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sheets/sheet268.xml" ContentType="application/vnd.openxmlformats-officedocument.spreadsheetml.worksheet+xml"/>
  <Override PartName="/xl/worksheets/sheet269.xml" ContentType="application/vnd.openxmlformats-officedocument.spreadsheetml.worksheet+xml"/>
  <Override PartName="/xl/worksheets/sheet270.xml" ContentType="application/vnd.openxmlformats-officedocument.spreadsheetml.worksheet+xml"/>
  <Override PartName="/xl/worksheets/sheet271.xml" ContentType="application/vnd.openxmlformats-officedocument.spreadsheetml.worksheet+xml"/>
  <Override PartName="/xl/worksheets/sheet272.xml" ContentType="application/vnd.openxmlformats-officedocument.spreadsheetml.worksheet+xml"/>
  <Override PartName="/xl/worksheets/sheet273.xml" ContentType="application/vnd.openxmlformats-officedocument.spreadsheetml.worksheet+xml"/>
  <Override PartName="/xl/worksheets/sheet274.xml" ContentType="application/vnd.openxmlformats-officedocument.spreadsheetml.worksheet+xml"/>
  <Override PartName="/xl/worksheets/sheet275.xml" ContentType="application/vnd.openxmlformats-officedocument.spreadsheetml.worksheet+xml"/>
  <Override PartName="/xl/worksheets/sheet276.xml" ContentType="application/vnd.openxmlformats-officedocument.spreadsheetml.worksheet+xml"/>
  <Override PartName="/xl/worksheets/sheet277.xml" ContentType="application/vnd.openxmlformats-officedocument.spreadsheetml.worksheet+xml"/>
  <Override PartName="/xl/worksheets/sheet278.xml" ContentType="application/vnd.openxmlformats-officedocument.spreadsheetml.worksheet+xml"/>
  <Override PartName="/xl/worksheets/sheet279.xml" ContentType="application/vnd.openxmlformats-officedocument.spreadsheetml.worksheet+xml"/>
  <Override PartName="/xl/worksheets/sheet280.xml" ContentType="application/vnd.openxmlformats-officedocument.spreadsheetml.worksheet+xml"/>
  <Override PartName="/xl/worksheets/sheet281.xml" ContentType="application/vnd.openxmlformats-officedocument.spreadsheetml.worksheet+xml"/>
  <Override PartName="/xl/worksheets/sheet282.xml" ContentType="application/vnd.openxmlformats-officedocument.spreadsheetml.worksheet+xml"/>
  <Override PartName="/xl/worksheets/sheet283.xml" ContentType="application/vnd.openxmlformats-officedocument.spreadsheetml.worksheet+xml"/>
  <Override PartName="/xl/worksheets/sheet284.xml" ContentType="application/vnd.openxmlformats-officedocument.spreadsheetml.worksheet+xml"/>
  <Override PartName="/xl/worksheets/sheet285.xml" ContentType="application/vnd.openxmlformats-officedocument.spreadsheetml.worksheet+xml"/>
  <Override PartName="/xl/worksheets/sheet286.xml" ContentType="application/vnd.openxmlformats-officedocument.spreadsheetml.worksheet+xml"/>
  <Override PartName="/xl/worksheets/sheet287.xml" ContentType="application/vnd.openxmlformats-officedocument.spreadsheetml.worksheet+xml"/>
  <Override PartName="/xl/worksheets/sheet288.xml" ContentType="application/vnd.openxmlformats-officedocument.spreadsheetml.worksheet+xml"/>
  <Override PartName="/xl/worksheets/sheet289.xml" ContentType="application/vnd.openxmlformats-officedocument.spreadsheetml.worksheet+xml"/>
  <Override PartName="/xl/worksheets/sheet290.xml" ContentType="application/vnd.openxmlformats-officedocument.spreadsheetml.worksheet+xml"/>
  <Override PartName="/xl/worksheets/sheet291.xml" ContentType="application/vnd.openxmlformats-officedocument.spreadsheetml.worksheet+xml"/>
  <Override PartName="/xl/worksheets/sheet292.xml" ContentType="application/vnd.openxmlformats-officedocument.spreadsheetml.worksheet+xml"/>
  <Override PartName="/xl/worksheets/sheet293.xml" ContentType="application/vnd.openxmlformats-officedocument.spreadsheetml.worksheet+xml"/>
  <Override PartName="/xl/worksheets/sheet2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othe"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dentification and business act" sheetId="7" state="visible" r:id="rId7"/>
    <sheet xmlns:r="http://schemas.openxmlformats.org/officeDocument/2006/relationships" name="Basis for preparation, consolid" sheetId="8" state="visible" r:id="rId8"/>
    <sheet xmlns:r="http://schemas.openxmlformats.org/officeDocument/2006/relationships" name="Significant judgments, estimate" sheetId="9" state="visible" r:id="rId9"/>
    <sheet xmlns:r="http://schemas.openxmlformats.org/officeDocument/2006/relationships" name="Standards issued but not effect" sheetId="10" state="visible" r:id="rId10"/>
    <sheet xmlns:r="http://schemas.openxmlformats.org/officeDocument/2006/relationships" name="Transactions in soles" sheetId="11" state="visible" r:id="rId11"/>
    <sheet xmlns:r="http://schemas.openxmlformats.org/officeDocument/2006/relationships" name="Cash and cash equivalents" sheetId="12" state="visible" r:id="rId12"/>
    <sheet xmlns:r="http://schemas.openxmlformats.org/officeDocument/2006/relationships" name="Related parties" sheetId="13" state="visible" r:id="rId13"/>
    <sheet xmlns:r="http://schemas.openxmlformats.org/officeDocument/2006/relationships" name="Trade and other receivables, ne" sheetId="14" state="visible" r:id="rId14"/>
    <sheet xmlns:r="http://schemas.openxmlformats.org/officeDocument/2006/relationships" name="Inventories, net" sheetId="15" state="visible" r:id="rId15"/>
    <sheet xmlns:r="http://schemas.openxmlformats.org/officeDocument/2006/relationships" name="Other non-financial assets" sheetId="16" state="visible" r:id="rId16"/>
    <sheet xmlns:r="http://schemas.openxmlformats.org/officeDocument/2006/relationships" name="Stockpiles and ore on leach pad" sheetId="17" state="visible" r:id="rId17"/>
    <sheet xmlns:r="http://schemas.openxmlformats.org/officeDocument/2006/relationships" name="Prepaid expenses" sheetId="18" state="visible" r:id="rId18"/>
    <sheet xmlns:r="http://schemas.openxmlformats.org/officeDocument/2006/relationships" name="Financial Instrument at fair va" sheetId="19" state="visible" r:id="rId19"/>
    <sheet xmlns:r="http://schemas.openxmlformats.org/officeDocument/2006/relationships" name="Investments in associates and j" sheetId="20" state="visible" r:id="rId20"/>
    <sheet xmlns:r="http://schemas.openxmlformats.org/officeDocument/2006/relationships" name="Mining concessions, development" sheetId="21" state="visible" r:id="rId21"/>
    <sheet xmlns:r="http://schemas.openxmlformats.org/officeDocument/2006/relationships" name="Other assets, net" sheetId="22" state="visible" r:id="rId22"/>
    <sheet xmlns:r="http://schemas.openxmlformats.org/officeDocument/2006/relationships" name="Bank loans" sheetId="23" state="visible" r:id="rId23"/>
    <sheet xmlns:r="http://schemas.openxmlformats.org/officeDocument/2006/relationships" name="Trade and other payables" sheetId="24" state="visible" r:id="rId24"/>
    <sheet xmlns:r="http://schemas.openxmlformats.org/officeDocument/2006/relationships" name="Other accounts payable" sheetId="25" state="visible" r:id="rId25"/>
    <sheet xmlns:r="http://schemas.openxmlformats.org/officeDocument/2006/relationships" name="Other Financial Liabilities (de" sheetId="26" state="visible" r:id="rId26"/>
    <sheet xmlns:r="http://schemas.openxmlformats.org/officeDocument/2006/relationships" name="Provisions, contingent liabilit" sheetId="27" state="visible" r:id="rId27"/>
    <sheet xmlns:r="http://schemas.openxmlformats.org/officeDocument/2006/relationships" name="Debt instruments" sheetId="28" state="visible" r:id="rId28"/>
    <sheet xmlns:r="http://schemas.openxmlformats.org/officeDocument/2006/relationships" name="Financial obligations" sheetId="29" state="visible" r:id="rId29"/>
    <sheet xmlns:r="http://schemas.openxmlformats.org/officeDocument/2006/relationships" name="Shareholders' equity, net" sheetId="30" state="visible" r:id="rId30"/>
    <sheet xmlns:r="http://schemas.openxmlformats.org/officeDocument/2006/relationships" name="Subsidiaries with material non-" sheetId="31" state="visible" r:id="rId31"/>
    <sheet xmlns:r="http://schemas.openxmlformats.org/officeDocument/2006/relationships" name="Tax situation" sheetId="32" state="visible" r:id="rId32"/>
    <sheet xmlns:r="http://schemas.openxmlformats.org/officeDocument/2006/relationships" name="Net sales" sheetId="33" state="visible" r:id="rId33"/>
    <sheet xmlns:r="http://schemas.openxmlformats.org/officeDocument/2006/relationships" name="Cost of sales, without consider" sheetId="34" state="visible" r:id="rId34"/>
    <sheet xmlns:r="http://schemas.openxmlformats.org/officeDocument/2006/relationships" name="Operating expenses, net" sheetId="35" state="visible" r:id="rId35"/>
    <sheet xmlns:r="http://schemas.openxmlformats.org/officeDocument/2006/relationships" name="Exploration in operating units" sheetId="36" state="visible" r:id="rId36"/>
    <sheet xmlns:r="http://schemas.openxmlformats.org/officeDocument/2006/relationships" name="Mining royalties" sheetId="37" state="visible" r:id="rId37"/>
    <sheet xmlns:r="http://schemas.openxmlformats.org/officeDocument/2006/relationships" name="Administrative expenses" sheetId="38" state="visible" r:id="rId38"/>
    <sheet xmlns:r="http://schemas.openxmlformats.org/officeDocument/2006/relationships" name="Exploration in non-operating ar" sheetId="39" state="visible" r:id="rId39"/>
    <sheet xmlns:r="http://schemas.openxmlformats.org/officeDocument/2006/relationships" name="Other, net" sheetId="40" state="visible" r:id="rId40"/>
    <sheet xmlns:r="http://schemas.openxmlformats.org/officeDocument/2006/relationships" name="Finance costs and finance incom" sheetId="41" state="visible" r:id="rId41"/>
    <sheet xmlns:r="http://schemas.openxmlformats.org/officeDocument/2006/relationships" name="Deferred income tax" sheetId="42" state="visible" r:id="rId42"/>
    <sheet xmlns:r="http://schemas.openxmlformats.org/officeDocument/2006/relationships" name="Commitments and contingencies" sheetId="43" state="visible" r:id="rId43"/>
    <sheet xmlns:r="http://schemas.openxmlformats.org/officeDocument/2006/relationships" name="Transactions with related compa" sheetId="44" state="visible" r:id="rId44"/>
    <sheet xmlns:r="http://schemas.openxmlformats.org/officeDocument/2006/relationships" name="Disclosure of information on se" sheetId="45" state="visible" r:id="rId45"/>
    <sheet xmlns:r="http://schemas.openxmlformats.org/officeDocument/2006/relationships" name="Derivative financial instrument" sheetId="46" state="visible" r:id="rId46"/>
    <sheet xmlns:r="http://schemas.openxmlformats.org/officeDocument/2006/relationships" name="Financial - risk management obj" sheetId="47" state="visible" r:id="rId47"/>
    <sheet xmlns:r="http://schemas.openxmlformats.org/officeDocument/2006/relationships" name="Selling Expenses" sheetId="48" state="visible" r:id="rId48"/>
    <sheet xmlns:r="http://schemas.openxmlformats.org/officeDocument/2006/relationships" name="Other operating expenses" sheetId="49" state="visible" r:id="rId49"/>
    <sheet xmlns:r="http://schemas.openxmlformats.org/officeDocument/2006/relationships" name="Financial expenses" sheetId="50" state="visible" r:id="rId50"/>
    <sheet xmlns:r="http://schemas.openxmlformats.org/officeDocument/2006/relationships" name="Earnings per share" sheetId="51" state="visible" r:id="rId51"/>
    <sheet xmlns:r="http://schemas.openxmlformats.org/officeDocument/2006/relationships" name="Fair value measurement" sheetId="52" state="visible" r:id="rId52"/>
    <sheet xmlns:r="http://schemas.openxmlformats.org/officeDocument/2006/relationships" name="Reconciliation between net inco" sheetId="53" state="visible" r:id="rId53"/>
    <sheet xmlns:r="http://schemas.openxmlformats.org/officeDocument/2006/relationships" name="New U.S. GAAP Accounting Pronou" sheetId="54" state="visible" r:id="rId54"/>
    <sheet xmlns:r="http://schemas.openxmlformats.org/officeDocument/2006/relationships" name="Events after the reporting peri" sheetId="55" state="visible" r:id="rId55"/>
    <sheet xmlns:r="http://schemas.openxmlformats.org/officeDocument/2006/relationships" name="Other accruals and liabilities" sheetId="56" state="visible" r:id="rId56"/>
    <sheet xmlns:r="http://schemas.openxmlformats.org/officeDocument/2006/relationships" name="Summary of significant differen" sheetId="57" state="visible" r:id="rId57"/>
    <sheet xmlns:r="http://schemas.openxmlformats.org/officeDocument/2006/relationships" name="Basis for preparation, consol_2" sheetId="58" state="visible" r:id="rId58"/>
    <sheet xmlns:r="http://schemas.openxmlformats.org/officeDocument/2006/relationships" name="Identification and business a_2" sheetId="59" state="visible" r:id="rId59"/>
    <sheet xmlns:r="http://schemas.openxmlformats.org/officeDocument/2006/relationships" name="Basis for preparation, consol_3" sheetId="60" state="visible" r:id="rId60"/>
    <sheet xmlns:r="http://schemas.openxmlformats.org/officeDocument/2006/relationships" name="Transactions in soles (Tables)" sheetId="61" state="visible" r:id="rId61"/>
    <sheet xmlns:r="http://schemas.openxmlformats.org/officeDocument/2006/relationships" name="Cash and cash equivalents (Tabl" sheetId="62" state="visible" r:id="rId62"/>
    <sheet xmlns:r="http://schemas.openxmlformats.org/officeDocument/2006/relationships" name="Related parties (Tables)" sheetId="63" state="visible" r:id="rId63"/>
    <sheet xmlns:r="http://schemas.openxmlformats.org/officeDocument/2006/relationships" name="Trade and other receivables, _2" sheetId="64" state="visible" r:id="rId64"/>
    <sheet xmlns:r="http://schemas.openxmlformats.org/officeDocument/2006/relationships" name="Inventory, net (Tables)" sheetId="65" state="visible" r:id="rId65"/>
    <sheet xmlns:r="http://schemas.openxmlformats.org/officeDocument/2006/relationships" name="Other non-financial assets (Tab" sheetId="66" state="visible" r:id="rId66"/>
    <sheet xmlns:r="http://schemas.openxmlformats.org/officeDocument/2006/relationships" name="Stockpiles and ore on leach p_2" sheetId="67" state="visible" r:id="rId67"/>
    <sheet xmlns:r="http://schemas.openxmlformats.org/officeDocument/2006/relationships" name="Prepaid expenses (Tables)" sheetId="68" state="visible" r:id="rId68"/>
    <sheet xmlns:r="http://schemas.openxmlformats.org/officeDocument/2006/relationships" name="Investments in associates and_2" sheetId="69" state="visible" r:id="rId69"/>
    <sheet xmlns:r="http://schemas.openxmlformats.org/officeDocument/2006/relationships" name="Mining concessions, developme_2" sheetId="70" state="visible" r:id="rId70"/>
    <sheet xmlns:r="http://schemas.openxmlformats.org/officeDocument/2006/relationships" name="Other assets, net (Tables)" sheetId="71" state="visible" r:id="rId71"/>
    <sheet xmlns:r="http://schemas.openxmlformats.org/officeDocument/2006/relationships" name="Bank loans (Tables)" sheetId="72" state="visible" r:id="rId72"/>
    <sheet xmlns:r="http://schemas.openxmlformats.org/officeDocument/2006/relationships" name="Trade and other payables (Table" sheetId="73" state="visible" r:id="rId73"/>
    <sheet xmlns:r="http://schemas.openxmlformats.org/officeDocument/2006/relationships" name="Other accounts payable (Tables)" sheetId="74" state="visible" r:id="rId74"/>
    <sheet xmlns:r="http://schemas.openxmlformats.org/officeDocument/2006/relationships" name="Other Financial Liabilities (_2" sheetId="75" state="visible" r:id="rId75"/>
    <sheet xmlns:r="http://schemas.openxmlformats.org/officeDocument/2006/relationships" name="Provisions, contingent liabil_2" sheetId="76" state="visible" r:id="rId76"/>
    <sheet xmlns:r="http://schemas.openxmlformats.org/officeDocument/2006/relationships" name="Financial obligations (Tables)" sheetId="77" state="visible" r:id="rId77"/>
    <sheet xmlns:r="http://schemas.openxmlformats.org/officeDocument/2006/relationships" name="Shareholders' equity, net (Tabl" sheetId="78" state="visible" r:id="rId78"/>
    <sheet xmlns:r="http://schemas.openxmlformats.org/officeDocument/2006/relationships" name="Subsidiaries with material no_2" sheetId="79" state="visible" r:id="rId79"/>
    <sheet xmlns:r="http://schemas.openxmlformats.org/officeDocument/2006/relationships" name="Tax situation (Tables)" sheetId="80" state="visible" r:id="rId80"/>
    <sheet xmlns:r="http://schemas.openxmlformats.org/officeDocument/2006/relationships" name="Net sales (Tables)" sheetId="81" state="visible" r:id="rId81"/>
    <sheet xmlns:r="http://schemas.openxmlformats.org/officeDocument/2006/relationships" name="Cost of sales, without consid_2" sheetId="82" state="visible" r:id="rId82"/>
    <sheet xmlns:r="http://schemas.openxmlformats.org/officeDocument/2006/relationships" name="Operating expenses, net (Tables" sheetId="83" state="visible" r:id="rId83"/>
    <sheet xmlns:r="http://schemas.openxmlformats.org/officeDocument/2006/relationships" name="Exploration in operating units " sheetId="84" state="visible" r:id="rId84"/>
    <sheet xmlns:r="http://schemas.openxmlformats.org/officeDocument/2006/relationships" name="Mining royalties (Tables)" sheetId="85" state="visible" r:id="rId85"/>
    <sheet xmlns:r="http://schemas.openxmlformats.org/officeDocument/2006/relationships" name="Administrative expenses (Tables" sheetId="86" state="visible" r:id="rId86"/>
    <sheet xmlns:r="http://schemas.openxmlformats.org/officeDocument/2006/relationships" name="Exploration in non-operating _2" sheetId="87" state="visible" r:id="rId87"/>
    <sheet xmlns:r="http://schemas.openxmlformats.org/officeDocument/2006/relationships" name="Other, net (Tables)" sheetId="88" state="visible" r:id="rId88"/>
    <sheet xmlns:r="http://schemas.openxmlformats.org/officeDocument/2006/relationships" name="Finance costs and finance inc_2" sheetId="89" state="visible" r:id="rId89"/>
    <sheet xmlns:r="http://schemas.openxmlformats.org/officeDocument/2006/relationships" name="Deferred income tax (Tables)" sheetId="90" state="visible" r:id="rId90"/>
    <sheet xmlns:r="http://schemas.openxmlformats.org/officeDocument/2006/relationships" name="Commitments and contingencies (" sheetId="91" state="visible" r:id="rId91"/>
    <sheet xmlns:r="http://schemas.openxmlformats.org/officeDocument/2006/relationships" name="Transactions with associates co" sheetId="92" state="visible" r:id="rId92"/>
    <sheet xmlns:r="http://schemas.openxmlformats.org/officeDocument/2006/relationships" name="Disclosure of information on _2" sheetId="93" state="visible" r:id="rId93"/>
    <sheet xmlns:r="http://schemas.openxmlformats.org/officeDocument/2006/relationships" name="Derivative financial instrume_2" sheetId="94" state="visible" r:id="rId94"/>
    <sheet xmlns:r="http://schemas.openxmlformats.org/officeDocument/2006/relationships" name="Financial - risk management o_2" sheetId="95" state="visible" r:id="rId95"/>
    <sheet xmlns:r="http://schemas.openxmlformats.org/officeDocument/2006/relationships" name="Selling Expenses (Tables)" sheetId="96" state="visible" r:id="rId96"/>
    <sheet xmlns:r="http://schemas.openxmlformats.org/officeDocument/2006/relationships" name="Other operating expenses (Table" sheetId="97" state="visible" r:id="rId97"/>
    <sheet xmlns:r="http://schemas.openxmlformats.org/officeDocument/2006/relationships" name="Financial expenses (Tables)" sheetId="98" state="visible" r:id="rId98"/>
    <sheet xmlns:r="http://schemas.openxmlformats.org/officeDocument/2006/relationships" name="Earnings per share (Tables)" sheetId="99" state="visible" r:id="rId99"/>
    <sheet xmlns:r="http://schemas.openxmlformats.org/officeDocument/2006/relationships" name="Fair value measurement (Tables)" sheetId="100" state="visible" r:id="rId100"/>
    <sheet xmlns:r="http://schemas.openxmlformats.org/officeDocument/2006/relationships" name="Reconciliation between net in_2" sheetId="101" state="visible" r:id="rId101"/>
    <sheet xmlns:r="http://schemas.openxmlformats.org/officeDocument/2006/relationships" name="Other accruals and liabilities " sheetId="102" state="visible" r:id="rId102"/>
    <sheet xmlns:r="http://schemas.openxmlformats.org/officeDocument/2006/relationships" name="Identification and business a_3" sheetId="103" state="visible" r:id="rId103"/>
    <sheet xmlns:r="http://schemas.openxmlformats.org/officeDocument/2006/relationships" name="Identification and business a_4" sheetId="104" state="visible" r:id="rId104"/>
    <sheet xmlns:r="http://schemas.openxmlformats.org/officeDocument/2006/relationships" name="Identification and business a_5" sheetId="105" state="visible" r:id="rId105"/>
    <sheet xmlns:r="http://schemas.openxmlformats.org/officeDocument/2006/relationships" name="Identification and business a_6" sheetId="106" state="visible" r:id="rId106"/>
    <sheet xmlns:r="http://schemas.openxmlformats.org/officeDocument/2006/relationships" name="Identification and business a_7" sheetId="107" state="visible" r:id="rId107"/>
    <sheet xmlns:r="http://schemas.openxmlformats.org/officeDocument/2006/relationships" name="Basis for preparation, consol_4" sheetId="108" state="visible" r:id="rId108"/>
    <sheet xmlns:r="http://schemas.openxmlformats.org/officeDocument/2006/relationships" name="Basis for preparation, consol_5" sheetId="109" state="visible" r:id="rId109"/>
    <sheet xmlns:r="http://schemas.openxmlformats.org/officeDocument/2006/relationships" name="Basis for preparation, consol_6" sheetId="110" state="visible" r:id="rId110"/>
    <sheet xmlns:r="http://schemas.openxmlformats.org/officeDocument/2006/relationships" name="Basis for preparation, consol_7" sheetId="111" state="visible" r:id="rId111"/>
    <sheet xmlns:r="http://schemas.openxmlformats.org/officeDocument/2006/relationships" name="Basis for preparation, consol_8" sheetId="112" state="visible" r:id="rId112"/>
    <sheet xmlns:r="http://schemas.openxmlformats.org/officeDocument/2006/relationships" name="Basis for preparation, consol_9" sheetId="113" state="visible" r:id="rId113"/>
    <sheet xmlns:r="http://schemas.openxmlformats.org/officeDocument/2006/relationships" name="Basis for preparation, conso_10" sheetId="114" state="visible" r:id="rId114"/>
    <sheet xmlns:r="http://schemas.openxmlformats.org/officeDocument/2006/relationships" name="Basis for preparation, conso_11" sheetId="115" state="visible" r:id="rId115"/>
    <sheet xmlns:r="http://schemas.openxmlformats.org/officeDocument/2006/relationships" name="Basis for preparation, conso_12" sheetId="116" state="visible" r:id="rId116"/>
    <sheet xmlns:r="http://schemas.openxmlformats.org/officeDocument/2006/relationships" name="Basis for preparation, conso_13" sheetId="117" state="visible" r:id="rId117"/>
    <sheet xmlns:r="http://schemas.openxmlformats.org/officeDocument/2006/relationships" name="Transactions in soles (Details)" sheetId="118" state="visible" r:id="rId118"/>
    <sheet xmlns:r="http://schemas.openxmlformats.org/officeDocument/2006/relationships" name="Transactions in soles - Additio" sheetId="119" state="visible" r:id="rId119"/>
    <sheet xmlns:r="http://schemas.openxmlformats.org/officeDocument/2006/relationships" name="Cash and cash equivalents (Deta" sheetId="120" state="visible" r:id="rId120"/>
    <sheet xmlns:r="http://schemas.openxmlformats.org/officeDocument/2006/relationships" name="Cash and cash equivalents - Ter" sheetId="121" state="visible" r:id="rId121"/>
    <sheet xmlns:r="http://schemas.openxmlformats.org/officeDocument/2006/relationships" name="Related parties (Details)" sheetId="122" state="visible" r:id="rId122"/>
    <sheet xmlns:r="http://schemas.openxmlformats.org/officeDocument/2006/relationships" name="Related parties - Additional In" sheetId="123" state="visible" r:id="rId123"/>
    <sheet xmlns:r="http://schemas.openxmlformats.org/officeDocument/2006/relationships" name="Related parties - Transactions " sheetId="124" state="visible" r:id="rId124"/>
    <sheet xmlns:r="http://schemas.openxmlformats.org/officeDocument/2006/relationships" name="Trade and other receivables, _3" sheetId="125" state="visible" r:id="rId125"/>
    <sheet xmlns:r="http://schemas.openxmlformats.org/officeDocument/2006/relationships" name="Trade and other receivables, _4" sheetId="126" state="visible" r:id="rId126"/>
    <sheet xmlns:r="http://schemas.openxmlformats.org/officeDocument/2006/relationships" name="Trade and other receivables, _5" sheetId="127" state="visible" r:id="rId127"/>
    <sheet xmlns:r="http://schemas.openxmlformats.org/officeDocument/2006/relationships" name="Trade and other receivables, _6" sheetId="128" state="visible" r:id="rId128"/>
    <sheet xmlns:r="http://schemas.openxmlformats.org/officeDocument/2006/relationships" name="Trade and other receivables, _7" sheetId="129" state="visible" r:id="rId129"/>
    <sheet xmlns:r="http://schemas.openxmlformats.org/officeDocument/2006/relationships" name="Trade and other receivables, _8" sheetId="130" state="visible" r:id="rId130"/>
    <sheet xmlns:r="http://schemas.openxmlformats.org/officeDocument/2006/relationships" name="Trade and other receivables, _9" sheetId="131" state="visible" r:id="rId131"/>
    <sheet xmlns:r="http://schemas.openxmlformats.org/officeDocument/2006/relationships" name="Inventories, net (Details)" sheetId="132" state="visible" r:id="rId132"/>
    <sheet xmlns:r="http://schemas.openxmlformats.org/officeDocument/2006/relationships" name="Inventories, net - Impairment o" sheetId="133" state="visible" r:id="rId133"/>
    <sheet xmlns:r="http://schemas.openxmlformats.org/officeDocument/2006/relationships" name="Inventories, net - Allowance fo" sheetId="134" state="visible" r:id="rId134"/>
    <sheet xmlns:r="http://schemas.openxmlformats.org/officeDocument/2006/relationships" name="Inventories, net - Additional i" sheetId="135" state="visible" r:id="rId135"/>
    <sheet xmlns:r="http://schemas.openxmlformats.org/officeDocument/2006/relationships" name="Other non-financial assets (Det" sheetId="136" state="visible" r:id="rId136"/>
    <sheet xmlns:r="http://schemas.openxmlformats.org/officeDocument/2006/relationships" name="Stockpiles and ore on leach p_3" sheetId="137" state="visible" r:id="rId137"/>
    <sheet xmlns:r="http://schemas.openxmlformats.org/officeDocument/2006/relationships" name="Stockpiles and ore on leach p_4" sheetId="138" state="visible" r:id="rId138"/>
    <sheet xmlns:r="http://schemas.openxmlformats.org/officeDocument/2006/relationships" name="Prepaid expenses (Details)" sheetId="139" state="visible" r:id="rId139"/>
    <sheet xmlns:r="http://schemas.openxmlformats.org/officeDocument/2006/relationships" name="Prepaid expenses - Additional i" sheetId="140" state="visible" r:id="rId140"/>
    <sheet xmlns:r="http://schemas.openxmlformats.org/officeDocument/2006/relationships" name="Financial Instrument at fair _2" sheetId="141" state="visible" r:id="rId141"/>
    <sheet xmlns:r="http://schemas.openxmlformats.org/officeDocument/2006/relationships" name="Investments in associates and_3" sheetId="142" state="visible" r:id="rId142"/>
    <sheet xmlns:r="http://schemas.openxmlformats.org/officeDocument/2006/relationships" name="Investments in associates and_4" sheetId="143" state="visible" r:id="rId143"/>
    <sheet xmlns:r="http://schemas.openxmlformats.org/officeDocument/2006/relationships" name="Investments in associates and_5" sheetId="144" state="visible" r:id="rId144"/>
    <sheet xmlns:r="http://schemas.openxmlformats.org/officeDocument/2006/relationships" name="Investments in associates and_6" sheetId="145" state="visible" r:id="rId145"/>
    <sheet xmlns:r="http://schemas.openxmlformats.org/officeDocument/2006/relationships" name="Investments in associates and_7" sheetId="146" state="visible" r:id="rId146"/>
    <sheet xmlns:r="http://schemas.openxmlformats.org/officeDocument/2006/relationships" name="Investments in associates and_8" sheetId="147" state="visible" r:id="rId147"/>
    <sheet xmlns:r="http://schemas.openxmlformats.org/officeDocument/2006/relationships" name="Investments in associates and_9" sheetId="148" state="visible" r:id="rId148"/>
    <sheet xmlns:r="http://schemas.openxmlformats.org/officeDocument/2006/relationships" name="Investments in associates an_10" sheetId="149" state="visible" r:id="rId149"/>
    <sheet xmlns:r="http://schemas.openxmlformats.org/officeDocument/2006/relationships" name="Investments in associates an_11" sheetId="150" state="visible" r:id="rId150"/>
    <sheet xmlns:r="http://schemas.openxmlformats.org/officeDocument/2006/relationships" name="Investments in associates an_12" sheetId="151" state="visible" r:id="rId151"/>
    <sheet xmlns:r="http://schemas.openxmlformats.org/officeDocument/2006/relationships" name="Investments in associates an_13" sheetId="152" state="visible" r:id="rId152"/>
    <sheet xmlns:r="http://schemas.openxmlformats.org/officeDocument/2006/relationships" name="Investments in associates an_14" sheetId="153" state="visible" r:id="rId153"/>
    <sheet xmlns:r="http://schemas.openxmlformats.org/officeDocument/2006/relationships" name="Investments in associates an_15" sheetId="154" state="visible" r:id="rId154"/>
    <sheet xmlns:r="http://schemas.openxmlformats.org/officeDocument/2006/relationships" name="Mining concessions, developme_3" sheetId="155" state="visible" r:id="rId155"/>
    <sheet xmlns:r="http://schemas.openxmlformats.org/officeDocument/2006/relationships" name="Mining concessions, developme_4" sheetId="156" state="visible" r:id="rId156"/>
    <sheet xmlns:r="http://schemas.openxmlformats.org/officeDocument/2006/relationships" name="Mining concessions, developme_5" sheetId="157" state="visible" r:id="rId157"/>
    <sheet xmlns:r="http://schemas.openxmlformats.org/officeDocument/2006/relationships" name="Mining concessions, developme_6" sheetId="158" state="visible" r:id="rId158"/>
    <sheet xmlns:r="http://schemas.openxmlformats.org/officeDocument/2006/relationships" name="Mining concessions, developme_7" sheetId="159" state="visible" r:id="rId159"/>
    <sheet xmlns:r="http://schemas.openxmlformats.org/officeDocument/2006/relationships" name="Mining concessions, developme_8" sheetId="160" state="visible" r:id="rId160"/>
    <sheet xmlns:r="http://schemas.openxmlformats.org/officeDocument/2006/relationships" name="Mining concessions, developme_9" sheetId="161" state="visible" r:id="rId161"/>
    <sheet xmlns:r="http://schemas.openxmlformats.org/officeDocument/2006/relationships" name="Mining concessions, developm_10" sheetId="162" state="visible" r:id="rId162"/>
    <sheet xmlns:r="http://schemas.openxmlformats.org/officeDocument/2006/relationships" name="Other assets, net (Details)" sheetId="163" state="visible" r:id="rId163"/>
    <sheet xmlns:r="http://schemas.openxmlformats.org/officeDocument/2006/relationships" name="Bank loans (Details)" sheetId="164" state="visible" r:id="rId164"/>
    <sheet xmlns:r="http://schemas.openxmlformats.org/officeDocument/2006/relationships" name="Bank loans - Additional informa" sheetId="165" state="visible" r:id="rId165"/>
    <sheet xmlns:r="http://schemas.openxmlformats.org/officeDocument/2006/relationships" name="Trade and other payables (Detai" sheetId="166" state="visible" r:id="rId166"/>
    <sheet xmlns:r="http://schemas.openxmlformats.org/officeDocument/2006/relationships" name="Trade and other payables - Move" sheetId="167" state="visible" r:id="rId167"/>
    <sheet xmlns:r="http://schemas.openxmlformats.org/officeDocument/2006/relationships" name="Other accounts payable (Details" sheetId="168" state="visible" r:id="rId168"/>
    <sheet xmlns:r="http://schemas.openxmlformats.org/officeDocument/2006/relationships" name="Other accounts payable - Additi" sheetId="169" state="visible" r:id="rId169"/>
    <sheet xmlns:r="http://schemas.openxmlformats.org/officeDocument/2006/relationships" name="Other Financial Liabilities (_3" sheetId="170" state="visible" r:id="rId170"/>
    <sheet xmlns:r="http://schemas.openxmlformats.org/officeDocument/2006/relationships" name="Other Financial Liabilities (_4" sheetId="171" state="visible" r:id="rId171"/>
    <sheet xmlns:r="http://schemas.openxmlformats.org/officeDocument/2006/relationships" name="Other Financial Liabilities (_5" sheetId="172" state="visible" r:id="rId172"/>
    <sheet xmlns:r="http://schemas.openxmlformats.org/officeDocument/2006/relationships" name="Other Financial Liabilities (_6" sheetId="173" state="visible" r:id="rId173"/>
    <sheet xmlns:r="http://schemas.openxmlformats.org/officeDocument/2006/relationships" name="Provisions, contingent liabil_3" sheetId="174" state="visible" r:id="rId174"/>
    <sheet xmlns:r="http://schemas.openxmlformats.org/officeDocument/2006/relationships" name="Provisions, contingent liabil_4" sheetId="175" state="visible" r:id="rId175"/>
    <sheet xmlns:r="http://schemas.openxmlformats.org/officeDocument/2006/relationships" name="Provisions, contingent liabil_5" sheetId="176" state="visible" r:id="rId176"/>
    <sheet xmlns:r="http://schemas.openxmlformats.org/officeDocument/2006/relationships" name="Provisions, contingent liabil_6" sheetId="177" state="visible" r:id="rId177"/>
    <sheet xmlns:r="http://schemas.openxmlformats.org/officeDocument/2006/relationships" name="Provisions and contingent liabi" sheetId="178" state="visible" r:id="rId178"/>
    <sheet xmlns:r="http://schemas.openxmlformats.org/officeDocument/2006/relationships" name="Provisions and contingent lia_2" sheetId="179" state="visible" r:id="rId179"/>
    <sheet xmlns:r="http://schemas.openxmlformats.org/officeDocument/2006/relationships" name="Provisions, contingent liabil_7" sheetId="180" state="visible" r:id="rId180"/>
    <sheet xmlns:r="http://schemas.openxmlformats.org/officeDocument/2006/relationships" name="Debt instruments (Details)" sheetId="181" state="visible" r:id="rId181"/>
    <sheet xmlns:r="http://schemas.openxmlformats.org/officeDocument/2006/relationships" name="Financial obligations (Details)" sheetId="182" state="visible" r:id="rId182"/>
    <sheet xmlns:r="http://schemas.openxmlformats.org/officeDocument/2006/relationships" name="Financial obligations - Long-te" sheetId="183" state="visible" r:id="rId183"/>
    <sheet xmlns:r="http://schemas.openxmlformats.org/officeDocument/2006/relationships" name="Financial obligations - Total f" sheetId="184" state="visible" r:id="rId184"/>
    <sheet xmlns:r="http://schemas.openxmlformats.org/officeDocument/2006/relationships" name="Financial obligations - Lease l" sheetId="185" state="visible" r:id="rId185"/>
    <sheet xmlns:r="http://schemas.openxmlformats.org/officeDocument/2006/relationships" name="Financial obligations - Additio" sheetId="186" state="visible" r:id="rId186"/>
    <sheet xmlns:r="http://schemas.openxmlformats.org/officeDocument/2006/relationships" name="Shareholders' equity, net - Cap" sheetId="187" state="visible" r:id="rId187"/>
    <sheet xmlns:r="http://schemas.openxmlformats.org/officeDocument/2006/relationships" name="Shareholders' equity, net - Inv" sheetId="188" state="visible" r:id="rId188"/>
    <sheet xmlns:r="http://schemas.openxmlformats.org/officeDocument/2006/relationships" name="Shareholders' equity, net - Div" sheetId="189" state="visible" r:id="rId189"/>
    <sheet xmlns:r="http://schemas.openxmlformats.org/officeDocument/2006/relationships" name="Shareholders' equity, net - Pro" sheetId="190" state="visible" r:id="rId190"/>
    <sheet xmlns:r="http://schemas.openxmlformats.org/officeDocument/2006/relationships" name="Shareholders' equity, net - C_2" sheetId="191" state="visible" r:id="rId191"/>
    <sheet xmlns:r="http://schemas.openxmlformats.org/officeDocument/2006/relationships" name="Shareholders' equity, net - Par" sheetId="192" state="visible" r:id="rId192"/>
    <sheet xmlns:r="http://schemas.openxmlformats.org/officeDocument/2006/relationships" name="Shareholders' equity, net - Add" sheetId="193" state="visible" r:id="rId193"/>
    <sheet xmlns:r="http://schemas.openxmlformats.org/officeDocument/2006/relationships" name="Subsidiaries with material no_3" sheetId="194" state="visible" r:id="rId194"/>
    <sheet xmlns:r="http://schemas.openxmlformats.org/officeDocument/2006/relationships" name="Subsidiaries with material no_4" sheetId="195" state="visible" r:id="rId195"/>
    <sheet xmlns:r="http://schemas.openxmlformats.org/officeDocument/2006/relationships" name="Subsidiaries with material no_5" sheetId="196" state="visible" r:id="rId196"/>
    <sheet xmlns:r="http://schemas.openxmlformats.org/officeDocument/2006/relationships" name="Subsidiaries with material no_6" sheetId="197" state="visible" r:id="rId197"/>
    <sheet xmlns:r="http://schemas.openxmlformats.org/officeDocument/2006/relationships" name="Tax situation - Income tax prov" sheetId="198" state="visible" r:id="rId198"/>
    <sheet xmlns:r="http://schemas.openxmlformats.org/officeDocument/2006/relationships" name="Tax situation - Reconciliation " sheetId="199" state="visible" r:id="rId199"/>
    <sheet xmlns:r="http://schemas.openxmlformats.org/officeDocument/2006/relationships" name="Tax situation - Summary of asse" sheetId="200" state="visible" r:id="rId200"/>
    <sheet xmlns:r="http://schemas.openxmlformats.org/officeDocument/2006/relationships" name="Tax situation - Effect of tempo" sheetId="201" state="visible" r:id="rId201"/>
    <sheet xmlns:r="http://schemas.openxmlformats.org/officeDocument/2006/relationships" name="Tax situation - Effective incom" sheetId="202" state="visible" r:id="rId202"/>
    <sheet xmlns:r="http://schemas.openxmlformats.org/officeDocument/2006/relationships" name="Tax situation - Income tax expe" sheetId="203" state="visible" r:id="rId203"/>
    <sheet xmlns:r="http://schemas.openxmlformats.org/officeDocument/2006/relationships" name="Tax situation - Additional info" sheetId="204" state="visible" r:id="rId204"/>
    <sheet xmlns:r="http://schemas.openxmlformats.org/officeDocument/2006/relationships" name="Net sales (Details)" sheetId="205" state="visible" r:id="rId205"/>
    <sheet xmlns:r="http://schemas.openxmlformats.org/officeDocument/2006/relationships" name="Net sales - Revenue from contra" sheetId="206" state="visible" r:id="rId206"/>
    <sheet xmlns:r="http://schemas.openxmlformats.org/officeDocument/2006/relationships" name="Net sales - Sales of goods (Det" sheetId="207" state="visible" r:id="rId207"/>
    <sheet xmlns:r="http://schemas.openxmlformats.org/officeDocument/2006/relationships" name="Net sales - geographic region (" sheetId="208" state="visible" r:id="rId208"/>
    <sheet xmlns:r="http://schemas.openxmlformats.org/officeDocument/2006/relationships" name="Net sales - Other operating rev" sheetId="209" state="visible" r:id="rId209"/>
    <sheet xmlns:r="http://schemas.openxmlformats.org/officeDocument/2006/relationships" name="Net sales - Additional informat" sheetId="210" state="visible" r:id="rId210"/>
    <sheet xmlns:r="http://schemas.openxmlformats.org/officeDocument/2006/relationships" name="Cost of sales, without consid_3" sheetId="211" state="visible" r:id="rId211"/>
    <sheet xmlns:r="http://schemas.openxmlformats.org/officeDocument/2006/relationships" name="Cost of sales, without consid_4" sheetId="212" state="visible" r:id="rId212"/>
    <sheet xmlns:r="http://schemas.openxmlformats.org/officeDocument/2006/relationships" name="Cost of sales, without consid_5" sheetId="213" state="visible" r:id="rId213"/>
    <sheet xmlns:r="http://schemas.openxmlformats.org/officeDocument/2006/relationships" name="Cost of sales, without consid_6" sheetId="214" state="visible" r:id="rId214"/>
    <sheet xmlns:r="http://schemas.openxmlformats.org/officeDocument/2006/relationships" name="Cost of sales, without consid_7" sheetId="215" state="visible" r:id="rId215"/>
    <sheet xmlns:r="http://schemas.openxmlformats.org/officeDocument/2006/relationships" name="Cost of sales, without consid_8" sheetId="216" state="visible" r:id="rId216"/>
    <sheet xmlns:r="http://schemas.openxmlformats.org/officeDocument/2006/relationships" name="Operating expenses, net (Detail" sheetId="217" state="visible" r:id="rId217"/>
    <sheet xmlns:r="http://schemas.openxmlformats.org/officeDocument/2006/relationships" name="Exploration in operating unit_2" sheetId="218" state="visible" r:id="rId218"/>
    <sheet xmlns:r="http://schemas.openxmlformats.org/officeDocument/2006/relationships" name="Exploration in operating unit_3" sheetId="219" state="visible" r:id="rId219"/>
    <sheet xmlns:r="http://schemas.openxmlformats.org/officeDocument/2006/relationships" name="Mining royalties (Details)" sheetId="220" state="visible" r:id="rId220"/>
    <sheet xmlns:r="http://schemas.openxmlformats.org/officeDocument/2006/relationships" name="Administrative expenses (Detail" sheetId="221" state="visible" r:id="rId221"/>
    <sheet xmlns:r="http://schemas.openxmlformats.org/officeDocument/2006/relationships" name="Exploration in non-operating _3" sheetId="222" state="visible" r:id="rId222"/>
    <sheet xmlns:r="http://schemas.openxmlformats.org/officeDocument/2006/relationships" name="Exploration in non-operating _4" sheetId="223" state="visible" r:id="rId223"/>
    <sheet xmlns:r="http://schemas.openxmlformats.org/officeDocument/2006/relationships" name="Other, net (Details)" sheetId="224" state="visible" r:id="rId224"/>
    <sheet xmlns:r="http://schemas.openxmlformats.org/officeDocument/2006/relationships" name="Finance costs and finance inc_3" sheetId="225" state="visible" r:id="rId225"/>
    <sheet xmlns:r="http://schemas.openxmlformats.org/officeDocument/2006/relationships" name="Finance costs and finance inc_4" sheetId="226" state="visible" r:id="rId226"/>
    <sheet xmlns:r="http://schemas.openxmlformats.org/officeDocument/2006/relationships" name="Finance costs and finance inc_5" sheetId="227" state="visible" r:id="rId227"/>
    <sheet xmlns:r="http://schemas.openxmlformats.org/officeDocument/2006/relationships" name="Finance costs and finance inc_6" sheetId="228" state="visible" r:id="rId228"/>
    <sheet xmlns:r="http://schemas.openxmlformats.org/officeDocument/2006/relationships" name="Finance costs and finance inc_7" sheetId="229" state="visible" r:id="rId229"/>
    <sheet xmlns:r="http://schemas.openxmlformats.org/officeDocument/2006/relationships" name="Deferred income tax - Differenc" sheetId="230" state="visible" r:id="rId230"/>
    <sheet xmlns:r="http://schemas.openxmlformats.org/officeDocument/2006/relationships" name="Deferred income tax - Consolida" sheetId="231" state="visible" r:id="rId231"/>
    <sheet xmlns:r="http://schemas.openxmlformats.org/officeDocument/2006/relationships" name="Deferred income tax - Compositi" sheetId="232" state="visible" r:id="rId232"/>
    <sheet xmlns:r="http://schemas.openxmlformats.org/officeDocument/2006/relationships" name="Deferred income tax - Reconcili" sheetId="233" state="visible" r:id="rId233"/>
    <sheet xmlns:r="http://schemas.openxmlformats.org/officeDocument/2006/relationships" name="Deferred income tax - Additiona" sheetId="234" state="visible" r:id="rId234"/>
    <sheet xmlns:r="http://schemas.openxmlformats.org/officeDocument/2006/relationships" name="Commitments and contingencies -" sheetId="235" state="visible" r:id="rId235"/>
    <sheet xmlns:r="http://schemas.openxmlformats.org/officeDocument/2006/relationships" name="Commitments and contingencies_2" sheetId="236" state="visible" r:id="rId236"/>
    <sheet xmlns:r="http://schemas.openxmlformats.org/officeDocument/2006/relationships" name="Commitments and contingencies_3" sheetId="237" state="visible" r:id="rId237"/>
    <sheet xmlns:r="http://schemas.openxmlformats.org/officeDocument/2006/relationships" name="Commitments and contingencies_4" sheetId="238" state="visible" r:id="rId238"/>
    <sheet xmlns:r="http://schemas.openxmlformats.org/officeDocument/2006/relationships" name="Commitments and contingencies_5" sheetId="239" state="visible" r:id="rId239"/>
    <sheet xmlns:r="http://schemas.openxmlformats.org/officeDocument/2006/relationships" name="Commitments and contingencies_6" sheetId="240" state="visible" r:id="rId240"/>
    <sheet xmlns:r="http://schemas.openxmlformats.org/officeDocument/2006/relationships" name="Commitments and contingencies_7" sheetId="241" state="visible" r:id="rId241"/>
    <sheet xmlns:r="http://schemas.openxmlformats.org/officeDocument/2006/relationships" name="Commitments and contingencies_8" sheetId="242" state="visible" r:id="rId242"/>
    <sheet xmlns:r="http://schemas.openxmlformats.org/officeDocument/2006/relationships" name="Commitments and contingencies_9" sheetId="243" state="visible" r:id="rId243"/>
    <sheet xmlns:r="http://schemas.openxmlformats.org/officeDocument/2006/relationships" name="Commitments and contingencie_10" sheetId="244" state="visible" r:id="rId244"/>
    <sheet xmlns:r="http://schemas.openxmlformats.org/officeDocument/2006/relationships" name="Commitments and contingencie_11" sheetId="245" state="visible" r:id="rId245"/>
    <sheet xmlns:r="http://schemas.openxmlformats.org/officeDocument/2006/relationships" name="Commitments and contingencie_12" sheetId="246" state="visible" r:id="rId246"/>
    <sheet xmlns:r="http://schemas.openxmlformats.org/officeDocument/2006/relationships" name="Commitments and contingencie_13" sheetId="247" state="visible" r:id="rId247"/>
    <sheet xmlns:r="http://schemas.openxmlformats.org/officeDocument/2006/relationships" name="Commitments and contingencie_14" sheetId="248" state="visible" r:id="rId248"/>
    <sheet xmlns:r="http://schemas.openxmlformats.org/officeDocument/2006/relationships" name="Commitments and contingencie_15" sheetId="249" state="visible" r:id="rId249"/>
    <sheet xmlns:r="http://schemas.openxmlformats.org/officeDocument/2006/relationships" name="Commitments and contingencie_16" sheetId="250" state="visible" r:id="rId250"/>
    <sheet xmlns:r="http://schemas.openxmlformats.org/officeDocument/2006/relationships" name="Commitments and contingencie_17" sheetId="251" state="visible" r:id="rId251"/>
    <sheet xmlns:r="http://schemas.openxmlformats.org/officeDocument/2006/relationships" name="Commitments and contingencie_18" sheetId="252" state="visible" r:id="rId252"/>
    <sheet xmlns:r="http://schemas.openxmlformats.org/officeDocument/2006/relationships" name="Commitments and contingencie_19" sheetId="253" state="visible" r:id="rId253"/>
    <sheet xmlns:r="http://schemas.openxmlformats.org/officeDocument/2006/relationships" name="Transactions with associates _2" sheetId="254" state="visible" r:id="rId254"/>
    <sheet xmlns:r="http://schemas.openxmlformats.org/officeDocument/2006/relationships" name="Transactions with associates _3" sheetId="255" state="visible" r:id="rId255"/>
    <sheet xmlns:r="http://schemas.openxmlformats.org/officeDocument/2006/relationships" name="Transactions with associates _4" sheetId="256" state="visible" r:id="rId256"/>
    <sheet xmlns:r="http://schemas.openxmlformats.org/officeDocument/2006/relationships" name="Transactions with related com_2" sheetId="257" state="visible" r:id="rId257"/>
    <sheet xmlns:r="http://schemas.openxmlformats.org/officeDocument/2006/relationships" name="Transactions with related com_3" sheetId="258" state="visible" r:id="rId258"/>
    <sheet xmlns:r="http://schemas.openxmlformats.org/officeDocument/2006/relationships" name="Transactions with associates _5" sheetId="259" state="visible" r:id="rId259"/>
    <sheet xmlns:r="http://schemas.openxmlformats.org/officeDocument/2006/relationships" name="Disclosure of information on _3" sheetId="260" state="visible" r:id="rId260"/>
    <sheet xmlns:r="http://schemas.openxmlformats.org/officeDocument/2006/relationships" name="Disclosure of information on _4" sheetId="261" state="visible" r:id="rId261"/>
    <sheet xmlns:r="http://schemas.openxmlformats.org/officeDocument/2006/relationships" name="Disclosure of information on _5" sheetId="262" state="visible" r:id="rId262"/>
    <sheet xmlns:r="http://schemas.openxmlformats.org/officeDocument/2006/relationships" name="Disclosure of information on _6" sheetId="263" state="visible" r:id="rId263"/>
    <sheet xmlns:r="http://schemas.openxmlformats.org/officeDocument/2006/relationships" name="Disclosure of information on _7" sheetId="264" state="visible" r:id="rId264"/>
    <sheet xmlns:r="http://schemas.openxmlformats.org/officeDocument/2006/relationships" name="Derivative financial instrume_3" sheetId="265" state="visible" r:id="rId265"/>
    <sheet xmlns:r="http://schemas.openxmlformats.org/officeDocument/2006/relationships" name="Derivative financial instrume_4" sheetId="266" state="visible" r:id="rId266"/>
    <sheet xmlns:r="http://schemas.openxmlformats.org/officeDocument/2006/relationships" name="Derivative financial instrume_5" sheetId="267" state="visible" r:id="rId267"/>
    <sheet xmlns:r="http://schemas.openxmlformats.org/officeDocument/2006/relationships" name="Derivative financial instrume_6" sheetId="268" state="visible" r:id="rId268"/>
    <sheet xmlns:r="http://schemas.openxmlformats.org/officeDocument/2006/relationships" name="Derivative financial instrume_7" sheetId="269" state="visible" r:id="rId269"/>
    <sheet xmlns:r="http://schemas.openxmlformats.org/officeDocument/2006/relationships" name="Financial - risk management o_3" sheetId="270" state="visible" r:id="rId270"/>
    <sheet xmlns:r="http://schemas.openxmlformats.org/officeDocument/2006/relationships" name="Financial - risk management o_4" sheetId="271" state="visible" r:id="rId271"/>
    <sheet xmlns:r="http://schemas.openxmlformats.org/officeDocument/2006/relationships" name="Financial - risk management o_5" sheetId="272" state="visible" r:id="rId272"/>
    <sheet xmlns:r="http://schemas.openxmlformats.org/officeDocument/2006/relationships" name="Financial - risk management o_6" sheetId="273" state="visible" r:id="rId273"/>
    <sheet xmlns:r="http://schemas.openxmlformats.org/officeDocument/2006/relationships" name="Financial - risk management o_7" sheetId="274" state="visible" r:id="rId274"/>
    <sheet xmlns:r="http://schemas.openxmlformats.org/officeDocument/2006/relationships" name="Financial - risk management o_8" sheetId="275" state="visible" r:id="rId275"/>
    <sheet xmlns:r="http://schemas.openxmlformats.org/officeDocument/2006/relationships" name="Financial - risk management o_9" sheetId="276" state="visible" r:id="rId276"/>
    <sheet xmlns:r="http://schemas.openxmlformats.org/officeDocument/2006/relationships" name="Financial - risk management _10" sheetId="277" state="visible" r:id="rId277"/>
    <sheet xmlns:r="http://schemas.openxmlformats.org/officeDocument/2006/relationships" name="Financial - risk management _11" sheetId="278" state="visible" r:id="rId278"/>
    <sheet xmlns:r="http://schemas.openxmlformats.org/officeDocument/2006/relationships" name="Financial - risk management _12" sheetId="279" state="visible" r:id="rId279"/>
    <sheet xmlns:r="http://schemas.openxmlformats.org/officeDocument/2006/relationships" name="Selling Expenses (Details)" sheetId="280" state="visible" r:id="rId280"/>
    <sheet xmlns:r="http://schemas.openxmlformats.org/officeDocument/2006/relationships" name="Other operating expenses - Othe" sheetId="281" state="visible" r:id="rId281"/>
    <sheet xmlns:r="http://schemas.openxmlformats.org/officeDocument/2006/relationships" name="Other operating expenses (Detai" sheetId="282" state="visible" r:id="rId282"/>
    <sheet xmlns:r="http://schemas.openxmlformats.org/officeDocument/2006/relationships" name="Financial expenses (Details)" sheetId="283" state="visible" r:id="rId283"/>
    <sheet xmlns:r="http://schemas.openxmlformats.org/officeDocument/2006/relationships" name="Financial expenses - Additional" sheetId="284" state="visible" r:id="rId284"/>
    <sheet xmlns:r="http://schemas.openxmlformats.org/officeDocument/2006/relationships" name="Financial Income (Details)" sheetId="285" state="visible" r:id="rId285"/>
    <sheet xmlns:r="http://schemas.openxmlformats.org/officeDocument/2006/relationships" name="Earnings per share (Details)" sheetId="286" state="visible" r:id="rId286"/>
    <sheet xmlns:r="http://schemas.openxmlformats.org/officeDocument/2006/relationships" name="Fair value measurement - Hierar" sheetId="287" state="visible" r:id="rId287"/>
    <sheet xmlns:r="http://schemas.openxmlformats.org/officeDocument/2006/relationships" name="Fair value measurement - Quanti" sheetId="288" state="visible" r:id="rId288"/>
    <sheet xmlns:r="http://schemas.openxmlformats.org/officeDocument/2006/relationships" name="Fair value measurement - Additi" sheetId="289" state="visible" r:id="rId289"/>
    <sheet xmlns:r="http://schemas.openxmlformats.org/officeDocument/2006/relationships" name="Reconciliation between net in_3" sheetId="290" state="visible" r:id="rId290"/>
    <sheet xmlns:r="http://schemas.openxmlformats.org/officeDocument/2006/relationships" name="Events after the reporting pe_2" sheetId="291" state="visible" r:id="rId291"/>
    <sheet xmlns:r="http://schemas.openxmlformats.org/officeDocument/2006/relationships" name="Other accruals and liabilitie_2" sheetId="292" state="visible" r:id="rId292"/>
    <sheet xmlns:r="http://schemas.openxmlformats.org/officeDocument/2006/relationships" name="Other accruals and liabilitie_3" sheetId="293" state="visible" r:id="rId293"/>
    <sheet xmlns:r="http://schemas.openxmlformats.org/officeDocument/2006/relationships" name="Summary of significant differ_2" sheetId="294" state="visible" r:id="rId29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00_);(#,##0.0000)"/>
    <numFmt numFmtId="168" formatCode="#,##0.000_);(#,##0.000)"/>
    <numFmt numFmtId="169" formatCode="_(&quot;$ &quot;#,##0.0_);_(&quot;$ &quot;(#,##0.0)"/>
    <numFmt numFmtId="170" formatCode="_(&quot;£ &quot;#,##0_);_(&quot;£ &quot;(#,##0)"/>
    <numFmt numFmtId="171" formatCode="#,##0.0_);(#,##0.0)"/>
    <numFmt numFmtId="172"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worksheet" Target="/xl/worksheets/sheet266.xml" Id="rId266"/><Relationship Type="http://schemas.openxmlformats.org/officeDocument/2006/relationships/worksheet" Target="/xl/worksheets/sheet267.xml" Id="rId267"/><Relationship Type="http://schemas.openxmlformats.org/officeDocument/2006/relationships/worksheet" Target="/xl/worksheets/sheet268.xml" Id="rId268"/><Relationship Type="http://schemas.openxmlformats.org/officeDocument/2006/relationships/worksheet" Target="/xl/worksheets/sheet269.xml" Id="rId269"/><Relationship Type="http://schemas.openxmlformats.org/officeDocument/2006/relationships/worksheet" Target="/xl/worksheets/sheet270.xml" Id="rId270"/><Relationship Type="http://schemas.openxmlformats.org/officeDocument/2006/relationships/worksheet" Target="/xl/worksheets/sheet271.xml" Id="rId271"/><Relationship Type="http://schemas.openxmlformats.org/officeDocument/2006/relationships/worksheet" Target="/xl/worksheets/sheet272.xml" Id="rId272"/><Relationship Type="http://schemas.openxmlformats.org/officeDocument/2006/relationships/worksheet" Target="/xl/worksheets/sheet273.xml" Id="rId273"/><Relationship Type="http://schemas.openxmlformats.org/officeDocument/2006/relationships/worksheet" Target="/xl/worksheets/sheet274.xml" Id="rId274"/><Relationship Type="http://schemas.openxmlformats.org/officeDocument/2006/relationships/worksheet" Target="/xl/worksheets/sheet275.xml" Id="rId275"/><Relationship Type="http://schemas.openxmlformats.org/officeDocument/2006/relationships/worksheet" Target="/xl/worksheets/sheet276.xml" Id="rId276"/><Relationship Type="http://schemas.openxmlformats.org/officeDocument/2006/relationships/worksheet" Target="/xl/worksheets/sheet277.xml" Id="rId277"/><Relationship Type="http://schemas.openxmlformats.org/officeDocument/2006/relationships/worksheet" Target="/xl/worksheets/sheet278.xml" Id="rId278"/><Relationship Type="http://schemas.openxmlformats.org/officeDocument/2006/relationships/worksheet" Target="/xl/worksheets/sheet279.xml" Id="rId279"/><Relationship Type="http://schemas.openxmlformats.org/officeDocument/2006/relationships/worksheet" Target="/xl/worksheets/sheet280.xml" Id="rId280"/><Relationship Type="http://schemas.openxmlformats.org/officeDocument/2006/relationships/worksheet" Target="/xl/worksheets/sheet281.xml" Id="rId281"/><Relationship Type="http://schemas.openxmlformats.org/officeDocument/2006/relationships/worksheet" Target="/xl/worksheets/sheet282.xml" Id="rId282"/><Relationship Type="http://schemas.openxmlformats.org/officeDocument/2006/relationships/worksheet" Target="/xl/worksheets/sheet283.xml" Id="rId283"/><Relationship Type="http://schemas.openxmlformats.org/officeDocument/2006/relationships/worksheet" Target="/xl/worksheets/sheet284.xml" Id="rId284"/><Relationship Type="http://schemas.openxmlformats.org/officeDocument/2006/relationships/worksheet" Target="/xl/worksheets/sheet285.xml" Id="rId285"/><Relationship Type="http://schemas.openxmlformats.org/officeDocument/2006/relationships/worksheet" Target="/xl/worksheets/sheet286.xml" Id="rId286"/><Relationship Type="http://schemas.openxmlformats.org/officeDocument/2006/relationships/worksheet" Target="/xl/worksheets/sheet287.xml" Id="rId287"/><Relationship Type="http://schemas.openxmlformats.org/officeDocument/2006/relationships/worksheet" Target="/xl/worksheets/sheet288.xml" Id="rId288"/><Relationship Type="http://schemas.openxmlformats.org/officeDocument/2006/relationships/worksheet" Target="/xl/worksheets/sheet289.xml" Id="rId289"/><Relationship Type="http://schemas.openxmlformats.org/officeDocument/2006/relationships/worksheet" Target="/xl/worksheets/sheet290.xml" Id="rId290"/><Relationship Type="http://schemas.openxmlformats.org/officeDocument/2006/relationships/worksheet" Target="/xl/worksheets/sheet291.xml" Id="rId291"/><Relationship Type="http://schemas.openxmlformats.org/officeDocument/2006/relationships/worksheet" Target="/xl/worksheets/sheet292.xml" Id="rId292"/><Relationship Type="http://schemas.openxmlformats.org/officeDocument/2006/relationships/worksheet" Target="/xl/worksheets/sheet293.xml" Id="rId293"/><Relationship Type="http://schemas.openxmlformats.org/officeDocument/2006/relationships/worksheet" Target="/xl/worksheets/sheet294.xml" Id="rId294"/><Relationship Type="http://schemas.openxmlformats.org/officeDocument/2006/relationships/styles" Target="styles.xml" Id="rId295"/><Relationship Type="http://schemas.openxmlformats.org/officeDocument/2006/relationships/theme" Target="theme/theme1.xml" Id="rId2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3" customWidth="1" min="1" max="1"/>
    <col width="27" customWidth="1" min="2" max="2"/>
  </cols>
  <sheetData>
    <row r="1">
      <c r="A1" s="1" t="inlineStr">
        <is>
          <t>Document and Entity Information</t>
        </is>
      </c>
      <c r="B1" s="2" t="inlineStr">
        <is>
          <t>12 Months Ended</t>
        </is>
      </c>
    </row>
    <row r="2">
      <c r="B2" s="2" t="inlineStr">
        <is>
          <t>Dec. 31, 2020shares</t>
        </is>
      </c>
    </row>
    <row r="3">
      <c r="A3" s="3" t="inlineStr">
        <is>
          <t>Document and Entity Information [Abstract]</t>
        </is>
      </c>
    </row>
    <row r="4">
      <c r="A4" s="4" t="inlineStr">
        <is>
          <t>Document Type</t>
        </is>
      </c>
      <c r="B4" s="4" t="inlineStr">
        <is>
          <t>20-F</t>
        </is>
      </c>
    </row>
    <row r="5">
      <c r="A5" s="4" t="inlineStr">
        <is>
          <t>Document Annual Report</t>
        </is>
      </c>
      <c r="B5" s="4" t="inlineStr">
        <is>
          <t>true</t>
        </is>
      </c>
    </row>
    <row r="6">
      <c r="A6" s="4" t="inlineStr">
        <is>
          <t>Document Transition Report</t>
        </is>
      </c>
      <c r="B6" s="4" t="inlineStr">
        <is>
          <t>false</t>
        </is>
      </c>
    </row>
    <row r="7">
      <c r="A7" s="4" t="inlineStr">
        <is>
          <t>Document Shell Company Report</t>
        </is>
      </c>
      <c r="B7" s="4" t="inlineStr">
        <is>
          <t>false</t>
        </is>
      </c>
    </row>
    <row r="8">
      <c r="A8" s="4" t="inlineStr">
        <is>
          <t>Amendment Flag</t>
        </is>
      </c>
      <c r="B8" s="4" t="inlineStr">
        <is>
          <t>false</t>
        </is>
      </c>
    </row>
    <row r="9">
      <c r="A9" s="4" t="inlineStr">
        <is>
          <t>Document Period End Date</t>
        </is>
      </c>
      <c r="B9" s="4" t="inlineStr">
        <is>
          <t>Dec. 31,
		2020</t>
        </is>
      </c>
    </row>
    <row r="10">
      <c r="A10" s="4" t="inlineStr">
        <is>
          <t>Document Fiscal Year Focus</t>
        </is>
      </c>
      <c r="B10" s="4" t="inlineStr">
        <is>
          <t>2019</t>
        </is>
      </c>
    </row>
    <row r="11">
      <c r="A11" s="4" t="inlineStr">
        <is>
          <t>Document Fiscal Period Focus</t>
        </is>
      </c>
      <c r="B11" s="4" t="inlineStr">
        <is>
          <t>FY</t>
        </is>
      </c>
    </row>
    <row r="12">
      <c r="A12" s="4" t="inlineStr">
        <is>
          <t>Entity Registrant Name</t>
        </is>
      </c>
      <c r="B12" s="4" t="inlineStr">
        <is>
          <t>BUENAVENTURA MINING CO INC</t>
        </is>
      </c>
    </row>
    <row r="13">
      <c r="A13" s="4" t="inlineStr">
        <is>
          <t>Entity Central Index Key</t>
        </is>
      </c>
      <c r="B13" s="4" t="inlineStr">
        <is>
          <t>0001013131</t>
        </is>
      </c>
    </row>
    <row r="14">
      <c r="A14" s="4" t="inlineStr">
        <is>
          <t>Current Fiscal Year End Date</t>
        </is>
      </c>
      <c r="B14" s="4" t="inlineStr">
        <is>
          <t>--12-31</t>
        </is>
      </c>
    </row>
    <row r="15">
      <c r="A15" s="4" t="inlineStr">
        <is>
          <t>Entity Well-known Seasoned Issuer</t>
        </is>
      </c>
      <c r="B15" s="4" t="inlineStr">
        <is>
          <t>Yes</t>
        </is>
      </c>
    </row>
    <row r="16">
      <c r="A16" s="4" t="inlineStr">
        <is>
          <t>Entity Voluntary Filers</t>
        </is>
      </c>
      <c r="B16" s="4" t="inlineStr">
        <is>
          <t>No</t>
        </is>
      </c>
    </row>
    <row r="17">
      <c r="A17" s="4" t="inlineStr">
        <is>
          <t>Entity Current Reporting Status</t>
        </is>
      </c>
      <c r="B17" s="4" t="inlineStr">
        <is>
          <t>Yes</t>
        </is>
      </c>
    </row>
    <row r="18">
      <c r="A18" s="4" t="inlineStr">
        <is>
          <t>Entity Filer Category</t>
        </is>
      </c>
      <c r="B18" s="4" t="inlineStr">
        <is>
          <t>Large Accelerated Filer</t>
        </is>
      </c>
    </row>
    <row r="19">
      <c r="A19" s="4" t="inlineStr">
        <is>
          <t>Entity Common Stock, Shares Outstanding</t>
        </is>
      </c>
      <c r="B19" s="5" t="n">
        <v>253715190</v>
      </c>
    </row>
    <row r="20">
      <c r="A20" s="4" t="inlineStr">
        <is>
          <t>Entity Shell Company</t>
        </is>
      </c>
      <c r="B20" s="4" t="inlineStr">
        <is>
          <t>false</t>
        </is>
      </c>
    </row>
    <row r="21">
      <c r="A21" s="4" t="inlineStr">
        <is>
          <t>Entity Emerging Growth Company</t>
        </is>
      </c>
      <c r="B21" s="4" t="inlineStr">
        <is>
          <t>false</t>
        </is>
      </c>
    </row>
    <row r="22">
      <c r="A22" s="4" t="inlineStr">
        <is>
          <t>Entity Interactive Data Current</t>
        </is>
      </c>
      <c r="B22" s="4" t="inlineStr">
        <is>
          <t>Yes</t>
        </is>
      </c>
    </row>
    <row r="23">
      <c r="A23" s="4" t="inlineStr">
        <is>
          <t>ICFR Auditor Attestation Flag</t>
        </is>
      </c>
      <c r="B23"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andards issued but not effective</t>
        </is>
      </c>
      <c r="B1" s="2" t="inlineStr">
        <is>
          <t>12 Months Ended</t>
        </is>
      </c>
    </row>
    <row r="2">
      <c r="B2" s="2" t="inlineStr">
        <is>
          <t>Dec. 31, 2020</t>
        </is>
      </c>
    </row>
    <row r="3">
      <c r="A3" s="3" t="inlineStr">
        <is>
          <t>Standards issued but not effective</t>
        </is>
      </c>
    </row>
    <row r="4">
      <c r="A4" s="4" t="inlineStr">
        <is>
          <t>Standards issued but not effective</t>
        </is>
      </c>
      <c r="B4" s="4" t="inlineStr">
        <is>
          <t>4. Standards issued but not effective
Certain new accounting standards and interpretations have been published that are not mandatory for
December 31, 2020 reporting periods and have not been early adopted by the Group. These standards are not expected to have a material impact on the Group in the current or future reporting periods and on foreseeable future transactions.
Amendments to IAS 1: Classification of Liabilities as Current or Non-current -
In January 2020, the IASB issued amendments to paragraphs 69 to 76 of IAS 1 to specify the requirements for classifying liabilities as current or non-current. The amendments clarify:
-
What is meant by a right to defer settlement.
-
That a right to defer must exist at the end of the reporting period.
-
That classification is unaffected by the likelihood that an entity will exercise its deferral right.
-
That only if an embedded derivative in a convertible liability is itself an equity instrument would the terms of a liability not impact its classification.
The amendments are effective for annual reporting periods beginning on or after January 1, 2023 and must be applied retrospectively. The Group is currently assessing the impact the amendments will have on current practice and whether existing loan agreements may require renegotiation.
Reference to the Conceptual Framework – Amendments to IFRS 3 -
In May 2020, the IASB issued Amendments to IFRS 3 Business Combinations - Reference to the Conceptual Framework. The amendments are intended to replace a reference to the Framework for the Preparation and Presentation of Financial Statements, issued in 1989, with a reference to the Conceptual Framework for Financial Reporting issued in March 2018 without significantly changing its requirements.
The Board also added an exception to the recognition principle of IFRS 3 to avoid the issue of potential ‘day 2’ gains or losses arising for liabilities and contingent liabilities that would be within the scope of IAS 37 or IFRIC 21 Levies, if incurred separately. At the same time, the Board decided to clarify existing guidance in IFRS 3 for contingent assets that would not be affected by replacing the reference to the Framework for the Preparation and Presentation of Financial Statements. The amendments are effective for annual reporting periods beginning on or after January 1, 2022 and apply prospectively.
Property, Plant and Equipment: Proceeds before Intended Use – Amendments to IAS 16 -
In May 2020, the IASB issued Property, Plant and Equipment — Proceeds before Intended Use, which prohibits entities deducting from the cost of an item of property, plant and equipment, any proceeds from selling items produced while bringing that asset to the location and condition necessary for it to be capable of operating in the manner intended by management. Instead, an entity recognizes the proceeds from selling such items, and the costs of producing those items, in profit or loss. The amendment is effective for annual reporting periods beginning on or after January 1, 2022 and must be applied retrospectively to items of property, plant and equipment made available for use on or after the beginning of the earliest period presented when the entity first applies the amendment. The amendments are not expected to have a material impact on the Group.
Onerous Contracts – Costs of Fulfilling a Contract – Amendments to IAS 37 –
In May 2020, the IASB issued amendments to IAS 37 to specify which costs an entity needs to include when assessing whether a contract is onerous or loss-making. The amendments apply a “directly related cost approach”. The costs that relate directly to a contract to provide goods or services include both incremental costs and an allocation of costs directly related to contract activities. General and administrative costs do not relate directly to a contract and are excluded unless they are explicitly chargeable to the counterparty under the contract. The amendments are effective for annual reporting periods beginning on or after January 1, 2022. The Group will apply these amendments to contracts for which it has not yet fulfilled all its obligations at the beginning of the annual reporting period in which it first applies the amendments.
Amendments to IFRS 7, IFRS 9 and IAS 39 Interest Rate Benchmark Reform -
The amendments to IFRS 9 and IAS 39 Financial Instruments: Recognition and Measurement provide several reliefs, which apply to all hedging relationships that are directly affected by interest rate benchmark reform. A hedging relationship is affected if the reform gives rise to uncertainty about the timing and/or amount of benchmark-based cash flows of the hedged item or the hedging instrument. These amendments have no impact on the consolidated financial statements of the Group as it does not have any interest rate hedge relationships.</t>
        </is>
      </c>
    </row>
    <row r="5">
      <c r="A5" s="4" t="inlineStr">
        <is>
          <t>Minera Yanacocha SRL and subsidiary [Member]</t>
        </is>
      </c>
    </row>
    <row r="6">
      <c r="A6" s="3" t="inlineStr">
        <is>
          <t>Standards issued but not effective</t>
        </is>
      </c>
    </row>
    <row r="7">
      <c r="A7" s="4" t="inlineStr">
        <is>
          <t>Standards issued but not effective</t>
        </is>
      </c>
      <c r="B7" s="4" t="inlineStr">
        <is>
          <t>4. Standards issued but not effective
The new and amended standards and interpretations that are issued, but not yet effective, up to the date of issuance of the Company’s consolidated financial statements are disclosed below. The Company intends to adopt these new and amended standards and interpretations, if applicable, when they become effective.
Amendments to IAS 1: Classification of Liabilities as Current or Non-current
In January 2020, the IASB issued amendments to paragraphs 69 to 76 of IAS 1 to specify the requirements for classifying liabilities as current or non-current. The amendments clarified:
-
What is meant by a right to defer settlement.
-
That a right to defer must exist at the end of the reporting period.
-
That classification is unaffected by the likelihood that an entity will exercise its deferral right.
-
That only if an embedded derivative in a convertible liability is itself an equity instrument would the terms of a liability not impact its classification.
The amendments are effective for annual reporting periods beginning on or after January 1, 2023 and must be applied retrospectively.
Property, Plant and Equipment: Proceeds before Intended Use – Amendments to IAS 16
In May 2020, the IASB issued Property, Plant and Equipment — Proceeds before Intended Use, which prohibits entities deducting from the cost of an item of property, plant and equipment, any proceeds from selling items produced while bringing that asset to the location and condition necessary for it to be capable of operating in the manner intended by management. Instead, an entity recognizes the proceeds from selling such items, and the costs of producing those items, in profit or loss.
The amendment is effective for annual reporting periods beginning on or after January 1, 2022 and must be applied retrospectively to items of property, plant and equipment made available for use on or after the beginning of the earliest period presented when the entity first applies the amendment.
Onerous Contracts – Costs of Fulfilling a Contract – Amendments to IAS 37:
In May 2020, the IASB issued amendments to IAS 37 to specify which costs an entity needs to include when assessing whether a contract is onerous or loss-making.
The amendments apply a “directly related cost approach”. The costs that relate directly to a contract to provide goods or services include both incremental costs and an allocation of costs directly related to contract activities. General and administrative costs do not relate directly to a contract and are excluded unless they are explicitly chargeable to the counterparty under the contract.
The amendments are effective for annual reporting periods beginning on or after January 1, 2022. The Group will apply these amendments to contracts for which it has not yet fulfilled all its obligations at the beginning of the annual reporting period in which it first applies the amendments.
IFRS 9 Financial Instruments: '10 percent 'test fee for derecognition of financial liabilities:
As part of its 2018-2020 annual improvement process to IFRS, the IASB issued an amendment to IFRS 9. The amendment clarifies the fees that an entity includes when assessing whether the terms of a new or modified financial liability are substantially different. of the terms of the original financial liability. These fees include only those paid or received between the borrower and the lender, including fees paid or received by the borrower or lender on behalf of the other. An entity applies the amendment to financial liabilities that are amended or exchanged on or after the beginning of the annual reporting period in which the entity first applies the amendment.
The amendment is effective for annual reporting periods beginning on or after January 1, 2022 and early adoption is permitted. The Group will apply the modifications to financial liabilities that are modified or exchanged on or after the beginning of the annual reporting period in which the Company applies the modification for the first time.
The management has evaluated the impact and expects that these modifications will not have a significant impact on the Company'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measurement</t>
        </is>
      </c>
    </row>
    <row r="4">
      <c r="A4" s="4" t="inlineStr">
        <is>
          <t>Schedule of fair value measurement of liabilities</t>
        </is>
      </c>
      <c r="B4" s="4" t="inlineStr">
        <is>
          <t>The following table provides the fair value measurement hierarchy of the Group’s assets and liabilities:
Fair value measurement using:
Quoted prices
in active
Observable
Unobservable
markets
inputs
inputs
Total
(Level 1)
(Level 2)
(Level 3)
US$(000)
US$(000)
US$(000)
US$(000)
As of December 31, 2020-
Assets and liabilities measured at fair value:
Fair value of account receivable (subject to provisional pricing)
126,553
—
126,553
—
Bank loans
65,793
—
65,793
—
Financial obligations
531,745
—
531,745
—
Contingent consideration liability
22,100
—
—
22,100
Hedge instruments
18,439
—
18,439
—
As of December 31, 2019 -
Assets and liabilities measured at fair value:
Fair value of account receivable (subject to provisional pricing)
165,546
—
165,546
—
Bank loans
55,000
—
55,000
—
Financial obligations
571,688
—
571,688
—
Contingent consideration liability
16,410
—
—
16,410
Hedge instruments
—
—
—
—</t>
        </is>
      </c>
    </row>
    <row r="5">
      <c r="A5" s="4" t="inlineStr">
        <is>
          <t>Schedule of quantitative information about the significant unobservable inputs used in level 3 fair value measurements</t>
        </is>
      </c>
      <c r="B5" s="4" t="inlineStr">
        <is>
          <t>The following table summarizes the quantitative information about the significant unobservable inputs used in level 3 fair value measurements:
Fair value as of
December 31,
Unobservable
Relationship of unobservable
Description
2020
inputs
Range of inputs
inputs to fair value
Contingent consideration liability
22,100
Rate before tax
9.30
%
A change in the discount rate by 10% (rate of 0.93%) higher/lower, the fair value would increase/decrease in US$1.5 million.
Expected revenues annual average (US$000)
If expected sales change by 10% higher/lower, the fair value would increase/decrease in US$2.2 million.</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conciliation between net income and Partners' Equity determined under IFRS and U.S. GAAP (Tables)</t>
        </is>
      </c>
      <c r="B1" s="2" t="inlineStr">
        <is>
          <t>12 Months Ended</t>
        </is>
      </c>
    </row>
    <row r="2">
      <c r="B2" s="2" t="inlineStr">
        <is>
          <t>Dec. 31, 2020</t>
        </is>
      </c>
    </row>
    <row r="3">
      <c r="A3" s="4" t="inlineStr">
        <is>
          <t>Minera Yanacocha SRL and subsidiary [Member]</t>
        </is>
      </c>
    </row>
    <row r="4">
      <c r="A4" s="3" t="inlineStr">
        <is>
          <t>Disclosure Of Reconciliation between net income and Partners' Equity determined under IFRS and U.S. GAAP [Line Items]</t>
        </is>
      </c>
    </row>
    <row r="5">
      <c r="A5" s="4" t="inlineStr">
        <is>
          <t>Disclosure of detailed information about adjustments for reconciliation of financial position and financial performance between IFRS and US GAAP</t>
        </is>
      </c>
      <c r="B5" s="4" t="inlineStr">
        <is>
          <t>The following is a summary of the adjustment to net income for the years ended December 31, 2020, 2019 and 2018, and to partners' equity as of December 31, 2020, 2019 and 2018 that would be required if U.S. GAAP had been applied instead of IFRS in the consolidated financial statements:
2020
2019
2018
US$(000)
US$(000)
US$(000)
Loss for the year under IFRS
(165,449)
(95,257)
(81,517)
Items increasing (decreasing) reported net profit:
Reversal of depreciation of assets impaired under IFRS, note 24(a)
(97,352)
(205,653)
(320,424)
Reversal of depreciation of assets impaired under U.S. GAAP, note 24(a)
104,108
204,276
254,006
Stripping activity asset, note 24(b)
(32,169)
7,533
18,227
Reclamation and mine closure, note 24(c)
(61,555)
54,873
(20,537)
Asset retirement costs, note 24(c)
16,702
14,504
89,280
Inventories, note 24(d)
(929)
(7,740)
(10,217)
Contingencies, note 24(e)
—
—
1,228
Debt instrument interest, note 24(f)
1,497
1,497
735
Interest regarding tax claim, note 24(g)
(16,496)
16,839
—
Income tax payable, including fines, note 24(g)
(11,920)
12,168
—
Others
20
276
151
(98,094)
98,573
12,449
Income (loss) for the year under U.S. GAAP
(263,543)
3,316
(69,068)
2020
2019
2018
US$(000)
US$(000)
US$(000)
Partners' equity under IFRS
324,387
489,712
583,723
Items increasing (decreasing) reported partners' equity:
Impairment loss for IFRS, note 24(a)
2,469,188
2,469,188
2,469,188
Reversal of depreciation of assets impaired under IFRS, note 24(a)
(1,297,689)
(1,200,337)
(994,684)
Elimination of impairment loss recorded under U.S. GAAP, note 24(a)
(933,200)
(933,200)
(933,200)
Reversal of depreciation of assets impaired under U.S. GAAP note 24(a)
800,296
696,188
491,912
Stripping activity asset, note 24(b)
(40,409)
(8,240)
(15,773)
Asset retirement cost, note 24(c)
(29,149)
(59,160)
(1,026)
Reclamation and mine closure, note 24(c)
64,971
139,834
12,323
Inventories, note 24(d)
(5,766)
(4,837)
2,903
Debt instruments, note 24(f)
45,424
43,927
42,430
Contingencies, note 24(e)
1,228
1,228
1,228
Income tax payable contingency, including fines note 24(g)
—
12,168
—
Interest regarding tax claim, note 24(g)
—
16,839
—
Others
3,681
3,072
2,776
1,078,575
1,176,679
1,078,077
Partners' equity under U.S. GAAP
1,402,962
1,666,382
1,661,800</t>
        </is>
      </c>
    </row>
    <row r="6">
      <c r="A6" s="4" t="inlineStr">
        <is>
          <t>Sociedad Minera Cerro Verde S.A.A. [Member]</t>
        </is>
      </c>
    </row>
    <row r="7">
      <c r="A7" s="3" t="inlineStr">
        <is>
          <t>Disclosure Of Reconciliation between net income and Partners' Equity determined under IFRS and U.S. GAAP [Line Items]</t>
        </is>
      </c>
    </row>
    <row r="8">
      <c r="A8" s="4" t="inlineStr">
        <is>
          <t>Disclosure of detailed information about adjustments for reconciliation of financial position and financial performance between IFRS and US GAAP</t>
        </is>
      </c>
      <c r="B8" s="4" t="inlineStr">
        <is>
          <t>The following is a summary of the main adjustments to net income for the years ended December 31, 2020, 2019 and 2018 and to shareholders' equity as of December 31, 2020, 2019 and 2018 that would be required if U.S. GAAP had been applied instead of IFRS in the financial statements:
2020
2019
2018
US$(000)
US$(000)
US$(000)
Net profit under IFRS
274,544
390,377
119,710
Items increasing (decreasing) reported net profit:
Stripping activity asset, net of amortization, note 23 (a)
31,419
(41,508)
(64,452)
Inventories valuation, note 23 (b)
(906)
(53,424)
(29,515)
Remediation and mine closure, note 23 (e)
23
23
1,351
Deferred workers´ profit sharing, note 23 (c)
(24,255)
(23,449)
(7,079)
Lease activity
1,597
2,071
—
Deferred income tax, note 23 (d)
(6,514)
45,759
33,291
Other
(222)
(134)
(26)
Net income under U.S. GAAP
275,686
319,715
53,280
2020
2019
2018
US$(000)
US$(000)
US$(000)
Shareholders’ equity under IFRS
5,635,328
5,359,323
5,117,732
Items increasing (decreasing) reported shareholder’s equity:
Stripping activity asset, net of amortization, note 23 (a)
(267,596)
(299,015)
(257,507)
Inventories valuation, note 23 (b)
(217,707)
(216,801)
(163,377)
Remediation and mine closure, note 23(e)
(5,480)
(5,503)
(5,526)
Deferred workers´ profit sharing note 23(c) and 24 (a)
(87,415)
(63,160)
(39,711)
Lease activity
3,668
2,071
—
Deferred income tax, note 23d
189,073
195,587
149,828
Other
(144)
78
212
Shareholders’ equity under U.S. GAAP
5,249,727
4,972,580
4,801,651</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accruals and liabilities (Tables)</t>
        </is>
      </c>
      <c r="B1" s="2" t="inlineStr">
        <is>
          <t>12 Months Ended</t>
        </is>
      </c>
    </row>
    <row r="2">
      <c r="B2" s="2" t="inlineStr">
        <is>
          <t>Dec. 31, 2020</t>
        </is>
      </c>
    </row>
    <row r="3">
      <c r="A3" s="4" t="inlineStr">
        <is>
          <t>Minera Yanacocha SRL and subsidiary [Member]</t>
        </is>
      </c>
    </row>
    <row r="4">
      <c r="A4" s="3" t="inlineStr">
        <is>
          <t>Disclosure Of Other Accruals And Liabilities [Line Items]</t>
        </is>
      </c>
    </row>
    <row r="5">
      <c r="A5" s="4" t="inlineStr">
        <is>
          <t>Schedule of components of other accruals and liabilities</t>
        </is>
      </c>
      <c r="B5" s="4" t="inlineStr">
        <is>
          <t>2020
2019
US$(000)
US$(000)
Accrual of capital expenditure
20,147
8,139
Workers’ profit sharing payable (b)
17,311
12,793
Interests payable, see note 23
16,840
16,840
Accrual of operating costs (c)
15,938
11,238
Lease liabilities
330
596
70,566
49,606
Classification by maturity:
Current portion
70,526
49,301
Non-current portion
40
305
70,566
49,606
(a)
Accrual of operating cost -
The accrual of operating cost relates to the accruals of services received by the Company as part of its operations that were pending to be invoiced such as power, maintenance, contractors and others.
(b)
Workers’ profit sharing -
In accordance with Peruvian legislation, the Company maintains an employee profit sharing plan equal to 8% of annual taxable income. Distributions to employees under the plan are based 50% on the number of days that each employee worked during the preceding year and 50% on proportionate annual salary level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Identification and business activity - Subsidiaries (Details)</t>
        </is>
      </c>
      <c r="C1" s="2" t="inlineStr">
        <is>
          <t>12 Months Ended</t>
        </is>
      </c>
    </row>
    <row r="2">
      <c r="C2" s="2" t="inlineStr">
        <is>
          <t>Dec. 31, 2020</t>
        </is>
      </c>
      <c r="D2" s="2" t="inlineStr">
        <is>
          <t>Dec. 31, 2019</t>
        </is>
      </c>
    </row>
    <row r="3">
      <c r="A3" s="4" t="inlineStr">
        <is>
          <t>Compaa de Minas Buenaventura S.A.A. [Member] | Mining activities [Member]</t>
        </is>
      </c>
    </row>
    <row r="4">
      <c r="A4" s="3" t="inlineStr">
        <is>
          <t>Identification and business activity</t>
        </is>
      </c>
    </row>
    <row r="5">
      <c r="A5" s="4" t="inlineStr">
        <is>
          <t>Country of incorporation of subsidiary</t>
        </is>
      </c>
      <c r="B5" s="4" t="inlineStr">
        <is>
          <t>[1]</t>
        </is>
      </c>
      <c r="C5" s="4" t="inlineStr">
        <is>
          <t>Peru</t>
        </is>
      </c>
    </row>
    <row r="6">
      <c r="A6" s="4" t="inlineStr">
        <is>
          <t>Compaa Minera Condesa S.A | Mining activities [Member]</t>
        </is>
      </c>
    </row>
    <row r="7">
      <c r="A7" s="3" t="inlineStr">
        <is>
          <t>Identification and business activity</t>
        </is>
      </c>
    </row>
    <row r="8">
      <c r="A8" s="4" t="inlineStr">
        <is>
          <t>Country of incorporation of subsidiary</t>
        </is>
      </c>
      <c r="C8" s="4" t="inlineStr">
        <is>
          <t>Peru</t>
        </is>
      </c>
    </row>
    <row r="9">
      <c r="A9" s="4" t="inlineStr">
        <is>
          <t>Compania Minera Colquirrumi S.A. [Member] | Mining activities [Member]</t>
        </is>
      </c>
    </row>
    <row r="10">
      <c r="A10" s="3" t="inlineStr">
        <is>
          <t>Identification and business activity</t>
        </is>
      </c>
    </row>
    <row r="11">
      <c r="A11" s="4" t="inlineStr">
        <is>
          <t>Country of incorporation of subsidiary</t>
        </is>
      </c>
      <c r="C11" s="4" t="inlineStr">
        <is>
          <t>Peru</t>
        </is>
      </c>
    </row>
    <row r="12">
      <c r="A12" s="4" t="inlineStr">
        <is>
          <t>Sociedad Minera El Brocal S.A.A | Mining activities [Member]</t>
        </is>
      </c>
    </row>
    <row r="13">
      <c r="A13" s="3" t="inlineStr">
        <is>
          <t>Identification and business activity</t>
        </is>
      </c>
    </row>
    <row r="14">
      <c r="A14" s="4" t="inlineStr">
        <is>
          <t>Country of incorporation of subsidiary</t>
        </is>
      </c>
      <c r="B14" s="4" t="inlineStr">
        <is>
          <t>[2]</t>
        </is>
      </c>
      <c r="C14" s="4" t="inlineStr">
        <is>
          <t>Peru</t>
        </is>
      </c>
    </row>
    <row r="15">
      <c r="A15" s="4" t="inlineStr">
        <is>
          <t>Inversiones Colquijirca S.A. | Mining activities [Member]</t>
        </is>
      </c>
    </row>
    <row r="16">
      <c r="A16" s="3" t="inlineStr">
        <is>
          <t>Identification and business activity</t>
        </is>
      </c>
    </row>
    <row r="17">
      <c r="A17" s="4" t="inlineStr">
        <is>
          <t>Country of incorporation of subsidiary</t>
        </is>
      </c>
      <c r="B17" s="4" t="inlineStr">
        <is>
          <t>[2]</t>
        </is>
      </c>
      <c r="C17" s="4" t="inlineStr">
        <is>
          <t>Peru</t>
        </is>
      </c>
    </row>
    <row r="18">
      <c r="A18" s="4" t="inlineStr">
        <is>
          <t>S.M.R.L. Chaupiloma Dos de Cajamarca [Member] | Mining activities [Member]</t>
        </is>
      </c>
    </row>
    <row r="19">
      <c r="A19" s="3" t="inlineStr">
        <is>
          <t>Identification and business activity</t>
        </is>
      </c>
    </row>
    <row r="20">
      <c r="A20" s="4" t="inlineStr">
        <is>
          <t>Country of incorporation of subsidiary</t>
        </is>
      </c>
      <c r="C20" s="4" t="inlineStr">
        <is>
          <t>Peru</t>
        </is>
      </c>
    </row>
    <row r="21">
      <c r="A21" s="4" t="inlineStr">
        <is>
          <t>Minera La Zanja S.R.L. [Member] | Mining activities [Member]</t>
        </is>
      </c>
    </row>
    <row r="22">
      <c r="A22" s="3" t="inlineStr">
        <is>
          <t>Identification and business activity</t>
        </is>
      </c>
    </row>
    <row r="23">
      <c r="A23" s="4" t="inlineStr">
        <is>
          <t>Country of incorporation of subsidiary</t>
        </is>
      </c>
      <c r="C23" s="4" t="inlineStr">
        <is>
          <t>Peru</t>
        </is>
      </c>
    </row>
    <row r="24">
      <c r="A24" s="4" t="inlineStr">
        <is>
          <t>Minera Julcani S.A. de C.V. [Member] | Mining activities [Member]</t>
        </is>
      </c>
    </row>
    <row r="25">
      <c r="A25" s="3" t="inlineStr">
        <is>
          <t>Identification and business activity</t>
        </is>
      </c>
    </row>
    <row r="26">
      <c r="A26" s="4" t="inlineStr">
        <is>
          <t>Country of incorporation of subsidiary</t>
        </is>
      </c>
      <c r="C26" s="4" t="inlineStr">
        <is>
          <t>Mexico</t>
        </is>
      </c>
    </row>
    <row r="27">
      <c r="A27" s="4" t="inlineStr">
        <is>
          <t>Compaa de Minas Buenaventura Chile Ltda. | Mining activities [Member]</t>
        </is>
      </c>
    </row>
    <row r="28">
      <c r="A28" s="3" t="inlineStr">
        <is>
          <t>Identification and business activity</t>
        </is>
      </c>
    </row>
    <row r="29">
      <c r="A29" s="4" t="inlineStr">
        <is>
          <t>Country of incorporation of subsidiary</t>
        </is>
      </c>
      <c r="B29" s="4" t="inlineStr">
        <is>
          <t>[3]</t>
        </is>
      </c>
      <c r="C29" s="4" t="inlineStr">
        <is>
          <t>Chile</t>
        </is>
      </c>
    </row>
    <row r="30">
      <c r="A30" s="4" t="inlineStr">
        <is>
          <t>El Molle Verde S.A.C. [Member] | Mining activities [Member]</t>
        </is>
      </c>
    </row>
    <row r="31">
      <c r="A31" s="3" t="inlineStr">
        <is>
          <t>Identification and business activity</t>
        </is>
      </c>
    </row>
    <row r="32">
      <c r="A32" s="4" t="inlineStr">
        <is>
          <t>Country of incorporation of subsidiary</t>
        </is>
      </c>
      <c r="C32" s="4" t="inlineStr">
        <is>
          <t>Peru</t>
        </is>
      </c>
    </row>
    <row r="33">
      <c r="A33" s="4" t="inlineStr">
        <is>
          <t>Apu Coropuna S.R.L. [Member] | Mining activities [Member]</t>
        </is>
      </c>
    </row>
    <row r="34">
      <c r="A34" s="3" t="inlineStr">
        <is>
          <t>Identification and business activity</t>
        </is>
      </c>
    </row>
    <row r="35">
      <c r="A35" s="4" t="inlineStr">
        <is>
          <t>Country of incorporation of subsidiary</t>
        </is>
      </c>
      <c r="C35" s="4" t="inlineStr">
        <is>
          <t>Peru</t>
        </is>
      </c>
    </row>
    <row r="36">
      <c r="A36" s="4" t="inlineStr">
        <is>
          <t>Cerro Hablador S.A.C. [Member] | Mining activities [Member]</t>
        </is>
      </c>
    </row>
    <row r="37">
      <c r="A37" s="3" t="inlineStr">
        <is>
          <t>Identification and business activity</t>
        </is>
      </c>
    </row>
    <row r="38">
      <c r="A38" s="4" t="inlineStr">
        <is>
          <t>Country of incorporation of subsidiary</t>
        </is>
      </c>
      <c r="C38" s="4" t="inlineStr">
        <is>
          <t>Peru</t>
        </is>
      </c>
    </row>
    <row r="39">
      <c r="A39" s="4" t="inlineStr">
        <is>
          <t>Minera Azola S.A.C. [Member] | Mining activities [Member]</t>
        </is>
      </c>
    </row>
    <row r="40">
      <c r="A40" s="3" t="inlineStr">
        <is>
          <t>Identification and business activity</t>
        </is>
      </c>
    </row>
    <row r="41">
      <c r="A41" s="4" t="inlineStr">
        <is>
          <t>Country of incorporation of subsidiary</t>
        </is>
      </c>
      <c r="C41" s="4" t="inlineStr">
        <is>
          <t>Peru</t>
        </is>
      </c>
    </row>
    <row r="42">
      <c r="A42" s="4" t="inlineStr">
        <is>
          <t>Compania Minera Nueva Italia S.A. [Member] | Mining activities [Member]</t>
        </is>
      </c>
    </row>
    <row r="43">
      <c r="A43" s="3" t="inlineStr">
        <is>
          <t>Identification and business activity</t>
        </is>
      </c>
    </row>
    <row r="44">
      <c r="A44" s="4" t="inlineStr">
        <is>
          <t>Country of incorporation of subsidiary</t>
        </is>
      </c>
      <c r="C44" s="4" t="inlineStr">
        <is>
          <t>Peru</t>
        </is>
      </c>
    </row>
    <row r="45">
      <c r="A45" s="4" t="inlineStr">
        <is>
          <t>Consorcio Energtico de Huancavelica S.A. | Energy generation and transmission services [Member]</t>
        </is>
      </c>
    </row>
    <row r="46">
      <c r="A46" s="3" t="inlineStr">
        <is>
          <t>Identification and business activity</t>
        </is>
      </c>
    </row>
    <row r="47">
      <c r="A47" s="4" t="inlineStr">
        <is>
          <t>Country of incorporation of subsidiary</t>
        </is>
      </c>
      <c r="C47" s="4" t="inlineStr">
        <is>
          <t>Peru</t>
        </is>
      </c>
    </row>
    <row r="48">
      <c r="A48" s="4" t="inlineStr">
        <is>
          <t>Empresa de Generacin Huanza S.A | Energy generation and transmission services [Member]</t>
        </is>
      </c>
    </row>
    <row r="49">
      <c r="A49" s="3" t="inlineStr">
        <is>
          <t>Identification and business activity</t>
        </is>
      </c>
    </row>
    <row r="50">
      <c r="A50" s="4" t="inlineStr">
        <is>
          <t>Country of incorporation of subsidiary</t>
        </is>
      </c>
      <c r="C50" s="4" t="inlineStr">
        <is>
          <t>Peru</t>
        </is>
      </c>
    </row>
    <row r="51">
      <c r="A51" s="4" t="inlineStr">
        <is>
          <t>Contacto Corredores de Seguros S.A. [Member] | Construction, engineering services and insurance brokerage [Member]</t>
        </is>
      </c>
    </row>
    <row r="52">
      <c r="A52" s="3" t="inlineStr">
        <is>
          <t>Identification and business activity</t>
        </is>
      </c>
    </row>
    <row r="53">
      <c r="A53" s="4" t="inlineStr">
        <is>
          <t>Country of incorporation of subsidiary</t>
        </is>
      </c>
      <c r="C53" s="4" t="inlineStr">
        <is>
          <t>Peru</t>
        </is>
      </c>
    </row>
    <row r="54">
      <c r="A54" s="4" t="inlineStr">
        <is>
          <t>Contacto Risk Consulting S.A. [Member] | Construction, engineering services and insurance brokerage [Member]</t>
        </is>
      </c>
    </row>
    <row r="55">
      <c r="A55" s="3" t="inlineStr">
        <is>
          <t>Identification and business activity</t>
        </is>
      </c>
    </row>
    <row r="56">
      <c r="A56" s="4" t="inlineStr">
        <is>
          <t>Country of incorporation of subsidiary</t>
        </is>
      </c>
      <c r="C56" s="4" t="inlineStr">
        <is>
          <t>Peru</t>
        </is>
      </c>
    </row>
    <row r="57">
      <c r="A57" s="4" t="inlineStr">
        <is>
          <t>Rio Seco | Industrial activities [Member]</t>
        </is>
      </c>
    </row>
    <row r="58">
      <c r="A58" s="3" t="inlineStr">
        <is>
          <t>Identification and business activity</t>
        </is>
      </c>
    </row>
    <row r="59">
      <c r="A59" s="4" t="inlineStr">
        <is>
          <t>Country of incorporation of subsidiary</t>
        </is>
      </c>
      <c r="C59" s="4" t="inlineStr">
        <is>
          <t>Peru</t>
        </is>
      </c>
    </row>
    <row r="60">
      <c r="A60" s="4" t="inlineStr">
        <is>
          <t>Direct [Member] | Compaa de Minas Buenaventura S.A.A. [Member] | Mining activities [Member]</t>
        </is>
      </c>
    </row>
    <row r="61">
      <c r="A61" s="3" t="inlineStr">
        <is>
          <t>Identification and business activity</t>
        </is>
      </c>
    </row>
    <row r="62">
      <c r="A62" s="4" t="inlineStr">
        <is>
          <t>Proportion of ownership interest in subsidiary</t>
        </is>
      </c>
      <c r="B62" s="4" t="inlineStr">
        <is>
          <t>[1]</t>
        </is>
      </c>
      <c r="C62" s="4" t="inlineStr">
        <is>
          <t>100.00%</t>
        </is>
      </c>
      <c r="D62" s="4" t="inlineStr">
        <is>
          <t>100.00%</t>
        </is>
      </c>
    </row>
    <row r="63">
      <c r="A63" s="4" t="inlineStr">
        <is>
          <t>Direct [Member] | Compaa Minera Condesa S.A | Mining activities [Member]</t>
        </is>
      </c>
    </row>
    <row r="64">
      <c r="A64" s="3" t="inlineStr">
        <is>
          <t>Identification and business activity</t>
        </is>
      </c>
    </row>
    <row r="65">
      <c r="A65" s="4" t="inlineStr">
        <is>
          <t>Proportion of ownership interest in subsidiary</t>
        </is>
      </c>
      <c r="C65" s="4" t="inlineStr">
        <is>
          <t>100.00%</t>
        </is>
      </c>
      <c r="D65" s="4" t="inlineStr">
        <is>
          <t>100.00%</t>
        </is>
      </c>
    </row>
    <row r="66">
      <c r="A66" s="4" t="inlineStr">
        <is>
          <t>Direct [Member] | Compania Minera Colquirrumi S.A. [Member] | Mining activities [Member]</t>
        </is>
      </c>
    </row>
    <row r="67">
      <c r="A67" s="3" t="inlineStr">
        <is>
          <t>Identification and business activity</t>
        </is>
      </c>
    </row>
    <row r="68">
      <c r="A68" s="4" t="inlineStr">
        <is>
          <t>Proportion of ownership interest in subsidiary</t>
        </is>
      </c>
      <c r="C68" s="4" t="inlineStr">
        <is>
          <t>100.00%</t>
        </is>
      </c>
      <c r="D68" s="4" t="inlineStr">
        <is>
          <t>100.00%</t>
        </is>
      </c>
    </row>
    <row r="69">
      <c r="A69" s="4" t="inlineStr">
        <is>
          <t>Direct [Member] | Sociedad Minera El Brocal S.A.A | Mining activities [Member]</t>
        </is>
      </c>
    </row>
    <row r="70">
      <c r="A70" s="3" t="inlineStr">
        <is>
          <t>Identification and business activity</t>
        </is>
      </c>
    </row>
    <row r="71">
      <c r="A71" s="4" t="inlineStr">
        <is>
          <t>Proportion of ownership interest in subsidiary</t>
        </is>
      </c>
      <c r="B71" s="4" t="inlineStr">
        <is>
          <t>[2]</t>
        </is>
      </c>
      <c r="C71" s="4" t="inlineStr">
        <is>
          <t>3.19%</t>
        </is>
      </c>
      <c r="D71" s="4" t="inlineStr">
        <is>
          <t>3.19%</t>
        </is>
      </c>
    </row>
    <row r="72">
      <c r="A72" s="4" t="inlineStr">
        <is>
          <t>Direct [Member] | Inversiones Colquijirca S.A. | Mining activities [Member]</t>
        </is>
      </c>
    </row>
    <row r="73">
      <c r="A73" s="3" t="inlineStr">
        <is>
          <t>Identification and business activity</t>
        </is>
      </c>
    </row>
    <row r="74">
      <c r="A74" s="4" t="inlineStr">
        <is>
          <t>Proportion of ownership interest in subsidiary</t>
        </is>
      </c>
      <c r="B74" s="4" t="inlineStr">
        <is>
          <t>[2]</t>
        </is>
      </c>
      <c r="C74" s="4" t="inlineStr">
        <is>
          <t>89.76%</t>
        </is>
      </c>
      <c r="D74" s="4" t="inlineStr">
        <is>
          <t>89.76%</t>
        </is>
      </c>
    </row>
    <row r="75">
      <c r="A75" s="4" t="inlineStr">
        <is>
          <t>Direct [Member] | S.M.R.L. Chaupiloma Dos de Cajamarca [Member] | Mining activities [Member]</t>
        </is>
      </c>
    </row>
    <row r="76">
      <c r="A76" s="3" t="inlineStr">
        <is>
          <t>Identification and business activity</t>
        </is>
      </c>
    </row>
    <row r="77">
      <c r="A77" s="4" t="inlineStr">
        <is>
          <t>Proportion of ownership interest in subsidiary</t>
        </is>
      </c>
      <c r="C77" s="4" t="inlineStr">
        <is>
          <t>20.00%</t>
        </is>
      </c>
      <c r="D77" s="4" t="inlineStr">
        <is>
          <t>20.00%</t>
        </is>
      </c>
    </row>
    <row r="78">
      <c r="A78" s="4" t="inlineStr">
        <is>
          <t>Direct [Member] | Minera La Zanja S.R.L. [Member] | Mining activities [Member]</t>
        </is>
      </c>
    </row>
    <row r="79">
      <c r="A79" s="3" t="inlineStr">
        <is>
          <t>Identification and business activity</t>
        </is>
      </c>
    </row>
    <row r="80">
      <c r="A80" s="4" t="inlineStr">
        <is>
          <t>Proportion of ownership interest in subsidiary</t>
        </is>
      </c>
      <c r="C80" s="4" t="inlineStr">
        <is>
          <t>53.06%</t>
        </is>
      </c>
      <c r="D80" s="4" t="inlineStr">
        <is>
          <t>53.06%</t>
        </is>
      </c>
    </row>
    <row r="81">
      <c r="A81" s="4" t="inlineStr">
        <is>
          <t>Direct [Member] | Minera Julcani S.A. de C.V. [Member] | Mining activities [Member]</t>
        </is>
      </c>
    </row>
    <row r="82">
      <c r="A82" s="3" t="inlineStr">
        <is>
          <t>Identification and business activity</t>
        </is>
      </c>
    </row>
    <row r="83">
      <c r="A83" s="4" t="inlineStr">
        <is>
          <t>Proportion of ownership interest in subsidiary</t>
        </is>
      </c>
      <c r="C83" s="4" t="inlineStr">
        <is>
          <t>99.80%</t>
        </is>
      </c>
      <c r="D83" s="4" t="inlineStr">
        <is>
          <t>99.80%</t>
        </is>
      </c>
    </row>
    <row r="84">
      <c r="A84" s="4" t="inlineStr">
        <is>
          <t>Direct [Member] | Compaa de Minas Buenaventura Chile Ltda. | Mining activities [Member]</t>
        </is>
      </c>
    </row>
    <row r="85">
      <c r="A85" s="3" t="inlineStr">
        <is>
          <t>Identification and business activity</t>
        </is>
      </c>
    </row>
    <row r="86">
      <c r="A86" s="4" t="inlineStr">
        <is>
          <t>Proportion of ownership interest in subsidiary</t>
        </is>
      </c>
      <c r="B86" s="4" t="inlineStr">
        <is>
          <t>[3]</t>
        </is>
      </c>
      <c r="C86" s="4" t="inlineStr">
        <is>
          <t>90.00%</t>
        </is>
      </c>
      <c r="D86" s="4" t="inlineStr">
        <is>
          <t>90.00%</t>
        </is>
      </c>
    </row>
    <row r="87">
      <c r="A87" s="4" t="inlineStr">
        <is>
          <t>Direct [Member] | El Molle Verde S.A.C. [Member] | Mining activities [Member]</t>
        </is>
      </c>
    </row>
    <row r="88">
      <c r="A88" s="3" t="inlineStr">
        <is>
          <t>Identification and business activity</t>
        </is>
      </c>
    </row>
    <row r="89">
      <c r="A89" s="4" t="inlineStr">
        <is>
          <t>Proportion of ownership interest in subsidiary</t>
        </is>
      </c>
      <c r="C89" s="4" t="inlineStr">
        <is>
          <t>99.98%</t>
        </is>
      </c>
      <c r="D89" s="4" t="inlineStr">
        <is>
          <t>99.98%</t>
        </is>
      </c>
    </row>
    <row r="90">
      <c r="A90" s="4" t="inlineStr">
        <is>
          <t>Direct [Member] | Apu Coropuna S.R.L. [Member] | Mining activities [Member]</t>
        </is>
      </c>
    </row>
    <row r="91">
      <c r="A91" s="3" t="inlineStr">
        <is>
          <t>Identification and business activity</t>
        </is>
      </c>
    </row>
    <row r="92">
      <c r="A92" s="4" t="inlineStr">
        <is>
          <t>Proportion of ownership interest in subsidiary</t>
        </is>
      </c>
      <c r="C92" s="4" t="inlineStr">
        <is>
          <t>70.00%</t>
        </is>
      </c>
      <c r="D92" s="4" t="inlineStr">
        <is>
          <t>70.00%</t>
        </is>
      </c>
    </row>
    <row r="93">
      <c r="A93" s="4" t="inlineStr">
        <is>
          <t>Direct [Member] | Cerro Hablador S.A.C. [Member] | Mining activities [Member]</t>
        </is>
      </c>
    </row>
    <row r="94">
      <c r="A94" s="3" t="inlineStr">
        <is>
          <t>Identification and business activity</t>
        </is>
      </c>
    </row>
    <row r="95">
      <c r="A95" s="4" t="inlineStr">
        <is>
          <t>Proportion of ownership interest in subsidiary</t>
        </is>
      </c>
      <c r="C95" s="4" t="inlineStr">
        <is>
          <t>99.00%</t>
        </is>
      </c>
      <c r="D95" s="4" t="inlineStr">
        <is>
          <t>99.00%</t>
        </is>
      </c>
    </row>
    <row r="96">
      <c r="A96" s="4" t="inlineStr">
        <is>
          <t>Direct [Member] | Minera Azola S.A.C. [Member] | Mining activities [Member]</t>
        </is>
      </c>
    </row>
    <row r="97">
      <c r="A97" s="3" t="inlineStr">
        <is>
          <t>Identification and business activity</t>
        </is>
      </c>
    </row>
    <row r="98">
      <c r="A98" s="4" t="inlineStr">
        <is>
          <t>Proportion of ownership interest in subsidiary</t>
        </is>
      </c>
      <c r="C98" s="4" t="inlineStr">
        <is>
          <t>99.00%</t>
        </is>
      </c>
      <c r="D98" s="4" t="inlineStr">
        <is>
          <t>99.00%</t>
        </is>
      </c>
    </row>
    <row r="99">
      <c r="A99" s="4" t="inlineStr">
        <is>
          <t>Direct [Member] | Compania Minera Nueva Italia S.A. [Member] | Mining activities [Member]</t>
        </is>
      </c>
    </row>
    <row r="100">
      <c r="A100" s="3" t="inlineStr">
        <is>
          <t>Identification and business activity</t>
        </is>
      </c>
    </row>
    <row r="101">
      <c r="A101" s="4" t="inlineStr">
        <is>
          <t>Proportion of ownership interest in subsidiary</t>
        </is>
      </c>
      <c r="C101" s="4" t="inlineStr">
        <is>
          <t>0.00%</t>
        </is>
      </c>
      <c r="D101" s="4" t="inlineStr">
        <is>
          <t>0.00%</t>
        </is>
      </c>
    </row>
    <row r="102">
      <c r="A102" s="4" t="inlineStr">
        <is>
          <t>Direct [Member] | Consorcio Energtico de Huancavelica S.A. | Energy generation and transmission services [Member]</t>
        </is>
      </c>
    </row>
    <row r="103">
      <c r="A103" s="3" t="inlineStr">
        <is>
          <t>Identification and business activity</t>
        </is>
      </c>
    </row>
    <row r="104">
      <c r="A104" s="4" t="inlineStr">
        <is>
          <t>Proportion of ownership interest in subsidiary</t>
        </is>
      </c>
      <c r="C104" s="4" t="inlineStr">
        <is>
          <t>100.00%</t>
        </is>
      </c>
      <c r="D104" s="4" t="inlineStr">
        <is>
          <t>100.00%</t>
        </is>
      </c>
    </row>
    <row r="105">
      <c r="A105" s="4" t="inlineStr">
        <is>
          <t>Direct [Member] | Empresa de Generacin Huanza S.A | Energy generation and transmission services [Member]</t>
        </is>
      </c>
    </row>
    <row r="106">
      <c r="A106" s="3" t="inlineStr">
        <is>
          <t>Identification and business activity</t>
        </is>
      </c>
    </row>
    <row r="107">
      <c r="A107" s="4" t="inlineStr">
        <is>
          <t>Proportion of ownership interest in subsidiary</t>
        </is>
      </c>
      <c r="C107" s="4" t="inlineStr">
        <is>
          <t>0.00%</t>
        </is>
      </c>
      <c r="D107" s="4" t="inlineStr">
        <is>
          <t>0.00%</t>
        </is>
      </c>
    </row>
    <row r="108">
      <c r="A108" s="4" t="inlineStr">
        <is>
          <t>Direct [Member] | Contacto Corredores de Seguros S.A. [Member] | Construction, engineering services and insurance brokerage [Member]</t>
        </is>
      </c>
    </row>
    <row r="109">
      <c r="A109" s="3" t="inlineStr">
        <is>
          <t>Identification and business activity</t>
        </is>
      </c>
    </row>
    <row r="110">
      <c r="A110" s="4" t="inlineStr">
        <is>
          <t>Proportion of ownership interest in subsidiary</t>
        </is>
      </c>
      <c r="C110" s="4" t="inlineStr">
        <is>
          <t>99.98%</t>
        </is>
      </c>
      <c r="D110" s="4" t="inlineStr">
        <is>
          <t>99.98%</t>
        </is>
      </c>
    </row>
    <row r="111">
      <c r="A111" s="4" t="inlineStr">
        <is>
          <t>Direct [Member] | Contacto Risk Consulting S.A. [Member] | Construction, engineering services and insurance brokerage [Member]</t>
        </is>
      </c>
    </row>
    <row r="112">
      <c r="A112" s="3" t="inlineStr">
        <is>
          <t>Identification and business activity</t>
        </is>
      </c>
    </row>
    <row r="113">
      <c r="A113" s="4" t="inlineStr">
        <is>
          <t>Proportion of ownership interest in subsidiary</t>
        </is>
      </c>
      <c r="C113" s="4" t="inlineStr">
        <is>
          <t>0.00%</t>
        </is>
      </c>
      <c r="D113" s="4" t="inlineStr">
        <is>
          <t>0.00%</t>
        </is>
      </c>
    </row>
    <row r="114">
      <c r="A114" s="4" t="inlineStr">
        <is>
          <t>Direct [Member] | Rio Seco | Industrial activities [Member]</t>
        </is>
      </c>
    </row>
    <row r="115">
      <c r="A115" s="3" t="inlineStr">
        <is>
          <t>Identification and business activity</t>
        </is>
      </c>
    </row>
    <row r="116">
      <c r="A116" s="4" t="inlineStr">
        <is>
          <t>Proportion of ownership interest in subsidiary</t>
        </is>
      </c>
      <c r="C116" s="4" t="inlineStr">
        <is>
          <t>100.00%</t>
        </is>
      </c>
      <c r="D116" s="4" t="inlineStr">
        <is>
          <t>100.00%</t>
        </is>
      </c>
    </row>
    <row r="117">
      <c r="A117" s="4" t="inlineStr">
        <is>
          <t>Indirect [Member] | Compaa de Minas Buenaventura S.A.A. [Member] | Mining activities [Member]</t>
        </is>
      </c>
    </row>
    <row r="118">
      <c r="A118" s="3" t="inlineStr">
        <is>
          <t>Identification and business activity</t>
        </is>
      </c>
    </row>
    <row r="119">
      <c r="A119" s="4" t="inlineStr">
        <is>
          <t>Proportion of ownership interest in subsidiary</t>
        </is>
      </c>
      <c r="B119" s="4" t="inlineStr">
        <is>
          <t>[1]</t>
        </is>
      </c>
      <c r="C119" s="4" t="inlineStr">
        <is>
          <t>0.00%</t>
        </is>
      </c>
      <c r="D119" s="4" t="inlineStr">
        <is>
          <t>0.00%</t>
        </is>
      </c>
    </row>
    <row r="120">
      <c r="A120" s="4" t="inlineStr">
        <is>
          <t>Indirect [Member] | Compaa Minera Condesa S.A | Mining activities [Member]</t>
        </is>
      </c>
    </row>
    <row r="121">
      <c r="A121" s="3" t="inlineStr">
        <is>
          <t>Identification and business activity</t>
        </is>
      </c>
    </row>
    <row r="122">
      <c r="A122" s="4" t="inlineStr">
        <is>
          <t>Proportion of ownership interest in subsidiary</t>
        </is>
      </c>
      <c r="C122" s="4" t="inlineStr">
        <is>
          <t>0.00%</t>
        </is>
      </c>
      <c r="D122" s="4" t="inlineStr">
        <is>
          <t>0.00%</t>
        </is>
      </c>
    </row>
    <row r="123">
      <c r="A123" s="4" t="inlineStr">
        <is>
          <t>Indirect [Member] | Compania Minera Colquirrumi S.A. [Member] | Mining activities [Member]</t>
        </is>
      </c>
    </row>
    <row r="124">
      <c r="A124" s="3" t="inlineStr">
        <is>
          <t>Identification and business activity</t>
        </is>
      </c>
    </row>
    <row r="125">
      <c r="A125" s="4" t="inlineStr">
        <is>
          <t>Proportion of ownership interest in subsidiary</t>
        </is>
      </c>
      <c r="C125" s="4" t="inlineStr">
        <is>
          <t>0.00%</t>
        </is>
      </c>
      <c r="D125" s="4" t="inlineStr">
        <is>
          <t>0.00%</t>
        </is>
      </c>
    </row>
    <row r="126">
      <c r="A126" s="4" t="inlineStr">
        <is>
          <t>Indirect [Member] | Sociedad Minera El Brocal S.A.A | Mining activities [Member]</t>
        </is>
      </c>
    </row>
    <row r="127">
      <c r="A127" s="3" t="inlineStr">
        <is>
          <t>Identification and business activity</t>
        </is>
      </c>
    </row>
    <row r="128">
      <c r="A128" s="4" t="inlineStr">
        <is>
          <t>Proportion of ownership interest in subsidiary</t>
        </is>
      </c>
      <c r="B128" s="4" t="inlineStr">
        <is>
          <t>[2]</t>
        </is>
      </c>
      <c r="C128" s="4" t="inlineStr">
        <is>
          <t>58.24%</t>
        </is>
      </c>
      <c r="D128" s="4" t="inlineStr">
        <is>
          <t>58.24%</t>
        </is>
      </c>
    </row>
    <row r="129">
      <c r="A129" s="4" t="inlineStr">
        <is>
          <t>Indirect [Member] | Inversiones Colquijirca S.A. | Mining activities [Member]</t>
        </is>
      </c>
    </row>
    <row r="130">
      <c r="A130" s="3" t="inlineStr">
        <is>
          <t>Identification and business activity</t>
        </is>
      </c>
    </row>
    <row r="131">
      <c r="A131" s="4" t="inlineStr">
        <is>
          <t>Proportion of ownership interest in subsidiary</t>
        </is>
      </c>
      <c r="B131" s="4" t="inlineStr">
        <is>
          <t>[2]</t>
        </is>
      </c>
      <c r="C131" s="4" t="inlineStr">
        <is>
          <t>10.24%</t>
        </is>
      </c>
      <c r="D131" s="4" t="inlineStr">
        <is>
          <t>10.24%</t>
        </is>
      </c>
    </row>
    <row r="132">
      <c r="A132" s="4" t="inlineStr">
        <is>
          <t>Indirect [Member] | S.M.R.L. Chaupiloma Dos de Cajamarca [Member] | Mining activities [Member]</t>
        </is>
      </c>
    </row>
    <row r="133">
      <c r="A133" s="3" t="inlineStr">
        <is>
          <t>Identification and business activity</t>
        </is>
      </c>
    </row>
    <row r="134">
      <c r="A134" s="4" t="inlineStr">
        <is>
          <t>Proportion of ownership interest in subsidiary</t>
        </is>
      </c>
      <c r="C134" s="4" t="inlineStr">
        <is>
          <t>40.00%</t>
        </is>
      </c>
      <c r="D134" s="4" t="inlineStr">
        <is>
          <t>40.00%</t>
        </is>
      </c>
    </row>
    <row r="135">
      <c r="A135" s="4" t="inlineStr">
        <is>
          <t>Indirect [Member] | Minera La Zanja S.R.L. [Member] | Mining activities [Member]</t>
        </is>
      </c>
    </row>
    <row r="136">
      <c r="A136" s="3" t="inlineStr">
        <is>
          <t>Identification and business activity</t>
        </is>
      </c>
    </row>
    <row r="137">
      <c r="A137" s="4" t="inlineStr">
        <is>
          <t>Proportion of ownership interest in subsidiary</t>
        </is>
      </c>
      <c r="C137" s="4" t="inlineStr">
        <is>
          <t>0.00%</t>
        </is>
      </c>
      <c r="D137" s="4" t="inlineStr">
        <is>
          <t>0.00%</t>
        </is>
      </c>
    </row>
    <row r="138">
      <c r="A138" s="4" t="inlineStr">
        <is>
          <t>Indirect [Member] | Minera Julcani S.A. de C.V. [Member] | Mining activities [Member]</t>
        </is>
      </c>
    </row>
    <row r="139">
      <c r="A139" s="3" t="inlineStr">
        <is>
          <t>Identification and business activity</t>
        </is>
      </c>
    </row>
    <row r="140">
      <c r="A140" s="4" t="inlineStr">
        <is>
          <t>Proportion of ownership interest in subsidiary</t>
        </is>
      </c>
      <c r="C140" s="4" t="inlineStr">
        <is>
          <t>0.20%</t>
        </is>
      </c>
      <c r="D140" s="4" t="inlineStr">
        <is>
          <t>0.20%</t>
        </is>
      </c>
    </row>
    <row r="141">
      <c r="A141" s="4" t="inlineStr">
        <is>
          <t>Indirect [Member] | Compaa de Minas Buenaventura Chile Ltda. | Mining activities [Member]</t>
        </is>
      </c>
    </row>
    <row r="142">
      <c r="A142" s="3" t="inlineStr">
        <is>
          <t>Identification and business activity</t>
        </is>
      </c>
    </row>
    <row r="143">
      <c r="A143" s="4" t="inlineStr">
        <is>
          <t>Proportion of ownership interest in subsidiary</t>
        </is>
      </c>
      <c r="B143" s="4" t="inlineStr">
        <is>
          <t>[3]</t>
        </is>
      </c>
      <c r="C143" s="4" t="inlineStr">
        <is>
          <t>10.00%</t>
        </is>
      </c>
      <c r="D143" s="4" t="inlineStr">
        <is>
          <t>10.00%</t>
        </is>
      </c>
    </row>
    <row r="144">
      <c r="A144" s="4" t="inlineStr">
        <is>
          <t>Indirect [Member] | El Molle Verde S.A.C. [Member] | Mining activities [Member]</t>
        </is>
      </c>
    </row>
    <row r="145">
      <c r="A145" s="3" t="inlineStr">
        <is>
          <t>Identification and business activity</t>
        </is>
      </c>
    </row>
    <row r="146">
      <c r="A146" s="4" t="inlineStr">
        <is>
          <t>Proportion of ownership interest in subsidiary</t>
        </is>
      </c>
      <c r="C146" s="4" t="inlineStr">
        <is>
          <t>0.02%</t>
        </is>
      </c>
      <c r="D146" s="4" t="inlineStr">
        <is>
          <t>0.02%</t>
        </is>
      </c>
    </row>
    <row r="147">
      <c r="A147" s="4" t="inlineStr">
        <is>
          <t>Indirect [Member] | Apu Coropuna S.R.L. [Member] | Mining activities [Member]</t>
        </is>
      </c>
    </row>
    <row r="148">
      <c r="A148" s="3" t="inlineStr">
        <is>
          <t>Identification and business activity</t>
        </is>
      </c>
    </row>
    <row r="149">
      <c r="A149" s="4" t="inlineStr">
        <is>
          <t>Proportion of ownership interest in subsidiary</t>
        </is>
      </c>
      <c r="C149" s="4" t="inlineStr">
        <is>
          <t>0.00%</t>
        </is>
      </c>
      <c r="D149" s="4" t="inlineStr">
        <is>
          <t>0.00%</t>
        </is>
      </c>
    </row>
    <row r="150">
      <c r="A150" s="4" t="inlineStr">
        <is>
          <t>Indirect [Member] | Cerro Hablador S.A.C. [Member] | Mining activities [Member]</t>
        </is>
      </c>
    </row>
    <row r="151">
      <c r="A151" s="3" t="inlineStr">
        <is>
          <t>Identification and business activity</t>
        </is>
      </c>
    </row>
    <row r="152">
      <c r="A152" s="4" t="inlineStr">
        <is>
          <t>Proportion of ownership interest in subsidiary</t>
        </is>
      </c>
      <c r="C152" s="4" t="inlineStr">
        <is>
          <t>1.00%</t>
        </is>
      </c>
      <c r="D152" s="4" t="inlineStr">
        <is>
          <t>1.00%</t>
        </is>
      </c>
    </row>
    <row r="153">
      <c r="A153" s="4" t="inlineStr">
        <is>
          <t>Indirect [Member] | Minera Azola S.A.C. [Member] | Mining activities [Member]</t>
        </is>
      </c>
    </row>
    <row r="154">
      <c r="A154" s="3" t="inlineStr">
        <is>
          <t>Identification and business activity</t>
        </is>
      </c>
    </row>
    <row r="155">
      <c r="A155" s="4" t="inlineStr">
        <is>
          <t>Proportion of ownership interest in subsidiary</t>
        </is>
      </c>
      <c r="C155" s="4" t="inlineStr">
        <is>
          <t>1.00%</t>
        </is>
      </c>
      <c r="D155" s="4" t="inlineStr">
        <is>
          <t>1.00%</t>
        </is>
      </c>
    </row>
    <row r="156">
      <c r="A156" s="4" t="inlineStr">
        <is>
          <t>Indirect [Member] | Compania Minera Nueva Italia S.A. [Member] | Mining activities [Member]</t>
        </is>
      </c>
    </row>
    <row r="157">
      <c r="A157" s="3" t="inlineStr">
        <is>
          <t>Identification and business activity</t>
        </is>
      </c>
    </row>
    <row r="158">
      <c r="A158" s="4" t="inlineStr">
        <is>
          <t>Proportion of ownership interest in subsidiary</t>
        </is>
      </c>
      <c r="C158" s="4" t="inlineStr">
        <is>
          <t>0.00%</t>
        </is>
      </c>
      <c r="D158" s="4" t="inlineStr">
        <is>
          <t>93.36%</t>
        </is>
      </c>
    </row>
    <row r="159">
      <c r="A159" s="4" t="inlineStr">
        <is>
          <t>Indirect [Member] | Consorcio Energtico de Huancavelica S.A. | Energy generation and transmission services [Member]</t>
        </is>
      </c>
    </row>
    <row r="160">
      <c r="A160" s="3" t="inlineStr">
        <is>
          <t>Identification and business activity</t>
        </is>
      </c>
    </row>
    <row r="161">
      <c r="A161" s="4" t="inlineStr">
        <is>
          <t>Proportion of ownership interest in subsidiary</t>
        </is>
      </c>
      <c r="C161" s="4" t="inlineStr">
        <is>
          <t>0.00%</t>
        </is>
      </c>
      <c r="D161" s="4" t="inlineStr">
        <is>
          <t>0.00%</t>
        </is>
      </c>
    </row>
    <row r="162">
      <c r="A162" s="4" t="inlineStr">
        <is>
          <t>Indirect [Member] | Empresa de Generacin Huanza S.A | Energy generation and transmission services [Member]</t>
        </is>
      </c>
    </row>
    <row r="163">
      <c r="A163" s="3" t="inlineStr">
        <is>
          <t>Identification and business activity</t>
        </is>
      </c>
    </row>
    <row r="164">
      <c r="A164" s="4" t="inlineStr">
        <is>
          <t>Proportion of ownership interest in subsidiary</t>
        </is>
      </c>
      <c r="C164" s="4" t="inlineStr">
        <is>
          <t>100.00%</t>
        </is>
      </c>
      <c r="D164" s="4" t="inlineStr">
        <is>
          <t>100.00%</t>
        </is>
      </c>
    </row>
    <row r="165">
      <c r="A165" s="4" t="inlineStr">
        <is>
          <t>Indirect [Member] | Contacto Corredores de Seguros S.A. [Member] | Construction, engineering services and insurance brokerage [Member]</t>
        </is>
      </c>
    </row>
    <row r="166">
      <c r="A166" s="3" t="inlineStr">
        <is>
          <t>Identification and business activity</t>
        </is>
      </c>
    </row>
    <row r="167">
      <c r="A167" s="4" t="inlineStr">
        <is>
          <t>Proportion of ownership interest in subsidiary</t>
        </is>
      </c>
      <c r="C167" s="4" t="inlineStr">
        <is>
          <t>0.02%</t>
        </is>
      </c>
      <c r="D167" s="4" t="inlineStr">
        <is>
          <t>0.02%</t>
        </is>
      </c>
    </row>
    <row r="168">
      <c r="A168" s="4" t="inlineStr">
        <is>
          <t>Indirect [Member] | Contacto Risk Consulting S.A. [Member] | Construction, engineering services and insurance brokerage [Member]</t>
        </is>
      </c>
    </row>
    <row r="169">
      <c r="A169" s="3" t="inlineStr">
        <is>
          <t>Identification and business activity</t>
        </is>
      </c>
    </row>
    <row r="170">
      <c r="A170" s="4" t="inlineStr">
        <is>
          <t>Proportion of ownership interest in subsidiary</t>
        </is>
      </c>
      <c r="C170" s="4" t="inlineStr">
        <is>
          <t>98.00%</t>
        </is>
      </c>
      <c r="D170" s="4" t="inlineStr">
        <is>
          <t>98.00%</t>
        </is>
      </c>
    </row>
    <row r="171">
      <c r="A171" s="4" t="inlineStr">
        <is>
          <t>Indirect [Member] | Rio Seco | Industrial activities [Member]</t>
        </is>
      </c>
    </row>
    <row r="172">
      <c r="A172" s="3" t="inlineStr">
        <is>
          <t>Identification and business activity</t>
        </is>
      </c>
    </row>
    <row r="173">
      <c r="A173" s="4" t="inlineStr">
        <is>
          <t>Proportion of ownership interest in subsidiary</t>
        </is>
      </c>
      <c r="C173" s="4" t="inlineStr">
        <is>
          <t>0.00%</t>
        </is>
      </c>
      <c r="D173" s="4" t="inlineStr">
        <is>
          <t>0.00%</t>
        </is>
      </c>
    </row>
    <row r="174"/>
    <row r="175">
      <c r="A175" s="4" t="inlineStr">
        <is>
          <t>[1]</t>
        </is>
      </c>
      <c r="B175" s="4" t="inlineStr">
        <is>
          <t>(*)         Includes four operating mining units in Peru (Uchucchacua, Orcopampa, Julcani and Tambomayo), two discontinued mining units (Poracota and Shila-Paula), and one mining unit under development stage (San Gabriel)</t>
        </is>
      </c>
    </row>
    <row r="176">
      <c r="A176" s="4" t="inlineStr">
        <is>
          <t>[2]</t>
        </is>
      </c>
      <c r="B176" s="4" t="inlineStr">
        <is>
          <t>(**)       As of December 31, 2020 and 2019, the participation of the Company in the voting rights of El Brocal is 61.43 percent. Inversiones Colquijirca S.A. (hereafter “Colquijirca”), a Group’s subsidiary (99.99 percent as of December 31, 2020 and 2019), has an interest in El Brocal’s capital stock, through which the Company holds an indirect participation in El Brocal of 58.24 percent as of December 31, 2020 and 2019.</t>
        </is>
      </c>
    </row>
    <row r="177">
      <c r="A177" s="4" t="inlineStr">
        <is>
          <t>[3]</t>
        </is>
      </c>
      <c r="B177" s="4" t="inlineStr">
        <is>
          <t>(***)     On January 21, 2021, the Company sold 100% of its shares of Compañía de Minas Buenaventura Chile Ltda., which were presented as financial investments as of December 31, 2020. The sale value was US$30,000 which are fully collected as of the date of this report.</t>
        </is>
      </c>
    </row>
  </sheetData>
  <mergeCells count="6">
    <mergeCell ref="A1:B2"/>
    <mergeCell ref="C1:D1"/>
    <mergeCell ref="A174:C174"/>
    <mergeCell ref="B175:C175"/>
    <mergeCell ref="B176:C176"/>
    <mergeCell ref="B177:C177"/>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dentification and business activity - Net cash flows of discontinued operations (Details) - Mining activities [Member] - USD ($) $ in Thousands</t>
        </is>
      </c>
      <c r="B1" s="2" t="inlineStr">
        <is>
          <t>12 Months Ended</t>
        </is>
      </c>
    </row>
    <row r="2">
      <c r="B2" s="2" t="inlineStr">
        <is>
          <t>Dec. 31, 2020</t>
        </is>
      </c>
      <c r="C2" s="2" t="inlineStr">
        <is>
          <t>Dec. 31, 2019</t>
        </is>
      </c>
      <c r="D2" s="2" t="inlineStr">
        <is>
          <t>Dec. 31, 2018</t>
        </is>
      </c>
    </row>
    <row r="3">
      <c r="A3" s="3" t="inlineStr">
        <is>
          <t>Identification and business activity</t>
        </is>
      </c>
    </row>
    <row r="4">
      <c r="A4" s="4" t="inlineStr">
        <is>
          <t>Operating activities</t>
        </is>
      </c>
      <c r="B4" s="6" t="n">
        <v>0</v>
      </c>
      <c r="C4" s="6" t="n">
        <v>-2</v>
      </c>
      <c r="D4" s="6" t="n">
        <v>1800</v>
      </c>
    </row>
    <row r="5">
      <c r="A5" s="4" t="inlineStr">
        <is>
          <t>Investing activities</t>
        </is>
      </c>
      <c r="B5" s="5" t="n">
        <v>0</v>
      </c>
      <c r="C5" s="5" t="n">
        <v>0</v>
      </c>
      <c r="D5" s="5" t="n">
        <v>-1817</v>
      </c>
    </row>
    <row r="6">
      <c r="A6" s="4" t="inlineStr">
        <is>
          <t>Decrease in cash and cash equivalents for the year</t>
        </is>
      </c>
      <c r="B6" s="6" t="n">
        <v>0</v>
      </c>
      <c r="C6" s="6" t="n">
        <v>-2</v>
      </c>
      <c r="D6" s="6" t="n">
        <v>-1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dentification and business activity - Results of the discontinued operations (Details) - USD ($) $ / shares in Units, $ in Thousands</t>
        </is>
      </c>
      <c r="B1" s="2" t="inlineStr">
        <is>
          <t>12 Months Ended</t>
        </is>
      </c>
    </row>
    <row r="2">
      <c r="B2" s="2" t="inlineStr">
        <is>
          <t>Dec. 31, 2020</t>
        </is>
      </c>
      <c r="C2" s="2" t="inlineStr">
        <is>
          <t>Dec. 31, 2019</t>
        </is>
      </c>
      <c r="D2" s="2" t="inlineStr">
        <is>
          <t>Dec. 31, 2018</t>
        </is>
      </c>
    </row>
    <row r="3">
      <c r="A3" s="3" t="inlineStr">
        <is>
          <t>Operating income</t>
        </is>
      </c>
    </row>
    <row r="4">
      <c r="A4" s="4" t="inlineStr">
        <is>
          <t>Sales of goods</t>
        </is>
      </c>
      <c r="B4" s="6" t="n">
        <v>637619</v>
      </c>
      <c r="C4" s="6" t="n">
        <v>821930</v>
      </c>
      <c r="D4" s="6" t="n">
        <v>1106329</v>
      </c>
    </row>
    <row r="5">
      <c r="A5" s="4" t="inlineStr">
        <is>
          <t>Cost of sales</t>
        </is>
      </c>
      <c r="B5" s="5" t="n">
        <v>-652613</v>
      </c>
      <c r="C5" s="5" t="n">
        <v>-799582</v>
      </c>
      <c r="D5" s="5" t="n">
        <v>-967696</v>
      </c>
    </row>
    <row r="6">
      <c r="A6" s="4" t="inlineStr">
        <is>
          <t>Gross profit (loss)</t>
        </is>
      </c>
      <c r="B6" s="5" t="n">
        <v>-23929</v>
      </c>
      <c r="C6" s="5" t="n">
        <v>-68306</v>
      </c>
      <c r="D6" s="5" t="n">
        <v>-183019</v>
      </c>
    </row>
    <row r="7">
      <c r="A7" s="3" t="inlineStr">
        <is>
          <t>Operating income (expenses), net</t>
        </is>
      </c>
    </row>
    <row r="8">
      <c r="A8" s="4" t="inlineStr">
        <is>
          <t>Reversal (provision) of contingent and others</t>
        </is>
      </c>
      <c r="D8" s="5" t="n">
        <v>-11248</v>
      </c>
    </row>
    <row r="9">
      <c r="A9" s="4" t="inlineStr">
        <is>
          <t>Administrative expenses</t>
        </is>
      </c>
      <c r="B9" s="5" t="n">
        <v>-67185</v>
      </c>
      <c r="C9" s="5" t="n">
        <v>-76297</v>
      </c>
      <c r="D9" s="5" t="n">
        <v>-77099</v>
      </c>
    </row>
    <row r="10">
      <c r="A10" s="4" t="inlineStr">
        <is>
          <t>Reversal of Impairment loss of long-lived assets, note 11(b)</t>
        </is>
      </c>
      <c r="B10" s="5" t="n">
        <v>2083</v>
      </c>
      <c r="C10" s="5" t="n">
        <v>-2083</v>
      </c>
      <c r="D10" s="5" t="n">
        <v>5693</v>
      </c>
    </row>
    <row r="11">
      <c r="A11" s="4" t="inlineStr">
        <is>
          <t>Total operating expenses, net</t>
        </is>
      </c>
      <c r="B11" s="5" t="n">
        <v>-105203</v>
      </c>
      <c r="C11" s="5" t="n">
        <v>-126319</v>
      </c>
      <c r="D11" s="5" t="n">
        <v>-124721</v>
      </c>
    </row>
    <row r="12">
      <c r="A12" s="4" t="inlineStr">
        <is>
          <t>Operating profit (loss)</t>
        </is>
      </c>
      <c r="B12" s="5" t="n">
        <v>81274</v>
      </c>
      <c r="C12" s="5" t="n">
        <v>58013</v>
      </c>
      <c r="D12" s="5" t="n">
        <v>-58298</v>
      </c>
    </row>
    <row r="13">
      <c r="A13" s="3" t="inlineStr">
        <is>
          <t>Other income (expense), net</t>
        </is>
      </c>
    </row>
    <row r="14">
      <c r="A14" s="4" t="inlineStr">
        <is>
          <t>Finance costs, note 15(b)</t>
        </is>
      </c>
      <c r="B14" s="5" t="n">
        <v>-37822</v>
      </c>
      <c r="C14" s="5" t="n">
        <v>-42173</v>
      </c>
      <c r="D14" s="5" t="n">
        <v>-38422</v>
      </c>
    </row>
    <row r="15">
      <c r="A15" s="4" t="inlineStr">
        <is>
          <t>Net gain (loss) from currency exchange difference</t>
        </is>
      </c>
      <c r="B15" s="5" t="n">
        <v>4116</v>
      </c>
      <c r="C15" s="5" t="n">
        <v>734</v>
      </c>
      <c r="D15" s="5" t="n">
        <v>1384</v>
      </c>
    </row>
    <row r="16">
      <c r="A16" s="4" t="inlineStr">
        <is>
          <t>Profit (loss) from discontinued operations</t>
        </is>
      </c>
      <c r="B16" s="5" t="n">
        <v>-5409</v>
      </c>
      <c r="C16" s="5" t="n">
        <v>10514</v>
      </c>
      <c r="D16" s="5" t="n">
        <v>11808</v>
      </c>
    </row>
    <row r="17">
      <c r="A17" s="4" t="inlineStr">
        <is>
          <t>Discontinued Operations Mining Activities [Member]</t>
        </is>
      </c>
    </row>
    <row r="18">
      <c r="A18" s="3" t="inlineStr">
        <is>
          <t>Operating income</t>
        </is>
      </c>
    </row>
    <row r="19">
      <c r="A19" s="4" t="inlineStr">
        <is>
          <t>Sales of goods</t>
        </is>
      </c>
      <c r="B19" s="5" t="n">
        <v>-1</v>
      </c>
      <c r="C19" s="5" t="n">
        <v>97</v>
      </c>
      <c r="D19" s="5" t="n">
        <v>16666</v>
      </c>
    </row>
    <row r="20">
      <c r="A20" s="4" t="inlineStr">
        <is>
          <t>Cost of sales</t>
        </is>
      </c>
      <c r="B20" s="5" t="n">
        <v>0</v>
      </c>
      <c r="C20" s="5" t="n">
        <v>-2</v>
      </c>
      <c r="D20" s="5" t="n">
        <v>-15261</v>
      </c>
    </row>
    <row r="21">
      <c r="A21" s="4" t="inlineStr">
        <is>
          <t>Gross profit (loss)</t>
        </is>
      </c>
      <c r="B21" s="5" t="n">
        <v>-1</v>
      </c>
      <c r="C21" s="5" t="n">
        <v>95</v>
      </c>
      <c r="D21" s="5" t="n">
        <v>1405</v>
      </c>
    </row>
    <row r="22">
      <c r="A22" s="3" t="inlineStr">
        <is>
          <t>Operating income (expenses), net</t>
        </is>
      </c>
    </row>
    <row r="23">
      <c r="A23" s="4" t="inlineStr">
        <is>
          <t>Income from sale of development costs, property, plant and equipment (sale of Mallay mining unit)</t>
        </is>
      </c>
      <c r="B23" s="5" t="n">
        <v>7976</v>
      </c>
    </row>
    <row r="24">
      <c r="A24" s="4" t="inlineStr">
        <is>
          <t>Reversal of provision for closure of mining unit (sale of Mallay mining unit), nota 15(b)</t>
        </is>
      </c>
      <c r="B24" s="5" t="n">
        <v>5093</v>
      </c>
    </row>
    <row r="25">
      <c r="A25" s="4" t="inlineStr">
        <is>
          <t>Reversal of provision for impairment of value of inventory (sale of Mallay mining unit), note 8(c)</t>
        </is>
      </c>
      <c r="B25" s="5" t="n">
        <v>1220</v>
      </c>
    </row>
    <row r="26">
      <c r="A26" s="4" t="inlineStr">
        <is>
          <t>Income from sale of supplies (sale of Mallay mining unit)</t>
        </is>
      </c>
      <c r="B26" s="5" t="n">
        <v>606</v>
      </c>
    </row>
    <row r="27">
      <c r="A27" s="4" t="inlineStr">
        <is>
          <t>Reversal (provision) of contingent and others</t>
        </is>
      </c>
      <c r="B27" s="5" t="n">
        <v>13</v>
      </c>
      <c r="C27" s="5" t="n">
        <v>-134</v>
      </c>
      <c r="D27" s="5" t="n">
        <v>-9</v>
      </c>
    </row>
    <row r="28">
      <c r="A28" s="4" t="inlineStr">
        <is>
          <t>Cost of sale of development costs, property, plant and equipment, nota 11(a)</t>
        </is>
      </c>
      <c r="B28" s="5" t="n">
        <v>-3099</v>
      </c>
      <c r="C28" s="5" t="n">
        <v>-44</v>
      </c>
      <c r="D28" s="5" t="n">
        <v>-5100</v>
      </c>
    </row>
    <row r="29">
      <c r="A29" s="4" t="inlineStr">
        <is>
          <t>Administrative expenses</t>
        </is>
      </c>
      <c r="B29" s="5" t="n">
        <v>-3243</v>
      </c>
      <c r="C29" s="5" t="n">
        <v>-8048</v>
      </c>
      <c r="D29" s="5" t="n">
        <v>-1661</v>
      </c>
    </row>
    <row r="30">
      <c r="A30" s="4" t="inlineStr">
        <is>
          <t>Cost of sale of supplies (sale of Mallay mining unit)</t>
        </is>
      </c>
      <c r="B30" s="5" t="n">
        <v>-1711</v>
      </c>
    </row>
    <row r="31">
      <c r="A31" s="4" t="inlineStr">
        <is>
          <t>Provision for impairment of value of inventory, note 8(c)</t>
        </is>
      </c>
      <c r="B31" s="5" t="n">
        <v>-377</v>
      </c>
      <c r="C31" s="5" t="n">
        <v>-320</v>
      </c>
    </row>
    <row r="32">
      <c r="A32" s="4" t="inlineStr">
        <is>
          <t>Changes in provision for closure of mining units</t>
        </is>
      </c>
      <c r="B32" s="5" t="n">
        <v>-58</v>
      </c>
      <c r="C32" s="5" t="n">
        <v>-1912</v>
      </c>
      <c r="D32" s="5" t="n">
        <v>-6013</v>
      </c>
    </row>
    <row r="33">
      <c r="A33" s="4" t="inlineStr">
        <is>
          <t>Reversal of Impairment loss of long-lived assets, note 11(b)</t>
        </is>
      </c>
      <c r="B33" s="5" t="n">
        <v>0</v>
      </c>
      <c r="D33" s="5" t="n">
        <v>2837</v>
      </c>
    </row>
    <row r="34">
      <c r="A34" s="4" t="inlineStr">
        <is>
          <t>Others, net</t>
        </is>
      </c>
      <c r="B34" s="5" t="n">
        <v>-846</v>
      </c>
      <c r="C34" s="5" t="n">
        <v>117</v>
      </c>
      <c r="D34" s="5" t="n">
        <v>-3162</v>
      </c>
    </row>
    <row r="35">
      <c r="A35" s="4" t="inlineStr">
        <is>
          <t>Total operating expenses, net</t>
        </is>
      </c>
      <c r="B35" s="5" t="n">
        <v>5574</v>
      </c>
      <c r="C35" s="5" t="n">
        <v>-10341</v>
      </c>
      <c r="D35" s="5" t="n">
        <v>-13108</v>
      </c>
    </row>
    <row r="36">
      <c r="A36" s="4" t="inlineStr">
        <is>
          <t>Operating profit (loss)</t>
        </is>
      </c>
      <c r="B36" s="5" t="n">
        <v>5573</v>
      </c>
      <c r="C36" s="5" t="n">
        <v>-10246</v>
      </c>
      <c r="D36" s="5" t="n">
        <v>-11703</v>
      </c>
    </row>
    <row r="37">
      <c r="A37" s="3" t="inlineStr">
        <is>
          <t>Other income (expense), net</t>
        </is>
      </c>
    </row>
    <row r="38">
      <c r="A38" s="4" t="inlineStr">
        <is>
          <t>Finance costs, note 15(b)</t>
        </is>
      </c>
      <c r="B38" s="5" t="n">
        <v>-176</v>
      </c>
      <c r="C38" s="5" t="n">
        <v>-266</v>
      </c>
      <c r="D38" s="5" t="n">
        <v>-88</v>
      </c>
    </row>
    <row r="39">
      <c r="A39" s="4" t="inlineStr">
        <is>
          <t>Net gain (loss) from currency exchange difference</t>
        </is>
      </c>
      <c r="B39" s="5" t="n">
        <v>12</v>
      </c>
      <c r="C39" s="5" t="n">
        <v>-2</v>
      </c>
      <c r="D39" s="5" t="n">
        <v>30</v>
      </c>
    </row>
    <row r="40">
      <c r="A40" s="4" t="inlineStr">
        <is>
          <t>Profit (loss) before income tax</t>
        </is>
      </c>
      <c r="B40" s="5" t="n">
        <v>5409</v>
      </c>
      <c r="C40" s="5" t="n">
        <v>-10514</v>
      </c>
      <c r="D40" s="5" t="n">
        <v>-11761</v>
      </c>
    </row>
    <row r="41">
      <c r="A41" s="4" t="inlineStr">
        <is>
          <t>Income tax</t>
        </is>
      </c>
      <c r="B41" s="5" t="n">
        <v>0</v>
      </c>
      <c r="D41" s="5" t="n">
        <v>-47</v>
      </c>
    </row>
    <row r="42">
      <c r="A42" s="4" t="inlineStr">
        <is>
          <t>Profit (loss) from discontinued operations</t>
        </is>
      </c>
      <c r="B42" s="6" t="n">
        <v>5409</v>
      </c>
      <c r="C42" s="6" t="n">
        <v>-10514</v>
      </c>
      <c r="D42" s="6" t="n">
        <v>-11808</v>
      </c>
    </row>
    <row r="43">
      <c r="A43" s="4" t="inlineStr">
        <is>
          <t>Profit (loss) from the discontinued operations, per basic and diluted share, express in U. S. dollars</t>
        </is>
      </c>
      <c r="B43" s="7" t="n">
        <v>0.03</v>
      </c>
      <c r="C43" s="7" t="n">
        <v>-0.04</v>
      </c>
      <c r="D43" s="7" t="n">
        <v>-0.0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dentification and business activity - Summary of unabsorbed cost due to production stoppage (Details) - USD ($) $ in Thousands</t>
        </is>
      </c>
      <c r="B1" s="2" t="inlineStr">
        <is>
          <t>12 Months Ended</t>
        </is>
      </c>
    </row>
    <row r="2">
      <c r="B2" s="2" t="inlineStr">
        <is>
          <t>Dec. 31, 2020</t>
        </is>
      </c>
      <c r="C2" s="2" t="inlineStr">
        <is>
          <t>Dec. 31, 2019</t>
        </is>
      </c>
      <c r="D2" s="2" t="inlineStr">
        <is>
          <t>Dec. 31, 2018</t>
        </is>
      </c>
    </row>
    <row r="3">
      <c r="A3" s="3" t="inlineStr">
        <is>
          <t>Unabsorbed cost due to production stoppage</t>
        </is>
      </c>
    </row>
    <row r="4">
      <c r="A4" s="4" t="inlineStr">
        <is>
          <t>Unabsorbed cost due to production stoppage</t>
        </is>
      </c>
      <c r="B4" s="6" t="n">
        <v>27758</v>
      </c>
      <c r="C4" s="6" t="n">
        <v>0</v>
      </c>
      <c r="D4" s="6" t="n">
        <v>0</v>
      </c>
    </row>
    <row r="5">
      <c r="A5" s="4" t="inlineStr">
        <is>
          <t>Depreciation and amortization incurred during the production stoppage</t>
        </is>
      </c>
      <c r="B5" s="5" t="n">
        <v>10800</v>
      </c>
    </row>
    <row r="6">
      <c r="A6" s="4" t="inlineStr">
        <is>
          <t>Services provided by third parties</t>
        </is>
      </c>
    </row>
    <row r="7">
      <c r="A7" s="3" t="inlineStr">
        <is>
          <t>Unabsorbed cost due to production stoppage</t>
        </is>
      </c>
    </row>
    <row r="8">
      <c r="A8" s="4" t="inlineStr">
        <is>
          <t>Unabsorbed cost due to production stoppage</t>
        </is>
      </c>
      <c r="B8" s="5" t="n">
        <v>13885</v>
      </c>
      <c r="C8" s="5" t="n">
        <v>0</v>
      </c>
    </row>
    <row r="9">
      <c r="A9" s="4" t="inlineStr">
        <is>
          <t>Direct labor</t>
        </is>
      </c>
    </row>
    <row r="10">
      <c r="A10" s="3" t="inlineStr">
        <is>
          <t>Unabsorbed cost due to production stoppage</t>
        </is>
      </c>
    </row>
    <row r="11">
      <c r="A11" s="4" t="inlineStr">
        <is>
          <t>Unabsorbed cost due to production stoppage</t>
        </is>
      </c>
      <c r="B11" s="5" t="n">
        <v>11057</v>
      </c>
      <c r="C11" s="5" t="n">
        <v>0</v>
      </c>
    </row>
    <row r="12">
      <c r="A12" s="4" t="inlineStr">
        <is>
          <t>Supplies</t>
        </is>
      </c>
    </row>
    <row r="13">
      <c r="A13" s="3" t="inlineStr">
        <is>
          <t>Unabsorbed cost due to production stoppage</t>
        </is>
      </c>
    </row>
    <row r="14">
      <c r="A14" s="4" t="inlineStr">
        <is>
          <t>Unabsorbed cost due to production stoppage</t>
        </is>
      </c>
      <c r="B14" s="6" t="n">
        <v>2816</v>
      </c>
      <c r="C14" s="6"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80" customWidth="1" min="2" max="2"/>
    <col width="21" customWidth="1" min="3" max="3"/>
    <col width="80" customWidth="1" min="4" max="4"/>
    <col width="23" customWidth="1" min="5" max="5"/>
    <col width="23" customWidth="1" min="6" max="6"/>
  </cols>
  <sheetData>
    <row r="1">
      <c r="A1" s="1" t="inlineStr">
        <is>
          <t>Identification and business activity - Additional information (Details) oz in Thousands, lb in Millions</t>
        </is>
      </c>
      <c r="C1" s="2" t="inlineStr">
        <is>
          <t>Jan. 21, 2021USD ($)</t>
        </is>
      </c>
      <c r="D1" s="2" t="inlineStr">
        <is>
          <t>Dec. 31, 2020USD ($)Tlboz</t>
        </is>
      </c>
      <c r="E1" s="2" t="inlineStr">
        <is>
          <t>Dec. 31, 2019USD ($)oz</t>
        </is>
      </c>
      <c r="F1" s="2" t="inlineStr">
        <is>
          <t>Dec. 31, 2018USD ($)oz</t>
        </is>
      </c>
    </row>
    <row r="2">
      <c r="A2" s="3" t="inlineStr">
        <is>
          <t>Identification and business activity</t>
        </is>
      </c>
    </row>
    <row r="3">
      <c r="A3" s="4" t="inlineStr">
        <is>
          <t>Assets</t>
        </is>
      </c>
      <c r="D3" s="6" t="n">
        <v>3979617000</v>
      </c>
      <c r="E3" s="6" t="n">
        <v>4107274000</v>
      </c>
      <c r="F3" s="6" t="n">
        <v>4217221000</v>
      </c>
    </row>
    <row r="4">
      <c r="A4" s="4" t="inlineStr">
        <is>
          <t>Decrease in sales</t>
        </is>
      </c>
      <c r="D4" s="5" t="n">
        <v>191300000</v>
      </c>
    </row>
    <row r="5">
      <c r="A5" s="4" t="inlineStr">
        <is>
          <t>Unabsorbed cost due to production stoppage</t>
        </is>
      </c>
      <c r="D5" s="6" t="n">
        <v>27758000</v>
      </c>
      <c r="E5" s="6" t="n">
        <v>0</v>
      </c>
      <c r="F5" s="6" t="n">
        <v>0</v>
      </c>
    </row>
    <row r="6">
      <c r="A6" s="4" t="inlineStr">
        <is>
          <t>Minera Yanacocha SRL and subsidiary [Member]</t>
        </is>
      </c>
    </row>
    <row r="7">
      <c r="A7" s="3" t="inlineStr">
        <is>
          <t>Identification and business activity</t>
        </is>
      </c>
    </row>
    <row r="8">
      <c r="A8" s="4" t="inlineStr">
        <is>
          <t>Volume of gold produced | oz</t>
        </is>
      </c>
      <c r="D8" s="5" t="n">
        <v>340000</v>
      </c>
      <c r="E8" s="5" t="n">
        <v>527000</v>
      </c>
      <c r="F8" s="5" t="n">
        <v>515000</v>
      </c>
    </row>
    <row r="9">
      <c r="A9" s="4" t="inlineStr">
        <is>
          <t>Description Of Location of Entity Operation</t>
        </is>
      </c>
      <c r="D9" s="4" t="inlineStr">
        <is>
          <t>In order to perform its activities, the Company is required to obtain mining concessions or provisional permits for exploration and processing concessions for the treatment of mining ores from the Peruvian Ministry of Energy and Mines (MEM). Under Peru's current legal and regulatory regime, these mining and processing rights are maintained by meeting a minimum annual level of production or investment and by the annual payment of a concession fee. A fine is payable for the years in which minimum production or investment requirements are not met. The Company holds mining concessions which exploration and processing rights do not expires as long as the Company comply with the legal requirements. To date the Company has complied with all the applicable legal requirements related to its concession rights.The Company's operations are located approximately 375 miles (604 kilometers) north of Lima and 30 miles (48 kilometers) north of the city of Cajamarca and are primarily accessible by paved roads. The Yanacocha property began production in 1993 and consists of the following open pit mines: (i) the La Quinua Complex, (ii) the Yanacocha Complex, (iii) the Carachugo Complex and Maqui Maqui. In addition, The Company has (i) four leach pads (La Quinua, Yanacocha, Carachugo and Maqui Maqui), (ii) three gold processing plants (Pampa Larga, Yanacocha Norte and La Quinua), one limestone processing facility (China Linda) and (iv) one mill (Yanacocha Gold Mill).</t>
        </is>
      </c>
    </row>
    <row r="10">
      <c r="A10" s="4" t="inlineStr">
        <is>
          <t>Assets</t>
        </is>
      </c>
      <c r="D10" s="6" t="n">
        <v>2313438000</v>
      </c>
      <c r="E10" s="6" t="n">
        <v>2312072000</v>
      </c>
    </row>
    <row r="11">
      <c r="A11" s="4" t="inlineStr">
        <is>
          <t>Minera Yanacocha SRL and subsidiary [Member] | Conga Project [Member]</t>
        </is>
      </c>
    </row>
    <row r="12">
      <c r="A12" s="3" t="inlineStr">
        <is>
          <t>Identification and business activity</t>
        </is>
      </c>
    </row>
    <row r="13">
      <c r="A13" s="4" t="inlineStr">
        <is>
          <t>Assets</t>
        </is>
      </c>
      <c r="D13" s="6" t="n">
        <v>449800000</v>
      </c>
      <c r="E13" s="6" t="n">
        <v>458200000</v>
      </c>
    </row>
    <row r="14">
      <c r="A14" s="4" t="inlineStr">
        <is>
          <t>Sociedad Minera Cerro Verde Saa [Member]</t>
        </is>
      </c>
    </row>
    <row r="15">
      <c r="A15" s="3" t="inlineStr">
        <is>
          <t>Identification and business activity</t>
        </is>
      </c>
    </row>
    <row r="16">
      <c r="A16" s="4" t="inlineStr">
        <is>
          <t>Processing Capacity | T</t>
        </is>
      </c>
      <c r="D16" s="5" t="n">
        <v>548500</v>
      </c>
    </row>
    <row r="17">
      <c r="A17" s="4" t="inlineStr">
        <is>
          <t>Concentrator Facility Capacity | T</t>
        </is>
      </c>
      <c r="D17" s="5" t="n">
        <v>409500</v>
      </c>
    </row>
    <row r="18">
      <c r="A18" s="4" t="inlineStr">
        <is>
          <t>Pre Expansion Capacity Approved | T</t>
        </is>
      </c>
      <c r="D18" s="5" t="n">
        <v>361500</v>
      </c>
    </row>
    <row r="19">
      <c r="A19" s="4" t="inlineStr">
        <is>
          <t>Capacity of Crushed Leach Facility | T</t>
        </is>
      </c>
      <c r="D19" s="5" t="n">
        <v>39000</v>
      </c>
    </row>
    <row r="20">
      <c r="A20" s="4" t="inlineStr">
        <is>
          <t>Run Of Mine Capacity | T</t>
        </is>
      </c>
      <c r="D20" s="5" t="n">
        <v>100000</v>
      </c>
    </row>
    <row r="21">
      <c r="A21" s="4" t="inlineStr">
        <is>
          <t>Sociedad Minera Cerro Verde Saa [Member] | Quecher Main project [Member]</t>
        </is>
      </c>
    </row>
    <row r="22">
      <c r="A22" s="3" t="inlineStr">
        <is>
          <t>Identification and business activity</t>
        </is>
      </c>
    </row>
    <row r="23">
      <c r="A23" s="4" t="inlineStr">
        <is>
          <t>Average production capacity | lb</t>
        </is>
      </c>
      <c r="D23" s="5" t="n">
        <v>200</v>
      </c>
    </row>
    <row r="24">
      <c r="A24" s="4" t="inlineStr">
        <is>
          <t>Newmont Second Capital Corporation [Member] | Minera Yanacocha SRL and subsidiary [Member]</t>
        </is>
      </c>
    </row>
    <row r="25">
      <c r="A25" s="3" t="inlineStr">
        <is>
          <t>Identification and business activity</t>
        </is>
      </c>
    </row>
    <row r="26">
      <c r="A26" s="4" t="inlineStr">
        <is>
          <t>Proportion of ownership interest in subsidiary</t>
        </is>
      </c>
      <c r="D26" s="4" t="inlineStr">
        <is>
          <t>51.35%</t>
        </is>
      </c>
    </row>
    <row r="27">
      <c r="A27" s="4" t="inlineStr">
        <is>
          <t>S.M.R.L. Chaupiloma Dos de Cajamarca [Member] | Minera Yanacocha SRL and subsidiary [Member]</t>
        </is>
      </c>
    </row>
    <row r="28">
      <c r="A28" s="3" t="inlineStr">
        <is>
          <t>Identification and business activity</t>
        </is>
      </c>
    </row>
    <row r="29">
      <c r="A29" s="4" t="inlineStr">
        <is>
          <t>Royalty rate on net sales</t>
        </is>
      </c>
      <c r="D29" s="4" t="inlineStr">
        <is>
          <t>3.00%</t>
        </is>
      </c>
    </row>
    <row r="30">
      <c r="A30" s="4" t="inlineStr">
        <is>
          <t>Newmont Mining Corporation [Member] | Minera Yanacocha SRL and subsidiary [Member]</t>
        </is>
      </c>
    </row>
    <row r="31">
      <c r="A31" s="3" t="inlineStr">
        <is>
          <t>Identification and business activity</t>
        </is>
      </c>
    </row>
    <row r="32">
      <c r="A32" s="4" t="inlineStr">
        <is>
          <t>Proportion of ownership interest in subsidiary</t>
        </is>
      </c>
      <c r="D32" s="4" t="inlineStr">
        <is>
          <t>100.00%</t>
        </is>
      </c>
    </row>
    <row r="33">
      <c r="A33" s="4" t="inlineStr">
        <is>
          <t>Cyprus Climax Metals [Member] | Sociedad Minera Cerro Verde Saa [Member]</t>
        </is>
      </c>
    </row>
    <row r="34">
      <c r="A34" s="3" t="inlineStr">
        <is>
          <t>Identification and business activity</t>
        </is>
      </c>
    </row>
    <row r="35">
      <c r="A35" s="4" t="inlineStr">
        <is>
          <t>Proportion of ownership interest in subsidiary</t>
        </is>
      </c>
      <c r="D35" s="4" t="inlineStr">
        <is>
          <t>53.56%</t>
        </is>
      </c>
    </row>
    <row r="36">
      <c r="A36" s="4" t="inlineStr">
        <is>
          <t>SMM Cerro Verde Netherlands B.V [Member] | Sociedad Minera Cerro Verde Saa [Member]</t>
        </is>
      </c>
    </row>
    <row r="37">
      <c r="A37" s="3" t="inlineStr">
        <is>
          <t>Identification and business activity</t>
        </is>
      </c>
    </row>
    <row r="38">
      <c r="A38" s="4" t="inlineStr">
        <is>
          <t>Proportion of ownership interests held by non-controlling interests</t>
        </is>
      </c>
      <c r="D38" s="4" t="inlineStr">
        <is>
          <t>21.00%</t>
        </is>
      </c>
    </row>
    <row r="39">
      <c r="A39" s="4" t="inlineStr">
        <is>
          <t>Compania de Minas Buenaventura S.A.A. [Member] | Sociedad Minera Cerro Verde Saa [Member]</t>
        </is>
      </c>
    </row>
    <row r="40">
      <c r="A40" s="3" t="inlineStr">
        <is>
          <t>Identification and business activity</t>
        </is>
      </c>
    </row>
    <row r="41">
      <c r="A41" s="4" t="inlineStr">
        <is>
          <t>Proportion of ownership interests held by non-controlling interests</t>
        </is>
      </c>
      <c r="D41" s="4" t="inlineStr">
        <is>
          <t>19.58%</t>
        </is>
      </c>
    </row>
    <row r="42">
      <c r="A42" s="4" t="inlineStr">
        <is>
          <t>other stakeholders [Member] | Sociedad Minera Cerro Verde Saa [Member]</t>
        </is>
      </c>
    </row>
    <row r="43">
      <c r="A43" s="3" t="inlineStr">
        <is>
          <t>Identification and business activity</t>
        </is>
      </c>
    </row>
    <row r="44">
      <c r="A44" s="4" t="inlineStr">
        <is>
          <t>Proportion of ownership interests held by non-controlling interests</t>
        </is>
      </c>
      <c r="D44" s="4" t="inlineStr">
        <is>
          <t>5.86%</t>
        </is>
      </c>
    </row>
    <row r="45">
      <c r="A45" s="4" t="inlineStr">
        <is>
          <t>Mallay | Discontinued operations</t>
        </is>
      </c>
    </row>
    <row r="46">
      <c r="A46" s="3" t="inlineStr">
        <is>
          <t>Identification and business activity</t>
        </is>
      </c>
    </row>
    <row r="47">
      <c r="A47" s="4" t="inlineStr">
        <is>
          <t>Sale price, gross</t>
        </is>
      </c>
      <c r="D47" s="6" t="n">
        <v>10000000</v>
      </c>
    </row>
    <row r="48">
      <c r="A48" s="4" t="inlineStr">
        <is>
          <t>Sale price plus VAT</t>
        </is>
      </c>
      <c r="D48" s="5" t="n">
        <v>8500000</v>
      </c>
    </row>
    <row r="49">
      <c r="A49" s="4" t="inlineStr">
        <is>
          <t>Related cost on sale of investments</t>
        </is>
      </c>
      <c r="D49" s="5" t="n">
        <v>3600000</v>
      </c>
    </row>
    <row r="50">
      <c r="A50" s="4" t="inlineStr">
        <is>
          <t>Income from the reversal of provision for mining unit closure</t>
        </is>
      </c>
      <c r="D50" s="5" t="n">
        <v>5100000</v>
      </c>
    </row>
    <row r="51">
      <c r="A51" s="4" t="inlineStr">
        <is>
          <t>Proceeds collected</t>
        </is>
      </c>
      <c r="D51" s="5" t="n">
        <v>2000000</v>
      </c>
    </row>
    <row r="52">
      <c r="A52" s="4" t="inlineStr">
        <is>
          <t>Mallay | Discontinued operations | Less than 1 year</t>
        </is>
      </c>
    </row>
    <row r="53">
      <c r="A53" s="3" t="inlineStr">
        <is>
          <t>Identification and business activity</t>
        </is>
      </c>
    </row>
    <row r="54">
      <c r="A54" s="4" t="inlineStr">
        <is>
          <t>Remaining balance of proceeds receivable</t>
        </is>
      </c>
      <c r="D54" s="5" t="n">
        <v>4000000</v>
      </c>
    </row>
    <row r="55">
      <c r="A55" s="4" t="inlineStr">
        <is>
          <t>Mallay | Discontinued operations | Between 1 to 2 years</t>
        </is>
      </c>
    </row>
    <row r="56">
      <c r="A56" s="3" t="inlineStr">
        <is>
          <t>Identification and business activity</t>
        </is>
      </c>
    </row>
    <row r="57">
      <c r="A57" s="4" t="inlineStr">
        <is>
          <t>Remaining balance of proceeds receivable</t>
        </is>
      </c>
      <c r="D57" s="6" t="n">
        <v>4000000</v>
      </c>
    </row>
    <row r="58">
      <c r="A58" s="4" t="inlineStr">
        <is>
          <t>El Brocal | Mining activities [Member]</t>
        </is>
      </c>
    </row>
    <row r="59">
      <c r="A59" s="3" t="inlineStr">
        <is>
          <t>Identification and business activity</t>
        </is>
      </c>
    </row>
    <row r="60">
      <c r="A60" s="4" t="inlineStr">
        <is>
          <t>Proportion of voting rights held in subsidiary</t>
        </is>
      </c>
      <c r="D60" s="4" t="inlineStr">
        <is>
          <t>61.43%</t>
        </is>
      </c>
      <c r="E60" s="4" t="inlineStr">
        <is>
          <t>61.43%</t>
        </is>
      </c>
    </row>
    <row r="61">
      <c r="A61" s="4" t="inlineStr">
        <is>
          <t>El Brocal | Mining activities [Member] | Indirect [Member]</t>
        </is>
      </c>
    </row>
    <row r="62">
      <c r="A62" s="3" t="inlineStr">
        <is>
          <t>Identification and business activity</t>
        </is>
      </c>
    </row>
    <row r="63">
      <c r="A63" s="4" t="inlineStr">
        <is>
          <t>Proportion of voting rights held in subsidiary</t>
        </is>
      </c>
      <c r="D63" s="4" t="inlineStr">
        <is>
          <t>58.24%</t>
        </is>
      </c>
      <c r="E63" s="4" t="inlineStr">
        <is>
          <t>58.24%</t>
        </is>
      </c>
    </row>
    <row r="64">
      <c r="A64" s="4" t="inlineStr">
        <is>
          <t>Colquijirca S.A. [Member] | Mining activities [Member]</t>
        </is>
      </c>
    </row>
    <row r="65">
      <c r="A65" s="3" t="inlineStr">
        <is>
          <t>Identification and business activity</t>
        </is>
      </c>
    </row>
    <row r="66">
      <c r="A66" s="4" t="inlineStr">
        <is>
          <t>Proportion of voting rights held in subsidiary</t>
        </is>
      </c>
      <c r="D66" s="4" t="inlineStr">
        <is>
          <t>99.99%</t>
        </is>
      </c>
      <c r="E66" s="4" t="inlineStr">
        <is>
          <t>99.99%</t>
        </is>
      </c>
    </row>
    <row r="67">
      <c r="A67" s="4" t="inlineStr">
        <is>
          <t>Compaa Minera Condesa S.A | Minera Yanacocha SRL and subsidiary [Member]</t>
        </is>
      </c>
    </row>
    <row r="68">
      <c r="A68" s="3" t="inlineStr">
        <is>
          <t>Identification and business activity</t>
        </is>
      </c>
    </row>
    <row r="69">
      <c r="A69" s="4" t="inlineStr">
        <is>
          <t>Proportion of ownership interests held by non-controlling interests</t>
        </is>
      </c>
      <c r="D69" s="4" t="inlineStr">
        <is>
          <t>43.65%</t>
        </is>
      </c>
    </row>
    <row r="70">
      <c r="A70" s="4" t="inlineStr">
        <is>
          <t>Compaa Minera Condesa S.A | Mining activities [Member] | Indirect [Member]</t>
        </is>
      </c>
    </row>
    <row r="71">
      <c r="A71" s="3" t="inlineStr">
        <is>
          <t>Identification and business activity</t>
        </is>
      </c>
    </row>
    <row r="72">
      <c r="A72" s="4" t="inlineStr">
        <is>
          <t>Proportion of ownership interest in subsidiary</t>
        </is>
      </c>
      <c r="D72" s="4" t="inlineStr">
        <is>
          <t>0.00%</t>
        </is>
      </c>
      <c r="E72" s="4" t="inlineStr">
        <is>
          <t>0.00%</t>
        </is>
      </c>
    </row>
    <row r="73">
      <c r="A73" s="4" t="inlineStr">
        <is>
          <t>Minas Buenaventura S.A.A [Member] | Minera Yanacocha SRL and subsidiary [Member]</t>
        </is>
      </c>
    </row>
    <row r="74">
      <c r="A74" s="3" t="inlineStr">
        <is>
          <t>Identification and business activity</t>
        </is>
      </c>
    </row>
    <row r="75">
      <c r="A75" s="4" t="inlineStr">
        <is>
          <t>Proportion of ownership interest in subsidiary</t>
        </is>
      </c>
      <c r="D75" s="4" t="inlineStr">
        <is>
          <t>100.00%</t>
        </is>
      </c>
    </row>
    <row r="76">
      <c r="A76" s="4" t="inlineStr">
        <is>
          <t>Summit Global Management [Member] | Minera Yanacocha SRL and subsidiary [Member]</t>
        </is>
      </c>
    </row>
    <row r="77">
      <c r="A77" s="3" t="inlineStr">
        <is>
          <t>Identification and business activity</t>
        </is>
      </c>
    </row>
    <row r="78">
      <c r="A78" s="4" t="inlineStr">
        <is>
          <t>Proportion of ownership interests held by non-controlling interests</t>
        </is>
      </c>
      <c r="D78" s="4" t="inlineStr">
        <is>
          <t>5.00%</t>
        </is>
      </c>
    </row>
    <row r="79">
      <c r="A79" s="4" t="inlineStr">
        <is>
          <t>Compaa de Minas Buenaventura Chile Ltda.</t>
        </is>
      </c>
    </row>
    <row r="80">
      <c r="A80" s="3" t="inlineStr">
        <is>
          <t>Identification and business activity</t>
        </is>
      </c>
    </row>
    <row r="81">
      <c r="A81" s="4" t="inlineStr">
        <is>
          <t>Percentage of share capital sold</t>
        </is>
      </c>
      <c r="C81" s="4" t="inlineStr">
        <is>
          <t>100.00%</t>
        </is>
      </c>
    </row>
    <row r="82">
      <c r="A82" s="4" t="inlineStr">
        <is>
          <t>Sale price</t>
        </is>
      </c>
      <c r="C82" s="6" t="n">
        <v>30000</v>
      </c>
    </row>
    <row r="83">
      <c r="A83" s="4" t="inlineStr">
        <is>
          <t>Compaa de Minas Buenaventura Chile Ltda. | Mining activities [Member] | Indirect [Member]</t>
        </is>
      </c>
    </row>
    <row r="84">
      <c r="A84" s="3" t="inlineStr">
        <is>
          <t>Identification and business activity</t>
        </is>
      </c>
    </row>
    <row r="85">
      <c r="A85" s="4" t="inlineStr">
        <is>
          <t>Proportion of ownership interest in subsidiary</t>
        </is>
      </c>
      <c r="B85" s="4" t="inlineStr">
        <is>
          <t>[1]</t>
        </is>
      </c>
      <c r="D85" s="4" t="inlineStr">
        <is>
          <t>10.00%</t>
        </is>
      </c>
      <c r="E85" s="4" t="inlineStr">
        <is>
          <t>10.00%</t>
        </is>
      </c>
    </row>
    <row r="86"/>
    <row r="87">
      <c r="A87" s="4" t="inlineStr">
        <is>
          <t>[1]</t>
        </is>
      </c>
      <c r="B87" s="4" t="inlineStr">
        <is>
          <t>(***)     On January 21, 2021, the Company sold 100% of its shares of Compañía de Minas Buenaventura Chile Ltda., which were presented as financial investments as of December 31, 2020. The sale value was US$30,000 which are fully collected as of the date of this report.</t>
        </is>
      </c>
    </row>
  </sheetData>
  <mergeCells count="3">
    <mergeCell ref="A1:B1"/>
    <mergeCell ref="A86:E86"/>
    <mergeCell ref="B87:E87"/>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cols>
    <col width="80" customWidth="1" min="1" max="1"/>
    <col width="16" customWidth="1" min="2" max="2"/>
  </cols>
  <sheetData>
    <row r="1">
      <c r="A1" s="1" t="inlineStr">
        <is>
          <t>Basis for preparation, consolidation and accounting policies - Useful lives or used for administrative purposes (Details)</t>
        </is>
      </c>
      <c r="B1" s="2" t="inlineStr">
        <is>
          <t>12 Months Ended</t>
        </is>
      </c>
    </row>
    <row r="2">
      <c r="B2" s="2" t="inlineStr">
        <is>
          <t>Dec. 31, 2020</t>
        </is>
      </c>
    </row>
    <row r="3">
      <c r="A3" s="4" t="inlineStr">
        <is>
          <t>Transportation units [Member]</t>
        </is>
      </c>
    </row>
    <row r="4">
      <c r="A4" s="3" t="inlineStr">
        <is>
          <t>Basis for preparation, consolidation and accounting policies</t>
        </is>
      </c>
    </row>
    <row r="5">
      <c r="A5" s="4" t="inlineStr">
        <is>
          <t>Useful life of property plant equipment</t>
        </is>
      </c>
      <c r="B5" s="4" t="inlineStr">
        <is>
          <t>5 years</t>
        </is>
      </c>
    </row>
    <row r="6">
      <c r="A6" s="4" t="inlineStr">
        <is>
          <t>Fixtures and fittings [Member]</t>
        </is>
      </c>
    </row>
    <row r="7">
      <c r="A7" s="3" t="inlineStr">
        <is>
          <t>Basis for preparation, consolidation and accounting policies</t>
        </is>
      </c>
    </row>
    <row r="8">
      <c r="A8" s="4" t="inlineStr">
        <is>
          <t>Useful life of property plant equipment</t>
        </is>
      </c>
      <c r="B8" s="4" t="inlineStr">
        <is>
          <t>10 years</t>
        </is>
      </c>
    </row>
    <row r="9">
      <c r="A9" s="4" t="inlineStr">
        <is>
          <t>Computer Equipment [Member]</t>
        </is>
      </c>
    </row>
    <row r="10">
      <c r="A10" s="3" t="inlineStr">
        <is>
          <t>Basis for preparation, consolidation and accounting policies</t>
        </is>
      </c>
    </row>
    <row r="11">
      <c r="A11" s="4" t="inlineStr">
        <is>
          <t>Useful life of property plant equipment</t>
        </is>
      </c>
      <c r="B11" s="4" t="inlineStr">
        <is>
          <t>4 years</t>
        </is>
      </c>
    </row>
    <row r="12">
      <c r="A12" s="4" t="inlineStr">
        <is>
          <t>Minimum | Buildings and other constructions</t>
        </is>
      </c>
    </row>
    <row r="13">
      <c r="A13" s="3" t="inlineStr">
        <is>
          <t>Basis for preparation, consolidation and accounting policies</t>
        </is>
      </c>
    </row>
    <row r="14">
      <c r="A14" s="4" t="inlineStr">
        <is>
          <t>Useful life of property plant equipment</t>
        </is>
      </c>
      <c r="B14" s="4" t="inlineStr">
        <is>
          <t>6 years</t>
        </is>
      </c>
    </row>
    <row r="15">
      <c r="A15" s="4" t="inlineStr">
        <is>
          <t>Minimum | Buildings and other constructions | Minera Yanacocha SRL and subsidiary [Member]</t>
        </is>
      </c>
    </row>
    <row r="16">
      <c r="A16" s="3" t="inlineStr">
        <is>
          <t>Basis for preparation, consolidation and accounting policies</t>
        </is>
      </c>
    </row>
    <row r="17">
      <c r="A17" s="4" t="inlineStr">
        <is>
          <t>Useful life of property plant equipment</t>
        </is>
      </c>
      <c r="B17" s="4" t="inlineStr">
        <is>
          <t>5 years</t>
        </is>
      </c>
    </row>
    <row r="18">
      <c r="A18" s="4" t="inlineStr">
        <is>
          <t>Minimum | Buildings and other constructions | Sociedad Minera Cerro Verde S.A.A. [Member]</t>
        </is>
      </c>
    </row>
    <row r="19">
      <c r="A19" s="3" t="inlineStr">
        <is>
          <t>Basis for preparation, consolidation and accounting policies</t>
        </is>
      </c>
    </row>
    <row r="20">
      <c r="A20" s="4" t="inlineStr">
        <is>
          <t>Useful life of property plant equipment</t>
        </is>
      </c>
      <c r="B20" s="4" t="inlineStr">
        <is>
          <t>5 years</t>
        </is>
      </c>
    </row>
    <row r="21">
      <c r="A21" s="4" t="inlineStr">
        <is>
          <t>Minimum | Machinery and equipment</t>
        </is>
      </c>
    </row>
    <row r="22">
      <c r="A22" s="3" t="inlineStr">
        <is>
          <t>Basis for preparation, consolidation and accounting policies</t>
        </is>
      </c>
    </row>
    <row r="23">
      <c r="A23" s="4" t="inlineStr">
        <is>
          <t>Useful life of property plant equipment</t>
        </is>
      </c>
      <c r="B23" s="4" t="inlineStr">
        <is>
          <t>5 years</t>
        </is>
      </c>
    </row>
    <row r="24">
      <c r="A24" s="4" t="inlineStr">
        <is>
          <t>Minimum | Machinery and equipment | Minera Yanacocha SRL and subsidiary [Member]</t>
        </is>
      </c>
    </row>
    <row r="25">
      <c r="A25" s="3" t="inlineStr">
        <is>
          <t>Basis for preparation, consolidation and accounting policies</t>
        </is>
      </c>
    </row>
    <row r="26">
      <c r="A26" s="4" t="inlineStr">
        <is>
          <t>Useful life of property plant equipment</t>
        </is>
      </c>
      <c r="B26" s="4" t="inlineStr">
        <is>
          <t>3 years</t>
        </is>
      </c>
    </row>
    <row r="27">
      <c r="A27" s="4" t="inlineStr">
        <is>
          <t>Minimum | Machinery and equipment | Sociedad Minera Cerro Verde S.A.A. [Member]</t>
        </is>
      </c>
    </row>
    <row r="28">
      <c r="A28" s="3" t="inlineStr">
        <is>
          <t>Basis for preparation, consolidation and accounting policies</t>
        </is>
      </c>
    </row>
    <row r="29">
      <c r="A29" s="4" t="inlineStr">
        <is>
          <t>Useful life of property plant equipment</t>
        </is>
      </c>
      <c r="B29" s="4" t="inlineStr">
        <is>
          <t>2 years</t>
        </is>
      </c>
    </row>
    <row r="30">
      <c r="A30" s="4" t="inlineStr">
        <is>
          <t>Minimum | Transportation units [Member] | Minera Yanacocha SRL and subsidiary [Member]</t>
        </is>
      </c>
    </row>
    <row r="31">
      <c r="A31" s="3" t="inlineStr">
        <is>
          <t>Basis for preparation, consolidation and accounting policies</t>
        </is>
      </c>
    </row>
    <row r="32">
      <c r="A32" s="4" t="inlineStr">
        <is>
          <t>Useful life of property plant equipment</t>
        </is>
      </c>
      <c r="B32" s="4" t="inlineStr">
        <is>
          <t>3 years</t>
        </is>
      </c>
    </row>
    <row r="33">
      <c r="A33" s="4" t="inlineStr">
        <is>
          <t>Minimum | Transportation units [Member] | Sociedad Minera Cerro Verde S.A.A. [Member]</t>
        </is>
      </c>
    </row>
    <row r="34">
      <c r="A34" s="3" t="inlineStr">
        <is>
          <t>Basis for preparation, consolidation and accounting policies</t>
        </is>
      </c>
    </row>
    <row r="35">
      <c r="A35" s="4" t="inlineStr">
        <is>
          <t>Useful life of property plant equipment</t>
        </is>
      </c>
      <c r="B35" s="4" t="inlineStr">
        <is>
          <t>5 years</t>
        </is>
      </c>
    </row>
    <row r="36">
      <c r="A36" s="4" t="inlineStr">
        <is>
          <t>Minimum | Fixtures and fittings [Member] | Minera Yanacocha SRL and subsidiary [Member]</t>
        </is>
      </c>
    </row>
    <row r="37">
      <c r="A37" s="3" t="inlineStr">
        <is>
          <t>Basis for preparation, consolidation and accounting policies</t>
        </is>
      </c>
    </row>
    <row r="38">
      <c r="A38" s="4" t="inlineStr">
        <is>
          <t>Useful life of property plant equipment</t>
        </is>
      </c>
      <c r="B38" s="4" t="inlineStr">
        <is>
          <t>3 years</t>
        </is>
      </c>
    </row>
    <row r="39">
      <c r="A39" s="4" t="inlineStr">
        <is>
          <t>Minimum | Fixtures and fittings [Member] | Sociedad Minera Cerro Verde S.A.A. [Member]</t>
        </is>
      </c>
    </row>
    <row r="40">
      <c r="A40" s="3" t="inlineStr">
        <is>
          <t>Basis for preparation, consolidation and accounting policies</t>
        </is>
      </c>
    </row>
    <row r="41">
      <c r="A41" s="4" t="inlineStr">
        <is>
          <t>Useful life of property plant equipment</t>
        </is>
      </c>
      <c r="B41" s="4" t="inlineStr">
        <is>
          <t>7 years</t>
        </is>
      </c>
    </row>
    <row r="42">
      <c r="A42" s="4" t="inlineStr">
        <is>
          <t>Minimum | Computer Equipment [Member] | Minera Yanacocha SRL and subsidiary [Member]</t>
        </is>
      </c>
    </row>
    <row r="43">
      <c r="A43" s="3" t="inlineStr">
        <is>
          <t>Basis for preparation, consolidation and accounting policies</t>
        </is>
      </c>
    </row>
    <row r="44">
      <c r="A44" s="4" t="inlineStr">
        <is>
          <t>Useful life of property plant equipment</t>
        </is>
      </c>
      <c r="B44" s="4" t="inlineStr">
        <is>
          <t>3 years</t>
        </is>
      </c>
    </row>
    <row r="45">
      <c r="A45" s="4" t="inlineStr">
        <is>
          <t>Minimum | Land improvements [Member] | Minera Yanacocha SRL and subsidiary [Member]</t>
        </is>
      </c>
    </row>
    <row r="46">
      <c r="A46" s="3" t="inlineStr">
        <is>
          <t>Basis for preparation, consolidation and accounting policies</t>
        </is>
      </c>
    </row>
    <row r="47">
      <c r="A47" s="4" t="inlineStr">
        <is>
          <t>Useful life of property plant equipment</t>
        </is>
      </c>
      <c r="B47" s="4" t="inlineStr">
        <is>
          <t>2 years</t>
        </is>
      </c>
    </row>
    <row r="48">
      <c r="A48" s="4" t="inlineStr">
        <is>
          <t>Minimum | Other property, plant and equipment [Member] | Minera Yanacocha SRL and subsidiary [Member]</t>
        </is>
      </c>
    </row>
    <row r="49">
      <c r="A49" s="3" t="inlineStr">
        <is>
          <t>Basis for preparation, consolidation and accounting policies</t>
        </is>
      </c>
    </row>
    <row r="50">
      <c r="A50" s="4" t="inlineStr">
        <is>
          <t>Useful life of property plant equipment</t>
        </is>
      </c>
      <c r="B50" s="4" t="inlineStr">
        <is>
          <t>3 years</t>
        </is>
      </c>
    </row>
    <row r="51">
      <c r="A51" s="4" t="inlineStr">
        <is>
          <t>Minimum | Other property, plant and equipment [Member] | Sociedad Minera Cerro Verde S.A.A. [Member]</t>
        </is>
      </c>
    </row>
    <row r="52">
      <c r="A52" s="3" t="inlineStr">
        <is>
          <t>Basis for preparation, consolidation and accounting policies</t>
        </is>
      </c>
    </row>
    <row r="53">
      <c r="A53" s="4" t="inlineStr">
        <is>
          <t>Useful life of property plant equipment</t>
        </is>
      </c>
      <c r="B53" s="4" t="inlineStr">
        <is>
          <t>3 years</t>
        </is>
      </c>
    </row>
    <row r="54">
      <c r="A54" s="4" t="inlineStr">
        <is>
          <t>Maximum | Buildings and other constructions</t>
        </is>
      </c>
    </row>
    <row r="55">
      <c r="A55" s="3" t="inlineStr">
        <is>
          <t>Basis for preparation, consolidation and accounting policies</t>
        </is>
      </c>
    </row>
    <row r="56">
      <c r="A56" s="4" t="inlineStr">
        <is>
          <t>Useful life of property plant equipment</t>
        </is>
      </c>
      <c r="B56" s="4" t="inlineStr">
        <is>
          <t>20 years</t>
        </is>
      </c>
    </row>
    <row r="57">
      <c r="A57" s="4" t="inlineStr">
        <is>
          <t>Maximum | Buildings and other constructions | Minera Yanacocha SRL and subsidiary [Member]</t>
        </is>
      </c>
    </row>
    <row r="58">
      <c r="A58" s="3" t="inlineStr">
        <is>
          <t>Basis for preparation, consolidation and accounting policies</t>
        </is>
      </c>
    </row>
    <row r="59">
      <c r="A59" s="4" t="inlineStr">
        <is>
          <t>Useful life of property plant equipment</t>
        </is>
      </c>
      <c r="B59" s="4" t="inlineStr">
        <is>
          <t>10 years</t>
        </is>
      </c>
    </row>
    <row r="60">
      <c r="A60" s="4" t="inlineStr">
        <is>
          <t>Maximum | Buildings and other constructions | Sociedad Minera Cerro Verde S.A.A. [Member]</t>
        </is>
      </c>
    </row>
    <row r="61">
      <c r="A61" s="3" t="inlineStr">
        <is>
          <t>Basis for preparation, consolidation and accounting policies</t>
        </is>
      </c>
    </row>
    <row r="62">
      <c r="A62" s="4" t="inlineStr">
        <is>
          <t>Useful life of property plant equipment</t>
        </is>
      </c>
      <c r="B62" s="4" t="inlineStr">
        <is>
          <t>35 years</t>
        </is>
      </c>
    </row>
    <row r="63">
      <c r="A63" s="4" t="inlineStr">
        <is>
          <t>Maximum | Machinery and equipment</t>
        </is>
      </c>
    </row>
    <row r="64">
      <c r="A64" s="3" t="inlineStr">
        <is>
          <t>Basis for preparation, consolidation and accounting policies</t>
        </is>
      </c>
    </row>
    <row r="65">
      <c r="A65" s="4" t="inlineStr">
        <is>
          <t>Useful life of property plant equipment</t>
        </is>
      </c>
      <c r="B65" s="4" t="inlineStr">
        <is>
          <t>10 years</t>
        </is>
      </c>
    </row>
    <row r="66">
      <c r="A66" s="4" t="inlineStr">
        <is>
          <t>Maximum | Machinery and equipment | Minera Yanacocha SRL and subsidiary [Member]</t>
        </is>
      </c>
    </row>
    <row r="67">
      <c r="A67" s="3" t="inlineStr">
        <is>
          <t>Basis for preparation, consolidation and accounting policies</t>
        </is>
      </c>
    </row>
    <row r="68">
      <c r="A68" s="4" t="inlineStr">
        <is>
          <t>Useful life of property plant equipment</t>
        </is>
      </c>
      <c r="B68" s="4" t="inlineStr">
        <is>
          <t>10 years</t>
        </is>
      </c>
    </row>
    <row r="69">
      <c r="A69" s="4" t="inlineStr">
        <is>
          <t>Maximum | Machinery and equipment | Sociedad Minera Cerro Verde S.A.A. [Member]</t>
        </is>
      </c>
    </row>
    <row r="70">
      <c r="A70" s="3" t="inlineStr">
        <is>
          <t>Basis for preparation, consolidation and accounting policies</t>
        </is>
      </c>
    </row>
    <row r="71">
      <c r="A71" s="4" t="inlineStr">
        <is>
          <t>Useful life of property plant equipment</t>
        </is>
      </c>
      <c r="B71" s="4" t="inlineStr">
        <is>
          <t>30 years</t>
        </is>
      </c>
    </row>
    <row r="72">
      <c r="A72" s="4" t="inlineStr">
        <is>
          <t>Maximum | Transportation units [Member] | Minera Yanacocha SRL and subsidiary [Member]</t>
        </is>
      </c>
    </row>
    <row r="73">
      <c r="A73" s="3" t="inlineStr">
        <is>
          <t>Basis for preparation, consolidation and accounting policies</t>
        </is>
      </c>
    </row>
    <row r="74">
      <c r="A74" s="4" t="inlineStr">
        <is>
          <t>Useful life of property plant equipment</t>
        </is>
      </c>
      <c r="B74" s="4" t="inlineStr">
        <is>
          <t>4 years</t>
        </is>
      </c>
    </row>
    <row r="75">
      <c r="A75" s="4" t="inlineStr">
        <is>
          <t>Maximum | Transportation units [Member] | Sociedad Minera Cerro Verde S.A.A. [Member]</t>
        </is>
      </c>
    </row>
    <row r="76">
      <c r="A76" s="3" t="inlineStr">
        <is>
          <t>Basis for preparation, consolidation and accounting policies</t>
        </is>
      </c>
    </row>
    <row r="77">
      <c r="A77" s="4" t="inlineStr">
        <is>
          <t>Useful life of property plant equipment</t>
        </is>
      </c>
      <c r="B77" s="4" t="inlineStr">
        <is>
          <t>7 years</t>
        </is>
      </c>
    </row>
    <row r="78">
      <c r="A78" s="4" t="inlineStr">
        <is>
          <t>Maximum | Fixtures and fittings [Member] | Minera Yanacocha SRL and subsidiary [Member]</t>
        </is>
      </c>
    </row>
    <row r="79">
      <c r="A79" s="3" t="inlineStr">
        <is>
          <t>Basis for preparation, consolidation and accounting policies</t>
        </is>
      </c>
    </row>
    <row r="80">
      <c r="A80" s="4" t="inlineStr">
        <is>
          <t>Useful life of property plant equipment</t>
        </is>
      </c>
      <c r="B80" s="4" t="inlineStr">
        <is>
          <t>4 years</t>
        </is>
      </c>
    </row>
    <row r="81">
      <c r="A81" s="4" t="inlineStr">
        <is>
          <t>Maximum | Fixtures and fittings [Member] | Sociedad Minera Cerro Verde S.A.A. [Member]</t>
        </is>
      </c>
    </row>
    <row r="82">
      <c r="A82" s="3" t="inlineStr">
        <is>
          <t>Basis for preparation, consolidation and accounting policies</t>
        </is>
      </c>
    </row>
    <row r="83">
      <c r="A83" s="4" t="inlineStr">
        <is>
          <t>Useful life of property plant equipment</t>
        </is>
      </c>
      <c r="B83" s="4" t="inlineStr">
        <is>
          <t>10 years</t>
        </is>
      </c>
    </row>
    <row r="84">
      <c r="A84" s="4" t="inlineStr">
        <is>
          <t>Maximum | Computer Equipment [Member] | Minera Yanacocha SRL and subsidiary [Member]</t>
        </is>
      </c>
    </row>
    <row r="85">
      <c r="A85" s="3" t="inlineStr">
        <is>
          <t>Basis for preparation, consolidation and accounting policies</t>
        </is>
      </c>
    </row>
    <row r="86">
      <c r="A86" s="4" t="inlineStr">
        <is>
          <t>Useful life of property plant equipment</t>
        </is>
      </c>
      <c r="B86" s="4" t="inlineStr">
        <is>
          <t>4 years</t>
        </is>
      </c>
    </row>
    <row r="87">
      <c r="A87" s="4" t="inlineStr">
        <is>
          <t>Maximum | Land improvements [Member] | Minera Yanacocha SRL and subsidiary [Member]</t>
        </is>
      </c>
    </row>
    <row r="88">
      <c r="A88" s="3" t="inlineStr">
        <is>
          <t>Basis for preparation, consolidation and accounting policies</t>
        </is>
      </c>
    </row>
    <row r="89">
      <c r="A89" s="4" t="inlineStr">
        <is>
          <t>Useful life of property plant equipment</t>
        </is>
      </c>
      <c r="B89" s="4" t="inlineStr">
        <is>
          <t>4 years</t>
        </is>
      </c>
    </row>
    <row r="90">
      <c r="A90" s="4" t="inlineStr">
        <is>
          <t>Maximum | Other property, plant and equipment [Member] | Minera Yanacocha SRL and subsidiary [Member]</t>
        </is>
      </c>
    </row>
    <row r="91">
      <c r="A91" s="3" t="inlineStr">
        <is>
          <t>Basis for preparation, consolidation and accounting policies</t>
        </is>
      </c>
    </row>
    <row r="92">
      <c r="A92" s="4" t="inlineStr">
        <is>
          <t>Useful life of property plant equipment</t>
        </is>
      </c>
      <c r="B92" s="4" t="inlineStr">
        <is>
          <t>4 years</t>
        </is>
      </c>
    </row>
    <row r="93">
      <c r="A93" s="4" t="inlineStr">
        <is>
          <t>Maximum | Other property, plant and equipment [Member] | Sociedad Minera Cerro Verde S.A.A. [Member]</t>
        </is>
      </c>
    </row>
    <row r="94">
      <c r="A94" s="3" t="inlineStr">
        <is>
          <t>Basis for preparation, consolidation and accounting policies</t>
        </is>
      </c>
    </row>
    <row r="95">
      <c r="A95" s="4" t="inlineStr">
        <is>
          <t>Useful life of property plant equipment</t>
        </is>
      </c>
      <c r="B95" s="4" t="inlineStr">
        <is>
          <t>25 years</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4" customWidth="1" min="2" max="2"/>
    <col width="80" customWidth="1" min="3" max="3"/>
    <col width="21" customWidth="1" min="4" max="4"/>
    <col width="21" customWidth="1" min="5" max="5"/>
    <col width="21" customWidth="1" min="6" max="6"/>
  </cols>
  <sheetData>
    <row r="1">
      <c r="A1" s="1" t="inlineStr">
        <is>
          <t>Basis for preparation, consolidation and accounting policies - Additional information (Details)</t>
        </is>
      </c>
      <c r="B1" s="2" t="inlineStr">
        <is>
          <t>Jan. 01, 2017</t>
        </is>
      </c>
      <c r="C1" s="2" t="inlineStr">
        <is>
          <t>Dec. 31, 2020USD ($)item</t>
        </is>
      </c>
      <c r="D1" s="2" t="inlineStr">
        <is>
          <t>Dec. 31, 2019USD ($)</t>
        </is>
      </c>
      <c r="E1" s="2" t="inlineStr">
        <is>
          <t>Dec. 31, 2018USD ($)</t>
        </is>
      </c>
      <c r="F1" s="2" t="inlineStr">
        <is>
          <t>Dec. 31, 2016USD ($)</t>
        </is>
      </c>
    </row>
    <row r="2">
      <c r="A2" s="3" t="inlineStr">
        <is>
          <t>Basis for preparation, consolidation and accounting policies</t>
        </is>
      </c>
    </row>
    <row r="3">
      <c r="A3" s="4" t="inlineStr">
        <is>
          <t>Useful lives or depreciation of Investment property</t>
        </is>
      </c>
      <c r="C3" s="4" t="inlineStr">
        <is>
          <t>20 years</t>
        </is>
      </c>
    </row>
    <row r="4">
      <c r="A4" s="4" t="inlineStr">
        <is>
          <t>Impairment loss</t>
        </is>
      </c>
      <c r="F4" s="6" t="n">
        <v>0</v>
      </c>
    </row>
    <row r="5">
      <c r="A5" s="4" t="inlineStr">
        <is>
          <t>Workers' profit sharing rate</t>
        </is>
      </c>
      <c r="C5" s="4" t="inlineStr">
        <is>
          <t>8.00%</t>
        </is>
      </c>
    </row>
    <row r="6">
      <c r="A6" s="4" t="inlineStr">
        <is>
          <t>Qualifying asset, description</t>
        </is>
      </c>
      <c r="C6" s="4" t="inlineStr">
        <is>
          <t>The Group defines a qualifying asset as one which value is greater than US$5 million and requires a longer period to 12 months to get ready for its intended use.</t>
        </is>
      </c>
    </row>
    <row r="7">
      <c r="A7" s="4" t="inlineStr">
        <is>
          <t>Applicable tax rate</t>
        </is>
      </c>
      <c r="B7" s="4" t="inlineStr">
        <is>
          <t>29.50%</t>
        </is>
      </c>
      <c r="C7" s="4" t="inlineStr">
        <is>
          <t>32.00%</t>
        </is>
      </c>
      <c r="D7" s="4" t="inlineStr">
        <is>
          <t>32.00%</t>
        </is>
      </c>
      <c r="E7" s="4" t="inlineStr">
        <is>
          <t>32.00%</t>
        </is>
      </c>
    </row>
    <row r="8">
      <c r="A8" s="4" t="inlineStr">
        <is>
          <t>Lease Liabilities</t>
        </is>
      </c>
      <c r="C8" s="6" t="n">
        <v>7839000</v>
      </c>
      <c r="D8" s="6" t="n">
        <v>7503000</v>
      </c>
    </row>
    <row r="9">
      <c r="A9" s="4" t="inlineStr">
        <is>
          <t>Right-of-use assets</t>
        </is>
      </c>
      <c r="C9" s="6" t="n">
        <v>7178000</v>
      </c>
      <c r="D9" s="6" t="n">
        <v>6185000</v>
      </c>
    </row>
    <row r="10">
      <c r="A10" s="4" t="inlineStr">
        <is>
          <t>Lease term</t>
        </is>
      </c>
      <c r="C10" s="4" t="inlineStr">
        <is>
          <t>10 years</t>
        </is>
      </c>
    </row>
    <row r="11">
      <c r="A11" s="4" t="inlineStr">
        <is>
          <t>Maximum [Member]</t>
        </is>
      </c>
    </row>
    <row r="12">
      <c r="A12" s="3" t="inlineStr">
        <is>
          <t>Basis for preparation, consolidation and accounting policies</t>
        </is>
      </c>
    </row>
    <row r="13">
      <c r="A13" s="4" t="inlineStr">
        <is>
          <t>Normal credit term</t>
        </is>
      </c>
      <c r="C13" s="4" t="inlineStr">
        <is>
          <t>90 days</t>
        </is>
      </c>
    </row>
    <row r="14">
      <c r="A14" s="4" t="inlineStr">
        <is>
          <t>Mining Royalties Marginal Rate</t>
        </is>
      </c>
      <c r="C14" s="4" t="inlineStr">
        <is>
          <t>12.00%</t>
        </is>
      </c>
    </row>
    <row r="15">
      <c r="A15" s="4" t="inlineStr">
        <is>
          <t>Useful life of intangible assets</t>
        </is>
      </c>
      <c r="C15" s="4" t="inlineStr">
        <is>
          <t>10 years</t>
        </is>
      </c>
    </row>
    <row r="16">
      <c r="A16" s="4" t="inlineStr">
        <is>
          <t>Minimum [Member]</t>
        </is>
      </c>
    </row>
    <row r="17">
      <c r="A17" s="3" t="inlineStr">
        <is>
          <t>Basis for preparation, consolidation and accounting policies</t>
        </is>
      </c>
    </row>
    <row r="18">
      <c r="A18" s="4" t="inlineStr">
        <is>
          <t>Normal credit term</t>
        </is>
      </c>
      <c r="C18" s="4" t="inlineStr">
        <is>
          <t>30 days</t>
        </is>
      </c>
    </row>
    <row r="19">
      <c r="A19" s="4" t="inlineStr">
        <is>
          <t>Mining Royalties Marginal Rate</t>
        </is>
      </c>
      <c r="C19" s="4" t="inlineStr">
        <is>
          <t>1.00%</t>
        </is>
      </c>
    </row>
    <row r="20">
      <c r="A20" s="4" t="inlineStr">
        <is>
          <t>Useful life of intangible assets</t>
        </is>
      </c>
      <c r="C20" s="4" t="inlineStr">
        <is>
          <t>1 year</t>
        </is>
      </c>
    </row>
    <row r="21">
      <c r="A21" s="4" t="inlineStr">
        <is>
          <t>Written put options [member]</t>
        </is>
      </c>
    </row>
    <row r="22">
      <c r="A22" s="3" t="inlineStr">
        <is>
          <t>Basis for preparation, consolidation and accounting policies</t>
        </is>
      </c>
    </row>
    <row r="23">
      <c r="A23" s="4" t="inlineStr">
        <is>
          <t>Closing foreign exchange rate</t>
        </is>
      </c>
      <c r="C23" s="9" t="n">
        <v>0.2759</v>
      </c>
      <c r="D23" s="9" t="n">
        <v>0.2959</v>
      </c>
    </row>
    <row r="24">
      <c r="A24" s="4" t="inlineStr">
        <is>
          <t>Purchased call options [member]</t>
        </is>
      </c>
    </row>
    <row r="25">
      <c r="A25" s="3" t="inlineStr">
        <is>
          <t>Basis for preparation, consolidation and accounting policies</t>
        </is>
      </c>
    </row>
    <row r="26">
      <c r="A26" s="4" t="inlineStr">
        <is>
          <t>Closing foreign exchange rate</t>
        </is>
      </c>
      <c r="C26" s="9" t="n">
        <v>0.2764</v>
      </c>
      <c r="D26" s="9" t="n">
        <v>0.2968</v>
      </c>
    </row>
    <row r="27">
      <c r="A27" s="4" t="inlineStr">
        <is>
          <t>Minera Yanacocha SRL and subsidiary [Member]</t>
        </is>
      </c>
    </row>
    <row r="28">
      <c r="A28" s="3" t="inlineStr">
        <is>
          <t>Basis for preparation, consolidation and accounting policies</t>
        </is>
      </c>
    </row>
    <row r="29">
      <c r="A29" s="4" t="inlineStr">
        <is>
          <t>Applicable tax rate</t>
        </is>
      </c>
      <c r="B29" s="4" t="inlineStr">
        <is>
          <t>29.50%</t>
        </is>
      </c>
      <c r="C29" s="4" t="inlineStr">
        <is>
          <t>29.50%</t>
        </is>
      </c>
      <c r="D29" s="4" t="inlineStr">
        <is>
          <t>29.50%</t>
        </is>
      </c>
      <c r="E29" s="4" t="inlineStr">
        <is>
          <t>29.50%</t>
        </is>
      </c>
    </row>
    <row r="30">
      <c r="A30" s="4" t="inlineStr">
        <is>
          <t>Lease Liabilities</t>
        </is>
      </c>
      <c r="C30" s="6" t="n">
        <v>330000</v>
      </c>
      <c r="D30" s="6" t="n">
        <v>596000</v>
      </c>
    </row>
    <row r="31">
      <c r="A31" s="4" t="inlineStr">
        <is>
          <t>Interest from short-term money market funds and interest from current bank accounts</t>
        </is>
      </c>
      <c r="C31" s="6" t="n">
        <v>8100000</v>
      </c>
      <c r="D31" s="5" t="n">
        <v>18430000</v>
      </c>
      <c r="E31" s="6" t="n">
        <v>11448000</v>
      </c>
    </row>
    <row r="32">
      <c r="A32" s="4" t="inlineStr">
        <is>
          <t>Terminal compensation percentage</t>
        </is>
      </c>
      <c r="C32" s="4" t="inlineStr">
        <is>
          <t>1.50%</t>
        </is>
      </c>
    </row>
    <row r="33">
      <c r="A33" s="4" t="inlineStr">
        <is>
          <t>Maximum severance payments | item</t>
        </is>
      </c>
      <c r="C33" s="5" t="n">
        <v>12</v>
      </c>
    </row>
    <row r="34">
      <c r="A34" s="4" t="inlineStr">
        <is>
          <t>Amortization expense of intangible assets</t>
        </is>
      </c>
      <c r="C34" s="6" t="n">
        <v>3000000</v>
      </c>
      <c r="D34" s="6" t="n">
        <v>3000000</v>
      </c>
      <c r="E34" s="6" t="n">
        <v>4100000</v>
      </c>
    </row>
    <row r="35">
      <c r="A35" s="4" t="inlineStr">
        <is>
          <t>Minera Yanacocha SRL and subsidiary [Member] | Maximum [Member]</t>
        </is>
      </c>
    </row>
    <row r="36">
      <c r="A36" s="3" t="inlineStr">
        <is>
          <t>Basis for preparation, consolidation and accounting policies</t>
        </is>
      </c>
    </row>
    <row r="37">
      <c r="A37" s="4" t="inlineStr">
        <is>
          <t>Mining Royalties Marginal Rate</t>
        </is>
      </c>
      <c r="C37" s="4" t="inlineStr">
        <is>
          <t>12.00%</t>
        </is>
      </c>
    </row>
    <row r="38">
      <c r="A38" s="4" t="inlineStr">
        <is>
          <t>Minera Yanacocha SRL and subsidiary [Member] | Minimum [Member]</t>
        </is>
      </c>
    </row>
    <row r="39">
      <c r="A39" s="3" t="inlineStr">
        <is>
          <t>Basis for preparation, consolidation and accounting policies</t>
        </is>
      </c>
    </row>
    <row r="40">
      <c r="A40" s="4" t="inlineStr">
        <is>
          <t>Mining Royalties Marginal Rate</t>
        </is>
      </c>
      <c r="C40" s="4" t="inlineStr">
        <is>
          <t>1.00%</t>
        </is>
      </c>
    </row>
    <row r="41">
      <c r="A41" s="4" t="inlineStr">
        <is>
          <t>Sociedad Minera Cerro Verde S.A.A. [Member]</t>
        </is>
      </c>
    </row>
    <row r="42">
      <c r="A42" s="3" t="inlineStr">
        <is>
          <t>Basis for preparation, consolidation and accounting policies</t>
        </is>
      </c>
    </row>
    <row r="43">
      <c r="A43" s="4" t="inlineStr">
        <is>
          <t>Workers' profit sharing rate</t>
        </is>
      </c>
      <c r="C43" s="4" t="inlineStr">
        <is>
          <t>8.00%</t>
        </is>
      </c>
    </row>
    <row r="44">
      <c r="A44" s="4" t="inlineStr">
        <is>
          <t>Applicable tax rate</t>
        </is>
      </c>
      <c r="C44" s="4" t="inlineStr">
        <is>
          <t>32.00%</t>
        </is>
      </c>
      <c r="D44" s="4" t="inlineStr">
        <is>
          <t>32.00%</t>
        </is>
      </c>
      <c r="E44" s="4" t="inlineStr">
        <is>
          <t>32.00%</t>
        </is>
      </c>
    </row>
    <row r="45">
      <c r="A45" s="4" t="inlineStr">
        <is>
          <t>Right-of-use assets</t>
        </is>
      </c>
      <c r="C45" s="6" t="n">
        <v>76862000</v>
      </c>
      <c r="D45" s="6" t="n">
        <v>84856000</v>
      </c>
      <c r="E45" s="6" t="n">
        <v>95728000</v>
      </c>
    </row>
    <row r="46">
      <c r="A46" s="4" t="inlineStr">
        <is>
          <t>Amortization expense of intangible assets</t>
        </is>
      </c>
      <c r="C46" s="6" t="n">
        <v>1000000</v>
      </c>
      <c r="D46" s="6" t="n">
        <v>1000000</v>
      </c>
    </row>
    <row r="47">
      <c r="A47" s="4" t="inlineStr">
        <is>
          <t>Sociedad Minera Cerro Verde S.A.A. [Member] | Concessions related to the operation of the port terminal</t>
        </is>
      </c>
    </row>
    <row r="48">
      <c r="A48" s="3" t="inlineStr">
        <is>
          <t>Basis for preparation, consolidation and accounting policies</t>
        </is>
      </c>
    </row>
    <row r="49">
      <c r="A49" s="4" t="inlineStr">
        <is>
          <t>Useful life of intangible assets</t>
        </is>
      </c>
      <c r="C49" s="4" t="inlineStr">
        <is>
          <t>20 years</t>
        </is>
      </c>
    </row>
    <row r="50">
      <c r="A50" s="4" t="inlineStr">
        <is>
          <t>Sociedad Minera Cerro Verde S.A.A. [Member] | Written put options [member]</t>
        </is>
      </c>
    </row>
    <row r="51">
      <c r="A51" s="3" t="inlineStr">
        <is>
          <t>Basis for preparation, consolidation and accounting policies</t>
        </is>
      </c>
    </row>
    <row r="52">
      <c r="A52" s="4" t="inlineStr">
        <is>
          <t>Closing foreign exchange rate</t>
        </is>
      </c>
      <c r="C52" s="10" t="n">
        <v>3.624</v>
      </c>
      <c r="D52" s="10" t="n">
        <v>3.317</v>
      </c>
    </row>
    <row r="53">
      <c r="A53" s="4" t="inlineStr">
        <is>
          <t>Sociedad Minera Cerro Verde S.A.A. [Member] | Purchased call options [member]</t>
        </is>
      </c>
    </row>
    <row r="54">
      <c r="A54" s="3" t="inlineStr">
        <is>
          <t>Basis for preparation, consolidation and accounting policies</t>
        </is>
      </c>
    </row>
    <row r="55">
      <c r="A55" s="4" t="inlineStr">
        <is>
          <t>Closing foreign exchange rate</t>
        </is>
      </c>
      <c r="C55" s="10" t="n">
        <v>3.618</v>
      </c>
      <c r="D55" s="10" t="n">
        <v>3.311</v>
      </c>
    </row>
    <row r="56">
      <c r="A56" s="4" t="inlineStr">
        <is>
          <t>Plant and equipment [Member] | Minera Yanacocha SRL and subsidiary [Member] | Maximum [Member]</t>
        </is>
      </c>
    </row>
    <row r="57">
      <c r="A57" s="3" t="inlineStr">
        <is>
          <t>Basis for preparation, consolidation and accounting policies</t>
        </is>
      </c>
    </row>
    <row r="58">
      <c r="A58" s="4" t="inlineStr">
        <is>
          <t>Lease term</t>
        </is>
      </c>
      <c r="C58" s="4" t="inlineStr">
        <is>
          <t>10 years</t>
        </is>
      </c>
    </row>
    <row r="59">
      <c r="A59" s="4" t="inlineStr">
        <is>
          <t>Plant and equipment [Member] | Minera Yanacocha SRL and subsidiary [Member] | Minimum [Member]</t>
        </is>
      </c>
    </row>
    <row r="60">
      <c r="A60" s="3" t="inlineStr">
        <is>
          <t>Basis for preparation, consolidation and accounting policies</t>
        </is>
      </c>
    </row>
    <row r="61">
      <c r="A61" s="4" t="inlineStr">
        <is>
          <t>Lease term</t>
        </is>
      </c>
      <c r="C61" s="4" t="inlineStr">
        <is>
          <t>3 years</t>
        </is>
      </c>
    </row>
    <row r="62">
      <c r="A62" s="4" t="inlineStr">
        <is>
          <t>Buildings and other constructions</t>
        </is>
      </c>
    </row>
    <row r="63">
      <c r="A63" s="3" t="inlineStr">
        <is>
          <t>Basis for preparation, consolidation and accounting policies</t>
        </is>
      </c>
    </row>
    <row r="64">
      <c r="A64" s="4" t="inlineStr">
        <is>
          <t>Lease Liabilities</t>
        </is>
      </c>
      <c r="C64" s="6" t="n">
        <v>3971000</v>
      </c>
      <c r="D64" s="6" t="n">
        <v>5296000</v>
      </c>
    </row>
    <row r="65">
      <c r="A65" s="4" t="inlineStr">
        <is>
          <t>Right-of-use assets</t>
        </is>
      </c>
      <c r="C65" s="6" t="n">
        <v>3370000</v>
      </c>
      <c r="D65" s="6" t="n">
        <v>4602000</v>
      </c>
    </row>
    <row r="66">
      <c r="A66" s="4" t="inlineStr">
        <is>
          <t>Buildings and other constructions | Minera Yanacocha SRL and subsidiary [Member] | Maximum [Member]</t>
        </is>
      </c>
    </row>
    <row r="67">
      <c r="A67" s="3" t="inlineStr">
        <is>
          <t>Basis for preparation, consolidation and accounting policies</t>
        </is>
      </c>
    </row>
    <row r="68">
      <c r="A68" s="4" t="inlineStr">
        <is>
          <t>Lease term</t>
        </is>
      </c>
      <c r="C68" s="4" t="inlineStr">
        <is>
          <t>10 years</t>
        </is>
      </c>
    </row>
    <row r="69">
      <c r="A69" s="4" t="inlineStr">
        <is>
          <t>Buildings and other constructions | Minera Yanacocha SRL and subsidiary [Member] | Minimum [Member]</t>
        </is>
      </c>
    </row>
    <row r="70">
      <c r="A70" s="3" t="inlineStr">
        <is>
          <t>Basis for preparation, consolidation and accounting policies</t>
        </is>
      </c>
    </row>
    <row r="71">
      <c r="A71" s="4" t="inlineStr">
        <is>
          <t>Lease term</t>
        </is>
      </c>
      <c r="C71" s="4" t="inlineStr">
        <is>
          <t>5 years</t>
        </is>
      </c>
    </row>
    <row r="72">
      <c r="A72" s="4" t="inlineStr">
        <is>
          <t>OSINERGMIN [Member] | Sociedad Minera Cerro Verde S.A.A. [Member]</t>
        </is>
      </c>
    </row>
    <row r="73">
      <c r="A73" s="3" t="inlineStr">
        <is>
          <t>Basis for preparation, consolidation and accounting policies</t>
        </is>
      </c>
    </row>
    <row r="74">
      <c r="A74" s="4" t="inlineStr">
        <is>
          <t>Contribution rate on sales invoice value</t>
        </is>
      </c>
      <c r="C74" s="4" t="inlineStr">
        <is>
          <t>0.14%</t>
        </is>
      </c>
      <c r="D74" s="4" t="inlineStr">
        <is>
          <t>0.13%</t>
        </is>
      </c>
      <c r="E74" s="4" t="inlineStr">
        <is>
          <t>0.14%</t>
        </is>
      </c>
    </row>
    <row r="75">
      <c r="A75" s="4" t="inlineStr">
        <is>
          <t>OEFA [Member] | Sociedad Minera Cerro Verde S.A.A. [Member]</t>
        </is>
      </c>
    </row>
    <row r="76">
      <c r="A76" s="3" t="inlineStr">
        <is>
          <t>Basis for preparation, consolidation and accounting policies</t>
        </is>
      </c>
    </row>
    <row r="77">
      <c r="A77" s="4" t="inlineStr">
        <is>
          <t>Contribution rate on sales invoice value</t>
        </is>
      </c>
      <c r="C77" s="4" t="inlineStr">
        <is>
          <t>0.10%</t>
        </is>
      </c>
      <c r="D77" s="4" t="inlineStr">
        <is>
          <t>0.11%</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ransactions in soles</t>
        </is>
      </c>
      <c r="B1" s="2" t="inlineStr">
        <is>
          <t>12 Months Ended</t>
        </is>
      </c>
    </row>
    <row r="2">
      <c r="B2" s="2" t="inlineStr">
        <is>
          <t>Dec. 31, 2020</t>
        </is>
      </c>
    </row>
    <row r="3">
      <c r="A3" s="3" t="inlineStr">
        <is>
          <t>Transactions in soles</t>
        </is>
      </c>
    </row>
    <row r="4">
      <c r="A4" s="4" t="inlineStr">
        <is>
          <t>Transactions in soles</t>
        </is>
      </c>
      <c r="B4" s="4" t="inlineStr">
        <is>
          <t>5. Transactions in soles
Transactions in soles are completed using exchange rates published by the Superintendent of Banks, Insurance and A.F.P. As of December 31, 2020, the exchange rates for U.S. dollars published by this Institution were US$0.2764 for buying and US$0.2759 for selling (US$0.2968 for buying and US$0.2959 for selling as of December 31, 2019), and have been applied by the Group for the assets and liabilities accounts, respectively.
As of December 31, 2020 and 2019, the Group presents the following assets and liabilities originally denominated in soles by its equivalent in U.S. dollars:
2020
2019
US$(000)
US$(000)
Assets
Cash and cash equivalents
8,606
6,796
Trade and other receivables
159,099
139,624
Income tax credit
19,837
31,919
187,542
178,339
Liabilities
Trade and other payables
(47,705)
(60,311)
Income tax payable
(3,162)
(5,650)
Provisions, contingent liabilities and other liabilities
(38,574)
(41,515)
(89,441)
(107,476)
Net asset position
98,101
70,86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21" customWidth="1" min="5" max="5"/>
  </cols>
  <sheetData>
    <row r="1">
      <c r="A1" s="1" t="inlineStr">
        <is>
          <t>Basis for preparation, consolidation and accounting policies - Assets and liabilities originally denominated in Soles (Details) $ in Thousands</t>
        </is>
      </c>
      <c r="B1" s="2" t="inlineStr">
        <is>
          <t>12 Months Ended</t>
        </is>
      </c>
    </row>
    <row r="2">
      <c r="B2" s="2" t="inlineStr">
        <is>
          <t>Dec. 31, 2020USD ($)$ / shares</t>
        </is>
      </c>
      <c r="C2" s="2" t="inlineStr">
        <is>
          <t>Dec. 31, 2019USD ($)$ / shares</t>
        </is>
      </c>
      <c r="D2" s="2" t="inlineStr">
        <is>
          <t>Dec. 31, 2018USD ($)</t>
        </is>
      </c>
      <c r="E2" s="2" t="inlineStr">
        <is>
          <t>Dec. 31, 2017USD ($)</t>
        </is>
      </c>
    </row>
    <row r="3">
      <c r="A3" s="3" t="inlineStr">
        <is>
          <t>Assets</t>
        </is>
      </c>
    </row>
    <row r="4">
      <c r="A4" s="4" t="inlineStr">
        <is>
          <t>Cash and cash equivalents</t>
        </is>
      </c>
      <c r="B4" s="6" t="n">
        <v>235449</v>
      </c>
      <c r="C4" s="6" t="n">
        <v>210046</v>
      </c>
      <c r="D4" s="6" t="n">
        <v>369200</v>
      </c>
      <c r="E4" s="6" t="n">
        <v>214551</v>
      </c>
    </row>
    <row r="5">
      <c r="A5" s="4" t="inlineStr">
        <is>
          <t>Trade and other receivables</t>
        </is>
      </c>
      <c r="B5" s="5" t="n">
        <v>333177</v>
      </c>
      <c r="C5" s="5" t="n">
        <v>376227</v>
      </c>
    </row>
    <row r="6">
      <c r="A6" s="4" t="inlineStr">
        <is>
          <t>Income tax credit</t>
        </is>
      </c>
      <c r="B6" s="5" t="n">
        <v>19837</v>
      </c>
      <c r="C6" s="5" t="n">
        <v>31919</v>
      </c>
    </row>
    <row r="7">
      <c r="A7" s="4" t="inlineStr">
        <is>
          <t>Total assets</t>
        </is>
      </c>
      <c r="B7" s="5" t="n">
        <v>3979617</v>
      </c>
      <c r="C7" s="5" t="n">
        <v>4107274</v>
      </c>
      <c r="D7" s="5" t="n">
        <v>4217221</v>
      </c>
    </row>
    <row r="8">
      <c r="A8" s="3" t="inlineStr">
        <is>
          <t>Liabilities</t>
        </is>
      </c>
    </row>
    <row r="9">
      <c r="A9" s="4" t="inlineStr">
        <is>
          <t>Trade and other payables</t>
        </is>
      </c>
      <c r="B9" s="5" t="n">
        <v>179956</v>
      </c>
      <c r="C9" s="5" t="n">
        <v>166860</v>
      </c>
    </row>
    <row r="10">
      <c r="A10" s="4" t="inlineStr">
        <is>
          <t>Income tax payable</t>
        </is>
      </c>
      <c r="B10" s="5" t="n">
        <v>3162</v>
      </c>
      <c r="C10" s="5" t="n">
        <v>5650</v>
      </c>
    </row>
    <row r="11">
      <c r="A11" s="4" t="inlineStr">
        <is>
          <t>Total liabilities</t>
        </is>
      </c>
      <c r="B11" s="5" t="n">
        <v>1179760</v>
      </c>
      <c r="C11" s="5" t="n">
        <v>1139074</v>
      </c>
      <c r="D11" s="5" t="n">
        <v>1187656</v>
      </c>
    </row>
    <row r="12">
      <c r="A12" s="4" t="inlineStr">
        <is>
          <t>PEN</t>
        </is>
      </c>
    </row>
    <row r="13">
      <c r="A13" s="3" t="inlineStr">
        <is>
          <t>Assets</t>
        </is>
      </c>
    </row>
    <row r="14">
      <c r="A14" s="4" t="inlineStr">
        <is>
          <t>Cash and cash equivalents</t>
        </is>
      </c>
      <c r="B14" s="5" t="n">
        <v>8606</v>
      </c>
      <c r="C14" s="5" t="n">
        <v>6796</v>
      </c>
    </row>
    <row r="15">
      <c r="A15" s="4" t="inlineStr">
        <is>
          <t>Income tax credit</t>
        </is>
      </c>
      <c r="B15" s="5" t="n">
        <v>19837</v>
      </c>
      <c r="C15" s="5" t="n">
        <v>31919</v>
      </c>
    </row>
    <row r="16">
      <c r="A16" s="4" t="inlineStr">
        <is>
          <t>Total assets</t>
        </is>
      </c>
      <c r="B16" s="5" t="n">
        <v>187542</v>
      </c>
      <c r="C16" s="5" t="n">
        <v>178339</v>
      </c>
    </row>
    <row r="17">
      <c r="A17" s="3" t="inlineStr">
        <is>
          <t>Liabilities</t>
        </is>
      </c>
    </row>
    <row r="18">
      <c r="A18" s="4" t="inlineStr">
        <is>
          <t>Trade and other payables</t>
        </is>
      </c>
      <c r="B18" s="5" t="n">
        <v>47705</v>
      </c>
      <c r="C18" s="5" t="n">
        <v>60311</v>
      </c>
    </row>
    <row r="19">
      <c r="A19" s="4" t="inlineStr">
        <is>
          <t>Income tax payable</t>
        </is>
      </c>
      <c r="B19" s="5" t="n">
        <v>3162</v>
      </c>
      <c r="C19" s="5" t="n">
        <v>5650</v>
      </c>
    </row>
    <row r="20">
      <c r="A20" s="4" t="inlineStr">
        <is>
          <t>Total liabilities</t>
        </is>
      </c>
      <c r="B20" s="5" t="n">
        <v>89441</v>
      </c>
      <c r="C20" s="5" t="n">
        <v>107476</v>
      </c>
    </row>
    <row r="21">
      <c r="A21" s="4" t="inlineStr">
        <is>
          <t>Net asset position</t>
        </is>
      </c>
      <c r="B21" s="5" t="n">
        <v>98101</v>
      </c>
      <c r="C21" s="5" t="n">
        <v>70863</v>
      </c>
    </row>
    <row r="22">
      <c r="A22" s="4" t="inlineStr">
        <is>
          <t>Minera Yanacocha SRL and subsidiary [Member]</t>
        </is>
      </c>
    </row>
    <row r="23">
      <c r="A23" s="3" t="inlineStr">
        <is>
          <t>Assets</t>
        </is>
      </c>
    </row>
    <row r="24">
      <c r="A24" s="4" t="inlineStr">
        <is>
          <t>Cash and cash equivalents</t>
        </is>
      </c>
      <c r="B24" s="5" t="n">
        <v>870929</v>
      </c>
      <c r="C24" s="5" t="n">
        <v>818503</v>
      </c>
    </row>
    <row r="25">
      <c r="A25" s="4" t="inlineStr">
        <is>
          <t>Trade and other receivables</t>
        </is>
      </c>
      <c r="B25" s="5" t="n">
        <v>49720</v>
      </c>
      <c r="C25" s="5" t="n">
        <v>42610</v>
      </c>
    </row>
    <row r="26">
      <c r="A26" s="4" t="inlineStr">
        <is>
          <t>Total assets</t>
        </is>
      </c>
      <c r="B26" s="5" t="n">
        <v>2313438</v>
      </c>
      <c r="C26" s="5" t="n">
        <v>2312072</v>
      </c>
    </row>
    <row r="27">
      <c r="A27" s="3" t="inlineStr">
        <is>
          <t>Liabilities</t>
        </is>
      </c>
    </row>
    <row r="28">
      <c r="A28" s="4" t="inlineStr">
        <is>
          <t>Income tax payable</t>
        </is>
      </c>
      <c r="B28" s="5" t="n">
        <v>42029</v>
      </c>
      <c r="C28" s="5" t="n">
        <v>23153</v>
      </c>
    </row>
    <row r="29">
      <c r="A29" s="4" t="inlineStr">
        <is>
          <t>Provisions, other accruals and liabilities</t>
        </is>
      </c>
      <c r="B29" s="5" t="n">
        <v>1762389</v>
      </c>
      <c r="C29" s="5" t="n">
        <v>1632868</v>
      </c>
    </row>
    <row r="30">
      <c r="A30" s="4" t="inlineStr">
        <is>
          <t>Total liabilities</t>
        </is>
      </c>
      <c r="B30" s="5" t="n">
        <v>1989052</v>
      </c>
      <c r="C30" s="5" t="n">
        <v>1822360</v>
      </c>
    </row>
    <row r="31">
      <c r="A31" s="4" t="inlineStr">
        <is>
          <t>Net loss from currency exchange</t>
        </is>
      </c>
      <c r="D31" s="6" t="n">
        <v>2056</v>
      </c>
    </row>
    <row r="32">
      <c r="A32" s="4" t="inlineStr">
        <is>
          <t>Net gain from currency exchange</t>
        </is>
      </c>
      <c r="B32" s="6" t="n">
        <v>1180</v>
      </c>
      <c r="C32" s="6" t="n">
        <v>2902</v>
      </c>
    </row>
    <row r="33">
      <c r="A33" s="4" t="inlineStr">
        <is>
          <t>Minera Yanacocha SRL and subsidiary [Member] | Buy</t>
        </is>
      </c>
    </row>
    <row r="34">
      <c r="A34" s="3" t="inlineStr">
        <is>
          <t>Disclosure of basis for preparation, consolidation and accounting policies [Line Items]</t>
        </is>
      </c>
    </row>
    <row r="35">
      <c r="A35" s="4" t="inlineStr">
        <is>
          <t>Closing foreign exchange rate | $ / shares</t>
        </is>
      </c>
      <c r="B35" s="9" t="n">
        <v>0.2764</v>
      </c>
      <c r="C35" s="9" t="n">
        <v>0.302</v>
      </c>
    </row>
    <row r="36">
      <c r="A36" s="4" t="inlineStr">
        <is>
          <t>Minera Yanacocha SRL and subsidiary [Member] | Sell</t>
        </is>
      </c>
    </row>
    <row r="37">
      <c r="A37" s="3" t="inlineStr">
        <is>
          <t>Disclosure of basis for preparation, consolidation and accounting policies [Line Items]</t>
        </is>
      </c>
    </row>
    <row r="38">
      <c r="A38" s="4" t="inlineStr">
        <is>
          <t>Closing foreign exchange rate | $ / shares</t>
        </is>
      </c>
      <c r="B38" s="9" t="n">
        <v>0.302</v>
      </c>
      <c r="C38" s="9" t="n">
        <v>0.3015</v>
      </c>
    </row>
    <row r="39">
      <c r="A39" s="4" t="inlineStr">
        <is>
          <t>Minera Yanacocha SRL and subsidiary [Member] | PEN</t>
        </is>
      </c>
    </row>
    <row r="40">
      <c r="A40" s="3" t="inlineStr">
        <is>
          <t>Assets</t>
        </is>
      </c>
    </row>
    <row r="41">
      <c r="A41" s="4" t="inlineStr">
        <is>
          <t>Cash and cash equivalents</t>
        </is>
      </c>
      <c r="B41" s="6" t="n">
        <v>6242</v>
      </c>
      <c r="C41" s="6" t="n">
        <v>5140</v>
      </c>
    </row>
    <row r="42">
      <c r="A42" s="4" t="inlineStr">
        <is>
          <t>Trade and other receivables</t>
        </is>
      </c>
      <c r="B42" s="5" t="n">
        <v>7584</v>
      </c>
      <c r="C42" s="5" t="n">
        <v>27990</v>
      </c>
    </row>
    <row r="43">
      <c r="A43" s="4" t="inlineStr">
        <is>
          <t>Value added tax credit</t>
        </is>
      </c>
      <c r="B43" s="5" t="n">
        <v>25214</v>
      </c>
      <c r="C43" s="5" t="n">
        <v>32831</v>
      </c>
    </row>
    <row r="44">
      <c r="A44" s="4" t="inlineStr">
        <is>
          <t>Total assets</t>
        </is>
      </c>
      <c r="B44" s="5" t="n">
        <v>39040</v>
      </c>
      <c r="C44" s="5" t="n">
        <v>65961</v>
      </c>
    </row>
    <row r="45">
      <c r="A45" s="3" t="inlineStr">
        <is>
          <t>Liabilities</t>
        </is>
      </c>
    </row>
    <row r="46">
      <c r="A46" s="4" t="inlineStr">
        <is>
          <t>Trade and other payables</t>
        </is>
      </c>
      <c r="B46" s="5" t="n">
        <v>48200</v>
      </c>
      <c r="C46" s="5" t="n">
        <v>13085</v>
      </c>
    </row>
    <row r="47">
      <c r="A47" s="4" t="inlineStr">
        <is>
          <t>Income tax payable</t>
        </is>
      </c>
      <c r="B47" s="5" t="n">
        <v>37779</v>
      </c>
      <c r="C47" s="5" t="n">
        <v>23153</v>
      </c>
    </row>
    <row r="48">
      <c r="A48" s="4" t="inlineStr">
        <is>
          <t>Provisions, other accruals and liabilities</t>
        </is>
      </c>
      <c r="B48" s="5" t="n">
        <v>25774</v>
      </c>
      <c r="C48" s="5" t="n">
        <v>29633</v>
      </c>
    </row>
    <row r="49">
      <c r="A49" s="4" t="inlineStr">
        <is>
          <t>Total liabilities</t>
        </is>
      </c>
      <c r="B49" s="5" t="n">
        <v>111753</v>
      </c>
      <c r="C49" s="5" t="n">
        <v>65871</v>
      </c>
    </row>
    <row r="50">
      <c r="A50" s="4" t="inlineStr">
        <is>
          <t>Net asset position</t>
        </is>
      </c>
      <c r="B50" s="6" t="n">
        <v>-72713</v>
      </c>
      <c r="C50" s="6" t="n">
        <v>9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for preparation, consolidation and accounting policies - Reconciliation between the balance of assets and liabilities (Details) - USD ($) $ in Thousands</t>
        </is>
      </c>
      <c r="B1" s="2" t="inlineStr">
        <is>
          <t>Dec. 31, 2020</t>
        </is>
      </c>
      <c r="C1" s="2" t="inlineStr">
        <is>
          <t>Dec. 31, 2019</t>
        </is>
      </c>
    </row>
    <row r="2">
      <c r="A2" s="3" t="inlineStr">
        <is>
          <t>Disclosure of basis for preparation, consolidation and accounting policies [Line Items]</t>
        </is>
      </c>
    </row>
    <row r="3">
      <c r="A3" s="4" t="inlineStr">
        <is>
          <t>Total lease liabilities</t>
        </is>
      </c>
      <c r="B3" s="6" t="n">
        <v>7839</v>
      </c>
      <c r="C3" s="6" t="n">
        <v>7503</v>
      </c>
    </row>
    <row r="4">
      <c r="A4" s="4" t="inlineStr">
        <is>
          <t>Minera Yanacocha SRL and subsidiary [Member]</t>
        </is>
      </c>
    </row>
    <row r="5">
      <c r="A5" s="3" t="inlineStr">
        <is>
          <t>Disclosure of basis for preparation, consolidation and accounting policies [Line Items]</t>
        </is>
      </c>
    </row>
    <row r="6">
      <c r="A6" s="4" t="inlineStr">
        <is>
          <t>Total lease liabilities</t>
        </is>
      </c>
      <c r="B6" s="6" t="n">
        <v>330</v>
      </c>
      <c r="C6" s="6" t="n">
        <v>59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for preparation, consolidation and accounting policies - Impact of Adoption of IFRIC 23 on consolidated statement of financial position (Details) - USD ($) $ in Thousands</t>
        </is>
      </c>
      <c r="B1" s="2" t="inlineStr">
        <is>
          <t>Dec. 31, 2020</t>
        </is>
      </c>
      <c r="C1" s="2" t="inlineStr">
        <is>
          <t>Dec. 31, 2019</t>
        </is>
      </c>
      <c r="D1" s="2" t="inlineStr">
        <is>
          <t>Dec. 31, 2018</t>
        </is>
      </c>
      <c r="E1" s="2" t="inlineStr">
        <is>
          <t>Dec. 31, 2017</t>
        </is>
      </c>
    </row>
    <row r="2">
      <c r="A2" s="3" t="inlineStr">
        <is>
          <t>Liabilities</t>
        </is>
      </c>
    </row>
    <row r="3">
      <c r="A3" s="4" t="inlineStr">
        <is>
          <t>Current tax liabilities, current</t>
        </is>
      </c>
      <c r="B3" s="6" t="n">
        <v>3162</v>
      </c>
      <c r="C3" s="6" t="n">
        <v>5650</v>
      </c>
    </row>
    <row r="4">
      <c r="A4" s="4" t="inlineStr">
        <is>
          <t>Total liabilities</t>
        </is>
      </c>
      <c r="B4" s="5" t="n">
        <v>1179760</v>
      </c>
      <c r="C4" s="5" t="n">
        <v>1139074</v>
      </c>
      <c r="D4" s="6" t="n">
        <v>1187656</v>
      </c>
    </row>
    <row r="5">
      <c r="A5" s="3" t="inlineStr">
        <is>
          <t>Shareholders' equity, net</t>
        </is>
      </c>
    </row>
    <row r="6">
      <c r="A6" s="4" t="inlineStr">
        <is>
          <t>Retained earnings</t>
        </is>
      </c>
      <c r="B6" s="5" t="n">
        <v>1503785</v>
      </c>
      <c r="C6" s="5" t="n">
        <v>1639658</v>
      </c>
    </row>
    <row r="7">
      <c r="A7" s="4" t="inlineStr">
        <is>
          <t>Total shareholders' equity, net</t>
        </is>
      </c>
      <c r="B7" s="6" t="n">
        <v>2799857</v>
      </c>
      <c r="C7" s="6" t="n">
        <v>2968200</v>
      </c>
      <c r="D7" s="6" t="n">
        <v>3029565</v>
      </c>
      <c r="E7" s="6" t="n">
        <v>306362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for preparation, consolidation and accounting policies - Impact of Adoption of IFRS 16 on Impact on consolidated statement of cash flows (Details) - USD ($) $ in Thousands</t>
        </is>
      </c>
      <c r="B1" s="2" t="inlineStr">
        <is>
          <t>12 Months Ended</t>
        </is>
      </c>
    </row>
    <row r="2">
      <c r="B2" s="2" t="inlineStr">
        <is>
          <t>Dec. 31, 2020</t>
        </is>
      </c>
      <c r="C2" s="2" t="inlineStr">
        <is>
          <t>Dec. 31, 2019</t>
        </is>
      </c>
      <c r="D2" s="2" t="inlineStr">
        <is>
          <t>Dec. 31, 2018</t>
        </is>
      </c>
    </row>
    <row r="3">
      <c r="A3" s="3" t="inlineStr">
        <is>
          <t>Disclosure of basis for preparation, consolidation and accounting policies [Line Items]</t>
        </is>
      </c>
    </row>
    <row r="4">
      <c r="A4" s="4" t="inlineStr">
        <is>
          <t>Interest paid</t>
        </is>
      </c>
      <c r="B4" s="6" t="n">
        <v>-21653</v>
      </c>
      <c r="C4" s="6" t="n">
        <v>-28266</v>
      </c>
      <c r="D4" s="6" t="n">
        <v>-27699</v>
      </c>
    </row>
    <row r="5">
      <c r="A5" s="4" t="inlineStr">
        <is>
          <t>Net cash and cash equivalents provided by operating activities</t>
        </is>
      </c>
      <c r="B5" s="5" t="n">
        <v>122885</v>
      </c>
      <c r="C5" s="5" t="n">
        <v>47065</v>
      </c>
      <c r="D5" s="5" t="n">
        <v>346260</v>
      </c>
    </row>
    <row r="6">
      <c r="A6" s="4" t="inlineStr">
        <is>
          <t>Net cash and cash equivalents used in financing activities</t>
        </is>
      </c>
      <c r="B6" s="6" t="n">
        <v>-35258</v>
      </c>
      <c r="C6" s="5" t="n">
        <v>-100618</v>
      </c>
      <c r="D6" s="5" t="n">
        <v>-74052</v>
      </c>
    </row>
    <row r="7">
      <c r="A7" s="4" t="inlineStr">
        <is>
          <t>Minera Yanacocha SRL and subsidiary [Member]</t>
        </is>
      </c>
    </row>
    <row r="8">
      <c r="A8" s="3" t="inlineStr">
        <is>
          <t>Disclosure of basis for preparation, consolidation and accounting policies [Line Items]</t>
        </is>
      </c>
    </row>
    <row r="9">
      <c r="A9" s="4" t="inlineStr">
        <is>
          <t>Net cash and cash equivalents provided by operating activities</t>
        </is>
      </c>
      <c r="C9" s="6" t="n">
        <v>-34419</v>
      </c>
      <c r="D9" s="6" t="n">
        <v>-7851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for preparation, consolidation and accounting policies - Impact of Adoption of IFRS 16 on Impact on consolidated statement of profit or loss (Details) - USD ($) $ in Thousands</t>
        </is>
      </c>
      <c r="B1" s="2" t="inlineStr">
        <is>
          <t>12 Months Ended</t>
        </is>
      </c>
    </row>
    <row r="2">
      <c r="B2" s="2" t="inlineStr">
        <is>
          <t>Dec. 31, 2020</t>
        </is>
      </c>
      <c r="C2" s="2" t="inlineStr">
        <is>
          <t>Dec. 31, 2019</t>
        </is>
      </c>
      <c r="D2" s="2" t="inlineStr">
        <is>
          <t>Dec. 31, 2018</t>
        </is>
      </c>
    </row>
    <row r="3">
      <c r="A3" s="3" t="inlineStr">
        <is>
          <t>Operating costs</t>
        </is>
      </c>
    </row>
    <row r="4">
      <c r="A4" s="4" t="inlineStr">
        <is>
          <t>Cost of sales of goods, excluding depreciation and amortization</t>
        </is>
      </c>
      <c r="B4" s="6" t="n">
        <v>393888</v>
      </c>
      <c r="C4" s="6" t="n">
        <v>512874</v>
      </c>
      <c r="D4" s="6" t="n">
        <v>613381</v>
      </c>
    </row>
    <row r="5">
      <c r="A5" s="4" t="inlineStr">
        <is>
          <t>Depreciation and amortization</t>
        </is>
      </c>
      <c r="B5" s="5" t="n">
        <v>-189620</v>
      </c>
      <c r="C5" s="5" t="n">
        <v>-226335</v>
      </c>
      <c r="D5" s="5" t="n">
        <v>-238879</v>
      </c>
    </row>
    <row r="6">
      <c r="A6" s="3" t="inlineStr">
        <is>
          <t>Operating profit</t>
        </is>
      </c>
    </row>
    <row r="7">
      <c r="A7" s="4" t="inlineStr">
        <is>
          <t>Administrative expenses.</t>
        </is>
      </c>
      <c r="B7" s="5" t="n">
        <v>67185</v>
      </c>
      <c r="C7" s="5" t="n">
        <v>76297</v>
      </c>
      <c r="D7" s="5" t="n">
        <v>77099</v>
      </c>
    </row>
    <row r="8">
      <c r="A8" s="4" t="inlineStr">
        <is>
          <t>Operating expenses, net.</t>
        </is>
      </c>
      <c r="B8" s="5" t="n">
        <v>-2690</v>
      </c>
      <c r="C8" s="5" t="n">
        <v>14715</v>
      </c>
      <c r="D8" s="5" t="n">
        <v>1308</v>
      </c>
    </row>
    <row r="9">
      <c r="A9" s="4" t="inlineStr">
        <is>
          <t>Operating profit (loss)</t>
        </is>
      </c>
      <c r="B9" s="5" t="n">
        <v>-81274</v>
      </c>
      <c r="C9" s="5" t="n">
        <v>-58013</v>
      </c>
      <c r="D9" s="5" t="n">
        <v>58298</v>
      </c>
    </row>
    <row r="10">
      <c r="A10" s="3" t="inlineStr">
        <is>
          <t>Other income (expense), net</t>
        </is>
      </c>
    </row>
    <row r="11">
      <c r="A11" s="4" t="inlineStr">
        <is>
          <t>Finance costs</t>
        </is>
      </c>
      <c r="B11" s="5" t="n">
        <v>37822</v>
      </c>
      <c r="C11" s="5" t="n">
        <v>42173</v>
      </c>
      <c r="D11" s="5" t="n">
        <v>38422</v>
      </c>
    </row>
    <row r="12">
      <c r="A12" s="4" t="inlineStr">
        <is>
          <t>Profit (loss) before income tax</t>
        </is>
      </c>
      <c r="B12" s="5" t="n">
        <v>-130318</v>
      </c>
      <c r="C12" s="5" t="n">
        <v>-43535</v>
      </c>
      <c r="D12" s="5" t="n">
        <v>27033</v>
      </c>
    </row>
    <row r="13">
      <c r="A13" s="4" t="inlineStr">
        <is>
          <t>Minera Yanacocha SRL and subsidiary [Member]</t>
        </is>
      </c>
    </row>
    <row r="14">
      <c r="A14" s="3" t="inlineStr">
        <is>
          <t>Operating costs</t>
        </is>
      </c>
    </row>
    <row r="15">
      <c r="A15" s="4" t="inlineStr">
        <is>
          <t>Cost of sales of goods, excluding depreciation and amortization</t>
        </is>
      </c>
      <c r="B15" s="5" t="n">
        <v>666456</v>
      </c>
      <c r="C15" s="5" t="n">
        <v>692721</v>
      </c>
      <c r="D15" s="5" t="n">
        <v>619424</v>
      </c>
    </row>
    <row r="16">
      <c r="A16" s="3" t="inlineStr">
        <is>
          <t>Operating profit</t>
        </is>
      </c>
    </row>
    <row r="17">
      <c r="A17" s="4" t="inlineStr">
        <is>
          <t>Administrative expenses.</t>
        </is>
      </c>
      <c r="B17" s="5" t="n">
        <v>1227</v>
      </c>
      <c r="C17" s="5" t="n">
        <v>1744</v>
      </c>
      <c r="D17" s="5" t="n">
        <v>2783</v>
      </c>
    </row>
    <row r="18">
      <c r="A18" s="4" t="inlineStr">
        <is>
          <t>Operating expenses, net.</t>
        </is>
      </c>
      <c r="B18" s="5" t="n">
        <v>34322</v>
      </c>
      <c r="C18" s="5" t="n">
        <v>35987</v>
      </c>
      <c r="D18" s="5" t="n">
        <v>76155</v>
      </c>
    </row>
    <row r="19">
      <c r="A19" s="4" t="inlineStr">
        <is>
          <t>Operating profit (loss)</t>
        </is>
      </c>
      <c r="B19" s="5" t="n">
        <v>-85012</v>
      </c>
      <c r="C19" s="5" t="n">
        <v>5968</v>
      </c>
      <c r="D19" s="5" t="n">
        <v>-22588</v>
      </c>
    </row>
    <row r="20">
      <c r="A20" s="3" t="inlineStr">
        <is>
          <t>Other income (expense), net</t>
        </is>
      </c>
    </row>
    <row r="21">
      <c r="A21" s="4" t="inlineStr">
        <is>
          <t>Finance costs</t>
        </is>
      </c>
      <c r="B21" s="5" t="n">
        <v>36699</v>
      </c>
      <c r="C21" s="5" t="n">
        <v>57629</v>
      </c>
      <c r="D21" s="5" t="n">
        <v>39024</v>
      </c>
    </row>
    <row r="22">
      <c r="A22" s="4" t="inlineStr">
        <is>
          <t>Profit (loss) before income tax</t>
        </is>
      </c>
      <c r="B22" s="6" t="n">
        <v>-112431</v>
      </c>
      <c r="C22" s="6" t="n">
        <v>-30329</v>
      </c>
      <c r="D22" s="6" t="n">
        <v>-5222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for preparation, consolidation and accounting policies - Impact of Adoption of IFRS 16 on consolidated statement of financial position (Details) - USD ($) $ in Thousands</t>
        </is>
      </c>
      <c r="B1" s="2" t="inlineStr">
        <is>
          <t>Dec. 31, 2020</t>
        </is>
      </c>
      <c r="C1" s="2" t="inlineStr">
        <is>
          <t>Dec. 31, 2019</t>
        </is>
      </c>
      <c r="D1" s="2" t="inlineStr">
        <is>
          <t>Dec. 31, 2018</t>
        </is>
      </c>
      <c r="E1" s="2" t="inlineStr">
        <is>
          <t>Jun. 14, 2018</t>
        </is>
      </c>
      <c r="F1" s="2" t="inlineStr">
        <is>
          <t>Dec. 31, 2017</t>
        </is>
      </c>
    </row>
    <row r="2">
      <c r="A2" s="3" t="inlineStr">
        <is>
          <t>Assets</t>
        </is>
      </c>
    </row>
    <row r="3">
      <c r="A3" s="4" t="inlineStr">
        <is>
          <t>Mining concessions, development costs, right-of-use asset, property, plant and equipment, net</t>
        </is>
      </c>
      <c r="B3" s="6" t="n">
        <v>1650361</v>
      </c>
      <c r="C3" s="6" t="n">
        <v>1754372</v>
      </c>
      <c r="D3" s="6" t="n">
        <v>1847615</v>
      </c>
    </row>
    <row r="4">
      <c r="A4" s="4" t="inlineStr">
        <is>
          <t>Right-of-use assets</t>
        </is>
      </c>
      <c r="B4" s="5" t="n">
        <v>7178</v>
      </c>
      <c r="C4" s="5" t="n">
        <v>6185</v>
      </c>
    </row>
    <row r="5">
      <c r="A5" s="4" t="inlineStr">
        <is>
          <t>Deferred income tax asset</t>
        </is>
      </c>
      <c r="B5" s="5" t="n">
        <v>73850</v>
      </c>
      <c r="C5" s="5" t="n">
        <v>74556</v>
      </c>
    </row>
    <row r="6">
      <c r="A6" s="4" t="inlineStr">
        <is>
          <t>Total assets</t>
        </is>
      </c>
      <c r="B6" s="5" t="n">
        <v>3979617</v>
      </c>
      <c r="C6" s="5" t="n">
        <v>4107274</v>
      </c>
      <c r="D6" s="5" t="n">
        <v>4217221</v>
      </c>
    </row>
    <row r="7">
      <c r="A7" s="3" t="inlineStr">
        <is>
          <t>Liabilities</t>
        </is>
      </c>
    </row>
    <row r="8">
      <c r="A8" s="4" t="inlineStr">
        <is>
          <t>Financial obligations</t>
        </is>
      </c>
      <c r="B8" s="5" t="n">
        <v>25086</v>
      </c>
      <c r="C8" s="5" t="n">
        <v>265692</v>
      </c>
    </row>
    <row r="9">
      <c r="A9" s="4" t="inlineStr">
        <is>
          <t>Total liabilities</t>
        </is>
      </c>
      <c r="B9" s="5" t="n">
        <v>1179760</v>
      </c>
      <c r="C9" s="5" t="n">
        <v>1139074</v>
      </c>
      <c r="D9" s="5" t="n">
        <v>1187656</v>
      </c>
    </row>
    <row r="10">
      <c r="A10" s="4" t="inlineStr">
        <is>
          <t>Retained earnings</t>
        </is>
      </c>
      <c r="B10" s="5" t="n">
        <v>1503785</v>
      </c>
      <c r="C10" s="5" t="n">
        <v>1639658</v>
      </c>
    </row>
    <row r="11">
      <c r="A11" s="4" t="inlineStr">
        <is>
          <t>Total shareholders' equity, net</t>
        </is>
      </c>
      <c r="B11" s="5" t="n">
        <v>2799857</v>
      </c>
      <c r="C11" s="5" t="n">
        <v>2968200</v>
      </c>
      <c r="D11" s="5" t="n">
        <v>3029565</v>
      </c>
      <c r="F11" s="6" t="n">
        <v>3063627</v>
      </c>
    </row>
    <row r="12">
      <c r="A12" s="4" t="inlineStr">
        <is>
          <t>Minera Yanacocha SRL and subsidiary [Member]</t>
        </is>
      </c>
    </row>
    <row r="13">
      <c r="A13" s="3" t="inlineStr">
        <is>
          <t>Assets</t>
        </is>
      </c>
    </row>
    <row r="14">
      <c r="A14" s="4" t="inlineStr">
        <is>
          <t>Mining concessions, development costs, right-of-use asset, property, plant and equipment, net</t>
        </is>
      </c>
      <c r="B14" s="5" t="n">
        <v>1039579</v>
      </c>
      <c r="C14" s="5" t="n">
        <v>1038294</v>
      </c>
      <c r="D14" s="5" t="n">
        <v>840454</v>
      </c>
    </row>
    <row r="15">
      <c r="A15" s="4" t="inlineStr">
        <is>
          <t>Deferred income tax asset</t>
        </is>
      </c>
      <c r="B15" s="5" t="n">
        <v>1071</v>
      </c>
      <c r="C15" s="5" t="n">
        <v>1071</v>
      </c>
    </row>
    <row r="16">
      <c r="A16" s="4" t="inlineStr">
        <is>
          <t>Total assets</t>
        </is>
      </c>
      <c r="B16" s="5" t="n">
        <v>2313438</v>
      </c>
      <c r="C16" s="5" t="n">
        <v>2312072</v>
      </c>
    </row>
    <row r="17">
      <c r="A17" s="3" t="inlineStr">
        <is>
          <t>Liabilities</t>
        </is>
      </c>
    </row>
    <row r="18">
      <c r="A18" s="4" t="inlineStr">
        <is>
          <t>Total liabilities</t>
        </is>
      </c>
      <c r="B18" s="5" t="n">
        <v>1989052</v>
      </c>
      <c r="C18" s="5" t="n">
        <v>1822360</v>
      </c>
    </row>
    <row r="19">
      <c r="A19" s="4" t="inlineStr">
        <is>
          <t>Retained earnings</t>
        </is>
      </c>
      <c r="B19" s="5" t="n">
        <v>-32134</v>
      </c>
      <c r="C19" s="5" t="n">
        <v>133315</v>
      </c>
    </row>
    <row r="20">
      <c r="A20" s="4" t="inlineStr">
        <is>
          <t>Total shareholders' equity, net</t>
        </is>
      </c>
      <c r="B20" s="6" t="n">
        <v>324386</v>
      </c>
      <c r="C20" s="6" t="n">
        <v>489712</v>
      </c>
      <c r="D20" s="6" t="n">
        <v>583723</v>
      </c>
      <c r="E20" s="6" t="n">
        <v>6216</v>
      </c>
      <c r="F20" s="6" t="n">
        <v>65911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for preparation, consolidation and accounting policies - Reclassifications of comparative information (Details) - USD ($) $ in Thousands</t>
        </is>
      </c>
      <c r="B1" s="2" t="inlineStr">
        <is>
          <t>12 Months Ended</t>
        </is>
      </c>
    </row>
    <row r="2">
      <c r="B2" s="2" t="inlineStr">
        <is>
          <t>Dec. 31, 2020</t>
        </is>
      </c>
      <c r="C2" s="2" t="inlineStr">
        <is>
          <t>Dec. 31, 2019</t>
        </is>
      </c>
      <c r="D2" s="2" t="inlineStr">
        <is>
          <t>Dec. 31, 2018</t>
        </is>
      </c>
    </row>
    <row r="3">
      <c r="A3" s="3" t="inlineStr">
        <is>
          <t>Disclosure of basis for preparation, consolidation and accounting policies [Line Items]</t>
        </is>
      </c>
    </row>
    <row r="4">
      <c r="A4" s="4" t="inlineStr">
        <is>
          <t>Sales</t>
        </is>
      </c>
      <c r="B4" s="6" t="n">
        <v>637619</v>
      </c>
      <c r="C4" s="6" t="n">
        <v>821930</v>
      </c>
      <c r="D4" s="6" t="n">
        <v>1106329</v>
      </c>
    </row>
    <row r="5">
      <c r="A5" s="4" t="inlineStr">
        <is>
          <t>Cost applicable to sales</t>
        </is>
      </c>
      <c r="B5" s="5" t="n">
        <v>-393888</v>
      </c>
      <c r="C5" s="5" t="n">
        <v>-512874</v>
      </c>
      <c r="D5" s="5" t="n">
        <v>-613381</v>
      </c>
    </row>
    <row r="6">
      <c r="A6" s="4" t="inlineStr">
        <is>
          <t>Trade and other payables</t>
        </is>
      </c>
      <c r="B6" s="5" t="n">
        <v>179956</v>
      </c>
      <c r="C6" s="5" t="n">
        <v>166244</v>
      </c>
    </row>
    <row r="7">
      <c r="A7" s="4" t="inlineStr">
        <is>
          <t>Income tax payable</t>
        </is>
      </c>
      <c r="B7" s="5" t="n">
        <v>3162</v>
      </c>
      <c r="C7" s="5" t="n">
        <v>5650</v>
      </c>
    </row>
    <row r="8">
      <c r="A8" s="4" t="inlineStr">
        <is>
          <t>Royalties expenses</t>
        </is>
      </c>
      <c r="B8" s="5" t="n">
        <v>11749</v>
      </c>
      <c r="C8" s="5" t="n">
        <v>12832</v>
      </c>
      <c r="D8" s="5" t="n">
        <v>21388</v>
      </c>
    </row>
    <row r="9">
      <c r="A9" s="4" t="inlineStr">
        <is>
          <t>Accounts payable</t>
        </is>
      </c>
      <c r="B9" s="5" t="n">
        <v>179956</v>
      </c>
      <c r="C9" s="5" t="n">
        <v>166860</v>
      </c>
    </row>
    <row r="10">
      <c r="A10" s="3" t="inlineStr">
        <is>
          <t>Current liabilities</t>
        </is>
      </c>
    </row>
    <row r="11">
      <c r="A11" s="4" t="inlineStr">
        <is>
          <t>Trade and other payables</t>
        </is>
      </c>
      <c r="B11" s="5" t="n">
        <v>179956</v>
      </c>
      <c r="C11" s="5" t="n">
        <v>166244</v>
      </c>
    </row>
    <row r="12">
      <c r="A12" s="4" t="inlineStr">
        <is>
          <t>Provisions</t>
        </is>
      </c>
      <c r="B12" s="5" t="n">
        <v>68000</v>
      </c>
      <c r="C12" s="5" t="n">
        <v>72771</v>
      </c>
    </row>
    <row r="13">
      <c r="A13" s="3" t="inlineStr">
        <is>
          <t>Adjustments to reconcile profit after income tax to net cash flows from operating activities:</t>
        </is>
      </c>
    </row>
    <row r="14">
      <c r="A14" s="4" t="inlineStr">
        <is>
          <t>Net cash and cash equivalents provided by operating activities</t>
        </is>
      </c>
      <c r="B14" s="5" t="n">
        <v>122885</v>
      </c>
      <c r="C14" s="5" t="n">
        <v>47065</v>
      </c>
      <c r="D14" s="5" t="n">
        <v>346260</v>
      </c>
    </row>
    <row r="15">
      <c r="A15" s="4" t="inlineStr">
        <is>
          <t>Minera Yanacocha SRL and subsidiary [Member]</t>
        </is>
      </c>
    </row>
    <row r="16">
      <c r="A16" s="3" t="inlineStr">
        <is>
          <t>Disclosure of basis for preparation, consolidation and accounting policies [Line Items]</t>
        </is>
      </c>
    </row>
    <row r="17">
      <c r="A17" s="4" t="inlineStr">
        <is>
          <t>Sales</t>
        </is>
      </c>
      <c r="B17" s="5" t="n">
        <v>592394</v>
      </c>
      <c r="C17" s="5" t="n">
        <v>734526</v>
      </c>
      <c r="D17" s="5" t="n">
        <v>658653</v>
      </c>
    </row>
    <row r="18">
      <c r="A18" s="4" t="inlineStr">
        <is>
          <t>Cost applicable to sales</t>
        </is>
      </c>
      <c r="B18" s="5" t="n">
        <v>-666456</v>
      </c>
      <c r="C18" s="5" t="n">
        <v>-692721</v>
      </c>
      <c r="D18" s="5" t="n">
        <v>-619424</v>
      </c>
    </row>
    <row r="19">
      <c r="A19" s="4" t="inlineStr">
        <is>
          <t>Trade and other payables</t>
        </is>
      </c>
      <c r="B19" s="5" t="n">
        <v>68645</v>
      </c>
      <c r="C19" s="5" t="n">
        <v>72806</v>
      </c>
    </row>
    <row r="20">
      <c r="A20" s="4" t="inlineStr">
        <is>
          <t>Income tax payable</t>
        </is>
      </c>
      <c r="B20" s="5" t="n">
        <v>42029</v>
      </c>
      <c r="C20" s="5" t="n">
        <v>23153</v>
      </c>
    </row>
    <row r="21">
      <c r="A21" s="4" t="inlineStr">
        <is>
          <t>Royalties expenses</t>
        </is>
      </c>
      <c r="C21" s="5" t="n">
        <v>49000</v>
      </c>
      <c r="D21" s="5" t="n">
        <v>3600</v>
      </c>
    </row>
    <row r="22">
      <c r="A22" s="4" t="inlineStr">
        <is>
          <t>Provision related to benefits to employees</t>
        </is>
      </c>
      <c r="B22" s="5" t="n">
        <v>17311</v>
      </c>
      <c r="C22" s="5" t="n">
        <v>12793</v>
      </c>
    </row>
    <row r="23">
      <c r="A23" s="3" t="inlineStr">
        <is>
          <t>Current liabilities</t>
        </is>
      </c>
    </row>
    <row r="24">
      <c r="A24" s="4" t="inlineStr">
        <is>
          <t>Trade and other payables</t>
        </is>
      </c>
      <c r="B24" s="5" t="n">
        <v>68645</v>
      </c>
      <c r="C24" s="5" t="n">
        <v>72806</v>
      </c>
    </row>
    <row r="25">
      <c r="A25" s="4" t="inlineStr">
        <is>
          <t>Provisions</t>
        </is>
      </c>
      <c r="B25" s="5" t="n">
        <v>101786</v>
      </c>
      <c r="C25" s="5" t="n">
        <v>45317</v>
      </c>
    </row>
    <row r="26">
      <c r="A26" s="4" t="inlineStr">
        <is>
          <t>Other accruals and liabilities</t>
        </is>
      </c>
      <c r="C26" s="5" t="n">
        <v>49301</v>
      </c>
    </row>
    <row r="27">
      <c r="A27" s="3" t="inlineStr">
        <is>
          <t>Non-current liabilities</t>
        </is>
      </c>
    </row>
    <row r="28">
      <c r="A28" s="4" t="inlineStr">
        <is>
          <t>Provisions</t>
        </is>
      </c>
      <c r="B28" s="5" t="n">
        <v>1660603</v>
      </c>
      <c r="C28" s="5" t="n">
        <v>1587551</v>
      </c>
    </row>
    <row r="29">
      <c r="A29" s="4" t="inlineStr">
        <is>
          <t>Other accruals and liabilities</t>
        </is>
      </c>
      <c r="B29" s="5" t="n">
        <v>40</v>
      </c>
      <c r="C29" s="5" t="n">
        <v>305</v>
      </c>
    </row>
    <row r="30">
      <c r="A30" s="3" t="inlineStr">
        <is>
          <t>Adjustments to reconcile profit after income tax to net cash flows from operating activities:</t>
        </is>
      </c>
    </row>
    <row r="31">
      <c r="A31" s="4" t="inlineStr">
        <is>
          <t>Provisions</t>
        </is>
      </c>
      <c r="C31" s="5" t="n">
        <v>10051</v>
      </c>
      <c r="D31" s="5" t="n">
        <v>-2617</v>
      </c>
    </row>
    <row r="32">
      <c r="A32" s="4" t="inlineStr">
        <is>
          <t>Trade and other payables</t>
        </is>
      </c>
      <c r="C32" s="5" t="n">
        <v>-8231</v>
      </c>
      <c r="D32" s="5" t="n">
        <v>2028</v>
      </c>
    </row>
    <row r="33">
      <c r="A33" s="4" t="inlineStr">
        <is>
          <t>Other accruals and liabilities</t>
        </is>
      </c>
      <c r="C33" s="5" t="n">
        <v>21282</v>
      </c>
      <c r="D33" s="5" t="n">
        <v>-197</v>
      </c>
    </row>
    <row r="34">
      <c r="A34" s="4" t="inlineStr">
        <is>
          <t>Value added tax credit and other taxes</t>
        </is>
      </c>
      <c r="C34" s="5" t="n">
        <v>-16491</v>
      </c>
      <c r="D34" s="5" t="n">
        <v>7616</v>
      </c>
    </row>
    <row r="35">
      <c r="A35" s="4" t="inlineStr">
        <is>
          <t>Current income tax expense</t>
        </is>
      </c>
      <c r="C35" s="5" t="n">
        <v>64928</v>
      </c>
      <c r="D35" s="5" t="n">
        <v>29297</v>
      </c>
    </row>
    <row r="36">
      <c r="A36" s="4" t="inlineStr">
        <is>
          <t>Net cash and cash equivalents provided by operating activities</t>
        </is>
      </c>
      <c r="C36" s="5" t="n">
        <v>-34419</v>
      </c>
      <c r="D36" s="5" t="n">
        <v>-78519</v>
      </c>
    </row>
    <row r="37">
      <c r="A37" s="4" t="inlineStr">
        <is>
          <t>Minera Yanacocha SRL and subsidiary [Member] | Previously stated</t>
        </is>
      </c>
    </row>
    <row r="38">
      <c r="A38" s="3" t="inlineStr">
        <is>
          <t>Disclosure of basis for preparation, consolidation and accounting policies [Line Items]</t>
        </is>
      </c>
    </row>
    <row r="39">
      <c r="A39" s="4" t="inlineStr">
        <is>
          <t>Trade and other payables</t>
        </is>
      </c>
      <c r="C39" s="5" t="n">
        <v>76484</v>
      </c>
    </row>
    <row r="40">
      <c r="A40" s="3" t="inlineStr">
        <is>
          <t>Current liabilities</t>
        </is>
      </c>
    </row>
    <row r="41">
      <c r="A41" s="4" t="inlineStr">
        <is>
          <t>Trade and other payables</t>
        </is>
      </c>
      <c r="C41" s="5" t="n">
        <v>76484</v>
      </c>
    </row>
    <row r="42">
      <c r="A42" s="4" t="inlineStr">
        <is>
          <t>Provisions</t>
        </is>
      </c>
      <c r="C42" s="5" t="n">
        <v>90940</v>
      </c>
    </row>
    <row r="43">
      <c r="A43" s="3" t="inlineStr">
        <is>
          <t>Non-current liabilities</t>
        </is>
      </c>
    </row>
    <row r="44">
      <c r="A44" s="4" t="inlineStr">
        <is>
          <t>Provisions</t>
        </is>
      </c>
      <c r="C44" s="5" t="n">
        <v>1587856</v>
      </c>
    </row>
    <row r="45">
      <c r="A45" s="3" t="inlineStr">
        <is>
          <t>Adjustments to reconcile profit after income tax to net cash flows from operating activities:</t>
        </is>
      </c>
    </row>
    <row r="46">
      <c r="A46" s="4" t="inlineStr">
        <is>
          <t>Provisions</t>
        </is>
      </c>
      <c r="C46" s="5" t="n">
        <v>30082</v>
      </c>
      <c r="D46" s="5" t="n">
        <v>-2494</v>
      </c>
    </row>
    <row r="47">
      <c r="A47" s="4" t="inlineStr">
        <is>
          <t>Trade and other payables</t>
        </is>
      </c>
      <c r="C47" s="5" t="n">
        <v>-6980</v>
      </c>
      <c r="D47" s="5" t="n">
        <v>1708</v>
      </c>
    </row>
    <row r="48">
      <c r="A48" s="4" t="inlineStr">
        <is>
          <t>Value added tax credit and other taxes</t>
        </is>
      </c>
      <c r="C48" s="5" t="n">
        <v>-3003</v>
      </c>
      <c r="D48" s="5" t="n">
        <v>13856</v>
      </c>
    </row>
    <row r="49">
      <c r="A49" s="4" t="inlineStr">
        <is>
          <t>Income tax collected(paid)</t>
        </is>
      </c>
      <c r="C49" s="5" t="n">
        <v>19239</v>
      </c>
      <c r="D49" s="5" t="n">
        <v>14160</v>
      </c>
    </row>
    <row r="50">
      <c r="A50" s="4" t="inlineStr">
        <is>
          <t>Income tax payable</t>
        </is>
      </c>
      <c r="C50" s="5" t="n">
        <v>32201</v>
      </c>
      <c r="D50" s="5" t="n">
        <v>8897</v>
      </c>
    </row>
    <row r="51">
      <c r="A51" s="4" t="inlineStr">
        <is>
          <t>Net cash and cash equivalents provided by operating activities</t>
        </is>
      </c>
      <c r="C51" s="5" t="n">
        <v>-34419</v>
      </c>
      <c r="D51" s="5" t="n">
        <v>-78519</v>
      </c>
    </row>
    <row r="52">
      <c r="A52" s="4" t="inlineStr">
        <is>
          <t>Minera Yanacocha SRL and subsidiary [Member] | Reclassifications</t>
        </is>
      </c>
    </row>
    <row r="53">
      <c r="A53" s="3" t="inlineStr">
        <is>
          <t>Disclosure of basis for preparation, consolidation and accounting policies [Line Items]</t>
        </is>
      </c>
    </row>
    <row r="54">
      <c r="A54" s="4" t="inlineStr">
        <is>
          <t>Trade and other payables</t>
        </is>
      </c>
      <c r="C54" s="5" t="n">
        <v>-3678</v>
      </c>
    </row>
    <row r="55">
      <c r="A55" s="4" t="inlineStr">
        <is>
          <t>Other capital contributions</t>
        </is>
      </c>
      <c r="B55" s="5" t="n">
        <v>10100</v>
      </c>
    </row>
    <row r="56">
      <c r="A56" s="3" t="inlineStr">
        <is>
          <t>Current liabilities</t>
        </is>
      </c>
    </row>
    <row r="57">
      <c r="A57" s="4" t="inlineStr">
        <is>
          <t>Trade and other payables</t>
        </is>
      </c>
      <c r="C57" s="5" t="n">
        <v>-3678</v>
      </c>
    </row>
    <row r="58">
      <c r="A58" s="4" t="inlineStr">
        <is>
          <t>Provisions</t>
        </is>
      </c>
      <c r="C58" s="5" t="n">
        <v>-45623</v>
      </c>
    </row>
    <row r="59">
      <c r="A59" s="4" t="inlineStr">
        <is>
          <t>Other accruals and liabilities</t>
        </is>
      </c>
      <c r="C59" s="5" t="n">
        <v>49301</v>
      </c>
    </row>
    <row r="60">
      <c r="A60" s="3" t="inlineStr">
        <is>
          <t>Non-current liabilities</t>
        </is>
      </c>
    </row>
    <row r="61">
      <c r="A61" s="4" t="inlineStr">
        <is>
          <t>Provisions</t>
        </is>
      </c>
      <c r="C61" s="5" t="n">
        <v>-305</v>
      </c>
    </row>
    <row r="62">
      <c r="A62" s="4" t="inlineStr">
        <is>
          <t>Other accruals and liabilities</t>
        </is>
      </c>
      <c r="C62" s="5" t="n">
        <v>305</v>
      </c>
    </row>
    <row r="63">
      <c r="A63" s="3" t="inlineStr">
        <is>
          <t>Adjustments to reconcile profit after income tax to net cash flows from operating activities:</t>
        </is>
      </c>
    </row>
    <row r="64">
      <c r="A64" s="4" t="inlineStr">
        <is>
          <t>Provisions</t>
        </is>
      </c>
      <c r="C64" s="5" t="n">
        <v>-20031</v>
      </c>
      <c r="D64" s="5" t="n">
        <v>-123</v>
      </c>
    </row>
    <row r="65">
      <c r="A65" s="4" t="inlineStr">
        <is>
          <t>Trade and other payables</t>
        </is>
      </c>
      <c r="C65" s="5" t="n">
        <v>-1251</v>
      </c>
      <c r="D65" s="5" t="n">
        <v>320</v>
      </c>
    </row>
    <row r="66">
      <c r="A66" s="4" t="inlineStr">
        <is>
          <t>Other accruals and liabilities</t>
        </is>
      </c>
      <c r="C66" s="5" t="n">
        <v>21282</v>
      </c>
      <c r="D66" s="5" t="n">
        <v>-197</v>
      </c>
    </row>
    <row r="67">
      <c r="A67" s="4" t="inlineStr">
        <is>
          <t>Value added tax credit and other taxes</t>
        </is>
      </c>
      <c r="C67" s="5" t="n">
        <v>-13488</v>
      </c>
      <c r="D67" s="5" t="n">
        <v>-6240</v>
      </c>
    </row>
    <row r="68">
      <c r="A68" s="4" t="inlineStr">
        <is>
          <t>Income tax collected(paid)</t>
        </is>
      </c>
      <c r="C68" s="5" t="n">
        <v>-19239</v>
      </c>
      <c r="D68" s="5" t="n">
        <v>-14160</v>
      </c>
    </row>
    <row r="69">
      <c r="A69" s="4" t="inlineStr">
        <is>
          <t>Income tax payable</t>
        </is>
      </c>
      <c r="C69" s="5" t="n">
        <v>-32201</v>
      </c>
      <c r="D69" s="5" t="n">
        <v>-8897</v>
      </c>
    </row>
    <row r="70">
      <c r="A70" s="4" t="inlineStr">
        <is>
          <t>Current income tax expense</t>
        </is>
      </c>
      <c r="C70" s="5" t="n">
        <v>64928</v>
      </c>
      <c r="D70" s="5" t="n">
        <v>29297</v>
      </c>
    </row>
    <row r="71">
      <c r="A71" s="4" t="inlineStr">
        <is>
          <t>Sociedad Minera Cerro Verde S.A.A. [Member]</t>
        </is>
      </c>
    </row>
    <row r="72">
      <c r="A72" s="3" t="inlineStr">
        <is>
          <t>Disclosure of basis for preparation, consolidation and accounting policies [Line Items]</t>
        </is>
      </c>
    </row>
    <row r="73">
      <c r="A73" s="4" t="inlineStr">
        <is>
          <t>Sales</t>
        </is>
      </c>
      <c r="B73" s="5" t="n">
        <v>2538593</v>
      </c>
      <c r="C73" s="5" t="n">
        <v>2896894</v>
      </c>
      <c r="D73" s="5" t="n">
        <v>3061930</v>
      </c>
    </row>
    <row r="74">
      <c r="A74" s="4" t="inlineStr">
        <is>
          <t>Income tax payable</t>
        </is>
      </c>
      <c r="B74" s="5" t="n">
        <v>34716</v>
      </c>
    </row>
    <row r="75">
      <c r="A75" s="4" t="inlineStr">
        <is>
          <t>Royalties expenses</t>
        </is>
      </c>
      <c r="B75" s="5" t="n">
        <v>2000</v>
      </c>
      <c r="C75" s="5" t="n">
        <v>2923</v>
      </c>
      <c r="D75" s="5" t="n">
        <v>2743</v>
      </c>
    </row>
    <row r="76">
      <c r="A76" s="4" t="inlineStr">
        <is>
          <t>Accounts payable - Related entities</t>
        </is>
      </c>
      <c r="B76" s="5" t="n">
        <v>3446</v>
      </c>
      <c r="C76" s="5" t="n">
        <v>4014</v>
      </c>
    </row>
    <row r="77">
      <c r="A77" s="4" t="inlineStr">
        <is>
          <t>Other capital contributions</t>
        </is>
      </c>
      <c r="B77" s="5" t="n">
        <v>11500</v>
      </c>
      <c r="C77" s="5" t="n">
        <v>10100</v>
      </c>
      <c r="D77" s="6" t="n">
        <v>8900</v>
      </c>
    </row>
    <row r="78">
      <c r="A78" s="4" t="inlineStr">
        <is>
          <t>Accounts payable</t>
        </is>
      </c>
      <c r="B78" s="5" t="n">
        <v>411857</v>
      </c>
      <c r="C78" s="6" t="n">
        <v>479104</v>
      </c>
    </row>
    <row r="79">
      <c r="A79" s="4" t="inlineStr">
        <is>
          <t>Sociedad Minera Cerro Verde S.A.A. [Member] | Reclassifications</t>
        </is>
      </c>
    </row>
    <row r="80">
      <c r="A80" s="3" t="inlineStr">
        <is>
          <t>Disclosure of basis for preparation, consolidation and accounting policies [Line Items]</t>
        </is>
      </c>
    </row>
    <row r="81">
      <c r="A81" s="4" t="inlineStr">
        <is>
          <t>Accounts payable - Related entities</t>
        </is>
      </c>
      <c r="B81" s="5" t="n">
        <v>-10100</v>
      </c>
    </row>
    <row r="82">
      <c r="A82" s="4" t="inlineStr">
        <is>
          <t>Amount of reclassifications from opening balance of accounts payable - related parties</t>
        </is>
      </c>
      <c r="B82" s="5" t="n">
        <v>8900</v>
      </c>
    </row>
    <row r="83">
      <c r="A83" s="4" t="inlineStr">
        <is>
          <t>Amount of reclassifications from accounts payable - related parties during the period</t>
        </is>
      </c>
      <c r="B83" s="5" t="n">
        <v>1200</v>
      </c>
    </row>
    <row r="84">
      <c r="A84" s="4" t="inlineStr">
        <is>
          <t>Provisions, short term</t>
        </is>
      </c>
      <c r="B84" s="5" t="n">
        <v>-27900</v>
      </c>
    </row>
    <row r="85">
      <c r="A85" s="4" t="inlineStr">
        <is>
          <t>Accounts payable</t>
        </is>
      </c>
      <c r="B85" s="5" t="n">
        <v>27900</v>
      </c>
    </row>
    <row r="86">
      <c r="A86" s="4" t="inlineStr">
        <is>
          <t>Provision related to benefits to employees</t>
        </is>
      </c>
      <c r="B86" s="5" t="n">
        <v>-17300</v>
      </c>
    </row>
    <row r="87">
      <c r="A87" s="4" t="inlineStr">
        <is>
          <t>Other accounts payable</t>
        </is>
      </c>
      <c r="B87" s="5" t="n">
        <v>17300</v>
      </c>
    </row>
    <row r="88">
      <c r="A88" s="4" t="inlineStr">
        <is>
          <t>Sociedad Minera Cerro Verde S.A.A. [Member] | Reclassifications | Sales of goods</t>
        </is>
      </c>
    </row>
    <row r="89">
      <c r="A89" s="3" t="inlineStr">
        <is>
          <t>Disclosure of basis for preparation, consolidation and accounting policies [Line Items]</t>
        </is>
      </c>
    </row>
    <row r="90">
      <c r="A90" s="4" t="inlineStr">
        <is>
          <t>Royalties expenses</t>
        </is>
      </c>
      <c r="B90" s="5" t="n">
        <v>-6800</v>
      </c>
    </row>
    <row r="91">
      <c r="A91" s="4" t="inlineStr">
        <is>
          <t>Sociedad Minera Cerro Verde S.A.A. [Member] | Reclassifications | Cost of sales</t>
        </is>
      </c>
    </row>
    <row r="92">
      <c r="A92" s="3" t="inlineStr">
        <is>
          <t>Disclosure of basis for preparation, consolidation and accounting policies [Line Items]</t>
        </is>
      </c>
    </row>
    <row r="93">
      <c r="A93" s="4" t="inlineStr">
        <is>
          <t>Royalties expenses</t>
        </is>
      </c>
      <c r="B93" s="6" t="n">
        <v>680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Basis for preparation, consolidation and accounting policies - Estimated useful lives of right of use assets (Details) - Sociedad Minera Cerro Verde S.A.A. [Member]</t>
        </is>
      </c>
      <c r="B1" s="2" t="inlineStr">
        <is>
          <t>12 Months Ended</t>
        </is>
      </c>
    </row>
    <row r="2">
      <c r="B2" s="2" t="inlineStr">
        <is>
          <t>Dec. 31, 2020</t>
        </is>
      </c>
    </row>
    <row r="3">
      <c r="A3" s="4" t="inlineStr">
        <is>
          <t>Land</t>
        </is>
      </c>
    </row>
    <row r="4">
      <c r="A4" s="3" t="inlineStr">
        <is>
          <t>Disclosure of basis for preparation, consolidation and accounting policies [Line Items]</t>
        </is>
      </c>
    </row>
    <row r="5">
      <c r="A5" s="4" t="inlineStr">
        <is>
          <t>Estimated useful life of right of use assets</t>
        </is>
      </c>
      <c r="B5" s="4" t="inlineStr">
        <is>
          <t>10 years</t>
        </is>
      </c>
    </row>
    <row r="6">
      <c r="A6" s="4" t="inlineStr">
        <is>
          <t>Buildings and other constructions | Minimum</t>
        </is>
      </c>
    </row>
    <row r="7">
      <c r="A7" s="3" t="inlineStr">
        <is>
          <t>Disclosure of basis for preparation, consolidation and accounting policies [Line Items]</t>
        </is>
      </c>
    </row>
    <row r="8">
      <c r="A8" s="4" t="inlineStr">
        <is>
          <t>Estimated useful life of right of use assets</t>
        </is>
      </c>
      <c r="B8" s="4" t="inlineStr">
        <is>
          <t>1 year</t>
        </is>
      </c>
    </row>
    <row r="9">
      <c r="A9" s="4" t="inlineStr">
        <is>
          <t>Buildings and other constructions | Maximum</t>
        </is>
      </c>
    </row>
    <row r="10">
      <c r="A10" s="3" t="inlineStr">
        <is>
          <t>Disclosure of basis for preparation, consolidation and accounting policies [Line Items]</t>
        </is>
      </c>
    </row>
    <row r="11">
      <c r="A11" s="4" t="inlineStr">
        <is>
          <t>Estimated useful life of right of use assets</t>
        </is>
      </c>
      <c r="B11" s="4" t="inlineStr">
        <is>
          <t>14 years</t>
        </is>
      </c>
    </row>
    <row r="12">
      <c r="A12" s="4" t="inlineStr">
        <is>
          <t>Machinery and equipment | Minimum</t>
        </is>
      </c>
    </row>
    <row r="13">
      <c r="A13" s="3" t="inlineStr">
        <is>
          <t>Disclosure of basis for preparation, consolidation and accounting policies [Line Items]</t>
        </is>
      </c>
    </row>
    <row r="14">
      <c r="A14" s="4" t="inlineStr">
        <is>
          <t>Estimated useful life of right of use assets</t>
        </is>
      </c>
      <c r="B14" s="4" t="inlineStr">
        <is>
          <t>3 years</t>
        </is>
      </c>
    </row>
    <row r="15">
      <c r="A15" s="4" t="inlineStr">
        <is>
          <t>Machinery and equipment | Maximum</t>
        </is>
      </c>
    </row>
    <row r="16">
      <c r="A16" s="3" t="inlineStr">
        <is>
          <t>Disclosure of basis for preparation, consolidation and accounting policies [Line Items]</t>
        </is>
      </c>
    </row>
    <row r="17">
      <c r="A17" s="4" t="inlineStr">
        <is>
          <t>Estimated useful life of right of use assets</t>
        </is>
      </c>
      <c r="B17" s="4" t="inlineStr">
        <is>
          <t>14 years</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Transactions in soles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 and cash equivalents.</t>
        </is>
      </c>
      <c r="B3" s="6" t="n">
        <v>235449</v>
      </c>
      <c r="C3" s="6" t="n">
        <v>210046</v>
      </c>
      <c r="D3" s="6" t="n">
        <v>369200</v>
      </c>
      <c r="E3" s="6" t="n">
        <v>214551</v>
      </c>
    </row>
    <row r="4">
      <c r="A4" s="4" t="inlineStr">
        <is>
          <t>Trade and other receivables</t>
        </is>
      </c>
      <c r="B4" s="5" t="n">
        <v>230830</v>
      </c>
      <c r="C4" s="5" t="n">
        <v>287712</v>
      </c>
    </row>
    <row r="5">
      <c r="A5" s="4" t="inlineStr">
        <is>
          <t>Income tax credit</t>
        </is>
      </c>
      <c r="B5" s="5" t="n">
        <v>19837</v>
      </c>
      <c r="C5" s="5" t="n">
        <v>31919</v>
      </c>
    </row>
    <row r="6">
      <c r="A6" s="4" t="inlineStr">
        <is>
          <t>Total assets</t>
        </is>
      </c>
      <c r="B6" s="5" t="n">
        <v>3979617</v>
      </c>
      <c r="C6" s="5" t="n">
        <v>4107274</v>
      </c>
      <c r="D6" s="5" t="n">
        <v>4217221</v>
      </c>
    </row>
    <row r="7">
      <c r="A7" s="3" t="inlineStr">
        <is>
          <t>Liabilities</t>
        </is>
      </c>
    </row>
    <row r="8">
      <c r="A8" s="4" t="inlineStr">
        <is>
          <t>Trade and other payables</t>
        </is>
      </c>
      <c r="B8" s="5" t="n">
        <v>-179956</v>
      </c>
      <c r="C8" s="5" t="n">
        <v>-166860</v>
      </c>
    </row>
    <row r="9">
      <c r="A9" s="4" t="inlineStr">
        <is>
          <t>Income tax payable</t>
        </is>
      </c>
      <c r="B9" s="5" t="n">
        <v>-3162</v>
      </c>
      <c r="C9" s="5" t="n">
        <v>-5650</v>
      </c>
    </row>
    <row r="10">
      <c r="A10" s="4" t="inlineStr">
        <is>
          <t>Provisions, contingent liabilities and other liabilities</t>
        </is>
      </c>
      <c r="B10" s="5" t="n">
        <v>-68000</v>
      </c>
      <c r="C10" s="5" t="n">
        <v>-72771</v>
      </c>
    </row>
    <row r="11">
      <c r="A11" s="4" t="inlineStr">
        <is>
          <t>Total liabilities</t>
        </is>
      </c>
      <c r="B11" s="5" t="n">
        <v>-1179760</v>
      </c>
      <c r="C11" s="5" t="n">
        <v>-1139074</v>
      </c>
      <c r="D11" s="6" t="n">
        <v>-1187656</v>
      </c>
    </row>
    <row r="12">
      <c r="A12" s="4" t="inlineStr">
        <is>
          <t>PEN</t>
        </is>
      </c>
    </row>
    <row r="13">
      <c r="A13" s="3" t="inlineStr">
        <is>
          <t>Assets</t>
        </is>
      </c>
    </row>
    <row r="14">
      <c r="A14" s="4" t="inlineStr">
        <is>
          <t>Cash and cash equivalents.</t>
        </is>
      </c>
      <c r="B14" s="5" t="n">
        <v>8606</v>
      </c>
      <c r="C14" s="5" t="n">
        <v>6796</v>
      </c>
    </row>
    <row r="15">
      <c r="A15" s="4" t="inlineStr">
        <is>
          <t>Trade and other receivables</t>
        </is>
      </c>
      <c r="B15" s="5" t="n">
        <v>159099</v>
      </c>
      <c r="C15" s="5" t="n">
        <v>139624</v>
      </c>
    </row>
    <row r="16">
      <c r="A16" s="4" t="inlineStr">
        <is>
          <t>Income tax credit</t>
        </is>
      </c>
      <c r="B16" s="5" t="n">
        <v>19837</v>
      </c>
      <c r="C16" s="5" t="n">
        <v>31919</v>
      </c>
    </row>
    <row r="17">
      <c r="A17" s="4" t="inlineStr">
        <is>
          <t>Total assets</t>
        </is>
      </c>
      <c r="B17" s="5" t="n">
        <v>187542</v>
      </c>
      <c r="C17" s="5" t="n">
        <v>178339</v>
      </c>
    </row>
    <row r="18">
      <c r="A18" s="3" t="inlineStr">
        <is>
          <t>Liabilities</t>
        </is>
      </c>
    </row>
    <row r="19">
      <c r="A19" s="4" t="inlineStr">
        <is>
          <t>Trade and other payables</t>
        </is>
      </c>
      <c r="B19" s="5" t="n">
        <v>-47705</v>
      </c>
      <c r="C19" s="5" t="n">
        <v>-60311</v>
      </c>
    </row>
    <row r="20">
      <c r="A20" s="4" t="inlineStr">
        <is>
          <t>Income tax payable</t>
        </is>
      </c>
      <c r="B20" s="5" t="n">
        <v>-3162</v>
      </c>
      <c r="C20" s="5" t="n">
        <v>-5650</v>
      </c>
    </row>
    <row r="21">
      <c r="A21" s="4" t="inlineStr">
        <is>
          <t>Provisions, contingent liabilities and other liabilities</t>
        </is>
      </c>
      <c r="B21" s="5" t="n">
        <v>-38574</v>
      </c>
      <c r="C21" s="5" t="n">
        <v>-41515</v>
      </c>
    </row>
    <row r="22">
      <c r="A22" s="4" t="inlineStr">
        <is>
          <t>Total liabilities</t>
        </is>
      </c>
      <c r="B22" s="5" t="n">
        <v>-89441</v>
      </c>
      <c r="C22" s="5" t="n">
        <v>-107476</v>
      </c>
    </row>
    <row r="23">
      <c r="A23" s="4" t="inlineStr">
        <is>
          <t>Net asset position</t>
        </is>
      </c>
      <c r="B23" s="6" t="n">
        <v>98101</v>
      </c>
      <c r="C23" s="6" t="n">
        <v>7086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21" customWidth="1" min="2" max="2"/>
    <col width="21" customWidth="1" min="3" max="3"/>
  </cols>
  <sheetData>
    <row r="1">
      <c r="A1" s="1" t="inlineStr">
        <is>
          <t>Transactions in soles - Additional information (Details)</t>
        </is>
      </c>
      <c r="B1" s="2" t="inlineStr">
        <is>
          <t>Dec. 31, 2020USD ($)</t>
        </is>
      </c>
      <c r="C1" s="2" t="inlineStr">
        <is>
          <t>Dec. 31, 2019USD ($)</t>
        </is>
      </c>
    </row>
    <row r="2">
      <c r="A2" s="4" t="inlineStr">
        <is>
          <t>Purchased call options [member]</t>
        </is>
      </c>
    </row>
    <row r="3">
      <c r="A3" s="3" t="inlineStr">
        <is>
          <t>Transactions in Soles</t>
        </is>
      </c>
    </row>
    <row r="4">
      <c r="A4" s="4" t="inlineStr">
        <is>
          <t>Closing foreign exchange rate</t>
        </is>
      </c>
      <c r="B4" s="9" t="n">
        <v>0.2764</v>
      </c>
      <c r="C4" s="9" t="n">
        <v>0.2968</v>
      </c>
    </row>
    <row r="5">
      <c r="A5" s="4" t="inlineStr">
        <is>
          <t>Purchased call options [member] | Sociedad Minera Cerro Verde S.A.A. [Member]</t>
        </is>
      </c>
    </row>
    <row r="6">
      <c r="A6" s="3" t="inlineStr">
        <is>
          <t>Transactions in Soles</t>
        </is>
      </c>
    </row>
    <row r="7">
      <c r="A7" s="4" t="inlineStr">
        <is>
          <t>Closing foreign exchange rate</t>
        </is>
      </c>
      <c r="B7" s="10" t="n">
        <v>3.618</v>
      </c>
      <c r="C7" s="10" t="n">
        <v>3.311</v>
      </c>
    </row>
    <row r="8">
      <c r="A8" s="4" t="inlineStr">
        <is>
          <t>Written put options [member]</t>
        </is>
      </c>
    </row>
    <row r="9">
      <c r="A9" s="3" t="inlineStr">
        <is>
          <t>Transactions in Soles</t>
        </is>
      </c>
    </row>
    <row r="10">
      <c r="A10" s="4" t="inlineStr">
        <is>
          <t>Closing foreign exchange rate</t>
        </is>
      </c>
      <c r="B10" s="9" t="n">
        <v>0.2759</v>
      </c>
      <c r="C10" s="9" t="n">
        <v>0.2959</v>
      </c>
    </row>
    <row r="11">
      <c r="A11" s="4" t="inlineStr">
        <is>
          <t>Written put options [member] | Sociedad Minera Cerro Verde S.A.A. [Member]</t>
        </is>
      </c>
    </row>
    <row r="12">
      <c r="A12" s="3" t="inlineStr">
        <is>
          <t>Transactions in Soles</t>
        </is>
      </c>
    </row>
    <row r="13">
      <c r="A13" s="4" t="inlineStr">
        <is>
          <t>Closing foreign exchange rate</t>
        </is>
      </c>
      <c r="B13" s="10" t="n">
        <v>3.624</v>
      </c>
      <c r="C13" s="10" t="n">
        <v>3.31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t>
        </is>
      </c>
    </row>
    <row r="4">
      <c r="A4" s="4" t="inlineStr">
        <is>
          <t>Cash and cash equivalents</t>
        </is>
      </c>
      <c r="B4" s="4" t="inlineStr">
        <is>
          <t>6. Cash and cash equivalents
(a)
2020
2019
US$(000)
US$(000)
Cash
173
304
Bank accounts (b)
185,276
37,836
Time deposits (c)
50,000
171,906
235,449
210,046
(b)
(c)</t>
        </is>
      </c>
    </row>
    <row r="5">
      <c r="A5" s="4" t="inlineStr">
        <is>
          <t>Minera Yanacocha SRL and subsidiary [Member]</t>
        </is>
      </c>
    </row>
    <row r="6">
      <c r="A6" s="3" t="inlineStr">
        <is>
          <t>Cash and cash equivalents</t>
        </is>
      </c>
    </row>
    <row r="7">
      <c r="A7" s="4" t="inlineStr">
        <is>
          <t>Cash and cash equivalents</t>
        </is>
      </c>
      <c r="B7" s="4" t="inlineStr">
        <is>
          <t>5. Cash and cash equivalents
(a)
2020
2019
US$(000)
US$(000)
Petty cash
22
22
Bank accounts
51,279
56,822
Term deposits (b)
819,628
761,659
870,929
818,503
(b)
2020
2019
US$(000)
US$(000)
JP Morgan
404,319
501,916
Citibank
215,073
214,282
Santander
50,114
—
BNP Paribas
50,080
45,461
Standard Chartered
50,031
—
MUFG Bank
50,011
—
819,628
761,659
The bank accounts and term deposits yield interest at market rates. The carrying amounts approximate the fair value due to the short maturity of these balances, which are less than 90 days.</t>
        </is>
      </c>
    </row>
    <row r="8">
      <c r="A8" s="4" t="inlineStr">
        <is>
          <t>Sociedad Minera Cerro Verde S.A.A. [Member]</t>
        </is>
      </c>
    </row>
    <row r="9">
      <c r="A9" s="3" t="inlineStr">
        <is>
          <t>Cash and cash equivalents</t>
        </is>
      </c>
    </row>
    <row r="10">
      <c r="A10" s="4" t="inlineStr">
        <is>
          <t>Cash and cash equivalents</t>
        </is>
      </c>
      <c r="B10" s="4" t="inlineStr">
        <is>
          <t>3. Cash and cash equivalents
This item is made up as follows:
December 31,
December 31,
2020
2019
US$(000)
US$(000)
Cash in banks
3,910
10,119
Cash equivalents (a)
529,820
471,372
533,730
481,491
(a)</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 width="14" customWidth="1" min="5" max="5"/>
    <col width="14" customWidth="1" min="6" max="6"/>
  </cols>
  <sheetData>
    <row r="1">
      <c r="A1" s="1" t="inlineStr">
        <is>
          <t>Cash and cash equivalents (Details) - USD ($) $ in Thousands</t>
        </is>
      </c>
      <c r="C1" s="2" t="inlineStr">
        <is>
          <t>Dec. 31, 2020</t>
        </is>
      </c>
      <c r="D1" s="2" t="inlineStr">
        <is>
          <t>Dec. 31, 2019</t>
        </is>
      </c>
      <c r="E1" s="2" t="inlineStr">
        <is>
          <t>Dec. 31, 2018</t>
        </is>
      </c>
      <c r="F1" s="2" t="inlineStr">
        <is>
          <t>Dec. 31, 2017</t>
        </is>
      </c>
    </row>
    <row r="2">
      <c r="A2" s="3" t="inlineStr">
        <is>
          <t>Cash and cash equivalents</t>
        </is>
      </c>
    </row>
    <row r="3">
      <c r="A3" s="4" t="inlineStr">
        <is>
          <t>Cash</t>
        </is>
      </c>
      <c r="C3" s="6" t="n">
        <v>173</v>
      </c>
      <c r="D3" s="6" t="n">
        <v>304</v>
      </c>
    </row>
    <row r="4">
      <c r="A4" s="4" t="inlineStr">
        <is>
          <t>Bank accounts (b)</t>
        </is>
      </c>
      <c r="B4" s="4" t="inlineStr">
        <is>
          <t>[1]</t>
        </is>
      </c>
      <c r="C4" s="5" t="n">
        <v>185276</v>
      </c>
      <c r="D4" s="5" t="n">
        <v>37836</v>
      </c>
    </row>
    <row r="5">
      <c r="A5" s="4" t="inlineStr">
        <is>
          <t>Time deposits (c)</t>
        </is>
      </c>
      <c r="B5" s="4" t="inlineStr">
        <is>
          <t>[2]</t>
        </is>
      </c>
      <c r="C5" s="5" t="n">
        <v>50000</v>
      </c>
      <c r="D5" s="5" t="n">
        <v>171906</v>
      </c>
    </row>
    <row r="6">
      <c r="A6" s="4" t="inlineStr">
        <is>
          <t>Cash and cash equivalents.</t>
        </is>
      </c>
      <c r="C6" s="5" t="n">
        <v>235449</v>
      </c>
      <c r="D6" s="5" t="n">
        <v>210046</v>
      </c>
      <c r="E6" s="6" t="n">
        <v>369200</v>
      </c>
      <c r="F6" s="6" t="n">
        <v>214551</v>
      </c>
    </row>
    <row r="7">
      <c r="A7" s="4" t="inlineStr">
        <is>
          <t>Minera Yanacocha SRL and subsidiary [Member]</t>
        </is>
      </c>
    </row>
    <row r="8">
      <c r="A8" s="3" t="inlineStr">
        <is>
          <t>Cash and cash equivalents</t>
        </is>
      </c>
    </row>
    <row r="9">
      <c r="A9" s="4" t="inlineStr">
        <is>
          <t>Cash</t>
        </is>
      </c>
      <c r="C9" s="5" t="n">
        <v>22</v>
      </c>
      <c r="D9" s="5" t="n">
        <v>22</v>
      </c>
    </row>
    <row r="10">
      <c r="A10" s="4" t="inlineStr">
        <is>
          <t>Bank accounts (b)</t>
        </is>
      </c>
      <c r="C10" s="5" t="n">
        <v>51279</v>
      </c>
      <c r="D10" s="5" t="n">
        <v>56822</v>
      </c>
    </row>
    <row r="11">
      <c r="A11" s="4" t="inlineStr">
        <is>
          <t>Time deposits (c)</t>
        </is>
      </c>
      <c r="C11" s="5" t="n">
        <v>819628</v>
      </c>
      <c r="D11" s="5" t="n">
        <v>761659</v>
      </c>
    </row>
    <row r="12">
      <c r="A12" s="4" t="inlineStr">
        <is>
          <t>Cash and cash equivalents.</t>
        </is>
      </c>
      <c r="C12" s="5" t="n">
        <v>870929</v>
      </c>
      <c r="D12" s="5" t="n">
        <v>818503</v>
      </c>
    </row>
    <row r="13">
      <c r="A13" s="4" t="inlineStr">
        <is>
          <t>Sociedad Minera Cerro Verde S.A.A. [Member]</t>
        </is>
      </c>
    </row>
    <row r="14">
      <c r="A14" s="3" t="inlineStr">
        <is>
          <t>Cash and cash equivalents</t>
        </is>
      </c>
    </row>
    <row r="15">
      <c r="A15" s="4" t="inlineStr">
        <is>
          <t>Cash equivalents</t>
        </is>
      </c>
      <c r="B15" s="4" t="inlineStr">
        <is>
          <t>[3]</t>
        </is>
      </c>
      <c r="C15" s="5" t="n">
        <v>529820</v>
      </c>
      <c r="D15" s="5" t="n">
        <v>471372</v>
      </c>
    </row>
    <row r="16">
      <c r="A16" s="4" t="inlineStr">
        <is>
          <t>Bank accounts (b)</t>
        </is>
      </c>
      <c r="C16" s="5" t="n">
        <v>3910</v>
      </c>
      <c r="D16" s="5" t="n">
        <v>10119</v>
      </c>
    </row>
    <row r="17">
      <c r="A17" s="4" t="inlineStr">
        <is>
          <t>Cash and cash equivalents.</t>
        </is>
      </c>
      <c r="C17" s="6" t="n">
        <v>533730</v>
      </c>
      <c r="D17" s="6" t="n">
        <v>481491</v>
      </c>
    </row>
    <row r="18"/>
    <row r="19">
      <c r="A19" s="4" t="inlineStr">
        <is>
          <t>[1]</t>
        </is>
      </c>
      <c r="B19" s="4" t="inlineStr">
        <is>
          <t>(b)Bank accounts earn interest at floating rates based on market rates.</t>
        </is>
      </c>
    </row>
    <row r="20">
      <c r="A20" s="4" t="inlineStr">
        <is>
          <t>[2]</t>
        </is>
      </c>
      <c r="B20" s="4" t="inlineStr">
        <is>
          <t>(c)As of December 31, 2020 and 2019, time deposits were kept in prime financial institutions, which generated interest at annual market rates and have current maturities, according to the immediate cash needs of the Group.</t>
        </is>
      </c>
    </row>
    <row r="21">
      <c r="A21" s="4" t="inlineStr">
        <is>
          <t>[3]</t>
        </is>
      </c>
      <c r="B21" s="4" t="inlineStr">
        <is>
          <t>(a)Cash equivalents as of December&amp;amp;#160;31, 2020, includes short-term deposits with Scotiabank Peru of US$125.0 million, Citibank NY of US$92.3 million and a portfolio of investments in highly marketable liquid investments (investments classified as &amp;amp;#8220;AAA&amp;amp;#8221; by Standard&amp;amp;#160;&amp;amp; Poor&amp;amp;#8217;s and Moody&amp;amp;#8217;s) of US$312.5 million, which yield variable returns, and are classified as cash equivalents because they are readily convertible to known amounts of cash and management plans to use them for its short-term cash needs. Because of the short maturity of these investments (i.e., less than 90&amp;amp;#160;days), the carrying amount of these investments corresponds to their fair value at the date of the financial statements. Changes in the fair value of these investments are insignificant.</t>
        </is>
      </c>
    </row>
  </sheetData>
  <mergeCells count="5">
    <mergeCell ref="A1:B1"/>
    <mergeCell ref="A18:E18"/>
    <mergeCell ref="B19:E19"/>
    <mergeCell ref="B20:E20"/>
    <mergeCell ref="B21:E2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ash and cash equivalents - Term deposit balance (Details) - USD ($) $ in Thousands</t>
        </is>
      </c>
      <c r="C1" s="2" t="inlineStr">
        <is>
          <t>Dec. 31, 2020</t>
        </is>
      </c>
      <c r="D1" s="2" t="inlineStr">
        <is>
          <t>Dec. 31, 2019</t>
        </is>
      </c>
    </row>
    <row r="2">
      <c r="A2" s="3" t="inlineStr">
        <is>
          <t>Cash and cash equivalents</t>
        </is>
      </c>
    </row>
    <row r="3">
      <c r="A3" s="4" t="inlineStr">
        <is>
          <t>Short-term deposits, classified as cash equivalents</t>
        </is>
      </c>
      <c r="B3" s="4" t="inlineStr">
        <is>
          <t>[1]</t>
        </is>
      </c>
      <c r="C3" s="6" t="n">
        <v>50000</v>
      </c>
      <c r="D3" s="6" t="n">
        <v>171906</v>
      </c>
    </row>
    <row r="4">
      <c r="A4" s="4" t="inlineStr">
        <is>
          <t>Minera Yanacocha SRL and subsidiary [Member]</t>
        </is>
      </c>
    </row>
    <row r="5">
      <c r="A5" s="3" t="inlineStr">
        <is>
          <t>Cash and cash equivalents</t>
        </is>
      </c>
    </row>
    <row r="6">
      <c r="A6" s="4" t="inlineStr">
        <is>
          <t>Short-term deposits, classified as cash equivalents</t>
        </is>
      </c>
      <c r="C6" s="5" t="n">
        <v>819628</v>
      </c>
      <c r="D6" s="5" t="n">
        <v>761659</v>
      </c>
    </row>
    <row r="7">
      <c r="A7" s="4" t="inlineStr">
        <is>
          <t>Moodys [Member] | Sociedad Minera Cerro Verde S.A.A. [Member]</t>
        </is>
      </c>
    </row>
    <row r="8">
      <c r="A8" s="3" t="inlineStr">
        <is>
          <t>Cash and cash equivalents</t>
        </is>
      </c>
    </row>
    <row r="9">
      <c r="A9" s="4" t="inlineStr">
        <is>
          <t>Short-term deposits, classified as cash equivalents</t>
        </is>
      </c>
      <c r="C9" s="5" t="n">
        <v>312500</v>
      </c>
    </row>
    <row r="10">
      <c r="A10" s="4" t="inlineStr">
        <is>
          <t>Scotiabank Peru [Member]</t>
        </is>
      </c>
    </row>
    <row r="11">
      <c r="A11" s="3" t="inlineStr">
        <is>
          <t>Cash and cash equivalents</t>
        </is>
      </c>
    </row>
    <row r="12">
      <c r="A12" s="4" t="inlineStr">
        <is>
          <t>Short-term deposits, classified as cash equivalents</t>
        </is>
      </c>
      <c r="C12" s="5" t="n">
        <v>125000</v>
      </c>
    </row>
    <row r="13">
      <c r="A13" s="4" t="inlineStr">
        <is>
          <t>Scotiabank Peru [Member] | Sociedad Minera Cerro Verde S.A.A. [Member]</t>
        </is>
      </c>
    </row>
    <row r="14">
      <c r="A14" s="3" t="inlineStr">
        <is>
          <t>Cash and cash equivalents</t>
        </is>
      </c>
    </row>
    <row r="15">
      <c r="A15" s="4" t="inlineStr">
        <is>
          <t>Short-term deposits, classified as cash equivalents</t>
        </is>
      </c>
      <c r="C15" s="5" t="n">
        <v>125000</v>
      </c>
    </row>
    <row r="16">
      <c r="A16" s="4" t="inlineStr">
        <is>
          <t>Citibank NY [Member] | Sociedad Minera Cerro Verde S.A.A. [Member]</t>
        </is>
      </c>
    </row>
    <row r="17">
      <c r="A17" s="3" t="inlineStr">
        <is>
          <t>Cash and cash equivalents</t>
        </is>
      </c>
    </row>
    <row r="18">
      <c r="A18" s="4" t="inlineStr">
        <is>
          <t>Short-term deposits, classified as cash equivalents</t>
        </is>
      </c>
      <c r="C18" s="5" t="n">
        <v>92300</v>
      </c>
    </row>
    <row r="19">
      <c r="A19" s="4" t="inlineStr">
        <is>
          <t>JP Morgan [Member] | Minera Yanacocha SRL and subsidiary [Member]</t>
        </is>
      </c>
    </row>
    <row r="20">
      <c r="A20" s="3" t="inlineStr">
        <is>
          <t>Cash and cash equivalents</t>
        </is>
      </c>
    </row>
    <row r="21">
      <c r="A21" s="4" t="inlineStr">
        <is>
          <t>Short-term deposits, classified as cash equivalents</t>
        </is>
      </c>
      <c r="C21" s="5" t="n">
        <v>404319</v>
      </c>
      <c r="D21" s="5" t="n">
        <v>501916</v>
      </c>
    </row>
    <row r="22">
      <c r="A22" s="4" t="inlineStr">
        <is>
          <t>Citi bank [Member] | Minera Yanacocha SRL and subsidiary [Member]</t>
        </is>
      </c>
    </row>
    <row r="23">
      <c r="A23" s="3" t="inlineStr">
        <is>
          <t>Cash and cash equivalents</t>
        </is>
      </c>
    </row>
    <row r="24">
      <c r="A24" s="4" t="inlineStr">
        <is>
          <t>Short-term deposits, classified as cash equivalents</t>
        </is>
      </c>
      <c r="C24" s="5" t="n">
        <v>215073</v>
      </c>
      <c r="D24" s="5" t="n">
        <v>214282</v>
      </c>
    </row>
    <row r="25">
      <c r="A25" s="4" t="inlineStr">
        <is>
          <t>Santander [Member] | Minera Yanacocha SRL and subsidiary [Member]</t>
        </is>
      </c>
    </row>
    <row r="26">
      <c r="A26" s="3" t="inlineStr">
        <is>
          <t>Cash and cash equivalents</t>
        </is>
      </c>
    </row>
    <row r="27">
      <c r="A27" s="4" t="inlineStr">
        <is>
          <t>Short-term deposits, classified as cash equivalents</t>
        </is>
      </c>
      <c r="C27" s="5" t="n">
        <v>50114</v>
      </c>
    </row>
    <row r="28">
      <c r="A28" s="4" t="inlineStr">
        <is>
          <t>BNP Paribas [Member] | Minera Yanacocha SRL and subsidiary [Member]</t>
        </is>
      </c>
    </row>
    <row r="29">
      <c r="A29" s="3" t="inlineStr">
        <is>
          <t>Cash and cash equivalents</t>
        </is>
      </c>
    </row>
    <row r="30">
      <c r="A30" s="4" t="inlineStr">
        <is>
          <t>Short-term deposits, classified as cash equivalents</t>
        </is>
      </c>
      <c r="C30" s="5" t="n">
        <v>50080</v>
      </c>
      <c r="D30" s="6" t="n">
        <v>45461</v>
      </c>
    </row>
    <row r="31">
      <c r="A31" s="4" t="inlineStr">
        <is>
          <t>Standard Chartered [Member] | Minera Yanacocha SRL and subsidiary [Member]</t>
        </is>
      </c>
    </row>
    <row r="32">
      <c r="A32" s="3" t="inlineStr">
        <is>
          <t>Cash and cash equivalents</t>
        </is>
      </c>
    </row>
    <row r="33">
      <c r="A33" s="4" t="inlineStr">
        <is>
          <t>Short-term deposits, classified as cash equivalents</t>
        </is>
      </c>
      <c r="C33" s="5" t="n">
        <v>50031</v>
      </c>
    </row>
    <row r="34">
      <c r="A34" s="4" t="inlineStr">
        <is>
          <t>MUFG Bank [Member] | Minera Yanacocha SRL and subsidiary [Member]</t>
        </is>
      </c>
    </row>
    <row r="35">
      <c r="A35" s="3" t="inlineStr">
        <is>
          <t>Cash and cash equivalents</t>
        </is>
      </c>
    </row>
    <row r="36">
      <c r="A36" s="4" t="inlineStr">
        <is>
          <t>Short-term deposits, classified as cash equivalents</t>
        </is>
      </c>
      <c r="C36" s="6" t="n">
        <v>50011</v>
      </c>
    </row>
    <row r="37"/>
    <row r="38">
      <c r="A38" s="4" t="inlineStr">
        <is>
          <t>[1]</t>
        </is>
      </c>
      <c r="B38" s="4" t="inlineStr">
        <is>
          <t>(c)As of December 31, 2020 and 2019, time deposits were kept in prime financial institutions, which generated interest at annual market rates and have current maturities, according to the immediate cash needs of the Group.</t>
        </is>
      </c>
    </row>
  </sheetData>
  <mergeCells count="3">
    <mergeCell ref="A1:B1"/>
    <mergeCell ref="A37:C37"/>
    <mergeCell ref="B38:C38"/>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ies (Details) - Sociedad Minera Cerro Verde S.A.A. [Member] - USD ($) $ in Thousands</t>
        </is>
      </c>
      <c r="C1" s="2" t="inlineStr">
        <is>
          <t>Dec. 31, 2020</t>
        </is>
      </c>
      <c r="D1" s="2" t="inlineStr">
        <is>
          <t>Dec. 31, 2019</t>
        </is>
      </c>
    </row>
    <row r="2">
      <c r="A2" s="3" t="inlineStr">
        <is>
          <t>Balances receivable from related parties [Abstract]</t>
        </is>
      </c>
    </row>
    <row r="3">
      <c r="A3" s="4" t="inlineStr">
        <is>
          <t>Amounts receivable, related party transactions</t>
        </is>
      </c>
      <c r="C3" s="6" t="n">
        <v>594409</v>
      </c>
      <c r="D3" s="6" t="n">
        <v>453070</v>
      </c>
    </row>
    <row r="4">
      <c r="A4" s="3" t="inlineStr">
        <is>
          <t>Balances payable to related parties [Abstract]</t>
        </is>
      </c>
    </row>
    <row r="5">
      <c r="A5" s="4" t="inlineStr">
        <is>
          <t>Total accounts payable, short term</t>
        </is>
      </c>
      <c r="C5" s="5" t="n">
        <v>3446</v>
      </c>
      <c r="D5" s="5" t="n">
        <v>4014</v>
      </c>
    </row>
    <row r="6">
      <c r="A6" s="4" t="inlineStr">
        <is>
          <t>Accounts Receivables Non Provisional Pricing [Member]</t>
        </is>
      </c>
    </row>
    <row r="7">
      <c r="A7" s="3" t="inlineStr">
        <is>
          <t>Balances receivable from related parties [Abstract]</t>
        </is>
      </c>
    </row>
    <row r="8">
      <c r="A8" s="4" t="inlineStr">
        <is>
          <t>Amounts receivable, related party transactions</t>
        </is>
      </c>
      <c r="C8" s="5" t="n">
        <v>116740</v>
      </c>
      <c r="D8" s="5" t="n">
        <v>121995</v>
      </c>
    </row>
    <row r="9">
      <c r="A9" s="4" t="inlineStr">
        <is>
          <t>Accounts Receivables Provisional Pricing [Member]</t>
        </is>
      </c>
    </row>
    <row r="10">
      <c r="A10" s="3" t="inlineStr">
        <is>
          <t>Balances receivable from related parties [Abstract]</t>
        </is>
      </c>
    </row>
    <row r="11">
      <c r="A11" s="4" t="inlineStr">
        <is>
          <t>Amounts receivable, related party transactions</t>
        </is>
      </c>
      <c r="C11" s="5" t="n">
        <v>376235</v>
      </c>
      <c r="D11" s="5" t="n">
        <v>294998</v>
      </c>
    </row>
    <row r="12">
      <c r="A12" s="4" t="inlineStr">
        <is>
          <t>Freeport Minerals Corporation [Member]</t>
        </is>
      </c>
    </row>
    <row r="13">
      <c r="A13" s="3" t="inlineStr">
        <is>
          <t>Balances receivable from related parties [Abstract]</t>
        </is>
      </c>
    </row>
    <row r="14">
      <c r="A14" s="4" t="inlineStr">
        <is>
          <t>Amounts receivable, related party transactions</t>
        </is>
      </c>
      <c r="B14" s="4" t="inlineStr">
        <is>
          <t>[1]</t>
        </is>
      </c>
      <c r="C14" s="5" t="n">
        <v>462304</v>
      </c>
      <c r="D14" s="5" t="n">
        <v>401211</v>
      </c>
    </row>
    <row r="15">
      <c r="A15" s="3" t="inlineStr">
        <is>
          <t>Balances payable to related parties [Abstract]</t>
        </is>
      </c>
    </row>
    <row r="16">
      <c r="A16" s="4" t="inlineStr">
        <is>
          <t>Amounts payable to related parties</t>
        </is>
      </c>
      <c r="C16" s="5" t="n">
        <v>0</v>
      </c>
      <c r="D16" s="5" t="n">
        <v>367</v>
      </c>
    </row>
    <row r="17">
      <c r="A17" s="4" t="inlineStr">
        <is>
          <t>Sumitomo Metal Mining Company, Ltd. [Member]</t>
        </is>
      </c>
    </row>
    <row r="18">
      <c r="A18" s="3" t="inlineStr">
        <is>
          <t>Balances receivable from related parties [Abstract]</t>
        </is>
      </c>
    </row>
    <row r="19">
      <c r="A19" s="4" t="inlineStr">
        <is>
          <t>Amounts receivable, related party transactions</t>
        </is>
      </c>
      <c r="B19" s="4" t="inlineStr">
        <is>
          <t>[2]</t>
        </is>
      </c>
      <c r="C19" s="5" t="n">
        <v>16352</v>
      </c>
      <c r="D19" s="5" t="n">
        <v>10760</v>
      </c>
    </row>
    <row r="20">
      <c r="A20" s="4" t="inlineStr">
        <is>
          <t>Climax Molybdenum Marketing Corporation [Member]</t>
        </is>
      </c>
    </row>
    <row r="21">
      <c r="A21" s="3" t="inlineStr">
        <is>
          <t>Balances receivable from related parties [Abstract]</t>
        </is>
      </c>
    </row>
    <row r="22">
      <c r="A22" s="4" t="inlineStr">
        <is>
          <t>Amounts receivable, related party transactions</t>
        </is>
      </c>
      <c r="B22" s="4" t="inlineStr">
        <is>
          <t>[3]</t>
        </is>
      </c>
      <c r="C22" s="5" t="n">
        <v>14319</v>
      </c>
      <c r="D22" s="5" t="n">
        <v>5022</v>
      </c>
    </row>
    <row r="23">
      <c r="A23" s="4" t="inlineStr">
        <is>
          <t>Freeport-McMoRan Sales Company Inc. [Member]</t>
        </is>
      </c>
    </row>
    <row r="24">
      <c r="A24" s="3" t="inlineStr">
        <is>
          <t>Balances payable to related parties [Abstract]</t>
        </is>
      </c>
    </row>
    <row r="25">
      <c r="A25" s="4" t="inlineStr">
        <is>
          <t>Amounts payable to related parties</t>
        </is>
      </c>
      <c r="C25" s="5" t="n">
        <v>2883</v>
      </c>
      <c r="D25" s="5" t="n">
        <v>3086</v>
      </c>
    </row>
    <row r="26">
      <c r="A26" s="4" t="inlineStr">
        <is>
          <t>Minera Freeport-McMoRan South America Ltda [Member]</t>
        </is>
      </c>
    </row>
    <row r="27">
      <c r="A27" s="3" t="inlineStr">
        <is>
          <t>Balances payable to related parties [Abstract]</t>
        </is>
      </c>
    </row>
    <row r="28">
      <c r="A28" s="4" t="inlineStr">
        <is>
          <t>Amounts payable to related parties</t>
        </is>
      </c>
      <c r="C28" s="5" t="n">
        <v>402</v>
      </c>
      <c r="D28" s="5" t="n">
        <v>561</v>
      </c>
    </row>
    <row r="29">
      <c r="A29" s="4" t="inlineStr">
        <is>
          <t>Freeport Cobalt OY [Member]</t>
        </is>
      </c>
    </row>
    <row r="30">
      <c r="A30" s="3" t="inlineStr">
        <is>
          <t>Balances payable to related parties [Abstract]</t>
        </is>
      </c>
    </row>
    <row r="31">
      <c r="A31" s="4" t="inlineStr">
        <is>
          <t>Amounts payable to related parties</t>
        </is>
      </c>
      <c r="C31" s="5" t="n">
        <v>161</v>
      </c>
      <c r="D31" s="5" t="n">
        <v>0</v>
      </c>
    </row>
    <row r="32">
      <c r="A32" s="4" t="inlineStr">
        <is>
          <t>Embedded derivatives [Member]</t>
        </is>
      </c>
    </row>
    <row r="33">
      <c r="A33" s="3" t="inlineStr">
        <is>
          <t>Balances receivable from related parties [Abstract]</t>
        </is>
      </c>
    </row>
    <row r="34">
      <c r="A34" s="4" t="inlineStr">
        <is>
          <t>Amounts receivable, related party transactions</t>
        </is>
      </c>
      <c r="B34" s="4" t="inlineStr">
        <is>
          <t>[4]</t>
        </is>
      </c>
      <c r="C34" s="6" t="n">
        <v>101434</v>
      </c>
      <c r="D34" s="6" t="n">
        <v>36077</v>
      </c>
    </row>
    <row r="35"/>
    <row r="36">
      <c r="A36" s="4" t="inlineStr">
        <is>
          <t>[1]</t>
        </is>
      </c>
      <c r="B36" s="4" t="inlineStr">
        <is>
          <t>Accounts receivable from FMC mainly correspond to sales of copper concentrate and copper cathode. The Company has a long-term agreement with FMC through which it has committed to sell between 70% and 80% of its annual copper concentrate production through December 31, 2021. Terms of the contract are reviewed annually.</t>
        </is>
      </c>
    </row>
    <row r="37">
      <c r="A37" s="4" t="inlineStr">
        <is>
          <t>[2]</t>
        </is>
      </c>
      <c r="B37" s="4" t="inlineStr">
        <is>
          <t>The Company has a long-term agreement with Sumitomo through which it has committed to sell 21% of its annual copper concentrate production through December 31, 2021. Terms of the contract are reviewed annually.</t>
        </is>
      </c>
    </row>
    <row r="38">
      <c r="A38" s="4" t="inlineStr">
        <is>
          <t>[3]</t>
        </is>
      </c>
      <c r="B38" s="4" t="inlineStr">
        <is>
          <t>The Company has a new long-term agreement with Climax Molybdenum Marketing Corporation (a wholly owned subsidiary of FMC) through which it has committed to sell 100% of its annual molybdenum concentrate production, at a price based on MWDO and under a delivery type known as CIF (cost, insurance and freight) from February 1, 2020, through January 31, 2022.</t>
        </is>
      </c>
    </row>
    <row r="39">
      <c r="A39" s="4" t="inlineStr">
        <is>
          <t>[4]</t>
        </is>
      </c>
      <c r="B39" s="4" t="inlineStr">
        <is>
          <t>Reflects the embedded derivative adjustment associated with accounts receivable from related parties (see Note 2(d) and 21).</t>
        </is>
      </c>
    </row>
  </sheetData>
  <mergeCells count="6">
    <mergeCell ref="A1:B1"/>
    <mergeCell ref="A35:C35"/>
    <mergeCell ref="B36:C36"/>
    <mergeCell ref="B37:C37"/>
    <mergeCell ref="B38:C38"/>
    <mergeCell ref="B39:C39"/>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1" customWidth="1" min="5" max="5"/>
  </cols>
  <sheetData>
    <row r="1">
      <c r="A1" s="1" t="inlineStr">
        <is>
          <t>Related parties - Additional Information (Details) - Sociedad Minera Cerro Verde S.A.A. [Member] $ in Thousands</t>
        </is>
      </c>
      <c r="C1" s="2" t="inlineStr">
        <is>
          <t>12 Months Ended</t>
        </is>
      </c>
    </row>
    <row r="2">
      <c r="C2" s="2" t="inlineStr">
        <is>
          <t>Dec. 31, 2020USD ($)</t>
        </is>
      </c>
      <c r="D2" s="2" t="inlineStr">
        <is>
          <t>Dec. 31, 2019USD ($)</t>
        </is>
      </c>
      <c r="E2" s="2" t="inlineStr">
        <is>
          <t>Dec. 31, 2018USD ($)</t>
        </is>
      </c>
    </row>
    <row r="3">
      <c r="A3" s="3" t="inlineStr">
        <is>
          <t>Disclosure Of Related Party Explanatory [Line Items]</t>
        </is>
      </c>
    </row>
    <row r="4">
      <c r="A4" s="4" t="inlineStr">
        <is>
          <t>Description of basis for determining transaction price and type of delivery</t>
        </is>
      </c>
      <c r="C4" s="4" t="inlineStr">
        <is>
          <t>at a price based on MWDO and under a delivery type known as CIF (cost, insurance and freight)</t>
        </is>
      </c>
    </row>
    <row r="5">
      <c r="A5" s="4" t="inlineStr">
        <is>
          <t>Amounts receivable, related party transactions</t>
        </is>
      </c>
      <c r="C5" s="6" t="n">
        <v>594409</v>
      </c>
      <c r="D5" s="6" t="n">
        <v>453070</v>
      </c>
    </row>
    <row r="6">
      <c r="A6" s="4" t="inlineStr">
        <is>
          <t>Benefits derived to key managerial personnel, Percentage</t>
        </is>
      </c>
      <c r="C6" s="11" t="n">
        <v>0.45</v>
      </c>
      <c r="D6" s="11" t="n">
        <v>0.42</v>
      </c>
    </row>
    <row r="7">
      <c r="A7" s="4" t="inlineStr">
        <is>
          <t>Related payments/vesting</t>
        </is>
      </c>
      <c r="C7" s="6" t="n">
        <v>400</v>
      </c>
      <c r="D7" s="6" t="n">
        <v>800</v>
      </c>
      <c r="E7" s="6" t="n">
        <v>500</v>
      </c>
    </row>
    <row r="8">
      <c r="A8" s="4" t="inlineStr">
        <is>
          <t>Stock-based compensation</t>
        </is>
      </c>
    </row>
    <row r="9">
      <c r="A9" s="3" t="inlineStr">
        <is>
          <t>Disclosure Of Related Party Explanatory [Line Items]</t>
        </is>
      </c>
    </row>
    <row r="10">
      <c r="A10" s="4" t="inlineStr">
        <is>
          <t>Related payments/vesting</t>
        </is>
      </c>
      <c r="C10" s="5" t="n">
        <v>2300</v>
      </c>
      <c r="D10" s="5" t="n">
        <v>1600</v>
      </c>
      <c r="E10" s="5" t="n">
        <v>1200</v>
      </c>
    </row>
    <row r="11">
      <c r="A11" s="4" t="inlineStr">
        <is>
          <t>Other capital contributions</t>
        </is>
      </c>
    </row>
    <row r="12">
      <c r="A12" s="3" t="inlineStr">
        <is>
          <t>Disclosure Of Related Party Explanatory [Line Items]</t>
        </is>
      </c>
    </row>
    <row r="13">
      <c r="A13" s="4" t="inlineStr">
        <is>
          <t>Net impact in "Other capital contributions"</t>
        </is>
      </c>
      <c r="C13" s="5" t="n">
        <v>1500</v>
      </c>
      <c r="D13" s="5" t="n">
        <v>1200</v>
      </c>
      <c r="E13" s="6" t="n">
        <v>700</v>
      </c>
    </row>
    <row r="14">
      <c r="A14" s="4" t="inlineStr">
        <is>
          <t>Freeport Minerals Corporation [Member]</t>
        </is>
      </c>
    </row>
    <row r="15">
      <c r="A15" s="3" t="inlineStr">
        <is>
          <t>Disclosure Of Related Party Explanatory [Line Items]</t>
        </is>
      </c>
    </row>
    <row r="16">
      <c r="A16" s="4" t="inlineStr">
        <is>
          <t>Amounts payable, related party transactions</t>
        </is>
      </c>
      <c r="C16" s="5" t="n">
        <v>0</v>
      </c>
      <c r="D16" s="5" t="n">
        <v>367</v>
      </c>
    </row>
    <row r="17">
      <c r="A17" s="4" t="inlineStr">
        <is>
          <t>Amounts receivable, related party transactions</t>
        </is>
      </c>
      <c r="B17" s="4" t="inlineStr">
        <is>
          <t>[1]</t>
        </is>
      </c>
      <c r="C17" s="5" t="n">
        <v>462304</v>
      </c>
      <c r="D17" s="5" t="n">
        <v>401211</v>
      </c>
    </row>
    <row r="18">
      <c r="A18" s="4" t="inlineStr">
        <is>
          <t>Sumitomo Metal Mining Company, Ltd. [Member]</t>
        </is>
      </c>
    </row>
    <row r="19">
      <c r="A19" s="3" t="inlineStr">
        <is>
          <t>Disclosure Of Related Party Explanatory [Line Items]</t>
        </is>
      </c>
    </row>
    <row r="20">
      <c r="A20" s="4" t="inlineStr">
        <is>
          <t>Amounts receivable, related party transactions</t>
        </is>
      </c>
      <c r="B20" s="4" t="inlineStr">
        <is>
          <t>[2]</t>
        </is>
      </c>
      <c r="C20" s="5" t="n">
        <v>16352</v>
      </c>
      <c r="D20" s="5" t="n">
        <v>10760</v>
      </c>
    </row>
    <row r="21">
      <c r="A21" s="4" t="inlineStr">
        <is>
          <t>Climax Molybdenum Marketing Corporation [Member]</t>
        </is>
      </c>
    </row>
    <row r="22">
      <c r="A22" s="3" t="inlineStr">
        <is>
          <t>Disclosure Of Related Party Explanatory [Line Items]</t>
        </is>
      </c>
    </row>
    <row r="23">
      <c r="A23" s="4" t="inlineStr">
        <is>
          <t>Amounts receivable, related party transactions</t>
        </is>
      </c>
      <c r="B23" s="4" t="inlineStr">
        <is>
          <t>[3]</t>
        </is>
      </c>
      <c r="C23" s="6" t="n">
        <v>14319</v>
      </c>
      <c r="D23" s="6" t="n">
        <v>5022</v>
      </c>
    </row>
    <row r="24">
      <c r="A24" s="4" t="inlineStr">
        <is>
          <t>Copper concentrate [Member] | Sumitomo Metal Mining Company, Ltd. [Member] | Long-term contracts [member]</t>
        </is>
      </c>
    </row>
    <row r="25">
      <c r="A25" s="3" t="inlineStr">
        <is>
          <t>Disclosure Of Related Party Explanatory [Line Items]</t>
        </is>
      </c>
    </row>
    <row r="26">
      <c r="A26" s="4" t="inlineStr">
        <is>
          <t>Proportion of sales commitment made by entity, related party transactions</t>
        </is>
      </c>
      <c r="C26" s="4" t="inlineStr">
        <is>
          <t>21.00%</t>
        </is>
      </c>
    </row>
    <row r="27">
      <c r="A27" s="4" t="inlineStr">
        <is>
          <t>Molybdenum concentrate [Member] | Climax Molybdenum Marketing Corporation [Member] | Long-term contracts [member]</t>
        </is>
      </c>
    </row>
    <row r="28">
      <c r="A28" s="3" t="inlineStr">
        <is>
          <t>Disclosure Of Related Party Explanatory [Line Items]</t>
        </is>
      </c>
    </row>
    <row r="29">
      <c r="A29" s="4" t="inlineStr">
        <is>
          <t>Proportion of sales commitment made by entity, related party transactions</t>
        </is>
      </c>
      <c r="C29" s="4" t="inlineStr">
        <is>
          <t>100.00%</t>
        </is>
      </c>
    </row>
    <row r="30">
      <c r="A30" s="4" t="inlineStr">
        <is>
          <t>Minimum | Copper concentrate [Member] | Freeport Minerals Corporation [Member] | Long-term contracts [member]</t>
        </is>
      </c>
    </row>
    <row r="31">
      <c r="A31" s="3" t="inlineStr">
        <is>
          <t>Disclosure Of Related Party Explanatory [Line Items]</t>
        </is>
      </c>
    </row>
    <row r="32">
      <c r="A32" s="4" t="inlineStr">
        <is>
          <t>Proportion of sales commitment made by entity, related party transactions</t>
        </is>
      </c>
      <c r="C32" s="4" t="inlineStr">
        <is>
          <t>70.00%</t>
        </is>
      </c>
    </row>
    <row r="33">
      <c r="A33" s="4" t="inlineStr">
        <is>
          <t>Maximum | Copper concentrate [Member] | Freeport Minerals Corporation [Member] | Long-term contracts [member]</t>
        </is>
      </c>
    </row>
    <row r="34">
      <c r="A34" s="3" t="inlineStr">
        <is>
          <t>Disclosure Of Related Party Explanatory [Line Items]</t>
        </is>
      </c>
    </row>
    <row r="35">
      <c r="A35" s="4" t="inlineStr">
        <is>
          <t>Proportion of sales commitment made by entity, related party transactions</t>
        </is>
      </c>
      <c r="C35" s="4" t="inlineStr">
        <is>
          <t>80.00%</t>
        </is>
      </c>
    </row>
    <row r="36"/>
    <row r="37">
      <c r="A37" s="4" t="inlineStr">
        <is>
          <t>[1]</t>
        </is>
      </c>
      <c r="B37" s="4" t="inlineStr">
        <is>
          <t>Accounts receivable from FMC mainly correspond to sales of copper concentrate and copper cathode. The Company has a long-term agreement with FMC through which it has committed to sell between 70% and 80% of its annual copper concentrate production through December 31, 2021. Terms of the contract are reviewed annually.</t>
        </is>
      </c>
    </row>
    <row r="38">
      <c r="A38" s="4" t="inlineStr">
        <is>
          <t>[2]</t>
        </is>
      </c>
      <c r="B38" s="4" t="inlineStr">
        <is>
          <t>The Company has a long-term agreement with Sumitomo through which it has committed to sell 21% of its annual copper concentrate production through December 31, 2021. Terms of the contract are reviewed annually.</t>
        </is>
      </c>
    </row>
    <row r="39">
      <c r="A39" s="4" t="inlineStr">
        <is>
          <t>[3]</t>
        </is>
      </c>
      <c r="B39" s="4" t="inlineStr">
        <is>
          <t>The Company has a new long-term agreement with Climax Molybdenum Marketing Corporation (a wholly owned subsidiary of FMC) through which it has committed to sell 100% of its annual molybdenum concentrate production, at a price based on MWDO and under a delivery type known as CIF (cost, insurance and freight) from February 1, 2020, through January 31, 2022.</t>
        </is>
      </c>
    </row>
  </sheetData>
  <mergeCells count="6">
    <mergeCell ref="A1:B2"/>
    <mergeCell ref="C1:E1"/>
    <mergeCell ref="A36:D36"/>
    <mergeCell ref="B37:D37"/>
    <mergeCell ref="B38:D38"/>
    <mergeCell ref="B39:D39"/>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lated parties - Transactions with related entities that affected results (Details) - USD ($) $ in Thousands</t>
        </is>
      </c>
      <c r="C1" s="2" t="inlineStr">
        <is>
          <t>12 Months Ended</t>
        </is>
      </c>
    </row>
    <row r="2">
      <c r="C2" s="2" t="inlineStr">
        <is>
          <t>Dec. 31, 2020</t>
        </is>
      </c>
      <c r="D2" s="2" t="inlineStr">
        <is>
          <t>Dec. 31, 2019</t>
        </is>
      </c>
      <c r="E2" s="2" t="inlineStr">
        <is>
          <t>Dec. 31, 2018</t>
        </is>
      </c>
    </row>
    <row r="3">
      <c r="A3" s="3" t="inlineStr">
        <is>
          <t>Revenues</t>
        </is>
      </c>
    </row>
    <row r="4">
      <c r="A4" s="4" t="inlineStr">
        <is>
          <t>Demurrage</t>
        </is>
      </c>
      <c r="E4" s="6" t="n">
        <v>524</v>
      </c>
    </row>
    <row r="5">
      <c r="A5" s="4" t="inlineStr">
        <is>
          <t>Reimbursement</t>
        </is>
      </c>
      <c r="E5" s="5" t="n">
        <v>76</v>
      </c>
    </row>
    <row r="6">
      <c r="A6" s="4" t="inlineStr">
        <is>
          <t>Total revenues</t>
        </is>
      </c>
      <c r="E6" s="5" t="n">
        <v>600</v>
      </c>
    </row>
    <row r="7">
      <c r="A7" s="3" t="inlineStr">
        <is>
          <t>Expenses</t>
        </is>
      </c>
    </row>
    <row r="8">
      <c r="A8" s="4" t="inlineStr">
        <is>
          <t>Supplies</t>
        </is>
      </c>
      <c r="C8" s="6" t="n">
        <v>55</v>
      </c>
      <c r="D8" s="6" t="n">
        <v>9</v>
      </c>
      <c r="E8" s="5" t="n">
        <v>44</v>
      </c>
    </row>
    <row r="9">
      <c r="A9" s="4" t="inlineStr">
        <is>
          <t>Sociedad Minera Cerro Verde S.A.A. [Member]</t>
        </is>
      </c>
    </row>
    <row r="10">
      <c r="A10" s="3" t="inlineStr">
        <is>
          <t>Revenues</t>
        </is>
      </c>
    </row>
    <row r="11">
      <c r="A11" s="4" t="inlineStr">
        <is>
          <t>Supplies</t>
        </is>
      </c>
      <c r="C11" s="5" t="n">
        <v>768</v>
      </c>
    </row>
    <row r="12">
      <c r="A12" s="4" t="inlineStr">
        <is>
          <t>Demurrage</t>
        </is>
      </c>
      <c r="C12" s="5" t="n">
        <v>226</v>
      </c>
      <c r="D12" s="5" t="n">
        <v>688</v>
      </c>
    </row>
    <row r="13">
      <c r="A13" s="4" t="inlineStr">
        <is>
          <t>Reimbursement</t>
        </is>
      </c>
      <c r="D13" s="5" t="n">
        <v>491</v>
      </c>
    </row>
    <row r="14">
      <c r="A14" s="4" t="inlineStr">
        <is>
          <t>Total revenues</t>
        </is>
      </c>
      <c r="C14" s="5" t="n">
        <v>994</v>
      </c>
      <c r="D14" s="5" t="n">
        <v>1179</v>
      </c>
    </row>
    <row r="15">
      <c r="A15" s="3" t="inlineStr">
        <is>
          <t>Expenses</t>
        </is>
      </c>
    </row>
    <row r="16">
      <c r="A16" s="4" t="inlineStr">
        <is>
          <t>Reimbursement of information technology services</t>
        </is>
      </c>
      <c r="C16" s="5" t="n">
        <v>15900</v>
      </c>
      <c r="D16" s="5" t="n">
        <v>11533</v>
      </c>
      <c r="E16" s="5" t="n">
        <v>11836</v>
      </c>
    </row>
    <row r="17">
      <c r="A17" s="4" t="inlineStr">
        <is>
          <t>Commissions</t>
        </is>
      </c>
      <c r="C17" s="5" t="n">
        <v>7801</v>
      </c>
      <c r="D17" s="5" t="n">
        <v>8953</v>
      </c>
      <c r="E17" s="5" t="n">
        <v>8292</v>
      </c>
    </row>
    <row r="18">
      <c r="A18" s="4" t="inlineStr">
        <is>
          <t>Stock-based compensation (a)</t>
        </is>
      </c>
      <c r="B18" s="4" t="inlineStr">
        <is>
          <t>[1]</t>
        </is>
      </c>
      <c r="C18" s="5" t="n">
        <v>2259</v>
      </c>
      <c r="D18" s="5" t="n">
        <v>1560</v>
      </c>
      <c r="E18" s="5" t="n">
        <v>1174</v>
      </c>
    </row>
    <row r="19">
      <c r="A19" s="4" t="inlineStr">
        <is>
          <t>Management fee</t>
        </is>
      </c>
      <c r="C19" s="5" t="n">
        <v>2159</v>
      </c>
      <c r="D19" s="5" t="n">
        <v>2923</v>
      </c>
      <c r="E19" s="5" t="n">
        <v>2743</v>
      </c>
    </row>
    <row r="20">
      <c r="A20" s="4" t="inlineStr">
        <is>
          <t>Supplies</t>
        </is>
      </c>
      <c r="C20" s="5" t="n">
        <v>492</v>
      </c>
      <c r="D20" s="5" t="n">
        <v>908</v>
      </c>
      <c r="E20" s="5" t="n">
        <v>1133</v>
      </c>
    </row>
    <row r="21">
      <c r="A21" s="4" t="inlineStr">
        <is>
          <t>Fixed assets and spare parts</t>
        </is>
      </c>
      <c r="E21" s="5" t="n">
        <v>14265</v>
      </c>
    </row>
    <row r="22">
      <c r="A22" s="4" t="inlineStr">
        <is>
          <t>Total expenses</t>
        </is>
      </c>
      <c r="C22" s="6" t="n">
        <v>28611</v>
      </c>
      <c r="D22" s="6" t="n">
        <v>25877</v>
      </c>
      <c r="E22" s="6" t="n">
        <v>39443</v>
      </c>
    </row>
    <row r="23"/>
    <row r="24">
      <c r="A24" s="4" t="inlineStr">
        <is>
          <t>[1]</t>
        </is>
      </c>
      <c r="B24" s="4" t="inlineStr">
        <is>
          <t>As indicated in the table above, during 2020, 2019 and 2018 stock-based compensation expense totaled US$2.3 million, US$1.6 million and US$1.2 million and the related payments/vesting totaled US$0.8 million, US$0.4 million and US$0.5</t>
        </is>
      </c>
    </row>
  </sheetData>
  <mergeCells count="4">
    <mergeCell ref="A1:B2"/>
    <mergeCell ref="C1:E1"/>
    <mergeCell ref="A23:D23"/>
    <mergeCell ref="B24:D24"/>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cols>
    <col width="78"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Trade and other receivables, net (Details) - USD ($) $ in Thousands</t>
        </is>
      </c>
      <c r="C1" s="2" t="inlineStr">
        <is>
          <t>Dec. 31, 2020</t>
        </is>
      </c>
      <c r="E1" s="2" t="inlineStr">
        <is>
          <t>Dec. 31, 2019</t>
        </is>
      </c>
      <c r="G1" s="2" t="inlineStr">
        <is>
          <t>Dec. 31, 2018</t>
        </is>
      </c>
    </row>
    <row r="2">
      <c r="A2" s="3" t="inlineStr">
        <is>
          <t>Trade and other receivables, net</t>
        </is>
      </c>
    </row>
    <row r="3">
      <c r="A3" s="4" t="inlineStr">
        <is>
          <t>Trade receivables, gross</t>
        </is>
      </c>
      <c r="C3" s="6" t="n">
        <v>181968</v>
      </c>
      <c r="E3" s="6" t="n">
        <v>226112</v>
      </c>
    </row>
    <row r="4">
      <c r="A4" s="4" t="inlineStr">
        <is>
          <t>Trade receivables, net ,Allowance for doubtful accounts</t>
        </is>
      </c>
      <c r="C4" s="5" t="n">
        <v>-22128</v>
      </c>
      <c r="D4" s="4" t="inlineStr">
        <is>
          <t>[1]</t>
        </is>
      </c>
      <c r="E4" s="5" t="n">
        <v>-22016</v>
      </c>
      <c r="F4" s="4" t="inlineStr">
        <is>
          <t>[1]</t>
        </is>
      </c>
      <c r="G4" s="6" t="n">
        <v>-22013</v>
      </c>
    </row>
    <row r="5">
      <c r="A5" s="4" t="inlineStr">
        <is>
          <t>Trade receivables, net</t>
        </is>
      </c>
      <c r="C5" s="5" t="n">
        <v>159840</v>
      </c>
      <c r="E5" s="5" t="n">
        <v>204096</v>
      </c>
    </row>
    <row r="6">
      <c r="A6" s="4" t="inlineStr">
        <is>
          <t>Other receivables, gross</t>
        </is>
      </c>
      <c r="C6" s="5" t="n">
        <v>183054</v>
      </c>
      <c r="E6" s="5" t="n">
        <v>182137</v>
      </c>
    </row>
    <row r="7">
      <c r="A7" s="4" t="inlineStr">
        <is>
          <t>Other receivables</t>
        </is>
      </c>
      <c r="C7" s="5" t="n">
        <v>173337</v>
      </c>
      <c r="E7" s="5" t="n">
        <v>172131</v>
      </c>
    </row>
    <row r="8">
      <c r="A8" s="4" t="inlineStr">
        <is>
          <t>Total trade and other receivables, net</t>
        </is>
      </c>
      <c r="C8" s="5" t="n">
        <v>333177</v>
      </c>
      <c r="E8" s="5" t="n">
        <v>376227</v>
      </c>
    </row>
    <row r="9">
      <c r="A9" s="3" t="inlineStr">
        <is>
          <t>Classification by maturity:</t>
        </is>
      </c>
    </row>
    <row r="10">
      <c r="A10" s="4" t="inlineStr">
        <is>
          <t>Current portion</t>
        </is>
      </c>
      <c r="C10" s="5" t="n">
        <v>230830</v>
      </c>
      <c r="E10" s="5" t="n">
        <v>287712</v>
      </c>
    </row>
    <row r="11">
      <c r="A11" s="4" t="inlineStr">
        <is>
          <t>Non-current portion</t>
        </is>
      </c>
      <c r="C11" s="5" t="n">
        <v>102347</v>
      </c>
      <c r="E11" s="5" t="n">
        <v>88515</v>
      </c>
    </row>
    <row r="12">
      <c r="A12" s="4" t="inlineStr">
        <is>
          <t>Total trade and other receivables, net</t>
        </is>
      </c>
      <c r="C12" s="5" t="n">
        <v>333177</v>
      </c>
      <c r="E12" s="5" t="n">
        <v>376227</v>
      </c>
    </row>
    <row r="13">
      <c r="A13" s="3" t="inlineStr">
        <is>
          <t>Classification by nature:</t>
        </is>
      </c>
    </row>
    <row r="14">
      <c r="A14" s="4" t="inlineStr">
        <is>
          <t>Financial receivables</t>
        </is>
      </c>
      <c r="C14" s="5" t="n">
        <v>288207</v>
      </c>
      <c r="E14" s="5" t="n">
        <v>320242</v>
      </c>
    </row>
    <row r="15">
      <c r="A15" s="4" t="inlineStr">
        <is>
          <t>Non-financial receivables</t>
        </is>
      </c>
      <c r="C15" s="5" t="n">
        <v>44970</v>
      </c>
      <c r="E15" s="5" t="n">
        <v>55985</v>
      </c>
    </row>
    <row r="16">
      <c r="A16" s="4" t="inlineStr">
        <is>
          <t>Total trade and other receivables, net</t>
        </is>
      </c>
      <c r="C16" s="5" t="n">
        <v>333177</v>
      </c>
      <c r="E16" s="5" t="n">
        <v>376227</v>
      </c>
    </row>
    <row r="17">
      <c r="A17" s="3" t="inlineStr">
        <is>
          <t>Classification by measurement :</t>
        </is>
      </c>
    </row>
    <row r="18">
      <c r="A18" s="4" t="inlineStr">
        <is>
          <t>Trade receivables (without provisional prices)</t>
        </is>
      </c>
      <c r="C18" s="5" t="n">
        <v>33287</v>
      </c>
      <c r="E18" s="5" t="n">
        <v>38550</v>
      </c>
    </row>
    <row r="19">
      <c r="A19" s="4" t="inlineStr">
        <is>
          <t>Trade receivables (with provisional prices)</t>
        </is>
      </c>
      <c r="C19" s="5" t="n">
        <v>126553</v>
      </c>
      <c r="E19" s="5" t="n">
        <v>165546</v>
      </c>
    </row>
    <row r="20">
      <c r="A20" s="4" t="inlineStr">
        <is>
          <t>Other accounts receivables</t>
        </is>
      </c>
      <c r="C20" s="5" t="n">
        <v>173337</v>
      </c>
      <c r="E20" s="5" t="n">
        <v>172131</v>
      </c>
    </row>
    <row r="21">
      <c r="A21" s="4" t="inlineStr">
        <is>
          <t>Total trade and other receivables, net</t>
        </is>
      </c>
      <c r="C21" s="5" t="n">
        <v>333177</v>
      </c>
      <c r="E21" s="5" t="n">
        <v>376227</v>
      </c>
    </row>
    <row r="22">
      <c r="A22" s="4" t="inlineStr">
        <is>
          <t>Minera Yanacocha SRL and subsidiary [Member]</t>
        </is>
      </c>
    </row>
    <row r="23">
      <c r="A23" s="3" t="inlineStr">
        <is>
          <t>Trade and other receivables, net</t>
        </is>
      </c>
    </row>
    <row r="24">
      <c r="A24" s="4" t="inlineStr">
        <is>
          <t>Trade receivables, net</t>
        </is>
      </c>
      <c r="C24" s="5" t="n">
        <v>29042</v>
      </c>
      <c r="E24" s="5" t="n">
        <v>16400</v>
      </c>
    </row>
    <row r="25">
      <c r="A25" s="4" t="inlineStr">
        <is>
          <t>Other receivables, gross</t>
        </is>
      </c>
      <c r="C25" s="5" t="n">
        <v>34185</v>
      </c>
      <c r="E25" s="5" t="n">
        <v>43311</v>
      </c>
    </row>
    <row r="26">
      <c r="A26" s="4" t="inlineStr">
        <is>
          <t>Other receivables</t>
        </is>
      </c>
      <c r="C26" s="5" t="n">
        <v>32801</v>
      </c>
      <c r="E26" s="5" t="n">
        <v>41927</v>
      </c>
    </row>
    <row r="27">
      <c r="A27" s="4" t="inlineStr">
        <is>
          <t>Total trade and other receivables, net</t>
        </is>
      </c>
      <c r="C27" s="5" t="n">
        <v>49720</v>
      </c>
      <c r="E27" s="5" t="n">
        <v>42610</v>
      </c>
    </row>
    <row r="28">
      <c r="A28" s="3" t="inlineStr">
        <is>
          <t>Classification by maturity:</t>
        </is>
      </c>
    </row>
    <row r="29">
      <c r="A29" s="4" t="inlineStr">
        <is>
          <t>Current portion</t>
        </is>
      </c>
      <c r="C29" s="5" t="n">
        <v>28044</v>
      </c>
      <c r="E29" s="5" t="n">
        <v>18962</v>
      </c>
    </row>
    <row r="30">
      <c r="A30" s="4" t="inlineStr">
        <is>
          <t>Non-current portion</t>
        </is>
      </c>
      <c r="C30" s="5" t="n">
        <v>21676</v>
      </c>
      <c r="E30" s="5" t="n">
        <v>23648</v>
      </c>
    </row>
    <row r="31">
      <c r="A31" s="4" t="inlineStr">
        <is>
          <t>Total trade and other receivables, net</t>
        </is>
      </c>
      <c r="C31" s="5" t="n">
        <v>49720</v>
      </c>
      <c r="E31" s="5" t="n">
        <v>42610</v>
      </c>
    </row>
    <row r="32">
      <c r="A32" s="3" t="inlineStr">
        <is>
          <t>Classification by nature:</t>
        </is>
      </c>
    </row>
    <row r="33">
      <c r="A33" s="4" t="inlineStr">
        <is>
          <t>Financial receivables</t>
        </is>
      </c>
      <c r="C33" s="5" t="n">
        <v>27658</v>
      </c>
      <c r="E33" s="5" t="n">
        <v>15016</v>
      </c>
    </row>
    <row r="34">
      <c r="A34" s="4" t="inlineStr">
        <is>
          <t>Non-financial receivables</t>
        </is>
      </c>
      <c r="C34" s="5" t="n">
        <v>22062</v>
      </c>
      <c r="E34" s="5" t="n">
        <v>27594</v>
      </c>
    </row>
    <row r="35">
      <c r="A35" s="4" t="inlineStr">
        <is>
          <t>Total trade and other receivables, net</t>
        </is>
      </c>
      <c r="C35" s="5" t="n">
        <v>49720</v>
      </c>
      <c r="E35" s="5" t="n">
        <v>42610</v>
      </c>
    </row>
    <row r="36">
      <c r="A36" s="3" t="inlineStr">
        <is>
          <t>Classification by measurement :</t>
        </is>
      </c>
    </row>
    <row r="37">
      <c r="A37" s="4" t="inlineStr">
        <is>
          <t>Total trade and other receivables, net</t>
        </is>
      </c>
      <c r="C37" s="5" t="n">
        <v>49720</v>
      </c>
      <c r="E37" s="5" t="n">
        <v>42610</v>
      </c>
    </row>
    <row r="38">
      <c r="A38" s="4" t="inlineStr">
        <is>
          <t>Domestic clients [Member]</t>
        </is>
      </c>
    </row>
    <row r="39">
      <c r="A39" s="3" t="inlineStr">
        <is>
          <t>Trade and other receivables, net</t>
        </is>
      </c>
    </row>
    <row r="40">
      <c r="A40" s="4" t="inlineStr">
        <is>
          <t>Trade receivables, gross</t>
        </is>
      </c>
      <c r="C40" s="5" t="n">
        <v>129283</v>
      </c>
      <c r="E40" s="5" t="n">
        <v>141005</v>
      </c>
    </row>
    <row r="41">
      <c r="A41" s="4" t="inlineStr">
        <is>
          <t>Foreign clients [Member]</t>
        </is>
      </c>
    </row>
    <row r="42">
      <c r="A42" s="3" t="inlineStr">
        <is>
          <t>Trade and other receivables, net</t>
        </is>
      </c>
    </row>
    <row r="43">
      <c r="A43" s="4" t="inlineStr">
        <is>
          <t>Trade receivables, gross</t>
        </is>
      </c>
      <c r="C43" s="5" t="n">
        <v>46612</v>
      </c>
      <c r="E43" s="5" t="n">
        <v>78860</v>
      </c>
    </row>
    <row r="44">
      <c r="A44" s="4" t="inlineStr">
        <is>
          <t>Foreign clients [Member] | Minera Yanacocha SRL and subsidiary [Member]</t>
        </is>
      </c>
    </row>
    <row r="45">
      <c r="A45" s="3" t="inlineStr">
        <is>
          <t>Trade and other receivables, net</t>
        </is>
      </c>
    </row>
    <row r="46">
      <c r="A46" s="4" t="inlineStr">
        <is>
          <t>Trade receivables, gross</t>
        </is>
      </c>
      <c r="C46" s="5" t="n">
        <v>16919</v>
      </c>
      <c r="E46" s="5" t="n">
        <v>683</v>
      </c>
    </row>
    <row r="47">
      <c r="A47" s="4" t="inlineStr">
        <is>
          <t>Related entities [Member]</t>
        </is>
      </c>
    </row>
    <row r="48">
      <c r="A48" s="3" t="inlineStr">
        <is>
          <t>Trade and other receivables, net</t>
        </is>
      </c>
    </row>
    <row r="49">
      <c r="A49" s="4" t="inlineStr">
        <is>
          <t>Trade receivables, gross</t>
        </is>
      </c>
      <c r="B49" s="4" t="inlineStr">
        <is>
          <t>[2]</t>
        </is>
      </c>
      <c r="C49" s="5" t="n">
        <v>6073</v>
      </c>
      <c r="E49" s="5" t="n">
        <v>6247</v>
      </c>
    </row>
    <row r="50">
      <c r="A50" s="4" t="inlineStr">
        <is>
          <t>Other receivables, gross</t>
        </is>
      </c>
      <c r="C50" s="5" t="n">
        <v>2312</v>
      </c>
      <c r="E50" s="5" t="n">
        <v>2967</v>
      </c>
    </row>
    <row r="51">
      <c r="A51" s="4" t="inlineStr">
        <is>
          <t>Related entities [Member] | Minera Yanacocha SRL and subsidiary [Member]</t>
        </is>
      </c>
    </row>
    <row r="52">
      <c r="A52" s="3" t="inlineStr">
        <is>
          <t>Trade and other receivables, net</t>
        </is>
      </c>
    </row>
    <row r="53">
      <c r="A53" s="4" t="inlineStr">
        <is>
          <t>Other receivables</t>
        </is>
      </c>
      <c r="C53" s="5" t="n">
        <v>2300</v>
      </c>
      <c r="E53" s="5" t="n">
        <v>598</v>
      </c>
    </row>
    <row r="54">
      <c r="A54" s="4" t="inlineStr">
        <is>
          <t>Value added tax credit [Member]</t>
        </is>
      </c>
    </row>
    <row r="55">
      <c r="A55" s="3" t="inlineStr">
        <is>
          <t>Trade and other receivables, net</t>
        </is>
      </c>
    </row>
    <row r="56">
      <c r="A56" s="4" t="inlineStr">
        <is>
          <t>Other receivables, gross</t>
        </is>
      </c>
      <c r="C56" s="5" t="n">
        <v>44389</v>
      </c>
      <c r="E56" s="5" t="n">
        <v>54328</v>
      </c>
    </row>
    <row r="57">
      <c r="A57" s="4" t="inlineStr">
        <is>
          <t>Refund application of value added tax [Member]</t>
        </is>
      </c>
    </row>
    <row r="58">
      <c r="A58" s="3" t="inlineStr">
        <is>
          <t>Trade and other receivables, net</t>
        </is>
      </c>
    </row>
    <row r="59">
      <c r="A59" s="4" t="inlineStr">
        <is>
          <t>Other receivables, gross</t>
        </is>
      </c>
      <c r="B59" s="4" t="inlineStr">
        <is>
          <t>[3]</t>
        </is>
      </c>
      <c r="C59" s="5" t="n">
        <v>581</v>
      </c>
      <c r="E59" s="5" t="n">
        <v>1657</v>
      </c>
    </row>
    <row r="60">
      <c r="A60" s="4" t="inlineStr">
        <is>
          <t>Tax deposits [Member]</t>
        </is>
      </c>
    </row>
    <row r="61">
      <c r="A61" s="3" t="inlineStr">
        <is>
          <t>Trade and other receivables, net</t>
        </is>
      </c>
    </row>
    <row r="62">
      <c r="A62" s="4" t="inlineStr">
        <is>
          <t>Other receivables, gross</t>
        </is>
      </c>
      <c r="C62" s="5" t="n">
        <v>12413</v>
      </c>
      <c r="E62" s="5" t="n">
        <v>6644</v>
      </c>
    </row>
    <row r="63">
      <c r="A63" s="4" t="inlineStr">
        <is>
          <t>Other [Member]</t>
        </is>
      </c>
    </row>
    <row r="64">
      <c r="A64" s="3" t="inlineStr">
        <is>
          <t>Trade and other receivables, net</t>
        </is>
      </c>
    </row>
    <row r="65">
      <c r="A65" s="4" t="inlineStr">
        <is>
          <t>Other receivables, gross</t>
        </is>
      </c>
      <c r="C65" s="5" t="n">
        <v>475</v>
      </c>
      <c r="E65" s="5" t="n">
        <v>743</v>
      </c>
    </row>
    <row r="66">
      <c r="A66" s="4" t="inlineStr">
        <is>
          <t>Other [Member] | Minera Yanacocha SRL and subsidiary [Member]</t>
        </is>
      </c>
    </row>
    <row r="67">
      <c r="A67" s="3" t="inlineStr">
        <is>
          <t>Trade and other receivables, net</t>
        </is>
      </c>
    </row>
    <row r="68">
      <c r="A68" s="4" t="inlineStr">
        <is>
          <t>Other receivables</t>
        </is>
      </c>
      <c r="C68" s="5" t="n">
        <v>2728</v>
      </c>
      <c r="E68" s="5" t="n">
        <v>5247</v>
      </c>
    </row>
    <row r="69">
      <c r="A69" s="4" t="inlineStr">
        <is>
          <t>Accounts receivables to third parties [Member]</t>
        </is>
      </c>
    </row>
    <row r="70">
      <c r="A70" s="3" t="inlineStr">
        <is>
          <t>Trade and other receivables, net</t>
        </is>
      </c>
    </row>
    <row r="71">
      <c r="A71" s="4" t="inlineStr">
        <is>
          <t>Other receivables, gross</t>
        </is>
      </c>
      <c r="C71" s="5" t="n">
        <v>28277</v>
      </c>
      <c r="E71" s="5" t="n">
        <v>31478</v>
      </c>
    </row>
    <row r="72">
      <c r="A72" s="4" t="inlineStr">
        <is>
          <t>Due from sale of assets [Member]</t>
        </is>
      </c>
    </row>
    <row r="73">
      <c r="A73" s="3" t="inlineStr">
        <is>
          <t>Trade and other receivables, net</t>
        </is>
      </c>
    </row>
    <row r="74">
      <c r="A74" s="4" t="inlineStr">
        <is>
          <t>Other receivables, gross</t>
        </is>
      </c>
      <c r="C74" s="5" t="n">
        <v>8233</v>
      </c>
      <c r="E74" s="5" t="n">
        <v>21648</v>
      </c>
    </row>
    <row r="75">
      <c r="A75" s="4" t="inlineStr">
        <is>
          <t>Advances to suppliers [Member]</t>
        </is>
      </c>
    </row>
    <row r="76">
      <c r="A76" s="3" t="inlineStr">
        <is>
          <t>Trade and other receivables, net</t>
        </is>
      </c>
    </row>
    <row r="77">
      <c r="A77" s="4" t="inlineStr">
        <is>
          <t>Other receivables, gross</t>
        </is>
      </c>
      <c r="C77" s="5" t="n">
        <v>20569</v>
      </c>
      <c r="E77" s="5" t="n">
        <v>9275</v>
      </c>
    </row>
    <row r="78">
      <c r="A78" s="4" t="inlineStr">
        <is>
          <t>Advances to suppliers [Member] | Minera Yanacocha SRL and subsidiary [Member]</t>
        </is>
      </c>
    </row>
    <row r="79">
      <c r="A79" s="3" t="inlineStr">
        <is>
          <t>Trade and other receivables, net</t>
        </is>
      </c>
    </row>
    <row r="80">
      <c r="A80" s="4" t="inlineStr">
        <is>
          <t>Other receivables</t>
        </is>
      </c>
      <c r="C80" s="5" t="n">
        <v>7095</v>
      </c>
      <c r="E80" s="5" t="n">
        <v>9872</v>
      </c>
    </row>
    <row r="81">
      <c r="A81" s="4" t="inlineStr">
        <is>
          <t>Interest Receivable [Member]</t>
        </is>
      </c>
    </row>
    <row r="82">
      <c r="A82" s="3" t="inlineStr">
        <is>
          <t>Trade and other receivables, net</t>
        </is>
      </c>
    </row>
    <row r="83">
      <c r="A83" s="4" t="inlineStr">
        <is>
          <t>Other receivables, gross</t>
        </is>
      </c>
      <c r="C83" s="5" t="n">
        <v>2648</v>
      </c>
      <c r="E83" s="5" t="n">
        <v>3244</v>
      </c>
    </row>
    <row r="84">
      <c r="A84" s="4" t="inlineStr">
        <is>
          <t>Tax claims [Member]</t>
        </is>
      </c>
    </row>
    <row r="85">
      <c r="A85" s="3" t="inlineStr">
        <is>
          <t>Trade and other receivables, net</t>
        </is>
      </c>
    </row>
    <row r="86">
      <c r="A86" s="4" t="inlineStr">
        <is>
          <t>Other receivables, gross</t>
        </is>
      </c>
      <c r="C86" s="5" t="n">
        <v>62373</v>
      </c>
      <c r="E86" s="5" t="n">
        <v>44014</v>
      </c>
    </row>
    <row r="87">
      <c r="A87" s="4" t="inlineStr">
        <is>
          <t>Tax claims [Member] | Minera Yanacocha SRL and subsidiary [Member]</t>
        </is>
      </c>
    </row>
    <row r="88">
      <c r="A88" s="3" t="inlineStr">
        <is>
          <t>Trade and other receivables, net</t>
        </is>
      </c>
    </row>
    <row r="89">
      <c r="A89" s="4" t="inlineStr">
        <is>
          <t>Other receivables</t>
        </is>
      </c>
      <c r="C89" s="5" t="n">
        <v>386</v>
      </c>
      <c r="E89" s="5" t="n">
        <v>3946</v>
      </c>
    </row>
    <row r="90">
      <c r="A90" s="4" t="inlineStr">
        <is>
          <t>Dividends Receivable [Member]</t>
        </is>
      </c>
    </row>
    <row r="91">
      <c r="A91" s="3" t="inlineStr">
        <is>
          <t>Trade and other receivables, net</t>
        </is>
      </c>
    </row>
    <row r="92">
      <c r="A92" s="4" t="inlineStr">
        <is>
          <t>Other receivables, gross</t>
        </is>
      </c>
      <c r="E92" s="5" t="n">
        <v>2501</v>
      </c>
    </row>
    <row r="93">
      <c r="A93" s="4" t="inlineStr">
        <is>
          <t>Loan to Personel [Member]</t>
        </is>
      </c>
    </row>
    <row r="94">
      <c r="A94" s="3" t="inlineStr">
        <is>
          <t>Trade and other receivables, net</t>
        </is>
      </c>
    </row>
    <row r="95">
      <c r="A95" s="4" t="inlineStr">
        <is>
          <t>Other receivables, gross</t>
        </is>
      </c>
      <c r="C95" s="5" t="n">
        <v>408</v>
      </c>
      <c r="E95" s="5" t="n">
        <v>1128</v>
      </c>
    </row>
    <row r="96">
      <c r="A96" s="4" t="inlineStr">
        <is>
          <t>Bank Accounts in Trust [Member]</t>
        </is>
      </c>
    </row>
    <row r="97">
      <c r="A97" s="3" t="inlineStr">
        <is>
          <t>Trade and other receivables, net</t>
        </is>
      </c>
    </row>
    <row r="98">
      <c r="A98" s="4" t="inlineStr">
        <is>
          <t>Other receivables, gross</t>
        </is>
      </c>
      <c r="B98" s="4" t="inlineStr">
        <is>
          <t>[4]</t>
        </is>
      </c>
      <c r="C98" s="5" t="n">
        <v>376</v>
      </c>
      <c r="E98" s="5" t="n">
        <v>2510</v>
      </c>
    </row>
    <row r="99">
      <c r="A99" s="4" t="inlineStr">
        <is>
          <t>Allowance for credit losses [member]</t>
        </is>
      </c>
    </row>
    <row r="100">
      <c r="A100" s="3" t="inlineStr">
        <is>
          <t>Trade and other receivables, net</t>
        </is>
      </c>
    </row>
    <row r="101">
      <c r="A101" s="4" t="inlineStr">
        <is>
          <t>Trade receivables, net ,Allowance for doubtful accounts</t>
        </is>
      </c>
      <c r="B101" s="4" t="inlineStr">
        <is>
          <t>[1]</t>
        </is>
      </c>
      <c r="C101" s="6" t="n">
        <v>-9717</v>
      </c>
      <c r="E101" s="6" t="n">
        <v>-10006</v>
      </c>
    </row>
    <row r="102"/>
    <row r="103">
      <c r="A103" s="4" t="inlineStr">
        <is>
          <t>[1]</t>
        </is>
      </c>
      <c r="B103" s="4" t="inlineStr">
        <is>
          <t>(f)Below is presented the movement in the allowance for expected credit losses:</t>
        </is>
      </c>
    </row>
    <row r="104">
      <c r="A104" s="4" t="inlineStr">
        <is>
          <t>[2]</t>
        </is>
      </c>
      <c r="B104" s="4" t="inlineStr">
        <is>
          <t>(b)Trade accounts receivable are denominated in U.S. dollars, are neither due nor impaired, do not yield interest and have no specific guarantees.</t>
        </is>
      </c>
    </row>
    <row r="105">
      <c r="A105" s="4" t="inlineStr">
        <is>
          <t>[3]</t>
        </is>
      </c>
      <c r="B105" s="4" t="inlineStr">
        <is>
          <t>(c)Corresponds mainly to current year refunds applications that are pending as of December 31, 2020.</t>
        </is>
      </c>
    </row>
    <row r="106">
      <c r="A106" s="4" t="inlineStr">
        <is>
          <t>[4]</t>
        </is>
      </c>
      <c r="B106" s="4" t="inlineStr">
        <is>
          <t>(e)Corresponds mainly to collections that are deposited into restricted bank accounts that only can be used for the payment of financial obligations held by the subsidiary Empresa de Generación Huanza S.A. (hereafter “Huanza”), according to the finance lease signed with Banco de Crédito del Perú in 2009. Below is presented the movement:</t>
        </is>
      </c>
    </row>
  </sheetData>
  <mergeCells count="8">
    <mergeCell ref="A1:B1"/>
    <mergeCell ref="C1:D1"/>
    <mergeCell ref="E1:F1"/>
    <mergeCell ref="A102:F102"/>
    <mergeCell ref="B103:F103"/>
    <mergeCell ref="B104:F104"/>
    <mergeCell ref="B105:F105"/>
    <mergeCell ref="B106:F106"/>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Trade and other receivables, net - Receivables (Details) - USD ($) $ in Thousands</t>
        </is>
      </c>
      <c r="C1" s="2" t="inlineStr">
        <is>
          <t>Dec. 31, 2020</t>
        </is>
      </c>
      <c r="D1" s="2" t="inlineStr">
        <is>
          <t>Dec. 31, 2019</t>
        </is>
      </c>
      <c r="E1" s="2" t="inlineStr">
        <is>
          <t>Dec. 31, 2018</t>
        </is>
      </c>
      <c r="F1" s="2" t="inlineStr">
        <is>
          <t>Dec. 31, 2017</t>
        </is>
      </c>
    </row>
    <row r="2">
      <c r="A2" s="3" t="inlineStr">
        <is>
          <t>Trade and other receivables, net</t>
        </is>
      </c>
    </row>
    <row r="3">
      <c r="A3" s="4" t="inlineStr">
        <is>
          <t>Trade receivables, gross</t>
        </is>
      </c>
      <c r="C3" s="6" t="n">
        <v>181968</v>
      </c>
      <c r="D3" s="6" t="n">
        <v>226112</v>
      </c>
    </row>
    <row r="4">
      <c r="A4" s="4" t="inlineStr">
        <is>
          <t>Other receivables, gross</t>
        </is>
      </c>
      <c r="C4" s="5" t="n">
        <v>183054</v>
      </c>
      <c r="D4" s="5" t="n">
        <v>182137</v>
      </c>
    </row>
    <row r="5">
      <c r="A5" s="4" t="inlineStr">
        <is>
          <t>Allowance for expected credit losses (b)</t>
        </is>
      </c>
      <c r="C5" s="5" t="n">
        <v>-9717</v>
      </c>
      <c r="D5" s="5" t="n">
        <v>-10006</v>
      </c>
      <c r="E5" s="6" t="n">
        <v>-10089</v>
      </c>
    </row>
    <row r="6">
      <c r="A6" s="4" t="inlineStr">
        <is>
          <t>Other Receivables</t>
        </is>
      </c>
      <c r="C6" s="5" t="n">
        <v>173337</v>
      </c>
      <c r="D6" s="5" t="n">
        <v>172131</v>
      </c>
    </row>
    <row r="7">
      <c r="A7" s="4" t="inlineStr">
        <is>
          <t>Total trade and other receivables, net</t>
        </is>
      </c>
      <c r="C7" s="5" t="n">
        <v>333177</v>
      </c>
      <c r="D7" s="5" t="n">
        <v>376227</v>
      </c>
    </row>
    <row r="8">
      <c r="A8" s="4" t="inlineStr">
        <is>
          <t>Trade and other receivables, net</t>
        </is>
      </c>
      <c r="C8" s="5" t="n">
        <v>230830</v>
      </c>
      <c r="D8" s="5" t="n">
        <v>287712</v>
      </c>
    </row>
    <row r="9">
      <c r="A9" s="4" t="inlineStr">
        <is>
          <t>Trade and other receivables, net</t>
        </is>
      </c>
      <c r="C9" s="5" t="n">
        <v>102347</v>
      </c>
      <c r="D9" s="5" t="n">
        <v>88515</v>
      </c>
    </row>
    <row r="10">
      <c r="A10" s="4" t="inlineStr">
        <is>
          <t>Foreign clients [Member]</t>
        </is>
      </c>
    </row>
    <row r="11">
      <c r="A11" s="3" t="inlineStr">
        <is>
          <t>Trade and other receivables, net</t>
        </is>
      </c>
    </row>
    <row r="12">
      <c r="A12" s="4" t="inlineStr">
        <is>
          <t>Trade receivables, gross</t>
        </is>
      </c>
      <c r="C12" s="5" t="n">
        <v>46612</v>
      </c>
      <c r="D12" s="5" t="n">
        <v>78860</v>
      </c>
    </row>
    <row r="13">
      <c r="A13" s="4" t="inlineStr">
        <is>
          <t>Advances to suppliers [Member]</t>
        </is>
      </c>
    </row>
    <row r="14">
      <c r="A14" s="3" t="inlineStr">
        <is>
          <t>Trade and other receivables, net</t>
        </is>
      </c>
    </row>
    <row r="15">
      <c r="A15" s="4" t="inlineStr">
        <is>
          <t>Other receivables, gross</t>
        </is>
      </c>
      <c r="C15" s="5" t="n">
        <v>20569</v>
      </c>
      <c r="D15" s="5" t="n">
        <v>9275</v>
      </c>
    </row>
    <row r="16">
      <c r="A16" s="4" t="inlineStr">
        <is>
          <t>Tax claims [Member]</t>
        </is>
      </c>
    </row>
    <row r="17">
      <c r="A17" s="3" t="inlineStr">
        <is>
          <t>Trade and other receivables, net</t>
        </is>
      </c>
    </row>
    <row r="18">
      <c r="A18" s="4" t="inlineStr">
        <is>
          <t>Other receivables, gross</t>
        </is>
      </c>
      <c r="C18" s="5" t="n">
        <v>62373</v>
      </c>
      <c r="D18" s="5" t="n">
        <v>44014</v>
      </c>
    </row>
    <row r="19">
      <c r="A19" s="4" t="inlineStr">
        <is>
          <t>Related entities [Member]</t>
        </is>
      </c>
    </row>
    <row r="20">
      <c r="A20" s="3" t="inlineStr">
        <is>
          <t>Trade and other receivables, net</t>
        </is>
      </c>
    </row>
    <row r="21">
      <c r="A21" s="4" t="inlineStr">
        <is>
          <t>Trade receivables, gross</t>
        </is>
      </c>
      <c r="B21" s="4" t="inlineStr">
        <is>
          <t>[1]</t>
        </is>
      </c>
      <c r="C21" s="5" t="n">
        <v>6073</v>
      </c>
      <c r="D21" s="5" t="n">
        <v>6247</v>
      </c>
    </row>
    <row r="22">
      <c r="A22" s="4" t="inlineStr">
        <is>
          <t>Other receivables, gross</t>
        </is>
      </c>
      <c r="C22" s="5" t="n">
        <v>2312</v>
      </c>
      <c r="D22" s="5" t="n">
        <v>2967</v>
      </c>
    </row>
    <row r="23">
      <c r="A23" s="4" t="inlineStr">
        <is>
          <t>Other [Member]</t>
        </is>
      </c>
    </row>
    <row r="24">
      <c r="A24" s="3" t="inlineStr">
        <is>
          <t>Trade and other receivables, net</t>
        </is>
      </c>
    </row>
    <row r="25">
      <c r="A25" s="4" t="inlineStr">
        <is>
          <t>Other receivables, gross</t>
        </is>
      </c>
      <c r="C25" s="5" t="n">
        <v>475</v>
      </c>
      <c r="D25" s="5" t="n">
        <v>743</v>
      </c>
    </row>
    <row r="26">
      <c r="A26" s="4" t="inlineStr">
        <is>
          <t>Minera Yanacocha SRL and subsidiary [Member]</t>
        </is>
      </c>
    </row>
    <row r="27">
      <c r="A27" s="3" t="inlineStr">
        <is>
          <t>Trade and other receivables, net</t>
        </is>
      </c>
    </row>
    <row r="28">
      <c r="A28" s="4" t="inlineStr">
        <is>
          <t>Other receivables, gross</t>
        </is>
      </c>
      <c r="C28" s="5" t="n">
        <v>34185</v>
      </c>
      <c r="D28" s="5" t="n">
        <v>43311</v>
      </c>
    </row>
    <row r="29">
      <c r="A29" s="4" t="inlineStr">
        <is>
          <t>Allowance for expected credit losses (b)</t>
        </is>
      </c>
      <c r="C29" s="5" t="n">
        <v>-1384</v>
      </c>
      <c r="D29" s="5" t="n">
        <v>-1384</v>
      </c>
      <c r="E29" s="6" t="n">
        <v>-1384</v>
      </c>
      <c r="F29" s="6" t="n">
        <v>-1384</v>
      </c>
    </row>
    <row r="30">
      <c r="A30" s="4" t="inlineStr">
        <is>
          <t>Other Receivables</t>
        </is>
      </c>
      <c r="C30" s="5" t="n">
        <v>32801</v>
      </c>
      <c r="D30" s="5" t="n">
        <v>41927</v>
      </c>
    </row>
    <row r="31">
      <c r="A31" s="4" t="inlineStr">
        <is>
          <t>Total trade and other receivables, net</t>
        </is>
      </c>
      <c r="C31" s="5" t="n">
        <v>49720</v>
      </c>
      <c r="D31" s="5" t="n">
        <v>42610</v>
      </c>
    </row>
    <row r="32">
      <c r="A32" s="4" t="inlineStr">
        <is>
          <t>Trade and other receivables, net</t>
        </is>
      </c>
      <c r="C32" s="5" t="n">
        <v>28044</v>
      </c>
      <c r="D32" s="5" t="n">
        <v>18962</v>
      </c>
    </row>
    <row r="33">
      <c r="A33" s="4" t="inlineStr">
        <is>
          <t>Trade and other receivables, net</t>
        </is>
      </c>
      <c r="C33" s="5" t="n">
        <v>21676</v>
      </c>
      <c r="D33" s="5" t="n">
        <v>23648</v>
      </c>
    </row>
    <row r="34">
      <c r="A34" s="4" t="inlineStr">
        <is>
          <t>Minera Yanacocha SRL and subsidiary [Member] | Foreign clients [Member]</t>
        </is>
      </c>
    </row>
    <row r="35">
      <c r="A35" s="3" t="inlineStr">
        <is>
          <t>Trade and other receivables, net</t>
        </is>
      </c>
    </row>
    <row r="36">
      <c r="A36" s="4" t="inlineStr">
        <is>
          <t>Trade receivables, gross</t>
        </is>
      </c>
      <c r="C36" s="5" t="n">
        <v>16919</v>
      </c>
      <c r="D36" s="5" t="n">
        <v>683</v>
      </c>
    </row>
    <row r="37">
      <c r="A37" s="4" t="inlineStr">
        <is>
          <t>Minera Yanacocha SRL and subsidiary [Member] | Advances to suppliers [Member]</t>
        </is>
      </c>
    </row>
    <row r="38">
      <c r="A38" s="3" t="inlineStr">
        <is>
          <t>Trade and other receivables, net</t>
        </is>
      </c>
    </row>
    <row r="39">
      <c r="A39" s="4" t="inlineStr">
        <is>
          <t>Other Receivables</t>
        </is>
      </c>
      <c r="C39" s="5" t="n">
        <v>7095</v>
      </c>
      <c r="D39" s="5" t="n">
        <v>9872</v>
      </c>
    </row>
    <row r="40">
      <c r="A40" s="4" t="inlineStr">
        <is>
          <t>Minera Yanacocha SRL and subsidiary [Member] | Tax claims [Member]</t>
        </is>
      </c>
    </row>
    <row r="41">
      <c r="A41" s="3" t="inlineStr">
        <is>
          <t>Trade and other receivables, net</t>
        </is>
      </c>
    </row>
    <row r="42">
      <c r="A42" s="4" t="inlineStr">
        <is>
          <t>Other Receivables</t>
        </is>
      </c>
      <c r="C42" s="5" t="n">
        <v>386</v>
      </c>
      <c r="D42" s="5" t="n">
        <v>3946</v>
      </c>
    </row>
    <row r="43">
      <c r="A43" s="4" t="inlineStr">
        <is>
          <t>Minera Yanacocha SRL and subsidiary [Member] | Related entities [Member]</t>
        </is>
      </c>
    </row>
    <row r="44">
      <c r="A44" s="3" t="inlineStr">
        <is>
          <t>Trade and other receivables, net</t>
        </is>
      </c>
    </row>
    <row r="45">
      <c r="A45" s="4" t="inlineStr">
        <is>
          <t>Other Receivables</t>
        </is>
      </c>
      <c r="C45" s="5" t="n">
        <v>2300</v>
      </c>
      <c r="D45" s="5" t="n">
        <v>598</v>
      </c>
    </row>
    <row r="46">
      <c r="A46" s="4" t="inlineStr">
        <is>
          <t>Minera Yanacocha SRL and subsidiary [Member] | Other [Member]</t>
        </is>
      </c>
    </row>
    <row r="47">
      <c r="A47" s="3" t="inlineStr">
        <is>
          <t>Trade and other receivables, net</t>
        </is>
      </c>
    </row>
    <row r="48">
      <c r="A48" s="4" t="inlineStr">
        <is>
          <t>Other Receivables</t>
        </is>
      </c>
      <c r="C48" s="5" t="n">
        <v>2728</v>
      </c>
      <c r="D48" s="5" t="n">
        <v>5247</v>
      </c>
    </row>
    <row r="49">
      <c r="A49" s="4" t="inlineStr">
        <is>
          <t>Minera Yanacocha SRL and subsidiary [Member] | Credit of tax on net assets [Member]</t>
        </is>
      </c>
    </row>
    <row r="50">
      <c r="A50" s="3" t="inlineStr">
        <is>
          <t>Trade and other receivables, net</t>
        </is>
      </c>
    </row>
    <row r="51">
      <c r="A51" s="4" t="inlineStr">
        <is>
          <t>Other Receivables</t>
        </is>
      </c>
      <c r="C51" s="6" t="n">
        <v>21676</v>
      </c>
      <c r="D51" s="6" t="n">
        <v>23648</v>
      </c>
    </row>
    <row r="52"/>
    <row r="53">
      <c r="A53" s="4" t="inlineStr">
        <is>
          <t>[1]</t>
        </is>
      </c>
      <c r="B53" s="4" t="inlineStr">
        <is>
          <t>(b)Trade accounts receivable are denominated in U.S. dollars, are neither due nor impaired, do not yield interest and have no specific guarantees.</t>
        </is>
      </c>
    </row>
  </sheetData>
  <mergeCells count="3">
    <mergeCell ref="A1:B1"/>
    <mergeCell ref="A52:E52"/>
    <mergeCell ref="B53:E53"/>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Trade and other receivables, net - Allowance for expected credit losses (Details) $ in Thousands</t>
        </is>
      </c>
      <c r="B1" s="2" t="inlineStr">
        <is>
          <t>12 Months Ended</t>
        </is>
      </c>
    </row>
    <row r="2">
      <c r="B2" s="2" t="inlineStr">
        <is>
          <t>Dec. 31, 2020USD ($)</t>
        </is>
      </c>
    </row>
    <row r="3">
      <c r="A3" s="3" t="inlineStr">
        <is>
          <t>Trade and other receivables, net</t>
        </is>
      </c>
    </row>
    <row r="4">
      <c r="A4" s="4" t="inlineStr">
        <is>
          <t>Opening balance</t>
        </is>
      </c>
      <c r="B4" s="6" t="n">
        <v>10006</v>
      </c>
    </row>
    <row r="5">
      <c r="A5" s="4" t="inlineStr">
        <is>
          <t>Ending balance</t>
        </is>
      </c>
      <c r="B5" s="5" t="n">
        <v>9717</v>
      </c>
    </row>
    <row r="6">
      <c r="A6" s="4" t="inlineStr">
        <is>
          <t>Minera Yanacocha SRL and subsidiary [Member]</t>
        </is>
      </c>
    </row>
    <row r="7">
      <c r="A7" s="3" t="inlineStr">
        <is>
          <t>Trade and other receivables, net</t>
        </is>
      </c>
    </row>
    <row r="8">
      <c r="A8" s="4" t="inlineStr">
        <is>
          <t>Opening balance</t>
        </is>
      </c>
      <c r="B8" s="5" t="n">
        <v>1384</v>
      </c>
    </row>
    <row r="9">
      <c r="A9" s="4" t="inlineStr">
        <is>
          <t>Additions/Deductions</t>
        </is>
      </c>
      <c r="B9" s="5" t="n">
        <v>0</v>
      </c>
    </row>
    <row r="10">
      <c r="A10" s="4" t="inlineStr">
        <is>
          <t>Ending balance</t>
        </is>
      </c>
      <c r="B10" s="6" t="n">
        <v>1384</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receivables, net - Charged into restricted bank accounts (Details) - USD ($) $ in Thousands</t>
        </is>
      </c>
      <c r="B1" s="2" t="inlineStr">
        <is>
          <t>12 Months Ended</t>
        </is>
      </c>
    </row>
    <row r="2">
      <c r="B2" s="2" t="inlineStr">
        <is>
          <t>Dec. 31, 2020</t>
        </is>
      </c>
      <c r="C2" s="2" t="inlineStr">
        <is>
          <t>Dec. 31, 2019</t>
        </is>
      </c>
      <c r="D2" s="2" t="inlineStr">
        <is>
          <t>Dec. 31, 2018</t>
        </is>
      </c>
    </row>
    <row r="3">
      <c r="A3" s="3" t="inlineStr">
        <is>
          <t>Trade and other receivables, net</t>
        </is>
      </c>
    </row>
    <row r="4">
      <c r="A4" s="4" t="inlineStr">
        <is>
          <t>Beginning balance</t>
        </is>
      </c>
      <c r="B4" s="6" t="n">
        <v>2510</v>
      </c>
      <c r="C4" s="6" t="n">
        <v>2782</v>
      </c>
      <c r="D4" s="6" t="n">
        <v>2372</v>
      </c>
    </row>
    <row r="5">
      <c r="A5" s="4" t="inlineStr">
        <is>
          <t>Increase in restricted bank accounts</t>
        </is>
      </c>
      <c r="C5" s="5" t="n">
        <v>166</v>
      </c>
      <c r="D5" s="5" t="n">
        <v>410</v>
      </c>
    </row>
    <row r="6">
      <c r="A6" s="4" t="inlineStr">
        <is>
          <t>Decrease in restricted bank accounts</t>
        </is>
      </c>
      <c r="B6" s="5" t="n">
        <v>-2134</v>
      </c>
      <c r="C6" s="5" t="n">
        <v>-438</v>
      </c>
      <c r="D6" s="5" t="n">
        <v>0</v>
      </c>
    </row>
    <row r="7">
      <c r="A7" s="4" t="inlineStr">
        <is>
          <t>Final balance</t>
        </is>
      </c>
      <c r="B7" s="6" t="n">
        <v>376</v>
      </c>
      <c r="C7" s="6" t="n">
        <v>2510</v>
      </c>
      <c r="D7" s="6" t="n">
        <v>2782</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Trade and other receivables, net - Movement of allowance for expected credit losses (Details) - USD ($) $ in Thousands</t>
        </is>
      </c>
      <c r="B1" s="2" t="inlineStr">
        <is>
          <t>12 Months Ended</t>
        </is>
      </c>
    </row>
    <row r="2">
      <c r="B2" s="2" t="inlineStr">
        <is>
          <t>Dec. 31, 2020</t>
        </is>
      </c>
      <c r="D2" s="2" t="inlineStr">
        <is>
          <t>Dec. 31, 2019</t>
        </is>
      </c>
      <c r="F2" s="2" t="inlineStr">
        <is>
          <t>Dec. 31, 2018</t>
        </is>
      </c>
    </row>
    <row r="3">
      <c r="A3" s="3" t="inlineStr">
        <is>
          <t>Disclosure Of Available for Sale Assets Explanatory [Abstract]</t>
        </is>
      </c>
    </row>
    <row r="4">
      <c r="A4" s="4" t="inlineStr">
        <is>
          <t>Beginning balance</t>
        </is>
      </c>
      <c r="B4" s="6" t="n">
        <v>32022</v>
      </c>
      <c r="D4" s="6" t="n">
        <v>32102</v>
      </c>
      <c r="F4" s="6" t="n">
        <v>32184</v>
      </c>
    </row>
    <row r="5">
      <c r="A5" s="4" t="inlineStr">
        <is>
          <t>Provision for other receivable, note 26</t>
        </is>
      </c>
      <c r="B5" s="5" t="n">
        <v>4</v>
      </c>
      <c r="D5" s="5" t="n">
        <v>25</v>
      </c>
      <c r="F5" s="5" t="n">
        <v>1334</v>
      </c>
    </row>
    <row r="6">
      <c r="A6" s="4" t="inlineStr">
        <is>
          <t>Provision for trade receivables, note 24</t>
        </is>
      </c>
      <c r="B6" s="5" t="n">
        <v>126</v>
      </c>
      <c r="D6" s="5" t="n">
        <v>0</v>
      </c>
      <c r="F6" s="5" t="n">
        <v>18</v>
      </c>
    </row>
    <row r="7">
      <c r="A7" s="4" t="inlineStr">
        <is>
          <t>Provision of the period</t>
        </is>
      </c>
      <c r="B7" s="5" t="n">
        <v>130</v>
      </c>
      <c r="D7" s="5" t="n">
        <v>25</v>
      </c>
      <c r="F7" s="5" t="n">
        <v>1352</v>
      </c>
    </row>
    <row r="8">
      <c r="A8" s="4" t="inlineStr">
        <is>
          <t>Write off of the period</t>
        </is>
      </c>
      <c r="D8" s="5" t="n">
        <v>-162</v>
      </c>
      <c r="F8" s="5" t="n">
        <v>-410</v>
      </c>
    </row>
    <row r="9">
      <c r="A9" s="4" t="inlineStr">
        <is>
          <t>Exchange difference</t>
        </is>
      </c>
      <c r="B9" s="5" t="n">
        <v>-307</v>
      </c>
      <c r="D9" s="5" t="n">
        <v>57</v>
      </c>
      <c r="F9" s="5" t="n">
        <v>-173</v>
      </c>
    </row>
    <row r="10">
      <c r="A10" s="4" t="inlineStr">
        <is>
          <t>Reversals of the period, note 26</t>
        </is>
      </c>
      <c r="D10" s="5" t="n">
        <v>0</v>
      </c>
      <c r="F10" s="5" t="n">
        <v>-45</v>
      </c>
    </row>
    <row r="11">
      <c r="A11" s="4" t="inlineStr">
        <is>
          <t>Other minor</t>
        </is>
      </c>
      <c r="D11" s="5" t="n">
        <v>0</v>
      </c>
      <c r="F11" s="5" t="n">
        <v>-806</v>
      </c>
    </row>
    <row r="12">
      <c r="A12" s="4" t="inlineStr">
        <is>
          <t>Final balance</t>
        </is>
      </c>
      <c r="B12" s="5" t="n">
        <v>31845</v>
      </c>
      <c r="D12" s="5" t="n">
        <v>32022</v>
      </c>
      <c r="F12" s="5" t="n">
        <v>32102</v>
      </c>
    </row>
    <row r="13">
      <c r="A13" s="4" t="inlineStr">
        <is>
          <t>Trade receivables</t>
        </is>
      </c>
      <c r="B13" s="5" t="n">
        <v>22128</v>
      </c>
      <c r="C13" s="4" t="inlineStr">
        <is>
          <t>[1]</t>
        </is>
      </c>
      <c r="D13" s="5" t="n">
        <v>22016</v>
      </c>
      <c r="E13" s="4" t="inlineStr">
        <is>
          <t>[1]</t>
        </is>
      </c>
      <c r="F13" s="5" t="n">
        <v>22013</v>
      </c>
    </row>
    <row r="14">
      <c r="A14" s="4" t="inlineStr">
        <is>
          <t>Other receivables</t>
        </is>
      </c>
      <c r="B14" s="6" t="n">
        <v>9717</v>
      </c>
      <c r="D14" s="6" t="n">
        <v>10006</v>
      </c>
      <c r="F14" s="6" t="n">
        <v>10089</v>
      </c>
    </row>
    <row r="15"/>
    <row r="16">
      <c r="A16" s="4" t="inlineStr">
        <is>
          <t>[1]</t>
        </is>
      </c>
      <c r="B16" s="4" t="inlineStr">
        <is>
          <t>(f)Below is presented the movement in the allowance for expected credit losses:</t>
        </is>
      </c>
    </row>
  </sheetData>
  <mergeCells count="6">
    <mergeCell ref="A1:A2"/>
    <mergeCell ref="B1:F1"/>
    <mergeCell ref="B2:C2"/>
    <mergeCell ref="D2:E2"/>
    <mergeCell ref="A15:F15"/>
    <mergeCell ref="B16:F16"/>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lated parties</t>
        </is>
      </c>
      <c r="B1" s="2" t="inlineStr">
        <is>
          <t>12 Months Ended</t>
        </is>
      </c>
    </row>
    <row r="2">
      <c r="B2" s="2" t="inlineStr">
        <is>
          <t>Dec. 31, 2020</t>
        </is>
      </c>
    </row>
    <row r="3">
      <c r="A3" s="4" t="inlineStr">
        <is>
          <t>Sociedad Minera Cerro Verde S.A.A. [Member]</t>
        </is>
      </c>
    </row>
    <row r="4">
      <c r="A4" s="3" t="inlineStr">
        <is>
          <t>Disclosure of transactions between related parties [line items]</t>
        </is>
      </c>
    </row>
    <row r="5">
      <c r="A5" s="4" t="inlineStr">
        <is>
          <t>Related parties</t>
        </is>
      </c>
      <c r="B5" s="4" t="inlineStr">
        <is>
          <t>4. Related parties
Accounts receivable from related parties and accounts payable to related parties are made up as follows:
December 31, 2020
December 31, 2019
US$(000)
US$(000)
Accounts receivable from related parties
Parent Company
FMC (a)
462,304
401,211
Other related parties
Sumitomo (b)
16,352
10,760
Climax Molybdenum Marketing Corporation (c)
14,319
5,022
Embedded derivatives
Embedded derivatives (d)
101,434
36,077
Total accounts receivable from related parties
594,409
453,070
Classification by measurement
Accounts receivables from related parties (not subject to provisional pricing)
116,740
121,995
Accounts receivables from related parties (subject to provisional pricing)
376,235
294,998
Embedded derivatives (d)
101,434
36,077
594,409
453,070
December 31, 2020
December 31, 2019
US$(000)
US$(000)
Accounts payable to related parties
Parent Company
FMC
—
367
Other related parties
Freeport-McMoRan Sales Company Inc.
2,883
3,086
Minera Freeport-McMoRan South America Ltda
402
561
Freeport Cobalt OY
161
—
Total accounts payable, short term
3,446
4,014
(a)
(b)
(c)
(d)
Short-term and long-term employee benefits are recognized as expenses during the period earned. Benefits received by key management personnel represent 0.45% of total revenues for the year 2020 (0.42% for the year 2019). For years, 2020, 2019 and 2018, Freeport granted stock-based compensation to certain key management personnel, see Note 12(d). As of December 31, 2020 and 2019, the Company did not have any other long-term benefits.
Terms and transactions with related parties -
Transactions with related parties are made at normal market prices. Outstanding balances are unsecured, interest free and settlement occurs in cash. There have been no guarantees provided or received for any account receivables from related parties. As of December 31, 2020, 2019 and 2018, the Company had not recorded any expected credit loss in accounts receivable from related parties.
The following is a summary of the transactions with related entities that affected results (not including copper and molybdenum sales described in Note 14) for the year ended December 31, 2020 and 2019:
December 31, 2020
December 31, 2019
December 31, 2018
US$(000)
US$(000)
US$(000)
Revenues
Supplies
768
—
—
Demurrage
226
688
524
Reimbursement
—
491
76
994
1,179
600
December 31, 2020
December 31, 2019
December 31, 2018
US$(000)
US$(000)
US$(000)
Expenses
Reimbursement of information technology services
15,900
11,533
11,836
Commissions
7,801
8,953
8,292
Stock-based compensation (a)
2,259
1,560
1,174
Management fee
2,159
2,923
2,743
Supplies
492
908
1,133
Fixed assets and spare parts
14,265
28,611
25,877
39,443
(a)</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net - Forced payments of tax debts that are in litigation (Details) - USD ($) $ in Thousands</t>
        </is>
      </c>
      <c r="B1" s="2" t="inlineStr">
        <is>
          <t>Dec. 31, 2020</t>
        </is>
      </c>
      <c r="C1" s="2" t="inlineStr">
        <is>
          <t>Dec. 31, 2019</t>
        </is>
      </c>
    </row>
    <row r="2">
      <c r="A2" s="3" t="inlineStr">
        <is>
          <t>Disclosure of Trade and other receivables, net [Line Items]</t>
        </is>
      </c>
    </row>
    <row r="3">
      <c r="A3" s="4" t="inlineStr">
        <is>
          <t>Other receivables</t>
        </is>
      </c>
      <c r="B3" s="6" t="n">
        <v>173337</v>
      </c>
      <c r="C3" s="6" t="n">
        <v>172131</v>
      </c>
    </row>
    <row r="4">
      <c r="A4" s="4" t="inlineStr">
        <is>
          <t>Buenaventura</t>
        </is>
      </c>
    </row>
    <row r="5">
      <c r="A5" s="3" t="inlineStr">
        <is>
          <t>Disclosure of Trade and other receivables, net [Line Items]</t>
        </is>
      </c>
    </row>
    <row r="6">
      <c r="A6" s="4" t="inlineStr">
        <is>
          <t>Other receivables</t>
        </is>
      </c>
      <c r="B6" s="5" t="n">
        <v>56370</v>
      </c>
      <c r="C6" s="5" t="n">
        <v>37733</v>
      </c>
    </row>
    <row r="7">
      <c r="A7" s="4" t="inlineStr">
        <is>
          <t>Buenaventura | SUNAT seizure</t>
        </is>
      </c>
    </row>
    <row r="8">
      <c r="A8" s="3" t="inlineStr">
        <is>
          <t>Disclosure of Trade and other receivables, net [Line Items]</t>
        </is>
      </c>
    </row>
    <row r="9">
      <c r="A9" s="4" t="inlineStr">
        <is>
          <t>Other receivables</t>
        </is>
      </c>
      <c r="B9" s="5" t="n">
        <v>33240</v>
      </c>
      <c r="C9" s="5" t="n">
        <v>36321</v>
      </c>
    </row>
    <row r="10">
      <c r="A10" s="4" t="inlineStr">
        <is>
          <t>Buenaventura | Forced payment of part of the tax liability debt</t>
        </is>
      </c>
    </row>
    <row r="11">
      <c r="A11" s="3" t="inlineStr">
        <is>
          <t>Disclosure of Trade and other receivables, net [Line Items]</t>
        </is>
      </c>
    </row>
    <row r="12">
      <c r="A12" s="4" t="inlineStr">
        <is>
          <t>Other receivables</t>
        </is>
      </c>
      <c r="B12" s="5" t="n">
        <v>19918</v>
      </c>
    </row>
    <row r="13">
      <c r="A13" s="4" t="inlineStr">
        <is>
          <t>Buenaventura | Inminsur's tax liability debt</t>
        </is>
      </c>
    </row>
    <row r="14">
      <c r="A14" s="3" t="inlineStr">
        <is>
          <t>Disclosure of Trade and other receivables, net [Line Items]</t>
        </is>
      </c>
    </row>
    <row r="15">
      <c r="A15" s="4" t="inlineStr">
        <is>
          <t>Other receivables</t>
        </is>
      </c>
      <c r="B15" s="5" t="n">
        <v>1403</v>
      </c>
      <c r="C15" s="5" t="n">
        <v>1412</v>
      </c>
    </row>
    <row r="16">
      <c r="A16" s="4" t="inlineStr">
        <is>
          <t>Buenaventura | Payment of the tax liability debt imputed by SUNAT in the IGV inspection process</t>
        </is>
      </c>
    </row>
    <row r="17">
      <c r="A17" s="3" t="inlineStr">
        <is>
          <t>Disclosure of Trade and other receivables, net [Line Items]</t>
        </is>
      </c>
    </row>
    <row r="18">
      <c r="A18" s="4" t="inlineStr">
        <is>
          <t>Other receivables</t>
        </is>
      </c>
      <c r="B18" s="5" t="n">
        <v>1311</v>
      </c>
    </row>
    <row r="19">
      <c r="A19" s="4" t="inlineStr">
        <is>
          <t>Buenaventura | Forced payment of part of the tax debt</t>
        </is>
      </c>
    </row>
    <row r="20">
      <c r="A20" s="3" t="inlineStr">
        <is>
          <t>Disclosure of Trade and other receivables, net [Line Items]</t>
        </is>
      </c>
    </row>
    <row r="21">
      <c r="A21" s="4" t="inlineStr">
        <is>
          <t>Other receivables</t>
        </is>
      </c>
      <c r="B21" s="5" t="n">
        <v>498</v>
      </c>
    </row>
    <row r="22">
      <c r="A22" s="4" t="inlineStr">
        <is>
          <t>Rio Seco | Forced payment of part of the VAT tax liability</t>
        </is>
      </c>
    </row>
    <row r="23">
      <c r="A23" s="3" t="inlineStr">
        <is>
          <t>Disclosure of Trade and other receivables, net [Line Items]</t>
        </is>
      </c>
    </row>
    <row r="24">
      <c r="A24" s="4" t="inlineStr">
        <is>
          <t>Other receivables</t>
        </is>
      </c>
      <c r="B24" s="5" t="n">
        <v>3279</v>
      </c>
      <c r="C24" s="5" t="n">
        <v>3398</v>
      </c>
    </row>
    <row r="25">
      <c r="A25" s="4" t="inlineStr">
        <is>
          <t>El Brocal</t>
        </is>
      </c>
    </row>
    <row r="26">
      <c r="A26" s="3" t="inlineStr">
        <is>
          <t>Disclosure of Trade and other receivables, net [Line Items]</t>
        </is>
      </c>
    </row>
    <row r="27">
      <c r="A27" s="4" t="inlineStr">
        <is>
          <t>Other receivables</t>
        </is>
      </c>
      <c r="B27" s="5" t="n">
        <v>2724</v>
      </c>
      <c r="C27" s="5" t="n">
        <v>2618</v>
      </c>
    </row>
    <row r="28">
      <c r="A28" s="4" t="inlineStr">
        <is>
          <t>El Brocal | Payment under protest of the tax liability</t>
        </is>
      </c>
    </row>
    <row r="29">
      <c r="A29" s="3" t="inlineStr">
        <is>
          <t>Disclosure of Trade and other receivables, net [Line Items]</t>
        </is>
      </c>
    </row>
    <row r="30">
      <c r="A30" s="4" t="inlineStr">
        <is>
          <t>Other receivables</t>
        </is>
      </c>
      <c r="B30" s="5" t="n">
        <v>2303</v>
      </c>
      <c r="C30" s="5" t="n">
        <v>2517</v>
      </c>
    </row>
    <row r="31">
      <c r="A31" s="4" t="inlineStr">
        <is>
          <t>El Brocal | Payment of the fine for the benefit of reducing the fine</t>
        </is>
      </c>
    </row>
    <row r="32">
      <c r="A32" s="3" t="inlineStr">
        <is>
          <t>Disclosure of Trade and other receivables, net [Line Items]</t>
        </is>
      </c>
    </row>
    <row r="33">
      <c r="A33" s="4" t="inlineStr">
        <is>
          <t>Other receivables</t>
        </is>
      </c>
      <c r="B33" s="5" t="n">
        <v>402</v>
      </c>
    </row>
    <row r="34">
      <c r="A34" s="4" t="inlineStr">
        <is>
          <t>El Brocal | Other minor</t>
        </is>
      </c>
    </row>
    <row r="35">
      <c r="A35" s="3" t="inlineStr">
        <is>
          <t>Disclosure of Trade and other receivables, net [Line Items]</t>
        </is>
      </c>
    </row>
    <row r="36">
      <c r="A36" s="4" t="inlineStr">
        <is>
          <t>Other receivables</t>
        </is>
      </c>
      <c r="B36" s="5" t="n">
        <v>19</v>
      </c>
      <c r="C36" s="5" t="n">
        <v>101</v>
      </c>
    </row>
    <row r="37">
      <c r="A37" s="4" t="inlineStr">
        <is>
          <t>Consorcio Energtico de Huancavelica S.A.</t>
        </is>
      </c>
    </row>
    <row r="38">
      <c r="A38" s="3" t="inlineStr">
        <is>
          <t>Disclosure of Trade and other receivables, net [Line Items]</t>
        </is>
      </c>
    </row>
    <row r="39">
      <c r="A39" s="4" t="inlineStr">
        <is>
          <t>Other receivables</t>
        </is>
      </c>
      <c r="B39" s="6" t="n">
        <v>62373</v>
      </c>
      <c r="C39" s="5" t="n">
        <v>44014</v>
      </c>
    </row>
    <row r="40">
      <c r="A40" s="4" t="inlineStr">
        <is>
          <t>Consorcio Energtico de Huancavelica S.A. | Payment of the fine for the benefit of reducing the fine</t>
        </is>
      </c>
    </row>
    <row r="41">
      <c r="A41" s="3" t="inlineStr">
        <is>
          <t>Disclosure of Trade and other receivables, net [Line Items]</t>
        </is>
      </c>
    </row>
    <row r="42">
      <c r="A42" s="4" t="inlineStr">
        <is>
          <t>Other receivables</t>
        </is>
      </c>
      <c r="C42" s="6" t="n">
        <v>26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Trade and other receivables, net - Additional information (Details) - USD ($)</t>
        </is>
      </c>
      <c r="B1" s="2" t="inlineStr">
        <is>
          <t>Sep. 05, 2019</t>
        </is>
      </c>
      <c r="C1" s="2" t="inlineStr">
        <is>
          <t>Dec. 31, 2020</t>
        </is>
      </c>
      <c r="D1" s="2" t="inlineStr">
        <is>
          <t>Dec. 31, 2019</t>
        </is>
      </c>
    </row>
    <row r="2">
      <c r="A2" s="3" t="inlineStr">
        <is>
          <t>Disclosure of Trade and other receivables, net [Line Items]</t>
        </is>
      </c>
    </row>
    <row r="3">
      <c r="A3" s="4" t="inlineStr">
        <is>
          <t>Expense arising from insurance contracts</t>
        </is>
      </c>
      <c r="B3" s="6" t="n">
        <v>21023000</v>
      </c>
    </row>
    <row r="4">
      <c r="A4" s="4" t="inlineStr">
        <is>
          <t>Sociedad Minera Cerro Verde S.A.A. [Member]</t>
        </is>
      </c>
    </row>
    <row r="5">
      <c r="A5" s="3" t="inlineStr">
        <is>
          <t>Disclosure of Trade and other receivables, net [Line Items]</t>
        </is>
      </c>
    </row>
    <row r="6">
      <c r="A6" s="4" t="inlineStr">
        <is>
          <t>Current payables for purchase of non-current assets</t>
        </is>
      </c>
      <c r="C6" s="6" t="n">
        <v>12400000</v>
      </c>
      <c r="D6" s="6" t="n">
        <v>3030000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 width="14" customWidth="1" min="5" max="5"/>
    <col width="14" customWidth="1" min="6" max="6"/>
  </cols>
  <sheetData>
    <row r="1">
      <c r="A1" s="1" t="inlineStr">
        <is>
          <t>Inventories, net (Details) - USD ($) $ in Thousands</t>
        </is>
      </c>
      <c r="C1" s="2" t="inlineStr">
        <is>
          <t>12 Months Ended</t>
        </is>
      </c>
    </row>
    <row r="2">
      <c r="C2" s="2" t="inlineStr">
        <is>
          <t>Dec. 31, 2020</t>
        </is>
      </c>
      <c r="D2" s="2" t="inlineStr">
        <is>
          <t>Dec. 31, 2019</t>
        </is>
      </c>
      <c r="E2" s="2" t="inlineStr">
        <is>
          <t>Dec. 31, 2018</t>
        </is>
      </c>
      <c r="F2" s="2" t="inlineStr">
        <is>
          <t>Dec. 31, 2017</t>
        </is>
      </c>
    </row>
    <row r="3">
      <c r="A3" s="3" t="inlineStr">
        <is>
          <t>Inventory, net</t>
        </is>
      </c>
    </row>
    <row r="4">
      <c r="A4" s="4" t="inlineStr">
        <is>
          <t>Finished goods</t>
        </is>
      </c>
      <c r="C4" s="6" t="n">
        <v>2525</v>
      </c>
      <c r="D4" s="6" t="n">
        <v>2084</v>
      </c>
      <c r="E4" s="6" t="n">
        <v>4640</v>
      </c>
    </row>
    <row r="5">
      <c r="A5" s="4" t="inlineStr">
        <is>
          <t>Products in process</t>
        </is>
      </c>
      <c r="B5" s="4" t="inlineStr">
        <is>
          <t>[1]</t>
        </is>
      </c>
      <c r="C5" s="5" t="n">
        <v>52619</v>
      </c>
      <c r="D5" s="5" t="n">
        <v>47652</v>
      </c>
    </row>
    <row r="6">
      <c r="A6" s="4" t="inlineStr">
        <is>
          <t>Spare parts and supplies</t>
        </is>
      </c>
      <c r="C6" s="5" t="n">
        <v>76937</v>
      </c>
      <c r="D6" s="5" t="n">
        <v>74033</v>
      </c>
    </row>
    <row r="7">
      <c r="A7" s="4" t="inlineStr">
        <is>
          <t>Inventory gross</t>
        </is>
      </c>
      <c r="C7" s="5" t="n">
        <v>132081</v>
      </c>
      <c r="D7" s="5" t="n">
        <v>123769</v>
      </c>
    </row>
    <row r="8">
      <c r="A8" s="4" t="inlineStr">
        <is>
          <t>Provision for impairment of value of inventory</t>
        </is>
      </c>
      <c r="C8" s="5" t="n">
        <v>-31117</v>
      </c>
      <c r="D8" s="5" t="n">
        <v>-25402</v>
      </c>
    </row>
    <row r="9">
      <c r="A9" s="3" t="inlineStr">
        <is>
          <t>Finished goods [Abstract]</t>
        </is>
      </c>
    </row>
    <row r="10">
      <c r="A10" s="4" t="inlineStr">
        <is>
          <t>Current portion</t>
        </is>
      </c>
      <c r="C10" s="5" t="n">
        <v>77327</v>
      </c>
      <c r="D10" s="5" t="n">
        <v>97973</v>
      </c>
    </row>
    <row r="11">
      <c r="A11" s="4" t="inlineStr">
        <is>
          <t>Inventories, net</t>
        </is>
      </c>
      <c r="C11" s="5" t="n">
        <v>23637</v>
      </c>
      <c r="D11" s="5" t="n">
        <v>394</v>
      </c>
    </row>
    <row r="12">
      <c r="A12" s="4" t="inlineStr">
        <is>
          <t>Inventories</t>
        </is>
      </c>
      <c r="C12" s="5" t="n">
        <v>100964</v>
      </c>
      <c r="D12" s="5" t="n">
        <v>98367</v>
      </c>
    </row>
    <row r="13">
      <c r="A13" s="4" t="inlineStr">
        <is>
          <t>Minera Yanacocha SRL and subsidiary [Member]</t>
        </is>
      </c>
    </row>
    <row r="14">
      <c r="A14" s="3" t="inlineStr">
        <is>
          <t>Inventory, net</t>
        </is>
      </c>
    </row>
    <row r="15">
      <c r="A15" s="4" t="inlineStr">
        <is>
          <t>Inventory gross</t>
        </is>
      </c>
      <c r="C15" s="5" t="n">
        <v>58892</v>
      </c>
      <c r="D15" s="5" t="n">
        <v>60343</v>
      </c>
    </row>
    <row r="16">
      <c r="A16" s="4" t="inlineStr">
        <is>
          <t>Allowance for obsolescence of materials and supplies (b)</t>
        </is>
      </c>
      <c r="C16" s="5" t="n">
        <v>-6595</v>
      </c>
      <c r="D16" s="5" t="n">
        <v>-6098</v>
      </c>
      <c r="E16" s="6" t="n">
        <v>-7515</v>
      </c>
      <c r="F16" s="6" t="n">
        <v>-7076</v>
      </c>
    </row>
    <row r="17">
      <c r="A17" s="3" t="inlineStr">
        <is>
          <t>Finished goods [Abstract]</t>
        </is>
      </c>
    </row>
    <row r="18">
      <c r="A18" s="4" t="inlineStr">
        <is>
          <t>Current portion</t>
        </is>
      </c>
      <c r="C18" s="5" t="n">
        <v>52297</v>
      </c>
      <c r="D18" s="5" t="n">
        <v>54245</v>
      </c>
    </row>
    <row r="19">
      <c r="A19" s="4" t="inlineStr">
        <is>
          <t>Inventories</t>
        </is>
      </c>
      <c r="C19" s="5" t="n">
        <v>52297</v>
      </c>
      <c r="D19" s="5" t="n">
        <v>54245</v>
      </c>
    </row>
    <row r="20">
      <c r="A20" s="4" t="inlineStr">
        <is>
          <t>Minera Yanacocha SRL and subsidiary [Member] | Precious metals [Member]</t>
        </is>
      </c>
    </row>
    <row r="21">
      <c r="A21" s="3" t="inlineStr">
        <is>
          <t>Inventory, net</t>
        </is>
      </c>
    </row>
    <row r="22">
      <c r="A22" s="4" t="inlineStr">
        <is>
          <t>Inventory gross</t>
        </is>
      </c>
      <c r="C22" s="5" t="n">
        <v>12559</v>
      </c>
      <c r="D22" s="5" t="n">
        <v>8021</v>
      </c>
    </row>
    <row r="23">
      <c r="A23" s="4" t="inlineStr">
        <is>
          <t>Minera Yanacocha SRL and subsidiary [Member] | Leach in circuit [Member]</t>
        </is>
      </c>
    </row>
    <row r="24">
      <c r="A24" s="3" t="inlineStr">
        <is>
          <t>Inventory, net</t>
        </is>
      </c>
    </row>
    <row r="25">
      <c r="A25" s="4" t="inlineStr">
        <is>
          <t>Inventory gross</t>
        </is>
      </c>
      <c r="C25" s="5" t="n">
        <v>3117</v>
      </c>
      <c r="D25" s="5" t="n">
        <v>5158</v>
      </c>
    </row>
    <row r="26">
      <c r="A26" s="4" t="inlineStr">
        <is>
          <t>Minera Yanacocha SRL and subsidiary [Member] | Mill in circuit [Member]</t>
        </is>
      </c>
    </row>
    <row r="27">
      <c r="A27" s="3" t="inlineStr">
        <is>
          <t>Inventory, net</t>
        </is>
      </c>
    </row>
    <row r="28">
      <c r="A28" s="4" t="inlineStr">
        <is>
          <t>Inventory gross</t>
        </is>
      </c>
      <c r="C28" s="5" t="n">
        <v>2093</v>
      </c>
      <c r="D28" s="5" t="n">
        <v>1332</v>
      </c>
    </row>
    <row r="29">
      <c r="A29" s="4" t="inlineStr">
        <is>
          <t>Minera Yanacocha SRL and subsidiary [Member] | Supplies</t>
        </is>
      </c>
    </row>
    <row r="30">
      <c r="A30" s="3" t="inlineStr">
        <is>
          <t>Inventory, net</t>
        </is>
      </c>
    </row>
    <row r="31">
      <c r="A31" s="4" t="inlineStr">
        <is>
          <t>Inventory gross</t>
        </is>
      </c>
      <c r="C31" s="5" t="n">
        <v>41123</v>
      </c>
      <c r="D31" s="5" t="n">
        <v>45832</v>
      </c>
    </row>
    <row r="32">
      <c r="A32" s="4" t="inlineStr">
        <is>
          <t>Sociedad Minera Cerro Verde S.A.A. [Member]</t>
        </is>
      </c>
    </row>
    <row r="33">
      <c r="A33" s="3" t="inlineStr">
        <is>
          <t>Inventory, net</t>
        </is>
      </c>
    </row>
    <row r="34">
      <c r="A34" s="4" t="inlineStr">
        <is>
          <t>Products in process</t>
        </is>
      </c>
      <c r="B34" s="4" t="inlineStr">
        <is>
          <t>[2]</t>
        </is>
      </c>
      <c r="C34" s="5" t="n">
        <v>176813</v>
      </c>
      <c r="D34" s="5" t="n">
        <v>173190</v>
      </c>
    </row>
    <row r="35">
      <c r="A35" s="3" t="inlineStr">
        <is>
          <t>Finished goods [Abstract]</t>
        </is>
      </c>
    </row>
    <row r="36">
      <c r="A36" s="4" t="inlineStr">
        <is>
          <t>Copper cathode</t>
        </is>
      </c>
      <c r="C36" s="5" t="n">
        <v>3826</v>
      </c>
      <c r="D36" s="5" t="n">
        <v>6321</v>
      </c>
    </row>
    <row r="37">
      <c r="A37" s="4" t="inlineStr">
        <is>
          <t>Copper concentrate</t>
        </is>
      </c>
      <c r="C37" s="5" t="n">
        <v>16563</v>
      </c>
      <c r="D37" s="5" t="n">
        <v>23890</v>
      </c>
    </row>
    <row r="38">
      <c r="A38" s="4" t="inlineStr">
        <is>
          <t>Molybdenum concentrate</t>
        </is>
      </c>
      <c r="C38" s="5" t="n">
        <v>700</v>
      </c>
      <c r="D38" s="5" t="n">
        <v>1268</v>
      </c>
    </row>
    <row r="39">
      <c r="A39" s="4" t="inlineStr">
        <is>
          <t>Less: Provision for obsolescence of materials and supplies</t>
        </is>
      </c>
      <c r="C39" s="5" t="n">
        <v>-104</v>
      </c>
      <c r="D39" s="5" t="n">
        <v>-507</v>
      </c>
    </row>
    <row r="40">
      <c r="A40" s="4" t="inlineStr">
        <is>
          <t>Current portion</t>
        </is>
      </c>
      <c r="C40" s="5" t="n">
        <v>566794</v>
      </c>
      <c r="D40" s="5" t="n">
        <v>552197</v>
      </c>
    </row>
    <row r="41">
      <c r="A41" s="4" t="inlineStr">
        <is>
          <t>Inventories, net</t>
        </is>
      </c>
      <c r="B41" s="4" t="inlineStr">
        <is>
          <t>[2]</t>
        </is>
      </c>
      <c r="C41" s="5" t="n">
        <v>301075</v>
      </c>
      <c r="D41" s="5" t="n">
        <v>255123</v>
      </c>
    </row>
    <row r="42">
      <c r="A42" s="4" t="inlineStr">
        <is>
          <t>Inventories</t>
        </is>
      </c>
      <c r="C42" s="5" t="n">
        <v>867869</v>
      </c>
      <c r="D42" s="5" t="n">
        <v>807320</v>
      </c>
    </row>
    <row r="43">
      <c r="A43" s="4" t="inlineStr">
        <is>
          <t>Materials and supplies</t>
        </is>
      </c>
      <c r="C43" s="6" t="n">
        <v>368996</v>
      </c>
      <c r="D43" s="6" t="n">
        <v>348035</v>
      </c>
    </row>
    <row r="44"/>
    <row r="45">
      <c r="A45" s="4" t="inlineStr">
        <is>
          <t>[1]</t>
        </is>
      </c>
      <c r="B45" s="4" t="inlineStr">
        <is>
          <t>Products in process include mainly to mineral in process of El Brocal for 1,527,521 Dried Metric Ton (DMT) amounting to US$32.2 million (1,592,905 DMT amounting to US$31.2 million as of December 31, 2019).</t>
        </is>
      </c>
    </row>
    <row r="46">
      <c r="A46" s="4" t="inlineStr">
        <is>
          <t>[2]</t>
        </is>
      </c>
      <c r="B46" s="4" t="inlineStr">
        <is>
          <t>WIP inventories represent mill and leach stockpiles, which contain higher grade ores (mill stockpiles) and medium and lower grade ores (leach stockpiles) that have been extracted from the open pit and are available for copper recovery. Based on the future mine plan production, the Company identifies the portion of inventory that is classified as current or long-term. For mill stockpiles, recovery is through milling and concentrating. For leach stockpiles, recovery is through exposure to acidic solutions that dissolve copper and deliver it in a solution to extraction processing facilities.</t>
        </is>
      </c>
    </row>
  </sheetData>
  <mergeCells count="5">
    <mergeCell ref="A1:B2"/>
    <mergeCell ref="C1:D1"/>
    <mergeCell ref="A44:E44"/>
    <mergeCell ref="B45:E45"/>
    <mergeCell ref="B46:E46"/>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net - Impairment of value of inventory (Details) - USD ($) $ in Thousands</t>
        </is>
      </c>
      <c r="B1" s="2" t="inlineStr">
        <is>
          <t>12 Months Ended</t>
        </is>
      </c>
    </row>
    <row r="2">
      <c r="B2" s="2" t="inlineStr">
        <is>
          <t>Dec. 31, 2020</t>
        </is>
      </c>
      <c r="C2" s="2" t="inlineStr">
        <is>
          <t>Dec. 31, 2019</t>
        </is>
      </c>
      <c r="D2" s="2" t="inlineStr">
        <is>
          <t>Dec. 31, 2018</t>
        </is>
      </c>
    </row>
    <row r="3">
      <c r="A3" s="3" t="inlineStr">
        <is>
          <t>Inventories, net</t>
        </is>
      </c>
    </row>
    <row r="4">
      <c r="A4" s="4" t="inlineStr">
        <is>
          <t>Beginning Balance</t>
        </is>
      </c>
      <c r="B4" s="6" t="n">
        <v>25402</v>
      </c>
      <c r="C4" s="6" t="n">
        <v>23163</v>
      </c>
      <c r="D4" s="6" t="n">
        <v>11603</v>
      </c>
    </row>
    <row r="5">
      <c r="A5" s="4" t="inlineStr">
        <is>
          <t>Provision for impairment of finished and in progress goods, note 21(a)</t>
        </is>
      </c>
      <c r="B5" s="5" t="n">
        <v>8920</v>
      </c>
      <c r="C5" s="5" t="n">
        <v>7329</v>
      </c>
    </row>
    <row r="6">
      <c r="A6" s="4" t="inlineStr">
        <is>
          <t>Reversal for impairment of finished and in progress goods, note 21(a)</t>
        </is>
      </c>
      <c r="B6" s="5" t="n">
        <v>3866</v>
      </c>
      <c r="C6" s="5" t="n">
        <v>9472</v>
      </c>
      <c r="D6" s="5" t="n">
        <v>119</v>
      </c>
    </row>
    <row r="7">
      <c r="A7" s="4" t="inlineStr">
        <is>
          <t>Provision for impairment of spare parts and supplies, note 26(a)</t>
        </is>
      </c>
      <c r="B7" s="5" t="n">
        <v>17266</v>
      </c>
      <c r="C7" s="5" t="n">
        <v>15703</v>
      </c>
      <c r="D7" s="5" t="n">
        <v>11704</v>
      </c>
    </row>
    <row r="8">
      <c r="A8" s="4" t="inlineStr">
        <is>
          <t>Reversal for impairment of spare parts and supplies, note 26(a)</t>
        </is>
      </c>
      <c r="B8" s="5" t="n">
        <v>-15762</v>
      </c>
      <c r="C8" s="5" t="n">
        <v>-11641</v>
      </c>
      <c r="D8" s="5" t="n">
        <v>-4665</v>
      </c>
    </row>
    <row r="9">
      <c r="A9" s="4" t="inlineStr">
        <is>
          <t>Sale of mining unit, note 1(e)</t>
        </is>
      </c>
      <c r="B9" s="5" t="n">
        <v>-1220</v>
      </c>
      <c r="C9" s="5" t="n">
        <v>0</v>
      </c>
      <c r="D9" s="5" t="n">
        <v>0</v>
      </c>
    </row>
    <row r="10">
      <c r="A10" s="4" t="inlineStr">
        <is>
          <t>Provision for impairment of spare parts and supplies</t>
        </is>
      </c>
      <c r="B10" s="5" t="n">
        <v>1220</v>
      </c>
      <c r="C10" s="5" t="n">
        <v>843</v>
      </c>
      <c r="D10" s="5" t="n">
        <v>0</v>
      </c>
    </row>
    <row r="11">
      <c r="A11" s="4" t="inlineStr">
        <is>
          <t>Reversal for impairment of spare parts and supplies</t>
        </is>
      </c>
      <c r="B11" s="5" t="n">
        <v>-843</v>
      </c>
      <c r="C11" s="5" t="n">
        <v>-523</v>
      </c>
      <c r="D11" s="5" t="n">
        <v>0</v>
      </c>
    </row>
    <row r="12">
      <c r="A12" s="4" t="inlineStr">
        <is>
          <t>Final balance</t>
        </is>
      </c>
      <c r="B12" s="6" t="n">
        <v>31117</v>
      </c>
      <c r="C12" s="6" t="n">
        <v>25402</v>
      </c>
      <c r="D12" s="6" t="n">
        <v>23163</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net - Allowance for obsolescence of material and supplies (Details) - Minera Yanacocha SRL and subsidiary [Member] - USD ($) $ in Thousands</t>
        </is>
      </c>
      <c r="B1" s="2" t="inlineStr">
        <is>
          <t>12 Months Ended</t>
        </is>
      </c>
    </row>
    <row r="2">
      <c r="B2" s="2" t="inlineStr">
        <is>
          <t>Dec. 31, 2020</t>
        </is>
      </c>
      <c r="C2" s="2" t="inlineStr">
        <is>
          <t>Dec. 31, 2019</t>
        </is>
      </c>
      <c r="D2" s="2" t="inlineStr">
        <is>
          <t>Dec. 31, 2018</t>
        </is>
      </c>
    </row>
    <row r="3">
      <c r="A3" s="3" t="inlineStr">
        <is>
          <t>Inventory, net</t>
        </is>
      </c>
    </row>
    <row r="4">
      <c r="A4" s="4" t="inlineStr">
        <is>
          <t>Opening balance</t>
        </is>
      </c>
      <c r="B4" s="6" t="n">
        <v>6098</v>
      </c>
      <c r="C4" s="6" t="n">
        <v>7515</v>
      </c>
      <c r="D4" s="6" t="n">
        <v>7076</v>
      </c>
    </row>
    <row r="5">
      <c r="A5" s="4" t="inlineStr">
        <is>
          <t>Provision for impairment of materials and supplies</t>
        </is>
      </c>
      <c r="B5" s="5" t="n">
        <v>1459</v>
      </c>
      <c r="C5" s="5" t="n">
        <v>1898</v>
      </c>
      <c r="D5" s="5" t="n">
        <v>1887</v>
      </c>
    </row>
    <row r="6">
      <c r="A6" s="4" t="inlineStr">
        <is>
          <t>Reversal of provision for impairment of materials and supplies</t>
        </is>
      </c>
      <c r="B6" s="5" t="n">
        <v>-962</v>
      </c>
      <c r="C6" s="5" t="n">
        <v>-3315</v>
      </c>
      <c r="D6" s="5" t="n">
        <v>-1448</v>
      </c>
    </row>
    <row r="7">
      <c r="A7" s="4" t="inlineStr">
        <is>
          <t>Ending balance</t>
        </is>
      </c>
      <c r="B7" s="6" t="n">
        <v>6595</v>
      </c>
      <c r="C7" s="6" t="n">
        <v>6098</v>
      </c>
      <c r="D7" s="6" t="n">
        <v>7515</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22" customWidth="1" min="2" max="2"/>
    <col width="22" customWidth="1" min="3" max="3"/>
  </cols>
  <sheetData>
    <row r="1">
      <c r="A1" s="1" t="inlineStr">
        <is>
          <t>Inventories, net - Additional information (Details) - El Brocal $ in Millions</t>
        </is>
      </c>
      <c r="B1" s="2" t="inlineStr">
        <is>
          <t>12 Months Ended</t>
        </is>
      </c>
    </row>
    <row r="2">
      <c r="B2" s="2" t="inlineStr">
        <is>
          <t>Dec. 31, 2020USD ($)T</t>
        </is>
      </c>
      <c r="C2" s="2" t="inlineStr">
        <is>
          <t>Dec. 31, 2019USD ($)T</t>
        </is>
      </c>
    </row>
    <row r="3">
      <c r="A3" s="3" t="inlineStr">
        <is>
          <t>Inventory, net</t>
        </is>
      </c>
    </row>
    <row r="4">
      <c r="A4" s="4" t="inlineStr">
        <is>
          <t>Production in Process | $</t>
        </is>
      </c>
      <c r="B4" s="12" t="n">
        <v>32.2</v>
      </c>
      <c r="C4" s="12" t="n">
        <v>31.2</v>
      </c>
    </row>
    <row r="5">
      <c r="A5" s="4" t="inlineStr">
        <is>
          <t>Products in process of quantity | T</t>
        </is>
      </c>
      <c r="B5" s="5" t="n">
        <v>1527521</v>
      </c>
      <c r="C5" s="5" t="n">
        <v>1592905</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Other non-financial assets (Details) - USD ($) $ in Thousands</t>
        </is>
      </c>
      <c r="C1" s="2" t="inlineStr">
        <is>
          <t>Dec. 31, 2020</t>
        </is>
      </c>
      <c r="D1" s="2" t="inlineStr">
        <is>
          <t>Dec. 31, 2019</t>
        </is>
      </c>
    </row>
    <row r="2">
      <c r="A2" s="3" t="inlineStr">
        <is>
          <t>Current</t>
        </is>
      </c>
    </row>
    <row r="3">
      <c r="A3" s="4" t="inlineStr">
        <is>
          <t>Income tax prepayments and/or benefits (a)</t>
        </is>
      </c>
      <c r="C3" s="6" t="n">
        <v>19837</v>
      </c>
      <c r="D3" s="6" t="n">
        <v>31919</v>
      </c>
    </row>
    <row r="4">
      <c r="A4" s="4" t="inlineStr">
        <is>
          <t>Sociedad Minera Cerro Verde S.A.A. [Member]</t>
        </is>
      </c>
    </row>
    <row r="5">
      <c r="A5" s="3" t="inlineStr">
        <is>
          <t>Current</t>
        </is>
      </c>
    </row>
    <row r="6">
      <c r="A6" s="4" t="inlineStr">
        <is>
          <t>Value added tax (VAT) credit</t>
        </is>
      </c>
      <c r="C6" s="5" t="n">
        <v>40300</v>
      </c>
      <c r="D6" s="5" t="n">
        <v>27414</v>
      </c>
    </row>
    <row r="7">
      <c r="A7" s="4" t="inlineStr">
        <is>
          <t>Other taxes to be recovered</t>
        </is>
      </c>
      <c r="C7" s="5" t="n">
        <v>1060</v>
      </c>
      <c r="D7" s="5" t="n">
        <v>2745</v>
      </c>
    </row>
    <row r="8">
      <c r="A8" s="4" t="inlineStr">
        <is>
          <t>Income tax prepayments and/or benefits (a)</t>
        </is>
      </c>
      <c r="B8" s="4" t="inlineStr">
        <is>
          <t>[1]</t>
        </is>
      </c>
      <c r="D8" s="5" t="n">
        <v>75521</v>
      </c>
    </row>
    <row r="9">
      <c r="A9" s="4" t="inlineStr">
        <is>
          <t>Total Current</t>
        </is>
      </c>
      <c r="C9" s="5" t="n">
        <v>41360</v>
      </c>
      <c r="D9" s="5" t="n">
        <v>105680</v>
      </c>
    </row>
    <row r="10">
      <c r="A10" s="3" t="inlineStr">
        <is>
          <t>Non-current</t>
        </is>
      </c>
    </row>
    <row r="11">
      <c r="A11" s="4" t="inlineStr">
        <is>
          <t>Other receivables (b)</t>
        </is>
      </c>
      <c r="B11" s="4" t="inlineStr">
        <is>
          <t>[2]</t>
        </is>
      </c>
      <c r="C11" s="5" t="n">
        <v>190501</v>
      </c>
      <c r="D11" s="5" t="n">
        <v>186626</v>
      </c>
    </row>
    <row r="12">
      <c r="A12" s="4" t="inlineStr">
        <is>
          <t>Income tax prepayments and/or benefits (a)</t>
        </is>
      </c>
      <c r="B12" s="4" t="inlineStr">
        <is>
          <t>[1]</t>
        </is>
      </c>
      <c r="C12" s="5" t="n">
        <v>13669</v>
      </c>
      <c r="D12" s="5" t="n">
        <v>52559</v>
      </c>
    </row>
    <row r="13">
      <c r="A13" s="4" t="inlineStr">
        <is>
          <t>Other taxes to be recovered</t>
        </is>
      </c>
      <c r="C13" s="5" t="n">
        <v>1457</v>
      </c>
      <c r="D13" s="5" t="n">
        <v>0</v>
      </c>
    </row>
    <row r="14">
      <c r="A14" s="4" t="inlineStr">
        <is>
          <t>Total Non-Current</t>
        </is>
      </c>
      <c r="C14" s="5" t="n">
        <v>205627</v>
      </c>
      <c r="D14" s="5" t="n">
        <v>239185</v>
      </c>
    </row>
    <row r="15">
      <c r="A15" s="4" t="inlineStr">
        <is>
          <t>Total other non-financial assets</t>
        </is>
      </c>
      <c r="C15" s="6" t="n">
        <v>246987</v>
      </c>
      <c r="D15" s="6" t="n">
        <v>344865</v>
      </c>
    </row>
    <row r="16"/>
    <row r="17">
      <c r="A17" s="4" t="inlineStr">
        <is>
          <t>[1]</t>
        </is>
      </c>
      <c r="B17" s="4" t="inlineStr">
        <is>
          <t>The balance as of December 31, 2020, represents income tax benefits from the years 2015 and 2016 determined in accordance with the IFRIC 23, “Uncertainty over Income Tax Treatments”.The balance as of December 31, 2019, represents disbursements made by the Company for the prepayment of income tax, which the Company expects to use to offset future tax obligations (see Note 13(b)) also includes income tax benefits from the years 2013 to 2018 as part of the adoption of IFRIC 23. During 2020, the Company applied a portion of this balance against the income tax payable as determined by the tax authority.</t>
        </is>
      </c>
    </row>
    <row r="18">
      <c r="A18" s="4" t="inlineStr">
        <is>
          <t>[2]</t>
        </is>
      </c>
      <c r="B18" s="4" t="inlineStr">
        <is>
          <t>Represents disbursements made under protest by the Company in connection with disputed tax assessments related to reviews by SUNAT (Superintendencia Nacional de Administración Tributaria) from the years 2003 to 2012 (see Note 13(c) and 13(e)). According to current tax procedures and the timeframe for resolving these types of claims, management and its legal advisors expect resolution of this matter will be favorable to the Company and amounts will be recoverable.</t>
        </is>
      </c>
    </row>
  </sheetData>
  <mergeCells count="4">
    <mergeCell ref="A1:B1"/>
    <mergeCell ref="A16:C16"/>
    <mergeCell ref="B17:C17"/>
    <mergeCell ref="B18:C18"/>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piles and ore on leach pads, net (Details) - Minera Yanacocha SRL and subsidiary [Member] - USD ($) $ in Thousands</t>
        </is>
      </c>
      <c r="B1" s="2" t="inlineStr">
        <is>
          <t>Dec. 31, 2020</t>
        </is>
      </c>
      <c r="C1" s="2" t="inlineStr">
        <is>
          <t>Dec. 31, 2019</t>
        </is>
      </c>
    </row>
    <row r="2">
      <c r="A2" s="3" t="inlineStr">
        <is>
          <t>Current portion -</t>
        </is>
      </c>
    </row>
    <row r="3">
      <c r="A3" s="4" t="inlineStr">
        <is>
          <t>Stockpiles</t>
        </is>
      </c>
      <c r="B3" s="6" t="n">
        <v>7363</v>
      </c>
      <c r="C3" s="6" t="n">
        <v>23769</v>
      </c>
    </row>
    <row r="4">
      <c r="A4" s="4" t="inlineStr">
        <is>
          <t>Ore on leach pads</t>
        </is>
      </c>
      <c r="B4" s="5" t="n">
        <v>124364</v>
      </c>
      <c r="C4" s="5" t="n">
        <v>139991</v>
      </c>
    </row>
    <row r="5">
      <c r="A5" s="4" t="inlineStr">
        <is>
          <t>Net realizable value adjustment (b)</t>
        </is>
      </c>
      <c r="B5" s="5" t="n">
        <v>-10212</v>
      </c>
      <c r="C5" s="5" t="n">
        <v>-28837</v>
      </c>
    </row>
    <row r="6">
      <c r="A6" s="4" t="inlineStr">
        <is>
          <t>Current ore stockpiles</t>
        </is>
      </c>
      <c r="B6" s="5" t="n">
        <v>121515</v>
      </c>
      <c r="C6" s="5" t="n">
        <v>134923</v>
      </c>
    </row>
    <row r="7">
      <c r="A7" s="3" t="inlineStr">
        <is>
          <t>Non-current portion -</t>
        </is>
      </c>
    </row>
    <row r="8">
      <c r="A8" s="4" t="inlineStr">
        <is>
          <t>Stockpiles</t>
        </is>
      </c>
      <c r="B8" s="5" t="n">
        <v>33088</v>
      </c>
      <c r="C8" s="5" t="n">
        <v>35888</v>
      </c>
    </row>
    <row r="9">
      <c r="A9" s="4" t="inlineStr">
        <is>
          <t>Ore on leach pads</t>
        </is>
      </c>
      <c r="B9" s="5" t="n">
        <v>39674</v>
      </c>
      <c r="C9" s="5" t="n">
        <v>88223</v>
      </c>
    </row>
    <row r="10">
      <c r="A10" s="4" t="inlineStr">
        <is>
          <t>Net realizable value adjustment (b)</t>
        </is>
      </c>
      <c r="B10" s="5" t="n">
        <v>-3075</v>
      </c>
      <c r="C10" s="5" t="n">
        <v>-19088</v>
      </c>
    </row>
    <row r="11">
      <c r="A11" s="4" t="inlineStr">
        <is>
          <t>Non-current ore stockpiles</t>
        </is>
      </c>
      <c r="B11" s="6" t="n">
        <v>69687</v>
      </c>
      <c r="C11" s="6" t="n">
        <v>105023</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piles and ore on leach pads, net - Provision for net realizable value (Details) - Minera Yanacocha SRL and subsidiary [Member] - USD ($) $ in Thousands</t>
        </is>
      </c>
      <c r="B1" s="2" t="inlineStr">
        <is>
          <t>12 Months Ended</t>
        </is>
      </c>
    </row>
    <row r="2">
      <c r="B2" s="2" t="inlineStr">
        <is>
          <t>Dec. 31, 2020</t>
        </is>
      </c>
      <c r="C2" s="2" t="inlineStr">
        <is>
          <t>Dec. 31, 2019</t>
        </is>
      </c>
      <c r="D2" s="2" t="inlineStr">
        <is>
          <t>Dec. 31, 2018</t>
        </is>
      </c>
    </row>
    <row r="3">
      <c r="A3" s="3" t="inlineStr">
        <is>
          <t>Disclosure of stockpiles and ore on leach pads [Line Items]</t>
        </is>
      </c>
    </row>
    <row r="4">
      <c r="A4" s="4" t="inlineStr">
        <is>
          <t>Opening balance</t>
        </is>
      </c>
      <c r="B4" s="6" t="n">
        <v>47925</v>
      </c>
      <c r="C4" s="6" t="n">
        <v>89127</v>
      </c>
      <c r="D4" s="6" t="n">
        <v>62540</v>
      </c>
    </row>
    <row r="5">
      <c r="A5" s="4" t="inlineStr">
        <is>
          <t>Provision</t>
        </is>
      </c>
      <c r="B5" s="5" t="n">
        <v>37880</v>
      </c>
      <c r="C5" s="5" t="n">
        <v>33464</v>
      </c>
      <c r="D5" s="5" t="n">
        <v>90365</v>
      </c>
    </row>
    <row r="6">
      <c r="A6" s="4" t="inlineStr">
        <is>
          <t>Reversal of provision</t>
        </is>
      </c>
      <c r="B6" s="5" t="n">
        <v>-72518</v>
      </c>
      <c r="C6" s="5" t="n">
        <v>-74666</v>
      </c>
      <c r="D6" s="5" t="n">
        <v>-63778</v>
      </c>
    </row>
    <row r="7">
      <c r="A7" s="4" t="inlineStr">
        <is>
          <t>Ending balance</t>
        </is>
      </c>
      <c r="B7" s="6" t="n">
        <v>13287</v>
      </c>
      <c r="C7" s="6" t="n">
        <v>47925</v>
      </c>
      <c r="D7" s="6" t="n">
        <v>89127</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Prepaid expenses (Details) - USD ($) $ in Thousands</t>
        </is>
      </c>
      <c r="B1" s="2" t="inlineStr">
        <is>
          <t>Dec. 31, 2020</t>
        </is>
      </c>
      <c r="C1" s="2" t="inlineStr">
        <is>
          <t>Dec. 31, 2019</t>
        </is>
      </c>
    </row>
    <row r="2">
      <c r="A2" s="3" t="inlineStr">
        <is>
          <t>Prepaid expenses</t>
        </is>
      </c>
    </row>
    <row r="3">
      <c r="A3" s="4" t="inlineStr">
        <is>
          <t>Prepaid energy services(b)</t>
        </is>
      </c>
      <c r="B3" s="6" t="n">
        <v>25692</v>
      </c>
      <c r="C3" s="6" t="n">
        <v>26582</v>
      </c>
    </row>
    <row r="4">
      <c r="A4" s="4" t="inlineStr">
        <is>
          <t>Prepaid insurance</t>
        </is>
      </c>
      <c r="B4" s="5" t="n">
        <v>15794</v>
      </c>
      <c r="C4" s="5" t="n">
        <v>13568</v>
      </c>
    </row>
    <row r="5">
      <c r="A5" s="4" t="inlineStr">
        <is>
          <t>Deferred costs of works for taxes</t>
        </is>
      </c>
      <c r="B5" s="5" t="n">
        <v>4855</v>
      </c>
      <c r="C5" s="5" t="n">
        <v>4138</v>
      </c>
    </row>
    <row r="6">
      <c r="A6" s="4" t="inlineStr">
        <is>
          <t>Other prepaid expenses</t>
        </is>
      </c>
      <c r="B6" s="5" t="n">
        <v>4174</v>
      </c>
      <c r="C6" s="5" t="n">
        <v>2373</v>
      </c>
    </row>
    <row r="7">
      <c r="A7" s="4" t="inlineStr">
        <is>
          <t>Prepaid expenses</t>
        </is>
      </c>
      <c r="B7" s="5" t="n">
        <v>50515</v>
      </c>
      <c r="C7" s="5" t="n">
        <v>46661</v>
      </c>
    </row>
    <row r="8">
      <c r="A8" s="3" t="inlineStr">
        <is>
          <t>Classification by maturity:</t>
        </is>
      </c>
    </row>
    <row r="9">
      <c r="A9" s="4" t="inlineStr">
        <is>
          <t>Current portion</t>
        </is>
      </c>
      <c r="B9" s="5" t="n">
        <v>25709</v>
      </c>
      <c r="C9" s="5" t="n">
        <v>20969</v>
      </c>
    </row>
    <row r="10">
      <c r="A10" s="4" t="inlineStr">
        <is>
          <t>Non-current portion</t>
        </is>
      </c>
      <c r="B10" s="5" t="n">
        <v>24806</v>
      </c>
      <c r="C10" s="5" t="n">
        <v>25692</v>
      </c>
    </row>
    <row r="11">
      <c r="A11" s="4" t="inlineStr">
        <is>
          <t>Prepaid expenses</t>
        </is>
      </c>
      <c r="B11" s="6" t="n">
        <v>50515</v>
      </c>
      <c r="C11" s="6" t="n">
        <v>4666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Trade and other receivables, net</t>
        </is>
      </c>
      <c r="B1" s="2" t="inlineStr">
        <is>
          <t>12 Months Ended</t>
        </is>
      </c>
    </row>
    <row r="2">
      <c r="B2" s="2" t="inlineStr">
        <is>
          <t>Dec. 31, 2020</t>
        </is>
      </c>
    </row>
    <row r="3">
      <c r="A3" s="3" t="inlineStr">
        <is>
          <t>Trade and other receivables, net</t>
        </is>
      </c>
    </row>
    <row r="4">
      <c r="A4" s="4" t="inlineStr">
        <is>
          <t>Trade and other receivables, net</t>
        </is>
      </c>
      <c r="B4" s="4" t="inlineStr">
        <is>
          <t>7. Trade and other receivables, net
(a)
2020
2019
US$(000)
US$(000)
Trade receivables, net (b)
Domestic clients
129,283
141,005
Foreign clients
46,612
78,860
Related entities, note 30(b)
6,073
6,247
181,968
226,112
Allowance for expected credit losses (f)
(22,128)
(22,016)
159,840
204,096
Other receivables
Tax claims (g)
62,373
44,014
Value added tax credit
44,389
54,328
Accounts receivables to third parties
28,277
31,478
Advances to suppliers
20,569
9,275
Tax deposits (d)
12,413
6,644
Due from for sales of assets (h) and note 1(e)
8,233
21,648
Interest receivable
2,648
3,244
Related entities, note 30(b)
2,312
2,967
Refund applications of value added tax (c)
581
1,657
Loans to personnel
408
1,128
Bank accounts in trust (e)
376
2,510
Dividends receivable
—
2,501
Other minor
475
743
183,054
182,137
Allowance for expected credit losses (f)
(9,717)
(10,006)
173,337
172,131
Total trade and other receivables, net
333,177
376,227
Classification by maturity:
Current portion
230,830
287,712
Non-current portion
102,347
88,515
Total trade and other receivables, net
333,177
376,227
Classification by nature:
Financial receivables
288,207
320,242
Non-financial receivables
44,970
55,985
Total trade and other receivables, net
333,177
376,227
Classification by measurement:
Trade receivables (not subject to provisional pricing)
33,287
38,550
Trade receivables (subject to provisional pricing)
126,553
165,546
Other accounts receivables
173,337
172,131
Total trade and other receivables, net
333,177
376,227
(b)
(c)
(d)
(e)
2020
2019
2018
US$(000)
US$(000)
US$(000)
Beginning balance
2,510
2,782
2,372
Increase
—
166
410
Decrease
(2,134)
(438)
—
Final balance
376
2,510
2,782
(f)
2020
2019
2018
US$(000)
US$(000)
US$(000)
Beginning balance
32,022
32,102
32,184
Provision for trade receivables, note 24
126
—
18
Provision for other receivable, note 26
4
25
1,334
Provision of the period
130
25
1,352
Foreign exchange difference
(307)
57
(173)
Write off of the period
—
(162)
(410)
Reversals of the period, note 26
—
—
(45)
Other minor
—
—
(806)
Final balance
31,845
32,022
32,102
Trade receivables
22,128
22,016
22,013
Other receivables
9,717
10,006
10,089
31,845
32,022
32,102
The allowance for expected credit losses of other receivables is related to accounts receivables from third parties.
In the opinion of the Group’s Management, the balance of the allowance for expected credit losses is sufficient to cover adequately the risks of failure to date of the consolidated statement of financial position.
(g)
Disbursement
2020
2019
Detail
date
US$(000)
US$(000)
Buenaventura -
SUNAT seizure for payment on account from January to December 2009; January and February 2010.
December 2019
33,240
36,321
Forced payment of part of the tax liability debt for fiscal year 2007.
November and December 2020
19,918
—
Inminsur's tax liability debt (absorbed by Buenaventura), by the inspection process for the years 1996-1997 and claimed in court.
May 2017
1,403
1,412
Payment of the tax liability debt imputed by SUNAT in the IGV inspection process January-December 2014 to benefit from the gradual nature of the fine.
November 2020
1,311
—
Forced payment of part of the tax debt for fiscal year 2010.
December 2020
498
—
56,370
37,733
Rio Seco -
Forced payment of part of the VAT tax liability for 2012.
July to September 2019
3,279
3,398
El Brocal -
Payment under protest of the tax liability for fiscal year 2011.
June 2014
2,303
2,517
Payment of the fine for the benefit of reducing the fine for fiscal year 2015.
January 2020
402
—
Other minor
—
19
101
2,724
2,618
Consorcio Energético de Huancavelica S.A. -
Payment of a fine for the benefit of reducing the fine for fiscal year 2011.
July 2016
—
265
62,373
44,014
(h)</t>
        </is>
      </c>
    </row>
    <row r="5">
      <c r="A5" s="4" t="inlineStr">
        <is>
          <t>Minera Yanacocha SRL and subsidiary [Member]</t>
        </is>
      </c>
    </row>
    <row r="6">
      <c r="A6" s="3" t="inlineStr">
        <is>
          <t>Trade and other receivables, net</t>
        </is>
      </c>
    </row>
    <row r="7">
      <c r="A7" s="4" t="inlineStr">
        <is>
          <t>Trade and other receivables, net</t>
        </is>
      </c>
      <c r="B7" s="4" t="inlineStr">
        <is>
          <t>6. Trade and other receivables, net
(a)
2020
2019
US$(000)
US$(000)
Trade receivables, net
Foreign clients (subject to provisional pricing)
16,919
683
Other receivables
Credit of tax on net assets
21,676
23,648
Advances to suppliers
7,095
9,872
Related entities, note 24(c)
2,300
598
Tax claims
386
3,946
Other
2,728
5,247
34,185
43,311
Allowance for expected credit losses (b)
(1,384)
(1,384)
32,801
41,927
Total trade and other receivables, net
49,720
42,610
By maturity:
Current
28,044
18,962
Non-current
21,676
23,648
Total
49,720
42,610
Classification by nature:
Financial receivables
27,658
15,016
Non-financial receivables
22,062
27,594
49,720
42,610
The trade receivables are related to concentrate sold (copper and silver by-products). At December 31, 2020 and 2019 there were no material collectability issues that required an allowance for expected credit losses on the trade receivable balance.
Trade receivables (not subject to provisional pricing) are non-interest bearing and are generally negotiated on terms of 30 days.
(b)
2020
2019
2018
US$(000)
US$(000)
US$(000)
Opening balance
1,384
1,384
1,384
Additions/Deductions
—
—
—
Ending balance
1,384
1,384
1,384</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epaid expenses - Additional information (Details) - USD ($) $ in Thousands</t>
        </is>
      </c>
      <c r="B1" s="2" t="inlineStr">
        <is>
          <t>12 Months Ended</t>
        </is>
      </c>
    </row>
    <row r="2">
      <c r="B2" s="2" t="inlineStr">
        <is>
          <t>Dec. 31, 2020</t>
        </is>
      </c>
      <c r="C2" s="2" t="inlineStr">
        <is>
          <t>Dec. 31, 2019</t>
        </is>
      </c>
    </row>
    <row r="3">
      <c r="A3" s="3" t="inlineStr">
        <is>
          <t>Prepaid expenses</t>
        </is>
      </c>
    </row>
    <row r="4">
      <c r="A4" s="4" t="inlineStr">
        <is>
          <t>Non-current lease prepayments</t>
        </is>
      </c>
      <c r="B4" s="6" t="n">
        <v>25692</v>
      </c>
      <c r="C4" s="6" t="n">
        <v>26582</v>
      </c>
    </row>
    <row r="5">
      <c r="A5" s="4" t="inlineStr">
        <is>
          <t>Life of underlying assets</t>
        </is>
      </c>
      <c r="B5" s="4" t="inlineStr">
        <is>
          <t>P35Y</t>
        </is>
      </c>
    </row>
    <row r="6">
      <c r="A6" s="4" t="inlineStr">
        <is>
          <t>Empresa de Generacin Huanza S.A</t>
        </is>
      </c>
    </row>
    <row r="7">
      <c r="A7" s="3" t="inlineStr">
        <is>
          <t>Prepaid expenses</t>
        </is>
      </c>
    </row>
    <row r="8">
      <c r="A8" s="4" t="inlineStr">
        <is>
          <t>Non-current lease prepayments</t>
        </is>
      </c>
      <c r="B8" s="6" t="n">
        <v>31007190</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al Instrument at fair value (Details) - USD ($) $ in Thousands</t>
        </is>
      </c>
      <c r="B1" s="2" t="inlineStr">
        <is>
          <t>1 Months Ended</t>
        </is>
      </c>
      <c r="C1" s="2" t="inlineStr">
        <is>
          <t>12 Months Ended</t>
        </is>
      </c>
    </row>
    <row r="2">
      <c r="B2" s="2" t="inlineStr">
        <is>
          <t>Nov. 30, 2008</t>
        </is>
      </c>
      <c r="C2" s="2" t="inlineStr">
        <is>
          <t>Dec. 31, 2020</t>
        </is>
      </c>
      <c r="D2" s="2" t="inlineStr">
        <is>
          <t>Dec. 31, 2019</t>
        </is>
      </c>
      <c r="E2" s="2" t="inlineStr">
        <is>
          <t>Dec. 31, 2018</t>
        </is>
      </c>
    </row>
    <row r="3">
      <c r="A3" s="3" t="inlineStr">
        <is>
          <t>Disclosure Of Available For Sale Financial Assets [Line Items]</t>
        </is>
      </c>
    </row>
    <row r="4">
      <c r="A4" s="4" t="inlineStr">
        <is>
          <t>Change in fair value of the investments in marketable stocks</t>
        </is>
      </c>
      <c r="C4" s="6" t="n">
        <v>-207</v>
      </c>
      <c r="D4" s="6" t="n">
        <v>821</v>
      </c>
    </row>
    <row r="5">
      <c r="A5" s="4" t="inlineStr">
        <is>
          <t>Minera Yanacocha SRL and subsidiary [Member]</t>
        </is>
      </c>
    </row>
    <row r="6">
      <c r="A6" s="3" t="inlineStr">
        <is>
          <t>Disclosure Of Available For Sale Financial Assets [Line Items]</t>
        </is>
      </c>
    </row>
    <row r="7">
      <c r="A7" s="4" t="inlineStr">
        <is>
          <t>Purchase of available-for-sale financial assets</t>
        </is>
      </c>
      <c r="B7" s="6" t="n">
        <v>13000</v>
      </c>
    </row>
    <row r="8">
      <c r="A8" s="4" t="inlineStr">
        <is>
          <t>Non-current financial assets available-for-sale</t>
        </is>
      </c>
      <c r="C8" s="5" t="n">
        <v>25168</v>
      </c>
      <c r="D8" s="5" t="n">
        <v>24417</v>
      </c>
    </row>
    <row r="9">
      <c r="A9" s="4" t="inlineStr">
        <is>
          <t>Other comprehensive income, net of tax, financial assets measured at fair value through other comprehensive income</t>
        </is>
      </c>
      <c r="C9" s="6" t="n">
        <v>123</v>
      </c>
      <c r="D9" s="6" t="n">
        <v>1246</v>
      </c>
      <c r="E9" s="6" t="n">
        <v>91</v>
      </c>
    </row>
  </sheetData>
  <mergeCells count="2">
    <mergeCell ref="A1:A2"/>
    <mergeCell ref="C1:E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Investments in associates and joint venture (Details) - USD ($) $ in Thousands</t>
        </is>
      </c>
      <c r="B1" s="2" t="inlineStr">
        <is>
          <t>Jan. 31, 2020</t>
        </is>
      </c>
      <c r="C1" s="2" t="inlineStr">
        <is>
          <t>Dec. 31, 2020</t>
        </is>
      </c>
      <c r="D1" s="2" t="inlineStr">
        <is>
          <t>Dec. 31, 2019</t>
        </is>
      </c>
      <c r="E1" s="2" t="inlineStr">
        <is>
          <t>Dec. 31, 2018</t>
        </is>
      </c>
    </row>
    <row r="2">
      <c r="A2" s="3" t="inlineStr">
        <is>
          <t>Investments in associates and joint ventures</t>
        </is>
      </c>
    </row>
    <row r="3">
      <c r="A3" s="4" t="inlineStr">
        <is>
          <t>Joint venture (d)</t>
        </is>
      </c>
      <c r="C3" s="6" t="n">
        <v>2254</v>
      </c>
      <c r="D3" s="6" t="n">
        <v>2627</v>
      </c>
    </row>
    <row r="4">
      <c r="A4" s="4" t="inlineStr">
        <is>
          <t>Investments in associates</t>
        </is>
      </c>
      <c r="C4" s="5" t="n">
        <v>1488775</v>
      </c>
      <c r="D4" s="5" t="n">
        <v>1488247</v>
      </c>
      <c r="E4" s="6" t="n">
        <v>1473382</v>
      </c>
    </row>
    <row r="5">
      <c r="A5" s="4" t="inlineStr">
        <is>
          <t>Investment In Associates And Joint Ventures</t>
        </is>
      </c>
      <c r="C5" s="6" t="n">
        <v>1488775</v>
      </c>
      <c r="D5" s="6" t="n">
        <v>1488247</v>
      </c>
    </row>
    <row r="6">
      <c r="A6" s="4" t="inlineStr">
        <is>
          <t>Sociedad Minera Cerro Verde Saa [Member]</t>
        </is>
      </c>
    </row>
    <row r="7">
      <c r="A7" s="3" t="inlineStr">
        <is>
          <t>Investments in associates and joint ventures</t>
        </is>
      </c>
    </row>
    <row r="8">
      <c r="A8" s="4" t="inlineStr">
        <is>
          <t>Proportion of ownership interest in associate</t>
        </is>
      </c>
      <c r="C8" s="4" t="inlineStr">
        <is>
          <t>19.58%</t>
        </is>
      </c>
      <c r="D8" s="4" t="inlineStr">
        <is>
          <t>19.58%</t>
        </is>
      </c>
    </row>
    <row r="9">
      <c r="A9" s="4" t="inlineStr">
        <is>
          <t>Investments in associates</t>
        </is>
      </c>
      <c r="C9" s="6" t="n">
        <v>1209126</v>
      </c>
      <c r="D9" s="6" t="n">
        <v>1155359</v>
      </c>
    </row>
    <row r="10">
      <c r="A10" s="4" t="inlineStr">
        <is>
          <t>Minera Yanacocha S.R.L. [Member]</t>
        </is>
      </c>
    </row>
    <row r="11">
      <c r="A11" s="3" t="inlineStr">
        <is>
          <t>Investments in associates and joint ventures</t>
        </is>
      </c>
    </row>
    <row r="12">
      <c r="A12" s="4" t="inlineStr">
        <is>
          <t>Proportion of ownership interest in associate</t>
        </is>
      </c>
      <c r="C12" s="4" t="inlineStr">
        <is>
          <t>43.65%</t>
        </is>
      </c>
      <c r="D12" s="4" t="inlineStr">
        <is>
          <t>43.65%</t>
        </is>
      </c>
    </row>
    <row r="13">
      <c r="A13" s="4" t="inlineStr">
        <is>
          <t>Investments in associates</t>
        </is>
      </c>
      <c r="C13" s="6" t="n">
        <v>157835</v>
      </c>
      <c r="D13" s="6" t="n">
        <v>230000</v>
      </c>
    </row>
    <row r="14">
      <c r="A14" s="4" t="inlineStr">
        <is>
          <t>Compania Minera Coimolache S.A. [Member]</t>
        </is>
      </c>
    </row>
    <row r="15">
      <c r="A15" s="3" t="inlineStr">
        <is>
          <t>Investments in associates and joint ventures</t>
        </is>
      </c>
    </row>
    <row r="16">
      <c r="A16" s="4" t="inlineStr">
        <is>
          <t>Proportion of ownership interest in associate</t>
        </is>
      </c>
      <c r="C16" s="4" t="inlineStr">
        <is>
          <t>40.10%</t>
        </is>
      </c>
      <c r="D16" s="4" t="inlineStr">
        <is>
          <t>40.10%</t>
        </is>
      </c>
    </row>
    <row r="17">
      <c r="A17" s="4" t="inlineStr">
        <is>
          <t>Investments in associates</t>
        </is>
      </c>
      <c r="C17" s="6" t="n">
        <v>104833</v>
      </c>
      <c r="D17" s="6" t="n">
        <v>98426</v>
      </c>
    </row>
    <row r="18">
      <c r="A18" s="4" t="inlineStr">
        <is>
          <t>Tinka Resources Ltd [Member]</t>
        </is>
      </c>
    </row>
    <row r="19">
      <c r="A19" s="3" t="inlineStr">
        <is>
          <t>Investments in associates and joint ventures</t>
        </is>
      </c>
    </row>
    <row r="20">
      <c r="A20" s="4" t="inlineStr">
        <is>
          <t>Proportion of ownership interest in associate</t>
        </is>
      </c>
      <c r="B20" s="4" t="inlineStr">
        <is>
          <t>19.30%</t>
        </is>
      </c>
      <c r="C20" s="4" t="inlineStr">
        <is>
          <t>19.30%</t>
        </is>
      </c>
    </row>
    <row r="21">
      <c r="A21" s="4" t="inlineStr">
        <is>
          <t>Other minor investments [Member]</t>
        </is>
      </c>
    </row>
    <row r="22">
      <c r="A22" s="3" t="inlineStr">
        <is>
          <t>Investments in associates and joint ventures</t>
        </is>
      </c>
    </row>
    <row r="23">
      <c r="A23" s="4" t="inlineStr">
        <is>
          <t>Investments in associates</t>
        </is>
      </c>
      <c r="C23" s="6" t="n">
        <v>1865</v>
      </c>
      <c r="D23" s="5" t="n">
        <v>1835</v>
      </c>
    </row>
    <row r="24">
      <c r="A24" s="4" t="inlineStr">
        <is>
          <t>Associates [member]</t>
        </is>
      </c>
    </row>
    <row r="25">
      <c r="A25" s="3" t="inlineStr">
        <is>
          <t>Investments in associates and joint ventures</t>
        </is>
      </c>
    </row>
    <row r="26">
      <c r="A26" s="4" t="inlineStr">
        <is>
          <t>Investments in associates</t>
        </is>
      </c>
      <c r="C26" s="5" t="n">
        <v>1484656</v>
      </c>
      <c r="D26" s="5" t="n">
        <v>1483785</v>
      </c>
    </row>
    <row r="27">
      <c r="A27" s="4" t="inlineStr">
        <is>
          <t>Associates [member] | Sociedad Minera Cerro Verde Saa [Member]</t>
        </is>
      </c>
    </row>
    <row r="28">
      <c r="A28" s="3" t="inlineStr">
        <is>
          <t>Investments in associates and joint ventures</t>
        </is>
      </c>
    </row>
    <row r="29">
      <c r="A29" s="4" t="inlineStr">
        <is>
          <t>Investments in associates</t>
        </is>
      </c>
      <c r="C29" s="5" t="n">
        <v>1209126</v>
      </c>
      <c r="D29" s="5" t="n">
        <v>1155359</v>
      </c>
    </row>
    <row r="30">
      <c r="A30" s="4" t="inlineStr">
        <is>
          <t>Associates [member] | Minera Yanacocha S.R.L. [Member]</t>
        </is>
      </c>
    </row>
    <row r="31">
      <c r="A31" s="3" t="inlineStr">
        <is>
          <t>Investments in associates and joint ventures</t>
        </is>
      </c>
    </row>
    <row r="32">
      <c r="A32" s="4" t="inlineStr">
        <is>
          <t>Investments in associates</t>
        </is>
      </c>
      <c r="C32" s="5" t="n">
        <v>157835</v>
      </c>
      <c r="D32" s="5" t="n">
        <v>230000</v>
      </c>
    </row>
    <row r="33">
      <c r="A33" s="4" t="inlineStr">
        <is>
          <t>Associates [member] | Compania Minera Coimolache S.A. [Member]</t>
        </is>
      </c>
    </row>
    <row r="34">
      <c r="A34" s="3" t="inlineStr">
        <is>
          <t>Investments in associates and joint ventures</t>
        </is>
      </c>
    </row>
    <row r="35">
      <c r="A35" s="4" t="inlineStr">
        <is>
          <t>Investments in associates</t>
        </is>
      </c>
      <c r="C35" s="5" t="n">
        <v>104833</v>
      </c>
      <c r="D35" s="6" t="n">
        <v>98426</v>
      </c>
    </row>
    <row r="36">
      <c r="A36" s="4" t="inlineStr">
        <is>
          <t>Associates [member] | Tinka Resources Ltd [Member]</t>
        </is>
      </c>
    </row>
    <row r="37">
      <c r="A37" s="3" t="inlineStr">
        <is>
          <t>Investments in associates and joint ventures</t>
        </is>
      </c>
    </row>
    <row r="38">
      <c r="A38" s="4" t="inlineStr">
        <is>
          <t>Investments in associates</t>
        </is>
      </c>
      <c r="C38" s="6" t="n">
        <v>12862</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 - Net share in profit (loss) of investments (Details) - USD ($) $ in Thousands</t>
        </is>
      </c>
      <c r="B1" s="2" t="inlineStr">
        <is>
          <t>12 Months Ended</t>
        </is>
      </c>
    </row>
    <row r="2">
      <c r="B2" s="2" t="inlineStr">
        <is>
          <t>Dec. 31, 2020</t>
        </is>
      </c>
      <c r="C2" s="2" t="inlineStr">
        <is>
          <t>Dec. 31, 2019</t>
        </is>
      </c>
      <c r="D2" s="2" t="inlineStr">
        <is>
          <t>Dec. 31, 2018</t>
        </is>
      </c>
    </row>
    <row r="3">
      <c r="A3" s="3" t="inlineStr">
        <is>
          <t>Investments in associates and joint ventures</t>
        </is>
      </c>
    </row>
    <row r="4">
      <c r="A4" s="4" t="inlineStr">
        <is>
          <t>Share of profit (loss) from continuing operations of associates and joint ventures accounted for using equity method</t>
        </is>
      </c>
      <c r="B4" s="6" t="n">
        <v>-9517</v>
      </c>
      <c r="C4" s="6" t="n">
        <v>47710</v>
      </c>
      <c r="D4" s="6" t="n">
        <v>-1144</v>
      </c>
    </row>
    <row r="5">
      <c r="A5" s="4" t="inlineStr">
        <is>
          <t>Net share in profit (loss) of investments in joint venture</t>
        </is>
      </c>
      <c r="B5" s="5" t="n">
        <v>-252</v>
      </c>
      <c r="C5" s="5" t="n">
        <v>-44</v>
      </c>
    </row>
    <row r="6">
      <c r="A6" s="4" t="inlineStr">
        <is>
          <t>Net share in profit (loss) of investments</t>
        </is>
      </c>
      <c r="B6" s="5" t="n">
        <v>-9517</v>
      </c>
      <c r="C6" s="5" t="n">
        <v>47710</v>
      </c>
      <c r="D6" s="5" t="n">
        <v>-1144</v>
      </c>
    </row>
    <row r="7">
      <c r="A7" s="4" t="inlineStr">
        <is>
          <t>Minera Yanacocha S.R.L. [Member]</t>
        </is>
      </c>
    </row>
    <row r="8">
      <c r="A8" s="3" t="inlineStr">
        <is>
          <t>Investments in associates and joint ventures</t>
        </is>
      </c>
    </row>
    <row r="9">
      <c r="A9" s="4" t="inlineStr">
        <is>
          <t>Share of profit (loss) from continuing operations of associates and joint ventures accounted for using equity method</t>
        </is>
      </c>
      <c r="B9" s="5" t="n">
        <v>-72219</v>
      </c>
      <c r="C9" s="5" t="n">
        <v>-41580</v>
      </c>
      <c r="D9" s="5" t="n">
        <v>-35582</v>
      </c>
    </row>
    <row r="10">
      <c r="A10" s="4" t="inlineStr">
        <is>
          <t>Net share in profit (loss) of investments in associates</t>
        </is>
      </c>
      <c r="B10" s="5" t="n">
        <v>-72219</v>
      </c>
      <c r="C10" s="5" t="n">
        <v>-41580</v>
      </c>
      <c r="D10" s="5" t="n">
        <v>-35582</v>
      </c>
    </row>
    <row r="11">
      <c r="A11" s="4" t="inlineStr">
        <is>
          <t>Net share in profit (loss) of investments</t>
        </is>
      </c>
      <c r="B11" s="5" t="n">
        <v>-72219</v>
      </c>
      <c r="C11" s="5" t="n">
        <v>-41580</v>
      </c>
      <c r="D11" s="5" t="n">
        <v>-35582</v>
      </c>
    </row>
    <row r="12">
      <c r="A12" s="4" t="inlineStr">
        <is>
          <t>Sociedad Minera Cerro Verde Saa [Member]</t>
        </is>
      </c>
    </row>
    <row r="13">
      <c r="A13" s="3" t="inlineStr">
        <is>
          <t>Investments in associates and joint ventures</t>
        </is>
      </c>
    </row>
    <row r="14">
      <c r="A14" s="4" t="inlineStr">
        <is>
          <t>Net share in profit (loss) of investments in associates</t>
        </is>
      </c>
      <c r="B14" s="5" t="n">
        <v>53767</v>
      </c>
      <c r="C14" s="5" t="n">
        <v>76451</v>
      </c>
      <c r="D14" s="5" t="n">
        <v>23444</v>
      </c>
    </row>
    <row r="15">
      <c r="A15" s="4" t="inlineStr">
        <is>
          <t>Compania Minera Coimolache S.A. [Member]</t>
        </is>
      </c>
    </row>
    <row r="16">
      <c r="A16" s="3" t="inlineStr">
        <is>
          <t>Investments in associates and joint ventures</t>
        </is>
      </c>
    </row>
    <row r="17">
      <c r="A17" s="4" t="inlineStr">
        <is>
          <t>Share of profit (loss) from continuing operations of associates and joint ventures accounted for using equity method</t>
        </is>
      </c>
      <c r="B17" s="5" t="n">
        <v>10055</v>
      </c>
      <c r="C17" s="5" t="n">
        <v>12883</v>
      </c>
      <c r="D17" s="5" t="n">
        <v>10994</v>
      </c>
    </row>
    <row r="18">
      <c r="A18" s="4" t="inlineStr">
        <is>
          <t>Net share in profit (loss) of investments in associates</t>
        </is>
      </c>
      <c r="B18" s="5" t="n">
        <v>10055</v>
      </c>
      <c r="C18" s="5" t="n">
        <v>12883</v>
      </c>
      <c r="D18" s="5" t="n">
        <v>10994</v>
      </c>
    </row>
    <row r="19">
      <c r="A19" s="4" t="inlineStr">
        <is>
          <t>Net share in profit (loss) of investments</t>
        </is>
      </c>
      <c r="B19" s="5" t="n">
        <v>10055</v>
      </c>
      <c r="C19" s="5" t="n">
        <v>12883</v>
      </c>
      <c r="D19" s="5" t="n">
        <v>10994</v>
      </c>
    </row>
    <row r="20">
      <c r="A20" s="4" t="inlineStr">
        <is>
          <t>Tinka Resources Ltd [Member]</t>
        </is>
      </c>
    </row>
    <row r="21">
      <c r="A21" s="3" t="inlineStr">
        <is>
          <t>Investments in associates and joint ventures</t>
        </is>
      </c>
    </row>
    <row r="22">
      <c r="A22" s="4" t="inlineStr">
        <is>
          <t>Share of profit (loss) from continuing operations of associates and joint ventures accounted for using equity method</t>
        </is>
      </c>
      <c r="B22" s="5" t="n">
        <v>-868</v>
      </c>
    </row>
    <row r="23">
      <c r="A23" s="4" t="inlineStr">
        <is>
          <t>Net share in profit (loss) of investments in associates</t>
        </is>
      </c>
      <c r="B23" s="5" t="n">
        <v>-868</v>
      </c>
    </row>
    <row r="24">
      <c r="A24" s="4" t="inlineStr">
        <is>
          <t>Net share in profit (loss) of investments</t>
        </is>
      </c>
      <c r="B24" s="5" t="n">
        <v>-868</v>
      </c>
    </row>
    <row r="25">
      <c r="A25" s="4" t="inlineStr">
        <is>
          <t>Other minor investments [Member]</t>
        </is>
      </c>
    </row>
    <row r="26">
      <c r="A26" s="3" t="inlineStr">
        <is>
          <t>Investments in associates and joint ventures</t>
        </is>
      </c>
    </row>
    <row r="27">
      <c r="A27" s="4" t="inlineStr">
        <is>
          <t>Net share in profit (loss) of investments in associates</t>
        </is>
      </c>
      <c r="B27" s="6" t="n">
        <v>-9265</v>
      </c>
      <c r="C27" s="6" t="n">
        <v>47754</v>
      </c>
      <c r="D27" s="6" t="n">
        <v>-1144</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associates and joint venture - Statements of financial position (Details) - USD ($) $ in Thousands</t>
        </is>
      </c>
      <c r="B1" s="2" t="inlineStr">
        <is>
          <t>Dec. 31, 2020</t>
        </is>
      </c>
      <c r="C1" s="2" t="inlineStr">
        <is>
          <t>Dec. 31, 2019</t>
        </is>
      </c>
      <c r="D1" s="2" t="inlineStr">
        <is>
          <t>Dec. 31, 2018</t>
        </is>
      </c>
      <c r="E1" s="2" t="inlineStr">
        <is>
          <t>Dec. 31, 2017</t>
        </is>
      </c>
    </row>
    <row r="2">
      <c r="A2" s="3" t="inlineStr">
        <is>
          <t>Investments in associates and joint ventures</t>
        </is>
      </c>
    </row>
    <row r="3">
      <c r="A3" s="4" t="inlineStr">
        <is>
          <t>Current assets</t>
        </is>
      </c>
      <c r="B3" s="6" t="n">
        <v>589152</v>
      </c>
      <c r="C3" s="6" t="n">
        <v>648619</v>
      </c>
    </row>
    <row r="4">
      <c r="A4" s="4" t="inlineStr">
        <is>
          <t>Non-current assets</t>
        </is>
      </c>
      <c r="B4" s="5" t="n">
        <v>3390465</v>
      </c>
      <c r="C4" s="5" t="n">
        <v>3458655</v>
      </c>
    </row>
    <row r="5">
      <c r="A5" s="4" t="inlineStr">
        <is>
          <t>Current liabilities</t>
        </is>
      </c>
      <c r="B5" s="5" t="n">
        <v>-360436</v>
      </c>
      <c r="C5" s="5" t="n">
        <v>-565357</v>
      </c>
    </row>
    <row r="6">
      <c r="A6" s="4" t="inlineStr">
        <is>
          <t>Non-current liabilities</t>
        </is>
      </c>
      <c r="B6" s="5" t="n">
        <v>-819324</v>
      </c>
      <c r="C6" s="5" t="n">
        <v>-573717</v>
      </c>
    </row>
    <row r="7">
      <c r="A7" s="4" t="inlineStr">
        <is>
          <t>Shareholders' equity, net</t>
        </is>
      </c>
      <c r="B7" s="5" t="n">
        <v>2799857</v>
      </c>
      <c r="C7" s="5" t="n">
        <v>2968200</v>
      </c>
      <c r="D7" s="6" t="n">
        <v>3029565</v>
      </c>
      <c r="E7" s="6" t="n">
        <v>3063627</v>
      </c>
    </row>
    <row r="8">
      <c r="A8" s="4" t="inlineStr">
        <is>
          <t>Equity, adjusted</t>
        </is>
      </c>
      <c r="B8" s="5" t="n">
        <v>2799857</v>
      </c>
      <c r="C8" s="5" t="n">
        <v>2968200</v>
      </c>
      <c r="D8" s="5" t="n">
        <v>3029565</v>
      </c>
      <c r="E8" s="5" t="n">
        <v>3063627</v>
      </c>
    </row>
    <row r="9">
      <c r="A9" s="4" t="inlineStr">
        <is>
          <t>Investments in associates</t>
        </is>
      </c>
      <c r="B9" s="5" t="n">
        <v>1488775</v>
      </c>
      <c r="C9" s="5" t="n">
        <v>1488247</v>
      </c>
      <c r="D9" s="5" t="n">
        <v>1473382</v>
      </c>
    </row>
    <row r="10">
      <c r="A10" s="4" t="inlineStr">
        <is>
          <t>Minera Yanacocha S.R.L. [Member]</t>
        </is>
      </c>
    </row>
    <row r="11">
      <c r="A11" s="3" t="inlineStr">
        <is>
          <t>Investments in associates and joint ventures</t>
        </is>
      </c>
    </row>
    <row r="12">
      <c r="A12" s="4" t="inlineStr">
        <is>
          <t>Current assets</t>
        </is>
      </c>
      <c r="B12" s="5" t="n">
        <v>1099590</v>
      </c>
      <c r="C12" s="5" t="n">
        <v>1060455</v>
      </c>
    </row>
    <row r="13">
      <c r="A13" s="4" t="inlineStr">
        <is>
          <t>Non-current assets</t>
        </is>
      </c>
      <c r="B13" s="5" t="n">
        <v>1213848</v>
      </c>
      <c r="C13" s="5" t="n">
        <v>1251617</v>
      </c>
    </row>
    <row r="14">
      <c r="A14" s="4" t="inlineStr">
        <is>
          <t>Current liabilities</t>
        </is>
      </c>
      <c r="B14" s="5" t="n">
        <v>-282986</v>
      </c>
      <c r="C14" s="5" t="n">
        <v>-190577</v>
      </c>
    </row>
    <row r="15">
      <c r="A15" s="4" t="inlineStr">
        <is>
          <t>Non-current liabilities</t>
        </is>
      </c>
      <c r="B15" s="5" t="n">
        <v>-1706066</v>
      </c>
      <c r="C15" s="5" t="n">
        <v>-1631783</v>
      </c>
    </row>
    <row r="16">
      <c r="A16" s="4" t="inlineStr">
        <is>
          <t>Shareholders' equity, net</t>
        </is>
      </c>
      <c r="B16" s="5" t="n">
        <v>324386</v>
      </c>
      <c r="C16" s="5" t="n">
        <v>489712</v>
      </c>
    </row>
    <row r="17">
      <c r="A17" s="4" t="inlineStr">
        <is>
          <t>Equity, adjusted</t>
        </is>
      </c>
      <c r="B17" s="5" t="n">
        <v>324386</v>
      </c>
      <c r="C17" s="5" t="n">
        <v>489712</v>
      </c>
    </row>
    <row r="18">
      <c r="A18" s="4" t="inlineStr">
        <is>
          <t>Groups' interest</t>
        </is>
      </c>
      <c r="B18" s="5" t="n">
        <v>141594</v>
      </c>
      <c r="C18" s="5" t="n">
        <v>213759</v>
      </c>
    </row>
    <row r="19">
      <c r="A19" s="4" t="inlineStr">
        <is>
          <t>Goodwill</t>
        </is>
      </c>
      <c r="B19" s="5" t="n">
        <v>16241</v>
      </c>
      <c r="C19" s="5" t="n">
        <v>16241</v>
      </c>
    </row>
    <row r="20">
      <c r="A20" s="4" t="inlineStr">
        <is>
          <t>Investments in associates</t>
        </is>
      </c>
      <c r="B20" s="5" t="n">
        <v>157835</v>
      </c>
      <c r="C20" s="5" t="n">
        <v>230000</v>
      </c>
    </row>
    <row r="21">
      <c r="A21" s="4" t="inlineStr">
        <is>
          <t>Sociedad Minera Cerro Verde Saa [Member]</t>
        </is>
      </c>
    </row>
    <row r="22">
      <c r="A22" s="3" t="inlineStr">
        <is>
          <t>Investments in associates and joint ventures</t>
        </is>
      </c>
    </row>
    <row r="23">
      <c r="A23" s="4" t="inlineStr">
        <is>
          <t>Current assets</t>
        </is>
      </c>
      <c r="B23" s="5" t="n">
        <v>1754888</v>
      </c>
      <c r="C23" s="5" t="n">
        <v>1614928</v>
      </c>
    </row>
    <row r="24">
      <c r="A24" s="4" t="inlineStr">
        <is>
          <t>Non-current assets</t>
        </is>
      </c>
      <c r="B24" s="5" t="n">
        <v>6012571</v>
      </c>
      <c r="C24" s="5" t="n">
        <v>6194496</v>
      </c>
    </row>
    <row r="25">
      <c r="A25" s="4" t="inlineStr">
        <is>
          <t>Current liabilities</t>
        </is>
      </c>
      <c r="B25" s="5" t="n">
        <v>-450680</v>
      </c>
      <c r="C25" s="5" t="n">
        <v>-420786</v>
      </c>
    </row>
    <row r="26">
      <c r="A26" s="4" t="inlineStr">
        <is>
          <t>Non-current liabilities</t>
        </is>
      </c>
      <c r="B26" s="5" t="n">
        <v>-1681451</v>
      </c>
      <c r="C26" s="5" t="n">
        <v>-2029315</v>
      </c>
    </row>
    <row r="27">
      <c r="A27" s="4" t="inlineStr">
        <is>
          <t>Shareholders' equity, net</t>
        </is>
      </c>
      <c r="B27" s="5" t="n">
        <v>5635328</v>
      </c>
      <c r="C27" s="5" t="n">
        <v>5359323</v>
      </c>
      <c r="D27" s="5" t="n">
        <v>5117732</v>
      </c>
      <c r="E27" s="5" t="n">
        <v>5189162</v>
      </c>
    </row>
    <row r="28">
      <c r="A28" s="4" t="inlineStr">
        <is>
          <t>Equity, adjusted</t>
        </is>
      </c>
      <c r="B28" s="5" t="n">
        <v>5635328</v>
      </c>
      <c r="C28" s="5" t="n">
        <v>5359323</v>
      </c>
      <c r="D28" s="6" t="n">
        <v>5117732</v>
      </c>
      <c r="E28" s="6" t="n">
        <v>5189162</v>
      </c>
    </row>
    <row r="29">
      <c r="A29" s="4" t="inlineStr">
        <is>
          <t>Groups' interest</t>
        </is>
      </c>
      <c r="B29" s="5" t="n">
        <v>1101363</v>
      </c>
      <c r="C29" s="5" t="n">
        <v>1047596</v>
      </c>
    </row>
    <row r="30">
      <c r="A30" s="4" t="inlineStr">
        <is>
          <t>Goodwill</t>
        </is>
      </c>
      <c r="B30" s="5" t="n">
        <v>107763</v>
      </c>
      <c r="C30" s="5" t="n">
        <v>107763</v>
      </c>
    </row>
    <row r="31">
      <c r="A31" s="4" t="inlineStr">
        <is>
          <t>Investments in associates</t>
        </is>
      </c>
      <c r="B31" s="6" t="n">
        <v>1209126</v>
      </c>
      <c r="C31" s="6" t="n">
        <v>1155359</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 - Statements of profit or loss (Details) - USD ($) $ in Thousands</t>
        </is>
      </c>
      <c r="B1" s="2" t="inlineStr">
        <is>
          <t>12 Months Ended</t>
        </is>
      </c>
    </row>
    <row r="2">
      <c r="B2" s="2" t="inlineStr">
        <is>
          <t>Dec. 31, 2020</t>
        </is>
      </c>
      <c r="C2" s="2" t="inlineStr">
        <is>
          <t>Dec. 31, 2019</t>
        </is>
      </c>
      <c r="D2" s="2" t="inlineStr">
        <is>
          <t>Dec. 31, 2018</t>
        </is>
      </c>
    </row>
    <row r="3">
      <c r="A3" s="3" t="inlineStr">
        <is>
          <t>Investments in associates and joint ventures</t>
        </is>
      </c>
    </row>
    <row r="4">
      <c r="A4" s="4" t="inlineStr">
        <is>
          <t>Sales of goods</t>
        </is>
      </c>
      <c r="B4" s="6" t="n">
        <v>676542</v>
      </c>
      <c r="C4" s="6" t="n">
        <v>867888</v>
      </c>
      <c r="D4" s="6" t="n">
        <v>1150715</v>
      </c>
    </row>
    <row r="5">
      <c r="A5" s="4" t="inlineStr">
        <is>
          <t>Sales of goods</t>
        </is>
      </c>
      <c r="B5" s="5" t="n">
        <v>637619</v>
      </c>
      <c r="C5" s="5" t="n">
        <v>821930</v>
      </c>
      <c r="D5" s="5" t="n">
        <v>1106329</v>
      </c>
    </row>
    <row r="6">
      <c r="A6" s="4" t="inlineStr">
        <is>
          <t>Other comprehensive profit (loss):</t>
        </is>
      </c>
      <c r="B6" s="5" t="n">
        <v>-163074</v>
      </c>
      <c r="C6" s="5" t="n">
        <v>-30696</v>
      </c>
      <c r="D6" s="5" t="n">
        <v>10947</v>
      </c>
    </row>
    <row r="7">
      <c r="A7" s="4" t="inlineStr">
        <is>
          <t>Net loss from continued operations</t>
        </is>
      </c>
      <c r="B7" s="5" t="n">
        <v>-150339</v>
      </c>
      <c r="C7" s="5" t="n">
        <v>-28459</v>
      </c>
      <c r="D7" s="5" t="n">
        <v>-11654</v>
      </c>
    </row>
    <row r="8">
      <c r="A8" s="4" t="inlineStr">
        <is>
          <t>Share in results</t>
        </is>
      </c>
      <c r="B8" s="5" t="n">
        <v>-9517</v>
      </c>
      <c r="C8" s="5" t="n">
        <v>47710</v>
      </c>
      <c r="D8" s="5" t="n">
        <v>-1144</v>
      </c>
    </row>
    <row r="9">
      <c r="A9" s="4" t="inlineStr">
        <is>
          <t>Minera Yanacocha S.R.L. [Member]</t>
        </is>
      </c>
    </row>
    <row r="10">
      <c r="A10" s="3" t="inlineStr">
        <is>
          <t>Investments in associates and joint ventures</t>
        </is>
      </c>
    </row>
    <row r="11">
      <c r="A11" s="4" t="inlineStr">
        <is>
          <t>Sales of goods</t>
        </is>
      </c>
      <c r="B11" s="5" t="n">
        <v>620162</v>
      </c>
      <c r="C11" s="5" t="n">
        <v>739302</v>
      </c>
      <c r="D11" s="5" t="n">
        <v>680618</v>
      </c>
    </row>
    <row r="12">
      <c r="A12" s="4" t="inlineStr">
        <is>
          <t>Sales of goods</t>
        </is>
      </c>
      <c r="B12" s="5" t="n">
        <v>592394</v>
      </c>
      <c r="C12" s="5" t="n">
        <v>734526</v>
      </c>
      <c r="D12" s="5" t="n">
        <v>658653</v>
      </c>
    </row>
    <row r="13">
      <c r="A13" s="4" t="inlineStr">
        <is>
          <t>Other comprehensive profit (loss):</t>
        </is>
      </c>
      <c r="B13" s="5" t="n">
        <v>123</v>
      </c>
      <c r="C13" s="5" t="n">
        <v>1246</v>
      </c>
      <c r="D13" s="5" t="n">
        <v>-91</v>
      </c>
    </row>
    <row r="14">
      <c r="A14" s="4" t="inlineStr">
        <is>
          <t>Net loss from continued operations</t>
        </is>
      </c>
      <c r="B14" s="5" t="n">
        <v>-165449</v>
      </c>
      <c r="C14" s="5" t="n">
        <v>-95257</v>
      </c>
      <c r="D14" s="5" t="n">
        <v>-81517</v>
      </c>
    </row>
    <row r="15">
      <c r="A15" s="4" t="inlineStr">
        <is>
          <t>Share in results</t>
        </is>
      </c>
      <c r="B15" s="5" t="n">
        <v>-72219</v>
      </c>
      <c r="C15" s="5" t="n">
        <v>-41580</v>
      </c>
      <c r="D15" s="5" t="n">
        <v>-35582</v>
      </c>
    </row>
    <row r="16">
      <c r="A16" s="4" t="inlineStr">
        <is>
          <t>Sociedad Minera Cerro Verde Saa [Member]</t>
        </is>
      </c>
    </row>
    <row r="17">
      <c r="A17" s="3" t="inlineStr">
        <is>
          <t>Investments in associates and joint ventures</t>
        </is>
      </c>
    </row>
    <row r="18">
      <c r="A18" s="4" t="inlineStr">
        <is>
          <t>Net loss from continued operations</t>
        </is>
      </c>
      <c r="B18" s="6" t="n">
        <v>274544</v>
      </c>
      <c r="C18" s="6" t="n">
        <v>390377</v>
      </c>
      <c r="D18" s="6" t="n">
        <v>119710</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associates and joint venture - Statements of financial position of Cerro Verde under IFRS (Details) - USD ($) $ in Thousands</t>
        </is>
      </c>
      <c r="B1" s="2" t="inlineStr">
        <is>
          <t>Dec. 31, 2020</t>
        </is>
      </c>
      <c r="C1" s="2" t="inlineStr">
        <is>
          <t>Dec. 31, 2019</t>
        </is>
      </c>
      <c r="D1" s="2" t="inlineStr">
        <is>
          <t>Dec. 31, 2018</t>
        </is>
      </c>
      <c r="E1" s="2" t="inlineStr">
        <is>
          <t>Dec. 31, 2017</t>
        </is>
      </c>
    </row>
    <row r="2">
      <c r="A2" s="3" t="inlineStr">
        <is>
          <t>Investments in associates and joint ventures</t>
        </is>
      </c>
    </row>
    <row r="3">
      <c r="A3" s="4" t="inlineStr">
        <is>
          <t>Current assets</t>
        </is>
      </c>
      <c r="B3" s="6" t="n">
        <v>589152</v>
      </c>
      <c r="C3" s="6" t="n">
        <v>648619</v>
      </c>
    </row>
    <row r="4">
      <c r="A4" s="4" t="inlineStr">
        <is>
          <t>Non-current assets</t>
        </is>
      </c>
      <c r="B4" s="5" t="n">
        <v>3390465</v>
      </c>
      <c r="C4" s="5" t="n">
        <v>3458655</v>
      </c>
    </row>
    <row r="5">
      <c r="A5" s="4" t="inlineStr">
        <is>
          <t>Current liabilities</t>
        </is>
      </c>
      <c r="B5" s="5" t="n">
        <v>-360436</v>
      </c>
      <c r="C5" s="5" t="n">
        <v>-565357</v>
      </c>
    </row>
    <row r="6">
      <c r="A6" s="4" t="inlineStr">
        <is>
          <t>Non-current liabilities</t>
        </is>
      </c>
      <c r="B6" s="5" t="n">
        <v>-819324</v>
      </c>
      <c r="C6" s="5" t="n">
        <v>-573717</v>
      </c>
    </row>
    <row r="7">
      <c r="A7" s="4" t="inlineStr">
        <is>
          <t>Shareholders' equity, net</t>
        </is>
      </c>
      <c r="B7" s="5" t="n">
        <v>2799857</v>
      </c>
      <c r="C7" s="5" t="n">
        <v>2968200</v>
      </c>
      <c r="D7" s="6" t="n">
        <v>3029565</v>
      </c>
      <c r="E7" s="6" t="n">
        <v>3063627</v>
      </c>
    </row>
    <row r="8">
      <c r="A8" s="4" t="inlineStr">
        <is>
          <t>Investments in associates</t>
        </is>
      </c>
      <c r="B8" s="5" t="n">
        <v>1488775</v>
      </c>
      <c r="C8" s="5" t="n">
        <v>1488247</v>
      </c>
      <c r="D8" s="6" t="n">
        <v>1473382</v>
      </c>
    </row>
    <row r="9">
      <c r="A9" s="4" t="inlineStr">
        <is>
          <t>Sociedads Minera Cerro Verde Saa [Member]</t>
        </is>
      </c>
    </row>
    <row r="10">
      <c r="A10" s="3" t="inlineStr">
        <is>
          <t>Investments in associates and joint ventures</t>
        </is>
      </c>
    </row>
    <row r="11">
      <c r="A11" s="4" t="inlineStr">
        <is>
          <t>Current assets</t>
        </is>
      </c>
      <c r="B11" s="5" t="n">
        <v>1754888</v>
      </c>
      <c r="C11" s="5" t="n">
        <v>1614928</v>
      </c>
    </row>
    <row r="12">
      <c r="A12" s="4" t="inlineStr">
        <is>
          <t>Non-current assets</t>
        </is>
      </c>
      <c r="B12" s="5" t="n">
        <v>6012571</v>
      </c>
      <c r="C12" s="5" t="n">
        <v>6194496</v>
      </c>
    </row>
    <row r="13">
      <c r="A13" s="4" t="inlineStr">
        <is>
          <t>Current liabilities</t>
        </is>
      </c>
      <c r="B13" s="5" t="n">
        <v>-450680</v>
      </c>
      <c r="C13" s="5" t="n">
        <v>-420786</v>
      </c>
    </row>
    <row r="14">
      <c r="A14" s="4" t="inlineStr">
        <is>
          <t>Non-current liabilities</t>
        </is>
      </c>
      <c r="B14" s="5" t="n">
        <v>-1681451</v>
      </c>
      <c r="C14" s="5" t="n">
        <v>-2029315</v>
      </c>
    </row>
    <row r="15">
      <c r="A15" s="4" t="inlineStr">
        <is>
          <t>Shareholders' equity, net</t>
        </is>
      </c>
      <c r="B15" s="6" t="n">
        <v>5635328</v>
      </c>
      <c r="C15" s="6" t="n">
        <v>5359323</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 - Statements of profit or loss of Cerro Verde under IFRS (Details) - USD ($) $ in Thousands</t>
        </is>
      </c>
      <c r="B1" s="2" t="inlineStr">
        <is>
          <t>12 Months Ended</t>
        </is>
      </c>
    </row>
    <row r="2">
      <c r="B2" s="2" t="inlineStr">
        <is>
          <t>Dec. 31, 2020</t>
        </is>
      </c>
      <c r="C2" s="2" t="inlineStr">
        <is>
          <t>Dec. 31, 2019</t>
        </is>
      </c>
      <c r="D2" s="2" t="inlineStr">
        <is>
          <t>Dec. 31, 2018</t>
        </is>
      </c>
    </row>
    <row r="3">
      <c r="A3" s="3" t="inlineStr">
        <is>
          <t>Investments in associates and joint ventures</t>
        </is>
      </c>
    </row>
    <row r="4">
      <c r="A4" s="4" t="inlineStr">
        <is>
          <t>Sales of goods</t>
        </is>
      </c>
      <c r="B4" s="6" t="n">
        <v>637619</v>
      </c>
      <c r="C4" s="6" t="n">
        <v>821930</v>
      </c>
      <c r="D4" s="6" t="n">
        <v>1106329</v>
      </c>
    </row>
    <row r="5">
      <c r="A5" s="4" t="inlineStr">
        <is>
          <t>Profit for the period</t>
        </is>
      </c>
      <c r="B5" s="5" t="n">
        <v>-150339</v>
      </c>
      <c r="C5" s="5" t="n">
        <v>-28459</v>
      </c>
      <c r="D5" s="5" t="n">
        <v>-11654</v>
      </c>
    </row>
    <row r="6">
      <c r="A6" s="4" t="inlineStr">
        <is>
          <t>Share in results</t>
        </is>
      </c>
      <c r="B6" s="5" t="n">
        <v>-9517</v>
      </c>
      <c r="C6" s="5" t="n">
        <v>47710</v>
      </c>
      <c r="D6" s="5" t="n">
        <v>-1144</v>
      </c>
    </row>
    <row r="7">
      <c r="A7" s="4" t="inlineStr">
        <is>
          <t>Sociedad Minera Cerro Verde Saa [Member]</t>
        </is>
      </c>
    </row>
    <row r="8">
      <c r="A8" s="3" t="inlineStr">
        <is>
          <t>Investments in associates and joint ventures</t>
        </is>
      </c>
    </row>
    <row r="9">
      <c r="A9" s="4" t="inlineStr">
        <is>
          <t>Profit for the period</t>
        </is>
      </c>
      <c r="B9" s="6" t="n">
        <v>274544</v>
      </c>
      <c r="C9" s="6" t="n">
        <v>390377</v>
      </c>
      <c r="D9" s="6" t="n">
        <v>119710</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associates and joint venture - Statements of financial position of Coimolache under IFR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nvestments in associates and joint ventures</t>
        </is>
      </c>
    </row>
    <row r="4">
      <c r="A4" s="4" t="inlineStr">
        <is>
          <t>Current assets</t>
        </is>
      </c>
      <c r="B4" s="6" t="n">
        <v>589152</v>
      </c>
      <c r="C4" s="6" t="n">
        <v>648619</v>
      </c>
    </row>
    <row r="5">
      <c r="A5" s="4" t="inlineStr">
        <is>
          <t>Non-current assets</t>
        </is>
      </c>
      <c r="B5" s="5" t="n">
        <v>3390465</v>
      </c>
      <c r="C5" s="5" t="n">
        <v>3458655</v>
      </c>
    </row>
    <row r="6">
      <c r="A6" s="4" t="inlineStr">
        <is>
          <t>Current liabilities</t>
        </is>
      </c>
      <c r="B6" s="5" t="n">
        <v>-360436</v>
      </c>
      <c r="C6" s="5" t="n">
        <v>-565357</v>
      </c>
    </row>
    <row r="7">
      <c r="A7" s="4" t="inlineStr">
        <is>
          <t>Non-current liabilities</t>
        </is>
      </c>
      <c r="B7" s="5" t="n">
        <v>-819324</v>
      </c>
      <c r="C7" s="5" t="n">
        <v>-573717</v>
      </c>
    </row>
    <row r="8">
      <c r="A8" s="4" t="inlineStr">
        <is>
          <t>Shareholders' equity, net</t>
        </is>
      </c>
      <c r="B8" s="5" t="n">
        <v>2799857</v>
      </c>
      <c r="C8" s="5" t="n">
        <v>2968200</v>
      </c>
      <c r="D8" s="6" t="n">
        <v>3029565</v>
      </c>
      <c r="E8" s="6" t="n">
        <v>3063627</v>
      </c>
    </row>
    <row r="9">
      <c r="A9" s="4" t="inlineStr">
        <is>
          <t>Group's interest</t>
        </is>
      </c>
      <c r="B9" s="5" t="n">
        <v>1488775</v>
      </c>
      <c r="C9" s="5" t="n">
        <v>1488247</v>
      </c>
      <c r="D9" s="6" t="n">
        <v>1473382</v>
      </c>
    </row>
    <row r="10">
      <c r="A10" s="4" t="inlineStr">
        <is>
          <t>Compania Minera Coimolache S.A. [Member]</t>
        </is>
      </c>
    </row>
    <row r="11">
      <c r="A11" s="3" t="inlineStr">
        <is>
          <t>Investments in associates and joint ventures</t>
        </is>
      </c>
    </row>
    <row r="12">
      <c r="A12" s="4" t="inlineStr">
        <is>
          <t>Current assets</t>
        </is>
      </c>
      <c r="B12" s="5" t="n">
        <v>205893</v>
      </c>
      <c r="C12" s="5" t="n">
        <v>145692</v>
      </c>
    </row>
    <row r="13">
      <c r="A13" s="4" t="inlineStr">
        <is>
          <t>Non-current assets</t>
        </is>
      </c>
      <c r="B13" s="5" t="n">
        <v>213073</v>
      </c>
      <c r="C13" s="5" t="n">
        <v>234223</v>
      </c>
    </row>
    <row r="14">
      <c r="A14" s="4" t="inlineStr">
        <is>
          <t>Current liabilities</t>
        </is>
      </c>
      <c r="B14" s="5" t="n">
        <v>-45589</v>
      </c>
      <c r="C14" s="5" t="n">
        <v>-34028</v>
      </c>
    </row>
    <row r="15">
      <c r="A15" s="4" t="inlineStr">
        <is>
          <t>Non-current liabilities</t>
        </is>
      </c>
      <c r="B15" s="5" t="n">
        <v>-104873</v>
      </c>
      <c r="C15" s="5" t="n">
        <v>-91069</v>
      </c>
    </row>
    <row r="16">
      <c r="A16" s="4" t="inlineStr">
        <is>
          <t>Shareholders' equity, net</t>
        </is>
      </c>
      <c r="B16" s="5" t="n">
        <v>268504</v>
      </c>
      <c r="C16" s="5" t="n">
        <v>254818</v>
      </c>
    </row>
    <row r="17">
      <c r="A17" s="4" t="inlineStr">
        <is>
          <t>Adjustments to conform to the accounting policies of the Group</t>
        </is>
      </c>
      <c r="B17" s="5" t="n">
        <v>-7037</v>
      </c>
      <c r="C17" s="5" t="n">
        <v>-9330</v>
      </c>
    </row>
    <row r="18">
      <c r="A18" s="4" t="inlineStr">
        <is>
          <t>Shareholders' equity, adjusted</t>
        </is>
      </c>
      <c r="B18" s="5" t="n">
        <v>261467</v>
      </c>
      <c r="C18" s="5" t="n">
        <v>245488</v>
      </c>
    </row>
    <row r="19">
      <c r="A19" s="4" t="inlineStr">
        <is>
          <t>Group's interest</t>
        </is>
      </c>
      <c r="B19" s="5" t="n">
        <v>104833</v>
      </c>
      <c r="C19" s="6" t="n">
        <v>98426</v>
      </c>
    </row>
    <row r="20">
      <c r="A20" s="4" t="inlineStr">
        <is>
          <t>Tinka Resources Ltd [Member]</t>
        </is>
      </c>
    </row>
    <row r="21">
      <c r="A21" s="3" t="inlineStr">
        <is>
          <t>Investments in associates and joint ventures</t>
        </is>
      </c>
    </row>
    <row r="22">
      <c r="A22" s="4" t="inlineStr">
        <is>
          <t>Current assets</t>
        </is>
      </c>
      <c r="B22" s="5" t="n">
        <v>14075</v>
      </c>
    </row>
    <row r="23">
      <c r="A23" s="4" t="inlineStr">
        <is>
          <t>Non-current assets</t>
        </is>
      </c>
      <c r="B23" s="5" t="n">
        <v>50464</v>
      </c>
    </row>
    <row r="24">
      <c r="A24" s="4" t="inlineStr">
        <is>
          <t>Current liabilities</t>
        </is>
      </c>
      <c r="B24" s="5" t="n">
        <v>876</v>
      </c>
    </row>
    <row r="25">
      <c r="A25" s="4" t="inlineStr">
        <is>
          <t>Shareholders' equity, net</t>
        </is>
      </c>
      <c r="B25" s="5" t="n">
        <v>63663</v>
      </c>
    </row>
    <row r="26">
      <c r="A26" s="4" t="inlineStr">
        <is>
          <t>Adjustments to conform to the accounting policies of the Group</t>
        </is>
      </c>
      <c r="B26" s="5" t="n">
        <v>2982</v>
      </c>
    </row>
    <row r="27">
      <c r="A27" s="4" t="inlineStr">
        <is>
          <t>Shareholders' equity, adjusted</t>
        </is>
      </c>
      <c r="B27" s="6" t="n">
        <v>66645</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 - Statements of profit or loss of Coimolache under IFRS (Details) - USD ($) $ in Thousands</t>
        </is>
      </c>
      <c r="B1" s="2" t="inlineStr">
        <is>
          <t>12 Months Ended</t>
        </is>
      </c>
    </row>
    <row r="2">
      <c r="B2" s="2" t="inlineStr">
        <is>
          <t>Dec. 31, 2020</t>
        </is>
      </c>
      <c r="C2" s="2" t="inlineStr">
        <is>
          <t>Dec. 31, 2019</t>
        </is>
      </c>
      <c r="D2" s="2" t="inlineStr">
        <is>
          <t>Dec. 31, 2018</t>
        </is>
      </c>
    </row>
    <row r="3">
      <c r="A3" s="3" t="inlineStr">
        <is>
          <t>Investments in associates and joint ventures</t>
        </is>
      </c>
    </row>
    <row r="4">
      <c r="A4" s="4" t="inlineStr">
        <is>
          <t>Sales of goods</t>
        </is>
      </c>
      <c r="B4" s="6" t="n">
        <v>676542</v>
      </c>
      <c r="C4" s="6" t="n">
        <v>867888</v>
      </c>
      <c r="D4" s="6" t="n">
        <v>1150715</v>
      </c>
    </row>
    <row r="5">
      <c r="A5" s="4" t="inlineStr">
        <is>
          <t>Net income from continued operations</t>
        </is>
      </c>
      <c r="B5" s="5" t="n">
        <v>-150339</v>
      </c>
      <c r="C5" s="5" t="n">
        <v>-28459</v>
      </c>
      <c r="D5" s="5" t="n">
        <v>-11654</v>
      </c>
    </row>
    <row r="6">
      <c r="A6" s="4" t="inlineStr">
        <is>
          <t>Share in results</t>
        </is>
      </c>
      <c r="B6" s="5" t="n">
        <v>-9517</v>
      </c>
      <c r="C6" s="5" t="n">
        <v>47710</v>
      </c>
      <c r="D6" s="5" t="n">
        <v>-1144</v>
      </c>
    </row>
    <row r="7">
      <c r="A7" s="4" t="inlineStr">
        <is>
          <t>Compania Minera Coimolache S.A. [Member]</t>
        </is>
      </c>
    </row>
    <row r="8">
      <c r="A8" s="3" t="inlineStr">
        <is>
          <t>Investments in associates and joint ventures</t>
        </is>
      </c>
    </row>
    <row r="9">
      <c r="A9" s="4" t="inlineStr">
        <is>
          <t>Sales of goods</t>
        </is>
      </c>
      <c r="B9" s="5" t="n">
        <v>203163</v>
      </c>
      <c r="C9" s="5" t="n">
        <v>241173</v>
      </c>
      <c r="D9" s="5" t="n">
        <v>225447</v>
      </c>
    </row>
    <row r="10">
      <c r="A10" s="4" t="inlineStr">
        <is>
          <t>Net income from continued operations</t>
        </is>
      </c>
      <c r="B10" s="5" t="n">
        <v>22786</v>
      </c>
      <c r="C10" s="5" t="n">
        <v>28459</v>
      </c>
      <c r="D10" s="5" t="n">
        <v>25584</v>
      </c>
    </row>
    <row r="11">
      <c r="A11" s="4" t="inlineStr">
        <is>
          <t>Adjustments to conform to the accounting policies</t>
        </is>
      </c>
      <c r="B11" s="5" t="n">
        <v>2293</v>
      </c>
      <c r="C11" s="5" t="n">
        <v>3674</v>
      </c>
      <c r="D11" s="5" t="n">
        <v>1837</v>
      </c>
    </row>
    <row r="12">
      <c r="A12" s="4" t="inlineStr">
        <is>
          <t>Net income, adjusted</t>
        </is>
      </c>
      <c r="B12" s="5" t="n">
        <v>25079</v>
      </c>
      <c r="C12" s="5" t="n">
        <v>32133</v>
      </c>
      <c r="D12" s="5" t="n">
        <v>27421</v>
      </c>
    </row>
    <row r="13">
      <c r="A13" s="4" t="inlineStr">
        <is>
          <t>Share in results</t>
        </is>
      </c>
      <c r="B13" s="5" t="n">
        <v>10055</v>
      </c>
      <c r="C13" s="5" t="n">
        <v>12883</v>
      </c>
      <c r="D13" s="5" t="n">
        <v>10994</v>
      </c>
    </row>
    <row r="14">
      <c r="A14" s="4" t="inlineStr">
        <is>
          <t>Sociedads Minera Cerro Verde Saa [Member]</t>
        </is>
      </c>
    </row>
    <row r="15">
      <c r="A15" s="3" t="inlineStr">
        <is>
          <t>Investments in associates and joint ventures</t>
        </is>
      </c>
    </row>
    <row r="16">
      <c r="A16" s="4" t="inlineStr">
        <is>
          <t>Net income from continued operations</t>
        </is>
      </c>
      <c r="B16" s="5" t="n">
        <v>274544</v>
      </c>
      <c r="C16" s="5" t="n">
        <v>390377</v>
      </c>
      <c r="D16" s="5" t="n">
        <v>119710</v>
      </c>
    </row>
    <row r="17">
      <c r="A17" s="4" t="inlineStr">
        <is>
          <t>Share in results</t>
        </is>
      </c>
      <c r="B17" s="6" t="n">
        <v>53767</v>
      </c>
      <c r="C17" s="6" t="n">
        <v>76451</v>
      </c>
      <c r="D17" s="6" t="n">
        <v>23444</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80" customWidth="1" min="2" max="2"/>
  </cols>
  <sheetData>
    <row r="1">
      <c r="A1" s="1" t="inlineStr">
        <is>
          <t>Inventories, net</t>
        </is>
      </c>
      <c r="B1" s="2" t="inlineStr">
        <is>
          <t>12 Months Ended</t>
        </is>
      </c>
    </row>
    <row r="2">
      <c r="B2" s="2" t="inlineStr">
        <is>
          <t>Dec. 31, 2020</t>
        </is>
      </c>
    </row>
    <row r="3">
      <c r="A3" s="3" t="inlineStr">
        <is>
          <t>Inventory, net</t>
        </is>
      </c>
    </row>
    <row r="4">
      <c r="A4" s="4" t="inlineStr">
        <is>
          <t>Inventories, net</t>
        </is>
      </c>
      <c r="B4" s="4" t="inlineStr">
        <is>
          <t>8. Inventories, net
(a)
2020
2019
US$(000)
US$(000)
Finished goods
2,525
2,084
Products in process (b)
52,619
47,652
Spare parts and supplies
76,937
74,033
132,081
123,769
Provision for impairment of value of inventory (c)
(31,117)
(25,402)
100,964
98,367
Classification by use:
Current portion
77,327
97,973
Non-current portion
23,637
394
100,964
98,367
(b)
(c)
2020
2019
2018
US$(000)
US$(000)
US$(000)
Beginning balance
25,402
23,163
11,603
Continuing operations:
Provision for impairment of finished and in progress goods, note 21(a)
8,920
7,329
4,640
Reversal for impairment of finished and in progress goods, note 21(a)
(3,866)
(9,472)
(119)
Provision for impairment of spare parts and supplies, note 26(a)
17,266
15,703
11,704
Reversal for impairment of spare parts and supplies, note 26(a)
(15,762)
(11,641)
(4,665)
Sale of mining unit, note 1(e)
(1,220)
—
—
Discontinued operations, note 1(e):
Provision for impairment of spare parts and supplies
1,220
843
—
Reversal for impairment of spare parts and supplies
(843)
(523)
—
Final balance
31,117
25,402
23,163
During 2020, the increase in the provision of finished products and in process was generated by the higher cost incurred as a consequence of the lower production of the Tambomayo and Uchucchacua mining units due to lower recoveries.
In the opinion of Group’s Management, the provision for impairment of value of inventory adequately covers this risk as of the date of the consolidated statements of financial position.</t>
        </is>
      </c>
    </row>
    <row r="5">
      <c r="A5" s="4" t="inlineStr">
        <is>
          <t>Minera Yanacocha SRL and subsidiary [Member]</t>
        </is>
      </c>
    </row>
    <row r="6">
      <c r="A6" s="3" t="inlineStr">
        <is>
          <t>Inventory, net</t>
        </is>
      </c>
    </row>
    <row r="7">
      <c r="A7" s="4" t="inlineStr">
        <is>
          <t>Inventories, net</t>
        </is>
      </c>
      <c r="B7" s="4" t="inlineStr">
        <is>
          <t>7. Inventories, net
(a)
2020
2019
US$(000)
US$(000)
Precious metals
12,559
8,021
Leach in-circuit
3,117
5,158
Mill in-circuit
2,093
1,332
Materials and supplies
41,123
45,832
58,892
60,343
Allowance for obsolescence of materials and supplies (b)
(6,595)
(6,098)
52,297
54,245
(b)
2020
2019
2019
US$(000)
US$(000)
US$(000)
Opening balance
6,098
7,515
7,076
Provision for impairment of materials and supplies
1,459
1,898
1,887
Reversal of provision for impairment of materials and supplies
(962)
(3,315)
(1,448)
Ending balance
6,595
6,098
7,515
Reversals of impaired materials are due to disposals of impaired materials that offset the accumulative provision in each period.</t>
        </is>
      </c>
    </row>
    <row r="8">
      <c r="A8" s="4" t="inlineStr">
        <is>
          <t>Sociedad Minera Cerro Verde S.A.A. [Member]</t>
        </is>
      </c>
    </row>
    <row r="9">
      <c r="A9" s="3" t="inlineStr">
        <is>
          <t>Inventory, net</t>
        </is>
      </c>
    </row>
    <row r="10">
      <c r="A10" s="4" t="inlineStr">
        <is>
          <t>Inventories, net</t>
        </is>
      </c>
      <c r="B10" s="4" t="inlineStr">
        <is>
          <t>5. Inventories, net
This item is made up as follows:
December 31, 2020
December 31, 2019
US$(000)
US$(000)
Current
Materials and supplies
368,996
348,035
Work-in-process (WIP) (a)
176,813
173,190
Finished goods:
Copper concentrate
16,563
23,890
Copper cathode
3,826
6,321
Molybdenum concentrate
700
1,268
Less: Provision for obsolescence of materials and supplies
(104)
(507)
566,794
552,197
Non-current
Work-in-process (WIP) (a)
301,075
255,123
Total inventories
867,869
807,320
(a)</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vestments in associates and joint venture - Statement of fair values of the identifiable assets and liabilities of Tinka (Details) $ in Thousands, £ in Millions</t>
        </is>
      </c>
      <c r="B1" s="2" t="inlineStr">
        <is>
          <t>Jan. 31, 2020GBP (£)</t>
        </is>
      </c>
      <c r="C1" s="2" t="inlineStr">
        <is>
          <t>Jan. 31, 2020USD ($)</t>
        </is>
      </c>
      <c r="D1" s="2" t="inlineStr">
        <is>
          <t>Dec. 31, 2020USD ($)</t>
        </is>
      </c>
      <c r="E1" s="2" t="inlineStr">
        <is>
          <t>Dec. 31, 2019USD ($)</t>
        </is>
      </c>
      <c r="F1" s="2" t="inlineStr">
        <is>
          <t>Dec. 31, 2018USD ($)</t>
        </is>
      </c>
    </row>
    <row r="2">
      <c r="A2" s="3" t="inlineStr">
        <is>
          <t>Amounts recognised as of acquisition date for each major class of assets acquired and liabilities assumed [abstract]</t>
        </is>
      </c>
    </row>
    <row r="3">
      <c r="A3" s="4" t="inlineStr">
        <is>
          <t>Consideration transferred</t>
        </is>
      </c>
      <c r="D3" s="6" t="n">
        <v>13453</v>
      </c>
      <c r="E3" s="6" t="n">
        <v>0</v>
      </c>
      <c r="F3" s="6" t="n">
        <v>0</v>
      </c>
    </row>
    <row r="4">
      <c r="A4" s="4" t="inlineStr">
        <is>
          <t>Tinka Resources Ltd [Member]</t>
        </is>
      </c>
    </row>
    <row r="5">
      <c r="A5" s="3" t="inlineStr">
        <is>
          <t>Amounts recognised as of acquisition date for each major class of assets acquired and liabilities assumed [abstract]</t>
        </is>
      </c>
    </row>
    <row r="6">
      <c r="A6" s="4" t="inlineStr">
        <is>
          <t>Current assets</t>
        </is>
      </c>
      <c r="D6" s="5" t="n">
        <v>16548</v>
      </c>
    </row>
    <row r="7">
      <c r="A7" s="4" t="inlineStr">
        <is>
          <t>Non-current assets</t>
        </is>
      </c>
      <c r="D7" s="5" t="n">
        <v>53769</v>
      </c>
    </row>
    <row r="8">
      <c r="A8" s="4" t="inlineStr">
        <is>
          <t>Current liabilities</t>
        </is>
      </c>
      <c r="D8" s="5" t="n">
        <v>-612</v>
      </c>
    </row>
    <row r="9">
      <c r="A9" s="4" t="inlineStr">
        <is>
          <t>Total identifiable net assets at fair value</t>
        </is>
      </c>
      <c r="D9" s="5" t="n">
        <v>69705</v>
      </c>
    </row>
    <row r="10">
      <c r="A10" s="4" t="inlineStr">
        <is>
          <t>Consideration transferred</t>
        </is>
      </c>
      <c r="B10" s="13" t="n">
        <v>16</v>
      </c>
      <c r="C10" s="6" t="n">
        <v>13400</v>
      </c>
      <c r="D10" s="6" t="n">
        <v>13453</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associates and joint venture - Statements of financial position of Tinka under IFR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Investments in associates [Line Items]</t>
        </is>
      </c>
    </row>
    <row r="4">
      <c r="A4" s="4" t="inlineStr">
        <is>
          <t>Current assets</t>
        </is>
      </c>
      <c r="B4" s="6" t="n">
        <v>589152</v>
      </c>
      <c r="C4" s="6" t="n">
        <v>648619</v>
      </c>
    </row>
    <row r="5">
      <c r="A5" s="4" t="inlineStr">
        <is>
          <t>Non-current assets</t>
        </is>
      </c>
      <c r="B5" s="5" t="n">
        <v>3390465</v>
      </c>
      <c r="C5" s="5" t="n">
        <v>3458655</v>
      </c>
    </row>
    <row r="6">
      <c r="A6" s="4" t="inlineStr">
        <is>
          <t>Current liabilities</t>
        </is>
      </c>
      <c r="B6" s="5" t="n">
        <v>360436</v>
      </c>
      <c r="C6" s="5" t="n">
        <v>565357</v>
      </c>
    </row>
    <row r="7">
      <c r="A7" s="4" t="inlineStr">
        <is>
          <t>Shareholders' equity, net</t>
        </is>
      </c>
      <c r="B7" s="5" t="n">
        <v>2799857</v>
      </c>
      <c r="C7" s="6" t="n">
        <v>2968200</v>
      </c>
      <c r="D7" s="6" t="n">
        <v>3029565</v>
      </c>
      <c r="E7" s="6" t="n">
        <v>3063627</v>
      </c>
    </row>
    <row r="8">
      <c r="A8" s="4" t="inlineStr">
        <is>
          <t>Tinka Resources Ltd [Member]</t>
        </is>
      </c>
    </row>
    <row r="9">
      <c r="A9" s="3" t="inlineStr">
        <is>
          <t>Disclosure of Investments in associates [Line Items]</t>
        </is>
      </c>
    </row>
    <row r="10">
      <c r="A10" s="4" t="inlineStr">
        <is>
          <t>Current assets</t>
        </is>
      </c>
      <c r="B10" s="5" t="n">
        <v>14075</v>
      </c>
    </row>
    <row r="11">
      <c r="A11" s="4" t="inlineStr">
        <is>
          <t>Non-current assets</t>
        </is>
      </c>
      <c r="B11" s="5" t="n">
        <v>50464</v>
      </c>
    </row>
    <row r="12">
      <c r="A12" s="4" t="inlineStr">
        <is>
          <t>Current liabilities</t>
        </is>
      </c>
      <c r="B12" s="5" t="n">
        <v>-876</v>
      </c>
    </row>
    <row r="13">
      <c r="A13" s="4" t="inlineStr">
        <is>
          <t>Shareholders' equity, net</t>
        </is>
      </c>
      <c r="B13" s="5" t="n">
        <v>63663</v>
      </c>
    </row>
    <row r="14">
      <c r="A14" s="4" t="inlineStr">
        <is>
          <t>Adjustments to conform to the accounting policies of the Group</t>
        </is>
      </c>
      <c r="B14" s="5" t="n">
        <v>2982</v>
      </c>
    </row>
    <row r="15">
      <c r="A15" s="4" t="inlineStr">
        <is>
          <t>Shareholders' equity, net, adjusted</t>
        </is>
      </c>
      <c r="B15" s="5" t="n">
        <v>66645</v>
      </c>
    </row>
    <row r="16">
      <c r="A16" s="4" t="inlineStr">
        <is>
          <t>Group's interest</t>
        </is>
      </c>
      <c r="B16" s="6" t="n">
        <v>12862</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 - Statements of profit or loss of Tinka under IFRS (Details) - USD ($) $ / shares in Units, $ in Thousands</t>
        </is>
      </c>
      <c r="B1" s="2" t="inlineStr">
        <is>
          <t>12 Months Ended</t>
        </is>
      </c>
    </row>
    <row r="2">
      <c r="B2" s="2" t="inlineStr">
        <is>
          <t>Dec. 31, 2020</t>
        </is>
      </c>
      <c r="C2" s="2" t="inlineStr">
        <is>
          <t>Dec. 31, 2019</t>
        </is>
      </c>
      <c r="D2" s="2" t="inlineStr">
        <is>
          <t>Dec. 31, 2018</t>
        </is>
      </c>
    </row>
    <row r="3">
      <c r="A3" s="3" t="inlineStr">
        <is>
          <t>Disclosure of Investments in associates [Line Items]</t>
        </is>
      </c>
    </row>
    <row r="4">
      <c r="A4" s="4" t="inlineStr">
        <is>
          <t>Sales of goods</t>
        </is>
      </c>
      <c r="B4" s="6" t="n">
        <v>637619</v>
      </c>
      <c r="C4" s="6" t="n">
        <v>821930</v>
      </c>
      <c r="D4" s="6" t="n">
        <v>1106329</v>
      </c>
    </row>
    <row r="5">
      <c r="A5" s="4" t="inlineStr">
        <is>
          <t>Net loss from continued operations</t>
        </is>
      </c>
      <c r="B5" s="5" t="n">
        <v>-150339</v>
      </c>
      <c r="C5" s="5" t="n">
        <v>-28459</v>
      </c>
      <c r="D5" s="5" t="n">
        <v>-11654</v>
      </c>
    </row>
    <row r="6">
      <c r="A6" s="4" t="inlineStr">
        <is>
          <t>Share in results</t>
        </is>
      </c>
      <c r="B6" s="5" t="n">
        <v>-9517</v>
      </c>
      <c r="C6" s="6" t="n">
        <v>47710</v>
      </c>
      <c r="D6" s="6" t="n">
        <v>-1144</v>
      </c>
    </row>
    <row r="7">
      <c r="A7" s="4" t="inlineStr">
        <is>
          <t>Total market capitalization of shares</t>
        </is>
      </c>
      <c r="B7" s="6" t="n">
        <v>11900</v>
      </c>
    </row>
    <row r="8">
      <c r="A8" s="4" t="inlineStr">
        <is>
          <t>Market capitalization value by each share</t>
        </is>
      </c>
      <c r="B8" s="7" t="n">
        <v>0.18</v>
      </c>
    </row>
    <row r="9">
      <c r="A9" s="4" t="inlineStr">
        <is>
          <t>Tinka Resources Ltd [Member]</t>
        </is>
      </c>
    </row>
    <row r="10">
      <c r="A10" s="3" t="inlineStr">
        <is>
          <t>Disclosure of Investments in associates [Line Items]</t>
        </is>
      </c>
    </row>
    <row r="11">
      <c r="A11" s="4" t="inlineStr">
        <is>
          <t>Net loss from continued operations</t>
        </is>
      </c>
      <c r="B11" s="6" t="n">
        <v>-2311</v>
      </c>
    </row>
    <row r="12">
      <c r="A12" s="4" t="inlineStr">
        <is>
          <t>Adjustments to conform to the accounting policies</t>
        </is>
      </c>
      <c r="B12" s="5" t="n">
        <v>-2189</v>
      </c>
    </row>
    <row r="13">
      <c r="A13" s="4" t="inlineStr">
        <is>
          <t>Net income, adjusted</t>
        </is>
      </c>
      <c r="B13" s="5" t="n">
        <v>-4500</v>
      </c>
    </row>
    <row r="14">
      <c r="A14" s="4" t="inlineStr">
        <is>
          <t>Share in results</t>
        </is>
      </c>
      <c r="B14" s="6" t="n">
        <v>-868</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associates and joint venture - Joint venture under IFR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Investments in associates [Line Items]</t>
        </is>
      </c>
    </row>
    <row r="4">
      <c r="A4" s="4" t="inlineStr">
        <is>
          <t>Current assets</t>
        </is>
      </c>
      <c r="B4" s="6" t="n">
        <v>589152</v>
      </c>
      <c r="C4" s="6" t="n">
        <v>648619</v>
      </c>
    </row>
    <row r="5">
      <c r="A5" s="4" t="inlineStr">
        <is>
          <t>Non-current assets</t>
        </is>
      </c>
      <c r="B5" s="5" t="n">
        <v>3390465</v>
      </c>
      <c r="C5" s="5" t="n">
        <v>3458655</v>
      </c>
    </row>
    <row r="6">
      <c r="A6" s="4" t="inlineStr">
        <is>
          <t>Liabilities</t>
        </is>
      </c>
      <c r="B6" s="5" t="n">
        <v>1179760</v>
      </c>
      <c r="C6" s="5" t="n">
        <v>1139074</v>
      </c>
      <c r="D6" s="6" t="n">
        <v>1187656</v>
      </c>
    </row>
    <row r="7">
      <c r="A7" s="4" t="inlineStr">
        <is>
          <t>Current liabilities</t>
        </is>
      </c>
      <c r="B7" s="5" t="n">
        <v>360436</v>
      </c>
      <c r="C7" s="5" t="n">
        <v>565357</v>
      </c>
    </row>
    <row r="8">
      <c r="A8" s="4" t="inlineStr">
        <is>
          <t>Shareholders' equity, reported</t>
        </is>
      </c>
      <c r="B8" s="5" t="n">
        <v>2799857</v>
      </c>
      <c r="C8" s="5" t="n">
        <v>2968200</v>
      </c>
      <c r="D8" s="5" t="n">
        <v>3029565</v>
      </c>
      <c r="E8" s="6" t="n">
        <v>3063627</v>
      </c>
    </row>
    <row r="9">
      <c r="A9" s="4" t="inlineStr">
        <is>
          <t>Income tax expense or income</t>
        </is>
      </c>
      <c r="B9" s="5" t="n">
        <v>25430</v>
      </c>
      <c r="C9" s="5" t="n">
        <v>-25590</v>
      </c>
      <c r="D9" s="5" t="n">
        <v>26879</v>
      </c>
    </row>
    <row r="10">
      <c r="A10" s="4" t="inlineStr">
        <is>
          <t>Net loss from continued operations</t>
        </is>
      </c>
      <c r="B10" s="5" t="n">
        <v>-150339</v>
      </c>
      <c r="C10" s="5" t="n">
        <v>-28459</v>
      </c>
      <c r="D10" s="5" t="n">
        <v>-11654</v>
      </c>
    </row>
    <row r="11">
      <c r="A11" s="4" t="inlineStr">
        <is>
          <t>Share in results</t>
        </is>
      </c>
      <c r="B11" s="5" t="n">
        <v>-9517</v>
      </c>
      <c r="C11" s="5" t="n">
        <v>47710</v>
      </c>
      <c r="D11" s="6" t="n">
        <v>-1144</v>
      </c>
    </row>
    <row r="12">
      <c r="A12" s="4" t="inlineStr">
        <is>
          <t>Joint ventures [member]</t>
        </is>
      </c>
    </row>
    <row r="13">
      <c r="A13" s="3" t="inlineStr">
        <is>
          <t>Disclosure of Investments in associates [Line Items]</t>
        </is>
      </c>
    </row>
    <row r="14">
      <c r="A14" s="4" t="inlineStr">
        <is>
          <t>Current assets</t>
        </is>
      </c>
      <c r="B14" s="5" t="n">
        <v>12946</v>
      </c>
      <c r="C14" s="5" t="n">
        <v>11090</v>
      </c>
    </row>
    <row r="15">
      <c r="A15" s="4" t="inlineStr">
        <is>
          <t>Non-current assets</t>
        </is>
      </c>
      <c r="B15" s="5" t="n">
        <v>93847</v>
      </c>
      <c r="C15" s="5" t="n">
        <v>100106</v>
      </c>
    </row>
    <row r="16">
      <c r="A16" s="4" t="inlineStr">
        <is>
          <t>Liabilities</t>
        </is>
      </c>
      <c r="B16" s="5" t="n">
        <v>87005</v>
      </c>
      <c r="C16" s="5" t="n">
        <v>88608</v>
      </c>
    </row>
    <row r="17">
      <c r="A17" s="4" t="inlineStr">
        <is>
          <t>Shareholders' equity, reported</t>
        </is>
      </c>
      <c r="B17" s="5" t="n">
        <v>19788</v>
      </c>
      <c r="C17" s="5" t="n">
        <v>22588</v>
      </c>
    </row>
    <row r="18">
      <c r="A18" s="4" t="inlineStr">
        <is>
          <t>Group's interest</t>
        </is>
      </c>
      <c r="B18" s="5" t="n">
        <v>2254</v>
      </c>
      <c r="C18" s="5" t="n">
        <v>2627</v>
      </c>
    </row>
    <row r="19">
      <c r="A19" s="4" t="inlineStr">
        <is>
          <t>Revenue</t>
        </is>
      </c>
      <c r="B19" s="5" t="n">
        <v>20571</v>
      </c>
      <c r="C19" s="5" t="n">
        <v>24521</v>
      </c>
    </row>
    <row r="20">
      <c r="A20" s="4" t="inlineStr">
        <is>
          <t>Interest income</t>
        </is>
      </c>
      <c r="C20" s="5" t="n">
        <v>101</v>
      </c>
    </row>
    <row r="21">
      <c r="A21" s="4" t="inlineStr">
        <is>
          <t>Interest expense</t>
        </is>
      </c>
      <c r="B21" s="5" t="n">
        <v>-5252</v>
      </c>
      <c r="C21" s="5" t="n">
        <v>-5694</v>
      </c>
    </row>
    <row r="22">
      <c r="A22" s="4" t="inlineStr">
        <is>
          <t>Income tax expense or income</t>
        </is>
      </c>
      <c r="B22" s="5" t="n">
        <v>311</v>
      </c>
      <c r="C22" s="5" t="n">
        <v>186</v>
      </c>
    </row>
    <row r="23">
      <c r="A23" s="4" t="inlineStr">
        <is>
          <t>Net loss from continued operations</t>
        </is>
      </c>
      <c r="B23" s="5" t="n">
        <v>-2800</v>
      </c>
      <c r="C23" s="5" t="n">
        <v>-665</v>
      </c>
    </row>
    <row r="24">
      <c r="A24" s="4" t="inlineStr">
        <is>
          <t>Share in results</t>
        </is>
      </c>
      <c r="B24" s="6" t="n">
        <v>-252</v>
      </c>
      <c r="C24" s="6" t="n">
        <v>-44</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7" customWidth="1" min="2" max="2"/>
    <col width="37" customWidth="1" min="3" max="3"/>
    <col width="33" customWidth="1" min="4" max="4"/>
    <col width="31" customWidth="1" min="5" max="5"/>
    <col width="21" customWidth="1" min="6" max="6"/>
    <col width="21" customWidth="1" min="7" max="7"/>
    <col width="27" customWidth="1" min="8" max="8"/>
    <col width="21" customWidth="1" min="9" max="9"/>
    <col width="27" customWidth="1" min="10" max="10"/>
  </cols>
  <sheetData>
    <row r="1">
      <c r="A1" s="1" t="inlineStr">
        <is>
          <t>Investments in associates and joint venture - Additional information (Details) $ / shares in Units, $ in Thousands, £ in Millions</t>
        </is>
      </c>
      <c r="B1" s="2" t="inlineStr">
        <is>
          <t>Jan. 31, 2020GBP (£)shares</t>
        </is>
      </c>
      <c r="C1" s="2" t="inlineStr">
        <is>
          <t>Jan. 31, 2020USD ($)$ / sharesshares</t>
        </is>
      </c>
      <c r="D1" s="2" t="inlineStr">
        <is>
          <t>Dec. 31, 2020USD ($)oz$ / shares</t>
        </is>
      </c>
      <c r="E1" s="2" t="inlineStr">
        <is>
          <t>Dec. 31, 2019USD ($)$ / shares</t>
        </is>
      </c>
      <c r="F1" s="2" t="inlineStr">
        <is>
          <t>Dec. 31, 2018USD ($)</t>
        </is>
      </c>
      <c r="G1" s="2" t="inlineStr">
        <is>
          <t>Dec. 31, 2016USD ($)</t>
        </is>
      </c>
      <c r="H1" s="2" t="inlineStr">
        <is>
          <t>Feb. 29, 2020USD ($)shares</t>
        </is>
      </c>
      <c r="I1" s="2" t="inlineStr">
        <is>
          <t>Jun. 30, 2018USD ($)</t>
        </is>
      </c>
      <c r="J1" s="2" t="inlineStr">
        <is>
          <t>Dec. 31, 2017USD ($)shares</t>
        </is>
      </c>
    </row>
    <row r="2">
      <c r="A2" s="3" t="inlineStr">
        <is>
          <t>Investments in associates and joint ventures</t>
        </is>
      </c>
    </row>
    <row r="3">
      <c r="A3" s="4" t="inlineStr">
        <is>
          <t>Gross proceeds to associate</t>
        </is>
      </c>
      <c r="D3" s="6" t="n">
        <v>13453</v>
      </c>
      <c r="E3" s="6" t="n">
        <v>0</v>
      </c>
      <c r="F3" s="6" t="n">
        <v>0</v>
      </c>
    </row>
    <row r="4">
      <c r="A4" s="4" t="inlineStr">
        <is>
          <t>Impairment loss</t>
        </is>
      </c>
      <c r="G4" s="6" t="n">
        <v>0</v>
      </c>
    </row>
    <row r="5">
      <c r="A5" s="4" t="inlineStr">
        <is>
          <t>market capitalization of shares</t>
        </is>
      </c>
      <c r="D5" s="6" t="n">
        <v>11900</v>
      </c>
    </row>
    <row r="6">
      <c r="A6" s="4" t="inlineStr">
        <is>
          <t>market capitalization value per share | $ / shares</t>
        </is>
      </c>
      <c r="D6" s="7" t="n">
        <v>0.18</v>
      </c>
    </row>
    <row r="7">
      <c r="A7" s="4" t="inlineStr">
        <is>
          <t>Number of shares acquired in business combination | shares</t>
        </is>
      </c>
      <c r="J7" s="5" t="n">
        <v>63920000</v>
      </c>
    </row>
    <row r="8">
      <c r="A8" s="4" t="inlineStr">
        <is>
          <t>Percentage of voting equity interests acquired</t>
        </is>
      </c>
      <c r="J8" s="4" t="inlineStr">
        <is>
          <t>5.00%</t>
        </is>
      </c>
    </row>
    <row r="9">
      <c r="A9" s="4" t="inlineStr">
        <is>
          <t>Consideration transferred, acquisition-date fair value</t>
        </is>
      </c>
      <c r="J9" s="6" t="n">
        <v>47900</v>
      </c>
    </row>
    <row r="10">
      <c r="A10" s="4" t="inlineStr">
        <is>
          <t>Minera Yanacocha S.R.L. [Member]</t>
        </is>
      </c>
    </row>
    <row r="11">
      <c r="A11" s="3" t="inlineStr">
        <is>
          <t>Investments in associates and joint ventures</t>
        </is>
      </c>
    </row>
    <row r="12">
      <c r="A12" s="4" t="inlineStr">
        <is>
          <t>Potential outstanding liability</t>
        </is>
      </c>
      <c r="H12" s="6" t="n">
        <v>61000</v>
      </c>
    </row>
    <row r="13">
      <c r="A13" s="4" t="inlineStr">
        <is>
          <t>Provision for workers participation</t>
        </is>
      </c>
      <c r="D13" s="6" t="n">
        <v>2100</v>
      </c>
    </row>
    <row r="14">
      <c r="A14" s="4" t="inlineStr">
        <is>
          <t>Percent of common shares acquired</t>
        </is>
      </c>
      <c r="D14" s="4" t="inlineStr">
        <is>
          <t>43.65%</t>
        </is>
      </c>
      <c r="E14" s="4" t="inlineStr">
        <is>
          <t>43.65%</t>
        </is>
      </c>
    </row>
    <row r="15">
      <c r="A15" s="4" t="inlineStr">
        <is>
          <t>Consideration transferred, acquisition-date fair value</t>
        </is>
      </c>
      <c r="I15" s="6" t="n">
        <v>48000</v>
      </c>
    </row>
    <row r="16">
      <c r="A16" s="4" t="inlineStr">
        <is>
          <t>Average production capacity | oz</t>
        </is>
      </c>
      <c r="D16" s="5" t="n">
        <v>55413</v>
      </c>
    </row>
    <row r="17">
      <c r="A17" s="4" t="inlineStr">
        <is>
          <t>Interest and penalties</t>
        </is>
      </c>
      <c r="H17" s="5" t="n">
        <v>21000</v>
      </c>
    </row>
    <row r="18">
      <c r="A18" s="4" t="inlineStr">
        <is>
          <t>Value added tax payables</t>
        </is>
      </c>
      <c r="H18" s="6" t="n">
        <v>8100</v>
      </c>
    </row>
    <row r="19">
      <c r="A19" s="4" t="inlineStr">
        <is>
          <t>Sociedad Minera Cerro Verde Saa [Member]</t>
        </is>
      </c>
    </row>
    <row r="20">
      <c r="A20" s="3" t="inlineStr">
        <is>
          <t>Investments in associates and joint ventures</t>
        </is>
      </c>
    </row>
    <row r="21">
      <c r="A21" s="4" t="inlineStr">
        <is>
          <t>Percent of common shares acquired</t>
        </is>
      </c>
      <c r="D21" s="4" t="inlineStr">
        <is>
          <t>19.58%</t>
        </is>
      </c>
      <c r="E21" s="4" t="inlineStr">
        <is>
          <t>19.58%</t>
        </is>
      </c>
    </row>
    <row r="22">
      <c r="A22" s="4" t="inlineStr">
        <is>
          <t>market capitalization of shares</t>
        </is>
      </c>
      <c r="D22" s="6" t="n">
        <v>1434000</v>
      </c>
      <c r="E22" s="6" t="n">
        <v>1323000</v>
      </c>
    </row>
    <row r="23">
      <c r="A23" s="4" t="inlineStr">
        <is>
          <t>market capitalization value per share | $ / shares</t>
        </is>
      </c>
      <c r="D23" s="7" t="n">
        <v>20.92</v>
      </c>
      <c r="E23" s="7" t="n">
        <v>19.3</v>
      </c>
    </row>
    <row r="24">
      <c r="A24" s="4" t="inlineStr">
        <is>
          <t>Transportadora Callao SA [Member]</t>
        </is>
      </c>
    </row>
    <row r="25">
      <c r="A25" s="3" t="inlineStr">
        <is>
          <t>Investments in associates and joint ventures</t>
        </is>
      </c>
    </row>
    <row r="26">
      <c r="A26" s="4" t="inlineStr">
        <is>
          <t>Percentage of voting equity interests acquired</t>
        </is>
      </c>
      <c r="D26" s="4" t="inlineStr">
        <is>
          <t>8.00%</t>
        </is>
      </c>
    </row>
    <row r="27">
      <c r="A27" s="4" t="inlineStr">
        <is>
          <t>Tinka Resources Ltd [Member]</t>
        </is>
      </c>
    </row>
    <row r="28">
      <c r="A28" s="3" t="inlineStr">
        <is>
          <t>Investments in associates and joint ventures</t>
        </is>
      </c>
    </row>
    <row r="29">
      <c r="A29" s="4" t="inlineStr">
        <is>
          <t>Number of common shares acquired | shares</t>
        </is>
      </c>
      <c r="B29" s="5" t="n">
        <v>65843620</v>
      </c>
      <c r="C29" s="5" t="n">
        <v>65843620</v>
      </c>
      <c r="H29" s="5" t="n">
        <v>65843620</v>
      </c>
    </row>
    <row r="30">
      <c r="A30" s="4" t="inlineStr">
        <is>
          <t>Price per share | $ / shares</t>
        </is>
      </c>
      <c r="C30" s="8" t="n">
        <v>0.243</v>
      </c>
    </row>
    <row r="31">
      <c r="A31" s="4" t="inlineStr">
        <is>
          <t>Gross proceeds to associate</t>
        </is>
      </c>
      <c r="B31" s="13" t="n">
        <v>16</v>
      </c>
      <c r="C31" s="6" t="n">
        <v>13400</v>
      </c>
      <c r="D31" s="6" t="n">
        <v>13453</v>
      </c>
    </row>
    <row r="32">
      <c r="A32" s="4" t="inlineStr">
        <is>
          <t>Percent of common shares acquired</t>
        </is>
      </c>
      <c r="B32" s="4" t="inlineStr">
        <is>
          <t>19.30%</t>
        </is>
      </c>
      <c r="C32" s="4" t="inlineStr">
        <is>
          <t>19.30%</t>
        </is>
      </c>
      <c r="D32" s="4" t="inlineStr">
        <is>
          <t>19.30%</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3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ining concessions, development costs, right-of-use asset, property, plant and equipment, net (Details) - USD ($) $ in Thousands</t>
        </is>
      </c>
      <c r="B1" s="2" t="inlineStr">
        <is>
          <t>12 Months Ended</t>
        </is>
      </c>
    </row>
    <row r="2">
      <c r="B2" s="2" t="inlineStr">
        <is>
          <t>Dec. 31, 2020</t>
        </is>
      </c>
      <c r="C2" s="2" t="inlineStr">
        <is>
          <t>Dec. 31, 2019</t>
        </is>
      </c>
      <c r="D2" s="2" t="inlineStr">
        <is>
          <t>Dec. 31, 2018</t>
        </is>
      </c>
    </row>
    <row r="3">
      <c r="A3" s="3" t="inlineStr">
        <is>
          <t>Mining concessions, development costs, property, plant and equipment, net</t>
        </is>
      </c>
    </row>
    <row r="4">
      <c r="A4" s="4" t="inlineStr">
        <is>
          <t>Opening balance</t>
        </is>
      </c>
      <c r="B4" s="6" t="n">
        <v>1754372</v>
      </c>
      <c r="C4" s="6" t="n">
        <v>1847615</v>
      </c>
    </row>
    <row r="5">
      <c r="A5" s="4" t="inlineStr">
        <is>
          <t>Mining concessions, development costs, right-of-use asset, property, plant and equipment, net</t>
        </is>
      </c>
      <c r="B5" s="5" t="n">
        <v>1650361</v>
      </c>
      <c r="C5" s="5" t="n">
        <v>1754372</v>
      </c>
      <c r="D5" s="6" t="n">
        <v>1847615</v>
      </c>
    </row>
    <row r="6">
      <c r="A6" s="4" t="inlineStr">
        <is>
          <t>Final balances</t>
        </is>
      </c>
      <c r="B6" s="5" t="n">
        <v>1650361</v>
      </c>
      <c r="C6" s="5" t="n">
        <v>1754372</v>
      </c>
      <c r="D6" s="5" t="n">
        <v>1847615</v>
      </c>
    </row>
    <row r="7">
      <c r="A7" s="4" t="inlineStr">
        <is>
          <t>Gross carrying amount [Member]</t>
        </is>
      </c>
    </row>
    <row r="8">
      <c r="A8" s="3" t="inlineStr">
        <is>
          <t>Mining concessions, development costs, property, plant and equipment, net</t>
        </is>
      </c>
    </row>
    <row r="9">
      <c r="A9" s="4" t="inlineStr">
        <is>
          <t>Opening balance</t>
        </is>
      </c>
      <c r="B9" s="5" t="n">
        <v>3781326</v>
      </c>
      <c r="C9" s="5" t="n">
        <v>3727403</v>
      </c>
    </row>
    <row r="10">
      <c r="A10" s="4" t="inlineStr">
        <is>
          <t>Additions</t>
        </is>
      </c>
      <c r="B10" s="5" t="n">
        <v>109325</v>
      </c>
      <c r="C10" s="5" t="n">
        <v>133070</v>
      </c>
    </row>
    <row r="11">
      <c r="A11" s="4" t="inlineStr">
        <is>
          <t>Disposals</t>
        </is>
      </c>
      <c r="B11" s="5" t="n">
        <v>-14270</v>
      </c>
      <c r="C11" s="5" t="n">
        <v>-48153</v>
      </c>
    </row>
    <row r="12">
      <c r="A12" s="4" t="inlineStr">
        <is>
          <t>Sales</t>
        </is>
      </c>
      <c r="B12" s="5" t="n">
        <v>-104403</v>
      </c>
      <c r="C12" s="5" t="n">
        <v>-45772</v>
      </c>
    </row>
    <row r="13">
      <c r="A13" s="4" t="inlineStr">
        <is>
          <t>Reclassifications and transfers</t>
        </is>
      </c>
      <c r="C13" s="5" t="n">
        <v>-3750</v>
      </c>
    </row>
    <row r="14">
      <c r="A14" s="4" t="inlineStr">
        <is>
          <t>Implementation IFRS 16</t>
        </is>
      </c>
      <c r="C14" s="5" t="n">
        <v>18528</v>
      </c>
    </row>
    <row r="15">
      <c r="A15" s="4" t="inlineStr">
        <is>
          <t>Mining concessions, development costs, right-of-use asset, property, plant and equipment, net</t>
        </is>
      </c>
      <c r="B15" s="5" t="n">
        <v>3771978</v>
      </c>
      <c r="C15" s="5" t="n">
        <v>3781326</v>
      </c>
      <c r="D15" s="5" t="n">
        <v>3727403</v>
      </c>
    </row>
    <row r="16">
      <c r="A16" s="4" t="inlineStr">
        <is>
          <t>Final balances</t>
        </is>
      </c>
      <c r="B16" s="5" t="n">
        <v>3771978</v>
      </c>
      <c r="C16" s="5" t="n">
        <v>3781326</v>
      </c>
      <c r="D16" s="5" t="n">
        <v>3727403</v>
      </c>
    </row>
    <row r="17">
      <c r="A17" s="4" t="inlineStr">
        <is>
          <t>Accumulated depreciation, amortisation and impairment [member]</t>
        </is>
      </c>
    </row>
    <row r="18">
      <c r="A18" s="3" t="inlineStr">
        <is>
          <t>Mining concessions, development costs, property, plant and equipment, net</t>
        </is>
      </c>
    </row>
    <row r="19">
      <c r="A19" s="4" t="inlineStr">
        <is>
          <t>Opening balance</t>
        </is>
      </c>
      <c r="B19" s="5" t="n">
        <v>-1998596</v>
      </c>
      <c r="C19" s="5" t="n">
        <v>-1853513</v>
      </c>
    </row>
    <row r="20">
      <c r="A20" s="4" t="inlineStr">
        <is>
          <t>Additions</t>
        </is>
      </c>
      <c r="B20" s="5" t="n">
        <v>-199586</v>
      </c>
      <c r="C20" s="5" t="n">
        <v>-222221</v>
      </c>
    </row>
    <row r="21">
      <c r="A21" s="4" t="inlineStr">
        <is>
          <t>Disposals</t>
        </is>
      </c>
      <c r="B21" s="5" t="n">
        <v>1595</v>
      </c>
      <c r="C21" s="5" t="n">
        <v>36331</v>
      </c>
    </row>
    <row r="22">
      <c r="A22" s="4" t="inlineStr">
        <is>
          <t>Sales</t>
        </is>
      </c>
      <c r="B22" s="5" t="n">
        <v>101245</v>
      </c>
      <c r="C22" s="5" t="n">
        <v>40807</v>
      </c>
    </row>
    <row r="23">
      <c r="A23" s="4" t="inlineStr">
        <is>
          <t>Mining concessions, development costs, right-of-use asset, property, plant and equipment, net</t>
        </is>
      </c>
      <c r="B23" s="5" t="n">
        <v>-2095342</v>
      </c>
      <c r="C23" s="5" t="n">
        <v>-1998596</v>
      </c>
      <c r="D23" s="5" t="n">
        <v>-1853513</v>
      </c>
    </row>
    <row r="24">
      <c r="A24" s="4" t="inlineStr">
        <is>
          <t>Final balances</t>
        </is>
      </c>
      <c r="B24" s="5" t="n">
        <v>-2095342</v>
      </c>
      <c r="C24" s="5" t="n">
        <v>-1998596</v>
      </c>
      <c r="D24" s="5" t="n">
        <v>-1853513</v>
      </c>
    </row>
    <row r="25">
      <c r="A25" s="4" t="inlineStr">
        <is>
          <t>Accumulated impairment [member]</t>
        </is>
      </c>
    </row>
    <row r="26">
      <c r="A26" s="3" t="inlineStr">
        <is>
          <t>Mining concessions, development costs, property, plant and equipment, net</t>
        </is>
      </c>
    </row>
    <row r="27">
      <c r="A27" s="4" t="inlineStr">
        <is>
          <t>Opening balance</t>
        </is>
      </c>
      <c r="B27" s="5" t="n">
        <v>-28358</v>
      </c>
      <c r="C27" s="5" t="n">
        <v>-26275</v>
      </c>
    </row>
    <row r="28">
      <c r="A28" s="4" t="inlineStr">
        <is>
          <t>Additions</t>
        </is>
      </c>
      <c r="B28" s="5" t="n">
        <v>2083</v>
      </c>
      <c r="C28" s="5" t="n">
        <v>2083</v>
      </c>
    </row>
    <row r="29">
      <c r="A29" s="4" t="inlineStr">
        <is>
          <t>Mining concessions, development costs, right-of-use asset, property, plant and equipment, net</t>
        </is>
      </c>
      <c r="B29" s="5" t="n">
        <v>-26275</v>
      </c>
      <c r="C29" s="5" t="n">
        <v>-28358</v>
      </c>
      <c r="D29" s="5" t="n">
        <v>-26275</v>
      </c>
    </row>
    <row r="30">
      <c r="A30" s="4" t="inlineStr">
        <is>
          <t>Final balances</t>
        </is>
      </c>
      <c r="B30" s="5" t="n">
        <v>-26275</v>
      </c>
      <c r="C30" s="5" t="n">
        <v>-28358</v>
      </c>
      <c r="D30" s="5" t="n">
        <v>-26275</v>
      </c>
    </row>
    <row r="31">
      <c r="A31" s="4" t="inlineStr">
        <is>
          <t>Land | Gross carrying amount [Member]</t>
        </is>
      </c>
    </row>
    <row r="32">
      <c r="A32" s="3" t="inlineStr">
        <is>
          <t>Mining concessions, development costs, property, plant and equipment, net</t>
        </is>
      </c>
    </row>
    <row r="33">
      <c r="A33" s="4" t="inlineStr">
        <is>
          <t>Opening balance</t>
        </is>
      </c>
      <c r="B33" s="5" t="n">
        <v>17517</v>
      </c>
      <c r="C33" s="5" t="n">
        <v>21761</v>
      </c>
    </row>
    <row r="34">
      <c r="A34" s="4" t="inlineStr">
        <is>
          <t>Additions</t>
        </is>
      </c>
      <c r="B34" s="5" t="n">
        <v>133</v>
      </c>
      <c r="C34" s="5" t="n">
        <v>630</v>
      </c>
    </row>
    <row r="35">
      <c r="A35" s="4" t="inlineStr">
        <is>
          <t>Sales</t>
        </is>
      </c>
      <c r="C35" s="5" t="n">
        <v>-135</v>
      </c>
    </row>
    <row r="36">
      <c r="A36" s="4" t="inlineStr">
        <is>
          <t>Reclassifications and transfers</t>
        </is>
      </c>
      <c r="C36" s="5" t="n">
        <v>-4739</v>
      </c>
    </row>
    <row r="37">
      <c r="A37" s="4" t="inlineStr">
        <is>
          <t>Mining concessions, development costs, right-of-use asset, property, plant and equipment, net</t>
        </is>
      </c>
      <c r="B37" s="5" t="n">
        <v>17650</v>
      </c>
      <c r="C37" s="5" t="n">
        <v>17517</v>
      </c>
      <c r="D37" s="5" t="n">
        <v>21761</v>
      </c>
    </row>
    <row r="38">
      <c r="A38" s="4" t="inlineStr">
        <is>
          <t>Final balances</t>
        </is>
      </c>
      <c r="B38" s="5" t="n">
        <v>17650</v>
      </c>
      <c r="C38" s="5" t="n">
        <v>17517</v>
      </c>
      <c r="D38" s="5" t="n">
        <v>21761</v>
      </c>
    </row>
    <row r="39">
      <c r="A39" s="4" t="inlineStr">
        <is>
          <t>Mining concessions [Member] | Gross carrying amount [Member]</t>
        </is>
      </c>
    </row>
    <row r="40">
      <c r="A40" s="3" t="inlineStr">
        <is>
          <t>Mining concessions, development costs, property, plant and equipment, net</t>
        </is>
      </c>
    </row>
    <row r="41">
      <c r="A41" s="4" t="inlineStr">
        <is>
          <t>Opening balance</t>
        </is>
      </c>
      <c r="B41" s="5" t="n">
        <v>151873</v>
      </c>
      <c r="C41" s="5" t="n">
        <v>151873</v>
      </c>
    </row>
    <row r="42">
      <c r="A42" s="4" t="inlineStr">
        <is>
          <t>Mining concessions, development costs, right-of-use asset, property, plant and equipment, net</t>
        </is>
      </c>
      <c r="B42" s="5" t="n">
        <v>151873</v>
      </c>
      <c r="C42" s="5" t="n">
        <v>151873</v>
      </c>
      <c r="D42" s="5" t="n">
        <v>151873</v>
      </c>
    </row>
    <row r="43">
      <c r="A43" s="4" t="inlineStr">
        <is>
          <t>Final balances</t>
        </is>
      </c>
      <c r="B43" s="5" t="n">
        <v>151873</v>
      </c>
      <c r="C43" s="5" t="n">
        <v>151873</v>
      </c>
      <c r="D43" s="5" t="n">
        <v>151873</v>
      </c>
    </row>
    <row r="44">
      <c r="A44" s="4" t="inlineStr">
        <is>
          <t>Mining concessions [Member] | Accumulated depreciation, amortisation and impairment [member]</t>
        </is>
      </c>
    </row>
    <row r="45">
      <c r="A45" s="3" t="inlineStr">
        <is>
          <t>Mining concessions, development costs, property, plant and equipment, net</t>
        </is>
      </c>
    </row>
    <row r="46">
      <c r="A46" s="4" t="inlineStr">
        <is>
          <t>Opening balance</t>
        </is>
      </c>
      <c r="B46" s="5" t="n">
        <v>-40259</v>
      </c>
      <c r="C46" s="5" t="n">
        <v>-40249</v>
      </c>
    </row>
    <row r="47">
      <c r="A47" s="4" t="inlineStr">
        <is>
          <t>Additions</t>
        </is>
      </c>
      <c r="B47" s="5" t="n">
        <v>-11</v>
      </c>
      <c r="C47" s="5" t="n">
        <v>-10</v>
      </c>
    </row>
    <row r="48">
      <c r="A48" s="4" t="inlineStr">
        <is>
          <t>Mining concessions, development costs, right-of-use asset, property, plant and equipment, net</t>
        </is>
      </c>
      <c r="B48" s="5" t="n">
        <v>-40270</v>
      </c>
      <c r="C48" s="5" t="n">
        <v>-40259</v>
      </c>
      <c r="D48" s="5" t="n">
        <v>-40249</v>
      </c>
    </row>
    <row r="49">
      <c r="A49" s="4" t="inlineStr">
        <is>
          <t>Final balances</t>
        </is>
      </c>
      <c r="B49" s="5" t="n">
        <v>-40270</v>
      </c>
      <c r="C49" s="5" t="n">
        <v>-40259</v>
      </c>
      <c r="D49" s="5" t="n">
        <v>-40249</v>
      </c>
    </row>
    <row r="50">
      <c r="A50" s="4" t="inlineStr">
        <is>
          <t>Development costs [Member] | Gross carrying amount [Member]</t>
        </is>
      </c>
    </row>
    <row r="51">
      <c r="A51" s="3" t="inlineStr">
        <is>
          <t>Mining concessions, development costs, property, plant and equipment, net</t>
        </is>
      </c>
    </row>
    <row r="52">
      <c r="A52" s="4" t="inlineStr">
        <is>
          <t>Opening balance</t>
        </is>
      </c>
      <c r="B52" s="5" t="n">
        <v>788044</v>
      </c>
      <c r="C52" s="5" t="n">
        <v>743259</v>
      </c>
    </row>
    <row r="53">
      <c r="A53" s="4" t="inlineStr">
        <is>
          <t>Additions</t>
        </is>
      </c>
      <c r="B53" s="5" t="n">
        <v>33233</v>
      </c>
      <c r="C53" s="5" t="n">
        <v>46047</v>
      </c>
    </row>
    <row r="54">
      <c r="A54" s="4" t="inlineStr">
        <is>
          <t>Disposals</t>
        </is>
      </c>
      <c r="C54" s="5" t="n">
        <v>-443</v>
      </c>
    </row>
    <row r="55">
      <c r="A55" s="4" t="inlineStr">
        <is>
          <t>Sales</t>
        </is>
      </c>
      <c r="B55" s="5" t="n">
        <v>8657</v>
      </c>
    </row>
    <row r="56">
      <c r="A56" s="4" t="inlineStr">
        <is>
          <t>Reclassifications and transfers</t>
        </is>
      </c>
      <c r="B56" s="5" t="n">
        <v>612</v>
      </c>
      <c r="C56" s="5" t="n">
        <v>-819</v>
      </c>
    </row>
    <row r="57">
      <c r="A57" s="4" t="inlineStr">
        <is>
          <t>Mining concessions, development costs, right-of-use asset, property, plant and equipment, net</t>
        </is>
      </c>
      <c r="B57" s="5" t="n">
        <v>813232</v>
      </c>
      <c r="C57" s="5" t="n">
        <v>788044</v>
      </c>
      <c r="D57" s="5" t="n">
        <v>743259</v>
      </c>
    </row>
    <row r="58">
      <c r="A58" s="4" t="inlineStr">
        <is>
          <t>Final balances</t>
        </is>
      </c>
      <c r="B58" s="5" t="n">
        <v>813232</v>
      </c>
      <c r="C58" s="5" t="n">
        <v>788044</v>
      </c>
      <c r="D58" s="5" t="n">
        <v>743259</v>
      </c>
    </row>
    <row r="59">
      <c r="A59" s="4" t="inlineStr">
        <is>
          <t>Development costs [Member] | Accumulated depreciation, amortisation and impairment [member]</t>
        </is>
      </c>
    </row>
    <row r="60">
      <c r="A60" s="3" t="inlineStr">
        <is>
          <t>Mining concessions, development costs, property, plant and equipment, net</t>
        </is>
      </c>
    </row>
    <row r="61">
      <c r="A61" s="4" t="inlineStr">
        <is>
          <t>Opening balance</t>
        </is>
      </c>
      <c r="B61" s="5" t="n">
        <v>-328517</v>
      </c>
      <c r="C61" s="5" t="n">
        <v>-298553</v>
      </c>
    </row>
    <row r="62">
      <c r="A62" s="4" t="inlineStr">
        <is>
          <t>Additions</t>
        </is>
      </c>
      <c r="B62" s="5" t="n">
        <v>-21139</v>
      </c>
      <c r="C62" s="5" t="n">
        <v>-29964</v>
      </c>
    </row>
    <row r="63">
      <c r="A63" s="4" t="inlineStr">
        <is>
          <t>Sales</t>
        </is>
      </c>
      <c r="B63" s="5" t="n">
        <v>8657</v>
      </c>
    </row>
    <row r="64">
      <c r="A64" s="4" t="inlineStr">
        <is>
          <t>Mining concessions, development costs, right-of-use asset, property, plant and equipment, net</t>
        </is>
      </c>
      <c r="B64" s="5" t="n">
        <v>-340999</v>
      </c>
      <c r="C64" s="5" t="n">
        <v>-328517</v>
      </c>
      <c r="D64" s="5" t="n">
        <v>-298553</v>
      </c>
    </row>
    <row r="65">
      <c r="A65" s="4" t="inlineStr">
        <is>
          <t>Final balances</t>
        </is>
      </c>
      <c r="B65" s="5" t="n">
        <v>-340999</v>
      </c>
      <c r="C65" s="5" t="n">
        <v>-328517</v>
      </c>
      <c r="D65" s="5" t="n">
        <v>-298553</v>
      </c>
    </row>
    <row r="66">
      <c r="A66" s="4" t="inlineStr">
        <is>
          <t>Buildings and other constructions | Gross carrying amount [Member]</t>
        </is>
      </c>
    </row>
    <row r="67">
      <c r="A67" s="3" t="inlineStr">
        <is>
          <t>Mining concessions, development costs, property, plant and equipment, net</t>
        </is>
      </c>
    </row>
    <row r="68">
      <c r="A68" s="4" t="inlineStr">
        <is>
          <t>Opening balance</t>
        </is>
      </c>
      <c r="B68" s="5" t="n">
        <v>1359841</v>
      </c>
      <c r="C68" s="5" t="n">
        <v>1342621</v>
      </c>
    </row>
    <row r="69">
      <c r="A69" s="4" t="inlineStr">
        <is>
          <t>Additions</t>
        </is>
      </c>
      <c r="B69" s="5" t="n">
        <v>99</v>
      </c>
      <c r="C69" s="5" t="n">
        <v>39</v>
      </c>
    </row>
    <row r="70">
      <c r="A70" s="4" t="inlineStr">
        <is>
          <t>Disposals</t>
        </is>
      </c>
      <c r="B70" s="5" t="n">
        <v>-132</v>
      </c>
      <c r="C70" s="5" t="n">
        <v>-3559</v>
      </c>
    </row>
    <row r="71">
      <c r="A71" s="4" t="inlineStr">
        <is>
          <t>Sales</t>
        </is>
      </c>
      <c r="B71" s="5" t="n">
        <v>45624</v>
      </c>
      <c r="C71" s="5" t="n">
        <v>-5380</v>
      </c>
    </row>
    <row r="72">
      <c r="A72" s="4" t="inlineStr">
        <is>
          <t>Reclassifications and transfers</t>
        </is>
      </c>
      <c r="B72" s="5" t="n">
        <v>28876</v>
      </c>
      <c r="C72" s="5" t="n">
        <v>26120</v>
      </c>
    </row>
    <row r="73">
      <c r="A73" s="4" t="inlineStr">
        <is>
          <t>Mining concessions, development costs, right-of-use asset, property, plant and equipment, net</t>
        </is>
      </c>
      <c r="B73" s="5" t="n">
        <v>1343060</v>
      </c>
      <c r="C73" s="5" t="n">
        <v>1359841</v>
      </c>
      <c r="D73" s="5" t="n">
        <v>1342621</v>
      </c>
    </row>
    <row r="74">
      <c r="A74" s="4" t="inlineStr">
        <is>
          <t>Final balances</t>
        </is>
      </c>
      <c r="B74" s="5" t="n">
        <v>1343060</v>
      </c>
      <c r="C74" s="5" t="n">
        <v>1359841</v>
      </c>
      <c r="D74" s="5" t="n">
        <v>1342621</v>
      </c>
    </row>
    <row r="75">
      <c r="A75" s="4" t="inlineStr">
        <is>
          <t>Buildings and other constructions | Accumulated depreciation, amortisation and impairment [member]</t>
        </is>
      </c>
    </row>
    <row r="76">
      <c r="A76" s="3" t="inlineStr">
        <is>
          <t>Mining concessions, development costs, property, plant and equipment, net</t>
        </is>
      </c>
    </row>
    <row r="77">
      <c r="A77" s="4" t="inlineStr">
        <is>
          <t>Opening balance</t>
        </is>
      </c>
      <c r="B77" s="5" t="n">
        <v>-667319</v>
      </c>
      <c r="C77" s="5" t="n">
        <v>-591643</v>
      </c>
    </row>
    <row r="78">
      <c r="A78" s="4" t="inlineStr">
        <is>
          <t>Additions</t>
        </is>
      </c>
      <c r="B78" s="5" t="n">
        <v>-74719</v>
      </c>
      <c r="C78" s="5" t="n">
        <v>-83274</v>
      </c>
    </row>
    <row r="79">
      <c r="A79" s="4" t="inlineStr">
        <is>
          <t>Disposals</t>
        </is>
      </c>
      <c r="B79" s="5" t="n">
        <v>53</v>
      </c>
      <c r="C79" s="5" t="n">
        <v>3391</v>
      </c>
    </row>
    <row r="80">
      <c r="A80" s="4" t="inlineStr">
        <is>
          <t>Sales</t>
        </is>
      </c>
      <c r="B80" s="5" t="n">
        <v>44096</v>
      </c>
      <c r="C80" s="5" t="n">
        <v>-3569</v>
      </c>
    </row>
    <row r="81">
      <c r="A81" s="4" t="inlineStr">
        <is>
          <t>Reclassifications and transfers</t>
        </is>
      </c>
      <c r="B81" s="5" t="n">
        <v>435</v>
      </c>
      <c r="C81" s="5" t="n">
        <v>-638</v>
      </c>
    </row>
    <row r="82">
      <c r="A82" s="4" t="inlineStr">
        <is>
          <t>Mining concessions, development costs, right-of-use asset, property, plant and equipment, net</t>
        </is>
      </c>
      <c r="B82" s="5" t="n">
        <v>-698324</v>
      </c>
      <c r="C82" s="5" t="n">
        <v>-667319</v>
      </c>
      <c r="D82" s="5" t="n">
        <v>-591643</v>
      </c>
    </row>
    <row r="83">
      <c r="A83" s="4" t="inlineStr">
        <is>
          <t>Final balances</t>
        </is>
      </c>
      <c r="B83" s="5" t="n">
        <v>-698324</v>
      </c>
      <c r="C83" s="5" t="n">
        <v>-667319</v>
      </c>
      <c r="D83" s="5" t="n">
        <v>-591643</v>
      </c>
    </row>
    <row r="84">
      <c r="A84" s="4" t="inlineStr">
        <is>
          <t>Machinery and equipment | Gross carrying amount [Member]</t>
        </is>
      </c>
    </row>
    <row r="85">
      <c r="A85" s="3" t="inlineStr">
        <is>
          <t>Mining concessions, development costs, property, plant and equipment, net</t>
        </is>
      </c>
    </row>
    <row r="86">
      <c r="A86" s="4" t="inlineStr">
        <is>
          <t>Opening balance</t>
        </is>
      </c>
      <c r="B86" s="5" t="n">
        <v>912704</v>
      </c>
      <c r="C86" s="5" t="n">
        <v>958466</v>
      </c>
    </row>
    <row r="87">
      <c r="A87" s="4" t="inlineStr">
        <is>
          <t>Additions</t>
        </is>
      </c>
      <c r="B87" s="5" t="n">
        <v>4</v>
      </c>
      <c r="C87" s="5" t="n">
        <v>12</v>
      </c>
    </row>
    <row r="88">
      <c r="A88" s="4" t="inlineStr">
        <is>
          <t>Disposals</t>
        </is>
      </c>
      <c r="B88" s="5" t="n">
        <v>-419</v>
      </c>
      <c r="C88" s="5" t="n">
        <v>-30235</v>
      </c>
    </row>
    <row r="89">
      <c r="A89" s="4" t="inlineStr">
        <is>
          <t>Sales</t>
        </is>
      </c>
      <c r="B89" s="5" t="n">
        <v>42319</v>
      </c>
      <c r="C89" s="5" t="n">
        <v>-38322</v>
      </c>
    </row>
    <row r="90">
      <c r="A90" s="4" t="inlineStr">
        <is>
          <t>Reclassifications and transfers</t>
        </is>
      </c>
      <c r="B90" s="5" t="n">
        <v>13222</v>
      </c>
      <c r="C90" s="5" t="n">
        <v>22783</v>
      </c>
    </row>
    <row r="91">
      <c r="A91" s="4" t="inlineStr">
        <is>
          <t>Mining concessions, development costs, right-of-use asset, property, plant and equipment, net</t>
        </is>
      </c>
      <c r="B91" s="5" t="n">
        <v>883192</v>
      </c>
      <c r="C91" s="5" t="n">
        <v>912704</v>
      </c>
      <c r="D91" s="5" t="n">
        <v>958466</v>
      </c>
    </row>
    <row r="92">
      <c r="A92" s="4" t="inlineStr">
        <is>
          <t>Final balances</t>
        </is>
      </c>
      <c r="B92" s="5" t="n">
        <v>883192</v>
      </c>
      <c r="C92" s="5" t="n">
        <v>912704</v>
      </c>
      <c r="D92" s="5" t="n">
        <v>958466</v>
      </c>
    </row>
    <row r="93">
      <c r="A93" s="4" t="inlineStr">
        <is>
          <t>Machinery and equipment | Accumulated depreciation, amortisation and impairment [member]</t>
        </is>
      </c>
    </row>
    <row r="94">
      <c r="A94" s="3" t="inlineStr">
        <is>
          <t>Mining concessions, development costs, property, plant and equipment, net</t>
        </is>
      </c>
    </row>
    <row r="95">
      <c r="A95" s="4" t="inlineStr">
        <is>
          <t>Opening balance</t>
        </is>
      </c>
      <c r="B95" s="5" t="n">
        <v>-667937</v>
      </c>
      <c r="C95" s="5" t="n">
        <v>-665357</v>
      </c>
    </row>
    <row r="96">
      <c r="A96" s="4" t="inlineStr">
        <is>
          <t>Additions</t>
        </is>
      </c>
      <c r="B96" s="5" t="n">
        <v>-60034</v>
      </c>
      <c r="C96" s="5" t="n">
        <v>-66020</v>
      </c>
    </row>
    <row r="97">
      <c r="A97" s="4" t="inlineStr">
        <is>
          <t>Disposals</t>
        </is>
      </c>
      <c r="B97" s="5" t="n">
        <v>265</v>
      </c>
      <c r="C97" s="5" t="n">
        <v>28619</v>
      </c>
    </row>
    <row r="98">
      <c r="A98" s="4" t="inlineStr">
        <is>
          <t>Sales</t>
        </is>
      </c>
      <c r="B98" s="5" t="n">
        <v>40805</v>
      </c>
      <c r="C98" s="5" t="n">
        <v>35459</v>
      </c>
    </row>
    <row r="99">
      <c r="A99" s="4" t="inlineStr">
        <is>
          <t>Reclassifications and transfers</t>
        </is>
      </c>
      <c r="B99" s="5" t="n">
        <v>-435</v>
      </c>
      <c r="C99" s="5" t="n">
        <v>638</v>
      </c>
    </row>
    <row r="100">
      <c r="A100" s="4" t="inlineStr">
        <is>
          <t>Mining concessions, development costs, right-of-use asset, property, plant and equipment, net</t>
        </is>
      </c>
      <c r="B100" s="5" t="n">
        <v>-686466</v>
      </c>
      <c r="C100" s="5" t="n">
        <v>-667937</v>
      </c>
      <c r="D100" s="5" t="n">
        <v>-665357</v>
      </c>
    </row>
    <row r="101">
      <c r="A101" s="4" t="inlineStr">
        <is>
          <t>Final balances</t>
        </is>
      </c>
      <c r="B101" s="5" t="n">
        <v>-686466</v>
      </c>
      <c r="C101" s="5" t="n">
        <v>-667937</v>
      </c>
      <c r="D101" s="5" t="n">
        <v>-665357</v>
      </c>
    </row>
    <row r="102">
      <c r="A102" s="4" t="inlineStr">
        <is>
          <t>Transportation units [Member] | Gross carrying amount [Member]</t>
        </is>
      </c>
    </row>
    <row r="103">
      <c r="A103" s="3" t="inlineStr">
        <is>
          <t>Mining concessions, development costs, property, plant and equipment, net</t>
        </is>
      </c>
    </row>
    <row r="104">
      <c r="A104" s="4" t="inlineStr">
        <is>
          <t>Opening balance</t>
        </is>
      </c>
      <c r="B104" s="5" t="n">
        <v>8892</v>
      </c>
      <c r="C104" s="5" t="n">
        <v>10885</v>
      </c>
    </row>
    <row r="105">
      <c r="A105" s="4" t="inlineStr">
        <is>
          <t>Additions</t>
        </is>
      </c>
      <c r="C105" s="5" t="n">
        <v>33</v>
      </c>
    </row>
    <row r="106">
      <c r="A106" s="4" t="inlineStr">
        <is>
          <t>Disposals</t>
        </is>
      </c>
      <c r="C106" s="5" t="n">
        <v>-540</v>
      </c>
    </row>
    <row r="107">
      <c r="A107" s="4" t="inlineStr">
        <is>
          <t>Sales</t>
        </is>
      </c>
      <c r="B107" s="5" t="n">
        <v>577</v>
      </c>
      <c r="C107" s="5" t="n">
        <v>-1856</v>
      </c>
    </row>
    <row r="108">
      <c r="A108" s="4" t="inlineStr">
        <is>
          <t>Reclassifications and transfers</t>
        </is>
      </c>
      <c r="B108" s="5" t="n">
        <v>94</v>
      </c>
      <c r="C108" s="5" t="n">
        <v>370</v>
      </c>
    </row>
    <row r="109">
      <c r="A109" s="4" t="inlineStr">
        <is>
          <t>Mining concessions, development costs, right-of-use asset, property, plant and equipment, net</t>
        </is>
      </c>
      <c r="B109" s="5" t="n">
        <v>8409</v>
      </c>
      <c r="C109" s="5" t="n">
        <v>8892</v>
      </c>
      <c r="D109" s="5" t="n">
        <v>10885</v>
      </c>
    </row>
    <row r="110">
      <c r="A110" s="4" t="inlineStr">
        <is>
          <t>Final balances</t>
        </is>
      </c>
      <c r="B110" s="5" t="n">
        <v>8409</v>
      </c>
      <c r="C110" s="5" t="n">
        <v>8892</v>
      </c>
      <c r="D110" s="5" t="n">
        <v>10885</v>
      </c>
    </row>
    <row r="111">
      <c r="A111" s="4" t="inlineStr">
        <is>
          <t>Transportation units [Member] | Accumulated depreciation, amortisation and impairment [member]</t>
        </is>
      </c>
    </row>
    <row r="112">
      <c r="A112" s="3" t="inlineStr">
        <is>
          <t>Mining concessions, development costs, property, plant and equipment, net</t>
        </is>
      </c>
    </row>
    <row r="113">
      <c r="A113" s="4" t="inlineStr">
        <is>
          <t>Opening balance</t>
        </is>
      </c>
      <c r="B113" s="5" t="n">
        <v>-7026</v>
      </c>
      <c r="C113" s="5" t="n">
        <v>-8599</v>
      </c>
    </row>
    <row r="114">
      <c r="A114" s="4" t="inlineStr">
        <is>
          <t>Additions</t>
        </is>
      </c>
      <c r="B114" s="5" t="n">
        <v>-607</v>
      </c>
      <c r="C114" s="5" t="n">
        <v>-744</v>
      </c>
    </row>
    <row r="115">
      <c r="A115" s="4" t="inlineStr">
        <is>
          <t>Disposals</t>
        </is>
      </c>
      <c r="C115" s="5" t="n">
        <v>538</v>
      </c>
    </row>
    <row r="116">
      <c r="A116" s="4" t="inlineStr">
        <is>
          <t>Sales</t>
        </is>
      </c>
      <c r="B116" s="5" t="n">
        <v>550</v>
      </c>
      <c r="C116" s="5" t="n">
        <v>1779</v>
      </c>
    </row>
    <row r="117">
      <c r="A117" s="4" t="inlineStr">
        <is>
          <t>Mining concessions, development costs, right-of-use asset, property, plant and equipment, net</t>
        </is>
      </c>
      <c r="B117" s="5" t="n">
        <v>-7083</v>
      </c>
      <c r="C117" s="5" t="n">
        <v>-7026</v>
      </c>
      <c r="D117" s="5" t="n">
        <v>-8599</v>
      </c>
    </row>
    <row r="118">
      <c r="A118" s="4" t="inlineStr">
        <is>
          <t>Final balances</t>
        </is>
      </c>
      <c r="B118" s="5" t="n">
        <v>-7083</v>
      </c>
      <c r="C118" s="5" t="n">
        <v>-7026</v>
      </c>
      <c r="D118" s="5" t="n">
        <v>-8599</v>
      </c>
    </row>
    <row r="119">
      <c r="A119" s="4" t="inlineStr">
        <is>
          <t>Fixtures and fittings [Member] | Gross carrying amount [Member]</t>
        </is>
      </c>
    </row>
    <row r="120">
      <c r="A120" s="3" t="inlineStr">
        <is>
          <t>Mining concessions, development costs, property, plant and equipment, net</t>
        </is>
      </c>
    </row>
    <row r="121">
      <c r="A121" s="4" t="inlineStr">
        <is>
          <t>Opening balance</t>
        </is>
      </c>
      <c r="B121" s="5" t="n">
        <v>12010</v>
      </c>
      <c r="C121" s="5" t="n">
        <v>13306</v>
      </c>
    </row>
    <row r="122">
      <c r="A122" s="4" t="inlineStr">
        <is>
          <t>Additions</t>
        </is>
      </c>
      <c r="B122" s="5" t="n">
        <v>3</v>
      </c>
      <c r="C122" s="5" t="n">
        <v>2</v>
      </c>
    </row>
    <row r="123">
      <c r="A123" s="4" t="inlineStr">
        <is>
          <t>Disposals</t>
        </is>
      </c>
      <c r="B123" s="5" t="n">
        <v>-74</v>
      </c>
      <c r="C123" s="5" t="n">
        <v>-1310</v>
      </c>
    </row>
    <row r="124">
      <c r="A124" s="4" t="inlineStr">
        <is>
          <t>Sales</t>
        </is>
      </c>
      <c r="B124" s="5" t="n">
        <v>408</v>
      </c>
      <c r="C124" s="5" t="n">
        <v>-1</v>
      </c>
    </row>
    <row r="125">
      <c r="A125" s="4" t="inlineStr">
        <is>
          <t>Reclassifications and transfers</t>
        </is>
      </c>
      <c r="B125" s="5" t="n">
        <v>206</v>
      </c>
      <c r="C125" s="5" t="n">
        <v>13</v>
      </c>
    </row>
    <row r="126">
      <c r="A126" s="4" t="inlineStr">
        <is>
          <t>Mining concessions, development costs, right-of-use asset, property, plant and equipment, net</t>
        </is>
      </c>
      <c r="B126" s="5" t="n">
        <v>11737</v>
      </c>
      <c r="C126" s="5" t="n">
        <v>12010</v>
      </c>
      <c r="D126" s="5" t="n">
        <v>13306</v>
      </c>
    </row>
    <row r="127">
      <c r="A127" s="4" t="inlineStr">
        <is>
          <t>Final balances</t>
        </is>
      </c>
      <c r="B127" s="5" t="n">
        <v>11737</v>
      </c>
      <c r="C127" s="5" t="n">
        <v>12010</v>
      </c>
      <c r="D127" s="5" t="n">
        <v>13306</v>
      </c>
    </row>
    <row r="128">
      <c r="A128" s="4" t="inlineStr">
        <is>
          <t>Fixtures and fittings [Member] | Accumulated depreciation, amortisation and impairment [member]</t>
        </is>
      </c>
    </row>
    <row r="129">
      <c r="A129" s="3" t="inlineStr">
        <is>
          <t>Mining concessions, development costs, property, plant and equipment, net</t>
        </is>
      </c>
    </row>
    <row r="130">
      <c r="A130" s="4" t="inlineStr">
        <is>
          <t>Opening balance</t>
        </is>
      </c>
      <c r="B130" s="5" t="n">
        <v>-9604</v>
      </c>
      <c r="C130" s="5" t="n">
        <v>-10123</v>
      </c>
    </row>
    <row r="131">
      <c r="A131" s="4" t="inlineStr">
        <is>
          <t>Additions</t>
        </is>
      </c>
      <c r="B131" s="5" t="n">
        <v>-614</v>
      </c>
      <c r="C131" s="5" t="n">
        <v>-653</v>
      </c>
    </row>
    <row r="132">
      <c r="A132" s="4" t="inlineStr">
        <is>
          <t>Disposals</t>
        </is>
      </c>
      <c r="B132" s="5" t="n">
        <v>46</v>
      </c>
      <c r="C132" s="5" t="n">
        <v>1172</v>
      </c>
    </row>
    <row r="133">
      <c r="A133" s="4" t="inlineStr">
        <is>
          <t>Sales</t>
        </is>
      </c>
      <c r="B133" s="5" t="n">
        <v>348</v>
      </c>
    </row>
    <row r="134">
      <c r="A134" s="4" t="inlineStr">
        <is>
          <t>Mining concessions, development costs, right-of-use asset, property, plant and equipment, net</t>
        </is>
      </c>
      <c r="B134" s="5" t="n">
        <v>-9824</v>
      </c>
      <c r="C134" s="5" t="n">
        <v>-9604</v>
      </c>
      <c r="D134" s="5" t="n">
        <v>-10123</v>
      </c>
    </row>
    <row r="135">
      <c r="A135" s="4" t="inlineStr">
        <is>
          <t>Final balances</t>
        </is>
      </c>
      <c r="B135" s="5" t="n">
        <v>-9824</v>
      </c>
      <c r="C135" s="5" t="n">
        <v>-9604</v>
      </c>
      <c r="D135" s="5" t="n">
        <v>-10123</v>
      </c>
    </row>
    <row r="136">
      <c r="A136" s="4" t="inlineStr">
        <is>
          <t>Units in transit [Member] | Gross carrying amount [Member]</t>
        </is>
      </c>
    </row>
    <row r="137">
      <c r="A137" s="3" t="inlineStr">
        <is>
          <t>Mining concessions, development costs, property, plant and equipment, net</t>
        </is>
      </c>
    </row>
    <row r="138">
      <c r="A138" s="4" t="inlineStr">
        <is>
          <t>Opening balance</t>
        </is>
      </c>
      <c r="B138" s="5" t="n">
        <v>3754</v>
      </c>
      <c r="C138" s="5" t="n">
        <v>2682</v>
      </c>
    </row>
    <row r="139">
      <c r="A139" s="4" t="inlineStr">
        <is>
          <t>Disposals</t>
        </is>
      </c>
      <c r="B139" s="5" t="n">
        <v>-373</v>
      </c>
      <c r="C139" s="5" t="n">
        <v>-1</v>
      </c>
    </row>
    <row r="140">
      <c r="A140" s="4" t="inlineStr">
        <is>
          <t>Reclassifications and transfers</t>
        </is>
      </c>
      <c r="C140" s="5" t="n">
        <v>1073</v>
      </c>
    </row>
    <row r="141">
      <c r="A141" s="4" t="inlineStr">
        <is>
          <t>Mining concessions, development costs, right-of-use asset, property, plant and equipment, net</t>
        </is>
      </c>
      <c r="B141" s="5" t="n">
        <v>3381</v>
      </c>
      <c r="C141" s="5" t="n">
        <v>3754</v>
      </c>
      <c r="D141" s="5" t="n">
        <v>2682</v>
      </c>
    </row>
    <row r="142">
      <c r="A142" s="4" t="inlineStr">
        <is>
          <t>Final balances</t>
        </is>
      </c>
      <c r="B142" s="5" t="n">
        <v>3381</v>
      </c>
      <c r="C142" s="5" t="n">
        <v>3754</v>
      </c>
      <c r="D142" s="5" t="n">
        <v>2682</v>
      </c>
    </row>
    <row r="143">
      <c r="A143" s="4" t="inlineStr">
        <is>
          <t>Work in Progress [Member] | Gross carrying amount [Member]</t>
        </is>
      </c>
    </row>
    <row r="144">
      <c r="A144" s="3" t="inlineStr">
        <is>
          <t>Mining concessions, development costs, property, plant and equipment, net</t>
        </is>
      </c>
    </row>
    <row r="145">
      <c r="A145" s="4" t="inlineStr">
        <is>
          <t>Opening balance</t>
        </is>
      </c>
      <c r="B145" s="5" t="n">
        <v>50365</v>
      </c>
      <c r="C145" s="5" t="n">
        <v>56662</v>
      </c>
    </row>
    <row r="146">
      <c r="A146" s="4" t="inlineStr">
        <is>
          <t>Additions</t>
        </is>
      </c>
      <c r="B146" s="5" t="n">
        <v>27322</v>
      </c>
      <c r="C146" s="5" t="n">
        <v>44319</v>
      </c>
    </row>
    <row r="147">
      <c r="A147" s="4" t="inlineStr">
        <is>
          <t>Disposals</t>
        </is>
      </c>
      <c r="B147" s="5" t="n">
        <v>-325</v>
      </c>
      <c r="C147" s="5" t="n">
        <v>-1168</v>
      </c>
    </row>
    <row r="148">
      <c r="A148" s="4" t="inlineStr">
        <is>
          <t>Sales</t>
        </is>
      </c>
      <c r="B148" s="5" t="n">
        <v>30</v>
      </c>
      <c r="C148" s="5" t="n">
        <v>-78</v>
      </c>
    </row>
    <row r="149">
      <c r="A149" s="4" t="inlineStr">
        <is>
          <t>Reclassifications and transfers</t>
        </is>
      </c>
      <c r="B149" s="5" t="n">
        <v>-42398</v>
      </c>
      <c r="C149" s="5" t="n">
        <v>-49370</v>
      </c>
    </row>
    <row r="150">
      <c r="A150" s="4" t="inlineStr">
        <is>
          <t>Mining concessions, development costs, right-of-use asset, property, plant and equipment, net</t>
        </is>
      </c>
      <c r="B150" s="5" t="n">
        <v>34934</v>
      </c>
      <c r="C150" s="5" t="n">
        <v>50365</v>
      </c>
      <c r="D150" s="5" t="n">
        <v>56662</v>
      </c>
    </row>
    <row r="151">
      <c r="A151" s="4" t="inlineStr">
        <is>
          <t>Final balances</t>
        </is>
      </c>
      <c r="B151" s="5" t="n">
        <v>34934</v>
      </c>
      <c r="C151" s="5" t="n">
        <v>50365</v>
      </c>
      <c r="D151" s="5" t="n">
        <v>56662</v>
      </c>
    </row>
    <row r="152">
      <c r="A152" s="4" t="inlineStr">
        <is>
          <t>Stripping activity asset [Member] | Gross carrying amount [Member]</t>
        </is>
      </c>
    </row>
    <row r="153">
      <c r="A153" s="3" t="inlineStr">
        <is>
          <t>Mining concessions, development costs, property, plant and equipment, net</t>
        </is>
      </c>
    </row>
    <row r="154">
      <c r="A154" s="4" t="inlineStr">
        <is>
          <t>Opening balance</t>
        </is>
      </c>
      <c r="B154" s="5" t="n">
        <v>154090</v>
      </c>
      <c r="C154" s="5" t="n">
        <v>141726</v>
      </c>
    </row>
    <row r="155">
      <c r="A155" s="4" t="inlineStr">
        <is>
          <t>Additions</t>
        </is>
      </c>
      <c r="B155" s="5" t="n">
        <v>10752</v>
      </c>
      <c r="C155" s="5" t="n">
        <v>11545</v>
      </c>
    </row>
    <row r="156">
      <c r="A156" s="4" t="inlineStr">
        <is>
          <t>Disposals</t>
        </is>
      </c>
      <c r="B156" s="5" t="n">
        <v>-11633</v>
      </c>
    </row>
    <row r="157">
      <c r="A157" s="4" t="inlineStr">
        <is>
          <t>Reclassifications and transfers</t>
        </is>
      </c>
      <c r="B157" s="5" t="n">
        <v>-612</v>
      </c>
      <c r="C157" s="5" t="n">
        <v>819</v>
      </c>
    </row>
    <row r="158">
      <c r="A158" s="4" t="inlineStr">
        <is>
          <t>Mining concessions, development costs, right-of-use asset, property, plant and equipment, net</t>
        </is>
      </c>
      <c r="B158" s="5" t="n">
        <v>152597</v>
      </c>
      <c r="C158" s="5" t="n">
        <v>154090</v>
      </c>
      <c r="D158" s="5" t="n">
        <v>141726</v>
      </c>
    </row>
    <row r="159">
      <c r="A159" s="4" t="inlineStr">
        <is>
          <t>Final balances</t>
        </is>
      </c>
      <c r="B159" s="5" t="n">
        <v>152597</v>
      </c>
      <c r="C159" s="5" t="n">
        <v>154090</v>
      </c>
      <c r="D159" s="5" t="n">
        <v>141726</v>
      </c>
    </row>
    <row r="160">
      <c r="A160" s="4" t="inlineStr">
        <is>
          <t>Stripping activity asset [Member] | Accumulated depreciation, amortisation and impairment [member]</t>
        </is>
      </c>
    </row>
    <row r="161">
      <c r="A161" s="3" t="inlineStr">
        <is>
          <t>Mining concessions, development costs, property, plant and equipment, net</t>
        </is>
      </c>
    </row>
    <row r="162">
      <c r="A162" s="4" t="inlineStr">
        <is>
          <t>Opening balance</t>
        </is>
      </c>
      <c r="B162" s="5" t="n">
        <v>-88923</v>
      </c>
      <c r="C162" s="5" t="n">
        <v>-70518</v>
      </c>
    </row>
    <row r="163">
      <c r="A163" s="4" t="inlineStr">
        <is>
          <t>Additions</t>
        </is>
      </c>
      <c r="B163" s="5" t="n">
        <v>-22532</v>
      </c>
      <c r="C163" s="5" t="n">
        <v>-18405</v>
      </c>
    </row>
    <row r="164">
      <c r="A164" s="4" t="inlineStr">
        <is>
          <t>Mining concessions, development costs, right-of-use asset, property, plant and equipment, net</t>
        </is>
      </c>
      <c r="B164" s="5" t="n">
        <v>-111455</v>
      </c>
      <c r="C164" s="5" t="n">
        <v>-88923</v>
      </c>
      <c r="D164" s="5" t="n">
        <v>-70518</v>
      </c>
    </row>
    <row r="165">
      <c r="A165" s="4" t="inlineStr">
        <is>
          <t>Final balances</t>
        </is>
      </c>
      <c r="B165" s="5" t="n">
        <v>-111455</v>
      </c>
      <c r="C165" s="5" t="n">
        <v>-88923</v>
      </c>
      <c r="D165" s="5" t="n">
        <v>-70518</v>
      </c>
    </row>
    <row r="166">
      <c r="A166" s="4" t="inlineStr">
        <is>
          <t>Right-of-use assets [member] | Gross carrying amount [Member]</t>
        </is>
      </c>
    </row>
    <row r="167">
      <c r="A167" s="3" t="inlineStr">
        <is>
          <t>Mining concessions, development costs, property, plant and equipment, net</t>
        </is>
      </c>
    </row>
    <row r="168">
      <c r="A168" s="4" t="inlineStr">
        <is>
          <t>Opening balance</t>
        </is>
      </c>
      <c r="B168" s="5" t="n">
        <v>11352</v>
      </c>
    </row>
    <row r="169">
      <c r="A169" s="4" t="inlineStr">
        <is>
          <t>Additions</t>
        </is>
      </c>
      <c r="B169" s="5" t="n">
        <v>6221</v>
      </c>
      <c r="C169" s="5" t="n">
        <v>3721</v>
      </c>
    </row>
    <row r="170">
      <c r="A170" s="4" t="inlineStr">
        <is>
          <t>Disposals</t>
        </is>
      </c>
      <c r="B170" s="5" t="n">
        <v>-1314</v>
      </c>
      <c r="C170" s="5" t="n">
        <v>-10897</v>
      </c>
    </row>
    <row r="171">
      <c r="A171" s="4" t="inlineStr">
        <is>
          <t>Implementation IFRS 16</t>
        </is>
      </c>
      <c r="C171" s="5" t="n">
        <v>18528</v>
      </c>
    </row>
    <row r="172">
      <c r="A172" s="4" t="inlineStr">
        <is>
          <t>Mining concessions, development costs, right-of-use asset, property, plant and equipment, net</t>
        </is>
      </c>
      <c r="B172" s="5" t="n">
        <v>16259</v>
      </c>
      <c r="C172" s="5" t="n">
        <v>11352</v>
      </c>
    </row>
    <row r="173">
      <c r="A173" s="4" t="inlineStr">
        <is>
          <t>Final balances</t>
        </is>
      </c>
      <c r="B173" s="5" t="n">
        <v>16259</v>
      </c>
      <c r="C173" s="5" t="n">
        <v>11352</v>
      </c>
    </row>
    <row r="174">
      <c r="A174" s="4" t="inlineStr">
        <is>
          <t>Right-of-use assets [member] | Accumulated depreciation, amortisation and impairment [member]</t>
        </is>
      </c>
    </row>
    <row r="175">
      <c r="A175" s="3" t="inlineStr">
        <is>
          <t>Mining concessions, development costs, property, plant and equipment, net</t>
        </is>
      </c>
    </row>
    <row r="176">
      <c r="A176" s="4" t="inlineStr">
        <is>
          <t>Opening balance</t>
        </is>
      </c>
      <c r="B176" s="5" t="n">
        <v>-5167</v>
      </c>
    </row>
    <row r="177">
      <c r="A177" s="4" t="inlineStr">
        <is>
          <t>Additions</t>
        </is>
      </c>
      <c r="B177" s="5" t="n">
        <v>-5145</v>
      </c>
      <c r="C177" s="5" t="n">
        <v>7778</v>
      </c>
    </row>
    <row r="178">
      <c r="A178" s="4" t="inlineStr">
        <is>
          <t>Disposals</t>
        </is>
      </c>
      <c r="B178" s="5" t="n">
        <v>1231</v>
      </c>
      <c r="C178" s="5" t="n">
        <v>2611</v>
      </c>
    </row>
    <row r="179">
      <c r="A179" s="4" t="inlineStr">
        <is>
          <t>Mining concessions, development costs, right-of-use asset, property, plant and equipment, net</t>
        </is>
      </c>
      <c r="B179" s="5" t="n">
        <v>-9081</v>
      </c>
      <c r="C179" s="5" t="n">
        <v>-5167</v>
      </c>
    </row>
    <row r="180">
      <c r="A180" s="4" t="inlineStr">
        <is>
          <t>Final balances</t>
        </is>
      </c>
      <c r="B180" s="5" t="n">
        <v>-9081</v>
      </c>
      <c r="C180" s="5" t="n">
        <v>-5167</v>
      </c>
    </row>
    <row r="181">
      <c r="A181" s="4" t="inlineStr">
        <is>
          <t>Mine closure costs [Member] | Gross carrying amount [Member]</t>
        </is>
      </c>
    </row>
    <row r="182">
      <c r="A182" s="3" t="inlineStr">
        <is>
          <t>Mining concessions, development costs, property, plant and equipment, net</t>
        </is>
      </c>
    </row>
    <row r="183">
      <c r="A183" s="4" t="inlineStr">
        <is>
          <t>Opening balance</t>
        </is>
      </c>
      <c r="B183" s="5" t="n">
        <v>310884</v>
      </c>
      <c r="C183" s="5" t="n">
        <v>284162</v>
      </c>
    </row>
    <row r="184">
      <c r="A184" s="4" t="inlineStr">
        <is>
          <t>Additions</t>
        </is>
      </c>
      <c r="B184" s="5" t="n">
        <v>31558</v>
      </c>
      <c r="C184" s="5" t="n">
        <v>26722</v>
      </c>
    </row>
    <row r="185">
      <c r="A185" s="4" t="inlineStr">
        <is>
          <t>Sales</t>
        </is>
      </c>
      <c r="B185" s="5" t="n">
        <v>6788</v>
      </c>
    </row>
    <row r="186">
      <c r="A186" s="4" t="inlineStr">
        <is>
          <t>Mining concessions, development costs, right-of-use asset, property, plant and equipment, net</t>
        </is>
      </c>
      <c r="B186" s="5" t="n">
        <v>335654</v>
      </c>
      <c r="C186" s="5" t="n">
        <v>310884</v>
      </c>
      <c r="D186" s="5" t="n">
        <v>284162</v>
      </c>
    </row>
    <row r="187">
      <c r="A187" s="4" t="inlineStr">
        <is>
          <t>Final balances</t>
        </is>
      </c>
      <c r="B187" s="5" t="n">
        <v>335654</v>
      </c>
      <c r="C187" s="5" t="n">
        <v>310884</v>
      </c>
      <c r="D187" s="5" t="n">
        <v>284162</v>
      </c>
    </row>
    <row r="188">
      <c r="A188" s="4" t="inlineStr">
        <is>
          <t>Mine closure costs [Member] | Accumulated depreciation, amortisation and impairment [member]</t>
        </is>
      </c>
    </row>
    <row r="189">
      <c r="A189" s="3" t="inlineStr">
        <is>
          <t>Mining concessions, development costs, property, plant and equipment, net</t>
        </is>
      </c>
    </row>
    <row r="190">
      <c r="A190" s="4" t="inlineStr">
        <is>
          <t>Opening balance</t>
        </is>
      </c>
      <c r="B190" s="5" t="n">
        <v>-183844</v>
      </c>
      <c r="C190" s="5" t="n">
        <v>-168471</v>
      </c>
    </row>
    <row r="191">
      <c r="A191" s="4" t="inlineStr">
        <is>
          <t>Additions</t>
        </is>
      </c>
      <c r="B191" s="5" t="n">
        <v>-14785</v>
      </c>
      <c r="C191" s="5" t="n">
        <v>-15373</v>
      </c>
    </row>
    <row r="192">
      <c r="A192" s="4" t="inlineStr">
        <is>
          <t>Sales</t>
        </is>
      </c>
      <c r="B192" s="5" t="n">
        <v>6789</v>
      </c>
    </row>
    <row r="193">
      <c r="A193" s="4" t="inlineStr">
        <is>
          <t>Mining concessions, development costs, right-of-use asset, property, plant and equipment, net</t>
        </is>
      </c>
      <c r="B193" s="5" t="n">
        <v>-191840</v>
      </c>
      <c r="C193" s="5" t="n">
        <v>-183844</v>
      </c>
      <c r="D193" s="5" t="n">
        <v>-168471</v>
      </c>
    </row>
    <row r="194">
      <c r="A194" s="4" t="inlineStr">
        <is>
          <t>Final balances</t>
        </is>
      </c>
      <c r="B194" s="5" t="n">
        <v>-191840</v>
      </c>
      <c r="C194" s="5" t="n">
        <v>-183844</v>
      </c>
      <c r="D194" s="5" t="n">
        <v>-168471</v>
      </c>
    </row>
    <row r="195">
      <c r="A195" s="4" t="inlineStr">
        <is>
          <t>Mine closure costs [Member] | Accumulated impairment [member]</t>
        </is>
      </c>
    </row>
    <row r="196">
      <c r="A196" s="3" t="inlineStr">
        <is>
          <t>Mining concessions, development costs, property, plant and equipment, net</t>
        </is>
      </c>
    </row>
    <row r="197">
      <c r="A197" s="4" t="inlineStr">
        <is>
          <t>Opening balance</t>
        </is>
      </c>
      <c r="B197" s="5" t="n">
        <v>-15290</v>
      </c>
      <c r="C197" s="5" t="n">
        <v>-13207</v>
      </c>
    </row>
    <row r="198">
      <c r="A198" s="4" t="inlineStr">
        <is>
          <t>Additions</t>
        </is>
      </c>
      <c r="B198" s="5" t="n">
        <v>2083</v>
      </c>
      <c r="C198" s="5" t="n">
        <v>2083</v>
      </c>
    </row>
    <row r="199">
      <c r="A199" s="4" t="inlineStr">
        <is>
          <t>Mining concessions, development costs, right-of-use asset, property, plant and equipment, net</t>
        </is>
      </c>
      <c r="B199" s="5" t="n">
        <v>-13207</v>
      </c>
      <c r="C199" s="5" t="n">
        <v>-15290</v>
      </c>
      <c r="D199" s="5" t="n">
        <v>-13207</v>
      </c>
    </row>
    <row r="200">
      <c r="A200" s="4" t="inlineStr">
        <is>
          <t>Final balances</t>
        </is>
      </c>
      <c r="B200" s="5" t="n">
        <v>-13207</v>
      </c>
      <c r="C200" s="5" t="n">
        <v>-15290</v>
      </c>
      <c r="D200" s="5" t="n">
        <v>-13207</v>
      </c>
    </row>
    <row r="201">
      <c r="A201" s="4" t="inlineStr">
        <is>
          <t>Mine Development Cost [Member] | Accumulated impairment [member]</t>
        </is>
      </c>
    </row>
    <row r="202">
      <c r="A202" s="3" t="inlineStr">
        <is>
          <t>Mining concessions, development costs, property, plant and equipment, net</t>
        </is>
      </c>
    </row>
    <row r="203">
      <c r="A203" s="4" t="inlineStr">
        <is>
          <t>Opening balance</t>
        </is>
      </c>
      <c r="B203" s="5" t="n">
        <v>-10153</v>
      </c>
      <c r="C203" s="5" t="n">
        <v>-10153</v>
      </c>
    </row>
    <row r="204">
      <c r="A204" s="4" t="inlineStr">
        <is>
          <t>Mining concessions, development costs, right-of-use asset, property, plant and equipment, net</t>
        </is>
      </c>
      <c r="B204" s="5" t="n">
        <v>-10153</v>
      </c>
      <c r="C204" s="5" t="n">
        <v>-10153</v>
      </c>
      <c r="D204" s="5" t="n">
        <v>-10153</v>
      </c>
    </row>
    <row r="205">
      <c r="A205" s="4" t="inlineStr">
        <is>
          <t>Final balances</t>
        </is>
      </c>
      <c r="B205" s="5" t="n">
        <v>-10153</v>
      </c>
      <c r="C205" s="5" t="n">
        <v>-10153</v>
      </c>
      <c r="D205" s="5" t="n">
        <v>-10153</v>
      </c>
    </row>
    <row r="206">
      <c r="A206" s="4" t="inlineStr">
        <is>
          <t>Mining Concessions And Development Costs [Member] | Accumulated impairment [member]</t>
        </is>
      </c>
    </row>
    <row r="207">
      <c r="A207" s="3" t="inlineStr">
        <is>
          <t>Mining concessions, development costs, property, plant and equipment, net</t>
        </is>
      </c>
    </row>
    <row r="208">
      <c r="A208" s="4" t="inlineStr">
        <is>
          <t>Opening balance</t>
        </is>
      </c>
      <c r="B208" s="5" t="n">
        <v>-2915</v>
      </c>
      <c r="C208" s="5" t="n">
        <v>-2915</v>
      </c>
    </row>
    <row r="209">
      <c r="A209" s="4" t="inlineStr">
        <is>
          <t>Mining concessions, development costs, right-of-use asset, property, plant and equipment, net</t>
        </is>
      </c>
      <c r="B209" s="5" t="n">
        <v>-2915</v>
      </c>
      <c r="C209" s="5" t="n">
        <v>-2915</v>
      </c>
      <c r="D209" s="5" t="n">
        <v>-2915</v>
      </c>
    </row>
    <row r="210">
      <c r="A210" s="4" t="inlineStr">
        <is>
          <t>Final balances</t>
        </is>
      </c>
      <c r="B210" s="5" t="n">
        <v>-2915</v>
      </c>
      <c r="C210" s="5" t="n">
        <v>-2915</v>
      </c>
      <c r="D210" s="5" t="n">
        <v>-2915</v>
      </c>
    </row>
    <row r="211">
      <c r="A211" s="4" t="inlineStr">
        <is>
          <t>Sociedad Minera Cerro Verde S.A.A. [Member]</t>
        </is>
      </c>
    </row>
    <row r="212">
      <c r="A212" s="3" t="inlineStr">
        <is>
          <t>Mining concessions, development costs, property, plant and equipment, net</t>
        </is>
      </c>
    </row>
    <row r="213">
      <c r="A213" s="4" t="inlineStr">
        <is>
          <t>Opening balance</t>
        </is>
      </c>
      <c r="B213" s="5" t="n">
        <v>5690851</v>
      </c>
      <c r="C213" s="5" t="n">
        <v>5602902</v>
      </c>
    </row>
    <row r="214">
      <c r="A214" s="4" t="inlineStr">
        <is>
          <t>Mining concessions, development costs, right-of-use asset, property, plant and equipment, net</t>
        </is>
      </c>
      <c r="B214" s="5" t="n">
        <v>5495976</v>
      </c>
      <c r="C214" s="5" t="n">
        <v>5690851</v>
      </c>
      <c r="D214" s="5" t="n">
        <v>5602902</v>
      </c>
    </row>
    <row r="215">
      <c r="A215" s="4" t="inlineStr">
        <is>
          <t>Final balances</t>
        </is>
      </c>
      <c r="B215" s="5" t="n">
        <v>5495976</v>
      </c>
      <c r="C215" s="5" t="n">
        <v>5690851</v>
      </c>
      <c r="D215" s="5" t="n">
        <v>5602902</v>
      </c>
    </row>
    <row r="216">
      <c r="A216" s="4" t="inlineStr">
        <is>
          <t>Sociedad Minera Cerro Verde S.A.A. [Member] | Gross carrying amount [Member]</t>
        </is>
      </c>
    </row>
    <row r="217">
      <c r="A217" s="3" t="inlineStr">
        <is>
          <t>Mining concessions, development costs, property, plant and equipment, net</t>
        </is>
      </c>
    </row>
    <row r="218">
      <c r="A218" s="4" t="inlineStr">
        <is>
          <t>Opening balance</t>
        </is>
      </c>
      <c r="B218" s="5" t="n">
        <v>8753310</v>
      </c>
      <c r="C218" s="5" t="n">
        <v>8166652</v>
      </c>
    </row>
    <row r="219">
      <c r="A219" s="4" t="inlineStr">
        <is>
          <t>Additions</t>
        </is>
      </c>
      <c r="B219" s="5" t="n">
        <v>294846</v>
      </c>
      <c r="C219" s="5" t="n">
        <v>529708</v>
      </c>
    </row>
    <row r="220">
      <c r="A220" s="4" t="inlineStr">
        <is>
          <t>Disposals</t>
        </is>
      </c>
      <c r="B220" s="5" t="n">
        <v>-15146</v>
      </c>
      <c r="C220" s="5" t="n">
        <v>-36886</v>
      </c>
    </row>
    <row r="221">
      <c r="A221" s="4" t="inlineStr">
        <is>
          <t>Mining concessions, development costs, right-of-use asset, property, plant and equipment, net</t>
        </is>
      </c>
      <c r="B221" s="5" t="n">
        <v>9026755</v>
      </c>
      <c r="C221" s="5" t="n">
        <v>8753310</v>
      </c>
      <c r="D221" s="5" t="n">
        <v>8166652</v>
      </c>
    </row>
    <row r="222">
      <c r="A222" s="4" t="inlineStr">
        <is>
          <t>Final balances</t>
        </is>
      </c>
      <c r="B222" s="5" t="n">
        <v>9026755</v>
      </c>
      <c r="C222" s="5" t="n">
        <v>8753310</v>
      </c>
      <c r="D222" s="5" t="n">
        <v>8166652</v>
      </c>
    </row>
    <row r="223">
      <c r="A223" s="4" t="inlineStr">
        <is>
          <t>Sociedad Minera Cerro Verde S.A.A. [Member] | Gross carrying amount [Member] | IFRS 16 [Member]</t>
        </is>
      </c>
    </row>
    <row r="224">
      <c r="A224" s="3" t="inlineStr">
        <is>
          <t>Mining concessions, development costs, property, plant and equipment, net</t>
        </is>
      </c>
    </row>
    <row r="225">
      <c r="A225" s="4" t="inlineStr">
        <is>
          <t>Additions</t>
        </is>
      </c>
      <c r="D225" s="5" t="n">
        <v>95728</v>
      </c>
    </row>
    <row r="226">
      <c r="A226" s="4" t="inlineStr">
        <is>
          <t>Sociedad Minera Cerro Verde S.A.A. [Member] | Land | Gross carrying amount [Member]</t>
        </is>
      </c>
    </row>
    <row r="227">
      <c r="A227" s="3" t="inlineStr">
        <is>
          <t>Mining concessions, development costs, property, plant and equipment, net</t>
        </is>
      </c>
    </row>
    <row r="228">
      <c r="A228" s="4" t="inlineStr">
        <is>
          <t>Opening balance</t>
        </is>
      </c>
      <c r="B228" s="5" t="n">
        <v>24905</v>
      </c>
      <c r="C228" s="5" t="n">
        <v>24663</v>
      </c>
    </row>
    <row r="229">
      <c r="A229" s="4" t="inlineStr">
        <is>
          <t>Additions</t>
        </is>
      </c>
      <c r="B229" s="5" t="n">
        <v>0</v>
      </c>
      <c r="C229" s="5" t="n">
        <v>0</v>
      </c>
    </row>
    <row r="230">
      <c r="A230" s="4" t="inlineStr">
        <is>
          <t>Disposals</t>
        </is>
      </c>
      <c r="B230" s="5" t="n">
        <v>0</v>
      </c>
      <c r="C230" s="5" t="n">
        <v>-80</v>
      </c>
    </row>
    <row r="231">
      <c r="A231" s="4" t="inlineStr">
        <is>
          <t>Mining concessions, development costs, right-of-use asset, property, plant and equipment, net</t>
        </is>
      </c>
      <c r="B231" s="5" t="n">
        <v>24905</v>
      </c>
      <c r="C231" s="5" t="n">
        <v>24905</v>
      </c>
      <c r="D231" s="5" t="n">
        <v>24663</v>
      </c>
    </row>
    <row r="232">
      <c r="A232" s="4" t="inlineStr">
        <is>
          <t>Final balances</t>
        </is>
      </c>
      <c r="B232" s="5" t="n">
        <v>24905</v>
      </c>
      <c r="C232" s="5" t="n">
        <v>24905</v>
      </c>
      <c r="D232" s="5" t="n">
        <v>24663</v>
      </c>
    </row>
    <row r="233">
      <c r="A233" s="4" t="inlineStr">
        <is>
          <t>Sociedad Minera Cerro Verde S.A.A. [Member] | Land | Gross carrying amount [Member] | IFRS 16 [Member]</t>
        </is>
      </c>
    </row>
    <row r="234">
      <c r="A234" s="3" t="inlineStr">
        <is>
          <t>Mining concessions, development costs, property, plant and equipment, net</t>
        </is>
      </c>
    </row>
    <row r="235">
      <c r="A235" s="4" t="inlineStr">
        <is>
          <t>Additions</t>
        </is>
      </c>
      <c r="D235" s="5" t="n">
        <v>0</v>
      </c>
    </row>
    <row r="236">
      <c r="A236" s="4" t="inlineStr">
        <is>
          <t>Sociedad Minera Cerro Verde S.A.A. [Member] | Machinery and equipment | Gross carrying amount [Member]</t>
        </is>
      </c>
    </row>
    <row r="237">
      <c r="A237" s="3" t="inlineStr">
        <is>
          <t>Mining concessions, development costs, property, plant and equipment, net</t>
        </is>
      </c>
    </row>
    <row r="238">
      <c r="A238" s="4" t="inlineStr">
        <is>
          <t>Opening balance</t>
        </is>
      </c>
      <c r="B238" s="5" t="n">
        <v>4854613</v>
      </c>
      <c r="C238" s="5" t="n">
        <v>4694050</v>
      </c>
    </row>
    <row r="239">
      <c r="A239" s="4" t="inlineStr">
        <is>
          <t>Additions</t>
        </is>
      </c>
      <c r="B239" s="5" t="n">
        <v>0</v>
      </c>
      <c r="C239" s="5" t="n">
        <v>0</v>
      </c>
    </row>
    <row r="240">
      <c r="A240" s="4" t="inlineStr">
        <is>
          <t>Disposals</t>
        </is>
      </c>
      <c r="B240" s="5" t="n">
        <v>-12814</v>
      </c>
      <c r="C240" s="5" t="n">
        <v>-30482</v>
      </c>
    </row>
    <row r="241">
      <c r="A241" s="4" t="inlineStr">
        <is>
          <t>Mining concessions, development costs, right-of-use asset, property, plant and equipment, net</t>
        </is>
      </c>
      <c r="B241" s="5" t="n">
        <v>4985749</v>
      </c>
      <c r="C241" s="5" t="n">
        <v>4854613</v>
      </c>
      <c r="D241" s="5" t="n">
        <v>4694050</v>
      </c>
    </row>
    <row r="242">
      <c r="A242" s="4" t="inlineStr">
        <is>
          <t>Final balances</t>
        </is>
      </c>
      <c r="B242" s="5" t="n">
        <v>4985749</v>
      </c>
      <c r="C242" s="5" t="n">
        <v>4854613</v>
      </c>
      <c r="D242" s="5" t="n">
        <v>4694050</v>
      </c>
    </row>
    <row r="243">
      <c r="A243" s="4" t="inlineStr">
        <is>
          <t>Sociedad Minera Cerro Verde S.A.A. [Member] | Machinery and equipment | Gross carrying amount [Member] | IFRS 16 [Member]</t>
        </is>
      </c>
    </row>
    <row r="244">
      <c r="A244" s="3" t="inlineStr">
        <is>
          <t>Mining concessions, development costs, property, plant and equipment, net</t>
        </is>
      </c>
    </row>
    <row r="245">
      <c r="A245" s="4" t="inlineStr">
        <is>
          <t>Additions</t>
        </is>
      </c>
      <c r="D245" s="5" t="n">
        <v>0</v>
      </c>
    </row>
    <row r="246">
      <c r="A246" s="4" t="inlineStr">
        <is>
          <t>Sociedad Minera Cerro Verde S.A.A. [Member] | Transportation units [Member] | Gross carrying amount [Member]</t>
        </is>
      </c>
    </row>
    <row r="247">
      <c r="A247" s="3" t="inlineStr">
        <is>
          <t>Mining concessions, development costs, property, plant and equipment, net</t>
        </is>
      </c>
    </row>
    <row r="248">
      <c r="A248" s="4" t="inlineStr">
        <is>
          <t>Opening balance</t>
        </is>
      </c>
      <c r="B248" s="5" t="n">
        <v>26365</v>
      </c>
      <c r="C248" s="5" t="n">
        <v>23251</v>
      </c>
    </row>
    <row r="249">
      <c r="A249" s="4" t="inlineStr">
        <is>
          <t>Additions</t>
        </is>
      </c>
      <c r="B249" s="5" t="n">
        <v>0</v>
      </c>
      <c r="C249" s="5" t="n">
        <v>0</v>
      </c>
    </row>
    <row r="250">
      <c r="A250" s="4" t="inlineStr">
        <is>
          <t>Disposals</t>
        </is>
      </c>
      <c r="B250" s="5" t="n">
        <v>0</v>
      </c>
      <c r="C250" s="5" t="n">
        <v>-32</v>
      </c>
    </row>
    <row r="251">
      <c r="A251" s="4" t="inlineStr">
        <is>
          <t>Mining concessions, development costs, right-of-use asset, property, plant and equipment, net</t>
        </is>
      </c>
      <c r="B251" s="5" t="n">
        <v>30098</v>
      </c>
      <c r="C251" s="5" t="n">
        <v>26365</v>
      </c>
      <c r="D251" s="5" t="n">
        <v>23251</v>
      </c>
    </row>
    <row r="252">
      <c r="A252" s="4" t="inlineStr">
        <is>
          <t>Final balances</t>
        </is>
      </c>
      <c r="B252" s="5" t="n">
        <v>30098</v>
      </c>
      <c r="C252" s="5" t="n">
        <v>26365</v>
      </c>
      <c r="D252" s="5" t="n">
        <v>23251</v>
      </c>
    </row>
    <row r="253">
      <c r="A253" s="4" t="inlineStr">
        <is>
          <t>Sociedad Minera Cerro Verde S.A.A. [Member] | Transportation units [Member] | Gross carrying amount [Member] | IFRS 16 [Member]</t>
        </is>
      </c>
    </row>
    <row r="254">
      <c r="A254" s="3" t="inlineStr">
        <is>
          <t>Mining concessions, development costs, property, plant and equipment, net</t>
        </is>
      </c>
    </row>
    <row r="255">
      <c r="A255" s="4" t="inlineStr">
        <is>
          <t>Additions</t>
        </is>
      </c>
      <c r="D255" s="5" t="n">
        <v>0</v>
      </c>
    </row>
    <row r="256">
      <c r="A256" s="4" t="inlineStr">
        <is>
          <t>Sociedad Minera Cerro Verde S.A.A. [Member] | Fixtures and fittings [Member] | Gross carrying amount [Member]</t>
        </is>
      </c>
    </row>
    <row r="257">
      <c r="A257" s="3" t="inlineStr">
        <is>
          <t>Mining concessions, development costs, property, plant and equipment, net</t>
        </is>
      </c>
    </row>
    <row r="258">
      <c r="A258" s="4" t="inlineStr">
        <is>
          <t>Opening balance</t>
        </is>
      </c>
      <c r="B258" s="5" t="n">
        <v>949</v>
      </c>
      <c r="C258" s="5" t="n">
        <v>949</v>
      </c>
    </row>
    <row r="259">
      <c r="A259" s="4" t="inlineStr">
        <is>
          <t>Additions</t>
        </is>
      </c>
      <c r="B259" s="5" t="n">
        <v>0</v>
      </c>
      <c r="C259" s="5" t="n">
        <v>0</v>
      </c>
    </row>
    <row r="260">
      <c r="A260" s="4" t="inlineStr">
        <is>
          <t>Disposals</t>
        </is>
      </c>
      <c r="B260" s="5" t="n">
        <v>0</v>
      </c>
      <c r="C260" s="5" t="n">
        <v>0</v>
      </c>
    </row>
    <row r="261">
      <c r="A261" s="4" t="inlineStr">
        <is>
          <t>Mining concessions, development costs, right-of-use asset, property, plant and equipment, net</t>
        </is>
      </c>
      <c r="B261" s="5" t="n">
        <v>949</v>
      </c>
      <c r="C261" s="5" t="n">
        <v>949</v>
      </c>
      <c r="D261" s="5" t="n">
        <v>949</v>
      </c>
    </row>
    <row r="262">
      <c r="A262" s="4" t="inlineStr">
        <is>
          <t>Final balances</t>
        </is>
      </c>
      <c r="B262" s="5" t="n">
        <v>949</v>
      </c>
      <c r="C262" s="5" t="n">
        <v>949</v>
      </c>
      <c r="D262" s="5" t="n">
        <v>949</v>
      </c>
    </row>
    <row r="263">
      <c r="A263" s="4" t="inlineStr">
        <is>
          <t>Sociedad Minera Cerro Verde S.A.A. [Member] | Fixtures and fittings [Member] | Gross carrying amount [Member] | IFRS 16 [Member]</t>
        </is>
      </c>
    </row>
    <row r="264">
      <c r="A264" s="3" t="inlineStr">
        <is>
          <t>Mining concessions, development costs, property, plant and equipment, net</t>
        </is>
      </c>
    </row>
    <row r="265">
      <c r="A265" s="4" t="inlineStr">
        <is>
          <t>Additions</t>
        </is>
      </c>
      <c r="D265" s="5" t="n">
        <v>0</v>
      </c>
    </row>
    <row r="266">
      <c r="A266" s="4" t="inlineStr">
        <is>
          <t>Sociedad Minera Cerro Verde S.A.A. [Member] | Work in Progress [Member] | Gross carrying amount [Member]</t>
        </is>
      </c>
    </row>
    <row r="267">
      <c r="A267" s="3" t="inlineStr">
        <is>
          <t>Mining concessions, development costs, property, plant and equipment, net</t>
        </is>
      </c>
    </row>
    <row r="268">
      <c r="A268" s="4" t="inlineStr">
        <is>
          <t>Opening balance</t>
        </is>
      </c>
      <c r="B268" s="5" t="n">
        <v>158068</v>
      </c>
      <c r="C268" s="5" t="n">
        <v>185928</v>
      </c>
    </row>
    <row r="269">
      <c r="A269" s="4" t="inlineStr">
        <is>
          <t>Additions</t>
        </is>
      </c>
      <c r="B269" s="5" t="n">
        <v>161059</v>
      </c>
      <c r="C269" s="5" t="n">
        <v>271364</v>
      </c>
    </row>
    <row r="270">
      <c r="A270" s="4" t="inlineStr">
        <is>
          <t>Disposals</t>
        </is>
      </c>
      <c r="B270" s="5" t="n">
        <v>0</v>
      </c>
      <c r="C270" s="5" t="n">
        <v>0</v>
      </c>
    </row>
    <row r="271">
      <c r="A271" s="4" t="inlineStr">
        <is>
          <t>Mining concessions, development costs, right-of-use asset, property, plant and equipment, net</t>
        </is>
      </c>
      <c r="B271" s="5" t="n">
        <v>118430</v>
      </c>
      <c r="C271" s="5" t="n">
        <v>158068</v>
      </c>
      <c r="D271" s="5" t="n">
        <v>185928</v>
      </c>
    </row>
    <row r="272">
      <c r="A272" s="4" t="inlineStr">
        <is>
          <t>Final balances</t>
        </is>
      </c>
      <c r="B272" s="5" t="n">
        <v>118430</v>
      </c>
      <c r="C272" s="5" t="n">
        <v>158068</v>
      </c>
      <c r="D272" s="5" t="n">
        <v>185928</v>
      </c>
    </row>
    <row r="273">
      <c r="A273" s="4" t="inlineStr">
        <is>
          <t>Sociedad Minera Cerro Verde S.A.A. [Member] | Work in Progress [Member] | Gross carrying amount [Member] | IFRS 16 [Member]</t>
        </is>
      </c>
    </row>
    <row r="274">
      <c r="A274" s="3" t="inlineStr">
        <is>
          <t>Mining concessions, development costs, property, plant and equipment, net</t>
        </is>
      </c>
    </row>
    <row r="275">
      <c r="A275" s="4" t="inlineStr">
        <is>
          <t>Additions</t>
        </is>
      </c>
      <c r="D275" s="5" t="n">
        <v>0</v>
      </c>
    </row>
    <row r="276">
      <c r="A276" s="4" t="inlineStr">
        <is>
          <t>Sociedad Minera Cerro Verde S.A.A. [Member] | Mine Maintenance Truck Shop [Member]</t>
        </is>
      </c>
    </row>
    <row r="277">
      <c r="A277" s="3" t="inlineStr">
        <is>
          <t>Mining concessions, development costs, property, plant and equipment, net</t>
        </is>
      </c>
    </row>
    <row r="278">
      <c r="A278" s="4" t="inlineStr">
        <is>
          <t>Additions</t>
        </is>
      </c>
      <c r="B278" s="5" t="n">
        <v>13400</v>
      </c>
      <c r="C278" s="5" t="n">
        <v>78200</v>
      </c>
    </row>
    <row r="279">
      <c r="A279" s="4" t="inlineStr">
        <is>
          <t>Additions for capitalization of interest</t>
        </is>
      </c>
      <c r="B279" s="5" t="n">
        <v>1400</v>
      </c>
    </row>
    <row r="280">
      <c r="A280" s="4" t="inlineStr">
        <is>
          <t>Sociedad Minera Cerro Verde S.A.A. [Member] | Haul Trucks [Member]</t>
        </is>
      </c>
    </row>
    <row r="281">
      <c r="A281" s="3" t="inlineStr">
        <is>
          <t>Mining concessions, development costs, property, plant and equipment, net</t>
        </is>
      </c>
    </row>
    <row r="282">
      <c r="A282" s="4" t="inlineStr">
        <is>
          <t>Additions</t>
        </is>
      </c>
      <c r="B282" s="5" t="n">
        <v>24600</v>
      </c>
      <c r="C282" s="5" t="n">
        <v>47100</v>
      </c>
    </row>
    <row r="283">
      <c r="A283" s="4" t="inlineStr">
        <is>
          <t>Sociedad Minera Cerro Verde S.A.A. [Member] | Stators For Ball Mills [Member]</t>
        </is>
      </c>
    </row>
    <row r="284">
      <c r="A284" s="3" t="inlineStr">
        <is>
          <t>Mining concessions, development costs, property, plant and equipment, net</t>
        </is>
      </c>
    </row>
    <row r="285">
      <c r="A285" s="4" t="inlineStr">
        <is>
          <t>Additions</t>
        </is>
      </c>
      <c r="B285" s="5" t="n">
        <v>7000</v>
      </c>
      <c r="C285" s="5" t="n">
        <v>18300</v>
      </c>
    </row>
    <row r="286">
      <c r="A286" s="4" t="inlineStr">
        <is>
          <t>Additions for capitalization of interest</t>
        </is>
      </c>
      <c r="B286" s="5" t="n">
        <v>200</v>
      </c>
    </row>
    <row r="287">
      <c r="A287" s="4" t="inlineStr">
        <is>
          <t>Sociedad Minera Cerro Verde S.A.A. [Member] | Tailing Drain Expansion [Member]</t>
        </is>
      </c>
    </row>
    <row r="288">
      <c r="A288" s="3" t="inlineStr">
        <is>
          <t>Mining concessions, development costs, property, plant and equipment, net</t>
        </is>
      </c>
    </row>
    <row r="289">
      <c r="A289" s="4" t="inlineStr">
        <is>
          <t>Additions</t>
        </is>
      </c>
      <c r="C289" s="5" t="n">
        <v>15200</v>
      </c>
    </row>
    <row r="290">
      <c r="A290" s="4" t="inlineStr">
        <is>
          <t>Sociedad Minera Cerro Verde S.A.A. [Member] | Concentrator Optimization Project [Member]</t>
        </is>
      </c>
    </row>
    <row r="291">
      <c r="A291" s="3" t="inlineStr">
        <is>
          <t>Mining concessions, development costs, property, plant and equipment, net</t>
        </is>
      </c>
    </row>
    <row r="292">
      <c r="A292" s="4" t="inlineStr">
        <is>
          <t>Additions</t>
        </is>
      </c>
      <c r="C292" s="5" t="n">
        <v>12300</v>
      </c>
    </row>
    <row r="293">
      <c r="A293" s="4" t="inlineStr">
        <is>
          <t>Sociedad Minera Cerro Verde S.A.A. [Member] | Regrowth Of Leach Pad [Member]</t>
        </is>
      </c>
    </row>
    <row r="294">
      <c r="A294" s="3" t="inlineStr">
        <is>
          <t>Mining concessions, development costs, property, plant and equipment, net</t>
        </is>
      </c>
    </row>
    <row r="295">
      <c r="A295" s="4" t="inlineStr">
        <is>
          <t>Additions</t>
        </is>
      </c>
      <c r="C295" s="5" t="n">
        <v>10900</v>
      </c>
    </row>
    <row r="296">
      <c r="A296" s="4" t="inlineStr">
        <is>
          <t>Sociedad Minera Cerro Verde S.A.A. [Member] | Staged Flotation Reactor Engineering Project [Member]</t>
        </is>
      </c>
    </row>
    <row r="297">
      <c r="A297" s="3" t="inlineStr">
        <is>
          <t>Mining concessions, development costs, property, plant and equipment, net</t>
        </is>
      </c>
    </row>
    <row r="298">
      <c r="A298" s="4" t="inlineStr">
        <is>
          <t>Additions</t>
        </is>
      </c>
      <c r="C298" s="5" t="n">
        <v>6200</v>
      </c>
    </row>
    <row r="299">
      <c r="A299" s="4" t="inlineStr">
        <is>
          <t>Sociedad Minera Cerro Verde S.A.A. [Member] | New shovel and rebuild of another shovel</t>
        </is>
      </c>
    </row>
    <row r="300">
      <c r="A300" s="3" t="inlineStr">
        <is>
          <t>Mining concessions, development costs, property, plant and equipment, net</t>
        </is>
      </c>
    </row>
    <row r="301">
      <c r="A301" s="4" t="inlineStr">
        <is>
          <t>Additions</t>
        </is>
      </c>
      <c r="B301" s="5" t="n">
        <v>37900</v>
      </c>
    </row>
    <row r="302">
      <c r="A302" s="4" t="inlineStr">
        <is>
          <t>Sociedad Minera Cerro Verde S.A.A. [Member] | Projects associated with the capitalization of main components of the mine heavy equipment</t>
        </is>
      </c>
    </row>
    <row r="303">
      <c r="A303" s="3" t="inlineStr">
        <is>
          <t>Mining concessions, development costs, property, plant and equipment, net</t>
        </is>
      </c>
    </row>
    <row r="304">
      <c r="A304" s="4" t="inlineStr">
        <is>
          <t>Additions</t>
        </is>
      </c>
      <c r="B304" s="5" t="n">
        <v>17600</v>
      </c>
    </row>
    <row r="305">
      <c r="A305" s="4" t="inlineStr">
        <is>
          <t>Sociedad Minera Cerro Verde S.A.A. [Member] | Projects for the optimization of the Company's operating processes</t>
        </is>
      </c>
    </row>
    <row r="306">
      <c r="A306" s="3" t="inlineStr">
        <is>
          <t>Mining concessions, development costs, property, plant and equipment, net</t>
        </is>
      </c>
    </row>
    <row r="307">
      <c r="A307" s="4" t="inlineStr">
        <is>
          <t>Additions</t>
        </is>
      </c>
      <c r="B307" s="5" t="n">
        <v>14800</v>
      </c>
    </row>
    <row r="308">
      <c r="A308" s="4" t="inlineStr">
        <is>
          <t>Sociedad Minera Cerro Verde S.A.A. [Member] | Rollers [Member]</t>
        </is>
      </c>
    </row>
    <row r="309">
      <c r="A309" s="3" t="inlineStr">
        <is>
          <t>Mining concessions, development costs, property, plant and equipment, net</t>
        </is>
      </c>
    </row>
    <row r="310">
      <c r="A310" s="4" t="inlineStr">
        <is>
          <t>Additions</t>
        </is>
      </c>
      <c r="B310" s="5" t="n">
        <v>11000</v>
      </c>
    </row>
    <row r="311">
      <c r="A311" s="4" t="inlineStr">
        <is>
          <t>Sociedad Minera Cerro Verde S.A.A. [Member] | Tailing dam projects related to drain expansion and jacking header extension</t>
        </is>
      </c>
    </row>
    <row r="312">
      <c r="A312" s="3" t="inlineStr">
        <is>
          <t>Mining concessions, development costs, property, plant and equipment, net</t>
        </is>
      </c>
    </row>
    <row r="313">
      <c r="A313" s="4" t="inlineStr">
        <is>
          <t>Additions</t>
        </is>
      </c>
      <c r="B313" s="5" t="n">
        <v>10400</v>
      </c>
    </row>
    <row r="314">
      <c r="A314" s="4" t="inlineStr">
        <is>
          <t>Additions for capitalization of interest</t>
        </is>
      </c>
      <c r="B314" s="5" t="n">
        <v>400</v>
      </c>
    </row>
    <row r="315">
      <c r="A315" s="4" t="inlineStr">
        <is>
          <t>Sociedad Minera Cerro Verde S.A.A. [Member] | Other projects</t>
        </is>
      </c>
    </row>
    <row r="316">
      <c r="A316" s="3" t="inlineStr">
        <is>
          <t>Mining concessions, development costs, property, plant and equipment, net</t>
        </is>
      </c>
    </row>
    <row r="317">
      <c r="A317" s="4" t="inlineStr">
        <is>
          <t>Additions for capitalization of interest</t>
        </is>
      </c>
      <c r="B317" s="5" t="n">
        <v>500</v>
      </c>
    </row>
    <row r="318">
      <c r="A318" s="4" t="inlineStr">
        <is>
          <t>Sociedad Minera Cerro Verde S.A.A. [Member] | Stripping activity asset [Member] | Gross carrying amount [Member]</t>
        </is>
      </c>
    </row>
    <row r="319">
      <c r="A319" s="3" t="inlineStr">
        <is>
          <t>Mining concessions, development costs, property, plant and equipment, net</t>
        </is>
      </c>
    </row>
    <row r="320">
      <c r="A320" s="4" t="inlineStr">
        <is>
          <t>Opening balance</t>
        </is>
      </c>
      <c r="B320" s="5" t="n">
        <v>852747</v>
      </c>
      <c r="C320" s="5" t="n">
        <v>655709</v>
      </c>
    </row>
    <row r="321">
      <c r="A321" s="4" t="inlineStr">
        <is>
          <t>Additions</t>
        </is>
      </c>
      <c r="B321" s="5" t="n">
        <v>92890</v>
      </c>
      <c r="C321" s="5" t="n">
        <v>197038</v>
      </c>
    </row>
    <row r="322">
      <c r="A322" s="4" t="inlineStr">
        <is>
          <t>Disposals</t>
        </is>
      </c>
      <c r="B322" s="5" t="n">
        <v>0</v>
      </c>
      <c r="C322" s="5" t="n">
        <v>0</v>
      </c>
    </row>
    <row r="323">
      <c r="A323" s="4" t="inlineStr">
        <is>
          <t>Mining concessions, development costs, right-of-use asset, property, plant and equipment, net</t>
        </is>
      </c>
      <c r="B323" s="5" t="n">
        <v>945637</v>
      </c>
      <c r="C323" s="5" t="n">
        <v>852747</v>
      </c>
      <c r="D323" s="5" t="n">
        <v>655709</v>
      </c>
    </row>
    <row r="324">
      <c r="A324" s="4" t="inlineStr">
        <is>
          <t>Final balances</t>
        </is>
      </c>
      <c r="B324" s="5" t="n">
        <v>945637</v>
      </c>
      <c r="C324" s="5" t="n">
        <v>852747</v>
      </c>
      <c r="D324" s="5" t="n">
        <v>655709</v>
      </c>
    </row>
    <row r="325">
      <c r="A325" s="4" t="inlineStr">
        <is>
          <t>Sociedad Minera Cerro Verde S.A.A. [Member] | Stripping activity asset [Member] | Gross carrying amount [Member] | IFRS 16 [Member]</t>
        </is>
      </c>
    </row>
    <row r="326">
      <c r="A326" s="3" t="inlineStr">
        <is>
          <t>Mining concessions, development costs, property, plant and equipment, net</t>
        </is>
      </c>
    </row>
    <row r="327">
      <c r="A327" s="4" t="inlineStr">
        <is>
          <t>Additions</t>
        </is>
      </c>
      <c r="D327" s="5" t="n">
        <v>0</v>
      </c>
    </row>
    <row r="328">
      <c r="A328" s="4" t="inlineStr">
        <is>
          <t>Sociedad Minera Cerro Verde S.A.A. [Member] | Right-of-use assets [member] | Gross carrying amount [Member]</t>
        </is>
      </c>
    </row>
    <row r="329">
      <c r="A329" s="3" t="inlineStr">
        <is>
          <t>Mining concessions, development costs, property, plant and equipment, net</t>
        </is>
      </c>
    </row>
    <row r="330">
      <c r="A330" s="4" t="inlineStr">
        <is>
          <t>Opening balance</t>
        </is>
      </c>
      <c r="B330" s="5" t="n">
        <v>95441</v>
      </c>
    </row>
    <row r="331">
      <c r="A331" s="4" t="inlineStr">
        <is>
          <t>Additions</t>
        </is>
      </c>
      <c r="B331" s="5" t="n">
        <v>3328</v>
      </c>
      <c r="C331" s="5" t="n">
        <v>1342</v>
      </c>
    </row>
    <row r="332">
      <c r="A332" s="4" t="inlineStr">
        <is>
          <t>Disposals</t>
        </is>
      </c>
      <c r="B332" s="5" t="n">
        <v>-2318</v>
      </c>
      <c r="C332" s="5" t="n">
        <v>-929</v>
      </c>
    </row>
    <row r="333">
      <c r="A333" s="4" t="inlineStr">
        <is>
          <t>Mining concessions, development costs, right-of-use asset, property, plant and equipment, net</t>
        </is>
      </c>
      <c r="B333" s="5" t="n">
        <v>96451</v>
      </c>
      <c r="C333" s="5" t="n">
        <v>95441</v>
      </c>
    </row>
    <row r="334">
      <c r="A334" s="4" t="inlineStr">
        <is>
          <t>Final balances</t>
        </is>
      </c>
      <c r="B334" s="5" t="n">
        <v>96451</v>
      </c>
      <c r="C334" s="5" t="n">
        <v>95441</v>
      </c>
    </row>
    <row r="335">
      <c r="A335" s="4" t="inlineStr">
        <is>
          <t>Sociedad Minera Cerro Verde S.A.A. [Member] | Right-of-use assets [member] | Gross carrying amount [Member] | IFRS 16 [Member]</t>
        </is>
      </c>
    </row>
    <row r="336">
      <c r="A336" s="3" t="inlineStr">
        <is>
          <t>Mining concessions, development costs, property, plant and equipment, net</t>
        </is>
      </c>
    </row>
    <row r="337">
      <c r="A337" s="4" t="inlineStr">
        <is>
          <t>Additions</t>
        </is>
      </c>
      <c r="D337" s="5" t="n">
        <v>95728</v>
      </c>
    </row>
    <row r="338">
      <c r="A338" s="4" t="inlineStr">
        <is>
          <t>Sociedad Minera Cerro Verde S.A.A. [Member] | Right-of-use assets [member] | Accumulated depreciation, amortisation and impairment [member]</t>
        </is>
      </c>
    </row>
    <row r="339">
      <c r="A339" s="3" t="inlineStr">
        <is>
          <t>Mining concessions, development costs, property, plant and equipment, net</t>
        </is>
      </c>
    </row>
    <row r="340">
      <c r="A340" s="4" t="inlineStr">
        <is>
          <t>Opening balance</t>
        </is>
      </c>
      <c r="B340" s="5" t="n">
        <v>-10585</v>
      </c>
    </row>
    <row r="341">
      <c r="A341" s="4" t="inlineStr">
        <is>
          <t>Additions</t>
        </is>
      </c>
      <c r="B341" s="5" t="n">
        <v>-11320</v>
      </c>
      <c r="C341" s="5" t="n">
        <v>11488</v>
      </c>
    </row>
    <row r="342">
      <c r="A342" s="4" t="inlineStr">
        <is>
          <t>Disposals</t>
        </is>
      </c>
      <c r="B342" s="5" t="n">
        <v>2316</v>
      </c>
      <c r="C342" s="5" t="n">
        <v>903</v>
      </c>
    </row>
    <row r="343">
      <c r="A343" s="4" t="inlineStr">
        <is>
          <t>Mining concessions, development costs, right-of-use asset, property, plant and equipment, net</t>
        </is>
      </c>
      <c r="B343" s="5" t="n">
        <v>-19589</v>
      </c>
      <c r="C343" s="5" t="n">
        <v>-10585</v>
      </c>
    </row>
    <row r="344">
      <c r="A344" s="4" t="inlineStr">
        <is>
          <t>Final balances</t>
        </is>
      </c>
      <c r="B344" s="5" t="n">
        <v>-19589</v>
      </c>
      <c r="C344" s="5" t="n">
        <v>-10585</v>
      </c>
    </row>
    <row r="345">
      <c r="A345" s="4" t="inlineStr">
        <is>
          <t>Sociedad Minera Cerro Verde S.A.A. [Member] | Other property, plant and equipment [Member] | Gross carrying amount [Member]</t>
        </is>
      </c>
    </row>
    <row r="346">
      <c r="A346" s="3" t="inlineStr">
        <is>
          <t>Mining concessions, development costs, property, plant and equipment, net</t>
        </is>
      </c>
    </row>
    <row r="347">
      <c r="A347" s="4" t="inlineStr">
        <is>
          <t>Opening balance</t>
        </is>
      </c>
      <c r="B347" s="5" t="n">
        <v>25100</v>
      </c>
      <c r="C347" s="5" t="n">
        <v>25491</v>
      </c>
    </row>
    <row r="348">
      <c r="A348" s="4" t="inlineStr">
        <is>
          <t>Additions</t>
        </is>
      </c>
      <c r="B348" s="5" t="n">
        <v>0</v>
      </c>
      <c r="C348" s="5" t="n">
        <v>0</v>
      </c>
    </row>
    <row r="349">
      <c r="A349" s="4" t="inlineStr">
        <is>
          <t>Disposals</t>
        </is>
      </c>
      <c r="B349" s="5" t="n">
        <v>0</v>
      </c>
      <c r="C349" s="5" t="n">
        <v>-594</v>
      </c>
    </row>
    <row r="350">
      <c r="A350" s="4" t="inlineStr">
        <is>
          <t>Mining concessions, development costs, right-of-use asset, property, plant and equipment, net</t>
        </is>
      </c>
      <c r="B350" s="5" t="n">
        <v>30965</v>
      </c>
      <c r="C350" s="5" t="n">
        <v>25100</v>
      </c>
      <c r="D350" s="5" t="n">
        <v>25491</v>
      </c>
    </row>
    <row r="351">
      <c r="A351" s="4" t="inlineStr">
        <is>
          <t>Final balances</t>
        </is>
      </c>
      <c r="B351" s="6" t="n">
        <v>30965</v>
      </c>
      <c r="C351" s="6" t="n">
        <v>25100</v>
      </c>
      <c r="D351" s="5" t="n">
        <v>25491</v>
      </c>
    </row>
    <row r="352">
      <c r="A352" s="4" t="inlineStr">
        <is>
          <t>Sociedad Minera Cerro Verde S.A.A. [Member] | Other property, plant and equipment [Member] | Gross carrying amount [Member] | IFRS 16 [Member]</t>
        </is>
      </c>
    </row>
    <row r="353">
      <c r="A353" s="3" t="inlineStr">
        <is>
          <t>Mining concessions, development costs, property, plant and equipment, net</t>
        </is>
      </c>
    </row>
    <row r="354">
      <c r="A354" s="4" t="inlineStr">
        <is>
          <t>Additions</t>
        </is>
      </c>
      <c r="D354" s="6" t="n">
        <v>0</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5" customWidth="1" min="2" max="2"/>
  </cols>
  <sheetData>
    <row r="1">
      <c r="A1" s="1" t="inlineStr">
        <is>
          <t>Mining concessions, development costs, right-of-use assets, property, plant and equipment, net - Estimates prices for the current and long-term periods (Details)</t>
        </is>
      </c>
      <c r="B1" s="2" t="inlineStr">
        <is>
          <t>Dec. 31, 2020$ / t$ / oz</t>
        </is>
      </c>
    </row>
    <row r="2">
      <c r="A2" s="4" t="inlineStr">
        <is>
          <t>Less than 1 year | Gold per ounce [Member]</t>
        </is>
      </c>
    </row>
    <row r="3">
      <c r="A3" s="3" t="inlineStr">
        <is>
          <t>Mining concessions, development costs, property, plant and equipment, net</t>
        </is>
      </c>
    </row>
    <row r="4">
      <c r="A4" s="4" t="inlineStr">
        <is>
          <t>Commodity price estimates | $ / oz</t>
        </is>
      </c>
      <c r="B4" s="5" t="n">
        <v>1800</v>
      </c>
    </row>
    <row r="5">
      <c r="A5" s="4" t="inlineStr">
        <is>
          <t>Less than 1 year | Silver [Member]</t>
        </is>
      </c>
    </row>
    <row r="6">
      <c r="A6" s="3" t="inlineStr">
        <is>
          <t>Mining concessions, development costs, property, plant and equipment, net</t>
        </is>
      </c>
    </row>
    <row r="7">
      <c r="A7" s="4" t="inlineStr">
        <is>
          <t>Commodity price estimates | $ / oz</t>
        </is>
      </c>
      <c r="B7" s="5" t="n">
        <v>23</v>
      </c>
    </row>
    <row r="8">
      <c r="A8" s="4" t="inlineStr">
        <is>
          <t>Less than 1 year | Copper [Member]</t>
        </is>
      </c>
    </row>
    <row r="9">
      <c r="A9" s="3" t="inlineStr">
        <is>
          <t>Mining concessions, development costs, property, plant and equipment, net</t>
        </is>
      </c>
    </row>
    <row r="10">
      <c r="A10" s="4" t="inlineStr">
        <is>
          <t>Commodity price estimates | $ / t</t>
        </is>
      </c>
      <c r="B10" s="5" t="n">
        <v>7250</v>
      </c>
    </row>
    <row r="11">
      <c r="A11" s="4" t="inlineStr">
        <is>
          <t>Less than 1 year | Lead [Member]</t>
        </is>
      </c>
    </row>
    <row r="12">
      <c r="A12" s="3" t="inlineStr">
        <is>
          <t>Mining concessions, development costs, property, plant and equipment, net</t>
        </is>
      </c>
    </row>
    <row r="13">
      <c r="A13" s="4" t="inlineStr">
        <is>
          <t>Commodity price estimates | $ / t</t>
        </is>
      </c>
      <c r="B13" s="5" t="n">
        <v>1850</v>
      </c>
    </row>
    <row r="14">
      <c r="A14" s="4" t="inlineStr">
        <is>
          <t>Between 1 to 2 years | Gold per ounce [Member]</t>
        </is>
      </c>
    </row>
    <row r="15">
      <c r="A15" s="3" t="inlineStr">
        <is>
          <t>Mining concessions, development costs, property, plant and equipment, net</t>
        </is>
      </c>
    </row>
    <row r="16">
      <c r="A16" s="4" t="inlineStr">
        <is>
          <t>Commodity price estimates | $ / oz</t>
        </is>
      </c>
      <c r="B16" s="5" t="n">
        <v>1747</v>
      </c>
    </row>
    <row r="17">
      <c r="A17" s="4" t="inlineStr">
        <is>
          <t>Between 1 to 2 years | Silver [Member]</t>
        </is>
      </c>
    </row>
    <row r="18">
      <c r="A18" s="3" t="inlineStr">
        <is>
          <t>Mining concessions, development costs, property, plant and equipment, net</t>
        </is>
      </c>
    </row>
    <row r="19">
      <c r="A19" s="4" t="inlineStr">
        <is>
          <t>Commodity price estimates | $ / oz</t>
        </is>
      </c>
      <c r="B19" s="11" t="n">
        <v>21.2</v>
      </c>
    </row>
    <row r="20">
      <c r="A20" s="4" t="inlineStr">
        <is>
          <t>Between 1 to 2 years | Copper [Member]</t>
        </is>
      </c>
    </row>
    <row r="21">
      <c r="A21" s="3" t="inlineStr">
        <is>
          <t>Mining concessions, development costs, property, plant and equipment, net</t>
        </is>
      </c>
    </row>
    <row r="22">
      <c r="A22" s="4" t="inlineStr">
        <is>
          <t>Commodity price estimates | $ / t</t>
        </is>
      </c>
      <c r="B22" s="5" t="n">
        <v>7083</v>
      </c>
    </row>
    <row r="23">
      <c r="A23" s="4" t="inlineStr">
        <is>
          <t>Between 1 to 2 years | Lead [Member]</t>
        </is>
      </c>
    </row>
    <row r="24">
      <c r="A24" s="3" t="inlineStr">
        <is>
          <t>Mining concessions, development costs, property, plant and equipment, net</t>
        </is>
      </c>
    </row>
    <row r="25">
      <c r="A25" s="4" t="inlineStr">
        <is>
          <t>Commodity price estimates | $ / t</t>
        </is>
      </c>
      <c r="B25" s="5" t="n">
        <v>2056</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Mining concessions, development costs, right-of-use assets, property, plant and equipment, net - Net assets for right in use (Details)</t>
        </is>
      </c>
      <c r="B1" s="2" t="inlineStr">
        <is>
          <t>12 Months Ended</t>
        </is>
      </c>
    </row>
    <row r="2">
      <c r="B2" s="2" t="inlineStr">
        <is>
          <t>Dec. 31, 2020USD ($)item</t>
        </is>
      </c>
      <c r="C2" s="2" t="inlineStr">
        <is>
          <t>Dec. 31, 2019USD ($)</t>
        </is>
      </c>
      <c r="D2" s="2" t="inlineStr">
        <is>
          <t>Dec. 31, 2018USD ($)</t>
        </is>
      </c>
      <c r="E2" s="2" t="inlineStr">
        <is>
          <t>Dec. 31, 2016USD ($)</t>
        </is>
      </c>
    </row>
    <row r="3">
      <c r="A3" s="3" t="inlineStr">
        <is>
          <t>Mining concessions, development costs, property, plant and equipment, net</t>
        </is>
      </c>
    </row>
    <row r="4">
      <c r="A4" s="4" t="inlineStr">
        <is>
          <t>After-tax discount rate applied to the pre-tax cash flows</t>
        </is>
      </c>
      <c r="B4" s="11" t="n">
        <v>5.25</v>
      </c>
    </row>
    <row r="5">
      <c r="A5" s="4" t="inlineStr">
        <is>
          <t>Pre-tax discount rate applied to the pre-tax cash flows</t>
        </is>
      </c>
      <c r="B5" s="4" t="inlineStr">
        <is>
          <t>8.09%</t>
        </is>
      </c>
    </row>
    <row r="6">
      <c r="A6" s="4" t="inlineStr">
        <is>
          <t>Book Value Of Assets Under Finance Lease</t>
        </is>
      </c>
      <c r="B6" s="6" t="n">
        <v>187800000</v>
      </c>
      <c r="D6" s="6" t="n">
        <v>313300000</v>
      </c>
    </row>
    <row r="7">
      <c r="A7" s="4" t="inlineStr">
        <is>
          <t>Acquisition Of Assets Under Lease</t>
        </is>
      </c>
      <c r="C7" s="6" t="n">
        <v>0</v>
      </c>
      <c r="D7" s="5" t="n">
        <v>0</v>
      </c>
    </row>
    <row r="8">
      <c r="A8" s="4" t="inlineStr">
        <is>
          <t>Capitalized finance costs</t>
        </is>
      </c>
      <c r="C8" s="5" t="n">
        <v>0</v>
      </c>
      <c r="D8" s="5" t="n">
        <v>0</v>
      </c>
    </row>
    <row r="9">
      <c r="A9" s="4" t="inlineStr">
        <is>
          <t>Right-of-use assets</t>
        </is>
      </c>
      <c r="B9" s="5" t="n">
        <v>7178000</v>
      </c>
      <c r="C9" s="5" t="n">
        <v>6185000</v>
      </c>
    </row>
    <row r="10">
      <c r="A10" s="4" t="inlineStr">
        <is>
          <t>Additions to right-of-use assets</t>
        </is>
      </c>
      <c r="B10" s="5" t="n">
        <v>6200000</v>
      </c>
      <c r="C10" s="5" t="n">
        <v>3700000</v>
      </c>
    </row>
    <row r="11">
      <c r="A11" s="4" t="inlineStr">
        <is>
          <t>Disposal of right of use assets</t>
        </is>
      </c>
      <c r="B11" s="5" t="n">
        <v>1300000</v>
      </c>
      <c r="C11" s="5" t="n">
        <v>10900000</v>
      </c>
    </row>
    <row r="12">
      <c r="A12" s="4" t="inlineStr">
        <is>
          <t>Reversal of Impairment loss of long-lived assets, note 11(b)</t>
        </is>
      </c>
      <c r="B12" s="5" t="n">
        <v>2083000</v>
      </c>
      <c r="C12" s="5" t="n">
        <v>-2083000</v>
      </c>
      <c r="D12" s="5" t="n">
        <v>5693000</v>
      </c>
    </row>
    <row r="13">
      <c r="A13" s="4" t="inlineStr">
        <is>
          <t>Write-off of stripping activity asset</t>
        </is>
      </c>
      <c r="B13" s="5" t="n">
        <v>11633000</v>
      </c>
      <c r="C13" s="5" t="n">
        <v>0</v>
      </c>
      <c r="D13" s="5" t="n">
        <v>0</v>
      </c>
    </row>
    <row r="14">
      <c r="A14" s="4" t="inlineStr">
        <is>
          <t>Impairment loss</t>
        </is>
      </c>
      <c r="E14" s="6" t="n">
        <v>0</v>
      </c>
    </row>
    <row r="15">
      <c r="A15" s="4" t="inlineStr">
        <is>
          <t>Buildings and other constructions</t>
        </is>
      </c>
    </row>
    <row r="16">
      <c r="A16" s="3" t="inlineStr">
        <is>
          <t>Mining concessions, development costs, property, plant and equipment, net</t>
        </is>
      </c>
    </row>
    <row r="17">
      <c r="A17" s="4" t="inlineStr">
        <is>
          <t>Right-of-use assets</t>
        </is>
      </c>
      <c r="B17" s="5" t="n">
        <v>3370000</v>
      </c>
      <c r="C17" s="5" t="n">
        <v>4602000</v>
      </c>
    </row>
    <row r="18">
      <c r="A18" s="4" t="inlineStr">
        <is>
          <t>Transportation units</t>
        </is>
      </c>
    </row>
    <row r="19">
      <c r="A19" s="3" t="inlineStr">
        <is>
          <t>Mining concessions, development costs, property, plant and equipment, net</t>
        </is>
      </c>
    </row>
    <row r="20">
      <c r="A20" s="4" t="inlineStr">
        <is>
          <t>Right-of-use assets</t>
        </is>
      </c>
      <c r="B20" s="5" t="n">
        <v>3330000</v>
      </c>
      <c r="C20" s="5" t="n">
        <v>1112000</v>
      </c>
    </row>
    <row r="21">
      <c r="A21" s="4" t="inlineStr">
        <is>
          <t>Machinery and equipment</t>
        </is>
      </c>
    </row>
    <row r="22">
      <c r="A22" s="3" t="inlineStr">
        <is>
          <t>Mining concessions, development costs, property, plant and equipment, net</t>
        </is>
      </c>
    </row>
    <row r="23">
      <c r="A23" s="4" t="inlineStr">
        <is>
          <t>Right-of-use assets</t>
        </is>
      </c>
      <c r="B23" s="6" t="n">
        <v>478000</v>
      </c>
      <c r="C23" s="5" t="n">
        <v>471000</v>
      </c>
    </row>
    <row r="24">
      <c r="A24" s="4" t="inlineStr">
        <is>
          <t>El Brocal</t>
        </is>
      </c>
    </row>
    <row r="25">
      <c r="A25" s="3" t="inlineStr">
        <is>
          <t>Mining concessions, development costs, property, plant and equipment, net</t>
        </is>
      </c>
    </row>
    <row r="26">
      <c r="A26" s="4" t="inlineStr">
        <is>
          <t>After-tax discount rate applied to the pre-tax cash flows</t>
        </is>
      </c>
      <c r="B26" s="11" t="n">
        <v>7.91</v>
      </c>
    </row>
    <row r="27">
      <c r="A27" s="4" t="inlineStr">
        <is>
          <t>Pre-tax discount rate applied to the pre-tax cash flows</t>
        </is>
      </c>
      <c r="B27" s="4" t="inlineStr">
        <is>
          <t>12.18%</t>
        </is>
      </c>
    </row>
    <row r="28">
      <c r="A28" s="4" t="inlineStr">
        <is>
          <t>Goodwill</t>
        </is>
      </c>
      <c r="B28" s="6" t="n">
        <v>34000000</v>
      </c>
    </row>
    <row r="29">
      <c r="A29" s="4" t="inlineStr">
        <is>
          <t>Stripping activity asset of phase 9 written off | item</t>
        </is>
      </c>
      <c r="B29" s="5" t="n">
        <v>1102117</v>
      </c>
    </row>
    <row r="30">
      <c r="A30" s="4" t="inlineStr">
        <is>
          <t>Write-off of stripping activity asset</t>
        </is>
      </c>
      <c r="B30" s="6" t="n">
        <v>11633000</v>
      </c>
    </row>
    <row r="31">
      <c r="A31" s="4" t="inlineStr">
        <is>
          <t>Stripping activity asset of phase 9 expected to be produced</t>
        </is>
      </c>
      <c r="B31" s="6" t="n">
        <v>3244000</v>
      </c>
    </row>
    <row r="32">
      <c r="A32" s="4" t="inlineStr">
        <is>
          <t>Stripping activity asset of phase 9 | item</t>
        </is>
      </c>
      <c r="B32" s="5" t="n">
        <v>307302</v>
      </c>
    </row>
    <row r="33">
      <c r="A33" s="4" t="inlineStr">
        <is>
          <t>La Zanja mining unit [Member]</t>
        </is>
      </c>
    </row>
    <row r="34">
      <c r="A34" s="3" t="inlineStr">
        <is>
          <t>Mining concessions, development costs, property, plant and equipment, net</t>
        </is>
      </c>
    </row>
    <row r="35">
      <c r="A35" s="4" t="inlineStr">
        <is>
          <t>After-tax discount rate applied to the pre-tax cash flows</t>
        </is>
      </c>
      <c r="B35" s="11" t="n">
        <v>5.96</v>
      </c>
    </row>
    <row r="36">
      <c r="A36" s="4" t="inlineStr">
        <is>
          <t>Pre-tax discount rate applied to the pre-tax cash flows</t>
        </is>
      </c>
      <c r="B36" s="4" t="inlineStr">
        <is>
          <t>9.19%</t>
        </is>
      </c>
    </row>
    <row r="37">
      <c r="A37" s="4" t="inlineStr">
        <is>
          <t>Reversal of impairment loss recognised in profit or loss, property, plant and equipment</t>
        </is>
      </c>
      <c r="C37" s="5" t="n">
        <v>5700000</v>
      </c>
    </row>
    <row r="38">
      <c r="A38" s="4" t="inlineStr">
        <is>
          <t>Shila-Paula mining unit [Member]</t>
        </is>
      </c>
    </row>
    <row r="39">
      <c r="A39" s="3" t="inlineStr">
        <is>
          <t>Mining concessions, development costs, property, plant and equipment, net</t>
        </is>
      </c>
    </row>
    <row r="40">
      <c r="A40" s="4" t="inlineStr">
        <is>
          <t>Reversal of impairment loss recognised in profit or loss, property, plant and equipment</t>
        </is>
      </c>
      <c r="D40" s="5" t="n">
        <v>2800000</v>
      </c>
    </row>
    <row r="41">
      <c r="A41" s="4" t="inlineStr">
        <is>
          <t>Impairment Of Long Lived Asset [Member] | La Zanja mining unit [Member]</t>
        </is>
      </c>
    </row>
    <row r="42">
      <c r="A42" s="3" t="inlineStr">
        <is>
          <t>Mining concessions, development costs, property, plant and equipment, net</t>
        </is>
      </c>
    </row>
    <row r="43">
      <c r="A43" s="4" t="inlineStr">
        <is>
          <t>Reversal of Impairment loss of long-lived assets, note 11(b)</t>
        </is>
      </c>
      <c r="D43" s="6" t="n">
        <v>5700000</v>
      </c>
    </row>
    <row r="44">
      <c r="A44" s="4" t="inlineStr">
        <is>
          <t>Impairment Of Long Lived Asset [Member] | Julcani Mining Unit [Member]</t>
        </is>
      </c>
    </row>
    <row r="45">
      <c r="A45" s="3" t="inlineStr">
        <is>
          <t>Mining concessions, development costs, property, plant and equipment, net</t>
        </is>
      </c>
    </row>
    <row r="46">
      <c r="A46" s="4" t="inlineStr">
        <is>
          <t>Provisions</t>
        </is>
      </c>
      <c r="B46" s="6" t="n">
        <v>0</v>
      </c>
    </row>
    <row r="47">
      <c r="A47" s="4" t="inlineStr">
        <is>
          <t>Reversal of Impairment loss of long-lived assets, note 11(b)</t>
        </is>
      </c>
      <c r="B47" s="6" t="n">
        <v>2100000</v>
      </c>
      <c r="C47" s="6" t="n">
        <v>2100000</v>
      </c>
    </row>
  </sheetData>
  <mergeCells count="2">
    <mergeCell ref="A1:A2"/>
    <mergeCell ref="B1:E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4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ining concessions, development costs, right-of-use asset, property, plant and equipment, net - Net cos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s,net [Line Items]</t>
        </is>
      </c>
    </row>
    <row r="4">
      <c r="A4" s="4" t="inlineStr">
        <is>
          <t>Opening balance</t>
        </is>
      </c>
      <c r="B4" s="6" t="n">
        <v>1754372</v>
      </c>
      <c r="C4" s="6" t="n">
        <v>1847615</v>
      </c>
    </row>
    <row r="5">
      <c r="A5" s="4" t="inlineStr">
        <is>
          <t>Final balances</t>
        </is>
      </c>
      <c r="B5" s="5" t="n">
        <v>1650361</v>
      </c>
      <c r="C5" s="5" t="n">
        <v>1754372</v>
      </c>
      <c r="D5" s="6" t="n">
        <v>1847615</v>
      </c>
    </row>
    <row r="6">
      <c r="A6" s="4" t="inlineStr">
        <is>
          <t>Minera Yanacocha SRL and subsidiary [Member]</t>
        </is>
      </c>
    </row>
    <row r="7">
      <c r="A7" s="3" t="inlineStr">
        <is>
          <t>Property, plant and equipments,net [Line Items]</t>
        </is>
      </c>
    </row>
    <row r="8">
      <c r="A8" s="4" t="inlineStr">
        <is>
          <t>Opening balance</t>
        </is>
      </c>
      <c r="B8" s="5" t="n">
        <v>1038294</v>
      </c>
      <c r="C8" s="5" t="n">
        <v>840454</v>
      </c>
    </row>
    <row r="9">
      <c r="A9" s="4" t="inlineStr">
        <is>
          <t>Final balances</t>
        </is>
      </c>
      <c r="B9" s="5" t="n">
        <v>1039579</v>
      </c>
      <c r="C9" s="5" t="n">
        <v>1038294</v>
      </c>
      <c r="D9" s="5" t="n">
        <v>840454</v>
      </c>
    </row>
    <row r="10">
      <c r="A10" s="4" t="inlineStr">
        <is>
          <t>Sociedad Minera Cerro Verde S.A.A. [Member]</t>
        </is>
      </c>
    </row>
    <row r="11">
      <c r="A11" s="3" t="inlineStr">
        <is>
          <t>Property, plant and equipments,net [Line Items]</t>
        </is>
      </c>
    </row>
    <row r="12">
      <c r="A12" s="4" t="inlineStr">
        <is>
          <t>Opening balance</t>
        </is>
      </c>
      <c r="B12" s="5" t="n">
        <v>5690851</v>
      </c>
      <c r="C12" s="5" t="n">
        <v>5602902</v>
      </c>
    </row>
    <row r="13">
      <c r="A13" s="4" t="inlineStr">
        <is>
          <t>Final balances</t>
        </is>
      </c>
      <c r="B13" s="5" t="n">
        <v>5495976</v>
      </c>
      <c r="C13" s="5" t="n">
        <v>5690851</v>
      </c>
      <c r="D13" s="5" t="n">
        <v>5602902</v>
      </c>
    </row>
    <row r="14">
      <c r="A14" s="4" t="inlineStr">
        <is>
          <t>Gross carrying amount [Member]</t>
        </is>
      </c>
    </row>
    <row r="15">
      <c r="A15" s="3" t="inlineStr">
        <is>
          <t>Property, plant and equipments,net [Line Items]</t>
        </is>
      </c>
    </row>
    <row r="16">
      <c r="A16" s="4" t="inlineStr">
        <is>
          <t>Opening balance</t>
        </is>
      </c>
      <c r="B16" s="5" t="n">
        <v>3781326</v>
      </c>
      <c r="C16" s="5" t="n">
        <v>3727403</v>
      </c>
    </row>
    <row r="17">
      <c r="A17" s="4" t="inlineStr">
        <is>
          <t>Additions</t>
        </is>
      </c>
      <c r="B17" s="5" t="n">
        <v>109325</v>
      </c>
      <c r="C17" s="5" t="n">
        <v>133070</v>
      </c>
    </row>
    <row r="18">
      <c r="A18" s="4" t="inlineStr">
        <is>
          <t>Sales and disposals</t>
        </is>
      </c>
      <c r="B18" s="5" t="n">
        <v>-14270</v>
      </c>
      <c r="C18" s="5" t="n">
        <v>-48153</v>
      </c>
    </row>
    <row r="19">
      <c r="A19" s="4" t="inlineStr">
        <is>
          <t>Sales</t>
        </is>
      </c>
      <c r="B19" s="5" t="n">
        <v>104403</v>
      </c>
      <c r="C19" s="5" t="n">
        <v>45772</v>
      </c>
    </row>
    <row r="20">
      <c r="A20" s="4" t="inlineStr">
        <is>
          <t>Final balances</t>
        </is>
      </c>
      <c r="B20" s="5" t="n">
        <v>3771978</v>
      </c>
      <c r="C20" s="5" t="n">
        <v>3781326</v>
      </c>
      <c r="D20" s="5" t="n">
        <v>3727403</v>
      </c>
    </row>
    <row r="21">
      <c r="A21" s="4" t="inlineStr">
        <is>
          <t>Gross carrying amount [Member] | Minera Yanacocha SRL and subsidiary [Member]</t>
        </is>
      </c>
    </row>
    <row r="22">
      <c r="A22" s="3" t="inlineStr">
        <is>
          <t>Property, plant and equipments,net [Line Items]</t>
        </is>
      </c>
    </row>
    <row r="23">
      <c r="A23" s="4" t="inlineStr">
        <is>
          <t>Opening balance</t>
        </is>
      </c>
      <c r="B23" s="5" t="n">
        <v>4567187</v>
      </c>
      <c r="C23" s="5" t="n">
        <v>4309213</v>
      </c>
    </row>
    <row r="24">
      <c r="A24" s="4" t="inlineStr">
        <is>
          <t>Additions</t>
        </is>
      </c>
      <c r="B24" s="5" t="n">
        <v>143489</v>
      </c>
      <c r="C24" s="5" t="n">
        <v>344415</v>
      </c>
    </row>
    <row r="25">
      <c r="A25" s="4" t="inlineStr">
        <is>
          <t>Sales and disposals</t>
        </is>
      </c>
      <c r="B25" s="5" t="n">
        <v>-25067</v>
      </c>
      <c r="C25" s="5" t="n">
        <v>-85069</v>
      </c>
    </row>
    <row r="26">
      <c r="A26" s="4" t="inlineStr">
        <is>
          <t>Transfer/Other changes</t>
        </is>
      </c>
      <c r="B26" s="5" t="n">
        <v>-382</v>
      </c>
      <c r="C26" s="5" t="n">
        <v>-1372</v>
      </c>
    </row>
    <row r="27">
      <c r="A27" s="4" t="inlineStr">
        <is>
          <t>Final balances</t>
        </is>
      </c>
      <c r="B27" s="5" t="n">
        <v>4685227</v>
      </c>
      <c r="C27" s="5" t="n">
        <v>4567187</v>
      </c>
      <c r="D27" s="5" t="n">
        <v>4309213</v>
      </c>
    </row>
    <row r="28">
      <c r="A28" s="4" t="inlineStr">
        <is>
          <t>Gross carrying amount [Member] | Sociedad Minera Cerro Verde S.A.A. [Member]</t>
        </is>
      </c>
    </row>
    <row r="29">
      <c r="A29" s="3" t="inlineStr">
        <is>
          <t>Property, plant and equipments,net [Line Items]</t>
        </is>
      </c>
    </row>
    <row r="30">
      <c r="A30" s="4" t="inlineStr">
        <is>
          <t>Opening balance</t>
        </is>
      </c>
      <c r="B30" s="5" t="n">
        <v>8753310</v>
      </c>
      <c r="C30" s="5" t="n">
        <v>8166652</v>
      </c>
    </row>
    <row r="31">
      <c r="A31" s="4" t="inlineStr">
        <is>
          <t>Additions</t>
        </is>
      </c>
      <c r="B31" s="5" t="n">
        <v>294846</v>
      </c>
      <c r="C31" s="5" t="n">
        <v>529708</v>
      </c>
    </row>
    <row r="32">
      <c r="A32" s="4" t="inlineStr">
        <is>
          <t>Adjustments and reclassifications</t>
        </is>
      </c>
      <c r="B32" s="5" t="n">
        <v>-6255</v>
      </c>
      <c r="C32" s="5" t="n">
        <v>-1892</v>
      </c>
    </row>
    <row r="33">
      <c r="A33" s="4" t="inlineStr">
        <is>
          <t>Sales and disposals</t>
        </is>
      </c>
      <c r="B33" s="5" t="n">
        <v>-15146</v>
      </c>
      <c r="C33" s="5" t="n">
        <v>-36886</v>
      </c>
    </row>
    <row r="34">
      <c r="A34" s="4" t="inlineStr">
        <is>
          <t>Transfer/Other changes</t>
        </is>
      </c>
      <c r="B34" s="5" t="n">
        <v>0</v>
      </c>
      <c r="C34" s="5" t="n">
        <v>0</v>
      </c>
    </row>
    <row r="35">
      <c r="A35" s="4" t="inlineStr">
        <is>
          <t>Final balances</t>
        </is>
      </c>
      <c r="B35" s="5" t="n">
        <v>9026755</v>
      </c>
      <c r="C35" s="5" t="n">
        <v>8753310</v>
      </c>
      <c r="D35" s="5" t="n">
        <v>8166652</v>
      </c>
    </row>
    <row r="36">
      <c r="A36" s="4" t="inlineStr">
        <is>
          <t>Gross carrying amount [Member] | Sociedad Minera Cerro Verde S.A.A. [Member] | IFRS 16 [Member]</t>
        </is>
      </c>
    </row>
    <row r="37">
      <c r="A37" s="3" t="inlineStr">
        <is>
          <t>Property, plant and equipments,net [Line Items]</t>
        </is>
      </c>
    </row>
    <row r="38">
      <c r="A38" s="4" t="inlineStr">
        <is>
          <t>Additions</t>
        </is>
      </c>
      <c r="D38" s="5" t="n">
        <v>95728</v>
      </c>
    </row>
    <row r="39">
      <c r="A39" s="4" t="inlineStr">
        <is>
          <t>Gross carrying amount [Member] | Land</t>
        </is>
      </c>
    </row>
    <row r="40">
      <c r="A40" s="3" t="inlineStr">
        <is>
          <t>Property, plant and equipments,net [Line Items]</t>
        </is>
      </c>
    </row>
    <row r="41">
      <c r="A41" s="4" t="inlineStr">
        <is>
          <t>Opening balance</t>
        </is>
      </c>
      <c r="B41" s="5" t="n">
        <v>17517</v>
      </c>
      <c r="C41" s="5" t="n">
        <v>21761</v>
      </c>
    </row>
    <row r="42">
      <c r="A42" s="4" t="inlineStr">
        <is>
          <t>Additions</t>
        </is>
      </c>
      <c r="B42" s="5" t="n">
        <v>133</v>
      </c>
      <c r="C42" s="5" t="n">
        <v>630</v>
      </c>
    </row>
    <row r="43">
      <c r="A43" s="4" t="inlineStr">
        <is>
          <t>Sales</t>
        </is>
      </c>
      <c r="C43" s="5" t="n">
        <v>135</v>
      </c>
    </row>
    <row r="44">
      <c r="A44" s="4" t="inlineStr">
        <is>
          <t>Final balances</t>
        </is>
      </c>
      <c r="B44" s="5" t="n">
        <v>17650</v>
      </c>
      <c r="C44" s="5" t="n">
        <v>17517</v>
      </c>
      <c r="D44" s="5" t="n">
        <v>21761</v>
      </c>
    </row>
    <row r="45">
      <c r="A45" s="4" t="inlineStr">
        <is>
          <t>Gross carrying amount [Member] | Land | Minera Yanacocha SRL and subsidiary [Member]</t>
        </is>
      </c>
    </row>
    <row r="46">
      <c r="A46" s="3" t="inlineStr">
        <is>
          <t>Property, plant and equipments,net [Line Items]</t>
        </is>
      </c>
    </row>
    <row r="47">
      <c r="A47" s="4" t="inlineStr">
        <is>
          <t>Opening balance</t>
        </is>
      </c>
      <c r="B47" s="5" t="n">
        <v>17053</v>
      </c>
      <c r="C47" s="5" t="n">
        <v>9459</v>
      </c>
    </row>
    <row r="48">
      <c r="A48" s="4" t="inlineStr">
        <is>
          <t>Additions</t>
        </is>
      </c>
      <c r="B48" s="5" t="n">
        <v>0</v>
      </c>
      <c r="C48" s="5" t="n">
        <v>0</v>
      </c>
    </row>
    <row r="49">
      <c r="A49" s="4" t="inlineStr">
        <is>
          <t>Sales and disposals</t>
        </is>
      </c>
      <c r="B49" s="5" t="n">
        <v>0</v>
      </c>
      <c r="C49" s="5" t="n">
        <v>0</v>
      </c>
    </row>
    <row r="50">
      <c r="A50" s="4" t="inlineStr">
        <is>
          <t>Transfer/Other changes</t>
        </is>
      </c>
      <c r="B50" s="5" t="n">
        <v>269</v>
      </c>
      <c r="C50" s="5" t="n">
        <v>7594</v>
      </c>
    </row>
    <row r="51">
      <c r="A51" s="4" t="inlineStr">
        <is>
          <t>Final balances</t>
        </is>
      </c>
      <c r="B51" s="5" t="n">
        <v>17322</v>
      </c>
      <c r="C51" s="5" t="n">
        <v>17053</v>
      </c>
      <c r="D51" s="5" t="n">
        <v>9459</v>
      </c>
    </row>
    <row r="52">
      <c r="A52" s="4" t="inlineStr">
        <is>
          <t>Gross carrying amount [Member] | Land | Sociedad Minera Cerro Verde S.A.A. [Member]</t>
        </is>
      </c>
    </row>
    <row r="53">
      <c r="A53" s="3" t="inlineStr">
        <is>
          <t>Property, plant and equipments,net [Line Items]</t>
        </is>
      </c>
    </row>
    <row r="54">
      <c r="A54" s="4" t="inlineStr">
        <is>
          <t>Opening balance</t>
        </is>
      </c>
      <c r="B54" s="5" t="n">
        <v>24905</v>
      </c>
      <c r="C54" s="5" t="n">
        <v>24663</v>
      </c>
    </row>
    <row r="55">
      <c r="A55" s="4" t="inlineStr">
        <is>
          <t>Additions</t>
        </is>
      </c>
      <c r="B55" s="5" t="n">
        <v>0</v>
      </c>
      <c r="C55" s="5" t="n">
        <v>0</v>
      </c>
    </row>
    <row r="56">
      <c r="A56" s="4" t="inlineStr">
        <is>
          <t>Adjustments and reclassifications</t>
        </is>
      </c>
      <c r="B56" s="5" t="n">
        <v>0</v>
      </c>
      <c r="C56" s="5" t="n">
        <v>0</v>
      </c>
    </row>
    <row r="57">
      <c r="A57" s="4" t="inlineStr">
        <is>
          <t>Sales and disposals</t>
        </is>
      </c>
      <c r="B57" s="5" t="n">
        <v>0</v>
      </c>
      <c r="C57" s="5" t="n">
        <v>-80</v>
      </c>
    </row>
    <row r="58">
      <c r="A58" s="4" t="inlineStr">
        <is>
          <t>Transfer/Other changes</t>
        </is>
      </c>
      <c r="B58" s="5" t="n">
        <v>0</v>
      </c>
      <c r="C58" s="5" t="n">
        <v>322</v>
      </c>
    </row>
    <row r="59">
      <c r="A59" s="4" t="inlineStr">
        <is>
          <t>Final balances</t>
        </is>
      </c>
      <c r="B59" s="5" t="n">
        <v>24905</v>
      </c>
      <c r="C59" s="5" t="n">
        <v>24905</v>
      </c>
      <c r="D59" s="5" t="n">
        <v>24663</v>
      </c>
    </row>
    <row r="60">
      <c r="A60" s="4" t="inlineStr">
        <is>
          <t>Gross carrying amount [Member] | Land | Sociedad Minera Cerro Verde S.A.A. [Member] | IFRS 16 [Member]</t>
        </is>
      </c>
    </row>
    <row r="61">
      <c r="A61" s="3" t="inlineStr">
        <is>
          <t>Property, plant and equipments,net [Line Items]</t>
        </is>
      </c>
    </row>
    <row r="62">
      <c r="A62" s="4" t="inlineStr">
        <is>
          <t>Additions</t>
        </is>
      </c>
      <c r="D62" s="5" t="n">
        <v>0</v>
      </c>
    </row>
    <row r="63">
      <c r="A63" s="4" t="inlineStr">
        <is>
          <t>Gross carrying amount [Member] | Land improvements [Member] | Minera Yanacocha SRL and subsidiary [Member]</t>
        </is>
      </c>
    </row>
    <row r="64">
      <c r="A64" s="3" t="inlineStr">
        <is>
          <t>Property, plant and equipments,net [Line Items]</t>
        </is>
      </c>
    </row>
    <row r="65">
      <c r="A65" s="4" t="inlineStr">
        <is>
          <t>Opening balance</t>
        </is>
      </c>
      <c r="B65" s="5" t="n">
        <v>28982</v>
      </c>
      <c r="C65" s="5" t="n">
        <v>36454</v>
      </c>
    </row>
    <row r="66">
      <c r="A66" s="4" t="inlineStr">
        <is>
          <t>Additions</t>
        </is>
      </c>
      <c r="B66" s="5" t="n">
        <v>0</v>
      </c>
      <c r="C66" s="5" t="n">
        <v>0</v>
      </c>
    </row>
    <row r="67">
      <c r="A67" s="4" t="inlineStr">
        <is>
          <t>Sales and disposals</t>
        </is>
      </c>
      <c r="B67" s="5" t="n">
        <v>0</v>
      </c>
      <c r="C67" s="5" t="n">
        <v>-7472</v>
      </c>
    </row>
    <row r="68">
      <c r="A68" s="4" t="inlineStr">
        <is>
          <t>Transfer/Other changes</t>
        </is>
      </c>
      <c r="B68" s="5" t="n">
        <v>0</v>
      </c>
      <c r="C68" s="5" t="n">
        <v>0</v>
      </c>
    </row>
    <row r="69">
      <c r="A69" s="4" t="inlineStr">
        <is>
          <t>Final balances</t>
        </is>
      </c>
      <c r="B69" s="5" t="n">
        <v>28982</v>
      </c>
      <c r="C69" s="5" t="n">
        <v>28982</v>
      </c>
      <c r="D69" s="5" t="n">
        <v>36454</v>
      </c>
    </row>
    <row r="70">
      <c r="A70" s="4" t="inlineStr">
        <is>
          <t>Gross carrying amount [Member] | Buildings and constructions [Member] | Minera Yanacocha SRL and subsidiary [Member]</t>
        </is>
      </c>
    </row>
    <row r="71">
      <c r="A71" s="3" t="inlineStr">
        <is>
          <t>Property, plant and equipments,net [Line Items]</t>
        </is>
      </c>
    </row>
    <row r="72">
      <c r="A72" s="4" t="inlineStr">
        <is>
          <t>Opening balance</t>
        </is>
      </c>
      <c r="B72" s="5" t="n">
        <v>271554</v>
      </c>
      <c r="C72" s="5" t="n">
        <v>298328</v>
      </c>
    </row>
    <row r="73">
      <c r="A73" s="4" t="inlineStr">
        <is>
          <t>Additions</t>
        </is>
      </c>
      <c r="B73" s="5" t="n">
        <v>0</v>
      </c>
      <c r="C73" s="5" t="n">
        <v>0</v>
      </c>
    </row>
    <row r="74">
      <c r="A74" s="4" t="inlineStr">
        <is>
          <t>Sales and disposals</t>
        </is>
      </c>
      <c r="B74" s="5" t="n">
        <v>0</v>
      </c>
      <c r="C74" s="5" t="n">
        <v>-26556</v>
      </c>
    </row>
    <row r="75">
      <c r="A75" s="4" t="inlineStr">
        <is>
          <t>Transfer/Other changes</t>
        </is>
      </c>
      <c r="B75" s="5" t="n">
        <v>4510</v>
      </c>
      <c r="C75" s="5" t="n">
        <v>-218</v>
      </c>
    </row>
    <row r="76">
      <c r="A76" s="4" t="inlineStr">
        <is>
          <t>Final balances</t>
        </is>
      </c>
      <c r="B76" s="5" t="n">
        <v>276064</v>
      </c>
      <c r="C76" s="5" t="n">
        <v>271554</v>
      </c>
      <c r="D76" s="5" t="n">
        <v>298328</v>
      </c>
    </row>
    <row r="77">
      <c r="A77" s="4" t="inlineStr">
        <is>
          <t>Gross carrying amount [Member] | Buildings and constructions [Member] | Sociedad Minera Cerro Verde S.A.A. [Member]</t>
        </is>
      </c>
    </row>
    <row r="78">
      <c r="A78" s="3" t="inlineStr">
        <is>
          <t>Property, plant and equipments,net [Line Items]</t>
        </is>
      </c>
    </row>
    <row r="79">
      <c r="A79" s="4" t="inlineStr">
        <is>
          <t>Opening balance</t>
        </is>
      </c>
      <c r="B79" s="5" t="n">
        <v>2548124</v>
      </c>
      <c r="C79" s="5" t="n">
        <v>2449577</v>
      </c>
    </row>
    <row r="80">
      <c r="A80" s="4" t="inlineStr">
        <is>
          <t>Additions</t>
        </is>
      </c>
      <c r="B80" s="5" t="n">
        <v>0</v>
      </c>
      <c r="C80" s="5" t="n">
        <v>0</v>
      </c>
    </row>
    <row r="81">
      <c r="A81" s="4" t="inlineStr">
        <is>
          <t>Adjustments and reclassifications</t>
        </is>
      </c>
      <c r="B81" s="5" t="n">
        <v>-1</v>
      </c>
      <c r="C81" s="5" t="n">
        <v>544</v>
      </c>
    </row>
    <row r="82">
      <c r="A82" s="4" t="inlineStr">
        <is>
          <t>Sales and disposals</t>
        </is>
      </c>
      <c r="B82" s="5" t="n">
        <v>-14</v>
      </c>
      <c r="C82" s="5" t="n">
        <v>-4769</v>
      </c>
    </row>
    <row r="83">
      <c r="A83" s="4" t="inlineStr">
        <is>
          <t>Transfer/Other changes</t>
        </is>
      </c>
      <c r="B83" s="5" t="n">
        <v>40895</v>
      </c>
      <c r="C83" s="5" t="n">
        <v>102772</v>
      </c>
    </row>
    <row r="84">
      <c r="A84" s="4" t="inlineStr">
        <is>
          <t>Final balances</t>
        </is>
      </c>
      <c r="B84" s="5" t="n">
        <v>2589004</v>
      </c>
      <c r="C84" s="5" t="n">
        <v>2548124</v>
      </c>
      <c r="D84" s="5" t="n">
        <v>2449577</v>
      </c>
    </row>
    <row r="85">
      <c r="A85" s="4" t="inlineStr">
        <is>
          <t>Gross carrying amount [Member] | Buildings and constructions [Member] | Sociedad Minera Cerro Verde S.A.A. [Member] | IFRS 16 [Member]</t>
        </is>
      </c>
    </row>
    <row r="86">
      <c r="A86" s="3" t="inlineStr">
        <is>
          <t>Property, plant and equipments,net [Line Items]</t>
        </is>
      </c>
    </row>
    <row r="87">
      <c r="A87" s="4" t="inlineStr">
        <is>
          <t>Additions</t>
        </is>
      </c>
      <c r="D87" s="5" t="n">
        <v>0</v>
      </c>
    </row>
    <row r="88">
      <c r="A88" s="4" t="inlineStr">
        <is>
          <t>Gross carrying amount [Member] | Machinery and equipment</t>
        </is>
      </c>
    </row>
    <row r="89">
      <c r="A89" s="3" t="inlineStr">
        <is>
          <t>Property, plant and equipments,net [Line Items]</t>
        </is>
      </c>
    </row>
    <row r="90">
      <c r="A90" s="4" t="inlineStr">
        <is>
          <t>Opening balance</t>
        </is>
      </c>
      <c r="B90" s="5" t="n">
        <v>912704</v>
      </c>
      <c r="C90" s="5" t="n">
        <v>958466</v>
      </c>
    </row>
    <row r="91">
      <c r="A91" s="4" t="inlineStr">
        <is>
          <t>Additions</t>
        </is>
      </c>
      <c r="B91" s="5" t="n">
        <v>4</v>
      </c>
      <c r="C91" s="5" t="n">
        <v>12</v>
      </c>
    </row>
    <row r="92">
      <c r="A92" s="4" t="inlineStr">
        <is>
          <t>Sales and disposals</t>
        </is>
      </c>
      <c r="B92" s="5" t="n">
        <v>-419</v>
      </c>
      <c r="C92" s="5" t="n">
        <v>-30235</v>
      </c>
    </row>
    <row r="93">
      <c r="A93" s="4" t="inlineStr">
        <is>
          <t>Sales</t>
        </is>
      </c>
      <c r="B93" s="5" t="n">
        <v>-42319</v>
      </c>
      <c r="C93" s="5" t="n">
        <v>38322</v>
      </c>
    </row>
    <row r="94">
      <c r="A94" s="4" t="inlineStr">
        <is>
          <t>Final balances</t>
        </is>
      </c>
      <c r="B94" s="5" t="n">
        <v>883192</v>
      </c>
      <c r="C94" s="5" t="n">
        <v>912704</v>
      </c>
      <c r="D94" s="5" t="n">
        <v>958466</v>
      </c>
    </row>
    <row r="95">
      <c r="A95" s="4" t="inlineStr">
        <is>
          <t>Gross carrying amount [Member] | Machinery and equipment | Minera Yanacocha SRL and subsidiary [Member]</t>
        </is>
      </c>
    </row>
    <row r="96">
      <c r="A96" s="3" t="inlineStr">
        <is>
          <t>Property, plant and equipments,net [Line Items]</t>
        </is>
      </c>
    </row>
    <row r="97">
      <c r="A97" s="4" t="inlineStr">
        <is>
          <t>Opening balance</t>
        </is>
      </c>
      <c r="B97" s="5" t="n">
        <v>216872</v>
      </c>
      <c r="C97" s="5" t="n">
        <v>244560</v>
      </c>
    </row>
    <row r="98">
      <c r="A98" s="4" t="inlineStr">
        <is>
          <t>Additions</t>
        </is>
      </c>
      <c r="B98" s="5" t="n">
        <v>0</v>
      </c>
      <c r="C98" s="5" t="n">
        <v>0</v>
      </c>
    </row>
    <row r="99">
      <c r="A99" s="4" t="inlineStr">
        <is>
          <t>Sales and disposals</t>
        </is>
      </c>
      <c r="B99" s="5" t="n">
        <v>-20844</v>
      </c>
      <c r="C99" s="5" t="n">
        <v>-46286</v>
      </c>
    </row>
    <row r="100">
      <c r="A100" s="4" t="inlineStr">
        <is>
          <t>Transfer/Other changes</t>
        </is>
      </c>
      <c r="B100" s="5" t="n">
        <v>14187</v>
      </c>
      <c r="C100" s="5" t="n">
        <v>18598</v>
      </c>
    </row>
    <row r="101">
      <c r="A101" s="4" t="inlineStr">
        <is>
          <t>Final balances</t>
        </is>
      </c>
      <c r="B101" s="5" t="n">
        <v>210215</v>
      </c>
      <c r="C101" s="5" t="n">
        <v>216872</v>
      </c>
      <c r="D101" s="5" t="n">
        <v>244560</v>
      </c>
    </row>
    <row r="102">
      <c r="A102" s="4" t="inlineStr">
        <is>
          <t>Gross carrying amount [Member] | Machinery and equipment | Sociedad Minera Cerro Verde S.A.A. [Member]</t>
        </is>
      </c>
    </row>
    <row r="103">
      <c r="A103" s="3" t="inlineStr">
        <is>
          <t>Property, plant and equipments,net [Line Items]</t>
        </is>
      </c>
    </row>
    <row r="104">
      <c r="A104" s="4" t="inlineStr">
        <is>
          <t>Opening balance</t>
        </is>
      </c>
      <c r="B104" s="5" t="n">
        <v>4854613</v>
      </c>
      <c r="C104" s="5" t="n">
        <v>4694050</v>
      </c>
    </row>
    <row r="105">
      <c r="A105" s="4" t="inlineStr">
        <is>
          <t>Additions</t>
        </is>
      </c>
      <c r="B105" s="5" t="n">
        <v>0</v>
      </c>
      <c r="C105" s="5" t="n">
        <v>0</v>
      </c>
    </row>
    <row r="106">
      <c r="A106" s="4" t="inlineStr">
        <is>
          <t>Adjustments and reclassifications</t>
        </is>
      </c>
      <c r="B106" s="5" t="n">
        <v>1</v>
      </c>
      <c r="C106" s="5" t="n">
        <v>-544</v>
      </c>
    </row>
    <row r="107">
      <c r="A107" s="4" t="inlineStr">
        <is>
          <t>Sales and disposals</t>
        </is>
      </c>
      <c r="B107" s="5" t="n">
        <v>-12814</v>
      </c>
      <c r="C107" s="5" t="n">
        <v>-30482</v>
      </c>
    </row>
    <row r="108">
      <c r="A108" s="4" t="inlineStr">
        <is>
          <t>Transfer/Other changes</t>
        </is>
      </c>
      <c r="B108" s="5" t="n">
        <v>143949</v>
      </c>
      <c r="C108" s="5" t="n">
        <v>191589</v>
      </c>
    </row>
    <row r="109">
      <c r="A109" s="4" t="inlineStr">
        <is>
          <t>Final balances</t>
        </is>
      </c>
      <c r="B109" s="5" t="n">
        <v>4985749</v>
      </c>
      <c r="C109" s="5" t="n">
        <v>4854613</v>
      </c>
      <c r="D109" s="5" t="n">
        <v>4694050</v>
      </c>
    </row>
    <row r="110">
      <c r="A110" s="4" t="inlineStr">
        <is>
          <t>Gross carrying amount [Member] | Machinery and equipment | Sociedad Minera Cerro Verde S.A.A. [Member] | IFRS 16 [Member]</t>
        </is>
      </c>
    </row>
    <row r="111">
      <c r="A111" s="3" t="inlineStr">
        <is>
          <t>Property, plant and equipments,net [Line Items]</t>
        </is>
      </c>
    </row>
    <row r="112">
      <c r="A112" s="4" t="inlineStr">
        <is>
          <t>Additions</t>
        </is>
      </c>
      <c r="D112" s="5" t="n">
        <v>0</v>
      </c>
    </row>
    <row r="113">
      <c r="A113" s="4" t="inlineStr">
        <is>
          <t>Gross carrying amount [Member] | Leach pads [Member] | Minera Yanacocha SRL and subsidiary [Member]</t>
        </is>
      </c>
    </row>
    <row r="114">
      <c r="A114" s="3" t="inlineStr">
        <is>
          <t>Property, plant and equipments,net [Line Items]</t>
        </is>
      </c>
    </row>
    <row r="115">
      <c r="A115" s="4" t="inlineStr">
        <is>
          <t>Opening balance</t>
        </is>
      </c>
      <c r="B115" s="5" t="n">
        <v>1817226</v>
      </c>
      <c r="C115" s="5" t="n">
        <v>1723270</v>
      </c>
    </row>
    <row r="116">
      <c r="A116" s="4" t="inlineStr">
        <is>
          <t>Additions</t>
        </is>
      </c>
      <c r="B116" s="5" t="n">
        <v>0</v>
      </c>
      <c r="C116" s="5" t="n">
        <v>0</v>
      </c>
    </row>
    <row r="117">
      <c r="A117" s="4" t="inlineStr">
        <is>
          <t>Sales and disposals</t>
        </is>
      </c>
      <c r="B117" s="5" t="n">
        <v>0</v>
      </c>
      <c r="C117" s="5" t="n">
        <v>0</v>
      </c>
    </row>
    <row r="118">
      <c r="A118" s="4" t="inlineStr">
        <is>
          <t>Transfer/Other changes</t>
        </is>
      </c>
      <c r="B118" s="5" t="n">
        <v>12253</v>
      </c>
      <c r="C118" s="5" t="n">
        <v>93956</v>
      </c>
    </row>
    <row r="119">
      <c r="A119" s="4" t="inlineStr">
        <is>
          <t>Final balances</t>
        </is>
      </c>
      <c r="B119" s="5" t="n">
        <v>1829479</v>
      </c>
      <c r="C119" s="5" t="n">
        <v>1817226</v>
      </c>
      <c r="D119" s="5" t="n">
        <v>1723270</v>
      </c>
    </row>
    <row r="120">
      <c r="A120" s="4" t="inlineStr">
        <is>
          <t>Gross carrying amount [Member] | Transportation units [Member]</t>
        </is>
      </c>
    </row>
    <row r="121">
      <c r="A121" s="3" t="inlineStr">
        <is>
          <t>Property, plant and equipments,net [Line Items]</t>
        </is>
      </c>
    </row>
    <row r="122">
      <c r="A122" s="4" t="inlineStr">
        <is>
          <t>Opening balance</t>
        </is>
      </c>
      <c r="B122" s="5" t="n">
        <v>8892</v>
      </c>
      <c r="C122" s="5" t="n">
        <v>10885</v>
      </c>
    </row>
    <row r="123">
      <c r="A123" s="4" t="inlineStr">
        <is>
          <t>Additions</t>
        </is>
      </c>
      <c r="C123" s="5" t="n">
        <v>33</v>
      </c>
    </row>
    <row r="124">
      <c r="A124" s="4" t="inlineStr">
        <is>
          <t>Sales and disposals</t>
        </is>
      </c>
      <c r="C124" s="5" t="n">
        <v>-540</v>
      </c>
    </row>
    <row r="125">
      <c r="A125" s="4" t="inlineStr">
        <is>
          <t>Sales</t>
        </is>
      </c>
      <c r="B125" s="5" t="n">
        <v>-577</v>
      </c>
      <c r="C125" s="5" t="n">
        <v>1856</v>
      </c>
    </row>
    <row r="126">
      <c r="A126" s="4" t="inlineStr">
        <is>
          <t>Final balances</t>
        </is>
      </c>
      <c r="B126" s="5" t="n">
        <v>8409</v>
      </c>
      <c r="C126" s="5" t="n">
        <v>8892</v>
      </c>
      <c r="D126" s="5" t="n">
        <v>10885</v>
      </c>
    </row>
    <row r="127">
      <c r="A127" s="4" t="inlineStr">
        <is>
          <t>Gross carrying amount [Member] | Transportation units [Member] | Minera Yanacocha SRL and subsidiary [Member]</t>
        </is>
      </c>
    </row>
    <row r="128">
      <c r="A128" s="3" t="inlineStr">
        <is>
          <t>Property, plant and equipments,net [Line Items]</t>
        </is>
      </c>
    </row>
    <row r="129">
      <c r="A129" s="4" t="inlineStr">
        <is>
          <t>Opening balance</t>
        </is>
      </c>
      <c r="B129" s="5" t="n">
        <v>9402</v>
      </c>
      <c r="C129" s="5" t="n">
        <v>9921</v>
      </c>
    </row>
    <row r="130">
      <c r="A130" s="4" t="inlineStr">
        <is>
          <t>Additions</t>
        </is>
      </c>
      <c r="B130" s="5" t="n">
        <v>0</v>
      </c>
      <c r="C130" s="5" t="n">
        <v>0</v>
      </c>
    </row>
    <row r="131">
      <c r="A131" s="4" t="inlineStr">
        <is>
          <t>Sales and disposals</t>
        </is>
      </c>
      <c r="B131" s="5" t="n">
        <v>-98</v>
      </c>
      <c r="C131" s="5" t="n">
        <v>-1043</v>
      </c>
    </row>
    <row r="132">
      <c r="A132" s="4" t="inlineStr">
        <is>
          <t>Transfer/Other changes</t>
        </is>
      </c>
      <c r="B132" s="5" t="n">
        <v>951</v>
      </c>
      <c r="C132" s="5" t="n">
        <v>524</v>
      </c>
    </row>
    <row r="133">
      <c r="A133" s="4" t="inlineStr">
        <is>
          <t>Final balances</t>
        </is>
      </c>
      <c r="B133" s="5" t="n">
        <v>10255</v>
      </c>
      <c r="C133" s="5" t="n">
        <v>9402</v>
      </c>
      <c r="D133" s="5" t="n">
        <v>9921</v>
      </c>
    </row>
    <row r="134">
      <c r="A134" s="4" t="inlineStr">
        <is>
          <t>Gross carrying amount [Member] | Transportation units [Member] | Sociedad Minera Cerro Verde S.A.A. [Member]</t>
        </is>
      </c>
    </row>
    <row r="135">
      <c r="A135" s="3" t="inlineStr">
        <is>
          <t>Property, plant and equipments,net [Line Items]</t>
        </is>
      </c>
    </row>
    <row r="136">
      <c r="A136" s="4" t="inlineStr">
        <is>
          <t>Opening balance</t>
        </is>
      </c>
      <c r="B136" s="5" t="n">
        <v>26365</v>
      </c>
      <c r="C136" s="5" t="n">
        <v>23251</v>
      </c>
    </row>
    <row r="137">
      <c r="A137" s="4" t="inlineStr">
        <is>
          <t>Additions</t>
        </is>
      </c>
      <c r="B137" s="5" t="n">
        <v>0</v>
      </c>
      <c r="C137" s="5" t="n">
        <v>0</v>
      </c>
    </row>
    <row r="138">
      <c r="A138" s="4" t="inlineStr">
        <is>
          <t>Adjustments and reclassifications</t>
        </is>
      </c>
      <c r="B138" s="5" t="n">
        <v>0</v>
      </c>
      <c r="C138" s="5" t="n">
        <v>0</v>
      </c>
    </row>
    <row r="139">
      <c r="A139" s="4" t="inlineStr">
        <is>
          <t>Sales and disposals</t>
        </is>
      </c>
      <c r="B139" s="5" t="n">
        <v>0</v>
      </c>
      <c r="C139" s="5" t="n">
        <v>-32</v>
      </c>
    </row>
    <row r="140">
      <c r="A140" s="4" t="inlineStr">
        <is>
          <t>Transfer/Other changes</t>
        </is>
      </c>
      <c r="B140" s="5" t="n">
        <v>3733</v>
      </c>
      <c r="C140" s="5" t="n">
        <v>3146</v>
      </c>
    </row>
    <row r="141">
      <c r="A141" s="4" t="inlineStr">
        <is>
          <t>Final balances</t>
        </is>
      </c>
      <c r="B141" s="5" t="n">
        <v>30098</v>
      </c>
      <c r="C141" s="5" t="n">
        <v>26365</v>
      </c>
      <c r="D141" s="5" t="n">
        <v>23251</v>
      </c>
    </row>
    <row r="142">
      <c r="A142" s="4" t="inlineStr">
        <is>
          <t>Gross carrying amount [Member] | Transportation units [Member] | Sociedad Minera Cerro Verde S.A.A. [Member] | IFRS 16 [Member]</t>
        </is>
      </c>
    </row>
    <row r="143">
      <c r="A143" s="3" t="inlineStr">
        <is>
          <t>Property, plant and equipments,net [Line Items]</t>
        </is>
      </c>
    </row>
    <row r="144">
      <c r="A144" s="4" t="inlineStr">
        <is>
          <t>Additions</t>
        </is>
      </c>
      <c r="D144" s="5" t="n">
        <v>0</v>
      </c>
    </row>
    <row r="145">
      <c r="A145" s="4" t="inlineStr">
        <is>
          <t>Gross carrying amount [Member] | Fixtures and fittings [Member]</t>
        </is>
      </c>
    </row>
    <row r="146">
      <c r="A146" s="3" t="inlineStr">
        <is>
          <t>Property, plant and equipments,net [Line Items]</t>
        </is>
      </c>
    </row>
    <row r="147">
      <c r="A147" s="4" t="inlineStr">
        <is>
          <t>Opening balance</t>
        </is>
      </c>
      <c r="B147" s="5" t="n">
        <v>12010</v>
      </c>
      <c r="C147" s="5" t="n">
        <v>13306</v>
      </c>
    </row>
    <row r="148">
      <c r="A148" s="4" t="inlineStr">
        <is>
          <t>Additions</t>
        </is>
      </c>
      <c r="B148" s="5" t="n">
        <v>3</v>
      </c>
      <c r="C148" s="5" t="n">
        <v>2</v>
      </c>
    </row>
    <row r="149">
      <c r="A149" s="4" t="inlineStr">
        <is>
          <t>Sales and disposals</t>
        </is>
      </c>
      <c r="B149" s="5" t="n">
        <v>-74</v>
      </c>
      <c r="C149" s="5" t="n">
        <v>-1310</v>
      </c>
    </row>
    <row r="150">
      <c r="A150" s="4" t="inlineStr">
        <is>
          <t>Sales</t>
        </is>
      </c>
      <c r="B150" s="5" t="n">
        <v>-408</v>
      </c>
      <c r="C150" s="5" t="n">
        <v>1</v>
      </c>
    </row>
    <row r="151">
      <c r="A151" s="4" t="inlineStr">
        <is>
          <t>Final balances</t>
        </is>
      </c>
      <c r="B151" s="5" t="n">
        <v>11737</v>
      </c>
      <c r="C151" s="5" t="n">
        <v>12010</v>
      </c>
      <c r="D151" s="5" t="n">
        <v>13306</v>
      </c>
    </row>
    <row r="152">
      <c r="A152" s="4" t="inlineStr">
        <is>
          <t>Gross carrying amount [Member] | Fixtures and fittings [Member] | Minera Yanacocha SRL and subsidiary [Member]</t>
        </is>
      </c>
    </row>
    <row r="153">
      <c r="A153" s="3" t="inlineStr">
        <is>
          <t>Property, plant and equipments,net [Line Items]</t>
        </is>
      </c>
    </row>
    <row r="154">
      <c r="A154" s="4" t="inlineStr">
        <is>
          <t>Opening balance</t>
        </is>
      </c>
      <c r="B154" s="5" t="n">
        <v>2556</v>
      </c>
      <c r="C154" s="5" t="n">
        <v>2556</v>
      </c>
    </row>
    <row r="155">
      <c r="A155" s="4" t="inlineStr">
        <is>
          <t>Additions</t>
        </is>
      </c>
      <c r="B155" s="5" t="n">
        <v>0</v>
      </c>
      <c r="C155" s="5" t="n">
        <v>0</v>
      </c>
    </row>
    <row r="156">
      <c r="A156" s="4" t="inlineStr">
        <is>
          <t>Sales and disposals</t>
        </is>
      </c>
      <c r="B156" s="5" t="n">
        <v>0</v>
      </c>
      <c r="C156" s="5" t="n">
        <v>0</v>
      </c>
    </row>
    <row r="157">
      <c r="A157" s="4" t="inlineStr">
        <is>
          <t>Transfer/Other changes</t>
        </is>
      </c>
      <c r="B157" s="5" t="n">
        <v>0</v>
      </c>
      <c r="C157" s="5" t="n">
        <v>0</v>
      </c>
    </row>
    <row r="158">
      <c r="A158" s="4" t="inlineStr">
        <is>
          <t>Final balances</t>
        </is>
      </c>
      <c r="B158" s="5" t="n">
        <v>2556</v>
      </c>
      <c r="C158" s="5" t="n">
        <v>2556</v>
      </c>
      <c r="D158" s="5" t="n">
        <v>2556</v>
      </c>
    </row>
    <row r="159">
      <c r="A159" s="4" t="inlineStr">
        <is>
          <t>Gross carrying amount [Member] | Fixtures and fittings [Member] | Sociedad Minera Cerro Verde S.A.A. [Member]</t>
        </is>
      </c>
    </row>
    <row r="160">
      <c r="A160" s="3" t="inlineStr">
        <is>
          <t>Property, plant and equipments,net [Line Items]</t>
        </is>
      </c>
    </row>
    <row r="161">
      <c r="A161" s="4" t="inlineStr">
        <is>
          <t>Opening balance</t>
        </is>
      </c>
      <c r="B161" s="5" t="n">
        <v>949</v>
      </c>
      <c r="C161" s="5" t="n">
        <v>949</v>
      </c>
    </row>
    <row r="162">
      <c r="A162" s="4" t="inlineStr">
        <is>
          <t>Additions</t>
        </is>
      </c>
      <c r="B162" s="5" t="n">
        <v>0</v>
      </c>
      <c r="C162" s="5" t="n">
        <v>0</v>
      </c>
    </row>
    <row r="163">
      <c r="A163" s="4" t="inlineStr">
        <is>
          <t>Adjustments and reclassifications</t>
        </is>
      </c>
      <c r="B163" s="5" t="n">
        <v>0</v>
      </c>
      <c r="C163" s="5" t="n">
        <v>0</v>
      </c>
    </row>
    <row r="164">
      <c r="A164" s="4" t="inlineStr">
        <is>
          <t>Sales and disposals</t>
        </is>
      </c>
      <c r="B164" s="5" t="n">
        <v>0</v>
      </c>
      <c r="C164" s="5" t="n">
        <v>0</v>
      </c>
    </row>
    <row r="165">
      <c r="A165" s="4" t="inlineStr">
        <is>
          <t>Transfer/Other changes</t>
        </is>
      </c>
      <c r="B165" s="5" t="n">
        <v>0</v>
      </c>
      <c r="C165" s="5" t="n">
        <v>0</v>
      </c>
    </row>
    <row r="166">
      <c r="A166" s="4" t="inlineStr">
        <is>
          <t>Final balances</t>
        </is>
      </c>
      <c r="B166" s="5" t="n">
        <v>949</v>
      </c>
      <c r="C166" s="5" t="n">
        <v>949</v>
      </c>
      <c r="D166" s="5" t="n">
        <v>949</v>
      </c>
    </row>
    <row r="167">
      <c r="A167" s="4" t="inlineStr">
        <is>
          <t>Gross carrying amount [Member] | Fixtures and fittings [Member] | Sociedad Minera Cerro Verde S.A.A. [Member] | IFRS 16 [Member]</t>
        </is>
      </c>
    </row>
    <row r="168">
      <c r="A168" s="3" t="inlineStr">
        <is>
          <t>Property, plant and equipments,net [Line Items]</t>
        </is>
      </c>
    </row>
    <row r="169">
      <c r="A169" s="4" t="inlineStr">
        <is>
          <t>Additions</t>
        </is>
      </c>
      <c r="D169" s="5" t="n">
        <v>0</v>
      </c>
    </row>
    <row r="170">
      <c r="A170" s="4" t="inlineStr">
        <is>
          <t>Gross carrying amount [Member] | Other property, plant and equipment [Member] | Minera Yanacocha SRL and subsidiary [Member]</t>
        </is>
      </c>
    </row>
    <row r="171">
      <c r="A171" s="3" t="inlineStr">
        <is>
          <t>Property, plant and equipments,net [Line Items]</t>
        </is>
      </c>
    </row>
    <row r="172">
      <c r="A172" s="4" t="inlineStr">
        <is>
          <t>Opening balance</t>
        </is>
      </c>
      <c r="B172" s="5" t="n">
        <v>59262</v>
      </c>
      <c r="C172" s="5" t="n">
        <v>58924</v>
      </c>
    </row>
    <row r="173">
      <c r="A173" s="4" t="inlineStr">
        <is>
          <t>Additions</t>
        </is>
      </c>
      <c r="B173" s="5" t="n">
        <v>0</v>
      </c>
      <c r="C173" s="5" t="n">
        <v>0</v>
      </c>
    </row>
    <row r="174">
      <c r="A174" s="4" t="inlineStr">
        <is>
          <t>Sales and disposals</t>
        </is>
      </c>
      <c r="B174" s="5" t="n">
        <v>0</v>
      </c>
      <c r="C174" s="5" t="n">
        <v>-3712</v>
      </c>
    </row>
    <row r="175">
      <c r="A175" s="4" t="inlineStr">
        <is>
          <t>Transfer/Other changes</t>
        </is>
      </c>
      <c r="B175" s="5" t="n">
        <v>2232</v>
      </c>
      <c r="C175" s="5" t="n">
        <v>4050</v>
      </c>
    </row>
    <row r="176">
      <c r="A176" s="4" t="inlineStr">
        <is>
          <t>Final balances</t>
        </is>
      </c>
      <c r="B176" s="5" t="n">
        <v>61494</v>
      </c>
      <c r="C176" s="5" t="n">
        <v>59262</v>
      </c>
      <c r="D176" s="5" t="n">
        <v>58924</v>
      </c>
    </row>
    <row r="177">
      <c r="A177" s="4" t="inlineStr">
        <is>
          <t>Gross carrying amount [Member] | Other property, plant and equipment [Member] | Sociedad Minera Cerro Verde S.A.A. [Member]</t>
        </is>
      </c>
    </row>
    <row r="178">
      <c r="A178" s="3" t="inlineStr">
        <is>
          <t>Property, plant and equipments,net [Line Items]</t>
        </is>
      </c>
    </row>
    <row r="179">
      <c r="A179" s="4" t="inlineStr">
        <is>
          <t>Opening balance</t>
        </is>
      </c>
      <c r="B179" s="5" t="n">
        <v>25100</v>
      </c>
      <c r="C179" s="5" t="n">
        <v>25491</v>
      </c>
    </row>
    <row r="180">
      <c r="A180" s="4" t="inlineStr">
        <is>
          <t>Additions</t>
        </is>
      </c>
      <c r="B180" s="5" t="n">
        <v>0</v>
      </c>
      <c r="C180" s="5" t="n">
        <v>0</v>
      </c>
    </row>
    <row r="181">
      <c r="A181" s="4" t="inlineStr">
        <is>
          <t>Adjustments and reclassifications</t>
        </is>
      </c>
      <c r="B181" s="5" t="n">
        <v>0</v>
      </c>
      <c r="C181" s="5" t="n">
        <v>0</v>
      </c>
    </row>
    <row r="182">
      <c r="A182" s="4" t="inlineStr">
        <is>
          <t>Sales and disposals</t>
        </is>
      </c>
      <c r="B182" s="5" t="n">
        <v>0</v>
      </c>
      <c r="C182" s="5" t="n">
        <v>-594</v>
      </c>
    </row>
    <row r="183">
      <c r="A183" s="4" t="inlineStr">
        <is>
          <t>Transfer/Other changes</t>
        </is>
      </c>
      <c r="B183" s="5" t="n">
        <v>5865</v>
      </c>
      <c r="C183" s="5" t="n">
        <v>203</v>
      </c>
    </row>
    <row r="184">
      <c r="A184" s="4" t="inlineStr">
        <is>
          <t>Final balances</t>
        </is>
      </c>
      <c r="B184" s="5" t="n">
        <v>30965</v>
      </c>
      <c r="C184" s="5" t="n">
        <v>25100</v>
      </c>
      <c r="D184" s="5" t="n">
        <v>25491</v>
      </c>
    </row>
    <row r="185">
      <c r="A185" s="4" t="inlineStr">
        <is>
          <t>Gross carrying amount [Member] | Other property, plant and equipment [Member] | Sociedad Minera Cerro Verde S.A.A. [Member] | IFRS 16 [Member]</t>
        </is>
      </c>
    </row>
    <row r="186">
      <c r="A186" s="3" t="inlineStr">
        <is>
          <t>Property, plant and equipments,net [Line Items]</t>
        </is>
      </c>
    </row>
    <row r="187">
      <c r="A187" s="4" t="inlineStr">
        <is>
          <t>Additions</t>
        </is>
      </c>
      <c r="D187" s="5" t="n">
        <v>0</v>
      </c>
    </row>
    <row r="188">
      <c r="A188" s="4" t="inlineStr">
        <is>
          <t>Gross carrying amount [Member] | Work in Progress [Member]</t>
        </is>
      </c>
    </row>
    <row r="189">
      <c r="A189" s="3" t="inlineStr">
        <is>
          <t>Property, plant and equipments,net [Line Items]</t>
        </is>
      </c>
    </row>
    <row r="190">
      <c r="A190" s="4" t="inlineStr">
        <is>
          <t>Opening balance</t>
        </is>
      </c>
      <c r="B190" s="5" t="n">
        <v>50365</v>
      </c>
      <c r="C190" s="5" t="n">
        <v>56662</v>
      </c>
    </row>
    <row r="191">
      <c r="A191" s="4" t="inlineStr">
        <is>
          <t>Additions</t>
        </is>
      </c>
      <c r="B191" s="5" t="n">
        <v>27322</v>
      </c>
      <c r="C191" s="5" t="n">
        <v>44319</v>
      </c>
    </row>
    <row r="192">
      <c r="A192" s="4" t="inlineStr">
        <is>
          <t>Sales and disposals</t>
        </is>
      </c>
      <c r="B192" s="5" t="n">
        <v>-325</v>
      </c>
      <c r="C192" s="5" t="n">
        <v>-1168</v>
      </c>
    </row>
    <row r="193">
      <c r="A193" s="4" t="inlineStr">
        <is>
          <t>Sales</t>
        </is>
      </c>
      <c r="B193" s="5" t="n">
        <v>-30</v>
      </c>
      <c r="C193" s="5" t="n">
        <v>78</v>
      </c>
    </row>
    <row r="194">
      <c r="A194" s="4" t="inlineStr">
        <is>
          <t>Final balances</t>
        </is>
      </c>
      <c r="B194" s="5" t="n">
        <v>34934</v>
      </c>
      <c r="C194" s="5" t="n">
        <v>50365</v>
      </c>
      <c r="D194" s="5" t="n">
        <v>56662</v>
      </c>
    </row>
    <row r="195">
      <c r="A195" s="4" t="inlineStr">
        <is>
          <t>Gross carrying amount [Member] | Work in Progress [Member] | Minera Yanacocha SRL and subsidiary [Member]</t>
        </is>
      </c>
    </row>
    <row r="196">
      <c r="A196" s="3" t="inlineStr">
        <is>
          <t>Property, plant and equipments,net [Line Items]</t>
        </is>
      </c>
    </row>
    <row r="197">
      <c r="A197" s="4" t="inlineStr">
        <is>
          <t>Opening balance</t>
        </is>
      </c>
      <c r="B197" s="5" t="n">
        <v>436699</v>
      </c>
      <c r="C197" s="5" t="n">
        <v>444688</v>
      </c>
    </row>
    <row r="198">
      <c r="A198" s="4" t="inlineStr">
        <is>
          <t>Additions</t>
        </is>
      </c>
      <c r="B198" s="5" t="n">
        <v>143489</v>
      </c>
      <c r="C198" s="5" t="n">
        <v>184403</v>
      </c>
    </row>
    <row r="199">
      <c r="A199" s="4" t="inlineStr">
        <is>
          <t>Sales and disposals</t>
        </is>
      </c>
      <c r="B199" s="5" t="n">
        <v>0</v>
      </c>
      <c r="C199" s="5" t="n">
        <v>0</v>
      </c>
    </row>
    <row r="200">
      <c r="A200" s="4" t="inlineStr">
        <is>
          <t>Transfer/Other changes</t>
        </is>
      </c>
      <c r="B200" s="5" t="n">
        <v>-69829</v>
      </c>
      <c r="C200" s="5" t="n">
        <v>-192392</v>
      </c>
    </row>
    <row r="201">
      <c r="A201" s="4" t="inlineStr">
        <is>
          <t>Final balances</t>
        </is>
      </c>
      <c r="B201" s="5" t="n">
        <v>510359</v>
      </c>
      <c r="C201" s="5" t="n">
        <v>436699</v>
      </c>
      <c r="D201" s="5" t="n">
        <v>444688</v>
      </c>
    </row>
    <row r="202">
      <c r="A202" s="4" t="inlineStr">
        <is>
          <t>Gross carrying amount [Member] | Work in Progress [Member] | Sociedad Minera Cerro Verde S.A.A. [Member]</t>
        </is>
      </c>
    </row>
    <row r="203">
      <c r="A203" s="3" t="inlineStr">
        <is>
          <t>Property, plant and equipments,net [Line Items]</t>
        </is>
      </c>
    </row>
    <row r="204">
      <c r="A204" s="4" t="inlineStr">
        <is>
          <t>Opening balance</t>
        </is>
      </c>
      <c r="B204" s="5" t="n">
        <v>158068</v>
      </c>
      <c r="C204" s="5" t="n">
        <v>185928</v>
      </c>
    </row>
    <row r="205">
      <c r="A205" s="4" t="inlineStr">
        <is>
          <t>Additions</t>
        </is>
      </c>
      <c r="B205" s="5" t="n">
        <v>161059</v>
      </c>
      <c r="C205" s="5" t="n">
        <v>271364</v>
      </c>
    </row>
    <row r="206">
      <c r="A206" s="4" t="inlineStr">
        <is>
          <t>Adjustments and reclassifications</t>
        </is>
      </c>
      <c r="B206" s="5" t="n">
        <v>-6255</v>
      </c>
      <c r="C206" s="5" t="n">
        <v>-1192</v>
      </c>
    </row>
    <row r="207">
      <c r="A207" s="4" t="inlineStr">
        <is>
          <t>Sales and disposals</t>
        </is>
      </c>
      <c r="B207" s="5" t="n">
        <v>0</v>
      </c>
      <c r="C207" s="5" t="n">
        <v>0</v>
      </c>
    </row>
    <row r="208">
      <c r="A208" s="4" t="inlineStr">
        <is>
          <t>Transfer/Other changes</t>
        </is>
      </c>
      <c r="B208" s="5" t="n">
        <v>-194442</v>
      </c>
      <c r="C208" s="5" t="n">
        <v>-298032</v>
      </c>
    </row>
    <row r="209">
      <c r="A209" s="4" t="inlineStr">
        <is>
          <t>Final balances</t>
        </is>
      </c>
      <c r="B209" s="5" t="n">
        <v>118430</v>
      </c>
      <c r="C209" s="5" t="n">
        <v>158068</v>
      </c>
      <c r="D209" s="5" t="n">
        <v>185928</v>
      </c>
    </row>
    <row r="210">
      <c r="A210" s="4" t="inlineStr">
        <is>
          <t>Gross carrying amount [Member] | Work in Progress [Member] | Sociedad Minera Cerro Verde S.A.A. [Member] | IFRS 16 [Member]</t>
        </is>
      </c>
    </row>
    <row r="211">
      <c r="A211" s="3" t="inlineStr">
        <is>
          <t>Property, plant and equipments,net [Line Items]</t>
        </is>
      </c>
    </row>
    <row r="212">
      <c r="A212" s="4" t="inlineStr">
        <is>
          <t>Additions</t>
        </is>
      </c>
      <c r="D212" s="5" t="n">
        <v>0</v>
      </c>
    </row>
    <row r="213">
      <c r="A213" s="4" t="inlineStr">
        <is>
          <t>Gross carrying amount [Member] | Mining property [Member] | Minera Yanacocha SRL and subsidiary [Member]</t>
        </is>
      </c>
    </row>
    <row r="214">
      <c r="A214" s="3" t="inlineStr">
        <is>
          <t>Property, plant and equipments,net [Line Items]</t>
        </is>
      </c>
    </row>
    <row r="215">
      <c r="A215" s="4" t="inlineStr">
        <is>
          <t>Opening balance</t>
        </is>
      </c>
      <c r="B215" s="5" t="n">
        <v>37521</v>
      </c>
      <c r="C215" s="5" t="n">
        <v>37521</v>
      </c>
    </row>
    <row r="216">
      <c r="A216" s="4" t="inlineStr">
        <is>
          <t>Additions</t>
        </is>
      </c>
      <c r="B216" s="5" t="n">
        <v>0</v>
      </c>
      <c r="C216" s="5" t="n">
        <v>0</v>
      </c>
    </row>
    <row r="217">
      <c r="A217" s="4" t="inlineStr">
        <is>
          <t>Sales and disposals</t>
        </is>
      </c>
      <c r="B217" s="5" t="n">
        <v>0</v>
      </c>
      <c r="C217" s="5" t="n">
        <v>0</v>
      </c>
    </row>
    <row r="218">
      <c r="A218" s="4" t="inlineStr">
        <is>
          <t>Transfer/Other changes</t>
        </is>
      </c>
      <c r="B218" s="5" t="n">
        <v>0</v>
      </c>
      <c r="C218" s="5" t="n">
        <v>0</v>
      </c>
    </row>
    <row r="219">
      <c r="A219" s="4" t="inlineStr">
        <is>
          <t>Final balances</t>
        </is>
      </c>
      <c r="B219" s="5" t="n">
        <v>37521</v>
      </c>
      <c r="C219" s="5" t="n">
        <v>37521</v>
      </c>
      <c r="D219" s="5" t="n">
        <v>37521</v>
      </c>
    </row>
    <row r="220">
      <c r="A220" s="4" t="inlineStr">
        <is>
          <t>Gross carrying amount [Member] | Right-of-use assets [member]</t>
        </is>
      </c>
    </row>
    <row r="221">
      <c r="A221" s="3" t="inlineStr">
        <is>
          <t>Property, plant and equipments,net [Line Items]</t>
        </is>
      </c>
    </row>
    <row r="222">
      <c r="A222" s="4" t="inlineStr">
        <is>
          <t>Opening balance</t>
        </is>
      </c>
      <c r="B222" s="5" t="n">
        <v>11352</v>
      </c>
    </row>
    <row r="223">
      <c r="A223" s="4" t="inlineStr">
        <is>
          <t>Additions</t>
        </is>
      </c>
      <c r="B223" s="5" t="n">
        <v>6221</v>
      </c>
      <c r="C223" s="5" t="n">
        <v>3721</v>
      </c>
    </row>
    <row r="224">
      <c r="A224" s="4" t="inlineStr">
        <is>
          <t>Sales and disposals</t>
        </is>
      </c>
      <c r="B224" s="5" t="n">
        <v>-1314</v>
      </c>
      <c r="C224" s="5" t="n">
        <v>-10897</v>
      </c>
    </row>
    <row r="225">
      <c r="A225" s="4" t="inlineStr">
        <is>
          <t>Final balances</t>
        </is>
      </c>
      <c r="B225" s="5" t="n">
        <v>16259</v>
      </c>
      <c r="C225" s="5" t="n">
        <v>11352</v>
      </c>
    </row>
    <row r="226">
      <c r="A226" s="4" t="inlineStr">
        <is>
          <t>Gross carrying amount [Member] | Right-of-use assets [member] | Minera Yanacocha SRL and subsidiary [Member]</t>
        </is>
      </c>
    </row>
    <row r="227">
      <c r="A227" s="3" t="inlineStr">
        <is>
          <t>Property, plant and equipments,net [Line Items]</t>
        </is>
      </c>
    </row>
    <row r="228">
      <c r="A228" s="4" t="inlineStr">
        <is>
          <t>Opening balance</t>
        </is>
      </c>
      <c r="B228" s="5" t="n">
        <v>1045</v>
      </c>
    </row>
    <row r="229">
      <c r="A229" s="4" t="inlineStr">
        <is>
          <t>Additions</t>
        </is>
      </c>
      <c r="B229" s="5" t="n">
        <v>0</v>
      </c>
      <c r="C229" s="5" t="n">
        <v>1045</v>
      </c>
    </row>
    <row r="230">
      <c r="A230" s="4" t="inlineStr">
        <is>
          <t>Sales and disposals</t>
        </is>
      </c>
      <c r="B230" s="5" t="n">
        <v>0</v>
      </c>
      <c r="C230" s="5" t="n">
        <v>0</v>
      </c>
    </row>
    <row r="231">
      <c r="A231" s="4" t="inlineStr">
        <is>
          <t>Transfer/Other changes</t>
        </is>
      </c>
      <c r="B231" s="5" t="n">
        <v>0</v>
      </c>
      <c r="C231" s="5" t="n">
        <v>0</v>
      </c>
    </row>
    <row r="232">
      <c r="A232" s="4" t="inlineStr">
        <is>
          <t>Final balances</t>
        </is>
      </c>
      <c r="B232" s="5" t="n">
        <v>1045</v>
      </c>
      <c r="C232" s="5" t="n">
        <v>1045</v>
      </c>
    </row>
    <row r="233">
      <c r="A233" s="4" t="inlineStr">
        <is>
          <t>Gross carrying amount [Member] | Right-of-use assets [member] | Sociedad Minera Cerro Verde S.A.A. [Member]</t>
        </is>
      </c>
    </row>
    <row r="234">
      <c r="A234" s="3" t="inlineStr">
        <is>
          <t>Property, plant and equipments,net [Line Items]</t>
        </is>
      </c>
    </row>
    <row r="235">
      <c r="A235" s="4" t="inlineStr">
        <is>
          <t>Opening balance</t>
        </is>
      </c>
      <c r="B235" s="5" t="n">
        <v>95441</v>
      </c>
    </row>
    <row r="236">
      <c r="A236" s="4" t="inlineStr">
        <is>
          <t>Additions</t>
        </is>
      </c>
      <c r="B236" s="5" t="n">
        <v>3328</v>
      </c>
      <c r="C236" s="5" t="n">
        <v>1342</v>
      </c>
    </row>
    <row r="237">
      <c r="A237" s="4" t="inlineStr">
        <is>
          <t>Adjustments and reclassifications</t>
        </is>
      </c>
      <c r="C237" s="5" t="n">
        <v>-700</v>
      </c>
    </row>
    <row r="238">
      <c r="A238" s="4" t="inlineStr">
        <is>
          <t>Sales and disposals</t>
        </is>
      </c>
      <c r="B238" s="5" t="n">
        <v>-2318</v>
      </c>
      <c r="C238" s="5" t="n">
        <v>-929</v>
      </c>
    </row>
    <row r="239">
      <c r="A239" s="4" t="inlineStr">
        <is>
          <t>Final balances</t>
        </is>
      </c>
      <c r="B239" s="5" t="n">
        <v>96451</v>
      </c>
      <c r="C239" s="5" t="n">
        <v>95441</v>
      </c>
    </row>
    <row r="240">
      <c r="A240" s="4" t="inlineStr">
        <is>
          <t>Gross carrying amount [Member] | Right-of-use assets [member] | Sociedad Minera Cerro Verde S.A.A. [Member] | IFRS 16 [Member]</t>
        </is>
      </c>
    </row>
    <row r="241">
      <c r="A241" s="3" t="inlineStr">
        <is>
          <t>Property, plant and equipments,net [Line Items]</t>
        </is>
      </c>
    </row>
    <row r="242">
      <c r="A242" s="4" t="inlineStr">
        <is>
          <t>Additions</t>
        </is>
      </c>
      <c r="D242" s="5" t="n">
        <v>95728</v>
      </c>
    </row>
    <row r="243">
      <c r="A243" s="4" t="inlineStr">
        <is>
          <t>Gross carrying amount [Member] | Asset retirement and mine closure cost asset [Member] | Minera Yanacocha SRL and subsidiary [Member]</t>
        </is>
      </c>
    </row>
    <row r="244">
      <c r="A244" s="3" t="inlineStr">
        <is>
          <t>Property, plant and equipments,net [Line Items]</t>
        </is>
      </c>
    </row>
    <row r="245">
      <c r="A245" s="4" t="inlineStr">
        <is>
          <t>Opening balance</t>
        </is>
      </c>
      <c r="B245" s="5" t="n">
        <v>693365</v>
      </c>
      <c r="C245" s="5" t="n">
        <v>534398</v>
      </c>
    </row>
    <row r="246">
      <c r="A246" s="4" t="inlineStr">
        <is>
          <t>Additions</t>
        </is>
      </c>
      <c r="B246" s="5" t="n">
        <v>0</v>
      </c>
      <c r="C246" s="5" t="n">
        <v>158967</v>
      </c>
    </row>
    <row r="247">
      <c r="A247" s="4" t="inlineStr">
        <is>
          <t>Sales and disposals</t>
        </is>
      </c>
      <c r="B247" s="5" t="n">
        <v>-4125</v>
      </c>
      <c r="C247" s="5" t="n">
        <v>0</v>
      </c>
    </row>
    <row r="248">
      <c r="A248" s="4" t="inlineStr">
        <is>
          <t>Transfer/Other changes</t>
        </is>
      </c>
      <c r="B248" s="5" t="n">
        <v>0</v>
      </c>
      <c r="C248" s="5" t="n">
        <v>0</v>
      </c>
    </row>
    <row r="249">
      <c r="A249" s="4" t="inlineStr">
        <is>
          <t>Final balances</t>
        </is>
      </c>
      <c r="B249" s="5" t="n">
        <v>689240</v>
      </c>
      <c r="C249" s="5" t="n">
        <v>693365</v>
      </c>
      <c r="D249" s="5" t="n">
        <v>534398</v>
      </c>
    </row>
    <row r="250">
      <c r="A250" s="4" t="inlineStr">
        <is>
          <t>Gross carrying amount [Member] | Stripping activity asset [Member]</t>
        </is>
      </c>
    </row>
    <row r="251">
      <c r="A251" s="3" t="inlineStr">
        <is>
          <t>Property, plant and equipments,net [Line Items]</t>
        </is>
      </c>
    </row>
    <row r="252">
      <c r="A252" s="4" t="inlineStr">
        <is>
          <t>Opening balance</t>
        </is>
      </c>
      <c r="B252" s="5" t="n">
        <v>154090</v>
      </c>
      <c r="C252" s="5" t="n">
        <v>141726</v>
      </c>
    </row>
    <row r="253">
      <c r="A253" s="4" t="inlineStr">
        <is>
          <t>Additions</t>
        </is>
      </c>
      <c r="B253" s="5" t="n">
        <v>10752</v>
      </c>
      <c r="C253" s="5" t="n">
        <v>11545</v>
      </c>
    </row>
    <row r="254">
      <c r="A254" s="4" t="inlineStr">
        <is>
          <t>Sales and disposals</t>
        </is>
      </c>
      <c r="B254" s="5" t="n">
        <v>-11633</v>
      </c>
    </row>
    <row r="255">
      <c r="A255" s="4" t="inlineStr">
        <is>
          <t>Final balances</t>
        </is>
      </c>
      <c r="B255" s="5" t="n">
        <v>152597</v>
      </c>
      <c r="C255" s="5" t="n">
        <v>154090</v>
      </c>
      <c r="D255" s="5" t="n">
        <v>141726</v>
      </c>
    </row>
    <row r="256">
      <c r="A256" s="4" t="inlineStr">
        <is>
          <t>Gross carrying amount [Member] | Stripping activity asset [Member] | Minera Yanacocha SRL and subsidiary [Member]</t>
        </is>
      </c>
    </row>
    <row r="257">
      <c r="A257" s="3" t="inlineStr">
        <is>
          <t>Property, plant and equipments,net [Line Items]</t>
        </is>
      </c>
    </row>
    <row r="258">
      <c r="A258" s="4" t="inlineStr">
        <is>
          <t>Opening balance</t>
        </is>
      </c>
      <c r="B258" s="5" t="n">
        <v>151494</v>
      </c>
      <c r="C258" s="5" t="n">
        <v>148487</v>
      </c>
    </row>
    <row r="259">
      <c r="A259" s="4" t="inlineStr">
        <is>
          <t>Additions</t>
        </is>
      </c>
      <c r="B259" s="5" t="n">
        <v>0</v>
      </c>
      <c r="C259" s="5" t="n">
        <v>0</v>
      </c>
    </row>
    <row r="260">
      <c r="A260" s="4" t="inlineStr">
        <is>
          <t>Sales and disposals</t>
        </is>
      </c>
      <c r="B260" s="5" t="n">
        <v>0</v>
      </c>
      <c r="C260" s="5" t="n">
        <v>0</v>
      </c>
    </row>
    <row r="261">
      <c r="A261" s="4" t="inlineStr">
        <is>
          <t>Transfer/Other changes</t>
        </is>
      </c>
      <c r="B261" s="5" t="n">
        <v>35045</v>
      </c>
      <c r="C261" s="5" t="n">
        <v>3007</v>
      </c>
    </row>
    <row r="262">
      <c r="A262" s="4" t="inlineStr">
        <is>
          <t>Final balances</t>
        </is>
      </c>
      <c r="B262" s="5" t="n">
        <v>186539</v>
      </c>
      <c r="C262" s="5" t="n">
        <v>151494</v>
      </c>
      <c r="D262" s="5" t="n">
        <v>148487</v>
      </c>
    </row>
    <row r="263">
      <c r="A263" s="4" t="inlineStr">
        <is>
          <t>Gross carrying amount [Member] | Stripping activity asset [Member] | Sociedad Minera Cerro Verde S.A.A. [Member]</t>
        </is>
      </c>
    </row>
    <row r="264">
      <c r="A264" s="3" t="inlineStr">
        <is>
          <t>Property, plant and equipments,net [Line Items]</t>
        </is>
      </c>
    </row>
    <row r="265">
      <c r="A265" s="4" t="inlineStr">
        <is>
          <t>Opening balance</t>
        </is>
      </c>
      <c r="B265" s="5" t="n">
        <v>852747</v>
      </c>
      <c r="C265" s="5" t="n">
        <v>655709</v>
      </c>
    </row>
    <row r="266">
      <c r="A266" s="4" t="inlineStr">
        <is>
          <t>Additions</t>
        </is>
      </c>
      <c r="B266" s="5" t="n">
        <v>92890</v>
      </c>
      <c r="C266" s="5" t="n">
        <v>197038</v>
      </c>
    </row>
    <row r="267">
      <c r="A267" s="4" t="inlineStr">
        <is>
          <t>Adjustments and reclassifications</t>
        </is>
      </c>
      <c r="B267" s="5" t="n">
        <v>0</v>
      </c>
      <c r="C267" s="5" t="n">
        <v>0</v>
      </c>
    </row>
    <row r="268">
      <c r="A268" s="4" t="inlineStr">
        <is>
          <t>Sales and disposals</t>
        </is>
      </c>
      <c r="B268" s="5" t="n">
        <v>0</v>
      </c>
      <c r="C268" s="5" t="n">
        <v>0</v>
      </c>
    </row>
    <row r="269">
      <c r="A269" s="4" t="inlineStr">
        <is>
          <t>Transfer/Other changes</t>
        </is>
      </c>
      <c r="B269" s="5" t="n">
        <v>0</v>
      </c>
      <c r="C269" s="5" t="n">
        <v>0</v>
      </c>
    </row>
    <row r="270">
      <c r="A270" s="4" t="inlineStr">
        <is>
          <t>Final balances</t>
        </is>
      </c>
      <c r="B270" s="5" t="n">
        <v>945637</v>
      </c>
      <c r="C270" s="5" t="n">
        <v>852747</v>
      </c>
      <c r="D270" s="5" t="n">
        <v>655709</v>
      </c>
    </row>
    <row r="271">
      <c r="A271" s="4" t="inlineStr">
        <is>
          <t>Gross carrying amount [Member] | Stripping activity asset [Member] | Sociedad Minera Cerro Verde S.A.A. [Member] | IFRS 16 [Member]</t>
        </is>
      </c>
    </row>
    <row r="272">
      <c r="A272" s="3" t="inlineStr">
        <is>
          <t>Property, plant and equipments,net [Line Items]</t>
        </is>
      </c>
    </row>
    <row r="273">
      <c r="A273" s="4" t="inlineStr">
        <is>
          <t>Additions</t>
        </is>
      </c>
      <c r="D273" s="5" t="n">
        <v>0</v>
      </c>
    </row>
    <row r="274">
      <c r="A274" s="4" t="inlineStr">
        <is>
          <t>Gross carrying amount [Member] | Mine developments [Member] | Minera Yanacocha SRL and subsidiary [Member]</t>
        </is>
      </c>
    </row>
    <row r="275">
      <c r="A275" s="3" t="inlineStr">
        <is>
          <t>Property, plant and equipments,net [Line Items]</t>
        </is>
      </c>
    </row>
    <row r="276">
      <c r="A276" s="4" t="inlineStr">
        <is>
          <t>Opening balance</t>
        </is>
      </c>
      <c r="B276" s="5" t="n">
        <v>824156</v>
      </c>
      <c r="C276" s="5" t="n">
        <v>760647</v>
      </c>
    </row>
    <row r="277">
      <c r="A277" s="4" t="inlineStr">
        <is>
          <t>Additions</t>
        </is>
      </c>
      <c r="B277" s="5" t="n">
        <v>0</v>
      </c>
      <c r="C277" s="5" t="n">
        <v>0</v>
      </c>
    </row>
    <row r="278">
      <c r="A278" s="4" t="inlineStr">
        <is>
          <t>Sales and disposals</t>
        </is>
      </c>
      <c r="B278" s="5" t="n">
        <v>0</v>
      </c>
      <c r="C278" s="5" t="n">
        <v>0</v>
      </c>
    </row>
    <row r="279">
      <c r="A279" s="4" t="inlineStr">
        <is>
          <t>Transfer/Other changes</t>
        </is>
      </c>
      <c r="B279" s="5" t="n">
        <v>0</v>
      </c>
      <c r="C279" s="5" t="n">
        <v>63509</v>
      </c>
    </row>
    <row r="280">
      <c r="A280" s="4" t="inlineStr">
        <is>
          <t>Final balances</t>
        </is>
      </c>
      <c r="B280" s="5" t="n">
        <v>824156</v>
      </c>
      <c r="C280" s="5" t="n">
        <v>824156</v>
      </c>
      <c r="D280" s="5" t="n">
        <v>760647</v>
      </c>
    </row>
    <row r="281">
      <c r="A281" s="4" t="inlineStr">
        <is>
          <t>Gross carrying amount [Member] | Asset retirement costs [Member] | Sociedad Minera Cerro Verde S.A.A. [Member]</t>
        </is>
      </c>
    </row>
    <row r="282">
      <c r="A282" s="3" t="inlineStr">
        <is>
          <t>Property, plant and equipments,net [Line Items]</t>
        </is>
      </c>
    </row>
    <row r="283">
      <c r="A283" s="4" t="inlineStr">
        <is>
          <t>Opening balance</t>
        </is>
      </c>
      <c r="B283" s="5" t="n">
        <v>166998</v>
      </c>
      <c r="C283" s="5" t="n">
        <v>107034</v>
      </c>
    </row>
    <row r="284">
      <c r="A284" s="4" t="inlineStr">
        <is>
          <t>Additions</t>
        </is>
      </c>
      <c r="B284" s="5" t="n">
        <v>37569</v>
      </c>
      <c r="C284" s="5" t="n">
        <v>59964</v>
      </c>
    </row>
    <row r="285">
      <c r="A285" s="4" t="inlineStr">
        <is>
          <t>Adjustments and reclassifications</t>
        </is>
      </c>
      <c r="B285" s="5" t="n">
        <v>0</v>
      </c>
      <c r="C285" s="5" t="n">
        <v>0</v>
      </c>
    </row>
    <row r="286">
      <c r="A286" s="4" t="inlineStr">
        <is>
          <t>Sales and disposals</t>
        </is>
      </c>
      <c r="B286" s="5" t="n">
        <v>0</v>
      </c>
      <c r="C286" s="5" t="n">
        <v>0</v>
      </c>
    </row>
    <row r="287">
      <c r="A287" s="4" t="inlineStr">
        <is>
          <t>Transfer/Other changes</t>
        </is>
      </c>
      <c r="B287" s="5" t="n">
        <v>0</v>
      </c>
      <c r="C287" s="5" t="n">
        <v>0</v>
      </c>
    </row>
    <row r="288">
      <c r="A288" s="4" t="inlineStr">
        <is>
          <t>Final balances</t>
        </is>
      </c>
      <c r="B288" s="5" t="n">
        <v>204567</v>
      </c>
      <c r="C288" s="5" t="n">
        <v>166998</v>
      </c>
      <c r="D288" s="5" t="n">
        <v>107034</v>
      </c>
    </row>
    <row r="289">
      <c r="A289" s="4" t="inlineStr">
        <is>
          <t>Gross carrying amount [Member] | Asset retirement costs [Member] | Sociedad Minera Cerro Verde S.A.A. [Member] | IFRS 16 [Member]</t>
        </is>
      </c>
    </row>
    <row r="290">
      <c r="A290" s="3" t="inlineStr">
        <is>
          <t>Property, plant and equipments,net [Line Items]</t>
        </is>
      </c>
    </row>
    <row r="291">
      <c r="A291" s="4" t="inlineStr">
        <is>
          <t>Additions</t>
        </is>
      </c>
      <c r="D291" s="5" t="n">
        <v>0</v>
      </c>
    </row>
    <row r="292">
      <c r="A292" s="4" t="inlineStr">
        <is>
          <t>Accumulated amortisation [Member] | Minera Yanacocha SRL and subsidiary [Member]</t>
        </is>
      </c>
    </row>
    <row r="293">
      <c r="A293" s="3" t="inlineStr">
        <is>
          <t>Property, plant and equipments,net [Line Items]</t>
        </is>
      </c>
    </row>
    <row r="294">
      <c r="A294" s="4" t="inlineStr">
        <is>
          <t>Opening balance</t>
        </is>
      </c>
      <c r="B294" s="5" t="n">
        <v>-3528893</v>
      </c>
      <c r="C294" s="5" t="n">
        <v>-3468759</v>
      </c>
    </row>
    <row r="295">
      <c r="A295" s="4" t="inlineStr">
        <is>
          <t>Additions</t>
        </is>
      </c>
      <c r="B295" s="5" t="n">
        <v>-137238</v>
      </c>
      <c r="C295" s="5" t="n">
        <v>-141815</v>
      </c>
    </row>
    <row r="296">
      <c r="A296" s="4" t="inlineStr">
        <is>
          <t>Sales and disposals</t>
        </is>
      </c>
      <c r="B296" s="5" t="n">
        <v>20483</v>
      </c>
      <c r="C296" s="5" t="n">
        <v>81681</v>
      </c>
    </row>
    <row r="297">
      <c r="A297" s="4" t="inlineStr">
        <is>
          <t>Transfer/Other changes</t>
        </is>
      </c>
      <c r="B297" s="5" t="n">
        <v>0</v>
      </c>
      <c r="C297" s="5" t="n">
        <v>0</v>
      </c>
    </row>
    <row r="298">
      <c r="A298" s="4" t="inlineStr">
        <is>
          <t>Final balances</t>
        </is>
      </c>
      <c r="B298" s="5" t="n">
        <v>-3645648</v>
      </c>
      <c r="C298" s="5" t="n">
        <v>-3528893</v>
      </c>
      <c r="D298" s="5" t="n">
        <v>-3468759</v>
      </c>
    </row>
    <row r="299">
      <c r="A299" s="4" t="inlineStr">
        <is>
          <t>Accumulated amortisation [Member] | Sociedad Minera Cerro Verde S.A.A. [Member]</t>
        </is>
      </c>
    </row>
    <row r="300">
      <c r="A300" s="3" t="inlineStr">
        <is>
          <t>Property, plant and equipments,net [Line Items]</t>
        </is>
      </c>
    </row>
    <row r="301">
      <c r="A301" s="4" t="inlineStr">
        <is>
          <t>Opening balance</t>
        </is>
      </c>
      <c r="B301" s="5" t="n">
        <v>-3062459</v>
      </c>
      <c r="C301" s="5" t="n">
        <v>-2563750</v>
      </c>
    </row>
    <row r="302">
      <c r="A302" s="4" t="inlineStr">
        <is>
          <t>Additions</t>
        </is>
      </c>
      <c r="B302" s="5" t="n">
        <v>-483285</v>
      </c>
      <c r="C302" s="5" t="n">
        <v>-534047</v>
      </c>
    </row>
    <row r="303">
      <c r="A303" s="4" t="inlineStr">
        <is>
          <t>Adjustments and reclassifications</t>
        </is>
      </c>
      <c r="B303" s="5" t="n">
        <v>0</v>
      </c>
      <c r="C303" s="5" t="n">
        <v>0</v>
      </c>
    </row>
    <row r="304">
      <c r="A304" s="4" t="inlineStr">
        <is>
          <t>Sales and disposals</t>
        </is>
      </c>
      <c r="B304" s="5" t="n">
        <v>14965</v>
      </c>
      <c r="C304" s="5" t="n">
        <v>35338</v>
      </c>
    </row>
    <row r="305">
      <c r="A305" s="4" t="inlineStr">
        <is>
          <t>Transfer/Other changes</t>
        </is>
      </c>
      <c r="B305" s="5" t="n">
        <v>0</v>
      </c>
      <c r="C305" s="5" t="n">
        <v>0</v>
      </c>
    </row>
    <row r="306">
      <c r="A306" s="4" t="inlineStr">
        <is>
          <t>Final balances</t>
        </is>
      </c>
      <c r="B306" s="5" t="n">
        <v>-3530779</v>
      </c>
      <c r="C306" s="5" t="n">
        <v>-3062459</v>
      </c>
      <c r="D306" s="5" t="n">
        <v>-2563750</v>
      </c>
    </row>
    <row r="307">
      <c r="A307" s="4" t="inlineStr">
        <is>
          <t>Accumulated amortisation [Member] | Sociedad Minera Cerro Verde S.A.A. [Member] | IFRS 16 [Member]</t>
        </is>
      </c>
    </row>
    <row r="308">
      <c r="A308" s="3" t="inlineStr">
        <is>
          <t>Property, plant and equipments,net [Line Items]</t>
        </is>
      </c>
    </row>
    <row r="309">
      <c r="A309" s="4" t="inlineStr">
        <is>
          <t>Additions</t>
        </is>
      </c>
      <c r="D309" s="5" t="n">
        <v>0</v>
      </c>
    </row>
    <row r="310">
      <c r="A310" s="4" t="inlineStr">
        <is>
          <t>Accumulated amortisation [Member] | Land improvements [Member] | Minera Yanacocha SRL and subsidiary [Member]</t>
        </is>
      </c>
    </row>
    <row r="311">
      <c r="A311" s="3" t="inlineStr">
        <is>
          <t>Property, plant and equipments,net [Line Items]</t>
        </is>
      </c>
    </row>
    <row r="312">
      <c r="A312" s="4" t="inlineStr">
        <is>
          <t>Opening balance</t>
        </is>
      </c>
      <c r="B312" s="5" t="n">
        <v>-28315</v>
      </c>
      <c r="C312" s="5" t="n">
        <v>-35583</v>
      </c>
    </row>
    <row r="313">
      <c r="A313" s="4" t="inlineStr">
        <is>
          <t>Additions</t>
        </is>
      </c>
      <c r="B313" s="5" t="n">
        <v>-80</v>
      </c>
      <c r="C313" s="5" t="n">
        <v>-101</v>
      </c>
    </row>
    <row r="314">
      <c r="A314" s="4" t="inlineStr">
        <is>
          <t>Sales and disposals</t>
        </is>
      </c>
      <c r="B314" s="5" t="n">
        <v>0</v>
      </c>
      <c r="C314" s="5" t="n">
        <v>7369</v>
      </c>
    </row>
    <row r="315">
      <c r="A315" s="4" t="inlineStr">
        <is>
          <t>Transfer/Other changes</t>
        </is>
      </c>
      <c r="B315" s="5" t="n">
        <v>0</v>
      </c>
      <c r="C315" s="5" t="n">
        <v>0</v>
      </c>
    </row>
    <row r="316">
      <c r="A316" s="4" t="inlineStr">
        <is>
          <t>Final balances</t>
        </is>
      </c>
      <c r="B316" s="5" t="n">
        <v>-28395</v>
      </c>
      <c r="C316" s="5" t="n">
        <v>-28315</v>
      </c>
      <c r="D316" s="5" t="n">
        <v>-35583</v>
      </c>
    </row>
    <row r="317">
      <c r="A317" s="4" t="inlineStr">
        <is>
          <t>Accumulated amortisation [Member] | Buildings and constructions [Member] | Minera Yanacocha SRL and subsidiary [Member]</t>
        </is>
      </c>
    </row>
    <row r="318">
      <c r="A318" s="3" t="inlineStr">
        <is>
          <t>Property, plant and equipments,net [Line Items]</t>
        </is>
      </c>
    </row>
    <row r="319">
      <c r="A319" s="4" t="inlineStr">
        <is>
          <t>Opening balance</t>
        </is>
      </c>
      <c r="B319" s="5" t="n">
        <v>-226129</v>
      </c>
      <c r="C319" s="5" t="n">
        <v>-247979</v>
      </c>
    </row>
    <row r="320">
      <c r="A320" s="4" t="inlineStr">
        <is>
          <t>Additions</t>
        </is>
      </c>
      <c r="B320" s="5" t="n">
        <v>-6981</v>
      </c>
      <c r="C320" s="5" t="n">
        <v>-5702</v>
      </c>
    </row>
    <row r="321">
      <c r="A321" s="4" t="inlineStr">
        <is>
          <t>Sales and disposals</t>
        </is>
      </c>
      <c r="B321" s="5" t="n">
        <v>0</v>
      </c>
      <c r="C321" s="5" t="n">
        <v>26579</v>
      </c>
    </row>
    <row r="322">
      <c r="A322" s="4" t="inlineStr">
        <is>
          <t>Transfer/Other changes</t>
        </is>
      </c>
      <c r="B322" s="5" t="n">
        <v>0</v>
      </c>
      <c r="C322" s="5" t="n">
        <v>-973</v>
      </c>
    </row>
    <row r="323">
      <c r="A323" s="4" t="inlineStr">
        <is>
          <t>Final balances</t>
        </is>
      </c>
      <c r="B323" s="5" t="n">
        <v>-233110</v>
      </c>
      <c r="C323" s="5" t="n">
        <v>-226129</v>
      </c>
      <c r="D323" s="5" t="n">
        <v>-247979</v>
      </c>
    </row>
    <row r="324">
      <c r="A324" s="4" t="inlineStr">
        <is>
          <t>Accumulated amortisation [Member] | Buildings and constructions [Member] | Sociedad Minera Cerro Verde S.A.A. [Member]</t>
        </is>
      </c>
    </row>
    <row r="325">
      <c r="A325" s="3" t="inlineStr">
        <is>
          <t>Property, plant and equipments,net [Line Items]</t>
        </is>
      </c>
    </row>
    <row r="326">
      <c r="A326" s="4" t="inlineStr">
        <is>
          <t>Opening balance</t>
        </is>
      </c>
      <c r="B326" s="5" t="n">
        <v>-393910</v>
      </c>
      <c r="C326" s="5" t="n">
        <v>-321920</v>
      </c>
    </row>
    <row r="327">
      <c r="A327" s="4" t="inlineStr">
        <is>
          <t>Additions</t>
        </is>
      </c>
      <c r="B327" s="5" t="n">
        <v>-62317</v>
      </c>
      <c r="C327" s="5" t="n">
        <v>-76199</v>
      </c>
    </row>
    <row r="328">
      <c r="A328" s="4" t="inlineStr">
        <is>
          <t>Adjustments and reclassifications</t>
        </is>
      </c>
      <c r="B328" s="5" t="n">
        <v>0</v>
      </c>
      <c r="C328" s="5" t="n">
        <v>513</v>
      </c>
    </row>
    <row r="329">
      <c r="A329" s="4" t="inlineStr">
        <is>
          <t>Sales and disposals</t>
        </is>
      </c>
      <c r="B329" s="5" t="n">
        <v>14</v>
      </c>
      <c r="C329" s="5" t="n">
        <v>4722</v>
      </c>
    </row>
    <row r="330">
      <c r="A330" s="4" t="inlineStr">
        <is>
          <t>Transfer/Other changes</t>
        </is>
      </c>
      <c r="B330" s="5" t="n">
        <v>0</v>
      </c>
      <c r="C330" s="5" t="n">
        <v>0</v>
      </c>
    </row>
    <row r="331">
      <c r="A331" s="4" t="inlineStr">
        <is>
          <t>Final balances</t>
        </is>
      </c>
      <c r="B331" s="5" t="n">
        <v>-456213</v>
      </c>
      <c r="C331" s="5" t="n">
        <v>-393910</v>
      </c>
      <c r="D331" s="5" t="n">
        <v>-321920</v>
      </c>
    </row>
    <row r="332">
      <c r="A332" s="4" t="inlineStr">
        <is>
          <t>Accumulated amortisation [Member] | Buildings and constructions [Member] | Sociedad Minera Cerro Verde S.A.A. [Member] | IFRS 16 [Member]</t>
        </is>
      </c>
    </row>
    <row r="333">
      <c r="A333" s="3" t="inlineStr">
        <is>
          <t>Property, plant and equipments,net [Line Items]</t>
        </is>
      </c>
    </row>
    <row r="334">
      <c r="A334" s="4" t="inlineStr">
        <is>
          <t>Additions</t>
        </is>
      </c>
      <c r="D334" s="5" t="n">
        <v>0</v>
      </c>
    </row>
    <row r="335">
      <c r="A335" s="4" t="inlineStr">
        <is>
          <t>Accumulated amortisation [Member] | Machinery and equipment | Minera Yanacocha SRL and subsidiary [Member]</t>
        </is>
      </c>
    </row>
    <row r="336">
      <c r="A336" s="3" t="inlineStr">
        <is>
          <t>Property, plant and equipments,net [Line Items]</t>
        </is>
      </c>
    </row>
    <row r="337">
      <c r="A337" s="4" t="inlineStr">
        <is>
          <t>Opening balance</t>
        </is>
      </c>
      <c r="B337" s="5" t="n">
        <v>-184030</v>
      </c>
      <c r="C337" s="5" t="n">
        <v>-204255</v>
      </c>
    </row>
    <row r="338">
      <c r="A338" s="4" t="inlineStr">
        <is>
          <t>Additions</t>
        </is>
      </c>
      <c r="B338" s="5" t="n">
        <v>-18029</v>
      </c>
      <c r="C338" s="5" t="n">
        <v>-21780</v>
      </c>
    </row>
    <row r="339">
      <c r="A339" s="4" t="inlineStr">
        <is>
          <t>Sales and disposals</t>
        </is>
      </c>
      <c r="B339" s="5" t="n">
        <v>20385</v>
      </c>
      <c r="C339" s="5" t="n">
        <v>42978</v>
      </c>
    </row>
    <row r="340">
      <c r="A340" s="4" t="inlineStr">
        <is>
          <t>Transfer/Other changes</t>
        </is>
      </c>
      <c r="B340" s="5" t="n">
        <v>0</v>
      </c>
      <c r="C340" s="5" t="n">
        <v>973</v>
      </c>
    </row>
    <row r="341">
      <c r="A341" s="4" t="inlineStr">
        <is>
          <t>Final balances</t>
        </is>
      </c>
      <c r="B341" s="5" t="n">
        <v>-181674</v>
      </c>
      <c r="C341" s="5" t="n">
        <v>-184030</v>
      </c>
      <c r="D341" s="5" t="n">
        <v>-204255</v>
      </c>
    </row>
    <row r="342">
      <c r="A342" s="4" t="inlineStr">
        <is>
          <t>Accumulated amortisation [Member] | Machinery and equipment | Sociedad Minera Cerro Verde S.A.A. [Member]</t>
        </is>
      </c>
    </row>
    <row r="343">
      <c r="A343" s="3" t="inlineStr">
        <is>
          <t>Property, plant and equipments,net [Line Items]</t>
        </is>
      </c>
    </row>
    <row r="344">
      <c r="A344" s="4" t="inlineStr">
        <is>
          <t>Opening balance</t>
        </is>
      </c>
      <c r="B344" s="5" t="n">
        <v>-2040819</v>
      </c>
    </row>
    <row r="345">
      <c r="A345" s="4" t="inlineStr">
        <is>
          <t>Additions</t>
        </is>
      </c>
      <c r="B345" s="5" t="n">
        <v>-277384</v>
      </c>
      <c r="C345" s="5" t="n">
        <v>-284097</v>
      </c>
      <c r="D345" s="5" t="n">
        <v>-1786326</v>
      </c>
    </row>
    <row r="346">
      <c r="A346" s="4" t="inlineStr">
        <is>
          <t>Adjustments and reclassifications</t>
        </is>
      </c>
      <c r="B346" s="5" t="n">
        <v>0</v>
      </c>
      <c r="C346" s="5" t="n">
        <v>-513</v>
      </c>
    </row>
    <row r="347">
      <c r="A347" s="4" t="inlineStr">
        <is>
          <t>Sales and disposals</t>
        </is>
      </c>
      <c r="B347" s="5" t="n">
        <v>12635</v>
      </c>
      <c r="C347" s="5" t="n">
        <v>29091</v>
      </c>
    </row>
    <row r="348">
      <c r="A348" s="4" t="inlineStr">
        <is>
          <t>Transfer/Other changes</t>
        </is>
      </c>
      <c r="B348" s="5" t="n">
        <v>0</v>
      </c>
      <c r="C348" s="5" t="n">
        <v>0</v>
      </c>
    </row>
    <row r="349">
      <c r="A349" s="4" t="inlineStr">
        <is>
          <t>Final balances</t>
        </is>
      </c>
      <c r="B349" s="5" t="n">
        <v>-2305568</v>
      </c>
      <c r="C349" s="5" t="n">
        <v>-2040819</v>
      </c>
    </row>
    <row r="350">
      <c r="A350" s="4" t="inlineStr">
        <is>
          <t>Accumulated amortisation [Member] | Machinery and equipment | Sociedad Minera Cerro Verde S.A.A. [Member] | IFRS 16 [Member]</t>
        </is>
      </c>
    </row>
    <row r="351">
      <c r="A351" s="3" t="inlineStr">
        <is>
          <t>Property, plant and equipments,net [Line Items]</t>
        </is>
      </c>
    </row>
    <row r="352">
      <c r="A352" s="4" t="inlineStr">
        <is>
          <t>Additions</t>
        </is>
      </c>
      <c r="D352" s="5" t="n">
        <v>0</v>
      </c>
    </row>
    <row r="353">
      <c r="A353" s="4" t="inlineStr">
        <is>
          <t>Accumulated amortisation [Member] | Leach pads [Member] | Minera Yanacocha SRL and subsidiary [Member]</t>
        </is>
      </c>
    </row>
    <row r="354">
      <c r="A354" s="3" t="inlineStr">
        <is>
          <t>Property, plant and equipments,net [Line Items]</t>
        </is>
      </c>
    </row>
    <row r="355">
      <c r="A355" s="4" t="inlineStr">
        <is>
          <t>Opening balance</t>
        </is>
      </c>
      <c r="B355" s="5" t="n">
        <v>-1694288</v>
      </c>
      <c r="C355" s="5" t="n">
        <v>-1656002</v>
      </c>
    </row>
    <row r="356">
      <c r="A356" s="4" t="inlineStr">
        <is>
          <t>Additions</t>
        </is>
      </c>
      <c r="B356" s="5" t="n">
        <v>-40197</v>
      </c>
      <c r="C356" s="5" t="n">
        <v>-38286</v>
      </c>
    </row>
    <row r="357">
      <c r="A357" s="4" t="inlineStr">
        <is>
          <t>Sales and disposals</t>
        </is>
      </c>
      <c r="B357" s="5" t="n">
        <v>0</v>
      </c>
      <c r="C357" s="5" t="n">
        <v>0</v>
      </c>
    </row>
    <row r="358">
      <c r="A358" s="4" t="inlineStr">
        <is>
          <t>Transfer/Other changes</t>
        </is>
      </c>
      <c r="B358" s="5" t="n">
        <v>0</v>
      </c>
      <c r="C358" s="5" t="n">
        <v>0</v>
      </c>
    </row>
    <row r="359">
      <c r="A359" s="4" t="inlineStr">
        <is>
          <t>Final balances</t>
        </is>
      </c>
      <c r="B359" s="5" t="n">
        <v>-1734485</v>
      </c>
      <c r="C359" s="5" t="n">
        <v>-1694288</v>
      </c>
      <c r="D359" s="5" t="n">
        <v>-1656002</v>
      </c>
    </row>
    <row r="360">
      <c r="A360" s="4" t="inlineStr">
        <is>
          <t>Accumulated amortisation [Member] | Transportation units [Member] | Minera Yanacocha SRL and subsidiary [Member]</t>
        </is>
      </c>
    </row>
    <row r="361">
      <c r="A361" s="3" t="inlineStr">
        <is>
          <t>Property, plant and equipments,net [Line Items]</t>
        </is>
      </c>
    </row>
    <row r="362">
      <c r="A362" s="4" t="inlineStr">
        <is>
          <t>Opening balance</t>
        </is>
      </c>
      <c r="B362" s="5" t="n">
        <v>-8828</v>
      </c>
      <c r="C362" s="5" t="n">
        <v>-9855</v>
      </c>
    </row>
    <row r="363">
      <c r="A363" s="4" t="inlineStr">
        <is>
          <t>Additions</t>
        </is>
      </c>
      <c r="B363" s="5" t="n">
        <v>-49</v>
      </c>
      <c r="C363" s="5" t="n">
        <v>-16</v>
      </c>
    </row>
    <row r="364">
      <c r="A364" s="4" t="inlineStr">
        <is>
          <t>Sales and disposals</t>
        </is>
      </c>
      <c r="B364" s="5" t="n">
        <v>98</v>
      </c>
      <c r="C364" s="5" t="n">
        <v>1043</v>
      </c>
    </row>
    <row r="365">
      <c r="A365" s="4" t="inlineStr">
        <is>
          <t>Transfer/Other changes</t>
        </is>
      </c>
      <c r="B365" s="5" t="n">
        <v>0</v>
      </c>
      <c r="C365" s="5" t="n">
        <v>0</v>
      </c>
    </row>
    <row r="366">
      <c r="A366" s="4" t="inlineStr">
        <is>
          <t>Final balances</t>
        </is>
      </c>
      <c r="B366" s="5" t="n">
        <v>-8779</v>
      </c>
      <c r="C366" s="5" t="n">
        <v>-8828</v>
      </c>
      <c r="D366" s="5" t="n">
        <v>-9855</v>
      </c>
    </row>
    <row r="367">
      <c r="A367" s="4" t="inlineStr">
        <is>
          <t>Accumulated amortisation [Member] | Transportation units [Member] | Sociedad Minera Cerro Verde S.A.A. [Member]</t>
        </is>
      </c>
    </row>
    <row r="368">
      <c r="A368" s="3" t="inlineStr">
        <is>
          <t>Property, plant and equipments,net [Line Items]</t>
        </is>
      </c>
    </row>
    <row r="369">
      <c r="A369" s="4" t="inlineStr">
        <is>
          <t>Opening balance</t>
        </is>
      </c>
      <c r="B369" s="5" t="n">
        <v>-15872</v>
      </c>
      <c r="C369" s="5" t="n">
        <v>-13972</v>
      </c>
    </row>
    <row r="370">
      <c r="A370" s="4" t="inlineStr">
        <is>
          <t>Additions</t>
        </is>
      </c>
      <c r="B370" s="5" t="n">
        <v>-1826</v>
      </c>
      <c r="C370" s="5" t="n">
        <v>-1928</v>
      </c>
    </row>
    <row r="371">
      <c r="A371" s="4" t="inlineStr">
        <is>
          <t>Adjustments and reclassifications</t>
        </is>
      </c>
      <c r="B371" s="5" t="n">
        <v>0</v>
      </c>
      <c r="C371" s="5" t="n">
        <v>0</v>
      </c>
    </row>
    <row r="372">
      <c r="A372" s="4" t="inlineStr">
        <is>
          <t>Sales and disposals</t>
        </is>
      </c>
      <c r="B372" s="5" t="n">
        <v>0</v>
      </c>
      <c r="C372" s="5" t="n">
        <v>28</v>
      </c>
    </row>
    <row r="373">
      <c r="A373" s="4" t="inlineStr">
        <is>
          <t>Transfer/Other changes</t>
        </is>
      </c>
      <c r="B373" s="5" t="n">
        <v>0</v>
      </c>
      <c r="C373" s="5" t="n">
        <v>0</v>
      </c>
    </row>
    <row r="374">
      <c r="A374" s="4" t="inlineStr">
        <is>
          <t>Final balances</t>
        </is>
      </c>
      <c r="B374" s="5" t="n">
        <v>-17698</v>
      </c>
      <c r="C374" s="5" t="n">
        <v>-15872</v>
      </c>
      <c r="D374" s="5" t="n">
        <v>-13972</v>
      </c>
    </row>
    <row r="375">
      <c r="A375" s="4" t="inlineStr">
        <is>
          <t>Accumulated amortisation [Member] | Transportation units [Member] | Sociedad Minera Cerro Verde S.A.A. [Member] | IFRS 16 [Member]</t>
        </is>
      </c>
    </row>
    <row r="376">
      <c r="A376" s="3" t="inlineStr">
        <is>
          <t>Property, plant and equipments,net [Line Items]</t>
        </is>
      </c>
    </row>
    <row r="377">
      <c r="A377" s="4" t="inlineStr">
        <is>
          <t>Additions</t>
        </is>
      </c>
      <c r="D377" s="5" t="n">
        <v>0</v>
      </c>
    </row>
    <row r="378">
      <c r="A378" s="4" t="inlineStr">
        <is>
          <t>Accumulated amortisation [Member] | Fixtures and fittings [Member] | Minera Yanacocha SRL and subsidiary [Member]</t>
        </is>
      </c>
    </row>
    <row r="379">
      <c r="A379" s="3" t="inlineStr">
        <is>
          <t>Property, plant and equipments,net [Line Items]</t>
        </is>
      </c>
    </row>
    <row r="380">
      <c r="A380" s="4" t="inlineStr">
        <is>
          <t>Opening balance</t>
        </is>
      </c>
      <c r="B380" s="5" t="n">
        <v>-2556</v>
      </c>
      <c r="C380" s="5" t="n">
        <v>-2556</v>
      </c>
    </row>
    <row r="381">
      <c r="A381" s="4" t="inlineStr">
        <is>
          <t>Additions</t>
        </is>
      </c>
      <c r="B381" s="5" t="n">
        <v>4</v>
      </c>
      <c r="C381" s="5" t="n">
        <v>0</v>
      </c>
    </row>
    <row r="382">
      <c r="A382" s="4" t="inlineStr">
        <is>
          <t>Sales and disposals</t>
        </is>
      </c>
      <c r="B382" s="5" t="n">
        <v>0</v>
      </c>
      <c r="C382" s="5" t="n">
        <v>0</v>
      </c>
    </row>
    <row r="383">
      <c r="A383" s="4" t="inlineStr">
        <is>
          <t>Transfer/Other changes</t>
        </is>
      </c>
      <c r="B383" s="5" t="n">
        <v>0</v>
      </c>
      <c r="C383" s="5" t="n">
        <v>0</v>
      </c>
    </row>
    <row r="384">
      <c r="A384" s="4" t="inlineStr">
        <is>
          <t>Final balances</t>
        </is>
      </c>
      <c r="B384" s="5" t="n">
        <v>-2564</v>
      </c>
      <c r="C384" s="5" t="n">
        <v>-2556</v>
      </c>
      <c r="D384" s="5" t="n">
        <v>-2556</v>
      </c>
    </row>
    <row r="385">
      <c r="A385" s="4" t="inlineStr">
        <is>
          <t>Accumulated amortisation [Member] | Fixtures and fittings [Member] | Sociedad Minera Cerro Verde S.A.A. [Member]</t>
        </is>
      </c>
    </row>
    <row r="386">
      <c r="A386" s="3" t="inlineStr">
        <is>
          <t>Property, plant and equipments,net [Line Items]</t>
        </is>
      </c>
    </row>
    <row r="387">
      <c r="A387" s="4" t="inlineStr">
        <is>
          <t>Opening balance</t>
        </is>
      </c>
      <c r="B387" s="5" t="n">
        <v>-881</v>
      </c>
      <c r="C387" s="5" t="n">
        <v>-858</v>
      </c>
    </row>
    <row r="388">
      <c r="A388" s="4" t="inlineStr">
        <is>
          <t>Additions</t>
        </is>
      </c>
      <c r="B388" s="5" t="n">
        <v>-23</v>
      </c>
      <c r="C388" s="5" t="n">
        <v>-23</v>
      </c>
    </row>
    <row r="389">
      <c r="A389" s="4" t="inlineStr">
        <is>
          <t>Adjustments and reclassifications</t>
        </is>
      </c>
      <c r="B389" s="5" t="n">
        <v>0</v>
      </c>
      <c r="C389" s="5" t="n">
        <v>0</v>
      </c>
    </row>
    <row r="390">
      <c r="A390" s="4" t="inlineStr">
        <is>
          <t>Sales and disposals</t>
        </is>
      </c>
      <c r="B390" s="5" t="n">
        <v>0</v>
      </c>
      <c r="C390" s="5" t="n">
        <v>0</v>
      </c>
    </row>
    <row r="391">
      <c r="A391" s="4" t="inlineStr">
        <is>
          <t>Transfer/Other changes</t>
        </is>
      </c>
      <c r="B391" s="5" t="n">
        <v>0</v>
      </c>
      <c r="C391" s="5" t="n">
        <v>0</v>
      </c>
    </row>
    <row r="392">
      <c r="A392" s="4" t="inlineStr">
        <is>
          <t>Final balances</t>
        </is>
      </c>
      <c r="B392" s="5" t="n">
        <v>-904</v>
      </c>
      <c r="C392" s="5" t="n">
        <v>-881</v>
      </c>
      <c r="D392" s="5" t="n">
        <v>-858</v>
      </c>
    </row>
    <row r="393">
      <c r="A393" s="4" t="inlineStr">
        <is>
          <t>Accumulated amortisation [Member] | Fixtures and fittings [Member] | Sociedad Minera Cerro Verde S.A.A. [Member] | IFRS 16 [Member]</t>
        </is>
      </c>
    </row>
    <row r="394">
      <c r="A394" s="3" t="inlineStr">
        <is>
          <t>Property, plant and equipments,net [Line Items]</t>
        </is>
      </c>
    </row>
    <row r="395">
      <c r="A395" s="4" t="inlineStr">
        <is>
          <t>Additions</t>
        </is>
      </c>
      <c r="D395" s="5" t="n">
        <v>0</v>
      </c>
    </row>
    <row r="396">
      <c r="A396" s="4" t="inlineStr">
        <is>
          <t>Accumulated amortisation [Member] | Other property, plant and equipment [Member] | Minera Yanacocha SRL and subsidiary [Member]</t>
        </is>
      </c>
    </row>
    <row r="397">
      <c r="A397" s="3" t="inlineStr">
        <is>
          <t>Property, plant and equipments,net [Line Items]</t>
        </is>
      </c>
    </row>
    <row r="398">
      <c r="A398" s="4" t="inlineStr">
        <is>
          <t>Opening balance</t>
        </is>
      </c>
      <c r="B398" s="5" t="n">
        <v>-54136</v>
      </c>
      <c r="C398" s="5" t="n">
        <v>-56522</v>
      </c>
    </row>
    <row r="399">
      <c r="A399" s="4" t="inlineStr">
        <is>
          <t>Additions</t>
        </is>
      </c>
      <c r="B399" s="5" t="n">
        <v>-2291</v>
      </c>
      <c r="C399" s="5" t="n">
        <v>-1326</v>
      </c>
    </row>
    <row r="400">
      <c r="A400" s="4" t="inlineStr">
        <is>
          <t>Sales and disposals</t>
        </is>
      </c>
      <c r="B400" s="5" t="n">
        <v>0</v>
      </c>
      <c r="C400" s="5" t="n">
        <v>3712</v>
      </c>
    </row>
    <row r="401">
      <c r="A401" s="4" t="inlineStr">
        <is>
          <t>Transfer/Other changes</t>
        </is>
      </c>
      <c r="B401" s="5" t="n">
        <v>0</v>
      </c>
      <c r="C401" s="5" t="n">
        <v>0</v>
      </c>
    </row>
    <row r="402">
      <c r="A402" s="4" t="inlineStr">
        <is>
          <t>Final balances</t>
        </is>
      </c>
      <c r="B402" s="5" t="n">
        <v>-56423</v>
      </c>
      <c r="C402" s="5" t="n">
        <v>-54136</v>
      </c>
      <c r="D402" s="5" t="n">
        <v>-56522</v>
      </c>
    </row>
    <row r="403">
      <c r="A403" s="4" t="inlineStr">
        <is>
          <t>Accumulated amortisation [Member] | Other property, plant and equipment [Member] | Sociedad Minera Cerro Verde S.A.A. [Member]</t>
        </is>
      </c>
    </row>
    <row r="404">
      <c r="A404" s="3" t="inlineStr">
        <is>
          <t>Property, plant and equipments,net [Line Items]</t>
        </is>
      </c>
    </row>
    <row r="405">
      <c r="A405" s="4" t="inlineStr">
        <is>
          <t>Opening balance</t>
        </is>
      </c>
      <c r="B405" s="5" t="n">
        <v>-19745</v>
      </c>
      <c r="C405" s="5" t="n">
        <v>-18796</v>
      </c>
    </row>
    <row r="406">
      <c r="A406" s="4" t="inlineStr">
        <is>
          <t>Additions</t>
        </is>
      </c>
      <c r="B406" s="5" t="n">
        <v>-1495</v>
      </c>
      <c r="C406" s="5" t="n">
        <v>-1543</v>
      </c>
    </row>
    <row r="407">
      <c r="A407" s="4" t="inlineStr">
        <is>
          <t>Adjustments and reclassifications</t>
        </is>
      </c>
      <c r="B407" s="5" t="n">
        <v>0</v>
      </c>
      <c r="C407" s="5" t="n">
        <v>0</v>
      </c>
    </row>
    <row r="408">
      <c r="A408" s="4" t="inlineStr">
        <is>
          <t>Sales and disposals</t>
        </is>
      </c>
      <c r="B408" s="5" t="n">
        <v>0</v>
      </c>
      <c r="C408" s="5" t="n">
        <v>594</v>
      </c>
    </row>
    <row r="409">
      <c r="A409" s="4" t="inlineStr">
        <is>
          <t>Transfer/Other changes</t>
        </is>
      </c>
      <c r="B409" s="5" t="n">
        <v>0</v>
      </c>
      <c r="C409" s="5" t="n">
        <v>0</v>
      </c>
    </row>
    <row r="410">
      <c r="A410" s="4" t="inlineStr">
        <is>
          <t>Final balances</t>
        </is>
      </c>
      <c r="B410" s="5" t="n">
        <v>-21240</v>
      </c>
      <c r="C410" s="5" t="n">
        <v>-19745</v>
      </c>
      <c r="D410" s="5" t="n">
        <v>-18796</v>
      </c>
    </row>
    <row r="411">
      <c r="A411" s="4" t="inlineStr">
        <is>
          <t>Accumulated amortisation [Member] | Other property, plant and equipment [Member] | Sociedad Minera Cerro Verde S.A.A. [Member] | IFRS 16 [Member]</t>
        </is>
      </c>
    </row>
    <row r="412">
      <c r="A412" s="3" t="inlineStr">
        <is>
          <t>Property, plant and equipments,net [Line Items]</t>
        </is>
      </c>
    </row>
    <row r="413">
      <c r="A413" s="4" t="inlineStr">
        <is>
          <t>Additions</t>
        </is>
      </c>
      <c r="D413" s="5" t="n">
        <v>0</v>
      </c>
    </row>
    <row r="414">
      <c r="A414" s="4" t="inlineStr">
        <is>
          <t>Accumulated amortisation [Member] | Mining property [Member] | Minera Yanacocha SRL and subsidiary [Member]</t>
        </is>
      </c>
    </row>
    <row r="415">
      <c r="A415" s="3" t="inlineStr">
        <is>
          <t>Property, plant and equipments,net [Line Items]</t>
        </is>
      </c>
    </row>
    <row r="416">
      <c r="A416" s="4" t="inlineStr">
        <is>
          <t>Opening balance</t>
        </is>
      </c>
      <c r="B416" s="5" t="n">
        <v>-29457</v>
      </c>
      <c r="C416" s="5" t="n">
        <v>-29457</v>
      </c>
    </row>
    <row r="417">
      <c r="A417" s="4" t="inlineStr">
        <is>
          <t>Additions</t>
        </is>
      </c>
      <c r="B417" s="5" t="n">
        <v>0</v>
      </c>
      <c r="C417" s="5" t="n">
        <v>0</v>
      </c>
    </row>
    <row r="418">
      <c r="A418" s="4" t="inlineStr">
        <is>
          <t>Sales and disposals</t>
        </is>
      </c>
      <c r="B418" s="5" t="n">
        <v>0</v>
      </c>
      <c r="C418" s="5" t="n">
        <v>0</v>
      </c>
    </row>
    <row r="419">
      <c r="A419" s="4" t="inlineStr">
        <is>
          <t>Transfer/Other changes</t>
        </is>
      </c>
      <c r="B419" s="5" t="n">
        <v>0</v>
      </c>
      <c r="C419" s="5" t="n">
        <v>0</v>
      </c>
    </row>
    <row r="420">
      <c r="A420" s="4" t="inlineStr">
        <is>
          <t>Final balances</t>
        </is>
      </c>
      <c r="B420" s="5" t="n">
        <v>-29457</v>
      </c>
      <c r="C420" s="5" t="n">
        <v>-29457</v>
      </c>
      <c r="D420" s="5" t="n">
        <v>-29457</v>
      </c>
    </row>
    <row r="421">
      <c r="A421" s="4" t="inlineStr">
        <is>
          <t>Accumulated amortisation [Member] | Right-of-use assets [member] | Minera Yanacocha SRL and subsidiary [Member]</t>
        </is>
      </c>
    </row>
    <row r="422">
      <c r="A422" s="3" t="inlineStr">
        <is>
          <t>Property, plant and equipments,net [Line Items]</t>
        </is>
      </c>
    </row>
    <row r="423">
      <c r="A423" s="4" t="inlineStr">
        <is>
          <t>Opening balance</t>
        </is>
      </c>
      <c r="B423" s="5" t="n">
        <v>-461</v>
      </c>
    </row>
    <row r="424">
      <c r="A424" s="4" t="inlineStr">
        <is>
          <t>Additions</t>
        </is>
      </c>
      <c r="B424" s="5" t="n">
        <v>268</v>
      </c>
      <c r="C424" s="5" t="n">
        <v>-461</v>
      </c>
    </row>
    <row r="425">
      <c r="A425" s="4" t="inlineStr">
        <is>
          <t>Sales and disposals</t>
        </is>
      </c>
      <c r="B425" s="5" t="n">
        <v>0</v>
      </c>
      <c r="C425" s="5" t="n">
        <v>0</v>
      </c>
    </row>
    <row r="426">
      <c r="A426" s="4" t="inlineStr">
        <is>
          <t>Transfer/Other changes</t>
        </is>
      </c>
      <c r="B426" s="5" t="n">
        <v>0</v>
      </c>
      <c r="C426" s="5" t="n">
        <v>0</v>
      </c>
    </row>
    <row r="427">
      <c r="A427" s="4" t="inlineStr">
        <is>
          <t>Final balances</t>
        </is>
      </c>
      <c r="B427" s="5" t="n">
        <v>-729</v>
      </c>
      <c r="C427" s="5" t="n">
        <v>-461</v>
      </c>
    </row>
    <row r="428">
      <c r="A428" s="4" t="inlineStr">
        <is>
          <t>Accumulated amortisation [Member] | Asset retirement and mine closure cost asset [Member] | Minera Yanacocha SRL and subsidiary [Member]</t>
        </is>
      </c>
    </row>
    <row r="429">
      <c r="A429" s="3" t="inlineStr">
        <is>
          <t>Property, plant and equipments,net [Line Items]</t>
        </is>
      </c>
    </row>
    <row r="430">
      <c r="A430" s="4" t="inlineStr">
        <is>
          <t>Opening balance</t>
        </is>
      </c>
      <c r="B430" s="5" t="n">
        <v>-478826</v>
      </c>
      <c r="C430" s="5" t="n">
        <v>-424008</v>
      </c>
    </row>
    <row r="431">
      <c r="A431" s="4" t="inlineStr">
        <is>
          <t>Additions</t>
        </is>
      </c>
      <c r="B431" s="5" t="n">
        <v>-61882</v>
      </c>
      <c r="C431" s="5" t="n">
        <v>-54818</v>
      </c>
    </row>
    <row r="432">
      <c r="A432" s="4" t="inlineStr">
        <is>
          <t>Sales and disposals</t>
        </is>
      </c>
      <c r="B432" s="5" t="n">
        <v>0</v>
      </c>
      <c r="C432" s="5" t="n">
        <v>0</v>
      </c>
    </row>
    <row r="433">
      <c r="A433" s="4" t="inlineStr">
        <is>
          <t>Transfer/Other changes</t>
        </is>
      </c>
      <c r="B433" s="5" t="n">
        <v>0</v>
      </c>
      <c r="C433" s="5" t="n">
        <v>0</v>
      </c>
    </row>
    <row r="434">
      <c r="A434" s="4" t="inlineStr">
        <is>
          <t>Final balances</t>
        </is>
      </c>
      <c r="B434" s="5" t="n">
        <v>-540708</v>
      </c>
      <c r="C434" s="5" t="n">
        <v>-478826</v>
      </c>
      <c r="D434" s="5" t="n">
        <v>-424008</v>
      </c>
    </row>
    <row r="435">
      <c r="A435" s="4" t="inlineStr">
        <is>
          <t>Accumulated amortisation [Member] | Stripping activity asset [Member] | Minera Yanacocha SRL and subsidiary [Member]</t>
        </is>
      </c>
    </row>
    <row r="436">
      <c r="A436" s="3" t="inlineStr">
        <is>
          <t>Property, plant and equipments,net [Line Items]</t>
        </is>
      </c>
    </row>
    <row r="437">
      <c r="A437" s="4" t="inlineStr">
        <is>
          <t>Opening balance</t>
        </is>
      </c>
      <c r="B437" s="5" t="n">
        <v>-147725</v>
      </c>
      <c r="C437" s="5" t="n">
        <v>-146058</v>
      </c>
    </row>
    <row r="438">
      <c r="A438" s="4" t="inlineStr">
        <is>
          <t>Additions</t>
        </is>
      </c>
      <c r="B438" s="5" t="n">
        <v>-1769</v>
      </c>
      <c r="C438" s="5" t="n">
        <v>-1667</v>
      </c>
    </row>
    <row r="439">
      <c r="A439" s="4" t="inlineStr">
        <is>
          <t>Sales and disposals</t>
        </is>
      </c>
      <c r="B439" s="5" t="n">
        <v>0</v>
      </c>
      <c r="C439" s="5" t="n">
        <v>0</v>
      </c>
    </row>
    <row r="440">
      <c r="A440" s="4" t="inlineStr">
        <is>
          <t>Transfer/Other changes</t>
        </is>
      </c>
      <c r="B440" s="5" t="n">
        <v>0</v>
      </c>
      <c r="C440" s="5" t="n">
        <v>0</v>
      </c>
    </row>
    <row r="441">
      <c r="A441" s="4" t="inlineStr">
        <is>
          <t>Final balances</t>
        </is>
      </c>
      <c r="B441" s="5" t="n">
        <v>-149494</v>
      </c>
      <c r="C441" s="5" t="n">
        <v>-147725</v>
      </c>
      <c r="D441" s="5" t="n">
        <v>-146058</v>
      </c>
    </row>
    <row r="442">
      <c r="A442" s="4" t="inlineStr">
        <is>
          <t>Accumulated amortisation [Member] | Stripping activity asset [Member] | Sociedad Minera Cerro Verde S.A.A. [Member]</t>
        </is>
      </c>
    </row>
    <row r="443">
      <c r="A443" s="3" t="inlineStr">
        <is>
          <t>Property, plant and equipments,net [Line Items]</t>
        </is>
      </c>
    </row>
    <row r="444">
      <c r="A444" s="4" t="inlineStr">
        <is>
          <t>Opening balance</t>
        </is>
      </c>
      <c r="B444" s="5" t="n">
        <v>-553732</v>
      </c>
      <c r="C444" s="5" t="n">
        <v>-398202</v>
      </c>
    </row>
    <row r="445">
      <c r="A445" s="4" t="inlineStr">
        <is>
          <t>Additions</t>
        </is>
      </c>
      <c r="B445" s="5" t="n">
        <v>-124309</v>
      </c>
      <c r="C445" s="5" t="n">
        <v>-155530</v>
      </c>
    </row>
    <row r="446">
      <c r="A446" s="4" t="inlineStr">
        <is>
          <t>Adjustments and reclassifications</t>
        </is>
      </c>
      <c r="B446" s="5" t="n">
        <v>0</v>
      </c>
      <c r="C446" s="5" t="n">
        <v>0</v>
      </c>
    </row>
    <row r="447">
      <c r="A447" s="4" t="inlineStr">
        <is>
          <t>Sales and disposals</t>
        </is>
      </c>
      <c r="B447" s="5" t="n">
        <v>0</v>
      </c>
      <c r="C447" s="5" t="n">
        <v>0</v>
      </c>
    </row>
    <row r="448">
      <c r="A448" s="4" t="inlineStr">
        <is>
          <t>Transfer/Other changes</t>
        </is>
      </c>
      <c r="B448" s="5" t="n">
        <v>0</v>
      </c>
      <c r="C448" s="5" t="n">
        <v>0</v>
      </c>
    </row>
    <row r="449">
      <c r="A449" s="4" t="inlineStr">
        <is>
          <t>Final balances</t>
        </is>
      </c>
      <c r="B449" s="5" t="n">
        <v>-678041</v>
      </c>
      <c r="C449" s="5" t="n">
        <v>-553732</v>
      </c>
      <c r="D449" s="5" t="n">
        <v>-398202</v>
      </c>
    </row>
    <row r="450">
      <c r="A450" s="4" t="inlineStr">
        <is>
          <t>Accumulated amortisation [Member] | Stripping activity asset [Member] | Sociedad Minera Cerro Verde S.A.A. [Member] | IFRS 16 [Member]</t>
        </is>
      </c>
    </row>
    <row r="451">
      <c r="A451" s="3" t="inlineStr">
        <is>
          <t>Property, plant and equipments,net [Line Items]</t>
        </is>
      </c>
    </row>
    <row r="452">
      <c r="A452" s="4" t="inlineStr">
        <is>
          <t>Additions</t>
        </is>
      </c>
      <c r="D452" s="5" t="n">
        <v>0</v>
      </c>
    </row>
    <row r="453">
      <c r="A453" s="4" t="inlineStr">
        <is>
          <t>Accumulated amortisation [Member] | Mine developments [Member] | Minera Yanacocha SRL and subsidiary [Member]</t>
        </is>
      </c>
    </row>
    <row r="454">
      <c r="A454" s="3" t="inlineStr">
        <is>
          <t>Property, plant and equipments,net [Line Items]</t>
        </is>
      </c>
    </row>
    <row r="455">
      <c r="A455" s="4" t="inlineStr">
        <is>
          <t>Opening balance</t>
        </is>
      </c>
      <c r="B455" s="5" t="n">
        <v>-674142</v>
      </c>
      <c r="C455" s="5" t="n">
        <v>-656484</v>
      </c>
    </row>
    <row r="456">
      <c r="A456" s="4" t="inlineStr">
        <is>
          <t>Additions</t>
        </is>
      </c>
      <c r="B456" s="5" t="n">
        <v>-5688</v>
      </c>
      <c r="C456" s="5" t="n">
        <v>-17658</v>
      </c>
    </row>
    <row r="457">
      <c r="A457" s="4" t="inlineStr">
        <is>
          <t>Sales and disposals</t>
        </is>
      </c>
      <c r="B457" s="5" t="n">
        <v>0</v>
      </c>
      <c r="C457" s="5" t="n">
        <v>0</v>
      </c>
    </row>
    <row r="458">
      <c r="A458" s="4" t="inlineStr">
        <is>
          <t>Transfer/Other changes</t>
        </is>
      </c>
      <c r="B458" s="5" t="n">
        <v>0</v>
      </c>
      <c r="C458" s="5" t="n">
        <v>0</v>
      </c>
    </row>
    <row r="459">
      <c r="A459" s="4" t="inlineStr">
        <is>
          <t>Final balances</t>
        </is>
      </c>
      <c r="B459" s="5" t="n">
        <v>-679830</v>
      </c>
      <c r="C459" s="5" t="n">
        <v>-674142</v>
      </c>
      <c r="D459" s="5" t="n">
        <v>-656484</v>
      </c>
    </row>
    <row r="460">
      <c r="A460" s="4" t="inlineStr">
        <is>
          <t>Accumulated amortisation [Member] | Asset retirement costs [Member] | Sociedad Minera Cerro Verde S.A.A. [Member]</t>
        </is>
      </c>
    </row>
    <row r="461">
      <c r="A461" s="3" t="inlineStr">
        <is>
          <t>Property, plant and equipments,net [Line Items]</t>
        </is>
      </c>
    </row>
    <row r="462">
      <c r="A462" s="4" t="inlineStr">
        <is>
          <t>Opening balance</t>
        </is>
      </c>
      <c r="B462" s="5" t="n">
        <v>-26915</v>
      </c>
      <c r="C462" s="5" t="n">
        <v>-23676</v>
      </c>
    </row>
    <row r="463">
      <c r="A463" s="4" t="inlineStr">
        <is>
          <t>Additions</t>
        </is>
      </c>
      <c r="B463" s="5" t="n">
        <v>-4611</v>
      </c>
      <c r="C463" s="5" t="n">
        <v>-3239</v>
      </c>
    </row>
    <row r="464">
      <c r="A464" s="4" t="inlineStr">
        <is>
          <t>Adjustments and reclassifications</t>
        </is>
      </c>
      <c r="B464" s="5" t="n">
        <v>0</v>
      </c>
      <c r="C464" s="5" t="n">
        <v>0</v>
      </c>
    </row>
    <row r="465">
      <c r="A465" s="4" t="inlineStr">
        <is>
          <t>Sales and disposals</t>
        </is>
      </c>
      <c r="B465" s="5" t="n">
        <v>0</v>
      </c>
      <c r="C465" s="5" t="n">
        <v>0</v>
      </c>
    </row>
    <row r="466">
      <c r="A466" s="4" t="inlineStr">
        <is>
          <t>Transfer/Other changes</t>
        </is>
      </c>
      <c r="B466" s="5" t="n">
        <v>0</v>
      </c>
      <c r="C466" s="5" t="n">
        <v>0</v>
      </c>
    </row>
    <row r="467">
      <c r="A467" s="4" t="inlineStr">
        <is>
          <t>Final balances</t>
        </is>
      </c>
      <c r="B467" s="6" t="n">
        <v>-31526</v>
      </c>
      <c r="C467" s="6" t="n">
        <v>-26915</v>
      </c>
      <c r="D467" s="5" t="n">
        <v>-23676</v>
      </c>
    </row>
    <row r="468">
      <c r="A468" s="4" t="inlineStr">
        <is>
          <t>Accumulated amortisation [Member] | Asset retirement costs [Member] | Sociedad Minera Cerro Verde S.A.A. [Member] | IFRS 16 [Member]</t>
        </is>
      </c>
    </row>
    <row r="469">
      <c r="A469" s="3" t="inlineStr">
        <is>
          <t>Property, plant and equipments,net [Line Items]</t>
        </is>
      </c>
    </row>
    <row r="470">
      <c r="A470" s="4" t="inlineStr">
        <is>
          <t>Additions</t>
        </is>
      </c>
      <c r="D470" s="6" t="n">
        <v>0</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ing concessions, development costs, right-of-use asset, property, plant and equipment, net - Carrying amounts of right-of-use assets recognized (Details) - USD ($) $ in Thousands</t>
        </is>
      </c>
      <c r="B1" s="2" t="inlineStr">
        <is>
          <t>12 Months Ended</t>
        </is>
      </c>
    </row>
    <row r="2">
      <c r="B2" s="2" t="inlineStr">
        <is>
          <t>Dec. 31, 2020</t>
        </is>
      </c>
      <c r="C2" s="2" t="inlineStr">
        <is>
          <t>Dec. 31, 2019</t>
        </is>
      </c>
    </row>
    <row r="3">
      <c r="A3" s="3" t="inlineStr">
        <is>
          <t>Disclosure of Mining concessions, development costs, property, plant and equipment, net [Line Items]</t>
        </is>
      </c>
    </row>
    <row r="4">
      <c r="A4" s="4" t="inlineStr">
        <is>
          <t>Opening Balance</t>
        </is>
      </c>
      <c r="B4" s="6" t="n">
        <v>6185</v>
      </c>
    </row>
    <row r="5">
      <c r="A5" s="4" t="inlineStr">
        <is>
          <t>Addition</t>
        </is>
      </c>
      <c r="B5" s="5" t="n">
        <v>6200</v>
      </c>
      <c r="C5" s="6" t="n">
        <v>3700</v>
      </c>
    </row>
    <row r="6">
      <c r="A6" s="4" t="inlineStr">
        <is>
          <t>Ending Balance</t>
        </is>
      </c>
      <c r="B6" s="5" t="n">
        <v>7178</v>
      </c>
      <c r="C6" s="5" t="n">
        <v>6185</v>
      </c>
    </row>
    <row r="7">
      <c r="A7" s="4" t="inlineStr">
        <is>
          <t>Sociedad Minera Cerro Verde S.A.A. [Member]</t>
        </is>
      </c>
    </row>
    <row r="8">
      <c r="A8" s="3" t="inlineStr">
        <is>
          <t>Disclosure of Mining concessions, development costs, property, plant and equipment, net [Line Items]</t>
        </is>
      </c>
    </row>
    <row r="9">
      <c r="A9" s="4" t="inlineStr">
        <is>
          <t>Opening Balance</t>
        </is>
      </c>
      <c r="B9" s="5" t="n">
        <v>84856</v>
      </c>
      <c r="C9" s="5" t="n">
        <v>95728</v>
      </c>
    </row>
    <row r="10">
      <c r="A10" s="4" t="inlineStr">
        <is>
          <t>Ending Balance</t>
        </is>
      </c>
      <c r="B10" s="5" t="n">
        <v>76862</v>
      </c>
      <c r="C10" s="5" t="n">
        <v>84856</v>
      </c>
    </row>
    <row r="11">
      <c r="A11" s="4" t="inlineStr">
        <is>
          <t>Sociedad Minera Cerro Verde S.A.A. [Member] | Gross carrying amount [Member]</t>
        </is>
      </c>
    </row>
    <row r="12">
      <c r="A12" s="3" t="inlineStr">
        <is>
          <t>Disclosure of Mining concessions, development costs, property, plant and equipment, net [Line Items]</t>
        </is>
      </c>
    </row>
    <row r="13">
      <c r="A13" s="4" t="inlineStr">
        <is>
          <t>Opening Balance</t>
        </is>
      </c>
      <c r="B13" s="5" t="n">
        <v>95441</v>
      </c>
      <c r="C13" s="5" t="n">
        <v>95728</v>
      </c>
    </row>
    <row r="14">
      <c r="A14" s="4" t="inlineStr">
        <is>
          <t>Addition</t>
        </is>
      </c>
      <c r="B14" s="5" t="n">
        <v>3328</v>
      </c>
      <c r="C14" s="5" t="n">
        <v>1342</v>
      </c>
    </row>
    <row r="15">
      <c r="A15" s="4" t="inlineStr">
        <is>
          <t>Adjustments</t>
        </is>
      </c>
      <c r="C15" s="5" t="n">
        <v>-700</v>
      </c>
    </row>
    <row r="16">
      <c r="A16" s="4" t="inlineStr">
        <is>
          <t>Disposals and or/sales</t>
        </is>
      </c>
      <c r="B16" s="5" t="n">
        <v>-2318</v>
      </c>
      <c r="C16" s="5" t="n">
        <v>-929</v>
      </c>
    </row>
    <row r="17">
      <c r="A17" s="4" t="inlineStr">
        <is>
          <t>Ending Balance</t>
        </is>
      </c>
      <c r="B17" s="5" t="n">
        <v>96451</v>
      </c>
      <c r="C17" s="5" t="n">
        <v>95441</v>
      </c>
    </row>
    <row r="18">
      <c r="A18" s="4" t="inlineStr">
        <is>
          <t>Sociedad Minera Cerro Verde S.A.A. [Member] | Gross carrying amount [Member] | Land</t>
        </is>
      </c>
    </row>
    <row r="19">
      <c r="A19" s="3" t="inlineStr">
        <is>
          <t>Disclosure of Mining concessions, development costs, property, plant and equipment, net [Line Items]</t>
        </is>
      </c>
    </row>
    <row r="20">
      <c r="A20" s="4" t="inlineStr">
        <is>
          <t>Opening Balance</t>
        </is>
      </c>
      <c r="B20" s="5" t="n">
        <v>9851</v>
      </c>
      <c r="C20" s="5" t="n">
        <v>11008</v>
      </c>
    </row>
    <row r="21">
      <c r="A21" s="4" t="inlineStr">
        <is>
          <t>Adjustments</t>
        </is>
      </c>
      <c r="C21" s="5" t="n">
        <v>-700</v>
      </c>
    </row>
    <row r="22">
      <c r="A22" s="4" t="inlineStr">
        <is>
          <t>Disposals and or/sales</t>
        </is>
      </c>
      <c r="C22" s="5" t="n">
        <v>-457</v>
      </c>
    </row>
    <row r="23">
      <c r="A23" s="4" t="inlineStr">
        <is>
          <t>Ending Balance</t>
        </is>
      </c>
      <c r="B23" s="5" t="n">
        <v>9851</v>
      </c>
      <c r="C23" s="5" t="n">
        <v>9851</v>
      </c>
    </row>
    <row r="24">
      <c r="A24" s="4" t="inlineStr">
        <is>
          <t>Sociedad Minera Cerro Verde S.A.A. [Member] | Gross carrying amount [Member] | Buildings and other constructions</t>
        </is>
      </c>
    </row>
    <row r="25">
      <c r="A25" s="3" t="inlineStr">
        <is>
          <t>Disclosure of Mining concessions, development costs, property, plant and equipment, net [Line Items]</t>
        </is>
      </c>
    </row>
    <row r="26">
      <c r="A26" s="4" t="inlineStr">
        <is>
          <t>Opening Balance</t>
        </is>
      </c>
      <c r="B26" s="5" t="n">
        <v>55936</v>
      </c>
      <c r="C26" s="5" t="n">
        <v>55114</v>
      </c>
    </row>
    <row r="27">
      <c r="A27" s="4" t="inlineStr">
        <is>
          <t>Addition</t>
        </is>
      </c>
      <c r="B27" s="5" t="n">
        <v>2880</v>
      </c>
      <c r="C27" s="5" t="n">
        <v>1192</v>
      </c>
    </row>
    <row r="28">
      <c r="A28" s="4" t="inlineStr">
        <is>
          <t>Disposals and or/sales</t>
        </is>
      </c>
      <c r="B28" s="5" t="n">
        <v>-2222</v>
      </c>
      <c r="C28" s="5" t="n">
        <v>-370</v>
      </c>
    </row>
    <row r="29">
      <c r="A29" s="4" t="inlineStr">
        <is>
          <t>Ending Balance</t>
        </is>
      </c>
      <c r="B29" s="5" t="n">
        <v>56594</v>
      </c>
      <c r="C29" s="5" t="n">
        <v>55936</v>
      </c>
    </row>
    <row r="30">
      <c r="A30" s="4" t="inlineStr">
        <is>
          <t>Sociedad Minera Cerro Verde S.A.A. [Member] | Gross carrying amount [Member] | Machinery and equipment</t>
        </is>
      </c>
    </row>
    <row r="31">
      <c r="A31" s="3" t="inlineStr">
        <is>
          <t>Disclosure of Mining concessions, development costs, property, plant and equipment, net [Line Items]</t>
        </is>
      </c>
    </row>
    <row r="32">
      <c r="A32" s="4" t="inlineStr">
        <is>
          <t>Opening Balance</t>
        </is>
      </c>
      <c r="B32" s="5" t="n">
        <v>29654</v>
      </c>
      <c r="C32" s="5" t="n">
        <v>29606</v>
      </c>
    </row>
    <row r="33">
      <c r="A33" s="4" t="inlineStr">
        <is>
          <t>Addition</t>
        </is>
      </c>
      <c r="B33" s="5" t="n">
        <v>448</v>
      </c>
      <c r="C33" s="5" t="n">
        <v>150</v>
      </c>
    </row>
    <row r="34">
      <c r="A34" s="4" t="inlineStr">
        <is>
          <t>Disposals and or/sales</t>
        </is>
      </c>
      <c r="B34" s="5" t="n">
        <v>-96</v>
      </c>
      <c r="C34" s="5" t="n">
        <v>-102</v>
      </c>
    </row>
    <row r="35">
      <c r="A35" s="4" t="inlineStr">
        <is>
          <t>Ending Balance</t>
        </is>
      </c>
      <c r="B35" s="5" t="n">
        <v>30006</v>
      </c>
      <c r="C35" s="5" t="n">
        <v>29654</v>
      </c>
    </row>
    <row r="36">
      <c r="A36" s="4" t="inlineStr">
        <is>
          <t>Sociedad Minera Cerro Verde S.A.A. [Member] | Accumulated depreciation, amortisation and impairment [member]</t>
        </is>
      </c>
    </row>
    <row r="37">
      <c r="A37" s="3" t="inlineStr">
        <is>
          <t>Disclosure of Mining concessions, development costs, property, plant and equipment, net [Line Items]</t>
        </is>
      </c>
    </row>
    <row r="38">
      <c r="A38" s="4" t="inlineStr">
        <is>
          <t>Opening Balance</t>
        </is>
      </c>
      <c r="B38" s="5" t="n">
        <v>-10585</v>
      </c>
      <c r="C38" s="5" t="n">
        <v>0</v>
      </c>
    </row>
    <row r="39">
      <c r="A39" s="4" t="inlineStr">
        <is>
          <t>Addition</t>
        </is>
      </c>
      <c r="B39" s="5" t="n">
        <v>11320</v>
      </c>
      <c r="C39" s="5" t="n">
        <v>11488</v>
      </c>
    </row>
    <row r="40">
      <c r="A40" s="4" t="inlineStr">
        <is>
          <t>Disposals and or/sales</t>
        </is>
      </c>
      <c r="B40" s="5" t="n">
        <v>-2316</v>
      </c>
      <c r="C40" s="5" t="n">
        <v>-903</v>
      </c>
    </row>
    <row r="41">
      <c r="A41" s="4" t="inlineStr">
        <is>
          <t>Ending Balance</t>
        </is>
      </c>
      <c r="B41" s="5" t="n">
        <v>-19589</v>
      </c>
      <c r="C41" s="5" t="n">
        <v>-10585</v>
      </c>
    </row>
    <row r="42">
      <c r="A42" s="4" t="inlineStr">
        <is>
          <t>Sociedad Minera Cerro Verde S.A.A. [Member] | Accumulated depreciation, amortisation and impairment [member] | Land</t>
        </is>
      </c>
    </row>
    <row r="43">
      <c r="A43" s="3" t="inlineStr">
        <is>
          <t>Disclosure of Mining concessions, development costs, property, plant and equipment, net [Line Items]</t>
        </is>
      </c>
    </row>
    <row r="44">
      <c r="A44" s="4" t="inlineStr">
        <is>
          <t>Opening Balance</t>
        </is>
      </c>
      <c r="B44" s="5" t="n">
        <v>-1255</v>
      </c>
      <c r="C44" s="5" t="n">
        <v>0</v>
      </c>
    </row>
    <row r="45">
      <c r="A45" s="4" t="inlineStr">
        <is>
          <t>Addition</t>
        </is>
      </c>
      <c r="B45" s="5" t="n">
        <v>1642</v>
      </c>
      <c r="C45" s="5" t="n">
        <v>1712</v>
      </c>
    </row>
    <row r="46">
      <c r="A46" s="4" t="inlineStr">
        <is>
          <t>Disposals and or/sales</t>
        </is>
      </c>
      <c r="C46" s="5" t="n">
        <v>-457</v>
      </c>
    </row>
    <row r="47">
      <c r="A47" s="4" t="inlineStr">
        <is>
          <t>Ending Balance</t>
        </is>
      </c>
      <c r="B47" s="5" t="n">
        <v>-2897</v>
      </c>
      <c r="C47" s="5" t="n">
        <v>-1255</v>
      </c>
    </row>
    <row r="48">
      <c r="A48" s="4" t="inlineStr">
        <is>
          <t>Sociedad Minera Cerro Verde S.A.A. [Member] | Accumulated depreciation, amortisation and impairment [member] | Buildings and other constructions</t>
        </is>
      </c>
    </row>
    <row r="49">
      <c r="A49" s="3" t="inlineStr">
        <is>
          <t>Disclosure of Mining concessions, development costs, property, plant and equipment, net [Line Items]</t>
        </is>
      </c>
    </row>
    <row r="50">
      <c r="A50" s="4" t="inlineStr">
        <is>
          <t>Opening Balance</t>
        </is>
      </c>
      <c r="B50" s="5" t="n">
        <v>-6269</v>
      </c>
      <c r="C50" s="5" t="n">
        <v>0</v>
      </c>
    </row>
    <row r="51">
      <c r="A51" s="4" t="inlineStr">
        <is>
          <t>Addition</t>
        </is>
      </c>
      <c r="B51" s="5" t="n">
        <v>6526</v>
      </c>
      <c r="C51" s="5" t="n">
        <v>6613</v>
      </c>
    </row>
    <row r="52">
      <c r="A52" s="4" t="inlineStr">
        <is>
          <t>Disposals and or/sales</t>
        </is>
      </c>
      <c r="B52" s="5" t="n">
        <v>-2220</v>
      </c>
      <c r="C52" s="5" t="n">
        <v>-344</v>
      </c>
    </row>
    <row r="53">
      <c r="A53" s="4" t="inlineStr">
        <is>
          <t>Ending Balance</t>
        </is>
      </c>
      <c r="B53" s="5" t="n">
        <v>-10575</v>
      </c>
      <c r="C53" s="5" t="n">
        <v>-6269</v>
      </c>
    </row>
    <row r="54">
      <c r="A54" s="4" t="inlineStr">
        <is>
          <t>Sociedad Minera Cerro Verde S.A.A. [Member] | Accumulated depreciation, amortisation and impairment [member] | Machinery and equipment</t>
        </is>
      </c>
    </row>
    <row r="55">
      <c r="A55" s="3" t="inlineStr">
        <is>
          <t>Disclosure of Mining concessions, development costs, property, plant and equipment, net [Line Items]</t>
        </is>
      </c>
    </row>
    <row r="56">
      <c r="A56" s="4" t="inlineStr">
        <is>
          <t>Opening Balance</t>
        </is>
      </c>
      <c r="B56" s="5" t="n">
        <v>-3061</v>
      </c>
      <c r="C56" s="5" t="n">
        <v>0</v>
      </c>
    </row>
    <row r="57">
      <c r="A57" s="4" t="inlineStr">
        <is>
          <t>Addition</t>
        </is>
      </c>
      <c r="B57" s="5" t="n">
        <v>3152</v>
      </c>
      <c r="C57" s="5" t="n">
        <v>3163</v>
      </c>
    </row>
    <row r="58">
      <c r="A58" s="4" t="inlineStr">
        <is>
          <t>Disposals and or/sales</t>
        </is>
      </c>
      <c r="B58" s="5" t="n">
        <v>-96</v>
      </c>
      <c r="C58" s="5" t="n">
        <v>-102</v>
      </c>
    </row>
    <row r="59">
      <c r="A59" s="4" t="inlineStr">
        <is>
          <t>Ending Balance</t>
        </is>
      </c>
      <c r="B59" s="6" t="n">
        <v>-6117</v>
      </c>
      <c r="C59" s="6" t="n">
        <v>-3061</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ther non-financial assets</t>
        </is>
      </c>
      <c r="B1" s="2" t="inlineStr">
        <is>
          <t>12 Months Ended</t>
        </is>
      </c>
    </row>
    <row r="2">
      <c r="B2" s="2" t="inlineStr">
        <is>
          <t>Dec. 31, 2020</t>
        </is>
      </c>
    </row>
    <row r="3">
      <c r="A3" s="4" t="inlineStr">
        <is>
          <t>Sociedad Minera Cerro Verde S.A.A. [Member]</t>
        </is>
      </c>
    </row>
    <row r="4">
      <c r="A4" s="3" t="inlineStr">
        <is>
          <t>Disclosure of other non financial assets [Line Items]</t>
        </is>
      </c>
    </row>
    <row r="5">
      <c r="A5" s="4" t="inlineStr">
        <is>
          <t>Other non-financial assets</t>
        </is>
      </c>
      <c r="B5" s="4" t="inlineStr">
        <is>
          <t>6. Other non-financial assets
This item is made up as follows:
December 31, 2020
December 31, 2019
US$(000)
US$(000)
Current
Value added tax (VAT) credit
40,300
27,414
Other taxes to be recovered
1,060
2,745
Income tax prepayments and/or benefits (a)
—
75,521
41,360
105,680
Non-current
Other receivables (b)
190,501
186,626
Income tax prepayments and/or benefits (a)
13,669
52,559
Other taxes to be recovered
1,457
—
205,627
239,185
Total other non-financial assets
246,987
344,865
(a) The balance as of December 31, 2020, represents income tax benefits from the years 2015 and 2016 determined in accordance with the IFRIC 23, “Uncertainty over Income Tax Treatments”.
The balance as of December 31, 2019, represents disbursements made by the Company for the prepayment of income tax, which the Company expects to use to offset future tax obligations (see Note 13(b)) also includes income tax benefits from the years 2013 to 2018 as part of the adoption of IFRIC 23. During 2020, the Company applied a portion of this balance against the income tax payable as determined by the tax authority.
(b) Represents disbursements made under protest by the Company in connection with disputed tax assessments related to reviews by SUNAT (Superintendencia Nacional de Administración Tributaria) from the years 2003 to 2012 (see Note 13(c) and 13(e)). According to current tax procedures and the timeframe for resolving these types of claims, management and its legal advisors expect resolution of this matter will be favorable to the Company and amounts will be recoverable.</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Mining concessions, development costs, right-of-use asset, property, plant and equipment, net - Estimate future revenues (Details) - Minera Yanacocha SRL and subsidiary [Member]</t>
        </is>
      </c>
      <c r="B1" s="2" t="inlineStr">
        <is>
          <t>12 Months Ended</t>
        </is>
      </c>
    </row>
    <row r="2">
      <c r="B2" s="2" t="inlineStr">
        <is>
          <t>Dec. 31, 2020$ / oz$ / £</t>
        </is>
      </c>
    </row>
    <row r="3">
      <c r="A3" s="4" t="inlineStr">
        <is>
          <t>Gold per ounce [Member]</t>
        </is>
      </c>
    </row>
    <row r="4">
      <c r="A4" s="3" t="inlineStr">
        <is>
          <t>Disclosure of Mining concessions, development costs, property, plant and equipment, net [Line Items]</t>
        </is>
      </c>
    </row>
    <row r="5">
      <c r="A5" s="4" t="inlineStr">
        <is>
          <t>Commodity Price Estimate , Current | $ / oz</t>
        </is>
      </c>
      <c r="B5" s="5" t="n">
        <v>1876</v>
      </c>
    </row>
    <row r="6">
      <c r="A6" s="4" t="inlineStr">
        <is>
          <t>Commodity Price Estimate , Long Term | $ / oz</t>
        </is>
      </c>
      <c r="B6" s="5" t="n">
        <v>1500</v>
      </c>
    </row>
    <row r="7">
      <c r="A7" s="4" t="inlineStr">
        <is>
          <t>Copper [Member]</t>
        </is>
      </c>
    </row>
    <row r="8">
      <c r="A8" s="3" t="inlineStr">
        <is>
          <t>Disclosure of Mining concessions, development costs, property, plant and equipment, net [Line Items]</t>
        </is>
      </c>
    </row>
    <row r="9">
      <c r="A9" s="4" t="inlineStr">
        <is>
          <t>Commodity Price Estimate , Current | $ / £</t>
        </is>
      </c>
      <c r="B9" s="14" t="n">
        <v>3.1</v>
      </c>
    </row>
    <row r="10">
      <c r="A10" s="4" t="inlineStr">
        <is>
          <t>Commodity Price Estimate , Long Term | $ / £</t>
        </is>
      </c>
      <c r="B10" s="5" t="n">
        <v>3</v>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Mining concessions, development costs, right-of-use asset, property, plant and equipment, net - Additional information (Details) - USD ($) $ in Thousands</t>
        </is>
      </c>
      <c r="B1" s="2" t="inlineStr">
        <is>
          <t>12 Months Ended</t>
        </is>
      </c>
      <c r="C1" s="2" t="inlineStr">
        <is>
          <t>48 Months Ended</t>
        </is>
      </c>
    </row>
    <row r="2">
      <c r="B2" s="2" t="inlineStr">
        <is>
          <t>Dec. 31, 2016</t>
        </is>
      </c>
      <c r="C2" s="2" t="inlineStr">
        <is>
          <t>Dec. 31, 2016</t>
        </is>
      </c>
      <c r="D2" s="2" t="inlineStr">
        <is>
          <t>Dec. 31, 2020</t>
        </is>
      </c>
    </row>
    <row r="3">
      <c r="A3" s="3" t="inlineStr">
        <is>
          <t>Property, plant and equipments,net [Line Items]</t>
        </is>
      </c>
    </row>
    <row r="4">
      <c r="A4" s="4" t="inlineStr">
        <is>
          <t>Impairment loss</t>
        </is>
      </c>
      <c r="B4" s="6" t="n">
        <v>0</v>
      </c>
    </row>
    <row r="5">
      <c r="A5" s="4" t="inlineStr">
        <is>
          <t>Yanacocha | Minimum</t>
        </is>
      </c>
    </row>
    <row r="6">
      <c r="A6" s="3" t="inlineStr">
        <is>
          <t>Property, plant and equipments,net [Line Items]</t>
        </is>
      </c>
    </row>
    <row r="7">
      <c r="A7" s="4" t="inlineStr">
        <is>
          <t>Discount rate used in current estimate of fair value</t>
        </is>
      </c>
      <c r="D7" s="4" t="inlineStr">
        <is>
          <t>8.90%</t>
        </is>
      </c>
    </row>
    <row r="8">
      <c r="A8" s="4" t="inlineStr">
        <is>
          <t>Yanacocha | Maximum</t>
        </is>
      </c>
    </row>
    <row r="9">
      <c r="A9" s="3" t="inlineStr">
        <is>
          <t>Property, plant and equipments,net [Line Items]</t>
        </is>
      </c>
    </row>
    <row r="10">
      <c r="A10" s="4" t="inlineStr">
        <is>
          <t>Discount rate used in current estimate of fair value</t>
        </is>
      </c>
      <c r="D10" s="4" t="inlineStr">
        <is>
          <t>9.40%</t>
        </is>
      </c>
    </row>
    <row r="11">
      <c r="A11" s="4" t="inlineStr">
        <is>
          <t>Conga | Minimum</t>
        </is>
      </c>
    </row>
    <row r="12">
      <c r="A12" s="3" t="inlineStr">
        <is>
          <t>Property, plant and equipments,net [Line Items]</t>
        </is>
      </c>
    </row>
    <row r="13">
      <c r="A13" s="4" t="inlineStr">
        <is>
          <t>Discount rate used in current estimate of fair value</t>
        </is>
      </c>
      <c r="D13" s="4" t="inlineStr">
        <is>
          <t>9.38%</t>
        </is>
      </c>
    </row>
    <row r="14">
      <c r="A14" s="4" t="inlineStr">
        <is>
          <t>Conga | Maximum</t>
        </is>
      </c>
    </row>
    <row r="15">
      <c r="A15" s="3" t="inlineStr">
        <is>
          <t>Property, plant and equipments,net [Line Items]</t>
        </is>
      </c>
    </row>
    <row r="16">
      <c r="A16" s="4" t="inlineStr">
        <is>
          <t>Discount rate used in current estimate of fair value</t>
        </is>
      </c>
      <c r="D16" s="4" t="inlineStr">
        <is>
          <t>10.36%</t>
        </is>
      </c>
    </row>
    <row r="17">
      <c r="A17" s="4" t="inlineStr">
        <is>
          <t>Yanacocha mine [Member]</t>
        </is>
      </c>
    </row>
    <row r="18">
      <c r="A18" s="3" t="inlineStr">
        <is>
          <t>Property, plant and equipments,net [Line Items]</t>
        </is>
      </c>
    </row>
    <row r="19">
      <c r="A19" s="4" t="inlineStr">
        <is>
          <t>Impairment loss</t>
        </is>
      </c>
      <c r="B19" s="6" t="n">
        <v>933200</v>
      </c>
      <c r="C19" s="6" t="n">
        <v>1342645</v>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Mining concessions, development costs, right-of-use asset, property, plant and equipment, net - Sensitivity analysis (Details) - Minera Yanacocha SRL and subsidiary [Member] $ in Millions</t>
        </is>
      </c>
      <c r="B1" s="2" t="inlineStr">
        <is>
          <t>Dec. 31, 2020USD ($)</t>
        </is>
      </c>
    </row>
    <row r="2">
      <c r="A2" s="4" t="inlineStr">
        <is>
          <t>Yanacocha</t>
        </is>
      </c>
    </row>
    <row r="3">
      <c r="A3" s="3" t="inlineStr">
        <is>
          <t>Property, plant and equipments,net [Line Items]</t>
        </is>
      </c>
    </row>
    <row r="4">
      <c r="A4" s="4" t="inlineStr">
        <is>
          <t>Percentage of reasonably possible increase in WACC used in the determination of CGU's recoverable amounts</t>
        </is>
      </c>
      <c r="B4" s="4" t="inlineStr">
        <is>
          <t>0.50%</t>
        </is>
      </c>
    </row>
    <row r="5">
      <c r="A5" s="4" t="inlineStr">
        <is>
          <t>Percentage of reasonably possible decrease in WACC used in the determination of CGU's recoverable amounts</t>
        </is>
      </c>
      <c r="B5" s="4" t="inlineStr">
        <is>
          <t>(0.50%)</t>
        </is>
      </c>
    </row>
    <row r="6">
      <c r="A6" s="4" t="inlineStr">
        <is>
          <t>Yanacocha | Discount rate, Bottom of range</t>
        </is>
      </c>
    </row>
    <row r="7">
      <c r="A7" s="3" t="inlineStr">
        <is>
          <t>Property, plant and equipments,net [Line Items]</t>
        </is>
      </c>
    </row>
    <row r="8">
      <c r="A8" s="4" t="inlineStr">
        <is>
          <t>Discount rate used in current estimate of fair value</t>
        </is>
      </c>
      <c r="B8" s="4" t="inlineStr">
        <is>
          <t>8.90%</t>
        </is>
      </c>
    </row>
    <row r="9">
      <c r="A9" s="4" t="inlineStr">
        <is>
          <t>Increase (decrease) in CGU's recoverable amount due to reasonably possible increase in WACC used</t>
        </is>
      </c>
      <c r="B9" s="6" t="n">
        <v>125</v>
      </c>
    </row>
    <row r="10">
      <c r="A10" s="4" t="inlineStr">
        <is>
          <t>Increase (decrease) in CGU's recoverable amount due to reasonably possible decrease in WACC used</t>
        </is>
      </c>
      <c r="B10" s="6" t="n">
        <v>-14</v>
      </c>
    </row>
    <row r="11">
      <c r="A11" s="4" t="inlineStr">
        <is>
          <t>Yanacocha | Discount rate, Top of range</t>
        </is>
      </c>
    </row>
    <row r="12">
      <c r="A12" s="3" t="inlineStr">
        <is>
          <t>Property, plant and equipments,net [Line Items]</t>
        </is>
      </c>
    </row>
    <row r="13">
      <c r="A13" s="4" t="inlineStr">
        <is>
          <t>Discount rate used in current estimate of fair value</t>
        </is>
      </c>
      <c r="B13" s="4" t="inlineStr">
        <is>
          <t>9.40%</t>
        </is>
      </c>
    </row>
    <row r="14">
      <c r="A14" s="4" t="inlineStr">
        <is>
          <t>Increase (decrease) in CGU's recoverable amount due to reasonably possible increase in WACC used</t>
        </is>
      </c>
      <c r="B14" s="12" t="n">
        <v>54.5</v>
      </c>
    </row>
    <row r="15">
      <c r="A15" s="4" t="inlineStr">
        <is>
          <t>Increase (decrease) in CGU's recoverable amount due to reasonably possible decrease in WACC used</t>
        </is>
      </c>
      <c r="B15" s="6" t="n">
        <v>-77</v>
      </c>
    </row>
    <row r="16">
      <c r="A16" s="4" t="inlineStr">
        <is>
          <t>Conga</t>
        </is>
      </c>
    </row>
    <row r="17">
      <c r="A17" s="3" t="inlineStr">
        <is>
          <t>Property, plant and equipments,net [Line Items]</t>
        </is>
      </c>
    </row>
    <row r="18">
      <c r="A18" s="4" t="inlineStr">
        <is>
          <t>Percentage of reasonably possible increase in WACC used in the determination of CGU's recoverable amounts</t>
        </is>
      </c>
      <c r="B18" s="4" t="inlineStr">
        <is>
          <t>0.50%</t>
        </is>
      </c>
    </row>
    <row r="19">
      <c r="A19" s="4" t="inlineStr">
        <is>
          <t>Percentage of reasonably possible decrease in WACC used in the determination of CGU's recoverable amounts</t>
        </is>
      </c>
      <c r="B19" s="4" t="inlineStr">
        <is>
          <t>(0.50%)</t>
        </is>
      </c>
    </row>
    <row r="20">
      <c r="A20" s="4" t="inlineStr">
        <is>
          <t>Conga | Discount rate, Bottom of range</t>
        </is>
      </c>
    </row>
    <row r="21">
      <c r="A21" s="3" t="inlineStr">
        <is>
          <t>Property, plant and equipments,net [Line Items]</t>
        </is>
      </c>
    </row>
    <row r="22">
      <c r="A22" s="4" t="inlineStr">
        <is>
          <t>Discount rate used in current estimate of fair value</t>
        </is>
      </c>
      <c r="B22" s="4" t="inlineStr">
        <is>
          <t>9.40%</t>
        </is>
      </c>
    </row>
    <row r="23">
      <c r="A23" s="4" t="inlineStr">
        <is>
          <t>Increase (decrease) in CGU's recoverable amount due to reasonably possible increase in WACC used</t>
        </is>
      </c>
      <c r="B23" s="6" t="n">
        <v>132</v>
      </c>
    </row>
    <row r="24">
      <c r="A24" s="4" t="inlineStr">
        <is>
          <t>Increase (decrease) in CGU's recoverable amount due to reasonably possible decrease in WACC used</t>
        </is>
      </c>
      <c r="B24" s="6" t="n">
        <v>-33</v>
      </c>
    </row>
    <row r="25">
      <c r="A25" s="4" t="inlineStr">
        <is>
          <t>Conga | Discount rate, Top of range</t>
        </is>
      </c>
    </row>
    <row r="26">
      <c r="A26" s="3" t="inlineStr">
        <is>
          <t>Property, plant and equipments,net [Line Items]</t>
        </is>
      </c>
    </row>
    <row r="27">
      <c r="A27" s="4" t="inlineStr">
        <is>
          <t>Discount rate used in current estimate of fair value</t>
        </is>
      </c>
      <c r="B27" s="4" t="inlineStr">
        <is>
          <t>10.40%</t>
        </is>
      </c>
    </row>
    <row r="28">
      <c r="A28" s="4" t="inlineStr">
        <is>
          <t>Increase (decrease) in CGU's recoverable amount due to reasonably possible increase in WACC used</t>
        </is>
      </c>
      <c r="B28" s="6" t="n">
        <v>-30</v>
      </c>
    </row>
    <row r="29">
      <c r="A29" s="4" t="inlineStr">
        <is>
          <t>Increase (decrease) in CGU's recoverable amount due to reasonably possible decrease in WACC used</t>
        </is>
      </c>
      <c r="B29" s="6" t="n">
        <v>-158</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Other assets, net (Details) - USD ($) $ in Thousands</t>
        </is>
      </c>
      <c r="B1" s="2" t="inlineStr">
        <is>
          <t>12 Months Ended</t>
        </is>
      </c>
    </row>
    <row r="2">
      <c r="B2" s="2" t="inlineStr">
        <is>
          <t>Dec. 31, 2020</t>
        </is>
      </c>
      <c r="C2" s="2" t="inlineStr">
        <is>
          <t>Dec. 31, 2019</t>
        </is>
      </c>
    </row>
    <row r="3">
      <c r="A3" s="3" t="inlineStr">
        <is>
          <t>Other Assets [Line Items]</t>
        </is>
      </c>
    </row>
    <row r="4">
      <c r="A4" s="4" t="inlineStr">
        <is>
          <t>Opening balance</t>
        </is>
      </c>
      <c r="B4" s="6" t="n">
        <v>26675</v>
      </c>
      <c r="C4" s="6" t="n">
        <v>25261</v>
      </c>
    </row>
    <row r="5">
      <c r="A5" s="4" t="inlineStr">
        <is>
          <t>Transfers</t>
        </is>
      </c>
      <c r="C5" s="5" t="n">
        <v>0</v>
      </c>
    </row>
    <row r="6">
      <c r="A6" s="4" t="inlineStr">
        <is>
          <t>Disposals</t>
        </is>
      </c>
      <c r="B6" s="5" t="n">
        <v>0</v>
      </c>
    </row>
    <row r="7">
      <c r="A7" s="4" t="inlineStr">
        <is>
          <t>Closing balance</t>
        </is>
      </c>
      <c r="B7" s="5" t="n">
        <v>26503</v>
      </c>
      <c r="C7" s="5" t="n">
        <v>26675</v>
      </c>
    </row>
    <row r="8">
      <c r="A8" s="4" t="inlineStr">
        <is>
          <t>Gross carrying amount [Member]</t>
        </is>
      </c>
    </row>
    <row r="9">
      <c r="A9" s="3" t="inlineStr">
        <is>
          <t>Other Assets [Line Items]</t>
        </is>
      </c>
    </row>
    <row r="10">
      <c r="A10" s="4" t="inlineStr">
        <is>
          <t>Opening balance</t>
        </is>
      </c>
      <c r="B10" s="5" t="n">
        <v>37791</v>
      </c>
      <c r="C10" s="5" t="n">
        <v>34183</v>
      </c>
    </row>
    <row r="11">
      <c r="A11" s="4" t="inlineStr">
        <is>
          <t>Additions</t>
        </is>
      </c>
      <c r="B11" s="5" t="n">
        <v>1641</v>
      </c>
      <c r="C11" s="5" t="n">
        <v>3700</v>
      </c>
    </row>
    <row r="12">
      <c r="A12" s="4" t="inlineStr">
        <is>
          <t>Transfers</t>
        </is>
      </c>
      <c r="C12" s="5" t="n">
        <v>-92</v>
      </c>
    </row>
    <row r="13">
      <c r="A13" s="4" t="inlineStr">
        <is>
          <t>Disposals</t>
        </is>
      </c>
      <c r="B13" s="5" t="n">
        <v>-189</v>
      </c>
    </row>
    <row r="14">
      <c r="A14" s="4" t="inlineStr">
        <is>
          <t>Closing balance</t>
        </is>
      </c>
      <c r="B14" s="5" t="n">
        <v>39243</v>
      </c>
      <c r="C14" s="5" t="n">
        <v>37791</v>
      </c>
    </row>
    <row r="15">
      <c r="A15" s="4" t="inlineStr">
        <is>
          <t>Accumulated amortisation [Member]</t>
        </is>
      </c>
    </row>
    <row r="16">
      <c r="A16" s="3" t="inlineStr">
        <is>
          <t>Other Assets [Line Items]</t>
        </is>
      </c>
    </row>
    <row r="17">
      <c r="A17" s="4" t="inlineStr">
        <is>
          <t>Opening balance</t>
        </is>
      </c>
      <c r="B17" s="5" t="n">
        <v>-11116</v>
      </c>
      <c r="C17" s="5" t="n">
        <v>-8922</v>
      </c>
    </row>
    <row r="18">
      <c r="A18" s="4" t="inlineStr">
        <is>
          <t>Additions</t>
        </is>
      </c>
      <c r="B18" s="5" t="n">
        <v>-1628</v>
      </c>
      <c r="C18" s="5" t="n">
        <v>-2306</v>
      </c>
    </row>
    <row r="19">
      <c r="A19" s="4" t="inlineStr">
        <is>
          <t>Transfers</t>
        </is>
      </c>
      <c r="C19" s="5" t="n">
        <v>112</v>
      </c>
    </row>
    <row r="20">
      <c r="A20" s="4" t="inlineStr">
        <is>
          <t>Disposals</t>
        </is>
      </c>
      <c r="B20" s="5" t="n">
        <v>4</v>
      </c>
    </row>
    <row r="21">
      <c r="A21" s="4" t="inlineStr">
        <is>
          <t>Closing balance</t>
        </is>
      </c>
      <c r="B21" s="5" t="n">
        <v>-12740</v>
      </c>
      <c r="C21" s="5" t="n">
        <v>-11116</v>
      </c>
    </row>
    <row r="22">
      <c r="A22" s="4" t="inlineStr">
        <is>
          <t>Patents And Industrial Property [Member] | Gross carrying amount [Member]</t>
        </is>
      </c>
    </row>
    <row r="23">
      <c r="A23" s="3" t="inlineStr">
        <is>
          <t>Other Assets [Line Items]</t>
        </is>
      </c>
    </row>
    <row r="24">
      <c r="A24" s="4" t="inlineStr">
        <is>
          <t>Opening balance</t>
        </is>
      </c>
      <c r="B24" s="5" t="n">
        <v>13862</v>
      </c>
      <c r="C24" s="5" t="n">
        <v>11723</v>
      </c>
    </row>
    <row r="25">
      <c r="A25" s="4" t="inlineStr">
        <is>
          <t>Additions</t>
        </is>
      </c>
      <c r="B25" s="5" t="n">
        <v>1014</v>
      </c>
      <c r="C25" s="5" t="n">
        <v>2139</v>
      </c>
    </row>
    <row r="26">
      <c r="A26" s="4" t="inlineStr">
        <is>
          <t>Transfers</t>
        </is>
      </c>
      <c r="C26" s="5" t="n">
        <v>0</v>
      </c>
    </row>
    <row r="27">
      <c r="A27" s="4" t="inlineStr">
        <is>
          <t>Disposals</t>
        </is>
      </c>
      <c r="B27" s="5" t="n">
        <v>-167</v>
      </c>
    </row>
    <row r="28">
      <c r="A28" s="4" t="inlineStr">
        <is>
          <t>Closing balance</t>
        </is>
      </c>
      <c r="B28" s="5" t="n">
        <v>14709</v>
      </c>
      <c r="C28" s="5" t="n">
        <v>13862</v>
      </c>
    </row>
    <row r="29">
      <c r="A29" s="4" t="inlineStr">
        <is>
          <t>Rights-of-use [member] | Gross carrying amount [Member]</t>
        </is>
      </c>
    </row>
    <row r="30">
      <c r="A30" s="3" t="inlineStr">
        <is>
          <t>Other Assets [Line Items]</t>
        </is>
      </c>
    </row>
    <row r="31">
      <c r="A31" s="4" t="inlineStr">
        <is>
          <t>Opening balance</t>
        </is>
      </c>
      <c r="B31" s="5" t="n">
        <v>13611</v>
      </c>
      <c r="C31" s="5" t="n">
        <v>12292</v>
      </c>
    </row>
    <row r="32">
      <c r="A32" s="4" t="inlineStr">
        <is>
          <t>Additions</t>
        </is>
      </c>
      <c r="B32" s="5" t="n">
        <v>109</v>
      </c>
      <c r="C32" s="5" t="n">
        <v>1319</v>
      </c>
    </row>
    <row r="33">
      <c r="A33" s="4" t="inlineStr">
        <is>
          <t>Transfers</t>
        </is>
      </c>
      <c r="C33" s="5" t="n">
        <v>0</v>
      </c>
    </row>
    <row r="34">
      <c r="A34" s="4" t="inlineStr">
        <is>
          <t>Disposals</t>
        </is>
      </c>
      <c r="B34" s="5" t="n">
        <v>0</v>
      </c>
    </row>
    <row r="35">
      <c r="A35" s="4" t="inlineStr">
        <is>
          <t>Closing balance</t>
        </is>
      </c>
      <c r="B35" s="5" t="n">
        <v>13720</v>
      </c>
      <c r="C35" s="5" t="n">
        <v>13611</v>
      </c>
    </row>
    <row r="36">
      <c r="A36" s="4" t="inlineStr">
        <is>
          <t>Rights-of-use [member] | Accumulated amortisation [Member]</t>
        </is>
      </c>
    </row>
    <row r="37">
      <c r="A37" s="3" t="inlineStr">
        <is>
          <t>Other Assets [Line Items]</t>
        </is>
      </c>
    </row>
    <row r="38">
      <c r="A38" s="4" t="inlineStr">
        <is>
          <t>Opening balance</t>
        </is>
      </c>
      <c r="B38" s="5" t="n">
        <v>-7434</v>
      </c>
      <c r="C38" s="5" t="n">
        <v>-5948</v>
      </c>
    </row>
    <row r="39">
      <c r="A39" s="4" t="inlineStr">
        <is>
          <t>Additions</t>
        </is>
      </c>
      <c r="B39" s="5" t="n">
        <v>-731</v>
      </c>
      <c r="C39" s="5" t="n">
        <v>-1486</v>
      </c>
    </row>
    <row r="40">
      <c r="A40" s="4" t="inlineStr">
        <is>
          <t>Transfers</t>
        </is>
      </c>
      <c r="C40" s="5" t="n">
        <v>0</v>
      </c>
    </row>
    <row r="41">
      <c r="A41" s="4" t="inlineStr">
        <is>
          <t>Disposals</t>
        </is>
      </c>
      <c r="B41" s="5" t="n">
        <v>0</v>
      </c>
    </row>
    <row r="42">
      <c r="A42" s="4" t="inlineStr">
        <is>
          <t>Closing balance</t>
        </is>
      </c>
      <c r="B42" s="5" t="n">
        <v>-8165</v>
      </c>
      <c r="C42" s="5" t="n">
        <v>-7434</v>
      </c>
    </row>
    <row r="43">
      <c r="A43" s="4" t="inlineStr">
        <is>
          <t>Software licenses [member] | Gross carrying amount [Member]</t>
        </is>
      </c>
    </row>
    <row r="44">
      <c r="A44" s="3" t="inlineStr">
        <is>
          <t>Other Assets [Line Items]</t>
        </is>
      </c>
    </row>
    <row r="45">
      <c r="A45" s="4" t="inlineStr">
        <is>
          <t>Opening balance</t>
        </is>
      </c>
      <c r="B45" s="5" t="n">
        <v>10318</v>
      </c>
      <c r="C45" s="5" t="n">
        <v>10168</v>
      </c>
    </row>
    <row r="46">
      <c r="A46" s="4" t="inlineStr">
        <is>
          <t>Additions</t>
        </is>
      </c>
      <c r="B46" s="5" t="n">
        <v>518</v>
      </c>
      <c r="C46" s="5" t="n">
        <v>242</v>
      </c>
    </row>
    <row r="47">
      <c r="A47" s="4" t="inlineStr">
        <is>
          <t>Transfers</t>
        </is>
      </c>
      <c r="C47" s="5" t="n">
        <v>-92</v>
      </c>
    </row>
    <row r="48">
      <c r="A48" s="4" t="inlineStr">
        <is>
          <t>Disposals</t>
        </is>
      </c>
      <c r="B48" s="5" t="n">
        <v>-22</v>
      </c>
    </row>
    <row r="49">
      <c r="A49" s="4" t="inlineStr">
        <is>
          <t>Closing balance</t>
        </is>
      </c>
      <c r="B49" s="5" t="n">
        <v>10814</v>
      </c>
      <c r="C49" s="5" t="n">
        <v>10318</v>
      </c>
    </row>
    <row r="50">
      <c r="A50" s="4" t="inlineStr">
        <is>
          <t>Software licenses [member] | Accumulated amortisation [Member]</t>
        </is>
      </c>
    </row>
    <row r="51">
      <c r="A51" s="3" t="inlineStr">
        <is>
          <t>Other Assets [Line Items]</t>
        </is>
      </c>
    </row>
    <row r="52">
      <c r="A52" s="4" t="inlineStr">
        <is>
          <t>Opening balance</t>
        </is>
      </c>
      <c r="B52" s="5" t="n">
        <v>-3682</v>
      </c>
      <c r="C52" s="5" t="n">
        <v>-2974</v>
      </c>
    </row>
    <row r="53">
      <c r="A53" s="4" t="inlineStr">
        <is>
          <t>Additions</t>
        </is>
      </c>
      <c r="B53" s="5" t="n">
        <v>-897</v>
      </c>
      <c r="C53" s="5" t="n">
        <v>-820</v>
      </c>
    </row>
    <row r="54">
      <c r="A54" s="4" t="inlineStr">
        <is>
          <t>Transfers</t>
        </is>
      </c>
      <c r="C54" s="5" t="n">
        <v>-112</v>
      </c>
    </row>
    <row r="55">
      <c r="A55" s="4" t="inlineStr">
        <is>
          <t>Disposals</t>
        </is>
      </c>
      <c r="B55" s="5" t="n">
        <v>4</v>
      </c>
    </row>
    <row r="56">
      <c r="A56" s="4" t="inlineStr">
        <is>
          <t>Closing balance</t>
        </is>
      </c>
      <c r="B56" s="6" t="n">
        <v>-4575</v>
      </c>
      <c r="C56" s="6" t="n">
        <v>-3682</v>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Bank loans (Details) - USD ($) $ in Thousands</t>
        </is>
      </c>
      <c r="B1" s="2" t="inlineStr">
        <is>
          <t>12 Months Ended</t>
        </is>
      </c>
    </row>
    <row r="2">
      <c r="B2" s="2" t="inlineStr">
        <is>
          <t>Dec. 31, 2020</t>
        </is>
      </c>
      <c r="C2" s="2" t="inlineStr">
        <is>
          <t>Dec. 31, 2019</t>
        </is>
      </c>
      <c r="D2" s="2" t="inlineStr">
        <is>
          <t>Dec. 31, 2018</t>
        </is>
      </c>
    </row>
    <row r="3">
      <c r="A3" s="3" t="inlineStr">
        <is>
          <t>Bank loans</t>
        </is>
      </c>
    </row>
    <row r="4">
      <c r="A4" s="4" t="inlineStr">
        <is>
          <t>Beginning balance</t>
        </is>
      </c>
      <c r="B4" s="6" t="n">
        <v>55000</v>
      </c>
      <c r="C4" s="6" t="n">
        <v>95000</v>
      </c>
      <c r="D4" s="6" t="n">
        <v>95000</v>
      </c>
    </row>
    <row r="5">
      <c r="A5" s="4" t="inlineStr">
        <is>
          <t>New loans</t>
        </is>
      </c>
      <c r="B5" s="5" t="n">
        <v>18019</v>
      </c>
      <c r="C5" s="5" t="n">
        <v>55000</v>
      </c>
      <c r="D5" s="5" t="n">
        <v>95000</v>
      </c>
    </row>
    <row r="6">
      <c r="A6" s="4" t="inlineStr">
        <is>
          <t>Payments</t>
        </is>
      </c>
      <c r="B6" s="5" t="n">
        <v>-7197</v>
      </c>
      <c r="C6" s="5" t="n">
        <v>-95000</v>
      </c>
      <c r="D6" s="5" t="n">
        <v>-95000</v>
      </c>
    </row>
    <row r="7">
      <c r="A7" s="4" t="inlineStr">
        <is>
          <t>Exchange difference</t>
        </is>
      </c>
      <c r="B7" s="5" t="n">
        <v>-29</v>
      </c>
      <c r="C7" s="5" t="n">
        <v>0</v>
      </c>
      <c r="D7" s="5" t="n">
        <v>0</v>
      </c>
    </row>
    <row r="8">
      <c r="A8" s="4" t="inlineStr">
        <is>
          <t>Final balance</t>
        </is>
      </c>
      <c r="B8" s="6" t="n">
        <v>65793</v>
      </c>
      <c r="C8" s="6" t="n">
        <v>55000</v>
      </c>
      <c r="D8" s="6" t="n">
        <v>95000</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ank loans - Additional information (Details)</t>
        </is>
      </c>
      <c r="B1" s="2" t="inlineStr">
        <is>
          <t>Dec. 31, 2020</t>
        </is>
      </c>
      <c r="C1" s="2" t="inlineStr">
        <is>
          <t>Dec. 31, 2019</t>
        </is>
      </c>
    </row>
    <row r="2">
      <c r="A2" s="4" t="inlineStr">
        <is>
          <t>Minimum</t>
        </is>
      </c>
    </row>
    <row r="3">
      <c r="A3" s="3" t="inlineStr">
        <is>
          <t>Disclosure Of Bank Loans [Line Items]</t>
        </is>
      </c>
    </row>
    <row r="4">
      <c r="A4" s="4" t="inlineStr">
        <is>
          <t>Borrowings, interest rate</t>
        </is>
      </c>
      <c r="B4" s="4" t="inlineStr">
        <is>
          <t>1.65%</t>
        </is>
      </c>
      <c r="C4" s="4" t="inlineStr">
        <is>
          <t>2.00%</t>
        </is>
      </c>
    </row>
    <row r="5">
      <c r="A5" s="4" t="inlineStr">
        <is>
          <t>Maximum</t>
        </is>
      </c>
    </row>
    <row r="6">
      <c r="A6" s="3" t="inlineStr">
        <is>
          <t>Disclosure Of Bank Loans [Line Items]</t>
        </is>
      </c>
    </row>
    <row r="7">
      <c r="A7" s="4" t="inlineStr">
        <is>
          <t>Borrowings, interest rate</t>
        </is>
      </c>
      <c r="B7" s="4" t="inlineStr">
        <is>
          <t>3.70%</t>
        </is>
      </c>
      <c r="C7" s="4" t="inlineStr">
        <is>
          <t>2.95%</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Details) - USD ($) $ in Thousands</t>
        </is>
      </c>
      <c r="B1" s="2" t="inlineStr">
        <is>
          <t>Dec. 31, 2020</t>
        </is>
      </c>
      <c r="C1" s="2" t="inlineStr">
        <is>
          <t>Dec. 31, 2019</t>
        </is>
      </c>
    </row>
    <row r="2">
      <c r="A2" s="3" t="inlineStr">
        <is>
          <t>Trade payables</t>
        </is>
      </c>
    </row>
    <row r="3">
      <c r="A3" s="4" t="inlineStr">
        <is>
          <t>Trade payables</t>
        </is>
      </c>
      <c r="B3" s="6" t="n">
        <v>149446</v>
      </c>
      <c r="C3" s="6" t="n">
        <v>131307</v>
      </c>
    </row>
    <row r="4">
      <c r="A4" s="3" t="inlineStr">
        <is>
          <t>Other payables</t>
        </is>
      </c>
    </row>
    <row r="5">
      <c r="A5" s="4" t="inlineStr">
        <is>
          <t>Other accounts payable</t>
        </is>
      </c>
      <c r="B5" s="5" t="n">
        <v>30510</v>
      </c>
      <c r="C5" s="5" t="n">
        <v>35553</v>
      </c>
    </row>
    <row r="6">
      <c r="A6" s="3" t="inlineStr">
        <is>
          <t>Classification by maturity:</t>
        </is>
      </c>
    </row>
    <row r="7">
      <c r="A7" s="4" t="inlineStr">
        <is>
          <t>Trade and other current payables</t>
        </is>
      </c>
      <c r="B7" s="5" t="n">
        <v>179956</v>
      </c>
      <c r="C7" s="5" t="n">
        <v>166244</v>
      </c>
    </row>
    <row r="8">
      <c r="A8" s="4" t="inlineStr">
        <is>
          <t>Trade and other non-current payables</t>
        </is>
      </c>
      <c r="B8" s="5" t="n">
        <v>0</v>
      </c>
      <c r="C8" s="5" t="n">
        <v>616</v>
      </c>
    </row>
    <row r="9">
      <c r="A9" s="4" t="inlineStr">
        <is>
          <t>Trade and other payables.</t>
        </is>
      </c>
      <c r="B9" s="5" t="n">
        <v>179956</v>
      </c>
      <c r="C9" s="5" t="n">
        <v>166860</v>
      </c>
    </row>
    <row r="10">
      <c r="A10" s="4" t="inlineStr">
        <is>
          <t>Minera Yanacocha SRL and subsidiary [Member]</t>
        </is>
      </c>
    </row>
    <row r="11">
      <c r="A11" s="3" t="inlineStr">
        <is>
          <t>Trade payables</t>
        </is>
      </c>
    </row>
    <row r="12">
      <c r="A12" s="4" t="inlineStr">
        <is>
          <t>Trade payables</t>
        </is>
      </c>
      <c r="B12" s="5" t="n">
        <v>57351</v>
      </c>
      <c r="C12" s="5" t="n">
        <v>57097</v>
      </c>
    </row>
    <row r="13">
      <c r="A13" s="3" t="inlineStr">
        <is>
          <t>Other payables</t>
        </is>
      </c>
    </row>
    <row r="14">
      <c r="A14" s="4" t="inlineStr">
        <is>
          <t>Other accounts payable</t>
        </is>
      </c>
      <c r="B14" s="5" t="n">
        <v>11294</v>
      </c>
      <c r="C14" s="5" t="n">
        <v>15709</v>
      </c>
    </row>
    <row r="15">
      <c r="A15" s="3" t="inlineStr">
        <is>
          <t>Classification by maturity:</t>
        </is>
      </c>
    </row>
    <row r="16">
      <c r="A16" s="4" t="inlineStr">
        <is>
          <t>Trade and other current payables</t>
        </is>
      </c>
      <c r="B16" s="5" t="n">
        <v>68645</v>
      </c>
      <c r="C16" s="5" t="n">
        <v>72806</v>
      </c>
    </row>
    <row r="17">
      <c r="A17" s="4" t="inlineStr">
        <is>
          <t>Sociedad Minera Cerro Verde S.A.A. [Member]</t>
        </is>
      </c>
    </row>
    <row r="18">
      <c r="A18" s="3" t="inlineStr">
        <is>
          <t>Trade payables</t>
        </is>
      </c>
    </row>
    <row r="19">
      <c r="A19" s="4" t="inlineStr">
        <is>
          <t>Accounts payable</t>
        </is>
      </c>
      <c r="B19" s="5" t="n">
        <v>207625</v>
      </c>
      <c r="C19" s="5" t="n">
        <v>252865</v>
      </c>
    </row>
    <row r="20">
      <c r="A20" s="3" t="inlineStr">
        <is>
          <t>Other payables</t>
        </is>
      </c>
    </row>
    <row r="21">
      <c r="A21" s="4" t="inlineStr">
        <is>
          <t>Other accounts payable</t>
        </is>
      </c>
      <c r="B21" s="5" t="n">
        <v>126465</v>
      </c>
      <c r="C21" s="5" t="n">
        <v>99380</v>
      </c>
    </row>
    <row r="22">
      <c r="A22" s="3" t="inlineStr">
        <is>
          <t>Classification by maturity:</t>
        </is>
      </c>
    </row>
    <row r="23">
      <c r="A23" s="4" t="inlineStr">
        <is>
          <t>Trade and other payables.</t>
        </is>
      </c>
      <c r="B23" s="5" t="n">
        <v>411857</v>
      </c>
      <c r="C23" s="5" t="n">
        <v>479104</v>
      </c>
    </row>
    <row r="24">
      <c r="A24" s="4" t="inlineStr">
        <is>
          <t>Domestic suppliers [Member]</t>
        </is>
      </c>
    </row>
    <row r="25">
      <c r="A25" s="3" t="inlineStr">
        <is>
          <t>Trade payables</t>
        </is>
      </c>
    </row>
    <row r="26">
      <c r="A26" s="4" t="inlineStr">
        <is>
          <t>Trade payables</t>
        </is>
      </c>
      <c r="B26" s="5" t="n">
        <v>149305</v>
      </c>
      <c r="C26" s="5" t="n">
        <v>131278</v>
      </c>
    </row>
    <row r="27">
      <c r="A27" s="4" t="inlineStr">
        <is>
          <t>Domestic suppliers [Member] | Minera Yanacocha SRL and subsidiary [Member]</t>
        </is>
      </c>
    </row>
    <row r="28">
      <c r="A28" s="3" t="inlineStr">
        <is>
          <t>Trade payables</t>
        </is>
      </c>
    </row>
    <row r="29">
      <c r="A29" s="4" t="inlineStr">
        <is>
          <t>Trade payables</t>
        </is>
      </c>
      <c r="B29" s="5" t="n">
        <v>44977</v>
      </c>
      <c r="C29" s="5" t="n">
        <v>45671</v>
      </c>
    </row>
    <row r="30">
      <c r="A30" s="4" t="inlineStr">
        <is>
          <t>Related entities [Member]</t>
        </is>
      </c>
    </row>
    <row r="31">
      <c r="A31" s="3" t="inlineStr">
        <is>
          <t>Trade payables</t>
        </is>
      </c>
    </row>
    <row r="32">
      <c r="A32" s="4" t="inlineStr">
        <is>
          <t>Trade payables</t>
        </is>
      </c>
      <c r="B32" s="5" t="n">
        <v>141</v>
      </c>
      <c r="C32" s="5" t="n">
        <v>29</v>
      </c>
    </row>
    <row r="33">
      <c r="A33" s="3" t="inlineStr">
        <is>
          <t>Other payables</t>
        </is>
      </c>
    </row>
    <row r="34">
      <c r="A34" s="4" t="inlineStr">
        <is>
          <t>Other payables</t>
        </is>
      </c>
      <c r="B34" s="5" t="n">
        <v>328</v>
      </c>
      <c r="C34" s="5" t="n">
        <v>51</v>
      </c>
    </row>
    <row r="35">
      <c r="A35" s="4" t="inlineStr">
        <is>
          <t>Related entities [Member] | Minera Yanacocha SRL and subsidiary [Member]</t>
        </is>
      </c>
    </row>
    <row r="36">
      <c r="A36" s="3" t="inlineStr">
        <is>
          <t>Trade payables</t>
        </is>
      </c>
    </row>
    <row r="37">
      <c r="A37" s="4" t="inlineStr">
        <is>
          <t>Trade payables</t>
        </is>
      </c>
      <c r="B37" s="5" t="n">
        <v>12374</v>
      </c>
      <c r="C37" s="5" t="n">
        <v>11426</v>
      </c>
    </row>
    <row r="38">
      <c r="A38" s="4" t="inlineStr">
        <is>
          <t>Taxes payable [Member]</t>
        </is>
      </c>
    </row>
    <row r="39">
      <c r="A39" s="3" t="inlineStr">
        <is>
          <t>Other payables</t>
        </is>
      </c>
    </row>
    <row r="40">
      <c r="A40" s="4" t="inlineStr">
        <is>
          <t>Other payables</t>
        </is>
      </c>
      <c r="B40" s="5" t="n">
        <v>9663</v>
      </c>
      <c r="C40" s="5" t="n">
        <v>12043</v>
      </c>
    </row>
    <row r="41">
      <c r="A41" s="4" t="inlineStr">
        <is>
          <t>Remuneration and similar benefits payable [Member]</t>
        </is>
      </c>
    </row>
    <row r="42">
      <c r="A42" s="3" t="inlineStr">
        <is>
          <t>Other payables</t>
        </is>
      </c>
    </row>
    <row r="43">
      <c r="A43" s="4" t="inlineStr">
        <is>
          <t>Other payables</t>
        </is>
      </c>
      <c r="B43" s="5" t="n">
        <v>8860</v>
      </c>
      <c r="C43" s="5" t="n">
        <v>11522</v>
      </c>
    </row>
    <row r="44">
      <c r="A44" s="4" t="inlineStr">
        <is>
          <t>Remuneration and similar benefits payable [Member] | Minera Yanacocha SRL and subsidiary [Member]</t>
        </is>
      </c>
    </row>
    <row r="45">
      <c r="A45" s="3" t="inlineStr">
        <is>
          <t>Other payables</t>
        </is>
      </c>
    </row>
    <row r="46">
      <c r="A46" s="4" t="inlineStr">
        <is>
          <t>Other payables</t>
        </is>
      </c>
      <c r="B46" s="5" t="n">
        <v>4649</v>
      </c>
      <c r="C46" s="5" t="n">
        <v>7818</v>
      </c>
    </row>
    <row r="47">
      <c r="A47" s="4" t="inlineStr">
        <is>
          <t>Other Taxes Payable [Member] | Minera Yanacocha SRL and subsidiary [Member]</t>
        </is>
      </c>
    </row>
    <row r="48">
      <c r="A48" s="3" t="inlineStr">
        <is>
          <t>Other payables</t>
        </is>
      </c>
    </row>
    <row r="49">
      <c r="A49" s="4" t="inlineStr">
        <is>
          <t>Other payables</t>
        </is>
      </c>
      <c r="B49" s="5" t="n">
        <v>4097</v>
      </c>
      <c r="C49" s="5" t="n">
        <v>5195</v>
      </c>
    </row>
    <row r="50">
      <c r="A50" s="4" t="inlineStr">
        <is>
          <t>Interest Payable [Member]</t>
        </is>
      </c>
    </row>
    <row r="51">
      <c r="A51" s="3" t="inlineStr">
        <is>
          <t>Other payables</t>
        </is>
      </c>
    </row>
    <row r="52">
      <c r="A52" s="4" t="inlineStr">
        <is>
          <t>Other payables</t>
        </is>
      </c>
      <c r="B52" s="5" t="n">
        <v>3020</v>
      </c>
      <c r="C52" s="5" t="n">
        <v>5318</v>
      </c>
    </row>
    <row r="53">
      <c r="A53" s="4" t="inlineStr">
        <is>
          <t>Royalties payable to the Peruvian State [Member]</t>
        </is>
      </c>
    </row>
    <row r="54">
      <c r="A54" s="3" t="inlineStr">
        <is>
          <t>Other payables</t>
        </is>
      </c>
    </row>
    <row r="55">
      <c r="A55" s="4" t="inlineStr">
        <is>
          <t>Other payables</t>
        </is>
      </c>
      <c r="B55" s="5" t="n">
        <v>2441</v>
      </c>
      <c r="C55" s="5" t="n">
        <v>2132</v>
      </c>
    </row>
    <row r="56">
      <c r="A56" s="4" t="inlineStr">
        <is>
          <t>Royalties payable to the Peruvian State [Member] | Minera Yanacocha SRL and subsidiary [Member]</t>
        </is>
      </c>
    </row>
    <row r="57">
      <c r="A57" s="3" t="inlineStr">
        <is>
          <t>Other payables</t>
        </is>
      </c>
    </row>
    <row r="58">
      <c r="A58" s="4" t="inlineStr">
        <is>
          <t>Other payables</t>
        </is>
      </c>
      <c r="B58" s="5" t="n">
        <v>2548</v>
      </c>
      <c r="C58" s="5" t="n">
        <v>2696</v>
      </c>
    </row>
    <row r="59">
      <c r="A59" s="4" t="inlineStr">
        <is>
          <t>Hedge instruments accounts payables [Member]</t>
        </is>
      </c>
    </row>
    <row r="60">
      <c r="A60" s="3" t="inlineStr">
        <is>
          <t>Other payables</t>
        </is>
      </c>
    </row>
    <row r="61">
      <c r="A61" s="4" t="inlineStr">
        <is>
          <t>Other payables</t>
        </is>
      </c>
      <c r="B61" s="5" t="n">
        <v>1569</v>
      </c>
    </row>
    <row r="62">
      <c r="A62" s="4" t="inlineStr">
        <is>
          <t>Dividends payable [Member]</t>
        </is>
      </c>
    </row>
    <row r="63">
      <c r="A63" s="3" t="inlineStr">
        <is>
          <t>Other payables</t>
        </is>
      </c>
    </row>
    <row r="64">
      <c r="A64" s="4" t="inlineStr">
        <is>
          <t>Other payables</t>
        </is>
      </c>
      <c r="B64" s="5" t="n">
        <v>638</v>
      </c>
      <c r="C64" s="5" t="n">
        <v>604</v>
      </c>
    </row>
    <row r="65">
      <c r="A65" s="4" t="inlineStr">
        <is>
          <t>Other liability [Member]</t>
        </is>
      </c>
    </row>
    <row r="66">
      <c r="A66" s="3" t="inlineStr">
        <is>
          <t>Other payables</t>
        </is>
      </c>
    </row>
    <row r="67">
      <c r="A67" s="4" t="inlineStr">
        <is>
          <t>Other payables</t>
        </is>
      </c>
      <c r="B67" s="5" t="n">
        <v>3991</v>
      </c>
      <c r="C67" s="5" t="n">
        <v>3883</v>
      </c>
    </row>
    <row r="68">
      <c r="A68" s="4" t="inlineStr">
        <is>
          <t>Financial payables [Member]</t>
        </is>
      </c>
    </row>
    <row r="69">
      <c r="A69" s="3" t="inlineStr">
        <is>
          <t>Classification by maturity:</t>
        </is>
      </c>
    </row>
    <row r="70">
      <c r="A70" s="4" t="inlineStr">
        <is>
          <t>Trade and other payables.</t>
        </is>
      </c>
      <c r="B70" s="5" t="n">
        <v>167852</v>
      </c>
      <c r="C70" s="5" t="n">
        <v>152686</v>
      </c>
    </row>
    <row r="71">
      <c r="A71" s="4" t="inlineStr">
        <is>
          <t>Non financial payables [Member]</t>
        </is>
      </c>
    </row>
    <row r="72">
      <c r="A72" s="3" t="inlineStr">
        <is>
          <t>Classification by maturity:</t>
        </is>
      </c>
    </row>
    <row r="73">
      <c r="A73" s="4" t="inlineStr">
        <is>
          <t>Trade and other payables.</t>
        </is>
      </c>
      <c r="B73" s="6" t="n">
        <v>12104</v>
      </c>
      <c r="C73" s="6" t="n">
        <v>14174</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payables - Movement of dividends payable (Details) - USD ($) $ in Thousands</t>
        </is>
      </c>
      <c r="B1" s="2" t="inlineStr">
        <is>
          <t>12 Months Ended</t>
        </is>
      </c>
    </row>
    <row r="2">
      <c r="B2" s="2" t="inlineStr">
        <is>
          <t>Dec. 31, 2020</t>
        </is>
      </c>
      <c r="C2" s="2" t="inlineStr">
        <is>
          <t>Dec. 31, 2019</t>
        </is>
      </c>
      <c r="D2" s="2" t="inlineStr">
        <is>
          <t>Dec. 31, 2018</t>
        </is>
      </c>
    </row>
    <row r="3">
      <c r="A3" s="3" t="inlineStr">
        <is>
          <t>Trade and other payables</t>
        </is>
      </c>
    </row>
    <row r="4">
      <c r="A4" s="4" t="inlineStr">
        <is>
          <t>Beginning balance</t>
        </is>
      </c>
      <c r="B4" s="6" t="n">
        <v>604</v>
      </c>
      <c r="C4" s="6" t="n">
        <v>663</v>
      </c>
      <c r="D4" s="6" t="n">
        <v>730</v>
      </c>
    </row>
    <row r="5">
      <c r="A5" s="4" t="inlineStr">
        <is>
          <t>Declared dividends to controlling shareholders, note 17(d)</t>
        </is>
      </c>
      <c r="C5" s="5" t="n">
        <v>22098</v>
      </c>
      <c r="D5" s="5" t="n">
        <v>22860</v>
      </c>
    </row>
    <row r="6">
      <c r="A6" s="4" t="inlineStr">
        <is>
          <t>Dividends paid to controlling shareholders</t>
        </is>
      </c>
      <c r="C6" s="5" t="n">
        <v>-22098</v>
      </c>
      <c r="D6" s="5" t="n">
        <v>-22860</v>
      </c>
    </row>
    <row r="7">
      <c r="A7" s="4" t="inlineStr">
        <is>
          <t>Declared dividends to non-controlling shareholders, note 17(d)</t>
        </is>
      </c>
      <c r="B7" s="5" t="n">
        <v>5140</v>
      </c>
      <c r="C7" s="5" t="n">
        <v>6500</v>
      </c>
      <c r="D7" s="5" t="n">
        <v>5560</v>
      </c>
    </row>
    <row r="8">
      <c r="A8" s="4" t="inlineStr">
        <is>
          <t>Dividends paid to non-controlling shareholders, note 17(d)</t>
        </is>
      </c>
      <c r="B8" s="5" t="n">
        <v>-5140</v>
      </c>
      <c r="C8" s="5" t="n">
        <v>-6500</v>
      </c>
      <c r="D8" s="5" t="n">
        <v>-5560</v>
      </c>
    </row>
    <row r="9">
      <c r="A9" s="4" t="inlineStr">
        <is>
          <t>Expired dividends</t>
        </is>
      </c>
      <c r="B9" s="5" t="n">
        <v>-26</v>
      </c>
      <c r="C9" s="5" t="n">
        <v>-53</v>
      </c>
      <c r="D9" s="5" t="n">
        <v>-44</v>
      </c>
    </row>
    <row r="10">
      <c r="A10" s="4" t="inlineStr">
        <is>
          <t>Other minor</t>
        </is>
      </c>
      <c r="B10" s="5" t="n">
        <v>60</v>
      </c>
      <c r="C10" s="5" t="n">
        <v>-6</v>
      </c>
      <c r="D10" s="5" t="n">
        <v>-23</v>
      </c>
    </row>
    <row r="11">
      <c r="A11" s="4" t="inlineStr">
        <is>
          <t>Final balance</t>
        </is>
      </c>
      <c r="B11" s="6" t="n">
        <v>638</v>
      </c>
      <c r="C11" s="6" t="n">
        <v>604</v>
      </c>
      <c r="D11" s="6" t="n">
        <v>663</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Other accounts payable (Details) - USD ($) $ in Thousands</t>
        </is>
      </c>
      <c r="C1" s="2" t="inlineStr">
        <is>
          <t>Dec. 31, 2020</t>
        </is>
      </c>
      <c r="D1" s="2" t="inlineStr">
        <is>
          <t>Dec. 31, 2019</t>
        </is>
      </c>
    </row>
    <row r="2">
      <c r="A2" s="3" t="inlineStr">
        <is>
          <t>Current</t>
        </is>
      </c>
    </row>
    <row r="3">
      <c r="A3" s="4" t="inlineStr">
        <is>
          <t>Income tax payable</t>
        </is>
      </c>
      <c r="C3" s="6" t="n">
        <v>3162</v>
      </c>
      <c r="D3" s="6" t="n">
        <v>5650</v>
      </c>
    </row>
    <row r="4">
      <c r="A4" s="4" t="inlineStr">
        <is>
          <t>Total current</t>
        </is>
      </c>
      <c r="C4" s="5" t="n">
        <v>30510</v>
      </c>
      <c r="D4" s="5" t="n">
        <v>35553</v>
      </c>
    </row>
    <row r="5">
      <c r="A5" s="4" t="inlineStr">
        <is>
          <t>Sociedad Minera Cerro Verde S.A.A. [Member]</t>
        </is>
      </c>
    </row>
    <row r="6">
      <c r="A6" s="3" t="inlineStr">
        <is>
          <t>Current</t>
        </is>
      </c>
    </row>
    <row r="7">
      <c r="A7" s="4" t="inlineStr">
        <is>
          <t>Royalties and mining taxes in dispute (a)</t>
        </is>
      </c>
      <c r="B7" s="4" t="inlineStr">
        <is>
          <t>[1]</t>
        </is>
      </c>
      <c r="C7" s="5" t="n">
        <v>87499</v>
      </c>
      <c r="D7" s="5" t="n">
        <v>95120</v>
      </c>
    </row>
    <row r="8">
      <c r="A8" s="4" t="inlineStr">
        <is>
          <t>Income tax payable</t>
        </is>
      </c>
      <c r="C8" s="5" t="n">
        <v>34716</v>
      </c>
    </row>
    <row r="9">
      <c r="A9" s="4" t="inlineStr">
        <is>
          <t>Other</t>
        </is>
      </c>
      <c r="C9" s="5" t="n">
        <v>4250</v>
      </c>
      <c r="D9" s="5" t="n">
        <v>4260</v>
      </c>
    </row>
    <row r="10">
      <c r="A10" s="4" t="inlineStr">
        <is>
          <t>Total current</t>
        </is>
      </c>
      <c r="C10" s="5" t="n">
        <v>126465</v>
      </c>
      <c r="D10" s="5" t="n">
        <v>99380</v>
      </c>
    </row>
    <row r="11">
      <c r="A11" s="3" t="inlineStr">
        <is>
          <t>Non-current</t>
        </is>
      </c>
    </row>
    <row r="12">
      <c r="A12" s="4" t="inlineStr">
        <is>
          <t>Mining royalties, interests and penalties 2009-Sept. 2011 (b)</t>
        </is>
      </c>
      <c r="B12" s="4" t="inlineStr">
        <is>
          <t>[2]</t>
        </is>
      </c>
      <c r="C12" s="5" t="n">
        <v>248537</v>
      </c>
      <c r="D12" s="5" t="n">
        <v>362464</v>
      </c>
    </row>
    <row r="13">
      <c r="A13" s="4" t="inlineStr">
        <is>
          <t>Excess of salaries limit of workers profit sharing</t>
        </is>
      </c>
      <c r="C13" s="5" t="n">
        <v>36855</v>
      </c>
      <c r="D13" s="5" t="n">
        <v>17260</v>
      </c>
    </row>
    <row r="14">
      <c r="A14" s="4" t="inlineStr">
        <is>
          <t>Total other accounts payable</t>
        </is>
      </c>
      <c r="C14" s="6" t="n">
        <v>285392</v>
      </c>
      <c r="D14" s="6" t="n">
        <v>379724</v>
      </c>
    </row>
    <row r="15"/>
    <row r="16">
      <c r="A16" s="4" t="inlineStr">
        <is>
          <t>[1]</t>
        </is>
      </c>
      <c r="B16" s="4" t="inlineStr">
        <is>
          <t>December 31, 2020    December 31, 2019US$(000)US$(000)CurrentRoyalties and mining taxes in dispute  (a)  87,499  95,120Income tax assessment (b) 34,716 —Other  4,250  4,260Total current  126,465  99,380Non-currentRoyalties and mining taxes in dispute (a)  248,537  362,464Excess of salaries limit of workers profit sharing (c) 36,855 17,260Total non-current  285,392  379,724The balance as of December 31, 2020, corresponds to the remaining balance from the monthly payments of the installment programs for disputed mining royalties for the period January 2009 through September 2011 and for the years 2012 and 2013 and special mining tax for the period October 2011 through December 2013, totaling US$336.0 million (US$457.6 million as of December 31, 2019), including interest and penalties of US$186.5 million (US$256.1 million as of December 31, 2019) (see Note 13(d)).Corresponds to interest and penalties related to income tax assessments for the year 2013, which will be paid in the first quarter of 2021.</t>
        </is>
      </c>
    </row>
    <row r="17">
      <c r="A17" s="4" t="inlineStr">
        <is>
          <t>[2]</t>
        </is>
      </c>
      <c r="B17" s="4" t="inlineStr">
        <is>
          <t>As of December 31, 2020, represents the excess salaries limit in workers profit sharing to be transferred to the Regional Government and the National Fund for Employment’s Promotion and Training (FONDOEMPLEO). This is related to adjustments of previous years income tax assessments (recognized in 2020 mainly as a result of the international arbitration proceeding initiated by the Company (see Note 13(d)).This amount includes interest of US$16.6 million.</t>
        </is>
      </c>
    </row>
  </sheetData>
  <mergeCells count="4">
    <mergeCell ref="A1:B1"/>
    <mergeCell ref="A15:C15"/>
    <mergeCell ref="B16:C16"/>
    <mergeCell ref="B17:C17"/>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payable - Additional information (Details) - Sociedad Minera Cerro Verde S.A.A. [Member] - USD ($) $ in Millions</t>
        </is>
      </c>
      <c r="B1" s="2" t="inlineStr">
        <is>
          <t>Dec. 31, 2020</t>
        </is>
      </c>
      <c r="C1" s="2" t="inlineStr">
        <is>
          <t>Dec. 31, 2019</t>
        </is>
      </c>
    </row>
    <row r="2">
      <c r="A2" s="3" t="inlineStr">
        <is>
          <t>Disclosure of other accounts payable [Line Items]</t>
        </is>
      </c>
    </row>
    <row r="3">
      <c r="A3" s="4" t="inlineStr">
        <is>
          <t>Current portion of monthly payments of disputed mining royalties</t>
        </is>
      </c>
      <c r="B3" s="6" t="n">
        <v>336</v>
      </c>
      <c r="C3" s="12" t="n">
        <v>457.6</v>
      </c>
    </row>
    <row r="4">
      <c r="A4" s="4" t="inlineStr">
        <is>
          <t>Current portion of monthly payments of interest and penalties of disputed mining royalties</t>
        </is>
      </c>
      <c r="B4" s="14" t="n">
        <v>186.5</v>
      </c>
      <c r="C4" s="12" t="n">
        <v>256.1</v>
      </c>
    </row>
    <row r="5">
      <c r="A5" s="4" t="inlineStr">
        <is>
          <t>Non-current portion of monthly payments of interest and penalties of disputed mining royalties</t>
        </is>
      </c>
      <c r="B5" s="12" t="n">
        <v>16.6</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piles and ore on leach pads, net</t>
        </is>
      </c>
      <c r="B1" s="2" t="inlineStr">
        <is>
          <t>12 Months Ended</t>
        </is>
      </c>
    </row>
    <row r="2">
      <c r="B2" s="2" t="inlineStr">
        <is>
          <t>Dec. 31, 2020</t>
        </is>
      </c>
    </row>
    <row r="3">
      <c r="A3" s="4" t="inlineStr">
        <is>
          <t>Minera Yanacocha SRL and subsidiary [Member]</t>
        </is>
      </c>
    </row>
    <row r="4">
      <c r="A4" s="3" t="inlineStr">
        <is>
          <t>Disclosure of stockpiles and ore on leach pads [Line Items]</t>
        </is>
      </c>
    </row>
    <row r="5">
      <c r="A5" s="4" t="inlineStr">
        <is>
          <t>Stockpiles and ore on leach pads, net</t>
        </is>
      </c>
      <c r="B5" s="4" t="inlineStr">
        <is>
          <t>8. Stockpiles and ore on leach pads, net
(a)
2020
2019
US$(000)
US$(000)
Current portion -
Stockpiles
7,363
23,769
Ore on leach pads
124,364
139,991
Net realizable value adjustment (b)
(10,212)
(28,837)
121,515
134,923
Non-current portion -
Stockpiles
33,088
35,888
Ore on leach pads
39,674
88,223
Net realizable value adjustment (b)
(3,075)
(19,088)
69,687
105,023
(b)
2020
2019
2018
US$(000)
US$(000)
US$(000)
Opening balance, note 18
47,925
89,127
62,540
Provision
37,880
33,464
90,365
Reversal of provision
(72,518)
(74,666)
(63,778)
Ending balance, note 18
13,287
47,925
89,127
Provision reversals correspond to improvements of the overall long-term market conditions that reduced the gap between stockpiles and leach pads’ cost and their net realizable value.</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Other Financial Liabilities (debt) (Details) - USD ($) $ in Thousands</t>
        </is>
      </c>
      <c r="B1" s="2" t="inlineStr">
        <is>
          <t>12 Months Ended</t>
        </is>
      </c>
    </row>
    <row r="2">
      <c r="B2" s="2" t="inlineStr">
        <is>
          <t>Dec. 31, 2020</t>
        </is>
      </c>
      <c r="C2" s="2" t="inlineStr">
        <is>
          <t>Dec. 31, 2019</t>
        </is>
      </c>
      <c r="D2" s="2" t="inlineStr">
        <is>
          <t>Dec. 31, 2018</t>
        </is>
      </c>
    </row>
    <row r="3">
      <c r="A3" s="3" t="inlineStr">
        <is>
          <t>Current debt:</t>
        </is>
      </c>
    </row>
    <row r="4">
      <c r="A4" s="4" t="inlineStr">
        <is>
          <t>Lease liabilities (a)</t>
        </is>
      </c>
      <c r="B4" s="6" t="n">
        <v>3609</v>
      </c>
      <c r="C4" s="6" t="n">
        <v>3692</v>
      </c>
    </row>
    <row r="5">
      <c r="A5" s="3" t="inlineStr">
        <is>
          <t>Non-current debt:</t>
        </is>
      </c>
    </row>
    <row r="6">
      <c r="A6" s="4" t="inlineStr">
        <is>
          <t>Lease liabilities (a)</t>
        </is>
      </c>
      <c r="B6" s="5" t="n">
        <v>4230</v>
      </c>
      <c r="C6" s="5" t="n">
        <v>3811</v>
      </c>
    </row>
    <row r="7">
      <c r="A7" s="4" t="inlineStr">
        <is>
          <t>Less : Debt issuance cost</t>
        </is>
      </c>
      <c r="B7" s="5" t="n">
        <v>-3205</v>
      </c>
      <c r="C7" s="5" t="n">
        <v>-3124</v>
      </c>
    </row>
    <row r="8">
      <c r="A8" s="4" t="inlineStr">
        <is>
          <t>Total non-current financial liabilities</t>
        </is>
      </c>
      <c r="B8" s="5" t="n">
        <v>506567</v>
      </c>
      <c r="C8" s="5" t="n">
        <v>305996</v>
      </c>
    </row>
    <row r="9">
      <c r="A9" s="4" t="inlineStr">
        <is>
          <t>Sociedad Minera El Brocal S.A.A</t>
        </is>
      </c>
    </row>
    <row r="10">
      <c r="A10" s="3" t="inlineStr">
        <is>
          <t>Current debt:</t>
        </is>
      </c>
    </row>
    <row r="11">
      <c r="A11" s="4" t="inlineStr">
        <is>
          <t>Lease liabilities (a)</t>
        </is>
      </c>
      <c r="B11" s="5" t="n">
        <v>10223</v>
      </c>
      <c r="C11" s="5" t="n">
        <v>8855</v>
      </c>
    </row>
    <row r="12">
      <c r="A12" s="3" t="inlineStr">
        <is>
          <t>Non-current debt:</t>
        </is>
      </c>
    </row>
    <row r="13">
      <c r="A13" s="4" t="inlineStr">
        <is>
          <t>Senior unsecured credit facility (a)</t>
        </is>
      </c>
      <c r="B13" s="5" t="n">
        <v>525000</v>
      </c>
      <c r="C13" s="5" t="n">
        <v>830000</v>
      </c>
    </row>
    <row r="14">
      <c r="A14" s="4" t="inlineStr">
        <is>
          <t>Lease liabilities (a)</t>
        </is>
      </c>
      <c r="B14" s="5" t="n">
        <v>68994</v>
      </c>
      <c r="C14" s="5" t="n">
        <v>76944</v>
      </c>
    </row>
    <row r="15">
      <c r="A15" s="4" t="inlineStr">
        <is>
          <t>Less : Debt issuance cost</t>
        </is>
      </c>
      <c r="B15" s="5" t="n">
        <v>-1549</v>
      </c>
      <c r="C15" s="5" t="n">
        <v>-4124</v>
      </c>
    </row>
    <row r="16">
      <c r="A16" s="4" t="inlineStr">
        <is>
          <t>Total non-current financial liabilities</t>
        </is>
      </c>
      <c r="B16" s="5" t="n">
        <v>592445</v>
      </c>
      <c r="C16" s="5" t="n">
        <v>902820</v>
      </c>
    </row>
    <row r="17">
      <c r="A17" s="4" t="inlineStr">
        <is>
          <t>Total other financial liabilities</t>
        </is>
      </c>
      <c r="B17" s="6" t="n">
        <v>602668</v>
      </c>
      <c r="C17" s="6" t="n">
        <v>911675</v>
      </c>
      <c r="D17" s="6" t="n">
        <v>1118538</v>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Liabilities (debt) - Movement of the changes derived from the financing activities (Details) - USD ($) $ in Thousands</t>
        </is>
      </c>
      <c r="B1" s="2" t="inlineStr">
        <is>
          <t>12 Months Ended</t>
        </is>
      </c>
    </row>
    <row r="2">
      <c r="B2" s="2" t="inlineStr">
        <is>
          <t>Dec. 31, 2020</t>
        </is>
      </c>
      <c r="C2" s="2" t="inlineStr">
        <is>
          <t>Dec. 31, 2019</t>
        </is>
      </c>
      <c r="D2" s="2" t="inlineStr">
        <is>
          <t>Dec. 31, 2018</t>
        </is>
      </c>
    </row>
    <row r="3">
      <c r="A3" s="3" t="inlineStr">
        <is>
          <t>Disclosure Of Other Financial Liabilities debt [Line Items]</t>
        </is>
      </c>
    </row>
    <row r="4">
      <c r="A4" s="4" t="inlineStr">
        <is>
          <t>Cash flows from (used in) financing activities</t>
        </is>
      </c>
      <c r="B4" s="6" t="n">
        <v>-35258</v>
      </c>
      <c r="C4" s="6" t="n">
        <v>-100618</v>
      </c>
      <c r="D4" s="6" t="n">
        <v>-74052</v>
      </c>
    </row>
    <row r="5">
      <c r="A5" s="4" t="inlineStr">
        <is>
          <t>Sociedad Minera El Brocal S.A.A</t>
        </is>
      </c>
    </row>
    <row r="6">
      <c r="A6" s="3" t="inlineStr">
        <is>
          <t>Disclosure Of Other Financial Liabilities debt [Line Items]</t>
        </is>
      </c>
    </row>
    <row r="7">
      <c r="A7" s="4" t="inlineStr">
        <is>
          <t>Other financial liabilities</t>
        </is>
      </c>
      <c r="B7" s="5" t="n">
        <v>911675</v>
      </c>
      <c r="C7" s="5" t="n">
        <v>1118538</v>
      </c>
    </row>
    <row r="8">
      <c r="A8" s="4" t="inlineStr">
        <is>
          <t>Additions</t>
        </is>
      </c>
      <c r="B8" s="5" t="n">
        <v>3328</v>
      </c>
      <c r="C8" s="5" t="n">
        <v>550</v>
      </c>
    </row>
    <row r="9">
      <c r="A9" s="4" t="inlineStr">
        <is>
          <t>Payments</t>
        </is>
      </c>
      <c r="B9" s="5" t="n">
        <v>-314376</v>
      </c>
      <c r="C9" s="5" t="n">
        <v>-210479</v>
      </c>
    </row>
    <row r="10">
      <c r="A10" s="4" t="inlineStr">
        <is>
          <t>Long term to short term transfers</t>
        </is>
      </c>
      <c r="B10" s="5" t="n">
        <v>0</v>
      </c>
      <c r="C10" s="5" t="n">
        <v>0</v>
      </c>
    </row>
    <row r="11">
      <c r="A11" s="4" t="inlineStr">
        <is>
          <t>Others change in other financial liabilities</t>
        </is>
      </c>
      <c r="B11" s="5" t="n">
        <v>2041</v>
      </c>
      <c r="C11" s="5" t="n">
        <v>3066</v>
      </c>
    </row>
    <row r="12">
      <c r="A12" s="4" t="inlineStr">
        <is>
          <t>Other financial liabilities</t>
        </is>
      </c>
      <c r="B12" s="5" t="n">
        <v>602668</v>
      </c>
      <c r="C12" s="5" t="n">
        <v>911675</v>
      </c>
      <c r="D12" s="5" t="n">
        <v>1118538</v>
      </c>
    </row>
    <row r="13">
      <c r="A13" s="4" t="inlineStr">
        <is>
          <t>Leases, Current [Member] | Sociedad Minera El Brocal S.A.A</t>
        </is>
      </c>
    </row>
    <row r="14">
      <c r="A14" s="3" t="inlineStr">
        <is>
          <t>Disclosure Of Other Financial Liabilities debt [Line Items]</t>
        </is>
      </c>
    </row>
    <row r="15">
      <c r="A15" s="4" t="inlineStr">
        <is>
          <t>Other financial liabilities</t>
        </is>
      </c>
      <c r="B15" s="5" t="n">
        <v>8855</v>
      </c>
      <c r="C15" s="5" t="n">
        <v>8119</v>
      </c>
    </row>
    <row r="16">
      <c r="A16" s="4" t="inlineStr">
        <is>
          <t>Additions</t>
        </is>
      </c>
      <c r="B16" s="5" t="n">
        <v>1477</v>
      </c>
      <c r="C16" s="5" t="n">
        <v>464</v>
      </c>
    </row>
    <row r="17">
      <c r="A17" s="4" t="inlineStr">
        <is>
          <t>Payments</t>
        </is>
      </c>
      <c r="B17" s="5" t="n">
        <v>-9376</v>
      </c>
      <c r="C17" s="5" t="n">
        <v>-10479</v>
      </c>
    </row>
    <row r="18">
      <c r="A18" s="4" t="inlineStr">
        <is>
          <t>Long term to short term transfers</t>
        </is>
      </c>
      <c r="B18" s="5" t="n">
        <v>9402</v>
      </c>
      <c r="C18" s="5" t="n">
        <v>10751</v>
      </c>
    </row>
    <row r="19">
      <c r="A19" s="4" t="inlineStr">
        <is>
          <t>Others change in other financial liabilities</t>
        </is>
      </c>
      <c r="B19" s="5" t="n">
        <v>-135</v>
      </c>
      <c r="C19" s="5" t="n">
        <v>0</v>
      </c>
    </row>
    <row r="20">
      <c r="A20" s="4" t="inlineStr">
        <is>
          <t>Other financial liabilities</t>
        </is>
      </c>
      <c r="B20" s="5" t="n">
        <v>10223</v>
      </c>
      <c r="C20" s="5" t="n">
        <v>8855</v>
      </c>
      <c r="D20" s="5" t="n">
        <v>8119</v>
      </c>
    </row>
    <row r="21">
      <c r="A21" s="4" t="inlineStr">
        <is>
          <t>Noncurrent, Leases [Member] | Sociedad Minera El Brocal S.A.A</t>
        </is>
      </c>
    </row>
    <row r="22">
      <c r="A22" s="3" t="inlineStr">
        <is>
          <t>Disclosure Of Other Financial Liabilities debt [Line Items]</t>
        </is>
      </c>
    </row>
    <row r="23">
      <c r="A23" s="4" t="inlineStr">
        <is>
          <t>Other financial liabilities</t>
        </is>
      </c>
      <c r="B23" s="5" t="n">
        <v>76944</v>
      </c>
      <c r="C23" s="5" t="n">
        <v>87609</v>
      </c>
    </row>
    <row r="24">
      <c r="A24" s="4" t="inlineStr">
        <is>
          <t>Additions</t>
        </is>
      </c>
      <c r="B24" s="5" t="n">
        <v>1851</v>
      </c>
      <c r="C24" s="5" t="n">
        <v>86</v>
      </c>
    </row>
    <row r="25">
      <c r="A25" s="4" t="inlineStr">
        <is>
          <t>Payments</t>
        </is>
      </c>
      <c r="B25" s="5" t="n">
        <v>0</v>
      </c>
      <c r="C25" s="5" t="n">
        <v>0</v>
      </c>
    </row>
    <row r="26">
      <c r="A26" s="4" t="inlineStr">
        <is>
          <t>Long term to short term transfers</t>
        </is>
      </c>
      <c r="B26" s="5" t="n">
        <v>-9402</v>
      </c>
      <c r="C26" s="5" t="n">
        <v>-10751</v>
      </c>
    </row>
    <row r="27">
      <c r="A27" s="4" t="inlineStr">
        <is>
          <t>Others change in other financial liabilities</t>
        </is>
      </c>
      <c r="B27" s="5" t="n">
        <v>-399</v>
      </c>
      <c r="C27" s="5" t="n">
        <v>0</v>
      </c>
    </row>
    <row r="28">
      <c r="A28" s="4" t="inlineStr">
        <is>
          <t>Other financial liabilities</t>
        </is>
      </c>
      <c r="B28" s="5" t="n">
        <v>68994</v>
      </c>
      <c r="C28" s="5" t="n">
        <v>76944</v>
      </c>
      <c r="D28" s="5" t="n">
        <v>87609</v>
      </c>
    </row>
    <row r="29">
      <c r="A29" s="4" t="inlineStr">
        <is>
          <t>Senior unsecured credit facility [Member] | Sociedad Minera El Brocal S.A.A</t>
        </is>
      </c>
    </row>
    <row r="30">
      <c r="A30" s="3" t="inlineStr">
        <is>
          <t>Disclosure Of Other Financial Liabilities debt [Line Items]</t>
        </is>
      </c>
    </row>
    <row r="31">
      <c r="A31" s="4" t="inlineStr">
        <is>
          <t>Other financial liabilities</t>
        </is>
      </c>
      <c r="B31" s="5" t="n">
        <v>830000</v>
      </c>
      <c r="C31" s="5" t="n">
        <v>1030000</v>
      </c>
    </row>
    <row r="32">
      <c r="A32" s="4" t="inlineStr">
        <is>
          <t>Additions</t>
        </is>
      </c>
      <c r="B32" s="5" t="n">
        <v>0</v>
      </c>
      <c r="C32" s="5" t="n">
        <v>0</v>
      </c>
    </row>
    <row r="33">
      <c r="A33" s="4" t="inlineStr">
        <is>
          <t>Payments</t>
        </is>
      </c>
      <c r="B33" s="5" t="n">
        <v>-305000</v>
      </c>
      <c r="C33" s="5" t="n">
        <v>-200000</v>
      </c>
    </row>
    <row r="34">
      <c r="A34" s="4" t="inlineStr">
        <is>
          <t>Long term to short term transfers</t>
        </is>
      </c>
      <c r="B34" s="5" t="n">
        <v>0</v>
      </c>
      <c r="C34" s="5" t="n">
        <v>0</v>
      </c>
    </row>
    <row r="35">
      <c r="A35" s="4" t="inlineStr">
        <is>
          <t>Others change in other financial liabilities</t>
        </is>
      </c>
      <c r="B35" s="5" t="n">
        <v>0</v>
      </c>
      <c r="C35" s="5" t="n">
        <v>0</v>
      </c>
    </row>
    <row r="36">
      <c r="A36" s="4" t="inlineStr">
        <is>
          <t>Other financial liabilities</t>
        </is>
      </c>
      <c r="B36" s="5" t="n">
        <v>525000</v>
      </c>
      <c r="C36" s="5" t="n">
        <v>830000</v>
      </c>
      <c r="D36" s="5" t="n">
        <v>1030000</v>
      </c>
    </row>
    <row r="37">
      <c r="A37" s="4" t="inlineStr">
        <is>
          <t>Debt issuance cost [Member] | Sociedad Minera El Brocal S.A.A</t>
        </is>
      </c>
    </row>
    <row r="38">
      <c r="A38" s="3" t="inlineStr">
        <is>
          <t>Disclosure Of Other Financial Liabilities debt [Line Items]</t>
        </is>
      </c>
    </row>
    <row r="39">
      <c r="A39" s="4" t="inlineStr">
        <is>
          <t>Other financial liabilities</t>
        </is>
      </c>
      <c r="B39" s="5" t="n">
        <v>4124</v>
      </c>
      <c r="C39" s="5" t="n">
        <v>7190</v>
      </c>
    </row>
    <row r="40">
      <c r="A40" s="4" t="inlineStr">
        <is>
          <t>Additions</t>
        </is>
      </c>
      <c r="B40" s="5" t="n">
        <v>0</v>
      </c>
      <c r="C40" s="5" t="n">
        <v>0</v>
      </c>
    </row>
    <row r="41">
      <c r="A41" s="4" t="inlineStr">
        <is>
          <t>Payments</t>
        </is>
      </c>
      <c r="B41" s="5" t="n">
        <v>0</v>
      </c>
      <c r="C41" s="5" t="n">
        <v>0</v>
      </c>
    </row>
    <row r="42">
      <c r="A42" s="4" t="inlineStr">
        <is>
          <t>Long term to short term transfers</t>
        </is>
      </c>
      <c r="B42" s="5" t="n">
        <v>0</v>
      </c>
      <c r="C42" s="5" t="n">
        <v>0</v>
      </c>
    </row>
    <row r="43">
      <c r="A43" s="4" t="inlineStr">
        <is>
          <t>Others change in other financial liabilities</t>
        </is>
      </c>
      <c r="B43" s="5" t="n">
        <v>2575</v>
      </c>
      <c r="C43" s="5" t="n">
        <v>3066</v>
      </c>
    </row>
    <row r="44">
      <c r="A44" s="4" t="inlineStr">
        <is>
          <t>Other financial liabilities</t>
        </is>
      </c>
      <c r="B44" s="6" t="n">
        <v>1549</v>
      </c>
      <c r="C44" s="6" t="n">
        <v>4124</v>
      </c>
      <c r="D44" s="6" t="n">
        <v>7190</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Liabilities (debt) - Lease liabilities (Details) - USD ($) $ in Thousands</t>
        </is>
      </c>
      <c r="B1" s="2" t="inlineStr">
        <is>
          <t>12 Months Ended</t>
        </is>
      </c>
    </row>
    <row r="2">
      <c r="B2" s="2" t="inlineStr">
        <is>
          <t>Dec. 31, 2020</t>
        </is>
      </c>
      <c r="C2" s="2" t="inlineStr">
        <is>
          <t>Dec. 31, 2019</t>
        </is>
      </c>
    </row>
    <row r="3">
      <c r="A3" s="3" t="inlineStr">
        <is>
          <t>Disclosure Of Other Financial Liabilities debt [Line Items]</t>
        </is>
      </c>
    </row>
    <row r="4">
      <c r="A4" s="4" t="inlineStr">
        <is>
          <t>Balance at beginning of the year</t>
        </is>
      </c>
      <c r="B4" s="6" t="n">
        <v>7503</v>
      </c>
    </row>
    <row r="5">
      <c r="A5" s="4" t="inlineStr">
        <is>
          <t>Balance at end of the year</t>
        </is>
      </c>
      <c r="B5" s="5" t="n">
        <v>7839</v>
      </c>
      <c r="C5" s="6" t="n">
        <v>7503</v>
      </c>
    </row>
    <row r="6">
      <c r="A6" s="4" t="inlineStr">
        <is>
          <t>Sociedad Minera El Brocal S.A.A</t>
        </is>
      </c>
    </row>
    <row r="7">
      <c r="A7" s="3" t="inlineStr">
        <is>
          <t>Disclosure Of Other Financial Liabilities debt [Line Items]</t>
        </is>
      </c>
    </row>
    <row r="8">
      <c r="A8" s="4" t="inlineStr">
        <is>
          <t>Balance at beginning of the year</t>
        </is>
      </c>
      <c r="B8" s="5" t="n">
        <v>85799</v>
      </c>
      <c r="C8" s="5" t="n">
        <v>95728</v>
      </c>
    </row>
    <row r="9">
      <c r="A9" s="4" t="inlineStr">
        <is>
          <t>Additions</t>
        </is>
      </c>
      <c r="B9" s="5" t="n">
        <v>3328</v>
      </c>
      <c r="C9" s="5" t="n">
        <v>550</v>
      </c>
    </row>
    <row r="10">
      <c r="A10" s="4" t="inlineStr">
        <is>
          <t>Accrued interest</t>
        </is>
      </c>
      <c r="B10" s="5" t="n">
        <v>4875</v>
      </c>
      <c r="C10" s="5" t="n">
        <v>5242</v>
      </c>
    </row>
    <row r="11">
      <c r="A11" s="4" t="inlineStr">
        <is>
          <t>Payments</t>
        </is>
      </c>
      <c r="B11" s="5" t="n">
        <v>-9376</v>
      </c>
      <c r="C11" s="5" t="n">
        <v>-10479</v>
      </c>
    </row>
    <row r="12">
      <c r="A12" s="4" t="inlineStr">
        <is>
          <t>Interest payments</t>
        </is>
      </c>
      <c r="B12" s="5" t="n">
        <v>-4875</v>
      </c>
      <c r="C12" s="5" t="n">
        <v>-5242</v>
      </c>
    </row>
    <row r="13">
      <c r="A13" s="4" t="inlineStr">
        <is>
          <t>Exchange rate effect</t>
        </is>
      </c>
      <c r="B13" s="5" t="n">
        <v>-534</v>
      </c>
    </row>
    <row r="14">
      <c r="A14" s="4" t="inlineStr">
        <is>
          <t>Balance at end of the year</t>
        </is>
      </c>
      <c r="B14" s="5" t="n">
        <v>79217</v>
      </c>
      <c r="C14" s="5" t="n">
        <v>85799</v>
      </c>
    </row>
    <row r="15">
      <c r="A15" s="4" t="inlineStr">
        <is>
          <t>Depreciation charge of right-of-use assets, see Note 15</t>
        </is>
      </c>
      <c r="B15" s="5" t="n">
        <v>11320</v>
      </c>
      <c r="C15" s="5" t="n">
        <v>11488</v>
      </c>
    </row>
    <row r="16">
      <c r="A16" s="4" t="inlineStr">
        <is>
          <t>Expense relating to variable lease payments, low-value and short-term leases, see Note 15</t>
        </is>
      </c>
      <c r="B16" s="5" t="n">
        <v>7399</v>
      </c>
      <c r="C16" s="5" t="n">
        <v>7069</v>
      </c>
    </row>
    <row r="17">
      <c r="A17" s="4" t="inlineStr">
        <is>
          <t>Amounts recognized in profit or los</t>
        </is>
      </c>
      <c r="B17" s="6" t="n">
        <v>23594</v>
      </c>
      <c r="C17" s="6" t="n">
        <v>23799</v>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Other Financial Liabilities (debt) - Additional information (Details) - USD ($) $ in Thousands</t>
        </is>
      </c>
      <c r="B1" s="2" t="inlineStr">
        <is>
          <t>1 Months Ended</t>
        </is>
      </c>
      <c r="D1" s="2" t="inlineStr">
        <is>
          <t>12 Months Ended</t>
        </is>
      </c>
    </row>
    <row r="2">
      <c r="B2" s="2" t="inlineStr">
        <is>
          <t>Jun. 30, 2017</t>
        </is>
      </c>
      <c r="C2" s="2" t="inlineStr">
        <is>
          <t>Mar. 31, 2014</t>
        </is>
      </c>
      <c r="D2" s="2" t="inlineStr">
        <is>
          <t>Dec. 31, 2020</t>
        </is>
      </c>
      <c r="E2" s="2" t="inlineStr">
        <is>
          <t>Dec. 31, 2019</t>
        </is>
      </c>
      <c r="F2" s="2" t="inlineStr">
        <is>
          <t>Dec. 31, 2018</t>
        </is>
      </c>
    </row>
    <row r="3">
      <c r="A3" s="3" t="inlineStr">
        <is>
          <t>Disclosure Of Other Financial Liabilities debt [Line Items]</t>
        </is>
      </c>
    </row>
    <row r="4">
      <c r="A4" s="4" t="inlineStr">
        <is>
          <t>Repayments of borrowings, classified as financing activities</t>
        </is>
      </c>
      <c r="D4" s="6" t="n">
        <v>7197</v>
      </c>
      <c r="E4" s="6" t="n">
        <v>95000</v>
      </c>
      <c r="F4" s="6" t="n">
        <v>95000</v>
      </c>
    </row>
    <row r="5">
      <c r="A5" s="4" t="inlineStr">
        <is>
          <t>Write off debt issuance costs</t>
        </is>
      </c>
      <c r="D5" s="5" t="n">
        <v>900</v>
      </c>
    </row>
    <row r="6">
      <c r="A6" s="4" t="inlineStr">
        <is>
          <t>Extinguishment debt issuance cost</t>
        </is>
      </c>
      <c r="E6" s="5" t="n">
        <v>1300</v>
      </c>
      <c r="F6" s="5" t="n">
        <v>1900</v>
      </c>
    </row>
    <row r="7">
      <c r="A7" s="4" t="inlineStr">
        <is>
          <t>Senior unsecured credit facility [Member]</t>
        </is>
      </c>
    </row>
    <row r="8">
      <c r="A8" s="3" t="inlineStr">
        <is>
          <t>Disclosure Of Other Financial Liabilities debt [Line Items]</t>
        </is>
      </c>
    </row>
    <row r="9">
      <c r="A9" s="4" t="inlineStr">
        <is>
          <t>Borrowings</t>
        </is>
      </c>
      <c r="B9" s="6" t="n">
        <v>1500000</v>
      </c>
    </row>
    <row r="10">
      <c r="A10" s="4" t="inlineStr">
        <is>
          <t>Repayments of borrowings, classified as financing activities</t>
        </is>
      </c>
      <c r="D10" s="5" t="n">
        <v>975000</v>
      </c>
      <c r="E10" s="5" t="n">
        <v>305000</v>
      </c>
    </row>
    <row r="11">
      <c r="A11" s="4" t="inlineStr">
        <is>
          <t>Increased in Credit Facility</t>
        </is>
      </c>
      <c r="B11" s="6" t="n">
        <v>225000</v>
      </c>
    </row>
    <row r="12">
      <c r="A12" s="4" t="inlineStr">
        <is>
          <t>Interest expense</t>
        </is>
      </c>
      <c r="D12" s="6" t="n">
        <v>22400</v>
      </c>
      <c r="E12" s="5" t="n">
        <v>39100</v>
      </c>
      <c r="F12" s="6" t="n">
        <v>49600</v>
      </c>
    </row>
    <row r="13">
      <c r="A13" s="4" t="inlineStr">
        <is>
          <t>Citi bank [Member] | Senior unsecured credit facility [Member]</t>
        </is>
      </c>
    </row>
    <row r="14">
      <c r="A14" s="3" t="inlineStr">
        <is>
          <t>Disclosure Of Other Financial Liabilities debt [Line Items]</t>
        </is>
      </c>
    </row>
    <row r="15">
      <c r="A15" s="4" t="inlineStr">
        <is>
          <t>Notional amount</t>
        </is>
      </c>
      <c r="C15" s="6" t="n">
        <v>1800000</v>
      </c>
    </row>
    <row r="16">
      <c r="A16" s="4" t="inlineStr">
        <is>
          <t>Term of credit facility</t>
        </is>
      </c>
      <c r="C16" s="4" t="inlineStr">
        <is>
          <t>5 years</t>
        </is>
      </c>
    </row>
    <row r="17">
      <c r="A17" s="4" t="inlineStr">
        <is>
          <t>Sociedad Minera El Brocal S.A.A</t>
        </is>
      </c>
    </row>
    <row r="18">
      <c r="A18" s="3" t="inlineStr">
        <is>
          <t>Disclosure Of Other Financial Liabilities debt [Line Items]</t>
        </is>
      </c>
    </row>
    <row r="19">
      <c r="A19" s="4" t="inlineStr">
        <is>
          <t>Borrowings, interest rate basis</t>
        </is>
      </c>
      <c r="D19" s="4" t="inlineStr">
        <is>
          <t>Interest on the credit facility is based on the London Interbank Offered Rate (LIBOR) plus a spread (currently 1.9%) based on the Company´s total net debt to earnings before interest, taxes, depreciation and amortization (EBITDA) ratio, as defined in the agreement.</t>
        </is>
      </c>
    </row>
    <row r="20">
      <c r="A20" s="4" t="inlineStr">
        <is>
          <t>Description of amortization of credit facility</t>
        </is>
      </c>
      <c r="D20" s="4" t="inlineStr">
        <is>
          <t>The credit facility calls for amortization in four installments, with 15% of the total facility due on December 31, 2020 (fully repaid as of December 31, 2020), 15% due on June 30, 2021 (fully repaid as of December 31, 2020), 35% due on December 31, 2021 (fully repaid as of December 31, 2020) and 35% due on June 19, 2022 (US$525 million).</t>
        </is>
      </c>
    </row>
    <row r="21">
      <c r="A21" s="4" t="inlineStr">
        <is>
          <t>Write off debt issuance costs</t>
        </is>
      </c>
      <c r="D21" s="6" t="n">
        <v>1700</v>
      </c>
      <c r="E21" s="5" t="n">
        <v>1800</v>
      </c>
    </row>
    <row r="22">
      <c r="A22" s="4" t="inlineStr">
        <is>
          <t>Extinguishment debt issuance cost</t>
        </is>
      </c>
      <c r="D22" s="6" t="n">
        <v>900</v>
      </c>
      <c r="E22" s="6" t="n">
        <v>1300</v>
      </c>
    </row>
  </sheetData>
  <mergeCells count="3">
    <mergeCell ref="A1:A2"/>
    <mergeCell ref="B1:C1"/>
    <mergeCell ref="D1:F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contingent liabilities and other liabilities (Details) - USD ($) $ in Thousands</t>
        </is>
      </c>
      <c r="B1" s="2" t="inlineStr">
        <is>
          <t>12 Months Ended</t>
        </is>
      </c>
    </row>
    <row r="2">
      <c r="B2" s="2" t="inlineStr">
        <is>
          <t>Dec. 31, 2020</t>
        </is>
      </c>
      <c r="C2" s="2" t="inlineStr">
        <is>
          <t>Dec. 31, 2019</t>
        </is>
      </c>
    </row>
    <row r="3">
      <c r="A3" s="3" t="inlineStr">
        <is>
          <t>Disclosure of provisions [Line Items]</t>
        </is>
      </c>
    </row>
    <row r="4">
      <c r="A4" s="4" t="inlineStr">
        <is>
          <t>Balance at beginning of the year</t>
        </is>
      </c>
      <c r="B4" s="6" t="n">
        <v>294507</v>
      </c>
    </row>
    <row r="5">
      <c r="A5" s="4" t="inlineStr">
        <is>
          <t>Changes (additions and deductions)</t>
        </is>
      </c>
      <c r="B5" s="5" t="n">
        <v>50798</v>
      </c>
    </row>
    <row r="6">
      <c r="A6" s="4" t="inlineStr">
        <is>
          <t>Accretion expense</t>
        </is>
      </c>
      <c r="B6" s="5" t="n">
        <v>6848</v>
      </c>
    </row>
    <row r="7">
      <c r="A7" s="4" t="inlineStr">
        <is>
          <t>Disbursements</t>
        </is>
      </c>
      <c r="B7" s="5" t="n">
        <v>-26722</v>
      </c>
    </row>
    <row r="8">
      <c r="A8" s="4" t="inlineStr">
        <is>
          <t>Sale of mining unit</t>
        </is>
      </c>
      <c r="B8" s="5" t="n">
        <v>-5093</v>
      </c>
    </row>
    <row r="9">
      <c r="A9" s="4" t="inlineStr">
        <is>
          <t>Balance at end of the year</t>
        </is>
      </c>
      <c r="B9" s="5" t="n">
        <v>320338</v>
      </c>
      <c r="C9" s="6" t="n">
        <v>294507</v>
      </c>
    </row>
    <row r="10">
      <c r="A10" s="3" t="inlineStr">
        <is>
          <t>Classification by maturity [Abstract]</t>
        </is>
      </c>
    </row>
    <row r="11">
      <c r="A11" s="4" t="inlineStr">
        <is>
          <t>Current portion</t>
        </is>
      </c>
      <c r="B11" s="5" t="n">
        <v>68000</v>
      </c>
      <c r="C11" s="5" t="n">
        <v>72771</v>
      </c>
    </row>
    <row r="12">
      <c r="A12" s="4" t="inlineStr">
        <is>
          <t>Non-current portion</t>
        </is>
      </c>
      <c r="B12" s="5" t="n">
        <v>252338</v>
      </c>
      <c r="C12" s="5" t="n">
        <v>221736</v>
      </c>
    </row>
    <row r="13">
      <c r="A13" s="4" t="inlineStr">
        <is>
          <t>Closure Of Mining Units And Exploration Projects [Member]</t>
        </is>
      </c>
    </row>
    <row r="14">
      <c r="A14" s="3" t="inlineStr">
        <is>
          <t>Disclosure of provisions [Line Items]</t>
        </is>
      </c>
    </row>
    <row r="15">
      <c r="A15" s="4" t="inlineStr">
        <is>
          <t>Balance at beginning of the year</t>
        </is>
      </c>
      <c r="B15" s="5" t="n">
        <v>252305</v>
      </c>
    </row>
    <row r="16">
      <c r="A16" s="4" t="inlineStr">
        <is>
          <t>Changes (additions and deductions)</t>
        </is>
      </c>
      <c r="B16" s="5" t="n">
        <v>32200</v>
      </c>
    </row>
    <row r="17">
      <c r="A17" s="4" t="inlineStr">
        <is>
          <t>Accretion expense</t>
        </is>
      </c>
      <c r="B17" s="5" t="n">
        <v>6848</v>
      </c>
    </row>
    <row r="18">
      <c r="A18" s="4" t="inlineStr">
        <is>
          <t>Disbursements</t>
        </is>
      </c>
      <c r="B18" s="5" t="n">
        <v>-8571</v>
      </c>
      <c r="C18" s="5" t="n">
        <v>-16882</v>
      </c>
    </row>
    <row r="19">
      <c r="A19" s="4" t="inlineStr">
        <is>
          <t>Sale of mining unit</t>
        </is>
      </c>
      <c r="B19" s="5" t="n">
        <v>-5093</v>
      </c>
    </row>
    <row r="20">
      <c r="A20" s="4" t="inlineStr">
        <is>
          <t>Balance at end of the year</t>
        </is>
      </c>
      <c r="B20" s="5" t="n">
        <v>277689</v>
      </c>
      <c r="C20" s="5" t="n">
        <v>252305</v>
      </c>
    </row>
    <row r="21">
      <c r="A21" s="3" t="inlineStr">
        <is>
          <t>Classification by maturity [Abstract]</t>
        </is>
      </c>
    </row>
    <row r="22">
      <c r="A22" s="4" t="inlineStr">
        <is>
          <t>Current portion</t>
        </is>
      </c>
      <c r="B22" s="5" t="n">
        <v>32462</v>
      </c>
      <c r="C22" s="5" t="n">
        <v>35280</v>
      </c>
    </row>
    <row r="23">
      <c r="A23" s="4" t="inlineStr">
        <is>
          <t>Non-current portion</t>
        </is>
      </c>
      <c r="B23" s="5" t="n">
        <v>245227</v>
      </c>
      <c r="C23" s="5" t="n">
        <v>217025</v>
      </c>
    </row>
    <row r="24">
      <c r="A24" s="4" t="inlineStr">
        <is>
          <t>Bonus To Employees And Officers [Member]</t>
        </is>
      </c>
    </row>
    <row r="25">
      <c r="A25" s="3" t="inlineStr">
        <is>
          <t>Disclosure of provisions [Line Items]</t>
        </is>
      </c>
    </row>
    <row r="26">
      <c r="A26" s="4" t="inlineStr">
        <is>
          <t>Balance at beginning of the year</t>
        </is>
      </c>
      <c r="B26" s="5" t="n">
        <v>19226</v>
      </c>
    </row>
    <row r="27">
      <c r="A27" s="4" t="inlineStr">
        <is>
          <t>Changes (additions and deductions)</t>
        </is>
      </c>
      <c r="B27" s="5" t="n">
        <v>13106</v>
      </c>
    </row>
    <row r="28">
      <c r="A28" s="4" t="inlineStr">
        <is>
          <t>Accretion expense</t>
        </is>
      </c>
      <c r="B28" s="5" t="n">
        <v>0</v>
      </c>
    </row>
    <row r="29">
      <c r="A29" s="4" t="inlineStr">
        <is>
          <t>Disbursements</t>
        </is>
      </c>
      <c r="B29" s="5" t="n">
        <v>-15119</v>
      </c>
    </row>
    <row r="30">
      <c r="A30" s="4" t="inlineStr">
        <is>
          <t>Sale of mining unit</t>
        </is>
      </c>
      <c r="B30" s="5" t="n">
        <v>0</v>
      </c>
    </row>
    <row r="31">
      <c r="A31" s="4" t="inlineStr">
        <is>
          <t>Balance at end of the year</t>
        </is>
      </c>
      <c r="B31" s="5" t="n">
        <v>17213</v>
      </c>
      <c r="C31" s="5" t="n">
        <v>19226</v>
      </c>
    </row>
    <row r="32">
      <c r="A32" s="4" t="inlineStr">
        <is>
          <t>Environmental Liabilities [Member]</t>
        </is>
      </c>
    </row>
    <row r="33">
      <c r="A33" s="3" t="inlineStr">
        <is>
          <t>Disclosure of provisions [Line Items]</t>
        </is>
      </c>
    </row>
    <row r="34">
      <c r="A34" s="4" t="inlineStr">
        <is>
          <t>Balance at beginning of the year</t>
        </is>
      </c>
      <c r="B34" s="5" t="n">
        <v>6305</v>
      </c>
    </row>
    <row r="35">
      <c r="A35" s="4" t="inlineStr">
        <is>
          <t>Changes (additions and deductions)</t>
        </is>
      </c>
      <c r="B35" s="5" t="n">
        <v>-211</v>
      </c>
    </row>
    <row r="36">
      <c r="A36" s="4" t="inlineStr">
        <is>
          <t>Accretion expense</t>
        </is>
      </c>
      <c r="B36" s="5" t="n">
        <v>0</v>
      </c>
    </row>
    <row r="37">
      <c r="A37" s="4" t="inlineStr">
        <is>
          <t>Disbursements</t>
        </is>
      </c>
      <c r="B37" s="5" t="n">
        <v>-1056</v>
      </c>
    </row>
    <row r="38">
      <c r="A38" s="4" t="inlineStr">
        <is>
          <t>Sale of mining unit</t>
        </is>
      </c>
      <c r="B38" s="5" t="n">
        <v>0</v>
      </c>
    </row>
    <row r="39">
      <c r="A39" s="4" t="inlineStr">
        <is>
          <t>Balance at end of the year</t>
        </is>
      </c>
      <c r="B39" s="5" t="n">
        <v>5038</v>
      </c>
      <c r="C39" s="5" t="n">
        <v>6305</v>
      </c>
    </row>
    <row r="40">
      <c r="A40" s="4" t="inlineStr">
        <is>
          <t>Safety Contingencies [Member]</t>
        </is>
      </c>
    </row>
    <row r="41">
      <c r="A41" s="3" t="inlineStr">
        <is>
          <t>Disclosure of provisions [Line Items]</t>
        </is>
      </c>
    </row>
    <row r="42">
      <c r="A42" s="4" t="inlineStr">
        <is>
          <t>Balance at beginning of the year</t>
        </is>
      </c>
      <c r="B42" s="5" t="n">
        <v>5205</v>
      </c>
    </row>
    <row r="43">
      <c r="A43" s="4" t="inlineStr">
        <is>
          <t>Changes (additions and deductions)</t>
        </is>
      </c>
      <c r="B43" s="5" t="n">
        <v>-598</v>
      </c>
    </row>
    <row r="44">
      <c r="A44" s="4" t="inlineStr">
        <is>
          <t>Accretion expense</t>
        </is>
      </c>
      <c r="B44" s="5" t="n">
        <v>0</v>
      </c>
    </row>
    <row r="45">
      <c r="A45" s="4" t="inlineStr">
        <is>
          <t>Disbursements</t>
        </is>
      </c>
      <c r="B45" s="5" t="n">
        <v>-71</v>
      </c>
    </row>
    <row r="46">
      <c r="A46" s="4" t="inlineStr">
        <is>
          <t>Sale of mining unit</t>
        </is>
      </c>
      <c r="B46" s="5" t="n">
        <v>0</v>
      </c>
    </row>
    <row r="47">
      <c r="A47" s="4" t="inlineStr">
        <is>
          <t>Balance at end of the year</t>
        </is>
      </c>
      <c r="B47" s="5" t="n">
        <v>4536</v>
      </c>
      <c r="C47" s="5" t="n">
        <v>5205</v>
      </c>
    </row>
    <row r="48">
      <c r="A48" s="4" t="inlineStr">
        <is>
          <t>Labor Contingencies [Member]</t>
        </is>
      </c>
    </row>
    <row r="49">
      <c r="A49" s="3" t="inlineStr">
        <is>
          <t>Disclosure of provisions [Line Items]</t>
        </is>
      </c>
    </row>
    <row r="50">
      <c r="A50" s="4" t="inlineStr">
        <is>
          <t>Balance at beginning of the year</t>
        </is>
      </c>
      <c r="B50" s="5" t="n">
        <v>3777</v>
      </c>
    </row>
    <row r="51">
      <c r="A51" s="4" t="inlineStr">
        <is>
          <t>Changes (additions and deductions)</t>
        </is>
      </c>
      <c r="B51" s="5" t="n">
        <v>442</v>
      </c>
    </row>
    <row r="52">
      <c r="A52" s="4" t="inlineStr">
        <is>
          <t>Accretion expense</t>
        </is>
      </c>
      <c r="B52" s="5" t="n">
        <v>0</v>
      </c>
    </row>
    <row r="53">
      <c r="A53" s="4" t="inlineStr">
        <is>
          <t>Disbursements</t>
        </is>
      </c>
      <c r="B53" s="5" t="n">
        <v>-139</v>
      </c>
    </row>
    <row r="54">
      <c r="A54" s="4" t="inlineStr">
        <is>
          <t>Sale of mining unit</t>
        </is>
      </c>
      <c r="B54" s="5" t="n">
        <v>0</v>
      </c>
    </row>
    <row r="55">
      <c r="A55" s="4" t="inlineStr">
        <is>
          <t>Balance at end of the year</t>
        </is>
      </c>
      <c r="B55" s="5" t="n">
        <v>4080</v>
      </c>
      <c r="C55" s="5" t="n">
        <v>3777</v>
      </c>
    </row>
    <row r="56">
      <c r="A56" s="4" t="inlineStr">
        <is>
          <t>Obligations With Communities [Member]</t>
        </is>
      </c>
    </row>
    <row r="57">
      <c r="A57" s="3" t="inlineStr">
        <is>
          <t>Disclosure of provisions [Line Items]</t>
        </is>
      </c>
    </row>
    <row r="58">
      <c r="A58" s="4" t="inlineStr">
        <is>
          <t>Balance at beginning of the year</t>
        </is>
      </c>
      <c r="B58" s="5" t="n">
        <v>3509</v>
      </c>
    </row>
    <row r="59">
      <c r="A59" s="4" t="inlineStr">
        <is>
          <t>Changes (additions and deductions)</t>
        </is>
      </c>
      <c r="B59" s="5" t="n">
        <v>96</v>
      </c>
    </row>
    <row r="60">
      <c r="A60" s="4" t="inlineStr">
        <is>
          <t>Accretion expense</t>
        </is>
      </c>
      <c r="B60" s="5" t="n">
        <v>0</v>
      </c>
    </row>
    <row r="61">
      <c r="A61" s="4" t="inlineStr">
        <is>
          <t>Disbursements</t>
        </is>
      </c>
      <c r="B61" s="5" t="n">
        <v>0</v>
      </c>
    </row>
    <row r="62">
      <c r="A62" s="4" t="inlineStr">
        <is>
          <t>Sale of mining unit</t>
        </is>
      </c>
      <c r="B62" s="5" t="n">
        <v>0</v>
      </c>
    </row>
    <row r="63">
      <c r="A63" s="4" t="inlineStr">
        <is>
          <t>Balance at end of the year</t>
        </is>
      </c>
      <c r="B63" s="5" t="n">
        <v>3605</v>
      </c>
      <c r="C63" s="5" t="n">
        <v>3509</v>
      </c>
    </row>
    <row r="64">
      <c r="A64" s="4" t="inlineStr">
        <is>
          <t>Tax contingencies</t>
        </is>
      </c>
    </row>
    <row r="65">
      <c r="A65" s="3" t="inlineStr">
        <is>
          <t>Disclosure of provisions [Line Items]</t>
        </is>
      </c>
    </row>
    <row r="66">
      <c r="A66" s="4" t="inlineStr">
        <is>
          <t>Balance at beginning of the year</t>
        </is>
      </c>
      <c r="B66" s="5" t="n">
        <v>382</v>
      </c>
    </row>
    <row r="67">
      <c r="A67" s="4" t="inlineStr">
        <is>
          <t>Changes (additions and deductions)</t>
        </is>
      </c>
      <c r="B67" s="5" t="n">
        <v>2728</v>
      </c>
    </row>
    <row r="68">
      <c r="A68" s="4" t="inlineStr">
        <is>
          <t>Accretion expense</t>
        </is>
      </c>
      <c r="B68" s="5" t="n">
        <v>0</v>
      </c>
    </row>
    <row r="69">
      <c r="A69" s="4" t="inlineStr">
        <is>
          <t>Disbursements</t>
        </is>
      </c>
      <c r="B69" s="5" t="n">
        <v>0</v>
      </c>
    </row>
    <row r="70">
      <c r="A70" s="4" t="inlineStr">
        <is>
          <t>Sale of mining unit</t>
        </is>
      </c>
      <c r="B70" s="5" t="n">
        <v>0</v>
      </c>
    </row>
    <row r="71">
      <c r="A71" s="4" t="inlineStr">
        <is>
          <t>Balance at end of the year</t>
        </is>
      </c>
      <c r="B71" s="5" t="n">
        <v>3110</v>
      </c>
      <c r="C71" s="5" t="n">
        <v>382</v>
      </c>
    </row>
    <row r="72">
      <c r="A72" s="4" t="inlineStr">
        <is>
          <t>Environmental contingencies</t>
        </is>
      </c>
    </row>
    <row r="73">
      <c r="A73" s="3" t="inlineStr">
        <is>
          <t>Disclosure of provisions [Line Items]</t>
        </is>
      </c>
    </row>
    <row r="74">
      <c r="A74" s="4" t="inlineStr">
        <is>
          <t>Balance at beginning of the year</t>
        </is>
      </c>
      <c r="B74" s="5" t="n">
        <v>1500</v>
      </c>
    </row>
    <row r="75">
      <c r="A75" s="4" t="inlineStr">
        <is>
          <t>Changes (additions and deductions)</t>
        </is>
      </c>
      <c r="B75" s="5" t="n">
        <v>1640</v>
      </c>
    </row>
    <row r="76">
      <c r="A76" s="4" t="inlineStr">
        <is>
          <t>Disbursements</t>
        </is>
      </c>
      <c r="B76" s="5" t="n">
        <v>-266</v>
      </c>
    </row>
    <row r="77">
      <c r="A77" s="4" t="inlineStr">
        <is>
          <t>Balance at end of the year</t>
        </is>
      </c>
      <c r="B77" s="5" t="n">
        <v>2874</v>
      </c>
      <c r="C77" s="5" t="n">
        <v>1500</v>
      </c>
    </row>
    <row r="78">
      <c r="A78" s="4" t="inlineStr">
        <is>
          <t>Board of Directors' participation [Member]</t>
        </is>
      </c>
    </row>
    <row r="79">
      <c r="A79" s="3" t="inlineStr">
        <is>
          <t>Disclosure of provisions [Line Items]</t>
        </is>
      </c>
    </row>
    <row r="80">
      <c r="A80" s="4" t="inlineStr">
        <is>
          <t>Balance at beginning of the year</t>
        </is>
      </c>
      <c r="B80" s="5" t="n">
        <v>1594</v>
      </c>
    </row>
    <row r="81">
      <c r="A81" s="4" t="inlineStr">
        <is>
          <t>Changes (additions and deductions)</t>
        </is>
      </c>
      <c r="B81" s="5" t="n">
        <v>1493</v>
      </c>
    </row>
    <row r="82">
      <c r="A82" s="4" t="inlineStr">
        <is>
          <t>Accretion expense</t>
        </is>
      </c>
      <c r="B82" s="5" t="n">
        <v>0</v>
      </c>
    </row>
    <row r="83">
      <c r="A83" s="4" t="inlineStr">
        <is>
          <t>Disbursements</t>
        </is>
      </c>
      <c r="B83" s="5" t="n">
        <v>-1500</v>
      </c>
    </row>
    <row r="84">
      <c r="A84" s="4" t="inlineStr">
        <is>
          <t>Sale of mining unit</t>
        </is>
      </c>
      <c r="B84" s="5" t="n">
        <v>0</v>
      </c>
    </row>
    <row r="85">
      <c r="A85" s="4" t="inlineStr">
        <is>
          <t>Balance at end of the year</t>
        </is>
      </c>
      <c r="B85" s="5" t="n">
        <v>1587</v>
      </c>
      <c r="C85" s="5" t="n">
        <v>1594</v>
      </c>
    </row>
    <row r="86">
      <c r="A86" s="4" t="inlineStr">
        <is>
          <t>Workers' profit sharing payable</t>
        </is>
      </c>
    </row>
    <row r="87">
      <c r="A87" s="3" t="inlineStr">
        <is>
          <t>Disclosure of provisions [Line Items]</t>
        </is>
      </c>
    </row>
    <row r="88">
      <c r="A88" s="4" t="inlineStr">
        <is>
          <t>Balance at beginning of the year</t>
        </is>
      </c>
      <c r="B88" s="5" t="n">
        <v>69</v>
      </c>
    </row>
    <row r="89">
      <c r="A89" s="4" t="inlineStr">
        <is>
          <t>Changes (additions and deductions)</t>
        </is>
      </c>
      <c r="B89" s="5" t="n">
        <v>57</v>
      </c>
    </row>
    <row r="90">
      <c r="A90" s="4" t="inlineStr">
        <is>
          <t>Accretion expense</t>
        </is>
      </c>
      <c r="B90" s="5" t="n">
        <v>0</v>
      </c>
    </row>
    <row r="91">
      <c r="A91" s="4" t="inlineStr">
        <is>
          <t>Disbursements</t>
        </is>
      </c>
      <c r="B91" s="5" t="n">
        <v>0</v>
      </c>
    </row>
    <row r="92">
      <c r="A92" s="4" t="inlineStr">
        <is>
          <t>Sale of mining unit</t>
        </is>
      </c>
      <c r="B92" s="5" t="n">
        <v>0</v>
      </c>
    </row>
    <row r="93">
      <c r="A93" s="4" t="inlineStr">
        <is>
          <t>Balance at end of the year</t>
        </is>
      </c>
      <c r="B93" s="5" t="n">
        <v>126</v>
      </c>
      <c r="C93" s="5" t="n">
        <v>69</v>
      </c>
    </row>
    <row r="94">
      <c r="A94" s="4" t="inlineStr">
        <is>
          <t>Other Provisions</t>
        </is>
      </c>
    </row>
    <row r="95">
      <c r="A95" s="3" t="inlineStr">
        <is>
          <t>Disclosure of provisions [Line Items]</t>
        </is>
      </c>
    </row>
    <row r="96">
      <c r="A96" s="4" t="inlineStr">
        <is>
          <t>Balance at beginning of the year</t>
        </is>
      </c>
      <c r="B96" s="5" t="n">
        <v>635</v>
      </c>
    </row>
    <row r="97">
      <c r="A97" s="4" t="inlineStr">
        <is>
          <t>Changes (additions and deductions)</t>
        </is>
      </c>
      <c r="B97" s="5" t="n">
        <v>-155</v>
      </c>
    </row>
    <row r="98">
      <c r="A98" s="4" t="inlineStr">
        <is>
          <t>Accretion expense</t>
        </is>
      </c>
      <c r="B98" s="5" t="n">
        <v>0</v>
      </c>
    </row>
    <row r="99">
      <c r="A99" s="4" t="inlineStr">
        <is>
          <t>Disbursements</t>
        </is>
      </c>
      <c r="B99" s="5" t="n">
        <v>0</v>
      </c>
    </row>
    <row r="100">
      <c r="A100" s="4" t="inlineStr">
        <is>
          <t>Sale of mining unit</t>
        </is>
      </c>
      <c r="B100" s="5" t="n">
        <v>0</v>
      </c>
    </row>
    <row r="101">
      <c r="A101" s="4" t="inlineStr">
        <is>
          <t>Balance at end of the year</t>
        </is>
      </c>
      <c r="B101" s="6" t="n">
        <v>480</v>
      </c>
      <c r="C101" s="6" t="n">
        <v>635</v>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visions, contingent liabilities and other liabilities - Provision classification (Details) - USD ($) $ in Thousands</t>
        </is>
      </c>
      <c r="B1" s="2" t="inlineStr">
        <is>
          <t>Dec. 31, 2020</t>
        </is>
      </c>
      <c r="C1" s="2" t="inlineStr">
        <is>
          <t>Dec. 31, 2019</t>
        </is>
      </c>
      <c r="D1" s="2" t="inlineStr">
        <is>
          <t>Dec. 31, 2018</t>
        </is>
      </c>
      <c r="E1" s="2" t="inlineStr">
        <is>
          <t>Dec. 31, 2017</t>
        </is>
      </c>
    </row>
    <row r="2">
      <c r="A2" s="3" t="inlineStr">
        <is>
          <t>Classification by maturity [Abstract]</t>
        </is>
      </c>
    </row>
    <row r="3">
      <c r="A3" s="4" t="inlineStr">
        <is>
          <t>Current provisions</t>
        </is>
      </c>
      <c r="B3" s="6" t="n">
        <v>68000</v>
      </c>
      <c r="C3" s="6" t="n">
        <v>72771</v>
      </c>
    </row>
    <row r="4">
      <c r="A4" s="4" t="inlineStr">
        <is>
          <t>Non-current Portion</t>
        </is>
      </c>
      <c r="B4" s="5" t="n">
        <v>252338</v>
      </c>
      <c r="C4" s="5" t="n">
        <v>221736</v>
      </c>
    </row>
    <row r="5">
      <c r="A5" s="4" t="inlineStr">
        <is>
          <t>Provision for remediation and mine closure [Member]</t>
        </is>
      </c>
    </row>
    <row r="6">
      <c r="A6" s="3" t="inlineStr">
        <is>
          <t>Non-current provisions [abstract]</t>
        </is>
      </c>
    </row>
    <row r="7">
      <c r="A7" s="4" t="inlineStr">
        <is>
          <t>Other non-current provisions</t>
        </is>
      </c>
      <c r="B7" s="5" t="n">
        <v>237543</v>
      </c>
      <c r="C7" s="5" t="n">
        <v>195900</v>
      </c>
      <c r="D7" s="6" t="n">
        <v>131888</v>
      </c>
    </row>
    <row r="8">
      <c r="A8" s="3" t="inlineStr">
        <is>
          <t>Classification by maturity [Abstract]</t>
        </is>
      </c>
    </row>
    <row r="9">
      <c r="A9" s="4" t="inlineStr">
        <is>
          <t>Non-current portion</t>
        </is>
      </c>
      <c r="B9" s="5" t="n">
        <v>237543</v>
      </c>
      <c r="C9" s="5" t="n">
        <v>195900</v>
      </c>
      <c r="D9" s="5" t="n">
        <v>131888</v>
      </c>
    </row>
    <row r="10">
      <c r="A10" s="4" t="inlineStr">
        <is>
          <t>Minera Yanacocha SRL and subsidiary [Member]</t>
        </is>
      </c>
    </row>
    <row r="11">
      <c r="A11" s="3" t="inlineStr">
        <is>
          <t>Provisions and contingent liabilities</t>
        </is>
      </c>
    </row>
    <row r="12">
      <c r="A12" s="4" t="inlineStr">
        <is>
          <t>Provision for closure of mining units and exploration projects</t>
        </is>
      </c>
      <c r="B12" s="5" t="n">
        <v>1738428</v>
      </c>
      <c r="C12" s="5" t="n">
        <v>1608380</v>
      </c>
      <c r="D12" s="5" t="n">
        <v>1294464</v>
      </c>
      <c r="E12" s="6" t="n">
        <v>1234731</v>
      </c>
    </row>
    <row r="13">
      <c r="A13" s="4" t="inlineStr">
        <is>
          <t>Provision for social responsibility</t>
        </is>
      </c>
      <c r="B13" s="5" t="n">
        <v>16609</v>
      </c>
      <c r="C13" s="5" t="n">
        <v>18326</v>
      </c>
      <c r="D13" s="6" t="n">
        <v>18010</v>
      </c>
      <c r="E13" s="6" t="n">
        <v>21689</v>
      </c>
    </row>
    <row r="14">
      <c r="A14" s="4" t="inlineStr">
        <is>
          <t>Accrual of operating costs</t>
        </is>
      </c>
      <c r="B14" s="5" t="n">
        <v>15938</v>
      </c>
      <c r="C14" s="5" t="n">
        <v>11238</v>
      </c>
    </row>
    <row r="15">
      <c r="A15" s="4" t="inlineStr">
        <is>
          <t>Workers' profit sharing payable</t>
        </is>
      </c>
      <c r="B15" s="5" t="n">
        <v>17311</v>
      </c>
      <c r="C15" s="5" t="n">
        <v>12793</v>
      </c>
    </row>
    <row r="16">
      <c r="A16" s="4" t="inlineStr">
        <is>
          <t>Provisions for Accruals Of Capital Expenditures</t>
        </is>
      </c>
      <c r="B16" s="5" t="n">
        <v>20147</v>
      </c>
      <c r="C16" s="5" t="n">
        <v>8139</v>
      </c>
    </row>
    <row r="17">
      <c r="A17" s="4" t="inlineStr">
        <is>
          <t>Total</t>
        </is>
      </c>
      <c r="B17" s="5" t="n">
        <v>7352</v>
      </c>
      <c r="C17" s="5" t="n">
        <v>6162</v>
      </c>
    </row>
    <row r="18">
      <c r="A18" s="4" t="inlineStr">
        <is>
          <t>Provisions</t>
        </is>
      </c>
      <c r="B18" s="5" t="n">
        <v>1762389</v>
      </c>
      <c r="C18" s="5" t="n">
        <v>1632868</v>
      </c>
    </row>
    <row r="19">
      <c r="A19" s="4" t="inlineStr">
        <is>
          <t>Provisions, Other Accruals And Liabilities</t>
        </is>
      </c>
      <c r="B19" s="5" t="n">
        <v>1762389</v>
      </c>
      <c r="C19" s="5" t="n">
        <v>1632868</v>
      </c>
    </row>
    <row r="20">
      <c r="A20" s="4" t="inlineStr">
        <is>
          <t>Provisions for Accruals Of Capital Expenditures</t>
        </is>
      </c>
      <c r="B20" s="5" t="n">
        <v>20147</v>
      </c>
      <c r="C20" s="5" t="n">
        <v>8139</v>
      </c>
    </row>
    <row r="21">
      <c r="A21" s="3" t="inlineStr">
        <is>
          <t>Non-current provisions [abstract]</t>
        </is>
      </c>
    </row>
    <row r="22">
      <c r="A22" s="4" t="inlineStr">
        <is>
          <t>Other non-current provisions</t>
        </is>
      </c>
      <c r="B22" s="5" t="n">
        <v>1660603</v>
      </c>
      <c r="C22" s="5" t="n">
        <v>1587551</v>
      </c>
    </row>
    <row r="23">
      <c r="A23" s="3" t="inlineStr">
        <is>
          <t>Classification by maturity [Abstract]</t>
        </is>
      </c>
    </row>
    <row r="24">
      <c r="A24" s="4" t="inlineStr">
        <is>
          <t>Current provisions</t>
        </is>
      </c>
      <c r="B24" s="5" t="n">
        <v>101786</v>
      </c>
      <c r="C24" s="5" t="n">
        <v>45317</v>
      </c>
    </row>
    <row r="25">
      <c r="A25" s="4" t="inlineStr">
        <is>
          <t>Provisions</t>
        </is>
      </c>
      <c r="B25" s="5" t="n">
        <v>1762389</v>
      </c>
      <c r="C25" s="5" t="n">
        <v>1632868</v>
      </c>
    </row>
    <row r="26">
      <c r="A26" s="4" t="inlineStr">
        <is>
          <t>Non-current portion</t>
        </is>
      </c>
      <c r="B26" s="5" t="n">
        <v>1660603</v>
      </c>
      <c r="C26" s="5" t="n">
        <v>1587551</v>
      </c>
    </row>
    <row r="27">
      <c r="A27" s="4" t="inlineStr">
        <is>
          <t>Total</t>
        </is>
      </c>
      <c r="B27" s="5" t="n">
        <v>7352</v>
      </c>
      <c r="C27" s="5" t="n">
        <v>6162</v>
      </c>
    </row>
    <row r="28">
      <c r="A28" s="4" t="inlineStr">
        <is>
          <t>Sociedad Minera Cerro Verde Saa [Member]</t>
        </is>
      </c>
    </row>
    <row r="29">
      <c r="A29" s="3" t="inlineStr">
        <is>
          <t>Current provisions [abstract]</t>
        </is>
      </c>
    </row>
    <row r="30">
      <c r="A30" s="4" t="inlineStr">
        <is>
          <t>Other current provisions</t>
        </is>
      </c>
      <c r="B30" s="5" t="n">
        <v>9625</v>
      </c>
      <c r="C30" s="5" t="n">
        <v>7918</v>
      </c>
    </row>
    <row r="31">
      <c r="A31" s="3" t="inlineStr">
        <is>
          <t>Non-current provisions [abstract]</t>
        </is>
      </c>
    </row>
    <row r="32">
      <c r="A32" s="4" t="inlineStr">
        <is>
          <t>Other non-current provisions</t>
        </is>
      </c>
      <c r="B32" s="5" t="n">
        <v>307974</v>
      </c>
      <c r="C32" s="5" t="n">
        <v>278419</v>
      </c>
    </row>
    <row r="33">
      <c r="A33" s="3" t="inlineStr">
        <is>
          <t>Classification by maturity [Abstract]</t>
        </is>
      </c>
    </row>
    <row r="34">
      <c r="A34" s="4" t="inlineStr">
        <is>
          <t>Current portion</t>
        </is>
      </c>
      <c r="B34" s="5" t="n">
        <v>9625</v>
      </c>
      <c r="C34" s="5" t="n">
        <v>7918</v>
      </c>
    </row>
    <row r="35">
      <c r="A35" s="4" t="inlineStr">
        <is>
          <t>Non-current portion</t>
        </is>
      </c>
      <c r="B35" s="5" t="n">
        <v>307974</v>
      </c>
      <c r="C35" s="5" t="n">
        <v>278419</v>
      </c>
    </row>
    <row r="36">
      <c r="A36" s="4" t="inlineStr">
        <is>
          <t>Sociedad Minera Cerro Verde Saa [Member] | Provision for social commitments [Member]</t>
        </is>
      </c>
    </row>
    <row r="37">
      <c r="A37" s="3" t="inlineStr">
        <is>
          <t>Current provisions [abstract]</t>
        </is>
      </c>
    </row>
    <row r="38">
      <c r="A38" s="4" t="inlineStr">
        <is>
          <t>Other current provisions</t>
        </is>
      </c>
      <c r="B38" s="5" t="n">
        <v>9469</v>
      </c>
      <c r="C38" s="5" t="n">
        <v>7677</v>
      </c>
    </row>
    <row r="39">
      <c r="A39" s="3" t="inlineStr">
        <is>
          <t>Non-current provisions [abstract]</t>
        </is>
      </c>
    </row>
    <row r="40">
      <c r="A40" s="4" t="inlineStr">
        <is>
          <t>Other non-current provisions</t>
        </is>
      </c>
      <c r="B40" s="5" t="n">
        <v>1226</v>
      </c>
      <c r="C40" s="5" t="n">
        <v>3046</v>
      </c>
    </row>
    <row r="41">
      <c r="A41" s="3" t="inlineStr">
        <is>
          <t>Classification by maturity [Abstract]</t>
        </is>
      </c>
    </row>
    <row r="42">
      <c r="A42" s="4" t="inlineStr">
        <is>
          <t>Current portion</t>
        </is>
      </c>
      <c r="B42" s="5" t="n">
        <v>9469</v>
      </c>
      <c r="C42" s="5" t="n">
        <v>7677</v>
      </c>
    </row>
    <row r="43">
      <c r="A43" s="4" t="inlineStr">
        <is>
          <t>Non-current portion</t>
        </is>
      </c>
      <c r="B43" s="5" t="n">
        <v>1226</v>
      </c>
      <c r="C43" s="5" t="n">
        <v>3046</v>
      </c>
    </row>
    <row r="44">
      <c r="A44" s="4" t="inlineStr">
        <is>
          <t>Sociedad Minera Cerro Verde Saa [Member] | Provision for remediation and mine closure [Member]</t>
        </is>
      </c>
    </row>
    <row r="45">
      <c r="A45" s="3" t="inlineStr">
        <is>
          <t>Current provisions [abstract]</t>
        </is>
      </c>
    </row>
    <row r="46">
      <c r="A46" s="4" t="inlineStr">
        <is>
          <t>Other current provisions</t>
        </is>
      </c>
      <c r="B46" s="5" t="n">
        <v>156</v>
      </c>
      <c r="C46" s="5" t="n">
        <v>241</v>
      </c>
    </row>
    <row r="47">
      <c r="A47" s="3" t="inlineStr">
        <is>
          <t>Non-current provisions [abstract]</t>
        </is>
      </c>
    </row>
    <row r="48">
      <c r="A48" s="4" t="inlineStr">
        <is>
          <t>Other non-current provisions</t>
        </is>
      </c>
      <c r="B48" s="5" t="n">
        <v>237387</v>
      </c>
      <c r="C48" s="5" t="n">
        <v>195659</v>
      </c>
    </row>
    <row r="49">
      <c r="A49" s="3" t="inlineStr">
        <is>
          <t>Classification by maturity [Abstract]</t>
        </is>
      </c>
    </row>
    <row r="50">
      <c r="A50" s="4" t="inlineStr">
        <is>
          <t>Current portion</t>
        </is>
      </c>
      <c r="B50" s="5" t="n">
        <v>156</v>
      </c>
      <c r="C50" s="5" t="n">
        <v>241</v>
      </c>
    </row>
    <row r="51">
      <c r="A51" s="4" t="inlineStr">
        <is>
          <t>Non-current portion</t>
        </is>
      </c>
      <c r="B51" s="5" t="n">
        <v>237387</v>
      </c>
      <c r="C51" s="5" t="n">
        <v>195659</v>
      </c>
    </row>
    <row r="52">
      <c r="A52" s="4" t="inlineStr">
        <is>
          <t>Sociedad Minera Cerro Verde Saa [Member] | Provision for disputed mining royalties (c )</t>
        </is>
      </c>
    </row>
    <row r="53">
      <c r="A53" s="3" t="inlineStr">
        <is>
          <t>Non-current provisions [abstract]</t>
        </is>
      </c>
    </row>
    <row r="54">
      <c r="A54" s="4" t="inlineStr">
        <is>
          <t>Other non-current provisions</t>
        </is>
      </c>
      <c r="B54" s="5" t="n">
        <v>44982</v>
      </c>
      <c r="C54" s="5" t="n">
        <v>62797</v>
      </c>
    </row>
    <row r="55">
      <c r="A55" s="3" t="inlineStr">
        <is>
          <t>Classification by maturity [Abstract]</t>
        </is>
      </c>
    </row>
    <row r="56">
      <c r="A56" s="4" t="inlineStr">
        <is>
          <t>Non-current portion</t>
        </is>
      </c>
      <c r="B56" s="5" t="n">
        <v>44982</v>
      </c>
      <c r="C56" s="5" t="n">
        <v>62797</v>
      </c>
    </row>
    <row r="57">
      <c r="A57" s="4" t="inlineStr">
        <is>
          <t>Sociedad Minera Cerro Verde Saa [Member] | Provision for legal contingencies [member]</t>
        </is>
      </c>
    </row>
    <row r="58">
      <c r="A58" s="3" t="inlineStr">
        <is>
          <t>Non-current provisions [abstract]</t>
        </is>
      </c>
    </row>
    <row r="59">
      <c r="A59" s="4" t="inlineStr">
        <is>
          <t>Other non-current provisions</t>
        </is>
      </c>
      <c r="B59" s="5" t="n">
        <v>1924</v>
      </c>
      <c r="C59" s="5" t="n">
        <v>4800</v>
      </c>
    </row>
    <row r="60">
      <c r="A60" s="3" t="inlineStr">
        <is>
          <t>Classification by maturity [Abstract]</t>
        </is>
      </c>
    </row>
    <row r="61">
      <c r="A61" s="4" t="inlineStr">
        <is>
          <t>Non-current portion</t>
        </is>
      </c>
      <c r="B61" s="5" t="n">
        <v>1924</v>
      </c>
      <c r="C61" s="5" t="n">
        <v>4800</v>
      </c>
    </row>
    <row r="62">
      <c r="A62" s="4" t="inlineStr">
        <is>
          <t>Sociedad Minera Cerro Verde Saa [Member] | Miscellaneous other provisions [member]</t>
        </is>
      </c>
    </row>
    <row r="63">
      <c r="A63" s="3" t="inlineStr">
        <is>
          <t>Classification by maturity [Abstract]</t>
        </is>
      </c>
    </row>
    <row r="64">
      <c r="A64" s="4" t="inlineStr">
        <is>
          <t>Non-current Portion</t>
        </is>
      </c>
      <c r="B64" s="6" t="n">
        <v>22455</v>
      </c>
      <c r="C64" s="6" t="n">
        <v>12117</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Provisions, contingent liabilities and other liabilities - Movement of the provision for closure of mining units (Details) - USD ($) $ in Thousands</t>
        </is>
      </c>
      <c r="B1" s="2" t="inlineStr">
        <is>
          <t>12 Months Ended</t>
        </is>
      </c>
    </row>
    <row r="2">
      <c r="B2" s="2" t="inlineStr">
        <is>
          <t>Dec. 31, 2020</t>
        </is>
      </c>
      <c r="C2" s="2" t="inlineStr">
        <is>
          <t>Dec. 31, 2019</t>
        </is>
      </c>
      <c r="D2" s="2" t="inlineStr">
        <is>
          <t>Dec. 31, 2018</t>
        </is>
      </c>
      <c r="E2" s="2" t="inlineStr">
        <is>
          <t>Dec. 31, 2020</t>
        </is>
      </c>
      <c r="F2" s="2" t="inlineStr">
        <is>
          <t>Dec. 31, 2019</t>
        </is>
      </c>
      <c r="G2" s="2" t="inlineStr">
        <is>
          <t>Dec. 31, 2018</t>
        </is>
      </c>
    </row>
    <row r="3">
      <c r="A3" s="3" t="inlineStr">
        <is>
          <t>Provisions and contingent liabilities</t>
        </is>
      </c>
    </row>
    <row r="4">
      <c r="A4" s="4" t="inlineStr">
        <is>
          <t>Reversal of impairment loss</t>
        </is>
      </c>
      <c r="B4" s="6" t="n">
        <v>2083</v>
      </c>
      <c r="C4" s="6" t="n">
        <v>-2083</v>
      </c>
      <c r="D4" s="6" t="n">
        <v>5693</v>
      </c>
    </row>
    <row r="5">
      <c r="A5" s="4" t="inlineStr">
        <is>
          <t>Sale of mining unit</t>
        </is>
      </c>
      <c r="B5" s="5" t="n">
        <v>-5093</v>
      </c>
    </row>
    <row r="6">
      <c r="A6" s="4" t="inlineStr">
        <is>
          <t>Disbursements</t>
        </is>
      </c>
      <c r="B6" s="5" t="n">
        <v>-26722</v>
      </c>
    </row>
    <row r="7">
      <c r="A7" s="3" t="inlineStr">
        <is>
          <t>Classification by maturity</t>
        </is>
      </c>
    </row>
    <row r="8">
      <c r="A8" s="4" t="inlineStr">
        <is>
          <t>Current portion</t>
        </is>
      </c>
      <c r="E8" s="6" t="n">
        <v>68000</v>
      </c>
      <c r="F8" s="6" t="n">
        <v>72771</v>
      </c>
    </row>
    <row r="9">
      <c r="A9" s="4" t="inlineStr">
        <is>
          <t>Non-current portion</t>
        </is>
      </c>
      <c r="E9" s="5" t="n">
        <v>252338</v>
      </c>
      <c r="F9" s="5" t="n">
        <v>221736</v>
      </c>
    </row>
    <row r="10">
      <c r="A10" s="4" t="inlineStr">
        <is>
          <t>Closure Of Mining Units And Exploration Projects [Member]</t>
        </is>
      </c>
    </row>
    <row r="11">
      <c r="A11" s="3" t="inlineStr">
        <is>
          <t>Provisions and contingent liabilities</t>
        </is>
      </c>
    </row>
    <row r="12">
      <c r="A12" s="4" t="inlineStr">
        <is>
          <t>Beginning balance</t>
        </is>
      </c>
      <c r="B12" s="5" t="n">
        <v>252305</v>
      </c>
      <c r="C12" s="5" t="n">
        <v>225877</v>
      </c>
    </row>
    <row r="13">
      <c r="A13" s="4" t="inlineStr">
        <is>
          <t>Continuing mining units, note 11(a)</t>
        </is>
      </c>
      <c r="B13" s="5" t="n">
        <v>31500</v>
      </c>
      <c r="C13" s="5" t="n">
        <v>26722</v>
      </c>
    </row>
    <row r="14">
      <c r="A14" s="4" t="inlineStr">
        <is>
          <t>Discontinued mining units, note</t>
        </is>
      </c>
      <c r="B14" s="5" t="n">
        <v>58</v>
      </c>
      <c r="C14" s="5" t="n">
        <v>1912</v>
      </c>
    </row>
    <row r="15">
      <c r="A15" s="4" t="inlineStr">
        <is>
          <t>Exploration projects, note 26(a)</t>
        </is>
      </c>
      <c r="B15" s="5" t="n">
        <v>642</v>
      </c>
      <c r="C15" s="5" t="n">
        <v>4020</v>
      </c>
    </row>
    <row r="16">
      <c r="A16" s="4" t="inlineStr">
        <is>
          <t>Continuing mining units, note 27(a)</t>
        </is>
      </c>
      <c r="B16" s="5" t="n">
        <v>6424</v>
      </c>
      <c r="C16" s="5" t="n">
        <v>10266</v>
      </c>
    </row>
    <row r="17">
      <c r="A17" s="4" t="inlineStr">
        <is>
          <t>Discontinued mining units, note 1(e)</t>
        </is>
      </c>
      <c r="B17" s="5" t="n">
        <v>176</v>
      </c>
      <c r="C17" s="5" t="n">
        <v>266</v>
      </c>
    </row>
    <row r="18">
      <c r="A18" s="4" t="inlineStr">
        <is>
          <t>Exploration projects, note 27(a)</t>
        </is>
      </c>
      <c r="B18" s="5" t="n">
        <v>248</v>
      </c>
      <c r="C18" s="5" t="n">
        <v>124</v>
      </c>
    </row>
    <row r="19">
      <c r="A19" s="4" t="inlineStr">
        <is>
          <t>Sale of mining unit</t>
        </is>
      </c>
      <c r="B19" s="5" t="n">
        <v>-5093</v>
      </c>
    </row>
    <row r="20">
      <c r="A20" s="4" t="inlineStr">
        <is>
          <t>Disbursements</t>
        </is>
      </c>
      <c r="B20" s="5" t="n">
        <v>-8571</v>
      </c>
      <c r="C20" s="5" t="n">
        <v>-16882</v>
      </c>
    </row>
    <row r="21">
      <c r="A21" s="4" t="inlineStr">
        <is>
          <t>Final balance</t>
        </is>
      </c>
      <c r="B21" s="5" t="n">
        <v>277689</v>
      </c>
      <c r="C21" s="5" t="n">
        <v>252305</v>
      </c>
      <c r="D21" s="5" t="n">
        <v>225877</v>
      </c>
    </row>
    <row r="22">
      <c r="A22" s="3" t="inlineStr">
        <is>
          <t>Classification by maturity</t>
        </is>
      </c>
    </row>
    <row r="23">
      <c r="A23" s="4" t="inlineStr">
        <is>
          <t>Current portion</t>
        </is>
      </c>
      <c r="E23" s="5" t="n">
        <v>32462</v>
      </c>
      <c r="F23" s="5" t="n">
        <v>35280</v>
      </c>
    </row>
    <row r="24">
      <c r="A24" s="4" t="inlineStr">
        <is>
          <t>Non-current portion</t>
        </is>
      </c>
      <c r="E24" s="5" t="n">
        <v>245227</v>
      </c>
      <c r="F24" s="5" t="n">
        <v>217025</v>
      </c>
    </row>
    <row r="25">
      <c r="A25" s="4" t="inlineStr">
        <is>
          <t>Provision for closure of mining units and exploration projects</t>
        </is>
      </c>
      <c r="B25" s="5" t="n">
        <v>277689</v>
      </c>
      <c r="C25" s="5" t="n">
        <v>252305</v>
      </c>
      <c r="D25" s="5" t="n">
        <v>225877</v>
      </c>
      <c r="E25" s="5" t="n">
        <v>277689</v>
      </c>
      <c r="F25" s="5" t="n">
        <v>252305</v>
      </c>
      <c r="G25" s="6" t="n">
        <v>225877</v>
      </c>
    </row>
    <row r="26">
      <c r="A26" s="4" t="inlineStr">
        <is>
          <t>Minera Yanacocha SRL and subsidiary [Member]</t>
        </is>
      </c>
    </row>
    <row r="27">
      <c r="A27" s="3" t="inlineStr">
        <is>
          <t>Provisions and contingent liabilities</t>
        </is>
      </c>
    </row>
    <row r="28">
      <c r="A28" s="4" t="inlineStr">
        <is>
          <t>Beginning balance</t>
        </is>
      </c>
      <c r="B28" s="5" t="n">
        <v>1608380</v>
      </c>
      <c r="C28" s="5" t="n">
        <v>1294464</v>
      </c>
      <c r="D28" s="5" t="n">
        <v>1234731</v>
      </c>
    </row>
    <row r="29">
      <c r="A29" s="4" t="inlineStr">
        <is>
          <t>Additional provisions</t>
        </is>
      </c>
      <c r="B29" s="5" t="n">
        <v>120655</v>
      </c>
      <c r="C29" s="5" t="n">
        <v>301096</v>
      </c>
      <c r="D29" s="5" t="n">
        <v>43560</v>
      </c>
    </row>
    <row r="30">
      <c r="A30" s="4" t="inlineStr">
        <is>
          <t>Payments</t>
        </is>
      </c>
      <c r="B30" s="5" t="n">
        <v>-22656</v>
      </c>
      <c r="C30" s="5" t="n">
        <v>-23889</v>
      </c>
      <c r="D30" s="5" t="n">
        <v>-19842</v>
      </c>
    </row>
    <row r="31">
      <c r="A31" s="4" t="inlineStr">
        <is>
          <t>Unwinding of discount, note 19</t>
        </is>
      </c>
      <c r="B31" s="5" t="n">
        <v>32049</v>
      </c>
      <c r="C31" s="5" t="n">
        <v>36709</v>
      </c>
      <c r="D31" s="5" t="n">
        <v>36015</v>
      </c>
    </row>
    <row r="32">
      <c r="A32" s="4" t="inlineStr">
        <is>
          <t>Final balance</t>
        </is>
      </c>
      <c r="B32" s="5" t="n">
        <v>1738428</v>
      </c>
      <c r="C32" s="5" t="n">
        <v>1608380</v>
      </c>
      <c r="D32" s="5" t="n">
        <v>1294464</v>
      </c>
    </row>
    <row r="33">
      <c r="A33" s="3" t="inlineStr">
        <is>
          <t>Classification by maturity</t>
        </is>
      </c>
    </row>
    <row r="34">
      <c r="A34" s="4" t="inlineStr">
        <is>
          <t>Current portion</t>
        </is>
      </c>
      <c r="E34" s="5" t="n">
        <v>92706</v>
      </c>
      <c r="F34" s="5" t="n">
        <v>39156</v>
      </c>
      <c r="G34" s="5" t="n">
        <v>19325</v>
      </c>
    </row>
    <row r="35">
      <c r="A35" s="4" t="inlineStr">
        <is>
          <t>Non-current portion</t>
        </is>
      </c>
      <c r="E35" s="5" t="n">
        <v>1645722</v>
      </c>
      <c r="F35" s="5" t="n">
        <v>1569224</v>
      </c>
      <c r="G35" s="5" t="n">
        <v>1275139</v>
      </c>
    </row>
    <row r="36">
      <c r="A36" s="4" t="inlineStr">
        <is>
          <t>Provision for closure of mining units and exploration projects</t>
        </is>
      </c>
      <c r="B36" s="6" t="n">
        <v>1738428</v>
      </c>
      <c r="C36" s="6" t="n">
        <v>1608380</v>
      </c>
      <c r="D36" s="6" t="n">
        <v>1294464</v>
      </c>
      <c r="E36" s="6" t="n">
        <v>1738428</v>
      </c>
      <c r="F36" s="6" t="n">
        <v>1608380</v>
      </c>
      <c r="G36" s="6" t="n">
        <v>1294464</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contingent liabilities and other liabilities - Provision for remediation and mine closure (Details) - USD ($) $ in Thousands</t>
        </is>
      </c>
      <c r="B1" s="2" t="inlineStr">
        <is>
          <t>12 Months Ended</t>
        </is>
      </c>
    </row>
    <row r="2">
      <c r="B2" s="2" t="inlineStr">
        <is>
          <t>Dec. 31, 2020</t>
        </is>
      </c>
      <c r="C2" s="2" t="inlineStr">
        <is>
          <t>Dec. 31, 2019</t>
        </is>
      </c>
    </row>
    <row r="3">
      <c r="A3" s="3" t="inlineStr">
        <is>
          <t>Provisions and contingent liabilities</t>
        </is>
      </c>
    </row>
    <row r="4">
      <c r="A4" s="4" t="inlineStr">
        <is>
          <t>Changes in estimates, Note 7</t>
        </is>
      </c>
      <c r="B4" s="6" t="n">
        <v>37600</v>
      </c>
      <c r="C4" s="6" t="n">
        <v>60000</v>
      </c>
    </row>
    <row r="5">
      <c r="A5" s="4" t="inlineStr">
        <is>
          <t>Provision for remediation and mine closure [Member]</t>
        </is>
      </c>
    </row>
    <row r="6">
      <c r="A6" s="3" t="inlineStr">
        <is>
          <t>Provisions and contingent liabilities</t>
        </is>
      </c>
    </row>
    <row r="7">
      <c r="A7" s="4" t="inlineStr">
        <is>
          <t>Beginning balance</t>
        </is>
      </c>
      <c r="B7" s="5" t="n">
        <v>195900</v>
      </c>
      <c r="C7" s="5" t="n">
        <v>131888</v>
      </c>
    </row>
    <row r="8">
      <c r="A8" s="4" t="inlineStr">
        <is>
          <t>Accretion expense</t>
        </is>
      </c>
      <c r="B8" s="5" t="n">
        <v>4196</v>
      </c>
      <c r="C8" s="5" t="n">
        <v>4048</v>
      </c>
    </row>
    <row r="9">
      <c r="A9" s="4" t="inlineStr">
        <is>
          <t>Additions, Note 7</t>
        </is>
      </c>
      <c r="B9" s="5" t="n">
        <v>37569</v>
      </c>
      <c r="C9" s="5" t="n">
        <v>59964</v>
      </c>
    </row>
    <row r="10">
      <c r="A10" s="4" t="inlineStr">
        <is>
          <t>Progressive mine closure payments in hydrometallurgy process</t>
        </is>
      </c>
      <c r="B10" s="5" t="n">
        <v>-122</v>
      </c>
    </row>
    <row r="11">
      <c r="A11" s="4" t="inlineStr">
        <is>
          <t>Final balance</t>
        </is>
      </c>
      <c r="B11" s="5" t="n">
        <v>237543</v>
      </c>
      <c r="C11" s="5" t="n">
        <v>195900</v>
      </c>
    </row>
    <row r="12">
      <c r="A12" s="4" t="inlineStr">
        <is>
          <t>Minera Yanacocha SRL and subsidiary [Member]</t>
        </is>
      </c>
    </row>
    <row r="13">
      <c r="A13" s="3" t="inlineStr">
        <is>
          <t>Provisions and contingent liabilities</t>
        </is>
      </c>
    </row>
    <row r="14">
      <c r="A14" s="4" t="inlineStr">
        <is>
          <t>Beginning balance</t>
        </is>
      </c>
      <c r="B14" s="5" t="n">
        <v>1587551</v>
      </c>
    </row>
    <row r="15">
      <c r="A15" s="4" t="inlineStr">
        <is>
          <t>Final balance</t>
        </is>
      </c>
      <c r="B15" s="5" t="n">
        <v>1660603</v>
      </c>
      <c r="C15" s="5" t="n">
        <v>1587551</v>
      </c>
    </row>
    <row r="16">
      <c r="A16" s="4" t="inlineStr">
        <is>
          <t>Sociedad Minera Cerro Verde Saa [Member]</t>
        </is>
      </c>
    </row>
    <row r="17">
      <c r="A17" s="3" t="inlineStr">
        <is>
          <t>Provisions and contingent liabilities</t>
        </is>
      </c>
    </row>
    <row r="18">
      <c r="A18" s="4" t="inlineStr">
        <is>
          <t>Beginning balance</t>
        </is>
      </c>
      <c r="B18" s="5" t="n">
        <v>278419</v>
      </c>
    </row>
    <row r="19">
      <c r="A19" s="4" t="inlineStr">
        <is>
          <t>Final balance</t>
        </is>
      </c>
      <c r="B19" s="5" t="n">
        <v>307974</v>
      </c>
      <c r="C19" s="5" t="n">
        <v>278419</v>
      </c>
    </row>
    <row r="20">
      <c r="A20" s="4" t="inlineStr">
        <is>
          <t>Sociedad Minera Cerro Verde Saa [Member] | Provision for remediation and mine closure [Member]</t>
        </is>
      </c>
    </row>
    <row r="21">
      <c r="A21" s="3" t="inlineStr">
        <is>
          <t>Provisions and contingent liabilities</t>
        </is>
      </c>
    </row>
    <row r="22">
      <c r="A22" s="4" t="inlineStr">
        <is>
          <t>Beginning balance</t>
        </is>
      </c>
      <c r="B22" s="5" t="n">
        <v>195659</v>
      </c>
    </row>
    <row r="23">
      <c r="A23" s="4" t="inlineStr">
        <is>
          <t>Final balance</t>
        </is>
      </c>
      <c r="B23" s="6" t="n">
        <v>237387</v>
      </c>
      <c r="C23" s="6" t="n">
        <v>195659</v>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visions and contingent liabilities - Movement of provision - Caption - Minera (Details) - Minera Yanacocha SRL and subsidiary [Member] - USD ($) $ in Thousands</t>
        </is>
      </c>
      <c r="B1" s="2" t="inlineStr">
        <is>
          <t>Dec. 31, 2020</t>
        </is>
      </c>
      <c r="C1" s="2" t="inlineStr">
        <is>
          <t>Dec. 31, 2019</t>
        </is>
      </c>
      <c r="D1" s="2" t="inlineStr">
        <is>
          <t>Dec. 31, 2018</t>
        </is>
      </c>
      <c r="E1" s="2" t="inlineStr">
        <is>
          <t>Dec. 31, 2017</t>
        </is>
      </c>
    </row>
    <row r="2">
      <c r="A2" s="3" t="inlineStr">
        <is>
          <t>Provisions [abstract]</t>
        </is>
      </c>
    </row>
    <row r="3">
      <c r="A3" s="4" t="inlineStr">
        <is>
          <t>Provision for closure of mining units and exploration projects</t>
        </is>
      </c>
      <c r="B3" s="6" t="n">
        <v>1738428</v>
      </c>
      <c r="C3" s="6" t="n">
        <v>1608380</v>
      </c>
      <c r="D3" s="6" t="n">
        <v>1294464</v>
      </c>
      <c r="E3" s="6" t="n">
        <v>1234731</v>
      </c>
    </row>
    <row r="4">
      <c r="A4" s="4" t="inlineStr">
        <is>
          <t>Provision for social responsibility</t>
        </is>
      </c>
      <c r="B4" s="5" t="n">
        <v>16609</v>
      </c>
      <c r="C4" s="5" t="n">
        <v>18326</v>
      </c>
      <c r="D4" s="6" t="n">
        <v>18010</v>
      </c>
      <c r="E4" s="6" t="n">
        <v>21689</v>
      </c>
    </row>
    <row r="5">
      <c r="A5" s="4" t="inlineStr">
        <is>
          <t>Other provisions</t>
        </is>
      </c>
      <c r="B5" s="5" t="n">
        <v>7352</v>
      </c>
      <c r="C5" s="5" t="n">
        <v>6162</v>
      </c>
    </row>
    <row r="6">
      <c r="A6" s="4" t="inlineStr">
        <is>
          <t>Provisions</t>
        </is>
      </c>
      <c r="B6" s="5" t="n">
        <v>1762389</v>
      </c>
      <c r="C6" s="5" t="n">
        <v>1632868</v>
      </c>
    </row>
    <row r="7">
      <c r="A7" s="3" t="inlineStr">
        <is>
          <t>Other Accruals And Liabilities [Abstract]</t>
        </is>
      </c>
    </row>
    <row r="8">
      <c r="A8" s="4" t="inlineStr">
        <is>
          <t>Workers' profit sharing payable</t>
        </is>
      </c>
      <c r="B8" s="5" t="n">
        <v>17311</v>
      </c>
      <c r="C8" s="5" t="n">
        <v>12793</v>
      </c>
    </row>
    <row r="9">
      <c r="A9" s="4" t="inlineStr">
        <is>
          <t>Accrual of operating costs</t>
        </is>
      </c>
      <c r="B9" s="5" t="n">
        <v>15938</v>
      </c>
      <c r="C9" s="5" t="n">
        <v>11238</v>
      </c>
    </row>
    <row r="10">
      <c r="A10" s="4" t="inlineStr">
        <is>
          <t>Provisions for Accruals Of Capital Expenditures</t>
        </is>
      </c>
      <c r="B10" s="5" t="n">
        <v>20147</v>
      </c>
      <c r="C10" s="5" t="n">
        <v>8139</v>
      </c>
    </row>
    <row r="11">
      <c r="A11" s="4" t="inlineStr">
        <is>
          <t>Provisions, Other Accruals And Liabilities</t>
        </is>
      </c>
      <c r="B11" s="5" t="n">
        <v>1762389</v>
      </c>
      <c r="C11" s="5" t="n">
        <v>1632868</v>
      </c>
    </row>
    <row r="12">
      <c r="A12" s="3" t="inlineStr">
        <is>
          <t>Classification by maturity [Abstract]</t>
        </is>
      </c>
    </row>
    <row r="13">
      <c r="A13" s="4" t="inlineStr">
        <is>
          <t>Current portion</t>
        </is>
      </c>
      <c r="B13" s="5" t="n">
        <v>101786</v>
      </c>
      <c r="C13" s="5" t="n">
        <v>45317</v>
      </c>
    </row>
    <row r="14">
      <c r="A14" s="4" t="inlineStr">
        <is>
          <t>Non-current portion</t>
        </is>
      </c>
      <c r="B14" s="5" t="n">
        <v>1660603</v>
      </c>
      <c r="C14" s="5" t="n">
        <v>1587551</v>
      </c>
    </row>
    <row r="15">
      <c r="A15" s="4" t="inlineStr">
        <is>
          <t>Provisions, other accruals and liabilities</t>
        </is>
      </c>
      <c r="B15" s="6" t="n">
        <v>1762389</v>
      </c>
      <c r="C15" s="6" t="n">
        <v>1632868</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and contingent liabilities - Movement of the provision for social responsibility (Details) - Minera Yanacocha SRL and subsidiary [Member] - USD ($) $ in Thousands</t>
        </is>
      </c>
      <c r="B1" s="2" t="inlineStr">
        <is>
          <t>12 Months Ended</t>
        </is>
      </c>
    </row>
    <row r="2">
      <c r="B2" s="2" t="inlineStr">
        <is>
          <t>Dec. 31, 2020</t>
        </is>
      </c>
      <c r="C2" s="2" t="inlineStr">
        <is>
          <t>Dec. 31, 2019</t>
        </is>
      </c>
      <c r="D2" s="2" t="inlineStr">
        <is>
          <t>Dec. 31, 2018</t>
        </is>
      </c>
    </row>
    <row r="3">
      <c r="A3" s="3" t="inlineStr">
        <is>
          <t>Provisions and contingent liabilities</t>
        </is>
      </c>
    </row>
    <row r="4">
      <c r="A4" s="4" t="inlineStr">
        <is>
          <t>Opening balance</t>
        </is>
      </c>
      <c r="B4" s="6" t="n">
        <v>18326</v>
      </c>
      <c r="C4" s="6" t="n">
        <v>18010</v>
      </c>
      <c r="D4" s="6" t="n">
        <v>21689</v>
      </c>
    </row>
    <row r="5">
      <c r="A5" s="4" t="inlineStr">
        <is>
          <t>Additional provisions</t>
        </is>
      </c>
      <c r="C5" s="5" t="n">
        <v>888</v>
      </c>
    </row>
    <row r="6">
      <c r="A6" s="4" t="inlineStr">
        <is>
          <t>Payments</t>
        </is>
      </c>
      <c r="B6" s="5" t="n">
        <v>-6</v>
      </c>
      <c r="C6" s="5" t="n">
        <v>-572</v>
      </c>
      <c r="D6" s="5" t="n">
        <v>-3679</v>
      </c>
    </row>
    <row r="7">
      <c r="A7" s="4" t="inlineStr">
        <is>
          <t>Corrections</t>
        </is>
      </c>
      <c r="B7" s="5" t="n">
        <v>-1711</v>
      </c>
    </row>
    <row r="8">
      <c r="A8" s="4" t="inlineStr">
        <is>
          <t>Ending balance</t>
        </is>
      </c>
      <c r="B8" s="5" t="n">
        <v>16609</v>
      </c>
      <c r="C8" s="5" t="n">
        <v>18326</v>
      </c>
      <c r="D8" s="5" t="n">
        <v>18010</v>
      </c>
    </row>
    <row r="9">
      <c r="A9" s="3" t="inlineStr">
        <is>
          <t>Classification by maturity [Abstract]</t>
        </is>
      </c>
    </row>
    <row r="10">
      <c r="A10" s="4" t="inlineStr">
        <is>
          <t>Current portion</t>
        </is>
      </c>
      <c r="B10" s="5" t="n">
        <v>1728</v>
      </c>
      <c r="C10" s="5" t="n">
        <v>761</v>
      </c>
      <c r="D10" s="5" t="n">
        <v>8351</v>
      </c>
    </row>
    <row r="11">
      <c r="A11" s="4" t="inlineStr">
        <is>
          <t>Non-current portion</t>
        </is>
      </c>
      <c r="B11" s="5" t="n">
        <v>14881</v>
      </c>
      <c r="C11" s="5" t="n">
        <v>17565</v>
      </c>
      <c r="D11" s="5" t="n">
        <v>9659</v>
      </c>
    </row>
    <row r="12">
      <c r="A12" s="4" t="inlineStr">
        <is>
          <t>Ending balance</t>
        </is>
      </c>
      <c r="B12" s="6" t="n">
        <v>16609</v>
      </c>
      <c r="C12" s="6" t="n">
        <v>18326</v>
      </c>
      <c r="D12" s="6" t="n">
        <v>18010</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0</t>
        </is>
      </c>
    </row>
    <row r="3">
      <c r="A3" s="3" t="inlineStr">
        <is>
          <t>Prepaid expenses</t>
        </is>
      </c>
    </row>
    <row r="4">
      <c r="A4" s="4" t="inlineStr">
        <is>
          <t>Prepaid expenses</t>
        </is>
      </c>
      <c r="B4" s="4" t="inlineStr">
        <is>
          <t>9. Prepaid expenses
(a)
2020
2019
US$(000)
US$(000)
Prepaid energy services(b)
25,692
26,582
Prepaid insurance
15,794
13,568
Deferred costs of works for taxes
4,855
4,138
Other prepaid expenses
4,174
2,373
50,515
46,661
Classification by maturity:
Current portion
25,709
20,969
Non-current portion
24,806
25,692
50,515
46,661
(b)</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21" customWidth="1" min="6" max="6"/>
    <col width="21" customWidth="1" min="7" max="7"/>
  </cols>
  <sheetData>
    <row r="1">
      <c r="A1" s="1" t="inlineStr">
        <is>
          <t>Provisions, contingent liabilities and other liabilities - Additional information (Details) $ in Thousands</t>
        </is>
      </c>
      <c r="B1" s="2" t="inlineStr">
        <is>
          <t>12 Months Ended</t>
        </is>
      </c>
    </row>
    <row r="2">
      <c r="B2" s="2" t="inlineStr">
        <is>
          <t>Dec. 31, 2020USD ($)</t>
        </is>
      </c>
      <c r="C2" s="2" t="inlineStr">
        <is>
          <t>Dec. 31, 2019USD ($)</t>
        </is>
      </c>
      <c r="D2" s="2" t="inlineStr">
        <is>
          <t>Dec. 31, 2018USD ($)</t>
        </is>
      </c>
      <c r="E2" s="2" t="inlineStr">
        <is>
          <t>Dec. 31, 2020PEN (S/)</t>
        </is>
      </c>
      <c r="F2" s="2" t="inlineStr">
        <is>
          <t>Dec. 31, 2020USD ($)</t>
        </is>
      </c>
      <c r="G2" s="2" t="inlineStr">
        <is>
          <t>Dec. 31, 2017USD ($)</t>
        </is>
      </c>
    </row>
    <row r="3">
      <c r="A3" s="3" t="inlineStr">
        <is>
          <t>Provisions and contingent liabilities</t>
        </is>
      </c>
    </row>
    <row r="4">
      <c r="A4" s="4" t="inlineStr">
        <is>
          <t>Current provisions</t>
        </is>
      </c>
      <c r="C4" s="6" t="n">
        <v>72771</v>
      </c>
      <c r="F4" s="6" t="n">
        <v>68000</v>
      </c>
    </row>
    <row r="5">
      <c r="A5" s="4" t="inlineStr">
        <is>
          <t>Provision for closure of mining units and exploration projects at future value</t>
        </is>
      </c>
      <c r="C5" s="6" t="n">
        <v>252300</v>
      </c>
      <c r="F5" s="5" t="n">
        <v>309300</v>
      </c>
    </row>
    <row r="6">
      <c r="A6" s="4" t="inlineStr">
        <is>
          <t>Period Used To Reflect Time Value Of Money For Provisions</t>
        </is>
      </c>
      <c r="C6" s="4" t="inlineStr">
        <is>
          <t>22 years</t>
        </is>
      </c>
    </row>
    <row r="7">
      <c r="A7" s="4" t="inlineStr">
        <is>
          <t>Letter of credit</t>
        </is>
      </c>
      <c r="C7" s="6" t="n">
        <v>121400</v>
      </c>
      <c r="E7" s="4" t="inlineStr">
        <is>
          <t>S/ 1,780,126,238</t>
        </is>
      </c>
      <c r="F7" s="6" t="n">
        <v>140000</v>
      </c>
    </row>
    <row r="8">
      <c r="A8" s="4" t="inlineStr">
        <is>
          <t>Annual risk free rate</t>
        </is>
      </c>
      <c r="E8" s="4" t="inlineStr">
        <is>
          <t>1.56%</t>
        </is>
      </c>
      <c r="F8" s="4" t="inlineStr">
        <is>
          <t>1.56%</t>
        </is>
      </c>
    </row>
    <row r="9">
      <c r="A9" s="4" t="inlineStr">
        <is>
          <t>Increase (decrease) through transfers and other changes, other provisions</t>
        </is>
      </c>
      <c r="B9" s="6" t="n">
        <v>37600</v>
      </c>
      <c r="C9" s="6" t="n">
        <v>60000</v>
      </c>
    </row>
    <row r="10">
      <c r="A10" s="4" t="inlineStr">
        <is>
          <t>Minimum</t>
        </is>
      </c>
    </row>
    <row r="11">
      <c r="A11" s="3" t="inlineStr">
        <is>
          <t>Provisions and contingent liabilities</t>
        </is>
      </c>
    </row>
    <row r="12">
      <c r="A12" s="4" t="inlineStr">
        <is>
          <t>Discount rate used to reflect time value of money for provisions</t>
        </is>
      </c>
      <c r="C12" s="4" t="inlineStr">
        <is>
          <t>1.79%</t>
        </is>
      </c>
      <c r="E12" s="4" t="inlineStr">
        <is>
          <t>0.31%</t>
        </is>
      </c>
      <c r="F12" s="4" t="inlineStr">
        <is>
          <t>0.31%</t>
        </is>
      </c>
    </row>
    <row r="13">
      <c r="A13" s="4" t="inlineStr">
        <is>
          <t>Period Used To Reflect Time Value Of Money For Provisions</t>
        </is>
      </c>
      <c r="B13" s="4" t="inlineStr">
        <is>
          <t>1 year</t>
        </is>
      </c>
      <c r="C13" s="4" t="inlineStr">
        <is>
          <t>1 year</t>
        </is>
      </c>
    </row>
    <row r="14">
      <c r="A14" s="4" t="inlineStr">
        <is>
          <t>Maximum</t>
        </is>
      </c>
    </row>
    <row r="15">
      <c r="A15" s="3" t="inlineStr">
        <is>
          <t>Provisions and contingent liabilities</t>
        </is>
      </c>
    </row>
    <row r="16">
      <c r="A16" s="4" t="inlineStr">
        <is>
          <t>Discount rate used to reflect time value of money for provisions</t>
        </is>
      </c>
      <c r="C16" s="4" t="inlineStr">
        <is>
          <t>3.12%</t>
        </is>
      </c>
      <c r="E16" s="4" t="inlineStr">
        <is>
          <t>2.77%</t>
        </is>
      </c>
      <c r="F16" s="4" t="inlineStr">
        <is>
          <t>2.77%</t>
        </is>
      </c>
    </row>
    <row r="17">
      <c r="A17" s="4" t="inlineStr">
        <is>
          <t>Period Used To Reflect Time Value Of Money For Provisions</t>
        </is>
      </c>
      <c r="B17" s="4" t="inlineStr">
        <is>
          <t>20 years</t>
        </is>
      </c>
    </row>
    <row r="18">
      <c r="A18" s="4" t="inlineStr">
        <is>
          <t>Provision for remediation and mine closure [Member]</t>
        </is>
      </c>
    </row>
    <row r="19">
      <c r="A19" s="3" t="inlineStr">
        <is>
          <t>Provisions and contingent liabilities</t>
        </is>
      </c>
    </row>
    <row r="20">
      <c r="A20" s="4" t="inlineStr">
        <is>
          <t>Other non-current provisions</t>
        </is>
      </c>
      <c r="C20" s="6" t="n">
        <v>195900</v>
      </c>
      <c r="D20" s="6" t="n">
        <v>131888</v>
      </c>
      <c r="F20" s="6" t="n">
        <v>237543</v>
      </c>
    </row>
    <row r="21">
      <c r="A21" s="4" t="inlineStr">
        <is>
          <t>Future value of non current provisions</t>
        </is>
      </c>
      <c r="C21" s="6" t="n">
        <v>374400</v>
      </c>
      <c r="F21" s="5" t="n">
        <v>374400</v>
      </c>
    </row>
    <row r="22">
      <c r="A22" s="4" t="inlineStr">
        <is>
          <t>Annual risk free rate</t>
        </is>
      </c>
      <c r="C22" s="4" t="inlineStr">
        <is>
          <t>2.28%</t>
        </is>
      </c>
    </row>
    <row r="23">
      <c r="A23" s="4" t="inlineStr">
        <is>
          <t>Provision for disputed mining royalties (c )</t>
        </is>
      </c>
    </row>
    <row r="24">
      <c r="A24" s="3" t="inlineStr">
        <is>
          <t>Provisions and contingent liabilities</t>
        </is>
      </c>
    </row>
    <row r="25">
      <c r="A25" s="4" t="inlineStr">
        <is>
          <t>Interest and penalties associated with income tax related to disputed mining royalties</t>
        </is>
      </c>
      <c r="F25" s="5" t="n">
        <v>45000</v>
      </c>
    </row>
    <row r="26">
      <c r="A26" s="4" t="inlineStr">
        <is>
          <t>Miscellaneous other provisions [member]</t>
        </is>
      </c>
    </row>
    <row r="27">
      <c r="A27" s="3" t="inlineStr">
        <is>
          <t>Provisions and contingent liabilities</t>
        </is>
      </c>
    </row>
    <row r="28">
      <c r="A28" s="4" t="inlineStr">
        <is>
          <t>Provision for unfavorable results from SUNAT assessments</t>
        </is>
      </c>
      <c r="C28" s="6" t="n">
        <v>3800</v>
      </c>
      <c r="F28" s="5" t="n">
        <v>9600</v>
      </c>
    </row>
    <row r="29">
      <c r="A29" s="4" t="inlineStr">
        <is>
          <t>Interest and penalties associated with SUNAT</t>
        </is>
      </c>
      <c r="C29" s="5" t="n">
        <v>4300</v>
      </c>
      <c r="F29" s="5" t="n">
        <v>12900</v>
      </c>
    </row>
    <row r="30">
      <c r="A30" s="4" t="inlineStr">
        <is>
          <t>Provision for royalties and mining tax [Member]</t>
        </is>
      </c>
    </row>
    <row r="31">
      <c r="A31" s="3" t="inlineStr">
        <is>
          <t>Provisions and contingent liabilities</t>
        </is>
      </c>
    </row>
    <row r="32">
      <c r="A32" s="4" t="inlineStr">
        <is>
          <t>Interest and penalties associated with income tax related to disputed mining royalties</t>
        </is>
      </c>
      <c r="C32" s="5" t="n">
        <v>42100</v>
      </c>
    </row>
    <row r="33">
      <c r="A33" s="4" t="inlineStr">
        <is>
          <t>Interest and penalties associated with ITAN</t>
        </is>
      </c>
      <c r="C33" s="5" t="n">
        <v>6700</v>
      </c>
    </row>
    <row r="34">
      <c r="A34" s="4" t="inlineStr">
        <is>
          <t>Interest and penalties associated with SRF</t>
        </is>
      </c>
      <c r="C34" s="5" t="n">
        <v>1900</v>
      </c>
    </row>
    <row r="35">
      <c r="A35" s="4" t="inlineStr">
        <is>
          <t>Net asset tax included in provisions</t>
        </is>
      </c>
      <c r="C35" s="5" t="n">
        <v>12100</v>
      </c>
    </row>
    <row r="36">
      <c r="A36" s="4" t="inlineStr">
        <is>
          <t>La Joya [Member] | Irrigation Project [Member] | Provision for social commitments [Member]</t>
        </is>
      </c>
    </row>
    <row r="37">
      <c r="A37" s="3" t="inlineStr">
        <is>
          <t>Provisions and contingent liabilities</t>
        </is>
      </c>
    </row>
    <row r="38">
      <c r="A38" s="4" t="inlineStr">
        <is>
          <t>Other provisions</t>
        </is>
      </c>
      <c r="F38" s="5" t="n">
        <v>4400</v>
      </c>
    </row>
    <row r="39">
      <c r="A39" s="4" t="inlineStr">
        <is>
          <t>Alata-Congata Road [Member] | Repaving Project [Member] | Provision for social commitments [Member]</t>
        </is>
      </c>
    </row>
    <row r="40">
      <c r="A40" s="3" t="inlineStr">
        <is>
          <t>Provisions and contingent liabilities</t>
        </is>
      </c>
    </row>
    <row r="41">
      <c r="A41" s="4" t="inlineStr">
        <is>
          <t>Other provisions</t>
        </is>
      </c>
      <c r="F41" s="5" t="n">
        <v>6300</v>
      </c>
    </row>
    <row r="42">
      <c r="A42" s="4" t="inlineStr">
        <is>
          <t>Minera Yanacocha SRL and subsidiary [Member]</t>
        </is>
      </c>
    </row>
    <row r="43">
      <c r="A43" s="3" t="inlineStr">
        <is>
          <t>Provisions and contingent liabilities</t>
        </is>
      </c>
    </row>
    <row r="44">
      <c r="A44" s="4" t="inlineStr">
        <is>
          <t>Current provisions</t>
        </is>
      </c>
      <c r="C44" s="5" t="n">
        <v>45317</v>
      </c>
      <c r="F44" s="5" t="n">
        <v>101786</v>
      </c>
    </row>
    <row r="45">
      <c r="A45" s="4" t="inlineStr">
        <is>
          <t>Provision for closure of mining units and exploration projects</t>
        </is>
      </c>
      <c r="C45" s="5" t="n">
        <v>1608380</v>
      </c>
      <c r="D45" s="5" t="n">
        <v>1294464</v>
      </c>
      <c r="F45" s="5" t="n">
        <v>1738428</v>
      </c>
      <c r="G45" s="6" t="n">
        <v>1234731</v>
      </c>
    </row>
    <row r="46">
      <c r="A46" s="4" t="inlineStr">
        <is>
          <t>Employee's profit share on annual taxable income</t>
        </is>
      </c>
      <c r="B46" s="4" t="inlineStr">
        <is>
          <t>8.00%</t>
        </is>
      </c>
    </row>
    <row r="47">
      <c r="A47" s="4" t="inlineStr">
        <is>
          <t>Other provisions</t>
        </is>
      </c>
      <c r="C47" s="5" t="n">
        <v>6162</v>
      </c>
      <c r="F47" s="5" t="n">
        <v>7352</v>
      </c>
    </row>
    <row r="48">
      <c r="A48" s="4" t="inlineStr">
        <is>
          <t>Other non-current provisions</t>
        </is>
      </c>
      <c r="C48" s="5" t="n">
        <v>1587551</v>
      </c>
      <c r="F48" s="5" t="n">
        <v>1660603</v>
      </c>
    </row>
    <row r="49">
      <c r="A49" s="4" t="inlineStr">
        <is>
          <t>Increase in reclamation liability</t>
        </is>
      </c>
      <c r="B49" s="6" t="n">
        <v>121000</v>
      </c>
      <c r="C49" s="5" t="n">
        <v>301000</v>
      </c>
      <c r="D49" s="5" t="n">
        <v>44000</v>
      </c>
    </row>
    <row r="50">
      <c r="A50" s="4" t="inlineStr">
        <is>
          <t>Increase in recorded asset retirement cost</t>
        </is>
      </c>
      <c r="B50" s="5" t="n">
        <v>4000</v>
      </c>
      <c r="C50" s="5" t="n">
        <v>159000</v>
      </c>
      <c r="D50" s="5" t="n">
        <v>27200</v>
      </c>
    </row>
    <row r="51">
      <c r="A51" s="4" t="inlineStr">
        <is>
          <t>Non-cash charge to reclamation expense</t>
        </is>
      </c>
      <c r="B51" s="6" t="n">
        <v>124000</v>
      </c>
      <c r="C51" s="6" t="n">
        <v>142000</v>
      </c>
      <c r="D51" s="6" t="n">
        <v>16300</v>
      </c>
    </row>
    <row r="52">
      <c r="A52" s="4" t="inlineStr">
        <is>
          <t>Minera Yanacocha SRL and subsidiary [Member] | Minimum</t>
        </is>
      </c>
    </row>
    <row r="53">
      <c r="A53" s="3" t="inlineStr">
        <is>
          <t>Provisions and contingent liabilities</t>
        </is>
      </c>
    </row>
    <row r="54">
      <c r="A54" s="4" t="inlineStr">
        <is>
          <t>Discount rates used in the calculation of the provision</t>
        </is>
      </c>
      <c r="B54" s="4" t="inlineStr">
        <is>
          <t>0.40%</t>
        </is>
      </c>
      <c r="C54" s="4" t="inlineStr">
        <is>
          <t>0.40%</t>
        </is>
      </c>
      <c r="D54" s="4" t="inlineStr">
        <is>
          <t>0.40%</t>
        </is>
      </c>
    </row>
    <row r="55">
      <c r="A55" s="4" t="inlineStr">
        <is>
          <t>Minera Yanacocha SRL and subsidiary [Member] | Maximum</t>
        </is>
      </c>
    </row>
    <row r="56">
      <c r="A56" s="3" t="inlineStr">
        <is>
          <t>Provisions and contingent liabilities</t>
        </is>
      </c>
    </row>
    <row r="57">
      <c r="A57" s="4" t="inlineStr">
        <is>
          <t>Discount rates used in the calculation of the provision</t>
        </is>
      </c>
      <c r="B57" s="4" t="inlineStr">
        <is>
          <t>6.00%</t>
        </is>
      </c>
      <c r="C57" s="4" t="inlineStr">
        <is>
          <t>6.00%</t>
        </is>
      </c>
      <c r="D57" s="4" t="inlineStr">
        <is>
          <t>6.00%</t>
        </is>
      </c>
    </row>
    <row r="58">
      <c r="A58" s="4" t="inlineStr">
        <is>
          <t>Sociedad Minera Cerro Verde Saa [Member]</t>
        </is>
      </c>
    </row>
    <row r="59">
      <c r="A59" s="3" t="inlineStr">
        <is>
          <t>Provisions and contingent liabilities</t>
        </is>
      </c>
    </row>
    <row r="60">
      <c r="A60" s="4" t="inlineStr">
        <is>
          <t>Other non-current provisions</t>
        </is>
      </c>
      <c r="C60" s="6" t="n">
        <v>278419</v>
      </c>
      <c r="F60" s="5" t="n">
        <v>307974</v>
      </c>
    </row>
    <row r="61">
      <c r="A61" s="4" t="inlineStr">
        <is>
          <t>Sociedad Minera Cerro Verde Saa [Member] | Provision for social commitments [Member]</t>
        </is>
      </c>
    </row>
    <row r="62">
      <c r="A62" s="3" t="inlineStr">
        <is>
          <t>Provisions and contingent liabilities</t>
        </is>
      </c>
    </row>
    <row r="63">
      <c r="A63" s="4" t="inlineStr">
        <is>
          <t>Other non-current provisions</t>
        </is>
      </c>
      <c r="C63" s="5" t="n">
        <v>3046</v>
      </c>
      <c r="F63" s="5" t="n">
        <v>1226</v>
      </c>
    </row>
    <row r="64">
      <c r="A64" s="4" t="inlineStr">
        <is>
          <t>Sociedad Minera Cerro Verde Saa [Member] | Provision for remediation and mine closure [Member]</t>
        </is>
      </c>
    </row>
    <row r="65">
      <c r="A65" s="3" t="inlineStr">
        <is>
          <t>Provisions and contingent liabilities</t>
        </is>
      </c>
    </row>
    <row r="66">
      <c r="A66" s="4" t="inlineStr">
        <is>
          <t>Other non-current provisions</t>
        </is>
      </c>
      <c r="C66" s="5" t="n">
        <v>195659</v>
      </c>
      <c r="F66" s="5" t="n">
        <v>237387</v>
      </c>
    </row>
    <row r="67">
      <c r="A67" s="4" t="inlineStr">
        <is>
          <t>Sociedad Minera Cerro Verde Saa [Member] | Provision for disputed mining royalties (c )</t>
        </is>
      </c>
    </row>
    <row r="68">
      <c r="A68" s="3" t="inlineStr">
        <is>
          <t>Provisions and contingent liabilities</t>
        </is>
      </c>
    </row>
    <row r="69">
      <c r="A69" s="4" t="inlineStr">
        <is>
          <t>Other non-current provisions</t>
        </is>
      </c>
      <c r="C69" s="6" t="n">
        <v>62797</v>
      </c>
      <c r="F69" s="5" t="n">
        <v>44982</v>
      </c>
    </row>
    <row r="70">
      <c r="A70" s="4" t="inlineStr">
        <is>
          <t>Sociedad Minera Cerro Verde Saa [Member] | Ministry of Energy and Mines [Member]</t>
        </is>
      </c>
    </row>
    <row r="71">
      <c r="A71" s="3" t="inlineStr">
        <is>
          <t>Provisions and contingent liabilities</t>
        </is>
      </c>
    </row>
    <row r="72">
      <c r="A72" s="4" t="inlineStr">
        <is>
          <t>Letter of credit</t>
        </is>
      </c>
      <c r="F72" s="6" t="n">
        <v>59400</v>
      </c>
    </row>
  </sheetData>
  <mergeCells count="3">
    <mergeCell ref="A1:A2"/>
    <mergeCell ref="B1:D1"/>
    <mergeCell ref="E1:F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Debt instruments (Details) - USD ($) $ in Thousands</t>
        </is>
      </c>
      <c r="B1" s="2" t="inlineStr">
        <is>
          <t>Jun. 14, 2018</t>
        </is>
      </c>
      <c r="C1" s="2" t="inlineStr">
        <is>
          <t>Dec. 31, 2020</t>
        </is>
      </c>
      <c r="D1" s="2" t="inlineStr">
        <is>
          <t>Dec. 31, 2019</t>
        </is>
      </c>
      <c r="E1" s="2" t="inlineStr">
        <is>
          <t>Dec. 31, 2018</t>
        </is>
      </c>
      <c r="F1" s="2" t="inlineStr">
        <is>
          <t>Dec. 31, 2017</t>
        </is>
      </c>
    </row>
    <row r="2">
      <c r="A2" s="3" t="inlineStr">
        <is>
          <t>Debt Instrument Held [LineItems]</t>
        </is>
      </c>
    </row>
    <row r="3">
      <c r="A3" s="4" t="inlineStr">
        <is>
          <t>Number of shares issued</t>
        </is>
      </c>
      <c r="C3" s="5" t="n">
        <v>350056012</v>
      </c>
    </row>
    <row r="4">
      <c r="A4" s="4" t="inlineStr">
        <is>
          <t>Equity</t>
        </is>
      </c>
      <c r="C4" s="6" t="n">
        <v>2799857</v>
      </c>
      <c r="D4" s="6" t="n">
        <v>2968200</v>
      </c>
      <c r="E4" s="6" t="n">
        <v>3029565</v>
      </c>
      <c r="F4" s="6" t="n">
        <v>3063627</v>
      </c>
    </row>
    <row r="5">
      <c r="A5" s="4" t="inlineStr">
        <is>
          <t>Minera Yanacocha SRL and subsidiary [Member]</t>
        </is>
      </c>
    </row>
    <row r="6">
      <c r="A6" s="3" t="inlineStr">
        <is>
          <t>Debt Instrument Held [LineItems]</t>
        </is>
      </c>
    </row>
    <row r="7">
      <c r="A7" s="4" t="inlineStr">
        <is>
          <t>Number of shares issued</t>
        </is>
      </c>
      <c r="B7" s="5" t="n">
        <v>63922565</v>
      </c>
    </row>
    <row r="8">
      <c r="A8" s="4" t="inlineStr">
        <is>
          <t>Subsidiary Sale Of Stock Value</t>
        </is>
      </c>
      <c r="B8" s="6" t="n">
        <v>47911</v>
      </c>
    </row>
    <row r="9">
      <c r="A9" s="4" t="inlineStr">
        <is>
          <t>Escrow Deposits</t>
        </is>
      </c>
      <c r="C9" s="5" t="n">
        <v>48752</v>
      </c>
      <c r="D9" s="5" t="n">
        <v>48617</v>
      </c>
    </row>
    <row r="10">
      <c r="A10" s="4" t="inlineStr">
        <is>
          <t>Fair Value of Subsidiary Sale of Stock</t>
        </is>
      </c>
      <c r="B10" s="5" t="n">
        <v>41695</v>
      </c>
    </row>
    <row r="11">
      <c r="A11" s="4" t="inlineStr">
        <is>
          <t>Equity</t>
        </is>
      </c>
      <c r="B11" s="6" t="n">
        <v>6216</v>
      </c>
      <c r="C11" s="5" t="n">
        <v>324386</v>
      </c>
      <c r="D11" s="5" t="n">
        <v>489712</v>
      </c>
      <c r="E11" s="5" t="n">
        <v>583723</v>
      </c>
      <c r="F11" s="6" t="n">
        <v>659115</v>
      </c>
    </row>
    <row r="12">
      <c r="A12" s="4" t="inlineStr">
        <is>
          <t>Subsidiary Sale of Stock Outstanding Amount</t>
        </is>
      </c>
      <c r="C12" s="5" t="n">
        <v>45423</v>
      </c>
      <c r="D12" s="5" t="n">
        <v>43927</v>
      </c>
    </row>
    <row r="13">
      <c r="A13" s="4" t="inlineStr">
        <is>
          <t>Unwinding of discount of debt instruments</t>
        </is>
      </c>
      <c r="C13" s="6" t="n">
        <v>1497</v>
      </c>
      <c r="D13" s="6" t="n">
        <v>1497</v>
      </c>
      <c r="E13" s="6" t="n">
        <v>1497</v>
      </c>
    </row>
    <row r="14">
      <c r="A14" s="4" t="inlineStr">
        <is>
          <t>Sumitomo [Member] | Minera Yanacocha SRL and subsidiary [Member]</t>
        </is>
      </c>
    </row>
    <row r="15">
      <c r="A15" s="3" t="inlineStr">
        <is>
          <t>Debt Instrument Held [LineItems]</t>
        </is>
      </c>
    </row>
    <row r="16">
      <c r="A16" s="4" t="inlineStr">
        <is>
          <t>Proportion of ownership interest in subsidiary</t>
        </is>
      </c>
      <c r="B16" s="4" t="inlineStr">
        <is>
          <t>5.00%</t>
        </is>
      </c>
    </row>
    <row r="17">
      <c r="A17" s="4" t="inlineStr">
        <is>
          <t>Newmont [Member]</t>
        </is>
      </c>
    </row>
    <row r="18">
      <c r="A18" s="3" t="inlineStr">
        <is>
          <t>Debt Instrument Held [LineItems]</t>
        </is>
      </c>
    </row>
    <row r="19">
      <c r="A19" s="4" t="inlineStr">
        <is>
          <t>Proportion of ownership interest in subsidiary</t>
        </is>
      </c>
      <c r="B19" s="4" t="inlineStr">
        <is>
          <t>51.35%</t>
        </is>
      </c>
    </row>
    <row r="20">
      <c r="A20" s="4" t="inlineStr">
        <is>
          <t>Buenaventura</t>
        </is>
      </c>
    </row>
    <row r="21">
      <c r="A21" s="3" t="inlineStr">
        <is>
          <t>Debt Instrument Held [LineItems]</t>
        </is>
      </c>
    </row>
    <row r="22">
      <c r="A22" s="4" t="inlineStr">
        <is>
          <t>Proportion of ownership interest in subsidiary</t>
        </is>
      </c>
      <c r="B22" s="4" t="inlineStr">
        <is>
          <t>43.65%</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inancial obligations (Details) - USD ($)</t>
        </is>
      </c>
      <c r="B1" s="2" t="inlineStr">
        <is>
          <t>Dec. 31, 2020</t>
        </is>
      </c>
      <c r="C1" s="2" t="inlineStr">
        <is>
          <t>Dec. 31, 2019</t>
        </is>
      </c>
      <c r="D1" s="2" t="inlineStr">
        <is>
          <t>Oct. 29, 2019</t>
        </is>
      </c>
      <c r="E1" s="2" t="inlineStr">
        <is>
          <t>Dec. 31, 2018</t>
        </is>
      </c>
      <c r="F1" s="2" t="inlineStr">
        <is>
          <t>Oct. 29, 2018</t>
        </is>
      </c>
      <c r="G1" s="2" t="inlineStr">
        <is>
          <t>Dec. 31, 2016</t>
        </is>
      </c>
      <c r="H1" s="2" t="inlineStr">
        <is>
          <t>Jun. 27, 2016</t>
        </is>
      </c>
      <c r="I1" s="2" t="inlineStr">
        <is>
          <t>Jun. 30, 2014</t>
        </is>
      </c>
    </row>
    <row r="2">
      <c r="A2" s="3" t="inlineStr">
        <is>
          <t>Disclosure of Financial obligations [Line Items]</t>
        </is>
      </c>
    </row>
    <row r="3">
      <c r="A3" s="4" t="inlineStr">
        <is>
          <t>Financial liabilities</t>
        </is>
      </c>
      <c r="B3" s="6" t="n">
        <v>531653000</v>
      </c>
      <c r="C3" s="6" t="n">
        <v>571688000</v>
      </c>
      <c r="E3" s="6" t="n">
        <v>587062000</v>
      </c>
      <c r="G3" s="6" t="n">
        <v>633083000</v>
      </c>
    </row>
    <row r="4">
      <c r="A4" s="3" t="inlineStr">
        <is>
          <t>Classification by maturity:</t>
        </is>
      </c>
    </row>
    <row r="5">
      <c r="A5" s="4" t="inlineStr">
        <is>
          <t>Current portion</t>
        </is>
      </c>
      <c r="B5" s="5" t="n">
        <v>25086000</v>
      </c>
      <c r="C5" s="5" t="n">
        <v>265692000</v>
      </c>
    </row>
    <row r="6">
      <c r="A6" s="4" t="inlineStr">
        <is>
          <t>Non-current portion (e)</t>
        </is>
      </c>
      <c r="B6" s="5" t="n">
        <v>506567000</v>
      </c>
      <c r="C6" s="5" t="n">
        <v>305996000</v>
      </c>
    </row>
    <row r="7">
      <c r="A7" s="4" t="inlineStr">
        <is>
          <t>Lease liabilities</t>
        </is>
      </c>
      <c r="B7" s="5" t="n">
        <v>7839000</v>
      </c>
      <c r="C7" s="5" t="n">
        <v>7503000</v>
      </c>
    </row>
    <row r="8">
      <c r="A8" s="4" t="inlineStr">
        <is>
          <t>Financial Liabilities</t>
        </is>
      </c>
      <c r="B8" s="5" t="n">
        <v>531653000</v>
      </c>
      <c r="C8" s="5" t="n">
        <v>571688000</v>
      </c>
      <c r="E8" s="6" t="n">
        <v>587062000</v>
      </c>
      <c r="G8" s="6" t="n">
        <v>633083000</v>
      </c>
    </row>
    <row r="9">
      <c r="A9" s="4" t="inlineStr">
        <is>
          <t>Sociedad Minera El Brocal S.A.A</t>
        </is>
      </c>
    </row>
    <row r="10">
      <c r="A10" s="3" t="inlineStr">
        <is>
          <t>Disclosure of Financial obligations [Line Items]</t>
        </is>
      </c>
    </row>
    <row r="11">
      <c r="A11" s="4" t="inlineStr">
        <is>
          <t>Notional amount</t>
        </is>
      </c>
      <c r="B11" s="5" t="n">
        <v>139709000</v>
      </c>
      <c r="C11" s="5" t="n">
        <v>161185000</v>
      </c>
    </row>
    <row r="12">
      <c r="A12" s="4" t="inlineStr">
        <is>
          <t>Compaa de Minas Buenaventura S.A.A. [Member]</t>
        </is>
      </c>
    </row>
    <row r="13">
      <c r="A13" s="3" t="inlineStr">
        <is>
          <t>Disclosure of Financial obligations [Line Items]</t>
        </is>
      </c>
    </row>
    <row r="14">
      <c r="A14" s="4" t="inlineStr">
        <is>
          <t>Notional amount</t>
        </is>
      </c>
      <c r="B14" s="5" t="n">
        <v>275000000</v>
      </c>
      <c r="C14" s="5" t="n">
        <v>275000000</v>
      </c>
      <c r="H14" s="6" t="n">
        <v>275000000</v>
      </c>
    </row>
    <row r="15">
      <c r="A15" s="4" t="inlineStr">
        <is>
          <t>Debt issuance costs</t>
        </is>
      </c>
      <c r="B15" s="5" t="n">
        <v>2715000</v>
      </c>
      <c r="C15" s="5" t="n">
        <v>2504000</v>
      </c>
    </row>
    <row r="16">
      <c r="A16" s="4" t="inlineStr">
        <is>
          <t>Borrowings</t>
        </is>
      </c>
      <c r="B16" s="5" t="n">
        <v>272285000</v>
      </c>
      <c r="C16" s="5" t="n">
        <v>272496000</v>
      </c>
    </row>
    <row r="17">
      <c r="A17" s="3" t="inlineStr">
        <is>
          <t>Classification by maturity:</t>
        </is>
      </c>
    </row>
    <row r="18">
      <c r="A18" s="4" t="inlineStr">
        <is>
          <t>Lease liabilities</t>
        </is>
      </c>
      <c r="B18" s="5" t="n">
        <v>111820000</v>
      </c>
      <c r="C18" s="5" t="n">
        <v>130504000</v>
      </c>
    </row>
    <row r="19">
      <c r="A19" s="4" t="inlineStr">
        <is>
          <t>BBVA Banco Continental S.A. [Member]</t>
        </is>
      </c>
    </row>
    <row r="20">
      <c r="A20" s="3" t="inlineStr">
        <is>
          <t>Disclosure of Financial obligations [Line Items]</t>
        </is>
      </c>
    </row>
    <row r="21">
      <c r="A21" s="4" t="inlineStr">
        <is>
          <t>Notional amount</t>
        </is>
      </c>
      <c r="B21" s="5" t="n">
        <v>61667000</v>
      </c>
      <c r="C21" s="5" t="n">
        <v>61667000</v>
      </c>
    </row>
    <row r="22">
      <c r="A22" s="4" t="inlineStr">
        <is>
          <t>BBVA Banco Continental S.A. [Member] | Contacto Corredores de Seguros S.A. [Member]</t>
        </is>
      </c>
    </row>
    <row r="23">
      <c r="A23" s="3" t="inlineStr">
        <is>
          <t>Classification by maturity:</t>
        </is>
      </c>
    </row>
    <row r="24">
      <c r="A24" s="4" t="inlineStr">
        <is>
          <t>Lease liabilities</t>
        </is>
      </c>
      <c r="B24" s="5" t="n">
        <v>7839000</v>
      </c>
      <c r="C24" s="5" t="n">
        <v>7503000</v>
      </c>
    </row>
    <row r="25">
      <c r="A25" s="4" t="inlineStr">
        <is>
          <t>CorpBanca New York Branch [Member]</t>
        </is>
      </c>
    </row>
    <row r="26">
      <c r="A26" s="3" t="inlineStr">
        <is>
          <t>Disclosure of Financial obligations [Line Items]</t>
        </is>
      </c>
    </row>
    <row r="27">
      <c r="A27" s="4" t="inlineStr">
        <is>
          <t>Notional amount</t>
        </is>
      </c>
      <c r="B27" s="5" t="n">
        <v>61666000</v>
      </c>
      <c r="C27" s="5" t="n">
        <v>61666000</v>
      </c>
    </row>
    <row r="28">
      <c r="A28" s="4" t="inlineStr">
        <is>
          <t>Banco Internacional del Peru [Member]</t>
        </is>
      </c>
    </row>
    <row r="29">
      <c r="A29" s="3" t="inlineStr">
        <is>
          <t>Disclosure of Financial obligations [Line Items]</t>
        </is>
      </c>
    </row>
    <row r="30">
      <c r="A30" s="4" t="inlineStr">
        <is>
          <t>Notional amount</t>
        </is>
      </c>
      <c r="B30" s="5" t="n">
        <v>30000000</v>
      </c>
      <c r="C30" s="5" t="n">
        <v>30000000</v>
      </c>
    </row>
    <row r="31">
      <c r="A31" s="4" t="inlineStr">
        <is>
          <t>ICBC Peru Bank [Member]</t>
        </is>
      </c>
    </row>
    <row r="32">
      <c r="A32" s="3" t="inlineStr">
        <is>
          <t>Disclosure of Financial obligations [Line Items]</t>
        </is>
      </c>
    </row>
    <row r="33">
      <c r="A33" s="4" t="inlineStr">
        <is>
          <t>Notional amount</t>
        </is>
      </c>
      <c r="B33" s="5" t="n">
        <v>40000000</v>
      </c>
      <c r="C33" s="5" t="n">
        <v>25000000</v>
      </c>
    </row>
    <row r="34">
      <c r="A34" s="4" t="inlineStr">
        <is>
          <t>Banco Latinoamericano de Comercio Exterior S.A. [Member]</t>
        </is>
      </c>
    </row>
    <row r="35">
      <c r="A35" s="3" t="inlineStr">
        <is>
          <t>Disclosure of Financial obligations [Line Items]</t>
        </is>
      </c>
    </row>
    <row r="36">
      <c r="A36" s="4" t="inlineStr">
        <is>
          <t>Notional amount</t>
        </is>
      </c>
      <c r="C36" s="5" t="n">
        <v>20000000</v>
      </c>
    </row>
    <row r="37">
      <c r="A37" s="4" t="inlineStr">
        <is>
          <t>Banco de Sabadell, Miami Branch [Member]</t>
        </is>
      </c>
    </row>
    <row r="38">
      <c r="A38" s="3" t="inlineStr">
        <is>
          <t>Disclosure of Financial obligations [Line Items]</t>
        </is>
      </c>
    </row>
    <row r="39">
      <c r="A39" s="4" t="inlineStr">
        <is>
          <t>Notional amount</t>
        </is>
      </c>
      <c r="B39" s="5" t="n">
        <v>15000000</v>
      </c>
      <c r="C39" s="5" t="n">
        <v>15000000</v>
      </c>
    </row>
    <row r="40">
      <c r="A40" s="4" t="inlineStr">
        <is>
          <t>Banco De Credito Del Peru - New Financial Obligation [Member]</t>
        </is>
      </c>
    </row>
    <row r="41">
      <c r="A41" s="3" t="inlineStr">
        <is>
          <t>Disclosure of Financial obligations [Line Items]</t>
        </is>
      </c>
    </row>
    <row r="42">
      <c r="A42" s="4" t="inlineStr">
        <is>
          <t>Notional amount</t>
        </is>
      </c>
      <c r="D42" s="6" t="n">
        <v>161893850</v>
      </c>
    </row>
    <row r="43">
      <c r="A43" s="4" t="inlineStr">
        <is>
          <t>Banco De Credito Del Peru - New Financial Obligation [Member] | Sociedad Minera El Brocal S.A.A</t>
        </is>
      </c>
    </row>
    <row r="44">
      <c r="A44" s="3" t="inlineStr">
        <is>
          <t>Disclosure of Financial obligations [Line Items]</t>
        </is>
      </c>
    </row>
    <row r="45">
      <c r="A45" s="4" t="inlineStr">
        <is>
          <t>Notional amount</t>
        </is>
      </c>
      <c r="B45" s="5" t="n">
        <v>140309000</v>
      </c>
      <c r="C45" s="5" t="n">
        <v>161894000</v>
      </c>
    </row>
    <row r="46">
      <c r="A46" s="4" t="inlineStr">
        <is>
          <t>Debt issuance costs</t>
        </is>
      </c>
      <c r="B46" s="5" t="n">
        <v>600000</v>
      </c>
      <c r="C46" s="5" t="n">
        <v>709000</v>
      </c>
    </row>
    <row r="47">
      <c r="A47" s="4" t="inlineStr">
        <is>
          <t>Banco de Credito del Peru [member]</t>
        </is>
      </c>
    </row>
    <row r="48">
      <c r="A48" s="3" t="inlineStr">
        <is>
          <t>Disclosure of Financial obligations [Line Items]</t>
        </is>
      </c>
    </row>
    <row r="49">
      <c r="A49" s="4" t="inlineStr">
        <is>
          <t>Notional amount</t>
        </is>
      </c>
      <c r="B49" s="5" t="n">
        <v>66667000</v>
      </c>
      <c r="C49" s="5" t="n">
        <v>61667000</v>
      </c>
      <c r="F49" s="6" t="n">
        <v>119000000</v>
      </c>
      <c r="I49" s="6" t="n">
        <v>103373000</v>
      </c>
    </row>
    <row r="50">
      <c r="A50" s="4" t="inlineStr">
        <is>
          <t>Banco de Credito del Peru [member] | Sociedad Minera El Brocal S.A.A</t>
        </is>
      </c>
    </row>
    <row r="51">
      <c r="A51" s="3" t="inlineStr">
        <is>
          <t>Disclosure of Financial obligations [Line Items]</t>
        </is>
      </c>
    </row>
    <row r="52">
      <c r="A52" s="4" t="inlineStr">
        <is>
          <t>Debt issuance costs</t>
        </is>
      </c>
      <c r="B52" s="5" t="n">
        <v>1276000</v>
      </c>
    </row>
    <row r="53">
      <c r="A53" s="3" t="inlineStr">
        <is>
          <t>Classification by maturity:</t>
        </is>
      </c>
    </row>
    <row r="54">
      <c r="A54" s="4" t="inlineStr">
        <is>
          <t>Finance Lease Liabilities IAS17</t>
        </is>
      </c>
      <c r="B54" s="6" t="n">
        <v>113096000</v>
      </c>
      <c r="C54" s="6" t="n">
        <v>130504000</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obligations - Long-term portion of the financial obligations (Details) - USD ($) $ in Thousands</t>
        </is>
      </c>
      <c r="B1" s="2" t="inlineStr">
        <is>
          <t>12 Months Ended</t>
        </is>
      </c>
    </row>
    <row r="2">
      <c r="B2" s="2" t="inlineStr">
        <is>
          <t>Dec. 31, 2020</t>
        </is>
      </c>
      <c r="C2" s="2" t="inlineStr">
        <is>
          <t>Dec. 31, 2019</t>
        </is>
      </c>
    </row>
    <row r="3">
      <c r="A3" s="3" t="inlineStr">
        <is>
          <t>Disclosure of Financial obligations [Line Items]</t>
        </is>
      </c>
    </row>
    <row r="4">
      <c r="A4" s="4" t="inlineStr">
        <is>
          <t>Gross non current financial liabilities</t>
        </is>
      </c>
      <c r="B4" s="6" t="n">
        <v>509772</v>
      </c>
      <c r="C4" s="6" t="n">
        <v>309120</v>
      </c>
    </row>
    <row r="5">
      <c r="A5" s="4" t="inlineStr">
        <is>
          <t>Debt issuance costs</t>
        </is>
      </c>
      <c r="B5" s="5" t="n">
        <v>3205</v>
      </c>
      <c r="C5" s="5" t="n">
        <v>3124</v>
      </c>
    </row>
    <row r="6">
      <c r="A6" s="4" t="inlineStr">
        <is>
          <t>Non-current financial liabilities</t>
        </is>
      </c>
      <c r="B6" s="5" t="n">
        <v>506567</v>
      </c>
      <c r="C6" s="5" t="n">
        <v>305996</v>
      </c>
    </row>
    <row r="7">
      <c r="A7" s="4" t="inlineStr">
        <is>
          <t>Between 1 to 2 years</t>
        </is>
      </c>
    </row>
    <row r="8">
      <c r="A8" s="3" t="inlineStr">
        <is>
          <t>Disclosure of Financial obligations [Line Items]</t>
        </is>
      </c>
    </row>
    <row r="9">
      <c r="A9" s="4" t="inlineStr">
        <is>
          <t>Gross non current financial liabilities</t>
        </is>
      </c>
      <c r="B9" s="5" t="n">
        <v>176665</v>
      </c>
      <c r="C9" s="5" t="n">
        <v>133091</v>
      </c>
    </row>
    <row r="10">
      <c r="A10" s="4" t="inlineStr">
        <is>
          <t>Later than one year and not later than five years [member]</t>
        </is>
      </c>
    </row>
    <row r="11">
      <c r="A11" s="3" t="inlineStr">
        <is>
          <t>Disclosure of Financial obligations [Line Items]</t>
        </is>
      </c>
    </row>
    <row r="12">
      <c r="A12" s="4" t="inlineStr">
        <is>
          <t>Gross non current financial liabilities</t>
        </is>
      </c>
      <c r="B12" s="5" t="n">
        <v>327036</v>
      </c>
      <c r="C12" s="5" t="n">
        <v>127463</v>
      </c>
    </row>
    <row r="13">
      <c r="A13" s="4" t="inlineStr">
        <is>
          <t>More than 5 years</t>
        </is>
      </c>
    </row>
    <row r="14">
      <c r="A14" s="3" t="inlineStr">
        <is>
          <t>Disclosure of Financial obligations [Line Items]</t>
        </is>
      </c>
    </row>
    <row r="15">
      <c r="A15" s="4" t="inlineStr">
        <is>
          <t>Gross non current financial liabilities</t>
        </is>
      </c>
      <c r="B15" s="6" t="n">
        <v>6071</v>
      </c>
      <c r="C15" s="6" t="n">
        <v>48566</v>
      </c>
    </row>
  </sheetData>
  <mergeCells count="2">
    <mergeCell ref="A1:A2"/>
    <mergeCell ref="B1:C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obligations - Total financial obligations (Details) - USD ($) $ in Thousands</t>
        </is>
      </c>
      <c r="B1" s="2" t="inlineStr">
        <is>
          <t>12 Months Ended</t>
        </is>
      </c>
    </row>
    <row r="2">
      <c r="B2" s="2" t="inlineStr">
        <is>
          <t>Dec. 31, 2020</t>
        </is>
      </c>
      <c r="C2" s="2" t="inlineStr">
        <is>
          <t>Dec. 31, 2019</t>
        </is>
      </c>
      <c r="D2" s="2" t="inlineStr">
        <is>
          <t>Dec. 31, 2018</t>
        </is>
      </c>
    </row>
    <row r="3">
      <c r="A3" s="3" t="inlineStr">
        <is>
          <t>Financial obligations</t>
        </is>
      </c>
    </row>
    <row r="4">
      <c r="A4" s="4" t="inlineStr">
        <is>
          <t>Beginning balance</t>
        </is>
      </c>
      <c r="B4" s="6" t="n">
        <v>571688</v>
      </c>
      <c r="C4" s="6" t="n">
        <v>587062</v>
      </c>
    </row>
    <row r="5">
      <c r="A5" s="4" t="inlineStr">
        <is>
          <t>New financial obligations</t>
        </is>
      </c>
      <c r="B5" s="5" t="n">
        <v>0</v>
      </c>
      <c r="C5" s="5" t="n">
        <v>161894</v>
      </c>
      <c r="D5" s="6" t="n">
        <v>0</v>
      </c>
    </row>
    <row r="6">
      <c r="A6" s="4" t="inlineStr">
        <is>
          <t>New lease obligations</t>
        </is>
      </c>
      <c r="B6" s="5" t="n">
        <v>5213</v>
      </c>
      <c r="C6" s="5" t="n">
        <v>19885</v>
      </c>
      <c r="D6" s="5" t="n">
        <v>0</v>
      </c>
    </row>
    <row r="7">
      <c r="A7" s="4" t="inlineStr">
        <is>
          <t>Disposals of lease obligations</t>
        </is>
      </c>
      <c r="B7" s="5" t="n">
        <v>-977</v>
      </c>
      <c r="C7" s="5" t="n">
        <v>-5079</v>
      </c>
      <c r="D7" s="5" t="n">
        <v>0</v>
      </c>
    </row>
    <row r="8">
      <c r="A8" s="4" t="inlineStr">
        <is>
          <t>Payments of financial obligations</t>
        </is>
      </c>
      <c r="B8" s="5" t="n">
        <v>-38994</v>
      </c>
      <c r="C8" s="5" t="n">
        <v>-186152</v>
      </c>
      <c r="D8" s="5" t="n">
        <v>-45222</v>
      </c>
    </row>
    <row r="9">
      <c r="A9" s="4" t="inlineStr">
        <is>
          <t>Payments of obligations for leases</t>
        </is>
      </c>
      <c r="B9" s="5" t="n">
        <v>-4080</v>
      </c>
      <c r="C9" s="5" t="n">
        <v>-7596</v>
      </c>
      <c r="D9" s="5" t="n">
        <v>0</v>
      </c>
    </row>
    <row r="10">
      <c r="A10" s="4" t="inlineStr">
        <is>
          <t>Amortization of debt issuance costs in results, note 27(a)</t>
        </is>
      </c>
      <c r="B10" s="5" t="n">
        <v>976</v>
      </c>
      <c r="C10" s="5" t="n">
        <v>2109</v>
      </c>
      <c r="D10" s="5" t="n">
        <v>1024</v>
      </c>
    </row>
    <row r="11">
      <c r="A11" s="4" t="inlineStr">
        <is>
          <t>Accretion expense for leases related to rights in use, nota 27(a)</t>
        </is>
      </c>
      <c r="B11" s="5" t="n">
        <v>180</v>
      </c>
      <c r="C11" s="5" t="n">
        <v>293</v>
      </c>
      <c r="D11" s="5" t="n">
        <v>0</v>
      </c>
    </row>
    <row r="12">
      <c r="A12" s="4" t="inlineStr">
        <is>
          <t>Effect of amortized cost, note 27(a)</t>
        </is>
      </c>
      <c r="B12" s="5" t="n">
        <v>-361</v>
      </c>
      <c r="C12" s="5" t="n">
        <v>0</v>
      </c>
      <c r="D12" s="5" t="n">
        <v>0</v>
      </c>
    </row>
    <row r="13">
      <c r="A13" s="4" t="inlineStr">
        <is>
          <t>Increase of debt issuance costs</t>
        </is>
      </c>
      <c r="B13" s="5" t="n">
        <v>-1992</v>
      </c>
      <c r="C13" s="5" t="n">
        <v>-728</v>
      </c>
      <c r="D13" s="5" t="n">
        <v>-2207</v>
      </c>
    </row>
    <row r="14">
      <c r="A14" s="4" t="inlineStr">
        <is>
          <t>Other minor</t>
        </is>
      </c>
      <c r="D14" s="5" t="n">
        <v>384</v>
      </c>
    </row>
    <row r="15">
      <c r="A15" s="4" t="inlineStr">
        <is>
          <t>Final balance</t>
        </is>
      </c>
      <c r="B15" s="6" t="n">
        <v>531653</v>
      </c>
      <c r="C15" s="6" t="n">
        <v>571688</v>
      </c>
      <c r="D15" s="6" t="n">
        <v>587062</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Financial obligations - Lease liabilities related to right in use (Details) $ in Thousands</t>
        </is>
      </c>
      <c r="B1" s="2" t="inlineStr">
        <is>
          <t>12 Months Ended</t>
        </is>
      </c>
    </row>
    <row r="2">
      <c r="B2" s="2" t="inlineStr">
        <is>
          <t>Dec. 31, 2020USD ($)item</t>
        </is>
      </c>
      <c r="C2" s="2" t="inlineStr">
        <is>
          <t>Dec. 31, 2019USD ($)</t>
        </is>
      </c>
    </row>
    <row r="3">
      <c r="A3" s="3" t="inlineStr">
        <is>
          <t>Disclosure of Financial obligations [Line Items]</t>
        </is>
      </c>
    </row>
    <row r="4">
      <c r="A4" s="4" t="inlineStr">
        <is>
          <t>Lease liabilities</t>
        </is>
      </c>
      <c r="B4" s="6" t="n">
        <v>7839</v>
      </c>
      <c r="C4" s="6" t="n">
        <v>7503</v>
      </c>
    </row>
    <row r="5">
      <c r="A5" s="4" t="inlineStr">
        <is>
          <t>Current portion</t>
        </is>
      </c>
      <c r="B5" s="5" t="n">
        <v>3609</v>
      </c>
      <c r="C5" s="5" t="n">
        <v>3692</v>
      </c>
    </row>
    <row r="6">
      <c r="A6" s="4" t="inlineStr">
        <is>
          <t>Non-current portion</t>
        </is>
      </c>
      <c r="B6" s="6" t="n">
        <v>4230</v>
      </c>
      <c r="C6" s="5" t="n">
        <v>3811</v>
      </c>
    </row>
    <row r="7">
      <c r="A7" s="4" t="inlineStr">
        <is>
          <t>Lease term</t>
        </is>
      </c>
      <c r="B7" s="4" t="inlineStr">
        <is>
          <t>10 years</t>
        </is>
      </c>
    </row>
    <row r="8">
      <c r="A8" s="4" t="inlineStr">
        <is>
          <t>Number of renewal options | item</t>
        </is>
      </c>
      <c r="B8" s="5" t="n">
        <v>2</v>
      </c>
    </row>
    <row r="9">
      <c r="A9" s="4" t="inlineStr">
        <is>
          <t>Lease renewal term</t>
        </is>
      </c>
      <c r="B9" s="4" t="inlineStr">
        <is>
          <t>5 years</t>
        </is>
      </c>
    </row>
    <row r="10">
      <c r="A10" s="4" t="inlineStr">
        <is>
          <t>Future minimum rentals payable</t>
        </is>
      </c>
      <c r="B10" s="6" t="n">
        <v>3697</v>
      </c>
      <c r="C10" s="5" t="n">
        <v>5167</v>
      </c>
    </row>
    <row r="11">
      <c r="A11" s="4" t="inlineStr">
        <is>
          <t>Less than 1 year</t>
        </is>
      </c>
    </row>
    <row r="12">
      <c r="A12" s="3" t="inlineStr">
        <is>
          <t>Disclosure of Financial obligations [Line Items]</t>
        </is>
      </c>
    </row>
    <row r="13">
      <c r="A13" s="4" t="inlineStr">
        <is>
          <t>Future minimum rentals payable</t>
        </is>
      </c>
      <c r="B13" s="5" t="n">
        <v>1470</v>
      </c>
      <c r="C13" s="5" t="n">
        <v>1470</v>
      </c>
    </row>
    <row r="14">
      <c r="A14" s="4" t="inlineStr">
        <is>
          <t>Later than one year and not later than five years [member]</t>
        </is>
      </c>
    </row>
    <row r="15">
      <c r="A15" s="3" t="inlineStr">
        <is>
          <t>Disclosure of Financial obligations [Line Items]</t>
        </is>
      </c>
    </row>
    <row r="16">
      <c r="A16" s="4" t="inlineStr">
        <is>
          <t>Future minimum rentals payable</t>
        </is>
      </c>
      <c r="B16" s="5" t="n">
        <v>2227</v>
      </c>
      <c r="C16" s="5" t="n">
        <v>3697</v>
      </c>
    </row>
    <row r="17">
      <c r="A17" s="4" t="inlineStr">
        <is>
          <t>Buildings and other constructions</t>
        </is>
      </c>
    </row>
    <row r="18">
      <c r="A18" s="3" t="inlineStr">
        <is>
          <t>Disclosure of Financial obligations [Line Items]</t>
        </is>
      </c>
    </row>
    <row r="19">
      <c r="A19" s="4" t="inlineStr">
        <is>
          <t>Lease liabilities</t>
        </is>
      </c>
      <c r="B19" s="5" t="n">
        <v>3971</v>
      </c>
      <c r="C19" s="5" t="n">
        <v>5296</v>
      </c>
    </row>
    <row r="20">
      <c r="A20" s="4" t="inlineStr">
        <is>
          <t>Transportation units</t>
        </is>
      </c>
    </row>
    <row r="21">
      <c r="A21" s="3" t="inlineStr">
        <is>
          <t>Disclosure of Financial obligations [Line Items]</t>
        </is>
      </c>
    </row>
    <row r="22">
      <c r="A22" s="4" t="inlineStr">
        <is>
          <t>Lease liabilities</t>
        </is>
      </c>
      <c r="B22" s="5" t="n">
        <v>3186</v>
      </c>
      <c r="C22" s="5" t="n">
        <v>1429</v>
      </c>
    </row>
    <row r="23">
      <c r="A23" s="4" t="inlineStr">
        <is>
          <t>Machinery and equipment</t>
        </is>
      </c>
    </row>
    <row r="24">
      <c r="A24" s="3" t="inlineStr">
        <is>
          <t>Disclosure of Financial obligations [Line Items]</t>
        </is>
      </c>
    </row>
    <row r="25">
      <c r="A25" s="4" t="inlineStr">
        <is>
          <t>Lease liabilities</t>
        </is>
      </c>
      <c r="B25" s="6" t="n">
        <v>682</v>
      </c>
      <c r="C25" s="6" t="n">
        <v>778</v>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Q7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6" customWidth="1" min="5" max="5"/>
    <col width="28" customWidth="1" min="6" max="6"/>
    <col width="70" customWidth="1" min="7" max="7"/>
    <col width="14" customWidth="1" min="8" max="8"/>
    <col width="14" customWidth="1" min="9" max="9"/>
    <col width="26" customWidth="1" min="10" max="10"/>
    <col width="21" customWidth="1" min="11" max="11"/>
    <col width="70" customWidth="1" min="12" max="12"/>
    <col width="21" customWidth="1" min="13" max="13"/>
    <col width="21" customWidth="1" min="14" max="14"/>
    <col width="21" customWidth="1" min="15" max="15"/>
    <col width="21" customWidth="1" min="16" max="16"/>
    <col width="21" customWidth="1" min="17" max="17"/>
  </cols>
  <sheetData>
    <row r="1">
      <c r="A1" s="1" t="inlineStr">
        <is>
          <t>Financial obligations - Additional information (Details)</t>
        </is>
      </c>
      <c r="B1" s="2" t="inlineStr">
        <is>
          <t>Oct. 29, 2020USD ($)</t>
        </is>
      </c>
      <c r="C1" s="2" t="inlineStr">
        <is>
          <t>Jul. 30, 2020USD ($)</t>
        </is>
      </c>
      <c r="D1" s="2" t="inlineStr">
        <is>
          <t>Apr. 30, 2020USD ($)</t>
        </is>
      </c>
      <c r="E1" s="2" t="inlineStr">
        <is>
          <t>Oct. 29, 2019USD ($)</t>
        </is>
      </c>
      <c r="F1" s="2" t="inlineStr">
        <is>
          <t>Jun. 27, 2016USD ($)</t>
        </is>
      </c>
      <c r="G1" s="2" t="inlineStr">
        <is>
          <t>Jun. 30, 2014USD ($)</t>
        </is>
      </c>
      <c r="H1" s="2" t="inlineStr">
        <is>
          <t>Apr. 30, 2020</t>
        </is>
      </c>
      <c r="I1" s="2" t="inlineStr">
        <is>
          <t>Apr. 30, 2018</t>
        </is>
      </c>
      <c r="J1" s="2" t="inlineStr">
        <is>
          <t>Jun. 27, 2016USD ($)</t>
        </is>
      </c>
      <c r="K1" s="2" t="inlineStr">
        <is>
          <t>Jun. 30, 2014USD ($)</t>
        </is>
      </c>
      <c r="L1" s="2" t="inlineStr">
        <is>
          <t>Dec. 31, 2019USD ($)</t>
        </is>
      </c>
      <c r="M1" s="2" t="inlineStr">
        <is>
          <t>Dec. 31, 2020USD ($)</t>
        </is>
      </c>
      <c r="N1" s="2" t="inlineStr">
        <is>
          <t>Dec. 31, 2018USD ($)</t>
        </is>
      </c>
      <c r="O1" s="2" t="inlineStr">
        <is>
          <t>Oct. 29, 2018USD ($)</t>
        </is>
      </c>
      <c r="P1" s="2" t="inlineStr">
        <is>
          <t>Dec. 31, 2017USD ($)</t>
        </is>
      </c>
      <c r="Q1" s="2" t="inlineStr">
        <is>
          <t>Dec. 02, 2009USD ($)</t>
        </is>
      </c>
    </row>
    <row r="2">
      <c r="A2" s="3" t="inlineStr">
        <is>
          <t>Disclosure of Financial obligations [Line Items]</t>
        </is>
      </c>
    </row>
    <row r="3">
      <c r="A3" s="4" t="inlineStr">
        <is>
          <t>Bank loans</t>
        </is>
      </c>
      <c r="L3" s="6" t="n">
        <v>55000000</v>
      </c>
      <c r="M3" s="6" t="n">
        <v>65793000</v>
      </c>
      <c r="N3" s="6" t="n">
        <v>95000000</v>
      </c>
      <c r="P3" s="6" t="n">
        <v>95000000</v>
      </c>
    </row>
    <row r="4">
      <c r="A4" s="4" t="inlineStr">
        <is>
          <t>Equity</t>
        </is>
      </c>
      <c r="L4" s="6" t="n">
        <v>2968200000</v>
      </c>
      <c r="M4" s="6" t="n">
        <v>2799857000</v>
      </c>
      <c r="N4" s="6" t="n">
        <v>3029565000</v>
      </c>
      <c r="P4" s="6" t="n">
        <v>3063627000</v>
      </c>
    </row>
    <row r="5">
      <c r="A5" s="4" t="inlineStr">
        <is>
          <t>Minimum</t>
        </is>
      </c>
    </row>
    <row r="6">
      <c r="A6" s="3" t="inlineStr">
        <is>
          <t>Disclosure of Financial obligations [Line Items]</t>
        </is>
      </c>
    </row>
    <row r="7">
      <c r="A7" s="4" t="inlineStr">
        <is>
          <t>Borrowings, interest rate</t>
        </is>
      </c>
      <c r="L7" s="4" t="inlineStr">
        <is>
          <t>2.00%</t>
        </is>
      </c>
      <c r="M7" s="4" t="inlineStr">
        <is>
          <t>1.65%</t>
        </is>
      </c>
    </row>
    <row r="8">
      <c r="A8" s="4" t="inlineStr">
        <is>
          <t>Maximum</t>
        </is>
      </c>
    </row>
    <row r="9">
      <c r="A9" s="3" t="inlineStr">
        <is>
          <t>Disclosure of Financial obligations [Line Items]</t>
        </is>
      </c>
    </row>
    <row r="10">
      <c r="A10" s="4" t="inlineStr">
        <is>
          <t>Borrowings, interest rate</t>
        </is>
      </c>
      <c r="L10" s="4" t="inlineStr">
        <is>
          <t>2.95%</t>
        </is>
      </c>
      <c r="M10" s="4" t="inlineStr">
        <is>
          <t>3.70%</t>
        </is>
      </c>
    </row>
    <row r="11">
      <c r="A11" s="4" t="inlineStr">
        <is>
          <t>LIBOR</t>
        </is>
      </c>
    </row>
    <row r="12">
      <c r="A12" s="3" t="inlineStr">
        <is>
          <t>Disclosure of Financial obligations [Line Items]</t>
        </is>
      </c>
    </row>
    <row r="13">
      <c r="A13" s="4" t="inlineStr">
        <is>
          <t>Borrowings, adjustment to interest rate basis</t>
        </is>
      </c>
      <c r="L13" s="4" t="inlineStr">
        <is>
          <t>2.15%</t>
        </is>
      </c>
    </row>
    <row r="14">
      <c r="A14" s="4" t="inlineStr">
        <is>
          <t>Spread on variable interest rate</t>
        </is>
      </c>
      <c r="L14" s="4" t="inlineStr">
        <is>
          <t>2.15%</t>
        </is>
      </c>
    </row>
    <row r="15">
      <c r="A15" s="4" t="inlineStr">
        <is>
          <t>Compaa de Minas Buenaventura S.A.A. [Member]</t>
        </is>
      </c>
    </row>
    <row r="16">
      <c r="A16" s="3" t="inlineStr">
        <is>
          <t>Disclosure of Financial obligations [Line Items]</t>
        </is>
      </c>
    </row>
    <row r="17">
      <c r="A17" s="4" t="inlineStr">
        <is>
          <t>Notional amount</t>
        </is>
      </c>
      <c r="F17" s="6" t="n">
        <v>275000000</v>
      </c>
      <c r="J17" s="6" t="n">
        <v>275000000</v>
      </c>
      <c r="L17" s="6" t="n">
        <v>275000000</v>
      </c>
      <c r="M17" s="6" t="n">
        <v>275000000</v>
      </c>
    </row>
    <row r="18">
      <c r="A18" s="4" t="inlineStr">
        <is>
          <t>Borrowings, interest rate basis</t>
        </is>
      </c>
      <c r="J18" s="4" t="inlineStr">
        <is>
          <t>Three-month LIBOR plus 3%</t>
        </is>
      </c>
    </row>
    <row r="19">
      <c r="A19" s="4" t="inlineStr">
        <is>
          <t>Borrowings, adjustment to interest rate basis</t>
        </is>
      </c>
      <c r="F19" s="4" t="inlineStr">
        <is>
          <t>3.00%</t>
        </is>
      </c>
      <c r="J19" s="4" t="inlineStr">
        <is>
          <t>3.00%</t>
        </is>
      </c>
    </row>
    <row r="20">
      <c r="A20" s="4" t="inlineStr">
        <is>
          <t>Borrowings, maturity</t>
        </is>
      </c>
      <c r="F20" s="4" t="inlineStr">
        <is>
          <t>June 30, 2021</t>
        </is>
      </c>
    </row>
    <row r="21">
      <c r="A21" s="4" t="inlineStr">
        <is>
          <t>Borrowings Modified Repayment Terms</t>
        </is>
      </c>
      <c r="F21" s="4" t="inlineStr">
        <is>
          <t>six semiannual installments</t>
        </is>
      </c>
    </row>
    <row r="22">
      <c r="A22" s="4" t="inlineStr">
        <is>
          <t>Borrowings Periodic Repayment Amount</t>
        </is>
      </c>
      <c r="F22" s="6" t="n">
        <v>39285714</v>
      </c>
      <c r="J22" s="6" t="n">
        <v>39285714</v>
      </c>
    </row>
    <row r="23">
      <c r="A23" s="4" t="inlineStr">
        <is>
          <t>Final installment</t>
        </is>
      </c>
      <c r="F23" s="6" t="n">
        <v>39285716</v>
      </c>
    </row>
    <row r="24">
      <c r="A24" s="4" t="inlineStr">
        <is>
          <t>Grace Period</t>
        </is>
      </c>
      <c r="F24" s="4" t="inlineStr">
        <is>
          <t>2 years</t>
        </is>
      </c>
    </row>
    <row r="25">
      <c r="A25" s="4" t="inlineStr">
        <is>
          <t>Spread on variable interest rate</t>
        </is>
      </c>
      <c r="F25" s="4" t="inlineStr">
        <is>
          <t>3.00%</t>
        </is>
      </c>
      <c r="J25" s="4" t="inlineStr">
        <is>
          <t>3.00%</t>
        </is>
      </c>
    </row>
    <row r="26">
      <c r="A26" s="4" t="inlineStr">
        <is>
          <t>Compaa de Minas Buenaventura S.A.A. [Member] | Minimum</t>
        </is>
      </c>
    </row>
    <row r="27">
      <c r="A27" s="3" t="inlineStr">
        <is>
          <t>Disclosure of Financial obligations [Line Items]</t>
        </is>
      </c>
    </row>
    <row r="28">
      <c r="A28" s="4" t="inlineStr">
        <is>
          <t>Debt service coverage ratio</t>
        </is>
      </c>
      <c r="F28" s="5" t="n">
        <v>4</v>
      </c>
    </row>
    <row r="29">
      <c r="A29" s="4" t="inlineStr">
        <is>
          <t>Equity</t>
        </is>
      </c>
      <c r="F29" s="6" t="n">
        <v>2711</v>
      </c>
      <c r="J29" s="6" t="n">
        <v>2711</v>
      </c>
    </row>
    <row r="30">
      <c r="A30" s="4" t="inlineStr">
        <is>
          <t>Compaa de Minas Buenaventura S.A.A. [Member] | Maximum</t>
        </is>
      </c>
    </row>
    <row r="31">
      <c r="A31" s="3" t="inlineStr">
        <is>
          <t>Disclosure of Financial obligations [Line Items]</t>
        </is>
      </c>
    </row>
    <row r="32">
      <c r="A32" s="4" t="inlineStr">
        <is>
          <t>Leverage ratio</t>
        </is>
      </c>
      <c r="F32" s="5" t="n">
        <v>3</v>
      </c>
    </row>
    <row r="33">
      <c r="A33" s="4" t="inlineStr">
        <is>
          <t>Banco De Credito Del Peru - New Financial Obligation [Member]</t>
        </is>
      </c>
    </row>
    <row r="34">
      <c r="A34" s="3" t="inlineStr">
        <is>
          <t>Disclosure of Financial obligations [Line Items]</t>
        </is>
      </c>
    </row>
    <row r="35">
      <c r="A35" s="4" t="inlineStr">
        <is>
          <t>Notional amount</t>
        </is>
      </c>
      <c r="E35" s="6" t="n">
        <v>161893850</v>
      </c>
    </row>
    <row r="36">
      <c r="A36" s="4" t="inlineStr">
        <is>
          <t>Bank loans</t>
        </is>
      </c>
      <c r="M36" s="5" t="n">
        <v>10793000</v>
      </c>
    </row>
    <row r="37">
      <c r="A37" s="4" t="inlineStr">
        <is>
          <t>Deferred periodic payment</t>
        </is>
      </c>
      <c r="C37" s="6" t="n">
        <v>5396000</v>
      </c>
      <c r="D37" s="6" t="n">
        <v>5396000</v>
      </c>
    </row>
    <row r="38">
      <c r="A38" s="4" t="inlineStr">
        <is>
          <t>Banco De Credito Del Peru - New Financial Obligation [Member] | Minimum</t>
        </is>
      </c>
    </row>
    <row r="39">
      <c r="A39" s="3" t="inlineStr">
        <is>
          <t>Disclosure of Financial obligations [Line Items]</t>
        </is>
      </c>
    </row>
    <row r="40">
      <c r="A40" s="4" t="inlineStr">
        <is>
          <t>Debt service coverage ratio</t>
        </is>
      </c>
      <c r="E40" s="14" t="n">
        <v>1.3</v>
      </c>
    </row>
    <row r="41">
      <c r="A41" s="4" t="inlineStr">
        <is>
          <t>Banco De Credito Del Peru - New Financial Obligation [Member] | Maximum</t>
        </is>
      </c>
    </row>
    <row r="42">
      <c r="A42" s="3" t="inlineStr">
        <is>
          <t>Disclosure of Financial obligations [Line Items]</t>
        </is>
      </c>
    </row>
    <row r="43">
      <c r="A43" s="4" t="inlineStr">
        <is>
          <t>Leverage ratio</t>
        </is>
      </c>
      <c r="E43" s="5" t="n">
        <v>1</v>
      </c>
    </row>
    <row r="44">
      <c r="A44" s="4" t="inlineStr">
        <is>
          <t>Indebtedness ratio</t>
        </is>
      </c>
      <c r="E44" s="11" t="n">
        <v>2.25</v>
      </c>
    </row>
    <row r="45">
      <c r="A45" s="4" t="inlineStr">
        <is>
          <t>Banco De Credito Del Peru - New Financial Obligation Maturing on October 2024 [Member]</t>
        </is>
      </c>
    </row>
    <row r="46">
      <c r="A46" s="3" t="inlineStr">
        <is>
          <t>Disclosure of Financial obligations [Line Items]</t>
        </is>
      </c>
    </row>
    <row r="47">
      <c r="A47" s="4" t="inlineStr">
        <is>
          <t>Notional amount</t>
        </is>
      </c>
      <c r="E47" s="6" t="n">
        <v>113325695</v>
      </c>
    </row>
    <row r="48">
      <c r="A48" s="4" t="inlineStr">
        <is>
          <t>Borrowings, interest rate</t>
        </is>
      </c>
      <c r="E48" s="4" t="inlineStr">
        <is>
          <t>3.76%</t>
        </is>
      </c>
    </row>
    <row r="49">
      <c r="A49" s="4" t="inlineStr">
        <is>
          <t>Borrowings, maturity</t>
        </is>
      </c>
      <c r="E49" s="4" t="inlineStr">
        <is>
          <t>October 2024</t>
        </is>
      </c>
    </row>
    <row r="50">
      <c r="A50" s="4" t="inlineStr">
        <is>
          <t>Banco De Credito Del Peru - New Financial Obligation Maturing on October 2026 [Member]</t>
        </is>
      </c>
    </row>
    <row r="51">
      <c r="A51" s="3" t="inlineStr">
        <is>
          <t>Disclosure of Financial obligations [Line Items]</t>
        </is>
      </c>
    </row>
    <row r="52">
      <c r="A52" s="4" t="inlineStr">
        <is>
          <t>Notional amount</t>
        </is>
      </c>
      <c r="E52" s="6" t="n">
        <v>48568155</v>
      </c>
    </row>
    <row r="53">
      <c r="A53" s="4" t="inlineStr">
        <is>
          <t>Borrowings, interest rate basis</t>
        </is>
      </c>
      <c r="E53" s="4" t="inlineStr">
        <is>
          <t>Three-month LIBOR plus 2.39 percent</t>
        </is>
      </c>
    </row>
    <row r="54">
      <c r="A54" s="4" t="inlineStr">
        <is>
          <t>Borrowings, adjustment to interest rate basis</t>
        </is>
      </c>
      <c r="E54" s="4" t="inlineStr">
        <is>
          <t>2.39%</t>
        </is>
      </c>
    </row>
    <row r="55">
      <c r="A55" s="4" t="inlineStr">
        <is>
          <t>Borrowings, maturity</t>
        </is>
      </c>
      <c r="E55" s="4" t="inlineStr">
        <is>
          <t>October 2026</t>
        </is>
      </c>
    </row>
    <row r="56">
      <c r="A56" s="4" t="inlineStr">
        <is>
          <t>Spread on variable interest rate</t>
        </is>
      </c>
      <c r="E56" s="4" t="inlineStr">
        <is>
          <t>2.39%</t>
        </is>
      </c>
    </row>
    <row r="57">
      <c r="A57" s="4" t="inlineStr">
        <is>
          <t>Banco de Credito del Peru [member]</t>
        </is>
      </c>
    </row>
    <row r="58">
      <c r="A58" s="3" t="inlineStr">
        <is>
          <t>Disclosure of Financial obligations [Line Items]</t>
        </is>
      </c>
    </row>
    <row r="59">
      <c r="A59" s="4" t="inlineStr">
        <is>
          <t>Notional amount</t>
        </is>
      </c>
      <c r="G59" s="6" t="n">
        <v>103373000</v>
      </c>
      <c r="K59" s="6" t="n">
        <v>103373000</v>
      </c>
      <c r="L59" s="6" t="n">
        <v>61667000</v>
      </c>
      <c r="M59" s="6" t="n">
        <v>66667000</v>
      </c>
      <c r="O59" s="6" t="n">
        <v>119000000</v>
      </c>
    </row>
    <row r="60">
      <c r="A60" s="4" t="inlineStr">
        <is>
          <t>Borrowings, interest rate basis</t>
        </is>
      </c>
      <c r="G60" s="4" t="inlineStr">
        <is>
          <t>LIBOR 30 days plus 2.10 percent (three -month LIBOR plus 2.75 percent</t>
        </is>
      </c>
      <c r="L60" s="4" t="inlineStr">
        <is>
          <t>LIBOR 30 days plus 2.10 percent (three -month LIBOR plus 2.75 percent</t>
        </is>
      </c>
    </row>
    <row r="61">
      <c r="A61" s="4" t="inlineStr">
        <is>
          <t>Borrowings, adjustment to interest rate basis</t>
        </is>
      </c>
      <c r="G61" s="4" t="inlineStr">
        <is>
          <t>2.75%</t>
        </is>
      </c>
      <c r="K61" s="4" t="inlineStr">
        <is>
          <t>2.75%</t>
        </is>
      </c>
      <c r="L61" s="4" t="inlineStr">
        <is>
          <t>2.75%</t>
        </is>
      </c>
    </row>
    <row r="62">
      <c r="A62" s="4" t="inlineStr">
        <is>
          <t>Borrowings, maturity</t>
        </is>
      </c>
      <c r="G62" s="4" t="inlineStr">
        <is>
          <t>November 2020</t>
        </is>
      </c>
      <c r="L62" s="4" t="inlineStr">
        <is>
          <t>November 2020</t>
        </is>
      </c>
    </row>
    <row r="63">
      <c r="A63" s="4" t="inlineStr">
        <is>
          <t>Final installment</t>
        </is>
      </c>
      <c r="B63" s="6" t="n">
        <v>44191000</v>
      </c>
      <c r="G63" s="6" t="n">
        <v>68905000</v>
      </c>
      <c r="K63" s="6" t="n">
        <v>68905000</v>
      </c>
      <c r="L63" s="6" t="n">
        <v>44191000</v>
      </c>
    </row>
    <row r="64">
      <c r="A64" s="4" t="inlineStr">
        <is>
          <t>Spread on variable interest rate</t>
        </is>
      </c>
      <c r="G64" s="4" t="inlineStr">
        <is>
          <t>2.75%</t>
        </is>
      </c>
      <c r="K64" s="4" t="inlineStr">
        <is>
          <t>2.75%</t>
        </is>
      </c>
      <c r="L64" s="4" t="inlineStr">
        <is>
          <t>2.75%</t>
        </is>
      </c>
    </row>
    <row r="65">
      <c r="A65" s="4" t="inlineStr">
        <is>
          <t>Banco de Credito del Peru [member] | Minimum</t>
        </is>
      </c>
    </row>
    <row r="66">
      <c r="A66" s="3" t="inlineStr">
        <is>
          <t>Disclosure of Financial obligations [Line Items]</t>
        </is>
      </c>
    </row>
    <row r="67">
      <c r="A67" s="4" t="inlineStr">
        <is>
          <t>Debt service coverage ratio</t>
        </is>
      </c>
      <c r="L67" s="14" t="n">
        <v>1.1</v>
      </c>
    </row>
    <row r="68">
      <c r="A68" s="4" t="inlineStr">
        <is>
          <t>Equity</t>
        </is>
      </c>
      <c r="Q68" s="6" t="n">
        <v>30000000</v>
      </c>
    </row>
    <row r="69">
      <c r="A69" s="4" t="inlineStr">
        <is>
          <t>Syndicated Term Loan</t>
        </is>
      </c>
    </row>
    <row r="70">
      <c r="A70" s="3" t="inlineStr">
        <is>
          <t>Disclosure of Financial obligations [Line Items]</t>
        </is>
      </c>
    </row>
    <row r="71">
      <c r="A71" s="4" t="inlineStr">
        <is>
          <t>Term of debt</t>
        </is>
      </c>
      <c r="H71" s="4" t="inlineStr">
        <is>
          <t>5 years</t>
        </is>
      </c>
      <c r="I71" s="4" t="inlineStr">
        <is>
          <t>4 years</t>
        </is>
      </c>
    </row>
    <row r="72">
      <c r="A72" s="4" t="inlineStr">
        <is>
          <t>Number of semi-annual installments</t>
        </is>
      </c>
      <c r="L72" s="5" t="n">
        <v>41200000</v>
      </c>
    </row>
    <row r="73">
      <c r="A73" s="4" t="inlineStr">
        <is>
          <t>Periodic payment</t>
        </is>
      </c>
      <c r="L73" s="6" t="n">
        <v>55000000</v>
      </c>
    </row>
    <row r="74">
      <c r="A74" s="4" t="inlineStr">
        <is>
          <t>Final payment</t>
        </is>
      </c>
      <c r="L74" s="6" t="n">
        <v>68750000</v>
      </c>
    </row>
    <row r="75">
      <c r="A75" s="4" t="inlineStr">
        <is>
          <t>Syndicated Term Loan | LIBOR</t>
        </is>
      </c>
    </row>
    <row r="76">
      <c r="A76" s="3" t="inlineStr">
        <is>
          <t>Disclosure of Financial obligations [Line Items]</t>
        </is>
      </c>
    </row>
    <row r="77">
      <c r="A77" s="4" t="inlineStr">
        <is>
          <t>Borrowings, adjustment to interest rate basis</t>
        </is>
      </c>
      <c r="L77" s="4" t="inlineStr">
        <is>
          <t>1.90%</t>
        </is>
      </c>
    </row>
    <row r="78">
      <c r="A78" s="4" t="inlineStr">
        <is>
          <t>Spread on variable interest rate</t>
        </is>
      </c>
      <c r="L78" s="4" t="inlineStr">
        <is>
          <t>1.90%</t>
        </is>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8" customWidth="1" min="2" max="2"/>
    <col width="27" customWidth="1" min="3" max="3"/>
    <col width="21" customWidth="1" min="4" max="4"/>
  </cols>
  <sheetData>
    <row r="1">
      <c r="A1" s="1" t="inlineStr">
        <is>
          <t>Shareholders' equity, net - Capital stock (Details) S/ in Thousands, $ in Thousands</t>
        </is>
      </c>
      <c r="B1" s="2" t="inlineStr">
        <is>
          <t>Dec. 31, 2020PEN (S/)shares</t>
        </is>
      </c>
      <c r="C1" s="2" t="inlineStr">
        <is>
          <t>Dec. 31, 2020USD ($)shares</t>
        </is>
      </c>
      <c r="D1" s="2" t="inlineStr">
        <is>
          <t>Dec. 31, 2019USD ($)</t>
        </is>
      </c>
    </row>
    <row r="2">
      <c r="A2" s="3" t="inlineStr">
        <is>
          <t>Disclosure of Shareholders' equity, net [Line Items]</t>
        </is>
      </c>
    </row>
    <row r="3">
      <c r="A3" s="4" t="inlineStr">
        <is>
          <t>Number of shares</t>
        </is>
      </c>
      <c r="B3" s="5" t="n">
        <v>-350056012</v>
      </c>
      <c r="C3" s="5" t="n">
        <v>-350056012</v>
      </c>
    </row>
    <row r="4">
      <c r="A4" s="4" t="inlineStr">
        <is>
          <t>Capital stock | $</t>
        </is>
      </c>
      <c r="C4" s="6" t="n">
        <v>-750497</v>
      </c>
      <c r="D4" s="6" t="n">
        <v>-750497</v>
      </c>
    </row>
    <row r="5">
      <c r="A5" s="4" t="inlineStr">
        <is>
          <t>Common shares [member]</t>
        </is>
      </c>
    </row>
    <row r="6">
      <c r="A6" s="3" t="inlineStr">
        <is>
          <t>Disclosure of Shareholders' equity, net [Line Items]</t>
        </is>
      </c>
    </row>
    <row r="7">
      <c r="A7" s="4" t="inlineStr">
        <is>
          <t>Number of shares</t>
        </is>
      </c>
      <c r="B7" s="5" t="n">
        <v>-274889924</v>
      </c>
      <c r="C7" s="5" t="n">
        <v>-274889924</v>
      </c>
    </row>
    <row r="8">
      <c r="A8" s="4" t="inlineStr">
        <is>
          <t>Capital stock</t>
        </is>
      </c>
      <c r="B8" s="4" t="inlineStr">
        <is>
          <t>S/ (2,748,899)</t>
        </is>
      </c>
      <c r="C8" s="6" t="n">
        <v>-813162</v>
      </c>
    </row>
    <row r="9">
      <c r="A9" s="4" t="inlineStr">
        <is>
          <t>Treasury shares [member]</t>
        </is>
      </c>
    </row>
    <row r="10">
      <c r="A10" s="3" t="inlineStr">
        <is>
          <t>Disclosure of Shareholders' equity, net [Line Items]</t>
        </is>
      </c>
    </row>
    <row r="11">
      <c r="A11" s="4" t="inlineStr">
        <is>
          <t>Number of shares</t>
        </is>
      </c>
      <c r="B11" s="5" t="n">
        <v>-21174734</v>
      </c>
      <c r="C11" s="5" t="n">
        <v>-21174734</v>
      </c>
    </row>
    <row r="12">
      <c r="A12" s="4" t="inlineStr">
        <is>
          <t>Capital stock</t>
        </is>
      </c>
      <c r="B12" s="4" t="inlineStr">
        <is>
          <t>S/ (211,747)</t>
        </is>
      </c>
      <c r="C12" s="6" t="n">
        <v>-62665</v>
      </c>
    </row>
    <row r="13">
      <c r="A13" s="4" t="inlineStr">
        <is>
          <t>Total Shares [Member]</t>
        </is>
      </c>
    </row>
    <row r="14">
      <c r="A14" s="3" t="inlineStr">
        <is>
          <t>Disclosure of Shareholders' equity, net [Line Items]</t>
        </is>
      </c>
    </row>
    <row r="15">
      <c r="A15" s="4" t="inlineStr">
        <is>
          <t>Number of shares</t>
        </is>
      </c>
      <c r="B15" s="5" t="n">
        <v>-253715190</v>
      </c>
      <c r="C15" s="5" t="n">
        <v>-253715190</v>
      </c>
    </row>
    <row r="16">
      <c r="A16" s="4" t="inlineStr">
        <is>
          <t>Capital stock</t>
        </is>
      </c>
      <c r="B16" s="4" t="inlineStr">
        <is>
          <t>S/ (2,537,152)</t>
        </is>
      </c>
      <c r="C16" s="6" t="n">
        <v>-750497</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8" customWidth="1" min="2" max="2"/>
    <col width="27" customWidth="1" min="3" max="3"/>
    <col width="21" customWidth="1" min="4" max="4"/>
  </cols>
  <sheetData>
    <row r="1">
      <c r="A1" s="1" t="inlineStr">
        <is>
          <t>Shareholders' equity, net - Investment shares (Details) S/ in Thousands, $ in Thousands</t>
        </is>
      </c>
      <c r="B1" s="2" t="inlineStr">
        <is>
          <t>Dec. 31, 2020PEN (S/)shares</t>
        </is>
      </c>
      <c r="C1" s="2" t="inlineStr">
        <is>
          <t>Dec. 31, 2020USD ($)shares</t>
        </is>
      </c>
      <c r="D1" s="2" t="inlineStr">
        <is>
          <t>Dec. 31, 2019USD ($)</t>
        </is>
      </c>
    </row>
    <row r="2">
      <c r="A2" s="3" t="inlineStr">
        <is>
          <t>Disclosure of Shareholders' equity, net [Line Items]</t>
        </is>
      </c>
    </row>
    <row r="3">
      <c r="A3" s="4" t="inlineStr">
        <is>
          <t>Number of shares outstanding</t>
        </is>
      </c>
      <c r="B3" s="5" t="n">
        <v>350056012</v>
      </c>
      <c r="C3" s="5" t="n">
        <v>350056012</v>
      </c>
    </row>
    <row r="4">
      <c r="A4" s="4" t="inlineStr">
        <is>
          <t>Investment shares | $</t>
        </is>
      </c>
      <c r="C4" s="6" t="n">
        <v>791</v>
      </c>
      <c r="D4" s="6" t="n">
        <v>791</v>
      </c>
    </row>
    <row r="5">
      <c r="A5" s="4" t="inlineStr">
        <is>
          <t>Total investment shares [Member]</t>
        </is>
      </c>
    </row>
    <row r="6">
      <c r="A6" s="3" t="inlineStr">
        <is>
          <t>Disclosure of Shareholders' equity, net [Line Items]</t>
        </is>
      </c>
    </row>
    <row r="7">
      <c r="A7" s="4" t="inlineStr">
        <is>
          <t>Number of shares outstanding</t>
        </is>
      </c>
      <c r="B7" s="5" t="n">
        <v>271677</v>
      </c>
      <c r="C7" s="5" t="n">
        <v>271677</v>
      </c>
    </row>
    <row r="8">
      <c r="A8" s="4" t="inlineStr">
        <is>
          <t>Investment shares</t>
        </is>
      </c>
      <c r="B8" s="4" t="inlineStr">
        <is>
          <t>S/ 2,717</t>
        </is>
      </c>
      <c r="C8" s="6" t="n">
        <v>791</v>
      </c>
    </row>
    <row r="9">
      <c r="A9" s="4" t="inlineStr">
        <is>
          <t>Other reserves of equity [member] | investment shares [Member]</t>
        </is>
      </c>
    </row>
    <row r="10">
      <c r="A10" s="3" t="inlineStr">
        <is>
          <t>Disclosure of Shareholders' equity, net [Line Items]</t>
        </is>
      </c>
    </row>
    <row r="11">
      <c r="A11" s="4" t="inlineStr">
        <is>
          <t>Number of shares outstanding</t>
        </is>
      </c>
      <c r="B11" s="5" t="n">
        <v>744640</v>
      </c>
      <c r="C11" s="5" t="n">
        <v>744640</v>
      </c>
    </row>
    <row r="12">
      <c r="A12" s="4" t="inlineStr">
        <is>
          <t>Investment shares</t>
        </is>
      </c>
      <c r="B12" s="4" t="inlineStr">
        <is>
          <t>S/ 7,447</t>
        </is>
      </c>
      <c r="C12" s="6" t="n">
        <v>2161</v>
      </c>
    </row>
    <row r="13">
      <c r="A13" s="4" t="inlineStr">
        <is>
          <t>Other reserves of equity [member] | Treasury investment shares [Member]</t>
        </is>
      </c>
    </row>
    <row r="14">
      <c r="A14" s="3" t="inlineStr">
        <is>
          <t>Disclosure of Shareholders' equity, net [Line Items]</t>
        </is>
      </c>
    </row>
    <row r="15">
      <c r="A15" s="4" t="inlineStr">
        <is>
          <t>Number of shares outstanding</t>
        </is>
      </c>
      <c r="B15" s="5" t="n">
        <v>472963</v>
      </c>
      <c r="C15" s="5" t="n">
        <v>472963</v>
      </c>
    </row>
    <row r="16">
      <c r="A16" s="4" t="inlineStr">
        <is>
          <t>Investment shares</t>
        </is>
      </c>
      <c r="B16" s="4" t="inlineStr">
        <is>
          <t>S/ (4,730)</t>
        </is>
      </c>
      <c r="C16" s="6" t="n">
        <v>-1370</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net - Dividends declared and paid (Details) - USD ($) $ / shares in Units, $ in Thousands</t>
        </is>
      </c>
      <c r="B1" s="2" t="inlineStr">
        <is>
          <t>12 Months Ended</t>
        </is>
      </c>
    </row>
    <row r="2">
      <c r="B2" s="2" t="inlineStr">
        <is>
          <t>Dec. 31, 2020</t>
        </is>
      </c>
      <c r="C2" s="2" t="inlineStr">
        <is>
          <t>Dec. 31, 2019</t>
        </is>
      </c>
      <c r="D2" s="2" t="inlineStr">
        <is>
          <t>Dec. 31, 2018</t>
        </is>
      </c>
    </row>
    <row r="3">
      <c r="A3" s="3" t="inlineStr">
        <is>
          <t>Disclosure of Shareholders' equity, net [Line Items]</t>
        </is>
      </c>
    </row>
    <row r="4">
      <c r="A4" s="4" t="inlineStr">
        <is>
          <t>Dividends declared and paid</t>
        </is>
      </c>
      <c r="B4" s="6" t="n">
        <v>-5140</v>
      </c>
      <c r="C4" s="6" t="n">
        <v>-28598</v>
      </c>
      <c r="D4" s="6" t="n">
        <v>-28420</v>
      </c>
    </row>
    <row r="5">
      <c r="A5" s="4" t="inlineStr">
        <is>
          <t>Dividend 2019 [Member]</t>
        </is>
      </c>
    </row>
    <row r="6">
      <c r="A6" s="3" t="inlineStr">
        <is>
          <t>Disclosure of Shareholders' equity, net [Line Items]</t>
        </is>
      </c>
    </row>
    <row r="7">
      <c r="A7" s="4" t="inlineStr">
        <is>
          <t>Dividends declared and paid</t>
        </is>
      </c>
      <c r="C7" s="5" t="n">
        <v>-22098</v>
      </c>
    </row>
    <row r="8">
      <c r="A8" s="4" t="inlineStr">
        <is>
          <t>Dividend 2019 [Member] | Annual General Meeting [Member]</t>
        </is>
      </c>
    </row>
    <row r="9">
      <c r="A9" s="3" t="inlineStr">
        <is>
          <t>Disclosure of Shareholders' equity, net [Line Items]</t>
        </is>
      </c>
    </row>
    <row r="10">
      <c r="A10" s="4" t="inlineStr">
        <is>
          <t>Dividends declared and paid</t>
        </is>
      </c>
      <c r="C10" s="5" t="n">
        <v>-15240</v>
      </c>
    </row>
    <row r="11">
      <c r="A11" s="4" t="inlineStr">
        <is>
          <t>Dividend 2019 [Member] | Directors Meeting [Member]</t>
        </is>
      </c>
    </row>
    <row r="12">
      <c r="A12" s="3" t="inlineStr">
        <is>
          <t>Disclosure of Shareholders' equity, net [Line Items]</t>
        </is>
      </c>
    </row>
    <row r="13">
      <c r="A13" s="4" t="inlineStr">
        <is>
          <t>Dividends declared and paid</t>
        </is>
      </c>
      <c r="C13" s="5" t="n">
        <v>-6858</v>
      </c>
    </row>
    <row r="14">
      <c r="A14" s="4" t="inlineStr">
        <is>
          <t>Dividends 2018 [Member]</t>
        </is>
      </c>
    </row>
    <row r="15">
      <c r="A15" s="3" t="inlineStr">
        <is>
          <t>Disclosure of Shareholders' equity, net [Line Items]</t>
        </is>
      </c>
    </row>
    <row r="16">
      <c r="A16" s="4" t="inlineStr">
        <is>
          <t>Dividends declared and paid</t>
        </is>
      </c>
      <c r="D16" s="5" t="n">
        <v>-22860</v>
      </c>
    </row>
    <row r="17">
      <c r="A17" s="4" t="inlineStr">
        <is>
          <t>Dividends 2018 [Member] | Annual General Meeting [Member]</t>
        </is>
      </c>
    </row>
    <row r="18">
      <c r="A18" s="3" t="inlineStr">
        <is>
          <t>Disclosure of Shareholders' equity, net [Line Items]</t>
        </is>
      </c>
    </row>
    <row r="19">
      <c r="A19" s="4" t="inlineStr">
        <is>
          <t>Dividends declared and paid</t>
        </is>
      </c>
      <c r="D19" s="5" t="n">
        <v>-7621</v>
      </c>
    </row>
    <row r="20">
      <c r="A20" s="4" t="inlineStr">
        <is>
          <t>Dividends 2018 [Member] | Directors Meeting [Member]</t>
        </is>
      </c>
    </row>
    <row r="21">
      <c r="A21" s="3" t="inlineStr">
        <is>
          <t>Disclosure of Shareholders' equity, net [Line Items]</t>
        </is>
      </c>
    </row>
    <row r="22">
      <c r="A22" s="4" t="inlineStr">
        <is>
          <t>Dividends declared and paid</t>
        </is>
      </c>
      <c r="D22" s="5" t="n">
        <v>-15239</v>
      </c>
    </row>
    <row r="23">
      <c r="A23" s="4" t="inlineStr">
        <is>
          <t>Common shares [member] | Dividend 2019 [Member] | Annual General Meeting [Member]</t>
        </is>
      </c>
    </row>
    <row r="24">
      <c r="A24" s="3" t="inlineStr">
        <is>
          <t>Disclosure of Shareholders' equity, net [Line Items]</t>
        </is>
      </c>
    </row>
    <row r="25">
      <c r="A25" s="4" t="inlineStr">
        <is>
          <t>Dividends declared and paid</t>
        </is>
      </c>
      <c r="C25" s="6" t="n">
        <v>-16538</v>
      </c>
    </row>
    <row r="26">
      <c r="A26" s="4" t="inlineStr">
        <is>
          <t>Dividends paid, ordinary shares per share</t>
        </is>
      </c>
      <c r="C26" s="7" t="n">
        <v>0.06</v>
      </c>
    </row>
    <row r="27">
      <c r="A27" s="4" t="inlineStr">
        <is>
          <t>Common shares [member] | Dividend 2019 [Member] | Directors Meeting [Member]</t>
        </is>
      </c>
    </row>
    <row r="28">
      <c r="A28" s="3" t="inlineStr">
        <is>
          <t>Disclosure of Shareholders' equity, net [Line Items]</t>
        </is>
      </c>
    </row>
    <row r="29">
      <c r="A29" s="4" t="inlineStr">
        <is>
          <t>Dividends declared and paid</t>
        </is>
      </c>
      <c r="C29" s="6" t="n">
        <v>-7442</v>
      </c>
    </row>
    <row r="30">
      <c r="A30" s="4" t="inlineStr">
        <is>
          <t>Dividends paid, ordinary shares per share</t>
        </is>
      </c>
      <c r="C30" s="7" t="n">
        <v>0.03</v>
      </c>
    </row>
    <row r="31">
      <c r="A31" s="4" t="inlineStr">
        <is>
          <t>Common shares [member] | Dividends 2018 [Member] | Annual General Meeting [Member]</t>
        </is>
      </c>
    </row>
    <row r="32">
      <c r="A32" s="3" t="inlineStr">
        <is>
          <t>Disclosure of Shareholders' equity, net [Line Items]</t>
        </is>
      </c>
    </row>
    <row r="33">
      <c r="A33" s="4" t="inlineStr">
        <is>
          <t>Dividends declared and paid</t>
        </is>
      </c>
      <c r="D33" s="6" t="n">
        <v>-8269</v>
      </c>
    </row>
    <row r="34">
      <c r="A34" s="4" t="inlineStr">
        <is>
          <t>Dividends paid, ordinary shares per share</t>
        </is>
      </c>
      <c r="D34" s="8" t="n">
        <v>0.03</v>
      </c>
    </row>
    <row r="35">
      <c r="A35" s="4" t="inlineStr">
        <is>
          <t>Common shares [member] | Dividends 2018 [Member] | Directors Meeting [Member]</t>
        </is>
      </c>
    </row>
    <row r="36">
      <c r="A36" s="3" t="inlineStr">
        <is>
          <t>Disclosure of Shareholders' equity, net [Line Items]</t>
        </is>
      </c>
    </row>
    <row r="37">
      <c r="A37" s="4" t="inlineStr">
        <is>
          <t>Dividends declared and paid</t>
        </is>
      </c>
      <c r="D37" s="6" t="n">
        <v>-16538</v>
      </c>
    </row>
    <row r="38">
      <c r="A38" s="4" t="inlineStr">
        <is>
          <t>Dividends paid, ordinary shares per share</t>
        </is>
      </c>
      <c r="D38" s="8" t="n">
        <v>0.06</v>
      </c>
    </row>
    <row r="39">
      <c r="A39" s="4" t="inlineStr">
        <is>
          <t>Treasury shares [member] | Dividend 2019 [Member] | Annual General Meeting [Member]</t>
        </is>
      </c>
    </row>
    <row r="40">
      <c r="A40" s="3" t="inlineStr">
        <is>
          <t>Disclosure of Shareholders' equity, net [Line Items]</t>
        </is>
      </c>
    </row>
    <row r="41">
      <c r="A41" s="4" t="inlineStr">
        <is>
          <t>Dividends declared and paid</t>
        </is>
      </c>
      <c r="C41" s="6" t="n">
        <v>-1298</v>
      </c>
    </row>
    <row r="42">
      <c r="A42" s="4" t="inlineStr">
        <is>
          <t>Treasury shares [member] | Dividend 2019 [Member] | Directors Meeting [Member]</t>
        </is>
      </c>
    </row>
    <row r="43">
      <c r="A43" s="3" t="inlineStr">
        <is>
          <t>Disclosure of Shareholders' equity, net [Line Items]</t>
        </is>
      </c>
    </row>
    <row r="44">
      <c r="A44" s="4" t="inlineStr">
        <is>
          <t>Dividends declared and paid</t>
        </is>
      </c>
      <c r="C44" s="6" t="n">
        <v>-584</v>
      </c>
    </row>
    <row r="45">
      <c r="A45" s="4" t="inlineStr">
        <is>
          <t>Treasury shares [member] | Dividends 2018 [Member] | Annual General Meeting [Member]</t>
        </is>
      </c>
    </row>
    <row r="46">
      <c r="A46" s="3" t="inlineStr">
        <is>
          <t>Disclosure of Shareholders' equity, net [Line Items]</t>
        </is>
      </c>
    </row>
    <row r="47">
      <c r="A47" s="4" t="inlineStr">
        <is>
          <t>Dividends declared and paid</t>
        </is>
      </c>
      <c r="D47" s="6" t="n">
        <v>-648</v>
      </c>
    </row>
    <row r="48">
      <c r="A48" s="4" t="inlineStr">
        <is>
          <t>Treasury shares [member] | Dividends 2018 [Member] | Directors Meeting [Member]</t>
        </is>
      </c>
    </row>
    <row r="49">
      <c r="A49" s="3" t="inlineStr">
        <is>
          <t>Disclosure of Shareholders' equity, net [Line Items]</t>
        </is>
      </c>
    </row>
    <row r="50">
      <c r="A50" s="4" t="inlineStr">
        <is>
          <t>Dividends declared and paid</t>
        </is>
      </c>
      <c r="D50" s="6" t="n">
        <v>-1299</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inancial Instrument at fair value</t>
        </is>
      </c>
      <c r="B1" s="2" t="inlineStr">
        <is>
          <t>12 Months Ended</t>
        </is>
      </c>
    </row>
    <row r="2">
      <c r="B2" s="2" t="inlineStr">
        <is>
          <t>Dec. 31, 2020</t>
        </is>
      </c>
    </row>
    <row r="3">
      <c r="A3" s="4" t="inlineStr">
        <is>
          <t>Minera Yanacocha SRL and subsidiary [Member]</t>
        </is>
      </c>
    </row>
    <row r="4">
      <c r="A4" s="3" t="inlineStr">
        <is>
          <t>Disclosure for available-for-sale financial assets [Line Items]</t>
        </is>
      </c>
    </row>
    <row r="5">
      <c r="A5" s="4" t="inlineStr">
        <is>
          <t>Financial instruments at fair value</t>
        </is>
      </c>
      <c r="B5" s="4" t="inlineStr">
        <is>
          <t>9. Financial instruments at fair value
In November 2008, the Company funded the San Jose Reservoir Trust an amount of US$13 million to ensure the continuity of the Company’s operations in the San Jose Reservoir after 2018. Such trust is irrevocable and is a separate legal entity of the Company. The grantor is the Company, the trustee is the Banco de Crédito del Perú and the beneficiary is the Company; therefore, the Company consolidates the trust.
As of December 31, 2020 and 2019, the assets in the trust amount to US$25,168 and US$24,417, respectively and are represented by financial instruments at fair value.
During the years ended December 31, 2020, 2019 and 2018, an increase in fair value of the debt instruments was recognized in other comprehensive income for the amount of US$123, and an increase of US$1,246 and a decrease US$91 during 2019 and 2018, respectively. During the years ended December 31, 2020 and 2019 the change in fair value of the investments in marketable stocks for US$ (207) and US$821, respectively, were recognized as Finance income and Finance costs in the consolidated statements of comprehensive income.</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7" customWidth="1" min="2" max="2"/>
    <col width="15" customWidth="1" min="3" max="3"/>
    <col width="15" customWidth="1" min="4" max="4"/>
  </cols>
  <sheetData>
    <row r="1">
      <c r="A1" s="1" t="inlineStr">
        <is>
          <t>Shareholders' equity, net - Profit (loss) per share (Details) - USD ($)</t>
        </is>
      </c>
      <c r="B1" s="2" t="inlineStr">
        <is>
          <t>12 Months Ended</t>
        </is>
      </c>
    </row>
    <row r="2">
      <c r="B2" s="2" t="inlineStr">
        <is>
          <t>Dec. 31, 2020</t>
        </is>
      </c>
      <c r="C2" s="2" t="inlineStr">
        <is>
          <t>Dec. 31, 2019</t>
        </is>
      </c>
      <c r="D2" s="2" t="inlineStr">
        <is>
          <t>Dec. 31, 2018</t>
        </is>
      </c>
    </row>
    <row r="3">
      <c r="A3" s="3" t="inlineStr">
        <is>
          <t>Disclosure of Shareholders' equity, net [Line Items]</t>
        </is>
      </c>
    </row>
    <row r="4">
      <c r="A4" s="4" t="inlineStr">
        <is>
          <t>Loss for the year (numerator)</t>
        </is>
      </c>
      <c r="B4" s="6" t="n">
        <v>-135718000</v>
      </c>
      <c r="C4" s="6" t="n">
        <v>-12208000</v>
      </c>
      <c r="D4" s="6" t="n">
        <v>-13445000</v>
      </c>
    </row>
    <row r="5">
      <c r="A5" s="4" t="inlineStr">
        <is>
          <t>Loss for the year (numerator)</t>
        </is>
      </c>
      <c r="B5" s="6" t="n">
        <v>-155748000</v>
      </c>
      <c r="C5" s="6" t="n">
        <v>-17945000</v>
      </c>
      <c r="D5" s="6" t="n">
        <v>154000</v>
      </c>
    </row>
    <row r="6">
      <c r="A6" s="4" t="inlineStr">
        <is>
          <t>Total common and investment shares (denominator)</t>
        </is>
      </c>
      <c r="B6" s="5" t="n">
        <v>253986867</v>
      </c>
      <c r="C6" s="5" t="n">
        <v>253986867</v>
      </c>
      <c r="D6" s="5" t="n">
        <v>253986867</v>
      </c>
    </row>
    <row r="7">
      <c r="A7" s="4" t="inlineStr">
        <is>
          <t>Loss per basic share and diluted</t>
        </is>
      </c>
      <c r="B7" s="7" t="n">
        <v>-0.53</v>
      </c>
      <c r="C7" s="7" t="n">
        <v>-0.05</v>
      </c>
      <c r="D7" s="7" t="n">
        <v>-0.05</v>
      </c>
    </row>
    <row r="8">
      <c r="A8" s="4" t="inlineStr">
        <is>
          <t>Loss per basic share and diluted</t>
        </is>
      </c>
      <c r="B8" s="7" t="n">
        <v>-0.5600000000000001</v>
      </c>
      <c r="C8" s="7" t="n">
        <v>-0.01</v>
      </c>
      <c r="D8" s="7" t="n">
        <v>-0.02</v>
      </c>
    </row>
    <row r="9">
      <c r="A9" s="4" t="inlineStr">
        <is>
          <t>Continuing operations</t>
        </is>
      </c>
    </row>
    <row r="10">
      <c r="A10" s="3" t="inlineStr">
        <is>
          <t>Disclosure of Shareholders' equity, net [Line Items]</t>
        </is>
      </c>
    </row>
    <row r="11">
      <c r="A11" s="4" t="inlineStr">
        <is>
          <t>Loss for the year (numerator)</t>
        </is>
      </c>
      <c r="B11" s="6" t="n">
        <v>-141135000000</v>
      </c>
      <c r="C11" s="6" t="n">
        <v>-1694000000</v>
      </c>
      <c r="D11" s="6" t="n">
        <v>-1637000000</v>
      </c>
    </row>
    <row r="12">
      <c r="A12" s="4" t="inlineStr">
        <is>
          <t>Total common and investment shares (denominator)</t>
        </is>
      </c>
      <c r="B12" s="5" t="n">
        <v>253986867</v>
      </c>
      <c r="C12" s="5" t="n">
        <v>253986867</v>
      </c>
      <c r="D12" s="5" t="n">
        <v>253986867</v>
      </c>
    </row>
    <row r="13">
      <c r="A13" s="4" t="inlineStr">
        <is>
          <t>Loss per basic share and diluted</t>
        </is>
      </c>
      <c r="B13" s="7" t="n">
        <v>-0.5600000000000001</v>
      </c>
      <c r="C13" s="7" t="n">
        <v>-0.01</v>
      </c>
      <c r="D13" s="7" t="n">
        <v>-0.02</v>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5" customWidth="1" min="2" max="2"/>
  </cols>
  <sheetData>
    <row r="1">
      <c r="A1" s="1" t="inlineStr">
        <is>
          <t>Shareholders' equity, net - Capital stock structure (Details) - Sociedad Minera Cerro Verde S.A.A. [Member]</t>
        </is>
      </c>
      <c r="B1" s="2" t="inlineStr">
        <is>
          <t>12 Months Ended</t>
        </is>
      </c>
    </row>
    <row r="2">
      <c r="B2" s="2" t="inlineStr">
        <is>
          <t>Dec. 31, 2020shareholder</t>
        </is>
      </c>
    </row>
    <row r="3">
      <c r="A3" s="3" t="inlineStr">
        <is>
          <t>Disclosure of Shareholders' equity, net [Line Items]</t>
        </is>
      </c>
    </row>
    <row r="4">
      <c r="A4" s="4" t="inlineStr">
        <is>
          <t>Number of shareholders</t>
        </is>
      </c>
      <c r="B4" s="5" t="n">
        <v>2848</v>
      </c>
    </row>
    <row r="5">
      <c r="A5" s="4" t="inlineStr">
        <is>
          <t>Percentage of equity interest</t>
        </is>
      </c>
      <c r="B5" s="4" t="inlineStr">
        <is>
          <t>100.00%</t>
        </is>
      </c>
    </row>
    <row r="6">
      <c r="A6" s="4" t="inlineStr">
        <is>
          <t>Up to 1.00 [Member]</t>
        </is>
      </c>
    </row>
    <row r="7">
      <c r="A7" s="3" t="inlineStr">
        <is>
          <t>Disclosure of Shareholders' equity, net [Line Items]</t>
        </is>
      </c>
    </row>
    <row r="8">
      <c r="A8" s="4" t="inlineStr">
        <is>
          <t>Number of shareholders</t>
        </is>
      </c>
      <c r="B8" s="5" t="n">
        <v>2844</v>
      </c>
    </row>
    <row r="9">
      <c r="A9" s="4" t="inlineStr">
        <is>
          <t>Percentage of equity interest</t>
        </is>
      </c>
      <c r="B9" s="4" t="inlineStr">
        <is>
          <t>4.39%</t>
        </is>
      </c>
    </row>
    <row r="10">
      <c r="A10" s="4" t="inlineStr">
        <is>
          <t>From 1.01 to 20.00 [Member]</t>
        </is>
      </c>
    </row>
    <row r="11">
      <c r="A11" s="3" t="inlineStr">
        <is>
          <t>Disclosure of Shareholders' equity, net [Line Items]</t>
        </is>
      </c>
    </row>
    <row r="12">
      <c r="A12" s="4" t="inlineStr">
        <is>
          <t>Number of shareholders</t>
        </is>
      </c>
      <c r="B12" s="5" t="n">
        <v>2</v>
      </c>
    </row>
    <row r="13">
      <c r="A13" s="4" t="inlineStr">
        <is>
          <t>Percentage of equity interest</t>
        </is>
      </c>
      <c r="B13" s="4" t="inlineStr">
        <is>
          <t>21.05%</t>
        </is>
      </c>
    </row>
    <row r="14">
      <c r="A14" s="4" t="inlineStr">
        <is>
          <t>From 20.01 to 30.00 [Member]</t>
        </is>
      </c>
    </row>
    <row r="15">
      <c r="A15" s="3" t="inlineStr">
        <is>
          <t>Disclosure of Shareholders' equity, net [Line Items]</t>
        </is>
      </c>
    </row>
    <row r="16">
      <c r="A16" s="4" t="inlineStr">
        <is>
          <t>Number of shareholders</t>
        </is>
      </c>
      <c r="B16" s="5" t="n">
        <v>1</v>
      </c>
    </row>
    <row r="17">
      <c r="A17" s="4" t="inlineStr">
        <is>
          <t>Percentage of equity interest</t>
        </is>
      </c>
      <c r="B17" s="4" t="inlineStr">
        <is>
          <t>21.00%</t>
        </is>
      </c>
    </row>
    <row r="18">
      <c r="A18" s="4" t="inlineStr">
        <is>
          <t>From 30.01 to 60.00 [Member]</t>
        </is>
      </c>
    </row>
    <row r="19">
      <c r="A19" s="3" t="inlineStr">
        <is>
          <t>Disclosure of Shareholders' equity, net [Line Items]</t>
        </is>
      </c>
    </row>
    <row r="20">
      <c r="A20" s="4" t="inlineStr">
        <is>
          <t>Number of shareholders</t>
        </is>
      </c>
      <c r="B20" s="5" t="n">
        <v>1</v>
      </c>
    </row>
    <row r="21">
      <c r="A21" s="4" t="inlineStr">
        <is>
          <t>Percentage of equity interest</t>
        </is>
      </c>
      <c r="B21" s="4" t="inlineStr">
        <is>
          <t>53.56%</t>
        </is>
      </c>
    </row>
  </sheetData>
  <mergeCells count="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holders' equity, net - Partners' equity (Details) - Minera Yanacocha SRL and subsidiary [Member] - USD ($) $ in Thousands</t>
        </is>
      </c>
      <c r="B1" s="2" t="inlineStr">
        <is>
          <t>1 Months Ended</t>
        </is>
      </c>
      <c r="C1" s="2" t="inlineStr">
        <is>
          <t>12 Months Ended</t>
        </is>
      </c>
    </row>
    <row r="2">
      <c r="B2" s="2" t="inlineStr">
        <is>
          <t>Dec. 21, 2017</t>
        </is>
      </c>
      <c r="C2" s="2" t="inlineStr">
        <is>
          <t>Dec. 31, 2020</t>
        </is>
      </c>
      <c r="D2" s="2" t="inlineStr">
        <is>
          <t>Dec. 31, 2017</t>
        </is>
      </c>
      <c r="E2" s="2" t="inlineStr">
        <is>
          <t>Dec. 31, 2016</t>
        </is>
      </c>
      <c r="F2" s="2" t="inlineStr">
        <is>
          <t>Dec. 31, 2019</t>
        </is>
      </c>
      <c r="G2" s="2" t="inlineStr">
        <is>
          <t>Dec. 31, 2018</t>
        </is>
      </c>
      <c r="H2" s="2" t="inlineStr">
        <is>
          <t>Jun. 14, 2018</t>
        </is>
      </c>
      <c r="I2" s="2" t="inlineStr">
        <is>
          <t>Feb. 19, 2018</t>
        </is>
      </c>
    </row>
    <row r="3">
      <c r="A3" s="3" t="inlineStr">
        <is>
          <t>Disclosure Of Partners Equity Net LineItems [Line Items]</t>
        </is>
      </c>
    </row>
    <row r="4">
      <c r="A4" s="4" t="inlineStr">
        <is>
          <t>Number of shares issued and fully paid</t>
        </is>
      </c>
      <c r="F4" s="5" t="n">
        <v>656484745</v>
      </c>
      <c r="G4" s="5" t="n">
        <v>656484745</v>
      </c>
    </row>
    <row r="5">
      <c r="A5" s="4" t="inlineStr">
        <is>
          <t>Subsidiary Sale Of Stock Shares Approved For Reduction</t>
        </is>
      </c>
      <c r="I5" s="5" t="n">
        <v>63922565</v>
      </c>
    </row>
    <row r="6">
      <c r="A6" s="4" t="inlineStr">
        <is>
          <t>Subsidiary Sale Of Stock Shares Approved For Sale</t>
        </is>
      </c>
      <c r="H6" s="5" t="n">
        <v>63922565</v>
      </c>
    </row>
    <row r="7">
      <c r="A7" s="4" t="inlineStr">
        <is>
          <t>Applicable Dividend Distribution Tax Rate</t>
        </is>
      </c>
      <c r="D7" s="4" t="inlineStr">
        <is>
          <t>5.00%</t>
        </is>
      </c>
      <c r="E7" s="4" t="inlineStr">
        <is>
          <t>6.80%</t>
        </is>
      </c>
    </row>
    <row r="8">
      <c r="A8" s="4" t="inlineStr">
        <is>
          <t>Treasury shares [member]</t>
        </is>
      </c>
    </row>
    <row r="9">
      <c r="A9" s="3" t="inlineStr">
        <is>
          <t>Disclosure Of Partners Equity Net LineItems [Line Items]</t>
        </is>
      </c>
    </row>
    <row r="10">
      <c r="A10" s="4" t="inlineStr">
        <is>
          <t>Number of shares purchased</t>
        </is>
      </c>
      <c r="B10" s="5" t="n">
        <v>63922565</v>
      </c>
    </row>
    <row r="11">
      <c r="A11" s="4" t="inlineStr">
        <is>
          <t>Payments to acquire or redeem entity's shares</t>
        </is>
      </c>
      <c r="B11" s="6" t="n">
        <v>47911</v>
      </c>
    </row>
    <row r="12">
      <c r="A12" s="4" t="inlineStr">
        <is>
          <t>Percentage of stock purchased</t>
        </is>
      </c>
      <c r="B12" s="4" t="inlineStr">
        <is>
          <t>5.00%</t>
        </is>
      </c>
    </row>
    <row r="13">
      <c r="A13" s="4" t="inlineStr">
        <is>
          <t>Common shares [member]</t>
        </is>
      </c>
    </row>
    <row r="14">
      <c r="A14" s="3" t="inlineStr">
        <is>
          <t>Disclosure Of Partners Equity Net LineItems [Line Items]</t>
        </is>
      </c>
    </row>
    <row r="15">
      <c r="A15" s="4" t="inlineStr">
        <is>
          <t>Number of shares issued and fully paid</t>
        </is>
      </c>
      <c r="C15" s="5" t="n">
        <v>1214528739</v>
      </c>
      <c r="F15" s="5" t="n">
        <v>1214528739</v>
      </c>
    </row>
    <row r="16">
      <c r="A16" s="4" t="inlineStr">
        <is>
          <t>Value of shares issued and fully paid</t>
        </is>
      </c>
      <c r="C16" s="6" t="n">
        <v>398216</v>
      </c>
    </row>
    <row r="17">
      <c r="A17" s="4" t="inlineStr">
        <is>
          <t>Subsidiary sale of stock value approved for reduction</t>
        </is>
      </c>
      <c r="I17" s="6" t="n">
        <v>19711</v>
      </c>
    </row>
  </sheetData>
  <mergeCells count="2">
    <mergeCell ref="A1:A2"/>
    <mergeCell ref="C1:E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63" customWidth="1" min="1" max="1"/>
    <col width="14" customWidth="1" min="2" max="2"/>
    <col width="31" customWidth="1" min="3" max="3"/>
    <col width="14" customWidth="1" min="4" max="4"/>
    <col width="25" customWidth="1" min="5" max="5"/>
    <col width="27" customWidth="1" min="6" max="6"/>
    <col width="42" customWidth="1" min="7" max="7"/>
    <col width="37" customWidth="1" min="8" max="8"/>
    <col width="27" customWidth="1" min="9" max="9"/>
    <col width="14" customWidth="1" min="10" max="10"/>
    <col width="14" customWidth="1" min="11" max="11"/>
    <col width="37" customWidth="1" min="12" max="12"/>
    <col width="20" customWidth="1" min="13" max="13"/>
    <col width="24" customWidth="1" min="14" max="14"/>
    <col width="24" customWidth="1" min="15" max="15"/>
  </cols>
  <sheetData>
    <row r="1">
      <c r="A1" s="1" t="inlineStr">
        <is>
          <t>Shareholders' equity, net - Additional information (Details)</t>
        </is>
      </c>
      <c r="B1" s="2" t="inlineStr">
        <is>
          <t>Apr. 30, 2019</t>
        </is>
      </c>
      <c r="C1" s="2" t="inlineStr">
        <is>
          <t>Mar. 29, 2019USD ($)$ / shares</t>
        </is>
      </c>
      <c r="D1" s="2" t="inlineStr">
        <is>
          <t>Jan. 15, 2017</t>
        </is>
      </c>
      <c r="E1" s="2" t="inlineStr">
        <is>
          <t>Dec. 31, 2020S/ / shares</t>
        </is>
      </c>
      <c r="F1" s="2" t="inlineStr">
        <is>
          <t>Dec. 31, 2020USD ($)shares</t>
        </is>
      </c>
      <c r="G1" s="2" t="inlineStr">
        <is>
          <t>Dec. 31, 2019USD ($)S/ / shares$ / shares</t>
        </is>
      </c>
      <c r="H1" s="2" t="inlineStr">
        <is>
          <t>Dec. 31, 2019USD ($)$ / sharesshares</t>
        </is>
      </c>
      <c r="I1" s="2" t="inlineStr">
        <is>
          <t>Dec. 31, 2018USD ($)shares</t>
        </is>
      </c>
      <c r="J1" s="2" t="inlineStr">
        <is>
          <t>Dec. 31, 2017</t>
        </is>
      </c>
      <c r="K1" s="2" t="inlineStr">
        <is>
          <t>Dec. 31, 2016</t>
        </is>
      </c>
      <c r="L1" s="2" t="inlineStr">
        <is>
          <t>Dec. 31, 2020USD ($)$ / sharesshares</t>
        </is>
      </c>
      <c r="M1" s="2" t="inlineStr">
        <is>
          <t>Jun. 14, 2018shares</t>
        </is>
      </c>
      <c r="N1" s="2" t="inlineStr">
        <is>
          <t>Dec. 31, 2009$ / shares</t>
        </is>
      </c>
      <c r="O1" s="2" t="inlineStr">
        <is>
          <t>Jul. 11, 2003$ / shares</t>
        </is>
      </c>
    </row>
    <row r="2">
      <c r="A2" s="3" t="inlineStr">
        <is>
          <t>Disclosure of Shareholders' equity, net [Line Items]</t>
        </is>
      </c>
    </row>
    <row r="3">
      <c r="A3" s="4" t="inlineStr">
        <is>
          <t>Trading frequency</t>
        </is>
      </c>
      <c r="F3" s="4" t="inlineStr">
        <is>
          <t>5.00%</t>
        </is>
      </c>
      <c r="H3" s="4" t="inlineStr">
        <is>
          <t>25.00%</t>
        </is>
      </c>
    </row>
    <row r="4">
      <c r="A4" s="4" t="inlineStr">
        <is>
          <t>Par value per share | $ / shares</t>
        </is>
      </c>
      <c r="N4" s="7" t="n">
        <v>2.83</v>
      </c>
      <c r="O4" s="7" t="n">
        <v>0.54</v>
      </c>
    </row>
    <row r="5">
      <c r="A5" s="4" t="inlineStr">
        <is>
          <t>Increase in legal reserves | $</t>
        </is>
      </c>
      <c r="F5" s="6" t="n">
        <v>26000</v>
      </c>
      <c r="H5" s="6" t="n">
        <v>53000</v>
      </c>
      <c r="I5" s="6" t="n">
        <v>44000</v>
      </c>
    </row>
    <row r="6">
      <c r="A6" s="4" t="inlineStr">
        <is>
          <t>Dividends declared to non controlling interest | $</t>
        </is>
      </c>
      <c r="F6" s="6" t="n">
        <v>5140000</v>
      </c>
      <c r="H6" s="6" t="n">
        <v>6500000</v>
      </c>
      <c r="I6" s="6" t="n">
        <v>5560000</v>
      </c>
    </row>
    <row r="7">
      <c r="A7" s="4" t="inlineStr">
        <is>
          <t>Total number of common and investment shares outstanding</t>
        </is>
      </c>
      <c r="F7" s="5" t="n">
        <v>253986867</v>
      </c>
      <c r="H7" s="5" t="n">
        <v>253986867</v>
      </c>
      <c r="I7" s="5" t="n">
        <v>253986867</v>
      </c>
    </row>
    <row r="8">
      <c r="A8" s="4" t="inlineStr">
        <is>
          <t>Quoted price per equity share | $ / shares</t>
        </is>
      </c>
      <c r="G8" s="7" t="n">
        <v>19.3</v>
      </c>
      <c r="H8" s="7" t="n">
        <v>19.3</v>
      </c>
      <c r="L8" s="7" t="n">
        <v>20.92</v>
      </c>
    </row>
    <row r="9">
      <c r="A9" s="4" t="inlineStr">
        <is>
          <t>Number of shares outstanding</t>
        </is>
      </c>
      <c r="L9" s="5" t="n">
        <v>350056012</v>
      </c>
    </row>
    <row r="10">
      <c r="A10" s="4" t="inlineStr">
        <is>
          <t>Number of shares authorised</t>
        </is>
      </c>
      <c r="L10" s="5" t="n">
        <v>350056012</v>
      </c>
    </row>
    <row r="11">
      <c r="A11" s="4" t="inlineStr">
        <is>
          <t>Number of shares issued</t>
        </is>
      </c>
      <c r="L11" s="5" t="n">
        <v>350056012</v>
      </c>
    </row>
    <row r="12">
      <c r="A12" s="4" t="inlineStr">
        <is>
          <t>Dividend Declared | $</t>
        </is>
      </c>
      <c r="C12" s="6" t="n">
        <v>150000000</v>
      </c>
    </row>
    <row r="13">
      <c r="A13" s="4" t="inlineStr">
        <is>
          <t>Dividend Declared Per Share | $ / shares</t>
        </is>
      </c>
      <c r="C13" s="15" t="n">
        <v>0.428503</v>
      </c>
    </row>
    <row r="14">
      <c r="A14" s="4" t="inlineStr">
        <is>
          <t>Withholding Taxes Percentage</t>
        </is>
      </c>
      <c r="B14" s="4" t="inlineStr">
        <is>
          <t>4.10%</t>
        </is>
      </c>
    </row>
    <row r="15">
      <c r="A15" s="4" t="inlineStr">
        <is>
          <t>Minimum</t>
        </is>
      </c>
    </row>
    <row r="16">
      <c r="A16" s="3" t="inlineStr">
        <is>
          <t>Disclosure of Shareholders' equity, net [Line Items]</t>
        </is>
      </c>
    </row>
    <row r="17">
      <c r="A17" s="4" t="inlineStr">
        <is>
          <t>Other capital reserve, Percentage</t>
        </is>
      </c>
      <c r="F17" s="4" t="inlineStr">
        <is>
          <t>10.00%</t>
        </is>
      </c>
    </row>
    <row r="18">
      <c r="A18" s="4" t="inlineStr">
        <is>
          <t>Maximum</t>
        </is>
      </c>
    </row>
    <row r="19">
      <c r="A19" s="3" t="inlineStr">
        <is>
          <t>Disclosure of Shareholders' equity, net [Line Items]</t>
        </is>
      </c>
    </row>
    <row r="20">
      <c r="A20" s="4" t="inlineStr">
        <is>
          <t>Other capital reserve, Percentage</t>
        </is>
      </c>
      <c r="F20" s="4" t="inlineStr">
        <is>
          <t>20.00%</t>
        </is>
      </c>
    </row>
    <row r="21">
      <c r="A21" s="4" t="inlineStr">
        <is>
          <t>Changes in tax rates or tax laws enacted or announced [member]</t>
        </is>
      </c>
    </row>
    <row r="22">
      <c r="A22" s="3" t="inlineStr">
        <is>
          <t>Disclosure of Shareholders' equity, net [Line Items]</t>
        </is>
      </c>
    </row>
    <row r="23">
      <c r="A23" s="4" t="inlineStr">
        <is>
          <t>Withholding tax rate, Percent</t>
        </is>
      </c>
      <c r="D23" s="4" t="inlineStr">
        <is>
          <t>5.00%</t>
        </is>
      </c>
    </row>
    <row r="24">
      <c r="A24" s="4" t="inlineStr">
        <is>
          <t>Common shares [member]</t>
        </is>
      </c>
    </row>
    <row r="25">
      <c r="A25" s="3" t="inlineStr">
        <is>
          <t>Disclosure of Shareholders' equity, net [Line Items]</t>
        </is>
      </c>
    </row>
    <row r="26">
      <c r="A26" s="4" t="inlineStr">
        <is>
          <t>Market price per share | S/ / shares</t>
        </is>
      </c>
      <c r="E26" s="4" t="inlineStr">
        <is>
          <t>S/ 43.80</t>
        </is>
      </c>
      <c r="G26" s="7" t="n">
        <v>47.77</v>
      </c>
    </row>
    <row r="27">
      <c r="A27" s="4" t="inlineStr">
        <is>
          <t>Par value per share | S/ / shares</t>
        </is>
      </c>
      <c r="E27" s="5" t="n">
        <v>10</v>
      </c>
    </row>
    <row r="28">
      <c r="A28" s="4" t="inlineStr">
        <is>
          <t>Number of shares outstanding</t>
        </is>
      </c>
      <c r="L28" s="5" t="n">
        <v>274889924</v>
      </c>
    </row>
    <row r="29">
      <c r="A29" s="4" t="inlineStr">
        <is>
          <t>investment shares [Member]</t>
        </is>
      </c>
    </row>
    <row r="30">
      <c r="A30" s="3" t="inlineStr">
        <is>
          <t>Disclosure of Shareholders' equity, net [Line Items]</t>
        </is>
      </c>
    </row>
    <row r="31">
      <c r="A31" s="4" t="inlineStr">
        <is>
          <t>Market price per share | S/ / shares</t>
        </is>
      </c>
      <c r="E31" s="5" t="n">
        <v>16</v>
      </c>
    </row>
    <row r="32">
      <c r="A32" s="4" t="inlineStr">
        <is>
          <t>Par value per share | S/ / shares</t>
        </is>
      </c>
      <c r="E32" s="4" t="inlineStr">
        <is>
          <t>S/ 10.00</t>
        </is>
      </c>
    </row>
    <row r="33">
      <c r="A33" s="4" t="inlineStr">
        <is>
          <t>Minera Yanacocha SRL and subsidiary [Member]</t>
        </is>
      </c>
    </row>
    <row r="34">
      <c r="A34" s="3" t="inlineStr">
        <is>
          <t>Disclosure of Shareholders' equity, net [Line Items]</t>
        </is>
      </c>
    </row>
    <row r="35">
      <c r="A35" s="4" t="inlineStr">
        <is>
          <t>Number of shares issued</t>
        </is>
      </c>
      <c r="M35" s="5" t="n">
        <v>63922565</v>
      </c>
    </row>
    <row r="36">
      <c r="A36" s="4" t="inlineStr">
        <is>
          <t>Applicable Dividend Distribution Tax Rate</t>
        </is>
      </c>
      <c r="J36" s="4" t="inlineStr">
        <is>
          <t>5.00%</t>
        </is>
      </c>
      <c r="K36" s="4" t="inlineStr">
        <is>
          <t>6.80%</t>
        </is>
      </c>
    </row>
    <row r="37">
      <c r="A37" s="4" t="inlineStr">
        <is>
          <t>Sociedad Minera Cerro Verde S.A.A. [Member]</t>
        </is>
      </c>
    </row>
    <row r="38">
      <c r="A38" s="3" t="inlineStr">
        <is>
          <t>Disclosure of Shareholders' equity, net [Line Items]</t>
        </is>
      </c>
    </row>
    <row r="39">
      <c r="A39" s="4" t="inlineStr">
        <is>
          <t>Other equity contributions | $</t>
        </is>
      </c>
      <c r="G39" s="6" t="n">
        <v>10100000</v>
      </c>
      <c r="H39" s="6" t="n">
        <v>10100000</v>
      </c>
      <c r="I39" s="6" t="n">
        <v>8900000</v>
      </c>
      <c r="L39" s="6" t="n">
        <v>11500000</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ubsidiaries with material non-controlling interest (Details) - USD ($) $ in Thousands</t>
        </is>
      </c>
      <c r="B1" s="2" t="inlineStr">
        <is>
          <t>12 Months Ended</t>
        </is>
      </c>
      <c r="E1" s="2" t="inlineStr">
        <is>
          <t>36 Months Ended</t>
        </is>
      </c>
    </row>
    <row r="2">
      <c r="B2" s="2" t="inlineStr">
        <is>
          <t>Dec. 31, 2020</t>
        </is>
      </c>
      <c r="C2" s="2" t="inlineStr">
        <is>
          <t>Dec. 31, 2019</t>
        </is>
      </c>
      <c r="D2" s="2" t="inlineStr">
        <is>
          <t>Dec. 31, 2018</t>
        </is>
      </c>
      <c r="E2" s="2" t="inlineStr">
        <is>
          <t>Dec. 31, 2020</t>
        </is>
      </c>
    </row>
    <row r="3">
      <c r="A3" s="3" t="inlineStr">
        <is>
          <t>Accumulated balances of material non-controlling interest:</t>
        </is>
      </c>
    </row>
    <row r="4">
      <c r="A4" s="4" t="inlineStr">
        <is>
          <t>Non-controlling interests</t>
        </is>
      </c>
      <c r="B4" s="6" t="n">
        <v>172397</v>
      </c>
      <c r="C4" s="6" t="n">
        <v>196678</v>
      </c>
      <c r="D4" s="6" t="n">
        <v>221237</v>
      </c>
      <c r="E4" s="6" t="n">
        <v>172397</v>
      </c>
    </row>
    <row r="5">
      <c r="A5" s="3" t="inlineStr">
        <is>
          <t>Profit (loss) allocated to material non-controlling interest:</t>
        </is>
      </c>
    </row>
    <row r="6">
      <c r="A6" s="4" t="inlineStr">
        <is>
          <t>Profit (loss), attributable to non-controlling interests</t>
        </is>
      </c>
      <c r="B6" s="5" t="n">
        <v>-14621</v>
      </c>
      <c r="C6" s="5" t="n">
        <v>-16251</v>
      </c>
      <c r="D6" s="5" t="n">
        <v>1791</v>
      </c>
    </row>
    <row r="7">
      <c r="A7" s="4" t="inlineStr">
        <is>
          <t>Sociedad Minera El Brocal S.A.A</t>
        </is>
      </c>
    </row>
    <row r="8">
      <c r="A8" s="3" t="inlineStr">
        <is>
          <t>Accumulated balances of material non-controlling interest:</t>
        </is>
      </c>
    </row>
    <row r="9">
      <c r="A9" s="4" t="inlineStr">
        <is>
          <t>Non-controlling interests</t>
        </is>
      </c>
      <c r="B9" s="5" t="n">
        <v>144501</v>
      </c>
      <c r="C9" s="5" t="n">
        <v>161917</v>
      </c>
      <c r="E9" s="5" t="n">
        <v>144501</v>
      </c>
    </row>
    <row r="10">
      <c r="A10" s="3" t="inlineStr">
        <is>
          <t>Profit (loss) allocated to material non-controlling interest:</t>
        </is>
      </c>
    </row>
    <row r="11">
      <c r="A11" s="4" t="inlineStr">
        <is>
          <t>Profit (loss), attributable to non-controlling interests</t>
        </is>
      </c>
      <c r="B11" s="5" t="n">
        <v>-12895</v>
      </c>
      <c r="C11" s="5" t="n">
        <v>-13432</v>
      </c>
      <c r="D11" s="5" t="n">
        <v>2880</v>
      </c>
    </row>
    <row r="12">
      <c r="A12" s="4" t="inlineStr">
        <is>
          <t>Minera La Zanja S.R.L. [Member]</t>
        </is>
      </c>
    </row>
    <row r="13">
      <c r="A13" s="3" t="inlineStr">
        <is>
          <t>Accumulated balances of material non-controlling interest:</t>
        </is>
      </c>
    </row>
    <row r="14">
      <c r="A14" s="4" t="inlineStr">
        <is>
          <t>Non-controlling interests</t>
        </is>
      </c>
      <c r="B14" s="5" t="n">
        <v>26121</v>
      </c>
      <c r="C14" s="5" t="n">
        <v>33026</v>
      </c>
      <c r="E14" s="5" t="n">
        <v>26121</v>
      </c>
    </row>
    <row r="15">
      <c r="A15" s="3" t="inlineStr">
        <is>
          <t>Profit (loss) allocated to material non-controlling interest:</t>
        </is>
      </c>
    </row>
    <row r="16">
      <c r="A16" s="4" t="inlineStr">
        <is>
          <t>Profit (loss), attributable to non-controlling interests</t>
        </is>
      </c>
      <c r="B16" s="5" t="n">
        <v>-6905</v>
      </c>
      <c r="C16" s="5" t="n">
        <v>-9090</v>
      </c>
      <c r="D16" s="5" t="n">
        <v>-6346</v>
      </c>
    </row>
    <row r="17">
      <c r="A17" s="4" t="inlineStr">
        <is>
          <t>S.M.R.L. Chaupiloma Dos de Cajamarca [Member]</t>
        </is>
      </c>
    </row>
    <row r="18">
      <c r="A18" s="3" t="inlineStr">
        <is>
          <t>Accumulated balances of material non-controlling interest:</t>
        </is>
      </c>
    </row>
    <row r="19">
      <c r="A19" s="4" t="inlineStr">
        <is>
          <t>Non-controlling interests</t>
        </is>
      </c>
      <c r="B19" s="5" t="n">
        <v>1648</v>
      </c>
      <c r="C19" s="5" t="n">
        <v>1587</v>
      </c>
      <c r="E19" s="5" t="n">
        <v>1648</v>
      </c>
    </row>
    <row r="20">
      <c r="A20" s="3" t="inlineStr">
        <is>
          <t>Profit (loss) allocated to material non-controlling interest:</t>
        </is>
      </c>
    </row>
    <row r="21">
      <c r="A21" s="4" t="inlineStr">
        <is>
          <t>Profit (loss), attributable to non-controlling interests</t>
        </is>
      </c>
      <c r="B21" s="5" t="n">
        <v>5201</v>
      </c>
      <c r="C21" s="5" t="n">
        <v>6286</v>
      </c>
      <c r="D21" s="5" t="n">
        <v>5667</v>
      </c>
    </row>
    <row r="22">
      <c r="A22" s="4" t="inlineStr">
        <is>
          <t>Apu Coropuna S.R.L. [Member]</t>
        </is>
      </c>
    </row>
    <row r="23">
      <c r="A23" s="3" t="inlineStr">
        <is>
          <t>Accumulated balances of material non-controlling interest:</t>
        </is>
      </c>
    </row>
    <row r="24">
      <c r="A24" s="4" t="inlineStr">
        <is>
          <t>Non-controlling interests</t>
        </is>
      </c>
      <c r="B24" s="5" t="n">
        <v>127</v>
      </c>
      <c r="C24" s="5" t="n">
        <v>148</v>
      </c>
      <c r="E24" s="6" t="n">
        <v>127</v>
      </c>
    </row>
    <row r="25">
      <c r="A25" s="3" t="inlineStr">
        <is>
          <t>Profit (loss) allocated to material non-controlling interest:</t>
        </is>
      </c>
    </row>
    <row r="26">
      <c r="A26" s="4" t="inlineStr">
        <is>
          <t>Profit (loss), attributable to non-controlling interests</t>
        </is>
      </c>
      <c r="B26" s="5" t="n">
        <v>-22</v>
      </c>
      <c r="C26" s="5" t="n">
        <v>-14</v>
      </c>
      <c r="D26" s="5" t="n">
        <v>-410</v>
      </c>
    </row>
    <row r="27">
      <c r="A27" s="4" t="inlineStr">
        <is>
          <t>Other minor subsidiaries [Member]</t>
        </is>
      </c>
    </row>
    <row r="28">
      <c r="A28" s="3" t="inlineStr">
        <is>
          <t>Profit (loss) allocated to material non-controlling interest:</t>
        </is>
      </c>
    </row>
    <row r="29">
      <c r="A29" s="4" t="inlineStr">
        <is>
          <t>Profit (loss), attributable to non-controlling interests</t>
        </is>
      </c>
      <c r="B29" s="5" t="n">
        <v>0</v>
      </c>
      <c r="C29" s="5" t="n">
        <v>-1</v>
      </c>
      <c r="D29" s="5" t="n">
        <v>0</v>
      </c>
    </row>
    <row r="30">
      <c r="A30" s="4" t="inlineStr">
        <is>
          <t>Country of domicile [member] | Sociedad Minera El Brocal S.A.A</t>
        </is>
      </c>
    </row>
    <row r="31">
      <c r="A31" s="3" t="inlineStr">
        <is>
          <t>Equity interest held by non-controlling interests:</t>
        </is>
      </c>
    </row>
    <row r="32">
      <c r="A32" s="4" t="inlineStr">
        <is>
          <t>Proportion of ownership interests held by non-controlling interests</t>
        </is>
      </c>
      <c r="E32" s="4" t="inlineStr">
        <is>
          <t>38.57%</t>
        </is>
      </c>
    </row>
    <row r="33">
      <c r="A33" s="3" t="inlineStr">
        <is>
          <t>Accumulated balances of material non-controlling interest:</t>
        </is>
      </c>
    </row>
    <row r="34">
      <c r="A34" s="4" t="inlineStr">
        <is>
          <t>Non-controlling interests</t>
        </is>
      </c>
      <c r="B34" s="5" t="n">
        <v>144501</v>
      </c>
      <c r="C34" s="5" t="n">
        <v>161917</v>
      </c>
      <c r="D34" s="5" t="n">
        <v>176978</v>
      </c>
      <c r="E34" s="6" t="n">
        <v>144501</v>
      </c>
    </row>
    <row r="35">
      <c r="A35" s="3" t="inlineStr">
        <is>
          <t>Profit (loss) allocated to material non-controlling interest:</t>
        </is>
      </c>
    </row>
    <row r="36">
      <c r="A36" s="4" t="inlineStr">
        <is>
          <t>Profit (loss), attributable to non-controlling interests</t>
        </is>
      </c>
      <c r="B36" s="5" t="n">
        <v>-12895</v>
      </c>
      <c r="C36" s="5" t="n">
        <v>-13432</v>
      </c>
      <c r="D36" s="5" t="n">
        <v>2880</v>
      </c>
    </row>
    <row r="37">
      <c r="A37" s="4" t="inlineStr">
        <is>
          <t>Country of domicile [member] | Minera La Zanja S.R.L. [Member]</t>
        </is>
      </c>
    </row>
    <row r="38">
      <c r="A38" s="3" t="inlineStr">
        <is>
          <t>Equity interest held by non-controlling interests:</t>
        </is>
      </c>
    </row>
    <row r="39">
      <c r="A39" s="4" t="inlineStr">
        <is>
          <t>Proportion of ownership interests held by non-controlling interests</t>
        </is>
      </c>
      <c r="E39" s="4" t="inlineStr">
        <is>
          <t>46.94%</t>
        </is>
      </c>
    </row>
    <row r="40">
      <c r="A40" s="3" t="inlineStr">
        <is>
          <t>Accumulated balances of material non-controlling interest:</t>
        </is>
      </c>
    </row>
    <row r="41">
      <c r="A41" s="4" t="inlineStr">
        <is>
          <t>Non-controlling interests</t>
        </is>
      </c>
      <c r="B41" s="5" t="n">
        <v>26121</v>
      </c>
      <c r="C41" s="5" t="n">
        <v>33026</v>
      </c>
      <c r="D41" s="5" t="n">
        <v>42295</v>
      </c>
      <c r="E41" s="6" t="n">
        <v>26121</v>
      </c>
    </row>
    <row r="42">
      <c r="A42" s="3" t="inlineStr">
        <is>
          <t>Profit (loss) allocated to material non-controlling interest:</t>
        </is>
      </c>
    </row>
    <row r="43">
      <c r="A43" s="4" t="inlineStr">
        <is>
          <t>Profit (loss), attributable to non-controlling interests</t>
        </is>
      </c>
      <c r="B43" s="5" t="n">
        <v>-6905</v>
      </c>
      <c r="C43" s="5" t="n">
        <v>-9090</v>
      </c>
      <c r="D43" s="5" t="n">
        <v>-6346</v>
      </c>
    </row>
    <row r="44">
      <c r="A44" s="4" t="inlineStr">
        <is>
          <t>Country of domicile [member] | S.M.R.L. Chaupiloma Dos de Cajamarca [Member]</t>
        </is>
      </c>
    </row>
    <row r="45">
      <c r="A45" s="3" t="inlineStr">
        <is>
          <t>Equity interest held by non-controlling interests:</t>
        </is>
      </c>
    </row>
    <row r="46">
      <c r="A46" s="4" t="inlineStr">
        <is>
          <t>Proportion of ownership interests held by non-controlling interests</t>
        </is>
      </c>
      <c r="E46" s="4" t="inlineStr">
        <is>
          <t>40.00%</t>
        </is>
      </c>
    </row>
    <row r="47">
      <c r="A47" s="3" t="inlineStr">
        <is>
          <t>Accumulated balances of material non-controlling interest:</t>
        </is>
      </c>
    </row>
    <row r="48">
      <c r="A48" s="4" t="inlineStr">
        <is>
          <t>Non-controlling interests</t>
        </is>
      </c>
      <c r="B48" s="5" t="n">
        <v>1648</v>
      </c>
      <c r="C48" s="5" t="n">
        <v>1587</v>
      </c>
      <c r="D48" s="5" t="n">
        <v>1800</v>
      </c>
      <c r="E48" s="6" t="n">
        <v>1648</v>
      </c>
    </row>
    <row r="49">
      <c r="A49" s="3" t="inlineStr">
        <is>
          <t>Profit (loss) allocated to material non-controlling interest:</t>
        </is>
      </c>
    </row>
    <row r="50">
      <c r="A50" s="4" t="inlineStr">
        <is>
          <t>Profit (loss), attributable to non-controlling interests</t>
        </is>
      </c>
      <c r="B50" s="5" t="n">
        <v>5201</v>
      </c>
      <c r="C50" s="5" t="n">
        <v>6286</v>
      </c>
      <c r="D50" s="5" t="n">
        <v>5667</v>
      </c>
    </row>
    <row r="51">
      <c r="A51" s="4" t="inlineStr">
        <is>
          <t>Country of domicile [member] | Apu Coropuna S.R.L. [Member]</t>
        </is>
      </c>
    </row>
    <row r="52">
      <c r="A52" s="3" t="inlineStr">
        <is>
          <t>Equity interest held by non-controlling interests:</t>
        </is>
      </c>
    </row>
    <row r="53">
      <c r="A53" s="4" t="inlineStr">
        <is>
          <t>Proportion of ownership interests held by non-controlling interests</t>
        </is>
      </c>
      <c r="E53" s="4" t="inlineStr">
        <is>
          <t>30.00%</t>
        </is>
      </c>
    </row>
    <row r="54">
      <c r="A54" s="3" t="inlineStr">
        <is>
          <t>Accumulated balances of material non-controlling interest:</t>
        </is>
      </c>
    </row>
    <row r="55">
      <c r="A55" s="4" t="inlineStr">
        <is>
          <t>Non-controlling interests</t>
        </is>
      </c>
      <c r="B55" s="5" t="n">
        <v>127</v>
      </c>
      <c r="C55" s="5" t="n">
        <v>148</v>
      </c>
      <c r="D55" s="5" t="n">
        <v>164</v>
      </c>
      <c r="E55" s="6" t="n">
        <v>127</v>
      </c>
    </row>
    <row r="56">
      <c r="A56" s="3" t="inlineStr">
        <is>
          <t>Profit (loss) allocated to material non-controlling interest:</t>
        </is>
      </c>
    </row>
    <row r="57">
      <c r="A57" s="4" t="inlineStr">
        <is>
          <t>Profit (loss), attributable to non-controlling interests</t>
        </is>
      </c>
      <c r="B57" s="5" t="n">
        <v>-22</v>
      </c>
      <c r="C57" s="5" t="n">
        <v>-14</v>
      </c>
      <c r="D57" s="5" t="n">
        <v>-410</v>
      </c>
    </row>
    <row r="58">
      <c r="A58" s="4" t="inlineStr">
        <is>
          <t>Country of domicile [member] | Other minor subsidiaries [Member]</t>
        </is>
      </c>
    </row>
    <row r="59">
      <c r="A59" s="3" t="inlineStr">
        <is>
          <t>Profit (loss) allocated to material non-controlling interest:</t>
        </is>
      </c>
    </row>
    <row r="60">
      <c r="A60" s="4" t="inlineStr">
        <is>
          <t>Profit (loss), attributable to non-controlling interests</t>
        </is>
      </c>
      <c r="B60" s="6" t="n">
        <v>0</v>
      </c>
      <c r="C60" s="6" t="n">
        <v>-1</v>
      </c>
      <c r="D60" s="6" t="n">
        <v>0</v>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idiaries with material non-controlling interest - Statements of financial position (Details) - USD ($) $ in Thousands</t>
        </is>
      </c>
      <c r="B1" s="2" t="inlineStr">
        <is>
          <t>Dec. 31, 2020</t>
        </is>
      </c>
      <c r="C1" s="2" t="inlineStr">
        <is>
          <t>Dec. 31, 2019</t>
        </is>
      </c>
      <c r="D1" s="2" t="inlineStr">
        <is>
          <t>Dec. 31, 2018</t>
        </is>
      </c>
      <c r="E1" s="2" t="inlineStr">
        <is>
          <t>Dec. 31, 2017</t>
        </is>
      </c>
    </row>
    <row r="2">
      <c r="A2" s="3" t="inlineStr">
        <is>
          <t>Disclosure Of Subsidiaries with material non-controlling interest [Line Items]</t>
        </is>
      </c>
    </row>
    <row r="3">
      <c r="A3" s="4" t="inlineStr">
        <is>
          <t>Current assets</t>
        </is>
      </c>
      <c r="B3" s="6" t="n">
        <v>589152</v>
      </c>
      <c r="C3" s="6" t="n">
        <v>648619</v>
      </c>
    </row>
    <row r="4">
      <c r="A4" s="4" t="inlineStr">
        <is>
          <t>Non-current assets</t>
        </is>
      </c>
      <c r="B4" s="5" t="n">
        <v>3390465</v>
      </c>
      <c r="C4" s="5" t="n">
        <v>3458655</v>
      </c>
    </row>
    <row r="5">
      <c r="A5" s="4" t="inlineStr">
        <is>
          <t>Current liabilities</t>
        </is>
      </c>
      <c r="B5" s="5" t="n">
        <v>-360436</v>
      </c>
      <c r="C5" s="5" t="n">
        <v>-565357</v>
      </c>
    </row>
    <row r="6">
      <c r="A6" s="4" t="inlineStr">
        <is>
          <t>Non-current liabilities</t>
        </is>
      </c>
      <c r="B6" s="5" t="n">
        <v>-819324</v>
      </c>
      <c r="C6" s="5" t="n">
        <v>-573717</v>
      </c>
    </row>
    <row r="7">
      <c r="A7" s="4" t="inlineStr">
        <is>
          <t>Total shareholders' equity, net</t>
        </is>
      </c>
      <c r="B7" s="5" t="n">
        <v>2799857</v>
      </c>
      <c r="C7" s="5" t="n">
        <v>2968200</v>
      </c>
      <c r="D7" s="6" t="n">
        <v>3029565</v>
      </c>
      <c r="E7" s="6" t="n">
        <v>3063627</v>
      </c>
    </row>
    <row r="8">
      <c r="A8" s="4" t="inlineStr">
        <is>
          <t>Shareholders of the parent</t>
        </is>
      </c>
      <c r="B8" s="5" t="n">
        <v>2627460</v>
      </c>
      <c r="C8" s="5" t="n">
        <v>2771522</v>
      </c>
    </row>
    <row r="9">
      <c r="A9" s="4" t="inlineStr">
        <is>
          <t>Non-controlling interests</t>
        </is>
      </c>
      <c r="B9" s="5" t="n">
        <v>172397</v>
      </c>
      <c r="C9" s="5" t="n">
        <v>196678</v>
      </c>
      <c r="D9" s="6" t="n">
        <v>221237</v>
      </c>
    </row>
    <row r="10">
      <c r="A10" s="4" t="inlineStr">
        <is>
          <t>Sociedad Minera El Brocal S.A.A</t>
        </is>
      </c>
    </row>
    <row r="11">
      <c r="A11" s="3" t="inlineStr">
        <is>
          <t>Disclosure Of Subsidiaries with material non-controlling interest [Line Items]</t>
        </is>
      </c>
    </row>
    <row r="12">
      <c r="A12" s="4" t="inlineStr">
        <is>
          <t>Current assets</t>
        </is>
      </c>
      <c r="B12" s="5" t="n">
        <v>166396</v>
      </c>
      <c r="C12" s="5" t="n">
        <v>149945</v>
      </c>
    </row>
    <row r="13">
      <c r="A13" s="4" t="inlineStr">
        <is>
          <t>Non-current assets</t>
        </is>
      </c>
      <c r="B13" s="5" t="n">
        <v>553754</v>
      </c>
      <c r="C13" s="5" t="n">
        <v>576028</v>
      </c>
    </row>
    <row r="14">
      <c r="A14" s="4" t="inlineStr">
        <is>
          <t>Current liabilities</t>
        </is>
      </c>
      <c r="B14" s="5" t="n">
        <v>-170896</v>
      </c>
      <c r="C14" s="5" t="n">
        <v>-118965</v>
      </c>
    </row>
    <row r="15">
      <c r="A15" s="4" t="inlineStr">
        <is>
          <t>Non-current liabilities</t>
        </is>
      </c>
      <c r="B15" s="5" t="n">
        <v>-195809</v>
      </c>
      <c r="C15" s="5" t="n">
        <v>-210904</v>
      </c>
    </row>
    <row r="16">
      <c r="A16" s="4" t="inlineStr">
        <is>
          <t>Total shareholders' equity, net</t>
        </is>
      </c>
      <c r="B16" s="5" t="n">
        <v>353445</v>
      </c>
      <c r="C16" s="5" t="n">
        <v>396104</v>
      </c>
    </row>
    <row r="17">
      <c r="A17" s="4" t="inlineStr">
        <is>
          <t>Shareholders of the parent</t>
        </is>
      </c>
      <c r="B17" s="5" t="n">
        <v>208944</v>
      </c>
      <c r="C17" s="5" t="n">
        <v>234187</v>
      </c>
    </row>
    <row r="18">
      <c r="A18" s="4" t="inlineStr">
        <is>
          <t>Non-controlling interests</t>
        </is>
      </c>
      <c r="B18" s="5" t="n">
        <v>144501</v>
      </c>
      <c r="C18" s="5" t="n">
        <v>161917</v>
      </c>
    </row>
    <row r="19">
      <c r="A19" s="4" t="inlineStr">
        <is>
          <t>Minera La Zanja S.R.L. [Member]</t>
        </is>
      </c>
    </row>
    <row r="20">
      <c r="A20" s="3" t="inlineStr">
        <is>
          <t>Disclosure Of Subsidiaries with material non-controlling interest [Line Items]</t>
        </is>
      </c>
    </row>
    <row r="21">
      <c r="A21" s="4" t="inlineStr">
        <is>
          <t>Current assets</t>
        </is>
      </c>
      <c r="B21" s="5" t="n">
        <v>104076</v>
      </c>
      <c r="C21" s="5" t="n">
        <v>112420</v>
      </c>
    </row>
    <row r="22">
      <c r="A22" s="4" t="inlineStr">
        <is>
          <t>Non-current assets</t>
        </is>
      </c>
      <c r="B22" s="5" t="n">
        <v>30486</v>
      </c>
      <c r="C22" s="5" t="n">
        <v>26038</v>
      </c>
    </row>
    <row r="23">
      <c r="A23" s="4" t="inlineStr">
        <is>
          <t>Current liabilities</t>
        </is>
      </c>
      <c r="B23" s="5" t="n">
        <v>-22329</v>
      </c>
      <c r="C23" s="5" t="n">
        <v>-20170</v>
      </c>
    </row>
    <row r="24">
      <c r="A24" s="4" t="inlineStr">
        <is>
          <t>Non-current liabilities</t>
        </is>
      </c>
      <c r="B24" s="5" t="n">
        <v>-56587</v>
      </c>
      <c r="C24" s="5" t="n">
        <v>-47930</v>
      </c>
    </row>
    <row r="25">
      <c r="A25" s="4" t="inlineStr">
        <is>
          <t>Total shareholders' equity, net</t>
        </is>
      </c>
      <c r="B25" s="5" t="n">
        <v>55646</v>
      </c>
      <c r="C25" s="5" t="n">
        <v>70358</v>
      </c>
    </row>
    <row r="26">
      <c r="A26" s="4" t="inlineStr">
        <is>
          <t>Shareholders of the parent</t>
        </is>
      </c>
      <c r="B26" s="5" t="n">
        <v>29525</v>
      </c>
      <c r="C26" s="5" t="n">
        <v>37332</v>
      </c>
    </row>
    <row r="27">
      <c r="A27" s="4" t="inlineStr">
        <is>
          <t>Non-controlling interests</t>
        </is>
      </c>
      <c r="B27" s="5" t="n">
        <v>26121</v>
      </c>
      <c r="C27" s="5" t="n">
        <v>33026</v>
      </c>
    </row>
    <row r="28">
      <c r="A28" s="4" t="inlineStr">
        <is>
          <t>S.M.R.L. Chaupiloma Dos de Cajamarca [Member]</t>
        </is>
      </c>
    </row>
    <row r="29">
      <c r="A29" s="3" t="inlineStr">
        <is>
          <t>Disclosure Of Subsidiaries with material non-controlling interest [Line Items]</t>
        </is>
      </c>
    </row>
    <row r="30">
      <c r="A30" s="4" t="inlineStr">
        <is>
          <t>Current assets</t>
        </is>
      </c>
      <c r="B30" s="5" t="n">
        <v>6814</v>
      </c>
      <c r="C30" s="5" t="n">
        <v>6252</v>
      </c>
    </row>
    <row r="31">
      <c r="A31" s="4" t="inlineStr">
        <is>
          <t>Non-current assets</t>
        </is>
      </c>
      <c r="B31" s="5" t="n">
        <v>0</v>
      </c>
      <c r="C31" s="5" t="n">
        <v>0</v>
      </c>
    </row>
    <row r="32">
      <c r="A32" s="4" t="inlineStr">
        <is>
          <t>Current liabilities</t>
        </is>
      </c>
      <c r="B32" s="5" t="n">
        <v>-2694</v>
      </c>
      <c r="C32" s="5" t="n">
        <v>-2286</v>
      </c>
    </row>
    <row r="33">
      <c r="A33" s="4" t="inlineStr">
        <is>
          <t>Non-current liabilities</t>
        </is>
      </c>
      <c r="B33" s="5" t="n">
        <v>0</v>
      </c>
      <c r="C33" s="5" t="n">
        <v>0</v>
      </c>
    </row>
    <row r="34">
      <c r="A34" s="4" t="inlineStr">
        <is>
          <t>Total shareholders' equity, net</t>
        </is>
      </c>
      <c r="B34" s="5" t="n">
        <v>4120</v>
      </c>
      <c r="C34" s="5" t="n">
        <v>3966</v>
      </c>
    </row>
    <row r="35">
      <c r="A35" s="4" t="inlineStr">
        <is>
          <t>Shareholders of the parent</t>
        </is>
      </c>
      <c r="B35" s="5" t="n">
        <v>2472</v>
      </c>
      <c r="C35" s="5" t="n">
        <v>2379</v>
      </c>
    </row>
    <row r="36">
      <c r="A36" s="4" t="inlineStr">
        <is>
          <t>Non-controlling interests</t>
        </is>
      </c>
      <c r="B36" s="5" t="n">
        <v>1648</v>
      </c>
      <c r="C36" s="5" t="n">
        <v>1587</v>
      </c>
    </row>
    <row r="37">
      <c r="A37" s="4" t="inlineStr">
        <is>
          <t>Apu Coropuna S.R.L. [Member]</t>
        </is>
      </c>
    </row>
    <row r="38">
      <c r="A38" s="3" t="inlineStr">
        <is>
          <t>Disclosure Of Subsidiaries with material non-controlling interest [Line Items]</t>
        </is>
      </c>
    </row>
    <row r="39">
      <c r="A39" s="4" t="inlineStr">
        <is>
          <t>Current assets</t>
        </is>
      </c>
      <c r="B39" s="5" t="n">
        <v>2064</v>
      </c>
      <c r="C39" s="5" t="n">
        <v>2141</v>
      </c>
    </row>
    <row r="40">
      <c r="A40" s="4" t="inlineStr">
        <is>
          <t>Non-current assets</t>
        </is>
      </c>
      <c r="B40" s="5" t="n">
        <v>169</v>
      </c>
      <c r="C40" s="5" t="n">
        <v>185</v>
      </c>
    </row>
    <row r="41">
      <c r="A41" s="4" t="inlineStr">
        <is>
          <t>Current liabilities</t>
        </is>
      </c>
      <c r="B41" s="5" t="n">
        <v>-1071</v>
      </c>
      <c r="C41" s="5" t="n">
        <v>-1094</v>
      </c>
    </row>
    <row r="42">
      <c r="A42" s="4" t="inlineStr">
        <is>
          <t>Non-current liabilities</t>
        </is>
      </c>
      <c r="B42" s="5" t="n">
        <v>-740</v>
      </c>
      <c r="C42" s="5" t="n">
        <v>-740</v>
      </c>
    </row>
    <row r="43">
      <c r="A43" s="4" t="inlineStr">
        <is>
          <t>Total shareholders' equity, net</t>
        </is>
      </c>
      <c r="B43" s="5" t="n">
        <v>422</v>
      </c>
      <c r="C43" s="5" t="n">
        <v>492</v>
      </c>
    </row>
    <row r="44">
      <c r="A44" s="4" t="inlineStr">
        <is>
          <t>Shareholders of the parent</t>
        </is>
      </c>
      <c r="B44" s="5" t="n">
        <v>295</v>
      </c>
      <c r="C44" s="5" t="n">
        <v>344</v>
      </c>
    </row>
    <row r="45">
      <c r="A45" s="4" t="inlineStr">
        <is>
          <t>Non-controlling interests</t>
        </is>
      </c>
      <c r="B45" s="6" t="n">
        <v>127</v>
      </c>
      <c r="C45" s="6" t="n">
        <v>148</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idiaries with material non-controlling interest - Statements of profit or loss (Details) - USD ($) $ in Thousands</t>
        </is>
      </c>
      <c r="B1" s="2" t="inlineStr">
        <is>
          <t>12 Months Ended</t>
        </is>
      </c>
    </row>
    <row r="2">
      <c r="B2" s="2" t="inlineStr">
        <is>
          <t>Dec. 31, 2020</t>
        </is>
      </c>
      <c r="C2" s="2" t="inlineStr">
        <is>
          <t>Dec. 31, 2019</t>
        </is>
      </c>
      <c r="D2" s="2" t="inlineStr">
        <is>
          <t>Dec. 31, 2018</t>
        </is>
      </c>
    </row>
    <row r="3">
      <c r="A3" s="3" t="inlineStr">
        <is>
          <t>Disclosure Of Subsidiaries with material non-controlling interest [Line Items]</t>
        </is>
      </c>
    </row>
    <row r="4">
      <c r="A4" s="4" t="inlineStr">
        <is>
          <t>Sales of goods</t>
        </is>
      </c>
      <c r="B4" s="6" t="n">
        <v>676542</v>
      </c>
      <c r="C4" s="6" t="n">
        <v>867888</v>
      </c>
      <c r="D4" s="6" t="n">
        <v>1150715</v>
      </c>
    </row>
    <row r="5">
      <c r="A5" s="4" t="inlineStr">
        <is>
          <t>Net profit (loss)</t>
        </is>
      </c>
      <c r="B5" s="5" t="n">
        <v>-150339</v>
      </c>
      <c r="C5" s="5" t="n">
        <v>-28459</v>
      </c>
      <c r="D5" s="5" t="n">
        <v>-11654</v>
      </c>
    </row>
    <row r="6">
      <c r="A6" s="4" t="inlineStr">
        <is>
          <t>Attributable to non-controlling interests</t>
        </is>
      </c>
      <c r="B6" s="5" t="n">
        <v>-14621</v>
      </c>
      <c r="C6" s="5" t="n">
        <v>-16251</v>
      </c>
      <c r="D6" s="5" t="n">
        <v>1791</v>
      </c>
    </row>
    <row r="7">
      <c r="A7" s="4" t="inlineStr">
        <is>
          <t>Sociedad Minera El Brocal S.A.A</t>
        </is>
      </c>
    </row>
    <row r="8">
      <c r="A8" s="3" t="inlineStr">
        <is>
          <t>Disclosure Of Subsidiaries with material non-controlling interest [Line Items]</t>
        </is>
      </c>
    </row>
    <row r="9">
      <c r="A9" s="4" t="inlineStr">
        <is>
          <t>Sales of goods</t>
        </is>
      </c>
      <c r="B9" s="5" t="n">
        <v>255275</v>
      </c>
      <c r="C9" s="5" t="n">
        <v>299252</v>
      </c>
      <c r="D9" s="5" t="n">
        <v>332298</v>
      </c>
    </row>
    <row r="10">
      <c r="A10" s="4" t="inlineStr">
        <is>
          <t>Net profit (loss)</t>
        </is>
      </c>
      <c r="B10" s="5" t="n">
        <v>-31541</v>
      </c>
      <c r="C10" s="5" t="n">
        <v>-32855</v>
      </c>
      <c r="D10" s="5" t="n">
        <v>6305</v>
      </c>
    </row>
    <row r="11">
      <c r="A11" s="4" t="inlineStr">
        <is>
          <t>Attributable to non-controlling interests</t>
        </is>
      </c>
      <c r="B11" s="5" t="n">
        <v>-12895</v>
      </c>
      <c r="C11" s="5" t="n">
        <v>-13432</v>
      </c>
      <c r="D11" s="5" t="n">
        <v>2880</v>
      </c>
    </row>
    <row r="12">
      <c r="A12" s="4" t="inlineStr">
        <is>
          <t>Minera La Zanja S.R.L. [Member]</t>
        </is>
      </c>
    </row>
    <row r="13">
      <c r="A13" s="3" t="inlineStr">
        <is>
          <t>Disclosure Of Subsidiaries with material non-controlling interest [Line Items]</t>
        </is>
      </c>
    </row>
    <row r="14">
      <c r="A14" s="4" t="inlineStr">
        <is>
          <t>Sales of goods</t>
        </is>
      </c>
      <c r="B14" s="5" t="n">
        <v>33033</v>
      </c>
      <c r="C14" s="5" t="n">
        <v>43520</v>
      </c>
      <c r="D14" s="5" t="n">
        <v>96611</v>
      </c>
    </row>
    <row r="15">
      <c r="A15" s="4" t="inlineStr">
        <is>
          <t>Net profit (loss)</t>
        </is>
      </c>
      <c r="B15" s="5" t="n">
        <v>-14712</v>
      </c>
      <c r="C15" s="5" t="n">
        <v>-19364</v>
      </c>
      <c r="D15" s="5" t="n">
        <v>-13519</v>
      </c>
    </row>
    <row r="16">
      <c r="A16" s="4" t="inlineStr">
        <is>
          <t>Attributable to non-controlling interests</t>
        </is>
      </c>
      <c r="B16" s="5" t="n">
        <v>-6905</v>
      </c>
      <c r="C16" s="5" t="n">
        <v>-9090</v>
      </c>
      <c r="D16" s="5" t="n">
        <v>-6346</v>
      </c>
    </row>
    <row r="17">
      <c r="A17" s="4" t="inlineStr">
        <is>
          <t>S.M.R.L. Chaupiloma Dos de Cajamarca [Member]</t>
        </is>
      </c>
    </row>
    <row r="18">
      <c r="A18" s="3" t="inlineStr">
        <is>
          <t>Disclosure Of Subsidiaries with material non-controlling interest [Line Items]</t>
        </is>
      </c>
    </row>
    <row r="19">
      <c r="A19" s="4" t="inlineStr">
        <is>
          <t>Sales of goods</t>
        </is>
      </c>
      <c r="B19" s="5" t="n">
        <v>18638</v>
      </c>
      <c r="C19" s="5" t="n">
        <v>22297</v>
      </c>
      <c r="D19" s="5" t="n">
        <v>20385</v>
      </c>
    </row>
    <row r="20">
      <c r="A20" s="4" t="inlineStr">
        <is>
          <t>Net profit (loss)</t>
        </is>
      </c>
      <c r="B20" s="5" t="n">
        <v>13004</v>
      </c>
      <c r="C20" s="5" t="n">
        <v>15715</v>
      </c>
      <c r="D20" s="5" t="n">
        <v>14168</v>
      </c>
    </row>
    <row r="21">
      <c r="A21" s="4" t="inlineStr">
        <is>
          <t>Attributable to non-controlling interests</t>
        </is>
      </c>
      <c r="B21" s="5" t="n">
        <v>5201</v>
      </c>
      <c r="C21" s="5" t="n">
        <v>6286</v>
      </c>
      <c r="D21" s="5" t="n">
        <v>5667</v>
      </c>
    </row>
    <row r="22">
      <c r="A22" s="4" t="inlineStr">
        <is>
          <t>Apu Coropuna S.R.L. [Member]</t>
        </is>
      </c>
    </row>
    <row r="23">
      <c r="A23" s="3" t="inlineStr">
        <is>
          <t>Disclosure Of Subsidiaries with material non-controlling interest [Line Items]</t>
        </is>
      </c>
    </row>
    <row r="24">
      <c r="A24" s="4" t="inlineStr">
        <is>
          <t>Sales of goods</t>
        </is>
      </c>
      <c r="B24" s="5" t="n">
        <v>0</v>
      </c>
      <c r="C24" s="5" t="n">
        <v>0</v>
      </c>
      <c r="D24" s="5" t="n">
        <v>0</v>
      </c>
    </row>
    <row r="25">
      <c r="A25" s="4" t="inlineStr">
        <is>
          <t>Net profit (loss)</t>
        </is>
      </c>
      <c r="B25" s="5" t="n">
        <v>-44</v>
      </c>
      <c r="C25" s="5" t="n">
        <v>-48</v>
      </c>
      <c r="D25" s="5" t="n">
        <v>-1369</v>
      </c>
    </row>
    <row r="26">
      <c r="A26" s="4" t="inlineStr">
        <is>
          <t>Attributable to non-controlling interests</t>
        </is>
      </c>
      <c r="B26" s="5" t="n">
        <v>-22</v>
      </c>
      <c r="C26" s="5" t="n">
        <v>-14</v>
      </c>
      <c r="D26" s="5" t="n">
        <v>-410</v>
      </c>
    </row>
    <row r="27">
      <c r="A27" s="4" t="inlineStr">
        <is>
          <t>Other minor subsidiaries [Member]</t>
        </is>
      </c>
    </row>
    <row r="28">
      <c r="A28" s="3" t="inlineStr">
        <is>
          <t>Disclosure Of Subsidiaries with material non-controlling interest [Line Items]</t>
        </is>
      </c>
    </row>
    <row r="29">
      <c r="A29" s="4" t="inlineStr">
        <is>
          <t>Sales of goods</t>
        </is>
      </c>
      <c r="B29" s="5" t="n">
        <v>0</v>
      </c>
      <c r="C29" s="5" t="n">
        <v>0</v>
      </c>
      <c r="D29" s="5" t="n">
        <v>0</v>
      </c>
    </row>
    <row r="30">
      <c r="A30" s="4" t="inlineStr">
        <is>
          <t>Net profit (loss)</t>
        </is>
      </c>
      <c r="B30" s="5" t="n">
        <v>0</v>
      </c>
      <c r="C30" s="5" t="n">
        <v>-17</v>
      </c>
      <c r="D30" s="5" t="n">
        <v>0</v>
      </c>
    </row>
    <row r="31">
      <c r="A31" s="4" t="inlineStr">
        <is>
          <t>Attributable to non-controlling interests</t>
        </is>
      </c>
      <c r="B31" s="6" t="n">
        <v>0</v>
      </c>
      <c r="C31" s="6" t="n">
        <v>-1</v>
      </c>
      <c r="D31" s="6" t="n">
        <v>0</v>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idiaries with material non-controlling interest - Statements of cash flow (Details) - USD ($) $ in Thousands</t>
        </is>
      </c>
      <c r="B1" s="2" t="inlineStr">
        <is>
          <t>12 Months Ended</t>
        </is>
      </c>
    </row>
    <row r="2">
      <c r="B2" s="2" t="inlineStr">
        <is>
          <t>Dec. 31, 2020</t>
        </is>
      </c>
      <c r="C2" s="2" t="inlineStr">
        <is>
          <t>Dec. 31, 2019</t>
        </is>
      </c>
      <c r="D2" s="2" t="inlineStr">
        <is>
          <t>Dec. 31, 2018</t>
        </is>
      </c>
    </row>
    <row r="3">
      <c r="A3" s="3" t="inlineStr">
        <is>
          <t>Disclosure Of Subsidiaries with material non-controlling interest [Line Items]</t>
        </is>
      </c>
    </row>
    <row r="4">
      <c r="A4" s="4" t="inlineStr">
        <is>
          <t>Operating activities</t>
        </is>
      </c>
      <c r="B4" s="6" t="n">
        <v>-122885</v>
      </c>
      <c r="C4" s="6" t="n">
        <v>-47065</v>
      </c>
      <c r="D4" s="6" t="n">
        <v>-346260</v>
      </c>
    </row>
    <row r="5">
      <c r="A5" s="4" t="inlineStr">
        <is>
          <t>Investing activities</t>
        </is>
      </c>
      <c r="B5" s="5" t="n">
        <v>-62224</v>
      </c>
      <c r="C5" s="5" t="n">
        <v>-105601</v>
      </c>
      <c r="D5" s="5" t="n">
        <v>-117559</v>
      </c>
    </row>
    <row r="6">
      <c r="A6" s="4" t="inlineStr">
        <is>
          <t>Financing activities</t>
        </is>
      </c>
      <c r="B6" s="5" t="n">
        <v>-35258</v>
      </c>
      <c r="C6" s="5" t="n">
        <v>-100618</v>
      </c>
      <c r="D6" s="5" t="n">
        <v>-74052</v>
      </c>
    </row>
    <row r="7">
      <c r="A7" s="4" t="inlineStr">
        <is>
          <t>Increase in cash and cash equivalents in the year</t>
        </is>
      </c>
      <c r="B7" s="5" t="n">
        <v>25403</v>
      </c>
      <c r="C7" s="5" t="n">
        <v>-159154</v>
      </c>
      <c r="D7" s="5" t="n">
        <v>154649</v>
      </c>
    </row>
    <row r="8">
      <c r="A8" s="4" t="inlineStr">
        <is>
          <t>Sociedad Minera El Brocal S.A.A</t>
        </is>
      </c>
    </row>
    <row r="9">
      <c r="A9" s="3" t="inlineStr">
        <is>
          <t>Disclosure Of Subsidiaries with material non-controlling interest [Line Items]</t>
        </is>
      </c>
    </row>
    <row r="10">
      <c r="A10" s="4" t="inlineStr">
        <is>
          <t>Operating activities</t>
        </is>
      </c>
      <c r="B10" s="5" t="n">
        <v>53304</v>
      </c>
      <c r="C10" s="5" t="n">
        <v>1545</v>
      </c>
      <c r="D10" s="5" t="n">
        <v>74985</v>
      </c>
    </row>
    <row r="11">
      <c r="A11" s="4" t="inlineStr">
        <is>
          <t>Investing activities</t>
        </is>
      </c>
      <c r="B11" s="5" t="n">
        <v>-24699</v>
      </c>
      <c r="C11" s="5" t="n">
        <v>-28259</v>
      </c>
      <c r="D11" s="5" t="n">
        <v>-29546</v>
      </c>
    </row>
    <row r="12">
      <c r="A12" s="4" t="inlineStr">
        <is>
          <t>Financing activities</t>
        </is>
      </c>
      <c r="B12" s="5" t="n">
        <v>-1954</v>
      </c>
      <c r="C12" s="5" t="n">
        <v>-405</v>
      </c>
      <c r="D12" s="5" t="n">
        <v>-29974</v>
      </c>
    </row>
    <row r="13">
      <c r="A13" s="4" t="inlineStr">
        <is>
          <t>Increase in cash and cash equivalents in the year</t>
        </is>
      </c>
      <c r="B13" s="5" t="n">
        <v>26651</v>
      </c>
      <c r="C13" s="5" t="n">
        <v>-27119</v>
      </c>
      <c r="D13" s="5" t="n">
        <v>15465</v>
      </c>
    </row>
    <row r="14">
      <c r="A14" s="4" t="inlineStr">
        <is>
          <t>Minera La Zanja S.R.L. [Member]</t>
        </is>
      </c>
    </row>
    <row r="15">
      <c r="A15" s="3" t="inlineStr">
        <is>
          <t>Disclosure Of Subsidiaries with material non-controlling interest [Line Items]</t>
        </is>
      </c>
    </row>
    <row r="16">
      <c r="A16" s="4" t="inlineStr">
        <is>
          <t>Operating activities</t>
        </is>
      </c>
      <c r="B16" s="5" t="n">
        <v>-5751</v>
      </c>
      <c r="C16" s="5" t="n">
        <v>-908</v>
      </c>
      <c r="D16" s="5" t="n">
        <v>10323</v>
      </c>
    </row>
    <row r="17">
      <c r="A17" s="4" t="inlineStr">
        <is>
          <t>Investing activities</t>
        </is>
      </c>
      <c r="B17" s="5" t="n">
        <v>-825</v>
      </c>
      <c r="C17" s="5" t="n">
        <v>-1629</v>
      </c>
      <c r="D17" s="5" t="n">
        <v>-13160</v>
      </c>
    </row>
    <row r="18">
      <c r="A18" s="4" t="inlineStr">
        <is>
          <t>Financing activities</t>
        </is>
      </c>
      <c r="B18" s="5" t="n">
        <v>0</v>
      </c>
      <c r="C18" s="5" t="n">
        <v>-763</v>
      </c>
      <c r="D18" s="5" t="n">
        <v>0</v>
      </c>
    </row>
    <row r="19">
      <c r="A19" s="4" t="inlineStr">
        <is>
          <t>Increase in cash and cash equivalents in the year</t>
        </is>
      </c>
      <c r="B19" s="5" t="n">
        <v>-6576</v>
      </c>
      <c r="C19" s="5" t="n">
        <v>-3300</v>
      </c>
      <c r="D19" s="5" t="n">
        <v>-2837</v>
      </c>
    </row>
    <row r="20">
      <c r="A20" s="4" t="inlineStr">
        <is>
          <t>S.M.R.L. Chaupiloma Dos de Cajamarca [Member]</t>
        </is>
      </c>
    </row>
    <row r="21">
      <c r="A21" s="3" t="inlineStr">
        <is>
          <t>Disclosure Of Subsidiaries with material non-controlling interest [Line Items]</t>
        </is>
      </c>
    </row>
    <row r="22">
      <c r="A22" s="4" t="inlineStr">
        <is>
          <t>Operating activities</t>
        </is>
      </c>
      <c r="B22" s="5" t="n">
        <v>13738</v>
      </c>
      <c r="C22" s="5" t="n">
        <v>16040</v>
      </c>
      <c r="D22" s="5" t="n">
        <v>14066</v>
      </c>
    </row>
    <row r="23">
      <c r="A23" s="4" t="inlineStr">
        <is>
          <t>Investing activities</t>
        </is>
      </c>
      <c r="B23" s="5" t="n">
        <v>0</v>
      </c>
      <c r="C23" s="5" t="n">
        <v>0</v>
      </c>
      <c r="D23" s="5" t="n">
        <v>0</v>
      </c>
    </row>
    <row r="24">
      <c r="A24" s="4" t="inlineStr">
        <is>
          <t>Financing activities</t>
        </is>
      </c>
      <c r="B24" s="5" t="n">
        <v>-12850</v>
      </c>
      <c r="C24" s="5" t="n">
        <v>-16250</v>
      </c>
      <c r="D24" s="5" t="n">
        <v>-13900</v>
      </c>
    </row>
    <row r="25">
      <c r="A25" s="4" t="inlineStr">
        <is>
          <t>Increase in cash and cash equivalents in the year</t>
        </is>
      </c>
      <c r="B25" s="5" t="n">
        <v>888</v>
      </c>
      <c r="C25" s="5" t="n">
        <v>-210</v>
      </c>
      <c r="D25" s="5" t="n">
        <v>166</v>
      </c>
    </row>
    <row r="26">
      <c r="A26" s="4" t="inlineStr">
        <is>
          <t>Apu Coropuna S.R.L. [Member]</t>
        </is>
      </c>
    </row>
    <row r="27">
      <c r="A27" s="3" t="inlineStr">
        <is>
          <t>Disclosure Of Subsidiaries with material non-controlling interest [Line Items]</t>
        </is>
      </c>
    </row>
    <row r="28">
      <c r="A28" s="4" t="inlineStr">
        <is>
          <t>Operating activities</t>
        </is>
      </c>
      <c r="B28" s="5" t="n">
        <v>-74</v>
      </c>
      <c r="C28" s="5" t="n">
        <v>0</v>
      </c>
      <c r="D28" s="5" t="n">
        <v>-572</v>
      </c>
    </row>
    <row r="29">
      <c r="A29" s="4" t="inlineStr">
        <is>
          <t>Investing activities</t>
        </is>
      </c>
      <c r="B29" s="5" t="n">
        <v>0</v>
      </c>
      <c r="C29" s="5" t="n">
        <v>0</v>
      </c>
      <c r="D29" s="5" t="n">
        <v>0</v>
      </c>
    </row>
    <row r="30">
      <c r="A30" s="4" t="inlineStr">
        <is>
          <t>Financing activities</t>
        </is>
      </c>
      <c r="B30" s="5" t="n">
        <v>0</v>
      </c>
      <c r="C30" s="5" t="n">
        <v>1032</v>
      </c>
      <c r="D30" s="5" t="n">
        <v>0</v>
      </c>
    </row>
    <row r="31">
      <c r="A31" s="4" t="inlineStr">
        <is>
          <t>Increase in cash and cash equivalents in the year</t>
        </is>
      </c>
      <c r="B31" s="6" t="n">
        <v>-74</v>
      </c>
      <c r="C31" s="6" t="n">
        <v>1032</v>
      </c>
      <c r="D31" s="6" t="n">
        <v>-572</v>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Tax situation - Income tax provision (Details) - USD ($) $ in Thousands</t>
        </is>
      </c>
      <c r="B1" s="2" t="inlineStr">
        <is>
          <t>12 Months Ended</t>
        </is>
      </c>
    </row>
    <row r="2">
      <c r="B2" s="2" t="inlineStr">
        <is>
          <t>Dec. 31, 2020</t>
        </is>
      </c>
      <c r="C2" s="2" t="inlineStr">
        <is>
          <t>Dec. 31, 2019</t>
        </is>
      </c>
      <c r="D2" s="2" t="inlineStr">
        <is>
          <t>Dec. 31, 2018</t>
        </is>
      </c>
    </row>
    <row r="3">
      <c r="A3" s="3" t="inlineStr">
        <is>
          <t>Disclosure Of Income Tax Explanatory</t>
        </is>
      </c>
    </row>
    <row r="4">
      <c r="A4" s="4" t="inlineStr">
        <is>
          <t>Current income tax expense</t>
        </is>
      </c>
      <c r="B4" s="6" t="n">
        <v>9924</v>
      </c>
      <c r="C4" s="6" t="n">
        <v>11911</v>
      </c>
      <c r="D4" s="6" t="n">
        <v>16882</v>
      </c>
    </row>
    <row r="5">
      <c r="A5" s="4" t="inlineStr">
        <is>
          <t>Deferred tax expense (income)</t>
        </is>
      </c>
      <c r="B5" s="5" t="n">
        <v>15506</v>
      </c>
      <c r="C5" s="5" t="n">
        <v>-37501</v>
      </c>
      <c r="D5" s="5" t="n">
        <v>9997</v>
      </c>
    </row>
    <row r="6">
      <c r="A6" s="4" t="inlineStr">
        <is>
          <t>Income tax expense (benefit)</t>
        </is>
      </c>
      <c r="B6" s="5" t="n">
        <v>25430</v>
      </c>
      <c r="C6" s="5" t="n">
        <v>-25590</v>
      </c>
      <c r="D6" s="5" t="n">
        <v>26879</v>
      </c>
    </row>
    <row r="7">
      <c r="A7" s="4" t="inlineStr">
        <is>
          <t>Minera Yanacocha SRL and subsidiary [Member]</t>
        </is>
      </c>
    </row>
    <row r="8">
      <c r="A8" s="3" t="inlineStr">
        <is>
          <t>Disclosure Of Income Tax Explanatory</t>
        </is>
      </c>
    </row>
    <row r="9">
      <c r="A9" s="4" t="inlineStr">
        <is>
          <t>Current Peruvian tax returns</t>
        </is>
      </c>
      <c r="B9" s="5" t="n">
        <v>51197</v>
      </c>
      <c r="C9" s="5" t="n">
        <v>42978</v>
      </c>
      <c r="D9" s="5" t="n">
        <v>12701</v>
      </c>
    </row>
    <row r="10">
      <c r="A10" s="4" t="inlineStr">
        <is>
          <t>Royalties and mining taxes</t>
        </is>
      </c>
      <c r="B10" s="5" t="n">
        <v>5065</v>
      </c>
      <c r="C10" s="5" t="n">
        <v>11444</v>
      </c>
      <c r="D10" s="5" t="n">
        <v>8888</v>
      </c>
    </row>
    <row r="11">
      <c r="A11" s="4" t="inlineStr">
        <is>
          <t>Income tax from prior years (refunds)/payments</t>
        </is>
      </c>
      <c r="B11" s="5" t="n">
        <v>-1712</v>
      </c>
      <c r="C11" s="5" t="n">
        <v>8459</v>
      </c>
      <c r="D11" s="5" t="n">
        <v>8269</v>
      </c>
    </row>
    <row r="12">
      <c r="A12" s="4" t="inlineStr">
        <is>
          <t>Other taxes</t>
        </is>
      </c>
      <c r="B12" s="5" t="n">
        <v>1363</v>
      </c>
      <c r="C12" s="5" t="n">
        <v>993</v>
      </c>
      <c r="D12" s="5" t="n">
        <v>510</v>
      </c>
    </row>
    <row r="13">
      <c r="A13" s="4" t="inlineStr">
        <is>
          <t>Income tax prior years refunds</t>
        </is>
      </c>
      <c r="B13" s="5" t="n">
        <v>-2895</v>
      </c>
      <c r="C13" s="5" t="n">
        <v>-3002</v>
      </c>
      <c r="D13" s="5" t="n">
        <v>0</v>
      </c>
    </row>
    <row r="14">
      <c r="A14" s="4" t="inlineStr">
        <is>
          <t>Fines from prior years</t>
        </is>
      </c>
      <c r="B14" s="5" t="n">
        <v>0</v>
      </c>
      <c r="C14" s="5" t="n">
        <v>4056</v>
      </c>
      <c r="D14" s="5" t="n">
        <v>0</v>
      </c>
    </row>
    <row r="15">
      <c r="A15" s="4" t="inlineStr">
        <is>
          <t>Current income tax expense</t>
        </is>
      </c>
      <c r="B15" s="5" t="n">
        <v>53018</v>
      </c>
      <c r="C15" s="5" t="n">
        <v>64928</v>
      </c>
      <c r="D15" s="5" t="n">
        <v>30368</v>
      </c>
    </row>
    <row r="16">
      <c r="A16" s="4" t="inlineStr">
        <is>
          <t>Deferred tax expense (income)</t>
        </is>
      </c>
      <c r="B16" s="5" t="n">
        <v>0</v>
      </c>
      <c r="C16" s="5" t="n">
        <v>0</v>
      </c>
      <c r="D16" s="5" t="n">
        <v>-1071</v>
      </c>
    </row>
    <row r="17">
      <c r="A17" s="4" t="inlineStr">
        <is>
          <t>Income tax expense (benefit)</t>
        </is>
      </c>
      <c r="B17" s="6" t="n">
        <v>53018</v>
      </c>
      <c r="C17" s="6" t="n">
        <v>64928</v>
      </c>
      <c r="D17" s="6" t="n">
        <v>29297</v>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 situation - Reconciliation of tax expense (Details) - USD ($) $ in Thousands</t>
        </is>
      </c>
      <c r="B1" s="2" t="inlineStr">
        <is>
          <t>Jan. 01, 2017</t>
        </is>
      </c>
      <c r="C1" s="2" t="inlineStr">
        <is>
          <t>Dec. 31, 2020</t>
        </is>
      </c>
      <c r="D1" s="2" t="inlineStr">
        <is>
          <t>Dec. 31, 2019</t>
        </is>
      </c>
      <c r="E1" s="2" t="inlineStr">
        <is>
          <t>Dec. 31, 2018</t>
        </is>
      </c>
    </row>
    <row r="2">
      <c r="A2" s="3" t="inlineStr">
        <is>
          <t>Disclosure Of Income Tax Explanatory</t>
        </is>
      </c>
    </row>
    <row r="3">
      <c r="A3" s="4" t="inlineStr">
        <is>
          <t>Income (loss) before income tax</t>
        </is>
      </c>
      <c r="C3" s="6" t="n">
        <v>-130318</v>
      </c>
      <c r="D3" s="6" t="n">
        <v>-43535</v>
      </c>
      <c r="E3" s="6" t="n">
        <v>27033</v>
      </c>
    </row>
    <row r="4">
      <c r="A4" s="4" t="inlineStr">
        <is>
          <t>Peruvian statutory tax rate</t>
        </is>
      </c>
      <c r="B4" s="4" t="inlineStr">
        <is>
          <t>29.50%</t>
        </is>
      </c>
      <c r="C4" s="4" t="inlineStr">
        <is>
          <t>32.00%</t>
        </is>
      </c>
      <c r="D4" s="4" t="inlineStr">
        <is>
          <t>32.00%</t>
        </is>
      </c>
      <c r="E4" s="4" t="inlineStr">
        <is>
          <t>32.00%</t>
        </is>
      </c>
    </row>
    <row r="5">
      <c r="A5" s="4" t="inlineStr">
        <is>
          <t>Income tax expense (income)</t>
        </is>
      </c>
      <c r="C5" s="6" t="n">
        <v>-23716</v>
      </c>
      <c r="D5" s="6" t="n">
        <v>25766</v>
      </c>
      <c r="E5" s="6" t="n">
        <v>-22462</v>
      </c>
    </row>
    <row r="6">
      <c r="A6" s="4" t="inlineStr">
        <is>
          <t>Non-deductible expenses</t>
        </is>
      </c>
      <c r="C6" s="5" t="n">
        <v>-11789</v>
      </c>
      <c r="D6" s="5" t="n">
        <v>-6877</v>
      </c>
      <c r="E6" s="5" t="n">
        <v>-1095</v>
      </c>
    </row>
    <row r="7">
      <c r="A7" s="4" t="inlineStr">
        <is>
          <t>Difference in income tax rate applicable to La Quinua at 29%</t>
        </is>
      </c>
      <c r="C7" s="5" t="n">
        <v>-31853</v>
      </c>
      <c r="D7" s="5" t="n">
        <v>14995</v>
      </c>
      <c r="E7" s="5" t="n">
        <v>-15248</v>
      </c>
    </row>
    <row r="8">
      <c r="A8" s="4" t="inlineStr">
        <is>
          <t>Total income tax</t>
        </is>
      </c>
      <c r="C8" s="5" t="n">
        <v>25430</v>
      </c>
      <c r="D8" s="5" t="n">
        <v>-25590</v>
      </c>
      <c r="E8" s="5" t="n">
        <v>26879</v>
      </c>
    </row>
    <row r="9">
      <c r="A9" s="4" t="inlineStr">
        <is>
          <t>Minera Yanacocha SRL and subsidiary [Member]</t>
        </is>
      </c>
    </row>
    <row r="10">
      <c r="A10" s="3" t="inlineStr">
        <is>
          <t>Disclosure Of Income Tax Explanatory</t>
        </is>
      </c>
    </row>
    <row r="11">
      <c r="A11" s="4" t="inlineStr">
        <is>
          <t>Income (loss) before income tax</t>
        </is>
      </c>
      <c r="C11" s="6" t="n">
        <v>-112431</v>
      </c>
      <c r="D11" s="6" t="n">
        <v>-30329</v>
      </c>
      <c r="E11" s="6" t="n">
        <v>-52220</v>
      </c>
    </row>
    <row r="12">
      <c r="A12" s="4" t="inlineStr">
        <is>
          <t>Peruvian statutory tax rate</t>
        </is>
      </c>
      <c r="B12" s="4" t="inlineStr">
        <is>
          <t>29.50%</t>
        </is>
      </c>
      <c r="C12" s="4" t="inlineStr">
        <is>
          <t>29.50%</t>
        </is>
      </c>
      <c r="D12" s="4" t="inlineStr">
        <is>
          <t>29.50%</t>
        </is>
      </c>
      <c r="E12" s="4" t="inlineStr">
        <is>
          <t>29.50%</t>
        </is>
      </c>
    </row>
    <row r="13">
      <c r="A13" s="4" t="inlineStr">
        <is>
          <t>Income tax expense (income)</t>
        </is>
      </c>
      <c r="C13" s="6" t="n">
        <v>-33167</v>
      </c>
      <c r="D13" s="6" t="n">
        <v>-8947</v>
      </c>
      <c r="E13" s="6" t="n">
        <v>-15405</v>
      </c>
    </row>
    <row r="14">
      <c r="A14" s="4" t="inlineStr">
        <is>
          <t>Valuation allowance on deferred tax asset</t>
        </is>
      </c>
      <c r="C14" s="5" t="n">
        <v>57131</v>
      </c>
      <c r="D14" s="5" t="n">
        <v>46473</v>
      </c>
      <c r="E14" s="5" t="n">
        <v>23771</v>
      </c>
    </row>
    <row r="15">
      <c r="A15" s="4" t="inlineStr">
        <is>
          <t>Effect of change in income tax rate</t>
        </is>
      </c>
      <c r="C15" s="5" t="n">
        <v>23075</v>
      </c>
      <c r="D15" s="5" t="n">
        <v>-4217</v>
      </c>
      <c r="E15" s="5" t="n">
        <v>0</v>
      </c>
    </row>
    <row r="16">
      <c r="A16" s="4" t="inlineStr">
        <is>
          <t>Royalties and Mining taxes</t>
        </is>
      </c>
      <c r="C16" s="5" t="n">
        <v>5065</v>
      </c>
      <c r="D16" s="5" t="n">
        <v>11444</v>
      </c>
      <c r="E16" s="5" t="n">
        <v>8888</v>
      </c>
    </row>
    <row r="17">
      <c r="A17" s="4" t="inlineStr">
        <is>
          <t>Credit of Royalties and Mining taxes</t>
        </is>
      </c>
      <c r="C17" s="5" t="n">
        <v>-1494</v>
      </c>
      <c r="D17" s="5" t="n">
        <v>-3376</v>
      </c>
      <c r="E17" s="5" t="n">
        <v>-2622</v>
      </c>
    </row>
    <row r="18">
      <c r="A18" s="4" t="inlineStr">
        <is>
          <t>Non-deductible expenses</t>
        </is>
      </c>
      <c r="C18" s="5" t="n">
        <v>7015</v>
      </c>
      <c r="D18" s="5" t="n">
        <v>13837</v>
      </c>
      <c r="E18" s="5" t="n">
        <v>6572</v>
      </c>
    </row>
    <row r="19">
      <c r="A19" s="4" t="inlineStr">
        <is>
          <t>Ruling on a tax case</t>
        </is>
      </c>
      <c r="C19" s="5" t="n">
        <v>-2895</v>
      </c>
      <c r="D19" s="5" t="n">
        <v>-2801</v>
      </c>
    </row>
    <row r="20">
      <c r="A20" s="4" t="inlineStr">
        <is>
          <t>Income tax prior years refunds</t>
        </is>
      </c>
      <c r="C20" s="5" t="n">
        <v>-1712</v>
      </c>
      <c r="D20" s="5" t="n">
        <v>8459</v>
      </c>
      <c r="E20" s="5" t="n">
        <v>8269</v>
      </c>
    </row>
    <row r="21">
      <c r="A21" s="4" t="inlineStr">
        <is>
          <t>Difference in income tax rate applicable to La Quinua at 29%</t>
        </is>
      </c>
      <c r="E21" s="5" t="n">
        <v>-176</v>
      </c>
    </row>
    <row r="22">
      <c r="A22" s="4" t="inlineStr">
        <is>
          <t>Fines from prior years</t>
        </is>
      </c>
      <c r="C22" s="5" t="n">
        <v>0</v>
      </c>
      <c r="D22" s="5" t="n">
        <v>4056</v>
      </c>
      <c r="E22" s="5" t="n">
        <v>0</v>
      </c>
    </row>
    <row r="23">
      <c r="A23" s="4" t="inlineStr">
        <is>
          <t>Total income tax</t>
        </is>
      </c>
      <c r="C23" s="6" t="n">
        <v>53018</v>
      </c>
      <c r="D23" s="6" t="n">
        <v>64928</v>
      </c>
      <c r="E23" s="6" t="n">
        <v>2929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0</t>
        </is>
      </c>
      <c r="C1" s="2" t="inlineStr">
        <is>
          <t>Dec. 31, 2019</t>
        </is>
      </c>
    </row>
    <row r="2">
      <c r="A2" s="3" t="inlineStr">
        <is>
          <t>Current assets</t>
        </is>
      </c>
    </row>
    <row r="3">
      <c r="A3" s="4" t="inlineStr">
        <is>
          <t>Cash and cash equivalents</t>
        </is>
      </c>
      <c r="B3" s="6" t="n">
        <v>235449</v>
      </c>
      <c r="C3" s="6" t="n">
        <v>210046</v>
      </c>
    </row>
    <row r="4">
      <c r="A4" s="4" t="inlineStr">
        <is>
          <t>Trade and other receivables, net</t>
        </is>
      </c>
      <c r="B4" s="5" t="n">
        <v>230830</v>
      </c>
      <c r="C4" s="5" t="n">
        <v>287712</v>
      </c>
    </row>
    <row r="5">
      <c r="A5" s="4" t="inlineStr">
        <is>
          <t>Inventories, net</t>
        </is>
      </c>
      <c r="B5" s="5" t="n">
        <v>77327</v>
      </c>
      <c r="C5" s="5" t="n">
        <v>97973</v>
      </c>
    </row>
    <row r="6">
      <c r="A6" s="4" t="inlineStr">
        <is>
          <t>Income tax credit</t>
        </is>
      </c>
      <c r="B6" s="5" t="n">
        <v>19837</v>
      </c>
      <c r="C6" s="5" t="n">
        <v>31919</v>
      </c>
    </row>
    <row r="7">
      <c r="A7" s="4" t="inlineStr">
        <is>
          <t>Prepaid expenses</t>
        </is>
      </c>
      <c r="B7" s="5" t="n">
        <v>25709</v>
      </c>
      <c r="C7" s="5" t="n">
        <v>20969</v>
      </c>
    </row>
    <row r="8">
      <c r="A8" s="4" t="inlineStr">
        <is>
          <t>Total current assets</t>
        </is>
      </c>
      <c r="B8" s="5" t="n">
        <v>589152</v>
      </c>
      <c r="C8" s="5" t="n">
        <v>648619</v>
      </c>
    </row>
    <row r="9">
      <c r="A9" s="3" t="inlineStr">
        <is>
          <t>Non-current assets</t>
        </is>
      </c>
    </row>
    <row r="10">
      <c r="A10" s="4" t="inlineStr">
        <is>
          <t>Trade and other receivables, net</t>
        </is>
      </c>
      <c r="B10" s="5" t="n">
        <v>102347</v>
      </c>
      <c r="C10" s="5" t="n">
        <v>88515</v>
      </c>
    </row>
    <row r="11">
      <c r="A11" s="4" t="inlineStr">
        <is>
          <t>Inventories, net</t>
        </is>
      </c>
      <c r="B11" s="5" t="n">
        <v>23637</v>
      </c>
      <c r="C11" s="5" t="n">
        <v>394</v>
      </c>
    </row>
    <row r="12">
      <c r="A12" s="4" t="inlineStr">
        <is>
          <t>Investments in associates and joint venture</t>
        </is>
      </c>
      <c r="B12" s="5" t="n">
        <v>1488775</v>
      </c>
      <c r="C12" s="5" t="n">
        <v>1488247</v>
      </c>
    </row>
    <row r="13">
      <c r="A13" s="4" t="inlineStr">
        <is>
          <t>Mining concessions, development costs, right-of-use asset, property, plant and equipment, net</t>
        </is>
      </c>
      <c r="B13" s="5" t="n">
        <v>1650361</v>
      </c>
      <c r="C13" s="5" t="n">
        <v>1754372</v>
      </c>
    </row>
    <row r="14">
      <c r="A14" s="4" t="inlineStr">
        <is>
          <t>Investment properties, net</t>
        </is>
      </c>
      <c r="B14" s="5" t="n">
        <v>186</v>
      </c>
      <c r="C14" s="5" t="n">
        <v>204</v>
      </c>
    </row>
    <row r="15">
      <c r="A15" s="4" t="inlineStr">
        <is>
          <t>Deferred income tax asset</t>
        </is>
      </c>
      <c r="B15" s="5" t="n">
        <v>73850</v>
      </c>
      <c r="C15" s="5" t="n">
        <v>74556</v>
      </c>
    </row>
    <row r="16">
      <c r="A16" s="4" t="inlineStr">
        <is>
          <t>Prepaid expenses</t>
        </is>
      </c>
      <c r="B16" s="5" t="n">
        <v>24806</v>
      </c>
      <c r="C16" s="5" t="n">
        <v>25692</v>
      </c>
    </row>
    <row r="17">
      <c r="A17" s="4" t="inlineStr">
        <is>
          <t>Other assets, net</t>
        </is>
      </c>
      <c r="B17" s="5" t="n">
        <v>26503</v>
      </c>
      <c r="C17" s="5" t="n">
        <v>26675</v>
      </c>
    </row>
    <row r="18">
      <c r="A18" s="4" t="inlineStr">
        <is>
          <t>Total non-current assets</t>
        </is>
      </c>
      <c r="B18" s="5" t="n">
        <v>3390465</v>
      </c>
      <c r="C18" s="5" t="n">
        <v>3458655</v>
      </c>
    </row>
    <row r="19">
      <c r="A19" s="4" t="inlineStr">
        <is>
          <t>Total assets</t>
        </is>
      </c>
      <c r="B19" s="5" t="n">
        <v>3979617</v>
      </c>
      <c r="C19" s="5" t="n">
        <v>4107274</v>
      </c>
    </row>
    <row r="20">
      <c r="A20" s="3" t="inlineStr">
        <is>
          <t>Current liabilities</t>
        </is>
      </c>
    </row>
    <row r="21">
      <c r="A21" s="4" t="inlineStr">
        <is>
          <t>Bank loans</t>
        </is>
      </c>
      <c r="B21" s="5" t="n">
        <v>65793</v>
      </c>
      <c r="C21" s="5" t="n">
        <v>55000</v>
      </c>
    </row>
    <row r="22">
      <c r="A22" s="4" t="inlineStr">
        <is>
          <t>Trade and other payables</t>
        </is>
      </c>
      <c r="B22" s="5" t="n">
        <v>179956</v>
      </c>
      <c r="C22" s="5" t="n">
        <v>166244</v>
      </c>
    </row>
    <row r="23">
      <c r="A23" s="4" t="inlineStr">
        <is>
          <t>Provisions, contingent liabilities and other liabilities</t>
        </is>
      </c>
      <c r="B23" s="5" t="n">
        <v>68000</v>
      </c>
      <c r="C23" s="5" t="n">
        <v>72771</v>
      </c>
    </row>
    <row r="24">
      <c r="A24" s="4" t="inlineStr">
        <is>
          <t>Income tax payable</t>
        </is>
      </c>
      <c r="B24" s="5" t="n">
        <v>3162</v>
      </c>
      <c r="C24" s="5" t="n">
        <v>5650</v>
      </c>
    </row>
    <row r="25">
      <c r="A25" s="4" t="inlineStr">
        <is>
          <t>Financial obligations</t>
        </is>
      </c>
      <c r="B25" s="5" t="n">
        <v>25086</v>
      </c>
      <c r="C25" s="5" t="n">
        <v>265692</v>
      </c>
    </row>
    <row r="26">
      <c r="A26" s="4" t="inlineStr">
        <is>
          <t>Hedge derivative financial instruments</t>
        </is>
      </c>
      <c r="B26" s="5" t="n">
        <v>18439</v>
      </c>
      <c r="C26" s="5" t="n">
        <v>0</v>
      </c>
    </row>
    <row r="27">
      <c r="A27" s="4" t="inlineStr">
        <is>
          <t>Total current liabilities</t>
        </is>
      </c>
      <c r="B27" s="5" t="n">
        <v>360436</v>
      </c>
      <c r="C27" s="5" t="n">
        <v>565357</v>
      </c>
    </row>
    <row r="28">
      <c r="A28" s="3" t="inlineStr">
        <is>
          <t>Non-current liabilities</t>
        </is>
      </c>
    </row>
    <row r="29">
      <c r="A29" s="4" t="inlineStr">
        <is>
          <t>Trade and other payables</t>
        </is>
      </c>
      <c r="B29" s="5" t="n">
        <v>0</v>
      </c>
      <c r="C29" s="5" t="n">
        <v>616</v>
      </c>
    </row>
    <row r="30">
      <c r="A30" s="4" t="inlineStr">
        <is>
          <t>Provisions, contingent liabilities and other liabilities</t>
        </is>
      </c>
      <c r="B30" s="5" t="n">
        <v>252338</v>
      </c>
      <c r="C30" s="5" t="n">
        <v>221736</v>
      </c>
    </row>
    <row r="31">
      <c r="A31" s="4" t="inlineStr">
        <is>
          <t>Financial obligations</t>
        </is>
      </c>
      <c r="B31" s="5" t="n">
        <v>506567</v>
      </c>
      <c r="C31" s="5" t="n">
        <v>305996</v>
      </c>
    </row>
    <row r="32">
      <c r="A32" s="4" t="inlineStr">
        <is>
          <t>Contingent consideration liability</t>
        </is>
      </c>
      <c r="B32" s="5" t="n">
        <v>22100</v>
      </c>
      <c r="C32" s="5" t="n">
        <v>16410</v>
      </c>
    </row>
    <row r="33">
      <c r="A33" s="4" t="inlineStr">
        <is>
          <t>Deferred income tax liabilities</t>
        </is>
      </c>
      <c r="B33" s="5" t="n">
        <v>38319</v>
      </c>
      <c r="C33" s="5" t="n">
        <v>28959</v>
      </c>
    </row>
    <row r="34">
      <c r="A34" s="4" t="inlineStr">
        <is>
          <t>Total non-current liabilities</t>
        </is>
      </c>
      <c r="B34" s="5" t="n">
        <v>819324</v>
      </c>
      <c r="C34" s="5" t="n">
        <v>573717</v>
      </c>
    </row>
    <row r="35">
      <c r="A35" s="4" t="inlineStr">
        <is>
          <t>Total liabilities</t>
        </is>
      </c>
      <c r="B35" s="5" t="n">
        <v>1179760</v>
      </c>
      <c r="C35" s="5" t="n">
        <v>1139074</v>
      </c>
    </row>
    <row r="36">
      <c r="A36" s="3" t="inlineStr">
        <is>
          <t>Shareholders' equity, net</t>
        </is>
      </c>
    </row>
    <row r="37">
      <c r="A37" s="4" t="inlineStr">
        <is>
          <t>Capital stock</t>
        </is>
      </c>
      <c r="B37" s="5" t="n">
        <v>750497</v>
      </c>
      <c r="C37" s="5" t="n">
        <v>750497</v>
      </c>
    </row>
    <row r="38">
      <c r="A38" s="4" t="inlineStr">
        <is>
          <t>Investment shares</t>
        </is>
      </c>
      <c r="B38" s="5" t="n">
        <v>791</v>
      </c>
      <c r="C38" s="5" t="n">
        <v>791</v>
      </c>
    </row>
    <row r="39">
      <c r="A39" s="4" t="inlineStr">
        <is>
          <t>Additional paid-in capital</t>
        </is>
      </c>
      <c r="B39" s="5" t="n">
        <v>218450</v>
      </c>
      <c r="C39" s="5" t="n">
        <v>218450</v>
      </c>
    </row>
    <row r="40">
      <c r="A40" s="4" t="inlineStr">
        <is>
          <t>Legal reserve</t>
        </is>
      </c>
      <c r="B40" s="5" t="n">
        <v>163194</v>
      </c>
      <c r="C40" s="5" t="n">
        <v>163168</v>
      </c>
    </row>
    <row r="41">
      <c r="A41" s="4" t="inlineStr">
        <is>
          <t>Other reserves</t>
        </is>
      </c>
      <c r="B41" s="5" t="n">
        <v>269</v>
      </c>
      <c r="C41" s="5" t="n">
        <v>269</v>
      </c>
    </row>
    <row r="42">
      <c r="A42" s="4" t="inlineStr">
        <is>
          <t>Retained earnings</t>
        </is>
      </c>
      <c r="B42" s="5" t="n">
        <v>1503785</v>
      </c>
      <c r="C42" s="5" t="n">
        <v>1639658</v>
      </c>
    </row>
    <row r="43">
      <c r="A43" s="4" t="inlineStr">
        <is>
          <t>Other reserves of equity</t>
        </is>
      </c>
      <c r="B43" s="5" t="n">
        <v>-9526</v>
      </c>
      <c r="C43" s="5" t="n">
        <v>-1311</v>
      </c>
    </row>
    <row r="44">
      <c r="A44" s="4" t="inlineStr">
        <is>
          <t>Shareholders' equity, net attributable to owners of the parent</t>
        </is>
      </c>
      <c r="B44" s="5" t="n">
        <v>2627460</v>
      </c>
      <c r="C44" s="5" t="n">
        <v>2771522</v>
      </c>
    </row>
    <row r="45">
      <c r="A45" s="4" t="inlineStr">
        <is>
          <t>Non-controlling interest</t>
        </is>
      </c>
      <c r="B45" s="5" t="n">
        <v>172397</v>
      </c>
      <c r="C45" s="5" t="n">
        <v>196678</v>
      </c>
    </row>
    <row r="46">
      <c r="A46" s="4" t="inlineStr">
        <is>
          <t>Total shareholders' equity, net</t>
        </is>
      </c>
      <c r="B46" s="5" t="n">
        <v>2799857</v>
      </c>
      <c r="C46" s="5" t="n">
        <v>2968200</v>
      </c>
    </row>
    <row r="47">
      <c r="A47" s="4" t="inlineStr">
        <is>
          <t>Total liabilities and shareholders' equity, net</t>
        </is>
      </c>
      <c r="B47" s="5" t="n">
        <v>3979617</v>
      </c>
      <c r="C47" s="5" t="n">
        <v>4107274</v>
      </c>
    </row>
    <row r="48">
      <c r="A48" s="4" t="inlineStr">
        <is>
          <t>Minera Yanacocha SRL and subsidiary [Member]</t>
        </is>
      </c>
    </row>
    <row r="49">
      <c r="A49" s="3" t="inlineStr">
        <is>
          <t>Current assets</t>
        </is>
      </c>
    </row>
    <row r="50">
      <c r="A50" s="4" t="inlineStr">
        <is>
          <t>Cash and cash equivalents</t>
        </is>
      </c>
      <c r="B50" s="5" t="n">
        <v>870929</v>
      </c>
      <c r="C50" s="5" t="n">
        <v>818503</v>
      </c>
    </row>
    <row r="51">
      <c r="A51" s="4" t="inlineStr">
        <is>
          <t>Trade and other receivables, net</t>
        </is>
      </c>
      <c r="B51" s="5" t="n">
        <v>28044</v>
      </c>
      <c r="C51" s="5" t="n">
        <v>18962</v>
      </c>
    </row>
    <row r="52">
      <c r="A52" s="4" t="inlineStr">
        <is>
          <t>Value added tax credit</t>
        </is>
      </c>
      <c r="B52" s="5" t="n">
        <v>25214</v>
      </c>
      <c r="C52" s="5" t="n">
        <v>32831</v>
      </c>
    </row>
    <row r="53">
      <c r="A53" s="4" t="inlineStr">
        <is>
          <t>Inventories, net</t>
        </is>
      </c>
      <c r="B53" s="5" t="n">
        <v>52297</v>
      </c>
      <c r="C53" s="5" t="n">
        <v>54245</v>
      </c>
    </row>
    <row r="54">
      <c r="A54" s="4" t="inlineStr">
        <is>
          <t>Stockpiles and ore on leach pads, net</t>
        </is>
      </c>
      <c r="B54" s="5" t="n">
        <v>121515</v>
      </c>
      <c r="C54" s="5" t="n">
        <v>134923</v>
      </c>
    </row>
    <row r="55">
      <c r="A55" s="4" t="inlineStr">
        <is>
          <t>Prepaid expenses</t>
        </is>
      </c>
      <c r="B55" s="5" t="n">
        <v>1591</v>
      </c>
      <c r="C55" s="5" t="n">
        <v>991</v>
      </c>
    </row>
    <row r="56">
      <c r="A56" s="4" t="inlineStr">
        <is>
          <t>Total current assets</t>
        </is>
      </c>
      <c r="B56" s="5" t="n">
        <v>1099590</v>
      </c>
      <c r="C56" s="5" t="n">
        <v>1060455</v>
      </c>
    </row>
    <row r="57">
      <c r="A57" s="3" t="inlineStr">
        <is>
          <t>Non-current assets</t>
        </is>
      </c>
    </row>
    <row r="58">
      <c r="A58" s="4" t="inlineStr">
        <is>
          <t>Restricted cash</t>
        </is>
      </c>
      <c r="B58" s="5" t="n">
        <v>48752</v>
      </c>
      <c r="C58" s="5" t="n">
        <v>48617</v>
      </c>
    </row>
    <row r="59">
      <c r="A59" s="4" t="inlineStr">
        <is>
          <t>Trade and other receivables, net</t>
        </is>
      </c>
      <c r="B59" s="5" t="n">
        <v>21676</v>
      </c>
      <c r="C59" s="5" t="n">
        <v>23648</v>
      </c>
    </row>
    <row r="60">
      <c r="A60" s="4" t="inlineStr">
        <is>
          <t>Financial instruments at fair value</t>
        </is>
      </c>
      <c r="B60" s="5" t="n">
        <v>25168</v>
      </c>
      <c r="C60" s="5" t="n">
        <v>24417</v>
      </c>
    </row>
    <row r="61">
      <c r="A61" s="4" t="inlineStr">
        <is>
          <t>Stockpiles and ore on leach pads, net</t>
        </is>
      </c>
      <c r="B61" s="5" t="n">
        <v>69687</v>
      </c>
      <c r="C61" s="5" t="n">
        <v>105023</v>
      </c>
    </row>
    <row r="62">
      <c r="A62" s="4" t="inlineStr">
        <is>
          <t>Mining concessions, development costs, right-of-use asset, property, plant and equipment, net</t>
        </is>
      </c>
      <c r="B62" s="5" t="n">
        <v>1039579</v>
      </c>
      <c r="C62" s="5" t="n">
        <v>1038294</v>
      </c>
    </row>
    <row r="63">
      <c r="A63" s="4" t="inlineStr">
        <is>
          <t>Intangible assets, net</t>
        </is>
      </c>
      <c r="B63" s="5" t="n">
        <v>7915</v>
      </c>
      <c r="C63" s="5" t="n">
        <v>10547</v>
      </c>
    </row>
    <row r="64">
      <c r="A64" s="4" t="inlineStr">
        <is>
          <t>Deferred income tax asset</t>
        </is>
      </c>
      <c r="B64" s="5" t="n">
        <v>1071</v>
      </c>
      <c r="C64" s="5" t="n">
        <v>1071</v>
      </c>
    </row>
    <row r="65">
      <c r="A65" s="4" t="inlineStr">
        <is>
          <t>Total non-current assets</t>
        </is>
      </c>
      <c r="B65" s="5" t="n">
        <v>1213848</v>
      </c>
      <c r="C65" s="5" t="n">
        <v>1251617</v>
      </c>
    </row>
    <row r="66">
      <c r="A66" s="4" t="inlineStr">
        <is>
          <t>Total assets</t>
        </is>
      </c>
      <c r="B66" s="5" t="n">
        <v>2313438</v>
      </c>
      <c r="C66" s="5" t="n">
        <v>2312072</v>
      </c>
    </row>
    <row r="67">
      <c r="A67" s="3" t="inlineStr">
        <is>
          <t>Current liabilities</t>
        </is>
      </c>
    </row>
    <row r="68">
      <c r="A68" s="4" t="inlineStr">
        <is>
          <t>Trade and other payables</t>
        </is>
      </c>
      <c r="B68" s="5" t="n">
        <v>68645</v>
      </c>
      <c r="C68" s="5" t="n">
        <v>72806</v>
      </c>
    </row>
    <row r="69">
      <c r="A69" s="4" t="inlineStr">
        <is>
          <t>Provisions, contingent liabilities and other liabilities</t>
        </is>
      </c>
      <c r="B69" s="5" t="n">
        <v>101786</v>
      </c>
      <c r="C69" s="5" t="n">
        <v>45317</v>
      </c>
    </row>
    <row r="70">
      <c r="A70" s="4" t="inlineStr">
        <is>
          <t>Income tax payable</t>
        </is>
      </c>
      <c r="B70" s="5" t="n">
        <v>42029</v>
      </c>
      <c r="C70" s="5" t="n">
        <v>23153</v>
      </c>
    </row>
    <row r="71">
      <c r="A71" s="4" t="inlineStr">
        <is>
          <t>Other accruals and liabilities</t>
        </is>
      </c>
      <c r="B71" s="5" t="n">
        <v>70526</v>
      </c>
      <c r="C71" s="5" t="n">
        <v>49301</v>
      </c>
    </row>
    <row r="72">
      <c r="A72" s="4" t="inlineStr">
        <is>
          <t>Total current liabilities</t>
        </is>
      </c>
      <c r="B72" s="5" t="n">
        <v>282986</v>
      </c>
      <c r="C72" s="5" t="n">
        <v>190577</v>
      </c>
    </row>
    <row r="73">
      <c r="A73" s="3" t="inlineStr">
        <is>
          <t>Non-current liabilities</t>
        </is>
      </c>
    </row>
    <row r="74">
      <c r="A74" s="4" t="inlineStr">
        <is>
          <t>Debt instruments</t>
        </is>
      </c>
      <c r="B74" s="5" t="n">
        <v>45423</v>
      </c>
      <c r="C74" s="5" t="n">
        <v>43927</v>
      </c>
    </row>
    <row r="75">
      <c r="A75" s="4" t="inlineStr">
        <is>
          <t>Provisions</t>
        </is>
      </c>
      <c r="B75" s="5" t="n">
        <v>1660603</v>
      </c>
      <c r="C75" s="5" t="n">
        <v>1587551</v>
      </c>
    </row>
    <row r="76">
      <c r="A76" s="4" t="inlineStr">
        <is>
          <t>Other accruals and liabilities</t>
        </is>
      </c>
      <c r="B76" s="5" t="n">
        <v>40</v>
      </c>
      <c r="C76" s="5" t="n">
        <v>305</v>
      </c>
    </row>
    <row r="77">
      <c r="A77" s="4" t="inlineStr">
        <is>
          <t>Total non-current liabilities</t>
        </is>
      </c>
      <c r="B77" s="5" t="n">
        <v>1706066</v>
      </c>
      <c r="C77" s="5" t="n">
        <v>1631783</v>
      </c>
    </row>
    <row r="78">
      <c r="A78" s="4" t="inlineStr">
        <is>
          <t>Total liabilities</t>
        </is>
      </c>
      <c r="B78" s="5" t="n">
        <v>1989052</v>
      </c>
      <c r="C78" s="5" t="n">
        <v>1822360</v>
      </c>
    </row>
    <row r="79">
      <c r="A79" s="3" t="inlineStr">
        <is>
          <t>Shareholders' equity, net</t>
        </is>
      </c>
    </row>
    <row r="80">
      <c r="A80" s="4" t="inlineStr">
        <is>
          <t>Capital stock</t>
        </is>
      </c>
      <c r="B80" s="5" t="n">
        <v>378505</v>
      </c>
      <c r="C80" s="5" t="n">
        <v>378505</v>
      </c>
    </row>
    <row r="81">
      <c r="A81" s="4" t="inlineStr">
        <is>
          <t>Additional paid-in capital</t>
        </is>
      </c>
      <c r="B81" s="5" t="n">
        <v>-21758</v>
      </c>
      <c r="C81" s="5" t="n">
        <v>-21758</v>
      </c>
    </row>
    <row r="82">
      <c r="A82" s="4" t="inlineStr">
        <is>
          <t>Other reserves</t>
        </is>
      </c>
      <c r="B82" s="5" t="n">
        <v>-227</v>
      </c>
      <c r="C82" s="5" t="n">
        <v>-350</v>
      </c>
    </row>
    <row r="83">
      <c r="A83" s="4" t="inlineStr">
        <is>
          <t>Retained earnings</t>
        </is>
      </c>
      <c r="B83" s="5" t="n">
        <v>-32134</v>
      </c>
      <c r="C83" s="5" t="n">
        <v>133315</v>
      </c>
    </row>
    <row r="84">
      <c r="A84" s="4" t="inlineStr">
        <is>
          <t>Shareholders' equity, net attributable to owners of the parent</t>
        </is>
      </c>
      <c r="B84" s="5" t="n">
        <v>324386</v>
      </c>
      <c r="C84" s="5" t="n">
        <v>489712</v>
      </c>
    </row>
    <row r="85">
      <c r="A85" s="4" t="inlineStr">
        <is>
          <t>Total shareholders' equity, net</t>
        </is>
      </c>
      <c r="B85" s="5" t="n">
        <v>324386</v>
      </c>
      <c r="C85" s="5" t="n">
        <v>489712</v>
      </c>
    </row>
    <row r="86">
      <c r="A86" s="4" t="inlineStr">
        <is>
          <t>Total liabilities and shareholders' equity, net</t>
        </is>
      </c>
      <c r="B86" s="5" t="n">
        <v>2313438</v>
      </c>
      <c r="C86" s="5" t="n">
        <v>2312072</v>
      </c>
    </row>
    <row r="87">
      <c r="A87" s="4" t="inlineStr">
        <is>
          <t>Sociedads Minera Cerro Verde Saa [Member]</t>
        </is>
      </c>
    </row>
    <row r="88">
      <c r="A88" s="3" t="inlineStr">
        <is>
          <t>Current assets</t>
        </is>
      </c>
    </row>
    <row r="89">
      <c r="A89" s="4" t="inlineStr">
        <is>
          <t>Cash and cash equivalents</t>
        </is>
      </c>
      <c r="B89" s="5" t="n">
        <v>533730</v>
      </c>
      <c r="C89" s="5" t="n">
        <v>481491</v>
      </c>
    </row>
    <row r="90">
      <c r="A90" s="4" t="inlineStr">
        <is>
          <t>Trade accounts receivable, net</t>
        </is>
      </c>
      <c r="B90" s="5" t="n">
        <v>124</v>
      </c>
      <c r="C90" s="5" t="n">
        <v>1887</v>
      </c>
    </row>
    <row r="91">
      <c r="A91" s="4" t="inlineStr">
        <is>
          <t>Trade and other receivables, net</t>
        </is>
      </c>
      <c r="B91" s="5" t="n">
        <v>5540</v>
      </c>
      <c r="C91" s="5" t="n">
        <v>6529</v>
      </c>
    </row>
    <row r="92">
      <c r="A92" s="4" t="inlineStr">
        <is>
          <t>Trade accounts receivable - Related parties</t>
        </is>
      </c>
      <c r="B92" s="5" t="n">
        <v>594409</v>
      </c>
      <c r="C92" s="5" t="n">
        <v>453070</v>
      </c>
    </row>
    <row r="93">
      <c r="A93" s="4" t="inlineStr">
        <is>
          <t>Other non-financial assets</t>
        </is>
      </c>
      <c r="B93" s="5" t="n">
        <v>41360</v>
      </c>
      <c r="C93" s="5" t="n">
        <v>105680</v>
      </c>
    </row>
    <row r="94">
      <c r="A94" s="4" t="inlineStr">
        <is>
          <t>Inventories, net</t>
        </is>
      </c>
      <c r="B94" s="5" t="n">
        <v>566794</v>
      </c>
      <c r="C94" s="5" t="n">
        <v>552197</v>
      </c>
    </row>
    <row r="95">
      <c r="A95" s="4" t="inlineStr">
        <is>
          <t>Prepaid expenses</t>
        </is>
      </c>
      <c r="B95" s="5" t="n">
        <v>12931</v>
      </c>
      <c r="C95" s="5" t="n">
        <v>14074</v>
      </c>
    </row>
    <row r="96">
      <c r="A96" s="4" t="inlineStr">
        <is>
          <t>Total current assets</t>
        </is>
      </c>
      <c r="B96" s="5" t="n">
        <v>1754888</v>
      </c>
      <c r="C96" s="5" t="n">
        <v>1614928</v>
      </c>
    </row>
    <row r="97">
      <c r="A97" s="3" t="inlineStr">
        <is>
          <t>Non-current assets</t>
        </is>
      </c>
    </row>
    <row r="98">
      <c r="A98" s="4" t="inlineStr">
        <is>
          <t>Inventories, net</t>
        </is>
      </c>
      <c r="B98" s="5" t="n">
        <v>301075</v>
      </c>
      <c r="C98" s="5" t="n">
        <v>255123</v>
      </c>
    </row>
    <row r="99">
      <c r="A99" s="4" t="inlineStr">
        <is>
          <t>Mining concessions, development costs, right-of-use asset, property, plant and equipment, net</t>
        </is>
      </c>
      <c r="B99" s="5" t="n">
        <v>5495976</v>
      </c>
      <c r="C99" s="5" t="n">
        <v>5690851</v>
      </c>
    </row>
    <row r="100">
      <c r="A100" s="4" t="inlineStr">
        <is>
          <t>Intangible assets, net</t>
        </is>
      </c>
      <c r="B100" s="5" t="n">
        <v>8385</v>
      </c>
      <c r="C100" s="5" t="n">
        <v>9337</v>
      </c>
    </row>
    <row r="101">
      <c r="A101" s="4" t="inlineStr">
        <is>
          <t>Prepaid expenses</t>
        </is>
      </c>
      <c r="B101" s="5" t="n">
        <v>1508</v>
      </c>
      <c r="C101" s="5" t="n">
        <v>0</v>
      </c>
    </row>
    <row r="102">
      <c r="A102" s="4" t="inlineStr">
        <is>
          <t>Other non-financial assets</t>
        </is>
      </c>
      <c r="B102" s="5" t="n">
        <v>205627</v>
      </c>
      <c r="C102" s="5" t="n">
        <v>239185</v>
      </c>
    </row>
    <row r="103">
      <c r="A103" s="4" t="inlineStr">
        <is>
          <t>Total non-current assets</t>
        </is>
      </c>
      <c r="B103" s="5" t="n">
        <v>6012571</v>
      </c>
      <c r="C103" s="5" t="n">
        <v>6194496</v>
      </c>
    </row>
    <row r="104">
      <c r="A104" s="4" t="inlineStr">
        <is>
          <t>Total assets</t>
        </is>
      </c>
      <c r="B104" s="5" t="n">
        <v>7767459</v>
      </c>
      <c r="C104" s="5" t="n">
        <v>7809424</v>
      </c>
    </row>
    <row r="105">
      <c r="A105" s="3" t="inlineStr">
        <is>
          <t>Current liabilities</t>
        </is>
      </c>
    </row>
    <row r="106">
      <c r="A106" s="4" t="inlineStr">
        <is>
          <t>Trade accounts payable</t>
        </is>
      </c>
      <c r="B106" s="5" t="n">
        <v>207625</v>
      </c>
      <c r="C106" s="5" t="n">
        <v>252865</v>
      </c>
    </row>
    <row r="107">
      <c r="A107" s="4" t="inlineStr">
        <is>
          <t>Accounts payable - Related parties</t>
        </is>
      </c>
      <c r="B107" s="5" t="n">
        <v>3446</v>
      </c>
      <c r="C107" s="5" t="n">
        <v>4014</v>
      </c>
    </row>
    <row r="108">
      <c r="A108" s="4" t="inlineStr">
        <is>
          <t>Income tax payable</t>
        </is>
      </c>
      <c r="B108" s="5" t="n">
        <v>43584</v>
      </c>
      <c r="C108" s="5" t="n">
        <v>13505</v>
      </c>
    </row>
    <row r="109">
      <c r="A109" s="4" t="inlineStr">
        <is>
          <t>Benefits to employees</t>
        </is>
      </c>
      <c r="B109" s="5" t="n">
        <v>49712</v>
      </c>
      <c r="C109" s="5" t="n">
        <v>34249</v>
      </c>
    </row>
    <row r="110">
      <c r="A110" s="4" t="inlineStr">
        <is>
          <t>Other financial liabilities</t>
        </is>
      </c>
      <c r="B110" s="5" t="n">
        <v>10223</v>
      </c>
      <c r="C110" s="5" t="n">
        <v>8855</v>
      </c>
    </row>
    <row r="111">
      <c r="A111" s="4" t="inlineStr">
        <is>
          <t>Other accounts payable</t>
        </is>
      </c>
      <c r="B111" s="5" t="n">
        <v>126465</v>
      </c>
      <c r="C111" s="5" t="n">
        <v>99380</v>
      </c>
    </row>
    <row r="112">
      <c r="A112" s="4" t="inlineStr">
        <is>
          <t>Provisions</t>
        </is>
      </c>
      <c r="B112" s="5" t="n">
        <v>9625</v>
      </c>
      <c r="C112" s="5" t="n">
        <v>7918</v>
      </c>
    </row>
    <row r="113">
      <c r="A113" s="4" t="inlineStr">
        <is>
          <t>Total current liabilities</t>
        </is>
      </c>
      <c r="B113" s="5" t="n">
        <v>450680</v>
      </c>
      <c r="C113" s="5" t="n">
        <v>420786</v>
      </c>
    </row>
    <row r="114">
      <c r="A114" s="3" t="inlineStr">
        <is>
          <t>Non-current liabilities</t>
        </is>
      </c>
    </row>
    <row r="115">
      <c r="A115" s="4" t="inlineStr">
        <is>
          <t>Other accounts payable</t>
        </is>
      </c>
      <c r="B115" s="5" t="n">
        <v>285392</v>
      </c>
      <c r="C115" s="5" t="n">
        <v>379724</v>
      </c>
    </row>
    <row r="116">
      <c r="A116" s="4" t="inlineStr">
        <is>
          <t>Benefits to employees</t>
        </is>
      </c>
      <c r="B116" s="5" t="n">
        <v>27320</v>
      </c>
      <c r="C116" s="5" t="n">
        <v>15249</v>
      </c>
    </row>
    <row r="117">
      <c r="A117" s="4" t="inlineStr">
        <is>
          <t>Other financial liabilities</t>
        </is>
      </c>
      <c r="B117" s="5" t="n">
        <v>592445</v>
      </c>
      <c r="C117" s="5" t="n">
        <v>902820</v>
      </c>
    </row>
    <row r="118">
      <c r="A118" s="4" t="inlineStr">
        <is>
          <t>Provisions</t>
        </is>
      </c>
      <c r="B118" s="5" t="n">
        <v>307974</v>
      </c>
      <c r="C118" s="5" t="n">
        <v>278419</v>
      </c>
    </row>
    <row r="119">
      <c r="A119" s="4" t="inlineStr">
        <is>
          <t>Income tax liabilities</t>
        </is>
      </c>
      <c r="B119" s="5" t="n">
        <v>72246</v>
      </c>
      <c r="C119" s="5" t="n">
        <v>83314</v>
      </c>
    </row>
    <row r="120">
      <c r="A120" s="4" t="inlineStr">
        <is>
          <t>Deferred income tax liabilities</t>
        </is>
      </c>
      <c r="B120" s="5" t="n">
        <v>396074</v>
      </c>
      <c r="C120" s="5" t="n">
        <v>369789</v>
      </c>
    </row>
    <row r="121">
      <c r="A121" s="4" t="inlineStr">
        <is>
          <t>Total non-current liabilities</t>
        </is>
      </c>
      <c r="B121" s="5" t="n">
        <v>1681451</v>
      </c>
      <c r="C121" s="5" t="n">
        <v>2029315</v>
      </c>
    </row>
    <row r="122">
      <c r="A122" s="4" t="inlineStr">
        <is>
          <t>Total liabilities</t>
        </is>
      </c>
      <c r="B122" s="5" t="n">
        <v>2132131</v>
      </c>
      <c r="C122" s="5" t="n">
        <v>2450101</v>
      </c>
    </row>
    <row r="123">
      <c r="A123" s="3" t="inlineStr">
        <is>
          <t>Shareholders' equity, net</t>
        </is>
      </c>
    </row>
    <row r="124">
      <c r="A124" s="4" t="inlineStr">
        <is>
          <t>Capital stock</t>
        </is>
      </c>
      <c r="B124" s="5" t="n">
        <v>990659</v>
      </c>
      <c r="C124" s="5" t="n">
        <v>990659</v>
      </c>
    </row>
    <row r="125">
      <c r="A125" s="4" t="inlineStr">
        <is>
          <t>Other reserves</t>
        </is>
      </c>
      <c r="B125" s="5" t="n">
        <v>198132</v>
      </c>
      <c r="C125" s="5" t="n">
        <v>198132</v>
      </c>
    </row>
    <row r="126">
      <c r="A126" s="4" t="inlineStr">
        <is>
          <t>Other equity contributions</t>
        </is>
      </c>
      <c r="B126" s="5" t="n">
        <v>11535</v>
      </c>
      <c r="C126" s="5" t="n">
        <v>10074</v>
      </c>
    </row>
    <row r="127">
      <c r="A127" s="4" t="inlineStr">
        <is>
          <t>Retained earnings</t>
        </is>
      </c>
      <c r="B127" s="5" t="n">
        <v>4435002</v>
      </c>
      <c r="C127" s="5" t="n">
        <v>4160458</v>
      </c>
    </row>
    <row r="128">
      <c r="A128" s="4" t="inlineStr">
        <is>
          <t>Total shareholders' equity, net</t>
        </is>
      </c>
      <c r="B128" s="5" t="n">
        <v>5635328</v>
      </c>
      <c r="C128" s="5" t="n">
        <v>5359323</v>
      </c>
    </row>
    <row r="129">
      <c r="A129" s="4" t="inlineStr">
        <is>
          <t>Total liabilities and shareholders' equity, net</t>
        </is>
      </c>
      <c r="B129" s="6" t="n">
        <v>7767459</v>
      </c>
      <c r="C129" s="6" t="n">
        <v>78094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s in associates and joint venture</t>
        </is>
      </c>
      <c r="B1" s="2" t="inlineStr">
        <is>
          <t>12 Months Ended</t>
        </is>
      </c>
    </row>
    <row r="2">
      <c r="B2" s="2" t="inlineStr">
        <is>
          <t>Dec. 31, 2020</t>
        </is>
      </c>
    </row>
    <row r="3">
      <c r="A3" s="3" t="inlineStr">
        <is>
          <t>Investments in associates and joint venture</t>
        </is>
      </c>
    </row>
    <row r="4">
      <c r="A4" s="4" t="inlineStr">
        <is>
          <t>Investments in associates and joint venture</t>
        </is>
      </c>
      <c r="B4" s="4" t="inlineStr">
        <is>
          <t>10. Investments in associates and joint venture
(a)
Share in equity
2020
2019
2020
2019
%
%
US$(000)
US$(000)
Associates
Sociedad Minera Cerro Verde S.A.A.
19.58
19.58
1,209,126
1,155,359
Minera Yanacocha S.R.L.
43.65
43.65
157,835
230,000
Compañía Minera Coimolache S.A.
40.10
40.10
104,833
98,426
Tinka Resources Ltd.
19.30
—
12,862
—
1,484,656
1,483,785
Joint venture (d)
2,254
2,627
Other minor investments
1,865
1,835
1,488,775
1,488,247
(b)
2020
2019
2018
US$(000)
US$(000)
US$(000)
Associates
Sociedad Minera Cerro Verde S.A.A.
53,767
76,451
23,444
Compañía Minera Coimolache S.A.
10,055
12,883
10,994
Minera Yanacocha S.R.L.
(72,219)
(41,580)
(35,582)
Tinka Resources Ltd.
(868)
—
—
(9,265)
47,754
(1,144)
Joint venture
(252)
(44)
—
(9,517)
47,710
(1,144)
Investments held by the Group in its associates Minera Yanacocha S.R.L. (through its subsidiary Compañía Minera Condesa S.A.) and Sociedad Minera Cerro Verde S.A.A., represent the most significant investments of the Group. Its operations are strategic to the Group’s activities and participation in their results has been significant in relation to profits (losses) of the Group in the years 2020, 2019 and 2018. The following relevant information on these investments is as follows:
Investment in Minera Yanacocha S.R.L.-
The Group, through its subsidiary Compañía Minera Condesa S.A., has an interest of 43.65 percent of Minera Yanacocha S.R.L. (hereinafter “Yanacocha”). Yanacocha is engaged in gold production and exploration and development of gold and copper in their own concessions or owned by S.M.R.L. Chaupiloma Dos de Cajamarca (subsidiary of the Group), with which signed a contract of use of mineral rights.
The Quecher Main project of Yanacocha, an oxide deposit, which is a new open pit within the existing footprint of Yanacocha which began operating in October 2019. This project will add oxide production at Yanacocha and will extend the life of the Yanacocha operation to 2027. During 2020, the ounce production of the project was 55,413 ounces.
In addition, Yanacocha owns the Conga project which consists in two deposits of gold and porphyry of copper located at northeast of Yanacocha operating area in the provinces of Celendín, Cajamarca and Hualgayoc (Peru).
Because of local communities and political protests for potential water impacts of the project development activities and construction, the projects are suspended since November 2011. To date, Yanacocha’ s management has been making only water support activities recommended by independent experts, mainly the construction of water reservoirs, before carrying out any development project.
In December 2017, Yanacocha acquired 63.92 million of shares (share of 5%) held by International Finance Corporation (IFC) in Yanacocha, for an amount of US$47.9 million. In June 2018, Sumitomo Corporation (Sumitomo) paid US$48 million for the five percent stake in the ownership interest in Yanacocha for the proportion held prior to the repurchase of the IFC’s ownership stake in December. As a result of that acquisition, the Company recognized a lower value with respect to Yanacocha’s equity participation.
In February 2020, the Supreme Court resolution was published, whereby Yanacocha received notification of an unfavorable result in the Tax Dispute related to the amortization of contractual rights (see note 29(d)) for which Yanacocha recorded a liability in term of tax payable for US$8.1 million and recorded interests and penalties for US$21.0 million in its financial statements as of December 31, 2019. The potential outstanding liability in this matter amounts to US$61 million. During 2020, Yanacocha registered an amount of US$2.1 million related to workers participation related to this resolution. Yanacocha´s Management concluded that is not possible to fully predict the outcome of this litigation.
The table below presents key financial data from the financial statements of Yanacocha under IFRS:
2020
2019
US$(000)
US$(000)
Statements of financial position as of December 31:
Current assets
1,099,590
1,060,455
Non-current assets
1,213,848
1,251,617
Current liabilities
(282,986)
(190,577)
Non-current liabilities
(1,706,066)
(1,631,783)
Shareholders' equity, net
324,386
489,712
Groups’ interest
141,594
213,759
Goodwill
16,241
16,241
157,835
230,000
2020
2019
2018
US$(000)
US$(000)
US$(000)
Statements of profit or loss for the years ended December 31:
Sales of goods
620,162
739,302
680,618
Other comprehensive profit (loss):
1,246
(91)
Net loss from continued operations
(165,449)
(95,257)
(81,517)
Share in results
(72,219)
(41,580)
(35,582)
During the years 2020, 2019 and 2018, the Yanacocha´s Management evaluated and concluded that there are no indicators of impairment of its long-lived assets; in addition, the Group’s management determined that there was no objective evidence that its investment in Yanacocha is impaired as of December 31, 2020 and 2019.
Investment in Sociedad Minera Cerro Verde S.A.A. (Cerro Verde) -
Cerro Verde is engaged in the extraction, production and marketing of cathodes and copper concentrate from its mining unit that is located in Uchumayo, Arequipa, Peru.
The table below presents the key financial data from the financial statements of Cerro Verde under IFRS:
2020
2019
US$(000)
US$(000)
Statements of financial position as of December 31:
Current assets
1,754,888
1,614,928
Non-current assets
6,012,571
6,194,496
Current liabilities
(450,680)
(420,786)
Non-current liabilities
(1,681,451)
(2,029,315)
Shareholders' equity, net
5,635,328
5,359,323
Group’s interest
1,101,363
1,047,596
Goodwill
107,763
107,763
1,209,126
1,155,359
2020
2019
2018
US$(000)
US$(000)
US$(000)
Statements of profit or loss for the years ended December 31:
Sales of goods
2,538,593
2,896,894
3,061,930
Profit for the year
274,544
390,377
119,710
Share in results
53,767
76,451
23,444
The Group's management determined that there was no objective evidence that its investment in Cerro Verde is impaired as of December 31, 2020 and 2019.
Market capitalization:
As of December 31, 2020 and 2019, total market capitalization of shares maintained by the Group in Cerro Verde was US$1,434 million and US$1,323 million, respectively (market capitalization value by each share of US$20.92 and US$19.30, respectively).
Investment in Compañía Minera Coimolache S.A. (Coimolache) -
Coimolache is involved in the production and the sales of gold and silver from its open-pit mining unit located in Cajamarca, Peru.
The table below presents the key financial data from the financial statements of Coimolache under IFRS:
2020
2019
US$(000)
US$(000)
Statements of financial position as of December 31:
Current assets
205,893
145,692
Non-current assets
213,073
234,223
Current liabilities
(45,589)
(34,028)
Non-current liabilities
(104,873)
(91,069)
Shareholders' equity, net
268,504
254,818
Adjustments to conform to the accounting policies of the Group
(7,037)
(9,330)
Equity, adjusted
261,467
245,488
Group’s interest
104,833
98,426
2020
2019
2018
US$(000)
US$(000)
US$(000)
Statements of profit or loss for the years ended December 31:
Sales of goods
203,163
241,173
225,447
Net income from continued operations
22,786
28,459
25,584
Adjustments to conform to the accounting policies
2,293
3,674
1,837
Net income, adjusted
25,079
32,133
27,421
Share in results
10,055
12,883
10,994
The Group's management determined that there was no objective evidence that its investment in Coimolache is impaired as of December 31, 2020 and 2019.
(c)
Assets acquired and liabilities assumed
The fair values of the identifiable assets and liabilities of Tinka as at the date of acquisition were as follows:
On acquisition
US$(000)
Current assets
16,548
Non-current assets
53,769
Current liabilities
(612)
Total identifiable net assets at fair value
69,705
Consideration transferred
13,453
Investment in Tinka Resources Ltd. (Tinka) -
Tinka is a Canadian junior exploration and development mining company with its flagship property being the project of Ayawilca. Ayawilca is carbonate replacement deposit (CRD) in the zinc-lead-silver belt of central Peru, in Cerro de Pasco, 200 kilometers northeast of Lima. Tinka is listed on the Lima and Canada Stocks Exchanges.
The table below presents the key financial data from the financial statements of Tinka under IFRS:
2020
US$(000)
Statements of financial position as of December 31:
Current assets
14,075
Non-current assets
50,464
Current liabilities
(876)
Shareholders’ equity, net
63,663
Adjustments to conform to the accounting policies of the Group
2,982
Shareholders’ equity, net, adjusted
66,645
Group’s interest
12,862
2020
US$(000)
Statements of profit or loss for the years ended December 31:
Sales of goods
—
Net loss from continued operations
(2,311)
Adjustments to conform to the accounting policies
(2,189)
Net loss, adjusted
(4,500)
Share in results
(868)
The Group’s management determined that there was no objective evidence that its investment in Tinka is impaired as of December 31, 2020 and 2019.
Market capitalization:
As of December 31, 2020, total market capitalization of shares maintained by the Group was US$11.9 million (market capitalization value by each share of US$0.18).
(d)
The table below presents the key financial data from the joint venture under IFRS:
2020
2019
US$(000)
US$(000)
Statements of financial position as of December 31:
Current assets
12,946
11,090
Non-current assets
93,847
100,106
Liabilities
87,005
88,608
Shareholders' equity, reported
19,788
22,588
Group interests
2,254
2,627
Statements of profit or loss for the years ended December 31:
Revenue
20,571
24,521
Interest income
—
101
Interest expense
(5,252)
(5,694)
Income tax expense or income
311
186
Net loss from continued operations
(2,800)
(665)
Share in results
(252)
(44)</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B111"/>
  <sheetViews>
    <sheetView workbookViewId="0">
      <selection activeCell="A1" sqref="A1"/>
    </sheetView>
  </sheetViews>
  <sheetFormatPr baseColWidth="8" defaultRowHeight="15"/>
  <cols>
    <col width="72" customWidth="1" min="1" max="1"/>
    <col width="21" customWidth="1" min="2" max="2"/>
  </cols>
  <sheetData>
    <row r="1">
      <c r="A1" s="1" t="inlineStr">
        <is>
          <t>Tax situation - Summary of assessments (Details) $ in Thousands</t>
        </is>
      </c>
      <c r="B1" s="2" t="inlineStr">
        <is>
          <t>12 Months Ended</t>
        </is>
      </c>
    </row>
    <row r="2">
      <c r="B2" s="2" t="inlineStr">
        <is>
          <t>Dec. 31, 2020USD ($)</t>
        </is>
      </c>
    </row>
    <row r="3">
      <c r="A3" s="3" t="inlineStr">
        <is>
          <t>Disclosure Of Income Tax Explanatory</t>
        </is>
      </c>
    </row>
    <row r="4">
      <c r="A4" s="4" t="inlineStr">
        <is>
          <t>Tax assessments, Estimated possible losses</t>
        </is>
      </c>
      <c r="B4" s="6" t="n">
        <v>294610</v>
      </c>
    </row>
    <row r="5">
      <c r="A5" s="4" t="inlineStr">
        <is>
          <t>Tax Assessments, penalties and interest expenses</t>
        </is>
      </c>
      <c r="B5" s="5" t="n">
        <v>442302</v>
      </c>
    </row>
    <row r="6">
      <c r="A6" s="4" t="inlineStr">
        <is>
          <t>Total</t>
        </is>
      </c>
      <c r="B6" s="5" t="n">
        <v>736912</v>
      </c>
    </row>
    <row r="7">
      <c r="A7" s="4" t="inlineStr">
        <is>
          <t>Year 2003 - 2005 [Member]</t>
        </is>
      </c>
    </row>
    <row r="8">
      <c r="A8" s="3" t="inlineStr">
        <is>
          <t>Disclosure Of Income Tax Explanatory</t>
        </is>
      </c>
    </row>
    <row r="9">
      <c r="A9" s="4" t="inlineStr">
        <is>
          <t>Tax assessments, Estimated possible losses</t>
        </is>
      </c>
      <c r="B9" s="5" t="n">
        <v>8780</v>
      </c>
    </row>
    <row r="10">
      <c r="A10" s="4" t="inlineStr">
        <is>
          <t>Tax Assessments, penalties and interest expenses</t>
        </is>
      </c>
      <c r="B10" s="5" t="n">
        <v>39700</v>
      </c>
    </row>
    <row r="11">
      <c r="A11" s="4" t="inlineStr">
        <is>
          <t>Total</t>
        </is>
      </c>
      <c r="B11" s="5" t="n">
        <v>48480</v>
      </c>
    </row>
    <row r="12">
      <c r="A12" s="4" t="inlineStr">
        <is>
          <t>Year 2006 [Member]</t>
        </is>
      </c>
    </row>
    <row r="13">
      <c r="A13" s="3" t="inlineStr">
        <is>
          <t>Disclosure Of Income Tax Explanatory</t>
        </is>
      </c>
    </row>
    <row r="14">
      <c r="A14" s="4" t="inlineStr">
        <is>
          <t>Tax assessments, Estimated possible losses</t>
        </is>
      </c>
      <c r="B14" s="5" t="n">
        <v>11206</v>
      </c>
    </row>
    <row r="15">
      <c r="A15" s="4" t="inlineStr">
        <is>
          <t>Tax Assessments, penalties and interest expenses</t>
        </is>
      </c>
      <c r="B15" s="5" t="n">
        <v>51769</v>
      </c>
    </row>
    <row r="16">
      <c r="A16" s="4" t="inlineStr">
        <is>
          <t>Total</t>
        </is>
      </c>
      <c r="B16" s="5" t="n">
        <v>62975</v>
      </c>
    </row>
    <row r="17">
      <c r="A17" s="4" t="inlineStr">
        <is>
          <t>Year 2007 [Member]</t>
        </is>
      </c>
    </row>
    <row r="18">
      <c r="A18" s="3" t="inlineStr">
        <is>
          <t>Disclosure Of Income Tax Explanatory</t>
        </is>
      </c>
    </row>
    <row r="19">
      <c r="A19" s="4" t="inlineStr">
        <is>
          <t>Tax assessments, Estimated possible losses</t>
        </is>
      </c>
      <c r="B19" s="5" t="n">
        <v>12821</v>
      </c>
    </row>
    <row r="20">
      <c r="A20" s="4" t="inlineStr">
        <is>
          <t>Tax Assessments, penalties and interest expenses</t>
        </is>
      </c>
      <c r="B20" s="5" t="n">
        <v>21177</v>
      </c>
    </row>
    <row r="21">
      <c r="A21" s="4" t="inlineStr">
        <is>
          <t>Total</t>
        </is>
      </c>
      <c r="B21" s="5" t="n">
        <v>33998</v>
      </c>
    </row>
    <row r="22">
      <c r="A22" s="4" t="inlineStr">
        <is>
          <t>Year 2008 [Member]</t>
        </is>
      </c>
    </row>
    <row r="23">
      <c r="A23" s="3" t="inlineStr">
        <is>
          <t>Disclosure Of Income Tax Explanatory</t>
        </is>
      </c>
    </row>
    <row r="24">
      <c r="A24" s="4" t="inlineStr">
        <is>
          <t>Tax assessments, Estimated possible losses</t>
        </is>
      </c>
      <c r="B24" s="5" t="n">
        <v>16906</v>
      </c>
    </row>
    <row r="25">
      <c r="A25" s="4" t="inlineStr">
        <is>
          <t>Tax Assessments, penalties and interest expenses</t>
        </is>
      </c>
      <c r="B25" s="5" t="n">
        <v>16859</v>
      </c>
    </row>
    <row r="26">
      <c r="A26" s="4" t="inlineStr">
        <is>
          <t>Total</t>
        </is>
      </c>
      <c r="B26" s="5" t="n">
        <v>33765</v>
      </c>
    </row>
    <row r="27">
      <c r="A27" s="4" t="inlineStr">
        <is>
          <t>Year 2009 [Member]</t>
        </is>
      </c>
    </row>
    <row r="28">
      <c r="A28" s="3" t="inlineStr">
        <is>
          <t>Disclosure Of Income Tax Explanatory</t>
        </is>
      </c>
    </row>
    <row r="29">
      <c r="A29" s="4" t="inlineStr">
        <is>
          <t>Tax assessments, Estimated possible losses</t>
        </is>
      </c>
      <c r="B29" s="5" t="n">
        <v>56000</v>
      </c>
    </row>
    <row r="30">
      <c r="A30" s="4" t="inlineStr">
        <is>
          <t>Tax Assessments, penalties and interest expenses</t>
        </is>
      </c>
      <c r="B30" s="5" t="n">
        <v>51606</v>
      </c>
    </row>
    <row r="31">
      <c r="A31" s="4" t="inlineStr">
        <is>
          <t>Total</t>
        </is>
      </c>
      <c r="B31" s="5" t="n">
        <v>107606</v>
      </c>
    </row>
    <row r="32">
      <c r="A32" s="4" t="inlineStr">
        <is>
          <t>Year 2010 [Member]</t>
        </is>
      </c>
    </row>
    <row r="33">
      <c r="A33" s="3" t="inlineStr">
        <is>
          <t>Disclosure Of Income Tax Explanatory</t>
        </is>
      </c>
    </row>
    <row r="34">
      <c r="A34" s="4" t="inlineStr">
        <is>
          <t>Tax assessments, Estimated possible losses</t>
        </is>
      </c>
      <c r="B34" s="5" t="n">
        <v>53700</v>
      </c>
    </row>
    <row r="35">
      <c r="A35" s="4" t="inlineStr">
        <is>
          <t>Tax Assessments, penalties and interest expenses</t>
        </is>
      </c>
      <c r="B35" s="5" t="n">
        <v>117880</v>
      </c>
    </row>
    <row r="36">
      <c r="A36" s="4" t="inlineStr">
        <is>
          <t>Total</t>
        </is>
      </c>
      <c r="B36" s="5" t="n">
        <v>171580</v>
      </c>
    </row>
    <row r="37">
      <c r="A37" s="4" t="inlineStr">
        <is>
          <t>Year 2011 [Member]</t>
        </is>
      </c>
    </row>
    <row r="38">
      <c r="A38" s="3" t="inlineStr">
        <is>
          <t>Disclosure Of Income Tax Explanatory</t>
        </is>
      </c>
    </row>
    <row r="39">
      <c r="A39" s="4" t="inlineStr">
        <is>
          <t>Tax assessments, Estimated possible losses</t>
        </is>
      </c>
      <c r="B39" s="5" t="n">
        <v>41063</v>
      </c>
    </row>
    <row r="40">
      <c r="A40" s="4" t="inlineStr">
        <is>
          <t>Tax Assessments, penalties and interest expenses</t>
        </is>
      </c>
      <c r="B40" s="5" t="n">
        <v>67932</v>
      </c>
    </row>
    <row r="41">
      <c r="A41" s="4" t="inlineStr">
        <is>
          <t>Total</t>
        </is>
      </c>
      <c r="B41" s="5" t="n">
        <v>108995</v>
      </c>
    </row>
    <row r="42">
      <c r="A42" s="4" t="inlineStr">
        <is>
          <t>Year 2012 [Member]</t>
        </is>
      </c>
    </row>
    <row r="43">
      <c r="A43" s="3" t="inlineStr">
        <is>
          <t>Disclosure Of Income Tax Explanatory</t>
        </is>
      </c>
    </row>
    <row r="44">
      <c r="A44" s="4" t="inlineStr">
        <is>
          <t>Tax assessments, Estimated possible losses</t>
        </is>
      </c>
      <c r="B44" s="5" t="n">
        <v>869</v>
      </c>
    </row>
    <row r="45">
      <c r="A45" s="4" t="inlineStr">
        <is>
          <t>Tax Assessments, penalties and interest expenses</t>
        </is>
      </c>
      <c r="B45" s="5" t="n">
        <v>9477</v>
      </c>
    </row>
    <row r="46">
      <c r="A46" s="4" t="inlineStr">
        <is>
          <t>Total</t>
        </is>
      </c>
      <c r="B46" s="5" t="n">
        <v>10346</v>
      </c>
    </row>
    <row r="47">
      <c r="A47" s="4" t="inlineStr">
        <is>
          <t>Year 2013 [Member]</t>
        </is>
      </c>
    </row>
    <row r="48">
      <c r="A48" s="3" t="inlineStr">
        <is>
          <t>Disclosure Of Income Tax Explanatory</t>
        </is>
      </c>
    </row>
    <row r="49">
      <c r="A49" s="4" t="inlineStr">
        <is>
          <t>Tax assessments, Estimated possible losses</t>
        </is>
      </c>
      <c r="B49" s="5" t="n">
        <v>48401</v>
      </c>
    </row>
    <row r="50">
      <c r="A50" s="4" t="inlineStr">
        <is>
          <t>Tax Assessments, penalties and interest expenses</t>
        </is>
      </c>
      <c r="B50" s="5" t="n">
        <v>65902</v>
      </c>
    </row>
    <row r="51">
      <c r="A51" s="4" t="inlineStr">
        <is>
          <t>Total</t>
        </is>
      </c>
      <c r="B51" s="5" t="n">
        <v>114303</v>
      </c>
    </row>
    <row r="52">
      <c r="A52" s="4" t="inlineStr">
        <is>
          <t>Year 2014-2020 [Member]</t>
        </is>
      </c>
    </row>
    <row r="53">
      <c r="A53" s="3" t="inlineStr">
        <is>
          <t>Disclosure Of Income Tax Explanatory</t>
        </is>
      </c>
    </row>
    <row r="54">
      <c r="A54" s="4" t="inlineStr">
        <is>
          <t>Tax assessments, Estimated possible losses</t>
        </is>
      </c>
      <c r="B54" s="5" t="n">
        <v>44864</v>
      </c>
    </row>
    <row r="55">
      <c r="A55" s="4" t="inlineStr">
        <is>
          <t>Tax Assessments, penalties and interest expenses</t>
        </is>
      </c>
      <c r="B55" s="5" t="n">
        <v>0</v>
      </c>
    </row>
    <row r="56">
      <c r="A56" s="4" t="inlineStr">
        <is>
          <t>Total</t>
        </is>
      </c>
      <c r="B56" s="5" t="n">
        <v>44864</v>
      </c>
    </row>
    <row r="57">
      <c r="A57" s="4" t="inlineStr">
        <is>
          <t>Sociedad Minera Cerro Verde S.A.A. [Member]</t>
        </is>
      </c>
    </row>
    <row r="58">
      <c r="A58" s="3" t="inlineStr">
        <is>
          <t>Disclosure Of Income Tax Explanatory</t>
        </is>
      </c>
    </row>
    <row r="59">
      <c r="A59" s="4" t="inlineStr">
        <is>
          <t>Tax assessments, Estimated possible losses</t>
        </is>
      </c>
      <c r="B59" s="5" t="n">
        <v>294610</v>
      </c>
    </row>
    <row r="60">
      <c r="A60" s="4" t="inlineStr">
        <is>
          <t>Tax Assessments, penalties and interest expenses</t>
        </is>
      </c>
      <c r="B60" s="5" t="n">
        <v>442302</v>
      </c>
    </row>
    <row r="61">
      <c r="A61" s="4" t="inlineStr">
        <is>
          <t>Total</t>
        </is>
      </c>
      <c r="B61" s="5" t="n">
        <v>736912</v>
      </c>
    </row>
    <row r="62">
      <c r="A62" s="4" t="inlineStr">
        <is>
          <t>Sociedad Minera Cerro Verde S.A.A. [Member] | Year 2003 - 2005 [Member]</t>
        </is>
      </c>
    </row>
    <row r="63">
      <c r="A63" s="3" t="inlineStr">
        <is>
          <t>Disclosure Of Income Tax Explanatory</t>
        </is>
      </c>
    </row>
    <row r="64">
      <c r="A64" s="4" t="inlineStr">
        <is>
          <t>Tax assessments, Estimated possible losses</t>
        </is>
      </c>
      <c r="B64" s="5" t="n">
        <v>8780</v>
      </c>
    </row>
    <row r="65">
      <c r="A65" s="4" t="inlineStr">
        <is>
          <t>Tax Assessments, penalties and interest expenses</t>
        </is>
      </c>
      <c r="B65" s="5" t="n">
        <v>39700</v>
      </c>
    </row>
    <row r="66">
      <c r="A66" s="4" t="inlineStr">
        <is>
          <t>Total</t>
        </is>
      </c>
      <c r="B66" s="5" t="n">
        <v>48480</v>
      </c>
    </row>
    <row r="67">
      <c r="A67" s="4" t="inlineStr">
        <is>
          <t>Sociedad Minera Cerro Verde S.A.A. [Member] | Year 2006 [Member]</t>
        </is>
      </c>
    </row>
    <row r="68">
      <c r="A68" s="3" t="inlineStr">
        <is>
          <t>Disclosure Of Income Tax Explanatory</t>
        </is>
      </c>
    </row>
    <row r="69">
      <c r="A69" s="4" t="inlineStr">
        <is>
          <t>Tax assessments, Estimated possible losses</t>
        </is>
      </c>
      <c r="B69" s="5" t="n">
        <v>11206</v>
      </c>
    </row>
    <row r="70">
      <c r="A70" s="4" t="inlineStr">
        <is>
          <t>Tax Assessments, penalties and interest expenses</t>
        </is>
      </c>
      <c r="B70" s="5" t="n">
        <v>51769</v>
      </c>
    </row>
    <row r="71">
      <c r="A71" s="4" t="inlineStr">
        <is>
          <t>Total</t>
        </is>
      </c>
      <c r="B71" s="5" t="n">
        <v>62975</v>
      </c>
    </row>
    <row r="72">
      <c r="A72" s="4" t="inlineStr">
        <is>
          <t>Sociedad Minera Cerro Verde S.A.A. [Member] | Year 2007 [Member]</t>
        </is>
      </c>
    </row>
    <row r="73">
      <c r="A73" s="3" t="inlineStr">
        <is>
          <t>Disclosure Of Income Tax Explanatory</t>
        </is>
      </c>
    </row>
    <row r="74">
      <c r="A74" s="4" t="inlineStr">
        <is>
          <t>Tax assessments, Estimated possible losses</t>
        </is>
      </c>
      <c r="B74" s="5" t="n">
        <v>12821</v>
      </c>
    </row>
    <row r="75">
      <c r="A75" s="4" t="inlineStr">
        <is>
          <t>Tax Assessments, penalties and interest expenses</t>
        </is>
      </c>
      <c r="B75" s="5" t="n">
        <v>21177</v>
      </c>
    </row>
    <row r="76">
      <c r="A76" s="4" t="inlineStr">
        <is>
          <t>Total</t>
        </is>
      </c>
      <c r="B76" s="5" t="n">
        <v>33998</v>
      </c>
    </row>
    <row r="77">
      <c r="A77" s="4" t="inlineStr">
        <is>
          <t>Sociedad Minera Cerro Verde S.A.A. [Member] | Year 2008 [Member]</t>
        </is>
      </c>
    </row>
    <row r="78">
      <c r="A78" s="3" t="inlineStr">
        <is>
          <t>Disclosure Of Income Tax Explanatory</t>
        </is>
      </c>
    </row>
    <row r="79">
      <c r="A79" s="4" t="inlineStr">
        <is>
          <t>Tax assessments, Estimated possible losses</t>
        </is>
      </c>
      <c r="B79" s="5" t="n">
        <v>16906</v>
      </c>
    </row>
    <row r="80">
      <c r="A80" s="4" t="inlineStr">
        <is>
          <t>Tax Assessments, penalties and interest expenses</t>
        </is>
      </c>
      <c r="B80" s="5" t="n">
        <v>16859</v>
      </c>
    </row>
    <row r="81">
      <c r="A81" s="4" t="inlineStr">
        <is>
          <t>Total</t>
        </is>
      </c>
      <c r="B81" s="5" t="n">
        <v>33765</v>
      </c>
    </row>
    <row r="82">
      <c r="A82" s="4" t="inlineStr">
        <is>
          <t>Sociedad Minera Cerro Verde S.A.A. [Member] | Year 2009 [Member]</t>
        </is>
      </c>
    </row>
    <row r="83">
      <c r="A83" s="3" t="inlineStr">
        <is>
          <t>Disclosure Of Income Tax Explanatory</t>
        </is>
      </c>
    </row>
    <row r="84">
      <c r="A84" s="4" t="inlineStr">
        <is>
          <t>Tax assessments, Estimated possible losses</t>
        </is>
      </c>
      <c r="B84" s="5" t="n">
        <v>56000</v>
      </c>
    </row>
    <row r="85">
      <c r="A85" s="4" t="inlineStr">
        <is>
          <t>Tax Assessments, penalties and interest expenses</t>
        </is>
      </c>
      <c r="B85" s="5" t="n">
        <v>51606</v>
      </c>
    </row>
    <row r="86">
      <c r="A86" s="4" t="inlineStr">
        <is>
          <t>Total</t>
        </is>
      </c>
      <c r="B86" s="5" t="n">
        <v>107606</v>
      </c>
    </row>
    <row r="87">
      <c r="A87" s="4" t="inlineStr">
        <is>
          <t>Sociedad Minera Cerro Verde S.A.A. [Member] | Year 2010 [Member]</t>
        </is>
      </c>
    </row>
    <row r="88">
      <c r="A88" s="3" t="inlineStr">
        <is>
          <t>Disclosure Of Income Tax Explanatory</t>
        </is>
      </c>
    </row>
    <row r="89">
      <c r="A89" s="4" t="inlineStr">
        <is>
          <t>Tax assessments, Estimated possible losses</t>
        </is>
      </c>
      <c r="B89" s="5" t="n">
        <v>53700</v>
      </c>
    </row>
    <row r="90">
      <c r="A90" s="4" t="inlineStr">
        <is>
          <t>Tax Assessments, penalties and interest expenses</t>
        </is>
      </c>
      <c r="B90" s="5" t="n">
        <v>117880</v>
      </c>
    </row>
    <row r="91">
      <c r="A91" s="4" t="inlineStr">
        <is>
          <t>Total</t>
        </is>
      </c>
      <c r="B91" s="5" t="n">
        <v>171580</v>
      </c>
    </row>
    <row r="92">
      <c r="A92" s="4" t="inlineStr">
        <is>
          <t>Sociedad Minera Cerro Verde S.A.A. [Member] | Year 2011 [Member]</t>
        </is>
      </c>
    </row>
    <row r="93">
      <c r="A93" s="3" t="inlineStr">
        <is>
          <t>Disclosure Of Income Tax Explanatory</t>
        </is>
      </c>
    </row>
    <row r="94">
      <c r="A94" s="4" t="inlineStr">
        <is>
          <t>Tax assessments, Estimated possible losses</t>
        </is>
      </c>
      <c r="B94" s="5" t="n">
        <v>41063</v>
      </c>
    </row>
    <row r="95">
      <c r="A95" s="4" t="inlineStr">
        <is>
          <t>Tax Assessments, penalties and interest expenses</t>
        </is>
      </c>
      <c r="B95" s="5" t="n">
        <v>67932</v>
      </c>
    </row>
    <row r="96">
      <c r="A96" s="4" t="inlineStr">
        <is>
          <t>Total</t>
        </is>
      </c>
      <c r="B96" s="5" t="n">
        <v>108995</v>
      </c>
    </row>
    <row r="97">
      <c r="A97" s="4" t="inlineStr">
        <is>
          <t>Sociedad Minera Cerro Verde S.A.A. [Member] | Year 2012 [Member]</t>
        </is>
      </c>
    </row>
    <row r="98">
      <c r="A98" s="3" t="inlineStr">
        <is>
          <t>Disclosure Of Income Tax Explanatory</t>
        </is>
      </c>
    </row>
    <row r="99">
      <c r="A99" s="4" t="inlineStr">
        <is>
          <t>Tax assessments, Estimated possible losses</t>
        </is>
      </c>
      <c r="B99" s="5" t="n">
        <v>869</v>
      </c>
    </row>
    <row r="100">
      <c r="A100" s="4" t="inlineStr">
        <is>
          <t>Tax Assessments, penalties and interest expenses</t>
        </is>
      </c>
      <c r="B100" s="5" t="n">
        <v>9477</v>
      </c>
    </row>
    <row r="101">
      <c r="A101" s="4" t="inlineStr">
        <is>
          <t>Total</t>
        </is>
      </c>
      <c r="B101" s="5" t="n">
        <v>10346</v>
      </c>
    </row>
    <row r="102">
      <c r="A102" s="4" t="inlineStr">
        <is>
          <t>Sociedad Minera Cerro Verde S.A.A. [Member] | Year 2013 [Member]</t>
        </is>
      </c>
    </row>
    <row r="103">
      <c r="A103" s="3" t="inlineStr">
        <is>
          <t>Disclosure Of Income Tax Explanatory</t>
        </is>
      </c>
    </row>
    <row r="104">
      <c r="A104" s="4" t="inlineStr">
        <is>
          <t>Tax assessments, Estimated possible losses</t>
        </is>
      </c>
      <c r="B104" s="5" t="n">
        <v>48401</v>
      </c>
    </row>
    <row r="105">
      <c r="A105" s="4" t="inlineStr">
        <is>
          <t>Tax Assessments, penalties and interest expenses</t>
        </is>
      </c>
      <c r="B105" s="5" t="n">
        <v>65902</v>
      </c>
    </row>
    <row r="106">
      <c r="A106" s="4" t="inlineStr">
        <is>
          <t>Total</t>
        </is>
      </c>
      <c r="B106" s="5" t="n">
        <v>114303</v>
      </c>
    </row>
    <row r="107">
      <c r="A107" s="4" t="inlineStr">
        <is>
          <t>Sociedad Minera Cerro Verde S.A.A. [Member] | Year 2014-2020 [Member]</t>
        </is>
      </c>
    </row>
    <row r="108">
      <c r="A108" s="3" t="inlineStr">
        <is>
          <t>Disclosure Of Income Tax Explanatory</t>
        </is>
      </c>
    </row>
    <row r="109">
      <c r="A109" s="4" t="inlineStr">
        <is>
          <t>Tax assessments, Estimated possible losses</t>
        </is>
      </c>
      <c r="B109" s="5" t="n">
        <v>44864</v>
      </c>
    </row>
    <row r="110">
      <c r="A110" s="4" t="inlineStr">
        <is>
          <t>Tax Assessments, penalties and interest expenses</t>
        </is>
      </c>
      <c r="B110" s="5" t="n">
        <v>0</v>
      </c>
    </row>
    <row r="111">
      <c r="A111" s="4" t="inlineStr">
        <is>
          <t>Total</t>
        </is>
      </c>
      <c r="B111" s="6" t="n">
        <v>44864</v>
      </c>
    </row>
  </sheetData>
  <mergeCells count="1">
    <mergeCell ref="A1:A2"/>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 situation - Effect of temporary differences (Details) - USD ($) $ in Thousands</t>
        </is>
      </c>
      <c r="B1" s="2" t="inlineStr">
        <is>
          <t>Dec. 31, 2020</t>
        </is>
      </c>
      <c r="C1" s="2" t="inlineStr">
        <is>
          <t>Dec. 31, 2019</t>
        </is>
      </c>
      <c r="D1" s="2" t="inlineStr">
        <is>
          <t>Dec. 31, 2018</t>
        </is>
      </c>
    </row>
    <row r="2">
      <c r="A2" s="3" t="inlineStr">
        <is>
          <t>Deferred tax assets [Abstract]</t>
        </is>
      </c>
    </row>
    <row r="3">
      <c r="A3" s="4" t="inlineStr">
        <is>
          <t>Deferred tax assets</t>
        </is>
      </c>
      <c r="B3" s="6" t="n">
        <v>73850</v>
      </c>
      <c r="C3" s="6" t="n">
        <v>74556</v>
      </c>
    </row>
    <row r="4">
      <c r="A4" s="3" t="inlineStr">
        <is>
          <t>Deferred tax liability [Abstract]</t>
        </is>
      </c>
    </row>
    <row r="5">
      <c r="A5" s="4" t="inlineStr">
        <is>
          <t>Deferred Tax Liabilities, Net</t>
        </is>
      </c>
      <c r="B5" s="5" t="n">
        <v>38319</v>
      </c>
      <c r="C5" s="5" t="n">
        <v>28959</v>
      </c>
    </row>
    <row r="6">
      <c r="A6" s="4" t="inlineStr">
        <is>
          <t>Sociedad Minera Cerro Verde S.A.A. [Member]</t>
        </is>
      </c>
    </row>
    <row r="7">
      <c r="A7" s="3" t="inlineStr">
        <is>
          <t>Deferred tax assets [Abstract]</t>
        </is>
      </c>
    </row>
    <row r="8">
      <c r="A8" s="4" t="inlineStr">
        <is>
          <t>Deferred tax assets</t>
        </is>
      </c>
      <c r="B8" s="5" t="n">
        <v>254083</v>
      </c>
      <c r="C8" s="5" t="n">
        <v>152997</v>
      </c>
      <c r="D8" s="6" t="n">
        <v>175769</v>
      </c>
    </row>
    <row r="9">
      <c r="A9" s="3" t="inlineStr">
        <is>
          <t>Deferred tax liability [Abstract]</t>
        </is>
      </c>
    </row>
    <row r="10">
      <c r="A10" s="4" t="inlineStr">
        <is>
          <t>Deferred Tax Liabilities, Net</t>
        </is>
      </c>
      <c r="B10" s="5" t="n">
        <v>645576</v>
      </c>
      <c r="C10" s="5" t="n">
        <v>518528</v>
      </c>
      <c r="D10" s="5" t="n">
        <v>401366</v>
      </c>
    </row>
    <row r="11">
      <c r="A11" s="4" t="inlineStr">
        <is>
          <t>Deferred tax liabilities before supplementary retirement fund</t>
        </is>
      </c>
      <c r="B11" s="5" t="n">
        <v>391493</v>
      </c>
      <c r="C11" s="5" t="n">
        <v>365531</v>
      </c>
      <c r="D11" s="5" t="n">
        <v>225597</v>
      </c>
    </row>
    <row r="12">
      <c r="A12" s="3" t="inlineStr">
        <is>
          <t>Supplementary Retirement Fund [Abstract]</t>
        </is>
      </c>
    </row>
    <row r="13">
      <c r="A13" s="4" t="inlineStr">
        <is>
          <t>Supplementary retirement fund, deferred liability</t>
        </is>
      </c>
      <c r="B13" s="5" t="n">
        <v>4581</v>
      </c>
      <c r="C13" s="5" t="n">
        <v>4258</v>
      </c>
      <c r="D13" s="5" t="n">
        <v>2651</v>
      </c>
    </row>
    <row r="14">
      <c r="A14" s="4" t="inlineStr">
        <is>
          <t>Total deferred income tax liabilities, net</t>
        </is>
      </c>
      <c r="B14" s="5" t="n">
        <v>396074</v>
      </c>
      <c r="C14" s="5" t="n">
        <v>369789</v>
      </c>
      <c r="D14" s="5" t="n">
        <v>228248</v>
      </c>
    </row>
    <row r="15">
      <c r="A15" s="4" t="inlineStr">
        <is>
          <t>Sociedad Minera Cerro Verde S.A.A. [Member] | Royalty Accrual [Member]</t>
        </is>
      </c>
    </row>
    <row r="16">
      <c r="A16" s="3" t="inlineStr">
        <is>
          <t>Deferred tax assets [Abstract]</t>
        </is>
      </c>
    </row>
    <row r="17">
      <c r="A17" s="4" t="inlineStr">
        <is>
          <t>Deferred tax assets</t>
        </is>
      </c>
      <c r="B17" s="5" t="n">
        <v>83570</v>
      </c>
      <c r="C17" s="5" t="n">
        <v>84546</v>
      </c>
      <c r="D17" s="5" t="n">
        <v>109505</v>
      </c>
    </row>
    <row r="18">
      <c r="A18" s="4" t="inlineStr">
        <is>
          <t>Sociedad Minera Cerro Verde S.A.A. [Member] | Provision For Remediation And Mine Closure [Member]</t>
        </is>
      </c>
    </row>
    <row r="19">
      <c r="A19" s="3" t="inlineStr">
        <is>
          <t>Deferred tax assets [Abstract]</t>
        </is>
      </c>
    </row>
    <row r="20">
      <c r="A20" s="4" t="inlineStr">
        <is>
          <t>Deferred tax assets</t>
        </is>
      </c>
      <c r="B20" s="5" t="n">
        <v>19937</v>
      </c>
      <c r="C20" s="5" t="n">
        <v>17309</v>
      </c>
      <c r="D20" s="5" t="n">
        <v>15131</v>
      </c>
    </row>
    <row r="21">
      <c r="A21" s="4" t="inlineStr">
        <is>
          <t>Sociedad Minera Cerro Verde S.A.A. [Member] | Unpaid Vacations [Member]</t>
        </is>
      </c>
    </row>
    <row r="22">
      <c r="A22" s="3" t="inlineStr">
        <is>
          <t>Deferred tax assets [Abstract]</t>
        </is>
      </c>
    </row>
    <row r="23">
      <c r="A23" s="4" t="inlineStr">
        <is>
          <t>Deferred tax assets</t>
        </is>
      </c>
      <c r="B23" s="5" t="n">
        <v>7015</v>
      </c>
      <c r="C23" s="5" t="n">
        <v>6618</v>
      </c>
      <c r="D23" s="5" t="n">
        <v>5937</v>
      </c>
    </row>
    <row r="24">
      <c r="A24" s="4" t="inlineStr">
        <is>
          <t>Sociedad Minera Cerro Verde S.A.A. [Member] | Provision For Mining Taxes Deferred Tax Assets [Member]</t>
        </is>
      </c>
    </row>
    <row r="25">
      <c r="A25" s="3" t="inlineStr">
        <is>
          <t>Deferred tax assets [Abstract]</t>
        </is>
      </c>
    </row>
    <row r="26">
      <c r="A26" s="4" t="inlineStr">
        <is>
          <t>Deferred tax assets</t>
        </is>
      </c>
      <c r="B26" s="5" t="n">
        <v>6124</v>
      </c>
      <c r="C26" s="5" t="n">
        <v>3737</v>
      </c>
      <c r="D26" s="5" t="n">
        <v>4120</v>
      </c>
    </row>
    <row r="27">
      <c r="A27" s="4" t="inlineStr">
        <is>
          <t>Sociedad Minera Cerro Verde S.A.A. [Member] | SUNAT Assessments</t>
        </is>
      </c>
    </row>
    <row r="28">
      <c r="A28" s="3" t="inlineStr">
        <is>
          <t>Deferred tax assets [Abstract]</t>
        </is>
      </c>
    </row>
    <row r="29">
      <c r="A29" s="4" t="inlineStr">
        <is>
          <t>Deferred tax assets</t>
        </is>
      </c>
      <c r="B29" s="5" t="n">
        <v>0</v>
      </c>
      <c r="C29" s="5" t="n">
        <v>0</v>
      </c>
      <c r="D29" s="5" t="n">
        <v>4055</v>
      </c>
    </row>
    <row r="30">
      <c r="A30" s="4" t="inlineStr">
        <is>
          <t>Sociedad Minera Cerro Verde S.A.A. [Member] | Cost of net asset for the construction of the tailing dam [Member]</t>
        </is>
      </c>
    </row>
    <row r="31">
      <c r="A31" s="3" t="inlineStr">
        <is>
          <t>Deferred tax assets [Abstract]</t>
        </is>
      </c>
    </row>
    <row r="32">
      <c r="A32" s="4" t="inlineStr">
        <is>
          <t>Deferred tax assets</t>
        </is>
      </c>
      <c r="B32" s="5" t="n">
        <v>125621</v>
      </c>
      <c r="C32" s="5" t="n">
        <v>30033</v>
      </c>
      <c r="D32" s="5" t="n">
        <v>26449</v>
      </c>
    </row>
    <row r="33">
      <c r="A33" s="4" t="inlineStr">
        <is>
          <t>Sociedad Minera Cerro Verde S.A.A. [Member] | Development Costs [Member]</t>
        </is>
      </c>
    </row>
    <row r="34">
      <c r="A34" s="3" t="inlineStr">
        <is>
          <t>Deferred tax assets [Abstract]</t>
        </is>
      </c>
    </row>
    <row r="35">
      <c r="A35" s="4" t="inlineStr">
        <is>
          <t>Deferred tax assets</t>
        </is>
      </c>
      <c r="B35" s="5" t="n">
        <v>59</v>
      </c>
      <c r="C35" s="5" t="n">
        <v>72</v>
      </c>
      <c r="D35" s="5" t="n">
        <v>122</v>
      </c>
    </row>
    <row r="36">
      <c r="A36" s="4" t="inlineStr">
        <is>
          <t>Sociedad Minera Cerro Verde S.A.A. [Member] | Leases [Member]</t>
        </is>
      </c>
    </row>
    <row r="37">
      <c r="A37" s="3" t="inlineStr">
        <is>
          <t>Deferred tax assets [Abstract]</t>
        </is>
      </c>
    </row>
    <row r="38">
      <c r="A38" s="4" t="inlineStr">
        <is>
          <t>Deferred tax assets</t>
        </is>
      </c>
      <c r="B38" s="5" t="n">
        <v>931</v>
      </c>
      <c r="C38" s="5" t="n">
        <v>406</v>
      </c>
    </row>
    <row r="39">
      <c r="A39" s="4" t="inlineStr">
        <is>
          <t>Sociedad Minera Cerro Verde S.A.A. [Member] | Other Provisions [Member]</t>
        </is>
      </c>
    </row>
    <row r="40">
      <c r="A40" s="3" t="inlineStr">
        <is>
          <t>Deferred tax assets [Abstract]</t>
        </is>
      </c>
    </row>
    <row r="41">
      <c r="A41" s="4" t="inlineStr">
        <is>
          <t>Deferred tax assets</t>
        </is>
      </c>
      <c r="B41" s="5" t="n">
        <v>10826</v>
      </c>
      <c r="C41" s="5" t="n">
        <v>10276</v>
      </c>
      <c r="D41" s="5" t="n">
        <v>10450</v>
      </c>
    </row>
    <row r="42">
      <c r="A42" s="4" t="inlineStr">
        <is>
          <t>Sociedad Minera Cerro Verde S.A.A. [Member] | Difference In Depreciation Method Deferred Tax Liabilities [Member]</t>
        </is>
      </c>
    </row>
    <row r="43">
      <c r="A43" s="3" t="inlineStr">
        <is>
          <t>Deferred tax liability [Abstract]</t>
        </is>
      </c>
    </row>
    <row r="44">
      <c r="A44" s="4" t="inlineStr">
        <is>
          <t>Deferred Tax Liabilities, Net</t>
        </is>
      </c>
      <c r="B44" s="5" t="n">
        <v>545636</v>
      </c>
      <c r="C44" s="5" t="n">
        <v>458307</v>
      </c>
      <c r="D44" s="5" t="n">
        <v>361453</v>
      </c>
    </row>
    <row r="45">
      <c r="A45" s="4" t="inlineStr">
        <is>
          <t>Sociedad Minera Cerro Verde S.A.A. [Member] | Stripping Activity Asset [Member]</t>
        </is>
      </c>
    </row>
    <row r="46">
      <c r="A46" s="3" t="inlineStr">
        <is>
          <t>Deferred tax liability [Abstract]</t>
        </is>
      </c>
    </row>
    <row r="47">
      <c r="A47" s="4" t="inlineStr">
        <is>
          <t>Deferred Tax Liabilities, Net</t>
        </is>
      </c>
      <c r="B47" s="5" t="n">
        <v>43187</v>
      </c>
      <c r="C47" s="5" t="n">
        <v>33661</v>
      </c>
      <c r="D47" s="5" t="n">
        <v>27464</v>
      </c>
    </row>
    <row r="48">
      <c r="A48" s="4" t="inlineStr">
        <is>
          <t>Sociedad Minera Cerro Verde S.A.A. [Member] | Difference In Valuation Of Inventories Deferred Tax Liabilities [Member]</t>
        </is>
      </c>
    </row>
    <row r="49">
      <c r="A49" s="3" t="inlineStr">
        <is>
          <t>Deferred tax liability [Abstract]</t>
        </is>
      </c>
    </row>
    <row r="50">
      <c r="A50" s="4" t="inlineStr">
        <is>
          <t>Deferred Tax Liabilities, Net</t>
        </is>
      </c>
      <c r="B50" s="5" t="n">
        <v>18479</v>
      </c>
      <c r="C50" s="5" t="n">
        <v>14885</v>
      </c>
      <c r="D50" s="5" t="n">
        <v>16605</v>
      </c>
    </row>
    <row r="51">
      <c r="A51" s="4" t="inlineStr">
        <is>
          <t>Sociedad Minera Cerro Verde S.A.A. [Member] | Debt Issuance Costs [Member]</t>
        </is>
      </c>
    </row>
    <row r="52">
      <c r="A52" s="3" t="inlineStr">
        <is>
          <t>Deferred tax liability [Abstract]</t>
        </is>
      </c>
    </row>
    <row r="53">
      <c r="A53" s="4" t="inlineStr">
        <is>
          <t>Deferred Tax Liabilities, Net</t>
        </is>
      </c>
      <c r="B53" s="5" t="n">
        <v>412</v>
      </c>
      <c r="C53" s="5" t="n">
        <v>933</v>
      </c>
      <c r="D53" s="5" t="n">
        <v>1894</v>
      </c>
    </row>
    <row r="54">
      <c r="A54" s="4" t="inlineStr">
        <is>
          <t>Sociedad Minera Cerro Verde S.A.A. [Member] | Embedded derivatives for price adjustment of copper concentrate and cathode</t>
        </is>
      </c>
    </row>
    <row r="55">
      <c r="A55" s="3" t="inlineStr">
        <is>
          <t>Deferred tax liability [Abstract]</t>
        </is>
      </c>
    </row>
    <row r="56">
      <c r="A56" s="4" t="inlineStr">
        <is>
          <t>Deferred Tax Liabilities, Net</t>
        </is>
      </c>
      <c r="B56" s="6" t="n">
        <v>37862</v>
      </c>
      <c r="C56" s="6" t="n">
        <v>10742</v>
      </c>
      <c r="D56" s="6" t="n">
        <v>-6050</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 situation - Effective income tax (Details) - USD ($) $ in Thousands</t>
        </is>
      </c>
      <c r="B1" s="2" t="inlineStr">
        <is>
          <t>Jan. 01, 2017</t>
        </is>
      </c>
      <c r="C1" s="2" t="inlineStr">
        <is>
          <t>Dec. 31, 2020</t>
        </is>
      </c>
      <c r="D1" s="2" t="inlineStr">
        <is>
          <t>Dec. 31, 2019</t>
        </is>
      </c>
      <c r="E1" s="2" t="inlineStr">
        <is>
          <t>Dec. 31, 2018</t>
        </is>
      </c>
    </row>
    <row r="2">
      <c r="A2" s="3" t="inlineStr">
        <is>
          <t>Disclosure Of Income Tax Explanatory</t>
        </is>
      </c>
    </row>
    <row r="3">
      <c r="A3" s="4" t="inlineStr">
        <is>
          <t>Profit before income tax</t>
        </is>
      </c>
      <c r="C3" s="6" t="n">
        <v>-130318</v>
      </c>
      <c r="D3" s="6" t="n">
        <v>-43535</v>
      </c>
      <c r="E3" s="6" t="n">
        <v>27033</v>
      </c>
    </row>
    <row r="4">
      <c r="A4" s="4" t="inlineStr">
        <is>
          <t>Income tax rate</t>
        </is>
      </c>
      <c r="B4" s="4" t="inlineStr">
        <is>
          <t>29.50%</t>
        </is>
      </c>
      <c r="C4" s="4" t="inlineStr">
        <is>
          <t>32.00%</t>
        </is>
      </c>
      <c r="D4" s="4" t="inlineStr">
        <is>
          <t>32.00%</t>
        </is>
      </c>
      <c r="E4" s="4" t="inlineStr">
        <is>
          <t>32.00%</t>
        </is>
      </c>
    </row>
    <row r="5">
      <c r="A5" s="4" t="inlineStr">
        <is>
          <t>Expected income tax expense</t>
        </is>
      </c>
      <c r="C5" s="6" t="n">
        <v>-23716</v>
      </c>
      <c r="D5" s="6" t="n">
        <v>25766</v>
      </c>
      <c r="E5" s="6" t="n">
        <v>-22462</v>
      </c>
    </row>
    <row r="6">
      <c r="A6" s="4" t="inlineStr">
        <is>
          <t>Non - deductible expenses</t>
        </is>
      </c>
      <c r="C6" s="5" t="n">
        <v>-11789</v>
      </c>
      <c r="D6" s="5" t="n">
        <v>-6877</v>
      </c>
      <c r="E6" s="5" t="n">
        <v>-1095</v>
      </c>
    </row>
    <row r="7">
      <c r="A7" s="4" t="inlineStr">
        <is>
          <t>Tax expense (income), continuing operations</t>
        </is>
      </c>
      <c r="C7" s="5" t="n">
        <v>25430</v>
      </c>
      <c r="D7" s="5" t="n">
        <v>-25590</v>
      </c>
      <c r="E7" s="5" t="n">
        <v>26879</v>
      </c>
    </row>
    <row r="8">
      <c r="A8" s="4" t="inlineStr">
        <is>
          <t>Sociedad Minera Cerro Verde S.A.A. [Member]</t>
        </is>
      </c>
    </row>
    <row r="9">
      <c r="A9" s="3" t="inlineStr">
        <is>
          <t>Disclosure Of Income Tax Explanatory</t>
        </is>
      </c>
    </row>
    <row r="10">
      <c r="A10" s="4" t="inlineStr">
        <is>
          <t>Profit before income tax</t>
        </is>
      </c>
      <c r="C10" s="6" t="n">
        <v>511470</v>
      </c>
      <c r="D10" s="6" t="n">
        <v>688451</v>
      </c>
      <c r="E10" s="6" t="n">
        <v>444880</v>
      </c>
    </row>
    <row r="11">
      <c r="A11" s="4" t="inlineStr">
        <is>
          <t>Income tax rate</t>
        </is>
      </c>
      <c r="C11" s="4" t="inlineStr">
        <is>
          <t>32.00%</t>
        </is>
      </c>
      <c r="D11" s="4" t="inlineStr">
        <is>
          <t>32.00%</t>
        </is>
      </c>
      <c r="E11" s="4" t="inlineStr">
        <is>
          <t>32.00%</t>
        </is>
      </c>
    </row>
    <row r="12">
      <c r="A12" s="4" t="inlineStr">
        <is>
          <t>Expected income tax expense</t>
        </is>
      </c>
      <c r="C12" s="6" t="n">
        <v>163670</v>
      </c>
      <c r="D12" s="6" t="n">
        <v>220304</v>
      </c>
      <c r="E12" s="6" t="n">
        <v>142362</v>
      </c>
    </row>
    <row r="13">
      <c r="A13" s="4" t="inlineStr">
        <is>
          <t>Moratorium interest</t>
        </is>
      </c>
      <c r="C13" s="5" t="n">
        <v>24652</v>
      </c>
      <c r="D13" s="5" t="n">
        <v>4052</v>
      </c>
      <c r="E13" s="5" t="n">
        <v>1367</v>
      </c>
    </row>
    <row r="14">
      <c r="A14" s="4" t="inlineStr">
        <is>
          <t>Non - deductible expenses</t>
        </is>
      </c>
      <c r="C14" s="5" t="n">
        <v>16925</v>
      </c>
      <c r="D14" s="5" t="n">
        <v>24129</v>
      </c>
      <c r="E14" s="5" t="n">
        <v>23985</v>
      </c>
    </row>
    <row r="15">
      <c r="A15" s="4" t="inlineStr">
        <is>
          <t>Royalty case</t>
        </is>
      </c>
      <c r="C15" s="5" t="n">
        <v>0</v>
      </c>
      <c r="D15" s="5" t="n">
        <v>0</v>
      </c>
      <c r="E15" s="5" t="n">
        <v>143728</v>
      </c>
    </row>
    <row r="16">
      <c r="A16" s="4" t="inlineStr">
        <is>
          <t>IFRIC 23 adoption</t>
        </is>
      </c>
      <c r="C16" s="5" t="n">
        <v>0</v>
      </c>
      <c r="D16" s="5" t="n">
        <v>20767</v>
      </c>
    </row>
    <row r="17">
      <c r="A17" s="4" t="inlineStr">
        <is>
          <t>Special mining tax and mining royalties</t>
        </is>
      </c>
      <c r="C17" s="5" t="n">
        <v>-10305</v>
      </c>
      <c r="D17" s="5" t="n">
        <v>-15660</v>
      </c>
      <c r="E17" s="5" t="n">
        <v>-25165</v>
      </c>
    </row>
    <row r="18">
      <c r="A18" s="4" t="inlineStr">
        <is>
          <t>Special mining burden (GEM)</t>
        </is>
      </c>
      <c r="C18" s="5" t="n">
        <v>0</v>
      </c>
      <c r="D18" s="5" t="n">
        <v>0</v>
      </c>
      <c r="E18" s="5" t="n">
        <v>-22334</v>
      </c>
    </row>
    <row r="19">
      <c r="A19" s="4" t="inlineStr">
        <is>
          <t>Income tax rate change effect on deferred taxes for change in Peruvian tax law once the current Stability Contract expires (from 32% to 30.85%)</t>
        </is>
      </c>
      <c r="C19" s="5" t="n">
        <v>-2750</v>
      </c>
      <c r="D19" s="5" t="n">
        <v>-2746</v>
      </c>
      <c r="E19" s="5" t="n">
        <v>-1958</v>
      </c>
    </row>
    <row r="20">
      <c r="A20" s="4" t="inlineStr">
        <is>
          <t>Income tax true - ups</t>
        </is>
      </c>
      <c r="C20" s="5" t="n">
        <v>7293</v>
      </c>
      <c r="D20" s="5" t="n">
        <v>-10255</v>
      </c>
      <c r="E20" s="5" t="n">
        <v>-10312</v>
      </c>
    </row>
    <row r="21">
      <c r="A21" s="4" t="inlineStr">
        <is>
          <t>Others</t>
        </is>
      </c>
      <c r="C21" s="5" t="n">
        <v>4348</v>
      </c>
      <c r="D21" s="5" t="n">
        <v>7620</v>
      </c>
      <c r="E21" s="5" t="n">
        <v>4896</v>
      </c>
    </row>
    <row r="22">
      <c r="A22" s="4" t="inlineStr">
        <is>
          <t>Current and deferred income tax charges to results</t>
        </is>
      </c>
      <c r="C22" s="5" t="n">
        <v>203833</v>
      </c>
      <c r="D22" s="5" t="n">
        <v>248211</v>
      </c>
      <c r="E22" s="5" t="n">
        <v>256569</v>
      </c>
    </row>
    <row r="23">
      <c r="A23" s="4" t="inlineStr">
        <is>
          <t>Mining taxes charged to results</t>
        </is>
      </c>
      <c r="C23" s="5" t="n">
        <v>31535</v>
      </c>
      <c r="D23" s="5" t="n">
        <v>48036</v>
      </c>
      <c r="E23" s="5" t="n">
        <v>65055</v>
      </c>
    </row>
    <row r="24">
      <c r="A24" s="4" t="inlineStr">
        <is>
          <t>Supplementary retirement fund charged to results</t>
        </is>
      </c>
      <c r="C24" s="5" t="n">
        <v>1558</v>
      </c>
      <c r="D24" s="5" t="n">
        <v>1827</v>
      </c>
      <c r="E24" s="5" t="n">
        <v>3546</v>
      </c>
    </row>
    <row r="25">
      <c r="A25" s="4" t="inlineStr">
        <is>
          <t>Tax expense (income), continuing operations</t>
        </is>
      </c>
      <c r="C25" s="6" t="n">
        <v>236926</v>
      </c>
      <c r="D25" s="6" t="n">
        <v>298074</v>
      </c>
      <c r="E25" s="6" t="n">
        <v>325170</v>
      </c>
    </row>
    <row r="26">
      <c r="A26" s="4" t="inlineStr">
        <is>
          <t>Effective income tax</t>
        </is>
      </c>
      <c r="C26" s="4" t="inlineStr">
        <is>
          <t>46.32%</t>
        </is>
      </c>
      <c r="D26" s="4" t="inlineStr">
        <is>
          <t>43.30%</t>
        </is>
      </c>
      <c r="E26" s="4" t="inlineStr">
        <is>
          <t>73.09%</t>
        </is>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situation -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Income tax</t>
        </is>
      </c>
    </row>
    <row r="4">
      <c r="A4" s="4" t="inlineStr">
        <is>
          <t>Deferred</t>
        </is>
      </c>
      <c r="B4" s="6" t="n">
        <v>15506</v>
      </c>
      <c r="C4" s="6" t="n">
        <v>-37501</v>
      </c>
      <c r="D4" s="6" t="n">
        <v>9997</v>
      </c>
    </row>
    <row r="5">
      <c r="A5" s="3" t="inlineStr">
        <is>
          <t>Supplementary retirement fund</t>
        </is>
      </c>
    </row>
    <row r="6">
      <c r="A6" s="4" t="inlineStr">
        <is>
          <t>Income tax expense reported in the statements of comprehensive income</t>
        </is>
      </c>
      <c r="B6" s="5" t="n">
        <v>25430</v>
      </c>
      <c r="C6" s="5" t="n">
        <v>-25590</v>
      </c>
      <c r="D6" s="5" t="n">
        <v>26879</v>
      </c>
    </row>
    <row r="7">
      <c r="A7" s="4" t="inlineStr">
        <is>
          <t>Sociedad Minera Cerro Verde S.A.A. [Member]</t>
        </is>
      </c>
    </row>
    <row r="8">
      <c r="A8" s="3" t="inlineStr">
        <is>
          <t>Income tax</t>
        </is>
      </c>
    </row>
    <row r="9">
      <c r="A9" s="4" t="inlineStr">
        <is>
          <t>Current</t>
        </is>
      </c>
      <c r="B9" s="5" t="n">
        <v>175870</v>
      </c>
      <c r="C9" s="5" t="n">
        <v>107666</v>
      </c>
      <c r="D9" s="5" t="n">
        <v>254767</v>
      </c>
    </row>
    <row r="10">
      <c r="A10" s="4" t="inlineStr">
        <is>
          <t>Deferred</t>
        </is>
      </c>
      <c r="B10" s="5" t="n">
        <v>25962</v>
      </c>
      <c r="C10" s="5" t="n">
        <v>139934</v>
      </c>
      <c r="D10" s="5" t="n">
        <v>61483</v>
      </c>
    </row>
    <row r="11">
      <c r="A11" s="4" t="inlineStr">
        <is>
          <t>income tax expense (benefit)</t>
        </is>
      </c>
      <c r="B11" s="5" t="n">
        <v>201832</v>
      </c>
      <c r="C11" s="5" t="n">
        <v>247600</v>
      </c>
      <c r="D11" s="5" t="n">
        <v>316250</v>
      </c>
    </row>
    <row r="12">
      <c r="A12" s="3" t="inlineStr">
        <is>
          <t>Mining taxes</t>
        </is>
      </c>
    </row>
    <row r="13">
      <c r="A13" s="4" t="inlineStr">
        <is>
          <t>Current mining royalty and special mining tax</t>
        </is>
      </c>
      <c r="B13" s="5" t="n">
        <v>32203</v>
      </c>
      <c r="C13" s="5" t="n">
        <v>47032</v>
      </c>
      <c r="D13" s="5" t="n">
        <v>6661</v>
      </c>
    </row>
    <row r="14">
      <c r="A14" s="3" t="inlineStr">
        <is>
          <t>Supplementary retirement fund</t>
        </is>
      </c>
    </row>
    <row r="15">
      <c r="A15" s="4" t="inlineStr">
        <is>
          <t>Current</t>
        </is>
      </c>
      <c r="B15" s="5" t="n">
        <v>2568</v>
      </c>
      <c r="C15" s="5" t="n">
        <v>1835</v>
      </c>
      <c r="D15" s="5" t="n">
        <v>1499</v>
      </c>
    </row>
    <row r="16">
      <c r="A16" s="4" t="inlineStr">
        <is>
          <t>Deferred</t>
        </is>
      </c>
      <c r="B16" s="5" t="n">
        <v>323</v>
      </c>
      <c r="C16" s="5" t="n">
        <v>1607</v>
      </c>
      <c r="D16" s="5" t="n">
        <v>760</v>
      </c>
    </row>
    <row r="17">
      <c r="A17" s="4" t="inlineStr">
        <is>
          <t>Total Supplementary retirement fund</t>
        </is>
      </c>
      <c r="B17" s="5" t="n">
        <v>2891</v>
      </c>
      <c r="C17" s="5" t="n">
        <v>3442</v>
      </c>
      <c r="D17" s="5" t="n">
        <v>2259</v>
      </c>
    </row>
    <row r="18">
      <c r="A18" s="4" t="inlineStr">
        <is>
          <t>Income tax expense reported in the statements of comprehensive income</t>
        </is>
      </c>
      <c r="B18" s="6" t="n">
        <v>236926</v>
      </c>
      <c r="C18" s="6" t="n">
        <v>298074</v>
      </c>
      <c r="D18" s="6" t="n">
        <v>325170</v>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R105"/>
  <sheetViews>
    <sheetView workbookViewId="0">
      <selection activeCell="A1" sqref="A1"/>
    </sheetView>
  </sheetViews>
  <sheetFormatPr baseColWidth="8" defaultRowHeight="15"/>
  <cols>
    <col width="80" customWidth="1" min="1" max="1"/>
    <col width="80" customWidth="1" min="2" max="2"/>
    <col width="25" customWidth="1" min="3" max="3"/>
    <col width="14" customWidth="1" min="4" max="4"/>
    <col width="14" customWidth="1" min="5" max="5"/>
    <col width="14" customWidth="1" min="6" max="6"/>
    <col width="14" customWidth="1" min="7" max="7"/>
    <col width="33" customWidth="1" min="8" max="8"/>
    <col width="32" customWidth="1" min="9" max="9"/>
    <col width="21" customWidth="1" min="10" max="10"/>
    <col width="21" customWidth="1" min="11" max="11"/>
    <col width="21" customWidth="1" min="12" max="12"/>
    <col width="14" customWidth="1" min="13" max="13"/>
    <col width="14" customWidth="1" min="14" max="14"/>
    <col width="14" customWidth="1" min="15" max="15"/>
    <col width="21" customWidth="1" min="16" max="16"/>
    <col width="22" customWidth="1" min="17" max="17"/>
    <col width="21" customWidth="1" min="18" max="18"/>
  </cols>
  <sheetData>
    <row r="1">
      <c r="A1" s="1" t="inlineStr">
        <is>
          <t>Tax situation - Additional information (Details)</t>
        </is>
      </c>
      <c r="C1" s="2" t="inlineStr">
        <is>
          <t>Jan. 05, 2021installment</t>
        </is>
      </c>
      <c r="D1" s="2" t="inlineStr">
        <is>
          <t>Jan. 01, 2017</t>
        </is>
      </c>
      <c r="E1" s="2" t="inlineStr">
        <is>
          <t>Jan. 01, 2004</t>
        </is>
      </c>
      <c r="F1" s="2" t="inlineStr">
        <is>
          <t>Jul. 17, 2012</t>
        </is>
      </c>
      <c r="G1" s="2" t="inlineStr">
        <is>
          <t>Sep. 28, 2011</t>
        </is>
      </c>
      <c r="H1" s="2" t="inlineStr">
        <is>
          <t>Dec. 31, 2020PEN (S/)installment</t>
        </is>
      </c>
      <c r="I1" s="2" t="inlineStr">
        <is>
          <t>Dec. 31, 2020USD ($)installment</t>
        </is>
      </c>
      <c r="J1" s="2" t="inlineStr">
        <is>
          <t>Dec. 31, 2019USD ($)</t>
        </is>
      </c>
      <c r="K1" s="2" t="inlineStr">
        <is>
          <t>Dec. 31, 2018USD ($)</t>
        </is>
      </c>
      <c r="L1" s="2" t="inlineStr">
        <is>
          <t>Dec. 31, 2017USD ($)</t>
        </is>
      </c>
      <c r="M1" s="2" t="inlineStr">
        <is>
          <t>Dec. 31, 2016</t>
        </is>
      </c>
      <c r="N1" s="2" t="inlineStr">
        <is>
          <t>Dec. 31, 2015</t>
        </is>
      </c>
      <c r="O1" s="2" t="inlineStr">
        <is>
          <t>Dec. 31, 2014</t>
        </is>
      </c>
      <c r="P1" s="2" t="inlineStr">
        <is>
          <t>Dec. 31, 2020USD ($)</t>
        </is>
      </c>
      <c r="Q1" s="2" t="inlineStr">
        <is>
          <t>Dec. 31, 2019PEN (S/)</t>
        </is>
      </c>
      <c r="R1" s="2" t="inlineStr">
        <is>
          <t>Dec. 31, 2019USD ($)</t>
        </is>
      </c>
    </row>
    <row r="2">
      <c r="A2" s="3" t="inlineStr">
        <is>
          <t>Disclosure Of Income Tax Explanatory</t>
        </is>
      </c>
    </row>
    <row r="3">
      <c r="A3" s="4" t="inlineStr">
        <is>
          <t>Refunds provision</t>
        </is>
      </c>
      <c r="P3" s="6" t="n">
        <v>13700000</v>
      </c>
    </row>
    <row r="4">
      <c r="A4" s="4" t="inlineStr">
        <is>
          <t>Applicable tax rate</t>
        </is>
      </c>
      <c r="D4" s="4" t="inlineStr">
        <is>
          <t>29.50%</t>
        </is>
      </c>
      <c r="H4" s="4" t="inlineStr">
        <is>
          <t>32.00%</t>
        </is>
      </c>
      <c r="I4" s="4" t="inlineStr">
        <is>
          <t>32.00%</t>
        </is>
      </c>
      <c r="J4" s="4" t="inlineStr">
        <is>
          <t>32.00%</t>
        </is>
      </c>
      <c r="K4" s="4" t="inlineStr">
        <is>
          <t>32.00%</t>
        </is>
      </c>
    </row>
    <row r="5">
      <c r="A5" s="4" t="inlineStr">
        <is>
          <t>Income Tax Rate Applicable To Dividends</t>
        </is>
      </c>
      <c r="H5" s="4" t="inlineStr">
        <is>
          <t>5.00%</t>
        </is>
      </c>
      <c r="I5" s="4" t="inlineStr">
        <is>
          <t>5.00%</t>
        </is>
      </c>
    </row>
    <row r="6">
      <c r="A6" s="4" t="inlineStr">
        <is>
          <t>Applicable Tax Rate With Respect To Results Obtained</t>
        </is>
      </c>
      <c r="M6" s="4" t="inlineStr">
        <is>
          <t>6.80%</t>
        </is>
      </c>
      <c r="N6" s="4" t="inlineStr">
        <is>
          <t>6.80%</t>
        </is>
      </c>
      <c r="O6" s="4" t="inlineStr">
        <is>
          <t>4.10%</t>
        </is>
      </c>
    </row>
    <row r="7">
      <c r="A7" s="4" t="inlineStr">
        <is>
          <t>Unused tax losses for which no deferred tax asset recognised</t>
        </is>
      </c>
      <c r="H7" s="4" t="inlineStr">
        <is>
          <t>S/ 2,469,226,000</t>
        </is>
      </c>
      <c r="P7" s="5" t="n">
        <v>681354000</v>
      </c>
      <c r="Q7" s="4" t="inlineStr">
        <is>
          <t>S/ 1,950,896,000</t>
        </is>
      </c>
      <c r="R7" s="6" t="n">
        <v>588151000</v>
      </c>
    </row>
    <row r="8">
      <c r="A8" s="4" t="inlineStr">
        <is>
          <t>Mining royalties.</t>
        </is>
      </c>
      <c r="I8" s="6" t="n">
        <v>11749000</v>
      </c>
      <c r="J8" s="6" t="n">
        <v>12832000</v>
      </c>
      <c r="K8" s="6" t="n">
        <v>21388000</v>
      </c>
    </row>
    <row r="9">
      <c r="A9" s="4" t="inlineStr">
        <is>
          <t>Term of agreement of guarantees and measures to promote investments</t>
        </is>
      </c>
      <c r="F9" s="4" t="inlineStr">
        <is>
          <t>15 years</t>
        </is>
      </c>
    </row>
    <row r="10">
      <c r="A10" s="4" t="inlineStr">
        <is>
          <t>Current tax expense (income)</t>
        </is>
      </c>
      <c r="I10" s="5" t="n">
        <v>9924000</v>
      </c>
      <c r="J10" s="5" t="n">
        <v>11911000</v>
      </c>
      <c r="K10" s="5" t="n">
        <v>16882000</v>
      </c>
    </row>
    <row r="11">
      <c r="A11" s="4" t="inlineStr">
        <is>
          <t>Current tax expense income relating to special mining tax</t>
        </is>
      </c>
      <c r="J11" s="5" t="n">
        <v>18600000</v>
      </c>
    </row>
    <row r="12">
      <c r="A12" s="4" t="inlineStr">
        <is>
          <t>Current tax expense income relating to mining royalties</t>
        </is>
      </c>
      <c r="I12" s="5" t="n">
        <v>17300000</v>
      </c>
      <c r="J12" s="5" t="n">
        <v>28400000</v>
      </c>
    </row>
    <row r="13">
      <c r="A13" s="4" t="inlineStr">
        <is>
          <t>Current tax expense income relating to statutory retirement fund</t>
        </is>
      </c>
      <c r="I13" s="5" t="n">
        <v>2600000</v>
      </c>
      <c r="J13" s="5" t="n">
        <v>1800000</v>
      </c>
    </row>
    <row r="14">
      <c r="A14" s="4" t="inlineStr">
        <is>
          <t>Deferred tax expense (income)</t>
        </is>
      </c>
      <c r="I14" s="5" t="n">
        <v>15506000</v>
      </c>
      <c r="J14" s="5" t="n">
        <v>-37501000</v>
      </c>
      <c r="K14" s="5" t="n">
        <v>9997000</v>
      </c>
    </row>
    <row r="15">
      <c r="A15" s="4" t="inlineStr">
        <is>
          <t>Tax expense (income), continuing operations</t>
        </is>
      </c>
      <c r="I15" s="6" t="n">
        <v>25430000</v>
      </c>
      <c r="J15" s="6" t="n">
        <v>-25590000</v>
      </c>
      <c r="K15" s="6" t="n">
        <v>26879000</v>
      </c>
    </row>
    <row r="16">
      <c r="A16" s="4" t="inlineStr">
        <is>
          <t>Construction work in progress (as a percent)</t>
        </is>
      </c>
      <c r="H16" s="4" t="inlineStr">
        <is>
          <t>80.00%</t>
        </is>
      </c>
      <c r="I16" s="4" t="inlineStr">
        <is>
          <t>80.00%</t>
        </is>
      </c>
    </row>
    <row r="17">
      <c r="A17" s="4" t="inlineStr">
        <is>
          <t>Deductible temporary differences for which no deferred tax asset is recognised</t>
        </is>
      </c>
      <c r="P17" s="5" t="n">
        <v>1100000000</v>
      </c>
    </row>
    <row r="18">
      <c r="A18" s="4" t="inlineStr">
        <is>
          <t>Data processing equipment</t>
        </is>
      </c>
    </row>
    <row r="19">
      <c r="A19" s="3" t="inlineStr">
        <is>
          <t>Disclosure Of Income Tax Explanatory</t>
        </is>
      </c>
    </row>
    <row r="20">
      <c r="A20" s="4" t="inlineStr">
        <is>
          <t>Depreciation rate</t>
        </is>
      </c>
      <c r="H20" s="4" t="inlineStr">
        <is>
          <t>50.00%</t>
        </is>
      </c>
      <c r="I20" s="4" t="inlineStr">
        <is>
          <t>50.00%</t>
        </is>
      </c>
    </row>
    <row r="21">
      <c r="A21" s="4" t="inlineStr">
        <is>
          <t>Machinery and equipment</t>
        </is>
      </c>
    </row>
    <row r="22">
      <c r="A22" s="3" t="inlineStr">
        <is>
          <t>Disclosure Of Income Tax Explanatory</t>
        </is>
      </c>
    </row>
    <row r="23">
      <c r="A23" s="4" t="inlineStr">
        <is>
          <t>Depreciation rate</t>
        </is>
      </c>
      <c r="H23" s="4" t="inlineStr">
        <is>
          <t>20.00%</t>
        </is>
      </c>
      <c r="I23" s="4" t="inlineStr">
        <is>
          <t>20.00%</t>
        </is>
      </c>
    </row>
    <row r="24">
      <c r="A24" s="4" t="inlineStr">
        <is>
          <t>Land transport vehicle</t>
        </is>
      </c>
    </row>
    <row r="25">
      <c r="A25" s="3" t="inlineStr">
        <is>
          <t>Disclosure Of Income Tax Explanatory</t>
        </is>
      </c>
    </row>
    <row r="26">
      <c r="A26" s="4" t="inlineStr">
        <is>
          <t>Depreciation rate</t>
        </is>
      </c>
      <c r="H26" s="4" t="inlineStr">
        <is>
          <t>33.30%</t>
        </is>
      </c>
      <c r="I26" s="4" t="inlineStr">
        <is>
          <t>33.30%</t>
        </is>
      </c>
    </row>
    <row r="27">
      <c r="A27" s="4" t="inlineStr">
        <is>
          <t>Hybrid or electric land transport vehicle</t>
        </is>
      </c>
    </row>
    <row r="28">
      <c r="A28" s="3" t="inlineStr">
        <is>
          <t>Disclosure Of Income Tax Explanatory</t>
        </is>
      </c>
    </row>
    <row r="29">
      <c r="A29" s="4" t="inlineStr">
        <is>
          <t>Depreciation rate</t>
        </is>
      </c>
      <c r="H29" s="4" t="inlineStr">
        <is>
          <t>50.00%</t>
        </is>
      </c>
      <c r="I29" s="4" t="inlineStr">
        <is>
          <t>50.00%</t>
        </is>
      </c>
    </row>
    <row r="30">
      <c r="A30" s="4" t="inlineStr">
        <is>
          <t>SUNAT</t>
        </is>
      </c>
    </row>
    <row r="31">
      <c r="A31" s="3" t="inlineStr">
        <is>
          <t>Disclosure Of Income Tax Explanatory</t>
        </is>
      </c>
    </row>
    <row r="32">
      <c r="A32" s="4" t="inlineStr">
        <is>
          <t>Number Of Equal Monthly Payments | installment</t>
        </is>
      </c>
      <c r="C32" s="5" t="n">
        <v>66</v>
      </c>
    </row>
    <row r="33">
      <c r="A33" s="4" t="inlineStr">
        <is>
          <t>Changes in tax rates or tax laws enacted or announced [member]</t>
        </is>
      </c>
    </row>
    <row r="34">
      <c r="A34" s="3" t="inlineStr">
        <is>
          <t>Disclosure Of Income Tax Explanatory</t>
        </is>
      </c>
    </row>
    <row r="35">
      <c r="A35" s="4" t="inlineStr">
        <is>
          <t>Applicable Tax Rate With Respect To Results Obtained</t>
        </is>
      </c>
      <c r="K35" s="4" t="inlineStr">
        <is>
          <t>5.00%</t>
        </is>
      </c>
    </row>
    <row r="36">
      <c r="A36" s="4" t="inlineStr">
        <is>
          <t>Minera Yanacocha SRL and subsidiary [Member]</t>
        </is>
      </c>
    </row>
    <row r="37">
      <c r="A37" s="3" t="inlineStr">
        <is>
          <t>Disclosure Of Income Tax Explanatory</t>
        </is>
      </c>
    </row>
    <row r="38">
      <c r="A38" s="4" t="inlineStr">
        <is>
          <t>Applicable tax rate</t>
        </is>
      </c>
      <c r="D38" s="4" t="inlineStr">
        <is>
          <t>29.50%</t>
        </is>
      </c>
      <c r="H38" s="4" t="inlineStr">
        <is>
          <t>29.50%</t>
        </is>
      </c>
      <c r="I38" s="4" t="inlineStr">
        <is>
          <t>29.50%</t>
        </is>
      </c>
      <c r="J38" s="4" t="inlineStr">
        <is>
          <t>29.50%</t>
        </is>
      </c>
      <c r="K38" s="4" t="inlineStr">
        <is>
          <t>29.50%</t>
        </is>
      </c>
    </row>
    <row r="39">
      <c r="A39" s="4" t="inlineStr">
        <is>
          <t>Maximum mining tax rate on operating profit</t>
        </is>
      </c>
      <c r="G39" s="4" t="inlineStr">
        <is>
          <t>12.00%</t>
        </is>
      </c>
    </row>
    <row r="40">
      <c r="A40" s="4" t="inlineStr">
        <is>
          <t>Mining royalties included in cost of production</t>
        </is>
      </c>
      <c r="I40" s="6" t="n">
        <v>6167000</v>
      </c>
      <c r="J40" s="6" t="n">
        <v>7360000</v>
      </c>
      <c r="K40" s="6" t="n">
        <v>1273000</v>
      </c>
    </row>
    <row r="41">
      <c r="A41" s="4" t="inlineStr">
        <is>
          <t>Mining tax expense</t>
        </is>
      </c>
      <c r="I41" s="6" t="n">
        <v>5065000</v>
      </c>
      <c r="J41" s="5" t="n">
        <v>9702000</v>
      </c>
      <c r="K41" s="5" t="n">
        <v>592000</v>
      </c>
    </row>
    <row r="42">
      <c r="A42" s="4" t="inlineStr">
        <is>
          <t>Employers contribution rate</t>
        </is>
      </c>
      <c r="H42" s="4" t="inlineStr">
        <is>
          <t>0.50%</t>
        </is>
      </c>
      <c r="I42" s="4" t="inlineStr">
        <is>
          <t>0.50%</t>
        </is>
      </c>
    </row>
    <row r="43">
      <c r="A43" s="4" t="inlineStr">
        <is>
          <t>Employees Contribution Rate</t>
        </is>
      </c>
      <c r="H43" s="4" t="inlineStr">
        <is>
          <t>0.50%</t>
        </is>
      </c>
      <c r="I43" s="4" t="inlineStr">
        <is>
          <t>0.50%</t>
        </is>
      </c>
    </row>
    <row r="44">
      <c r="A44" s="4" t="inlineStr">
        <is>
          <t>Current Income Tax Payable</t>
        </is>
      </c>
      <c r="P44" s="5" t="n">
        <v>39604000</v>
      </c>
    </row>
    <row r="45">
      <c r="A45" s="4" t="inlineStr">
        <is>
          <t>Mining Tax Payable</t>
        </is>
      </c>
      <c r="P45" s="5" t="n">
        <v>2425000</v>
      </c>
      <c r="R45" s="5" t="n">
        <v>2877000</v>
      </c>
    </row>
    <row r="46">
      <c r="A46" s="4" t="inlineStr">
        <is>
          <t>Income and mining tax expense</t>
        </is>
      </c>
      <c r="I46" s="6" t="n">
        <v>868000</v>
      </c>
      <c r="J46" s="5" t="n">
        <v>728000</v>
      </c>
      <c r="K46" s="5" t="n">
        <v>39000</v>
      </c>
    </row>
    <row r="47">
      <c r="A47" s="4" t="inlineStr">
        <is>
          <t>Term of agreement of guarantees and measures to promote investments</t>
        </is>
      </c>
      <c r="H47" s="4" t="inlineStr">
        <is>
          <t>15 years</t>
        </is>
      </c>
      <c r="I47" s="4" t="inlineStr">
        <is>
          <t>15 years</t>
        </is>
      </c>
    </row>
    <row r="48">
      <c r="A48" s="4" t="inlineStr">
        <is>
          <t>Mining royalties payable</t>
        </is>
      </c>
      <c r="K48" s="5" t="n">
        <v>0</v>
      </c>
      <c r="L48" s="6" t="n">
        <v>0</v>
      </c>
      <c r="P48" s="5" t="n">
        <v>55000</v>
      </c>
      <c r="R48" s="5" t="n">
        <v>1563000</v>
      </c>
    </row>
    <row r="49">
      <c r="A49" s="4" t="inlineStr">
        <is>
          <t>Current tax expense (income)</t>
        </is>
      </c>
      <c r="I49" s="6" t="n">
        <v>53018000</v>
      </c>
      <c r="J49" s="5" t="n">
        <v>64928000</v>
      </c>
      <c r="K49" s="5" t="n">
        <v>30368000</v>
      </c>
    </row>
    <row r="50">
      <c r="A50" s="4" t="inlineStr">
        <is>
          <t>Deferred tax expense (income)</t>
        </is>
      </c>
      <c r="I50" s="5" t="n">
        <v>0</v>
      </c>
      <c r="J50" s="5" t="n">
        <v>0</v>
      </c>
      <c r="K50" s="5" t="n">
        <v>-1071000</v>
      </c>
    </row>
    <row r="51">
      <c r="A51" s="4" t="inlineStr">
        <is>
          <t>Tax expense (income), continuing operations</t>
        </is>
      </c>
      <c r="I51" s="6" t="n">
        <v>53018000</v>
      </c>
      <c r="J51" s="6" t="n">
        <v>64928000</v>
      </c>
      <c r="K51" s="6" t="n">
        <v>29297000</v>
      </c>
    </row>
    <row r="52">
      <c r="A52" s="4" t="inlineStr">
        <is>
          <t>Tax rate effect from change in tax rate</t>
        </is>
      </c>
      <c r="H52" s="4" t="inlineStr">
        <is>
          <t>29.00%</t>
        </is>
      </c>
      <c r="I52" s="4" t="inlineStr">
        <is>
          <t>29.00%</t>
        </is>
      </c>
    </row>
    <row r="53">
      <c r="A53" s="4" t="inlineStr">
        <is>
          <t>Sociedad Minera Cerro Verde S.A.A. [Member]</t>
        </is>
      </c>
    </row>
    <row r="54">
      <c r="A54" s="3" t="inlineStr">
        <is>
          <t>Disclosure Of Income Tax Explanatory</t>
        </is>
      </c>
    </row>
    <row r="55">
      <c r="A55" s="4" t="inlineStr">
        <is>
          <t>Applicable tax rate</t>
        </is>
      </c>
      <c r="H55" s="4" t="inlineStr">
        <is>
          <t>32.00%</t>
        </is>
      </c>
      <c r="I55" s="4" t="inlineStr">
        <is>
          <t>32.00%</t>
        </is>
      </c>
      <c r="J55" s="4" t="inlineStr">
        <is>
          <t>32.00%</t>
        </is>
      </c>
      <c r="K55" s="4" t="inlineStr">
        <is>
          <t>32.00%</t>
        </is>
      </c>
    </row>
    <row r="56">
      <c r="A56" s="4" t="inlineStr">
        <is>
          <t>Deferred tax expense (income) recognised in profit or loss</t>
        </is>
      </c>
      <c r="I56" s="6" t="n">
        <v>26300000</v>
      </c>
      <c r="J56" s="6" t="n">
        <v>141600000</v>
      </c>
      <c r="K56" s="6" t="n">
        <v>62200000</v>
      </c>
    </row>
    <row r="57">
      <c r="A57" s="4" t="inlineStr">
        <is>
          <t>Amount Paid For Disputed Tax Assessments</t>
        </is>
      </c>
      <c r="P57" s="5" t="n">
        <v>432700000</v>
      </c>
      <c r="R57" s="5" t="n">
        <v>432700000</v>
      </c>
    </row>
    <row r="58">
      <c r="A58" s="4" t="inlineStr">
        <is>
          <t>Other non-current receivables</t>
        </is>
      </c>
      <c r="B58" s="4" t="inlineStr">
        <is>
          <t>[1]</t>
        </is>
      </c>
      <c r="P58" s="5" t="n">
        <v>190501000</v>
      </c>
      <c r="R58" s="5" t="n">
        <v>186626000</v>
      </c>
    </row>
    <row r="59">
      <c r="A59" s="4" t="inlineStr">
        <is>
          <t>Current tax expense (income)</t>
        </is>
      </c>
      <c r="I59" s="5" t="n">
        <v>236926000</v>
      </c>
      <c r="J59" s="5" t="n">
        <v>-298074000</v>
      </c>
      <c r="K59" s="5" t="n">
        <v>325170000</v>
      </c>
    </row>
    <row r="60">
      <c r="A60" s="4" t="inlineStr">
        <is>
          <t>Current tax expense income relating to special mining tax</t>
        </is>
      </c>
      <c r="K60" s="5" t="n">
        <v>-28200000</v>
      </c>
    </row>
    <row r="61">
      <c r="A61" s="4" t="inlineStr">
        <is>
          <t>Current tax expense income relating to mining royalties</t>
        </is>
      </c>
      <c r="K61" s="5" t="n">
        <v>34900000</v>
      </c>
    </row>
    <row r="62">
      <c r="A62" s="4" t="inlineStr">
        <is>
          <t>Current tax expense income relating to statutory retirement fund</t>
        </is>
      </c>
      <c r="K62" s="5" t="n">
        <v>1500000</v>
      </c>
    </row>
    <row r="63">
      <c r="A63" s="4" t="inlineStr">
        <is>
          <t>Deferred tax expense (income)</t>
        </is>
      </c>
      <c r="I63" s="5" t="n">
        <v>25962000</v>
      </c>
      <c r="J63" s="5" t="n">
        <v>139934000</v>
      </c>
      <c r="K63" s="5" t="n">
        <v>61483000</v>
      </c>
    </row>
    <row r="64">
      <c r="A64" s="4" t="inlineStr">
        <is>
          <t>Tax expense (income), continuing operations</t>
        </is>
      </c>
      <c r="I64" s="5" t="n">
        <v>236926000</v>
      </c>
      <c r="J64" s="5" t="n">
        <v>298074000</v>
      </c>
      <c r="K64" s="5" t="n">
        <v>325170000</v>
      </c>
    </row>
    <row r="65">
      <c r="A65" s="4" t="inlineStr">
        <is>
          <t>Current income tax expense</t>
        </is>
      </c>
      <c r="I65" s="6" t="n">
        <v>210600000</v>
      </c>
      <c r="J65" s="6" t="n">
        <v>156500000</v>
      </c>
      <c r="K65" s="5" t="n">
        <v>263000000</v>
      </c>
    </row>
    <row r="66">
      <c r="A66" s="4" t="inlineStr">
        <is>
          <t>Sociedad Minera Cerro Verde S.A.A. [Member] | December 2006 to December 2013 | SUNAT</t>
        </is>
      </c>
    </row>
    <row r="67">
      <c r="A67" s="3" t="inlineStr">
        <is>
          <t>Disclosure Of Income Tax Explanatory</t>
        </is>
      </c>
    </row>
    <row r="68">
      <c r="A68" s="4" t="inlineStr">
        <is>
          <t>Tax payment based on exchange rates</t>
        </is>
      </c>
      <c r="P68" s="5" t="n">
        <v>435200000</v>
      </c>
    </row>
    <row r="69">
      <c r="A69" s="4" t="inlineStr">
        <is>
          <t>Tax payment based on estimated due</t>
        </is>
      </c>
      <c r="H69" s="4" t="inlineStr">
        <is>
          <t>S/ 1,600,000</t>
        </is>
      </c>
      <c r="P69" s="5" t="n">
        <v>476700000</v>
      </c>
    </row>
    <row r="70">
      <c r="A70" s="4" t="inlineStr">
        <is>
          <t>Number Of Equal Monthly Payments | installment</t>
        </is>
      </c>
      <c r="H70" s="5" t="n">
        <v>66</v>
      </c>
      <c r="I70" s="5" t="n">
        <v>66</v>
      </c>
    </row>
    <row r="71">
      <c r="A71" s="4" t="inlineStr">
        <is>
          <t>Deferred Interest, Interest And Penalties</t>
        </is>
      </c>
      <c r="I71" s="6" t="n">
        <v>496500000</v>
      </c>
    </row>
    <row r="72">
      <c r="A72" s="4" t="inlineStr">
        <is>
          <t>Amount of the assessment, including interest and penalties</t>
        </is>
      </c>
      <c r="H72" s="4" t="inlineStr">
        <is>
          <t>S/ 2,800,000,000</t>
        </is>
      </c>
      <c r="I72" s="6" t="n">
        <v>771200000</v>
      </c>
    </row>
    <row r="73">
      <c r="A73" s="4" t="inlineStr">
        <is>
          <t>Minera Yanacocha SRL One [Member]</t>
        </is>
      </c>
    </row>
    <row r="74">
      <c r="A74" s="3" t="inlineStr">
        <is>
          <t>Disclosure Of Income Tax Explanatory</t>
        </is>
      </c>
    </row>
    <row r="75">
      <c r="A75" s="4" t="inlineStr">
        <is>
          <t>Additional income and mining tax expense</t>
        </is>
      </c>
      <c r="K75" s="6" t="n">
        <v>8230000</v>
      </c>
      <c r="L75" s="6" t="n">
        <v>3526000</v>
      </c>
    </row>
    <row r="76">
      <c r="A76" s="4" t="inlineStr">
        <is>
          <t>Current Income Tax Payable</t>
        </is>
      </c>
      <c r="R76" s="5" t="n">
        <v>20276000</v>
      </c>
    </row>
    <row r="77">
      <c r="A77" s="4" t="inlineStr">
        <is>
          <t>Peruvian government [member]</t>
        </is>
      </c>
    </row>
    <row r="78">
      <c r="A78" s="3" t="inlineStr">
        <is>
          <t>Disclosure Of Income Tax Explanatory</t>
        </is>
      </c>
    </row>
    <row r="79">
      <c r="A79" s="4" t="inlineStr">
        <is>
          <t>Applicable tax rate</t>
        </is>
      </c>
      <c r="H79" s="4" t="inlineStr">
        <is>
          <t>32.00%</t>
        </is>
      </c>
      <c r="I79" s="4" t="inlineStr">
        <is>
          <t>32.00%</t>
        </is>
      </c>
    </row>
    <row r="80">
      <c r="A80" s="4" t="inlineStr">
        <is>
          <t>Peruvian government [member] | Minera Yanacocha SRL and subsidiary [Member]</t>
        </is>
      </c>
    </row>
    <row r="81">
      <c r="A81" s="3" t="inlineStr">
        <is>
          <t>Disclosure Of Income Tax Explanatory</t>
        </is>
      </c>
    </row>
    <row r="82">
      <c r="A82" s="4" t="inlineStr">
        <is>
          <t>Royalty rate on revenue</t>
        </is>
      </c>
      <c r="G82" s="4" t="inlineStr">
        <is>
          <t>1.00%</t>
        </is>
      </c>
    </row>
    <row r="83">
      <c r="A83" s="4" t="inlineStr">
        <is>
          <t>IFRS Standby Letters of Credit [Member] | Sociedad Minera Cerro Verde S.A.A. [Member]</t>
        </is>
      </c>
    </row>
    <row r="84">
      <c r="A84" s="3" t="inlineStr">
        <is>
          <t>Disclosure Of Income Tax Explanatory</t>
        </is>
      </c>
    </row>
    <row r="85">
      <c r="A85" s="4" t="inlineStr">
        <is>
          <t>Notional amount</t>
        </is>
      </c>
      <c r="H85" s="4" t="inlineStr">
        <is>
          <t>S/ 1,370,300,000</t>
        </is>
      </c>
      <c r="P85" s="6" t="n">
        <v>378100000</v>
      </c>
      <c r="Q85" s="4" t="inlineStr">
        <is>
          <t>S/ 1,643,900,000</t>
        </is>
      </c>
      <c r="R85" s="6" t="n">
        <v>495600000</v>
      </c>
    </row>
    <row r="86">
      <c r="A86" s="4" t="inlineStr">
        <is>
          <t>Minimum</t>
        </is>
      </c>
    </row>
    <row r="87">
      <c r="A87" s="3" t="inlineStr">
        <is>
          <t>Disclosure Of Income Tax Explanatory</t>
        </is>
      </c>
    </row>
    <row r="88">
      <c r="A88" s="4" t="inlineStr">
        <is>
          <t>Royalty rate on revenue</t>
        </is>
      </c>
      <c r="E88" s="4" t="inlineStr">
        <is>
          <t>1.00%</t>
        </is>
      </c>
    </row>
    <row r="89">
      <c r="A89" s="4" t="inlineStr">
        <is>
          <t>Minimum | Minera Yanacocha SRL and subsidiary [Member]</t>
        </is>
      </c>
    </row>
    <row r="90">
      <c r="A90" s="3" t="inlineStr">
        <is>
          <t>Disclosure Of Income Tax Explanatory</t>
        </is>
      </c>
    </row>
    <row r="91">
      <c r="A91" s="4" t="inlineStr">
        <is>
          <t>Mining tax rate on operating profit</t>
        </is>
      </c>
      <c r="H91" s="4" t="inlineStr">
        <is>
          <t>2.00%</t>
        </is>
      </c>
      <c r="I91" s="4" t="inlineStr">
        <is>
          <t>2.00%</t>
        </is>
      </c>
    </row>
    <row r="92">
      <c r="A92" s="4" t="inlineStr">
        <is>
          <t>Minimum | Minera Yanacocha SRL and subsidiary [Member] | Special Mining Burden [Member]</t>
        </is>
      </c>
    </row>
    <row r="93">
      <c r="A93" s="3" t="inlineStr">
        <is>
          <t>Disclosure Of Income Tax Explanatory</t>
        </is>
      </c>
    </row>
    <row r="94">
      <c r="A94" s="4" t="inlineStr">
        <is>
          <t>Mining tax rate on operating profit</t>
        </is>
      </c>
      <c r="H94" s="4" t="inlineStr">
        <is>
          <t>4.00%</t>
        </is>
      </c>
      <c r="I94" s="4" t="inlineStr">
        <is>
          <t>4.00%</t>
        </is>
      </c>
    </row>
    <row r="95">
      <c r="A95" s="4" t="inlineStr">
        <is>
          <t>Maximum</t>
        </is>
      </c>
    </row>
    <row r="96">
      <c r="A96" s="3" t="inlineStr">
        <is>
          <t>Disclosure Of Income Tax Explanatory</t>
        </is>
      </c>
    </row>
    <row r="97">
      <c r="A97" s="4" t="inlineStr">
        <is>
          <t>Royalty rate on revenue</t>
        </is>
      </c>
      <c r="E97" s="4" t="inlineStr">
        <is>
          <t>12.00%</t>
        </is>
      </c>
    </row>
    <row r="98">
      <c r="A98" s="4" t="inlineStr">
        <is>
          <t>Maximum | Minera Yanacocha SRL and subsidiary [Member]</t>
        </is>
      </c>
    </row>
    <row r="99">
      <c r="A99" s="3" t="inlineStr">
        <is>
          <t>Disclosure Of Income Tax Explanatory</t>
        </is>
      </c>
    </row>
    <row r="100">
      <c r="A100" s="4" t="inlineStr">
        <is>
          <t>Mining tax rate on operating profit</t>
        </is>
      </c>
      <c r="H100" s="4" t="inlineStr">
        <is>
          <t>8.40%</t>
        </is>
      </c>
      <c r="I100" s="4" t="inlineStr">
        <is>
          <t>8.40%</t>
        </is>
      </c>
    </row>
    <row r="101">
      <c r="A101" s="4" t="inlineStr">
        <is>
          <t>Maximum | Minera Yanacocha SRL and subsidiary [Member] | Special Mining Burden [Member]</t>
        </is>
      </c>
    </row>
    <row r="102">
      <c r="A102" s="3" t="inlineStr">
        <is>
          <t>Disclosure Of Income Tax Explanatory</t>
        </is>
      </c>
    </row>
    <row r="103">
      <c r="A103" s="4" t="inlineStr">
        <is>
          <t>Mining tax rate on operating profit</t>
        </is>
      </c>
      <c r="H103" s="4" t="inlineStr">
        <is>
          <t>13.12%</t>
        </is>
      </c>
      <c r="I103" s="4" t="inlineStr">
        <is>
          <t>13.12%</t>
        </is>
      </c>
    </row>
    <row r="104"/>
    <row r="105">
      <c r="A105" s="4" t="inlineStr">
        <is>
          <t>[1]</t>
        </is>
      </c>
      <c r="B105" s="4" t="inlineStr">
        <is>
          <t>Represents disbursements made under protest by the Company in connection with disputed tax assessments related to reviews by SUNAT (Superintendencia Nacional de Administración Tributaria) from the years 2003 to 2012 (see Note 13(c) and 13(e)). According to current tax procedures and the timeframe for resolving these types of claims, management and its legal advisors expect resolution of this matter will be favorable to the Company and amounts will be recoverable.</t>
        </is>
      </c>
    </row>
  </sheetData>
  <mergeCells count="3">
    <mergeCell ref="A1:B1"/>
    <mergeCell ref="A104:Q104"/>
    <mergeCell ref="B105:Q105"/>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Net sales (Details) - USD ($) $ in Thousands</t>
        </is>
      </c>
      <c r="B1" s="2" t="inlineStr">
        <is>
          <t>12 Months Ended</t>
        </is>
      </c>
    </row>
    <row r="2">
      <c r="B2" s="2" t="inlineStr">
        <is>
          <t>Dec. 31, 2020</t>
        </is>
      </c>
      <c r="C2" s="2" t="inlineStr">
        <is>
          <t>Dec. 31, 2019</t>
        </is>
      </c>
      <c r="D2" s="2" t="inlineStr">
        <is>
          <t>Dec. 31, 2018</t>
        </is>
      </c>
    </row>
    <row r="3">
      <c r="A3" s="3" t="inlineStr">
        <is>
          <t>Disclosure of Sales of goods [Line Items]</t>
        </is>
      </c>
    </row>
    <row r="4">
      <c r="A4" s="4" t="inlineStr">
        <is>
          <t>Revenue from sale of goods</t>
        </is>
      </c>
      <c r="B4" s="6" t="n">
        <v>637619</v>
      </c>
      <c r="C4" s="6" t="n">
        <v>821930</v>
      </c>
      <c r="D4" s="6" t="n">
        <v>1106329</v>
      </c>
    </row>
    <row r="5">
      <c r="A5" s="4" t="inlineStr">
        <is>
          <t>Revenue from rendering of services</t>
        </is>
      </c>
      <c r="B5" s="5" t="n">
        <v>20285</v>
      </c>
      <c r="C5" s="5" t="n">
        <v>23661</v>
      </c>
      <c r="D5" s="5" t="n">
        <v>24001</v>
      </c>
    </row>
    <row r="6">
      <c r="A6" s="4" t="inlineStr">
        <is>
          <t>Gold</t>
        </is>
      </c>
      <c r="B6" s="5" t="n">
        <v>229590</v>
      </c>
      <c r="C6" s="5" t="n">
        <v>254194</v>
      </c>
      <c r="D6" s="5" t="n">
        <v>411877</v>
      </c>
    </row>
    <row r="7">
      <c r="A7" s="4" t="inlineStr">
        <is>
          <t>Silver</t>
        </is>
      </c>
      <c r="B7" s="5" t="n">
        <v>230498</v>
      </c>
      <c r="C7" s="5" t="n">
        <v>298171</v>
      </c>
      <c r="D7" s="5" t="n">
        <v>362122</v>
      </c>
    </row>
    <row r="8">
      <c r="A8" s="4" t="inlineStr">
        <is>
          <t>Copper</t>
        </is>
      </c>
      <c r="B8" s="5" t="n">
        <v>181311</v>
      </c>
      <c r="C8" s="5" t="n">
        <v>238304</v>
      </c>
      <c r="D8" s="5" t="n">
        <v>274761</v>
      </c>
    </row>
    <row r="9">
      <c r="A9" s="4" t="inlineStr">
        <is>
          <t>Zinc</t>
        </is>
      </c>
      <c r="B9" s="5" t="n">
        <v>120546</v>
      </c>
      <c r="C9" s="5" t="n">
        <v>149317</v>
      </c>
      <c r="D9" s="5" t="n">
        <v>164666</v>
      </c>
    </row>
    <row r="10">
      <c r="A10" s="4" t="inlineStr">
        <is>
          <t>Lead</t>
        </is>
      </c>
      <c r="B10" s="5" t="n">
        <v>48426</v>
      </c>
      <c r="C10" s="5" t="n">
        <v>89141</v>
      </c>
      <c r="D10" s="5" t="n">
        <v>85555</v>
      </c>
    </row>
    <row r="11">
      <c r="A11" s="4" t="inlineStr">
        <is>
          <t>Manganese sulfate</t>
        </is>
      </c>
      <c r="B11" s="5" t="n">
        <v>4051</v>
      </c>
      <c r="C11" s="5" t="n">
        <v>6046</v>
      </c>
      <c r="D11" s="5" t="n">
        <v>6655</v>
      </c>
    </row>
    <row r="12">
      <c r="A12" s="4" t="inlineStr">
        <is>
          <t>Revenue from sale of goods before commercial deductions</t>
        </is>
      </c>
      <c r="B12" s="5" t="n">
        <v>814422</v>
      </c>
      <c r="C12" s="5" t="n">
        <v>1035173</v>
      </c>
      <c r="D12" s="5" t="n">
        <v>1305636</v>
      </c>
    </row>
    <row r="13">
      <c r="A13" s="4" t="inlineStr">
        <is>
          <t>Commercial deductions</t>
        </is>
      </c>
      <c r="B13" s="5" t="n">
        <v>-179748</v>
      </c>
      <c r="C13" s="5" t="n">
        <v>-220306</v>
      </c>
      <c r="D13" s="5" t="n">
        <v>-192684</v>
      </c>
    </row>
    <row r="14">
      <c r="A14" s="4" t="inlineStr">
        <is>
          <t>Royalty income</t>
        </is>
      </c>
      <c r="B14" s="5" t="n">
        <v>18638</v>
      </c>
      <c r="C14" s="5" t="n">
        <v>22297</v>
      </c>
      <c r="D14" s="5" t="n">
        <v>20385</v>
      </c>
    </row>
    <row r="15">
      <c r="A15" s="4" t="inlineStr">
        <is>
          <t>Revenue from contracts with customers</t>
        </is>
      </c>
      <c r="B15" s="5" t="n">
        <v>673597</v>
      </c>
      <c r="C15" s="5" t="n">
        <v>860825</v>
      </c>
      <c r="D15" s="5" t="n">
        <v>1157338</v>
      </c>
    </row>
    <row r="16">
      <c r="A16" s="4" t="inlineStr">
        <is>
          <t>Revenue</t>
        </is>
      </c>
      <c r="B16" s="5" t="n">
        <v>676542</v>
      </c>
      <c r="C16" s="5" t="n">
        <v>867888</v>
      </c>
      <c r="D16" s="5" t="n">
        <v>1150715</v>
      </c>
    </row>
    <row r="17">
      <c r="A17" s="4" t="inlineStr">
        <is>
          <t>Contracts with customers for sale of goods</t>
        </is>
      </c>
      <c r="B17" s="5" t="n">
        <v>634674</v>
      </c>
      <c r="C17" s="5" t="n">
        <v>814867</v>
      </c>
      <c r="D17" s="5" t="n">
        <v>1112952</v>
      </c>
    </row>
    <row r="18">
      <c r="A18" s="4" t="inlineStr">
        <is>
          <t>Hedge Operations</t>
        </is>
      </c>
      <c r="B18" s="5" t="n">
        <v>-6464</v>
      </c>
      <c r="C18" s="5" t="n">
        <v>4322</v>
      </c>
      <c r="D18" s="5" t="n">
        <v>-1398</v>
      </c>
    </row>
    <row r="19">
      <c r="A19" s="4" t="inlineStr">
        <is>
          <t>Fair Value of accounts receivables.</t>
        </is>
      </c>
      <c r="B19" s="5" t="n">
        <v>5154</v>
      </c>
      <c r="C19" s="5" t="n">
        <v>2347</v>
      </c>
      <c r="D19" s="5" t="n">
        <v>-6013</v>
      </c>
    </row>
    <row r="20">
      <c r="A20" s="4" t="inlineStr">
        <is>
          <t>Adjustments to prior period liquidations</t>
        </is>
      </c>
      <c r="B20" s="5" t="n">
        <v>4255</v>
      </c>
      <c r="C20" s="5" t="n">
        <v>394</v>
      </c>
      <c r="D20" s="5" t="n">
        <v>788</v>
      </c>
    </row>
    <row r="21">
      <c r="A21" s="4" t="inlineStr">
        <is>
          <t>Peru [Member]</t>
        </is>
      </c>
    </row>
    <row r="22">
      <c r="A22" s="3" t="inlineStr">
        <is>
          <t>Disclosure of Sales of goods [Line Items]</t>
        </is>
      </c>
    </row>
    <row r="23">
      <c r="A23" s="4" t="inlineStr">
        <is>
          <t>Revenue from rendering of services</t>
        </is>
      </c>
      <c r="B23" s="5" t="n">
        <v>20173</v>
      </c>
      <c r="C23" s="5" t="n">
        <v>23501</v>
      </c>
      <c r="D23" s="5" t="n">
        <v>23712</v>
      </c>
    </row>
    <row r="24">
      <c r="A24" s="4" t="inlineStr">
        <is>
          <t>Royalty income</t>
        </is>
      </c>
      <c r="B24" s="5" t="n">
        <v>18638</v>
      </c>
      <c r="C24" s="5" t="n">
        <v>22297</v>
      </c>
      <c r="D24" s="5" t="n">
        <v>20385</v>
      </c>
    </row>
    <row r="25">
      <c r="A25" s="4" t="inlineStr">
        <is>
          <t>Revenue from contracts with customers</t>
        </is>
      </c>
      <c r="C25" s="5" t="n">
        <v>22297</v>
      </c>
    </row>
    <row r="26">
      <c r="A26" s="4" t="inlineStr">
        <is>
          <t>Contracts with customers for sale of goods</t>
        </is>
      </c>
      <c r="B26" s="5" t="n">
        <v>389854</v>
      </c>
      <c r="C26" s="5" t="n">
        <v>476978</v>
      </c>
      <c r="D26" s="5" t="n">
        <v>521017</v>
      </c>
    </row>
    <row r="27">
      <c r="A27" s="4" t="inlineStr">
        <is>
          <t>America</t>
        </is>
      </c>
    </row>
    <row r="28">
      <c r="A28" s="3" t="inlineStr">
        <is>
          <t>Disclosure of Sales of goods [Line Items]</t>
        </is>
      </c>
    </row>
    <row r="29">
      <c r="A29" s="4" t="inlineStr">
        <is>
          <t>Revenue from rendering of services</t>
        </is>
      </c>
      <c r="B29" s="5" t="n">
        <v>92</v>
      </c>
      <c r="C29" s="5" t="n">
        <v>130</v>
      </c>
      <c r="D29" s="5" t="n">
        <v>289</v>
      </c>
    </row>
    <row r="30">
      <c r="A30" s="4" t="inlineStr">
        <is>
          <t>Contracts with customers for sale of goods</t>
        </is>
      </c>
      <c r="B30" s="5" t="n">
        <v>163500</v>
      </c>
      <c r="C30" s="5" t="n">
        <v>171769</v>
      </c>
      <c r="D30" s="5" t="n">
        <v>370624</v>
      </c>
    </row>
    <row r="31">
      <c r="A31" s="4" t="inlineStr">
        <is>
          <t>Asia [Member]</t>
        </is>
      </c>
    </row>
    <row r="32">
      <c r="A32" s="3" t="inlineStr">
        <is>
          <t>Disclosure of Sales of goods [Line Items]</t>
        </is>
      </c>
    </row>
    <row r="33">
      <c r="A33" s="4" t="inlineStr">
        <is>
          <t>Contracts with customers for sale of goods</t>
        </is>
      </c>
      <c r="B33" s="5" t="n">
        <v>39110</v>
      </c>
      <c r="C33" s="5" t="n">
        <v>105645</v>
      </c>
      <c r="D33" s="5" t="n">
        <v>120519</v>
      </c>
    </row>
    <row r="34">
      <c r="A34" s="4" t="inlineStr">
        <is>
          <t>Europe [Member]</t>
        </is>
      </c>
    </row>
    <row r="35">
      <c r="A35" s="3" t="inlineStr">
        <is>
          <t>Disclosure of Sales of goods [Line Items]</t>
        </is>
      </c>
    </row>
    <row r="36">
      <c r="A36" s="4" t="inlineStr">
        <is>
          <t>Revenue from rendering of services</t>
        </is>
      </c>
      <c r="B36" s="5" t="n">
        <v>20</v>
      </c>
      <c r="C36" s="5" t="n">
        <v>30</v>
      </c>
    </row>
    <row r="37">
      <c r="A37" s="4" t="inlineStr">
        <is>
          <t>Contracts with customers for sale of goods</t>
        </is>
      </c>
      <c r="B37" s="6" t="n">
        <v>42210</v>
      </c>
      <c r="C37" s="6" t="n">
        <v>60475</v>
      </c>
      <c r="D37" s="6" t="n">
        <v>100792</v>
      </c>
    </row>
  </sheetData>
  <mergeCells count="2">
    <mergeCell ref="A1:A2"/>
    <mergeCell ref="B1:D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sales - Revenue from contracts with customers (Details) - USD ($) $ in Thousands</t>
        </is>
      </c>
      <c r="B1" s="2" t="inlineStr">
        <is>
          <t>12 Months Ended</t>
        </is>
      </c>
    </row>
    <row r="2">
      <c r="B2" s="2" t="inlineStr">
        <is>
          <t>Dec. 31, 2020</t>
        </is>
      </c>
      <c r="C2" s="2" t="inlineStr">
        <is>
          <t>Dec. 31, 2019</t>
        </is>
      </c>
      <c r="D2" s="2" t="inlineStr">
        <is>
          <t>Dec. 31, 2018</t>
        </is>
      </c>
    </row>
    <row r="3">
      <c r="A3" s="3" t="inlineStr">
        <is>
          <t>Disclosure of Sales of goods [Line Items]</t>
        </is>
      </c>
    </row>
    <row r="4">
      <c r="A4" s="4" t="inlineStr">
        <is>
          <t>Revenue from sale of gold</t>
        </is>
      </c>
      <c r="B4" s="6" t="n">
        <v>229590</v>
      </c>
      <c r="C4" s="6" t="n">
        <v>254194</v>
      </c>
      <c r="D4" s="6" t="n">
        <v>411877</v>
      </c>
    </row>
    <row r="5">
      <c r="A5" s="4" t="inlineStr">
        <is>
          <t>Less: Royalty contributions (see Note 2(k))</t>
        </is>
      </c>
      <c r="B5" s="5" t="n">
        <v>-11749</v>
      </c>
      <c r="C5" s="5" t="n">
        <v>-12832</v>
      </c>
      <c r="D5" s="5" t="n">
        <v>-21388</v>
      </c>
    </row>
    <row r="6">
      <c r="A6" s="4" t="inlineStr">
        <is>
          <t>Revenue from sale of goods</t>
        </is>
      </c>
      <c r="B6" s="5" t="n">
        <v>637619</v>
      </c>
      <c r="C6" s="5" t="n">
        <v>821930</v>
      </c>
      <c r="D6" s="5" t="n">
        <v>1106329</v>
      </c>
    </row>
    <row r="7">
      <c r="A7" s="4" t="inlineStr">
        <is>
          <t>Minera Yanacocha SRL and subsidiary [Member]</t>
        </is>
      </c>
    </row>
    <row r="8">
      <c r="A8" s="3" t="inlineStr">
        <is>
          <t>Disclosure of Sales of goods [Line Items]</t>
        </is>
      </c>
    </row>
    <row r="9">
      <c r="A9" s="4" t="inlineStr">
        <is>
          <t>Revenue from sale of gold</t>
        </is>
      </c>
      <c r="B9" s="5" t="n">
        <v>592394</v>
      </c>
      <c r="C9" s="5" t="n">
        <v>734526</v>
      </c>
      <c r="D9" s="5" t="n">
        <v>658653</v>
      </c>
    </row>
    <row r="10">
      <c r="A10" s="4" t="inlineStr">
        <is>
          <t>Less: Royalty contributions (see Note 2(k))</t>
        </is>
      </c>
      <c r="C10" s="5" t="n">
        <v>-49000</v>
      </c>
      <c r="D10" s="5" t="n">
        <v>-3600</v>
      </c>
    </row>
    <row r="11">
      <c r="A11" s="4" t="inlineStr">
        <is>
          <t>Revenue from sale of goods</t>
        </is>
      </c>
      <c r="B11" s="5" t="n">
        <v>592394</v>
      </c>
      <c r="C11" s="5" t="n">
        <v>734526</v>
      </c>
      <c r="D11" s="5" t="n">
        <v>658653</v>
      </c>
    </row>
    <row r="12">
      <c r="A12" s="4" t="inlineStr">
        <is>
          <t>Minera Yanacocha SRL and subsidiary [Member] | S.M.R.L. Chaupiloma Dos de Cajamarca [Member]</t>
        </is>
      </c>
    </row>
    <row r="13">
      <c r="A13" s="3" t="inlineStr">
        <is>
          <t>Disclosure of Sales of goods [Line Items]</t>
        </is>
      </c>
    </row>
    <row r="14">
      <c r="A14" s="4" t="inlineStr">
        <is>
          <t>Less: Royalty contributions (see Note 2(k))</t>
        </is>
      </c>
      <c r="B14" s="5" t="n">
        <v>-18638</v>
      </c>
      <c r="C14" s="5" t="n">
        <v>-22297</v>
      </c>
      <c r="D14" s="5" t="n">
        <v>-20385</v>
      </c>
    </row>
    <row r="15">
      <c r="A15" s="4" t="inlineStr">
        <is>
          <t>Minera Yanacocha SRL and subsidiary [Member] | Switzerland</t>
        </is>
      </c>
    </row>
    <row r="16">
      <c r="A16" s="3" t="inlineStr">
        <is>
          <t>Disclosure of Sales of goods [Line Items]</t>
        </is>
      </c>
    </row>
    <row r="17">
      <c r="A17" s="4" t="inlineStr">
        <is>
          <t>Revenue from sale of gold</t>
        </is>
      </c>
      <c r="B17" s="5" t="n">
        <v>590002</v>
      </c>
      <c r="C17" s="6" t="n">
        <v>734526</v>
      </c>
      <c r="D17" s="5" t="n">
        <v>518664</v>
      </c>
    </row>
    <row r="18">
      <c r="A18" s="4" t="inlineStr">
        <is>
          <t>Minera Yanacocha SRL and subsidiary [Member] | America</t>
        </is>
      </c>
    </row>
    <row r="19">
      <c r="A19" s="3" t="inlineStr">
        <is>
          <t>Disclosure of Sales of goods [Line Items]</t>
        </is>
      </c>
    </row>
    <row r="20">
      <c r="A20" s="4" t="inlineStr">
        <is>
          <t>Revenue from sale of gold</t>
        </is>
      </c>
      <c r="B20" s="5" t="n">
        <v>1135</v>
      </c>
      <c r="D20" s="6" t="n">
        <v>139989</v>
      </c>
    </row>
    <row r="21">
      <c r="A21" s="4" t="inlineStr">
        <is>
          <t>Minera Yanacocha SRL and subsidiary [Member] | Singapore</t>
        </is>
      </c>
    </row>
    <row r="22">
      <c r="A22" s="3" t="inlineStr">
        <is>
          <t>Disclosure of Sales of goods [Line Items]</t>
        </is>
      </c>
    </row>
    <row r="23">
      <c r="A23" s="4" t="inlineStr">
        <is>
          <t>Revenue from sale of gold</t>
        </is>
      </c>
      <c r="B23" s="6" t="n">
        <v>1257</v>
      </c>
    </row>
  </sheetData>
  <mergeCells count="2">
    <mergeCell ref="A1:A2"/>
    <mergeCell ref="B1:D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1" customWidth="1" min="5" max="5"/>
    <col width="22" customWidth="1" min="6" max="6"/>
    <col width="21" customWidth="1" min="7" max="7"/>
  </cols>
  <sheetData>
    <row r="1">
      <c r="A1" s="1" t="inlineStr">
        <is>
          <t>Net sales - Sales of goods (Details) S/ in Thousands, $ in Thousands</t>
        </is>
      </c>
      <c r="B1" s="2" t="inlineStr">
        <is>
          <t>12 Months Ended</t>
        </is>
      </c>
    </row>
    <row r="2">
      <c r="B2" s="2" t="inlineStr">
        <is>
          <t>Dec. 31, 2020PEN (S/)</t>
        </is>
      </c>
      <c r="C2" s="2" t="inlineStr">
        <is>
          <t>Dec. 31, 2020USD ($)</t>
        </is>
      </c>
      <c r="D2" s="2" t="inlineStr">
        <is>
          <t>Dec. 31, 2019PEN (S/)</t>
        </is>
      </c>
      <c r="E2" s="2" t="inlineStr">
        <is>
          <t>Dec. 31, 2019USD ($)</t>
        </is>
      </c>
      <c r="F2" s="2" t="inlineStr">
        <is>
          <t>Dec. 31, 2018PEN (S/)</t>
        </is>
      </c>
      <c r="G2" s="2" t="inlineStr">
        <is>
          <t>Dec. 31, 2018USD ($)</t>
        </is>
      </c>
    </row>
    <row r="3">
      <c r="A3" s="3" t="inlineStr">
        <is>
          <t>Disclosure of Sales of goods [Line Items]</t>
        </is>
      </c>
    </row>
    <row r="4">
      <c r="A4" s="4" t="inlineStr">
        <is>
          <t>Revenue from sale of copper</t>
        </is>
      </c>
      <c r="C4" s="6" t="n">
        <v>181311</v>
      </c>
      <c r="E4" s="6" t="n">
        <v>238304</v>
      </c>
      <c r="G4" s="6" t="n">
        <v>274761</v>
      </c>
    </row>
    <row r="5">
      <c r="A5" s="4" t="inlineStr">
        <is>
          <t>Less: Royalty contributions (see Note 2(k))</t>
        </is>
      </c>
      <c r="C5" s="5" t="n">
        <v>-11749</v>
      </c>
      <c r="E5" s="5" t="n">
        <v>-12832</v>
      </c>
      <c r="G5" s="5" t="n">
        <v>-21388</v>
      </c>
    </row>
    <row r="6">
      <c r="A6" s="4" t="inlineStr">
        <is>
          <t>Revenue from sale of goods</t>
        </is>
      </c>
      <c r="C6" s="5" t="n">
        <v>637619</v>
      </c>
      <c r="E6" s="5" t="n">
        <v>821930</v>
      </c>
      <c r="G6" s="5" t="n">
        <v>1106329</v>
      </c>
    </row>
    <row r="7">
      <c r="A7" s="4" t="inlineStr">
        <is>
          <t>Sociedad Minera Cerro Verde S.A.A. [Member]</t>
        </is>
      </c>
    </row>
    <row r="8">
      <c r="A8" s="3" t="inlineStr">
        <is>
          <t>Disclosure of Sales of goods [Line Items]</t>
        </is>
      </c>
    </row>
    <row r="9">
      <c r="A9" s="4" t="inlineStr">
        <is>
          <t>Revenue from sale of copper</t>
        </is>
      </c>
      <c r="C9" s="5" t="n">
        <v>2538593</v>
      </c>
      <c r="E9" s="5" t="n">
        <v>2896894</v>
      </c>
      <c r="G9" s="5" t="n">
        <v>3061930</v>
      </c>
    </row>
    <row r="10">
      <c r="A10" s="4" t="inlineStr">
        <is>
          <t>Less: Royalty contributions (see Note 2(k))</t>
        </is>
      </c>
      <c r="C10" s="5" t="n">
        <v>-2000</v>
      </c>
      <c r="E10" s="5" t="n">
        <v>-2923</v>
      </c>
      <c r="G10" s="5" t="n">
        <v>-2743</v>
      </c>
    </row>
    <row r="11">
      <c r="A11" s="4" t="inlineStr">
        <is>
          <t>Revenue from sale of goods</t>
        </is>
      </c>
      <c r="C11" s="5" t="n">
        <v>2538593</v>
      </c>
      <c r="E11" s="5" t="n">
        <v>2896894</v>
      </c>
      <c r="G11" s="5" t="n">
        <v>3061930</v>
      </c>
    </row>
    <row r="12">
      <c r="A12" s="4" t="inlineStr">
        <is>
          <t>Sociedad Minera Cerro Verde S.A.A. [Member] | Copper concentrate [Member]</t>
        </is>
      </c>
    </row>
    <row r="13">
      <c r="A13" s="3" t="inlineStr">
        <is>
          <t>Disclosure of Sales of goods [Line Items]</t>
        </is>
      </c>
    </row>
    <row r="14">
      <c r="A14" s="4" t="inlineStr">
        <is>
          <t>Revenue from sale of copper</t>
        </is>
      </c>
      <c r="B14" s="4" t="inlineStr">
        <is>
          <t>S/ 743,274</t>
        </is>
      </c>
      <c r="C14" s="5" t="n">
        <v>2088167</v>
      </c>
      <c r="D14" s="4" t="inlineStr">
        <is>
          <t>S/ 912,974</t>
        </is>
      </c>
      <c r="E14" s="5" t="n">
        <v>2294249</v>
      </c>
      <c r="F14" s="4" t="inlineStr">
        <is>
          <t>S/ 962,113</t>
        </is>
      </c>
      <c r="G14" s="5" t="n">
        <v>2458088</v>
      </c>
    </row>
    <row r="15">
      <c r="A15" s="4" t="inlineStr">
        <is>
          <t>Sociedad Minera Cerro Verde S.A.A. [Member] | Copper cathode [Member]</t>
        </is>
      </c>
    </row>
    <row r="16">
      <c r="A16" s="3" t="inlineStr">
        <is>
          <t>Disclosure of Sales of goods [Line Items]</t>
        </is>
      </c>
    </row>
    <row r="17">
      <c r="A17" s="4" t="inlineStr">
        <is>
          <t>Revenue from sale of copper</t>
        </is>
      </c>
      <c r="B17" s="4" t="inlineStr">
        <is>
          <t>S/ 83,870</t>
        </is>
      </c>
      <c r="C17" s="5" t="n">
        <v>241808</v>
      </c>
      <c r="D17" s="4" t="inlineStr">
        <is>
          <t>S/ 88,875</t>
        </is>
      </c>
      <c r="E17" s="5" t="n">
        <v>244277</v>
      </c>
      <c r="F17" s="4" t="inlineStr">
        <is>
          <t>S/ 86,346</t>
        </is>
      </c>
      <c r="G17" s="5" t="n">
        <v>251908</v>
      </c>
    </row>
    <row r="18">
      <c r="A18" s="4" t="inlineStr">
        <is>
          <t>Sociedad Minera Cerro Verde S.A.A. [Member] | Other primarily silver and molybdenum concentrate [Member]</t>
        </is>
      </c>
    </row>
    <row r="19">
      <c r="A19" s="3" t="inlineStr">
        <is>
          <t>Disclosure of Sales of goods [Line Items]</t>
        </is>
      </c>
    </row>
    <row r="20">
      <c r="A20" s="4" t="inlineStr">
        <is>
          <t>Revenue from sale of copper</t>
        </is>
      </c>
      <c r="C20" s="6" t="n">
        <v>208618</v>
      </c>
      <c r="E20" s="6" t="n">
        <v>358368</v>
      </c>
      <c r="G20" s="6" t="n">
        <v>351934</v>
      </c>
    </row>
  </sheetData>
  <mergeCells count="2">
    <mergeCell ref="A1:A2"/>
    <mergeCell ref="B1:G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sales - geographic region (Details) - USD ($) $ in Thousands</t>
        </is>
      </c>
      <c r="B1" s="2" t="inlineStr">
        <is>
          <t>12 Months Ended</t>
        </is>
      </c>
    </row>
    <row r="2">
      <c r="B2" s="2" t="inlineStr">
        <is>
          <t>Dec. 31, 2020</t>
        </is>
      </c>
      <c r="C2" s="2" t="inlineStr">
        <is>
          <t>Dec. 31, 2019</t>
        </is>
      </c>
      <c r="D2" s="2" t="inlineStr">
        <is>
          <t>Dec. 31, 2018</t>
        </is>
      </c>
    </row>
    <row r="3">
      <c r="A3" s="3" t="inlineStr">
        <is>
          <t>Disclosure of Sales of goods [Line Items]</t>
        </is>
      </c>
    </row>
    <row r="4">
      <c r="A4" s="4" t="inlineStr">
        <is>
          <t>Less: Royalty contributions (see Note 2(k))</t>
        </is>
      </c>
      <c r="B4" s="6" t="n">
        <v>-11749</v>
      </c>
      <c r="C4" s="6" t="n">
        <v>-12832</v>
      </c>
      <c r="D4" s="6" t="n">
        <v>-21388</v>
      </c>
    </row>
    <row r="5">
      <c r="A5" s="4" t="inlineStr">
        <is>
          <t>Revenue from sale of goods</t>
        </is>
      </c>
      <c r="B5" s="5" t="n">
        <v>637619</v>
      </c>
      <c r="C5" s="5" t="n">
        <v>821930</v>
      </c>
      <c r="D5" s="5" t="n">
        <v>1106329</v>
      </c>
    </row>
    <row r="6">
      <c r="A6" s="4" t="inlineStr">
        <is>
          <t>Sociedad Minera Cerro Verde S.A.A. [Member]</t>
        </is>
      </c>
    </row>
    <row r="7">
      <c r="A7" s="3" t="inlineStr">
        <is>
          <t>Disclosure of Sales of goods [Line Items]</t>
        </is>
      </c>
    </row>
    <row r="8">
      <c r="A8" s="4" t="inlineStr">
        <is>
          <t>Revenue from sale of goods before deducting royalty expense</t>
        </is>
      </c>
      <c r="B8" s="5" t="n">
        <v>2538593</v>
      </c>
      <c r="C8" s="5" t="n">
        <v>2896894</v>
      </c>
      <c r="D8" s="5" t="n">
        <v>3061930</v>
      </c>
    </row>
    <row r="9">
      <c r="A9" s="4" t="inlineStr">
        <is>
          <t>Sociedad Minera Cerro Verde S.A.A. [Member] | Asia [Member]</t>
        </is>
      </c>
    </row>
    <row r="10">
      <c r="A10" s="3" t="inlineStr">
        <is>
          <t>Disclosure of Sales of goods [Line Items]</t>
        </is>
      </c>
    </row>
    <row r="11">
      <c r="A11" s="4" t="inlineStr">
        <is>
          <t>Revenue from sale of goods before deducting royalty expense</t>
        </is>
      </c>
      <c r="B11" s="5" t="n">
        <v>2096084</v>
      </c>
      <c r="C11" s="5" t="n">
        <v>2374350</v>
      </c>
      <c r="D11" s="5" t="n">
        <v>2404530</v>
      </c>
    </row>
    <row r="12">
      <c r="A12" s="4" t="inlineStr">
        <is>
          <t>Sociedad Minera Cerro Verde S.A.A. [Member] | North America [Member]</t>
        </is>
      </c>
    </row>
    <row r="13">
      <c r="A13" s="3" t="inlineStr">
        <is>
          <t>Disclosure of Sales of goods [Line Items]</t>
        </is>
      </c>
    </row>
    <row r="14">
      <c r="A14" s="4" t="inlineStr">
        <is>
          <t>Revenue from sale of goods before deducting royalty expense</t>
        </is>
      </c>
      <c r="B14" s="5" t="n">
        <v>120865</v>
      </c>
      <c r="C14" s="5" t="n">
        <v>265599</v>
      </c>
      <c r="D14" s="5" t="n">
        <v>295448</v>
      </c>
    </row>
    <row r="15">
      <c r="A15" s="4" t="inlineStr">
        <is>
          <t>Sociedad Minera Cerro Verde S.A.A. [Member] | South America primarily Peru [Member]</t>
        </is>
      </c>
    </row>
    <row r="16">
      <c r="A16" s="3" t="inlineStr">
        <is>
          <t>Disclosure of Sales of goods [Line Items]</t>
        </is>
      </c>
    </row>
    <row r="17">
      <c r="A17" s="4" t="inlineStr">
        <is>
          <t>Revenue from sale of goods before deducting royalty expense</t>
        </is>
      </c>
      <c r="B17" s="5" t="n">
        <v>106489</v>
      </c>
      <c r="C17" s="5" t="n">
        <v>168077</v>
      </c>
      <c r="D17" s="5" t="n">
        <v>136400</v>
      </c>
    </row>
    <row r="18">
      <c r="A18" s="4" t="inlineStr">
        <is>
          <t>Sociedad Minera Cerro Verde S.A.A. [Member] | Europe [Member]</t>
        </is>
      </c>
    </row>
    <row r="19">
      <c r="A19" s="3" t="inlineStr">
        <is>
          <t>Disclosure of Sales of goods [Line Items]</t>
        </is>
      </c>
    </row>
    <row r="20">
      <c r="A20" s="4" t="inlineStr">
        <is>
          <t>Revenue from sale of goods before deducting royalty expense</t>
        </is>
      </c>
      <c r="B20" s="5" t="n">
        <v>207954</v>
      </c>
      <c r="C20" s="5" t="n">
        <v>77716</v>
      </c>
      <c r="D20" s="5" t="n">
        <v>209894</v>
      </c>
    </row>
    <row r="21">
      <c r="A21" s="4" t="inlineStr">
        <is>
          <t>Sociedad Minera Cerro Verde S.A.A. [Member] | America</t>
        </is>
      </c>
    </row>
    <row r="22">
      <c r="A22" s="3" t="inlineStr">
        <is>
          <t>Disclosure of Sales of goods [Line Items]</t>
        </is>
      </c>
    </row>
    <row r="23">
      <c r="A23" s="4" t="inlineStr">
        <is>
          <t>Revenue from sale of goods before deducting royalty expense</t>
        </is>
      </c>
      <c r="B23" s="6" t="n">
        <v>7201</v>
      </c>
      <c r="C23" s="6" t="n">
        <v>11152</v>
      </c>
      <c r="D23" s="6" t="n">
        <v>15658</v>
      </c>
    </row>
  </sheetData>
  <mergeCells count="2">
    <mergeCell ref="A1:A2"/>
    <mergeCell ref="B1:D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sales - Other operating revenue (Details) - USD ($) $ in Thousands</t>
        </is>
      </c>
      <c r="B1" s="2" t="inlineStr">
        <is>
          <t>12 Months Ended</t>
        </is>
      </c>
    </row>
    <row r="2">
      <c r="B2" s="2" t="inlineStr">
        <is>
          <t>Dec. 31, 2020</t>
        </is>
      </c>
      <c r="C2" s="2" t="inlineStr">
        <is>
          <t>Dec. 31, 2019</t>
        </is>
      </c>
      <c r="D2" s="2" t="inlineStr">
        <is>
          <t>Dec. 31, 2018</t>
        </is>
      </c>
    </row>
    <row r="3">
      <c r="A3" s="3" t="inlineStr">
        <is>
          <t>Disclosure Of Net Sales [Line Items]</t>
        </is>
      </c>
    </row>
    <row r="4">
      <c r="A4" s="4" t="inlineStr">
        <is>
          <t>Other operating income (expense)</t>
        </is>
      </c>
      <c r="B4" s="6" t="n">
        <v>2690</v>
      </c>
      <c r="C4" s="6" t="n">
        <v>14715</v>
      </c>
      <c r="D4" s="6" t="n">
        <v>-1308</v>
      </c>
    </row>
    <row r="5">
      <c r="A5" s="4" t="inlineStr">
        <is>
          <t>Minera Yanacocha SRL and subsidiary [Member]</t>
        </is>
      </c>
    </row>
    <row r="6">
      <c r="A6" s="3" t="inlineStr">
        <is>
          <t>Disclosure Of Net Sales [Line Items]</t>
        </is>
      </c>
    </row>
    <row r="7">
      <c r="A7" s="4" t="inlineStr">
        <is>
          <t>Other operating income (expense)</t>
        </is>
      </c>
      <c r="B7" s="5" t="n">
        <v>27768</v>
      </c>
      <c r="C7" s="5" t="n">
        <v>4776</v>
      </c>
      <c r="D7" s="5" t="n">
        <v>21965</v>
      </c>
    </row>
    <row r="8">
      <c r="A8" s="4" t="inlineStr">
        <is>
          <t>Copper and silver in concentrate [Member] | Minera Yanacocha SRL and subsidiary [Member]</t>
        </is>
      </c>
    </row>
    <row r="9">
      <c r="A9" s="3" t="inlineStr">
        <is>
          <t>Disclosure Of Net Sales [Line Items]</t>
        </is>
      </c>
    </row>
    <row r="10">
      <c r="A10" s="4" t="inlineStr">
        <is>
          <t>Other operating income (expense)</t>
        </is>
      </c>
      <c r="B10" s="5" t="n">
        <v>27765</v>
      </c>
      <c r="C10" s="5" t="n">
        <v>4098</v>
      </c>
      <c r="D10" s="5" t="n">
        <v>20442</v>
      </c>
    </row>
    <row r="11">
      <c r="A11" s="4" t="inlineStr">
        <is>
          <t>Others [Member] | Minera Yanacocha SRL and subsidiary [Member]</t>
        </is>
      </c>
    </row>
    <row r="12">
      <c r="A12" s="3" t="inlineStr">
        <is>
          <t>Disclosure Of Net Sales [Line Items]</t>
        </is>
      </c>
    </row>
    <row r="13">
      <c r="A13" s="4" t="inlineStr">
        <is>
          <t>Other operating income (expense)</t>
        </is>
      </c>
      <c r="B13" s="6" t="n">
        <v>3</v>
      </c>
      <c r="C13" s="6" t="n">
        <v>678</v>
      </c>
      <c r="D13" s="6" t="n">
        <v>1523</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Mining concessions, development costs, right-of-use asset, property, plant and equipment, net</t>
        </is>
      </c>
      <c r="B1" s="2" t="inlineStr">
        <is>
          <t>12 Months Ended</t>
        </is>
      </c>
    </row>
    <row r="2">
      <c r="B2" s="2" t="inlineStr">
        <is>
          <t>Dec. 31, 2020</t>
        </is>
      </c>
    </row>
    <row r="3">
      <c r="A3" s="3" t="inlineStr">
        <is>
          <t>Mining concessions, development costs, property, plant and equipment, net</t>
        </is>
      </c>
    </row>
    <row r="4">
      <c r="A4" s="4" t="inlineStr">
        <is>
          <t>Mining concessions, development costs, right-of-use asset, property, plant and equipment, net</t>
        </is>
      </c>
      <c r="B4" s="4" t="inlineStr">
        <is>
          <t>11. Mining concessions, development costs, right-of-use asset, property, plant and equipment, net
(a)
Balance as of
Balance as of
Balance as of
January 1,
Reclassifications
Implementation
December 31,
Sales
Reclassifications
December 31,
2019
Additions
Disposals
Sales
and transfers
IFRS 16
2019
Additions
Disposals
(note 1(e))
and transfers
2020
US$(000)
US$(000)
US$(000)
US$(000)
US$(000)
US$(000)
US$(000)
US$(000)
US$(000)
US$(000)
US$(000)
US$(000)
Cost:
Lands
21,761
630
—
(135)
(4,739)
—
17,517
133
—
—
—
17,650
Mining concessions (f)
151,873
-
—
—
—
—
151,873
−
—
—
—
151,873
Development costs
743,259
46,047
(443)
—
(819)
—
788,044
33,233
—
(8,657)
612
813,232
Buildings, constructions and other
1,342,621
39
(3,559)
(5,380)
26,120
—
1,359,841
99
(132)
(45,624)
28,876
1,343,060
Machinery and equipment
958,466
12
(30,235)
(38,322)
22,783
—
912,704
4
(419)
(42,319)
13,222
883,192
Transportation units
10,885
33
(540)
(1,856)
370
—
8,892
—
—
(577)
94
8,409
Furniture and fixtures
13,306
2
(1,310)
(1)
13
—
12,010
3
(74)
(408)
206
11,737
Units in transit
2,682
-
(1)
—
1,073
—
3,754
—
(373)
—
—
3,381
Work in progress
56,662
44,319
(1,168)
(78)
(49,370)
—
50,365
27,322
(325)
(30)
(42,398)
34,934
Stripping activity asset(g)
141,726
11,545
-
—
819
—
154,090
10,752
(11,633)
—
(612)
152,597
Right-of-use asset (e)
—
3,721
(10,897)
—
—
18,528
11,352
6,221
(1,314)
—
—
16,259
Mine closure costs
284,162
26,722
—
—
—
—
310,884
31,558
—
(6,788)
—
335,654
3,727,403
133,070
(48,153)
(45,772)
(3,750)
18,528
3,781,326
109,325
(14,270)
(104,403)
—
3,771,978
Accumulated depreciation and amortization:
Mining concessions (f)
40,249
10
—
—
—
—
40,259
11
—
—
—
40,270
Development costs
298,553
29,964
—
—
—
—
328,517
21,139
—
(8,657)
—
340,999
Buildings, construction and other
591,643
83,274
(3,391)
(3,569)
(638)
—
667,319
74,719
(53)
(44,096)
435
698,324
Machinery and equipment
665,357
66,020
(28,619)
(35,459)
638
—
667,937
60,034
(265)
(40,805)
(435)
686,466
Transportation units
8,599
744
(538)
(1,779)
—
—
7,026
607
—
(550)
—
7,083
Furniture and fixtures
10,123
653
(1,172)
—
—
—
9,604
614
(46)
(348)
—
9,824
Stripping activity asset
70,518
18,405
-
—
—
—
88,923
22,532
—
—
—
111,455
Right-of-use asset (e)
—
7,778
(2,611)
—
—
—
5,167
5,145
(1,231)
—
—
9,081
Mine closure costs
168,471
15,373
—
—
—
—
183,844
14,785
—
(6,789)
—
191,840
1,853,513
222,221
(36,331)
(40,807)
—
—
1,998,596
199,586
(1,595)
(101,245)
—
2,095,342
Provision for impairment of long-lived assets:
Mine closure costs
13,207
2,083
—
—
—
—
15,290
(2,083)
—
—
—
13,207
Development costs
10,153
—
—
—
—
—
10,153
—
—
—
—
10,153
Property, plant and other
2,915
—
—
—
—
—
2,915
—
—
—
—
2,915
26,275
2,083
—
—
—
—
28,358
(2,083)
—
—
—
26,275
Net cost
1,847,615
1,754,372
1,650,361
(b)
In accordance with its accounting policies and processes, each asset or CGU is evaluated annually at year-end, to determine whether there are any indications of impairment. If any such indications of impairment exist, a formal estimate of the recoverable amount is performed.
In assessing whether impairment is required, the carrying value of the asset or CGU is compared with its recoverable amount. The recoverable amount is the higher of (i) the CGU’s fair value less costs of disposal (FVLCD) and (ii) its value in use (VIU). Given the nature of the Group’s activities, information on the fair value of an asset is usually difficult to obtain unless negotiations with potential purchasers or similar transactions are taking place. Consequently, the recoverable amount for each CGU is estimated based on discounted future estimated cash flows expected to be generated from the continued use of the CGUs using market based commodity price and exchange assumptions, estimated quantities of recoverable minerals, production levels, operating costs and capital requirements, and its eventual disposal, based on the latest life of mine (LOM) plans. These cash flows were discounted using a real post-tax discount rate that reflected current market assessments of the time value of money and the risks specific to the CGU.
The estimates of quantities of recoverable minerals, production levels, operating costs and capital requirements are obtained from the planning process, including the LOM plans, one-year budgets and CGU-specific studies.
During 2020, Buenaventura identified impairment indicators in its Julcani, Orcopampa, and Uchucchacua. The Group evaluated and concluded that there is no impairment as a result of the analysis of the recoverable amount of said units based on their value in use. The main factors considered in the impairment analysis were reserves, prices and mining useful lives. As a result of the analysis of the recoverable amount as of December 31, 2020, Buenaventura recognized a reversal for impairment of long-lived assets for US$2.1 million derived from the evaluation of its Julcani mining unit ( recognized a provision for impairment for US$2.1 million as of December 31, 2019). The main factors considered in the impairment analysis were the increase in metal price projections and the useful lives of the mine. The recoverable amounts of the Julcani mining unit are based in Managements estimations of the value in use.
As a result of the analysis of the recoverable amount as of December 31, 2019, La Zanja has determined not to recognize a provision or recovery for impairment of long-lived assets. As of December 31, 2018, the La Zanja recognized a reversal for impairment of long-lived assets for US$5.7 million.
During 2018, as a result of derecognition of assets in Shila mining unit, Buenaventura recorded a reversal in the provision for impairment for US$2.8 million previously recorded in 2016.
In addition, La Zanja recorded a reversal for the impairment provision for US$5.7 million as a result of the analysis of the recoverable amount. The main factors considered in the impairment analysis were reserves and mining useful lives. The recoverable amounts of La Zanja are based in Managements estimations of the value in use.
Key assumptions
The determination of value in use is most sensitive to the following key assumptions:
-
Production volumes
-
Commodity prices
-
Discount rate
-
Residual value
Production volumes: Estimated production volumes are based on detailed life-of-mine plans and take into account development plans for the mines agreed by management as part of planning process. Production volumes are dependent on a number of variables, such as: the recoverable quantities; the production profile; the cost of the development of the infrastructure necessary to extract the reserves; the production costs; the contractual duration of mining rights; and the selling price of the commodities extracted.
As each producing mining unit has specific reserve characteristics and economic circumstances, the cash flows of the mines are computed using appropriate individual economic models and key assumptions established by management. The production profiles used were consistent with the reserves and resource volumes approved as part of the Group’s process for the estimation of proved and probable reserves and resource estimates.
Commodity prices: Forecast commodity prices are based on management’s estimates and are derived from forward price curves and long-term views of global supply and demand, building on experience of the industry and consistent with external sources. These prices were adjusted to arrive at appropriate consistent price assumptions for the different qualities and type of commodities, or, where appropriate, contracted prices were applied. These prices are reviewed at least annually.
Estimates prices for the current and long-term periods that have been used to estimate future cash flows are as follows:
2021
2022-2024
US$
US$
Gold
1,800/Oz
1,747/Oz
Silver
23.0/Oz
21.2/Oz
Copper
7,250/TM
7,083/TM
Lead
1,850/TM
2,056/TM
Discount rate: In calculating the value in use, a discount rate after tax of 5.25%, 7.91% and 5.96% (equivalent to pre-tax rate of 8.09%, 12.18% and 9.19%) were applied to the post-tax cash flows of Buenaventura, El Brocal and La Zanja, respectively . These discount rates are derived from the Group’s post-tax weighted average cost of capital (WACC), with appropriate adjustments made to reflect the risks specific to the CGU. The WACC takes into account both debt and equity. The cost of equity is derived from the expected return on investment by the Group’s investors. The cost of debt is based on its interest-bearing borrowings the Group is obliged to service. The Beta factors are evaluated annually based on publicly available market data.
(c)
(d)
(e)
2020
2019
US$(000)
US$(000)
Buildings
3,370
4,602
Transportation units
3,330
1,112
Machinery and equipment
478
471
7,178
6,185
During 2020, the additions to the right-of-use assets were US$6.2 million and the disposals were US$1.3 million (US$3.7 million and the disposals were US$10.9 million during 2019).
(f)
(g)</t>
        </is>
      </c>
    </row>
    <row r="5">
      <c r="A5" s="4" t="inlineStr">
        <is>
          <t>Minera Yanacocha SRL and subsidiary [Member]</t>
        </is>
      </c>
    </row>
    <row r="6">
      <c r="A6" s="3" t="inlineStr">
        <is>
          <t>Mining concessions, development costs, property, plant and equipment, net</t>
        </is>
      </c>
    </row>
    <row r="7">
      <c r="A7" s="4" t="inlineStr">
        <is>
          <t>Mining concessions, development costs, right-of-use asset, property, plant and equipment, net</t>
        </is>
      </c>
      <c r="B7" s="4" t="inlineStr">
        <is>
          <t>10. Property, plant and equipment, net
(a)
Opening
Transfer/Other
Final
balance
Additions
Sales and deductions
changes
balances
US$(000)
US$(000)
US$(000)
US$(000)
US$(000)
Year 2020
Cost-
Land
17,053
—
—
269
17,322
Land improvements
28,982
—
—
—
28,982
Building and constructions
271,554
—
—
4,510
276,064
Machinery and equipment
216,872
—
(20,844)
14,187
210,215
Leach pads
1,817,226
—
—
12,253
1,829,479
Vehicles
9,402
—
(98)
951
10,255
Furniture and fixtures
2,556
—
—
—
2,556
Other equipment
59,262
—
—
2,232
61,494
Work in progress
436,699
143,489
—
(69,829)
510,359
Mining rights
37,521
—
—
—
37,521
Right of use asset
1,045
—
—
—
1,045
Asset retirement and mine closure
693,365
—
(4,125)
—
689,240
Stripping activity asset
151,494
—
—
35,045
186,539
Mine development
824,156
—
—
—
824,156
4,567,187
143,489
(25,067)
(382)
4,685,227
Accumulated depreciation and amortization
Land improvements
28,315
80
—
—
28,395
Building and constructions
226,129
6,981
—
—
233,110
Machinery and equipment
184,030
18,029
(20,385)
—
181,674
Leach pads
1,694,288
40,197
—
—
1,734,485
Vehicles
8,828
49
(98)
—
8,779
Furniture and fixtures
2,560
4
—
—
2,564
Other equipment
54,132
2,291
—
—
56,423
Mining rights
29,457
—
—
—
29,457
Right of use asset
461
268
—
—
729
Asset retirement and mine closure
478,826
61,882
—
—
540,708
Stripping activity asset
147,725
1,769
—
—
149,494
Mine development
674,142
5,688
—
—
679,830
3,528,893
137,238
(20,483)
—
3,645,648
Net cost
1,038,294
1,039,579
Opening
Transfer/Other
Final
balance
Additions
Sales and deductions
changes
balances
US$(000)
US$(000)
US$(000)
US$(000)
US$(000)
Year 2019
Cost-
Land
9,459
—
—
7,594
17,053
Land improvements
36,454
—
(7,472)
—
28,982
Building and constructions
298,328
—
(26,556)
(218)
271,554
Machinery and equipment
244,560
—
(46,286)
18,598
216,872
Leach pads
1,723,270
—
—
93,956
1,817,226
Vehicles
9,921
—
(1,043)
524
9,402
Furniture and fixtures
2,556
—
—
—
2,556
Other equipment
58,924
—
(3,712)
4,050
59,262
Work in progress
444,688
184,403
—
(192,392)
436,699
Mining rights
37,521
—
—
—
37,521
Right of use asset
—
1,045
—
—
1,045
Asset retirement and mine closure
534,398
158,967
—
—
693,365
Stripping activity asset
148,487
—
—
3,007
151,494
Mine development
760,647
—
—
63,509
824,156
4,309,213
344,415
(85,069)
(1,372)
4,567,187
Accumulated depreciation and amortization
Land improvements
35,583
101
(7,369)
—
28,315
Building and constructions
247,979
5,702
(26,579)
(973)
226,129
Machinery and equipment
204,255
21,780
(42,978)
973
184,030
Leach pads
1,656,002
38,286
—
—
1,694,288
Vehicles
9,855
16
(1,043)
—
8,828
Furniture and fixtures
2,556
—
—
—
2,556
Other equipment
56,522
1,326
(3,712)
—
54,136
Mining rights
29,457
—
—
—
29,457
Right of use asset
—
461
—
—
461
Asset retirement and mine closure
424,008
54,818
—
—
478,826
Stripping activity asset
146,058
1,667
—
—
147,725
Mine development
656,484
17,658
—
—
674,142
3,468,759
141,815
(81,681)
—
3,528,893
Net cost
840,454
1,038,294
Additions to work in progress is primarily related to development of the Sulfides Project in 2020 and development of the Quecher Main project in 2019. As of December 31, 2020, the Company does not have material commitments related to these projects.
The depreciation and amortization expense for the year ended December 31, 2020 and 2019 was recorded in the “Cost applicable to sales” caption in the consolidated statement of comprehensive income.
(b)
In accordance with the accounting policies and processes, each asset or Cash Generating Unit “CGU” is evaluated annually at year end, to determine whether there are any indications of impairment. If any such indications of impairment exist, a formal estimate of the recoverable amount is performed. The Company has two CGU’s: Yanacocha mine and Conga project.
In December 2018, the Company performed a formal evaluation of its cash generating units and concluded that there were no impairment indicators to such date.
During 2019, the Company’s Management identified as an impairment indicator the significant increase of the asset retirement and mine closure, as a result the Company determined the recoverable amount for its CGU Yanacocha. Regarding to CGU Conga the Management did not identify any important indicator. As a result of this analysis, the Company concluded that no additional impairment loss on CGU Yanacocha was required to be recorded as the recoverable amount exceeded the carrying amount of the CGU’s assets.
In December 2020, the Company performed a formal evaluation of its cash generating units and concluded that there are indicators of reversal of impairment of its Yanacocha CGU and impairment indicators in its Conga CGU, therefore it determined the recoverable value of both CGUs. As a result of this analysis the Company concluded that no reversals of impairment loss on either of its’ CGU as the recoverable amount was slightly higher to the carrying amount of the CGU’s assets; however, due to de sensitive of the cash flows to the discount rate, long term prices and the term of the cash flows, the Management has concluded that there is not appropriate recognized a reversal for the CGUs.
In assessing whether impairment or reversal of impairment was required, the carrying value of the asset or CGU was compared with its recoverable amount. The recoverable amount is the higher of (i) the CGU’s fair value less costs of disposal (FVLCD) and (ii) value in use (VIU). Given the nature of the Company’s activities, information on the fair value of an asset is usually difficult to obtain unless negotiations with potential purchasers or similar transactions are taking place. Consequently, the recoverable amount for each CGU was estimated based on estimated discounted future estimated cash flows expected to be generated from the continued use of the CGUs using market based commodity price and exchange assumptions, estimated quantities of recoverable minerals, production levels, operating costs and capital requirements, and its eventual disposal, based on the latest life of mine (LOM) plans. These cash flows were discounted using a real pre-tax discount rate that reflects current market assessments of the time value of money and the risks specific to the CGU.
Estimates included quantities of recoverable minerals, production levels, operating costs and capital requirements and sourced from the planning process, including the life of mine (LOM) plans, business plan and CGU-specific studies.
Key assumptions used for the impairment testing as of December 31, 2020 :
The determination of value in use was most sensitive to the following key assumptions:
- Production volumes.
- Commodity prices.
- Discount rate.
- Cost/operating income
Production volumes: Estimated production volumes are based on detailed life-of-mine plans and take into account development plans for the mines agreed by management as part of planning process. Production volumes are dependent on a number of variables, such as: the recoverable quantities; the production profile; the cost of the development of the infrastructure necessary to extract the reserves; the production costs; the contractual duration of mining rights; and the selling price of the commodities extracted.
As each producing mining unit has specific reserve characteristics and economic circumstances, the cash flows of the mines were computed using appropriate individual economic models and key assumptions established by management. The production profiles used were consistent with the reserves and resource volumes approved as part of the Company’s process for the estimation of proved and probable reserves and resource estimates.
Commodity prices: Forecasted commodity prices were based on management’s estimates and were derived from forward price curves and long-term views of global supply and demand, building on past experience of the industry and consistent with external sources. These prices were adjusted to arrive at appropriate consistent price assumptions for the different qualities and type of commodities, or, where appropriate, contracted prices were applied.
Estimated prices for the current and long-term periods that have were used to estimate future revenues were as follows:
Current
Long-term
US$
US$
Gold (per ounce)
1,876
1,500
Copper (per pound)
3.1
3.0
Discount rate: In calculating the value in use, a pre-tax discount rate in a range of 8.9% to 9.4% was applied to the Yanacocha pre-tax cash flows, as for the Conga pre-tax cash flows a discount rate in a range of 9.38% to 10.36%. This discount rate was derived from the Company’s pre-tax weighted average cost of capital (WACC), with appropriate adjustments made to reflect the risks specific to the CGU.
Cost/operating income
For Yanacocha’s CGU, costs are determined based on the Company's cost structure and the mining plan for the following years and based on the approved prefeasibility model of Sulfides project. For Conga the cost are determined according to the prefeasibility model.
Sensitive Analysis
When determining the value-in-use of the CGUs’ Yanacocha and Conga, management estimated a pre-tax discount rate between 8.9%-9.4%, and 9.4%-10.4%, respectively. WACC is a key assumption in the determination of the recoverable amounts, and changes in WACC would impact the recoverable amounts as follows:
Yanacocha (in millions of US Dollars)
WACC
8.9
%
9.4
%
-0.5
%
125
54.5
+0.5
%
(14)
(77)
Conga (in millions of US Dollars)
WACC
9.4
%
10.4
%
-0.5
%
132
(30)
+0.5
%
(33)
(158)</t>
        </is>
      </c>
    </row>
    <row r="8">
      <c r="A8" s="4" t="inlineStr">
        <is>
          <t>Sociedad Minera Cerro Verde S.A.A. [Member]</t>
        </is>
      </c>
    </row>
    <row r="9">
      <c r="A9" s="3" t="inlineStr">
        <is>
          <t>Mining concessions, development costs, property, plant and equipment, net</t>
        </is>
      </c>
    </row>
    <row r="10">
      <c r="A10" s="4" t="inlineStr">
        <is>
          <t>Mining concessions, development costs, right-of-use asset, property, plant and equipment, net</t>
        </is>
      </c>
      <c r="B10" s="4" t="inlineStr">
        <is>
          <t>7. Property, plant and equipment, net
Property, plant and equipment consist of owned and leased assets (right-of-use assets), and cost and accumulated depreciation accounts as of December 31, 2020 and 2019 are shown below:
December 31,
December 31,
December 31,
2018
IFRS 16 adoption
Additions
Adjustments
Disposals
Transfers
2019
Additions
Adjustments
Disposals
Transfers
2020
US$(000)
US$(000)
US$(000)
US$(000)
US$(000)
US$(000)
US$(000)
US$(000)
US$(000)
US$(000)
US$(000)
US$(000)
Cost
Land
24,663
—
—
—
(80)
322
24,905
—
—
—
—
24,905
Buildings and other constructions
2,449,577
—
—
544
(4,769)
102,772
2,548,124
—
(1)
(14)
40,895
2,589,004
Machinery and equipment
4,694,050
—
—
(544)
(30,482)
191,589
4,854,613
—
1
(12,814)
143,949
4,985,749
Transportation units
23,251
—
—
—
(32)
3,146
26,365
—
—
—
3,733
30,098
Furniture and fixtures
949
—
—
—
—
—
949
—
—
—
—
949
Other equipment
25,491
—
—
—
(594)
203
25,100
—
—
—
5,865
30,965
Construction in progress and in-transit units
185,928
—
271,364
(a)
(1,192)
—
(298,032)
158,068
161,059
(a)
(6,255)
—
(194,442)
118,430
Stripping activity asset (see Note 2(i))
655,709
—
197,038
—
—
—
852,747
92,890
—
—
—
945,637
Asset retirement costs (see Note 11(b))
107,034
—
59,964
—
—
—
166,998
37,569
—
—
—
204,567
Right-of-use assets (b)
—
95,728
1,342
(700)
(929)
—
95,441
3,328
—
(2,318)
—
96,451
8,166,652
95,728
529,708
(1,892)
(36,886)
—
8,753,310
294,846
(6,255)
(15,146)
—
9,026,755
Accumulated depreciation
Buildings and other constructions
321,920
—
76,199
513
(4,722)
—
393,910
62,317
—
(14)
—
456,213
Machinery and equipment
1,786,326
—
284,097
(513)
(29,091)
—
2,040,819
277,384
—
(12,635)
—
2,305,568
Transportation units
13,972
—
1,928
—
(28)
—
15,872
1,826
—
—
—
17,698
Furniture and fixtures
858
—
23
—
—
—
881
23
—
—
—
904
Other equipment
18,796
—
1,543
—
(594)
—
19,745
1,495
—
—
—
21,240
Stripping activity asset
398,202
—
155,530
—
—
—
553,732
124,309
—
—
—
678,041
Asset retirement costs
23,676
—
3,239
—
—
—
26,915
4,611
—
—
—
31,526
Right-of-use assets (b)
—
—
11,488
—
(903)
—
10,585
11,320
—
(2,316)
—
19,589
2,563,750
—
534,047
—
(35,338)
—
3,062,459
483,285
—
(14,965)
—
3,530,779
Net cost
5,602,902
5,690,851
5,495,976
(a)
For the year ended December 31, 2019, additions to construction in progress primarily relates to (i) the mine maintenance truck shop (US$78.2 million), (ii) the purchase of used haul trucks from PT Freeport Indonesia (a related party) (US$47.1 million), (iii) the purchase of stators for ball mills (US$18.3 million), (iv) the tailing drain expansion (US$15.2 million), (v) a concentrator optimization project (US$12.3 million), (vi) the regrowth of a leach pad (US$10.9 million) and (vii) the staged flotation reactor engineering project (US$6.2 million).
As of December 31, 2020, additions to construction in progress include capitalized interest primarily related to projects for the mine maintenance truck shop (US$1.4 million), tailing dam drain expansion and jacking header extension (US$0.4 million), the purchase of stators for ball mills (US$0.2 million) and other projects (US$0.5 million).
(b)
January 1,
December
December
2019
Additions
Adjustments
Disposals
31, 2019
Additions
Disposals
31, 2020
US$(000)
US$(000)
US$(000)
US$(000)
US$(000)
US$(000)
US$(000)
US$(000)
Cost
Land
11,008
—
(700)
(457)
9,851
—
—
9,851
Buildings and other constructions
55,114
1,192
—
(370)
55,936
2,880
(2,222)
56,594
Machinery and equipment
29,606
150
—
(102)
29,654
448
(96)
30,006
95,728
1,342
(700)
(929)
95,441
3,328
(2,318)
96,451
Accumulated depreciation
Land
—
1,712
—
(457)
1,255
1,642
—
2,897
Buildings and other constructions
—
6,613
—
(344)
6,269
6,526
(2,220)
10,575
Machinery and equipment
—
3,163
—
(102)
3,061
3,152
(96)
6,117
—
11,488
—
(903)
10,585
11,320
(2,316)
19,589
Net cost
95,728
84,856
76,862</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sales - Additional information (Details) - USD ($) $ in Thousands</t>
        </is>
      </c>
      <c r="B1" s="2" t="inlineStr">
        <is>
          <t>12 Months Ended</t>
        </is>
      </c>
    </row>
    <row r="2">
      <c r="B2" s="2" t="inlineStr">
        <is>
          <t>Dec. 31, 2020</t>
        </is>
      </c>
      <c r="C2" s="2" t="inlineStr">
        <is>
          <t>Dec. 31, 2019</t>
        </is>
      </c>
      <c r="D2" s="2" t="inlineStr">
        <is>
          <t>Dec. 31, 2018</t>
        </is>
      </c>
    </row>
    <row r="3">
      <c r="A3" s="3" t="inlineStr">
        <is>
          <t>Disclosure Of Net Sales [Line Items]</t>
        </is>
      </c>
    </row>
    <row r="4">
      <c r="A4" s="4" t="inlineStr">
        <is>
          <t>Percentage of entity's revenue</t>
        </is>
      </c>
      <c r="B4" s="4" t="inlineStr">
        <is>
          <t>10.00%</t>
        </is>
      </c>
    </row>
    <row r="5">
      <c r="A5" s="4" t="inlineStr">
        <is>
          <t>Percentage Of Sale Expenses On Operating Income</t>
        </is>
      </c>
      <c r="B5" s="4" t="inlineStr">
        <is>
          <t>3.00%</t>
        </is>
      </c>
      <c r="C5" s="4" t="inlineStr">
        <is>
          <t>3.00%</t>
        </is>
      </c>
      <c r="D5" s="4" t="inlineStr">
        <is>
          <t>2.00%</t>
        </is>
      </c>
    </row>
    <row r="6">
      <c r="A6" s="4" t="inlineStr">
        <is>
          <t>Percentage Of Transportation Services On Sales Expenses</t>
        </is>
      </c>
      <c r="B6" s="4" t="inlineStr">
        <is>
          <t>64.00%</t>
        </is>
      </c>
      <c r="C6" s="4" t="inlineStr">
        <is>
          <t>58.00%</t>
        </is>
      </c>
      <c r="D6" s="4" t="inlineStr">
        <is>
          <t>58.00%</t>
        </is>
      </c>
    </row>
    <row r="7">
      <c r="A7" s="4" t="inlineStr">
        <is>
          <t>Percentage Of Shipping Expenses On Sales Expenses</t>
        </is>
      </c>
      <c r="B7" s="4" t="inlineStr">
        <is>
          <t>13.00%</t>
        </is>
      </c>
      <c r="C7" s="4" t="inlineStr">
        <is>
          <t>22.00%</t>
        </is>
      </c>
      <c r="D7" s="4" t="inlineStr">
        <is>
          <t>21.00%</t>
        </is>
      </c>
    </row>
    <row r="8">
      <c r="A8" s="4" t="inlineStr">
        <is>
          <t>Revenue from sale of goods, related party transactions</t>
        </is>
      </c>
      <c r="B8" s="6" t="n">
        <v>2400000</v>
      </c>
      <c r="C8" s="6" t="n">
        <v>2700000</v>
      </c>
      <c r="D8" s="6" t="n">
        <v>2900000</v>
      </c>
    </row>
    <row r="9">
      <c r="A9" s="4" t="inlineStr">
        <is>
          <t>Increase decrease in revenue from sale of copper through adjustments arising from change in provisional price</t>
        </is>
      </c>
      <c r="B9" s="6" t="n">
        <v>64700</v>
      </c>
      <c r="C9" s="6" t="n">
        <v>56800</v>
      </c>
      <c r="D9" s="6" t="n">
        <v>88800</v>
      </c>
    </row>
    <row r="10">
      <c r="A10" s="4" t="inlineStr">
        <is>
          <t>Percentage of sales to related party</t>
        </is>
      </c>
      <c r="B10" s="4" t="inlineStr">
        <is>
          <t>94.00%</t>
        </is>
      </c>
      <c r="C10" s="4" t="inlineStr">
        <is>
          <t>92.00%</t>
        </is>
      </c>
      <c r="D10" s="4" t="inlineStr">
        <is>
          <t>94.00%</t>
        </is>
      </c>
    </row>
    <row r="11">
      <c r="A11" s="4" t="inlineStr">
        <is>
          <t>Customer1 [Member]</t>
        </is>
      </c>
    </row>
    <row r="12">
      <c r="A12" s="3" t="inlineStr">
        <is>
          <t>Disclosure Of Net Sales [Line Items]</t>
        </is>
      </c>
    </row>
    <row r="13">
      <c r="A13" s="4" t="inlineStr">
        <is>
          <t>Percentage of entity's revenue</t>
        </is>
      </c>
      <c r="B13" s="4" t="inlineStr">
        <is>
          <t>26.00%</t>
        </is>
      </c>
      <c r="C13" s="4" t="inlineStr">
        <is>
          <t>25.00%</t>
        </is>
      </c>
      <c r="D13" s="4" t="inlineStr">
        <is>
          <t>32.00%</t>
        </is>
      </c>
    </row>
    <row r="14">
      <c r="A14" s="4" t="inlineStr">
        <is>
          <t>Customer2 [Member]</t>
        </is>
      </c>
    </row>
    <row r="15">
      <c r="A15" s="3" t="inlineStr">
        <is>
          <t>Disclosure Of Net Sales [Line Items]</t>
        </is>
      </c>
    </row>
    <row r="16">
      <c r="A16" s="4" t="inlineStr">
        <is>
          <t>Percentage of entity's revenue</t>
        </is>
      </c>
      <c r="B16" s="4" t="inlineStr">
        <is>
          <t>23.00%</t>
        </is>
      </c>
      <c r="C16" s="4" t="inlineStr">
        <is>
          <t>16.00%</t>
        </is>
      </c>
      <c r="D16" s="4" t="inlineStr">
        <is>
          <t>13.00%</t>
        </is>
      </c>
    </row>
    <row r="17">
      <c r="A17" s="4" t="inlineStr">
        <is>
          <t>Customer3 [Member]</t>
        </is>
      </c>
    </row>
    <row r="18">
      <c r="A18" s="3" t="inlineStr">
        <is>
          <t>Disclosure Of Net Sales [Line Items]</t>
        </is>
      </c>
    </row>
    <row r="19">
      <c r="A19" s="4" t="inlineStr">
        <is>
          <t>Percentage of entity's revenue</t>
        </is>
      </c>
      <c r="B19" s="4" t="inlineStr">
        <is>
          <t>16.00%</t>
        </is>
      </c>
      <c r="C19" s="4" t="inlineStr">
        <is>
          <t>11.00%</t>
        </is>
      </c>
      <c r="D19" s="4" t="inlineStr">
        <is>
          <t>11.00%</t>
        </is>
      </c>
    </row>
    <row r="20">
      <c r="A20" s="4" t="inlineStr">
        <is>
          <t>Customer4 [Member]</t>
        </is>
      </c>
    </row>
    <row r="21">
      <c r="A21" s="3" t="inlineStr">
        <is>
          <t>Disclosure Of Net Sales [Line Items]</t>
        </is>
      </c>
    </row>
    <row r="22">
      <c r="A22" s="4" t="inlineStr">
        <is>
          <t>Percentage of entity's revenue</t>
        </is>
      </c>
      <c r="B22" s="4" t="inlineStr">
        <is>
          <t>15.00%</t>
        </is>
      </c>
    </row>
    <row r="23">
      <c r="A23" s="4" t="inlineStr">
        <is>
          <t>Trade receivables [member]</t>
        </is>
      </c>
    </row>
    <row r="24">
      <c r="A24" s="3" t="inlineStr">
        <is>
          <t>Disclosure Of Net Sales [Line Items]</t>
        </is>
      </c>
    </row>
    <row r="25">
      <c r="A25" s="4" t="inlineStr">
        <is>
          <t>Percentage of entity's revenue</t>
        </is>
      </c>
      <c r="B25" s="4" t="inlineStr">
        <is>
          <t>65.00%</t>
        </is>
      </c>
      <c r="C25" s="4" t="inlineStr">
        <is>
          <t>84.00%</t>
        </is>
      </c>
    </row>
    <row r="26">
      <c r="A26" s="4" t="inlineStr">
        <is>
          <t>Minera Yanacocha SRL and subsidiary [Member]</t>
        </is>
      </c>
    </row>
    <row r="27">
      <c r="A27" s="3" t="inlineStr">
        <is>
          <t>Disclosure Of Net Sales [Line Items]</t>
        </is>
      </c>
    </row>
    <row r="28">
      <c r="A28" s="4" t="inlineStr">
        <is>
          <t>Adjustments for decrease (increase) in trade and other receivables</t>
        </is>
      </c>
      <c r="B28" s="6" t="n">
        <v>583</v>
      </c>
      <c r="C28" s="6" t="n">
        <v>176</v>
      </c>
      <c r="D28" s="6" t="n">
        <v>15</v>
      </c>
    </row>
    <row r="29">
      <c r="A29" s="4" t="inlineStr">
        <is>
          <t>Minera Yanacocha SRL and subsidiary [Member] | Copper concentrate [Member]</t>
        </is>
      </c>
    </row>
    <row r="30">
      <c r="A30" s="3" t="inlineStr">
        <is>
          <t>Disclosure Of Net Sales [Line Items]</t>
        </is>
      </c>
    </row>
    <row r="31">
      <c r="A31" s="4" t="inlineStr">
        <is>
          <t>Percentage of copper sales</t>
        </is>
      </c>
      <c r="B31" s="4" t="inlineStr">
        <is>
          <t>0.00%</t>
        </is>
      </c>
    </row>
    <row r="32">
      <c r="A32" s="4" t="inlineStr">
        <is>
          <t>Minera Yanacocha SRL and subsidiary [Member] | Ocean Partners | Copper concentrate [Member]</t>
        </is>
      </c>
    </row>
    <row r="33">
      <c r="A33" s="3" t="inlineStr">
        <is>
          <t>Disclosure Of Net Sales [Line Items]</t>
        </is>
      </c>
    </row>
    <row r="34">
      <c r="A34" s="4" t="inlineStr">
        <is>
          <t>Percentage of copper sales</t>
        </is>
      </c>
      <c r="B34" s="4" t="inlineStr">
        <is>
          <t>100.00%</t>
        </is>
      </c>
    </row>
    <row r="35">
      <c r="A35" s="4" t="inlineStr">
        <is>
          <t>Minera Yanacocha SRL and subsidiary [Member] | Switzerland</t>
        </is>
      </c>
    </row>
    <row r="36">
      <c r="A36" s="3" t="inlineStr">
        <is>
          <t>Disclosure Of Net Sales [Line Items]</t>
        </is>
      </c>
    </row>
    <row r="37">
      <c r="A37" s="4" t="inlineStr">
        <is>
          <t>Percentage of copper sales</t>
        </is>
      </c>
      <c r="B37" s="4" t="inlineStr">
        <is>
          <t>100.00%</t>
        </is>
      </c>
    </row>
    <row r="38">
      <c r="A38" s="4" t="inlineStr">
        <is>
          <t>Minera Yanacocha Srl And Subsidiaries [Member]</t>
        </is>
      </c>
    </row>
    <row r="39">
      <c r="A39" s="3" t="inlineStr">
        <is>
          <t>Disclosure Of Net Sales [Line Items]</t>
        </is>
      </c>
    </row>
    <row r="40">
      <c r="A40" s="4" t="inlineStr">
        <is>
          <t>Adjustments for decrease (increase) in trade and other receivables</t>
        </is>
      </c>
      <c r="B40" s="6" t="n">
        <v>-7110</v>
      </c>
      <c r="C40" s="6" t="n">
        <v>13290</v>
      </c>
      <c r="D40" s="6" t="n">
        <v>-7580</v>
      </c>
    </row>
  </sheetData>
  <mergeCells count="2">
    <mergeCell ref="A1:A2"/>
    <mergeCell ref="B1:D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st of sales, without considering depreciation and amortization - Cost of sales of good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Cost of production</t>
        </is>
      </c>
    </row>
    <row r="4">
      <c r="A4" s="4" t="inlineStr">
        <is>
          <t>Cost of sales, excluding depreciation and amortization</t>
        </is>
      </c>
      <c r="B4" s="6" t="n">
        <v>393888</v>
      </c>
      <c r="C4" s="6" t="n">
        <v>512874</v>
      </c>
      <c r="D4" s="6" t="n">
        <v>613381</v>
      </c>
    </row>
    <row r="5">
      <c r="A5" s="4" t="inlineStr">
        <is>
          <t>cost of sales of products [Member]</t>
        </is>
      </c>
    </row>
    <row r="6">
      <c r="A6" s="3" t="inlineStr">
        <is>
          <t>Disclosure of cost of sales [Line Items]</t>
        </is>
      </c>
    </row>
    <row r="7">
      <c r="A7" s="4" t="inlineStr">
        <is>
          <t>Beginning balance of finished goods and products in process, net of depreciation and amortization</t>
        </is>
      </c>
      <c r="C7" s="5" t="n">
        <v>31938</v>
      </c>
      <c r="D7" s="5" t="n">
        <v>49206</v>
      </c>
      <c r="E7" s="6" t="n">
        <v>37640</v>
      </c>
    </row>
    <row r="8">
      <c r="A8" s="3" t="inlineStr">
        <is>
          <t>Cost of production</t>
        </is>
      </c>
    </row>
    <row r="9">
      <c r="A9" s="4" t="inlineStr">
        <is>
          <t>Services provided by third parties</t>
        </is>
      </c>
      <c r="B9" s="5" t="n">
        <v>143652</v>
      </c>
      <c r="C9" s="5" t="n">
        <v>196895</v>
      </c>
      <c r="D9" s="5" t="n">
        <v>243410</v>
      </c>
    </row>
    <row r="10">
      <c r="A10" s="4" t="inlineStr">
        <is>
          <t>Consumption of materials and supplies</t>
        </is>
      </c>
      <c r="B10" s="5" t="n">
        <v>70942</v>
      </c>
      <c r="C10" s="5" t="n">
        <v>96351</v>
      </c>
      <c r="D10" s="5" t="n">
        <v>133961</v>
      </c>
    </row>
    <row r="11">
      <c r="A11" s="4" t="inlineStr">
        <is>
          <t>Disbursement of salaries</t>
        </is>
      </c>
      <c r="B11" s="5" t="n">
        <v>62885</v>
      </c>
      <c r="C11" s="5" t="n">
        <v>79076</v>
      </c>
      <c r="D11" s="5" t="n">
        <v>93122</v>
      </c>
    </row>
    <row r="12">
      <c r="A12" s="4" t="inlineStr">
        <is>
          <t>Electricity and water</t>
        </is>
      </c>
      <c r="B12" s="5" t="n">
        <v>36504</v>
      </c>
      <c r="C12" s="5" t="n">
        <v>44583</v>
      </c>
      <c r="D12" s="5" t="n">
        <v>50215</v>
      </c>
    </row>
    <row r="13">
      <c r="A13" s="4" t="inlineStr">
        <is>
          <t>Maintenance and repair</t>
        </is>
      </c>
      <c r="B13" s="5" t="n">
        <v>22235</v>
      </c>
      <c r="C13" s="5" t="n">
        <v>19729</v>
      </c>
      <c r="D13" s="5" t="n">
        <v>24415</v>
      </c>
    </row>
    <row r="14">
      <c r="A14" s="4" t="inlineStr">
        <is>
          <t>Short-term and low-value lease</t>
        </is>
      </c>
      <c r="B14" s="5" t="n">
        <v>16289</v>
      </c>
      <c r="C14" s="5" t="n">
        <v>20784</v>
      </c>
      <c r="D14" s="5" t="n">
        <v>23539</v>
      </c>
    </row>
    <row r="15">
      <c r="A15" s="4" t="inlineStr">
        <is>
          <t>Transport</t>
        </is>
      </c>
      <c r="B15" s="5" t="n">
        <v>12234</v>
      </c>
      <c r="C15" s="5" t="n">
        <v>16341</v>
      </c>
      <c r="D15" s="5" t="n">
        <v>30819</v>
      </c>
    </row>
    <row r="16">
      <c r="A16" s="4" t="inlineStr">
        <is>
          <t>Insurances</t>
        </is>
      </c>
      <c r="B16" s="5" t="n">
        <v>12036</v>
      </c>
      <c r="C16" s="5" t="n">
        <v>12235</v>
      </c>
      <c r="D16" s="5" t="n">
        <v>11311</v>
      </c>
    </row>
    <row r="17">
      <c r="A17" s="4" t="inlineStr">
        <is>
          <t>Provision (reversal) for impairment of finished goods and product in progress, note 8(c)</t>
        </is>
      </c>
      <c r="B17" s="5" t="n">
        <v>5054</v>
      </c>
      <c r="C17" s="5" t="n">
        <v>-2143</v>
      </c>
      <c r="D17" s="5" t="n">
        <v>4521</v>
      </c>
    </row>
    <row r="18">
      <c r="A18" s="4" t="inlineStr">
        <is>
          <t>Other production expenses</t>
        </is>
      </c>
      <c r="B18" s="5" t="n">
        <v>11916</v>
      </c>
      <c r="C18" s="5" t="n">
        <v>11755</v>
      </c>
      <c r="D18" s="5" t="n">
        <v>9634</v>
      </c>
    </row>
    <row r="19">
      <c r="A19" s="4" t="inlineStr">
        <is>
          <t>Total cost of production of the period</t>
        </is>
      </c>
      <c r="B19" s="5" t="n">
        <v>393747</v>
      </c>
      <c r="C19" s="5" t="n">
        <v>495606</v>
      </c>
      <c r="D19" s="5" t="n">
        <v>624947</v>
      </c>
    </row>
    <row r="20">
      <c r="A20" s="4" t="inlineStr">
        <is>
          <t>Final balance of products in process and finished goods, net of depreciation and amortization</t>
        </is>
      </c>
      <c r="B20" s="6" t="n">
        <v>-31797</v>
      </c>
      <c r="C20" s="6" t="n">
        <v>-31938</v>
      </c>
      <c r="D20" s="6" t="n">
        <v>-49206</v>
      </c>
    </row>
  </sheetData>
  <mergeCells count="2">
    <mergeCell ref="A1:A2"/>
    <mergeCell ref="B1:E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sales, without considering depreciation and amortization - Costs applicable to sales (Details) - New - USD ($) $ in Thousands</t>
        </is>
      </c>
      <c r="B1" s="2" t="inlineStr">
        <is>
          <t>12 Months Ended</t>
        </is>
      </c>
    </row>
    <row r="2">
      <c r="B2" s="2" t="inlineStr">
        <is>
          <t>Dec. 31, 2020</t>
        </is>
      </c>
      <c r="C2" s="2" t="inlineStr">
        <is>
          <t>Dec. 31, 2019</t>
        </is>
      </c>
      <c r="D2" s="2" t="inlineStr">
        <is>
          <t>Dec. 31, 2018</t>
        </is>
      </c>
    </row>
    <row r="3">
      <c r="A3" s="3" t="inlineStr">
        <is>
          <t>Disclosure of cost of sales [Line Items]</t>
        </is>
      </c>
    </row>
    <row r="4">
      <c r="A4" s="4" t="inlineStr">
        <is>
          <t>Royalties expenses</t>
        </is>
      </c>
      <c r="B4" s="6" t="n">
        <v>11749</v>
      </c>
      <c r="C4" s="6" t="n">
        <v>12832</v>
      </c>
      <c r="D4" s="6" t="n">
        <v>21388</v>
      </c>
    </row>
    <row r="5">
      <c r="A5" s="4" t="inlineStr">
        <is>
          <t>Depreciation and amortization</t>
        </is>
      </c>
      <c r="B5" s="5" t="n">
        <v>189620</v>
      </c>
      <c r="C5" s="5" t="n">
        <v>226335</v>
      </c>
      <c r="D5" s="5" t="n">
        <v>238879</v>
      </c>
    </row>
    <row r="6">
      <c r="A6" s="4" t="inlineStr">
        <is>
          <t>Cost of sales of goods, excluding depreciation and amortization</t>
        </is>
      </c>
      <c r="B6" s="5" t="n">
        <v>652613</v>
      </c>
      <c r="C6" s="5" t="n">
        <v>799582</v>
      </c>
      <c r="D6" s="5" t="n">
        <v>967696</v>
      </c>
    </row>
    <row r="7">
      <c r="A7" s="4" t="inlineStr">
        <is>
          <t>Cost of inventory recognized in cost of inventory</t>
        </is>
      </c>
      <c r="B7" s="5" t="n">
        <v>299955</v>
      </c>
      <c r="C7" s="5" t="n">
        <v>326790</v>
      </c>
      <c r="D7" s="5" t="n">
        <v>327459</v>
      </c>
    </row>
    <row r="8">
      <c r="A8" s="4" t="inlineStr">
        <is>
          <t>Minera Yanacocha Srl And Subsidiaries [Member]</t>
        </is>
      </c>
    </row>
    <row r="9">
      <c r="A9" s="3" t="inlineStr">
        <is>
          <t>Disclosure of cost of sales [Line Items]</t>
        </is>
      </c>
    </row>
    <row r="10">
      <c r="A10" s="4" t="inlineStr">
        <is>
          <t>Beginning balance of finished goods and in-process</t>
        </is>
      </c>
      <c r="B10" s="5" t="n">
        <v>302382</v>
      </c>
      <c r="C10" s="5" t="n">
        <v>341213</v>
      </c>
      <c r="D10" s="5" t="n">
        <v>345489</v>
      </c>
    </row>
    <row r="11">
      <c r="A11" s="4" t="inlineStr">
        <is>
          <t>Beginning balance of provision for net realizable value, note 8(b)</t>
        </is>
      </c>
      <c r="B11" s="5" t="n">
        <v>47925</v>
      </c>
      <c r="C11" s="5" t="n">
        <v>89127</v>
      </c>
      <c r="D11" s="5" t="n">
        <v>62540</v>
      </c>
    </row>
    <row r="12">
      <c r="A12" s="4" t="inlineStr">
        <is>
          <t>Consumption of supplies</t>
        </is>
      </c>
      <c r="B12" s="5" t="n">
        <v>138041</v>
      </c>
      <c r="C12" s="5" t="n">
        <v>200036</v>
      </c>
      <c r="D12" s="5" t="n">
        <v>215863</v>
      </c>
    </row>
    <row r="13">
      <c r="A13" s="4" t="inlineStr">
        <is>
          <t>Personnel expenses</t>
        </is>
      </c>
      <c r="B13" s="5" t="n">
        <v>61298</v>
      </c>
      <c r="C13" s="5" t="n">
        <v>72325</v>
      </c>
      <c r="D13" s="5" t="n">
        <v>82645</v>
      </c>
    </row>
    <row r="14">
      <c r="A14" s="4" t="inlineStr">
        <is>
          <t>Other services</t>
        </is>
      </c>
      <c r="B14" s="5" t="n">
        <v>31864</v>
      </c>
      <c r="C14" s="5" t="n">
        <v>41120</v>
      </c>
      <c r="D14" s="5" t="n">
        <v>43671</v>
      </c>
    </row>
    <row r="15">
      <c r="A15" s="4" t="inlineStr">
        <is>
          <t>Maintenance</t>
        </is>
      </c>
      <c r="B15" s="5" t="n">
        <v>17415</v>
      </c>
      <c r="C15" s="5" t="n">
        <v>26645</v>
      </c>
      <c r="D15" s="5" t="n">
        <v>22585</v>
      </c>
    </row>
    <row r="16">
      <c r="A16" s="4" t="inlineStr">
        <is>
          <t>Power</t>
        </is>
      </c>
      <c r="B16" s="5" t="n">
        <v>20241</v>
      </c>
      <c r="C16" s="5" t="n">
        <v>23619</v>
      </c>
      <c r="D16" s="5" t="n">
        <v>24203</v>
      </c>
    </row>
    <row r="17">
      <c r="A17" s="4" t="inlineStr">
        <is>
          <t>Depreciation and amortization</t>
        </is>
      </c>
      <c r="B17" s="5" t="n">
        <v>140252</v>
      </c>
      <c r="C17" s="5" t="n">
        <v>144862</v>
      </c>
      <c r="D17" s="5" t="n">
        <v>156212</v>
      </c>
    </row>
    <row r="18">
      <c r="A18" s="4" t="inlineStr">
        <is>
          <t>Workers' profit participation</t>
        </is>
      </c>
      <c r="B18" s="5" t="n">
        <v>17199</v>
      </c>
      <c r="C18" s="5" t="n">
        <v>12804</v>
      </c>
      <c r="D18" s="5" t="n">
        <v>3837</v>
      </c>
    </row>
    <row r="19">
      <c r="A19" s="4" t="inlineStr">
        <is>
          <t>Incremental costs related to COVID-19 pandemic and care and maintenance</t>
        </is>
      </c>
      <c r="B19" s="5" t="n">
        <v>43672</v>
      </c>
    </row>
    <row r="20">
      <c r="A20" s="4" t="inlineStr">
        <is>
          <t>Provision for mine closure, note 12</t>
        </is>
      </c>
      <c r="B20" s="5" t="n">
        <v>124780</v>
      </c>
      <c r="C20" s="5" t="n">
        <v>142129</v>
      </c>
      <c r="D20" s="5" t="n">
        <v>16285</v>
      </c>
    </row>
    <row r="21">
      <c r="A21" s="4" t="inlineStr">
        <is>
          <t>Ending balance of provision for net realizable value, note 8(b)</t>
        </is>
      </c>
      <c r="B21" s="5" t="n">
        <v>13287</v>
      </c>
      <c r="C21" s="5" t="n">
        <v>47925</v>
      </c>
      <c r="D21" s="5" t="n">
        <v>89127</v>
      </c>
    </row>
    <row r="22">
      <c r="A22" s="4" t="inlineStr">
        <is>
          <t>Ending balance of finished goods and in-process</t>
        </is>
      </c>
      <c r="B22" s="5" t="n">
        <v>222258</v>
      </c>
      <c r="C22" s="5" t="n">
        <v>302382</v>
      </c>
      <c r="D22" s="5" t="n">
        <v>341213</v>
      </c>
    </row>
    <row r="23">
      <c r="A23" s="4" t="inlineStr">
        <is>
          <t>Cost of sales of goods, excluding depreciation and amortization</t>
        </is>
      </c>
      <c r="B23" s="5" t="n">
        <v>666456</v>
      </c>
      <c r="C23" s="5" t="n">
        <v>692721</v>
      </c>
      <c r="D23" s="5" t="n">
        <v>619424</v>
      </c>
    </row>
    <row r="24">
      <c r="A24" s="4" t="inlineStr">
        <is>
          <t>Minera Yanacocha Srl And Subsidiaries [Member] | S.M.R.L. Chaupiloma Dos de Cajamarca [Member]</t>
        </is>
      </c>
    </row>
    <row r="25">
      <c r="A25" s="3" t="inlineStr">
        <is>
          <t>Disclosure of cost of sales [Line Items]</t>
        </is>
      </c>
    </row>
    <row r="26">
      <c r="A26" s="4" t="inlineStr">
        <is>
          <t>Royalties expenses</t>
        </is>
      </c>
      <c r="B26" s="5" t="n">
        <v>18638</v>
      </c>
      <c r="C26" s="5" t="n">
        <v>22297</v>
      </c>
      <c r="D26" s="5" t="n">
        <v>20385</v>
      </c>
    </row>
    <row r="27">
      <c r="A27" s="4" t="inlineStr">
        <is>
          <t>Minera Yanacocha Srl And Subsidiaries [Member] | Government [member]</t>
        </is>
      </c>
    </row>
    <row r="28">
      <c r="A28" s="3" t="inlineStr">
        <is>
          <t>Disclosure of cost of sales [Line Items]</t>
        </is>
      </c>
    </row>
    <row r="29">
      <c r="A29" s="4" t="inlineStr">
        <is>
          <t>Royalties expenses</t>
        </is>
      </c>
      <c r="B29" s="6" t="n">
        <v>7570</v>
      </c>
      <c r="C29" s="6" t="n">
        <v>9255</v>
      </c>
      <c r="D29" s="6" t="n">
        <v>2875</v>
      </c>
    </row>
  </sheetData>
  <mergeCells count="2">
    <mergeCell ref="A1:A2"/>
    <mergeCell ref="B1:D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sales, without considering depreciation and amortization - Cost of services (Details) - USD ($) $ in Thousands</t>
        </is>
      </c>
      <c r="B1" s="2" t="inlineStr">
        <is>
          <t>12 Months Ended</t>
        </is>
      </c>
    </row>
    <row r="2">
      <c r="B2" s="2" t="inlineStr">
        <is>
          <t>Dec. 31, 2020</t>
        </is>
      </c>
      <c r="C2" s="2" t="inlineStr">
        <is>
          <t>Dec. 31, 2019</t>
        </is>
      </c>
      <c r="D2" s="2" t="inlineStr">
        <is>
          <t>Dec. 31, 2018</t>
        </is>
      </c>
    </row>
    <row r="3">
      <c r="A3" s="3" t="inlineStr">
        <is>
          <t>Disclosure of cost of sales [Line Items]</t>
        </is>
      </c>
    </row>
    <row r="4">
      <c r="A4" s="4" t="inlineStr">
        <is>
          <t>Cost of sales of services, without considering depreciation and amortization</t>
        </is>
      </c>
      <c r="B4" s="6" t="n">
        <v>1554</v>
      </c>
      <c r="C4" s="6" t="n">
        <v>3378</v>
      </c>
      <c r="D4" s="6" t="n">
        <v>4318</v>
      </c>
    </row>
    <row r="5">
      <c r="A5" s="4" t="inlineStr">
        <is>
          <t>cost of services [Member]</t>
        </is>
      </c>
    </row>
    <row r="6">
      <c r="A6" s="3" t="inlineStr">
        <is>
          <t>Disclosure of cost of sales [Line Items]</t>
        </is>
      </c>
    </row>
    <row r="7">
      <c r="A7" s="4" t="inlineStr">
        <is>
          <t>Disbursement of salaries</t>
        </is>
      </c>
      <c r="B7" s="5" t="n">
        <v>371</v>
      </c>
      <c r="C7" s="5" t="n">
        <v>1231</v>
      </c>
      <c r="D7" s="5" t="n">
        <v>2128</v>
      </c>
    </row>
    <row r="8">
      <c r="A8" s="4" t="inlineStr">
        <is>
          <t>Consumption of materials and supplies</t>
        </is>
      </c>
      <c r="B8" s="5" t="n">
        <v>20</v>
      </c>
      <c r="C8" s="5" t="n">
        <v>497</v>
      </c>
      <c r="D8" s="5" t="n">
        <v>675</v>
      </c>
    </row>
    <row r="9">
      <c r="A9" s="4" t="inlineStr">
        <is>
          <t>Maintenance and repair</t>
        </is>
      </c>
      <c r="B9" s="5" t="n">
        <v>55</v>
      </c>
      <c r="C9" s="5" t="n">
        <v>186</v>
      </c>
      <c r="D9" s="5" t="n">
        <v>543</v>
      </c>
    </row>
    <row r="10">
      <c r="A10" s="4" t="inlineStr">
        <is>
          <t>Services provided by third parties</t>
        </is>
      </c>
      <c r="B10" s="5" t="n">
        <v>189</v>
      </c>
      <c r="C10" s="5" t="n">
        <v>331</v>
      </c>
      <c r="D10" s="5" t="n">
        <v>382</v>
      </c>
    </row>
    <row r="11">
      <c r="A11" s="4" t="inlineStr">
        <is>
          <t>Electricity and water</t>
        </is>
      </c>
      <c r="B11" s="5" t="n">
        <v>668</v>
      </c>
      <c r="C11" s="5" t="n">
        <v>589</v>
      </c>
      <c r="D11" s="5" t="n">
        <v>249</v>
      </c>
    </row>
    <row r="12">
      <c r="A12" s="4" t="inlineStr">
        <is>
          <t>Insurances</t>
        </is>
      </c>
      <c r="B12" s="5" t="n">
        <v>81</v>
      </c>
      <c r="C12" s="5" t="n">
        <v>163</v>
      </c>
      <c r="D12" s="5" t="n">
        <v>86</v>
      </c>
    </row>
    <row r="13">
      <c r="A13" s="4" t="inlineStr">
        <is>
          <t>Transport</t>
        </is>
      </c>
      <c r="B13" s="5" t="n">
        <v>87</v>
      </c>
      <c r="C13" s="5" t="n">
        <v>148</v>
      </c>
      <c r="D13" s="5" t="n">
        <v>50</v>
      </c>
    </row>
    <row r="14">
      <c r="A14" s="4" t="inlineStr">
        <is>
          <t>Short-term and low-value lease</t>
        </is>
      </c>
      <c r="B14" s="5" t="n">
        <v>6</v>
      </c>
      <c r="C14" s="5" t="n">
        <v>89</v>
      </c>
      <c r="D14" s="5" t="n">
        <v>92</v>
      </c>
    </row>
    <row r="15">
      <c r="A15" s="4" t="inlineStr">
        <is>
          <t>Other production expenses</t>
        </is>
      </c>
      <c r="B15" s="5" t="n">
        <v>77</v>
      </c>
      <c r="C15" s="5" t="n">
        <v>144</v>
      </c>
      <c r="D15" s="5" t="n">
        <v>113</v>
      </c>
    </row>
    <row r="16">
      <c r="A16" s="4" t="inlineStr">
        <is>
          <t>Cost of sales of services, without considering depreciation and amortization</t>
        </is>
      </c>
      <c r="B16" s="6" t="n">
        <v>1554</v>
      </c>
      <c r="C16" s="6" t="n">
        <v>3378</v>
      </c>
      <c r="D16" s="6" t="n">
        <v>4318</v>
      </c>
    </row>
  </sheetData>
  <mergeCells count="2">
    <mergeCell ref="A1:A2"/>
    <mergeCell ref="B1:D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sales, without considering depreciation and amortization - Cost of sales (Details) - USD ($) $ in Thousands</t>
        </is>
      </c>
      <c r="B1" s="2" t="inlineStr">
        <is>
          <t>12 Months Ended</t>
        </is>
      </c>
    </row>
    <row r="2">
      <c r="B2" s="2" t="inlineStr">
        <is>
          <t>Dec. 31, 2020</t>
        </is>
      </c>
      <c r="C2" s="2" t="inlineStr">
        <is>
          <t>Dec. 31, 2019</t>
        </is>
      </c>
      <c r="D2" s="2" t="inlineStr">
        <is>
          <t>Dec. 31, 2018</t>
        </is>
      </c>
    </row>
    <row r="3">
      <c r="A3" s="3" t="inlineStr">
        <is>
          <t>Disclosure of cost of sales [Line Items]</t>
        </is>
      </c>
    </row>
    <row r="4">
      <c r="A4" s="4" t="inlineStr">
        <is>
          <t>Depreciation and amortization</t>
        </is>
      </c>
      <c r="B4" s="6" t="n">
        <v>189620</v>
      </c>
      <c r="C4" s="6" t="n">
        <v>226335</v>
      </c>
      <c r="D4" s="6" t="n">
        <v>238879</v>
      </c>
    </row>
    <row r="5">
      <c r="A5" s="4" t="inlineStr">
        <is>
          <t>Third parties services</t>
        </is>
      </c>
      <c r="B5" s="5" t="n">
        <v>1554</v>
      </c>
      <c r="C5" s="5" t="n">
        <v>3378</v>
      </c>
      <c r="D5" s="5" t="n">
        <v>4318</v>
      </c>
    </row>
    <row r="6">
      <c r="A6" s="4" t="inlineStr">
        <is>
          <t>OEFA and OSINERGMIN contributions</t>
        </is>
      </c>
      <c r="B6" s="5" t="n">
        <v>11749</v>
      </c>
      <c r="C6" s="5" t="n">
        <v>12832</v>
      </c>
      <c r="D6" s="5" t="n">
        <v>21388</v>
      </c>
    </row>
    <row r="7">
      <c r="A7" s="4" t="inlineStr">
        <is>
          <t>Cost of sales</t>
        </is>
      </c>
      <c r="B7" s="5" t="n">
        <v>652613</v>
      </c>
      <c r="C7" s="5" t="n">
        <v>799582</v>
      </c>
      <c r="D7" s="5" t="n">
        <v>967696</v>
      </c>
    </row>
    <row r="8">
      <c r="A8" s="4" t="inlineStr">
        <is>
          <t>Sociedad Minera Cerro Verde S.A.A. [Member]</t>
        </is>
      </c>
    </row>
    <row r="9">
      <c r="A9" s="3" t="inlineStr">
        <is>
          <t>Disclosure of cost of sales [Line Items]</t>
        </is>
      </c>
    </row>
    <row r="10">
      <c r="A10" s="4" t="inlineStr">
        <is>
          <t>Materials and supplies</t>
        </is>
      </c>
      <c r="B10" s="5" t="n">
        <v>581658</v>
      </c>
      <c r="C10" s="5" t="n">
        <v>693292</v>
      </c>
      <c r="D10" s="5" t="n">
        <v>693316</v>
      </c>
    </row>
    <row r="11">
      <c r="A11" s="4" t="inlineStr">
        <is>
          <t>Depreciation and amortization</t>
        </is>
      </c>
      <c r="B11" s="5" t="n">
        <v>451001</v>
      </c>
      <c r="C11" s="5" t="n">
        <v>523512</v>
      </c>
      <c r="D11" s="5" t="n">
        <v>512298</v>
      </c>
    </row>
    <row r="12">
      <c r="A12" s="4" t="inlineStr">
        <is>
          <t>Labor (a)</t>
        </is>
      </c>
      <c r="B12" s="5" t="n">
        <v>288104</v>
      </c>
      <c r="C12" s="5" t="n">
        <v>285081</v>
      </c>
      <c r="D12" s="5" t="n">
        <v>357692</v>
      </c>
    </row>
    <row r="13">
      <c r="A13" s="4" t="inlineStr">
        <is>
          <t>Energy</t>
        </is>
      </c>
      <c r="B13" s="5" t="n">
        <v>200794</v>
      </c>
      <c r="C13" s="5" t="n">
        <v>228853</v>
      </c>
      <c r="D13" s="5" t="n">
        <v>254243</v>
      </c>
    </row>
    <row r="14">
      <c r="A14" s="4" t="inlineStr">
        <is>
          <t>Third parties services</t>
        </is>
      </c>
      <c r="B14" s="5" t="n">
        <v>164590</v>
      </c>
      <c r="C14" s="5" t="n">
        <v>181215</v>
      </c>
      <c r="D14" s="5" t="n">
        <v>159514</v>
      </c>
    </row>
    <row r="15">
      <c r="A15" s="4" t="inlineStr">
        <is>
          <t>Incremental costs related to COVID-19 pandemic</t>
        </is>
      </c>
      <c r="B15" s="5" t="n">
        <v>95702</v>
      </c>
    </row>
    <row r="16">
      <c r="A16" s="4" t="inlineStr">
        <is>
          <t>Change in finished goods inventory</t>
        </is>
      </c>
      <c r="B16" s="5" t="n">
        <v>11320</v>
      </c>
      <c r="C16" s="5" t="n">
        <v>11488</v>
      </c>
    </row>
    <row r="17">
      <c r="A17" s="4" t="inlineStr">
        <is>
          <t>Change in work in process inventory</t>
        </is>
      </c>
      <c r="B17" s="5" t="n">
        <v>10391</v>
      </c>
      <c r="C17" s="5" t="n">
        <v>-2290</v>
      </c>
      <c r="D17" s="5" t="n">
        <v>-5723</v>
      </c>
    </row>
    <row r="18">
      <c r="A18" s="4" t="inlineStr">
        <is>
          <t>Depreciation for right-of-use assets (see Note 7 and 10(a))</t>
        </is>
      </c>
      <c r="B18" s="5" t="n">
        <v>7399</v>
      </c>
      <c r="C18" s="5" t="n">
        <v>7069</v>
      </c>
    </row>
    <row r="19">
      <c r="A19" s="4" t="inlineStr">
        <is>
          <t>Variable lease payments, low-value and short-term leases (see Note 10(a))</t>
        </is>
      </c>
      <c r="B19" s="5" t="n">
        <v>5889</v>
      </c>
      <c r="C19" s="5" t="n">
        <v>6828</v>
      </c>
      <c r="D19" s="5" t="n">
        <v>7904</v>
      </c>
    </row>
    <row r="20">
      <c r="A20" s="4" t="inlineStr">
        <is>
          <t>OEFA and OSINERGMIN contributions</t>
        </is>
      </c>
      <c r="B20" s="5" t="n">
        <v>2000</v>
      </c>
      <c r="C20" s="5" t="n">
        <v>2923</v>
      </c>
      <c r="D20" s="5" t="n">
        <v>2743</v>
      </c>
    </row>
    <row r="21">
      <c r="A21" s="4" t="inlineStr">
        <is>
          <t>Management Fees</t>
        </is>
      </c>
      <c r="B21" s="5" t="n">
        <v>-49575</v>
      </c>
      <c r="C21" s="5" t="n">
        <v>-23427</v>
      </c>
      <c r="D21" s="5" t="n">
        <v>-8513</v>
      </c>
    </row>
    <row r="22">
      <c r="A22" s="4" t="inlineStr">
        <is>
          <t>Other costs</t>
        </is>
      </c>
      <c r="B22" s="5" t="n">
        <v>39982</v>
      </c>
      <c r="C22" s="5" t="n">
        <v>47033</v>
      </c>
      <c r="D22" s="5" t="n">
        <v>45402</v>
      </c>
    </row>
    <row r="23">
      <c r="A23" s="4" t="inlineStr">
        <is>
          <t>Cost of sales</t>
        </is>
      </c>
      <c r="B23" s="6" t="n">
        <v>1809255</v>
      </c>
      <c r="C23" s="6" t="n">
        <v>1961577</v>
      </c>
      <c r="D23" s="6" t="n">
        <v>2018876</v>
      </c>
    </row>
  </sheetData>
  <mergeCells count="2">
    <mergeCell ref="A1:A2"/>
    <mergeCell ref="B1:D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sales, without considering depreciation and amortization - Additional information (Details) - Sociedad Minera Cerro Verde S.A.A. [Member] - USD ($) $ in Millions</t>
        </is>
      </c>
      <c r="B1" s="2" t="inlineStr">
        <is>
          <t>12 Months Ended</t>
        </is>
      </c>
    </row>
    <row r="2">
      <c r="B2" s="2" t="inlineStr">
        <is>
          <t>Dec. 31, 2020</t>
        </is>
      </c>
      <c r="C2" s="2" t="inlineStr">
        <is>
          <t>Dec. 31, 2019</t>
        </is>
      </c>
      <c r="D2" s="2" t="inlineStr">
        <is>
          <t>Dec. 31, 2018</t>
        </is>
      </c>
    </row>
    <row r="3">
      <c r="A3" s="3" t="inlineStr">
        <is>
          <t>Disclosure of cost of sales [Line Items]</t>
        </is>
      </c>
    </row>
    <row r="4">
      <c r="A4" s="4" t="inlineStr">
        <is>
          <t>Increase decrease in labor costs related to profit sharing</t>
        </is>
      </c>
      <c r="B4" s="12" t="n">
        <v>28.9</v>
      </c>
      <c r="C4" s="12" t="n">
        <v>32.2</v>
      </c>
      <c r="D4" s="12" t="n">
        <v>60.2</v>
      </c>
    </row>
    <row r="5">
      <c r="A5" s="4" t="inlineStr">
        <is>
          <t>Increase (decrease) in labor costs for recognition of contingent liabilities related to taxes</t>
        </is>
      </c>
      <c r="B5" s="14" t="n">
        <v>8.300000000000001</v>
      </c>
    </row>
    <row r="6">
      <c r="A6" s="4" t="inlineStr">
        <is>
          <t>Administrative expense directly related to cost of production</t>
        </is>
      </c>
      <c r="B6" s="14" t="n">
        <v>35.6</v>
      </c>
      <c r="C6" s="5" t="n">
        <v>32</v>
      </c>
      <c r="D6" s="14" t="n">
        <v>30.7</v>
      </c>
    </row>
    <row r="7">
      <c r="A7" s="4" t="inlineStr">
        <is>
          <t>Administrative Expense Related To Cost Of Production</t>
        </is>
      </c>
      <c r="B7" s="12" t="n">
        <v>35.6</v>
      </c>
      <c r="C7" s="6" t="n">
        <v>32</v>
      </c>
      <c r="D7" s="12" t="n">
        <v>30.7</v>
      </c>
    </row>
    <row r="8">
      <c r="A8" s="4" t="inlineStr">
        <is>
          <t>OSINERGMIN [Member]</t>
        </is>
      </c>
    </row>
    <row r="9">
      <c r="A9" s="3" t="inlineStr">
        <is>
          <t>Disclosure of cost of sales [Line Items]</t>
        </is>
      </c>
    </row>
    <row r="10">
      <c r="A10" s="4" t="inlineStr">
        <is>
          <t>Percentage of invoiced sales payable as royalty</t>
        </is>
      </c>
      <c r="B10" s="4" t="inlineStr">
        <is>
          <t>0.14%</t>
        </is>
      </c>
      <c r="C10" s="4" t="inlineStr">
        <is>
          <t>0.13%</t>
        </is>
      </c>
      <c r="D10" s="4" t="inlineStr">
        <is>
          <t>0.14%</t>
        </is>
      </c>
    </row>
    <row r="11">
      <c r="A11" s="4" t="inlineStr">
        <is>
          <t>OEFA [Member]</t>
        </is>
      </c>
    </row>
    <row r="12">
      <c r="A12" s="3" t="inlineStr">
        <is>
          <t>Disclosure of cost of sales [Line Items]</t>
        </is>
      </c>
    </row>
    <row r="13">
      <c r="A13" s="4" t="inlineStr">
        <is>
          <t>Percentage of invoiced sales payable as royalty</t>
        </is>
      </c>
      <c r="B13" s="4" t="inlineStr">
        <is>
          <t>0.10%</t>
        </is>
      </c>
      <c r="C13" s="4" t="inlineStr">
        <is>
          <t>0.11%</t>
        </is>
      </c>
    </row>
  </sheetData>
  <mergeCells count="2">
    <mergeCell ref="A1:A2"/>
    <mergeCell ref="B1:D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Cost of sales, without considering depreciation and amortization - Incremental costs related to COVID-19 pandemic and care and maintenance (Details) $ in Thousands</t>
        </is>
      </c>
      <c r="B1" s="2" t="inlineStr">
        <is>
          <t>12 Months Ended</t>
        </is>
      </c>
    </row>
    <row r="2">
      <c r="B2" s="2" t="inlineStr">
        <is>
          <t>Dec. 31, 2020USD ($)</t>
        </is>
      </c>
    </row>
    <row r="3">
      <c r="A3" s="4" t="inlineStr">
        <is>
          <t>Minera Yanacocha Srl And Subsidiaries [Member]</t>
        </is>
      </c>
    </row>
    <row r="4">
      <c r="A4" s="3" t="inlineStr">
        <is>
          <t>Disclosure of cost of sales [Line Items]</t>
        </is>
      </c>
    </row>
    <row r="5">
      <c r="A5" s="4" t="inlineStr">
        <is>
          <t>Incremental costs related to COVID-19 pandemic and care and maintenance, capitalized to inventory</t>
        </is>
      </c>
      <c r="B5" s="6" t="n">
        <v>0</v>
      </c>
    </row>
    <row r="6">
      <c r="A6" s="4" t="inlineStr">
        <is>
          <t>Incremental costs (i)</t>
        </is>
      </c>
      <c r="B6" s="5" t="n">
        <v>27157</v>
      </c>
    </row>
    <row r="7">
      <c r="A7" s="4" t="inlineStr">
        <is>
          <t>Personnel expenses (i)</t>
        </is>
      </c>
      <c r="B7" s="5" t="n">
        <v>11446</v>
      </c>
    </row>
    <row r="8">
      <c r="A8" s="4" t="inlineStr">
        <is>
          <t>Labor expenses (ii)</t>
        </is>
      </c>
      <c r="B8" s="5" t="n">
        <v>5069</v>
      </c>
    </row>
    <row r="9">
      <c r="A9" s="4" t="inlineStr">
        <is>
          <t>Incremental labor costs</t>
        </is>
      </c>
      <c r="B9" s="5" t="n">
        <v>14300</v>
      </c>
    </row>
    <row r="10">
      <c r="A10" s="4" t="inlineStr">
        <is>
          <t>Incremental costs of services</t>
        </is>
      </c>
      <c r="B10" s="5" t="n">
        <v>9500</v>
      </c>
    </row>
    <row r="11">
      <c r="A11" s="4" t="inlineStr">
        <is>
          <t>Incremental other costs</t>
        </is>
      </c>
      <c r="B11" s="5" t="n">
        <v>3300</v>
      </c>
    </row>
    <row r="12">
      <c r="A12" s="4" t="inlineStr">
        <is>
          <t>Incremental costs related to COVID-19</t>
        </is>
      </c>
      <c r="B12" s="5" t="n">
        <v>43672</v>
      </c>
    </row>
    <row r="13">
      <c r="A13" s="4" t="inlineStr">
        <is>
          <t>Sociedad Minera Cerro Verde S.A.A. [Member]</t>
        </is>
      </c>
    </row>
    <row r="14">
      <c r="A14" s="3" t="inlineStr">
        <is>
          <t>Disclosure of cost of sales [Line Items]</t>
        </is>
      </c>
    </row>
    <row r="15">
      <c r="A15" s="4" t="inlineStr">
        <is>
          <t>Incremental costs (i)</t>
        </is>
      </c>
      <c r="B15" s="5" t="n">
        <v>51071</v>
      </c>
    </row>
    <row r="16">
      <c r="A16" s="4" t="inlineStr">
        <is>
          <t>Labor and other employee expenses (ii)</t>
        </is>
      </c>
      <c r="B16" s="5" t="n">
        <v>29705</v>
      </c>
    </row>
    <row r="17">
      <c r="A17" s="4" t="inlineStr">
        <is>
          <t>Severance costs (iii)</t>
        </is>
      </c>
      <c r="B17" s="5" t="n">
        <v>7485</v>
      </c>
    </row>
    <row r="18">
      <c r="A18" s="4" t="inlineStr">
        <is>
          <t>Capital project write-off</t>
        </is>
      </c>
      <c r="B18" s="5" t="n">
        <v>6255</v>
      </c>
    </row>
    <row r="19">
      <c r="A19" s="4" t="inlineStr">
        <is>
          <t>Exceptional contributions and donations</t>
        </is>
      </c>
      <c r="B19" s="5" t="n">
        <v>1186</v>
      </c>
    </row>
    <row r="20">
      <c r="A20" s="4" t="inlineStr">
        <is>
          <t>Incremental costs related to COVID-19</t>
        </is>
      </c>
      <c r="B20" s="5" t="n">
        <v>95702</v>
      </c>
    </row>
    <row r="21">
      <c r="A21" s="4" t="inlineStr">
        <is>
          <t>Incremental depreciation</t>
        </is>
      </c>
      <c r="B21" s="5" t="n">
        <v>21900</v>
      </c>
    </row>
    <row r="22">
      <c r="A22" s="4" t="inlineStr">
        <is>
          <t>Severance costs associated with employee retirement programs</t>
        </is>
      </c>
      <c r="B22" s="6" t="n">
        <v>7100</v>
      </c>
    </row>
  </sheetData>
  <mergeCells count="1">
    <mergeCell ref="A1:A2"/>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net (Details) - Minera Yanacocha SRL and subsidiary [Member] - USD ($) $ in Thousands</t>
        </is>
      </c>
      <c r="B1" s="2" t="inlineStr">
        <is>
          <t>12 Months Ended</t>
        </is>
      </c>
    </row>
    <row r="2">
      <c r="B2" s="2" t="inlineStr">
        <is>
          <t>Dec. 31, 2020</t>
        </is>
      </c>
      <c r="C2" s="2" t="inlineStr">
        <is>
          <t>Dec. 31, 2019</t>
        </is>
      </c>
      <c r="D2" s="2" t="inlineStr">
        <is>
          <t>Dec. 31, 2018</t>
        </is>
      </c>
    </row>
    <row r="3">
      <c r="A3" s="3" t="inlineStr">
        <is>
          <t>Disclosure of Operating Expenses [line items]</t>
        </is>
      </c>
    </row>
    <row r="4">
      <c r="A4" s="4" t="inlineStr">
        <is>
          <t>Operating expenses, net</t>
        </is>
      </c>
      <c r="B4" s="6" t="n">
        <v>34322</v>
      </c>
      <c r="C4" s="6" t="n">
        <v>35987</v>
      </c>
      <c r="D4" s="6" t="n">
        <v>76155</v>
      </c>
    </row>
    <row r="5">
      <c r="A5" s="4" t="inlineStr">
        <is>
          <t>Exploration and advanced projects [Member]</t>
        </is>
      </c>
    </row>
    <row r="6">
      <c r="A6" s="3" t="inlineStr">
        <is>
          <t>Disclosure of Operating Expenses [line items]</t>
        </is>
      </c>
    </row>
    <row r="7">
      <c r="A7" s="4" t="inlineStr">
        <is>
          <t>Operating expenses, net</t>
        </is>
      </c>
      <c r="B7" s="5" t="n">
        <v>19279</v>
      </c>
      <c r="C7" s="5" t="n">
        <v>33669</v>
      </c>
      <c r="D7" s="5" t="n">
        <v>62643</v>
      </c>
    </row>
    <row r="8">
      <c r="A8" s="4" t="inlineStr">
        <is>
          <t>Severance program [Member]</t>
        </is>
      </c>
    </row>
    <row r="9">
      <c r="A9" s="3" t="inlineStr">
        <is>
          <t>Disclosure of Operating Expenses [line items]</t>
        </is>
      </c>
    </row>
    <row r="10">
      <c r="A10" s="4" t="inlineStr">
        <is>
          <t>Operating expenses, net</t>
        </is>
      </c>
      <c r="B10" s="5" t="n">
        <v>4454</v>
      </c>
      <c r="C10" s="5" t="n">
        <v>2210</v>
      </c>
      <c r="D10" s="5" t="n">
        <v>8678</v>
      </c>
    </row>
    <row r="11">
      <c r="A11" s="4" t="inlineStr">
        <is>
          <t>Social responsibility commitments</t>
        </is>
      </c>
    </row>
    <row r="12">
      <c r="A12" s="3" t="inlineStr">
        <is>
          <t>Disclosure of Operating Expenses [line items]</t>
        </is>
      </c>
    </row>
    <row r="13">
      <c r="A13" s="4" t="inlineStr">
        <is>
          <t>Operating expenses, net</t>
        </is>
      </c>
      <c r="B13" s="5" t="n">
        <v>6730</v>
      </c>
      <c r="C13" s="5" t="n">
        <v>250</v>
      </c>
    </row>
    <row r="14">
      <c r="A14" s="4" t="inlineStr">
        <is>
          <t>Cost of fixed assets sold [Member]</t>
        </is>
      </c>
    </row>
    <row r="15">
      <c r="A15" s="3" t="inlineStr">
        <is>
          <t>Disclosure of Operating Expenses [line items]</t>
        </is>
      </c>
    </row>
    <row r="16">
      <c r="A16" s="4" t="inlineStr">
        <is>
          <t>Operating expenses, net</t>
        </is>
      </c>
      <c r="B16" s="5" t="n">
        <v>30</v>
      </c>
      <c r="C16" s="5" t="n">
        <v>2092</v>
      </c>
      <c r="D16" s="5" t="n">
        <v>5445</v>
      </c>
    </row>
    <row r="17">
      <c r="A17" s="4" t="inlineStr">
        <is>
          <t>Tax fine [Member]</t>
        </is>
      </c>
    </row>
    <row r="18">
      <c r="A18" s="3" t="inlineStr">
        <is>
          <t>Disclosure of Operating Expenses [line items]</t>
        </is>
      </c>
    </row>
    <row r="19">
      <c r="A19" s="4" t="inlineStr">
        <is>
          <t>Operating expenses, net</t>
        </is>
      </c>
      <c r="B19" s="5" t="n">
        <v>11</v>
      </c>
      <c r="C19" s="5" t="n">
        <v>2019</v>
      </c>
      <c r="D19" s="5" t="n">
        <v>3954</v>
      </c>
    </row>
    <row r="20">
      <c r="A20" s="4" t="inlineStr">
        <is>
          <t>Write-off of fixed assets [Member]</t>
        </is>
      </c>
    </row>
    <row r="21">
      <c r="A21" s="3" t="inlineStr">
        <is>
          <t>Disclosure of Operating Expenses [line items]</t>
        </is>
      </c>
    </row>
    <row r="22">
      <c r="A22" s="4" t="inlineStr">
        <is>
          <t>Operating expenses, net</t>
        </is>
      </c>
      <c r="B22" s="5" t="n">
        <v>460</v>
      </c>
      <c r="C22" s="5" t="n">
        <v>1204</v>
      </c>
    </row>
    <row r="23">
      <c r="A23" s="4" t="inlineStr">
        <is>
          <t>Income from fixed asset sales [Member]</t>
        </is>
      </c>
    </row>
    <row r="24">
      <c r="A24" s="3" t="inlineStr">
        <is>
          <t>Disclosure of Operating Expenses [line items]</t>
        </is>
      </c>
    </row>
    <row r="25">
      <c r="A25" s="4" t="inlineStr">
        <is>
          <t>Operating expenses, net</t>
        </is>
      </c>
      <c r="B25" s="5" t="n">
        <v>-40</v>
      </c>
      <c r="C25" s="5" t="n">
        <v>-8088</v>
      </c>
      <c r="D25" s="5" t="n">
        <v>-4821</v>
      </c>
    </row>
    <row r="26">
      <c r="A26" s="4" t="inlineStr">
        <is>
          <t>Others, net [Member]</t>
        </is>
      </c>
    </row>
    <row r="27">
      <c r="A27" s="3" t="inlineStr">
        <is>
          <t>Disclosure of Operating Expenses [line items]</t>
        </is>
      </c>
    </row>
    <row r="28">
      <c r="A28" s="4" t="inlineStr">
        <is>
          <t>Operating expenses, net</t>
        </is>
      </c>
      <c r="B28" s="6" t="n">
        <v>3398</v>
      </c>
      <c r="C28" s="6" t="n">
        <v>2631</v>
      </c>
      <c r="D28" s="6" t="n">
        <v>256</v>
      </c>
    </row>
  </sheetData>
  <mergeCells count="2">
    <mergeCell ref="A1:A2"/>
    <mergeCell ref="B1:D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loration in operating units (Details) - USD ($) $ in Thousands</t>
        </is>
      </c>
      <c r="B1" s="2" t="inlineStr">
        <is>
          <t>12 Months Ended</t>
        </is>
      </c>
    </row>
    <row r="2">
      <c r="B2" s="2" t="inlineStr">
        <is>
          <t>Dec. 31, 2020</t>
        </is>
      </c>
      <c r="C2" s="2" t="inlineStr">
        <is>
          <t>Dec. 31, 2019</t>
        </is>
      </c>
      <c r="D2" s="2" t="inlineStr">
        <is>
          <t>Dec. 31, 2018</t>
        </is>
      </c>
    </row>
    <row r="3">
      <c r="A3" s="3" t="inlineStr">
        <is>
          <t>Disclosure Of Exploration In Operating Units [Line Items]</t>
        </is>
      </c>
    </row>
    <row r="4">
      <c r="A4" s="4" t="inlineStr">
        <is>
          <t>Beginning balance of finished goods and products in process, net of depreciation and amortization</t>
        </is>
      </c>
      <c r="B4" s="6" t="n">
        <v>444</v>
      </c>
      <c r="C4" s="6" t="n">
        <v>2837</v>
      </c>
      <c r="D4" s="6" t="n">
        <v>5157</v>
      </c>
    </row>
    <row r="5">
      <c r="A5" s="4" t="inlineStr">
        <is>
          <t>Total exploration in operating units</t>
        </is>
      </c>
      <c r="B5" s="5" t="n">
        <v>28896</v>
      </c>
      <c r="C5" s="5" t="n">
        <v>41770</v>
      </c>
      <c r="D5" s="5" t="n">
        <v>87410</v>
      </c>
    </row>
    <row r="6">
      <c r="A6" s="4" t="inlineStr">
        <is>
          <t>Final balance of products in process and finished goods, net of depreciation and amortization</t>
        </is>
      </c>
      <c r="B6" s="5" t="n">
        <v>1296</v>
      </c>
      <c r="C6" s="5" t="n">
        <v>444</v>
      </c>
      <c r="D6" s="5" t="n">
        <v>2837</v>
      </c>
    </row>
    <row r="7">
      <c r="A7" s="4" t="inlineStr">
        <is>
          <t>Exploration in operating units</t>
        </is>
      </c>
      <c r="B7" s="5" t="n">
        <v>28044</v>
      </c>
      <c r="C7" s="5" t="n">
        <v>44163</v>
      </c>
      <c r="D7" s="5" t="n">
        <v>89730</v>
      </c>
    </row>
    <row r="8">
      <c r="A8" s="4" t="inlineStr">
        <is>
          <t>Services provided by third parties</t>
        </is>
      </c>
    </row>
    <row r="9">
      <c r="A9" s="3" t="inlineStr">
        <is>
          <t>Disclosure Of Exploration In Operating Units [Line Items]</t>
        </is>
      </c>
    </row>
    <row r="10">
      <c r="A10" s="4" t="inlineStr">
        <is>
          <t>Exploration in operating units</t>
        </is>
      </c>
      <c r="B10" s="5" t="n">
        <v>20406</v>
      </c>
      <c r="C10" s="5" t="n">
        <v>33591</v>
      </c>
      <c r="D10" s="5" t="n">
        <v>71513</v>
      </c>
    </row>
    <row r="11">
      <c r="A11" s="4" t="inlineStr">
        <is>
          <t>Consumption of materials and supplies [Member]</t>
        </is>
      </c>
    </row>
    <row r="12">
      <c r="A12" s="3" t="inlineStr">
        <is>
          <t>Disclosure Of Exploration In Operating Units [Line Items]</t>
        </is>
      </c>
    </row>
    <row r="13">
      <c r="A13" s="4" t="inlineStr">
        <is>
          <t>Exploration in operating units</t>
        </is>
      </c>
      <c r="B13" s="5" t="n">
        <v>1426</v>
      </c>
      <c r="C13" s="5" t="n">
        <v>3712</v>
      </c>
      <c r="D13" s="5" t="n">
        <v>8594</v>
      </c>
    </row>
    <row r="14">
      <c r="A14" s="4" t="inlineStr">
        <is>
          <t>Direct labor</t>
        </is>
      </c>
    </row>
    <row r="15">
      <c r="A15" s="3" t="inlineStr">
        <is>
          <t>Disclosure Of Exploration In Operating Units [Line Items]</t>
        </is>
      </c>
    </row>
    <row r="16">
      <c r="A16" s="4" t="inlineStr">
        <is>
          <t>Exploration in operating units</t>
        </is>
      </c>
      <c r="B16" s="5" t="n">
        <v>3361</v>
      </c>
      <c r="C16" s="5" t="n">
        <v>1747</v>
      </c>
      <c r="D16" s="5" t="n">
        <v>2349</v>
      </c>
    </row>
    <row r="17">
      <c r="A17" s="4" t="inlineStr">
        <is>
          <t>Purchase of land [Member]</t>
        </is>
      </c>
    </row>
    <row r="18">
      <c r="A18" s="3" t="inlineStr">
        <is>
          <t>Disclosure Of Exploration In Operating Units [Line Items]</t>
        </is>
      </c>
    </row>
    <row r="19">
      <c r="A19" s="4" t="inlineStr">
        <is>
          <t>Exploration in operating units</t>
        </is>
      </c>
      <c r="B19" s="5" t="n">
        <v>2162</v>
      </c>
    </row>
    <row r="20">
      <c r="A20" s="4" t="inlineStr">
        <is>
          <t>Short-term and low-value lease [Member]</t>
        </is>
      </c>
    </row>
    <row r="21">
      <c r="A21" s="3" t="inlineStr">
        <is>
          <t>Disclosure Of Exploration In Operating Units [Line Items]</t>
        </is>
      </c>
    </row>
    <row r="22">
      <c r="A22" s="4" t="inlineStr">
        <is>
          <t>Exploration in operating units</t>
        </is>
      </c>
      <c r="B22" s="5" t="n">
        <v>766</v>
      </c>
      <c r="C22" s="5" t="n">
        <v>1186</v>
      </c>
      <c r="D22" s="5" t="n">
        <v>2065</v>
      </c>
    </row>
    <row r="23">
      <c r="A23" s="4" t="inlineStr">
        <is>
          <t>Electricity and water [Member]</t>
        </is>
      </c>
    </row>
    <row r="24">
      <c r="A24" s="3" t="inlineStr">
        <is>
          <t>Disclosure Of Exploration In Operating Units [Line Items]</t>
        </is>
      </c>
    </row>
    <row r="25">
      <c r="A25" s="4" t="inlineStr">
        <is>
          <t>Exploration in operating units</t>
        </is>
      </c>
      <c r="B25" s="5" t="n">
        <v>471</v>
      </c>
      <c r="C25" s="5" t="n">
        <v>905</v>
      </c>
      <c r="D25" s="5" t="n">
        <v>1337</v>
      </c>
    </row>
    <row r="26">
      <c r="A26" s="4" t="inlineStr">
        <is>
          <t>Maintenance and repair [Member]</t>
        </is>
      </c>
    </row>
    <row r="27">
      <c r="A27" s="3" t="inlineStr">
        <is>
          <t>Disclosure Of Exploration In Operating Units [Line Items]</t>
        </is>
      </c>
    </row>
    <row r="28">
      <c r="A28" s="4" t="inlineStr">
        <is>
          <t>Exploration in operating units</t>
        </is>
      </c>
      <c r="B28" s="5" t="n">
        <v>9</v>
      </c>
      <c r="C28" s="5" t="n">
        <v>10</v>
      </c>
      <c r="D28" s="5" t="n">
        <v>450</v>
      </c>
    </row>
    <row r="29">
      <c r="A29" s="4" t="inlineStr">
        <is>
          <t>Transport [Member]</t>
        </is>
      </c>
    </row>
    <row r="30">
      <c r="A30" s="3" t="inlineStr">
        <is>
          <t>Disclosure Of Exploration In Operating Units [Line Items]</t>
        </is>
      </c>
    </row>
    <row r="31">
      <c r="A31" s="4" t="inlineStr">
        <is>
          <t>Exploration in operating units</t>
        </is>
      </c>
      <c r="B31" s="5" t="n">
        <v>12</v>
      </c>
      <c r="C31" s="5" t="n">
        <v>71</v>
      </c>
      <c r="D31" s="5" t="n">
        <v>192</v>
      </c>
    </row>
    <row r="32">
      <c r="A32" s="4" t="inlineStr">
        <is>
          <t>Others [Member]</t>
        </is>
      </c>
    </row>
    <row r="33">
      <c r="A33" s="3" t="inlineStr">
        <is>
          <t>Disclosure Of Exploration In Operating Units [Line Items]</t>
        </is>
      </c>
    </row>
    <row r="34">
      <c r="A34" s="4" t="inlineStr">
        <is>
          <t>Exploration in operating units</t>
        </is>
      </c>
      <c r="B34" s="6" t="n">
        <v>283</v>
      </c>
      <c r="C34" s="6" t="n">
        <v>548</v>
      </c>
      <c r="D34" s="6" t="n">
        <v>910</v>
      </c>
    </row>
  </sheetData>
  <mergeCells count="2">
    <mergeCell ref="A1:A2"/>
    <mergeCell ref="B1:D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xploration in operating units - Additional information (Details) - USD ($) $ in Millions</t>
        </is>
      </c>
      <c r="B1" s="2" t="inlineStr">
        <is>
          <t>Dec. 31, 2020</t>
        </is>
      </c>
      <c r="C1" s="2" t="inlineStr">
        <is>
          <t>Dec. 31, 2019</t>
        </is>
      </c>
      <c r="D1" s="2" t="inlineStr">
        <is>
          <t>Dec. 31, 2018</t>
        </is>
      </c>
    </row>
    <row r="2">
      <c r="A2" s="3" t="inlineStr">
        <is>
          <t>Exploration in operating units</t>
        </is>
      </c>
    </row>
    <row r="3">
      <c r="A3" s="4" t="inlineStr">
        <is>
          <t>Disbursement of exploration in operating activities</t>
        </is>
      </c>
      <c r="B3" s="6" t="n">
        <v>28</v>
      </c>
      <c r="C3" s="12" t="n">
        <v>44.2</v>
      </c>
      <c r="D3" s="12" t="n">
        <v>89.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assets, net</t>
        </is>
      </c>
      <c r="B1" s="2" t="inlineStr">
        <is>
          <t>12 Months Ended</t>
        </is>
      </c>
    </row>
    <row r="2">
      <c r="B2" s="2" t="inlineStr">
        <is>
          <t>Dec. 31, 2020</t>
        </is>
      </c>
    </row>
    <row r="3">
      <c r="A3" s="3" t="inlineStr">
        <is>
          <t>Other assets, net</t>
        </is>
      </c>
    </row>
    <row r="4">
      <c r="A4" s="4" t="inlineStr">
        <is>
          <t>Other assets, net</t>
        </is>
      </c>
      <c r="B4" s="4" t="inlineStr">
        <is>
          <t>12. Other assets, net
(a)
Balance as of
Balance as of
Balance as of
January 1,
December 31,
December 31,
2019
Additions
Transfers
2019
Additions
Disposals
2020
US$(000)
US$(000)
US$(000)
US$(000)
US$(000)
US$(000)
US$(000)
Cost:
Patents and industrial property (b)
11,723
2,139
—
13,862
1,014
(167)
14,709
Rights-of-use (c)
12,292
1,319
—
13,611
109
—
13,720
Software licenses
10,168
242
(92)
10,318
518
(22)
10,814
34,183
3,700
(92)
37,791
1,641
(189)
39,243
Accumulated amortization:
Rights-of-use (c)
5,948
1,486
—
7,434
731
—
8,165
Software licenses
2,974
820
(112)
3,682
897
(4)
4,575
8,922
2,306
(112)
11,116
1,628
(4)
12,740
Cost net
25,261
26,675
26,503
(b)
(c)</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Mining royalties (Details) - USD ($) $ in Thousands</t>
        </is>
      </c>
      <c r="B1" s="2" t="inlineStr">
        <is>
          <t>12 Months Ended</t>
        </is>
      </c>
    </row>
    <row r="2">
      <c r="B2" s="2" t="inlineStr">
        <is>
          <t>Dec. 31, 2020</t>
        </is>
      </c>
      <c r="C2" s="2" t="inlineStr">
        <is>
          <t>Dec. 31, 2019</t>
        </is>
      </c>
      <c r="D2" s="2" t="inlineStr">
        <is>
          <t>Dec. 31, 2018</t>
        </is>
      </c>
    </row>
    <row r="3">
      <c r="A3" s="3" t="inlineStr">
        <is>
          <t>Disclosure Of Mining Royalties [Line Items]</t>
        </is>
      </c>
    </row>
    <row r="4">
      <c r="A4" s="4" t="inlineStr">
        <is>
          <t>Royalty Expense</t>
        </is>
      </c>
      <c r="B4" s="6" t="n">
        <v>11749</v>
      </c>
      <c r="C4" s="6" t="n">
        <v>12832</v>
      </c>
      <c r="D4" s="6" t="n">
        <v>21388</v>
      </c>
    </row>
    <row r="5">
      <c r="A5" s="4" t="inlineStr">
        <is>
          <t>Sindicato Minero de Orcopampa S.A., note 29(b) [Member]</t>
        </is>
      </c>
    </row>
    <row r="6">
      <c r="A6" s="3" t="inlineStr">
        <is>
          <t>Disclosure Of Mining Royalties [Line Items]</t>
        </is>
      </c>
    </row>
    <row r="7">
      <c r="A7" s="4" t="inlineStr">
        <is>
          <t>Royalty Expense</t>
        </is>
      </c>
      <c r="B7" s="5" t="n">
        <v>6180</v>
      </c>
      <c r="C7" s="5" t="n">
        <v>4741</v>
      </c>
      <c r="D7" s="5" t="n">
        <v>12122</v>
      </c>
    </row>
    <row r="8">
      <c r="A8" s="4" t="inlineStr">
        <is>
          <t>Royalties paid to the Peruvian State [Member]</t>
        </is>
      </c>
    </row>
    <row r="9">
      <c r="A9" s="3" t="inlineStr">
        <is>
          <t>Disclosure Of Mining Royalties [Line Items]</t>
        </is>
      </c>
    </row>
    <row r="10">
      <c r="A10" s="4" t="inlineStr">
        <is>
          <t>Royalty Expense</t>
        </is>
      </c>
      <c r="B10" s="6" t="n">
        <v>5569</v>
      </c>
      <c r="C10" s="6" t="n">
        <v>8091</v>
      </c>
      <c r="D10" s="6" t="n">
        <v>9266</v>
      </c>
    </row>
  </sheetData>
  <mergeCells count="2">
    <mergeCell ref="A1:A2"/>
    <mergeCell ref="B1:D1"/>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Administrative expenses (Details) - USD ($) $ in Thousands</t>
        </is>
      </c>
      <c r="B1" s="2" t="inlineStr">
        <is>
          <t>12 Months Ended</t>
        </is>
      </c>
    </row>
    <row r="2">
      <c r="B2" s="2" t="inlineStr">
        <is>
          <t>Dec. 31, 2020</t>
        </is>
      </c>
      <c r="C2" s="2" t="inlineStr">
        <is>
          <t>Dec. 31, 2019</t>
        </is>
      </c>
      <c r="D2" s="2" t="inlineStr">
        <is>
          <t>Dec. 31, 2018</t>
        </is>
      </c>
    </row>
    <row r="3">
      <c r="A3" s="3" t="inlineStr">
        <is>
          <t>Disclosure of administrative expense [Line Items]</t>
        </is>
      </c>
    </row>
    <row r="4">
      <c r="A4" s="4" t="inlineStr">
        <is>
          <t>Administrative expenses.</t>
        </is>
      </c>
      <c r="B4" s="6" t="n">
        <v>67185</v>
      </c>
      <c r="C4" s="6" t="n">
        <v>76297</v>
      </c>
      <c r="D4" s="6" t="n">
        <v>77099</v>
      </c>
    </row>
    <row r="5">
      <c r="A5" s="4" t="inlineStr">
        <is>
          <t>Minera Yanacocha SRL and subsidiary [Member]</t>
        </is>
      </c>
    </row>
    <row r="6">
      <c r="A6" s="3" t="inlineStr">
        <is>
          <t>Disclosure of administrative expense [Line Items]</t>
        </is>
      </c>
    </row>
    <row r="7">
      <c r="A7" s="4" t="inlineStr">
        <is>
          <t>Administrative expenses.</t>
        </is>
      </c>
      <c r="B7" s="5" t="n">
        <v>1227</v>
      </c>
      <c r="C7" s="5" t="n">
        <v>1744</v>
      </c>
      <c r="D7" s="5" t="n">
        <v>2783</v>
      </c>
    </row>
    <row r="8">
      <c r="A8" s="4" t="inlineStr">
        <is>
          <t>Management expenses [Member] | Minera Yanacocha SRL and subsidiary [Member]</t>
        </is>
      </c>
    </row>
    <row r="9">
      <c r="A9" s="3" t="inlineStr">
        <is>
          <t>Disclosure of administrative expense [Line Items]</t>
        </is>
      </c>
    </row>
    <row r="10">
      <c r="A10" s="4" t="inlineStr">
        <is>
          <t>Administrative expenses.</t>
        </is>
      </c>
      <c r="B10" s="5" t="n">
        <v>874</v>
      </c>
      <c r="C10" s="5" t="n">
        <v>1341</v>
      </c>
      <c r="D10" s="5" t="n">
        <v>1317</v>
      </c>
    </row>
    <row r="11">
      <c r="A11" s="4" t="inlineStr">
        <is>
          <t>Others [Member] | Minera Yanacocha SRL and subsidiary [Member]</t>
        </is>
      </c>
    </row>
    <row r="12">
      <c r="A12" s="3" t="inlineStr">
        <is>
          <t>Disclosure of administrative expense [Line Items]</t>
        </is>
      </c>
    </row>
    <row r="13">
      <c r="A13" s="4" t="inlineStr">
        <is>
          <t>Administrative expenses.</t>
        </is>
      </c>
      <c r="B13" s="5" t="n">
        <v>353</v>
      </c>
      <c r="C13" s="5" t="n">
        <v>403</v>
      </c>
      <c r="D13" s="5" t="n">
        <v>1466</v>
      </c>
    </row>
    <row r="14">
      <c r="A14" s="4" t="inlineStr">
        <is>
          <t>Personnel expenses [Member]</t>
        </is>
      </c>
    </row>
    <row r="15">
      <c r="A15" s="3" t="inlineStr">
        <is>
          <t>Disclosure of administrative expense [Line Items]</t>
        </is>
      </c>
    </row>
    <row r="16">
      <c r="A16" s="4" t="inlineStr">
        <is>
          <t>Administrative expenses.</t>
        </is>
      </c>
      <c r="B16" s="5" t="n">
        <v>34500</v>
      </c>
      <c r="C16" s="5" t="n">
        <v>38566</v>
      </c>
      <c r="D16" s="5" t="n">
        <v>34656</v>
      </c>
    </row>
    <row r="17">
      <c r="A17" s="4" t="inlineStr">
        <is>
          <t>Professional fees [Member]</t>
        </is>
      </c>
    </row>
    <row r="18">
      <c r="A18" s="3" t="inlineStr">
        <is>
          <t>Disclosure of administrative expense [Line Items]</t>
        </is>
      </c>
    </row>
    <row r="19">
      <c r="A19" s="4" t="inlineStr">
        <is>
          <t>Administrative expenses.</t>
        </is>
      </c>
      <c r="B19" s="5" t="n">
        <v>10517</v>
      </c>
      <c r="C19" s="5" t="n">
        <v>13924</v>
      </c>
      <c r="D19" s="5" t="n">
        <v>15324</v>
      </c>
    </row>
    <row r="20">
      <c r="A20" s="4" t="inlineStr">
        <is>
          <t>Sundry charges [Member]</t>
        </is>
      </c>
    </row>
    <row r="21">
      <c r="A21" s="3" t="inlineStr">
        <is>
          <t>Disclosure of administrative expense [Line Items]</t>
        </is>
      </c>
    </row>
    <row r="22">
      <c r="A22" s="4" t="inlineStr">
        <is>
          <t>Administrative expenses.</t>
        </is>
      </c>
      <c r="B22" s="5" t="n">
        <v>7766</v>
      </c>
      <c r="C22" s="5" t="n">
        <v>7489</v>
      </c>
      <c r="D22" s="5" t="n">
        <v>3965</v>
      </c>
    </row>
    <row r="23">
      <c r="A23" s="4" t="inlineStr">
        <is>
          <t>Board of Directors' participation [Member]</t>
        </is>
      </c>
    </row>
    <row r="24">
      <c r="A24" s="3" t="inlineStr">
        <is>
          <t>Disclosure of administrative expense [Line Items]</t>
        </is>
      </c>
    </row>
    <row r="25">
      <c r="A25" s="4" t="inlineStr">
        <is>
          <t>Administrative expenses.</t>
        </is>
      </c>
      <c r="B25" s="5" t="n">
        <v>2178</v>
      </c>
      <c r="C25" s="5" t="n">
        <v>2202</v>
      </c>
      <c r="D25" s="5" t="n">
        <v>3252</v>
      </c>
    </row>
    <row r="26">
      <c r="A26" s="4" t="inlineStr">
        <is>
          <t>Software licenses [member]</t>
        </is>
      </c>
    </row>
    <row r="27">
      <c r="A27" s="3" t="inlineStr">
        <is>
          <t>Disclosure of administrative expense [Line Items]</t>
        </is>
      </c>
    </row>
    <row r="28">
      <c r="A28" s="4" t="inlineStr">
        <is>
          <t>Administrative expenses.</t>
        </is>
      </c>
      <c r="B28" s="5" t="n">
        <v>1731</v>
      </c>
      <c r="C28" s="5" t="n">
        <v>1706</v>
      </c>
      <c r="D28" s="5" t="n">
        <v>1824</v>
      </c>
    </row>
    <row r="29">
      <c r="A29" s="4" t="inlineStr">
        <is>
          <t>Subscriptions and quotes [Member]</t>
        </is>
      </c>
    </row>
    <row r="30">
      <c r="A30" s="3" t="inlineStr">
        <is>
          <t>Disclosure of administrative expense [Line Items]</t>
        </is>
      </c>
    </row>
    <row r="31">
      <c r="A31" s="4" t="inlineStr">
        <is>
          <t>Administrative expenses.</t>
        </is>
      </c>
      <c r="B31" s="5" t="n">
        <v>1405</v>
      </c>
      <c r="C31" s="5" t="n">
        <v>1492</v>
      </c>
      <c r="D31" s="5" t="n">
        <v>1938</v>
      </c>
    </row>
    <row r="32">
      <c r="A32" s="4" t="inlineStr">
        <is>
          <t>Donations [Member]</t>
        </is>
      </c>
    </row>
    <row r="33">
      <c r="A33" s="3" t="inlineStr">
        <is>
          <t>Disclosure of administrative expense [Line Items]</t>
        </is>
      </c>
    </row>
    <row r="34">
      <c r="A34" s="4" t="inlineStr">
        <is>
          <t>Administrative expenses.</t>
        </is>
      </c>
      <c r="B34" s="5" t="n">
        <v>708</v>
      </c>
      <c r="C34" s="5" t="n">
        <v>1030</v>
      </c>
      <c r="D34" s="5" t="n">
        <v>1617</v>
      </c>
    </row>
    <row r="35">
      <c r="A35" s="4" t="inlineStr">
        <is>
          <t>Short-term and low-value lease [Member]</t>
        </is>
      </c>
    </row>
    <row r="36">
      <c r="A36" s="3" t="inlineStr">
        <is>
          <t>Disclosure of administrative expense [Line Items]</t>
        </is>
      </c>
    </row>
    <row r="37">
      <c r="A37" s="4" t="inlineStr">
        <is>
          <t>Administrative expenses.</t>
        </is>
      </c>
      <c r="B37" s="5" t="n">
        <v>611</v>
      </c>
      <c r="C37" s="5" t="n">
        <v>1011</v>
      </c>
      <c r="D37" s="5" t="n">
        <v>5818</v>
      </c>
    </row>
    <row r="38">
      <c r="A38" s="4" t="inlineStr">
        <is>
          <t>Maintenance and repairs [Member]</t>
        </is>
      </c>
    </row>
    <row r="39">
      <c r="A39" s="3" t="inlineStr">
        <is>
          <t>Disclosure of administrative expense [Line Items]</t>
        </is>
      </c>
    </row>
    <row r="40">
      <c r="A40" s="4" t="inlineStr">
        <is>
          <t>Administrative expenses.</t>
        </is>
      </c>
      <c r="B40" s="5" t="n">
        <v>579</v>
      </c>
      <c r="C40" s="5" t="n">
        <v>953</v>
      </c>
      <c r="D40" s="5" t="n">
        <v>2732</v>
      </c>
    </row>
    <row r="41">
      <c r="A41" s="4" t="inlineStr">
        <is>
          <t>Communications [Member]</t>
        </is>
      </c>
    </row>
    <row r="42">
      <c r="A42" s="3" t="inlineStr">
        <is>
          <t>Disclosure of administrative expense [Line Items]</t>
        </is>
      </c>
    </row>
    <row r="43">
      <c r="A43" s="4" t="inlineStr">
        <is>
          <t>Administrative expenses.</t>
        </is>
      </c>
      <c r="B43" s="5" t="n">
        <v>973</v>
      </c>
      <c r="C43" s="5" t="n">
        <v>1296</v>
      </c>
      <c r="D43" s="5" t="n">
        <v>1512</v>
      </c>
    </row>
    <row r="44">
      <c r="A44" s="4" t="inlineStr">
        <is>
          <t>Depreciation and amortization [Member]</t>
        </is>
      </c>
    </row>
    <row r="45">
      <c r="A45" s="3" t="inlineStr">
        <is>
          <t>Disclosure of administrative expense [Line Items]</t>
        </is>
      </c>
    </row>
    <row r="46">
      <c r="A46" s="4" t="inlineStr">
        <is>
          <t>Administrative expenses.</t>
        </is>
      </c>
      <c r="B46" s="5" t="n">
        <v>3700</v>
      </c>
      <c r="C46" s="5" t="n">
        <v>3825</v>
      </c>
      <c r="D46" s="5" t="n">
        <v>1295</v>
      </c>
    </row>
    <row r="47">
      <c r="A47" s="4" t="inlineStr">
        <is>
          <t>Transport [Member]</t>
        </is>
      </c>
    </row>
    <row r="48">
      <c r="A48" s="3" t="inlineStr">
        <is>
          <t>Disclosure of administrative expense [Line Items]</t>
        </is>
      </c>
    </row>
    <row r="49">
      <c r="A49" s="4" t="inlineStr">
        <is>
          <t>Administrative expenses.</t>
        </is>
      </c>
      <c r="B49" s="5" t="n">
        <v>255</v>
      </c>
      <c r="C49" s="5" t="n">
        <v>878</v>
      </c>
      <c r="D49" s="5" t="n">
        <v>1212</v>
      </c>
    </row>
    <row r="50">
      <c r="A50" s="4" t="inlineStr">
        <is>
          <t>Insurance [Member]</t>
        </is>
      </c>
    </row>
    <row r="51">
      <c r="A51" s="3" t="inlineStr">
        <is>
          <t>Disclosure of administrative expense [Line Items]</t>
        </is>
      </c>
    </row>
    <row r="52">
      <c r="A52" s="4" t="inlineStr">
        <is>
          <t>Administrative expenses.</t>
        </is>
      </c>
      <c r="B52" s="5" t="n">
        <v>1272</v>
      </c>
      <c r="C52" s="5" t="n">
        <v>720</v>
      </c>
      <c r="D52" s="5" t="n">
        <v>645</v>
      </c>
    </row>
    <row r="53">
      <c r="A53" s="4" t="inlineStr">
        <is>
          <t>Travel and mobility [Member]</t>
        </is>
      </c>
    </row>
    <row r="54">
      <c r="A54" s="3" t="inlineStr">
        <is>
          <t>Disclosure of administrative expense [Line Items]</t>
        </is>
      </c>
    </row>
    <row r="55">
      <c r="A55" s="4" t="inlineStr">
        <is>
          <t>Administrative expenses.</t>
        </is>
      </c>
      <c r="B55" s="5" t="n">
        <v>153</v>
      </c>
      <c r="C55" s="5" t="n">
        <v>373</v>
      </c>
      <c r="D55" s="5" t="n">
        <v>467</v>
      </c>
    </row>
    <row r="56">
      <c r="A56" s="4" t="inlineStr">
        <is>
          <t>Consumption of materials and supplies [Member]</t>
        </is>
      </c>
    </row>
    <row r="57">
      <c r="A57" s="3" t="inlineStr">
        <is>
          <t>Disclosure of administrative expense [Line Items]</t>
        </is>
      </c>
    </row>
    <row r="58">
      <c r="A58" s="4" t="inlineStr">
        <is>
          <t>Administrative expenses.</t>
        </is>
      </c>
      <c r="B58" s="5" t="n">
        <v>393</v>
      </c>
      <c r="C58" s="5" t="n">
        <v>422</v>
      </c>
      <c r="D58" s="5" t="n">
        <v>436</v>
      </c>
    </row>
    <row r="59">
      <c r="A59" s="4" t="inlineStr">
        <is>
          <t>Canons and tributes [Member]</t>
        </is>
      </c>
    </row>
    <row r="60">
      <c r="A60" s="3" t="inlineStr">
        <is>
          <t>Disclosure of administrative expense [Line Items]</t>
        </is>
      </c>
    </row>
    <row r="61">
      <c r="A61" s="4" t="inlineStr">
        <is>
          <t>Administrative expenses.</t>
        </is>
      </c>
      <c r="B61" s="5" t="n">
        <v>318</v>
      </c>
      <c r="C61" s="6" t="n">
        <v>410</v>
      </c>
      <c r="D61" s="5" t="n">
        <v>388</v>
      </c>
    </row>
    <row r="62">
      <c r="A62" s="4" t="inlineStr">
        <is>
          <t>Allowance for doubtful accounts [Member]</t>
        </is>
      </c>
    </row>
    <row r="63">
      <c r="A63" s="3" t="inlineStr">
        <is>
          <t>Disclosure of administrative expense [Line Items]</t>
        </is>
      </c>
    </row>
    <row r="64">
      <c r="A64" s="4" t="inlineStr">
        <is>
          <t>Administrative expenses.</t>
        </is>
      </c>
      <c r="B64" s="6" t="n">
        <v>126</v>
      </c>
      <c r="D64" s="6" t="n">
        <v>18</v>
      </c>
    </row>
  </sheetData>
  <mergeCells count="2">
    <mergeCell ref="A1:A2"/>
    <mergeCell ref="B1:D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xploration in non-operating areas (Details) - USD ($) $ in Thousands</t>
        </is>
      </c>
      <c r="B1" s="2" t="inlineStr">
        <is>
          <t>12 Months Ended</t>
        </is>
      </c>
    </row>
    <row r="2">
      <c r="B2" s="2" t="inlineStr">
        <is>
          <t>Dec. 31, 2020</t>
        </is>
      </c>
      <c r="C2" s="2" t="inlineStr">
        <is>
          <t>Dec. 31, 2019</t>
        </is>
      </c>
      <c r="D2" s="2" t="inlineStr">
        <is>
          <t>Dec. 31, 2018</t>
        </is>
      </c>
    </row>
    <row r="3">
      <c r="A3" s="3" t="inlineStr">
        <is>
          <t>Disclosure Of Exploration In Non-Operating Areas [Line Items]</t>
        </is>
      </c>
    </row>
    <row r="4">
      <c r="A4" s="4" t="inlineStr">
        <is>
          <t>Expense arising from exploration for and evaluation of non operating units</t>
        </is>
      </c>
      <c r="B4" s="6" t="n">
        <v>8475</v>
      </c>
      <c r="C4" s="6" t="n">
        <v>11879</v>
      </c>
      <c r="D4" s="6" t="n">
        <v>36307</v>
      </c>
    </row>
    <row r="5">
      <c r="A5" s="4" t="inlineStr">
        <is>
          <t>Personnel expenses [Member]</t>
        </is>
      </c>
    </row>
    <row r="6">
      <c r="A6" s="3" t="inlineStr">
        <is>
          <t>Disclosure Of Exploration In Non-Operating Areas [Line Items]</t>
        </is>
      </c>
    </row>
    <row r="7">
      <c r="A7" s="4" t="inlineStr">
        <is>
          <t>Expense arising from exploration for and evaluation of non operating units</t>
        </is>
      </c>
      <c r="B7" s="5" t="n">
        <v>1705</v>
      </c>
      <c r="C7" s="5" t="n">
        <v>3632</v>
      </c>
      <c r="D7" s="5" t="n">
        <v>4830</v>
      </c>
    </row>
    <row r="8">
      <c r="A8" s="4" t="inlineStr">
        <is>
          <t>Services provided by third parties</t>
        </is>
      </c>
    </row>
    <row r="9">
      <c r="A9" s="3" t="inlineStr">
        <is>
          <t>Disclosure Of Exploration In Non-Operating Areas [Line Items]</t>
        </is>
      </c>
    </row>
    <row r="10">
      <c r="A10" s="4" t="inlineStr">
        <is>
          <t>Expense arising from exploration for and evaluation of non operating units</t>
        </is>
      </c>
      <c r="B10" s="5" t="n">
        <v>3326</v>
      </c>
      <c r="C10" s="5" t="n">
        <v>3611</v>
      </c>
      <c r="D10" s="5" t="n">
        <v>22764</v>
      </c>
    </row>
    <row r="11">
      <c r="A11" s="4" t="inlineStr">
        <is>
          <t>Services provided by third parties</t>
        </is>
      </c>
    </row>
    <row r="12">
      <c r="A12" s="3" t="inlineStr">
        <is>
          <t>Disclosure Of Exploration In Non-Operating Areas [Line Items]</t>
        </is>
      </c>
    </row>
    <row r="13">
      <c r="A13" s="4" t="inlineStr">
        <is>
          <t>Expense arising from exploration for and evaluation of non operating units</t>
        </is>
      </c>
      <c r="B13" s="5" t="n">
        <v>1538</v>
      </c>
      <c r="C13" s="5" t="n">
        <v>766</v>
      </c>
      <c r="D13" s="5" t="n">
        <v>1211</v>
      </c>
    </row>
    <row r="14">
      <c r="A14" s="4" t="inlineStr">
        <is>
          <t>Lands [Member]</t>
        </is>
      </c>
    </row>
    <row r="15">
      <c r="A15" s="3" t="inlineStr">
        <is>
          <t>Disclosure Of Exploration In Non-Operating Areas [Line Items]</t>
        </is>
      </c>
    </row>
    <row r="16">
      <c r="A16" s="4" t="inlineStr">
        <is>
          <t>Expense arising from exploration for and evaluation of non operating units</t>
        </is>
      </c>
      <c r="B16" s="5" t="n">
        <v>420</v>
      </c>
      <c r="C16" s="5" t="n">
        <v>1528</v>
      </c>
      <c r="D16" s="5" t="n">
        <v>1867</v>
      </c>
    </row>
    <row r="17">
      <c r="A17" s="4" t="inlineStr">
        <is>
          <t>Short-term and low-value lease [Member]</t>
        </is>
      </c>
    </row>
    <row r="18">
      <c r="A18" s="3" t="inlineStr">
        <is>
          <t>Disclosure Of Exploration In Non-Operating Areas [Line Items]</t>
        </is>
      </c>
    </row>
    <row r="19">
      <c r="A19" s="4" t="inlineStr">
        <is>
          <t>Expense arising from exploration for and evaluation of non operating units</t>
        </is>
      </c>
      <c r="B19" s="5" t="n">
        <v>327</v>
      </c>
      <c r="C19" s="5" t="n">
        <v>415</v>
      </c>
      <c r="D19" s="5" t="n">
        <v>1524</v>
      </c>
    </row>
    <row r="20">
      <c r="A20" s="4" t="inlineStr">
        <is>
          <t>Consumption of materials and supplies [Member]</t>
        </is>
      </c>
    </row>
    <row r="21">
      <c r="A21" s="3" t="inlineStr">
        <is>
          <t>Disclosure Of Exploration In Non-Operating Areas [Line Items]</t>
        </is>
      </c>
    </row>
    <row r="22">
      <c r="A22" s="4" t="inlineStr">
        <is>
          <t>Expense arising from exploration for and evaluation of non operating units</t>
        </is>
      </c>
      <c r="B22" s="5" t="n">
        <v>201</v>
      </c>
      <c r="C22" s="5" t="n">
        <v>328</v>
      </c>
      <c r="D22" s="5" t="n">
        <v>1420</v>
      </c>
    </row>
    <row r="23">
      <c r="A23" s="4" t="inlineStr">
        <is>
          <t>Other expenses [Member]</t>
        </is>
      </c>
    </row>
    <row r="24">
      <c r="A24" s="3" t="inlineStr">
        <is>
          <t>Disclosure Of Exploration In Non-Operating Areas [Line Items]</t>
        </is>
      </c>
    </row>
    <row r="25">
      <c r="A25" s="4" t="inlineStr">
        <is>
          <t>Expense arising from exploration for and evaluation of non operating units</t>
        </is>
      </c>
      <c r="B25" s="6" t="n">
        <v>958</v>
      </c>
      <c r="C25" s="6" t="n">
        <v>1599</v>
      </c>
      <c r="D25" s="6" t="n">
        <v>2691</v>
      </c>
    </row>
  </sheetData>
  <mergeCells count="2">
    <mergeCell ref="A1:A2"/>
    <mergeCell ref="B1:D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loration in non-operating areas - Additional information (Details) - USD ($) $ in Millions</t>
        </is>
      </c>
      <c r="B1" s="2" t="inlineStr">
        <is>
          <t>12 Months Ended</t>
        </is>
      </c>
    </row>
    <row r="2">
      <c r="B2" s="2" t="inlineStr">
        <is>
          <t>Dec. 31, 2020</t>
        </is>
      </c>
      <c r="C2" s="2" t="inlineStr">
        <is>
          <t>Dec. 31, 2019</t>
        </is>
      </c>
      <c r="D2" s="2" t="inlineStr">
        <is>
          <t>Dec. 31, 2018</t>
        </is>
      </c>
    </row>
    <row r="3">
      <c r="A3" s="3" t="inlineStr">
        <is>
          <t>Exploration in non-operating areas</t>
        </is>
      </c>
    </row>
    <row r="4">
      <c r="A4" s="4" t="inlineStr">
        <is>
          <t>Disbursements Of Exploration In Non-Operating Areas</t>
        </is>
      </c>
      <c r="B4" s="12" t="n">
        <v>8.5</v>
      </c>
      <c r="C4" s="12" t="n">
        <v>11.9</v>
      </c>
      <c r="D4" s="12" t="n">
        <v>36.3</v>
      </c>
    </row>
  </sheetData>
  <mergeCells count="2">
    <mergeCell ref="A1:A2"/>
    <mergeCell ref="B1:D1"/>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net (Details) - USD ($)</t>
        </is>
      </c>
      <c r="B1" s="2" t="inlineStr">
        <is>
          <t>Apr. 30, 2018</t>
        </is>
      </c>
      <c r="C1" s="2" t="inlineStr">
        <is>
          <t>Dec. 31, 2020</t>
        </is>
      </c>
      <c r="D1" s="2" t="inlineStr">
        <is>
          <t>Dec. 31, 2019</t>
        </is>
      </c>
      <c r="E1" s="2" t="inlineStr">
        <is>
          <t>Dec. 31, 2018</t>
        </is>
      </c>
    </row>
    <row r="2">
      <c r="A2" s="3" t="inlineStr">
        <is>
          <t>Disclosure of Other net [Line Items]</t>
        </is>
      </c>
    </row>
    <row r="3">
      <c r="A3" s="4" t="inlineStr">
        <is>
          <t>Other operating incomes</t>
        </is>
      </c>
      <c r="C3" s="6" t="n">
        <v>53767000</v>
      </c>
      <c r="D3" s="6" t="n">
        <v>77000000</v>
      </c>
      <c r="E3" s="6" t="n">
        <v>102599000</v>
      </c>
    </row>
    <row r="4">
      <c r="A4" s="4" t="inlineStr">
        <is>
          <t>Other Operating Expense</t>
        </is>
      </c>
      <c r="C4" s="5" t="n">
        <v>-51077000</v>
      </c>
      <c r="D4" s="5" t="n">
        <v>-91715000</v>
      </c>
      <c r="E4" s="5" t="n">
        <v>-103907000</v>
      </c>
    </row>
    <row r="5">
      <c r="A5" s="4" t="inlineStr">
        <is>
          <t>Other operating income expense net</t>
        </is>
      </c>
      <c r="C5" s="5" t="n">
        <v>2690000</v>
      </c>
      <c r="D5" s="5" t="n">
        <v>-14715000</v>
      </c>
      <c r="E5" s="5" t="n">
        <v>-1308000</v>
      </c>
    </row>
    <row r="6">
      <c r="A6" s="4" t="inlineStr">
        <is>
          <t>Loss for the year</t>
        </is>
      </c>
      <c r="C6" s="5" t="n">
        <v>-150339000</v>
      </c>
      <c r="D6" s="5" t="n">
        <v>-28459000</v>
      </c>
      <c r="E6" s="5" t="n">
        <v>-11654000</v>
      </c>
    </row>
    <row r="7">
      <c r="A7" s="4" t="inlineStr">
        <is>
          <t>Proceeds from insurance claim</t>
        </is>
      </c>
      <c r="C7" s="5" t="n">
        <v>4381000</v>
      </c>
      <c r="D7" s="5" t="n">
        <v>0</v>
      </c>
      <c r="E7" s="5" t="n">
        <v>38793000</v>
      </c>
    </row>
    <row r="8">
      <c r="A8" s="4" t="inlineStr">
        <is>
          <t>Associated Costs for Mitigation and Repairs</t>
        </is>
      </c>
      <c r="E8" s="5" t="n">
        <v>5058000</v>
      </c>
    </row>
    <row r="9">
      <c r="A9" s="4" t="inlineStr">
        <is>
          <t>loss on sale of investment in subsidiary</t>
        </is>
      </c>
      <c r="B9" s="6" t="n">
        <v>4100000</v>
      </c>
    </row>
    <row r="10">
      <c r="A10" s="4" t="inlineStr">
        <is>
          <t>Disposal cost of sale of supplies and merchandise to third parties [Member]</t>
        </is>
      </c>
    </row>
    <row r="11">
      <c r="A11" s="3" t="inlineStr">
        <is>
          <t>Disclosure of Other net [Line Items]</t>
        </is>
      </c>
    </row>
    <row r="12">
      <c r="A12" s="4" t="inlineStr">
        <is>
          <t>Other Operating Expense</t>
        </is>
      </c>
      <c r="C12" s="5" t="n">
        <v>-26463000</v>
      </c>
      <c r="D12" s="5" t="n">
        <v>-33664000</v>
      </c>
      <c r="E12" s="5" t="n">
        <v>-57897000</v>
      </c>
    </row>
    <row r="13">
      <c r="A13" s="4" t="inlineStr">
        <is>
          <t>Provision for impairment of spare parts and supplies, note 8(c) [Member]</t>
        </is>
      </c>
    </row>
    <row r="14">
      <c r="A14" s="3" t="inlineStr">
        <is>
          <t>Disclosure of Other net [Line Items]</t>
        </is>
      </c>
    </row>
    <row r="15">
      <c r="A15" s="4" t="inlineStr">
        <is>
          <t>Other Operating Expense</t>
        </is>
      </c>
      <c r="C15" s="5" t="n">
        <v>-17266000</v>
      </c>
      <c r="D15" s="5" t="n">
        <v>-15703000</v>
      </c>
      <c r="E15" s="5" t="n">
        <v>-11704000</v>
      </c>
    </row>
    <row r="16">
      <c r="A16" s="4" t="inlineStr">
        <is>
          <t>Direct expenses [Member]</t>
        </is>
      </c>
    </row>
    <row r="17">
      <c r="A17" s="3" t="inlineStr">
        <is>
          <t>Disclosure of Other net [Line Items]</t>
        </is>
      </c>
    </row>
    <row r="18">
      <c r="A18" s="4" t="inlineStr">
        <is>
          <t>Other Operating Expense</t>
        </is>
      </c>
      <c r="C18" s="5" t="n">
        <v>-3311000</v>
      </c>
      <c r="D18" s="5" t="n">
        <v>-15992000</v>
      </c>
      <c r="E18" s="5" t="n">
        <v>-9867000</v>
      </c>
    </row>
    <row r="19">
      <c r="A19" s="4" t="inlineStr">
        <is>
          <t>Expenses from previous years [Member]</t>
        </is>
      </c>
    </row>
    <row r="20">
      <c r="A20" s="3" t="inlineStr">
        <is>
          <t>Disclosure of Other net [Line Items]</t>
        </is>
      </c>
    </row>
    <row r="21">
      <c r="A21" s="4" t="inlineStr">
        <is>
          <t>Other Operating Expense</t>
        </is>
      </c>
      <c r="C21" s="5" t="n">
        <v>-1402000</v>
      </c>
      <c r="D21" s="5" t="n">
        <v>-2240000</v>
      </c>
      <c r="E21" s="5" t="n">
        <v>-1831000</v>
      </c>
    </row>
    <row r="22">
      <c r="A22" s="4" t="inlineStr">
        <is>
          <t>Disposal cost of sale of supplies and merchandise to related parties [Member]</t>
        </is>
      </c>
    </row>
    <row r="23">
      <c r="A23" s="3" t="inlineStr">
        <is>
          <t>Disclosure of Other net [Line Items]</t>
        </is>
      </c>
    </row>
    <row r="24">
      <c r="A24" s="4" t="inlineStr">
        <is>
          <t>Other Operating Expense</t>
        </is>
      </c>
      <c r="C24" s="5" t="n">
        <v>-1211000</v>
      </c>
      <c r="D24" s="5" t="n">
        <v>-2944000</v>
      </c>
      <c r="E24" s="5" t="n">
        <v>-257000</v>
      </c>
    </row>
    <row r="25">
      <c r="A25" s="4" t="inlineStr">
        <is>
          <t>Changes in provisions for exploration projects, note 15(b) [Member]</t>
        </is>
      </c>
    </row>
    <row r="26">
      <c r="A26" s="3" t="inlineStr">
        <is>
          <t>Disclosure of Other net [Line Items]</t>
        </is>
      </c>
    </row>
    <row r="27">
      <c r="A27" s="4" t="inlineStr">
        <is>
          <t>Other Operating Expense</t>
        </is>
      </c>
      <c r="C27" s="5" t="n">
        <v>-642000</v>
      </c>
      <c r="D27" s="5" t="n">
        <v>-4020000</v>
      </c>
      <c r="E27" s="5" t="n">
        <v>0</v>
      </c>
    </row>
    <row r="28">
      <c r="A28" s="4" t="inlineStr">
        <is>
          <t>Withdrawals and disposals of property, machinery and equipment, note 11(a) [Member]</t>
        </is>
      </c>
    </row>
    <row r="29">
      <c r="A29" s="3" t="inlineStr">
        <is>
          <t>Disclosure of Other net [Line Items]</t>
        </is>
      </c>
    </row>
    <row r="30">
      <c r="A30" s="4" t="inlineStr">
        <is>
          <t>Other Operating Expense</t>
        </is>
      </c>
      <c r="C30" s="5" t="n">
        <v>-586000</v>
      </c>
      <c r="D30" s="5" t="n">
        <v>-2926000</v>
      </c>
      <c r="E30" s="5" t="n">
        <v>-6626000</v>
      </c>
    </row>
    <row r="31">
      <c r="A31" s="4" t="inlineStr">
        <is>
          <t>Net cost of property, machinery and equipment to third parties, note 11(a) [Member]</t>
        </is>
      </c>
    </row>
    <row r="32">
      <c r="A32" s="3" t="inlineStr">
        <is>
          <t>Disclosure of Other net [Line Items]</t>
        </is>
      </c>
    </row>
    <row r="33">
      <c r="A33" s="4" t="inlineStr">
        <is>
          <t>Other Operating Expense</t>
        </is>
      </c>
      <c r="C33" s="5" t="n">
        <v>-192000</v>
      </c>
      <c r="D33" s="5" t="n">
        <v>-4965000</v>
      </c>
      <c r="E33" s="5" t="n">
        <v>-626000</v>
      </c>
    </row>
    <row r="34">
      <c r="A34" s="4" t="inlineStr">
        <is>
          <t>Allowance for expected credit losses, note 7(f) [Member]</t>
        </is>
      </c>
    </row>
    <row r="35">
      <c r="A35" s="3" t="inlineStr">
        <is>
          <t>Disclosure of Other net [Line Items]</t>
        </is>
      </c>
    </row>
    <row r="36">
      <c r="A36" s="4" t="inlineStr">
        <is>
          <t>Other Operating Expense</t>
        </is>
      </c>
      <c r="C36" s="5" t="n">
        <v>-4000</v>
      </c>
      <c r="D36" s="5" t="n">
        <v>-25000</v>
      </c>
      <c r="E36" s="5" t="n">
        <v>-1334000</v>
      </c>
    </row>
    <row r="37">
      <c r="A37" s="4" t="inlineStr">
        <is>
          <t>Net cost of transfer of investments (c) [Member]</t>
        </is>
      </c>
    </row>
    <row r="38">
      <c r="A38" s="3" t="inlineStr">
        <is>
          <t>Disclosure of Other net [Line Items]</t>
        </is>
      </c>
    </row>
    <row r="39">
      <c r="A39" s="4" t="inlineStr">
        <is>
          <t>Other Operating Expense</t>
        </is>
      </c>
      <c r="C39" s="5" t="n">
        <v>0</v>
      </c>
      <c r="D39" s="5" t="n">
        <v>0</v>
      </c>
      <c r="E39" s="5" t="n">
        <v>-11178000</v>
      </c>
    </row>
    <row r="40">
      <c r="A40" s="4" t="inlineStr">
        <is>
          <t>Other minor [Member]</t>
        </is>
      </c>
    </row>
    <row r="41">
      <c r="A41" s="3" t="inlineStr">
        <is>
          <t>Disclosure of Other net [Line Items]</t>
        </is>
      </c>
    </row>
    <row r="42">
      <c r="A42" s="4" t="inlineStr">
        <is>
          <t>Other Operating Expense</t>
        </is>
      </c>
      <c r="C42" s="5" t="n">
        <v>0</v>
      </c>
      <c r="D42" s="5" t="n">
        <v>-9236000</v>
      </c>
      <c r="E42" s="5" t="n">
        <v>-2587000</v>
      </c>
    </row>
    <row r="43">
      <c r="A43" s="4" t="inlineStr">
        <is>
          <t>Sale of supplies and merchandise to third parties [Member]</t>
        </is>
      </c>
    </row>
    <row r="44">
      <c r="A44" s="3" t="inlineStr">
        <is>
          <t>Disclosure of Other net [Line Items]</t>
        </is>
      </c>
    </row>
    <row r="45">
      <c r="A45" s="4" t="inlineStr">
        <is>
          <t>Other operating incomes</t>
        </is>
      </c>
      <c r="C45" s="5" t="n">
        <v>19581000</v>
      </c>
      <c r="D45" s="5" t="n">
        <v>32228000</v>
      </c>
      <c r="E45" s="5" t="n">
        <v>46128000</v>
      </c>
    </row>
    <row r="46">
      <c r="A46" s="4" t="inlineStr">
        <is>
          <t>Reversal for impairment of spare parts and supplies, note 8(c) [Member]</t>
        </is>
      </c>
    </row>
    <row r="47">
      <c r="A47" s="3" t="inlineStr">
        <is>
          <t>Disclosure of Other net [Line Items]</t>
        </is>
      </c>
    </row>
    <row r="48">
      <c r="A48" s="4" t="inlineStr">
        <is>
          <t>Other operating incomes</t>
        </is>
      </c>
      <c r="C48" s="5" t="n">
        <v>15762000</v>
      </c>
      <c r="D48" s="5" t="n">
        <v>11641000</v>
      </c>
      <c r="E48" s="5" t="n">
        <v>4665000</v>
      </c>
    </row>
    <row r="49">
      <c r="A49" s="4" t="inlineStr">
        <is>
          <t>Sale of services to third parties [Member]</t>
        </is>
      </c>
    </row>
    <row r="50">
      <c r="A50" s="3" t="inlineStr">
        <is>
          <t>Disclosure of Other net [Line Items]</t>
        </is>
      </c>
    </row>
    <row r="51">
      <c r="A51" s="4" t="inlineStr">
        <is>
          <t>Other operating incomes</t>
        </is>
      </c>
      <c r="C51" s="5" t="n">
        <v>5626000</v>
      </c>
      <c r="D51" s="5" t="n">
        <v>6415000</v>
      </c>
      <c r="E51" s="5" t="n">
        <v>3512000</v>
      </c>
    </row>
    <row r="52">
      <c r="A52" s="4" t="inlineStr">
        <is>
          <t>Insurance claim recovery (b) [Member]</t>
        </is>
      </c>
    </row>
    <row r="53">
      <c r="A53" s="3" t="inlineStr">
        <is>
          <t>Disclosure of Other net [Line Items]</t>
        </is>
      </c>
    </row>
    <row r="54">
      <c r="A54" s="4" t="inlineStr">
        <is>
          <t>Other operating incomes</t>
        </is>
      </c>
      <c r="C54" s="5" t="n">
        <v>4381000</v>
      </c>
      <c r="D54" s="5" t="n">
        <v>0</v>
      </c>
      <c r="E54" s="5" t="n">
        <v>33735000</v>
      </c>
    </row>
    <row r="55">
      <c r="A55" s="4" t="inlineStr">
        <is>
          <t>Revenue from commercial claims [Member]</t>
        </is>
      </c>
    </row>
    <row r="56">
      <c r="A56" s="3" t="inlineStr">
        <is>
          <t>Disclosure of Other net [Line Items]</t>
        </is>
      </c>
    </row>
    <row r="57">
      <c r="A57" s="4" t="inlineStr">
        <is>
          <t>Other operating incomes</t>
        </is>
      </c>
      <c r="C57" s="5" t="n">
        <v>3800000</v>
      </c>
      <c r="D57" s="5" t="n">
        <v>2098000</v>
      </c>
      <c r="E57" s="5" t="n">
        <v>0</v>
      </c>
    </row>
    <row r="58">
      <c r="A58" s="4" t="inlineStr">
        <is>
          <t>Sale of assets to third parties [Member]</t>
        </is>
      </c>
    </row>
    <row r="59">
      <c r="A59" s="3" t="inlineStr">
        <is>
          <t>Disclosure of Other net [Line Items]</t>
        </is>
      </c>
    </row>
    <row r="60">
      <c r="A60" s="4" t="inlineStr">
        <is>
          <t>Other operating incomes</t>
        </is>
      </c>
      <c r="C60" s="5" t="n">
        <v>1356000</v>
      </c>
      <c r="D60" s="5" t="n">
        <v>19405000</v>
      </c>
      <c r="E60" s="5" t="n">
        <v>3863000</v>
      </c>
    </row>
    <row r="61">
      <c r="A61" s="4" t="inlineStr">
        <is>
          <t>Sale of supplies to related parties, note 30(a) [Member]</t>
        </is>
      </c>
    </row>
    <row r="62">
      <c r="A62" s="3" t="inlineStr">
        <is>
          <t>Disclosure of Other net [Line Items]</t>
        </is>
      </c>
    </row>
    <row r="63">
      <c r="A63" s="4" t="inlineStr">
        <is>
          <t>Other operating incomes</t>
        </is>
      </c>
      <c r="C63" s="5" t="n">
        <v>890000</v>
      </c>
      <c r="D63" s="5" t="n">
        <v>1259000</v>
      </c>
      <c r="E63" s="5" t="n">
        <v>27000</v>
      </c>
    </row>
    <row r="64">
      <c r="A64" s="4" t="inlineStr">
        <is>
          <t>Income from previous years [Member]</t>
        </is>
      </c>
    </row>
    <row r="65">
      <c r="A65" s="3" t="inlineStr">
        <is>
          <t>Disclosure of Other net [Line Items]</t>
        </is>
      </c>
    </row>
    <row r="66">
      <c r="A66" s="4" t="inlineStr">
        <is>
          <t>Other operating incomes</t>
        </is>
      </c>
      <c r="C66" s="5" t="n">
        <v>475000</v>
      </c>
      <c r="D66" s="5" t="n">
        <v>1311000</v>
      </c>
      <c r="E66" s="5" t="n">
        <v>1504000</v>
      </c>
    </row>
    <row r="67">
      <c r="A67" s="4" t="inlineStr">
        <is>
          <t>Sale of investment in subsidiary [Member]</t>
        </is>
      </c>
    </row>
    <row r="68">
      <c r="A68" s="3" t="inlineStr">
        <is>
          <t>Disclosure of Other net [Line Items]</t>
        </is>
      </c>
    </row>
    <row r="69">
      <c r="A69" s="4" t="inlineStr">
        <is>
          <t>Other operating incomes</t>
        </is>
      </c>
      <c r="C69" s="5" t="n">
        <v>250000</v>
      </c>
      <c r="D69" s="5" t="n">
        <v>0</v>
      </c>
      <c r="E69" s="5" t="n">
        <v>7097000</v>
      </c>
    </row>
    <row r="70">
      <c r="A70" s="4" t="inlineStr">
        <is>
          <t>Sale of assets to related parties, note 30(a) [Member]</t>
        </is>
      </c>
    </row>
    <row r="71">
      <c r="A71" s="3" t="inlineStr">
        <is>
          <t>Disclosure of Other net [Line Items]</t>
        </is>
      </c>
    </row>
    <row r="72">
      <c r="A72" s="4" t="inlineStr">
        <is>
          <t>Other operating incomes</t>
        </is>
      </c>
      <c r="C72" s="5" t="n">
        <v>0</v>
      </c>
      <c r="D72" s="5" t="n">
        <v>11000</v>
      </c>
      <c r="E72" s="5" t="n">
        <v>30000</v>
      </c>
    </row>
    <row r="73">
      <c r="A73" s="4" t="inlineStr">
        <is>
          <t>Changes in provisions for exploration projects [Member]</t>
        </is>
      </c>
    </row>
    <row r="74">
      <c r="A74" s="3" t="inlineStr">
        <is>
          <t>Disclosure of Other net [Line Items]</t>
        </is>
      </c>
    </row>
    <row r="75">
      <c r="A75" s="4" t="inlineStr">
        <is>
          <t>Other operating incomes</t>
        </is>
      </c>
      <c r="C75" s="5" t="n">
        <v>0</v>
      </c>
      <c r="D75" s="5" t="n">
        <v>0</v>
      </c>
      <c r="E75" s="5" t="n">
        <v>2433000</v>
      </c>
    </row>
    <row r="76">
      <c r="A76" s="4" t="inlineStr">
        <is>
          <t>Recovery of expenses from previous years [Member]</t>
        </is>
      </c>
    </row>
    <row r="77">
      <c r="A77" s="3" t="inlineStr">
        <is>
          <t>Disclosure of Other net [Line Items]</t>
        </is>
      </c>
    </row>
    <row r="78">
      <c r="A78" s="4" t="inlineStr">
        <is>
          <t>Other operating incomes</t>
        </is>
      </c>
      <c r="C78" s="5" t="n">
        <v>0</v>
      </c>
      <c r="D78" s="5" t="n">
        <v>0</v>
      </c>
      <c r="E78" s="5" t="n">
        <v>81000</v>
      </c>
    </row>
    <row r="79">
      <c r="A79" s="4" t="inlineStr">
        <is>
          <t>Income from rental of investment properties [Member]</t>
        </is>
      </c>
    </row>
    <row r="80">
      <c r="A80" s="3" t="inlineStr">
        <is>
          <t>Disclosure of Other net [Line Items]</t>
        </is>
      </c>
    </row>
    <row r="81">
      <c r="A81" s="4" t="inlineStr">
        <is>
          <t>Other operating incomes</t>
        </is>
      </c>
      <c r="C81" s="5" t="n">
        <v>0</v>
      </c>
      <c r="D81" s="5" t="n">
        <v>0</v>
      </c>
      <c r="E81" s="5" t="n">
        <v>45000</v>
      </c>
    </row>
    <row r="82">
      <c r="A82" s="4" t="inlineStr">
        <is>
          <t>Expiration of allowance for expected credit losses, note 7(f) [Member]</t>
        </is>
      </c>
    </row>
    <row r="83">
      <c r="A83" s="3" t="inlineStr">
        <is>
          <t>Disclosure of Other net [Line Items]</t>
        </is>
      </c>
    </row>
    <row r="84">
      <c r="A84" s="4" t="inlineStr">
        <is>
          <t>Other operating incomes</t>
        </is>
      </c>
      <c r="C84" s="5" t="n">
        <v>0</v>
      </c>
      <c r="D84" s="5" t="n">
        <v>0</v>
      </c>
      <c r="E84" s="5" t="n">
        <v>45000</v>
      </c>
    </row>
    <row r="85">
      <c r="A85" s="4" t="inlineStr">
        <is>
          <t>Other minor [Member]</t>
        </is>
      </c>
    </row>
    <row r="86">
      <c r="A86" s="3" t="inlineStr">
        <is>
          <t>Disclosure of Other net [Line Items]</t>
        </is>
      </c>
    </row>
    <row r="87">
      <c r="A87" s="4" t="inlineStr">
        <is>
          <t>Other operating incomes</t>
        </is>
      </c>
      <c r="C87" s="6" t="n">
        <v>1646000</v>
      </c>
      <c r="D87" s="6" t="n">
        <v>2632000</v>
      </c>
      <c r="E87" s="6" t="n">
        <v>-566000</v>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costs and finance income - (Details) - USD ($)</t>
        </is>
      </c>
      <c r="B1" s="2" t="inlineStr">
        <is>
          <t>12 Months Ended</t>
        </is>
      </c>
    </row>
    <row r="2">
      <c r="B2" s="2" t="inlineStr">
        <is>
          <t>Dec. 31, 2020</t>
        </is>
      </c>
      <c r="C2" s="2" t="inlineStr">
        <is>
          <t>Dec. 31, 2019</t>
        </is>
      </c>
      <c r="D2" s="2" t="inlineStr">
        <is>
          <t>Dec. 31, 2018</t>
        </is>
      </c>
    </row>
    <row r="3">
      <c r="A3" s="3" t="inlineStr">
        <is>
          <t>Finance revenues:</t>
        </is>
      </c>
    </row>
    <row r="4">
      <c r="A4" s="4" t="inlineStr">
        <is>
          <t>Interest on time deposits</t>
        </is>
      </c>
      <c r="B4" s="6" t="n">
        <v>1074000</v>
      </c>
      <c r="C4" s="6" t="n">
        <v>4971000</v>
      </c>
      <c r="D4" s="6" t="n">
        <v>5176000</v>
      </c>
    </row>
    <row r="5">
      <c r="A5" s="4" t="inlineStr">
        <is>
          <t>Interests on third parties loans</t>
        </is>
      </c>
      <c r="B5" s="5" t="n">
        <v>355000</v>
      </c>
      <c r="C5" s="5" t="n">
        <v>460000</v>
      </c>
      <c r="D5" s="5" t="n">
        <v>561000</v>
      </c>
    </row>
    <row r="6">
      <c r="A6" s="4" t="inlineStr">
        <is>
          <t>Interests on tax claims</t>
        </is>
      </c>
      <c r="B6" s="5" t="n">
        <v>352000</v>
      </c>
      <c r="C6" s="5" t="n">
        <v>16000</v>
      </c>
      <c r="D6" s="5" t="n">
        <v>1701000</v>
      </c>
    </row>
    <row r="7">
      <c r="A7" s="4" t="inlineStr">
        <is>
          <t>Interests on loans to related parties, note 30(a)</t>
        </is>
      </c>
      <c r="B7" s="5" t="n">
        <v>114000</v>
      </c>
      <c r="C7" s="5" t="n">
        <v>86000</v>
      </c>
      <c r="D7" s="5" t="n">
        <v>92000</v>
      </c>
    </row>
    <row r="8">
      <c r="A8" s="4" t="inlineStr">
        <is>
          <t>Dividends income</t>
        </is>
      </c>
      <c r="B8" s="5" t="n">
        <v>0</v>
      </c>
      <c r="C8" s="5" t="n">
        <v>3625000</v>
      </c>
      <c r="D8" s="5" t="n">
        <v>0</v>
      </c>
    </row>
    <row r="9">
      <c r="A9" s="4" t="inlineStr">
        <is>
          <t>Other minor</t>
        </is>
      </c>
      <c r="B9" s="5" t="n">
        <v>155000</v>
      </c>
      <c r="C9" s="5" t="n">
        <v>517000</v>
      </c>
      <c r="D9" s="5" t="n">
        <v>340000</v>
      </c>
    </row>
    <row r="10">
      <c r="A10" s="4" t="inlineStr">
        <is>
          <t>Finance income before financial obligations amortized costs and unrealized variation of fair value related to contingent consideration liability</t>
        </is>
      </c>
      <c r="B10" s="5" t="n">
        <v>2050000</v>
      </c>
      <c r="C10" s="5" t="n">
        <v>9675000</v>
      </c>
      <c r="D10" s="5" t="n">
        <v>7870000</v>
      </c>
    </row>
    <row r="11">
      <c r="A11" s="4" t="inlineStr">
        <is>
          <t>Financial obligations amortized costs</t>
        </is>
      </c>
      <c r="B11" s="5" t="n">
        <v>361000</v>
      </c>
      <c r="C11" s="5" t="n">
        <v>0</v>
      </c>
      <c r="D11" s="5" t="n">
        <v>0</v>
      </c>
    </row>
    <row r="12">
      <c r="A12" s="4" t="inlineStr">
        <is>
          <t>Unrealized change of the fair value related to contingent consideration liability (b)</t>
        </is>
      </c>
      <c r="B12" s="5" t="n">
        <v>0</v>
      </c>
      <c r="C12" s="5" t="n">
        <v>0</v>
      </c>
      <c r="D12" s="5" t="n">
        <v>1815000</v>
      </c>
    </row>
    <row r="13">
      <c r="A13" s="4" t="inlineStr">
        <is>
          <t>Total finance revenues</t>
        </is>
      </c>
      <c r="B13" s="5" t="n">
        <v>2411000</v>
      </c>
      <c r="C13" s="5" t="n">
        <v>9675000</v>
      </c>
      <c r="D13" s="5" t="n">
        <v>9685000</v>
      </c>
    </row>
    <row r="14">
      <c r="A14" s="3" t="inlineStr">
        <is>
          <t>Finance costs:</t>
        </is>
      </c>
    </row>
    <row r="15">
      <c r="A15" s="4" t="inlineStr">
        <is>
          <t>Interest on borrowings</t>
        </is>
      </c>
      <c r="B15" s="5" t="n">
        <v>19249000</v>
      </c>
      <c r="C15" s="5" t="n">
        <v>28418000</v>
      </c>
      <c r="D15" s="5" t="n">
        <v>31538000</v>
      </c>
    </row>
    <row r="16">
      <c r="A16" s="4" t="inlineStr">
        <is>
          <t>Commission for restructuring financial obligations, note 16</t>
        </is>
      </c>
      <c r="B16" s="5" t="n">
        <v>3929000</v>
      </c>
      <c r="C16" s="5" t="n">
        <v>0</v>
      </c>
      <c r="D16" s="5" t="n">
        <v>0</v>
      </c>
    </row>
    <row r="17">
      <c r="A17" s="4" t="inlineStr">
        <is>
          <t>Interest on commercial obligations</t>
        </is>
      </c>
      <c r="B17" s="5" t="n">
        <v>626000</v>
      </c>
      <c r="C17" s="5" t="n">
        <v>0</v>
      </c>
      <c r="D17" s="5" t="n">
        <v>0</v>
      </c>
    </row>
    <row r="18">
      <c r="A18" s="4" t="inlineStr">
        <is>
          <t>Settlement of hedging financial instruments, note 32(b)</t>
        </is>
      </c>
      <c r="B18" s="5" t="n">
        <v>146000</v>
      </c>
      <c r="C18" s="5" t="n">
        <v>0</v>
      </c>
      <c r="D18" s="5" t="n">
        <v>0</v>
      </c>
    </row>
    <row r="19">
      <c r="A19" s="4" t="inlineStr">
        <is>
          <t>Tax on financial transactions</t>
        </is>
      </c>
      <c r="B19" s="5" t="n">
        <v>107000</v>
      </c>
      <c r="C19" s="5" t="n">
        <v>166000</v>
      </c>
      <c r="D19" s="5" t="n">
        <v>173000</v>
      </c>
    </row>
    <row r="20">
      <c r="A20" s="4" t="inlineStr">
        <is>
          <t>Interest on loans</t>
        </is>
      </c>
      <c r="B20" s="5" t="n">
        <v>55000</v>
      </c>
      <c r="C20" s="5" t="n">
        <v>1000</v>
      </c>
      <c r="D20" s="5" t="n">
        <v>2000</v>
      </c>
    </row>
    <row r="21">
      <c r="A21" s="4" t="inlineStr">
        <is>
          <t>Other minor</t>
        </is>
      </c>
      <c r="B21" s="5" t="n">
        <v>37000</v>
      </c>
      <c r="C21" s="5" t="n">
        <v>141000</v>
      </c>
      <c r="D21" s="5" t="n">
        <v>703000</v>
      </c>
    </row>
    <row r="22">
      <c r="A22" s="4" t="inlineStr">
        <is>
          <t>Finance costs before unrealized change of fair value related to contingent consideration liability</t>
        </is>
      </c>
      <c r="B22" s="5" t="n">
        <v>24149000</v>
      </c>
      <c r="C22" s="5" t="n">
        <v>28726000</v>
      </c>
      <c r="D22" s="5" t="n">
        <v>32416000</v>
      </c>
    </row>
    <row r="23">
      <c r="A23" s="4" t="inlineStr">
        <is>
          <t>Accretion expense for mine closure, note 15(b)</t>
        </is>
      </c>
      <c r="B23" s="5" t="n">
        <v>6672000</v>
      </c>
      <c r="C23" s="5" t="n">
        <v>10390000</v>
      </c>
      <c r="D23" s="5" t="n">
        <v>4982000</v>
      </c>
    </row>
    <row r="24">
      <c r="A24" s="4" t="inlineStr">
        <is>
          <t>Unrealized change of the fair value related to contingent consideration liability (b)</t>
        </is>
      </c>
      <c r="B24" s="5" t="n">
        <v>5690000</v>
      </c>
      <c r="C24" s="5" t="n">
        <v>655000</v>
      </c>
      <c r="D24" s="5" t="n">
        <v>0</v>
      </c>
    </row>
    <row r="25">
      <c r="A25" s="4" t="inlineStr">
        <is>
          <t>Accrual of debt issuance costs, note 16(f)</t>
        </is>
      </c>
      <c r="B25" s="5" t="n">
        <v>976000</v>
      </c>
      <c r="C25" s="5" t="n">
        <v>2109000</v>
      </c>
      <c r="D25" s="5" t="n">
        <v>1024000</v>
      </c>
    </row>
    <row r="26">
      <c r="A26" s="4" t="inlineStr">
        <is>
          <t>Accretion expense for leases related to rights in use</t>
        </is>
      </c>
      <c r="B26" s="5" t="n">
        <v>180000</v>
      </c>
      <c r="C26" s="5" t="n">
        <v>293000</v>
      </c>
      <c r="D26" s="5" t="n">
        <v>0</v>
      </c>
    </row>
    <row r="27">
      <c r="A27" s="4" t="inlineStr">
        <is>
          <t>Other minor</t>
        </is>
      </c>
      <c r="B27" s="5" t="n">
        <v>155000</v>
      </c>
      <c r="C27" s="5" t="n">
        <v>0</v>
      </c>
      <c r="D27" s="5" t="n">
        <v>0</v>
      </c>
    </row>
    <row r="28">
      <c r="A28" s="4" t="inlineStr">
        <is>
          <t>Financial expenses</t>
        </is>
      </c>
      <c r="B28" s="6" t="n">
        <v>37822000</v>
      </c>
      <c r="C28" s="6" t="n">
        <v>42173000</v>
      </c>
      <c r="D28" s="6" t="n">
        <v>38422000</v>
      </c>
    </row>
  </sheetData>
  <mergeCells count="2">
    <mergeCell ref="A1:A2"/>
    <mergeCell ref="B1:D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costs and finance income - Reconciliation of fair value measurement (Details) - USD ($) $ in Thousands</t>
        </is>
      </c>
      <c r="B1" s="2" t="inlineStr">
        <is>
          <t>12 Months Ended</t>
        </is>
      </c>
    </row>
    <row r="2">
      <c r="B2" s="2" t="inlineStr">
        <is>
          <t>Dec. 31, 2020</t>
        </is>
      </c>
      <c r="C2" s="2" t="inlineStr">
        <is>
          <t>Dec. 31, 2019</t>
        </is>
      </c>
      <c r="D2" s="2" t="inlineStr">
        <is>
          <t>Dec. 31, 2018</t>
        </is>
      </c>
    </row>
    <row r="3">
      <c r="A3" s="3" t="inlineStr">
        <is>
          <t>Finance costs and finance income</t>
        </is>
      </c>
    </row>
    <row r="4">
      <c r="A4" s="4" t="inlineStr">
        <is>
          <t>Beginning balance</t>
        </is>
      </c>
      <c r="B4" s="6" t="n">
        <v>16410</v>
      </c>
      <c r="C4" s="6" t="n">
        <v>15755</v>
      </c>
      <c r="D4" s="6" t="n">
        <v>17570</v>
      </c>
    </row>
    <row r="5">
      <c r="A5" s="4" t="inlineStr">
        <is>
          <t>Variation of the fair value in profit and loss</t>
        </is>
      </c>
      <c r="B5" s="5" t="n">
        <v>5690</v>
      </c>
      <c r="C5" s="5" t="n">
        <v>655</v>
      </c>
      <c r="D5" s="5" t="n">
        <v>-1815</v>
      </c>
    </row>
    <row r="6">
      <c r="A6" s="4" t="inlineStr">
        <is>
          <t>Final balance</t>
        </is>
      </c>
      <c r="B6" s="6" t="n">
        <v>22100</v>
      </c>
      <c r="C6" s="6" t="n">
        <v>16410</v>
      </c>
      <c r="D6" s="6" t="n">
        <v>15755</v>
      </c>
    </row>
  </sheetData>
  <mergeCells count="2">
    <mergeCell ref="A1:A2"/>
    <mergeCell ref="B1:D1"/>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costs and finance income - Unobservable valuation inputs (Details) - USD ($) $ in Thousands</t>
        </is>
      </c>
      <c r="B1" s="2" t="inlineStr">
        <is>
          <t>12 Months Ended</t>
        </is>
      </c>
    </row>
    <row r="2">
      <c r="B2" s="2" t="inlineStr">
        <is>
          <t>Dec. 31, 2020</t>
        </is>
      </c>
      <c r="C2" s="2" t="inlineStr">
        <is>
          <t>Dec. 31, 2019</t>
        </is>
      </c>
    </row>
    <row r="3">
      <c r="A3" s="3" t="inlineStr">
        <is>
          <t>Finance costs and finance income</t>
        </is>
      </c>
    </row>
    <row r="4">
      <c r="A4" s="4" t="inlineStr">
        <is>
          <t>Annual average of future sales of mineral</t>
        </is>
      </c>
      <c r="B4" s="6" t="n">
        <v>222238</v>
      </c>
      <c r="C4" s="6" t="n">
        <v>190815</v>
      </c>
    </row>
    <row r="5">
      <c r="A5" s="4" t="inlineStr">
        <is>
          <t>Useful life of mining properties</t>
        </is>
      </c>
      <c r="B5" s="4" t="inlineStr">
        <is>
          <t>0 years</t>
        </is>
      </c>
      <c r="C5" s="4" t="inlineStr">
        <is>
          <t>14 years</t>
        </is>
      </c>
    </row>
    <row r="6">
      <c r="A6" s="4" t="inlineStr">
        <is>
          <t>Pre-tax Discount rate (%)</t>
        </is>
      </c>
      <c r="B6" s="4" t="inlineStr">
        <is>
          <t>9.30%</t>
        </is>
      </c>
      <c r="C6" s="4" t="inlineStr">
        <is>
          <t>10.00%</t>
        </is>
      </c>
    </row>
  </sheetData>
  <mergeCells count="2">
    <mergeCell ref="A1:A2"/>
    <mergeCell ref="B1:C1"/>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costs and finance income - Finance cost (Details) - USD ($) $ in Thousands</t>
        </is>
      </c>
      <c r="B1" s="2" t="inlineStr">
        <is>
          <t>12 Months Ended</t>
        </is>
      </c>
    </row>
    <row r="2">
      <c r="B2" s="2" t="inlineStr">
        <is>
          <t>Dec. 31, 2020</t>
        </is>
      </c>
      <c r="C2" s="2" t="inlineStr">
        <is>
          <t>Dec. 31, 2019</t>
        </is>
      </c>
      <c r="D2" s="2" t="inlineStr">
        <is>
          <t>Dec. 31, 2018</t>
        </is>
      </c>
    </row>
    <row r="3">
      <c r="A3" s="3" t="inlineStr">
        <is>
          <t>Finance Cost and Finance Income [Line Items]</t>
        </is>
      </c>
    </row>
    <row r="4">
      <c r="A4" s="4" t="inlineStr">
        <is>
          <t>Finance costs</t>
        </is>
      </c>
      <c r="B4" s="6" t="n">
        <v>37822</v>
      </c>
      <c r="C4" s="6" t="n">
        <v>42173</v>
      </c>
      <c r="D4" s="6" t="n">
        <v>38422</v>
      </c>
    </row>
    <row r="5">
      <c r="A5" s="4" t="inlineStr">
        <is>
          <t>Minera Yanacocha SRL and subsidiary [Member]</t>
        </is>
      </c>
    </row>
    <row r="6">
      <c r="A6" s="3" t="inlineStr">
        <is>
          <t>Finance Cost and Finance Income [Line Items]</t>
        </is>
      </c>
    </row>
    <row r="7">
      <c r="A7" s="4" t="inlineStr">
        <is>
          <t>Unwinding of the discount of the provision for mining closure, note 12(b)</t>
        </is>
      </c>
      <c r="B7" s="5" t="n">
        <v>32049</v>
      </c>
      <c r="C7" s="5" t="n">
        <v>36709</v>
      </c>
      <c r="D7" s="5" t="n">
        <v>36015</v>
      </c>
    </row>
    <row r="8">
      <c r="A8" s="4" t="inlineStr">
        <is>
          <t>Commissions of guarantee letters</t>
        </is>
      </c>
      <c r="B8" s="5" t="n">
        <v>3153</v>
      </c>
      <c r="C8" s="5" t="n">
        <v>2485</v>
      </c>
      <c r="D8" s="5" t="n">
        <v>2113</v>
      </c>
    </row>
    <row r="9">
      <c r="A9" s="4" t="inlineStr">
        <is>
          <t>Unwinding of debt instruments, note 14</t>
        </is>
      </c>
      <c r="B9" s="5" t="n">
        <v>1497</v>
      </c>
      <c r="C9" s="5" t="n">
        <v>1497</v>
      </c>
      <c r="D9" s="5" t="n">
        <v>735</v>
      </c>
    </row>
    <row r="10">
      <c r="A10" s="4" t="inlineStr">
        <is>
          <t>Interests on tax contingency and others, see note 23</t>
        </is>
      </c>
      <c r="C10" s="5" t="n">
        <v>16938</v>
      </c>
      <c r="D10" s="5" t="n">
        <v>161</v>
      </c>
    </row>
    <row r="11">
      <c r="A11" s="4" t="inlineStr">
        <is>
          <t>Finance costs</t>
        </is>
      </c>
      <c r="B11" s="6" t="n">
        <v>36699</v>
      </c>
      <c r="C11" s="6" t="n">
        <v>57629</v>
      </c>
      <c r="D11" s="6" t="n">
        <v>39024</v>
      </c>
    </row>
  </sheetData>
  <mergeCells count="2">
    <mergeCell ref="A1:A2"/>
    <mergeCell ref="B1:D1"/>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inance costs and finance income - Additional information (Details) - USD ($)</t>
        </is>
      </c>
      <c r="B1" s="2" t="inlineStr">
        <is>
          <t>12 Months Ended</t>
        </is>
      </c>
    </row>
    <row r="2">
      <c r="B2" s="2" t="inlineStr">
        <is>
          <t>Dec. 31, 2020</t>
        </is>
      </c>
      <c r="C2" s="2" t="inlineStr">
        <is>
          <t>Dec. 31, 2017</t>
        </is>
      </c>
      <c r="D2" s="2" t="inlineStr">
        <is>
          <t>Aug. 18, 2014</t>
        </is>
      </c>
    </row>
    <row r="3">
      <c r="A3" s="3" t="inlineStr">
        <is>
          <t>Finance Cost and Finance Income [Line Items]</t>
        </is>
      </c>
    </row>
    <row r="4">
      <c r="A4" s="4" t="inlineStr">
        <is>
          <t>Percentage of voting equity interests acquired</t>
        </is>
      </c>
      <c r="C4" s="4" t="inlineStr">
        <is>
          <t>5.00%</t>
        </is>
      </c>
    </row>
    <row r="5">
      <c r="A5" s="4" t="inlineStr">
        <is>
          <t>Contingent consideration recognised as of acquisition date</t>
        </is>
      </c>
      <c r="B5" s="6" t="n">
        <v>23026000</v>
      </c>
    </row>
    <row r="6">
      <c r="A6" s="4" t="inlineStr">
        <is>
          <t>Royalty rate</t>
        </is>
      </c>
      <c r="B6" s="4" t="inlineStr">
        <is>
          <t>1.50%</t>
        </is>
      </c>
    </row>
    <row r="7">
      <c r="A7" s="4" t="inlineStr">
        <is>
          <t>Minera Gold Fields Peru S.A [Member]</t>
        </is>
      </c>
    </row>
    <row r="8">
      <c r="A8" s="3" t="inlineStr">
        <is>
          <t>Finance Cost and Finance Income [Line Items]</t>
        </is>
      </c>
    </row>
    <row r="9">
      <c r="A9" s="4" t="inlineStr">
        <is>
          <t>Percentage of voting equity interests acquired</t>
        </is>
      </c>
      <c r="D9" s="4" t="inlineStr">
        <is>
          <t>51.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nk loans</t>
        </is>
      </c>
      <c r="B1" s="2" t="inlineStr">
        <is>
          <t>12 Months Ended</t>
        </is>
      </c>
    </row>
    <row r="2">
      <c r="B2" s="2" t="inlineStr">
        <is>
          <t>Dec. 31, 2020</t>
        </is>
      </c>
    </row>
    <row r="3">
      <c r="A3" s="3" t="inlineStr">
        <is>
          <t>Bank loans</t>
        </is>
      </c>
    </row>
    <row r="4">
      <c r="A4" s="4" t="inlineStr">
        <is>
          <t>Bank loans</t>
        </is>
      </c>
      <c r="B4" s="4" t="inlineStr">
        <is>
          <t>13. Bank loans
The movement is presented below:
2020
2019
2018
US$(000)
US$(000)
US$(000)
Beginning balance
55,000
95,000
95,000
New loans
18,019
55,000
95,000
Payments
(7,197)
(95,000)
(95,000)
Exchange difference
(29)
—
—
Final balance
65,793
55,000
95,000
As of December 31, 2020 and 2019, bank loans were obtained for working capital purposes, have current maturity and accrue interest at market annual rates ranging from 1.65% to 3.7% as of December 31, 2020 (2% to 2.95% as of December 31, 2019).</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 Differences between the accounting and tax basis (Details) - USD ($) $ in Thousands</t>
        </is>
      </c>
      <c r="B1" s="2" t="inlineStr">
        <is>
          <t>12 Months Ended</t>
        </is>
      </c>
    </row>
    <row r="2">
      <c r="B2" s="2" t="inlineStr">
        <is>
          <t>Dec. 31, 2020</t>
        </is>
      </c>
      <c r="C2" s="2" t="inlineStr">
        <is>
          <t>Dec. 31, 2019</t>
        </is>
      </c>
      <c r="D2" s="2" t="inlineStr">
        <is>
          <t>Dec. 31, 2018</t>
        </is>
      </c>
    </row>
    <row r="3">
      <c r="A3" s="3" t="inlineStr">
        <is>
          <t>Disclosure of Deferred income tax [Line Items]</t>
        </is>
      </c>
    </row>
    <row r="4">
      <c r="A4" s="4" t="inlineStr">
        <is>
          <t>Deferred tax liability (asset)</t>
        </is>
      </c>
      <c r="B4" s="6" t="n">
        <v>45597</v>
      </c>
      <c r="C4" s="6" t="n">
        <v>6883</v>
      </c>
    </row>
    <row r="5">
      <c r="A5" s="4" t="inlineStr">
        <is>
          <t>Deferred tax expense (income)</t>
        </is>
      </c>
      <c r="B5" s="5" t="n">
        <v>15506</v>
      </c>
      <c r="C5" s="5" t="n">
        <v>-37501</v>
      </c>
      <c r="D5" s="6" t="n">
        <v>9997</v>
      </c>
    </row>
    <row r="6">
      <c r="A6" s="4" t="inlineStr">
        <is>
          <t>Income tax relating to components of other comprehensive income that will be reclassified to profit or loss</t>
        </is>
      </c>
      <c r="B6" s="5" t="n">
        <v>-5440</v>
      </c>
      <c r="C6" s="5" t="n">
        <v>-813</v>
      </c>
      <c r="D6" s="5" t="n">
        <v>9916</v>
      </c>
    </row>
    <row r="7">
      <c r="A7" s="4" t="inlineStr">
        <is>
          <t>Deferred income tax other income</t>
        </is>
      </c>
      <c r="C7" s="5" t="n">
        <v>400</v>
      </c>
    </row>
    <row r="8">
      <c r="A8" s="4" t="inlineStr">
        <is>
          <t>Deferred tax liability (asset)</t>
        </is>
      </c>
      <c r="B8" s="5" t="n">
        <v>35531</v>
      </c>
      <c r="C8" s="5" t="n">
        <v>45597</v>
      </c>
      <c r="D8" s="5" t="n">
        <v>6883</v>
      </c>
    </row>
    <row r="9">
      <c r="A9" s="4" t="inlineStr">
        <is>
          <t>Deferred liability for mining royalties [Member]</t>
        </is>
      </c>
    </row>
    <row r="10">
      <c r="A10" s="3" t="inlineStr">
        <is>
          <t>Disclosure of Deferred income tax [Line Items]</t>
        </is>
      </c>
    </row>
    <row r="11">
      <c r="A11" s="4" t="inlineStr">
        <is>
          <t>Income tax relating to components of other comprehensive income that will be reclassified to profit or loss</t>
        </is>
      </c>
      <c r="B11" s="5" t="n">
        <v>0</v>
      </c>
    </row>
    <row r="12">
      <c r="A12" s="4" t="inlineStr">
        <is>
          <t>Deferred Liability For Derivative Financial Instruments [Member]</t>
        </is>
      </c>
    </row>
    <row r="13">
      <c r="A13" s="3" t="inlineStr">
        <is>
          <t>Disclosure of Deferred income tax [Line Items]</t>
        </is>
      </c>
    </row>
    <row r="14">
      <c r="A14" s="4" t="inlineStr">
        <is>
          <t>Income tax relating to components of other comprehensive income that will be reclassified to profit or loss</t>
        </is>
      </c>
      <c r="B14" s="5" t="n">
        <v>0</v>
      </c>
    </row>
    <row r="15">
      <c r="A15" s="4" t="inlineStr">
        <is>
          <t>Deferred asset [Member]</t>
        </is>
      </c>
    </row>
    <row r="16">
      <c r="A16" s="3" t="inlineStr">
        <is>
          <t>Disclosure of Deferred income tax [Line Items]</t>
        </is>
      </c>
    </row>
    <row r="17">
      <c r="A17" s="4" t="inlineStr">
        <is>
          <t>Deferred tax liability (asset)</t>
        </is>
      </c>
      <c r="B17" s="5" t="n">
        <v>237709</v>
      </c>
      <c r="C17" s="5" t="n">
        <v>206870</v>
      </c>
    </row>
    <row r="18">
      <c r="A18" s="4" t="inlineStr">
        <is>
          <t>Deferred tax expense (income)</t>
        </is>
      </c>
      <c r="B18" s="5" t="n">
        <v>24023</v>
      </c>
      <c r="C18" s="5" t="n">
        <v>30439</v>
      </c>
    </row>
    <row r="19">
      <c r="A19" s="4" t="inlineStr">
        <is>
          <t>Income tax relating to components of other comprehensive income that will be reclassified to profit or loss</t>
        </is>
      </c>
      <c r="B19" s="5" t="n">
        <v>5440</v>
      </c>
      <c r="C19" s="5" t="n">
        <v>0</v>
      </c>
    </row>
    <row r="20">
      <c r="A20" s="4" t="inlineStr">
        <is>
          <t>Deferred income tax other income</t>
        </is>
      </c>
      <c r="C20" s="5" t="n">
        <v>400</v>
      </c>
    </row>
    <row r="21">
      <c r="A21" s="4" t="inlineStr">
        <is>
          <t>Deferred tax liability (asset)</t>
        </is>
      </c>
      <c r="B21" s="5" t="n">
        <v>267172</v>
      </c>
      <c r="C21" s="5" t="n">
        <v>237709</v>
      </c>
      <c r="D21" s="5" t="n">
        <v>206870</v>
      </c>
    </row>
    <row r="22">
      <c r="A22" s="4" t="inlineStr">
        <is>
          <t>Deferred asset [Member] | Deferred asset for income tax before allowance [Member]</t>
        </is>
      </c>
    </row>
    <row r="23">
      <c r="A23" s="3" t="inlineStr">
        <is>
          <t>Disclosure of Deferred income tax [Line Items]</t>
        </is>
      </c>
    </row>
    <row r="24">
      <c r="A24" s="4" t="inlineStr">
        <is>
          <t>Deferred tax liability (asset)</t>
        </is>
      </c>
      <c r="B24" s="5" t="n">
        <v>237679</v>
      </c>
      <c r="C24" s="5" t="n">
        <v>206834</v>
      </c>
    </row>
    <row r="25">
      <c r="A25" s="4" t="inlineStr">
        <is>
          <t>Deferred tax expense (income)</t>
        </is>
      </c>
      <c r="B25" s="5" t="n">
        <v>24053</v>
      </c>
      <c r="C25" s="5" t="n">
        <v>30445</v>
      </c>
    </row>
    <row r="26">
      <c r="A26" s="4" t="inlineStr">
        <is>
          <t>Income tax relating to components of other comprehensive income that will be reclassified to profit or loss</t>
        </is>
      </c>
      <c r="B26" s="5" t="n">
        <v>0</v>
      </c>
      <c r="C26" s="5" t="n">
        <v>0</v>
      </c>
    </row>
    <row r="27">
      <c r="A27" s="4" t="inlineStr">
        <is>
          <t>Deferred income tax other income</t>
        </is>
      </c>
      <c r="C27" s="5" t="n">
        <v>400</v>
      </c>
    </row>
    <row r="28">
      <c r="A28" s="4" t="inlineStr">
        <is>
          <t>Deferred tax liability (asset)</t>
        </is>
      </c>
      <c r="B28" s="5" t="n">
        <v>261732</v>
      </c>
      <c r="C28" s="5" t="n">
        <v>237679</v>
      </c>
      <c r="D28" s="5" t="n">
        <v>206834</v>
      </c>
    </row>
    <row r="29">
      <c r="A29" s="4" t="inlineStr">
        <is>
          <t>Deferred asset [Member] | Deferred asset for income tax before allowance [Member] | Unused tax losses [member]</t>
        </is>
      </c>
    </row>
    <row r="30">
      <c r="A30" s="3" t="inlineStr">
        <is>
          <t>Disclosure of Deferred income tax [Line Items]</t>
        </is>
      </c>
    </row>
    <row r="31">
      <c r="A31" s="4" t="inlineStr">
        <is>
          <t>Deferred tax liability (asset)</t>
        </is>
      </c>
      <c r="B31" s="5" t="n">
        <v>131328</v>
      </c>
      <c r="C31" s="5" t="n">
        <v>105462</v>
      </c>
    </row>
    <row r="32">
      <c r="A32" s="4" t="inlineStr">
        <is>
          <t>Deferred tax expense (income)</t>
        </is>
      </c>
      <c r="B32" s="5" t="n">
        <v>27185</v>
      </c>
      <c r="C32" s="5" t="n">
        <v>25866</v>
      </c>
    </row>
    <row r="33">
      <c r="A33" s="4" t="inlineStr">
        <is>
          <t>Income tax relating to components of other comprehensive income that will be reclassified to profit or loss</t>
        </is>
      </c>
      <c r="B33" s="5" t="n">
        <v>0</v>
      </c>
      <c r="C33" s="5" t="n">
        <v>0</v>
      </c>
    </row>
    <row r="34">
      <c r="A34" s="4" t="inlineStr">
        <is>
          <t>Deferred income tax other income</t>
        </is>
      </c>
      <c r="C34" s="5" t="n">
        <v>0</v>
      </c>
    </row>
    <row r="35">
      <c r="A35" s="4" t="inlineStr">
        <is>
          <t>Deferred tax liability (asset)</t>
        </is>
      </c>
      <c r="B35" s="5" t="n">
        <v>158513</v>
      </c>
      <c r="C35" s="5" t="n">
        <v>131328</v>
      </c>
      <c r="D35" s="5" t="n">
        <v>105462</v>
      </c>
    </row>
    <row r="36">
      <c r="A36" s="4" t="inlineStr">
        <is>
          <t>Deferred asset [Member] | Deferred asset for income tax before allowance [Member] | Difference in depreciation and amortization rates [Member]</t>
        </is>
      </c>
    </row>
    <row r="37">
      <c r="A37" s="3" t="inlineStr">
        <is>
          <t>Disclosure of Deferred income tax [Line Items]</t>
        </is>
      </c>
    </row>
    <row r="38">
      <c r="A38" s="4" t="inlineStr">
        <is>
          <t>Deferred tax liability (asset)</t>
        </is>
      </c>
      <c r="B38" s="5" t="n">
        <v>61287</v>
      </c>
      <c r="C38" s="5" t="n">
        <v>61390</v>
      </c>
    </row>
    <row r="39">
      <c r="A39" s="4" t="inlineStr">
        <is>
          <t>Deferred tax expense (income)</t>
        </is>
      </c>
      <c r="B39" s="5" t="n">
        <v>2616</v>
      </c>
      <c r="C39" s="5" t="n">
        <v>-103</v>
      </c>
    </row>
    <row r="40">
      <c r="A40" s="4" t="inlineStr">
        <is>
          <t>Income tax relating to components of other comprehensive income that will be reclassified to profit or loss</t>
        </is>
      </c>
      <c r="B40" s="5" t="n">
        <v>0</v>
      </c>
      <c r="C40" s="5" t="n">
        <v>0</v>
      </c>
    </row>
    <row r="41">
      <c r="A41" s="4" t="inlineStr">
        <is>
          <t>Deferred income tax other income</t>
        </is>
      </c>
      <c r="C41" s="5" t="n">
        <v>0</v>
      </c>
    </row>
    <row r="42">
      <c r="A42" s="4" t="inlineStr">
        <is>
          <t>Deferred tax liability (asset)</t>
        </is>
      </c>
      <c r="B42" s="5" t="n">
        <v>63903</v>
      </c>
      <c r="C42" s="5" t="n">
        <v>61287</v>
      </c>
      <c r="D42" s="5" t="n">
        <v>61390</v>
      </c>
    </row>
    <row r="43">
      <c r="A43" s="4" t="inlineStr">
        <is>
          <t>Deferred asset [Member] | Deferred asset for income tax before allowance [Member] | Provision for closure of mining units, net [Member]</t>
        </is>
      </c>
    </row>
    <row r="44">
      <c r="A44" s="3" t="inlineStr">
        <is>
          <t>Disclosure of Deferred income tax [Line Items]</t>
        </is>
      </c>
    </row>
    <row r="45">
      <c r="A45" s="4" t="inlineStr">
        <is>
          <t>Deferred tax liability (asset)</t>
        </is>
      </c>
      <c r="B45" s="5" t="n">
        <v>15513</v>
      </c>
      <c r="C45" s="5" t="n">
        <v>11829</v>
      </c>
    </row>
    <row r="46">
      <c r="A46" s="4" t="inlineStr">
        <is>
          <t>Deferred tax expense (income)</t>
        </is>
      </c>
      <c r="B46" s="5" t="n">
        <v>-1313</v>
      </c>
      <c r="C46" s="5" t="n">
        <v>3684</v>
      </c>
    </row>
    <row r="47">
      <c r="A47" s="4" t="inlineStr">
        <is>
          <t>Income tax relating to components of other comprehensive income that will be reclassified to profit or loss</t>
        </is>
      </c>
      <c r="B47" s="5" t="n">
        <v>0</v>
      </c>
      <c r="C47" s="5" t="n">
        <v>0</v>
      </c>
    </row>
    <row r="48">
      <c r="A48" s="4" t="inlineStr">
        <is>
          <t>Deferred income tax other income</t>
        </is>
      </c>
      <c r="C48" s="5" t="n">
        <v>0</v>
      </c>
    </row>
    <row r="49">
      <c r="A49" s="4" t="inlineStr">
        <is>
          <t>Deferred tax liability (asset)</t>
        </is>
      </c>
      <c r="B49" s="5" t="n">
        <v>14200</v>
      </c>
      <c r="C49" s="5" t="n">
        <v>15513</v>
      </c>
      <c r="D49" s="5" t="n">
        <v>11829</v>
      </c>
    </row>
    <row r="50">
      <c r="A50" s="4" t="inlineStr">
        <is>
          <t>Deferred asset [Member] | Deferred asset for income tax before allowance [Member] | Provision for impairment of value of inventory [Member]</t>
        </is>
      </c>
    </row>
    <row r="51">
      <c r="A51" s="3" t="inlineStr">
        <is>
          <t>Disclosure of Deferred income tax [Line Items]</t>
        </is>
      </c>
    </row>
    <row r="52">
      <c r="A52" s="4" t="inlineStr">
        <is>
          <t>Deferred tax liability (asset)</t>
        </is>
      </c>
      <c r="B52" s="5" t="n">
        <v>7494</v>
      </c>
      <c r="C52" s="5" t="n">
        <v>6833</v>
      </c>
    </row>
    <row r="53">
      <c r="A53" s="4" t="inlineStr">
        <is>
          <t>Deferred tax expense (income)</t>
        </is>
      </c>
      <c r="B53" s="5" t="n">
        <v>-195</v>
      </c>
      <c r="C53" s="5" t="n">
        <v>661</v>
      </c>
    </row>
    <row r="54">
      <c r="A54" s="4" t="inlineStr">
        <is>
          <t>Income tax relating to components of other comprehensive income that will be reclassified to profit or loss</t>
        </is>
      </c>
      <c r="B54" s="5" t="n">
        <v>0</v>
      </c>
      <c r="C54" s="5" t="n">
        <v>0</v>
      </c>
    </row>
    <row r="55">
      <c r="A55" s="4" t="inlineStr">
        <is>
          <t>Deferred income tax other income</t>
        </is>
      </c>
      <c r="C55" s="5" t="n">
        <v>0</v>
      </c>
    </row>
    <row r="56">
      <c r="A56" s="4" t="inlineStr">
        <is>
          <t>Deferred tax liability (asset)</t>
        </is>
      </c>
      <c r="B56" s="5" t="n">
        <v>7299</v>
      </c>
      <c r="C56" s="5" t="n">
        <v>7494</v>
      </c>
      <c r="D56" s="5" t="n">
        <v>6833</v>
      </c>
    </row>
    <row r="57">
      <c r="A57" s="4" t="inlineStr">
        <is>
          <t>Deferred asset [Member] | Deferred asset for income tax before allowance [Member] | Contingent consideration liability [Member]</t>
        </is>
      </c>
    </row>
    <row r="58">
      <c r="A58" s="3" t="inlineStr">
        <is>
          <t>Disclosure of Deferred income tax [Line Items]</t>
        </is>
      </c>
    </row>
    <row r="59">
      <c r="A59" s="4" t="inlineStr">
        <is>
          <t>Deferred tax liability (asset)</t>
        </is>
      </c>
      <c r="B59" s="5" t="n">
        <v>4841</v>
      </c>
      <c r="C59" s="5" t="n">
        <v>4648</v>
      </c>
    </row>
    <row r="60">
      <c r="A60" s="4" t="inlineStr">
        <is>
          <t>Deferred tax expense (income)</t>
        </is>
      </c>
      <c r="B60" s="5" t="n">
        <v>1671</v>
      </c>
      <c r="C60" s="5" t="n">
        <v>193</v>
      </c>
    </row>
    <row r="61">
      <c r="A61" s="4" t="inlineStr">
        <is>
          <t>Income tax relating to components of other comprehensive income that will be reclassified to profit or loss</t>
        </is>
      </c>
      <c r="B61" s="5" t="n">
        <v>0</v>
      </c>
      <c r="C61" s="5" t="n">
        <v>0</v>
      </c>
    </row>
    <row r="62">
      <c r="A62" s="4" t="inlineStr">
        <is>
          <t>Deferred income tax other income</t>
        </is>
      </c>
      <c r="C62" s="5" t="n">
        <v>0</v>
      </c>
    </row>
    <row r="63">
      <c r="A63" s="4" t="inlineStr">
        <is>
          <t>Deferred tax liability (asset)</t>
        </is>
      </c>
      <c r="B63" s="5" t="n">
        <v>6512</v>
      </c>
      <c r="C63" s="5" t="n">
        <v>4841</v>
      </c>
      <c r="D63" s="5" t="n">
        <v>4648</v>
      </c>
    </row>
    <row r="64">
      <c r="A64" s="4" t="inlineStr">
        <is>
          <t>Deferred asset [Member] | Deferred asset for income tax before allowance [Member] | Other temporary differences [member]</t>
        </is>
      </c>
    </row>
    <row r="65">
      <c r="A65" s="3" t="inlineStr">
        <is>
          <t>Disclosure of Deferred income tax [Line Items]</t>
        </is>
      </c>
    </row>
    <row r="66">
      <c r="A66" s="4" t="inlineStr">
        <is>
          <t>Deferred tax liability (asset)</t>
        </is>
      </c>
      <c r="B66" s="5" t="n">
        <v>9168</v>
      </c>
      <c r="C66" s="5" t="n">
        <v>9200</v>
      </c>
    </row>
    <row r="67">
      <c r="A67" s="4" t="inlineStr">
        <is>
          <t>Deferred tax expense (income)</t>
        </is>
      </c>
      <c r="B67" s="5" t="n">
        <v>207</v>
      </c>
      <c r="C67" s="5" t="n">
        <v>-432</v>
      </c>
    </row>
    <row r="68">
      <c r="A68" s="4" t="inlineStr">
        <is>
          <t>Income tax relating to components of other comprehensive income that will be reclassified to profit or loss</t>
        </is>
      </c>
      <c r="B68" s="5" t="n">
        <v>0</v>
      </c>
      <c r="C68" s="5" t="n">
        <v>0</v>
      </c>
    </row>
    <row r="69">
      <c r="A69" s="4" t="inlineStr">
        <is>
          <t>Deferred income tax other income</t>
        </is>
      </c>
      <c r="C69" s="5" t="n">
        <v>400</v>
      </c>
    </row>
    <row r="70">
      <c r="A70" s="4" t="inlineStr">
        <is>
          <t>Deferred tax liability (asset)</t>
        </is>
      </c>
      <c r="B70" s="5" t="n">
        <v>9375</v>
      </c>
      <c r="C70" s="5" t="n">
        <v>9168</v>
      </c>
      <c r="D70" s="5" t="n">
        <v>9200</v>
      </c>
    </row>
    <row r="71">
      <c r="A71" s="4" t="inlineStr">
        <is>
          <t>Deferred asset [Member] | Deferred asset for income tax before allowance [Member] | Impairment loss of long-lived assets [Member]</t>
        </is>
      </c>
    </row>
    <row r="72">
      <c r="A72" s="3" t="inlineStr">
        <is>
          <t>Disclosure of Deferred income tax [Line Items]</t>
        </is>
      </c>
    </row>
    <row r="73">
      <c r="A73" s="4" t="inlineStr">
        <is>
          <t>Deferred tax liability (asset)</t>
        </is>
      </c>
      <c r="B73" s="5" t="n">
        <v>8048</v>
      </c>
      <c r="C73" s="5" t="n">
        <v>7472</v>
      </c>
    </row>
    <row r="74">
      <c r="A74" s="4" t="inlineStr">
        <is>
          <t>Deferred tax expense (income)</t>
        </is>
      </c>
      <c r="B74" s="5" t="n">
        <v>-6118</v>
      </c>
      <c r="C74" s="5" t="n">
        <v>576</v>
      </c>
    </row>
    <row r="75">
      <c r="A75" s="4" t="inlineStr">
        <is>
          <t>Income tax relating to components of other comprehensive income that will be reclassified to profit or loss</t>
        </is>
      </c>
      <c r="B75" s="5" t="n">
        <v>0</v>
      </c>
      <c r="C75" s="5" t="n">
        <v>0</v>
      </c>
    </row>
    <row r="76">
      <c r="A76" s="4" t="inlineStr">
        <is>
          <t>Deferred income tax other income</t>
        </is>
      </c>
      <c r="C76" s="5" t="n">
        <v>0</v>
      </c>
    </row>
    <row r="77">
      <c r="A77" s="4" t="inlineStr">
        <is>
          <t>Deferred tax liability (asset)</t>
        </is>
      </c>
      <c r="B77" s="5" t="n">
        <v>1930</v>
      </c>
      <c r="C77" s="5" t="n">
        <v>8048</v>
      </c>
      <c r="D77" s="5" t="n">
        <v>7472</v>
      </c>
    </row>
    <row r="78">
      <c r="A78" s="4" t="inlineStr">
        <is>
          <t>Deferred asset [Member] | Deferred asset included in retained earnings [Member]</t>
        </is>
      </c>
    </row>
    <row r="79">
      <c r="A79" s="3" t="inlineStr">
        <is>
          <t>Disclosure of Deferred income tax [Line Items]</t>
        </is>
      </c>
    </row>
    <row r="80">
      <c r="A80" s="4" t="inlineStr">
        <is>
          <t>Deferred tax liability (asset)</t>
        </is>
      </c>
      <c r="B80" s="5" t="n">
        <v>237679</v>
      </c>
      <c r="C80" s="5" t="n">
        <v>206834</v>
      </c>
    </row>
    <row r="81">
      <c r="A81" s="4" t="inlineStr">
        <is>
          <t>Deferred tax expense (income)</t>
        </is>
      </c>
      <c r="B81" s="5" t="n">
        <v>24053</v>
      </c>
      <c r="C81" s="5" t="n">
        <v>30445</v>
      </c>
    </row>
    <row r="82">
      <c r="A82" s="4" t="inlineStr">
        <is>
          <t>Income tax relating to components of other comprehensive income that will be reclassified to profit or loss</t>
        </is>
      </c>
      <c r="B82" s="5" t="n">
        <v>5440</v>
      </c>
      <c r="C82" s="5" t="n">
        <v>0</v>
      </c>
    </row>
    <row r="83">
      <c r="A83" s="4" t="inlineStr">
        <is>
          <t>Deferred income tax other income</t>
        </is>
      </c>
      <c r="C83" s="5" t="n">
        <v>400</v>
      </c>
    </row>
    <row r="84">
      <c r="A84" s="4" t="inlineStr">
        <is>
          <t>Deferred tax liability (asset)</t>
        </is>
      </c>
      <c r="B84" s="5" t="n">
        <v>267172</v>
      </c>
      <c r="C84" s="5" t="n">
        <v>237679</v>
      </c>
      <c r="D84" s="5" t="n">
        <v>206834</v>
      </c>
    </row>
    <row r="85">
      <c r="A85" s="4" t="inlineStr">
        <is>
          <t>Deferred asset [Member] | Deferred asset included in retained earnings [Member] | Derivative financial instruments [Member]</t>
        </is>
      </c>
    </row>
    <row r="86">
      <c r="A86" s="3" t="inlineStr">
        <is>
          <t>Disclosure of Deferred income tax [Line Items]</t>
        </is>
      </c>
    </row>
    <row r="87">
      <c r="A87" s="4" t="inlineStr">
        <is>
          <t>Deferred tax liability (asset)</t>
        </is>
      </c>
      <c r="B87" s="5" t="n">
        <v>0</v>
      </c>
      <c r="C87" s="5" t="n">
        <v>0</v>
      </c>
    </row>
    <row r="88">
      <c r="A88" s="4" t="inlineStr">
        <is>
          <t>Deferred tax expense (income)</t>
        </is>
      </c>
      <c r="B88" s="5" t="n">
        <v>0</v>
      </c>
      <c r="C88" s="5" t="n">
        <v>0</v>
      </c>
    </row>
    <row r="89">
      <c r="A89" s="4" t="inlineStr">
        <is>
          <t>Income tax relating to components of other comprehensive income that will be reclassified to profit or loss</t>
        </is>
      </c>
      <c r="B89" s="5" t="n">
        <v>5440</v>
      </c>
      <c r="C89" s="5" t="n">
        <v>0</v>
      </c>
    </row>
    <row r="90">
      <c r="A90" s="4" t="inlineStr">
        <is>
          <t>Deferred income tax other income</t>
        </is>
      </c>
      <c r="C90" s="5" t="n">
        <v>0</v>
      </c>
    </row>
    <row r="91">
      <c r="A91" s="4" t="inlineStr">
        <is>
          <t>Deferred tax liability (asset)</t>
        </is>
      </c>
      <c r="B91" s="5" t="n">
        <v>5440</v>
      </c>
      <c r="C91" s="5" t="n">
        <v>0</v>
      </c>
      <c r="D91" s="5" t="n">
        <v>0</v>
      </c>
    </row>
    <row r="92">
      <c r="A92" s="4" t="inlineStr">
        <is>
          <t>Deferred asset [Member] | Deferred assets for mining royalties [Member]</t>
        </is>
      </c>
    </row>
    <row r="93">
      <c r="A93" s="3" t="inlineStr">
        <is>
          <t>Disclosure of Deferred income tax [Line Items]</t>
        </is>
      </c>
    </row>
    <row r="94">
      <c r="A94" s="4" t="inlineStr">
        <is>
          <t>Deferred tax liability (asset)</t>
        </is>
      </c>
      <c r="B94" s="5" t="n">
        <v>30</v>
      </c>
      <c r="C94" s="5" t="n">
        <v>36</v>
      </c>
    </row>
    <row r="95">
      <c r="A95" s="4" t="inlineStr">
        <is>
          <t>Deferred tax expense (income)</t>
        </is>
      </c>
      <c r="B95" s="5" t="n">
        <v>-30</v>
      </c>
      <c r="C95" s="5" t="n">
        <v>-6</v>
      </c>
    </row>
    <row r="96">
      <c r="A96" s="4" t="inlineStr">
        <is>
          <t>Income tax relating to components of other comprehensive income that will be reclassified to profit or loss</t>
        </is>
      </c>
      <c r="B96" s="5" t="n">
        <v>0</v>
      </c>
      <c r="C96" s="5" t="n">
        <v>0</v>
      </c>
    </row>
    <row r="97">
      <c r="A97" s="4" t="inlineStr">
        <is>
          <t>Deferred income tax other income</t>
        </is>
      </c>
      <c r="C97" s="5" t="n">
        <v>0</v>
      </c>
    </row>
    <row r="98">
      <c r="A98" s="4" t="inlineStr">
        <is>
          <t>Deferred tax liability (asset)</t>
        </is>
      </c>
      <c r="B98" s="5" t="n">
        <v>0</v>
      </c>
      <c r="C98" s="5" t="n">
        <v>30</v>
      </c>
      <c r="D98" s="5" t="n">
        <v>36</v>
      </c>
    </row>
    <row r="99">
      <c r="A99" s="4" t="inlineStr">
        <is>
          <t>Deferred liability [Member]</t>
        </is>
      </c>
    </row>
    <row r="100">
      <c r="A100" s="3" t="inlineStr">
        <is>
          <t>Disclosure of Deferred income tax [Line Items]</t>
        </is>
      </c>
    </row>
    <row r="101">
      <c r="A101" s="4" t="inlineStr">
        <is>
          <t>Deferred tax liability (asset)</t>
        </is>
      </c>
      <c r="B101" s="5" t="n">
        <v>-192112</v>
      </c>
      <c r="C101" s="5" t="n">
        <v>-199987</v>
      </c>
    </row>
    <row r="102">
      <c r="A102" s="4" t="inlineStr">
        <is>
          <t>Deferred tax expense (income)</t>
        </is>
      </c>
      <c r="B102" s="5" t="n">
        <v>-39529</v>
      </c>
      <c r="C102" s="5" t="n">
        <v>7062</v>
      </c>
    </row>
    <row r="103">
      <c r="A103" s="4" t="inlineStr">
        <is>
          <t>Income tax relating to components of other comprehensive income that will be reclassified to profit or loss</t>
        </is>
      </c>
      <c r="B103" s="5" t="n">
        <v>0</v>
      </c>
      <c r="C103" s="5" t="n">
        <v>813</v>
      </c>
    </row>
    <row r="104">
      <c r="A104" s="4" t="inlineStr">
        <is>
          <t>Deferred income tax other income</t>
        </is>
      </c>
      <c r="C104" s="5" t="n">
        <v>0</v>
      </c>
    </row>
    <row r="105">
      <c r="A105" s="4" t="inlineStr">
        <is>
          <t>Deferred tax liability (asset)</t>
        </is>
      </c>
      <c r="B105" s="5" t="n">
        <v>-231641</v>
      </c>
      <c r="C105" s="5" t="n">
        <v>-192112</v>
      </c>
      <c r="D105" s="5" t="n">
        <v>-199987</v>
      </c>
    </row>
    <row r="106">
      <c r="A106" s="4" t="inlineStr">
        <is>
          <t>Deferred liability [Member] | Deferred liability for income tax [Member]</t>
        </is>
      </c>
    </row>
    <row r="107">
      <c r="A107" s="3" t="inlineStr">
        <is>
          <t>Disclosure of Deferred income tax [Line Items]</t>
        </is>
      </c>
    </row>
    <row r="108">
      <c r="A108" s="4" t="inlineStr">
        <is>
          <t>Deferred tax liability (asset)</t>
        </is>
      </c>
      <c r="B108" s="5" t="n">
        <v>-191944</v>
      </c>
      <c r="C108" s="5" t="n">
        <v>-199172</v>
      </c>
    </row>
    <row r="109">
      <c r="A109" s="4" t="inlineStr">
        <is>
          <t>Deferred tax expense (income)</t>
        </is>
      </c>
      <c r="B109" s="5" t="n">
        <v>-39323</v>
      </c>
      <c r="C109" s="5" t="n">
        <v>7228</v>
      </c>
    </row>
    <row r="110">
      <c r="A110" s="4" t="inlineStr">
        <is>
          <t>Income tax relating to components of other comprehensive income that will be reclassified to profit or loss</t>
        </is>
      </c>
      <c r="B110" s="5" t="n">
        <v>0</v>
      </c>
      <c r="C110" s="5" t="n">
        <v>0</v>
      </c>
    </row>
    <row r="111">
      <c r="A111" s="4" t="inlineStr">
        <is>
          <t>Deferred income tax other income</t>
        </is>
      </c>
      <c r="C111" s="5" t="n">
        <v>0</v>
      </c>
    </row>
    <row r="112">
      <c r="A112" s="4" t="inlineStr">
        <is>
          <t>Deferred tax liability (asset)</t>
        </is>
      </c>
      <c r="B112" s="5" t="n">
        <v>-231267</v>
      </c>
      <c r="C112" s="5" t="n">
        <v>-191944</v>
      </c>
      <c r="D112" s="5" t="n">
        <v>-199172</v>
      </c>
    </row>
    <row r="113">
      <c r="A113" s="4" t="inlineStr">
        <is>
          <t>Deferred liability [Member] | Deferred liability for income tax [Member] | Difference in depreciation and amortization rates [Member]</t>
        </is>
      </c>
    </row>
    <row r="114">
      <c r="A114" s="3" t="inlineStr">
        <is>
          <t>Disclosure of Deferred income tax [Line Items]</t>
        </is>
      </c>
    </row>
    <row r="115">
      <c r="A115" s="4" t="inlineStr">
        <is>
          <t>Deferred tax liability (asset)</t>
        </is>
      </c>
      <c r="B115" s="5" t="n">
        <v>-44007</v>
      </c>
      <c r="C115" s="5" t="n">
        <v>-36468</v>
      </c>
    </row>
    <row r="116">
      <c r="A116" s="4" t="inlineStr">
        <is>
          <t>Deferred tax expense (income)</t>
        </is>
      </c>
      <c r="B116" s="5" t="n">
        <v>-3028</v>
      </c>
      <c r="C116" s="5" t="n">
        <v>-7539</v>
      </c>
    </row>
    <row r="117">
      <c r="A117" s="4" t="inlineStr">
        <is>
          <t>Income tax relating to components of other comprehensive income that will be reclassified to profit or loss</t>
        </is>
      </c>
      <c r="B117" s="5" t="n">
        <v>0</v>
      </c>
      <c r="C117" s="5" t="n">
        <v>0</v>
      </c>
    </row>
    <row r="118">
      <c r="A118" s="4" t="inlineStr">
        <is>
          <t>Deferred income tax other income</t>
        </is>
      </c>
      <c r="C118" s="5" t="n">
        <v>0</v>
      </c>
    </row>
    <row r="119">
      <c r="A119" s="4" t="inlineStr">
        <is>
          <t>Deferred tax liability (asset)</t>
        </is>
      </c>
      <c r="B119" s="5" t="n">
        <v>-47035</v>
      </c>
      <c r="C119" s="5" t="n">
        <v>-44007</v>
      </c>
      <c r="D119" s="5" t="n">
        <v>-36468</v>
      </c>
    </row>
    <row r="120">
      <c r="A120" s="4" t="inlineStr">
        <is>
          <t>Deferred liability [Member] | Deferred liability for income tax [Member] | Fair value of mining concessions [Member]</t>
        </is>
      </c>
    </row>
    <row r="121">
      <c r="A121" s="3" t="inlineStr">
        <is>
          <t>Disclosure of Deferred income tax [Line Items]</t>
        </is>
      </c>
    </row>
    <row r="122">
      <c r="A122" s="4" t="inlineStr">
        <is>
          <t>Deferred tax liability (asset)</t>
        </is>
      </c>
      <c r="B122" s="5" t="n">
        <v>-12983</v>
      </c>
      <c r="C122" s="5" t="n">
        <v>-12745</v>
      </c>
    </row>
    <row r="123">
      <c r="A123" s="4" t="inlineStr">
        <is>
          <t>Deferred tax expense (income)</t>
        </is>
      </c>
      <c r="B123" s="5" t="n">
        <v>-1915</v>
      </c>
      <c r="C123" s="5" t="n">
        <v>-238</v>
      </c>
    </row>
    <row r="124">
      <c r="A124" s="4" t="inlineStr">
        <is>
          <t>Income tax relating to components of other comprehensive income that will be reclassified to profit or loss</t>
        </is>
      </c>
      <c r="B124" s="5" t="n">
        <v>0</v>
      </c>
      <c r="C124" s="5" t="n">
        <v>0</v>
      </c>
    </row>
    <row r="125">
      <c r="A125" s="4" t="inlineStr">
        <is>
          <t>Deferred income tax other income</t>
        </is>
      </c>
      <c r="C125" s="5" t="n">
        <v>0</v>
      </c>
    </row>
    <row r="126">
      <c r="A126" s="4" t="inlineStr">
        <is>
          <t>Deferred tax liability (asset)</t>
        </is>
      </c>
      <c r="B126" s="5" t="n">
        <v>-14898</v>
      </c>
      <c r="C126" s="5" t="n">
        <v>-12983</v>
      </c>
      <c r="D126" s="5" t="n">
        <v>-12745</v>
      </c>
    </row>
    <row r="127">
      <c r="A127" s="4" t="inlineStr">
        <is>
          <t>Deferred liability [Member] | Deferred liability for income tax [Member] | Other temporary differences [member]</t>
        </is>
      </c>
    </row>
    <row r="128">
      <c r="A128" s="3" t="inlineStr">
        <is>
          <t>Disclosure of Deferred income tax [Line Items]</t>
        </is>
      </c>
    </row>
    <row r="129">
      <c r="A129" s="4" t="inlineStr">
        <is>
          <t>Deferred tax liability (asset)</t>
        </is>
      </c>
      <c r="B129" s="5" t="n">
        <v>-19333</v>
      </c>
      <c r="C129" s="5" t="n">
        <v>-22700</v>
      </c>
    </row>
    <row r="130">
      <c r="A130" s="4" t="inlineStr">
        <is>
          <t>Deferred tax expense (income)</t>
        </is>
      </c>
      <c r="B130" s="5" t="n">
        <v>-7036</v>
      </c>
      <c r="C130" s="5" t="n">
        <v>3367</v>
      </c>
    </row>
    <row r="131">
      <c r="A131" s="4" t="inlineStr">
        <is>
          <t>Income tax relating to components of other comprehensive income that will be reclassified to profit or loss</t>
        </is>
      </c>
      <c r="B131" s="5" t="n">
        <v>0</v>
      </c>
      <c r="C131" s="5" t="n">
        <v>0</v>
      </c>
    </row>
    <row r="132">
      <c r="A132" s="4" t="inlineStr">
        <is>
          <t>Deferred income tax other income</t>
        </is>
      </c>
      <c r="C132" s="5" t="n">
        <v>0</v>
      </c>
    </row>
    <row r="133">
      <c r="A133" s="4" t="inlineStr">
        <is>
          <t>Deferred tax liability (asset)</t>
        </is>
      </c>
      <c r="B133" s="5" t="n">
        <v>-26369</v>
      </c>
      <c r="C133" s="5" t="n">
        <v>-19333</v>
      </c>
      <c r="D133" s="5" t="n">
        <v>-22700</v>
      </c>
    </row>
    <row r="134">
      <c r="A134" s="4" t="inlineStr">
        <is>
          <t>Deferred liability [Member] | Deferred liability for income tax [Member] | Effect of translation into U.S. dollars [Member]</t>
        </is>
      </c>
    </row>
    <row r="135">
      <c r="A135" s="3" t="inlineStr">
        <is>
          <t>Disclosure of Deferred income tax [Line Items]</t>
        </is>
      </c>
    </row>
    <row r="136">
      <c r="A136" s="4" t="inlineStr">
        <is>
          <t>Deferred tax liability (asset)</t>
        </is>
      </c>
      <c r="B136" s="5" t="n">
        <v>-46276</v>
      </c>
      <c r="C136" s="5" t="n">
        <v>-61271</v>
      </c>
    </row>
    <row r="137">
      <c r="A137" s="4" t="inlineStr">
        <is>
          <t>Deferred tax expense (income)</t>
        </is>
      </c>
      <c r="B137" s="5" t="n">
        <v>-31853</v>
      </c>
      <c r="C137" s="5" t="n">
        <v>14995</v>
      </c>
    </row>
    <row r="138">
      <c r="A138" s="4" t="inlineStr">
        <is>
          <t>Income tax relating to components of other comprehensive income that will be reclassified to profit or loss</t>
        </is>
      </c>
      <c r="B138" s="5" t="n">
        <v>0</v>
      </c>
      <c r="C138" s="5" t="n">
        <v>0</v>
      </c>
    </row>
    <row r="139">
      <c r="A139" s="4" t="inlineStr">
        <is>
          <t>Deferred income tax other income</t>
        </is>
      </c>
      <c r="C139" s="5" t="n">
        <v>0</v>
      </c>
    </row>
    <row r="140">
      <c r="A140" s="4" t="inlineStr">
        <is>
          <t>Deferred tax liability (asset)</t>
        </is>
      </c>
      <c r="B140" s="5" t="n">
        <v>-78129</v>
      </c>
      <c r="C140" s="5" t="n">
        <v>-46276</v>
      </c>
      <c r="D140" s="5" t="n">
        <v>-61271</v>
      </c>
    </row>
    <row r="141">
      <c r="A141" s="4" t="inlineStr">
        <is>
          <t>Deferred liability [Member] | Deferred liability for income tax [Member] | Differences in amortization rates for development costs [Member]</t>
        </is>
      </c>
    </row>
    <row r="142">
      <c r="A142" s="3" t="inlineStr">
        <is>
          <t>Disclosure of Deferred income tax [Line Items]</t>
        </is>
      </c>
    </row>
    <row r="143">
      <c r="A143" s="4" t="inlineStr">
        <is>
          <t>Deferred tax liability (asset)</t>
        </is>
      </c>
      <c r="B143" s="5" t="n">
        <v>-69345</v>
      </c>
      <c r="C143" s="5" t="n">
        <v>-65988</v>
      </c>
    </row>
    <row r="144">
      <c r="A144" s="4" t="inlineStr">
        <is>
          <t>Deferred tax expense (income)</t>
        </is>
      </c>
      <c r="B144" s="5" t="n">
        <v>4509</v>
      </c>
      <c r="C144" s="5" t="n">
        <v>-3357</v>
      </c>
    </row>
    <row r="145">
      <c r="A145" s="4" t="inlineStr">
        <is>
          <t>Income tax relating to components of other comprehensive income that will be reclassified to profit or loss</t>
        </is>
      </c>
      <c r="B145" s="5" t="n">
        <v>0</v>
      </c>
      <c r="C145" s="5" t="n">
        <v>0</v>
      </c>
    </row>
    <row r="146">
      <c r="A146" s="4" t="inlineStr">
        <is>
          <t>Deferred income tax other income</t>
        </is>
      </c>
      <c r="C146" s="5" t="n">
        <v>0</v>
      </c>
    </row>
    <row r="147">
      <c r="A147" s="4" t="inlineStr">
        <is>
          <t>Deferred tax liability (asset)</t>
        </is>
      </c>
      <c r="B147" s="5" t="n">
        <v>-64836</v>
      </c>
      <c r="C147" s="5" t="n">
        <v>-69345</v>
      </c>
      <c r="D147" s="5" t="n">
        <v>-65988</v>
      </c>
    </row>
    <row r="148">
      <c r="A148" s="4" t="inlineStr">
        <is>
          <t>Deferred liability [Member] | Deferred liability for mining royalties [Member]</t>
        </is>
      </c>
    </row>
    <row r="149">
      <c r="A149" s="3" t="inlineStr">
        <is>
          <t>Disclosure of Deferred income tax [Line Items]</t>
        </is>
      </c>
    </row>
    <row r="150">
      <c r="A150" s="4" t="inlineStr">
        <is>
          <t>Deferred tax liability (asset)</t>
        </is>
      </c>
      <c r="B150" s="5" t="n">
        <v>-168</v>
      </c>
      <c r="C150" s="5" t="n">
        <v>-2</v>
      </c>
    </row>
    <row r="151">
      <c r="A151" s="4" t="inlineStr">
        <is>
          <t>Deferred tax expense (income)</t>
        </is>
      </c>
      <c r="B151" s="5" t="n">
        <v>-206</v>
      </c>
      <c r="C151" s="5" t="n">
        <v>-166</v>
      </c>
    </row>
    <row r="152">
      <c r="A152" s="4" t="inlineStr">
        <is>
          <t>Income tax relating to components of other comprehensive income that will be reclassified to profit or loss</t>
        </is>
      </c>
      <c r="B152" s="5" t="n">
        <v>0</v>
      </c>
      <c r="C152" s="5" t="n">
        <v>0</v>
      </c>
    </row>
    <row r="153">
      <c r="A153" s="4" t="inlineStr">
        <is>
          <t>Deferred income tax other income</t>
        </is>
      </c>
      <c r="C153" s="5" t="n">
        <v>0</v>
      </c>
    </row>
    <row r="154">
      <c r="A154" s="4" t="inlineStr">
        <is>
          <t>Deferred tax liability (asset)</t>
        </is>
      </c>
      <c r="B154" s="5" t="n">
        <v>-374</v>
      </c>
      <c r="C154" s="5" t="n">
        <v>-168</v>
      </c>
      <c r="D154" s="5" t="n">
        <v>-2</v>
      </c>
    </row>
    <row r="155">
      <c r="A155" s="4" t="inlineStr">
        <is>
          <t>Deferred liability [Member] | Deferred Liability For Derivative Financial Instruments [Member]</t>
        </is>
      </c>
    </row>
    <row r="156">
      <c r="A156" s="3" t="inlineStr">
        <is>
          <t>Disclosure of Deferred income tax [Line Items]</t>
        </is>
      </c>
    </row>
    <row r="157">
      <c r="A157" s="4" t="inlineStr">
        <is>
          <t>Deferred tax liability (asset)</t>
        </is>
      </c>
      <c r="B157" s="5" t="n">
        <v>0</v>
      </c>
      <c r="C157" s="5" t="n">
        <v>-813</v>
      </c>
    </row>
    <row r="158">
      <c r="A158" s="4" t="inlineStr">
        <is>
          <t>Deferred tax expense (income)</t>
        </is>
      </c>
      <c r="B158" s="5" t="n">
        <v>0</v>
      </c>
      <c r="C158" s="5" t="n">
        <v>0</v>
      </c>
    </row>
    <row r="159">
      <c r="A159" s="4" t="inlineStr">
        <is>
          <t>Income tax relating to components of other comprehensive income that will be reclassified to profit or loss</t>
        </is>
      </c>
      <c r="B159" s="5" t="n">
        <v>0</v>
      </c>
      <c r="C159" s="5" t="n">
        <v>813</v>
      </c>
    </row>
    <row r="160">
      <c r="A160" s="4" t="inlineStr">
        <is>
          <t>Deferred income tax other income</t>
        </is>
      </c>
      <c r="C160" s="5" t="n">
        <v>0</v>
      </c>
    </row>
    <row r="161">
      <c r="A161" s="4" t="inlineStr">
        <is>
          <t>Deferred tax liability (asset)</t>
        </is>
      </c>
      <c r="B161" s="6" t="n">
        <v>0</v>
      </c>
      <c r="C161" s="6" t="n">
        <v>0</v>
      </c>
      <c r="D161" s="6" t="n">
        <v>-813</v>
      </c>
    </row>
  </sheetData>
  <mergeCells count="2">
    <mergeCell ref="A1:A2"/>
    <mergeCell ref="B1:D1"/>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income tax - Consolidated statement of financial position (Details) - USD ($) $ in Thousands</t>
        </is>
      </c>
      <c r="B1" s="2" t="inlineStr">
        <is>
          <t>Dec. 31, 2020</t>
        </is>
      </c>
      <c r="C1" s="2" t="inlineStr">
        <is>
          <t>Dec. 31, 2019</t>
        </is>
      </c>
      <c r="D1" s="2" t="inlineStr">
        <is>
          <t>Dec. 31, 2018</t>
        </is>
      </c>
    </row>
    <row r="2">
      <c r="A2" s="3" t="inlineStr">
        <is>
          <t>Deferred income tax</t>
        </is>
      </c>
    </row>
    <row r="3">
      <c r="A3" s="4" t="inlineStr">
        <is>
          <t>Deferred income tax asset</t>
        </is>
      </c>
      <c r="B3" s="6" t="n">
        <v>73850</v>
      </c>
      <c r="C3" s="6" t="n">
        <v>74556</v>
      </c>
    </row>
    <row r="4">
      <c r="A4" s="4" t="inlineStr">
        <is>
          <t>Deferred income tax liability</t>
        </is>
      </c>
      <c r="B4" s="5" t="n">
        <v>38319</v>
      </c>
      <c r="C4" s="5" t="n">
        <v>28959</v>
      </c>
    </row>
    <row r="5">
      <c r="A5" s="4" t="inlineStr">
        <is>
          <t>Deferred tax liability (asset)</t>
        </is>
      </c>
      <c r="B5" s="6" t="n">
        <v>35531</v>
      </c>
      <c r="C5" s="6" t="n">
        <v>45597</v>
      </c>
      <c r="D5" s="6" t="n">
        <v>6883</v>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 Composition of the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Disclosure of Deferred income tax [Line Items]</t>
        </is>
      </c>
    </row>
    <row r="4">
      <c r="A4" s="4" t="inlineStr">
        <is>
          <t>Current</t>
        </is>
      </c>
      <c r="B4" s="6" t="n">
        <v>-9924</v>
      </c>
      <c r="C4" s="6" t="n">
        <v>-11911</v>
      </c>
      <c r="D4" s="6" t="n">
        <v>-16882</v>
      </c>
    </row>
    <row r="5">
      <c r="A5" s="4" t="inlineStr">
        <is>
          <t>Deferred</t>
        </is>
      </c>
      <c r="B5" s="5" t="n">
        <v>-15506</v>
      </c>
      <c r="C5" s="5" t="n">
        <v>37501</v>
      </c>
      <c r="D5" s="5" t="n">
        <v>-9997</v>
      </c>
    </row>
    <row r="6">
      <c r="A6" s="4" t="inlineStr">
        <is>
          <t>Total income tax</t>
        </is>
      </c>
      <c r="B6" s="5" t="n">
        <v>-25430</v>
      </c>
      <c r="C6" s="5" t="n">
        <v>25590</v>
      </c>
      <c r="D6" s="5" t="n">
        <v>-26879</v>
      </c>
    </row>
    <row r="7">
      <c r="A7" s="4" t="inlineStr">
        <is>
          <t>Income Tax Expense [Member]</t>
        </is>
      </c>
    </row>
    <row r="8">
      <c r="A8" s="3" t="inlineStr">
        <is>
          <t>Disclosure of Deferred income tax [Line Items]</t>
        </is>
      </c>
    </row>
    <row r="9">
      <c r="A9" s="4" t="inlineStr">
        <is>
          <t>Current</t>
        </is>
      </c>
      <c r="B9" s="5" t="n">
        <v>-8446</v>
      </c>
      <c r="C9" s="5" t="n">
        <v>-11851</v>
      </c>
      <c r="D9" s="5" t="n">
        <v>-12433</v>
      </c>
    </row>
    <row r="10">
      <c r="A10" s="4" t="inlineStr">
        <is>
          <t>Deferred</t>
        </is>
      </c>
      <c r="B10" s="5" t="n">
        <v>-15270</v>
      </c>
      <c r="C10" s="5" t="n">
        <v>37617</v>
      </c>
      <c r="D10" s="5" t="n">
        <v>-10029</v>
      </c>
    </row>
    <row r="11">
      <c r="A11" s="4" t="inlineStr">
        <is>
          <t>Total income tax</t>
        </is>
      </c>
      <c r="B11" s="5" t="n">
        <v>-23716</v>
      </c>
      <c r="C11" s="5" t="n">
        <v>25766</v>
      </c>
      <c r="D11" s="5" t="n">
        <v>-22462</v>
      </c>
    </row>
    <row r="12">
      <c r="A12" s="4" t="inlineStr">
        <is>
          <t>Mining Royalties and Special Mining Tax [Member]</t>
        </is>
      </c>
    </row>
    <row r="13">
      <c r="A13" s="3" t="inlineStr">
        <is>
          <t>Disclosure of Deferred income tax [Line Items]</t>
        </is>
      </c>
    </row>
    <row r="14">
      <c r="A14" s="4" t="inlineStr">
        <is>
          <t>Current</t>
        </is>
      </c>
      <c r="B14" s="5" t="n">
        <v>-1478</v>
      </c>
      <c r="C14" s="5" t="n">
        <v>-60</v>
      </c>
      <c r="D14" s="5" t="n">
        <v>-4449</v>
      </c>
    </row>
    <row r="15">
      <c r="A15" s="4" t="inlineStr">
        <is>
          <t>Deferred</t>
        </is>
      </c>
      <c r="B15" s="5" t="n">
        <v>-236</v>
      </c>
      <c r="C15" s="5" t="n">
        <v>-116</v>
      </c>
      <c r="D15" s="5" t="n">
        <v>32</v>
      </c>
    </row>
    <row r="16">
      <c r="A16" s="4" t="inlineStr">
        <is>
          <t>Total income tax</t>
        </is>
      </c>
      <c r="B16" s="6" t="n">
        <v>-1714</v>
      </c>
      <c r="C16" s="6" t="n">
        <v>-176</v>
      </c>
      <c r="D16" s="6" t="n">
        <v>-4417</v>
      </c>
    </row>
  </sheetData>
  <mergeCells count="2">
    <mergeCell ref="A1:A2"/>
    <mergeCell ref="B1:D1"/>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 Reconciliation of tax expense and the accounting profit (Details) - USD ($) $ in Thousands</t>
        </is>
      </c>
      <c r="B1" s="2" t="inlineStr">
        <is>
          <t>12 Months Ended</t>
        </is>
      </c>
    </row>
    <row r="2">
      <c r="B2" s="2" t="inlineStr">
        <is>
          <t>Dec. 31, 2020</t>
        </is>
      </c>
      <c r="C2" s="2" t="inlineStr">
        <is>
          <t>Dec. 31, 2019</t>
        </is>
      </c>
      <c r="D2" s="2" t="inlineStr">
        <is>
          <t>Dec. 31, 2018</t>
        </is>
      </c>
    </row>
    <row r="3">
      <c r="A3" s="3" t="inlineStr">
        <is>
          <t>Deferred income tax</t>
        </is>
      </c>
    </row>
    <row r="4">
      <c r="A4" s="4" t="inlineStr">
        <is>
          <t>Profit (loss) before income tax</t>
        </is>
      </c>
      <c r="B4" s="6" t="n">
        <v>-130318</v>
      </c>
      <c r="C4" s="6" t="n">
        <v>-43535</v>
      </c>
      <c r="D4" s="6" t="n">
        <v>27033</v>
      </c>
    </row>
    <row r="5">
      <c r="A5" s="4" t="inlineStr">
        <is>
          <t>Profit (loss) for discontinued operations</t>
        </is>
      </c>
      <c r="B5" s="5" t="n">
        <v>5409</v>
      </c>
      <c r="C5" s="5" t="n">
        <v>-10514</v>
      </c>
      <c r="D5" s="5" t="n">
        <v>-11808</v>
      </c>
    </row>
    <row r="6">
      <c r="A6" s="4" t="inlineStr">
        <is>
          <t>Profit (loss) before income tax</t>
        </is>
      </c>
      <c r="B6" s="5" t="n">
        <v>-124909</v>
      </c>
      <c r="C6" s="5" t="n">
        <v>-54049</v>
      </c>
      <c r="D6" s="5" t="n">
        <v>15225</v>
      </c>
    </row>
    <row r="7">
      <c r="A7" s="4" t="inlineStr">
        <is>
          <t>Theoretical gain (loss) for income tax</t>
        </is>
      </c>
      <c r="B7" s="5" t="n">
        <v>36848</v>
      </c>
      <c r="C7" s="5" t="n">
        <v>15944</v>
      </c>
      <c r="D7" s="5" t="n">
        <v>-4491</v>
      </c>
    </row>
    <row r="8">
      <c r="A8" s="4" t="inlineStr">
        <is>
          <t>Effect of translation into U.S. dollars</t>
        </is>
      </c>
      <c r="B8" s="5" t="n">
        <v>-31853</v>
      </c>
      <c r="C8" s="5" t="n">
        <v>14995</v>
      </c>
      <c r="D8" s="5" t="n">
        <v>-15248</v>
      </c>
    </row>
    <row r="9">
      <c r="A9" s="4" t="inlineStr">
        <is>
          <t>Non - deductible expenses</t>
        </is>
      </c>
      <c r="B9" s="5" t="n">
        <v>-11789</v>
      </c>
      <c r="C9" s="5" t="n">
        <v>-6877</v>
      </c>
      <c r="D9" s="5" t="n">
        <v>-1095</v>
      </c>
    </row>
    <row r="10">
      <c r="A10" s="4" t="inlineStr">
        <is>
          <t>Foreign exchange difference of permanent items</t>
        </is>
      </c>
      <c r="B10" s="5" t="n">
        <v>-10524</v>
      </c>
      <c r="C10" s="5" t="n">
        <v>-3081</v>
      </c>
      <c r="D10" s="5" t="n">
        <v>-2371</v>
      </c>
    </row>
    <row r="11">
      <c r="A11" s="4" t="inlineStr">
        <is>
          <t>Share in the results of associates</t>
        </is>
      </c>
      <c r="B11" s="5" t="n">
        <v>-2808</v>
      </c>
      <c r="C11" s="5" t="n">
        <v>14074</v>
      </c>
      <c r="D11" s="5" t="n">
        <v>-337</v>
      </c>
    </row>
    <row r="12">
      <c r="A12" s="4" t="inlineStr">
        <is>
          <t>Unrecognized deferred tax asset</t>
        </is>
      </c>
      <c r="B12" s="5" t="n">
        <v>-2342</v>
      </c>
      <c r="C12" s="5" t="n">
        <v>-9265</v>
      </c>
      <c r="D12" s="5" t="n">
        <v>-2038</v>
      </c>
    </row>
    <row r="13">
      <c r="A13" s="4" t="inlineStr">
        <is>
          <t>Deferred stripping cost</t>
        </is>
      </c>
      <c r="B13" s="5" t="n">
        <v>-2521</v>
      </c>
      <c r="C13" s="5" t="n">
        <v>0</v>
      </c>
    </row>
    <row r="14">
      <c r="A14" s="4" t="inlineStr">
        <is>
          <t>Mining royalties and special mining tax</t>
        </is>
      </c>
      <c r="B14" s="5" t="n">
        <v>1273</v>
      </c>
      <c r="C14" s="5" t="n">
        <v>-24</v>
      </c>
      <c r="D14" s="5" t="n">
        <v>3118</v>
      </c>
    </row>
    <row r="15">
      <c r="A15" s="4" t="inlineStr">
        <is>
          <t>Income tax income (expense)</t>
        </is>
      </c>
      <c r="B15" s="5" t="n">
        <v>-23716</v>
      </c>
      <c r="C15" s="5" t="n">
        <v>25766</v>
      </c>
      <c r="D15" s="5" t="n">
        <v>-22462</v>
      </c>
    </row>
    <row r="16">
      <c r="A16" s="4" t="inlineStr">
        <is>
          <t>Mining Royalties and Special Mining Tax</t>
        </is>
      </c>
      <c r="B16" s="5" t="n">
        <v>-1714</v>
      </c>
      <c r="C16" s="5" t="n">
        <v>-176</v>
      </c>
      <c r="D16" s="5" t="n">
        <v>-4417</v>
      </c>
    </row>
    <row r="17">
      <c r="A17" s="4" t="inlineStr">
        <is>
          <t>Total income tax</t>
        </is>
      </c>
      <c r="B17" s="6" t="n">
        <v>-25430</v>
      </c>
      <c r="C17" s="6" t="n">
        <v>25590</v>
      </c>
      <c r="D17" s="6" t="n">
        <v>-26879</v>
      </c>
    </row>
  </sheetData>
  <mergeCells count="2">
    <mergeCell ref="A1:A2"/>
    <mergeCell ref="B1:D1"/>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 - Additional information (Details) - USD ($) $ in Millions</t>
        </is>
      </c>
      <c r="B1" s="2" t="inlineStr">
        <is>
          <t>Dec. 31, 2020</t>
        </is>
      </c>
      <c r="C1" s="2" t="inlineStr">
        <is>
          <t>Dec. 31, 2019</t>
        </is>
      </c>
    </row>
    <row r="2">
      <c r="A2" s="3" t="inlineStr">
        <is>
          <t>Deferred income tax</t>
        </is>
      </c>
    </row>
    <row r="3">
      <c r="A3" s="4" t="inlineStr">
        <is>
          <t>Temporary differences associated with investments in subsidiaries, branches and associates and interests in joint arrangements for which deferred tax liabilities have not been recognised</t>
        </is>
      </c>
      <c r="B3" s="12" t="n">
        <v>64.2</v>
      </c>
      <c r="C3" s="12" t="n">
        <v>60.4</v>
      </c>
    </row>
  </sheetData>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assessments (Details) $ in Thousands</t>
        </is>
      </c>
      <c r="B1" s="2" t="inlineStr">
        <is>
          <t>12 Months Ended</t>
        </is>
      </c>
    </row>
    <row r="2">
      <c r="B2" s="2" t="inlineStr">
        <is>
          <t>Dec. 31, 2020USD ($)</t>
        </is>
      </c>
    </row>
    <row r="3">
      <c r="A3" s="3" t="inlineStr">
        <is>
          <t>Disclosure of Commitments and contingencies [Line Items]</t>
        </is>
      </c>
    </row>
    <row r="4">
      <c r="A4" s="4" t="inlineStr">
        <is>
          <t>Tax assessments, Estimated possible losses</t>
        </is>
      </c>
      <c r="B4" s="6" t="n">
        <v>294610</v>
      </c>
    </row>
    <row r="5">
      <c r="A5" s="4" t="inlineStr">
        <is>
          <t>Tax Assessments Penalties And Interest Expense</t>
        </is>
      </c>
      <c r="B5" s="5" t="n">
        <v>442302</v>
      </c>
    </row>
    <row r="6">
      <c r="A6" s="4" t="inlineStr">
        <is>
          <t>Total</t>
        </is>
      </c>
      <c r="B6" s="5" t="n">
        <v>736912</v>
      </c>
    </row>
    <row r="7">
      <c r="A7" s="4" t="inlineStr">
        <is>
          <t>Year 2003 - 2005 [Member]</t>
        </is>
      </c>
    </row>
    <row r="8">
      <c r="A8" s="3" t="inlineStr">
        <is>
          <t>Disclosure of Commitments and contingencies [Line Items]</t>
        </is>
      </c>
    </row>
    <row r="9">
      <c r="A9" s="4" t="inlineStr">
        <is>
          <t>Tax assessments, Estimated possible losses</t>
        </is>
      </c>
      <c r="B9" s="5" t="n">
        <v>8780</v>
      </c>
    </row>
    <row r="10">
      <c r="A10" s="4" t="inlineStr">
        <is>
          <t>Tax Assessments Penalties And Interest Expense</t>
        </is>
      </c>
      <c r="B10" s="5" t="n">
        <v>39700</v>
      </c>
    </row>
    <row r="11">
      <c r="A11" s="4" t="inlineStr">
        <is>
          <t>Total</t>
        </is>
      </c>
      <c r="B11" s="5" t="n">
        <v>48480</v>
      </c>
    </row>
    <row r="12">
      <c r="A12" s="4" t="inlineStr">
        <is>
          <t>Year 2006 [Member]</t>
        </is>
      </c>
    </row>
    <row r="13">
      <c r="A13" s="3" t="inlineStr">
        <is>
          <t>Disclosure of Commitments and contingencies [Line Items]</t>
        </is>
      </c>
    </row>
    <row r="14">
      <c r="A14" s="4" t="inlineStr">
        <is>
          <t>Tax assessments, Estimated possible losses</t>
        </is>
      </c>
      <c r="B14" s="5" t="n">
        <v>11206</v>
      </c>
    </row>
    <row r="15">
      <c r="A15" s="4" t="inlineStr">
        <is>
          <t>Tax Assessments Penalties And Interest Expense</t>
        </is>
      </c>
      <c r="B15" s="5" t="n">
        <v>51769</v>
      </c>
    </row>
    <row r="16">
      <c r="A16" s="4" t="inlineStr">
        <is>
          <t>Total</t>
        </is>
      </c>
      <c r="B16" s="5" t="n">
        <v>62975</v>
      </c>
    </row>
    <row r="17">
      <c r="A17" s="4" t="inlineStr">
        <is>
          <t>Year 2007 [Member]</t>
        </is>
      </c>
    </row>
    <row r="18">
      <c r="A18" s="3" t="inlineStr">
        <is>
          <t>Disclosure of Commitments and contingencies [Line Items]</t>
        </is>
      </c>
    </row>
    <row r="19">
      <c r="A19" s="4" t="inlineStr">
        <is>
          <t>Tax assessments, Estimated possible losses</t>
        </is>
      </c>
      <c r="B19" s="5" t="n">
        <v>12821</v>
      </c>
    </row>
    <row r="20">
      <c r="A20" s="4" t="inlineStr">
        <is>
          <t>Tax Assessments Penalties And Interest Expense</t>
        </is>
      </c>
      <c r="B20" s="5" t="n">
        <v>21177</v>
      </c>
    </row>
    <row r="21">
      <c r="A21" s="4" t="inlineStr">
        <is>
          <t>Total</t>
        </is>
      </c>
      <c r="B21" s="5" t="n">
        <v>33998</v>
      </c>
    </row>
    <row r="22">
      <c r="A22" s="4" t="inlineStr">
        <is>
          <t>Year 2008 [Member]</t>
        </is>
      </c>
    </row>
    <row r="23">
      <c r="A23" s="3" t="inlineStr">
        <is>
          <t>Disclosure of Commitments and contingencies [Line Items]</t>
        </is>
      </c>
    </row>
    <row r="24">
      <c r="A24" s="4" t="inlineStr">
        <is>
          <t>Tax assessments, Estimated possible losses</t>
        </is>
      </c>
      <c r="B24" s="5" t="n">
        <v>16906</v>
      </c>
    </row>
    <row r="25">
      <c r="A25" s="4" t="inlineStr">
        <is>
          <t>Tax Assessments Penalties And Interest Expense</t>
        </is>
      </c>
      <c r="B25" s="5" t="n">
        <v>16859</v>
      </c>
    </row>
    <row r="26">
      <c r="A26" s="4" t="inlineStr">
        <is>
          <t>Total</t>
        </is>
      </c>
      <c r="B26" s="5" t="n">
        <v>33765</v>
      </c>
    </row>
    <row r="27">
      <c r="A27" s="4" t="inlineStr">
        <is>
          <t>Year 2009 [Member]</t>
        </is>
      </c>
    </row>
    <row r="28">
      <c r="A28" s="3" t="inlineStr">
        <is>
          <t>Disclosure of Commitments and contingencies [Line Items]</t>
        </is>
      </c>
    </row>
    <row r="29">
      <c r="A29" s="4" t="inlineStr">
        <is>
          <t>Tax assessments, Estimated possible losses</t>
        </is>
      </c>
      <c r="B29" s="5" t="n">
        <v>56000</v>
      </c>
    </row>
    <row r="30">
      <c r="A30" s="4" t="inlineStr">
        <is>
          <t>Tax Assessments Penalties And Interest Expense</t>
        </is>
      </c>
      <c r="B30" s="5" t="n">
        <v>51606</v>
      </c>
    </row>
    <row r="31">
      <c r="A31" s="4" t="inlineStr">
        <is>
          <t>Total</t>
        </is>
      </c>
      <c r="B31" s="5" t="n">
        <v>107606</v>
      </c>
    </row>
    <row r="32">
      <c r="A32" s="4" t="inlineStr">
        <is>
          <t>Year 2010 [Member]</t>
        </is>
      </c>
    </row>
    <row r="33">
      <c r="A33" s="3" t="inlineStr">
        <is>
          <t>Disclosure of Commitments and contingencies [Line Items]</t>
        </is>
      </c>
    </row>
    <row r="34">
      <c r="A34" s="4" t="inlineStr">
        <is>
          <t>Tax assessments, Estimated possible losses</t>
        </is>
      </c>
      <c r="B34" s="5" t="n">
        <v>53700</v>
      </c>
    </row>
    <row r="35">
      <c r="A35" s="4" t="inlineStr">
        <is>
          <t>Tax Assessments Penalties And Interest Expense</t>
        </is>
      </c>
      <c r="B35" s="5" t="n">
        <v>117880</v>
      </c>
    </row>
    <row r="36">
      <c r="A36" s="4" t="inlineStr">
        <is>
          <t>Total</t>
        </is>
      </c>
      <c r="B36" s="5" t="n">
        <v>171580</v>
      </c>
    </row>
    <row r="37">
      <c r="A37" s="4" t="inlineStr">
        <is>
          <t>Year 2011 [Member]</t>
        </is>
      </c>
    </row>
    <row r="38">
      <c r="A38" s="3" t="inlineStr">
        <is>
          <t>Disclosure of Commitments and contingencies [Line Items]</t>
        </is>
      </c>
    </row>
    <row r="39">
      <c r="A39" s="4" t="inlineStr">
        <is>
          <t>Tax assessments, Estimated possible losses</t>
        </is>
      </c>
      <c r="B39" s="5" t="n">
        <v>41063</v>
      </c>
    </row>
    <row r="40">
      <c r="A40" s="4" t="inlineStr">
        <is>
          <t>Tax Assessments Penalties And Interest Expense</t>
        </is>
      </c>
      <c r="B40" s="5" t="n">
        <v>67932</v>
      </c>
    </row>
    <row r="41">
      <c r="A41" s="4" t="inlineStr">
        <is>
          <t>Total</t>
        </is>
      </c>
      <c r="B41" s="5" t="n">
        <v>108995</v>
      </c>
    </row>
    <row r="42">
      <c r="A42" s="4" t="inlineStr">
        <is>
          <t>Year 2012 [Member]</t>
        </is>
      </c>
    </row>
    <row r="43">
      <c r="A43" s="3" t="inlineStr">
        <is>
          <t>Disclosure of Commitments and contingencies [Line Items]</t>
        </is>
      </c>
    </row>
    <row r="44">
      <c r="A44" s="4" t="inlineStr">
        <is>
          <t>Tax assessments, Estimated possible losses</t>
        </is>
      </c>
      <c r="B44" s="5" t="n">
        <v>869</v>
      </c>
    </row>
    <row r="45">
      <c r="A45" s="4" t="inlineStr">
        <is>
          <t>Tax Assessments Penalties And Interest Expense</t>
        </is>
      </c>
      <c r="B45" s="5" t="n">
        <v>9477</v>
      </c>
    </row>
    <row r="46">
      <c r="A46" s="4" t="inlineStr">
        <is>
          <t>Total</t>
        </is>
      </c>
      <c r="B46" s="5" t="n">
        <v>10346</v>
      </c>
    </row>
    <row r="47">
      <c r="A47" s="4" t="inlineStr">
        <is>
          <t>Year 2013 [Member]</t>
        </is>
      </c>
    </row>
    <row r="48">
      <c r="A48" s="3" t="inlineStr">
        <is>
          <t>Disclosure of Commitments and contingencies [Line Items]</t>
        </is>
      </c>
    </row>
    <row r="49">
      <c r="A49" s="4" t="inlineStr">
        <is>
          <t>Tax assessments, Estimated possible losses</t>
        </is>
      </c>
      <c r="B49" s="5" t="n">
        <v>48401</v>
      </c>
    </row>
    <row r="50">
      <c r="A50" s="4" t="inlineStr">
        <is>
          <t>Tax Assessments Penalties And Interest Expense</t>
        </is>
      </c>
      <c r="B50" s="5" t="n">
        <v>65902</v>
      </c>
    </row>
    <row r="51">
      <c r="A51" s="4" t="inlineStr">
        <is>
          <t>Total</t>
        </is>
      </c>
      <c r="B51" s="5" t="n">
        <v>114303</v>
      </c>
    </row>
    <row r="52">
      <c r="A52" s="4" t="inlineStr">
        <is>
          <t>Year 2014-2020 [Member]</t>
        </is>
      </c>
    </row>
    <row r="53">
      <c r="A53" s="3" t="inlineStr">
        <is>
          <t>Disclosure of Commitments and contingencies [Line Items]</t>
        </is>
      </c>
    </row>
    <row r="54">
      <c r="A54" s="4" t="inlineStr">
        <is>
          <t>Tax assessments, Estimated possible losses</t>
        </is>
      </c>
      <c r="B54" s="5" t="n">
        <v>44864</v>
      </c>
    </row>
    <row r="55">
      <c r="A55" s="4" t="inlineStr">
        <is>
          <t>Tax Assessments Penalties And Interest Expense</t>
        </is>
      </c>
      <c r="B55" s="5" t="n">
        <v>0</v>
      </c>
    </row>
    <row r="56">
      <c r="A56" s="4" t="inlineStr">
        <is>
          <t>Total</t>
        </is>
      </c>
      <c r="B56" s="6" t="n">
        <v>44864</v>
      </c>
    </row>
  </sheetData>
  <mergeCells count="1">
    <mergeCell ref="A1:A2"/>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Outstanding signed commitments (Details) - Minera Yanacocha SRL and subsidiary [Member] - USD ($) $ in Thousands</t>
        </is>
      </c>
      <c r="B1" s="2" t="inlineStr">
        <is>
          <t>Dec. 31, 2020</t>
        </is>
      </c>
      <c r="C1" s="2" t="inlineStr">
        <is>
          <t>Dec. 31, 2019</t>
        </is>
      </c>
      <c r="D1" s="2" t="inlineStr">
        <is>
          <t>Dec. 31, 2018</t>
        </is>
      </c>
    </row>
    <row r="2">
      <c r="A2" s="3" t="inlineStr">
        <is>
          <t>Disclosure of Commitments and contingencies [Line Items]</t>
        </is>
      </c>
    </row>
    <row r="3">
      <c r="A3" s="4" t="inlineStr">
        <is>
          <t>Letters of guarantee outstanding, amount</t>
        </is>
      </c>
      <c r="B3" s="6" t="n">
        <v>639027</v>
      </c>
      <c r="C3" s="6" t="n">
        <v>583317</v>
      </c>
      <c r="D3" s="6" t="n">
        <v>539251</v>
      </c>
    </row>
    <row r="4">
      <c r="A4" s="4" t="inlineStr">
        <is>
          <t>Scotiabank [member]</t>
        </is>
      </c>
    </row>
    <row r="5">
      <c r="A5" s="3" t="inlineStr">
        <is>
          <t>Disclosure of Commitments and contingencies [Line Items]</t>
        </is>
      </c>
    </row>
    <row r="6">
      <c r="A6" s="4" t="inlineStr">
        <is>
          <t>Letters of guarantee outstanding, amount</t>
        </is>
      </c>
      <c r="B6" s="5" t="n">
        <v>259027</v>
      </c>
      <c r="C6" s="5" t="n">
        <v>253317</v>
      </c>
      <c r="D6" s="5" t="n">
        <v>235000</v>
      </c>
    </row>
    <row r="7">
      <c r="A7" s="4" t="inlineStr">
        <is>
          <t>BBVA Continental [member]</t>
        </is>
      </c>
    </row>
    <row r="8">
      <c r="A8" s="3" t="inlineStr">
        <is>
          <t>Disclosure of Commitments and contingencies [Line Items]</t>
        </is>
      </c>
    </row>
    <row r="9">
      <c r="A9" s="4" t="inlineStr">
        <is>
          <t>Letters of guarantee outstanding, amount</t>
        </is>
      </c>
      <c r="D9" s="5" t="n">
        <v>190000</v>
      </c>
    </row>
    <row r="10">
      <c r="A10" s="4" t="inlineStr">
        <is>
          <t>Banco de Credito del Peru [member]</t>
        </is>
      </c>
    </row>
    <row r="11">
      <c r="A11" s="3" t="inlineStr">
        <is>
          <t>Disclosure of Commitments and contingencies [Line Items]</t>
        </is>
      </c>
    </row>
    <row r="12">
      <c r="A12" s="4" t="inlineStr">
        <is>
          <t>Letters of guarantee outstanding, amount</t>
        </is>
      </c>
      <c r="D12" s="6" t="n">
        <v>114251</v>
      </c>
    </row>
    <row r="13">
      <c r="A13" s="4" t="inlineStr">
        <is>
          <t>Pacfico Zurich [Member]</t>
        </is>
      </c>
    </row>
    <row r="14">
      <c r="A14" s="3" t="inlineStr">
        <is>
          <t>Disclosure of Commitments and contingencies [Line Items]</t>
        </is>
      </c>
    </row>
    <row r="15">
      <c r="A15" s="4" t="inlineStr">
        <is>
          <t>Letters of guarantee outstanding, amount</t>
        </is>
      </c>
      <c r="B15" s="5" t="n">
        <v>200000</v>
      </c>
      <c r="C15" s="5" t="n">
        <v>200000</v>
      </c>
    </row>
    <row r="16">
      <c r="A16" s="4" t="inlineStr">
        <is>
          <t>La Positiva [Member]</t>
        </is>
      </c>
    </row>
    <row r="17">
      <c r="A17" s="3" t="inlineStr">
        <is>
          <t>Disclosure of Commitments and contingencies [Line Items]</t>
        </is>
      </c>
    </row>
    <row r="18">
      <c r="A18" s="4" t="inlineStr">
        <is>
          <t>Letters of guarantee outstanding, amount</t>
        </is>
      </c>
      <c r="B18" s="5" t="n">
        <v>70000</v>
      </c>
      <c r="C18" s="5" t="n">
        <v>70000</v>
      </c>
    </row>
    <row r="19">
      <c r="A19" s="4" t="inlineStr">
        <is>
          <t>Rimac (Travelers) [Member]</t>
        </is>
      </c>
    </row>
    <row r="20">
      <c r="A20" s="3" t="inlineStr">
        <is>
          <t>Disclosure of Commitments and contingencies [Line Items]</t>
        </is>
      </c>
    </row>
    <row r="21">
      <c r="A21" s="4" t="inlineStr">
        <is>
          <t>Letters of guarantee outstanding, amount</t>
        </is>
      </c>
      <c r="B21" s="5" t="n">
        <v>60000</v>
      </c>
      <c r="C21" s="6" t="n">
        <v>60000</v>
      </c>
    </row>
    <row r="22">
      <c r="A22" s="4" t="inlineStr">
        <is>
          <t>Santander [Member]</t>
        </is>
      </c>
    </row>
    <row r="23">
      <c r="A23" s="3" t="inlineStr">
        <is>
          <t>Disclosure of Commitments and contingencies [Line Items]</t>
        </is>
      </c>
    </row>
    <row r="24">
      <c r="A24" s="4" t="inlineStr">
        <is>
          <t>Letters of guarantee outstanding, amount</t>
        </is>
      </c>
      <c r="B24" s="5" t="n">
        <v>25000</v>
      </c>
    </row>
    <row r="25">
      <c r="A25" s="4" t="inlineStr">
        <is>
          <t>MUFG Bank [Member]</t>
        </is>
      </c>
    </row>
    <row r="26">
      <c r="A26" s="3" t="inlineStr">
        <is>
          <t>Disclosure of Commitments and contingencies [Line Items]</t>
        </is>
      </c>
    </row>
    <row r="27">
      <c r="A27" s="4" t="inlineStr">
        <is>
          <t>Letters of guarantee outstanding, amount</t>
        </is>
      </c>
      <c r="B27" s="6" t="n">
        <v>25000</v>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AC82"/>
  <sheetViews>
    <sheetView workbookViewId="0">
      <selection activeCell="A1" sqref="A1"/>
    </sheetView>
  </sheetViews>
  <sheetFormatPr baseColWidth="8" defaultRowHeight="15"/>
  <cols>
    <col width="80" customWidth="1" min="1" max="1"/>
    <col width="33" customWidth="1" min="2" max="2"/>
    <col width="14" customWidth="1" min="3" max="3"/>
    <col width="80" customWidth="1" min="4" max="4"/>
    <col width="80" customWidth="1" min="5" max="5"/>
    <col width="22" customWidth="1" min="6" max="6"/>
    <col width="21" customWidth="1" min="7" max="7"/>
    <col width="21" customWidth="1" min="8" max="8"/>
    <col width="22" customWidth="1" min="9" max="9"/>
    <col width="21" customWidth="1" min="10" max="10"/>
    <col width="22" customWidth="1" min="11" max="11"/>
    <col width="21" customWidth="1" min="12" max="12"/>
    <col width="21" customWidth="1" min="13" max="13"/>
    <col width="21" customWidth="1" min="14" max="14"/>
    <col width="22" customWidth="1" min="15" max="15"/>
    <col width="21" customWidth="1" min="16" max="16"/>
    <col width="21" customWidth="1" min="17" max="17"/>
    <col width="22" customWidth="1" min="18" max="18"/>
    <col width="21" customWidth="1" min="19" max="19"/>
    <col width="22" customWidth="1" min="20" max="20"/>
    <col width="21" customWidth="1" min="21" max="21"/>
    <col width="22" customWidth="1" min="22" max="22"/>
    <col width="21" customWidth="1" min="23" max="23"/>
    <col width="21" customWidth="1" min="24" max="24"/>
    <col width="21" customWidth="1" min="25" max="25"/>
    <col width="22" customWidth="1" min="26" max="26"/>
    <col width="21" customWidth="1" min="27" max="27"/>
    <col width="22" customWidth="1" min="28" max="28"/>
    <col width="21" customWidth="1" min="29" max="29"/>
  </cols>
  <sheetData>
    <row r="1">
      <c r="A1" s="1" t="inlineStr">
        <is>
          <t>Commitments and contingencies - Additional information (Details)</t>
        </is>
      </c>
      <c r="B1" s="2" t="inlineStr">
        <is>
          <t>Jan. 05, 2021PEN (S/)installment</t>
        </is>
      </c>
      <c r="C1" s="2" t="inlineStr">
        <is>
          <t>Jun. 23, 2004</t>
        </is>
      </c>
      <c r="D1" s="2" t="inlineStr">
        <is>
          <t>Dec. 31, 2020PEN (S/)</t>
        </is>
      </c>
      <c r="E1" s="2" t="inlineStr">
        <is>
          <t>Dec. 31, 2020USD ($)</t>
        </is>
      </c>
      <c r="F1" s="2" t="inlineStr">
        <is>
          <t>Dec. 31, 2019PEN (S/)</t>
        </is>
      </c>
      <c r="G1" s="2" t="inlineStr">
        <is>
          <t>Dec. 31, 2019USD ($)</t>
        </is>
      </c>
      <c r="H1" s="2" t="inlineStr">
        <is>
          <t>Dec. 31, 2018USD ($)</t>
        </is>
      </c>
      <c r="I1" s="2" t="inlineStr">
        <is>
          <t>Dec. 31, 2015PEN (S/)</t>
        </is>
      </c>
      <c r="J1" s="2" t="inlineStr">
        <is>
          <t>Dec. 31, 2015USD ($)</t>
        </is>
      </c>
      <c r="K1" s="2" t="inlineStr">
        <is>
          <t>Dec. 31, 2021PEN (S/)</t>
        </is>
      </c>
      <c r="L1" s="2" t="inlineStr">
        <is>
          <t>Dec. 31, 2021USD ($)</t>
        </is>
      </c>
      <c r="M1" s="2" t="inlineStr">
        <is>
          <t>Jan. 05, 2021USD ($)</t>
        </is>
      </c>
      <c r="N1" s="2" t="inlineStr">
        <is>
          <t>Dec. 31, 2020USD ($)</t>
        </is>
      </c>
      <c r="O1" s="2" t="inlineStr">
        <is>
          <t>Dec. 14, 2020PEN (S/)</t>
        </is>
      </c>
      <c r="P1" s="2" t="inlineStr">
        <is>
          <t>Dec. 14, 2020USD ($)</t>
        </is>
      </c>
      <c r="Q1" s="2" t="inlineStr">
        <is>
          <t>Dec. 31, 2019USD ($)</t>
        </is>
      </c>
      <c r="R1" s="2" t="inlineStr">
        <is>
          <t>Dec. 20, 2019PEN (S/)</t>
        </is>
      </c>
      <c r="S1" s="2" t="inlineStr">
        <is>
          <t>Dec. 20, 2019USD ($)</t>
        </is>
      </c>
      <c r="T1" s="2" t="inlineStr">
        <is>
          <t>Sep. 30, 2019PEN (S/)</t>
        </is>
      </c>
      <c r="U1" s="2" t="inlineStr">
        <is>
          <t>Sep. 30, 2019USD ($)</t>
        </is>
      </c>
      <c r="V1" s="2" t="inlineStr">
        <is>
          <t>Dec. 31, 2018PEN (S/)</t>
        </is>
      </c>
      <c r="W1" s="2" t="inlineStr">
        <is>
          <t>Dec. 31, 2018USD ($)</t>
        </is>
      </c>
      <c r="X1" s="2" t="inlineStr">
        <is>
          <t>Dec. 31, 2017USD ($)</t>
        </is>
      </c>
      <c r="Y1" s="2" t="inlineStr">
        <is>
          <t>Dec. 31, 2015USD ($)</t>
        </is>
      </c>
      <c r="Z1" s="2" t="inlineStr">
        <is>
          <t>Dec. 31, 2014PEN (S/)</t>
        </is>
      </c>
      <c r="AA1" s="2" t="inlineStr">
        <is>
          <t>Dec. 31, 2014USD ($)</t>
        </is>
      </c>
      <c r="AB1" s="2" t="inlineStr">
        <is>
          <t>Dec. 31, 2012PEN (S/)</t>
        </is>
      </c>
      <c r="AC1" s="2" t="inlineStr">
        <is>
          <t>Dec. 31, 2012USD ($)</t>
        </is>
      </c>
    </row>
    <row r="2">
      <c r="A2" s="3" t="inlineStr">
        <is>
          <t>Disclosure of Commitments and contingencies [Line Items]</t>
        </is>
      </c>
    </row>
    <row r="3">
      <c r="A3" s="4" t="inlineStr">
        <is>
          <t>Contingent liability</t>
        </is>
      </c>
      <c r="D3" s="4" t="inlineStr">
        <is>
          <t>S/ 43,462,000</t>
        </is>
      </c>
      <c r="N3" s="6" t="n">
        <v>11993000</v>
      </c>
    </row>
    <row r="4">
      <c r="A4" s="4" t="inlineStr">
        <is>
          <t>Recoverability of litigation amount</t>
        </is>
      </c>
      <c r="Q4" s="6" t="n">
        <v>190500000</v>
      </c>
    </row>
    <row r="5">
      <c r="A5" s="4" t="inlineStr">
        <is>
          <t>Declared tax deductions not recognized</t>
        </is>
      </c>
      <c r="N5" s="5" t="n">
        <v>1100000000</v>
      </c>
    </row>
    <row r="6">
      <c r="A6" s="4" t="inlineStr">
        <is>
          <t>Description of material leasing arrangements by lessor classified as operating lease</t>
        </is>
      </c>
      <c r="D6" s="4" t="inlineStr">
        <is>
          <t>Legal procedures -Buenaventura -</t>
        </is>
      </c>
      <c r="E6" s="4" t="inlineStr">
        <is>
          <t>Legal procedures -Buenaventura -</t>
        </is>
      </c>
    </row>
    <row r="7">
      <c r="A7" s="4" t="inlineStr">
        <is>
          <t>Tax expense (income), continuing operations</t>
        </is>
      </c>
      <c r="E7" s="6" t="n">
        <v>25430000</v>
      </c>
      <c r="G7" s="6" t="n">
        <v>-25590000</v>
      </c>
      <c r="H7" s="6" t="n">
        <v>26879000</v>
      </c>
    </row>
    <row r="8">
      <c r="A8" s="4" t="inlineStr">
        <is>
          <t>SUNAT</t>
        </is>
      </c>
    </row>
    <row r="9">
      <c r="A9" s="3" t="inlineStr">
        <is>
          <t>Disclosure of Commitments and contingencies [Line Items]</t>
        </is>
      </c>
    </row>
    <row r="10">
      <c r="A10" s="4" t="inlineStr">
        <is>
          <t>Tax assessment value</t>
        </is>
      </c>
      <c r="B10" s="4" t="inlineStr">
        <is>
          <t>S/ 1,505,948,000</t>
        </is>
      </c>
      <c r="M10" s="6" t="n">
        <v>415549000</v>
      </c>
    </row>
    <row r="11">
      <c r="A11" s="4" t="inlineStr">
        <is>
          <t>Number of equal monthly payments | installment</t>
        </is>
      </c>
      <c r="B11" s="5" t="n">
        <v>66</v>
      </c>
    </row>
    <row r="12">
      <c r="A12" s="4" t="inlineStr">
        <is>
          <t>Minera Yanacocha SRL and subsidiary [Member]</t>
        </is>
      </c>
    </row>
    <row r="13">
      <c r="A13" s="3" t="inlineStr">
        <is>
          <t>Disclosure of Commitments and contingencies [Line Items]</t>
        </is>
      </c>
    </row>
    <row r="14">
      <c r="A14" s="4" t="inlineStr">
        <is>
          <t>Provision for collection of doubtful debts</t>
        </is>
      </c>
      <c r="Q14" s="5" t="n">
        <v>29000000</v>
      </c>
    </row>
    <row r="15">
      <c r="A15" s="4" t="inlineStr">
        <is>
          <t>Loss contingencies, laws affected</t>
        </is>
      </c>
      <c r="D15" s="4" t="inlineStr">
        <is>
          <t>The Peruvian Agency in charge of conducting environmental evaluations and audits is the OEFA, the Environmental Assessment and Enforcement Agency, this institution conducts periodic supervision of the Yanacocha mine. From 2011 to 2020, the OEFA issued notifications of alleged breaches of Yanacocha's environmental standards and environmental management instruments, related to past supervisions. OEFA has resolved identified findings that do not translate into environmental deterioration as a result of some bad practice in the Yanacocha operation. The experience with OEFA, in the case of finding administrative responsibility to Yanacocha, results in a corrective action, in addition to imposing a fine that is calculated by the avoided cost capitalized on the date of issuance of the directorial resolution, multiplied by potential factors of environmental impact. The presumed offenses identified by the OEFA currently range from zero to 33,676</t>
        </is>
      </c>
      <c r="E15" s="4" t="inlineStr">
        <is>
          <t>The Peruvian Agency in charge of conducting environmental evaluations and audits is the OEFA, the Environmental Assessment and Enforcement Agency, this institution conducts periodic supervision of the Yanacocha mine. From 2011 to 2020, the OEFA issued notifications of alleged breaches of Yanacocha's environmental standards and environmental management instruments, related to past supervisions. OEFA has resolved identified findings that do not translate into environmental deterioration as a result of some bad practice in the Yanacocha operation. The experience with OEFA, in the case of finding administrative responsibility to Yanacocha, results in a corrective action, in addition to imposing a fine that is calculated by the avoided cost capitalized on the date of issuance of the directorial resolution, multiplied by potential factors of environmental impact. The presumed offenses identified by the OEFA currently range from zero to 33,676</t>
        </is>
      </c>
    </row>
    <row r="16">
      <c r="A16" s="4" t="inlineStr">
        <is>
          <t>Tax expense (income), continuing operations</t>
        </is>
      </c>
      <c r="E16" s="6" t="n">
        <v>53018000</v>
      </c>
      <c r="G16" s="5" t="n">
        <v>64928000</v>
      </c>
      <c r="H16" s="6" t="n">
        <v>29297000</v>
      </c>
    </row>
    <row r="17">
      <c r="A17" s="4" t="inlineStr">
        <is>
          <t>Provision for tax Dispute related to the amortization of the contractual rights</t>
        </is>
      </c>
      <c r="Q17" s="5" t="n">
        <v>29000000</v>
      </c>
    </row>
    <row r="18">
      <c r="A18" s="4" t="inlineStr">
        <is>
          <t>Maximum amount of potential excessive interest against which the company has filed an objection</t>
        </is>
      </c>
      <c r="N18" s="5" t="n">
        <v>60000000</v>
      </c>
    </row>
    <row r="19">
      <c r="A19" s="4" t="inlineStr">
        <is>
          <t>Maximum amount of duplicity of criteria against which the company has filed an objection</t>
        </is>
      </c>
      <c r="N19" s="5" t="n">
        <v>81000000</v>
      </c>
    </row>
    <row r="20">
      <c r="A20" s="4" t="inlineStr">
        <is>
          <t>Minera Yanacocha SRL and subsidiary [Member] | Los Tapados S.A [Member]</t>
        </is>
      </c>
    </row>
    <row r="21">
      <c r="A21" s="3" t="inlineStr">
        <is>
          <t>Disclosure of Commitments and contingencies [Line Items]</t>
        </is>
      </c>
    </row>
    <row r="22">
      <c r="A22" s="4" t="inlineStr">
        <is>
          <t>Royalty rate on net sales</t>
        </is>
      </c>
      <c r="D22" s="4" t="inlineStr">
        <is>
          <t>3.00%</t>
        </is>
      </c>
      <c r="E22" s="4" t="inlineStr">
        <is>
          <t>3.00%</t>
        </is>
      </c>
    </row>
    <row r="23">
      <c r="A23" s="4" t="inlineStr">
        <is>
          <t>Minera Yanacocha S.R.L</t>
        </is>
      </c>
    </row>
    <row r="24">
      <c r="A24" s="3" t="inlineStr">
        <is>
          <t>Disclosure of Commitments and contingencies [Line Items]</t>
        </is>
      </c>
    </row>
    <row r="25">
      <c r="A25" s="4" t="inlineStr">
        <is>
          <t>Contingent liability</t>
        </is>
      </c>
      <c r="Q25" s="5" t="n">
        <v>8000000</v>
      </c>
    </row>
    <row r="26">
      <c r="A26" s="4" t="inlineStr">
        <is>
          <t>Open tax procedure | SUNAT</t>
        </is>
      </c>
    </row>
    <row r="27">
      <c r="A27" s="3" t="inlineStr">
        <is>
          <t>Disclosure of Commitments and contingencies [Line Items]</t>
        </is>
      </c>
    </row>
    <row r="28">
      <c r="A28" s="4" t="inlineStr">
        <is>
          <t>Collection of debt forced amount</t>
        </is>
      </c>
      <c r="R28" s="4" t="inlineStr">
        <is>
          <t>S/ 120,262,000</t>
        </is>
      </c>
      <c r="S28" s="6" t="n">
        <v>33240000</v>
      </c>
    </row>
    <row r="29">
      <c r="A29" s="4" t="inlineStr">
        <is>
          <t>Appeal Proceedings Provision for collection of Doubtful Debt and Unfounded Income Case [Member]</t>
        </is>
      </c>
    </row>
    <row r="30">
      <c r="A30" s="3" t="inlineStr">
        <is>
          <t>Disclosure of Commitments and contingencies [Line Items]</t>
        </is>
      </c>
    </row>
    <row r="31">
      <c r="A31" s="4" t="inlineStr">
        <is>
          <t>Provision for collection of doubtful debts</t>
        </is>
      </c>
      <c r="V31" s="4" t="inlineStr">
        <is>
          <t>S/ 70,277,000</t>
        </is>
      </c>
      <c r="W31" s="6" t="n">
        <v>19378000</v>
      </c>
    </row>
    <row r="32">
      <c r="A32" s="4" t="inlineStr">
        <is>
          <t>Provision for tax Dispute related to the amortization of the contractual rights</t>
        </is>
      </c>
      <c r="V32" s="5" t="n">
        <v>70277000</v>
      </c>
      <c r="W32" s="5" t="n">
        <v>19378000</v>
      </c>
    </row>
    <row r="33">
      <c r="A33" s="4" t="inlineStr">
        <is>
          <t>Legal Proceedings [Member]</t>
        </is>
      </c>
    </row>
    <row r="34">
      <c r="A34" s="3" t="inlineStr">
        <is>
          <t>Disclosure of Commitments and contingencies [Line Items]</t>
        </is>
      </c>
    </row>
    <row r="35">
      <c r="A35" s="4" t="inlineStr">
        <is>
          <t>Contingent liability</t>
        </is>
      </c>
      <c r="N35" s="5" t="n">
        <v>5400000</v>
      </c>
      <c r="Q35" s="5" t="n">
        <v>3000000</v>
      </c>
    </row>
    <row r="36">
      <c r="A36" s="4" t="inlineStr">
        <is>
          <t>Tax year 2009 and 2010 | Open tax procedure | SUNAT</t>
        </is>
      </c>
    </row>
    <row r="37">
      <c r="A37" s="3" t="inlineStr">
        <is>
          <t>Disclosure of Commitments and contingencies [Line Items]</t>
        </is>
      </c>
    </row>
    <row r="38">
      <c r="A38" s="4" t="inlineStr">
        <is>
          <t>Declared tax deductions not recognized</t>
        </is>
      </c>
      <c r="I38" s="4" t="inlineStr">
        <is>
          <t>S/ 76,023,000</t>
        </is>
      </c>
      <c r="Y38" s="6" t="n">
        <v>20978000</v>
      </c>
    </row>
    <row r="39">
      <c r="A39" s="4" t="inlineStr">
        <is>
          <t>Compensation of tax losses</t>
        </is>
      </c>
      <c r="I39" s="5" t="n">
        <v>561758000</v>
      </c>
      <c r="J39" s="6" t="n">
        <v>155010000</v>
      </c>
    </row>
    <row r="40">
      <c r="A40" s="4" t="inlineStr">
        <is>
          <t>Tax year 2014 [Member] | Open tax procedure | SUNAT</t>
        </is>
      </c>
    </row>
    <row r="41">
      <c r="A41" s="3" t="inlineStr">
        <is>
          <t>Disclosure of Commitments and contingencies [Line Items]</t>
        </is>
      </c>
    </row>
    <row r="42">
      <c r="A42" s="4" t="inlineStr">
        <is>
          <t>Declared tax deductions not recognized</t>
        </is>
      </c>
      <c r="V42" s="4" t="inlineStr">
        <is>
          <t>S/ 94,898,000</t>
        </is>
      </c>
      <c r="W42" s="6" t="n">
        <v>26186000</v>
      </c>
    </row>
    <row r="43">
      <c r="A43" s="4" t="inlineStr">
        <is>
          <t>Year 2007 [Member] | Open tax procedure | SUNAT</t>
        </is>
      </c>
    </row>
    <row r="44">
      <c r="A44" s="3" t="inlineStr">
        <is>
          <t>Disclosure of Commitments and contingencies [Line Items]</t>
        </is>
      </c>
    </row>
    <row r="45">
      <c r="A45" s="4" t="inlineStr">
        <is>
          <t>Declared tax deductions not recognized</t>
        </is>
      </c>
      <c r="AB45" s="4" t="inlineStr">
        <is>
          <t>S/ 1,056,310,000</t>
        </is>
      </c>
      <c r="AC45" s="6" t="n">
        <v>291476000</v>
      </c>
    </row>
    <row r="46">
      <c r="A46" s="4" t="inlineStr">
        <is>
          <t>Year 2008 [Member] | Open tax procedure | SUNAT</t>
        </is>
      </c>
    </row>
    <row r="47">
      <c r="A47" s="3" t="inlineStr">
        <is>
          <t>Disclosure of Commitments and contingencies [Line Items]</t>
        </is>
      </c>
    </row>
    <row r="48">
      <c r="A48" s="4" t="inlineStr">
        <is>
          <t>Declared tax deductions not recognized</t>
        </is>
      </c>
      <c r="Z48" s="4" t="inlineStr">
        <is>
          <t>S/ 1,530,985,000</t>
        </is>
      </c>
      <c r="AA48" s="6" t="n">
        <v>422457000</v>
      </c>
    </row>
    <row r="49">
      <c r="A49" s="4" t="inlineStr">
        <is>
          <t>Year 2009 [Member] | SUNAT</t>
        </is>
      </c>
    </row>
    <row r="50">
      <c r="A50" s="3" t="inlineStr">
        <is>
          <t>Disclosure of Commitments and contingencies [Line Items]</t>
        </is>
      </c>
    </row>
    <row r="51">
      <c r="A51" s="4" t="inlineStr">
        <is>
          <t>Collection of debt forced amount</t>
        </is>
      </c>
      <c r="K51" s="4" t="inlineStr">
        <is>
          <t>S/ 18,807,000</t>
        </is>
      </c>
      <c r="L51" s="6" t="n">
        <v>5190000</v>
      </c>
    </row>
    <row r="52">
      <c r="A52" s="4" t="inlineStr">
        <is>
          <t>Income tax liabilities</t>
        </is>
      </c>
      <c r="O52" s="4" t="inlineStr">
        <is>
          <t>S/ 202,614,000</t>
        </is>
      </c>
      <c r="P52" s="6" t="n">
        <v>55909000</v>
      </c>
    </row>
    <row r="53">
      <c r="A53" s="4" t="inlineStr">
        <is>
          <t>Empresa de Generacin Huanza S.A</t>
        </is>
      </c>
    </row>
    <row r="54">
      <c r="A54" s="3" t="inlineStr">
        <is>
          <t>Disclosure of Commitments and contingencies [Line Items]</t>
        </is>
      </c>
    </row>
    <row r="55">
      <c r="A55" s="4" t="inlineStr">
        <is>
          <t>Contingent liability</t>
        </is>
      </c>
      <c r="D55" s="4" t="inlineStr">
        <is>
          <t>S/ 7,532,000</t>
        </is>
      </c>
      <c r="F55" s="4" t="inlineStr">
        <is>
          <t>S/ 6,999,000</t>
        </is>
      </c>
      <c r="N55" s="6" t="n">
        <v>2080000</v>
      </c>
      <c r="Q55" s="6" t="n">
        <v>2071000</v>
      </c>
    </row>
    <row r="56">
      <c r="A56" s="4" t="inlineStr">
        <is>
          <t>Empresa de Generacin Huanza S.A | Tax year 2014 [Member] | SUNAT</t>
        </is>
      </c>
    </row>
    <row r="57">
      <c r="A57" s="3" t="inlineStr">
        <is>
          <t>Disclosure of Commitments and contingencies [Line Items]</t>
        </is>
      </c>
    </row>
    <row r="58">
      <c r="A58" s="4" t="inlineStr">
        <is>
          <t>Unrecognized Depreciation expense</t>
        </is>
      </c>
      <c r="I58" s="4" t="inlineStr">
        <is>
          <t>S/ 27,532,000</t>
        </is>
      </c>
      <c r="J58" s="6" t="n">
        <v>7597000</v>
      </c>
    </row>
    <row r="59">
      <c r="A59" s="4" t="inlineStr">
        <is>
          <t>Rio Seco</t>
        </is>
      </c>
    </row>
    <row r="60">
      <c r="A60" s="3" t="inlineStr">
        <is>
          <t>Disclosure of Commitments and contingencies [Line Items]</t>
        </is>
      </c>
    </row>
    <row r="61">
      <c r="A61" s="4" t="inlineStr">
        <is>
          <t>Collection of debt forced amount</t>
        </is>
      </c>
      <c r="T61" s="4" t="inlineStr">
        <is>
          <t>S/ 11,153,000</t>
        </is>
      </c>
      <c r="U61" s="6" t="n">
        <v>3279000</v>
      </c>
    </row>
    <row r="62">
      <c r="A62" s="4" t="inlineStr">
        <is>
          <t>Rio Seco | Omission of Payment of General Sales Tax [Member] | SUNAT</t>
        </is>
      </c>
    </row>
    <row r="63">
      <c r="A63" s="3" t="inlineStr">
        <is>
          <t>Disclosure of Commitments and contingencies [Line Items]</t>
        </is>
      </c>
    </row>
    <row r="64">
      <c r="A64" s="4" t="inlineStr">
        <is>
          <t>Contingent liability</t>
        </is>
      </c>
      <c r="AB64" s="4" t="inlineStr">
        <is>
          <t>S/ 1,815,000</t>
        </is>
      </c>
      <c r="AC64" s="6" t="n">
        <v>501000</v>
      </c>
    </row>
    <row r="65">
      <c r="A65" s="4" t="inlineStr">
        <is>
          <t>San Jose Reservoir Trust [Member]</t>
        </is>
      </c>
    </row>
    <row r="66">
      <c r="A66" s="3" t="inlineStr">
        <is>
          <t>Disclosure of Commitments and contingencies [Line Items]</t>
        </is>
      </c>
    </row>
    <row r="67">
      <c r="A67" s="4" t="inlineStr">
        <is>
          <t>Outstanding commitments made by entity, related party transactions</t>
        </is>
      </c>
      <c r="X67" s="6" t="n">
        <v>6321000</v>
      </c>
    </row>
    <row r="68">
      <c r="A68" s="4" t="inlineStr">
        <is>
          <t>Other Subsidiaries [Member] | SUNAT</t>
        </is>
      </c>
    </row>
    <row r="69">
      <c r="A69" s="3" t="inlineStr">
        <is>
          <t>Disclosure of Commitments and contingencies [Line Items]</t>
        </is>
      </c>
    </row>
    <row r="70">
      <c r="A70" s="4" t="inlineStr">
        <is>
          <t>Tax expense (income), continuing operations</t>
        </is>
      </c>
      <c r="D70" s="5" t="n">
        <v>9485000</v>
      </c>
      <c r="E70" s="6" t="n">
        <v>2617000</v>
      </c>
    </row>
    <row r="71">
      <c r="A71" s="4" t="inlineStr">
        <is>
          <t>Minera La Zanja S.R.L. [Member] | Tax year 2013 and 2015 | SUNAT</t>
        </is>
      </c>
    </row>
    <row r="72">
      <c r="A72" s="3" t="inlineStr">
        <is>
          <t>Disclosure of Commitments and contingencies [Line Items]</t>
        </is>
      </c>
    </row>
    <row r="73">
      <c r="A73" s="4" t="inlineStr">
        <is>
          <t>Disallowance of development cost</t>
        </is>
      </c>
      <c r="D73" s="4" t="inlineStr">
        <is>
          <t>S/ 3,185,000</t>
        </is>
      </c>
      <c r="E73" s="6" t="n">
        <v>879000</v>
      </c>
      <c r="F73" s="4" t="inlineStr">
        <is>
          <t>S/ 2,952,000</t>
        </is>
      </c>
      <c r="G73" s="6" t="n">
        <v>815000</v>
      </c>
    </row>
    <row r="74">
      <c r="A74" s="4" t="inlineStr">
        <is>
          <t>Sindicato Minero de Orcopampa S.A., note 29(b) [Member]</t>
        </is>
      </c>
    </row>
    <row r="75">
      <c r="A75" s="3" t="inlineStr">
        <is>
          <t>Disclosure of Commitments and contingencies [Line Items]</t>
        </is>
      </c>
    </row>
    <row r="76">
      <c r="A76" s="4" t="inlineStr">
        <is>
          <t>Lease concession expense, Percent</t>
        </is>
      </c>
      <c r="D76" s="4" t="inlineStr">
        <is>
          <t>10.00%</t>
        </is>
      </c>
      <c r="E76" s="4" t="inlineStr">
        <is>
          <t>10.00%</t>
        </is>
      </c>
    </row>
    <row r="77">
      <c r="A77" s="4" t="inlineStr">
        <is>
          <t>S.M.R.L. Chaupiloma Dos de Cajamarca [Member] | Minera Yanacocha SRL and subsidiary [Member]</t>
        </is>
      </c>
    </row>
    <row r="78">
      <c r="A78" s="3" t="inlineStr">
        <is>
          <t>Disclosure of Commitments and contingencies [Line Items]</t>
        </is>
      </c>
    </row>
    <row r="79">
      <c r="A79" s="4" t="inlineStr">
        <is>
          <t>Royalty rate on net sales</t>
        </is>
      </c>
      <c r="D79" s="4" t="inlineStr">
        <is>
          <t>3.00%</t>
        </is>
      </c>
      <c r="E79" s="4" t="inlineStr">
        <is>
          <t>3.00%</t>
        </is>
      </c>
    </row>
    <row r="80">
      <c r="A80" s="4" t="inlineStr">
        <is>
          <t>Maximum | Cerro Verde [Member]</t>
        </is>
      </c>
    </row>
    <row r="81">
      <c r="A81" s="3" t="inlineStr">
        <is>
          <t>Disclosure of Commitments and contingencies [Line Items]</t>
        </is>
      </c>
    </row>
    <row r="82">
      <c r="A82" s="4" t="inlineStr">
        <is>
          <t>Royalty rate on net sales</t>
        </is>
      </c>
      <c r="C82" s="4" t="inlineStr">
        <is>
          <t>3.00%</t>
        </is>
      </c>
    </row>
  </sheetData>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1" customWidth="1" min="1" max="1"/>
    <col width="25" customWidth="1" min="2" max="2"/>
  </cols>
  <sheetData>
    <row r="1">
      <c r="A1" s="1" t="inlineStr">
        <is>
          <t>Commitments and contingencies - Environmental contingencies (Details)</t>
        </is>
      </c>
      <c r="B1" s="2" t="inlineStr">
        <is>
          <t>12 Months Ended</t>
        </is>
      </c>
    </row>
    <row r="2">
      <c r="B2" s="2" t="inlineStr">
        <is>
          <t>Dec. 31, 2020USD ($)item</t>
        </is>
      </c>
    </row>
    <row r="3">
      <c r="A3" s="4" t="inlineStr">
        <is>
          <t>OEFA [Member]</t>
        </is>
      </c>
    </row>
    <row r="4">
      <c r="A4" s="3" t="inlineStr">
        <is>
          <t>Disclosure of Commitments and contingencies [Line Items]</t>
        </is>
      </c>
    </row>
    <row r="5">
      <c r="A5" s="4" t="inlineStr">
        <is>
          <t>Potential fine, Per unit</t>
        </is>
      </c>
      <c r="B5" s="6" t="n">
        <v>1210</v>
      </c>
    </row>
    <row r="6">
      <c r="A6" s="4" t="inlineStr">
        <is>
          <t>Minimum | OEFA [Member]</t>
        </is>
      </c>
    </row>
    <row r="7">
      <c r="A7" s="3" t="inlineStr">
        <is>
          <t>Disclosure of Commitments and contingencies [Line Items]</t>
        </is>
      </c>
    </row>
    <row r="8">
      <c r="A8" s="4" t="inlineStr">
        <is>
          <t>Number of units under violation</t>
        </is>
      </c>
      <c r="B8" s="5" t="n">
        <v>0</v>
      </c>
    </row>
    <row r="9">
      <c r="A9" s="4" t="inlineStr">
        <is>
          <t>Potential fine</t>
        </is>
      </c>
      <c r="B9" s="6" t="n">
        <v>0</v>
      </c>
    </row>
    <row r="10">
      <c r="A10" s="4" t="inlineStr">
        <is>
          <t>Maximum | OEFA [Member]</t>
        </is>
      </c>
    </row>
    <row r="11">
      <c r="A11" s="3" t="inlineStr">
        <is>
          <t>Disclosure of Commitments and contingencies [Line Items]</t>
        </is>
      </c>
    </row>
    <row r="12">
      <c r="A12" s="4" t="inlineStr">
        <is>
          <t>Number of units under violation</t>
        </is>
      </c>
      <c r="B12" s="5" t="n">
        <v>3667</v>
      </c>
    </row>
    <row r="13">
      <c r="A13" s="4" t="inlineStr">
        <is>
          <t>Potential fine</t>
        </is>
      </c>
      <c r="B13" s="6" t="n">
        <v>4450000</v>
      </c>
    </row>
    <row r="14">
      <c r="A14" s="4" t="inlineStr">
        <is>
          <t>Minera Yanacocha SRL and subsidiary [Member]</t>
        </is>
      </c>
    </row>
    <row r="15">
      <c r="A15" s="3" t="inlineStr">
        <is>
          <t>Disclosure of Commitments and contingencies [Line Items]</t>
        </is>
      </c>
    </row>
    <row r="16">
      <c r="A16" s="4" t="inlineStr">
        <is>
          <t>Potential fine, Per unit</t>
        </is>
      </c>
      <c r="B16" s="5" t="n">
        <v>1194</v>
      </c>
    </row>
    <row r="17">
      <c r="A17" s="4" t="inlineStr">
        <is>
          <t>Minera Yanacocha SRL and subsidiary [Member] | Minimum</t>
        </is>
      </c>
    </row>
    <row r="18">
      <c r="A18" s="3" t="inlineStr">
        <is>
          <t>Disclosure of Commitments and contingencies [Line Items]</t>
        </is>
      </c>
    </row>
    <row r="19">
      <c r="A19" s="4" t="inlineStr">
        <is>
          <t>Potential fine</t>
        </is>
      </c>
      <c r="B19" s="5" t="n">
        <v>0</v>
      </c>
    </row>
    <row r="20">
      <c r="A20" s="4" t="inlineStr">
        <is>
          <t>Minera Yanacocha SRL and subsidiary [Member] | Maximum</t>
        </is>
      </c>
    </row>
    <row r="21">
      <c r="A21" s="3" t="inlineStr">
        <is>
          <t>Disclosure of Commitments and contingencies [Line Items]</t>
        </is>
      </c>
    </row>
    <row r="22">
      <c r="A22" s="4" t="inlineStr">
        <is>
          <t>Potential fine</t>
        </is>
      </c>
      <c r="B22" s="6" t="n">
        <v>40209000</v>
      </c>
    </row>
    <row r="23">
      <c r="A23" s="4" t="inlineStr">
        <is>
          <t>Minera Yanacocha SRL and subsidiary [Member] | Maximum | OEFA [Member]</t>
        </is>
      </c>
    </row>
    <row r="24">
      <c r="A24" s="3" t="inlineStr">
        <is>
          <t>Disclosure of Commitments and contingencies [Line Items]</t>
        </is>
      </c>
    </row>
    <row r="25">
      <c r="A25" s="4" t="inlineStr">
        <is>
          <t>Number of units under violation | item</t>
        </is>
      </c>
      <c r="B25" s="5" t="n">
        <v>33676</v>
      </c>
    </row>
  </sheetData>
  <mergeCells count="1">
    <mergeCell ref="A1:A2"/>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2" customWidth="1" min="1" max="1"/>
    <col width="22" customWidth="1" min="2" max="2"/>
    <col width="21" customWidth="1" min="3" max="3"/>
    <col width="21" customWidth="1" min="4" max="4"/>
    <col width="22" customWidth="1" min="5" max="5"/>
    <col width="21" customWidth="1" min="6" max="6"/>
  </cols>
  <sheetData>
    <row r="1">
      <c r="A1" s="1" t="inlineStr">
        <is>
          <t>Commitments and contingencies - Open tax procedures (Details)</t>
        </is>
      </c>
      <c r="B1" s="2" t="inlineStr">
        <is>
          <t>Nov. 13, 2020PEN (S/)</t>
        </is>
      </c>
      <c r="C1" s="2" t="inlineStr">
        <is>
          <t>Nov. 13, 2020USD ($)</t>
        </is>
      </c>
      <c r="D1" s="2" t="inlineStr">
        <is>
          <t>Dec. 31, 2020USD ($)</t>
        </is>
      </c>
      <c r="E1" s="2" t="inlineStr">
        <is>
          <t>Dec. 31, 2020PEN (S/)</t>
        </is>
      </c>
      <c r="F1" s="2" t="inlineStr">
        <is>
          <t>Dec. 31, 2020USD ($)</t>
        </is>
      </c>
    </row>
    <row r="2">
      <c r="A2" s="3" t="inlineStr">
        <is>
          <t>Disclosure of Commitments and contingencies [Line Items]</t>
        </is>
      </c>
    </row>
    <row r="3">
      <c r="A3" s="4" t="inlineStr">
        <is>
          <t>Compulsory collection of income tax</t>
        </is>
      </c>
      <c r="D3" s="6" t="n">
        <v>736912000</v>
      </c>
    </row>
    <row r="4">
      <c r="A4" s="4" t="inlineStr">
        <is>
          <t>Tax Assessments, penalties and interest expenses</t>
        </is>
      </c>
      <c r="D4" s="5" t="n">
        <v>442302000</v>
      </c>
    </row>
    <row r="5">
      <c r="A5" s="4" t="inlineStr">
        <is>
          <t>Tax Assessments Estimated Possible Losses</t>
        </is>
      </c>
      <c r="D5" s="6" t="n">
        <v>294610000</v>
      </c>
    </row>
    <row r="6">
      <c r="A6" s="4" t="inlineStr">
        <is>
          <t>SUNAT | Year 2007 and 2008</t>
        </is>
      </c>
    </row>
    <row r="7">
      <c r="A7" s="3" t="inlineStr">
        <is>
          <t>Disclosure of Commitments and contingencies [Line Items]</t>
        </is>
      </c>
    </row>
    <row r="8">
      <c r="A8" s="4" t="inlineStr">
        <is>
          <t>Compulsory collection of income tax</t>
        </is>
      </c>
      <c r="B8" s="4" t="inlineStr">
        <is>
          <t>S/ 1,567,297,000</t>
        </is>
      </c>
      <c r="C8" s="6" t="n">
        <v>432477000</v>
      </c>
    </row>
    <row r="9">
      <c r="A9" s="4" t="inlineStr">
        <is>
          <t>Tax Assessments, penalties and interest expenses</t>
        </is>
      </c>
      <c r="B9" s="5" t="n">
        <v>1375248000</v>
      </c>
      <c r="C9" s="5" t="n">
        <v>379483000</v>
      </c>
    </row>
    <row r="10">
      <c r="A10" s="4" t="inlineStr">
        <is>
          <t>Collection of debt forced amount</t>
        </is>
      </c>
      <c r="E10" s="4" t="inlineStr">
        <is>
          <t>S/ 72,065,000</t>
        </is>
      </c>
      <c r="F10" s="6" t="n">
        <v>19918000</v>
      </c>
    </row>
    <row r="11">
      <c r="A11" s="4" t="inlineStr">
        <is>
          <t>Tax Assessments Estimated Possible Losses</t>
        </is>
      </c>
      <c r="B11" s="4" t="inlineStr">
        <is>
          <t>S/ 192,049,000</t>
        </is>
      </c>
      <c r="C11" s="6" t="n">
        <v>52994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80" customWidth="1" min="2" max="2"/>
  </cols>
  <sheetData>
    <row r="1">
      <c r="A1" s="1" t="inlineStr">
        <is>
          <t>Trade and other payables</t>
        </is>
      </c>
      <c r="B1" s="2" t="inlineStr">
        <is>
          <t>12 Months Ended</t>
        </is>
      </c>
    </row>
    <row r="2">
      <c r="B2" s="2" t="inlineStr">
        <is>
          <t>Dec. 31, 2020</t>
        </is>
      </c>
    </row>
    <row r="3">
      <c r="A3" s="3" t="inlineStr">
        <is>
          <t>Trade and other payables</t>
        </is>
      </c>
    </row>
    <row r="4">
      <c r="A4" s="4" t="inlineStr">
        <is>
          <t>Trade and other payables</t>
        </is>
      </c>
      <c r="B4" s="4" t="inlineStr">
        <is>
          <t>14. Trade and other payables
(a)
2020
2019
US$(000)
US$(000)
Trade payables (b)
Domestic suppliers
149,305
131,278
Related entities, note 30(b)
141
29
149,446
131,307
Other payables
Taxes payable
9,663
12,043
Remuneration and similar benefits payable
8,860
11,522
Interest payable
3,020
5,318
Royalties payable to the Peruvian State
2,441
2,132
Hedge instruments accounts payables
1,569
—
Dividends payable (c)
638
604
Related entities, note 30(b)
328
51
Other liabilities
3,991
3,883
30,510
35,553
Total trade and other payables
179,956
166,860
Classification by maturity:
Current portion
179,956
166,244
Non-current portion
—
616
Total trade and other payables
179,956
166,860
Classification by nature:
Financial payables
167,852
152,686
Non-financial payables
12,104
14,174
Total trade and other payables
179,956
166,860
(b)
(c)
2020
2019
2018
US$(000)
US$(000)
US$(000)
Beginning balance
604
663
730
Declared dividends to controlling shareholders, note 17(d)
—
22,098
22,860
Dividends paid to controlling shareholders, note 17(d)
—
(22,098)
(22,860)
Declared dividends to non-controlling shareholders, note 17(d)
5,140
6,500
5,560
Dividends paid to non-controlling shareholders, note 17(d)
(5,140)
(6,500)
(5,560)
Expired dividends
(26)
(53)
(44)
Other minor
60
(6)
(23)
Final balance
638
604
663</t>
        </is>
      </c>
    </row>
    <row r="5">
      <c r="A5" s="4" t="inlineStr">
        <is>
          <t>Minera Yanacocha SRL and subsidiary [Member]</t>
        </is>
      </c>
    </row>
    <row r="6">
      <c r="A6" s="3" t="inlineStr">
        <is>
          <t>Trade and other payables</t>
        </is>
      </c>
    </row>
    <row r="7">
      <c r="A7" s="4" t="inlineStr">
        <is>
          <t>Trade and other payables</t>
        </is>
      </c>
      <c r="B7" s="4" t="inlineStr">
        <is>
          <t>11. Trade and other payables
(a)
2020
2019
US$(000)
US$(000)
Trade payables (b)
Domestic suppliers
44,977
45,671
Related entities, note 24(c)
12,374
11,426
57,351
57,097
Other payables
Remuneration and similar benefits payable
4,649
7,818
Other taxes payable
4,097
5,195
Royalties payable to the Peruvian State
2,548
2,696
11,294
15,709
68,645
72,806
(b)</t>
        </is>
      </c>
    </row>
    <row r="8">
      <c r="A8" s="4" t="inlineStr">
        <is>
          <t>Sociedad Minera Cerro Verde S.A.A. [Member]</t>
        </is>
      </c>
    </row>
    <row r="9">
      <c r="A9" s="3" t="inlineStr">
        <is>
          <t>Trade and other payables</t>
        </is>
      </c>
    </row>
    <row r="10">
      <c r="A10" s="4" t="inlineStr">
        <is>
          <t>Trade and other payables</t>
        </is>
      </c>
      <c r="B10" s="4" t="inlineStr">
        <is>
          <t>8. Trade accounts payable
Trade accounts payable are primarily originated by the acquisition of materials, supplies, services and spare parts. These obligations are primarily denominated in US dollars, have current maturities and do not accrue interest. No guarantees have been granted. As of December 31, 2020, trade accounts payable includes US$12.4 million related to capital projects (US$30.3 million as of December 31, 2019).</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Commitments and contingencies - Open tax procedures SUNAT (Details) - Jan. 05, 2021 - SUNAT</t>
        </is>
      </c>
      <c r="B1" s="2" t="inlineStr">
        <is>
          <t>PEN (S/)installment</t>
        </is>
      </c>
      <c r="C1" s="2" t="inlineStr">
        <is>
          <t>USD ($)</t>
        </is>
      </c>
    </row>
    <row r="2">
      <c r="A2" s="3" t="inlineStr">
        <is>
          <t>Disclosure of Commitments and contingencies [Line Items]</t>
        </is>
      </c>
    </row>
    <row r="3">
      <c r="A3" s="4" t="inlineStr">
        <is>
          <t>Number of equal monthly payments</t>
        </is>
      </c>
      <c r="B3" s="5" t="n">
        <v>66</v>
      </c>
    </row>
    <row r="4">
      <c r="A4" s="4" t="inlineStr">
        <is>
          <t>Tax assessment value</t>
        </is>
      </c>
      <c r="B4" s="4" t="inlineStr">
        <is>
          <t>S/ 1,505,948,000</t>
        </is>
      </c>
      <c r="C4" s="6" t="n">
        <v>415549000</v>
      </c>
    </row>
    <row r="5">
      <c r="A5" s="4" t="inlineStr">
        <is>
          <t>Percentage over the letters of guarantee amount</t>
        </is>
      </c>
      <c r="B5" s="4" t="inlineStr">
        <is>
          <t>5.00%</t>
        </is>
      </c>
    </row>
    <row r="6">
      <c r="A6" s="4" t="inlineStr">
        <is>
          <t>Letters of guarantee outstanding, amount</t>
        </is>
      </c>
      <c r="B6" s="4" t="inlineStr">
        <is>
          <t>S/ 1,580,126,000</t>
        </is>
      </c>
      <c r="C6" s="6" t="n">
        <v>436017000</v>
      </c>
    </row>
  </sheetData>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1" customWidth="1" min="6" max="6"/>
    <col width="21" customWidth="1" min="7" max="7"/>
    <col width="21" customWidth="1" min="8" max="8"/>
  </cols>
  <sheetData>
    <row r="1">
      <c r="A1" s="1" t="inlineStr">
        <is>
          <t>Commitments and contingencies - Open tax procedures - l (Details) - Twenty-Second Administrative Litigation Court - Year 2008 [Member]</t>
        </is>
      </c>
      <c r="B1" s="2" t="inlineStr">
        <is>
          <t>Jan. 31, 2020PEN (S/)</t>
        </is>
      </c>
      <c r="C1" s="2" t="inlineStr">
        <is>
          <t>Dec. 31, 2019</t>
        </is>
      </c>
      <c r="D1" s="2" t="inlineStr">
        <is>
          <t>Apr. 30, 2019PEN (S/)</t>
        </is>
      </c>
      <c r="E1" s="2" t="inlineStr">
        <is>
          <t>Dec. 31, 2020PEN (S/)</t>
        </is>
      </c>
      <c r="F1" s="2" t="inlineStr">
        <is>
          <t>Dec. 31, 2020USD ($)</t>
        </is>
      </c>
      <c r="G1" s="2" t="inlineStr">
        <is>
          <t>Jan. 31, 2020USD ($)</t>
        </is>
      </c>
      <c r="H1" s="2" t="inlineStr">
        <is>
          <t>Apr. 30, 2019USD ($)</t>
        </is>
      </c>
    </row>
    <row r="2">
      <c r="A2" s="3" t="inlineStr">
        <is>
          <t>Disclosure of Commitments and contingencies [Line Items]</t>
        </is>
      </c>
    </row>
    <row r="3">
      <c r="A3" s="4" t="inlineStr">
        <is>
          <t>Percentage of injunction of tax debt</t>
        </is>
      </c>
      <c r="B3" s="4" t="inlineStr">
        <is>
          <t>60.00%</t>
        </is>
      </c>
      <c r="D3" s="4" t="inlineStr">
        <is>
          <t>60.00%</t>
        </is>
      </c>
    </row>
    <row r="4">
      <c r="A4" s="4" t="inlineStr">
        <is>
          <t>Letters of guarantee outstanding, amount</t>
        </is>
      </c>
      <c r="D4" s="4" t="inlineStr">
        <is>
          <t>S/ 511,030,000</t>
        </is>
      </c>
      <c r="H4" s="6" t="n">
        <v>141013000</v>
      </c>
    </row>
    <row r="5">
      <c r="A5" s="4" t="inlineStr">
        <is>
          <t>Validity of letter of guarantee</t>
        </is>
      </c>
      <c r="D5" s="4" t="inlineStr">
        <is>
          <t>12 months</t>
        </is>
      </c>
    </row>
    <row r="6">
      <c r="A6" s="4" t="inlineStr">
        <is>
          <t>Tax debt</t>
        </is>
      </c>
      <c r="B6" s="4" t="inlineStr">
        <is>
          <t>S/ 892,682,000</t>
        </is>
      </c>
      <c r="G6" s="6" t="n">
        <v>246325000</v>
      </c>
    </row>
    <row r="7">
      <c r="A7" s="4" t="inlineStr">
        <is>
          <t>New guarantee contract</t>
        </is>
      </c>
    </row>
    <row r="8">
      <c r="A8" s="3" t="inlineStr">
        <is>
          <t>Disclosure of Commitments and contingencies [Line Items]</t>
        </is>
      </c>
    </row>
    <row r="9">
      <c r="A9" s="4" t="inlineStr">
        <is>
          <t>Letters of guarantee outstanding, amount</t>
        </is>
      </c>
      <c r="E9" s="4" t="inlineStr">
        <is>
          <t>S/ 535,609,000</t>
        </is>
      </c>
      <c r="F9" s="6" t="n">
        <v>147795000</v>
      </c>
    </row>
    <row r="10">
      <c r="A10" s="4" t="inlineStr">
        <is>
          <t>Validity of letter of guarantee</t>
        </is>
      </c>
      <c r="C10" s="4" t="inlineStr">
        <is>
          <t>12 months</t>
        </is>
      </c>
    </row>
  </sheetData>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1" customWidth="1" min="5" max="5"/>
  </cols>
  <sheetData>
    <row r="1">
      <c r="A1" s="1" t="inlineStr">
        <is>
          <t>Commitments and contingencies - Open tax procedures - ll (Details) - SUNAT - Year 2010 [Member]</t>
        </is>
      </c>
      <c r="B1" s="2" t="inlineStr">
        <is>
          <t>Dec. 31, 2020PEN (S/)</t>
        </is>
      </c>
      <c r="C1" s="2" t="inlineStr">
        <is>
          <t>Dec. 31, 2020USD ($)</t>
        </is>
      </c>
      <c r="D1" s="2" t="inlineStr">
        <is>
          <t>Dec. 04, 2020PEN (S/)</t>
        </is>
      </c>
      <c r="E1" s="2" t="inlineStr">
        <is>
          <t>Dec. 04, 2020USD ($)</t>
        </is>
      </c>
    </row>
    <row r="2">
      <c r="A2" s="3" t="inlineStr">
        <is>
          <t>Disclosure of Commitments and contingencies [Line Items]</t>
        </is>
      </c>
    </row>
    <row r="3">
      <c r="A3" s="4" t="inlineStr">
        <is>
          <t>Tax debt</t>
        </is>
      </c>
      <c r="D3" s="4" t="inlineStr">
        <is>
          <t>S/ 340,074,000</t>
        </is>
      </c>
      <c r="E3" s="6" t="n">
        <v>93839000</v>
      </c>
    </row>
    <row r="4">
      <c r="A4" s="4" t="inlineStr">
        <is>
          <t>Collection of debt forced amount</t>
        </is>
      </c>
      <c r="B4" s="4" t="inlineStr">
        <is>
          <t>S/ 1,800,000</t>
        </is>
      </c>
      <c r="C4" s="6" t="n">
        <v>498000</v>
      </c>
    </row>
  </sheetData>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Commitments and contingencies - Open tax procedures - lll (Details) - Jan. 05, 2021 - SUNAT</t>
        </is>
      </c>
      <c r="B1" s="2" t="inlineStr">
        <is>
          <t>PEN (S/)installment</t>
        </is>
      </c>
      <c r="C1" s="2" t="inlineStr">
        <is>
          <t>USD ($)</t>
        </is>
      </c>
    </row>
    <row r="2">
      <c r="A2" s="3" t="inlineStr">
        <is>
          <t>Disclosure of Commitments and contingencies [Line Items]</t>
        </is>
      </c>
    </row>
    <row r="3">
      <c r="A3" s="4" t="inlineStr">
        <is>
          <t>Number of equal monthly payments</t>
        </is>
      </c>
      <c r="B3" s="5" t="n">
        <v>66</v>
      </c>
    </row>
    <row r="4">
      <c r="A4" s="4" t="inlineStr">
        <is>
          <t>Tax assessment value</t>
        </is>
      </c>
      <c r="B4" s="4" t="inlineStr">
        <is>
          <t>S/ 1,505,948,000</t>
        </is>
      </c>
      <c r="C4" s="6" t="n">
        <v>415549000</v>
      </c>
    </row>
    <row r="5">
      <c r="A5" s="4" t="inlineStr">
        <is>
          <t>Percentage over the letters of guarantee amount</t>
        </is>
      </c>
      <c r="B5" s="4" t="inlineStr">
        <is>
          <t>5.00%</t>
        </is>
      </c>
    </row>
    <row r="6">
      <c r="A6" s="4" t="inlineStr">
        <is>
          <t>Letters of guarantee outstanding, amount</t>
        </is>
      </c>
      <c r="B6" s="4" t="inlineStr">
        <is>
          <t>S/ 1,580,126,000</t>
        </is>
      </c>
      <c r="C6" s="5" t="n">
        <v>436017000</v>
      </c>
    </row>
    <row r="7">
      <c r="A7" s="4" t="inlineStr">
        <is>
          <t>Deferred payment of tax debt | Year 2010 [Member]</t>
        </is>
      </c>
    </row>
    <row r="8">
      <c r="A8" s="3" t="inlineStr">
        <is>
          <t>Disclosure of Commitments and contingencies [Line Items]</t>
        </is>
      </c>
    </row>
    <row r="9">
      <c r="A9" s="4" t="inlineStr">
        <is>
          <t>Number of equal monthly payments</t>
        </is>
      </c>
      <c r="B9" s="5" t="n">
        <v>66</v>
      </c>
    </row>
    <row r="10">
      <c r="A10" s="4" t="inlineStr">
        <is>
          <t>Tax assessment value</t>
        </is>
      </c>
      <c r="B10" s="4" t="inlineStr">
        <is>
          <t>S/ 339,928,000</t>
        </is>
      </c>
      <c r="C10" s="5" t="n">
        <v>93799000</v>
      </c>
    </row>
    <row r="11">
      <c r="A11" s="4" t="inlineStr">
        <is>
          <t>Percentage over the letters of guarantee amount</t>
        </is>
      </c>
      <c r="B11" s="4" t="inlineStr">
        <is>
          <t>5.00%</t>
        </is>
      </c>
    </row>
    <row r="12">
      <c r="A12" s="4" t="inlineStr">
        <is>
          <t>Letters of guarantee outstanding, amount</t>
        </is>
      </c>
      <c r="B12" s="4" t="inlineStr">
        <is>
          <t>S/ 357,944,000</t>
        </is>
      </c>
      <c r="C12" s="6" t="n">
        <v>98770000</v>
      </c>
    </row>
  </sheetData>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1" customWidth="1" min="5" max="5"/>
  </cols>
  <sheetData>
    <row r="1">
      <c r="A1" s="1" t="inlineStr">
        <is>
          <t>Commitments and contingencies - Open tax procedures - lV (Details) - Year 2009 [Member] - SUNAT</t>
        </is>
      </c>
      <c r="B1" s="2" t="inlineStr">
        <is>
          <t>Dec. 31, 2021PEN (S/)</t>
        </is>
      </c>
      <c r="C1" s="2" t="inlineStr">
        <is>
          <t>Dec. 31, 2021USD ($)</t>
        </is>
      </c>
      <c r="D1" s="2" t="inlineStr">
        <is>
          <t>Dec. 14, 2020PEN (S/)</t>
        </is>
      </c>
      <c r="E1" s="2" t="inlineStr">
        <is>
          <t>Dec. 14, 2020USD ($)</t>
        </is>
      </c>
    </row>
    <row r="2">
      <c r="A2" s="3" t="inlineStr">
        <is>
          <t>Disclosure of Commitments and contingencies [Line Items]</t>
        </is>
      </c>
    </row>
    <row r="3">
      <c r="A3" s="4" t="inlineStr">
        <is>
          <t>Tax debt</t>
        </is>
      </c>
      <c r="D3" s="4" t="inlineStr">
        <is>
          <t>S/ 202,614,000</t>
        </is>
      </c>
      <c r="E3" s="6" t="n">
        <v>55909000</v>
      </c>
    </row>
    <row r="4">
      <c r="A4" s="4" t="inlineStr">
        <is>
          <t>Collection of debt forced amount</t>
        </is>
      </c>
      <c r="B4" s="4" t="inlineStr">
        <is>
          <t>S/ 18,807,000</t>
        </is>
      </c>
      <c r="C4" s="6" t="n">
        <v>5190000</v>
      </c>
    </row>
  </sheetData>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33" customWidth="1" min="2" max="2"/>
    <col width="33" customWidth="1" min="3" max="3"/>
    <col width="21" customWidth="1" min="4" max="4"/>
    <col width="21" customWidth="1" min="5" max="5"/>
  </cols>
  <sheetData>
    <row r="1">
      <c r="A1" s="1" t="inlineStr">
        <is>
          <t>Commitments and contingencies - Open tax procedures - V (Details) - SUNAT</t>
        </is>
      </c>
      <c r="B1" s="2" t="inlineStr">
        <is>
          <t>Jan. 14, 2021PEN (S/)installment</t>
        </is>
      </c>
      <c r="C1" s="2" t="inlineStr">
        <is>
          <t>Jan. 05, 2021PEN (S/)installment</t>
        </is>
      </c>
      <c r="D1" s="2" t="inlineStr">
        <is>
          <t>Jan. 14, 2021USD ($)</t>
        </is>
      </c>
      <c r="E1" s="2" t="inlineStr">
        <is>
          <t>Jan. 05, 2021USD ($)</t>
        </is>
      </c>
    </row>
    <row r="2">
      <c r="A2" s="3" t="inlineStr">
        <is>
          <t>Disclosure of Commitments and contingencies [Line Items]</t>
        </is>
      </c>
    </row>
    <row r="3">
      <c r="A3" s="4" t="inlineStr">
        <is>
          <t>Number of equal monthly payments</t>
        </is>
      </c>
      <c r="C3" s="5" t="n">
        <v>66</v>
      </c>
    </row>
    <row r="4">
      <c r="A4" s="4" t="inlineStr">
        <is>
          <t>Tax assessment value</t>
        </is>
      </c>
      <c r="C4" s="4" t="inlineStr">
        <is>
          <t>S/ 1,505,948,000</t>
        </is>
      </c>
      <c r="E4" s="6" t="n">
        <v>415549000</v>
      </c>
    </row>
    <row r="5">
      <c r="A5" s="4" t="inlineStr">
        <is>
          <t>Percentage over the letters of guarantee amount</t>
        </is>
      </c>
      <c r="C5" s="4" t="inlineStr">
        <is>
          <t>5.00%</t>
        </is>
      </c>
    </row>
    <row r="6">
      <c r="A6" s="4" t="inlineStr">
        <is>
          <t>Letters of guarantee outstanding, amount</t>
        </is>
      </c>
      <c r="C6" s="4" t="inlineStr">
        <is>
          <t>S/ 1,580,126,000</t>
        </is>
      </c>
      <c r="E6" s="6" t="n">
        <v>436017000</v>
      </c>
    </row>
    <row r="7">
      <c r="A7" s="4" t="inlineStr">
        <is>
          <t>Deferred payment of tax debt | Year 2009 [Member]</t>
        </is>
      </c>
    </row>
    <row r="8">
      <c r="A8" s="3" t="inlineStr">
        <is>
          <t>Disclosure of Commitments and contingencies [Line Items]</t>
        </is>
      </c>
    </row>
    <row r="9">
      <c r="A9" s="4" t="inlineStr">
        <is>
          <t>Number of equal monthly payments</t>
        </is>
      </c>
      <c r="B9" s="5" t="n">
        <v>66</v>
      </c>
    </row>
    <row r="10">
      <c r="A10" s="4" t="inlineStr">
        <is>
          <t>Tax assessment value</t>
        </is>
      </c>
      <c r="B10" s="4" t="inlineStr">
        <is>
          <t>S/ 184,922,000</t>
        </is>
      </c>
      <c r="D10" s="6" t="n">
        <v>51027000</v>
      </c>
    </row>
    <row r="11">
      <c r="A11" s="4" t="inlineStr">
        <is>
          <t>Percentage over the letters of guarantee amount</t>
        </is>
      </c>
      <c r="B11" s="4" t="inlineStr">
        <is>
          <t>5.00%</t>
        </is>
      </c>
    </row>
    <row r="12">
      <c r="A12" s="4" t="inlineStr">
        <is>
          <t>Letters of guarantee outstanding, amount</t>
        </is>
      </c>
      <c r="B12" s="4" t="inlineStr">
        <is>
          <t>S/ 194,398,000</t>
        </is>
      </c>
      <c r="D12" s="6" t="n">
        <v>53642000</v>
      </c>
    </row>
  </sheetData>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0" customWidth="1" min="5" max="5"/>
  </cols>
  <sheetData>
    <row r="1">
      <c r="A1" s="1" t="inlineStr">
        <is>
          <t>Commitments and contingencies - Open tax procedures - Vl (Details) - Year 2009 [Member] - Twenty-Second Administrative Litigation Court</t>
        </is>
      </c>
      <c r="B1" s="2" t="inlineStr">
        <is>
          <t>Jan. 14, 2020PEN (S/)</t>
        </is>
      </c>
      <c r="C1" s="2" t="inlineStr">
        <is>
          <t>May 31, 2019PEN (S/)</t>
        </is>
      </c>
      <c r="D1" s="2" t="inlineStr">
        <is>
          <t>Jan. 14, 2020USD ($)</t>
        </is>
      </c>
      <c r="E1" s="2" t="inlineStr">
        <is>
          <t>May 31, 2019USD ($)</t>
        </is>
      </c>
    </row>
    <row r="2">
      <c r="A2" s="3" t="inlineStr">
        <is>
          <t>Disclosure of Commitments and contingencies [Line Items]</t>
        </is>
      </c>
    </row>
    <row r="3">
      <c r="A3" s="4" t="inlineStr">
        <is>
          <t>Percentage of injunction of tax debt</t>
        </is>
      </c>
      <c r="C3" s="4" t="inlineStr">
        <is>
          <t>60.00%</t>
        </is>
      </c>
    </row>
    <row r="4">
      <c r="A4" s="4" t="inlineStr">
        <is>
          <t>Letters of guarantee outstanding, amount</t>
        </is>
      </c>
      <c r="C4" s="4" t="inlineStr">
        <is>
          <t>S/ 171,791,000</t>
        </is>
      </c>
      <c r="E4" s="6" t="n">
        <v>47404000</v>
      </c>
    </row>
    <row r="5">
      <c r="A5" s="4" t="inlineStr">
        <is>
          <t>Validity of letter of guarantee</t>
        </is>
      </c>
      <c r="C5" s="4" t="inlineStr">
        <is>
          <t>12 months</t>
        </is>
      </c>
    </row>
    <row r="6">
      <c r="A6" s="4" t="inlineStr">
        <is>
          <t>New guarantee contract</t>
        </is>
      </c>
    </row>
    <row r="7">
      <c r="A7" s="3" t="inlineStr">
        <is>
          <t>Disclosure of Commitments and contingencies [Line Items]</t>
        </is>
      </c>
    </row>
    <row r="8">
      <c r="A8" s="4" t="inlineStr">
        <is>
          <t>Percentage of injunction of tax debt</t>
        </is>
      </c>
      <c r="B8" s="4" t="inlineStr">
        <is>
          <t>60.00%</t>
        </is>
      </c>
    </row>
    <row r="9">
      <c r="A9" s="4" t="inlineStr">
        <is>
          <t>Tax debt</t>
        </is>
      </c>
      <c r="B9" s="4" t="inlineStr">
        <is>
          <t>S/ 196,485,000</t>
        </is>
      </c>
      <c r="D9" s="6" t="n">
        <v>54218000</v>
      </c>
    </row>
    <row r="10">
      <c r="A10" s="4" t="inlineStr">
        <is>
          <t>Letters of guarantee outstanding, amount</t>
        </is>
      </c>
      <c r="B10" s="4" t="inlineStr">
        <is>
          <t>S/ 117,891,000</t>
        </is>
      </c>
      <c r="D10" s="6" t="n">
        <v>32531000</v>
      </c>
    </row>
  </sheetData>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22" customWidth="1" min="2" max="2"/>
    <col width="21" customWidth="1" min="3" max="3"/>
    <col width="22" customWidth="1" min="4" max="4"/>
    <col width="21" customWidth="1" min="5" max="5"/>
  </cols>
  <sheetData>
    <row r="1">
      <c r="A1" s="1" t="inlineStr">
        <is>
          <t>Commitments and contingencies - Income tax declaration for 2014 (Details)</t>
        </is>
      </c>
      <c r="B1" s="2" t="inlineStr">
        <is>
          <t>Dec. 31, 2020PEN (S/)</t>
        </is>
      </c>
      <c r="C1" s="2" t="inlineStr">
        <is>
          <t>Dec. 31, 2020USD ($)</t>
        </is>
      </c>
      <c r="D1" s="2" t="inlineStr">
        <is>
          <t>Dec. 31, 2018PEN (S/)</t>
        </is>
      </c>
      <c r="E1" s="2" t="inlineStr">
        <is>
          <t>Dec. 31, 2018USD ($)</t>
        </is>
      </c>
    </row>
    <row r="2">
      <c r="A2" s="3" t="inlineStr">
        <is>
          <t>Disclosure of Commitments and contingencies [Line Items]</t>
        </is>
      </c>
    </row>
    <row r="3">
      <c r="A3" s="4" t="inlineStr">
        <is>
          <t>Declared tax deductions not recognized</t>
        </is>
      </c>
      <c r="C3" s="6" t="n">
        <v>1100000000</v>
      </c>
    </row>
    <row r="4">
      <c r="A4" s="4" t="inlineStr">
        <is>
          <t>Contingent liability</t>
        </is>
      </c>
      <c r="B4" s="4" t="inlineStr">
        <is>
          <t>S/ 43,462,000</t>
        </is>
      </c>
      <c r="C4" s="6" t="n">
        <v>11993000</v>
      </c>
    </row>
    <row r="5">
      <c r="A5" s="4" t="inlineStr">
        <is>
          <t>SUNAT | Tax year 2014 [Member] | Open tax procedure</t>
        </is>
      </c>
    </row>
    <row r="6">
      <c r="A6" s="3" t="inlineStr">
        <is>
          <t>Disclosure of Commitments and contingencies [Line Items]</t>
        </is>
      </c>
    </row>
    <row r="7">
      <c r="A7" s="4" t="inlineStr">
        <is>
          <t>Declared tax deductions not recognized</t>
        </is>
      </c>
      <c r="D7" s="4" t="inlineStr">
        <is>
          <t>S/ 94,898,000</t>
        </is>
      </c>
      <c r="E7" s="6" t="n">
        <v>26186000</v>
      </c>
    </row>
  </sheetData>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74" customWidth="1" min="1" max="1"/>
    <col width="22" customWidth="1" min="2" max="2"/>
    <col width="21" customWidth="1" min="3" max="3"/>
    <col width="22" customWidth="1" min="4" max="4"/>
    <col width="21" customWidth="1" min="5" max="5"/>
    <col width="22" customWidth="1" min="6" max="6"/>
    <col width="21" customWidth="1" min="7" max="7"/>
    <col width="21" customWidth="1" min="8" max="8"/>
    <col width="22" customWidth="1" min="9" max="9"/>
    <col width="21" customWidth="1" min="10" max="10"/>
  </cols>
  <sheetData>
    <row r="1">
      <c r="A1" s="1" t="inlineStr">
        <is>
          <t>Commitments and contingencies - Income tax declaration for 2013 (Details)</t>
        </is>
      </c>
      <c r="B1" s="2" t="inlineStr">
        <is>
          <t>12 Months Ended</t>
        </is>
      </c>
    </row>
    <row r="2">
      <c r="B2" s="2" t="inlineStr">
        <is>
          <t>Dec. 31, 2019PEN (S/)</t>
        </is>
      </c>
      <c r="C2" s="2" t="inlineStr">
        <is>
          <t>Dec. 31, 2019USD ($)</t>
        </is>
      </c>
      <c r="D2" s="2" t="inlineStr">
        <is>
          <t>Dec. 31, 2020PEN (S/)</t>
        </is>
      </c>
      <c r="E2" s="2" t="inlineStr">
        <is>
          <t>Dec. 31, 2020USD ($)</t>
        </is>
      </c>
      <c r="F2" s="2" t="inlineStr">
        <is>
          <t>Nov. 17, 2020PEN (S/)</t>
        </is>
      </c>
      <c r="G2" s="2" t="inlineStr">
        <is>
          <t>Nov. 17, 2020USD ($)</t>
        </is>
      </c>
      <c r="H2" s="2" t="inlineStr">
        <is>
          <t>Dec. 31, 2019USD ($)</t>
        </is>
      </c>
      <c r="I2" s="2" t="inlineStr">
        <is>
          <t>Dec. 31, 2018PEN (S/)</t>
        </is>
      </c>
      <c r="J2" s="2" t="inlineStr">
        <is>
          <t>Dec. 31, 2018USD ($)</t>
        </is>
      </c>
    </row>
    <row r="3">
      <c r="A3" s="3" t="inlineStr">
        <is>
          <t>Disclosure of Commitments and contingencies [Line Items]</t>
        </is>
      </c>
    </row>
    <row r="4">
      <c r="A4" s="4" t="inlineStr">
        <is>
          <t>Declared tax deductions not recognized</t>
        </is>
      </c>
      <c r="E4" s="6" t="n">
        <v>1100000000</v>
      </c>
    </row>
    <row r="5">
      <c r="A5" s="4" t="inlineStr">
        <is>
          <t>Contingent liability</t>
        </is>
      </c>
      <c r="D5" s="4" t="inlineStr">
        <is>
          <t>S/ 43,462,000</t>
        </is>
      </c>
      <c r="E5" s="5" t="n">
        <v>11993000</v>
      </c>
    </row>
    <row r="6">
      <c r="A6" s="4" t="inlineStr">
        <is>
          <t>SUNAT | Open tax procedure</t>
        </is>
      </c>
    </row>
    <row r="7">
      <c r="A7" s="3" t="inlineStr">
        <is>
          <t>Disclosure of Commitments and contingencies [Line Items]</t>
        </is>
      </c>
    </row>
    <row r="8">
      <c r="A8" s="4" t="inlineStr">
        <is>
          <t>Payments of tax debt</t>
        </is>
      </c>
      <c r="F8" s="4" t="inlineStr">
        <is>
          <t>S/ 4,744,000</t>
        </is>
      </c>
      <c r="G8" s="6" t="n">
        <v>1311000</v>
      </c>
    </row>
    <row r="9">
      <c r="A9" s="4" t="inlineStr">
        <is>
          <t>SUNAT | Year 2013 [Member] | Open tax procedure</t>
        </is>
      </c>
    </row>
    <row r="10">
      <c r="A10" s="3" t="inlineStr">
        <is>
          <t>Disclosure of Commitments and contingencies [Line Items]</t>
        </is>
      </c>
    </row>
    <row r="11">
      <c r="A11" s="4" t="inlineStr">
        <is>
          <t>Declared tax deductions not recognized</t>
        </is>
      </c>
      <c r="B11" s="4" t="inlineStr">
        <is>
          <t>S/ 148,730,000</t>
        </is>
      </c>
      <c r="H11" s="6" t="n">
        <v>41040000</v>
      </c>
    </row>
    <row r="12">
      <c r="A12" s="4" t="inlineStr">
        <is>
          <t>Contingent liability</t>
        </is>
      </c>
      <c r="D12" s="4" t="inlineStr">
        <is>
          <t>S/ 65,751,000</t>
        </is>
      </c>
      <c r="E12" s="6" t="n">
        <v>18143000</v>
      </c>
    </row>
    <row r="13">
      <c r="A13" s="4" t="inlineStr">
        <is>
          <t>SUNAT | Tax year 2014 [Member] | Open tax procedure</t>
        </is>
      </c>
    </row>
    <row r="14">
      <c r="A14" s="3" t="inlineStr">
        <is>
          <t>Disclosure of Commitments and contingencies [Line Items]</t>
        </is>
      </c>
    </row>
    <row r="15">
      <c r="A15" s="4" t="inlineStr">
        <is>
          <t>Declared tax deductions not recognized</t>
        </is>
      </c>
      <c r="I15" s="4" t="inlineStr">
        <is>
          <t>S/ 94,898,000</t>
        </is>
      </c>
      <c r="J15" s="6" t="n">
        <v>26186000</v>
      </c>
    </row>
    <row r="16">
      <c r="A16" s="4" t="inlineStr">
        <is>
          <t>Disallowance of bonus paid to contractors</t>
        </is>
      </c>
      <c r="B16" s="4" t="inlineStr">
        <is>
          <t>S/ 2,067,000</t>
        </is>
      </c>
      <c r="C16" s="6" t="n">
        <v>570000</v>
      </c>
    </row>
  </sheetData>
  <mergeCells count="5">
    <mergeCell ref="A1:A2"/>
    <mergeCell ref="B1:C1"/>
    <mergeCell ref="D1:E1"/>
    <mergeCell ref="F1:G1"/>
    <mergeCell ref="I1:J1"/>
  </mergeCells>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U34"/>
  <sheetViews>
    <sheetView workbookViewId="0">
      <selection activeCell="A1" sqref="A1"/>
    </sheetView>
  </sheetViews>
  <sheetFormatPr baseColWidth="8" defaultRowHeight="15"/>
  <cols>
    <col width="80" customWidth="1" min="1" max="1"/>
    <col width="26" customWidth="1" min="2" max="2"/>
    <col width="25" customWidth="1" min="3" max="3"/>
    <col width="22" customWidth="1" min="4" max="4"/>
    <col width="21" customWidth="1" min="5" max="5"/>
    <col width="21" customWidth="1" min="6" max="6"/>
    <col width="26" customWidth="1" min="7" max="7"/>
    <col width="22" customWidth="1" min="8" max="8"/>
    <col width="21" customWidth="1" min="9" max="9"/>
    <col width="22" customWidth="1" min="10" max="10"/>
    <col width="21" customWidth="1" min="11" max="11"/>
    <col width="22" customWidth="1" min="12" max="12"/>
    <col width="21" customWidth="1" min="13" max="13"/>
    <col width="21" customWidth="1" min="14" max="14"/>
    <col width="22" customWidth="1" min="15" max="15"/>
    <col width="21" customWidth="1" min="16" max="16"/>
    <col width="21" customWidth="1" min="17" max="17"/>
    <col width="22" customWidth="1" min="18" max="18"/>
    <col width="21" customWidth="1" min="19" max="19"/>
    <col width="22" customWidth="1" min="20" max="20"/>
    <col width="21" customWidth="1" min="21" max="21"/>
  </cols>
  <sheetData>
    <row r="1">
      <c r="A1" s="1" t="inlineStr">
        <is>
          <t>Commitments and contingencies - Subsidiaries - Sociedad Minera El Brocal S.A.A (Details)</t>
        </is>
      </c>
      <c r="B1" s="2" t="inlineStr">
        <is>
          <t>Dec. 30, 2020PEN (S/)item</t>
        </is>
      </c>
      <c r="C1" s="2" t="inlineStr">
        <is>
          <t>Dec. 30, 2020USD ($)item</t>
        </is>
      </c>
      <c r="D1" s="2" t="inlineStr">
        <is>
          <t>Dec. 18, 2020PEN (S/)</t>
        </is>
      </c>
      <c r="E1" s="2" t="inlineStr">
        <is>
          <t>Dec. 18, 2020USD ($)</t>
        </is>
      </c>
      <c r="F1" s="2" t="inlineStr">
        <is>
          <t>Dec. 31, 2020USD ($)</t>
        </is>
      </c>
      <c r="G1" s="2" t="inlineStr">
        <is>
          <t>Dec. 31, 2019PEN (S/)item</t>
        </is>
      </c>
      <c r="H1" s="2" t="inlineStr">
        <is>
          <t>Jan. 07, 2021PEN (S/)</t>
        </is>
      </c>
      <c r="I1" s="2" t="inlineStr">
        <is>
          <t>Jan. 07, 2021USD ($)</t>
        </is>
      </c>
      <c r="J1" s="2" t="inlineStr">
        <is>
          <t>Jan. 05, 2021PEN (S/)</t>
        </is>
      </c>
      <c r="K1" s="2" t="inlineStr">
        <is>
          <t>Jan. 05, 2021USD ($)</t>
        </is>
      </c>
      <c r="L1" s="2" t="inlineStr">
        <is>
          <t>Dec. 31, 2020PEN (S/)</t>
        </is>
      </c>
      <c r="M1" s="2" t="inlineStr">
        <is>
          <t>Dec. 31, 2020USD ($)</t>
        </is>
      </c>
      <c r="N1" s="2" t="inlineStr">
        <is>
          <t>Dec. 30, 2020USD ($)</t>
        </is>
      </c>
      <c r="O1" s="2" t="inlineStr">
        <is>
          <t>Jan. 27, 2020PEN (S/)</t>
        </is>
      </c>
      <c r="P1" s="2" t="inlineStr">
        <is>
          <t>Jan. 27, 2020USD ($)</t>
        </is>
      </c>
      <c r="Q1" s="2" t="inlineStr">
        <is>
          <t>Dec. 31, 2019USD ($)</t>
        </is>
      </c>
      <c r="R1" s="2" t="inlineStr">
        <is>
          <t>Jan. 08, 2015PEN (S/)</t>
        </is>
      </c>
      <c r="S1" s="2" t="inlineStr">
        <is>
          <t>Jan. 08, 2015USD ($)</t>
        </is>
      </c>
      <c r="T1" s="2" t="inlineStr">
        <is>
          <t>Jun. 18, 2014PEN (S/)</t>
        </is>
      </c>
      <c r="U1" s="2" t="inlineStr">
        <is>
          <t>Jun. 18, 2014USD ($)</t>
        </is>
      </c>
    </row>
    <row r="2">
      <c r="A2" s="3" t="inlineStr">
        <is>
          <t>Disclosure of Commitments and contingencies [Line Items]</t>
        </is>
      </c>
    </row>
    <row r="3">
      <c r="A3" s="4" t="inlineStr">
        <is>
          <t>Contingent liability</t>
        </is>
      </c>
      <c r="L3" s="4" t="inlineStr">
        <is>
          <t>S/ 43,462,000</t>
        </is>
      </c>
      <c r="M3" s="6" t="n">
        <v>11993000</v>
      </c>
    </row>
    <row r="4">
      <c r="A4" s="4" t="inlineStr">
        <is>
          <t>El Brocal</t>
        </is>
      </c>
    </row>
    <row r="5">
      <c r="A5" s="3" t="inlineStr">
        <is>
          <t>Disclosure of Commitments and contingencies [Line Items]</t>
        </is>
      </c>
    </row>
    <row r="6">
      <c r="A6" s="4" t="inlineStr">
        <is>
          <t>Contingent liability</t>
        </is>
      </c>
      <c r="L6" s="4" t="inlineStr">
        <is>
          <t>S/ 5,220,000</t>
        </is>
      </c>
      <c r="M6" s="6" t="n">
        <v>1445000</v>
      </c>
    </row>
    <row r="7">
      <c r="A7" s="4" t="inlineStr">
        <is>
          <t>Amount disbursed recorded as an account receivable</t>
        </is>
      </c>
      <c r="H7" s="4" t="inlineStr">
        <is>
          <t>S/ 7,871,000</t>
        </is>
      </c>
      <c r="I7" s="6" t="n">
        <v>2172000</v>
      </c>
    </row>
    <row r="8">
      <c r="A8" s="4" t="inlineStr">
        <is>
          <t>SUNAT</t>
        </is>
      </c>
    </row>
    <row r="9">
      <c r="A9" s="3" t="inlineStr">
        <is>
          <t>Disclosure of Commitments and contingencies [Line Items]</t>
        </is>
      </c>
    </row>
    <row r="10">
      <c r="A10" s="4" t="inlineStr">
        <is>
          <t>Tax assessment value</t>
        </is>
      </c>
      <c r="J10" s="4" t="inlineStr">
        <is>
          <t>S/ 1,505,948,000</t>
        </is>
      </c>
      <c r="K10" s="6" t="n">
        <v>415549000</v>
      </c>
    </row>
    <row r="11">
      <c r="A11" s="4" t="inlineStr">
        <is>
          <t>SUNAT | El Brocal | Development cost of Smelter Project</t>
        </is>
      </c>
    </row>
    <row r="12">
      <c r="A12" s="3" t="inlineStr">
        <is>
          <t>Disclosure of Commitments and contingencies [Line Items]</t>
        </is>
      </c>
    </row>
    <row r="13">
      <c r="A13" s="4" t="inlineStr">
        <is>
          <t>Depreciation of the tailings</t>
        </is>
      </c>
      <c r="D13" s="4" t="inlineStr">
        <is>
          <t>S/ 6,108,000</t>
        </is>
      </c>
      <c r="E13" s="6" t="n">
        <v>1661000</v>
      </c>
    </row>
    <row r="14">
      <c r="A14" s="4" t="inlineStr">
        <is>
          <t>Year 2011 [Member] | SUNAT | El Brocal</t>
        </is>
      </c>
    </row>
    <row r="15">
      <c r="A15" s="3" t="inlineStr">
        <is>
          <t>Disclosure of Commitments and contingencies [Line Items]</t>
        </is>
      </c>
    </row>
    <row r="16">
      <c r="A16" s="4" t="inlineStr">
        <is>
          <t>Income tax liabilities</t>
        </is>
      </c>
      <c r="T16" s="4" t="inlineStr">
        <is>
          <t>S/ 8,333,000</t>
        </is>
      </c>
      <c r="U16" s="6" t="n">
        <v>2303000</v>
      </c>
    </row>
    <row r="17">
      <c r="A17" s="4" t="inlineStr">
        <is>
          <t>Year 2012 [Member] | SUNAT | El Brocal</t>
        </is>
      </c>
    </row>
    <row r="18">
      <c r="A18" s="3" t="inlineStr">
        <is>
          <t>Disclosure of Commitments and contingencies [Line Items]</t>
        </is>
      </c>
    </row>
    <row r="19">
      <c r="A19" s="4" t="inlineStr">
        <is>
          <t>Tax assessment value</t>
        </is>
      </c>
      <c r="R19" s="4" t="inlineStr">
        <is>
          <t>S/ 4,030,000</t>
        </is>
      </c>
      <c r="S19" s="6" t="n">
        <v>1112000</v>
      </c>
    </row>
    <row r="20">
      <c r="A20" s="4" t="inlineStr">
        <is>
          <t>Tax year 2014 [Member] | SUNAT | El Brocal</t>
        </is>
      </c>
    </row>
    <row r="21">
      <c r="A21" s="3" t="inlineStr">
        <is>
          <t>Disclosure of Commitments and contingencies [Line Items]</t>
        </is>
      </c>
    </row>
    <row r="22">
      <c r="A22" s="4" t="inlineStr">
        <is>
          <t>Number of tailings depreciation rate questioned</t>
        </is>
      </c>
      <c r="B22" s="5" t="n">
        <v>2</v>
      </c>
      <c r="C22" s="5" t="n">
        <v>2</v>
      </c>
    </row>
    <row r="23">
      <c r="A23" s="4" t="inlineStr">
        <is>
          <t>Tax year 2014 [Member] | SUNAT | El Brocal | Development cost of Smelter Project</t>
        </is>
      </c>
    </row>
    <row r="24">
      <c r="A24" s="3" t="inlineStr">
        <is>
          <t>Disclosure of Commitments and contingencies [Line Items]</t>
        </is>
      </c>
    </row>
    <row r="25">
      <c r="A25" s="4" t="inlineStr">
        <is>
          <t>Contingent liability</t>
        </is>
      </c>
      <c r="B25" s="4" t="inlineStr">
        <is>
          <t>S/ 10,902,000</t>
        </is>
      </c>
      <c r="N25" s="6" t="n">
        <v>3008000</v>
      </c>
    </row>
    <row r="26">
      <c r="A26" s="4" t="inlineStr">
        <is>
          <t>Development cost</t>
        </is>
      </c>
      <c r="B26" s="4" t="inlineStr">
        <is>
          <t>S/ 16,582,000</t>
        </is>
      </c>
      <c r="C26" s="6" t="n">
        <v>4576000</v>
      </c>
    </row>
    <row r="27">
      <c r="A27" s="4" t="inlineStr">
        <is>
          <t>Year 2015 [Member] | SUNAT | El Brocal</t>
        </is>
      </c>
    </row>
    <row r="28">
      <c r="A28" s="3" t="inlineStr">
        <is>
          <t>Disclosure of Commitments and contingencies [Line Items]</t>
        </is>
      </c>
    </row>
    <row r="29">
      <c r="A29" s="4" t="inlineStr">
        <is>
          <t>Number of tailings depreciation rate questioned</t>
        </is>
      </c>
      <c r="G29" s="5" t="n">
        <v>2</v>
      </c>
    </row>
    <row r="30">
      <c r="A30" s="4" t="inlineStr">
        <is>
          <t>Amount disbursed recorded as an account receivable</t>
        </is>
      </c>
      <c r="O30" s="4" t="inlineStr">
        <is>
          <t>S/ 1,456,000</t>
        </is>
      </c>
      <c r="P30" s="6" t="n">
        <v>402000</v>
      </c>
    </row>
    <row r="31">
      <c r="A31" s="4" t="inlineStr">
        <is>
          <t>Year 2015 [Member] | SUNAT | El Brocal | Development cost of Smelter Project</t>
        </is>
      </c>
    </row>
    <row r="32">
      <c r="A32" s="3" t="inlineStr">
        <is>
          <t>Disclosure of Commitments and contingencies [Line Items]</t>
        </is>
      </c>
    </row>
    <row r="33">
      <c r="A33" s="4" t="inlineStr">
        <is>
          <t>Contingent liability</t>
        </is>
      </c>
      <c r="G33" s="4" t="inlineStr">
        <is>
          <t>S/ 3,412,000</t>
        </is>
      </c>
      <c r="Q33" s="6" t="n">
        <v>942000</v>
      </c>
    </row>
    <row r="34">
      <c r="A34" s="4" t="inlineStr">
        <is>
          <t>Development cost</t>
        </is>
      </c>
      <c r="F34" s="6" t="n">
        <v>3844000</v>
      </c>
      <c r="G34" s="4" t="inlineStr">
        <is>
          <t>S/ 13,930,0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ther accounts payable</t>
        </is>
      </c>
      <c r="B1" s="2" t="inlineStr">
        <is>
          <t>12 Months Ended</t>
        </is>
      </c>
    </row>
    <row r="2">
      <c r="B2" s="2" t="inlineStr">
        <is>
          <t>Dec. 31, 2020</t>
        </is>
      </c>
    </row>
    <row r="3">
      <c r="A3" s="4" t="inlineStr">
        <is>
          <t>Sociedads Minera Cerro Verde Saa [Member]</t>
        </is>
      </c>
    </row>
    <row r="4">
      <c r="A4" s="3" t="inlineStr">
        <is>
          <t>Disclosure of associates [line items]</t>
        </is>
      </c>
    </row>
    <row r="5">
      <c r="A5" s="4" t="inlineStr">
        <is>
          <t>Other accounts payable</t>
        </is>
      </c>
      <c r="B5" s="4" t="inlineStr">
        <is>
          <t>9. Other accounts payable
This item is made up as follows:
December 31, 2020
December 31, 2019
US$(000)
US$(000)
Current
Royalties and mining taxes in dispute (a)
87,499
95,120
Income tax assessment (b)
34,716
—
Other
4,250
4,260
Total current
126,465
99,380
Non-current
Royalties and mining taxes in dispute (a)
248,537
362,464
Excess of salaries limit of workers profit sharing (c)
36,855
17,260
Total non-current
285,392
379,724
(a)
The balance as of December 31, 2020, corresponds to the remaining balance from the monthly payments of the installment programs for disputed mining royalties for the period January 2009 through September 2011 and for the years 2012 and 2013 and special mining tax for the period October 2011 through December 2013, totaling US$336.0 million (US$457.6 million as of December 31, 2019), including interest and penalties of US$186.5 million (US$256.1 million as of December 31, 2019) (see Note 13(d)).
(b)
Corresponds to interest and penalties related to income tax assessments for the year 2013, which will be paid in the first quarter of 2021.
(c)
As of December 31, 2020, represents the excess salaries limit in workers profit sharing to be transferred to the Regional Government and the National Fund for Employment’s Promotion and Training (FONDOEMPLEO). This is related to adjustments of previous years income tax assessments (recognized in 2020 mainly as a result of the international arbitration proceeding initiated by the Company (see Note 13(d)).This amount includes interest of US$16.6 million.</t>
        </is>
      </c>
    </row>
  </sheetData>
  <mergeCells count="1">
    <mergeCell ref="A1:A2"/>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14" customWidth="1" min="3" max="3"/>
    <col width="33" customWidth="1" min="4" max="4"/>
    <col width="32" customWidth="1" min="5" max="5"/>
  </cols>
  <sheetData>
    <row r="1">
      <c r="A1" s="1" t="inlineStr">
        <is>
          <t>Commitments and contingencies - Associates - Cerro Verde (Details) $ in Millions, S/ in Billions</t>
        </is>
      </c>
      <c r="B1" s="2" t="inlineStr">
        <is>
          <t>Jan. 05, 2021installment</t>
        </is>
      </c>
      <c r="C1" s="2" t="inlineStr">
        <is>
          <t>Jun. 23, 2004</t>
        </is>
      </c>
      <c r="D1" s="2" t="inlineStr">
        <is>
          <t>Dec. 31, 2020PEN (S/)installment</t>
        </is>
      </c>
      <c r="E1" s="2" t="inlineStr">
        <is>
          <t>Dec. 31, 2020USD ($)installment</t>
        </is>
      </c>
    </row>
    <row r="2">
      <c r="A2" s="4" t="inlineStr">
        <is>
          <t>SUNAT</t>
        </is>
      </c>
    </row>
    <row r="3">
      <c r="A3" s="3" t="inlineStr">
        <is>
          <t>Disclosure of Commitments and contingencies [Line Items]</t>
        </is>
      </c>
    </row>
    <row r="4">
      <c r="A4" s="4" t="inlineStr">
        <is>
          <t>Number Of Equal Monthly Payments | installment</t>
        </is>
      </c>
      <c r="B4" s="5" t="n">
        <v>66</v>
      </c>
    </row>
    <row r="5">
      <c r="A5" s="4" t="inlineStr">
        <is>
          <t>SUNAT | Sociedad Minera Cerro Verde S.A.A. [Member] | December 2006 to December 2013</t>
        </is>
      </c>
    </row>
    <row r="6">
      <c r="A6" s="3" t="inlineStr">
        <is>
          <t>Disclosure of Commitments and contingencies [Line Items]</t>
        </is>
      </c>
    </row>
    <row r="7">
      <c r="A7" s="4" t="inlineStr">
        <is>
          <t>Amount of the assessment, including interest and penalties</t>
        </is>
      </c>
      <c r="D7" s="4" t="inlineStr">
        <is>
          <t>S/ 2.8</t>
        </is>
      </c>
      <c r="E7" s="12" t="n">
        <v>771.2</v>
      </c>
    </row>
    <row r="8">
      <c r="A8" s="4" t="inlineStr">
        <is>
          <t>Deferred Interest, Interest And Penalties | $</t>
        </is>
      </c>
      <c r="E8" s="12" t="n">
        <v>496.5</v>
      </c>
    </row>
    <row r="9">
      <c r="A9" s="4" t="inlineStr">
        <is>
          <t>Number Of Equal Monthly Payments | installment</t>
        </is>
      </c>
      <c r="D9" s="5" t="n">
        <v>66</v>
      </c>
      <c r="E9" s="5" t="n">
        <v>66</v>
      </c>
    </row>
    <row r="10">
      <c r="A10" s="4" t="inlineStr">
        <is>
          <t>Payment of Litigation Settlement Amount</t>
        </is>
      </c>
      <c r="D10" s="4" t="inlineStr">
        <is>
          <t>S/ 1.6</t>
        </is>
      </c>
      <c r="E10" s="12" t="n">
        <v>476.7</v>
      </c>
    </row>
    <row r="11">
      <c r="A11" s="4" t="inlineStr">
        <is>
          <t>Payment of litigation amount on exchange rate basis | $</t>
        </is>
      </c>
      <c r="E11" s="12" t="n">
        <v>435.2</v>
      </c>
    </row>
    <row r="12">
      <c r="A12" s="4" t="inlineStr">
        <is>
          <t>Minimum | Sociedad Minera Cerro Verde S.A.A. [Member]</t>
        </is>
      </c>
    </row>
    <row r="13">
      <c r="A13" s="3" t="inlineStr">
        <is>
          <t>Disclosure of Commitments and contingencies [Line Items]</t>
        </is>
      </c>
    </row>
    <row r="14">
      <c r="A14" s="4" t="inlineStr">
        <is>
          <t>Royalty rate on net sales</t>
        </is>
      </c>
      <c r="C14" s="4" t="inlineStr">
        <is>
          <t>1.00%</t>
        </is>
      </c>
    </row>
    <row r="15">
      <c r="A15" s="4" t="inlineStr">
        <is>
          <t>Maximum | Sociedad Minera Cerro Verde S.A.A. [Member]</t>
        </is>
      </c>
    </row>
    <row r="16">
      <c r="A16" s="3" t="inlineStr">
        <is>
          <t>Disclosure of Commitments and contingencies [Line Items]</t>
        </is>
      </c>
    </row>
    <row r="17">
      <c r="A17" s="4" t="inlineStr">
        <is>
          <t>Royalty rate on net sales</t>
        </is>
      </c>
      <c r="C17" s="4" t="inlineStr">
        <is>
          <t>3.00%</t>
        </is>
      </c>
    </row>
    <row r="18">
      <c r="A18" s="4" t="inlineStr">
        <is>
          <t>New guarantee contract | Minimum | Sociedad Minera Cerro Verde S.A.A. [Member]</t>
        </is>
      </c>
    </row>
    <row r="19">
      <c r="A19" s="3" t="inlineStr">
        <is>
          <t>Disclosure of Commitments and contingencies [Line Items]</t>
        </is>
      </c>
    </row>
    <row r="20">
      <c r="A20" s="4" t="inlineStr">
        <is>
          <t>Royalty rate on net sales</t>
        </is>
      </c>
      <c r="C20" s="4" t="inlineStr">
        <is>
          <t>1.00%</t>
        </is>
      </c>
    </row>
    <row r="21">
      <c r="A21" s="4" t="inlineStr">
        <is>
          <t>New guarantee contract | Maximum | Sociedad Minera Cerro Verde S.A.A. [Member]</t>
        </is>
      </c>
    </row>
    <row r="22">
      <c r="A22" s="3" t="inlineStr">
        <is>
          <t>Disclosure of Commitments and contingencies [Line Items]</t>
        </is>
      </c>
    </row>
    <row r="23">
      <c r="A23" s="4" t="inlineStr">
        <is>
          <t>Royalty rate on net sales</t>
        </is>
      </c>
      <c r="C23" s="4" t="inlineStr">
        <is>
          <t>12.00%</t>
        </is>
      </c>
    </row>
  </sheetData>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21" customWidth="1" min="5" max="5"/>
    <col width="21" customWidth="1" min="6" max="6"/>
    <col width="22" customWidth="1" min="7" max="7"/>
    <col width="21" customWidth="1" min="8" max="8"/>
  </cols>
  <sheetData>
    <row r="1">
      <c r="A1" s="1" t="inlineStr">
        <is>
          <t>Commitments and contingencies - Yanacocha - Tax Dispute related to the amortization of the contractual rights (Details)</t>
        </is>
      </c>
      <c r="B1" s="2" t="inlineStr">
        <is>
          <t>Jan. 18, 2019Vote</t>
        </is>
      </c>
      <c r="C1" s="2" t="inlineStr">
        <is>
          <t>Dec. 31, 2003</t>
        </is>
      </c>
      <c r="D1" s="2" t="inlineStr">
        <is>
          <t>Dec. 31, 2002</t>
        </is>
      </c>
      <c r="E1" s="2" t="inlineStr">
        <is>
          <t>Dec. 31, 2020USD ($)</t>
        </is>
      </c>
      <c r="F1" s="2" t="inlineStr">
        <is>
          <t>Dec. 31, 2019USD ($)</t>
        </is>
      </c>
      <c r="G1" s="2" t="inlineStr">
        <is>
          <t>Dec. 31, 2020PEN (S/)</t>
        </is>
      </c>
      <c r="H1" s="2" t="inlineStr">
        <is>
          <t>Dec. 31, 2020USD ($)</t>
        </is>
      </c>
    </row>
    <row r="2">
      <c r="A2" s="3" t="inlineStr">
        <is>
          <t>Disclosure of Commitments and contingencies [Line Items]</t>
        </is>
      </c>
    </row>
    <row r="3">
      <c r="A3" s="4" t="inlineStr">
        <is>
          <t>Withholding tax rate</t>
        </is>
      </c>
      <c r="C3" s="4" t="inlineStr">
        <is>
          <t>12.00%</t>
        </is>
      </c>
      <c r="D3" s="4" t="inlineStr">
        <is>
          <t>30.00%</t>
        </is>
      </c>
    </row>
    <row r="4">
      <c r="A4" s="4" t="inlineStr">
        <is>
          <t>Withholding tax, Old Tax Rate</t>
        </is>
      </c>
      <c r="E4" s="4" t="inlineStr">
        <is>
          <t>12.00%</t>
        </is>
      </c>
    </row>
    <row r="5">
      <c r="A5" s="4" t="inlineStr">
        <is>
          <t>Contingent liability</t>
        </is>
      </c>
      <c r="G5" s="4" t="inlineStr">
        <is>
          <t>S/ 43,462,000</t>
        </is>
      </c>
      <c r="H5" s="6" t="n">
        <v>11993000</v>
      </c>
    </row>
    <row r="6">
      <c r="A6" s="4" t="inlineStr">
        <is>
          <t>Minera Yanacocha S.R.L</t>
        </is>
      </c>
    </row>
    <row r="7">
      <c r="A7" s="3" t="inlineStr">
        <is>
          <t>Disclosure of Commitments and contingencies [Line Items]</t>
        </is>
      </c>
    </row>
    <row r="8">
      <c r="A8" s="4" t="inlineStr">
        <is>
          <t>Withholding tax rate</t>
        </is>
      </c>
      <c r="C8" s="4" t="inlineStr">
        <is>
          <t>12.00%</t>
        </is>
      </c>
    </row>
    <row r="9">
      <c r="A9" s="4" t="inlineStr">
        <is>
          <t>Withholding tax, New Tax Rate</t>
        </is>
      </c>
      <c r="E9" s="4" t="inlineStr">
        <is>
          <t>30.00%</t>
        </is>
      </c>
    </row>
    <row r="10">
      <c r="A10" s="4" t="inlineStr">
        <is>
          <t>Payment to acquire contractual positions in mining concession agreements</t>
        </is>
      </c>
      <c r="E10" s="6" t="n">
        <v>29000000</v>
      </c>
    </row>
    <row r="11">
      <c r="A11" s="4" t="inlineStr">
        <is>
          <t>Number of votes cast against | Vote</t>
        </is>
      </c>
      <c r="B11" s="5" t="n">
        <v>3</v>
      </c>
    </row>
    <row r="12">
      <c r="A12" s="4" t="inlineStr">
        <is>
          <t>Number of votes in favorable | Vote</t>
        </is>
      </c>
      <c r="B12" s="5" t="n">
        <v>2</v>
      </c>
    </row>
    <row r="13">
      <c r="A13" s="4" t="inlineStr">
        <is>
          <t>Minimum number of votes required for winning the case | Vote</t>
        </is>
      </c>
      <c r="B13" s="5" t="n">
        <v>4</v>
      </c>
    </row>
    <row r="14">
      <c r="A14" s="4" t="inlineStr">
        <is>
          <t>Contingent liability</t>
        </is>
      </c>
      <c r="F14" s="6" t="n">
        <v>8000000</v>
      </c>
    </row>
    <row r="15">
      <c r="A15" s="4" t="inlineStr">
        <is>
          <t>Interest payable</t>
        </is>
      </c>
      <c r="F15" s="5" t="n">
        <v>16800000</v>
      </c>
    </row>
    <row r="16">
      <c r="A16" s="4" t="inlineStr">
        <is>
          <t>Penalty payable</t>
        </is>
      </c>
      <c r="F16" s="5" t="n">
        <v>4000000</v>
      </c>
    </row>
    <row r="17">
      <c r="A17" s="4" t="inlineStr">
        <is>
          <t>Potential liability in the form of fines and interest</t>
        </is>
      </c>
      <c r="F17" s="5" t="n">
        <v>61000000</v>
      </c>
    </row>
    <row r="18">
      <c r="A18" s="4" t="inlineStr">
        <is>
          <t>Amount related to workers participation</t>
        </is>
      </c>
      <c r="E18" s="6" t="n">
        <v>2100000</v>
      </c>
    </row>
    <row r="19">
      <c r="A19" s="4" t="inlineStr">
        <is>
          <t>Minera Yanacocha SRL and subsidiary [Member]</t>
        </is>
      </c>
    </row>
    <row r="20">
      <c r="A20" s="3" t="inlineStr">
        <is>
          <t>Disclosure of Commitments and contingencies [Line Items]</t>
        </is>
      </c>
    </row>
    <row r="21">
      <c r="A21" s="4" t="inlineStr">
        <is>
          <t>Payment to acquire contractual positions in mining concession agreements</t>
        </is>
      </c>
      <c r="F21" s="6" t="n">
        <v>29000000</v>
      </c>
    </row>
  </sheetData>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28" customWidth="1" min="2" max="2"/>
    <col width="21" customWidth="1" min="3" max="3"/>
    <col width="21" customWidth="1" min="4" max="4"/>
  </cols>
  <sheetData>
    <row r="1">
      <c r="A1" s="1" t="inlineStr">
        <is>
          <t>Commitments and contingencies - Letters of credit (Details) $ in Millions</t>
        </is>
      </c>
      <c r="B1" s="2" t="inlineStr">
        <is>
          <t>12 Months Ended</t>
        </is>
      </c>
    </row>
    <row r="2">
      <c r="B2" s="2" t="inlineStr">
        <is>
          <t>Dec. 31, 2020PEN (S/)shares</t>
        </is>
      </c>
      <c r="C2" s="2" t="inlineStr">
        <is>
          <t>Dec. 31, 2020USD ($)</t>
        </is>
      </c>
      <c r="D2" s="2" t="inlineStr">
        <is>
          <t>Dec. 31, 2019USD ($)</t>
        </is>
      </c>
    </row>
    <row r="3">
      <c r="A3" s="3" t="inlineStr">
        <is>
          <t>Disclosure of Commitments and contingencies [Line Items]</t>
        </is>
      </c>
    </row>
    <row r="4">
      <c r="A4" s="4" t="inlineStr">
        <is>
          <t>Letters of guarantee</t>
        </is>
      </c>
      <c r="B4" s="4" t="inlineStr">
        <is>
          <t>S/ 1,780,126,238</t>
        </is>
      </c>
      <c r="C4" s="6" t="n">
        <v>140</v>
      </c>
      <c r="D4" s="12" t="n">
        <v>121.4</v>
      </c>
    </row>
    <row r="5">
      <c r="A5" s="4" t="inlineStr">
        <is>
          <t>Consorcio Energtico de Huancavelica S.A.</t>
        </is>
      </c>
    </row>
    <row r="6">
      <c r="A6" s="3" t="inlineStr">
        <is>
          <t>Disclosure of Commitments and contingencies [Line Items]</t>
        </is>
      </c>
    </row>
    <row r="7">
      <c r="A7" s="4" t="inlineStr">
        <is>
          <t>Security interest on number of shares owned in favor of the financial entities</t>
        </is>
      </c>
      <c r="B7" s="5" t="n">
        <v>186413288</v>
      </c>
    </row>
    <row r="8">
      <c r="A8" s="4" t="inlineStr">
        <is>
          <t>Inversiones Colquijirca S.A.</t>
        </is>
      </c>
    </row>
    <row r="9">
      <c r="A9" s="3" t="inlineStr">
        <is>
          <t>Disclosure of Commitments and contingencies [Line Items]</t>
        </is>
      </c>
    </row>
    <row r="10">
      <c r="A10" s="4" t="inlineStr">
        <is>
          <t>Security interest on number of shares owned in favor of the financial entities</t>
        </is>
      </c>
      <c r="B10" s="5" t="n">
        <v>90846185</v>
      </c>
    </row>
    <row r="11">
      <c r="A11" s="4" t="inlineStr">
        <is>
          <t>Sociedad Minera Cerro Verde S.A.A. [Member]</t>
        </is>
      </c>
    </row>
    <row r="12">
      <c r="A12" s="3" t="inlineStr">
        <is>
          <t>Disclosure of Commitments and contingencies [Line Items]</t>
        </is>
      </c>
    </row>
    <row r="13">
      <c r="A13" s="4" t="inlineStr">
        <is>
          <t>Security interest on number of shares owned in favor of the financial entities</t>
        </is>
      </c>
      <c r="B13" s="5" t="n">
        <v>68556629</v>
      </c>
    </row>
    <row r="14">
      <c r="A14" s="4" t="inlineStr">
        <is>
          <t>Minera Yanacocha S.R.L</t>
        </is>
      </c>
    </row>
    <row r="15">
      <c r="A15" s="3" t="inlineStr">
        <is>
          <t>Disclosure of Commitments and contingencies [Line Items]</t>
        </is>
      </c>
    </row>
    <row r="16">
      <c r="A16" s="4" t="inlineStr">
        <is>
          <t>Security interest on number of shares owned in favor of the financial entities</t>
        </is>
      </c>
      <c r="B16" s="5" t="n">
        <v>558044001</v>
      </c>
    </row>
    <row r="17">
      <c r="A17" s="4" t="inlineStr">
        <is>
          <t>Empresa de Generacin Huanza S.A</t>
        </is>
      </c>
    </row>
    <row r="18">
      <c r="A18" s="3" t="inlineStr">
        <is>
          <t>Disclosure of Commitments and contingencies [Line Items]</t>
        </is>
      </c>
    </row>
    <row r="19">
      <c r="A19" s="4" t="inlineStr">
        <is>
          <t>Security interest on number of shares owned in favor of the financial entities</t>
        </is>
      </c>
      <c r="B19" s="5" t="n">
        <v>1</v>
      </c>
    </row>
    <row r="20">
      <c r="A20" s="4" t="inlineStr">
        <is>
          <t>Sociedad Minera El Brocal S.A.A</t>
        </is>
      </c>
    </row>
    <row r="21">
      <c r="A21" s="3" t="inlineStr">
        <is>
          <t>Disclosure of Commitments and contingencies [Line Items]</t>
        </is>
      </c>
    </row>
    <row r="22">
      <c r="A22" s="4" t="inlineStr">
        <is>
          <t>Security interest on number of shares owned in favor of the financial entities</t>
        </is>
      </c>
      <c r="B22" s="5" t="n">
        <v>4965941</v>
      </c>
    </row>
    <row r="23">
      <c r="A23" s="4" t="inlineStr">
        <is>
          <t>Compaa Minera Condesa S.A</t>
        </is>
      </c>
    </row>
    <row r="24">
      <c r="A24" s="3" t="inlineStr">
        <is>
          <t>Disclosure of Commitments and contingencies [Line Items]</t>
        </is>
      </c>
    </row>
    <row r="25">
      <c r="A25" s="4" t="inlineStr">
        <is>
          <t>Security interest on number of shares owned in favor of the financial entities</t>
        </is>
      </c>
      <c r="B25" s="5" t="n">
        <v>21130260</v>
      </c>
    </row>
  </sheetData>
  <mergeCells count="1">
    <mergeCell ref="A1:A2"/>
  </mergeCells>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s>
  <sheetData>
    <row r="1">
      <c r="A1" s="1" t="inlineStr">
        <is>
          <t>Commitments and contingencies - Letters fo credit - Additional information (Details)</t>
        </is>
      </c>
      <c r="B1" s="2" t="inlineStr">
        <is>
          <t>12 Months Ended</t>
        </is>
      </c>
    </row>
    <row r="2">
      <c r="B2" s="2" t="inlineStr">
        <is>
          <t>Dec. 31, 2020PEN (S/)</t>
        </is>
      </c>
      <c r="C2" s="2" t="inlineStr">
        <is>
          <t>Dec. 31, 2020USD ($)</t>
        </is>
      </c>
      <c r="D2" s="2" t="inlineStr">
        <is>
          <t>Dec. 31, 2019USD ($)</t>
        </is>
      </c>
    </row>
    <row r="3">
      <c r="A3" s="3" t="inlineStr">
        <is>
          <t>Disclosure of Commitments and contingencies [Line Items]</t>
        </is>
      </c>
    </row>
    <row r="4">
      <c r="A4" s="4" t="inlineStr">
        <is>
          <t>Maximum amount of loans</t>
        </is>
      </c>
      <c r="C4" s="6" t="n">
        <v>50000000</v>
      </c>
    </row>
    <row r="5">
      <c r="A5" s="4" t="inlineStr">
        <is>
          <t>Minimum coverage ratio</t>
        </is>
      </c>
      <c r="B5" s="14" t="n">
        <v>1.6</v>
      </c>
    </row>
    <row r="6">
      <c r="A6" s="4" t="inlineStr">
        <is>
          <t>Letters of guarantee</t>
        </is>
      </c>
      <c r="B6" s="4" t="inlineStr">
        <is>
          <t>S/ 1,780,126,238</t>
        </is>
      </c>
      <c r="C6" s="5" t="n">
        <v>140000000</v>
      </c>
      <c r="D6" s="6" t="n">
        <v>121400000</v>
      </c>
    </row>
    <row r="7">
      <c r="A7" s="4" t="inlineStr">
        <is>
          <t>Regional Governments and Others [Member]</t>
        </is>
      </c>
    </row>
    <row r="8">
      <c r="A8" s="3" t="inlineStr">
        <is>
          <t>Disclosure of Commitments and contingencies [Line Items]</t>
        </is>
      </c>
    </row>
    <row r="9">
      <c r="A9" s="4" t="inlineStr">
        <is>
          <t>Letters of guarantee</t>
        </is>
      </c>
      <c r="C9" s="5" t="n">
        <v>491000000</v>
      </c>
    </row>
    <row r="10">
      <c r="A10" s="4" t="inlineStr">
        <is>
          <t>Letters Of Credit Regional Governments And Others [Member]</t>
        </is>
      </c>
    </row>
    <row r="11">
      <c r="A11" s="3" t="inlineStr">
        <is>
          <t>Disclosure of Commitments and contingencies [Line Items]</t>
        </is>
      </c>
    </row>
    <row r="12">
      <c r="A12" s="4" t="inlineStr">
        <is>
          <t>Letters of guarantee</t>
        </is>
      </c>
      <c r="C12" s="5" t="n">
        <v>852000</v>
      </c>
      <c r="D12" s="6" t="n">
        <v>361000</v>
      </c>
    </row>
    <row r="13">
      <c r="A13" s="4" t="inlineStr">
        <is>
          <t>Tax years 2008 and 2009</t>
        </is>
      </c>
    </row>
    <row r="14">
      <c r="A14" s="3" t="inlineStr">
        <is>
          <t>Disclosure of Commitments and contingencies [Line Items]</t>
        </is>
      </c>
    </row>
    <row r="15">
      <c r="A15" s="4" t="inlineStr">
        <is>
          <t>Letters of guarantee</t>
        </is>
      </c>
      <c r="B15" s="4" t="inlineStr">
        <is>
          <t>S/ 653,500,000</t>
        </is>
      </c>
      <c r="C15" s="6" t="n">
        <v>180300000</v>
      </c>
    </row>
  </sheetData>
  <mergeCells count="1">
    <mergeCell ref="A1:A2"/>
  </mergeCells>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Transactions with associates companies (Details) - USD ($) $ in Thousands</t>
        </is>
      </c>
      <c r="B1" s="2" t="inlineStr">
        <is>
          <t>12 Months Ended</t>
        </is>
      </c>
    </row>
    <row r="2">
      <c r="B2" s="2" t="inlineStr">
        <is>
          <t>Dec. 31, 2020</t>
        </is>
      </c>
      <c r="C2" s="2" t="inlineStr">
        <is>
          <t>Dec. 31, 2019</t>
        </is>
      </c>
      <c r="D2" s="2" t="inlineStr">
        <is>
          <t>Dec. 31, 2018</t>
        </is>
      </c>
    </row>
    <row r="3">
      <c r="A3" s="3" t="inlineStr">
        <is>
          <t>Disclosure Of Transactions with associates companies [Line Items]</t>
        </is>
      </c>
    </row>
    <row r="4">
      <c r="A4" s="4" t="inlineStr">
        <is>
          <t>Royalty income</t>
        </is>
      </c>
      <c r="B4" s="6" t="n">
        <v>18638</v>
      </c>
      <c r="C4" s="6" t="n">
        <v>22297</v>
      </c>
      <c r="D4" s="6" t="n">
        <v>20385</v>
      </c>
    </row>
    <row r="5">
      <c r="A5" s="4" t="inlineStr">
        <is>
          <t>Energy income</t>
        </is>
      </c>
      <c r="B5" s="5" t="n">
        <v>3173</v>
      </c>
      <c r="C5" s="5" t="n">
        <v>3181</v>
      </c>
      <c r="D5" s="5" t="n">
        <v>3002</v>
      </c>
    </row>
    <row r="6">
      <c r="A6" s="4" t="inlineStr">
        <is>
          <t>Supplies income</t>
        </is>
      </c>
      <c r="B6" s="5" t="n">
        <v>890</v>
      </c>
      <c r="C6" s="5" t="n">
        <v>1259</v>
      </c>
      <c r="D6" s="5" t="n">
        <v>27</v>
      </c>
    </row>
    <row r="7">
      <c r="A7" s="4" t="inlineStr">
        <is>
          <t>Minerals income</t>
        </is>
      </c>
      <c r="B7" s="5" t="n">
        <v>211</v>
      </c>
      <c r="C7" s="5" t="n">
        <v>683</v>
      </c>
      <c r="D7" s="5" t="n">
        <v>1321</v>
      </c>
    </row>
    <row r="8">
      <c r="A8" s="4" t="inlineStr">
        <is>
          <t>Revenue from mining concessions, property, plant and equipment</t>
        </is>
      </c>
      <c r="B8" s="5" t="n">
        <v>0</v>
      </c>
      <c r="C8" s="5" t="n">
        <v>11</v>
      </c>
      <c r="D8" s="5" t="n">
        <v>30</v>
      </c>
    </row>
    <row r="9">
      <c r="A9" s="4" t="inlineStr">
        <is>
          <t>Purchase of supplies from related party</t>
        </is>
      </c>
      <c r="B9" s="5" t="n">
        <v>55</v>
      </c>
      <c r="C9" s="5" t="n">
        <v>9</v>
      </c>
      <c r="D9" s="5" t="n">
        <v>44</v>
      </c>
    </row>
    <row r="10">
      <c r="A10" s="4" t="inlineStr">
        <is>
          <t>Sales of services</t>
        </is>
      </c>
      <c r="B10" s="5" t="n">
        <v>20285</v>
      </c>
      <c r="C10" s="5" t="n">
        <v>23661</v>
      </c>
      <c r="D10" s="5" t="n">
        <v>24001</v>
      </c>
    </row>
    <row r="11">
      <c r="A11" s="4" t="inlineStr">
        <is>
          <t>Interest income on loans made to related party</t>
        </is>
      </c>
      <c r="B11" s="5" t="n">
        <v>114</v>
      </c>
      <c r="C11" s="5" t="n">
        <v>86</v>
      </c>
      <c r="D11" s="5" t="n">
        <v>92</v>
      </c>
    </row>
    <row r="12">
      <c r="A12" s="4" t="inlineStr">
        <is>
          <t>Dividends paid to non-controlling shareholders</t>
        </is>
      </c>
      <c r="B12" s="5" t="n">
        <v>5140</v>
      </c>
      <c r="C12" s="5" t="n">
        <v>6500</v>
      </c>
      <c r="D12" s="5" t="n">
        <v>5560</v>
      </c>
    </row>
    <row r="13">
      <c r="A13" s="4" t="inlineStr">
        <is>
          <t>Energy transmission [Member]</t>
        </is>
      </c>
    </row>
    <row r="14">
      <c r="A14" s="3" t="inlineStr">
        <is>
          <t>Disclosure Of Transactions with associates companies [Line Items]</t>
        </is>
      </c>
    </row>
    <row r="15">
      <c r="A15" s="4" t="inlineStr">
        <is>
          <t>Sales of services</t>
        </is>
      </c>
      <c r="B15" s="5" t="n">
        <v>320</v>
      </c>
      <c r="C15" s="5" t="n">
        <v>287</v>
      </c>
      <c r="D15" s="5" t="n">
        <v>393</v>
      </c>
    </row>
    <row r="16">
      <c r="A16" s="4" t="inlineStr">
        <is>
          <t>Engineering service [Member]</t>
        </is>
      </c>
    </row>
    <row r="17">
      <c r="A17" s="3" t="inlineStr">
        <is>
          <t>Disclosure Of Transactions with associates companies [Line Items]</t>
        </is>
      </c>
    </row>
    <row r="18">
      <c r="A18" s="4" t="inlineStr">
        <is>
          <t>Sales of services</t>
        </is>
      </c>
      <c r="B18" s="5" t="n">
        <v>0</v>
      </c>
      <c r="C18" s="5" t="n">
        <v>0</v>
      </c>
      <c r="D18" s="5" t="n">
        <v>348</v>
      </c>
    </row>
    <row r="19">
      <c r="A19" s="4" t="inlineStr">
        <is>
          <t>Operation and maintenance [Member]</t>
        </is>
      </c>
    </row>
    <row r="20">
      <c r="A20" s="3" t="inlineStr">
        <is>
          <t>Disclosure Of Transactions with associates companies [Line Items]</t>
        </is>
      </c>
    </row>
    <row r="21">
      <c r="A21" s="4" t="inlineStr">
        <is>
          <t>Sales of services</t>
        </is>
      </c>
      <c r="B21" s="5" t="n">
        <v>280</v>
      </c>
      <c r="C21" s="5" t="n">
        <v>287</v>
      </c>
      <c r="D21" s="5" t="n">
        <v>290</v>
      </c>
    </row>
    <row r="22">
      <c r="A22" s="4" t="inlineStr">
        <is>
          <t>Administrative and Management services [Member]</t>
        </is>
      </c>
    </row>
    <row r="23">
      <c r="A23" s="3" t="inlineStr">
        <is>
          <t>Disclosure Of Transactions with associates companies [Line Items]</t>
        </is>
      </c>
    </row>
    <row r="24">
      <c r="A24" s="4" t="inlineStr">
        <is>
          <t>Sales of services</t>
        </is>
      </c>
      <c r="B24" s="5" t="n">
        <v>672</v>
      </c>
      <c r="C24" s="5" t="n">
        <v>359</v>
      </c>
      <c r="D24" s="5" t="n">
        <v>214</v>
      </c>
    </row>
    <row r="25">
      <c r="A25" s="4" t="inlineStr">
        <is>
          <t>Constructions services [Member]</t>
        </is>
      </c>
    </row>
    <row r="26">
      <c r="A26" s="3" t="inlineStr">
        <is>
          <t>Disclosure Of Transactions with associates companies [Line Items]</t>
        </is>
      </c>
    </row>
    <row r="27">
      <c r="A27" s="4" t="inlineStr">
        <is>
          <t>Sales of services</t>
        </is>
      </c>
      <c r="B27" s="5" t="n">
        <v>72</v>
      </c>
      <c r="C27" s="5" t="n">
        <v>4</v>
      </c>
      <c r="D27" s="5" t="n">
        <v>0</v>
      </c>
    </row>
    <row r="28">
      <c r="A28" s="4" t="inlineStr">
        <is>
          <t>Compania Minera Coimolache S.A. [Member]</t>
        </is>
      </c>
    </row>
    <row r="29">
      <c r="A29" s="3" t="inlineStr">
        <is>
          <t>Disclosure Of Transactions with associates companies [Line Items]</t>
        </is>
      </c>
    </row>
    <row r="30">
      <c r="A30" s="4" t="inlineStr">
        <is>
          <t>Dividends received and collected</t>
        </is>
      </c>
      <c r="B30" s="5" t="n">
        <v>3649</v>
      </c>
      <c r="C30" s="5" t="n">
        <v>4011</v>
      </c>
      <c r="D30" s="5" t="n">
        <v>7623</v>
      </c>
    </row>
    <row r="31">
      <c r="A31" s="4" t="inlineStr">
        <is>
          <t>Sociedad Minera Cerro Verde Saa [Member]</t>
        </is>
      </c>
    </row>
    <row r="32">
      <c r="A32" s="3" t="inlineStr">
        <is>
          <t>Disclosure Of Transactions with associates companies [Line Items]</t>
        </is>
      </c>
    </row>
    <row r="33">
      <c r="A33" s="4" t="inlineStr">
        <is>
          <t>Dividends received and collected</t>
        </is>
      </c>
      <c r="B33" s="5" t="n">
        <v>0</v>
      </c>
      <c r="C33" s="5" t="n">
        <v>29377</v>
      </c>
      <c r="D33" s="5" t="n">
        <v>39169</v>
      </c>
    </row>
    <row r="34">
      <c r="A34" s="4" t="inlineStr">
        <is>
          <t>Transportadora Callao SA [Member]</t>
        </is>
      </c>
    </row>
    <row r="35">
      <c r="A35" s="3" t="inlineStr">
        <is>
          <t>Disclosure Of Transactions with associates companies [Line Items]</t>
        </is>
      </c>
    </row>
    <row r="36">
      <c r="A36" s="4" t="inlineStr">
        <is>
          <t>Interest income on loans made to related party</t>
        </is>
      </c>
      <c r="B36" s="5" t="n">
        <v>114</v>
      </c>
      <c r="C36" s="5" t="n">
        <v>86</v>
      </c>
      <c r="D36" s="5" t="n">
        <v>92</v>
      </c>
    </row>
    <row r="37">
      <c r="A37" s="4" t="inlineStr">
        <is>
          <t>Newmont Peru Limited [Member]</t>
        </is>
      </c>
    </row>
    <row r="38">
      <c r="A38" s="3" t="inlineStr">
        <is>
          <t>Disclosure Of Transactions with associates companies [Line Items]</t>
        </is>
      </c>
    </row>
    <row r="39">
      <c r="A39" s="4" t="inlineStr">
        <is>
          <t>Dividends paid to non-controlling shareholders</t>
        </is>
      </c>
      <c r="B39" s="6" t="n">
        <v>5140</v>
      </c>
      <c r="C39" s="6" t="n">
        <v>6500</v>
      </c>
      <c r="D39" s="6" t="n">
        <v>5560</v>
      </c>
    </row>
  </sheetData>
  <mergeCells count="2">
    <mergeCell ref="A1:A2"/>
    <mergeCell ref="B1:D1"/>
  </mergeCells>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associates companies - Accounts receivable, payable from/to associates (Details) - USD ($) $ in Thousands</t>
        </is>
      </c>
      <c r="B1" s="2" t="inlineStr">
        <is>
          <t>Dec. 31, 2020</t>
        </is>
      </c>
      <c r="C1" s="2" t="inlineStr">
        <is>
          <t>Dec. 31, 2019</t>
        </is>
      </c>
    </row>
    <row r="2">
      <c r="A2" s="3" t="inlineStr">
        <is>
          <t>Disclosure Of Transactions with associates companies [Line Items]</t>
        </is>
      </c>
    </row>
    <row r="3">
      <c r="A3" s="4" t="inlineStr">
        <is>
          <t>Trade receivables</t>
        </is>
      </c>
      <c r="B3" s="6" t="n">
        <v>159840</v>
      </c>
      <c r="C3" s="6" t="n">
        <v>204096</v>
      </c>
    </row>
    <row r="4">
      <c r="A4" s="4" t="inlineStr">
        <is>
          <t>Other Receivables</t>
        </is>
      </c>
      <c r="B4" s="5" t="n">
        <v>173337</v>
      </c>
      <c r="C4" s="5" t="n">
        <v>172131</v>
      </c>
    </row>
    <row r="5">
      <c r="A5" s="4" t="inlineStr">
        <is>
          <t>Total trade and other payables total</t>
        </is>
      </c>
      <c r="B5" s="5" t="n">
        <v>328</v>
      </c>
      <c r="C5" s="5" t="n">
        <v>51</v>
      </c>
    </row>
    <row r="6">
      <c r="A6" s="4" t="inlineStr">
        <is>
          <t>Associates [member]</t>
        </is>
      </c>
    </row>
    <row r="7">
      <c r="A7" s="3" t="inlineStr">
        <is>
          <t>Disclosure Of Transactions with associates companies [Line Items]</t>
        </is>
      </c>
    </row>
    <row r="8">
      <c r="A8" s="4" t="inlineStr">
        <is>
          <t>Trade receivables</t>
        </is>
      </c>
      <c r="B8" s="5" t="n">
        <v>6073</v>
      </c>
      <c r="C8" s="5" t="n">
        <v>6247</v>
      </c>
    </row>
    <row r="9">
      <c r="A9" s="4" t="inlineStr">
        <is>
          <t>Other Receivables</t>
        </is>
      </c>
      <c r="B9" s="5" t="n">
        <v>2312</v>
      </c>
      <c r="C9" s="5" t="n">
        <v>2967</v>
      </c>
    </row>
    <row r="10">
      <c r="A10" s="4" t="inlineStr">
        <is>
          <t>Trade and other receivable total</t>
        </is>
      </c>
      <c r="B10" s="5" t="n">
        <v>8385</v>
      </c>
      <c r="C10" s="5" t="n">
        <v>9214</v>
      </c>
    </row>
    <row r="11">
      <c r="A11" s="4" t="inlineStr">
        <is>
          <t>Trade payables</t>
        </is>
      </c>
      <c r="B11" s="5" t="n">
        <v>141</v>
      </c>
      <c r="C11" s="5" t="n">
        <v>29</v>
      </c>
    </row>
    <row r="12">
      <c r="A12" s="4" t="inlineStr">
        <is>
          <t>Others [Member]</t>
        </is>
      </c>
    </row>
    <row r="13">
      <c r="A13" s="3" t="inlineStr">
        <is>
          <t>Disclosure Of Transactions with associates companies [Line Items]</t>
        </is>
      </c>
    </row>
    <row r="14">
      <c r="A14" s="4" t="inlineStr">
        <is>
          <t>Other payables</t>
        </is>
      </c>
      <c r="B14" s="5" t="n">
        <v>36</v>
      </c>
      <c r="C14" s="5" t="n">
        <v>51</v>
      </c>
    </row>
    <row r="15">
      <c r="A15" s="4" t="inlineStr">
        <is>
          <t>Minera Yanacocha S.R.L. [Member] | Associates [member]</t>
        </is>
      </c>
    </row>
    <row r="16">
      <c r="A16" s="3" t="inlineStr">
        <is>
          <t>Disclosure Of Transactions with associates companies [Line Items]</t>
        </is>
      </c>
    </row>
    <row r="17">
      <c r="A17" s="4" t="inlineStr">
        <is>
          <t>Trade receivables</t>
        </is>
      </c>
      <c r="B17" s="5" t="n">
        <v>5604</v>
      </c>
      <c r="C17" s="5" t="n">
        <v>5920</v>
      </c>
    </row>
    <row r="18">
      <c r="A18" s="4" t="inlineStr">
        <is>
          <t>Compania Minera Coimolache S.A. [Member]</t>
        </is>
      </c>
    </row>
    <row r="19">
      <c r="A19" s="3" t="inlineStr">
        <is>
          <t>Disclosure Of Transactions with associates companies [Line Items]</t>
        </is>
      </c>
    </row>
    <row r="20">
      <c r="A20" s="4" t="inlineStr">
        <is>
          <t>Other payables</t>
        </is>
      </c>
      <c r="B20" s="5" t="n">
        <v>292</v>
      </c>
      <c r="C20" s="5" t="n">
        <v>0</v>
      </c>
    </row>
    <row r="21">
      <c r="A21" s="4" t="inlineStr">
        <is>
          <t>Compania Minera Coimolache S.A. [Member] | Associates [member]</t>
        </is>
      </c>
    </row>
    <row r="22">
      <c r="A22" s="3" t="inlineStr">
        <is>
          <t>Disclosure Of Transactions with associates companies [Line Items]</t>
        </is>
      </c>
    </row>
    <row r="23">
      <c r="A23" s="4" t="inlineStr">
        <is>
          <t>Trade receivables</t>
        </is>
      </c>
      <c r="B23" s="5" t="n">
        <v>469</v>
      </c>
      <c r="C23" s="5" t="n">
        <v>327</v>
      </c>
    </row>
    <row r="24">
      <c r="A24" s="4" t="inlineStr">
        <is>
          <t>Other Receivables</t>
        </is>
      </c>
      <c r="B24" s="5" t="n">
        <v>277</v>
      </c>
      <c r="C24" s="5" t="n">
        <v>1016</v>
      </c>
    </row>
    <row r="25">
      <c r="A25" s="4" t="inlineStr">
        <is>
          <t>Trade payables</t>
        </is>
      </c>
      <c r="B25" s="5" t="n">
        <v>141</v>
      </c>
      <c r="C25" s="5" t="n">
        <v>27</v>
      </c>
    </row>
    <row r="26">
      <c r="A26" s="4" t="inlineStr">
        <is>
          <t>Sociedad Minera Cerro Verde Saa [Member] | Associates [member]</t>
        </is>
      </c>
    </row>
    <row r="27">
      <c r="A27" s="3" t="inlineStr">
        <is>
          <t>Disclosure Of Transactions with associates companies [Line Items]</t>
        </is>
      </c>
    </row>
    <row r="28">
      <c r="A28" s="4" t="inlineStr">
        <is>
          <t>Trade payables</t>
        </is>
      </c>
      <c r="B28" s="5" t="n">
        <v>0</v>
      </c>
      <c r="C28" s="5" t="n">
        <v>2</v>
      </c>
    </row>
    <row r="29">
      <c r="A29" s="4" t="inlineStr">
        <is>
          <t>Transportadora Callao SA [Member] | Associates [member]</t>
        </is>
      </c>
    </row>
    <row r="30">
      <c r="A30" s="3" t="inlineStr">
        <is>
          <t>Disclosure Of Transactions with associates companies [Line Items]</t>
        </is>
      </c>
    </row>
    <row r="31">
      <c r="A31" s="4" t="inlineStr">
        <is>
          <t>Other Receivables</t>
        </is>
      </c>
      <c r="B31" s="6" t="n">
        <v>2035</v>
      </c>
      <c r="C31" s="6" t="n">
        <v>1951</v>
      </c>
    </row>
  </sheetData>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associates companies - Key executives' compensation (Details) - Key management personnel of entity or parent [member] - USD ($) $ in Thousands</t>
        </is>
      </c>
      <c r="B1" s="2" t="inlineStr">
        <is>
          <t>12 Months Ended</t>
        </is>
      </c>
    </row>
    <row r="2">
      <c r="B2" s="2" t="inlineStr">
        <is>
          <t>Dec. 31, 2020</t>
        </is>
      </c>
      <c r="C2" s="2" t="inlineStr">
        <is>
          <t>Dec. 31, 2019</t>
        </is>
      </c>
    </row>
    <row r="3">
      <c r="A3" s="3" t="inlineStr">
        <is>
          <t>Disclosure Of Transactions with associates companies [Line Items]</t>
        </is>
      </c>
    </row>
    <row r="4">
      <c r="A4" s="4" t="inlineStr">
        <is>
          <t>Directors remuneration</t>
        </is>
      </c>
      <c r="B4" s="6" t="n">
        <v>1797</v>
      </c>
      <c r="C4" s="6" t="n">
        <v>1746</v>
      </c>
    </row>
    <row r="5">
      <c r="A5" s="4" t="inlineStr">
        <is>
          <t>Salaries</t>
        </is>
      </c>
      <c r="B5" s="5" t="n">
        <v>856</v>
      </c>
      <c r="C5" s="5" t="n">
        <v>1020</v>
      </c>
    </row>
    <row r="6">
      <c r="A6" s="4" t="inlineStr">
        <is>
          <t>Provision for bonus to officers</t>
        </is>
      </c>
      <c r="B6" s="5" t="n">
        <v>5828</v>
      </c>
      <c r="C6" s="5" t="n">
        <v>6205</v>
      </c>
    </row>
    <row r="7">
      <c r="A7" s="4" t="inlineStr">
        <is>
          <t>Total compensation</t>
        </is>
      </c>
      <c r="B7" s="5" t="n">
        <v>8481</v>
      </c>
      <c r="C7" s="5" t="n">
        <v>8971</v>
      </c>
    </row>
    <row r="8">
      <c r="A8" s="4" t="inlineStr">
        <is>
          <t>Disbursement of salaries</t>
        </is>
      </c>
      <c r="B8" s="5" t="n">
        <v>11586</v>
      </c>
      <c r="C8" s="5" t="n">
        <v>12690</v>
      </c>
    </row>
    <row r="9">
      <c r="A9" s="4" t="inlineStr">
        <is>
          <t>Disbursement of directors' compensations</t>
        </is>
      </c>
      <c r="B9" s="5" t="n">
        <v>1797</v>
      </c>
      <c r="C9" s="5" t="n">
        <v>1746</v>
      </c>
    </row>
    <row r="10">
      <c r="A10" s="4" t="inlineStr">
        <is>
          <t>Key management personnel compensation</t>
        </is>
      </c>
      <c r="B10" s="6" t="n">
        <v>13383</v>
      </c>
      <c r="C10" s="6" t="n">
        <v>14436</v>
      </c>
    </row>
  </sheetData>
  <mergeCells count="2">
    <mergeCell ref="A1:A2"/>
    <mergeCell ref="B1:C1"/>
  </mergeCells>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companies - Related income taxes assumed (Details) - Minera Yanacocha SRL and subsidiary [Member] - USD ($) $ in Thousands</t>
        </is>
      </c>
      <c r="B1" s="2" t="inlineStr">
        <is>
          <t>Dec. 31, 2020</t>
        </is>
      </c>
      <c r="C1" s="2" t="inlineStr">
        <is>
          <t>Dec. 31, 2019</t>
        </is>
      </c>
    </row>
    <row r="2">
      <c r="A2" s="3" t="inlineStr">
        <is>
          <t>Balance receivable from related parties [Abstract]</t>
        </is>
      </c>
    </row>
    <row r="3">
      <c r="A3" s="4" t="inlineStr">
        <is>
          <t>Amounts receivable, related party transactions</t>
        </is>
      </c>
      <c r="B3" s="6" t="n">
        <v>2300</v>
      </c>
      <c r="C3" s="6" t="n">
        <v>598</v>
      </c>
    </row>
    <row r="4">
      <c r="A4" s="3" t="inlineStr">
        <is>
          <t>Balance payable to related parties [Abstract]</t>
        </is>
      </c>
    </row>
    <row r="5">
      <c r="A5" s="4" t="inlineStr">
        <is>
          <t>Amounts payable, related party transactions</t>
        </is>
      </c>
      <c r="B5" s="5" t="n">
        <v>12374</v>
      </c>
      <c r="C5" s="5" t="n">
        <v>11426</v>
      </c>
    </row>
    <row r="6">
      <c r="A6" s="4" t="inlineStr">
        <is>
          <t>S.M.R.L. Chaupiloma Dos de Cajamarca c [Member]</t>
        </is>
      </c>
    </row>
    <row r="7">
      <c r="A7" s="3" t="inlineStr">
        <is>
          <t>Balance payable to related parties [Abstract]</t>
        </is>
      </c>
    </row>
    <row r="8">
      <c r="A8" s="4" t="inlineStr">
        <is>
          <t>Amounts payable, related party transactions</t>
        </is>
      </c>
      <c r="B8" s="5" t="n">
        <v>4596</v>
      </c>
      <c r="C8" s="5" t="n">
        <v>4863</v>
      </c>
    </row>
    <row r="9">
      <c r="A9" s="4" t="inlineStr">
        <is>
          <t>NVL, USA Limited, Delaware [Member]</t>
        </is>
      </c>
    </row>
    <row r="10">
      <c r="A10" s="3" t="inlineStr">
        <is>
          <t>Balance receivable from related parties [Abstract]</t>
        </is>
      </c>
    </row>
    <row r="11">
      <c r="A11" s="4" t="inlineStr">
        <is>
          <t>Amounts receivable, related party transactions</t>
        </is>
      </c>
      <c r="B11" s="5" t="n">
        <v>156</v>
      </c>
      <c r="C11" s="5" t="n">
        <v>102</v>
      </c>
    </row>
    <row r="12">
      <c r="A12" s="4" t="inlineStr">
        <is>
          <t>Newmont USA Limited [Member]</t>
        </is>
      </c>
    </row>
    <row r="13">
      <c r="A13" s="3" t="inlineStr">
        <is>
          <t>Balance receivable from related parties [Abstract]</t>
        </is>
      </c>
    </row>
    <row r="14">
      <c r="A14" s="4" t="inlineStr">
        <is>
          <t>Amounts receivable, related party transactions</t>
        </is>
      </c>
      <c r="B14" s="5" t="n">
        <v>435</v>
      </c>
      <c r="C14" s="5" t="n">
        <v>144</v>
      </c>
    </row>
    <row r="15">
      <c r="A15" s="3" t="inlineStr">
        <is>
          <t>Balance payable to related parties [Abstract]</t>
        </is>
      </c>
    </row>
    <row r="16">
      <c r="A16" s="4" t="inlineStr">
        <is>
          <t>Amounts payable, related party transactions</t>
        </is>
      </c>
      <c r="B16" s="5" t="n">
        <v>2366</v>
      </c>
      <c r="C16" s="5" t="n">
        <v>1034</v>
      </c>
    </row>
    <row r="17">
      <c r="A17" s="4" t="inlineStr">
        <is>
          <t>Oroplata S.A.</t>
        </is>
      </c>
    </row>
    <row r="18">
      <c r="A18" s="3" t="inlineStr">
        <is>
          <t>Balance receivable from related parties [Abstract]</t>
        </is>
      </c>
    </row>
    <row r="19">
      <c r="A19" s="4" t="inlineStr">
        <is>
          <t>Amounts receivable, related party transactions</t>
        </is>
      </c>
      <c r="B19" s="5" t="n">
        <v>254</v>
      </c>
      <c r="C19" s="5" t="n">
        <v>0</v>
      </c>
    </row>
    <row r="20">
      <c r="A20" s="4" t="inlineStr">
        <is>
          <t>Newmont International Service Limited [Member]</t>
        </is>
      </c>
    </row>
    <row r="21">
      <c r="A21" s="3" t="inlineStr">
        <is>
          <t>Balance receivable from related parties [Abstract]</t>
        </is>
      </c>
    </row>
    <row r="22">
      <c r="A22" s="4" t="inlineStr">
        <is>
          <t>Amounts receivable, related party transactions</t>
        </is>
      </c>
      <c r="B22" s="5" t="n">
        <v>1431</v>
      </c>
      <c r="C22" s="5" t="n">
        <v>168</v>
      </c>
    </row>
    <row r="23">
      <c r="A23" s="3" t="inlineStr">
        <is>
          <t>Balance payable to related parties [Abstract]</t>
        </is>
      </c>
    </row>
    <row r="24">
      <c r="A24" s="4" t="inlineStr">
        <is>
          <t>Amounts payable, related party transactions</t>
        </is>
      </c>
      <c r="B24" s="5" t="n">
        <v>4227</v>
      </c>
      <c r="C24" s="5" t="n">
        <v>3297</v>
      </c>
    </row>
    <row r="25">
      <c r="A25" s="4" t="inlineStr">
        <is>
          <t>Suriname Gold Company [Member]</t>
        </is>
      </c>
    </row>
    <row r="26">
      <c r="A26" s="3" t="inlineStr">
        <is>
          <t>Balance receivable from related parties [Abstract]</t>
        </is>
      </c>
    </row>
    <row r="27">
      <c r="A27" s="4" t="inlineStr">
        <is>
          <t>Amounts receivable, related party transactions</t>
        </is>
      </c>
      <c r="B27" s="5" t="n">
        <v>0</v>
      </c>
      <c r="C27" s="5" t="n">
        <v>135</v>
      </c>
    </row>
    <row r="28">
      <c r="A28" s="4" t="inlineStr">
        <is>
          <t>Newmont Global Employment Limited [Member]</t>
        </is>
      </c>
    </row>
    <row r="29">
      <c r="A29" s="3" t="inlineStr">
        <is>
          <t>Balance receivable from related parties [Abstract]</t>
        </is>
      </c>
    </row>
    <row r="30">
      <c r="A30" s="4" t="inlineStr">
        <is>
          <t>Amounts receivable, related party transactions</t>
        </is>
      </c>
      <c r="B30" s="5" t="n">
        <v>5</v>
      </c>
      <c r="C30" s="5" t="n">
        <v>20</v>
      </c>
    </row>
    <row r="31">
      <c r="A31" s="4" t="inlineStr">
        <is>
          <t>Newmont Peru S.R.L [Member]</t>
        </is>
      </c>
    </row>
    <row r="32">
      <c r="A32" s="3" t="inlineStr">
        <is>
          <t>Balance receivable from related parties [Abstract]</t>
        </is>
      </c>
    </row>
    <row r="33">
      <c r="A33" s="4" t="inlineStr">
        <is>
          <t>Amounts receivable, related party transactions</t>
        </is>
      </c>
      <c r="B33" s="5" t="n">
        <v>22</v>
      </c>
      <c r="C33" s="5" t="n">
        <v>26</v>
      </c>
    </row>
    <row r="34">
      <c r="A34" s="3" t="inlineStr">
        <is>
          <t>Balance payable to related parties [Abstract]</t>
        </is>
      </c>
    </row>
    <row r="35">
      <c r="A35" s="4" t="inlineStr">
        <is>
          <t>Amounts payable, related party transactions</t>
        </is>
      </c>
      <c r="B35" s="5" t="n">
        <v>1033</v>
      </c>
      <c r="C35" s="5" t="n">
        <v>1101</v>
      </c>
    </row>
    <row r="36">
      <c r="A36" s="4" t="inlineStr">
        <is>
          <t>Newmont Technologies Limited [Member]</t>
        </is>
      </c>
    </row>
    <row r="37">
      <c r="A37" s="3" t="inlineStr">
        <is>
          <t>Balance payable to related parties [Abstract]</t>
        </is>
      </c>
    </row>
    <row r="38">
      <c r="A38" s="4" t="inlineStr">
        <is>
          <t>Amounts payable, related party transactions</t>
        </is>
      </c>
      <c r="B38" s="5" t="n">
        <v>142</v>
      </c>
      <c r="C38" s="5" t="n">
        <v>1042</v>
      </c>
    </row>
    <row r="39">
      <c r="A39" s="4" t="inlineStr">
        <is>
          <t>Newmont USA Limited Carlin [Member]</t>
        </is>
      </c>
    </row>
    <row r="40">
      <c r="A40" s="3" t="inlineStr">
        <is>
          <t>Balance payable to related parties [Abstract]</t>
        </is>
      </c>
    </row>
    <row r="41">
      <c r="A41" s="4" t="inlineStr">
        <is>
          <t>Amounts payable, related party transactions</t>
        </is>
      </c>
      <c r="B41" s="5" t="n">
        <v>0</v>
      </c>
      <c r="C41" s="5" t="n">
        <v>3</v>
      </c>
    </row>
    <row r="42">
      <c r="A42" s="4" t="inlineStr">
        <is>
          <t>Others [Member]</t>
        </is>
      </c>
    </row>
    <row r="43">
      <c r="A43" s="3" t="inlineStr">
        <is>
          <t>Balance receivable from related parties [Abstract]</t>
        </is>
      </c>
    </row>
    <row r="44">
      <c r="A44" s="4" t="inlineStr">
        <is>
          <t>Amounts receivable, related party transactions</t>
        </is>
      </c>
      <c r="B44" s="5" t="n">
        <v>-3</v>
      </c>
      <c r="C44" s="5" t="n">
        <v>3</v>
      </c>
    </row>
    <row r="45">
      <c r="A45" s="3" t="inlineStr">
        <is>
          <t>Balance payable to related parties [Abstract]</t>
        </is>
      </c>
    </row>
    <row r="46">
      <c r="A46" s="4" t="inlineStr">
        <is>
          <t>Amounts payable, related party transactions</t>
        </is>
      </c>
      <c r="B46" s="6" t="n">
        <v>10</v>
      </c>
      <c r="C46" s="6" t="n">
        <v>86</v>
      </c>
    </row>
  </sheetData>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companies - Transactions with related parties (Details) - USD ($) $ in Thousands</t>
        </is>
      </c>
      <c r="B1" s="2" t="inlineStr">
        <is>
          <t>12 Months Ended</t>
        </is>
      </c>
    </row>
    <row r="2">
      <c r="B2" s="2" t="inlineStr">
        <is>
          <t>Dec. 31, 2020</t>
        </is>
      </c>
      <c r="C2" s="2" t="inlineStr">
        <is>
          <t>Dec. 31, 2019</t>
        </is>
      </c>
      <c r="D2" s="2" t="inlineStr">
        <is>
          <t>Dec. 31, 2018</t>
        </is>
      </c>
    </row>
    <row r="3">
      <c r="A3" s="3" t="inlineStr">
        <is>
          <t>Related Party Transactions [Abstract]</t>
        </is>
      </c>
    </row>
    <row r="4">
      <c r="A4" s="4" t="inlineStr">
        <is>
          <t>Royalty Expense</t>
        </is>
      </c>
      <c r="B4" s="6" t="n">
        <v>11749</v>
      </c>
      <c r="C4" s="6" t="n">
        <v>12832</v>
      </c>
      <c r="D4" s="6" t="n">
        <v>21388</v>
      </c>
    </row>
    <row r="5">
      <c r="A5" s="4" t="inlineStr">
        <is>
          <t>Minera Yanacocha SRL and subsidiary [Member]</t>
        </is>
      </c>
    </row>
    <row r="6">
      <c r="A6" s="3" t="inlineStr">
        <is>
          <t>Related Party Transactions [Abstract]</t>
        </is>
      </c>
    </row>
    <row r="7">
      <c r="A7" s="4" t="inlineStr">
        <is>
          <t>Royalty Expense</t>
        </is>
      </c>
      <c r="C7" s="5" t="n">
        <v>49000</v>
      </c>
      <c r="D7" s="5" t="n">
        <v>3600</v>
      </c>
    </row>
    <row r="8">
      <c r="A8" s="4" t="inlineStr">
        <is>
          <t>Minera Yanacocha SRL and subsidiary [Member] | S.M.R.L. Chaupiloma Dos de Cajamarca [Member]</t>
        </is>
      </c>
    </row>
    <row r="9">
      <c r="A9" s="3" t="inlineStr">
        <is>
          <t>Related Party Transactions [Abstract]</t>
        </is>
      </c>
    </row>
    <row r="10">
      <c r="A10" s="4" t="inlineStr">
        <is>
          <t>Royalty Expense</t>
        </is>
      </c>
      <c r="B10" s="5" t="n">
        <v>18638</v>
      </c>
      <c r="C10" s="5" t="n">
        <v>22297</v>
      </c>
      <c r="D10" s="5" t="n">
        <v>20385</v>
      </c>
    </row>
    <row r="11">
      <c r="A11" s="4" t="inlineStr">
        <is>
          <t>Minera Yanacocha SRL and subsidiary [Member] | Newmont Peru S.R.L [Member]</t>
        </is>
      </c>
    </row>
    <row r="12">
      <c r="A12" s="3" t="inlineStr">
        <is>
          <t>Services rendered by [Abstract]</t>
        </is>
      </c>
    </row>
    <row r="13">
      <c r="A13" s="4" t="inlineStr">
        <is>
          <t>Expense arising from exploration for and evaluation of mineral resources</t>
        </is>
      </c>
      <c r="B13" s="5" t="n">
        <v>9017</v>
      </c>
      <c r="C13" s="5" t="n">
        <v>10729</v>
      </c>
      <c r="D13" s="5" t="n">
        <v>12837</v>
      </c>
    </row>
    <row r="14">
      <c r="A14" s="4" t="inlineStr">
        <is>
          <t>Minera Yanacocha SRL and subsidiary [Member] | Newmont USA Limited [Member]</t>
        </is>
      </c>
    </row>
    <row r="15">
      <c r="A15" s="3" t="inlineStr">
        <is>
          <t>Services rendered by [Abstract]</t>
        </is>
      </c>
    </row>
    <row r="16">
      <c r="A16" s="4" t="inlineStr">
        <is>
          <t>Expense arising from exploration for and evaluation of mineral resources</t>
        </is>
      </c>
      <c r="B16" s="5" t="n">
        <v>10214</v>
      </c>
      <c r="C16" s="5" t="n">
        <v>4118</v>
      </c>
      <c r="D16" s="5" t="n">
        <v>5381</v>
      </c>
    </row>
    <row r="17">
      <c r="A17" s="4" t="inlineStr">
        <is>
          <t>Minera Yanacocha SRL and subsidiary [Member] | Newmont International Services [Member]</t>
        </is>
      </c>
    </row>
    <row r="18">
      <c r="A18" s="3" t="inlineStr">
        <is>
          <t>Services rendered by [Abstract]</t>
        </is>
      </c>
    </row>
    <row r="19">
      <c r="A19" s="4" t="inlineStr">
        <is>
          <t>Expense arising from exploration for and evaluation of mineral resources</t>
        </is>
      </c>
      <c r="B19" s="6" t="n">
        <v>5264</v>
      </c>
      <c r="C19" s="6" t="n">
        <v>10822</v>
      </c>
      <c r="D19" s="6" t="n">
        <v>5181</v>
      </c>
    </row>
  </sheetData>
  <mergeCells count="2">
    <mergeCell ref="A1:A2"/>
    <mergeCell ref="B1:D1"/>
  </mergeCells>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associates companies - Additional information (Details) - USD ($)</t>
        </is>
      </c>
      <c r="B1" s="2" t="inlineStr">
        <is>
          <t>12 Months Ended</t>
        </is>
      </c>
    </row>
    <row r="2">
      <c r="B2" s="2" t="inlineStr">
        <is>
          <t>Dec. 31, 2020</t>
        </is>
      </c>
      <c r="C2" s="2" t="inlineStr">
        <is>
          <t>Dec. 31, 2019</t>
        </is>
      </c>
    </row>
    <row r="3">
      <c r="A3" s="3" t="inlineStr">
        <is>
          <t>Disclosure Of Transactions with associates companies [Line Items]</t>
        </is>
      </c>
    </row>
    <row r="4">
      <c r="A4" s="4" t="inlineStr">
        <is>
          <t>LIBOR interest rate on accounts receivable</t>
        </is>
      </c>
      <c r="B4" s="4" t="inlineStr">
        <is>
          <t>6.25%</t>
        </is>
      </c>
    </row>
    <row r="5">
      <c r="A5" s="4" t="inlineStr">
        <is>
          <t>Related parties [member]</t>
        </is>
      </c>
    </row>
    <row r="6">
      <c r="A6" s="3" t="inlineStr">
        <is>
          <t>Disclosure Of Transactions with associates companies [Line Items]</t>
        </is>
      </c>
    </row>
    <row r="7">
      <c r="A7" s="4" t="inlineStr">
        <is>
          <t>Amounts receivable, related party transactions</t>
        </is>
      </c>
      <c r="B7" s="6" t="n">
        <v>7000</v>
      </c>
      <c r="C7" s="6" t="n">
        <v>31000</v>
      </c>
    </row>
    <row r="8">
      <c r="A8" s="4" t="inlineStr">
        <is>
          <t>Minera Yanacocha S.R.L. [Member]</t>
        </is>
      </c>
    </row>
    <row r="9">
      <c r="A9" s="3" t="inlineStr">
        <is>
          <t>Disclosure Of Transactions with associates companies [Line Items]</t>
        </is>
      </c>
    </row>
    <row r="10">
      <c r="A10" s="4" t="inlineStr">
        <is>
          <t>Royalty percentage</t>
        </is>
      </c>
      <c r="B10" s="5" t="n">
        <v>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ther Financial Liabilities (debt)</t>
        </is>
      </c>
      <c r="B1" s="2" t="inlineStr">
        <is>
          <t>12 Months Ended</t>
        </is>
      </c>
    </row>
    <row r="2">
      <c r="B2" s="2" t="inlineStr">
        <is>
          <t>Dec. 31, 2020</t>
        </is>
      </c>
    </row>
    <row r="3">
      <c r="A3" s="4" t="inlineStr">
        <is>
          <t>Sociedad Minera Cerro Verde S.A.A. [Member]</t>
        </is>
      </c>
    </row>
    <row r="4">
      <c r="A4" s="3" t="inlineStr">
        <is>
          <t>Disclosure Of Other Financial Liabilities debt [Line Items]</t>
        </is>
      </c>
    </row>
    <row r="5">
      <c r="A5" s="4" t="inlineStr">
        <is>
          <t>Other financial liabilities (debt)</t>
        </is>
      </c>
      <c r="B5" s="4" t="inlineStr">
        <is>
          <t>10. Other financial liabilities (debt)
This item is made up as follows:
December 31, 2020
December 31, 2019
US$(000)
US$(000)
Current debt:
Lease liabilities (a)
10,223
8,855
Non-current debt:
Senior unsecured credit facility (b)
525,000
830,000
Lease liabilities (a)
68,994
76,944
Less : Debt issuance cost
(1,549)
(4,124)
Total non-current debt
592,445
902,820
Total other financial liabilities
602,668
911,675
(a)
The lease liability consists of leased land, buildings and other constructions, and machinery and equipment which are used in mine operations.
2020
2019
US$(000)
US$(000)
Balance at beginning of the year
85,799
95,728
Additions
3,328
550
Accrued interest
4,875
5,242
Payments
(9,376)
(10,479)
Interest payments
(4,875)
(5,242)
Exchange rate effect
(534)
—
Total lease liabilities
79,217
85,799
The following are the amounts recognized in profit or loss:
2020
2019
US$(000)
US$(000)
Depreciation charge of right-of-use assets (see Note 15)
11,320
11,488
Expenses related to variable lease payments, low-value and short-term leases (see Note 15)
7,399
7,069
Interest expense on lease liabilities (see Note 18)
4,875
5,242
23,594
23,799
The Company has certain lease contracts for machinery and equipment used in mine operations that contain variable payments based on the number of hours that machinery or equipment is used in operations.
(b) In March 2014, the Company entered into a five-year, US$1.8 billion senior unsecured credit facility with several banks led by Citibank N.A. as the administrative agent. The disbursements were mainly used to finance a portion of the Company’s expansion project.
In June 2017, the Company entered into an amendment to the senior unsecured credit facility, which extends the maturity and increased the outstanding amount by US$225 million. After the amendment, the balance of the total credit facility was US$1.5 billion. As of December 31, 2020, the Company had repaid US$975 million after the additional repayment of US$305 million in December 2020. For the year ended December 31, 2020, the Company recognized in the statements of comprehensive income, interest expense in the amount of US$22.4 million (US$39.1 million for the year ended December 31, 2019 and US$49.6 million for the year ended December 31, 2018) (see Note 18).
The credit facility calls for amortization in four installments, with 15% of the total facility due on December 31, 2020 (fully repaid as of December 31, 2020), 15% due on June 30, 2021 (fully repaid as of December 31, 2020), 35% due on December 31, 2021 (fully repaid as of December 31, 2020) and 35% due on June 19, 2022 (US$525 million).
Interest on the credit facility is based on the London Interbank Offered Rate (LIBOR) plus a spread (currently 1.9%) based on the Company´s total net debt to earnings before interest, taxes, depreciation and amortization (EBITDA) ratio, as defined in the agreement.
For the year ended December 31, 2020, the Company recognized charges of US$0.9 million in the statements of comprehensive income for issuance costs related to debt extinguishment caused by the early December 2020 payment (US$1.3 million for the year ended December 31, 2019 and US$1.9 million for the year ended December 31, 2018) (see Note 18).
No letters of credit were issued and there are no guarantees provided for the credit facility as of December 31, 2020.
Restrictive Covenants -
The senior unsecured credit facility contains certain financial ratios that the Company must comply with on a quarterly basis, including a total net debt to EBITDA ratio and an interest coverage ratio, which are defined by the agreement. As of December 31, 2020, the Company was in compliance with all of its covenants.
Following is the movement of the changes derived from the financing activities for the year ended December 31, 2020 and 2019:
Long term
Long term
January 01,
to short term
December 31,
to short term
December 31,
2019
Additions
Payments
transfers
Others
2019
Additions
Payments
transfers
Others
2020
US$(000)
US$(000)
US$(000)
US$(000)
US$(000)
US$(000)
US$(000)
US$(000)
US$(000)
US$(000)
US$(000)
Current:
Lease liabilities, see Note 10 (a)
8,119
464
(10,479)
10,751
—
8,855
1,477
(9,376)
9,402
(135)
10,223
Non-current:
Senior unsecured credit facility
1,030,000
—
(200,000)
—
—
830,000
—
(305,000)
—
—
525,000
Debt issuance cost (a)
(7,190)
—
—
—
3,066
(4,124)
—
—
—
2,575
(1,549)
Lease liabilities, see Note 10 (a)
87,609
86
—
(10,751)
—
76,944
1,851
—
(9,402)
(399)
68,994
Total liabilities from financing activities
1,118,538
550
(210,479)
—
3,066
911,675
3,328
(314,376)
—
2,041
602,668
(a)</t>
        </is>
      </c>
    </row>
  </sheetData>
  <mergeCells count="1">
    <mergeCell ref="A1:A2"/>
  </mergeCells>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E813"/>
  <sheetViews>
    <sheetView workbookViewId="0">
      <selection activeCell="A1" sqref="A1"/>
    </sheetView>
  </sheetViews>
  <sheetFormatPr baseColWidth="8" defaultRowHeight="15"/>
  <cols>
    <col width="58" customWidth="1" min="1" max="1"/>
    <col width="16" customWidth="1" min="2" max="2"/>
    <col width="14" customWidth="1" min="3" max="3"/>
    <col width="15" customWidth="1" min="4" max="4"/>
    <col width="14" customWidth="1" min="5" max="5"/>
  </cols>
  <sheetData>
    <row r="1">
      <c r="A1" s="1" t="inlineStr">
        <is>
          <t>Disclosure of information on segments (Details) - USD ($)</t>
        </is>
      </c>
      <c r="B1" s="2" t="inlineStr">
        <is>
          <t>12 Months Ended</t>
        </is>
      </c>
    </row>
    <row r="2">
      <c r="B2" s="2" t="inlineStr">
        <is>
          <t>Dec. 31, 2020</t>
        </is>
      </c>
      <c r="C2" s="2" t="inlineStr">
        <is>
          <t>Dec. 31, 2019</t>
        </is>
      </c>
      <c r="D2" s="2" t="inlineStr">
        <is>
          <t>Dec. 31, 2018</t>
        </is>
      </c>
      <c r="E2" s="2" t="inlineStr">
        <is>
          <t>Dec. 31, 2016</t>
        </is>
      </c>
    </row>
    <row r="3">
      <c r="A3" s="3" t="inlineStr">
        <is>
          <t>Operating income</t>
        </is>
      </c>
    </row>
    <row r="4">
      <c r="A4" s="4" t="inlineStr">
        <is>
          <t>Sale of goods</t>
        </is>
      </c>
      <c r="B4" s="6" t="n">
        <v>637619000</v>
      </c>
      <c r="C4" s="6" t="n">
        <v>821930000</v>
      </c>
      <c r="D4" s="6" t="n">
        <v>1106329000</v>
      </c>
    </row>
    <row r="5">
      <c r="A5" s="4" t="inlineStr">
        <is>
          <t>Sale of services</t>
        </is>
      </c>
      <c r="B5" s="5" t="n">
        <v>20285000</v>
      </c>
      <c r="C5" s="5" t="n">
        <v>23661000</v>
      </c>
      <c r="D5" s="5" t="n">
        <v>24001000</v>
      </c>
    </row>
    <row r="6">
      <c r="A6" s="4" t="inlineStr">
        <is>
          <t>Royalty income</t>
        </is>
      </c>
      <c r="B6" s="5" t="n">
        <v>18638000</v>
      </c>
      <c r="C6" s="5" t="n">
        <v>22297000</v>
      </c>
      <c r="D6" s="5" t="n">
        <v>20385000</v>
      </c>
    </row>
    <row r="7">
      <c r="A7" s="4" t="inlineStr">
        <is>
          <t>Total operating income</t>
        </is>
      </c>
      <c r="B7" s="5" t="n">
        <v>676542000</v>
      </c>
      <c r="C7" s="5" t="n">
        <v>867888000</v>
      </c>
      <c r="D7" s="5" t="n">
        <v>1150715000</v>
      </c>
    </row>
    <row r="8">
      <c r="A8" s="3" t="inlineStr">
        <is>
          <t>Operating costs</t>
        </is>
      </c>
    </row>
    <row r="9">
      <c r="A9" s="4" t="inlineStr">
        <is>
          <t>Cost of sales, excluding depreciation and amortization</t>
        </is>
      </c>
      <c r="B9" s="5" t="n">
        <v>-393888000</v>
      </c>
      <c r="C9" s="5" t="n">
        <v>-512874000</v>
      </c>
      <c r="D9" s="5" t="n">
        <v>-613381000</v>
      </c>
    </row>
    <row r="10">
      <c r="A10" s="4" t="inlineStr">
        <is>
          <t>Unabsorbed cost due to production stoppage</t>
        </is>
      </c>
      <c r="B10" s="5" t="n">
        <v>-27758000</v>
      </c>
      <c r="C10" s="5" t="n">
        <v>0</v>
      </c>
      <c r="D10" s="5" t="n">
        <v>0</v>
      </c>
    </row>
    <row r="11">
      <c r="A11" s="4" t="inlineStr">
        <is>
          <t>Cost of services</t>
        </is>
      </c>
      <c r="B11" s="5" t="n">
        <v>-1554000</v>
      </c>
      <c r="C11" s="5" t="n">
        <v>-3378000</v>
      </c>
      <c r="D11" s="5" t="n">
        <v>-4318000</v>
      </c>
    </row>
    <row r="12">
      <c r="A12" s="4" t="inlineStr">
        <is>
          <t>Exploration in operating units</t>
        </is>
      </c>
      <c r="B12" s="5" t="n">
        <v>-28044000</v>
      </c>
      <c r="C12" s="5" t="n">
        <v>-44163000</v>
      </c>
      <c r="D12" s="5" t="n">
        <v>-89730000</v>
      </c>
    </row>
    <row r="13">
      <c r="A13" s="4" t="inlineStr">
        <is>
          <t>Depreciation and amortization</t>
        </is>
      </c>
      <c r="B13" s="5" t="n">
        <v>-189620000</v>
      </c>
      <c r="C13" s="5" t="n">
        <v>-226335000</v>
      </c>
      <c r="D13" s="5" t="n">
        <v>-238879000</v>
      </c>
    </row>
    <row r="14">
      <c r="A14" s="4" t="inlineStr">
        <is>
          <t>Mining royalties</t>
        </is>
      </c>
      <c r="B14" s="5" t="n">
        <v>-11749000</v>
      </c>
      <c r="C14" s="5" t="n">
        <v>-12832000</v>
      </c>
      <c r="D14" s="5" t="n">
        <v>-21388000</v>
      </c>
    </row>
    <row r="15">
      <c r="A15" s="4" t="inlineStr">
        <is>
          <t>Total operating costs</t>
        </is>
      </c>
      <c r="B15" s="5" t="n">
        <v>-652613000</v>
      </c>
      <c r="C15" s="5" t="n">
        <v>-799582000</v>
      </c>
      <c r="D15" s="5" t="n">
        <v>-967696000</v>
      </c>
    </row>
    <row r="16">
      <c r="A16" s="4" t="inlineStr">
        <is>
          <t>Gross profit (loss)</t>
        </is>
      </c>
      <c r="B16" s="5" t="n">
        <v>23929000</v>
      </c>
      <c r="C16" s="5" t="n">
        <v>68306000</v>
      </c>
      <c r="D16" s="5" t="n">
        <v>183019000</v>
      </c>
    </row>
    <row r="17">
      <c r="A17" s="3" t="inlineStr">
        <is>
          <t>Operating expenses, net</t>
        </is>
      </c>
    </row>
    <row r="18">
      <c r="A18" s="4" t="inlineStr">
        <is>
          <t>Administrative expenses</t>
        </is>
      </c>
      <c r="B18" s="5" t="n">
        <v>-67185000</v>
      </c>
      <c r="C18" s="5" t="n">
        <v>76297000</v>
      </c>
      <c r="D18" s="5" t="n">
        <v>-77099000</v>
      </c>
    </row>
    <row r="19">
      <c r="A19" s="4" t="inlineStr">
        <is>
          <t>Selling expenses</t>
        </is>
      </c>
      <c r="B19" s="5" t="n">
        <v>-18533000</v>
      </c>
      <c r="C19" s="5" t="n">
        <v>-24313000</v>
      </c>
      <c r="D19" s="5" t="n">
        <v>-26948000</v>
      </c>
    </row>
    <row r="20">
      <c r="A20" s="4" t="inlineStr">
        <is>
          <t>Write-off of stripping activity asset</t>
        </is>
      </c>
      <c r="B20" s="5" t="n">
        <v>-11633000</v>
      </c>
      <c r="C20" s="5" t="n">
        <v>0</v>
      </c>
      <c r="D20" s="5" t="n">
        <v>0</v>
      </c>
    </row>
    <row r="21">
      <c r="A21" s="4" t="inlineStr">
        <is>
          <t>Exploration in non-operating areas</t>
        </is>
      </c>
      <c r="B21" s="5" t="n">
        <v>-8475000</v>
      </c>
      <c r="C21" s="5" t="n">
        <v>-11879000</v>
      </c>
      <c r="D21" s="5" t="n">
        <v>-36307000</v>
      </c>
    </row>
    <row r="22">
      <c r="A22" s="4" t="inlineStr">
        <is>
          <t>Reversal of contingent and others</t>
        </is>
      </c>
      <c r="D22" s="5" t="n">
        <v>-11248000</v>
      </c>
    </row>
    <row r="23">
      <c r="A23" s="4" t="inlineStr">
        <is>
          <t>Impairment recovery (loss) of long-lived assets</t>
        </is>
      </c>
      <c r="B23" s="5" t="n">
        <v>2083000</v>
      </c>
      <c r="C23" s="5" t="n">
        <v>-2083000</v>
      </c>
      <c r="D23" s="5" t="n">
        <v>5693000</v>
      </c>
    </row>
    <row r="24">
      <c r="A24" s="4" t="inlineStr">
        <is>
          <t>Impairment loss of long-lived assets</t>
        </is>
      </c>
      <c r="E24" s="6" t="n">
        <v>0</v>
      </c>
    </row>
    <row r="25">
      <c r="A25" s="4" t="inlineStr">
        <is>
          <t>Provision for contingencies and others</t>
        </is>
      </c>
      <c r="B25" s="5" t="n">
        <v>-4150000</v>
      </c>
      <c r="C25" s="5" t="n">
        <v>2968000</v>
      </c>
      <c r="D25" s="5" t="n">
        <v>11248000</v>
      </c>
    </row>
    <row r="26">
      <c r="A26" s="4" t="inlineStr">
        <is>
          <t>Other, net</t>
        </is>
      </c>
      <c r="B26" s="5" t="n">
        <v>2690000</v>
      </c>
      <c r="C26" s="5" t="n">
        <v>14715000</v>
      </c>
      <c r="D26" s="5" t="n">
        <v>-1308000</v>
      </c>
    </row>
    <row r="27">
      <c r="A27" s="4" t="inlineStr">
        <is>
          <t>Total operating expenses, net</t>
        </is>
      </c>
      <c r="B27" s="5" t="n">
        <v>-105203000</v>
      </c>
      <c r="C27" s="5" t="n">
        <v>-126319000</v>
      </c>
      <c r="D27" s="5" t="n">
        <v>-124721000</v>
      </c>
    </row>
    <row r="28">
      <c r="A28" s="4" t="inlineStr">
        <is>
          <t>Total operating expenses, net</t>
        </is>
      </c>
      <c r="C28" s="5" t="n">
        <v>-126319000</v>
      </c>
    </row>
    <row r="29">
      <c r="A29" s="4" t="inlineStr">
        <is>
          <t>Operating profit (loss)</t>
        </is>
      </c>
      <c r="B29" s="5" t="n">
        <v>-81274000</v>
      </c>
      <c r="C29" s="5" t="n">
        <v>-58013000</v>
      </c>
      <c r="D29" s="5" t="n">
        <v>58298000</v>
      </c>
    </row>
    <row r="30">
      <c r="A30" s="3" t="inlineStr">
        <is>
          <t>Other income (expense),net</t>
        </is>
      </c>
    </row>
    <row r="31">
      <c r="A31" s="4" t="inlineStr">
        <is>
          <t>Finance income</t>
        </is>
      </c>
      <c r="B31" s="5" t="n">
        <v>2411000</v>
      </c>
      <c r="C31" s="5" t="n">
        <v>9675000</v>
      </c>
      <c r="D31" s="5" t="n">
        <v>9685000</v>
      </c>
    </row>
    <row r="32">
      <c r="A32" s="4" t="inlineStr">
        <is>
          <t>Net gain (loss) from currency exchange difference</t>
        </is>
      </c>
      <c r="B32" s="5" t="n">
        <v>-4116000</v>
      </c>
      <c r="C32" s="5" t="n">
        <v>-734000</v>
      </c>
      <c r="D32" s="5" t="n">
        <v>-1384000</v>
      </c>
    </row>
    <row r="33">
      <c r="A33" s="4" t="inlineStr">
        <is>
          <t>Share in the results of associates and joint ventures</t>
        </is>
      </c>
      <c r="B33" s="5" t="n">
        <v>-9517000</v>
      </c>
      <c r="C33" s="5" t="n">
        <v>47710000</v>
      </c>
      <c r="D33" s="5" t="n">
        <v>1144000</v>
      </c>
    </row>
    <row r="34">
      <c r="A34" s="4" t="inlineStr">
        <is>
          <t>Finance costs</t>
        </is>
      </c>
      <c r="B34" s="5" t="n">
        <v>-37822000</v>
      </c>
      <c r="C34" s="5" t="n">
        <v>-42173000</v>
      </c>
      <c r="D34" s="5" t="n">
        <v>-38422000</v>
      </c>
    </row>
    <row r="35">
      <c r="A35" s="4" t="inlineStr">
        <is>
          <t>Profit (loss) before income tax</t>
        </is>
      </c>
      <c r="B35" s="5" t="n">
        <v>-130318000</v>
      </c>
      <c r="C35" s="5" t="n">
        <v>-43535000</v>
      </c>
      <c r="D35" s="5" t="n">
        <v>27033000</v>
      </c>
    </row>
    <row r="36">
      <c r="A36" s="4" t="inlineStr">
        <is>
          <t>Income tax expense or income</t>
        </is>
      </c>
      <c r="B36" s="5" t="n">
        <v>25430000</v>
      </c>
      <c r="C36" s="5" t="n">
        <v>-25590000</v>
      </c>
      <c r="D36" s="5" t="n">
        <v>26879000</v>
      </c>
    </row>
    <row r="37">
      <c r="A37" s="4" t="inlineStr">
        <is>
          <t>Current income tax</t>
        </is>
      </c>
      <c r="B37" s="5" t="n">
        <v>-9924000</v>
      </c>
      <c r="C37" s="5" t="n">
        <v>-11911000</v>
      </c>
      <c r="D37" s="5" t="n">
        <v>-16882000</v>
      </c>
    </row>
    <row r="38">
      <c r="A38" s="4" t="inlineStr">
        <is>
          <t>Deferred Income tax</t>
        </is>
      </c>
      <c r="B38" s="5" t="n">
        <v>-15506000</v>
      </c>
      <c r="C38" s="5" t="n">
        <v>37501000</v>
      </c>
      <c r="D38" s="5" t="n">
        <v>-9997000</v>
      </c>
    </row>
    <row r="39">
      <c r="A39" s="4" t="inlineStr">
        <is>
          <t>Profit (loss) from continued operations</t>
        </is>
      </c>
      <c r="B39" s="5" t="n">
        <v>-155748000</v>
      </c>
      <c r="C39" s="5" t="n">
        <v>-17945000</v>
      </c>
      <c r="D39" s="5" t="n">
        <v>154000</v>
      </c>
    </row>
    <row r="40">
      <c r="A40" s="4" t="inlineStr">
        <is>
          <t>Loss from discontinued operations</t>
        </is>
      </c>
      <c r="B40" s="5" t="n">
        <v>5409000</v>
      </c>
      <c r="C40" s="5" t="n">
        <v>-10514000</v>
      </c>
      <c r="D40" s="5" t="n">
        <v>-11808000</v>
      </c>
    </row>
    <row r="41">
      <c r="A41" s="4" t="inlineStr">
        <is>
          <t>Profit for the period</t>
        </is>
      </c>
      <c r="B41" s="5" t="n">
        <v>-150339000</v>
      </c>
      <c r="C41" s="5" t="n">
        <v>-28459000</v>
      </c>
      <c r="D41" s="5" t="n">
        <v>-11654000</v>
      </c>
    </row>
    <row r="42">
      <c r="A42" s="4" t="inlineStr">
        <is>
          <t>Total assets</t>
        </is>
      </c>
      <c r="B42" s="5" t="n">
        <v>3979617000</v>
      </c>
      <c r="C42" s="5" t="n">
        <v>4107274000</v>
      </c>
      <c r="D42" s="5" t="n">
        <v>4217221000</v>
      </c>
    </row>
    <row r="43">
      <c r="A43" s="4" t="inlineStr">
        <is>
          <t>Total liability</t>
        </is>
      </c>
      <c r="B43" s="5" t="n">
        <v>1179760000</v>
      </c>
      <c r="C43" s="5" t="n">
        <v>1139074000</v>
      </c>
      <c r="D43" s="5" t="n">
        <v>1187656000</v>
      </c>
    </row>
    <row r="44">
      <c r="A44" s="3" t="inlineStr">
        <is>
          <t>Other segment information</t>
        </is>
      </c>
    </row>
    <row r="45">
      <c r="A45" s="4" t="inlineStr">
        <is>
          <t>Investment in associates</t>
        </is>
      </c>
      <c r="B45" s="5" t="n">
        <v>1488775000</v>
      </c>
      <c r="C45" s="5" t="n">
        <v>1488247000</v>
      </c>
      <c r="D45" s="5" t="n">
        <v>1473382000</v>
      </c>
    </row>
    <row r="46">
      <c r="A46" s="4" t="inlineStr">
        <is>
          <t>Capital Expenditures</t>
        </is>
      </c>
      <c r="B46" s="5" t="n">
        <v>71546000</v>
      </c>
      <c r="C46" s="5" t="n">
        <v>102627000</v>
      </c>
      <c r="D46" s="5" t="n">
        <v>111270000</v>
      </c>
    </row>
    <row r="47">
      <c r="A47" s="4" t="inlineStr">
        <is>
          <t>Changes in estimates of mine closures plans</t>
        </is>
      </c>
      <c r="B47" s="5" t="n">
        <v>31558000</v>
      </c>
      <c r="C47" s="5" t="n">
        <v>26722000</v>
      </c>
      <c r="D47" s="5" t="n">
        <v>42874000</v>
      </c>
    </row>
    <row r="48">
      <c r="A48" s="4" t="inlineStr">
        <is>
          <t>Fair value for contingent consideration liability</t>
        </is>
      </c>
      <c r="B48" s="5" t="n">
        <v>-5690000</v>
      </c>
      <c r="C48" s="5" t="n">
        <v>-655000</v>
      </c>
      <c r="D48" s="5" t="n">
        <v>1815000</v>
      </c>
    </row>
    <row r="49">
      <c r="A49" s="4" t="inlineStr">
        <is>
          <t>Accounts receivable from sale of assets</t>
        </is>
      </c>
      <c r="B49" s="5" t="n">
        <v>8233000</v>
      </c>
      <c r="C49" s="5" t="n">
        <v>21648000</v>
      </c>
      <c r="D49" s="5" t="n">
        <v>2715000</v>
      </c>
    </row>
    <row r="50">
      <c r="A50" s="4" t="inlineStr">
        <is>
          <t>Exploration and development mining projects [Member]</t>
        </is>
      </c>
    </row>
    <row r="51">
      <c r="A51" s="3" t="inlineStr">
        <is>
          <t>Operating income</t>
        </is>
      </c>
    </row>
    <row r="52">
      <c r="A52" s="4" t="inlineStr">
        <is>
          <t>Sale of goods</t>
        </is>
      </c>
      <c r="C52" s="5" t="n">
        <v>0</v>
      </c>
    </row>
    <row r="53">
      <c r="A53" s="4" t="inlineStr">
        <is>
          <t>Sale of services</t>
        </is>
      </c>
      <c r="C53" s="5" t="n">
        <v>0</v>
      </c>
    </row>
    <row r="54">
      <c r="A54" s="4" t="inlineStr">
        <is>
          <t>Royalty income</t>
        </is>
      </c>
      <c r="C54" s="5" t="n">
        <v>0</v>
      </c>
    </row>
    <row r="55">
      <c r="A55" s="4" t="inlineStr">
        <is>
          <t>Total operating income</t>
        </is>
      </c>
      <c r="C55" s="5" t="n">
        <v>0</v>
      </c>
    </row>
    <row r="56">
      <c r="A56" s="3" t="inlineStr">
        <is>
          <t>Operating costs</t>
        </is>
      </c>
    </row>
    <row r="57">
      <c r="A57" s="4" t="inlineStr">
        <is>
          <t>Cost of sales, excluding depreciation and amortization</t>
        </is>
      </c>
      <c r="C57" s="5" t="n">
        <v>0</v>
      </c>
    </row>
    <row r="58">
      <c r="A58" s="4" t="inlineStr">
        <is>
          <t>Cost of services</t>
        </is>
      </c>
      <c r="C58" s="5" t="n">
        <v>0</v>
      </c>
    </row>
    <row r="59">
      <c r="A59" s="4" t="inlineStr">
        <is>
          <t>Exploration in operating units</t>
        </is>
      </c>
      <c r="C59" s="5" t="n">
        <v>0</v>
      </c>
    </row>
    <row r="60">
      <c r="A60" s="4" t="inlineStr">
        <is>
          <t>Depreciation and amortization</t>
        </is>
      </c>
      <c r="C60" s="5" t="n">
        <v>0</v>
      </c>
    </row>
    <row r="61">
      <c r="A61" s="4" t="inlineStr">
        <is>
          <t>Mining royalties</t>
        </is>
      </c>
      <c r="C61" s="5" t="n">
        <v>0</v>
      </c>
    </row>
    <row r="62">
      <c r="A62" s="4" t="inlineStr">
        <is>
          <t>Total operating costs</t>
        </is>
      </c>
      <c r="C62" s="5" t="n">
        <v>0</v>
      </c>
    </row>
    <row r="63">
      <c r="A63" s="4" t="inlineStr">
        <is>
          <t>Gross profit (loss)</t>
        </is>
      </c>
      <c r="C63" s="5" t="n">
        <v>0</v>
      </c>
    </row>
    <row r="64">
      <c r="A64" s="3" t="inlineStr">
        <is>
          <t>Operating expenses, net</t>
        </is>
      </c>
    </row>
    <row r="65">
      <c r="A65" s="4" t="inlineStr">
        <is>
          <t>Administrative expenses</t>
        </is>
      </c>
      <c r="B65" s="5" t="n">
        <v>-1649000</v>
      </c>
      <c r="C65" s="5" t="n">
        <v>2416000</v>
      </c>
      <c r="D65" s="5" t="n">
        <v>-3143000</v>
      </c>
    </row>
    <row r="66">
      <c r="A66" s="4" t="inlineStr">
        <is>
          <t>Selling expenses</t>
        </is>
      </c>
      <c r="C66" s="5" t="n">
        <v>0</v>
      </c>
    </row>
    <row r="67">
      <c r="A67" s="4" t="inlineStr">
        <is>
          <t>Exploration in non-operating areas</t>
        </is>
      </c>
      <c r="C67" s="5" t="n">
        <v>90000</v>
      </c>
      <c r="D67" s="5" t="n">
        <v>-2883000</v>
      </c>
    </row>
    <row r="68">
      <c r="A68" s="4" t="inlineStr">
        <is>
          <t>Reversal of contingent and others</t>
        </is>
      </c>
      <c r="D68" s="5" t="n">
        <v>-6130000</v>
      </c>
    </row>
    <row r="69">
      <c r="A69" s="4" t="inlineStr">
        <is>
          <t>Impairment recovery (loss) of long-lived assets</t>
        </is>
      </c>
      <c r="C69" s="5" t="n">
        <v>0</v>
      </c>
    </row>
    <row r="70">
      <c r="A70" s="4" t="inlineStr">
        <is>
          <t>Provision for contingencies and others</t>
        </is>
      </c>
      <c r="B70" s="5" t="n">
        <v>33000</v>
      </c>
      <c r="C70" s="5" t="n">
        <v>-40000</v>
      </c>
    </row>
    <row r="71">
      <c r="A71" s="4" t="inlineStr">
        <is>
          <t>Other, net</t>
        </is>
      </c>
      <c r="B71" s="5" t="n">
        <v>-593000</v>
      </c>
      <c r="C71" s="5" t="n">
        <v>419000</v>
      </c>
      <c r="D71" s="5" t="n">
        <v>138000</v>
      </c>
    </row>
    <row r="72">
      <c r="A72" s="4" t="inlineStr">
        <is>
          <t>Total operating expenses, net</t>
        </is>
      </c>
      <c r="B72" s="5" t="n">
        <v>-2209000</v>
      </c>
      <c r="D72" s="5" t="n">
        <v>242000</v>
      </c>
    </row>
    <row r="73">
      <c r="A73" s="4" t="inlineStr">
        <is>
          <t>Total operating expenses, net</t>
        </is>
      </c>
      <c r="C73" s="5" t="n">
        <v>-2965000</v>
      </c>
    </row>
    <row r="74">
      <c r="A74" s="4" t="inlineStr">
        <is>
          <t>Operating profit (loss)</t>
        </is>
      </c>
      <c r="B74" s="5" t="n">
        <v>-2209000</v>
      </c>
      <c r="C74" s="5" t="n">
        <v>-2965000</v>
      </c>
      <c r="D74" s="5" t="n">
        <v>242000</v>
      </c>
    </row>
    <row r="75">
      <c r="A75" s="3" t="inlineStr">
        <is>
          <t>Other income (expense),net</t>
        </is>
      </c>
    </row>
    <row r="76">
      <c r="A76" s="4" t="inlineStr">
        <is>
          <t>Finance income</t>
        </is>
      </c>
      <c r="B76" s="5" t="n">
        <v>1000</v>
      </c>
      <c r="C76" s="5" t="n">
        <v>14000</v>
      </c>
    </row>
    <row r="77">
      <c r="A77" s="4" t="inlineStr">
        <is>
          <t>Net gain (loss) from currency exchange difference</t>
        </is>
      </c>
      <c r="B77" s="5" t="n">
        <v>-808000</v>
      </c>
      <c r="C77" s="5" t="n">
        <v>-156000</v>
      </c>
      <c r="D77" s="5" t="n">
        <v>-846000</v>
      </c>
    </row>
    <row r="78">
      <c r="A78" s="4" t="inlineStr">
        <is>
          <t>Share in the results of associates and joint ventures</t>
        </is>
      </c>
      <c r="C78" s="5" t="n">
        <v>0</v>
      </c>
    </row>
    <row r="79">
      <c r="A79" s="4" t="inlineStr">
        <is>
          <t>Finance costs</t>
        </is>
      </c>
      <c r="B79" s="5" t="n">
        <v>-387000</v>
      </c>
      <c r="C79" s="5" t="n">
        <v>-561000</v>
      </c>
      <c r="D79" s="5" t="n">
        <v>-222000</v>
      </c>
    </row>
    <row r="80">
      <c r="A80" s="4" t="inlineStr">
        <is>
          <t>Profit (loss) before income tax</t>
        </is>
      </c>
      <c r="B80" s="5" t="n">
        <v>-3403000</v>
      </c>
      <c r="C80" s="5" t="n">
        <v>-3668000</v>
      </c>
      <c r="D80" s="5" t="n">
        <v>-826000</v>
      </c>
    </row>
    <row r="81">
      <c r="A81" s="4" t="inlineStr">
        <is>
          <t>Current income tax</t>
        </is>
      </c>
      <c r="C81" s="5" t="n">
        <v>0</v>
      </c>
    </row>
    <row r="82">
      <c r="A82" s="4" t="inlineStr">
        <is>
          <t>Deferred Income tax</t>
        </is>
      </c>
      <c r="C82" s="5" t="n">
        <v>0</v>
      </c>
    </row>
    <row r="83">
      <c r="A83" s="4" t="inlineStr">
        <is>
          <t>Profit (loss) from continued operations</t>
        </is>
      </c>
      <c r="B83" s="5" t="n">
        <v>-3403000</v>
      </c>
      <c r="C83" s="5" t="n">
        <v>-3668000</v>
      </c>
      <c r="D83" s="5" t="n">
        <v>-826000</v>
      </c>
    </row>
    <row r="84">
      <c r="A84" s="4" t="inlineStr">
        <is>
          <t>Loss from discontinued operations</t>
        </is>
      </c>
      <c r="C84" s="5" t="n">
        <v>0</v>
      </c>
    </row>
    <row r="85">
      <c r="A85" s="4" t="inlineStr">
        <is>
          <t>Profit for the period</t>
        </is>
      </c>
      <c r="C85" s="5" t="n">
        <v>0</v>
      </c>
    </row>
    <row r="86">
      <c r="A86" s="4" t="inlineStr">
        <is>
          <t>Total assets</t>
        </is>
      </c>
      <c r="B86" s="5" t="n">
        <v>425731000</v>
      </c>
      <c r="C86" s="5" t="n">
        <v>398838000</v>
      </c>
      <c r="D86" s="5" t="n">
        <v>372344000</v>
      </c>
    </row>
    <row r="87">
      <c r="A87" s="4" t="inlineStr">
        <is>
          <t>Total liability</t>
        </is>
      </c>
      <c r="B87" s="5" t="n">
        <v>22695000</v>
      </c>
      <c r="C87" s="5" t="n">
        <v>23223000</v>
      </c>
      <c r="D87" s="5" t="n">
        <v>18986000</v>
      </c>
    </row>
    <row r="88">
      <c r="A88" s="3" t="inlineStr">
        <is>
          <t>Other segment information</t>
        </is>
      </c>
    </row>
    <row r="89">
      <c r="A89" s="4" t="inlineStr">
        <is>
          <t>Investment in associates</t>
        </is>
      </c>
      <c r="C89" s="5" t="n">
        <v>0</v>
      </c>
    </row>
    <row r="90">
      <c r="A90" s="4" t="inlineStr">
        <is>
          <t>Capital Expenditures</t>
        </is>
      </c>
      <c r="B90" s="5" t="n">
        <v>24648000</v>
      </c>
      <c r="C90" s="5" t="n">
        <v>26494000</v>
      </c>
      <c r="D90" s="5" t="n">
        <v>17141000</v>
      </c>
    </row>
    <row r="91">
      <c r="A91" s="4" t="inlineStr">
        <is>
          <t>Changes in estimates of mine closures plans</t>
        </is>
      </c>
      <c r="B91" s="5" t="n">
        <v>808000</v>
      </c>
      <c r="C91" s="5" t="n">
        <v>0</v>
      </c>
      <c r="D91" s="5" t="n">
        <v>9063000</v>
      </c>
    </row>
    <row r="92">
      <c r="A92" s="4" t="inlineStr">
        <is>
          <t>Fair value for contingent consideration liability</t>
        </is>
      </c>
      <c r="C92" s="5" t="n">
        <v>0</v>
      </c>
      <c r="D92" s="5" t="n">
        <v>1815000</v>
      </c>
    </row>
    <row r="93">
      <c r="A93" s="4" t="inlineStr">
        <is>
          <t>Accounts receivable from sale of assets</t>
        </is>
      </c>
      <c r="C93" s="5" t="n">
        <v>0</v>
      </c>
    </row>
    <row r="94">
      <c r="A94" s="4" t="inlineStr">
        <is>
          <t>Energy generation and transmission [Member]</t>
        </is>
      </c>
    </row>
    <row r="95">
      <c r="A95" s="3" t="inlineStr">
        <is>
          <t>Operating income</t>
        </is>
      </c>
    </row>
    <row r="96">
      <c r="A96" s="4" t="inlineStr">
        <is>
          <t>Sale of goods</t>
        </is>
      </c>
      <c r="C96" s="5" t="n">
        <v>0</v>
      </c>
    </row>
    <row r="97">
      <c r="A97" s="4" t="inlineStr">
        <is>
          <t>Sale of services</t>
        </is>
      </c>
      <c r="B97" s="5" t="n">
        <v>48254000</v>
      </c>
      <c r="C97" s="5" t="n">
        <v>59690000</v>
      </c>
      <c r="D97" s="5" t="n">
        <v>62962000</v>
      </c>
    </row>
    <row r="98">
      <c r="A98" s="4" t="inlineStr">
        <is>
          <t>Royalty income</t>
        </is>
      </c>
      <c r="C98" s="5" t="n">
        <v>0</v>
      </c>
    </row>
    <row r="99">
      <c r="A99" s="4" t="inlineStr">
        <is>
          <t>Total operating income</t>
        </is>
      </c>
      <c r="B99" s="5" t="n">
        <v>48254000</v>
      </c>
      <c r="C99" s="5" t="n">
        <v>59690000</v>
      </c>
      <c r="D99" s="5" t="n">
        <v>62962000</v>
      </c>
    </row>
    <row r="100">
      <c r="A100" s="3" t="inlineStr">
        <is>
          <t>Operating costs</t>
        </is>
      </c>
    </row>
    <row r="101">
      <c r="A101" s="4" t="inlineStr">
        <is>
          <t>Cost of sales, excluding depreciation and amortization</t>
        </is>
      </c>
      <c r="C101" s="5" t="n">
        <v>0</v>
      </c>
    </row>
    <row r="102">
      <c r="A102" s="4" t="inlineStr">
        <is>
          <t>Cost of services</t>
        </is>
      </c>
      <c r="B102" s="5" t="n">
        <v>-17868000</v>
      </c>
      <c r="C102" s="5" t="n">
        <v>-22209000</v>
      </c>
      <c r="D102" s="5" t="n">
        <v>-25499000</v>
      </c>
    </row>
    <row r="103">
      <c r="A103" s="4" t="inlineStr">
        <is>
          <t>Exploration in operating units</t>
        </is>
      </c>
      <c r="C103" s="5" t="n">
        <v>0</v>
      </c>
    </row>
    <row r="104">
      <c r="A104" s="4" t="inlineStr">
        <is>
          <t>Depreciation and amortization</t>
        </is>
      </c>
      <c r="B104" s="5" t="n">
        <v>-9347000</v>
      </c>
      <c r="C104" s="5" t="n">
        <v>-10075000</v>
      </c>
      <c r="D104" s="5" t="n">
        <v>-10248000</v>
      </c>
    </row>
    <row r="105">
      <c r="A105" s="4" t="inlineStr">
        <is>
          <t>Mining royalties</t>
        </is>
      </c>
      <c r="C105" s="5" t="n">
        <v>0</v>
      </c>
    </row>
    <row r="106">
      <c r="A106" s="4" t="inlineStr">
        <is>
          <t>Total operating costs</t>
        </is>
      </c>
      <c r="B106" s="5" t="n">
        <v>-27215000</v>
      </c>
      <c r="C106" s="5" t="n">
        <v>-32284000</v>
      </c>
      <c r="D106" s="5" t="n">
        <v>-35747000</v>
      </c>
    </row>
    <row r="107">
      <c r="A107" s="4" t="inlineStr">
        <is>
          <t>Gross profit (loss)</t>
        </is>
      </c>
      <c r="B107" s="5" t="n">
        <v>21039000</v>
      </c>
      <c r="C107" s="5" t="n">
        <v>27406000</v>
      </c>
      <c r="D107" s="5" t="n">
        <v>27215000</v>
      </c>
    </row>
    <row r="108">
      <c r="A108" s="3" t="inlineStr">
        <is>
          <t>Operating expenses, net</t>
        </is>
      </c>
    </row>
    <row r="109">
      <c r="A109" s="4" t="inlineStr">
        <is>
          <t>Administrative expenses</t>
        </is>
      </c>
      <c r="B109" s="5" t="n">
        <v>-2863000</v>
      </c>
      <c r="C109" s="5" t="n">
        <v>4073000</v>
      </c>
      <c r="D109" s="5" t="n">
        <v>-3972000</v>
      </c>
    </row>
    <row r="110">
      <c r="A110" s="4" t="inlineStr">
        <is>
          <t>Selling expenses</t>
        </is>
      </c>
      <c r="B110" s="5" t="n">
        <v>-784000</v>
      </c>
      <c r="C110" s="5" t="n">
        <v>-1115000</v>
      </c>
      <c r="D110" s="5" t="n">
        <v>-1173000</v>
      </c>
    </row>
    <row r="111">
      <c r="A111" s="4" t="inlineStr">
        <is>
          <t>Exploration in non-operating areas</t>
        </is>
      </c>
      <c r="C111" s="5" t="n">
        <v>0</v>
      </c>
    </row>
    <row r="112">
      <c r="A112" s="4" t="inlineStr">
        <is>
          <t>Reversal of contingent and others</t>
        </is>
      </c>
      <c r="D112" s="5" t="n">
        <v>56000</v>
      </c>
    </row>
    <row r="113">
      <c r="A113" s="4" t="inlineStr">
        <is>
          <t>Impairment recovery (loss) of long-lived assets</t>
        </is>
      </c>
      <c r="C113" s="5" t="n">
        <v>0</v>
      </c>
    </row>
    <row r="114">
      <c r="A114" s="4" t="inlineStr">
        <is>
          <t>Provision for contingencies and others</t>
        </is>
      </c>
      <c r="B114" s="5" t="n">
        <v>501000</v>
      </c>
      <c r="C114" s="5" t="n">
        <v>166000</v>
      </c>
    </row>
    <row r="115">
      <c r="A115" s="4" t="inlineStr">
        <is>
          <t>Other, net</t>
        </is>
      </c>
      <c r="B115" s="5" t="n">
        <v>796000</v>
      </c>
      <c r="C115" s="5" t="n">
        <v>-13813000</v>
      </c>
      <c r="D115" s="5" t="n">
        <v>562000</v>
      </c>
    </row>
    <row r="116">
      <c r="A116" s="4" t="inlineStr">
        <is>
          <t>Total operating expenses, net</t>
        </is>
      </c>
      <c r="B116" s="5" t="n">
        <v>-2350000</v>
      </c>
      <c r="D116" s="5" t="n">
        <v>-4639000</v>
      </c>
    </row>
    <row r="117">
      <c r="A117" s="4" t="inlineStr">
        <is>
          <t>Total operating expenses, net</t>
        </is>
      </c>
      <c r="C117" s="5" t="n">
        <v>8791000</v>
      </c>
    </row>
    <row r="118">
      <c r="A118" s="4" t="inlineStr">
        <is>
          <t>Operating profit (loss)</t>
        </is>
      </c>
      <c r="B118" s="5" t="n">
        <v>18689000</v>
      </c>
      <c r="C118" s="5" t="n">
        <v>36197000</v>
      </c>
      <c r="D118" s="5" t="n">
        <v>22576000</v>
      </c>
    </row>
    <row r="119">
      <c r="A119" s="3" t="inlineStr">
        <is>
          <t>Other income (expense),net</t>
        </is>
      </c>
    </row>
    <row r="120">
      <c r="A120" s="4" t="inlineStr">
        <is>
          <t>Finance income</t>
        </is>
      </c>
      <c r="B120" s="5" t="n">
        <v>1622000</v>
      </c>
      <c r="C120" s="5" t="n">
        <v>263000</v>
      </c>
      <c r="D120" s="5" t="n">
        <v>179000</v>
      </c>
    </row>
    <row r="121">
      <c r="A121" s="4" t="inlineStr">
        <is>
          <t>Net gain (loss) from currency exchange difference</t>
        </is>
      </c>
      <c r="B121" s="5" t="n">
        <v>-402000</v>
      </c>
      <c r="C121" s="5" t="n">
        <v>62000</v>
      </c>
      <c r="D121" s="5" t="n">
        <v>-346000</v>
      </c>
    </row>
    <row r="122">
      <c r="A122" s="4" t="inlineStr">
        <is>
          <t>Share in the results of associates and joint ventures</t>
        </is>
      </c>
      <c r="B122" s="5" t="n">
        <v>4331000</v>
      </c>
      <c r="C122" s="5" t="n">
        <v>10374000</v>
      </c>
      <c r="D122" s="5" t="n">
        <v>-8589000</v>
      </c>
    </row>
    <row r="123">
      <c r="A123" s="4" t="inlineStr">
        <is>
          <t>Finance costs</t>
        </is>
      </c>
      <c r="B123" s="5" t="n">
        <v>-4690000</v>
      </c>
      <c r="C123" s="5" t="n">
        <v>-7483000</v>
      </c>
      <c r="D123" s="5" t="n">
        <v>-7576000</v>
      </c>
    </row>
    <row r="124">
      <c r="A124" s="4" t="inlineStr">
        <is>
          <t>Profit (loss) before income tax</t>
        </is>
      </c>
      <c r="B124" s="5" t="n">
        <v>19550000</v>
      </c>
      <c r="C124" s="5" t="n">
        <v>39413000</v>
      </c>
      <c r="D124" s="5" t="n">
        <v>23422000</v>
      </c>
    </row>
    <row r="125">
      <c r="A125" s="4" t="inlineStr">
        <is>
          <t>Current income tax</t>
        </is>
      </c>
      <c r="B125" s="5" t="n">
        <v>-780000</v>
      </c>
      <c r="C125" s="5" t="n">
        <v>4044000</v>
      </c>
    </row>
    <row r="126">
      <c r="A126" s="4" t="inlineStr">
        <is>
          <t>Deferred Income tax</t>
        </is>
      </c>
      <c r="B126" s="5" t="n">
        <v>-9388000</v>
      </c>
      <c r="C126" s="5" t="n">
        <v>-5515000</v>
      </c>
      <c r="D126" s="5" t="n">
        <v>-7584000</v>
      </c>
    </row>
    <row r="127">
      <c r="A127" s="4" t="inlineStr">
        <is>
          <t>Profit (loss) from continued operations</t>
        </is>
      </c>
      <c r="B127" s="5" t="n">
        <v>9382000</v>
      </c>
      <c r="C127" s="5" t="n">
        <v>29854000</v>
      </c>
      <c r="D127" s="5" t="n">
        <v>15838000</v>
      </c>
    </row>
    <row r="128">
      <c r="A128" s="4" t="inlineStr">
        <is>
          <t>Loss from discontinued operations</t>
        </is>
      </c>
      <c r="C128" s="5" t="n">
        <v>0</v>
      </c>
    </row>
    <row r="129">
      <c r="A129" s="4" t="inlineStr">
        <is>
          <t>Profit for the period</t>
        </is>
      </c>
      <c r="C129" s="5" t="n">
        <v>0</v>
      </c>
    </row>
    <row r="130">
      <c r="A130" s="4" t="inlineStr">
        <is>
          <t>Total assets</t>
        </is>
      </c>
      <c r="B130" s="5" t="n">
        <v>357830000</v>
      </c>
      <c r="C130" s="5" t="n">
        <v>382481000</v>
      </c>
      <c r="D130" s="5" t="n">
        <v>366354000</v>
      </c>
    </row>
    <row r="131">
      <c r="A131" s="4" t="inlineStr">
        <is>
          <t>Total liability</t>
        </is>
      </c>
      <c r="B131" s="5" t="n">
        <v>166396000</v>
      </c>
      <c r="C131" s="5" t="n">
        <v>183426000</v>
      </c>
      <c r="D131" s="5" t="n">
        <v>197152000</v>
      </c>
    </row>
    <row r="132">
      <c r="A132" s="3" t="inlineStr">
        <is>
          <t>Other segment information</t>
        </is>
      </c>
    </row>
    <row r="133">
      <c r="A133" s="4" t="inlineStr">
        <is>
          <t>Investment in associates</t>
        </is>
      </c>
      <c r="B133" s="5" t="n">
        <v>94117000</v>
      </c>
      <c r="C133" s="5" t="n">
        <v>89786000</v>
      </c>
    </row>
    <row r="134">
      <c r="A134" s="4" t="inlineStr">
        <is>
          <t>Capital Expenditures</t>
        </is>
      </c>
      <c r="B134" s="5" t="n">
        <v>371000</v>
      </c>
      <c r="C134" s="5" t="n">
        <v>223000</v>
      </c>
      <c r="D134" s="5" t="n">
        <v>118000</v>
      </c>
    </row>
    <row r="135">
      <c r="A135" s="4" t="inlineStr">
        <is>
          <t>Changes in estimates of mine closures plans</t>
        </is>
      </c>
      <c r="C135" s="5" t="n">
        <v>0</v>
      </c>
    </row>
    <row r="136">
      <c r="A136" s="4" t="inlineStr">
        <is>
          <t>Fair value for contingent consideration liability</t>
        </is>
      </c>
      <c r="C136" s="5" t="n">
        <v>0</v>
      </c>
    </row>
    <row r="137">
      <c r="A137" s="4" t="inlineStr">
        <is>
          <t>Accounts receivable from sale of assets</t>
        </is>
      </c>
      <c r="C137" s="5" t="n">
        <v>21023000</v>
      </c>
    </row>
    <row r="138">
      <c r="A138" s="4" t="inlineStr">
        <is>
          <t>Insurance brokerage [Member]</t>
        </is>
      </c>
    </row>
    <row r="139">
      <c r="A139" s="3" t="inlineStr">
        <is>
          <t>Operating income</t>
        </is>
      </c>
    </row>
    <row r="140">
      <c r="A140" s="4" t="inlineStr">
        <is>
          <t>Sale of goods</t>
        </is>
      </c>
      <c r="C140" s="5" t="n">
        <v>0</v>
      </c>
    </row>
    <row r="141">
      <c r="A141" s="4" t="inlineStr">
        <is>
          <t>Sale of services</t>
        </is>
      </c>
      <c r="B141" s="5" t="n">
        <v>14753000</v>
      </c>
      <c r="C141" s="5" t="n">
        <v>15687000</v>
      </c>
      <c r="D141" s="5" t="n">
        <v>14986000</v>
      </c>
    </row>
    <row r="142">
      <c r="A142" s="4" t="inlineStr">
        <is>
          <t>Royalty income</t>
        </is>
      </c>
      <c r="C142" s="5" t="n">
        <v>0</v>
      </c>
    </row>
    <row r="143">
      <c r="A143" s="4" t="inlineStr">
        <is>
          <t>Total operating income</t>
        </is>
      </c>
      <c r="B143" s="5" t="n">
        <v>14753000</v>
      </c>
      <c r="C143" s="5" t="n">
        <v>15687000</v>
      </c>
      <c r="D143" s="5" t="n">
        <v>14986000</v>
      </c>
    </row>
    <row r="144">
      <c r="A144" s="3" t="inlineStr">
        <is>
          <t>Operating costs</t>
        </is>
      </c>
    </row>
    <row r="145">
      <c r="A145" s="4" t="inlineStr">
        <is>
          <t>Cost of sales, excluding depreciation and amortization</t>
        </is>
      </c>
      <c r="C145" s="5" t="n">
        <v>0</v>
      </c>
    </row>
    <row r="146">
      <c r="A146" s="4" t="inlineStr">
        <is>
          <t>Cost of services</t>
        </is>
      </c>
      <c r="C146" s="5" t="n">
        <v>0</v>
      </c>
    </row>
    <row r="147">
      <c r="A147" s="4" t="inlineStr">
        <is>
          <t>Exploration in operating units</t>
        </is>
      </c>
      <c r="C147" s="5" t="n">
        <v>0</v>
      </c>
    </row>
    <row r="148">
      <c r="A148" s="4" t="inlineStr">
        <is>
          <t>Depreciation and amortization</t>
        </is>
      </c>
      <c r="C148" s="5" t="n">
        <v>0</v>
      </c>
    </row>
    <row r="149">
      <c r="A149" s="4" t="inlineStr">
        <is>
          <t>Mining royalties</t>
        </is>
      </c>
      <c r="C149" s="5" t="n">
        <v>0</v>
      </c>
    </row>
    <row r="150">
      <c r="A150" s="4" t="inlineStr">
        <is>
          <t>Total operating costs</t>
        </is>
      </c>
      <c r="C150" s="5" t="n">
        <v>0</v>
      </c>
    </row>
    <row r="151">
      <c r="A151" s="4" t="inlineStr">
        <is>
          <t>Gross profit (loss)</t>
        </is>
      </c>
      <c r="B151" s="5" t="n">
        <v>14753000</v>
      </c>
      <c r="C151" s="5" t="n">
        <v>15687000</v>
      </c>
      <c r="D151" s="5" t="n">
        <v>14986000</v>
      </c>
    </row>
    <row r="152">
      <c r="A152" s="3" t="inlineStr">
        <is>
          <t>Operating expenses, net</t>
        </is>
      </c>
    </row>
    <row r="153">
      <c r="A153" s="4" t="inlineStr">
        <is>
          <t>Administrative expenses</t>
        </is>
      </c>
      <c r="B153" s="5" t="n">
        <v>-10939000</v>
      </c>
      <c r="C153" s="5" t="n">
        <v>11607000</v>
      </c>
      <c r="D153" s="5" t="n">
        <v>-11900000</v>
      </c>
    </row>
    <row r="154">
      <c r="A154" s="4" t="inlineStr">
        <is>
          <t>Selling expenses</t>
        </is>
      </c>
      <c r="C154" s="5" t="n">
        <v>0</v>
      </c>
    </row>
    <row r="155">
      <c r="A155" s="4" t="inlineStr">
        <is>
          <t>Exploration in non-operating areas</t>
        </is>
      </c>
      <c r="C155" s="5" t="n">
        <v>0</v>
      </c>
    </row>
    <row r="156">
      <c r="A156" s="4" t="inlineStr">
        <is>
          <t>Impairment recovery (loss) of long-lived assets</t>
        </is>
      </c>
      <c r="C156" s="5" t="n">
        <v>0</v>
      </c>
    </row>
    <row r="157">
      <c r="A157" s="4" t="inlineStr">
        <is>
          <t>Provision for contingencies and others</t>
        </is>
      </c>
      <c r="C157" s="5" t="n">
        <v>0</v>
      </c>
    </row>
    <row r="158">
      <c r="A158" s="4" t="inlineStr">
        <is>
          <t>Other, net</t>
        </is>
      </c>
      <c r="C158" s="5" t="n">
        <v>0</v>
      </c>
    </row>
    <row r="159">
      <c r="A159" s="4" t="inlineStr">
        <is>
          <t>Total operating expenses, net</t>
        </is>
      </c>
      <c r="B159" s="5" t="n">
        <v>-10939000</v>
      </c>
      <c r="D159" s="5" t="n">
        <v>-11900000</v>
      </c>
    </row>
    <row r="160">
      <c r="A160" s="4" t="inlineStr">
        <is>
          <t>Total operating expenses, net</t>
        </is>
      </c>
      <c r="C160" s="5" t="n">
        <v>-11607000</v>
      </c>
    </row>
    <row r="161">
      <c r="A161" s="4" t="inlineStr">
        <is>
          <t>Operating profit (loss)</t>
        </is>
      </c>
      <c r="B161" s="5" t="n">
        <v>3814000</v>
      </c>
      <c r="C161" s="5" t="n">
        <v>4080000</v>
      </c>
      <c r="D161" s="5" t="n">
        <v>3086000</v>
      </c>
    </row>
    <row r="162">
      <c r="A162" s="3" t="inlineStr">
        <is>
          <t>Other income (expense),net</t>
        </is>
      </c>
    </row>
    <row r="163">
      <c r="A163" s="4" t="inlineStr">
        <is>
          <t>Finance income</t>
        </is>
      </c>
      <c r="B163" s="5" t="n">
        <v>27000</v>
      </c>
      <c r="C163" s="5" t="n">
        <v>15000</v>
      </c>
    </row>
    <row r="164">
      <c r="A164" s="4" t="inlineStr">
        <is>
          <t>Net gain (loss) from currency exchange difference</t>
        </is>
      </c>
      <c r="B164" s="5" t="n">
        <v>65000</v>
      </c>
      <c r="C164" s="5" t="n">
        <v>-119000</v>
      </c>
      <c r="D164" s="5" t="n">
        <v>19000</v>
      </c>
    </row>
    <row r="165">
      <c r="A165" s="4" t="inlineStr">
        <is>
          <t>Share in the results of associates and joint ventures</t>
        </is>
      </c>
      <c r="C165" s="5" t="n">
        <v>0</v>
      </c>
    </row>
    <row r="166">
      <c r="A166" s="4" t="inlineStr">
        <is>
          <t>Finance costs</t>
        </is>
      </c>
      <c r="B166" s="5" t="n">
        <v>-55000</v>
      </c>
      <c r="C166" s="5" t="n">
        <v>-89000</v>
      </c>
      <c r="D166" s="5" t="n">
        <v>-2000</v>
      </c>
    </row>
    <row r="167">
      <c r="A167" s="4" t="inlineStr">
        <is>
          <t>Profit (loss) before income tax</t>
        </is>
      </c>
      <c r="B167" s="5" t="n">
        <v>3851000</v>
      </c>
      <c r="C167" s="5" t="n">
        <v>3887000</v>
      </c>
      <c r="D167" s="5" t="n">
        <v>3103000</v>
      </c>
    </row>
    <row r="168">
      <c r="A168" s="4" t="inlineStr">
        <is>
          <t>Current income tax</t>
        </is>
      </c>
      <c r="B168" s="5" t="n">
        <v>-1475000</v>
      </c>
      <c r="C168" s="5" t="n">
        <v>1223000</v>
      </c>
    </row>
    <row r="169">
      <c r="A169" s="4" t="inlineStr">
        <is>
          <t>Deferred Income tax</t>
        </is>
      </c>
      <c r="B169" s="5" t="n">
        <v>172000</v>
      </c>
      <c r="C169" s="5" t="n">
        <v>91000</v>
      </c>
    </row>
    <row r="170">
      <c r="A170" s="4" t="inlineStr">
        <is>
          <t>Profit (loss) from continued operations</t>
        </is>
      </c>
      <c r="B170" s="5" t="n">
        <v>2548000</v>
      </c>
      <c r="C170" s="5" t="n">
        <v>2755000</v>
      </c>
      <c r="D170" s="5" t="n">
        <v>3103000</v>
      </c>
    </row>
    <row r="171">
      <c r="A171" s="4" t="inlineStr">
        <is>
          <t>Loss from discontinued operations</t>
        </is>
      </c>
      <c r="C171" s="5" t="n">
        <v>0</v>
      </c>
    </row>
    <row r="172">
      <c r="A172" s="4" t="inlineStr">
        <is>
          <t>Profit for the period</t>
        </is>
      </c>
      <c r="C172" s="5" t="n">
        <v>0</v>
      </c>
    </row>
    <row r="173">
      <c r="A173" s="4" t="inlineStr">
        <is>
          <t>Total assets</t>
        </is>
      </c>
      <c r="B173" s="5" t="n">
        <v>15932000</v>
      </c>
      <c r="C173" s="5" t="n">
        <v>13822000</v>
      </c>
      <c r="D173" s="5" t="n">
        <v>12154000</v>
      </c>
    </row>
    <row r="174">
      <c r="A174" s="4" t="inlineStr">
        <is>
          <t>Total liability</t>
        </is>
      </c>
      <c r="B174" s="5" t="n">
        <v>5569000</v>
      </c>
      <c r="C174" s="5" t="n">
        <v>6007000</v>
      </c>
      <c r="D174" s="5" t="n">
        <v>4597000</v>
      </c>
    </row>
    <row r="175">
      <c r="A175" s="3" t="inlineStr">
        <is>
          <t>Other segment information</t>
        </is>
      </c>
    </row>
    <row r="176">
      <c r="A176" s="4" t="inlineStr">
        <is>
          <t>Investment in associates</t>
        </is>
      </c>
      <c r="C176" s="5" t="n">
        <v>0</v>
      </c>
    </row>
    <row r="177">
      <c r="A177" s="4" t="inlineStr">
        <is>
          <t>Capital Expenditures</t>
        </is>
      </c>
      <c r="B177" s="5" t="n">
        <v>106000</v>
      </c>
      <c r="C177" s="5" t="n">
        <v>85000</v>
      </c>
    </row>
    <row r="178">
      <c r="A178" s="4" t="inlineStr">
        <is>
          <t>Changes in estimates of mine closures plans</t>
        </is>
      </c>
      <c r="C178" s="5" t="n">
        <v>0</v>
      </c>
    </row>
    <row r="179">
      <c r="A179" s="4" t="inlineStr">
        <is>
          <t>Fair value for contingent consideration liability</t>
        </is>
      </c>
      <c r="C179" s="5" t="n">
        <v>0</v>
      </c>
    </row>
    <row r="180">
      <c r="A180" s="4" t="inlineStr">
        <is>
          <t>Accounts receivable from sale of assets</t>
        </is>
      </c>
      <c r="C180" s="5" t="n">
        <v>0</v>
      </c>
    </row>
    <row r="181">
      <c r="A181" s="4" t="inlineStr">
        <is>
          <t>Rental of mining concessions [Member]</t>
        </is>
      </c>
    </row>
    <row r="182">
      <c r="A182" s="3" t="inlineStr">
        <is>
          <t>Operating income</t>
        </is>
      </c>
    </row>
    <row r="183">
      <c r="A183" s="4" t="inlineStr">
        <is>
          <t>Sale of goods</t>
        </is>
      </c>
      <c r="C183" s="5" t="n">
        <v>0</v>
      </c>
    </row>
    <row r="184">
      <c r="A184" s="4" t="inlineStr">
        <is>
          <t>Sale of services</t>
        </is>
      </c>
      <c r="C184" s="5" t="n">
        <v>0</v>
      </c>
    </row>
    <row r="185">
      <c r="A185" s="4" t="inlineStr">
        <is>
          <t>Royalty income</t>
        </is>
      </c>
      <c r="B185" s="5" t="n">
        <v>18638000</v>
      </c>
      <c r="C185" s="5" t="n">
        <v>22297000</v>
      </c>
      <c r="D185" s="5" t="n">
        <v>20385000</v>
      </c>
    </row>
    <row r="186">
      <c r="A186" s="4" t="inlineStr">
        <is>
          <t>Total operating income</t>
        </is>
      </c>
      <c r="B186" s="5" t="n">
        <v>18638000</v>
      </c>
      <c r="C186" s="5" t="n">
        <v>22297000</v>
      </c>
      <c r="D186" s="5" t="n">
        <v>20385000</v>
      </c>
    </row>
    <row r="187">
      <c r="A187" s="3" t="inlineStr">
        <is>
          <t>Operating costs</t>
        </is>
      </c>
    </row>
    <row r="188">
      <c r="A188" s="4" t="inlineStr">
        <is>
          <t>Cost of sales, excluding depreciation and amortization</t>
        </is>
      </c>
      <c r="C188" s="5" t="n">
        <v>0</v>
      </c>
    </row>
    <row r="189">
      <c r="A189" s="4" t="inlineStr">
        <is>
          <t>Cost of services</t>
        </is>
      </c>
      <c r="C189" s="5" t="n">
        <v>0</v>
      </c>
    </row>
    <row r="190">
      <c r="A190" s="4" t="inlineStr">
        <is>
          <t>Exploration in operating units</t>
        </is>
      </c>
      <c r="C190" s="5" t="n">
        <v>0</v>
      </c>
    </row>
    <row r="191">
      <c r="A191" s="4" t="inlineStr">
        <is>
          <t>Depreciation and amortization</t>
        </is>
      </c>
      <c r="C191" s="5" t="n">
        <v>0</v>
      </c>
    </row>
    <row r="192">
      <c r="A192" s="4" t="inlineStr">
        <is>
          <t>Mining royalties</t>
        </is>
      </c>
      <c r="C192" s="5" t="n">
        <v>0</v>
      </c>
    </row>
    <row r="193">
      <c r="A193" s="4" t="inlineStr">
        <is>
          <t>Total operating costs</t>
        </is>
      </c>
      <c r="C193" s="5" t="n">
        <v>0</v>
      </c>
    </row>
    <row r="194">
      <c r="A194" s="4" t="inlineStr">
        <is>
          <t>Gross profit (loss)</t>
        </is>
      </c>
      <c r="B194" s="5" t="n">
        <v>18638000</v>
      </c>
      <c r="C194" s="5" t="n">
        <v>22297000</v>
      </c>
      <c r="D194" s="5" t="n">
        <v>20385000</v>
      </c>
    </row>
    <row r="195">
      <c r="A195" s="3" t="inlineStr">
        <is>
          <t>Operating expenses, net</t>
        </is>
      </c>
    </row>
    <row r="196">
      <c r="A196" s="4" t="inlineStr">
        <is>
          <t>Administrative expenses</t>
        </is>
      </c>
      <c r="B196" s="5" t="n">
        <v>-112000</v>
      </c>
      <c r="C196" s="5" t="n">
        <v>188000</v>
      </c>
      <c r="D196" s="5" t="n">
        <v>-220000</v>
      </c>
    </row>
    <row r="197">
      <c r="A197" s="4" t="inlineStr">
        <is>
          <t>Selling expenses</t>
        </is>
      </c>
      <c r="C197" s="5" t="n">
        <v>0</v>
      </c>
    </row>
    <row r="198">
      <c r="A198" s="4" t="inlineStr">
        <is>
          <t>Exploration in non-operating areas</t>
        </is>
      </c>
      <c r="C198" s="5" t="n">
        <v>0</v>
      </c>
    </row>
    <row r="199">
      <c r="A199" s="4" t="inlineStr">
        <is>
          <t>Impairment recovery (loss) of long-lived assets</t>
        </is>
      </c>
      <c r="C199" s="5" t="n">
        <v>0</v>
      </c>
    </row>
    <row r="200">
      <c r="A200" s="4" t="inlineStr">
        <is>
          <t>Provision for contingencies and others</t>
        </is>
      </c>
      <c r="C200" s="5" t="n">
        <v>0</v>
      </c>
    </row>
    <row r="201">
      <c r="A201" s="4" t="inlineStr">
        <is>
          <t>Other, net</t>
        </is>
      </c>
      <c r="B201" s="5" t="n">
        <v>63000</v>
      </c>
      <c r="C201" s="5" t="n">
        <v>-135000</v>
      </c>
    </row>
    <row r="202">
      <c r="A202" s="4" t="inlineStr">
        <is>
          <t>Total operating expenses, net</t>
        </is>
      </c>
      <c r="B202" s="5" t="n">
        <v>-49000</v>
      </c>
      <c r="D202" s="5" t="n">
        <v>-220000</v>
      </c>
    </row>
    <row r="203">
      <c r="A203" s="4" t="inlineStr">
        <is>
          <t>Total operating expenses, net</t>
        </is>
      </c>
      <c r="C203" s="5" t="n">
        <v>-53000</v>
      </c>
    </row>
    <row r="204">
      <c r="A204" s="4" t="inlineStr">
        <is>
          <t>Operating profit (loss)</t>
        </is>
      </c>
      <c r="B204" s="5" t="n">
        <v>18589000</v>
      </c>
      <c r="C204" s="5" t="n">
        <v>22244000</v>
      </c>
      <c r="D204" s="5" t="n">
        <v>20165000</v>
      </c>
    </row>
    <row r="205">
      <c r="A205" s="3" t="inlineStr">
        <is>
          <t>Other income (expense),net</t>
        </is>
      </c>
    </row>
    <row r="206">
      <c r="A206" s="4" t="inlineStr">
        <is>
          <t>Finance income</t>
        </is>
      </c>
      <c r="B206" s="5" t="n">
        <v>9000</v>
      </c>
      <c r="C206" s="5" t="n">
        <v>30000</v>
      </c>
      <c r="D206" s="5" t="n">
        <v>21000</v>
      </c>
    </row>
    <row r="207">
      <c r="A207" s="4" t="inlineStr">
        <is>
          <t>Net gain (loss) from currency exchange difference</t>
        </is>
      </c>
      <c r="B207" s="5" t="n">
        <v>-49000</v>
      </c>
      <c r="C207" s="5" t="n">
        <v>-9000</v>
      </c>
      <c r="D207" s="5" t="n">
        <v>18000</v>
      </c>
    </row>
    <row r="208">
      <c r="A208" s="4" t="inlineStr">
        <is>
          <t>Share in the results of associates and joint ventures</t>
        </is>
      </c>
      <c r="C208" s="5" t="n">
        <v>0</v>
      </c>
    </row>
    <row r="209">
      <c r="A209" s="4" t="inlineStr">
        <is>
          <t>Finance costs</t>
        </is>
      </c>
      <c r="B209" s="5" t="n">
        <v>-2000</v>
      </c>
      <c r="C209" s="5" t="n">
        <v>-4000</v>
      </c>
      <c r="D209" s="5" t="n">
        <v>-11000</v>
      </c>
    </row>
    <row r="210">
      <c r="A210" s="4" t="inlineStr">
        <is>
          <t>Profit (loss) before income tax</t>
        </is>
      </c>
      <c r="B210" s="5" t="n">
        <v>18547000</v>
      </c>
      <c r="C210" s="5" t="n">
        <v>22261000</v>
      </c>
      <c r="D210" s="5" t="n">
        <v>20193000</v>
      </c>
    </row>
    <row r="211">
      <c r="A211" s="4" t="inlineStr">
        <is>
          <t>Current income tax</t>
        </is>
      </c>
      <c r="B211" s="5" t="n">
        <v>-5543000</v>
      </c>
      <c r="C211" s="5" t="n">
        <v>6546000</v>
      </c>
      <c r="D211" s="5" t="n">
        <v>-6025000</v>
      </c>
    </row>
    <row r="212">
      <c r="A212" s="4" t="inlineStr">
        <is>
          <t>Deferred Income tax</t>
        </is>
      </c>
      <c r="C212" s="5" t="n">
        <v>0</v>
      </c>
    </row>
    <row r="213">
      <c r="A213" s="4" t="inlineStr">
        <is>
          <t>Profit (loss) from continued operations</t>
        </is>
      </c>
      <c r="B213" s="5" t="n">
        <v>13004000</v>
      </c>
      <c r="C213" s="5" t="n">
        <v>15715000</v>
      </c>
      <c r="D213" s="5" t="n">
        <v>14168000</v>
      </c>
    </row>
    <row r="214">
      <c r="A214" s="4" t="inlineStr">
        <is>
          <t>Loss from discontinued operations</t>
        </is>
      </c>
      <c r="C214" s="5" t="n">
        <v>0</v>
      </c>
    </row>
    <row r="215">
      <c r="A215" s="4" t="inlineStr">
        <is>
          <t>Profit for the period</t>
        </is>
      </c>
      <c r="C215" s="5" t="n">
        <v>0</v>
      </c>
    </row>
    <row r="216">
      <c r="A216" s="4" t="inlineStr">
        <is>
          <t>Total assets</t>
        </is>
      </c>
      <c r="B216" s="5" t="n">
        <v>6813000</v>
      </c>
      <c r="C216" s="5" t="n">
        <v>6252000</v>
      </c>
      <c r="D216" s="5" t="n">
        <v>7154000</v>
      </c>
    </row>
    <row r="217">
      <c r="A217" s="4" t="inlineStr">
        <is>
          <t>Total liability</t>
        </is>
      </c>
      <c r="B217" s="5" t="n">
        <v>2694000</v>
      </c>
      <c r="C217" s="5" t="n">
        <v>2286000</v>
      </c>
      <c r="D217" s="5" t="n">
        <v>2653000</v>
      </c>
    </row>
    <row r="218">
      <c r="A218" s="3" t="inlineStr">
        <is>
          <t>Other segment information</t>
        </is>
      </c>
    </row>
    <row r="219">
      <c r="A219" s="4" t="inlineStr">
        <is>
          <t>Investment in associates</t>
        </is>
      </c>
      <c r="C219" s="5" t="n">
        <v>0</v>
      </c>
    </row>
    <row r="220">
      <c r="A220" s="4" t="inlineStr">
        <is>
          <t>Capital Expenditures</t>
        </is>
      </c>
      <c r="C220" s="5" t="n">
        <v>0</v>
      </c>
    </row>
    <row r="221">
      <c r="A221" s="4" t="inlineStr">
        <is>
          <t>Changes in estimates of mine closures plans</t>
        </is>
      </c>
      <c r="C221" s="5" t="n">
        <v>0</v>
      </c>
    </row>
    <row r="222">
      <c r="A222" s="4" t="inlineStr">
        <is>
          <t>Fair value for contingent consideration liability</t>
        </is>
      </c>
      <c r="C222" s="5" t="n">
        <v>0</v>
      </c>
    </row>
    <row r="223">
      <c r="A223" s="4" t="inlineStr">
        <is>
          <t>Accounts receivable from sale of assets</t>
        </is>
      </c>
      <c r="C223" s="5" t="n">
        <v>0</v>
      </c>
    </row>
    <row r="224">
      <c r="A224" s="4" t="inlineStr">
        <is>
          <t>Holding of investment in shares [Member]</t>
        </is>
      </c>
    </row>
    <row r="225">
      <c r="A225" s="3" t="inlineStr">
        <is>
          <t>Operating income</t>
        </is>
      </c>
    </row>
    <row r="226">
      <c r="A226" s="4" t="inlineStr">
        <is>
          <t>Sale of goods</t>
        </is>
      </c>
      <c r="C226" s="5" t="n">
        <v>0</v>
      </c>
    </row>
    <row r="227">
      <c r="A227" s="4" t="inlineStr">
        <is>
          <t>Sale of services</t>
        </is>
      </c>
      <c r="B227" s="5" t="n">
        <v>607</v>
      </c>
      <c r="C227" s="5" t="n">
        <v>615000</v>
      </c>
      <c r="D227" s="5" t="n">
        <v>615000</v>
      </c>
    </row>
    <row r="228">
      <c r="A228" s="4" t="inlineStr">
        <is>
          <t>Royalty income</t>
        </is>
      </c>
      <c r="C228" s="5" t="n">
        <v>0</v>
      </c>
    </row>
    <row r="229">
      <c r="A229" s="4" t="inlineStr">
        <is>
          <t>Total operating income</t>
        </is>
      </c>
      <c r="B229" s="5" t="n">
        <v>607</v>
      </c>
      <c r="C229" s="5" t="n">
        <v>615000</v>
      </c>
      <c r="D229" s="5" t="n">
        <v>615000</v>
      </c>
    </row>
    <row r="230">
      <c r="A230" s="3" t="inlineStr">
        <is>
          <t>Operating costs</t>
        </is>
      </c>
    </row>
    <row r="231">
      <c r="A231" s="4" t="inlineStr">
        <is>
          <t>Cost of sales, excluding depreciation and amortization</t>
        </is>
      </c>
      <c r="C231" s="5" t="n">
        <v>0</v>
      </c>
    </row>
    <row r="232">
      <c r="A232" s="4" t="inlineStr">
        <is>
          <t>Cost of services</t>
        </is>
      </c>
      <c r="C232" s="5" t="n">
        <v>0</v>
      </c>
    </row>
    <row r="233">
      <c r="A233" s="4" t="inlineStr">
        <is>
          <t>Exploration in operating units</t>
        </is>
      </c>
      <c r="C233" s="5" t="n">
        <v>0</v>
      </c>
    </row>
    <row r="234">
      <c r="A234" s="4" t="inlineStr">
        <is>
          <t>Depreciation and amortization</t>
        </is>
      </c>
      <c r="C234" s="5" t="n">
        <v>0</v>
      </c>
    </row>
    <row r="235">
      <c r="A235" s="4" t="inlineStr">
        <is>
          <t>Mining royalties</t>
        </is>
      </c>
      <c r="C235" s="5" t="n">
        <v>0</v>
      </c>
    </row>
    <row r="236">
      <c r="A236" s="4" t="inlineStr">
        <is>
          <t>Total operating costs</t>
        </is>
      </c>
      <c r="C236" s="5" t="n">
        <v>0</v>
      </c>
    </row>
    <row r="237">
      <c r="A237" s="4" t="inlineStr">
        <is>
          <t>Gross profit (loss)</t>
        </is>
      </c>
      <c r="B237" s="5" t="n">
        <v>607</v>
      </c>
      <c r="C237" s="5" t="n">
        <v>615000</v>
      </c>
      <c r="D237" s="5" t="n">
        <v>615000</v>
      </c>
    </row>
    <row r="238">
      <c r="A238" s="3" t="inlineStr">
        <is>
          <t>Operating expenses, net</t>
        </is>
      </c>
    </row>
    <row r="239">
      <c r="A239" s="4" t="inlineStr">
        <is>
          <t>Administrative expenses</t>
        </is>
      </c>
      <c r="B239" s="5" t="n">
        <v>-398</v>
      </c>
      <c r="C239" s="5" t="n">
        <v>363000</v>
      </c>
      <c r="D239" s="5" t="n">
        <v>-512000</v>
      </c>
    </row>
    <row r="240">
      <c r="A240" s="4" t="inlineStr">
        <is>
          <t>Selling expenses</t>
        </is>
      </c>
      <c r="C240" s="5" t="n">
        <v>0</v>
      </c>
    </row>
    <row r="241">
      <c r="A241" s="4" t="inlineStr">
        <is>
          <t>Exploration in non-operating areas</t>
        </is>
      </c>
      <c r="C241" s="5" t="n">
        <v>0</v>
      </c>
    </row>
    <row r="242">
      <c r="A242" s="4" t="inlineStr">
        <is>
          <t>Impairment recovery (loss) of long-lived assets</t>
        </is>
      </c>
      <c r="C242" s="5" t="n">
        <v>0</v>
      </c>
    </row>
    <row r="243">
      <c r="A243" s="4" t="inlineStr">
        <is>
          <t>Provision for contingencies and others</t>
        </is>
      </c>
      <c r="C243" s="5" t="n">
        <v>0</v>
      </c>
    </row>
    <row r="244">
      <c r="A244" s="4" t="inlineStr">
        <is>
          <t>Other, net</t>
        </is>
      </c>
      <c r="B244" s="5" t="n">
        <v>-10</v>
      </c>
      <c r="C244" s="5" t="n">
        <v>-79000</v>
      </c>
      <c r="D244" s="5" t="n">
        <v>2773000</v>
      </c>
    </row>
    <row r="245">
      <c r="A245" s="4" t="inlineStr">
        <is>
          <t>Total operating expenses, net</t>
        </is>
      </c>
      <c r="B245" s="5" t="n">
        <v>-408</v>
      </c>
      <c r="D245" s="5" t="n">
        <v>2261000</v>
      </c>
    </row>
    <row r="246">
      <c r="A246" s="4" t="inlineStr">
        <is>
          <t>Total operating expenses, net</t>
        </is>
      </c>
      <c r="C246" s="5" t="n">
        <v>-284000</v>
      </c>
    </row>
    <row r="247">
      <c r="A247" s="4" t="inlineStr">
        <is>
          <t>Operating profit (loss)</t>
        </is>
      </c>
      <c r="B247" s="5" t="n">
        <v>199</v>
      </c>
      <c r="C247" s="5" t="n">
        <v>331000</v>
      </c>
      <c r="D247" s="5" t="n">
        <v>2876000</v>
      </c>
    </row>
    <row r="248">
      <c r="A248" s="3" t="inlineStr">
        <is>
          <t>Other income (expense),net</t>
        </is>
      </c>
    </row>
    <row r="249">
      <c r="A249" s="4" t="inlineStr">
        <is>
          <t>Finance income</t>
        </is>
      </c>
      <c r="C249" s="5" t="n">
        <v>10000</v>
      </c>
      <c r="D249" s="5" t="n">
        <v>8000</v>
      </c>
    </row>
    <row r="250">
      <c r="A250" s="4" t="inlineStr">
        <is>
          <t>Net gain (loss) from currency exchange difference</t>
        </is>
      </c>
      <c r="B250" s="5" t="n">
        <v>91</v>
      </c>
      <c r="C250" s="5" t="n">
        <v>-9000</v>
      </c>
      <c r="D250" s="5" t="n">
        <v>2000</v>
      </c>
    </row>
    <row r="251">
      <c r="A251" s="4" t="inlineStr">
        <is>
          <t>Share in the results of associates and joint ventures</t>
        </is>
      </c>
      <c r="B251" s="5" t="n">
        <v>-67018</v>
      </c>
      <c r="C251" s="5" t="n">
        <v>-53143000</v>
      </c>
      <c r="D251" s="5" t="n">
        <v>25517000</v>
      </c>
    </row>
    <row r="252">
      <c r="A252" s="4" t="inlineStr">
        <is>
          <t>Finance costs</t>
        </is>
      </c>
      <c r="B252" s="5" t="n">
        <v>-1</v>
      </c>
      <c r="C252" s="5" t="n">
        <v>-6000</v>
      </c>
      <c r="D252" s="5" t="n">
        <v>-25000</v>
      </c>
    </row>
    <row r="253">
      <c r="A253" s="4" t="inlineStr">
        <is>
          <t>Profit (loss) before income tax</t>
        </is>
      </c>
      <c r="B253" s="5" t="n">
        <v>-66729</v>
      </c>
      <c r="C253" s="5" t="n">
        <v>-52817000</v>
      </c>
      <c r="D253" s="5" t="n">
        <v>-22656000</v>
      </c>
    </row>
    <row r="254">
      <c r="A254" s="4" t="inlineStr">
        <is>
          <t>Current income tax</t>
        </is>
      </c>
      <c r="B254" s="5" t="n">
        <v>-177</v>
      </c>
      <c r="C254" s="5" t="n">
        <v>39000</v>
      </c>
      <c r="D254" s="5" t="n">
        <v>-444000</v>
      </c>
    </row>
    <row r="255">
      <c r="A255" s="4" t="inlineStr">
        <is>
          <t>Deferred Income tax</t>
        </is>
      </c>
      <c r="C255" s="5" t="n">
        <v>0</v>
      </c>
    </row>
    <row r="256">
      <c r="A256" s="4" t="inlineStr">
        <is>
          <t>Profit (loss) from continued operations</t>
        </is>
      </c>
      <c r="B256" s="5" t="n">
        <v>-66906</v>
      </c>
      <c r="C256" s="5" t="n">
        <v>-52856000</v>
      </c>
      <c r="D256" s="5" t="n">
        <v>-23100000</v>
      </c>
    </row>
    <row r="257">
      <c r="A257" s="4" t="inlineStr">
        <is>
          <t>Loss from discontinued operations</t>
        </is>
      </c>
      <c r="C257" s="5" t="n">
        <v>0</v>
      </c>
    </row>
    <row r="258">
      <c r="A258" s="4" t="inlineStr">
        <is>
          <t>Profit for the period</t>
        </is>
      </c>
      <c r="C258" s="5" t="n">
        <v>0</v>
      </c>
    </row>
    <row r="259">
      <c r="A259" s="4" t="inlineStr">
        <is>
          <t>Total assets</t>
        </is>
      </c>
      <c r="B259" s="5" t="n">
        <v>362419</v>
      </c>
      <c r="C259" s="5" t="n">
        <v>458212000</v>
      </c>
      <c r="D259" s="5" t="n">
        <v>520484000</v>
      </c>
    </row>
    <row r="260">
      <c r="A260" s="4" t="inlineStr">
        <is>
          <t>Total liability</t>
        </is>
      </c>
      <c r="B260" s="5" t="n">
        <v>340</v>
      </c>
      <c r="C260" s="5" t="n">
        <v>101000</v>
      </c>
      <c r="D260" s="5" t="n">
        <v>603000</v>
      </c>
    </row>
    <row r="261">
      <c r="A261" s="3" t="inlineStr">
        <is>
          <t>Other segment information</t>
        </is>
      </c>
    </row>
    <row r="262">
      <c r="A262" s="4" t="inlineStr">
        <is>
          <t>Investment in associates</t>
        </is>
      </c>
      <c r="B262" s="5" t="n">
        <v>159529</v>
      </c>
      <c r="C262" s="5" t="n">
        <v>232154000</v>
      </c>
    </row>
    <row r="263">
      <c r="A263" s="4" t="inlineStr">
        <is>
          <t>Capital Expenditures</t>
        </is>
      </c>
      <c r="C263" s="5" t="n">
        <v>0</v>
      </c>
    </row>
    <row r="264">
      <c r="A264" s="4" t="inlineStr">
        <is>
          <t>Changes in estimates of mine closures plans</t>
        </is>
      </c>
      <c r="C264" s="5" t="n">
        <v>0</v>
      </c>
    </row>
    <row r="265">
      <c r="A265" s="4" t="inlineStr">
        <is>
          <t>Fair value for contingent consideration liability</t>
        </is>
      </c>
      <c r="C265" s="5" t="n">
        <v>0</v>
      </c>
    </row>
    <row r="266">
      <c r="A266" s="4" t="inlineStr">
        <is>
          <t>Accounts receivable from sale of assets</t>
        </is>
      </c>
      <c r="C266" s="5" t="n">
        <v>0</v>
      </c>
      <c r="D266" s="5" t="n">
        <v>1622000</v>
      </c>
    </row>
    <row r="267">
      <c r="A267" s="4" t="inlineStr">
        <is>
          <t>Industrial activities [Member]</t>
        </is>
      </c>
    </row>
    <row r="268">
      <c r="A268" s="3" t="inlineStr">
        <is>
          <t>Operating income</t>
        </is>
      </c>
    </row>
    <row r="269">
      <c r="A269" s="4" t="inlineStr">
        <is>
          <t>Sale of goods</t>
        </is>
      </c>
      <c r="B269" s="5" t="n">
        <v>36541000</v>
      </c>
      <c r="C269" s="5" t="n">
        <v>6046000</v>
      </c>
      <c r="D269" s="5" t="n">
        <v>6655000</v>
      </c>
    </row>
    <row r="270">
      <c r="A270" s="4" t="inlineStr">
        <is>
          <t>Sale of services</t>
        </is>
      </c>
      <c r="B270" s="5" t="n">
        <v>15335000</v>
      </c>
      <c r="C270" s="5" t="n">
        <v>19557000</v>
      </c>
      <c r="D270" s="5" t="n">
        <v>19908000</v>
      </c>
    </row>
    <row r="271">
      <c r="A271" s="4" t="inlineStr">
        <is>
          <t>Royalty income</t>
        </is>
      </c>
      <c r="C271" s="5" t="n">
        <v>0</v>
      </c>
    </row>
    <row r="272">
      <c r="A272" s="4" t="inlineStr">
        <is>
          <t>Total operating income</t>
        </is>
      </c>
      <c r="B272" s="5" t="n">
        <v>51876000</v>
      </c>
      <c r="C272" s="5" t="n">
        <v>25603000</v>
      </c>
      <c r="D272" s="5" t="n">
        <v>26563000</v>
      </c>
    </row>
    <row r="273">
      <c r="A273" s="3" t="inlineStr">
        <is>
          <t>Operating costs</t>
        </is>
      </c>
    </row>
    <row r="274">
      <c r="A274" s="4" t="inlineStr">
        <is>
          <t>Cost of sales, excluding depreciation and amortization</t>
        </is>
      </c>
      <c r="B274" s="5" t="n">
        <v>-38607000</v>
      </c>
      <c r="C274" s="5" t="n">
        <v>-8517000</v>
      </c>
      <c r="D274" s="5" t="n">
        <v>-6280000</v>
      </c>
    </row>
    <row r="275">
      <c r="A275" s="4" t="inlineStr">
        <is>
          <t>Unabsorbed cost due to production stoppage</t>
        </is>
      </c>
      <c r="B275" s="5" t="n">
        <v>-597000</v>
      </c>
    </row>
    <row r="276">
      <c r="A276" s="4" t="inlineStr">
        <is>
          <t>Cost of services</t>
        </is>
      </c>
      <c r="B276" s="5" t="n">
        <v>-5075000</v>
      </c>
      <c r="C276" s="5" t="n">
        <v>-6167000</v>
      </c>
      <c r="D276" s="5" t="n">
        <v>-8966000</v>
      </c>
    </row>
    <row r="277">
      <c r="A277" s="4" t="inlineStr">
        <is>
          <t>Exploration in operating units</t>
        </is>
      </c>
      <c r="C277" s="5" t="n">
        <v>0</v>
      </c>
    </row>
    <row r="278">
      <c r="A278" s="4" t="inlineStr">
        <is>
          <t>Depreciation and amortization</t>
        </is>
      </c>
      <c r="B278" s="5" t="n">
        <v>-10876000</v>
      </c>
      <c r="C278" s="5" t="n">
        <v>-11979000</v>
      </c>
      <c r="D278" s="5" t="n">
        <v>-11483000</v>
      </c>
    </row>
    <row r="279">
      <c r="A279" s="4" t="inlineStr">
        <is>
          <t>Mining royalties</t>
        </is>
      </c>
      <c r="C279" s="5" t="n">
        <v>0</v>
      </c>
    </row>
    <row r="280">
      <c r="A280" s="4" t="inlineStr">
        <is>
          <t>Total operating costs</t>
        </is>
      </c>
      <c r="B280" s="5" t="n">
        <v>-55155000</v>
      </c>
      <c r="C280" s="5" t="n">
        <v>-26663000</v>
      </c>
      <c r="D280" s="5" t="n">
        <v>-26729000</v>
      </c>
    </row>
    <row r="281">
      <c r="A281" s="4" t="inlineStr">
        <is>
          <t>Gross profit (loss)</t>
        </is>
      </c>
      <c r="B281" s="5" t="n">
        <v>-3279000</v>
      </c>
      <c r="C281" s="5" t="n">
        <v>-1060000</v>
      </c>
      <c r="D281" s="5" t="n">
        <v>-166000</v>
      </c>
    </row>
    <row r="282">
      <c r="A282" s="3" t="inlineStr">
        <is>
          <t>Operating expenses, net</t>
        </is>
      </c>
    </row>
    <row r="283">
      <c r="A283" s="4" t="inlineStr">
        <is>
          <t>Administrative expenses</t>
        </is>
      </c>
      <c r="B283" s="5" t="n">
        <v>-1498000</v>
      </c>
      <c r="C283" s="5" t="n">
        <v>1310000</v>
      </c>
      <c r="D283" s="5" t="n">
        <v>-1627000</v>
      </c>
    </row>
    <row r="284">
      <c r="A284" s="4" t="inlineStr">
        <is>
          <t>Selling expenses</t>
        </is>
      </c>
      <c r="B284" s="5" t="n">
        <v>-687000</v>
      </c>
      <c r="C284" s="5" t="n">
        <v>-1324000</v>
      </c>
      <c r="D284" s="5" t="n">
        <v>-924000</v>
      </c>
    </row>
    <row r="285">
      <c r="A285" s="4" t="inlineStr">
        <is>
          <t>Exploration in non-operating areas</t>
        </is>
      </c>
      <c r="C285" s="5" t="n">
        <v>0</v>
      </c>
    </row>
    <row r="286">
      <c r="A286" s="4" t="inlineStr">
        <is>
          <t>Reversal of contingent and others</t>
        </is>
      </c>
      <c r="D286" s="5" t="n">
        <v>-2000</v>
      </c>
    </row>
    <row r="287">
      <c r="A287" s="4" t="inlineStr">
        <is>
          <t>Impairment recovery (loss) of long-lived assets</t>
        </is>
      </c>
      <c r="C287" s="5" t="n">
        <v>0</v>
      </c>
    </row>
    <row r="288">
      <c r="A288" s="4" t="inlineStr">
        <is>
          <t>Provision for contingencies and others</t>
        </is>
      </c>
      <c r="B288" s="5" t="n">
        <v>9000</v>
      </c>
      <c r="C288" s="5" t="n">
        <v>0</v>
      </c>
    </row>
    <row r="289">
      <c r="A289" s="4" t="inlineStr">
        <is>
          <t>Other, net</t>
        </is>
      </c>
      <c r="B289" s="5" t="n">
        <v>989000</v>
      </c>
      <c r="C289" s="5" t="n">
        <v>-341000</v>
      </c>
      <c r="D289" s="5" t="n">
        <v>194000</v>
      </c>
    </row>
    <row r="290">
      <c r="A290" s="4" t="inlineStr">
        <is>
          <t>Total operating expenses, net</t>
        </is>
      </c>
      <c r="B290" s="5" t="n">
        <v>-1187000</v>
      </c>
      <c r="D290" s="5" t="n">
        <v>-2355000</v>
      </c>
    </row>
    <row r="291">
      <c r="A291" s="4" t="inlineStr">
        <is>
          <t>Total operating expenses, net</t>
        </is>
      </c>
      <c r="C291" s="5" t="n">
        <v>-2293000</v>
      </c>
    </row>
    <row r="292">
      <c r="A292" s="4" t="inlineStr">
        <is>
          <t>Operating profit (loss)</t>
        </is>
      </c>
      <c r="B292" s="5" t="n">
        <v>-4466000</v>
      </c>
      <c r="C292" s="5" t="n">
        <v>-3353000</v>
      </c>
      <c r="D292" s="5" t="n">
        <v>-2521000</v>
      </c>
    </row>
    <row r="293">
      <c r="A293" s="3" t="inlineStr">
        <is>
          <t>Other income (expense),net</t>
        </is>
      </c>
    </row>
    <row r="294">
      <c r="A294" s="4" t="inlineStr">
        <is>
          <t>Finance income</t>
        </is>
      </c>
      <c r="B294" s="5" t="n">
        <v>38000</v>
      </c>
      <c r="C294" s="5" t="n">
        <v>277000</v>
      </c>
      <c r="D294" s="5" t="n">
        <v>127000</v>
      </c>
    </row>
    <row r="295">
      <c r="A295" s="4" t="inlineStr">
        <is>
          <t>Net gain (loss) from currency exchange difference</t>
        </is>
      </c>
      <c r="B295" s="5" t="n">
        <v>-984000</v>
      </c>
      <c r="C295" s="5" t="n">
        <v>208000</v>
      </c>
      <c r="D295" s="5" t="n">
        <v>-482000</v>
      </c>
    </row>
    <row r="296">
      <c r="A296" s="4" t="inlineStr">
        <is>
          <t>Share in the results of associates and joint ventures</t>
        </is>
      </c>
      <c r="C296" s="5" t="n">
        <v>0</v>
      </c>
    </row>
    <row r="297">
      <c r="A297" s="4" t="inlineStr">
        <is>
          <t>Finance costs</t>
        </is>
      </c>
      <c r="B297" s="5" t="n">
        <v>-175000</v>
      </c>
      <c r="C297" s="5" t="n">
        <v>-990000</v>
      </c>
      <c r="D297" s="5" t="n">
        <v>-932000</v>
      </c>
    </row>
    <row r="298">
      <c r="A298" s="4" t="inlineStr">
        <is>
          <t>Profit (loss) before income tax</t>
        </is>
      </c>
      <c r="B298" s="5" t="n">
        <v>-5587000</v>
      </c>
      <c r="C298" s="5" t="n">
        <v>-3858000</v>
      </c>
      <c r="D298" s="5" t="n">
        <v>-3808000</v>
      </c>
    </row>
    <row r="299">
      <c r="A299" s="4" t="inlineStr">
        <is>
          <t>Current income tax</t>
        </is>
      </c>
      <c r="B299" s="5" t="n">
        <v>-171000</v>
      </c>
      <c r="C299" s="5" t="n">
        <v>0</v>
      </c>
      <c r="D299" s="5" t="n">
        <v>-2000</v>
      </c>
    </row>
    <row r="300">
      <c r="A300" s="4" t="inlineStr">
        <is>
          <t>Deferred Income tax</t>
        </is>
      </c>
      <c r="B300" s="5" t="n">
        <v>-347000</v>
      </c>
      <c r="C300" s="5" t="n">
        <v>1554000</v>
      </c>
      <c r="D300" s="5" t="n">
        <v>106000</v>
      </c>
    </row>
    <row r="301">
      <c r="A301" s="4" t="inlineStr">
        <is>
          <t>Profit (loss) from continued operations</t>
        </is>
      </c>
      <c r="B301" s="5" t="n">
        <v>-6105000</v>
      </c>
      <c r="C301" s="5" t="n">
        <v>-2304000</v>
      </c>
      <c r="D301" s="5" t="n">
        <v>-3704000</v>
      </c>
    </row>
    <row r="302">
      <c r="A302" s="4" t="inlineStr">
        <is>
          <t>Loss from discontinued operations</t>
        </is>
      </c>
      <c r="C302" s="5" t="n">
        <v>0</v>
      </c>
    </row>
    <row r="303">
      <c r="A303" s="4" t="inlineStr">
        <is>
          <t>Profit for the period</t>
        </is>
      </c>
      <c r="C303" s="5" t="n">
        <v>0</v>
      </c>
    </row>
    <row r="304">
      <c r="A304" s="4" t="inlineStr">
        <is>
          <t>Total assets</t>
        </is>
      </c>
      <c r="B304" s="5" t="n">
        <v>90337000</v>
      </c>
      <c r="C304" s="5" t="n">
        <v>104335000</v>
      </c>
      <c r="D304" s="5" t="n">
        <v>106391000</v>
      </c>
    </row>
    <row r="305">
      <c r="A305" s="4" t="inlineStr">
        <is>
          <t>Total liability</t>
        </is>
      </c>
      <c r="B305" s="5" t="n">
        <v>13025000</v>
      </c>
      <c r="C305" s="5" t="n">
        <v>20918000</v>
      </c>
      <c r="D305" s="5" t="n">
        <v>20671000</v>
      </c>
    </row>
    <row r="306">
      <c r="A306" s="3" t="inlineStr">
        <is>
          <t>Other segment information</t>
        </is>
      </c>
    </row>
    <row r="307">
      <c r="A307" s="4" t="inlineStr">
        <is>
          <t>Investment in associates</t>
        </is>
      </c>
      <c r="C307" s="5" t="n">
        <v>0</v>
      </c>
    </row>
    <row r="308">
      <c r="A308" s="4" t="inlineStr">
        <is>
          <t>Capital Expenditures</t>
        </is>
      </c>
      <c r="B308" s="5" t="n">
        <v>4611000</v>
      </c>
      <c r="C308" s="5" t="n">
        <v>1443000</v>
      </c>
      <c r="D308" s="5" t="n">
        <v>1816000</v>
      </c>
    </row>
    <row r="309">
      <c r="A309" s="4" t="inlineStr">
        <is>
          <t>Changes in estimates of mine closures plans</t>
        </is>
      </c>
      <c r="C309" s="5" t="n">
        <v>0</v>
      </c>
    </row>
    <row r="310">
      <c r="A310" s="4" t="inlineStr">
        <is>
          <t>Fair value for contingent consideration liability</t>
        </is>
      </c>
      <c r="C310" s="5" t="n">
        <v>0</v>
      </c>
    </row>
    <row r="311">
      <c r="A311" s="4" t="inlineStr">
        <is>
          <t>Accounts receivable from sale of assets</t>
        </is>
      </c>
      <c r="C311" s="5" t="n">
        <v>0</v>
      </c>
    </row>
    <row r="312">
      <c r="A312" s="4" t="inlineStr">
        <is>
          <t>Corporates [Member]</t>
        </is>
      </c>
    </row>
    <row r="313">
      <c r="A313" s="3" t="inlineStr">
        <is>
          <t>Operating expenses, net</t>
        </is>
      </c>
    </row>
    <row r="314">
      <c r="A314" s="4" t="inlineStr">
        <is>
          <t>Administrative expenses</t>
        </is>
      </c>
      <c r="B314" s="5" t="n">
        <v>-5965000</v>
      </c>
      <c r="D314" s="5" t="n">
        <v>2377000</v>
      </c>
    </row>
    <row r="315">
      <c r="A315" s="4" t="inlineStr">
        <is>
          <t>Exploration in non-operating areas</t>
        </is>
      </c>
      <c r="B315" s="5" t="n">
        <v>-3623000</v>
      </c>
      <c r="D315" s="5" t="n">
        <v>-4091000</v>
      </c>
    </row>
    <row r="316">
      <c r="A316" s="4" t="inlineStr">
        <is>
          <t>Reversal of contingent and others</t>
        </is>
      </c>
      <c r="D316" s="5" t="n">
        <v>111000</v>
      </c>
    </row>
    <row r="317">
      <c r="A317" s="4" t="inlineStr">
        <is>
          <t>Provision for contingencies and others</t>
        </is>
      </c>
      <c r="B317" s="5" t="n">
        <v>-3242000</v>
      </c>
    </row>
    <row r="318">
      <c r="A318" s="4" t="inlineStr">
        <is>
          <t>Other, net</t>
        </is>
      </c>
      <c r="B318" s="5" t="n">
        <v>1186000</v>
      </c>
      <c r="D318" s="5" t="n">
        <v>-2235000</v>
      </c>
    </row>
    <row r="319">
      <c r="A319" s="4" t="inlineStr">
        <is>
          <t>Total operating expenses, net</t>
        </is>
      </c>
      <c r="B319" s="5" t="n">
        <v>-11644000</v>
      </c>
      <c r="D319" s="5" t="n">
        <v>-4060000</v>
      </c>
    </row>
    <row r="320">
      <c r="A320" s="4" t="inlineStr">
        <is>
          <t>Operating profit (loss)</t>
        </is>
      </c>
      <c r="B320" s="5" t="n">
        <v>-11644000</v>
      </c>
      <c r="D320" s="5" t="n">
        <v>-4060000</v>
      </c>
    </row>
    <row r="321">
      <c r="A321" s="3" t="inlineStr">
        <is>
          <t>Other income (expense),net</t>
        </is>
      </c>
    </row>
    <row r="322">
      <c r="A322" s="4" t="inlineStr">
        <is>
          <t>Finance income</t>
        </is>
      </c>
      <c r="B322" s="5" t="n">
        <v>1405000</v>
      </c>
      <c r="D322" s="5" t="n">
        <v>9293000</v>
      </c>
    </row>
    <row r="323">
      <c r="A323" s="4" t="inlineStr">
        <is>
          <t>Net gain (loss) from currency exchange difference</t>
        </is>
      </c>
      <c r="B323" s="5" t="n">
        <v>-1576000</v>
      </c>
      <c r="D323" s="5" t="n">
        <v>-206000</v>
      </c>
    </row>
    <row r="324">
      <c r="A324" s="4" t="inlineStr">
        <is>
          <t>Share in the results of associates and joint ventures</t>
        </is>
      </c>
      <c r="B324" s="5" t="n">
        <v>-28861000</v>
      </c>
      <c r="D324" s="5" t="n">
        <v>-15081000</v>
      </c>
    </row>
    <row r="325">
      <c r="A325" s="4" t="inlineStr">
        <is>
          <t>Finance costs</t>
        </is>
      </c>
      <c r="B325" s="5" t="n">
        <v>-21322000</v>
      </c>
      <c r="D325" s="5" t="n">
        <v>-17194000</v>
      </c>
    </row>
    <row r="326">
      <c r="A326" s="4" t="inlineStr">
        <is>
          <t>Profit (loss) before income tax</t>
        </is>
      </c>
      <c r="B326" s="5" t="n">
        <v>-61998000</v>
      </c>
      <c r="D326" s="5" t="n">
        <v>2914000</v>
      </c>
    </row>
    <row r="327">
      <c r="A327" s="4" t="inlineStr">
        <is>
          <t>Deferred Income tax</t>
        </is>
      </c>
      <c r="B327" s="5" t="n">
        <v>-2888000</v>
      </c>
      <c r="D327" s="5" t="n">
        <v>9514000</v>
      </c>
    </row>
    <row r="328">
      <c r="A328" s="4" t="inlineStr">
        <is>
          <t>Profit (loss) from continued operations</t>
        </is>
      </c>
      <c r="B328" s="5" t="n">
        <v>-64886000</v>
      </c>
      <c r="D328" s="5" t="n">
        <v>12428000</v>
      </c>
    </row>
    <row r="329">
      <c r="A329" s="4" t="inlineStr">
        <is>
          <t>Total assets</t>
        </is>
      </c>
      <c r="B329" s="5" t="n">
        <v>2343010000</v>
      </c>
      <c r="D329" s="5" t="n">
        <v>2421547000</v>
      </c>
    </row>
    <row r="330">
      <c r="A330" s="4" t="inlineStr">
        <is>
          <t>Total liability</t>
        </is>
      </c>
      <c r="B330" s="5" t="n">
        <v>410197000</v>
      </c>
      <c r="D330" s="5" t="n">
        <v>425893000</v>
      </c>
    </row>
    <row r="331">
      <c r="A331" s="3" t="inlineStr">
        <is>
          <t>Other segment information</t>
        </is>
      </c>
    </row>
    <row r="332">
      <c r="A332" s="4" t="inlineStr">
        <is>
          <t>Investment in associates</t>
        </is>
      </c>
      <c r="B332" s="5" t="n">
        <v>2040598000</v>
      </c>
      <c r="D332" s="5" t="n">
        <v>1473382000</v>
      </c>
    </row>
    <row r="333">
      <c r="A333" s="4" t="inlineStr">
        <is>
          <t>Capital Expenditures</t>
        </is>
      </c>
      <c r="B333" s="5" t="n">
        <v>933000</v>
      </c>
      <c r="D333" s="5" t="n">
        <v>2968000</v>
      </c>
    </row>
    <row r="334">
      <c r="A334" s="4" t="inlineStr">
        <is>
          <t>Changes in estimates of mine closures plans</t>
        </is>
      </c>
      <c r="D334" s="5" t="n">
        <v>-341000</v>
      </c>
    </row>
    <row r="335">
      <c r="A335" s="4" t="inlineStr">
        <is>
          <t>Fair value for contingent consideration liability</t>
        </is>
      </c>
      <c r="B335" s="5" t="n">
        <v>-5690000</v>
      </c>
    </row>
    <row r="336">
      <c r="A336" s="4" t="inlineStr">
        <is>
          <t>Accounts receivable from sale of assets</t>
        </is>
      </c>
      <c r="B336" s="5" t="n">
        <v>8233000</v>
      </c>
      <c r="D336" s="5" t="n">
        <v>1093000</v>
      </c>
    </row>
    <row r="337">
      <c r="A337" s="4" t="inlineStr">
        <is>
          <t>Ucchuchacua [Member]</t>
        </is>
      </c>
    </row>
    <row r="338">
      <c r="A338" s="3" t="inlineStr">
        <is>
          <t>Operating income</t>
        </is>
      </c>
    </row>
    <row r="339">
      <c r="A339" s="4" t="inlineStr">
        <is>
          <t>Sale of goods</t>
        </is>
      </c>
      <c r="B339" s="5" t="n">
        <v>90420000</v>
      </c>
      <c r="C339" s="5" t="n">
        <v>186016000</v>
      </c>
      <c r="D339" s="5" t="n">
        <v>257282000</v>
      </c>
    </row>
    <row r="340">
      <c r="A340" s="4" t="inlineStr">
        <is>
          <t>Sale of services</t>
        </is>
      </c>
      <c r="C340" s="5" t="n">
        <v>0</v>
      </c>
    </row>
    <row r="341">
      <c r="A341" s="4" t="inlineStr">
        <is>
          <t>Royalty income</t>
        </is>
      </c>
      <c r="C341" s="5" t="n">
        <v>0</v>
      </c>
    </row>
    <row r="342">
      <c r="A342" s="4" t="inlineStr">
        <is>
          <t>Total operating income</t>
        </is>
      </c>
      <c r="B342" s="5" t="n">
        <v>90420000</v>
      </c>
      <c r="C342" s="5" t="n">
        <v>186016000</v>
      </c>
      <c r="D342" s="5" t="n">
        <v>257282000</v>
      </c>
    </row>
    <row r="343">
      <c r="A343" s="3" t="inlineStr">
        <is>
          <t>Operating costs</t>
        </is>
      </c>
    </row>
    <row r="344">
      <c r="A344" s="4" t="inlineStr">
        <is>
          <t>Cost of sales, excluding depreciation and amortization</t>
        </is>
      </c>
      <c r="B344" s="5" t="n">
        <v>-100097000</v>
      </c>
      <c r="C344" s="5" t="n">
        <v>-128523000</v>
      </c>
      <c r="D344" s="5" t="n">
        <v>-151817000</v>
      </c>
    </row>
    <row r="345">
      <c r="A345" s="4" t="inlineStr">
        <is>
          <t>Unabsorbed cost due to production stoppage</t>
        </is>
      </c>
      <c r="B345" s="5" t="n">
        <v>-9630000</v>
      </c>
    </row>
    <row r="346">
      <c r="A346" s="4" t="inlineStr">
        <is>
          <t>Cost of services</t>
        </is>
      </c>
      <c r="C346" s="5" t="n">
        <v>0</v>
      </c>
    </row>
    <row r="347">
      <c r="A347" s="4" t="inlineStr">
        <is>
          <t>Exploration in operating units</t>
        </is>
      </c>
      <c r="B347" s="5" t="n">
        <v>-6731000</v>
      </c>
      <c r="C347" s="5" t="n">
        <v>-8917000</v>
      </c>
      <c r="D347" s="5" t="n">
        <v>-20898000</v>
      </c>
    </row>
    <row r="348">
      <c r="A348" s="4" t="inlineStr">
        <is>
          <t>Depreciation and amortization</t>
        </is>
      </c>
      <c r="B348" s="5" t="n">
        <v>-16752000</v>
      </c>
      <c r="C348" s="5" t="n">
        <v>-21053000</v>
      </c>
      <c r="D348" s="5" t="n">
        <v>-26181000</v>
      </c>
    </row>
    <row r="349">
      <c r="A349" s="4" t="inlineStr">
        <is>
          <t>Mining royalties</t>
        </is>
      </c>
      <c r="B349" s="5" t="n">
        <v>-1068000</v>
      </c>
      <c r="C349" s="5" t="n">
        <v>-1955000</v>
      </c>
      <c r="D349" s="5" t="n">
        <v>-2243000</v>
      </c>
    </row>
    <row r="350">
      <c r="A350" s="4" t="inlineStr">
        <is>
          <t>Total operating costs</t>
        </is>
      </c>
      <c r="B350" s="5" t="n">
        <v>-134278000</v>
      </c>
      <c r="C350" s="5" t="n">
        <v>-160448000</v>
      </c>
      <c r="D350" s="5" t="n">
        <v>-201139000</v>
      </c>
    </row>
    <row r="351">
      <c r="A351" s="4" t="inlineStr">
        <is>
          <t>Gross profit (loss)</t>
        </is>
      </c>
      <c r="B351" s="5" t="n">
        <v>-43858000</v>
      </c>
      <c r="C351" s="5" t="n">
        <v>25568000</v>
      </c>
      <c r="D351" s="5" t="n">
        <v>56143000</v>
      </c>
    </row>
    <row r="352">
      <c r="A352" s="3" t="inlineStr">
        <is>
          <t>Operating expenses, net</t>
        </is>
      </c>
    </row>
    <row r="353">
      <c r="A353" s="4" t="inlineStr">
        <is>
          <t>Administrative expenses</t>
        </is>
      </c>
      <c r="B353" s="5" t="n">
        <v>-9140000</v>
      </c>
      <c r="C353" s="5" t="n">
        <v>16115000</v>
      </c>
      <c r="D353" s="5" t="n">
        <v>-24119000</v>
      </c>
    </row>
    <row r="354">
      <c r="A354" s="4" t="inlineStr">
        <is>
          <t>Selling expenses</t>
        </is>
      </c>
      <c r="B354" s="5" t="n">
        <v>-3806000</v>
      </c>
      <c r="C354" s="5" t="n">
        <v>-6876000</v>
      </c>
      <c r="D354" s="5" t="n">
        <v>-8213000</v>
      </c>
    </row>
    <row r="355">
      <c r="A355" s="4" t="inlineStr">
        <is>
          <t>Exploration in non-operating areas</t>
        </is>
      </c>
      <c r="B355" s="5" t="n">
        <v>-27000</v>
      </c>
      <c r="C355" s="5" t="n">
        <v>2534000</v>
      </c>
      <c r="D355" s="5" t="n">
        <v>-18339000</v>
      </c>
    </row>
    <row r="356">
      <c r="A356" s="4" t="inlineStr">
        <is>
          <t>Reversal of contingent and others</t>
        </is>
      </c>
      <c r="D356" s="5" t="n">
        <v>-6784000</v>
      </c>
    </row>
    <row r="357">
      <c r="A357" s="4" t="inlineStr">
        <is>
          <t>Impairment recovery (loss) of long-lived assets</t>
        </is>
      </c>
      <c r="C357" s="5" t="n">
        <v>0</v>
      </c>
    </row>
    <row r="358">
      <c r="A358" s="4" t="inlineStr">
        <is>
          <t>Provision for contingencies and others</t>
        </is>
      </c>
      <c r="B358" s="5" t="n">
        <v>28000</v>
      </c>
      <c r="C358" s="5" t="n">
        <v>-183000</v>
      </c>
    </row>
    <row r="359">
      <c r="A359" s="4" t="inlineStr">
        <is>
          <t>Other, net</t>
        </is>
      </c>
      <c r="B359" s="5" t="n">
        <v>2776000</v>
      </c>
      <c r="C359" s="5" t="n">
        <v>4147000</v>
      </c>
      <c r="D359" s="5" t="n">
        <v>-5953000</v>
      </c>
    </row>
    <row r="360">
      <c r="A360" s="4" t="inlineStr">
        <is>
          <t>Total operating expenses, net</t>
        </is>
      </c>
      <c r="B360" s="5" t="n">
        <v>-10169000</v>
      </c>
      <c r="D360" s="5" t="n">
        <v>-49840000</v>
      </c>
    </row>
    <row r="361">
      <c r="A361" s="4" t="inlineStr">
        <is>
          <t>Total operating expenses, net</t>
        </is>
      </c>
      <c r="C361" s="5" t="n">
        <v>-29855000</v>
      </c>
    </row>
    <row r="362">
      <c r="A362" s="4" t="inlineStr">
        <is>
          <t>Operating profit (loss)</t>
        </is>
      </c>
      <c r="B362" s="5" t="n">
        <v>-54027000</v>
      </c>
      <c r="C362" s="5" t="n">
        <v>-4287000</v>
      </c>
      <c r="D362" s="5" t="n">
        <v>6303000</v>
      </c>
    </row>
    <row r="363">
      <c r="A363" s="3" t="inlineStr">
        <is>
          <t>Other income (expense),net</t>
        </is>
      </c>
    </row>
    <row r="364">
      <c r="A364" s="4" t="inlineStr">
        <is>
          <t>Finance income</t>
        </is>
      </c>
      <c r="C364" s="5" t="n">
        <v>0</v>
      </c>
    </row>
    <row r="365">
      <c r="A365" s="4" t="inlineStr">
        <is>
          <t>Net gain (loss) from currency exchange difference</t>
        </is>
      </c>
      <c r="B365" s="5" t="n">
        <v>-72000</v>
      </c>
      <c r="C365" s="5" t="n">
        <v>-124000</v>
      </c>
      <c r="D365" s="5" t="n">
        <v>196000</v>
      </c>
    </row>
    <row r="366">
      <c r="A366" s="4" t="inlineStr">
        <is>
          <t>Share in the results of associates and joint ventures</t>
        </is>
      </c>
      <c r="C366" s="5" t="n">
        <v>0</v>
      </c>
    </row>
    <row r="367">
      <c r="A367" s="4" t="inlineStr">
        <is>
          <t>Finance costs</t>
        </is>
      </c>
      <c r="B367" s="5" t="n">
        <v>-268000</v>
      </c>
      <c r="C367" s="5" t="n">
        <v>-532000</v>
      </c>
      <c r="D367" s="5" t="n">
        <v>-308000</v>
      </c>
    </row>
    <row r="368">
      <c r="A368" s="4" t="inlineStr">
        <is>
          <t>Profit (loss) before income tax</t>
        </is>
      </c>
      <c r="B368" s="5" t="n">
        <v>-54367000</v>
      </c>
      <c r="C368" s="5" t="n">
        <v>-4943000</v>
      </c>
      <c r="D368" s="5" t="n">
        <v>6191000</v>
      </c>
    </row>
    <row r="369">
      <c r="A369" s="4" t="inlineStr">
        <is>
          <t>Current income tax</t>
        </is>
      </c>
      <c r="B369" s="5" t="n">
        <v>-60000</v>
      </c>
      <c r="C369" s="5" t="n">
        <v>0</v>
      </c>
      <c r="D369" s="5" t="n">
        <v>-768000</v>
      </c>
    </row>
    <row r="370">
      <c r="A370" s="4" t="inlineStr">
        <is>
          <t>Deferred Income tax</t>
        </is>
      </c>
      <c r="C370" s="5" t="n">
        <v>0</v>
      </c>
    </row>
    <row r="371">
      <c r="A371" s="4" t="inlineStr">
        <is>
          <t>Profit (loss) from continued operations</t>
        </is>
      </c>
      <c r="B371" s="5" t="n">
        <v>-54427000</v>
      </c>
      <c r="C371" s="5" t="n">
        <v>-4943000</v>
      </c>
      <c r="D371" s="5" t="n">
        <v>5423000</v>
      </c>
    </row>
    <row r="372">
      <c r="A372" s="4" t="inlineStr">
        <is>
          <t>Loss from discontinued operations</t>
        </is>
      </c>
      <c r="C372" s="5" t="n">
        <v>0</v>
      </c>
    </row>
    <row r="373">
      <c r="A373" s="4" t="inlineStr">
        <is>
          <t>Profit for the period</t>
        </is>
      </c>
      <c r="C373" s="5" t="n">
        <v>0</v>
      </c>
    </row>
    <row r="374">
      <c r="A374" s="4" t="inlineStr">
        <is>
          <t>Total assets</t>
        </is>
      </c>
      <c r="B374" s="5" t="n">
        <v>145287000</v>
      </c>
      <c r="C374" s="5" t="n">
        <v>146486000</v>
      </c>
      <c r="D374" s="5" t="n">
        <v>126374000</v>
      </c>
    </row>
    <row r="375">
      <c r="A375" s="4" t="inlineStr">
        <is>
          <t>Total liability</t>
        </is>
      </c>
      <c r="B375" s="5" t="n">
        <v>62024000</v>
      </c>
      <c r="C375" s="5" t="n">
        <v>42265000</v>
      </c>
      <c r="D375" s="5" t="n">
        <v>45227000</v>
      </c>
    </row>
    <row r="376">
      <c r="A376" s="3" t="inlineStr">
        <is>
          <t>Other segment information</t>
        </is>
      </c>
    </row>
    <row r="377">
      <c r="A377" s="4" t="inlineStr">
        <is>
          <t>Investment in associates</t>
        </is>
      </c>
      <c r="C377" s="5" t="n">
        <v>0</v>
      </c>
    </row>
    <row r="378">
      <c r="A378" s="4" t="inlineStr">
        <is>
          <t>Capital Expenditures</t>
        </is>
      </c>
      <c r="B378" s="5" t="n">
        <v>10443000</v>
      </c>
      <c r="C378" s="5" t="n">
        <v>31479000</v>
      </c>
      <c r="D378" s="5" t="n">
        <v>18429000</v>
      </c>
    </row>
    <row r="379">
      <c r="A379" s="4" t="inlineStr">
        <is>
          <t>Changes in estimates of mine closures plans</t>
        </is>
      </c>
      <c r="B379" s="5" t="n">
        <v>11745000</v>
      </c>
      <c r="C379" s="5" t="n">
        <v>176000</v>
      </c>
      <c r="D379" s="5" t="n">
        <v>4101000</v>
      </c>
    </row>
    <row r="380">
      <c r="A380" s="4" t="inlineStr">
        <is>
          <t>Fair value for contingent consideration liability</t>
        </is>
      </c>
      <c r="C380" s="5" t="n">
        <v>0</v>
      </c>
    </row>
    <row r="381">
      <c r="A381" s="4" t="inlineStr">
        <is>
          <t>Accounts receivable from sale of assets</t>
        </is>
      </c>
      <c r="C381" s="5" t="n">
        <v>0</v>
      </c>
    </row>
    <row r="382">
      <c r="A382" s="4" t="inlineStr">
        <is>
          <t>Orcopampa [Member]</t>
        </is>
      </c>
    </row>
    <row r="383">
      <c r="A383" s="3" t="inlineStr">
        <is>
          <t>Operating income</t>
        </is>
      </c>
    </row>
    <row r="384">
      <c r="A384" s="4" t="inlineStr">
        <is>
          <t>Sale of goods</t>
        </is>
      </c>
      <c r="B384" s="5" t="n">
        <v>77825000</v>
      </c>
      <c r="C384" s="5" t="n">
        <v>58902000</v>
      </c>
      <c r="D384" s="5" t="n">
        <v>153003000</v>
      </c>
    </row>
    <row r="385">
      <c r="A385" s="4" t="inlineStr">
        <is>
          <t>Sale of services</t>
        </is>
      </c>
      <c r="C385" s="5" t="n">
        <v>0</v>
      </c>
    </row>
    <row r="386">
      <c r="A386" s="4" t="inlineStr">
        <is>
          <t>Royalty income</t>
        </is>
      </c>
      <c r="C386" s="5" t="n">
        <v>0</v>
      </c>
    </row>
    <row r="387">
      <c r="A387" s="4" t="inlineStr">
        <is>
          <t>Total operating income</t>
        </is>
      </c>
      <c r="B387" s="5" t="n">
        <v>77825000</v>
      </c>
      <c r="C387" s="5" t="n">
        <v>58902000</v>
      </c>
      <c r="D387" s="5" t="n">
        <v>153003000</v>
      </c>
    </row>
    <row r="388">
      <c r="A388" s="3" t="inlineStr">
        <is>
          <t>Operating costs</t>
        </is>
      </c>
    </row>
    <row r="389">
      <c r="A389" s="4" t="inlineStr">
        <is>
          <t>Cost of sales, excluding depreciation and amortization</t>
        </is>
      </c>
      <c r="B389" s="5" t="n">
        <v>-37139000</v>
      </c>
      <c r="C389" s="5" t="n">
        <v>-54739000</v>
      </c>
      <c r="D389" s="5" t="n">
        <v>-97006000</v>
      </c>
    </row>
    <row r="390">
      <c r="A390" s="4" t="inlineStr">
        <is>
          <t>Unabsorbed cost due to production stoppage</t>
        </is>
      </c>
      <c r="B390" s="5" t="n">
        <v>-3849000</v>
      </c>
    </row>
    <row r="391">
      <c r="A391" s="4" t="inlineStr">
        <is>
          <t>Cost of services</t>
        </is>
      </c>
      <c r="C391" s="5" t="n">
        <v>0</v>
      </c>
    </row>
    <row r="392">
      <c r="A392" s="4" t="inlineStr">
        <is>
          <t>Exploration in operating units</t>
        </is>
      </c>
      <c r="B392" s="5" t="n">
        <v>-5198000</v>
      </c>
      <c r="C392" s="5" t="n">
        <v>-9040000</v>
      </c>
      <c r="D392" s="5" t="n">
        <v>-29563000</v>
      </c>
    </row>
    <row r="393">
      <c r="A393" s="4" t="inlineStr">
        <is>
          <t>Depreciation and amortization</t>
        </is>
      </c>
      <c r="B393" s="5" t="n">
        <v>-8102000</v>
      </c>
      <c r="C393" s="5" t="n">
        <v>-7563000</v>
      </c>
      <c r="D393" s="5" t="n">
        <v>-8802000</v>
      </c>
    </row>
    <row r="394">
      <c r="A394" s="4" t="inlineStr">
        <is>
          <t>Mining royalties</t>
        </is>
      </c>
      <c r="B394" s="5" t="n">
        <v>-6943000</v>
      </c>
      <c r="C394" s="5" t="n">
        <v>-5220000</v>
      </c>
      <c r="D394" s="5" t="n">
        <v>-13669000</v>
      </c>
    </row>
    <row r="395">
      <c r="A395" s="4" t="inlineStr">
        <is>
          <t>Total operating costs</t>
        </is>
      </c>
      <c r="B395" s="5" t="n">
        <v>-61231000</v>
      </c>
      <c r="C395" s="5" t="n">
        <v>-76562000</v>
      </c>
      <c r="D395" s="5" t="n">
        <v>-149040000</v>
      </c>
    </row>
    <row r="396">
      <c r="A396" s="4" t="inlineStr">
        <is>
          <t>Gross profit (loss)</t>
        </is>
      </c>
      <c r="B396" s="5" t="n">
        <v>16594000</v>
      </c>
      <c r="C396" s="5" t="n">
        <v>-17660000</v>
      </c>
      <c r="D396" s="5" t="n">
        <v>3963000</v>
      </c>
    </row>
    <row r="397">
      <c r="A397" s="3" t="inlineStr">
        <is>
          <t>Operating expenses, net</t>
        </is>
      </c>
    </row>
    <row r="398">
      <c r="A398" s="4" t="inlineStr">
        <is>
          <t>Administrative expenses</t>
        </is>
      </c>
      <c r="B398" s="5" t="n">
        <v>-7948000</v>
      </c>
      <c r="C398" s="5" t="n">
        <v>5209000</v>
      </c>
      <c r="D398" s="5" t="n">
        <v>-15100000</v>
      </c>
    </row>
    <row r="399">
      <c r="A399" s="4" t="inlineStr">
        <is>
          <t>Selling expenses</t>
        </is>
      </c>
      <c r="B399" s="5" t="n">
        <v>-436000</v>
      </c>
      <c r="C399" s="5" t="n">
        <v>-258000</v>
      </c>
      <c r="D399" s="5" t="n">
        <v>-775000</v>
      </c>
    </row>
    <row r="400">
      <c r="A400" s="4" t="inlineStr">
        <is>
          <t>Exploration in non-operating areas</t>
        </is>
      </c>
      <c r="C400" s="5" t="n">
        <v>0</v>
      </c>
    </row>
    <row r="401">
      <c r="A401" s="4" t="inlineStr">
        <is>
          <t>Reversal of contingent and others</t>
        </is>
      </c>
      <c r="D401" s="5" t="n">
        <v>121000</v>
      </c>
    </row>
    <row r="402">
      <c r="A402" s="4" t="inlineStr">
        <is>
          <t>Impairment recovery (loss) of long-lived assets</t>
        </is>
      </c>
      <c r="C402" s="5" t="n">
        <v>0</v>
      </c>
    </row>
    <row r="403">
      <c r="A403" s="4" t="inlineStr">
        <is>
          <t>Provision for contingencies and others</t>
        </is>
      </c>
      <c r="B403" s="5" t="n">
        <v>-322000</v>
      </c>
      <c r="C403" s="5" t="n">
        <v>1000</v>
      </c>
    </row>
    <row r="404">
      <c r="A404" s="4" t="inlineStr">
        <is>
          <t>Other, net</t>
        </is>
      </c>
      <c r="B404" s="5" t="n">
        <v>-1922000</v>
      </c>
      <c r="C404" s="5" t="n">
        <v>8104000</v>
      </c>
      <c r="D404" s="5" t="n">
        <v>-3386000</v>
      </c>
    </row>
    <row r="405">
      <c r="A405" s="4" t="inlineStr">
        <is>
          <t>Total operating expenses, net</t>
        </is>
      </c>
      <c r="B405" s="5" t="n">
        <v>-10628000</v>
      </c>
      <c r="D405" s="5" t="n">
        <v>-19382000</v>
      </c>
    </row>
    <row r="406">
      <c r="A406" s="4" t="inlineStr">
        <is>
          <t>Total operating expenses, net</t>
        </is>
      </c>
      <c r="C406" s="5" t="n">
        <v>-13570000</v>
      </c>
    </row>
    <row r="407">
      <c r="A407" s="4" t="inlineStr">
        <is>
          <t>Operating profit (loss)</t>
        </is>
      </c>
      <c r="B407" s="5" t="n">
        <v>5966000</v>
      </c>
      <c r="C407" s="5" t="n">
        <v>-31230000</v>
      </c>
      <c r="D407" s="5" t="n">
        <v>-15419000</v>
      </c>
    </row>
    <row r="408">
      <c r="A408" s="3" t="inlineStr">
        <is>
          <t>Other income (expense),net</t>
        </is>
      </c>
    </row>
    <row r="409">
      <c r="A409" s="4" t="inlineStr">
        <is>
          <t>Finance income</t>
        </is>
      </c>
      <c r="C409" s="5" t="n">
        <v>0</v>
      </c>
    </row>
    <row r="410">
      <c r="A410" s="4" t="inlineStr">
        <is>
          <t>Net gain (loss) from currency exchange difference</t>
        </is>
      </c>
      <c r="B410" s="5" t="n">
        <v>126000</v>
      </c>
      <c r="C410" s="5" t="n">
        <v>76000</v>
      </c>
      <c r="D410" s="5" t="n">
        <v>168000</v>
      </c>
    </row>
    <row r="411">
      <c r="A411" s="4" t="inlineStr">
        <is>
          <t>Share in the results of associates and joint ventures</t>
        </is>
      </c>
      <c r="C411" s="5" t="n">
        <v>0</v>
      </c>
    </row>
    <row r="412">
      <c r="A412" s="4" t="inlineStr">
        <is>
          <t>Finance costs</t>
        </is>
      </c>
      <c r="B412" s="5" t="n">
        <v>-913000</v>
      </c>
      <c r="C412" s="5" t="n">
        <v>-733000</v>
      </c>
      <c r="D412" s="5" t="n">
        <v>-395000</v>
      </c>
    </row>
    <row r="413">
      <c r="A413" s="4" t="inlineStr">
        <is>
          <t>Profit (loss) before income tax</t>
        </is>
      </c>
      <c r="B413" s="5" t="n">
        <v>5179000</v>
      </c>
      <c r="C413" s="5" t="n">
        <v>-31887000</v>
      </c>
      <c r="D413" s="5" t="n">
        <v>-15646000</v>
      </c>
    </row>
    <row r="414">
      <c r="A414" s="4" t="inlineStr">
        <is>
          <t>Current income tax</t>
        </is>
      </c>
      <c r="B414" s="5" t="n">
        <v>-55000</v>
      </c>
      <c r="C414" s="5" t="n">
        <v>0</v>
      </c>
      <c r="D414" s="5" t="n">
        <v>-559000</v>
      </c>
    </row>
    <row r="415">
      <c r="A415" s="4" t="inlineStr">
        <is>
          <t>Deferred Income tax</t>
        </is>
      </c>
      <c r="C415" s="5" t="n">
        <v>0</v>
      </c>
    </row>
    <row r="416">
      <c r="A416" s="4" t="inlineStr">
        <is>
          <t>Profit (loss) from continued operations</t>
        </is>
      </c>
      <c r="B416" s="5" t="n">
        <v>5124000</v>
      </c>
      <c r="C416" s="5" t="n">
        <v>-31887000</v>
      </c>
      <c r="D416" s="5" t="n">
        <v>-16205000</v>
      </c>
    </row>
    <row r="417">
      <c r="A417" s="4" t="inlineStr">
        <is>
          <t>Loss from discontinued operations</t>
        </is>
      </c>
      <c r="C417" s="5" t="n">
        <v>0</v>
      </c>
    </row>
    <row r="418">
      <c r="A418" s="4" t="inlineStr">
        <is>
          <t>Profit for the period</t>
        </is>
      </c>
      <c r="C418" s="5" t="n">
        <v>0</v>
      </c>
    </row>
    <row r="419">
      <c r="A419" s="4" t="inlineStr">
        <is>
          <t>Total assets</t>
        </is>
      </c>
      <c r="B419" s="5" t="n">
        <v>47855000</v>
      </c>
      <c r="C419" s="5" t="n">
        <v>46750000</v>
      </c>
      <c r="D419" s="5" t="n">
        <v>39725000</v>
      </c>
    </row>
    <row r="420">
      <c r="A420" s="4" t="inlineStr">
        <is>
          <t>Total liability</t>
        </is>
      </c>
      <c r="B420" s="5" t="n">
        <v>46787000</v>
      </c>
      <c r="C420" s="5" t="n">
        <v>36945000</v>
      </c>
      <c r="D420" s="5" t="n">
        <v>30749000</v>
      </c>
    </row>
    <row r="421">
      <c r="A421" s="3" t="inlineStr">
        <is>
          <t>Other segment information</t>
        </is>
      </c>
    </row>
    <row r="422">
      <c r="A422" s="4" t="inlineStr">
        <is>
          <t>Investment in associates</t>
        </is>
      </c>
      <c r="C422" s="5" t="n">
        <v>0</v>
      </c>
    </row>
    <row r="423">
      <c r="A423" s="4" t="inlineStr">
        <is>
          <t>Capital Expenditures</t>
        </is>
      </c>
      <c r="B423" s="5" t="n">
        <v>1064000</v>
      </c>
      <c r="C423" s="5" t="n">
        <v>1323000</v>
      </c>
      <c r="D423" s="5" t="n">
        <v>6225000</v>
      </c>
    </row>
    <row r="424">
      <c r="A424" s="4" t="inlineStr">
        <is>
          <t>Changes in estimates of mine closures plans</t>
        </is>
      </c>
      <c r="B424" s="5" t="n">
        <v>5042000</v>
      </c>
      <c r="C424" s="5" t="n">
        <v>10493000</v>
      </c>
      <c r="D424" s="5" t="n">
        <v>1003000</v>
      </c>
    </row>
    <row r="425">
      <c r="A425" s="4" t="inlineStr">
        <is>
          <t>Fair value for contingent consideration liability</t>
        </is>
      </c>
      <c r="C425" s="5" t="n">
        <v>0</v>
      </c>
    </row>
    <row r="426">
      <c r="A426" s="4" t="inlineStr">
        <is>
          <t>Accounts receivable from sale of assets</t>
        </is>
      </c>
      <c r="C426" s="5" t="n">
        <v>0</v>
      </c>
    </row>
    <row r="427">
      <c r="A427" s="4" t="inlineStr">
        <is>
          <t>Julcani [Member]</t>
        </is>
      </c>
    </row>
    <row r="428">
      <c r="A428" s="3" t="inlineStr">
        <is>
          <t>Operating income</t>
        </is>
      </c>
    </row>
    <row r="429">
      <c r="A429" s="4" t="inlineStr">
        <is>
          <t>Sale of goods</t>
        </is>
      </c>
      <c r="B429" s="5" t="n">
        <v>32034000</v>
      </c>
      <c r="C429" s="5" t="n">
        <v>40082000</v>
      </c>
      <c r="D429" s="5" t="n">
        <v>34104000</v>
      </c>
    </row>
    <row r="430">
      <c r="A430" s="4" t="inlineStr">
        <is>
          <t>Sale of services</t>
        </is>
      </c>
      <c r="C430" s="5" t="n">
        <v>0</v>
      </c>
    </row>
    <row r="431">
      <c r="A431" s="4" t="inlineStr">
        <is>
          <t>Royalty income</t>
        </is>
      </c>
      <c r="C431" s="5" t="n">
        <v>0</v>
      </c>
    </row>
    <row r="432">
      <c r="A432" s="4" t="inlineStr">
        <is>
          <t>Total operating income</t>
        </is>
      </c>
      <c r="B432" s="5" t="n">
        <v>32034000</v>
      </c>
      <c r="C432" s="5" t="n">
        <v>40082000</v>
      </c>
      <c r="D432" s="5" t="n">
        <v>34104000</v>
      </c>
    </row>
    <row r="433">
      <c r="A433" s="3" t="inlineStr">
        <is>
          <t>Operating costs</t>
        </is>
      </c>
    </row>
    <row r="434">
      <c r="A434" s="4" t="inlineStr">
        <is>
          <t>Cost of sales, excluding depreciation and amortization</t>
        </is>
      </c>
      <c r="B434" s="5" t="n">
        <v>-16679000</v>
      </c>
      <c r="C434" s="5" t="n">
        <v>-26586000</v>
      </c>
      <c r="D434" s="5" t="n">
        <v>-26558000</v>
      </c>
    </row>
    <row r="435">
      <c r="A435" s="4" t="inlineStr">
        <is>
          <t>Unabsorbed cost due to production stoppage</t>
        </is>
      </c>
      <c r="B435" s="5" t="n">
        <v>-5167000</v>
      </c>
    </row>
    <row r="436">
      <c r="A436" s="4" t="inlineStr">
        <is>
          <t>Cost of services</t>
        </is>
      </c>
      <c r="C436" s="5" t="n">
        <v>0</v>
      </c>
    </row>
    <row r="437">
      <c r="A437" s="4" t="inlineStr">
        <is>
          <t>Exploration in operating units</t>
        </is>
      </c>
      <c r="B437" s="5" t="n">
        <v>-3167000</v>
      </c>
      <c r="C437" s="5" t="n">
        <v>-5864000</v>
      </c>
      <c r="D437" s="5" t="n">
        <v>-8646000</v>
      </c>
    </row>
    <row r="438">
      <c r="A438" s="4" t="inlineStr">
        <is>
          <t>Depreciation and amortization</t>
        </is>
      </c>
      <c r="B438" s="5" t="n">
        <v>-6412000</v>
      </c>
      <c r="C438" s="5" t="n">
        <v>-9178000</v>
      </c>
      <c r="D438" s="5" t="n">
        <v>-3353000</v>
      </c>
    </row>
    <row r="439">
      <c r="A439" s="4" t="inlineStr">
        <is>
          <t>Mining royalties</t>
        </is>
      </c>
      <c r="B439" s="5" t="n">
        <v>-278000</v>
      </c>
      <c r="C439" s="5" t="n">
        <v>-418000</v>
      </c>
      <c r="D439" s="5" t="n">
        <v>-237000</v>
      </c>
    </row>
    <row r="440">
      <c r="A440" s="4" t="inlineStr">
        <is>
          <t>Total operating costs</t>
        </is>
      </c>
      <c r="B440" s="5" t="n">
        <v>-31703000</v>
      </c>
      <c r="C440" s="5" t="n">
        <v>-42046000</v>
      </c>
      <c r="D440" s="5" t="n">
        <v>-38794000</v>
      </c>
    </row>
    <row r="441">
      <c r="A441" s="4" t="inlineStr">
        <is>
          <t>Gross profit (loss)</t>
        </is>
      </c>
      <c r="B441" s="5" t="n">
        <v>331000</v>
      </c>
      <c r="C441" s="5" t="n">
        <v>-1964000</v>
      </c>
      <c r="D441" s="5" t="n">
        <v>-4690000</v>
      </c>
    </row>
    <row r="442">
      <c r="A442" s="3" t="inlineStr">
        <is>
          <t>Operating expenses, net</t>
        </is>
      </c>
    </row>
    <row r="443">
      <c r="A443" s="4" t="inlineStr">
        <is>
          <t>Administrative expenses</t>
        </is>
      </c>
      <c r="B443" s="5" t="n">
        <v>-3288000</v>
      </c>
      <c r="C443" s="5" t="n">
        <v>3561000</v>
      </c>
      <c r="D443" s="5" t="n">
        <v>-2524000</v>
      </c>
    </row>
    <row r="444">
      <c r="A444" s="4" t="inlineStr">
        <is>
          <t>Selling expenses</t>
        </is>
      </c>
      <c r="B444" s="5" t="n">
        <v>-438000</v>
      </c>
      <c r="C444" s="5" t="n">
        <v>-403000</v>
      </c>
      <c r="D444" s="5" t="n">
        <v>-356000</v>
      </c>
    </row>
    <row r="445">
      <c r="A445" s="4" t="inlineStr">
        <is>
          <t>Exploration in non-operating areas</t>
        </is>
      </c>
      <c r="C445" s="5" t="n">
        <v>0</v>
      </c>
    </row>
    <row r="446">
      <c r="A446" s="4" t="inlineStr">
        <is>
          <t>Reversal of contingent and others</t>
        </is>
      </c>
      <c r="D446" s="5" t="n">
        <v>-947000</v>
      </c>
    </row>
    <row r="447">
      <c r="A447" s="4" t="inlineStr">
        <is>
          <t>Impairment recovery (loss) of long-lived assets</t>
        </is>
      </c>
      <c r="B447" s="5" t="n">
        <v>2083000</v>
      </c>
      <c r="C447" s="5" t="n">
        <v>-2083000</v>
      </c>
    </row>
    <row r="448">
      <c r="A448" s="4" t="inlineStr">
        <is>
          <t>Provision for contingencies and others</t>
        </is>
      </c>
      <c r="B448" s="5" t="n">
        <v>-195000</v>
      </c>
      <c r="C448" s="5" t="n">
        <v>-148000</v>
      </c>
    </row>
    <row r="449">
      <c r="A449" s="4" t="inlineStr">
        <is>
          <t>Other, net</t>
        </is>
      </c>
      <c r="B449" s="5" t="n">
        <v>-212000</v>
      </c>
      <c r="C449" s="5" t="n">
        <v>776000</v>
      </c>
      <c r="D449" s="5" t="n">
        <v>-1050000</v>
      </c>
    </row>
    <row r="450">
      <c r="A450" s="4" t="inlineStr">
        <is>
          <t>Total operating expenses, net</t>
        </is>
      </c>
      <c r="B450" s="5" t="n">
        <v>-2050000</v>
      </c>
      <c r="D450" s="5" t="n">
        <v>-2983000</v>
      </c>
    </row>
    <row r="451">
      <c r="A451" s="4" t="inlineStr">
        <is>
          <t>Total operating expenses, net</t>
        </is>
      </c>
      <c r="C451" s="5" t="n">
        <v>-6971000</v>
      </c>
    </row>
    <row r="452">
      <c r="A452" s="4" t="inlineStr">
        <is>
          <t>Operating profit (loss)</t>
        </is>
      </c>
      <c r="B452" s="5" t="n">
        <v>-1719000</v>
      </c>
      <c r="C452" s="5" t="n">
        <v>-8935000</v>
      </c>
      <c r="D452" s="5" t="n">
        <v>-7673000</v>
      </c>
    </row>
    <row r="453">
      <c r="A453" s="3" t="inlineStr">
        <is>
          <t>Other income (expense),net</t>
        </is>
      </c>
    </row>
    <row r="454">
      <c r="A454" s="4" t="inlineStr">
        <is>
          <t>Finance income</t>
        </is>
      </c>
      <c r="C454" s="5" t="n">
        <v>0</v>
      </c>
    </row>
    <row r="455">
      <c r="A455" s="4" t="inlineStr">
        <is>
          <t>Net gain (loss) from currency exchange difference</t>
        </is>
      </c>
      <c r="B455" s="5" t="n">
        <v>78000</v>
      </c>
      <c r="C455" s="5" t="n">
        <v>3000</v>
      </c>
      <c r="D455" s="5" t="n">
        <v>8000</v>
      </c>
    </row>
    <row r="456">
      <c r="A456" s="4" t="inlineStr">
        <is>
          <t>Share in the results of associates and joint ventures</t>
        </is>
      </c>
      <c r="C456" s="5" t="n">
        <v>0</v>
      </c>
    </row>
    <row r="457">
      <c r="A457" s="4" t="inlineStr">
        <is>
          <t>Finance costs</t>
        </is>
      </c>
      <c r="B457" s="5" t="n">
        <v>-636000</v>
      </c>
      <c r="C457" s="5" t="n">
        <v>-1002000</v>
      </c>
      <c r="D457" s="5" t="n">
        <v>-95000</v>
      </c>
    </row>
    <row r="458">
      <c r="A458" s="4" t="inlineStr">
        <is>
          <t>Profit (loss) before income tax</t>
        </is>
      </c>
      <c r="B458" s="5" t="n">
        <v>-2277000</v>
      </c>
      <c r="C458" s="5" t="n">
        <v>-9934000</v>
      </c>
      <c r="D458" s="5" t="n">
        <v>-7760000</v>
      </c>
    </row>
    <row r="459">
      <c r="A459" s="4" t="inlineStr">
        <is>
          <t>Current income tax</t>
        </is>
      </c>
      <c r="B459" s="5" t="n">
        <v>-16000</v>
      </c>
      <c r="C459" s="5" t="n">
        <v>0</v>
      </c>
      <c r="D459" s="5" t="n">
        <v>-72000</v>
      </c>
    </row>
    <row r="460">
      <c r="A460" s="4" t="inlineStr">
        <is>
          <t>Deferred Income tax</t>
        </is>
      </c>
      <c r="C460" s="5" t="n">
        <v>0</v>
      </c>
    </row>
    <row r="461">
      <c r="A461" s="4" t="inlineStr">
        <is>
          <t>Profit (loss) from continued operations</t>
        </is>
      </c>
      <c r="B461" s="5" t="n">
        <v>-2293000</v>
      </c>
      <c r="C461" s="5" t="n">
        <v>-9934000</v>
      </c>
      <c r="D461" s="5" t="n">
        <v>-7832000</v>
      </c>
    </row>
    <row r="462">
      <c r="A462" s="4" t="inlineStr">
        <is>
          <t>Loss from discontinued operations</t>
        </is>
      </c>
      <c r="C462" s="5" t="n">
        <v>0</v>
      </c>
    </row>
    <row r="463">
      <c r="A463" s="4" t="inlineStr">
        <is>
          <t>Profit for the period</t>
        </is>
      </c>
      <c r="C463" s="5" t="n">
        <v>0</v>
      </c>
    </row>
    <row r="464">
      <c r="A464" s="4" t="inlineStr">
        <is>
          <t>Total assets</t>
        </is>
      </c>
      <c r="B464" s="5" t="n">
        <v>45999000</v>
      </c>
      <c r="C464" s="5" t="n">
        <v>41858000</v>
      </c>
      <c r="D464" s="5" t="n">
        <v>39537000</v>
      </c>
    </row>
    <row r="465">
      <c r="A465" s="4" t="inlineStr">
        <is>
          <t>Total liability</t>
        </is>
      </c>
      <c r="B465" s="5" t="n">
        <v>34431000</v>
      </c>
      <c r="C465" s="5" t="n">
        <v>35045000</v>
      </c>
      <c r="D465" s="5" t="n">
        <v>29469000</v>
      </c>
    </row>
    <row r="466">
      <c r="A466" s="3" t="inlineStr">
        <is>
          <t>Other segment information</t>
        </is>
      </c>
    </row>
    <row r="467">
      <c r="A467" s="4" t="inlineStr">
        <is>
          <t>Investment in associates</t>
        </is>
      </c>
      <c r="C467" s="5" t="n">
        <v>0</v>
      </c>
    </row>
    <row r="468">
      <c r="A468" s="4" t="inlineStr">
        <is>
          <t>Capital Expenditures</t>
        </is>
      </c>
      <c r="B468" s="5" t="n">
        <v>1059000</v>
      </c>
      <c r="C468" s="5" t="n">
        <v>1559000</v>
      </c>
      <c r="D468" s="5" t="n">
        <v>2984000</v>
      </c>
    </row>
    <row r="469">
      <c r="A469" s="4" t="inlineStr">
        <is>
          <t>Changes in estimates of mine closures plans</t>
        </is>
      </c>
      <c r="B469" s="5" t="n">
        <v>771000</v>
      </c>
      <c r="C469" s="5" t="n">
        <v>2430000</v>
      </c>
      <c r="D469" s="5" t="n">
        <v>16484000</v>
      </c>
    </row>
    <row r="470">
      <c r="A470" s="4" t="inlineStr">
        <is>
          <t>Fair value for contingent consideration liability</t>
        </is>
      </c>
      <c r="C470" s="5" t="n">
        <v>0</v>
      </c>
    </row>
    <row r="471">
      <c r="A471" s="4" t="inlineStr">
        <is>
          <t>Accounts receivable from sale of assets</t>
        </is>
      </c>
      <c r="C471" s="5" t="n">
        <v>0</v>
      </c>
    </row>
    <row r="472">
      <c r="A472" s="4" t="inlineStr">
        <is>
          <t>Colquijirca [Member]</t>
        </is>
      </c>
    </row>
    <row r="473">
      <c r="A473" s="3" t="inlineStr">
        <is>
          <t>Operating income</t>
        </is>
      </c>
    </row>
    <row r="474">
      <c r="A474" s="4" t="inlineStr">
        <is>
          <t>Sale of goods</t>
        </is>
      </c>
      <c r="B474" s="5" t="n">
        <v>255275000</v>
      </c>
      <c r="C474" s="5" t="n">
        <v>299252000</v>
      </c>
      <c r="D474" s="5" t="n">
        <v>333560000</v>
      </c>
    </row>
    <row r="475">
      <c r="A475" s="4" t="inlineStr">
        <is>
          <t>Sale of services</t>
        </is>
      </c>
      <c r="C475" s="5" t="n">
        <v>0</v>
      </c>
    </row>
    <row r="476">
      <c r="A476" s="4" t="inlineStr">
        <is>
          <t>Royalty income</t>
        </is>
      </c>
      <c r="C476" s="5" t="n">
        <v>0</v>
      </c>
    </row>
    <row r="477">
      <c r="A477" s="4" t="inlineStr">
        <is>
          <t>Total operating income</t>
        </is>
      </c>
      <c r="B477" s="5" t="n">
        <v>255275000</v>
      </c>
      <c r="C477" s="5" t="n">
        <v>299252000</v>
      </c>
      <c r="D477" s="5" t="n">
        <v>333560000</v>
      </c>
    </row>
    <row r="478">
      <c r="A478" s="3" t="inlineStr">
        <is>
          <t>Operating costs</t>
        </is>
      </c>
    </row>
    <row r="479">
      <c r="A479" s="4" t="inlineStr">
        <is>
          <t>Cost of sales, excluding depreciation and amortization</t>
        </is>
      </c>
      <c r="B479" s="5" t="n">
        <v>-170148000</v>
      </c>
      <c r="C479" s="5" t="n">
        <v>-223998000</v>
      </c>
      <c r="D479" s="5" t="n">
        <v>-216560000</v>
      </c>
    </row>
    <row r="480">
      <c r="A480" s="4" t="inlineStr">
        <is>
          <t>Unabsorbed cost due to production stoppage</t>
        </is>
      </c>
      <c r="B480" s="5" t="n">
        <v>-10216000</v>
      </c>
    </row>
    <row r="481">
      <c r="A481" s="4" t="inlineStr">
        <is>
          <t>Cost of services</t>
        </is>
      </c>
      <c r="C481" s="5" t="n">
        <v>0</v>
      </c>
    </row>
    <row r="482">
      <c r="A482" s="4" t="inlineStr">
        <is>
          <t>Exploration in operating units</t>
        </is>
      </c>
      <c r="B482" s="5" t="n">
        <v>-5790000</v>
      </c>
      <c r="C482" s="5" t="n">
        <v>-8727000</v>
      </c>
      <c r="D482" s="5" t="n">
        <v>-9996000</v>
      </c>
    </row>
    <row r="483">
      <c r="A483" s="4" t="inlineStr">
        <is>
          <t>Depreciation and amortization</t>
        </is>
      </c>
      <c r="B483" s="5" t="n">
        <v>-59433000</v>
      </c>
      <c r="C483" s="5" t="n">
        <v>-74335000</v>
      </c>
      <c r="D483" s="5" t="n">
        <v>-67666000</v>
      </c>
    </row>
    <row r="484">
      <c r="A484" s="4" t="inlineStr">
        <is>
          <t>Mining royalties</t>
        </is>
      </c>
      <c r="B484" s="5" t="n">
        <v>-1902000</v>
      </c>
      <c r="C484" s="5" t="n">
        <v>-2953000</v>
      </c>
      <c r="D484" s="5" t="n">
        <v>-2345000</v>
      </c>
    </row>
    <row r="485">
      <c r="A485" s="4" t="inlineStr">
        <is>
          <t>Total operating costs</t>
        </is>
      </c>
      <c r="B485" s="5" t="n">
        <v>-247489000</v>
      </c>
      <c r="C485" s="5" t="n">
        <v>-310013000</v>
      </c>
      <c r="D485" s="5" t="n">
        <v>-296567000</v>
      </c>
    </row>
    <row r="486">
      <c r="A486" s="4" t="inlineStr">
        <is>
          <t>Gross profit (loss)</t>
        </is>
      </c>
      <c r="B486" s="5" t="n">
        <v>7786000</v>
      </c>
      <c r="C486" s="5" t="n">
        <v>-10761000</v>
      </c>
      <c r="D486" s="5" t="n">
        <v>36993000</v>
      </c>
    </row>
    <row r="487">
      <c r="A487" s="3" t="inlineStr">
        <is>
          <t>Operating expenses, net</t>
        </is>
      </c>
    </row>
    <row r="488">
      <c r="A488" s="4" t="inlineStr">
        <is>
          <t>Administrative expenses</t>
        </is>
      </c>
      <c r="B488" s="5" t="n">
        <v>-7536000</v>
      </c>
      <c r="C488" s="5" t="n">
        <v>8865000</v>
      </c>
      <c r="D488" s="5" t="n">
        <v>-9906000</v>
      </c>
    </row>
    <row r="489">
      <c r="A489" s="4" t="inlineStr">
        <is>
          <t>Selling expenses</t>
        </is>
      </c>
      <c r="B489" s="5" t="n">
        <v>-9070000</v>
      </c>
      <c r="C489" s="5" t="n">
        <v>-10856000</v>
      </c>
      <c r="D489" s="5" t="n">
        <v>-12201000</v>
      </c>
    </row>
    <row r="490">
      <c r="A490" s="4" t="inlineStr">
        <is>
          <t>Write-off of stripping activity asset</t>
        </is>
      </c>
      <c r="B490" s="5" t="n">
        <v>-11633000</v>
      </c>
    </row>
    <row r="491">
      <c r="A491" s="4" t="inlineStr">
        <is>
          <t>Exploration in non-operating areas</t>
        </is>
      </c>
      <c r="B491" s="5" t="n">
        <v>-86000</v>
      </c>
      <c r="C491" s="5" t="n">
        <v>2011000</v>
      </c>
      <c r="D491" s="5" t="n">
        <v>-7199000</v>
      </c>
    </row>
    <row r="492">
      <c r="A492" s="4" t="inlineStr">
        <is>
          <t>Reversal of contingent and others</t>
        </is>
      </c>
      <c r="D492" s="5" t="n">
        <v>3711000</v>
      </c>
    </row>
    <row r="493">
      <c r="A493" s="4" t="inlineStr">
        <is>
          <t>Impairment recovery (loss) of long-lived assets</t>
        </is>
      </c>
      <c r="C493" s="5" t="n">
        <v>0</v>
      </c>
    </row>
    <row r="494">
      <c r="A494" s="4" t="inlineStr">
        <is>
          <t>Provision for contingencies and others</t>
        </is>
      </c>
      <c r="B494" s="5" t="n">
        <v>-1145000</v>
      </c>
      <c r="C494" s="5" t="n">
        <v>2079000</v>
      </c>
    </row>
    <row r="495">
      <c r="A495" s="4" t="inlineStr">
        <is>
          <t>Other, net</t>
        </is>
      </c>
      <c r="B495" s="5" t="n">
        <v>4547000</v>
      </c>
      <c r="C495" s="5" t="n">
        <v>6568000</v>
      </c>
      <c r="D495" s="5" t="n">
        <v>32565000</v>
      </c>
    </row>
    <row r="496">
      <c r="A496" s="4" t="inlineStr">
        <is>
          <t>Total operating expenses, net</t>
        </is>
      </c>
      <c r="B496" s="5" t="n">
        <v>-24923000</v>
      </c>
      <c r="D496" s="5" t="n">
        <v>-452000</v>
      </c>
    </row>
    <row r="497">
      <c r="A497" s="4" t="inlineStr">
        <is>
          <t>Total operating expenses, net</t>
        </is>
      </c>
      <c r="C497" s="5" t="n">
        <v>-26221000</v>
      </c>
    </row>
    <row r="498">
      <c r="A498" s="4" t="inlineStr">
        <is>
          <t>Operating profit (loss)</t>
        </is>
      </c>
      <c r="B498" s="5" t="n">
        <v>-17137000</v>
      </c>
      <c r="C498" s="5" t="n">
        <v>-36982000</v>
      </c>
      <c r="D498" s="5" t="n">
        <v>36541000</v>
      </c>
    </row>
    <row r="499">
      <c r="A499" s="3" t="inlineStr">
        <is>
          <t>Other income (expense),net</t>
        </is>
      </c>
    </row>
    <row r="500">
      <c r="A500" s="4" t="inlineStr">
        <is>
          <t>Finance income</t>
        </is>
      </c>
      <c r="B500" s="5" t="n">
        <v>257000</v>
      </c>
      <c r="C500" s="5" t="n">
        <v>417000</v>
      </c>
      <c r="D500" s="5" t="n">
        <v>418000</v>
      </c>
    </row>
    <row r="501">
      <c r="A501" s="4" t="inlineStr">
        <is>
          <t>Net gain (loss) from currency exchange difference</t>
        </is>
      </c>
      <c r="B501" s="5" t="n">
        <v>-404000</v>
      </c>
      <c r="C501" s="5" t="n">
        <v>-191000</v>
      </c>
      <c r="D501" s="5" t="n">
        <v>108000</v>
      </c>
    </row>
    <row r="502">
      <c r="A502" s="4" t="inlineStr">
        <is>
          <t>Share in the results of associates and joint ventures</t>
        </is>
      </c>
      <c r="B502" s="5" t="n">
        <v>-253000</v>
      </c>
      <c r="C502" s="5" t="n">
        <v>-44000</v>
      </c>
    </row>
    <row r="503">
      <c r="A503" s="4" t="inlineStr">
        <is>
          <t>Finance costs</t>
        </is>
      </c>
      <c r="B503" s="5" t="n">
        <v>-9175000</v>
      </c>
      <c r="C503" s="5" t="n">
        <v>-11440000</v>
      </c>
      <c r="D503" s="5" t="n">
        <v>-10365000</v>
      </c>
    </row>
    <row r="504">
      <c r="A504" s="4" t="inlineStr">
        <is>
          <t>Profit (loss) before income tax</t>
        </is>
      </c>
      <c r="B504" s="5" t="n">
        <v>-26712000</v>
      </c>
      <c r="C504" s="5" t="n">
        <v>-48240000</v>
      </c>
      <c r="D504" s="5" t="n">
        <v>26702000</v>
      </c>
    </row>
    <row r="505">
      <c r="A505" s="4" t="inlineStr">
        <is>
          <t>Current income tax</t>
        </is>
      </c>
      <c r="B505" s="5" t="n">
        <v>-1483000</v>
      </c>
      <c r="C505" s="5" t="n">
        <v>25000</v>
      </c>
      <c r="D505" s="5" t="n">
        <v>-8332000</v>
      </c>
    </row>
    <row r="506">
      <c r="A506" s="4" t="inlineStr">
        <is>
          <t>Deferred Income tax</t>
        </is>
      </c>
      <c r="B506" s="5" t="n">
        <v>-3346000</v>
      </c>
      <c r="C506" s="5" t="n">
        <v>15410000</v>
      </c>
      <c r="D506" s="5" t="n">
        <v>-10803000</v>
      </c>
    </row>
    <row r="507">
      <c r="A507" s="4" t="inlineStr">
        <is>
          <t>Profit (loss) from continued operations</t>
        </is>
      </c>
      <c r="B507" s="5" t="n">
        <v>-31541000</v>
      </c>
      <c r="C507" s="5" t="n">
        <v>-32855000</v>
      </c>
      <c r="D507" s="5" t="n">
        <v>7567000</v>
      </c>
    </row>
    <row r="508">
      <c r="A508" s="4" t="inlineStr">
        <is>
          <t>Loss from discontinued operations</t>
        </is>
      </c>
      <c r="C508" s="5" t="n">
        <v>0</v>
      </c>
    </row>
    <row r="509">
      <c r="A509" s="4" t="inlineStr">
        <is>
          <t>Profit for the period</t>
        </is>
      </c>
      <c r="C509" s="5" t="n">
        <v>0</v>
      </c>
    </row>
    <row r="510">
      <c r="A510" s="4" t="inlineStr">
        <is>
          <t>Total assets</t>
        </is>
      </c>
      <c r="B510" s="5" t="n">
        <v>720150000</v>
      </c>
      <c r="C510" s="5" t="n">
        <v>725973000</v>
      </c>
      <c r="D510" s="5" t="n">
        <v>773554000</v>
      </c>
    </row>
    <row r="511">
      <c r="A511" s="4" t="inlineStr">
        <is>
          <t>Total liability</t>
        </is>
      </c>
      <c r="B511" s="5" t="n">
        <v>366705000</v>
      </c>
      <c r="C511" s="5" t="n">
        <v>329869000</v>
      </c>
      <c r="D511" s="5" t="n">
        <v>340735000</v>
      </c>
    </row>
    <row r="512">
      <c r="A512" s="3" t="inlineStr">
        <is>
          <t>Other segment information</t>
        </is>
      </c>
    </row>
    <row r="513">
      <c r="A513" s="4" t="inlineStr">
        <is>
          <t>Investment in associates</t>
        </is>
      </c>
      <c r="B513" s="5" t="n">
        <v>2374000</v>
      </c>
      <c r="C513" s="5" t="n">
        <v>0</v>
      </c>
    </row>
    <row r="514">
      <c r="A514" s="4" t="inlineStr">
        <is>
          <t>Capital Expenditures</t>
        </is>
      </c>
      <c r="B514" s="5" t="n">
        <v>23955000</v>
      </c>
      <c r="C514" s="5" t="n">
        <v>28298000</v>
      </c>
      <c r="D514" s="5" t="n">
        <v>29572000</v>
      </c>
    </row>
    <row r="515">
      <c r="A515" s="4" t="inlineStr">
        <is>
          <t>Changes in estimates of mine closures plans</t>
        </is>
      </c>
      <c r="B515" s="5" t="n">
        <v>2437000</v>
      </c>
      <c r="C515" s="5" t="n">
        <v>5122000</v>
      </c>
      <c r="D515" s="5" t="n">
        <v>19926000</v>
      </c>
    </row>
    <row r="516">
      <c r="A516" s="4" t="inlineStr">
        <is>
          <t>Fair value for contingent consideration liability</t>
        </is>
      </c>
      <c r="C516" s="5" t="n">
        <v>0</v>
      </c>
    </row>
    <row r="517">
      <c r="A517" s="4" t="inlineStr">
        <is>
          <t>Accounts receivable from sale of assets</t>
        </is>
      </c>
      <c r="C517" s="5" t="n">
        <v>0</v>
      </c>
    </row>
    <row r="518">
      <c r="A518" s="4" t="inlineStr">
        <is>
          <t>La Zanja [Member]</t>
        </is>
      </c>
    </row>
    <row r="519">
      <c r="A519" s="3" t="inlineStr">
        <is>
          <t>Operating income</t>
        </is>
      </c>
    </row>
    <row r="520">
      <c r="A520" s="4" t="inlineStr">
        <is>
          <t>Sale of goods</t>
        </is>
      </c>
      <c r="B520" s="5" t="n">
        <v>33033000</v>
      </c>
      <c r="C520" s="5" t="n">
        <v>43520000</v>
      </c>
      <c r="D520" s="5" t="n">
        <v>96611000</v>
      </c>
    </row>
    <row r="521">
      <c r="A521" s="4" t="inlineStr">
        <is>
          <t>Sale of services</t>
        </is>
      </c>
      <c r="C521" s="5" t="n">
        <v>0</v>
      </c>
    </row>
    <row r="522">
      <c r="A522" s="4" t="inlineStr">
        <is>
          <t>Royalty income</t>
        </is>
      </c>
      <c r="C522" s="5" t="n">
        <v>0</v>
      </c>
    </row>
    <row r="523">
      <c r="A523" s="4" t="inlineStr">
        <is>
          <t>Total operating income</t>
        </is>
      </c>
      <c r="B523" s="5" t="n">
        <v>33033000</v>
      </c>
      <c r="C523" s="5" t="n">
        <v>43520000</v>
      </c>
      <c r="D523" s="5" t="n">
        <v>96611000</v>
      </c>
    </row>
    <row r="524">
      <c r="A524" s="3" t="inlineStr">
        <is>
          <t>Operating costs</t>
        </is>
      </c>
    </row>
    <row r="525">
      <c r="A525" s="4" t="inlineStr">
        <is>
          <t>Cost of sales, excluding depreciation and amortization</t>
        </is>
      </c>
      <c r="B525" s="5" t="n">
        <v>-31978000</v>
      </c>
      <c r="C525" s="5" t="n">
        <v>-39693000</v>
      </c>
      <c r="D525" s="5" t="n">
        <v>-68993000</v>
      </c>
    </row>
    <row r="526">
      <c r="A526" s="4" t="inlineStr">
        <is>
          <t>Unabsorbed cost due to production stoppage</t>
        </is>
      </c>
      <c r="B526" s="5" t="n">
        <v>-203000</v>
      </c>
    </row>
    <row r="527">
      <c r="A527" s="4" t="inlineStr">
        <is>
          <t>Cost of services</t>
        </is>
      </c>
      <c r="C527" s="5" t="n">
        <v>0</v>
      </c>
    </row>
    <row r="528">
      <c r="A528" s="4" t="inlineStr">
        <is>
          <t>Exploration in operating units</t>
        </is>
      </c>
      <c r="B528" s="5" t="n">
        <v>-1000</v>
      </c>
      <c r="C528" s="5" t="n">
        <v>-2000</v>
      </c>
      <c r="D528" s="5" t="n">
        <v>-74000</v>
      </c>
    </row>
    <row r="529">
      <c r="A529" s="4" t="inlineStr">
        <is>
          <t>Depreciation and amortization</t>
        </is>
      </c>
      <c r="B529" s="5" t="n">
        <v>-6595000</v>
      </c>
      <c r="C529" s="5" t="n">
        <v>-9103000</v>
      </c>
      <c r="D529" s="5" t="n">
        <v>-34088000</v>
      </c>
    </row>
    <row r="530">
      <c r="A530" s="4" t="inlineStr">
        <is>
          <t>Mining royalties</t>
        </is>
      </c>
      <c r="B530" s="5" t="n">
        <v>-330000</v>
      </c>
      <c r="C530" s="5" t="n">
        <v>-429000</v>
      </c>
      <c r="D530" s="5" t="n">
        <v>-957000</v>
      </c>
    </row>
    <row r="531">
      <c r="A531" s="4" t="inlineStr">
        <is>
          <t>Total operating costs</t>
        </is>
      </c>
      <c r="B531" s="5" t="n">
        <v>-39107000</v>
      </c>
      <c r="C531" s="5" t="n">
        <v>-49227000</v>
      </c>
      <c r="D531" s="5" t="n">
        <v>-104112000</v>
      </c>
    </row>
    <row r="532">
      <c r="A532" s="4" t="inlineStr">
        <is>
          <t>Gross profit (loss)</t>
        </is>
      </c>
      <c r="B532" s="5" t="n">
        <v>-6074000</v>
      </c>
      <c r="C532" s="5" t="n">
        <v>-5707000</v>
      </c>
      <c r="D532" s="5" t="n">
        <v>-7501000</v>
      </c>
    </row>
    <row r="533">
      <c r="A533" s="3" t="inlineStr">
        <is>
          <t>Operating expenses, net</t>
        </is>
      </c>
    </row>
    <row r="534">
      <c r="A534" s="4" t="inlineStr">
        <is>
          <t>Administrative expenses</t>
        </is>
      </c>
      <c r="B534" s="5" t="n">
        <v>-2434000</v>
      </c>
      <c r="C534" s="5" t="n">
        <v>2223000</v>
      </c>
      <c r="D534" s="5" t="n">
        <v>-3435000</v>
      </c>
    </row>
    <row r="535">
      <c r="A535" s="4" t="inlineStr">
        <is>
          <t>Selling expenses</t>
        </is>
      </c>
      <c r="B535" s="5" t="n">
        <v>-104000</v>
      </c>
      <c r="C535" s="5" t="n">
        <v>-321000</v>
      </c>
      <c r="D535" s="5" t="n">
        <v>-784000</v>
      </c>
    </row>
    <row r="536">
      <c r="A536" s="4" t="inlineStr">
        <is>
          <t>Exploration in non-operating areas</t>
        </is>
      </c>
      <c r="B536" s="5" t="n">
        <v>-4769000</v>
      </c>
      <c r="C536" s="5" t="n">
        <v>2784000</v>
      </c>
      <c r="D536" s="5" t="n">
        <v>-5002000</v>
      </c>
    </row>
    <row r="537">
      <c r="A537" s="4" t="inlineStr">
        <is>
          <t>Reversal of contingent and others</t>
        </is>
      </c>
      <c r="D537" s="5" t="n">
        <v>57000</v>
      </c>
    </row>
    <row r="538">
      <c r="A538" s="4" t="inlineStr">
        <is>
          <t>Impairment recovery (loss) of long-lived assets</t>
        </is>
      </c>
      <c r="C538" s="5" t="n">
        <v>0</v>
      </c>
      <c r="D538" s="5" t="n">
        <v>5693000</v>
      </c>
    </row>
    <row r="539">
      <c r="A539" s="4" t="inlineStr">
        <is>
          <t>Provision for contingencies and others</t>
        </is>
      </c>
      <c r="B539" s="5" t="n">
        <v>173000</v>
      </c>
      <c r="C539" s="5" t="n">
        <v>-98000</v>
      </c>
    </row>
    <row r="540">
      <c r="A540" s="4" t="inlineStr">
        <is>
          <t>Other, net</t>
        </is>
      </c>
      <c r="B540" s="5" t="n">
        <v>-712000</v>
      </c>
      <c r="C540" s="5" t="n">
        <v>1119000</v>
      </c>
      <c r="D540" s="5" t="n">
        <v>-669000</v>
      </c>
    </row>
    <row r="541">
      <c r="A541" s="4" t="inlineStr">
        <is>
          <t>Total operating expenses, net</t>
        </is>
      </c>
      <c r="B541" s="5" t="n">
        <v>-7846000</v>
      </c>
      <c r="D541" s="5" t="n">
        <v>-4254000</v>
      </c>
    </row>
    <row r="542">
      <c r="A542" s="4" t="inlineStr">
        <is>
          <t>Total operating expenses, net</t>
        </is>
      </c>
      <c r="C542" s="5" t="n">
        <v>-6545000</v>
      </c>
    </row>
    <row r="543">
      <c r="A543" s="4" t="inlineStr">
        <is>
          <t>Operating profit (loss)</t>
        </is>
      </c>
      <c r="B543" s="5" t="n">
        <v>-13920000</v>
      </c>
      <c r="C543" s="5" t="n">
        <v>-12252000</v>
      </c>
      <c r="D543" s="5" t="n">
        <v>-11755000</v>
      </c>
    </row>
    <row r="544">
      <c r="A544" s="3" t="inlineStr">
        <is>
          <t>Other income (expense),net</t>
        </is>
      </c>
    </row>
    <row r="545">
      <c r="A545" s="4" t="inlineStr">
        <is>
          <t>Finance income</t>
        </is>
      </c>
      <c r="B545" s="5" t="n">
        <v>780000</v>
      </c>
      <c r="C545" s="5" t="n">
        <v>2006000</v>
      </c>
      <c r="D545" s="5" t="n">
        <v>1649000</v>
      </c>
    </row>
    <row r="546">
      <c r="A546" s="4" t="inlineStr">
        <is>
          <t>Net gain (loss) from currency exchange difference</t>
        </is>
      </c>
      <c r="B546" s="5" t="n">
        <v>-306000</v>
      </c>
      <c r="C546" s="5" t="n">
        <v>14000</v>
      </c>
      <c r="D546" s="5" t="n">
        <v>-224000</v>
      </c>
    </row>
    <row r="547">
      <c r="A547" s="4" t="inlineStr">
        <is>
          <t>Share in the results of associates and joint ventures</t>
        </is>
      </c>
      <c r="C547" s="5" t="n">
        <v>0</v>
      </c>
    </row>
    <row r="548">
      <c r="A548" s="4" t="inlineStr">
        <is>
          <t>Finance costs</t>
        </is>
      </c>
      <c r="B548" s="5" t="n">
        <v>-1484000</v>
      </c>
      <c r="C548" s="5" t="n">
        <v>-3715000</v>
      </c>
      <c r="D548" s="5" t="n">
        <v>-1946000</v>
      </c>
    </row>
    <row r="549">
      <c r="A549" s="4" t="inlineStr">
        <is>
          <t>Profit (loss) before income tax</t>
        </is>
      </c>
      <c r="B549" s="5" t="n">
        <v>-14930000</v>
      </c>
      <c r="C549" s="5" t="n">
        <v>-13947000</v>
      </c>
      <c r="D549" s="5" t="n">
        <v>-12276000</v>
      </c>
    </row>
    <row r="550">
      <c r="A550" s="4" t="inlineStr">
        <is>
          <t>Current income tax</t>
        </is>
      </c>
      <c r="B550" s="5" t="n">
        <v>-17000</v>
      </c>
      <c r="C550" s="5" t="n">
        <v>35000</v>
      </c>
      <c r="D550" s="5" t="n">
        <v>-24000</v>
      </c>
    </row>
    <row r="551">
      <c r="A551" s="4" t="inlineStr">
        <is>
          <t>Deferred Income tax</t>
        </is>
      </c>
      <c r="B551" s="5" t="n">
        <v>235000</v>
      </c>
      <c r="C551" s="5" t="n">
        <v>-5382000</v>
      </c>
      <c r="D551" s="5" t="n">
        <v>-1220000</v>
      </c>
    </row>
    <row r="552">
      <c r="A552" s="4" t="inlineStr">
        <is>
          <t>Profit (loss) from continued operations</t>
        </is>
      </c>
      <c r="B552" s="5" t="n">
        <v>-14712000</v>
      </c>
      <c r="C552" s="5" t="n">
        <v>-19364000</v>
      </c>
      <c r="D552" s="5" t="n">
        <v>-13520000</v>
      </c>
    </row>
    <row r="553">
      <c r="A553" s="4" t="inlineStr">
        <is>
          <t>Loss from discontinued operations</t>
        </is>
      </c>
      <c r="C553" s="5" t="n">
        <v>0</v>
      </c>
    </row>
    <row r="554">
      <c r="A554" s="4" t="inlineStr">
        <is>
          <t>Profit for the period</t>
        </is>
      </c>
      <c r="C554" s="5" t="n">
        <v>0</v>
      </c>
    </row>
    <row r="555">
      <c r="A555" s="4" t="inlineStr">
        <is>
          <t>Total assets</t>
        </is>
      </c>
      <c r="B555" s="5" t="n">
        <v>134562000</v>
      </c>
      <c r="C555" s="5" t="n">
        <v>138458000</v>
      </c>
      <c r="D555" s="5" t="n">
        <v>158718000</v>
      </c>
    </row>
    <row r="556">
      <c r="A556" s="4" t="inlineStr">
        <is>
          <t>Total liability</t>
        </is>
      </c>
      <c r="B556" s="5" t="n">
        <v>78916000</v>
      </c>
      <c r="C556" s="5" t="n">
        <v>68100000</v>
      </c>
      <c r="D556" s="5" t="n">
        <v>68615000</v>
      </c>
    </row>
    <row r="557">
      <c r="A557" s="3" t="inlineStr">
        <is>
          <t>Other segment information</t>
        </is>
      </c>
    </row>
    <row r="558">
      <c r="A558" s="4" t="inlineStr">
        <is>
          <t>Investment in associates</t>
        </is>
      </c>
      <c r="C558" s="5" t="n">
        <v>0</v>
      </c>
    </row>
    <row r="559">
      <c r="A559" s="4" t="inlineStr">
        <is>
          <t>Capital Expenditures</t>
        </is>
      </c>
      <c r="B559" s="5" t="n">
        <v>825000</v>
      </c>
      <c r="C559" s="5" t="n">
        <v>1629000</v>
      </c>
      <c r="D559" s="5" t="n">
        <v>13159000</v>
      </c>
    </row>
    <row r="560">
      <c r="A560" s="4" t="inlineStr">
        <is>
          <t>Changes in estimates of mine closures plans</t>
        </is>
      </c>
      <c r="B560" s="5" t="n">
        <v>9569000</v>
      </c>
      <c r="C560" s="5" t="n">
        <v>5021000</v>
      </c>
      <c r="D560" s="5" t="n">
        <v>-6915000</v>
      </c>
    </row>
    <row r="561">
      <c r="A561" s="4" t="inlineStr">
        <is>
          <t>Fair value for contingent consideration liability</t>
        </is>
      </c>
      <c r="C561" s="5" t="n">
        <v>0</v>
      </c>
    </row>
    <row r="562">
      <c r="A562" s="4" t="inlineStr">
        <is>
          <t>Accounts receivable from sale of assets</t>
        </is>
      </c>
      <c r="C562" s="5" t="n">
        <v>0</v>
      </c>
    </row>
    <row r="563">
      <c r="A563" s="4" t="inlineStr">
        <is>
          <t>Tambomayo [Member]</t>
        </is>
      </c>
    </row>
    <row r="564">
      <c r="A564" s="3" t="inlineStr">
        <is>
          <t>Operating income</t>
        </is>
      </c>
    </row>
    <row r="565">
      <c r="A565" s="4" t="inlineStr">
        <is>
          <t>Sale of goods</t>
        </is>
      </c>
      <c r="B565" s="5" t="n">
        <v>142833000</v>
      </c>
      <c r="C565" s="5" t="n">
        <v>188175000</v>
      </c>
      <c r="D565" s="5" t="n">
        <v>225281000</v>
      </c>
    </row>
    <row r="566">
      <c r="A566" s="4" t="inlineStr">
        <is>
          <t>Sale of services</t>
        </is>
      </c>
      <c r="C566" s="5" t="n">
        <v>0</v>
      </c>
    </row>
    <row r="567">
      <c r="A567" s="4" t="inlineStr">
        <is>
          <t>Royalty income</t>
        </is>
      </c>
      <c r="C567" s="5" t="n">
        <v>0</v>
      </c>
    </row>
    <row r="568">
      <c r="A568" s="4" t="inlineStr">
        <is>
          <t>Total operating income</t>
        </is>
      </c>
      <c r="B568" s="5" t="n">
        <v>142833000</v>
      </c>
      <c r="C568" s="5" t="n">
        <v>188175000</v>
      </c>
      <c r="D568" s="5" t="n">
        <v>225281000</v>
      </c>
    </row>
    <row r="569">
      <c r="A569" s="3" t="inlineStr">
        <is>
          <t>Operating costs</t>
        </is>
      </c>
    </row>
    <row r="570">
      <c r="A570" s="4" t="inlineStr">
        <is>
          <t>Cost of sales, excluding depreciation and amortization</t>
        </is>
      </c>
      <c r="B570" s="5" t="n">
        <v>-64107000</v>
      </c>
      <c r="C570" s="5" t="n">
        <v>-76827000</v>
      </c>
      <c r="D570" s="5" t="n">
        <v>-92829000</v>
      </c>
    </row>
    <row r="571">
      <c r="A571" s="4" t="inlineStr">
        <is>
          <t>Unabsorbed cost due to production stoppage</t>
        </is>
      </c>
      <c r="B571" s="5" t="n">
        <v>-822000</v>
      </c>
    </row>
    <row r="572">
      <c r="A572" s="4" t="inlineStr">
        <is>
          <t>Cost of services</t>
        </is>
      </c>
      <c r="C572" s="5" t="n">
        <v>0</v>
      </c>
    </row>
    <row r="573">
      <c r="A573" s="4" t="inlineStr">
        <is>
          <t>Exploration in operating units</t>
        </is>
      </c>
      <c r="B573" s="5" t="n">
        <v>-7157000</v>
      </c>
      <c r="C573" s="5" t="n">
        <v>-11613000</v>
      </c>
      <c r="D573" s="5" t="n">
        <v>-20553000</v>
      </c>
    </row>
    <row r="574">
      <c r="A574" s="4" t="inlineStr">
        <is>
          <t>Depreciation and amortization</t>
        </is>
      </c>
      <c r="B574" s="5" t="n">
        <v>-72714000</v>
      </c>
      <c r="C574" s="5" t="n">
        <v>-83657000</v>
      </c>
      <c r="D574" s="5" t="n">
        <v>-77029000</v>
      </c>
    </row>
    <row r="575">
      <c r="A575" s="4" t="inlineStr">
        <is>
          <t>Mining royalties</t>
        </is>
      </c>
      <c r="B575" s="5" t="n">
        <v>-1228000</v>
      </c>
      <c r="C575" s="5" t="n">
        <v>-1857000</v>
      </c>
      <c r="D575" s="5" t="n">
        <v>-1936000</v>
      </c>
    </row>
    <row r="576">
      <c r="A576" s="4" t="inlineStr">
        <is>
          <t>Total operating costs</t>
        </is>
      </c>
      <c r="B576" s="5" t="n">
        <v>-146028000</v>
      </c>
      <c r="C576" s="5" t="n">
        <v>-173954000</v>
      </c>
      <c r="D576" s="5" t="n">
        <v>-192347000</v>
      </c>
    </row>
    <row r="577">
      <c r="A577" s="4" t="inlineStr">
        <is>
          <t>Gross profit (loss)</t>
        </is>
      </c>
      <c r="B577" s="5" t="n">
        <v>-3195000</v>
      </c>
      <c r="C577" s="5" t="n">
        <v>14221000</v>
      </c>
      <c r="D577" s="5" t="n">
        <v>32934000</v>
      </c>
    </row>
    <row r="578">
      <c r="A578" s="3" t="inlineStr">
        <is>
          <t>Operating expenses, net</t>
        </is>
      </c>
    </row>
    <row r="579">
      <c r="A579" s="4" t="inlineStr">
        <is>
          <t>Administrative expenses</t>
        </is>
      </c>
      <c r="B579" s="5" t="n">
        <v>-14548000</v>
      </c>
      <c r="C579" s="5" t="n">
        <v>16512000</v>
      </c>
      <c r="D579" s="5" t="n">
        <v>-17822000</v>
      </c>
    </row>
    <row r="580">
      <c r="A580" s="4" t="inlineStr">
        <is>
          <t>Selling expenses</t>
        </is>
      </c>
      <c r="B580" s="5" t="n">
        <v>-3862000</v>
      </c>
      <c r="C580" s="5" t="n">
        <v>-3940000</v>
      </c>
      <c r="D580" s="5" t="n">
        <v>-3046000</v>
      </c>
    </row>
    <row r="581">
      <c r="A581" s="4" t="inlineStr">
        <is>
          <t>Exploration in non-operating areas</t>
        </is>
      </c>
      <c r="C581" s="5" t="n">
        <v>0</v>
      </c>
    </row>
    <row r="582">
      <c r="A582" s="4" t="inlineStr">
        <is>
          <t>Reversal of contingent and others</t>
        </is>
      </c>
      <c r="D582" s="5" t="n">
        <v>-1263000</v>
      </c>
    </row>
    <row r="583">
      <c r="A583" s="4" t="inlineStr">
        <is>
          <t>Impairment recovery (loss) of long-lived assets</t>
        </is>
      </c>
      <c r="C583" s="5" t="n">
        <v>0</v>
      </c>
    </row>
    <row r="584">
      <c r="A584" s="4" t="inlineStr">
        <is>
          <t>Provision for contingencies and others</t>
        </is>
      </c>
      <c r="B584" s="5" t="n">
        <v>10000</v>
      </c>
      <c r="C584" s="5" t="n">
        <v>127000</v>
      </c>
    </row>
    <row r="585">
      <c r="A585" s="4" t="inlineStr">
        <is>
          <t>Other, net</t>
        </is>
      </c>
      <c r="B585" s="5" t="n">
        <v>-1376000</v>
      </c>
      <c r="C585" s="5" t="n">
        <v>3767000</v>
      </c>
      <c r="D585" s="5" t="n">
        <v>-5599000</v>
      </c>
    </row>
    <row r="586">
      <c r="A586" s="4" t="inlineStr">
        <is>
          <t>Total operating expenses, net</t>
        </is>
      </c>
      <c r="B586" s="5" t="n">
        <v>-19776000</v>
      </c>
      <c r="D586" s="5" t="n">
        <v>-25204000</v>
      </c>
    </row>
    <row r="587">
      <c r="A587" s="4" t="inlineStr">
        <is>
          <t>Total operating expenses, net</t>
        </is>
      </c>
      <c r="C587" s="5" t="n">
        <v>-24092000</v>
      </c>
    </row>
    <row r="588">
      <c r="A588" s="4" t="inlineStr">
        <is>
          <t>Operating profit (loss)</t>
        </is>
      </c>
      <c r="B588" s="5" t="n">
        <v>-22971000</v>
      </c>
      <c r="C588" s="5" t="n">
        <v>-9871000</v>
      </c>
      <c r="D588" s="5" t="n">
        <v>7730000</v>
      </c>
    </row>
    <row r="589">
      <c r="A589" s="3" t="inlineStr">
        <is>
          <t>Other income (expense),net</t>
        </is>
      </c>
    </row>
    <row r="590">
      <c r="A590" s="4" t="inlineStr">
        <is>
          <t>Finance income</t>
        </is>
      </c>
      <c r="C590" s="5" t="n">
        <v>0</v>
      </c>
    </row>
    <row r="591">
      <c r="A591" s="4" t="inlineStr">
        <is>
          <t>Net gain (loss) from currency exchange difference</t>
        </is>
      </c>
      <c r="B591" s="5" t="n">
        <v>130000</v>
      </c>
      <c r="C591" s="5" t="n">
        <v>-12000</v>
      </c>
      <c r="D591" s="5" t="n">
        <v>209000</v>
      </c>
    </row>
    <row r="592">
      <c r="A592" s="4" t="inlineStr">
        <is>
          <t>Share in the results of associates and joint ventures</t>
        </is>
      </c>
      <c r="C592" s="5" t="n">
        <v>0</v>
      </c>
    </row>
    <row r="593">
      <c r="A593" s="4" t="inlineStr">
        <is>
          <t>Finance costs</t>
        </is>
      </c>
      <c r="B593" s="5" t="n">
        <v>-390000</v>
      </c>
      <c r="C593" s="5" t="n">
        <v>-505000</v>
      </c>
      <c r="D593" s="5" t="n">
        <v>-262000</v>
      </c>
    </row>
    <row r="594">
      <c r="A594" s="4" t="inlineStr">
        <is>
          <t>Profit (loss) before income tax</t>
        </is>
      </c>
      <c r="B594" s="5" t="n">
        <v>-23231000</v>
      </c>
      <c r="C594" s="5" t="n">
        <v>-10388000</v>
      </c>
      <c r="D594" s="5" t="n">
        <v>7677000</v>
      </c>
    </row>
    <row r="595">
      <c r="A595" s="4" t="inlineStr">
        <is>
          <t>Current income tax</t>
        </is>
      </c>
      <c r="B595" s="5" t="n">
        <v>-93000</v>
      </c>
      <c r="C595" s="5" t="n">
        <v>0</v>
      </c>
      <c r="D595" s="5" t="n">
        <v>-656000</v>
      </c>
    </row>
    <row r="596">
      <c r="A596" s="4" t="inlineStr">
        <is>
          <t>Deferred Income tax</t>
        </is>
      </c>
      <c r="C596" s="5" t="n">
        <v>0</v>
      </c>
    </row>
    <row r="597">
      <c r="A597" s="4" t="inlineStr">
        <is>
          <t>Profit (loss) from continued operations</t>
        </is>
      </c>
      <c r="B597" s="5" t="n">
        <v>-23324000</v>
      </c>
      <c r="C597" s="5" t="n">
        <v>-10388000</v>
      </c>
      <c r="D597" s="5" t="n">
        <v>7021000</v>
      </c>
    </row>
    <row r="598">
      <c r="A598" s="4" t="inlineStr">
        <is>
          <t>Loss from discontinued operations</t>
        </is>
      </c>
      <c r="C598" s="5" t="n">
        <v>0</v>
      </c>
    </row>
    <row r="599">
      <c r="A599" s="4" t="inlineStr">
        <is>
          <t>Profit for the period</t>
        </is>
      </c>
      <c r="C599" s="5" t="n">
        <v>0</v>
      </c>
    </row>
    <row r="600">
      <c r="A600" s="4" t="inlineStr">
        <is>
          <t>Total assets</t>
        </is>
      </c>
      <c r="B600" s="5" t="n">
        <v>329384000</v>
      </c>
      <c r="C600" s="5" t="n">
        <v>425297000</v>
      </c>
      <c r="D600" s="5" t="n">
        <v>461335000</v>
      </c>
    </row>
    <row r="601">
      <c r="A601" s="4" t="inlineStr">
        <is>
          <t>Total liability</t>
        </is>
      </c>
      <c r="B601" s="5" t="n">
        <v>38923000</v>
      </c>
      <c r="C601" s="5" t="n">
        <v>34142000</v>
      </c>
      <c r="D601" s="5" t="n">
        <v>28502000</v>
      </c>
    </row>
    <row r="602">
      <c r="A602" s="3" t="inlineStr">
        <is>
          <t>Other segment information</t>
        </is>
      </c>
    </row>
    <row r="603">
      <c r="A603" s="4" t="inlineStr">
        <is>
          <t>Investment in associates</t>
        </is>
      </c>
      <c r="C603" s="5" t="n">
        <v>0</v>
      </c>
    </row>
    <row r="604">
      <c r="A604" s="4" t="inlineStr">
        <is>
          <t>Capital Expenditures</t>
        </is>
      </c>
      <c r="B604" s="5" t="n">
        <v>3531000</v>
      </c>
      <c r="C604" s="5" t="n">
        <v>9641000</v>
      </c>
      <c r="D604" s="5" t="n">
        <v>18858000</v>
      </c>
    </row>
    <row r="605">
      <c r="A605" s="4" t="inlineStr">
        <is>
          <t>Changes in estimates of mine closures plans</t>
        </is>
      </c>
      <c r="B605" s="5" t="n">
        <v>1186000</v>
      </c>
      <c r="C605" s="5" t="n">
        <v>2277000</v>
      </c>
      <c r="D605" s="5" t="n">
        <v>-447000</v>
      </c>
    </row>
    <row r="606">
      <c r="A606" s="4" t="inlineStr">
        <is>
          <t>Fair value for contingent consideration liability</t>
        </is>
      </c>
      <c r="C606" s="5" t="n">
        <v>0</v>
      </c>
    </row>
    <row r="607">
      <c r="A607" s="4" t="inlineStr">
        <is>
          <t>Accounts receivable from sale of assets</t>
        </is>
      </c>
      <c r="C607" s="5" t="n">
        <v>0</v>
      </c>
    </row>
    <row r="608">
      <c r="A608" s="4" t="inlineStr">
        <is>
          <t>Operating Segments [Member]</t>
        </is>
      </c>
    </row>
    <row r="609">
      <c r="A609" s="3" t="inlineStr">
        <is>
          <t>Operating income</t>
        </is>
      </c>
    </row>
    <row r="610">
      <c r="A610" s="4" t="inlineStr">
        <is>
          <t>Sale of goods</t>
        </is>
      </c>
      <c r="B610" s="5" t="n">
        <v>4002111000</v>
      </c>
      <c r="C610" s="5" t="n">
        <v>4694586000</v>
      </c>
      <c r="D610" s="5" t="n">
        <v>5052526000</v>
      </c>
    </row>
    <row r="611">
      <c r="A611" s="4" t="inlineStr">
        <is>
          <t>Sale of services</t>
        </is>
      </c>
      <c r="B611" s="5" t="n">
        <v>106717000</v>
      </c>
      <c r="C611" s="5" t="n">
        <v>100325000</v>
      </c>
      <c r="D611" s="5" t="n">
        <v>120436000</v>
      </c>
    </row>
    <row r="612">
      <c r="A612" s="4" t="inlineStr">
        <is>
          <t>Royalty income</t>
        </is>
      </c>
      <c r="B612" s="5" t="n">
        <v>18638000</v>
      </c>
      <c r="C612" s="5" t="n">
        <v>22297000</v>
      </c>
      <c r="D612" s="5" t="n">
        <v>20385000</v>
      </c>
    </row>
    <row r="613">
      <c r="A613" s="4" t="inlineStr">
        <is>
          <t>Total operating income</t>
        </is>
      </c>
      <c r="B613" s="5" t="n">
        <v>4127466000</v>
      </c>
      <c r="C613" s="5" t="n">
        <v>4817208000</v>
      </c>
      <c r="D613" s="5" t="n">
        <v>5193347000</v>
      </c>
    </row>
    <row r="614">
      <c r="A614" s="3" t="inlineStr">
        <is>
          <t>Operating costs</t>
        </is>
      </c>
    </row>
    <row r="615">
      <c r="A615" s="4" t="inlineStr">
        <is>
          <t>Cost of sales, excluding depreciation and amortization</t>
        </is>
      </c>
      <c r="B615" s="5" t="n">
        <v>-3082588000</v>
      </c>
      <c r="C615" s="5" t="n">
        <v>-3400337000</v>
      </c>
      <c r="D615" s="5" t="n">
        <v>-3469209000</v>
      </c>
    </row>
    <row r="616">
      <c r="A616" s="4" t="inlineStr">
        <is>
          <t>Unabsorbed cost due to production stoppage</t>
        </is>
      </c>
      <c r="B616" s="5" t="n">
        <v>-31731000</v>
      </c>
    </row>
    <row r="617">
      <c r="A617" s="4" t="inlineStr">
        <is>
          <t>Cost of services</t>
        </is>
      </c>
      <c r="C617" s="5" t="n">
        <v>-29536000</v>
      </c>
      <c r="D617" s="5" t="n">
        <v>-36682000</v>
      </c>
    </row>
    <row r="618">
      <c r="A618" s="4" t="inlineStr">
        <is>
          <t>Exploration in operating units</t>
        </is>
      </c>
      <c r="B618" s="5" t="n">
        <v>-28044000</v>
      </c>
      <c r="C618" s="5" t="n">
        <v>-44163000</v>
      </c>
      <c r="D618" s="5" t="n">
        <v>-89730000</v>
      </c>
    </row>
    <row r="619">
      <c r="A619" s="4" t="inlineStr">
        <is>
          <t>Depreciation and amortization</t>
        </is>
      </c>
      <c r="B619" s="5" t="n">
        <v>-190231000</v>
      </c>
      <c r="C619" s="5" t="n">
        <v>-226943000</v>
      </c>
      <c r="D619" s="5" t="n">
        <v>-238850000</v>
      </c>
    </row>
    <row r="620">
      <c r="A620" s="4" t="inlineStr">
        <is>
          <t>Mining royalties</t>
        </is>
      </c>
      <c r="B620" s="5" t="n">
        <v>-11749000</v>
      </c>
      <c r="C620" s="5" t="n">
        <v>-12832000</v>
      </c>
      <c r="D620" s="5" t="n">
        <v>-21387000</v>
      </c>
    </row>
    <row r="621">
      <c r="A621" s="4" t="inlineStr">
        <is>
          <t>Total operating costs</t>
        </is>
      </c>
      <c r="B621" s="5" t="n">
        <v>-3367286000</v>
      </c>
      <c r="C621" s="5" t="n">
        <v>-3713811000</v>
      </c>
      <c r="D621" s="5" t="n">
        <v>-43855858000</v>
      </c>
    </row>
    <row r="622">
      <c r="A622" s="4" t="inlineStr">
        <is>
          <t>Gross profit (loss)</t>
        </is>
      </c>
      <c r="B622" s="5" t="n">
        <v>760180000</v>
      </c>
      <c r="C622" s="5" t="n">
        <v>1103397000</v>
      </c>
      <c r="D622" s="5" t="n">
        <v>1337489000</v>
      </c>
    </row>
    <row r="623">
      <c r="A623" s="3" t="inlineStr">
        <is>
          <t>Operating expenses, net</t>
        </is>
      </c>
    </row>
    <row r="624">
      <c r="A624" s="4" t="inlineStr">
        <is>
          <t>Administrative expenses</t>
        </is>
      </c>
      <c r="B624" s="5" t="n">
        <v>-75899000</v>
      </c>
      <c r="C624" s="5" t="n">
        <v>83718000</v>
      </c>
      <c r="D624" s="5" t="n">
        <v>-100330000</v>
      </c>
    </row>
    <row r="625">
      <c r="A625" s="4" t="inlineStr">
        <is>
          <t>Selling expenses</t>
        </is>
      </c>
      <c r="B625" s="5" t="n">
        <v>-120079000</v>
      </c>
      <c r="C625" s="5" t="n">
        <v>-13461000</v>
      </c>
      <c r="D625" s="5" t="n">
        <v>-168242000</v>
      </c>
    </row>
    <row r="626">
      <c r="A626" s="4" t="inlineStr">
        <is>
          <t>Write-off of stripping activity asset</t>
        </is>
      </c>
      <c r="B626" s="5" t="n">
        <v>-11633000</v>
      </c>
    </row>
    <row r="627">
      <c r="A627" s="4" t="inlineStr">
        <is>
          <t>Exploration in non-operating areas</t>
        </is>
      </c>
      <c r="B627" s="5" t="n">
        <v>-8505000</v>
      </c>
      <c r="C627" s="5" t="n">
        <v>11911000</v>
      </c>
      <c r="D627" s="5" t="n">
        <v>-37514000</v>
      </c>
    </row>
    <row r="628">
      <c r="A628" s="4" t="inlineStr">
        <is>
          <t>Reversal of contingent and others</t>
        </is>
      </c>
      <c r="D628" s="5" t="n">
        <v>-11070000</v>
      </c>
    </row>
    <row r="629">
      <c r="A629" s="4" t="inlineStr">
        <is>
          <t>Impairment recovery (loss) of long-lived assets</t>
        </is>
      </c>
      <c r="B629" s="5" t="n">
        <v>2083000</v>
      </c>
      <c r="C629" s="5" t="n">
        <v>-2083000</v>
      </c>
      <c r="D629" s="5" t="n">
        <v>5693000</v>
      </c>
    </row>
    <row r="630">
      <c r="A630" s="4" t="inlineStr">
        <is>
          <t>Provision for contingencies and others</t>
        </is>
      </c>
      <c r="B630" s="5" t="n">
        <v>-4150000</v>
      </c>
      <c r="C630" s="5" t="n">
        <v>2971000</v>
      </c>
    </row>
    <row r="631">
      <c r="A631" s="4" t="inlineStr">
        <is>
          <t>Other, net</t>
        </is>
      </c>
      <c r="B631" s="5" t="n">
        <v>-60929000</v>
      </c>
      <c r="C631" s="5" t="n">
        <v>92308000</v>
      </c>
      <c r="D631" s="5" t="n">
        <v>-127823000</v>
      </c>
    </row>
    <row r="632">
      <c r="A632" s="4" t="inlineStr">
        <is>
          <t>Total operating expenses, net</t>
        </is>
      </c>
      <c r="B632" s="5" t="n">
        <v>-279512000</v>
      </c>
      <c r="D632" s="5" t="n">
        <v>-417146000</v>
      </c>
    </row>
    <row r="633">
      <c r="A633" s="4" t="inlineStr">
        <is>
          <t>Total operating expenses, net</t>
        </is>
      </c>
      <c r="C633" s="5" t="n">
        <v>-324510000</v>
      </c>
    </row>
    <row r="634">
      <c r="A634" s="4" t="inlineStr">
        <is>
          <t>Operating profit (loss)</t>
        </is>
      </c>
      <c r="B634" s="5" t="n">
        <v>481068000</v>
      </c>
      <c r="C634" s="5" t="n">
        <v>778887000</v>
      </c>
      <c r="D634" s="5" t="n">
        <v>920343000</v>
      </c>
    </row>
    <row r="635">
      <c r="A635" s="3" t="inlineStr">
        <is>
          <t>Other income (expense),net</t>
        </is>
      </c>
    </row>
    <row r="636">
      <c r="A636" s="4" t="inlineStr">
        <is>
          <t>Finance income</t>
        </is>
      </c>
      <c r="B636" s="5" t="n">
        <v>15000000</v>
      </c>
      <c r="C636" s="5" t="n">
        <v>40118000</v>
      </c>
      <c r="D636" s="5" t="n">
        <v>51589000</v>
      </c>
    </row>
    <row r="637">
      <c r="A637" s="4" t="inlineStr">
        <is>
          <t>Net gain (loss) from currency exchange difference</t>
        </is>
      </c>
      <c r="B637" s="5" t="n">
        <v>48266000</v>
      </c>
      <c r="C637" s="5" t="n">
        <v>8015000</v>
      </c>
      <c r="D637" s="5" t="n">
        <v>1877000</v>
      </c>
    </row>
    <row r="638">
      <c r="A638" s="4" t="inlineStr">
        <is>
          <t>Share in the results of associates and joint ventures</t>
        </is>
      </c>
      <c r="B638" s="5" t="n">
        <v>-91801000</v>
      </c>
      <c r="C638" s="5" t="n">
        <v>2965000</v>
      </c>
      <c r="D638" s="5" t="n">
        <v>1847000</v>
      </c>
    </row>
    <row r="639">
      <c r="A639" s="4" t="inlineStr">
        <is>
          <t>Finance costs</t>
        </is>
      </c>
      <c r="B639" s="5" t="n">
        <v>-221404000</v>
      </c>
      <c r="C639" s="5" t="n">
        <v>-220413000</v>
      </c>
      <c r="D639" s="5" t="n">
        <v>-508025000</v>
      </c>
    </row>
    <row r="640">
      <c r="A640" s="4" t="inlineStr">
        <is>
          <t>Profit (loss) before income tax</t>
        </is>
      </c>
      <c r="B640" s="5" t="n">
        <v>231129000</v>
      </c>
      <c r="C640" s="5" t="n">
        <v>609572000</v>
      </c>
      <c r="D640" s="5" t="n">
        <v>463937000</v>
      </c>
    </row>
    <row r="641">
      <c r="A641" s="4" t="inlineStr">
        <is>
          <t>Current income tax</t>
        </is>
      </c>
      <c r="B641" s="5" t="n">
        <v>-324615000</v>
      </c>
      <c r="C641" s="5" t="n">
        <v>401249000</v>
      </c>
      <c r="D641" s="5" t="n">
        <v>-395825000</v>
      </c>
    </row>
    <row r="642">
      <c r="A642" s="4" t="inlineStr">
        <is>
          <t>Deferred Income tax</t>
        </is>
      </c>
      <c r="B642" s="5" t="n">
        <v>-14483000</v>
      </c>
      <c r="C642" s="5" t="n">
        <v>52519000</v>
      </c>
      <c r="D642" s="5" t="n">
        <v>-3974000</v>
      </c>
    </row>
    <row r="643">
      <c r="A643" s="4" t="inlineStr">
        <is>
          <t>Profit (loss) from continued operations</t>
        </is>
      </c>
      <c r="B643" s="5" t="n">
        <v>-107969000</v>
      </c>
      <c r="C643" s="5" t="n">
        <v>260842000</v>
      </c>
      <c r="D643" s="5" t="n">
        <v>64138000</v>
      </c>
    </row>
    <row r="644">
      <c r="A644" s="4" t="inlineStr">
        <is>
          <t>Loss from discontinued operations</t>
        </is>
      </c>
      <c r="C644" s="5" t="n">
        <v>0</v>
      </c>
    </row>
    <row r="645">
      <c r="A645" s="4" t="inlineStr">
        <is>
          <t>Profit for the period</t>
        </is>
      </c>
      <c r="C645" s="5" t="n">
        <v>0</v>
      </c>
    </row>
    <row r="646">
      <c r="A646" s="4" t="inlineStr">
        <is>
          <t>Total assets</t>
        </is>
      </c>
      <c r="B646" s="5" t="n">
        <v>15589711000</v>
      </c>
      <c r="C646" s="5" t="n">
        <v>15761637000</v>
      </c>
      <c r="D646" s="5" t="n">
        <v>15369524000</v>
      </c>
    </row>
    <row r="647">
      <c r="A647" s="4" t="inlineStr">
        <is>
          <t>Total liability</t>
        </is>
      </c>
      <c r="B647" s="5" t="n">
        <v>5521224000</v>
      </c>
      <c r="C647" s="5" t="n">
        <v>5618322000</v>
      </c>
      <c r="D647" s="5" t="n">
        <v>5248748000</v>
      </c>
    </row>
    <row r="648">
      <c r="A648" s="3" t="inlineStr">
        <is>
          <t>Other segment information</t>
        </is>
      </c>
    </row>
    <row r="649">
      <c r="A649" s="4" t="inlineStr">
        <is>
          <t>Investment in associates</t>
        </is>
      </c>
      <c r="B649" s="5" t="n">
        <v>2296618000</v>
      </c>
      <c r="C649" s="5" t="n">
        <v>2395685000</v>
      </c>
      <c r="D649" s="5" t="n">
        <v>1473382000</v>
      </c>
    </row>
    <row r="650">
      <c r="A650" s="4" t="inlineStr">
        <is>
          <t>Capital Expenditures</t>
        </is>
      </c>
      <c r="B650" s="5" t="n">
        <v>71546000</v>
      </c>
      <c r="C650" s="5" t="n">
        <v>102627000</v>
      </c>
      <c r="D650" s="5" t="n">
        <v>111270000</v>
      </c>
    </row>
    <row r="651">
      <c r="A651" s="4" t="inlineStr">
        <is>
          <t>Changes in estimates of mine closures plans</t>
        </is>
      </c>
      <c r="B651" s="5" t="n">
        <v>31558000</v>
      </c>
      <c r="C651" s="5" t="n">
        <v>26722000</v>
      </c>
      <c r="D651" s="5" t="n">
        <v>42874000</v>
      </c>
    </row>
    <row r="652">
      <c r="A652" s="4" t="inlineStr">
        <is>
          <t>Fair value for contingent consideration liability</t>
        </is>
      </c>
      <c r="B652" s="5" t="n">
        <v>-5690000</v>
      </c>
      <c r="C652" s="5" t="n">
        <v>-655000</v>
      </c>
      <c r="D652" s="5" t="n">
        <v>1815000</v>
      </c>
    </row>
    <row r="653">
      <c r="A653" s="4" t="inlineStr">
        <is>
          <t>Accounts receivable from sale of assets</t>
        </is>
      </c>
      <c r="B653" s="5" t="n">
        <v>8233000</v>
      </c>
      <c r="C653" s="5" t="n">
        <v>21648000</v>
      </c>
      <c r="D653" s="5" t="n">
        <v>2715000</v>
      </c>
    </row>
    <row r="654">
      <c r="A654" s="4" t="inlineStr">
        <is>
          <t>Elimination of intersegment amounts [member]</t>
        </is>
      </c>
    </row>
    <row r="655">
      <c r="A655" s="3" t="inlineStr">
        <is>
          <t>Operating income</t>
        </is>
      </c>
    </row>
    <row r="656">
      <c r="A656" s="4" t="inlineStr">
        <is>
          <t>Sale of goods</t>
        </is>
      </c>
      <c r="B656" s="5" t="n">
        <v>-3364492000</v>
      </c>
      <c r="C656" s="5" t="n">
        <v>-3872656000</v>
      </c>
      <c r="D656" s="5" t="n">
        <v>-3946197000</v>
      </c>
    </row>
    <row r="657">
      <c r="A657" s="4" t="inlineStr">
        <is>
          <t>Sale of services</t>
        </is>
      </c>
      <c r="B657" s="5" t="n">
        <v>-86432000</v>
      </c>
      <c r="C657" s="5" t="n">
        <v>-76664000</v>
      </c>
      <c r="D657" s="5" t="n">
        <v>-96435000</v>
      </c>
    </row>
    <row r="658">
      <c r="A658" s="4" t="inlineStr">
        <is>
          <t>Total operating income</t>
        </is>
      </c>
      <c r="B658" s="5" t="n">
        <v>-3450924000</v>
      </c>
      <c r="C658" s="5" t="n">
        <v>-3949320000</v>
      </c>
      <c r="D658" s="5" t="n">
        <v>-4042632000</v>
      </c>
    </row>
    <row r="659">
      <c r="A659" s="3" t="inlineStr">
        <is>
          <t>Operating costs</t>
        </is>
      </c>
    </row>
    <row r="660">
      <c r="A660" s="4" t="inlineStr">
        <is>
          <t>Cost of sales, excluding depreciation and amortization</t>
        </is>
      </c>
      <c r="B660" s="5" t="n">
        <v>2688700000</v>
      </c>
      <c r="C660" s="5" t="n">
        <v>288743000</v>
      </c>
      <c r="D660" s="5" t="n">
        <v>2855828000</v>
      </c>
    </row>
    <row r="661">
      <c r="A661" s="4" t="inlineStr">
        <is>
          <t>Unabsorbed cost due to production stoppage</t>
        </is>
      </c>
      <c r="B661" s="5" t="n">
        <v>3973000</v>
      </c>
    </row>
    <row r="662">
      <c r="A662" s="4" t="inlineStr">
        <is>
          <t>Cost of services</t>
        </is>
      </c>
      <c r="B662" s="5" t="n">
        <v>21389000</v>
      </c>
      <c r="C662" s="5" t="n">
        <v>26158000</v>
      </c>
      <c r="D662" s="5" t="n">
        <v>32364000</v>
      </c>
    </row>
    <row r="663">
      <c r="A663" s="4" t="inlineStr">
        <is>
          <t>Depreciation and amortization</t>
        </is>
      </c>
      <c r="B663" s="5" t="n">
        <v>611000</v>
      </c>
      <c r="C663" s="5" t="n">
        <v>608000</v>
      </c>
      <c r="D663" s="5" t="n">
        <v>-29000</v>
      </c>
    </row>
    <row r="664">
      <c r="A664" s="4" t="inlineStr">
        <is>
          <t>Mining royalties</t>
        </is>
      </c>
      <c r="D664" s="5" t="n">
        <v>-1000</v>
      </c>
    </row>
    <row r="665">
      <c r="A665" s="4" t="inlineStr">
        <is>
          <t>Total operating costs</t>
        </is>
      </c>
      <c r="B665" s="5" t="n">
        <v>2714673000</v>
      </c>
      <c r="C665" s="5" t="n">
        <v>2914229000</v>
      </c>
      <c r="D665" s="5" t="n">
        <v>2888162000</v>
      </c>
    </row>
    <row r="666">
      <c r="A666" s="4" t="inlineStr">
        <is>
          <t>Gross profit (loss)</t>
        </is>
      </c>
      <c r="B666" s="5" t="n">
        <v>-736251000</v>
      </c>
      <c r="C666" s="5" t="n">
        <v>-1035091000</v>
      </c>
      <c r="D666" s="5" t="n">
        <v>-1154470000</v>
      </c>
    </row>
    <row r="667">
      <c r="A667" s="3" t="inlineStr">
        <is>
          <t>Operating expenses, net</t>
        </is>
      </c>
    </row>
    <row r="668">
      <c r="A668" s="4" t="inlineStr">
        <is>
          <t>Administrative expenses</t>
        </is>
      </c>
      <c r="B668" s="5" t="n">
        <v>8714000</v>
      </c>
      <c r="C668" s="5" t="n">
        <v>-7421000</v>
      </c>
      <c r="D668" s="5" t="n">
        <v>23231000</v>
      </c>
    </row>
    <row r="669">
      <c r="A669" s="4" t="inlineStr">
        <is>
          <t>Selling expenses</t>
        </is>
      </c>
      <c r="B669" s="5" t="n">
        <v>101546000</v>
      </c>
      <c r="C669" s="5" t="n">
        <v>113148000</v>
      </c>
      <c r="D669" s="5" t="n">
        <v>141294000</v>
      </c>
    </row>
    <row r="670">
      <c r="A670" s="4" t="inlineStr">
        <is>
          <t>Exploration in non-operating areas</t>
        </is>
      </c>
      <c r="B670" s="5" t="n">
        <v>30000</v>
      </c>
      <c r="C670" s="5" t="n">
        <v>-32000</v>
      </c>
      <c r="D670" s="5" t="n">
        <v>1207000</v>
      </c>
    </row>
    <row r="671">
      <c r="A671" s="4" t="inlineStr">
        <is>
          <t>Reversal of contingent and others</t>
        </is>
      </c>
      <c r="D671" s="5" t="n">
        <v>-178000</v>
      </c>
    </row>
    <row r="672">
      <c r="A672" s="4" t="inlineStr">
        <is>
          <t>Provision for contingencies and others</t>
        </is>
      </c>
      <c r="C672" s="5" t="n">
        <v>-3000</v>
      </c>
    </row>
    <row r="673">
      <c r="A673" s="4" t="inlineStr">
        <is>
          <t>Other, net</t>
        </is>
      </c>
      <c r="B673" s="5" t="n">
        <v>63619000</v>
      </c>
      <c r="C673" s="5" t="n">
        <v>-77593000</v>
      </c>
      <c r="D673" s="5" t="n">
        <v>126515000</v>
      </c>
    </row>
    <row r="674">
      <c r="A674" s="4" t="inlineStr">
        <is>
          <t>Total operating expenses, net</t>
        </is>
      </c>
      <c r="B674" s="5" t="n">
        <v>173909000</v>
      </c>
      <c r="D674" s="5" t="n">
        <v>292425000</v>
      </c>
    </row>
    <row r="675">
      <c r="A675" s="4" t="inlineStr">
        <is>
          <t>Total operating expenses, net</t>
        </is>
      </c>
      <c r="C675" s="5" t="n">
        <v>198191000</v>
      </c>
    </row>
    <row r="676">
      <c r="A676" s="4" t="inlineStr">
        <is>
          <t>Operating profit (loss)</t>
        </is>
      </c>
      <c r="B676" s="5" t="n">
        <v>-562342000</v>
      </c>
      <c r="C676" s="5" t="n">
        <v>-836900000</v>
      </c>
      <c r="D676" s="5" t="n">
        <v>-862045000</v>
      </c>
    </row>
    <row r="677">
      <c r="A677" s="3" t="inlineStr">
        <is>
          <t>Other income (expense),net</t>
        </is>
      </c>
    </row>
    <row r="678">
      <c r="A678" s="4" t="inlineStr">
        <is>
          <t>Finance income</t>
        </is>
      </c>
      <c r="B678" s="5" t="n">
        <v>-12589000</v>
      </c>
      <c r="C678" s="5" t="n">
        <v>-30443000</v>
      </c>
      <c r="D678" s="5" t="n">
        <v>-41904000</v>
      </c>
    </row>
    <row r="679">
      <c r="A679" s="4" t="inlineStr">
        <is>
          <t>Net gain (loss) from currency exchange difference</t>
        </is>
      </c>
      <c r="B679" s="5" t="n">
        <v>-52382000</v>
      </c>
      <c r="C679" s="5" t="n">
        <v>-8749000</v>
      </c>
      <c r="D679" s="5" t="n">
        <v>-3261000</v>
      </c>
    </row>
    <row r="680">
      <c r="A680" s="4" t="inlineStr">
        <is>
          <t>Share in the results of associates and joint ventures</t>
        </is>
      </c>
      <c r="B680" s="5" t="n">
        <v>82284000</v>
      </c>
      <c r="C680" s="5" t="n">
        <v>44745000</v>
      </c>
      <c r="D680" s="5" t="n">
        <v>-703000</v>
      </c>
    </row>
    <row r="681">
      <c r="A681" s="4" t="inlineStr">
        <is>
          <t>Finance costs</t>
        </is>
      </c>
      <c r="B681" s="5" t="n">
        <v>183582000</v>
      </c>
      <c r="C681" s="5" t="n">
        <v>178240000</v>
      </c>
      <c r="D681" s="5" t="n">
        <v>469603000</v>
      </c>
    </row>
    <row r="682">
      <c r="A682" s="4" t="inlineStr">
        <is>
          <t>Profit (loss) before income tax</t>
        </is>
      </c>
      <c r="B682" s="5" t="n">
        <v>-361447000</v>
      </c>
      <c r="C682" s="5" t="n">
        <v>-653107000</v>
      </c>
      <c r="D682" s="5" t="n">
        <v>-436904000</v>
      </c>
    </row>
    <row r="683">
      <c r="A683" s="4" t="inlineStr">
        <is>
          <t>Current income tax</t>
        </is>
      </c>
      <c r="B683" s="5" t="n">
        <v>314691000</v>
      </c>
      <c r="C683" s="5" t="n">
        <v>-389338000</v>
      </c>
      <c r="D683" s="5" t="n">
        <v>378943000</v>
      </c>
    </row>
    <row r="684">
      <c r="A684" s="4" t="inlineStr">
        <is>
          <t>Deferred Income tax</t>
        </is>
      </c>
      <c r="B684" s="5" t="n">
        <v>-1023000</v>
      </c>
      <c r="C684" s="5" t="n">
        <v>-15018000</v>
      </c>
      <c r="D684" s="5" t="n">
        <v>-6023000</v>
      </c>
    </row>
    <row r="685">
      <c r="A685" s="4" t="inlineStr">
        <is>
          <t>Profit (loss) from continued operations</t>
        </is>
      </c>
      <c r="B685" s="5" t="n">
        <v>-47779000</v>
      </c>
      <c r="C685" s="5" t="n">
        <v>-278787000</v>
      </c>
      <c r="D685" s="5" t="n">
        <v>-63984000</v>
      </c>
    </row>
    <row r="686">
      <c r="A686" s="4" t="inlineStr">
        <is>
          <t>Total assets</t>
        </is>
      </c>
      <c r="B686" s="5" t="n">
        <v>-11610094000</v>
      </c>
      <c r="C686" s="5" t="n">
        <v>-11654363000</v>
      </c>
      <c r="D686" s="5" t="n">
        <v>-11152303000</v>
      </c>
    </row>
    <row r="687">
      <c r="A687" s="4" t="inlineStr">
        <is>
          <t>Total liability</t>
        </is>
      </c>
      <c r="B687" s="5" t="n">
        <v>-4341464000</v>
      </c>
      <c r="C687" s="5" t="n">
        <v>-4479248000</v>
      </c>
      <c r="D687" s="5" t="n">
        <v>-4061092000</v>
      </c>
    </row>
    <row r="688">
      <c r="A688" s="3" t="inlineStr">
        <is>
          <t>Other segment information</t>
        </is>
      </c>
    </row>
    <row r="689">
      <c r="A689" s="4" t="inlineStr">
        <is>
          <t>Investment in associates</t>
        </is>
      </c>
      <c r="B689" s="5" t="n">
        <v>-807843000</v>
      </c>
      <c r="C689" s="5" t="n">
        <v>-907438000</v>
      </c>
    </row>
    <row r="690">
      <c r="A690" s="4" t="inlineStr">
        <is>
          <t>Minera Yanacocha S.R.L. [Member]</t>
        </is>
      </c>
    </row>
    <row r="691">
      <c r="A691" s="3" t="inlineStr">
        <is>
          <t>Operating income</t>
        </is>
      </c>
    </row>
    <row r="692">
      <c r="A692" s="4" t="inlineStr">
        <is>
          <t>Sale of goods</t>
        </is>
      </c>
      <c r="B692" s="5" t="n">
        <v>592394000</v>
      </c>
      <c r="C692" s="5" t="n">
        <v>734526000</v>
      </c>
      <c r="D692" s="5" t="n">
        <v>658653000</v>
      </c>
    </row>
    <row r="693">
      <c r="A693" s="4" t="inlineStr">
        <is>
          <t>Sale of services</t>
        </is>
      </c>
      <c r="B693" s="5" t="n">
        <v>27768000</v>
      </c>
      <c r="C693" s="5" t="n">
        <v>4776000</v>
      </c>
      <c r="D693" s="5" t="n">
        <v>21965000</v>
      </c>
    </row>
    <row r="694">
      <c r="A694" s="4" t="inlineStr">
        <is>
          <t>Total operating income</t>
        </is>
      </c>
      <c r="B694" s="5" t="n">
        <v>620162000</v>
      </c>
      <c r="C694" s="5" t="n">
        <v>739302000</v>
      </c>
      <c r="D694" s="5" t="n">
        <v>680618000</v>
      </c>
    </row>
    <row r="695">
      <c r="A695" s="3" t="inlineStr">
        <is>
          <t>Operating costs</t>
        </is>
      </c>
    </row>
    <row r="696">
      <c r="A696" s="4" t="inlineStr">
        <is>
          <t>Cost of sales, excluding depreciation and amortization</t>
        </is>
      </c>
      <c r="B696" s="5" t="n">
        <v>-666456000</v>
      </c>
      <c r="C696" s="5" t="n">
        <v>-692721000</v>
      </c>
      <c r="D696" s="5" t="n">
        <v>-619424000</v>
      </c>
    </row>
    <row r="697">
      <c r="A697" s="4" t="inlineStr">
        <is>
          <t>Unabsorbed cost due to production stoppage</t>
        </is>
      </c>
      <c r="B697" s="5" t="n">
        <v>-1247000</v>
      </c>
    </row>
    <row r="698">
      <c r="A698" s="4" t="inlineStr">
        <is>
          <t>Cost of services</t>
        </is>
      </c>
      <c r="C698" s="5" t="n">
        <v>-1160000</v>
      </c>
      <c r="D698" s="5" t="n">
        <v>-2217000</v>
      </c>
    </row>
    <row r="699">
      <c r="A699" s="4" t="inlineStr">
        <is>
          <t>Total operating costs</t>
        </is>
      </c>
      <c r="B699" s="5" t="n">
        <v>-667703000</v>
      </c>
      <c r="C699" s="5" t="n">
        <v>-693881000</v>
      </c>
      <c r="D699" s="5" t="n">
        <v>-621641000</v>
      </c>
    </row>
    <row r="700">
      <c r="A700" s="4" t="inlineStr">
        <is>
          <t>Gross profit (loss)</t>
        </is>
      </c>
      <c r="B700" s="5" t="n">
        <v>-47541000</v>
      </c>
      <c r="C700" s="5" t="n">
        <v>45421000</v>
      </c>
      <c r="D700" s="5" t="n">
        <v>58977000</v>
      </c>
    </row>
    <row r="701">
      <c r="A701" s="3" t="inlineStr">
        <is>
          <t>Operating expenses, net</t>
        </is>
      </c>
    </row>
    <row r="702">
      <c r="A702" s="4" t="inlineStr">
        <is>
          <t>Administrative expenses</t>
        </is>
      </c>
      <c r="B702" s="5" t="n">
        <v>-1227000</v>
      </c>
      <c r="C702" s="5" t="n">
        <v>1744000</v>
      </c>
      <c r="D702" s="5" t="n">
        <v>-2783000</v>
      </c>
    </row>
    <row r="703">
      <c r="A703" s="4" t="inlineStr">
        <is>
          <t>Selling expenses</t>
        </is>
      </c>
      <c r="B703" s="5" t="n">
        <v>-1922000</v>
      </c>
      <c r="C703" s="5" t="n">
        <v>-1722000</v>
      </c>
      <c r="D703" s="5" t="n">
        <v>-2627000</v>
      </c>
    </row>
    <row r="704">
      <c r="A704" s="4" t="inlineStr">
        <is>
          <t>Other, net</t>
        </is>
      </c>
      <c r="B704" s="5" t="n">
        <v>-34322000</v>
      </c>
      <c r="C704" s="5" t="n">
        <v>35987000</v>
      </c>
      <c r="D704" s="5" t="n">
        <v>-76155000</v>
      </c>
    </row>
    <row r="705">
      <c r="A705" s="4" t="inlineStr">
        <is>
          <t>Total operating expenses, net</t>
        </is>
      </c>
      <c r="B705" s="5" t="n">
        <v>-37471000</v>
      </c>
      <c r="D705" s="5" t="n">
        <v>-81565000</v>
      </c>
    </row>
    <row r="706">
      <c r="A706" s="4" t="inlineStr">
        <is>
          <t>Total operating expenses, net</t>
        </is>
      </c>
      <c r="C706" s="5" t="n">
        <v>-39453000</v>
      </c>
    </row>
    <row r="707">
      <c r="A707" s="4" t="inlineStr">
        <is>
          <t>Operating profit (loss)</t>
        </is>
      </c>
      <c r="B707" s="5" t="n">
        <v>-85012000</v>
      </c>
      <c r="C707" s="5" t="n">
        <v>5968000</v>
      </c>
      <c r="D707" s="5" t="n">
        <v>-22588000</v>
      </c>
    </row>
    <row r="708">
      <c r="A708" s="3" t="inlineStr">
        <is>
          <t>Other income (expense),net</t>
        </is>
      </c>
    </row>
    <row r="709">
      <c r="A709" s="4" t="inlineStr">
        <is>
          <t>Finance income</t>
        </is>
      </c>
      <c r="B709" s="5" t="n">
        <v>8100000</v>
      </c>
      <c r="C709" s="5" t="n">
        <v>18430000</v>
      </c>
      <c r="D709" s="5" t="n">
        <v>11448000</v>
      </c>
    </row>
    <row r="710">
      <c r="A710" s="4" t="inlineStr">
        <is>
          <t>Net gain (loss) from currency exchange difference</t>
        </is>
      </c>
      <c r="B710" s="5" t="n">
        <v>1180000</v>
      </c>
      <c r="C710" s="5" t="n">
        <v>2902000</v>
      </c>
      <c r="D710" s="5" t="n">
        <v>-2056000</v>
      </c>
    </row>
    <row r="711">
      <c r="A711" s="4" t="inlineStr">
        <is>
          <t>Finance costs</t>
        </is>
      </c>
      <c r="B711" s="5" t="n">
        <v>-36699000</v>
      </c>
      <c r="C711" s="5" t="n">
        <v>-57629000</v>
      </c>
      <c r="D711" s="5" t="n">
        <v>-39024000</v>
      </c>
    </row>
    <row r="712">
      <c r="A712" s="4" t="inlineStr">
        <is>
          <t>Profit (loss) before income tax</t>
        </is>
      </c>
      <c r="B712" s="5" t="n">
        <v>-112431000</v>
      </c>
      <c r="C712" s="5" t="n">
        <v>-30329000</v>
      </c>
      <c r="D712" s="5" t="n">
        <v>-52220000</v>
      </c>
    </row>
    <row r="713">
      <c r="A713" s="4" t="inlineStr">
        <is>
          <t>Current income tax</t>
        </is>
      </c>
      <c r="B713" s="5" t="n">
        <v>-53018000</v>
      </c>
      <c r="C713" s="5" t="n">
        <v>64928000</v>
      </c>
      <c r="D713" s="5" t="n">
        <v>-30368000</v>
      </c>
    </row>
    <row r="714">
      <c r="A714" s="4" t="inlineStr">
        <is>
          <t>Deferred Income tax</t>
        </is>
      </c>
      <c r="D714" s="5" t="n">
        <v>1071000</v>
      </c>
    </row>
    <row r="715">
      <c r="A715" s="4" t="inlineStr">
        <is>
          <t>Profit (loss) from continued operations</t>
        </is>
      </c>
      <c r="B715" s="5" t="n">
        <v>-165449000</v>
      </c>
      <c r="C715" s="5" t="n">
        <v>-95257000</v>
      </c>
      <c r="D715" s="5" t="n">
        <v>-81517000</v>
      </c>
    </row>
    <row r="716">
      <c r="A716" s="4" t="inlineStr">
        <is>
          <t>Profit for the period</t>
        </is>
      </c>
      <c r="B716" s="5" t="n">
        <v>-165449000</v>
      </c>
      <c r="C716" s="5" t="n">
        <v>-95257000</v>
      </c>
      <c r="D716" s="5" t="n">
        <v>-81517000</v>
      </c>
    </row>
    <row r="717">
      <c r="A717" s="4" t="inlineStr">
        <is>
          <t>Total assets</t>
        </is>
      </c>
      <c r="B717" s="5" t="n">
        <v>2313438000</v>
      </c>
      <c r="C717" s="5" t="n">
        <v>2312072000</v>
      </c>
      <c r="D717" s="5" t="n">
        <v>2047472000</v>
      </c>
    </row>
    <row r="718">
      <c r="A718" s="4" t="inlineStr">
        <is>
          <t>Total liability</t>
        </is>
      </c>
      <c r="B718" s="5" t="n">
        <v>1989052000</v>
      </c>
      <c r="D718" s="5" t="n">
        <v>1463749000</v>
      </c>
    </row>
    <row r="719">
      <c r="A719" s="4" t="inlineStr">
        <is>
          <t>Total liability</t>
        </is>
      </c>
      <c r="C719" s="5" t="n">
        <v>1853644000</v>
      </c>
    </row>
    <row r="720">
      <c r="A720" s="3" t="inlineStr">
        <is>
          <t>Other segment information</t>
        </is>
      </c>
    </row>
    <row r="721">
      <c r="A721" s="4" t="inlineStr">
        <is>
          <t>Investment in associates</t>
        </is>
      </c>
      <c r="B721" s="5" t="n">
        <v>157835000</v>
      </c>
      <c r="C721" s="5" t="n">
        <v>230000000</v>
      </c>
    </row>
    <row r="722">
      <c r="A722" s="4" t="inlineStr">
        <is>
          <t>Minera Yanacocha S.R.L. [Member] | Corporates [Member]</t>
        </is>
      </c>
    </row>
    <row r="723">
      <c r="A723" s="3" t="inlineStr">
        <is>
          <t>Operating expenses, net</t>
        </is>
      </c>
    </row>
    <row r="724">
      <c r="A724" s="4" t="inlineStr">
        <is>
          <t>Administrative expenses</t>
        </is>
      </c>
      <c r="C724" s="5" t="n">
        <v>4894000</v>
      </c>
    </row>
    <row r="725">
      <c r="A725" s="4" t="inlineStr">
        <is>
          <t>Exploration in non-operating areas</t>
        </is>
      </c>
      <c r="C725" s="5" t="n">
        <v>4492000</v>
      </c>
    </row>
    <row r="726">
      <c r="A726" s="4" t="inlineStr">
        <is>
          <t>Provision for contingencies and others</t>
        </is>
      </c>
      <c r="C726" s="5" t="n">
        <v>1067000</v>
      </c>
    </row>
    <row r="727">
      <c r="A727" s="4" t="inlineStr">
        <is>
          <t>Other, net</t>
        </is>
      </c>
      <c r="C727" s="5" t="n">
        <v>2686000</v>
      </c>
    </row>
    <row r="728">
      <c r="A728" s="4" t="inlineStr">
        <is>
          <t>Total operating expenses, net</t>
        </is>
      </c>
      <c r="C728" s="5" t="n">
        <v>-11005000</v>
      </c>
    </row>
    <row r="729">
      <c r="A729" s="4" t="inlineStr">
        <is>
          <t>Operating profit (loss)</t>
        </is>
      </c>
      <c r="C729" s="5" t="n">
        <v>-11005000</v>
      </c>
    </row>
    <row r="730">
      <c r="A730" s="3" t="inlineStr">
        <is>
          <t>Other income (expense),net</t>
        </is>
      </c>
    </row>
    <row r="731">
      <c r="A731" s="4" t="inlineStr">
        <is>
          <t>Finance income</t>
        </is>
      </c>
      <c r="C731" s="5" t="n">
        <v>7751000</v>
      </c>
    </row>
    <row r="732">
      <c r="A732" s="4" t="inlineStr">
        <is>
          <t>Net gain (loss) from currency exchange difference</t>
        </is>
      </c>
      <c r="C732" s="5" t="n">
        <v>-481000</v>
      </c>
    </row>
    <row r="733">
      <c r="A733" s="4" t="inlineStr">
        <is>
          <t>Share in the results of associates and joint ventures</t>
        </is>
      </c>
      <c r="C733" s="5" t="n">
        <v>45778000</v>
      </c>
    </row>
    <row r="734">
      <c r="A734" s="4" t="inlineStr">
        <is>
          <t>Finance costs</t>
        </is>
      </c>
      <c r="C734" s="5" t="n">
        <v>-16249000</v>
      </c>
    </row>
    <row r="735">
      <c r="A735" s="4" t="inlineStr">
        <is>
          <t>Profit (loss) before income tax</t>
        </is>
      </c>
      <c r="C735" s="5" t="n">
        <v>25794000</v>
      </c>
    </row>
    <row r="736">
      <c r="A736" s="4" t="inlineStr">
        <is>
          <t>Deferred Income tax</t>
        </is>
      </c>
      <c r="C736" s="5" t="n">
        <v>31344000</v>
      </c>
    </row>
    <row r="737">
      <c r="A737" s="4" t="inlineStr">
        <is>
          <t>Profit (loss) from continued operations</t>
        </is>
      </c>
      <c r="C737" s="5" t="n">
        <v>57138000</v>
      </c>
    </row>
    <row r="738">
      <c r="A738" s="4" t="inlineStr">
        <is>
          <t>Total assets</t>
        </is>
      </c>
      <c r="C738" s="5" t="n">
        <v>2371464000</v>
      </c>
    </row>
    <row r="739">
      <c r="A739" s="4" t="inlineStr">
        <is>
          <t>Total liability</t>
        </is>
      </c>
      <c r="C739" s="5" t="n">
        <v>407153000</v>
      </c>
    </row>
    <row r="740">
      <c r="A740" s="3" t="inlineStr">
        <is>
          <t>Other segment information</t>
        </is>
      </c>
    </row>
    <row r="741">
      <c r="A741" s="4" t="inlineStr">
        <is>
          <t>Investment in associates</t>
        </is>
      </c>
      <c r="C741" s="5" t="n">
        <v>2073745000</v>
      </c>
    </row>
    <row r="742">
      <c r="A742" s="4" t="inlineStr">
        <is>
          <t>Capital Expenditures</t>
        </is>
      </c>
      <c r="C742" s="5" t="n">
        <v>453000</v>
      </c>
    </row>
    <row r="743">
      <c r="A743" s="4" t="inlineStr">
        <is>
          <t>Changes in estimates of mine closures plans</t>
        </is>
      </c>
      <c r="C743" s="5" t="n">
        <v>1203000</v>
      </c>
    </row>
    <row r="744">
      <c r="A744" s="4" t="inlineStr">
        <is>
          <t>Fair value for contingent consideration liability</t>
        </is>
      </c>
      <c r="C744" s="5" t="n">
        <v>-655000</v>
      </c>
    </row>
    <row r="745">
      <c r="A745" s="4" t="inlineStr">
        <is>
          <t>Accounts receivable from sale of assets</t>
        </is>
      </c>
      <c r="C745" s="5" t="n">
        <v>625000</v>
      </c>
    </row>
    <row r="746">
      <c r="A746" s="4" t="inlineStr">
        <is>
          <t>Sociedad Minera Cerro Verde S.A.A. [Member]</t>
        </is>
      </c>
    </row>
    <row r="747">
      <c r="A747" s="3" t="inlineStr">
        <is>
          <t>Operating income</t>
        </is>
      </c>
    </row>
    <row r="748">
      <c r="A748" s="4" t="inlineStr">
        <is>
          <t>Sale of goods</t>
        </is>
      </c>
      <c r="B748" s="5" t="n">
        <v>2538593000</v>
      </c>
      <c r="C748" s="5" t="n">
        <v>2896894000</v>
      </c>
      <c r="D748" s="5" t="n">
        <v>3061930000</v>
      </c>
    </row>
    <row r="749">
      <c r="A749" s="4" t="inlineStr">
        <is>
          <t>Total operating income</t>
        </is>
      </c>
      <c r="B749" s="5" t="n">
        <v>2538593000</v>
      </c>
      <c r="C749" s="5" t="n">
        <v>2896894000</v>
      </c>
      <c r="D749" s="5" t="n">
        <v>3061930000</v>
      </c>
    </row>
    <row r="750">
      <c r="A750" s="3" t="inlineStr">
        <is>
          <t>Operating costs</t>
        </is>
      </c>
    </row>
    <row r="751">
      <c r="A751" s="4" t="inlineStr">
        <is>
          <t>Cost of sales, excluding depreciation and amortization</t>
        </is>
      </c>
      <c r="B751" s="5" t="n">
        <v>-1809255000</v>
      </c>
      <c r="C751" s="5" t="n">
        <v>-1961577000</v>
      </c>
      <c r="D751" s="5" t="n">
        <v>-2018876000</v>
      </c>
    </row>
    <row r="752">
      <c r="A752" s="4" t="inlineStr">
        <is>
          <t>Cost of services</t>
        </is>
      </c>
      <c r="B752" s="5" t="n">
        <v>-164590000</v>
      </c>
      <c r="C752" s="5" t="n">
        <v>-181215000</v>
      </c>
      <c r="D752" s="5" t="n">
        <v>-159514000</v>
      </c>
    </row>
    <row r="753">
      <c r="A753" s="4" t="inlineStr">
        <is>
          <t>Depreciation and amortization</t>
        </is>
      </c>
      <c r="B753" s="5" t="n">
        <v>-451001000</v>
      </c>
      <c r="C753" s="5" t="n">
        <v>-523512000</v>
      </c>
      <c r="D753" s="5" t="n">
        <v>-512298000</v>
      </c>
    </row>
    <row r="754">
      <c r="A754" s="4" t="inlineStr">
        <is>
          <t>Mining royalties</t>
        </is>
      </c>
      <c r="B754" s="5" t="n">
        <v>-2000000</v>
      </c>
      <c r="C754" s="5" t="n">
        <v>-2923000</v>
      </c>
      <c r="D754" s="5" t="n">
        <v>-2743000</v>
      </c>
    </row>
    <row r="755">
      <c r="A755" s="4" t="inlineStr">
        <is>
          <t>Total operating costs</t>
        </is>
      </c>
      <c r="B755" s="5" t="n">
        <v>-1809255000</v>
      </c>
      <c r="C755" s="5" t="n">
        <v>-1961577000</v>
      </c>
      <c r="D755" s="5" t="n">
        <v>-2018876000</v>
      </c>
    </row>
    <row r="756">
      <c r="A756" s="4" t="inlineStr">
        <is>
          <t>Gross profit (loss)</t>
        </is>
      </c>
      <c r="B756" s="5" t="n">
        <v>729338000</v>
      </c>
      <c r="C756" s="5" t="n">
        <v>935317000</v>
      </c>
      <c r="D756" s="5" t="n">
        <v>1043054000</v>
      </c>
    </row>
    <row r="757">
      <c r="A757" s="3" t="inlineStr">
        <is>
          <t>Operating expenses, net</t>
        </is>
      </c>
    </row>
    <row r="758">
      <c r="A758" s="4" t="inlineStr">
        <is>
          <t>Selling expenses</t>
        </is>
      </c>
      <c r="B758" s="5" t="n">
        <v>-97680000</v>
      </c>
      <c r="C758" s="5" t="n">
        <v>-109483000</v>
      </c>
      <c r="D758" s="5" t="n">
        <v>-137008000</v>
      </c>
    </row>
    <row r="759">
      <c r="A759" s="4" t="inlineStr">
        <is>
          <t>Other, net</t>
        </is>
      </c>
      <c r="B759" s="5" t="n">
        <v>-32327000</v>
      </c>
      <c r="C759" s="5" t="n">
        <v>37436000</v>
      </c>
      <c r="D759" s="5" t="n">
        <v>-68683000</v>
      </c>
    </row>
    <row r="760">
      <c r="A760" s="4" t="inlineStr">
        <is>
          <t>Total operating expenses, net</t>
        </is>
      </c>
      <c r="B760" s="5" t="n">
        <v>-130007000</v>
      </c>
      <c r="D760" s="5" t="n">
        <v>-205691000</v>
      </c>
    </row>
    <row r="761">
      <c r="A761" s="4" t="inlineStr">
        <is>
          <t>Total operating expenses, net</t>
        </is>
      </c>
      <c r="C761" s="5" t="n">
        <v>-146919000</v>
      </c>
    </row>
    <row r="762">
      <c r="A762" s="4" t="inlineStr">
        <is>
          <t>Operating profit (loss)</t>
        </is>
      </c>
      <c r="B762" s="5" t="n">
        <v>599331000</v>
      </c>
      <c r="C762" s="5" t="n">
        <v>788398000</v>
      </c>
      <c r="D762" s="5" t="n">
        <v>837363000</v>
      </c>
    </row>
    <row r="763">
      <c r="A763" s="3" t="inlineStr">
        <is>
          <t>Other income (expense),net</t>
        </is>
      </c>
    </row>
    <row r="764">
      <c r="A764" s="4" t="inlineStr">
        <is>
          <t>Finance income</t>
        </is>
      </c>
      <c r="B764" s="5" t="n">
        <v>2350000</v>
      </c>
      <c r="C764" s="5" t="n">
        <v>10356000</v>
      </c>
      <c r="D764" s="5" t="n">
        <v>28089000</v>
      </c>
    </row>
    <row r="765">
      <c r="A765" s="4" t="inlineStr">
        <is>
          <t>Net gain (loss) from currency exchange difference</t>
        </is>
      </c>
      <c r="B765" s="5" t="n">
        <v>52464000</v>
      </c>
      <c r="C765" s="5" t="n">
        <v>5574000</v>
      </c>
      <c r="D765" s="5" t="n">
        <v>6161000</v>
      </c>
    </row>
    <row r="766">
      <c r="A766" s="4" t="inlineStr">
        <is>
          <t>Finance costs</t>
        </is>
      </c>
      <c r="B766" s="5" t="n">
        <v>-142675000</v>
      </c>
      <c r="C766" s="5" t="n">
        <v>-115877000</v>
      </c>
      <c r="D766" s="5" t="n">
        <v>-426733000</v>
      </c>
    </row>
    <row r="767">
      <c r="A767" s="4" t="inlineStr">
        <is>
          <t>Profit (loss) before income tax</t>
        </is>
      </c>
      <c r="B767" s="5" t="n">
        <v>511470000</v>
      </c>
      <c r="C767" s="5" t="n">
        <v>688451000</v>
      </c>
      <c r="D767" s="5" t="n">
        <v>444880000</v>
      </c>
    </row>
    <row r="768">
      <c r="A768" s="4" t="inlineStr">
        <is>
          <t>Income tax expense or income</t>
        </is>
      </c>
      <c r="B768" s="5" t="n">
        <v>236926000</v>
      </c>
      <c r="C768" s="5" t="n">
        <v>298074000</v>
      </c>
      <c r="D768" s="5" t="n">
        <v>325170000</v>
      </c>
    </row>
    <row r="769">
      <c r="A769" s="4" t="inlineStr">
        <is>
          <t>Current income tax</t>
        </is>
      </c>
      <c r="B769" s="5" t="n">
        <v>-236926000</v>
      </c>
      <c r="C769" s="5" t="n">
        <v>298074000</v>
      </c>
      <c r="D769" s="5" t="n">
        <v>-325170000</v>
      </c>
    </row>
    <row r="770">
      <c r="A770" s="4" t="inlineStr">
        <is>
          <t>Deferred Income tax</t>
        </is>
      </c>
      <c r="B770" s="5" t="n">
        <v>-25962000</v>
      </c>
      <c r="C770" s="5" t="n">
        <v>-139934000</v>
      </c>
      <c r="D770" s="5" t="n">
        <v>-61483000</v>
      </c>
    </row>
    <row r="771">
      <c r="A771" s="4" t="inlineStr">
        <is>
          <t>Profit (loss) from continued operations</t>
        </is>
      </c>
      <c r="B771" s="5" t="n">
        <v>274544000</v>
      </c>
      <c r="C771" s="5" t="n">
        <v>390377000</v>
      </c>
      <c r="D771" s="5" t="n">
        <v>119710000</v>
      </c>
    </row>
    <row r="772">
      <c r="A772" s="4" t="inlineStr">
        <is>
          <t>Profit for the period</t>
        </is>
      </c>
      <c r="B772" s="5" t="n">
        <v>274544000000</v>
      </c>
      <c r="C772" s="5" t="n">
        <v>390377000000</v>
      </c>
      <c r="D772" s="5" t="n">
        <v>119710000000</v>
      </c>
    </row>
    <row r="773">
      <c r="A773" s="4" t="inlineStr">
        <is>
          <t>Total assets</t>
        </is>
      </c>
      <c r="B773" s="5" t="n">
        <v>7767459000</v>
      </c>
      <c r="C773" s="5" t="n">
        <v>7809424000</v>
      </c>
      <c r="D773" s="5" t="n">
        <v>7554712000</v>
      </c>
    </row>
    <row r="774">
      <c r="A774" s="4" t="inlineStr">
        <is>
          <t>Total liability</t>
        </is>
      </c>
      <c r="B774" s="5" t="n">
        <v>2132131000</v>
      </c>
      <c r="C774" s="5" t="n">
        <v>2450101000</v>
      </c>
      <c r="D774" s="5" t="n">
        <v>2445840000</v>
      </c>
    </row>
    <row r="775">
      <c r="A775" s="4" t="inlineStr">
        <is>
          <t>Compania Minera Coimolache S.A. [Member]</t>
        </is>
      </c>
    </row>
    <row r="776">
      <c r="A776" s="3" t="inlineStr">
        <is>
          <t>Operating income</t>
        </is>
      </c>
    </row>
    <row r="777">
      <c r="A777" s="4" t="inlineStr">
        <is>
          <t>Sale of goods</t>
        </is>
      </c>
      <c r="B777" s="5" t="n">
        <v>203163000</v>
      </c>
      <c r="C777" s="5" t="n">
        <v>241173000</v>
      </c>
      <c r="D777" s="5" t="n">
        <v>225447000</v>
      </c>
    </row>
    <row r="778">
      <c r="A778" s="4" t="inlineStr">
        <is>
          <t>Total operating income</t>
        </is>
      </c>
      <c r="B778" s="5" t="n">
        <v>203163000</v>
      </c>
      <c r="C778" s="5" t="n">
        <v>241173000</v>
      </c>
      <c r="D778" s="5" t="n">
        <v>225447000</v>
      </c>
    </row>
    <row r="779">
      <c r="A779" s="3" t="inlineStr">
        <is>
          <t>Operating costs</t>
        </is>
      </c>
    </row>
    <row r="780">
      <c r="A780" s="4" t="inlineStr">
        <is>
          <t>Cost of sales, excluding depreciation and amortization</t>
        </is>
      </c>
      <c r="B780" s="5" t="n">
        <v>-148122000</v>
      </c>
      <c r="C780" s="5" t="n">
        <v>-187156000</v>
      </c>
      <c r="D780" s="5" t="n">
        <v>-170866000</v>
      </c>
    </row>
    <row r="781">
      <c r="A781" s="4" t="inlineStr">
        <is>
          <t>Total operating costs</t>
        </is>
      </c>
      <c r="B781" s="5" t="n">
        <v>-148122000</v>
      </c>
      <c r="C781" s="5" t="n">
        <v>-187156000</v>
      </c>
      <c r="D781" s="5" t="n">
        <v>-170866000</v>
      </c>
    </row>
    <row r="782">
      <c r="A782" s="4" t="inlineStr">
        <is>
          <t>Gross profit (loss)</t>
        </is>
      </c>
      <c r="B782" s="5" t="n">
        <v>55041000</v>
      </c>
      <c r="C782" s="5" t="n">
        <v>54017000</v>
      </c>
      <c r="D782" s="5" t="n">
        <v>54581000</v>
      </c>
    </row>
    <row r="783">
      <c r="A783" s="3" t="inlineStr">
        <is>
          <t>Operating expenses, net</t>
        </is>
      </c>
    </row>
    <row r="784">
      <c r="A784" s="4" t="inlineStr">
        <is>
          <t>Administrative expenses</t>
        </is>
      </c>
      <c r="B784" s="5" t="n">
        <v>-4043000</v>
      </c>
      <c r="C784" s="5" t="n">
        <v>4638000</v>
      </c>
      <c r="D784" s="5" t="n">
        <v>-5644000</v>
      </c>
    </row>
    <row r="785">
      <c r="A785" s="4" t="inlineStr">
        <is>
          <t>Selling expenses</t>
        </is>
      </c>
      <c r="B785" s="5" t="n">
        <v>-1290000</v>
      </c>
      <c r="C785" s="5" t="n">
        <v>-1163000</v>
      </c>
      <c r="D785" s="5" t="n">
        <v>-1135000</v>
      </c>
    </row>
    <row r="786">
      <c r="A786" s="4" t="inlineStr">
        <is>
          <t>Other, net</t>
        </is>
      </c>
      <c r="B786" s="5" t="n">
        <v>188000</v>
      </c>
      <c r="C786" s="5" t="n">
        <v>5667000</v>
      </c>
      <c r="D786" s="5" t="n">
        <v>-325000</v>
      </c>
    </row>
    <row r="787">
      <c r="A787" s="4" t="inlineStr">
        <is>
          <t>Total operating expenses, net</t>
        </is>
      </c>
      <c r="B787" s="5" t="n">
        <v>-5145000</v>
      </c>
      <c r="D787" s="5" t="n">
        <v>-7104000</v>
      </c>
    </row>
    <row r="788">
      <c r="A788" s="4" t="inlineStr">
        <is>
          <t>Total operating expenses, net</t>
        </is>
      </c>
      <c r="C788" s="5" t="n">
        <v>-11468000</v>
      </c>
    </row>
    <row r="789">
      <c r="A789" s="4" t="inlineStr">
        <is>
          <t>Operating profit (loss)</t>
        </is>
      </c>
      <c r="B789" s="5" t="n">
        <v>49896000</v>
      </c>
      <c r="C789" s="5" t="n">
        <v>42549000</v>
      </c>
      <c r="D789" s="5" t="n">
        <v>47477000</v>
      </c>
    </row>
    <row r="790">
      <c r="A790" s="3" t="inlineStr">
        <is>
          <t>Other income (expense),net</t>
        </is>
      </c>
    </row>
    <row r="791">
      <c r="A791" s="4" t="inlineStr">
        <is>
          <t>Finance income</t>
        </is>
      </c>
      <c r="B791" s="5" t="n">
        <v>411000</v>
      </c>
      <c r="C791" s="5" t="n">
        <v>549000</v>
      </c>
      <c r="D791" s="5" t="n">
        <v>357000</v>
      </c>
    </row>
    <row r="792">
      <c r="A792" s="4" t="inlineStr">
        <is>
          <t>Net gain (loss) from currency exchange difference</t>
        </is>
      </c>
      <c r="B792" s="5" t="n">
        <v>-1267000</v>
      </c>
      <c r="C792" s="5" t="n">
        <v>277000</v>
      </c>
      <c r="D792" s="5" t="n">
        <v>-852000</v>
      </c>
    </row>
    <row r="793">
      <c r="A793" s="4" t="inlineStr">
        <is>
          <t>Finance costs</t>
        </is>
      </c>
      <c r="B793" s="5" t="n">
        <v>-2532000</v>
      </c>
      <c r="C793" s="5" t="n">
        <v>-3598000</v>
      </c>
      <c r="D793" s="5" t="n">
        <v>-2935000</v>
      </c>
    </row>
    <row r="794">
      <c r="A794" s="4" t="inlineStr">
        <is>
          <t>Profit (loss) before income tax</t>
        </is>
      </c>
      <c r="B794" s="5" t="n">
        <v>46508000</v>
      </c>
      <c r="C794" s="5" t="n">
        <v>39777000</v>
      </c>
      <c r="D794" s="5" t="n">
        <v>44047000</v>
      </c>
    </row>
    <row r="795">
      <c r="A795" s="4" t="inlineStr">
        <is>
          <t>Current income tax</t>
        </is>
      </c>
      <c r="B795" s="5" t="n">
        <v>-24801000</v>
      </c>
      <c r="C795" s="5" t="n">
        <v>26335000</v>
      </c>
      <c r="D795" s="5" t="n">
        <v>-23405000</v>
      </c>
    </row>
    <row r="796">
      <c r="A796" s="4" t="inlineStr">
        <is>
          <t>Deferred Income tax</t>
        </is>
      </c>
      <c r="B796" s="5" t="n">
        <v>1079000</v>
      </c>
      <c r="C796" s="5" t="n">
        <v>15017000</v>
      </c>
      <c r="D796" s="5" t="n">
        <v>4942000</v>
      </c>
    </row>
    <row r="797">
      <c r="A797" s="4" t="inlineStr">
        <is>
          <t>Profit (loss) from continued operations</t>
        </is>
      </c>
      <c r="B797" s="5" t="n">
        <v>22786000</v>
      </c>
      <c r="C797" s="5" t="n">
        <v>28459000</v>
      </c>
      <c r="D797" s="5" t="n">
        <v>25584000</v>
      </c>
    </row>
    <row r="798">
      <c r="A798" s="4" t="inlineStr">
        <is>
          <t>Profit for the period</t>
        </is>
      </c>
      <c r="B798" s="5" t="n">
        <v>22786000</v>
      </c>
      <c r="C798" s="5" t="n">
        <v>28459000</v>
      </c>
      <c r="D798" s="5" t="n">
        <v>25584000</v>
      </c>
    </row>
    <row r="799">
      <c r="A799" s="4" t="inlineStr">
        <is>
          <t>Total assets</t>
        </is>
      </c>
      <c r="B799" s="5" t="n">
        <v>418966000</v>
      </c>
      <c r="C799" s="5" t="n">
        <v>379915000</v>
      </c>
      <c r="D799" s="5" t="n">
        <v>361669000</v>
      </c>
    </row>
    <row r="800">
      <c r="A800" s="4" t="inlineStr">
        <is>
          <t>Total liability</t>
        </is>
      </c>
      <c r="B800" s="5" t="n">
        <v>150463000</v>
      </c>
      <c r="C800" s="5" t="n">
        <v>125097000</v>
      </c>
      <c r="D800" s="6" t="n">
        <v>125307000</v>
      </c>
    </row>
    <row r="801">
      <c r="A801" s="3" t="inlineStr">
        <is>
          <t>Other segment information</t>
        </is>
      </c>
    </row>
    <row r="802">
      <c r="A802" s="4" t="inlineStr">
        <is>
          <t>Investment in associates</t>
        </is>
      </c>
      <c r="B802" s="5" t="n">
        <v>104833000</v>
      </c>
      <c r="C802" s="6" t="n">
        <v>98426000</v>
      </c>
    </row>
    <row r="803">
      <c r="A803" s="4" t="inlineStr">
        <is>
          <t>Tinka Resources Ltd [Member]</t>
        </is>
      </c>
    </row>
    <row r="804">
      <c r="A804" s="3" t="inlineStr">
        <is>
          <t>Operating expenses, net</t>
        </is>
      </c>
    </row>
    <row r="805">
      <c r="A805" s="4" t="inlineStr">
        <is>
          <t>Administrative expenses</t>
        </is>
      </c>
      <c r="B805" s="5" t="n">
        <v>-2311000</v>
      </c>
    </row>
    <row r="806">
      <c r="A806" s="4" t="inlineStr">
        <is>
          <t>Total operating expenses, net</t>
        </is>
      </c>
      <c r="B806" s="5" t="n">
        <v>-2311000</v>
      </c>
    </row>
    <row r="807">
      <c r="A807" s="4" t="inlineStr">
        <is>
          <t>Operating profit (loss)</t>
        </is>
      </c>
      <c r="B807" s="5" t="n">
        <v>-2311000</v>
      </c>
    </row>
    <row r="808">
      <c r="A808" s="3" t="inlineStr">
        <is>
          <t>Other income (expense),net</t>
        </is>
      </c>
    </row>
    <row r="809">
      <c r="A809" s="4" t="inlineStr">
        <is>
          <t>Profit (loss) before income tax</t>
        </is>
      </c>
      <c r="B809" s="5" t="n">
        <v>-2311000</v>
      </c>
    </row>
    <row r="810">
      <c r="A810" s="4" t="inlineStr">
        <is>
          <t>Profit (loss) from continued operations</t>
        </is>
      </c>
      <c r="B810" s="5" t="n">
        <v>-2311000</v>
      </c>
    </row>
    <row r="811">
      <c r="A811" s="4" t="inlineStr">
        <is>
          <t>Profit for the period</t>
        </is>
      </c>
      <c r="B811" s="5" t="n">
        <v>-2311000</v>
      </c>
    </row>
    <row r="812">
      <c r="A812" s="4" t="inlineStr">
        <is>
          <t>Total assets</t>
        </is>
      </c>
      <c r="B812" s="5" t="n">
        <v>64539000</v>
      </c>
    </row>
    <row r="813">
      <c r="A813" s="4" t="inlineStr">
        <is>
          <t>Total liability</t>
        </is>
      </c>
      <c r="B813" s="6" t="n">
        <v>876000</v>
      </c>
    </row>
  </sheetData>
  <mergeCells count="2">
    <mergeCell ref="A1:A2"/>
    <mergeCell ref="B1:E1"/>
  </mergeCells>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 of information on segments - Reconciliation of segment profit (loss) (Details) - USD ($) $ in Thousands</t>
        </is>
      </c>
      <c r="B1" s="2" t="inlineStr">
        <is>
          <t>12 Months Ended</t>
        </is>
      </c>
    </row>
    <row r="2">
      <c r="B2" s="2" t="inlineStr">
        <is>
          <t>Dec. 31, 2020</t>
        </is>
      </c>
      <c r="C2" s="2" t="inlineStr">
        <is>
          <t>Dec. 31, 2019</t>
        </is>
      </c>
      <c r="D2" s="2" t="inlineStr">
        <is>
          <t>Dec. 31, 2018</t>
        </is>
      </c>
    </row>
    <row r="3">
      <c r="A3" s="3" t="inlineStr">
        <is>
          <t>Disclosure of information on segments [Line Items]</t>
        </is>
      </c>
    </row>
    <row r="4">
      <c r="A4" s="4" t="inlineStr">
        <is>
          <t>Profit (loss) from continued operations</t>
        </is>
      </c>
      <c r="B4" s="6" t="n">
        <v>-155748</v>
      </c>
      <c r="C4" s="6" t="n">
        <v>-17945</v>
      </c>
      <c r="D4" s="6" t="n">
        <v>154</v>
      </c>
    </row>
    <row r="5">
      <c r="A5" s="4" t="inlineStr">
        <is>
          <t>Elimination Of Profit Of Equity Accounted Investees</t>
        </is>
      </c>
      <c r="B5" s="5" t="n">
        <v>-129570</v>
      </c>
      <c r="C5" s="5" t="n">
        <v>-323578</v>
      </c>
      <c r="D5" s="5" t="n">
        <v>-63777</v>
      </c>
    </row>
    <row r="6">
      <c r="A6" s="4" t="inlineStr">
        <is>
          <t>Elimination Of Profit of Inter Company Sales</t>
        </is>
      </c>
      <c r="B6" s="5" t="n">
        <v>-89006</v>
      </c>
      <c r="C6" s="5" t="n">
        <v>-71951</v>
      </c>
      <c r="D6" s="5" t="n">
        <v>-74637</v>
      </c>
    </row>
    <row r="7">
      <c r="A7" s="4" t="inlineStr">
        <is>
          <t>Elimination of Profit In Cost of Sales And Operating Expenses Of Intercompany</t>
        </is>
      </c>
      <c r="B7" s="5" t="n">
        <v>89593</v>
      </c>
      <c r="C7" s="5" t="n">
        <v>71697</v>
      </c>
      <c r="D7" s="5" t="n">
        <v>76780</v>
      </c>
    </row>
    <row r="8">
      <c r="A8" s="4" t="inlineStr">
        <is>
          <t>Elimination Of Share of Profit In subsidiaries And Associates</t>
        </is>
      </c>
      <c r="B8" s="5" t="n">
        <v>82284</v>
      </c>
      <c r="C8" s="5" t="n">
        <v>44745</v>
      </c>
      <c r="D8" s="5" t="n">
        <v>1582</v>
      </c>
    </row>
    <row r="9">
      <c r="A9" s="4" t="inlineStr">
        <is>
          <t>Elimination of Profits In others</t>
        </is>
      </c>
      <c r="B9" s="5" t="n">
        <v>-1080</v>
      </c>
      <c r="C9" s="5" t="n">
        <v>300</v>
      </c>
      <c r="D9" s="5" t="n">
        <v>-3932</v>
      </c>
    </row>
    <row r="10">
      <c r="A10" s="4" t="inlineStr">
        <is>
          <t>Operating Segments [Member]</t>
        </is>
      </c>
    </row>
    <row r="11">
      <c r="A11" s="3" t="inlineStr">
        <is>
          <t>Disclosure of information on segments [Line Items]</t>
        </is>
      </c>
    </row>
    <row r="12">
      <c r="A12" s="4" t="inlineStr">
        <is>
          <t>Profit (loss) from continued operations</t>
        </is>
      </c>
      <c r="B12" s="6" t="n">
        <v>-107969</v>
      </c>
      <c r="C12" s="6" t="n">
        <v>260842</v>
      </c>
      <c r="D12" s="6" t="n">
        <v>64138</v>
      </c>
    </row>
  </sheetData>
  <mergeCells count="2">
    <mergeCell ref="A1:A2"/>
    <mergeCell ref="B1:D1"/>
  </mergeCells>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losure of information on segments - Reconciliation of segment assets (Details) - USD ($) $ in Thousands</t>
        </is>
      </c>
      <c r="B1" s="2" t="inlineStr">
        <is>
          <t>Dec. 31, 2020</t>
        </is>
      </c>
      <c r="C1" s="2" t="inlineStr">
        <is>
          <t>Dec. 31, 2019</t>
        </is>
      </c>
      <c r="D1" s="2" t="inlineStr">
        <is>
          <t>Dec. 31, 2018</t>
        </is>
      </c>
    </row>
    <row r="2">
      <c r="A2" s="3" t="inlineStr">
        <is>
          <t>Disclosure of information on segments [Line Items]</t>
        </is>
      </c>
    </row>
    <row r="3">
      <c r="A3" s="4" t="inlineStr">
        <is>
          <t>Assets</t>
        </is>
      </c>
      <c r="B3" s="6" t="n">
        <v>3979617</v>
      </c>
      <c r="C3" s="6" t="n">
        <v>4107274</v>
      </c>
      <c r="D3" s="6" t="n">
        <v>4217221</v>
      </c>
    </row>
    <row r="4">
      <c r="A4" s="4" t="inlineStr">
        <is>
          <t>Elimination Of assets Of Equity Accounted Investees, Not Consolidated</t>
        </is>
      </c>
      <c r="B4" s="5" t="n">
        <v>-10564402</v>
      </c>
      <c r="C4" s="5" t="n">
        <v>-10501411</v>
      </c>
      <c r="D4" s="5" t="n">
        <v>-9963853</v>
      </c>
    </row>
    <row r="5">
      <c r="A5" s="4" t="inlineStr">
        <is>
          <t>Elimination of the Subsidiaries And Associates of The Parent Company</t>
        </is>
      </c>
      <c r="B5" s="5" t="n">
        <v>-1005368</v>
      </c>
      <c r="C5" s="5" t="n">
        <v>-1111454</v>
      </c>
      <c r="D5" s="5" t="n">
        <v>-1184240</v>
      </c>
    </row>
    <row r="6">
      <c r="A6" s="4" t="inlineStr">
        <is>
          <t>Elimination of Segment Assets Intercompany Receivables</t>
        </is>
      </c>
      <c r="B6" s="5" t="n">
        <v>-57810</v>
      </c>
      <c r="C6" s="5" t="n">
        <v>-64708</v>
      </c>
      <c r="D6" s="5" t="n">
        <v>-32444</v>
      </c>
    </row>
    <row r="7">
      <c r="A7" s="4" t="inlineStr">
        <is>
          <t>Elimination of Other Segment Assets</t>
        </is>
      </c>
      <c r="B7" s="5" t="n">
        <v>17486</v>
      </c>
      <c r="C7" s="5" t="n">
        <v>23210</v>
      </c>
      <c r="D7" s="5" t="n">
        <v>28234</v>
      </c>
    </row>
    <row r="8">
      <c r="A8" s="4" t="inlineStr">
        <is>
          <t>Operating Segments [Member]</t>
        </is>
      </c>
    </row>
    <row r="9">
      <c r="A9" s="3" t="inlineStr">
        <is>
          <t>Disclosure of information on segments [Line Items]</t>
        </is>
      </c>
    </row>
    <row r="10">
      <c r="A10" s="4" t="inlineStr">
        <is>
          <t>Assets</t>
        </is>
      </c>
      <c r="B10" s="6" t="n">
        <v>15589711</v>
      </c>
      <c r="C10" s="6" t="n">
        <v>15761637</v>
      </c>
      <c r="D10" s="6" t="n">
        <v>15369524</v>
      </c>
    </row>
  </sheetData>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losure of information on segments - Reconciliation of segment liabilities (Details) - USD ($) $ in Thousands</t>
        </is>
      </c>
      <c r="B1" s="2" t="inlineStr">
        <is>
          <t>Dec. 31, 2020</t>
        </is>
      </c>
      <c r="C1" s="2" t="inlineStr">
        <is>
          <t>Dec. 31, 2019</t>
        </is>
      </c>
      <c r="D1" s="2" t="inlineStr">
        <is>
          <t>Dec. 31, 2018</t>
        </is>
      </c>
    </row>
    <row r="2">
      <c r="A2" s="3" t="inlineStr">
        <is>
          <t>Disclosure of information on segments [Line Items]</t>
        </is>
      </c>
    </row>
    <row r="3">
      <c r="A3" s="4" t="inlineStr">
        <is>
          <t>Total liability</t>
        </is>
      </c>
      <c r="B3" s="6" t="n">
        <v>1179760</v>
      </c>
      <c r="C3" s="6" t="n">
        <v>1139074</v>
      </c>
      <c r="D3" s="6" t="n">
        <v>1187656</v>
      </c>
    </row>
    <row r="4">
      <c r="A4" s="4" t="inlineStr">
        <is>
          <t>Operating Segments [Member]</t>
        </is>
      </c>
    </row>
    <row r="5">
      <c r="A5" s="3" t="inlineStr">
        <is>
          <t>Disclosure of information on segments [Line Items]</t>
        </is>
      </c>
    </row>
    <row r="6">
      <c r="A6" s="4" t="inlineStr">
        <is>
          <t>Total liability</t>
        </is>
      </c>
      <c r="B6" s="5" t="n">
        <v>5521224</v>
      </c>
      <c r="C6" s="5" t="n">
        <v>5618322</v>
      </c>
      <c r="D6" s="5" t="n">
        <v>5248748</v>
      </c>
    </row>
    <row r="7">
      <c r="A7" s="4" t="inlineStr">
        <is>
          <t>Elimination of intersegment amounts [member]</t>
        </is>
      </c>
    </row>
    <row r="8">
      <c r="A8" s="3" t="inlineStr">
        <is>
          <t>Disclosure of information on segments [Line Items]</t>
        </is>
      </c>
    </row>
    <row r="9">
      <c r="A9" s="4" t="inlineStr">
        <is>
          <t>Total liability</t>
        </is>
      </c>
      <c r="B9" s="5" t="n">
        <v>-4341464</v>
      </c>
      <c r="C9" s="5" t="n">
        <v>-4479248</v>
      </c>
      <c r="D9" s="5" t="n">
        <v>-4061092</v>
      </c>
    </row>
    <row r="10">
      <c r="A10" s="4" t="inlineStr">
        <is>
          <t>Elimination of liabilities of equity accounted investees [Member]</t>
        </is>
      </c>
    </row>
    <row r="11">
      <c r="A11" s="3" t="inlineStr">
        <is>
          <t>Disclosure of information on segments [Line Items]</t>
        </is>
      </c>
    </row>
    <row r="12">
      <c r="A12" s="4" t="inlineStr">
        <is>
          <t>Total liability</t>
        </is>
      </c>
      <c r="B12" s="5" t="n">
        <v>-4272522</v>
      </c>
      <c r="C12" s="5" t="n">
        <v>-4428842</v>
      </c>
      <c r="D12" s="5" t="n">
        <v>-4034896</v>
      </c>
    </row>
    <row r="13">
      <c r="A13" s="4" t="inlineStr">
        <is>
          <t>Elimination of intercompany payables [Member]</t>
        </is>
      </c>
    </row>
    <row r="14">
      <c r="A14" s="3" t="inlineStr">
        <is>
          <t>Disclosure of information on segments [Line Items]</t>
        </is>
      </c>
    </row>
    <row r="15">
      <c r="A15" s="4" t="inlineStr">
        <is>
          <t>Total liability</t>
        </is>
      </c>
      <c r="B15" s="5" t="n">
        <v>-68961</v>
      </c>
      <c r="C15" s="5" t="n">
        <v>-50395</v>
      </c>
      <c r="D15" s="5" t="n">
        <v>-27822</v>
      </c>
    </row>
    <row r="16">
      <c r="A16" s="4" t="inlineStr">
        <is>
          <t>Elimination of intersegment other liabilities amount [Member]</t>
        </is>
      </c>
    </row>
    <row r="17">
      <c r="A17" s="3" t="inlineStr">
        <is>
          <t>Disclosure of information on segments [Line Items]</t>
        </is>
      </c>
    </row>
    <row r="18">
      <c r="A18" s="4" t="inlineStr">
        <is>
          <t>Total liability</t>
        </is>
      </c>
      <c r="B18" s="6" t="n">
        <v>19</v>
      </c>
      <c r="C18" s="6" t="n">
        <v>-11</v>
      </c>
      <c r="D18" s="6" t="n">
        <v>1626</v>
      </c>
    </row>
  </sheetData>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D13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 of information on segments - Disaggregated revenue information (Details) - USD ($) $ in Thousands</t>
        </is>
      </c>
      <c r="B1" s="2" t="inlineStr">
        <is>
          <t>12 Months Ended</t>
        </is>
      </c>
    </row>
    <row r="2">
      <c r="B2" s="2" t="inlineStr">
        <is>
          <t>Dec. 31, 2020</t>
        </is>
      </c>
      <c r="C2" s="2" t="inlineStr">
        <is>
          <t>Dec. 31, 2019</t>
        </is>
      </c>
      <c r="D2" s="2" t="inlineStr">
        <is>
          <t>Dec. 31, 2018</t>
        </is>
      </c>
    </row>
    <row r="3">
      <c r="A3" s="3" t="inlineStr">
        <is>
          <t>Disclosure of information on segments [Line Items]</t>
        </is>
      </c>
    </row>
    <row r="4">
      <c r="A4" s="4" t="inlineStr">
        <is>
          <t>Revenue From Contract With Customers Gross</t>
        </is>
      </c>
      <c r="B4" s="6" t="n">
        <v>814422</v>
      </c>
      <c r="D4" s="6" t="n">
        <v>1305636</v>
      </c>
    </row>
    <row r="5">
      <c r="A5" s="4" t="inlineStr">
        <is>
          <t>Revenue from contracts with customers</t>
        </is>
      </c>
      <c r="B5" s="5" t="n">
        <v>673597</v>
      </c>
      <c r="C5" s="6" t="n">
        <v>860825</v>
      </c>
      <c r="D5" s="5" t="n">
        <v>1157338</v>
      </c>
    </row>
    <row r="6">
      <c r="A6" s="4" t="inlineStr">
        <is>
          <t>Revenue From Contract With Customers Net</t>
        </is>
      </c>
      <c r="C6" s="5" t="n">
        <v>860825</v>
      </c>
    </row>
    <row r="7">
      <c r="A7" s="4" t="inlineStr">
        <is>
          <t>Ucchuchacua [Member]</t>
        </is>
      </c>
    </row>
    <row r="8">
      <c r="A8" s="3" t="inlineStr">
        <is>
          <t>Disclosure of information on segments [Line Items]</t>
        </is>
      </c>
    </row>
    <row r="9">
      <c r="A9" s="4" t="inlineStr">
        <is>
          <t>Revenue From Contract With Customers Gross</t>
        </is>
      </c>
      <c r="B9" s="5" t="n">
        <v>113033</v>
      </c>
      <c r="D9" s="5" t="n">
        <v>299286</v>
      </c>
    </row>
    <row r="10">
      <c r="A10" s="4" t="inlineStr">
        <is>
          <t>Revenue from contracts with customers</t>
        </is>
      </c>
      <c r="B10" s="5" t="n">
        <v>91007</v>
      </c>
      <c r="C10" s="5" t="n">
        <v>184982</v>
      </c>
      <c r="D10" s="5" t="n">
        <v>257840</v>
      </c>
    </row>
    <row r="11">
      <c r="A11" s="4" t="inlineStr">
        <is>
          <t>Revenue From Contract With Customers Net</t>
        </is>
      </c>
      <c r="C11" s="5" t="n">
        <v>184982</v>
      </c>
    </row>
    <row r="12">
      <c r="A12" s="4" t="inlineStr">
        <is>
          <t>Orcopampa [Member]</t>
        </is>
      </c>
    </row>
    <row r="13">
      <c r="A13" s="3" t="inlineStr">
        <is>
          <t>Disclosure of information on segments [Line Items]</t>
        </is>
      </c>
    </row>
    <row r="14">
      <c r="A14" s="4" t="inlineStr">
        <is>
          <t>Revenue From Contract With Customers Gross</t>
        </is>
      </c>
      <c r="B14" s="5" t="n">
        <v>34222</v>
      </c>
      <c r="D14" s="5" t="n">
        <v>229948</v>
      </c>
    </row>
    <row r="15">
      <c r="A15" s="4" t="inlineStr">
        <is>
          <t>Revenue from contracts with customers</t>
        </is>
      </c>
      <c r="B15" s="5" t="n">
        <v>31663</v>
      </c>
      <c r="C15" s="5" t="n">
        <v>58796</v>
      </c>
      <c r="D15" s="5" t="n">
        <v>225339</v>
      </c>
    </row>
    <row r="16">
      <c r="A16" s="4" t="inlineStr">
        <is>
          <t>Revenue From Contract With Customers Net</t>
        </is>
      </c>
      <c r="C16" s="5" t="n">
        <v>58796</v>
      </c>
    </row>
    <row r="17">
      <c r="A17" s="4" t="inlineStr">
        <is>
          <t>Julcani [Member]</t>
        </is>
      </c>
    </row>
    <row r="18">
      <c r="A18" s="3" t="inlineStr">
        <is>
          <t>Disclosure of information on segments [Line Items]</t>
        </is>
      </c>
    </row>
    <row r="19">
      <c r="A19" s="4" t="inlineStr">
        <is>
          <t>Revenue From Contract With Customers Gross</t>
        </is>
      </c>
      <c r="B19" s="5" t="n">
        <v>158326</v>
      </c>
      <c r="D19" s="5" t="n">
        <v>154114</v>
      </c>
    </row>
    <row r="20">
      <c r="A20" s="4" t="inlineStr">
        <is>
          <t>Revenue from contracts with customers</t>
        </is>
      </c>
      <c r="B20" s="5" t="n">
        <v>143233</v>
      </c>
      <c r="C20" s="5" t="n">
        <v>39639</v>
      </c>
      <c r="D20" s="5" t="n">
        <v>153240</v>
      </c>
    </row>
    <row r="21">
      <c r="A21" s="4" t="inlineStr">
        <is>
          <t>Revenue From Contract With Customers Net</t>
        </is>
      </c>
      <c r="C21" s="5" t="n">
        <v>39639</v>
      </c>
    </row>
    <row r="22">
      <c r="A22" s="4" t="inlineStr">
        <is>
          <t>Tambomayo [Member]</t>
        </is>
      </c>
    </row>
    <row r="23">
      <c r="A23" s="3" t="inlineStr">
        <is>
          <t>Disclosure of information on segments [Line Items]</t>
        </is>
      </c>
    </row>
    <row r="24">
      <c r="A24" s="4" t="inlineStr">
        <is>
          <t>Revenue From Contract With Customers Gross</t>
        </is>
      </c>
      <c r="B24" s="5" t="n">
        <v>78149</v>
      </c>
      <c r="D24" s="5" t="n">
        <v>37460</v>
      </c>
    </row>
    <row r="25">
      <c r="A25" s="4" t="inlineStr">
        <is>
          <t>Revenue from contracts with customers</t>
        </is>
      </c>
      <c r="B25" s="5" t="n">
        <v>77907</v>
      </c>
      <c r="C25" s="5" t="n">
        <v>186668</v>
      </c>
      <c r="D25" s="5" t="n">
        <v>33864</v>
      </c>
    </row>
    <row r="26">
      <c r="A26" s="4" t="inlineStr">
        <is>
          <t>Revenue From Contract With Customers Net</t>
        </is>
      </c>
      <c r="C26" s="5" t="n">
        <v>186668</v>
      </c>
    </row>
    <row r="27">
      <c r="A27" s="4" t="inlineStr">
        <is>
          <t>Colquijirca [Member]</t>
        </is>
      </c>
    </row>
    <row r="28">
      <c r="A28" s="3" t="inlineStr">
        <is>
          <t>Disclosure of information on segments [Line Items]</t>
        </is>
      </c>
    </row>
    <row r="29">
      <c r="A29" s="4" t="inlineStr">
        <is>
          <t>Revenue From Contract With Customers Gross</t>
        </is>
      </c>
      <c r="B29" s="5" t="n">
        <v>391112</v>
      </c>
      <c r="D29" s="5" t="n">
        <v>481535</v>
      </c>
    </row>
    <row r="30">
      <c r="A30" s="4" t="inlineStr">
        <is>
          <t>Revenue from contracts with customers</t>
        </is>
      </c>
      <c r="B30" s="5" t="n">
        <v>251814</v>
      </c>
      <c r="C30" s="5" t="n">
        <v>294904</v>
      </c>
      <c r="D30" s="5" t="n">
        <v>339581</v>
      </c>
    </row>
    <row r="31">
      <c r="A31" s="4" t="inlineStr">
        <is>
          <t>Revenue From Contract With Customers Net</t>
        </is>
      </c>
      <c r="C31" s="5" t="n">
        <v>294904</v>
      </c>
    </row>
    <row r="32">
      <c r="A32" s="4" t="inlineStr">
        <is>
          <t>La Zanja [Member]</t>
        </is>
      </c>
    </row>
    <row r="33">
      <c r="A33" s="3" t="inlineStr">
        <is>
          <t>Disclosure of information on segments [Line Items]</t>
        </is>
      </c>
    </row>
    <row r="34">
      <c r="A34" s="4" t="inlineStr">
        <is>
          <t>Revenue From Contract With Customers Gross</t>
        </is>
      </c>
      <c r="B34" s="5" t="n">
        <v>34913</v>
      </c>
      <c r="D34" s="5" t="n">
        <v>96941</v>
      </c>
    </row>
    <row r="35">
      <c r="A35" s="4" t="inlineStr">
        <is>
          <t>Revenue from contracts with customers</t>
        </is>
      </c>
      <c r="B35" s="5" t="n">
        <v>33024</v>
      </c>
      <c r="C35" s="5" t="n">
        <v>43894</v>
      </c>
      <c r="D35" s="5" t="n">
        <v>96600</v>
      </c>
    </row>
    <row r="36">
      <c r="A36" s="4" t="inlineStr">
        <is>
          <t>Revenue From Contract With Customers Net</t>
        </is>
      </c>
      <c r="C36" s="5" t="n">
        <v>43894</v>
      </c>
    </row>
    <row r="37">
      <c r="A37" s="4" t="inlineStr">
        <is>
          <t>Energy generation and transmission [Member]</t>
        </is>
      </c>
    </row>
    <row r="38">
      <c r="A38" s="3" t="inlineStr">
        <is>
          <t>Disclosure of information on segments [Line Items]</t>
        </is>
      </c>
    </row>
    <row r="39">
      <c r="A39" s="4" t="inlineStr">
        <is>
          <t>Revenue From Contract With Customers Gross</t>
        </is>
      </c>
      <c r="B39" s="5" t="n">
        <v>0</v>
      </c>
      <c r="D39" s="5" t="n">
        <v>0</v>
      </c>
    </row>
    <row r="40">
      <c r="A40" s="4" t="inlineStr">
        <is>
          <t>Revenue from contracts with customers</t>
        </is>
      </c>
      <c r="B40" s="5" t="n">
        <v>48254</v>
      </c>
      <c r="C40" s="5" t="n">
        <v>59690</v>
      </c>
      <c r="D40" s="5" t="n">
        <v>62962</v>
      </c>
    </row>
    <row r="41">
      <c r="A41" s="4" t="inlineStr">
        <is>
          <t>Revenue From Contract With Customers Net</t>
        </is>
      </c>
      <c r="C41" s="5" t="n">
        <v>59690</v>
      </c>
    </row>
    <row r="42">
      <c r="A42" s="4" t="inlineStr">
        <is>
          <t>Insurance brokerage [Member]</t>
        </is>
      </c>
    </row>
    <row r="43">
      <c r="A43" s="3" t="inlineStr">
        <is>
          <t>Disclosure of information on segments [Line Items]</t>
        </is>
      </c>
    </row>
    <row r="44">
      <c r="A44" s="4" t="inlineStr">
        <is>
          <t>Revenue From Contract With Customers Gross</t>
        </is>
      </c>
      <c r="B44" s="5" t="n">
        <v>0</v>
      </c>
      <c r="D44" s="5" t="n">
        <v>0</v>
      </c>
    </row>
    <row r="45">
      <c r="A45" s="4" t="inlineStr">
        <is>
          <t>Revenue from contracts with customers</t>
        </is>
      </c>
      <c r="B45" s="5" t="n">
        <v>14753</v>
      </c>
      <c r="C45" s="5" t="n">
        <v>15687</v>
      </c>
      <c r="D45" s="5" t="n">
        <v>14986</v>
      </c>
    </row>
    <row r="46">
      <c r="A46" s="4" t="inlineStr">
        <is>
          <t>Revenue From Contract With Customers Net</t>
        </is>
      </c>
      <c r="C46" s="5" t="n">
        <v>15687</v>
      </c>
    </row>
    <row r="47">
      <c r="A47" s="4" t="inlineStr">
        <is>
          <t>Rental of mining concessions [Member]</t>
        </is>
      </c>
    </row>
    <row r="48">
      <c r="A48" s="3" t="inlineStr">
        <is>
          <t>Disclosure of information on segments [Line Items]</t>
        </is>
      </c>
    </row>
    <row r="49">
      <c r="A49" s="4" t="inlineStr">
        <is>
          <t>Revenue From Contract With Customers Gross</t>
        </is>
      </c>
      <c r="B49" s="5" t="n">
        <v>0</v>
      </c>
      <c r="D49" s="5" t="n">
        <v>0</v>
      </c>
    </row>
    <row r="50">
      <c r="A50" s="4" t="inlineStr">
        <is>
          <t>Revenue from contracts with customers</t>
        </is>
      </c>
      <c r="B50" s="5" t="n">
        <v>18638</v>
      </c>
      <c r="C50" s="5" t="n">
        <v>22297</v>
      </c>
      <c r="D50" s="5" t="n">
        <v>20385</v>
      </c>
    </row>
    <row r="51">
      <c r="A51" s="4" t="inlineStr">
        <is>
          <t>Revenue From Contract With Customers Net</t>
        </is>
      </c>
      <c r="C51" s="5" t="n">
        <v>22297</v>
      </c>
    </row>
    <row r="52">
      <c r="A52" s="4" t="inlineStr">
        <is>
          <t>Holding of investment in shares [Member]</t>
        </is>
      </c>
    </row>
    <row r="53">
      <c r="A53" s="3" t="inlineStr">
        <is>
          <t>Disclosure of information on segments [Line Items]</t>
        </is>
      </c>
    </row>
    <row r="54">
      <c r="A54" s="4" t="inlineStr">
        <is>
          <t>Revenue From Contract With Customers Gross</t>
        </is>
      </c>
      <c r="B54" s="5" t="n">
        <v>0</v>
      </c>
      <c r="D54" s="5" t="n">
        <v>0</v>
      </c>
    </row>
    <row r="55">
      <c r="A55" s="4" t="inlineStr">
        <is>
          <t>Revenue from contracts with customers</t>
        </is>
      </c>
      <c r="B55" s="5" t="n">
        <v>607</v>
      </c>
      <c r="C55" s="5" t="n">
        <v>615</v>
      </c>
      <c r="D55" s="5" t="n">
        <v>615</v>
      </c>
    </row>
    <row r="56">
      <c r="A56" s="4" t="inlineStr">
        <is>
          <t>Revenue From Contract With Customers Net</t>
        </is>
      </c>
      <c r="C56" s="5" t="n">
        <v>615</v>
      </c>
    </row>
    <row r="57">
      <c r="A57" s="4" t="inlineStr">
        <is>
          <t>Industrial activities [Member]</t>
        </is>
      </c>
    </row>
    <row r="58">
      <c r="A58" s="3" t="inlineStr">
        <is>
          <t>Disclosure of information on segments [Line Items]</t>
        </is>
      </c>
    </row>
    <row r="59">
      <c r="A59" s="4" t="inlineStr">
        <is>
          <t>Revenue From Contract With Customers Gross</t>
        </is>
      </c>
      <c r="B59" s="5" t="n">
        <v>36411</v>
      </c>
      <c r="D59" s="5" t="n">
        <v>6655</v>
      </c>
    </row>
    <row r="60">
      <c r="A60" s="4" t="inlineStr">
        <is>
          <t>Revenue from contracts with customers</t>
        </is>
      </c>
      <c r="B60" s="5" t="n">
        <v>51671</v>
      </c>
      <c r="C60" s="5" t="n">
        <v>25603</v>
      </c>
      <c r="D60" s="5" t="n">
        <v>26564</v>
      </c>
    </row>
    <row r="61">
      <c r="A61" s="4" t="inlineStr">
        <is>
          <t>Revenue From Contract With Customers Net</t>
        </is>
      </c>
      <c r="C61" s="5" t="n">
        <v>25603</v>
      </c>
    </row>
    <row r="62">
      <c r="A62" s="4" t="inlineStr">
        <is>
          <t>Adjustments and eliminations [Member]</t>
        </is>
      </c>
    </row>
    <row r="63">
      <c r="A63" s="3" t="inlineStr">
        <is>
          <t>Disclosure of information on segments [Line Items]</t>
        </is>
      </c>
    </row>
    <row r="64">
      <c r="A64" s="4" t="inlineStr">
        <is>
          <t>Revenue From Contract With Customers Gross</t>
        </is>
      </c>
      <c r="B64" s="5" t="n">
        <v>-31744</v>
      </c>
      <c r="D64" s="5" t="n">
        <v>-303</v>
      </c>
    </row>
    <row r="65">
      <c r="A65" s="4" t="inlineStr">
        <is>
          <t>Revenue from contracts with customers</t>
        </is>
      </c>
      <c r="B65" s="5" t="n">
        <v>-88974</v>
      </c>
      <c r="C65" s="5" t="n">
        <v>-71950</v>
      </c>
      <c r="D65" s="5" t="n">
        <v>-74638</v>
      </c>
    </row>
    <row r="66">
      <c r="A66" s="4" t="inlineStr">
        <is>
          <t>Revenue From Contract With Customers Net</t>
        </is>
      </c>
      <c r="C66" s="5" t="n">
        <v>-71950</v>
      </c>
    </row>
    <row r="67">
      <c r="A67" s="4" t="inlineStr">
        <is>
          <t>Reportable segments [member]</t>
        </is>
      </c>
    </row>
    <row r="68">
      <c r="A68" s="3" t="inlineStr">
        <is>
          <t>Disclosure of information on segments [Line Items]</t>
        </is>
      </c>
    </row>
    <row r="69">
      <c r="A69" s="4" t="inlineStr">
        <is>
          <t>Revenue From Contract With Customers Gross</t>
        </is>
      </c>
      <c r="B69" s="5" t="n">
        <v>846166</v>
      </c>
      <c r="D69" s="5" t="n">
        <v>1305939</v>
      </c>
    </row>
    <row r="70">
      <c r="A70" s="4" t="inlineStr">
        <is>
          <t>Revenue from contracts with customers</t>
        </is>
      </c>
      <c r="B70" s="5" t="n">
        <v>762571</v>
      </c>
      <c r="C70" s="5" t="n">
        <v>932775</v>
      </c>
      <c r="D70" s="5" t="n">
        <v>1231976</v>
      </c>
    </row>
    <row r="71">
      <c r="A71" s="4" t="inlineStr">
        <is>
          <t>Revenue From Contract With Customers Net</t>
        </is>
      </c>
      <c r="C71" s="5" t="n">
        <v>932775</v>
      </c>
    </row>
    <row r="72">
      <c r="A72" s="4" t="inlineStr">
        <is>
          <t>Peru [Member]</t>
        </is>
      </c>
    </row>
    <row r="73">
      <c r="A73" s="3" t="inlineStr">
        <is>
          <t>Disclosure of information on segments [Line Items]</t>
        </is>
      </c>
    </row>
    <row r="74">
      <c r="A74" s="4" t="inlineStr">
        <is>
          <t>Revenue from contracts with customers</t>
        </is>
      </c>
      <c r="C74" s="5" t="n">
        <v>22297</v>
      </c>
    </row>
    <row r="75">
      <c r="A75" s="4" t="inlineStr">
        <is>
          <t>Peru [Member] | Ucchuchacua [Member]</t>
        </is>
      </c>
    </row>
    <row r="76">
      <c r="A76" s="3" t="inlineStr">
        <is>
          <t>Disclosure of information on segments [Line Items]</t>
        </is>
      </c>
    </row>
    <row r="77">
      <c r="A77" s="4" t="inlineStr">
        <is>
          <t>Revenue from contracts with customers</t>
        </is>
      </c>
      <c r="C77" s="5" t="n">
        <v>0</v>
      </c>
    </row>
    <row r="78">
      <c r="A78" s="4" t="inlineStr">
        <is>
          <t>Peru [Member] | Orcopampa [Member]</t>
        </is>
      </c>
    </row>
    <row r="79">
      <c r="A79" s="3" t="inlineStr">
        <is>
          <t>Disclosure of information on segments [Line Items]</t>
        </is>
      </c>
    </row>
    <row r="80">
      <c r="A80" s="4" t="inlineStr">
        <is>
          <t>Revenue from contracts with customers</t>
        </is>
      </c>
      <c r="C80" s="5" t="n">
        <v>0</v>
      </c>
    </row>
    <row r="81">
      <c r="A81" s="4" t="inlineStr">
        <is>
          <t>Peru [Member] | Julcani [Member]</t>
        </is>
      </c>
    </row>
    <row r="82">
      <c r="A82" s="3" t="inlineStr">
        <is>
          <t>Disclosure of information on segments [Line Items]</t>
        </is>
      </c>
    </row>
    <row r="83">
      <c r="A83" s="4" t="inlineStr">
        <is>
          <t>Revenue from contracts with customers</t>
        </is>
      </c>
      <c r="C83" s="5" t="n">
        <v>0</v>
      </c>
    </row>
    <row r="84">
      <c r="A84" s="4" t="inlineStr">
        <is>
          <t>Peru [Member] | Tambomayo [Member]</t>
        </is>
      </c>
    </row>
    <row r="85">
      <c r="A85" s="3" t="inlineStr">
        <is>
          <t>Disclosure of information on segments [Line Items]</t>
        </is>
      </c>
    </row>
    <row r="86">
      <c r="A86" s="4" t="inlineStr">
        <is>
          <t>Revenue from contracts with customers</t>
        </is>
      </c>
      <c r="C86" s="5" t="n">
        <v>0</v>
      </c>
    </row>
    <row r="87">
      <c r="A87" s="4" t="inlineStr">
        <is>
          <t>Peru [Member] | Colquijirca [Member]</t>
        </is>
      </c>
    </row>
    <row r="88">
      <c r="A88" s="3" t="inlineStr">
        <is>
          <t>Disclosure of information on segments [Line Items]</t>
        </is>
      </c>
    </row>
    <row r="89">
      <c r="A89" s="4" t="inlineStr">
        <is>
          <t>Revenue from contracts with customers</t>
        </is>
      </c>
      <c r="C89" s="5" t="n">
        <v>0</v>
      </c>
    </row>
    <row r="90">
      <c r="A90" s="4" t="inlineStr">
        <is>
          <t>Peru [Member] | La Zanja [Member]</t>
        </is>
      </c>
    </row>
    <row r="91">
      <c r="A91" s="3" t="inlineStr">
        <is>
          <t>Disclosure of information on segments [Line Items]</t>
        </is>
      </c>
    </row>
    <row r="92">
      <c r="A92" s="4" t="inlineStr">
        <is>
          <t>Revenue from contracts with customers</t>
        </is>
      </c>
      <c r="C92" s="5" t="n">
        <v>0</v>
      </c>
    </row>
    <row r="93">
      <c r="A93" s="4" t="inlineStr">
        <is>
          <t>Peru [Member] | Energy generation and transmission [Member]</t>
        </is>
      </c>
    </row>
    <row r="94">
      <c r="A94" s="3" t="inlineStr">
        <is>
          <t>Disclosure of information on segments [Line Items]</t>
        </is>
      </c>
    </row>
    <row r="95">
      <c r="A95" s="4" t="inlineStr">
        <is>
          <t>Revenue from contracts with customers</t>
        </is>
      </c>
      <c r="C95" s="5" t="n">
        <v>0</v>
      </c>
    </row>
    <row r="96">
      <c r="A96" s="4" t="inlineStr">
        <is>
          <t>Peru [Member] | Insurance brokerage [Member]</t>
        </is>
      </c>
    </row>
    <row r="97">
      <c r="A97" s="3" t="inlineStr">
        <is>
          <t>Disclosure of information on segments [Line Items]</t>
        </is>
      </c>
    </row>
    <row r="98">
      <c r="A98" s="4" t="inlineStr">
        <is>
          <t>Revenue from contracts with customers</t>
        </is>
      </c>
      <c r="C98" s="5" t="n">
        <v>0</v>
      </c>
    </row>
    <row r="99">
      <c r="A99" s="4" t="inlineStr">
        <is>
          <t>Peru [Member] | Rental of mining concessions [Member]</t>
        </is>
      </c>
    </row>
    <row r="100">
      <c r="A100" s="3" t="inlineStr">
        <is>
          <t>Disclosure of information on segments [Line Items]</t>
        </is>
      </c>
    </row>
    <row r="101">
      <c r="A101" s="4" t="inlineStr">
        <is>
          <t>Revenue from contracts with customers</t>
        </is>
      </c>
      <c r="C101" s="5" t="n">
        <v>22297</v>
      </c>
    </row>
    <row r="102">
      <c r="A102" s="4" t="inlineStr">
        <is>
          <t>Peru [Member] | Holding of investment in shares [Member]</t>
        </is>
      </c>
    </row>
    <row r="103">
      <c r="A103" s="3" t="inlineStr">
        <is>
          <t>Disclosure of information on segments [Line Items]</t>
        </is>
      </c>
    </row>
    <row r="104">
      <c r="A104" s="4" t="inlineStr">
        <is>
          <t>Revenue from contracts with customers</t>
        </is>
      </c>
      <c r="C104" s="5" t="n">
        <v>0</v>
      </c>
    </row>
    <row r="105">
      <c r="A105" s="4" t="inlineStr">
        <is>
          <t>Peru [Member] | Industrial activities [Member]</t>
        </is>
      </c>
    </row>
    <row r="106">
      <c r="A106" s="3" t="inlineStr">
        <is>
          <t>Disclosure of information on segments [Line Items]</t>
        </is>
      </c>
    </row>
    <row r="107">
      <c r="A107" s="4" t="inlineStr">
        <is>
          <t>Revenue from contracts with customers</t>
        </is>
      </c>
      <c r="C107" s="5" t="n">
        <v>0</v>
      </c>
    </row>
    <row r="108">
      <c r="A108" s="4" t="inlineStr">
        <is>
          <t>Peru [Member] | Adjustments and eliminations [Member]</t>
        </is>
      </c>
    </row>
    <row r="109">
      <c r="A109" s="3" t="inlineStr">
        <is>
          <t>Disclosure of information on segments [Line Items]</t>
        </is>
      </c>
    </row>
    <row r="110">
      <c r="A110" s="4" t="inlineStr">
        <is>
          <t>Revenue from contracts with customers</t>
        </is>
      </c>
      <c r="C110" s="5" t="n">
        <v>0</v>
      </c>
    </row>
    <row r="111">
      <c r="A111" s="4" t="inlineStr">
        <is>
          <t>Peru [Member] | Reportable segments [member]</t>
        </is>
      </c>
    </row>
    <row r="112">
      <c r="A112" s="3" t="inlineStr">
        <is>
          <t>Disclosure of information on segments [Line Items]</t>
        </is>
      </c>
    </row>
    <row r="113">
      <c r="A113" s="4" t="inlineStr">
        <is>
          <t>Revenue from contracts with customers</t>
        </is>
      </c>
      <c r="C113" s="5" t="n">
        <v>22297</v>
      </c>
    </row>
    <row r="114">
      <c r="A114" s="4" t="inlineStr">
        <is>
          <t>Metal and concentrates sales [Member]</t>
        </is>
      </c>
    </row>
    <row r="115">
      <c r="A115" s="3" t="inlineStr">
        <is>
          <t>Disclosure of information on segments [Line Items]</t>
        </is>
      </c>
    </row>
    <row r="116">
      <c r="A116" s="4" t="inlineStr">
        <is>
          <t>Revenue from contracts with customers</t>
        </is>
      </c>
      <c r="B116" s="5" t="n">
        <v>634674</v>
      </c>
      <c r="C116" s="5" t="n">
        <v>814867</v>
      </c>
      <c r="D116" s="5" t="n">
        <v>1112952</v>
      </c>
    </row>
    <row r="117">
      <c r="A117" s="4" t="inlineStr">
        <is>
          <t>Metal and concentrates sales [Member] | Operating Segments [Member]</t>
        </is>
      </c>
    </row>
    <row r="118">
      <c r="A118" s="3" t="inlineStr">
        <is>
          <t>Disclosure of information on segments [Line Items]</t>
        </is>
      </c>
    </row>
    <row r="119">
      <c r="A119" s="4" t="inlineStr">
        <is>
          <t>Revenue from contracts with customers</t>
        </is>
      </c>
      <c r="D119" s="5" t="n">
        <v>1112952</v>
      </c>
    </row>
    <row r="120">
      <c r="A120" s="4" t="inlineStr">
        <is>
          <t>Metal and concentrates sales [Member] | Ucchuchacua [Member]</t>
        </is>
      </c>
    </row>
    <row r="121">
      <c r="A121" s="3" t="inlineStr">
        <is>
          <t>Disclosure of information on segments [Line Items]</t>
        </is>
      </c>
    </row>
    <row r="122">
      <c r="A122" s="4" t="inlineStr">
        <is>
          <t>Revenue from contracts with customers</t>
        </is>
      </c>
      <c r="B122" s="5" t="n">
        <v>91007</v>
      </c>
      <c r="C122" s="5" t="n">
        <v>184982</v>
      </c>
      <c r="D122" s="5" t="n">
        <v>257840</v>
      </c>
    </row>
    <row r="123">
      <c r="A123" s="4" t="inlineStr">
        <is>
          <t>Metal and concentrates sales [Member] | Ucchuchacua [Member] | Operating Segments [Member]</t>
        </is>
      </c>
    </row>
    <row r="124">
      <c r="A124" s="3" t="inlineStr">
        <is>
          <t>Disclosure of information on segments [Line Items]</t>
        </is>
      </c>
    </row>
    <row r="125">
      <c r="A125" s="4" t="inlineStr">
        <is>
          <t>Revenue from contracts with customers</t>
        </is>
      </c>
      <c r="D125" s="5" t="n">
        <v>257840</v>
      </c>
    </row>
    <row r="126">
      <c r="A126" s="4" t="inlineStr">
        <is>
          <t>Metal and concentrates sales [Member] | Ucchuchacua [Member] | Elimination of intersegment amounts [member]</t>
        </is>
      </c>
    </row>
    <row r="127">
      <c r="A127" s="3" t="inlineStr">
        <is>
          <t>Disclosure of information on segments [Line Items]</t>
        </is>
      </c>
    </row>
    <row r="128">
      <c r="A128" s="4" t="inlineStr">
        <is>
          <t>Revenue from contracts with customers</t>
        </is>
      </c>
      <c r="D128" s="5" t="n">
        <v>0</v>
      </c>
    </row>
    <row r="129">
      <c r="A129" s="4" t="inlineStr">
        <is>
          <t>Metal and concentrates sales [Member] | Orcopampa [Member]</t>
        </is>
      </c>
    </row>
    <row r="130">
      <c r="A130" s="3" t="inlineStr">
        <is>
          <t>Disclosure of information on segments [Line Items]</t>
        </is>
      </c>
    </row>
    <row r="131">
      <c r="A131" s="4" t="inlineStr">
        <is>
          <t>Revenue from contracts with customers</t>
        </is>
      </c>
      <c r="B131" s="5" t="n">
        <v>31663</v>
      </c>
      <c r="C131" s="5" t="n">
        <v>58796</v>
      </c>
      <c r="D131" s="5" t="n">
        <v>225339</v>
      </c>
    </row>
    <row r="132">
      <c r="A132" s="4" t="inlineStr">
        <is>
          <t>Metal and concentrates sales [Member] | Orcopampa [Member] | Operating Segments [Member]</t>
        </is>
      </c>
    </row>
    <row r="133">
      <c r="A133" s="3" t="inlineStr">
        <is>
          <t>Disclosure of information on segments [Line Items]</t>
        </is>
      </c>
    </row>
    <row r="134">
      <c r="A134" s="4" t="inlineStr">
        <is>
          <t>Revenue from contracts with customers</t>
        </is>
      </c>
      <c r="D134" s="5" t="n">
        <v>225339</v>
      </c>
    </row>
    <row r="135">
      <c r="A135" s="4" t="inlineStr">
        <is>
          <t>Metal and concentrates sales [Member] | Orcopampa [Member] | Elimination of intersegment amounts [member]</t>
        </is>
      </c>
    </row>
    <row r="136">
      <c r="A136" s="3" t="inlineStr">
        <is>
          <t>Disclosure of information on segments [Line Items]</t>
        </is>
      </c>
    </row>
    <row r="137">
      <c r="A137" s="4" t="inlineStr">
        <is>
          <t>Revenue from contracts with customers</t>
        </is>
      </c>
      <c r="D137" s="5" t="n">
        <v>0</v>
      </c>
    </row>
    <row r="138">
      <c r="A138" s="4" t="inlineStr">
        <is>
          <t>Metal and concentrates sales [Member] | Julcani [Member]</t>
        </is>
      </c>
    </row>
    <row r="139">
      <c r="A139" s="3" t="inlineStr">
        <is>
          <t>Disclosure of information on segments [Line Items]</t>
        </is>
      </c>
    </row>
    <row r="140">
      <c r="A140" s="4" t="inlineStr">
        <is>
          <t>Revenue from contracts with customers</t>
        </is>
      </c>
      <c r="B140" s="5" t="n">
        <v>143233</v>
      </c>
      <c r="C140" s="5" t="n">
        <v>39639</v>
      </c>
      <c r="D140" s="5" t="n">
        <v>153240</v>
      </c>
    </row>
    <row r="141">
      <c r="A141" s="4" t="inlineStr">
        <is>
          <t>Metal and concentrates sales [Member] | Julcani [Member] | Operating Segments [Member]</t>
        </is>
      </c>
    </row>
    <row r="142">
      <c r="A142" s="3" t="inlineStr">
        <is>
          <t>Disclosure of information on segments [Line Items]</t>
        </is>
      </c>
    </row>
    <row r="143">
      <c r="A143" s="4" t="inlineStr">
        <is>
          <t>Revenue from contracts with customers</t>
        </is>
      </c>
      <c r="D143" s="5" t="n">
        <v>153240</v>
      </c>
    </row>
    <row r="144">
      <c r="A144" s="4" t="inlineStr">
        <is>
          <t>Metal and concentrates sales [Member] | Julcani [Member] | Elimination of intersegment amounts [member]</t>
        </is>
      </c>
    </row>
    <row r="145">
      <c r="A145" s="3" t="inlineStr">
        <is>
          <t>Disclosure of information on segments [Line Items]</t>
        </is>
      </c>
    </row>
    <row r="146">
      <c r="A146" s="4" t="inlineStr">
        <is>
          <t>Revenue from contracts with customers</t>
        </is>
      </c>
      <c r="D146" s="5" t="n">
        <v>0</v>
      </c>
    </row>
    <row r="147">
      <c r="A147" s="4" t="inlineStr">
        <is>
          <t>Metal and concentrates sales [Member] | Tambomayo [Member]</t>
        </is>
      </c>
    </row>
    <row r="148">
      <c r="A148" s="3" t="inlineStr">
        <is>
          <t>Disclosure of information on segments [Line Items]</t>
        </is>
      </c>
    </row>
    <row r="149">
      <c r="A149" s="4" t="inlineStr">
        <is>
          <t>Revenue from contracts with customers</t>
        </is>
      </c>
      <c r="B149" s="5" t="n">
        <v>77907</v>
      </c>
      <c r="C149" s="5" t="n">
        <v>186668</v>
      </c>
      <c r="D149" s="5" t="n">
        <v>33864</v>
      </c>
    </row>
    <row r="150">
      <c r="A150" s="4" t="inlineStr">
        <is>
          <t>Metal and concentrates sales [Member] | Tambomayo [Member] | Operating Segments [Member]</t>
        </is>
      </c>
    </row>
    <row r="151">
      <c r="A151" s="3" t="inlineStr">
        <is>
          <t>Disclosure of information on segments [Line Items]</t>
        </is>
      </c>
    </row>
    <row r="152">
      <c r="A152" s="4" t="inlineStr">
        <is>
          <t>Revenue from contracts with customers</t>
        </is>
      </c>
      <c r="D152" s="5" t="n">
        <v>33864</v>
      </c>
    </row>
    <row r="153">
      <c r="A153" s="4" t="inlineStr">
        <is>
          <t>Metal and concentrates sales [Member] | Colquijirca [Member]</t>
        </is>
      </c>
    </row>
    <row r="154">
      <c r="A154" s="3" t="inlineStr">
        <is>
          <t>Disclosure of information on segments [Line Items]</t>
        </is>
      </c>
    </row>
    <row r="155">
      <c r="A155" s="4" t="inlineStr">
        <is>
          <t>Revenue from contracts with customers</t>
        </is>
      </c>
      <c r="B155" s="5" t="n">
        <v>251814</v>
      </c>
      <c r="C155" s="5" t="n">
        <v>294904</v>
      </c>
      <c r="D155" s="5" t="n">
        <v>339581</v>
      </c>
    </row>
    <row r="156">
      <c r="A156" s="4" t="inlineStr">
        <is>
          <t>Metal and concentrates sales [Member] | Colquijirca [Member] | Operating Segments [Member]</t>
        </is>
      </c>
    </row>
    <row r="157">
      <c r="A157" s="3" t="inlineStr">
        <is>
          <t>Disclosure of information on segments [Line Items]</t>
        </is>
      </c>
    </row>
    <row r="158">
      <c r="A158" s="4" t="inlineStr">
        <is>
          <t>Revenue from contracts with customers</t>
        </is>
      </c>
      <c r="D158" s="5" t="n">
        <v>339414</v>
      </c>
    </row>
    <row r="159">
      <c r="A159" s="4" t="inlineStr">
        <is>
          <t>Metal and concentrates sales [Member] | Colquijirca [Member] | Elimination of intersegment amounts [member]</t>
        </is>
      </c>
    </row>
    <row r="160">
      <c r="A160" s="3" t="inlineStr">
        <is>
          <t>Disclosure of information on segments [Line Items]</t>
        </is>
      </c>
    </row>
    <row r="161">
      <c r="A161" s="4" t="inlineStr">
        <is>
          <t>Revenue from contracts with customers</t>
        </is>
      </c>
      <c r="D161" s="5" t="n">
        <v>-167</v>
      </c>
    </row>
    <row r="162">
      <c r="A162" s="4" t="inlineStr">
        <is>
          <t>Metal and concentrates sales [Member] | La Zanja [Member]</t>
        </is>
      </c>
    </row>
    <row r="163">
      <c r="A163" s="3" t="inlineStr">
        <is>
          <t>Disclosure of information on segments [Line Items]</t>
        </is>
      </c>
    </row>
    <row r="164">
      <c r="A164" s="4" t="inlineStr">
        <is>
          <t>Revenue from contracts with customers</t>
        </is>
      </c>
      <c r="B164" s="5" t="n">
        <v>33024</v>
      </c>
      <c r="C164" s="5" t="n">
        <v>43894</v>
      </c>
      <c r="D164" s="5" t="n">
        <v>96600</v>
      </c>
    </row>
    <row r="165">
      <c r="A165" s="4" t="inlineStr">
        <is>
          <t>Metal and concentrates sales [Member] | La Zanja [Member] | Operating Segments [Member]</t>
        </is>
      </c>
    </row>
    <row r="166">
      <c r="A166" s="3" t="inlineStr">
        <is>
          <t>Disclosure of information on segments [Line Items]</t>
        </is>
      </c>
    </row>
    <row r="167">
      <c r="A167" s="4" t="inlineStr">
        <is>
          <t>Revenue from contracts with customers</t>
        </is>
      </c>
      <c r="D167" s="5" t="n">
        <v>96600</v>
      </c>
    </row>
    <row r="168">
      <c r="A168" s="4" t="inlineStr">
        <is>
          <t>Metal and concentrates sales [Member] | La Zanja [Member] | Elimination of intersegment amounts [member]</t>
        </is>
      </c>
    </row>
    <row r="169">
      <c r="A169" s="3" t="inlineStr">
        <is>
          <t>Disclosure of information on segments [Line Items]</t>
        </is>
      </c>
    </row>
    <row r="170">
      <c r="A170" s="4" t="inlineStr">
        <is>
          <t>Revenue from contracts with customers</t>
        </is>
      </c>
      <c r="D170" s="5" t="n">
        <v>0</v>
      </c>
    </row>
    <row r="171">
      <c r="A171" s="4" t="inlineStr">
        <is>
          <t>Metal and concentrates sales [Member] | Energy generation and transmission [Member]</t>
        </is>
      </c>
    </row>
    <row r="172">
      <c r="A172" s="3" t="inlineStr">
        <is>
          <t>Disclosure of information on segments [Line Items]</t>
        </is>
      </c>
    </row>
    <row r="173">
      <c r="A173" s="4" t="inlineStr">
        <is>
          <t>Revenue from contracts with customers</t>
        </is>
      </c>
      <c r="B173" s="5" t="n">
        <v>0</v>
      </c>
      <c r="C173" s="5" t="n">
        <v>0</v>
      </c>
      <c r="D173" s="5" t="n">
        <v>0</v>
      </c>
    </row>
    <row r="174">
      <c r="A174" s="4" t="inlineStr">
        <is>
          <t>Metal and concentrates sales [Member] | Energy generation and transmission [Member] | Operating Segments [Member]</t>
        </is>
      </c>
    </row>
    <row r="175">
      <c r="A175" s="3" t="inlineStr">
        <is>
          <t>Disclosure of information on segments [Line Items]</t>
        </is>
      </c>
    </row>
    <row r="176">
      <c r="A176" s="4" t="inlineStr">
        <is>
          <t>Revenue from contracts with customers</t>
        </is>
      </c>
      <c r="D176" s="5" t="n">
        <v>0</v>
      </c>
    </row>
    <row r="177">
      <c r="A177" s="4" t="inlineStr">
        <is>
          <t>Metal and concentrates sales [Member] | Energy generation and transmission [Member] | Elimination of intersegment amounts [member]</t>
        </is>
      </c>
    </row>
    <row r="178">
      <c r="A178" s="3" t="inlineStr">
        <is>
          <t>Disclosure of information on segments [Line Items]</t>
        </is>
      </c>
    </row>
    <row r="179">
      <c r="A179" s="4" t="inlineStr">
        <is>
          <t>Revenue from contracts with customers</t>
        </is>
      </c>
      <c r="D179" s="5" t="n">
        <v>0</v>
      </c>
    </row>
    <row r="180">
      <c r="A180" s="4" t="inlineStr">
        <is>
          <t>Metal and concentrates sales [Member] | Insurance brokerage [Member]</t>
        </is>
      </c>
    </row>
    <row r="181">
      <c r="A181" s="3" t="inlineStr">
        <is>
          <t>Disclosure of information on segments [Line Items]</t>
        </is>
      </c>
    </row>
    <row r="182">
      <c r="A182" s="4" t="inlineStr">
        <is>
          <t>Revenue from contracts with customers</t>
        </is>
      </c>
      <c r="B182" s="5" t="n">
        <v>0</v>
      </c>
      <c r="C182" s="5" t="n">
        <v>0</v>
      </c>
      <c r="D182" s="5" t="n">
        <v>0</v>
      </c>
    </row>
    <row r="183">
      <c r="A183" s="4" t="inlineStr">
        <is>
          <t>Metal and concentrates sales [Member] | Insurance brokerage [Member] | Operating Segments [Member]</t>
        </is>
      </c>
    </row>
    <row r="184">
      <c r="A184" s="3" t="inlineStr">
        <is>
          <t>Disclosure of information on segments [Line Items]</t>
        </is>
      </c>
    </row>
    <row r="185">
      <c r="A185" s="4" t="inlineStr">
        <is>
          <t>Revenue from contracts with customers</t>
        </is>
      </c>
      <c r="D185" s="5" t="n">
        <v>0</v>
      </c>
    </row>
    <row r="186">
      <c r="A186" s="4" t="inlineStr">
        <is>
          <t>Metal and concentrates sales [Member] | Insurance brokerage [Member] | Elimination of intersegment amounts [member]</t>
        </is>
      </c>
    </row>
    <row r="187">
      <c r="A187" s="3" t="inlineStr">
        <is>
          <t>Disclosure of information on segments [Line Items]</t>
        </is>
      </c>
    </row>
    <row r="188">
      <c r="A188" s="4" t="inlineStr">
        <is>
          <t>Revenue from contracts with customers</t>
        </is>
      </c>
      <c r="D188" s="5" t="n">
        <v>0</v>
      </c>
    </row>
    <row r="189">
      <c r="A189" s="4" t="inlineStr">
        <is>
          <t>Metal and concentrates sales [Member] | Rental of mining concessions [Member]</t>
        </is>
      </c>
    </row>
    <row r="190">
      <c r="A190" s="3" t="inlineStr">
        <is>
          <t>Disclosure of information on segments [Line Items]</t>
        </is>
      </c>
    </row>
    <row r="191">
      <c r="A191" s="4" t="inlineStr">
        <is>
          <t>Revenue from contracts with customers</t>
        </is>
      </c>
      <c r="B191" s="5" t="n">
        <v>0</v>
      </c>
      <c r="C191" s="5" t="n">
        <v>0</v>
      </c>
      <c r="D191" s="5" t="n">
        <v>0</v>
      </c>
    </row>
    <row r="192">
      <c r="A192" s="4" t="inlineStr">
        <is>
          <t>Metal and concentrates sales [Member] | Rental of mining concessions [Member] | Operating Segments [Member]</t>
        </is>
      </c>
    </row>
    <row r="193">
      <c r="A193" s="3" t="inlineStr">
        <is>
          <t>Disclosure of information on segments [Line Items]</t>
        </is>
      </c>
    </row>
    <row r="194">
      <c r="A194" s="4" t="inlineStr">
        <is>
          <t>Revenue from contracts with customers</t>
        </is>
      </c>
      <c r="D194" s="5" t="n">
        <v>0</v>
      </c>
    </row>
    <row r="195">
      <c r="A195" s="4" t="inlineStr">
        <is>
          <t>Metal and concentrates sales [Member] | Rental of mining concessions [Member] | Elimination of intersegment amounts [member]</t>
        </is>
      </c>
    </row>
    <row r="196">
      <c r="A196" s="3" t="inlineStr">
        <is>
          <t>Disclosure of information on segments [Line Items]</t>
        </is>
      </c>
    </row>
    <row r="197">
      <c r="A197" s="4" t="inlineStr">
        <is>
          <t>Revenue from contracts with customers</t>
        </is>
      </c>
      <c r="D197" s="5" t="n">
        <v>0</v>
      </c>
    </row>
    <row r="198">
      <c r="A198" s="4" t="inlineStr">
        <is>
          <t>Metal and concentrates sales [Member] | Holding of investment in shares [Member]</t>
        </is>
      </c>
    </row>
    <row r="199">
      <c r="A199" s="3" t="inlineStr">
        <is>
          <t>Disclosure of information on segments [Line Items]</t>
        </is>
      </c>
    </row>
    <row r="200">
      <c r="A200" s="4" t="inlineStr">
        <is>
          <t>Revenue from contracts with customers</t>
        </is>
      </c>
      <c r="B200" s="5" t="n">
        <v>0</v>
      </c>
      <c r="C200" s="5" t="n">
        <v>0</v>
      </c>
      <c r="D200" s="5" t="n">
        <v>0</v>
      </c>
    </row>
    <row r="201">
      <c r="A201" s="4" t="inlineStr">
        <is>
          <t>Metal and concentrates sales [Member] | Holding of investment in shares [Member] | Operating Segments [Member]</t>
        </is>
      </c>
    </row>
    <row r="202">
      <c r="A202" s="3" t="inlineStr">
        <is>
          <t>Disclosure of information on segments [Line Items]</t>
        </is>
      </c>
    </row>
    <row r="203">
      <c r="A203" s="4" t="inlineStr">
        <is>
          <t>Revenue from contracts with customers</t>
        </is>
      </c>
      <c r="D203" s="5" t="n">
        <v>0</v>
      </c>
    </row>
    <row r="204">
      <c r="A204" s="4" t="inlineStr">
        <is>
          <t>Metal and concentrates sales [Member] | Holding of investment in shares [Member] | Elimination of intersegment amounts [member]</t>
        </is>
      </c>
    </row>
    <row r="205">
      <c r="A205" s="3" t="inlineStr">
        <is>
          <t>Disclosure of information on segments [Line Items]</t>
        </is>
      </c>
    </row>
    <row r="206">
      <c r="A206" s="4" t="inlineStr">
        <is>
          <t>Revenue from contracts with customers</t>
        </is>
      </c>
      <c r="D206" s="5" t="n">
        <v>0</v>
      </c>
    </row>
    <row r="207">
      <c r="A207" s="4" t="inlineStr">
        <is>
          <t>Metal and concentrates sales [Member] | Industrial activities [Member]</t>
        </is>
      </c>
    </row>
    <row r="208">
      <c r="A208" s="3" t="inlineStr">
        <is>
          <t>Disclosure of information on segments [Line Items]</t>
        </is>
      </c>
    </row>
    <row r="209">
      <c r="A209" s="4" t="inlineStr">
        <is>
          <t>Revenue from contracts with customers</t>
        </is>
      </c>
      <c r="B209" s="5" t="n">
        <v>36336</v>
      </c>
      <c r="C209" s="5" t="n">
        <v>6046</v>
      </c>
      <c r="D209" s="5" t="n">
        <v>6655</v>
      </c>
    </row>
    <row r="210">
      <c r="A210" s="4" t="inlineStr">
        <is>
          <t>Metal and concentrates sales [Member] | Industrial activities [Member] | Operating Segments [Member]</t>
        </is>
      </c>
    </row>
    <row r="211">
      <c r="A211" s="3" t="inlineStr">
        <is>
          <t>Disclosure of information on segments [Line Items]</t>
        </is>
      </c>
    </row>
    <row r="212">
      <c r="A212" s="4" t="inlineStr">
        <is>
          <t>Revenue from contracts with customers</t>
        </is>
      </c>
      <c r="D212" s="5" t="n">
        <v>6655</v>
      </c>
    </row>
    <row r="213">
      <c r="A213" s="4" t="inlineStr">
        <is>
          <t>Metal and concentrates sales [Member] | Industrial activities [Member] | Elimination of intersegment amounts [member]</t>
        </is>
      </c>
    </row>
    <row r="214">
      <c r="A214" s="3" t="inlineStr">
        <is>
          <t>Disclosure of information on segments [Line Items]</t>
        </is>
      </c>
    </row>
    <row r="215">
      <c r="A215" s="4" t="inlineStr">
        <is>
          <t>Revenue from contracts with customers</t>
        </is>
      </c>
      <c r="D215" s="5" t="n">
        <v>0</v>
      </c>
    </row>
    <row r="216">
      <c r="A216" s="4" t="inlineStr">
        <is>
          <t>Metal and concentrates sales [Member] | Adjustments and eliminations [Member]</t>
        </is>
      </c>
    </row>
    <row r="217">
      <c r="A217" s="3" t="inlineStr">
        <is>
          <t>Disclosure of information on segments [Line Items]</t>
        </is>
      </c>
    </row>
    <row r="218">
      <c r="A218" s="4" t="inlineStr">
        <is>
          <t>Revenue from contracts with customers</t>
        </is>
      </c>
      <c r="B218" s="5" t="n">
        <v>-30310</v>
      </c>
      <c r="C218" s="5" t="n">
        <v>-62</v>
      </c>
      <c r="D218" s="5" t="n">
        <v>-167</v>
      </c>
    </row>
    <row r="219">
      <c r="A219" s="4" t="inlineStr">
        <is>
          <t>Metal and concentrates sales [Member] | Adjustments and eliminations [Member] | Operating Segments [Member]</t>
        </is>
      </c>
    </row>
    <row r="220">
      <c r="A220" s="3" t="inlineStr">
        <is>
          <t>Disclosure of information on segments [Line Items]</t>
        </is>
      </c>
    </row>
    <row r="221">
      <c r="A221" s="4" t="inlineStr">
        <is>
          <t>Revenue from contracts with customers</t>
        </is>
      </c>
      <c r="D221" s="5" t="n">
        <v>0</v>
      </c>
    </row>
    <row r="222">
      <c r="A222" s="4" t="inlineStr">
        <is>
          <t>Metal and concentrates sales [Member] | Adjustments and eliminations [Member] | Elimination of intersegment amounts [member]</t>
        </is>
      </c>
    </row>
    <row r="223">
      <c r="A223" s="3" t="inlineStr">
        <is>
          <t>Disclosure of information on segments [Line Items]</t>
        </is>
      </c>
    </row>
    <row r="224">
      <c r="A224" s="4" t="inlineStr">
        <is>
          <t>Revenue from contracts with customers</t>
        </is>
      </c>
      <c r="D224" s="5" t="n">
        <v>-167</v>
      </c>
    </row>
    <row r="225">
      <c r="A225" s="4" t="inlineStr">
        <is>
          <t>Metal and concentrates sales [Member] | Reportable segments [member]</t>
        </is>
      </c>
    </row>
    <row r="226">
      <c r="A226" s="3" t="inlineStr">
        <is>
          <t>Disclosure of information on segments [Line Items]</t>
        </is>
      </c>
    </row>
    <row r="227">
      <c r="A227" s="4" t="inlineStr">
        <is>
          <t>Revenue from contracts with customers</t>
        </is>
      </c>
      <c r="B227" s="5" t="n">
        <v>664984</v>
      </c>
      <c r="C227" s="5" t="n">
        <v>814929</v>
      </c>
      <c r="D227" s="5" t="n">
        <v>1113119</v>
      </c>
    </row>
    <row r="228">
      <c r="A228" s="4" t="inlineStr">
        <is>
          <t>Metal and concentrates sales [Member] | Reportable segments [member] | Operating Segments [Member]</t>
        </is>
      </c>
    </row>
    <row r="229">
      <c r="A229" s="3" t="inlineStr">
        <is>
          <t>Disclosure of information on segments [Line Items]</t>
        </is>
      </c>
    </row>
    <row r="230">
      <c r="A230" s="4" t="inlineStr">
        <is>
          <t>Revenue from contracts with customers</t>
        </is>
      </c>
      <c r="D230" s="5" t="n">
        <v>1112952</v>
      </c>
    </row>
    <row r="231">
      <c r="A231" s="4" t="inlineStr">
        <is>
          <t>Metal and concentrates sales [Member] | Reportable segments [member] | Elimination of intersegment amounts [member]</t>
        </is>
      </c>
    </row>
    <row r="232">
      <c r="A232" s="3" t="inlineStr">
        <is>
          <t>Disclosure of information on segments [Line Items]</t>
        </is>
      </c>
    </row>
    <row r="233">
      <c r="A233" s="4" t="inlineStr">
        <is>
          <t>Revenue from contracts with customers</t>
        </is>
      </c>
      <c r="D233" s="5" t="n">
        <v>-167</v>
      </c>
    </row>
    <row r="234">
      <c r="A234" s="4" t="inlineStr">
        <is>
          <t>Metal and concentrates sales [Member] | Asia [Member]</t>
        </is>
      </c>
    </row>
    <row r="235">
      <c r="A235" s="3" t="inlineStr">
        <is>
          <t>Disclosure of information on segments [Line Items]</t>
        </is>
      </c>
    </row>
    <row r="236">
      <c r="A236" s="4" t="inlineStr">
        <is>
          <t>Revenue from contracts with customers</t>
        </is>
      </c>
      <c r="B236" s="5" t="n">
        <v>39110</v>
      </c>
      <c r="C236" s="5" t="n">
        <v>105645</v>
      </c>
      <c r="D236" s="5" t="n">
        <v>120519</v>
      </c>
    </row>
    <row r="237">
      <c r="A237" s="4" t="inlineStr">
        <is>
          <t>Metal and concentrates sales [Member] | Asia [Member] | Ucchuchacua [Member]</t>
        </is>
      </c>
    </row>
    <row r="238">
      <c r="A238" s="3" t="inlineStr">
        <is>
          <t>Disclosure of information on segments [Line Items]</t>
        </is>
      </c>
    </row>
    <row r="239">
      <c r="A239" s="4" t="inlineStr">
        <is>
          <t>Revenue from contracts with customers</t>
        </is>
      </c>
      <c r="B239" s="5" t="n">
        <v>2427</v>
      </c>
      <c r="C239" s="5" t="n">
        <v>13622</v>
      </c>
      <c r="D239" s="5" t="n">
        <v>29382</v>
      </c>
    </row>
    <row r="240">
      <c r="A240" s="4" t="inlineStr">
        <is>
          <t>Metal and concentrates sales [Member] | Asia [Member] | Orcopampa [Member]</t>
        </is>
      </c>
    </row>
    <row r="241">
      <c r="A241" s="3" t="inlineStr">
        <is>
          <t>Disclosure of information on segments [Line Items]</t>
        </is>
      </c>
    </row>
    <row r="242">
      <c r="A242" s="4" t="inlineStr">
        <is>
          <t>Revenue from contracts with customers</t>
        </is>
      </c>
      <c r="B242" s="5" t="n">
        <v>0</v>
      </c>
      <c r="C242" s="5" t="n">
        <v>0</v>
      </c>
      <c r="D242" s="5" t="n">
        <v>0</v>
      </c>
    </row>
    <row r="243">
      <c r="A243" s="4" t="inlineStr">
        <is>
          <t>Metal and concentrates sales [Member] | Asia [Member] | Julcani [Member]</t>
        </is>
      </c>
    </row>
    <row r="244">
      <c r="A244" s="3" t="inlineStr">
        <is>
          <t>Disclosure of information on segments [Line Items]</t>
        </is>
      </c>
    </row>
    <row r="245">
      <c r="A245" s="4" t="inlineStr">
        <is>
          <t>Revenue from contracts with customers</t>
        </is>
      </c>
      <c r="B245" s="5" t="n">
        <v>1350</v>
      </c>
      <c r="C245" s="5" t="n">
        <v>6598</v>
      </c>
      <c r="D245" s="5" t="n">
        <v>0</v>
      </c>
    </row>
    <row r="246">
      <c r="A246" s="4" t="inlineStr">
        <is>
          <t>Metal and concentrates sales [Member] | Asia [Member] | Tambomayo [Member]</t>
        </is>
      </c>
    </row>
    <row r="247">
      <c r="A247" s="3" t="inlineStr">
        <is>
          <t>Disclosure of information on segments [Line Items]</t>
        </is>
      </c>
    </row>
    <row r="248">
      <c r="A248" s="4" t="inlineStr">
        <is>
          <t>Revenue from contracts with customers</t>
        </is>
      </c>
      <c r="B248" s="5" t="n">
        <v>0</v>
      </c>
      <c r="C248" s="5" t="n">
        <v>27365</v>
      </c>
      <c r="D248" s="5" t="n">
        <v>9115</v>
      </c>
    </row>
    <row r="249">
      <c r="A249" s="4" t="inlineStr">
        <is>
          <t>Metal and concentrates sales [Member] | Asia [Member] | Colquijirca [Member]</t>
        </is>
      </c>
    </row>
    <row r="250">
      <c r="A250" s="3" t="inlineStr">
        <is>
          <t>Disclosure of information on segments [Line Items]</t>
        </is>
      </c>
    </row>
    <row r="251">
      <c r="A251" s="4" t="inlineStr">
        <is>
          <t>Revenue from contracts with customers</t>
        </is>
      </c>
      <c r="B251" s="5" t="n">
        <v>35333</v>
      </c>
      <c r="C251" s="5" t="n">
        <v>58060</v>
      </c>
      <c r="D251" s="5" t="n">
        <v>82022</v>
      </c>
    </row>
    <row r="252">
      <c r="A252" s="4" t="inlineStr">
        <is>
          <t>Metal and concentrates sales [Member] | Asia [Member] | La Zanja [Member]</t>
        </is>
      </c>
    </row>
    <row r="253">
      <c r="A253" s="3" t="inlineStr">
        <is>
          <t>Disclosure of information on segments [Line Items]</t>
        </is>
      </c>
    </row>
    <row r="254">
      <c r="A254" s="4" t="inlineStr">
        <is>
          <t>Revenue from contracts with customers</t>
        </is>
      </c>
      <c r="B254" s="5" t="n">
        <v>0</v>
      </c>
      <c r="C254" s="5" t="n">
        <v>0</v>
      </c>
      <c r="D254" s="5" t="n">
        <v>0</v>
      </c>
    </row>
    <row r="255">
      <c r="A255" s="4" t="inlineStr">
        <is>
          <t>Metal and concentrates sales [Member] | Asia [Member] | Energy generation and transmission [Member]</t>
        </is>
      </c>
    </row>
    <row r="256">
      <c r="A256" s="3" t="inlineStr">
        <is>
          <t>Disclosure of information on segments [Line Items]</t>
        </is>
      </c>
    </row>
    <row r="257">
      <c r="A257" s="4" t="inlineStr">
        <is>
          <t>Revenue from contracts with customers</t>
        </is>
      </c>
      <c r="B257" s="5" t="n">
        <v>0</v>
      </c>
      <c r="C257" s="5" t="n">
        <v>0</v>
      </c>
      <c r="D257" s="5" t="n">
        <v>0</v>
      </c>
    </row>
    <row r="258">
      <c r="A258" s="4" t="inlineStr">
        <is>
          <t>Metal and concentrates sales [Member] | Asia [Member] | Insurance brokerage [Member]</t>
        </is>
      </c>
    </row>
    <row r="259">
      <c r="A259" s="3" t="inlineStr">
        <is>
          <t>Disclosure of information on segments [Line Items]</t>
        </is>
      </c>
    </row>
    <row r="260">
      <c r="A260" s="4" t="inlineStr">
        <is>
          <t>Revenue from contracts with customers</t>
        </is>
      </c>
      <c r="B260" s="5" t="n">
        <v>0</v>
      </c>
      <c r="C260" s="5" t="n">
        <v>0</v>
      </c>
      <c r="D260" s="5" t="n">
        <v>0</v>
      </c>
    </row>
    <row r="261">
      <c r="A261" s="4" t="inlineStr">
        <is>
          <t>Metal and concentrates sales [Member] | Asia [Member] | Rental of mining concessions [Member]</t>
        </is>
      </c>
    </row>
    <row r="262">
      <c r="A262" s="3" t="inlineStr">
        <is>
          <t>Disclosure of information on segments [Line Items]</t>
        </is>
      </c>
    </row>
    <row r="263">
      <c r="A263" s="4" t="inlineStr">
        <is>
          <t>Revenue from contracts with customers</t>
        </is>
      </c>
      <c r="B263" s="5" t="n">
        <v>0</v>
      </c>
      <c r="C263" s="5" t="n">
        <v>0</v>
      </c>
      <c r="D263" s="5" t="n">
        <v>0</v>
      </c>
    </row>
    <row r="264">
      <c r="A264" s="4" t="inlineStr">
        <is>
          <t>Metal and concentrates sales [Member] | Asia [Member] | Holding of investment in shares [Member]</t>
        </is>
      </c>
    </row>
    <row r="265">
      <c r="A265" s="3" t="inlineStr">
        <is>
          <t>Disclosure of information on segments [Line Items]</t>
        </is>
      </c>
    </row>
    <row r="266">
      <c r="A266" s="4" t="inlineStr">
        <is>
          <t>Revenue from contracts with customers</t>
        </is>
      </c>
      <c r="B266" s="5" t="n">
        <v>0</v>
      </c>
      <c r="C266" s="5" t="n">
        <v>0</v>
      </c>
      <c r="D266" s="5" t="n">
        <v>0</v>
      </c>
    </row>
    <row r="267">
      <c r="A267" s="4" t="inlineStr">
        <is>
          <t>Metal and concentrates sales [Member] | Asia [Member] | Industrial activities [Member]</t>
        </is>
      </c>
    </row>
    <row r="268">
      <c r="A268" s="3" t="inlineStr">
        <is>
          <t>Disclosure of information on segments [Line Items]</t>
        </is>
      </c>
    </row>
    <row r="269">
      <c r="A269" s="4" t="inlineStr">
        <is>
          <t>Revenue from contracts with customers</t>
        </is>
      </c>
      <c r="B269" s="5" t="n">
        <v>0</v>
      </c>
      <c r="C269" s="5" t="n">
        <v>0</v>
      </c>
      <c r="D269" s="5" t="n">
        <v>0</v>
      </c>
    </row>
    <row r="270">
      <c r="A270" s="4" t="inlineStr">
        <is>
          <t>Metal and concentrates sales [Member] | Asia [Member] | Adjustments and eliminations [Member]</t>
        </is>
      </c>
    </row>
    <row r="271">
      <c r="A271" s="3" t="inlineStr">
        <is>
          <t>Disclosure of information on segments [Line Items]</t>
        </is>
      </c>
    </row>
    <row r="272">
      <c r="A272" s="4" t="inlineStr">
        <is>
          <t>Revenue from contracts with customers</t>
        </is>
      </c>
      <c r="B272" s="5" t="n">
        <v>0</v>
      </c>
      <c r="C272" s="5" t="n">
        <v>0</v>
      </c>
      <c r="D272" s="5" t="n">
        <v>0</v>
      </c>
    </row>
    <row r="273">
      <c r="A273" s="4" t="inlineStr">
        <is>
          <t>Metal and concentrates sales [Member] | Asia [Member] | Reportable segments [member]</t>
        </is>
      </c>
    </row>
    <row r="274">
      <c r="A274" s="3" t="inlineStr">
        <is>
          <t>Disclosure of information on segments [Line Items]</t>
        </is>
      </c>
    </row>
    <row r="275">
      <c r="A275" s="4" t="inlineStr">
        <is>
          <t>Revenue from contracts with customers</t>
        </is>
      </c>
      <c r="B275" s="5" t="n">
        <v>39110</v>
      </c>
      <c r="C275" s="5" t="n">
        <v>105645</v>
      </c>
      <c r="D275" s="5" t="n">
        <v>120519</v>
      </c>
    </row>
    <row r="276">
      <c r="A276" s="4" t="inlineStr">
        <is>
          <t>Metal and concentrates sales [Member] | Europe [Member]</t>
        </is>
      </c>
    </row>
    <row r="277">
      <c r="A277" s="3" t="inlineStr">
        <is>
          <t>Disclosure of information on segments [Line Items]</t>
        </is>
      </c>
    </row>
    <row r="278">
      <c r="A278" s="4" t="inlineStr">
        <is>
          <t>Revenue from contracts with customers</t>
        </is>
      </c>
      <c r="B278" s="5" t="n">
        <v>42210</v>
      </c>
      <c r="C278" s="5" t="n">
        <v>60475</v>
      </c>
      <c r="D278" s="5" t="n">
        <v>100792</v>
      </c>
    </row>
    <row r="279">
      <c r="A279" s="4" t="inlineStr">
        <is>
          <t>Metal and concentrates sales [Member] | Europe [Member] | Ucchuchacua [Member]</t>
        </is>
      </c>
    </row>
    <row r="280">
      <c r="A280" s="3" t="inlineStr">
        <is>
          <t>Disclosure of information on segments [Line Items]</t>
        </is>
      </c>
    </row>
    <row r="281">
      <c r="A281" s="4" t="inlineStr">
        <is>
          <t>Revenue from contracts with customers</t>
        </is>
      </c>
      <c r="B281" s="5" t="n">
        <v>11503</v>
      </c>
      <c r="C281" s="5" t="n">
        <v>27848</v>
      </c>
      <c r="D281" s="5" t="n">
        <v>57472</v>
      </c>
    </row>
    <row r="282">
      <c r="A282" s="4" t="inlineStr">
        <is>
          <t>Metal and concentrates sales [Member] | Europe [Member] | Orcopampa [Member]</t>
        </is>
      </c>
    </row>
    <row r="283">
      <c r="A283" s="3" t="inlineStr">
        <is>
          <t>Disclosure of information on segments [Line Items]</t>
        </is>
      </c>
    </row>
    <row r="284">
      <c r="A284" s="4" t="inlineStr">
        <is>
          <t>Revenue from contracts with customers</t>
        </is>
      </c>
      <c r="B284" s="5" t="n">
        <v>28425</v>
      </c>
      <c r="C284" s="5" t="n">
        <v>0</v>
      </c>
      <c r="D284" s="5" t="n">
        <v>2760</v>
      </c>
    </row>
    <row r="285">
      <c r="A285" s="4" t="inlineStr">
        <is>
          <t>Metal and concentrates sales [Member] | Europe [Member] | Julcani [Member]</t>
        </is>
      </c>
    </row>
    <row r="286">
      <c r="A286" s="3" t="inlineStr">
        <is>
          <t>Disclosure of information on segments [Line Items]</t>
        </is>
      </c>
    </row>
    <row r="287">
      <c r="A287" s="4" t="inlineStr">
        <is>
          <t>Revenue from contracts with customers</t>
        </is>
      </c>
      <c r="B287" s="5" t="n">
        <v>552</v>
      </c>
      <c r="C287" s="5" t="n">
        <v>22590</v>
      </c>
      <c r="D287" s="5" t="n">
        <v>0</v>
      </c>
    </row>
    <row r="288">
      <c r="A288" s="4" t="inlineStr">
        <is>
          <t>Metal and concentrates sales [Member] | Europe [Member] | Tambomayo [Member]</t>
        </is>
      </c>
    </row>
    <row r="289">
      <c r="A289" s="3" t="inlineStr">
        <is>
          <t>Disclosure of information on segments [Line Items]</t>
        </is>
      </c>
    </row>
    <row r="290">
      <c r="A290" s="4" t="inlineStr">
        <is>
          <t>Revenue from contracts with customers</t>
        </is>
      </c>
      <c r="B290" s="5" t="n">
        <v>0</v>
      </c>
      <c r="C290" s="5" t="n">
        <v>135</v>
      </c>
      <c r="D290" s="5" t="n">
        <v>9488</v>
      </c>
    </row>
    <row r="291">
      <c r="A291" s="4" t="inlineStr">
        <is>
          <t>Metal and concentrates sales [Member] | Europe [Member] | Colquijirca [Member]</t>
        </is>
      </c>
    </row>
    <row r="292">
      <c r="A292" s="3" t="inlineStr">
        <is>
          <t>Disclosure of information on segments [Line Items]</t>
        </is>
      </c>
    </row>
    <row r="293">
      <c r="A293" s="4" t="inlineStr">
        <is>
          <t>Revenue from contracts with customers</t>
        </is>
      </c>
      <c r="B293" s="5" t="n">
        <v>0</v>
      </c>
      <c r="C293" s="5" t="n">
        <v>0</v>
      </c>
      <c r="D293" s="5" t="n">
        <v>0</v>
      </c>
    </row>
    <row r="294">
      <c r="A294" s="4" t="inlineStr">
        <is>
          <t>Metal and concentrates sales [Member] | Europe [Member] | La Zanja [Member]</t>
        </is>
      </c>
    </row>
    <row r="295">
      <c r="A295" s="3" t="inlineStr">
        <is>
          <t>Disclosure of information on segments [Line Items]</t>
        </is>
      </c>
    </row>
    <row r="296">
      <c r="A296" s="4" t="inlineStr">
        <is>
          <t>Revenue from contracts with customers</t>
        </is>
      </c>
      <c r="B296" s="5" t="n">
        <v>0</v>
      </c>
      <c r="C296" s="5" t="n">
        <v>5885</v>
      </c>
      <c r="D296" s="5" t="n">
        <v>26074</v>
      </c>
    </row>
    <row r="297">
      <c r="A297" s="4" t="inlineStr">
        <is>
          <t>Metal and concentrates sales [Member] | Europe [Member] | Energy generation and transmission [Member]</t>
        </is>
      </c>
    </row>
    <row r="298">
      <c r="A298" s="3" t="inlineStr">
        <is>
          <t>Disclosure of information on segments [Line Items]</t>
        </is>
      </c>
    </row>
    <row r="299">
      <c r="A299" s="4" t="inlineStr">
        <is>
          <t>Revenue from contracts with customers</t>
        </is>
      </c>
      <c r="B299" s="5" t="n">
        <v>0</v>
      </c>
      <c r="C299" s="5" t="n">
        <v>0</v>
      </c>
      <c r="D299" s="5" t="n">
        <v>0</v>
      </c>
    </row>
    <row r="300">
      <c r="A300" s="4" t="inlineStr">
        <is>
          <t>Metal and concentrates sales [Member] | Europe [Member] | Insurance brokerage [Member]</t>
        </is>
      </c>
    </row>
    <row r="301">
      <c r="A301" s="3" t="inlineStr">
        <is>
          <t>Disclosure of information on segments [Line Items]</t>
        </is>
      </c>
    </row>
    <row r="302">
      <c r="A302" s="4" t="inlineStr">
        <is>
          <t>Revenue from contracts with customers</t>
        </is>
      </c>
      <c r="B302" s="5" t="n">
        <v>0</v>
      </c>
      <c r="C302" s="5" t="n">
        <v>0</v>
      </c>
      <c r="D302" s="5" t="n">
        <v>0</v>
      </c>
    </row>
    <row r="303">
      <c r="A303" s="4" t="inlineStr">
        <is>
          <t>Metal and concentrates sales [Member] | Europe [Member] | Rental of mining concessions [Member]</t>
        </is>
      </c>
    </row>
    <row r="304">
      <c r="A304" s="3" t="inlineStr">
        <is>
          <t>Disclosure of information on segments [Line Items]</t>
        </is>
      </c>
    </row>
    <row r="305">
      <c r="A305" s="4" t="inlineStr">
        <is>
          <t>Revenue from contracts with customers</t>
        </is>
      </c>
      <c r="B305" s="5" t="n">
        <v>0</v>
      </c>
      <c r="C305" s="5" t="n">
        <v>0</v>
      </c>
      <c r="D305" s="5" t="n">
        <v>0</v>
      </c>
    </row>
    <row r="306">
      <c r="A306" s="4" t="inlineStr">
        <is>
          <t>Metal and concentrates sales [Member] | Europe [Member] | Holding of investment in shares [Member]</t>
        </is>
      </c>
    </row>
    <row r="307">
      <c r="A307" s="3" t="inlineStr">
        <is>
          <t>Disclosure of information on segments [Line Items]</t>
        </is>
      </c>
    </row>
    <row r="308">
      <c r="A308" s="4" t="inlineStr">
        <is>
          <t>Revenue from contracts with customers</t>
        </is>
      </c>
      <c r="B308" s="5" t="n">
        <v>0</v>
      </c>
      <c r="C308" s="5" t="n">
        <v>0</v>
      </c>
      <c r="D308" s="5" t="n">
        <v>0</v>
      </c>
    </row>
    <row r="309">
      <c r="A309" s="4" t="inlineStr">
        <is>
          <t>Metal and concentrates sales [Member] | Europe [Member] | Industrial activities [Member]</t>
        </is>
      </c>
    </row>
    <row r="310">
      <c r="A310" s="3" t="inlineStr">
        <is>
          <t>Disclosure of information on segments [Line Items]</t>
        </is>
      </c>
    </row>
    <row r="311">
      <c r="A311" s="4" t="inlineStr">
        <is>
          <t>Revenue from contracts with customers</t>
        </is>
      </c>
      <c r="B311" s="5" t="n">
        <v>1730</v>
      </c>
      <c r="C311" s="5" t="n">
        <v>4017</v>
      </c>
      <c r="D311" s="5" t="n">
        <v>4998</v>
      </c>
    </row>
    <row r="312">
      <c r="A312" s="4" t="inlineStr">
        <is>
          <t>Metal and concentrates sales [Member] | Europe [Member] | Adjustments and eliminations [Member]</t>
        </is>
      </c>
    </row>
    <row r="313">
      <c r="A313" s="3" t="inlineStr">
        <is>
          <t>Disclosure of information on segments [Line Items]</t>
        </is>
      </c>
    </row>
    <row r="314">
      <c r="A314" s="4" t="inlineStr">
        <is>
          <t>Revenue from contracts with customers</t>
        </is>
      </c>
      <c r="B314" s="5" t="n">
        <v>0</v>
      </c>
      <c r="C314" s="5" t="n">
        <v>0</v>
      </c>
      <c r="D314" s="5" t="n">
        <v>0</v>
      </c>
    </row>
    <row r="315">
      <c r="A315" s="4" t="inlineStr">
        <is>
          <t>Metal and concentrates sales [Member] | Europe [Member] | Reportable segments [member]</t>
        </is>
      </c>
    </row>
    <row r="316">
      <c r="A316" s="3" t="inlineStr">
        <is>
          <t>Disclosure of information on segments [Line Items]</t>
        </is>
      </c>
    </row>
    <row r="317">
      <c r="A317" s="4" t="inlineStr">
        <is>
          <t>Revenue from contracts with customers</t>
        </is>
      </c>
      <c r="B317" s="5" t="n">
        <v>42210</v>
      </c>
      <c r="C317" s="5" t="n">
        <v>60475</v>
      </c>
      <c r="D317" s="5" t="n">
        <v>100792</v>
      </c>
    </row>
    <row r="318">
      <c r="A318" s="4" t="inlineStr">
        <is>
          <t>Metal and concentrates sales [Member] | Peru [Member]</t>
        </is>
      </c>
    </row>
    <row r="319">
      <c r="A319" s="3" t="inlineStr">
        <is>
          <t>Disclosure of information on segments [Line Items]</t>
        </is>
      </c>
    </row>
    <row r="320">
      <c r="A320" s="4" t="inlineStr">
        <is>
          <t>Revenue from contracts with customers</t>
        </is>
      </c>
      <c r="B320" s="5" t="n">
        <v>389854</v>
      </c>
      <c r="C320" s="5" t="n">
        <v>476978</v>
      </c>
      <c r="D320" s="5" t="n">
        <v>521017</v>
      </c>
    </row>
    <row r="321">
      <c r="A321" s="4" t="inlineStr">
        <is>
          <t>Metal and concentrates sales [Member] | Peru [Member] | Ucchuchacua [Member]</t>
        </is>
      </c>
    </row>
    <row r="322">
      <c r="A322" s="3" t="inlineStr">
        <is>
          <t>Disclosure of information on segments [Line Items]</t>
        </is>
      </c>
    </row>
    <row r="323">
      <c r="A323" s="4" t="inlineStr">
        <is>
          <t>Revenue from contracts with customers</t>
        </is>
      </c>
      <c r="B323" s="5" t="n">
        <v>77077</v>
      </c>
      <c r="C323" s="5" t="n">
        <v>143512</v>
      </c>
      <c r="D323" s="5" t="n">
        <v>170986</v>
      </c>
    </row>
    <row r="324">
      <c r="A324" s="4" t="inlineStr">
        <is>
          <t>Metal and concentrates sales [Member] | Peru [Member] | Orcopampa [Member]</t>
        </is>
      </c>
    </row>
    <row r="325">
      <c r="A325" s="3" t="inlineStr">
        <is>
          <t>Disclosure of information on segments [Line Items]</t>
        </is>
      </c>
    </row>
    <row r="326">
      <c r="A326" s="4" t="inlineStr">
        <is>
          <t>Revenue from contracts with customers</t>
        </is>
      </c>
      <c r="B326" s="5" t="n">
        <v>3238</v>
      </c>
      <c r="C326" s="5" t="n">
        <v>4833</v>
      </c>
      <c r="D326" s="5" t="n">
        <v>63049</v>
      </c>
    </row>
    <row r="327">
      <c r="A327" s="4" t="inlineStr">
        <is>
          <t>Metal and concentrates sales [Member] | Peru [Member] | Julcani [Member]</t>
        </is>
      </c>
    </row>
    <row r="328">
      <c r="A328" s="3" t="inlineStr">
        <is>
          <t>Disclosure of information on segments [Line Items]</t>
        </is>
      </c>
    </row>
    <row r="329">
      <c r="A329" s="4" t="inlineStr">
        <is>
          <t>Revenue from contracts with customers</t>
        </is>
      </c>
      <c r="B329" s="5" t="n">
        <v>81058</v>
      </c>
      <c r="C329" s="5" t="n">
        <v>10451</v>
      </c>
      <c r="D329" s="5" t="n">
        <v>10808</v>
      </c>
    </row>
    <row r="330">
      <c r="A330" s="4" t="inlineStr">
        <is>
          <t>Metal and concentrates sales [Member] | Peru [Member] | Tambomayo [Member]</t>
        </is>
      </c>
    </row>
    <row r="331">
      <c r="A331" s="3" t="inlineStr">
        <is>
          <t>Disclosure of information on segments [Line Items]</t>
        </is>
      </c>
    </row>
    <row r="332">
      <c r="A332" s="4" t="inlineStr">
        <is>
          <t>Revenue from contracts with customers</t>
        </is>
      </c>
      <c r="B332" s="5" t="n">
        <v>7097</v>
      </c>
      <c r="C332" s="5" t="n">
        <v>79631</v>
      </c>
      <c r="D332" s="5" t="n">
        <v>15261</v>
      </c>
    </row>
    <row r="333">
      <c r="A333" s="4" t="inlineStr">
        <is>
          <t>Metal and concentrates sales [Member] | Peru [Member] | Colquijirca [Member]</t>
        </is>
      </c>
    </row>
    <row r="334">
      <c r="A334" s="3" t="inlineStr">
        <is>
          <t>Disclosure of information on segments [Line Items]</t>
        </is>
      </c>
    </row>
    <row r="335">
      <c r="A335" s="4" t="inlineStr">
        <is>
          <t>Revenue from contracts with customers</t>
        </is>
      </c>
      <c r="B335" s="5" t="n">
        <v>216481</v>
      </c>
      <c r="C335" s="5" t="n">
        <v>236844</v>
      </c>
      <c r="D335" s="5" t="n">
        <v>257559</v>
      </c>
    </row>
    <row r="336">
      <c r="A336" s="4" t="inlineStr">
        <is>
          <t>Metal and concentrates sales [Member] | Peru [Member] | La Zanja [Member]</t>
        </is>
      </c>
    </row>
    <row r="337">
      <c r="A337" s="3" t="inlineStr">
        <is>
          <t>Disclosure of information on segments [Line Items]</t>
        </is>
      </c>
    </row>
    <row r="338">
      <c r="A338" s="4" t="inlineStr">
        <is>
          <t>Revenue from contracts with customers</t>
        </is>
      </c>
      <c r="B338" s="5" t="n">
        <v>32886</v>
      </c>
      <c r="C338" s="5" t="n">
        <v>683</v>
      </c>
      <c r="D338" s="5" t="n">
        <v>2770</v>
      </c>
    </row>
    <row r="339">
      <c r="A339" s="4" t="inlineStr">
        <is>
          <t>Metal and concentrates sales [Member] | Peru [Member] | Energy generation and transmission [Member]</t>
        </is>
      </c>
    </row>
    <row r="340">
      <c r="A340" s="3" t="inlineStr">
        <is>
          <t>Disclosure of information on segments [Line Items]</t>
        </is>
      </c>
    </row>
    <row r="341">
      <c r="A341" s="4" t="inlineStr">
        <is>
          <t>Revenue from contracts with customers</t>
        </is>
      </c>
      <c r="B341" s="5" t="n">
        <v>0</v>
      </c>
      <c r="C341" s="5" t="n">
        <v>0</v>
      </c>
      <c r="D341" s="5" t="n">
        <v>0</v>
      </c>
    </row>
    <row r="342">
      <c r="A342" s="4" t="inlineStr">
        <is>
          <t>Metal and concentrates sales [Member] | Peru [Member] | Insurance brokerage [Member]</t>
        </is>
      </c>
    </row>
    <row r="343">
      <c r="A343" s="3" t="inlineStr">
        <is>
          <t>Disclosure of information on segments [Line Items]</t>
        </is>
      </c>
    </row>
    <row r="344">
      <c r="A344" s="4" t="inlineStr">
        <is>
          <t>Revenue from contracts with customers</t>
        </is>
      </c>
      <c r="B344" s="5" t="n">
        <v>0</v>
      </c>
      <c r="C344" s="5" t="n">
        <v>0</v>
      </c>
      <c r="D344" s="5" t="n">
        <v>0</v>
      </c>
    </row>
    <row r="345">
      <c r="A345" s="4" t="inlineStr">
        <is>
          <t>Metal and concentrates sales [Member] | Peru [Member] | Rental of mining concessions [Member]</t>
        </is>
      </c>
    </row>
    <row r="346">
      <c r="A346" s="3" t="inlineStr">
        <is>
          <t>Disclosure of information on segments [Line Items]</t>
        </is>
      </c>
    </row>
    <row r="347">
      <c r="A347" s="4" t="inlineStr">
        <is>
          <t>Revenue from contracts with customers</t>
        </is>
      </c>
      <c r="B347" s="5" t="n">
        <v>0</v>
      </c>
      <c r="C347" s="5" t="n">
        <v>0</v>
      </c>
      <c r="D347" s="5" t="n">
        <v>0</v>
      </c>
    </row>
    <row r="348">
      <c r="A348" s="4" t="inlineStr">
        <is>
          <t>Metal and concentrates sales [Member] | Peru [Member] | Holding of investment in shares [Member]</t>
        </is>
      </c>
    </row>
    <row r="349">
      <c r="A349" s="3" t="inlineStr">
        <is>
          <t>Disclosure of information on segments [Line Items]</t>
        </is>
      </c>
    </row>
    <row r="350">
      <c r="A350" s="4" t="inlineStr">
        <is>
          <t>Revenue from contracts with customers</t>
        </is>
      </c>
      <c r="B350" s="5" t="n">
        <v>0</v>
      </c>
      <c r="C350" s="5" t="n">
        <v>0</v>
      </c>
      <c r="D350" s="5" t="n">
        <v>0</v>
      </c>
    </row>
    <row r="351">
      <c r="A351" s="4" t="inlineStr">
        <is>
          <t>Metal and concentrates sales [Member] | Peru [Member] | Industrial activities [Member]</t>
        </is>
      </c>
    </row>
    <row r="352">
      <c r="A352" s="3" t="inlineStr">
        <is>
          <t>Disclosure of information on segments [Line Items]</t>
        </is>
      </c>
    </row>
    <row r="353">
      <c r="A353" s="4" t="inlineStr">
        <is>
          <t>Revenue from contracts with customers</t>
        </is>
      </c>
      <c r="B353" s="5" t="n">
        <v>2327</v>
      </c>
      <c r="C353" s="5" t="n">
        <v>1086</v>
      </c>
      <c r="D353" s="5" t="n">
        <v>751</v>
      </c>
    </row>
    <row r="354">
      <c r="A354" s="4" t="inlineStr">
        <is>
          <t>Metal and concentrates sales [Member] | Peru [Member] | Adjustments and eliminations [Member]</t>
        </is>
      </c>
    </row>
    <row r="355">
      <c r="A355" s="3" t="inlineStr">
        <is>
          <t>Disclosure of information on segments [Line Items]</t>
        </is>
      </c>
    </row>
    <row r="356">
      <c r="A356" s="4" t="inlineStr">
        <is>
          <t>Revenue from contracts with customers</t>
        </is>
      </c>
      <c r="B356" s="5" t="n">
        <v>-30310</v>
      </c>
      <c r="C356" s="5" t="n">
        <v>-62</v>
      </c>
      <c r="D356" s="5" t="n">
        <v>-167</v>
      </c>
    </row>
    <row r="357">
      <c r="A357" s="4" t="inlineStr">
        <is>
          <t>Metal and concentrates sales [Member] | Peru [Member] | Reportable segments [member]</t>
        </is>
      </c>
    </row>
    <row r="358">
      <c r="A358" s="3" t="inlineStr">
        <is>
          <t>Disclosure of information on segments [Line Items]</t>
        </is>
      </c>
    </row>
    <row r="359">
      <c r="A359" s="4" t="inlineStr">
        <is>
          <t>Revenue from contracts with customers</t>
        </is>
      </c>
      <c r="B359" s="5" t="n">
        <v>420164</v>
      </c>
      <c r="C359" s="5" t="n">
        <v>477040</v>
      </c>
      <c r="D359" s="5" t="n">
        <v>521184</v>
      </c>
    </row>
    <row r="360">
      <c r="A360" s="4" t="inlineStr">
        <is>
          <t>Metal and concentrates sales [Member] | America</t>
        </is>
      </c>
    </row>
    <row r="361">
      <c r="A361" s="3" t="inlineStr">
        <is>
          <t>Disclosure of information on segments [Line Items]</t>
        </is>
      </c>
    </row>
    <row r="362">
      <c r="A362" s="4" t="inlineStr">
        <is>
          <t>Revenue from contracts with customers</t>
        </is>
      </c>
      <c r="B362" s="5" t="n">
        <v>163500</v>
      </c>
      <c r="C362" s="5" t="n">
        <v>171769</v>
      </c>
      <c r="D362" s="5" t="n">
        <v>370624</v>
      </c>
    </row>
    <row r="363">
      <c r="A363" s="4" t="inlineStr">
        <is>
          <t>Metal and concentrates sales [Member] | America | Ucchuchacua [Member]</t>
        </is>
      </c>
    </row>
    <row r="364">
      <c r="A364" s="3" t="inlineStr">
        <is>
          <t>Disclosure of information on segments [Line Items]</t>
        </is>
      </c>
    </row>
    <row r="365">
      <c r="A365" s="4" t="inlineStr">
        <is>
          <t>Revenue from contracts with customers</t>
        </is>
      </c>
      <c r="B365" s="5" t="n">
        <v>0</v>
      </c>
      <c r="C365" s="5" t="n">
        <v>0</v>
      </c>
      <c r="D365" s="5" t="n">
        <v>0</v>
      </c>
    </row>
    <row r="366">
      <c r="A366" s="4" t="inlineStr">
        <is>
          <t>Metal and concentrates sales [Member] | America | Orcopampa [Member]</t>
        </is>
      </c>
    </row>
    <row r="367">
      <c r="A367" s="3" t="inlineStr">
        <is>
          <t>Disclosure of information on segments [Line Items]</t>
        </is>
      </c>
    </row>
    <row r="368">
      <c r="A368" s="4" t="inlineStr">
        <is>
          <t>Revenue from contracts with customers</t>
        </is>
      </c>
      <c r="B368" s="5" t="n">
        <v>0</v>
      </c>
      <c r="C368" s="5" t="n">
        <v>53963</v>
      </c>
      <c r="D368" s="5" t="n">
        <v>159530</v>
      </c>
    </row>
    <row r="369">
      <c r="A369" s="4" t="inlineStr">
        <is>
          <t>Metal and concentrates sales [Member] | America | Julcani [Member]</t>
        </is>
      </c>
    </row>
    <row r="370">
      <c r="A370" s="3" t="inlineStr">
        <is>
          <t>Disclosure of information on segments [Line Items]</t>
        </is>
      </c>
    </row>
    <row r="371">
      <c r="A371" s="4" t="inlineStr">
        <is>
          <t>Revenue from contracts with customers</t>
        </is>
      </c>
      <c r="B371" s="5" t="n">
        <v>60273</v>
      </c>
      <c r="C371" s="5" t="n">
        <v>0</v>
      </c>
      <c r="D371" s="5" t="n">
        <v>142432</v>
      </c>
    </row>
    <row r="372">
      <c r="A372" s="4" t="inlineStr">
        <is>
          <t>Metal and concentrates sales [Member] | America | Tambomayo [Member]</t>
        </is>
      </c>
    </row>
    <row r="373">
      <c r="A373" s="3" t="inlineStr">
        <is>
          <t>Disclosure of information on segments [Line Items]</t>
        </is>
      </c>
    </row>
    <row r="374">
      <c r="A374" s="4" t="inlineStr">
        <is>
          <t>Revenue from contracts with customers</t>
        </is>
      </c>
      <c r="B374" s="5" t="n">
        <v>70810</v>
      </c>
      <c r="C374" s="5" t="n">
        <v>79537</v>
      </c>
    </row>
    <row r="375">
      <c r="A375" s="4" t="inlineStr">
        <is>
          <t>Metal and concentrates sales [Member] | America | Colquijirca [Member]</t>
        </is>
      </c>
    </row>
    <row r="376">
      <c r="A376" s="3" t="inlineStr">
        <is>
          <t>Disclosure of information on segments [Line Items]</t>
        </is>
      </c>
    </row>
    <row r="377">
      <c r="A377" s="4" t="inlineStr">
        <is>
          <t>Revenue from contracts with customers</t>
        </is>
      </c>
      <c r="B377" s="5" t="n">
        <v>0</v>
      </c>
      <c r="C377" s="5" t="n">
        <v>0</v>
      </c>
      <c r="D377" s="5" t="n">
        <v>0</v>
      </c>
    </row>
    <row r="378">
      <c r="A378" s="4" t="inlineStr">
        <is>
          <t>Metal and concentrates sales [Member] | America | La Zanja [Member]</t>
        </is>
      </c>
    </row>
    <row r="379">
      <c r="A379" s="3" t="inlineStr">
        <is>
          <t>Disclosure of information on segments [Line Items]</t>
        </is>
      </c>
    </row>
    <row r="380">
      <c r="A380" s="4" t="inlineStr">
        <is>
          <t>Revenue from contracts with customers</t>
        </is>
      </c>
      <c r="B380" s="5" t="n">
        <v>138</v>
      </c>
      <c r="C380" s="5" t="n">
        <v>37326</v>
      </c>
      <c r="D380" s="5" t="n">
        <v>67756</v>
      </c>
    </row>
    <row r="381">
      <c r="A381" s="4" t="inlineStr">
        <is>
          <t>Metal and concentrates sales [Member] | America | Energy generation and transmission [Member]</t>
        </is>
      </c>
    </row>
    <row r="382">
      <c r="A382" s="3" t="inlineStr">
        <is>
          <t>Disclosure of information on segments [Line Items]</t>
        </is>
      </c>
    </row>
    <row r="383">
      <c r="A383" s="4" t="inlineStr">
        <is>
          <t>Revenue from contracts with customers</t>
        </is>
      </c>
      <c r="B383" s="5" t="n">
        <v>0</v>
      </c>
      <c r="C383" s="5" t="n">
        <v>0</v>
      </c>
      <c r="D383" s="5" t="n">
        <v>0</v>
      </c>
    </row>
    <row r="384">
      <c r="A384" s="4" t="inlineStr">
        <is>
          <t>Metal and concentrates sales [Member] | America | Insurance brokerage [Member]</t>
        </is>
      </c>
    </row>
    <row r="385">
      <c r="A385" s="3" t="inlineStr">
        <is>
          <t>Disclosure of information on segments [Line Items]</t>
        </is>
      </c>
    </row>
    <row r="386">
      <c r="A386" s="4" t="inlineStr">
        <is>
          <t>Revenue from contracts with customers</t>
        </is>
      </c>
      <c r="B386" s="5" t="n">
        <v>0</v>
      </c>
      <c r="C386" s="5" t="n">
        <v>0</v>
      </c>
      <c r="D386" s="5" t="n">
        <v>0</v>
      </c>
    </row>
    <row r="387">
      <c r="A387" s="4" t="inlineStr">
        <is>
          <t>Metal and concentrates sales [Member] | America | Rental of mining concessions [Member]</t>
        </is>
      </c>
    </row>
    <row r="388">
      <c r="A388" s="3" t="inlineStr">
        <is>
          <t>Disclosure of information on segments [Line Items]</t>
        </is>
      </c>
    </row>
    <row r="389">
      <c r="A389" s="4" t="inlineStr">
        <is>
          <t>Revenue from contracts with customers</t>
        </is>
      </c>
      <c r="B389" s="5" t="n">
        <v>0</v>
      </c>
      <c r="C389" s="5" t="n">
        <v>0</v>
      </c>
      <c r="D389" s="5" t="n">
        <v>0</v>
      </c>
    </row>
    <row r="390">
      <c r="A390" s="4" t="inlineStr">
        <is>
          <t>Metal and concentrates sales [Member] | America | Holding of investment in shares [Member]</t>
        </is>
      </c>
    </row>
    <row r="391">
      <c r="A391" s="3" t="inlineStr">
        <is>
          <t>Disclosure of information on segments [Line Items]</t>
        </is>
      </c>
    </row>
    <row r="392">
      <c r="A392" s="4" t="inlineStr">
        <is>
          <t>Revenue from contracts with customers</t>
        </is>
      </c>
      <c r="B392" s="5" t="n">
        <v>0</v>
      </c>
      <c r="C392" s="5" t="n">
        <v>0</v>
      </c>
      <c r="D392" s="5" t="n">
        <v>0</v>
      </c>
    </row>
    <row r="393">
      <c r="A393" s="4" t="inlineStr">
        <is>
          <t>Metal and concentrates sales [Member] | America | Industrial activities [Member]</t>
        </is>
      </c>
    </row>
    <row r="394">
      <c r="A394" s="3" t="inlineStr">
        <is>
          <t>Disclosure of information on segments [Line Items]</t>
        </is>
      </c>
    </row>
    <row r="395">
      <c r="A395" s="4" t="inlineStr">
        <is>
          <t>Revenue from contracts with customers</t>
        </is>
      </c>
      <c r="B395" s="5" t="n">
        <v>32279</v>
      </c>
      <c r="C395" s="5" t="n">
        <v>943</v>
      </c>
      <c r="D395" s="5" t="n">
        <v>906</v>
      </c>
    </row>
    <row r="396">
      <c r="A396" s="4" t="inlineStr">
        <is>
          <t>Metal and concentrates sales [Member] | America | Adjustments and eliminations [Member]</t>
        </is>
      </c>
    </row>
    <row r="397">
      <c r="A397" s="3" t="inlineStr">
        <is>
          <t>Disclosure of information on segments [Line Items]</t>
        </is>
      </c>
    </row>
    <row r="398">
      <c r="A398" s="4" t="inlineStr">
        <is>
          <t>Revenue from contracts with customers</t>
        </is>
      </c>
      <c r="B398" s="5" t="n">
        <v>0</v>
      </c>
      <c r="C398" s="5" t="n">
        <v>0</v>
      </c>
      <c r="D398" s="5" t="n">
        <v>0</v>
      </c>
    </row>
    <row r="399">
      <c r="A399" s="4" t="inlineStr">
        <is>
          <t>Metal and concentrates sales [Member] | America | Reportable segments [member]</t>
        </is>
      </c>
    </row>
    <row r="400">
      <c r="A400" s="3" t="inlineStr">
        <is>
          <t>Disclosure of information on segments [Line Items]</t>
        </is>
      </c>
    </row>
    <row r="401">
      <c r="A401" s="4" t="inlineStr">
        <is>
          <t>Revenue from contracts with customers</t>
        </is>
      </c>
      <c r="B401" s="5" t="n">
        <v>163500</v>
      </c>
      <c r="C401" s="5" t="n">
        <v>171769</v>
      </c>
      <c r="D401" s="5" t="n">
        <v>370624</v>
      </c>
    </row>
    <row r="402">
      <c r="A402" s="4" t="inlineStr">
        <is>
          <t>Sales By Customers [Member]</t>
        </is>
      </c>
    </row>
    <row r="403">
      <c r="A403" s="3" t="inlineStr">
        <is>
          <t>Disclosure of information on segments [Line Items]</t>
        </is>
      </c>
    </row>
    <row r="404">
      <c r="A404" s="4" t="inlineStr">
        <is>
          <t>Revenue from contracts with customers</t>
        </is>
      </c>
      <c r="B404" s="5" t="n">
        <v>634674</v>
      </c>
      <c r="C404" s="5" t="n">
        <v>814867</v>
      </c>
    </row>
    <row r="405">
      <c r="A405" s="4" t="inlineStr">
        <is>
          <t>Sales By Customers [Member] | Operating Segments [Member]</t>
        </is>
      </c>
    </row>
    <row r="406">
      <c r="A406" s="3" t="inlineStr">
        <is>
          <t>Disclosure of information on segments [Line Items]</t>
        </is>
      </c>
    </row>
    <row r="407">
      <c r="A407" s="4" t="inlineStr">
        <is>
          <t>Revenue from contracts with customers</t>
        </is>
      </c>
      <c r="B407" s="5" t="n">
        <v>634674</v>
      </c>
      <c r="C407" s="5" t="n">
        <v>814867</v>
      </c>
    </row>
    <row r="408">
      <c r="A408" s="4" t="inlineStr">
        <is>
          <t>Sales By Customers [Member] | Ucchuchacua [Member]</t>
        </is>
      </c>
    </row>
    <row r="409">
      <c r="A409" s="3" t="inlineStr">
        <is>
          <t>Disclosure of information on segments [Line Items]</t>
        </is>
      </c>
    </row>
    <row r="410">
      <c r="A410" s="4" t="inlineStr">
        <is>
          <t>Revenue from contracts with customers</t>
        </is>
      </c>
      <c r="B410" s="5" t="n">
        <v>91007</v>
      </c>
      <c r="C410" s="5" t="n">
        <v>184982</v>
      </c>
    </row>
    <row r="411">
      <c r="A411" s="4" t="inlineStr">
        <is>
          <t>Sales By Customers [Member] | Ucchuchacua [Member] | Operating Segments [Member]</t>
        </is>
      </c>
    </row>
    <row r="412">
      <c r="A412" s="3" t="inlineStr">
        <is>
          <t>Disclosure of information on segments [Line Items]</t>
        </is>
      </c>
    </row>
    <row r="413">
      <c r="A413" s="4" t="inlineStr">
        <is>
          <t>Revenue from contracts with customers</t>
        </is>
      </c>
      <c r="B413" s="5" t="n">
        <v>91007</v>
      </c>
      <c r="C413" s="5" t="n">
        <v>184982</v>
      </c>
    </row>
    <row r="414">
      <c r="A414" s="4" t="inlineStr">
        <is>
          <t>Sales By Customers [Member] | Ucchuchacua [Member] | Elimination of intersegment amounts [member]</t>
        </is>
      </c>
    </row>
    <row r="415">
      <c r="A415" s="3" t="inlineStr">
        <is>
          <t>Disclosure of information on segments [Line Items]</t>
        </is>
      </c>
    </row>
    <row r="416">
      <c r="A416" s="4" t="inlineStr">
        <is>
          <t>Revenue from contracts with customers</t>
        </is>
      </c>
      <c r="B416" s="5" t="n">
        <v>0</v>
      </c>
      <c r="C416" s="5" t="n">
        <v>0</v>
      </c>
    </row>
    <row r="417">
      <c r="A417" s="4" t="inlineStr">
        <is>
          <t>Sales By Customers [Member] | Orcopampa [Member]</t>
        </is>
      </c>
    </row>
    <row r="418">
      <c r="A418" s="3" t="inlineStr">
        <is>
          <t>Disclosure of information on segments [Line Items]</t>
        </is>
      </c>
    </row>
    <row r="419">
      <c r="A419" s="4" t="inlineStr">
        <is>
          <t>Revenue from contracts with customers</t>
        </is>
      </c>
      <c r="B419" s="5" t="n">
        <v>31663</v>
      </c>
      <c r="C419" s="5" t="n">
        <v>58796</v>
      </c>
    </row>
    <row r="420">
      <c r="A420" s="4" t="inlineStr">
        <is>
          <t>Sales By Customers [Member] | Orcopampa [Member] | Operating Segments [Member]</t>
        </is>
      </c>
    </row>
    <row r="421">
      <c r="A421" s="3" t="inlineStr">
        <is>
          <t>Disclosure of information on segments [Line Items]</t>
        </is>
      </c>
    </row>
    <row r="422">
      <c r="A422" s="4" t="inlineStr">
        <is>
          <t>Revenue from contracts with customers</t>
        </is>
      </c>
      <c r="B422" s="5" t="n">
        <v>31663</v>
      </c>
      <c r="C422" s="5" t="n">
        <v>58796</v>
      </c>
    </row>
    <row r="423">
      <c r="A423" s="4" t="inlineStr">
        <is>
          <t>Sales By Customers [Member] | Orcopampa [Member] | Elimination of intersegment amounts [member]</t>
        </is>
      </c>
    </row>
    <row r="424">
      <c r="A424" s="3" t="inlineStr">
        <is>
          <t>Disclosure of information on segments [Line Items]</t>
        </is>
      </c>
    </row>
    <row r="425">
      <c r="A425" s="4" t="inlineStr">
        <is>
          <t>Revenue from contracts with customers</t>
        </is>
      </c>
      <c r="B425" s="5" t="n">
        <v>0</v>
      </c>
      <c r="C425" s="5" t="n">
        <v>0</v>
      </c>
    </row>
    <row r="426">
      <c r="A426" s="4" t="inlineStr">
        <is>
          <t>Sales By Customers [Member] | Julcani [Member]</t>
        </is>
      </c>
    </row>
    <row r="427">
      <c r="A427" s="3" t="inlineStr">
        <is>
          <t>Disclosure of information on segments [Line Items]</t>
        </is>
      </c>
    </row>
    <row r="428">
      <c r="A428" s="4" t="inlineStr">
        <is>
          <t>Revenue from contracts with customers</t>
        </is>
      </c>
      <c r="B428" s="5" t="n">
        <v>143233</v>
      </c>
      <c r="C428" s="5" t="n">
        <v>39639</v>
      </c>
    </row>
    <row r="429">
      <c r="A429" s="4" t="inlineStr">
        <is>
          <t>Sales By Customers [Member] | Julcani [Member] | Operating Segments [Member]</t>
        </is>
      </c>
    </row>
    <row r="430">
      <c r="A430" s="3" t="inlineStr">
        <is>
          <t>Disclosure of information on segments [Line Items]</t>
        </is>
      </c>
    </row>
    <row r="431">
      <c r="A431" s="4" t="inlineStr">
        <is>
          <t>Revenue from contracts with customers</t>
        </is>
      </c>
      <c r="B431" s="5" t="n">
        <v>143233</v>
      </c>
      <c r="C431" s="5" t="n">
        <v>39639</v>
      </c>
    </row>
    <row r="432">
      <c r="A432" s="4" t="inlineStr">
        <is>
          <t>Sales By Customers [Member] | Julcani [Member] | Elimination of intersegment amounts [member]</t>
        </is>
      </c>
    </row>
    <row r="433">
      <c r="A433" s="3" t="inlineStr">
        <is>
          <t>Disclosure of information on segments [Line Items]</t>
        </is>
      </c>
    </row>
    <row r="434">
      <c r="A434" s="4" t="inlineStr">
        <is>
          <t>Revenue from contracts with customers</t>
        </is>
      </c>
      <c r="B434" s="5" t="n">
        <v>0</v>
      </c>
      <c r="C434" s="5" t="n">
        <v>0</v>
      </c>
    </row>
    <row r="435">
      <c r="A435" s="4" t="inlineStr">
        <is>
          <t>Sales By Customers [Member] | Tambomayo [Member]</t>
        </is>
      </c>
    </row>
    <row r="436">
      <c r="A436" s="3" t="inlineStr">
        <is>
          <t>Disclosure of information on segments [Line Items]</t>
        </is>
      </c>
    </row>
    <row r="437">
      <c r="A437" s="4" t="inlineStr">
        <is>
          <t>Revenue from contracts with customers</t>
        </is>
      </c>
      <c r="B437" s="5" t="n">
        <v>77907</v>
      </c>
      <c r="C437" s="5" t="n">
        <v>186668</v>
      </c>
    </row>
    <row r="438">
      <c r="A438" s="4" t="inlineStr">
        <is>
          <t>Sales By Customers [Member] | Tambomayo [Member] | Operating Segments [Member]</t>
        </is>
      </c>
    </row>
    <row r="439">
      <c r="A439" s="3" t="inlineStr">
        <is>
          <t>Disclosure of information on segments [Line Items]</t>
        </is>
      </c>
    </row>
    <row r="440">
      <c r="A440" s="4" t="inlineStr">
        <is>
          <t>Revenue from contracts with customers</t>
        </is>
      </c>
      <c r="B440" s="5" t="n">
        <v>77907</v>
      </c>
      <c r="C440" s="5" t="n">
        <v>186668</v>
      </c>
    </row>
    <row r="441">
      <c r="A441" s="4" t="inlineStr">
        <is>
          <t>Sales By Customers [Member] | Tambomayo [Member] | Elimination of intersegment amounts [member]</t>
        </is>
      </c>
    </row>
    <row r="442">
      <c r="A442" s="3" t="inlineStr">
        <is>
          <t>Disclosure of information on segments [Line Items]</t>
        </is>
      </c>
    </row>
    <row r="443">
      <c r="A443" s="4" t="inlineStr">
        <is>
          <t>Revenue from contracts with customers</t>
        </is>
      </c>
      <c r="B443" s="5" t="n">
        <v>0</v>
      </c>
      <c r="C443" s="5" t="n">
        <v>0</v>
      </c>
    </row>
    <row r="444">
      <c r="A444" s="4" t="inlineStr">
        <is>
          <t>Sales By Customers [Member] | Colquijirca [Member]</t>
        </is>
      </c>
    </row>
    <row r="445">
      <c r="A445" s="3" t="inlineStr">
        <is>
          <t>Disclosure of information on segments [Line Items]</t>
        </is>
      </c>
    </row>
    <row r="446">
      <c r="A446" s="4" t="inlineStr">
        <is>
          <t>Revenue from contracts with customers</t>
        </is>
      </c>
      <c r="B446" s="5" t="n">
        <v>251814</v>
      </c>
      <c r="C446" s="5" t="n">
        <v>294904</v>
      </c>
    </row>
    <row r="447">
      <c r="A447" s="4" t="inlineStr">
        <is>
          <t>Sales By Customers [Member] | Colquijirca [Member] | Operating Segments [Member]</t>
        </is>
      </c>
    </row>
    <row r="448">
      <c r="A448" s="3" t="inlineStr">
        <is>
          <t>Disclosure of information on segments [Line Items]</t>
        </is>
      </c>
    </row>
    <row r="449">
      <c r="A449" s="4" t="inlineStr">
        <is>
          <t>Revenue from contracts with customers</t>
        </is>
      </c>
      <c r="B449" s="5" t="n">
        <v>251974</v>
      </c>
      <c r="C449" s="5" t="n">
        <v>294842</v>
      </c>
    </row>
    <row r="450">
      <c r="A450" s="4" t="inlineStr">
        <is>
          <t>Sales By Customers [Member] | Colquijirca [Member] | Elimination of intersegment amounts [member]</t>
        </is>
      </c>
    </row>
    <row r="451">
      <c r="A451" s="3" t="inlineStr">
        <is>
          <t>Disclosure of information on segments [Line Items]</t>
        </is>
      </c>
    </row>
    <row r="452">
      <c r="A452" s="4" t="inlineStr">
        <is>
          <t>Revenue from contracts with customers</t>
        </is>
      </c>
      <c r="B452" s="5" t="n">
        <v>160</v>
      </c>
      <c r="C452" s="5" t="n">
        <v>-62</v>
      </c>
    </row>
    <row r="453">
      <c r="A453" s="4" t="inlineStr">
        <is>
          <t>Sales By Customers [Member] | La Zanja [Member]</t>
        </is>
      </c>
    </row>
    <row r="454">
      <c r="A454" s="3" t="inlineStr">
        <is>
          <t>Disclosure of information on segments [Line Items]</t>
        </is>
      </c>
    </row>
    <row r="455">
      <c r="A455" s="4" t="inlineStr">
        <is>
          <t>Revenue from contracts with customers</t>
        </is>
      </c>
      <c r="B455" s="5" t="n">
        <v>33024</v>
      </c>
      <c r="C455" s="5" t="n">
        <v>43894</v>
      </c>
    </row>
    <row r="456">
      <c r="A456" s="4" t="inlineStr">
        <is>
          <t>Sales By Customers [Member] | La Zanja [Member] | Operating Segments [Member]</t>
        </is>
      </c>
    </row>
    <row r="457">
      <c r="A457" s="3" t="inlineStr">
        <is>
          <t>Disclosure of information on segments [Line Items]</t>
        </is>
      </c>
    </row>
    <row r="458">
      <c r="A458" s="4" t="inlineStr">
        <is>
          <t>Revenue from contracts with customers</t>
        </is>
      </c>
      <c r="B458" s="5" t="n">
        <v>2554</v>
      </c>
      <c r="C458" s="5" t="n">
        <v>43894</v>
      </c>
    </row>
    <row r="459">
      <c r="A459" s="4" t="inlineStr">
        <is>
          <t>Sales By Customers [Member] | La Zanja [Member] | Elimination of intersegment amounts [member]</t>
        </is>
      </c>
    </row>
    <row r="460">
      <c r="A460" s="3" t="inlineStr">
        <is>
          <t>Disclosure of information on segments [Line Items]</t>
        </is>
      </c>
    </row>
    <row r="461">
      <c r="A461" s="4" t="inlineStr">
        <is>
          <t>Revenue from contracts with customers</t>
        </is>
      </c>
      <c r="B461" s="5" t="n">
        <v>-30470</v>
      </c>
      <c r="C461" s="5" t="n">
        <v>0</v>
      </c>
    </row>
    <row r="462">
      <c r="A462" s="4" t="inlineStr">
        <is>
          <t>Sales By Customers [Member] | Energy generation and transmission [Member]</t>
        </is>
      </c>
    </row>
    <row r="463">
      <c r="A463" s="3" t="inlineStr">
        <is>
          <t>Disclosure of information on segments [Line Items]</t>
        </is>
      </c>
    </row>
    <row r="464">
      <c r="A464" s="4" t="inlineStr">
        <is>
          <t>Revenue from contracts with customers</t>
        </is>
      </c>
      <c r="B464" s="5" t="n">
        <v>0</v>
      </c>
      <c r="C464" s="5" t="n">
        <v>0</v>
      </c>
    </row>
    <row r="465">
      <c r="A465" s="4" t="inlineStr">
        <is>
          <t>Sales By Customers [Member] | Energy generation and transmission [Member] | Operating Segments [Member]</t>
        </is>
      </c>
    </row>
    <row r="466">
      <c r="A466" s="3" t="inlineStr">
        <is>
          <t>Disclosure of information on segments [Line Items]</t>
        </is>
      </c>
    </row>
    <row r="467">
      <c r="A467" s="4" t="inlineStr">
        <is>
          <t>Revenue from contracts with customers</t>
        </is>
      </c>
      <c r="B467" s="5" t="n">
        <v>0</v>
      </c>
      <c r="C467" s="5" t="n">
        <v>0</v>
      </c>
    </row>
    <row r="468">
      <c r="A468" s="4" t="inlineStr">
        <is>
          <t>Sales By Customers [Member] | Energy generation and transmission [Member] | Elimination of intersegment amounts [member]</t>
        </is>
      </c>
    </row>
    <row r="469">
      <c r="A469" s="3" t="inlineStr">
        <is>
          <t>Disclosure of information on segments [Line Items]</t>
        </is>
      </c>
    </row>
    <row r="470">
      <c r="A470" s="4" t="inlineStr">
        <is>
          <t>Revenue from contracts with customers</t>
        </is>
      </c>
      <c r="B470" s="5" t="n">
        <v>0</v>
      </c>
      <c r="C470" s="5" t="n">
        <v>0</v>
      </c>
    </row>
    <row r="471">
      <c r="A471" s="4" t="inlineStr">
        <is>
          <t>Sales By Customers [Member] | Insurance brokerage [Member]</t>
        </is>
      </c>
    </row>
    <row r="472">
      <c r="A472" s="3" t="inlineStr">
        <is>
          <t>Disclosure of information on segments [Line Items]</t>
        </is>
      </c>
    </row>
    <row r="473">
      <c r="A473" s="4" t="inlineStr">
        <is>
          <t>Revenue from contracts with customers</t>
        </is>
      </c>
      <c r="B473" s="5" t="n">
        <v>0</v>
      </c>
      <c r="C473" s="5" t="n">
        <v>0</v>
      </c>
    </row>
    <row r="474">
      <c r="A474" s="4" t="inlineStr">
        <is>
          <t>Sales By Customers [Member] | Insurance brokerage [Member] | Operating Segments [Member]</t>
        </is>
      </c>
    </row>
    <row r="475">
      <c r="A475" s="3" t="inlineStr">
        <is>
          <t>Disclosure of information on segments [Line Items]</t>
        </is>
      </c>
    </row>
    <row r="476">
      <c r="A476" s="4" t="inlineStr">
        <is>
          <t>Revenue from contracts with customers</t>
        </is>
      </c>
      <c r="B476" s="5" t="n">
        <v>0</v>
      </c>
      <c r="C476" s="5" t="n">
        <v>0</v>
      </c>
    </row>
    <row r="477">
      <c r="A477" s="4" t="inlineStr">
        <is>
          <t>Sales By Customers [Member] | Insurance brokerage [Member] | Elimination of intersegment amounts [member]</t>
        </is>
      </c>
    </row>
    <row r="478">
      <c r="A478" s="3" t="inlineStr">
        <is>
          <t>Disclosure of information on segments [Line Items]</t>
        </is>
      </c>
    </row>
    <row r="479">
      <c r="A479" s="4" t="inlineStr">
        <is>
          <t>Revenue from contracts with customers</t>
        </is>
      </c>
      <c r="B479" s="5" t="n">
        <v>0</v>
      </c>
      <c r="C479" s="5" t="n">
        <v>0</v>
      </c>
    </row>
    <row r="480">
      <c r="A480" s="4" t="inlineStr">
        <is>
          <t>Sales By Customers [Member] | Rental of mining concessions [Member]</t>
        </is>
      </c>
    </row>
    <row r="481">
      <c r="A481" s="3" t="inlineStr">
        <is>
          <t>Disclosure of information on segments [Line Items]</t>
        </is>
      </c>
    </row>
    <row r="482">
      <c r="A482" s="4" t="inlineStr">
        <is>
          <t>Revenue from contracts with customers</t>
        </is>
      </c>
      <c r="B482" s="5" t="n">
        <v>0</v>
      </c>
      <c r="C482" s="5" t="n">
        <v>0</v>
      </c>
    </row>
    <row r="483">
      <c r="A483" s="4" t="inlineStr">
        <is>
          <t>Sales By Customers [Member] | Rental of mining concessions [Member] | Operating Segments [Member]</t>
        </is>
      </c>
    </row>
    <row r="484">
      <c r="A484" s="3" t="inlineStr">
        <is>
          <t>Disclosure of information on segments [Line Items]</t>
        </is>
      </c>
    </row>
    <row r="485">
      <c r="A485" s="4" t="inlineStr">
        <is>
          <t>Revenue from contracts with customers</t>
        </is>
      </c>
      <c r="B485" s="5" t="n">
        <v>0</v>
      </c>
      <c r="C485" s="5" t="n">
        <v>0</v>
      </c>
    </row>
    <row r="486">
      <c r="A486" s="4" t="inlineStr">
        <is>
          <t>Sales By Customers [Member] | Rental of mining concessions [Member] | Elimination of intersegment amounts [member]</t>
        </is>
      </c>
    </row>
    <row r="487">
      <c r="A487" s="3" t="inlineStr">
        <is>
          <t>Disclosure of information on segments [Line Items]</t>
        </is>
      </c>
    </row>
    <row r="488">
      <c r="A488" s="4" t="inlineStr">
        <is>
          <t>Revenue from contracts with customers</t>
        </is>
      </c>
      <c r="B488" s="5" t="n">
        <v>0</v>
      </c>
      <c r="C488" s="5" t="n">
        <v>0</v>
      </c>
    </row>
    <row r="489">
      <c r="A489" s="4" t="inlineStr">
        <is>
          <t>Sales By Customers [Member] | Holding of investment in shares [Member]</t>
        </is>
      </c>
    </row>
    <row r="490">
      <c r="A490" s="3" t="inlineStr">
        <is>
          <t>Disclosure of information on segments [Line Items]</t>
        </is>
      </c>
    </row>
    <row r="491">
      <c r="A491" s="4" t="inlineStr">
        <is>
          <t>Revenue from contracts with customers</t>
        </is>
      </c>
      <c r="B491" s="5" t="n">
        <v>0</v>
      </c>
      <c r="C491" s="5" t="n">
        <v>0</v>
      </c>
    </row>
    <row r="492">
      <c r="A492" s="4" t="inlineStr">
        <is>
          <t>Sales By Customers [Member] | Holding of investment in shares [Member] | Operating Segments [Member]</t>
        </is>
      </c>
    </row>
    <row r="493">
      <c r="A493" s="3" t="inlineStr">
        <is>
          <t>Disclosure of information on segments [Line Items]</t>
        </is>
      </c>
    </row>
    <row r="494">
      <c r="A494" s="4" t="inlineStr">
        <is>
          <t>Revenue from contracts with customers</t>
        </is>
      </c>
      <c r="B494" s="5" t="n">
        <v>0</v>
      </c>
      <c r="C494" s="5" t="n">
        <v>0</v>
      </c>
    </row>
    <row r="495">
      <c r="A495" s="4" t="inlineStr">
        <is>
          <t>Sales By Customers [Member] | Holding of investment in shares [Member] | Elimination of intersegment amounts [member]</t>
        </is>
      </c>
    </row>
    <row r="496">
      <c r="A496" s="3" t="inlineStr">
        <is>
          <t>Disclosure of information on segments [Line Items]</t>
        </is>
      </c>
    </row>
    <row r="497">
      <c r="A497" s="4" t="inlineStr">
        <is>
          <t>Revenue from contracts with customers</t>
        </is>
      </c>
      <c r="B497" s="5" t="n">
        <v>0</v>
      </c>
      <c r="C497" s="5" t="n">
        <v>0</v>
      </c>
    </row>
    <row r="498">
      <c r="A498" s="4" t="inlineStr">
        <is>
          <t>Sales By Customers [Member] | Industrial activities [Member]</t>
        </is>
      </c>
    </row>
    <row r="499">
      <c r="A499" s="3" t="inlineStr">
        <is>
          <t>Disclosure of information on segments [Line Items]</t>
        </is>
      </c>
    </row>
    <row r="500">
      <c r="A500" s="4" t="inlineStr">
        <is>
          <t>Revenue from contracts with customers</t>
        </is>
      </c>
      <c r="B500" s="5" t="n">
        <v>36336</v>
      </c>
      <c r="C500" s="5" t="n">
        <v>6046</v>
      </c>
    </row>
    <row r="501">
      <c r="A501" s="4" t="inlineStr">
        <is>
          <t>Sales By Customers [Member] | Industrial activities [Member] | Operating Segments [Member]</t>
        </is>
      </c>
    </row>
    <row r="502">
      <c r="A502" s="3" t="inlineStr">
        <is>
          <t>Disclosure of information on segments [Line Items]</t>
        </is>
      </c>
    </row>
    <row r="503">
      <c r="A503" s="4" t="inlineStr">
        <is>
          <t>Revenue from contracts with customers</t>
        </is>
      </c>
      <c r="B503" s="5" t="n">
        <v>36336</v>
      </c>
      <c r="C503" s="5" t="n">
        <v>6046</v>
      </c>
    </row>
    <row r="504">
      <c r="A504" s="4" t="inlineStr">
        <is>
          <t>Sales By Customers [Member] | Industrial activities [Member] | Elimination of intersegment amounts [member]</t>
        </is>
      </c>
    </row>
    <row r="505">
      <c r="A505" s="3" t="inlineStr">
        <is>
          <t>Disclosure of information on segments [Line Items]</t>
        </is>
      </c>
    </row>
    <row r="506">
      <c r="A506" s="4" t="inlineStr">
        <is>
          <t>Revenue from contracts with customers</t>
        </is>
      </c>
      <c r="B506" s="5" t="n">
        <v>0</v>
      </c>
      <c r="C506" s="5" t="n">
        <v>0</v>
      </c>
    </row>
    <row r="507">
      <c r="A507" s="4" t="inlineStr">
        <is>
          <t>Sales By Customers [Member] | Adjustments and eliminations [Member]</t>
        </is>
      </c>
    </row>
    <row r="508">
      <c r="A508" s="3" t="inlineStr">
        <is>
          <t>Disclosure of information on segments [Line Items]</t>
        </is>
      </c>
    </row>
    <row r="509">
      <c r="A509" s="4" t="inlineStr">
        <is>
          <t>Revenue from contracts with customers</t>
        </is>
      </c>
      <c r="B509" s="5" t="n">
        <v>-30310</v>
      </c>
      <c r="C509" s="5" t="n">
        <v>-62</v>
      </c>
    </row>
    <row r="510">
      <c r="A510" s="4" t="inlineStr">
        <is>
          <t>Sales By Customers [Member] | Adjustments and eliminations [Member] | Operating Segments [Member]</t>
        </is>
      </c>
    </row>
    <row r="511">
      <c r="A511" s="3" t="inlineStr">
        <is>
          <t>Disclosure of information on segments [Line Items]</t>
        </is>
      </c>
    </row>
    <row r="512">
      <c r="A512" s="4" t="inlineStr">
        <is>
          <t>Revenue from contracts with customers</t>
        </is>
      </c>
      <c r="B512" s="5" t="n">
        <v>0</v>
      </c>
      <c r="C512" s="5" t="n">
        <v>0</v>
      </c>
    </row>
    <row r="513">
      <c r="A513" s="4" t="inlineStr">
        <is>
          <t>Sales By Customers [Member] | Adjustments and eliminations [Member] | Elimination of intersegment amounts [member]</t>
        </is>
      </c>
    </row>
    <row r="514">
      <c r="A514" s="3" t="inlineStr">
        <is>
          <t>Disclosure of information on segments [Line Items]</t>
        </is>
      </c>
    </row>
    <row r="515">
      <c r="A515" s="4" t="inlineStr">
        <is>
          <t>Revenue from contracts with customers</t>
        </is>
      </c>
      <c r="B515" s="5" t="n">
        <v>-30310</v>
      </c>
      <c r="C515" s="5" t="n">
        <v>-62</v>
      </c>
    </row>
    <row r="516">
      <c r="A516" s="4" t="inlineStr">
        <is>
          <t>Sales By Customers [Member] | Reportable segments [member]</t>
        </is>
      </c>
    </row>
    <row r="517">
      <c r="A517" s="3" t="inlineStr">
        <is>
          <t>Disclosure of information on segments [Line Items]</t>
        </is>
      </c>
    </row>
    <row r="518">
      <c r="A518" s="4" t="inlineStr">
        <is>
          <t>Revenue from contracts with customers</t>
        </is>
      </c>
      <c r="B518" s="5" t="n">
        <v>664984</v>
      </c>
      <c r="C518" s="5" t="n">
        <v>814929</v>
      </c>
    </row>
    <row r="519">
      <c r="A519" s="4" t="inlineStr">
        <is>
          <t>Sales By Customers [Member] | Reportable segments [member] | Operating Segments [Member]</t>
        </is>
      </c>
    </row>
    <row r="520">
      <c r="A520" s="3" t="inlineStr">
        <is>
          <t>Disclosure of information on segments [Line Items]</t>
        </is>
      </c>
    </row>
    <row r="521">
      <c r="A521" s="4" t="inlineStr">
        <is>
          <t>Revenue from contracts with customers</t>
        </is>
      </c>
      <c r="B521" s="5" t="n">
        <v>634674</v>
      </c>
      <c r="C521" s="5" t="n">
        <v>814867</v>
      </c>
    </row>
    <row r="522">
      <c r="A522" s="4" t="inlineStr">
        <is>
          <t>Sales By Customers [Member] | Reportable segments [member] | Elimination of intersegment amounts [member]</t>
        </is>
      </c>
    </row>
    <row r="523">
      <c r="A523" s="3" t="inlineStr">
        <is>
          <t>Disclosure of information on segments [Line Items]</t>
        </is>
      </c>
    </row>
    <row r="524">
      <c r="A524" s="4" t="inlineStr">
        <is>
          <t>Revenue from contracts with customers</t>
        </is>
      </c>
      <c r="B524" s="5" t="n">
        <v>-30310</v>
      </c>
      <c r="C524" s="5" t="n">
        <v>-62</v>
      </c>
    </row>
    <row r="525">
      <c r="A525" s="4" t="inlineStr">
        <is>
          <t>Services [Member]</t>
        </is>
      </c>
    </row>
    <row r="526">
      <c r="A526" s="3" t="inlineStr">
        <is>
          <t>Disclosure of information on segments [Line Items]</t>
        </is>
      </c>
    </row>
    <row r="527">
      <c r="A527" s="4" t="inlineStr">
        <is>
          <t>Revenue from contracts with customers</t>
        </is>
      </c>
      <c r="B527" s="5" t="n">
        <v>20285</v>
      </c>
      <c r="C527" s="5" t="n">
        <v>23661</v>
      </c>
      <c r="D527" s="5" t="n">
        <v>24001</v>
      </c>
    </row>
    <row r="528">
      <c r="A528" s="4" t="inlineStr">
        <is>
          <t>Services [Member] | Operating Segments [Member]</t>
        </is>
      </c>
    </row>
    <row r="529">
      <c r="A529" s="3" t="inlineStr">
        <is>
          <t>Disclosure of information on segments [Line Items]</t>
        </is>
      </c>
    </row>
    <row r="530">
      <c r="A530" s="4" t="inlineStr">
        <is>
          <t>Revenue from contracts with customers</t>
        </is>
      </c>
      <c r="B530" s="5" t="n">
        <v>20285</v>
      </c>
      <c r="C530" s="5" t="n">
        <v>23661</v>
      </c>
      <c r="D530" s="5" t="n">
        <v>24001</v>
      </c>
    </row>
    <row r="531">
      <c r="A531" s="4" t="inlineStr">
        <is>
          <t>Services [Member] | Ucchuchacua [Member]</t>
        </is>
      </c>
    </row>
    <row r="532">
      <c r="A532" s="3" t="inlineStr">
        <is>
          <t>Disclosure of information on segments [Line Items]</t>
        </is>
      </c>
    </row>
    <row r="533">
      <c r="A533" s="4" t="inlineStr">
        <is>
          <t>Revenue from contracts with customers</t>
        </is>
      </c>
      <c r="B533" s="5" t="n">
        <v>0</v>
      </c>
      <c r="C533" s="5" t="n">
        <v>0</v>
      </c>
      <c r="D533" s="5" t="n">
        <v>0</v>
      </c>
    </row>
    <row r="534">
      <c r="A534" s="4" t="inlineStr">
        <is>
          <t>Services [Member] | Ucchuchacua [Member] | Operating Segments [Member]</t>
        </is>
      </c>
    </row>
    <row r="535">
      <c r="A535" s="3" t="inlineStr">
        <is>
          <t>Disclosure of information on segments [Line Items]</t>
        </is>
      </c>
    </row>
    <row r="536">
      <c r="A536" s="4" t="inlineStr">
        <is>
          <t>Revenue from contracts with customers</t>
        </is>
      </c>
      <c r="B536" s="5" t="n">
        <v>0</v>
      </c>
      <c r="C536" s="5" t="n">
        <v>0</v>
      </c>
      <c r="D536" s="5" t="n">
        <v>0</v>
      </c>
    </row>
    <row r="537">
      <c r="A537" s="4" t="inlineStr">
        <is>
          <t>Services [Member] | Ucchuchacua [Member] | Elimination of intersegment amounts [member]</t>
        </is>
      </c>
    </row>
    <row r="538">
      <c r="A538" s="3" t="inlineStr">
        <is>
          <t>Disclosure of information on segments [Line Items]</t>
        </is>
      </c>
    </row>
    <row r="539">
      <c r="A539" s="4" t="inlineStr">
        <is>
          <t>Revenue from contracts with customers</t>
        </is>
      </c>
      <c r="B539" s="5" t="n">
        <v>0</v>
      </c>
      <c r="C539" s="5" t="n">
        <v>0</v>
      </c>
      <c r="D539" s="5" t="n">
        <v>0</v>
      </c>
    </row>
    <row r="540">
      <c r="A540" s="4" t="inlineStr">
        <is>
          <t>Services [Member] | Orcopampa [Member]</t>
        </is>
      </c>
    </row>
    <row r="541">
      <c r="A541" s="3" t="inlineStr">
        <is>
          <t>Disclosure of information on segments [Line Items]</t>
        </is>
      </c>
    </row>
    <row r="542">
      <c r="A542" s="4" t="inlineStr">
        <is>
          <t>Revenue from contracts with customers</t>
        </is>
      </c>
      <c r="B542" s="5" t="n">
        <v>0</v>
      </c>
      <c r="C542" s="5" t="n">
        <v>0</v>
      </c>
      <c r="D542" s="5" t="n">
        <v>0</v>
      </c>
    </row>
    <row r="543">
      <c r="A543" s="4" t="inlineStr">
        <is>
          <t>Services [Member] | Orcopampa [Member] | Operating Segments [Member]</t>
        </is>
      </c>
    </row>
    <row r="544">
      <c r="A544" s="3" t="inlineStr">
        <is>
          <t>Disclosure of information on segments [Line Items]</t>
        </is>
      </c>
    </row>
    <row r="545">
      <c r="A545" s="4" t="inlineStr">
        <is>
          <t>Revenue from contracts with customers</t>
        </is>
      </c>
      <c r="B545" s="5" t="n">
        <v>0</v>
      </c>
      <c r="C545" s="5" t="n">
        <v>0</v>
      </c>
      <c r="D545" s="5" t="n">
        <v>0</v>
      </c>
    </row>
    <row r="546">
      <c r="A546" s="4" t="inlineStr">
        <is>
          <t>Services [Member] | Orcopampa [Member] | Elimination of intersegment amounts [member]</t>
        </is>
      </c>
    </row>
    <row r="547">
      <c r="A547" s="3" t="inlineStr">
        <is>
          <t>Disclosure of information on segments [Line Items]</t>
        </is>
      </c>
    </row>
    <row r="548">
      <c r="A548" s="4" t="inlineStr">
        <is>
          <t>Revenue from contracts with customers</t>
        </is>
      </c>
      <c r="B548" s="5" t="n">
        <v>0</v>
      </c>
      <c r="C548" s="5" t="n">
        <v>0</v>
      </c>
      <c r="D548" s="5" t="n">
        <v>0</v>
      </c>
    </row>
    <row r="549">
      <c r="A549" s="4" t="inlineStr">
        <is>
          <t>Services [Member] | Julcani [Member]</t>
        </is>
      </c>
    </row>
    <row r="550">
      <c r="A550" s="3" t="inlineStr">
        <is>
          <t>Disclosure of information on segments [Line Items]</t>
        </is>
      </c>
    </row>
    <row r="551">
      <c r="A551" s="4" t="inlineStr">
        <is>
          <t>Revenue from contracts with customers</t>
        </is>
      </c>
      <c r="B551" s="5" t="n">
        <v>0</v>
      </c>
      <c r="C551" s="5" t="n">
        <v>0</v>
      </c>
      <c r="D551" s="5" t="n">
        <v>0</v>
      </c>
    </row>
    <row r="552">
      <c r="A552" s="4" t="inlineStr">
        <is>
          <t>Services [Member] | Julcani [Member] | Operating Segments [Member]</t>
        </is>
      </c>
    </row>
    <row r="553">
      <c r="A553" s="3" t="inlineStr">
        <is>
          <t>Disclosure of information on segments [Line Items]</t>
        </is>
      </c>
    </row>
    <row r="554">
      <c r="A554" s="4" t="inlineStr">
        <is>
          <t>Revenue from contracts with customers</t>
        </is>
      </c>
      <c r="B554" s="5" t="n">
        <v>0</v>
      </c>
      <c r="C554" s="5" t="n">
        <v>0</v>
      </c>
      <c r="D554" s="5" t="n">
        <v>0</v>
      </c>
    </row>
    <row r="555">
      <c r="A555" s="4" t="inlineStr">
        <is>
          <t>Services [Member] | Julcani [Member] | Elimination of intersegment amounts [member]</t>
        </is>
      </c>
    </row>
    <row r="556">
      <c r="A556" s="3" t="inlineStr">
        <is>
          <t>Disclosure of information on segments [Line Items]</t>
        </is>
      </c>
    </row>
    <row r="557">
      <c r="A557" s="4" t="inlineStr">
        <is>
          <t>Revenue from contracts with customers</t>
        </is>
      </c>
      <c r="B557" s="5" t="n">
        <v>0</v>
      </c>
      <c r="C557" s="5" t="n">
        <v>0</v>
      </c>
      <c r="D557" s="5" t="n">
        <v>0</v>
      </c>
    </row>
    <row r="558">
      <c r="A558" s="4" t="inlineStr">
        <is>
          <t>Services [Member] | Tambomayo [Member]</t>
        </is>
      </c>
    </row>
    <row r="559">
      <c r="A559" s="3" t="inlineStr">
        <is>
          <t>Disclosure of information on segments [Line Items]</t>
        </is>
      </c>
    </row>
    <row r="560">
      <c r="A560" s="4" t="inlineStr">
        <is>
          <t>Revenue from contracts with customers</t>
        </is>
      </c>
      <c r="B560" s="5" t="n">
        <v>0</v>
      </c>
      <c r="C560" s="5" t="n">
        <v>0</v>
      </c>
    </row>
    <row r="561">
      <c r="A561" s="4" t="inlineStr">
        <is>
          <t>Services [Member] | Tambomayo [Member] | Operating Segments [Member]</t>
        </is>
      </c>
    </row>
    <row r="562">
      <c r="A562" s="3" t="inlineStr">
        <is>
          <t>Disclosure of information on segments [Line Items]</t>
        </is>
      </c>
    </row>
    <row r="563">
      <c r="A563" s="4" t="inlineStr">
        <is>
          <t>Revenue from contracts with customers</t>
        </is>
      </c>
      <c r="B563" s="5" t="n">
        <v>0</v>
      </c>
      <c r="C563" s="5" t="n">
        <v>0</v>
      </c>
    </row>
    <row r="564">
      <c r="A564" s="4" t="inlineStr">
        <is>
          <t>Services [Member] | Tambomayo [Member] | Elimination of intersegment amounts [member]</t>
        </is>
      </c>
    </row>
    <row r="565">
      <c r="A565" s="3" t="inlineStr">
        <is>
          <t>Disclosure of information on segments [Line Items]</t>
        </is>
      </c>
    </row>
    <row r="566">
      <c r="A566" s="4" t="inlineStr">
        <is>
          <t>Revenue from contracts with customers</t>
        </is>
      </c>
      <c r="B566" s="5" t="n">
        <v>0</v>
      </c>
      <c r="C566" s="5" t="n">
        <v>0</v>
      </c>
    </row>
    <row r="567">
      <c r="A567" s="4" t="inlineStr">
        <is>
          <t>Services [Member] | Colquijirca [Member]</t>
        </is>
      </c>
    </row>
    <row r="568">
      <c r="A568" s="3" t="inlineStr">
        <is>
          <t>Disclosure of information on segments [Line Items]</t>
        </is>
      </c>
    </row>
    <row r="569">
      <c r="A569" s="4" t="inlineStr">
        <is>
          <t>Revenue from contracts with customers</t>
        </is>
      </c>
      <c r="B569" s="5" t="n">
        <v>0</v>
      </c>
      <c r="C569" s="5" t="n">
        <v>0</v>
      </c>
      <c r="D569" s="5" t="n">
        <v>0</v>
      </c>
    </row>
    <row r="570">
      <c r="A570" s="4" t="inlineStr">
        <is>
          <t>Services [Member] | Colquijirca [Member] | Operating Segments [Member]</t>
        </is>
      </c>
    </row>
    <row r="571">
      <c r="A571" s="3" t="inlineStr">
        <is>
          <t>Disclosure of information on segments [Line Items]</t>
        </is>
      </c>
    </row>
    <row r="572">
      <c r="A572" s="4" t="inlineStr">
        <is>
          <t>Revenue from contracts with customers</t>
        </is>
      </c>
      <c r="B572" s="5" t="n">
        <v>0</v>
      </c>
      <c r="C572" s="5" t="n">
        <v>0</v>
      </c>
      <c r="D572" s="5" t="n">
        <v>0</v>
      </c>
    </row>
    <row r="573">
      <c r="A573" s="4" t="inlineStr">
        <is>
          <t>Services [Member] | Colquijirca [Member] | Elimination of intersegment amounts [member]</t>
        </is>
      </c>
    </row>
    <row r="574">
      <c r="A574" s="3" t="inlineStr">
        <is>
          <t>Disclosure of information on segments [Line Items]</t>
        </is>
      </c>
    </row>
    <row r="575">
      <c r="A575" s="4" t="inlineStr">
        <is>
          <t>Revenue from contracts with customers</t>
        </is>
      </c>
      <c r="B575" s="5" t="n">
        <v>0</v>
      </c>
      <c r="C575" s="5" t="n">
        <v>0</v>
      </c>
      <c r="D575" s="5" t="n">
        <v>0</v>
      </c>
    </row>
    <row r="576">
      <c r="A576" s="4" t="inlineStr">
        <is>
          <t>Services [Member] | La Zanja [Member]</t>
        </is>
      </c>
    </row>
    <row r="577">
      <c r="A577" s="3" t="inlineStr">
        <is>
          <t>Disclosure of information on segments [Line Items]</t>
        </is>
      </c>
    </row>
    <row r="578">
      <c r="A578" s="4" t="inlineStr">
        <is>
          <t>Revenue from contracts with customers</t>
        </is>
      </c>
      <c r="B578" s="5" t="n">
        <v>0</v>
      </c>
      <c r="C578" s="5" t="n">
        <v>0</v>
      </c>
      <c r="D578" s="5" t="n">
        <v>0</v>
      </c>
    </row>
    <row r="579">
      <c r="A579" s="4" t="inlineStr">
        <is>
          <t>Services [Member] | La Zanja [Member] | Operating Segments [Member]</t>
        </is>
      </c>
    </row>
    <row r="580">
      <c r="A580" s="3" t="inlineStr">
        <is>
          <t>Disclosure of information on segments [Line Items]</t>
        </is>
      </c>
    </row>
    <row r="581">
      <c r="A581" s="4" t="inlineStr">
        <is>
          <t>Revenue from contracts with customers</t>
        </is>
      </c>
      <c r="B581" s="5" t="n">
        <v>0</v>
      </c>
      <c r="C581" s="5" t="n">
        <v>0</v>
      </c>
      <c r="D581" s="5" t="n">
        <v>0</v>
      </c>
    </row>
    <row r="582">
      <c r="A582" s="4" t="inlineStr">
        <is>
          <t>Services [Member] | La Zanja [Member] | Elimination of intersegment amounts [member]</t>
        </is>
      </c>
    </row>
    <row r="583">
      <c r="A583" s="3" t="inlineStr">
        <is>
          <t>Disclosure of information on segments [Line Items]</t>
        </is>
      </c>
    </row>
    <row r="584">
      <c r="A584" s="4" t="inlineStr">
        <is>
          <t>Revenue from contracts with customers</t>
        </is>
      </c>
      <c r="B584" s="5" t="n">
        <v>0</v>
      </c>
      <c r="C584" s="5" t="n">
        <v>0</v>
      </c>
      <c r="D584" s="5" t="n">
        <v>0</v>
      </c>
    </row>
    <row r="585">
      <c r="A585" s="4" t="inlineStr">
        <is>
          <t>Services [Member] | Energy generation and transmission [Member]</t>
        </is>
      </c>
    </row>
    <row r="586">
      <c r="A586" s="3" t="inlineStr">
        <is>
          <t>Disclosure of information on segments [Line Items]</t>
        </is>
      </c>
    </row>
    <row r="587">
      <c r="A587" s="4" t="inlineStr">
        <is>
          <t>Revenue from contracts with customers</t>
        </is>
      </c>
      <c r="B587" s="5" t="n">
        <v>48254</v>
      </c>
      <c r="C587" s="5" t="n">
        <v>59690</v>
      </c>
      <c r="D587" s="5" t="n">
        <v>62962</v>
      </c>
    </row>
    <row r="588">
      <c r="A588" s="4" t="inlineStr">
        <is>
          <t>Services [Member] | Energy generation and transmission [Member] | Operating Segments [Member]</t>
        </is>
      </c>
    </row>
    <row r="589">
      <c r="A589" s="3" t="inlineStr">
        <is>
          <t>Disclosure of information on segments [Line Items]</t>
        </is>
      </c>
    </row>
    <row r="590">
      <c r="A590" s="4" t="inlineStr">
        <is>
          <t>Revenue from contracts with customers</t>
        </is>
      </c>
      <c r="B590" s="5" t="n">
        <v>5532</v>
      </c>
      <c r="C590" s="5" t="n">
        <v>7974</v>
      </c>
      <c r="D590" s="5" t="n">
        <v>9015</v>
      </c>
    </row>
    <row r="591">
      <c r="A591" s="4" t="inlineStr">
        <is>
          <t>Services [Member] | Energy generation and transmission [Member] | Elimination of intersegment amounts [member]</t>
        </is>
      </c>
    </row>
    <row r="592">
      <c r="A592" s="3" t="inlineStr">
        <is>
          <t>Disclosure of information on segments [Line Items]</t>
        </is>
      </c>
    </row>
    <row r="593">
      <c r="A593" s="4" t="inlineStr">
        <is>
          <t>Revenue from contracts with customers</t>
        </is>
      </c>
      <c r="B593" s="5" t="n">
        <v>-42722</v>
      </c>
      <c r="C593" s="5" t="n">
        <v>-51716</v>
      </c>
      <c r="D593" s="5" t="n">
        <v>-53947</v>
      </c>
    </row>
    <row r="594">
      <c r="A594" s="4" t="inlineStr">
        <is>
          <t>Services [Member] | Insurance brokerage [Member]</t>
        </is>
      </c>
    </row>
    <row r="595">
      <c r="A595" s="3" t="inlineStr">
        <is>
          <t>Disclosure of information on segments [Line Items]</t>
        </is>
      </c>
    </row>
    <row r="596">
      <c r="A596" s="4" t="inlineStr">
        <is>
          <t>Revenue from contracts with customers</t>
        </is>
      </c>
      <c r="B596" s="5" t="n">
        <v>14753</v>
      </c>
      <c r="C596" s="5" t="n">
        <v>15687</v>
      </c>
      <c r="D596" s="5" t="n">
        <v>14986</v>
      </c>
    </row>
    <row r="597">
      <c r="A597" s="4" t="inlineStr">
        <is>
          <t>Services [Member] | Insurance brokerage [Member] | Operating Segments [Member]</t>
        </is>
      </c>
    </row>
    <row r="598">
      <c r="A598" s="3" t="inlineStr">
        <is>
          <t>Disclosure of information on segments [Line Items]</t>
        </is>
      </c>
    </row>
    <row r="599">
      <c r="A599" s="4" t="inlineStr">
        <is>
          <t>Revenue from contracts with customers</t>
        </is>
      </c>
      <c r="B599" s="5" t="n">
        <v>14753</v>
      </c>
      <c r="C599" s="5" t="n">
        <v>15687</v>
      </c>
      <c r="D599" s="5" t="n">
        <v>14986</v>
      </c>
    </row>
    <row r="600">
      <c r="A600" s="4" t="inlineStr">
        <is>
          <t>Services [Member] | Insurance brokerage [Member] | Elimination of intersegment amounts [member]</t>
        </is>
      </c>
    </row>
    <row r="601">
      <c r="A601" s="3" t="inlineStr">
        <is>
          <t>Disclosure of information on segments [Line Items]</t>
        </is>
      </c>
    </row>
    <row r="602">
      <c r="A602" s="4" t="inlineStr">
        <is>
          <t>Revenue from contracts with customers</t>
        </is>
      </c>
      <c r="B602" s="5" t="n">
        <v>0</v>
      </c>
      <c r="C602" s="5" t="n">
        <v>0</v>
      </c>
      <c r="D602" s="5" t="n">
        <v>0</v>
      </c>
    </row>
    <row r="603">
      <c r="A603" s="4" t="inlineStr">
        <is>
          <t>Services [Member] | Rental of mining concessions [Member]</t>
        </is>
      </c>
    </row>
    <row r="604">
      <c r="A604" s="3" t="inlineStr">
        <is>
          <t>Disclosure of information on segments [Line Items]</t>
        </is>
      </c>
    </row>
    <row r="605">
      <c r="A605" s="4" t="inlineStr">
        <is>
          <t>Revenue from contracts with customers</t>
        </is>
      </c>
      <c r="B605" s="5" t="n">
        <v>0</v>
      </c>
      <c r="C605" s="5" t="n">
        <v>0</v>
      </c>
      <c r="D605" s="5" t="n">
        <v>0</v>
      </c>
    </row>
    <row r="606">
      <c r="A606" s="4" t="inlineStr">
        <is>
          <t>Services [Member] | Rental of mining concessions [Member] | Operating Segments [Member]</t>
        </is>
      </c>
    </row>
    <row r="607">
      <c r="A607" s="3" t="inlineStr">
        <is>
          <t>Disclosure of information on segments [Line Items]</t>
        </is>
      </c>
    </row>
    <row r="608">
      <c r="A608" s="4" t="inlineStr">
        <is>
          <t>Revenue from contracts with customers</t>
        </is>
      </c>
      <c r="B608" s="5" t="n">
        <v>0</v>
      </c>
      <c r="C608" s="5" t="n">
        <v>0</v>
      </c>
      <c r="D608" s="5" t="n">
        <v>0</v>
      </c>
    </row>
    <row r="609">
      <c r="A609" s="4" t="inlineStr">
        <is>
          <t>Services [Member] | Rental of mining concessions [Member] | Elimination of intersegment amounts [member]</t>
        </is>
      </c>
    </row>
    <row r="610">
      <c r="A610" s="3" t="inlineStr">
        <is>
          <t>Disclosure of information on segments [Line Items]</t>
        </is>
      </c>
    </row>
    <row r="611">
      <c r="A611" s="4" t="inlineStr">
        <is>
          <t>Revenue from contracts with customers</t>
        </is>
      </c>
      <c r="B611" s="5" t="n">
        <v>0</v>
      </c>
      <c r="C611" s="5" t="n">
        <v>0</v>
      </c>
      <c r="D611" s="5" t="n">
        <v>0</v>
      </c>
    </row>
    <row r="612">
      <c r="A612" s="4" t="inlineStr">
        <is>
          <t>Services [Member] | Holding of investment in shares [Member]</t>
        </is>
      </c>
    </row>
    <row r="613">
      <c r="A613" s="3" t="inlineStr">
        <is>
          <t>Disclosure of information on segments [Line Items]</t>
        </is>
      </c>
    </row>
    <row r="614">
      <c r="A614" s="4" t="inlineStr">
        <is>
          <t>Revenue from contracts with customers</t>
        </is>
      </c>
      <c r="B614" s="5" t="n">
        <v>607</v>
      </c>
      <c r="C614" s="5" t="n">
        <v>615</v>
      </c>
      <c r="D614" s="5" t="n">
        <v>615</v>
      </c>
    </row>
    <row r="615">
      <c r="A615" s="4" t="inlineStr">
        <is>
          <t>Services [Member] | Holding of investment in shares [Member] | Operating Segments [Member]</t>
        </is>
      </c>
    </row>
    <row r="616">
      <c r="A616" s="3" t="inlineStr">
        <is>
          <t>Disclosure of information on segments [Line Items]</t>
        </is>
      </c>
    </row>
    <row r="617">
      <c r="A617" s="4" t="inlineStr">
        <is>
          <t>Revenue from contracts with customers</t>
        </is>
      </c>
      <c r="B617" s="5" t="n">
        <v>0</v>
      </c>
      <c r="C617" s="5" t="n">
        <v>0</v>
      </c>
      <c r="D617" s="5" t="n">
        <v>0</v>
      </c>
    </row>
    <row r="618">
      <c r="A618" s="4" t="inlineStr">
        <is>
          <t>Services [Member] | Holding of investment in shares [Member] | Elimination of intersegment amounts [member]</t>
        </is>
      </c>
    </row>
    <row r="619">
      <c r="A619" s="3" t="inlineStr">
        <is>
          <t>Disclosure of information on segments [Line Items]</t>
        </is>
      </c>
    </row>
    <row r="620">
      <c r="A620" s="4" t="inlineStr">
        <is>
          <t>Revenue from contracts with customers</t>
        </is>
      </c>
      <c r="B620" s="5" t="n">
        <v>-607</v>
      </c>
      <c r="C620" s="5" t="n">
        <v>-615</v>
      </c>
      <c r="D620" s="5" t="n">
        <v>-615</v>
      </c>
    </row>
    <row r="621">
      <c r="A621" s="4" t="inlineStr">
        <is>
          <t>Services [Member] | Industrial activities [Member]</t>
        </is>
      </c>
    </row>
    <row r="622">
      <c r="A622" s="3" t="inlineStr">
        <is>
          <t>Disclosure of information on segments [Line Items]</t>
        </is>
      </c>
    </row>
    <row r="623">
      <c r="A623" s="4" t="inlineStr">
        <is>
          <t>Revenue from contracts with customers</t>
        </is>
      </c>
      <c r="B623" s="5" t="n">
        <v>15335</v>
      </c>
      <c r="C623" s="5" t="n">
        <v>19557</v>
      </c>
      <c r="D623" s="5" t="n">
        <v>19909</v>
      </c>
    </row>
    <row r="624">
      <c r="A624" s="4" t="inlineStr">
        <is>
          <t>Services [Member] | Industrial activities [Member] | Operating Segments [Member]</t>
        </is>
      </c>
    </row>
    <row r="625">
      <c r="A625" s="3" t="inlineStr">
        <is>
          <t>Disclosure of information on segments [Line Items]</t>
        </is>
      </c>
    </row>
    <row r="626">
      <c r="A626" s="4" t="inlineStr">
        <is>
          <t>Revenue from contracts with customers</t>
        </is>
      </c>
      <c r="B626" s="5" t="n">
        <v>0</v>
      </c>
      <c r="C626" s="5" t="n">
        <v>0</v>
      </c>
      <c r="D626" s="5" t="n">
        <v>0</v>
      </c>
    </row>
    <row r="627">
      <c r="A627" s="4" t="inlineStr">
        <is>
          <t>Services [Member] | Industrial activities [Member] | Elimination of intersegment amounts [member]</t>
        </is>
      </c>
    </row>
    <row r="628">
      <c r="A628" s="3" t="inlineStr">
        <is>
          <t>Disclosure of information on segments [Line Items]</t>
        </is>
      </c>
    </row>
    <row r="629">
      <c r="A629" s="4" t="inlineStr">
        <is>
          <t>Revenue from contracts with customers</t>
        </is>
      </c>
      <c r="B629" s="5" t="n">
        <v>-15335</v>
      </c>
      <c r="C629" s="5" t="n">
        <v>-19557</v>
      </c>
      <c r="D629" s="5" t="n">
        <v>-19909</v>
      </c>
    </row>
    <row r="630">
      <c r="A630" s="4" t="inlineStr">
        <is>
          <t>Services [Member] | Adjustments and eliminations [Member]</t>
        </is>
      </c>
    </row>
    <row r="631">
      <c r="A631" s="3" t="inlineStr">
        <is>
          <t>Disclosure of information on segments [Line Items]</t>
        </is>
      </c>
    </row>
    <row r="632">
      <c r="A632" s="4" t="inlineStr">
        <is>
          <t>Revenue from contracts with customers</t>
        </is>
      </c>
      <c r="B632" s="5" t="n">
        <v>-58664</v>
      </c>
      <c r="C632" s="5" t="n">
        <v>-71888</v>
      </c>
      <c r="D632" s="5" t="n">
        <v>-74471</v>
      </c>
    </row>
    <row r="633">
      <c r="A633" s="4" t="inlineStr">
        <is>
          <t>Services [Member] | Adjustments and eliminations [Member] | Operating Segments [Member]</t>
        </is>
      </c>
    </row>
    <row r="634">
      <c r="A634" s="3" t="inlineStr">
        <is>
          <t>Disclosure of information on segments [Line Items]</t>
        </is>
      </c>
    </row>
    <row r="635">
      <c r="A635" s="4" t="inlineStr">
        <is>
          <t>Revenue from contracts with customers</t>
        </is>
      </c>
      <c r="B635" s="5" t="n">
        <v>0</v>
      </c>
      <c r="C635" s="5" t="n">
        <v>0</v>
      </c>
      <c r="D635" s="5" t="n">
        <v>0</v>
      </c>
    </row>
    <row r="636">
      <c r="A636" s="4" t="inlineStr">
        <is>
          <t>Services [Member] | Adjustments and eliminations [Member] | Elimination of intersegment amounts [member]</t>
        </is>
      </c>
    </row>
    <row r="637">
      <c r="A637" s="3" t="inlineStr">
        <is>
          <t>Disclosure of information on segments [Line Items]</t>
        </is>
      </c>
    </row>
    <row r="638">
      <c r="A638" s="4" t="inlineStr">
        <is>
          <t>Revenue from contracts with customers</t>
        </is>
      </c>
      <c r="B638" s="5" t="n">
        <v>-58664</v>
      </c>
      <c r="C638" s="5" t="n">
        <v>-71888</v>
      </c>
      <c r="D638" s="5" t="n">
        <v>-74471</v>
      </c>
    </row>
    <row r="639">
      <c r="A639" s="4" t="inlineStr">
        <is>
          <t>Services [Member] | Reportable segments [member]</t>
        </is>
      </c>
    </row>
    <row r="640">
      <c r="A640" s="3" t="inlineStr">
        <is>
          <t>Disclosure of information on segments [Line Items]</t>
        </is>
      </c>
    </row>
    <row r="641">
      <c r="A641" s="4" t="inlineStr">
        <is>
          <t>Revenue from contracts with customers</t>
        </is>
      </c>
      <c r="B641" s="5" t="n">
        <v>78949</v>
      </c>
      <c r="C641" s="5" t="n">
        <v>95549</v>
      </c>
      <c r="D641" s="5" t="n">
        <v>98472</v>
      </c>
    </row>
    <row r="642">
      <c r="A642" s="4" t="inlineStr">
        <is>
          <t>Services [Member] | Reportable segments [member] | Operating Segments [Member]</t>
        </is>
      </c>
    </row>
    <row r="643">
      <c r="A643" s="3" t="inlineStr">
        <is>
          <t>Disclosure of information on segments [Line Items]</t>
        </is>
      </c>
    </row>
    <row r="644">
      <c r="A644" s="4" t="inlineStr">
        <is>
          <t>Revenue from contracts with customers</t>
        </is>
      </c>
      <c r="B644" s="5" t="n">
        <v>20285</v>
      </c>
      <c r="C644" s="5" t="n">
        <v>23661</v>
      </c>
      <c r="D644" s="5" t="n">
        <v>24001</v>
      </c>
    </row>
    <row r="645">
      <c r="A645" s="4" t="inlineStr">
        <is>
          <t>Services [Member] | Reportable segments [member] | Elimination of intersegment amounts [member]</t>
        </is>
      </c>
    </row>
    <row r="646">
      <c r="A646" s="3" t="inlineStr">
        <is>
          <t>Disclosure of information on segments [Line Items]</t>
        </is>
      </c>
    </row>
    <row r="647">
      <c r="A647" s="4" t="inlineStr">
        <is>
          <t>Revenue from contracts with customers</t>
        </is>
      </c>
      <c r="B647" s="5" t="n">
        <v>-58664</v>
      </c>
      <c r="C647" s="5" t="n">
        <v>-71888</v>
      </c>
      <c r="D647" s="5" t="n">
        <v>-74471</v>
      </c>
    </row>
    <row r="648">
      <c r="A648" s="4" t="inlineStr">
        <is>
          <t>Services [Member] | Europe [Member]</t>
        </is>
      </c>
    </row>
    <row r="649">
      <c r="A649" s="3" t="inlineStr">
        <is>
          <t>Disclosure of information on segments [Line Items]</t>
        </is>
      </c>
    </row>
    <row r="650">
      <c r="A650" s="4" t="inlineStr">
        <is>
          <t>Revenue from contracts with customers</t>
        </is>
      </c>
      <c r="B650" s="5" t="n">
        <v>20</v>
      </c>
      <c r="C650" s="5" t="n">
        <v>30</v>
      </c>
    </row>
    <row r="651">
      <c r="A651" s="4" t="inlineStr">
        <is>
          <t>Services [Member] | Europe [Member] | Ucchuchacua [Member]</t>
        </is>
      </c>
    </row>
    <row r="652">
      <c r="A652" s="3" t="inlineStr">
        <is>
          <t>Disclosure of information on segments [Line Items]</t>
        </is>
      </c>
    </row>
    <row r="653">
      <c r="A653" s="4" t="inlineStr">
        <is>
          <t>Revenue from contracts with customers</t>
        </is>
      </c>
      <c r="B653" s="5" t="n">
        <v>0</v>
      </c>
      <c r="C653" s="5" t="n">
        <v>0</v>
      </c>
    </row>
    <row r="654">
      <c r="A654" s="4" t="inlineStr">
        <is>
          <t>Services [Member] | Europe [Member] | Orcopampa [Member]</t>
        </is>
      </c>
    </row>
    <row r="655">
      <c r="A655" s="3" t="inlineStr">
        <is>
          <t>Disclosure of information on segments [Line Items]</t>
        </is>
      </c>
    </row>
    <row r="656">
      <c r="A656" s="4" t="inlineStr">
        <is>
          <t>Revenue from contracts with customers</t>
        </is>
      </c>
      <c r="B656" s="5" t="n">
        <v>0</v>
      </c>
      <c r="C656" s="5" t="n">
        <v>0</v>
      </c>
    </row>
    <row r="657">
      <c r="A657" s="4" t="inlineStr">
        <is>
          <t>Services [Member] | Europe [Member] | Julcani [Member]</t>
        </is>
      </c>
    </row>
    <row r="658">
      <c r="A658" s="3" t="inlineStr">
        <is>
          <t>Disclosure of information on segments [Line Items]</t>
        </is>
      </c>
    </row>
    <row r="659">
      <c r="A659" s="4" t="inlineStr">
        <is>
          <t>Revenue from contracts with customers</t>
        </is>
      </c>
      <c r="B659" s="5" t="n">
        <v>0</v>
      </c>
      <c r="C659" s="5" t="n">
        <v>0</v>
      </c>
    </row>
    <row r="660">
      <c r="A660" s="4" t="inlineStr">
        <is>
          <t>Services [Member] | Europe [Member] | Tambomayo [Member]</t>
        </is>
      </c>
    </row>
    <row r="661">
      <c r="A661" s="3" t="inlineStr">
        <is>
          <t>Disclosure of information on segments [Line Items]</t>
        </is>
      </c>
    </row>
    <row r="662">
      <c r="A662" s="4" t="inlineStr">
        <is>
          <t>Revenue from contracts with customers</t>
        </is>
      </c>
      <c r="B662" s="5" t="n">
        <v>0</v>
      </c>
      <c r="C662" s="5" t="n">
        <v>0</v>
      </c>
    </row>
    <row r="663">
      <c r="A663" s="4" t="inlineStr">
        <is>
          <t>Services [Member] | Europe [Member] | Colquijirca [Member]</t>
        </is>
      </c>
    </row>
    <row r="664">
      <c r="A664" s="3" t="inlineStr">
        <is>
          <t>Disclosure of information on segments [Line Items]</t>
        </is>
      </c>
    </row>
    <row r="665">
      <c r="A665" s="4" t="inlineStr">
        <is>
          <t>Revenue from contracts with customers</t>
        </is>
      </c>
      <c r="B665" s="5" t="n">
        <v>0</v>
      </c>
      <c r="C665" s="5" t="n">
        <v>0</v>
      </c>
    </row>
    <row r="666">
      <c r="A666" s="4" t="inlineStr">
        <is>
          <t>Services [Member] | Europe [Member] | La Zanja [Member]</t>
        </is>
      </c>
    </row>
    <row r="667">
      <c r="A667" s="3" t="inlineStr">
        <is>
          <t>Disclosure of information on segments [Line Items]</t>
        </is>
      </c>
    </row>
    <row r="668">
      <c r="A668" s="4" t="inlineStr">
        <is>
          <t>Revenue from contracts with customers</t>
        </is>
      </c>
      <c r="B668" s="5" t="n">
        <v>0</v>
      </c>
      <c r="C668" s="5" t="n">
        <v>0</v>
      </c>
    </row>
    <row r="669">
      <c r="A669" s="4" t="inlineStr">
        <is>
          <t>Services [Member] | Europe [Member] | Energy generation and transmission [Member]</t>
        </is>
      </c>
    </row>
    <row r="670">
      <c r="A670" s="3" t="inlineStr">
        <is>
          <t>Disclosure of information on segments [Line Items]</t>
        </is>
      </c>
    </row>
    <row r="671">
      <c r="A671" s="4" t="inlineStr">
        <is>
          <t>Revenue from contracts with customers</t>
        </is>
      </c>
      <c r="B671" s="5" t="n">
        <v>0</v>
      </c>
      <c r="C671" s="5" t="n">
        <v>0</v>
      </c>
    </row>
    <row r="672">
      <c r="A672" s="4" t="inlineStr">
        <is>
          <t>Services [Member] | Europe [Member] | Insurance brokerage [Member]</t>
        </is>
      </c>
    </row>
    <row r="673">
      <c r="A673" s="3" t="inlineStr">
        <is>
          <t>Disclosure of information on segments [Line Items]</t>
        </is>
      </c>
    </row>
    <row r="674">
      <c r="A674" s="4" t="inlineStr">
        <is>
          <t>Revenue from contracts with customers</t>
        </is>
      </c>
      <c r="B674" s="5" t="n">
        <v>20</v>
      </c>
      <c r="C674" s="5" t="n">
        <v>30</v>
      </c>
    </row>
    <row r="675">
      <c r="A675" s="4" t="inlineStr">
        <is>
          <t>Services [Member] | Europe [Member] | Rental of mining concessions [Member]</t>
        </is>
      </c>
    </row>
    <row r="676">
      <c r="A676" s="3" t="inlineStr">
        <is>
          <t>Disclosure of information on segments [Line Items]</t>
        </is>
      </c>
    </row>
    <row r="677">
      <c r="A677" s="4" t="inlineStr">
        <is>
          <t>Revenue from contracts with customers</t>
        </is>
      </c>
      <c r="B677" s="5" t="n">
        <v>0</v>
      </c>
      <c r="C677" s="5" t="n">
        <v>0</v>
      </c>
    </row>
    <row r="678">
      <c r="A678" s="4" t="inlineStr">
        <is>
          <t>Services [Member] | Europe [Member] | Holding of investment in shares [Member]</t>
        </is>
      </c>
    </row>
    <row r="679">
      <c r="A679" s="3" t="inlineStr">
        <is>
          <t>Disclosure of information on segments [Line Items]</t>
        </is>
      </c>
    </row>
    <row r="680">
      <c r="A680" s="4" t="inlineStr">
        <is>
          <t>Revenue from contracts with customers</t>
        </is>
      </c>
      <c r="B680" s="5" t="n">
        <v>0</v>
      </c>
      <c r="C680" s="5" t="n">
        <v>0</v>
      </c>
    </row>
    <row r="681">
      <c r="A681" s="4" t="inlineStr">
        <is>
          <t>Services [Member] | Europe [Member] | Industrial activities [Member]</t>
        </is>
      </c>
    </row>
    <row r="682">
      <c r="A682" s="3" t="inlineStr">
        <is>
          <t>Disclosure of information on segments [Line Items]</t>
        </is>
      </c>
    </row>
    <row r="683">
      <c r="A683" s="4" t="inlineStr">
        <is>
          <t>Revenue from contracts with customers</t>
        </is>
      </c>
      <c r="B683" s="5" t="n">
        <v>0</v>
      </c>
      <c r="C683" s="5" t="n">
        <v>0</v>
      </c>
    </row>
    <row r="684">
      <c r="A684" s="4" t="inlineStr">
        <is>
          <t>Services [Member] | Europe [Member] | Adjustments and eliminations [Member]</t>
        </is>
      </c>
    </row>
    <row r="685">
      <c r="A685" s="3" t="inlineStr">
        <is>
          <t>Disclosure of information on segments [Line Items]</t>
        </is>
      </c>
    </row>
    <row r="686">
      <c r="A686" s="4" t="inlineStr">
        <is>
          <t>Revenue from contracts with customers</t>
        </is>
      </c>
      <c r="B686" s="5" t="n">
        <v>0</v>
      </c>
      <c r="C686" s="5" t="n">
        <v>0</v>
      </c>
    </row>
    <row r="687">
      <c r="A687" s="4" t="inlineStr">
        <is>
          <t>Services [Member] | Europe [Member] | Reportable segments [member]</t>
        </is>
      </c>
    </row>
    <row r="688">
      <c r="A688" s="3" t="inlineStr">
        <is>
          <t>Disclosure of information on segments [Line Items]</t>
        </is>
      </c>
    </row>
    <row r="689">
      <c r="A689" s="4" t="inlineStr">
        <is>
          <t>Revenue from contracts with customers</t>
        </is>
      </c>
      <c r="B689" s="5" t="n">
        <v>20</v>
      </c>
      <c r="C689" s="5" t="n">
        <v>30</v>
      </c>
    </row>
    <row r="690">
      <c r="A690" s="4" t="inlineStr">
        <is>
          <t>Services [Member] | Peru [Member]</t>
        </is>
      </c>
    </row>
    <row r="691">
      <c r="A691" s="3" t="inlineStr">
        <is>
          <t>Disclosure of information on segments [Line Items]</t>
        </is>
      </c>
    </row>
    <row r="692">
      <c r="A692" s="4" t="inlineStr">
        <is>
          <t>Revenue from contracts with customers</t>
        </is>
      </c>
      <c r="B692" s="5" t="n">
        <v>20173</v>
      </c>
      <c r="C692" s="5" t="n">
        <v>23501</v>
      </c>
      <c r="D692" s="5" t="n">
        <v>23712</v>
      </c>
    </row>
    <row r="693">
      <c r="A693" s="4" t="inlineStr">
        <is>
          <t>Services [Member] | Peru [Member] | Ucchuchacua [Member]</t>
        </is>
      </c>
    </row>
    <row r="694">
      <c r="A694" s="3" t="inlineStr">
        <is>
          <t>Disclosure of information on segments [Line Items]</t>
        </is>
      </c>
    </row>
    <row r="695">
      <c r="A695" s="4" t="inlineStr">
        <is>
          <t>Revenue from contracts with customers</t>
        </is>
      </c>
      <c r="B695" s="5" t="n">
        <v>0</v>
      </c>
      <c r="C695" s="5" t="n">
        <v>0</v>
      </c>
      <c r="D695" s="5" t="n">
        <v>0</v>
      </c>
    </row>
    <row r="696">
      <c r="A696" s="4" t="inlineStr">
        <is>
          <t>Services [Member] | Peru [Member] | Orcopampa [Member]</t>
        </is>
      </c>
    </row>
    <row r="697">
      <c r="A697" s="3" t="inlineStr">
        <is>
          <t>Disclosure of information on segments [Line Items]</t>
        </is>
      </c>
    </row>
    <row r="698">
      <c r="A698" s="4" t="inlineStr">
        <is>
          <t>Revenue from contracts with customers</t>
        </is>
      </c>
      <c r="B698" s="5" t="n">
        <v>0</v>
      </c>
      <c r="C698" s="5" t="n">
        <v>0</v>
      </c>
      <c r="D698" s="5" t="n">
        <v>0</v>
      </c>
    </row>
    <row r="699">
      <c r="A699" s="4" t="inlineStr">
        <is>
          <t>Services [Member] | Peru [Member] | Julcani [Member]</t>
        </is>
      </c>
    </row>
    <row r="700">
      <c r="A700" s="3" t="inlineStr">
        <is>
          <t>Disclosure of information on segments [Line Items]</t>
        </is>
      </c>
    </row>
    <row r="701">
      <c r="A701" s="4" t="inlineStr">
        <is>
          <t>Revenue from contracts with customers</t>
        </is>
      </c>
      <c r="B701" s="5" t="n">
        <v>0</v>
      </c>
      <c r="C701" s="5" t="n">
        <v>0</v>
      </c>
      <c r="D701" s="5" t="n">
        <v>0</v>
      </c>
    </row>
    <row r="702">
      <c r="A702" s="4" t="inlineStr">
        <is>
          <t>Services [Member] | Peru [Member] | Tambomayo [Member]</t>
        </is>
      </c>
    </row>
    <row r="703">
      <c r="A703" s="3" t="inlineStr">
        <is>
          <t>Disclosure of information on segments [Line Items]</t>
        </is>
      </c>
    </row>
    <row r="704">
      <c r="A704" s="4" t="inlineStr">
        <is>
          <t>Revenue from contracts with customers</t>
        </is>
      </c>
      <c r="B704" s="5" t="n">
        <v>0</v>
      </c>
      <c r="C704" s="5" t="n">
        <v>0</v>
      </c>
    </row>
    <row r="705">
      <c r="A705" s="4" t="inlineStr">
        <is>
          <t>Services [Member] | Peru [Member] | Colquijirca [Member]</t>
        </is>
      </c>
    </row>
    <row r="706">
      <c r="A706" s="3" t="inlineStr">
        <is>
          <t>Disclosure of information on segments [Line Items]</t>
        </is>
      </c>
    </row>
    <row r="707">
      <c r="A707" s="4" t="inlineStr">
        <is>
          <t>Revenue from contracts with customers</t>
        </is>
      </c>
      <c r="B707" s="5" t="n">
        <v>0</v>
      </c>
      <c r="C707" s="5" t="n">
        <v>0</v>
      </c>
      <c r="D707" s="5" t="n">
        <v>0</v>
      </c>
    </row>
    <row r="708">
      <c r="A708" s="4" t="inlineStr">
        <is>
          <t>Services [Member] | Peru [Member] | La Zanja [Member]</t>
        </is>
      </c>
    </row>
    <row r="709">
      <c r="A709" s="3" t="inlineStr">
        <is>
          <t>Disclosure of information on segments [Line Items]</t>
        </is>
      </c>
    </row>
    <row r="710">
      <c r="A710" s="4" t="inlineStr">
        <is>
          <t>Revenue from contracts with customers</t>
        </is>
      </c>
      <c r="B710" s="5" t="n">
        <v>0</v>
      </c>
      <c r="C710" s="5" t="n">
        <v>0</v>
      </c>
      <c r="D710" s="5" t="n">
        <v>0</v>
      </c>
    </row>
    <row r="711">
      <c r="A711" s="4" t="inlineStr">
        <is>
          <t>Services [Member] | Peru [Member] | Energy generation and transmission [Member]</t>
        </is>
      </c>
    </row>
    <row r="712">
      <c r="A712" s="3" t="inlineStr">
        <is>
          <t>Disclosure of information on segments [Line Items]</t>
        </is>
      </c>
    </row>
    <row r="713">
      <c r="A713" s="4" t="inlineStr">
        <is>
          <t>Revenue from contracts with customers</t>
        </is>
      </c>
      <c r="B713" s="5" t="n">
        <v>48254</v>
      </c>
      <c r="C713" s="5" t="n">
        <v>59690</v>
      </c>
      <c r="D713" s="5" t="n">
        <v>62962</v>
      </c>
    </row>
    <row r="714">
      <c r="A714" s="4" t="inlineStr">
        <is>
          <t>Services [Member] | Peru [Member] | Insurance brokerage [Member]</t>
        </is>
      </c>
    </row>
    <row r="715">
      <c r="A715" s="3" t="inlineStr">
        <is>
          <t>Disclosure of information on segments [Line Items]</t>
        </is>
      </c>
    </row>
    <row r="716">
      <c r="A716" s="4" t="inlineStr">
        <is>
          <t>Revenue from contracts with customers</t>
        </is>
      </c>
      <c r="B716" s="5" t="n">
        <v>14641</v>
      </c>
      <c r="C716" s="5" t="n">
        <v>15527</v>
      </c>
      <c r="D716" s="5" t="n">
        <v>14787</v>
      </c>
    </row>
    <row r="717">
      <c r="A717" s="4" t="inlineStr">
        <is>
          <t>Services [Member] | Peru [Member] | Rental of mining concessions [Member]</t>
        </is>
      </c>
    </row>
    <row r="718">
      <c r="A718" s="3" t="inlineStr">
        <is>
          <t>Disclosure of information on segments [Line Items]</t>
        </is>
      </c>
    </row>
    <row r="719">
      <c r="A719" s="4" t="inlineStr">
        <is>
          <t>Revenue from contracts with customers</t>
        </is>
      </c>
      <c r="B719" s="5" t="n">
        <v>0</v>
      </c>
      <c r="C719" s="5" t="n">
        <v>0</v>
      </c>
      <c r="D719" s="5" t="n">
        <v>0</v>
      </c>
    </row>
    <row r="720">
      <c r="A720" s="4" t="inlineStr">
        <is>
          <t>Services [Member] | Peru [Member] | Holding of investment in shares [Member]</t>
        </is>
      </c>
    </row>
    <row r="721">
      <c r="A721" s="3" t="inlineStr">
        <is>
          <t>Disclosure of information on segments [Line Items]</t>
        </is>
      </c>
    </row>
    <row r="722">
      <c r="A722" s="4" t="inlineStr">
        <is>
          <t>Revenue from contracts with customers</t>
        </is>
      </c>
      <c r="B722" s="5" t="n">
        <v>607</v>
      </c>
      <c r="C722" s="5" t="n">
        <v>615</v>
      </c>
      <c r="D722" s="5" t="n">
        <v>615</v>
      </c>
    </row>
    <row r="723">
      <c r="A723" s="4" t="inlineStr">
        <is>
          <t>Services [Member] | Peru [Member] | Industrial activities [Member]</t>
        </is>
      </c>
    </row>
    <row r="724">
      <c r="A724" s="3" t="inlineStr">
        <is>
          <t>Disclosure of information on segments [Line Items]</t>
        </is>
      </c>
    </row>
    <row r="725">
      <c r="A725" s="4" t="inlineStr">
        <is>
          <t>Revenue from contracts with customers</t>
        </is>
      </c>
      <c r="B725" s="5" t="n">
        <v>15335</v>
      </c>
      <c r="C725" s="5" t="n">
        <v>19557</v>
      </c>
      <c r="D725" s="5" t="n">
        <v>19909</v>
      </c>
    </row>
    <row r="726">
      <c r="A726" s="4" t="inlineStr">
        <is>
          <t>Services [Member] | Peru [Member] | Adjustments and eliminations [Member]</t>
        </is>
      </c>
    </row>
    <row r="727">
      <c r="A727" s="3" t="inlineStr">
        <is>
          <t>Disclosure of information on segments [Line Items]</t>
        </is>
      </c>
    </row>
    <row r="728">
      <c r="A728" s="4" t="inlineStr">
        <is>
          <t>Revenue from contracts with customers</t>
        </is>
      </c>
      <c r="B728" s="5" t="n">
        <v>-58664</v>
      </c>
      <c r="C728" s="5" t="n">
        <v>-71888</v>
      </c>
      <c r="D728" s="5" t="n">
        <v>-74561</v>
      </c>
    </row>
    <row r="729">
      <c r="A729" s="4" t="inlineStr">
        <is>
          <t>Services [Member] | Peru [Member] | Reportable segments [member]</t>
        </is>
      </c>
    </row>
    <row r="730">
      <c r="A730" s="3" t="inlineStr">
        <is>
          <t>Disclosure of information on segments [Line Items]</t>
        </is>
      </c>
    </row>
    <row r="731">
      <c r="A731" s="4" t="inlineStr">
        <is>
          <t>Revenue from contracts with customers</t>
        </is>
      </c>
      <c r="B731" s="5" t="n">
        <v>78837</v>
      </c>
      <c r="C731" s="5" t="n">
        <v>95389</v>
      </c>
      <c r="D731" s="5" t="n">
        <v>98273</v>
      </c>
    </row>
    <row r="732">
      <c r="A732" s="4" t="inlineStr">
        <is>
          <t>Services [Member] | America</t>
        </is>
      </c>
    </row>
    <row r="733">
      <c r="A733" s="3" t="inlineStr">
        <is>
          <t>Disclosure of information on segments [Line Items]</t>
        </is>
      </c>
    </row>
    <row r="734">
      <c r="A734" s="4" t="inlineStr">
        <is>
          <t>Revenue from contracts with customers</t>
        </is>
      </c>
      <c r="B734" s="5" t="n">
        <v>92</v>
      </c>
      <c r="C734" s="5" t="n">
        <v>130</v>
      </c>
      <c r="D734" s="5" t="n">
        <v>289</v>
      </c>
    </row>
    <row r="735">
      <c r="A735" s="4" t="inlineStr">
        <is>
          <t>Services [Member] | America | Ucchuchacua [Member]</t>
        </is>
      </c>
    </row>
    <row r="736">
      <c r="A736" s="3" t="inlineStr">
        <is>
          <t>Disclosure of information on segments [Line Items]</t>
        </is>
      </c>
    </row>
    <row r="737">
      <c r="A737" s="4" t="inlineStr">
        <is>
          <t>Revenue from contracts with customers</t>
        </is>
      </c>
      <c r="B737" s="5" t="n">
        <v>0</v>
      </c>
      <c r="C737" s="5" t="n">
        <v>0</v>
      </c>
      <c r="D737" s="5" t="n">
        <v>0</v>
      </c>
    </row>
    <row r="738">
      <c r="A738" s="4" t="inlineStr">
        <is>
          <t>Services [Member] | America | Orcopampa [Member]</t>
        </is>
      </c>
    </row>
    <row r="739">
      <c r="A739" s="3" t="inlineStr">
        <is>
          <t>Disclosure of information on segments [Line Items]</t>
        </is>
      </c>
    </row>
    <row r="740">
      <c r="A740" s="4" t="inlineStr">
        <is>
          <t>Revenue from contracts with customers</t>
        </is>
      </c>
      <c r="B740" s="5" t="n">
        <v>0</v>
      </c>
      <c r="C740" s="5" t="n">
        <v>0</v>
      </c>
      <c r="D740" s="5" t="n">
        <v>0</v>
      </c>
    </row>
    <row r="741">
      <c r="A741" s="4" t="inlineStr">
        <is>
          <t>Services [Member] | America | Julcani [Member]</t>
        </is>
      </c>
    </row>
    <row r="742">
      <c r="A742" s="3" t="inlineStr">
        <is>
          <t>Disclosure of information on segments [Line Items]</t>
        </is>
      </c>
    </row>
    <row r="743">
      <c r="A743" s="4" t="inlineStr">
        <is>
          <t>Revenue from contracts with customers</t>
        </is>
      </c>
      <c r="B743" s="5" t="n">
        <v>0</v>
      </c>
      <c r="C743" s="5" t="n">
        <v>0</v>
      </c>
      <c r="D743" s="5" t="n">
        <v>0</v>
      </c>
    </row>
    <row r="744">
      <c r="A744" s="4" t="inlineStr">
        <is>
          <t>Services [Member] | America | Tambomayo [Member]</t>
        </is>
      </c>
    </row>
    <row r="745">
      <c r="A745" s="3" t="inlineStr">
        <is>
          <t>Disclosure of information on segments [Line Items]</t>
        </is>
      </c>
    </row>
    <row r="746">
      <c r="A746" s="4" t="inlineStr">
        <is>
          <t>Revenue from contracts with customers</t>
        </is>
      </c>
      <c r="B746" s="5" t="n">
        <v>0</v>
      </c>
      <c r="C746" s="5" t="n">
        <v>0</v>
      </c>
    </row>
    <row r="747">
      <c r="A747" s="4" t="inlineStr">
        <is>
          <t>Services [Member] | America | Colquijirca [Member]</t>
        </is>
      </c>
    </row>
    <row r="748">
      <c r="A748" s="3" t="inlineStr">
        <is>
          <t>Disclosure of information on segments [Line Items]</t>
        </is>
      </c>
    </row>
    <row r="749">
      <c r="A749" s="4" t="inlineStr">
        <is>
          <t>Revenue from contracts with customers</t>
        </is>
      </c>
      <c r="B749" s="5" t="n">
        <v>0</v>
      </c>
      <c r="C749" s="5" t="n">
        <v>0</v>
      </c>
      <c r="D749" s="5" t="n">
        <v>0</v>
      </c>
    </row>
    <row r="750">
      <c r="A750" s="4" t="inlineStr">
        <is>
          <t>Services [Member] | America | La Zanja [Member]</t>
        </is>
      </c>
    </row>
    <row r="751">
      <c r="A751" s="3" t="inlineStr">
        <is>
          <t>Disclosure of information on segments [Line Items]</t>
        </is>
      </c>
    </row>
    <row r="752">
      <c r="A752" s="4" t="inlineStr">
        <is>
          <t>Revenue from contracts with customers</t>
        </is>
      </c>
      <c r="B752" s="5" t="n">
        <v>0</v>
      </c>
      <c r="C752" s="5" t="n">
        <v>0</v>
      </c>
      <c r="D752" s="5" t="n">
        <v>0</v>
      </c>
    </row>
    <row r="753">
      <c r="A753" s="4" t="inlineStr">
        <is>
          <t>Services [Member] | America | Energy generation and transmission [Member]</t>
        </is>
      </c>
    </row>
    <row r="754">
      <c r="A754" s="3" t="inlineStr">
        <is>
          <t>Disclosure of information on segments [Line Items]</t>
        </is>
      </c>
    </row>
    <row r="755">
      <c r="A755" s="4" t="inlineStr">
        <is>
          <t>Revenue from contracts with customers</t>
        </is>
      </c>
      <c r="B755" s="5" t="n">
        <v>0</v>
      </c>
      <c r="C755" s="5" t="n">
        <v>0</v>
      </c>
      <c r="D755" s="5" t="n">
        <v>0</v>
      </c>
    </row>
    <row r="756">
      <c r="A756" s="4" t="inlineStr">
        <is>
          <t>Services [Member] | America | Insurance brokerage [Member]</t>
        </is>
      </c>
    </row>
    <row r="757">
      <c r="A757" s="3" t="inlineStr">
        <is>
          <t>Disclosure of information on segments [Line Items]</t>
        </is>
      </c>
    </row>
    <row r="758">
      <c r="A758" s="4" t="inlineStr">
        <is>
          <t>Revenue from contracts with customers</t>
        </is>
      </c>
      <c r="B758" s="5" t="n">
        <v>92</v>
      </c>
      <c r="C758" s="5" t="n">
        <v>130</v>
      </c>
      <c r="D758" s="5" t="n">
        <v>199</v>
      </c>
    </row>
    <row r="759">
      <c r="A759" s="4" t="inlineStr">
        <is>
          <t>Services [Member] | America | Rental of mining concessions [Member]</t>
        </is>
      </c>
    </row>
    <row r="760">
      <c r="A760" s="3" t="inlineStr">
        <is>
          <t>Disclosure of information on segments [Line Items]</t>
        </is>
      </c>
    </row>
    <row r="761">
      <c r="A761" s="4" t="inlineStr">
        <is>
          <t>Revenue from contracts with customers</t>
        </is>
      </c>
      <c r="B761" s="5" t="n">
        <v>0</v>
      </c>
      <c r="C761" s="5" t="n">
        <v>0</v>
      </c>
      <c r="D761" s="5" t="n">
        <v>0</v>
      </c>
    </row>
    <row r="762">
      <c r="A762" s="4" t="inlineStr">
        <is>
          <t>Services [Member] | America | Holding of investment in shares [Member]</t>
        </is>
      </c>
    </row>
    <row r="763">
      <c r="A763" s="3" t="inlineStr">
        <is>
          <t>Disclosure of information on segments [Line Items]</t>
        </is>
      </c>
    </row>
    <row r="764">
      <c r="A764" s="4" t="inlineStr">
        <is>
          <t>Revenue from contracts with customers</t>
        </is>
      </c>
      <c r="B764" s="5" t="n">
        <v>0</v>
      </c>
      <c r="C764" s="5" t="n">
        <v>0</v>
      </c>
      <c r="D764" s="5" t="n">
        <v>0</v>
      </c>
    </row>
    <row r="765">
      <c r="A765" s="4" t="inlineStr">
        <is>
          <t>Services [Member] | America | Industrial activities [Member]</t>
        </is>
      </c>
    </row>
    <row r="766">
      <c r="A766" s="3" t="inlineStr">
        <is>
          <t>Disclosure of information on segments [Line Items]</t>
        </is>
      </c>
    </row>
    <row r="767">
      <c r="A767" s="4" t="inlineStr">
        <is>
          <t>Revenue from contracts with customers</t>
        </is>
      </c>
      <c r="B767" s="5" t="n">
        <v>0</v>
      </c>
      <c r="C767" s="5" t="n">
        <v>0</v>
      </c>
      <c r="D767" s="5" t="n">
        <v>0</v>
      </c>
    </row>
    <row r="768">
      <c r="A768" s="4" t="inlineStr">
        <is>
          <t>Services [Member] | America | Adjustments and eliminations [Member]</t>
        </is>
      </c>
    </row>
    <row r="769">
      <c r="A769" s="3" t="inlineStr">
        <is>
          <t>Disclosure of information on segments [Line Items]</t>
        </is>
      </c>
    </row>
    <row r="770">
      <c r="A770" s="4" t="inlineStr">
        <is>
          <t>Revenue from contracts with customers</t>
        </is>
      </c>
      <c r="B770" s="5" t="n">
        <v>0</v>
      </c>
      <c r="C770" s="5" t="n">
        <v>0</v>
      </c>
      <c r="D770" s="5" t="n">
        <v>90</v>
      </c>
    </row>
    <row r="771">
      <c r="A771" s="4" t="inlineStr">
        <is>
          <t>Services [Member] | America | Reportable segments [member]</t>
        </is>
      </c>
    </row>
    <row r="772">
      <c r="A772" s="3" t="inlineStr">
        <is>
          <t>Disclosure of information on segments [Line Items]</t>
        </is>
      </c>
    </row>
    <row r="773">
      <c r="A773" s="4" t="inlineStr">
        <is>
          <t>Revenue from contracts with customers</t>
        </is>
      </c>
      <c r="B773" s="5" t="n">
        <v>92</v>
      </c>
      <c r="C773" s="5" t="n">
        <v>130</v>
      </c>
      <c r="D773" s="5" t="n">
        <v>199</v>
      </c>
    </row>
    <row r="774">
      <c r="A774" s="4" t="inlineStr">
        <is>
          <t>Royalties [Member]</t>
        </is>
      </c>
    </row>
    <row r="775">
      <c r="A775" s="3" t="inlineStr">
        <is>
          <t>Disclosure of information on segments [Line Items]</t>
        </is>
      </c>
    </row>
    <row r="776">
      <c r="A776" s="4" t="inlineStr">
        <is>
          <t>Revenue from contracts with customers</t>
        </is>
      </c>
      <c r="B776" s="5" t="n">
        <v>18638</v>
      </c>
      <c r="C776" s="5" t="n">
        <v>22297</v>
      </c>
      <c r="D776" s="5" t="n">
        <v>20385</v>
      </c>
    </row>
    <row r="777">
      <c r="A777" s="4" t="inlineStr">
        <is>
          <t>Royalties [Member] | Ucchuchacua [Member]</t>
        </is>
      </c>
    </row>
    <row r="778">
      <c r="A778" s="3" t="inlineStr">
        <is>
          <t>Disclosure of information on segments [Line Items]</t>
        </is>
      </c>
    </row>
    <row r="779">
      <c r="A779" s="4" t="inlineStr">
        <is>
          <t>Revenue from contracts with customers</t>
        </is>
      </c>
      <c r="B779" s="5" t="n">
        <v>0</v>
      </c>
      <c r="C779" s="5" t="n">
        <v>0</v>
      </c>
      <c r="D779" s="5" t="n">
        <v>0</v>
      </c>
    </row>
    <row r="780">
      <c r="A780" s="4" t="inlineStr">
        <is>
          <t>Royalties [Member] | Orcopampa [Member]</t>
        </is>
      </c>
    </row>
    <row r="781">
      <c r="A781" s="3" t="inlineStr">
        <is>
          <t>Disclosure of information on segments [Line Items]</t>
        </is>
      </c>
    </row>
    <row r="782">
      <c r="A782" s="4" t="inlineStr">
        <is>
          <t>Revenue from contracts with customers</t>
        </is>
      </c>
      <c r="B782" s="5" t="n">
        <v>0</v>
      </c>
      <c r="C782" s="5" t="n">
        <v>0</v>
      </c>
      <c r="D782" s="5" t="n">
        <v>0</v>
      </c>
    </row>
    <row r="783">
      <c r="A783" s="4" t="inlineStr">
        <is>
          <t>Royalties [Member] | Julcani [Member]</t>
        </is>
      </c>
    </row>
    <row r="784">
      <c r="A784" s="3" t="inlineStr">
        <is>
          <t>Disclosure of information on segments [Line Items]</t>
        </is>
      </c>
    </row>
    <row r="785">
      <c r="A785" s="4" t="inlineStr">
        <is>
          <t>Revenue from contracts with customers</t>
        </is>
      </c>
      <c r="B785" s="5" t="n">
        <v>0</v>
      </c>
      <c r="C785" s="5" t="n">
        <v>0</v>
      </c>
      <c r="D785" s="5" t="n">
        <v>0</v>
      </c>
    </row>
    <row r="786">
      <c r="A786" s="4" t="inlineStr">
        <is>
          <t>Royalties [Member] | Tambomayo [Member]</t>
        </is>
      </c>
    </row>
    <row r="787">
      <c r="A787" s="3" t="inlineStr">
        <is>
          <t>Disclosure of information on segments [Line Items]</t>
        </is>
      </c>
    </row>
    <row r="788">
      <c r="A788" s="4" t="inlineStr">
        <is>
          <t>Revenue from contracts with customers</t>
        </is>
      </c>
      <c r="B788" s="5" t="n">
        <v>0</v>
      </c>
      <c r="C788" s="5" t="n">
        <v>0</v>
      </c>
    </row>
    <row r="789">
      <c r="A789" s="4" t="inlineStr">
        <is>
          <t>Royalties [Member] | Colquijirca [Member]</t>
        </is>
      </c>
    </row>
    <row r="790">
      <c r="A790" s="3" t="inlineStr">
        <is>
          <t>Disclosure of information on segments [Line Items]</t>
        </is>
      </c>
    </row>
    <row r="791">
      <c r="A791" s="4" t="inlineStr">
        <is>
          <t>Revenue from contracts with customers</t>
        </is>
      </c>
      <c r="B791" s="5" t="n">
        <v>0</v>
      </c>
      <c r="C791" s="5" t="n">
        <v>0</v>
      </c>
      <c r="D791" s="5" t="n">
        <v>0</v>
      </c>
    </row>
    <row r="792">
      <c r="A792" s="4" t="inlineStr">
        <is>
          <t>Royalties [Member] | La Zanja [Member]</t>
        </is>
      </c>
    </row>
    <row r="793">
      <c r="A793" s="3" t="inlineStr">
        <is>
          <t>Disclosure of information on segments [Line Items]</t>
        </is>
      </c>
    </row>
    <row r="794">
      <c r="A794" s="4" t="inlineStr">
        <is>
          <t>Revenue from contracts with customers</t>
        </is>
      </c>
      <c r="B794" s="5" t="n">
        <v>0</v>
      </c>
      <c r="C794" s="5" t="n">
        <v>0</v>
      </c>
      <c r="D794" s="5" t="n">
        <v>0</v>
      </c>
    </row>
    <row r="795">
      <c r="A795" s="4" t="inlineStr">
        <is>
          <t>Royalties [Member] | Energy generation and transmission [Member]</t>
        </is>
      </c>
    </row>
    <row r="796">
      <c r="A796" s="3" t="inlineStr">
        <is>
          <t>Disclosure of information on segments [Line Items]</t>
        </is>
      </c>
    </row>
    <row r="797">
      <c r="A797" s="4" t="inlineStr">
        <is>
          <t>Revenue from contracts with customers</t>
        </is>
      </c>
      <c r="B797" s="5" t="n">
        <v>0</v>
      </c>
      <c r="C797" s="5" t="n">
        <v>0</v>
      </c>
      <c r="D797" s="5" t="n">
        <v>0</v>
      </c>
    </row>
    <row r="798">
      <c r="A798" s="4" t="inlineStr">
        <is>
          <t>Royalties [Member] | Insurance brokerage [Member]</t>
        </is>
      </c>
    </row>
    <row r="799">
      <c r="A799" s="3" t="inlineStr">
        <is>
          <t>Disclosure of information on segments [Line Items]</t>
        </is>
      </c>
    </row>
    <row r="800">
      <c r="A800" s="4" t="inlineStr">
        <is>
          <t>Revenue from contracts with customers</t>
        </is>
      </c>
      <c r="B800" s="5" t="n">
        <v>0</v>
      </c>
      <c r="C800" s="5" t="n">
        <v>0</v>
      </c>
      <c r="D800" s="5" t="n">
        <v>0</v>
      </c>
    </row>
    <row r="801">
      <c r="A801" s="4" t="inlineStr">
        <is>
          <t>Royalties [Member] | Rental of mining concessions [Member]</t>
        </is>
      </c>
    </row>
    <row r="802">
      <c r="A802" s="3" t="inlineStr">
        <is>
          <t>Disclosure of information on segments [Line Items]</t>
        </is>
      </c>
    </row>
    <row r="803">
      <c r="A803" s="4" t="inlineStr">
        <is>
          <t>Revenue from contracts with customers</t>
        </is>
      </c>
      <c r="B803" s="5" t="n">
        <v>18638</v>
      </c>
      <c r="C803" s="5" t="n">
        <v>22297</v>
      </c>
      <c r="D803" s="5" t="n">
        <v>20385</v>
      </c>
    </row>
    <row r="804">
      <c r="A804" s="4" t="inlineStr">
        <is>
          <t>Royalties [Member] | Holding of investment in shares [Member]</t>
        </is>
      </c>
    </row>
    <row r="805">
      <c r="A805" s="3" t="inlineStr">
        <is>
          <t>Disclosure of information on segments [Line Items]</t>
        </is>
      </c>
    </row>
    <row r="806">
      <c r="A806" s="4" t="inlineStr">
        <is>
          <t>Revenue from contracts with customers</t>
        </is>
      </c>
      <c r="B806" s="5" t="n">
        <v>0</v>
      </c>
      <c r="C806" s="5" t="n">
        <v>0</v>
      </c>
      <c r="D806" s="5" t="n">
        <v>0</v>
      </c>
    </row>
    <row r="807">
      <c r="A807" s="4" t="inlineStr">
        <is>
          <t>Royalties [Member] | Industrial activities [Member]</t>
        </is>
      </c>
    </row>
    <row r="808">
      <c r="A808" s="3" t="inlineStr">
        <is>
          <t>Disclosure of information on segments [Line Items]</t>
        </is>
      </c>
    </row>
    <row r="809">
      <c r="A809" s="4" t="inlineStr">
        <is>
          <t>Revenue from contracts with customers</t>
        </is>
      </c>
      <c r="B809" s="5" t="n">
        <v>0</v>
      </c>
      <c r="C809" s="5" t="n">
        <v>0</v>
      </c>
      <c r="D809" s="5" t="n">
        <v>0</v>
      </c>
    </row>
    <row r="810">
      <c r="A810" s="4" t="inlineStr">
        <is>
          <t>Royalties [Member] | Adjustments and eliminations [Member]</t>
        </is>
      </c>
    </row>
    <row r="811">
      <c r="A811" s="3" t="inlineStr">
        <is>
          <t>Disclosure of information on segments [Line Items]</t>
        </is>
      </c>
    </row>
    <row r="812">
      <c r="A812" s="4" t="inlineStr">
        <is>
          <t>Revenue from contracts with customers</t>
        </is>
      </c>
      <c r="B812" s="5" t="n">
        <v>0</v>
      </c>
      <c r="C812" s="5" t="n">
        <v>0</v>
      </c>
      <c r="D812" s="5" t="n">
        <v>0</v>
      </c>
    </row>
    <row r="813">
      <c r="A813" s="4" t="inlineStr">
        <is>
          <t>Royalties [Member] | Reportable segments [member]</t>
        </is>
      </c>
    </row>
    <row r="814">
      <c r="A814" s="3" t="inlineStr">
        <is>
          <t>Disclosure of information on segments [Line Items]</t>
        </is>
      </c>
    </row>
    <row r="815">
      <c r="A815" s="4" t="inlineStr">
        <is>
          <t>Revenue from contracts with customers</t>
        </is>
      </c>
      <c r="B815" s="5" t="n">
        <v>18638</v>
      </c>
      <c r="C815" s="5" t="n">
        <v>22297</v>
      </c>
      <c r="D815" s="5" t="n">
        <v>20385</v>
      </c>
    </row>
    <row r="816">
      <c r="A816" s="4" t="inlineStr">
        <is>
          <t>Royalties [Member] | Peru [Member]</t>
        </is>
      </c>
    </row>
    <row r="817">
      <c r="A817" s="3" t="inlineStr">
        <is>
          <t>Disclosure of information on segments [Line Items]</t>
        </is>
      </c>
    </row>
    <row r="818">
      <c r="A818" s="4" t="inlineStr">
        <is>
          <t>Revenue from contracts with customers</t>
        </is>
      </c>
      <c r="B818" s="5" t="n">
        <v>18638</v>
      </c>
      <c r="D818" s="5" t="n">
        <v>20385</v>
      </c>
    </row>
    <row r="819">
      <c r="A819" s="4" t="inlineStr">
        <is>
          <t>Royalties [Member] | Peru [Member] | Ucchuchacua [Member]</t>
        </is>
      </c>
    </row>
    <row r="820">
      <c r="A820" s="3" t="inlineStr">
        <is>
          <t>Disclosure of information on segments [Line Items]</t>
        </is>
      </c>
    </row>
    <row r="821">
      <c r="A821" s="4" t="inlineStr">
        <is>
          <t>Revenue from contracts with customers</t>
        </is>
      </c>
      <c r="B821" s="5" t="n">
        <v>0</v>
      </c>
      <c r="C821" s="5" t="n">
        <v>0</v>
      </c>
      <c r="D821" s="5" t="n">
        <v>0</v>
      </c>
    </row>
    <row r="822">
      <c r="A822" s="4" t="inlineStr">
        <is>
          <t>Royalties [Member] | Peru [Member] | Orcopampa [Member]</t>
        </is>
      </c>
    </row>
    <row r="823">
      <c r="A823" s="3" t="inlineStr">
        <is>
          <t>Disclosure of information on segments [Line Items]</t>
        </is>
      </c>
    </row>
    <row r="824">
      <c r="A824" s="4" t="inlineStr">
        <is>
          <t>Revenue from contracts with customers</t>
        </is>
      </c>
      <c r="B824" s="5" t="n">
        <v>0</v>
      </c>
      <c r="C824" s="5" t="n">
        <v>0</v>
      </c>
      <c r="D824" s="5" t="n">
        <v>0</v>
      </c>
    </row>
    <row r="825">
      <c r="A825" s="4" t="inlineStr">
        <is>
          <t>Royalties [Member] | Peru [Member] | Julcani [Member]</t>
        </is>
      </c>
    </row>
    <row r="826">
      <c r="A826" s="3" t="inlineStr">
        <is>
          <t>Disclosure of information on segments [Line Items]</t>
        </is>
      </c>
    </row>
    <row r="827">
      <c r="A827" s="4" t="inlineStr">
        <is>
          <t>Revenue from contracts with customers</t>
        </is>
      </c>
      <c r="B827" s="5" t="n">
        <v>0</v>
      </c>
      <c r="C827" s="5" t="n">
        <v>0</v>
      </c>
      <c r="D827" s="5" t="n">
        <v>0</v>
      </c>
    </row>
    <row r="828">
      <c r="A828" s="4" t="inlineStr">
        <is>
          <t>Royalties [Member] | Peru [Member] | Tambomayo [Member]</t>
        </is>
      </c>
    </row>
    <row r="829">
      <c r="A829" s="3" t="inlineStr">
        <is>
          <t>Disclosure of information on segments [Line Items]</t>
        </is>
      </c>
    </row>
    <row r="830">
      <c r="A830" s="4" t="inlineStr">
        <is>
          <t>Revenue from contracts with customers</t>
        </is>
      </c>
      <c r="B830" s="5" t="n">
        <v>0</v>
      </c>
      <c r="C830" s="5" t="n">
        <v>0</v>
      </c>
    </row>
    <row r="831">
      <c r="A831" s="4" t="inlineStr">
        <is>
          <t>Royalties [Member] | Peru [Member] | Colquijirca [Member]</t>
        </is>
      </c>
    </row>
    <row r="832">
      <c r="A832" s="3" t="inlineStr">
        <is>
          <t>Disclosure of information on segments [Line Items]</t>
        </is>
      </c>
    </row>
    <row r="833">
      <c r="A833" s="4" t="inlineStr">
        <is>
          <t>Revenue from contracts with customers</t>
        </is>
      </c>
      <c r="B833" s="5" t="n">
        <v>0</v>
      </c>
      <c r="C833" s="5" t="n">
        <v>0</v>
      </c>
      <c r="D833" s="5" t="n">
        <v>0</v>
      </c>
    </row>
    <row r="834">
      <c r="A834" s="4" t="inlineStr">
        <is>
          <t>Royalties [Member] | Peru [Member] | La Zanja [Member]</t>
        </is>
      </c>
    </row>
    <row r="835">
      <c r="A835" s="3" t="inlineStr">
        <is>
          <t>Disclosure of information on segments [Line Items]</t>
        </is>
      </c>
    </row>
    <row r="836">
      <c r="A836" s="4" t="inlineStr">
        <is>
          <t>Revenue from contracts with customers</t>
        </is>
      </c>
      <c r="B836" s="5" t="n">
        <v>0</v>
      </c>
      <c r="C836" s="5" t="n">
        <v>0</v>
      </c>
      <c r="D836" s="5" t="n">
        <v>0</v>
      </c>
    </row>
    <row r="837">
      <c r="A837" s="4" t="inlineStr">
        <is>
          <t>Royalties [Member] | Peru [Member] | Energy generation and transmission [Member]</t>
        </is>
      </c>
    </row>
    <row r="838">
      <c r="A838" s="3" t="inlineStr">
        <is>
          <t>Disclosure of information on segments [Line Items]</t>
        </is>
      </c>
    </row>
    <row r="839">
      <c r="A839" s="4" t="inlineStr">
        <is>
          <t>Revenue from contracts with customers</t>
        </is>
      </c>
      <c r="B839" s="5" t="n">
        <v>0</v>
      </c>
      <c r="C839" s="5" t="n">
        <v>0</v>
      </c>
      <c r="D839" s="5" t="n">
        <v>0</v>
      </c>
    </row>
    <row r="840">
      <c r="A840" s="4" t="inlineStr">
        <is>
          <t>Royalties [Member] | Peru [Member] | Insurance brokerage [Member]</t>
        </is>
      </c>
    </row>
    <row r="841">
      <c r="A841" s="3" t="inlineStr">
        <is>
          <t>Disclosure of information on segments [Line Items]</t>
        </is>
      </c>
    </row>
    <row r="842">
      <c r="A842" s="4" t="inlineStr">
        <is>
          <t>Revenue from contracts with customers</t>
        </is>
      </c>
      <c r="B842" s="5" t="n">
        <v>0</v>
      </c>
      <c r="C842" s="5" t="n">
        <v>0</v>
      </c>
      <c r="D842" s="5" t="n">
        <v>0</v>
      </c>
    </row>
    <row r="843">
      <c r="A843" s="4" t="inlineStr">
        <is>
          <t>Royalties [Member] | Peru [Member] | Rental of mining concessions [Member]</t>
        </is>
      </c>
    </row>
    <row r="844">
      <c r="A844" s="3" t="inlineStr">
        <is>
          <t>Disclosure of information on segments [Line Items]</t>
        </is>
      </c>
    </row>
    <row r="845">
      <c r="A845" s="4" t="inlineStr">
        <is>
          <t>Revenue from contracts with customers</t>
        </is>
      </c>
      <c r="B845" s="5" t="n">
        <v>18638</v>
      </c>
      <c r="C845" s="5" t="n">
        <v>0</v>
      </c>
      <c r="D845" s="5" t="n">
        <v>20385</v>
      </c>
    </row>
    <row r="846">
      <c r="A846" s="4" t="inlineStr">
        <is>
          <t>Royalties [Member] | Peru [Member] | Holding of investment in shares [Member]</t>
        </is>
      </c>
    </row>
    <row r="847">
      <c r="A847" s="3" t="inlineStr">
        <is>
          <t>Disclosure of information on segments [Line Items]</t>
        </is>
      </c>
    </row>
    <row r="848">
      <c r="A848" s="4" t="inlineStr">
        <is>
          <t>Revenue from contracts with customers</t>
        </is>
      </c>
      <c r="B848" s="5" t="n">
        <v>0</v>
      </c>
      <c r="C848" s="5" t="n">
        <v>0</v>
      </c>
      <c r="D848" s="5" t="n">
        <v>0</v>
      </c>
    </row>
    <row r="849">
      <c r="A849" s="4" t="inlineStr">
        <is>
          <t>Royalties [Member] | Peru [Member] | Industrial activities [Member]</t>
        </is>
      </c>
    </row>
    <row r="850">
      <c r="A850" s="3" t="inlineStr">
        <is>
          <t>Disclosure of information on segments [Line Items]</t>
        </is>
      </c>
    </row>
    <row r="851">
      <c r="A851" s="4" t="inlineStr">
        <is>
          <t>Revenue from contracts with customers</t>
        </is>
      </c>
      <c r="B851" s="5" t="n">
        <v>0</v>
      </c>
      <c r="C851" s="5" t="n">
        <v>0</v>
      </c>
      <c r="D851" s="5" t="n">
        <v>0</v>
      </c>
    </row>
    <row r="852">
      <c r="A852" s="4" t="inlineStr">
        <is>
          <t>Royalties [Member] | Peru [Member] | Adjustments and eliminations [Member]</t>
        </is>
      </c>
    </row>
    <row r="853">
      <c r="A853" s="3" t="inlineStr">
        <is>
          <t>Disclosure of information on segments [Line Items]</t>
        </is>
      </c>
    </row>
    <row r="854">
      <c r="A854" s="4" t="inlineStr">
        <is>
          <t>Revenue from contracts with customers</t>
        </is>
      </c>
      <c r="B854" s="5" t="n">
        <v>0</v>
      </c>
      <c r="C854" s="5" t="n">
        <v>0</v>
      </c>
      <c r="D854" s="5" t="n">
        <v>0</v>
      </c>
    </row>
    <row r="855">
      <c r="A855" s="4" t="inlineStr">
        <is>
          <t>Royalties [Member] | Peru [Member] | Reportable segments [member]</t>
        </is>
      </c>
    </row>
    <row r="856">
      <c r="A856" s="3" t="inlineStr">
        <is>
          <t>Disclosure of information on segments [Line Items]</t>
        </is>
      </c>
    </row>
    <row r="857">
      <c r="A857" s="4" t="inlineStr">
        <is>
          <t>Revenue from contracts with customers</t>
        </is>
      </c>
      <c r="B857" s="5" t="n">
        <v>18638</v>
      </c>
      <c r="C857" s="5" t="n">
        <v>0</v>
      </c>
      <c r="D857" s="5" t="n">
        <v>20385</v>
      </c>
    </row>
    <row r="858">
      <c r="A858" s="4" t="inlineStr">
        <is>
          <t>Ifrs Gold [Member]</t>
        </is>
      </c>
    </row>
    <row r="859">
      <c r="A859" s="3" t="inlineStr">
        <is>
          <t>Disclosure of information on segments [Line Items]</t>
        </is>
      </c>
    </row>
    <row r="860">
      <c r="A860" s="4" t="inlineStr">
        <is>
          <t>Revenue From Contract With Customers Gross</t>
        </is>
      </c>
      <c r="C860" s="5" t="n">
        <v>254194</v>
      </c>
    </row>
    <row r="861">
      <c r="A861" s="4" t="inlineStr">
        <is>
          <t>Ifrs Gold [Member] | Ucchuchacua [Member]</t>
        </is>
      </c>
    </row>
    <row r="862">
      <c r="A862" s="3" t="inlineStr">
        <is>
          <t>Disclosure of information on segments [Line Items]</t>
        </is>
      </c>
    </row>
    <row r="863">
      <c r="A863" s="4" t="inlineStr">
        <is>
          <t>Revenue From Contract With Customers Gross</t>
        </is>
      </c>
      <c r="C863" s="5" t="n">
        <v>0</v>
      </c>
    </row>
    <row r="864">
      <c r="A864" s="4" t="inlineStr">
        <is>
          <t>Ifrs Gold [Member] | Orcopampa [Member]</t>
        </is>
      </c>
    </row>
    <row r="865">
      <c r="A865" s="3" t="inlineStr">
        <is>
          <t>Disclosure of information on segments [Line Items]</t>
        </is>
      </c>
    </row>
    <row r="866">
      <c r="A866" s="4" t="inlineStr">
        <is>
          <t>Revenue From Contract With Customers Gross</t>
        </is>
      </c>
      <c r="C866" s="5" t="n">
        <v>58737</v>
      </c>
    </row>
    <row r="867">
      <c r="A867" s="4" t="inlineStr">
        <is>
          <t>Ifrs Gold [Member] | Julcani [Member]</t>
        </is>
      </c>
    </row>
    <row r="868">
      <c r="A868" s="3" t="inlineStr">
        <is>
          <t>Disclosure of information on segments [Line Items]</t>
        </is>
      </c>
    </row>
    <row r="869">
      <c r="A869" s="4" t="inlineStr">
        <is>
          <t>Revenue From Contract With Customers Gross</t>
        </is>
      </c>
      <c r="C869" s="5" t="n">
        <v>278</v>
      </c>
    </row>
    <row r="870">
      <c r="A870" s="4" t="inlineStr">
        <is>
          <t>Ifrs Gold [Member] | Tambomayo [Member]</t>
        </is>
      </c>
    </row>
    <row r="871">
      <c r="A871" s="3" t="inlineStr">
        <is>
          <t>Disclosure of information on segments [Line Items]</t>
        </is>
      </c>
    </row>
    <row r="872">
      <c r="A872" s="4" t="inlineStr">
        <is>
          <t>Revenue From Contract With Customers Gross</t>
        </is>
      </c>
      <c r="C872" s="5" t="n">
        <v>134387</v>
      </c>
    </row>
    <row r="873">
      <c r="A873" s="4" t="inlineStr">
        <is>
          <t>Ifrs Gold [Member] | Colquijirca [Member]</t>
        </is>
      </c>
    </row>
    <row r="874">
      <c r="A874" s="3" t="inlineStr">
        <is>
          <t>Disclosure of information on segments [Line Items]</t>
        </is>
      </c>
    </row>
    <row r="875">
      <c r="A875" s="4" t="inlineStr">
        <is>
          <t>Revenue From Contract With Customers Gross</t>
        </is>
      </c>
      <c r="C875" s="5" t="n">
        <v>18104</v>
      </c>
    </row>
    <row r="876">
      <c r="A876" s="4" t="inlineStr">
        <is>
          <t>Ifrs Gold [Member] | La Zanja [Member]</t>
        </is>
      </c>
    </row>
    <row r="877">
      <c r="A877" s="3" t="inlineStr">
        <is>
          <t>Disclosure of information on segments [Line Items]</t>
        </is>
      </c>
    </row>
    <row r="878">
      <c r="A878" s="4" t="inlineStr">
        <is>
          <t>Revenue From Contract With Customers Gross</t>
        </is>
      </c>
      <c r="C878" s="5" t="n">
        <v>42698</v>
      </c>
    </row>
    <row r="879">
      <c r="A879" s="4" t="inlineStr">
        <is>
          <t>Ifrs Gold [Member] | Energy generation and transmission [Member]</t>
        </is>
      </c>
    </row>
    <row r="880">
      <c r="A880" s="3" t="inlineStr">
        <is>
          <t>Disclosure of information on segments [Line Items]</t>
        </is>
      </c>
    </row>
    <row r="881">
      <c r="A881" s="4" t="inlineStr">
        <is>
          <t>Revenue From Contract With Customers Gross</t>
        </is>
      </c>
      <c r="C881" s="5" t="n">
        <v>0</v>
      </c>
    </row>
    <row r="882">
      <c r="A882" s="4" t="inlineStr">
        <is>
          <t>Ifrs Gold [Member] | Insurance brokerage [Member]</t>
        </is>
      </c>
    </row>
    <row r="883">
      <c r="A883" s="3" t="inlineStr">
        <is>
          <t>Disclosure of information on segments [Line Items]</t>
        </is>
      </c>
    </row>
    <row r="884">
      <c r="A884" s="4" t="inlineStr">
        <is>
          <t>Revenue From Contract With Customers Gross</t>
        </is>
      </c>
      <c r="C884" s="5" t="n">
        <v>0</v>
      </c>
    </row>
    <row r="885">
      <c r="A885" s="4" t="inlineStr">
        <is>
          <t>Ifrs Gold [Member] | Rental of mining concessions [Member]</t>
        </is>
      </c>
    </row>
    <row r="886">
      <c r="A886" s="3" t="inlineStr">
        <is>
          <t>Disclosure of information on segments [Line Items]</t>
        </is>
      </c>
    </row>
    <row r="887">
      <c r="A887" s="4" t="inlineStr">
        <is>
          <t>Revenue From Contract With Customers Gross</t>
        </is>
      </c>
      <c r="C887" s="5" t="n">
        <v>0</v>
      </c>
    </row>
    <row r="888">
      <c r="A888" s="4" t="inlineStr">
        <is>
          <t>Ifrs Gold [Member] | Holding of investment in shares [Member]</t>
        </is>
      </c>
    </row>
    <row r="889">
      <c r="A889" s="3" t="inlineStr">
        <is>
          <t>Disclosure of information on segments [Line Items]</t>
        </is>
      </c>
    </row>
    <row r="890">
      <c r="A890" s="4" t="inlineStr">
        <is>
          <t>Revenue From Contract With Customers Gross</t>
        </is>
      </c>
      <c r="C890" s="5" t="n">
        <v>0</v>
      </c>
    </row>
    <row r="891">
      <c r="A891" s="4" t="inlineStr">
        <is>
          <t>Ifrs Gold [Member] | Industrial activities [Member]</t>
        </is>
      </c>
    </row>
    <row r="892">
      <c r="A892" s="3" t="inlineStr">
        <is>
          <t>Disclosure of information on segments [Line Items]</t>
        </is>
      </c>
    </row>
    <row r="893">
      <c r="A893" s="4" t="inlineStr">
        <is>
          <t>Revenue From Contract With Customers Gross</t>
        </is>
      </c>
      <c r="C893" s="5" t="n">
        <v>0</v>
      </c>
    </row>
    <row r="894">
      <c r="A894" s="4" t="inlineStr">
        <is>
          <t>Ifrs Gold [Member] | Adjustments and eliminations [Member]</t>
        </is>
      </c>
    </row>
    <row r="895">
      <c r="A895" s="3" t="inlineStr">
        <is>
          <t>Disclosure of information on segments [Line Items]</t>
        </is>
      </c>
    </row>
    <row r="896">
      <c r="A896" s="4" t="inlineStr">
        <is>
          <t>Revenue From Contract With Customers Gross</t>
        </is>
      </c>
      <c r="C896" s="5" t="n">
        <v>-10</v>
      </c>
    </row>
    <row r="897">
      <c r="A897" s="4" t="inlineStr">
        <is>
          <t>Ifrs Gold [Member] | Reportable segments [member]</t>
        </is>
      </c>
    </row>
    <row r="898">
      <c r="A898" s="3" t="inlineStr">
        <is>
          <t>Disclosure of information on segments [Line Items]</t>
        </is>
      </c>
    </row>
    <row r="899">
      <c r="A899" s="4" t="inlineStr">
        <is>
          <t>Revenue From Contract With Customers Gross</t>
        </is>
      </c>
      <c r="C899" s="5" t="n">
        <v>254204</v>
      </c>
    </row>
    <row r="900">
      <c r="A900" s="4" t="inlineStr">
        <is>
          <t>Silver [Member]</t>
        </is>
      </c>
    </row>
    <row r="901">
      <c r="A901" s="3" t="inlineStr">
        <is>
          <t>Disclosure of information on segments [Line Items]</t>
        </is>
      </c>
    </row>
    <row r="902">
      <c r="A902" s="4" t="inlineStr">
        <is>
          <t>Revenue From Contract With Customers Gross</t>
        </is>
      </c>
      <c r="B902" s="5" t="n">
        <v>229590</v>
      </c>
      <c r="C902" s="5" t="n">
        <v>298171</v>
      </c>
      <c r="D902" s="5" t="n">
        <v>362122</v>
      </c>
    </row>
    <row r="903">
      <c r="A903" s="4" t="inlineStr">
        <is>
          <t>Silver [Member] | Ucchuchacua [Member]</t>
        </is>
      </c>
    </row>
    <row r="904">
      <c r="A904" s="3" t="inlineStr">
        <is>
          <t>Disclosure of information on segments [Line Items]</t>
        </is>
      </c>
    </row>
    <row r="905">
      <c r="A905" s="4" t="inlineStr">
        <is>
          <t>Revenue From Contract With Customers Gross</t>
        </is>
      </c>
      <c r="B905" s="5" t="n">
        <v>14</v>
      </c>
      <c r="C905" s="5" t="n">
        <v>159713</v>
      </c>
      <c r="D905" s="5" t="n">
        <v>217843</v>
      </c>
    </row>
    <row r="906">
      <c r="A906" s="4" t="inlineStr">
        <is>
          <t>Silver [Member] | Orcopampa [Member]</t>
        </is>
      </c>
    </row>
    <row r="907">
      <c r="A907" s="3" t="inlineStr">
        <is>
          <t>Disclosure of information on segments [Line Items]</t>
        </is>
      </c>
    </row>
    <row r="908">
      <c r="A908" s="4" t="inlineStr">
        <is>
          <t>Revenue From Contract With Customers Gross</t>
        </is>
      </c>
      <c r="B908" s="5" t="n">
        <v>14</v>
      </c>
      <c r="C908" s="5" t="n">
        <v>263</v>
      </c>
      <c r="D908" s="5" t="n">
        <v>54109</v>
      </c>
    </row>
    <row r="909">
      <c r="A909" s="4" t="inlineStr">
        <is>
          <t>Silver [Member] | Julcani [Member]</t>
        </is>
      </c>
    </row>
    <row r="910">
      <c r="A910" s="3" t="inlineStr">
        <is>
          <t>Disclosure of information on segments [Line Items]</t>
        </is>
      </c>
    </row>
    <row r="911">
      <c r="A911" s="4" t="inlineStr">
        <is>
          <t>Revenue From Contract With Customers Gross</t>
        </is>
      </c>
      <c r="B911" s="5" t="n">
        <v>105359</v>
      </c>
      <c r="C911" s="5" t="n">
        <v>40889</v>
      </c>
      <c r="D911" s="5" t="n">
        <v>5243</v>
      </c>
    </row>
    <row r="912">
      <c r="A912" s="4" t="inlineStr">
        <is>
          <t>Silver [Member] | Tambomayo [Member]</t>
        </is>
      </c>
    </row>
    <row r="913">
      <c r="A913" s="3" t="inlineStr">
        <is>
          <t>Disclosure of information on segments [Line Items]</t>
        </is>
      </c>
    </row>
    <row r="914">
      <c r="A914" s="4" t="inlineStr">
        <is>
          <t>Revenue From Contract With Customers Gross</t>
        </is>
      </c>
      <c r="B914" s="5" t="n">
        <v>77964</v>
      </c>
      <c r="C914" s="5" t="n">
        <v>38112</v>
      </c>
      <c r="D914" s="5" t="n">
        <v>35307</v>
      </c>
    </row>
    <row r="915">
      <c r="A915" s="4" t="inlineStr">
        <is>
          <t>Silver [Member] | Colquijirca [Member]</t>
        </is>
      </c>
    </row>
    <row r="916">
      <c r="A916" s="3" t="inlineStr">
        <is>
          <t>Disclosure of information on segments [Line Items]</t>
        </is>
      </c>
    </row>
    <row r="917">
      <c r="A917" s="4" t="inlineStr">
        <is>
          <t>Revenue From Contract With Customers Gross</t>
        </is>
      </c>
      <c r="B917" s="5" t="n">
        <v>13667</v>
      </c>
      <c r="C917" s="5" t="n">
        <v>57903</v>
      </c>
      <c r="D917" s="5" t="n">
        <v>46060</v>
      </c>
    </row>
    <row r="918">
      <c r="A918" s="4" t="inlineStr">
        <is>
          <t>Silver [Member] | La Zanja [Member]</t>
        </is>
      </c>
    </row>
    <row r="919">
      <c r="A919" s="3" t="inlineStr">
        <is>
          <t>Disclosure of information on segments [Line Items]</t>
        </is>
      </c>
    </row>
    <row r="920">
      <c r="A920" s="4" t="inlineStr">
        <is>
          <t>Revenue From Contract With Customers Gross</t>
        </is>
      </c>
      <c r="B920" s="5" t="n">
        <v>32672</v>
      </c>
      <c r="C920" s="5" t="n">
        <v>1300</v>
      </c>
      <c r="D920" s="5" t="n">
        <v>3583</v>
      </c>
    </row>
    <row r="921">
      <c r="A921" s="4" t="inlineStr">
        <is>
          <t>Silver [Member] | Energy generation and transmission [Member]</t>
        </is>
      </c>
    </row>
    <row r="922">
      <c r="A922" s="3" t="inlineStr">
        <is>
          <t>Disclosure of information on segments [Line Items]</t>
        </is>
      </c>
    </row>
    <row r="923">
      <c r="A923" s="4" t="inlineStr">
        <is>
          <t>Revenue From Contract With Customers Gross</t>
        </is>
      </c>
      <c r="B923" s="5" t="n">
        <v>0</v>
      </c>
      <c r="C923" s="5" t="n">
        <v>0</v>
      </c>
      <c r="D923" s="5" t="n">
        <v>0</v>
      </c>
    </row>
    <row r="924">
      <c r="A924" s="4" t="inlineStr">
        <is>
          <t>Silver [Member] | Insurance brokerage [Member]</t>
        </is>
      </c>
    </row>
    <row r="925">
      <c r="A925" s="3" t="inlineStr">
        <is>
          <t>Disclosure of information on segments [Line Items]</t>
        </is>
      </c>
    </row>
    <row r="926">
      <c r="A926" s="4" t="inlineStr">
        <is>
          <t>Revenue From Contract With Customers Gross</t>
        </is>
      </c>
      <c r="B926" s="5" t="n">
        <v>0</v>
      </c>
      <c r="C926" s="5" t="n">
        <v>0</v>
      </c>
      <c r="D926" s="5" t="n">
        <v>0</v>
      </c>
    </row>
    <row r="927">
      <c r="A927" s="4" t="inlineStr">
        <is>
          <t>Silver [Member] | Rental of mining concessions [Member]</t>
        </is>
      </c>
    </row>
    <row r="928">
      <c r="A928" s="3" t="inlineStr">
        <is>
          <t>Disclosure of information on segments [Line Items]</t>
        </is>
      </c>
    </row>
    <row r="929">
      <c r="A929" s="4" t="inlineStr">
        <is>
          <t>Revenue From Contract With Customers Gross</t>
        </is>
      </c>
      <c r="B929" s="5" t="n">
        <v>0</v>
      </c>
      <c r="C929" s="5" t="n">
        <v>0</v>
      </c>
      <c r="D929" s="5" t="n">
        <v>0</v>
      </c>
    </row>
    <row r="930">
      <c r="A930" s="4" t="inlineStr">
        <is>
          <t>Silver [Member] | Holding of investment in shares [Member]</t>
        </is>
      </c>
    </row>
    <row r="931">
      <c r="A931" s="3" t="inlineStr">
        <is>
          <t>Disclosure of information on segments [Line Items]</t>
        </is>
      </c>
    </row>
    <row r="932">
      <c r="A932" s="4" t="inlineStr">
        <is>
          <t>Revenue From Contract With Customers Gross</t>
        </is>
      </c>
      <c r="B932" s="5" t="n">
        <v>0</v>
      </c>
      <c r="C932" s="5" t="n">
        <v>0</v>
      </c>
      <c r="D932" s="5" t="n">
        <v>0</v>
      </c>
    </row>
    <row r="933">
      <c r="A933" s="4" t="inlineStr">
        <is>
          <t>Silver [Member] | Industrial activities [Member]</t>
        </is>
      </c>
    </row>
    <row r="934">
      <c r="A934" s="3" t="inlineStr">
        <is>
          <t>Disclosure of information on segments [Line Items]</t>
        </is>
      </c>
    </row>
    <row r="935">
      <c r="A935" s="4" t="inlineStr">
        <is>
          <t>Revenue From Contract With Customers Gross</t>
        </is>
      </c>
      <c r="B935" s="5" t="n">
        <v>30023</v>
      </c>
      <c r="C935" s="5" t="n">
        <v>0</v>
      </c>
      <c r="D935" s="5" t="n">
        <v>0</v>
      </c>
    </row>
    <row r="936">
      <c r="A936" s="4" t="inlineStr">
        <is>
          <t>Silver [Member] | Adjustments and eliminations [Member]</t>
        </is>
      </c>
    </row>
    <row r="937">
      <c r="A937" s="3" t="inlineStr">
        <is>
          <t>Disclosure of information on segments [Line Items]</t>
        </is>
      </c>
    </row>
    <row r="938">
      <c r="A938" s="4" t="inlineStr">
        <is>
          <t>Revenue From Contract With Customers Gross</t>
        </is>
      </c>
      <c r="B938" s="5" t="n">
        <v>-30123</v>
      </c>
      <c r="C938" s="5" t="n">
        <v>-9</v>
      </c>
      <c r="D938" s="5" t="n">
        <v>-23</v>
      </c>
    </row>
    <row r="939">
      <c r="A939" s="4" t="inlineStr">
        <is>
          <t>Silver [Member] | Reportable segments [member]</t>
        </is>
      </c>
    </row>
    <row r="940">
      <c r="A940" s="3" t="inlineStr">
        <is>
          <t>Disclosure of information on segments [Line Items]</t>
        </is>
      </c>
    </row>
    <row r="941">
      <c r="A941" s="4" t="inlineStr">
        <is>
          <t>Revenue From Contract With Customers Gross</t>
        </is>
      </c>
      <c r="B941" s="5" t="n">
        <v>259713</v>
      </c>
      <c r="C941" s="5" t="n">
        <v>298180</v>
      </c>
      <c r="D941" s="5" t="n">
        <v>362145</v>
      </c>
    </row>
    <row r="942">
      <c r="A942" s="4" t="inlineStr">
        <is>
          <t>Copper [Member]</t>
        </is>
      </c>
    </row>
    <row r="943">
      <c r="A943" s="3" t="inlineStr">
        <is>
          <t>Disclosure of information on segments [Line Items]</t>
        </is>
      </c>
    </row>
    <row r="944">
      <c r="A944" s="4" t="inlineStr">
        <is>
          <t>Revenue From Contract With Customers Gross</t>
        </is>
      </c>
      <c r="B944" s="5" t="n">
        <v>181311</v>
      </c>
      <c r="C944" s="5" t="n">
        <v>238304</v>
      </c>
      <c r="D944" s="5" t="n">
        <v>274761</v>
      </c>
    </row>
    <row r="945">
      <c r="A945" s="4" t="inlineStr">
        <is>
          <t>Copper [Member] | Ucchuchacua [Member]</t>
        </is>
      </c>
    </row>
    <row r="946">
      <c r="A946" s="3" t="inlineStr">
        <is>
          <t>Disclosure of information on segments [Line Items]</t>
        </is>
      </c>
    </row>
    <row r="947">
      <c r="A947" s="4" t="inlineStr">
        <is>
          <t>Revenue From Contract With Customers Gross</t>
        </is>
      </c>
      <c r="B947" s="5" t="n">
        <v>0</v>
      </c>
      <c r="C947" s="5" t="n">
        <v>0</v>
      </c>
      <c r="D947" s="5" t="n">
        <v>0</v>
      </c>
    </row>
    <row r="948">
      <c r="A948" s="4" t="inlineStr">
        <is>
          <t>Copper [Member] | Orcopampa [Member]</t>
        </is>
      </c>
    </row>
    <row r="949">
      <c r="A949" s="3" t="inlineStr">
        <is>
          <t>Disclosure of information on segments [Line Items]</t>
        </is>
      </c>
    </row>
    <row r="950">
      <c r="A950" s="4" t="inlineStr">
        <is>
          <t>Revenue From Contract With Customers Gross</t>
        </is>
      </c>
      <c r="B950" s="5" t="n">
        <v>48</v>
      </c>
      <c r="C950" s="5" t="n">
        <v>0</v>
      </c>
      <c r="D950" s="5" t="n">
        <v>0</v>
      </c>
    </row>
    <row r="951">
      <c r="A951" s="4" t="inlineStr">
        <is>
          <t>Copper [Member] | Julcani [Member]</t>
        </is>
      </c>
    </row>
    <row r="952">
      <c r="A952" s="3" t="inlineStr">
        <is>
          <t>Disclosure of information on segments [Line Items]</t>
        </is>
      </c>
    </row>
    <row r="953">
      <c r="A953" s="4" t="inlineStr">
        <is>
          <t>Revenue From Contract With Customers Gross</t>
        </is>
      </c>
      <c r="B953" s="5" t="n">
        <v>0</v>
      </c>
      <c r="C953" s="5" t="n">
        <v>79</v>
      </c>
      <c r="D953" s="5" t="n">
        <v>-221</v>
      </c>
    </row>
    <row r="954">
      <c r="A954" s="4" t="inlineStr">
        <is>
          <t>Copper [Member] | Tambomayo [Member]</t>
        </is>
      </c>
    </row>
    <row r="955">
      <c r="A955" s="3" t="inlineStr">
        <is>
          <t>Disclosure of information on segments [Line Items]</t>
        </is>
      </c>
    </row>
    <row r="956">
      <c r="A956" s="4" t="inlineStr">
        <is>
          <t>Revenue From Contract With Customers Gross</t>
        </is>
      </c>
      <c r="B956" s="5" t="n">
        <v>0</v>
      </c>
      <c r="C956" s="5" t="n">
        <v>0</v>
      </c>
      <c r="D956" s="5" t="n">
        <v>129</v>
      </c>
    </row>
    <row r="957">
      <c r="A957" s="4" t="inlineStr">
        <is>
          <t>Copper [Member] | Colquijirca [Member]</t>
        </is>
      </c>
    </row>
    <row r="958">
      <c r="A958" s="3" t="inlineStr">
        <is>
          <t>Disclosure of information on segments [Line Items]</t>
        </is>
      </c>
    </row>
    <row r="959">
      <c r="A959" s="4" t="inlineStr">
        <is>
          <t>Revenue From Contract With Customers Gross</t>
        </is>
      </c>
      <c r="B959" s="5" t="n">
        <v>181007</v>
      </c>
      <c r="C959" s="5" t="n">
        <v>238327</v>
      </c>
      <c r="D959" s="5" t="n">
        <v>275119</v>
      </c>
    </row>
    <row r="960">
      <c r="A960" s="4" t="inlineStr">
        <is>
          <t>Copper [Member] | La Zanja [Member]</t>
        </is>
      </c>
    </row>
    <row r="961">
      <c r="A961" s="3" t="inlineStr">
        <is>
          <t>Disclosure of information on segments [Line Items]</t>
        </is>
      </c>
    </row>
    <row r="962">
      <c r="A962" s="4" t="inlineStr">
        <is>
          <t>Revenue From Contract With Customers Gross</t>
        </is>
      </c>
      <c r="B962" s="5" t="n">
        <v>0</v>
      </c>
      <c r="C962" s="5" t="n">
        <v>0</v>
      </c>
      <c r="D962" s="5" t="n">
        <v>0</v>
      </c>
    </row>
    <row r="963">
      <c r="A963" s="4" t="inlineStr">
        <is>
          <t>Copper [Member] | Energy generation and transmission [Member]</t>
        </is>
      </c>
    </row>
    <row r="964">
      <c r="A964" s="3" t="inlineStr">
        <is>
          <t>Disclosure of information on segments [Line Items]</t>
        </is>
      </c>
    </row>
    <row r="965">
      <c r="A965" s="4" t="inlineStr">
        <is>
          <t>Revenue From Contract With Customers Gross</t>
        </is>
      </c>
      <c r="B965" s="5" t="n">
        <v>0</v>
      </c>
      <c r="C965" s="5" t="n">
        <v>0</v>
      </c>
      <c r="D965" s="5" t="n">
        <v>0</v>
      </c>
    </row>
    <row r="966">
      <c r="A966" s="4" t="inlineStr">
        <is>
          <t>Copper [Member] | Insurance brokerage [Member]</t>
        </is>
      </c>
    </row>
    <row r="967">
      <c r="A967" s="3" t="inlineStr">
        <is>
          <t>Disclosure of information on segments [Line Items]</t>
        </is>
      </c>
    </row>
    <row r="968">
      <c r="A968" s="4" t="inlineStr">
        <is>
          <t>Revenue From Contract With Customers Gross</t>
        </is>
      </c>
      <c r="B968" s="5" t="n">
        <v>0</v>
      </c>
      <c r="C968" s="5" t="n">
        <v>0</v>
      </c>
      <c r="D968" s="5" t="n">
        <v>0</v>
      </c>
    </row>
    <row r="969">
      <c r="A969" s="4" t="inlineStr">
        <is>
          <t>Copper [Member] | Rental of mining concessions [Member]</t>
        </is>
      </c>
    </row>
    <row r="970">
      <c r="A970" s="3" t="inlineStr">
        <is>
          <t>Disclosure of information on segments [Line Items]</t>
        </is>
      </c>
    </row>
    <row r="971">
      <c r="A971" s="4" t="inlineStr">
        <is>
          <t>Revenue From Contract With Customers Gross</t>
        </is>
      </c>
      <c r="B971" s="5" t="n">
        <v>0</v>
      </c>
      <c r="C971" s="5" t="n">
        <v>0</v>
      </c>
      <c r="D971" s="5" t="n">
        <v>0</v>
      </c>
    </row>
    <row r="972">
      <c r="A972" s="4" t="inlineStr">
        <is>
          <t>Copper [Member] | Holding of investment in shares [Member]</t>
        </is>
      </c>
    </row>
    <row r="973">
      <c r="A973" s="3" t="inlineStr">
        <is>
          <t>Disclosure of information on segments [Line Items]</t>
        </is>
      </c>
    </row>
    <row r="974">
      <c r="A974" s="4" t="inlineStr">
        <is>
          <t>Revenue From Contract With Customers Gross</t>
        </is>
      </c>
      <c r="B974" s="5" t="n">
        <v>0</v>
      </c>
      <c r="C974" s="5" t="n">
        <v>0</v>
      </c>
      <c r="D974" s="5" t="n">
        <v>0</v>
      </c>
    </row>
    <row r="975">
      <c r="A975" s="4" t="inlineStr">
        <is>
          <t>Copper [Member] | Industrial activities [Member]</t>
        </is>
      </c>
    </row>
    <row r="976">
      <c r="A976" s="3" t="inlineStr">
        <is>
          <t>Disclosure of information on segments [Line Items]</t>
        </is>
      </c>
    </row>
    <row r="977">
      <c r="A977" s="4" t="inlineStr">
        <is>
          <t>Revenue From Contract With Customers Gross</t>
        </is>
      </c>
      <c r="B977" s="5" t="n">
        <v>0</v>
      </c>
      <c r="C977" s="5" t="n">
        <v>0</v>
      </c>
      <c r="D977" s="5" t="n">
        <v>0</v>
      </c>
    </row>
    <row r="978">
      <c r="A978" s="4" t="inlineStr">
        <is>
          <t>Copper [Member] | Adjustments and eliminations [Member]</t>
        </is>
      </c>
    </row>
    <row r="979">
      <c r="A979" s="3" t="inlineStr">
        <is>
          <t>Disclosure of information on segments [Line Items]</t>
        </is>
      </c>
    </row>
    <row r="980">
      <c r="A980" s="4" t="inlineStr">
        <is>
          <t>Revenue From Contract With Customers Gross</t>
        </is>
      </c>
      <c r="B980" s="5" t="n">
        <v>256</v>
      </c>
      <c r="C980" s="5" t="n">
        <v>-102</v>
      </c>
      <c r="D980" s="5" t="n">
        <v>-266</v>
      </c>
    </row>
    <row r="981">
      <c r="A981" s="4" t="inlineStr">
        <is>
          <t>Copper [Member] | Reportable segments [member]</t>
        </is>
      </c>
    </row>
    <row r="982">
      <c r="A982" s="3" t="inlineStr">
        <is>
          <t>Disclosure of information on segments [Line Items]</t>
        </is>
      </c>
    </row>
    <row r="983">
      <c r="A983" s="4" t="inlineStr">
        <is>
          <t>Revenue From Contract With Customers Gross</t>
        </is>
      </c>
      <c r="B983" s="5" t="n">
        <v>181055</v>
      </c>
      <c r="C983" s="5" t="n">
        <v>238406</v>
      </c>
      <c r="D983" s="5" t="n">
        <v>275027</v>
      </c>
    </row>
    <row r="984">
      <c r="A984" s="4" t="inlineStr">
        <is>
          <t>Zinc [Member]</t>
        </is>
      </c>
    </row>
    <row r="985">
      <c r="A985" s="3" t="inlineStr">
        <is>
          <t>Disclosure of information on segments [Line Items]</t>
        </is>
      </c>
    </row>
    <row r="986">
      <c r="A986" s="4" t="inlineStr">
        <is>
          <t>Revenue From Contract With Customers Gross</t>
        </is>
      </c>
      <c r="B986" s="5" t="n">
        <v>120546</v>
      </c>
      <c r="C986" s="5" t="n">
        <v>149317</v>
      </c>
      <c r="D986" s="5" t="n">
        <v>164666</v>
      </c>
    </row>
    <row r="987">
      <c r="A987" s="4" t="inlineStr">
        <is>
          <t>Zinc [Member] | Ucchuchacua [Member]</t>
        </is>
      </c>
    </row>
    <row r="988">
      <c r="A988" s="3" t="inlineStr">
        <is>
          <t>Disclosure of information on segments [Line Items]</t>
        </is>
      </c>
    </row>
    <row r="989">
      <c r="A989" s="4" t="inlineStr">
        <is>
          <t>Revenue From Contract With Customers Gross</t>
        </is>
      </c>
      <c r="B989" s="5" t="n">
        <v>8356</v>
      </c>
      <c r="C989" s="5" t="n">
        <v>38143</v>
      </c>
      <c r="D989" s="5" t="n">
        <v>45194</v>
      </c>
    </row>
    <row r="990">
      <c r="A990" s="4" t="inlineStr">
        <is>
          <t>Zinc [Member] | Orcopampa [Member]</t>
        </is>
      </c>
    </row>
    <row r="991">
      <c r="A991" s="3" t="inlineStr">
        <is>
          <t>Disclosure of information on segments [Line Items]</t>
        </is>
      </c>
    </row>
    <row r="992">
      <c r="A992" s="4" t="inlineStr">
        <is>
          <t>Revenue From Contract With Customers Gross</t>
        </is>
      </c>
      <c r="B992" s="5" t="n">
        <v>0</v>
      </c>
      <c r="C992" s="5" t="n">
        <v>0</v>
      </c>
      <c r="D992" s="5" t="n">
        <v>18197</v>
      </c>
    </row>
    <row r="993">
      <c r="A993" s="4" t="inlineStr">
        <is>
          <t>Zinc [Member] | Julcani [Member]</t>
        </is>
      </c>
    </row>
    <row r="994">
      <c r="A994" s="3" t="inlineStr">
        <is>
          <t>Disclosure of information on segments [Line Items]</t>
        </is>
      </c>
    </row>
    <row r="995">
      <c r="A995" s="4" t="inlineStr">
        <is>
          <t>Revenue From Contract With Customers Gross</t>
        </is>
      </c>
      <c r="B995" s="5" t="n">
        <v>9513</v>
      </c>
      <c r="C995" s="5" t="n">
        <v>0</v>
      </c>
      <c r="D995" s="5" t="n">
        <v>0</v>
      </c>
    </row>
    <row r="996">
      <c r="A996" s="4" t="inlineStr">
        <is>
          <t>Zinc [Member] | Tambomayo [Member]</t>
        </is>
      </c>
    </row>
    <row r="997">
      <c r="A997" s="3" t="inlineStr">
        <is>
          <t>Disclosure of information on segments [Line Items]</t>
        </is>
      </c>
    </row>
    <row r="998">
      <c r="A998" s="4" t="inlineStr">
        <is>
          <t>Revenue From Contract With Customers Gross</t>
        </is>
      </c>
      <c r="B998" s="5" t="n">
        <v>0</v>
      </c>
      <c r="C998" s="5" t="n">
        <v>19867</v>
      </c>
    </row>
    <row r="999">
      <c r="A999" s="4" t="inlineStr">
        <is>
          <t>Zinc [Member] | Colquijirca [Member]</t>
        </is>
      </c>
    </row>
    <row r="1000">
      <c r="A1000" s="3" t="inlineStr">
        <is>
          <t>Disclosure of information on segments [Line Items]</t>
        </is>
      </c>
    </row>
    <row r="1001">
      <c r="A1001" s="4" t="inlineStr">
        <is>
          <t>Revenue From Contract With Customers Gross</t>
        </is>
      </c>
      <c r="B1001" s="5" t="n">
        <v>102677</v>
      </c>
      <c r="C1001" s="5" t="n">
        <v>91307</v>
      </c>
      <c r="D1001" s="5" t="n">
        <v>101275</v>
      </c>
    </row>
    <row r="1002">
      <c r="A1002" s="4" t="inlineStr">
        <is>
          <t>Zinc [Member] | La Zanja [Member]</t>
        </is>
      </c>
    </row>
    <row r="1003">
      <c r="A1003" s="3" t="inlineStr">
        <is>
          <t>Disclosure of information on segments [Line Items]</t>
        </is>
      </c>
    </row>
    <row r="1004">
      <c r="A1004" s="4" t="inlineStr">
        <is>
          <t>Revenue From Contract With Customers Gross</t>
        </is>
      </c>
      <c r="B1004" s="5" t="n">
        <v>0</v>
      </c>
      <c r="C1004" s="5" t="n">
        <v>0</v>
      </c>
      <c r="D1004" s="5" t="n">
        <v>0</v>
      </c>
    </row>
    <row r="1005">
      <c r="A1005" s="4" t="inlineStr">
        <is>
          <t>Zinc [Member] | Energy generation and transmission [Member]</t>
        </is>
      </c>
    </row>
    <row r="1006">
      <c r="A1006" s="3" t="inlineStr">
        <is>
          <t>Disclosure of information on segments [Line Items]</t>
        </is>
      </c>
    </row>
    <row r="1007">
      <c r="A1007" s="4" t="inlineStr">
        <is>
          <t>Revenue From Contract With Customers Gross</t>
        </is>
      </c>
      <c r="B1007" s="5" t="n">
        <v>0</v>
      </c>
      <c r="C1007" s="5" t="n">
        <v>0</v>
      </c>
      <c r="D1007" s="5" t="n">
        <v>0</v>
      </c>
    </row>
    <row r="1008">
      <c r="A1008" s="4" t="inlineStr">
        <is>
          <t>Zinc [Member] | Insurance brokerage [Member]</t>
        </is>
      </c>
    </row>
    <row r="1009">
      <c r="A1009" s="3" t="inlineStr">
        <is>
          <t>Disclosure of information on segments [Line Items]</t>
        </is>
      </c>
    </row>
    <row r="1010">
      <c r="A1010" s="4" t="inlineStr">
        <is>
          <t>Revenue From Contract With Customers Gross</t>
        </is>
      </c>
      <c r="B1010" s="5" t="n">
        <v>0</v>
      </c>
      <c r="C1010" s="5" t="n">
        <v>0</v>
      </c>
      <c r="D1010" s="5" t="n">
        <v>0</v>
      </c>
    </row>
    <row r="1011">
      <c r="A1011" s="4" t="inlineStr">
        <is>
          <t>Zinc [Member] | Rental of mining concessions [Member]</t>
        </is>
      </c>
    </row>
    <row r="1012">
      <c r="A1012" s="3" t="inlineStr">
        <is>
          <t>Disclosure of information on segments [Line Items]</t>
        </is>
      </c>
    </row>
    <row r="1013">
      <c r="A1013" s="4" t="inlineStr">
        <is>
          <t>Revenue From Contract With Customers Gross</t>
        </is>
      </c>
      <c r="B1013" s="5" t="n">
        <v>0</v>
      </c>
      <c r="C1013" s="5" t="n">
        <v>0</v>
      </c>
      <c r="D1013" s="5" t="n">
        <v>0</v>
      </c>
    </row>
    <row r="1014">
      <c r="A1014" s="4" t="inlineStr">
        <is>
          <t>Zinc [Member] | Holding of investment in shares [Member]</t>
        </is>
      </c>
    </row>
    <row r="1015">
      <c r="A1015" s="3" t="inlineStr">
        <is>
          <t>Disclosure of information on segments [Line Items]</t>
        </is>
      </c>
    </row>
    <row r="1016">
      <c r="A1016" s="4" t="inlineStr">
        <is>
          <t>Revenue From Contract With Customers Gross</t>
        </is>
      </c>
      <c r="B1016" s="5" t="n">
        <v>0</v>
      </c>
      <c r="C1016" s="5" t="n">
        <v>0</v>
      </c>
      <c r="D1016" s="5" t="n">
        <v>0</v>
      </c>
    </row>
    <row r="1017">
      <c r="A1017" s="4" t="inlineStr">
        <is>
          <t>Zinc [Member] | Industrial activities [Member]</t>
        </is>
      </c>
    </row>
    <row r="1018">
      <c r="A1018" s="3" t="inlineStr">
        <is>
          <t>Disclosure of information on segments [Line Items]</t>
        </is>
      </c>
    </row>
    <row r="1019">
      <c r="A1019" s="4" t="inlineStr">
        <is>
          <t>Revenue From Contract With Customers Gross</t>
        </is>
      </c>
      <c r="B1019" s="5" t="n">
        <v>0</v>
      </c>
      <c r="C1019" s="5" t="n">
        <v>0</v>
      </c>
      <c r="D1019" s="5" t="n">
        <v>0</v>
      </c>
    </row>
    <row r="1020">
      <c r="A1020" s="4" t="inlineStr">
        <is>
          <t>Zinc [Member] | Adjustments and eliminations [Member]</t>
        </is>
      </c>
    </row>
    <row r="1021">
      <c r="A1021" s="3" t="inlineStr">
        <is>
          <t>Disclosure of information on segments [Line Items]</t>
        </is>
      </c>
    </row>
    <row r="1022">
      <c r="A1022" s="4" t="inlineStr">
        <is>
          <t>Revenue From Contract With Customers Gross</t>
        </is>
      </c>
      <c r="B1022" s="5" t="n">
        <v>0</v>
      </c>
      <c r="C1022" s="5" t="n">
        <v>0</v>
      </c>
      <c r="D1022" s="5" t="n">
        <v>0</v>
      </c>
    </row>
    <row r="1023">
      <c r="A1023" s="4" t="inlineStr">
        <is>
          <t>Zinc [Member] | Reportable segments [member]</t>
        </is>
      </c>
    </row>
    <row r="1024">
      <c r="A1024" s="3" t="inlineStr">
        <is>
          <t>Disclosure of information on segments [Line Items]</t>
        </is>
      </c>
    </row>
    <row r="1025">
      <c r="A1025" s="4" t="inlineStr">
        <is>
          <t>Revenue From Contract With Customers Gross</t>
        </is>
      </c>
      <c r="B1025" s="5" t="n">
        <v>120546</v>
      </c>
      <c r="C1025" s="5" t="n">
        <v>149317</v>
      </c>
      <c r="D1025" s="5" t="n">
        <v>164666</v>
      </c>
    </row>
    <row r="1026">
      <c r="A1026" s="4" t="inlineStr">
        <is>
          <t>Lead [Member]</t>
        </is>
      </c>
    </row>
    <row r="1027">
      <c r="A1027" s="3" t="inlineStr">
        <is>
          <t>Disclosure of information on segments [Line Items]</t>
        </is>
      </c>
    </row>
    <row r="1028">
      <c r="A1028" s="4" t="inlineStr">
        <is>
          <t>Revenue From Contract With Customers Gross</t>
        </is>
      </c>
      <c r="B1028" s="5" t="n">
        <v>48426</v>
      </c>
      <c r="C1028" s="5" t="n">
        <v>89141</v>
      </c>
      <c r="D1028" s="5" t="n">
        <v>85555</v>
      </c>
    </row>
    <row r="1029">
      <c r="A1029" s="4" t="inlineStr">
        <is>
          <t>Lead [Member] | Ucchuchacua [Member]</t>
        </is>
      </c>
    </row>
    <row r="1030">
      <c r="A1030" s="3" t="inlineStr">
        <is>
          <t>Disclosure of information on segments [Line Items]</t>
        </is>
      </c>
    </row>
    <row r="1031">
      <c r="A1031" s="4" t="inlineStr">
        <is>
          <t>Revenue From Contract With Customers Gross</t>
        </is>
      </c>
      <c r="B1031" s="5" t="n">
        <v>6760</v>
      </c>
      <c r="C1031" s="5" t="n">
        <v>29735</v>
      </c>
      <c r="D1031" s="5" t="n">
        <v>36238</v>
      </c>
    </row>
    <row r="1032">
      <c r="A1032" s="4" t="inlineStr">
        <is>
          <t>Lead [Member] | Orcopampa [Member]</t>
        </is>
      </c>
    </row>
    <row r="1033">
      <c r="A1033" s="3" t="inlineStr">
        <is>
          <t>Disclosure of information on segments [Line Items]</t>
        </is>
      </c>
    </row>
    <row r="1034">
      <c r="A1034" s="4" t="inlineStr">
        <is>
          <t>Revenue From Contract With Customers Gross</t>
        </is>
      </c>
      <c r="B1034" s="5" t="n">
        <v>529</v>
      </c>
      <c r="C1034" s="5" t="n">
        <v>0</v>
      </c>
      <c r="D1034" s="5" t="n">
        <v>6703</v>
      </c>
    </row>
    <row r="1035">
      <c r="A1035" s="4" t="inlineStr">
        <is>
          <t>Lead [Member] | Julcani [Member]</t>
        </is>
      </c>
    </row>
    <row r="1036">
      <c r="A1036" s="3" t="inlineStr">
        <is>
          <t>Disclosure of information on segments [Line Items]</t>
        </is>
      </c>
    </row>
    <row r="1037">
      <c r="A1037" s="4" t="inlineStr">
        <is>
          <t>Revenue From Contract With Customers Gross</t>
        </is>
      </c>
      <c r="B1037" s="5" t="n">
        <v>10688</v>
      </c>
      <c r="C1037" s="5" t="n">
        <v>1627</v>
      </c>
      <c r="D1037" s="5" t="n">
        <v>0</v>
      </c>
    </row>
    <row r="1038">
      <c r="A1038" s="4" t="inlineStr">
        <is>
          <t>Lead [Member] | Tambomayo [Member]</t>
        </is>
      </c>
    </row>
    <row r="1039">
      <c r="A1039" s="3" t="inlineStr">
        <is>
          <t>Disclosure of information on segments [Line Items]</t>
        </is>
      </c>
    </row>
    <row r="1040">
      <c r="A1040" s="4" t="inlineStr">
        <is>
          <t>Revenue From Contract With Customers Gross</t>
        </is>
      </c>
      <c r="B1040" s="5" t="n">
        <v>0</v>
      </c>
      <c r="C1040" s="5" t="n">
        <v>14016</v>
      </c>
      <c r="D1040" s="5" t="n">
        <v>1996</v>
      </c>
    </row>
    <row r="1041">
      <c r="A1041" s="4" t="inlineStr">
        <is>
          <t>Lead [Member] | Colquijirca [Member]</t>
        </is>
      </c>
    </row>
    <row r="1042">
      <c r="A1042" s="3" t="inlineStr">
        <is>
          <t>Disclosure of information on segments [Line Items]</t>
        </is>
      </c>
    </row>
    <row r="1043">
      <c r="A1043" s="4" t="inlineStr">
        <is>
          <t>Revenue From Contract With Customers Gross</t>
        </is>
      </c>
      <c r="B1043" s="5" t="n">
        <v>30449</v>
      </c>
      <c r="C1043" s="5" t="n">
        <v>43763</v>
      </c>
      <c r="D1043" s="5" t="n">
        <v>40618</v>
      </c>
    </row>
    <row r="1044">
      <c r="A1044" s="4" t="inlineStr">
        <is>
          <t>Lead [Member] | La Zanja [Member]</t>
        </is>
      </c>
    </row>
    <row r="1045">
      <c r="A1045" s="3" t="inlineStr">
        <is>
          <t>Disclosure of information on segments [Line Items]</t>
        </is>
      </c>
    </row>
    <row r="1046">
      <c r="A1046" s="4" t="inlineStr">
        <is>
          <t>Revenue From Contract With Customers Gross</t>
        </is>
      </c>
      <c r="B1046" s="5" t="n">
        <v>0</v>
      </c>
      <c r="C1046" s="5" t="n">
        <v>0</v>
      </c>
      <c r="D1046" s="5" t="n">
        <v>0</v>
      </c>
    </row>
    <row r="1047">
      <c r="A1047" s="4" t="inlineStr">
        <is>
          <t>Lead [Member] | Energy generation and transmission [Member]</t>
        </is>
      </c>
    </row>
    <row r="1048">
      <c r="A1048" s="3" t="inlineStr">
        <is>
          <t>Disclosure of information on segments [Line Items]</t>
        </is>
      </c>
    </row>
    <row r="1049">
      <c r="A1049" s="4" t="inlineStr">
        <is>
          <t>Revenue From Contract With Customers Gross</t>
        </is>
      </c>
      <c r="B1049" s="5" t="n">
        <v>0</v>
      </c>
      <c r="C1049" s="5" t="n">
        <v>0</v>
      </c>
      <c r="D1049" s="5" t="n">
        <v>0</v>
      </c>
    </row>
    <row r="1050">
      <c r="A1050" s="4" t="inlineStr">
        <is>
          <t>Lead [Member] | Insurance brokerage [Member]</t>
        </is>
      </c>
    </row>
    <row r="1051">
      <c r="A1051" s="3" t="inlineStr">
        <is>
          <t>Disclosure of information on segments [Line Items]</t>
        </is>
      </c>
    </row>
    <row r="1052">
      <c r="A1052" s="4" t="inlineStr">
        <is>
          <t>Revenue From Contract With Customers Gross</t>
        </is>
      </c>
      <c r="B1052" s="5" t="n">
        <v>0</v>
      </c>
      <c r="C1052" s="5" t="n">
        <v>0</v>
      </c>
      <c r="D1052" s="5" t="n">
        <v>0</v>
      </c>
    </row>
    <row r="1053">
      <c r="A1053" s="4" t="inlineStr">
        <is>
          <t>Lead [Member] | Rental of mining concessions [Member]</t>
        </is>
      </c>
    </row>
    <row r="1054">
      <c r="A1054" s="3" t="inlineStr">
        <is>
          <t>Disclosure of information on segments [Line Items]</t>
        </is>
      </c>
    </row>
    <row r="1055">
      <c r="A1055" s="4" t="inlineStr">
        <is>
          <t>Revenue From Contract With Customers Gross</t>
        </is>
      </c>
      <c r="B1055" s="5" t="n">
        <v>0</v>
      </c>
      <c r="C1055" s="5" t="n">
        <v>0</v>
      </c>
      <c r="D1055" s="5" t="n">
        <v>0</v>
      </c>
    </row>
    <row r="1056">
      <c r="A1056" s="4" t="inlineStr">
        <is>
          <t>Lead [Member] | Holding of investment in shares [Member]</t>
        </is>
      </c>
    </row>
    <row r="1057">
      <c r="A1057" s="3" t="inlineStr">
        <is>
          <t>Disclosure of information on segments [Line Items]</t>
        </is>
      </c>
    </row>
    <row r="1058">
      <c r="A1058" s="4" t="inlineStr">
        <is>
          <t>Revenue From Contract With Customers Gross</t>
        </is>
      </c>
      <c r="B1058" s="5" t="n">
        <v>0</v>
      </c>
      <c r="C1058" s="5" t="n">
        <v>0</v>
      </c>
      <c r="D1058" s="5" t="n">
        <v>0</v>
      </c>
    </row>
    <row r="1059">
      <c r="A1059" s="4" t="inlineStr">
        <is>
          <t>Lead [Member] | Industrial activities [Member]</t>
        </is>
      </c>
    </row>
    <row r="1060">
      <c r="A1060" s="3" t="inlineStr">
        <is>
          <t>Disclosure of information on segments [Line Items]</t>
        </is>
      </c>
    </row>
    <row r="1061">
      <c r="A1061" s="4" t="inlineStr">
        <is>
          <t>Revenue From Contract With Customers Gross</t>
        </is>
      </c>
      <c r="B1061" s="5" t="n">
        <v>0</v>
      </c>
      <c r="C1061" s="5" t="n">
        <v>0</v>
      </c>
      <c r="D1061" s="5" t="n">
        <v>0</v>
      </c>
    </row>
    <row r="1062">
      <c r="A1062" s="4" t="inlineStr">
        <is>
          <t>Lead [Member] | Adjustments and eliminations [Member]</t>
        </is>
      </c>
    </row>
    <row r="1063">
      <c r="A1063" s="3" t="inlineStr">
        <is>
          <t>Disclosure of information on segments [Line Items]</t>
        </is>
      </c>
    </row>
    <row r="1064">
      <c r="A1064" s="4" t="inlineStr">
        <is>
          <t>Revenue From Contract With Customers Gross</t>
        </is>
      </c>
      <c r="B1064" s="5" t="n">
        <v>0</v>
      </c>
      <c r="C1064" s="5" t="n">
        <v>0</v>
      </c>
      <c r="D1064" s="5" t="n">
        <v>0</v>
      </c>
    </row>
    <row r="1065">
      <c r="A1065" s="4" t="inlineStr">
        <is>
          <t>Lead [Member] | Reportable segments [member]</t>
        </is>
      </c>
    </row>
    <row r="1066">
      <c r="A1066" s="3" t="inlineStr">
        <is>
          <t>Disclosure of information on segments [Line Items]</t>
        </is>
      </c>
    </row>
    <row r="1067">
      <c r="A1067" s="4" t="inlineStr">
        <is>
          <t>Revenue From Contract With Customers Gross</t>
        </is>
      </c>
      <c r="B1067" s="5" t="n">
        <v>48426</v>
      </c>
      <c r="C1067" s="5" t="n">
        <v>89141</v>
      </c>
      <c r="D1067" s="5" t="n">
        <v>85555</v>
      </c>
    </row>
    <row r="1068">
      <c r="A1068" s="4" t="inlineStr">
        <is>
          <t>Manganese sulfate [Member]</t>
        </is>
      </c>
    </row>
    <row r="1069">
      <c r="A1069" s="3" t="inlineStr">
        <is>
          <t>Disclosure of information on segments [Line Items]</t>
        </is>
      </c>
    </row>
    <row r="1070">
      <c r="A1070" s="4" t="inlineStr">
        <is>
          <t>Revenue From Contract With Customers Gross</t>
        </is>
      </c>
      <c r="B1070" s="5" t="n">
        <v>4051</v>
      </c>
      <c r="C1070" s="5" t="n">
        <v>6046</v>
      </c>
      <c r="D1070" s="5" t="n">
        <v>6655</v>
      </c>
    </row>
    <row r="1071">
      <c r="A1071" s="4" t="inlineStr">
        <is>
          <t>Manganese sulfate [Member] | Ucchuchacua [Member]</t>
        </is>
      </c>
    </row>
    <row r="1072">
      <c r="A1072" s="3" t="inlineStr">
        <is>
          <t>Disclosure of information on segments [Line Items]</t>
        </is>
      </c>
    </row>
    <row r="1073">
      <c r="A1073" s="4" t="inlineStr">
        <is>
          <t>Revenue From Contract With Customers Gross</t>
        </is>
      </c>
      <c r="B1073" s="5" t="n">
        <v>0</v>
      </c>
      <c r="C1073" s="5" t="n">
        <v>0</v>
      </c>
      <c r="D1073" s="5" t="n">
        <v>0</v>
      </c>
    </row>
    <row r="1074">
      <c r="A1074" s="4" t="inlineStr">
        <is>
          <t>Manganese sulfate [Member] | Orcopampa [Member]</t>
        </is>
      </c>
    </row>
    <row r="1075">
      <c r="A1075" s="3" t="inlineStr">
        <is>
          <t>Disclosure of information on segments [Line Items]</t>
        </is>
      </c>
    </row>
    <row r="1076">
      <c r="A1076" s="4" t="inlineStr">
        <is>
          <t>Revenue From Contract With Customers Gross</t>
        </is>
      </c>
      <c r="B1076" s="5" t="n">
        <v>0</v>
      </c>
      <c r="C1076" s="5" t="n">
        <v>0</v>
      </c>
      <c r="D1076" s="5" t="n">
        <v>0</v>
      </c>
    </row>
    <row r="1077">
      <c r="A1077" s="4" t="inlineStr">
        <is>
          <t>Manganese sulfate [Member] | Julcani [Member]</t>
        </is>
      </c>
    </row>
    <row r="1078">
      <c r="A1078" s="3" t="inlineStr">
        <is>
          <t>Disclosure of information on segments [Line Items]</t>
        </is>
      </c>
    </row>
    <row r="1079">
      <c r="A1079" s="4" t="inlineStr">
        <is>
          <t>Revenue From Contract With Customers Gross</t>
        </is>
      </c>
      <c r="B1079" s="5" t="n">
        <v>0</v>
      </c>
      <c r="C1079" s="5" t="n">
        <v>0</v>
      </c>
      <c r="D1079" s="5" t="n">
        <v>0</v>
      </c>
    </row>
    <row r="1080">
      <c r="A1080" s="4" t="inlineStr">
        <is>
          <t>Manganese sulfate [Member] | Tambomayo [Member]</t>
        </is>
      </c>
    </row>
    <row r="1081">
      <c r="A1081" s="3" t="inlineStr">
        <is>
          <t>Disclosure of information on segments [Line Items]</t>
        </is>
      </c>
    </row>
    <row r="1082">
      <c r="A1082" s="4" t="inlineStr">
        <is>
          <t>Revenue From Contract With Customers Gross</t>
        </is>
      </c>
      <c r="B1082" s="5" t="n">
        <v>0</v>
      </c>
      <c r="C1082" s="5" t="n">
        <v>0</v>
      </c>
    </row>
    <row r="1083">
      <c r="A1083" s="4" t="inlineStr">
        <is>
          <t>Manganese sulfate [Member] | Colquijirca [Member]</t>
        </is>
      </c>
    </row>
    <row r="1084">
      <c r="A1084" s="3" t="inlineStr">
        <is>
          <t>Disclosure of information on segments [Line Items]</t>
        </is>
      </c>
    </row>
    <row r="1085">
      <c r="A1085" s="4" t="inlineStr">
        <is>
          <t>Revenue From Contract With Customers Gross</t>
        </is>
      </c>
      <c r="B1085" s="5" t="n">
        <v>0</v>
      </c>
      <c r="C1085" s="5" t="n">
        <v>0</v>
      </c>
      <c r="D1085" s="5" t="n">
        <v>0</v>
      </c>
    </row>
    <row r="1086">
      <c r="A1086" s="4" t="inlineStr">
        <is>
          <t>Manganese sulfate [Member] | La Zanja [Member]</t>
        </is>
      </c>
    </row>
    <row r="1087">
      <c r="A1087" s="3" t="inlineStr">
        <is>
          <t>Disclosure of information on segments [Line Items]</t>
        </is>
      </c>
    </row>
    <row r="1088">
      <c r="A1088" s="4" t="inlineStr">
        <is>
          <t>Revenue From Contract With Customers Gross</t>
        </is>
      </c>
      <c r="B1088" s="5" t="n">
        <v>0</v>
      </c>
      <c r="C1088" s="5" t="n">
        <v>0</v>
      </c>
      <c r="D1088" s="5" t="n">
        <v>0</v>
      </c>
    </row>
    <row r="1089">
      <c r="A1089" s="4" t="inlineStr">
        <is>
          <t>Manganese sulfate [Member] | Energy generation and transmission [Member]</t>
        </is>
      </c>
    </row>
    <row r="1090">
      <c r="A1090" s="3" t="inlineStr">
        <is>
          <t>Disclosure of information on segments [Line Items]</t>
        </is>
      </c>
    </row>
    <row r="1091">
      <c r="A1091" s="4" t="inlineStr">
        <is>
          <t>Revenue From Contract With Customers Gross</t>
        </is>
      </c>
      <c r="B1091" s="5" t="n">
        <v>0</v>
      </c>
      <c r="C1091" s="5" t="n">
        <v>0</v>
      </c>
      <c r="D1091" s="5" t="n">
        <v>0</v>
      </c>
    </row>
    <row r="1092">
      <c r="A1092" s="4" t="inlineStr">
        <is>
          <t>Manganese sulfate [Member] | Insurance brokerage [Member]</t>
        </is>
      </c>
    </row>
    <row r="1093">
      <c r="A1093" s="3" t="inlineStr">
        <is>
          <t>Disclosure of information on segments [Line Items]</t>
        </is>
      </c>
    </row>
    <row r="1094">
      <c r="A1094" s="4" t="inlineStr">
        <is>
          <t>Revenue From Contract With Customers Gross</t>
        </is>
      </c>
      <c r="B1094" s="5" t="n">
        <v>0</v>
      </c>
      <c r="C1094" s="5" t="n">
        <v>0</v>
      </c>
      <c r="D1094" s="5" t="n">
        <v>0</v>
      </c>
    </row>
    <row r="1095">
      <c r="A1095" s="4" t="inlineStr">
        <is>
          <t>Manganese sulfate [Member] | Rental of mining concessions [Member]</t>
        </is>
      </c>
    </row>
    <row r="1096">
      <c r="A1096" s="3" t="inlineStr">
        <is>
          <t>Disclosure of information on segments [Line Items]</t>
        </is>
      </c>
    </row>
    <row r="1097">
      <c r="A1097" s="4" t="inlineStr">
        <is>
          <t>Revenue From Contract With Customers Gross</t>
        </is>
      </c>
      <c r="B1097" s="5" t="n">
        <v>0</v>
      </c>
      <c r="C1097" s="5" t="n">
        <v>0</v>
      </c>
      <c r="D1097" s="5" t="n">
        <v>0</v>
      </c>
    </row>
    <row r="1098">
      <c r="A1098" s="4" t="inlineStr">
        <is>
          <t>Manganese sulfate [Member] | Holding of investment in shares [Member]</t>
        </is>
      </c>
    </row>
    <row r="1099">
      <c r="A1099" s="3" t="inlineStr">
        <is>
          <t>Disclosure of information on segments [Line Items]</t>
        </is>
      </c>
    </row>
    <row r="1100">
      <c r="A1100" s="4" t="inlineStr">
        <is>
          <t>Revenue From Contract With Customers Gross</t>
        </is>
      </c>
      <c r="B1100" s="5" t="n">
        <v>0</v>
      </c>
      <c r="C1100" s="5" t="n">
        <v>0</v>
      </c>
      <c r="D1100" s="5" t="n">
        <v>0</v>
      </c>
    </row>
    <row r="1101">
      <c r="A1101" s="4" t="inlineStr">
        <is>
          <t>Manganese sulfate [Member] | Industrial activities [Member]</t>
        </is>
      </c>
    </row>
    <row r="1102">
      <c r="A1102" s="3" t="inlineStr">
        <is>
          <t>Disclosure of information on segments [Line Items]</t>
        </is>
      </c>
    </row>
    <row r="1103">
      <c r="A1103" s="4" t="inlineStr">
        <is>
          <t>Revenue From Contract With Customers Gross</t>
        </is>
      </c>
      <c r="B1103" s="5" t="n">
        <v>4051</v>
      </c>
      <c r="C1103" s="5" t="n">
        <v>6046</v>
      </c>
      <c r="D1103" s="5" t="n">
        <v>6655</v>
      </c>
    </row>
    <row r="1104">
      <c r="A1104" s="4" t="inlineStr">
        <is>
          <t>Manganese sulfate [Member] | Adjustments and eliminations [Member]</t>
        </is>
      </c>
    </row>
    <row r="1105">
      <c r="A1105" s="3" t="inlineStr">
        <is>
          <t>Disclosure of information on segments [Line Items]</t>
        </is>
      </c>
    </row>
    <row r="1106">
      <c r="A1106" s="4" t="inlineStr">
        <is>
          <t>Revenue From Contract With Customers Gross</t>
        </is>
      </c>
      <c r="B1106" s="5" t="n">
        <v>0</v>
      </c>
      <c r="C1106" s="5" t="n">
        <v>0</v>
      </c>
      <c r="D1106" s="5" t="n">
        <v>0</v>
      </c>
    </row>
    <row r="1107">
      <c r="A1107" s="4" t="inlineStr">
        <is>
          <t>Manganese sulfate [Member] | Reportable segments [member]</t>
        </is>
      </c>
    </row>
    <row r="1108">
      <c r="A1108" s="3" t="inlineStr">
        <is>
          <t>Disclosure of information on segments [Line Items]</t>
        </is>
      </c>
    </row>
    <row r="1109">
      <c r="A1109" s="4" t="inlineStr">
        <is>
          <t>Revenue From Contract With Customers Gross</t>
        </is>
      </c>
      <c r="B1109" s="5" t="n">
        <v>4051</v>
      </c>
      <c r="C1109" s="5" t="n">
        <v>6046</v>
      </c>
      <c r="D1109" s="5" t="n">
        <v>6655</v>
      </c>
    </row>
    <row r="1110">
      <c r="A1110" s="4" t="inlineStr">
        <is>
          <t>Metal and Concentrates Sales Before Commercial Deductions [Member]</t>
        </is>
      </c>
    </row>
    <row r="1111">
      <c r="A1111" s="3" t="inlineStr">
        <is>
          <t>Disclosure of information on segments [Line Items]</t>
        </is>
      </c>
    </row>
    <row r="1112">
      <c r="A1112" s="4" t="inlineStr">
        <is>
          <t>Revenue From Contract With Customers Gross</t>
        </is>
      </c>
      <c r="C1112" s="5" t="n">
        <v>1035173</v>
      </c>
    </row>
    <row r="1113">
      <c r="A1113" s="4" t="inlineStr">
        <is>
          <t>Revenue from contracts with customers</t>
        </is>
      </c>
      <c r="C1113" s="5" t="n">
        <v>814867</v>
      </c>
    </row>
    <row r="1114">
      <c r="A1114" s="4" t="inlineStr">
        <is>
          <t>Metal and Concentrates Sales Before Commercial Deductions [Member] | Ucchuchacua [Member]</t>
        </is>
      </c>
    </row>
    <row r="1115">
      <c r="A1115" s="3" t="inlineStr">
        <is>
          <t>Disclosure of information on segments [Line Items]</t>
        </is>
      </c>
    </row>
    <row r="1116">
      <c r="A1116" s="4" t="inlineStr">
        <is>
          <t>Revenue From Contract With Customers Gross</t>
        </is>
      </c>
      <c r="C1116" s="5" t="n">
        <v>227591</v>
      </c>
    </row>
    <row r="1117">
      <c r="A1117" s="4" t="inlineStr">
        <is>
          <t>Revenue from contracts with customers</t>
        </is>
      </c>
      <c r="C1117" s="5" t="n">
        <v>184982</v>
      </c>
    </row>
    <row r="1118">
      <c r="A1118" s="4" t="inlineStr">
        <is>
          <t>Metal and Concentrates Sales Before Commercial Deductions [Member] | Orcopampa [Member]</t>
        </is>
      </c>
    </row>
    <row r="1119">
      <c r="A1119" s="3" t="inlineStr">
        <is>
          <t>Disclosure of information on segments [Line Items]</t>
        </is>
      </c>
    </row>
    <row r="1120">
      <c r="A1120" s="4" t="inlineStr">
        <is>
          <t>Revenue From Contract With Customers Gross</t>
        </is>
      </c>
      <c r="C1120" s="5" t="n">
        <v>59000</v>
      </c>
    </row>
    <row r="1121">
      <c r="A1121" s="4" t="inlineStr">
        <is>
          <t>Revenue from contracts with customers</t>
        </is>
      </c>
      <c r="C1121" s="5" t="n">
        <v>58796</v>
      </c>
    </row>
    <row r="1122">
      <c r="A1122" s="4" t="inlineStr">
        <is>
          <t>Metal and Concentrates Sales Before Commercial Deductions [Member] | Julcani [Member]</t>
        </is>
      </c>
    </row>
    <row r="1123">
      <c r="A1123" s="3" t="inlineStr">
        <is>
          <t>Disclosure of information on segments [Line Items]</t>
        </is>
      </c>
    </row>
    <row r="1124">
      <c r="A1124" s="4" t="inlineStr">
        <is>
          <t>Revenue From Contract With Customers Gross</t>
        </is>
      </c>
      <c r="C1124" s="5" t="n">
        <v>42873</v>
      </c>
    </row>
    <row r="1125">
      <c r="A1125" s="4" t="inlineStr">
        <is>
          <t>Revenue from contracts with customers</t>
        </is>
      </c>
      <c r="C1125" s="5" t="n">
        <v>39639</v>
      </c>
    </row>
    <row r="1126">
      <c r="A1126" s="4" t="inlineStr">
        <is>
          <t>Metal and Concentrates Sales Before Commercial Deductions [Member] | Tambomayo [Member]</t>
        </is>
      </c>
    </row>
    <row r="1127">
      <c r="A1127" s="3" t="inlineStr">
        <is>
          <t>Disclosure of information on segments [Line Items]</t>
        </is>
      </c>
    </row>
    <row r="1128">
      <c r="A1128" s="4" t="inlineStr">
        <is>
          <t>Revenue From Contract With Customers Gross</t>
        </is>
      </c>
      <c r="C1128" s="5" t="n">
        <v>206382</v>
      </c>
    </row>
    <row r="1129">
      <c r="A1129" s="4" t="inlineStr">
        <is>
          <t>Revenue from contracts with customers</t>
        </is>
      </c>
      <c r="C1129" s="5" t="n">
        <v>186664</v>
      </c>
    </row>
    <row r="1130">
      <c r="A1130" s="4" t="inlineStr">
        <is>
          <t>Metal and Concentrates Sales Before Commercial Deductions [Member] | Colquijirca [Member]</t>
        </is>
      </c>
    </row>
    <row r="1131">
      <c r="A1131" s="3" t="inlineStr">
        <is>
          <t>Disclosure of information on segments [Line Items]</t>
        </is>
      </c>
    </row>
    <row r="1132">
      <c r="A1132" s="4" t="inlineStr">
        <is>
          <t>Revenue From Contract With Customers Gross</t>
        </is>
      </c>
      <c r="C1132" s="5" t="n">
        <v>449404</v>
      </c>
    </row>
    <row r="1133">
      <c r="A1133" s="4" t="inlineStr">
        <is>
          <t>Revenue from contracts with customers</t>
        </is>
      </c>
      <c r="C1133" s="5" t="n">
        <v>294904</v>
      </c>
    </row>
    <row r="1134">
      <c r="A1134" s="4" t="inlineStr">
        <is>
          <t>Metal and Concentrates Sales Before Commercial Deductions [Member] | La Zanja [Member]</t>
        </is>
      </c>
    </row>
    <row r="1135">
      <c r="A1135" s="3" t="inlineStr">
        <is>
          <t>Disclosure of information on segments [Line Items]</t>
        </is>
      </c>
    </row>
    <row r="1136">
      <c r="A1136" s="4" t="inlineStr">
        <is>
          <t>Revenue From Contract With Customers Gross</t>
        </is>
      </c>
      <c r="C1136" s="5" t="n">
        <v>43998</v>
      </c>
    </row>
    <row r="1137">
      <c r="A1137" s="4" t="inlineStr">
        <is>
          <t>Revenue from contracts with customers</t>
        </is>
      </c>
      <c r="C1137" s="5" t="n">
        <v>43894</v>
      </c>
    </row>
    <row r="1138">
      <c r="A1138" s="4" t="inlineStr">
        <is>
          <t>Metal and Concentrates Sales Before Commercial Deductions [Member] | Energy generation and transmission [Member]</t>
        </is>
      </c>
    </row>
    <row r="1139">
      <c r="A1139" s="3" t="inlineStr">
        <is>
          <t>Disclosure of information on segments [Line Items]</t>
        </is>
      </c>
    </row>
    <row r="1140">
      <c r="A1140" s="4" t="inlineStr">
        <is>
          <t>Revenue From Contract With Customers Gross</t>
        </is>
      </c>
      <c r="C1140" s="5" t="n">
        <v>0</v>
      </c>
    </row>
    <row r="1141">
      <c r="A1141" s="4" t="inlineStr">
        <is>
          <t>Revenue from contracts with customers</t>
        </is>
      </c>
      <c r="C1141" s="5" t="n">
        <v>0</v>
      </c>
    </row>
    <row r="1142">
      <c r="A1142" s="4" t="inlineStr">
        <is>
          <t>Metal and Concentrates Sales Before Commercial Deductions [Member] | Insurance brokerage [Member]</t>
        </is>
      </c>
    </row>
    <row r="1143">
      <c r="A1143" s="3" t="inlineStr">
        <is>
          <t>Disclosure of information on segments [Line Items]</t>
        </is>
      </c>
    </row>
    <row r="1144">
      <c r="A1144" s="4" t="inlineStr">
        <is>
          <t>Revenue From Contract With Customers Gross</t>
        </is>
      </c>
      <c r="C1144" s="5" t="n">
        <v>0</v>
      </c>
    </row>
    <row r="1145">
      <c r="A1145" s="4" t="inlineStr">
        <is>
          <t>Revenue from contracts with customers</t>
        </is>
      </c>
      <c r="C1145" s="5" t="n">
        <v>0</v>
      </c>
    </row>
    <row r="1146">
      <c r="A1146" s="4" t="inlineStr">
        <is>
          <t>Metal and Concentrates Sales Before Commercial Deductions [Member] | Rental of mining concessions [Member]</t>
        </is>
      </c>
    </row>
    <row r="1147">
      <c r="A1147" s="3" t="inlineStr">
        <is>
          <t>Disclosure of information on segments [Line Items]</t>
        </is>
      </c>
    </row>
    <row r="1148">
      <c r="A1148" s="4" t="inlineStr">
        <is>
          <t>Revenue From Contract With Customers Gross</t>
        </is>
      </c>
      <c r="C1148" s="5" t="n">
        <v>0</v>
      </c>
    </row>
    <row r="1149">
      <c r="A1149" s="4" t="inlineStr">
        <is>
          <t>Revenue from contracts with customers</t>
        </is>
      </c>
      <c r="C1149" s="5" t="n">
        <v>0</v>
      </c>
    </row>
    <row r="1150">
      <c r="A1150" s="4" t="inlineStr">
        <is>
          <t>Metal and Concentrates Sales Before Commercial Deductions [Member] | Holding of investment in shares [Member]</t>
        </is>
      </c>
    </row>
    <row r="1151">
      <c r="A1151" s="3" t="inlineStr">
        <is>
          <t>Disclosure of information on segments [Line Items]</t>
        </is>
      </c>
    </row>
    <row r="1152">
      <c r="A1152" s="4" t="inlineStr">
        <is>
          <t>Revenue From Contract With Customers Gross</t>
        </is>
      </c>
      <c r="C1152" s="5" t="n">
        <v>0</v>
      </c>
    </row>
    <row r="1153">
      <c r="A1153" s="4" t="inlineStr">
        <is>
          <t>Revenue from contracts with customers</t>
        </is>
      </c>
      <c r="C1153" s="5" t="n">
        <v>0</v>
      </c>
    </row>
    <row r="1154">
      <c r="A1154" s="4" t="inlineStr">
        <is>
          <t>Metal and Concentrates Sales Before Commercial Deductions [Member] | Industrial activities [Member]</t>
        </is>
      </c>
    </row>
    <row r="1155">
      <c r="A1155" s="3" t="inlineStr">
        <is>
          <t>Disclosure of information on segments [Line Items]</t>
        </is>
      </c>
    </row>
    <row r="1156">
      <c r="A1156" s="4" t="inlineStr">
        <is>
          <t>Revenue From Contract With Customers Gross</t>
        </is>
      </c>
      <c r="C1156" s="5" t="n">
        <v>6046</v>
      </c>
    </row>
    <row r="1157">
      <c r="A1157" s="4" t="inlineStr">
        <is>
          <t>Revenue from contracts with customers</t>
        </is>
      </c>
      <c r="C1157" s="5" t="n">
        <v>6046</v>
      </c>
    </row>
    <row r="1158">
      <c r="A1158" s="4" t="inlineStr">
        <is>
          <t>Metal and Concentrates Sales Before Commercial Deductions [Member] | Adjustments and eliminations [Member]</t>
        </is>
      </c>
    </row>
    <row r="1159">
      <c r="A1159" s="3" t="inlineStr">
        <is>
          <t>Disclosure of information on segments [Line Items]</t>
        </is>
      </c>
    </row>
    <row r="1160">
      <c r="A1160" s="4" t="inlineStr">
        <is>
          <t>Revenue From Contract With Customers Gross</t>
        </is>
      </c>
      <c r="C1160" s="5" t="n">
        <v>-121</v>
      </c>
    </row>
    <row r="1161">
      <c r="A1161" s="4" t="inlineStr">
        <is>
          <t>Revenue from contracts with customers</t>
        </is>
      </c>
      <c r="C1161" s="5" t="n">
        <v>-62</v>
      </c>
    </row>
    <row r="1162">
      <c r="A1162" s="4" t="inlineStr">
        <is>
          <t>Metal and Concentrates Sales Before Commercial Deductions [Member] | Reportable segments [member]</t>
        </is>
      </c>
    </row>
    <row r="1163">
      <c r="A1163" s="3" t="inlineStr">
        <is>
          <t>Disclosure of information on segments [Line Items]</t>
        </is>
      </c>
    </row>
    <row r="1164">
      <c r="A1164" s="4" t="inlineStr">
        <is>
          <t>Revenue From Contract With Customers Gross</t>
        </is>
      </c>
      <c r="C1164" s="5" t="n">
        <v>1035294</v>
      </c>
    </row>
    <row r="1165">
      <c r="A1165" s="4" t="inlineStr">
        <is>
          <t>Revenue from contracts with customers</t>
        </is>
      </c>
      <c r="C1165" s="5" t="n">
        <v>814929</v>
      </c>
    </row>
    <row r="1166">
      <c r="A1166" s="4" t="inlineStr">
        <is>
          <t>Commercial deductions [Member]</t>
        </is>
      </c>
    </row>
    <row r="1167">
      <c r="A1167" s="3" t="inlineStr">
        <is>
          <t>Disclosure of information on segments [Line Items]</t>
        </is>
      </c>
    </row>
    <row r="1168">
      <c r="A1168" s="4" t="inlineStr">
        <is>
          <t>Revenue from contracts with customers</t>
        </is>
      </c>
      <c r="B1168" s="5" t="n">
        <v>179748</v>
      </c>
      <c r="C1168" s="5" t="n">
        <v>220306</v>
      </c>
      <c r="D1168" s="5" t="n">
        <v>192684</v>
      </c>
    </row>
    <row r="1169">
      <c r="A1169" s="4" t="inlineStr">
        <is>
          <t>Commercial deductions [Member] | Ucchuchacua [Member]</t>
        </is>
      </c>
    </row>
    <row r="1170">
      <c r="A1170" s="3" t="inlineStr">
        <is>
          <t>Disclosure of information on segments [Line Items]</t>
        </is>
      </c>
    </row>
    <row r="1171">
      <c r="A1171" s="4" t="inlineStr">
        <is>
          <t>Commercial Deductions In Revenue From Contract With Customers</t>
        </is>
      </c>
      <c r="B1171" s="5" t="n">
        <v>-22026</v>
      </c>
      <c r="C1171" s="5" t="n">
        <v>-42609</v>
      </c>
      <c r="D1171" s="5" t="n">
        <v>-41446</v>
      </c>
    </row>
    <row r="1172">
      <c r="A1172" s="4" t="inlineStr">
        <is>
          <t>Commercial deductions [Member] | Orcopampa [Member]</t>
        </is>
      </c>
    </row>
    <row r="1173">
      <c r="A1173" s="3" t="inlineStr">
        <is>
          <t>Disclosure of information on segments [Line Items]</t>
        </is>
      </c>
    </row>
    <row r="1174">
      <c r="A1174" s="4" t="inlineStr">
        <is>
          <t>Commercial Deductions In Revenue From Contract With Customers</t>
        </is>
      </c>
      <c r="B1174" s="5" t="n">
        <v>-2559</v>
      </c>
      <c r="C1174" s="5" t="n">
        <v>-203</v>
      </c>
      <c r="D1174" s="5" t="n">
        <v>-4609</v>
      </c>
    </row>
    <row r="1175">
      <c r="A1175" s="4" t="inlineStr">
        <is>
          <t>Commercial deductions [Member] | Julcani [Member]</t>
        </is>
      </c>
    </row>
    <row r="1176">
      <c r="A1176" s="3" t="inlineStr">
        <is>
          <t>Disclosure of information on segments [Line Items]</t>
        </is>
      </c>
    </row>
    <row r="1177">
      <c r="A1177" s="4" t="inlineStr">
        <is>
          <t>Commercial Deductions In Revenue From Contract With Customers</t>
        </is>
      </c>
      <c r="B1177" s="5" t="n">
        <v>-15093</v>
      </c>
      <c r="C1177" s="5" t="n">
        <v>-3234</v>
      </c>
      <c r="D1177" s="5" t="n">
        <v>-874</v>
      </c>
    </row>
    <row r="1178">
      <c r="A1178" s="4" t="inlineStr">
        <is>
          <t>Commercial deductions [Member] | Tambomayo [Member]</t>
        </is>
      </c>
    </row>
    <row r="1179">
      <c r="A1179" s="3" t="inlineStr">
        <is>
          <t>Disclosure of information on segments [Line Items]</t>
        </is>
      </c>
    </row>
    <row r="1180">
      <c r="A1180" s="4" t="inlineStr">
        <is>
          <t>Commercial Deductions In Revenue From Contract With Customers</t>
        </is>
      </c>
      <c r="B1180" s="5" t="n">
        <v>-242</v>
      </c>
      <c r="C1180" s="5" t="n">
        <v>-19714</v>
      </c>
      <c r="D1180" s="5" t="n">
        <v>-3596</v>
      </c>
    </row>
    <row r="1181">
      <c r="A1181" s="4" t="inlineStr">
        <is>
          <t>Commercial deductions [Member] | Colquijirca [Member]</t>
        </is>
      </c>
    </row>
    <row r="1182">
      <c r="A1182" s="3" t="inlineStr">
        <is>
          <t>Disclosure of information on segments [Line Items]</t>
        </is>
      </c>
    </row>
    <row r="1183">
      <c r="A1183" s="4" t="inlineStr">
        <is>
          <t>Commercial Deductions In Revenue From Contract With Customers</t>
        </is>
      </c>
      <c r="B1183" s="5" t="n">
        <v>-139298</v>
      </c>
      <c r="C1183" s="5" t="n">
        <v>-154500</v>
      </c>
      <c r="D1183" s="5" t="n">
        <v>-141954</v>
      </c>
    </row>
    <row r="1184">
      <c r="A1184" s="4" t="inlineStr">
        <is>
          <t>Commercial deductions [Member] | La Zanja [Member]</t>
        </is>
      </c>
    </row>
    <row r="1185">
      <c r="A1185" s="3" t="inlineStr">
        <is>
          <t>Disclosure of information on segments [Line Items]</t>
        </is>
      </c>
    </row>
    <row r="1186">
      <c r="A1186" s="4" t="inlineStr">
        <is>
          <t>Commercial Deductions In Revenue From Contract With Customers</t>
        </is>
      </c>
      <c r="B1186" s="5" t="n">
        <v>-1889</v>
      </c>
      <c r="C1186" s="5" t="n">
        <v>-104</v>
      </c>
      <c r="D1186" s="5" t="n">
        <v>-341</v>
      </c>
    </row>
    <row r="1187">
      <c r="A1187" s="4" t="inlineStr">
        <is>
          <t>Commercial deductions [Member] | Energy generation and transmission [Member]</t>
        </is>
      </c>
    </row>
    <row r="1188">
      <c r="A1188" s="3" t="inlineStr">
        <is>
          <t>Disclosure of information on segments [Line Items]</t>
        </is>
      </c>
    </row>
    <row r="1189">
      <c r="A1189" s="4" t="inlineStr">
        <is>
          <t>Commercial Deductions In Revenue From Contract With Customers</t>
        </is>
      </c>
      <c r="B1189" s="5" t="n">
        <v>0</v>
      </c>
      <c r="C1189" s="5" t="n">
        <v>0</v>
      </c>
      <c r="D1189" s="5" t="n">
        <v>0</v>
      </c>
    </row>
    <row r="1190">
      <c r="A1190" s="4" t="inlineStr">
        <is>
          <t>Commercial deductions [Member] | Insurance brokerage [Member]</t>
        </is>
      </c>
    </row>
    <row r="1191">
      <c r="A1191" s="3" t="inlineStr">
        <is>
          <t>Disclosure of information on segments [Line Items]</t>
        </is>
      </c>
    </row>
    <row r="1192">
      <c r="A1192" s="4" t="inlineStr">
        <is>
          <t>Commercial Deductions In Revenue From Contract With Customers</t>
        </is>
      </c>
      <c r="B1192" s="5" t="n">
        <v>0</v>
      </c>
      <c r="C1192" s="5" t="n">
        <v>0</v>
      </c>
      <c r="D1192" s="5" t="n">
        <v>0</v>
      </c>
    </row>
    <row r="1193">
      <c r="A1193" s="4" t="inlineStr">
        <is>
          <t>Commercial deductions [Member] | Rental of mining concessions [Member]</t>
        </is>
      </c>
    </row>
    <row r="1194">
      <c r="A1194" s="3" t="inlineStr">
        <is>
          <t>Disclosure of information on segments [Line Items]</t>
        </is>
      </c>
    </row>
    <row r="1195">
      <c r="A1195" s="4" t="inlineStr">
        <is>
          <t>Commercial Deductions In Revenue From Contract With Customers</t>
        </is>
      </c>
      <c r="B1195" s="5" t="n">
        <v>0</v>
      </c>
      <c r="C1195" s="5" t="n">
        <v>0</v>
      </c>
      <c r="D1195" s="5" t="n">
        <v>0</v>
      </c>
    </row>
    <row r="1196">
      <c r="A1196" s="4" t="inlineStr">
        <is>
          <t>Commercial deductions [Member] | Holding of investment in shares [Member]</t>
        </is>
      </c>
    </row>
    <row r="1197">
      <c r="A1197" s="3" t="inlineStr">
        <is>
          <t>Disclosure of information on segments [Line Items]</t>
        </is>
      </c>
    </row>
    <row r="1198">
      <c r="A1198" s="4" t="inlineStr">
        <is>
          <t>Commercial Deductions In Revenue From Contract With Customers</t>
        </is>
      </c>
      <c r="B1198" s="5" t="n">
        <v>0</v>
      </c>
      <c r="C1198" s="5" t="n">
        <v>0</v>
      </c>
      <c r="D1198" s="5" t="n">
        <v>0</v>
      </c>
    </row>
    <row r="1199">
      <c r="A1199" s="4" t="inlineStr">
        <is>
          <t>Commercial deductions [Member] | Industrial activities [Member]</t>
        </is>
      </c>
    </row>
    <row r="1200">
      <c r="A1200" s="3" t="inlineStr">
        <is>
          <t>Disclosure of information on segments [Line Items]</t>
        </is>
      </c>
    </row>
    <row r="1201">
      <c r="A1201" s="4" t="inlineStr">
        <is>
          <t>Commercial Deductions In Revenue From Contract With Customers</t>
        </is>
      </c>
      <c r="B1201" s="5" t="n">
        <v>-75</v>
      </c>
      <c r="C1201" s="5" t="n">
        <v>0</v>
      </c>
      <c r="D1201" s="5" t="n">
        <v>0</v>
      </c>
    </row>
    <row r="1202">
      <c r="A1202" s="4" t="inlineStr">
        <is>
          <t>Commercial deductions [Member] | Adjustments and eliminations [Member]</t>
        </is>
      </c>
    </row>
    <row r="1203">
      <c r="A1203" s="3" t="inlineStr">
        <is>
          <t>Disclosure of information on segments [Line Items]</t>
        </is>
      </c>
    </row>
    <row r="1204">
      <c r="A1204" s="4" t="inlineStr">
        <is>
          <t>Commercial Deductions In Revenue From Contract With Customers</t>
        </is>
      </c>
      <c r="B1204" s="5" t="n">
        <v>1434</v>
      </c>
      <c r="C1204" s="5" t="n">
        <v>59</v>
      </c>
      <c r="D1204" s="5" t="n">
        <v>136</v>
      </c>
    </row>
    <row r="1205">
      <c r="A1205" s="4" t="inlineStr">
        <is>
          <t>Commercial deductions [Member] | Reportable segments [member]</t>
        </is>
      </c>
    </row>
    <row r="1206">
      <c r="A1206" s="3" t="inlineStr">
        <is>
          <t>Disclosure of information on segments [Line Items]</t>
        </is>
      </c>
    </row>
    <row r="1207">
      <c r="A1207" s="4" t="inlineStr">
        <is>
          <t>Commercial Deductions In Revenue From Contract With Customers</t>
        </is>
      </c>
      <c r="B1207" s="5" t="n">
        <v>-181182</v>
      </c>
      <c r="C1207" s="5" t="n">
        <v>-220365</v>
      </c>
      <c r="D1207" s="5" t="n">
        <v>-192820</v>
      </c>
    </row>
    <row r="1208">
      <c r="A1208" s="4" t="inlineStr">
        <is>
          <t>Sales by services [Member]</t>
        </is>
      </c>
    </row>
    <row r="1209">
      <c r="A1209" s="3" t="inlineStr">
        <is>
          <t>Disclosure of information on segments [Line Items]</t>
        </is>
      </c>
    </row>
    <row r="1210">
      <c r="A1210" s="4" t="inlineStr">
        <is>
          <t>Revenue from contracts with customers</t>
        </is>
      </c>
      <c r="B1210" s="5" t="n">
        <v>20285</v>
      </c>
      <c r="C1210" s="5" t="n">
        <v>23661</v>
      </c>
      <c r="D1210" s="5" t="n">
        <v>24001</v>
      </c>
    </row>
    <row r="1211">
      <c r="A1211" s="4" t="inlineStr">
        <is>
          <t>Sales by services [Member] | Ucchuchacua [Member]</t>
        </is>
      </c>
    </row>
    <row r="1212">
      <c r="A1212" s="3" t="inlineStr">
        <is>
          <t>Disclosure of information on segments [Line Items]</t>
        </is>
      </c>
    </row>
    <row r="1213">
      <c r="A1213" s="4" t="inlineStr">
        <is>
          <t>Revenue from contracts with customers</t>
        </is>
      </c>
      <c r="B1213" s="5" t="n">
        <v>0</v>
      </c>
      <c r="C1213" s="5" t="n">
        <v>0</v>
      </c>
      <c r="D1213" s="5" t="n">
        <v>0</v>
      </c>
    </row>
    <row r="1214">
      <c r="A1214" s="4" t="inlineStr">
        <is>
          <t>Sales by services [Member] | Orcopampa [Member]</t>
        </is>
      </c>
    </row>
    <row r="1215">
      <c r="A1215" s="3" t="inlineStr">
        <is>
          <t>Disclosure of information on segments [Line Items]</t>
        </is>
      </c>
    </row>
    <row r="1216">
      <c r="A1216" s="4" t="inlineStr">
        <is>
          <t>Revenue from contracts with customers</t>
        </is>
      </c>
      <c r="B1216" s="5" t="n">
        <v>0</v>
      </c>
      <c r="C1216" s="5" t="n">
        <v>0</v>
      </c>
      <c r="D1216" s="5" t="n">
        <v>0</v>
      </c>
    </row>
    <row r="1217">
      <c r="A1217" s="4" t="inlineStr">
        <is>
          <t>Sales by services [Member] | Julcani [Member]</t>
        </is>
      </c>
    </row>
    <row r="1218">
      <c r="A1218" s="3" t="inlineStr">
        <is>
          <t>Disclosure of information on segments [Line Items]</t>
        </is>
      </c>
    </row>
    <row r="1219">
      <c r="A1219" s="4" t="inlineStr">
        <is>
          <t>Revenue from contracts with customers</t>
        </is>
      </c>
      <c r="B1219" s="5" t="n">
        <v>0</v>
      </c>
      <c r="C1219" s="5" t="n">
        <v>0</v>
      </c>
      <c r="D1219" s="5" t="n">
        <v>0</v>
      </c>
    </row>
    <row r="1220">
      <c r="A1220" s="4" t="inlineStr">
        <is>
          <t>Sales by services [Member] | Tambomayo [Member]</t>
        </is>
      </c>
    </row>
    <row r="1221">
      <c r="A1221" s="3" t="inlineStr">
        <is>
          <t>Disclosure of information on segments [Line Items]</t>
        </is>
      </c>
    </row>
    <row r="1222">
      <c r="A1222" s="4" t="inlineStr">
        <is>
          <t>Revenue from contracts with customers</t>
        </is>
      </c>
      <c r="B1222" s="5" t="n">
        <v>0</v>
      </c>
      <c r="C1222" s="5" t="n">
        <v>0</v>
      </c>
    </row>
    <row r="1223">
      <c r="A1223" s="4" t="inlineStr">
        <is>
          <t>Sales by services [Member] | Colquijirca [Member]</t>
        </is>
      </c>
    </row>
    <row r="1224">
      <c r="A1224" s="3" t="inlineStr">
        <is>
          <t>Disclosure of information on segments [Line Items]</t>
        </is>
      </c>
    </row>
    <row r="1225">
      <c r="A1225" s="4" t="inlineStr">
        <is>
          <t>Revenue from contracts with customers</t>
        </is>
      </c>
      <c r="B1225" s="5" t="n">
        <v>0</v>
      </c>
      <c r="C1225" s="5" t="n">
        <v>0</v>
      </c>
      <c r="D1225" s="5" t="n">
        <v>0</v>
      </c>
    </row>
    <row r="1226">
      <c r="A1226" s="4" t="inlineStr">
        <is>
          <t>Sales by services [Member] | La Zanja [Member]</t>
        </is>
      </c>
    </row>
    <row r="1227">
      <c r="A1227" s="3" t="inlineStr">
        <is>
          <t>Disclosure of information on segments [Line Items]</t>
        </is>
      </c>
    </row>
    <row r="1228">
      <c r="A1228" s="4" t="inlineStr">
        <is>
          <t>Revenue from contracts with customers</t>
        </is>
      </c>
      <c r="B1228" s="5" t="n">
        <v>0</v>
      </c>
      <c r="C1228" s="5" t="n">
        <v>0</v>
      </c>
      <c r="D1228" s="5" t="n">
        <v>0</v>
      </c>
    </row>
    <row r="1229">
      <c r="A1229" s="4" t="inlineStr">
        <is>
          <t>Sales by services [Member] | Energy generation and transmission [Member]</t>
        </is>
      </c>
    </row>
    <row r="1230">
      <c r="A1230" s="3" t="inlineStr">
        <is>
          <t>Disclosure of information on segments [Line Items]</t>
        </is>
      </c>
    </row>
    <row r="1231">
      <c r="A1231" s="4" t="inlineStr">
        <is>
          <t>Revenue from contracts with customers</t>
        </is>
      </c>
      <c r="B1231" s="5" t="n">
        <v>48254</v>
      </c>
      <c r="C1231" s="5" t="n">
        <v>59690</v>
      </c>
      <c r="D1231" s="5" t="n">
        <v>62962</v>
      </c>
    </row>
    <row r="1232">
      <c r="A1232" s="4" t="inlineStr">
        <is>
          <t>Sales by services [Member] | Insurance brokerage [Member]</t>
        </is>
      </c>
    </row>
    <row r="1233">
      <c r="A1233" s="3" t="inlineStr">
        <is>
          <t>Disclosure of information on segments [Line Items]</t>
        </is>
      </c>
    </row>
    <row r="1234">
      <c r="A1234" s="4" t="inlineStr">
        <is>
          <t>Revenue from contracts with customers</t>
        </is>
      </c>
      <c r="B1234" s="5" t="n">
        <v>14753</v>
      </c>
      <c r="C1234" s="5" t="n">
        <v>15687</v>
      </c>
      <c r="D1234" s="5" t="n">
        <v>14986</v>
      </c>
    </row>
    <row r="1235">
      <c r="A1235" s="4" t="inlineStr">
        <is>
          <t>Sales by services [Member] | Rental of mining concessions [Member]</t>
        </is>
      </c>
    </row>
    <row r="1236">
      <c r="A1236" s="3" t="inlineStr">
        <is>
          <t>Disclosure of information on segments [Line Items]</t>
        </is>
      </c>
    </row>
    <row r="1237">
      <c r="A1237" s="4" t="inlineStr">
        <is>
          <t>Revenue from contracts with customers</t>
        </is>
      </c>
      <c r="B1237" s="5" t="n">
        <v>0</v>
      </c>
      <c r="C1237" s="5" t="n">
        <v>0</v>
      </c>
      <c r="D1237" s="5" t="n">
        <v>0</v>
      </c>
    </row>
    <row r="1238">
      <c r="A1238" s="4" t="inlineStr">
        <is>
          <t>Sales by services [Member] | Holding of investment in shares [Member]</t>
        </is>
      </c>
    </row>
    <row r="1239">
      <c r="A1239" s="3" t="inlineStr">
        <is>
          <t>Disclosure of information on segments [Line Items]</t>
        </is>
      </c>
    </row>
    <row r="1240">
      <c r="A1240" s="4" t="inlineStr">
        <is>
          <t>Revenue from contracts with customers</t>
        </is>
      </c>
      <c r="B1240" s="5" t="n">
        <v>607</v>
      </c>
      <c r="C1240" s="5" t="n">
        <v>615</v>
      </c>
      <c r="D1240" s="5" t="n">
        <v>615</v>
      </c>
    </row>
    <row r="1241">
      <c r="A1241" s="4" t="inlineStr">
        <is>
          <t>Sales by services [Member] | Industrial activities [Member]</t>
        </is>
      </c>
    </row>
    <row r="1242">
      <c r="A1242" s="3" t="inlineStr">
        <is>
          <t>Disclosure of information on segments [Line Items]</t>
        </is>
      </c>
    </row>
    <row r="1243">
      <c r="A1243" s="4" t="inlineStr">
        <is>
          <t>Revenue from contracts with customers</t>
        </is>
      </c>
      <c r="B1243" s="5" t="n">
        <v>15335</v>
      </c>
      <c r="C1243" s="5" t="n">
        <v>19557</v>
      </c>
      <c r="D1243" s="5" t="n">
        <v>19909</v>
      </c>
    </row>
    <row r="1244">
      <c r="A1244" s="4" t="inlineStr">
        <is>
          <t>Sales by services [Member] | Adjustments and eliminations [Member]</t>
        </is>
      </c>
    </row>
    <row r="1245">
      <c r="A1245" s="3" t="inlineStr">
        <is>
          <t>Disclosure of information on segments [Line Items]</t>
        </is>
      </c>
    </row>
    <row r="1246">
      <c r="A1246" s="4" t="inlineStr">
        <is>
          <t>Revenue from contracts with customers</t>
        </is>
      </c>
      <c r="B1246" s="5" t="n">
        <v>-58664</v>
      </c>
      <c r="C1246" s="5" t="n">
        <v>-71888</v>
      </c>
      <c r="D1246" s="5" t="n">
        <v>-74471</v>
      </c>
    </row>
    <row r="1247">
      <c r="A1247" s="4" t="inlineStr">
        <is>
          <t>Sales by services [Member] | Reportable segments [member]</t>
        </is>
      </c>
    </row>
    <row r="1248">
      <c r="A1248" s="3" t="inlineStr">
        <is>
          <t>Disclosure of information on segments [Line Items]</t>
        </is>
      </c>
    </row>
    <row r="1249">
      <c r="A1249" s="4" t="inlineStr">
        <is>
          <t>Revenue from contracts with customers</t>
        </is>
      </c>
      <c r="B1249" s="5" t="n">
        <v>78949</v>
      </c>
      <c r="C1249" s="5" t="n">
        <v>95549</v>
      </c>
      <c r="D1249" s="5" t="n">
        <v>98472</v>
      </c>
    </row>
    <row r="1250">
      <c r="A1250" s="4" t="inlineStr">
        <is>
          <t>Royalties income [Member]</t>
        </is>
      </c>
    </row>
    <row r="1251">
      <c r="A1251" s="3" t="inlineStr">
        <is>
          <t>Disclosure of information on segments [Line Items]</t>
        </is>
      </c>
    </row>
    <row r="1252">
      <c r="A1252" s="4" t="inlineStr">
        <is>
          <t>Revenue from contracts with customers</t>
        </is>
      </c>
      <c r="B1252" s="5" t="n">
        <v>18638</v>
      </c>
      <c r="C1252" s="5" t="n">
        <v>22297</v>
      </c>
      <c r="D1252" s="5" t="n">
        <v>20385</v>
      </c>
    </row>
    <row r="1253">
      <c r="A1253" s="4" t="inlineStr">
        <is>
          <t>Revenue From Contract With Customers Net</t>
        </is>
      </c>
      <c r="C1253" s="5" t="n">
        <v>23661</v>
      </c>
    </row>
    <row r="1254">
      <c r="A1254" s="4" t="inlineStr">
        <is>
          <t>Royalties income [Member] | Ucchuchacua [Member]</t>
        </is>
      </c>
    </row>
    <row r="1255">
      <c r="A1255" s="3" t="inlineStr">
        <is>
          <t>Disclosure of information on segments [Line Items]</t>
        </is>
      </c>
    </row>
    <row r="1256">
      <c r="A1256" s="4" t="inlineStr">
        <is>
          <t>Revenue from contracts with customers</t>
        </is>
      </c>
      <c r="B1256" s="5" t="n">
        <v>0</v>
      </c>
      <c r="C1256" s="5" t="n">
        <v>0</v>
      </c>
      <c r="D1256" s="5" t="n">
        <v>0</v>
      </c>
    </row>
    <row r="1257">
      <c r="A1257" s="4" t="inlineStr">
        <is>
          <t>Revenue From Contract With Customers Net</t>
        </is>
      </c>
      <c r="C1257" s="5" t="n">
        <v>0</v>
      </c>
    </row>
    <row r="1258">
      <c r="A1258" s="4" t="inlineStr">
        <is>
          <t>Royalties income [Member] | Orcopampa [Member]</t>
        </is>
      </c>
    </row>
    <row r="1259">
      <c r="A1259" s="3" t="inlineStr">
        <is>
          <t>Disclosure of information on segments [Line Items]</t>
        </is>
      </c>
    </row>
    <row r="1260">
      <c r="A1260" s="4" t="inlineStr">
        <is>
          <t>Revenue from contracts with customers</t>
        </is>
      </c>
      <c r="B1260" s="5" t="n">
        <v>0</v>
      </c>
      <c r="C1260" s="5" t="n">
        <v>0</v>
      </c>
      <c r="D1260" s="5" t="n">
        <v>0</v>
      </c>
    </row>
    <row r="1261">
      <c r="A1261" s="4" t="inlineStr">
        <is>
          <t>Revenue From Contract With Customers Net</t>
        </is>
      </c>
      <c r="C1261" s="5" t="n">
        <v>0</v>
      </c>
    </row>
    <row r="1262">
      <c r="A1262" s="4" t="inlineStr">
        <is>
          <t>Royalties income [Member] | Julcani [Member]</t>
        </is>
      </c>
    </row>
    <row r="1263">
      <c r="A1263" s="3" t="inlineStr">
        <is>
          <t>Disclosure of information on segments [Line Items]</t>
        </is>
      </c>
    </row>
    <row r="1264">
      <c r="A1264" s="4" t="inlineStr">
        <is>
          <t>Revenue from contracts with customers</t>
        </is>
      </c>
      <c r="B1264" s="5" t="n">
        <v>0</v>
      </c>
      <c r="C1264" s="5" t="n">
        <v>0</v>
      </c>
      <c r="D1264" s="5" t="n">
        <v>0</v>
      </c>
    </row>
    <row r="1265">
      <c r="A1265" s="4" t="inlineStr">
        <is>
          <t>Revenue From Contract With Customers Net</t>
        </is>
      </c>
      <c r="C1265" s="5" t="n">
        <v>0</v>
      </c>
    </row>
    <row r="1266">
      <c r="A1266" s="4" t="inlineStr">
        <is>
          <t>Royalties income [Member] | Tambomayo [Member]</t>
        </is>
      </c>
    </row>
    <row r="1267">
      <c r="A1267" s="3" t="inlineStr">
        <is>
          <t>Disclosure of information on segments [Line Items]</t>
        </is>
      </c>
    </row>
    <row r="1268">
      <c r="A1268" s="4" t="inlineStr">
        <is>
          <t>Revenue from contracts with customers</t>
        </is>
      </c>
      <c r="B1268" s="5" t="n">
        <v>0</v>
      </c>
      <c r="C1268" s="5" t="n">
        <v>0</v>
      </c>
    </row>
    <row r="1269">
      <c r="A1269" s="4" t="inlineStr">
        <is>
          <t>Revenue From Contract With Customers Net</t>
        </is>
      </c>
      <c r="C1269" s="5" t="n">
        <v>0</v>
      </c>
    </row>
    <row r="1270">
      <c r="A1270" s="4" t="inlineStr">
        <is>
          <t>Royalties income [Member] | Colquijirca [Member]</t>
        </is>
      </c>
    </row>
    <row r="1271">
      <c r="A1271" s="3" t="inlineStr">
        <is>
          <t>Disclosure of information on segments [Line Items]</t>
        </is>
      </c>
    </row>
    <row r="1272">
      <c r="A1272" s="4" t="inlineStr">
        <is>
          <t>Revenue from contracts with customers</t>
        </is>
      </c>
      <c r="B1272" s="5" t="n">
        <v>0</v>
      </c>
      <c r="C1272" s="5" t="n">
        <v>0</v>
      </c>
      <c r="D1272" s="5" t="n">
        <v>0</v>
      </c>
    </row>
    <row r="1273">
      <c r="A1273" s="4" t="inlineStr">
        <is>
          <t>Revenue From Contract With Customers Net</t>
        </is>
      </c>
      <c r="C1273" s="5" t="n">
        <v>0</v>
      </c>
    </row>
    <row r="1274">
      <c r="A1274" s="4" t="inlineStr">
        <is>
          <t>Royalties income [Member] | La Zanja [Member]</t>
        </is>
      </c>
    </row>
    <row r="1275">
      <c r="A1275" s="3" t="inlineStr">
        <is>
          <t>Disclosure of information on segments [Line Items]</t>
        </is>
      </c>
    </row>
    <row r="1276">
      <c r="A1276" s="4" t="inlineStr">
        <is>
          <t>Revenue from contracts with customers</t>
        </is>
      </c>
      <c r="B1276" s="5" t="n">
        <v>0</v>
      </c>
      <c r="C1276" s="5" t="n">
        <v>0</v>
      </c>
      <c r="D1276" s="5" t="n">
        <v>0</v>
      </c>
    </row>
    <row r="1277">
      <c r="A1277" s="4" t="inlineStr">
        <is>
          <t>Revenue From Contract With Customers Net</t>
        </is>
      </c>
      <c r="C1277" s="5" t="n">
        <v>0</v>
      </c>
    </row>
    <row r="1278">
      <c r="A1278" s="4" t="inlineStr">
        <is>
          <t>Royalties income [Member] | Energy generation and transmission [Member]</t>
        </is>
      </c>
    </row>
    <row r="1279">
      <c r="A1279" s="3" t="inlineStr">
        <is>
          <t>Disclosure of information on segments [Line Items]</t>
        </is>
      </c>
    </row>
    <row r="1280">
      <c r="A1280" s="4" t="inlineStr">
        <is>
          <t>Revenue from contracts with customers</t>
        </is>
      </c>
      <c r="B1280" s="5" t="n">
        <v>0</v>
      </c>
      <c r="C1280" s="5" t="n">
        <v>0</v>
      </c>
      <c r="D1280" s="5" t="n">
        <v>0</v>
      </c>
    </row>
    <row r="1281">
      <c r="A1281" s="4" t="inlineStr">
        <is>
          <t>Revenue From Contract With Customers Net</t>
        </is>
      </c>
      <c r="C1281" s="5" t="n">
        <v>59690</v>
      </c>
    </row>
    <row r="1282">
      <c r="A1282" s="4" t="inlineStr">
        <is>
          <t>Royalties income [Member] | Insurance brokerage [Member]</t>
        </is>
      </c>
    </row>
    <row r="1283">
      <c r="A1283" s="3" t="inlineStr">
        <is>
          <t>Disclosure of information on segments [Line Items]</t>
        </is>
      </c>
    </row>
    <row r="1284">
      <c r="A1284" s="4" t="inlineStr">
        <is>
          <t>Revenue from contracts with customers</t>
        </is>
      </c>
      <c r="B1284" s="5" t="n">
        <v>0</v>
      </c>
      <c r="C1284" s="5" t="n">
        <v>0</v>
      </c>
      <c r="D1284" s="5" t="n">
        <v>0</v>
      </c>
    </row>
    <row r="1285">
      <c r="A1285" s="4" t="inlineStr">
        <is>
          <t>Revenue From Contract With Customers Net</t>
        </is>
      </c>
      <c r="C1285" s="5" t="n">
        <v>15687</v>
      </c>
    </row>
    <row r="1286">
      <c r="A1286" s="4" t="inlineStr">
        <is>
          <t>Royalties income [Member] | Rental of mining concessions [Member]</t>
        </is>
      </c>
    </row>
    <row r="1287">
      <c r="A1287" s="3" t="inlineStr">
        <is>
          <t>Disclosure of information on segments [Line Items]</t>
        </is>
      </c>
    </row>
    <row r="1288">
      <c r="A1288" s="4" t="inlineStr">
        <is>
          <t>Revenue from contracts with customers</t>
        </is>
      </c>
      <c r="B1288" s="5" t="n">
        <v>18638</v>
      </c>
      <c r="C1288" s="5" t="n">
        <v>22297</v>
      </c>
      <c r="D1288" s="5" t="n">
        <v>20385</v>
      </c>
    </row>
    <row r="1289">
      <c r="A1289" s="4" t="inlineStr">
        <is>
          <t>Revenue From Contract With Customers Net</t>
        </is>
      </c>
      <c r="C1289" s="5" t="n">
        <v>0</v>
      </c>
    </row>
    <row r="1290">
      <c r="A1290" s="4" t="inlineStr">
        <is>
          <t>Royalties income [Member] | Holding of investment in shares [Member]</t>
        </is>
      </c>
    </row>
    <row r="1291">
      <c r="A1291" s="3" t="inlineStr">
        <is>
          <t>Disclosure of information on segments [Line Items]</t>
        </is>
      </c>
    </row>
    <row r="1292">
      <c r="A1292" s="4" t="inlineStr">
        <is>
          <t>Revenue from contracts with customers</t>
        </is>
      </c>
      <c r="B1292" s="5" t="n">
        <v>0</v>
      </c>
      <c r="C1292" s="5" t="n">
        <v>0</v>
      </c>
      <c r="D1292" s="5" t="n">
        <v>0</v>
      </c>
    </row>
    <row r="1293">
      <c r="A1293" s="4" t="inlineStr">
        <is>
          <t>Revenue From Contract With Customers Net</t>
        </is>
      </c>
      <c r="C1293" s="5" t="n">
        <v>615</v>
      </c>
    </row>
    <row r="1294">
      <c r="A1294" s="4" t="inlineStr">
        <is>
          <t>Royalties income [Member] | Industrial activities [Member]</t>
        </is>
      </c>
    </row>
    <row r="1295">
      <c r="A1295" s="3" t="inlineStr">
        <is>
          <t>Disclosure of information on segments [Line Items]</t>
        </is>
      </c>
    </row>
    <row r="1296">
      <c r="A1296" s="4" t="inlineStr">
        <is>
          <t>Revenue from contracts with customers</t>
        </is>
      </c>
      <c r="B1296" s="5" t="n">
        <v>0</v>
      </c>
      <c r="C1296" s="5" t="n">
        <v>0</v>
      </c>
      <c r="D1296" s="5" t="n">
        <v>0</v>
      </c>
    </row>
    <row r="1297">
      <c r="A1297" s="4" t="inlineStr">
        <is>
          <t>Revenue From Contract With Customers Net</t>
        </is>
      </c>
      <c r="C1297" s="5" t="n">
        <v>19557</v>
      </c>
    </row>
    <row r="1298">
      <c r="A1298" s="4" t="inlineStr">
        <is>
          <t>Royalties income [Member] | Adjustments and eliminations [Member]</t>
        </is>
      </c>
    </row>
    <row r="1299">
      <c r="A1299" s="3" t="inlineStr">
        <is>
          <t>Disclosure of information on segments [Line Items]</t>
        </is>
      </c>
    </row>
    <row r="1300">
      <c r="A1300" s="4" t="inlineStr">
        <is>
          <t>Revenue from contracts with customers</t>
        </is>
      </c>
      <c r="B1300" s="5" t="n">
        <v>0</v>
      </c>
      <c r="C1300" s="5" t="n">
        <v>0</v>
      </c>
      <c r="D1300" s="5" t="n">
        <v>0</v>
      </c>
    </row>
    <row r="1301">
      <c r="A1301" s="4" t="inlineStr">
        <is>
          <t>Revenue From Contract With Customers Net</t>
        </is>
      </c>
      <c r="C1301" s="5" t="n">
        <v>-71888</v>
      </c>
    </row>
    <row r="1302">
      <c r="A1302" s="4" t="inlineStr">
        <is>
          <t>Royalties income [Member] | Reportable segments [member]</t>
        </is>
      </c>
    </row>
    <row r="1303">
      <c r="A1303" s="3" t="inlineStr">
        <is>
          <t>Disclosure of information on segments [Line Items]</t>
        </is>
      </c>
    </row>
    <row r="1304">
      <c r="A1304" s="4" t="inlineStr">
        <is>
          <t>Revenue from contracts with customers</t>
        </is>
      </c>
      <c r="B1304" s="5" t="n">
        <v>18638</v>
      </c>
      <c r="C1304" s="5" t="n">
        <v>22297</v>
      </c>
      <c r="D1304" s="5" t="n">
        <v>20385</v>
      </c>
    </row>
    <row r="1305">
      <c r="A1305" s="4" t="inlineStr">
        <is>
          <t>Revenue From Contract With Customers Net</t>
        </is>
      </c>
      <c r="C1305" s="5" t="n">
        <v>95549</v>
      </c>
    </row>
    <row r="1306">
      <c r="A1306" s="4" t="inlineStr">
        <is>
          <t>Gold per ounce [Member]</t>
        </is>
      </c>
    </row>
    <row r="1307">
      <c r="A1307" s="3" t="inlineStr">
        <is>
          <t>Disclosure of information on segments [Line Items]</t>
        </is>
      </c>
    </row>
    <row r="1308">
      <c r="A1308" s="4" t="inlineStr">
        <is>
          <t>Revenue From Contract With Customers Gross</t>
        </is>
      </c>
      <c r="B1308" s="5" t="n">
        <v>230498</v>
      </c>
      <c r="D1308" s="5" t="n">
        <v>411877</v>
      </c>
    </row>
    <row r="1309">
      <c r="A1309" s="4" t="inlineStr">
        <is>
          <t>Gold per ounce [Member] | Ucchuchacua [Member]</t>
        </is>
      </c>
    </row>
    <row r="1310">
      <c r="A1310" s="3" t="inlineStr">
        <is>
          <t>Disclosure of information on segments [Line Items]</t>
        </is>
      </c>
    </row>
    <row r="1311">
      <c r="A1311" s="4" t="inlineStr">
        <is>
          <t>Revenue From Contract With Customers Gross</t>
        </is>
      </c>
      <c r="B1311" s="5" t="n">
        <v>97903</v>
      </c>
      <c r="C1311" s="5" t="n">
        <v>0</v>
      </c>
      <c r="D1311" s="5" t="n">
        <v>11</v>
      </c>
    </row>
    <row r="1312">
      <c r="A1312" s="4" t="inlineStr">
        <is>
          <t>Gold per ounce [Member] | Orcopampa [Member]</t>
        </is>
      </c>
    </row>
    <row r="1313">
      <c r="A1313" s="3" t="inlineStr">
        <is>
          <t>Disclosure of information on segments [Line Items]</t>
        </is>
      </c>
    </row>
    <row r="1314">
      <c r="A1314" s="4" t="inlineStr">
        <is>
          <t>Revenue From Contract With Customers Gross</t>
        </is>
      </c>
      <c r="B1314" s="5" t="n">
        <v>33631</v>
      </c>
      <c r="C1314" s="5" t="n">
        <v>0</v>
      </c>
      <c r="D1314" s="5" t="n">
        <v>150939</v>
      </c>
    </row>
    <row r="1315">
      <c r="A1315" s="4" t="inlineStr">
        <is>
          <t>Gold per ounce [Member] | Julcani [Member]</t>
        </is>
      </c>
    </row>
    <row r="1316">
      <c r="A1316" s="3" t="inlineStr">
        <is>
          <t>Disclosure of information on segments [Line Items]</t>
        </is>
      </c>
    </row>
    <row r="1317">
      <c r="A1317" s="4" t="inlineStr">
        <is>
          <t>Revenue From Contract With Customers Gross</t>
        </is>
      </c>
      <c r="B1317" s="5" t="n">
        <v>32766</v>
      </c>
      <c r="C1317" s="5" t="n">
        <v>0</v>
      </c>
      <c r="D1317" s="5" t="n">
        <v>149092</v>
      </c>
    </row>
    <row r="1318">
      <c r="A1318" s="4" t="inlineStr">
        <is>
          <t>Gold per ounce [Member] | Tambomayo [Member]</t>
        </is>
      </c>
    </row>
    <row r="1319">
      <c r="A1319" s="3" t="inlineStr">
        <is>
          <t>Disclosure of information on segments [Line Items]</t>
        </is>
      </c>
    </row>
    <row r="1320">
      <c r="A1320" s="4" t="inlineStr">
        <is>
          <t>Revenue From Contract With Customers Gross</t>
        </is>
      </c>
      <c r="B1320" s="5" t="n">
        <v>185</v>
      </c>
      <c r="C1320" s="5" t="n">
        <v>0</v>
      </c>
      <c r="D1320" s="5" t="n">
        <v>28</v>
      </c>
    </row>
    <row r="1321">
      <c r="A1321" s="4" t="inlineStr">
        <is>
          <t>Gold per ounce [Member] | Colquijirca [Member]</t>
        </is>
      </c>
    </row>
    <row r="1322">
      <c r="A1322" s="3" t="inlineStr">
        <is>
          <t>Disclosure of information on segments [Line Items]</t>
        </is>
      </c>
    </row>
    <row r="1323">
      <c r="A1323" s="4" t="inlineStr">
        <is>
          <t>Revenue From Contract With Customers Gross</t>
        </is>
      </c>
      <c r="B1323" s="5" t="n">
        <v>63312</v>
      </c>
      <c r="C1323" s="5" t="n">
        <v>0</v>
      </c>
      <c r="D1323" s="5" t="n">
        <v>18463</v>
      </c>
    </row>
    <row r="1324">
      <c r="A1324" s="4" t="inlineStr">
        <is>
          <t>Gold per ounce [Member] | La Zanja [Member]</t>
        </is>
      </c>
    </row>
    <row r="1325">
      <c r="A1325" s="3" t="inlineStr">
        <is>
          <t>Disclosure of information on segments [Line Items]</t>
        </is>
      </c>
    </row>
    <row r="1326">
      <c r="A1326" s="4" t="inlineStr">
        <is>
          <t>Revenue From Contract With Customers Gross</t>
        </is>
      </c>
      <c r="B1326" s="5" t="n">
        <v>2241</v>
      </c>
      <c r="C1326" s="5" t="n">
        <v>0</v>
      </c>
      <c r="D1326" s="5" t="n">
        <v>93358</v>
      </c>
    </row>
    <row r="1327">
      <c r="A1327" s="4" t="inlineStr">
        <is>
          <t>Gold per ounce [Member] | Energy generation and transmission [Member]</t>
        </is>
      </c>
    </row>
    <row r="1328">
      <c r="A1328" s="3" t="inlineStr">
        <is>
          <t>Disclosure of information on segments [Line Items]</t>
        </is>
      </c>
    </row>
    <row r="1329">
      <c r="A1329" s="4" t="inlineStr">
        <is>
          <t>Revenue From Contract With Customers Gross</t>
        </is>
      </c>
      <c r="B1329" s="5" t="n">
        <v>0</v>
      </c>
      <c r="C1329" s="5" t="n">
        <v>0</v>
      </c>
      <c r="D1329" s="5" t="n">
        <v>0</v>
      </c>
    </row>
    <row r="1330">
      <c r="A1330" s="4" t="inlineStr">
        <is>
          <t>Gold per ounce [Member] | Insurance brokerage [Member]</t>
        </is>
      </c>
    </row>
    <row r="1331">
      <c r="A1331" s="3" t="inlineStr">
        <is>
          <t>Disclosure of information on segments [Line Items]</t>
        </is>
      </c>
    </row>
    <row r="1332">
      <c r="A1332" s="4" t="inlineStr">
        <is>
          <t>Revenue From Contract With Customers Gross</t>
        </is>
      </c>
      <c r="B1332" s="5" t="n">
        <v>0</v>
      </c>
      <c r="C1332" s="5" t="n">
        <v>0</v>
      </c>
      <c r="D1332" s="5" t="n">
        <v>0</v>
      </c>
    </row>
    <row r="1333">
      <c r="A1333" s="4" t="inlineStr">
        <is>
          <t>Gold per ounce [Member] | Rental of mining concessions [Member]</t>
        </is>
      </c>
    </row>
    <row r="1334">
      <c r="A1334" s="3" t="inlineStr">
        <is>
          <t>Disclosure of information on segments [Line Items]</t>
        </is>
      </c>
    </row>
    <row r="1335">
      <c r="A1335" s="4" t="inlineStr">
        <is>
          <t>Revenue From Contract With Customers Gross</t>
        </is>
      </c>
      <c r="B1335" s="5" t="n">
        <v>0</v>
      </c>
      <c r="C1335" s="5" t="n">
        <v>0</v>
      </c>
      <c r="D1335" s="5" t="n">
        <v>0</v>
      </c>
    </row>
    <row r="1336">
      <c r="A1336" s="4" t="inlineStr">
        <is>
          <t>Gold per ounce [Member] | Holding of investment in shares [Member]</t>
        </is>
      </c>
    </row>
    <row r="1337">
      <c r="A1337" s="3" t="inlineStr">
        <is>
          <t>Disclosure of information on segments [Line Items]</t>
        </is>
      </c>
    </row>
    <row r="1338">
      <c r="A1338" s="4" t="inlineStr">
        <is>
          <t>Revenue From Contract With Customers Gross</t>
        </is>
      </c>
      <c r="B1338" s="5" t="n">
        <v>0</v>
      </c>
      <c r="C1338" s="5" t="n">
        <v>0</v>
      </c>
      <c r="D1338" s="5" t="n">
        <v>0</v>
      </c>
    </row>
    <row r="1339">
      <c r="A1339" s="4" t="inlineStr">
        <is>
          <t>Gold per ounce [Member] | Industrial activities [Member]</t>
        </is>
      </c>
    </row>
    <row r="1340">
      <c r="A1340" s="3" t="inlineStr">
        <is>
          <t>Disclosure of information on segments [Line Items]</t>
        </is>
      </c>
    </row>
    <row r="1341">
      <c r="A1341" s="4" t="inlineStr">
        <is>
          <t>Revenue From Contract With Customers Gross</t>
        </is>
      </c>
      <c r="B1341" s="5" t="n">
        <v>2337</v>
      </c>
      <c r="C1341" s="5" t="n">
        <v>0</v>
      </c>
      <c r="D1341" s="5" t="n">
        <v>0</v>
      </c>
    </row>
    <row r="1342">
      <c r="A1342" s="4" t="inlineStr">
        <is>
          <t>Gold per ounce [Member] | Adjustments and eliminations [Member]</t>
        </is>
      </c>
    </row>
    <row r="1343">
      <c r="A1343" s="3" t="inlineStr">
        <is>
          <t>Disclosure of information on segments [Line Items]</t>
        </is>
      </c>
    </row>
    <row r="1344">
      <c r="A1344" s="4" t="inlineStr">
        <is>
          <t>Revenue From Contract With Customers Gross</t>
        </is>
      </c>
      <c r="B1344" s="5" t="n">
        <v>-1877</v>
      </c>
      <c r="C1344" s="5" t="n">
        <v>0</v>
      </c>
      <c r="D1344" s="5" t="n">
        <v>-14</v>
      </c>
    </row>
    <row r="1345">
      <c r="A1345" s="4" t="inlineStr">
        <is>
          <t>Gold per ounce [Member] | Reportable segments [member]</t>
        </is>
      </c>
    </row>
    <row r="1346">
      <c r="A1346" s="3" t="inlineStr">
        <is>
          <t>Disclosure of information on segments [Line Items]</t>
        </is>
      </c>
    </row>
    <row r="1347">
      <c r="A1347" s="4" t="inlineStr">
        <is>
          <t>Revenue From Contract With Customers Gross</t>
        </is>
      </c>
      <c r="B1347" s="6" t="n">
        <v>232375</v>
      </c>
      <c r="C1347" s="6" t="n">
        <v>0</v>
      </c>
      <c r="D1347" s="6" t="n">
        <v>411891</v>
      </c>
    </row>
  </sheetData>
  <mergeCells count="2">
    <mergeCell ref="A1:A2"/>
    <mergeCell ref="B1:D1"/>
  </mergeCells>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Hedged Derivative Financial Instruments (Details) $ in Thousands</t>
        </is>
      </c>
      <c r="B1" s="2" t="inlineStr">
        <is>
          <t>Dec. 31, 2020USD ($)</t>
        </is>
      </c>
    </row>
    <row r="2">
      <c r="A2" s="3" t="inlineStr">
        <is>
          <t>Disclosure of detailed information about hedging instruments [line items]</t>
        </is>
      </c>
    </row>
    <row r="3">
      <c r="A3" s="4" t="inlineStr">
        <is>
          <t>Fair value</t>
        </is>
      </c>
      <c r="B3" s="6" t="n">
        <v>-18439</v>
      </c>
    </row>
    <row r="4">
      <c r="A4" s="4" t="inlineStr">
        <is>
          <t>Copper Price Hedging Instrument [Member]</t>
        </is>
      </c>
    </row>
    <row r="5">
      <c r="A5" s="3" t="inlineStr">
        <is>
          <t>Disclosure of detailed information about hedging instruments [line items]</t>
        </is>
      </c>
    </row>
    <row r="6">
      <c r="A6" s="4" t="inlineStr">
        <is>
          <t>Fair value</t>
        </is>
      </c>
      <c r="B6" s="5" t="n">
        <v>-15804</v>
      </c>
    </row>
    <row r="7">
      <c r="A7" s="4" t="inlineStr">
        <is>
          <t>Interest rate hedge</t>
        </is>
      </c>
    </row>
    <row r="8">
      <c r="A8" s="3" t="inlineStr">
        <is>
          <t>Disclosure of detailed information about hedging instruments [line items]</t>
        </is>
      </c>
    </row>
    <row r="9">
      <c r="A9" s="4" t="inlineStr">
        <is>
          <t>Fair value</t>
        </is>
      </c>
      <c r="B9" s="6" t="n">
        <v>-2635</v>
      </c>
    </row>
  </sheetData>
  <pageMargins left="0.75" right="0.75" top="1" bottom="1" header="0.5" footer="0.5"/>
</worksheet>
</file>

<file path=xl/worksheets/sheet26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23" customWidth="1" min="2" max="2"/>
    <col width="21" customWidth="1" min="3" max="3"/>
  </cols>
  <sheetData>
    <row r="1">
      <c r="A1" s="1" t="inlineStr">
        <is>
          <t>Derivative financial instruments - Composition of open transactions (Details) $ in Thousands</t>
        </is>
      </c>
      <c r="B1" s="2" t="inlineStr">
        <is>
          <t>12 Months Ended</t>
        </is>
      </c>
    </row>
    <row r="2">
      <c r="B2" s="2" t="inlineStr">
        <is>
          <t>Dec. 31, 2020USD ($)lb</t>
        </is>
      </c>
      <c r="C2" s="2" t="inlineStr">
        <is>
          <t>Dec. 31, 2019USD ($)</t>
        </is>
      </c>
    </row>
    <row r="3">
      <c r="A3" s="3" t="inlineStr">
        <is>
          <t>Disclosure of derivative financial instruments [Line Items]</t>
        </is>
      </c>
    </row>
    <row r="4">
      <c r="A4" s="4" t="inlineStr">
        <is>
          <t>Fair value</t>
        </is>
      </c>
      <c r="B4" s="6" t="n">
        <v>-18439</v>
      </c>
    </row>
    <row r="5">
      <c r="A5" s="4" t="inlineStr">
        <is>
          <t>Copper Price Hedging Instrument [Member]</t>
        </is>
      </c>
    </row>
    <row r="6">
      <c r="A6" s="3" t="inlineStr">
        <is>
          <t>Disclosure of derivative financial instruments [Line Items]</t>
        </is>
      </c>
    </row>
    <row r="7">
      <c r="A7" s="4" t="inlineStr">
        <is>
          <t>Quantity of commodity | lb</t>
        </is>
      </c>
      <c r="B7" s="5" t="n">
        <v>20750</v>
      </c>
    </row>
    <row r="8">
      <c r="A8" s="4" t="inlineStr">
        <is>
          <t>Fair value</t>
        </is>
      </c>
      <c r="B8" s="6" t="n">
        <v>-15804</v>
      </c>
    </row>
    <row r="9">
      <c r="A9" s="4" t="inlineStr">
        <is>
          <t>Settlement period one [Member] | Copper Price Hedging Instrument [Member]</t>
        </is>
      </c>
    </row>
    <row r="10">
      <c r="A10" s="3" t="inlineStr">
        <is>
          <t>Disclosure of derivative financial instruments [Line Items]</t>
        </is>
      </c>
    </row>
    <row r="11">
      <c r="A11" s="4" t="inlineStr">
        <is>
          <t>Quantity of commodity | lb</t>
        </is>
      </c>
      <c r="B11" s="5" t="n">
        <v>1250</v>
      </c>
    </row>
    <row r="12">
      <c r="A12" s="4" t="inlineStr">
        <is>
          <t>Fixed Quotation</t>
        </is>
      </c>
      <c r="B12" s="6" t="n">
        <v>6500</v>
      </c>
    </row>
    <row r="13">
      <c r="A13" s="4" t="inlineStr">
        <is>
          <t>Future quotation</t>
        </is>
      </c>
      <c r="B13" s="5" t="n">
        <v>7758</v>
      </c>
    </row>
    <row r="14">
      <c r="A14" s="4" t="inlineStr">
        <is>
          <t>Fair value</t>
        </is>
      </c>
      <c r="B14" s="6" t="n">
        <v>-1572</v>
      </c>
    </row>
    <row r="15">
      <c r="A15" s="4" t="inlineStr">
        <is>
          <t>Settlement period one [Member] | Minimum</t>
        </is>
      </c>
    </row>
    <row r="16">
      <c r="A16" s="3" t="inlineStr">
        <is>
          <t>Disclosure of derivative financial instruments [Line Items]</t>
        </is>
      </c>
    </row>
    <row r="17">
      <c r="A17" s="4" t="inlineStr">
        <is>
          <t>Fixed Quotation</t>
        </is>
      </c>
      <c r="C17" s="6" t="n">
        <v>6500</v>
      </c>
    </row>
    <row r="18">
      <c r="A18" s="4" t="inlineStr">
        <is>
          <t>Settlement period two [Member] | Copper Price Hedging Instrument [Member]</t>
        </is>
      </c>
    </row>
    <row r="19">
      <c r="A19" s="3" t="inlineStr">
        <is>
          <t>Disclosure of derivative financial instruments [Line Items]</t>
        </is>
      </c>
    </row>
    <row r="20">
      <c r="A20" s="4" t="inlineStr">
        <is>
          <t>Quantity of commodity | lb</t>
        </is>
      </c>
      <c r="B20" s="5" t="n">
        <v>1250</v>
      </c>
    </row>
    <row r="21">
      <c r="A21" s="4" t="inlineStr">
        <is>
          <t>Fixed Quotation</t>
        </is>
      </c>
      <c r="B21" s="6" t="n">
        <v>6500</v>
      </c>
    </row>
    <row r="22">
      <c r="A22" s="4" t="inlineStr">
        <is>
          <t>Future quotation</t>
        </is>
      </c>
      <c r="B22" s="5" t="n">
        <v>7762</v>
      </c>
    </row>
    <row r="23">
      <c r="A23" s="4" t="inlineStr">
        <is>
          <t>Fair value</t>
        </is>
      </c>
      <c r="B23" s="6" t="n">
        <v>-1577</v>
      </c>
    </row>
    <row r="24">
      <c r="A24" s="4" t="inlineStr">
        <is>
          <t>Settlement period two [Member] | Minimum</t>
        </is>
      </c>
    </row>
    <row r="25">
      <c r="A25" s="3" t="inlineStr">
        <is>
          <t>Disclosure of derivative financial instruments [Line Items]</t>
        </is>
      </c>
    </row>
    <row r="26">
      <c r="A26" s="4" t="inlineStr">
        <is>
          <t>Fixed Quotation</t>
        </is>
      </c>
      <c r="C26" s="6" t="n">
        <v>6500</v>
      </c>
    </row>
    <row r="27">
      <c r="A27" s="4" t="inlineStr">
        <is>
          <t>Settlement period three [Member] | Copper Price Hedging Instrument [Member]</t>
        </is>
      </c>
    </row>
    <row r="28">
      <c r="A28" s="3" t="inlineStr">
        <is>
          <t>Disclosure of derivative financial instruments [Line Items]</t>
        </is>
      </c>
    </row>
    <row r="29">
      <c r="A29" s="4" t="inlineStr">
        <is>
          <t>Quantity of commodity | lb</t>
        </is>
      </c>
      <c r="B29" s="5" t="n">
        <v>2250</v>
      </c>
    </row>
    <row r="30">
      <c r="A30" s="4" t="inlineStr">
        <is>
          <t>Fixed Quotation</t>
        </is>
      </c>
      <c r="B30" s="6" t="n">
        <v>6633</v>
      </c>
    </row>
    <row r="31">
      <c r="A31" s="4" t="inlineStr">
        <is>
          <t>Future quotation</t>
        </is>
      </c>
      <c r="B31" s="5" t="n">
        <v>7767</v>
      </c>
    </row>
    <row r="32">
      <c r="A32" s="4" t="inlineStr">
        <is>
          <t>Fair value</t>
        </is>
      </c>
      <c r="B32" s="6" t="n">
        <v>-2549</v>
      </c>
    </row>
    <row r="33">
      <c r="A33" s="4" t="inlineStr">
        <is>
          <t>Settlement period four [Member] | Copper Price Hedging Instrument [Member]</t>
        </is>
      </c>
    </row>
    <row r="34">
      <c r="A34" s="3" t="inlineStr">
        <is>
          <t>Disclosure of derivative financial instruments [Line Items]</t>
        </is>
      </c>
    </row>
    <row r="35">
      <c r="A35" s="4" t="inlineStr">
        <is>
          <t>Quantity of commodity | lb</t>
        </is>
      </c>
      <c r="B35" s="5" t="n">
        <v>2000</v>
      </c>
    </row>
    <row r="36">
      <c r="A36" s="4" t="inlineStr">
        <is>
          <t>Fixed Quotation</t>
        </is>
      </c>
      <c r="B36" s="6" t="n">
        <v>6750</v>
      </c>
    </row>
    <row r="37">
      <c r="A37" s="4" t="inlineStr">
        <is>
          <t>Future quotation</t>
        </is>
      </c>
      <c r="B37" s="5" t="n">
        <v>7769</v>
      </c>
    </row>
    <row r="38">
      <c r="A38" s="4" t="inlineStr">
        <is>
          <t>Fair value</t>
        </is>
      </c>
      <c r="B38" s="6" t="n">
        <v>-2036</v>
      </c>
    </row>
    <row r="39">
      <c r="A39" s="4" t="inlineStr">
        <is>
          <t>Settlement period five [Member] | Copper Price Hedging Instrument [Member]</t>
        </is>
      </c>
    </row>
    <row r="40">
      <c r="A40" s="3" t="inlineStr">
        <is>
          <t>Disclosure of derivative financial instruments [Line Items]</t>
        </is>
      </c>
    </row>
    <row r="41">
      <c r="A41" s="4" t="inlineStr">
        <is>
          <t>Quantity of commodity | lb</t>
        </is>
      </c>
      <c r="B41" s="5" t="n">
        <v>3000</v>
      </c>
    </row>
    <row r="42">
      <c r="A42" s="4" t="inlineStr">
        <is>
          <t>Fixed Quotation</t>
        </is>
      </c>
      <c r="B42" s="6" t="n">
        <v>6897</v>
      </c>
    </row>
    <row r="43">
      <c r="A43" s="4" t="inlineStr">
        <is>
          <t>Future quotation</t>
        </is>
      </c>
      <c r="B43" s="5" t="n">
        <v>7769</v>
      </c>
    </row>
    <row r="44">
      <c r="A44" s="4" t="inlineStr">
        <is>
          <t>Fair value</t>
        </is>
      </c>
      <c r="B44" s="6" t="n">
        <v>-2615</v>
      </c>
    </row>
    <row r="45">
      <c r="A45" s="4" t="inlineStr">
        <is>
          <t>Settlement period six [Member] | Copper Price Hedging Instrument [Member]</t>
        </is>
      </c>
    </row>
    <row r="46">
      <c r="A46" s="3" t="inlineStr">
        <is>
          <t>Disclosure of derivative financial instruments [Line Items]</t>
        </is>
      </c>
    </row>
    <row r="47">
      <c r="A47" s="4" t="inlineStr">
        <is>
          <t>Quantity of commodity | lb</t>
        </is>
      </c>
      <c r="B47" s="5" t="n">
        <v>3000</v>
      </c>
    </row>
    <row r="48">
      <c r="A48" s="4" t="inlineStr">
        <is>
          <t>Fixed Quotation</t>
        </is>
      </c>
      <c r="B48" s="6" t="n">
        <v>6967</v>
      </c>
    </row>
    <row r="49">
      <c r="A49" s="4" t="inlineStr">
        <is>
          <t>Future quotation</t>
        </is>
      </c>
      <c r="B49" s="5" t="n">
        <v>7770</v>
      </c>
    </row>
    <row r="50">
      <c r="A50" s="4" t="inlineStr">
        <is>
          <t>Fair value</t>
        </is>
      </c>
      <c r="B50" s="6" t="n">
        <v>-2408</v>
      </c>
    </row>
    <row r="51">
      <c r="A51" s="4" t="inlineStr">
        <is>
          <t>Settlement period seven [Member] | Copper Price Hedging Instrument [Member]</t>
        </is>
      </c>
    </row>
    <row r="52">
      <c r="A52" s="3" t="inlineStr">
        <is>
          <t>Disclosure of derivative financial instruments [Line Items]</t>
        </is>
      </c>
    </row>
    <row r="53">
      <c r="A53" s="4" t="inlineStr">
        <is>
          <t>Quantity of commodity | lb</t>
        </is>
      </c>
      <c r="B53" s="5" t="n">
        <v>2000</v>
      </c>
    </row>
    <row r="54">
      <c r="A54" s="4" t="inlineStr">
        <is>
          <t>Fixed Quotation</t>
        </is>
      </c>
      <c r="B54" s="6" t="n">
        <v>7025</v>
      </c>
    </row>
    <row r="55">
      <c r="A55" s="4" t="inlineStr">
        <is>
          <t>Future quotation</t>
        </is>
      </c>
      <c r="B55" s="5" t="n">
        <v>7768</v>
      </c>
    </row>
    <row r="56">
      <c r="A56" s="4" t="inlineStr">
        <is>
          <t>Fair value</t>
        </is>
      </c>
      <c r="B56" s="6" t="n">
        <v>-1483</v>
      </c>
    </row>
    <row r="57">
      <c r="A57" s="4" t="inlineStr">
        <is>
          <t>Settlement period eight [Member] | Copper Price Hedging Instrument [Member]</t>
        </is>
      </c>
    </row>
    <row r="58">
      <c r="A58" s="3" t="inlineStr">
        <is>
          <t>Disclosure of derivative financial instruments [Line Items]</t>
        </is>
      </c>
    </row>
    <row r="59">
      <c r="A59" s="4" t="inlineStr">
        <is>
          <t>Quantity of commodity | lb</t>
        </is>
      </c>
      <c r="B59" s="5" t="n">
        <v>2000</v>
      </c>
    </row>
    <row r="60">
      <c r="A60" s="4" t="inlineStr">
        <is>
          <t>Fixed Quotation</t>
        </is>
      </c>
      <c r="B60" s="6" t="n">
        <v>7100</v>
      </c>
    </row>
    <row r="61">
      <c r="A61" s="4" t="inlineStr">
        <is>
          <t>Future quotation</t>
        </is>
      </c>
      <c r="B61" s="5" t="n">
        <v>7765</v>
      </c>
    </row>
    <row r="62">
      <c r="A62" s="4" t="inlineStr">
        <is>
          <t>Fair value</t>
        </is>
      </c>
      <c r="B62" s="6" t="n">
        <v>-1327</v>
      </c>
    </row>
    <row r="63">
      <c r="A63" s="4" t="inlineStr">
        <is>
          <t>Settlement period nine [Member] | Copper Price Hedging Instrument [Member]</t>
        </is>
      </c>
    </row>
    <row r="64">
      <c r="A64" s="3" t="inlineStr">
        <is>
          <t>Disclosure of derivative financial instruments [Line Items]</t>
        </is>
      </c>
    </row>
    <row r="65">
      <c r="A65" s="4" t="inlineStr">
        <is>
          <t>Quantity of commodity | lb</t>
        </is>
      </c>
      <c r="B65" s="5" t="n">
        <v>2000</v>
      </c>
    </row>
    <row r="66">
      <c r="A66" s="4" t="inlineStr">
        <is>
          <t>Fixed Quotation</t>
        </is>
      </c>
      <c r="B66" s="6" t="n">
        <v>7500</v>
      </c>
    </row>
    <row r="67">
      <c r="A67" s="4" t="inlineStr">
        <is>
          <t>Future quotation</t>
        </is>
      </c>
      <c r="B67" s="5" t="n">
        <v>7762</v>
      </c>
    </row>
    <row r="68">
      <c r="A68" s="4" t="inlineStr">
        <is>
          <t>Fair value</t>
        </is>
      </c>
      <c r="B68" s="6" t="n">
        <v>-523</v>
      </c>
    </row>
    <row r="69">
      <c r="A69" s="4" t="inlineStr">
        <is>
          <t>Settlement period ten [Member] | Copper Price Hedging Instrument [Member]</t>
        </is>
      </c>
    </row>
    <row r="70">
      <c r="A70" s="3" t="inlineStr">
        <is>
          <t>Disclosure of derivative financial instruments [Line Items]</t>
        </is>
      </c>
    </row>
    <row r="71">
      <c r="A71" s="4" t="inlineStr">
        <is>
          <t>Quantity of commodity | lb</t>
        </is>
      </c>
      <c r="B71" s="5" t="n">
        <v>2000</v>
      </c>
    </row>
    <row r="72">
      <c r="A72" s="4" t="inlineStr">
        <is>
          <t>Fixed Quotation</t>
        </is>
      </c>
      <c r="B72" s="6" t="n">
        <v>7900</v>
      </c>
    </row>
    <row r="73">
      <c r="A73" s="4" t="inlineStr">
        <is>
          <t>Future quotation</t>
        </is>
      </c>
      <c r="B73" s="5" t="n">
        <v>7757</v>
      </c>
    </row>
    <row r="74">
      <c r="A74" s="4" t="inlineStr">
        <is>
          <t>Fair value</t>
        </is>
      </c>
      <c r="B74" s="6" t="n">
        <v>286</v>
      </c>
    </row>
  </sheetData>
  <mergeCells count="2">
    <mergeCell ref="A1:A2"/>
    <mergeCell ref="B1:C1"/>
  </mergeCells>
  <pageMargins left="0.75" right="0.75" top="1" bottom="1" header="0.5" footer="0.5"/>
</worksheet>
</file>

<file path=xl/worksheets/sheet26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Composition of the operations to be settled that are part of the liability for hedging derivative instrument (Details) $ in Thousands</t>
        </is>
      </c>
      <c r="B1" s="2" t="inlineStr">
        <is>
          <t>Dec. 31, 2020USD ($)</t>
        </is>
      </c>
    </row>
    <row r="2">
      <c r="A2" s="3" t="inlineStr">
        <is>
          <t>Disclosure of derivative financial instruments [Line Items]</t>
        </is>
      </c>
    </row>
    <row r="3">
      <c r="A3" s="4" t="inlineStr">
        <is>
          <t>Fair value</t>
        </is>
      </c>
      <c r="B3" s="6" t="n">
        <v>-18439</v>
      </c>
    </row>
    <row r="4">
      <c r="A4" s="4" t="inlineStr">
        <is>
          <t>Interest rate hedge</t>
        </is>
      </c>
    </row>
    <row r="5">
      <c r="A5" s="3" t="inlineStr">
        <is>
          <t>Disclosure of derivative financial instruments [Line Items]</t>
        </is>
      </c>
    </row>
    <row r="6">
      <c r="A6" s="4" t="inlineStr">
        <is>
          <t>Amount</t>
        </is>
      </c>
      <c r="B6" s="5" t="n">
        <v>275000</v>
      </c>
    </row>
    <row r="7">
      <c r="A7" s="4" t="inlineStr">
        <is>
          <t>Fair value</t>
        </is>
      </c>
      <c r="B7" s="6" t="n">
        <v>-2635</v>
      </c>
    </row>
    <row r="8">
      <c r="A8" s="4" t="inlineStr">
        <is>
          <t>October 2022</t>
        </is>
      </c>
    </row>
    <row r="9">
      <c r="A9" s="3" t="inlineStr">
        <is>
          <t>Disclosure of derivative financial instruments [Line Items]</t>
        </is>
      </c>
    </row>
    <row r="10">
      <c r="A10" s="4" t="inlineStr">
        <is>
          <t>Amount</t>
        </is>
      </c>
      <c r="B10" s="5" t="n">
        <v>81666</v>
      </c>
    </row>
    <row r="11">
      <c r="A11" s="4" t="inlineStr">
        <is>
          <t>LIBOR of three months, Fixed interest rate (as a percent)</t>
        </is>
      </c>
      <c r="B11" s="4" t="inlineStr">
        <is>
          <t>2.632%</t>
        </is>
      </c>
    </row>
    <row r="12">
      <c r="A12" s="4" t="inlineStr">
        <is>
          <t>Fair value</t>
        </is>
      </c>
      <c r="B12" s="6" t="n">
        <v>-785</v>
      </c>
    </row>
    <row r="13">
      <c r="A13" s="4" t="inlineStr">
        <is>
          <t>October 2022</t>
        </is>
      </c>
    </row>
    <row r="14">
      <c r="A14" s="3" t="inlineStr">
        <is>
          <t>Disclosure of derivative financial instruments [Line Items]</t>
        </is>
      </c>
    </row>
    <row r="15">
      <c r="A15" s="4" t="inlineStr">
        <is>
          <t>Amount</t>
        </is>
      </c>
      <c r="B15" s="5" t="n">
        <v>74167</v>
      </c>
    </row>
    <row r="16">
      <c r="A16" s="4" t="inlineStr">
        <is>
          <t>LIBOR of three months, Fixed interest rate (as a percent)</t>
        </is>
      </c>
      <c r="B16" s="4" t="inlineStr">
        <is>
          <t>2.632%</t>
        </is>
      </c>
    </row>
    <row r="17">
      <c r="A17" s="4" t="inlineStr">
        <is>
          <t>Fair value</t>
        </is>
      </c>
      <c r="B17" s="6" t="n">
        <v>-712</v>
      </c>
    </row>
    <row r="18">
      <c r="A18" s="4" t="inlineStr">
        <is>
          <t>October 2022</t>
        </is>
      </c>
    </row>
    <row r="19">
      <c r="A19" s="3" t="inlineStr">
        <is>
          <t>Disclosure of derivative financial instruments [Line Items]</t>
        </is>
      </c>
    </row>
    <row r="20">
      <c r="A20" s="4" t="inlineStr">
        <is>
          <t>Amount</t>
        </is>
      </c>
      <c r="B20" s="5" t="n">
        <v>74167</v>
      </c>
    </row>
    <row r="21">
      <c r="A21" s="4" t="inlineStr">
        <is>
          <t>LIBOR of three months, Fixed interest rate (as a percent)</t>
        </is>
      </c>
      <c r="B21" s="4" t="inlineStr">
        <is>
          <t>0.732%</t>
        </is>
      </c>
    </row>
    <row r="22">
      <c r="A22" s="4" t="inlineStr">
        <is>
          <t>Fair value</t>
        </is>
      </c>
      <c r="B22" s="6" t="n">
        <v>-706</v>
      </c>
    </row>
    <row r="23">
      <c r="A23" s="4" t="inlineStr">
        <is>
          <t>July 2022</t>
        </is>
      </c>
    </row>
    <row r="24">
      <c r="A24" s="3" t="inlineStr">
        <is>
          <t>Disclosure of derivative financial instruments [Line Items]</t>
        </is>
      </c>
    </row>
    <row r="25">
      <c r="A25" s="4" t="inlineStr">
        <is>
          <t>Amount</t>
        </is>
      </c>
      <c r="B25" s="5" t="n">
        <v>45000</v>
      </c>
    </row>
    <row r="26">
      <c r="A26" s="4" t="inlineStr">
        <is>
          <t>LIBOR of three months, Fixed interest rate (as a percent)</t>
        </is>
      </c>
      <c r="B26" s="4" t="inlineStr">
        <is>
          <t>2.632%</t>
        </is>
      </c>
    </row>
    <row r="27">
      <c r="A27" s="4" t="inlineStr">
        <is>
          <t>Fair value</t>
        </is>
      </c>
      <c r="B27" s="6" t="n">
        <v>-432</v>
      </c>
    </row>
  </sheetData>
  <pageMargins left="0.75" right="0.75" top="1" bottom="1" header="0.5" footer="0.5"/>
</worksheet>
</file>

<file path=xl/worksheets/sheet26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erivative financial instruments - Embedded derivatives (Details) item in Thousands</t>
        </is>
      </c>
      <c r="B1" s="2" t="inlineStr">
        <is>
          <t>12 Months Ended</t>
        </is>
      </c>
    </row>
    <row r="2">
      <c r="B2" s="2" t="inlineStr">
        <is>
          <t>Dec. 31, 2020USD ($)item</t>
        </is>
      </c>
      <c r="C2" s="2" t="inlineStr">
        <is>
          <t>Dec. 31, 2019USD ($)item</t>
        </is>
      </c>
    </row>
    <row r="3">
      <c r="A3" s="4" t="inlineStr">
        <is>
          <t>Copper concentrate [Member] | Minimum</t>
        </is>
      </c>
    </row>
    <row r="4">
      <c r="A4" s="3" t="inlineStr">
        <is>
          <t>Disclosure Of Embedded derivatives [Line Items]</t>
        </is>
      </c>
    </row>
    <row r="5">
      <c r="A5" s="4" t="inlineStr">
        <is>
          <t>Forward pricing</t>
        </is>
      </c>
      <c r="C5" s="10" t="n">
        <v>2.793</v>
      </c>
    </row>
    <row r="6">
      <c r="A6" s="4" t="inlineStr">
        <is>
          <t>Copper concentrate [Member] | Maximum</t>
        </is>
      </c>
    </row>
    <row r="7">
      <c r="A7" s="3" t="inlineStr">
        <is>
          <t>Disclosure Of Embedded derivatives [Line Items]</t>
        </is>
      </c>
    </row>
    <row r="8">
      <c r="A8" s="4" t="inlineStr">
        <is>
          <t>Forward pricing</t>
        </is>
      </c>
      <c r="C8" s="10" t="n">
        <v>2.804</v>
      </c>
    </row>
    <row r="9">
      <c r="A9" s="4" t="inlineStr">
        <is>
          <t>Sociedad Minera Cerro Verde S.A.A. [Member]</t>
        </is>
      </c>
    </row>
    <row r="10">
      <c r="A10" s="3" t="inlineStr">
        <is>
          <t>Disclosure Of Embedded derivatives [Line Items]</t>
        </is>
      </c>
    </row>
    <row r="11">
      <c r="A11" s="4" t="inlineStr">
        <is>
          <t>Derivative financial asset liabilities</t>
        </is>
      </c>
      <c r="B11" s="6" t="n">
        <v>101434000</v>
      </c>
      <c r="C11" s="6" t="n">
        <v>36705000</v>
      </c>
    </row>
    <row r="12">
      <c r="A12" s="4" t="inlineStr">
        <is>
          <t>Sociedad Minera Cerro Verde S.A.A. [Member] | Copper concentrate [Member]</t>
        </is>
      </c>
    </row>
    <row r="13">
      <c r="A13" s="3" t="inlineStr">
        <is>
          <t>Disclosure Of Embedded derivatives [Line Items]</t>
        </is>
      </c>
    </row>
    <row r="14">
      <c r="A14" s="4" t="inlineStr">
        <is>
          <t>Quantity of Metal | item</t>
        </is>
      </c>
      <c r="B14" s="5" t="n">
        <v>267872</v>
      </c>
      <c r="C14" s="5" t="n">
        <v>246441</v>
      </c>
    </row>
    <row r="15">
      <c r="A15" s="4" t="inlineStr">
        <is>
          <t>Embedded derivatives, maturity</t>
        </is>
      </c>
      <c r="B15" s="4" t="inlineStr">
        <is>
          <t>January 2021 to May 2021</t>
        </is>
      </c>
      <c r="C15" s="4" t="inlineStr">
        <is>
          <t>January 2020 to May 2020</t>
        </is>
      </c>
    </row>
    <row r="16">
      <c r="A16" s="4" t="inlineStr">
        <is>
          <t>Derivative financial asset liabilities</t>
        </is>
      </c>
      <c r="B16" s="6" t="n">
        <v>98424000</v>
      </c>
      <c r="C16" s="6" t="n">
        <v>39727000</v>
      </c>
    </row>
    <row r="17">
      <c r="A17" s="4" t="inlineStr">
        <is>
          <t>Sociedad Minera Cerro Verde S.A.A. [Member] | Copper concentrate [Member] | Minimum</t>
        </is>
      </c>
    </row>
    <row r="18">
      <c r="A18" s="3" t="inlineStr">
        <is>
          <t>Disclosure Of Embedded derivatives [Line Items]</t>
        </is>
      </c>
    </row>
    <row r="19">
      <c r="A19" s="4" t="inlineStr">
        <is>
          <t>Provisional pricing</t>
        </is>
      </c>
      <c r="B19" s="8" t="n">
        <v>2.908</v>
      </c>
      <c r="C19" s="10" t="n">
        <v>2.567</v>
      </c>
    </row>
    <row r="20">
      <c r="A20" s="4" t="inlineStr">
        <is>
          <t>Forward pricing</t>
        </is>
      </c>
      <c r="B20" s="10" t="n">
        <v>3.519</v>
      </c>
    </row>
    <row r="21">
      <c r="A21" s="4" t="inlineStr">
        <is>
          <t>Sociedad Minera Cerro Verde S.A.A. [Member] | Copper concentrate [Member] | Maximum</t>
        </is>
      </c>
    </row>
    <row r="22">
      <c r="A22" s="3" t="inlineStr">
        <is>
          <t>Disclosure Of Embedded derivatives [Line Items]</t>
        </is>
      </c>
    </row>
    <row r="23">
      <c r="A23" s="4" t="inlineStr">
        <is>
          <t>Provisional pricing</t>
        </is>
      </c>
      <c r="B23" s="8" t="n">
        <v>3.545</v>
      </c>
      <c r="C23" s="8" t="n">
        <v>2.774</v>
      </c>
    </row>
    <row r="24">
      <c r="A24" s="4" t="inlineStr">
        <is>
          <t>Forward pricing</t>
        </is>
      </c>
      <c r="B24" s="10" t="n">
        <v>3.524</v>
      </c>
    </row>
    <row r="25">
      <c r="A25" s="4" t="inlineStr">
        <is>
          <t>Sociedad Minera Cerro Verde S.A.A. [Member] | Copper cathode [Member]</t>
        </is>
      </c>
    </row>
    <row r="26">
      <c r="A26" s="3" t="inlineStr">
        <is>
          <t>Disclosure Of Embedded derivatives [Line Items]</t>
        </is>
      </c>
    </row>
    <row r="27">
      <c r="A27" s="4" t="inlineStr">
        <is>
          <t>Quantity of Metal | item</t>
        </is>
      </c>
      <c r="B27" s="5" t="n">
        <v>3964</v>
      </c>
      <c r="C27" s="5" t="n">
        <v>4410</v>
      </c>
    </row>
    <row r="28">
      <c r="A28" s="4" t="inlineStr">
        <is>
          <t>Embedded derivatives, maturity</t>
        </is>
      </c>
      <c r="B28" s="4" t="inlineStr">
        <is>
          <t>January 2021</t>
        </is>
      </c>
      <c r="C28" s="4" t="inlineStr">
        <is>
          <t>January 2020</t>
        </is>
      </c>
    </row>
    <row r="29">
      <c r="A29" s="4" t="inlineStr">
        <is>
          <t>Provisional pricing</t>
        </is>
      </c>
      <c r="C29" s="8" t="n">
        <v>2.791</v>
      </c>
    </row>
    <row r="30">
      <c r="A30" s="4" t="inlineStr">
        <is>
          <t>Forward pricing</t>
        </is>
      </c>
      <c r="B30" s="10" t="n">
        <v>3.519</v>
      </c>
      <c r="C30" s="10" t="n">
        <v>2.793</v>
      </c>
    </row>
    <row r="31">
      <c r="A31" s="4" t="inlineStr">
        <is>
          <t>Derivative financial asset liabilities</t>
        </is>
      </c>
      <c r="B31" s="6" t="n">
        <v>-235000</v>
      </c>
      <c r="C31" s="6" t="n">
        <v>9000</v>
      </c>
    </row>
    <row r="32">
      <c r="A32" s="4" t="inlineStr">
        <is>
          <t>Sociedad Minera Cerro Verde S.A.A. [Member] | Copper cathode [Member] | Minimum</t>
        </is>
      </c>
    </row>
    <row r="33">
      <c r="A33" s="3" t="inlineStr">
        <is>
          <t>Disclosure Of Embedded derivatives [Line Items]</t>
        </is>
      </c>
    </row>
    <row r="34">
      <c r="A34" s="4" t="inlineStr">
        <is>
          <t>Provisional pricing</t>
        </is>
      </c>
      <c r="B34" s="10" t="n">
        <v>3.535</v>
      </c>
    </row>
    <row r="35">
      <c r="A35" s="4" t="inlineStr">
        <is>
          <t>Sociedad Minera Cerro Verde S.A.A. [Member] | Copper cathode [Member] | Maximum</t>
        </is>
      </c>
    </row>
    <row r="36">
      <c r="A36" s="3" t="inlineStr">
        <is>
          <t>Disclosure Of Embedded derivatives [Line Items]</t>
        </is>
      </c>
    </row>
    <row r="37">
      <c r="A37" s="4" t="inlineStr">
        <is>
          <t>Provisional pricing</t>
        </is>
      </c>
      <c r="B37" s="8" t="n">
        <v>3.612</v>
      </c>
    </row>
    <row r="38">
      <c r="A38" s="4" t="inlineStr">
        <is>
          <t>Sociedad Minera Cerro Verde S.A.A. [Member] | Molybdenum [Member]</t>
        </is>
      </c>
    </row>
    <row r="39">
      <c r="A39" s="3" t="inlineStr">
        <is>
          <t>Disclosure Of Embedded derivatives [Line Items]</t>
        </is>
      </c>
    </row>
    <row r="40">
      <c r="A40" s="4" t="inlineStr">
        <is>
          <t>Quantity of Metal | item</t>
        </is>
      </c>
      <c r="B40" s="5" t="n">
        <v>3382</v>
      </c>
      <c r="C40" s="5" t="n">
        <v>5370</v>
      </c>
    </row>
    <row r="41">
      <c r="A41" s="4" t="inlineStr">
        <is>
          <t>Embedded derivatives, maturity</t>
        </is>
      </c>
      <c r="B41" s="4" t="inlineStr">
        <is>
          <t>January 2021 to February 2021</t>
        </is>
      </c>
      <c r="C41" s="4" t="inlineStr">
        <is>
          <t>January 2020 to February 2020</t>
        </is>
      </c>
    </row>
    <row r="42">
      <c r="A42" s="4" t="inlineStr">
        <is>
          <t>Forward pricing</t>
        </is>
      </c>
      <c r="B42" s="10" t="n">
        <v>8.657999999999999</v>
      </c>
      <c r="C42" s="10" t="n">
        <v>8.025</v>
      </c>
    </row>
    <row r="43">
      <c r="A43" s="4" t="inlineStr">
        <is>
          <t>Derivative financial asset liabilities</t>
        </is>
      </c>
      <c r="B43" s="6" t="n">
        <v>3245000</v>
      </c>
      <c r="C43" s="6" t="n">
        <v>-3031000</v>
      </c>
    </row>
    <row r="44">
      <c r="A44" s="4" t="inlineStr">
        <is>
          <t>Sociedad Minera Cerro Verde S.A.A. [Member] | Molybdenum [Member] | Minimum</t>
        </is>
      </c>
    </row>
    <row r="45">
      <c r="A45" s="3" t="inlineStr">
        <is>
          <t>Disclosure Of Embedded derivatives [Line Items]</t>
        </is>
      </c>
    </row>
    <row r="46">
      <c r="A46" s="4" t="inlineStr">
        <is>
          <t>Provisional pricing</t>
        </is>
      </c>
      <c r="B46" s="10" t="n">
        <v>7.36</v>
      </c>
      <c r="C46" s="10" t="n">
        <v>7.857</v>
      </c>
    </row>
    <row r="47">
      <c r="A47" s="4" t="inlineStr">
        <is>
          <t>Sociedad Minera Cerro Verde S.A.A. [Member] | Molybdenum [Member] | Maximum</t>
        </is>
      </c>
    </row>
    <row r="48">
      <c r="A48" s="3" t="inlineStr">
        <is>
          <t>Disclosure Of Embedded derivatives [Line Items]</t>
        </is>
      </c>
    </row>
    <row r="49">
      <c r="A49" s="4" t="inlineStr">
        <is>
          <t>Provisional pricing</t>
        </is>
      </c>
      <c r="B49" s="8" t="n">
        <v>7.884</v>
      </c>
      <c r="C49" s="8" t="n">
        <v>9.724</v>
      </c>
    </row>
  </sheetData>
  <mergeCells count="2">
    <mergeCell ref="A1:A2"/>
    <mergeCell ref="B1:C1"/>
  </mergeCells>
  <pageMargins left="0.75" right="0.75" top="1" bottom="1" header="0.5" footer="0.5"/>
</worksheet>
</file>

<file path=xl/worksheets/sheet2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7" customWidth="1" min="3" max="3"/>
    <col width="18" customWidth="1" min="4" max="4"/>
  </cols>
  <sheetData>
    <row r="1">
      <c r="A1" s="1" t="inlineStr">
        <is>
          <t>Derivative financial instruments - Additional information (Details) - USD ($)</t>
        </is>
      </c>
      <c r="B1" s="2" t="inlineStr">
        <is>
          <t>12 Months Ended</t>
        </is>
      </c>
    </row>
    <row r="2">
      <c r="B2" s="2" t="inlineStr">
        <is>
          <t>Dec. 31, 2020</t>
        </is>
      </c>
      <c r="C2" s="2" t="inlineStr">
        <is>
          <t>Dec. 31, 2019</t>
        </is>
      </c>
      <c r="D2" s="2" t="inlineStr">
        <is>
          <t>Dec. 31, 2018</t>
        </is>
      </c>
    </row>
    <row r="3">
      <c r="A3" s="3" t="inlineStr">
        <is>
          <t>Disclosure of derivative financial instruments [Line Items]</t>
        </is>
      </c>
    </row>
    <row r="4">
      <c r="A4" s="4" t="inlineStr">
        <is>
          <t>Hedge instruments</t>
        </is>
      </c>
      <c r="B4" s="6" t="n">
        <v>18439000</v>
      </c>
    </row>
    <row r="5">
      <c r="A5" s="4" t="inlineStr">
        <is>
          <t>Gain/loss on hedge ineffectiveness recognised in profit or loss</t>
        </is>
      </c>
      <c r="B5" s="5" t="n">
        <v>4000000</v>
      </c>
      <c r="C5" s="6" t="n">
        <v>-322000000000</v>
      </c>
      <c r="D5" s="6" t="n">
        <v>-1398000000000</v>
      </c>
    </row>
    <row r="6">
      <c r="A6" s="4" t="inlineStr">
        <is>
          <t>Gain (loss) on change in fair value of derivatives</t>
        </is>
      </c>
      <c r="B6" s="5" t="n">
        <v>-18439000</v>
      </c>
      <c r="C6" s="5" t="n">
        <v>-2759000</v>
      </c>
      <c r="D6" s="5" t="n">
        <v>31464000</v>
      </c>
    </row>
    <row r="7">
      <c r="A7" s="4" t="inlineStr">
        <is>
          <t>Effect on settlement of hedging financial instruments</t>
        </is>
      </c>
      <c r="B7" s="5" t="n">
        <v>146000</v>
      </c>
      <c r="C7" s="5" t="n">
        <v>0</v>
      </c>
      <c r="D7" s="5" t="n">
        <v>0</v>
      </c>
    </row>
    <row r="8">
      <c r="A8" s="4" t="inlineStr">
        <is>
          <t>Sociedad Minera Cerro Verde S.A.A. [Member]</t>
        </is>
      </c>
    </row>
    <row r="9">
      <c r="A9" s="3" t="inlineStr">
        <is>
          <t>Disclosure of derivative financial instruments [Line Items]</t>
        </is>
      </c>
    </row>
    <row r="10">
      <c r="A10" s="4" t="inlineStr">
        <is>
          <t>Trade account receivable due from related parties</t>
        </is>
      </c>
      <c r="B10" s="5" t="n">
        <v>101400000</v>
      </c>
      <c r="C10" s="5" t="n">
        <v>36100000</v>
      </c>
    </row>
    <row r="11">
      <c r="A11" s="4" t="inlineStr">
        <is>
          <t>Trade accounts receivable net</t>
        </is>
      </c>
      <c r="C11" s="5" t="n">
        <v>600000</v>
      </c>
    </row>
    <row r="12">
      <c r="A12" s="4" t="inlineStr">
        <is>
          <t>Other reserves [member]</t>
        </is>
      </c>
    </row>
    <row r="13">
      <c r="A13" s="3" t="inlineStr">
        <is>
          <t>Disclosure of derivative financial instruments [Line Items]</t>
        </is>
      </c>
    </row>
    <row r="14">
      <c r="A14" s="4" t="inlineStr">
        <is>
          <t>Gain (loss) on change in fair value of derivatives</t>
        </is>
      </c>
      <c r="B14" s="6" t="n">
        <v>18400000</v>
      </c>
      <c r="C14" s="5" t="n">
        <v>2800000</v>
      </c>
      <c r="D14" s="6" t="n">
        <v>31500000</v>
      </c>
    </row>
    <row r="15">
      <c r="A15" s="4" t="inlineStr">
        <is>
          <t>Net deferred income tax asset</t>
        </is>
      </c>
      <c r="C15" s="6" t="n">
        <v>6464000</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Provisions, contingent liabilities and other liabilities</t>
        </is>
      </c>
      <c r="B1" s="2" t="inlineStr">
        <is>
          <t>12 Months Ended</t>
        </is>
      </c>
    </row>
    <row r="2">
      <c r="B2" s="2" t="inlineStr">
        <is>
          <t>Dec. 31, 2020</t>
        </is>
      </c>
    </row>
    <row r="3">
      <c r="A3" s="3" t="inlineStr">
        <is>
          <t>Provisions and contingent liabilities</t>
        </is>
      </c>
    </row>
    <row r="4">
      <c r="A4" s="4" t="inlineStr">
        <is>
          <t>Provisions, contingent liabilities and other liabilities</t>
        </is>
      </c>
      <c r="B4" s="4" t="inlineStr">
        <is>
          <t>15. Provisions, contingent liabilities and other liabilities
(a)
As of
As of
January 1,
Accretion
Sale of
December 31,
2020
Changes
expense
Disbursements
mining unit
2020
US$(000)
US$(000)
US$(000)
US$(000)
US$(000)
US$(000)
Closure of mining units and exploration projects (b)
252,305
32,200
6,848
(8,571)
(5,093)
277,689
Bonus to employees and officers
19,226
13,106
—
(15,119)
—
17,213
Environmental liabilities
6,305
(211)
—
(1,056)
—
5,038
Safety contingencies
5,205
(598)
—
(71)
—
4,536
Labor contingencies
3,777
442
—
(139)
—
4,080
Obligations with communities
3,509
96
—
—
—
3,605
Tax contingencies
382
2,728
—
—
—
3,110
Environmental contingencies
1,500
1,640
—
(266)
—
2,874
Board of Directors' participation
1,594
1,493
—
(1,500)
—
1,587
Workers’ profit sharing payable
69
57
—
—
—
126
Other provisions
635
(155)
—
—
—
480
294,507
50,798
6,848
(26,722)
(5,093)
320,338
Classification by maturity:
Current portion
72,771
68,000
Non-current portion
221,736
252,338
294,507
320,338
(b)
The table below presents the movement of the provision for closure of mining units and exploration projects:
2020
2019
US$(000)
US$(000)
Beginning balance
252,305
225,877
Additions in estimates
Continuing mining units, note 11(a)
31,500
26,722
Exploration projects, note 26(a)
642
4,020
Discontinued mining units
58
1,912
Accretion expense
Continuing mining units, note 27(a)
6,424
10,266
Exploration projects, note 27(a)
248
124
Discontinued mining units, note 1(e)
176
266
Sale of mining unit, note 1(e)
(5,093)
—
Disbursements
(8,571)
(16,882)
Final balance
277,689
252,305
Classification by maturity:
Current portion
32,462
35,280
Non-current portion
245,227
217,025
277,689
252,305
The provision for closure of mining units and exploration projects represents the present value of the closure costs that are expected to be incurred between the years 2021 and 2040. The Group recognizes the provision of closure of mining units and explorations projects based on estimates of studies and activities that meet the environmental regulations in effect and that will be approved by the Ministry of Energy and Mines. The Group recognizes the provision of continued operations based on its analysis and estimates prepared by independent advisors and reviewed by the Group´s Management. Provisions related to discontinued operations are based on estimates prepared by internal advisors.
The provision for closure of mining units and exploration projects corresponds mostly to activities that must be carried out for restoring the mining units and areas affected by operation and production activities. The principal works to be performed correspond to earthworks, re-vegetation efforts and dismantling of the plants. Closure budgets are reviewed regularly to take into account any significant change in the studies conducted. Nevertheless, the closure costs of mining units will depend on the market prices for the closure works required, which would reflect future economic conditions. Also, the time when the disbursements will be made depends on the useful life of the mine, which will be based on future metals prices.
As of December 31, 2020, the future value of the provision for closure of mining units and exploration projects was US$309.3 million, which has been discounted using annual risk-free rates from minimums of 0.31 to 2.77 percent, in periods of 1 to 20 years (as of December 31, 2019, the provision was US$252.3 million, which has been discounted using annual risk-free rates from minimums of 1.79 to 3.12 to a maximum percent in periods of 1 to 22 years). The Group believes that this liability is sufficient to meet the current environmental protection laws approved by the Ministry of Energy and Mines.
As of December 31, 2020, the Group has constituted letters of credit in favor of the Ministry of Energy and Mines for US$140.0 million (US$121.4 million as of December 31, 2019) to secure current mine closure plans of its mining units and exploration projects up to date.</t>
        </is>
      </c>
    </row>
    <row r="5">
      <c r="A5" s="4" t="inlineStr">
        <is>
          <t>Minera Yanacocha SRL and subsidiary [Member]</t>
        </is>
      </c>
    </row>
    <row r="6">
      <c r="A6" s="3" t="inlineStr">
        <is>
          <t>Provisions and contingent liabilities</t>
        </is>
      </c>
    </row>
    <row r="7">
      <c r="A7" s="4" t="inlineStr">
        <is>
          <t>Provisions, contingent liabilities and other liabilities</t>
        </is>
      </c>
      <c r="B7" s="4" t="inlineStr">
        <is>
          <t>12. Provisions
(a)
2020
2019
US$(000)
US$(000)
Provisions
Provision for mine closure and exploration projects (b)
1,738,428
1,608,380
Provision of social responsibility (c)
16,609
18,326
Other provisions
7,352
6,162
1,762,389
1,632,868
Classification by maturity:
Current portion
101,786
45,317
Non-current portion
1,660,603
1,587,551
1,762,389
1,632,868
(b)
The Company’s mining and exploration activities are subject to various laws and regulations governing the protection of the environment. These laws and regulations are continually changing and are generally becoming more restrictive. The Company conducts its operations so as to protect the public health and environment and believes its operations are in compliance with all applicable laws and regulations in all material respects. The Company has made, and expects to make in the future, expenditures to comply with such laws and regulations, but cannot predict the amount of such future expenditures. Estimated future reclamation costs are based principally on legal and regulatory requirements.
The provision for mine closure comprises activities to be carried out by the Company in the restoration of mines and adjacent areas in the completion stage of the gold extraction process. Such activities include the restoration of mining locations, water treatment plant operations, as well as reforestation and land treatments.
The movement of the provision for mine closure for 2020, 2019 and 2018 is broken down as follows:
2020
2019
2018
US$(000)
US$(000)
US$(000)
Opening balance
1,608,380
1,294,464
1,234,731
Additional provisions
120,655
301,096
43,560
Payments
(22,656)
(23,889)
(19,842)
Unwinding of discount, note 22
32,049
36,709
36,015
Ending balance
1,738,428
1,608,380
1,294,464
Classification by maturity
Current portion
92,706
39,156
19,325
Non-current portion
1,645,722
1,569,224
1,275,139
1,738,428
1,608,380
1,294,464
The provision for mine closure and exploration projects represents the present value of the closure costs that are expected to be incurred between the years 2020 and 2070.
There were minimal changes to the updated closure plan in 2017 prior to submitting to Peruvian regulators in September 2017. The regulators completed their review and approved the updated closure plan in November 2017.
During the years ended December 31, 2020, 2019 and 2018, the Company recorded an increase to the reclamation liability of US$121 million, US$301 million and US$44 million, respectively. The update to the reclamation obligation resulted in an decrease to the recorded asset retirement cost asset of (US$4) million (US$159 million and US$27.2 million in 2019 and 2018, respectively) related to the producing portions of the mine (see note 10) and a non-cash charge to reclamation expense for the year ended December 31, 2020 of US$124 million (US$142 million and US$16.3 million as December 31, 2019 and 2018, respectively) related to the areas of Carachugo, Yanacocha, Maqui Maqui and Cerro Negro operations no longer in production (see note 18). The increase of the 2020 reclamation obligation is mainly due to higher water treatment costs, whereas in 2019 the increase was mainly due to new disturbance costs from the Quecher Main project and changes in the labor cost estimate. The discount rates used in the calculation of the provision as December 31, 2020, 2019 and 2018 were between 0.4% and 6.0%.
(c)
The provision of social responsibility relates to community commitments to develop projects near the mine site, including training and support for other activities such as building infrastructure and donations.
The movement of the provision for social responsibility for 2020, 2019 and 2018 is broken down as follows:
2020
2019
2018
US$(000)
US$(000)
US$(000)
Opening balance
18,326
18,010
21,689
Additional provisions
—
888
—
Payments
(6)
(572)
(3,679)
Corrections
(1,711)
—
—
Ending balance
16,609
18,326
18,010
Classification by maturity
Current portion
1,728
761
8,351
Non-current portion
14,881
17,565
9,659
16,609
18,326
18,010</t>
        </is>
      </c>
    </row>
    <row r="8">
      <c r="A8" s="4" t="inlineStr">
        <is>
          <t>Sociedad Minera Cerro Verde S.A.A. [Member]</t>
        </is>
      </c>
    </row>
    <row r="9">
      <c r="A9" s="3" t="inlineStr">
        <is>
          <t>Provisions and contingent liabilities</t>
        </is>
      </c>
    </row>
    <row r="10">
      <c r="A10" s="4" t="inlineStr">
        <is>
          <t>Provisions, contingent liabilities and other liabilities</t>
        </is>
      </c>
      <c r="B10" s="4" t="inlineStr">
        <is>
          <t>11. Provisions
This item is made up as follows:
December 31,
December 31,
2020
2019
US$(000)
US$(000)
Current:
Provision for social commitments (a)
9,469
7,677
Provision for remediation and mine closure (b)
156
241
Total current
9,625
7,918
Non–current:
Provision for remediation and mine closure (b)
237,387
195,659
Provision for disputed mining royalties (c)
44,982
62,797
Other long-term liabilities (d)
22,455
12,117
Provision for legal contingencies (e)
1,924
4,800
Provision for social commitments (a)
1,226
3,046
Total non-current
307,974
278,419
(a) The provision for social commitments is associated with repaving Alata-Congata Road (US$6.3 million) and an irrigation project in La Joya (US$4.4 million).
(b) The Company’s mineral exploitation activities are subject to environmental protection standards. In order to comply with these standards, the Company has obtained the approval for the Environment Adequacy Program (PAMA) and for the Environmental Impact Studies (EIA), required for the operation of Cerro Verde’s production unit.
On October 14, 2003, Law 28090 was enacted, which regulates the commitments and procedures that entities involved in mining activities must follow in order to prepare, file and implement a mine site closure plan, as well as the respective environmental guarantees that assure compliance with the plan in accordance with protection, conservation and restoration of the environment. On August 15, 2005, the regulations regarding this law were approved.
During 2006, in compliance with the mentioned law, the Company completed the closure plans for its mine site, and presented it to the Ministry of Energy and Mines.
The closure plans for its mine site was approved by Resolution No 302‑2009 MEM-AAM and its modifications were approved by Resolution No 207‑2012 MEM-AAM, Resolution No 186‑2014 MEM-DGAAM and its last modification, Resolution No 032‑2018 MEM-DGAAM. As of December 31, 2020, pursuant to legal requirements, the Company has issued a letter of credit to the Ministry of Energy and Mines totaling US$59.4 million to secure mine closure plans.
The estimate of remediation and mine closure costs is based on studies prepared by independent consultants and based on current environmental regulations. This provision corresponds mainly to the activities to be performed in order to restore the areas affected by mining activities. The main tasks to be performed include ground removal, soil recovery, and dismantling of plant and equipment.
The table below presents the changes in the provision for remediation and mine closure:
2020
2019
US$(000)
US$(000)
Beginning balance
195,900
131,888
Accretion expense
4,196
4,048
Additions (see Note 7)
37,569
59,964
Progressive mine closure payments in hydrometallurgy process
(122)
—
Final balance
237,543
195,900
As of December 31, 2020, the Company’s provision for remediation and mine closure was US$237.5 million (reflecting the future value of the provision for remediation and mine closure of US$374.4 million, discounted using an annual risk-free rate of 1.56%). As of December 31, 2019, the Company’s provision for remediation and mine closure was US$195.9 million (reflecting the future value of the provision for remediation and mine closure of US$374.4 million, discounted using an annual risk-free rate of 2.28%). The Company considers this liability sufficient to meet the current environmental protection laws approved by the Ministry of Energy and Mines.
As of December 31, 2020 and 2019, additions (US$37.6 million and US$60.0 million respectively) mainly corresponded to changes in estimates due to changes in the escalation ratio.
(c)
As of December 31, 2020, represents interest and penalties associated with income tax related to disputed mining royalties for the year 2010 of US$45.0 million.
As of December 31, 2019, represents the non-current portion of ITAN for the years 2010 and 2011 of US$12.1 million and interest and penalties associated with (i) income tax related to disputed mining royalties for the year 2010 of US$42.1 million, (ii) ITAN for the years 2010 and 2011 of US$6.7 million and (iii) SRF for the year 2013 of US$1.9 million.
(d)
As of December 31, 2019, mainly represents interest and penalties related to tailing dam income tax for the year 2010 and 2012 of US$4.3 million. This balance also includes SUNAT assessments for prior years related to income and non-income tax contingencies in which the Company expects to obtain an unfavorable result of US$3.8 million.
(e)</t>
        </is>
      </c>
    </row>
  </sheetData>
  <mergeCells count="1">
    <mergeCell ref="A1:A2"/>
  </mergeCells>
  <pageMargins left="0.75" right="0.75" top="1" bottom="1" header="0.5" footer="0.5"/>
</worksheet>
</file>

<file path=xl/worksheets/sheet2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 risk management objectives and policies - Effect in profit or loss (Details) - USD ($) $ in Thousands</t>
        </is>
      </c>
      <c r="B1" s="2" t="inlineStr">
        <is>
          <t>12 Months Ended</t>
        </is>
      </c>
    </row>
    <row r="2">
      <c r="B2" s="2" t="inlineStr">
        <is>
          <t>Dec. 31, 2020</t>
        </is>
      </c>
      <c r="C2" s="2" t="inlineStr">
        <is>
          <t>Dec. 31, 2019</t>
        </is>
      </c>
      <c r="D2" s="2" t="inlineStr">
        <is>
          <t>Dec. 31, 2018</t>
        </is>
      </c>
    </row>
    <row r="3">
      <c r="A3" s="3" t="inlineStr">
        <is>
          <t>Financial - risk management objectives and policies</t>
        </is>
      </c>
    </row>
    <row r="4">
      <c r="A4" s="4" t="inlineStr">
        <is>
          <t>Increase in exchange rate basis points</t>
        </is>
      </c>
      <c r="B4" s="4" t="inlineStr">
        <is>
          <t>10.00%</t>
        </is>
      </c>
      <c r="C4" s="4" t="inlineStr">
        <is>
          <t>10.00%</t>
        </is>
      </c>
      <c r="D4" s="4" t="inlineStr">
        <is>
          <t>10.00%</t>
        </is>
      </c>
    </row>
    <row r="5">
      <c r="A5" s="4" t="inlineStr">
        <is>
          <t>Decrease in exchange rate basis points</t>
        </is>
      </c>
      <c r="B5" s="4" t="inlineStr">
        <is>
          <t>(10.00%)</t>
        </is>
      </c>
      <c r="C5" s="4" t="inlineStr">
        <is>
          <t>(10.00%)</t>
        </is>
      </c>
      <c r="D5" s="4" t="inlineStr">
        <is>
          <t>(10.00%)</t>
        </is>
      </c>
    </row>
    <row r="6">
      <c r="A6" s="4" t="inlineStr">
        <is>
          <t>Exchange rate increased effect on income</t>
        </is>
      </c>
      <c r="B6" s="6" t="n">
        <v>9282</v>
      </c>
      <c r="C6" s="6" t="n">
        <v>4053</v>
      </c>
      <c r="D6" s="6" t="n">
        <v>1695</v>
      </c>
    </row>
    <row r="7">
      <c r="A7" s="4" t="inlineStr">
        <is>
          <t>Exchange rate decreased effect on income</t>
        </is>
      </c>
      <c r="B7" s="6" t="n">
        <v>-9282</v>
      </c>
      <c r="C7" s="6" t="n">
        <v>-3545</v>
      </c>
      <c r="D7" s="6" t="n">
        <v>-1681</v>
      </c>
    </row>
  </sheetData>
  <mergeCells count="2">
    <mergeCell ref="A1:A2"/>
    <mergeCell ref="B1:D1"/>
  </mergeCells>
  <pageMargins left="0.75" right="0.75" top="1" bottom="1" header="0.5" footer="0.5"/>
</worksheet>
</file>

<file path=xl/worksheets/sheet2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 risk management objectives and policies - Effect in profit or loss of the variations of interest rates (Details) - USD ($) $ in Thousands</t>
        </is>
      </c>
      <c r="B1" s="2" t="inlineStr">
        <is>
          <t>12 Months Ended</t>
        </is>
      </c>
    </row>
    <row r="2">
      <c r="B2" s="2" t="inlineStr">
        <is>
          <t>Dec. 31, 2020</t>
        </is>
      </c>
      <c r="C2" s="2" t="inlineStr">
        <is>
          <t>Dec. 31, 2019</t>
        </is>
      </c>
      <c r="D2" s="2" t="inlineStr">
        <is>
          <t>Dec. 31, 2018</t>
        </is>
      </c>
    </row>
    <row r="3">
      <c r="A3" s="3" t="inlineStr">
        <is>
          <t>Financial - risk management objectives and policies</t>
        </is>
      </c>
    </row>
    <row r="4">
      <c r="A4" s="4" t="inlineStr">
        <is>
          <t>Increase in libor interest rate</t>
        </is>
      </c>
      <c r="B4" s="4" t="inlineStr">
        <is>
          <t>10.00%</t>
        </is>
      </c>
      <c r="C4" s="4" t="inlineStr">
        <is>
          <t>10.00%</t>
        </is>
      </c>
      <c r="D4" s="4" t="inlineStr">
        <is>
          <t>10.00%</t>
        </is>
      </c>
    </row>
    <row r="5">
      <c r="A5" s="4" t="inlineStr">
        <is>
          <t>Decrease in libor interest rate</t>
        </is>
      </c>
      <c r="B5" s="4" t="inlineStr">
        <is>
          <t>(10.00%)</t>
        </is>
      </c>
      <c r="C5" s="4" t="inlineStr">
        <is>
          <t>(10.00%)</t>
        </is>
      </c>
      <c r="D5" s="4" t="inlineStr">
        <is>
          <t>(10.00%)</t>
        </is>
      </c>
    </row>
    <row r="6">
      <c r="A6" s="4" t="inlineStr">
        <is>
          <t>Libor interest rate increased effect on income</t>
        </is>
      </c>
      <c r="B6" s="6" t="n">
        <v>-81</v>
      </c>
      <c r="C6" s="6" t="n">
        <v>-306</v>
      </c>
      <c r="D6" s="6" t="n">
        <v>-277</v>
      </c>
    </row>
    <row r="7">
      <c r="A7" s="4" t="inlineStr">
        <is>
          <t>Libor interest rate decreased effect on income</t>
        </is>
      </c>
      <c r="B7" s="6" t="n">
        <v>81</v>
      </c>
      <c r="C7" s="6" t="n">
        <v>306</v>
      </c>
      <c r="D7" s="6" t="n">
        <v>277</v>
      </c>
    </row>
  </sheetData>
  <mergeCells count="2">
    <mergeCell ref="A1:A2"/>
    <mergeCell ref="B1:D1"/>
  </mergeCells>
  <pageMargins left="0.75" right="0.75" top="1" bottom="1" header="0.5" footer="0.5"/>
</worksheet>
</file>

<file path=xl/worksheets/sheet27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 risk management objectives and policies - Credit risk exposure (Details) - USD ($) $ in Thousands</t>
        </is>
      </c>
      <c r="B1" s="2" t="inlineStr">
        <is>
          <t>Dec. 31, 2020</t>
        </is>
      </c>
      <c r="C1" s="2" t="inlineStr">
        <is>
          <t>Dec. 31, 2019</t>
        </is>
      </c>
    </row>
    <row r="2">
      <c r="A2" s="3" t="inlineStr">
        <is>
          <t>Disclosure of credit risk exposure [line items]</t>
        </is>
      </c>
    </row>
    <row r="3">
      <c r="A3" s="4" t="inlineStr">
        <is>
          <t>Trade receivables</t>
        </is>
      </c>
      <c r="B3" s="6" t="n">
        <v>181968</v>
      </c>
      <c r="C3" s="6" t="n">
        <v>226112</v>
      </c>
    </row>
    <row r="4">
      <c r="A4" s="4" t="inlineStr">
        <is>
          <t>Trade receivables</t>
        </is>
      </c>
      <c r="B4" s="6" t="n">
        <v>159840</v>
      </c>
      <c r="C4" s="6" t="n">
        <v>204096</v>
      </c>
    </row>
    <row r="5">
      <c r="A5" s="4" t="inlineStr">
        <is>
          <t>Expected credit loss rate</t>
        </is>
      </c>
      <c r="B5" s="4" t="inlineStr">
        <is>
          <t>0.00%</t>
        </is>
      </c>
      <c r="C5" s="4" t="inlineStr">
        <is>
          <t>0.00%</t>
        </is>
      </c>
    </row>
    <row r="6">
      <c r="A6" s="4" t="inlineStr">
        <is>
          <t>Expected credit loss</t>
        </is>
      </c>
      <c r="B6" s="6" t="n">
        <v>-31845</v>
      </c>
      <c r="C6" s="6" t="n">
        <v>-32022</v>
      </c>
    </row>
    <row r="7">
      <c r="A7" s="4" t="inlineStr">
        <is>
          <t>Other receivables</t>
        </is>
      </c>
      <c r="B7" s="5" t="n">
        <v>183054</v>
      </c>
      <c r="C7" s="5" t="n">
        <v>182137</v>
      </c>
    </row>
    <row r="8">
      <c r="A8" s="4" t="inlineStr">
        <is>
          <t>Other Receivables</t>
        </is>
      </c>
      <c r="B8" s="5" t="n">
        <v>173337</v>
      </c>
      <c r="C8" s="5" t="n">
        <v>172131</v>
      </c>
    </row>
    <row r="9">
      <c r="A9" s="4" t="inlineStr">
        <is>
          <t>Total trade and other receivables</t>
        </is>
      </c>
      <c r="B9" s="5" t="n">
        <v>365022</v>
      </c>
      <c r="C9" s="5" t="n">
        <v>408249</v>
      </c>
    </row>
    <row r="10">
      <c r="A10" s="4" t="inlineStr">
        <is>
          <t>Minera Yanacocha SRL and subsidiary [Member]</t>
        </is>
      </c>
    </row>
    <row r="11">
      <c r="A11" s="3" t="inlineStr">
        <is>
          <t>Disclosure of credit risk exposure [line items]</t>
        </is>
      </c>
    </row>
    <row r="12">
      <c r="A12" s="4" t="inlineStr">
        <is>
          <t>Trade receivables</t>
        </is>
      </c>
      <c r="B12" s="6" t="n">
        <v>29042</v>
      </c>
      <c r="C12" s="6" t="n">
        <v>16400</v>
      </c>
    </row>
    <row r="13">
      <c r="A13" s="4" t="inlineStr">
        <is>
          <t>Expected credit loss rate</t>
        </is>
      </c>
      <c r="B13" s="4" t="inlineStr">
        <is>
          <t>4.77%</t>
        </is>
      </c>
      <c r="C13" s="4" t="inlineStr">
        <is>
          <t>8.44%</t>
        </is>
      </c>
    </row>
    <row r="14">
      <c r="A14" s="4" t="inlineStr">
        <is>
          <t>Expected credit loss</t>
        </is>
      </c>
      <c r="B14" s="6" t="n">
        <v>-1384</v>
      </c>
      <c r="C14" s="6" t="n">
        <v>-1384</v>
      </c>
    </row>
    <row r="15">
      <c r="A15" s="4" t="inlineStr">
        <is>
          <t>Other receivables</t>
        </is>
      </c>
      <c r="B15" s="5" t="n">
        <v>34185</v>
      </c>
      <c r="C15" s="5" t="n">
        <v>43311</v>
      </c>
    </row>
    <row r="16">
      <c r="A16" s="4" t="inlineStr">
        <is>
          <t>Other Receivables</t>
        </is>
      </c>
      <c r="B16" s="5" t="n">
        <v>32801</v>
      </c>
      <c r="C16" s="5" t="n">
        <v>41927</v>
      </c>
    </row>
    <row r="17">
      <c r="A17" s="4" t="inlineStr">
        <is>
          <t>Total trade and other receivables</t>
        </is>
      </c>
      <c r="B17" s="5" t="n">
        <v>27658</v>
      </c>
      <c r="C17" s="5" t="n">
        <v>15016</v>
      </c>
    </row>
    <row r="18">
      <c r="A18" s="4" t="inlineStr">
        <is>
          <t>Current [member]</t>
        </is>
      </c>
    </row>
    <row r="19">
      <c r="A19" s="3" t="inlineStr">
        <is>
          <t>Disclosure of credit risk exposure [line items]</t>
        </is>
      </c>
    </row>
    <row r="20">
      <c r="A20" s="4" t="inlineStr">
        <is>
          <t>Trade receivables</t>
        </is>
      </c>
      <c r="B20" s="6" t="n">
        <v>159840</v>
      </c>
      <c r="C20" s="6" t="n">
        <v>204096</v>
      </c>
    </row>
    <row r="21">
      <c r="A21" s="4" t="inlineStr">
        <is>
          <t>Expected credit loss rate</t>
        </is>
      </c>
      <c r="B21" s="4" t="inlineStr">
        <is>
          <t>0.00%</t>
        </is>
      </c>
      <c r="C21" s="4" t="inlineStr">
        <is>
          <t>0.00%</t>
        </is>
      </c>
    </row>
    <row r="22">
      <c r="A22" s="4" t="inlineStr">
        <is>
          <t>Expected credit loss</t>
        </is>
      </c>
      <c r="B22" s="6" t="n">
        <v>0</v>
      </c>
      <c r="C22" s="6" t="n">
        <v>0</v>
      </c>
    </row>
    <row r="23">
      <c r="A23" s="4" t="inlineStr">
        <is>
          <t>Other receivables</t>
        </is>
      </c>
      <c r="B23" s="5" t="n">
        <v>172116</v>
      </c>
      <c r="C23" s="5" t="n">
        <v>125409</v>
      </c>
    </row>
    <row r="24">
      <c r="A24" s="4" t="inlineStr">
        <is>
          <t>Total trade and other receivables</t>
        </is>
      </c>
      <c r="B24" s="5" t="n">
        <v>331956</v>
      </c>
      <c r="C24" s="5" t="n">
        <v>329505</v>
      </c>
    </row>
    <row r="25">
      <c r="A25" s="4" t="inlineStr">
        <is>
          <t>Not later than one month [member]</t>
        </is>
      </c>
    </row>
    <row r="26">
      <c r="A26" s="3" t="inlineStr">
        <is>
          <t>Disclosure of credit risk exposure [line items]</t>
        </is>
      </c>
    </row>
    <row r="27">
      <c r="A27" s="4" t="inlineStr">
        <is>
          <t>Trade receivables</t>
        </is>
      </c>
      <c r="B27" s="6" t="n">
        <v>0</v>
      </c>
      <c r="C27" s="6" t="n">
        <v>0</v>
      </c>
    </row>
    <row r="28">
      <c r="A28" s="4" t="inlineStr">
        <is>
          <t>Expected credit loss rate</t>
        </is>
      </c>
      <c r="B28" s="4" t="inlineStr">
        <is>
          <t>0.00%</t>
        </is>
      </c>
      <c r="C28" s="4" t="inlineStr">
        <is>
          <t>0.00%</t>
        </is>
      </c>
    </row>
    <row r="29">
      <c r="A29" s="4" t="inlineStr">
        <is>
          <t>Expected credit loss</t>
        </is>
      </c>
      <c r="B29" s="6" t="n">
        <v>0</v>
      </c>
      <c r="C29" s="6" t="n">
        <v>0</v>
      </c>
    </row>
    <row r="30">
      <c r="A30" s="4" t="inlineStr">
        <is>
          <t>Other receivables</t>
        </is>
      </c>
      <c r="B30" s="5" t="n">
        <v>0</v>
      </c>
      <c r="C30" s="5" t="n">
        <v>42390</v>
      </c>
    </row>
    <row r="31">
      <c r="A31" s="4" t="inlineStr">
        <is>
          <t>Total trade and other receivables</t>
        </is>
      </c>
      <c r="B31" s="5" t="n">
        <v>0</v>
      </c>
      <c r="C31" s="5" t="n">
        <v>42390</v>
      </c>
    </row>
    <row r="32">
      <c r="A32" s="4" t="inlineStr">
        <is>
          <t>Not later than one month [member] | Minera Yanacocha SRL and subsidiary [Member]</t>
        </is>
      </c>
    </row>
    <row r="33">
      <c r="A33" s="3" t="inlineStr">
        <is>
          <t>Disclosure of credit risk exposure [line items]</t>
        </is>
      </c>
    </row>
    <row r="34">
      <c r="A34" s="4" t="inlineStr">
        <is>
          <t>Trade receivables</t>
        </is>
      </c>
      <c r="B34" s="5" t="n">
        <v>21274</v>
      </c>
      <c r="C34" s="5" t="n">
        <v>5047</v>
      </c>
    </row>
    <row r="35">
      <c r="A35" s="4" t="inlineStr">
        <is>
          <t>Total trade and other receivables</t>
        </is>
      </c>
      <c r="B35" s="5" t="n">
        <v>21274</v>
      </c>
      <c r="C35" s="5" t="n">
        <v>5047</v>
      </c>
    </row>
    <row r="36">
      <c r="A36" s="4" t="inlineStr">
        <is>
          <t>Later than one month and not later than three months [member]</t>
        </is>
      </c>
    </row>
    <row r="37">
      <c r="A37" s="3" t="inlineStr">
        <is>
          <t>Disclosure of credit risk exposure [line items]</t>
        </is>
      </c>
    </row>
    <row r="38">
      <c r="A38" s="4" t="inlineStr">
        <is>
          <t>Trade receivables</t>
        </is>
      </c>
      <c r="B38" s="6" t="n">
        <v>0</v>
      </c>
      <c r="C38" s="6" t="n">
        <v>0</v>
      </c>
    </row>
    <row r="39">
      <c r="A39" s="4" t="inlineStr">
        <is>
          <t>Expected credit loss rate</t>
        </is>
      </c>
      <c r="B39" s="4" t="inlineStr">
        <is>
          <t>0.00%</t>
        </is>
      </c>
      <c r="C39" s="4" t="inlineStr">
        <is>
          <t>0.00%</t>
        </is>
      </c>
    </row>
    <row r="40">
      <c r="A40" s="4" t="inlineStr">
        <is>
          <t>Expected credit loss</t>
        </is>
      </c>
      <c r="B40" s="6" t="n">
        <v>0</v>
      </c>
      <c r="C40" s="6" t="n">
        <v>0</v>
      </c>
    </row>
    <row r="41">
      <c r="A41" s="4" t="inlineStr">
        <is>
          <t>Other receivables</t>
        </is>
      </c>
      <c r="B41" s="5" t="n">
        <v>1221</v>
      </c>
      <c r="C41" s="5" t="n">
        <v>4332</v>
      </c>
    </row>
    <row r="42">
      <c r="A42" s="4" t="inlineStr">
        <is>
          <t>Total trade and other receivables</t>
        </is>
      </c>
      <c r="B42" s="5" t="n">
        <v>1221</v>
      </c>
      <c r="C42" s="5" t="n">
        <v>4332</v>
      </c>
    </row>
    <row r="43">
      <c r="A43" s="4" t="inlineStr">
        <is>
          <t>Later than one month and not later than three months [member] | Minera Yanacocha SRL and subsidiary [Member]</t>
        </is>
      </c>
    </row>
    <row r="44">
      <c r="A44" s="3" t="inlineStr">
        <is>
          <t>Disclosure of credit risk exposure [line items]</t>
        </is>
      </c>
    </row>
    <row r="45">
      <c r="A45" s="4" t="inlineStr">
        <is>
          <t>Trade receivables</t>
        </is>
      </c>
      <c r="B45" s="5" t="n">
        <v>2797</v>
      </c>
      <c r="C45" s="5" t="n">
        <v>7976</v>
      </c>
    </row>
    <row r="46">
      <c r="A46" s="4" t="inlineStr">
        <is>
          <t>Total trade and other receivables</t>
        </is>
      </c>
      <c r="B46" s="5" t="n">
        <v>2797</v>
      </c>
      <c r="C46" s="5" t="n">
        <v>7976</v>
      </c>
    </row>
    <row r="47">
      <c r="A47" s="4" t="inlineStr">
        <is>
          <t>Later than three months [member]</t>
        </is>
      </c>
    </row>
    <row r="48">
      <c r="A48" s="3" t="inlineStr">
        <is>
          <t>Disclosure of credit risk exposure [line items]</t>
        </is>
      </c>
    </row>
    <row r="49">
      <c r="A49" s="4" t="inlineStr">
        <is>
          <t>Trade receivables</t>
        </is>
      </c>
      <c r="B49" s="6" t="n">
        <v>22128</v>
      </c>
      <c r="C49" s="6" t="n">
        <v>22016</v>
      </c>
    </row>
    <row r="50">
      <c r="A50" s="4" t="inlineStr">
        <is>
          <t>Expected credit loss rate</t>
        </is>
      </c>
      <c r="B50" s="4" t="inlineStr">
        <is>
          <t>100.00%</t>
        </is>
      </c>
      <c r="C50" s="4" t="inlineStr">
        <is>
          <t>100.00%</t>
        </is>
      </c>
    </row>
    <row r="51">
      <c r="A51" s="4" t="inlineStr">
        <is>
          <t>Expected credit loss</t>
        </is>
      </c>
      <c r="B51" s="6" t="n">
        <v>-31845</v>
      </c>
      <c r="C51" s="6" t="n">
        <v>-32022</v>
      </c>
    </row>
    <row r="52">
      <c r="A52" s="4" t="inlineStr">
        <is>
          <t>Other receivables</t>
        </is>
      </c>
      <c r="B52" s="5" t="n">
        <v>9717</v>
      </c>
      <c r="C52" s="5" t="n">
        <v>10006</v>
      </c>
    </row>
    <row r="53">
      <c r="A53" s="4" t="inlineStr">
        <is>
          <t>Total trade and other receivables</t>
        </is>
      </c>
      <c r="B53" s="5" t="n">
        <v>31845</v>
      </c>
      <c r="C53" s="5" t="n">
        <v>32022</v>
      </c>
    </row>
    <row r="54">
      <c r="A54" s="4" t="inlineStr">
        <is>
          <t>Later than three months [member] | Minera Yanacocha SRL and subsidiary [Member]</t>
        </is>
      </c>
    </row>
    <row r="55">
      <c r="A55" s="3" t="inlineStr">
        <is>
          <t>Disclosure of credit risk exposure [line items]</t>
        </is>
      </c>
    </row>
    <row r="56">
      <c r="A56" s="4" t="inlineStr">
        <is>
          <t>Trade receivables</t>
        </is>
      </c>
      <c r="B56" s="6" t="n">
        <v>4971</v>
      </c>
      <c r="C56" s="6" t="n">
        <v>3377</v>
      </c>
    </row>
    <row r="57">
      <c r="A57" s="4" t="inlineStr">
        <is>
          <t>Expected credit loss rate</t>
        </is>
      </c>
      <c r="B57" s="4" t="inlineStr">
        <is>
          <t>27.84%</t>
        </is>
      </c>
      <c r="C57" s="4" t="inlineStr">
        <is>
          <t>40.98%</t>
        </is>
      </c>
    </row>
    <row r="58">
      <c r="A58" s="4" t="inlineStr">
        <is>
          <t>Expected credit loss</t>
        </is>
      </c>
      <c r="B58" s="6" t="n">
        <v>-1384</v>
      </c>
      <c r="C58" s="6" t="n">
        <v>-1384</v>
      </c>
    </row>
    <row r="59">
      <c r="A59" s="4" t="inlineStr">
        <is>
          <t>Total trade and other receivables</t>
        </is>
      </c>
      <c r="B59" s="6" t="n">
        <v>3587</v>
      </c>
      <c r="C59" s="6" t="n">
        <v>1993</v>
      </c>
    </row>
  </sheetData>
  <pageMargins left="0.75" right="0.75" top="1" bottom="1" header="0.5" footer="0.5"/>
</worksheet>
</file>

<file path=xl/worksheets/sheet273.xml><?xml version="1.0" encoding="utf-8"?>
<worksheet xmlns="http://schemas.openxmlformats.org/spreadsheetml/2006/main">
  <sheetPr>
    <outlinePr summaryBelow="1" summaryRight="1"/>
    <pageSetUpPr/>
  </sheetPr>
  <dimension ref="A1:C2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 risk management objectives and policies - Aging of financial liabilities (Details) - USD ($) $ in Thousands</t>
        </is>
      </c>
      <c r="B1" s="2" t="inlineStr">
        <is>
          <t>Dec. 31, 2020</t>
        </is>
      </c>
      <c r="C1" s="2" t="inlineStr">
        <is>
          <t>Dec. 31, 2019</t>
        </is>
      </c>
    </row>
    <row r="2">
      <c r="A2" s="3" t="inlineStr">
        <is>
          <t>Disclosure of financial risk management objectives and policies [line items]</t>
        </is>
      </c>
    </row>
    <row r="3">
      <c r="A3" s="4" t="inlineStr">
        <is>
          <t>Hedge derivative financial instruments, undiscounted cash flows</t>
        </is>
      </c>
      <c r="B3" s="6" t="n">
        <v>18439</v>
      </c>
    </row>
    <row r="4">
      <c r="A4" s="4" t="inlineStr">
        <is>
          <t>Non-derivative financial instruments, undiscounted cash flows</t>
        </is>
      </c>
      <c r="B4" s="5" t="n">
        <v>879787</v>
      </c>
      <c r="C4" s="6" t="n">
        <v>870915</v>
      </c>
    </row>
    <row r="5">
      <c r="A5" s="4" t="inlineStr">
        <is>
          <t>Financial liabilities, undiscounted contractual payments</t>
        </is>
      </c>
      <c r="B5" s="5" t="n">
        <v>879787</v>
      </c>
      <c r="C5" s="5" t="n">
        <v>870915</v>
      </c>
    </row>
    <row r="6">
      <c r="A6" s="4" t="inlineStr">
        <is>
          <t>Less than 1 year</t>
        </is>
      </c>
    </row>
    <row r="7">
      <c r="A7" s="3" t="inlineStr">
        <is>
          <t>Disclosure of financial risk management objectives and policies [line items]</t>
        </is>
      </c>
    </row>
    <row r="8">
      <c r="A8" s="4" t="inlineStr">
        <is>
          <t>Hedge derivative financial instruments, undiscounted cash flows</t>
        </is>
      </c>
      <c r="B8" s="5" t="n">
        <v>15804</v>
      </c>
    </row>
    <row r="9">
      <c r="A9" s="4" t="inlineStr">
        <is>
          <t>Non-derivative financial instruments, undiscounted cash flows</t>
        </is>
      </c>
      <c r="B9" s="5" t="n">
        <v>290743</v>
      </c>
      <c r="C9" s="5" t="n">
        <v>496006</v>
      </c>
    </row>
    <row r="10">
      <c r="A10" s="4" t="inlineStr">
        <is>
          <t>Financial liabilities, undiscounted contractual payments</t>
        </is>
      </c>
      <c r="B10" s="5" t="n">
        <v>290743</v>
      </c>
      <c r="C10" s="5" t="n">
        <v>496006</v>
      </c>
    </row>
    <row r="11">
      <c r="A11" s="4" t="inlineStr">
        <is>
          <t>Between 1 to 2 years</t>
        </is>
      </c>
    </row>
    <row r="12">
      <c r="A12" s="3" t="inlineStr">
        <is>
          <t>Disclosure of financial risk management objectives and policies [line items]</t>
        </is>
      </c>
    </row>
    <row r="13">
      <c r="A13" s="4" t="inlineStr">
        <is>
          <t>Hedge derivative financial instruments, undiscounted cash flows</t>
        </is>
      </c>
      <c r="B13" s="5" t="n">
        <v>2635</v>
      </c>
    </row>
    <row r="14">
      <c r="A14" s="4" t="inlineStr">
        <is>
          <t>Non-derivative financial instruments, undiscounted cash flows</t>
        </is>
      </c>
      <c r="B14" s="5" t="n">
        <v>194009</v>
      </c>
      <c r="C14" s="5" t="n">
        <v>145086</v>
      </c>
    </row>
    <row r="15">
      <c r="A15" s="4" t="inlineStr">
        <is>
          <t>Financial liabilities, undiscounted contractual payments</t>
        </is>
      </c>
      <c r="B15" s="5" t="n">
        <v>194009</v>
      </c>
      <c r="C15" s="5" t="n">
        <v>145086</v>
      </c>
    </row>
    <row r="16">
      <c r="A16" s="4" t="inlineStr">
        <is>
          <t>Between 2 and 5 years</t>
        </is>
      </c>
    </row>
    <row r="17">
      <c r="A17" s="3" t="inlineStr">
        <is>
          <t>Disclosure of financial risk management objectives and policies [line items]</t>
        </is>
      </c>
    </row>
    <row r="18">
      <c r="A18" s="4" t="inlineStr">
        <is>
          <t>Hedge derivative financial instruments, undiscounted cash flows</t>
        </is>
      </c>
      <c r="B18" s="5" t="n">
        <v>0</v>
      </c>
    </row>
    <row r="19">
      <c r="A19" s="4" t="inlineStr">
        <is>
          <t>Non-derivative financial instruments, undiscounted cash flows</t>
        </is>
      </c>
      <c r="B19" s="5" t="n">
        <v>352015</v>
      </c>
      <c r="C19" s="5" t="n">
        <v>144640</v>
      </c>
    </row>
    <row r="20">
      <c r="A20" s="4" t="inlineStr">
        <is>
          <t>Financial liabilities, undiscounted contractual payments</t>
        </is>
      </c>
      <c r="B20" s="5" t="n">
        <v>352015</v>
      </c>
      <c r="C20" s="5" t="n">
        <v>144640</v>
      </c>
    </row>
    <row r="21">
      <c r="A21" s="4" t="inlineStr">
        <is>
          <t>More than 5 years</t>
        </is>
      </c>
    </row>
    <row r="22">
      <c r="A22" s="3" t="inlineStr">
        <is>
          <t>Disclosure of financial risk management objectives and policies [line items]</t>
        </is>
      </c>
    </row>
    <row r="23">
      <c r="A23" s="4" t="inlineStr">
        <is>
          <t>Hedge derivative financial instruments, undiscounted cash flows</t>
        </is>
      </c>
      <c r="B23" s="5" t="n">
        <v>0</v>
      </c>
    </row>
    <row r="24">
      <c r="A24" s="4" t="inlineStr">
        <is>
          <t>Non-derivative financial instruments, undiscounted cash flows</t>
        </is>
      </c>
      <c r="B24" s="5" t="n">
        <v>43020</v>
      </c>
      <c r="C24" s="5" t="n">
        <v>85183</v>
      </c>
    </row>
    <row r="25">
      <c r="A25" s="4" t="inlineStr">
        <is>
          <t>Financial liabilities, undiscounted contractual payments</t>
        </is>
      </c>
      <c r="B25" s="5" t="n">
        <v>43020</v>
      </c>
      <c r="C25" s="5" t="n">
        <v>85183</v>
      </c>
    </row>
    <row r="26">
      <c r="A26" s="4" t="inlineStr">
        <is>
          <t>Bank Loans Capital [Member]</t>
        </is>
      </c>
    </row>
    <row r="27">
      <c r="A27" s="3" t="inlineStr">
        <is>
          <t>Disclosure of financial risk management objectives and policies [line items]</t>
        </is>
      </c>
    </row>
    <row r="28">
      <c r="A28" s="4" t="inlineStr">
        <is>
          <t>Non-derivative financial instruments, undiscounted cash flows</t>
        </is>
      </c>
      <c r="B28" s="5" t="n">
        <v>65793</v>
      </c>
      <c r="C28" s="5" t="n">
        <v>55000</v>
      </c>
    </row>
    <row r="29">
      <c r="A29" s="4" t="inlineStr">
        <is>
          <t>Financial liabilities, undiscounted contractual payments</t>
        </is>
      </c>
      <c r="B29" s="5" t="n">
        <v>65793</v>
      </c>
      <c r="C29" s="5" t="n">
        <v>55000</v>
      </c>
    </row>
    <row r="30">
      <c r="A30" s="4" t="inlineStr">
        <is>
          <t>Bank Loans Capital [Member] | Less than 1 year</t>
        </is>
      </c>
    </row>
    <row r="31">
      <c r="A31" s="3" t="inlineStr">
        <is>
          <t>Disclosure of financial risk management objectives and policies [line items]</t>
        </is>
      </c>
    </row>
    <row r="32">
      <c r="A32" s="4" t="inlineStr">
        <is>
          <t>Non-derivative financial instruments, undiscounted cash flows</t>
        </is>
      </c>
      <c r="B32" s="5" t="n">
        <v>65793</v>
      </c>
      <c r="C32" s="5" t="n">
        <v>55000</v>
      </c>
    </row>
    <row r="33">
      <c r="A33" s="4" t="inlineStr">
        <is>
          <t>Financial liabilities, undiscounted contractual payments</t>
        </is>
      </c>
      <c r="B33" s="5" t="n">
        <v>65793</v>
      </c>
      <c r="C33" s="5" t="n">
        <v>55000</v>
      </c>
    </row>
    <row r="34">
      <c r="A34" s="4" t="inlineStr">
        <is>
          <t>Bank Loans Capital [Member] | Between 1 to 2 years</t>
        </is>
      </c>
    </row>
    <row r="35">
      <c r="A35" s="3" t="inlineStr">
        <is>
          <t>Disclosure of financial risk management objectives and policies [line items]</t>
        </is>
      </c>
    </row>
    <row r="36">
      <c r="A36" s="4" t="inlineStr">
        <is>
          <t>Non-derivative financial instruments, undiscounted cash flows</t>
        </is>
      </c>
      <c r="B36" s="5" t="n">
        <v>0</v>
      </c>
      <c r="C36" s="5" t="n">
        <v>0</v>
      </c>
    </row>
    <row r="37">
      <c r="A37" s="4" t="inlineStr">
        <is>
          <t>Financial liabilities, undiscounted contractual payments</t>
        </is>
      </c>
      <c r="B37" s="5" t="n">
        <v>0</v>
      </c>
      <c r="C37" s="5" t="n">
        <v>0</v>
      </c>
    </row>
    <row r="38">
      <c r="A38" s="4" t="inlineStr">
        <is>
          <t>Bank Loans Capital [Member] | Between 2 and 5 years</t>
        </is>
      </c>
    </row>
    <row r="39">
      <c r="A39" s="3" t="inlineStr">
        <is>
          <t>Disclosure of financial risk management objectives and policies [line items]</t>
        </is>
      </c>
    </row>
    <row r="40">
      <c r="A40" s="4" t="inlineStr">
        <is>
          <t>Non-derivative financial instruments, undiscounted cash flows</t>
        </is>
      </c>
      <c r="B40" s="5" t="n">
        <v>0</v>
      </c>
      <c r="C40" s="5" t="n">
        <v>0</v>
      </c>
    </row>
    <row r="41">
      <c r="A41" s="4" t="inlineStr">
        <is>
          <t>Financial liabilities, undiscounted contractual payments</t>
        </is>
      </c>
      <c r="B41" s="5" t="n">
        <v>0</v>
      </c>
      <c r="C41" s="5" t="n">
        <v>0</v>
      </c>
    </row>
    <row r="42">
      <c r="A42" s="4" t="inlineStr">
        <is>
          <t>Bank Loans Capital [Member] | More than 5 years</t>
        </is>
      </c>
    </row>
    <row r="43">
      <c r="A43" s="3" t="inlineStr">
        <is>
          <t>Disclosure of financial risk management objectives and policies [line items]</t>
        </is>
      </c>
    </row>
    <row r="44">
      <c r="A44" s="4" t="inlineStr">
        <is>
          <t>Non-derivative financial instruments, undiscounted cash flows</t>
        </is>
      </c>
      <c r="B44" s="5" t="n">
        <v>0</v>
      </c>
      <c r="C44" s="5" t="n">
        <v>0</v>
      </c>
    </row>
    <row r="45">
      <c r="A45" s="4" t="inlineStr">
        <is>
          <t>Financial liabilities, undiscounted contractual payments</t>
        </is>
      </c>
      <c r="B45" s="5" t="n">
        <v>0</v>
      </c>
      <c r="C45" s="5" t="n">
        <v>0</v>
      </c>
    </row>
    <row r="46">
      <c r="A46" s="4" t="inlineStr">
        <is>
          <t>Bank Loans Interest [Member]</t>
        </is>
      </c>
    </row>
    <row r="47">
      <c r="A47" s="3" t="inlineStr">
        <is>
          <t>Disclosure of financial risk management objectives and policies [line items]</t>
        </is>
      </c>
    </row>
    <row r="48">
      <c r="A48" s="4" t="inlineStr">
        <is>
          <t>Non-derivative financial instruments, undiscounted cash flows</t>
        </is>
      </c>
      <c r="B48" s="5" t="n">
        <v>1156</v>
      </c>
      <c r="C48" s="5" t="n">
        <v>486</v>
      </c>
    </row>
    <row r="49">
      <c r="A49" s="4" t="inlineStr">
        <is>
          <t>Financial liabilities, undiscounted contractual payments</t>
        </is>
      </c>
      <c r="B49" s="5" t="n">
        <v>1156</v>
      </c>
      <c r="C49" s="5" t="n">
        <v>486</v>
      </c>
    </row>
    <row r="50">
      <c r="A50" s="4" t="inlineStr">
        <is>
          <t>Bank Loans Interest [Member] | Less than 1 year</t>
        </is>
      </c>
    </row>
    <row r="51">
      <c r="A51" s="3" t="inlineStr">
        <is>
          <t>Disclosure of financial risk management objectives and policies [line items]</t>
        </is>
      </c>
    </row>
    <row r="52">
      <c r="A52" s="4" t="inlineStr">
        <is>
          <t>Non-derivative financial instruments, undiscounted cash flows</t>
        </is>
      </c>
      <c r="B52" s="5" t="n">
        <v>1156</v>
      </c>
      <c r="C52" s="5" t="n">
        <v>486</v>
      </c>
    </row>
    <row r="53">
      <c r="A53" s="4" t="inlineStr">
        <is>
          <t>Financial liabilities, undiscounted contractual payments</t>
        </is>
      </c>
      <c r="B53" s="5" t="n">
        <v>1156</v>
      </c>
      <c r="C53" s="5" t="n">
        <v>486</v>
      </c>
    </row>
    <row r="54">
      <c r="A54" s="4" t="inlineStr">
        <is>
          <t>Bank Loans Interest [Member] | Between 1 to 2 years</t>
        </is>
      </c>
    </row>
    <row r="55">
      <c r="A55" s="3" t="inlineStr">
        <is>
          <t>Disclosure of financial risk management objectives and policies [line items]</t>
        </is>
      </c>
    </row>
    <row r="56">
      <c r="A56" s="4" t="inlineStr">
        <is>
          <t>Non-derivative financial instruments, undiscounted cash flows</t>
        </is>
      </c>
      <c r="B56" s="5" t="n">
        <v>0</v>
      </c>
      <c r="C56" s="5" t="n">
        <v>0</v>
      </c>
    </row>
    <row r="57">
      <c r="A57" s="4" t="inlineStr">
        <is>
          <t>Financial liabilities, undiscounted contractual payments</t>
        </is>
      </c>
      <c r="B57" s="5" t="n">
        <v>0</v>
      </c>
      <c r="C57" s="5" t="n">
        <v>0</v>
      </c>
    </row>
    <row r="58">
      <c r="A58" s="4" t="inlineStr">
        <is>
          <t>Bank Loans Interest [Member] | Between 2 and 5 years</t>
        </is>
      </c>
    </row>
    <row r="59">
      <c r="A59" s="3" t="inlineStr">
        <is>
          <t>Disclosure of financial risk management objectives and policies [line items]</t>
        </is>
      </c>
    </row>
    <row r="60">
      <c r="A60" s="4" t="inlineStr">
        <is>
          <t>Non-derivative financial instruments, undiscounted cash flows</t>
        </is>
      </c>
      <c r="B60" s="5" t="n">
        <v>0</v>
      </c>
      <c r="C60" s="5" t="n">
        <v>0</v>
      </c>
    </row>
    <row r="61">
      <c r="A61" s="4" t="inlineStr">
        <is>
          <t>Financial liabilities, undiscounted contractual payments</t>
        </is>
      </c>
      <c r="B61" s="5" t="n">
        <v>0</v>
      </c>
      <c r="C61" s="5" t="n">
        <v>0</v>
      </c>
    </row>
    <row r="62">
      <c r="A62" s="4" t="inlineStr">
        <is>
          <t>Bank Loans Interest [Member] | More than 5 years</t>
        </is>
      </c>
    </row>
    <row r="63">
      <c r="A63" s="3" t="inlineStr">
        <is>
          <t>Disclosure of financial risk management objectives and policies [line items]</t>
        </is>
      </c>
    </row>
    <row r="64">
      <c r="A64" s="4" t="inlineStr">
        <is>
          <t>Non-derivative financial instruments, undiscounted cash flows</t>
        </is>
      </c>
      <c r="B64" s="5" t="n">
        <v>0</v>
      </c>
      <c r="C64" s="5" t="n">
        <v>0</v>
      </c>
    </row>
    <row r="65">
      <c r="A65" s="4" t="inlineStr">
        <is>
          <t>Financial liabilities, undiscounted contractual payments</t>
        </is>
      </c>
      <c r="B65" s="5" t="n">
        <v>0</v>
      </c>
      <c r="C65" s="5" t="n">
        <v>0</v>
      </c>
    </row>
    <row r="66">
      <c r="A66" s="4" t="inlineStr">
        <is>
          <t>Trade and other payables [Member]</t>
        </is>
      </c>
    </row>
    <row r="67">
      <c r="A67" s="3" t="inlineStr">
        <is>
          <t>Disclosure of financial risk management objectives and policies [line items]</t>
        </is>
      </c>
    </row>
    <row r="68">
      <c r="A68" s="4" t="inlineStr">
        <is>
          <t>Non-derivative financial instruments, undiscounted cash flows</t>
        </is>
      </c>
      <c r="B68" s="5" t="n">
        <v>167852</v>
      </c>
      <c r="C68" s="5" t="n">
        <v>152686</v>
      </c>
    </row>
    <row r="69">
      <c r="A69" s="4" t="inlineStr">
        <is>
          <t>Financial liabilities, undiscounted contractual payments</t>
        </is>
      </c>
      <c r="B69" s="5" t="n">
        <v>167852</v>
      </c>
      <c r="C69" s="5" t="n">
        <v>152686</v>
      </c>
    </row>
    <row r="70">
      <c r="A70" s="4" t="inlineStr">
        <is>
          <t>Trade and other payables [Member] | Less than 1 year</t>
        </is>
      </c>
    </row>
    <row r="71">
      <c r="A71" s="3" t="inlineStr">
        <is>
          <t>Disclosure of financial risk management objectives and policies [line items]</t>
        </is>
      </c>
    </row>
    <row r="72">
      <c r="A72" s="4" t="inlineStr">
        <is>
          <t>Non-derivative financial instruments, undiscounted cash flows</t>
        </is>
      </c>
      <c r="B72" s="5" t="n">
        <v>167852</v>
      </c>
      <c r="C72" s="5" t="n">
        <v>152070</v>
      </c>
    </row>
    <row r="73">
      <c r="A73" s="4" t="inlineStr">
        <is>
          <t>Financial liabilities, undiscounted contractual payments</t>
        </is>
      </c>
      <c r="B73" s="5" t="n">
        <v>167852</v>
      </c>
      <c r="C73" s="5" t="n">
        <v>152070</v>
      </c>
    </row>
    <row r="74">
      <c r="A74" s="4" t="inlineStr">
        <is>
          <t>Trade and other payables [Member] | Between 1 to 2 years</t>
        </is>
      </c>
    </row>
    <row r="75">
      <c r="A75" s="3" t="inlineStr">
        <is>
          <t>Disclosure of financial risk management objectives and policies [line items]</t>
        </is>
      </c>
    </row>
    <row r="76">
      <c r="A76" s="4" t="inlineStr">
        <is>
          <t>Non-derivative financial instruments, undiscounted cash flows</t>
        </is>
      </c>
      <c r="B76" s="5" t="n">
        <v>0</v>
      </c>
      <c r="C76" s="5" t="n">
        <v>616</v>
      </c>
    </row>
    <row r="77">
      <c r="A77" s="4" t="inlineStr">
        <is>
          <t>Financial liabilities, undiscounted contractual payments</t>
        </is>
      </c>
      <c r="B77" s="5" t="n">
        <v>0</v>
      </c>
      <c r="C77" s="5" t="n">
        <v>616</v>
      </c>
    </row>
    <row r="78">
      <c r="A78" s="4" t="inlineStr">
        <is>
          <t>Trade and other payables [Member] | Between 2 and 5 years</t>
        </is>
      </c>
    </row>
    <row r="79">
      <c r="A79" s="3" t="inlineStr">
        <is>
          <t>Disclosure of financial risk management objectives and policies [line items]</t>
        </is>
      </c>
    </row>
    <row r="80">
      <c r="A80" s="4" t="inlineStr">
        <is>
          <t>Non-derivative financial instruments, undiscounted cash flows</t>
        </is>
      </c>
      <c r="B80" s="5" t="n">
        <v>0</v>
      </c>
      <c r="C80" s="5" t="n">
        <v>0</v>
      </c>
    </row>
    <row r="81">
      <c r="A81" s="4" t="inlineStr">
        <is>
          <t>Financial liabilities, undiscounted contractual payments</t>
        </is>
      </c>
      <c r="B81" s="5" t="n">
        <v>0</v>
      </c>
      <c r="C81" s="5" t="n">
        <v>0</v>
      </c>
    </row>
    <row r="82">
      <c r="A82" s="4" t="inlineStr">
        <is>
          <t>Trade and other payables [Member] | More than 5 years</t>
        </is>
      </c>
    </row>
    <row r="83">
      <c r="A83" s="3" t="inlineStr">
        <is>
          <t>Disclosure of financial risk management objectives and policies [line items]</t>
        </is>
      </c>
    </row>
    <row r="84">
      <c r="A84" s="4" t="inlineStr">
        <is>
          <t>Non-derivative financial instruments, undiscounted cash flows</t>
        </is>
      </c>
      <c r="B84" s="5" t="n">
        <v>0</v>
      </c>
      <c r="C84" s="5" t="n">
        <v>0</v>
      </c>
    </row>
    <row r="85">
      <c r="A85" s="4" t="inlineStr">
        <is>
          <t>Financial liabilities, undiscounted contractual payments</t>
        </is>
      </c>
      <c r="B85" s="5" t="n">
        <v>0</v>
      </c>
      <c r="C85" s="5" t="n">
        <v>0</v>
      </c>
    </row>
    <row r="86">
      <c r="A86" s="4" t="inlineStr">
        <is>
          <t>Financial Obligation Capital [Member]</t>
        </is>
      </c>
    </row>
    <row r="87">
      <c r="A87" s="3" t="inlineStr">
        <is>
          <t>Disclosure of financial risk management objectives and policies [line items]</t>
        </is>
      </c>
    </row>
    <row r="88">
      <c r="A88" s="4" t="inlineStr">
        <is>
          <t>Non-derivative financial instruments, undiscounted cash flows</t>
        </is>
      </c>
      <c r="B88" s="5" t="n">
        <v>528405</v>
      </c>
      <c r="C88" s="5" t="n">
        <v>567398</v>
      </c>
    </row>
    <row r="89">
      <c r="A89" s="4" t="inlineStr">
        <is>
          <t>Financial liabilities, undiscounted contractual payments</t>
        </is>
      </c>
      <c r="B89" s="5" t="n">
        <v>528405</v>
      </c>
      <c r="C89" s="5" t="n">
        <v>567398</v>
      </c>
    </row>
    <row r="90">
      <c r="A90" s="4" t="inlineStr">
        <is>
          <t>Financial Obligation Capital [Member] | Less than 1 year</t>
        </is>
      </c>
    </row>
    <row r="91">
      <c r="A91" s="3" t="inlineStr">
        <is>
          <t>Disclosure of financial risk management objectives and policies [line items]</t>
        </is>
      </c>
    </row>
    <row r="92">
      <c r="A92" s="4" t="inlineStr">
        <is>
          <t>Non-derivative financial instruments, undiscounted cash flows</t>
        </is>
      </c>
      <c r="B92" s="5" t="n">
        <v>21587</v>
      </c>
      <c r="C92" s="5" t="n">
        <v>262088</v>
      </c>
    </row>
    <row r="93">
      <c r="A93" s="4" t="inlineStr">
        <is>
          <t>Financial liabilities, undiscounted contractual payments</t>
        </is>
      </c>
      <c r="B93" s="5" t="n">
        <v>21587</v>
      </c>
      <c r="C93" s="5" t="n">
        <v>262088</v>
      </c>
    </row>
    <row r="94">
      <c r="A94" s="4" t="inlineStr">
        <is>
          <t>Financial Obligation Capital [Member] | Between 1 to 2 years</t>
        </is>
      </c>
    </row>
    <row r="95">
      <c r="A95" s="3" t="inlineStr">
        <is>
          <t>Disclosure of financial risk management objectives and policies [line items]</t>
        </is>
      </c>
    </row>
    <row r="96">
      <c r="A96" s="4" t="inlineStr">
        <is>
          <t>Non-derivative financial instruments, undiscounted cash flows</t>
        </is>
      </c>
      <c r="B96" s="5" t="n">
        <v>175932</v>
      </c>
      <c r="C96" s="5" t="n">
        <v>131588</v>
      </c>
    </row>
    <row r="97">
      <c r="A97" s="4" t="inlineStr">
        <is>
          <t>Financial liabilities, undiscounted contractual payments</t>
        </is>
      </c>
      <c r="B97" s="5" t="n">
        <v>175932</v>
      </c>
      <c r="C97" s="5" t="n">
        <v>131588</v>
      </c>
    </row>
    <row r="98">
      <c r="A98" s="4" t="inlineStr">
        <is>
          <t>Financial Obligation Capital [Member] | Between 2 and 5 years</t>
        </is>
      </c>
    </row>
    <row r="99">
      <c r="A99" s="3" t="inlineStr">
        <is>
          <t>Disclosure of financial risk management objectives and policies [line items]</t>
        </is>
      </c>
    </row>
    <row r="100">
      <c r="A100" s="4" t="inlineStr">
        <is>
          <t>Non-derivative financial instruments, undiscounted cash flows</t>
        </is>
      </c>
      <c r="B100" s="5" t="n">
        <v>324815</v>
      </c>
      <c r="C100" s="5" t="n">
        <v>125154</v>
      </c>
    </row>
    <row r="101">
      <c r="A101" s="4" t="inlineStr">
        <is>
          <t>Financial liabilities, undiscounted contractual payments</t>
        </is>
      </c>
      <c r="B101" s="5" t="n">
        <v>324815</v>
      </c>
      <c r="C101" s="5" t="n">
        <v>125154</v>
      </c>
    </row>
    <row r="102">
      <c r="A102" s="4" t="inlineStr">
        <is>
          <t>Financial Obligation Capital [Member] | More than 5 years</t>
        </is>
      </c>
    </row>
    <row r="103">
      <c r="A103" s="3" t="inlineStr">
        <is>
          <t>Disclosure of financial risk management objectives and policies [line items]</t>
        </is>
      </c>
    </row>
    <row r="104">
      <c r="A104" s="4" t="inlineStr">
        <is>
          <t>Non-derivative financial instruments, undiscounted cash flows</t>
        </is>
      </c>
      <c r="B104" s="5" t="n">
        <v>6071</v>
      </c>
      <c r="C104" s="5" t="n">
        <v>48568</v>
      </c>
    </row>
    <row r="105">
      <c r="A105" s="4" t="inlineStr">
        <is>
          <t>Financial liabilities, undiscounted contractual payments</t>
        </is>
      </c>
      <c r="B105" s="5" t="n">
        <v>6071</v>
      </c>
      <c r="C105" s="5" t="n">
        <v>48568</v>
      </c>
    </row>
    <row r="106">
      <c r="A106" s="4" t="inlineStr">
        <is>
          <t>Financial Obligation Interest [Member]</t>
        </is>
      </c>
    </row>
    <row r="107">
      <c r="A107" s="3" t="inlineStr">
        <is>
          <t>Disclosure of financial risk management objectives and policies [line items]</t>
        </is>
      </c>
    </row>
    <row r="108">
      <c r="A108" s="4" t="inlineStr">
        <is>
          <t>Non-derivative financial instruments, undiscounted cash flows</t>
        </is>
      </c>
      <c r="B108" s="5" t="n">
        <v>43271</v>
      </c>
      <c r="C108" s="5" t="n">
        <v>47151</v>
      </c>
    </row>
    <row r="109">
      <c r="A109" s="4" t="inlineStr">
        <is>
          <t>Financial liabilities, undiscounted contractual payments</t>
        </is>
      </c>
      <c r="B109" s="5" t="n">
        <v>43271</v>
      </c>
      <c r="C109" s="5" t="n">
        <v>47151</v>
      </c>
    </row>
    <row r="110">
      <c r="A110" s="4" t="inlineStr">
        <is>
          <t>Financial Obligation Interest [Member] | Less than 1 year</t>
        </is>
      </c>
    </row>
    <row r="111">
      <c r="A111" s="3" t="inlineStr">
        <is>
          <t>Disclosure of financial risk management objectives and policies [line items]</t>
        </is>
      </c>
    </row>
    <row r="112">
      <c r="A112" s="4" t="inlineStr">
        <is>
          <t>Non-derivative financial instruments, undiscounted cash flows</t>
        </is>
      </c>
      <c r="B112" s="5" t="n">
        <v>14868</v>
      </c>
      <c r="C112" s="5" t="n">
        <v>22597</v>
      </c>
    </row>
    <row r="113">
      <c r="A113" s="4" t="inlineStr">
        <is>
          <t>Financial liabilities, undiscounted contractual payments</t>
        </is>
      </c>
      <c r="B113" s="5" t="n">
        <v>14868</v>
      </c>
      <c r="C113" s="5" t="n">
        <v>22597</v>
      </c>
    </row>
    <row r="114">
      <c r="A114" s="4" t="inlineStr">
        <is>
          <t>Financial Obligation Interest [Member] | Between 1 to 2 years</t>
        </is>
      </c>
    </row>
    <row r="115">
      <c r="A115" s="3" t="inlineStr">
        <is>
          <t>Disclosure of financial risk management objectives and policies [line items]</t>
        </is>
      </c>
    </row>
    <row r="116">
      <c r="A116" s="4" t="inlineStr">
        <is>
          <t>Non-derivative financial instruments, undiscounted cash flows</t>
        </is>
      </c>
      <c r="B116" s="5" t="n">
        <v>13289</v>
      </c>
      <c r="C116" s="5" t="n">
        <v>11225</v>
      </c>
    </row>
    <row r="117">
      <c r="A117" s="4" t="inlineStr">
        <is>
          <t>Financial liabilities, undiscounted contractual payments</t>
        </is>
      </c>
      <c r="B117" s="5" t="n">
        <v>13289</v>
      </c>
      <c r="C117" s="5" t="n">
        <v>11225</v>
      </c>
    </row>
    <row r="118">
      <c r="A118" s="4" t="inlineStr">
        <is>
          <t>Financial Obligation Interest [Member] | Between 2 and 5 years</t>
        </is>
      </c>
    </row>
    <row r="119">
      <c r="A119" s="3" t="inlineStr">
        <is>
          <t>Disclosure of financial risk management objectives and policies [line items]</t>
        </is>
      </c>
    </row>
    <row r="120">
      <c r="A120" s="4" t="inlineStr">
        <is>
          <t>Non-derivative financial instruments, undiscounted cash flows</t>
        </is>
      </c>
      <c r="B120" s="5" t="n">
        <v>14911</v>
      </c>
      <c r="C120" s="5" t="n">
        <v>11880</v>
      </c>
    </row>
    <row r="121">
      <c r="A121" s="4" t="inlineStr">
        <is>
          <t>Financial liabilities, undiscounted contractual payments</t>
        </is>
      </c>
      <c r="B121" s="5" t="n">
        <v>14911</v>
      </c>
      <c r="C121" s="5" t="n">
        <v>11880</v>
      </c>
    </row>
    <row r="122">
      <c r="A122" s="4" t="inlineStr">
        <is>
          <t>Financial Obligation Interest [Member] | More than 5 years</t>
        </is>
      </c>
    </row>
    <row r="123">
      <c r="A123" s="3" t="inlineStr">
        <is>
          <t>Disclosure of financial risk management objectives and policies [line items]</t>
        </is>
      </c>
    </row>
    <row r="124">
      <c r="A124" s="4" t="inlineStr">
        <is>
          <t>Non-derivative financial instruments, undiscounted cash flows</t>
        </is>
      </c>
      <c r="B124" s="5" t="n">
        <v>203</v>
      </c>
      <c r="C124" s="5" t="n">
        <v>1449</v>
      </c>
    </row>
    <row r="125">
      <c r="A125" s="4" t="inlineStr">
        <is>
          <t>Financial liabilities, undiscounted contractual payments</t>
        </is>
      </c>
      <c r="B125" s="5" t="n">
        <v>203</v>
      </c>
      <c r="C125" s="5" t="n">
        <v>1449</v>
      </c>
    </row>
    <row r="126">
      <c r="A126" s="4" t="inlineStr">
        <is>
          <t>Lease Capital [Member]</t>
        </is>
      </c>
    </row>
    <row r="127">
      <c r="A127" s="3" t="inlineStr">
        <is>
          <t>Disclosure of financial risk management objectives and policies [line items]</t>
        </is>
      </c>
    </row>
    <row r="128">
      <c r="A128" s="4" t="inlineStr">
        <is>
          <t>Non-derivative financial instruments, undiscounted cash flows</t>
        </is>
      </c>
      <c r="B128" s="5" t="n">
        <v>7839</v>
      </c>
      <c r="C128" s="5" t="n">
        <v>7503</v>
      </c>
    </row>
    <row r="129">
      <c r="A129" s="4" t="inlineStr">
        <is>
          <t>Financial liabilities, undiscounted contractual payments</t>
        </is>
      </c>
      <c r="B129" s="5" t="n">
        <v>7839</v>
      </c>
      <c r="C129" s="5" t="n">
        <v>7503</v>
      </c>
    </row>
    <row r="130">
      <c r="A130" s="4" t="inlineStr">
        <is>
          <t>Lease Capital [Member] | Less than 1 year</t>
        </is>
      </c>
    </row>
    <row r="131">
      <c r="A131" s="3" t="inlineStr">
        <is>
          <t>Disclosure of financial risk management objectives and policies [line items]</t>
        </is>
      </c>
    </row>
    <row r="132">
      <c r="A132" s="4" t="inlineStr">
        <is>
          <t>Non-derivative financial instruments, undiscounted cash flows</t>
        </is>
      </c>
      <c r="B132" s="5" t="n">
        <v>3609</v>
      </c>
      <c r="C132" s="5" t="n">
        <v>3692</v>
      </c>
    </row>
    <row r="133">
      <c r="A133" s="4" t="inlineStr">
        <is>
          <t>Financial liabilities, undiscounted contractual payments</t>
        </is>
      </c>
      <c r="B133" s="5" t="n">
        <v>3609</v>
      </c>
      <c r="C133" s="5" t="n">
        <v>3692</v>
      </c>
    </row>
    <row r="134">
      <c r="A134" s="4" t="inlineStr">
        <is>
          <t>Lease Capital [Member] | Between 1 to 2 years</t>
        </is>
      </c>
    </row>
    <row r="135">
      <c r="A135" s="3" t="inlineStr">
        <is>
          <t>Disclosure of financial risk management objectives and policies [line items]</t>
        </is>
      </c>
    </row>
    <row r="136">
      <c r="A136" s="4" t="inlineStr">
        <is>
          <t>Non-derivative financial instruments, undiscounted cash flows</t>
        </is>
      </c>
      <c r="B136" s="5" t="n">
        <v>2010</v>
      </c>
      <c r="C136" s="5" t="n">
        <v>1514</v>
      </c>
    </row>
    <row r="137">
      <c r="A137" s="4" t="inlineStr">
        <is>
          <t>Financial liabilities, undiscounted contractual payments</t>
        </is>
      </c>
      <c r="B137" s="5" t="n">
        <v>2010</v>
      </c>
      <c r="C137" s="5" t="n">
        <v>1514</v>
      </c>
    </row>
    <row r="138">
      <c r="A138" s="4" t="inlineStr">
        <is>
          <t>Lease Capital [Member] | Between 2 and 5 years</t>
        </is>
      </c>
    </row>
    <row r="139">
      <c r="A139" s="3" t="inlineStr">
        <is>
          <t>Disclosure of financial risk management objectives and policies [line items]</t>
        </is>
      </c>
    </row>
    <row r="140">
      <c r="A140" s="4" t="inlineStr">
        <is>
          <t>Non-derivative financial instruments, undiscounted cash flows</t>
        </is>
      </c>
      <c r="B140" s="5" t="n">
        <v>2220</v>
      </c>
      <c r="C140" s="5" t="n">
        <v>2297</v>
      </c>
    </row>
    <row r="141">
      <c r="A141" s="4" t="inlineStr">
        <is>
          <t>Financial liabilities, undiscounted contractual payments</t>
        </is>
      </c>
      <c r="B141" s="5" t="n">
        <v>2220</v>
      </c>
      <c r="C141" s="5" t="n">
        <v>2297</v>
      </c>
    </row>
    <row r="142">
      <c r="A142" s="4" t="inlineStr">
        <is>
          <t>Lease Capital [Member] | More than 5 years</t>
        </is>
      </c>
    </row>
    <row r="143">
      <c r="A143" s="3" t="inlineStr">
        <is>
          <t>Disclosure of financial risk management objectives and policies [line items]</t>
        </is>
      </c>
    </row>
    <row r="144">
      <c r="A144" s="4" t="inlineStr">
        <is>
          <t>Non-derivative financial instruments, undiscounted cash flows</t>
        </is>
      </c>
      <c r="B144" s="5" t="n">
        <v>0</v>
      </c>
      <c r="C144" s="5" t="n">
        <v>0</v>
      </c>
    </row>
    <row r="145">
      <c r="A145" s="4" t="inlineStr">
        <is>
          <t>Financial liabilities, undiscounted contractual payments</t>
        </is>
      </c>
      <c r="B145" s="5" t="n">
        <v>0</v>
      </c>
      <c r="C145" s="5" t="n">
        <v>0</v>
      </c>
    </row>
    <row r="146">
      <c r="A146" s="4" t="inlineStr">
        <is>
          <t>Lease Interest [Member]</t>
        </is>
      </c>
    </row>
    <row r="147">
      <c r="A147" s="3" t="inlineStr">
        <is>
          <t>Disclosure of financial risk management objectives and policies [line items]</t>
        </is>
      </c>
    </row>
    <row r="148">
      <c r="A148" s="4" t="inlineStr">
        <is>
          <t>Non-derivative financial instruments, undiscounted cash flows</t>
        </is>
      </c>
      <c r="B148" s="5" t="n">
        <v>362</v>
      </c>
      <c r="C148" s="5" t="n">
        <v>620</v>
      </c>
    </row>
    <row r="149">
      <c r="A149" s="4" t="inlineStr">
        <is>
          <t>Financial liabilities, undiscounted contractual payments</t>
        </is>
      </c>
      <c r="B149" s="5" t="n">
        <v>362</v>
      </c>
      <c r="C149" s="5" t="n">
        <v>620</v>
      </c>
    </row>
    <row r="150">
      <c r="A150" s="4" t="inlineStr">
        <is>
          <t>Lease Interest [Member] | Less than 1 year</t>
        </is>
      </c>
    </row>
    <row r="151">
      <c r="A151" s="3" t="inlineStr">
        <is>
          <t>Disclosure of financial risk management objectives and policies [line items]</t>
        </is>
      </c>
    </row>
    <row r="152">
      <c r="A152" s="4" t="inlineStr">
        <is>
          <t>Non-derivative financial instruments, undiscounted cash flows</t>
        </is>
      </c>
      <c r="B152" s="5" t="n">
        <v>74</v>
      </c>
      <c r="C152" s="5" t="n">
        <v>73</v>
      </c>
    </row>
    <row r="153">
      <c r="A153" s="4" t="inlineStr">
        <is>
          <t>Financial liabilities, undiscounted contractual payments</t>
        </is>
      </c>
      <c r="B153" s="5" t="n">
        <v>74</v>
      </c>
      <c r="C153" s="5" t="n">
        <v>73</v>
      </c>
    </row>
    <row r="154">
      <c r="A154" s="4" t="inlineStr">
        <is>
          <t>Lease Interest [Member] | Between 1 to 2 years</t>
        </is>
      </c>
    </row>
    <row r="155">
      <c r="A155" s="3" t="inlineStr">
        <is>
          <t>Disclosure of financial risk management objectives and policies [line items]</t>
        </is>
      </c>
    </row>
    <row r="156">
      <c r="A156" s="4" t="inlineStr">
        <is>
          <t>Non-derivative financial instruments, undiscounted cash flows</t>
        </is>
      </c>
      <c r="B156" s="5" t="n">
        <v>143</v>
      </c>
      <c r="C156" s="5" t="n">
        <v>143</v>
      </c>
    </row>
    <row r="157">
      <c r="A157" s="4" t="inlineStr">
        <is>
          <t>Financial liabilities, undiscounted contractual payments</t>
        </is>
      </c>
      <c r="B157" s="5" t="n">
        <v>143</v>
      </c>
      <c r="C157" s="5" t="n">
        <v>143</v>
      </c>
    </row>
    <row r="158">
      <c r="A158" s="4" t="inlineStr">
        <is>
          <t>Lease Interest [Member] | Between 2 and 5 years</t>
        </is>
      </c>
    </row>
    <row r="159">
      <c r="A159" s="3" t="inlineStr">
        <is>
          <t>Disclosure of financial risk management objectives and policies [line items]</t>
        </is>
      </c>
    </row>
    <row r="160">
      <c r="A160" s="4" t="inlineStr">
        <is>
          <t>Non-derivative financial instruments, undiscounted cash flows</t>
        </is>
      </c>
      <c r="B160" s="5" t="n">
        <v>145</v>
      </c>
      <c r="C160" s="5" t="n">
        <v>404</v>
      </c>
    </row>
    <row r="161">
      <c r="A161" s="4" t="inlineStr">
        <is>
          <t>Financial liabilities, undiscounted contractual payments</t>
        </is>
      </c>
      <c r="B161" s="5" t="n">
        <v>145</v>
      </c>
      <c r="C161" s="5" t="n">
        <v>404</v>
      </c>
    </row>
    <row r="162">
      <c r="A162" s="4" t="inlineStr">
        <is>
          <t>Lease Interest [Member] | More than 5 years</t>
        </is>
      </c>
    </row>
    <row r="163">
      <c r="A163" s="3" t="inlineStr">
        <is>
          <t>Disclosure of financial risk management objectives and policies [line items]</t>
        </is>
      </c>
    </row>
    <row r="164">
      <c r="A164" s="4" t="inlineStr">
        <is>
          <t>Non-derivative financial instruments, undiscounted cash flows</t>
        </is>
      </c>
      <c r="B164" s="5" t="n">
        <v>0</v>
      </c>
      <c r="C164" s="5" t="n">
        <v>0</v>
      </c>
    </row>
    <row r="165">
      <c r="A165" s="4" t="inlineStr">
        <is>
          <t>Financial liabilities, undiscounted contractual payments</t>
        </is>
      </c>
      <c r="B165" s="5" t="n">
        <v>0</v>
      </c>
      <c r="C165" s="5" t="n">
        <v>0</v>
      </c>
    </row>
    <row r="166">
      <c r="A166" s="4" t="inlineStr">
        <is>
          <t>Contingent consideration liability [Member]</t>
        </is>
      </c>
    </row>
    <row r="167">
      <c r="A167" s="3" t="inlineStr">
        <is>
          <t>Disclosure of financial risk management objectives and policies [line items]</t>
        </is>
      </c>
    </row>
    <row r="168">
      <c r="A168" s="4" t="inlineStr">
        <is>
          <t>Non-derivative financial instruments, undiscounted cash flows</t>
        </is>
      </c>
      <c r="B168" s="5" t="n">
        <v>46670</v>
      </c>
      <c r="C168" s="5" t="n">
        <v>40071</v>
      </c>
    </row>
    <row r="169">
      <c r="A169" s="4" t="inlineStr">
        <is>
          <t>Financial liabilities, undiscounted contractual payments</t>
        </is>
      </c>
      <c r="B169" s="5" t="n">
        <v>46670</v>
      </c>
      <c r="C169" s="5" t="n">
        <v>40071</v>
      </c>
    </row>
    <row r="170">
      <c r="A170" s="4" t="inlineStr">
        <is>
          <t>Contingent consideration liability [Member] | Less than 1 year</t>
        </is>
      </c>
    </row>
    <row r="171">
      <c r="A171" s="3" t="inlineStr">
        <is>
          <t>Disclosure of financial risk management objectives and policies [line items]</t>
        </is>
      </c>
    </row>
    <row r="172">
      <c r="A172" s="4" t="inlineStr">
        <is>
          <t>Non-derivative financial instruments, undiscounted cash flows</t>
        </is>
      </c>
      <c r="B172" s="5" t="n">
        <v>0</v>
      </c>
      <c r="C172" s="5" t="n">
        <v>0</v>
      </c>
    </row>
    <row r="173">
      <c r="A173" s="4" t="inlineStr">
        <is>
          <t>Financial liabilities, undiscounted contractual payments</t>
        </is>
      </c>
      <c r="B173" s="5" t="n">
        <v>0</v>
      </c>
      <c r="C173" s="5" t="n">
        <v>0</v>
      </c>
    </row>
    <row r="174">
      <c r="A174" s="4" t="inlineStr">
        <is>
          <t>Contingent consideration liability [Member] | Between 1 to 2 years</t>
        </is>
      </c>
    </row>
    <row r="175">
      <c r="A175" s="3" t="inlineStr">
        <is>
          <t>Disclosure of financial risk management objectives and policies [line items]</t>
        </is>
      </c>
    </row>
    <row r="176">
      <c r="A176" s="4" t="inlineStr">
        <is>
          <t>Non-derivative financial instruments, undiscounted cash flows</t>
        </is>
      </c>
      <c r="B176" s="5" t="n">
        <v>0</v>
      </c>
      <c r="C176" s="5" t="n">
        <v>0</v>
      </c>
    </row>
    <row r="177">
      <c r="A177" s="4" t="inlineStr">
        <is>
          <t>Financial liabilities, undiscounted contractual payments</t>
        </is>
      </c>
      <c r="B177" s="5" t="n">
        <v>0</v>
      </c>
      <c r="C177" s="5" t="n">
        <v>0</v>
      </c>
    </row>
    <row r="178">
      <c r="A178" s="4" t="inlineStr">
        <is>
          <t>Contingent consideration liability [Member] | Between 2 and 5 years</t>
        </is>
      </c>
    </row>
    <row r="179">
      <c r="A179" s="3" t="inlineStr">
        <is>
          <t>Disclosure of financial risk management objectives and policies [line items]</t>
        </is>
      </c>
    </row>
    <row r="180">
      <c r="A180" s="4" t="inlineStr">
        <is>
          <t>Non-derivative financial instruments, undiscounted cash flows</t>
        </is>
      </c>
      <c r="B180" s="5" t="n">
        <v>9924</v>
      </c>
      <c r="C180" s="5" t="n">
        <v>4905</v>
      </c>
    </row>
    <row r="181">
      <c r="A181" s="4" t="inlineStr">
        <is>
          <t>Financial liabilities, undiscounted contractual payments</t>
        </is>
      </c>
      <c r="B181" s="5" t="n">
        <v>9924</v>
      </c>
      <c r="C181" s="5" t="n">
        <v>4905</v>
      </c>
    </row>
    <row r="182">
      <c r="A182" s="4" t="inlineStr">
        <is>
          <t>Contingent consideration liability [Member] | More than 5 years</t>
        </is>
      </c>
    </row>
    <row r="183">
      <c r="A183" s="3" t="inlineStr">
        <is>
          <t>Disclosure of financial risk management objectives and policies [line items]</t>
        </is>
      </c>
    </row>
    <row r="184">
      <c r="A184" s="4" t="inlineStr">
        <is>
          <t>Non-derivative financial instruments, undiscounted cash flows</t>
        </is>
      </c>
      <c r="B184" s="5" t="n">
        <v>36746</v>
      </c>
      <c r="C184" s="5" t="n">
        <v>35166</v>
      </c>
    </row>
    <row r="185">
      <c r="A185" s="4" t="inlineStr">
        <is>
          <t>Financial liabilities, undiscounted contractual payments</t>
        </is>
      </c>
      <c r="B185" s="5" t="n">
        <v>36746</v>
      </c>
      <c r="C185" s="5" t="n">
        <v>35166</v>
      </c>
    </row>
    <row r="186">
      <c r="A186" s="4" t="inlineStr">
        <is>
          <t>Minera Yanacocha SRL and subsidiary [Member]</t>
        </is>
      </c>
    </row>
    <row r="187">
      <c r="A187" s="3" t="inlineStr">
        <is>
          <t>Disclosure of financial risk management objectives and policies [line items]</t>
        </is>
      </c>
    </row>
    <row r="188">
      <c r="A188" s="4" t="inlineStr">
        <is>
          <t>Total</t>
        </is>
      </c>
      <c r="B188" s="5" t="n">
        <v>103104</v>
      </c>
      <c r="C188" s="5" t="n">
        <v>101620</v>
      </c>
    </row>
    <row r="189">
      <c r="A189" s="4" t="inlineStr">
        <is>
          <t>Minera Yanacocha SRL and subsidiary [Member] | Less than 1 year</t>
        </is>
      </c>
    </row>
    <row r="190">
      <c r="A190" s="3" t="inlineStr">
        <is>
          <t>Disclosure of financial risk management objectives and policies [line items]</t>
        </is>
      </c>
    </row>
    <row r="191">
      <c r="A191" s="4" t="inlineStr">
        <is>
          <t>Total</t>
        </is>
      </c>
      <c r="B191" s="5" t="n">
        <v>57641</v>
      </c>
      <c r="C191" s="5" t="n">
        <v>57388</v>
      </c>
    </row>
    <row r="192">
      <c r="A192" s="4" t="inlineStr">
        <is>
          <t>Minera Yanacocha SRL and subsidiary [Member] | Between 1 to 2 years</t>
        </is>
      </c>
    </row>
    <row r="193">
      <c r="A193" s="3" t="inlineStr">
        <is>
          <t>Disclosure of financial risk management objectives and policies [line items]</t>
        </is>
      </c>
    </row>
    <row r="194">
      <c r="A194" s="4" t="inlineStr">
        <is>
          <t>Total</t>
        </is>
      </c>
      <c r="B194" s="5" t="n">
        <v>40</v>
      </c>
      <c r="C194" s="5" t="n">
        <v>305</v>
      </c>
    </row>
    <row r="195">
      <c r="A195" s="4" t="inlineStr">
        <is>
          <t>Minera Yanacocha SRL and subsidiary [Member] | Between 2 and 5 years</t>
        </is>
      </c>
    </row>
    <row r="196">
      <c r="A196" s="3" t="inlineStr">
        <is>
          <t>Disclosure of financial risk management objectives and policies [line items]</t>
        </is>
      </c>
    </row>
    <row r="197">
      <c r="A197" s="4" t="inlineStr">
        <is>
          <t>Total</t>
        </is>
      </c>
      <c r="B197" s="5" t="n">
        <v>45423</v>
      </c>
      <c r="C197" s="5" t="n">
        <v>43927</v>
      </c>
    </row>
    <row r="198">
      <c r="A198" s="4" t="inlineStr">
        <is>
          <t>Minera Yanacocha SRL and subsidiary [Member] | Trade accounts payable - domestic suppliers</t>
        </is>
      </c>
    </row>
    <row r="199">
      <c r="A199" s="3" t="inlineStr">
        <is>
          <t>Disclosure of financial risk management objectives and policies [line items]</t>
        </is>
      </c>
    </row>
    <row r="200">
      <c r="A200" s="4" t="inlineStr">
        <is>
          <t>Total</t>
        </is>
      </c>
      <c r="B200" s="5" t="n">
        <v>44977</v>
      </c>
      <c r="C200" s="5" t="n">
        <v>45671</v>
      </c>
    </row>
    <row r="201">
      <c r="A201" s="4" t="inlineStr">
        <is>
          <t>Minera Yanacocha SRL and subsidiary [Member] | Trade accounts payable - domestic suppliers | Less than 1 year</t>
        </is>
      </c>
    </row>
    <row r="202">
      <c r="A202" s="3" t="inlineStr">
        <is>
          <t>Disclosure of financial risk management objectives and policies [line items]</t>
        </is>
      </c>
    </row>
    <row r="203">
      <c r="A203" s="4" t="inlineStr">
        <is>
          <t>Total</t>
        </is>
      </c>
      <c r="B203" s="5" t="n">
        <v>44977</v>
      </c>
      <c r="C203" s="5" t="n">
        <v>45671</v>
      </c>
    </row>
    <row r="204">
      <c r="A204" s="4" t="inlineStr">
        <is>
          <t>Minera Yanacocha SRL and subsidiary [Member] | Debt instruments</t>
        </is>
      </c>
    </row>
    <row r="205">
      <c r="A205" s="3" t="inlineStr">
        <is>
          <t>Disclosure of financial risk management objectives and policies [line items]</t>
        </is>
      </c>
    </row>
    <row r="206">
      <c r="A206" s="4" t="inlineStr">
        <is>
          <t>Total</t>
        </is>
      </c>
      <c r="B206" s="5" t="n">
        <v>45423</v>
      </c>
      <c r="C206" s="5" t="n">
        <v>43927</v>
      </c>
    </row>
    <row r="207">
      <c r="A207" s="4" t="inlineStr">
        <is>
          <t>Minera Yanacocha SRL and subsidiary [Member] | Debt instruments | Between 2 and 5 years</t>
        </is>
      </c>
    </row>
    <row r="208">
      <c r="A208" s="3" t="inlineStr">
        <is>
          <t>Disclosure of financial risk management objectives and policies [line items]</t>
        </is>
      </c>
    </row>
    <row r="209">
      <c r="A209" s="4" t="inlineStr">
        <is>
          <t>Total</t>
        </is>
      </c>
      <c r="B209" s="5" t="n">
        <v>45423</v>
      </c>
      <c r="C209" s="5" t="n">
        <v>43927</v>
      </c>
    </row>
    <row r="210">
      <c r="A210" s="4" t="inlineStr">
        <is>
          <t>Minera Yanacocha SRL and subsidiary [Member] | Trade accounts payable - Related parties</t>
        </is>
      </c>
    </row>
    <row r="211">
      <c r="A211" s="3" t="inlineStr">
        <is>
          <t>Disclosure of financial risk management objectives and policies [line items]</t>
        </is>
      </c>
    </row>
    <row r="212">
      <c r="A212" s="4" t="inlineStr">
        <is>
          <t>Total</t>
        </is>
      </c>
      <c r="B212" s="5" t="n">
        <v>12374</v>
      </c>
      <c r="C212" s="5" t="n">
        <v>11426</v>
      </c>
    </row>
    <row r="213">
      <c r="A213" s="4" t="inlineStr">
        <is>
          <t>Minera Yanacocha SRL and subsidiary [Member] | Trade accounts payable - Related parties | Less than 1 year</t>
        </is>
      </c>
    </row>
    <row r="214">
      <c r="A214" s="3" t="inlineStr">
        <is>
          <t>Disclosure of financial risk management objectives and policies [line items]</t>
        </is>
      </c>
    </row>
    <row r="215">
      <c r="A215" s="4" t="inlineStr">
        <is>
          <t>Total</t>
        </is>
      </c>
      <c r="B215" s="5" t="n">
        <v>12374</v>
      </c>
      <c r="C215" s="5" t="n">
        <v>11426</v>
      </c>
    </row>
    <row r="216">
      <c r="A216" s="4" t="inlineStr">
        <is>
          <t>Minera Yanacocha SRL and subsidiary [Member] | Lease liabilities</t>
        </is>
      </c>
    </row>
    <row r="217">
      <c r="A217" s="3" t="inlineStr">
        <is>
          <t>Disclosure of financial risk management objectives and policies [line items]</t>
        </is>
      </c>
    </row>
    <row r="218">
      <c r="A218" s="4" t="inlineStr">
        <is>
          <t>Total</t>
        </is>
      </c>
      <c r="B218" s="5" t="n">
        <v>330</v>
      </c>
      <c r="C218" s="5" t="n">
        <v>596</v>
      </c>
    </row>
    <row r="219">
      <c r="A219" s="4" t="inlineStr">
        <is>
          <t>Minera Yanacocha SRL and subsidiary [Member] | Lease liabilities | Less than 1 year</t>
        </is>
      </c>
    </row>
    <row r="220">
      <c r="A220" s="3" t="inlineStr">
        <is>
          <t>Disclosure of financial risk management objectives and policies [line items]</t>
        </is>
      </c>
    </row>
    <row r="221">
      <c r="A221" s="4" t="inlineStr">
        <is>
          <t>Total</t>
        </is>
      </c>
      <c r="B221" s="5" t="n">
        <v>290</v>
      </c>
      <c r="C221" s="5" t="n">
        <v>291</v>
      </c>
    </row>
    <row r="222">
      <c r="A222" s="4" t="inlineStr">
        <is>
          <t>Minera Yanacocha SRL and subsidiary [Member] | Lease liabilities | Between 1 to 2 years</t>
        </is>
      </c>
    </row>
    <row r="223">
      <c r="A223" s="3" t="inlineStr">
        <is>
          <t>Disclosure of financial risk management objectives and policies [line items]</t>
        </is>
      </c>
    </row>
    <row r="224">
      <c r="A224" s="4" t="inlineStr">
        <is>
          <t>Total</t>
        </is>
      </c>
      <c r="B224" s="6" t="n">
        <v>40</v>
      </c>
      <c r="C224" s="6" t="n">
        <v>305</v>
      </c>
    </row>
  </sheetData>
  <pageMargins left="0.75" right="0.75" top="1" bottom="1" header="0.5" footer="0.5"/>
</worksheet>
</file>

<file path=xl/worksheets/sheet2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 risk management objectives and policies - Liquidity risk (Details) - USD ($) $ in Thousands</t>
        </is>
      </c>
      <c r="B1" s="2" t="inlineStr">
        <is>
          <t>Dec. 31, 2020</t>
        </is>
      </c>
      <c r="C1" s="2" t="inlineStr">
        <is>
          <t>Dec. 31, 2019</t>
        </is>
      </c>
    </row>
    <row r="2">
      <c r="A2" s="3" t="inlineStr">
        <is>
          <t>Financial - risk management [Line Items]</t>
        </is>
      </c>
    </row>
    <row r="3">
      <c r="A3" s="4" t="inlineStr">
        <is>
          <t>Lease liabilities</t>
        </is>
      </c>
      <c r="B3" s="6" t="n">
        <v>7839</v>
      </c>
      <c r="C3" s="6" t="n">
        <v>7503</v>
      </c>
    </row>
    <row r="4">
      <c r="A4" s="4" t="inlineStr">
        <is>
          <t>Total</t>
        </is>
      </c>
      <c r="B4" s="5" t="n">
        <v>25086</v>
      </c>
      <c r="C4" s="5" t="n">
        <v>265692</v>
      </c>
    </row>
    <row r="5">
      <c r="A5" s="4" t="inlineStr">
        <is>
          <t>Minera Yanacocha SRL and subsidiary [Member]</t>
        </is>
      </c>
    </row>
    <row r="6">
      <c r="A6" s="3" t="inlineStr">
        <is>
          <t>Financial - risk management [Line Items]</t>
        </is>
      </c>
    </row>
    <row r="7">
      <c r="A7" s="4" t="inlineStr">
        <is>
          <t>Lease liabilities</t>
        </is>
      </c>
      <c r="B7" s="6" t="n">
        <v>330</v>
      </c>
      <c r="C7" s="6" t="n">
        <v>596</v>
      </c>
    </row>
  </sheetData>
  <pageMargins left="0.75" right="0.75" top="1" bottom="1" header="0.5" footer="0.5"/>
</worksheet>
</file>

<file path=xl/worksheets/sheet2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 risk management objectives and policies - Carrying value versus fair value (Details) - USD ($) $ in Thousands</t>
        </is>
      </c>
      <c r="B1" s="2" t="inlineStr">
        <is>
          <t>Dec. 31, 2020</t>
        </is>
      </c>
      <c r="C1" s="2" t="inlineStr">
        <is>
          <t>Dec. 31, 2019</t>
        </is>
      </c>
      <c r="D1" s="2" t="inlineStr">
        <is>
          <t>Dec. 31, 2018</t>
        </is>
      </c>
      <c r="E1" s="2" t="inlineStr">
        <is>
          <t>Dec. 31, 2016</t>
        </is>
      </c>
    </row>
    <row r="2">
      <c r="A2" s="3" t="inlineStr">
        <is>
          <t>Disclosure of financial liabilities [abstract]</t>
        </is>
      </c>
    </row>
    <row r="3">
      <c r="A3" s="4" t="inlineStr">
        <is>
          <t>Financial liabilities at carrying value</t>
        </is>
      </c>
      <c r="B3" s="6" t="n">
        <v>531653</v>
      </c>
      <c r="C3" s="6" t="n">
        <v>571688</v>
      </c>
      <c r="D3" s="6" t="n">
        <v>587062</v>
      </c>
      <c r="E3" s="6" t="n">
        <v>633083</v>
      </c>
    </row>
    <row r="4">
      <c r="A4" s="4" t="inlineStr">
        <is>
          <t>Financial liabilities at fair value</t>
        </is>
      </c>
      <c r="B4" s="5" t="n">
        <v>531745</v>
      </c>
      <c r="C4" s="5" t="n">
        <v>571688</v>
      </c>
    </row>
    <row r="5">
      <c r="A5" s="4" t="inlineStr">
        <is>
          <t>Minera Yanacocha SRL and subsidiary [Member]</t>
        </is>
      </c>
    </row>
    <row r="6">
      <c r="A6" s="3" t="inlineStr">
        <is>
          <t>Disclosure of financial assets [abstract]</t>
        </is>
      </c>
    </row>
    <row r="7">
      <c r="A7" s="4" t="inlineStr">
        <is>
          <t>Financial assets at carrying value</t>
        </is>
      </c>
      <c r="B7" s="5" t="n">
        <v>98086</v>
      </c>
      <c r="C7" s="5" t="n">
        <v>87281</v>
      </c>
    </row>
    <row r="8">
      <c r="A8" s="4" t="inlineStr">
        <is>
          <t>Financial assets at fair value</t>
        </is>
      </c>
      <c r="B8" s="5" t="n">
        <v>98376</v>
      </c>
      <c r="C8" s="5" t="n">
        <v>89017</v>
      </c>
    </row>
    <row r="9">
      <c r="A9" s="3" t="inlineStr">
        <is>
          <t>Disclosure of financial liabilities [abstract]</t>
        </is>
      </c>
    </row>
    <row r="10">
      <c r="A10" s="4" t="inlineStr">
        <is>
          <t>Financial liabilities at carrying value</t>
        </is>
      </c>
      <c r="B10" s="5" t="n">
        <v>45423</v>
      </c>
      <c r="C10" s="5" t="n">
        <v>43927</v>
      </c>
    </row>
    <row r="11">
      <c r="A11" s="4" t="inlineStr">
        <is>
          <t>Financial liabilities at fair value</t>
        </is>
      </c>
      <c r="B11" s="5" t="n">
        <v>47479</v>
      </c>
      <c r="C11" s="5" t="n">
        <v>45633</v>
      </c>
    </row>
    <row r="12">
      <c r="A12" s="4" t="inlineStr">
        <is>
          <t>Minera Yanacocha SRL and subsidiary [Member] | Trade receivables [member]</t>
        </is>
      </c>
    </row>
    <row r="13">
      <c r="A13" s="3" t="inlineStr">
        <is>
          <t>Disclosure of financial assets [abstract]</t>
        </is>
      </c>
    </row>
    <row r="14">
      <c r="A14" s="4" t="inlineStr">
        <is>
          <t>Financial assets at carrying value</t>
        </is>
      </c>
      <c r="B14" s="5" t="n">
        <v>27658</v>
      </c>
      <c r="C14" s="5" t="n">
        <v>15016</v>
      </c>
    </row>
    <row r="15">
      <c r="A15" s="4" t="inlineStr">
        <is>
          <t>Financial assets at fair value</t>
        </is>
      </c>
      <c r="B15" s="5" t="n">
        <v>27658</v>
      </c>
      <c r="C15" s="5" t="n">
        <v>15016</v>
      </c>
    </row>
    <row r="16">
      <c r="A16" s="4" t="inlineStr">
        <is>
          <t>Minera Yanacocha SRL and subsidiary [Member] | Restricted Cash [Member]</t>
        </is>
      </c>
    </row>
    <row r="17">
      <c r="A17" s="3" t="inlineStr">
        <is>
          <t>Disclosure of financial assets [abstract]</t>
        </is>
      </c>
    </row>
    <row r="18">
      <c r="A18" s="4" t="inlineStr">
        <is>
          <t>Financial assets at carrying value</t>
        </is>
      </c>
      <c r="B18" s="5" t="n">
        <v>48752</v>
      </c>
      <c r="C18" s="5" t="n">
        <v>48617</v>
      </c>
    </row>
    <row r="19">
      <c r="A19" s="4" t="inlineStr">
        <is>
          <t>Financial assets at fair value</t>
        </is>
      </c>
      <c r="B19" s="5" t="n">
        <v>49042</v>
      </c>
      <c r="C19" s="5" t="n">
        <v>50353</v>
      </c>
    </row>
    <row r="20">
      <c r="A20" s="4" t="inlineStr">
        <is>
          <t>Minera Yanacocha SRL and subsidiary [Member] | Financial assets at fair value [member]</t>
        </is>
      </c>
    </row>
    <row r="21">
      <c r="A21" s="3" t="inlineStr">
        <is>
          <t>Disclosure of financial assets [abstract]</t>
        </is>
      </c>
    </row>
    <row r="22">
      <c r="A22" s="4" t="inlineStr">
        <is>
          <t>Financial assets at carrying value</t>
        </is>
      </c>
      <c r="B22" s="5" t="n">
        <v>21676</v>
      </c>
      <c r="C22" s="5" t="n">
        <v>23648</v>
      </c>
    </row>
    <row r="23">
      <c r="A23" s="4" t="inlineStr">
        <is>
          <t>Financial assets at fair value</t>
        </is>
      </c>
      <c r="B23" s="5" t="n">
        <v>21676</v>
      </c>
      <c r="C23" s="5" t="n">
        <v>23648</v>
      </c>
    </row>
    <row r="24">
      <c r="A24" s="4" t="inlineStr">
        <is>
          <t>Minera Yanacocha SRL and subsidiary [Member] | Debt Instrument [Member]</t>
        </is>
      </c>
    </row>
    <row r="25">
      <c r="A25" s="3" t="inlineStr">
        <is>
          <t>Disclosure of financial liabilities [abstract]</t>
        </is>
      </c>
    </row>
    <row r="26">
      <c r="A26" s="4" t="inlineStr">
        <is>
          <t>Financial liabilities at carrying value</t>
        </is>
      </c>
      <c r="B26" s="5" t="n">
        <v>45423</v>
      </c>
      <c r="C26" s="5" t="n">
        <v>43927</v>
      </c>
    </row>
    <row r="27">
      <c r="A27" s="4" t="inlineStr">
        <is>
          <t>Financial liabilities at fair value</t>
        </is>
      </c>
      <c r="B27" s="6" t="n">
        <v>47479</v>
      </c>
      <c r="C27" s="6" t="n">
        <v>45633</v>
      </c>
    </row>
  </sheetData>
  <pageMargins left="0.75" right="0.75" top="1" bottom="1" header="0.5" footer="0.5"/>
</worksheet>
</file>

<file path=xl/worksheets/sheet2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 risk management objectives and policies - Changes in copper price (Details) - USD ($) $ in Thousands</t>
        </is>
      </c>
      <c r="B1" s="2" t="inlineStr">
        <is>
          <t>12 Months Ended</t>
        </is>
      </c>
    </row>
    <row r="2">
      <c r="B2" s="2" t="inlineStr">
        <is>
          <t>Dec. 31, 2020</t>
        </is>
      </c>
      <c r="C2" s="2" t="inlineStr">
        <is>
          <t>Dec. 31, 2019</t>
        </is>
      </c>
      <c r="D2" s="2" t="inlineStr">
        <is>
          <t>Dec. 31, 2018</t>
        </is>
      </c>
    </row>
    <row r="3">
      <c r="A3" s="3" t="inlineStr">
        <is>
          <t>Disclosure Of Financial risk management [Line Items]</t>
        </is>
      </c>
    </row>
    <row r="4">
      <c r="A4" s="4" t="inlineStr">
        <is>
          <t>10% increase in future copper prices</t>
        </is>
      </c>
      <c r="B4" s="6" t="n">
        <v>9282</v>
      </c>
      <c r="C4" s="6" t="n">
        <v>4053</v>
      </c>
      <c r="D4" s="6" t="n">
        <v>1695</v>
      </c>
    </row>
    <row r="5">
      <c r="A5" s="4" t="inlineStr">
        <is>
          <t>10% decrease in future copper prices</t>
        </is>
      </c>
      <c r="B5" s="5" t="n">
        <v>9282</v>
      </c>
      <c r="C5" s="5" t="n">
        <v>3545</v>
      </c>
      <c r="D5" s="5" t="n">
        <v>1681</v>
      </c>
    </row>
    <row r="6">
      <c r="A6" s="4" t="inlineStr">
        <is>
          <t>Sociedad Minera Cerro Verde S.A.A. [Member]</t>
        </is>
      </c>
    </row>
    <row r="7">
      <c r="A7" s="3" t="inlineStr">
        <is>
          <t>Disclosure Of Financial risk management [Line Items]</t>
        </is>
      </c>
    </row>
    <row r="8">
      <c r="A8" s="4" t="inlineStr">
        <is>
          <t>10% increase in future copper prices</t>
        </is>
      </c>
      <c r="B8" s="5" t="n">
        <v>112080</v>
      </c>
      <c r="C8" s="5" t="n">
        <v>99219</v>
      </c>
      <c r="D8" s="5" t="n">
        <v>72847</v>
      </c>
    </row>
    <row r="9">
      <c r="A9" s="4" t="inlineStr">
        <is>
          <t>10% decrease in future copper prices</t>
        </is>
      </c>
      <c r="B9" s="6" t="n">
        <v>-112080</v>
      </c>
      <c r="C9" s="6" t="n">
        <v>-99219</v>
      </c>
      <c r="D9" s="6" t="n">
        <v>-72847</v>
      </c>
    </row>
  </sheetData>
  <mergeCells count="2">
    <mergeCell ref="A1:A2"/>
    <mergeCell ref="B1:D1"/>
  </mergeCells>
  <pageMargins left="0.75" right="0.75" top="1" bottom="1" header="0.5" footer="0.5"/>
</worksheet>
</file>

<file path=xl/worksheets/sheet27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 risk management objectives and policies - Aging of obligations (Details) - USD ($) $ in Thousands</t>
        </is>
      </c>
      <c r="B1" s="2" t="inlineStr">
        <is>
          <t>Dec. 31, 2020</t>
        </is>
      </c>
      <c r="C1" s="2" t="inlineStr">
        <is>
          <t>Dec. 31, 2019</t>
        </is>
      </c>
      <c r="D1" s="2" t="inlineStr">
        <is>
          <t>Dec. 31, 2018</t>
        </is>
      </c>
      <c r="E1" s="2" t="inlineStr">
        <is>
          <t>Dec. 31, 2016</t>
        </is>
      </c>
    </row>
    <row r="2">
      <c r="A2" s="3" t="inlineStr">
        <is>
          <t>Disclosure Of Financial risk management [Line Items]</t>
        </is>
      </c>
    </row>
    <row r="3">
      <c r="A3" s="4" t="inlineStr">
        <is>
          <t>Trade and other payables.</t>
        </is>
      </c>
      <c r="B3" s="6" t="n">
        <v>179956</v>
      </c>
      <c r="C3" s="6" t="n">
        <v>166860</v>
      </c>
    </row>
    <row r="4">
      <c r="A4" s="4" t="inlineStr">
        <is>
          <t>Total financial liabilities</t>
        </is>
      </c>
      <c r="B4" s="5" t="n">
        <v>531653</v>
      </c>
      <c r="C4" s="5" t="n">
        <v>571688</v>
      </c>
      <c r="D4" s="6" t="n">
        <v>587062</v>
      </c>
      <c r="E4" s="6" t="n">
        <v>633083</v>
      </c>
    </row>
    <row r="5">
      <c r="A5" s="4" t="inlineStr">
        <is>
          <t>Sociedad Minera Cerro Verde S.A.A. [Member]</t>
        </is>
      </c>
    </row>
    <row r="6">
      <c r="A6" s="3" t="inlineStr">
        <is>
          <t>Disclosure Of Financial risk management [Line Items]</t>
        </is>
      </c>
    </row>
    <row r="7">
      <c r="A7" s="4" t="inlineStr">
        <is>
          <t>Trade accounts payable</t>
        </is>
      </c>
      <c r="B7" s="5" t="n">
        <v>207625</v>
      </c>
      <c r="C7" s="5" t="n">
        <v>252865</v>
      </c>
    </row>
    <row r="8">
      <c r="A8" s="4" t="inlineStr">
        <is>
          <t>Accounts payable - related parties</t>
        </is>
      </c>
      <c r="B8" s="5" t="n">
        <v>3446</v>
      </c>
      <c r="C8" s="5" t="n">
        <v>4014</v>
      </c>
    </row>
    <row r="9">
      <c r="A9" s="4" t="inlineStr">
        <is>
          <t>Other financial liabilities</t>
        </is>
      </c>
      <c r="B9" s="5" t="n">
        <v>602668</v>
      </c>
      <c r="C9" s="5" t="n">
        <v>911675</v>
      </c>
    </row>
    <row r="10">
      <c r="A10" s="4" t="inlineStr">
        <is>
          <t>Trade and other payables.</t>
        </is>
      </c>
      <c r="B10" s="5" t="n">
        <v>411857</v>
      </c>
      <c r="C10" s="5" t="n">
        <v>479104</v>
      </c>
    </row>
    <row r="11">
      <c r="A11" s="4" t="inlineStr">
        <is>
          <t>Total financial liabilities</t>
        </is>
      </c>
      <c r="B11" s="5" t="n">
        <v>1225596</v>
      </c>
      <c r="C11" s="5" t="n">
        <v>1647658</v>
      </c>
    </row>
    <row r="12">
      <c r="A12" s="4" t="inlineStr">
        <is>
          <t>Sociedad Minera Cerro Verde S.A.A. [Member] | On Demands [Member]</t>
        </is>
      </c>
    </row>
    <row r="13">
      <c r="A13" s="3" t="inlineStr">
        <is>
          <t>Disclosure Of Financial risk management [Line Items]</t>
        </is>
      </c>
    </row>
    <row r="14">
      <c r="A14" s="4" t="inlineStr">
        <is>
          <t>Trade accounts payable</t>
        </is>
      </c>
      <c r="B14" s="5" t="n">
        <v>0</v>
      </c>
      <c r="C14" s="5" t="n">
        <v>0</v>
      </c>
    </row>
    <row r="15">
      <c r="A15" s="4" t="inlineStr">
        <is>
          <t>Accounts payable - related parties</t>
        </is>
      </c>
      <c r="B15" s="5" t="n">
        <v>0</v>
      </c>
      <c r="C15" s="5" t="n">
        <v>0</v>
      </c>
    </row>
    <row r="16">
      <c r="A16" s="4" t="inlineStr">
        <is>
          <t>Other financial liabilities</t>
        </is>
      </c>
      <c r="B16" s="5" t="n">
        <v>0</v>
      </c>
      <c r="C16" s="5" t="n">
        <v>0</v>
      </c>
    </row>
    <row r="17">
      <c r="A17" s="4" t="inlineStr">
        <is>
          <t>Trade and other payables.</t>
        </is>
      </c>
      <c r="B17" s="5" t="n">
        <v>0</v>
      </c>
      <c r="C17" s="5" t="n">
        <v>0</v>
      </c>
    </row>
    <row r="18">
      <c r="A18" s="4" t="inlineStr">
        <is>
          <t>Total financial liabilities</t>
        </is>
      </c>
      <c r="B18" s="5" t="n">
        <v>0</v>
      </c>
      <c r="C18" s="5" t="n">
        <v>0</v>
      </c>
    </row>
    <row r="19">
      <c r="A19" s="4" t="inlineStr">
        <is>
          <t>Sociedad Minera Cerro Verde S.A.A. [Member] | Not later than three months [member]</t>
        </is>
      </c>
    </row>
    <row r="20">
      <c r="A20" s="3" t="inlineStr">
        <is>
          <t>Disclosure Of Financial risk management [Line Items]</t>
        </is>
      </c>
    </row>
    <row r="21">
      <c r="A21" s="4" t="inlineStr">
        <is>
          <t>Trade accounts payable</t>
        </is>
      </c>
      <c r="B21" s="5" t="n">
        <v>197855</v>
      </c>
      <c r="C21" s="5" t="n">
        <v>245463</v>
      </c>
    </row>
    <row r="22">
      <c r="A22" s="4" t="inlineStr">
        <is>
          <t>Accounts payable - related parties</t>
        </is>
      </c>
      <c r="B22" s="5" t="n">
        <v>3446</v>
      </c>
      <c r="C22" s="5" t="n">
        <v>4014</v>
      </c>
    </row>
    <row r="23">
      <c r="A23" s="4" t="inlineStr">
        <is>
          <t>Other financial liabilities</t>
        </is>
      </c>
      <c r="B23" s="5" t="n">
        <v>1551</v>
      </c>
      <c r="C23" s="5" t="n">
        <v>3</v>
      </c>
    </row>
    <row r="24">
      <c r="A24" s="4" t="inlineStr">
        <is>
          <t>Trade and other payables.</t>
        </is>
      </c>
      <c r="B24" s="5" t="n">
        <v>57637</v>
      </c>
      <c r="C24" s="5" t="n">
        <v>40357</v>
      </c>
    </row>
    <row r="25">
      <c r="A25" s="4" t="inlineStr">
        <is>
          <t>Total financial liabilities</t>
        </is>
      </c>
      <c r="B25" s="5" t="n">
        <v>260489</v>
      </c>
      <c r="C25" s="5" t="n">
        <v>289837</v>
      </c>
    </row>
    <row r="26">
      <c r="A26" s="4" t="inlineStr">
        <is>
          <t>Sociedad Minera Cerro Verde S.A.A. [Member] | Later than three months and not later than one year [member]</t>
        </is>
      </c>
    </row>
    <row r="27">
      <c r="A27" s="3" t="inlineStr">
        <is>
          <t>Disclosure Of Financial risk management [Line Items]</t>
        </is>
      </c>
    </row>
    <row r="28">
      <c r="A28" s="4" t="inlineStr">
        <is>
          <t>Trade accounts payable</t>
        </is>
      </c>
      <c r="B28" s="5" t="n">
        <v>9770</v>
      </c>
      <c r="C28" s="5" t="n">
        <v>7402</v>
      </c>
    </row>
    <row r="29">
      <c r="A29" s="4" t="inlineStr">
        <is>
          <t>Accounts payable - related parties</t>
        </is>
      </c>
      <c r="B29" s="5" t="n">
        <v>0</v>
      </c>
      <c r="C29" s="5" t="n">
        <v>0</v>
      </c>
    </row>
    <row r="30">
      <c r="A30" s="4" t="inlineStr">
        <is>
          <t>Other financial liabilities</t>
        </is>
      </c>
      <c r="B30" s="5" t="n">
        <v>8672</v>
      </c>
      <c r="C30" s="5" t="n">
        <v>8852</v>
      </c>
    </row>
    <row r="31">
      <c r="A31" s="4" t="inlineStr">
        <is>
          <t>Trade and other payables.</t>
        </is>
      </c>
      <c r="B31" s="5" t="n">
        <v>68828</v>
      </c>
      <c r="C31" s="5" t="n">
        <v>59023</v>
      </c>
    </row>
    <row r="32">
      <c r="A32" s="4" t="inlineStr">
        <is>
          <t>Total financial liabilities</t>
        </is>
      </c>
      <c r="B32" s="5" t="n">
        <v>87270</v>
      </c>
      <c r="C32" s="5" t="n">
        <v>75277</v>
      </c>
    </row>
    <row r="33">
      <c r="A33" s="4" t="inlineStr">
        <is>
          <t>Sociedad Minera Cerro Verde S.A.A. [Member] | Later than one year and not later than five years [member]</t>
        </is>
      </c>
    </row>
    <row r="34">
      <c r="A34" s="3" t="inlineStr">
        <is>
          <t>Disclosure Of Financial risk management [Line Items]</t>
        </is>
      </c>
    </row>
    <row r="35">
      <c r="A35" s="4" t="inlineStr">
        <is>
          <t>Other financial liabilities</t>
        </is>
      </c>
      <c r="B35" s="5" t="n">
        <v>560750</v>
      </c>
      <c r="C35" s="5" t="n">
        <v>825877</v>
      </c>
    </row>
    <row r="36">
      <c r="A36" s="4" t="inlineStr">
        <is>
          <t>Trade and other payables.</t>
        </is>
      </c>
      <c r="B36" s="5" t="n">
        <v>285392</v>
      </c>
      <c r="C36" s="5" t="n">
        <v>90019</v>
      </c>
    </row>
    <row r="37">
      <c r="A37" s="4" t="inlineStr">
        <is>
          <t>Total financial liabilities</t>
        </is>
      </c>
      <c r="B37" s="5" t="n">
        <v>846142</v>
      </c>
      <c r="C37" s="5" t="n">
        <v>915896</v>
      </c>
    </row>
    <row r="38">
      <c r="A38" s="4" t="inlineStr">
        <is>
          <t>Sociedad Minera Cerro Verde S.A.A. [Member] | More than 5 years</t>
        </is>
      </c>
    </row>
    <row r="39">
      <c r="A39" s="3" t="inlineStr">
        <is>
          <t>Disclosure Of Financial risk management [Line Items]</t>
        </is>
      </c>
    </row>
    <row r="40">
      <c r="A40" s="4" t="inlineStr">
        <is>
          <t>Trade accounts payable</t>
        </is>
      </c>
      <c r="B40" s="5" t="n">
        <v>0</v>
      </c>
      <c r="C40" s="5" t="n">
        <v>0</v>
      </c>
    </row>
    <row r="41">
      <c r="A41" s="4" t="inlineStr">
        <is>
          <t>Accounts payable - related parties</t>
        </is>
      </c>
      <c r="B41" s="5" t="n">
        <v>0</v>
      </c>
      <c r="C41" s="5" t="n">
        <v>0</v>
      </c>
    </row>
    <row r="42">
      <c r="A42" s="4" t="inlineStr">
        <is>
          <t>Other financial liabilities</t>
        </is>
      </c>
      <c r="B42" s="5" t="n">
        <v>31695</v>
      </c>
      <c r="C42" s="5" t="n">
        <v>76943</v>
      </c>
    </row>
    <row r="43">
      <c r="A43" s="4" t="inlineStr">
        <is>
          <t>Trade and other payables.</t>
        </is>
      </c>
      <c r="B43" s="5" t="n">
        <v>0</v>
      </c>
      <c r="C43" s="5" t="n">
        <v>289705</v>
      </c>
    </row>
    <row r="44">
      <c r="A44" s="4" t="inlineStr">
        <is>
          <t>Total financial liabilities</t>
        </is>
      </c>
      <c r="B44" s="6" t="n">
        <v>31695</v>
      </c>
      <c r="C44" s="6" t="n">
        <v>366648</v>
      </c>
    </row>
  </sheetData>
  <pageMargins left="0.75" right="0.75" top="1" bottom="1" header="0.5" footer="0.5"/>
</worksheet>
</file>

<file path=xl/worksheets/sheet2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19" customWidth="1" min="3" max="3"/>
    <col width="19" customWidth="1" min="4" max="4"/>
  </cols>
  <sheetData>
    <row r="1">
      <c r="A1" s="1" t="inlineStr">
        <is>
          <t>Financial - risk management objectives and policies - Additional information (Details)</t>
        </is>
      </c>
      <c r="B1" s="2" t="inlineStr">
        <is>
          <t>12 Months Ended</t>
        </is>
      </c>
    </row>
    <row r="2">
      <c r="B2" s="2" t="inlineStr">
        <is>
          <t>Dec. 31, 2020USD ($)$ / £</t>
        </is>
      </c>
      <c r="C2" s="2" t="inlineStr">
        <is>
          <t>Dec. 31, 2019$ / £</t>
        </is>
      </c>
      <c r="D2" s="2" t="inlineStr">
        <is>
          <t>Dec. 31, 2018$ / £</t>
        </is>
      </c>
    </row>
    <row r="3">
      <c r="A3" s="3" t="inlineStr">
        <is>
          <t>Disclosure Of Financial risk management [Line Items]</t>
        </is>
      </c>
    </row>
    <row r="4">
      <c r="A4" s="4" t="inlineStr">
        <is>
          <t>Decrease in exchange rate basis points</t>
        </is>
      </c>
      <c r="B4" s="4" t="inlineStr">
        <is>
          <t>10.00%</t>
        </is>
      </c>
      <c r="C4" s="4" t="inlineStr">
        <is>
          <t>10.00%</t>
        </is>
      </c>
      <c r="D4" s="4" t="inlineStr">
        <is>
          <t>10.00%</t>
        </is>
      </c>
    </row>
    <row r="5">
      <c r="A5" s="4" t="inlineStr">
        <is>
          <t>Sociedad Minera Cerro Verde S.A.A. [Member]</t>
        </is>
      </c>
    </row>
    <row r="6">
      <c r="A6" s="3" t="inlineStr">
        <is>
          <t>Disclosure Of Financial risk management [Line Items]</t>
        </is>
      </c>
    </row>
    <row r="7">
      <c r="A7" s="4" t="inlineStr">
        <is>
          <t>Consolidated minimum net worth | $</t>
        </is>
      </c>
      <c r="B7" s="6" t="n">
        <v>2711389</v>
      </c>
    </row>
    <row r="8">
      <c r="A8" s="4" t="inlineStr">
        <is>
          <t>Sociedad Minera Cerro Verde S.A.A. [Member] | Minimum</t>
        </is>
      </c>
    </row>
    <row r="9">
      <c r="A9" s="3" t="inlineStr">
        <is>
          <t>Disclosure Of Financial risk management [Line Items]</t>
        </is>
      </c>
    </row>
    <row r="10">
      <c r="A10" s="4" t="inlineStr">
        <is>
          <t>10% increase in copper price</t>
        </is>
      </c>
      <c r="B10" s="10" t="n">
        <v>3.524</v>
      </c>
      <c r="C10" s="10" t="n">
        <v>2.865</v>
      </c>
      <c r="D10" s="10" t="n">
        <v>2.974</v>
      </c>
    </row>
    <row r="11">
      <c r="A11" s="4" t="inlineStr">
        <is>
          <t>10% decrease in copper price</t>
        </is>
      </c>
      <c r="B11" s="10" t="n">
        <v>2.884</v>
      </c>
      <c r="C11" s="10" t="n">
        <v>2.344</v>
      </c>
      <c r="D11" s="10" t="n">
        <v>2.433</v>
      </c>
    </row>
    <row r="12">
      <c r="A12" s="4" t="inlineStr">
        <is>
          <t>Sociedad Minera Cerro Verde S.A.A. [Member] | Maximum</t>
        </is>
      </c>
    </row>
    <row r="13">
      <c r="A13" s="3" t="inlineStr">
        <is>
          <t>Disclosure Of Financial risk management [Line Items]</t>
        </is>
      </c>
    </row>
    <row r="14">
      <c r="A14" s="4" t="inlineStr">
        <is>
          <t>10% increase in copper price</t>
        </is>
      </c>
      <c r="B14" s="10" t="n">
        <v>3.876</v>
      </c>
      <c r="C14" s="10" t="n">
        <v>3.085</v>
      </c>
      <c r="D14" s="10" t="n">
        <v>2.979</v>
      </c>
    </row>
    <row r="15">
      <c r="A15" s="4" t="inlineStr">
        <is>
          <t>10% decrease in copper price</t>
        </is>
      </c>
      <c r="B15" s="10" t="n">
        <v>3.172</v>
      </c>
      <c r="C15" s="10" t="n">
        <v>2.524</v>
      </c>
      <c r="D15" s="10" t="n">
        <v>2.437</v>
      </c>
    </row>
  </sheetData>
  <mergeCells count="2">
    <mergeCell ref="A1:A2"/>
    <mergeCell ref="B1:D1"/>
  </mergeCells>
  <pageMargins left="0.75" right="0.75" top="1" bottom="1" header="0.5" footer="0.5"/>
</worksheet>
</file>

<file path=xl/worksheets/sheet2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 risk management objectives and policies - Financial Position (Details) - USD ($) $ in Thousands</t>
        </is>
      </c>
      <c r="B1" s="2" t="inlineStr">
        <is>
          <t>Dec. 31, 2020</t>
        </is>
      </c>
      <c r="C1" s="2" t="inlineStr">
        <is>
          <t>Dec. 31, 2019</t>
        </is>
      </c>
      <c r="D1" s="2" t="inlineStr">
        <is>
          <t>Dec. 31, 2018</t>
        </is>
      </c>
      <c r="E1" s="2" t="inlineStr">
        <is>
          <t>Dec. 31, 2017</t>
        </is>
      </c>
    </row>
    <row r="2">
      <c r="A2" s="3" t="inlineStr">
        <is>
          <t>Disclosure Of Financial risk management [Line Items]</t>
        </is>
      </c>
    </row>
    <row r="3">
      <c r="A3" s="4" t="inlineStr">
        <is>
          <t>Leasing</t>
        </is>
      </c>
      <c r="B3" s="6" t="n">
        <v>7839</v>
      </c>
      <c r="C3" s="6" t="n">
        <v>7503</v>
      </c>
    </row>
    <row r="4">
      <c r="A4" s="4" t="inlineStr">
        <is>
          <t>Less cash and short-term deposits</t>
        </is>
      </c>
      <c r="B4" s="5" t="n">
        <v>-235449</v>
      </c>
      <c r="C4" s="5" t="n">
        <v>-210046</v>
      </c>
      <c r="D4" s="6" t="n">
        <v>-369200</v>
      </c>
      <c r="E4" s="6" t="n">
        <v>-214551</v>
      </c>
    </row>
    <row r="5">
      <c r="A5" s="4" t="inlineStr">
        <is>
          <t>Minera Yanacocha SRL and subsidiary [Member]</t>
        </is>
      </c>
    </row>
    <row r="6">
      <c r="A6" s="3" t="inlineStr">
        <is>
          <t>Disclosure Of Financial risk management [Line Items]</t>
        </is>
      </c>
    </row>
    <row r="7">
      <c r="A7" s="4" t="inlineStr">
        <is>
          <t>Debt and accounts payables</t>
        </is>
      </c>
      <c r="B7" s="5" t="n">
        <v>226333</v>
      </c>
      <c r="C7" s="5" t="n">
        <v>188896</v>
      </c>
    </row>
    <row r="8">
      <c r="A8" s="4" t="inlineStr">
        <is>
          <t>Leasing</t>
        </is>
      </c>
      <c r="B8" s="5" t="n">
        <v>330</v>
      </c>
      <c r="C8" s="5" t="n">
        <v>596</v>
      </c>
    </row>
    <row r="9">
      <c r="A9" s="4" t="inlineStr">
        <is>
          <t>Less cash and short-term deposits</t>
        </is>
      </c>
      <c r="B9" s="5" t="n">
        <v>-870929</v>
      </c>
      <c r="C9" s="5" t="n">
        <v>-818503</v>
      </c>
    </row>
    <row r="10">
      <c r="A10" s="4" t="inlineStr">
        <is>
          <t>Net debt</t>
        </is>
      </c>
      <c r="B10" s="5" t="n">
        <v>-644266</v>
      </c>
      <c r="C10" s="5" t="n">
        <v>-629011</v>
      </c>
    </row>
    <row r="11">
      <c r="A11" s="4" t="inlineStr">
        <is>
          <t>Total liquidity</t>
        </is>
      </c>
      <c r="B11" s="6" t="n">
        <v>870929</v>
      </c>
      <c r="C11" s="6" t="n">
        <v>81850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instruments</t>
        </is>
      </c>
      <c r="B1" s="2" t="inlineStr">
        <is>
          <t>12 Months Ended</t>
        </is>
      </c>
    </row>
    <row r="2">
      <c r="B2" s="2" t="inlineStr">
        <is>
          <t>Dec. 31, 2020</t>
        </is>
      </c>
    </row>
    <row r="3">
      <c r="A3" s="4" t="inlineStr">
        <is>
          <t>Minera Yanacocha SRL and subsidiary [Member]</t>
        </is>
      </c>
    </row>
    <row r="4">
      <c r="A4" s="4" t="inlineStr">
        <is>
          <t>Debt instruments</t>
        </is>
      </c>
      <c r="B4" s="4" t="inlineStr">
        <is>
          <t>14. Debt instruments
On June 14, 2018, the Company approved the sale of 63,922,565 shares of Minera Yanacocha, S.R.L. to Summit Global Management II BV, a wholly-owned subsidiary of Sumitomo Corporation (Sumitomo) for a consideration of US$47,911. The transaction resulted in Sumitomo owning 5% of Minera Yanacocha, S.R.L. with Newmont Second Capital Corporation and Buenaventura’s ownership percentages decreasing to 51.35% and 43.65%, respectively.
Under the terms of the transaction, Sumitomo has the option to require the Company to repurchase the 5% interest in Minera Yanacocha, S.R.L. if the Yanacocha Sulfides project does not adequately progress by June 2022 or if the project is approved with an incremental rate of return below a contractually agreed upon rate. Under the terms of the sales agreement, the cash paid by Sumitomo at closing has been placed in an escrow for repayment in the event the option is exercised. As of December 31, 2020 and December 31, 2019, the Company holds US$48,752 and US$48,617, respectively in an escrow account with Citibank New York and generates interest at a market rate. This balance is included in the caption Restricted Cash in the consolidated statement of financial position. The restricted cash is not available to finance the Company's day-to-day operations and, therefore, has been excluded from cash and cash equivalents for the purposes of the consolidated statement of cash flows. It has been disclosed as a non-current asset.
The shares held by Sumitomo meet the definition of a compound instrument and is classified as a liability (with a portion recorded to equity) in the consolidated financial statements of the Company. The difference between the present value of the compound instrument at the date of the transaction for an amount of US$41,695 and the gross redemption amount of US$47,911 was recorded as additional paid-in-capital in equity for an amount of US$6,216 at the date of the transaction.
The value of the compound instrument as of December 31, 2020 and December 31, 2019 amounts to US$45,423 and US$43,927, respectively. For the years ended December 31, 2020, 2019 and 2018 the unwinding of the discount was recognized in the caption “Finance costs” in the consolidated statement of comprehensive income for an amount of US$1,497, US$1,497 and US$1,497, respectively, see note 22.</t>
        </is>
      </c>
    </row>
  </sheetData>
  <mergeCells count="1">
    <mergeCell ref="A1:A2"/>
  </mergeCells>
  <pageMargins left="0.75" right="0.75" top="1" bottom="1" header="0.5" footer="0.5"/>
</worksheet>
</file>

<file path=xl/worksheets/sheet2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Selling Expenses (Details) - USD ($) $ in Thousands</t>
        </is>
      </c>
      <c r="B1" s="2" t="inlineStr">
        <is>
          <t>12 Months Ended</t>
        </is>
      </c>
    </row>
    <row r="2">
      <c r="B2" s="2" t="inlineStr">
        <is>
          <t>Dec. 31, 2020</t>
        </is>
      </c>
      <c r="C2" s="2" t="inlineStr">
        <is>
          <t>Dec. 31, 2019</t>
        </is>
      </c>
      <c r="D2" s="2" t="inlineStr">
        <is>
          <t>Dec. 31, 2018</t>
        </is>
      </c>
    </row>
    <row r="3">
      <c r="A3" s="3" t="inlineStr">
        <is>
          <t>Disclosure of Selling Expenses [Line Items]</t>
        </is>
      </c>
    </row>
    <row r="4">
      <c r="A4" s="4" t="inlineStr">
        <is>
          <t>Total</t>
        </is>
      </c>
      <c r="B4" s="6" t="n">
        <v>18533</v>
      </c>
      <c r="C4" s="6" t="n">
        <v>24313</v>
      </c>
      <c r="D4" s="6" t="n">
        <v>26948</v>
      </c>
    </row>
    <row r="5">
      <c r="A5" s="4" t="inlineStr">
        <is>
          <t>Minera Yanacocha SRL and subsidiary [Member]</t>
        </is>
      </c>
    </row>
    <row r="6">
      <c r="A6" s="3" t="inlineStr">
        <is>
          <t>Disclosure of Selling Expenses [Line Items]</t>
        </is>
      </c>
    </row>
    <row r="7">
      <c r="A7" s="4" t="inlineStr">
        <is>
          <t>Selling Expense</t>
        </is>
      </c>
      <c r="B7" s="5" t="n">
        <v>1412</v>
      </c>
      <c r="C7" s="5" t="n">
        <v>1719</v>
      </c>
      <c r="D7" s="5" t="n">
        <v>1551</v>
      </c>
    </row>
    <row r="8">
      <c r="A8" s="4" t="inlineStr">
        <is>
          <t>Other</t>
        </is>
      </c>
      <c r="B8" s="5" t="n">
        <v>510</v>
      </c>
      <c r="C8" s="5" t="n">
        <v>3</v>
      </c>
      <c r="D8" s="5" t="n">
        <v>1076</v>
      </c>
    </row>
    <row r="9">
      <c r="A9" s="4" t="inlineStr">
        <is>
          <t>Total</t>
        </is>
      </c>
      <c r="B9" s="5" t="n">
        <v>1922</v>
      </c>
      <c r="C9" s="5" t="n">
        <v>1722</v>
      </c>
      <c r="D9" s="5" t="n">
        <v>2627</v>
      </c>
    </row>
    <row r="10">
      <c r="A10" s="4" t="inlineStr">
        <is>
          <t>Sociedad Minera Cerro Verde S.A.A. [Member]</t>
        </is>
      </c>
    </row>
    <row r="11">
      <c r="A11" s="3" t="inlineStr">
        <is>
          <t>Disclosure of Selling Expenses [Line Items]</t>
        </is>
      </c>
    </row>
    <row r="12">
      <c r="A12" s="4" t="inlineStr">
        <is>
          <t>Copper concentrate freight</t>
        </is>
      </c>
      <c r="B12" s="5" t="n">
        <v>89241</v>
      </c>
      <c r="C12" s="5" t="n">
        <v>98933</v>
      </c>
      <c r="D12" s="5" t="n">
        <v>126670</v>
      </c>
    </row>
    <row r="13">
      <c r="A13" s="4" t="inlineStr">
        <is>
          <t>Commissions</t>
        </is>
      </c>
      <c r="B13" s="5" t="n">
        <v>4935</v>
      </c>
      <c r="C13" s="5" t="n">
        <v>5588</v>
      </c>
      <c r="D13" s="5" t="n">
        <v>6048</v>
      </c>
    </row>
    <row r="14">
      <c r="A14" s="4" t="inlineStr">
        <is>
          <t>Cathode freight</t>
        </is>
      </c>
      <c r="B14" s="5" t="n">
        <v>2019</v>
      </c>
      <c r="C14" s="5" t="n">
        <v>1890</v>
      </c>
      <c r="D14" s="5" t="n">
        <v>1831</v>
      </c>
    </row>
    <row r="15">
      <c r="A15" s="4" t="inlineStr">
        <is>
          <t>Other</t>
        </is>
      </c>
      <c r="B15" s="5" t="n">
        <v>1485</v>
      </c>
      <c r="C15" s="5" t="n">
        <v>3072</v>
      </c>
      <c r="D15" s="5" t="n">
        <v>2459</v>
      </c>
    </row>
    <row r="16">
      <c r="A16" s="4" t="inlineStr">
        <is>
          <t>Total</t>
        </is>
      </c>
      <c r="B16" s="6" t="n">
        <v>97680</v>
      </c>
      <c r="C16" s="6" t="n">
        <v>109483</v>
      </c>
      <c r="D16" s="6" t="n">
        <v>137008</v>
      </c>
    </row>
  </sheetData>
  <mergeCells count="2">
    <mergeCell ref="A1:A2"/>
    <mergeCell ref="B1:D1"/>
  </mergeCells>
  <pageMargins left="0.75" right="0.75" top="1" bottom="1" header="0.5" footer="0.5"/>
</worksheet>
</file>

<file path=xl/worksheets/sheet2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 Other operating expenses (Details) - Sociedad Minera Cerro Verde S.A.A. [Member] - USD ($) $ in Thousand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Excess of salaries limit of workers profit sharing</t>
        </is>
      </c>
      <c r="B4" s="6" t="n">
        <v>17146</v>
      </c>
    </row>
    <row r="5">
      <c r="A5" s="4" t="inlineStr">
        <is>
          <t>Royalty non-income tax (b)</t>
        </is>
      </c>
      <c r="B5" s="5" t="n">
        <v>10780</v>
      </c>
    </row>
    <row r="6">
      <c r="A6" s="4" t="inlineStr">
        <is>
          <t>Optimization and prefeasibility/feasibility studies (c)</t>
        </is>
      </c>
      <c r="B6" s="5" t="n">
        <v>8429</v>
      </c>
      <c r="C6" s="6" t="n">
        <v>14919</v>
      </c>
      <c r="D6" s="6" t="n">
        <v>450</v>
      </c>
    </row>
    <row r="7">
      <c r="A7" s="4" t="inlineStr">
        <is>
          <t>Other expenses</t>
        </is>
      </c>
      <c r="B7" s="5" t="n">
        <v>1425</v>
      </c>
      <c r="C7" s="5" t="n">
        <v>2895</v>
      </c>
      <c r="D7" s="5" t="n">
        <v>2434</v>
      </c>
    </row>
    <row r="8">
      <c r="A8" s="4" t="inlineStr">
        <is>
          <t>Tax contingencies</t>
        </is>
      </c>
      <c r="B8" s="5" t="n">
        <v>704</v>
      </c>
      <c r="C8" s="5" t="n">
        <v>6119</v>
      </c>
      <c r="D8" s="5" t="n">
        <v>10711</v>
      </c>
    </row>
    <row r="9">
      <c r="A9" s="4" t="inlineStr">
        <is>
          <t>Fines and penalties (d)</t>
        </is>
      </c>
      <c r="C9" s="5" t="n">
        <v>14183</v>
      </c>
    </row>
    <row r="10">
      <c r="A10" s="4" t="inlineStr">
        <is>
          <t>Royalties, ITAN and penalties (e)</t>
        </is>
      </c>
      <c r="D10" s="5" t="n">
        <v>55088</v>
      </c>
    </row>
    <row r="11">
      <c r="A11" s="4" t="inlineStr">
        <is>
          <t>Other operating expense</t>
        </is>
      </c>
      <c r="B11" s="6" t="n">
        <v>38484</v>
      </c>
      <c r="C11" s="6" t="n">
        <v>38116</v>
      </c>
      <c r="D11" s="6" t="n">
        <v>68683</v>
      </c>
    </row>
  </sheetData>
  <mergeCells count="2">
    <mergeCell ref="A1:A2"/>
    <mergeCell ref="B1:D1"/>
  </mergeCells>
  <pageMargins left="0.75" right="0.75" top="1" bottom="1" header="0.5" footer="0.5"/>
</worksheet>
</file>

<file path=xl/worksheets/sheet2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operating expenses (Details) - Sociedad Minera Cerro Verde S.A.A. [Member] - USD ($) $ in Thousands</t>
        </is>
      </c>
      <c r="B1" s="2" t="inlineStr">
        <is>
          <t>12 Months Ended</t>
        </is>
      </c>
    </row>
    <row r="2">
      <c r="B2" s="2" t="inlineStr">
        <is>
          <t>Dec. 31, 2019</t>
        </is>
      </c>
      <c r="C2" s="2" t="inlineStr">
        <is>
          <t>Dec. 31, 2018</t>
        </is>
      </c>
    </row>
    <row r="3">
      <c r="A3" s="3" t="inlineStr">
        <is>
          <t>Disclosure Other operational expenses [Line Items]</t>
        </is>
      </c>
    </row>
    <row r="4">
      <c r="A4" s="4" t="inlineStr">
        <is>
          <t>Potential liability in the form of fines and interest</t>
        </is>
      </c>
      <c r="B4" s="6" t="n">
        <v>14183</v>
      </c>
    </row>
    <row r="5">
      <c r="A5" s="4" t="inlineStr">
        <is>
          <t>Penalties for income tax related to disputed mining royalties</t>
        </is>
      </c>
      <c r="C5" s="6" t="n">
        <v>33800</v>
      </c>
    </row>
    <row r="6">
      <c r="A6" s="4" t="inlineStr">
        <is>
          <t>Penalties on disputed mining royalties</t>
        </is>
      </c>
      <c r="C6" s="5" t="n">
        <v>17700</v>
      </c>
    </row>
    <row r="7">
      <c r="A7" s="4" t="inlineStr">
        <is>
          <t>Profit sharing adjustments related to GEM refund</t>
        </is>
      </c>
      <c r="C7" s="6" t="n">
        <v>3600</v>
      </c>
    </row>
    <row r="8">
      <c r="A8" s="4" t="inlineStr">
        <is>
          <t>INGEMMET</t>
        </is>
      </c>
    </row>
    <row r="9">
      <c r="A9" s="3" t="inlineStr">
        <is>
          <t>Disclosure Other operational expenses [Line Items]</t>
        </is>
      </c>
    </row>
    <row r="10">
      <c r="A10" s="4" t="inlineStr">
        <is>
          <t>Potential liability in the form of fines and interest</t>
        </is>
      </c>
      <c r="B10" s="5" t="n">
        <v>6800</v>
      </c>
    </row>
    <row r="11">
      <c r="A11" s="4" t="inlineStr">
        <is>
          <t>SUNAT</t>
        </is>
      </c>
    </row>
    <row r="12">
      <c r="A12" s="3" t="inlineStr">
        <is>
          <t>Disclosure Other operational expenses [Line Items]</t>
        </is>
      </c>
    </row>
    <row r="13">
      <c r="A13" s="4" t="inlineStr">
        <is>
          <t>Potential liability in the form of fines and interest</t>
        </is>
      </c>
      <c r="B13" s="5" t="n">
        <v>4700</v>
      </c>
    </row>
    <row r="14">
      <c r="A14" s="4" t="inlineStr">
        <is>
          <t>OSINERGMIN</t>
        </is>
      </c>
    </row>
    <row r="15">
      <c r="A15" s="3" t="inlineStr">
        <is>
          <t>Disclosure Other operational expenses [Line Items]</t>
        </is>
      </c>
    </row>
    <row r="16">
      <c r="A16" s="4" t="inlineStr">
        <is>
          <t>Potential liability in the form of fines and interest</t>
        </is>
      </c>
      <c r="B16" s="6" t="n">
        <v>2700</v>
      </c>
    </row>
  </sheetData>
  <mergeCells count="2">
    <mergeCell ref="A1:A2"/>
    <mergeCell ref="B1:C1"/>
  </mergeCells>
  <pageMargins left="0.75" right="0.75" top="1" bottom="1" header="0.5" footer="0.5"/>
</worksheet>
</file>

<file path=xl/worksheets/sheet2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Financial expenses (Details) - USD ($) $ in Thousands</t>
        </is>
      </c>
      <c r="B1" s="2" t="inlineStr">
        <is>
          <t>12 Months Ended</t>
        </is>
      </c>
    </row>
    <row r="2">
      <c r="B2" s="2" t="inlineStr">
        <is>
          <t>Dec. 31, 2020</t>
        </is>
      </c>
      <c r="C2" s="2" t="inlineStr">
        <is>
          <t>Dec. 31, 2019</t>
        </is>
      </c>
      <c r="D2" s="2" t="inlineStr">
        <is>
          <t>Dec. 31, 2018</t>
        </is>
      </c>
    </row>
    <row r="3">
      <c r="A3" s="3" t="inlineStr">
        <is>
          <t>Finance Expense [Line Items]</t>
        </is>
      </c>
    </row>
    <row r="4">
      <c r="A4" s="4" t="inlineStr">
        <is>
          <t>Financial expenses</t>
        </is>
      </c>
      <c r="B4" s="6" t="n">
        <v>37822</v>
      </c>
      <c r="C4" s="6" t="n">
        <v>42173</v>
      </c>
      <c r="D4" s="6" t="n">
        <v>38422</v>
      </c>
    </row>
    <row r="5">
      <c r="A5" s="4" t="inlineStr">
        <is>
          <t>Sociedad Minera Cerro Verde S.A.A. [Member]</t>
        </is>
      </c>
    </row>
    <row r="6">
      <c r="A6" s="3" t="inlineStr">
        <is>
          <t>Finance Expense [Line Items]</t>
        </is>
      </c>
    </row>
    <row r="7">
      <c r="A7" s="4" t="inlineStr">
        <is>
          <t>Interest on disputed mining royalties (a)</t>
        </is>
      </c>
      <c r="B7" s="5" t="n">
        <v>43838</v>
      </c>
      <c r="C7" s="5" t="n">
        <v>68107</v>
      </c>
      <c r="D7" s="5" t="n">
        <v>370159</v>
      </c>
    </row>
    <row r="8">
      <c r="A8" s="4" t="inlineStr">
        <is>
          <t>Tax contingencies (b)</t>
        </is>
      </c>
      <c r="B8" s="5" t="n">
        <v>54098</v>
      </c>
      <c r="C8" s="5" t="n">
        <v>2488</v>
      </c>
      <c r="D8" s="5" t="n">
        <v>4273</v>
      </c>
    </row>
    <row r="9">
      <c r="A9" s="4" t="inlineStr">
        <is>
          <t>Interest on senior unsecured credit facility (see Note 10(b))</t>
        </is>
      </c>
      <c r="B9" s="5" t="n">
        <v>22351</v>
      </c>
      <c r="C9" s="5" t="n">
        <v>39083</v>
      </c>
      <c r="D9" s="5" t="n">
        <v>49551</v>
      </c>
    </row>
    <row r="10">
      <c r="A10" s="4" t="inlineStr">
        <is>
          <t>Excess of salaries limit in workers profit sharing</t>
        </is>
      </c>
      <c r="B10" s="5" t="n">
        <v>16591</v>
      </c>
      <c r="C10" s="5" t="n">
        <v>0</v>
      </c>
    </row>
    <row r="11">
      <c r="A11" s="4" t="inlineStr">
        <is>
          <t>Interest for leases (see Note 10(a))</t>
        </is>
      </c>
      <c r="B11" s="5" t="n">
        <v>4875</v>
      </c>
      <c r="C11" s="5" t="n">
        <v>5242</v>
      </c>
    </row>
    <row r="12">
      <c r="A12" s="4" t="inlineStr">
        <is>
          <t>Amortization debt issuance cost (See Note 10(b))</t>
        </is>
      </c>
      <c r="B12" s="5" t="n">
        <v>1673</v>
      </c>
      <c r="C12" s="5" t="n">
        <v>1768</v>
      </c>
      <c r="D12" s="5" t="n">
        <v>2419</v>
      </c>
    </row>
    <row r="13">
      <c r="A13" s="4" t="inlineStr">
        <is>
          <t>Extinguishment of debt - debt issuance cost (see Note 10(b))</t>
        </is>
      </c>
      <c r="B13" s="5" t="n">
        <v>902</v>
      </c>
      <c r="C13" s="5" t="n">
        <v>1298</v>
      </c>
      <c r="D13" s="5" t="n">
        <v>1902</v>
      </c>
    </row>
    <row r="14">
      <c r="A14" s="4" t="inlineStr">
        <is>
          <t>Capitalized Interest associated to capital projects (see Note 7(a))</t>
        </is>
      </c>
      <c r="B14" s="5" t="n">
        <v>-2544</v>
      </c>
      <c r="C14" s="5" t="n">
        <v>-4504</v>
      </c>
      <c r="D14" s="5" t="n">
        <v>-3790</v>
      </c>
    </row>
    <row r="15">
      <c r="A15" s="4" t="inlineStr">
        <is>
          <t>Other financial expenses</t>
        </is>
      </c>
      <c r="B15" s="5" t="n">
        <v>891</v>
      </c>
      <c r="C15" s="5" t="n">
        <v>2395</v>
      </c>
      <c r="D15" s="5" t="n">
        <v>2219</v>
      </c>
    </row>
    <row r="16">
      <c r="A16" s="4" t="inlineStr">
        <is>
          <t>Financial expenses</t>
        </is>
      </c>
      <c r="B16" s="6" t="n">
        <v>142675</v>
      </c>
      <c r="C16" s="6" t="n">
        <v>115877</v>
      </c>
      <c r="D16" s="6" t="n">
        <v>426733</v>
      </c>
    </row>
  </sheetData>
  <mergeCells count="2">
    <mergeCell ref="A1:A2"/>
    <mergeCell ref="B1:D1"/>
  </mergeCells>
  <pageMargins left="0.75" right="0.75" top="1" bottom="1" header="0.5" footer="0.5"/>
</worksheet>
</file>

<file path=xl/worksheets/sheet28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Financial expenses - Additional inforamtion (Details) - Sociedad Minera Cerro Verde S.A.A. [Member] - USD ($) $ in Millions</t>
        </is>
      </c>
      <c r="B1" s="2" t="inlineStr">
        <is>
          <t>12 Months Ended</t>
        </is>
      </c>
    </row>
    <row r="2">
      <c r="B2" s="2" t="inlineStr">
        <is>
          <t>Dec. 31, 2020</t>
        </is>
      </c>
      <c r="C2" s="2" t="inlineStr">
        <is>
          <t>Dec. 31, 2019</t>
        </is>
      </c>
      <c r="D2" s="2" t="inlineStr">
        <is>
          <t>Dec. 31, 2018</t>
        </is>
      </c>
      <c r="E2" s="2" t="inlineStr">
        <is>
          <t>Dec. 31, 2013</t>
        </is>
      </c>
      <c r="F2" s="2" t="inlineStr">
        <is>
          <t>Dec. 31, 2011</t>
        </is>
      </c>
      <c r="G2" s="2" t="inlineStr">
        <is>
          <t>Dec. 31, 2010</t>
        </is>
      </c>
    </row>
    <row r="3">
      <c r="A3" s="3" t="inlineStr">
        <is>
          <t>Finance Expense [Line Items]</t>
        </is>
      </c>
    </row>
    <row r="4">
      <c r="A4" s="4" t="inlineStr">
        <is>
          <t>Interest related to the installment payment programs for SMT and disputed mining royalties</t>
        </is>
      </c>
      <c r="B4" s="12" t="n">
        <v>38.2</v>
      </c>
      <c r="C4" s="12" t="n">
        <v>53.6</v>
      </c>
    </row>
    <row r="5">
      <c r="A5" s="4" t="inlineStr">
        <is>
          <t>Interest related to the ITAN</t>
        </is>
      </c>
      <c r="E5" s="12" t="n">
        <v>10.4</v>
      </c>
      <c r="F5" s="12" t="n">
        <v>10.4</v>
      </c>
      <c r="G5" s="12" t="n">
        <v>10.4</v>
      </c>
    </row>
    <row r="6">
      <c r="A6" s="4" t="inlineStr">
        <is>
          <t>Interest of other taxes related to disputed mining royalty</t>
        </is>
      </c>
      <c r="B6" s="14" t="n">
        <v>5.6</v>
      </c>
      <c r="C6" s="14" t="n">
        <v>2.9</v>
      </c>
    </row>
    <row r="7">
      <c r="A7" s="4" t="inlineStr">
        <is>
          <t>Interest associated with disputed mining royalties</t>
        </is>
      </c>
      <c r="C7" s="12" t="n">
        <v>1.2</v>
      </c>
    </row>
    <row r="8">
      <c r="A8" s="4" t="inlineStr">
        <is>
          <t>Interest and interest on penalties associated to disputed mining royalties</t>
        </is>
      </c>
      <c r="D8" s="12" t="n">
        <v>218.7</v>
      </c>
    </row>
    <row r="9">
      <c r="A9" s="4" t="inlineStr">
        <is>
          <t>Interest on income tax related to disputed mining royalties</t>
        </is>
      </c>
      <c r="D9" s="14" t="n">
        <v>75.7</v>
      </c>
    </row>
    <row r="10">
      <c r="A10" s="4" t="inlineStr">
        <is>
          <t>Interest related to the SMT</t>
        </is>
      </c>
      <c r="D10" s="5" t="n">
        <v>51</v>
      </c>
    </row>
    <row r="11">
      <c r="A11" s="4" t="inlineStr">
        <is>
          <t>Interest paid on royalty installment payment program</t>
        </is>
      </c>
      <c r="D11" s="14" t="n">
        <v>6.1</v>
      </c>
    </row>
    <row r="12">
      <c r="A12" s="4" t="inlineStr">
        <is>
          <t>Deferral interest related to the new royalty installment payment programs</t>
        </is>
      </c>
      <c r="D12" s="14" t="n">
        <v>5.3</v>
      </c>
    </row>
    <row r="13">
      <c r="A13" s="4" t="inlineStr">
        <is>
          <t>Interest of amended tax return</t>
        </is>
      </c>
      <c r="D13" s="14" t="n">
        <v>1.3</v>
      </c>
    </row>
    <row r="14">
      <c r="A14" s="4" t="inlineStr">
        <is>
          <t>Interest on royalties, interest paid on the royalty installment payment program and interest on royalty penalties</t>
        </is>
      </c>
      <c r="D14" s="12" t="n">
        <v>12.1</v>
      </c>
    </row>
    <row r="15">
      <c r="A15" s="4" t="inlineStr">
        <is>
          <t>Interests related to income tax assessment for the year 2013</t>
        </is>
      </c>
      <c r="B15" s="14" t="n">
        <v>31.4</v>
      </c>
    </row>
    <row r="16">
      <c r="A16" s="4" t="inlineStr">
        <is>
          <t>Interests related to uncertain income tax treatments (IFRIC 23) associated primarily to tailing dam income tax</t>
        </is>
      </c>
      <c r="B16" s="14" t="n">
        <v>13.1</v>
      </c>
    </row>
    <row r="17">
      <c r="A17" s="4" t="inlineStr">
        <is>
          <t>Interests related to SUNAT assessments</t>
        </is>
      </c>
      <c r="B17" s="12" t="n">
        <v>8.699999999999999</v>
      </c>
    </row>
  </sheetData>
  <mergeCells count="2">
    <mergeCell ref="A1:A2"/>
    <mergeCell ref="B1:G1"/>
  </mergeCells>
  <pageMargins left="0.75" right="0.75" top="1" bottom="1" header="0.5" footer="0.5"/>
</worksheet>
</file>

<file path=xl/worksheets/sheet2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Financial Income (Details) - USD ($) $ in Thousands</t>
        </is>
      </c>
      <c r="B1" s="2" t="inlineStr">
        <is>
          <t>12 Months Ended</t>
        </is>
      </c>
    </row>
    <row r="2">
      <c r="B2" s="2" t="inlineStr">
        <is>
          <t>Dec. 31, 2020</t>
        </is>
      </c>
      <c r="C2" s="2" t="inlineStr">
        <is>
          <t>Dec. 31, 2019</t>
        </is>
      </c>
      <c r="D2" s="2" t="inlineStr">
        <is>
          <t>Dec. 31, 2018</t>
        </is>
      </c>
    </row>
    <row r="3">
      <c r="A3" s="3" t="inlineStr">
        <is>
          <t>Finance Income [Line Items]</t>
        </is>
      </c>
    </row>
    <row r="4">
      <c r="A4" s="4" t="inlineStr">
        <is>
          <t>Finance income</t>
        </is>
      </c>
      <c r="B4" s="6" t="n">
        <v>2411</v>
      </c>
      <c r="C4" s="6" t="n">
        <v>9675</v>
      </c>
      <c r="D4" s="6" t="n">
        <v>9685</v>
      </c>
    </row>
    <row r="5">
      <c r="A5" s="4" t="inlineStr">
        <is>
          <t>Sociedad Minera Cerro Verde S.A.A. [Member]</t>
        </is>
      </c>
    </row>
    <row r="6">
      <c r="A6" s="3" t="inlineStr">
        <is>
          <t>Finance Income [Line Items]</t>
        </is>
      </c>
    </row>
    <row r="7">
      <c r="A7" s="4" t="inlineStr">
        <is>
          <t>Finance income</t>
        </is>
      </c>
      <c r="B7" s="6" t="n">
        <v>2350</v>
      </c>
      <c r="C7" s="6" t="n">
        <v>10356</v>
      </c>
      <c r="D7" s="6" t="n">
        <v>28089</v>
      </c>
    </row>
  </sheetData>
  <mergeCells count="2">
    <mergeCell ref="A1:A2"/>
    <mergeCell ref="B1:D1"/>
  </mergeCells>
  <pageMargins left="0.75" right="0.75" top="1" bottom="1" header="0.5" footer="0.5"/>
</worksheet>
</file>

<file path=xl/worksheets/sheet2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Disclosure Of Earnings per share [Line Items]</t>
        </is>
      </c>
    </row>
    <row r="4">
      <c r="A4" s="4" t="inlineStr">
        <is>
          <t>Profit for the period</t>
        </is>
      </c>
      <c r="B4" s="6" t="n">
        <v>-150339</v>
      </c>
      <c r="C4" s="6" t="n">
        <v>-28459</v>
      </c>
      <c r="D4" s="6" t="n">
        <v>-11654</v>
      </c>
    </row>
    <row r="5">
      <c r="A5" s="4" t="inlineStr">
        <is>
          <t>Weighted average number of share outstanding (Note 12(a))</t>
        </is>
      </c>
      <c r="B5" s="5" t="n">
        <v>253986867</v>
      </c>
      <c r="C5" s="5" t="n">
        <v>253986867</v>
      </c>
      <c r="D5" s="5" t="n">
        <v>253986867</v>
      </c>
    </row>
    <row r="6">
      <c r="A6" s="4" t="inlineStr">
        <is>
          <t>Basic and diluted earnings per share</t>
        </is>
      </c>
      <c r="B6" s="7" t="n">
        <v>-0.53</v>
      </c>
      <c r="C6" s="7" t="n">
        <v>-0.05</v>
      </c>
      <c r="D6" s="7" t="n">
        <v>-0.05</v>
      </c>
    </row>
    <row r="7">
      <c r="A7" s="4" t="inlineStr">
        <is>
          <t>Sociedad Minera Cerro Verde S.A.A. [Member]</t>
        </is>
      </c>
    </row>
    <row r="8">
      <c r="A8" s="3" t="inlineStr">
        <is>
          <t>Disclosure Of Earnings per share [Line Items]</t>
        </is>
      </c>
    </row>
    <row r="9">
      <c r="A9" s="4" t="inlineStr">
        <is>
          <t>Profit for the period</t>
        </is>
      </c>
      <c r="B9" s="6" t="n">
        <v>274544000</v>
      </c>
      <c r="C9" s="6" t="n">
        <v>390377000</v>
      </c>
      <c r="D9" s="6" t="n">
        <v>119710000</v>
      </c>
    </row>
    <row r="10">
      <c r="A10" s="4" t="inlineStr">
        <is>
          <t>Weighted average number of share outstanding (Note 12(a))</t>
        </is>
      </c>
      <c r="B10" s="5" t="n">
        <v>350056012</v>
      </c>
      <c r="C10" s="5" t="n">
        <v>350056012</v>
      </c>
      <c r="D10" s="5" t="n">
        <v>350056012</v>
      </c>
    </row>
    <row r="11">
      <c r="A11" s="4" t="inlineStr">
        <is>
          <t>Basic and diluted earnings per share</t>
        </is>
      </c>
      <c r="B11" s="8" t="n">
        <v>0.784</v>
      </c>
      <c r="C11" s="8" t="n">
        <v>1.115</v>
      </c>
      <c r="D11" s="8" t="n">
        <v>0.342</v>
      </c>
    </row>
  </sheetData>
  <mergeCells count="2">
    <mergeCell ref="A1:A2"/>
    <mergeCell ref="B1:D1"/>
  </mergeCells>
  <pageMargins left="0.75" right="0.75" top="1" bottom="1" header="0.5" footer="0.5"/>
</worksheet>
</file>

<file path=xl/worksheets/sheet28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 Hierarchy of assets and liabilities (Details) - USD ($) $ in Thousands</t>
        </is>
      </c>
      <c r="B1" s="2" t="inlineStr">
        <is>
          <t>Dec. 31, 2020</t>
        </is>
      </c>
      <c r="C1" s="2" t="inlineStr">
        <is>
          <t>Dec. 31, 2019</t>
        </is>
      </c>
      <c r="D1" s="2" t="inlineStr">
        <is>
          <t>Dec. 31, 2018</t>
        </is>
      </c>
      <c r="E1" s="2" t="inlineStr">
        <is>
          <t>Dec. 31, 2017</t>
        </is>
      </c>
    </row>
    <row r="2">
      <c r="A2" s="3" t="inlineStr">
        <is>
          <t>Disclosure of fair value measurement [line Items]</t>
        </is>
      </c>
    </row>
    <row r="3">
      <c r="A3" s="4" t="inlineStr">
        <is>
          <t>Fair value of account receivable (subject to provisional pricing)</t>
        </is>
      </c>
      <c r="B3" s="6" t="n">
        <v>126553</v>
      </c>
      <c r="C3" s="6" t="n">
        <v>165546</v>
      </c>
    </row>
    <row r="4">
      <c r="A4" s="4" t="inlineStr">
        <is>
          <t>Bank loans</t>
        </is>
      </c>
      <c r="B4" s="5" t="n">
        <v>65793</v>
      </c>
      <c r="C4" s="5" t="n">
        <v>55000</v>
      </c>
    </row>
    <row r="5">
      <c r="A5" s="4" t="inlineStr">
        <is>
          <t>Financial obligations</t>
        </is>
      </c>
      <c r="B5" s="5" t="n">
        <v>531745</v>
      </c>
      <c r="C5" s="5" t="n">
        <v>571688</v>
      </c>
    </row>
    <row r="6">
      <c r="A6" s="4" t="inlineStr">
        <is>
          <t>Contingent consideration liability</t>
        </is>
      </c>
      <c r="B6" s="5" t="n">
        <v>22100</v>
      </c>
      <c r="C6" s="5" t="n">
        <v>16410</v>
      </c>
      <c r="D6" s="6" t="n">
        <v>15755</v>
      </c>
      <c r="E6" s="6" t="n">
        <v>17570</v>
      </c>
    </row>
    <row r="7">
      <c r="A7" s="4" t="inlineStr">
        <is>
          <t>Hedge instruments</t>
        </is>
      </c>
      <c r="B7" s="5" t="n">
        <v>18439</v>
      </c>
    </row>
    <row r="8">
      <c r="A8" s="4" t="inlineStr">
        <is>
          <t>Sociedad Minera Cerro Verde S.A.A. [Member]</t>
        </is>
      </c>
    </row>
    <row r="9">
      <c r="A9" s="3" t="inlineStr">
        <is>
          <t>Disclosure of fair value measurement [line Items]</t>
        </is>
      </c>
    </row>
    <row r="10">
      <c r="A10" s="4" t="inlineStr">
        <is>
          <t>Derivative financial asset liabilities</t>
        </is>
      </c>
      <c r="B10" s="5" t="n">
        <v>101434</v>
      </c>
      <c r="C10" s="5" t="n">
        <v>36705</v>
      </c>
    </row>
    <row r="11">
      <c r="A11" s="4" t="inlineStr">
        <is>
          <t>Level 1 of fair value hierarchy [member]</t>
        </is>
      </c>
    </row>
    <row r="12">
      <c r="A12" s="3" t="inlineStr">
        <is>
          <t>Disclosure of fair value measurement [line Items]</t>
        </is>
      </c>
    </row>
    <row r="13">
      <c r="A13" s="4" t="inlineStr">
        <is>
          <t>Fair value of account receivable (subject to provisional pricing)</t>
        </is>
      </c>
      <c r="B13" s="5" t="n">
        <v>0</v>
      </c>
      <c r="C13" s="5" t="n">
        <v>0</v>
      </c>
    </row>
    <row r="14">
      <c r="A14" s="4" t="inlineStr">
        <is>
          <t>Bank loans</t>
        </is>
      </c>
      <c r="B14" s="5" t="n">
        <v>0</v>
      </c>
      <c r="C14" s="5" t="n">
        <v>0</v>
      </c>
    </row>
    <row r="15">
      <c r="A15" s="4" t="inlineStr">
        <is>
          <t>Financial obligations</t>
        </is>
      </c>
      <c r="B15" s="5" t="n">
        <v>0</v>
      </c>
      <c r="C15" s="5" t="n">
        <v>0</v>
      </c>
    </row>
    <row r="16">
      <c r="A16" s="4" t="inlineStr">
        <is>
          <t>Contingent consideration liability</t>
        </is>
      </c>
      <c r="B16" s="5" t="n">
        <v>0</v>
      </c>
      <c r="C16" s="5" t="n">
        <v>0</v>
      </c>
    </row>
    <row r="17">
      <c r="A17" s="4" t="inlineStr">
        <is>
          <t>Hedge instruments</t>
        </is>
      </c>
      <c r="B17" s="5" t="n">
        <v>0</v>
      </c>
      <c r="C17" s="5" t="n">
        <v>0</v>
      </c>
    </row>
    <row r="18">
      <c r="A18" s="4" t="inlineStr">
        <is>
          <t>Level 2 of fair value hierarchy [member]</t>
        </is>
      </c>
    </row>
    <row r="19">
      <c r="A19" s="3" t="inlineStr">
        <is>
          <t>Disclosure of fair value measurement [line Items]</t>
        </is>
      </c>
    </row>
    <row r="20">
      <c r="A20" s="4" t="inlineStr">
        <is>
          <t>Fair value of account receivable (subject to provisional pricing)</t>
        </is>
      </c>
      <c r="B20" s="5" t="n">
        <v>126553</v>
      </c>
      <c r="C20" s="5" t="n">
        <v>165546</v>
      </c>
    </row>
    <row r="21">
      <c r="A21" s="4" t="inlineStr">
        <is>
          <t>Bank loans</t>
        </is>
      </c>
      <c r="B21" s="5" t="n">
        <v>65793</v>
      </c>
      <c r="C21" s="5" t="n">
        <v>55000</v>
      </c>
    </row>
    <row r="22">
      <c r="A22" s="4" t="inlineStr">
        <is>
          <t>Financial obligations</t>
        </is>
      </c>
      <c r="B22" s="5" t="n">
        <v>531745</v>
      </c>
      <c r="C22" s="5" t="n">
        <v>571688</v>
      </c>
    </row>
    <row r="23">
      <c r="A23" s="4" t="inlineStr">
        <is>
          <t>Hedge instruments</t>
        </is>
      </c>
      <c r="B23" s="5" t="n">
        <v>18439</v>
      </c>
    </row>
    <row r="24">
      <c r="A24" s="4" t="inlineStr">
        <is>
          <t>Level 3 of fair value hierarchy [member]</t>
        </is>
      </c>
    </row>
    <row r="25">
      <c r="A25" s="3" t="inlineStr">
        <is>
          <t>Disclosure of fair value measurement [line Items]</t>
        </is>
      </c>
    </row>
    <row r="26">
      <c r="A26" s="4" t="inlineStr">
        <is>
          <t>Fair value of account receivable (subject to provisional pricing)</t>
        </is>
      </c>
      <c r="B26" s="5" t="n">
        <v>0</v>
      </c>
      <c r="C26" s="5" t="n">
        <v>0</v>
      </c>
    </row>
    <row r="27">
      <c r="A27" s="4" t="inlineStr">
        <is>
          <t>Bank loans</t>
        </is>
      </c>
      <c r="B27" s="5" t="n">
        <v>0</v>
      </c>
      <c r="C27" s="5" t="n">
        <v>0</v>
      </c>
    </row>
    <row r="28">
      <c r="A28" s="4" t="inlineStr">
        <is>
          <t>Financial obligations</t>
        </is>
      </c>
      <c r="B28" s="5" t="n">
        <v>0</v>
      </c>
      <c r="C28" s="5" t="n">
        <v>0</v>
      </c>
    </row>
    <row r="29">
      <c r="A29" s="4" t="inlineStr">
        <is>
          <t>Contingent consideration liability</t>
        </is>
      </c>
      <c r="B29" s="5" t="n">
        <v>22100</v>
      </c>
      <c r="C29" s="5" t="n">
        <v>16410</v>
      </c>
    </row>
    <row r="30">
      <c r="A30" s="4" t="inlineStr">
        <is>
          <t>Hedge instruments</t>
        </is>
      </c>
      <c r="B30" s="6" t="n">
        <v>0</v>
      </c>
      <c r="C30" s="6" t="n">
        <v>0</v>
      </c>
    </row>
  </sheetData>
  <pageMargins left="0.75" right="0.75" top="1" bottom="1" header="0.5" footer="0.5"/>
</worksheet>
</file>

<file path=xl/worksheets/sheet28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 - Quantitative information about the significant unobservable inputs used in level 3 fair value measurement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significant unobservable inputs used in fair value measurement of liabilities [line items]</t>
        </is>
      </c>
    </row>
    <row r="4">
      <c r="A4" s="4" t="inlineStr">
        <is>
          <t>Contingent consideration liability at fair value</t>
        </is>
      </c>
      <c r="B4" s="6" t="n">
        <v>22100</v>
      </c>
      <c r="C4" s="6" t="n">
        <v>16410</v>
      </c>
      <c r="D4" s="6" t="n">
        <v>15755</v>
      </c>
      <c r="E4" s="6" t="n">
        <v>17570</v>
      </c>
    </row>
    <row r="5">
      <c r="A5" s="4" t="inlineStr">
        <is>
          <t>Expected revenues annual average [member]</t>
        </is>
      </c>
    </row>
    <row r="6">
      <c r="A6" s="3" t="inlineStr">
        <is>
          <t>Disclosure of significant unobservable inputs used in fair value measurement of liabilities [line items]</t>
        </is>
      </c>
    </row>
    <row r="7">
      <c r="A7" s="4" t="inlineStr">
        <is>
          <t>Contingent consideration liability at fair value</t>
        </is>
      </c>
      <c r="B7" s="6" t="n">
        <v>222238</v>
      </c>
    </row>
    <row r="8">
      <c r="A8" s="4" t="inlineStr">
        <is>
          <t>Possible increase in unobservable input, liabilities</t>
        </is>
      </c>
      <c r="B8" s="4" t="inlineStr">
        <is>
          <t>10.00%</t>
        </is>
      </c>
    </row>
    <row r="9">
      <c r="A9" s="4" t="inlineStr">
        <is>
          <t>Possible decrease in unobservable input, liabilities</t>
        </is>
      </c>
      <c r="B9" s="4" t="inlineStr">
        <is>
          <t>10.00%</t>
        </is>
      </c>
    </row>
    <row r="10">
      <c r="A10" s="4" t="inlineStr">
        <is>
          <t>Amount of increase (decrease) in fair value measurement due to reasonably possible increase in unobservable input, liabilities</t>
        </is>
      </c>
      <c r="B10" s="6" t="n">
        <v>2200</v>
      </c>
    </row>
    <row r="11">
      <c r="A11" s="4" t="inlineStr">
        <is>
          <t>Amount of increase (decrease) in fair value measurement due to reasonably possible decrease in unobservable input, liabilities</t>
        </is>
      </c>
      <c r="B11" s="5" t="n">
        <v>2200</v>
      </c>
    </row>
    <row r="12">
      <c r="A12" s="4" t="inlineStr">
        <is>
          <t>Contingent consideration [member] | At fair value [member] | Rate before tax [member]</t>
        </is>
      </c>
    </row>
    <row r="13">
      <c r="A13" s="3" t="inlineStr">
        <is>
          <t>Disclosure of significant unobservable inputs used in fair value measurement of liabilities [line items]</t>
        </is>
      </c>
    </row>
    <row r="14">
      <c r="A14" s="4" t="inlineStr">
        <is>
          <t>Contingent consideration liability at fair value</t>
        </is>
      </c>
      <c r="B14" s="6" t="n">
        <v>22100</v>
      </c>
    </row>
    <row r="15">
      <c r="A15" s="4" t="inlineStr">
        <is>
          <t>Range of inputs</t>
        </is>
      </c>
      <c r="B15" s="11" t="n">
        <v>9.300000000000001</v>
      </c>
    </row>
    <row r="16">
      <c r="A16" s="4" t="inlineStr">
        <is>
          <t>Percentage of reasonably possible increase in unobservable input, liabilities</t>
        </is>
      </c>
      <c r="B16" s="4" t="inlineStr">
        <is>
          <t>10.00%</t>
        </is>
      </c>
    </row>
    <row r="17">
      <c r="A17" s="4" t="inlineStr">
        <is>
          <t>Percentage of reasonably possible decrease in unobservable input, liabilities</t>
        </is>
      </c>
      <c r="B17" s="4" t="inlineStr">
        <is>
          <t>0.93%</t>
        </is>
      </c>
    </row>
    <row r="18">
      <c r="A18" s="4" t="inlineStr">
        <is>
          <t>Amount of increase (decrease) in fair value measurement due to reasonably possible increase in unobservable input, liabilities</t>
        </is>
      </c>
      <c r="B18" s="6" t="n">
        <v>1500</v>
      </c>
    </row>
    <row r="19">
      <c r="A19" s="4" t="inlineStr">
        <is>
          <t>Amount of increase (decrease) in fair value measurement due to reasonably possible decrease in unobservable input, liabilities</t>
        </is>
      </c>
      <c r="B19" s="6" t="n">
        <v>1500</v>
      </c>
    </row>
  </sheetData>
  <mergeCells count="1">
    <mergeCell ref="A1:A2"/>
  </mergeCells>
  <pageMargins left="0.75" right="0.75" top="1" bottom="1" header="0.5" footer="0.5"/>
</worksheet>
</file>

<file path=xl/worksheets/sheet2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Additional information (Details) - USD ($) $ in Thousands</t>
        </is>
      </c>
      <c r="B1" s="2" t="inlineStr">
        <is>
          <t>12 Months Ended</t>
        </is>
      </c>
    </row>
    <row r="2">
      <c r="B2" s="2" t="inlineStr">
        <is>
          <t>Dec. 31, 2020</t>
        </is>
      </c>
      <c r="C2" s="2" t="inlineStr">
        <is>
          <t>Dec. 31, 2019</t>
        </is>
      </c>
      <c r="D2" s="2" t="inlineStr">
        <is>
          <t>Dec. 31, 2018</t>
        </is>
      </c>
    </row>
    <row r="3">
      <c r="A3" s="3" t="inlineStr">
        <is>
          <t>Disclosure of fair value measurement [Line Items]</t>
        </is>
      </c>
    </row>
    <row r="4">
      <c r="A4" s="4" t="inlineStr">
        <is>
          <t>Transfer of assets between level 1 to level2</t>
        </is>
      </c>
      <c r="B4" s="6" t="n">
        <v>0</v>
      </c>
    </row>
    <row r="5">
      <c r="A5" s="4" t="inlineStr">
        <is>
          <t>Transfers of assets between Level 2 to Level 1</t>
        </is>
      </c>
      <c r="B5" s="5" t="n">
        <v>0</v>
      </c>
    </row>
    <row r="6">
      <c r="A6" s="4" t="inlineStr">
        <is>
          <t>Transfer of liabilities between level 1 to level2</t>
        </is>
      </c>
      <c r="B6" s="5" t="n">
        <v>0</v>
      </c>
    </row>
    <row r="7">
      <c r="A7" s="4" t="inlineStr">
        <is>
          <t>Transfers of liabilities between Level 2 to Level 1</t>
        </is>
      </c>
      <c r="B7" s="5" t="n">
        <v>0</v>
      </c>
    </row>
    <row r="8">
      <c r="A8" s="4" t="inlineStr">
        <is>
          <t>Assets</t>
        </is>
      </c>
      <c r="B8" s="5" t="n">
        <v>3979617</v>
      </c>
      <c r="C8" s="6" t="n">
        <v>4107274</v>
      </c>
      <c r="D8" s="6" t="n">
        <v>4217221</v>
      </c>
    </row>
    <row r="9">
      <c r="A9" s="4" t="inlineStr">
        <is>
          <t>Investment property [member]</t>
        </is>
      </c>
    </row>
    <row r="10">
      <c r="A10" s="3" t="inlineStr">
        <is>
          <t>Disclosure of fair value measurement [Line Items]</t>
        </is>
      </c>
    </row>
    <row r="11">
      <c r="A11" s="4" t="inlineStr">
        <is>
          <t>Assets</t>
        </is>
      </c>
      <c r="B11" s="6" t="n">
        <v>842000</v>
      </c>
      <c r="C11" s="6" t="n">
        <v>544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obligations</t>
        </is>
      </c>
      <c r="B1" s="2" t="inlineStr">
        <is>
          <t>12 Months Ended</t>
        </is>
      </c>
    </row>
    <row r="2">
      <c r="B2" s="2" t="inlineStr">
        <is>
          <t>Dec. 31, 2020</t>
        </is>
      </c>
    </row>
    <row r="3">
      <c r="A3" s="3" t="inlineStr">
        <is>
          <t>Financial obligations</t>
        </is>
      </c>
    </row>
    <row r="4">
      <c r="A4" s="4" t="inlineStr">
        <is>
          <t>Financial obligations</t>
        </is>
      </c>
      <c r="B4" s="4" t="inlineStr">
        <is>
          <t>16. Financial obligations
(a)
2020
2019
US$(000)
US$(000)
Compañía de Minas Buenaventura S.A.A. (b)
Banco de Crédito del Perú
66,667
61,667
BBVA Banco Continental
61,667
61,667
CorpBanca New York Branch
61,666
61,666
ICBC Perú Bank
40,000
25,000
Banco Internacional del Perú
30,000
30,000
Banco de Sabadell, Miami Branch
15,000
15,000
Banco Latinoamericano de Comercio Exterior S.A.
—
20,000
275,000
275,000
Debt issuance costs
(2,715)
(2,504)
272,285
272,496
Sociedad Minera El Brocal S.A.A.
Banco de Crédito del Perú – Financial obligation (c)
140,309
161,894
Debt issuance costs
(600)
(709)
139,709
161,185
Empresa de Generación Huanza S.A.
Banco de Crédito del Perú – Finance lease (d)
113,096
130,504
Debt issuance costs
(1,276)
—
111,820
130,504
Lease liabilities (g)
7,839
7,503
Total financial obligations
531,653
571,688
Classification by maturity:
Current portion
25,086
265,692
Non-current portion (e)
506,567
305,996
Total financial obligations
531,653
571,688
(b)
-
Principal: US$275,000,000.
-
Annual interest rate: Three-month LIBOR plus 3%.
-
Term: 5 years since June 30, 2016, with final maturity in June 30, 2021.
-
Grace Period: Two years.
-
Amortization: six semiannual installments of US$39,285,714 starting July 2018 and a final payment of US$39,285,716 in June 2021.
-
Guarantee: None. The subsidiaries Compañía Minera Condesa S.A., Inversiones Colquijirca S.A. and Consorcio Energético de Huancavelica S.A. are the guarantors.
In 2018, Buenaventura signed a first amendment to the Syndicated Term Loan. On April 2, 2020, Buenaventura entered into a second amendment and restructured its financial obligation by modifying some of the clauses as follows:
-
Annual interest rate: LIBOR of three months plus 1.9% (LIBOR of three months plus 2.15% as of December 31, 2019)
-
Term: 5 years from April 2020, due in April 2025 (4 years from April 2018, due in April 2022 as of December 31, 2019)
-
Amortization of credit: five semi-annual installments of US$41.2 million each since as of October 2022, and one final payment of US$68,750,000 in April 2025 (on which date all amounts outstanding shall be payable) (five semi-annual installments of US$55 million each since as of April 2020 as of December 31, 2019).
As part of the commitments, the Group must meet certain consolidated financial ratios as defined in the Agreements, being the main as follows:
(i)
(ii)
(iii)
For the calculation of (i) and (ii), the financial obligations and Earnings Before - Interest Depreciation and Amortization (EBITDA) of Huanza (see note 29(e)).
Additionally, there are non-financial obligations that restrict, among others, the following: i) granting of liens (security interests), ii) related to the distribution of dividends (until December 31, 2018: up to 20% of the available net income for the previous period; and starting January 1, 2019: up to the total of net income for the previous period), according to the execution of the dividend policy of the Buenaventura and iii) incur additional debt.
On December 29, 2020, Buenaventura signed a “Forebearance Agreement” with seven banks in Peru and abroad, through which the financial leverage ratio as well as the obligations of not incurring in additional debt and restriction of the granting of liens are temporarily modified until February 26, 2021 with an additional period of 45 days.
On April 28, 2021, Buenaventura entered into an amendment and waiver to the Syndicated Term Loan which superseded the Forbearance Agreement, pursuant to which the lenders under the Syndicated Term Loan agreed to amend certain terms of the Syndicated Term Loan. Through this amendment and waiver the covenants that were temporarily modified by the Forebearance Agreement were permanently amended and any compliance issues related to such covenants permanently waived.
(c)
-
-
-
-
-
-
According to the lease contract mentioned above, El Brocal is required to maintain the following financial ratios as defined in the Agreeement:
(i)
Debt service coverage ratio: Higher than 1.3.
(ii)
Leverage Ratio: Less than 1.0 times.
(iii)
Indebtedness ratio: Less than 2.25 times.
In April and July 2020, El Brocal arranged with the Banco de Crédito del Perú to defer the payment of the second and third installment, scheduled for April 30, and July 30, 2020 for an amount of US$5,396,000 each installment (only capital) through 2 new promissory notes to a 180 days. The initial due dates of these promissory notes were October 27, 2020 and January 26, 2021. On October 27, 2020, El Brocal rescheduled the first promissory notes for 180 additional days with a new due date on April 24, 2021.
The sum of both amounts for a total of US$10,793,000, are presented under “Bank loans” caption. This deferring of the second and third installment does not represent changes in terms and conditions of the original loan.
The compliance with the financial ratios is monitored by El Brocal’ s management, which it managed and obtained from Banco de Crédito del Perú a waiver for any possible breach of the financial ratios that occurred for the last quarter of 2020.
(d)
-
-
-
-
-
On June 30, 2014, Banco de Credito del Perú extended the finance lease contract above mentioned, through the addition of a new tranche. On October 29, 2020, as part of the Group its strategy of preserving cash, Huanza negotiated a reduction of the fixed rate of interest and agreed a modification of the following terms and conditions:
-
-
-
-
-
In addition, Huanza have granted a security interest for 100 percent of shares.
According to the lease contract mentioned above, Huanza is required to maintain the following financial ratios:
-
-
Management performed an analysis to determine if the modification of the terms and conditions on October 2020 were substantially different terms and shall be accounted for as an extinguishment of the original financial liability and the recognition of a new financial liability. The Group concluded that the terms are not substantially different, due to the discounted present value of the cash flows under the new terms, including any fees paid net of any fees received and discounted using the original effective interest rate were less than 10 per cent different compared to the discounted present value of the remaining cash flows of the original financial liability.
On December 2, 2009, Huanza signed a “Guarantee Trust Agreement” (hereinafter “the contract”), related to the financial lease agreement described above. In said contract, Huanza and Buenaventura are the trustors, the Bank is the trustee and La Fiduciaria S.A. is the fiduciary. The objective of the contract is the constitution of a trust equity with irrevocable character, which serves entirely as a guarantee of the total payment of the guaranteed obligations, which are based on the agreements, renewals, extensions or modifications established in the financial lease documents.
Under this contract, Huanza promised to grant the following:
-
Trust of flows with respect to all the income of the hydroelectric power station of Huanza, including the income from sales of power and energy, through which Huanza is obliged to receive all the cash flows of commercial income through a collection account, as well as carry out certain mandatory actions that guarantee the channeling of flows mentioned above.
-
Trust of assets of the station, the lands, the assets of Huanza necessary for the operation of the station that are not under the Financial Lease Agreement and the actions of Huanza, as well as the right of collection on future flows that would correspond receive Huanza before the eventual public auction of the rights and assets of the concession because of the expiration of the concession.
-
The conditional transfer, by which Huanza assigns to the Bank the rights and obligations derived from the agreements and contracts signed by Huanza for the construction of the Plant.
-
Letters of Guarantee, by means of which, Buenaventura is constituted as Huanza’ s solidarity guarantor, guaranteeing in favor of the Bank the fulfillment of the obligations breached by Huanza.
As of December 31, 2020 and 2019, Huanza complied with these assumed commitments, including that related to the channeling of all the cash flows received for commercial income through a collection account.
(e)
2020
2019
US$(000)
US$(000)
Between 1 and 2 years (Year 2022)
176,665
133,091
Between 2 and 5 years (Years 2023 to 2025)
327,036
127,463
More than 5 years (Years 2026 hereinafter)
6,071
48,566
509,772
309,120
Debt issuance costs
(3,205)
(3,124)
506,567
305,996
(f)
2020
2019
2018
US$(000)
US$(000)
US$(000)
Beginning balance
571,688
587,062
633,083
New financial obligations
—
161,894
—
New lease obligations
5,213
19,885
—
Disposals of lease obligations
(977)
(5,079)
—
Payments of financial obligations
(38,994)
(186,152)
(45,222)
Payments of obligations for leases
(4,080)
(7,596)
—
Amortization of debt issuance costs in results, note 27(a)
976
2,109
1,024
Accretion expense for leases related to rights in use, nota 27(a)
180
293
—
Effect of amortized cost, note 27(a)
(361)
—
—
Increase of debt issuance costs
(1,992)
(728)
(2,207)
Other minor
—
—
384
Final balance
531,653
571,688
587,062
(g)
2020
2019
US$(000)
US$(000)
Buildings
3,971
5,296
Transportation units
3,186
1,429
Machinery and equipment
682
778
7,839
7,503
Classification by maturity:
Current portion
3,609
3,692
Non-current portion
4,230
3,811
7,839
7,503
Lease payments are presented in the consolidated statements of cash flows in the Short-term lease payments caption as part of the financing activities. Interest’s expense related to the lease liabilities for the years 2020, 2019 and 2018 is presented in the “Financial costs” caption, note 27.
Buildings –
Lease liabilities related to buildings mainly correspond to a lease contract entered by Buenaventura on its administrative offices in Lima located in Las Begonias Street N°415, San Isidro, Lima, Peru, with a lease term of 10 years since the year 2013 and fixed payments. The Group has the option to lease the assets for two additional term of 5 years each.
2020
2019
US$(000)
US$(000)
Within one year
1,470
1,470
After one year but not more than five years
2,227
3,697
3,697
5,167
Transportation units -
The Group has lease contracts for mining vehicles used in its operations. Leases of mining vehicles generally have lease terms between one and three years. The Group’s obligations under its leases are secured by the lessor’s title to the leased assets. Generally, the Group is restricted from assigning and subleasing the leased assets. No contracts require the Group to maintain certain financial ratios nor includes variable lease payments.
The Group also has certain leases of assets with lease terms of 12 months or less and leases of office equipment with low value. The Group applies the short-term lease and lease of low-value assets recognition exemptions for these leases.</t>
        </is>
      </c>
    </row>
  </sheetData>
  <mergeCells count="1">
    <mergeCell ref="A1:A2"/>
  </mergeCells>
  <pageMargins left="0.75" right="0.75" top="1" bottom="1" header="0.5" footer="0.5"/>
</worksheet>
</file>

<file path=xl/worksheets/sheet290.xml><?xml version="1.0" encoding="utf-8"?>
<worksheet xmlns="http://schemas.openxmlformats.org/spreadsheetml/2006/main">
  <sheetPr>
    <outlinePr summaryBelow="1" summaryRight="1"/>
    <pageSetUpPr/>
  </sheetPr>
  <dimension ref="A1:G2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Reconciliation between net income and Partners' Equity determined under IFRS and U.S. GAAP (Details) - USD ($) $ in Thousands</t>
        </is>
      </c>
      <c r="B1" s="2" t="inlineStr">
        <is>
          <t>12 Months Ended</t>
        </is>
      </c>
    </row>
    <row r="2">
      <c r="B2" s="2" t="inlineStr">
        <is>
          <t>Dec. 31, 2020</t>
        </is>
      </c>
      <c r="C2" s="2" t="inlineStr">
        <is>
          <t>Dec. 31, 2019</t>
        </is>
      </c>
      <c r="D2" s="2" t="inlineStr">
        <is>
          <t>Dec. 31, 2018</t>
        </is>
      </c>
      <c r="E2" s="2" t="inlineStr">
        <is>
          <t>Dec. 31, 2016</t>
        </is>
      </c>
      <c r="F2" s="2" t="inlineStr">
        <is>
          <t>Jun. 14, 2018</t>
        </is>
      </c>
      <c r="G2" s="2" t="inlineStr">
        <is>
          <t>Dec. 31, 2017</t>
        </is>
      </c>
    </row>
    <row r="3">
      <c r="A3" s="3" t="inlineStr">
        <is>
          <t>Disclosure Of Reconciliation between net income and Partners' Equity determined under IFRS and U.S. GAAP [Line Items]</t>
        </is>
      </c>
    </row>
    <row r="4">
      <c r="A4" s="4" t="inlineStr">
        <is>
          <t>Profit (loss) for the year</t>
        </is>
      </c>
      <c r="B4" s="6" t="n">
        <v>-150339</v>
      </c>
      <c r="C4" s="6" t="n">
        <v>-28459</v>
      </c>
      <c r="D4" s="6" t="n">
        <v>-11654</v>
      </c>
    </row>
    <row r="5">
      <c r="A5" s="3" t="inlineStr">
        <is>
          <t>Items increasing (decreasing) reported net profit:</t>
        </is>
      </c>
    </row>
    <row r="6">
      <c r="A6" s="4" t="inlineStr">
        <is>
          <t>Impairment loss</t>
        </is>
      </c>
      <c r="E6" s="6" t="n">
        <v>0</v>
      </c>
    </row>
    <row r="7">
      <c r="A7" s="4" t="inlineStr">
        <is>
          <t>Profit for the period</t>
        </is>
      </c>
      <c r="B7" s="5" t="n">
        <v>-150339</v>
      </c>
      <c r="C7" s="5" t="n">
        <v>-28459</v>
      </c>
      <c r="D7" s="5" t="n">
        <v>-11654</v>
      </c>
    </row>
    <row r="8">
      <c r="A8" s="4" t="inlineStr">
        <is>
          <t>Equity</t>
        </is>
      </c>
      <c r="B8" s="5" t="n">
        <v>2799857</v>
      </c>
      <c r="C8" s="5" t="n">
        <v>2968200</v>
      </c>
      <c r="D8" s="5" t="n">
        <v>3029565</v>
      </c>
      <c r="G8" s="6" t="n">
        <v>3063627</v>
      </c>
    </row>
    <row r="9">
      <c r="A9" s="3" t="inlineStr">
        <is>
          <t>Items increasing (decreasing) reported Partners' equity:</t>
        </is>
      </c>
    </row>
    <row r="10">
      <c r="A10" s="4" t="inlineStr">
        <is>
          <t>Equity</t>
        </is>
      </c>
      <c r="B10" s="5" t="n">
        <v>2799857</v>
      </c>
      <c r="C10" s="5" t="n">
        <v>2968200</v>
      </c>
      <c r="D10" s="5" t="n">
        <v>3029565</v>
      </c>
      <c r="G10" s="5" t="n">
        <v>3063627</v>
      </c>
    </row>
    <row r="11">
      <c r="A11" s="4" t="inlineStr">
        <is>
          <t>Sociedad Minera Cerro Verde S.A.A. [Member]</t>
        </is>
      </c>
    </row>
    <row r="12">
      <c r="A12" s="3" t="inlineStr">
        <is>
          <t>Disclosure Of Reconciliation between net income and Partners' Equity determined under IFRS and U.S. GAAP [Line Items]</t>
        </is>
      </c>
    </row>
    <row r="13">
      <c r="A13" s="4" t="inlineStr">
        <is>
          <t>Profit (loss) for the year</t>
        </is>
      </c>
      <c r="B13" s="5" t="n">
        <v>274544000</v>
      </c>
      <c r="C13" s="5" t="n">
        <v>390377000</v>
      </c>
      <c r="D13" s="5" t="n">
        <v>119710000</v>
      </c>
    </row>
    <row r="14">
      <c r="A14" s="3" t="inlineStr">
        <is>
          <t>Items increasing (decreasing) reported net profit:</t>
        </is>
      </c>
    </row>
    <row r="15">
      <c r="A15" s="4" t="inlineStr">
        <is>
          <t>Profit for the period</t>
        </is>
      </c>
      <c r="B15" s="5" t="n">
        <v>274544000</v>
      </c>
      <c r="C15" s="5" t="n">
        <v>390377000</v>
      </c>
      <c r="D15" s="5" t="n">
        <v>119710000</v>
      </c>
    </row>
    <row r="16">
      <c r="A16" s="4" t="inlineStr">
        <is>
          <t>Minera Yanacocha SRL and subsidiary [Member]</t>
        </is>
      </c>
    </row>
    <row r="17">
      <c r="A17" s="3" t="inlineStr">
        <is>
          <t>Disclosure Of Reconciliation between net income and Partners' Equity determined under IFRS and U.S. GAAP [Line Items]</t>
        </is>
      </c>
    </row>
    <row r="18">
      <c r="A18" s="4" t="inlineStr">
        <is>
          <t>Profit (loss) for the year</t>
        </is>
      </c>
      <c r="B18" s="5" t="n">
        <v>-165449</v>
      </c>
      <c r="C18" s="5" t="n">
        <v>-95257</v>
      </c>
      <c r="D18" s="5" t="n">
        <v>-81517</v>
      </c>
    </row>
    <row r="19">
      <c r="A19" s="3" t="inlineStr">
        <is>
          <t>Items increasing (decreasing) reported net profit:</t>
        </is>
      </c>
    </row>
    <row r="20">
      <c r="A20" s="4" t="inlineStr">
        <is>
          <t>Profit for the period</t>
        </is>
      </c>
      <c r="B20" s="5" t="n">
        <v>-165449</v>
      </c>
      <c r="C20" s="5" t="n">
        <v>-95257</v>
      </c>
      <c r="D20" s="5" t="n">
        <v>-81517</v>
      </c>
    </row>
    <row r="21">
      <c r="A21" s="4" t="inlineStr">
        <is>
          <t>Equity</t>
        </is>
      </c>
      <c r="B21" s="5" t="n">
        <v>324386</v>
      </c>
      <c r="C21" s="5" t="n">
        <v>489712</v>
      </c>
      <c r="D21" s="5" t="n">
        <v>583723</v>
      </c>
      <c r="F21" s="6" t="n">
        <v>6216</v>
      </c>
      <c r="G21" s="5" t="n">
        <v>659115</v>
      </c>
    </row>
    <row r="22">
      <c r="A22" s="3" t="inlineStr">
        <is>
          <t>Items increasing (decreasing) reported Partners' equity:</t>
        </is>
      </c>
    </row>
    <row r="23">
      <c r="A23" s="4" t="inlineStr">
        <is>
          <t>Equity</t>
        </is>
      </c>
      <c r="B23" s="5" t="n">
        <v>324386</v>
      </c>
      <c r="C23" s="5" t="n">
        <v>489712</v>
      </c>
      <c r="D23" s="5" t="n">
        <v>583723</v>
      </c>
      <c r="F23" s="6" t="n">
        <v>6216</v>
      </c>
      <c r="G23" s="6" t="n">
        <v>659115</v>
      </c>
    </row>
    <row r="24">
      <c r="A24" s="4" t="inlineStr">
        <is>
          <t>Stripping activity asset [Member] | Sociedad Minera Cerro Verde S.A.A. [Member]</t>
        </is>
      </c>
    </row>
    <row r="25">
      <c r="A25" s="3" t="inlineStr">
        <is>
          <t>Disclosure Of Reconciliation between net income and Partners' Equity determined under IFRS and U.S. GAAP [Line Items]</t>
        </is>
      </c>
    </row>
    <row r="26">
      <c r="A26" s="4" t="inlineStr">
        <is>
          <t>Profit (loss) for the year</t>
        </is>
      </c>
      <c r="B26" s="5" t="n">
        <v>31419</v>
      </c>
      <c r="C26" s="5" t="n">
        <v>-41508</v>
      </c>
      <c r="D26" s="5" t="n">
        <v>-64452</v>
      </c>
    </row>
    <row r="27">
      <c r="A27" s="3" t="inlineStr">
        <is>
          <t>Items increasing (decreasing) reported net profit:</t>
        </is>
      </c>
    </row>
    <row r="28">
      <c r="A28" s="4" t="inlineStr">
        <is>
          <t>Profit for the period</t>
        </is>
      </c>
      <c r="B28" s="5" t="n">
        <v>31419</v>
      </c>
      <c r="C28" s="5" t="n">
        <v>-41508</v>
      </c>
      <c r="D28" s="5" t="n">
        <v>-64452</v>
      </c>
    </row>
    <row r="29">
      <c r="A29" s="4" t="inlineStr">
        <is>
          <t>Equity</t>
        </is>
      </c>
      <c r="B29" s="5" t="n">
        <v>-267596</v>
      </c>
      <c r="C29" s="5" t="n">
        <v>-299015</v>
      </c>
      <c r="D29" s="5" t="n">
        <v>-257507</v>
      </c>
    </row>
    <row r="30">
      <c r="A30" s="3" t="inlineStr">
        <is>
          <t>Items increasing (decreasing) reported Partners' equity:</t>
        </is>
      </c>
    </row>
    <row r="31">
      <c r="A31" s="4" t="inlineStr">
        <is>
          <t>Equity</t>
        </is>
      </c>
      <c r="B31" s="5" t="n">
        <v>-267596</v>
      </c>
      <c r="C31" s="5" t="n">
        <v>-299015</v>
      </c>
      <c r="D31" s="5" t="n">
        <v>-257507</v>
      </c>
    </row>
    <row r="32">
      <c r="A32" s="4" t="inlineStr">
        <is>
          <t>Reclamation and mine closure [Member] | Sociedad Minera Cerro Verde S.A.A. [Member]</t>
        </is>
      </c>
    </row>
    <row r="33">
      <c r="A33" s="3" t="inlineStr">
        <is>
          <t>Disclosure Of Reconciliation between net income and Partners' Equity determined under IFRS and U.S. GAAP [Line Items]</t>
        </is>
      </c>
    </row>
    <row r="34">
      <c r="A34" s="4" t="inlineStr">
        <is>
          <t>Profit (loss) for the year</t>
        </is>
      </c>
      <c r="B34" s="5" t="n">
        <v>23</v>
      </c>
      <c r="C34" s="5" t="n">
        <v>23</v>
      </c>
      <c r="D34" s="5" t="n">
        <v>1351</v>
      </c>
    </row>
    <row r="35">
      <c r="A35" s="3" t="inlineStr">
        <is>
          <t>Items increasing (decreasing) reported net profit:</t>
        </is>
      </c>
    </row>
    <row r="36">
      <c r="A36" s="4" t="inlineStr">
        <is>
          <t>Profit for the period</t>
        </is>
      </c>
      <c r="B36" s="5" t="n">
        <v>23</v>
      </c>
      <c r="C36" s="5" t="n">
        <v>23</v>
      </c>
      <c r="D36" s="5" t="n">
        <v>1351</v>
      </c>
    </row>
    <row r="37">
      <c r="A37" s="4" t="inlineStr">
        <is>
          <t>Equity</t>
        </is>
      </c>
      <c r="B37" s="5" t="n">
        <v>-5480</v>
      </c>
      <c r="C37" s="5" t="n">
        <v>-5503</v>
      </c>
      <c r="D37" s="5" t="n">
        <v>-5526</v>
      </c>
    </row>
    <row r="38">
      <c r="A38" s="3" t="inlineStr">
        <is>
          <t>Items increasing (decreasing) reported Partners' equity:</t>
        </is>
      </c>
    </row>
    <row r="39">
      <c r="A39" s="4" t="inlineStr">
        <is>
          <t>Equity</t>
        </is>
      </c>
      <c r="B39" s="5" t="n">
        <v>-5480</v>
      </c>
      <c r="C39" s="5" t="n">
        <v>-5503</v>
      </c>
      <c r="D39" s="5" t="n">
        <v>-5526</v>
      </c>
    </row>
    <row r="40">
      <c r="A40" s="4" t="inlineStr">
        <is>
          <t>Inventories [Member] | Sociedad Minera Cerro Verde S.A.A. [Member]</t>
        </is>
      </c>
    </row>
    <row r="41">
      <c r="A41" s="3" t="inlineStr">
        <is>
          <t>Disclosure Of Reconciliation between net income and Partners' Equity determined under IFRS and U.S. GAAP [Line Items]</t>
        </is>
      </c>
    </row>
    <row r="42">
      <c r="A42" s="4" t="inlineStr">
        <is>
          <t>Profit (loss) for the year</t>
        </is>
      </c>
      <c r="B42" s="5" t="n">
        <v>-906</v>
      </c>
      <c r="C42" s="5" t="n">
        <v>-53424</v>
      </c>
      <c r="D42" s="5" t="n">
        <v>-29515</v>
      </c>
    </row>
    <row r="43">
      <c r="A43" s="3" t="inlineStr">
        <is>
          <t>Items increasing (decreasing) reported net profit:</t>
        </is>
      </c>
    </row>
    <row r="44">
      <c r="A44" s="4" t="inlineStr">
        <is>
          <t>Profit for the period</t>
        </is>
      </c>
      <c r="B44" s="5" t="n">
        <v>-906</v>
      </c>
      <c r="C44" s="5" t="n">
        <v>-53424</v>
      </c>
      <c r="D44" s="5" t="n">
        <v>-29515</v>
      </c>
    </row>
    <row r="45">
      <c r="A45" s="4" t="inlineStr">
        <is>
          <t>Equity</t>
        </is>
      </c>
      <c r="B45" s="5" t="n">
        <v>-217707</v>
      </c>
      <c r="C45" s="5" t="n">
        <v>-216801</v>
      </c>
      <c r="D45" s="5" t="n">
        <v>-163377</v>
      </c>
    </row>
    <row r="46">
      <c r="A46" s="3" t="inlineStr">
        <is>
          <t>Items increasing (decreasing) reported Partners' equity:</t>
        </is>
      </c>
    </row>
    <row r="47">
      <c r="A47" s="4" t="inlineStr">
        <is>
          <t>Equity</t>
        </is>
      </c>
      <c r="B47" s="5" t="n">
        <v>-217707</v>
      </c>
      <c r="C47" s="5" t="n">
        <v>-216801</v>
      </c>
      <c r="D47" s="5" t="n">
        <v>-163377</v>
      </c>
    </row>
    <row r="48">
      <c r="A48" s="4" t="inlineStr">
        <is>
          <t>Deferred workers' profit participation [Member] | Sociedad Minera Cerro Verde S.A.A. [Member]</t>
        </is>
      </c>
    </row>
    <row r="49">
      <c r="A49" s="3" t="inlineStr">
        <is>
          <t>Disclosure Of Reconciliation between net income and Partners' Equity determined under IFRS and U.S. GAAP [Line Items]</t>
        </is>
      </c>
    </row>
    <row r="50">
      <c r="A50" s="4" t="inlineStr">
        <is>
          <t>Profit (loss) for the year</t>
        </is>
      </c>
      <c r="B50" s="5" t="n">
        <v>-24255</v>
      </c>
      <c r="C50" s="5" t="n">
        <v>-23449</v>
      </c>
      <c r="D50" s="5" t="n">
        <v>-7079</v>
      </c>
    </row>
    <row r="51">
      <c r="A51" s="3" t="inlineStr">
        <is>
          <t>Items increasing (decreasing) reported net profit:</t>
        </is>
      </c>
    </row>
    <row r="52">
      <c r="A52" s="4" t="inlineStr">
        <is>
          <t>Profit for the period</t>
        </is>
      </c>
      <c r="B52" s="5" t="n">
        <v>-24255</v>
      </c>
      <c r="C52" s="5" t="n">
        <v>-23449</v>
      </c>
      <c r="D52" s="5" t="n">
        <v>-7079</v>
      </c>
    </row>
    <row r="53">
      <c r="A53" s="4" t="inlineStr">
        <is>
          <t>Equity</t>
        </is>
      </c>
      <c r="B53" s="5" t="n">
        <v>-87415</v>
      </c>
      <c r="C53" s="5" t="n">
        <v>-63160</v>
      </c>
      <c r="D53" s="5" t="n">
        <v>-39711</v>
      </c>
    </row>
    <row r="54">
      <c r="A54" s="3" t="inlineStr">
        <is>
          <t>Items increasing (decreasing) reported Partners' equity:</t>
        </is>
      </c>
    </row>
    <row r="55">
      <c r="A55" s="4" t="inlineStr">
        <is>
          <t>Equity</t>
        </is>
      </c>
      <c r="B55" s="5" t="n">
        <v>-87415</v>
      </c>
      <c r="C55" s="5" t="n">
        <v>-63160</v>
      </c>
      <c r="D55" s="5" t="n">
        <v>-39711</v>
      </c>
    </row>
    <row r="56">
      <c r="A56" s="4" t="inlineStr">
        <is>
          <t>Lease Activity [Member] | Sociedad Minera Cerro Verde S.A.A. [Member]</t>
        </is>
      </c>
    </row>
    <row r="57">
      <c r="A57" s="3" t="inlineStr">
        <is>
          <t>Disclosure Of Reconciliation between net income and Partners' Equity determined under IFRS and U.S. GAAP [Line Items]</t>
        </is>
      </c>
    </row>
    <row r="58">
      <c r="A58" s="4" t="inlineStr">
        <is>
          <t>Profit (loss) for the year</t>
        </is>
      </c>
      <c r="B58" s="5" t="n">
        <v>1597</v>
      </c>
      <c r="C58" s="5" t="n">
        <v>2071</v>
      </c>
    </row>
    <row r="59">
      <c r="A59" s="3" t="inlineStr">
        <is>
          <t>Items increasing (decreasing) reported net profit:</t>
        </is>
      </c>
    </row>
    <row r="60">
      <c r="A60" s="4" t="inlineStr">
        <is>
          <t>Profit for the period</t>
        </is>
      </c>
      <c r="B60" s="5" t="n">
        <v>1597</v>
      </c>
      <c r="C60" s="5" t="n">
        <v>2071</v>
      </c>
    </row>
    <row r="61">
      <c r="A61" s="4" t="inlineStr">
        <is>
          <t>Equity</t>
        </is>
      </c>
      <c r="B61" s="5" t="n">
        <v>3668</v>
      </c>
      <c r="C61" s="5" t="n">
        <v>2071</v>
      </c>
    </row>
    <row r="62">
      <c r="A62" s="3" t="inlineStr">
        <is>
          <t>Items increasing (decreasing) reported Partners' equity:</t>
        </is>
      </c>
    </row>
    <row r="63">
      <c r="A63" s="4" t="inlineStr">
        <is>
          <t>Equity</t>
        </is>
      </c>
      <c r="B63" s="5" t="n">
        <v>3668</v>
      </c>
      <c r="C63" s="5" t="n">
        <v>2071</v>
      </c>
    </row>
    <row r="64">
      <c r="A64" s="4" t="inlineStr">
        <is>
          <t>Deferred income tax [Member] | Sociedad Minera Cerro Verde S.A.A. [Member]</t>
        </is>
      </c>
    </row>
    <row r="65">
      <c r="A65" s="3" t="inlineStr">
        <is>
          <t>Disclosure Of Reconciliation between net income and Partners' Equity determined under IFRS and U.S. GAAP [Line Items]</t>
        </is>
      </c>
    </row>
    <row r="66">
      <c r="A66" s="4" t="inlineStr">
        <is>
          <t>Profit (loss) for the year</t>
        </is>
      </c>
      <c r="B66" s="5" t="n">
        <v>-6514</v>
      </c>
      <c r="C66" s="5" t="n">
        <v>45759</v>
      </c>
      <c r="D66" s="5" t="n">
        <v>33291</v>
      </c>
    </row>
    <row r="67">
      <c r="A67" s="3" t="inlineStr">
        <is>
          <t>Items increasing (decreasing) reported net profit:</t>
        </is>
      </c>
    </row>
    <row r="68">
      <c r="A68" s="4" t="inlineStr">
        <is>
          <t>Profit for the period</t>
        </is>
      </c>
      <c r="B68" s="5" t="n">
        <v>-6514</v>
      </c>
      <c r="C68" s="5" t="n">
        <v>45759</v>
      </c>
      <c r="D68" s="5" t="n">
        <v>33291</v>
      </c>
    </row>
    <row r="69">
      <c r="A69" s="4" t="inlineStr">
        <is>
          <t>Equity</t>
        </is>
      </c>
      <c r="B69" s="5" t="n">
        <v>189073</v>
      </c>
      <c r="C69" s="5" t="n">
        <v>195587</v>
      </c>
      <c r="D69" s="5" t="n">
        <v>149828</v>
      </c>
    </row>
    <row r="70">
      <c r="A70" s="3" t="inlineStr">
        <is>
          <t>Items increasing (decreasing) reported Partners' equity:</t>
        </is>
      </c>
    </row>
    <row r="71">
      <c r="A71" s="4" t="inlineStr">
        <is>
          <t>Equity</t>
        </is>
      </c>
      <c r="B71" s="5" t="n">
        <v>189073</v>
      </c>
      <c r="C71" s="5" t="n">
        <v>195587</v>
      </c>
      <c r="D71" s="5" t="n">
        <v>149828</v>
      </c>
    </row>
    <row r="72">
      <c r="A72" s="4" t="inlineStr">
        <is>
          <t>Others [Member] | Sociedad Minera Cerro Verde S.A.A. [Member]</t>
        </is>
      </c>
    </row>
    <row r="73">
      <c r="A73" s="3" t="inlineStr">
        <is>
          <t>Disclosure Of Reconciliation between net income and Partners' Equity determined under IFRS and U.S. GAAP [Line Items]</t>
        </is>
      </c>
    </row>
    <row r="74">
      <c r="A74" s="4" t="inlineStr">
        <is>
          <t>Profit (loss) for the year</t>
        </is>
      </c>
      <c r="B74" s="5" t="n">
        <v>-222</v>
      </c>
      <c r="C74" s="5" t="n">
        <v>-134</v>
      </c>
      <c r="D74" s="5" t="n">
        <v>-26</v>
      </c>
    </row>
    <row r="75">
      <c r="A75" s="3" t="inlineStr">
        <is>
          <t>Items increasing (decreasing) reported net profit:</t>
        </is>
      </c>
    </row>
    <row r="76">
      <c r="A76" s="4" t="inlineStr">
        <is>
          <t>Profit for the period</t>
        </is>
      </c>
      <c r="B76" s="5" t="n">
        <v>-222</v>
      </c>
      <c r="C76" s="5" t="n">
        <v>-134</v>
      </c>
      <c r="D76" s="5" t="n">
        <v>-26</v>
      </c>
    </row>
    <row r="77">
      <c r="A77" s="4" t="inlineStr">
        <is>
          <t>Equity</t>
        </is>
      </c>
      <c r="B77" s="5" t="n">
        <v>-144</v>
      </c>
      <c r="C77" s="5" t="n">
        <v>78</v>
      </c>
      <c r="D77" s="5" t="n">
        <v>212</v>
      </c>
    </row>
    <row r="78">
      <c r="A78" s="3" t="inlineStr">
        <is>
          <t>Items increasing (decreasing) reported Partners' equity:</t>
        </is>
      </c>
    </row>
    <row r="79">
      <c r="A79" s="4" t="inlineStr">
        <is>
          <t>Equity</t>
        </is>
      </c>
      <c r="B79" s="5" t="n">
        <v>-144</v>
      </c>
      <c r="C79" s="5" t="n">
        <v>78</v>
      </c>
      <c r="D79" s="5" t="n">
        <v>212</v>
      </c>
    </row>
    <row r="80">
      <c r="A80" s="4" t="inlineStr">
        <is>
          <t>Effect of transition to IFRSs [member] | Sociedad Minera Cerro Verde S.A.A. [Member]</t>
        </is>
      </c>
    </row>
    <row r="81">
      <c r="A81" s="3" t="inlineStr">
        <is>
          <t>Disclosure Of Reconciliation between net income and Partners' Equity determined under IFRS and U.S. GAAP [Line Items]</t>
        </is>
      </c>
    </row>
    <row r="82">
      <c r="A82" s="4" t="inlineStr">
        <is>
          <t>Profit (loss) for the year</t>
        </is>
      </c>
      <c r="B82" s="5" t="n">
        <v>274544</v>
      </c>
      <c r="C82" s="5" t="n">
        <v>390377</v>
      </c>
      <c r="D82" s="5" t="n">
        <v>119710</v>
      </c>
    </row>
    <row r="83">
      <c r="A83" s="3" t="inlineStr">
        <is>
          <t>Items increasing (decreasing) reported net profit:</t>
        </is>
      </c>
    </row>
    <row r="84">
      <c r="A84" s="4" t="inlineStr">
        <is>
          <t>Profit for the period</t>
        </is>
      </c>
      <c r="B84" s="5" t="n">
        <v>274544</v>
      </c>
      <c r="C84" s="5" t="n">
        <v>390377</v>
      </c>
      <c r="D84" s="5" t="n">
        <v>119710</v>
      </c>
    </row>
    <row r="85">
      <c r="A85" s="4" t="inlineStr">
        <is>
          <t>Equity</t>
        </is>
      </c>
      <c r="B85" s="5" t="n">
        <v>5635328</v>
      </c>
      <c r="C85" s="5" t="n">
        <v>5359323</v>
      </c>
      <c r="D85" s="5" t="n">
        <v>5117732</v>
      </c>
    </row>
    <row r="86">
      <c r="A86" s="3" t="inlineStr">
        <is>
          <t>Items increasing (decreasing) reported Partners' equity:</t>
        </is>
      </c>
    </row>
    <row r="87">
      <c r="A87" s="4" t="inlineStr">
        <is>
          <t>Equity</t>
        </is>
      </c>
      <c r="B87" s="5" t="n">
        <v>5635328</v>
      </c>
      <c r="C87" s="5" t="n">
        <v>5359323</v>
      </c>
      <c r="D87" s="5" t="n">
        <v>5117732</v>
      </c>
    </row>
    <row r="88">
      <c r="A88" s="4" t="inlineStr">
        <is>
          <t>Effect of transition to IFRSs [member] | Sociedad Minera Cerro Verde S.A.A. [Member] | Maximum</t>
        </is>
      </c>
    </row>
    <row r="89">
      <c r="A89" s="3" t="inlineStr">
        <is>
          <t>Items increasing (decreasing) reported net profit:</t>
        </is>
      </c>
    </row>
    <row r="90">
      <c r="A90" s="4" t="inlineStr">
        <is>
          <t>Equity</t>
        </is>
      </c>
      <c r="B90" s="5" t="n">
        <v>5066565</v>
      </c>
      <c r="C90" s="5" t="n">
        <v>4896850</v>
      </c>
    </row>
    <row r="91">
      <c r="A91" s="3" t="inlineStr">
        <is>
          <t>Items increasing (decreasing) reported Partners' equity:</t>
        </is>
      </c>
    </row>
    <row r="92">
      <c r="A92" s="4" t="inlineStr">
        <is>
          <t>Equity</t>
        </is>
      </c>
      <c r="B92" s="5" t="n">
        <v>5066565</v>
      </c>
      <c r="C92" s="5" t="n">
        <v>4896850</v>
      </c>
    </row>
    <row r="93">
      <c r="A93" s="4" t="inlineStr">
        <is>
          <t>Effect of transition to IFRSs [member] | Sociedad Minera Cerro Verde S.A.A. [Member] | Minimum</t>
        </is>
      </c>
    </row>
    <row r="94">
      <c r="A94" s="3" t="inlineStr">
        <is>
          <t>Items increasing (decreasing) reported net profit:</t>
        </is>
      </c>
    </row>
    <row r="95">
      <c r="A95" s="4" t="inlineStr">
        <is>
          <t>Equity</t>
        </is>
      </c>
      <c r="B95" s="5" t="n">
        <v>4972580</v>
      </c>
      <c r="C95" s="5" t="n">
        <v>4801651</v>
      </c>
    </row>
    <row r="96">
      <c r="A96" s="3" t="inlineStr">
        <is>
          <t>Items increasing (decreasing) reported Partners' equity:</t>
        </is>
      </c>
    </row>
    <row r="97">
      <c r="A97" s="4" t="inlineStr">
        <is>
          <t>Equity</t>
        </is>
      </c>
      <c r="B97" s="5" t="n">
        <v>4972580</v>
      </c>
      <c r="C97" s="5" t="n">
        <v>4801651</v>
      </c>
    </row>
    <row r="98">
      <c r="A98" s="4" t="inlineStr">
        <is>
          <t>Effect of transition to IFRSs [member] | Minera Yanacocha SRL and subsidiary [Member]</t>
        </is>
      </c>
    </row>
    <row r="99">
      <c r="A99" s="3" t="inlineStr">
        <is>
          <t>Disclosure Of Reconciliation between net income and Partners' Equity determined under IFRS and U.S. GAAP [Line Items]</t>
        </is>
      </c>
    </row>
    <row r="100">
      <c r="A100" s="4" t="inlineStr">
        <is>
          <t>Profit (loss) for the year</t>
        </is>
      </c>
      <c r="B100" s="5" t="n">
        <v>-98094</v>
      </c>
      <c r="C100" s="5" t="n">
        <v>98573</v>
      </c>
      <c r="D100" s="5" t="n">
        <v>12449</v>
      </c>
    </row>
    <row r="101">
      <c r="A101" s="3" t="inlineStr">
        <is>
          <t>Items increasing (decreasing) reported net profit:</t>
        </is>
      </c>
    </row>
    <row r="102">
      <c r="A102" s="4" t="inlineStr">
        <is>
          <t>Profit for the period</t>
        </is>
      </c>
      <c r="B102" s="5" t="n">
        <v>-98094</v>
      </c>
      <c r="C102" s="5" t="n">
        <v>98573</v>
      </c>
      <c r="D102" s="5" t="n">
        <v>12449</v>
      </c>
    </row>
    <row r="103">
      <c r="A103" s="4" t="inlineStr">
        <is>
          <t>Equity</t>
        </is>
      </c>
      <c r="B103" s="5" t="n">
        <v>1078575</v>
      </c>
      <c r="C103" s="5" t="n">
        <v>1176679</v>
      </c>
      <c r="D103" s="5" t="n">
        <v>1078077</v>
      </c>
    </row>
    <row r="104">
      <c r="A104" s="3" t="inlineStr">
        <is>
          <t>Items increasing (decreasing) reported Partners' equity:</t>
        </is>
      </c>
    </row>
    <row r="105">
      <c r="A105" s="4" t="inlineStr">
        <is>
          <t>Equity</t>
        </is>
      </c>
      <c r="B105" s="5" t="n">
        <v>1078575</v>
      </c>
      <c r="C105" s="5" t="n">
        <v>1176679</v>
      </c>
      <c r="D105" s="5" t="n">
        <v>1078077</v>
      </c>
    </row>
    <row r="106">
      <c r="A106" s="4" t="inlineStr">
        <is>
          <t>Effect of transition to IFRSs [member] | Impairment loss [Member] | Minera Yanacocha SRL and subsidiary [Member]</t>
        </is>
      </c>
    </row>
    <row r="107">
      <c r="A107" s="3" t="inlineStr">
        <is>
          <t>Items increasing (decreasing) reported net profit:</t>
        </is>
      </c>
    </row>
    <row r="108">
      <c r="A108" s="4" t="inlineStr">
        <is>
          <t>Equity</t>
        </is>
      </c>
      <c r="B108" s="5" t="n">
        <v>2469188</v>
      </c>
      <c r="C108" s="5" t="n">
        <v>2469188</v>
      </c>
      <c r="D108" s="5" t="n">
        <v>2469188</v>
      </c>
    </row>
    <row r="109">
      <c r="A109" s="3" t="inlineStr">
        <is>
          <t>Items increasing (decreasing) reported Partners' equity:</t>
        </is>
      </c>
    </row>
    <row r="110">
      <c r="A110" s="4" t="inlineStr">
        <is>
          <t>Equity</t>
        </is>
      </c>
      <c r="B110" s="5" t="n">
        <v>2469188</v>
      </c>
      <c r="C110" s="5" t="n">
        <v>2469188</v>
      </c>
      <c r="D110" s="5" t="n">
        <v>2469188</v>
      </c>
    </row>
    <row r="111">
      <c r="A111" s="4" t="inlineStr">
        <is>
          <t>Effect of transition to IFRSs [member] | Elimination of impairment loss recorded under US GAAP [Member] | Minera Yanacocha SRL and subsidiary [Member]</t>
        </is>
      </c>
    </row>
    <row r="112">
      <c r="A112" s="3" t="inlineStr">
        <is>
          <t>Items increasing (decreasing) reported net profit:</t>
        </is>
      </c>
    </row>
    <row r="113">
      <c r="A113" s="4" t="inlineStr">
        <is>
          <t>Equity</t>
        </is>
      </c>
      <c r="B113" s="5" t="n">
        <v>-933200</v>
      </c>
      <c r="C113" s="5" t="n">
        <v>-933200</v>
      </c>
      <c r="D113" s="5" t="n">
        <v>-933200</v>
      </c>
    </row>
    <row r="114">
      <c r="A114" s="3" t="inlineStr">
        <is>
          <t>Items increasing (decreasing) reported Partners' equity:</t>
        </is>
      </c>
    </row>
    <row r="115">
      <c r="A115" s="4" t="inlineStr">
        <is>
          <t>Equity</t>
        </is>
      </c>
      <c r="B115" s="5" t="n">
        <v>-933200</v>
      </c>
      <c r="C115" s="5" t="n">
        <v>-933200</v>
      </c>
      <c r="D115" s="5" t="n">
        <v>-933200</v>
      </c>
    </row>
    <row r="116">
      <c r="A116" s="4" t="inlineStr">
        <is>
          <t>Effect of transition to IFRSs [member] | Stripping activity asset [Member] | Sociedad Minera Cerro Verde S.A.A. [Member]</t>
        </is>
      </c>
    </row>
    <row r="117">
      <c r="A117" s="3" t="inlineStr">
        <is>
          <t>Disclosure Of Reconciliation between net income and Partners' Equity determined under IFRS and U.S. GAAP [Line Items]</t>
        </is>
      </c>
    </row>
    <row r="118">
      <c r="A118" s="4" t="inlineStr">
        <is>
          <t>Profit (loss) for the year</t>
        </is>
      </c>
      <c r="B118" s="5" t="n">
        <v>53</v>
      </c>
    </row>
    <row r="119">
      <c r="A119" s="3" t="inlineStr">
        <is>
          <t>Items increasing (decreasing) reported net profit:</t>
        </is>
      </c>
    </row>
    <row r="120">
      <c r="A120" s="4" t="inlineStr">
        <is>
          <t>Profit for the period</t>
        </is>
      </c>
      <c r="B120" s="5" t="n">
        <v>53</v>
      </c>
    </row>
    <row r="121">
      <c r="A121" s="4" t="inlineStr">
        <is>
          <t>Effect of transition to IFRSs [member] | Stripping activity asset [Member] | Minera Yanacocha SRL and subsidiary [Member]</t>
        </is>
      </c>
    </row>
    <row r="122">
      <c r="A122" s="3" t="inlineStr">
        <is>
          <t>Disclosure Of Reconciliation between net income and Partners' Equity determined under IFRS and U.S. GAAP [Line Items]</t>
        </is>
      </c>
    </row>
    <row r="123">
      <c r="A123" s="4" t="inlineStr">
        <is>
          <t>Profit (loss) for the year</t>
        </is>
      </c>
      <c r="B123" s="5" t="n">
        <v>-32169</v>
      </c>
      <c r="C123" s="5" t="n">
        <v>7533</v>
      </c>
      <c r="D123" s="5" t="n">
        <v>18227</v>
      </c>
    </row>
    <row r="124">
      <c r="A124" s="3" t="inlineStr">
        <is>
          <t>Items increasing (decreasing) reported net profit:</t>
        </is>
      </c>
    </row>
    <row r="125">
      <c r="A125" s="4" t="inlineStr">
        <is>
          <t>Profit for the period</t>
        </is>
      </c>
      <c r="B125" s="5" t="n">
        <v>-32169</v>
      </c>
      <c r="C125" s="5" t="n">
        <v>7533</v>
      </c>
      <c r="D125" s="5" t="n">
        <v>18227</v>
      </c>
    </row>
    <row r="126">
      <c r="A126" s="4" t="inlineStr">
        <is>
          <t>Equity</t>
        </is>
      </c>
      <c r="B126" s="5" t="n">
        <v>-40409</v>
      </c>
      <c r="C126" s="5" t="n">
        <v>-8240</v>
      </c>
      <c r="D126" s="5" t="n">
        <v>-15773</v>
      </c>
    </row>
    <row r="127">
      <c r="A127" s="3" t="inlineStr">
        <is>
          <t>Items increasing (decreasing) reported Partners' equity:</t>
        </is>
      </c>
    </row>
    <row r="128">
      <c r="A128" s="4" t="inlineStr">
        <is>
          <t>Equity</t>
        </is>
      </c>
      <c r="B128" s="5" t="n">
        <v>-40409</v>
      </c>
      <c r="C128" s="5" t="n">
        <v>-8240</v>
      </c>
      <c r="D128" s="5" t="n">
        <v>-15773</v>
      </c>
    </row>
    <row r="129">
      <c r="A129" s="4" t="inlineStr">
        <is>
          <t>Effect of transition to IFRSs [member] | Reclamation and mine closure [Member] | Minera Yanacocha SRL and subsidiary [Member]</t>
        </is>
      </c>
    </row>
    <row r="130">
      <c r="A130" s="3" t="inlineStr">
        <is>
          <t>Disclosure Of Reconciliation between net income and Partners' Equity determined under IFRS and U.S. GAAP [Line Items]</t>
        </is>
      </c>
    </row>
    <row r="131">
      <c r="A131" s="4" t="inlineStr">
        <is>
          <t>Profit (loss) for the year</t>
        </is>
      </c>
      <c r="B131" s="5" t="n">
        <v>-61555</v>
      </c>
      <c r="C131" s="5" t="n">
        <v>54873</v>
      </c>
      <c r="D131" s="5" t="n">
        <v>-20537</v>
      </c>
    </row>
    <row r="132">
      <c r="A132" s="3" t="inlineStr">
        <is>
          <t>Items increasing (decreasing) reported net profit:</t>
        </is>
      </c>
    </row>
    <row r="133">
      <c r="A133" s="4" t="inlineStr">
        <is>
          <t>Profit for the period</t>
        </is>
      </c>
      <c r="B133" s="5" t="n">
        <v>-61555</v>
      </c>
      <c r="C133" s="5" t="n">
        <v>54873</v>
      </c>
      <c r="D133" s="5" t="n">
        <v>-20537</v>
      </c>
    </row>
    <row r="134">
      <c r="A134" s="4" t="inlineStr">
        <is>
          <t>Equity</t>
        </is>
      </c>
      <c r="B134" s="5" t="n">
        <v>64971</v>
      </c>
      <c r="C134" s="5" t="n">
        <v>139834</v>
      </c>
      <c r="D134" s="5" t="n">
        <v>12323</v>
      </c>
    </row>
    <row r="135">
      <c r="A135" s="3" t="inlineStr">
        <is>
          <t>Items increasing (decreasing) reported Partners' equity:</t>
        </is>
      </c>
    </row>
    <row r="136">
      <c r="A136" s="4" t="inlineStr">
        <is>
          <t>Equity</t>
        </is>
      </c>
      <c r="B136" s="5" t="n">
        <v>64971</v>
      </c>
      <c r="C136" s="5" t="n">
        <v>139834</v>
      </c>
      <c r="D136" s="5" t="n">
        <v>12323</v>
      </c>
    </row>
    <row r="137">
      <c r="A137" s="4" t="inlineStr">
        <is>
          <t>Effect of transition to IFRSs [member] | Inventories [Member] | Sociedad Minera Cerro Verde S.A.A. [Member]</t>
        </is>
      </c>
    </row>
    <row r="138">
      <c r="A138" s="3" t="inlineStr">
        <is>
          <t>Disclosure Of Reconciliation between net income and Partners' Equity determined under IFRS and U.S. GAAP [Line Items]</t>
        </is>
      </c>
    </row>
    <row r="139">
      <c r="A139" s="4" t="inlineStr">
        <is>
          <t>Profit (loss) for the year</t>
        </is>
      </c>
      <c r="B139" s="5" t="n">
        <v>55</v>
      </c>
    </row>
    <row r="140">
      <c r="A140" s="3" t="inlineStr">
        <is>
          <t>Items increasing (decreasing) reported net profit:</t>
        </is>
      </c>
    </row>
    <row r="141">
      <c r="A141" s="4" t="inlineStr">
        <is>
          <t>Profit for the period</t>
        </is>
      </c>
      <c r="B141" s="5" t="n">
        <v>55</v>
      </c>
    </row>
    <row r="142">
      <c r="A142" s="4" t="inlineStr">
        <is>
          <t>Effect of transition to IFRSs [member] | Inventories [Member] | Minera Yanacocha SRL and subsidiary [Member]</t>
        </is>
      </c>
    </row>
    <row r="143">
      <c r="A143" s="3" t="inlineStr">
        <is>
          <t>Disclosure Of Reconciliation between net income and Partners' Equity determined under IFRS and U.S. GAAP [Line Items]</t>
        </is>
      </c>
    </row>
    <row r="144">
      <c r="A144" s="4" t="inlineStr">
        <is>
          <t>Profit (loss) for the year</t>
        </is>
      </c>
      <c r="B144" s="5" t="n">
        <v>-929</v>
      </c>
      <c r="C144" s="5" t="n">
        <v>-7740</v>
      </c>
      <c r="D144" s="5" t="n">
        <v>-10217</v>
      </c>
    </row>
    <row r="145">
      <c r="A145" s="3" t="inlineStr">
        <is>
          <t>Items increasing (decreasing) reported net profit:</t>
        </is>
      </c>
    </row>
    <row r="146">
      <c r="A146" s="4" t="inlineStr">
        <is>
          <t>Profit for the period</t>
        </is>
      </c>
      <c r="B146" s="5" t="n">
        <v>-929</v>
      </c>
      <c r="C146" s="5" t="n">
        <v>-7740</v>
      </c>
      <c r="D146" s="5" t="n">
        <v>-10217</v>
      </c>
    </row>
    <row r="147">
      <c r="A147" s="4" t="inlineStr">
        <is>
          <t>Equity</t>
        </is>
      </c>
      <c r="B147" s="5" t="n">
        <v>-5766</v>
      </c>
      <c r="C147" s="5" t="n">
        <v>-4837</v>
      </c>
      <c r="D147" s="5" t="n">
        <v>2903</v>
      </c>
    </row>
    <row r="148">
      <c r="A148" s="3" t="inlineStr">
        <is>
          <t>Items increasing (decreasing) reported Partners' equity:</t>
        </is>
      </c>
    </row>
    <row r="149">
      <c r="A149" s="4" t="inlineStr">
        <is>
          <t>Equity</t>
        </is>
      </c>
      <c r="B149" s="5" t="n">
        <v>-5766</v>
      </c>
      <c r="C149" s="5" t="n">
        <v>-4837</v>
      </c>
      <c r="D149" s="5" t="n">
        <v>2903</v>
      </c>
    </row>
    <row r="150">
      <c r="A150" s="4" t="inlineStr">
        <is>
          <t>Effect of transition to IFRSs [member] | Deferred workers' profit participation [Member] | Sociedad Minera Cerro Verde S.A.A. [Member]</t>
        </is>
      </c>
    </row>
    <row r="151">
      <c r="A151" s="3" t="inlineStr">
        <is>
          <t>Disclosure Of Reconciliation between net income and Partners' Equity determined under IFRS and U.S. GAAP [Line Items]</t>
        </is>
      </c>
    </row>
    <row r="152">
      <c r="A152" s="4" t="inlineStr">
        <is>
          <t>Profit (loss) for the year</t>
        </is>
      </c>
      <c r="B152" s="5" t="n">
        <v>38</v>
      </c>
    </row>
    <row r="153">
      <c r="A153" s="3" t="inlineStr">
        <is>
          <t>Items increasing (decreasing) reported net profit:</t>
        </is>
      </c>
    </row>
    <row r="154">
      <c r="A154" s="4" t="inlineStr">
        <is>
          <t>Profit for the period</t>
        </is>
      </c>
      <c r="B154" s="5" t="n">
        <v>38</v>
      </c>
    </row>
    <row r="155">
      <c r="A155" s="4" t="inlineStr">
        <is>
          <t>Effect of transition to IFRSs [member] | Others [Member] | Minera Yanacocha SRL and subsidiary [Member]</t>
        </is>
      </c>
    </row>
    <row r="156">
      <c r="A156" s="3" t="inlineStr">
        <is>
          <t>Disclosure Of Reconciliation between net income and Partners' Equity determined under IFRS and U.S. GAAP [Line Items]</t>
        </is>
      </c>
    </row>
    <row r="157">
      <c r="A157" s="4" t="inlineStr">
        <is>
          <t>Profit (loss) for the year</t>
        </is>
      </c>
      <c r="B157" s="5" t="n">
        <v>20</v>
      </c>
      <c r="C157" s="5" t="n">
        <v>276</v>
      </c>
      <c r="D157" s="5" t="n">
        <v>151</v>
      </c>
    </row>
    <row r="158">
      <c r="A158" s="3" t="inlineStr">
        <is>
          <t>Items increasing (decreasing) reported net profit:</t>
        </is>
      </c>
    </row>
    <row r="159">
      <c r="A159" s="4" t="inlineStr">
        <is>
          <t>Profit for the period</t>
        </is>
      </c>
      <c r="B159" s="5" t="n">
        <v>20</v>
      </c>
      <c r="C159" s="5" t="n">
        <v>276</v>
      </c>
      <c r="D159" s="5" t="n">
        <v>151</v>
      </c>
    </row>
    <row r="160">
      <c r="A160" s="4" t="inlineStr">
        <is>
          <t>Equity</t>
        </is>
      </c>
      <c r="B160" s="5" t="n">
        <v>3681</v>
      </c>
      <c r="C160" s="5" t="n">
        <v>3072</v>
      </c>
      <c r="D160" s="5" t="n">
        <v>2776</v>
      </c>
    </row>
    <row r="161">
      <c r="A161" s="3" t="inlineStr">
        <is>
          <t>Items increasing (decreasing) reported Partners' equity:</t>
        </is>
      </c>
    </row>
    <row r="162">
      <c r="A162" s="4" t="inlineStr">
        <is>
          <t>Equity</t>
        </is>
      </c>
      <c r="B162" s="5" t="n">
        <v>3681</v>
      </c>
      <c r="C162" s="5" t="n">
        <v>3072</v>
      </c>
      <c r="D162" s="5" t="n">
        <v>2776</v>
      </c>
    </row>
    <row r="163">
      <c r="A163" s="4" t="inlineStr">
        <is>
          <t>Effect of transition to IFRSs [member] | Asset retirement obligation [Member] | Minera Yanacocha SRL and subsidiary [Member]</t>
        </is>
      </c>
    </row>
    <row r="164">
      <c r="A164" s="3" t="inlineStr">
        <is>
          <t>Disclosure Of Reconciliation between net income and Partners' Equity determined under IFRS and U.S. GAAP [Line Items]</t>
        </is>
      </c>
    </row>
    <row r="165">
      <c r="A165" s="4" t="inlineStr">
        <is>
          <t>Profit (loss) for the year</t>
        </is>
      </c>
      <c r="B165" s="5" t="n">
        <v>16702</v>
      </c>
      <c r="C165" s="5" t="n">
        <v>14504</v>
      </c>
      <c r="D165" s="5" t="n">
        <v>89280</v>
      </c>
    </row>
    <row r="166">
      <c r="A166" s="3" t="inlineStr">
        <is>
          <t>Items increasing (decreasing) reported net profit:</t>
        </is>
      </c>
    </row>
    <row r="167">
      <c r="A167" s="4" t="inlineStr">
        <is>
          <t>Profit for the period</t>
        </is>
      </c>
      <c r="B167" s="5" t="n">
        <v>16702</v>
      </c>
      <c r="C167" s="5" t="n">
        <v>14504</v>
      </c>
      <c r="D167" s="5" t="n">
        <v>89280</v>
      </c>
    </row>
    <row r="168">
      <c r="A168" s="4" t="inlineStr">
        <is>
          <t>Equity</t>
        </is>
      </c>
      <c r="B168" s="5" t="n">
        <v>-29149</v>
      </c>
      <c r="C168" s="5" t="n">
        <v>-59160</v>
      </c>
      <c r="D168" s="5" t="n">
        <v>-1026</v>
      </c>
    </row>
    <row r="169">
      <c r="A169" s="3" t="inlineStr">
        <is>
          <t>Items increasing (decreasing) reported Partners' equity:</t>
        </is>
      </c>
    </row>
    <row r="170">
      <c r="A170" s="4" t="inlineStr">
        <is>
          <t>Equity</t>
        </is>
      </c>
      <c r="B170" s="5" t="n">
        <v>-29149</v>
      </c>
      <c r="C170" s="5" t="n">
        <v>-59160</v>
      </c>
      <c r="D170" s="5" t="n">
        <v>-1026</v>
      </c>
    </row>
    <row r="171">
      <c r="A171" s="4" t="inlineStr">
        <is>
          <t>Effect of transition to IFRSs [member] | Interest Regarding Tax Claim [Member] | Minera Yanacocha SRL and subsidiary [Member]</t>
        </is>
      </c>
    </row>
    <row r="172">
      <c r="A172" s="3" t="inlineStr">
        <is>
          <t>Disclosure Of Reconciliation between net income and Partners' Equity determined under IFRS and U.S. GAAP [Line Items]</t>
        </is>
      </c>
    </row>
    <row r="173">
      <c r="A173" s="4" t="inlineStr">
        <is>
          <t>Profit (loss) for the year</t>
        </is>
      </c>
      <c r="B173" s="5" t="n">
        <v>-16496</v>
      </c>
      <c r="C173" s="5" t="n">
        <v>16839</v>
      </c>
    </row>
    <row r="174">
      <c r="A174" s="3" t="inlineStr">
        <is>
          <t>Items increasing (decreasing) reported net profit:</t>
        </is>
      </c>
    </row>
    <row r="175">
      <c r="A175" s="4" t="inlineStr">
        <is>
          <t>Profit for the period</t>
        </is>
      </c>
      <c r="B175" s="5" t="n">
        <v>-16496</v>
      </c>
      <c r="C175" s="5" t="n">
        <v>16839</v>
      </c>
    </row>
    <row r="176">
      <c r="A176" s="4" t="inlineStr">
        <is>
          <t>Equity</t>
        </is>
      </c>
      <c r="C176" s="5" t="n">
        <v>16839</v>
      </c>
    </row>
    <row r="177">
      <c r="A177" s="3" t="inlineStr">
        <is>
          <t>Items increasing (decreasing) reported Partners' equity:</t>
        </is>
      </c>
    </row>
    <row r="178">
      <c r="A178" s="4" t="inlineStr">
        <is>
          <t>Equity</t>
        </is>
      </c>
      <c r="C178" s="5" t="n">
        <v>16839</v>
      </c>
    </row>
    <row r="179">
      <c r="A179" s="4" t="inlineStr">
        <is>
          <t>Effect of transition to IFRSs [member] | Income Tax Payable, Including Fines [Member] | Minera Yanacocha SRL and subsidiary [Member]</t>
        </is>
      </c>
    </row>
    <row r="180">
      <c r="A180" s="3" t="inlineStr">
        <is>
          <t>Disclosure Of Reconciliation between net income and Partners' Equity determined under IFRS and U.S. GAAP [Line Items]</t>
        </is>
      </c>
    </row>
    <row r="181">
      <c r="A181" s="4" t="inlineStr">
        <is>
          <t>Profit (loss) for the year</t>
        </is>
      </c>
      <c r="B181" s="5" t="n">
        <v>-11920</v>
      </c>
      <c r="C181" s="5" t="n">
        <v>12168</v>
      </c>
    </row>
    <row r="182">
      <c r="A182" s="3" t="inlineStr">
        <is>
          <t>Items increasing (decreasing) reported net profit:</t>
        </is>
      </c>
    </row>
    <row r="183">
      <c r="A183" s="4" t="inlineStr">
        <is>
          <t>Profit for the period</t>
        </is>
      </c>
      <c r="B183" s="5" t="n">
        <v>-11920</v>
      </c>
      <c r="C183" s="5" t="n">
        <v>12168</v>
      </c>
    </row>
    <row r="184">
      <c r="A184" s="4" t="inlineStr">
        <is>
          <t>Equity</t>
        </is>
      </c>
      <c r="C184" s="5" t="n">
        <v>12168</v>
      </c>
    </row>
    <row r="185">
      <c r="A185" s="3" t="inlineStr">
        <is>
          <t>Items increasing (decreasing) reported Partners' equity:</t>
        </is>
      </c>
    </row>
    <row r="186">
      <c r="A186" s="4" t="inlineStr">
        <is>
          <t>Equity</t>
        </is>
      </c>
      <c r="C186" s="5" t="n">
        <v>12168</v>
      </c>
    </row>
    <row r="187">
      <c r="A187" s="4" t="inlineStr">
        <is>
          <t>Effect of transition to IFRSs [member] | Contingencies [Member] | Minera Yanacocha SRL and subsidiary [Member]</t>
        </is>
      </c>
    </row>
    <row r="188">
      <c r="A188" s="3" t="inlineStr">
        <is>
          <t>Disclosure Of Reconciliation between net income and Partners' Equity determined under IFRS and U.S. GAAP [Line Items]</t>
        </is>
      </c>
    </row>
    <row r="189">
      <c r="A189" s="4" t="inlineStr">
        <is>
          <t>Profit (loss) for the year</t>
        </is>
      </c>
      <c r="D189" s="5" t="n">
        <v>1228</v>
      </c>
    </row>
    <row r="190">
      <c r="A190" s="3" t="inlineStr">
        <is>
          <t>Items increasing (decreasing) reported net profit:</t>
        </is>
      </c>
    </row>
    <row r="191">
      <c r="A191" s="4" t="inlineStr">
        <is>
          <t>Profit for the period</t>
        </is>
      </c>
      <c r="D191" s="5" t="n">
        <v>1228</v>
      </c>
    </row>
    <row r="192">
      <c r="A192" s="4" t="inlineStr">
        <is>
          <t>Equity</t>
        </is>
      </c>
      <c r="B192" s="5" t="n">
        <v>1228</v>
      </c>
      <c r="C192" s="5" t="n">
        <v>1228</v>
      </c>
      <c r="D192" s="5" t="n">
        <v>1228</v>
      </c>
    </row>
    <row r="193">
      <c r="A193" s="3" t="inlineStr">
        <is>
          <t>Items increasing (decreasing) reported Partners' equity:</t>
        </is>
      </c>
    </row>
    <row r="194">
      <c r="A194" s="4" t="inlineStr">
        <is>
          <t>Equity</t>
        </is>
      </c>
      <c r="B194" s="5" t="n">
        <v>1228</v>
      </c>
      <c r="C194" s="5" t="n">
        <v>1228</v>
      </c>
      <c r="D194" s="5" t="n">
        <v>1228</v>
      </c>
    </row>
    <row r="195">
      <c r="A195" s="4" t="inlineStr">
        <is>
          <t>Effect of transition to IFRSs [member] | Debt instrument interest [Member] | Minera Yanacocha SRL and subsidiary [Member]</t>
        </is>
      </c>
    </row>
    <row r="196">
      <c r="A196" s="3" t="inlineStr">
        <is>
          <t>Disclosure Of Reconciliation between net income and Partners' Equity determined under IFRS and U.S. GAAP [Line Items]</t>
        </is>
      </c>
    </row>
    <row r="197">
      <c r="A197" s="4" t="inlineStr">
        <is>
          <t>Profit (loss) for the year</t>
        </is>
      </c>
      <c r="B197" s="5" t="n">
        <v>1497</v>
      </c>
      <c r="C197" s="5" t="n">
        <v>1497</v>
      </c>
      <c r="D197" s="5" t="n">
        <v>735</v>
      </c>
    </row>
    <row r="198">
      <c r="A198" s="3" t="inlineStr">
        <is>
          <t>Items increasing (decreasing) reported net profit:</t>
        </is>
      </c>
    </row>
    <row r="199">
      <c r="A199" s="4" t="inlineStr">
        <is>
          <t>Profit for the period</t>
        </is>
      </c>
      <c r="B199" s="5" t="n">
        <v>1497</v>
      </c>
      <c r="C199" s="5" t="n">
        <v>1497</v>
      </c>
      <c r="D199" s="5" t="n">
        <v>735</v>
      </c>
    </row>
    <row r="200">
      <c r="A200" s="4" t="inlineStr">
        <is>
          <t>Effect of transition to IFRSs [member] | Deb instruments [Member] | Minera Yanacocha SRL and subsidiary [Member]</t>
        </is>
      </c>
    </row>
    <row r="201">
      <c r="A201" s="3" t="inlineStr">
        <is>
          <t>Items increasing (decreasing) reported net profit:</t>
        </is>
      </c>
    </row>
    <row r="202">
      <c r="A202" s="4" t="inlineStr">
        <is>
          <t>Equity</t>
        </is>
      </c>
      <c r="B202" s="5" t="n">
        <v>45424</v>
      </c>
      <c r="C202" s="5" t="n">
        <v>43927</v>
      </c>
      <c r="D202" s="5" t="n">
        <v>42430</v>
      </c>
    </row>
    <row r="203">
      <c r="A203" s="3" t="inlineStr">
        <is>
          <t>Items increasing (decreasing) reported Partners' equity:</t>
        </is>
      </c>
    </row>
    <row r="204">
      <c r="A204" s="4" t="inlineStr">
        <is>
          <t>Equity</t>
        </is>
      </c>
      <c r="B204" s="5" t="n">
        <v>45424</v>
      </c>
      <c r="C204" s="5" t="n">
        <v>43927</v>
      </c>
      <c r="D204" s="5" t="n">
        <v>42430</v>
      </c>
    </row>
    <row r="205">
      <c r="A205" s="4" t="inlineStr">
        <is>
          <t>Effect of transition to IFRSs [member] | Reversal of depreciation of assets impaired under IFRS [Member] | Minera Yanacocha SRL and subsidiary [Member]</t>
        </is>
      </c>
    </row>
    <row r="206">
      <c r="A206" s="3" t="inlineStr">
        <is>
          <t>Disclosure Of Reconciliation between net income and Partners' Equity determined under IFRS and U.S. GAAP [Line Items]</t>
        </is>
      </c>
    </row>
    <row r="207">
      <c r="A207" s="4" t="inlineStr">
        <is>
          <t>Profit (loss) for the year</t>
        </is>
      </c>
      <c r="B207" s="5" t="n">
        <v>-97352</v>
      </c>
      <c r="C207" s="5" t="n">
        <v>-205653</v>
      </c>
      <c r="D207" s="5" t="n">
        <v>-320424</v>
      </c>
    </row>
    <row r="208">
      <c r="A208" s="3" t="inlineStr">
        <is>
          <t>Items increasing (decreasing) reported net profit:</t>
        </is>
      </c>
    </row>
    <row r="209">
      <c r="A209" s="4" t="inlineStr">
        <is>
          <t>Profit for the period</t>
        </is>
      </c>
      <c r="B209" s="5" t="n">
        <v>-97352</v>
      </c>
      <c r="C209" s="5" t="n">
        <v>-205653</v>
      </c>
      <c r="D209" s="5" t="n">
        <v>-320424</v>
      </c>
    </row>
    <row r="210">
      <c r="A210" s="4" t="inlineStr">
        <is>
          <t>Equity</t>
        </is>
      </c>
      <c r="B210" s="5" t="n">
        <v>-1297689</v>
      </c>
      <c r="C210" s="5" t="n">
        <v>-1200337</v>
      </c>
      <c r="D210" s="5" t="n">
        <v>-994684</v>
      </c>
    </row>
    <row r="211">
      <c r="A211" s="3" t="inlineStr">
        <is>
          <t>Items increasing (decreasing) reported Partners' equity:</t>
        </is>
      </c>
    </row>
    <row r="212">
      <c r="A212" s="4" t="inlineStr">
        <is>
          <t>Equity</t>
        </is>
      </c>
      <c r="B212" s="5" t="n">
        <v>-1297689</v>
      </c>
      <c r="C212" s="5" t="n">
        <v>-1200337</v>
      </c>
      <c r="D212" s="5" t="n">
        <v>-994684</v>
      </c>
    </row>
    <row r="213">
      <c r="A213" s="4" t="inlineStr">
        <is>
          <t>Effect of transition to IFRSs [member] | Reversal of depreciation of assets impaired under US GAAP [Member] | Minera Yanacocha SRL and subsidiary [Member]</t>
        </is>
      </c>
    </row>
    <row r="214">
      <c r="A214" s="3" t="inlineStr">
        <is>
          <t>Disclosure Of Reconciliation between net income and Partners' Equity determined under IFRS and U.S. GAAP [Line Items]</t>
        </is>
      </c>
    </row>
    <row r="215">
      <c r="A215" s="4" t="inlineStr">
        <is>
          <t>Profit (loss) for the year</t>
        </is>
      </c>
      <c r="B215" s="5" t="n">
        <v>104108</v>
      </c>
      <c r="C215" s="5" t="n">
        <v>204276</v>
      </c>
      <c r="D215" s="5" t="n">
        <v>254006</v>
      </c>
    </row>
    <row r="216">
      <c r="A216" s="3" t="inlineStr">
        <is>
          <t>Items increasing (decreasing) reported net profit:</t>
        </is>
      </c>
    </row>
    <row r="217">
      <c r="A217" s="4" t="inlineStr">
        <is>
          <t>Profit for the period</t>
        </is>
      </c>
      <c r="B217" s="5" t="n">
        <v>104108</v>
      </c>
      <c r="C217" s="5" t="n">
        <v>204276</v>
      </c>
      <c r="D217" s="5" t="n">
        <v>254006</v>
      </c>
    </row>
    <row r="218">
      <c r="A218" s="4" t="inlineStr">
        <is>
          <t>Equity</t>
        </is>
      </c>
      <c r="B218" s="5" t="n">
        <v>800296</v>
      </c>
      <c r="C218" s="5" t="n">
        <v>696188</v>
      </c>
      <c r="D218" s="5" t="n">
        <v>491912</v>
      </c>
    </row>
    <row r="219">
      <c r="A219" s="3" t="inlineStr">
        <is>
          <t>Items increasing (decreasing) reported Partners' equity:</t>
        </is>
      </c>
    </row>
    <row r="220">
      <c r="A220" s="4" t="inlineStr">
        <is>
          <t>Equity</t>
        </is>
      </c>
      <c r="B220" s="5" t="n">
        <v>800296</v>
      </c>
      <c r="C220" s="5" t="n">
        <v>696188</v>
      </c>
      <c r="D220" s="5" t="n">
        <v>491912</v>
      </c>
    </row>
    <row r="221">
      <c r="A221" s="4" t="inlineStr">
        <is>
          <t>Previous GAAP [member] | Sociedad Minera Cerro Verde S.A.A. [Member]</t>
        </is>
      </c>
    </row>
    <row r="222">
      <c r="A222" s="3" t="inlineStr">
        <is>
          <t>Disclosure Of Reconciliation between net income and Partners' Equity determined under IFRS and U.S. GAAP [Line Items]</t>
        </is>
      </c>
    </row>
    <row r="223">
      <c r="A223" s="4" t="inlineStr">
        <is>
          <t>Profit (loss) for the year</t>
        </is>
      </c>
      <c r="B223" s="5" t="n">
        <v>275686</v>
      </c>
      <c r="C223" s="5" t="n">
        <v>319715</v>
      </c>
      <c r="D223" s="5" t="n">
        <v>53280</v>
      </c>
    </row>
    <row r="224">
      <c r="A224" s="3" t="inlineStr">
        <is>
          <t>Items increasing (decreasing) reported net profit:</t>
        </is>
      </c>
    </row>
    <row r="225">
      <c r="A225" s="4" t="inlineStr">
        <is>
          <t>Profit for the period</t>
        </is>
      </c>
      <c r="B225" s="5" t="n">
        <v>275686</v>
      </c>
      <c r="C225" s="5" t="n">
        <v>319715</v>
      </c>
      <c r="D225" s="5" t="n">
        <v>53280</v>
      </c>
    </row>
    <row r="226">
      <c r="A226" s="4" t="inlineStr">
        <is>
          <t>Equity</t>
        </is>
      </c>
      <c r="B226" s="5" t="n">
        <v>5249727</v>
      </c>
      <c r="C226" s="5" t="n">
        <v>4972580</v>
      </c>
      <c r="D226" s="5" t="n">
        <v>4801651</v>
      </c>
    </row>
    <row r="227">
      <c r="A227" s="3" t="inlineStr">
        <is>
          <t>Items increasing (decreasing) reported Partners' equity:</t>
        </is>
      </c>
    </row>
    <row r="228">
      <c r="A228" s="4" t="inlineStr">
        <is>
          <t>Equity</t>
        </is>
      </c>
      <c r="B228" s="5" t="n">
        <v>5249727</v>
      </c>
      <c r="C228" s="5" t="n">
        <v>4972580</v>
      </c>
      <c r="D228" s="5" t="n">
        <v>4801651</v>
      </c>
    </row>
    <row r="229">
      <c r="A229" s="4" t="inlineStr">
        <is>
          <t>Previous GAAP [member] | Minera Yanacocha SRL and subsidiary [Member]</t>
        </is>
      </c>
    </row>
    <row r="230">
      <c r="A230" s="3" t="inlineStr">
        <is>
          <t>Disclosure Of Reconciliation between net income and Partners' Equity determined under IFRS and U.S. GAAP [Line Items]</t>
        </is>
      </c>
    </row>
    <row r="231">
      <c r="A231" s="4" t="inlineStr">
        <is>
          <t>Profit (loss) for the year</t>
        </is>
      </c>
      <c r="B231" s="5" t="n">
        <v>-263543</v>
      </c>
      <c r="C231" s="5" t="n">
        <v>3316</v>
      </c>
      <c r="D231" s="5" t="n">
        <v>-69068</v>
      </c>
    </row>
    <row r="232">
      <c r="A232" s="3" t="inlineStr">
        <is>
          <t>Items increasing (decreasing) reported net profit:</t>
        </is>
      </c>
    </row>
    <row r="233">
      <c r="A233" s="4" t="inlineStr">
        <is>
          <t>Profit for the period</t>
        </is>
      </c>
      <c r="B233" s="5" t="n">
        <v>-263543</v>
      </c>
      <c r="C233" s="5" t="n">
        <v>3316</v>
      </c>
      <c r="D233" s="5" t="n">
        <v>-69068</v>
      </c>
    </row>
    <row r="234">
      <c r="A234" s="4" t="inlineStr">
        <is>
          <t>Equity</t>
        </is>
      </c>
      <c r="B234" s="5" t="n">
        <v>1402962</v>
      </c>
      <c r="C234" s="5" t="n">
        <v>1666382</v>
      </c>
      <c r="D234" s="5" t="n">
        <v>1661800</v>
      </c>
    </row>
    <row r="235">
      <c r="A235" s="3" t="inlineStr">
        <is>
          <t>Items increasing (decreasing) reported Partners' equity:</t>
        </is>
      </c>
    </row>
    <row r="236">
      <c r="A236" s="4" t="inlineStr">
        <is>
          <t>Equity</t>
        </is>
      </c>
      <c r="B236" s="6" t="n">
        <v>1402962</v>
      </c>
      <c r="C236" s="6" t="n">
        <v>1666382</v>
      </c>
      <c r="D236" s="6" t="n">
        <v>1661800</v>
      </c>
    </row>
  </sheetData>
  <mergeCells count="2">
    <mergeCell ref="A1:A2"/>
    <mergeCell ref="B1:E1"/>
  </mergeCells>
  <pageMargins left="0.75" right="0.75" top="1" bottom="1" header="0.5" footer="0.5"/>
</worksheet>
</file>

<file path=xl/worksheets/sheet2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Events after the reporting period (Details) - USD ($) $ in Thousands</t>
        </is>
      </c>
      <c r="B1" s="2" t="inlineStr">
        <is>
          <t>Dec. 31, 2020</t>
        </is>
      </c>
      <c r="C1" s="2" t="inlineStr">
        <is>
          <t>Dec. 31, 2019</t>
        </is>
      </c>
    </row>
    <row r="2">
      <c r="A2" s="3" t="inlineStr">
        <is>
          <t>Events after the reporting period</t>
        </is>
      </c>
    </row>
    <row r="3">
      <c r="A3" s="4" t="inlineStr">
        <is>
          <t>Deferred income tax liability</t>
        </is>
      </c>
      <c r="B3" s="6" t="n">
        <v>38319</v>
      </c>
      <c r="C3" s="6" t="n">
        <v>28959</v>
      </c>
    </row>
  </sheetData>
  <pageMargins left="0.75" right="0.75" top="1" bottom="1" header="0.5" footer="0.5"/>
</worksheet>
</file>

<file path=xl/worksheets/sheet2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accruals and liabilities - Caption (Details) - USD ($) $ in Thousands</t>
        </is>
      </c>
      <c r="B1" s="2" t="inlineStr">
        <is>
          <t>Dec. 31, 2020</t>
        </is>
      </c>
      <c r="C1" s="2" t="inlineStr">
        <is>
          <t>Dec. 31, 2019</t>
        </is>
      </c>
    </row>
    <row r="2">
      <c r="A2" s="3" t="inlineStr">
        <is>
          <t>Disclosure Of Other Accruals And Liabilities [Line Items]</t>
        </is>
      </c>
    </row>
    <row r="3">
      <c r="A3" s="4" t="inlineStr">
        <is>
          <t>Lease liabilities</t>
        </is>
      </c>
      <c r="B3" s="6" t="n">
        <v>7839</v>
      </c>
      <c r="C3" s="6" t="n">
        <v>7503</v>
      </c>
    </row>
    <row r="4">
      <c r="A4" s="4" t="inlineStr">
        <is>
          <t>Minera Yanacocha SRL and subsidiary [Member]</t>
        </is>
      </c>
    </row>
    <row r="5">
      <c r="A5" s="3" t="inlineStr">
        <is>
          <t>Disclosure Of Other Accruals And Liabilities [Line Items]</t>
        </is>
      </c>
    </row>
    <row r="6">
      <c r="A6" s="4" t="inlineStr">
        <is>
          <t>Accrual of capital expenditure</t>
        </is>
      </c>
      <c r="B6" s="5" t="n">
        <v>20147</v>
      </c>
      <c r="C6" s="5" t="n">
        <v>8139</v>
      </c>
    </row>
    <row r="7">
      <c r="A7" s="4" t="inlineStr">
        <is>
          <t>Workers' profit sharing payable (b)</t>
        </is>
      </c>
      <c r="B7" s="5" t="n">
        <v>17311</v>
      </c>
      <c r="C7" s="5" t="n">
        <v>12793</v>
      </c>
    </row>
    <row r="8">
      <c r="A8" s="4" t="inlineStr">
        <is>
          <t>Interests payable, see note 23</t>
        </is>
      </c>
      <c r="B8" s="5" t="n">
        <v>16840</v>
      </c>
      <c r="C8" s="5" t="n">
        <v>16840</v>
      </c>
    </row>
    <row r="9">
      <c r="A9" s="4" t="inlineStr">
        <is>
          <t>Accrual of operating costs (c)</t>
        </is>
      </c>
      <c r="B9" s="5" t="n">
        <v>15938</v>
      </c>
      <c r="C9" s="5" t="n">
        <v>11238</v>
      </c>
    </row>
    <row r="10">
      <c r="A10" s="4" t="inlineStr">
        <is>
          <t>Lease liabilities</t>
        </is>
      </c>
      <c r="B10" s="5" t="n">
        <v>330</v>
      </c>
      <c r="C10" s="5" t="n">
        <v>596</v>
      </c>
    </row>
    <row r="11">
      <c r="A11" s="4" t="inlineStr">
        <is>
          <t>Total</t>
        </is>
      </c>
      <c r="B11" s="5" t="n">
        <v>70566</v>
      </c>
      <c r="C11" s="5" t="n">
        <v>49606</v>
      </c>
    </row>
    <row r="12">
      <c r="A12" s="3" t="inlineStr">
        <is>
          <t>Classification by maturity:</t>
        </is>
      </c>
    </row>
    <row r="13">
      <c r="A13" s="4" t="inlineStr">
        <is>
          <t>Current portion</t>
        </is>
      </c>
      <c r="B13" s="5" t="n">
        <v>70526</v>
      </c>
      <c r="C13" s="5" t="n">
        <v>49301</v>
      </c>
    </row>
    <row r="14">
      <c r="A14" s="4" t="inlineStr">
        <is>
          <t>Non-current portion</t>
        </is>
      </c>
      <c r="B14" s="5" t="n">
        <v>40</v>
      </c>
      <c r="C14" s="5" t="n">
        <v>305</v>
      </c>
    </row>
    <row r="15">
      <c r="A15" s="4" t="inlineStr">
        <is>
          <t>Total</t>
        </is>
      </c>
      <c r="B15" s="6" t="n">
        <v>70566</v>
      </c>
      <c r="C15" s="6" t="n">
        <v>49606</v>
      </c>
    </row>
  </sheetData>
  <pageMargins left="0.75" right="0.75" top="1" bottom="1" header="0.5" footer="0.5"/>
</worksheet>
</file>

<file path=xl/worksheets/sheet2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Other accruals and liabilities - Additional information (Details) - Minera Yanacocha SRL and subsidiary [Member]</t>
        </is>
      </c>
      <c r="B1" s="2" t="inlineStr">
        <is>
          <t>12 Months Ended</t>
        </is>
      </c>
    </row>
    <row r="2">
      <c r="B2" s="2" t="inlineStr">
        <is>
          <t>Dec. 31, 2020</t>
        </is>
      </c>
    </row>
    <row r="3">
      <c r="A3" s="3" t="inlineStr">
        <is>
          <t>Disclosure Of Other Accruals And Liabilities [Line Items]</t>
        </is>
      </c>
    </row>
    <row r="4">
      <c r="A4" s="4" t="inlineStr">
        <is>
          <t>Employee's profit share on annual taxable income</t>
        </is>
      </c>
      <c r="B4" s="4" t="inlineStr">
        <is>
          <t>8.00%</t>
        </is>
      </c>
    </row>
    <row r="5">
      <c r="A5" s="4" t="inlineStr">
        <is>
          <t>Number of days of work [Member]</t>
        </is>
      </c>
    </row>
    <row r="6">
      <c r="A6" s="3" t="inlineStr">
        <is>
          <t>Disclosure Of Other Accruals And Liabilities [Line Items]</t>
        </is>
      </c>
    </row>
    <row r="7">
      <c r="A7" s="4" t="inlineStr">
        <is>
          <t>Percentage of distribution</t>
        </is>
      </c>
      <c r="B7" s="4" t="inlineStr">
        <is>
          <t>50.00%</t>
        </is>
      </c>
    </row>
    <row r="8">
      <c r="A8" s="4" t="inlineStr">
        <is>
          <t>Annual salary levels [Member]</t>
        </is>
      </c>
    </row>
    <row r="9">
      <c r="A9" s="3" t="inlineStr">
        <is>
          <t>Disclosure Of Other Accruals And Liabilities [Line Items]</t>
        </is>
      </c>
    </row>
    <row r="10">
      <c r="A10" s="4" t="inlineStr">
        <is>
          <t>Percentage of distribution</t>
        </is>
      </c>
      <c r="B10" s="4" t="inlineStr">
        <is>
          <t>50.00%</t>
        </is>
      </c>
    </row>
  </sheetData>
  <mergeCells count="1">
    <mergeCell ref="A1:A2"/>
  </mergeCells>
  <pageMargins left="0.75" right="0.75" top="1" bottom="1" header="0.5" footer="0.5"/>
</worksheet>
</file>

<file path=xl/worksheets/sheet2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ummary of significant differences between accounting principles followed by the Company and U.S. Generally Accepted Accounting Principles (Details) - USD ($) $ in Thousands</t>
        </is>
      </c>
      <c r="B1" s="2" t="inlineStr">
        <is>
          <t>12 Months Ended</t>
        </is>
      </c>
      <c r="D1" s="2" t="inlineStr">
        <is>
          <t>48 Months Ended</t>
        </is>
      </c>
    </row>
    <row r="2">
      <c r="B2" s="2" t="inlineStr">
        <is>
          <t>Dec. 31, 2020</t>
        </is>
      </c>
      <c r="C2" s="2" t="inlineStr">
        <is>
          <t>Dec. 31, 2016</t>
        </is>
      </c>
      <c r="D2" s="2" t="inlineStr">
        <is>
          <t>Dec. 31, 2016</t>
        </is>
      </c>
    </row>
    <row r="3">
      <c r="A3" s="3" t="inlineStr">
        <is>
          <t>Disclosure of Summary of significant differences between accounting principles followed by the Company and U.S. Generally Accepted Accounting Principles [Line Items]</t>
        </is>
      </c>
    </row>
    <row r="4">
      <c r="A4" s="4" t="inlineStr">
        <is>
          <t>Impairment loss</t>
        </is>
      </c>
      <c r="C4" s="6" t="n">
        <v>0</v>
      </c>
    </row>
    <row r="5">
      <c r="A5" s="4" t="inlineStr">
        <is>
          <t>US GAAP [Member] | Minimum</t>
        </is>
      </c>
    </row>
    <row r="6">
      <c r="A6" s="3" t="inlineStr">
        <is>
          <t>Disclosure of Summary of significant differences between accounting principles followed by the Company and U.S. Generally Accepted Accounting Principles [Line Items]</t>
        </is>
      </c>
    </row>
    <row r="7">
      <c r="A7" s="4" t="inlineStr">
        <is>
          <t>Percentage of Events Likely To Occur</t>
        </is>
      </c>
      <c r="B7" s="4" t="inlineStr">
        <is>
          <t>70.00%</t>
        </is>
      </c>
    </row>
    <row r="8">
      <c r="A8" s="4" t="inlineStr">
        <is>
          <t>US GAAP [Member] | Maximum</t>
        </is>
      </c>
    </row>
    <row r="9">
      <c r="A9" s="3" t="inlineStr">
        <is>
          <t>Disclosure of Summary of significant differences between accounting principles followed by the Company and U.S. Generally Accepted Accounting Principles [Line Items]</t>
        </is>
      </c>
    </row>
    <row r="10">
      <c r="A10" s="4" t="inlineStr">
        <is>
          <t>Percentage of Events Likely To Occur</t>
        </is>
      </c>
      <c r="B10" s="4" t="inlineStr">
        <is>
          <t>80.00%</t>
        </is>
      </c>
    </row>
    <row r="11">
      <c r="A11" s="4" t="inlineStr">
        <is>
          <t>Conga [Member]</t>
        </is>
      </c>
    </row>
    <row r="12">
      <c r="A12" s="3" t="inlineStr">
        <is>
          <t>Disclosure of Summary of significant differences between accounting principles followed by the Company and U.S. Generally Accepted Accounting Principles [Line Items]</t>
        </is>
      </c>
    </row>
    <row r="13">
      <c r="A13" s="4" t="inlineStr">
        <is>
          <t>Impairment loss</t>
        </is>
      </c>
      <c r="D13" s="6" t="n">
        <v>1126543</v>
      </c>
    </row>
    <row r="14">
      <c r="A14" s="4" t="inlineStr">
        <is>
          <t>Yanacocha mine [Member]</t>
        </is>
      </c>
    </row>
    <row r="15">
      <c r="A15" s="3" t="inlineStr">
        <is>
          <t>Disclosure of Summary of significant differences between accounting principles followed by the Company and U.S. Generally Accepted Accounting Principles [Line Items]</t>
        </is>
      </c>
    </row>
    <row r="16">
      <c r="A16" s="4" t="inlineStr">
        <is>
          <t>Impairment loss</t>
        </is>
      </c>
      <c r="C16" s="6" t="n">
        <v>933200</v>
      </c>
      <c r="D16" s="6" t="n">
        <v>134264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Consolidated statements of profit or loss - USD ($)</t>
        </is>
      </c>
      <c r="B1" s="2" t="inlineStr">
        <is>
          <t>12 Months Ended</t>
        </is>
      </c>
    </row>
    <row r="2">
      <c r="B2" s="2" t="inlineStr">
        <is>
          <t>Dec. 31, 2020</t>
        </is>
      </c>
      <c r="C2" s="2" t="inlineStr">
        <is>
          <t>Dec. 31, 2019</t>
        </is>
      </c>
      <c r="D2" s="2" t="inlineStr">
        <is>
          <t>Dec. 31, 2018</t>
        </is>
      </c>
    </row>
    <row r="3">
      <c r="A3" s="3" t="inlineStr">
        <is>
          <t>Continuing operations</t>
        </is>
      </c>
    </row>
    <row r="4">
      <c r="A4" s="4" t="inlineStr">
        <is>
          <t>Sales of goods</t>
        </is>
      </c>
      <c r="B4" s="6" t="n">
        <v>637619000</v>
      </c>
      <c r="C4" s="6" t="n">
        <v>821930000</v>
      </c>
      <c r="D4" s="6" t="n">
        <v>1106329000</v>
      </c>
    </row>
    <row r="5">
      <c r="A5" s="4" t="inlineStr">
        <is>
          <t>Sales of services</t>
        </is>
      </c>
      <c r="B5" s="5" t="n">
        <v>20285000</v>
      </c>
      <c r="C5" s="5" t="n">
        <v>23661000</v>
      </c>
      <c r="D5" s="5" t="n">
        <v>24001000</v>
      </c>
    </row>
    <row r="6">
      <c r="A6" s="4" t="inlineStr">
        <is>
          <t>Royalty income</t>
        </is>
      </c>
      <c r="B6" s="5" t="n">
        <v>18638000</v>
      </c>
      <c r="C6" s="5" t="n">
        <v>22297000</v>
      </c>
      <c r="D6" s="5" t="n">
        <v>20385000</v>
      </c>
    </row>
    <row r="7">
      <c r="A7" s="4" t="inlineStr">
        <is>
          <t>Total sales</t>
        </is>
      </c>
      <c r="B7" s="5" t="n">
        <v>676542000</v>
      </c>
      <c r="C7" s="5" t="n">
        <v>867888000</v>
      </c>
      <c r="D7" s="5" t="n">
        <v>1150715000</v>
      </c>
    </row>
    <row r="8">
      <c r="A8" s="3" t="inlineStr">
        <is>
          <t>Operating costs</t>
        </is>
      </c>
    </row>
    <row r="9">
      <c r="A9" s="4" t="inlineStr">
        <is>
          <t>Cost of sales of goods, excluding depreciation and amortization</t>
        </is>
      </c>
      <c r="B9" s="5" t="n">
        <v>-393888000</v>
      </c>
      <c r="C9" s="5" t="n">
        <v>-512874000</v>
      </c>
      <c r="D9" s="5" t="n">
        <v>-613381000</v>
      </c>
    </row>
    <row r="10">
      <c r="A10" s="4" t="inlineStr">
        <is>
          <t>Unabsorbed cost due to production stoppage</t>
        </is>
      </c>
      <c r="B10" s="5" t="n">
        <v>-27758000</v>
      </c>
      <c r="C10" s="5" t="n">
        <v>0</v>
      </c>
      <c r="D10" s="5" t="n">
        <v>0</v>
      </c>
    </row>
    <row r="11">
      <c r="A11" s="4" t="inlineStr">
        <is>
          <t>Cost of sales of services, excluding depreciation and amortization</t>
        </is>
      </c>
      <c r="B11" s="5" t="n">
        <v>-1554000</v>
      </c>
      <c r="C11" s="5" t="n">
        <v>-3378000</v>
      </c>
      <c r="D11" s="5" t="n">
        <v>-4318000</v>
      </c>
    </row>
    <row r="12">
      <c r="A12" s="4" t="inlineStr">
        <is>
          <t>Depreciation and amortization</t>
        </is>
      </c>
      <c r="B12" s="5" t="n">
        <v>-189620000</v>
      </c>
      <c r="C12" s="5" t="n">
        <v>-226335000</v>
      </c>
      <c r="D12" s="5" t="n">
        <v>-238879000</v>
      </c>
    </row>
    <row r="13">
      <c r="A13" s="4" t="inlineStr">
        <is>
          <t>Exploration in operating units</t>
        </is>
      </c>
      <c r="B13" s="5" t="n">
        <v>-28044000</v>
      </c>
      <c r="C13" s="5" t="n">
        <v>-44163000</v>
      </c>
      <c r="D13" s="5" t="n">
        <v>-89730000</v>
      </c>
    </row>
    <row r="14">
      <c r="A14" s="4" t="inlineStr">
        <is>
          <t>Mining royalties</t>
        </is>
      </c>
      <c r="B14" s="5" t="n">
        <v>-11749000</v>
      </c>
      <c r="C14" s="5" t="n">
        <v>-12832000</v>
      </c>
      <c r="D14" s="5" t="n">
        <v>-21388000</v>
      </c>
    </row>
    <row r="15">
      <c r="A15" s="4" t="inlineStr">
        <is>
          <t>Total operating costs</t>
        </is>
      </c>
      <c r="B15" s="5" t="n">
        <v>-652613000</v>
      </c>
      <c r="C15" s="5" t="n">
        <v>-799582000</v>
      </c>
      <c r="D15" s="5" t="n">
        <v>-967696000</v>
      </c>
    </row>
    <row r="16">
      <c r="A16" s="4" t="inlineStr">
        <is>
          <t>Gross profit</t>
        </is>
      </c>
      <c r="B16" s="5" t="n">
        <v>23929000</v>
      </c>
      <c r="C16" s="5" t="n">
        <v>68306000</v>
      </c>
      <c r="D16" s="5" t="n">
        <v>183019000</v>
      </c>
    </row>
    <row r="17">
      <c r="A17" s="3" t="inlineStr">
        <is>
          <t>Operating expenses, net</t>
        </is>
      </c>
    </row>
    <row r="18">
      <c r="A18" s="4" t="inlineStr">
        <is>
          <t>Administrative expenses</t>
        </is>
      </c>
      <c r="B18" s="5" t="n">
        <v>-67185000</v>
      </c>
      <c r="C18" s="5" t="n">
        <v>-76297000</v>
      </c>
      <c r="D18" s="5" t="n">
        <v>-77099000</v>
      </c>
    </row>
    <row r="19">
      <c r="A19" s="4" t="inlineStr">
        <is>
          <t>Selling expenses</t>
        </is>
      </c>
      <c r="B19" s="5" t="n">
        <v>-18533000</v>
      </c>
      <c r="C19" s="5" t="n">
        <v>-24313000</v>
      </c>
      <c r="D19" s="5" t="n">
        <v>-26948000</v>
      </c>
    </row>
    <row r="20">
      <c r="A20" s="4" t="inlineStr">
        <is>
          <t>Write-off of stripping activity asset</t>
        </is>
      </c>
      <c r="B20" s="5" t="n">
        <v>-11633000</v>
      </c>
      <c r="C20" s="5" t="n">
        <v>0</v>
      </c>
      <c r="D20" s="5" t="n">
        <v>0</v>
      </c>
    </row>
    <row r="21">
      <c r="A21" s="4" t="inlineStr">
        <is>
          <t>Exploration in non-operating areas</t>
        </is>
      </c>
      <c r="B21" s="5" t="n">
        <v>-8475000</v>
      </c>
      <c r="C21" s="5" t="n">
        <v>-11879000</v>
      </c>
      <c r="D21" s="5" t="n">
        <v>-36307000</v>
      </c>
    </row>
    <row r="22">
      <c r="A22" s="4" t="inlineStr">
        <is>
          <t>Reversal (provision) of contingencies and others</t>
        </is>
      </c>
      <c r="B22" s="5" t="n">
        <v>-4150000</v>
      </c>
      <c r="C22" s="5" t="n">
        <v>2968000</v>
      </c>
      <c r="D22" s="5" t="n">
        <v>11248000</v>
      </c>
    </row>
    <row r="23">
      <c r="A23" s="4" t="inlineStr">
        <is>
          <t>Impairment recovery (loss) of long-lived assets</t>
        </is>
      </c>
      <c r="B23" s="5" t="n">
        <v>2083000</v>
      </c>
      <c r="C23" s="5" t="n">
        <v>-2083000</v>
      </c>
      <c r="D23" s="5" t="n">
        <v>5693000</v>
      </c>
    </row>
    <row r="24">
      <c r="A24" s="4" t="inlineStr">
        <is>
          <t>Other, net</t>
        </is>
      </c>
      <c r="B24" s="5" t="n">
        <v>2690000</v>
      </c>
      <c r="C24" s="5" t="n">
        <v>-14715000</v>
      </c>
      <c r="D24" s="5" t="n">
        <v>-1308000</v>
      </c>
    </row>
    <row r="25">
      <c r="A25" s="4" t="inlineStr">
        <is>
          <t>Total operating expenses, net</t>
        </is>
      </c>
      <c r="B25" s="5" t="n">
        <v>-105203000</v>
      </c>
      <c r="C25" s="5" t="n">
        <v>-126319000</v>
      </c>
      <c r="D25" s="5" t="n">
        <v>-124721000</v>
      </c>
    </row>
    <row r="26">
      <c r="A26" s="4" t="inlineStr">
        <is>
          <t>Operating profit (loss)</t>
        </is>
      </c>
      <c r="B26" s="5" t="n">
        <v>-81274000</v>
      </c>
      <c r="C26" s="5" t="n">
        <v>-58013000</v>
      </c>
      <c r="D26" s="5" t="n">
        <v>58298000</v>
      </c>
    </row>
    <row r="27">
      <c r="A27" s="3" t="inlineStr">
        <is>
          <t>Other income (expense), net</t>
        </is>
      </c>
    </row>
    <row r="28">
      <c r="A28" s="4" t="inlineStr">
        <is>
          <t>Finance income</t>
        </is>
      </c>
      <c r="B28" s="5" t="n">
        <v>2411000</v>
      </c>
      <c r="C28" s="5" t="n">
        <v>9675000</v>
      </c>
      <c r="D28" s="5" t="n">
        <v>9685000</v>
      </c>
    </row>
    <row r="29">
      <c r="A29" s="4" t="inlineStr">
        <is>
          <t>Finance costs</t>
        </is>
      </c>
      <c r="B29" s="5" t="n">
        <v>-37822000</v>
      </c>
      <c r="C29" s="5" t="n">
        <v>-42173000</v>
      </c>
      <c r="D29" s="5" t="n">
        <v>-38422000</v>
      </c>
    </row>
    <row r="30">
      <c r="A30" s="4" t="inlineStr">
        <is>
          <t>Share in the results of associates and joint venture</t>
        </is>
      </c>
      <c r="B30" s="5" t="n">
        <v>-9517000</v>
      </c>
      <c r="C30" s="5" t="n">
        <v>47710000</v>
      </c>
      <c r="D30" s="5" t="n">
        <v>-1144000</v>
      </c>
    </row>
    <row r="31">
      <c r="A31" s="4" t="inlineStr">
        <is>
          <t>Net gain (loss) from currency exchange difference</t>
        </is>
      </c>
      <c r="B31" s="5" t="n">
        <v>-4116000</v>
      </c>
      <c r="C31" s="5" t="n">
        <v>-734000</v>
      </c>
      <c r="D31" s="5" t="n">
        <v>-1384000</v>
      </c>
    </row>
    <row r="32">
      <c r="A32" s="4" t="inlineStr">
        <is>
          <t>Profit (loss) before income tax</t>
        </is>
      </c>
      <c r="B32" s="5" t="n">
        <v>-130318000</v>
      </c>
      <c r="C32" s="5" t="n">
        <v>-43535000</v>
      </c>
      <c r="D32" s="5" t="n">
        <v>27033000</v>
      </c>
    </row>
    <row r="33">
      <c r="A33" s="3" t="inlineStr">
        <is>
          <t>Income tax</t>
        </is>
      </c>
    </row>
    <row r="34">
      <c r="A34" s="4" t="inlineStr">
        <is>
          <t>Current income tax</t>
        </is>
      </c>
      <c r="B34" s="5" t="n">
        <v>-9924000</v>
      </c>
      <c r="C34" s="5" t="n">
        <v>-11911000</v>
      </c>
      <c r="D34" s="5" t="n">
        <v>-16882000</v>
      </c>
    </row>
    <row r="35">
      <c r="A35" s="4" t="inlineStr">
        <is>
          <t>Deferred income tax</t>
        </is>
      </c>
      <c r="B35" s="5" t="n">
        <v>-15506000</v>
      </c>
      <c r="C35" s="5" t="n">
        <v>37501000</v>
      </c>
      <c r="D35" s="5" t="n">
        <v>-9997000</v>
      </c>
    </row>
    <row r="36">
      <c r="A36" s="4" t="inlineStr">
        <is>
          <t>Total income tax</t>
        </is>
      </c>
      <c r="B36" s="5" t="n">
        <v>-25430000</v>
      </c>
      <c r="C36" s="5" t="n">
        <v>25590000</v>
      </c>
      <c r="D36" s="5" t="n">
        <v>-26879000</v>
      </c>
    </row>
    <row r="37">
      <c r="A37" s="4" t="inlineStr">
        <is>
          <t>Profit (loss) from continuing operations</t>
        </is>
      </c>
      <c r="B37" s="5" t="n">
        <v>-155748000</v>
      </c>
      <c r="C37" s="5" t="n">
        <v>-17945000</v>
      </c>
      <c r="D37" s="5" t="n">
        <v>154000</v>
      </c>
    </row>
    <row r="38">
      <c r="A38" s="3" t="inlineStr">
        <is>
          <t>Discontinued operations</t>
        </is>
      </c>
    </row>
    <row r="39">
      <c r="A39" s="4" t="inlineStr">
        <is>
          <t>Net profit (loss) from discontinued operations attributable to equity holders of the parent</t>
        </is>
      </c>
      <c r="B39" s="5" t="n">
        <v>5409000</v>
      </c>
      <c r="C39" s="5" t="n">
        <v>-10514000</v>
      </c>
      <c r="D39" s="5" t="n">
        <v>-11808000</v>
      </c>
    </row>
    <row r="40">
      <c r="A40" s="4" t="inlineStr">
        <is>
          <t>Loss for the year</t>
        </is>
      </c>
      <c r="B40" s="5" t="n">
        <v>-150339000</v>
      </c>
      <c r="C40" s="5" t="n">
        <v>-28459000</v>
      </c>
      <c r="D40" s="5" t="n">
        <v>-11654000</v>
      </c>
    </row>
    <row r="41">
      <c r="A41" s="3" t="inlineStr">
        <is>
          <t>Attributable to:</t>
        </is>
      </c>
    </row>
    <row r="42">
      <c r="A42" s="4" t="inlineStr">
        <is>
          <t>Equity holders of the parent</t>
        </is>
      </c>
      <c r="B42" s="5" t="n">
        <v>-135718000</v>
      </c>
      <c r="C42" s="5" t="n">
        <v>-12208000</v>
      </c>
      <c r="D42" s="5" t="n">
        <v>-13445000</v>
      </c>
    </row>
    <row r="43">
      <c r="A43" s="4" t="inlineStr">
        <is>
          <t>Non-controlling interest</t>
        </is>
      </c>
      <c r="B43" s="5" t="n">
        <v>-14621000</v>
      </c>
      <c r="C43" s="5" t="n">
        <v>-16251000</v>
      </c>
      <c r="D43" s="5" t="n">
        <v>1791000</v>
      </c>
    </row>
    <row r="44">
      <c r="A44" s="4" t="inlineStr">
        <is>
          <t>Loss for the year</t>
        </is>
      </c>
      <c r="B44" s="6" t="n">
        <v>-150339000</v>
      </c>
      <c r="C44" s="6" t="n">
        <v>-28459000</v>
      </c>
      <c r="D44" s="6" t="n">
        <v>-11654000</v>
      </c>
    </row>
    <row r="45">
      <c r="A45" s="4" t="inlineStr">
        <is>
          <t>Basic and diluted loss per share attributable to equity holders of the parent, stated in U.S. dollars</t>
        </is>
      </c>
      <c r="B45" s="7" t="n">
        <v>-0.53</v>
      </c>
      <c r="C45" s="7" t="n">
        <v>-0.05</v>
      </c>
      <c r="D45" s="7" t="n">
        <v>-0.05</v>
      </c>
    </row>
    <row r="46">
      <c r="A46" s="4" t="inlineStr">
        <is>
          <t>Loss for continuing operations, basic and diluted per share attributable to equity holders of the parent, expressed in US dollars</t>
        </is>
      </c>
      <c r="B46" s="7" t="n">
        <v>-0.5600000000000001</v>
      </c>
      <c r="C46" s="7" t="n">
        <v>-0.01</v>
      </c>
      <c r="D46" s="7" t="n">
        <v>-0.02</v>
      </c>
    </row>
    <row r="47">
      <c r="A47" s="4" t="inlineStr">
        <is>
          <t>Minera Yanacocha SRL and subsidiary [Member]</t>
        </is>
      </c>
    </row>
    <row r="48">
      <c r="A48" s="3" t="inlineStr">
        <is>
          <t>Continuing operations</t>
        </is>
      </c>
    </row>
    <row r="49">
      <c r="A49" s="4" t="inlineStr">
        <is>
          <t>Sales of goods</t>
        </is>
      </c>
      <c r="B49" s="6" t="n">
        <v>592394000</v>
      </c>
      <c r="C49" s="6" t="n">
        <v>734526000</v>
      </c>
      <c r="D49" s="6" t="n">
        <v>658653000</v>
      </c>
    </row>
    <row r="50">
      <c r="A50" s="4" t="inlineStr">
        <is>
          <t>Other operating revenue</t>
        </is>
      </c>
      <c r="B50" s="5" t="n">
        <v>27768000</v>
      </c>
      <c r="C50" s="5" t="n">
        <v>4776000</v>
      </c>
      <c r="D50" s="5" t="n">
        <v>21965000</v>
      </c>
    </row>
    <row r="51">
      <c r="A51" s="4" t="inlineStr">
        <is>
          <t>Total sales</t>
        </is>
      </c>
      <c r="B51" s="5" t="n">
        <v>620162000</v>
      </c>
      <c r="C51" s="5" t="n">
        <v>739302000</v>
      </c>
      <c r="D51" s="5" t="n">
        <v>680618000</v>
      </c>
    </row>
    <row r="52">
      <c r="A52" s="3" t="inlineStr">
        <is>
          <t>Operating costs</t>
        </is>
      </c>
    </row>
    <row r="53">
      <c r="A53" s="4" t="inlineStr">
        <is>
          <t>Cost of sales of goods, excluding depreciation and amortization</t>
        </is>
      </c>
      <c r="B53" s="5" t="n">
        <v>-666456000</v>
      </c>
      <c r="C53" s="5" t="n">
        <v>-692721000</v>
      </c>
      <c r="D53" s="5" t="n">
        <v>-619424000</v>
      </c>
    </row>
    <row r="54">
      <c r="A54" s="4" t="inlineStr">
        <is>
          <t>Other operating costs</t>
        </is>
      </c>
      <c r="B54" s="5" t="n">
        <v>-1247000</v>
      </c>
      <c r="C54" s="5" t="n">
        <v>-1160000</v>
      </c>
      <c r="D54" s="5" t="n">
        <v>-2217000</v>
      </c>
    </row>
    <row r="55">
      <c r="A55" s="4" t="inlineStr">
        <is>
          <t>Total operating costs</t>
        </is>
      </c>
      <c r="B55" s="5" t="n">
        <v>-667703000</v>
      </c>
      <c r="C55" s="5" t="n">
        <v>-693881000</v>
      </c>
      <c r="D55" s="5" t="n">
        <v>-621641000</v>
      </c>
    </row>
    <row r="56">
      <c r="A56" s="4" t="inlineStr">
        <is>
          <t>Gross profit</t>
        </is>
      </c>
      <c r="B56" s="5" t="n">
        <v>-47541000</v>
      </c>
      <c r="C56" s="5" t="n">
        <v>45421000</v>
      </c>
      <c r="D56" s="5" t="n">
        <v>58977000</v>
      </c>
    </row>
    <row r="57">
      <c r="A57" s="3" t="inlineStr">
        <is>
          <t>Operating expenses, net</t>
        </is>
      </c>
    </row>
    <row r="58">
      <c r="A58" s="4" t="inlineStr">
        <is>
          <t>Administrative expenses</t>
        </is>
      </c>
      <c r="B58" s="5" t="n">
        <v>-1227000</v>
      </c>
      <c r="C58" s="5" t="n">
        <v>-1744000</v>
      </c>
      <c r="D58" s="5" t="n">
        <v>-2783000</v>
      </c>
    </row>
    <row r="59">
      <c r="A59" s="4" t="inlineStr">
        <is>
          <t>Selling expenses</t>
        </is>
      </c>
      <c r="B59" s="5" t="n">
        <v>-1922000</v>
      </c>
      <c r="C59" s="5" t="n">
        <v>-1722000</v>
      </c>
      <c r="D59" s="5" t="n">
        <v>-2627000</v>
      </c>
    </row>
    <row r="60">
      <c r="A60" s="4" t="inlineStr">
        <is>
          <t>Other, net</t>
        </is>
      </c>
      <c r="B60" s="5" t="n">
        <v>-34322000</v>
      </c>
      <c r="C60" s="5" t="n">
        <v>-35987000</v>
      </c>
      <c r="D60" s="5" t="n">
        <v>-76155000</v>
      </c>
    </row>
    <row r="61">
      <c r="A61" s="4" t="inlineStr">
        <is>
          <t>Total operating expenses, net</t>
        </is>
      </c>
      <c r="B61" s="5" t="n">
        <v>-37471000</v>
      </c>
      <c r="C61" s="5" t="n">
        <v>-39453000</v>
      </c>
      <c r="D61" s="5" t="n">
        <v>-81565000</v>
      </c>
    </row>
    <row r="62">
      <c r="A62" s="4" t="inlineStr">
        <is>
          <t>Operating profit (loss)</t>
        </is>
      </c>
      <c r="B62" s="5" t="n">
        <v>-85012000</v>
      </c>
      <c r="C62" s="5" t="n">
        <v>5968000</v>
      </c>
      <c r="D62" s="5" t="n">
        <v>-22588000</v>
      </c>
    </row>
    <row r="63">
      <c r="A63" s="3" t="inlineStr">
        <is>
          <t>Other income (expense), net</t>
        </is>
      </c>
    </row>
    <row r="64">
      <c r="A64" s="4" t="inlineStr">
        <is>
          <t>Finance income</t>
        </is>
      </c>
      <c r="B64" s="5" t="n">
        <v>8100000</v>
      </c>
      <c r="C64" s="5" t="n">
        <v>18430000</v>
      </c>
      <c r="D64" s="5" t="n">
        <v>11448000</v>
      </c>
    </row>
    <row r="65">
      <c r="A65" s="4" t="inlineStr">
        <is>
          <t>Finance costs</t>
        </is>
      </c>
      <c r="B65" s="5" t="n">
        <v>-36699000</v>
      </c>
      <c r="C65" s="5" t="n">
        <v>-57629000</v>
      </c>
      <c r="D65" s="5" t="n">
        <v>-39024000</v>
      </c>
    </row>
    <row r="66">
      <c r="A66" s="4" t="inlineStr">
        <is>
          <t>Net gain (loss) from currency exchange difference</t>
        </is>
      </c>
      <c r="B66" s="5" t="n">
        <v>1180000</v>
      </c>
      <c r="C66" s="5" t="n">
        <v>2902000</v>
      </c>
      <c r="D66" s="5" t="n">
        <v>-2056000</v>
      </c>
    </row>
    <row r="67">
      <c r="A67" s="4" t="inlineStr">
        <is>
          <t>Profit (loss) before income tax</t>
        </is>
      </c>
      <c r="B67" s="5" t="n">
        <v>-112431000</v>
      </c>
      <c r="C67" s="5" t="n">
        <v>-30329000</v>
      </c>
      <c r="D67" s="5" t="n">
        <v>-52220000</v>
      </c>
    </row>
    <row r="68">
      <c r="A68" s="3" t="inlineStr">
        <is>
          <t>Income tax</t>
        </is>
      </c>
    </row>
    <row r="69">
      <c r="A69" s="4" t="inlineStr">
        <is>
          <t>Current income tax</t>
        </is>
      </c>
      <c r="B69" s="5" t="n">
        <v>-53018000</v>
      </c>
      <c r="C69" s="5" t="n">
        <v>-64928000</v>
      </c>
      <c r="D69" s="5" t="n">
        <v>-30368000</v>
      </c>
    </row>
    <row r="70">
      <c r="A70" s="4" t="inlineStr">
        <is>
          <t>Deferred income tax</t>
        </is>
      </c>
      <c r="B70" s="5" t="n">
        <v>0</v>
      </c>
      <c r="C70" s="5" t="n">
        <v>0</v>
      </c>
      <c r="D70" s="5" t="n">
        <v>1071000</v>
      </c>
    </row>
    <row r="71">
      <c r="A71" s="4" t="inlineStr">
        <is>
          <t>Total income tax</t>
        </is>
      </c>
      <c r="B71" s="5" t="n">
        <v>-53018000</v>
      </c>
      <c r="C71" s="5" t="n">
        <v>-64928000</v>
      </c>
      <c r="D71" s="5" t="n">
        <v>-29297000</v>
      </c>
    </row>
    <row r="72">
      <c r="A72" s="3" t="inlineStr">
        <is>
          <t>Discontinued operations</t>
        </is>
      </c>
    </row>
    <row r="73">
      <c r="A73" s="4" t="inlineStr">
        <is>
          <t>Loss for the year</t>
        </is>
      </c>
      <c r="B73" s="5" t="n">
        <v>-165449000</v>
      </c>
      <c r="C73" s="5" t="n">
        <v>-95257000</v>
      </c>
      <c r="D73" s="5" t="n">
        <v>-81517000</v>
      </c>
    </row>
    <row r="74">
      <c r="A74" s="3" t="inlineStr">
        <is>
          <t>Attributable to:</t>
        </is>
      </c>
    </row>
    <row r="75">
      <c r="A75" s="4" t="inlineStr">
        <is>
          <t>Loss for the year</t>
        </is>
      </c>
      <c r="B75" s="5" t="n">
        <v>-165449000</v>
      </c>
      <c r="C75" s="5" t="n">
        <v>-95257000</v>
      </c>
      <c r="D75" s="5" t="n">
        <v>-81517000</v>
      </c>
    </row>
    <row r="76">
      <c r="A76" s="4" t="inlineStr">
        <is>
          <t>Sociedads Minera Cerro Verde Saa [Member]</t>
        </is>
      </c>
    </row>
    <row r="77">
      <c r="A77" s="3" t="inlineStr">
        <is>
          <t>Continuing operations</t>
        </is>
      </c>
    </row>
    <row r="78">
      <c r="A78" s="4" t="inlineStr">
        <is>
          <t>Sales of goods</t>
        </is>
      </c>
      <c r="B78" s="5" t="n">
        <v>2538593000</v>
      </c>
      <c r="C78" s="5" t="n">
        <v>2896894000</v>
      </c>
      <c r="D78" s="5" t="n">
        <v>3061930000</v>
      </c>
    </row>
    <row r="79">
      <c r="A79" s="3" t="inlineStr">
        <is>
          <t>Operating costs</t>
        </is>
      </c>
    </row>
    <row r="80">
      <c r="A80" s="4" t="inlineStr">
        <is>
          <t>Cost of sales of goods, excluding depreciation and amortization</t>
        </is>
      </c>
      <c r="B80" s="5" t="n">
        <v>-1809255000</v>
      </c>
      <c r="C80" s="5" t="n">
        <v>-1961577000</v>
      </c>
      <c r="D80" s="5" t="n">
        <v>-2018876000</v>
      </c>
    </row>
    <row r="81">
      <c r="A81" s="4" t="inlineStr">
        <is>
          <t>Gross profit</t>
        </is>
      </c>
      <c r="B81" s="5" t="n">
        <v>729338000</v>
      </c>
      <c r="C81" s="5" t="n">
        <v>935317000</v>
      </c>
      <c r="D81" s="5" t="n">
        <v>1043054000</v>
      </c>
    </row>
    <row r="82">
      <c r="A82" s="3" t="inlineStr">
        <is>
          <t>Operating expenses, net</t>
        </is>
      </c>
    </row>
    <row r="83">
      <c r="A83" s="4" t="inlineStr">
        <is>
          <t>Selling expenses</t>
        </is>
      </c>
      <c r="B83" s="5" t="n">
        <v>-97680000</v>
      </c>
      <c r="C83" s="5" t="n">
        <v>-109483000</v>
      </c>
      <c r="D83" s="5" t="n">
        <v>-137008000</v>
      </c>
    </row>
    <row r="84">
      <c r="A84" s="4" t="inlineStr">
        <is>
          <t>Other operating expenses</t>
        </is>
      </c>
      <c r="B84" s="5" t="n">
        <v>-38484000</v>
      </c>
      <c r="C84" s="5" t="n">
        <v>-38116000</v>
      </c>
      <c r="D84" s="5" t="n">
        <v>-68683000</v>
      </c>
    </row>
    <row r="85">
      <c r="A85" s="4" t="inlineStr">
        <is>
          <t>Other operating income</t>
        </is>
      </c>
      <c r="B85" s="5" t="n">
        <v>6157000</v>
      </c>
      <c r="C85" s="5" t="n">
        <v>680000</v>
      </c>
    </row>
    <row r="86">
      <c r="A86" s="4" t="inlineStr">
        <is>
          <t>Total operating expenses, net</t>
        </is>
      </c>
      <c r="B86" s="5" t="n">
        <v>-130007000</v>
      </c>
      <c r="C86" s="5" t="n">
        <v>-146919000</v>
      </c>
      <c r="D86" s="5" t="n">
        <v>-205691000</v>
      </c>
    </row>
    <row r="87">
      <c r="A87" s="4" t="inlineStr">
        <is>
          <t>Operating profit (loss)</t>
        </is>
      </c>
      <c r="B87" s="5" t="n">
        <v>599331000</v>
      </c>
      <c r="C87" s="5" t="n">
        <v>788398000</v>
      </c>
      <c r="D87" s="5" t="n">
        <v>837363000</v>
      </c>
    </row>
    <row r="88">
      <c r="A88" s="3" t="inlineStr">
        <is>
          <t>Other income (expense), net</t>
        </is>
      </c>
    </row>
    <row r="89">
      <c r="A89" s="4" t="inlineStr">
        <is>
          <t>Finance income</t>
        </is>
      </c>
      <c r="B89" s="5" t="n">
        <v>2350000</v>
      </c>
      <c r="C89" s="5" t="n">
        <v>10356000</v>
      </c>
      <c r="D89" s="5" t="n">
        <v>28089000</v>
      </c>
    </row>
    <row r="90">
      <c r="A90" s="4" t="inlineStr">
        <is>
          <t>Finance costs</t>
        </is>
      </c>
      <c r="B90" s="5" t="n">
        <v>-142675000</v>
      </c>
      <c r="C90" s="5" t="n">
        <v>-115877000</v>
      </c>
      <c r="D90" s="5" t="n">
        <v>-426733000</v>
      </c>
    </row>
    <row r="91">
      <c r="A91" s="4" t="inlineStr">
        <is>
          <t>Net gain (loss) from currency exchange difference</t>
        </is>
      </c>
      <c r="B91" s="5" t="n">
        <v>52464000</v>
      </c>
      <c r="C91" s="5" t="n">
        <v>5574000</v>
      </c>
      <c r="D91" s="5" t="n">
        <v>6161000</v>
      </c>
    </row>
    <row r="92">
      <c r="A92" s="4" t="inlineStr">
        <is>
          <t>Profit (loss) before income tax</t>
        </is>
      </c>
      <c r="B92" s="5" t="n">
        <v>511470000</v>
      </c>
      <c r="C92" s="5" t="n">
        <v>688451000</v>
      </c>
      <c r="D92" s="5" t="n">
        <v>444880000</v>
      </c>
    </row>
    <row r="93">
      <c r="A93" s="3" t="inlineStr">
        <is>
          <t>Income tax</t>
        </is>
      </c>
    </row>
    <row r="94">
      <c r="A94" s="4" t="inlineStr">
        <is>
          <t>Total income tax</t>
        </is>
      </c>
      <c r="B94" s="5" t="n">
        <v>236926000</v>
      </c>
      <c r="C94" s="5" t="n">
        <v>298074000</v>
      </c>
      <c r="D94" s="5" t="n">
        <v>325170000</v>
      </c>
    </row>
    <row r="95">
      <c r="A95" s="3" t="inlineStr">
        <is>
          <t>Discontinued operations</t>
        </is>
      </c>
    </row>
    <row r="96">
      <c r="A96" s="4" t="inlineStr">
        <is>
          <t>Loss for the year</t>
        </is>
      </c>
      <c r="B96" s="5" t="n">
        <v>274544000</v>
      </c>
      <c r="C96" s="5" t="n">
        <v>390377000</v>
      </c>
      <c r="D96" s="5" t="n">
        <v>119710000</v>
      </c>
    </row>
    <row r="97">
      <c r="A97" s="3" t="inlineStr">
        <is>
          <t>Attributable to:</t>
        </is>
      </c>
    </row>
    <row r="98">
      <c r="A98" s="4" t="inlineStr">
        <is>
          <t>Loss for the year</t>
        </is>
      </c>
      <c r="B98" s="6" t="n">
        <v>274544000</v>
      </c>
      <c r="C98" s="6" t="n">
        <v>390377000</v>
      </c>
      <c r="D98" s="6" t="n">
        <v>119710000</v>
      </c>
    </row>
    <row r="99">
      <c r="A99" s="4" t="inlineStr">
        <is>
          <t>Basic and diluted loss per share attributable to equity holders of the parent, stated in U.S. dollars</t>
        </is>
      </c>
      <c r="B99" s="8" t="n">
        <v>0.784</v>
      </c>
      <c r="C99" s="8" t="n">
        <v>1.115</v>
      </c>
      <c r="D99" s="8" t="n">
        <v>0.34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80" customWidth="1" min="2" max="2"/>
  </cols>
  <sheetData>
    <row r="1">
      <c r="A1" s="1" t="inlineStr">
        <is>
          <t>Shareholders' equity, net</t>
        </is>
      </c>
      <c r="B1" s="2" t="inlineStr">
        <is>
          <t>12 Months Ended</t>
        </is>
      </c>
    </row>
    <row r="2">
      <c r="B2" s="2" t="inlineStr">
        <is>
          <t>Dec. 31, 2020</t>
        </is>
      </c>
    </row>
    <row r="3">
      <c r="A3" s="3" t="inlineStr">
        <is>
          <t>Shareholders' equity, net</t>
        </is>
      </c>
    </row>
    <row r="4">
      <c r="A4" s="4" t="inlineStr">
        <is>
          <t>Shareholders' equity, net</t>
        </is>
      </c>
      <c r="B4" s="4" t="inlineStr">
        <is>
          <t>17. Shareholders’ equity, net
(a)
The Group’s share capital is stated in soles and consisted of common shares with voting rights, with a nominal amount of S/10.00 per share. The table below presents the composition of the capital stock as of December 31, 2020 and 2019:
Number of
Capital
Capital
shares
stock
stock
S/(000)
US$(000)
Common shares
274,889,924
2,748,899
813,162
Treasury shares
(21,174,734)
(211,747)
(62,665)
253,715,190
2,537,152
750,497
The market value of the common shares amounted to S/43.80 per share as of December 31, 2020 (S//47.77 per share as of December 31, 2019). These shares present trading frequencies of 5 and 25 percent in the years 2020 and 2019, respectively.
(b)
Investment shares have a nominal value of S/10.00 per share. Holders of investment shares are neither entitled neither to exercise voting rights nor to participate in shareholders’ meetings; however, they confer upon the holders thereof the right to participate in the dividend’s distribution. The table below presents the composition of the investment shares as of December 31, 2020 and 2019:
Number of
Investment
Investment
shares
shares
shares
S/(000)
US$(000)
Investment shares
744,640
7,447
2,161
Treasury investment shares
(472,963)
(4,730)
(1,370)
271,677
2,717
791
The market value of the investment shares amounted to S/16.00 per share as of December 31, 2020 and 2019. These shares did not have a trading frequency in 2020 and 2019.
(c)
The Peruvian Corporations Law requires that a minimum of 10 percent of the distributable earnings for each period, after deducting the income tax, be transferred to a legal reserve until the latter is equal to 20 percent of the capital stock. This legal reserve can be used to offset losses or may be capitalized, with the obligation, in both cases, to replenish it.
Although, the balance of the legal reserve exceeded the limit mentioned above, the Group increased its legal reserve by US$26,000 in the year 2020 (US$53,000 and US$44,000 in the years 2019 and 2018 respectively) as a result of the expired dividends. According to the General Corporate Law, dividends expire ten years after the payment due.
(d)
Due to the State of National Emergency declared in the country and the restrictions to the mining industry, which limit it only to the execution of critical activities, the Board agreed in a non-face-to-face session on April 15, 2020, to exclude distribution of dividends from the agenda of the call to the Annual Mandatory Meeting initially scheduled for March 2020, which took place in July 15, 2020.
The table below presents the dividends declared and paid in 2019 and 2018:
Dividends
declared and
Dividend
Meetings
Date
paid
per share
US$(000)
US$
2019 Dividends
Mandatory Annual Shareholders’ Meeting
March 25
16,538
0.06
Less - Dividends of treasury shares
(1,298)
15,240
Board of Directors’ Meeting
October 29
7,442
0.03
Less - Dividends of treasury shares
(584)
6,858
22,098
2018 Dividends
Mandatory Annual Shareholders’ Meeting
March 27
8,269
0.03
Less - Dividends of treasury shares
(648)
7,621
Board of Directors’ Meeting
October 25
16,538
0.06
Less - Dividends of treasury shares
(1,299)
15,239
22,860
According to the current Law, there are no restrictions for the remittance of dividends or repatriation of capital by foreign investors.
Dividends declared by S.M.R.L. Chaupiloma Dos de Cajamarca corresponding to non-controlling interest were US$5,140,000, US$6,500,000 and US$5,560,000 for the years 2020, 2019 and 2018, respectively.
(e)
Loss per share is calculated by dividing net loss for the period by the weighted average number of shares outstanding during the year.
The calculation of loss per share attributable to the equity holders of the parent is presented below:
2020
2019
2018
Loss for the year (numerator) - US$
(135,718,000)
(12,208,000)
(13,445,000)
Total common and investment shares (denominator)
253,986,867
253,986,867
253,986,867
Loss per basic share and diluted - US$
(0.53)
(0.05)
(0.05)
The calculation of profit (loss) per share from continuing operations attributable to the equity holders of the Parent is presented below:
2020
2019
2018
Loss for the year (numerator) - US$
(141,135,000)
(1,694,000)
(1,637,000)
Total common and investment shares (denominator)
253,986,867
253,986,867
253,986,867
Loss per basic share and diluted - US$
(0.56)
(0.01)
(0.02)
The common and investment shares outstanding at the close of 2020, 2019 and 2018 were 253,986,867.</t>
        </is>
      </c>
    </row>
    <row r="5">
      <c r="A5" s="4" t="inlineStr">
        <is>
          <t>Sociedad Minera Cerro Verde S.A.A. [Member]</t>
        </is>
      </c>
    </row>
    <row r="6">
      <c r="A6" s="3" t="inlineStr">
        <is>
          <t>Shareholders' equity, net</t>
        </is>
      </c>
    </row>
    <row r="7">
      <c r="A7" s="4" t="inlineStr">
        <is>
          <t>Shareholders' equity, net</t>
        </is>
      </c>
      <c r="B7" s="4" t="inlineStr">
        <is>
          <t>12. Shareholders’ equity
(a) Capital stock -
As of December 31, 2020, the authorized, subscribed and paid-up capital in accordance with the Company’s by-laws and its related modifications was 350,056,012 common shares.
According to the July 11, 2003, Shareholders Agreement, the nominal value of the shares was denominated in US dollars in an amount of US$0.54 per share. As a consequence of the capitalization of restricted earnings associated with tax benefits (reinvestment credits), in December 2009, the nominal value of the shares was increased to US$2.83 per share.
The quoted price of these shares was US$20.92 per share as of December 31, 2020 (US$19.30 per share as of December 31, 2019).
As of December 31, 2020, the Company’s capital stock structure is as follows:
Percentage of individual interest in capital
Number of shareholders
Total percentage interest
Up to 1.00
2,844
4.39
From 1.01 to 20.00
2
21.05
From 20.01 to 30.00
1
21.00
From 30.01 to 60.00
1
53.56
2,848
100.00
(b) Other capital reserves -
Other capital reserves include the Company’s legal reserve, which is in accordance with the Peruvian Companies Act, and is created through the transfer of 10% of the earnings for the year up to a maximum of 20% of the paid-in capital. The legal reserve must be used to compensate for losses in the absence of non-distributed earnings or non-restricted reserves, and transfers made to compensate for losses must be replaced with future earnings. This legal reserve may also be used to increase capital stock, but the balance must be restored from future earnings.
(c) Dividend Distribution -
Dividends paid to shareholders, other than domiciled legal entities, are subject to retention of income tax. On December 10, 2016, Legislative Decree 1261 was enacted reducing the withholding tax rate to 5.0% beginning January 1, 2017.
At the non-presential annual mandatory shareholders meeting held on July 3, 2020, shareholders approved that no dividends would be distributed as a result of possible tax payments associated with arbitration proceedings and concerns about the price of copper due to the global uncertainty caused by the COVID-19 pandemic.
At the annual mandatory shareholders meeting held on March 29, 2019, shareholders approved a US$150 million dividend payment (US$0.428503 per common share). The total amount of these dividends was applied against retained earnings. This dividend was paid on April 30, 2019, and complied with the withholding tax rules (4.1%).
(d)
In accordance with the Senior Executive Plan (SEP), stock-based compensation in the ultimate parent (Freeport) is granted to the Company’s senior executives. Amounts presented in “Other capital reserves” in the statement of change in equity totaled US$11.5 million as of December 31, 2020, US$10.1 million as of December 31, 2019 and US$8.9 million as of December 31, 2018. The fair value of stock options is determined using the Black-Scholes-Merton option pricing model. The fair value of restricted share units (RSUs) is based on Freeport's share price on the grant date. Shares of Freeport’s common stock are issued at the vesting date of RSUs settled in shares. The fair value of performance share units (PSUs) are determined using Freeport's stock price and a Monte-Carlo simulation model.
Stock options granted under such plans generally expire 10 years after the grant date. Stock options granted prior to 2018 generally vest in 25 percent annual increments; beginning in 2018, awards granted vest in 33 percent annual increments beginning one year from the date of grant. Stock option agreements provide that participants will receive the following year’s vesting upon retirement. Therefore, on the grant date, the Company accelerates one year of amortization for retirement-eligible employees. Stock options provide for accelerated vesting only upon certain qualifying terminations of employment within one year following a change of control.
The Company recognizes the compensation cost in the statement of comprehensive income during the award period according to the fair value of the instruments granted. The cost is recognized as an equity contribution in “Other equity contributions.”</t>
        </is>
      </c>
    </row>
    <row r="8">
      <c r="A8" s="4" t="inlineStr">
        <is>
          <t>Minera Yanacocha SRL and subsidiary [Member]</t>
        </is>
      </c>
    </row>
    <row r="9">
      <c r="A9" s="3" t="inlineStr">
        <is>
          <t>Shareholders' equity, net</t>
        </is>
      </c>
    </row>
    <row r="10">
      <c r="A10" s="4" t="inlineStr">
        <is>
          <t>Shareholders' equity, net</t>
        </is>
      </c>
      <c r="B10" s="4" t="inlineStr">
        <is>
          <t>15. Partners’ equity
(a)
As of December 31, 2020 and December 31, 2019, Partners’ contributions comprise 1,214,528,739 common partnership interests at par value of one Peruvian Sol each, fully subscribed and paid-in (equivalent to US$398,216 at the historical exchange rate). Such partnership interest includes 656,484,745 common partnership interests that are owned by foreign investors.
On December 21, 2017, Minera Yanacocha purchased back 63,922,565 partnership interests owned by International Finance Corporation (IFC) for US$47,911, which represented 5% of the capital stock of the Company. On February 19, 2018, the Board of the partners approved the reduction of 63,922,565 of the common partnership interests equivalent to US$19,711. On June 14, 2018, the Board of the partners approved the sale of 63,922,565 partnership units to Summit Global Management II BV, see note 14.
Under current Peruvian regulations, there is no restriction on the remittance of dividends or repatriation of foreign investment, except as discussed in sections below.
The legal structure of the Company is that of a Peruvian limited liability partnership. Major features of such legal structure are: (i) the number of Partners cannot exceed 20, (ii) capital comprises the partnership interests, and (iii) there is no obligation to create a legal reserve.
(b)
Distribution of earnings to Partners other than legal entities domiciled in Peru is subject to a withholding income tax charged to the partners.
Until December 31, 2017, by Law No. 30296 published on December 31, 2014, for individuals and non-resident legal entities, the applicable tax rate was 6.8% for dividend distributions in cash or non-monetary assets for fiscal year 2017. Pursuant to Legislative Decree No. 1261, published on December 10, 2016 and effective as of January 1, 2017, the applicable tax rate to the distribution of cash dividends and non-monetary assets for the year 2017 onwards is 5%.
(c)
During the years 2020, 2019 and 2018, no dividend distribution was mad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bsidiaries with material non-controlling interest</t>
        </is>
      </c>
      <c r="B1" s="2" t="inlineStr">
        <is>
          <t>12 Months Ended</t>
        </is>
      </c>
    </row>
    <row r="2">
      <c r="B2" s="2" t="inlineStr">
        <is>
          <t>Dec. 31, 2020</t>
        </is>
      </c>
    </row>
    <row r="3">
      <c r="A3" s="3" t="inlineStr">
        <is>
          <t>Subsidiaries with material non-controlling interest</t>
        </is>
      </c>
    </row>
    <row r="4">
      <c r="A4" s="4" t="inlineStr">
        <is>
          <t>Subsidiaries with material non-controlling interest</t>
        </is>
      </c>
      <c r="B4" s="4" t="inlineStr">
        <is>
          <t>18. Subsidiaries with material non-controlling interest
(a)
Country of
incorporation
2020, 2019
and operation
and 2018
%
Equity interest held by non-controlling interests:
Sociedad Minera El Brocal S.A.A.
Peru
38.57
S.M.R.L. Chaupiloma Dos de Cajamarca
Peru
40.00
Minera La Zanja S.R.L.
Peru
46.94
Apu Coropuna S.R.L.
Peru
30.00
2020
2019
2018
US$(000)
US$(000)
US$(000)
Accumulated balances of material non-controlling interest:
Sociedad Minera El Brocal S.A.A.
144,501
161,917
176,978
Minera La Zanja S.R.L.
26,121
33,026
42,295
S.M.R.L. Chaupiloma Dos de Cajamarca
1,648
1,587
1,800
Apu Coropuna S.R.L.
127
148
164
172,397
196,678
221,237
Profit (loss) allocated to material non-controlling interest:
Sociedad Minera El Brocal S.A.A.
(12,895)
(13,432)
2,880
Minera La Zanja S.R.L.
(6,905)
(9,090)
(6,346)
Apu Coropuna S.R.L.
(22)
(14)
(410)
S.M.R.L. Chaupiloma Dos de Cajamarca
5,201
6,286
5,667
Other minor
—
(1)
—
(14,621)
(16,251)
1,791
(b)
Statements of financial position as of December 31, 2020:
Sociedad
S.M.R.L.
Minera El
Minera
Chaupiloma
Apu
Brocal
La Zanja
Dos de
Coropuna
S.A.A.
S.R.L.
Cajamarca
S.R.L.
US$(000)
US$(000)
US$(000)
US$(000)
Current assets
166,396
104,076
6,814
2,064
Non-current assets
553,754
30,486
—
169
Current liabilities
(170,896)
(22,329)
(2,694)
(1,071)
Non-current liabilities
(195,809)
(56,587)
—
(740)
Shareholders’ equity, net
353,445
55,646
4,120
422
Attributable to:
Shareholders of the Group
208,944
29,525
2,472
295
Non-controlling interests
144,501
26,121
1,648
127
353,445
55,646
4,120
422
Statements of financial position as of December 31, 2019:
Sociedad
S.M.R.L.
Minera El
Minera
Chaupiloma
Apu
Brocal
La Zanja
Dos de
Coropuna
S.A.A.
S.R.L.
Cajamarca
S.R.L.
US$(000)
US$(000)
US$(000)
US$(000)
Current assets
149,945
112,420
6,252
2,141
Non-current assets
576,028
26,038
—
185
Current liabilities
(118,965)
(20,170)
(2,286)
(1,094)
Non-current liabilities
(210,904)
(47,930)
—
(740)
Shareholders’ equity, net
396,104
70,358
3,966
492
Attributable to:
Shareholders of the Group
234,187
37,332
2,379
344
Non-controlling interests
161,917
33,026
1,587
148
396,104
70,358
3,966
492
Statements of profit or loss for the years 2020, 2019 and 2018:
Sociedad
S.M.R.L.
Minera El
Minera
Chaupiloma
Apu
Brocal
La Zanja
Dos de
Coropuna
Other
S.A.A.
S.R.L.
Cajamarca
S.R.L.
minor
US$(000)
US$(000)
US$(000)
US$(000)
US$(000)
Year 2020 -
Revenues
255,275
33,033
18,638
—
—
Profit (loss) for the year
(31,541)
(14,712)
13,004
(44)
—
Attributable to non-controlling interests
(12,895)
(6,905)
5,201
(22)
—
Year 2019 -
Revenues
299,252
43,520
22,297
—
—
Profit (loss) for the year
(32,855)
(19,364)
15,715
(48)
(17)
Attributable to non-controlling interests
(13,432)
(9,090)
6,286
(14)
(1)
Year 2018 -
Revenues
332,298
96,611
20,385
—
—
Profit (loss) for the year
6,305
(13,519)
14,168
(1,369)
—
Attributable to non-controlling interests
2,880
(6,346)
5,667
(410)
—
Statements of cash flow for the years 2020, 2019 and 2018:
Sociedad
S.M.R.L.
Minera El
Minera
Chaupiloma
Apu
Brocal
La Zanja
Dos de
Coropuna
S.A.A.
S.R.L.
Cajamarca
S.R.L.
US$(000)
US$(000)
US$(000)
US$(000)
Year 2020 -
Operating activities
53,304
(5,751)
13,738
(74)
Investing activities
(24,699)
(825)
—
—
Financing activities
(1,954)
—
(12,850)
—
26,651
(6,576)
888
(74)
Year 2019 -
Operating activities
1,545
(908)
16,040
—
Investing activities
(28,259)
(1,629)
—
—
Financing activities
(405)
(763)
(16,250)
1,032
(27,119)
(3,300)
(210)
1,032
Year 2018 -
Operating activities
74,985
10,323
14,066
(572)
Investing activities
(29,546)
(13,160)
—
—
Financing activities
(29,974)
—
(13,900)
—
15,465
(2,837)
166
(57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80" customWidth="1" min="2" max="2"/>
  </cols>
  <sheetData>
    <row r="1">
      <c r="A1" s="1" t="inlineStr">
        <is>
          <t>Tax situation</t>
        </is>
      </c>
      <c r="B1" s="2" t="inlineStr">
        <is>
          <t>12 Months Ended</t>
        </is>
      </c>
    </row>
    <row r="2">
      <c r="B2" s="2" t="inlineStr">
        <is>
          <t>Dec. 31, 2020</t>
        </is>
      </c>
    </row>
    <row r="3">
      <c r="A3" s="3" t="inlineStr">
        <is>
          <t>Tax situation</t>
        </is>
      </c>
    </row>
    <row r="4">
      <c r="A4" s="4" t="inlineStr">
        <is>
          <t>Tax situation</t>
        </is>
      </c>
      <c r="B4" s="4" t="inlineStr">
        <is>
          <t>19. Tax situation
(a)
The Company and its Peruvian subsidiaries are subject to the Peruvian tax regime. By means of Law N° 1261 enacted on December 10, 2016, the Peruvian government introduced certain amendments to the Income Tax Law, effective January 1, 2017. The most relevant are listed below:
-
-
-
In July 2018, Law No. 30823 was published. Under this Law, the Congress delegated to the Executive Power the power to legislate on various issues, including tax and financial matters. In this sense, the main tax regulations issued are the following:
(i)
Since January 1, 2019, the applicable treatment of royalties and remuneration for services rendered by non-domiciled was modified (Legislative Decree No. 1369).
(ii)
The rules that regulate the obligation of legal persons and / or legal entities to inform the identification of their final beneficiaries (Legislative Decree No. 1372) were established.
(iii)
The Tax Code was modified in order to provide greater guarantees to taxpayers in the application of the general anti-avoidance rule (Rule XVI of the Preliminary Title of the Tax Code); as well as to provide the Tax Administration with tools for its effective implementation.
(iv)
Rules have been established for the accrual of income and expenses for tax purposes since January 1, 2019. Until 2018, there was no normative definition of this concept, so in many cases, accounting rules were used for its interpretation.
On March 31, 2020, Superintendency Resolution 066-2020 / SUNAT was published in which new default interest rates were established in force since April 1, 2020. The default interest rate in national currency went from 1.2% to 1% and in the case of foreign currency it went from 0.6% to 0.5%. Likewise, interest rates for the return of undue or excess payments in national currency went from 0.50% to 0.42% while the foreign currency went from 0.30% to 0.25%. In the case of interest for return due to withholding and / or non-applied perceptions of VAT, it went from 1.2% to 1%.
Through Legislative Decree No. 1488, published on May 10, 2020, a special depreciation regime is established, exceptionally and temporarily, for taxpayers of the General Income Tax Regime, the main aspects of which are the following:
-
As of fiscal year 2021, buildings and constructions acquired in fiscal years 2020 to 2022, will be depreciated applying an annual percentage of 20% until their total depreciation, provided that the following conditions are met:
(i)
Are totally affected by the production of third category taxable income.
(ii)
Construction would have started as of January 1, 2020. For these purposes, the beginning of construction is understood to be the moment when the building license or other document established by the Regulation is obtained.
(iii)
Until December 31, 2022, the construction has a work progress of at least 80%. In the case of constructions that have not been completed until December 31, 2022, it is presumed that the work progress to that date is less than 80%, unless the taxpayer proves otherwise. It is understood that the construction has been completed when the approval of the work or other document established by the Regulation has been obtained from the municipality.
-
-
Data processing equipment: 50%
-
Machinery and equipment: 20%
-
Land transport vehicle (except railways) with EURO IV, Tier II and EPA 2007 technology, used by authorized companies: 33.3%
-
Hybrid or electric land transport vehicle (except railways): 50%.
(b)
During the four years following the year of filing the tax return, the tax authorities have the power to review and, as applicable, correct the income tax computed by the Group. The Income Tax and Value Added Tax (VAT) returns for the following years are open to review by the Tax Authorities:
Years open to review by the
Entity
Tax Authorities
Compañía de Minas Buenaventura S.A.A.
2015-2020
Compañía Minera Condesa S.A.
2015-2020
Compañía Minera Colquirrumi S.A.
2015-2020
Consorcio Energético de Huancavelica S.A.
2015-2020
Contacto Corredores de Seguros S.A.
2015-2020
El Molle Verde S.A.C.
2015-2020
Empresa de Generación Huanza S.A.
2015-2020
Inversiones Colquijirca S.A.
2015-2020
Minera La Zanja S.R.L.
2015-2020
Sociedad Minera El Brocal S.A.A.
2015-2020
S.M.R.L. Chaupiloma Dos de Cajamarca
2015-2020
Procesadora Industrial Río Seco S. A.
2015-2020
Apu Coropuna S.R.L.
2015-2020
Cerro Hablador S. A. C.
2015-2020
Minera Azola S. R. L.
2015-2020
Due to the possible interpretations that the Tax Authorities may give to legislation in effect, it is not possible to determine whether any of the tax audits will result in increased liabilities for the Group. For that reason, any tax or surcharge that could arise from future tax audits would be applied to the income of the period in which it is determined. In management’s opinion and its legal advisors, any possible additional payment of taxes in the entities mentioned before would not have a material effect on the consolidated financial statements as of December 31, 2020 and 2019.
The open tax process of the Group and its associates are described in note 29(d).
(c)
As of December 2020 and 2019, the tax-loss carryforward determined by the Group amounts to approximately S/2,469,226,000 and S/1,950,896,000, respectively (equivalent to US$681,354,000 and US$588,151,000 respectively). As permitted by the Income Tax Law, the Group has chosen a system that permits to offset these losses with an annual cap equivalent to 50 percent of net future taxable income.
The Group recognized a deferred income tax asset related to the tax-loss carryforward of those companies where is probable that a carryforward can be used to compensate future taxable profits. See note 28.
(d)</t>
        </is>
      </c>
    </row>
    <row r="5">
      <c r="A5" s="4" t="inlineStr">
        <is>
          <t>Minera Yanacocha SRL and subsidiary [Member]</t>
        </is>
      </c>
    </row>
    <row r="6">
      <c r="A6" s="3" t="inlineStr">
        <is>
          <t>Tax situation</t>
        </is>
      </c>
    </row>
    <row r="7">
      <c r="A7" s="4" t="inlineStr">
        <is>
          <t>Tax situation</t>
        </is>
      </c>
      <c r="B7" s="4" t="inlineStr">
        <is>
          <t>16. Tax Situation
(a)
The Company and its subsidiary are subject to the Peruvian tax regime. The main tax regulations issued in recent years were the following:
-
On March 31, 2020, Superintendence Resolution 066-2020/SUNAT was published in which new default monthly interest rates were established effective April 1, 2020. The default interest rate in national currency changes from 1.2% to 1% and in the case of foreign currency it changes from 0.6% to 0.5%. Likewise, interest rates for the return of undue or excess payments in national currency (soles) change from 0.50% to 0.42% and in the case of foreign currency (US Dollars) change from 0.30% to 0.25%. Finally, the interest rate on returns due to withholding and/or non-applied perceptions of VAT changes from 1.2% to 1%.
-
Peru’s Executive Power issued Supreme Decree 086-2020-EF on April 21, 2020, modifying the requirements for deducting “wasted goods” for income tax purposes. The Company compliance the requirements of the law about destructions for year 2020.
-
On May 10, 2020, Peru’s Executive Power enacted Legislative Decree 1488, establishing special depreciation rules. This measure responds to the COVID-19 crisis. Legislative Decree 1488 is effective January 1, 2021.
In Law 31107, published in the Official Gazette on 31 December 2020, the Peruvian Government permits taxpayers to elect to apply the 20% depreciation rate (rather than the 5% rate) under the special depreciation regime for buildings and construction. Under prior law (Legislative Decree 1488), the 20% rate automatically applied if the following requirements were met: (i) the construction began January 1, 2020 and (ii) 80% or more of the work was completed by December 31, 2020. Once made on the annual tax return, the election to apply the 20% rate is irrevocable.
In addition, for data processing equipment, machinery and equipment and ground transport vehicles acquired in 2020 and 2021, the law has stated that
i.
For data processing equipment (Slot machines excluded) a maximum tax depreciation rate of 50%.
ii.
Machinery and equipment (mining equipment not included) a maximum tax depreciation rate of 20%.
iii.
In the case of vehicles used by companies authorized to provide the service of transport of persons and/or goods, ground transport vehicles (except railways) which have a technology of higher environmental requirement than that provided for vehicles with EURO IV, Tier II and EPA 2007 technology are included in the new regimen a maximum tax depreciation rate of 33.3%.
iv.
Ground transport vehicles (except railways) of natural gas are included in the new regimen a maximum tax depreciation rate of 50%.
This law takes effect from January 1, 2021. This changed law will be applied to Company.
-
-
In July 2018, Law No. 30823 was published. Under this Law, the Congress delegated to the Executive Power the power to legislate on various issues, including tax and financial matters. In this sense, the main tax regulations issued are the following:
(i)
(ii)
(b)
The Company has entered into the following tax stability agreement with a term of 15 years:
Date of the Tax
Mine
Effective
Agreement
Tax Regimes in Force
La Quinua
January 1, 2004
August 25, 2003
August 25, 2003
The La Quinua tax stabilization guaranteed the Company’s use of the tax regime shown in the table above and permitted maintenance of its accounting records in U.S. dollars for tax purposes, which expired on January 1, 2019.
The Company determines taxable income based on its understanding and that of its legal advisors, of applicable tax legislation. Taxable income differs from pre-tax income disclosed within these consolidated financial statements by those items that the applicable tax legislation deems to be non-taxable or non-deductible.
Pursuant to Legislative Decree No. 1261, published on December 10, 2016 and effective as of January 1, 2017, the applicable tax rate on the taxable income is 29.5%.
(c)
As general rule , during the four years following the year of filing the tax return, the tax authorities have the power to review and, as applicable, correct the income tax computed by the Company.
However, in year 2020 the prescription period was suspended due to the declaration of the state of emergency and social isolation (quarantine), this issue was confirmed by the Tax Authority in reports No. 031-2020 and No. 039.2020, considering this tax return of fiscal year 2015 is still be open for examination until March 2021. In that regard, the tax returns of the years 2015 to 2020 are open to assessment. The fiscal year 2014 is under examination by the Tax Authority (SUNAT).
(d)
For purposes of determining the Income Tax, the transfer prices for transactions with related companies and companies domiciled in territories with little or no taxation must be supported with documentation and information on the valuation methods used and the criteria considered for their determination. Tax Administration can request this information based on analysis of the Company's operations.
(e)
(i)
On September 28, 2011, the Peruvian Government enacted new legislation to comprise a new mining tax payable to the Peruvian Government for extracting metallic and non-metallic mineral resources from its mining concessions.
Pursuant to this legislation, the mining royalty is payable quarterly based on sales and operating profit. The royalty amount due is 1% of revenue. An additional mining tax due is calculated based on the level of operating profit up to a maximum applicable rate of 12%. This component of the new mining tax only applies to those projects that are not covered by a tax stabilization agreement. During 2020, 2019, and 2018, the amounts included in cost of production related to mining royalties were US$6,167 US$7,360 and US$1,273, respectively. During 2020 and 2019, the amount included in mining tax expense related to mining royalties were US$55 and US$1,563 and during 2018 there was no amount included in mining tax expense.
(ii)
The Special Mining Tax (IEM) applies to mines not covered by a tax stabilization agreement. The IEM is payable on a quarterly basis with rates ranging from 2% to 8.4% of operating profit.
The rate varies depending on the level of operating profit. During the years ended December 31, 2020, 2019 and 2018 the amounts included in income and mining tax expense were US$5,065, US$9,702 and US$592, respectively.
(iii)
The Special Mining Burden (GEM) applies to mines covered by a tax stabilization agreement. The GEM is payable on a quarterly basis with rates ranging from 4% to 13.12% of operating profit. The rate varies depending on the level of operating profit margin. The GEM applied to operations at La Quinua in 2018 and 2017. This resulted in US$8,230 and US$3,526, respectively, of additional Income and mining tax expense. Due to that the tax stabilization agreement expired on January 1, 2019, Special Mining Burden was not declared in 2019 and 2020.
(iv)
The Supplementary Fund for retirement of mining applies to metallurgical and steel workers, affiliated to the National Pension System (SNP) and the Private Pension System (PPS); and is applicable since May 11, 2012. This Fund is formed by employee and employer contributions which are distributed according to the following detail:
- Employers will contribute 0.5% of the annual income before taxes.
- Employees will contribute 0.5% of their monthly gross salary.
- The employer’s contributions are paid before tax; therefore these amounts are deductible expenses for the year.
The new pension fund tax is calculated based on annual income and is payable quarterly. During the years ended December 31, 2020, 2019 and 2018 the amounts included in Income and mining tax expense amounted to US$868, US$728 and US$39, respectively.
(f)
The Company’s income tax provision consisted of the following:
2020
2019
2018
US$(000)
US$(000)
US$(000)
Current Peruvian income tax
51,197
42,978
12,701
Royalties and mining taxes
5,065
11,444
8,888
Income tax from prior years (refunds)/payments
(1,712)
8,459
8,269
Other taxes
1,363
993
510
Income tax prior years refunds (*)
(2,895)
(3,002)
—
Fines from previous years
—
4,056
—
Current income tax expense
53,018
64,928
30,368
Deferred income tax benefit
—
—
(1,071)
Income tax expense
53,018
64,928
29,297
(*)
(g)
As of December 31, 2020 and 2019, the Company maintains a deferred income tax asset for US$1,071 recorded in year 2018. The recognized deferred income tax asset corresponds entirely to additional tax credits that can be recovered by reducing the income tax paid of open periods subject to review of the tax authority. The Company has temporary differences that make up a deferred income tax asset for US$1.1 billion, this deferred income tax asset has not been recognized as management believes that there are no probable sufficient taxable profit in future periods nor evidence of tax planning opportunities to support the recognition of this temporary differences as income tax assets.
The Company has temporary differences that make up a deferred income tax asset for US$1.1 billion, this deferred income tax asset has not been recognized as management believes that there are no probable sufficient taxable profit in future periods nor evidence of tax planning opportunities to support the recognition of this temporary differences as income tax assets.
(h)
Below is a reconciliation of tax expense and the accounts profit multiplied by the statutory tax rate for the years 2020, 2019 and 2018:
2020
2019
2018
US$(000)
US$(000)
US$(000)
Loss before income tax
(112,431)
(30,329)
(52,220)
Peruvian statutory tax rate
29.5
%
29.5
%
29.5
%
Income tax income
(33,167)
(8,947)
(15,405)
Valuation allowance on deferred tax asset
57,131
46,473
23,771
Effect of change in translation to US dollars
23,075
(4,217)
—
Royalties and Mining taxes
5,065
11,444
8,888
Credit of Royalties and Mining taxes
(1,494)
(3,376)
(2,622)
Non-deductible expenses
7,015
13,837
6,572
Ruling on a tax case from 2007-2009
(2,895)
—
—
Income tax prior years (refunds) / payments
(1,712)
8,459
8,269
Difference in income tax rate applicable to La Quinua at 29%
—
—
(176)
Ruling on a tax case from 2004
—
(2,801)
—
Fines from prior years, note 24
—
4,056
—
Total income tax expense
53,018
64,928
29,297
(j) As of December 31, 2020, the Company determined a current income tax payable of US$39,604 (Income tax payable of US$20,276 as December 31, 2019) and mining taxes payable for US$2,425 (US$2,877 as December 31, 2019). The current income tax payable of year 2020 includes the current income tax offset by the credits of the period. No contingencies were recognized in 2020.</t>
        </is>
      </c>
    </row>
    <row r="8">
      <c r="A8" s="4" t="inlineStr">
        <is>
          <t>Sociedad Minera Cerro Verde S.A.A. [Member]</t>
        </is>
      </c>
    </row>
    <row r="9">
      <c r="A9" s="3" t="inlineStr">
        <is>
          <t>Tax situation</t>
        </is>
      </c>
    </row>
    <row r="10">
      <c r="A10" s="4" t="inlineStr">
        <is>
          <t>Tax situation</t>
        </is>
      </c>
      <c r="B10" s="4" t="inlineStr">
        <is>
          <t>13. Tax situation
(a) On February 13, 1998, the Company signed an Agreement of Guarantees and Measures to Promote Investments with the Government of Peru, under the Peruvian General Mining Law (the 1998 Stability Agreement). Upon approval of the 1998 Stability Agreement, the Company was subject to the tax, administrative and exchange regulations in force at May 6, 1996, for a period of 15 years, beginning January 1, 1999, and ending December 31, 2013.
On July 17, 2012, the Company signed a new Agreement of Guarantees and Measures to Promote Investments with the Government of Peru, under the Peruvian General Mining Law. Upon approval of this stability agreement, the Company became subject to the tax, administrative and exchange regulations in force at July 17, 2012, for a period of 15 years, beginning January 1, 2014, and ending December 31, 2028.
(b) Under its current 15‑year tax stability agreement, the Peruvian income tax rate applicable to the Company is 32%. As of December 31, 2020, the Company has recorded income tax prepayments and/or benefits which it expects to use to offset future income tax provisions or will be refunded by SUNAT, totaled US$13.7 million (see Note 6).
For the year ended December 31, 2020, the Company recognized current income tax expense of US$210.6 million (including US$17.3 million for special mining, US$14.9 million of mining royalties, and US$2.6 million for the SRF), and a deferred income tax expense of US$26.3 million, resulting in a total income tax expense of US$236.9 million that has been included in the statements of comprehensive income.
For the year ended December 31, 2019, the Company recognized current income tax expense of US$156.5 million (including US$28.4 million of mining royalties, US$18.6 million of special mining tax and US$1.8 million for the SRF), and a deferred income tax expense of US$141.6 million, resulting in total income tax expense of US$298.1 million that has been included in the statements of comprehensive income.
For the year ended December 31, 2018, the Company recognized current income tax expense of US$263.0 million (including US$34.9 million of mining royalties and US$1.5 million for the SRF partially offset by a credit of US$(28.2) million of special mining tax), and a deferred income tax expense of US$62.2 million, resulting in total income tax expense of US$325.2 million that has been included in the statements of comprehensive income.
(c) SUNAT has the right to examine, and if necessary, amend the Company’s income tax return for the last four years. The Company’s income tax for the years 2014 through 2019 are open to examination by the tax authorities and the years 2014 through 2016 are currently being examined. To date, SUNAT has concluded its review of the Company’s income tax through the year 2013 and the Company is in the claim and/or appeal process for the years 2003 through 2012.
Due to the many possible interpretations of current legislation, it is not possible to determine whether or not future reviews (including reviews of years pending examination) will result in additional tax liabilities for the Company. If management determines it is more likely than not that additional taxes are payable, these amounts, including any related interest and penalties, will be charged to expense in that period. In management’s and its legal advisors’ opinions, any possible tax settlement is not expected to be material to the financial statements.
(d) Royalties and special mining taxes –
On June 23, 2004, Law 28528 was approved, which requires the holder of a mineral concession to pay a royalty in return for the exploitation of metallic and non-metallic minerals. The royalty is calculated using rates ranging from 1% to 3% of the value of concentrate or its equivalent according to the international price of the commodity published by the Ministry of Energy and Mines. Prior to January 1, 2014, the Company determined that these royalties were not applicable because it operated under the 1998 Stability Agreement with the Peruvian government. However, beginning January 1, 2014, the Company began paying royalties calculated on operating income with rates between 1% to 12% and a new special mining tax for its entire production base under its current 15-year tax stability agreement, which became effective January 1, 2014. The amount to be paid for the mining royalty will be the greater of a progressive rate of the quarterly operating income or 1% of quarterly sales.
SUNAT assessed mining royalties on materials processed by the Company´s concentrator, which commenced operations in late 2006. These assessments cover the period December 2006 to December 2013. The Company contested each of these assessments because it considers that its 1998 Stability Agreement exempts from royalties all minerals extracted from its mining concession, irrespective of the method used for processing such minerals. No assessments can be issued for years after 2013, as the Company began paying royalties on all of its production in January 2014 under its new 15‑year stability agreement.
Since 2017, the Company recorded charges of S/2.8 billion (approximately US$771.2 million based on the December 31, 2020, exchange rate, including deferred interest, interest and penalties of US$496.5 million) for the royalty and special mining tax assessments for the period December 2006 through the year 2013. Since 2014, the Company has been paying the disputed assessments under protest for the period from December 2006 through December 2013 under installment payment programs. Through December 31, 2020, the Company has made payments totaling S/1.6 billion under these installment programs (US$476.7 million based on the date of payment exchange rate and US$435.2 million based on the December 31, 2020, exchange rate).
On July 13, 2020, the Company requested the application of the Deferral and / or Installment Regime, approved by Legislative Decree No. 1487, which contemplates a reduced interest rate on the debts administered by SUNAT related to the current installment payment programs of special mining tax for the period October 2011 through December 2013. The request includes a six month of deferred interest and thirty installment payments. This request was approved by SUNAT in August 2020.
During February 2020, the Company requested the initiation of an arbitration proceeding against the Republic of Peru before the International Centre for Settlement of Investment Disputes (ICSID).
On March 31, 2020, Superintendence Resolution 066-2020/SUNAT was published in which new default monthly interest rates were established effective April 1, 2020. The default interest rate in national currency changes from 1.2% to 1% and in the case of foreign currency it changes from 0.6% to 0.5%. Likewise, interest rates for the return of undue or excess payments in national currency (soles) change from 0.50% to 0.42% and in the case of foreign currency (US Dollars) change from 0.30% to 0.25%. Finally, the interest rate on returns due to withholding and/or non-applied perceptions of VAT changes from 1.2% to 1%.
(e) Other assessments received from SUNAT and other regulatory entities -
The Company has also received assessments from SUNAT for additional taxes (other than the mining royalty and special mining tax explained in Note 13(d) above), including penalties and interest. The Company has filed objections to the assessments because it believes it has properly determined and paid its taxes. A summary of these assessments follows:
Year
Taxes
Penalty and interest
Total
US$(000)
US$(000)
US$(000)
2003 – 2005
8,780
39,700
48,480
2006
11,206
51,769
62,975
2007
12,821
21,177
33,998
2008
16,906
16,859
33,765
2009
56,000
51,606
107,606
2010
53,700
117,880
171,580
2011
41,063
67,932
108,995
2012
869
9,477
10,346
2013
48,401
65,902
114,303
2014 –2020
44,864
—
44,864
294,610
442,302
736,912
As of December 31, 2020, the Company has paid US$432.7 million of which US$190.5 million is included in “Other non-financial assets, non-current” (see Note 6) in the statements of financial position for these disputed tax assessments. The Company believes this amount is recoverable.
Assessments for the year 2014 through 2020 correspond to contribution payments to other regulatory entities.
(f) As of December 31, 2020 and 2019, the Company has issued letters of credit to secure tax obligations amounting to S/1,370.3 million (equivalent to US$378.1 million) and S/1,643.9 million (equivalent to US$495.6 million), respectively, which are primarily related to installment programs for the royalty dispute matter.
(g) The Company recognizes the effect of temporary differences between the accounting base for financial reporting purposes and the tax base. The composition of this item is made up as follows:
December 31, 2020
December 31, 2019
December 31, 2018
US$(000)
US$(000)
US$(000)
Deferred Income tax
Asset
Cost of net asset for the construction of the tailing dam
125,621
30,033
26,449
Royalty accrual
83,570
84,546
109,505
Provision for remediation and mine closure
19,937
17,309
15,131
Unpaid vacations
7,015
6,618
5,937
Provision for mining taxes
6,124
3,737
4,120
Leases
931
406
—
Development costs
59
72
122
SUNAT Assessments
—
—
4,055
Other provisions
10,826
10,276
10,450
254,083
152,997
175,769
Liability
Property, plant and equipment depreciation
545,636
458,307
361,453
Stripping activity asset
43,187
33,661
27,464
Embedded derivatives for price adjustment of copper concentrate and cathode
37,862
10,742
Valuation of inventories
18,479
14,885
16,605
Debt issuance costs
412
933
1,894
645,576
518,528
401,366
Deferred liabilities, net
391,493
365,531
225,597
Supplementary retirement fund
Deferred liability
4,581
4,258
2,651
Total deferred income tax liability, net
396,074
369,789
228,248
Reconciliation of the income tax rate -
For the years ended December 31, 2020, 2019 and 2018, the income tax expense recorded differs from the result of applying the legal rate to the Company’s profit before income tax, as detailed below:
2020
2019
2018
US$(000)
US$(000)
US$(000)
Profit before income tax
511,470
688,451
444,880
Income tax rate
32
%
32
%
32
%
Expected income tax expense
163,670
220,304
142,362
Moratorium interest
24,652
4,052
1,367
Non - deductible expenses
16,925
24,129
23,985
Income tax true – ups
7,293
(10,255)
(10,312)
IFRIC 23 adoption
—
20,767
—
Royalty case
—
—
143,728
Special mining tax and mining royalties
(10,305)
(15,660)
(25,165)
Special mining burden (GEM)
—
—
(22,334)
Income tax rate change effect on deferred taxes for change in Peruvian tax law once the current Stability Contract expires (from 32% to 30.85%)
(2,750)
(2,746)
(1,958)
Others
4,348
7,620
4,896
Current and deferred income tax charges to results
203,833
248,211
256,569
Mining taxes charged to results
31,535
48,036
65,055
Supplementary retirement fund charged to results
1,558
1,827
3,546
236,926
298,074
325,170
Effective income tax
46.32
%
43.30
%
73.09
%
Income tax -
The income tax expense for the years ended December 31, 2020,2019 and 2018 is shown below:
2020
2019
2018
US$(000)
US$(000)
US$(000)
Income tax
Current
175,870
107,666
254,767
Deferred
25,962
139,934
61,483
201,832
247,600
316,250
Mining taxes
Current mining royalty and special mining tax
32,203
47,032
6,661
Supplementary retirement fund
Current
2,568
1,835
1,499
Deferred
323
1,607
760
2,891
3,442
2,259
Income tax expense reported in the statements of comprehensive income
236,926
298,074
325,17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80" customWidth="1" min="2" max="2"/>
  </cols>
  <sheetData>
    <row r="1">
      <c r="A1" s="1" t="inlineStr">
        <is>
          <t>Net sales</t>
        </is>
      </c>
      <c r="B1" s="2" t="inlineStr">
        <is>
          <t>12 Months Ended</t>
        </is>
      </c>
    </row>
    <row r="2">
      <c r="B2" s="2" t="inlineStr">
        <is>
          <t>Dec. 31, 2020</t>
        </is>
      </c>
    </row>
    <row r="3">
      <c r="A3" s="3" t="inlineStr">
        <is>
          <t>Sale of goods [Line Items]</t>
        </is>
      </c>
    </row>
    <row r="4">
      <c r="A4" s="4" t="inlineStr">
        <is>
          <t>Net sales</t>
        </is>
      </c>
      <c r="B4" s="4" t="inlineStr">
        <is>
          <t>20. Sales
(a)
2020
2019
2018
US$(000)
US$(000)
US$(000)
Revenues by geographic region:
Metal and concentrates sales -
Peru
389,854
476,978
521,017
America - other than Peru
163,500
171,769
370,624
Europe
42,210
60,475
100,792
Asia
39,110
105,645
120,519
634,674
814,867
1,112,952
Services -
Peru
20,173
23,501
23,712
America - other than Peru
92
130
289
Europe
20
30
—
20,285
23,661
24,001
Royalties -
Peru
18,638
22,297
20,385
673,597
860,825
1,157,338
2020
2019
2018
US$(000)
US$(000)
US$(000)
Revenues by type of good or services:
Sales by metal -
Silver
230,498
298,171
362,122
Gold
229,590
254,194
411,877
Copper
181,311
238,304
274,761
Zinc
120,546
149,317
164,666
Lead
48,426
89,141
85,555
Manganese sulfate
4,051
6,046
6,655
814,422
1,035,173
1,305,636
Commercial deductions, note 2.4(q)
(179,748)
(220,306)
(192,684)
Sales of goods, note 20(b)
634,674
814,867
1,112,952
Sales of Services, note 20(b)
20,285
23,661
24,001
Royalties income, note 20(b)
18,638
22,297
20,385
Total revenue from contracts with customers
673,597
860,825
1,157,338
Revenues by type of recognition:
Goods transferred at a point in time
634,674
814,867
1,112,952
Services transferred over time
20,285
23,661
24,001
Royalties at a point of time
18,638
22,297
20,385
673,597
860,825
1,157,338
(b)
2020
2019
2018
US$(000)
US$(000)
US$(000)
Contracts with customers for sale of goods (a)
634,674
814,867
1,112,952
Fair value of accounts receivables
5,154
2,347
(6,013)
Adjustments to prior period liquidations
4,255
394
788
Hedge operations, note 32(a)
(6,464)
4,322
(1,398)
Sale of goods
637,619
821,930
1,106,329
Sale of services, note 20(a)
20,285
23,661
24,001
Royalty income, note 20(a)
18,638
22,297
20,385
676,542
867,888
1,150,715
(c)
The performance obligation of the sale of goods is satisfied upon delivery of the goods and payment is generally due within 30 to 90 days from delivery. Performance obligation of services is satisfied over-time and payment is generally due upon completion and acceptance of service.
(d)
In 2020, the four customers with sales of more than 10 percent of total sales represented 26, 23, 16 and 15 percent from the total sales of the Group (three customers by 25, 16 and 11 percent during 2019 and three customers by 32, 13 and 11 percent during 2018). As of December 31, 2020, 65 percent of the accounts receivable correspond to these customers (84 percent as of December 31, 2019). These customers are related to the mining business.
The Group's sales of gold and concentrates are delivered to its customers (investment banks and national and international well-known companies). Some of these customers have long-term sales contracts with the Group that guarantee supplying them the production from the Group’s mines.
(e)
Sales expenses represent 3%, 3% and 2% of the total operating income for the years 2020, 2019 and 2018, respectively. Sales expenses corresponds mainly to transportation services and shipping costs. Transportation services represent 64%, 58% and 58% of the caption for the years 2020, 2019 and 2018, respectively. Shipping services and expenses represent 13%, 22% and 21% of the caption for the years 2020, 2019 and 2018.</t>
        </is>
      </c>
    </row>
    <row r="5">
      <c r="A5" s="4" t="inlineStr">
        <is>
          <t>Sociedad Minera Cerro Verde S.A.A. [Member]</t>
        </is>
      </c>
    </row>
    <row r="6">
      <c r="A6" s="3" t="inlineStr">
        <is>
          <t>Sale of goods [Line Items]</t>
        </is>
      </c>
    </row>
    <row r="7">
      <c r="A7" s="4" t="inlineStr">
        <is>
          <t>Net sales</t>
        </is>
      </c>
      <c r="B7" s="4" t="inlineStr">
        <is>
          <t>14. Revenues
(a)
For the year ended
For the year ended
For the year ended
December 31, 2020
December 31, 2019
December 31, 2018
Pounds (000)
US$(000)
Pounds (000)
US$(000)
Pounds (000)
US$(000)
Copper in concentrate
743,274
2,088,167
912,974
2,294,249
962,113
2,458,088
Copper cathode
83,870
241,808
88,875
244,277
86,346
251,908
Other (primarily silver and molybdenum concentrate)
208,618
358,368
351,934
Total revenues
2,538,593
2,896,894
3,061,930
Revenues with related parties totaled US$2.4 billion for the year ended December 31, 2020 (US$2.7 billion for the year ended December 31, 2019 and US$2.9 billion for the year ended December 31, 2018).
As described in Note 2(d), the Company’s copper sales are provisionally priced at shipment. Adjustments to the provisional prices are recognized as gains and losses in sales of goods through the month of settlement. Adjustments to provisional priced copper and molybdenum sales resulted in increases in revenues totaling US$64.7 million for the year ended December 31, 2020, US$56.8 million for the year ended December 31, 2019, and a decrease of US$88.8 million for the year ended December 31, 2018.
(b)
For the year ended
For the year ended
For the year ended
December 31, 2020
December 31, 2019
December 31, 2018
US$(000)
US$(000)
US$(000)
Asia
2,096,084
2,374,350
2,404,530
Europe
207,954
77,716
209,894
North America
120,865
265,599
295,448
South America (primarily Peru)
106,489
168,077
136,400
Central America
7,201
11,152
15,658
2,538,593
2,896,894
3,061,930
(c)
For the year ended December 31, 2020, 94% of the Company’s sales were to related entities (FMC, Sumitomo Metal Mining Company and Climax Molybdenum). For the year ended December 31, 2019, 92%, and for the year ended December 31, 2018, 94% of the Company’s sales were to these related entities.</t>
        </is>
      </c>
    </row>
    <row r="8">
      <c r="A8" s="4" t="inlineStr">
        <is>
          <t>Minera Yanacocha SRL and subsidiary [Member]</t>
        </is>
      </c>
    </row>
    <row r="9">
      <c r="A9" s="3" t="inlineStr">
        <is>
          <t>Sale of goods [Line Items]</t>
        </is>
      </c>
    </row>
    <row r="10">
      <c r="A10" s="4" t="inlineStr">
        <is>
          <t>Net sales</t>
        </is>
      </c>
      <c r="B10" s="4" t="inlineStr">
        <is>
          <t>17. Revenue from contracts with customers
(a)
2020
2019
2018
US$(000)
US$(000)
US$(000)
Sales and services by geographic region:
Metal sales
Europe (Switzerland)
590,002
734,526
518,664
America
1,135
—
139,989
Singapore
1,257
—
—
592,394
734,526
658,653
(b)
2020
2019
2018
US$(000)
US$(000)
US$(000)
Copper and silver in concentrate
27,765
4,098
20,442
Others
3
678
1,523
27,768
4,776
21,965
For the year ended December 31, 2020, 2019 and 2018, the amount of the subsequent changes in fair value of the trade receivable were US $583, US $176 and US $15, respectively and are presented as part of the caption “Copper and silver in concentrate”.
(c) –
In 2020, the 100% of Dore sales were performed to Royal Bank of Canada consigned to Argor Hereaus (Switzerland), the 100% of concentrate sales performed to Ocean Partners, and, during the last quarter of 2020, carbon fines sales to Trafigura. As of December 31, 2019, 100% of sales was performed to Royal Bank of Canada consigned to Argor Hereaus (Switzerland) and no copper concentrate sales performed during the period.
The Company's sales of gold and silver and copper concentrates are delivered to investment banks and national and international well-known companies. Some of these clients have long-term sales contracts with the Company for the supply of the production from the Company’s min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Cost of sales, without considering depreciation and amortization</t>
        </is>
      </c>
      <c r="B1" s="2" t="inlineStr">
        <is>
          <t>12 Months Ended</t>
        </is>
      </c>
    </row>
    <row r="2">
      <c r="B2" s="2" t="inlineStr">
        <is>
          <t>Dec. 31, 2020</t>
        </is>
      </c>
    </row>
    <row r="3">
      <c r="A3" s="3" t="inlineStr">
        <is>
          <t>Disclosure of cost of sales [Line Items]</t>
        </is>
      </c>
    </row>
    <row r="4">
      <c r="A4" s="4" t="inlineStr">
        <is>
          <t>Cost of sales, without considering depreciation and amortization</t>
        </is>
      </c>
      <c r="B4" s="4" t="inlineStr">
        <is>
          <t>21. Cost of sales, without considering depreciation and amortization
(a)
2020
2019
2018
US$(000)
US$(000)
US$(000)
Beginning balance of finished goods and products in process, net of depreciation and amortization
31,938
49,206
37,640
Cost of production
Services provided by third parties
143,652
196,895
243,410
Consumption of materials and supplies
70,942
96,351
133,961
Direct labor
62,885
79,076
93,122
Electricity and water
36,504
44,583
50,215
Maintenance and repair
22,235
19,729
24,415
Short-term and low-value lease
16,289
20,784
23,539
Transport
12,234
16,341
30,819
Insurances
12,036
12,235
11,311
Provision (reversal) for impairment of finished goods and product in progress, note 8(c)
5,054
(2,143)
4,521
Other minor
11,916
11,755
9,634
Total cost of production of the period
393,747
495,606
624,947
Final balance of products in process and finished goods, net of depreciation and amortization
(31,797)
(31,938)
(49,206)
Cost of sales of goods, without considering depreciation and amortization
393,888
512,874
613,381
(b)
2020
2019
2018
US$(000)
US$(000)
US$(000)
Electricity and water
668
589
249
Direct labor
371
1,231
2,128
Services provided by third parties
189
331
382
Transport
87
148
50
Insurances
81
163
86
Maintenance and repair
55
186
543
Consumption of materials and supplies
20
497
675
Short-term and low-value lease
6
89
92
Other minor
77
144
113
1,554
3,378
4,318</t>
        </is>
      </c>
    </row>
    <row r="5">
      <c r="A5" s="4" t="inlineStr">
        <is>
          <t>Sociedad Minera Cerro Verde S.A.A. [Member]</t>
        </is>
      </c>
    </row>
    <row r="6">
      <c r="A6" s="3" t="inlineStr">
        <is>
          <t>Disclosure of cost of sales [Line Items]</t>
        </is>
      </c>
    </row>
    <row r="7">
      <c r="A7" s="4" t="inlineStr">
        <is>
          <t>Cost of sales, without considering depreciation and amortization</t>
        </is>
      </c>
      <c r="B7" s="4" t="inlineStr">
        <is>
          <t>15. Cost of sales
This item is made up as follows:
For the year ended
For the year ended
For the year ended
December 31, 2020
December 31, 2019
December 31, 2018
US$(000)
US$(000)
US$(000)
Materials and supplies
581,658
693,292
693,316
Depreciation and amortization (see Note 7 and 2(i))
451,001
523,512
512,298
Labor (a)
288,104
285,081
357,692
Energy
200,794
228,853
254,243
Third-party services
164,590
181,215
159,514
Incremental costs related to COVID-19 pandemic (b)
95,702
—
—
Depreciation for right-of-use assets (see Note 7 and 10(a))
11,320
11,488
—
Change in finished goods inventory
10,391
Variable lease payments, low-value and short-term leases (see Note 10(a))
7,399
7,069
—
OEFA and OSINERGMIN contributions (c)
5,889
6,828
7,904
Management Fees
2,000
2,923
2,743
Change in work in process inventory
(49,575)
(23,427)
(8,513)
Other costs
39,982
47,033
45,402
1,809,255
1,961,577
2,018,876
(a)
(b)
For the year ended
December 31, 2020
US$(000)
Incremental costs (i)
51,071
Labor and other employee expenses (ii)
29,705
Severance costs (iii)
7,485
Capital project write-off
6,255
Exceptional contributions and donations
1,186
95,702
(i)
(ii)
(iii)
(c)
In compliance with corporate policies, the Company recognizes administrative costs as an inventory cost (approximately US$35.6 million for the year ended December 31, 2020, US$32.0 million for the year ended December 31, 2019, and US$30.7 million for the year ended December 31, 2018). The effect of this policy is immaterial to the financial statements as a whole.</t>
        </is>
      </c>
    </row>
    <row r="8">
      <c r="A8" s="4" t="inlineStr">
        <is>
          <t>Minera Yanacocha SRL and subsidiary [Member]</t>
        </is>
      </c>
    </row>
    <row r="9">
      <c r="A9" s="3" t="inlineStr">
        <is>
          <t>Disclosure of cost of sales [Line Items]</t>
        </is>
      </c>
    </row>
    <row r="10">
      <c r="A10" s="4" t="inlineStr">
        <is>
          <t>Cost of sales, without considering depreciation and amortization</t>
        </is>
      </c>
      <c r="B10" s="4" t="inlineStr">
        <is>
          <t>18. Costs applicable to sales
(a)
This caption is made up as follows:
2020
2019
2018
US$(000)
US$(000)
US$(000)
Beginning balance of finished goods and in-process
302,382
341,213
345,489
Beginning balance of provision for net realizable value, note 8(b)
(47,925)
(89,127)
(62,540)
Royalties to related parties, note 1(a) and note 24
18,638
22,297
20,385
Mining royalties to the government
7,570
9,255
2,875
Consumption of supplies
138,041
200,036
215,863
Personnel expenses
61,298
72,325
82,645
Other services
31,864
41,120
43,671
Maintenance
17,415
26,645
22,585
Power
20,241
23,619
24,203
Depreciation and amortization, note 2.4(k) and note 10
140,252
144,862
156,212
Workers' profit sharing
17,199
12,804
3,837
Incremental costs related to COVID-19 pandemic and care and maintenance (c)
43,672
—
—
Provision for mine closure, note 12(b)
124,780
142,129
16,285
Ending balance of provision for net realizable value, note 8(b)
13,287
47,925
89,127
Ending balance of finished goods and in-process
(222,258)
(302,382)
(341,213)
666,456
692,721
619,424
(b)
For the years ended December 31, 2020, 2019 and 2018, the cost of inventories recognized in cost of sales was US$299,955, US$326,790 and US$327,459, respectively.
(c)
The Company recognized charges totaling US$43.7 million for the year ended December 31, 2020, associated with the COVID-19 pandemic and revised operating plans. These charges, none of which were capitalized into inventory, are made up as follows
For the year ended to
December 31, 2020
US$(000)
Incremental costs (i)
27,157
Personnel expenses (i)
11,446
Labor expenses (ii)
5,069
43,672
(i)
Represents incremental costs associated with care and maintenance status as part of Peru’s declaration of a National Emergency as a result of the COVID-19 outbreak, which restricted the Company’s operations. The costs primarily include labor costs (US$14.3 million), services (US$9.5 million) and other costs (US$3.3 million).
(ii)
Expenses associated to the implementation of the Surveillance, Prevention and Control Plan as part of gradual resumption of operations. Refer to Note 1(c) for additional information.
(iii)
Represents mainly payroll premiums distributed to employe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perating expenses, net</t>
        </is>
      </c>
      <c r="B1" s="2" t="inlineStr">
        <is>
          <t>12 Months Ended</t>
        </is>
      </c>
    </row>
    <row r="2">
      <c r="B2" s="2" t="inlineStr">
        <is>
          <t>Dec. 31, 2020</t>
        </is>
      </c>
    </row>
    <row r="3">
      <c r="A3" s="4" t="inlineStr">
        <is>
          <t>Minera Yanacocha SRL and subsidiary [Member]</t>
        </is>
      </c>
    </row>
    <row r="4">
      <c r="A4" s="3" t="inlineStr">
        <is>
          <t>Disclosure of associates [line items]</t>
        </is>
      </c>
    </row>
    <row r="5">
      <c r="A5" s="4" t="inlineStr">
        <is>
          <t>Operating expenses, net</t>
        </is>
      </c>
      <c r="B5" s="4" t="inlineStr">
        <is>
          <t>21. Selling expenses
This caption is made up as follows:
2020
2019
2018
US$(000)
US$(000)
US$(000)
Selling expenses
1,412
1,719
1,551
Other
510
3
1,076
1,922
1,722
2,62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xploration in operating units</t>
        </is>
      </c>
      <c r="B1" s="2" t="inlineStr">
        <is>
          <t>12 Months Ended</t>
        </is>
      </c>
    </row>
    <row r="2">
      <c r="B2" s="2" t="inlineStr">
        <is>
          <t>Dec. 31, 2020</t>
        </is>
      </c>
    </row>
    <row r="3">
      <c r="A3" s="3" t="inlineStr">
        <is>
          <t>Exploration in operating units</t>
        </is>
      </c>
    </row>
    <row r="4">
      <c r="A4" s="4" t="inlineStr">
        <is>
          <t>Exploration in operating units</t>
        </is>
      </c>
      <c r="B4" s="4" t="inlineStr">
        <is>
          <t>22. Exploration in operating units
This caption is made up as follows:
2020
2019
2018
US$(000)
US$(000)
US$(000)
Beginning balance of finished goods and products in process, net of depreciation and amortization
444
2,837
5,157
Services provided by third parties
20,406
33,591
71,513
Direct labor
3,361
1,747
2,349
Purchase of land
2,162
—
—
Consumption of materials and supplies
1,426
3,712
8,594
Short-term and low-value lease
766
1,186
2,065
Electricity and water
471
905
1,337
Transport
12
71
192
Maintenance and repair
9
10
450
Other minor
283
548
910
Total exploration in operating units
28,896
41,770
87,410
Final balance of products in process and finished goods, net of depreciation and amortization
(1,296)
(444)
(2,837)
28,044
44,163
89,730
As of December 31, 2020, 2019 and 2018, disbursements of exploration in operating amount to US$28.0 million, US$44.2 million and US$89.7 million, respectively, which are presented in the “Payments to suppliers and third parties, and other net” caption of the consolidated statements of cash flow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ining royalties</t>
        </is>
      </c>
      <c r="B1" s="2" t="inlineStr">
        <is>
          <t>12 Months Ended</t>
        </is>
      </c>
    </row>
    <row r="2">
      <c r="B2" s="2" t="inlineStr">
        <is>
          <t>Dec. 31, 2020</t>
        </is>
      </c>
    </row>
    <row r="3">
      <c r="A3" s="3" t="inlineStr">
        <is>
          <t>Mining royalties</t>
        </is>
      </c>
    </row>
    <row r="4">
      <c r="A4" s="4" t="inlineStr">
        <is>
          <t>Mining royalties</t>
        </is>
      </c>
      <c r="B4" s="4" t="inlineStr">
        <is>
          <t>23. Mining royalties
This caption is made up as follows:
2020
2019
2018
US$(000)
US$(000)
US$(000)
Sindicato minero de Orcopampa S.A., note 29(b)
6,180
4,741
12,122
Royalties paid to the Peruvian State
5,569
8,091
9,266
11,749
12,832
21,38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Administrative expenses</t>
        </is>
      </c>
      <c r="B1" s="2" t="inlineStr">
        <is>
          <t>12 Months Ended</t>
        </is>
      </c>
    </row>
    <row r="2">
      <c r="B2" s="2" t="inlineStr">
        <is>
          <t>Dec. 31, 2020</t>
        </is>
      </c>
    </row>
    <row r="3">
      <c r="A3" s="3" t="inlineStr">
        <is>
          <t>Administrative expenses [Line Items]</t>
        </is>
      </c>
    </row>
    <row r="4">
      <c r="A4" s="4" t="inlineStr">
        <is>
          <t>Administrative expenses</t>
        </is>
      </c>
      <c r="B4" s="4" t="inlineStr">
        <is>
          <t>24. Administrative expenses
This caption is made up as follows:
2020
2019
2018
US$(000)
US$(000)
US$(000)
Personnel expenses
34,500
38,566
34,656
Professional fees
10,517
13,924
15,324
Sundry charges
7,766
7,489
3,965
Depreciation and amortization
3,700
3,825
1,295
Board of Directors’ compensation
2,178
2,202
3,252
Software licenses
1,731
1,706
1,824
Subscriptions and quotes
1,405
1,492
1,938
Insurance
1,272
720
645
Communications
973
1,296
1,512
Donations
708
1,030
1,617
Short-term and low-value lease
611
1,011
5,818
Maintenance and repairs
579
953
2,732
Consumption of materials and supplies
393
422
436
Canons and tributes
318
410
388
Transport
255
878
1,212
Travel and mobility
153
373
467
Allowance for expected credit losses, note 7(f)
126
—
18
67,185
76,297
77,099</t>
        </is>
      </c>
    </row>
    <row r="5">
      <c r="A5" s="4" t="inlineStr">
        <is>
          <t>Minera Yanacocha SRL and subsidiary [Member]</t>
        </is>
      </c>
    </row>
    <row r="6">
      <c r="A6" s="3" t="inlineStr">
        <is>
          <t>Administrative expenses [Line Items]</t>
        </is>
      </c>
    </row>
    <row r="7">
      <c r="A7" s="4" t="inlineStr">
        <is>
          <t>Administrative expenses</t>
        </is>
      </c>
      <c r="B7" s="4" t="inlineStr">
        <is>
          <t>20. Administrative expenses
This caption is made up as follows:
2020
2019
2018
US$(000)
US$(000)
US$(000)
Management expenses, note 24
874
1,341
1,317
Other
353
403
1,466
1,227
1,744
2,78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xploration in non-operating areas</t>
        </is>
      </c>
      <c r="B1" s="2" t="inlineStr">
        <is>
          <t>12 Months Ended</t>
        </is>
      </c>
    </row>
    <row r="2">
      <c r="B2" s="2" t="inlineStr">
        <is>
          <t>Dec. 31, 2020</t>
        </is>
      </c>
    </row>
    <row r="3">
      <c r="A3" s="3" t="inlineStr">
        <is>
          <t>Exploration in non-operating areas</t>
        </is>
      </c>
    </row>
    <row r="4">
      <c r="A4" s="4" t="inlineStr">
        <is>
          <t>Exploration in non-operating areas</t>
        </is>
      </c>
      <c r="B4" s="4" t="inlineStr">
        <is>
          <t>25. Exploration in non-operating areas
This caption is made up as follows:
2020
2019
2018
US$(000)
US$(000)
US$(000)
Services provided by third parties
3,611
22,764
Personnel expenses
1,705
3,632
4,830
Services provided by third parties
1,538
766
1,211
Lands
420
1,528
1,867
Short-term and low-value lease
327
415
1,524
Consumption of materials and supplies
201
328
1,420
Other minor
958
1,599
2,691
8,475
11,879
36,307
During 2020, disbursements of exploration in non-operating areas amount to US$8.5 million mainly focused in Emperatriz and general explorations (US$11.9 million in 2019 mainly focused in Yumpag and Marcapunta exploration projects, US$36.3 million during 2018 mainly focused in Yumpag, Marcapunta and Emperatriz exploration projects), which are presented in the “Payments to suppliers and third parties, and other net” caption of the consolidated statements of cash flow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ther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Line Items]</t>
        </is>
      </c>
    </row>
    <row r="4">
      <c r="A4" s="4" t="inlineStr">
        <is>
          <t>Net profit (loss)</t>
        </is>
      </c>
      <c r="B4" s="6" t="n">
        <v>-150339</v>
      </c>
      <c r="C4" s="6" t="n">
        <v>-28459</v>
      </c>
      <c r="D4" s="6" t="n">
        <v>-11654</v>
      </c>
    </row>
    <row r="5">
      <c r="A5" s="3" t="inlineStr">
        <is>
          <t>Other comprehensive income (loss) to be reclassified to profit or loss in subsequent periods</t>
        </is>
      </c>
    </row>
    <row r="6">
      <c r="A6" s="4" t="inlineStr">
        <is>
          <t>Net change in unrealized gain (loss) on cash flow hedges, note 32</t>
        </is>
      </c>
      <c r="B6" s="5" t="n">
        <v>-18439</v>
      </c>
      <c r="C6" s="5" t="n">
        <v>-2759</v>
      </c>
      <c r="D6" s="5" t="n">
        <v>31464</v>
      </c>
    </row>
    <row r="7">
      <c r="A7" s="4" t="inlineStr">
        <is>
          <t>Income tax effect,note 28(a)</t>
        </is>
      </c>
      <c r="B7" s="5" t="n">
        <v>5440</v>
      </c>
      <c r="C7" s="5" t="n">
        <v>813</v>
      </c>
      <c r="D7" s="5" t="n">
        <v>-9916</v>
      </c>
    </row>
    <row r="8">
      <c r="A8" s="4" t="inlineStr">
        <is>
          <t>Unrealized gain on investments</t>
        </is>
      </c>
      <c r="B8" s="5" t="n">
        <v>264</v>
      </c>
      <c r="C8" s="5" t="n">
        <v>-291</v>
      </c>
      <c r="D8" s="5" t="n">
        <v>1053</v>
      </c>
    </row>
    <row r="9">
      <c r="A9" s="4" t="inlineStr">
        <is>
          <t>Other comprehensive profit (loss)</t>
        </is>
      </c>
      <c r="B9" s="5" t="n">
        <v>-12735</v>
      </c>
      <c r="C9" s="5" t="n">
        <v>-2237</v>
      </c>
      <c r="D9" s="5" t="n">
        <v>22601</v>
      </c>
    </row>
    <row r="10">
      <c r="A10" s="4" t="inlineStr">
        <is>
          <t>Total other comprehensive profit (loss), net of income tax</t>
        </is>
      </c>
      <c r="B10" s="5" t="n">
        <v>-163074</v>
      </c>
      <c r="C10" s="5" t="n">
        <v>-30696</v>
      </c>
      <c r="D10" s="5" t="n">
        <v>10947</v>
      </c>
    </row>
    <row r="11">
      <c r="A11" s="3" t="inlineStr">
        <is>
          <t>Attributable to:</t>
        </is>
      </c>
    </row>
    <row r="12">
      <c r="A12" s="4" t="inlineStr">
        <is>
          <t>Equity holders of the parent</t>
        </is>
      </c>
      <c r="B12" s="5" t="n">
        <v>-143933</v>
      </c>
      <c r="C12" s="5" t="n">
        <v>-12816</v>
      </c>
      <c r="D12" s="5" t="n">
        <v>-260</v>
      </c>
    </row>
    <row r="13">
      <c r="A13" s="4" t="inlineStr">
        <is>
          <t>Non-controlling interests</t>
        </is>
      </c>
      <c r="B13" s="5" t="n">
        <v>-19141</v>
      </c>
      <c r="C13" s="5" t="n">
        <v>-17880</v>
      </c>
      <c r="D13" s="5" t="n">
        <v>11207</v>
      </c>
    </row>
    <row r="14">
      <c r="A14" s="4" t="inlineStr">
        <is>
          <t>Other comprehensive profit (loss):</t>
        </is>
      </c>
      <c r="B14" s="5" t="n">
        <v>-163074</v>
      </c>
      <c r="C14" s="5" t="n">
        <v>-30696</v>
      </c>
      <c r="D14" s="5" t="n">
        <v>10947</v>
      </c>
    </row>
    <row r="15">
      <c r="A15" s="4" t="inlineStr">
        <is>
          <t>Minera Yanacocha SRL and subsidiary [Member]</t>
        </is>
      </c>
    </row>
    <row r="16">
      <c r="A16" s="3" t="inlineStr">
        <is>
          <t>Statement of comprehensive income [Line Items]</t>
        </is>
      </c>
    </row>
    <row r="17">
      <c r="A17" s="4" t="inlineStr">
        <is>
          <t>Net profit (loss)</t>
        </is>
      </c>
      <c r="B17" s="5" t="n">
        <v>-165449</v>
      </c>
      <c r="C17" s="5" t="n">
        <v>-95257</v>
      </c>
      <c r="D17" s="5" t="n">
        <v>-81517</v>
      </c>
    </row>
    <row r="18">
      <c r="A18" s="3" t="inlineStr">
        <is>
          <t>Other comprehensive income (loss) to be reclassified to profit or loss in subsequent periods</t>
        </is>
      </c>
    </row>
    <row r="19">
      <c r="A19" s="4" t="inlineStr">
        <is>
          <t>Fair value of financial instruments</t>
        </is>
      </c>
      <c r="B19" s="5" t="n">
        <v>123</v>
      </c>
      <c r="C19" s="5" t="n">
        <v>1246</v>
      </c>
      <c r="D19" s="5" t="n">
        <v>-91</v>
      </c>
    </row>
    <row r="20">
      <c r="A20" s="4" t="inlineStr">
        <is>
          <t>Other comprehensive profit (loss)</t>
        </is>
      </c>
      <c r="B20" s="5" t="n">
        <v>123</v>
      </c>
      <c r="C20" s="5" t="n">
        <v>1246</v>
      </c>
      <c r="D20" s="5" t="n">
        <v>-91</v>
      </c>
    </row>
    <row r="21">
      <c r="A21" s="4" t="inlineStr">
        <is>
          <t>Total other comprehensive profit (loss), net of income tax</t>
        </is>
      </c>
      <c r="B21" s="5" t="n">
        <v>-165326</v>
      </c>
      <c r="C21" s="5" t="n">
        <v>-94011</v>
      </c>
      <c r="D21" s="5" t="n">
        <v>-81608</v>
      </c>
    </row>
    <row r="22">
      <c r="A22" s="3" t="inlineStr">
        <is>
          <t>Attributable to:</t>
        </is>
      </c>
    </row>
    <row r="23">
      <c r="A23" s="4" t="inlineStr">
        <is>
          <t>Other comprehensive profit (loss):</t>
        </is>
      </c>
      <c r="B23" s="5" t="n">
        <v>-165326</v>
      </c>
      <c r="C23" s="5" t="n">
        <v>-94011</v>
      </c>
      <c r="D23" s="5" t="n">
        <v>-81608</v>
      </c>
    </row>
    <row r="24">
      <c r="A24" s="4" t="inlineStr">
        <is>
          <t>Sociedads Minera Cerro Verde Saa [Member]</t>
        </is>
      </c>
    </row>
    <row r="25">
      <c r="A25" s="3" t="inlineStr">
        <is>
          <t>Statement of comprehensive income [Line Items]</t>
        </is>
      </c>
    </row>
    <row r="26">
      <c r="A26" s="4" t="inlineStr">
        <is>
          <t>Net profit (loss)</t>
        </is>
      </c>
      <c r="B26" s="6" t="n">
        <v>274544</v>
      </c>
      <c r="C26" s="6" t="n">
        <v>390377</v>
      </c>
      <c r="D26" s="6" t="n">
        <v>11971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net</t>
        </is>
      </c>
      <c r="B1" s="2" t="inlineStr">
        <is>
          <t>12 Months Ended</t>
        </is>
      </c>
    </row>
    <row r="2">
      <c r="B2" s="2" t="inlineStr">
        <is>
          <t>Dec. 31, 2020</t>
        </is>
      </c>
    </row>
    <row r="3">
      <c r="A3" s="3" t="inlineStr">
        <is>
          <t>Other, net</t>
        </is>
      </c>
    </row>
    <row r="4">
      <c r="A4" s="4" t="inlineStr">
        <is>
          <t>Other, net</t>
        </is>
      </c>
      <c r="B4" s="4" t="inlineStr">
        <is>
          <t>26. Other, net
(a)
2020
2019
2018
US$(000)
US$(000)
US$(000)
Other income
Sale of supplies and merchandise to third parties
19,581
32,228
46,128
Reversal for impairment of spare parts and supplies, note 8(c)
15,762
11,641
4,665
Sale of services to third parties
5,626
6,415
3,512
Insurance claim recovery (b)
4,381
—
33,735
Revenue from commercial claims
3,800
2,098
—
Sale of assets to third parties
1,356
19,405
3,863
Sale of supplies to related parties, note 30(a)
890
1,259
27
Income from previous years
475
1,311
1,504
Sale of investment in subsidiary
250
—
7,097
Sale of assets to related parties, note 30(a)
—
11
30
Changes in provisions for exploration projects
—
—
2,433
Recovery of expenses from previous years
—
—
81
Income from rental of investment properties
—
—
45
Expiration of allowance for expected credit losses, note 7(f)
—
—
45
Other minor
1,646
2,632
(566)
53,767
77,000
102,599
Other expenses
Disposal cost of sale of supplies and merchandise to third parties
(26,463)
(33,664)
(57,897)
Provision for impairment of spare parts and supplies, note 8(c)
(17,266)
(15,703)
(11,704)
Direct expenses
(3,311)
(15,992)
(9,867)
Expenses from previous years
(1,402)
(2,240)
(1,831)
Disposal cost of sale of supplies and merchandise to related parties
(1,211)
(2,944)
(257)
Changes in provisions for exploration projects, note 15(b)
(642)
(4,020)
—
Withdrawals and disposals of property, machinery and equipment, note 11(a)
(586)
(2,926)
(6,626)
Net cost of property, machinery and equipment to third parties, note 11(a)
(192)
(4,965)
(626)
Allowance for expected credit losses, note 7(f)
(4)
(25)
(1,334)
Net cost of transfer of investments (c)
—
—
(11,178)
Other minor
—
(9,236)
(2,587)
(51,077)
(91,715)
(103,907)
2,690
(14,715)
(1,308)
(b)
For the year 2018, corresponds to the indemnity for the insurance claim of the rotor 2 of the 20X30 mill motor occurred in May 2017 of the subsidiary El Brocal. The total compensation for lost profits and consequential damages is US$38,793,000, while the associated costs for mitigation, repair and cost overruns are US$5,058,000, having a net effect on results of US$33,735,000, see note 26. As of December 31 of 2018, El Brocal has received the full amount of compensation from the insurance.
(c)
On April 30, 2018, the Company sold its investment in Buenaventura Ingenieros S.A. for US$7.1 million with a related sale costs of US$11.2 million. The transaction generated a net loss of US$4.1 mill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Finance costs and finance income</t>
        </is>
      </c>
      <c r="B1" s="2" t="inlineStr">
        <is>
          <t>12 Months Ended</t>
        </is>
      </c>
    </row>
    <row r="2">
      <c r="B2" s="2" t="inlineStr">
        <is>
          <t>Dec. 31, 2020</t>
        </is>
      </c>
    </row>
    <row r="3">
      <c r="A3" s="3" t="inlineStr">
        <is>
          <t>Finance costs and revenues [Line Items]</t>
        </is>
      </c>
    </row>
    <row r="4">
      <c r="A4" s="4" t="inlineStr">
        <is>
          <t>Finance costs and finance income</t>
        </is>
      </c>
      <c r="B4" s="4" t="inlineStr">
        <is>
          <t>27. Finance costs and finance income
(a)
2020
2019
2018
US$(000)
US$(000)
US$(000)
Interest on time deposits
1,074
4,971
5,176
Interests on third parties loans
355
460
561
Interests on tax claims
352
16
1,701
Interests on loans to related parties, note 30(a)
114
86
92
Dividends income
—
3,625
—
Other minor
155
517
340
2,050
9,675
7,870
Financial obligations amortized costs, note 16(f)
361
—
—
Unrealized change of the fair value related to contingent consideration liability (b)
—
—
1,815
Total finance revenues
2,411
9,675
9,685
Finance costs:
Interest on borrowings
19,249
28,418
31,538
Commission for restructuring financial obligations, note 16
3,929
—
—
Interest on commercial obligations
626
—
—
Settlement of hedging financial instruments, note 32(b)
146
—
—
Tax on financial transactions
107
166
173
Interest on loans
55
1
2
Other minor
37
141
703
24,149
28,726
32,416
Accretion expense for mine closure, note 15(b)
6,672
10,390
4,982
Unrealized change of the fair value related to contingent consideration liability (b)
5,690
655
—
Accrual of debt issuance costs, note 16(f)
976
2,109
1,024
Accretion expense for leases related to rights in use, nota 16(f)
180
293
—
Other minor
155
—
—
37,822
(b)
On August 18, 2014, Buenaventura acquired from Minera Gold Fields Peru S.A. (“Gold Fields”) 51 percent of the voting shares of Canteras del Hallazgo S.A.C., which represent the whole interest of Gold Fields in the equity of such entity.
Through the fusion with Canteras del Hallazgo S.A.C, the Group is the owner of the Chucapaca project, which is located in the Ichuña district, in the General Sanchez Cerro province, in the Moquegua department, Peru. According to previously performed studies, there is evidence of the existence of gold, silver, copper and antimony in the area, specifically in the Canahuire deposit.
The purchase and sale agreement considered a contingent consideration of US$23,026,000, which corresponds to the present value of the future royalty payments equivalent to 1.5 percent over the future sales of the minerals arising from the mining properties acquired. The fair value of the future royalty payments was determined using the income approach.
Significant increase (decrease) in the future sales of mineral would result in higher (lower) fair value of the contingent consideration liability, while significant increase (decrease) in the discount rate would result in lower (higher) fair value of the liability. Changes in the fair value of this contingent consideration have been recognized through profit or loss in the consolidated statement of profit or loss.
As of December 31, 2020, it is highly probable that the Group reaches the projected future sales. The fair value of the contingent consideration determined as of December 31, 2020 reflects this assumption and changes in metal prices.
(c)
A reconciliation of fair value measurement of the contingent consideration liability is provided below:
2020
2019
2018
US$(000)
US$(000)
US$(000)
Beginning balance
16,410
15,755
17,570
Variation of the fair value in profit and loss
5,690
655
(1,815)
Final balance
22,100
16,410
15,755
Significant unobservable valuation inputs are provided below:
2020
2019
Annual average of future sales of mineral (US$000)
222,238
190,815
Useful life of mining properties
14
14
Pre-tax discount rate (%)
9.30
10.00
The Group has the preferential right of acquisition of the royalty in case Gold Fields decides to sell it.</t>
        </is>
      </c>
    </row>
    <row r="5">
      <c r="A5" s="4" t="inlineStr">
        <is>
          <t>Minera Yanacocha SRL and subsidiary [Member]</t>
        </is>
      </c>
    </row>
    <row r="6">
      <c r="A6" s="3" t="inlineStr">
        <is>
          <t>Finance costs and revenues [Line Items]</t>
        </is>
      </c>
    </row>
    <row r="7">
      <c r="A7" s="4" t="inlineStr">
        <is>
          <t>Finance costs and finance income</t>
        </is>
      </c>
      <c r="B7" s="4" t="inlineStr">
        <is>
          <t>22. Finance costs
This caption is made up as follows:
2020
2019
2018
US$(000)
US$(000)
US$(000)
Unwinding of the discount of the provision for mining closure, note 12(b)
32,049
36,709
36,015
Commissions of guarantee letters
3,153
2,485
2,113
Unwinding of debt instruments, note 14
1,497
1,497
735
Interests on tax contingency and others, see note 23
—
16,938
161
36,699
57,629
39,0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ferred income tax</t>
        </is>
      </c>
      <c r="B1" s="2" t="inlineStr">
        <is>
          <t>12 Months Ended</t>
        </is>
      </c>
    </row>
    <row r="2">
      <c r="B2" s="2" t="inlineStr">
        <is>
          <t>Dec. 31, 2020</t>
        </is>
      </c>
    </row>
    <row r="3">
      <c r="A3" s="3" t="inlineStr">
        <is>
          <t>Deferred income tax</t>
        </is>
      </c>
    </row>
    <row r="4">
      <c r="A4" s="4" t="inlineStr">
        <is>
          <t>Deferred income tax</t>
        </is>
      </c>
      <c r="B4" s="4" t="inlineStr">
        <is>
          <t>28. Deferred income tax
(a)
Credit (debit) to
Credit (debit) to
Credit (debit) to
consolidated
Credit (debit) to
consolidated
As of
consolidated
statements of other
As of
consolidated
statements of other
As of
January 1,
statement of profit
comprehensive
Others
December 31,
statement of profit
comprehensive
December 31,
2019
or loss
income
movements
2019
or loss
income
2020
US$(000)
US$(000)
US$(000)
US$(000)
US$(000)
US$(000)
US$(000)
US$(000)
Deferred asset for income tax
Tax - loss carryforward
105,462
25,866
—
—
131,328
27,185
—
158,513
Difference in depreciation and amortization rates
61,390
(103)
—
—
61,287
2,616
—
63,903
Provision for closure of mining units, net
11,829
3,684
—
—
15,513
(1,313)
—
14,200
Provision for impairment of value of inventory
6,833
661
—
—
7,494
(195)
—
7,299
Contingent consideration liability
4,648
193
—
—
4,841
1,671
—
6,512
Impairment loss of long-lived assets
7,472
576
—
—
8,048
(6,118)
—
1,930
Other minor
9,200
(432)
—
400
9,168
207
—
9,375
206,834
30,445
—
400
237,679
24,053
—
261,732
Derivative financial instruments
—
—
—
—
—
—
5,440
5,440
206,834
30,445
—
400
237,679
24,053
5,440
267,172
Deferred assets for mining royalties and special mining tax
(6)
—
—
30
(30)
—
—
Total deferred asset
206,870
30,439
—
400
237,709
24,023
5,440
267,172
Deferred liability for income tax
Effect of translation into U.S. dollars
(61,271)
14,995
—
—
(46,276)
(31,853)
—
(78,129)
Differences in amortization rates for development costs
(65,988)
(3,357)
—
—
(69,345)
4,509
—
(64,836)
Difference in depreciation and amortization rates
(36,468)
(7,539)
—
—
(44,007)
(3,028)
—
(47,035)
Fair value of mining concessions
(12,745)
(238)
—
—
(12,983)
(1,915)
—
(14,898)
Other minors
(22,700)
3,367
—
—
(19,333)
(7,036)
—
(26,369)
(199,172)
—
—
(191,944)
(39,323)
—
(231,267)
Derivative financial instruments
(813)
—
813
—
—
—
—
—
Deferred liability for mining royalties and special mining tax
(2)
(166)
—
—
(168)
(206)
—
(374)
Total deferred liability
(199,987)
7,062
813
—
(192,112)
(39,529)
—
(231,641)
Deferred income tax asset, net
6,883
37,501
813
400
45,597
(15,506)
5,440
35,531
(b)
2020
2019
US$(000)
US$(000)
Deferred income tax asset
73,850
74,556
Deferred income tax liability
(38,319)
(28,959)
35,531
45,597
(c)
2020
2019
2018
US$(000)
US$(000)
US$(000)
Income tax expense
Current
(8,446)
(11,851)
(12,433)
Deferred
(15,270)
37,617
(10,029)
(23,716)
25,766
(22,462)
Mining Royalties and Special Mining Tax
Current
(1,478)
(60)
(4,449)
Deferred
(236)
(116)
32
(1,714)
(176)
(4,417)
Total income tax
(25,430)
25,590
(26,879)
(d)
2020
2019
2018
US$(000)
US$(000)
US$(000)
Profit (loss) before income tax
(130,318)
(43,535)
27,033
Profit (loss) for discontinued operations
5,409
(10,514)
(11,808)
Profit (loss) before income tax
(124,909)
(54,049)
15,225
Theoretical gain (loss) for income tax
36,848
15,944
(4,491)
Permanent items and others:
Effect of translation into U.S. dollars
(31,853)
14,995
(15,248)
Non-deductible expenses
(11,789)
(6,877)
(1,095)
Foreign exchange difference of permanent items
(10,524)
(3,081)
(2,371)
Share in the results of associates and joint ventures
(2,808)
14,074
(337)
Unrecognized deferred tax asset
(2,342)
(9,265)
(2,038)
Deferred stripping cost
(2,521)
—
—
Mining royalties and special mining tax
1,273
(24)
3,118
Income tax income (expense)
(23,716)
25,766
(22,462)
Mining Royalties and Special Mining Tax
(1,714)
(176)
(4,417)
Total income tax
(25,430)
25,590
(26,879)
(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Line Items]</t>
        </is>
      </c>
    </row>
    <row r="4">
      <c r="A4" s="4" t="inlineStr">
        <is>
          <t>Commitments and contingencies</t>
        </is>
      </c>
      <c r="B4" s="4" t="inlineStr">
        <is>
          <t>29. Commitments and contingencies
Commitments
(a)
The Group’s exploration and exploitation activities are subject to environmental protection standards.
Law No. 28090 regulates the obligations and procedures that must be met by the holders of mining activities for the preparation, filing and implementation of Mine Closure Plans, as well as the establishment of the corresponding environmental guarantees to secure fulfillment of the investments, subject to the principles of protection, preservation and recovery of the environment.
Law No. 28271 regulates environmental liabilities in mining activities. This Law has the objective of ruling the identification of mining activity’s environmental liabilities and financing the remediation of the affected areas. According to this law, environmental liabilities refer to the impact caused to the environment by abandoned or inactive mining operations.
The Group considers that the recorded liability is sufficient to meet the current regulatory environment in Peru.
(b)
The Group pays 10 percent on the valued production of mineral obtained from the concessions leased by Sindicato Minero Orcopampa S.A. This concession is in force until the year 2043. The payments are included as royalties, see note 23.
Contingencies
(c)
Buenaventura -
The Group is a party in legal procedures that have arisen in the normal course of its activities. Nevertheless, in the opinion of Buenaventura’s Management, none of these procedures, individually or as a whole, could result in material contingencies for the consolidated financial statements.
The possible contingencies amount to US$5.4 million and US$3.0 million as of December 31, 2020 and 2019, respectively. See note 15(a).
Yanacocha -
Conga project Constitutional claim -
On October 18, 2012, Marco Antonio Arana Zegarra filed a constitutional claim against the Ministry of Energy and Mines and Yanacocha requesting the Court to order the suspension of the Conga project as well as to declare not applicable the October 27, 2010 directorial resolution approving the Conga Project Environmental Impact Assessment (“EIA”).
On October 23, 2012, a Cajamarca judge dismissed the claims based on formal grounds finding that: (i) plaintiffs had not exhausted previous administrative proceedings; (ii) the directorial resolution approving the Conga EIA is valid, and was not challenged when issued in the administrative proceedings; (iii) there was inadequate evidence to conclude that the Conga project is a threat to the constitutional right of living in an adequate environment and; (iv) the directorial resolution approving the Conga project EIA does not guarantee that the Conga project will proceed, so there was no imminent threat to be addressed by the Court. The plaintiffs appealed the dismissal of the case. The Civil Court of the Superior Court of Cajamarca confirmed the above mentioned resolution and the plaintiff presented an appeal.
On March 13, 2015, the Constitutional Court published its ruling stating that the case should be sent back to the first court with an order to formally admit the case and start the judicial process in order to review the claim and the proofs presented by the plaintiff. Yanacocha has answered the claim. Yanacocha cannot reasonably predict the outcome of this litigation. Yanacocha has not established a provision in the accompanying financial statements for a loss arising from this contingency, which it does not consider probable.
Environmental contingences -
The Peruvian Agency in charge of conducting environmental evaluations and audits is the OEFA, the Environmental Assessment and Enforcement Agency, this institution conducts periodic supervision of the Yanacocha mine. From 2011 to 2020, the OEFA issued notifications of alleged breaches of Yanacocha's environmental standards and environmental management instruments, related to past supervisions. OEFA has resolved identified findings that do not translate into environmental deterioration as a result of some bad practice in the Yanacocha operation. The experience with OEFA, in the case of finding administrative responsibility to Yanacocha, results in a corrective action, in addition to imposing a fine that is calculated by the avoided cost capitalized on the date of issuance of the directorial resolution, multiplied by potential factors of environmental impact. The presumed offenses identified by the OEFA currently range from zero to 3,667 tax units (UIT), each tax unit being equivalent to approximately US$1,210 based on the current exchange rate with a potential fine for matters pending resolution from zero to US$4.45 million. Yanacocha is responding to all notifications of alleged violations, but cannot reasonably predict the outcome of the agency's allegations.
Yanacocha has not established a provision in the financial statements for a loss arising from this contingency, which it does not consider probable.
(d)
Buenaventura –
-
In November 2018, the Tax Court resolved the appeal proceedings not recognizing the contracts of physical deliveries and the contractual obligation and considers that the payments correspond to an advance financial settlement of Contracts of Derivative Financial Instruments and that the Company would not have accredited the purpose of hedge and the risks covered. The Company’s Management with the support of its legal advisers initiated various administrative and judicial actions to present their arguments and defend their rights.
On November 10, 2020, the Tax Court confirmed the reliquidation of the tax debt determined by SUNAT corresponding to 2007 and 2008. With this ruling, on November 13, 2020, SUNAT notified the Company of the start of the compulsory collection of such taxes for S/1,567,297,000 (equivalent to US$432,477,000), composed of S/192,049,000 (equivalent to US$52,994,000) of income tax and S/1,375,248,000 (equivalent to US$379,483,000) of interest and penalties.
The Company made payments under protest during the months of November and December 2020 for S/72,065,000 (equivalent to US$19,918,000), which are recorded in the caption “Trade and other accounts receivable, net”, note 7(g). Based on the opinion of legal advisors who indicate that there are elements to obtain favorable results in the legal proceedings initiated.
The Company requested to SUNAT for an installment payment program that deferred payment for six months and thereafter satisfies the amount via 66 equal monthly payments, amounting to S/1,505,948,000 (equivalent to US$415,549,000), for which has been delivered, as a guarantee, letters of guarantee for the total debt plus 5% according to the tax requests for a total of S/1,580,126,000 (equivalent to US$436,017,000). The application was approved by SUNAT on January 5, 2021 and payments will begin to be made from July 2021.
On December 19, 2018, the Company and its sponsoring attorneys have filed contentious administrative lawsuits before the Judiciary regarding the controversy of taxable years 2007 and 2008.
On December 30, 2020, the Company was notified that the claim corresponding to fiscal year 2007 has been declared unfounded by the Nineteenth Administrative Litigation Court with a Subspecialty in Tax and Customs Issues. On January 11, 2021, the Company and its sponsoring attorneys have filed an appeal against said judgment, which will be submitted to the Superior Court.
The lawsuit referring to fiscal year 2008 is pending resolution in the Twenty-Second Administrative Litigation Court.
In January 2019, the Company and its sponsoring attorneys submitted the requests for precautionary measures in order to suspend the collection actions of the tax debt for the 2007 and 2008 fiscal years.
In August 2019, the Company was notified of the resolution that decided to reject the precautionary request referring to fiscal year 2007. In December 2019, a new request for precautionary measure was presented that has been rejected by the Nineteenth Administrative Litigation Court with Subspecialty in Tax and Customs Issues, which has been appealed and is pending resolution in the Superior Court.
In April 2019, the Twenty-Second Administrative Litigation Court with a Subspecialty in Tax and Customs Issues required the Company to offer an injunction for 60% of the tax debt for fiscal year 2008. In compliance with said mandate, the Company delivered the letter of guarantee for S/511,030,000 (equivalent to US$141,013,000) with a validity of twelve months, until April 2020. In October 2020, the Company was notified of the resolution that resolved to reject the precautionary request referring to fiscal year 2008 and the letter of guarantee delivered has been without effect and will be returned to the Company.
In December 2019, a new request for a precautionary measure was submitted to the Twenty-Second Administrative Litigation Court with a Subspecialty in Tax and Customs Issues in order to suspend collection actions for 2008. Said Court has required the Company to offer Precautionary for 60% of the tax debt, updated as of January 31, 2020, of S/892,682,000 (equivalent to US$246,325,000). In compliance with said mandate, the Company has delivered the letter of guarantee for S/535,609,000 (equivalent to US$147,795,000) with a validity of twelve months, until July 2021. To date, the said precautionary request is pending resolution.
-
In December 2018, the Tax Court resolved the appeal files confirming reparations for S/70,277,000 (equivalent to US$19,378,000) related to the provision for collection of doubtful debts as an expense and unfounded income unduly deducted. To date, the Company’s Management, with the support of its legal advisors, has initiated administrative and judicial actions to present its arguments and make its rights prevail.
In December 2019, SUNAT initiated actions of forced collection of interest and fines for the reliquidation that it has made of prepayments from January to December 2009 and January to February 2010. These are based on the 2007 and 2008 annual tax fiscal years, which were recalculated by SUNAT with the objections mentioned in the first and second paragraphs and which are questioned in the judicial process. On December 20, 2019, SUNAT executed the forced collection of debt amounting to S/120,262,000 (equivalent to US$33,240,000). In opinion of the legal advisors of the Company, favorable results should be obtained in the judicial process that has been initiated, therefore an account receivable have been recognized in the heading "Trade and other accounts receivable, net", see note 7(g).
On December 4, 2020, the Tax Court confirmed the reliquidation of the tax debt determined by SUNAT for the year 2010. With this ruling, on December 11, 2020, SUNAT has notified the Company of the initiation of the compulsory collection of the taxes for fiscal year 2010 for S/340,074,000 (equivalent to US$93,839,000).
The Company made payments under dispute in December 2020 for S/1,800,000 (equivalent to US$498,000) which are recorded in the caption “Trade and other receivables, net”, see note 7(g). Based on the opinion of the legal advisers who point out that there are elements to obtain a favorable result in the judicial process initiated.
On January 5, 2021, the Company requested to SUNAT for an installment payment program that deferred payment for six months and thereafter satisfies the amount via 66 equal monthly payments, amounting to S/339,928,000 (equivalent to US$93,799,000), for which has been delivered, as a guarantee, letters of guarantee for the total debt plus 5% according to the tax requests for a total of S/357,944,000 (equivalent to US$98,770,000). The application was approved by SUNAT on January 14, 2021 and payments will begin to be made from July 2021.
On December 14, 2020, the Tax Court confirmed the reliquidation of the tax debt determined by SUNAT for fiscal year 2009. With this ruling, on December 17, 2020, SUNAT notified the Company of the initiation of the compulsory collection of the debt for fiscal year 2009 for S/202,614,000 (equivalent to US$55,909,000).
The Company made payments under protest in January 2021 for S/18,807,000 (equivalent to US$5,190,000) which will be recorded in the caption “Trade and other receivables, net”. Based on the opinion of the legal advisers who point out that there are elements to obtain a favorable result in the judicial process initiated.
On January 14, 2021, the Company requested to SUNAT for an installment payment program that deferred payment for six months and thereafter satisfies the amount via 66 equal monthly payments, amounting to S/184,922,000 (equivalent to US$51,027,000) for which has been delivered, as a guarantee, letters of guarantee for the total debt plus 5% according to the tax requests for a total of S/194,398,000 (equivalent to US$53,642,000). The application has been approved by SUNAT on January 28, 2021 and payments will begin to be made from July 2021.
On March 5, 2019, the Company and its sponsoring attorneys have filed contentious-administrative lawsuits before the Judiciary regarding taxable years 2009 and 2010.
The lawsuit referring to the 2009 taxable year is pending resolution in the Twenty-Second Administrative Litigation Court.
On November 1, 2020, the Company was notified that the lawsuit corresponding to fiscal year 2010 filed before the Nineteenth Administrative Litigation Court with a Subspecialty in Tax and Customs Issues has been declared founded in relation to the unsupported income unduly deducted from taxable income. On November 9, 2020, the Company and its sponsoring attorneys filed a partial appeal against said judgment, which has been submitted to the Superior Court.
On January 7, 2021, the Company was notified with the second instance judgment, issued by the Sixth Superior Chamber declaring the first instance judgment null ordering the Court to issue a new judgment. On January 21, 2021, the Company and its sponsoring lawyers have presented the Appeal for Cassation that must be raised to the Supreme Court.
In April 2019, the Company and its sponsoring attorneys submitted the requests for precautionary measures in order to suspend the collection actions for the tax debt for the 2009 and 2010 fiscal years.
In May 2019, the Twenty-Second Administrative Litigation Court with a Subspecialty in Tax and Customs Issues required the Company to offer an injunction for 60% of the tax debt for fiscal year 2009. In compliance, the Company delivered the letter of guarantee for S/171,791,000 (equivalent to US$47,404,000) with a validity of twelve months, until May 2020. Said letter has been renewed with a new letter for 60% of the tax debt for fiscal year 2009, updated as of May 14, 2020, from S/196,485,000 (equivalent to US$54,218,000) with a guarantee letter of S/117,891,000 (equivalent to US$32,531,000) valid until May 2021. To date, the precautionary request is pending resolution.
In August 2020, the Company was notified of the judicial resolution that decided to reject the precautionary request related to the tax debt for 2010.
-
On November 12, 2020, the Tax Court (last administrative instance) resolved the appeal, declaring founded, in part, the repair of bonds by contractors and confirming the no recognition of compensation for tax losses. The Company's Management with the support of its legal advisors are initiating administrative and judicial actions to present their arguments and make their rights prevail. As of December 31, 2020, the total possible contingencies related to this audit amount to S/43,462,000 (equivalent to US$11,993,000).
-
-
On November 17, 2020, SUNAT has resolved the claim appeal, confirming the objections made in the inspection process. The Company has paid the tax debt for S/4,744,000 (equivalent to US$1,311,000) to take advantage of the gradualness in the amount of the fines and has been recorded in the caption "Trade and other accounts receivable, net ", see note 7(g), based on the opinion of the legal advisors who indicate that there are arguments to obtain a favorable result in the appeal process that has been initiated before the Tax Court.
The Company's Management and its legal advisors are of the opinion that the results of the procedures in the various instances will be favorable to the Company, which is why they consider that it is not necessary to recognize any provision for these contingencies.
Subsidiaries –
Sociedad Minera El Brocal S.A.A. –
-
-
-
-
As a result of the resolution, the Tax Administration has notified compliance resolutions by relieving income tax and the effects on payments on account for the years 2011, 2012 and 2013. The Brocal has filed an appeal to the Tax Court.
On August 9, 2019, El Brocal filed an administrative contentious lawsuit against the decision of the Tax Court since El Brocal had credited with reliable documentation the basis for the observations on the loss in derivative financial instruments and mining royalties.
As of December 31, 2020, the possible contingencies held by El Brocal amount to S/5,220,000 (equivalent to US$1,445,000).
El Brocal’s legal advisors believe that the outcome of these proceedings will be favorable and therefore, it is not necessary to recognize a provision for these contingencies.
During the year 2019, SUNAT has reviewed the income tax statement for the year 2015. As a result of this review, SUNAT has verified on December 31, 2019 the determination and fine resolutions where it questions the depreciation rate of two tailings and the deduction of the development costs of Smelter Project for a total S/13,930,000 (equivalent to US$3,844,000) determining a debt of S /3,412,000 (equivalent to US$942,000). The Management of El Brocal and its legal advisors considered that the reparations are not supported by what they have started the claim process.
On January 27, 2020, El Brocal has canceled the fine resolution with the resolution to benefit from the reduction of the fine. The amount disbursed of S/1,456,000 (equivalent to US$402,000) has been recorded in the caption “Trade and other accounts receivable , net“, see note 7(g).
On December 18, 2020, SUNAT has resolved the claim resource, leaving without effect the observation referred to the deduction of the development costs of the Tajo Smelter Project and has confirmed the repair for the depreciation of the tailings for S/6,108,000 (equivalent to US$1,661,000). The Management of El Brocal and its legal advisors consider that the objection has no basis, so on January 12, 2021 they have started the appeal process before the Tax Court.
During 2020, SUNAT has reviewed the income tax return for the year 2014. As a consequence of this review, SUNAT has notified on December 30, 2020 the Determination Resolutions and the Fine where it questions the depreciation rate of two tailings dams, the deduction of the development costs of the Tajo Smelter Project and operating expenses for a total of S/16,582,000 (equivalent to US$4,576,000) determining a debt of S/10,902,000 (equivalent to US$3,008,000). El Brocal's management and its legal advisors consider that the objections have no basis, so they are starting the claim process.
On January 7, 2021, El Brocal has canceled the tax debt in order to benefit from the reduction of the fine. The amount disbursed of S/7,871,000 (equivalent to US$2,172,000) has been recorded in the caption "Trade and other accounts receivable, net ", see note 7(g).
Minera La Zanja S.R.L. -
During the years 2016, 2017 and 2018, SUNAT audited the income tax for the years 2013 and 2015; as a result, SUNAT does not recognize deductions payments of profit sharing of ceased workers, payments for police protection, balance of profit sharing and the difference in exchange referred to provision of closure of mining unit. On November 20, 2020, the Tax Court has confirmed the repair of the profit sharing and the difference in exchange. The possible contingencies for these unrecognized deductions amount to S/3,185,000 (equivalent to US$879,000) as of December 31, 2020 (S/2,952,000 equivalent to US$815,000 as of December 31, 2019). In Management´s opinion and its legal advisors, this interpretation is not supported and La Zanja would obtain a favorable result in the claim process that will begin in February 2021.
Empresa de Generación Huanza S.A. -
During 2015, SUNAT audited the 2014 income tax of the subsidiary Huanza. As a result, a portion of the depreciation of its fixed assets is not recognized for S/27,532,000 (equivalent to US$7,597,000). The possible contingency amounts to S/7,532,000 (equivalent to US$2,080,000) as of December 31, 2020 (S/6,999,000 equivalent to US$2,071,000 as of December 31, 2019). In the opinion of Huanza´ Management and its legal advisors, this interpretation has no basis and therefore, Huanza would obtain a favorable result in the appeal process that has begun.
Río Seco S.A.-
The Customs Division of the SUNAT has determined an alleged omission in the payment of the General Sales Tax of S/1,815,000 (equivalent to US$501,000) in an import made in 2012 of certain equipment for the construction of the industrial plant. SUNAT supported its position that Rio Seco should have included the amount of the consideration paid by Río Seco for the engineering services provided by its suppliers abroad in the customs value. In the opinion of Management and its legal advisors, this observation is not substantiated and a favorable ruling should be obtained in the complaint and appeal process.
On March 13, 2019, the Tax Court notified Resolution No. 0844-A-2019 that confirmed the observation of the Tax Administration.
On May 17, 2019, SUNAT initiated the coercive collection actions of the tax debt. Río Seco initiated several administrative and judicial actions to suspend the collection, without favorable results. During July to September 2019, Tax Administration has executed the forced collection of the tax debt amounting to S/11,153,000 (equivalent to US$3,279,000). In the opinion of the legal advisors of Río Seco, a favorable result should be obtained in the judicial process that has been initiated, so that said collection has been recorded in the heading “Trade and other receivables, net”, see note 7(g).
On June 13, 2019, Rio Seco has filed an administrative contentious lawsuit against the Tax Court’s Resolution so that the Judicial Power declares its nullity and ignore the Tax Administration's objection.
Other subsidiaries -
In addition, SUNAT has issued tax assessments as a result of the audit of income taxes of other subsidiaries for S/9,485,000 (equivalent to US$2,617,000). In the opinion of the Management and its legal advisors, the assessments are of possible occurrence; however, the subsidiaries expect to obtain a favorable outcome in the appeal processes initiated.
Associates -
Cerro Verde -
Mining Royalties
On June 23, 2004, Law N ° 28528 - Law of Mining Royalty was approved by which the owners of the mining concessions had to be paid, as financial compensation for the exploitation of metallic and non-metallic mineral resources, a mining royalty that was determined applying rates that change between 1% and 3% on the value of the concentrate or its equivalent, according to the price quotation of the international market published by the Ministry of Energy and Mines. Based on the contract of the guarantee signed in 1998, Cerro Verde determined that the payment of mining royalties was not applicable, because it was the contribution after the signing of the contract of the Law of Conquest of the Peruvian Government. However, under the terms of its new guarantee contract, which became effective on January 1, 2014, Cerro Verde began to pay mining royalties and special mining tax for all its production based on Law No. 29788, which it is calculated on the operating profit with rates that fluctuate between 1% and 12%. The amount to be paid for the mining royalty will be the highest amount that results from comparing the result of applying on the quarterly operating profit (the rate is established based on the operating margin for the quarter) or one percent (1%) of revenues generated by sales made in the calendar quarter.
SUNAT has assessed mining royalties on materials processed by Cerro Verde´s concentrator, which commenced operations in late 2006. These assessments cover the period December 2006 to December 2013. Cerro Verde contested each of these assessments because it believes that its 1998 stability agreement exempts from royalties all minerals extracted from its mining concession, irrespective of the method used for processing such minerals. No assessments can be issued for years after 2013, as Cerro Verde began paying royalties on all of its production in January 2014 under its new 15‑year stability agreement.
Since 2017, Cerro Verde has recorded charges for S/2.8 billion (approximately US$771.2 million at closing exchange rate as of December 31, 2020, including interest, deferral interest and penalties for US$496.5 million) related to the tax observations for mining royalties and special tax on mining for the period December 2006 to December 2013. Since 2014, Cerro Verde has been paying these disputed assessments for the period from December 2006 to December 2013 through fractionation programs (granted through a schedule equivalent to 66 installments monthly), all under protest. As of December 31, 2020, Cerro Verde has made payments for fractionation for a total of S/1.6 billion (equivalent to US$476.7 million based on the exchange rate on the payment date and US$435.2 million based on the closing exchange rate at the December 31, 2020).
On July 13, 2020, Cerro Verde requested acceptance of the deferral payment, approved by Legislative Decree No. 1487 that includes an interest rate reduction by the debts administered by SUNAT related to the current installments of the Special Mining Tax for the period October 2011 until December 2013. The request considers six months deferral and thirty installments. This application was approved by SUNAT in August 2020.
On February 2020, Cerro Verde filed arbitration proceedings to International Centre for Settlement of Investment Disputes (CIADI).
Other assessments received from SUNAT
Cerro Verde has also received assessments from SUNAT for additional taxes (other than the mining royalty), including penalties and interest. Cerro Verde has filed or will file objections to the assessments because it believes it has properly determined and paid its taxes. A summary of these assessments follows:
Penalty and
Year
Taxes
interest
Total
US$(000)
US$(000)
US$(000)
2003 – 2005
8,780
39,700
48,480
2006
11,206
51,769
62,975
2007
12,821
21,177
33,998
2008
16,906
16,859
33,765
2009
56,000
51,606
107,606
2010
53,700
117,880
171,580
2011
41,063
67,932
108,995
2012
869
9,477
10,346
2013
48,401
65,902
114,303
2014 - 2020
44,864
—
44,864
294,610
442,302
736,912
As of December 31, 2019, Cerro Verde has paid US$432.7 million from which US$190.5 million which are included in the financial statements of Cerro Verde, for these file objections. Cerro Verde considers will be recovered.
Yanacocha –
Withholding income tax for fiscal years 2002 and 2003 -
The Tax Administration challenged the withholding tax rate applied on the technical assistance services provided by a non-resident supplier. The services were executed in Peru and also abroad; however, Yanacocha was not able to prove that during the tax audit. Based on that, the Tax Administration considers that the services were wholly executed in Peru; therefore, the withholding tax rate should be 30% instead of 12%. Currently there is no contingency in this regard. The tax liability has been paid by Yanacocha.
Tax Dispute related to the amortization of the contractual rights -
In 2000, Yanacocha paid Buenaventura and Minas Conga S.R.L. a total of US $29 million to assume their respective contractual positions in mining concession agreements with Chaupiloma Dos de Cajamarca S.M.R.L. The contractual rights allowed Yanacocha the opportunity to conduct exploration on the concessions, but not a purchase of the concessions. The tax authority alleges that the payments to Buenaventura and Minas Conga S.R.L. were acquisitions of mining concessions requiring the amortization of the amounts under the Peru Mining Law over the life of the mine. Yanacocha expensed the amounts at issue in the initial year since the payments were not for the acquisition of a concession but rather these expenses represent the payment of an intangible and therefore, amortizable in a single year or proportionally for up to ten years according to Income Tax Law. In 2010, the Tax Court in Peru ruled in favor of Yanacocha and the tax authority appealed the issue to the judiciary. The first appellate court confirmed the ruling of the Tax Court in favor of Yanacocha. However, in November, 2015, a Superior Court in Peru made an appellate decision overturning the two prior findings in favor of Yanacocha. Yanacocha has appealed the Superior Court ruling to the Peru Supreme Court. On January 18, 2019, the Peru Supreme Court issued notice that three judges support the position of the tax authority and two judges support the position of Yanacocha. Because four votes are required for a final decision, an additional judge was selected to issue a decision and the parties conducted oral arguments in April 2019. In early February 2020, the additional judge ruled in favor of the tax authority, finalizing a decision of the Peru Supreme Court against Yanacocha. Yanacocha will file an action objecting to the fines and interest associated with the underlying decision of the Peru Supreme Court. As a result of the resolution, during 2019 Yanacocha recorded a liability for said process for tax payable of US$8 million and it additionally recorded interest and penalties for US$16.8 million and US$4 million, respectively. The potential liability in this matter is in the form of fines and interest in an amount up to US$61 million. In addition, during 2020, Yanacocha registered an amount of US$2.1 million related to workers participation related to this resolution. It is not possible to fully predict the outcome of this litigation.
(e)
Letters of credit with financial entities –
With the objective that Buenaventura can benefit from the fractionation with respect to its tax debt, Buenaventura delivered letters of guarantee for S/1,780,126,238 (equivalent to US$491.0 million) as of December 31, 2020 issued by financial entities. Likewise, in order to guarantee the obligations, Buenaventura granted in favor of the financial entities the following guarantees:
(i)
Security interest on the 68,556,629 shares owned by Buenaventura in Sociedad Minera Cerro Verde S.A.A. that represent the totality of its participation as well as the shares that Buenaventura acquires or receives in the future from said company.
(ii)
Security interest on the 558,044,001 indirectly owned shares of Buenaventura - through Compañía Minera Condesa S.A. - in Minera Yanacocha S.R.L., which represent the totality of its participation, as well as on the shares that Condesa acquires or receives in the future of said society.
(iii)
Security interest on one share owned by Buenaventura in Empresa de Generación Huanza S.A., and on 186,413,288 shares owned by Consorcio Energético de Huancavelica S.A. in Empresa de Generación Huanza S.A., which represent all of Buenaventura's direct and indirect participation in said company, as well as the shares that Buenaventura and Consorcio Energético de Huancavelica S.A. acquire or receive in the future from said company.
(iv)
Security interest on 4,965,941 shares owned by Buenaventura in Sociedad Minera El Brocal S.A.A., and on 90,846,185 shares owned by Inversiones Colquijirca S.A. in Sociedad Minera El Brocal S.A.A., which represent all of Buenaventura's direct and indirect participation in said company, as well as the shares that Buenaventura e Inversiones Colquijirca S.A. acquire or receive in the future from said company.
(v)
Security interest on 21,130,260 shares currently held by Compañía Minera Condesa S.A. in Buenaventura, as well as on the shares that Buenaventura may issue in the future in the name of Compañía Minera Condesa S.A.
(vi)
Corporate guarantee subject to New York law, granted by the following Buenaventura group companies, which are also guarantors under the Syndicated Loan: Compañía Minera Condesa S.A., Inversiones Colquijirca S.A. and Consorcio Energético de Huancavelica S.A.
In addition to complying with the payment of the tax debt in accordance with the fractionation, Buenaventura assumes within the agreement with the financial entities (“secured creditors”) the following specif</t>
        </is>
      </c>
    </row>
    <row r="5">
      <c r="A5" s="4" t="inlineStr">
        <is>
          <t>Minera Yanacocha SRL and subsidiary [Member]</t>
        </is>
      </c>
    </row>
    <row r="6">
      <c r="A6" s="3" t="inlineStr">
        <is>
          <t>Commitments and contingencies [Line Items]</t>
        </is>
      </c>
    </row>
    <row r="7">
      <c r="A7" s="4" t="inlineStr">
        <is>
          <t>Commitments and contingencies</t>
        </is>
      </c>
      <c r="B7" s="4" t="inlineStr">
        <is>
          <t>23. Commitments and contingencies
Unitization of properties -
In December 2000, as a result of the unitization plan carried out by the Partners, the Company signed several asset transfer and mining usufruct agreements with related entities. The main conditions are:
- The Company must pay to Chaupiloma, 3% of the quarterly net sales, according to the lease agreement. The mining rights subject to this 3% royalty are those identified in the lease agreement as part of the “Area of Influence of Chaupiloma”. Some of these mining rights are in exploitation and the rest of them in exploration.
- The Company must pay to Los Tapados S.A., 3% of the quarterly net sales proceeds of mineral extracted from the transferred and leased concessions of Los Tapados S.A. The transferred and leased concessions of Los Tapados S.A. are also subject to a previously existing royalty on the minerals. These mining rights are in exploitation and others inactive.
Legal proceedings -
Conga project Constitutional claim -
On October 18, 2012, Marco Antonio Arana Zegarra filed a constitutional claim against the Ministry of Energy and Mines and Yanacocha requesting the Court to order the suspension of the Conga project as well as to declare not applicable the October 27, 2010, directorial resolution approving the Conga project Environmental Impact Assessment (EIA). On October 23, 2012, a Cajamarca judge dismissed the claims based on formal grounds finding that: (i) plaintiffs had not exhausted previous administrative proceedings; (ii) the directorial resolution approving the Conga EIA is valid, and was not challenged when issued in the administrative proceedings; (iii) there was inadequate evidence to conclude that the Conga project is a threat to the constitutional right of living in an adequate environment and; (iv) the directorial resolution approving the Conga project EIA does not guarantee that the Conga project will proceed, so there was no imminent threat to be addressed by the Court. The plaintiffs appealed the dismissal of the case. The Civil Court of the Superior Court of Cajamarca confirmed the above mentioned resolution and the plaintiff presented an appeal. On March 13, 2015, the Constitutional Court published its ruling stating that the case should be sent back to the first court with an order to formally admit the case and start the judicial process in order to review the claim and the proofs presented by the plaintiff. Yanacocha has answered the claim. Neither the Company nor Yanacocha can reasonably predict the outcome of this litigation.
The Company has not established a provision in the accompanying financial statements for a loss arising from this contingency, which it does not consider probable.
Environmental -
The Peruvian Agency in charge of conducting environmental evaluations and audits is the OEFA, the Environmental Assessment and Enforcement Agency, this institution conducts periodic supervision of the Yanacocha mine. From 2011 to 2020, the OEFA issued notifications of alleged breaches of Yanacocha's environmental standards and environmental management instruments, related to past supervisions. OEFA has resolved identified findings that do not translate into environmental deterioration as a result of some bad practice in the Yanacocha operation. The experience with OEFA, in the case of finding administrative responsibility to Yanacocha, results in a corrective action, in addition to imposing a fine that is calculated by the avoided cost capitalized on the date of issuance of the directorial resolution, multiplied by potential factors of environmental impact. The presumed offenses identified by the OEFA currently range from zero to 33,676 units (UIT), each tax unit being equivalent to approximately US$1,194 based on the current exchange rate with a potential fine for matters pending resolution from (US$0 to US$40,209). Yanacocha is responding to all notifications of alleged violations, but cannot reasonably predict the outcome of the agency's allegations.
The Company has not established a provision in the accompanying consolidated financial statements for a loss arising from this contingency, which it does not consider probable.
Open tax procedures -
The Tax Authority has the right to examine, and, if necessary, amend the Company’s income tax provision for the last four years. The Company’s income tax filings for the years 2016 through 2019 are open to examination by the tax authorities. However, due to the fact that SUNAT could not carry out its inspection tasks during the quarantine period, the calculation of the statute of limitations was suspended for the 2015 period; In this sense, the prescription for this period (2015) would expire the last week of March 2021, approximately. For value added tax, the periods open for examination are December 2016 through 2020. Regarding the referred quarantine period, the calculation of the statute of limitations related to the value added tax also was suspended for December 2015 to November 2016; In this sense, the prescription for those periods would expire the last week of March 2021, approximately. To date, National Tax Supervisor “SUNAT” has concluded its review of the Company’s tax exams through the year 2013. Fiscal year 2014 is under review by the tax authority (SUNAT). For years 2002 -2003, the Company is in the claim and appeal process.
In the Company Management’s and legal advisors’ opinion, there are sound legal grounds to sustain the Company’s tax positions; as a result, Management expects to obtain favorable results on these processes and any additional tax assessment would not be significant to the consolidated financial statements.
For the periods pending of examination, due to the many possible interpretations of current legislation, it is not possible to determine whether or not future reviews will result in tax liabilities for the Company. In the event that additional taxes are payable, including interest and surcharges, as a result of the Tax Authority reviews, they will be charged to expense in the period assessed. However, in Management’s and legal advisors’ opinion, any additional tax assessment would not be significant to the consolidated financial statements.
Tax contingencies -
Withholding income tax for fiscal years 2002 and 2003 -
The Tax Administration challenged the withholding tax rate applied on the technical assistance services provided by a non-resident supplier. The services were executed in Peru and also abroad; however, the Company was not able to prove that during the tax audit. Based on that, the Tax Administration considers that the services were wholly executed in Peru; therefore, the withholding tax rate should be 30% instead of 12%. Currently there is no contingency in this regard. The tax liability has been paid by the Company.
Tax Dispute related to the amortization of the contractual rights -
In 2000, Yanacocha paid Buenaventura and Minas Conga S.R.L. a total of US$29 million to assume their respective contractual positions in mining concession agreements with Chaupiloma Dos de Cajamarca S.M.R.L. The contractual rights allowed Yanacocha the opportunity to conduct exploration on the concessions, but not a purchase of the concessions. The tax authority alleges that the payments to Buenaventura and Minas Conga S.R.L. were acquisitions of mining concessions requiring the amortization of the amounts under the Peru Mining Law over the life of the mine. Yanacocha expensed the amounts at issue in the initial year since the payments were not for the acquisition of a concession but rather these expenses represent the payment of an intangible and therefore, amortizable in a single year or proportionally for up to ten years according to Income Tax Law. In 2010, the tax court in Peru ruled in favor of Yanacocha and the tax authority appealed the issue to the judiciary. The first appellate court confirmed the ruling of the tax court in favor of Yanacocha. However, in November 2015, a Superior Court in Peru made an appellate decision overturning the two prior findings in favor of Yanacocha. Yanacocha has appealed the Superior Court ruling to the Peru Supreme Court. On January 18, 2019, the Peru Supreme Court issued notice that three judges support the position of the tax authority and two judges support the position of Yanacocha. Because four votes are required for a final decision, an additional judge was selected to issue a decision and the parties conducted oral arguments in April 2019. In early February 2020, the additional judge ruled in favor of the tax authority, finalizing a decision of the Peru Supreme Court against Yanacocha. As a result of the decision, the amount of US$29 was recognized as of December 31, 2019 (see note 16(f) and note 22) , but Yanacocha filed two actions objecting to potential excessive interest and duplicity of criteria of up to US$60 and US$81, respectively. It is not possible to fully predict the outcome of this litigation.
Letters of Guarantee -
The Company has signed Letters of Guarantee with various financial institutions in accordance with the Mine Closure Regulation approved by Supreme Decree No.033‑2005 of the Ministry of Energy and Mines. The table below sets out the outstanding signed commitments at year ends by financial institution.
2020
2019
2018
US$(000)
US$(000)
US$(000)
Scotiabank
259,027
253,317
235,000
Pacífico Zurich
200,000
200,000
—
La Positiva
70,000
70,000
—
Rimac (Travelers)
60,000
60,000
—
Santander
25,000
—
—
MUFG Bank
25,000
—
—
Banco de Credito del Peru (a)
—
—
114,251
BBVA Continental
—
—
190,000
639,027
583,317
539,251
(a)
Letters of guarantee shall come into force if the Company fails to execute in whole or in part the mine closure pla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Transactions with related companies</t>
        </is>
      </c>
      <c r="B1" s="2" t="inlineStr">
        <is>
          <t>12 Months Ended</t>
        </is>
      </c>
    </row>
    <row r="2">
      <c r="B2" s="2" t="inlineStr">
        <is>
          <t>Dec. 31, 2020</t>
        </is>
      </c>
    </row>
    <row r="3">
      <c r="A3" s="3" t="inlineStr">
        <is>
          <t>Hierarchy and fair value of financial instruments [Line Items]</t>
        </is>
      </c>
    </row>
    <row r="4">
      <c r="A4" s="4" t="inlineStr">
        <is>
          <t>Transactions with related companies</t>
        </is>
      </c>
      <c r="B4" s="4" t="inlineStr">
        <is>
          <t>30. Transactions with related companies
(a)
2020
2019
2018
US$(000)
US$(000)
US$(000)
Associates -
Revenues from:
Royalties
18,638
22,297
20,385
Energy
3,173
3,181
3,002
Supplies, note 26(a)
890
1,259
27
Mineral
211
683
1,321
Mining concessions, property, plant and equipment, note 26(a)
—
11
30
Purchase of:
Supplies
55
9
44
Services rendered to:
Administrative and Management services
672
359
214
Services of energy transmission
320
287
393
Operation and maintenance services related to energy transmission
280
287
290
Constructions services
72
4
—
Engineering services
—
—
348
Dividends received and collected from:
Compañía Minera Coimolache S.A.
3,649
4,011
7,623
Sociedad Minera Cerro Verde S.A.A.
—
29,377
39,169
Joint Venture -
Interest income:
Transportadora Callao S.A., note 27(a)
114
86
92
Non-controlling shareholders -
Dividends paid to:
Newmont Peru Limited - Sucursal del Perú
5,140
6,500
5,560
(b)
2020
2019
US$(000)
US$(000)
Trade and other receivables, note 7(a)
Minera Yanacocha S.R.L.
5,604
5,920
Compañía Minera Coimolache S.A.
469
327
6,073
6,247
Other receivables, note 7(a)
Transportadora Callao S.A.
2,035
1,951
Compañía Minera Coimolache S.A.
277
1,016
2,312
2,967
8,385
9,214
Trade and other payables, note 14(a)
Compañía Minera Coimolache S.A.
141
27
Sociedad Minera Cerro Verde S.A.A.
−
2
141
Other payables, note 14(a)
Compañía Minera Coimolache S.A.
292
—
Other minor
36
51
328
51
For the year ended December 31, 2020,2019 and 2018, there is no allowance for expected credit losses related to related parties accounts.
(c)
In accordance with mining lease, amended and effective on January 1, 1994, Minera Yanacocha S.R.L. pays the Group a 3% royalty based on quarterly production sold at current market prices, after deducting refinery and transportation costs. The royalty agreement expires in 2032.
(d)
As of December 31, 2020 and 2019, loans to employees, directors and key personnel amounts to US $7,000 and US $31,000, respectively, are paid monthly and earn interest at market rates.
There are no loans to the Group’s directors and key personnel guaranteed with Buenaventura or any of its Subsidiaries’ shares.
The Group’s key executives’ compensation (including the related income taxes assumed by the Group) for the years 2020 and 2019 are presented below:
2020
2019
US$(000)
US$(000)
Accounts payable:
Directors’ remuneration
1,797
1,746
Salaries
856
1,020
Bonus to officers
5,828
6,205
Total
8,481
8,971
Disbursements:
Salaries
11,586
12,690
Directors’ compensations
1,797
1,746
Total
13,383
14,436
(e)</t>
        </is>
      </c>
    </row>
    <row r="5">
      <c r="A5" s="4" t="inlineStr">
        <is>
          <t>Minera Yanacocha SRL and subsidiary [Member]</t>
        </is>
      </c>
    </row>
    <row r="6">
      <c r="A6" s="3" t="inlineStr">
        <is>
          <t>Hierarchy and fair value of financial instruments [Line Items]</t>
        </is>
      </c>
    </row>
    <row r="7">
      <c r="A7" s="4" t="inlineStr">
        <is>
          <t>Transactions with related companies</t>
        </is>
      </c>
      <c r="B7" s="4" t="inlineStr">
        <is>
          <t>24. Transactions with related parties
(a)
2020
2019
2018
US$(000)
US$(000)
US$(000)
Royalties accrued:
Affiliates:
S.M.R.L. Chaupiloma Dos de Cajamarca, note 18 and 1(a)
18,638
22,297
20,385
Services rendered by:
Affiliates:
Newmont Peru S.R.L. (management services) (b)
9,017
10,729
12,837
Newmont International Services
5,264
10,822
5,181
Newmont USA Limited
10,214
4,118
5,381
(b)
(c)
2020
2019
US$(000)
US$(000)
Balance receivable from related parties, note 6
Newmont International Services Limited
1,431
168
Newmont USA Limited
435
144
Oroplata S.A.
254
—
Suriname Gold Company
—
135
NVL, USA Limited, Delaware
156
102
Newmont Peru S.R.L.
22
26
Newmont Global Employment Limited
5
20
Others
(3)
3
2,300
598
Balance payable for related parties, note 11
S.M.R Chaupiloma Dos de Cajamarca
4,596
4,863
Newmont International Service Limited
4,227
3,297
Newmont Peru S.R.L.
1,033
1,101
Newmont Technologies Limited.
142
1,042
Newmont USA Limited.
2,366
1,034
Newmont US Carlin Limited
—
3
Others
10
86
12,374
11,426
All the balances above are of current maturity, have no specific guarantees and are not interest bearing.
For the years ended December 31, 2020, 2019 and 2018, there is no allowance for expected credit losses related to related parties accou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sclosure of information on segments</t>
        </is>
      </c>
      <c r="B1" s="2" t="inlineStr">
        <is>
          <t>12 Months Ended</t>
        </is>
      </c>
    </row>
    <row r="2">
      <c r="B2" s="2" t="inlineStr">
        <is>
          <t>Dec. 31, 2020</t>
        </is>
      </c>
    </row>
    <row r="3">
      <c r="A3" s="3" t="inlineStr">
        <is>
          <t>Disclosure of information on segments</t>
        </is>
      </c>
    </row>
    <row r="4">
      <c r="A4" s="4" t="inlineStr">
        <is>
          <t>Disclosure of information on segments</t>
        </is>
      </c>
      <c r="B4" s="4" t="inlineStr">
        <is>
          <t>31. Disclosure of information on segments
Management has determined its operating segments based on reports that the Group’s Chief Operating Decision Maker (CODM) uses for making decisions. The Group is organized into business units based on its products and services, activities and geographic locations. The broad categories of the Group’s business units are:
-
-
-
-
-
-
-
The accounting policies used by the Group in reporting segments internally are the same as those contained in the notes of the consolidated financial statements.
The CODM monitors the operating results of the business units separately for the purpose of making decisions about resource allocation and performance assessment. Segment performance is evaluated based on operating profit or loss and is measured consistently with operating profit or loss in the Group’s consolidated financial statements. In addition, the Group’s financing and income taxes are managed at the corporate level and are not allocated to the operating segments, except for those entities,which are managed independently.
Corporate information mainly includes the following:
In the segment information of profit or loss -
-
-
-
-
In the segment information of assets and liabilities -
-
-
Adjustments and eliminations mainly include the following:
In the segment information of consolidated statements of profit or loss –
-
-
-
In the segment information of assets and liabilities –
-
-
-
Refer to Note 20(a) to the consolidated financial statements for disclosures related to revenues from external customers for each product and service, and revenues from external customers attributed to Peru and foreign countries. Revenue information is based on the locations of customers.
Refer to note 20(d) to the consolidated financial statements for information about major customers (representing more than 10 percent of the Group’s revenues). All non-current assets are located in Peru.
Equity accounted investees
Exploration and
Compañía
development
Energy
Rental of
Holding of
Minera
Sociedad
Minera
Tinka
Total
Adjustments
Uchucchacua
Orcopampa
Julcani
Tambomayo
Colquijirca
La Zanja
mining
generation and
Insurance
mining
investment
Industrial
Yanacocha
Minera Cerro
Coimolache
Resources
operating
and
(Operation)
(Operation)
(Operation)
(Operation)
(Operation)
(Operation)
projects
transmission
brokerage
concessions
in shares
activities
Corporate
S.R.L.
Verde S.A.A
S.A.
Ltd.
segments
eliminations
Total
US$(000)
US$(000)
US$(000)
US$(000)
US$(000)
US$(000)
US$(000)
US$(000)
US$(000)
US$(000)
US$(000)
US$(000)
US$(000)
US$(000)
US$(000)
US$(000)
US$(000)
US$(000)
US$(000)
US$(000)
Year 2020
Results:
Continuing operations
Sales:
Sale of goods
90,420
77,825
32,034
142,833
255,275
33,033
—
—
—
—
—
36,541
—
592,394
2,538,593
203,163
—
4,002,111
(3,364,492)
637,619
Sale of Services
—
—
—
—
—
—
—
48,254
14,753
—
607
15,335
—
27,768
—
—
—
106,717
(86,432)
20,285
Royalty income
—
—
—
—
—
—
—
—
—
18,638
—
-
—
—
—
—
—
18,638
—
18,638
Total operating income
90,420
77,825
32,034
142,833
255,275
33,033
—
48,254
14,753
18,638
607
51,876
—
620,162
2,538,593
203,163
—
4,127,466
(3,450,924)
676,542
Operating costs
Cost of sales of goods, excluding depreciation and amortization
(100,097)
(37,139)
(16,679)
(64,107)
(170,148)
(31,978)
—
—
—
—
—
(38,607)
—
(666,456)
(1,809,255)
(148,122)
—
(3,082,588)
2,688,700
(393,888)
Unabsorbed cost due to production stoppage
(9,630)
(3,849)
(5,167)
(822)
(10,216)
(203)
—
—
—
—
—
(597)
—
(1,247)
—
—
—
(31,731)
3,973
(27,758)
Cost of services, excluding depreciation and amortization
—
—
—
—
—
—
—
(17,868)
—
—
—
(5,075)
—
—
—
—
—
—
21,389
(1,554)
Depreciation and amortization
(16,752)
(8,102)
(6,412)
(72,714)
(59,433)
(6,595)
—
(9,347)
—
—
—
(10,876)
—
—
—
—
—
(190,231)
611
(189,620)
Exploration in operating units
(6,731)
(5,198)
(3,167)
(7,157)
(5,790)
(1)
—
—
—
—
—
—
—
—
—
—
—
(28,044)
—
(28,044)
Mining royalties
(1,068)
(6,943)
(278)
(1,228)
(1,902)
(330)
—
—
—
—
—
—
—
—
—
—
—
(11,749)
—
(11,749)
Total operating costs
(134,278)
(61,231)
(31,703)
(146,028)
(247,489)
(39,107)
—
(27,215)
—
—
—
(55,155)
—
(667,703)
(1,809,255)
(148,122)
—
(3,367,286)
2,714,673
(652,613)
Gross profit (loss)
(43,858)
16,594
331
(3,195)
7,786
(6,074)
—
21,039
14,753
18,638
607
(3,279)
(47,541)
729,338
55,041
—
760,180
(736,251)
23,929
Operating expenses, net
Administrative expenses
(9,140)
(7,948)
(3,288)
(14,548)
(7,536)
(2,434)
(1,649)
(2,863)
(10,939)
(112)
(398)
(1,498)
(5,965)
(1,227)
—
(4,043)
(2,311)
(75,899)
8,714
(67,185)
Selling expenses
(3,806)
(436)
(438)
(3,862)
(9,070)
(104)
—
(784)
—
—
—
(687)
—
(1,922)
(97,680)
(1,290)
—
(120,079)
101,546
(18,533)
Write –off of stripping activity asset
—
−
−
−
(11,633)
—
—
—
—
—
—
—
—
—
—
—
—
(11,633)
—
(11,633)
Exploration in non-operating areas
(27)
−
−
−
(86)
(4,769)
—
—
—
—
—
—
(3,623)
—
—
—
—
(8,505)
30
(8,475)
Reversal of contingent and others
28
(322)
(195)
10
(1,145)
173
33
501
—
—
—
9
(3,242)
—
—
—
—
(4,150)
—
(4,150)
Impairment recovery (loss) of long-lived assets
−
−
2,083
−
—
—
—
—
—
—
—
—
—
—
—
—
—
2,083
—
2,083
Other, net
2,776
(1,922)
(212)
(1,376)
(712)
(593)
796
—
63
(10)
989
1,186
(34,322)
(32,327)
188
—
(60,929)
63,619
2,690
Total operating expenses, net
(10,169)
(2,050)
(19,776)
(7,846)
(2,209)
(2,350)
(10,939)
(49)
(408)
(1,187)
(11,644)
(37,471)
(130,007)
(5,145)
(2,311)
(279,512)
173,909
(105,203)
Operating profit (loss)
(54,027)
5,966
(1,719)
(22,971)
(17,137)
(13,920)
(2,209)
18,689
3,814
18,589
199
(4,466)
(11,644)
(85,012)
599,331
49,896
(2,311)
481,068
(562,342)
(81,274)
Finance income
−
−
−
−
780
1
1,622
27
9
—
38
1,405
8,100
2,350
411
—
15,000
(12,589)
2,411
Finance costs
(268)
(913)
(636)
(390)
(9,175)
(1,484)
(387)
(4,690)
(55)
(2)
(1)
(175)
(21,322)
(36,699)
(142,675)
(2,532)
—
(221,404)
183,582
(37,822)
Share in the results of associates and joint venture
−
−
−
−
(253)
—
—
4,331
—
—
(67,018)
—
(28,861)
—
—
—
—
(91,801)
82,284
(9,517)
Net loss from currency exchange difference
(72)
126
78
130
(404)
(306)
(808)
(402)
65
(49)
91
(984)
(1,576)
1,180
52,464
(1,267)
—
48,266
(52,382)
(4,116)
Profit (loss) before income tax
(54,367)
5,179
(2,277)
(23,231)
(26,712)
(14,930)
(3,403)
19,550
3,851
18,547
(66,729)
(5,587)
(61,998)
(112,431)
511,470
46,508
(2,311)
231,129
(361,447)
(130,318)
Current income tax
(60)
(55)
(16)
(93)
(1,483)
(17)
—
(780)
(1,475)
(5,543)
(177)
(171)
—
(53,018)
(236,926)
(24,801)
—
(324,615)
314,691
(9,924)
Deferred income tax
−
−
−
−
(3,346)
235
—
(9,388)
172
—
—
(347)
(2,888)
—
—
1,079
—
(14,483)
(1,023)
(15,506)
Profit (loss) from continuing operations
(54,427)
5,124
(2,293)
(23,324)
(31,541)
(14,712)
(3,403)
9,382
2,548
13,004
(66,906)
(6,105)
(64,886)
(165,449)
274,544
22,786
(2,311)
(107,969)
(47,779)
(155,748)
Net profit (loss) from discontinued operations
5,409
Loss for the year
(150,339)
Total assets
145,287
47,855
45,999
329,384
720,150
134,562
425,731
357,830
15,932
6,813
362,419
90,337
2,343,010
2,313,438
7,767,459
418,966
64,539
15,589,711
(11,610,094)
3,979,617
Total liabilities
62,024
46,787
34,431
38,923
366,705
78,916
22,695
166,396
5,569
2,694
340
13,025
410,197
1,989,052
2,132,131
150,463
876
5,521,224
(4,341,464)
1,179,760
Other segment information
Investment in associates and joint ventures
−
−
−
−
2,374
—
—
94,117
—
—
159,529
—
2,040,598
—
—
—
—
2,296,618
(807,843)
1,488,775
Capital Expenditures
1,064
1,059
3,531
23,955
825
24,648
371
106
—
—
4,611
933
—
—
—
—
71,546
—
71,546
Changes in estimates of mine closures plans
11,745
5,042
771
1,186
2,437
9,569
808
—
—
—
—
—
—
—
—
—
—
31,558
—
31,558
Fair value for contingent consideration liability
—
—
—
—
—
—
—
—
—
—
—
—
(5,690)
—
—
—
—
(5,690)
—
(5,690)
Accounts receivable from sale of assets
—
—
—
—
—
—
—
—
—
—
—
—
8,233
—
—
—
—
8,233
—
8,233
Equity accounted investees
Exploration and
Compañía
development
Energy
Rental of
Holding of
Minera
Sociedad
Minera
Total
Adjustments
Uchucchacua
Orcopampa
Julcani
Tambomayo
Colquijirca
La Zanja
mining
generation and
Insurance
mining
investment
Industrial
Yanacocha
Minera Cerro
Coimolache
operating
and
(Operation)
(Operation)
(Operation)
(Operation)
(Operation)
(Operation)
projects
transmission
brokerage
concessions
in shares
activities
Corporate
S.R.L.
Verde S.A.A
S.A.
segments
eliminations
Total
US$(000)
US$(000)
US$(000)
US$(000)
US$(000)
US$(000)
US$(000)
US$(000)
US$(000)
US$(000)
US$(000)
US$(000)
US$(000)
US$(000)
US$(000)
US$(000)
US$(000)
US$(000)
US$(000)
Year 2019
Results:
Continuing operations
Sales:
Sale of goods
186,016
58,902
40,082
188,175
299,252
43,520
—
—
—
—
—
6,046
—
734,526
2,896,894
241,173
4,694,586
(3,872,656)
821,930
Sale of Services
—
—
—
—
—
—
—
59,690
15,687
—
615
19,557
—
4,776
—
—
100,325
(76,664)
23,661
Royalty income
—
—
—
—
—
—
—
—
—
22,297
—
—
—
—
—
—
22,297
—
22,297
Total operating income
186,016
58,902
40,082
188,175
299,252
43,520
—
59,690
15,687
22,297
615
25,603
—
739,302
2,896,894
241,173
4,817,208
(3,949,320)
867,888
Operating costs
Cost of sales of goods, excluding depreciation and amortization
(128,523)
(54,739)
(26,586)
(76,827)
(223,998)
(39,693)
—
—
—
—
—
(8,517)
—
(692,721)
(1,961,577)
(187,156)
(3,400,337)
288,743
(512,874)
Cost of services, excluding depreciation and amortization
—
—
—
—
—
—
—
(22,209)
—
—
—
(6,167)
—
(1,160)
—
—
(29,536)
26,158
(3,378)
Depreciation and amortization
(21,053)
(7,563)
(9,178)
(83,657)
(74,335)
(9,103)
—
(10,075)
—
—
—
(11,979)
—
—
—
—
(226,943)
608
(226,335)
Exploration in operating units
(8,917)
(9,040)
(5,864)
(11,613)
(8,727)
(2)
—
—
—
—
—
—
—
—
—
—
(44,163)
—
(44,163)
Mining royalties
(1,955)
(5,220)
(418)
(1,857)
(2,953)
(429)
—
—
—
—
—
—
—
—
—
—
(12,832)
—
(12,832)
Total operating costs
(160,448)
(76,562)
(42,046)
(173,954)
(310,013)
(49,227)
—
(32,284)
—
—
—
(26,663)
—
(693,881)
(1,961,577)
(187,156)
(3,713,811)
2,914,229
(799,582)
Gross profit (loss)
25,568
(17,660)
(1,964)
14,221
(10,761)
(5,707)
—
27,406
15,687
22,297
615
(1,060)
—
45,421
935,317
54,017
1,103,397
(1,035,091)
68,306
Operating expenses, net
Administrative expenses
(16,115)
(5,209)
(3,561)
(16,512)
(8,865)
(2,223)
(2,416)
(4,073)
(11,607)
(188)
(363)
(1,310)
(4,894)
(1,744)
—
(4,638)
(83,718)
7,421
(76,297)
Selling expenses
(6,876)
(258)
(403)
(3,940)
(10,856)
(321)
—
(1,115)
—
—
—
(1,324)
−
(1,722)
(109,483)
(1,163)
(13,461)
113,148
(24,313)
Exploration in non-operating areas
(2,534)
—
—
—
(2,011)
(2,784)
(90)
—
—
—
—
—
(4,492)
—
—
—
(11,911)
32
(11,879)
Reversal (provision) of contingent and others
(183)
1
(148)
127
2,079
(98)
(40)
166
—
—
—
—
1,067
—
—
—
2,971
(3)
2,968
Impairment recovery (loss) of long-lived assets
—
—
(2,083)
—
—
—
—
—
—
—
—
—
—
—
—
—
(2,083)
—
(2,083)
Other, net
(4,147)
(8,104)
(776)
(3,767)
(6,568)
(1,119)
(419)
13,813
—
135
79
341
(2,686)
(35,987)
(37,436)
(5,667)
(92,308)
77,593
(14,715)
Total operating expenses, net
(29,855)
(13,570)
(6,971)
(24,092)
(26,221)
(6,545)
(2,965)
8,791
(11,607)
(53)
(284)
(2,293)
(11,005)
(39,453)
(146,919)
(11,468)
(324,510)
198,191
(126,319)
Operating profit (loss)
(4,287)
(31,230)
(8,935)
(9,871)
(36,982)
(12,252)
(2,965)
36,197
4,080
22,244
331
(3,353)
(11,005)
5,968
788,398
42,549
778,887
(836,900)
(58,013)
Finance income
—
—
—
—
417
2,006
14
263
15
30
10
277
7,751
18,430
10,356
549
40,118
(30,443)
9,675
Finance costs
(532)
(733)
(1,002)
(505)
(11,440)
(3,715)
(561)
(7,483)
(89)
(4)
(6)
(990)
(16,249)
(57,629)
(115,877)
(3,598)
(220,413)
178,240
(42,173)
Share in the results of associates and joint ventures
—
—
—
—
(44)
—
—
10,374
—
—
(53,143)
—
45,778
—
—
—
2,965
44,745
47,710
Net gain (loss) from currency exchange difference
(124)
76
3
(12)
(191)
14
(156)
62
(119)
(9)
(9)
208
(481)
2,902
5,574
277
8,015
(8,749)
(734)
Profit (loss) before income tax
(4,943)
(31,887)
(9,934)
(10,388)
(48,240)
(13,947)
(3,668)
39,413
3,887
22,261
(52,817)
(3,858)
25,794
(30,329)
688,451
39,777
609,572
(653,107)
(43,535)
Current income tax
—
—
—
—
(25)
(35)
—
(4,044)
(1,223)
(6,546)
(39)
—
−
(64,928)
(298,074)
(26,335)
(401,249)
389,338
(11,911)
Deferred income tax
—
—
—
—
15,410
(5,382)
—
(5,515)
91
—
—
1,554
31,344
—
—
15,017
52,519
(15,018)
37,501
Profit (loss) from continuing operations
(4,943)
(31,887)
(9,934)
(10,388)
(32,855)
(19,364)
(3,668)
29,854
2,755
15,715
(52,856)
(2,304)
57,138
(95,257)
390,377
28,459
260,842
(278,787)
(17,945)
Loss from discontinued operations
(10,514)
Loss for the year
(28,459)
Total assets
146,486
46,750
41,858
425,297
725,973
138,458
398,838
382,481
13,822
6,252
458,212
104,335
2,371,464
2,312,072
7,809,424
379,915
15,761,637
(11,654,363)
4,107,274
Total liabilities
42,265
36,945
35,045
34,142
329,869
68,100
23,223
183,426
6,007
2,286
101
20,918
407,153
1,853,644
2,450,101
125,097
5,618,322
(4,479,248)
1,139,074
Other segment information
Investment in associates and joint ventures
—
—
—
—
—
—
—
89,786
—
—
232,154
—
2,073,745
—
—
—
2,395,685
(907,438)
1,488,247
Capital Expenditures
31,479
1,323
1,559
9,641
28,298
1,629
26,494
223
85
—
—
1,443
453
—
—
—
102,627
—
102,627
Changes in estimates of mine closures plans
176
10,493
2,430
2,277
5,122
5,021
—
—
—
—
—
—
1,203
—
—
—
26,722
—
26,722
Fair value for contingent consideration liability
—
—
—
—
—
—
—
—
—
—
—
—
(655)
—
—
—
(655)
—
(655)
Accounts receivable from sale of assets
—
—
—
—
—
—
—
21,023
—
—
—
—
625
—
—
—
21,648
—
21,648
Equity accounted investees
Exploration and
Compañía
development
Energy
Rental of
Holding of
Minera
Sociedad
Minera
Total
Adjustments
Uchucchacua
Orcopampa
Julcani
Tambomayo
Colquijirca
La Zanja
mining
generation and
Insurance
mining
investment
Industrial
Yanacocha
Minera Cerro
Coimolache
operating
and
(Operation)
(Operation)
(Operation)
(Operation)
(Operation)
(Operation)
projects
transmission
brokerage
concessions
in shares
activities
Corporate
S.R.L.
Verde S.A.A
S.A.
segments
eliminations
Total
US$(000)
US$(000)
US$(000)
US$(000)
US$(000)
US$(000)
US$(000)
US$(000)
US$(000)
US$(000)
US$(000)
US$(000)
US$(000)
US$(000)
US$(000)
US$(000)
US$(000)
US$(000)
US$(000)
Year 2018
Results:
Continuing operations
Sales
Sale of goods
257,282
153,003
34,104
225,281
333,560
96,611
—
—
—
—
—
6,655
—
658,653
3,061,930
225,447
5,052,526
(3,946,197)
1,106,329
Sale of Services
—
—
—
—
—
—
—
62,962
14,986
—
615
19,908
—
21,965
—
—
120,436
(96,435)
24,001
Royalty income
—
—
—
—
—
—
—
—
—
20,385
—
—
—
—
—
—
20,385
—
20,385
Total operating income
257,282
153,003
34,104
225,281
333,560
96,611
—
62,962
14,986
20,385
615
26,563
—
680,618
3,061,930
225,447
5,193,347
(4,042,632)
1,150,715
Operating costs
Cost of sales of goods, excluding depreciation and amortization
(151,817)
(97,006)
(26,558)
(92,829)
(216,560)
(68,993)
—
—
—
—
—
(6,280)
—
(619,424)
(2,018,876)
(170,866)
(3,469,209)
2,855,828
(613,381)
Cost of services, excluding depreciation and amortization
—
—
—
—
—
—
—
(25,499)
—
—
—
(8,966)
—
(2,217)
—
—
(36,682)
32,364
(4,318)
Depreciation and amortization
(26,181)
(8,802)
(3,353)
(77,029)
(67,666)
(34,088)
—
(10,248)
—
—
—
(11,483)
—
—
—
—
(238,850)
(29)
(238,879)
Exploration in operating units
(20,898)
(29,563)
(8,646)
(20,553)
(9,996)
(74)
—
—
—
—
—
—
—
—
—
—
(89,730)
—
(89,730)
Mining royalties
(2,243)
(13,669)
(237)
(1,936)
(2,345)
(957)
—
—
—
—
—
—
—
—
—
—
(21,387)
(1)
(21,388)
Total operating costs
(201,139)
(149,040)
(38,794)
(192,347)
(296,567)
(104,112)
—
(35,747)
—
—
—
(26,729)
—
(621,641)
(2,018,876)
(170,866)
(43,855,858)
2,888,162
(967,696)
Gross profit (loss)
56,143
3,963
(4,690)
32,934
36,993
(7,501)
—
27,215
14,986
20,385
615
(166)
—
58,977
1,043,054
54,581
1,337,489
(1,154,470)
183,019
Operating expenses, net
Administrative expenses
(24,119)
(15,100)
(2,524)
(17,822)
(9,906)
(3,435)
(3,143)
(3,972)
(11,900)
(220)
(512)
(1,627)
2,377
(2,783)
—
(5,644)
(100,330)
23,231
(77,099)
Selling expenses
(8,213)
(775)
(356)
(3,046)
(12,201)
(784)
—
(1,173)
—
—
—
(924)
—
(2,627)
(137,008)
(1,135)
(168,242)
141,294
(26,948)
Exploration in non-operating areas
(18,339)
—
—
—
(7,199)
(5,002)
(2,883)
—
—
—
—
—
(4,091)
—
—
—
(37,514)
1,207
(36,307)
Reversal (provision) of contingent and others
6,784
(121)
947
1,263
(3,711)
(57)
6,130
(56)
—
—
—
2
(111)
—
—
—
11,070
178
11,248
Impairment recovery (loss) of long-lived assets
—
—
—
—
—
5,693
—
—
—
—
—
—
—
—
—
—
5,693
—
5,693
Other, net
(5,953)
(3,386)
(1,050)
(5,599)
32,565
(669)
138
562
—
—
2,773
194
(2,235)
(76,155)
(68,683)
(325)
(127,823)
126,515
(1,308)
Total operating expenses, net
(49,840)
(19,382)
(2,983)
(25,204)
(452)
(4,254)
242
(4,639)
(11,900)
(220)
2,261
(2,355)
(4,060)
(81,565)
(205,691)
(7,104)
(417,146)
292,425
(124,721)
Operating profit (loss)
6,303
(15,419)
(7,673)
7,730
36,541
(11,755)
242
22,576
3,086
20,165
2,876
(2,521)
(4,060)
(22,588)
837,363
47,477
920,343
(862,045)
58,298
Finance income
—
—
—
—
418
1,649
—
179
—
21
8
127
9,293
11,448
28,089
357
51,589
(41,904)
9,685
Finance costs
(308)
(395)
(95)
(262)
(10,365)
(1,946)
(222)
(7,576)
(2)
(11)
(25)
(932)
(17,194)
(39,024)
(426,733)
(2,935)
(508,025)
469,603
(38,422)
Share in the results of associates and joint ventures
—
—
—
—
—
—
—
8,589
—
—
(25,517)
—
15,081
—
—
—
(1,847)
703
(1,144)
Net gain (loss) from currency exchange difference
196
168
8
209
108
(224)
(846)
(346)
19
18
2
(482)
(206)
(2,056)
6,161
(852)
1,877
(3,261)
(1,384)
Profit (loss) before income tax
6,191
(15,646)
(7,760)
7,677
26,702
(12,276)
(826)
23,422
3,103
20,193
(22,656)
(3,808)
2,914
(52,220)
444,880
44,047
463,937
(436,904)
27,033
Current income tax
(768)
(559)
(72)
(656)
(8,332)
(24)
—
—
—
(6,025)
(444)
(2)
—
(30,368)
(325,170)
(23,405)
(395,825)
378,943
(16,882)
Deferred income tax
—
—
—
—
(10,803)
(1,220)
—
(7,584)
—
—
—
106
9,514
1,071
—
4,942
(3,974)
(6,023)
(9,997)
Profit (loss) from continuing operations
5,423
(16,205)
(7,832)
7,021
7,567
(13,520)
(826)
15,838
3,103
14,168
(23,100)
(3,704)
12,428
(81,517)
119,710
25,584
64,138
(63,984)
154
Loss from discontinued operations
(11,808)
Loss for the year
(11,654)
Total assets
126,374
39,725
39,537
461,335
773,554
158,718
372,344
366,354
12,154
7,154
520,484
106,391
2,421,547
2,047,472
7,554,712
361,669
15,369,524
(11,152,303)
4,217,221
Total liabilities
45,227
30,749
29,469
28,502
340,735
68,615
18,986
197,152
4,597
2,653
603
20,671
425,893
1,463,749
2,445,840
125,307
5,248,748
(4,061,092)
1,187,656
Other segment information
Investment in associates and joint ventures
—
—
—
—
—
—
—
—
—
—
—
—
1,473,382
—
—
—
1,473,382
—
1,473,382
Capital Expenditures
18,429
6,225
2,984
18,858
29,572
13,159
17,141
118
—
—
—
1,816
2,968
—
—
—
111,270
—
111,270
Changes in estimates of mine closures plans
4,101
1,003
16,484
(447)
19,926
(6,915)
9,063
—
—
—
—
—
(341)
—
—
—
42,874
—
42,874
Fair value for contingent consideration liability
—
—
—
—
—
—
1,815
—
—
—
—
—
—
—
—
—
1,815
—
1,815
Accounts receivable from sale of assets
—
—
—
—
—
—
—
—
—
—
1,622
—
1,093
—
—
—
2,715
—
2,715
Reconciliation of segment profit (loss)
The reconciliation of segment profit (loss) to the consolidated profit (loss) from continued operations follows:
2020
2019
2018
US$(000)
US$(000)
US$(000)
Segments profit (loss)
(107,969)
260,842
64,138
Elimination of profit of equity accounted investees, not consolidated (owned by third parties)
(129,570)
(323,578)
(63,777)
Elimination of intercompany sales
(89,006)
(71,951)
(74,637)
Elimination of cost of sales and operating expenses intercompany
89,593
71,697
76,780
Elimination of share in the results of subsidiaries and associates
82,284
44,745
1,582
Others
(1,080)
300
(3,932)
Consolidated profit (loss) from continued operations
(155,748)
(17,945)
154
Reconciliation of segment assets
The reconciliation of segment assets to the consolidated assets follows:
2020
2019
2018
US$(000)
US$(000)
US$(000)
Segments assets
15,589,711
15,761,637
15,369,524
Elimination of assets of equity accounted investees, not consolidated (owned by third parties)
(10,564,402)
(10,501,411)
(9,963,853)
Elimination of the subsidiaries and associates of the Parent company
(1,005,368)
(1,111,454)
(1,184,240)
Elimination of intercompany receivables
(57,810)
(64,708)
(32,444)
Others
17,486
23,210
28,234
Consolidated assets
3,979,617
4,107,274
4,217,221
Reconciliation of segment liabilities
The reconciliation of segment liabilities to the consolidated liabilities follows:
2020
2019
2018
US$(000)
US$(000)
US$(000)
Segments liabilities
5,521,224
5,618,322
5,248,748
Elimination of liabilities of equity accounted investees, not consolidated
(4,272,522)
(4,428,842)
(4,034,896)
Elimination of intercompany payables
(68,961)
(50,395)
(27,822)
Others
19
(11)
1,626
Consolidated liabilities
1,179,760
1,139,074
1,187,656
Disaggregated revenue information
Set out below is the disaggregation of the Group’s revenue from contracts with customers:
Rental of
Holding of
Total
Adjustments
Ucchuchacua
Orcopampa
Julcani
Tambomayo
Colquijirca
La Zanja
Energy generation
Insurance
mining
investment
Industrial
operating
and
(Operation)
(Operation)
(Operation)
(Operation)
(Operation)
(Operation)
and transmission
brokerage
concessions
in shares
activities
segments
eliminations
Total
US$(000)
US$(000)
US$(000)
US$(000)
US$(000)
US$(000)
US$(000)
US$(000)
US$(000)
US$(000)
US$(000)
US$(000)
US$(000)
US$(000)
Year 2020
Revenues by type of customers:
Sales by customers -
External
91,007
77,907
31,663
143,233
251,974
2,554
—
—
—
—
36,336
634,674
—
634,674
Inter-segment
—
—
—
—
(160)
30,470
—
—
—
—
—
30,310
(30,310)
—
91,007
77,907
31,663
143,233
251,814
33,024
—
—
—
—
36,336
664,984
(30,310)
634,674
Services -
External
—
—
—
—
—
—
5,532
14,753
—
—
—
20,285
—
20,285
Inter-segment
—
—
—
—
—
—
42,722
—
—
607
15,335
58,664
(58,664)
—
—
—
—
—
—
—
48,254
14,753
—
607
15,335
78,949
(58,664)
20,285
Royalties -
External
—
—
—
—
—
—
—
—
18,638
—
—
18,638
—
18,638
91,007
77,907
31,663
143,233
251,814
33,024
48,254
14,753
18,638
607
51,671
762,571
(88,974)
673,597
Revenues by geographic region:
Metal and concentrates sales -
Peru
77,077
7,097
3,238
81,058
216,481
32,886
—
—
—
—
2,327
420,164
(30,310)
389,854
America-other than Peru
—
70,810
—
60,273
—
138
—
—
—
—
32,279
163,500
—
163,500
Europa
11,503
—
28,425
552
—
—
—
—
—
—
1,730
42,210
—
42,210
Asia
2,427
—
—
1,350
35,333
—
—
—
—
—
—
39,110
—
39,110
91,007
77,907
31,663
143,233
251,814
33,024
—
—
—
—
36,336
664,984
(30,310)
634,674
Services -
Peru
—
—
—
—
—
—
48,254
14,641
—
607
15,335
78,837
(58,664)
20,173
America-other than Peru
—
—
—
—
—
—
—
92
—
—
—
92
—
92
Europa
—
—
—
—
—
—
—
20
—
—
—
20
—
20
—
—
—
—
—
—
48,254
14,753
—
607
15,335
78,949
(58,664)
20,285
Royalties -
Peru
—
—
—
—
—
—
—
—
18,638
—
—
18,638
—
18,638
91,007
77,907
31,663
143,233
251,814
33,024
48,254
14,753
18,638
607
51,671
762,571
(88,974)
673,597
Revenues by type of good or services:
Sales by metal -
Silver
97,903
185
33,631
32,766
63,312
2,241
—
—
—
—
2,337
232,375
(1,877)
230,498
Gold
14
77,964
14
105,359
13,667
32,672
—
—
—
—
30,023
259,713
(30,123)
229,590
Copper
—
—
48
—
181,007
—
—
—
—
—
—
181,055
256
181,311
Zinc
8,356
—
—
9,513
102,677
—
—
—
—
—
—
120,546
—
120,546
Lead
6,760
—
529
10,688
30,449
—
—
—
—
—
—
48,426
—
48,426
Manganese sulfate
—
—
—
—
—
—
—
—
—
—
4,051
4,051
—
4,051
113,033
78,149
34,222
158,326
391,112
34,913
—
—
—
—
36,411
846,166
(31,744)
814,422
Commercial deductions
(22,026)
(242)
(2,559)
(15,093)
(139,298)
(1,889)
—
—
—
—
(75)
(181,182)
1,434
(179,748)
91,007
77,907
31,663
143,233
251,814
33,024
—
—
—
—
36,336
664,984
(30,310)
634,674
Services -
—
—
—
—
—
—
48,254
14,753
—
607
15,335
78,949
(58,664)
20,285
Royalties income -
—
—
—
—
—
—
—
—
18,638
—
—
18,638
—
18,638
91,007
77,907
31,663
143,233
251,814
33,024
48,254
14,753
18,638
607
51,671
762,571
(88,974)
673,597
Rental of
Holding of
Total
Adjustments
Ucchuchacua
Tambomayo
Orcopampa
Julcani
Colquijirca
La Zanja
Energy generation
Insurance
mining
investment
Industrial
operating
and
(Operation)
(Operation)
(Operation)
(Operation)
(Operation)
(Operation)
and transmission
brokerage
concessions
in shares
activities
segments
eliminations
Total
US$(000)
US$(000)
US$(000)
US$(000)
US$(000)
US$(000)
US$(000)
US$(000)
US$(000)
US$(000)
US$(000)
US$(000)
US$(000)
US$(000)
Year 2019
Revenues by type of customers:
Sales by customers -
External
184,982
186,668
58,796
39,639
294,842
43,894
—
—
—
—
6,046
814,867
—
814,867
Inter-segment
—
—
—
—
62
—
—
—
—
—
—
62
(62)
—
184,982
186,668
58,796
39,639
294,904
43,894
—
—
—
—
6,046
814,929
(62)
814,867
Services -
External
—
—
—
—
—
—
7,974
15,687
—
—
—
23,661
—
23,661
Inter-segment
—
—
—
—
—
—
51,716
—
—
615
19,557
71,888
(71,888)
—
—
—
—
—
—
—
59,690
15,687
—
615
19,557
95,549
(71,888)
23,661
Royalties -
External
—
—
—
—
—
—
—
—
22,297
—
—
22,297
—
22,297
184,982
186,668
58,796
39,639
294,904
43,894
59,690
15,687
22,297
615
25,603
932,775
(71,950)
860,825
Revenues by geographic region:
Metal and concentrates sales -
Peru
143,512
79,631
4,833
10,451
236,844
683
—
—
—
—
1,086
477,040
(62)
476,978
America - other than Peru
—
79,537
53,963
—
—
37,326
—
—
—
—
943
171,769
—
171,769
Europe
27,848
135
—
22,590
—
5,885
—
—
—
—
4,017
60,475
—
60,475
Asia
13,622
27,365
—
6,598
58,060
—
—
—
—
—
—
105,645
—
105,645
184,982
186,668
58,796
39,639
294,904
43,894
—
—
—
—
6,046
814,929
(62)
814,867
Services -
Peru
—
—
—
—
—
—
59,690
15,527
—
615
19,557
95,389
(71,888)
23,501
America - other than Peru
—
—
—
—
—
—
—
130
—
—
—
130
—
130
Europe
—
—
—
—
—
—
—
30
—
—
—
30
—
30
—
—
—
—
—
—
59,690
15,687
—
615
19,557
95,549
(71,888)
23,661
Royalties -
Peru
—
—
—
—
—
—
—
—
22,297
—
—
22,297
—
22,297
184,982
186,668
58,796
39,639
294,904
43,894
59,690
15,687
22,297
615
25,603
932,775
(71,950)
860,825
Revenues by type of good or services:
Sales by metal -
Gold
—
134,387
58,737
278
18,104
42,698
—
—
—
—
—
254,204
(10)
254,194
Silver
159,713
38,112
263
40,889
57,903
1,300
—
—
—
—
—
298,180
(9)
298,171
Copper
—
—
—
79
238,327
—
—
—
—
—
—
238,406
(102)
238,304
Zinc
38,143
19,867
—
—
91,307
—
—
—
—
—
—
149,317
—
149,317
Lead
29,735
14,016
—
1,627
43,763
—
—
—
—
—
—
89,141
—
89,141
Manganese sulfate
—
—
—
—
—
—
—
—
—
—
6,046
6,046
—
6,046
227,591
206,382
59,000
42,873
449,404
43,998
—
—
—
—
6,046
1,035,294
(121)
1,035,173
Commercial deductions
(42,609)
(19,714)
(203)
(3,234)
(154,500)
(104)
—
—
—
—
—
(220,365)
59
(220,306)
184,982
186,664
58,796
39,639
294,904
43,894
—
—
—
—
6,046
814,929
(62)
814,867
Services -
—
—
—
—
—
—
59,690
15,687
—
615
19,557
95,549
(71,888)
23,661
Royalties income -
—
—
—
—
—
—
—
—
22,297
—
—
22,297
—
22,297
184,982
186,668
58,796
39,639
294,904
43,894
59,690
15,687
22,297
615
25,603
932,775
(71,950)
860,825
Energy
Rental of
Holding of
Adjustments
Uchucchacua
Orcopampa
Julcani
Tambomayo
Colquijirca
La Zanja
generation and
Insurance
mining
investment
Industrial
Total operating
and
(Operation)
(Operation)
(Operation)
(Operation)
(Operation)
(Operation)
transmission
brokerage
concessions
in shares
activities
segments
eliminations
Total
US$(000)
US$(000)
US$(000)
US$(000)
US$(000)
US$(000)
US$(000)
US$(000)
US$(000)
US$(000)
US$(000)
US$(000)
US$(000)
US$(000)
Year 2018
Revenues by type of customers:
Sales by customers -
External
257,840
225,339
153,240
33,864
339,414
96,600
—
—
—
—
6,655
1,112,952
—
1,112,952
Inter-segment
—
—
—
—
167
—
—
—
—
—
—
167
(167)
—
257,840
225,339
153,240
33,864
339,581
96,600
—
—
—
—
6,655
1,113,119
(167)
1,112,952
Services -
External
—
—
—
—
—
—
9,015
14,986
—
—
—
24,001
—
24,001
Inter-segment
—
—
—
—
—
—
53,947
—
—
615
19,909
74,471
(74,471)
—
—
—
—
—
—
—
62,962
14,986
—
615
19,909
98,472
(74,471)
24,001
Royalties -
External
—
—
—
—
—
—
—
—
20,385
—
—
20,385
—
20,385
257,840
225,339
153,240
33,864
339,581
96,600
62,962
14,986
20,385
615
26,564
1,231,976
(74,638)
1,157,338
Revenues by geographic region:
Metal and concentrates sales -
Peru
170,986
63,049
10,808
15,261
257,559
2,770
—
—
—
—
751
521,184
(167)
521,017
America - other than Peru
—
159,530
142,432
—
—
67,756
—
—
—
—
906
370,624
—
370,624
Europe
57,472
2,760
—
9,488
—
26,074
—
—
—
—
4,998
100,792
—
100,792
Asia
29,382
—
—
9,115
82,022
—
—
—
—
—
—
120,519
—
120,519
257,840
225,339
153,240
33,864
339,581
96,600
—
—
—
—
6,655
1,113,119
(167)
1,112,952
Services -
Peru
—
—
—
—
—
—
62,962
14,787
—
615
19,909
98,273
(74,561)
23,712
America - other than Peru
—
—
—
—
—
—
—
199
—
—
—
199
90
289
—
—
—
—
—
—
62,962
14,986
—
615
19,909
98,472
(74,471)
24,001
Royalties -
Peru
—
—
—
—
—
—
—
—
20,385
—
—
20,385
—
20,385
257,840
225,339
153,240
33,864
339,581
96,600
62,962
14,986
20,385
615
26,564
1,231,976
(74,638)
1,157,338
Revenues by type of good or services:
Sales by metal -
Gold
11
150,939
149,092
28
18,463
93,358
—
—
—
—
—
411,891
(14)
411,877
Silver
217,843
54,109
5,243
35,307
46,060
3,583
—
—
—
—
—
362,145
(23)
362,122
Copper
—
—
(221)
129
275,119
—
—
—
—
—
—
275,027
(266)
274,761
Zinc
45,194
18,197
—
—
101,275
—
—
—
—
—
—
164,666
—
164,666
Lead
36,238
6,703
—
1,996
40,618
—
—
—
—
—
—
85,555
—
85,555
Manganese sulfate
—
—
—
—
—
—
—
—
—
—
6,655
6,655
—
6,655
299,286
229,948
154,114
37,460
481,535
96,941
—
—
—
—
6,655
1,305,939
(303)
1,305,636
Commercial deductions
(41,446)
(4,609)
(874)
(3,596)
(141,954)
(341)
—
—
—
—
—
(192,820)
136
(192,684)
257,840
225,339
153,240
33,864
339,581
96,600
—
—
—
—
6,655
1,113,119
(167)
1,112,952
Services -
—
—
—
—
—
—
62,962
14,986
—
615
19,909
98,472
(74,471)
24,001
Royalties income -
—
—
—
—
—
—
—
—
20,385
—
—
20,385
—
20,385
257,840
225,339
153,240
33,864
339,581
96,600
62,962
14,986
20,385
615
26,564
1,231,976
(74,638)
1,157,33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isclosure Of Embedded derivatives [Line Items]</t>
        </is>
      </c>
    </row>
    <row r="4">
      <c r="A4" s="4" t="inlineStr">
        <is>
          <t>Derivative financial instruments</t>
        </is>
      </c>
      <c r="B4" s="4" t="inlineStr">
        <is>
          <t>32. Derivative financial instruments –
This caption is made up as follows:
2020
2019
US$(000)
US$(000)
Copper prices hedge (a)
(15,804)
—
Interest rate hedge (b)
(2,635)
—
(18,439)
—
(a)
The volatility of copper prices during the last years has caused the Management of the subsidiary El Brocal to enter into future contracts. These contracts are intended to reduce the volatility of the cash flows attributable to the fluctuations in the copper and zinc price in accordance with existing copper concentrate sales commitments, which are related to 50 percent of the annual production of copper and 25 percent of the production of two years of zinc, according to the risk strategy approved by the Board of Directors.
During 2020, 2019 and 2018, the effect in profit or loss was a loss of US$6,464,000, gain of US$4,322,000 and loss of US$1,398,000, respectively, and it is show in the “Sales of goods” caption, see note 20(b).
As of December 31, 2019, there are not any hedge contract. The table below presents the composition of open transactions included in the hedge derivative financial instruments as of December 31, 2020:
Quotations
Quotation period
Concentrate
Metric tone
Fixed
Futures
Fair value
US$/DMT
US$/ DMT
US$(000)
January 2021
Copper
1,250
6,500
7,758
(1,572)
February 2021
Copper
1,250
6,500
7,762
(1,577)
March 2021
Copper
2,250
6,633
7,767
(2,549)
April 2021
Copper
2,000
6,750
7,769
(2,036)
May 2021
Copper
3,000
6,897
7,769
(2,615)
June 2021
Copper
3,000
6,967
7,770
(2,408)
July 2021
Copper
2,000
7,025
7,768
(1,483)
August 2021
Copper
2,000
7,100
7,765
(1,327)
September 2021
Copper
2,000
7,500
7,762
(523)
October 2021
Copper
2,000
7,900
7,757
286
20,750
(15,804)
The variation in the fair value of the caption generated an expense US$18.4 million, an expense of US$2.8 million and an income of US$31.5 million in the years 2020, 2019 and 2018, which are included within the consolidated statement of other comprehensive income and in the ”Other reserves of equity”.
(b)
In order to reduce the exposure to the risk of the variation of the interest rate related to its financial obligations, on April 2, 2020, the Company's Management decided to sign future contracts in relation to the LIBOR of three months with the banks BBVA Banco Continental, Banco de Credito del Peru, Banco Internacional del Peru and Itaú, which are recorded under cash flow accounting.
There is an economic relationship between the hedged assets and the hedging instruments as the terms of the futures contracts are the same as the terms of the highly probable future transactions. The Company has established a hedging ratio of 1: 1 for hedging relationships as the underlying risk of interest rate futures contracts are identical to the hedged risk components. In order to evaluate the effectiveness of the hedges, the Company uses the hypothetical derivative method, by which it compares the changes in the fair value of the hedging instruments against the changes in the fair value of the hedged items attributed to the hedged risks.
As of December 31, 2020, the effect on results was a loss of US$146,000, and is presented in the caption of “Financial costs and financial income” see note 27(a). The following is the composition of the operations to be settled that are part of the liability for hedging derivative instrument as of December 31, 2020:
LIBOR of three months
Maturity
Amount
Fixed
Futures
Fair value
US$(000)
US$(000)
October 2022
81,666
2.632
%
2.06% - 2.14
%
(785)
October 2022
74,167
2.632
%
2.06% - 2.14
%
(712)
October 2022
74,167
0.732
%
0.16% - 0.24
%
(706)
July 2022
45,000
2.632
%
2.06% - 2.14
%
(432)
275,000
(2,635)</t>
        </is>
      </c>
    </row>
    <row r="5">
      <c r="A5" s="4" t="inlineStr">
        <is>
          <t>Sociedad Minera Cerro Verde S.A.A. [Member]</t>
        </is>
      </c>
    </row>
    <row r="6">
      <c r="A6" s="3" t="inlineStr">
        <is>
          <t>Disclosure Of Embedded derivatives [Line Items]</t>
        </is>
      </c>
    </row>
    <row r="7">
      <c r="A7" s="4" t="inlineStr">
        <is>
          <t>Derivative financial instruments</t>
        </is>
      </c>
      <c r="B7" s="4" t="inlineStr">
        <is>
          <t>21. Embedded derivatives
As discussed in Note 2(d), the Company’s sales create exposure to changes in the market prices of copper and molybdenum which are considered embedded derivatives. As of December 31, 2020 and 2019, information about the Company’s embedded derivatives is as follows:
As of December 31, 2020
Pounds
payable
Maturity
Provisional pricing
Forward pricing
Fair value provision
(000)
US$/Pound
US$/Pound
US$(000)
Copper Concentrate
267,872
January 2021 to May 2021
Between 2.908 and 3.545
Between 3.519 and 3.524
98,424
Copper Cathode
3,964
January 2021
Between 3.535 and 3.612
3.519
(235)
Molybdenum
3,382
January 2021 to February 2021
Between 7.360 and 7.884
8.658
3,245
101,434
(a)
As of December 31, 2019
Pounds
payable
Maturity
Provisional pricing
Forward pricing
Fair value provision
(000)
US$/Pound
US$/Pound
US$(000)
Copper Concentrate
246,441
January 2020 to May 2020
Between 2.567 and 2.774
Between 2.793 and 2.804
39,727
Copper Cathode
4,410
January 2020
2.791
2.793
9
Molybdenum
5,370
January 2020 to February 2020
Between 7.857 and 9.724
8.025
(3,031)
36,705
(a)
(a) Embedded derivatives are recorded on the statement of financial position in “Trade account receivable – related parties” (US$101.4 million as of December 31, 2020, and US$36.1 million as of December 31, 2019) and “Trade accounts receivable (net)” (US$0.6 million as of December 31, 201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Financial - risk management objectives and policies</t>
        </is>
      </c>
      <c r="B1" s="2" t="inlineStr">
        <is>
          <t>12 Months Ended</t>
        </is>
      </c>
    </row>
    <row r="2">
      <c r="B2" s="2" t="inlineStr">
        <is>
          <t>Dec. 31, 2020</t>
        </is>
      </c>
    </row>
    <row r="3">
      <c r="A3" s="3" t="inlineStr">
        <is>
          <t>Disclosure of financial risk management objectives and policies [Line Items]</t>
        </is>
      </c>
    </row>
    <row r="4">
      <c r="A4" s="4" t="inlineStr">
        <is>
          <t>Financial - risk management objectives and policies</t>
        </is>
      </c>
      <c r="B4" s="4" t="inlineStr">
        <is>
          <t>33. Financial - risk management objectives and policies
The Group’s principal financial liabilities, other than derivatives, comprise of trade accounts and other payables, and financial obligations. The main purpose of these financial instruments is to finance the Group’s operations. The Group’s principal financial assets include cash and cash equivalents and trade and other receivables that derive directly from its operations.
The Group is exposed to market risk, credit risk and liquidity risk. The Group’s Management oversees the management of these risks. A committee that advises on financial risks supports it. This committee provides assurance to management that the Group’s financial risk activities are governed by appropriate policies and procedures and that financial risks are identified, measured and managed in accordance with the Group’s policies and risk objectives. All derivative activities for risk management purpose are carried out by internal specialists that have the appropriate skills, experience and supervision.
There were no changes in the objectives, policies or processes during the years ended December 31, 2020, 2019 and 2018.
The Board of Directors reviews and agrees policies for managing each of these risks, which are described below:
(a)
Market risk is the risk that the fair value of the future cash flows from financial instruments will fluctuate because of changes in market prices. Market risks that apply to the Group comprise four types of risk: exchange rate risk, commodity risk, interest rate risk and other risk of price, such as the risk of the stock price. Financial instruments affected by market risks include time deposits, financial obligations, embedded derivatives and derivative financial instruments.
The sensitivity analyses in this section relate to the positions as of December 31, 2020 and 2019 and have been prepared considering that the proportion of financial instruments in foreign currency are constant.
(a.1) Exchange rate risk
The exchange rate risk is the risk that the fair value or future cash flows of a financial instrument will fluctuate because of changes in foreign exchange rates. The Group’s exposure to the risk of changes in foreign exchange relates primarily to the Group´s operating activities in soles. The Group mitigates the effect of exposure to exchange-rate risk by carrying out almost all of its transactions in its functional currency.
Excluding loans in soles, Management maintains smaller amounts in soles in order to cover its needs in this currency (primarily taxes).
A table showing the effect on results of a reasonable change in foreign-currency exchange rates is presented below, with all other variables kept constant:
Exchange-rate
Effect on profit (loss)
increase/decrease
before income tax
US$(000)
2020
Exchange rate
10
%
9,282
Exchange rate
(10)
%
(9,282)
2019
Exchange rate
10
%
4,053
Exchange rate
(10)
%
(3,545)
2018
Exchange rate
10
%
1,695
Exchange rate
(10)
%
(1,681)
(a.2) Commodity price risk
The Group is affected by the price volatility of the commodities. The price of mineral sold by the Group has fluctuated historically and affected by numerous factors beyond its control.
The Group manages its commodity price risk primarily using sales commitments in customer contracts and hedge contracts for the metals sold by the subsidiary El Brocal.
The subsidiary El Brocal entered into derivative contracts that qualified as cash flow hedges, with the intention of covering the risk resulting from the fall in the prices of the metals. These derivative contracts are recorded as assets or liabilities in the consolidated statements of financial position and are stated at fair value. To the extent that these hedges were effective in offsetting future cash flows from the sale of the related production, changes in fair value are deferred in an equity account under “Other reserves of equity”. The deferred amounts were reclassified to the “sales of goods” when the production was sold. See note 33(a) and note 20(b).
(a.3) Interest rate risk -
Interest rate risk is the risk that the fair value or future cash flows of a financial instrument will fluctuate because of changes in market interest rates. The Group’s exposure to the risk of changes’ in market interest rates relates to the Groups’ long-term financial obligations with floating interest rates.
A table showing the effect in profit or loss of the variations of interest rates:
Effect on profit
Increase/decrease of
(loss) before
LIBOR
income tax
(percentage rates)
US$(000)
2020
Interest rate
10
%
(81)
Interest rate
(10)
%
81
2019
Interest rate
10
%
(306)
Interest rate
(10)
%
306
2018
Interest rate
10
%
(277)
Interest rate
(10)
%
277
(b)
Credit risk is the risk that counterparty will not meet its obligations under a financial instrument or customer contract, leading to a financial loss. The Group is exposed to credit risk from its operating activities (primarily trade receivable) and from its financing activities, including deposits with banks and other financial instruments.
The Group invests the excess cash in financial leading institutions, sets conservative credit policies and constantly evaluates the market conditions in which it operates.
Trade accounts receivable are denominated in U.S. dollars. The Group’s sales are made to domestic and foreign customers. See concentration of spot sales in note 20(b). An impairment analysis is performed on an individual basis.
Credit risk is limited to the carrying amount of the financial assets to the date of consolidated statements of financial position, which is composed, by cash and cash equivalents, trade and other receivables and derivative financial instruments.
Set out below is the information about the credit risk exposure on the Group's trade and other receivables:
Days past due
Current
&lt; 30 days
30 – 90 days
&gt; 90 days
Total
US$(000)
US$(000)
US$(000)
US$(000)
US$(000)
As of December 31, 2020 -
Trade receivables
159,840
—
—
22,128
181,968
Other receivables
172,116
—
1,221
9,717
183,054
331,956
—
1,221
31,845
365,022
Expected credit loss rate
0
%
0
%
0
%
100
%
—
Expected credit loss
—
—
—
(31,845)
(31,845)
As of December 31, 2019 -
Trade receivables
204,096
—
—
22,016
226,112
Other receivables
125,409
42,390
4,332
10,006
182,137
329,505
42,390
4,332
32,022
408,249
Expected credit loss rate
0
%
0
%
0
%
100
%
—
Expected credit loss
—
—
—
(32,022)
(32,022)
(c)
Prudent management of liquidity risk implies maintaining sufficient cash and cash equivalents and the possibility of committing or having financing committed through an adequate number of credit sources. The Group believes that maintains suitable levels of cash and cash equivalents and has sufficient credit capacity to get access to lines of credit in leading financial entities.
The Group continually monitors its liquidity risk based on cash flow projections.
An analysis of the Group’s financial liabilities classified according to their aging is presented below, based on undiscounted contractual payments:
Less than
Between 1
Between 2
More than 5
1 year
and 2 years
and 5 years
years
Total
US$(000)
US$(000)
US$(000)
US$(000)
US$(000)
As of December 31, 2020-
Bank loans – capital
65,793
—
—
—
65,793
Bank loans – interest
1,156
—
—
—
1,156
Trade and other payables
167,852
—
—
—
167,852
Financial obligation – capital
21,587
175,932
324,815
6,071
528,405
Financial obligation – interest
14,868
13,289
14,911
203
43,271
Lease – capital
3,609
2,010
2,220
—
7,839
Lease – interest
74
143
145
—
362
Hedge derivative financial instruments
15,804
2,635
—
—
18,439
Contingent consideration liability
—
—
9,924
36,746
46,670
Total
As of December 31, 2019 -
Bank loans – capital
55,000
—
—
—
55,000
Bank loans – interest
486
—
—
—
486
Trade and other payables
152,070
616
—
—
152,686
Financial obligation – capital
262,088
131,588
125,154
48,568
567,398
Financial obligation – interest
22,597
11,225
11,880
1,449
47,151
Lease – capital
3,692
1,514
2,297
—
7,503
Lease – interest
73
143
404
—
620
Contingent consideration liability
—
—
4,905
35,166
40,071
Total
496,006
145,086
144,640
85,183
870,915
(d)
For purposes of the Group’s capital management, capital is based on all equity accounts. The objective of capital management is to maximize shareholder value.
The Group manages its capital structure and makes adjustments to meet the changing economic market conditions. The Group’s policy is to fund all projects of short and long term with their own operating resources. To maintain or adjust the capital structure, the Group may change the policy of paying dividends to shareholders, return capital to shareholders or issue new shares.
The Group monitors capital using a consolidated net worth minimum. As required by the Company's covenants of the Syndicated term Loan of US$2,711,389. No changes were made in the objectives, policies or processes for managing capital during the years 2020 and 2019</t>
        </is>
      </c>
    </row>
    <row r="5">
      <c r="A5" s="4" t="inlineStr">
        <is>
          <t>Minera Yanacocha SRL and subsidiary [Member]</t>
        </is>
      </c>
    </row>
    <row r="6">
      <c r="A6" s="3" t="inlineStr">
        <is>
          <t>Disclosure of financial risk management objectives and policies [Line Items]</t>
        </is>
      </c>
    </row>
    <row r="7">
      <c r="A7" s="4" t="inlineStr">
        <is>
          <t>Financial - risk management objectives and policies</t>
        </is>
      </c>
      <c r="B7" s="4" t="inlineStr">
        <is>
          <t>25. Financial - risk management objectives and policies
The Company’s operations are exposed to certain financial risks: some market risks (foreign exchange risk, interest rate risk and price risk, credit risk and liquidity risk). The Company’s overall risk management program focuses on the unpredictability of financial markets and seeks to minimize potential adverse effects on the Company’s financial performance. The most important aspects in risk management are the following:
(a)
(i)
Foreign exchange risk exposure arises from exchange rate fluctuations of balances denominated in different currencies than the U.S. dollar. Since transactions and balances denominated in foreign currency are not significant, the current exchange rate risk exposure is limited. Management has decided to assume the exchange risk exposure with the results of the Company’s operations; therefore it has not engaged in hedging activities.
(ii)
The Company does not maintain significant interest-bearing assets or liabilities; therefore, net income (loss) and cash flows of the Company are substantially independent from the changes in market interest rates.
(iv)
The Company's financial instruments exposed to price risk are limited to its trade accounts receivable (exposed to gold price) and its available-for-sale financial assets, none of which show a material balance at the end of year, therefore no significant impact on the consolidated financial statements has arisen due to changes in their price that would need to be disclosed.
(b)
The Company evaluates the concentration of risk with respect to trade receivables as low, as its customers are located in Canada and operate in largely independent markets. The Company's products (refined gold dore) are negotiated in international markets being subject to the global demand, as a result it does not concentrate risks related to limited number of clients. The Company counts with counterparties with high credit-rating, and have not had any significant default event arising from risk concentration.
Credit risk is managed on a group basis by Newmont according to its policies. Financial instruments exposed to credit risk are cash and cash equivalents, investments in debt and equity instruments, trade accounts receivable and other accounts receivable. For banks and financial institutions, only independently rated parties with a minimum "A" rating are accepted. Regarding trade accounts receivable, according to the practice in the latest years, collections have generally been in full. A credit review of the portfolio is performed quarterly to determine any deterioration in credit quality. The Company does not foresee any significant losses that may arise from this risk.
Set out below is the information about the credit risk exposure on the Company’s trade and other receivables:
Days past due
Current
&lt; 30 days
30 – 90 days
&gt; 90 days
Total
US$(000)
US$(000)
US$(000)
US$(000)
US$(000)
As of December 31, 2020
Trade receivables
—
21,274
2,797
4,971
29,042
Expected credit loss rate
—
%
—
%
—
%
27.84
%
4.77
%
Expected credit loss
—
—
—
(1,384)
(1,384)
Total
—
21,274
2,797
3,587
27,658
As of December 31, 2019
Trade receivables
—
5,047
7,976
3,377
16,400
Expected credit loss rate
—
%
—
%
—
%
40.98
%
8.44
%
Expected credit loss
—
—
—
(1,384)
(1,384)
Total
—
5,047
7,976
1,993
15,016
(c)
Management administrates its exposure to liquidity risk through financing from internal operations, Company’s partners and maintaining good relationships with local and foreign banks in order to maintain adequate levels of credit available. The Company currently has no existing bank lines of credit.
The following table represents the analysis of the Company’s financial liabilities, considering the remaining period to reach such maturity as of the consolidated statement of financial position date (see notes 11 and 12):
2020
Between 1 to 2
Between 2 to 5
Less than 1 year
years
years
Total
US$(000)
US$(000)
US$(000)
US$(000)
Trade accounts payable – domestic suppliers
44,977
—
—
44,977
Debt instruments
—
—
45,423
45,423
Trade accounts payable - Related parties
12,374
—
—
12,374
Leases liabilities
290
40
—
330
57,641
40
45,423
103,104
2019
Between 1 to 2
Between 2 to 5
Less than 1 year
years
years
Total
US$(000)
US$(000)
US$(000)
US$(000)
Trade accounts payable – domestic suppliers
45,671
—
—
45,671
Debt instruments
—
—
43,927
43,927
Trade accounts payable - Related parties
11,426
—
—
11,426
Leases liabilities
291
305
—
596
57,388
305
43,927
101,620
(d)
The Company’s objectives for managing capital are to safeguard the Company’s ability to continue as a going concern in order to provide expected returns for partners and benefits for other stakeholders and to maintain an optimal capital structure to reduce the cost of capital.
The Company manages its capital structure and makes adjustments to meet the changing economic market conditions. The Company's policy is to fund all projects of short and long term with their own operating resources. To maintain or adjust the capital structure, the Company may change the policy of paying dividends to shareholders, return capital to shareholders or issue new shares. No formal dividend policy exists. The financial position of the Company is as follows:
2020
2019
US$(000)
US$(000)
Debt and accounts payables
226,333
188,896
Leasing
330
596
Less cash and short-term deposits
(870,929)
(818,503)
Net debt
(644,266)
(629,011)
Total liquidity
870,929
818,503
(e)
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s required by accounting guidance, assets and liabilities are classified in their entirety based on the lowest level of input that is significant to the fair value measurement. The Company’s assets that are measured at fair value on a recurring basis (at least annually) correspond to the San José Reservoir Trust assets and the accounts receivable from the sales of copper and silver concentrate subject to provisional pricing.
The Company’s San José Reservoir Trust assets are made up of marketable equity and debt securities that are valued using quoted market prices in active markets and as such are classified within Level 1 of the fair value hierarchy. The fair value of the marketable equity securities is calculated as the quoted market price of the marketable equity security multiplied by the quantity of shares held by the Company.
There were no transfers between Level 1and Level 2 during 2019.
The Company’s impairment model uses valuation techniques to determine the WACC. These valuation techniques maximize the use of observable market data where it is available and rely as little as possible on entity specific estimates as such is classified within Level 2 of the fair value hierarchy.
Carrying value versus fair value
Set out below is a comparison of the carrying amount and fair value of the Company’s financial instruments, other than those which carrying amounts are reasonable approximation of fair value:
Carrying amount
Fair value
2020
2019
2020
2019
US$(000)
US$(000)
US$(000)
US$(000)
Financial assets:
Trade and other receivables, net
27,658
15,016
27,658
15,016
Restricted cash
48,752
48,617
49,042
50,353
Financial assets at fair value
21,676
23,648
21,676
23,648
98,086
87,281
98,376
89,017
Carrying amount
Fair value
2020
2019
2020
2019
US$(000)
US$(000)
US$(000)
US$(000)
Financial liabilities:
Debt instrument
45,423
43,927
47,479
45,633
45,423
43,927
47,479
45,633
Management assessed that the fair values of cash and short-term deposits, trade receivables, trade payables and other current liabilities approximate their carrying amounts largely due to short-term maturities of these instruments. Trade receivables subject to provisional pricing are already carried at fair value.</t>
        </is>
      </c>
    </row>
    <row r="8">
      <c r="A8" s="4" t="inlineStr">
        <is>
          <t>Sociedad Minera Cerro Verde S.A.A. [Member]</t>
        </is>
      </c>
    </row>
    <row r="9">
      <c r="A9" s="3" t="inlineStr">
        <is>
          <t>Disclosure of financial risk management objectives and policies [Line Items]</t>
        </is>
      </c>
    </row>
    <row r="10">
      <c r="A10" s="4" t="inlineStr">
        <is>
          <t>Financial - risk management objectives and policies</t>
        </is>
      </c>
      <c r="B10" s="4" t="inlineStr">
        <is>
          <t>20. Financial risk management
The Company’s activities are exposed to different financial risks. The main risks that could adversely affect the Company’s financial assets and liabilities or future cash flows are: (i) the risk arising from changes in market prices of minerals, (ii) liquidity risk, (iii) credit risk and (iv) capital risk. The Company’s financial risk management program focuses on mitigating potential adverse effects on its financial performance.
Management knows the conditions prevailing in the market and based on its knowledge and experience, manages the risks that are summarized below. The Company’s Board of Directors reviews and approves the policies to manage each of these risks:
(a)
Commodity price risk -
The international price of copper has a significant impact on the Company’s operating results. The price of copper has fluctuated historically and is affected by numerous factors beyond the Company’s control. The Company does not hedge its exposure to price fluctuation.
As described in Note 2(d), the Company has price risk through its provisionally priced sales contracts, which provide final pricing in a specified future month (generally between three and six months after the shipment's arrival date) based primarily on quoted LME monthly average prices. The Company records revenues and invoices customers at the time of shipment based on then-current LME prices, which results in an embedded derivative on the provisionally priced contract that is adjusted to fair value through revenues each period, using the period-end forward prices, until the date of final pricing. To the extent that final prices are higher or lower than what was recorded on a provisional basis, an increase or decrease to revenues is recorded each reporting period until the date of final pricing (see Note 21).
The table below summarizes the estimated impact on the Company’s profit before income tax for the year 2020, 2019 and 2018 based on a 10% increase or decrease in future copper price while all other variables are held constant. The 10% increase is based on
Effect on profit before
income tax
US$(000)
December 31, 2020
10% increase in future copper prices
112,080
10% decrease in future copper prices
(112,080)
Effect on profit before
income tax
US$(000)
December 31, 2019
10% increase in future copper prices
99,219
10% decrease in future copper prices
(99,219)
Effect on profit before
income tax
US$(000)
December 31, 2018
10% increase in future copper prices
72,847
10% decrease in future copper prices
(72,847)
Exchange rate risk -
As described in Note 2(c), the Company’s financial statements are presented in US dollars, which is the functional and presentation currency of the Company. The Company’s exchange-rate risk arises mainly from balances related to tax payments, deposits and other accounts payable in currencies other than the US dollar, principally soles. The Company mitigates its exposure to exchange-rate risk by carrying out almost all of its transactions in its functional currency and management maintains only small amounts in soles to cover its immediate needs (i.e., taxes and compensation) in this currency.
(b)
Liquidity risk arises from situations in which cash might not be available to pay obligations at their maturity date and at a reasonable cost. The Company maintains adequate liquidity by properly managing the maturities of assets and liabilities in such a way that allows the Company to maintain a structural liquidity position (cash available) enabling it to meet liquidity requirements. Additionally, the Company has the ability to obtain funds from financial institutions and shareholders to meet its contractual obligations.
The following tables show the expected aging of maturity of the Company’s obligations, excluding taxes, accruals and benefits to employees, as of December 31, 2020 and 2019:
On demand
Less than 3 months
3 to 12 months
1 to 5 years
More than 5 years
Total
US$(000)
US$(000)
US$(000)
US$(000)
US$(000)
US$(000)
As of December 31, 2020
Trade accounts payable
—
197,855
9,770
—
—
207,625
Accounts payable - related parties
—
3,446
—
—
—
3,446
Other financial liabilities
—
1,551
8,672
560,750
31,695
602,668
Other accounts payable
—
57,637
68,828
285,392
—
411,857
Total
—
260,489
87,270
846,142
31,695
1,225,596
As of December 31, 2019
Trade accounts payable
—
245,463
7,402
—
—
252,865
Accounts payable - related parties
—
4,014
—
—
—
4,014
Other financial liabilities
—
3
8,852
825,877
76,943
911,675
Other accounts payable
—
40,357
59,023
90,019
289,705
479,104
Total
—
289,837
75,277
915,896
366,648
1,647,658
(c)
The Company’s exposure to credit risk arises from a customer’s inability to pay amounts in full when they are due and the failure of third parties in cash and cash equivalent transactions. The risk is limited to balances deposited in banks and financial institutions and for trade accounts receivable at the date of the statements of financial position (the Company sells copper concentrate and cathode and molybdenum concentrate to companies widely recognized in the worldwide mining sector and collections are made within 30 days after the fulfilment of the contractual terms). To manage this risk, the Company has established a treasury policy, which only allows the deposit of surplus funds in highly rated institutions, by establishing conservative credit policies and through a constant evaluation of market conditions. Consequently, the Company does not expect to incur losses on accounts involving potential credit risk.
(d)
The objective is to safeguard the Company’s ability to continue as a going concern in order to provide returns for shareholders, benefits for stakeholders and maintain an optimal structure that would reduce the cost of capital.
The Company manages its capital structure, and makes adjustments to it, in light of changes in economic conditions. To maintain or adjust the capital structure, the Company controls dividend payments to shareholders, the return of capital to shareholders and the issuance of new shares. No changes were made to the objectives, policies or processes during the year ended December 31, 202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Selling Expenses</t>
        </is>
      </c>
      <c r="B1" s="2" t="inlineStr">
        <is>
          <t>12 Months Ended</t>
        </is>
      </c>
    </row>
    <row r="2">
      <c r="B2" s="2" t="inlineStr">
        <is>
          <t>Dec. 31, 2020</t>
        </is>
      </c>
    </row>
    <row r="3">
      <c r="A3" s="4" t="inlineStr">
        <is>
          <t>Minera Yanacocha SRL and subsidiary [Member]</t>
        </is>
      </c>
    </row>
    <row r="4">
      <c r="A4" s="3" t="inlineStr">
        <is>
          <t>Disclosure of Selling Expenses [Line Items]</t>
        </is>
      </c>
    </row>
    <row r="5">
      <c r="A5" s="4" t="inlineStr">
        <is>
          <t>Selling Expenses</t>
        </is>
      </c>
      <c r="B5" s="4" t="inlineStr">
        <is>
          <t>21. Selling expenses
This caption is made up as follows:
2020
2019
2018
US$(000)
US$(000)
US$(000)
Selling expenses
1,412
1,719
1,551
Other
510
3
1,076
1,922
1,722
2,627</t>
        </is>
      </c>
    </row>
    <row r="6">
      <c r="A6" s="4" t="inlineStr">
        <is>
          <t>Sociedad Minera Cerro Verde S.A.A. [Member]</t>
        </is>
      </c>
    </row>
    <row r="7">
      <c r="A7" s="3" t="inlineStr">
        <is>
          <t>Disclosure of Selling Expenses [Line Items]</t>
        </is>
      </c>
    </row>
    <row r="8">
      <c r="A8" s="4" t="inlineStr">
        <is>
          <t>Selling Expenses</t>
        </is>
      </c>
      <c r="B8" s="4" t="inlineStr">
        <is>
          <t>16. Selling Expenses
This item is made up of as follows:
For the year ended
For the year ended
For the year ended
December 31, 2020
December 31, 2019
December 31, 2018
US$(000)
US$(000)
US$(000)
Copper concentrate freight
89,241
98,933
126,670
Commissions
4,935
5,588
6,048
Cathode freight
2,019
1,890
1,831
Other
1,485
3,072
2,459
97,680
109,483
137,00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Other operating expenses</t>
        </is>
      </c>
      <c r="B1" s="2" t="inlineStr">
        <is>
          <t>12 Months Ended</t>
        </is>
      </c>
    </row>
    <row r="2">
      <c r="B2" s="2" t="inlineStr">
        <is>
          <t>Dec. 31, 2020</t>
        </is>
      </c>
    </row>
    <row r="3">
      <c r="A3" s="4" t="inlineStr">
        <is>
          <t>Minera Yanacocha SRL and subsidiary [Member]</t>
        </is>
      </c>
    </row>
    <row r="4">
      <c r="A4" s="3" t="inlineStr">
        <is>
          <t>Disclosure Other operational expenses [Line Items]</t>
        </is>
      </c>
    </row>
    <row r="5">
      <c r="A5" s="4" t="inlineStr">
        <is>
          <t>Other operating expenses</t>
        </is>
      </c>
      <c r="B5" s="4" t="inlineStr">
        <is>
          <t>19. Operating expenses, net
This caption is made up as follows:
2020
2019
2018
US$(000)
US$(000)
US$(000)
Exploration and advanced projects
19,279
33,669
62,643
Severance program
4,454
2,210
8,678
Social responsibility commitments
6,730
250
—
Write-off of fixed assets
460
1,204
—
Cost of sales from the sale of fixed assets
30
2,092
5,445
Tax fine
11
2,019
3,954
Revenue from sale of fixed assets
(40)
(8,088)
(4,821)
Others, net
3,398
2,631
256
34,322
35,987
76,155</t>
        </is>
      </c>
    </row>
    <row r="6">
      <c r="A6" s="4" t="inlineStr">
        <is>
          <t>Sociedad Minera Cerro Verde S.A.A. [Member]</t>
        </is>
      </c>
    </row>
    <row r="7">
      <c r="A7" s="3" t="inlineStr">
        <is>
          <t>Disclosure Other operational expenses [Line Items]</t>
        </is>
      </c>
    </row>
    <row r="8">
      <c r="A8" s="4" t="inlineStr">
        <is>
          <t>Other operating expenses</t>
        </is>
      </c>
      <c r="B8" s="4" t="inlineStr">
        <is>
          <t>17. Other operating expenses
This item is made up as follows:
For the year ended
For the year ended
For the year ended
December 31, 2020
December 31, 2019
December 31, 2018
US$(000)
US$(000)
US$(000)
Excess of salaries limit in workers profit sharing (a)
17,146
—
—
Royalty non-income tax (b)
10,780
—
—
Optimization and prefeasibility/feasibility studies (c)
8,429
450
Other expenses
1,425
2,434
Tax contingencies
704
6,119
10,711
Fines and penalties (d)
—
14,183
—
Royalties, ITAN and penalties (e)
—
—
55,088
38,484
38,116
68,683
(a) Corresponds to the excess of salaries limit in workers profit sharing to be transferred to the Regional Government and the National Fund for Employment’s Promotion and Training (FONDOEMPLEO), and it’s related to adjustments of previous years income tax assessments (recognized in 2020 primarily as a result of the international arbitration proceeding initiated by the Company (See Note 13(d)).
(b) Represents current year mining royalties calculated based on revenues according to applicable tax rules (see Note 13(d)).
(c) Represents charges related to projects for the optimization of the Company’s operating processes.
(d) For the year ended December 31, 2019, primarily represents land right penalties with INGEMMET (US$6.8 million), SUNAT penalties related to 2012 income tax audit (US$4.7 million) and OSINERGMIN fine (US$2.7 million), which in September 2020, was declared closed and archived in favor of the Company.
(e) For the year ended December 31, 2018, primarily represents penalties for income tax related to disputed mining royalties for the year 2006 through the year 2011 of US$33.8 million, penalties on disputed mining royalties for the period January 2009 through December 2013 of US$17.7 million and profit sharing adjustments related to GEM refund of US$3.6 mill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36"/>
  <sheetViews>
    <sheetView workbookViewId="0">
      <selection activeCell="A1" sqref="A1"/>
    </sheetView>
  </sheetViews>
  <sheetFormatPr baseColWidth="8" defaultRowHeight="15"/>
  <cols>
    <col width="55" customWidth="1" min="1" max="1"/>
    <col width="80" customWidth="1" min="2" max="2"/>
    <col width="80" customWidth="1" min="3" max="3"/>
    <col width="47" customWidth="1" min="4" max="4"/>
    <col width="78" customWidth="1" min="5" max="5"/>
    <col width="34" customWidth="1" min="6" max="6"/>
    <col width="68" customWidth="1" min="7" max="7"/>
    <col width="71" customWidth="1" min="8" max="8"/>
    <col width="67" customWidth="1" min="9" max="9"/>
    <col width="27" customWidth="1" min="10" max="10"/>
    <col width="49" customWidth="1" min="11" max="11"/>
    <col width="35" customWidth="1" min="12" max="12"/>
    <col width="80" customWidth="1" min="13" max="13"/>
    <col width="36" customWidth="1" min="14" max="14"/>
    <col width="23" customWidth="1" min="15" max="15"/>
    <col width="78" customWidth="1" min="16" max="16"/>
    <col width="38" customWidth="1" min="17" max="17"/>
    <col width="26" customWidth="1" min="18" max="18"/>
    <col width="45" customWidth="1" min="19" max="19"/>
    <col width="41" customWidth="1" min="20" max="20"/>
    <col width="15" customWidth="1" min="21" max="21"/>
  </cols>
  <sheetData>
    <row r="1">
      <c r="A1" s="1" t="inlineStr">
        <is>
          <t>Consolidated statements of changes in equity - USD ($)</t>
        </is>
      </c>
      <c r="B1" s="2" t="inlineStr">
        <is>
          <t>Capital stock, net of treasury shares [member]Minera Yanacocha SRL and subsidiary [Member]</t>
        </is>
      </c>
      <c r="C1" s="2" t="inlineStr">
        <is>
          <t>Capital stock, net of treasury shares [member]Sociedad Minera Cerro Verde Saa [Member]</t>
        </is>
      </c>
      <c r="D1" s="2" t="inlineStr">
        <is>
          <t>Capital stock, net of treasury shares [member]</t>
        </is>
      </c>
      <c r="E1" s="2" t="inlineStr">
        <is>
          <t>Other reserves of equity [member]Minera Yanacocha SRL and subsidiary [Member]</t>
        </is>
      </c>
      <c r="F1" s="2" t="inlineStr">
        <is>
          <t>Other reserves of equity [member]</t>
        </is>
      </c>
      <c r="G1" s="2" t="inlineStr">
        <is>
          <t>Other capital contributionsSociedad Minera Cerro Verde Saa [Member]</t>
        </is>
      </c>
      <c r="H1" s="2" t="inlineStr">
        <is>
          <t>Retained Earnings [Member]Minera Yanacocha SRL and subsidiary [Member]</t>
        </is>
      </c>
      <c r="I1" s="2" t="inlineStr">
        <is>
          <t>Retained Earnings [Member]Sociedad Minera Cerro Verde Saa [Member]</t>
        </is>
      </c>
      <c r="J1" s="2" t="inlineStr">
        <is>
          <t>Retained Earnings [Member]</t>
        </is>
      </c>
      <c r="K1" s="2" t="inlineStr">
        <is>
          <t>Equity attributable to owners of parent [member]</t>
        </is>
      </c>
      <c r="L1" s="2" t="inlineStr">
        <is>
          <t>Non-controlling interests [member]</t>
        </is>
      </c>
      <c r="M1" s="2" t="inlineStr">
        <is>
          <t>Additional Paid-in Capital [Member]Minera Yanacocha SRL and subsidiary [Member]</t>
        </is>
      </c>
      <c r="N1" s="2" t="inlineStr">
        <is>
          <t>Additional Paid-in Capital [Member]</t>
        </is>
      </c>
      <c r="O1" s="2" t="inlineStr">
        <is>
          <t>Legal reserve [member]</t>
        </is>
      </c>
      <c r="P1" s="2" t="inlineStr">
        <is>
          <t>Miscellaneous other reserves [member]Sociedad Minera Cerro Verde Saa [Member]</t>
        </is>
      </c>
      <c r="Q1" s="2" t="inlineStr">
        <is>
          <t>Miscellaneous other reserves [member]</t>
        </is>
      </c>
      <c r="R1" s="2" t="inlineStr">
        <is>
          <t>Investment Share [Member]</t>
        </is>
      </c>
      <c r="S1" s="2" t="inlineStr">
        <is>
          <t>Minera Yanacocha SRL and subsidiary [Member]</t>
        </is>
      </c>
      <c r="T1" s="2" t="inlineStr">
        <is>
          <t>Sociedad Minera Cerro Verde Saa [Member]</t>
        </is>
      </c>
      <c r="U1" s="2" t="inlineStr">
        <is>
          <t>Total</t>
        </is>
      </c>
    </row>
    <row r="2">
      <c r="A2" s="4" t="inlineStr">
        <is>
          <t>Balance at Dec. 31, 2017</t>
        </is>
      </c>
      <c r="B2" s="6" t="n">
        <v>398216000</v>
      </c>
      <c r="C2" s="6" t="n">
        <v>990659000</v>
      </c>
      <c r="D2" s="6" t="n">
        <v>750497000</v>
      </c>
      <c r="E2" s="6" t="n">
        <v>-1505000</v>
      </c>
      <c r="F2" s="6" t="n">
        <v>-13888000</v>
      </c>
      <c r="G2" s="6" t="n">
        <v>0</v>
      </c>
      <c r="H2" s="6" t="n">
        <v>310089000</v>
      </c>
      <c r="I2" s="6" t="n">
        <v>4000371000</v>
      </c>
      <c r="J2" s="6" t="n">
        <v>1728847000</v>
      </c>
      <c r="K2" s="6" t="n">
        <v>2848037000</v>
      </c>
      <c r="L2" s="6" t="n">
        <v>215590000</v>
      </c>
      <c r="M2" s="6" t="n">
        <v>-47685000</v>
      </c>
      <c r="N2" s="6" t="n">
        <v>218450000</v>
      </c>
      <c r="O2" s="6" t="n">
        <v>163071000</v>
      </c>
      <c r="P2" s="6" t="n">
        <v>198132000</v>
      </c>
      <c r="Q2" s="6" t="n">
        <v>269000</v>
      </c>
      <c r="R2" s="6" t="n">
        <v>791000</v>
      </c>
      <c r="S2" s="6" t="n">
        <v>659115000</v>
      </c>
      <c r="T2" s="6" t="n">
        <v>5189162000</v>
      </c>
      <c r="U2" s="6" t="n">
        <v>3063627000</v>
      </c>
    </row>
    <row r="3">
      <c r="A3" s="4" t="inlineStr">
        <is>
          <t>Balance (in shares) at Dec. 31, 2017</t>
        </is>
      </c>
      <c r="D3" s="5" t="n">
        <v>253715190</v>
      </c>
    </row>
    <row r="4">
      <c r="A4" s="4" t="inlineStr">
        <is>
          <t>Effect of new standards</t>
        </is>
      </c>
      <c r="D4" s="6" t="n">
        <v>0</v>
      </c>
      <c r="F4" s="5" t="n">
        <v>0</v>
      </c>
      <c r="J4" s="5" t="n">
        <v>-1160000</v>
      </c>
      <c r="K4" s="5" t="n">
        <v>-1160000</v>
      </c>
      <c r="L4" s="5" t="n">
        <v>-179000</v>
      </c>
      <c r="N4" s="5" t="n">
        <v>0</v>
      </c>
      <c r="O4" s="5" t="n">
        <v>0</v>
      </c>
      <c r="Q4" s="5" t="n">
        <v>0</v>
      </c>
      <c r="R4" s="5" t="n">
        <v>0</v>
      </c>
      <c r="U4" s="5" t="n">
        <v>-1339000</v>
      </c>
    </row>
    <row r="5">
      <c r="A5" s="4" t="inlineStr">
        <is>
          <t>Reclassification of stock-based compensation</t>
        </is>
      </c>
      <c r="C5" s="5" t="n">
        <v>0</v>
      </c>
      <c r="G5" s="5" t="n">
        <v>8147000</v>
      </c>
      <c r="I5" s="5" t="n">
        <v>0</v>
      </c>
      <c r="P5" s="5" t="n">
        <v>0</v>
      </c>
      <c r="T5" s="5" t="n">
        <v>8147000</v>
      </c>
    </row>
    <row r="6">
      <c r="A6" s="4" t="inlineStr">
        <is>
          <t>Net profit (loss)</t>
        </is>
      </c>
      <c r="B6" s="5" t="n">
        <v>0</v>
      </c>
      <c r="C6" s="5" t="n">
        <v>0</v>
      </c>
      <c r="D6" s="5" t="n">
        <v>0</v>
      </c>
      <c r="E6" s="5" t="n">
        <v>0</v>
      </c>
      <c r="F6" s="5" t="n">
        <v>0</v>
      </c>
      <c r="G6" s="5" t="n">
        <v>0</v>
      </c>
      <c r="H6" s="5" t="n">
        <v>-81517000</v>
      </c>
      <c r="I6" s="5" t="n">
        <v>119710000</v>
      </c>
      <c r="J6" s="5" t="n">
        <v>-13445000</v>
      </c>
      <c r="K6" s="5" t="n">
        <v>-13445000</v>
      </c>
      <c r="L6" s="5" t="n">
        <v>1791000</v>
      </c>
      <c r="M6" s="5" t="n">
        <v>0</v>
      </c>
      <c r="N6" s="5" t="n">
        <v>0</v>
      </c>
      <c r="O6" s="5" t="n">
        <v>0</v>
      </c>
      <c r="P6" s="5" t="n">
        <v>0</v>
      </c>
      <c r="Q6" s="5" t="n">
        <v>0</v>
      </c>
      <c r="R6" s="5" t="n">
        <v>0</v>
      </c>
      <c r="S6" s="5" t="n">
        <v>-81517000</v>
      </c>
      <c r="T6" s="5" t="n">
        <v>119710000</v>
      </c>
      <c r="U6" s="5" t="n">
        <v>-11654000</v>
      </c>
    </row>
    <row r="7">
      <c r="A7" s="4" t="inlineStr">
        <is>
          <t>Other comprehensive income (loss) for the year</t>
        </is>
      </c>
      <c r="B7" s="5" t="n">
        <v>0</v>
      </c>
      <c r="D7" s="5" t="n">
        <v>0</v>
      </c>
      <c r="E7" s="5" t="n">
        <v>-91000</v>
      </c>
      <c r="F7" s="5" t="n">
        <v>13185000</v>
      </c>
      <c r="H7" s="5" t="n">
        <v>0</v>
      </c>
      <c r="J7" s="5" t="n">
        <v>0</v>
      </c>
      <c r="K7" s="5" t="n">
        <v>13185000</v>
      </c>
      <c r="L7" s="5" t="n">
        <v>9416000</v>
      </c>
      <c r="M7" s="5" t="n">
        <v>0</v>
      </c>
      <c r="N7" s="5" t="n">
        <v>0</v>
      </c>
      <c r="O7" s="5" t="n">
        <v>0</v>
      </c>
      <c r="Q7" s="5" t="n">
        <v>0</v>
      </c>
      <c r="R7" s="5" t="n">
        <v>0</v>
      </c>
      <c r="S7" s="5" t="n">
        <v>-91000</v>
      </c>
      <c r="U7" s="5" t="n">
        <v>22601000</v>
      </c>
    </row>
    <row r="8">
      <c r="A8" s="4" t="inlineStr">
        <is>
          <t>Total other comprehensive income (loss)</t>
        </is>
      </c>
      <c r="B8" s="5" t="n">
        <v>0</v>
      </c>
      <c r="D8" s="5" t="n">
        <v>0</v>
      </c>
      <c r="E8" s="5" t="n">
        <v>-91000</v>
      </c>
      <c r="F8" s="5" t="n">
        <v>13185000</v>
      </c>
      <c r="H8" s="5" t="n">
        <v>-81517000</v>
      </c>
      <c r="J8" s="5" t="n">
        <v>-13445000</v>
      </c>
      <c r="K8" s="5" t="n">
        <v>-260000</v>
      </c>
      <c r="L8" s="5" t="n">
        <v>11207000</v>
      </c>
      <c r="M8" s="5" t="n">
        <v>0</v>
      </c>
      <c r="N8" s="5" t="n">
        <v>0</v>
      </c>
      <c r="O8" s="5" t="n">
        <v>0</v>
      </c>
      <c r="Q8" s="5" t="n">
        <v>0</v>
      </c>
      <c r="R8" s="5" t="n">
        <v>0</v>
      </c>
      <c r="S8" s="5" t="n">
        <v>-81608000</v>
      </c>
      <c r="U8" s="5" t="n">
        <v>10947000</v>
      </c>
    </row>
    <row r="9">
      <c r="A9" s="4" t="inlineStr">
        <is>
          <t>Proceeds from sale of shares, note 14</t>
        </is>
      </c>
      <c r="B9" s="5" t="n">
        <v>19471000</v>
      </c>
      <c r="E9" s="5" t="n">
        <v>0</v>
      </c>
      <c r="H9" s="5" t="n">
        <v>0</v>
      </c>
      <c r="M9" s="5" t="n">
        <v>28440000</v>
      </c>
      <c r="S9" s="5" t="n">
        <v>47911000</v>
      </c>
    </row>
    <row r="10">
      <c r="A10" s="4" t="inlineStr">
        <is>
          <t>Treasury shares reduction, note 15(a)</t>
        </is>
      </c>
      <c r="B10" s="5" t="n">
        <v>-19711000</v>
      </c>
      <c r="E10" s="5" t="n">
        <v>0</v>
      </c>
      <c r="H10" s="5" t="n">
        <v>0</v>
      </c>
      <c r="M10" s="5" t="n">
        <v>19711000</v>
      </c>
      <c r="S10" s="5" t="n">
        <v>0</v>
      </c>
    </row>
    <row r="11">
      <c r="A11" s="4" t="inlineStr">
        <is>
          <t>Dividends declared and paid, note 17(d)</t>
        </is>
      </c>
      <c r="C11" s="5" t="n">
        <v>0</v>
      </c>
      <c r="D11" s="5" t="n">
        <v>0</v>
      </c>
      <c r="F11" s="5" t="n">
        <v>0</v>
      </c>
      <c r="G11" s="5" t="n">
        <v>0</v>
      </c>
      <c r="I11" s="5" t="n">
        <v>-200000000</v>
      </c>
      <c r="J11" s="5" t="n">
        <v>-22860000</v>
      </c>
      <c r="K11" s="5" t="n">
        <v>-22860000</v>
      </c>
      <c r="L11" s="5" t="n">
        <v>-5560000</v>
      </c>
      <c r="N11" s="5" t="n">
        <v>0</v>
      </c>
      <c r="O11" s="5" t="n">
        <v>0</v>
      </c>
      <c r="P11" s="5" t="n">
        <v>0</v>
      </c>
      <c r="Q11" s="5" t="n">
        <v>0</v>
      </c>
      <c r="R11" s="5" t="n">
        <v>0</v>
      </c>
      <c r="T11" s="5" t="n">
        <v>-200000000</v>
      </c>
      <c r="U11" s="5" t="n">
        <v>-28420000</v>
      </c>
    </row>
    <row r="12">
      <c r="A12" s="4" t="inlineStr">
        <is>
          <t>Change in investments, note 18(a)</t>
        </is>
      </c>
      <c r="D12" s="5" t="n">
        <v>0</v>
      </c>
      <c r="F12" s="5" t="n">
        <v>0</v>
      </c>
      <c r="J12" s="5" t="n">
        <v>-16633000</v>
      </c>
      <c r="K12" s="5" t="n">
        <v>-16633000</v>
      </c>
      <c r="L12" s="5" t="n">
        <v>0</v>
      </c>
      <c r="N12" s="5" t="n">
        <v>0</v>
      </c>
      <c r="O12" s="5" t="n">
        <v>0</v>
      </c>
      <c r="Q12" s="5" t="n">
        <v>0</v>
      </c>
      <c r="R12" s="5" t="n">
        <v>0</v>
      </c>
      <c r="U12" s="5" t="n">
        <v>-16633000</v>
      </c>
    </row>
    <row r="13">
      <c r="A13" s="4" t="inlineStr">
        <is>
          <t>Stock-based compensation</t>
        </is>
      </c>
      <c r="C13" s="5" t="n">
        <v>0</v>
      </c>
      <c r="G13" s="5" t="n">
        <v>713000</v>
      </c>
      <c r="I13" s="5" t="n">
        <v>0</v>
      </c>
      <c r="P13" s="5" t="n">
        <v>0</v>
      </c>
      <c r="T13" s="5" t="n">
        <v>713000</v>
      </c>
    </row>
    <row r="14">
      <c r="A14" s="4" t="inlineStr">
        <is>
          <t>Expired dividends, note 17(c)</t>
        </is>
      </c>
      <c r="D14" s="5" t="n">
        <v>0</v>
      </c>
      <c r="F14" s="5" t="n">
        <v>0</v>
      </c>
      <c r="J14" s="5" t="n">
        <v>0</v>
      </c>
      <c r="K14" s="5" t="n">
        <v>44000</v>
      </c>
      <c r="L14" s="5" t="n">
        <v>0</v>
      </c>
      <c r="N14" s="5" t="n">
        <v>0</v>
      </c>
      <c r="O14" s="5" t="n">
        <v>44000</v>
      </c>
      <c r="Q14" s="5" t="n">
        <v>0</v>
      </c>
      <c r="R14" s="5" t="n">
        <v>0</v>
      </c>
      <c r="U14" s="5" t="n">
        <v>44000</v>
      </c>
    </row>
    <row r="15">
      <c r="A15" s="4" t="inlineStr">
        <is>
          <t>Acquisition of debt instruments, note 14</t>
        </is>
      </c>
      <c r="B15" s="5" t="n">
        <v>-19471000</v>
      </c>
      <c r="E15" s="5" t="n">
        <v>0</v>
      </c>
      <c r="H15" s="5" t="n">
        <v>0</v>
      </c>
      <c r="M15" s="5" t="n">
        <v>-22224000</v>
      </c>
      <c r="S15" s="5" t="n">
        <v>-41695000</v>
      </c>
    </row>
    <row r="16">
      <c r="A16" s="4" t="inlineStr">
        <is>
          <t>Balance at Dec. 31, 2018</t>
        </is>
      </c>
      <c r="B16" s="5" t="n">
        <v>378505000</v>
      </c>
      <c r="C16" s="5" t="n">
        <v>990659000</v>
      </c>
      <c r="D16" s="6" t="n">
        <v>750497000</v>
      </c>
      <c r="E16" s="5" t="n">
        <v>-1596000</v>
      </c>
      <c r="F16" s="5" t="n">
        <v>-703000</v>
      </c>
      <c r="G16" s="5" t="n">
        <v>8860000</v>
      </c>
      <c r="H16" s="5" t="n">
        <v>228572000</v>
      </c>
      <c r="I16" s="5" t="n">
        <v>3920081000</v>
      </c>
      <c r="J16" s="5" t="n">
        <v>1675909000</v>
      </c>
      <c r="K16" s="5" t="n">
        <v>2808328000</v>
      </c>
      <c r="L16" s="5" t="n">
        <v>221237000</v>
      </c>
      <c r="M16" s="5" t="n">
        <v>-21758000</v>
      </c>
      <c r="N16" s="5" t="n">
        <v>218450000</v>
      </c>
      <c r="O16" s="5" t="n">
        <v>163115000</v>
      </c>
      <c r="P16" s="5" t="n">
        <v>198132000</v>
      </c>
      <c r="Q16" s="5" t="n">
        <v>269000</v>
      </c>
      <c r="R16" s="5" t="n">
        <v>791000</v>
      </c>
      <c r="S16" s="5" t="n">
        <v>583723000</v>
      </c>
      <c r="T16" s="5" t="n">
        <v>5117732000</v>
      </c>
      <c r="U16" s="5" t="n">
        <v>3029565000</v>
      </c>
    </row>
    <row r="17">
      <c r="A17" s="4" t="inlineStr">
        <is>
          <t>Balance (in shares) at Dec. 31, 2018</t>
        </is>
      </c>
      <c r="D17" s="5" t="n">
        <v>253715190</v>
      </c>
    </row>
    <row r="18">
      <c r="A18" s="4" t="inlineStr">
        <is>
          <t>As of January 1,</t>
        </is>
      </c>
      <c r="C18" s="5" t="n">
        <v>990659000</v>
      </c>
      <c r="D18" s="6" t="n">
        <v>750497000</v>
      </c>
      <c r="F18" s="5" t="n">
        <v>-703000</v>
      </c>
      <c r="G18" s="5" t="n">
        <v>8147000</v>
      </c>
      <c r="I18" s="5" t="n">
        <v>4000371000</v>
      </c>
      <c r="J18" s="5" t="n">
        <v>1674749000</v>
      </c>
      <c r="K18" s="5" t="n">
        <v>2807168000</v>
      </c>
      <c r="L18" s="5" t="n">
        <v>221058000</v>
      </c>
      <c r="N18" s="5" t="n">
        <v>218450000</v>
      </c>
      <c r="O18" s="5" t="n">
        <v>163115000</v>
      </c>
      <c r="P18" s="5" t="n">
        <v>198132000</v>
      </c>
      <c r="Q18" s="5" t="n">
        <v>269000</v>
      </c>
      <c r="R18" s="5" t="n">
        <v>791000</v>
      </c>
      <c r="T18" s="5" t="n">
        <v>5197309000</v>
      </c>
      <c r="U18" s="5" t="n">
        <v>3028226000</v>
      </c>
    </row>
    <row r="19">
      <c r="A19" s="4" t="inlineStr">
        <is>
          <t>Net profit (loss)</t>
        </is>
      </c>
      <c r="B19" s="5" t="n">
        <v>0</v>
      </c>
      <c r="C19" s="5" t="n">
        <v>0</v>
      </c>
      <c r="D19" s="5" t="n">
        <v>0</v>
      </c>
      <c r="E19" s="5" t="n">
        <v>0</v>
      </c>
      <c r="F19" s="5" t="n">
        <v>0</v>
      </c>
      <c r="G19" s="5" t="n">
        <v>0</v>
      </c>
      <c r="H19" s="5" t="n">
        <v>-95257000</v>
      </c>
      <c r="I19" s="5" t="n">
        <v>390377000</v>
      </c>
      <c r="J19" s="5" t="n">
        <v>-12208000</v>
      </c>
      <c r="K19" s="5" t="n">
        <v>-12208000</v>
      </c>
      <c r="L19" s="5" t="n">
        <v>-16251000</v>
      </c>
      <c r="M19" s="5" t="n">
        <v>0</v>
      </c>
      <c r="N19" s="5" t="n">
        <v>0</v>
      </c>
      <c r="O19" s="5" t="n">
        <v>0</v>
      </c>
      <c r="P19" s="5" t="n">
        <v>0</v>
      </c>
      <c r="Q19" s="5" t="n">
        <v>0</v>
      </c>
      <c r="R19" s="5" t="n">
        <v>0</v>
      </c>
      <c r="S19" s="5" t="n">
        <v>-95257000</v>
      </c>
      <c r="T19" s="5" t="n">
        <v>390377000</v>
      </c>
      <c r="U19" s="5" t="n">
        <v>-28459000</v>
      </c>
    </row>
    <row r="20">
      <c r="A20" s="4" t="inlineStr">
        <is>
          <t>Other comprehensive income (loss) for the year</t>
        </is>
      </c>
      <c r="B20" s="5" t="n">
        <v>0</v>
      </c>
      <c r="D20" s="5" t="n">
        <v>0</v>
      </c>
      <c r="E20" s="5" t="n">
        <v>1246000</v>
      </c>
      <c r="F20" s="5" t="n">
        <v>-608000</v>
      </c>
      <c r="H20" s="5" t="n">
        <v>0</v>
      </c>
      <c r="J20" s="5" t="n">
        <v>0</v>
      </c>
      <c r="K20" s="5" t="n">
        <v>-608000</v>
      </c>
      <c r="L20" s="5" t="n">
        <v>-1629000</v>
      </c>
      <c r="M20" s="5" t="n">
        <v>0</v>
      </c>
      <c r="N20" s="5" t="n">
        <v>0</v>
      </c>
      <c r="O20" s="5" t="n">
        <v>0</v>
      </c>
      <c r="Q20" s="5" t="n">
        <v>0</v>
      </c>
      <c r="R20" s="5" t="n">
        <v>0</v>
      </c>
      <c r="S20" s="5" t="n">
        <v>1246000</v>
      </c>
      <c r="U20" s="5" t="n">
        <v>-2237000</v>
      </c>
    </row>
    <row r="21">
      <c r="A21" s="4" t="inlineStr">
        <is>
          <t>Total other comprehensive income (loss)</t>
        </is>
      </c>
      <c r="B21" s="5" t="n">
        <v>0</v>
      </c>
      <c r="D21" s="5" t="n">
        <v>0</v>
      </c>
      <c r="E21" s="5" t="n">
        <v>1246000</v>
      </c>
      <c r="F21" s="5" t="n">
        <v>-608000</v>
      </c>
      <c r="H21" s="5" t="n">
        <v>-95257000</v>
      </c>
      <c r="J21" s="5" t="n">
        <v>-12208000</v>
      </c>
      <c r="K21" s="5" t="n">
        <v>-12816000</v>
      </c>
      <c r="L21" s="5" t="n">
        <v>-17880000</v>
      </c>
      <c r="M21" s="5" t="n">
        <v>0</v>
      </c>
      <c r="N21" s="5" t="n">
        <v>0</v>
      </c>
      <c r="O21" s="5" t="n">
        <v>0</v>
      </c>
      <c r="Q21" s="5" t="n">
        <v>0</v>
      </c>
      <c r="R21" s="5" t="n">
        <v>0</v>
      </c>
      <c r="S21" s="5" t="n">
        <v>-94011000</v>
      </c>
      <c r="U21" s="5" t="n">
        <v>-30696000</v>
      </c>
    </row>
    <row r="22">
      <c r="A22" s="4" t="inlineStr">
        <is>
          <t>Dividends declared and paid, note 17(d)</t>
        </is>
      </c>
      <c r="C22" s="5" t="n">
        <v>0</v>
      </c>
      <c r="D22" s="5" t="n">
        <v>0</v>
      </c>
      <c r="F22" s="5" t="n">
        <v>0</v>
      </c>
      <c r="G22" s="5" t="n">
        <v>0</v>
      </c>
      <c r="I22" s="5" t="n">
        <v>-150000000</v>
      </c>
      <c r="J22" s="5" t="n">
        <v>-22098000</v>
      </c>
      <c r="K22" s="5" t="n">
        <v>-22098000</v>
      </c>
      <c r="L22" s="5" t="n">
        <v>-6500000</v>
      </c>
      <c r="N22" s="5" t="n">
        <v>0</v>
      </c>
      <c r="O22" s="5" t="n">
        <v>0</v>
      </c>
      <c r="P22" s="5" t="n">
        <v>0</v>
      </c>
      <c r="Q22" s="5" t="n">
        <v>0</v>
      </c>
      <c r="R22" s="5" t="n">
        <v>0</v>
      </c>
      <c r="T22" s="5" t="n">
        <v>-150000000</v>
      </c>
      <c r="U22" s="5" t="n">
        <v>-28598000</v>
      </c>
    </row>
    <row r="23">
      <c r="A23" s="4" t="inlineStr">
        <is>
          <t>Change in investments, note 18(a)</t>
        </is>
      </c>
      <c r="D23" s="5" t="n">
        <v>0</v>
      </c>
      <c r="F23" s="5" t="n">
        <v>0</v>
      </c>
      <c r="J23" s="5" t="n">
        <v>-785000</v>
      </c>
      <c r="K23" s="5" t="n">
        <v>-785000</v>
      </c>
      <c r="L23" s="5" t="n">
        <v>0</v>
      </c>
      <c r="N23" s="5" t="n">
        <v>0</v>
      </c>
      <c r="O23" s="5" t="n">
        <v>0</v>
      </c>
      <c r="Q23" s="5" t="n">
        <v>0</v>
      </c>
      <c r="R23" s="5" t="n">
        <v>0</v>
      </c>
      <c r="U23" s="5" t="n">
        <v>-785000</v>
      </c>
    </row>
    <row r="24">
      <c r="A24" s="4" t="inlineStr">
        <is>
          <t>Stock-based compensation</t>
        </is>
      </c>
      <c r="C24" s="5" t="n">
        <v>0</v>
      </c>
      <c r="G24" s="5" t="n">
        <v>1214000</v>
      </c>
      <c r="I24" s="5" t="n">
        <v>0</v>
      </c>
      <c r="P24" s="5" t="n">
        <v>0</v>
      </c>
      <c r="T24" s="5" t="n">
        <v>1214000</v>
      </c>
    </row>
    <row r="25">
      <c r="A25" s="4" t="inlineStr">
        <is>
          <t>Expired dividends, note 17(c)</t>
        </is>
      </c>
      <c r="D25" s="5" t="n">
        <v>0</v>
      </c>
      <c r="F25" s="5" t="n">
        <v>0</v>
      </c>
      <c r="J25" s="5" t="n">
        <v>0</v>
      </c>
      <c r="K25" s="5" t="n">
        <v>53000</v>
      </c>
      <c r="L25" s="5" t="n">
        <v>0</v>
      </c>
      <c r="N25" s="5" t="n">
        <v>0</v>
      </c>
      <c r="O25" s="5" t="n">
        <v>53000</v>
      </c>
      <c r="Q25" s="5" t="n">
        <v>0</v>
      </c>
      <c r="R25" s="5" t="n">
        <v>0</v>
      </c>
      <c r="U25" s="5" t="n">
        <v>53000</v>
      </c>
    </row>
    <row r="26">
      <c r="A26" s="4" t="inlineStr">
        <is>
          <t>Balance at Dec. 31, 2019</t>
        </is>
      </c>
      <c r="B26" s="5" t="n">
        <v>378505000</v>
      </c>
      <c r="C26" s="5" t="n">
        <v>990659000</v>
      </c>
      <c r="D26" s="6" t="n">
        <v>750497000</v>
      </c>
      <c r="E26" s="5" t="n">
        <v>-350000</v>
      </c>
      <c r="F26" s="5" t="n">
        <v>-1311000</v>
      </c>
      <c r="G26" s="5" t="n">
        <v>10074000</v>
      </c>
      <c r="H26" s="5" t="n">
        <v>133315000</v>
      </c>
      <c r="I26" s="5" t="n">
        <v>4160458000</v>
      </c>
      <c r="J26" s="5" t="n">
        <v>1639658000</v>
      </c>
      <c r="K26" s="5" t="n">
        <v>2771522000</v>
      </c>
      <c r="L26" s="5" t="n">
        <v>196678000</v>
      </c>
      <c r="M26" s="5" t="n">
        <v>-21758000</v>
      </c>
      <c r="N26" s="5" t="n">
        <v>218450000</v>
      </c>
      <c r="O26" s="5" t="n">
        <v>163168000</v>
      </c>
      <c r="P26" s="5" t="n">
        <v>198132000</v>
      </c>
      <c r="Q26" s="5" t="n">
        <v>269000</v>
      </c>
      <c r="R26" s="5" t="n">
        <v>791000</v>
      </c>
      <c r="S26" s="5" t="n">
        <v>489712000</v>
      </c>
      <c r="T26" s="5" t="n">
        <v>5359323000</v>
      </c>
      <c r="U26" s="5" t="n">
        <v>2968200000</v>
      </c>
    </row>
    <row r="27">
      <c r="A27" s="4" t="inlineStr">
        <is>
          <t>Balance (in shares) at Dec. 31, 2019</t>
        </is>
      </c>
      <c r="D27" s="5" t="n">
        <v>253715190</v>
      </c>
    </row>
    <row r="28">
      <c r="A28" s="4" t="inlineStr">
        <is>
          <t>Net profit (loss)</t>
        </is>
      </c>
      <c r="B28" s="5" t="n">
        <v>0</v>
      </c>
      <c r="C28" s="5" t="n">
        <v>0</v>
      </c>
      <c r="D28" s="6" t="n">
        <v>0</v>
      </c>
      <c r="E28" s="5" t="n">
        <v>0</v>
      </c>
      <c r="F28" s="5" t="n">
        <v>0</v>
      </c>
      <c r="G28" s="5" t="n">
        <v>0</v>
      </c>
      <c r="H28" s="5" t="n">
        <v>-165449000</v>
      </c>
      <c r="I28" s="5" t="n">
        <v>274544000</v>
      </c>
      <c r="J28" s="5" t="n">
        <v>-135718000</v>
      </c>
      <c r="K28" s="5" t="n">
        <v>-135718000</v>
      </c>
      <c r="L28" s="5" t="n">
        <v>-14621000</v>
      </c>
      <c r="M28" s="5" t="n">
        <v>0</v>
      </c>
      <c r="N28" s="5" t="n">
        <v>0</v>
      </c>
      <c r="O28" s="5" t="n">
        <v>0</v>
      </c>
      <c r="P28" s="5" t="n">
        <v>0</v>
      </c>
      <c r="Q28" s="5" t="n">
        <v>0</v>
      </c>
      <c r="R28" s="5" t="n">
        <v>0</v>
      </c>
      <c r="S28" s="5" t="n">
        <v>-165449000</v>
      </c>
      <c r="T28" s="5" t="n">
        <v>274544000</v>
      </c>
      <c r="U28" s="5" t="n">
        <v>-150339000</v>
      </c>
    </row>
    <row r="29">
      <c r="A29" s="4" t="inlineStr">
        <is>
          <t>Other comprehensive income (loss) for the year</t>
        </is>
      </c>
      <c r="B29" s="5" t="n">
        <v>0</v>
      </c>
      <c r="D29" s="5" t="n">
        <v>0</v>
      </c>
      <c r="E29" s="5" t="n">
        <v>123000</v>
      </c>
      <c r="F29" s="5" t="n">
        <v>-8215000</v>
      </c>
      <c r="H29" s="5" t="n">
        <v>0</v>
      </c>
      <c r="J29" s="5" t="n">
        <v>0</v>
      </c>
      <c r="K29" s="5" t="n">
        <v>-8215000</v>
      </c>
      <c r="L29" s="5" t="n">
        <v>-4520000</v>
      </c>
      <c r="M29" s="5" t="n">
        <v>0</v>
      </c>
      <c r="N29" s="5" t="n">
        <v>0</v>
      </c>
      <c r="O29" s="5" t="n">
        <v>0</v>
      </c>
      <c r="Q29" s="5" t="n">
        <v>0</v>
      </c>
      <c r="R29" s="5" t="n">
        <v>0</v>
      </c>
      <c r="S29" s="5" t="n">
        <v>123000</v>
      </c>
      <c r="U29" s="5" t="n">
        <v>-12735000</v>
      </c>
    </row>
    <row r="30">
      <c r="A30" s="4" t="inlineStr">
        <is>
          <t>Total other comprehensive income (loss)</t>
        </is>
      </c>
      <c r="B30" s="5" t="n">
        <v>0</v>
      </c>
      <c r="D30" s="5" t="n">
        <v>0</v>
      </c>
      <c r="E30" s="5" t="n">
        <v>123000</v>
      </c>
      <c r="F30" s="5" t="n">
        <v>-8215000</v>
      </c>
      <c r="H30" s="5" t="n">
        <v>-165449000</v>
      </c>
      <c r="J30" s="5" t="n">
        <v>-135718000</v>
      </c>
      <c r="K30" s="5" t="n">
        <v>-143933000</v>
      </c>
      <c r="L30" s="5" t="n">
        <v>-19141000</v>
      </c>
      <c r="M30" s="5" t="n">
        <v>0</v>
      </c>
      <c r="N30" s="5" t="n">
        <v>0</v>
      </c>
      <c r="O30" s="5" t="n">
        <v>0</v>
      </c>
      <c r="Q30" s="5" t="n">
        <v>0</v>
      </c>
      <c r="R30" s="5" t="n">
        <v>0</v>
      </c>
      <c r="S30" s="5" t="n">
        <v>-165326000</v>
      </c>
      <c r="U30" s="5" t="n">
        <v>-163074000</v>
      </c>
    </row>
    <row r="31">
      <c r="A31" s="4" t="inlineStr">
        <is>
          <t>Dividends declared and paid, note 17(d)</t>
        </is>
      </c>
      <c r="D31" s="5" t="n">
        <v>0</v>
      </c>
      <c r="F31" s="5" t="n">
        <v>0</v>
      </c>
      <c r="J31" s="5" t="n">
        <v>0</v>
      </c>
      <c r="K31" s="5" t="n">
        <v>0</v>
      </c>
      <c r="L31" s="5" t="n">
        <v>-5140000</v>
      </c>
      <c r="N31" s="5" t="n">
        <v>0</v>
      </c>
      <c r="O31" s="5" t="n">
        <v>0</v>
      </c>
      <c r="Q31" s="5" t="n">
        <v>0</v>
      </c>
      <c r="R31" s="5" t="n">
        <v>0</v>
      </c>
      <c r="U31" s="5" t="n">
        <v>-5140000</v>
      </c>
    </row>
    <row r="32">
      <c r="A32" s="4" t="inlineStr">
        <is>
          <t>Other changes in equity</t>
        </is>
      </c>
      <c r="D32" s="5" t="n">
        <v>0</v>
      </c>
      <c r="F32" s="5" t="n">
        <v>0</v>
      </c>
      <c r="J32" s="5" t="n">
        <v>-155000</v>
      </c>
      <c r="K32" s="5" t="n">
        <v>-155000</v>
      </c>
      <c r="L32" s="5" t="n">
        <v>0</v>
      </c>
      <c r="N32" s="5" t="n">
        <v>0</v>
      </c>
      <c r="O32" s="5" t="n">
        <v>0</v>
      </c>
      <c r="Q32" s="5" t="n">
        <v>0</v>
      </c>
      <c r="R32" s="5" t="n">
        <v>0</v>
      </c>
      <c r="U32" s="5" t="n">
        <v>-155000</v>
      </c>
    </row>
    <row r="33">
      <c r="A33" s="4" t="inlineStr">
        <is>
          <t>Stock-based compensation</t>
        </is>
      </c>
      <c r="C33" s="5" t="n">
        <v>0</v>
      </c>
      <c r="G33" s="5" t="n">
        <v>1461000</v>
      </c>
      <c r="I33" s="5" t="n">
        <v>0</v>
      </c>
      <c r="P33" s="5" t="n">
        <v>0</v>
      </c>
      <c r="T33" s="5" t="n">
        <v>1461000</v>
      </c>
    </row>
    <row r="34">
      <c r="A34" s="4" t="inlineStr">
        <is>
          <t>Expired dividends, note 17(c)</t>
        </is>
      </c>
      <c r="D34" s="5" t="n">
        <v>0</v>
      </c>
      <c r="F34" s="5" t="n">
        <v>0</v>
      </c>
      <c r="J34" s="5" t="n">
        <v>0</v>
      </c>
      <c r="K34" s="5" t="n">
        <v>26000</v>
      </c>
      <c r="L34" s="5" t="n">
        <v>0</v>
      </c>
      <c r="N34" s="5" t="n">
        <v>0</v>
      </c>
      <c r="O34" s="5" t="n">
        <v>26000</v>
      </c>
      <c r="Q34" s="5" t="n">
        <v>0</v>
      </c>
      <c r="R34" s="5" t="n">
        <v>0</v>
      </c>
      <c r="U34" s="5" t="n">
        <v>26000</v>
      </c>
    </row>
    <row r="35">
      <c r="A35" s="4" t="inlineStr">
        <is>
          <t>Balance at Dec. 31, 2020</t>
        </is>
      </c>
      <c r="B35" s="6" t="n">
        <v>378505000</v>
      </c>
      <c r="C35" s="6" t="n">
        <v>990659000</v>
      </c>
      <c r="D35" s="6" t="n">
        <v>750497000</v>
      </c>
      <c r="E35" s="6" t="n">
        <v>-227000</v>
      </c>
      <c r="F35" s="6" t="n">
        <v>-9526000</v>
      </c>
      <c r="G35" s="6" t="n">
        <v>11535000</v>
      </c>
      <c r="H35" s="6" t="n">
        <v>-32134000</v>
      </c>
      <c r="I35" s="6" t="n">
        <v>4435002000</v>
      </c>
      <c r="J35" s="6" t="n">
        <v>1503785000</v>
      </c>
      <c r="K35" s="6" t="n">
        <v>2627460000</v>
      </c>
      <c r="L35" s="6" t="n">
        <v>172397000</v>
      </c>
      <c r="M35" s="6" t="n">
        <v>-21758000</v>
      </c>
      <c r="N35" s="6" t="n">
        <v>218450000</v>
      </c>
      <c r="O35" s="6" t="n">
        <v>163194000</v>
      </c>
      <c r="P35" s="6" t="n">
        <v>198132000</v>
      </c>
      <c r="Q35" s="6" t="n">
        <v>269000</v>
      </c>
      <c r="R35" s="6" t="n">
        <v>791000</v>
      </c>
      <c r="S35" s="6" t="n">
        <v>324386000</v>
      </c>
      <c r="T35" s="6" t="n">
        <v>5635328000</v>
      </c>
      <c r="U35" s="6" t="n">
        <v>2799857000</v>
      </c>
    </row>
    <row r="36">
      <c r="A36" s="4" t="inlineStr">
        <is>
          <t>Balance (in shares) at Dec. 31, 2020</t>
        </is>
      </c>
      <c r="D36" s="5" t="n">
        <v>253715190</v>
      </c>
      <c r="U36" s="5" t="n">
        <v>3500560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Financial expenses</t>
        </is>
      </c>
      <c r="B1" s="2" t="inlineStr">
        <is>
          <t>12 Months Ended</t>
        </is>
      </c>
    </row>
    <row r="2">
      <c r="B2" s="2" t="inlineStr">
        <is>
          <t>Dec. 31, 2020</t>
        </is>
      </c>
    </row>
    <row r="3">
      <c r="A3" s="3" t="inlineStr">
        <is>
          <t>Financial expenses</t>
        </is>
      </c>
    </row>
    <row r="4">
      <c r="A4" s="4" t="inlineStr">
        <is>
          <t>Financial expenses</t>
        </is>
      </c>
      <c r="B4" s="4" t="inlineStr">
        <is>
          <t>18. Financial expenses
This item is made up as follows:
For the year ended
For the year ended
For the year ended
December 31, 2020
December 31, 2019
December 31, 2018
US$(000)
US$(000)
US$(000)
Interest on disputed mining royalties (a)
43,838
68,107
370,159
Tax contingencies (b)
54,098
2,488
4,273
Interest on senior unsecured credit facility (see Note 10(b))
22,351
39,083
49,551
Excess of salaries limit in workers profit sharing (c)
16,591
—
—
Interest for leases (see Note 10(a))
4,875
5,242
—
Amortization debt issuance cost (See Note 10(b))
1,673
1,768
2,419
Extinguishment of debt - debt issuance cost (see Note 10(b))
902
1,298
1,902
Capitalized Interest associated to capital projects (see Note 7(a))
Other financial expenses
891
2,395
2,219
142,675
115,877
426,733
(a) For the year ended December 31, 2020, primarily represents charges of interest related to (i) the installment payment programs for disputed mining royalties for the period January 2009 through September 2011 and for the years 2012 and 2013 and SMT for the period October 2011 through December 2013 of US$38.2 million and (ii) other taxes related to disputed mining royalty of US$5.6 million.
For the year ended December 31, 2019, primarily represents charges of interest related to the installment payment programs for SMT for the period October 2011 through December 2013 and disputed mining royalties for the period December 2006 through September 2011 and for the years 2012 and 2013 of US$53.6 million. Amount also includes interest associated with (i) ITAN for the years 2010, 2011 and 2013 of US$10.4 million, (ii) other taxes related to disputed mining royalty of US$2.9 million and (iii) disputed mining royalties for the period October 2011 through December 2011 of US$1.2 million.
For the year ended December 31, 2018, represents (i) interest and interest on penalties associated to disputed mining royalties for the year 2009 through the year 2013 of US$218.7 million, (ii) income tax related to disputed mining royalties for the year 2006 through the year 2011 of US$75.7 million, (iii) SMT for the year 2011 through the year 2013 of US$51.0 million, (iv) ITAN for the years 2009, 2010, 2011 and 2013 of US$12.1 million, (v) interest paid on the royalty installment payment program for the year 2006 through the year 2008 of US$6.1 million, (vi) deferral interest related to the new royalty installment payment programs for the period January 2009 through the period September 2011 of US$5.3 million and (vii) interest of amended tax return for the year 2013 for GEM refund of US$1.3 million.
(b) For the year ended December 31, 2020, primarily represents interest related to (i) the income tax assessment for the year 2013 of US$31.4 million, (ii) uncertain income tax treatments (IFRIC 23) associated primarily to tailing dam income tax of US$13.1 million, (iii) SUNAT assessments for prior years related to income and non-income tax contingencies in which the Company expects to obtain an unfavorable result of US$8.7 million.
(c) Represents interest associated to the excess of salaries limit in workers profit sharing to be transferred to the Regional Government and the National Fund for Employment’s Promotion and Training (FONDOEMPLEO). This is related to adjustments of previous years income tax assessments (recognized in 2020 primarily as a result of the international arbitration proceeding initiated by the company (See note 13(d)).</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Earnings per share</t>
        </is>
      </c>
      <c r="B1" s="2" t="inlineStr">
        <is>
          <t>12 Months Ended</t>
        </is>
      </c>
    </row>
    <row r="2">
      <c r="B2" s="2" t="inlineStr">
        <is>
          <t>Dec. 31, 2020</t>
        </is>
      </c>
    </row>
    <row r="3">
      <c r="A3" s="4" t="inlineStr">
        <is>
          <t>Sociedad Minera Cerro Verde S.A.A. [Member]</t>
        </is>
      </c>
    </row>
    <row r="4">
      <c r="A4" s="3" t="inlineStr">
        <is>
          <t>Disclosure Of Earnings per share [Line Items]</t>
        </is>
      </c>
    </row>
    <row r="5">
      <c r="A5" s="4" t="inlineStr">
        <is>
          <t>Earnings per share</t>
        </is>
      </c>
      <c r="B5" s="4" t="inlineStr">
        <is>
          <t>19. Earnings per share
Basic and diluted earnings per share are calculated by dividing earnings by the weighted-average number of outstanding shares during the period. Basic and diluted earnings per common share have been determined as follows:
For the year ended
For the year ended
For the year ended
December 31, 2020
December 31, 2019
December 31, 2018
Profit for the period (US$)
274,544,000
390,377,000
119,710,000
Weighted average number of share outstanding (Note 12(a))
350,056,012
350,056,012
350,056,012
Basic and diluted earnings per share (US$)
0.784
1.115
0.34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t>
        </is>
      </c>
      <c r="B1" s="2" t="inlineStr">
        <is>
          <t>12 Months Ended</t>
        </is>
      </c>
    </row>
    <row r="2">
      <c r="B2" s="2" t="inlineStr">
        <is>
          <t>Dec. 31, 2020</t>
        </is>
      </c>
    </row>
    <row r="3">
      <c r="A3" s="3" t="inlineStr">
        <is>
          <t>Hierarchy and fair value of financial instruments [Line Items]</t>
        </is>
      </c>
    </row>
    <row r="4">
      <c r="A4" s="4" t="inlineStr">
        <is>
          <t>Fair value measurement</t>
        </is>
      </c>
      <c r="B4" s="4" t="inlineStr">
        <is>
          <t>34. Fair value measurement
Fair value disclosure of assets and liabilities according to its hierarchy -
The following table provides the fair value measurement hierarchy of the Group’s assets and liabilities:
Fair value measurement using:
Quoted prices
in active
Observable
Unobservable
markets
inputs
inputs
Total
(Level 1)
(Level 2)
(Level 3)
US$(000)
US$(000)
US$(000)
US$(000)
As of December 31, 2020-
Assets and liabilities measured at fair value:
Fair value of account receivable (subject to provisional pricing)
126,553
—
126,553
—
Bank loans
65,793
—
65,793
—
Financial obligations
531,745
—
531,745
—
Contingent consideration liability
22,100
—
—
22,100
Hedge instruments
18,439
—
18,439
—
As of December 31, 2019 -
Assets and liabilities measured at fair value:
Fair value of account receivable (subject to provisional pricing)
165,546
—
165,546
—
Bank loans
55,000
—
55,000
—
Financial obligations
571,688
—
571,688
—
Contingent consideration liability
16,410
—
—
16,410
Hedge instruments
—
—
—
—
Financial instruments whose fair value is similar to their book value –
For financial assets and liabilities such as cash and cash equivalents, trade and other receivables, trade and other payables that are liquid or have short-term maturities (less than three months), it is estimated that their book value is similar to their fair value. The derivatives are also recorded at the fair value so that differences do not need to be reported.
The fair value of account receivable is determined using valuation techniques with information directly observable in the market (future metal quotations).
Financial instruments at fixed and variable rates -
The fair value of financial assets and liabilities at fixed and variable rates at amortized cost is determined by comparing the market interest rates at the time of their initial recognition to the current market rates with regard to similar financial instruments. The estimated fair value of deposits that accrue interest is determined by means of cash flows discounted using the prevailing market interest rates in the currency with similar maturities and credit risks.
Based on the foregoing, there are no important existing difference between the value in books and the fair value of the assets and financial liabilities as of December 31, 2020 and 2019.
There were no transfers between Level 1and Level 2 during 2020 and 2019.
As of December 31, 2020, the fair value of the investment property amounted to US$842,000 (US$544,000 as of December 31, 2020). There is not an independent valuation for investment property.
Fair value measurements using significant unobservable inputs (level 3) –
The following table summarizes the quantitative information about the significant unobservable inputs used in level 3 fair value measurements:
Fair value as of
December 31,
Unobservable
Relationship of unobservable
Description
2020
inputs
Range of inputs
inputs to fair value
Contingent consideration liability
22,100
Rate before tax
9.30
%
A change in the discount rate by 10% (rate of 0.93%) higher/lower, the fair value would increase/decrease in US$1.5 million.
Expected revenues annual average (US$000)
If expected sales change by 10% higher/lower, the fair value would increase/decrease in US$2.2 million.</t>
        </is>
      </c>
    </row>
    <row r="5">
      <c r="A5" s="4" t="inlineStr">
        <is>
          <t>Sociedad Minera Cerro Verde S.A.A. [Member]</t>
        </is>
      </c>
    </row>
    <row r="6">
      <c r="A6" s="3" t="inlineStr">
        <is>
          <t>Hierarchy and fair value of financial instruments [Line Items]</t>
        </is>
      </c>
    </row>
    <row r="7">
      <c r="A7" s="4" t="inlineStr">
        <is>
          <t>Fair value measurement</t>
        </is>
      </c>
      <c r="B7" s="4" t="inlineStr">
        <is>
          <t>22. Hierarchy and fair value of financial instruments
Hierarchy:
As of December 31, 2020 and 2019, the only financial assets carried at fair value are embedded derivatives, included in trade accounts receivable and related parties, which are generated by the sale of copper and molybdenum and measured at fair value based on commodity prices. The net value of this embedded derivative as of December 31, 2020, was an asset of US$101.4 million (asset of US$36.7 million as of December 31, 2019). Embedded derivatives are categorized within Level 2 of the hierarchy. The fair value of embedded derivatives is determined using valuation techniques using information directly observable in the market (forward prices of metals).
Fair value:
Financial instruments whose fair value is similar to their book value -
For financial assets and liabilities which are liquid or have short-term maturity (less than three months), such as cash and cash equivalent, accounts receivable, other accounts receivable, accounts payable, other accounts payable, and other current liabilities, it is estimated that their book value is similar to their fair value.
Financial instruments at fixed and variable rates -
Financial assets and liabilities with fixed or variable rates are recorded at amortized cost and fair value is determined by comparing the market interest rates at the time of their initial recognition to the current market rates with regard to similar financial instruments.
Based on the foregoing, there are no significant differences between book value and fair value of financial instruments (assets and liabilities) as of December 31, 2020 and 201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conciliation between net income and Partners' Equity determined under IFRS and U.S. GAAP</t>
        </is>
      </c>
      <c r="B1" s="2" t="inlineStr">
        <is>
          <t>12 Months Ended</t>
        </is>
      </c>
    </row>
    <row r="2">
      <c r="B2" s="2" t="inlineStr">
        <is>
          <t>Dec. 31, 2020</t>
        </is>
      </c>
    </row>
    <row r="3">
      <c r="A3" s="4" t="inlineStr">
        <is>
          <t>Sociedad Minera Cerro Verde S.A.A. [Member]</t>
        </is>
      </c>
    </row>
    <row r="4">
      <c r="A4" s="3" t="inlineStr">
        <is>
          <t>Disclosure Of Reconciliation between net income and Partners' Equity determined under IFRS and U.S. GAAP [Line Items]</t>
        </is>
      </c>
    </row>
    <row r="5">
      <c r="A5" s="4" t="inlineStr">
        <is>
          <t>Reconciliation between net income and Partners' Equity determined under IFRS and U.S. GAAP</t>
        </is>
      </c>
      <c r="B5" s="4" t="inlineStr">
        <is>
          <t>24. Reconciliation between net income and shareholders' equity determined under IFRS and U.S. GAAP
The following is a summary of the main adjustments to net income for the years ended December 31, 2020, 2019 and 2018 and to shareholders' equity as of December 31, 2020, 2019 and 2018 that would be required if U.S. GAAP had been applied instead of IFRS in the financial statements:
2020
2019
2018
US$(000)
US$(000)
US$(000)
Net profit under IFRS
274,544
390,377
119,710
Items increasing (decreasing) reported net profit:
Stripping activity asset, net of amortization, note 23 (a)
31,419
(41,508)
(64,452)
Inventories valuation, note 23 (b)
(906)
(53,424)
(29,515)
Remediation and mine closure, note 23 (e)
23
23
1,351
Deferred workers´ profit sharing, note 23 (c)
(24,255)
(23,449)
(7,079)
Lease activity
1,597
2,071
—
Deferred income tax, note 23 (d)
(6,514)
45,759
33,291
Other
(222)
(134)
(26)
Net income under U.S. GAAP
275,686
319,715
53,280
2020
2019
2018
US$(000)
US$(000)
US$(000)
Shareholders’ equity under IFRS
5,635,328
5,359,323
5,117,732
Items increasing (decreasing) reported shareholder’s equity:
Stripping activity asset, net of amortization, note 23 (a)
(267,596)
(299,015)
(257,507)
Inventories valuation, note 23 (b)
(217,707)
(216,801)
(163,377)
Remediation and mine closure, note 23(e)
(5,480)
(5,503)
(5,526)
Deferred workers´ profit sharing note 23(c) and 24 (a)
(87,415)
(63,160)
(39,711)
Lease activity
3,668
2,071
—
Deferred income tax, note 23d
189,073
195,587
149,828
Other
(144)
78
212
Shareholders’ equity under U.S. GAAP
5,249,727
4,972,580
4,801,651
(a)</t>
        </is>
      </c>
    </row>
    <row r="6">
      <c r="A6" s="4" t="inlineStr">
        <is>
          <t>Minera Yanacocha SRL and subsidiary [Member]</t>
        </is>
      </c>
    </row>
    <row r="7">
      <c r="A7" s="3" t="inlineStr">
        <is>
          <t>Disclosure Of Reconciliation between net income and Partners' Equity determined under IFRS and U.S. GAAP [Line Items]</t>
        </is>
      </c>
    </row>
    <row r="8">
      <c r="A8" s="4" t="inlineStr">
        <is>
          <t>Reconciliation between net income and Partners' Equity determined under IFRS and U.S. GAAP</t>
        </is>
      </c>
      <c r="B8" s="4" t="inlineStr">
        <is>
          <t>27. Reconciliation between net income and Partners' Equity determined under IFRS and U.S. GAAP
The following is a summary of the adjustment to net income for the years ended December 31, 2020, 2019 and 2018, and to partners' equity as of December 31, 2020, 2019 and 2018 that would be required if U.S. GAAP had been applied instead of IFRS in the consolidated financial statements:
2020
2019
2018
US$(000)
US$(000)
US$(000)
Loss for the year under IFRS
(165,449)
(95,257)
(81,517)
Items increasing (decreasing) reported net profit:
Reversal of depreciation of assets impaired under IFRS, note 24(a)
(97,352)
(205,653)
(320,424)
Reversal of depreciation of assets impaired under U.S. GAAP, note 24(a)
104,108
204,276
254,006
Stripping activity asset, note 24(b)
(32,169)
7,533
18,227
Reclamation and mine closure, note 24(c)
(61,555)
54,873
(20,537)
Asset retirement costs, note 24(c)
16,702
14,504
89,280
Inventories, note 24(d)
(929)
(7,740)
(10,217)
Contingencies, note 24(e)
—
—
1,228
Debt instrument interest, note 24(f)
1,497
1,497
735
Interest regarding tax claim, note 24(g)
(16,496)
16,839
—
Income tax payable, including fines, note 24(g)
(11,920)
12,168
—
Others
20
276
151
(98,094)
98,573
12,449
Income (loss) for the year under U.S. GAAP
(263,543)
3,316
(69,068)
2020
2019
2018
US$(000)
US$(000)
US$(000)
Partners' equity under IFRS
324,387
489,712
583,723
Items increasing (decreasing) reported partners' equity:
Impairment loss for IFRS, note 24(a)
2,469,188
2,469,188
2,469,188
Reversal of depreciation of assets impaired under IFRS, note 24(a)
(1,297,689)
(1,200,337)
(994,684)
Elimination of impairment loss recorded under U.S. GAAP, note 24(a)
(933,200)
(933,200)
(933,200)
Reversal of depreciation of assets impaired under U.S. GAAP note 24(a)
800,296
696,188
491,912
Stripping activity asset, note 24(b)
(40,409)
(8,240)
(15,773)
Asset retirement cost, note 24(c)
(29,149)
(59,160)
(1,026)
Reclamation and mine closure, note 24(c)
64,971
139,834
12,323
Inventories, note 24(d)
(5,766)
(4,837)
2,903
Debt instruments, note 24(f)
45,424
43,927
42,430
Contingencies, note 24(e)
1,228
1,228
1,228
Income tax payable contingency, including fines note 24(g)
—
12,168
—
Interest regarding tax claim, note 24(g)
—
16,839
—
Others
3,681
3,072
2,776
1,078,575
1,176,679
1,078,077
Partners' equity under U.S. GAAP
1,402,962
1,666,382
1,661,8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New U.S. GAAP Accounting Pronouncements</t>
        </is>
      </c>
      <c r="B1" s="2" t="inlineStr">
        <is>
          <t>12 Months Ended</t>
        </is>
      </c>
    </row>
    <row r="2">
      <c r="B2" s="2" t="inlineStr">
        <is>
          <t>Dec. 31, 2020</t>
        </is>
      </c>
    </row>
    <row r="3">
      <c r="A3" s="4" t="inlineStr">
        <is>
          <t>Minera Yanacocha SRL and subsidiary [Member]</t>
        </is>
      </c>
    </row>
    <row r="4">
      <c r="A4" s="3" t="inlineStr">
        <is>
          <t>New U.S. GAAP Accounting Pronouncements [Line Items]</t>
        </is>
      </c>
    </row>
    <row r="5">
      <c r="A5" s="4" t="inlineStr">
        <is>
          <t>New USGAAP Accounting Pronouncements</t>
        </is>
      </c>
      <c r="B5" s="4" t="inlineStr">
        <is>
          <t>28. New U.S. GAAP Accounting Pronouncements
Accounting Standards Update-2016-13—Financial Instruments—Credit Losses (Topic 326): Measurement of Credit Losses on Financial Instruments
In June 2016, the Financial Accounting Standards Board (FASB) issued an ASU that requires entities to estimate all expected credit losses for most financial assets held at the reporting date based on an expected loss model, which requires consideration of historical experience, current conditions, and reasonable and supportable forecasts. The Company adopted this ASU effective January 1, 2020, and the adoption of this ASU did not have a material impact on its financial statements.
Accounting Standards Update 2020-04—Reference Rate Reform (Topic 848): Facilitation of the Effects of Reference Rate Reform on Financial Reporting
In March 2020, the Financial Accounting Standards Board (FASB) issued an ASU provides temporary optional expedients and exceptions to the U.S. GAAP guidance on contract modifications in light of the expected market transition from the London Interbank Offered Rate (LIBOR). Banks that report information used to set LIBOR will no longer be required to do so after 2021. Under the guidance, an entity that makes an optional election would present and account for a modified contract as a continuation of the existing contract. Contracts will need to be modified to replace LIBOR with new rates. For all entities, this ASU was effective upon issuance (March 12, 2020) and generally can be applied through December 31, 2022. The Company does not expect this ASU to have an impact on its accounting or financial statements.
Accounting Standards Update 2020-06—Debt—Debt with Conversion and Other Options (Subtopic 470-20) and Derivatives and Hedging—Contracts in Entity’s Own Equity (Subtopic 815-40): Accounting for Convertible Instruments and Contracts in an Entity’s Own Equity
In August 2020, the Financial Accounting Standards Board (FASB) issued an Accounting Standards Update (ASU) simplifies accounting for convertible instruments by eliminating two of the three models in ASC 470-20 that require separate accounting for embedded conversion features and requires use of the “if-converted method” for all convertible instruments in diluted EPS calculations. For public entities, this ASU is effective for fiscal years ending after December 15, 2021, and interim periods within those fiscal years, with early adoption permitted, including adoption in an interim period. The Company does not expect this ASU to have an impact on its accounting or financial statements.</t>
        </is>
      </c>
    </row>
    <row r="6">
      <c r="A6" s="4" t="inlineStr">
        <is>
          <t>Sociedad Minera Cerro Verde S.A.A. [Member]</t>
        </is>
      </c>
    </row>
    <row r="7">
      <c r="A7" s="3" t="inlineStr">
        <is>
          <t>New U.S. GAAP Accounting Pronouncements [Line Items]</t>
        </is>
      </c>
    </row>
    <row r="8">
      <c r="A8" s="4" t="inlineStr">
        <is>
          <t>New USGAAP Accounting Pronouncements</t>
        </is>
      </c>
      <c r="B8" s="4" t="inlineStr">
        <is>
          <t>25. New U.S. GAAP Accounting Pronouncements
Accounting Standards Update-2016-13— Financial Instruments—Credit Losses (Topic 326): Measurement of Credit Losses on Financial Instruments
In June 2016, the Financial Accounting Standards Board (FASB) issued an ASU that requires entities to estimate all expected credit losses for most financial assets held at the reporting date based on an expected loss model, which requires consideration of historical experience, current conditions, and reasonable and supportable forecasts. The Company adopted this ASU effective January 1, 2020, and the adoption of this ASU did not have a material impact on its financial statements.
Accounting Standards Update 2020-04—Reference Rate Reform (Topic 848): Facilitation of the Effects of Reference Rate Reform on Financial Reporting
In March 2020, the Financial Accounting Standards Board (FASB) issued an ASU provides temporary optional expedients and exceptions to the U.S. GAAP guidance on contract modifications in light of the expected market transition from the London Interbank Offered Rate (LIBOR). Banks that report information used to set LIBOR will no longer be required to do so after 2021. Under the guidance, an entity that makes an optional election would present and account for a modified contract as a continuation of the existing contract. Contracts will need to be modified to replace LIBOR with new rates. For all entities, this ASU was effective upon issuance (March 12, 2020) and generally can be applied through December 31, 2022. The Company does not expect this ASU to have an impact on its accounting or financial statements.
Accounting Standards Update 2020-06—Debt—Debt with Conversion and Other Options (Subtopic 470-20) and Derivatives and Hedging—Contracts in Entity’s Own Equity (Subtopic 815-40): Accounting for Convertible Instruments and Contracts in an Entity’s Own Equity
In August 2020, the Financial Accounting Standards Board (FASB) issued an Accounting Standards Update (ASU) simplifies accounting for convertible instruments by eliminating two of the three models in ASC 470-20 that require separate accounting for embedded conversion features and requires use of the “if-converted method” for all convertible instruments in diluted EPS calculations. For public entities, this ASU is effective for fiscal years ending after December 15, 2021, and interim periods within those fiscal years, with early adoption permitted, including adoption in an interim period. The Company does not expect this ASU to have an impact on its accounting or financial statemen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80" customWidth="1" min="2" max="2"/>
  </cols>
  <sheetData>
    <row r="1">
      <c r="A1" s="1" t="inlineStr">
        <is>
          <t>Events after the reporting period</t>
        </is>
      </c>
      <c r="B1" s="2" t="inlineStr">
        <is>
          <t>12 Months Ended</t>
        </is>
      </c>
    </row>
    <row r="2">
      <c r="B2" s="2" t="inlineStr">
        <is>
          <t>Dec. 31, 2020</t>
        </is>
      </c>
    </row>
    <row r="3">
      <c r="A3" s="3" t="inlineStr">
        <is>
          <t>Disclosure of Subsequent Event [Line Items]</t>
        </is>
      </c>
    </row>
    <row r="4">
      <c r="A4" s="4" t="inlineStr">
        <is>
          <t>Events after the reporting period</t>
        </is>
      </c>
      <c r="B4" s="4" t="inlineStr">
        <is>
          <t>35. Events after the reporting period
Since March 2021, Buenaventura has been assessing different possibilities, such as the issuance of bonds or the disposition of certain assets (including its participation in associates and subsidiaries), in order to satisfy its financial obligations and expansion requirements. As of the date of this report, the Company’s board of directors has not approved any such transactions or asset dispositions, and therefore there is no effect on any of Buenaventura’s financial reporting as of and for the period ended December 31, 2020.
In accordance with International Financial Reporting Standards - IFRS, the accompanying financial statements were prepared based on the conditions existing as of December 31, 2020 and considering those events that occurred after that date that provided evidence of conditions that existed at the end of the reporting period. Given that the social immobilization measures were decreed after December 31, 2020, their impact is considered an event that is indicative of conditions that arose after the reporting period and, consequently, no adjustments have been made to the financial statements as of December 31, 2020.</t>
        </is>
      </c>
    </row>
    <row r="5">
      <c r="A5" s="4" t="inlineStr">
        <is>
          <t>Sociedad Minera Cerro Verde S.A.A. [Member]</t>
        </is>
      </c>
    </row>
    <row r="6">
      <c r="A6" s="3" t="inlineStr">
        <is>
          <t>Disclosure of Subsequent Event [Line Items]</t>
        </is>
      </c>
    </row>
    <row r="7">
      <c r="A7" s="4" t="inlineStr">
        <is>
          <t>Events after the reporting period</t>
        </is>
      </c>
      <c r="B7" s="4" t="inlineStr">
        <is>
          <t>26. Subsequent Events
Since December 31, 2020, and through the date these financial statements were issued, no material events have occurred that may affect the interpretation of these financial statements.</t>
        </is>
      </c>
    </row>
    <row r="8">
      <c r="A8" s="4" t="inlineStr">
        <is>
          <t>Minera Yanacocha SRL and subsidiary [Member]</t>
        </is>
      </c>
    </row>
    <row r="9">
      <c r="A9" s="3" t="inlineStr">
        <is>
          <t>Disclosure of Subsequent Event [Line Items]</t>
        </is>
      </c>
    </row>
    <row r="10">
      <c r="A10" s="4" t="inlineStr">
        <is>
          <t>Events after the reporting period</t>
        </is>
      </c>
      <c r="B10" s="4" t="inlineStr">
        <is>
          <t>29. Subsequent Event
The Company continues to monitor the evolution of the pandemic situation and the guidance of national and international authorities, as events beyond the control of Management may arise that require adjustment of the business plan. A new outbreak or further spread of COVID-19 and the consequent steps taken to limit the spread of the disease could affect the Company's ability to conduct business in the usual way and therefore affect the financial condition and operating result of the Compan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accruals and liabilities</t>
        </is>
      </c>
      <c r="B1" s="2" t="inlineStr">
        <is>
          <t>12 Months Ended</t>
        </is>
      </c>
    </row>
    <row r="2">
      <c r="B2" s="2" t="inlineStr">
        <is>
          <t>Dec. 31, 2020</t>
        </is>
      </c>
    </row>
    <row r="3">
      <c r="A3" s="4" t="inlineStr">
        <is>
          <t>Minera Yanacocha SRL and subsidiary [Member]</t>
        </is>
      </c>
    </row>
    <row r="4">
      <c r="A4" s="3" t="inlineStr">
        <is>
          <t>Disclosure Of Other Accruals And Liabilities [Line Items]</t>
        </is>
      </c>
    </row>
    <row r="5">
      <c r="A5" s="4" t="inlineStr">
        <is>
          <t>Other accruals and liabilities</t>
        </is>
      </c>
      <c r="B5" s="4" t="inlineStr">
        <is>
          <t>13. Other accruals and liabilities
(a)
This caption is made up as follows:
2020
2019
US$(000)
US$(000)
Accrual of capital expenditure
20,147
8,139
Workers’ profit sharing payable (b)
17,311
12,793
Interests payable, see note 23
16,840
16,840
Accrual of operating costs (c)
15,938
11,238
Lease liabilities
330
596
70,566
49,606
Classification by maturity:
Current portion
70,526
49,301
Non-current portion
40
305
70,566
49,606
(b)
Accrual of operating cost -
The accrual of operating cost relates to the accruals of services received by the Company as part of its operations that were pending to be invoiced such as power, maintenance, contractors and others.
(c)
Workers’ profit sharing -
In accordance with Peruvian legislation, the Company maintains an employee profit sharing plan equal to 8% of annual taxable income. Distributions to employees under the plan are based 50% on the number of days that each employee worked during the preceding year and 50% on proportionate annual salary level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differences between accounting principles followed by the Company and U.S. Generally Accepted Accounting Principles</t>
        </is>
      </c>
      <c r="B1" s="2" t="inlineStr">
        <is>
          <t>12 Months Ended</t>
        </is>
      </c>
    </row>
    <row r="2">
      <c r="B2" s="2" t="inlineStr">
        <is>
          <t>Dec. 31, 2020</t>
        </is>
      </c>
    </row>
    <row r="3">
      <c r="A3" s="4" t="inlineStr">
        <is>
          <t>Minera Yanacocha SRL and subsidiary [Member]</t>
        </is>
      </c>
    </row>
    <row r="4">
      <c r="A4" s="3" t="inlineStr">
        <is>
          <t>Disclosure of Summary of significant differences between accounting principles followed by the Company and U.S. Generally Accepted Accounting Principles [Line Items]</t>
        </is>
      </c>
    </row>
    <row r="5">
      <c r="A5" s="4" t="inlineStr">
        <is>
          <t>Summary of significant differences between accounting principles followed by the Company and U.S. Generally Accepted Accounting Principles</t>
        </is>
      </c>
      <c r="B5" s="4" t="inlineStr">
        <is>
          <t>26. Summary of significant differences between accounting principles followed by the Company and U.S. Generally Accepted Accounting Principles (U.S. GAAP)
The Company’s financial statements have been prepared in accordance with International Financial Reporting Standards which differs in certain respects from U.S. GAAP. The effects of these differences are reflected in note 27 and are principally related to the items discussed in the following paragraphs:
(a)
Under IFRS, the Company estimates the recoverable amount of an asset whenever there is an indication that the asset may be impaired. The recoverable amount is the higher of (i) the fair value less costs of disposal and (ii) its value in use. Value in use is the present value of the future cash flows expected to be derived from an asset or cash-generating unit. Impairment loss previously recorded is reversible in subsequent periods under certain conditions.
Under IFRS, the Company recorded in 2013 and 2016 an impairment loss related to its Conga and Yanacocha CGU for US$1,126,543 and US$1,342,645, respectively. In 2020, 2019, and 2018, the Company did not recognize any impairment losses.
Under U.S. GAAP, the Company used undiscounted cash flows to perform an impairment evaluation. In December 2020, the Company performed a formal evaluation of its cash generating units and concluded that there are indicators of reversal of impairment of its Yanacocha CGU and impairment indicators in its Conga CGU, therefore it determined the recoverable value of both CGUs. As a result of this analysis the Company concluded that no reversals of impairment loss on either of its’ CGU as the recoverable amount was slightly higher to the carrying amount of the CGU’s assets; however, due to de sensitive of the cash flows to the discount rate, long term prices and the term of the cash flows, the Management has concluded that there is not appropriate recognized a reversal for the CGUs. In 2019 and 2018, no impairment indicators were identified for its Yanacocha and Conga CGU. In 2016, the Company recorded an impairment loss related to its Yanacocha CGU for US$933,200.
For reconciling the net income/loss and net equity from U.S. GAAP to IFRS, the Company eliminates the higher depreciation recorded under U.S. GAAP corresponding to the impaired assets under IFRS.
(b)
Under IFRS, the stripping costs in the production phase of a surface mine are accounted according to the accounting principles disclosed in note 2, consequently the stripping activity asset is capitalized as stripping activity asset and has an impact in the depreciation expense.
Under U.S. GAAP, the costs of clearing removal (stripping cost of production) incurred during the production stage are recorded as part of the production cost of inventories, accordingly, such costs are recorded on the income statement at an earlier time than IFRS.
(c)
Under IFRS, the liability is measured in accordance with IAS 37 and IFRIC 1. Upward and downward revisions in the amount of undiscounted estimated cash flows are discounted using the current market-based discount rate (this includes changes in the time value of money and the risks specific to the liability), see note 2.4(l).
Under IFRS, the Company updates the discount rate used to discount its liability at the closing date, this change in the discount rate has an impact (increase/decrease) in the asset retirement cost and reclamation liability.
Under U.S. GAAP, upward revisions in the amount of undiscounted estimated cash flows are discounted using the current credit-adjusted risk-free rate. Downward revisions in the amount of undiscounted estimated cash flows are discounted using the credit-adjusted risk-free rate that existed when the original liability was recognized.
Under U.S. GAAP, there are no requirements of update the discount rate.
(d)
Under IFRS, the cost of inventory mainly includes a lower depreciation as a result of the reduced value of property, plant and equipment due to the impairments recorded in prior years, the impact of the stripping activity asset and workers' profit sharing.
Under U.S. GAAP, the cost of inventory is affected by a different depreciation since the impairment recognized under U.S. GAAP is different than the one recognized under IFRS. According to U.S. GAAP, the workers' profit sharing is excluded of the inventory costing.
(e)
Under IFRS, a provision is recognized when:
·
An entity has a present obligation (legal or constructive) as a result of a past event.
·
It is probable that an outflow of resources will be required to settle the obligation.
·
A reliable estimate of the obligation can be made.
For the purposes of IAS 37, “probable” is defined as more likely than not and refers to a probability of greater than 50%.
Under U.S. GAAP, a loss contingency is recognized if both of the following conditions are met: It is probable (likely to occur) that an asset had been impaired or a liability has been incurred. The amount of loss can be reasonably estimated. The meaning of “probable” under ASC 450 is “the future event or events are likely to occur” (generally interpreted as between 70%- 80%).
(f)
Under IFRS, the shares held by Sumitomo (see note 13) meet the definition of a compound instrument according to IAS 32. As a result, it is classified as a liability (with a portion recorded to equity) until the option expires, in which case it will be required to be classified it as equity. There is no gain or loss on conversion at maturity. In the case the option is executed, both the liability and the equity would be reversed with a credit to cash.
Under U.S. GAAP, the shares held by Sumitomo are classified as temporary equity – contingently redeemable non-controlling interest (“CRNCI”) according ASC 480-10-S99-3A; as a long as the option is not expired or it is exercised the CRNCI is recorded at fair value of inception which was determined to be equal to the purchase price.
(g)
Under IFRS, the settlement after the reporting period of a court case that confirms that the entity had a present obligation at the end of the reporting period is an adjusting event after the reporting period.
During 2019, under IFRS the Company recognized a liability in tax payable, interest and fines for US$29 million related to a court case in accordance with IAS 37 Provisions, Contingent Liabilities and Contingent Assets, including the amount of the income tax to pay and the additional penalties and interests. See Note 23.
Under U.S. GAAP, a change in facts after the reporting date but before the financial statements are issued or are available in relation to a tax position which is effectively settled through litigation shall be recognized in the period in which the change in facts occurs, therefore the Company recognized the tax claim in the first quarter of 2020.
(h)
The differences between U.S. GAAP and IFRS are re-measurements that lead to different temporary differences. The Company has to account for such differences.
As the Company does not recognize deferred income tax assets based on its recoverability analysis, there is no differences to reconcile.
(i)
Under IFRS, the worker’s profit sharing is calculated based on the Company’s taxable income and is recorded as an employee benefit (cost of production or administrative expenses, depending on the function of the workers).
Under U.S. GAAP, the workers’ profit sharing is treated in a similar way as income tax since both are calculated based on the Company’s taxable income. Therefore, the Company calculates a deferred workers’ profit sharing resulting from the taxable and deductible and deductible temporary differences.
As the Company does not recognize deferred workers’ profit sharing assets based on its recoverability analysis in U.S. GAAP, there is no differences to reconcil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72" customWidth="1" min="1" max="1"/>
    <col width="80" customWidth="1" min="2" max="2"/>
  </cols>
  <sheetData>
    <row r="1">
      <c r="A1" s="1" t="inlineStr">
        <is>
          <t>Basis for preparation, consolidation and accounting policies (Policies)</t>
        </is>
      </c>
      <c r="B1" s="2" t="inlineStr">
        <is>
          <t>12 Months Ended</t>
        </is>
      </c>
    </row>
    <row r="2">
      <c r="B2" s="2" t="inlineStr">
        <is>
          <t>Dec. 31, 2020</t>
        </is>
      </c>
    </row>
    <row r="3">
      <c r="A3" s="3" t="inlineStr">
        <is>
          <t>Basis for preparation, consolidation and accounting policies</t>
        </is>
      </c>
    </row>
    <row r="4">
      <c r="A4" s="4" t="inlineStr">
        <is>
          <t>Basis of presentation</t>
        </is>
      </c>
      <c r="B4" s="4" t="inlineStr">
        <is>
          <t>Basis of preparation -
The consolidated financial statements of the Company have been prepared in accordance with International Financial Reporting Standards (IFRS), as issued by the International Accounting Standards Board (IASB).
The consolidated financial statements have been prepared on a historical cost basis, based on the records of the Company, except for the derivative financial instruments and financial assets and liabilities that have been measured at fair value and discontinued operations that have been valued at the lower of (i) their carrying amount and (ii) its fair value less cost to sell.
The consolidated financial statements are presented in U.S. dollars and all values are rounded to the nearest thousands, except when otherwise indicated.
The preparation of consolidated financial statements requires that Management use judgments, estimates and assumptions, as detailed on the following note 3.
These consolidated financial statements provide comparative information in respect of prior periods.</t>
        </is>
      </c>
    </row>
    <row r="5">
      <c r="A5" s="4" t="inlineStr">
        <is>
          <t>Basis of consolidation</t>
        </is>
      </c>
      <c r="B5" s="4" t="inlineStr">
        <is>
          <t>Basis of consolidation -
The consolidated financial statements comprise the financial statements of the Company and its subsidiaries to the date of the consolidated statements of financial position.
Control is achieved when the Group is exposed, or has rights, to variable returns from its involvement with the investee and has the ability to affect those returns through its power over the investee. Specifically, the Group controls an investee if, and only if, the Group has:
-
-
-
Generally, there is a presumption that a majority of voting rights result in control. To support this presumption and when the Group has less than a majority of the voting or similar rights of an investee, the Group considers all relevant facts and circumstances in assessing whether it has power over an investee, including:
-
-
-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consolidated financial statements from the date the Group gains control until the date the Group ceases to control the subsidiary.
Profit or loss and each component of other comprehensive income are attributed to the equity holders of the parent of the Group and to the non-controlling interests, even if this results in the non-controlling interests having a deficit balance. When necessary, adjustments are made to the financial statements of subsidiaries to bring their accounting policies into line with the Group’s accounting policies.
All intra-group assets and liabilities, equity, income, expenses and cash flows relating to transactions between members of the Group are eliminated in full on consolidation. A change in the ownership interest of a subsidiary, without a loss of control, is accounted for as an equity transaction.
If the Group loses control over a subsidiary, it derecognizes the related assets (including goodwill), liabilities, non-controlling interest and other components of equity, while any resultant gain or loss is recognized in profit or loss. Any investment retained is recognized at fair value.</t>
        </is>
      </c>
    </row>
    <row r="6">
      <c r="A6" s="4" t="inlineStr">
        <is>
          <t>Changes in accounting policies and disclosures</t>
        </is>
      </c>
      <c r="B6" s="4" t="inlineStr">
        <is>
          <t>Changes in accounting policies and disclosures -
Certain standards and amendments applied for the first time in 2020; however, they did not have material impact on the annual consolidated financial statements of the Group and therefore, have not been disclosed. The Group has not early adopted any other standard, interpretation or amendment that has been issued but is not yet effective.</t>
        </is>
      </c>
    </row>
    <row r="7">
      <c r="A7" s="4" t="inlineStr">
        <is>
          <t>Foreign currencies</t>
        </is>
      </c>
      <c r="B7" s="4" t="inlineStr">
        <is>
          <t>(a)
The Group´s consolidated financial statements are presented in US dollars, which is also the parent company’s functional currency. For each entity, the Group determines the functional currency and the items included in the financial statements of each entity are measured using that functional currency. For consolidation purposes, each entity presents its financial statements in US dollars.
Transactions and balances
Transactions in foreign currency are initially recorded by the Group at the exchange rates prevailing at the dates of the transactions, published by the Superintendence of Banking and Insurance and Pension Fund Administrators (AFP for its acronym in Spanish).
Monetary assets and liabilities denominated in foreign currencies are translated at the functional currency spot rates of exchange at the reporting date.
Differences arising from the settlement or translation of monetary items are recognized in profit or loss with the exception of monetary items that are designated as part of a hedge. These are recognized in other comprehensive income (OCI) until the hedge items are disposed of, at which time, the cumulative amount is reclassified to profit or loss. Tax charges and credits attributable to exchange differences on those monetary items are also recognized in OCI.
Non-monetary assets and liabilities recognized in terms of historical cost are translated using the exchange rates prevailing at the dates of the initial transactions.</t>
        </is>
      </c>
    </row>
    <row r="8">
      <c r="A8" s="4" t="inlineStr">
        <is>
          <t>Financial instruments - Initial recognition and subsequent measurement</t>
        </is>
      </c>
      <c r="B8" s="4" t="inlineStr">
        <is>
          <t>(b)
A financial instrument is any contract that gives rise to a financial asset of one entity and a financial liability or equity instrument of another entity.
(i)
Initial recognition and measurement -
Financial assets are classified, at initial recognition, as subsequently measured at amortized cost, fair value through OCI, and fair value through profit or loss.
The classification of financial assets at initial recognition depends on the financial asset’s contractual cash flow characteristics and the Group’s business model for managing them. Except for trade receivables that do not contain a significant financing component, the Group initially measures a financial asset at its fair value plus, in the case of a financial asset not at fair value through profit or loss, transaction costs.
For a financial asset to be classified and measured at amortized cost or fair value through OCI, it needs to give rise to cash flows that are “solely payments of principal and interest (SPPI)” on the principal amount outstanding. This assessment is performed at an instrument level.
The Group’s business model for managing financial assets refers to how it manages its financial assets in order to generate cash flows. The business model determines whether cash flows will result from collecting contractual cash flows, selling the financial assets, or both.
Purchases or sales of financial assets that require delivery of assets within a period established by regulation or convention in the marketplace (regular way trades) are recognized on the trade date.
Subsequent measurement -
For purposes of subsequent measurement, financial assets are classified in the following categories:
-
-
-
Financial assets at amortized cost -
The Group measures financial assets at amortized cost if both of the following conditions are met:
-
-
Financial assets at amortized cost are subsequently measured using the effective interest (EIR) method and are subject to impairment. Gains and losses are recognized in profit or loss when the asset is derecognized, modified or impaired.
This category generally applies to other receivables included in the “Trade and other receivables, net” caption.
Financial assets at fair value through OCI -
Financial assets are classified and measured at fair value through OCI if they are held in a business model whose objective is achieved by both collecting contractual cash flows and selling financial assets.
This category generally applies to the “Hedge derivative financial instruments” caption.
Financial assets at fair value through profit or loss -
Financial assets at fair value through profit or loss include financial assets held for trading and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Notwithstanding the criteria for debt instruments to be classified at amortized cost or at fair value through OCI, as described above, debt instruments may be designated at fair value through profit or loss on initial recognition if doing so eliminates, or significantly reduces, an accounting mismatch.
Financial assets at fair value through profit or loss are carried in the consolidated statements of financial position at fair value with net changes in fair value recognized in the consolidated statements of profit or loss.
This category generally applies to the trade receivables included in the “Trade and other receivables, net” caption.
Derecognition -
A financial asset (or, where applicable a part of a financial asset or part of a group of similar financial assets) is primarily derecognized when:
-
-
When the Group has transferred its rights to receive cash flows from an asset or has entered a pass-through arrangement, it evaluates to what extent, it has retained the risk and rewards of ownership. When it has neither transferred nor retained substantially all the risks and rewards of the asset, nor transferred control of the asset, the Group continues to recognize the transferred asset to the extent of the Group´s continuing involvement. In that case, the Group also recognizes an associated liability. The transferred asset and the associated liability are measured on a basis that reflects the rights and obligations that the Group has retained.
Impairment of financial assets -
The Group recogniz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trade receivables and contract assets, the Group applies a simplified approach in calculating ECLs. Therefore,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The Group considers a financial asset in default when contractual payments are past due according to each contract.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ii)
Initial recognition and measurement -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borrowings and payables, net of directly attributable transaction costs.
The Group’s financial liabilities include trade and other payables, financial obligations, bank loans, financial liabilities for contingent consideration liability and Hedge derivative financial instruments.
Subsequent measurement -
The measurement of financial liabilities depends on their classification, as described below:
Financial liabilities at fair value through profit or loss -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repurchasing in the near term. This category also includes derivative financial instruments entered by the Group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zed in the consolidated statements of profit or loss.
Financial liabilities designated upon initial recognition at fair value through profit or loss are designated at the initial date of recognition, and only if the criteria in IFRS 9 are satisfied. The Group has designated financial liabilities for contingent consideration liability as at fair value through profit or loss.
Financial liabilities at amortized cost (loans and borrowings) -
After initial recognition, interest-bearing loans and borrowing are subsequently measured at amortized cost using the effective interest rate method (EIR). Gains and losses are recognized in the profit or loss when the liabilities are derecognized as well as through the EIR amortization process.
Amortized cost is calculated by taking into account any discount or premium on acquisition and fees or costs that are an integral part of the EIR. EIR amortization is included in the “Financial costs” caption in the consolidated statements of profit or loss. This category generally applies to interest-bearing loans and borrowings.
Derecognition -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statements of profit or loss.
(iii)
Financial assets and financial liabilities are offset and the net amount is reported in the consolidated statements of financial position if there is a currently enforceable legal right to offset the recognized amounts and there is an intention to settle on a net basis, to realize the assets and settle the liabilities simultaneously.</t>
        </is>
      </c>
    </row>
    <row r="9">
      <c r="A9" s="4" t="inlineStr">
        <is>
          <t>Cash and cash equivalents</t>
        </is>
      </c>
      <c r="B9" s="4" t="inlineStr">
        <is>
          <t>(c)
“Cash and cash equivalents” caption presented in the consolidated statements of financial position comprise cash at banks and on hand, and short-term highly liquid deposits with a current maturity and subject to an insignificant risk of changes in value.
For the purpose of the consolidated statements of cash flows, cash and cash equivalents consist of cash and short-term deposits as defined above, net of outstanding bank overdrafts as they are considered an integral part of the Group’s cash management. In addition, the Group has restricted cash. See Note 6.</t>
        </is>
      </c>
    </row>
    <row r="10">
      <c r="A10" s="4" t="inlineStr">
        <is>
          <t>Inventories</t>
        </is>
      </c>
      <c r="B10" s="4" t="inlineStr">
        <is>
          <t>(d)
Inventories are valued at the lower of cost or net realizable value. Cost is determined using the average method.
In the case of finished goods and work in progress, cost includes the cost of materials and direct labor and a portion of indirect manufacturing expenses, excluding borrowing costs.
The current portion of the inventories is determined based on the expected amounts to be processed within the next twelve months. Inventories not expected to be processed within the next twelve months are classified as non-current.
Net realizable value is the estimated selling price in the ordinary course of business, less estimated costs of completion and the estimated costs to make the sale.
Provision (or reversal) for losses on the net realizable value are calculated based on a specific analysis conducted annually by the Management and is charged to profit or loss in the period in which it determines the need for the provision (or reversal).
Any provision for obsolescence of spare parts and supplies is determined by reference to specific items of stock based on inventory turnover level. A regular review is undertaken to determine the extent of any provision for obsolescence.</t>
        </is>
      </c>
    </row>
    <row r="11">
      <c r="A11" s="4" t="inlineStr">
        <is>
          <t>Business combinations and goodwill</t>
        </is>
      </c>
      <c r="B11" s="4" t="inlineStr">
        <is>
          <t>(e)
Business combinations are accounted for using the acquisition method. The cost of an acquisition is measured as the aggregate of the consideration transferred measured at acquisition date fair value and the amount of any non-controlling interest in the acquiree. For each business combination, the Group elects whether to measure the non-controlling interests in the acquiree at fair value or at the proportionate share of the acquiree’s identifiable net assets. Acquisition-related costs are expensed as incurred and included in “Administrative expenses” caption.
When the Group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by the acquire.
Any contingent consideration to be transferred by the acquirer will be recognized at fair value at the acquisition date. Contingent consideration classified as an asset or liability that is a financial instrument and within the scope of IFRS 9 Financial Instruments, is measured at fair value, with changes in fair value recognized in either profit or loss or as a change to other comprehensive income. If the contingent consideration is not within the scope of IFRS 9, it is measured under the fair value at the reporting date with changes in the fair value recorded in the consolidated statement of profit or loss.
Goodwill is initially measured at cost, being the excess of the aggregate of the consideration transferred and the amount recognized for non-controlling interests, and any previous interests held, over the net identifiable assets acquired and liabilities assumed. If the fair value of the net assets acquired is in excess of the aggregate consideration transferred, the Group re-assesses whether it has correctly identified again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the consolidated statements of profit or loss.
After initial recognition, goodwill is measured at cost less any accumulated impairment losses. For the purpose of impairment testing, this difference is allocated to each of the Group’s cash-generating units that are expected to benefit from the combination, irrespective of whether other assets or liabilities, of the acquiree, are assigned to those units.
Where goodwill has been allocated to a cash-generating unit and part of the operation within that unit is disposed of, the goodwill associated with the disposed operation is included in the carrying amount of the operation when determining the gain or loss on disposal. Goodwill disposed of in these circumstances is measured based on the relative values of the disposed operation and the portion of the cash-generating unit retained.</t>
        </is>
      </c>
    </row>
    <row r="12">
      <c r="A12" s="4" t="inlineStr">
        <is>
          <t>Investments in associates and joint ventures</t>
        </is>
      </c>
      <c r="B12" s="4" t="inlineStr">
        <is>
          <t>(f)
An associate is an entity over which the Group has significant influence. Significant influence is the power to participate in the financial and operating policy decisions of the investee, but not control over those policies.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 considerations made in determining significant influence or joint control are similar to those necessary to determine control over subsidiaries. The Group’s investments in associates and joint ventures are accounted for using the equity method. Under this method, the investment in an associate or joint venture is initially recognized at cost.
The carrying amount of the investment is adjusted to recognize changes in the Group’s share of net assets of the associate and joint ventures since the acquisition date. Goodwill relating to the associate is included in the carrying amount of the investment and is not tested for impairment individually.
The consolidated statement of profit or loss reflects the Group’s share of the results of operations of the associates and joint ventures. Any change in OCI of those investees is presented, as part of the Group’s other comprehensive income. In addition, when there has been a change recognized directly in the equity of the associate and joint ventures, the Group recognizes its share of any changes, when applicable, in the consolidated statements of changes in shareholders’ equity. Unrealized gains and losses resulting from transactions between the Group and the associate or joint venture are eliminated to the extent of the interest in the associate or joint venture.
The aggregate of the Group´s share of profit or loss of an associate and joint ventures is shown on the face of the consolidated statements of profit or loss outside operating profit and represents profit or loss after tax in the associates and joint ventures.
The financial statements of the associates and joint ventures are prepared for the same reporting period as the Group. When necessary, adjustments are made to bring the accounting policies in line with those of the Group.
After the application of the equity method, the Group determines whether it is necessary to recognize an impairment loss of its investment in associates and joint ventures. At each reporting date, the Group determines whether there is objective evidence that the investments in the associates and joint ventures are impaired. If there is such evidence, the Group calculates the amount of impairment as the difference between the recoverable amount of the associate and its carrying value, and then recognizes the loss in the consolidated statements of profit or loss.
Upon loss of significant influence over the associate and joint ventures, the Group measures and recognizes any retained investment at its fair value. Any difference between the carrying amount of the associate and joint ventures upon loss of significant influence and the fair value of the retained investment and proceeds from disposal is recognized in consolidated statements of profit or loss.</t>
        </is>
      </c>
    </row>
    <row r="13">
      <c r="A13" s="4" t="inlineStr">
        <is>
          <t>Prepaid expenses</t>
        </is>
      </c>
      <c r="B13" s="4" t="inlineStr">
        <is>
          <t>(g)
Non-monetary assets, which represent an entity’s right to receive goods or services, are presented as prepaid expenses. The asset is subsequently derecognized when the goods are received, and the services are rendered.</t>
        </is>
      </c>
    </row>
    <row r="14">
      <c r="A14" s="4" t="inlineStr">
        <is>
          <t>Property, plant and equipment</t>
        </is>
      </c>
      <c r="B14" s="4" t="inlineStr">
        <is>
          <t>(h)
Property, plant and equipment is stated at cost, net of accumulated depreciation and accumulated impairment losses, if any.
The initial cost of an asset comprises its purchase price or construction cost, any costs directly attributable to bringing the asset into operation, the initial estimate of the obligation for mine closing and, borrowing costs for qualifying assets.
When significant parts of property, plant and equipment are required to be replaced at intervals, the Group depreciates them separately based on their specific useful lives. In addition, when a major inspection is performed, its cost is recognized in the carrying amount of plant and equipment as a replacement if the recognition criteria are satisfied. All other maintenance and repair costs are recognized in the consolidated statement of profit or loss as incurred.
Depreciation -
Unit-of-production method:
In mining units with long useful lives, depreciation of assets directly related to the operation of the mine is calculated using the units-of-production method, which is based on economically recoverable reserves of the mining unit. Other assets related to these mining units are depreciated using the straight-line method with the lives detailed in the next paragraph.
Straight-line method:
Depreciation of assets in mining units with short useful lives or used for administrative purposes is calculated using the straight-line method of accounting. The useful lives are the following:
Years
Buildings, construction and other
6 to 20
Machinery and equipment
5 to 10
Transportation units
5
Furniture and fixtures
10
Computer equipment
4
The residual values, useful lives and methods of depreciation of property, plant and equipment are reviewed at each financial year-end, and adjusted prospectively, if appropriate.
Disposal of assets -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s of profit or loss when the asset is derecognized.</t>
        </is>
      </c>
    </row>
    <row r="15">
      <c r="A15" s="4" t="inlineStr">
        <is>
          <t>Leases</t>
        </is>
      </c>
      <c r="B15" s="4" t="inlineStr">
        <is>
          <t>(i)
The Group assesses at contract inception whether a contract is, or contains, a lease. That is, if the contract conveys the right to control the use of an identified asset for a period in exchange for consideration.
Group as a lessee -
The Group applies a single recognition and measurement approach for all leases, except for short-term leases with no renewal options and leases of low-value assets. The Group recognizes lease liabilities to make lease payments and right-of-use assets representing the right to use the underlying assets.
i)
The Group recognizes right-of-use assets at the commencement date of the lea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related assets.
If ownership of the leased asset transfers to the Group at the end of the lease term or the cost reflects the exercise of a purchase option, depreciation is calculated using the estimated useful life of the asset.
ii)
At the commencement date of the lease, the Group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the lease, if the lease term reflects the Group exercising the option to terminate.
Variable lease payments that do not depend on an index or a rate are recognized as expenses (unless they are incurred to produce inventories) in the period in which the event or condition that triggers the payment occurs. The Group does not have variable lease payments that depend on an index or a rate.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or a change in the assessment of an option to purchase the underlying asset.
The Group’s lease liabilities are included “Financial obligation” caption.
iii)
The Group applies the short-term lease recognition exemption to its short-term leases of machinery and equipment without renew option. It also applies the lease of low-value assets recognition exemption to leases of office equipment, which are considered low value. Lease payments on short-term leases and leases of low value assets are recognized as expense on a straight-line basis over the lease term.
Group as a lessor -
Leases in which the Group does not transfer substantially all the risks and rewards incidental to ownership of an asset are classified as operating leases. Rental income arising is accounted for on a straight-line basis over the lease terms and is included in “Other, net” in the consolidated statement of profit or loss due to its operating nature. Initial direct costs incurred in negotiating and arranging an operating lease are added to the carrying amount of the leased asset and recognized over the lease term on the same basis as rental income. Contingent rents are recognized as revenue in the period in which they are earned.</t>
        </is>
      </c>
    </row>
    <row r="16">
      <c r="A16" s="4" t="inlineStr">
        <is>
          <t>Mining concessions</t>
        </is>
      </c>
      <c r="B16" s="4" t="inlineStr">
        <is>
          <t>(j)
Mining concessions represent ownership of the right of exploration and exploitation to the Group on mining properties that contains ore reserves acquired. Mining concessions are irrevocable, provided the holder of a mining concession complies with the obligations set forth in the General Mining Law. Such concessions have an indefinite term, subject to payment of an annual concession fee per hectare granted and achievement of minimum annual production for each hectare. Mining concessions are stated at cost and are amortized on units of production method, using as the basis proven and probable reserves. If the Group leaves these concessions, the costs associated are written off in the consolidated statements of profit or loss.
Cost includes the fair value attributable to mineral reserves and the portion of mineral resources considered probable of economic extraction at the time of a business combination.
At year-end, the Group evaluates if there is any indicator of impairment. If any indicator exists, the Group estimates the mining concession’s recoverable amount.
Mining concessions are presented in the caption of “Mining concessions, development costs, right-of-use asset, property, plant and equipment, net”.</t>
        </is>
      </c>
    </row>
    <row r="17">
      <c r="A17" s="4" t="inlineStr">
        <is>
          <t>Exploration and mine development costs</t>
        </is>
      </c>
      <c r="B17" s="4" t="inlineStr">
        <is>
          <t>(k)
Exploration costs -
Exploration costs are expensed as incurred. These costs primarily include materials and fuels used, surveying costs, drilling costs and payments made to the contractors.
Exploration and evaluation activity include:
-
-
-
-
-
-
Development costs –
When the Group’s Management approves the feasibility of the conceptual study of a project, the costs incurred to develop such property, including additional costs to delineate the ore body and remove impurities it contains, are capitalized as development costs under the “Mining concessions, development costs, right-of-use asset, property, plant and equipment, net” caption. These costs are amortized when production begins, on the units-of-production basis over the proven and probable reserves.
The development costs include:
-
-
-
Development costs necessary to maintain production are expensed as incurred.</t>
        </is>
      </c>
    </row>
    <row r="18">
      <c r="A18" s="4" t="inlineStr">
        <is>
          <t>Stripping (waste removal) costs</t>
        </is>
      </c>
      <c r="B18" s="4" t="inlineStr">
        <is>
          <t>(l)
As part of its mining operations, the Group incurs waste removal costs (stripping costs) during the development and production phases of its mining operations. Stripping costs incurred in the development phase of a mine, before the production phase commences (development stripping), are capitalized as part of the cost of constructing the mine and subsequently amortized over its useful life using units of production method. The capitalization of development stripping costs ceases when the mine starts production.
Stripping costs incurred during the production phase (production stripping costs) are generally considered to create two benefits, being either the production of inventory or improved access to the ore to be mined in the future. Where the benefits are realized in the form of inventory produced in the period, the production stripping costs are accounted for as part of the cost of producing those inventories. Where the benefits are realized in the form of improved access to ore to be mined in the future, the costs are recognized as a non-current asset, referred to as a stripping activity asset, if the following criteria are met:
-
-
-
To identify components of mineral deposit, the Group works closely with the operating personnel to analyze the mine plans. Mostly, an ore body can have several components. The mine plans, and therefore, the identification of components, will vary among mines for several reasons.
The stripping activity asset is initially measured at cost, which is the accumulation of costs directly incurred to perform the stripping activity directly incurred during the stripping activity. The production stripping cost is presented within “Mining concessions, development costs, right-of-use asset, property, plant and equipment, net” caption in the consolidated statements of financial position.
The production stripping cost is subsequently depreciated using the units of production method over the expected useful life of the component identified of the ore body that has been made more accessible by the activity. This production stripping cost is stated at cost, less accumulated depreciation and accumulated impairment losses, if any.</t>
        </is>
      </c>
    </row>
    <row r="19">
      <c r="A19" s="4" t="inlineStr">
        <is>
          <t>Investment properties</t>
        </is>
      </c>
      <c r="B19" s="4" t="inlineStr">
        <is>
          <t>(m)
Investment properties are measured at cost, net of accumulated depreciation and impairment loss, if any. Depreciation of the investment properties is determined using the straight-line method with useful life of 20 years.
Investment properties are derecognized when either they have been disposed of or when they are permanently withdrawn from use and no future economic benefit is expected from their disposal. The difference between the net disposal proceeds and the carrying amount of the asset is recognized in profit or loss in the period of derecognition. The amount of consideration to be included in the gain or loss arising from derecognition of investment property is determined in accordance with the requirements for determining the transaction price in IFRS 15.
Transfers are made to (or from) investment property only when there is a change in use. For a transfer from investment property to an item of property, plant and equipment, the deemed cost for subsequent accounting is the fair value at the date of change in use. If an item of property, plant and equipment becomes an investment property, the Group accounts for such property in accordance with the policy stated under property, plant and equipment up to the date of change in use.</t>
        </is>
      </c>
    </row>
    <row r="20">
      <c r="A20" s="4" t="inlineStr">
        <is>
          <t>Impairment of non-financial assets</t>
        </is>
      </c>
      <c r="B20" s="4" t="inlineStr">
        <is>
          <t>(n)
The Group assesses, at each reporting date, whether there is an indication that an asset may be impaired. If any indication exists, or when annual impairment testing for an asset is required, the Group estimates the asset’s recoverable amount. An asset’s recoverable amount is the higher of (i) an asset’s or cash-generating unit' (CGU) fair value less costs of disposal and (ii) its value in 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n assessing value in use, the estimated future cash flows are discounted to their present value using a post-tax discount rate that reflects current market assessments of the time value of money and the risks specific to the asset. In determining fair value less cost of disposal, recent market transactions are taken into account. If no such transactions can be identified, an appropriate valuation model is used.
The Group bases its impairment calculation on detailed budgets and forecast calculations, which are prepared separately for each of the Group’s CGUs to which the individual assets are allocated. These budgets and forecast calculations generally cover a period of five years. A long-term growth rate is calculated and applied to project future cash flows limited to the live of the mine.
Impairment losses of continuing operations, including impairment of inventories, are recognized in the consolidated statements of profit or loss in expense categories consistent with the function of the impaired asset.
For non-financial assets, an assessment is made at each reporting date to determine whether there is an indication that previously recognized impairment losses may no longer exist or have decreased. If such indication exists, the Group estimates the asset’s or CGU’s recoverable amount. A previously recognized impairment loss is reversed only if there has been a change in the assumptions used to determine the asset or CGU’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consolidated statements of profit or loss.</t>
        </is>
      </c>
    </row>
    <row r="21">
      <c r="A21" s="4" t="inlineStr">
        <is>
          <t>Provisions</t>
        </is>
      </c>
      <c r="B21" s="4" t="inlineStr">
        <is>
          <t>(o)
General -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If the effect of the time value of money is material, provisions are discounted using a current pre-tax rate that reflects, when appropriate, the risks specific to the liability. When discounting is used, the increase in the provision due to the passage of time is recognized as a finance cost.
Provision for closure of mining units -
The Group records a provision for closure of mining units when a legally enforceable obligation arises, which is independent of the full depletion of the mine reserves.
The Group recognizes a provision for closure of mining units once the obligation has been properly measured. The liability is initially recognized at the present value of the estimated costs and is capitalized as part of the carrying amount of the related mining assets (property, plant and equipment). The discounted liability is increased for the change in present value based on discounted rates that reflects current market assessments and the risks specify to the liability. In addition, the capitalized cost is depreciated and/or amortized based on the useful life of the asset. Any gain or loss resulting from the settlement of the obligation is recorded in the current results.
Changes in the estimated timing of closure or changes to the estimated future costs are dealt with prospectively by recognizing an adjustment to the provision for closure and a corresponding adjustment to the related mining asset. Any reduction in the provision for closure and, therefore, any deduction from the mining asset to which it relates, may not exceed the carrying amount of the mining asset. If it does, any excess over the carrying amount is recognized immediately to the consolidated statements of profit or loss.
If the change in estimate results in an increase in the provision for closure and, therefore, an addition to the carrying value of the mining asset, the Group considers whether this is an indication of impairment of the asset as a whole, and if so, the Group performs an impairment test.
For closed mines, changes to estimated costs are immediately recognized in the consolidated statements of profit or loss.</t>
        </is>
      </c>
    </row>
    <row r="22">
      <c r="A22" s="4" t="inlineStr">
        <is>
          <t>Treasury shares</t>
        </is>
      </c>
      <c r="B22" s="4" t="inlineStr">
        <is>
          <t>(p)
The Group´s own equity instruments that are reacquired (treasury shares) are recognized at cost and deducted from equity. No gain or loss is recognized in profit or loss on the purchase, sale, issue or cancellation of the Group’s own equity instruments. Any difference between the carrying amount and the consideration, if reissued, is recognized as additional capital in equity. The voting rights related to treasury shares are cancelled for the Group and no dividends on such shares are allocated.</t>
        </is>
      </c>
    </row>
    <row r="23">
      <c r="A23" s="4" t="inlineStr">
        <is>
          <t>Revenue recognition</t>
        </is>
      </c>
      <c r="B23" s="4" t="inlineStr">
        <is>
          <t>(q)
Revenue from contracts with customers is recognized when control of goods or services are transferred to the customer at an amount that reflects the consideration to which the Group expects to be entitled in exchange for those goods and services.
The Group has concluded that it is the principal in its revenue contracts because it typically controls the goods before transferring them to the customer.
The disclosures of significant accounting judgments, estimates and assumptions relating to revenue from contracts with customers are provided in Note 3.
Sales of goods (concentrates and metals) -
The Group recognizes revenue from sale of concentrates and metals at the point in time when control of the asset is transferred to the customer. Transfer of control is determined in accordance with the terms of each of the contracts entered with the Group’s customers; however, under such contracts, transfer of control generally occurs upon shipment or delivery of the goods, including transportation. The recognized revenue corresponds to an amount that reflects the consideration the Group expects to receive in exchange for those products.
Revenue from sale of concentrates and metals is recorded net of “Commercial deductions”. Commercial deductions correspond to adjustments in price for treatment and refining charges and can include certain penalties that, in accordance with the applicable contract, are deducted from the international fine metal spot price, and that are incurred after the time of sale of the applicable concentrate. The Group deems these deductions to be part of the transaction price. The normal credit term is 30 to 90 days of delivery.
The Group considers whether there are other promises in the contract that are separate performance obligations, to which a portion of the transaction price needs to be allocated. The Group considers that the only performance obligation is the delivery of the goods. In determining the transaction price for the sale of concentrates and metals, the Group considers the effect of variable consideration and the existence of significant financing components.
Variable consideration -
If the consideration in the contract includes a variable amount, the Group estimates the amount of consideration to which it will be entitled in exchange for transferring the goods to the customer. The variable consideration is estimated at contract inception and constrained until it is highly probable that a significant revenue reversal for revenue recognized will not occur when the associated uncertainty with the variable consideration is subsequently resolved.
The Group´s sales of concentrates and metals allow for price adjustments based on the market price at the end of the relevant quotation period (QP) stipulated in the contract. These are referred as to provisional pricing arrangements and are such that the selling price for metal in concentrate is based on prevailing spot prices on a specified future date after shipment to the customer. Adjustments to the sales price occur based on movements in quoted market prices up to the end of the QP. The period between provisional invoicing and the end of the QP can generally range between one and four months.
The Group's sales of concentrates and metals are also subject to slight variations in yield that can occur while such goods are in transit to their destination due to variations in humidity, weight and ore grades. Such variations are recognized directly as part of "Sales of goods" once the Group reaches an agreement with the applicable customer in respect of final amounts sold.
Sales of concentrates and metals at provisional prices include a gain (loss) to be received at the end of QP; this is considered a variable consideration. Changes in the price during the quotation period are recognized in the “Sales of goods” caption as "fair value of accounts receivables". See note 20(b).
For provisional pricing arrangements, any future change that occurs over the QP are embedded within the provisional price trade receivables and are, therefore, within the scope of IFRS 9 and not within the scope of IFRS 15. Given the exposure to the commodity price, these provisionally priced trade receivables will fail the cashflow characteristics test within IFRS 9 and will be required to be measured at fair value through profit or loss from initial recognition and until the date of settlement. The subsequent changes in fair value are recognized in the consolidated statements of profit or loss for each period and presented separately from revenue from contracts with customer as part of “fair value of trade receivables”. See note 20(b). Changes in fair value over, and until the end of, the QP, are estimated by reference to updated forward market prices for gold and copper as well as taking into account relevant other fair value considerations set out in IFRS 13, including interest rate and credit risk adjustments.
Sales of services –
Services are recognized over time because the customer simultaneously receives and consumes the benefits provided by the Group. For measuring progress of the services, the Group used the output method in measuring progress of the services due to the Group has the right to invoice an amount that corresponds directly to the performance completed to date.
Significant financing components
The Group receives short-term advances from its customers. Using the practical expedient in IFRS 15, the Group does not adjust the promised amount of consideration for the effects of a significant financing component if it expects, at contract inception, that the period between the transfer of the promised good to the customer and when customer pays for that good will be one year or less.
Contract Balances -
Contract assets
A contract asset is the right to consideration in exchange for goods or services transferred to the customer. If the Group performs by transferring goods or services to a customer before the customer pays consideration or before payment is due, a contract asset is recognized for the earned consideration that is conditional. As of December 31, 2020 and 2019, the Group has not contractual assets.
Trade receivables
A receivable represents the Group´s right to an amount of consideration that is unconditional.
Contract liabilities
A contract liability is the obligation to transfer goods or services to a customer for which the Group has received consideration (or an amount of consideration is due) from the customer. If customer pays consideration before the Group transfer goods or services to the customer, a contract liability is recognized when the payment is made, or the payment is due (whichever is earlier). Contract liabilities are recognized as revenue when the Group performs under the contract. As of December 31, 2020 and 2019, the Group has not contractual liabilities.
Cost to obtain a contract
The Group pays sales commissions as part of the sales of services in the insurance brokerage segment. The Group has elected to apply the optional practical expedient for cost to obtain a contract which allows the Group to immediately expense sales commissions because the amortization period of the assets that the Group otherwise would have used is one year or less.
Interest income -
For all financial instruments measured at amortized cost, interest income is recorded using the effective interest rate (EIR). EIR is the rate that exactly discounts the estimated future cash payments or receipts over the expected life of the financial instrument or a shorter period, where appropriate, to the net carrying amount of the financial asset or liability. Interest income is included in finance income in the consolidated statements of profit or loss.
Royalty income -
The royalty income is recognized when the later of the following events occurs: the subsequent sales occur or the performance obligation is satisfied (or partially satisfied).
Dividends -
Dividends from investments is recognized when the Group's right to receive the payment is established, which is generally, when the investments’ shareholders approve the dividend.
Rental income -
Rental income arising from operating leases on investment properties is accounted for on a straight-line basis over the lease term and is included in “Other, net” in the consolidated statement of profit or loss due to its operating nature.</t>
        </is>
      </c>
    </row>
    <row r="24">
      <c r="A24" s="4" t="inlineStr">
        <is>
          <t>Benefits to employees</t>
        </is>
      </c>
      <c r="B24" s="4" t="inlineStr">
        <is>
          <t>(r)
Salaries and wages, bonuses and vacations are calculated in accordance with IAS 19 "Employee Benefits" and are calculated in accordance with current Peruvian legislation based on the accrual basis.
Workers’ profit sharing -
The Group recognizes workers’ profit sharing in accordance with IAS 19 “Employees Benefits". Workers' profit sharing is calculated in accordance with the Peruvian law (Legislative Decree No. 892), and the applicable rate is 8% over the taxable net base of current year. According to Peruvian law, the limit in the workers' profit sharing that an employee can receive is equivalent to 18 months of wages, and any excess above such limit has be transferred to the Regional Government and “National Fund for Employment’s Promotion and Training” (“FONDOEMPLEO”).</t>
        </is>
      </c>
    </row>
    <row r="25">
      <c r="A25" s="4" t="inlineStr">
        <is>
          <t>Borrowing costs</t>
        </is>
      </c>
      <c r="B25" s="4" t="inlineStr">
        <is>
          <t>(s)
Costs directly attributable to the acquisition, construction or production of a qualifying asset are capitalized as finance part of the cost of an asset. The Group defines a qualifying asset as one which value is greater than US$5 million and requires a longer period to 12 months to get ready for its intended use. All other borrowing costs are expensed in the period in which they occur. Borrowing costs consist of interest and other costs that the Group incurs in connection with the borrowing of funds.</t>
        </is>
      </c>
    </row>
    <row r="26">
      <c r="A26" s="4" t="inlineStr">
        <is>
          <t>Taxes</t>
        </is>
      </c>
      <c r="B26" s="4" t="inlineStr">
        <is>
          <t>(t)
Current income tax -
Current income tax assets and liabilities are measured at the amount expected to be recovered from or paid or the tax authority. The tax rates and tax laws used to compute the amount are those that are enacted or substantively enacted, at the reporting period.
Current income tax relating to items recognized directly in equity is recognized in equity and not in the consolidated statements of profit or loss. Management periodically evaluates positions taken in the tax returns with respect to situations in which applicable tax regulations are subject to interpretation and establishes provisions where appropriate.
Deferred income tax -
Deferred income tax is provided using the liability method on temporary differences between the tax bases of assets and liabilities and their carrying amounts for financial reporting purposes at the reporting date.
Deferred income tax liabilities are recognized for all taxable temporary differences, except for taxable temporary differences associated with investments in associates, when the timing of the reversal of the temporary differences can be controlled and it is probable that the temporary differences will not reverse in the near future.
Deferred income tax assets are recognized for all deductible temporary differences, the carry forward of unused tax credits and any unused tax losses. Deferred tax assets are recognized to the extent that is probable that taxable profit will be available against which the deductible temporary differences, and the carry forward of unused tax credits and unused tax loss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and tax laws that have been enacted or substantively enacted at the reporting date.
Deferred tax items are recognized in correlation to the underlying transaction either in profit and loss, OCI or directly in equity.
Deferred tax assets and deferred tax liabilities are offset if a legally enforceable right to compensate current tax assets against current income tax liabilities and the deferred taxes relate to the same taxable entity and the same taxation authority.
Uncertain tax treatment -
The Group determines whether to consider each uncertain tax treatment separately or together with one or more other uncertain tax treatments and uses the approach that better predicts the resolution of the uncertainty. The Group determined, based on its tax compliance and transfer pricing study that it is probable that its tax treatments (including those for the subsidiaries) will be accepted by the taxation authorities.
Peruvian mining royalties and special mining tax -
In accordance with Law No.28258, as amended by Law No. 29788, mining royalties are either payable as the higher of as a specified percentage of operating profit or 1% of revenues. If the mining royalty is calculated as a percentage of operating profit, marginal rates ranging from 1% to 12% that increase progressively for companies with higher operating margins will apply.
Mining royalties and special mining tax are accounted for in accordance with IAS 12 “Income Tax” because they have the characteristics of an income tax. This is considered to be the case when they are imposed under government authority and the amount payable is based on taxable income-rather than physical quantities produced or as a percentage of revenue-after adjustment for temporary differences. Legal rules and rates used to calculate the amounts payable are those in effect on the date of the consolidated statements of financial position.
Therefore, obligations arising from Mining Royalties and Special Mining Tax are recognized as income tax under the scope of IAS 12. Both, Mining Royalties and Special Mining Tax generated deferred tax assets and liabilities, which must be measured using the average rates expected to apply to operating profit in the quarter in which the Group expects to reverse temporary differences.
Sales tax -
Expenses and assets are recognized net of the amount of sales tax, except:
(i)
(ii)
The net amount of sales tax recoverable from, or payable to, the taxation authority is included as part of receivables or payables in the consolidated statements of financial position.</t>
        </is>
      </c>
    </row>
    <row r="27">
      <c r="A27" s="4" t="inlineStr">
        <is>
          <t>Fair value measurement</t>
        </is>
      </c>
      <c r="B27" s="4" t="inlineStr">
        <is>
          <t>(u)
The Group measures its financial instruments at fair value at the date of the consolidated statements of financial position.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
-
-
For assets and liabilities that are recognized in the consolidated financial statements on a recurring basis, the Group determines whether transfers have occurred between levels in the hierarchy by reassessing categorization (based on the lowest-level input that is significant to the fair value measurement as a whole) at the end of each reporting period.
The Group's Management determines the policies and procedures for both recurring fair value measurement and non-recurring measurement. At each reporting date, the Group's Management analyzes the movements in the values of assets and liabilities, which are required to be re-measured or re-assessed as per the Group’s accounting policies.
For the purpose of fair value disclosures, the Group has determined classes of assets and liabilities based on the nature, characteristics and risks of the asset or liability and the level of the fair value hierarchy as explained above.</t>
        </is>
      </c>
    </row>
    <row r="28">
      <c r="A28" s="4" t="inlineStr">
        <is>
          <t>Derivative financial instruments and hedge accounting</t>
        </is>
      </c>
      <c r="B28" s="4" t="inlineStr">
        <is>
          <t>(v)
Initial recognition and subsequent measurement -
The Group uses derivative instruments to hedge its commodity price risk (forward commodity contracts ) and interest rate risk. Such derivative financial instruments are initially recognized at fair value on the date on which a derivative contract is entered into and are subsequently re-measured at fair value. Derivatives are carried as financial assets when the fair value is positive and as financial liabilities when the fair value is negative.
At the inception of the hedge relationship, the Group formally designates and documents the hedge relationship to which it wishes to apply hedge accounting and the risk management objective and strategy for undertaking the hedge.
The documentation includes identification of the hedging instrument, the hedged item, the nature of the risk being hedged and how the Group will assess whether the hedging relationship meets the hedge effectiveness requirements (including the analysis of sources of hedge ineffectiveness and how the hedge ratio is determined). A hedging relationship qualifies for hedge accounting if it meets all the following effectiveness requirements:
-
-
-
The Group’s hedge is classified as cash flow hedge. The effective portion of gain or loss on the hedging instrument is initially recognized in the consolidated statements of changes in equity, under the “Other equity reserves” caption, while the ineffective portion is recognized immediately in the consolidated statements of profit or loss in the “Finance costs” caption.</t>
        </is>
      </c>
    </row>
    <row r="29">
      <c r="A29" s="4" t="inlineStr">
        <is>
          <t>Discontinued operations</t>
        </is>
      </c>
      <c r="B29" s="4" t="inlineStr">
        <is>
          <t>(w)
Discontinued operations are excluded from the results of continuing operations and are presented as a single amount as profit or loss after tax from discontinued operations in the consolidated statement of profit or loss.
Additional disclosures are provided in note 1(e). All other notes to the consolidated financial statements include amounts for continuing operations, unless otherwise mentioned.</t>
        </is>
      </c>
    </row>
    <row r="30">
      <c r="A30" s="4" t="inlineStr">
        <is>
          <t>Other assets</t>
        </is>
      </c>
      <c r="B30" s="4" t="inlineStr">
        <is>
          <t>(x)
The "Other assets" caption includes patents and industrial property, right-of-use related to rights of way, and software licenses. Patents and industrial property and right-of-use are amortized over their useful economic lives. Software licenses are amortized over the straight-line method, using useful lives from 1 to 10 years.
The useful lives of intangible assets are assessed as either finite or indefinite. Intangible assets with finite live are amortized over their useful economic lives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statement of profit or loss in the expense category that is consistent with the function of the intangible assets.
Internally generated intangibles, excluding capitalized development costs, are not capitalized. Instead, the related expenditure is recognized in the consolidated statement of profit or loss in the period in which the expenditure is incurred.
Gains or losses arising from derecognition of an intangible asset are measured as the difference between the net disposal proceeds and the carrying amount of the asset and are recognized in the consolidated statement of profit or loss when the asset is derecognized.</t>
        </is>
      </c>
    </row>
    <row r="31">
      <c r="A31" s="4" t="inlineStr">
        <is>
          <t>Reclassifications of comparative information</t>
        </is>
      </c>
      <c r="B31" s="4" t="inlineStr">
        <is>
          <t>(t) Reclassifications of comparative information –
The Company reclassified Other accruals and liabilities for US$49 million in years 2019; respectively. Such items were presented together with Provision and they are now presented as a separate item “Other accruals and liabilities”. Also, the Company reclassified Provision for US$3.6 million, now it is presented in the item Trade and other payable.
2019
2019
As previously reported
Reclassifications
Modified
US$(000)
US$(000)
US$(000)
Consolidated Statements of financial position
Current liabilities
Trade and other payables
76,484
(3,678)
72,806
Provision
90,940
(45,623)
45,317
Other accruals and liabilities
—
49,301
49,301
Non-current liabilities
Provision
1,587,856
(305)
1,587,551
Other accruals and liabilities
—
305
305
In addition, the Company reclassified Other accruals and liabilities for US$21 million and US$0.2 million in the statement of cash flows and also a reclassification to present in other line the income tax expense:
2019
2019
As previously reported
Reclassifications
Modified
US$(000)
US$(000)
US$(000)
Consolidated Statements of cash flows
Operating activities
Provisions
30,082
(20,031)
10,051
Trade and other payables
(6,980)
(1,251)
(8,231)
Other accruals and liabilities
—
21,282
21,282
Value added tax credit and other taxes
(3,003)
(13,488)
(16,491)
Income tax collected (paid)
19,239
(19,239)
—
Income tax payable
32,201
(32,201)
—
Current income tax expense
—
64,928
64,928
Net cash and cash equivalents provided by operating activities
34,419
—
34,419
2018
2018
As previously reported
Reclassifications
Modified
US$(000)
US$(000)
US$(000)
Consolidated Statements of cash flows
Operating activities
Provision
(2,494)
(123)
(2,617)
Trade and other payables
1,708
320
2,028
Other accruals and liabilities
—
(197)
(197)
Current income tax expense
—
29,297
29,297
Value added tax credit and other taxes
13,856
(6,240)
7,616
Income tax payable
8,897
(8,897)
—
Income tax collected (paid)
14,160
(14,160)
—
Net cash and cash equivalents provided by operating activities
78,519
—
78,519</t>
        </is>
      </c>
    </row>
    <row r="32">
      <c r="A32" s="4" t="inlineStr">
        <is>
          <t>Minera Yanacocha SRL and subsidiary [Member]</t>
        </is>
      </c>
    </row>
    <row r="33">
      <c r="A33" s="3" t="inlineStr">
        <is>
          <t>Basis for preparation, consolidation and accounting policies</t>
        </is>
      </c>
    </row>
    <row r="34">
      <c r="A34" s="4" t="inlineStr">
        <is>
          <t>Basis of presentation</t>
        </is>
      </c>
      <c r="B34" s="4" t="inlineStr">
        <is>
          <t>Basis of preparation -
The consolidated financial statements of the Company have been prepared in accordance with International Financial Reporting Standards (IFRS) as issued by the International Accounting Standard Board (IASB).
The consolidated financial statements have been prepared under the historical cost basis, except for accounts receivables and financial assets which are measured at their fair value.
The consolidated financial statements are presented in U.S. dollars and all values are rounded to the nearest thousands, except when otherwise indicated.
The preparation of consolidated financial statements requires that Management use judgments, estimates and assumptions, as detailed in note 3.</t>
        </is>
      </c>
    </row>
    <row r="35">
      <c r="A35" s="4" t="inlineStr">
        <is>
          <t>Basis of consolidation</t>
        </is>
      </c>
      <c r="B35" s="4" t="inlineStr">
        <is>
          <t>Basis of consolidation -
The consolidated financial statements comprise the financial statements of the Company and its subsidiary (San Jose Reservoir Trust, a separate Peruvian legal entity created to ensure the continuity of the Company’s operations in the San Jose Reservoir after the end of operations at Yanacocha).
Control is achieved when the Company is exposed, or has rights, to variable returns from its involvement with the investee and has the ability to affect those returns through its power over the investee. Specifically, the Company controls an investee if, and only if, the Company has:
- Power over the investee (i.e., existing rights that give it the current ability to direct the relevant activities of the investee).
- Exposure, or rights, to variable returns from its involvement with the investee.
- The ability to use its power over the investee to affect its returns.
Generally, there is a presumption that a majority of voting rights result in control. To support this presumption and when the Company has less than a majority of the voting or similar rights of an investee, the Company considers all relevant facts and circumstances in assessing whether it has power over an investee, including:
- The contractual arrangement with the other vote holders of the investee.
- Rights arising from other contractual arrangements.
- The Company’s voting rights and potential voting rights or a combination of rights.
The Company re-assesses whether or not it controls an investee if facts and circumstances indicate that there are changes to one or more of the three elements of control. Consolidation of a subsidiary begins when the Company obtains control over the subsidiary and ceases when the Company loses control of the subsidiary. Assets, liabilities, income and expenses of a subsidiary acquired or disposed of during the year are included in the consolidated financial statements from the date the Company gains control until the date the Company ceases to control the subsidiary.
When necessary, adjustments are made to the financial statements of the subsidiary to bring its accounting policies into line with the Company’s accounting policies.
All intra-group assets and liabilities, equity, income, expenses and cash flows are eliminated in full on consolidation.
A change in the ownership interest of a subsidiary, without a loss of control, is accounted for as an equity transaction.</t>
        </is>
      </c>
    </row>
    <row r="36">
      <c r="A36" s="4" t="inlineStr">
        <is>
          <t>Changes in accounting policies and disclosures</t>
        </is>
      </c>
      <c r="B36" s="4" t="inlineStr">
        <is>
          <t>Changes in accounting policies and disclosures -
Below is a summary of the changes in accounting policies and disclosures applicable for the year 2020:
Amendments to IAS 1 and IAS 8: Definition of Material -
In October 2018, the IASB issued amendments to IAS 1, “Presentation of Financial Statements” and IAS 8, “Accounting Policies, Changes in Accounting Estimates and Errors” to align the definition of “material” across the standards and to clarify certain aspects of the definition. The new definition states that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The amendments to the definition of material are not expected to have a significant impact on the Company’s consolidated financial statements.
Conceptual Framework for Financial Reporting issued on 29 March 2018 -
The Conceptual Framework is not a standard, and none of the concepts contained therein override the concepts or requirements in any standard. The purpose of the Conceptual Framework is to assist the IASB in developing standards, to help preparers develop consistent accounting policies where there is no applicable standard in place and to assist all parties to understand and interpret the standards. This will affect those entities which
developed their accounting policies based on the Conceptual Framework. The revised Conceptual Framework includes some new concepts, updated definitions and recognition criteria for assets and liabilities and clarifies some important concepts.
Amendments to IFRS 16 Covid-19 Related Rent Concessions -
On 28 May 2020, the IASB issued Covid-19-Related Rent Concessions - amendment to IFRS 16 Leases. The amendments provide relief to lessees from applying IFRS 16 guidance on lease modification accounting for rent concessions arising as a direct consequence of the Covid-19 pandemic. As a practical expedient, a lessee may elect not to assess whether a Covid-19 related rent concession from a lessor is a lease modification. A lessee making this election record any change in lease payments that result from the Covid-19-related rental concession in the same way that it would recognize the change under IFRS 16, if the change were not a lease modification.
Several other amendments and interpretations were applied for the first time in 2020, but they did not have an impact on the Company's consolidated financial statements and therefore have not been disclosed. The Company has not early adopted any standard, interpretation or amendment that has been issued but is not yet effective.</t>
        </is>
      </c>
    </row>
    <row r="37">
      <c r="A37" s="4" t="inlineStr">
        <is>
          <t>Foreign currencies</t>
        </is>
      </c>
      <c r="B37" s="4" t="inlineStr">
        <is>
          <t>(a) Foreign currencies -
The consolidated financial statements are presented in U.S. dollars, which is also the Company’s functional currency.
Transactions and balance in foreign currency
Transactions in foreign currency (a currency other than functional currency) are initially recorded by the Company at the exchange rates prevailing at the time of the transactions published by the Superintendence of Banking and Insurance and Pension Fund Administrators (AFP for its acronym in Spanish).
Monetary assets and liabilities denominated in other currencies are translated into the U.S. dollar at exchange rates prevailing at the statements of financial position dates. Gains or losses from exchange differences arising from the settlement or translation of monetary assets and liabilities are recognized in the consolidated statements of comprehensive income. Non-monetary assets and liabilities recognized in terms of historical cost are translated using the exchange rates prevailing at the dates of the initial transactions.
Transactions in Soles (S/)
Transactions in Soles are completed using exchange rates published by the AFP. As of December 31, 2020, the exchange rates for U.S. dollars published by this Institution were US$0.2764 for buying and US$0.3020 for selling (US$0.3020 for buying and US$0.3015 for selling as of December 31, 2019), and have been applied by the Company for the assets and liabilities accounts, respectively.
As of December 31, 2020 and 2019, the Company presents the following assets and liabilities originally denominated in Soles by its equivalent in U.S. dollars:
2020
2019
US$(000)
US$(000)
Assets
Cash and cash equivalents
6,242
5,140
Trade and other receivables
7,584
27,990
Value added tax credit
25,214
32,831
Total assets
39,040
65,961
Liabilities
Trade and other payables
48,200
13,085
Income tax payable
37,779
23,153
Provisions, other accruals and liabilities
25,774
29,633
Total liabilities
111,753
65,871
Net asset (liability) position
(72,713)
90
For the year ended December 31, 2020, the Company recognized a net gain from currency exchange difference for US$1,180 (net gain for US$2,902 and loss for US$2,056 as of December 31, 2019 and 2018; respectively) in the caption “Net gain (loss) from currency exchange difference” of the consolidated statements of comprehensive income.</t>
        </is>
      </c>
    </row>
    <row r="38">
      <c r="A38" s="4" t="inlineStr">
        <is>
          <t>Financial instruments - Initial recognition and subsequent measurement</t>
        </is>
      </c>
      <c r="B38" s="4" t="inlineStr">
        <is>
          <t>(b) Financial instruments - Initial recognition and subsequent measurement -
A financial instrument is any contract that gives rise to a financial asset of one entity and a financial liability or equity instrument of another entity.
(i) Financial assets -
Initial recognition and measurement
Financial assets are classified, at initial recognition, and subsequently measured at amortized cost, fair value through other comprehensive income (OCI), and fair value through profit or loss.
The classification of financial assets at initial recognition depends on the financial asset’s contractual cash flow characteristics and the Company’s business model for managing them. With the exception of trade receivables that do not contain a significant financing component or for which the Company has applied the practical expedient, the Company initially measures a financial asset at its fair value plus, in the case of a financial asset not at fair value through profit or loss, transaction costs. Trade receivables that do not contain a significant financing component or for which the Company has applied the practical expedient are measured at the transaction price as disclosed in section (n) Revenue from contracts with customers.
In order for a financial asset to be classified and measured at amortized cost or fair value through OCI, it needs to give rise to cash flows that are solely payments of principal and interest (SPPI) on the principal amount outstanding. This assessment is referred to as the SPPI test and is performed at an instrument level.
The Company’s business model for managing financial assets refers to how it manages its financial assets in order to generate cash flows. The business model determines whether cash flows will result from collecting contractual cash flows, selling the financial assets, or both.
Purchases or sales of financial assets that require delivery of assets within a time frame established by regulation or convention in the marketplace (regular way trades) are recognized on the trade date.
Financial assets of the Company comprise cash and cash equivalents, trade and other receivables, net and financial assets at fair value through OCI with recycling of cumulative gains and losses and financial assets at fair value through profit or loss.
Subsequent measurement -
For purposes of subsequent measurement, financial assets are classified in four categories:
- Financial assets at amortized cost (debt instruments).
- Financial assets at fair value through OCI with recycling of cumulative gains and losses (debt instruments).
- Financial assets designated at fair value through OCI with no recycling of cumulative gains and losses upon derecognition (equity instruments).
- Financial assets at fair value through profit or loss.
Financial assets at amortized cost (debt instruments) -
Financial assets at amortized cost are subsequently measured using the effective interest (EIR) method and are subject to impairment. Gains and losses are recognized in profit or loss when the asset is derecognized, modified or impaired.
The Company’s financial assets at amortized cost includes other receivables, net. See note 6 for more information on accounts receivables.
Financial assets at fair value through OCI with recycling of cumulative gains and losses (debt instruments) -
For debt instruments at fair value through OCI, interest income, foreign exchange revaluation and impairment losses or reversals are recognized in the consolidated statements of comprehensive income and computed in the same manner as for financial assets measured at amortized cost. The remaining fair value changes are recognized in OCI. Upon derecognition, the cumulative fair value change recognized in OCI is recycled to profit or loss.
The Company’s investments in the San Jose Reservoir Trust are classified as financial assets at fair value through OCI as of December 31, 2020 and 2019.
Financial assets designated at fair value through OCI with no recycling of cumulative gains and losses upon derecognition (equity instruments) -
Debt instruments at fair value through OCI includes investments in quoted debt instruments included under other non-current financial assets.
Gains and losses on these financial assets are never recycled to profit or loss. Dividends are recognized as other income in the statements of comprehensive income when the right of payment has been established, except when the Company benefits from such proceeds as a recovery of part of the cost of the financial asset, in which case, such gains are recorded in OCI. Equity instruments designated at fair value through OCI are not subject to impairment assessment.
The Company does not have financial assets classified in this category.
Financial assets at fair value through profit or loss -
Financial assets at fair value through profit or loss are carried in the consolidated statement of financial position at fair value with net changes in fair value recognized in the consolidated statements of comprehensive income.
This category includes derivative instruments and listed equity investments which the Company had not irrevocably elected to classify at fair value through OCI. Dividends on listed equity investments are recognized as other income in the consolidated statements of comprehensive income when the right of payment has been established.
As of December 31, 2020, the Company has nominal investments related to the San Jose Reservoir Trust as financial assets at fair value through profit or loss.
A derivative embedded in a hybrid contract, with a financial liability or non-financial host, is separated from the host and accounted for as a derivative if: the economic characteristics and risks are not closely related to the host; a separate instrument with the same terms as the embedded derivative would meet the definition of a derivative; and the hybrid contract is not measured at fair value through profit or loss. Embedded derivatives are measured at fair value with changes in fair value recognized in profit or loss. Reassessment only occurs if there is either a change in the terms of the contract that significantly modifies the cash flows that would otherwise be required or a reclassification of a financial asset out of the fair value through profit or loss category.
This category also applies to financial assets that are intended to be held for an indefinite period of time and may be sold in response to needs for liquidity, or in response to changes in the market conditions (Note 9).
Derecognition -
A financial asset (or, where applicable a part of a financial asset or part of a group of similar financial assets) is primarily derecognized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When the Company has transferred its rights to receive cash flows from an asset or has entered into a pass-through arrangement, it evaluates if and to what extent, it has retained the risk and rewards of ownership. When it has neither transferred nor retained substantially all of the risks and rewards of the asset, nor transferred control of the asset, the Company continues to recognize the transferred asset to the extent of the Company’s continuing involvement. In that case, the Company also recognizes an associated liability. The transferred asset and the associated liability are measured on a basis that reflects the rights and obligations that the Company has retained.
Impairment of financial assets -
The Company recognizes an allowance for expected credit losses (ECLs) for all debt instruments not held at fair value through profit or loss. ECLs are based on the difference between the contractual cash flows due in accordance with the contract and all the cash flows that the Company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trade receivables and contract assets, the Company applies a simplified approach in calculating ECLs. Therefore, the Company does not track changes in credit risk, but instead recognizes a loss allowance based on lifetime ECLs at each reporting date. The Company has established a provision matrix that is based on its historical credit loss experience, adjusted for forward-looking factors specific to the debtors and the economic environment.
The Company considers a financial asset in default when contractual payments are 90 days past due. However, in certain cases, the Company may also consider a financial asset to be in default when internal or external information indicates that the Company is unlikely to receive the outstanding contractual amounts in full before taking into account any credit enhancements held by the Company. A financial asset is written off when there is no reasonable expectation of recovering the contractual cash flows.
(ii) Financial liabilities -
Initial recognition and measurement -
Financial liabilities are classified, at initial recognition, as financial liabilities at fair value through profit or loss, financial liabilities at amortized cost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Company’s financial liabilities include trade and other payables.
Subsequent measurement -
The measurement of financial liabilities depends on their classification, as described below:
Financial liabilities at fair value through profit or loss -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into by the Company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zed in the consolidated statements of comprehensive income.
Financial liabilities designated upon initial recognition at fair value through profit or loss are designated at the initial date of recognition, and only if the criteria in IFRS 9 are satisfied. The Company has not designated any financial liability as at fair value through profit or loss.
Financial liabilities at amortized cost (Loans and borrowings, trade payables) -
After initial recognition, interest-bearing loans and borrowing are subsequently measured at amortized cost using the effective interest rate method. Gains and losses are recognized in the consolidated statements of profit and cost when the liabilities are derecognized as well as through the amortization process.
Amortized cost is calculated taking into account any discount or premium on acquisition and fees or costs that are an integral part of the effective interest rate. Amortization under the effective interest rate method is included as financial costs in the consolidated statements of profit or loss. This category generally applies to interest-bearing loans and borrowings.
Trade and other payables are subsequently measured at amortized cost.
Derecognition -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statements of comprehensive income.
(iii) Offsetting of financial instruments -
Financial assets and financial liabilities are offset and the net amount is reported in the consolidated statements of financial position if there is a currently enforceable legal right to offset the recognized amounts and there is an intention to settle on a net basis, to realize the assets and settle the liabilities simultaneously.</t>
        </is>
      </c>
    </row>
    <row r="39">
      <c r="A39" s="4" t="inlineStr">
        <is>
          <t>Current versus non-current classification</t>
        </is>
      </c>
      <c r="B39" s="4" t="inlineStr">
        <is>
          <t>(c) Current versus non-current classification -
The Company presents assets and liabilities in the consolidated statements of financial position based on current or non-current classification.
An asset is classified as current when it is:
- Expected to be realized or intended to be sold or consumed in the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it is:
- Expected to be settled in the normal operating cycle;
- Held primarily for the purpose of trading;
- Due to be settled within twelve months after the reporting period, or
- There is no unconditional right to defer the settlement of the liability for at least twelve months after the reporting period.
The Company classifies all other liabilities as non-current.
Deferred tax assets and liabilities are classified as non-current assets and liabilities.</t>
        </is>
      </c>
    </row>
    <row r="40">
      <c r="A40" s="4" t="inlineStr">
        <is>
          <t>Cash and cash equivalents</t>
        </is>
      </c>
      <c r="B40" s="4" t="inlineStr">
        <is>
          <t>(d) Cash and cash equivalents -
Cash and cash equivalents include cash in hand, deposits held at call with banks and other short-term highly liquid investments with original maturities of three months or less.
Restricted cash includes guarantee deposits in escrow accounts related to Sumitomo's shares acquisition (see note 14) and is excluded from cash and cash equivalents being included in other current assets or long-term assets depending on restrictions.</t>
        </is>
      </c>
    </row>
    <row r="41">
      <c r="A41" s="4" t="inlineStr">
        <is>
          <t>Stockpiles, ore on leach pads and inventories</t>
        </is>
      </c>
      <c r="B41" s="4" t="inlineStr">
        <is>
          <t>(e) Stockpiles, ore on leach pads and inventories -
Costs that are incurred in or benefit the productive process are accumulated as stockpiles, ore on leach pads and inventories. Stockpiles, ore on leach pads and inventories are carried at the lower of weighted average cost or net realizable value. Net realizable value represents the estimated future sales price of the product based on current and long-term metals prices, less the estimated costs to complete production and bring the product to sale. Write-downs of stockpiles, ore on leach pads and inventories to net realizable value are reported as a component of costs applicable to sales. The current portion of stockpiles, ore on leach pads and inventories is determined based on the expected amounts to be processed within the next twelve months. Stockpiles, ore on leach pads and inventories not expected to be processed within the next twelve months are classified as non-current. The major classifications are as follows:
(i) Stockpiles -
Stockpiles represent ore that has been extracted from the mine and is available for further processing. Stockpiles are measured by estimating the number of tons added and removed from the stockpile, the number of contained ounces (based on assay data) and the estimated metallurgical recovery rates (based on the expected processing method). Stockpile ore tonnages are verified by periodic surveys. Costs are allocated to stockpiles based on relative values of material stockpiled and processed using current mining costs incurred up to the point of stockpiling the ore, including applicable overhead and depreciation and amortization relating to mining operations, and removed at each stockpile’s weighted average cost per recoverable unit as material is processed.
(ii) Ore on leach pads -
The recovery of gold from certain gold oxide ores is achieved through the heap leaching process. Under this method, oxide ore is placed on leach pads where it is treated with a chemical solution, which dissolves the gold contained in the ore. The resulting gold-bearing solution is later processed in a plant where the gold is recovered. Costs are added to ore on leach pads based on current mining costs, including applicable overhead and depreciation and amortization relating to mining operations, as well as leaching costs incurred in the leaching process. Costs are removed from ore on leach pads as ounces are recovered based on the weighted average cost per estimated recoverable ounce of gold on the leach pad.
The estimates of recoverable gold on the leach pads are calculated from the quantities of ore placed on the pads (measured tons added to the leach pads), the grade of ore placed on the leach pads (based on assay data) and a recovery percentage (based on ore type). In general, the leach pads recover between 50% and 95% of the ultimate recoverable ounces in the first year of leaching, declining each year thereafter until the leaching process is complete.
Although the quantities of recoverable gold placed on the leach pads are reconciled by comparing the grades of ore placed on the pads to the quantities of gold actually recovered (metallurgical balancing), the nature of the leaching process inherently limits the ability to precisely monitor inventory levels. As a result, the metallurgical balancing process is constantly monitored, and estimates are refined based on actual results over time. The Company’s operating results typically are not materially impacted by variations between the estimated and actual recoverable quantities of gold on its leach pads in the ordinary course of business. Variations between actual and estimated quantities resulting from changes in assumptions and estimates that do not result in write-downs to net realizable value are accounted on a prospective basis.
(iii) In - process inventory -
In-process inventories represent materials that are currently in the process of being converted to a saleable product. Conversion processes vary depending on the nature of the ore and the specific processing facility, and include mill in-circuit and leach in-circuit. In-process material is measured based on assays of the material fed into the process and the projected recoveries of the respective plants. In-process inventories are valued at the weighted average cost of the material fed into the process attributable to the source material coming from the mines, stockpiles and (or) leach pads plus the in- process conversion costs, including applicable amortization relating to the process facilities incurred to that point in the process.
(iv) Precious metals inventory -
Precious metals include gold dore and (or) gold bullion. Precious metals that result from the Company’s mining, processing activities are valued at the weighted average cost of the respective in-process inventories incurred prior to the refining process, plus applicable refining costs.
(v) Materials and supplies -
Materials and supplies are valued at the lower of weighted average cost or replacement value. Cost includes applicable taxes and freight.</t>
        </is>
      </c>
    </row>
    <row r="42">
      <c r="A42" s="4" t="inlineStr">
        <is>
          <t>Property, plant and equipment</t>
        </is>
      </c>
      <c r="B42" s="4" t="inlineStr">
        <is>
          <t>(f) Property, plant and equipment -
Property, plant and equipment is stated at cost, net of accumulated depreciation and accumulated impairment losses, if any.
The cost of an element of property, plant and equipment comprises the following: the acquisition price or manufacturing cost, including non-reimbursable customs and taxes and any cost necessary to place the asset in operating condition, as anticipated by Management; the estimate of the rehabilitation obligation and, in the case of qualified assets, the financing costs.
The purchase price or construction cost corresponds to the total amount paid and fair value of any other consideration provided to acquire the asset. Subsequent costs attributable to property, plant and equipment are capitalized only when it is probable that future economic benefits associated with the item will flow to the Company and the cost of the item can be measured reliably, otherwise the cost is charged to production or expense.
Maintenance and repair expenses are charged to the production cost or expense, as necessary, in the period when incurred.
Disbursements incurred to replace a component of an item or element of property, plant and equipment are capitalized separately, writing-off the carrying amount of the component being replaced. In the event the component replaced has not been considered as a separate component of the asset item, the replacement value of the new component is used to estimate the carrying amount of the assets being replaced.
Assets in the construction stage are capitalized on a separate caption of property plant and equipment. At their completion, the cost is transferred to the appropriate category. The work in progress is not depreciated.
Depreciation
Land is not depreciated. Other than land, depreciation of property, plant and equipment is calculated using the straight-line method to allocate their cost less their residual value over their estimated useful lives and in the case of assets assigned to the production process of Yanacocha, under the lower of (i) that determined under the units of production method or (ii) the useful life of the mine. The useful lives as follows:
Land improvements
Between 2 and 4 years
Buildings and constructions
Between 5 and 10 years
Machinery and equipment
Between 3 and 10 years
Vehicles
Between 3 and 4 years
Furniture and fixtures
Between 3 and 4 years
Other equipment
Between 3 and 4 years
Computer equipment
Between 3 and 4 years
Leach pads and assets retirement and mine closure
Useful life of the mine and (or) process facilities
The assets’ useful lives and residual values are reviewed, and adjusted if appropriate, at each date of the consolidated statement of financial position. Any changes in these estimates are prospectively adjusted.
Disposal of assets
Property, plant and equipment items are written-off at the date they are sold or when no economic benefits are expected from their further use or sale. Gains and losses on disposals of assets are determined by comparing the proceeds with their carrying amounts. These gains or losses are included in the consolidated statements of comprehensive income.</t>
        </is>
      </c>
    </row>
    <row r="43">
      <c r="A43" s="4" t="inlineStr">
        <is>
          <t>Leases</t>
        </is>
      </c>
      <c r="B43" s="4" t="inlineStr">
        <is>
          <t>(s) Leases -
The Company assesses at contract inception whether a contract is, or contains, a lease. That is, if the contract conveys the right to control the use of an identified asset for a period of time in exchange for consideration.
Company as a lessee
The Company applies a single recognition and measurement approach for all leases, except for short-term leases and leases of low-value assets. The Company recognizes lease liabilities to make lease payments and right-of-use assets representing the right to use the underlying assets.
(i) Right-of-use assets -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as follows:
-
Buildings 5 to 10 years
-
Plant and equipment 3 to 10 years
If ownership of the leased asset transfers to the Company at the end of the lease term or the cost reflects the exercise of a purchase option, depreciation is calculated using the estimated useful life of the asset.
The right-of-use assets are also subject to impairment. Refer to the accounting policies in section (j) Impairment of non-financial assets.
(ii) Lease liabilities -
At the commencement date of the lease, the Company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the lease, if the lease term reflects the Company exercising the option to terminate. Variable lease payments that do not depend on an index or a rate are recognized as expenses (unless they are incurred to produce inventories) in the period in which the event or condition that triggers the payment occurs.
In calculating the present value of lease payments, the Company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The Company’s lease liabilities are included in other accounts payable.
(iii) Short-term leases and leases of low-value assets -
The Company applies the short-term lease recognition exemption to its short-term leases of machinery and equipment (i.e., those leases that have a lease term of 12 months or less from the commencement date and do not contain a purchase option). It also applies the lease of low-value assets recognition exemption to leases of office equipment that are considered to be low value. Lease payments on short-term leases and leases of low value assets are recognized as expense on a straight-line basis over the lease term.</t>
        </is>
      </c>
    </row>
    <row r="44">
      <c r="A44" s="4" t="inlineStr">
        <is>
          <t>Exploration and mine development costs</t>
        </is>
      </c>
      <c r="B44" s="4" t="inlineStr">
        <is>
          <t>(g) Mining rights -
Mining rights include acquired interests in production, development and exploration stage properties. The mineral interests are capitalized at their fair value at the acquisition date.
The value of such assets is primarily driven by the nature and amount of mineralized material believed to be contained in such properties. Production stage mining rights represent interests in operating properties that contain proven and probable reserves. Development stage mineral interests represent interests in properties under development that contain proven and probable reserves.
Exploration stage mineral interests represent interests in properties that are believed to potentially contain mineralized material consisting of (i) mineralized material such as inferred material within pits; mineralized material with insufficient drill spacing to qualify as proven and probable reserves; and mineralized material in close proximity to proven and probable reserves; (ii) around-mine exploration potential not immediately adjacent to existing reserves and mineralization, but located within the immediate mine area; (iii) other mine-related exploration potential that is not part of current mineralized material and is comprised mainly of material outside of the immediate mine area; (iv) greenfield exploration potential that is not associated with any other production, development or exploration stage property, as described above; or (v) any acquired right to explore or extract a potential mineral deposit.
Exploration costs are capitalized when reserves at the location are established and reported in the Reserves and Resource information published annually by Newmont in its Form 10‑K. At this point, exploration costs are capitalized as mine development or as a component of property, plant and equipment, as appropriate.
The Company’s mining rights generally are enforceable regardless of whether proven and probable reserves have been established. The Company has the ability and intent to renew mineral interests where the existing term is not sufficient to recover all identified and valued proven and probable reserves and (or) undeveloped mineralized material.
Mining rights are presented in the caption of property, plant and equipment, net.</t>
        </is>
      </c>
    </row>
    <row r="45">
      <c r="A45" s="4" t="inlineStr">
        <is>
          <t>Mine development</t>
        </is>
      </c>
      <c r="B45" s="4" t="inlineStr">
        <is>
          <t>(h) Mine development costs -
Mine development costs include engineering and metallurgical studies, drilling and other related costs to delineate an ore body, and the removal of overburden to initially expose an ore body at open pit surface mines. Costs incurred before mineralization are classified as proven and probable reserves are expensed as “exploration and advanced projects” as part of the “Operating expenses” caption in the consolidated statements of comprehensive income. The capitalization of mine development project costs, that meet the definition of an asset, begins once mineralization is classified as proven and probable reserves.
Drilling and related costs are capitalized for an ore body where proven and probable reserves exist; and the activities are directed at obtaining additional information on the ore body or converting mineralized material to proven and probable reserves. AII other drilling and related costs are expensed as incurred. Drilling costs incurred during the production phase for operational ore control are allocated to inventory costs and then included as a component of the “Costs applicable to sales” caption in the consolidated statements of comprehensive income.
The cost of removing overburden and waste materials to access the ore body at an open-pit mine prior to the production phase are referred to as "pre-stripping costs." Pre-stripping costs are capitalized during the development of an open-pit mine. Where multiple open pits exist at a mining complex utilizing common processing facilities, pre-stripping costs are capitalized at each pit. The removal and production of the minimum saleable materials may occur during development and related revenue is recorded as “Other operating revenue”, net of incremental mining and processing costs. See note 2.4(i) below.
If any of the criteria are not met, the production stripping costs are charged to profit or loss as part of the “costs applicable to sales” caption in the consolidated statements of comprehensive income as they are incurred.
Mine development costs are amortized using the units-of production (UOP) method based on estimated recoverable ounces in proven and probable reserves. To the extent that these costs benefit an entire ore body, they are amortized over the estimated life of the ore body. Costs incurred to access specific ore blocks or areas that only provide benefit over the life of that area are amortized over the estimated life of that specific ore block or area.
Mine development costs are presented in the caption of Property, plant and equipment, net.</t>
        </is>
      </c>
    </row>
    <row r="46">
      <c r="A46" s="4" t="inlineStr">
        <is>
          <t>Stripping (waste removal) costs</t>
        </is>
      </c>
      <c r="B46" s="4" t="inlineStr">
        <is>
          <t>(i) Stripping activity asset -
The Company accounts for stripping costs incurred during the production phase of a surface mining in accordance with IFRIC 20 "Stripping costs in the production phase of as surface mine" whereby a stripping asset is recognized if, and only if, all of the following are met:
- It is probable that the future economic benefit (improved access to the ore body) associated with the stripping activity will flow to the Company;
- The Company can identify the component of the ore body for which access has been improved; and
- The costs relating to the stripping activity associated with that component can be measured reliably.
The primary components of the ore body on a pit by pit basis as well as within major pits are identified. Based on these components, stripping activities are analyzed, and costs are assigned based on whether they pertained to current inventory production or improved access to future ore bodies (or components of an ore body).
Based on this analysis, the Company allocates the costs associated with improved access as a “stripping activity asset”. This allocation is based on the volume of waste and ore extracted in the period compared to expected volume life-of-mine per component of ore body.
Costs allocated to the production stripping activity asset are subsequently depreciated. Depreciation of the production stripping asset was calculated on a systematic basis (waste-to-ore tons ratio) method over the expected useful life of the identified component of the ore body that becomes more accessible as a result of the stripping costs. This depreciation is a production cost.</t>
        </is>
      </c>
    </row>
    <row r="47">
      <c r="A47" s="4" t="inlineStr">
        <is>
          <t>Impairment of non-financial assets</t>
        </is>
      </c>
      <c r="B47" s="4" t="inlineStr">
        <is>
          <t>(j) Impairment of non-financial assets -
The carrying amounts of non-financial assets are reviewed for impairment whenever events or changes in circumstances indicate the carrying value may not be recoverable. If there are indicators of impairment, a review is undertaken to determine whether the carrying values are in excess of the recoverable amount. The recoverable amount is determined as the higher of (i) an asset’s fair value, less costs of disposal, and (ii) its value in use. Such review is undertaken on an asset by asset basis, except where such assets do not generate cash flows independently from other assets, in which case the review is undertaken at the cash generating unit level. The Company identified two separate cash generating units: Yanacocha and Conga.
Future cash flows are estimated based on quantities of recoverable minerals, expected gold and other commodity prices (considering current and historical prices, trends and related factors), production levels, operating costs, capital requirements and reclamation costs, all based on life-of-mine plans and the appropriate discount rate. These estimates, used in the determination of future cash flows, are based on numerous assumptions and it is possible that actual future cash flows will be significantly different than the estimates, as actual future quantities of recoverable minerals, gold and other commodity prices, production levels, costs and capital and interest rates are each subject to significant risks and uncertainties.
If the carrying amount of an asset exceeds its recoverable amount, an impairment loss is recorded in the consolidated statement of comprehensive income to reflect the asset at the lower amount. In assessing the recoverable amount for assets, the relevant future cash flows expected to arise from the fair value less costs of disposal have been discounted to their present value.
An impairment loss is reversed in the consolidated statement of comprehensive income if there is a change in estimate used to determine recoverable amount since the prior impairment loss was recognized.
The carrying amount of an asset is increased to the recoverable amount but not beyond the carrying amount net of depreciation or amortization which would have arisen if the prior impairment loss had not been recognized. After such a reversal the depreciation charge is adjusted in future periods to allocate the asset’s revised carrying amount, less any residual value, on a systematic basis over its remaining useful life.</t>
        </is>
      </c>
    </row>
    <row r="48">
      <c r="A48" s="4" t="inlineStr">
        <is>
          <t>Provisions</t>
        </is>
      </c>
      <c r="B48" s="4" t="inlineStr">
        <is>
          <t>(l) Provisions -
General -
Provisions are recognized when the Company has a present legal or constructive obligation as a result of past events, it is probable that an outflow of resources will be required to settle the obligation, and the amount has been reliably estimated. If the time value of money is significant, provisions are discounted using pre-tax rates, which reflect, when appropriate, the liabilities’ specific risks. The reversal of the discount due to the passage of time originates the increase of the obligation which is recognized with a charge to the consolidated statements of comprehensive income as a finance cost.
Provisions are reviewed periodically and are adjusted to reflect the best estimate available as of the date of the consolidation statements of financial position. The expenses related to other provisions are presented in the consolidated statements of comprehensive income.
Disclosure of contingent obligations is provided when their existence will only be confirmed by future events or their amount cannot be reliably measured. Contingent assets are not recognized and are disclosed only if it is probable that the Company will generate future economic benefits.
Provision for mine closure -
The Company records a provision for mine closure when a legally enforceable obligation arises, which is independent of the full depletion of the mine reserves.
Provisions for mine closure or “reclamation obligations” are recognized when incurred and recorded as liabilities at the best estimate of the expenditure required to settle the obligation.
The Company recognizes a liability for closure of mining units once the obligation has been properly measured. The liability is initially recognized at the present value of the estimated costs. The liability is accreted over time for the change in present value based on discounted rates that reflects current market assessments and the risk specify to the liability through periodic charges to earnings. In addition, the asset retirement cost is capitalized as part of the asset's carrying value and amortized over the life of the related asset as “asset retirement and mine closure” or “reclamation costs” as part of the property, plant and equipment caption. Reclamation costs are periodically adjusted to reflect changes in the estimated present value resulting from the passage of time and revisions to the estimates of either the timing or amount of the reclamation costs. The estimated reclamation obligation is based on when spending for an existing disturbance is expected to occur. The Company reviews, on an annual basis, unless otherwise deemed necessary, the reclamation obligation at each mine site.
Changes in the estimated timing of closure or changes to the estimated future costs are dealt with prospectively by recognizing an adjustment to the provision for closure liability and a corresponding adjustment to the related mining asset. Any reduction in the provision for closure and, therefore, any deduction from the mining asset to which it relates, may not exceed the carrying amount of the mining asset. If it does, any excess over the carrying amount is taken immediately to the consolidated statements of comprehensive income.
If the change in estimate results in an increase in the provision for closure and, therefore, an addition to the carrying value of the mining asset, the Company considers whether this is an indication of impairment of the asset as a whole, and if so, the Company performs an impairment test.
Reclamation costs related to an inactive mine site are immediately recognized as expenses in the consolidated statements of comprehensive income.</t>
        </is>
      </c>
    </row>
    <row r="49">
      <c r="A49" s="4" t="inlineStr">
        <is>
          <t>Treasury shares</t>
        </is>
      </c>
      <c r="B49" s="4" t="inlineStr">
        <is>
          <t>(m) Treasury shares –
The Company’s own equity instruments that are reacquired (treasury shares) are recognized at cost and deducted from equity. No gain or loss is recognized in profit or loss on the purchase, sale, issue or cancellation of the Company’s own equity instruments. Any difference between the carrying amount and the consideration, if reissued, is recognized as additional paid-in-capital in equity. The voting rights related to treasury shares are cancelled for the Company and no dividends on such shares are allocated.</t>
        </is>
      </c>
    </row>
    <row r="50">
      <c r="A50" s="4" t="inlineStr">
        <is>
          <t>Revenue recognition</t>
        </is>
      </c>
      <c r="B50" s="4" t="inlineStr">
        <is>
          <t>(n) Revenue from contracts with customers -
The Company is principally engaged in the business of producing gold and concentrated copper/silver. Revenue from contracts with customers is recognized when control of the goods is transferred to the customer at an amount that reflects the consideration to which the Company expects to be entitled in exchange for those goods.
The Company has concluded that it is the principal in its revenue contracts because it typically controls the goods before transferring them to the customer.
Trade receivables (not subject to provisional pricing) are non-interest bearing and are generally on terms of 30 days.
The disclosures of significant accounting judgements, estimates and assumptions relating to revenue from contracts with customers are provided in note 3.
(i) Contract balances -
Contract assets
A contract asset is the right to consideration in exchange for goods or services transferred to the customer. If the Company performs by transferring goods or services to a customer before the customer pays consideration or before payment is due, a contract asset is recognized for the earned consideration that is conditional. The Company does not have any contract assets as performance and a right to consideration occurs within a short period of time and all rights to consideration are unconditional.
Trade receivables
A receivable represents the Company’s right to an amount of consideration that is unconditional.
Contract liabilities
A contract liability is the obligation to transfer goods or services to a customer for which the Company has received consideration (or an amount of consideration is due) from the customer. If a customer pays consideration before the Company transfers goods or services to the customer, a contract liability is recognized when the payment is made, or the payment is due (whichever is earlier). Contract liabilities are recognized as revenue when the Company performs under the contract.
As of December 31, 2010 and 2019, there are not contract liabilities.
Cost to obtain a contract
The Company’s contracts do not involve any sales commissions because its contracts are globally negotiated by its Corporate. Therefore, the Company does not recognize any costs to obtain a contract.
(ii) Sales of gold -
Gold sales relate to unrefined gold dore that is sold under spot sales contracts to banks (customer). The Company initially negotiate with the banks the quantity of gold bullion to be required which is delivered in terms of unrefined gold dore to a selected refiner (the refiner is not the customer). The performance obligation is satisfied once the shipment confirmation is issued at the time the refinery receives the gold dore, allowing payment from the banks to the Company in full in cash in accordance to contracts with the banks.
All risk of loss and damage of the gold dore passes to the refiner upon reception; however, control of the product does not pass to the refiner, it is simply providing processing services to the Company.
The Company has identified only one performance obligation related to the sale of gold dore.
Revenue is recognized at a point in time when control passes to the bank, which is when the payment is ensured at the same time when the refinery’s shipment confirmation is issued to the bank. This generally occurs after the dore’s refinery shipments are confirmed, not being required to physically delivered the gold dore to the banks but resides in the mint. However, the bank has title, is required to pay for the gold bullion and is able to direct the use of the gold bullion by instructing the refiner to transfer metal credits to or from its metal account, and is exposed to the risks and rewards of the gold bullion.
The date of shipment’s confirmation and delivery might be different arising differences between the prices used. Therefore, these sales are subject to subsequent adjustments due the variation of assays. All these matters are resolved according a settlement process specified in the contract which result in the issue of debit/credit notes according to the assays results.
With these arrangements, there are no advance payments received from the banks, no conditional rights to consideration, so no contract assets are recognized. A trade receivable is recognized at the date of sale and it is usually paid on cash once delivery confirmation is issued. The contract is entered into and the transaction price is determined at outturn by virtue of the shipment confirmation being subject to further price adjustments when difference between delivery and shipment dates arises. Also, given each spot sale represents the enforceable contract and all performance obligations are satisfied at that time, there are no remaining performance obligations (unsatisfied or partially unsatisfied) requiring disclosure.
(iii) Sales of copper and silver concentrate -
Copper and silver in concentrate are sold under Free on Board (FOB) Incoterms and this represents the enforceable contract. The Company considers whether there are other commitments in the contract that involve separate performance obligations to which a portion of the transaction price must be allocated. The performance obligation is the delivery of the concentrate at the point where control passes to the customer.
The majority of the Company’s sales of copper and silver in concentrate allow for price adjustments based on the market price at the end of the relevant quotation period (QP) stipulated in the contract. These are referred to as provisional pricing arrangements and are such that the selling price for metal in concentrate is based on prevailing spot prices on a specified future date after shipment to the customer. Adjustments to the sales price occur based on movements in quoted market prices up to the end of the QP. The period between provisional invoicing and the end of the QP can be between one and three months.
Revenue is recognized when control passes to the customer, which occurs at a point in time when the copper, silver in concentrate is physically transferred onto a vessel, train, conveyor or other delivery mechanism. The revenue is measured at the amount to which the Company expects to be entitled, being the estimate of the price expected to be received at the end of the QP, i.e., the forward price, and a corresponding trade receivable is recognized.
For these provisional pricing arrangements, any future changes that occur over the QP are embedded within the provisionally priced trade receivables and are, therefore, within the scope of IFRS 9 and not within the scope of IFRS 15. Given the exposure to the commodity price, these provisionally priced trade receivables will fail the cash flow characteristics test within IFRS 9 and will be required to be measured at fair value through profit or loss up from initial recognition and until the date of settlement. These subsequent changes in fair value are recognized in the consolidated statements of comprehensive income and other comprehensive income each period and presented in “Other operating revenue”. Changes in fair value over, and until the end of, the QP, are estimated by reference to updated forward market prices for gold and copper as well as taking into account relevant other fair value considerations as set out in IFRS 13, including interest rate and credit risk adjustments.
Revenue is recognized at the amount the entity expects to be entitled. The price expected to be received at the end of the quotation period is generally set at the month of shipment or delivery according to the terms of the contracts, using the most recently determined estimate of metal in concentrate (based on initial assay results) and the estimated forward price. The requirements in IFRS 15 on constraint estimates of variable consideration are also applied to determine the amount of variable consideration that can be included in the transaction Price.
Sales for copper, silver and the subsequent changes in fair value of the trade receivable are presented in the caption “Other operating revenue”.
(iv) Interest income -
For all financial instruments measured at amortized cost, interest income is recorded using the effective interest rate (EIR). EIR is the rate that exactly discounts the estimated future cash payments or receipts over the expected life of the financial instrument or a shorter period, where appropriate, to the net carrying amount of the financial asset or liability. Interest income is included in finance income in the consolidated statements of comprehensive income.
As of December 31, 2020, 2019 and 2018 this caption mainly includes interest from short-term money market funds and interest from current bank accounts for an amount of US$8,100, US$18,430 and US$11,448, respectively.</t>
        </is>
      </c>
    </row>
    <row r="51">
      <c r="A51" s="4" t="inlineStr">
        <is>
          <t>Benefits to employees</t>
        </is>
      </c>
      <c r="B51" s="4" t="inlineStr">
        <is>
          <t>(o) Benefits to employees -
In accordance to Peruvian laws, employees are entitled to receive one month paid vacation per year and one-month salary bonus paid in July and December.
In addition, employees are entitled to receive one -month salary per year (approximately) as severance indemnity which are deposited in advance with a bank elected by the employee.
If employees are dismissed without cause, they are entitled to a mandatory severance pay that is set at 1.5 monthly salaries for each year of service. The maximum severance payment is twelve salaries.
Salaries and wages, bonuses, post-employment benefits and vacations are calculated in accordance with IAS 19, "Employee Benefits" and are calculated in accordance with current Peruvian legislation based on the accrual basis.</t>
        </is>
      </c>
    </row>
    <row r="52">
      <c r="A52" s="4" t="inlineStr">
        <is>
          <t>Worker's profit sharing</t>
        </is>
      </c>
      <c r="B52" s="4" t="inlineStr">
        <is>
          <t>(p) Workers’ profit sharing -
The Company recognizes workers’ profit sharing in accordance with IAS 19, “Employees Benefits". Workers' profit sharing is calculated in accordance with the Peruvian law (Legislative Decree No. 892), and the applicable rate is 8% over the taxable net base of current year. According to Peruvian law, the limit in the workers' profit sharing that an employee can receive is equivalent to 18 months of wages, and any excess above such limit has be transferred to the Regional Government and “National Fund for Employment’s Promotion and Training” (FONDOEMPLEO). The workers’ profit sharing is recorded as part of cost applicable to sales, see note 18.</t>
        </is>
      </c>
    </row>
    <row r="53">
      <c r="A53" s="4" t="inlineStr">
        <is>
          <t>Taxes</t>
        </is>
      </c>
      <c r="B53" s="4" t="inlineStr">
        <is>
          <t>(q) Taxes -
Current income tax -
Current income tax assets and liabilities for the current and prior periods are measured at the amount expected to be recovered from, or paid to, the taxation authorities. The tax rates and tax laws used to compute the amount are those that are enacted or substantively enacted at the reporting date in Peru.
Current income tax relating to items recognized directly in other comprehensive income or equity is recognized in other comprehensive income or equity and not in profit or loss. Management periodically evaluates positions taken in the tax returns with respect to situations where applicable tax regulations are subject to interpretation and establishes provisions where appropriate.
Deferred income tax -
The Company accounts for income and mining taxes using the liability method, recognizing certain temporary differences between the financial reporting basis of the Company’s liabilities and assets and the related income tax basis for such liabilities and assets. This method generates a net deferred income tax liability or net deferred income tax asset for the Company, as measured by the statutory tax rates that have been enacted or substantively enacted by the end of the reporting period.
The Company derives its deferred income tax charge or benefit by recording the change in the net deferred income tax liability or net deferred income tax asset balance for the year, based on Peruvian income and mining tax laws.
Deferred income tax assets are recognized only to the extent that it is probable that future taxable profit will be available against which the temporary differences, and the carry-forward of unused tax credits can be utilized.
Deferred tax related to items recognized in other comprehensive income or equity is recognized in other comprehensive income or equity and not in profit or loss.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same taxable entity or different taxable entities where there is an intention to settle the balances on a net basis.
Peruvian mining royalties and special mining tax –
In accordance with Law No. 28258, as amended by Law No. 29788, mining royalties are payable as the higher of either as a specified percentage of operating profit or 1% of revenues. If the mining royalty is calculated as a percentage of operating profit, marginal rates ranging from 1% to 12% that increase progressively for companies with higher operating margins will apply.
Mining royalties and special mining tax are accounted for in accordance with IAS 12 "Income Tax" because they have the characteristics of an income tax. This is considered to be the case when they are imposed under government authority and the amount payable is based on taxable income-rather than physical quantities produced or as a percentage of revenue-after adjustment for temporary differences. Legal rules and rates used to calculate the amounts payable are those in effect on the date of the consolidated statements of financial position.
Therefore, obligations arising from Mining Royalties and Special Mining Tax are recognized as income tax under the scope of IAS 12. Both, Mining Royalties and Special Mining Tax generated deferred tax assets and liabilities which must be measured using the average rates expected to apply to operating profit in the quarter in which the Company expects to reverse temporary differences.
Value added tax -
Expenses and assets are recognized net of the amount of sales tax, except:
(i) When the sales tax incurred on a purchase of assets or services is not recoverable from the taxation authority, in which case, the sales tax is recognized as part of the cost of acquisition of the asset or as part of the expense item, as applicable;
(ii) When receivables and payables are stated with the amount of sales tax included. The net amount of sales tax recoverable from, or payable to, the taxation authority is included as part of receivables or payables in the consolidated statements of financial position.
The net amount to be recovered, or payable, to the Tax authority is included as a sale receivable or payable in the consolidated statements of financial position.
Uncertainty over Income Tax Treatment –
The Company determines whether it considers each uncertain tax treatment separately or in conjunction with one or more other uncertain tax treatments based on the approach that best predicts the resolution of the uncertainty.
The Company perform judgments and estimates when there is uncertainty regarding the income tax treatments.
The Company considers that it has uncertain tax positions, particularly those related to the depreciation of fixed assets outside the scope of the feasibility study, sales commissions with unrelated companies and various computer services.
The Company determined, based on its tax compliance and transfer pricing study, that its tax treatments are likely to be accepted by the tax authorities.</t>
        </is>
      </c>
    </row>
    <row r="54">
      <c r="A54" s="4" t="inlineStr">
        <is>
          <t>Fair value measurement</t>
        </is>
      </c>
      <c r="B54" s="4" t="inlineStr">
        <is>
          <t>(r) Fair value measurement -
The Company measures its financial instruments, such as, derivatives and embedded derivatives, at fair value as of the date of the consolidated statements of financial position.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consolidated statements of financial position on a recurring basis, the Company determines whether transfers have occurred between levels in the hierarchy by reassessing categorization (based on the lowest-level input that is significant to the fair value measurement as a whole) at the end of each reporting period.
The Company’s Management determines the policies and procedures for both recurring fair value measurement and non-recurring measurement. At each reporting date, the Company’s Management analyzes the movements in the values of assets and liabilities which are required to be re-measured or re-assessed as per the Company’s accounting policies.
For the purpose of fair value disclosures, the Company has determined classes of assets and liabilities based on the nature, characteristics and risks of the asset or liability and the level of the fair value hierarchy as explained above.</t>
        </is>
      </c>
    </row>
    <row r="55">
      <c r="A55" s="4" t="inlineStr">
        <is>
          <t>Intangible assets including computer software</t>
        </is>
      </c>
      <c r="B55" s="4" t="inlineStr">
        <is>
          <t>(k) Intangible assets including computer software -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calculated on a straight-line basis over their useful lives).
The useful lives of intangible assets are assessed as either finite or indefinite.
Intangible assets with finite live are amortized over their useful economic lives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consolidated statements of comprehensive income in the expense category that is consistent with the function of the intangible assets. All intangible assets of the Company have finite lives.
Gains or losses arising from derecognition of an intangible asset are measured as the difference between the net disposal proceeds and the carrying amount of the asset and are recognized in the statements of comprehensive income when the asset is derecognized.
For the years ended December 31, 2020, 2019 and 2018, the amortization amount of intangible assets amounted to US$3 million, US$3 million and US$4.1 million, respectively.</t>
        </is>
      </c>
    </row>
    <row r="56">
      <c r="A56" s="4" t="inlineStr">
        <is>
          <t>Sociedad Minera Cerro Verde S.A.A. [Member]</t>
        </is>
      </c>
    </row>
    <row r="57">
      <c r="A57" s="3" t="inlineStr">
        <is>
          <t>Basis for preparation, consolidation and accounting policies</t>
        </is>
      </c>
    </row>
    <row r="58">
      <c r="A58" s="4" t="inlineStr">
        <is>
          <t>Basis of presentation</t>
        </is>
      </c>
      <c r="B58" s="4" t="inlineStr">
        <is>
          <t>(a) Basis of presentation -
The financial statements of the Company have been prepared in accordance with International Financial Reporting Standards (IFRS) issued by the International Accounting Standards Board (IASB).
The financial statements have been prepared based on historical cost, except for accounts receivable and/or payable related to embedded derivatives, which have been measured at fair value (see Note 2(d)). The financial statements are presented in United States dollars (US$) and include the years ended December 31, 2020 and 2019. Unless otherwise indicated, all values have been rounded to the nearest thousand.</t>
        </is>
      </c>
    </row>
    <row r="59">
      <c r="A59" s="4" t="inlineStr">
        <is>
          <t>Changes in accounting policies and disclosures</t>
        </is>
      </c>
      <c r="B59" s="4" t="inlineStr">
        <is>
          <t>(r) Changes in accounting policies and disclosures –
Below is a summary of the changes in accounting policies and applicable disclosures for the year 2020:
- Amendments to IAS 1 and IAS 8: Definition of Material -
In October 2018, the IASB issued amendments to IAS 1, “Presentation of Financial Statements” and IAS 8, “Accounting Policies, Changes in Accounting Estimates and Errors” to align the definition of “material” across the standards and to clarify certain aspects of the definition. The new definition states that,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The amendments had no impact on the Company’s financial statements.
- -
The Conceptual Framework is not a standard, and none of the concepts contained therein override the concepts or requirements in any standard. The purpose of the Conceptual Framework is to assist the IASB in developing standards, to help preparers develop consistent accounting policies where there is no applicable standard in place and to assist all parties to understand and interpret the standards.
The revised Conceptual Framework includes some new concepts, provides updated definitions and recognition criteria for assets and liabilities and clarifies some important concepts.
These amendments had no impact on the Company’s financial statements.
-
On May 28, 2020, the IASB issued an amendment to IFRS 16, “Leases” for COVID-19 related rent concessions. The amendment provides relief to lessees on applying IFRS 16 guidance on lease modification accounting for rent concessions arising as a direct consequence of the COVID-19 pandemic. As a practical expedient, a lessee may elect not to assess whether a COVID-19 related rent concession from a lessor is a lease modification. A lessee that makes this election accounts for any change in lease payments resulting from the COVID-19 related rent concession the same way it would account for the change under IFRS 16, if the change were not a lease modification. This amendment had no impact on the Company’s financial statements.
Several other amendments and interpretations were first applied in 2020, but they had no impact on the Company's financial statements and therefore have not been revealed. The Company has not early adopted any standard, interpretation or amendment that has been issued but is not yet effective.</t>
        </is>
      </c>
    </row>
    <row r="60">
      <c r="A60" s="4" t="inlineStr">
        <is>
          <t>Use of judgments, estimates and assumptions</t>
        </is>
      </c>
      <c r="B60" s="4" t="inlineStr">
        <is>
          <t>(b) Use of judgments, estimates and assumptions -
The preparation of financial statements in conformity with IFRS requires management to make judgments, estimates and assumptions in order to determine the amounts of the assets and liabilities, and the disclosure of contingent assets and liabilities as of December 31, 2020 and 2019, and the amounts of reported revenues and expenses for the years ended December 31, 2020, 2019 and 2018.
Information about significant judgments, estimates and assumptions made by Management in the preparation of the financial statements follows:
(b.1) Judgments -
(i) Contingencies -
By their nature, contingencies will be resolved only when one or more uncertain future events occur or fail to occur. The assessment of the existence and potential amount of contingencies inherently involves the exercise of significant judgment and the use of estimates regarding the outcome of future events.
(ii) Stripping cost -
The Company incurs waste removal costs (stripping costs) during the development and production phases of its surface mining operations. Production stripping costs can be incurred both in relation to the production of inventory in that period and the creation of improved access and mining flexibility in relation to ore to be mined in the future. The waste removal cost is included as part of the costs of inventory, while the production stripping costs are capitalized as a stripping activity asset, as part of the “property, plant and equipment” caption, if certain criteria are met.
Once the Company has identified its production stripping for its surface mining operation, it identifies the separate components of the ore body. An identifiable component is a specific volume of the ore body that is made more accessible by the stripping activity. Significant judgment is required to identify and define these components, and to determine the expected volumes (e.g., in tons) of waste to be stripped and ore to be mined in each of these components.
(b.2) Estimates and assumptions -
(i) Determination of mineral reserves -
Mineral reserves are the part of a mineral deposit that can be economically and legally extracted from the mine concessions. The Company estimates its mineral reserves based on information compiled by individuals qualified in reference to geological data about the size, depth and form of the ore body, and requires geological judgments in order to interpret the data.
The estimation of recoverable reserves involves numerous uncertainties with respect to the ultimate geology of the ore body, including quantities, grades and recovery rates. Estimating the quantity and grade of mineral reserves requires the Company to determine the size, shape and depth of the ore body by analyzing geological data. In addition to the geology, assumptions are required to determine the economic feasibility of mining the reserves, including estimates of future commodity prices and demand, future requirements of capital and production costs, and estimated exchange rates. Revisions in reserve or resource estimates have an impact on the value of mining properties, property, plant and equipment, provisions for cost of mine closure, recognition of assets for deferred taxes and depreciation and amortization of assets.
(ii) Units of production depreciation -
Estimated mineral reserves are used in determining the depreciation and/or amortization of mine-specific assets. This results in a depreciation/amortization charge proportional to the depletion of the anticipated remaining life-of-mine production. The life of each item, which is assessed at least annually, is impacted by both its physical life limitations and present assessments of economically recoverable reserves of the mine property at which the asset is located. These calculations require the use of estimates and assumptions, including the amount of recoverable reserves.
(iii) Provision for remediation and mine closure -
The Company assesses its provision for remediation and mine closure quarterly. It is necessary to make estimates and assumptions in determining this provision, including cost estimates of activities that are necessary for the rehabilitation of the site, technological and regulatory changes, interest rates and inflation rates. As discussed in Note 2(j), estimated changes in the fair value of the provision for remediation and mine closure or the useful life of the related assets are recognized as an increase or decrease in the book value of the provision and related asset retirement cost (ARC) in accordance with IAS 16, “Property, Plant and Equipment.”
According to the Company’s accounting policies, the provision for remediation and mine closure represents the present value of the costs that are expected to be incurred in the closure period of the operating activities of the Company. Closure budgets are reviewed regularly to take into account any significant change in the studies conducted. Nevertheless, the closure costs of mining units will depend on the market prices for the closure work required, which would reflect future economic conditions. Also, the timing of disbursements depends on the useful life of the mine, which are based on estimates of future commodity prices.
If any change in the estimate results in an increase to the provision for remediation and mine closure and related ARC, the Company considers whether or not this is an indicator of impairment of the assets and applies impairment tests in accordance with IAS 36, “Impairments of Assets.”
(iv) Inventories -
Net realizable value tests are performed at least annually and represent the estimated future sales price of the product based on prevailing spot metals prices, less estimated costs to complete production and bring the inventory to sale. Additionally, in calculating the net realizable value of the Company’s long-term stockpiles, Management also considers the time value of money.
Mill and leach stockpiles generally contain lower grade ores that have been extracted from the ore body and are available for copper recovery. Mill stockpiles contain sulfide ores and recovery of metal is through milling and concentrating. Leach stockpiles contain oxide ores and certain secondary sulfide ores and recovery of metal is through exposure to acidic solutions that dissolve contained copper and deliver it in solution to extraction processing facilities.
Because it is generally impracticable to determine copper contained in mill and leach stockpiles by physical count, reasonable estimation methods are employed. The quantity of material delivered to mill and leach stockpiles is based on surveyed volumes of mined material and daily production records. Sampling and assaying of blast hole cuttings determine the estimated copper grades of material delivered to mill and leach stockpiles.
Expected copper recovery rates for mill stockpiles are determined by metallurgical testing. The recoverable copper in mill stockpiles, once entered into the production process, can be produced into copper concentrate almost immediately.
Expected copper recovery rates for leach stockpiles are determined using small-scale laboratory tests, historical trends and other factors, including mineralogy of the ore and rock type. Total copper recovery in leach stockpiles can vary significantly depending on several variables, including type of copper recovery, mineralogy and the size of the rock. For newly placed material of active stockpiles, as much as 80 percent of total copper recovery may be extracted during the first year, and the remaining copper may be recovered over many years. Processes and recovery rates are monitored continuously, and recovery rate estimates are adjusted periodically as additional information becomes available and as related technology changes.
(v) Asset impairment -
Management has determined that the Company’s operations consist of one cash generating unit. The Company’s operations are evaluated at least annually in order to determine if there are impairment indicators. If any such indication exists, the Company makes an estimate of the recoverable amount, which is the higher of (i) the fair value less costs of disposal or (ii) the value in use. These assessments require the use of estimates and assumptions, including long-term commodity prices, discount rates, operating costs, and others.
Fair value is defined as the amount that would be obtained from the sale of the asset in an arm’s length transaction between willing and knowledgeable parties. The fair value of assets is generally determined as the current value of future cash flows derived from the continuous use of the asset, which includes estimates, such as the cost of future expansion plans and eventual disposal, while applying assumptions that an independent market participant may take into account. The cash flows are discounted by applying a discount rate that reflects the current market, the time value of money and the risks specific to the asset.</t>
        </is>
      </c>
    </row>
    <row r="61">
      <c r="A61" s="4" t="inlineStr">
        <is>
          <t>Functional and reporting currency</t>
        </is>
      </c>
      <c r="B61" s="4" t="inlineStr">
        <is>
          <t>(c) Functional and reporting currency -
The financial statements are presented in United States (US) dollars, which is also the Company’s functional currency.
Transactions and balances in foreign currency
Foreign currency transactions are those carried out in a currency other than the functional currency. Foreign currency transactions are translated into the functional currency by applying the exchange rate in force on the date the transaction takes place. Monetary assets and liabilities denominated in foreign currencies are converted using the functional currency spot rate in force at the reporting date.
Gains and losses as a result of the difference in the exchange rate when currency items are liquidated or when converting currency items at exchange rates that are different from those used for their initial recognition are recognized in the statements of comprehensive income of the period.
The Company uses Peruvian Sol (S/) exchange rates published by the Superintendent of Banks, Insurance and Pension Fund Administrators. The published exchange rates were S/3.618 for US$1 for buying and S/3.624 for US$1 for selling as of December 31, 2020, and S/3.311 for US$1 buying and S/3.317 for US$1 for selling as of December 31, 2019. These rates have been applied to the appropriate asset and liability accounts.</t>
        </is>
      </c>
    </row>
    <row r="62">
      <c r="A62" s="4" t="inlineStr">
        <is>
          <t>Financial assets</t>
        </is>
      </c>
      <c r="B62" s="4" t="inlineStr">
        <is>
          <t>(d) Financial assets –
Initial recognition and measurement -
At initial recognition, financial assets are classified and measured at either amortized cost fair value through profit or loss.
The classification of financial assets at initial recognition depends on the financial asset’s contractual cash flow characteristics and the Company´s business model for managing them. With the exception of trade receivables that do not contain a significant financing component, the Company initially measures a financial asset at its fair value plus, in the case of a financial asset not at fair value through profit or loss, transaction costs. Trade receivables that do not contain a significant financing component are measured at the transaction price determined under IFRS 15, “Revenue from Contracts with Costumers.”
The Company’s business model for managing financial assets refers to how it manages its financial assets in order to generate cash flows. The business model determines whether cash flows will result from collecting contractual cash flows, selling the financial assets or both.
Purchases or sales of financial assets that require delivery of assets within a time frame established by regulation or convention in the marketplace (regular way trades) are recognized on the trade date.
Cash and cash equivalents -
Cash and cash equivalents are financial assets that may be liquidated immediately, such as bank checking accounts, and other liquid investments with original maturities of three months or less.
Accounts Receivables -
The Company’s receivables include current and long-term trade and other accounts receivable. These receivables are stated at their transaction value, net of an allowance for expected credit lose. Trade accounts receivable are generated primarily from the Company’s concentrate and cathode sales, are denominated in US dollars, have current maturities, do not bear interest and have no specific guarantees.
Receivables are non-derivative financial assets with fixed or determinable payments that are not quoted in an active market.
Subsequent measurement -
For purposes of subsequent measurement, financial assets are classified in two categories:
- Financial assets at amortized cost (debt instruments).
- Financial assets at fair value through profit or loss.
Financial assets at amortized cost (debt instruments) -
This category is the most relevant to the Company. The Company measures financial assets at amortized cost if both of the following conditions are met:
- The financial asset is held within a business model with the objective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rate method and are subject to impairment. Gains and losses are recognized in the statements of comprehensive income when the asset is derecognized, modified or impaired.
This category generally applies to trade and other receivables, net.
Financial assets at fair value through profit or loss -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Financial assets at fair value through profit or loss are carried in the statements of financial position at fair value with net changes in fair value recognized in the statements of comprehensive income.
Embedded derivatives -
Copper Sales -
The Company’s copper sales are provisionally priced at the time of shipment. The provisional prices are finalized in a specified future month based on quoted London Metal Exchange (LME) monthly average prices. The Company receives market prices based on prices in the specified future month, which results in price fluctuations recorded through revenues until the date of settlement. The Company recognizes revenues and invoices customers when it transfers control, which is at the time of shipment, based on then-current LME prices, which results in an embedded derivative that is required to be separated from the main contract. The Company’s embedded derivatives from sales are measured at fair value (based on LME spot copper prices) and presented as gains/losses on provisionally priced trade receivables.
Molybdenum Sales -
The Company’s molybdenum sales are also provisionally priced at the time of shipment. The Company recognizes revenues and invoices customers when it transfers control, which is at the time of shipment, based on the arithmetic mean of the high and low Metals Week Dealer Oxide (MWDO) price. The provisional prices are finalized in a future month, according to the period of quotation, which results in price fluctuations recorded through revenues until the date of settlement, which also results in an embedded derivative that is required to be separated from the main contract.
Derecognition -
A financial asset (or, where applicable a part of a financial asset or part of a group of similar financial assets) is primarily derecognized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When the Company has transferred its rights to receive cash flows from an asset or has entered into a pass-through arrangement, it evaluates if and to what extent, it has retained the risk and rewards of ownership. When it has neither transferred nor retained substantially all of the risks and rewards of the asset, nor transferred control of the asset, the Company continues to recognize the transferred asset to the extent of the Company´s continuing involvement. In that case, the Company also recognizes an associated liability. The transferred asset and the associated liability are measured on a basis that reflects the rights and obligations that the Company has retained.
Impairment of financial assets -
The Company recognizes an allowance for expected credit losses for all debt instruments not held at fair value through profit or loss. Expected credit losses are based on the difference between the contractual cash flows due in accordance with the contract and all the cash flows that the Company expects to receive, discounted at an approximation of the original effective interest rate. The expected cash flows will include cash flows from the sale of collateral held or other credit enhancements that are integral to the contractual terms.
Expected credit losses are recognized in two stages. For credit exposures for which there has not been a significant increase in credit risk since initial recognition, expected credit losses are provided for credit losses that result from default events that are possible within the next 12‑months (12‑month expected credit losses). For those credit exposures for which there has been a significant increase in credit risk since initial recognition, a loss allowance is required for credit losses expected over the remaining life of the exposure, irrespective of the timing of the default (lifetime expected credit losses).
For trade receivables and contract assets, the Company applies a simplified approach in calculating expected credit losses. Therefore, the Company does not track changes in credit risk, but instead recognizes a loss allowance based on the financial asset’s lifetime expected credit losses at each reporting date.
The Company considers a financial asset in default when contractual payments are 180 days past due. However, in certain cases, the Company may also consider a financial asset to be in default when internal or external information indicates that the Company is unlikely to receive the outstanding contractual amounts in full before taking into account any credit enhancements held by the Company. A financial asset is written off when there is no reasonable expectation of recovering the contractual cash flows.</t>
        </is>
      </c>
    </row>
    <row r="63">
      <c r="A63" s="4" t="inlineStr">
        <is>
          <t>Inventories</t>
        </is>
      </c>
      <c r="B63" s="4" t="inlineStr">
        <is>
          <t>(f) Inventories -
Inventories are stated at the lower of cost or net realizable value. Inventory of materials and supplies, as well as saleable products and in-process inventory are determined using the weighted-average cost method. The cost of finished goods and in-process inventory (i.e., stockpiles) includes labor and benefits, supplies, energy and other costs related to the mining and processing of minerals. Net realizable value tests of saleable products and in-process inventory are performed at each reporting date and represent the estimated future sales price using forward metal prices (for the period they are expected to be processed in), less estimated costs to complete production and bring the inventory to sale. The current portion of work-in-process is determined based on the amount the Company expects to process in the next twelve months. Inventories that are not expected to be processed in the next twelve months are classified as long-term inventories.
No adjustments to inventories were required as of December 31,2020 and 2019.
Provision for obsolescence -
Obsolescence allowances are established based on an item-by-item analysis by management. Any amount of obsolescence identified is charged to the statements of comprehensive income in the period it is deemed to have occurred.</t>
        </is>
      </c>
    </row>
    <row r="64">
      <c r="A64" s="4" t="inlineStr">
        <is>
          <t>Property, plant and equipment</t>
        </is>
      </c>
      <c r="B64" s="4" t="inlineStr">
        <is>
          <t>(g) Property, plant and equipment -
Property, plant and equipment are valued at historical cost, including costs that are directly attributed to the construction or acquisition of the asset, net of accumulated depreciation, amortization and impairment.
The initial cost of an asset comprises its purchase price or construction cost, any costs directly attributable to bringing the asset into operation, the initial estimate of the obligation for mine closure, and borrowing costs for qualifying assets.
Repairs and/or improvements that increase the economic life of an asset and for which it is probable that there will be future economic benefit to the Company, are recorded as assets. All other maintenance costs are charged to expense as incurred.
Land is not depreciated. Depreciation of assets directly related to the useful life of the mine is calculated using the units-of-production (UOP) method based on the mine’s proven and probable copper reserves. Other assets are depreciated using the straight-line method based on the following estimated useful lives:
Years
Buildings and other constructions
Between 5 and 35
Machinery and equipment
Between 2 and 30
Transportation units
Between 5 and 7
Furniture and fixtures
Between 7 and 10
Other equipment
Between 3 and 25
Critical spare parts and other parts which are directly identified with machinery or equipment are included in property, plant and equipment, and the economic life corresponds to the main asset with which they are identified.
An item of property, plant and equipment is retired at the time of its disposal or when no future economic benefits are expected from its use or subsequent disposition. Any gain or loss arising at the time of retirement is calculated as the difference between the proceeds from the sale and the book value of the asset and is included in the statements of comprehensive income in the period the asset is retired.
The residual value and useful economic lives of the Company’s property, plant and equipment are reviewed, and adjusted if appropriate, at each year end.
Impairment -
At each reporting date, the Company evaluates if there is any indication that an asset could be impaired. If such an indication exists, the Company estimates the recoverable amount of the asset. The recoverable amount of an asset is the greater of (i) its fair value less costs to sell or (ii) its value in use and is determined for the assets of the mine as a whole, since there are no assets that generate cash revenues independently.
When the book value of an asset exceeds its recoverable amount, the asset is considered impaired and is reduced to its recoverable amount. When evaluating the value in use, the future estimated cash flows are discounted to their present value using an after-tax discount rate that reflects current market evaluations of the time value of money and the specific risks to the asset.
Losses resulting from the impairment of assets are recognized in the statements of comprehensive income under the categories of expenses consistent with the function of the impaired asset. A previously recognized impairment loss is reversed only if there has been a change in the estimates used to determine the asset’s recoverable amount since the last impairment loss was recognized. The revised valuation cannot exceed the book value that would have been determined, net of depreciation, if an impairment loss for the asset had not been recognized in a previous period. Such a reversal is recognized in the statements of comprehensive income.
The Company did not identify any indicators of impairment for the years ended December 31, 2020 and 2019.</t>
        </is>
      </c>
    </row>
    <row r="65">
      <c r="A65" s="4" t="inlineStr">
        <is>
          <t>Leases</t>
        </is>
      </c>
      <c r="B65" s="4" t="inlineStr">
        <is>
          <t>(h) Leases -
The Company assesses all arrangements, at contract inception, to determine whether they are, or contain, a lease. A contract containing a lease conveys the right to control the use of an identified asset for a period of time in exchange for consideration. The Company is a lessee but is not a lessor in any transactions.
The Company applies a single recognition and measurement approach for all leases, except for short-term leases and low-value assets. The Company recognizes lease liabilities representing obligations to make future lease payments and right-of-use assets representing the right to use the underlying assets.
(i) Right-of-use assets -
The Company recognizes a right-of-use asset at the commencement date of the lease (i.e., the date when the underlying asset is available for use). Right-of-use assets are measured at cost, less any accumulated depreciation and impairment losses, and adjusted for any re-measurement of lease liabilities. Right-of-use assets are depreciated on a straight-line basis over the shorter of the lease term or the estimated useful lives of the assets, as follows:
Years
Land
10
Buildings and other constructions
Between 1 and 14
Machinery and equipment
Between 3 and 14
The right-of-use assets are also subject to impairment. The Company did not make any impairment adjustments as of December 31, 2020 and 2019.
(ii) Lease liabilities -
At the commencement date of the lease, the Company recognizes a lease liability measured at the present value of lease payments to be made over the lease term. The lease liability is re-measured when there is a change in future lease payments arising from a change in an index or a rate, if there is a change in the estimate of the amount expected to be payable under a residual value guarantee, or as appropriate, changes in the assessment of whether a purchase option, termination option or extension option is reasonably certain to be exercised. Variable lease payments that do not depend on an index or a rate are recognized as expenses in the period in which the event or condition that triggers the payment occurs
In calculating the present value of lease payments, the Company uses its incremental borrowing rate at the lease commencement date because the interest rate implicit in the lease is generally not readily determinable. After the commencement date, lease liabilities are increased to reflect the accretion of interest and reduced for the lease payments made.</t>
        </is>
      </c>
    </row>
    <row r="66">
      <c r="A66" s="4" t="inlineStr">
        <is>
          <t>Exploration and mine development costs</t>
        </is>
      </c>
      <c r="B66" s="4" t="inlineStr">
        <is>
          <t>(j) Exploration, development and stripping costs -
Exploration costs -
Mineral exploration costs, as well as drilling and other costs incurred for the purpose of converting mineral resources to proven and probable reserves or identifying new mineral resources at development or production stage properties, are charged to the statements of comprehensive income as incurred.
Development costs -
Development costs are capitalized when the economic and technological feasibility of the project is confirmed, which is generally when the development or project has reached a milestone in accordance with a model established by management.
Stripping cost -
In accordance with IFRIC 20, “Stripping Cost in the Production Phase of a Surface Mine,” stripping costs incurred in the production phase are capitalized as a component of property, plant and equipment (see Note 2 (b.1) and 7) if the stripping activity improves access to the ore body or enhances an existing asset. The stripping activity asset is subsequently amortized using the UOP method over the component of the ore body benefitted.</t>
        </is>
      </c>
    </row>
    <row r="67">
      <c r="A67" s="4" t="inlineStr">
        <is>
          <t>Provisions</t>
        </is>
      </c>
      <c r="B67" s="4" t="inlineStr">
        <is>
          <t>(k) Provisions -
General -
A provision is recognized when the Company has a present obligation (legal or constructive) as a result of a past event, it is probable that resources of the Company will be required to settle the obligation, and an estimate of the amount of the obligation can be calculated. The expense relating to any provision is presented in the statements of comprehensive income, net of any reimbursement, in the period the provision is established.
If the effect of the time value of money is significant, provisions are discounted by applying a discount rate that reflects, where applicable, the risks specific to the liability. When discounting is used, the increase in the provision due to the passage of time is recognized as a financial expense in the statements of comprehensive income.
Mine closure provision -
The Company records a mine closure provision when a contractually or legally enforceable obligation arises. The Company estimates the present value of its future obligation for mine closure and increases the carrying amount of the related asset retirement cost (ARC), which is included in property, plant and equipment in the statements of financial position. Subsequently, the mine closure provision is accreted to full value over time and recognized as an interest cost considered in the initial fair value estimate. The related ARC is depreciated using the UOP method over the life of the mine.
The Company evaluates its mine closure provision on a quarterly basis and makes adjustments to estimates and assumptions, including scope, future costs and discount rates, as applicable. Changes in the fair value of the mine closure provision or the useful life of the related asset are recognized as an increase or decrease in the book value of the provision and the related ARC in accordance with IAS 16, “Property, Plant and Equipment.” Any decrease in the mine closure provision and related ARC cannot exceed the current book value of the asset; amounts over the current book value are recorded in the statements of comprehensive income.</t>
        </is>
      </c>
    </row>
    <row r="68">
      <c r="A68" s="4" t="inlineStr">
        <is>
          <t>Revenue recognition</t>
        </is>
      </c>
      <c r="B68" s="4" t="inlineStr">
        <is>
          <t>(l) Revenue recognition -
The Company primarily sells copper concentrate and copper cathode in accordance with sales contracts entered into with its customers. Revenues from contracts with customers comprise the fair value of the sale of goods, net of related general sales taxes. Revenue from contracts with customers is recognized when control of goods or services are transferred to the customer at an amount that reflects the consideration to which the Company expects to be entitled in exchange for those goods.
The Company has concluded that it acts as the principal in its revenue contracts because it normally controls the goods before transferring them to its customers.
The transfer of control is determined in accordance with the terms of each of the contracts entered into with the Company's customers; generally, under such contracts, the transfer of control occurs at the time of shipment or delivery of the goods, including transportation.
The Company considers whether there are other promises in the contract that are separate performance obligations to which a portion of the transaction price needs to be allocated. The Company consider that the only performance obligation is the delivery of the goods. In determining the transaction price for the sale of copper concentrates and copper cathode, the Company considers the effect of variable consideration and the existence of significant financing components.
Revenues from the sale of copper concentrates and cathodes are recorded net of commercial deductions. Commercial deductions include price adjustments for treatment and refining charges and may include certain penalties that, according to the applicable contract, are deducted from the international spot price, and that are incurred after the time of sale of the applicable concentrate. The Company considers these deductions as part of the transaction price. The normal credit term is within 30 days after the fulfillment of the terms of the contract.
Variable consideration -
If the consideration in the contract includes a variable amount, the Company estimates the amount of consideration to which it will be entitled in exchange for transferring the good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
The Company's sales of copper concentrates and cathodes allow for price adjustments based on the market price at the end of the trading period stipulated in the contract. These are called provisional pricing agreements in which the selling price of the copper is settled in a contractually specified future month based on quoted monthly average copper settlement prices. Sales price adjustments occur based on movements in quoted market prices until the end of the trading period. The period between provisional billing and the end of the listing period can generally range from three to six months.
In addition, the Company's sales of copper concentrates and cathodes are also subject to slight variations in their amount that may occur while the goods are in transit to their destination as a result of variations in moisture, weight and mineral grades. These variations are recognized directly as part of “Revenues” once the Company reaches an agreement with the corresponding customer regarding the final amounts sold.
Sales of copper concentrates and cathodes at provisional prices include a gain (loss) to be received at the end of the trading period; this is considered a variable consideration. Changes in price during the listing period are recognized within “Revenues.”
For provisional pricing arrangements, any future changes to the QP (Quotation Period) are embedded within provisionally priced trade receivables and therefore are within the scope of IFRS 9, “Financial Instruments” and not within the scope of IFRS 15. Given the exposure to the price of raw materials, trade receivables with a provisional price will not pass the test of cash flow characteristics within IFRS 9 and will be required to be measured at fair value with changes in the statement of comprehensive income from the initial recognition and until the settlement date. Subsequent changes in fair value are recognized in the statement of comprehensive income for each period. Changes in fair value during and until the end of the trading period are estimated by reference to the updated forward market prices for copper, as well as taking into account other relevant fair value considerations established in IFRS 13, “Fair Value Measurement,” including adjustments for interest rate and credit risk.
Revenue is recognized at the amount the entity expects to be entitled. The estimated price that is expected to be received at the end of the quotation period is generally the shipping or delivery month price, according to the terms of the contracts and using the most recently determined estimate of metal in concentrate (based on initial assay results) and the estimated forward price.
The requirements in IFRS 15 on constraint estimates of variable consideration are also applied to determine the amount of variable consideration that can be included in the transaction price.
Significant financing components -
The Company receives short-term advances from its customers. Using the practical expedient in IFRS 15, the Company does not adjust the promised amount of consideration for the effects of a significant financing component if it expects, at contract inception, that the period between the transfer of the promised good to the customer and when customer pays for that good will be one year or less.
Contract balances -
Contract assets
A contract asset is the right to consideration in exchange for goods or services transferred to the customer. If the Company transfers goods or services to a customer before the customer pays for those goods or services or before payment is due, a contract asset is recognized for the earned consideration that is conditional. The Company does not have any contract assets as performance and a right to consideration occurs within a short period of time and all rights to consideration are unconditional.
Trade receivables
A receivable represents the Company’s right to an amount of consideration that is unconditional (i.e., only the passage of time is required before payment of the consideration is due). Refer to Note 2(d) for accounting policies for financial assets.
Contract liabilities
A contract liability is the obligation to transfer goods or services to a customer for which the Company has received consideration (or an amount of consideration is due) from the customer. If a customer pays before the Company transfers goods or services to the customer, a contract liability is recognized when the payment is made, or the payment is due (whichever is earlier). Contract liabilities are recognized as revenue when the Company performs under the contract.</t>
        </is>
      </c>
    </row>
    <row r="69">
      <c r="A69" s="4" t="inlineStr">
        <is>
          <t>Benefits to employees</t>
        </is>
      </c>
      <c r="B69" s="4" t="inlineStr">
        <is>
          <t>(n) Benefits to employees -
Salaries and wages, bonuses, severance, vacation benefits, separations benefits and post-employment benefits are calculated in accordance with IAS 19, "Employee Benefits" and current Peruvian legislation.
Worker’s profit sharing -
The Company recognizes worker’s profit sharing in accordance with IAS 19. Worker’s profit sharing is calculated in accordance with Peruvian laws (Legislative Decree No. 892), and the Company’s worker’s profit sharing rate is 8% over the net taxable base of the current year. According to Peruvian law, the limit in the worker’s profit sharing that an employee can receive is equivalent to 18 months of wages, and any excess above such limit is transferred to the Regional Government and the National Fund for Employment’s Promotion and Training (FONDOEMPLEO). The Company’s worker’s profit share is recognized as a liability in the statements of financial position and as an operating expense in the statements of comprehensive income.
The long term portion of “Provision related to benefits to employees” in the statement of financial position, is the best estimate of the liability that resulted from the application of the tax limits determined by the Tax Administration in the review of the income tax calculation of previous years. This liability will be paid once the claim process has concluded in the corresponding legal instances.</t>
        </is>
      </c>
    </row>
    <row r="70">
      <c r="A70" s="4" t="inlineStr">
        <is>
          <t>Borrowing costs</t>
        </is>
      </c>
      <c r="B70" s="4" t="inlineStr">
        <is>
          <t>(o) Borrowing cost -
Borrowing costs directly attributable to the acquisition, construction or production of a qualifying asset are capitalized as finance costs as part of the asset. A qualifying asset is one whose value is greater than US$ 1 million and requires at least 12 months to be ready for its intended use. All other borrowing costs are expensed in the period in which they occur. Borrowing costs consist of interest and other costs that the Company incurs in connection with the borrowing of funds.</t>
        </is>
      </c>
    </row>
    <row r="71">
      <c r="A71" s="4" t="inlineStr">
        <is>
          <t>Taxes</t>
        </is>
      </c>
      <c r="B71" s="4" t="inlineStr">
        <is>
          <t>(m) Income taxes, deferred taxes and other taxes -
Income taxes -
Income tax assets and liabilities are measured at the amounts expected to be paid to or recovered from the tax authorities. The amount of current tax payable or receivable is the best estimate of the tax amount to be paid or received that reflects uncertainty related to income taxes, if any. The tax rates and tax laws that are applied to compute the amounts are those that are enacted or substantially enacted at the end of the reporting period. The Company calculates the provision for income tax in accordance with the Peruvian tax legislation in force. For the years ended December 31, 2020, 2019 and 2018, the Company was subject to an income tax rate of 32% (see Note 13(b)).
Deferred Taxes -
Deferred taxes are presented using the liability method for differences between the tax basis of assets and liabilities and their book value for financial reporting purposes. Deferred tax liabilities are recognized for all taxable differences. Deferred tax assets are recorded for all deductible differences when there is a probability that there could be taxable earnings against which the deductible difference could be applied.
The book value of deferred tax assets is reviewed at the end of each period and reduced to an amount that is more likely than not to be realized against taxable earnings. Deferred tax assets that are not recognized are reassessed each period and are recognized when it is more likely than not that those future taxable earnings will allow the deferred tax asset to be recovered.
Deferred tax assets and liabilities are measured at tax rates that are expected to be applicable during the year when the assets are realized or the liabilities are liquidated, based on the tax rates (and tax laws) that have been enacted or substantively enacted at the end of the period, and reflects uncertainty related to income taxes, if any. Deferred tax assets and liabilities are offset if there is a legally enforceable right to offset tax assets against tax liabilities and the deferred tax is related to the same entity and the same tax authority.
Mining Taxes -
On September 29, 2011, Law 29788 (which amended Law 28528) was enacted creating a new mining tax and royalty regime in Peru. Under the new regime, companies are subject to the payment of royalties and a special mining tax. Under the terms of its current 15-year stability agreement (see Note 13(a)), which became effective January 1, 2014, the Company is subject to mining royalties and a special mining tax for all of its mining production (see Note 13(d)). The amount to be paid for the mining royalty will be the greater of a progressive rate of the quarterly operating income or 1% of quarterly sales. Mining royalties calculated on sales is presented in “Other operating expenses .”
Supplementary Retirement Fund -
On July 9, 2011, Law 29741 was enacted and established a Mining, Metallurgical and Steel Supplementary Retirement Fund (SRF), which is a social security retirement fund for mining, metals and steel industry workers. Under the terms of its current 15‑year stability agreement, the Company is subject to SRF, which is calculated as 0.5% of net taxable income.
Uncertainty about the treatment of income taxes -
The Company determines whether it considers each uncertain tax treatment separately or in conjunction with one or more other uncertain tax treatments based on the approach that best predicts the resolution of the uncertainty.
The Company makes judgments and estimates when there is uncertainty regarding the income tax treatments.
The Company has uncertain tax positions, particularly those related to the depreciation of fixed assets outside the scope of the feasibility study, tailing dam, sales commissions with non-related companies and miscellaneous IT services.
The Company determined, based on its tax compliance and transfer pricing study, that its tax treatments are likely to be accepted by the tax authorities (See Note 6(a) and 11(e)).</t>
        </is>
      </c>
    </row>
    <row r="72">
      <c r="A72" s="4" t="inlineStr">
        <is>
          <t>Fair value measurement</t>
        </is>
      </c>
      <c r="B72" s="4" t="inlineStr">
        <is>
          <t>(p) Fair value measurement -
The Company measures embedded derivatives at fair value as of each date presented in the statements of financial position.
Fair value is the price that would be received to sell an asset or paid to transfer a liability in an orderly transaction between market participants at the measurement date.
The Company uses valuation techniques that are appropriate in the circumstances and for which sufficient data is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the purpose of fair value disclosures, the Company has determined classes of assets and liabilities based on the nature, characteristics and risks of the asset or liability and the level of the fair value hierarchy as explained above .</t>
        </is>
      </c>
    </row>
    <row r="73">
      <c r="A73" s="4" t="inlineStr">
        <is>
          <t>Financial liabilities</t>
        </is>
      </c>
      <c r="B73" s="4" t="inlineStr">
        <is>
          <t>(e) Financial liabilities -
All financial liabilities are recognized initially at fair value and in the case of accounts payable and other financial liabilities, net of directly attributable transaction costs. The Company´s financial liabilities include loans, trade and other payables and other financial liabilities.
Loans -
Loans are initially recognized at their fair value, net of directly attributable transaction costs. After initial recognition, loans are subsequently measured at amortized cost using the effective interest rate method. Gains and losses are recognized in the statements of comprehensive income when the liabilities are derecognized as well as through the amortization process.
Amortized cost is calculated taking into account any discount or premium on acquisition and fees or costs that are an integral part of the effective interest rate. Amortization under the effective interest rate method is included as financial costs in the statements of comprehensive income.
Derecognition -
A financial liability is derecognized when the associated obligation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are recognized in the statements of comprehensive income.</t>
        </is>
      </c>
    </row>
    <row r="74">
      <c r="A74" s="4" t="inlineStr">
        <is>
          <t>Intangible assets including computer software</t>
        </is>
      </c>
      <c r="B74" s="4" t="inlineStr">
        <is>
          <t>(i) Intangible assets -
Intangible assets are recorded at cost less accumulated amortization. After the initial recognition, the intangible assets are recorded at their cost less accumulated amortization and any accumulated loss for impairment of use, if applicable.
The Company’s intangible assets primarily consist of concessions related to the operation of the port terminal, which are amortized over 20 years. For the years ended December 31, 2020 and 2019, amortization expense was US$1.0 million in both periods.</t>
        </is>
      </c>
    </row>
    <row r="75">
      <c r="A75" s="4" t="inlineStr">
        <is>
          <t>Earnings per share</t>
        </is>
      </c>
      <c r="B75" s="4" t="inlineStr">
        <is>
          <t>(q) Basic and diluted earnings per share -
Basic and diluted earnings per share have been calculated based on the weighted average number of common shares outstanding during the period. When the number of shares is modified because of capitalization of retained earnings, the net income per basic and diluted shares is adjusted retroactively for all of the periods reported. For the years ended December 31, 2020, 2019 and 2018, the Company did not have any financial instruments with dilutive effects; as a result, the basic and diluted shares are the same in all periods presented.</t>
        </is>
      </c>
    </row>
    <row r="76">
      <c r="A76" s="4" t="inlineStr">
        <is>
          <t>Standards issued but not effective</t>
        </is>
      </c>
      <c r="B76" s="4" t="inlineStr">
        <is>
          <t>(s) Standards issued but not effective -
Below is a summary of the improvements and / or modifications to IFRS that are not yet effective, but would be applicable to the Company:
-
In January 2020, the IASB issued amendments to paragraphs 69 to 76 of IAS 1 to specify the requirements for classifying liabilities as current or non-current. The amendments clarify:
·
What is meant by a right to defer settlement
·
That a right to defer must exist at the end of the reporting period
·
That classification is unaffected by the likelihood that an entity will exercise its deferral right
·
That only if an embedded derivative in a convertible liability is itself an equity instrument would the terms of a liability not impact its classification
The amendments are effective for annual reporting periods beginning on or after January 1, 2023, and must be applied retrospectively. The Company is currently assessing the potential impact the amendments will have on current practice and whether existing loan agreements may require renegotiation.
-
In May 2020, the IASB issued “Property, Plant and Equipment - Proceeds before Intended Use,” which prohibits entities from deducting from the cost of an item of property, plant and equipment, any proceeds from selling items produced while bringing that asset to the location and condition necessary for it to be capable of operating in the manner intended by management. Instead, an entity recognizes the proceeds from selling such items, and the costs of producing those items, in profit or loss.
The amendment is effective for annual reporting periods beginning on or after January 1, 2022, and must be applied retrospectively to items of property, plant and equipment made available for use on or after the beginning of the earliest period presented when the entity first applies the amendment. The Company is evaluating the potential impact of this amendment on its financial statements.
-
In May 2020, the IASB issued amendments to IAS 37, “Provisions, Contingent Liabilities and Contingent Assets,” to specify which costs an entity needs to include when assessing whether a contract is onerous or loss-making.
The amendments apply a “directly related cost approach.” The costs that relate directly to a contract to provide goods or services include both incremental costs and an allocation of costs directly related to contract activities. General and administrative costs do not relate directly to a contract and are excluded unless they are explicitly chargeable to the counterparty under the contract.
The amendments are effective for annual reporting periods beginning on or after January 1, 2022. The Company will apply these amendments to contracts for which it has not yet fulfilled all its obligations at the beginning of the annual reporting period in which it first applies the amendments. The Company is evaluating the potential impact of this amendment on its financial statements.
- IFRS 9 Financial Instruments: fees in the ’10 percent’ test to assess whether to derecognize a financial liability -
As part of the annual improvements to IFRS Standards 2018-2020, the IASB issued an amendment to IFRS 9. The amendment clarifies the fees that an entity includes when assessing whether the terms of a new or modified financial liability are substantially different from the terms of the original financial liability. These fees include only those paid or received between the borrower and the lender, including fees paid or received by the borrower or lender on behalf of the other. An entity applies the amendment to financial liabilities that are amended or exchanged on or after the beginning of the annual reporting period in which the entity first applies the amendment.
The amendment is effective for annual periods beginning on or after January 1, 2022, with early application permitted. The Company will apply the modifications to financial liabilities that are modified or exchanged on or after the beginning of the annual reporting period in which the entity applies the modification for the first time. The Company is evaluating the potential impact of these modifications in its financial statement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dentification and business activity (Tables)</t>
        </is>
      </c>
      <c r="B1" s="2" t="inlineStr">
        <is>
          <t>12 Months Ended</t>
        </is>
      </c>
    </row>
    <row r="2">
      <c r="B2" s="2" t="inlineStr">
        <is>
          <t>Dec. 31, 2020</t>
        </is>
      </c>
    </row>
    <row r="3">
      <c r="A3" s="3" t="inlineStr">
        <is>
          <t>Identification and business activity</t>
        </is>
      </c>
    </row>
    <row r="4">
      <c r="A4" s="4" t="inlineStr">
        <is>
          <t>Schedule of significant investments in subsidiaries</t>
        </is>
      </c>
      <c r="B4" s="4" t="inlineStr">
        <is>
          <t>The consolidated financial statements include the financial statements of the following companies:
Country of
incorporation
Ownership as of December 31,
and business
2020
2019
Direct
Indirect
Direct
Indirect
%
%
%
%
Mining activities:
Compañía de Minas Buenaventura S.A.A. (*)
Peru
100.00
—
100.00
—
Compañía Minera Condesa S.A.
Peru
100.00
—
100.00
—
Compañía Minera Colquirrumi S.A.
Peru
100.00
—
100.00
—
Sociedad Minera El Brocal S.A.A (**)
Peru
3.19
58.24
3.19
58.24
Inversiones Colquijirca S.A. (**)
Peru
89.76
10.24
89.76
10.24
S.M.R.L. Chaupiloma Dos de Cajamarca
Peru
20.00
40.00
20.00
40.00
Minera La Zanja S.R.L.
Peru
53.06
—
53.06
—
Minera Julcani S.A. de C.V.
Mexico
99.80
0.20
99.80
0.20
Compañía de Minas Buenaventura Chile Ltda. (***)
Chile
90.00
10.00
90.00
10.00
El Molle Verde S.A.C.
Peru
99.98
0.02
99.98
0.02
Apu Coropuna S.R.L.
Peru
70.00
—
70.00
—
Cerro Hablador S.A.C.
Peru
99.00
1.00
99.00
1.00
Minera Azola S.A.C.
Peru
99.00
1.00
99.00
1.00
Compañía Minera Nueva Italia S.A. (liquidated)
Peru
—
—
—
93.36
Energy generation and transmission services:
Consorcio Energético de Huancavelica S.A.
Peru
100.00
—
100.00
—
Empresa de Generación Huanza S.A.
Peru
—
100.00
—
100.00
Insurance brokerage:
Contacto Corredores de Seguros S.A.
Peru
99.98
0.02
99.98
0.02
Contacto Risk Consulting S.A.
Peru
—
98.00
—
98.00
Industrial activities:
Procesadora Industrial Río Seco S.A.
Peru
100.00
—
100.00
—
(*) Includes four operating mining units in Peru (Uchucchacua, Orcopampa, Julcani and Tambomayo), two discontinued mining units (Poracota and Shila-Paula), and one mining unit under development stage (San Gabriel)
(**) As of December 31, 2020 and 2019, the participation of the Company in the voting rights of El Brocal is 61.43 percent. Inversiones Colquijirca S.A. (hereafter “Colquijirca”), a Group’s subsidiary (99.99 percent as of December 31, 2020 and 2019), has an interest in El Brocal’s capital stock, through which the Company holds an indirect participation in El Brocal of 58.24 percent as of December 31, 2020 and 2019.
(***) On January 21, 2021, the Company sold 100% of its shares of Compañía de Minas Buenaventura Chile Ltda., which were presented as financial investments as of December 31, 2020. The sale value was US$30,000 which are fully collected as of the date of this report.</t>
        </is>
      </c>
    </row>
    <row r="5">
      <c r="A5" s="4" t="inlineStr">
        <is>
          <t>Schedule of net cash flows used by the mining units with discontinued operations</t>
        </is>
      </c>
      <c r="B5" s="4" t="inlineStr">
        <is>
          <t>The net cash flows used by the mining units with discontinued operations are presented below:
2020
2019
2018
US$(000)
US$(000)
US$(000)
Operating activities
—
(2)
1,800
Investing activities
—
—
(1,817)
Decrease in cash and cash equivalents for the year
—
(2)
(17)</t>
        </is>
      </c>
    </row>
    <row r="6">
      <c r="A6" s="4" t="inlineStr">
        <is>
          <t>Schedule of results of the discontinued operations mining units</t>
        </is>
      </c>
      <c r="B6" s="4" t="inlineStr">
        <is>
          <t>The results of the discontinued operations mining units for the years 2020, 2019 and 2018 are presented below:
2020
2019
2018
US$(000)
US$(000)
US$(000)
Sales
(1)
97
16,666
Cost of sales
—
(2)
(15,261)
Gross profit (loss)
(1)
95
1,405
Operating income (expenses), net
Income from sale of development costs, property, plant and equipment (sale of Mallay mining unit)
7,976
—
—
Reversal of provision for closure of mining unit (sale of Mallay mining unit), nota 15(b)
5,093
—
—
Reversal of provision for impairment of value of inventory (sale of Mallay mining unit), note 8(c)
1,220
—
—
Income from sale of supplies (sale of Mallay mining unit)
606
—
—
Reversal (provision) of contingent and others
13
(134)
(9)
Cost of sale of development costs, property, plant and equipment, nota 11(a)
(3,099)
(44)
(5,100)
Administrative expenses
(3,243)
(8,048)
(1,661)
Cost of sale of supplies (sale of Mallay mining unit)
(1,711)
—
—
Provision for impairment of value of inventory, note 8(c)
(377)
(320)
—
Changes in provision for closure of mining units
(58)
(1,912)
(6,013)
Reversal of Impairment loss of long-lived assets, note 11(b)
—
—
2,837
Others, net
(846)
117
(3,162)
Total operating expenses, net
5,574
(10,341)
(13,108)
Operating profit (loss)
5,573
(10,246)
(11,703)
Finance costs, note 15(b)
(176)
(266)
(88)
Net gain (loss) from currency exchange difference
12
(2)
30
Profit (loss) before income tax
5,409
(10,514)
(11,761)
Income tax
—
—
(47)
Profit (loss) from discontinued operations
5,409
(10,514)
(11,808)
Profit (loss) from the discontinued operations, per basic and diluted share, express in U. S. dollars
0.03
(0.04)
(0.03)</t>
        </is>
      </c>
    </row>
    <row r="7">
      <c r="A7" s="4" t="inlineStr">
        <is>
          <t>Summary of unabsorbed cost due to production stoppage</t>
        </is>
      </c>
      <c r="B7" s="4" t="inlineStr">
        <is>
          <t>2020
2019
US$(000)
US$(000)
Services provided by third parties
13,885
—
Direct labor
11,057
—
Supplies
2,816
—
27,75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Profit for the period</t>
        </is>
      </c>
      <c r="B4" s="6" t="n">
        <v>-150339000</v>
      </c>
      <c r="C4" s="6" t="n">
        <v>-28459000</v>
      </c>
      <c r="D4" s="6" t="n">
        <v>-11654000</v>
      </c>
    </row>
    <row r="5">
      <c r="A5" s="4" t="inlineStr">
        <is>
          <t>Proceeds from sales</t>
        </is>
      </c>
      <c r="B5" s="5" t="n">
        <v>708196000</v>
      </c>
      <c r="C5" s="5" t="n">
        <v>783000000</v>
      </c>
      <c r="D5" s="5" t="n">
        <v>1216294000</v>
      </c>
    </row>
    <row r="6">
      <c r="A6" s="4" t="inlineStr">
        <is>
          <t>Recovery from value added tax and other taxes</t>
        </is>
      </c>
      <c r="B6" s="5" t="n">
        <v>42967000</v>
      </c>
      <c r="C6" s="5" t="n">
        <v>45712000</v>
      </c>
      <c r="D6" s="5" t="n">
        <v>106656000</v>
      </c>
    </row>
    <row r="7">
      <c r="A7" s="4" t="inlineStr">
        <is>
          <t>Royalty received</t>
        </is>
      </c>
      <c r="B7" s="5" t="n">
        <v>18954000</v>
      </c>
      <c r="C7" s="5" t="n">
        <v>23001000</v>
      </c>
      <c r="D7" s="5" t="n">
        <v>20013000</v>
      </c>
    </row>
    <row r="8">
      <c r="A8" s="4" t="inlineStr">
        <is>
          <t>Dividends received from related parties</t>
        </is>
      </c>
      <c r="B8" s="5" t="n">
        <v>3649000</v>
      </c>
      <c r="C8" s="5" t="n">
        <v>33388000</v>
      </c>
      <c r="D8" s="5" t="n">
        <v>46792000</v>
      </c>
    </row>
    <row r="9">
      <c r="A9" s="4" t="inlineStr">
        <is>
          <t>Dividends received from investments</t>
        </is>
      </c>
      <c r="B9" s="5" t="n">
        <v>2500000</v>
      </c>
      <c r="C9" s="5" t="n">
        <v>0</v>
      </c>
      <c r="D9" s="5" t="n">
        <v>0</v>
      </c>
    </row>
    <row r="10">
      <c r="A10" s="4" t="inlineStr">
        <is>
          <t>Proceeds from insurance claim</t>
        </is>
      </c>
      <c r="B10" s="5" t="n">
        <v>4381000</v>
      </c>
      <c r="C10" s="5" t="n">
        <v>0</v>
      </c>
      <c r="D10" s="5" t="n">
        <v>38793000</v>
      </c>
    </row>
    <row r="11">
      <c r="A11" s="4" t="inlineStr">
        <is>
          <t>Interest received</t>
        </is>
      </c>
      <c r="B11" s="5" t="n">
        <v>1658000</v>
      </c>
      <c r="C11" s="5" t="n">
        <v>4265000</v>
      </c>
      <c r="D11" s="5" t="n">
        <v>2383000</v>
      </c>
    </row>
    <row r="12">
      <c r="A12" s="4" t="inlineStr">
        <is>
          <t>Payments to suppliers and third parties, and other net</t>
        </is>
      </c>
      <c r="B12" s="5" t="n">
        <v>-454140000</v>
      </c>
      <c r="C12" s="5" t="n">
        <v>-610737000</v>
      </c>
      <c r="D12" s="5" t="n">
        <v>-861282000</v>
      </c>
    </row>
    <row r="13">
      <c r="A13" s="4" t="inlineStr">
        <is>
          <t>Payments to employees</t>
        </is>
      </c>
      <c r="B13" s="5" t="n">
        <v>-129353000</v>
      </c>
      <c r="C13" s="5" t="n">
        <v>-137300000</v>
      </c>
      <c r="D13" s="5" t="n">
        <v>-151602000</v>
      </c>
    </row>
    <row r="14">
      <c r="A14" s="4" t="inlineStr">
        <is>
          <t>Income tax and Royalties paid to Peruvian State</t>
        </is>
      </c>
      <c r="B14" s="5" t="n">
        <v>-25708000</v>
      </c>
      <c r="C14" s="5" t="n">
        <v>-24935000</v>
      </c>
      <c r="D14" s="5" t="n">
        <v>-30898000</v>
      </c>
    </row>
    <row r="15">
      <c r="A15" s="4" t="inlineStr">
        <is>
          <t>Payments for tax litigation</t>
        </is>
      </c>
      <c r="B15" s="5" t="n">
        <v>-22386000</v>
      </c>
      <c r="C15" s="5" t="n">
        <v>-36322000</v>
      </c>
      <c r="D15" s="5" t="n">
        <v>0</v>
      </c>
    </row>
    <row r="16">
      <c r="A16" s="4" t="inlineStr">
        <is>
          <t>Interest paid</t>
        </is>
      </c>
      <c r="B16" s="5" t="n">
        <v>-21653000</v>
      </c>
      <c r="C16" s="5" t="n">
        <v>-28266000</v>
      </c>
      <c r="D16" s="5" t="n">
        <v>-27699000</v>
      </c>
    </row>
    <row r="17">
      <c r="A17" s="4" t="inlineStr">
        <is>
          <t>Payments of royalties</t>
        </is>
      </c>
      <c r="B17" s="5" t="n">
        <v>-6180000</v>
      </c>
      <c r="C17" s="5" t="n">
        <v>-4741000</v>
      </c>
      <c r="D17" s="5" t="n">
        <v>-13190000</v>
      </c>
    </row>
    <row r="18">
      <c r="A18" s="3" t="inlineStr">
        <is>
          <t>Net (increase) decrease in operating liabilities:</t>
        </is>
      </c>
    </row>
    <row r="19">
      <c r="A19" s="4" t="inlineStr">
        <is>
          <t>Net cash and cash equivalents provided by operating activities</t>
        </is>
      </c>
      <c r="B19" s="5" t="n">
        <v>122885000</v>
      </c>
      <c r="C19" s="5" t="n">
        <v>47065000</v>
      </c>
      <c r="D19" s="5" t="n">
        <v>346260000</v>
      </c>
    </row>
    <row r="20">
      <c r="A20" s="3" t="inlineStr">
        <is>
          <t>Investing activities</t>
        </is>
      </c>
    </row>
    <row r="21">
      <c r="A21" s="4" t="inlineStr">
        <is>
          <t>Proceeds from sale of property, plant and equipment to third parties</t>
        </is>
      </c>
      <c r="B21" s="5" t="n">
        <v>24416000</v>
      </c>
      <c r="C21" s="5" t="n">
        <v>726000</v>
      </c>
      <c r="D21" s="5" t="n">
        <v>2240000</v>
      </c>
    </row>
    <row r="22">
      <c r="A22" s="4" t="inlineStr">
        <is>
          <t>Additions to mining concessions, development costs, property, plant and equipment</t>
        </is>
      </c>
      <c r="B22" s="5" t="n">
        <v>-71546000</v>
      </c>
      <c r="C22" s="5" t="n">
        <v>-102627000</v>
      </c>
      <c r="D22" s="5" t="n">
        <v>-111270000</v>
      </c>
    </row>
    <row r="23">
      <c r="A23" s="4" t="inlineStr">
        <is>
          <t>Acquisition of investment in associate</t>
        </is>
      </c>
      <c r="B23" s="5" t="n">
        <v>-13453000</v>
      </c>
      <c r="C23" s="5" t="n">
        <v>0</v>
      </c>
      <c r="D23" s="5" t="n">
        <v>0</v>
      </c>
    </row>
    <row r="24">
      <c r="A24" s="4" t="inlineStr">
        <is>
          <t>Payments for acquisition of other assets</t>
        </is>
      </c>
      <c r="B24" s="5" t="n">
        <v>-1641000</v>
      </c>
      <c r="C24" s="5" t="n">
        <v>-3700000</v>
      </c>
      <c r="D24" s="5" t="n">
        <v>-8529000</v>
      </c>
    </row>
    <row r="25">
      <c r="A25" s="4" t="inlineStr">
        <is>
          <t>Net cash and cash equivalents used in investing activities</t>
        </is>
      </c>
      <c r="B25" s="5" t="n">
        <v>-62224000</v>
      </c>
      <c r="C25" s="5" t="n">
        <v>-105601000</v>
      </c>
      <c r="D25" s="5" t="n">
        <v>-117559000</v>
      </c>
    </row>
    <row r="26">
      <c r="A26" s="3" t="inlineStr">
        <is>
          <t>Financing activities</t>
        </is>
      </c>
    </row>
    <row r="27">
      <c r="A27" s="4" t="inlineStr">
        <is>
          <t>Proceeds from bank loans</t>
        </is>
      </c>
      <c r="B27" s="5" t="n">
        <v>18019000</v>
      </c>
      <c r="C27" s="5" t="n">
        <v>55000000</v>
      </c>
      <c r="D27" s="5" t="n">
        <v>95000000</v>
      </c>
    </row>
    <row r="28">
      <c r="A28" s="4" t="inlineStr">
        <is>
          <t>Payments of bank loans</t>
        </is>
      </c>
      <c r="B28" s="5" t="n">
        <v>-7197000</v>
      </c>
      <c r="C28" s="5" t="n">
        <v>-95000000</v>
      </c>
      <c r="D28" s="5" t="n">
        <v>-95000000</v>
      </c>
    </row>
    <row r="29">
      <c r="A29" s="4" t="inlineStr">
        <is>
          <t>Proceeds from financial obligations</t>
        </is>
      </c>
      <c r="B29" s="5" t="n">
        <v>0</v>
      </c>
      <c r="C29" s="5" t="n">
        <v>161894000</v>
      </c>
      <c r="D29" s="5" t="n">
        <v>0</v>
      </c>
    </row>
    <row r="30">
      <c r="A30" s="4" t="inlineStr">
        <is>
          <t>Payments of financial obligations</t>
        </is>
      </c>
      <c r="B30" s="5" t="n">
        <v>-38994000</v>
      </c>
      <c r="C30" s="5" t="n">
        <v>-186152000</v>
      </c>
      <c r="D30" s="5" t="n">
        <v>-45222000</v>
      </c>
    </row>
    <row r="31">
      <c r="A31" s="4" t="inlineStr">
        <is>
          <t>Dividends paid to controlling shareholders</t>
        </is>
      </c>
      <c r="B31" s="5" t="n">
        <v>0</v>
      </c>
      <c r="C31" s="5" t="n">
        <v>-22098000</v>
      </c>
      <c r="D31" s="5" t="n">
        <v>-22860000</v>
      </c>
    </row>
    <row r="32">
      <c r="A32" s="4" t="inlineStr">
        <is>
          <t>Short-term and low value lease payments</t>
        </is>
      </c>
      <c r="B32" s="5" t="n">
        <v>-4080000</v>
      </c>
      <c r="C32" s="5" t="n">
        <v>-7596000</v>
      </c>
      <c r="D32" s="5" t="n">
        <v>0</v>
      </c>
    </row>
    <row r="33">
      <c r="A33" s="4" t="inlineStr">
        <is>
          <t>Decrease (increase) of bank accounts in trust</t>
        </is>
      </c>
      <c r="B33" s="5" t="n">
        <v>2134000</v>
      </c>
      <c r="C33" s="5" t="n">
        <v>-166000</v>
      </c>
      <c r="D33" s="5" t="n">
        <v>-410000</v>
      </c>
    </row>
    <row r="34">
      <c r="A34" s="4" t="inlineStr">
        <is>
          <t>Dividends paid to non-controlling shareholders</t>
        </is>
      </c>
      <c r="B34" s="5" t="n">
        <v>-5140000</v>
      </c>
      <c r="C34" s="5" t="n">
        <v>-6500000</v>
      </c>
      <c r="D34" s="5" t="n">
        <v>-5560000</v>
      </c>
    </row>
    <row r="35">
      <c r="A35" s="4" t="inlineStr">
        <is>
          <t>Net cash and cash equivalents used in financing activities</t>
        </is>
      </c>
      <c r="B35" s="5" t="n">
        <v>-35258000</v>
      </c>
      <c r="C35" s="5" t="n">
        <v>-100618000</v>
      </c>
      <c r="D35" s="5" t="n">
        <v>-74052000</v>
      </c>
    </row>
    <row r="36">
      <c r="A36" s="4" t="inlineStr">
        <is>
          <t>Increase (decrease) in cash and cash equivalents for the year, net</t>
        </is>
      </c>
      <c r="B36" s="5" t="n">
        <v>25403000</v>
      </c>
      <c r="C36" s="5" t="n">
        <v>-159154000</v>
      </c>
      <c r="D36" s="5" t="n">
        <v>154649000</v>
      </c>
    </row>
    <row r="37">
      <c r="A37" s="4" t="inlineStr">
        <is>
          <t>Cash and cash equivalents at beginning of year</t>
        </is>
      </c>
      <c r="B37" s="5" t="n">
        <v>210046000</v>
      </c>
      <c r="C37" s="5" t="n">
        <v>369200000</v>
      </c>
      <c r="D37" s="5" t="n">
        <v>214551000</v>
      </c>
    </row>
    <row r="38">
      <c r="A38" s="4" t="inlineStr">
        <is>
          <t>Cash and cash equivalents at year-end</t>
        </is>
      </c>
      <c r="B38" s="5" t="n">
        <v>235449000</v>
      </c>
      <c r="C38" s="5" t="n">
        <v>210046000</v>
      </c>
      <c r="D38" s="5" t="n">
        <v>369200000</v>
      </c>
    </row>
    <row r="39">
      <c r="A39" s="3" t="inlineStr">
        <is>
          <t>Financing and investing activities not affecting cash flows:</t>
        </is>
      </c>
    </row>
    <row r="40">
      <c r="A40" s="4" t="inlineStr">
        <is>
          <t>Changes in estimates of mine closures plans</t>
        </is>
      </c>
      <c r="B40" s="5" t="n">
        <v>31558000</v>
      </c>
      <c r="C40" s="5" t="n">
        <v>26722000</v>
      </c>
      <c r="D40" s="5" t="n">
        <v>42874000</v>
      </c>
    </row>
    <row r="41">
      <c r="A41" s="4" t="inlineStr">
        <is>
          <t>Change of the fair value for contingent consideration liability</t>
        </is>
      </c>
      <c r="B41" s="5" t="n">
        <v>-5690000</v>
      </c>
      <c r="C41" s="5" t="n">
        <v>-655000</v>
      </c>
      <c r="D41" s="5" t="n">
        <v>1815000</v>
      </c>
    </row>
    <row r="42">
      <c r="A42" s="4" t="inlineStr">
        <is>
          <t>Accounts receivable from sale of assets</t>
        </is>
      </c>
      <c r="B42" s="5" t="n">
        <v>8233000</v>
      </c>
      <c r="C42" s="5" t="n">
        <v>21648000</v>
      </c>
      <c r="D42" s="5" t="n">
        <v>2715000</v>
      </c>
    </row>
    <row r="43">
      <c r="A43" s="4" t="inlineStr">
        <is>
          <t>Fair value for contingent consideration liability</t>
        </is>
      </c>
      <c r="B43" s="5" t="n">
        <v>-5690000</v>
      </c>
      <c r="C43" s="5" t="n">
        <v>-655000</v>
      </c>
      <c r="D43" s="5" t="n">
        <v>1815000</v>
      </c>
    </row>
    <row r="44">
      <c r="A44" s="3" t="inlineStr">
        <is>
          <t>Transactions with no effects in cash flows:</t>
        </is>
      </c>
    </row>
    <row r="45">
      <c r="A45" s="4" t="inlineStr">
        <is>
          <t>Increase of right-of-use assets</t>
        </is>
      </c>
      <c r="B45" s="5" t="n">
        <v>6200000</v>
      </c>
      <c r="C45" s="5" t="n">
        <v>3700000</v>
      </c>
    </row>
    <row r="46">
      <c r="A46" s="4" t="inlineStr">
        <is>
          <t>Minera Yanacocha Srl And Subsidiaries [Member]</t>
        </is>
      </c>
    </row>
    <row r="47">
      <c r="A47" s="3" t="inlineStr">
        <is>
          <t>Operating activities</t>
        </is>
      </c>
    </row>
    <row r="48">
      <c r="A48" s="4" t="inlineStr">
        <is>
          <t>Profit for the period</t>
        </is>
      </c>
      <c r="B48" s="5" t="n">
        <v>-165449000</v>
      </c>
      <c r="C48" s="5" t="n">
        <v>-95257000</v>
      </c>
      <c r="D48" s="5" t="n">
        <v>-81517000</v>
      </c>
    </row>
    <row r="49">
      <c r="A49" s="3" t="inlineStr">
        <is>
          <t>Adjustments to reconcile profit after income tax to net cash flows from operating activities:</t>
        </is>
      </c>
    </row>
    <row r="50">
      <c r="A50" s="4" t="inlineStr">
        <is>
          <t>Current income tax expense</t>
        </is>
      </c>
      <c r="B50" s="5" t="n">
        <v>53018000</v>
      </c>
      <c r="C50" s="5" t="n">
        <v>64928000</v>
      </c>
      <c r="D50" s="5" t="n">
        <v>29297000</v>
      </c>
    </row>
    <row r="51">
      <c r="A51" s="4" t="inlineStr">
        <is>
          <t>Deferred income tax benefit</t>
        </is>
      </c>
      <c r="B51" s="5" t="n">
        <v>0</v>
      </c>
      <c r="C51" s="5" t="n">
        <v>0</v>
      </c>
      <c r="D51" s="5" t="n">
        <v>-1071000</v>
      </c>
    </row>
    <row r="52">
      <c r="A52" s="4" t="inlineStr">
        <is>
          <t>Depreciation and amortization</t>
        </is>
      </c>
      <c r="B52" s="5" t="n">
        <v>140252000</v>
      </c>
      <c r="C52" s="5" t="n">
        <v>144862000</v>
      </c>
      <c r="D52" s="5" t="n">
        <v>156212000</v>
      </c>
    </row>
    <row r="53">
      <c r="A53" s="4" t="inlineStr">
        <is>
          <t>Provision for mine closure</t>
        </is>
      </c>
      <c r="B53" s="5" t="n">
        <v>124780000</v>
      </c>
      <c r="C53" s="5" t="n">
        <v>142129000</v>
      </c>
      <c r="D53" s="5" t="n">
        <v>16285000</v>
      </c>
    </row>
    <row r="54">
      <c r="A54" s="4" t="inlineStr">
        <is>
          <t>Unwinding of present value of the provision for mine closure</t>
        </is>
      </c>
      <c r="B54" s="5" t="n">
        <v>32049000</v>
      </c>
      <c r="C54" s="5" t="n">
        <v>36709000</v>
      </c>
      <c r="D54" s="5" t="n">
        <v>36015000</v>
      </c>
    </row>
    <row r="55">
      <c r="A55" s="4" t="inlineStr">
        <is>
          <t>Unwinding of discount of debt instruments</t>
        </is>
      </c>
      <c r="B55" s="5" t="n">
        <v>1497000</v>
      </c>
      <c r="C55" s="5" t="n">
        <v>1497000</v>
      </c>
      <c r="D55" s="5" t="n">
        <v>735000</v>
      </c>
    </row>
    <row r="56">
      <c r="A56" s="4" t="inlineStr">
        <is>
          <t>Write-off of fixed assets</t>
        </is>
      </c>
      <c r="B56" s="5" t="n">
        <v>460000</v>
      </c>
      <c r="C56" s="5" t="n">
        <v>1204000</v>
      </c>
      <c r="D56" s="5" t="n">
        <v>0</v>
      </c>
    </row>
    <row r="57">
      <c r="A57" s="4" t="inlineStr">
        <is>
          <t>Loss (gain) for fixed asset sales</t>
        </is>
      </c>
      <c r="B57" s="5" t="n">
        <v>-10000</v>
      </c>
      <c r="C57" s="5" t="n">
        <v>-5996000</v>
      </c>
      <c r="D57" s="5" t="n">
        <v>624000</v>
      </c>
    </row>
    <row r="58">
      <c r="A58" s="4" t="inlineStr">
        <is>
          <t>Write-down of ore inventories to realizable value</t>
        </is>
      </c>
      <c r="B58" s="5" t="n">
        <v>37880000</v>
      </c>
      <c r="C58" s="5" t="n">
        <v>33464000</v>
      </c>
      <c r="D58" s="5" t="n">
        <v>90365000</v>
      </c>
    </row>
    <row r="59">
      <c r="A59" s="4" t="inlineStr">
        <is>
          <t>Reversal of the write-down of ore inventories to realizable value</t>
        </is>
      </c>
      <c r="B59" s="5" t="n">
        <v>-72518000</v>
      </c>
      <c r="C59" s="5" t="n">
        <v>-74666000</v>
      </c>
      <c r="D59" s="5" t="n">
        <v>-63778000</v>
      </c>
    </row>
    <row r="60">
      <c r="A60" s="4" t="inlineStr">
        <is>
          <t>Allowance for obsolescence of materials and supplies</t>
        </is>
      </c>
      <c r="B60" s="5" t="n">
        <v>497000</v>
      </c>
      <c r="C60" s="5" t="n">
        <v>-1417000</v>
      </c>
      <c r="D60" s="5" t="n">
        <v>439000</v>
      </c>
    </row>
    <row r="61">
      <c r="A61" s="3" t="inlineStr">
        <is>
          <t>Net (increase) decrease in operating assets:</t>
        </is>
      </c>
    </row>
    <row r="62">
      <c r="A62" s="4" t="inlineStr">
        <is>
          <t>Trade and other receivables</t>
        </is>
      </c>
      <c r="B62" s="5" t="n">
        <v>-7110000</v>
      </c>
      <c r="C62" s="5" t="n">
        <v>13290000</v>
      </c>
      <c r="D62" s="5" t="n">
        <v>-7580000</v>
      </c>
    </row>
    <row r="63">
      <c r="A63" s="4" t="inlineStr">
        <is>
          <t>Value added tax credit and other taxes</t>
        </is>
      </c>
      <c r="B63" s="5" t="n">
        <v>-6439000</v>
      </c>
      <c r="C63" s="5" t="n">
        <v>-16491000</v>
      </c>
      <c r="D63" s="5" t="n">
        <v>7616000</v>
      </c>
    </row>
    <row r="64">
      <c r="A64" s="4" t="inlineStr">
        <is>
          <t>Inventories and Stockpiles and ore on leach pads</t>
        </is>
      </c>
      <c r="B64" s="5" t="n">
        <v>84833000</v>
      </c>
      <c r="C64" s="5" t="n">
        <v>42326000</v>
      </c>
      <c r="D64" s="5" t="n">
        <v>7120000</v>
      </c>
    </row>
    <row r="65">
      <c r="A65" s="4" t="inlineStr">
        <is>
          <t>Prepaid expenses</t>
        </is>
      </c>
      <c r="B65" s="5" t="n">
        <v>-600000</v>
      </c>
      <c r="C65" s="5" t="n">
        <v>-238000</v>
      </c>
      <c r="D65" s="5" t="n">
        <v>-345000</v>
      </c>
    </row>
    <row r="66">
      <c r="A66" s="4" t="inlineStr">
        <is>
          <t>Financial assets at fair value</t>
        </is>
      </c>
      <c r="B66" s="5" t="n">
        <v>-628000</v>
      </c>
      <c r="C66" s="5" t="n">
        <v>-561000</v>
      </c>
      <c r="D66" s="5" t="n">
        <v>299000</v>
      </c>
    </row>
    <row r="67">
      <c r="A67" s="3" t="inlineStr">
        <is>
          <t>Net (increase) decrease in operating liabilities:</t>
        </is>
      </c>
    </row>
    <row r="68">
      <c r="A68" s="4" t="inlineStr">
        <is>
          <t>Trade and other payables</t>
        </is>
      </c>
      <c r="B68" s="5" t="n">
        <v>-3706000</v>
      </c>
      <c r="C68" s="5" t="n">
        <v>-8231000</v>
      </c>
      <c r="D68" s="5" t="n">
        <v>2028000</v>
      </c>
    </row>
    <row r="69">
      <c r="A69" s="4" t="inlineStr">
        <is>
          <t>Provisions</t>
        </is>
      </c>
      <c r="B69" s="5" t="n">
        <v>-982000</v>
      </c>
      <c r="C69" s="5" t="n">
        <v>10051000</v>
      </c>
      <c r="D69" s="5" t="n">
        <v>-2617000</v>
      </c>
    </row>
    <row r="70">
      <c r="A70" s="4" t="inlineStr">
        <is>
          <t>Other accruals and liabilities</t>
        </is>
      </c>
      <c r="B70" s="5" t="n">
        <v>20753000</v>
      </c>
      <c r="C70" s="5" t="n">
        <v>21282000</v>
      </c>
      <c r="D70" s="5" t="n">
        <v>-197000</v>
      </c>
    </row>
    <row r="71">
      <c r="A71" s="4" t="inlineStr">
        <is>
          <t>Closure of mining units paid</t>
        </is>
      </c>
      <c r="B71" s="5" t="n">
        <v>-22656000</v>
      </c>
      <c r="C71" s="5" t="n">
        <v>-23889000</v>
      </c>
      <c r="D71" s="5" t="n">
        <v>-19842000</v>
      </c>
    </row>
    <row r="72">
      <c r="A72" s="4" t="inlineStr">
        <is>
          <t>Cash flows from (used in) operations</t>
        </is>
      </c>
      <c r="B72" s="5" t="n">
        <v>215921000</v>
      </c>
      <c r="C72" s="5" t="n">
        <v>284996000</v>
      </c>
      <c r="D72" s="5" t="n">
        <v>170088000</v>
      </c>
    </row>
    <row r="73">
      <c r="A73" s="4" t="inlineStr">
        <is>
          <t>Income tax paid</t>
        </is>
      </c>
      <c r="B73" s="5" t="n">
        <v>-20066000</v>
      </c>
      <c r="C73" s="5" t="n">
        <v>-12600000</v>
      </c>
      <c r="D73" s="5" t="n">
        <v>-8863000</v>
      </c>
    </row>
    <row r="74">
      <c r="A74" s="4" t="inlineStr">
        <is>
          <t>Net cash and cash equivalents provided by operating activities</t>
        </is>
      </c>
      <c r="B74" s="5" t="n">
        <v>195855000</v>
      </c>
      <c r="C74" s="5" t="n">
        <v>272396000</v>
      </c>
      <c r="D74" s="5" t="n">
        <v>161225000</v>
      </c>
    </row>
    <row r="75">
      <c r="A75" s="3" t="inlineStr">
        <is>
          <t>Investing activities</t>
        </is>
      </c>
    </row>
    <row r="76">
      <c r="A76" s="4" t="inlineStr">
        <is>
          <t>Proceeds from sale of property, plant and equipment to third parties</t>
        </is>
      </c>
      <c r="B76" s="5" t="n">
        <v>460000</v>
      </c>
      <c r="C76" s="5" t="n">
        <v>8088000</v>
      </c>
      <c r="D76" s="5" t="n">
        <v>4821000</v>
      </c>
    </row>
    <row r="77">
      <c r="A77" s="4" t="inlineStr">
        <is>
          <t>Additions to mining concessions, development costs, property, plant and equipment</t>
        </is>
      </c>
      <c r="B77" s="5" t="n">
        <v>-143489000</v>
      </c>
      <c r="C77" s="5" t="n">
        <v>-184403000</v>
      </c>
      <c r="D77" s="5" t="n">
        <v>-117636000</v>
      </c>
    </row>
    <row r="78">
      <c r="A78" s="4" t="inlineStr">
        <is>
          <t>Restricted cash</t>
        </is>
      </c>
      <c r="B78" s="5" t="n">
        <v>-135000</v>
      </c>
      <c r="C78" s="5" t="n">
        <v>-490000</v>
      </c>
      <c r="D78" s="5" t="n">
        <v>-48127000</v>
      </c>
    </row>
    <row r="79">
      <c r="A79" s="4" t="inlineStr">
        <is>
          <t>Net cash and cash equivalents used in investing activities</t>
        </is>
      </c>
      <c r="B79" s="5" t="n">
        <v>-143164000</v>
      </c>
      <c r="C79" s="5" t="n">
        <v>-176805000</v>
      </c>
      <c r="D79" s="5" t="n">
        <v>-160942000</v>
      </c>
    </row>
    <row r="80">
      <c r="A80" s="3" t="inlineStr">
        <is>
          <t>Financing activities</t>
        </is>
      </c>
    </row>
    <row r="81">
      <c r="A81" s="4" t="inlineStr">
        <is>
          <t>Proceeds from sale of shares</t>
        </is>
      </c>
      <c r="B81" s="5" t="n">
        <v>0</v>
      </c>
      <c r="C81" s="5" t="n">
        <v>0</v>
      </c>
      <c r="D81" s="5" t="n">
        <v>47911000</v>
      </c>
    </row>
    <row r="82">
      <c r="A82" s="4" t="inlineStr">
        <is>
          <t>Payment of principal portion of lease liabilities</t>
        </is>
      </c>
      <c r="B82" s="5" t="n">
        <v>-265000</v>
      </c>
      <c r="C82" s="5" t="n">
        <v>-296000</v>
      </c>
      <c r="D82" s="5" t="n">
        <v>0</v>
      </c>
    </row>
    <row r="83">
      <c r="A83" s="4" t="inlineStr">
        <is>
          <t>Net cash and cash equivalents used in financing activities</t>
        </is>
      </c>
      <c r="B83" s="5" t="n">
        <v>-265000</v>
      </c>
      <c r="C83" s="5" t="n">
        <v>-296000</v>
      </c>
      <c r="D83" s="5" t="n">
        <v>47911000</v>
      </c>
    </row>
    <row r="84">
      <c r="A84" s="4" t="inlineStr">
        <is>
          <t>Increase (decrease) in cash and cash equivalents for the year, net</t>
        </is>
      </c>
      <c r="B84" s="5" t="n">
        <v>52426000</v>
      </c>
      <c r="C84" s="5" t="n">
        <v>95295000</v>
      </c>
      <c r="D84" s="5" t="n">
        <v>48194000</v>
      </c>
    </row>
    <row r="85">
      <c r="A85" s="4" t="inlineStr">
        <is>
          <t>Cash and cash equivalents at beginning of year</t>
        </is>
      </c>
      <c r="B85" s="5" t="n">
        <v>818503000</v>
      </c>
      <c r="C85" s="5" t="n">
        <v>723208000</v>
      </c>
      <c r="D85" s="5" t="n">
        <v>675014000</v>
      </c>
    </row>
    <row r="86">
      <c r="A86" s="4" t="inlineStr">
        <is>
          <t>Cash and cash equivalents at year-end</t>
        </is>
      </c>
      <c r="B86" s="5" t="n">
        <v>870929000</v>
      </c>
      <c r="C86" s="5" t="n">
        <v>818503000</v>
      </c>
      <c r="D86" s="5" t="n">
        <v>723208000</v>
      </c>
    </row>
    <row r="87">
      <c r="A87" s="3" t="inlineStr">
        <is>
          <t>Transactions with no effects in cash flows:</t>
        </is>
      </c>
    </row>
    <row r="88">
      <c r="A88" s="4" t="inlineStr">
        <is>
          <t>Addition (deductions) of asset retirement cost</t>
        </is>
      </c>
      <c r="B88" s="5" t="n">
        <v>-4125000</v>
      </c>
      <c r="C88" s="5" t="n">
        <v>158967000</v>
      </c>
      <c r="D88" s="5" t="n">
        <v>27275000</v>
      </c>
    </row>
    <row r="89">
      <c r="A89" s="4" t="inlineStr">
        <is>
          <t>Increase of right-of-use assets</t>
        </is>
      </c>
      <c r="B89" s="5" t="n">
        <v>0</v>
      </c>
      <c r="C89" s="5" t="n">
        <v>1045000</v>
      </c>
      <c r="D89" s="5" t="n">
        <v>0</v>
      </c>
    </row>
    <row r="90">
      <c r="A90" s="4" t="inlineStr">
        <is>
          <t>Sociedads Minera Cerro Verde Saa [Member]</t>
        </is>
      </c>
    </row>
    <row r="91">
      <c r="A91" s="3" t="inlineStr">
        <is>
          <t>Operating activities</t>
        </is>
      </c>
    </row>
    <row r="92">
      <c r="A92" s="4" t="inlineStr">
        <is>
          <t>Profit for the period</t>
        </is>
      </c>
      <c r="B92" s="5" t="n">
        <v>274544000</v>
      </c>
      <c r="C92" s="5" t="n">
        <v>390377000</v>
      </c>
      <c r="D92" s="5" t="n">
        <v>119710000</v>
      </c>
    </row>
    <row r="93">
      <c r="A93" s="3" t="inlineStr">
        <is>
          <t>Adjustments to reconcile profit after income tax to net cash flows from operating activities:</t>
        </is>
      </c>
    </row>
    <row r="94">
      <c r="A94" s="4" t="inlineStr">
        <is>
          <t>Current income tax expense</t>
        </is>
      </c>
      <c r="B94" s="5" t="n">
        <v>235613000</v>
      </c>
      <c r="C94" s="5" t="n">
        <v>317205000</v>
      </c>
      <c r="D94" s="5" t="n">
        <v>366998000</v>
      </c>
    </row>
    <row r="95">
      <c r="A95" s="4" t="inlineStr">
        <is>
          <t>Depreciation and amortization</t>
        </is>
      </c>
      <c r="B95" s="5" t="n">
        <v>484237000</v>
      </c>
      <c r="C95" s="5" t="n">
        <v>535000000</v>
      </c>
      <c r="D95" s="5" t="n">
        <v>512298000</v>
      </c>
    </row>
    <row r="96">
      <c r="A96" s="4" t="inlineStr">
        <is>
          <t>Accretion on remediation and mine closure provision</t>
        </is>
      </c>
      <c r="B96" s="5" t="n">
        <v>4196000</v>
      </c>
      <c r="C96" s="5" t="n">
        <v>4048000</v>
      </c>
      <c r="D96" s="5" t="n">
        <v>4322000</v>
      </c>
    </row>
    <row r="97">
      <c r="A97" s="4" t="inlineStr">
        <is>
          <t>Net (gain) loss on sale of property, plant and equipment</t>
        </is>
      </c>
      <c r="B97" s="5" t="n">
        <v>-11000</v>
      </c>
      <c r="C97" s="5" t="n">
        <v>279000</v>
      </c>
      <c r="D97" s="5" t="n">
        <v>964000</v>
      </c>
    </row>
    <row r="98">
      <c r="A98" s="4" t="inlineStr">
        <is>
          <t>Provision of mining royalties dispute</t>
        </is>
      </c>
      <c r="B98" s="5" t="n">
        <v>33176000</v>
      </c>
      <c r="C98" s="5" t="n">
        <v>66123000</v>
      </c>
      <c r="D98" s="5" t="n">
        <v>379282000</v>
      </c>
    </row>
    <row r="99">
      <c r="A99" s="4" t="inlineStr">
        <is>
          <t>Provision (gain) for uncertainty about treatments of income taxes</t>
        </is>
      </c>
      <c r="B99" s="5" t="n">
        <v>1313000</v>
      </c>
      <c r="C99" s="5" t="n">
        <v>-13781000</v>
      </c>
    </row>
    <row r="100">
      <c r="A100" s="4" t="inlineStr">
        <is>
          <t>Profit sharing update</t>
        </is>
      </c>
      <c r="B100" s="5" t="n">
        <v>42041000</v>
      </c>
      <c r="C100" s="5" t="n">
        <v>0</v>
      </c>
    </row>
    <row r="101">
      <c r="A101" s="4" t="inlineStr">
        <is>
          <t>Capital project canceled</t>
        </is>
      </c>
      <c r="B101" s="5" t="n">
        <v>6255000</v>
      </c>
      <c r="C101" s="5" t="n">
        <v>0</v>
      </c>
    </row>
    <row r="102">
      <c r="A102" s="4" t="inlineStr">
        <is>
          <t>Other adjustments</t>
        </is>
      </c>
      <c r="B102" s="5" t="n">
        <v>5201000</v>
      </c>
      <c r="C102" s="5" t="n">
        <v>0</v>
      </c>
    </row>
    <row r="103">
      <c r="A103" s="3" t="inlineStr">
        <is>
          <t>Net (increase) decrease in operating assets:</t>
        </is>
      </c>
    </row>
    <row r="104">
      <c r="A104" s="4" t="inlineStr">
        <is>
          <t>Trade and other receivables</t>
        </is>
      </c>
      <c r="B104" s="5" t="n">
        <v>-139577000</v>
      </c>
      <c r="C104" s="5" t="n">
        <v>-39300000</v>
      </c>
      <c r="D104" s="5" t="n">
        <v>67475000</v>
      </c>
    </row>
    <row r="105">
      <c r="A105" s="4" t="inlineStr">
        <is>
          <t>Other accounts receivable</t>
        </is>
      </c>
      <c r="B105" s="5" t="n">
        <v>623000</v>
      </c>
      <c r="C105" s="5" t="n">
        <v>3535000</v>
      </c>
      <c r="D105" s="5" t="n">
        <v>1954000</v>
      </c>
    </row>
    <row r="106">
      <c r="A106" s="4" t="inlineStr">
        <is>
          <t>Inventories and Stockpiles and ore on leach pads</t>
        </is>
      </c>
      <c r="B106" s="5" t="n">
        <v>-60549000</v>
      </c>
      <c r="C106" s="5" t="n">
        <v>-63871000</v>
      </c>
      <c r="D106" s="5" t="n">
        <v>-49371000</v>
      </c>
    </row>
    <row r="107">
      <c r="A107" s="4" t="inlineStr">
        <is>
          <t>Other non-financial assets</t>
        </is>
      </c>
      <c r="B107" s="5" t="n">
        <v>-17380000</v>
      </c>
      <c r="C107" s="5" t="n">
        <v>-3040000</v>
      </c>
      <c r="D107" s="5" t="n">
        <v>-76186000</v>
      </c>
    </row>
    <row r="108">
      <c r="A108" s="3" t="inlineStr">
        <is>
          <t>Net (increase) decrease in operating liabilities:</t>
        </is>
      </c>
    </row>
    <row r="109">
      <c r="A109" s="4" t="inlineStr">
        <is>
          <t>Trade and other payables</t>
        </is>
      </c>
      <c r="B109" s="5" t="n">
        <v>-26418000</v>
      </c>
      <c r="C109" s="5" t="n">
        <v>20796000</v>
      </c>
      <c r="D109" s="5" t="n">
        <v>29419000</v>
      </c>
    </row>
    <row r="110">
      <c r="A110" s="4" t="inlineStr">
        <is>
          <t>Other accounts payable</t>
        </is>
      </c>
      <c r="B110" s="5" t="n">
        <v>47419000</v>
      </c>
      <c r="C110" s="5" t="n">
        <v>44573000</v>
      </c>
      <c r="D110" s="5" t="n">
        <v>48130000</v>
      </c>
    </row>
    <row r="111">
      <c r="A111" s="4" t="inlineStr">
        <is>
          <t>Benefits to employees</t>
        </is>
      </c>
      <c r="B111" s="5" t="n">
        <v>18178000</v>
      </c>
      <c r="C111" s="5" t="n">
        <v>-8276000</v>
      </c>
      <c r="D111" s="5" t="n">
        <v>-50440000</v>
      </c>
    </row>
    <row r="112">
      <c r="A112" s="4" t="inlineStr">
        <is>
          <t>Other provisions</t>
        </is>
      </c>
      <c r="B112" s="5" t="n">
        <v>-18905000</v>
      </c>
      <c r="C112" s="5" t="n">
        <v>12164000</v>
      </c>
      <c r="D112" s="5" t="n">
        <v>-11561000</v>
      </c>
    </row>
    <row r="113">
      <c r="A113" s="4" t="inlineStr">
        <is>
          <t>Mining royalties dispute payments</t>
        </is>
      </c>
      <c r="B113" s="5" t="n">
        <v>-138904000</v>
      </c>
      <c r="C113" s="5" t="n">
        <v>-186953000</v>
      </c>
      <c r="D113" s="5" t="n">
        <v>-56186000</v>
      </c>
    </row>
    <row r="114">
      <c r="A114" s="4" t="inlineStr">
        <is>
          <t>Interest paid (not included in the financing activities)</t>
        </is>
      </c>
      <c r="B114" s="5" t="n">
        <v>-21260000</v>
      </c>
      <c r="C114" s="5" t="n">
        <v>-37226000</v>
      </c>
      <c r="D114" s="5" t="n">
        <v>-47442000</v>
      </c>
    </row>
    <row r="115">
      <c r="A115" s="4" t="inlineStr">
        <is>
          <t>Interest lease payments</t>
        </is>
      </c>
      <c r="B115" s="5" t="n">
        <v>-4875000</v>
      </c>
      <c r="C115" s="5" t="n">
        <v>-5242000</v>
      </c>
    </row>
    <row r="116">
      <c r="A116" s="4" t="inlineStr">
        <is>
          <t>Income tax paid</t>
        </is>
      </c>
      <c r="B116" s="5" t="n">
        <v>-86610000</v>
      </c>
      <c r="C116" s="5" t="n">
        <v>-216369000</v>
      </c>
      <c r="D116" s="5" t="n">
        <v>-430810000</v>
      </c>
    </row>
    <row r="117">
      <c r="A117" s="4" t="inlineStr">
        <is>
          <t>Net cash and cash equivalents provided by operating activities</t>
        </is>
      </c>
      <c r="B117" s="5" t="n">
        <v>638307000</v>
      </c>
      <c r="C117" s="5" t="n">
        <v>820042000</v>
      </c>
      <c r="D117" s="5" t="n">
        <v>808556000</v>
      </c>
    </row>
    <row r="118">
      <c r="A118" s="3" t="inlineStr">
        <is>
          <t>Investing activities</t>
        </is>
      </c>
    </row>
    <row r="119">
      <c r="A119" s="4" t="inlineStr">
        <is>
          <t>Proceeds from sale of property, plant and equipment to third parties</t>
        </is>
      </c>
      <c r="B119" s="5" t="n">
        <v>189000</v>
      </c>
      <c r="C119" s="5" t="n">
        <v>1243000</v>
      </c>
      <c r="D119" s="5" t="n">
        <v>109000</v>
      </c>
    </row>
    <row r="120">
      <c r="A120" s="4" t="inlineStr">
        <is>
          <t>Additions to mining concessions, development costs, property, plant and equipment</t>
        </is>
      </c>
      <c r="B120" s="5" t="n">
        <v>-178991000</v>
      </c>
      <c r="C120" s="5" t="n">
        <v>-283459000</v>
      </c>
      <c r="D120" s="5" t="n">
        <v>-280183000</v>
      </c>
    </row>
    <row r="121">
      <c r="A121" s="4" t="inlineStr">
        <is>
          <t>Stripping activity asset</t>
        </is>
      </c>
      <c r="B121" s="5" t="n">
        <v>-92890000</v>
      </c>
      <c r="C121" s="5" t="n">
        <v>-197038000</v>
      </c>
      <c r="D121" s="5" t="n">
        <v>-177327000</v>
      </c>
    </row>
    <row r="122">
      <c r="A122" s="4" t="inlineStr">
        <is>
          <t>Net cash and cash equivalents used in investing activities</t>
        </is>
      </c>
      <c r="B122" s="5" t="n">
        <v>-271692000</v>
      </c>
      <c r="C122" s="5" t="n">
        <v>-479254000</v>
      </c>
      <c r="D122" s="5" t="n">
        <v>-457401000</v>
      </c>
    </row>
    <row r="123">
      <c r="A123" s="3" t="inlineStr">
        <is>
          <t>Financing activities</t>
        </is>
      </c>
    </row>
    <row r="124">
      <c r="A124" s="4" t="inlineStr">
        <is>
          <t>Payments of bank loans</t>
        </is>
      </c>
      <c r="B124" s="5" t="n">
        <v>-305000000</v>
      </c>
      <c r="C124" s="5" t="n">
        <v>-200000000</v>
      </c>
      <c r="D124" s="5" t="n">
        <v>-250000000</v>
      </c>
    </row>
    <row r="125">
      <c r="A125" s="4" t="inlineStr">
        <is>
          <t>Dividends</t>
        </is>
      </c>
      <c r="B125" s="5" t="n">
        <v>0</v>
      </c>
      <c r="C125" s="5" t="n">
        <v>-150000000</v>
      </c>
      <c r="D125" s="5" t="n">
        <v>-200000000</v>
      </c>
    </row>
    <row r="126">
      <c r="A126" s="4" t="inlineStr">
        <is>
          <t>Payment of principal portion of lease liabilities</t>
        </is>
      </c>
      <c r="B126" s="5" t="n">
        <v>-9376000</v>
      </c>
      <c r="C126" s="5" t="n">
        <v>-10479000</v>
      </c>
    </row>
    <row r="127">
      <c r="A127" s="4" t="inlineStr">
        <is>
          <t>Net cash and cash equivalents used in financing activities</t>
        </is>
      </c>
      <c r="B127" s="5" t="n">
        <v>-314376000</v>
      </c>
      <c r="C127" s="5" t="n">
        <v>-360479000</v>
      </c>
      <c r="D127" s="5" t="n">
        <v>-450000000</v>
      </c>
    </row>
    <row r="128">
      <c r="A128" s="4" t="inlineStr">
        <is>
          <t>Increase (decrease) in cash and cash equivalents for the year, net</t>
        </is>
      </c>
      <c r="B128" s="5" t="n">
        <v>52239000</v>
      </c>
      <c r="C128" s="5" t="n">
        <v>-19691000</v>
      </c>
      <c r="D128" s="5" t="n">
        <v>-98845000</v>
      </c>
    </row>
    <row r="129">
      <c r="A129" s="4" t="inlineStr">
        <is>
          <t>Cash and cash equivalents at beginning of year</t>
        </is>
      </c>
      <c r="B129" s="5" t="n">
        <v>481491000</v>
      </c>
      <c r="C129" s="5" t="n">
        <v>501182000</v>
      </c>
      <c r="D129" s="5" t="n">
        <v>600027000</v>
      </c>
    </row>
    <row r="130">
      <c r="A130" s="4" t="inlineStr">
        <is>
          <t>Cash and cash equivalents at year-end</t>
        </is>
      </c>
      <c r="B130" s="5" t="n">
        <v>533730000</v>
      </c>
      <c r="C130" s="5" t="n">
        <v>481491000</v>
      </c>
      <c r="D130" s="5" t="n">
        <v>501182000</v>
      </c>
    </row>
    <row r="131">
      <c r="A131" s="3" t="inlineStr">
        <is>
          <t>Transactions with no effects in cash flows:</t>
        </is>
      </c>
    </row>
    <row r="132">
      <c r="A132" s="4" t="inlineStr">
        <is>
          <t>Changes on the provision for remediation and mine closure</t>
        </is>
      </c>
      <c r="B132" s="6" t="n">
        <v>-37569000</v>
      </c>
      <c r="C132" s="6" t="n">
        <v>-59964000</v>
      </c>
      <c r="D132" s="6" t="n">
        <v>29293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80" customWidth="1" min="2" max="2"/>
  </cols>
  <sheetData>
    <row r="1">
      <c r="A1" s="1" t="inlineStr">
        <is>
          <t>Basis for preparation, consolidation and accounting policies (Tables)</t>
        </is>
      </c>
      <c r="B1" s="2" t="inlineStr">
        <is>
          <t>12 Months Ended</t>
        </is>
      </c>
    </row>
    <row r="2">
      <c r="B2" s="2" t="inlineStr">
        <is>
          <t>Dec. 31, 2020</t>
        </is>
      </c>
    </row>
    <row r="3">
      <c r="A3" s="3" t="inlineStr">
        <is>
          <t>Basis for preparation, consolidation and accounting policies</t>
        </is>
      </c>
    </row>
    <row r="4">
      <c r="A4" s="4" t="inlineStr">
        <is>
          <t>Schedule of useful lives of assets</t>
        </is>
      </c>
      <c r="B4" s="4" t="inlineStr">
        <is>
          <t>Depreciation of assets in mining units with short useful lives or used for administrative purposes is calculated using the straight-line method of accounting. The useful lives are the following:
Years
Buildings, construction and other
6 to 20
Machinery and equipment
5 to 10
Transportation units
5
Furniture and fixtures
10
Computer equipment
4</t>
        </is>
      </c>
    </row>
    <row r="5">
      <c r="A5" s="4" t="inlineStr">
        <is>
          <t>Minera Yanacocha SRL and subsidiary [Member]</t>
        </is>
      </c>
    </row>
    <row r="6">
      <c r="A6" s="3" t="inlineStr">
        <is>
          <t>Basis for preparation, consolidation and accounting policies</t>
        </is>
      </c>
    </row>
    <row r="7">
      <c r="A7" s="4" t="inlineStr">
        <is>
          <t>Schedule of assets and liabilities originally denominated in Soles</t>
        </is>
      </c>
      <c r="B7" s="4" t="inlineStr">
        <is>
          <t>As of December 31, 2020 and 2019, the Company presents the following assets and liabilities originally denominated in Soles by its equivalent in U.S. dollars:
2020
2019
US$(000)
US$(000)
Assets
Cash and cash equivalents
6,242
5,140
Trade and other receivables
7,584
27,990
Value added tax credit
25,214
32,831
Total assets
39,040
65,961
Liabilities
Trade and other payables
48,200
13,085
Income tax payable
37,779
23,153
Provisions, other accruals and liabilities
25,774
29,633
Total liabilities
111,753
65,871
Net asset (liability) position
(72,713)
90</t>
        </is>
      </c>
    </row>
    <row r="8">
      <c r="A8" s="4" t="inlineStr">
        <is>
          <t>Schedule of useful lives of assets</t>
        </is>
      </c>
      <c r="B8" s="4" t="inlineStr">
        <is>
          <t>The useful lives as follows:
Land improvements
Between 2 and 4 years
Buildings and constructions
Between 5 and 10 years
Machinery and equipment
Between 3 and 10 years
Vehicles
Between 3 and 4 years
Furniture and fixtures
Between 3 and 4 years
Other equipment
Between 3 and 4 years
Computer equipment
Between 3 and 4 years
Leach pads and assets retirement and mine closure
Useful life of the mine and (or) process facilities</t>
        </is>
      </c>
    </row>
    <row r="9">
      <c r="A9" s="4" t="inlineStr">
        <is>
          <t>Schedule of reclassifications of comparative information</t>
        </is>
      </c>
      <c r="B9" s="4" t="inlineStr">
        <is>
          <t>2019
2019
As previously reported
Reclassifications
Modified
US$(000)
US$(000)
US$(000)
Consolidated Statements of financial position
Current liabilities
Trade and other payables
76,484
(3,678)
72,806
Provision
90,940
(45,623)
45,317
Other accruals and liabilities
—
49,301
49,301
Non-current liabilities
Provision
1,587,856
(305)
1,587,551
Other accruals and liabilities
—
305
305
2019
2019
As previously reported
Reclassifications
Modified
US$(000)
US$(000)
US$(000)
Consolidated Statements of cash flows
Operating activities
Provisions
30,082
(20,031)
10,051
Trade and other payables
(6,980)
(1,251)
(8,231)
Other accruals and liabilities
—
21,282
21,282
Value added tax credit and other taxes
(3,003)
(13,488)
(16,491)
Income tax collected (paid)
19,239
(19,239)
—
Income tax payable
32,201
(32,201)
—
Current income tax expense
—
64,928
64,928
Net cash and cash equivalents provided by operating activities
34,419
—
34,419
2018
2018
As previously reported
Reclassifications
Modified
US$(000)
US$(000)
US$(000)
Consolidated Statements of cash flows
Operating activities
Provision
(2,494)
(123)
(2,617)
Trade and other payables
1,708
320
2,028
Other accruals and liabilities
—
(197)
(197)
Current income tax expense
—
29,297
29,297
Value added tax credit and other taxes
13,856
(6,240)
7,616
Income tax payable
8,897
(8,897)
—
Income tax collected (paid)
14,160
(14,160)
—
Net cash and cash equivalents provided by operating activities
78,519
—
78,519</t>
        </is>
      </c>
    </row>
    <row r="10">
      <c r="A10" s="4" t="inlineStr">
        <is>
          <t>Schedule of income tax payable</t>
        </is>
      </c>
      <c r="B10" s="4" t="inlineStr">
        <is>
          <t>Company reclassified Provision for US$3.6 million, now it is presented in the item Trade and other payable.
2019
2019
As previously reported
Reclassifications
Modified
US$(000)
US$(000)
US$(000)
Consolidated Statements of financial position
Current liabilities
Trade and other payables
76,484
(3,678)
72,806
Provision
90,940
(45,623)
45,317
Other accruals and liabilities
—
49,301
49,301
Non-current liabilities
Provision
1,587,856
(305)
1,587,551
Other accruals and liabilities
—
305
305
In addition, the Company reclassified Other accruals and liabilities for US$21 million and US$0.2 million in the statement of cash flows and also a reclassification to present in other line the income tax expense:
2019
2019
As previously reported
Reclassifications
Modified
US$(000)
US$(000)
US$(000)
Consolidated Statements of cash flows
Operating activities
Provisions
30,082
(20,031)
10,051
Trade and other payables
(6,980)
(1,251)
(8,231)
Other accruals and liabilities
—
21,282
21,282
Value added tax credit and other taxes
(3,003)
(13,488)
(16,491)
Income tax collected (paid)
19,239
(19,239)
—
Income tax payable
32,201
(32,201)
—
Current income tax expense
—
64,928
64,928
Net cash and cash equivalents provided by operating activities
34,419
—
34,419
2018
2018
As previously reported
Reclassifications
Modified
US$(000)
US$(000)
US$(000)
Consolidated Statements of cash flows
Operating activities
Provision
(2,494)
(123)
(2,617)
Trade and other payables
1,708
320
2,028
Other accruals and liabilities
—
(197)
(197)
Current income tax expense
—
29,297
29,297
Value added tax credit and other taxes
13,856
(6,240)
7,616
Income tax payable
8,897
(8,897)
—
Income tax collected (paid)
14,160
(14,160)
—
Net cash and cash equivalents provided by operating activities
78,519
—
78,519</t>
        </is>
      </c>
    </row>
    <row r="11">
      <c r="A11" s="4" t="inlineStr">
        <is>
          <t>Sociedad Minera Cerro Verde S.A.A. [Member]</t>
        </is>
      </c>
    </row>
    <row r="12">
      <c r="A12" s="3" t="inlineStr">
        <is>
          <t>Basis for preparation, consolidation and accounting policies</t>
        </is>
      </c>
    </row>
    <row r="13">
      <c r="A13" s="4" t="inlineStr">
        <is>
          <t>Schedule of useful lives of assets</t>
        </is>
      </c>
      <c r="B13" s="4" t="inlineStr">
        <is>
          <t>Years
Buildings and other constructions
Between 5 and 35
Machinery and equipment
Between 2 and 30
Transportation units
Between 5 and 7
Furniture and fixtures
Between 7 and 10
Other equipment
Between 3 and 25</t>
        </is>
      </c>
    </row>
    <row r="14">
      <c r="A14" s="4" t="inlineStr">
        <is>
          <t>Schedule of estimated useful lives of right of use assets</t>
        </is>
      </c>
      <c r="B14" s="4" t="inlineStr">
        <is>
          <t>Years
Land
10
Buildings and other constructions
Between 1 and 14
Machinery and equipment
Between 3 and 14</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ransactions in soles (Tables)</t>
        </is>
      </c>
      <c r="B1" s="2" t="inlineStr">
        <is>
          <t>12 Months Ended</t>
        </is>
      </c>
    </row>
    <row r="2">
      <c r="B2" s="2" t="inlineStr">
        <is>
          <t>Dec. 31, 2020</t>
        </is>
      </c>
    </row>
    <row r="3">
      <c r="A3" s="3" t="inlineStr">
        <is>
          <t>Transactions in soles</t>
        </is>
      </c>
    </row>
    <row r="4">
      <c r="A4" s="4" t="inlineStr">
        <is>
          <t>Schedule of assets and liabilities originally denominated</t>
        </is>
      </c>
      <c r="B4" s="4" t="inlineStr">
        <is>
          <t>As of December 31, 2020 and 2019, the Group presents the following assets and liabilities originally denominated in soles by its equivalent in U.S. dollars:
2020
2019
US$(000)
US$(000)
Assets
Cash and cash equivalents
8,606
6,796
Trade and other receivables
159,099
139,624
Income tax credit
19,837
31,919
187,542
178,339
Liabilities
Trade and other payables
(47,705)
(60,311)
Income tax payable
(3,162)
(5,650)
Provisions, contingent liabilities and other liabilities
(38,574)
(41,515)
(89,441)
(107,476)
Net asset position
98,101
70,86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t>
        </is>
      </c>
    </row>
    <row r="4">
      <c r="A4" s="4" t="inlineStr">
        <is>
          <t>Schedule of cash and cash equivalents</t>
        </is>
      </c>
      <c r="B4" s="4" t="inlineStr">
        <is>
          <t>(a)
2020
2019
US$(000)
US$(000)
Cash
173
304
Bank accounts (b)
185,276
37,836
Time deposits (c)
50,000
171,906
235,449
210,046
(b)
(c)</t>
        </is>
      </c>
    </row>
    <row r="5">
      <c r="A5" s="4" t="inlineStr">
        <is>
          <t>Minera Yanacocha SRL and subsidiary [Member]</t>
        </is>
      </c>
    </row>
    <row r="6">
      <c r="A6" s="3" t="inlineStr">
        <is>
          <t>Cash and cash equivalents</t>
        </is>
      </c>
    </row>
    <row r="7">
      <c r="A7" s="4" t="inlineStr">
        <is>
          <t>Schedule of detailed information about cash and cash equivalents</t>
        </is>
      </c>
      <c r="B7" s="4" t="inlineStr">
        <is>
          <t>(a)
2020
2019
US$(000)
US$(000)
Petty cash
22
22
Bank accounts
51,279
56,822
Term deposits (b)
819,628
761,659
870,929
818,503</t>
        </is>
      </c>
    </row>
    <row r="8">
      <c r="A8" s="4" t="inlineStr">
        <is>
          <t>Schedule of detailed information about term deposits balance</t>
        </is>
      </c>
      <c r="B8" s="4" t="inlineStr">
        <is>
          <t>(b)
2020
2019
US$(000)
US$(000)
JP Morgan
404,319
501,916
Citibank
215,073
214,282
Santander
50,114
—
BNP Paribas
50,080
45,461
Standard Chartered
50,031
—
MUFG Bank
50,011
—
819,628
761,659</t>
        </is>
      </c>
    </row>
    <row r="9">
      <c r="A9" s="4" t="inlineStr">
        <is>
          <t>Sociedad Minera Cerro Verde S.A.A. [Member]</t>
        </is>
      </c>
    </row>
    <row r="10">
      <c r="A10" s="3" t="inlineStr">
        <is>
          <t>Cash and cash equivalents</t>
        </is>
      </c>
    </row>
    <row r="11">
      <c r="A11" s="4" t="inlineStr">
        <is>
          <t>Schedule of detailed information about cash and cash equivalents</t>
        </is>
      </c>
      <c r="B11" s="4" t="inlineStr">
        <is>
          <t>This item is made up as follows:
December 31,
December 31,
2020
2019
US$(000)
US$(000)
Cash in banks
3,910
10,119
Cash equivalents (a)
529,820
471,372
533,730
481,491
(a)</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 - Sociedad Minera Cerro Verde S.A.A. [Member]</t>
        </is>
      </c>
      <c r="B1" s="2" t="inlineStr">
        <is>
          <t>12 Months Ended</t>
        </is>
      </c>
    </row>
    <row r="2">
      <c r="B2" s="2" t="inlineStr">
        <is>
          <t>Dec. 31, 2020</t>
        </is>
      </c>
    </row>
    <row r="3">
      <c r="A3" s="3" t="inlineStr">
        <is>
          <t>Disclosure Of Related Parties [Line Items]</t>
        </is>
      </c>
    </row>
    <row r="4">
      <c r="A4" s="4" t="inlineStr">
        <is>
          <t>Schedule of accounts receivable from related parties and accounts payable to related parties</t>
        </is>
      </c>
      <c r="B4" s="4" t="inlineStr">
        <is>
          <t>Accounts receivable from related parties and accounts payable to related parties are made up as follows:
December 31, 2020
December 31, 2019
US$(000)
US$(000)
Accounts receivable from related parties
Parent Company
FMC (a)
462,304
401,211
Other related parties
Sumitomo (b)
16,352
10,760
Climax Molybdenum Marketing Corporation (c)
14,319
5,022
Embedded derivatives
Embedded derivatives (d)
101,434
36,077
Total accounts receivable from related parties
594,409
453,070
Classification by measurement
Accounts receivables from related parties (not subject to provisional pricing)
116,740
121,995
Accounts receivables from related parties (subject to provisional pricing)
376,235
294,998
Embedded derivatives (d)
101,434
36,077
594,409
453,070
December 31, 2020
December 31, 2019
US$(000)
US$(000)
Accounts payable to related parties
Parent Company
FMC
—
367
Other related parties
Freeport-McMoRan Sales Company Inc.
2,883
3,086
Minera Freeport-McMoRan South America Ltda
402
561
Freeport Cobalt OY
161
—
Total accounts payable, short term
3,446
4,014
(a)
(b)
(c)
(d)</t>
        </is>
      </c>
    </row>
    <row r="5">
      <c r="A5" s="4" t="inlineStr">
        <is>
          <t>Summary of the transactions with related entities that affected results (not including copper and molybdenum sales)</t>
        </is>
      </c>
      <c r="B5" s="4" t="inlineStr">
        <is>
          <t>The following is a summary of the transactions with related entities that affected results (not including copper and molybdenum sales described in Note 14) for the year ended December 31, 2020 and 2019:
December 31, 2020
December 31, 2019
December 31, 2018
US$(000)
US$(000)
US$(000)
Revenues
Supplies
768
—
—
Demurrage
226
688
524
Reimbursement
—
491
76
994
1,179
600
December 31, 2020
December 31, 2019
December 31, 2018
US$(000)
US$(000)
US$(000)
Expenses
Reimbursement of information technology services
15,900
11,533
11,836
Commissions
7,801
8,953
8,292
Stock-based compensation (a)
2,259
1,560
1,174
Management fee
2,159
2,923
2,743
Supplies
492
908
1,133
Fixed assets and spare parts
14,265
28,611
25,877
39,443
(a)</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net (Tables)</t>
        </is>
      </c>
      <c r="B1" s="2" t="inlineStr">
        <is>
          <t>12 Months Ended</t>
        </is>
      </c>
    </row>
    <row r="2">
      <c r="B2" s="2" t="inlineStr">
        <is>
          <t>Dec. 31, 2020</t>
        </is>
      </c>
    </row>
    <row r="3">
      <c r="A3" s="3" t="inlineStr">
        <is>
          <t>Trade and other receivables, net</t>
        </is>
      </c>
    </row>
    <row r="4">
      <c r="A4" s="4" t="inlineStr">
        <is>
          <t>Schedule of trade and other receivables, net</t>
        </is>
      </c>
      <c r="B4" s="4" t="inlineStr">
        <is>
          <t>This caption is made up as follows
2020
2019
US$(000)
US$(000)
Trade receivables, net (b)
Domestic clients
129,283
141,005
Foreign clients
46,612
78,860
Related entities, note 30(b)
6,073
6,247
181,968
226,112
Allowance for expected credit losses (f)
(22,128)
(22,016)
159,840
204,096
Other receivables
Tax claims (g)
62,373
44,014
Value added tax credit
44,389
54,328
Accounts receivables to third parties
28,277
31,478
Advances to suppliers
20,569
9,275
Tax deposits (d)
12,413
6,644
Due from for sales of assets (h) and note 1(e)
8,233
21,648
Interest receivable
2,648
3,244
Related entities, note 30(b)
2,312
2,967
Refund applications of value added tax (c)
581
1,657
Loans to personnel
408
1,128
Bank accounts in trust (e)
376
2,510
Dividends receivable
—
2,501
Other minor
475
743
183,054
182,137
Allowance for expected credit losses (f)
(9,717)
(10,006)
173,337
172,131
Total trade and other receivables, net
333,177
376,227
Classification by maturity:
Current portion
230,830
287,712
Non-current portion
102,347
88,515
Total trade and other receivables, net
333,177
376,227
Classification by nature:
Financial receivables
288,207
320,242
Non-financial receivables
44,970
55,985
Total trade and other receivables, net
333,177
376,227
Classification by measurement:
Trade receivables (not subject to provisional pricing)
33,287
38,550
Trade receivables (subject to provisional pricing)
126,553
165,546
Other accounts receivables
173,337
172,131
Total trade and other receivables, net
333,177
376,227
(b)
(c)
(d)
(e)</t>
        </is>
      </c>
    </row>
    <row r="5">
      <c r="A5" s="4" t="inlineStr">
        <is>
          <t>Schedule of allowance for doubtful accounts</t>
        </is>
      </c>
      <c r="B5" s="4" t="inlineStr">
        <is>
          <t>Below is presented the movement in the allowance for expected credit losses:
2020
2019
2018
US$(000)
US$(000)
US$(000)
Beginning balance
32,022
32,102
32,184
Provision for trade receivables, note 24
126
—
18
Provision for other receivable, note 26
4
25
1,334
Provision of the period
130
25
1,352
Foreign exchange difference
(307)
57
(173)
Write off of the period
—
(162)
(410)
Reversals of the period, note 26
—
—
(45)
Other minor
—
—
(806)
Final balance
31,845
32,022
32,102
Trade receivables
22,128
22,016
22,013
Other receivables
9,717
10,006
10,089
31,845
32,022
32,102</t>
        </is>
      </c>
    </row>
    <row r="6">
      <c r="A6" s="4" t="inlineStr">
        <is>
          <t>Schedule of restricted bank accounts for payments of financial obligation explanatory</t>
        </is>
      </c>
      <c r="B6" s="4" t="inlineStr">
        <is>
          <t>Below is presented the movement:
2020
2019
2018
US$(000)
US$(000)
US$(000)
Beginning balance
2,510
2,782
2,372
Increase
—
166
410
Decrease
(2,134)
(438)
—
Final balance
376
2,510
2,782</t>
        </is>
      </c>
    </row>
    <row r="7">
      <c r="A7" s="4" t="inlineStr">
        <is>
          <t>Schedule of detailed information about forced payments of tax debts that are in litigation of other receivable</t>
        </is>
      </c>
      <c r="B7" s="4" t="inlineStr">
        <is>
          <t>(g)
Disbursement
2020
2019
Detail
date
US$(000)
US$(000)
Buenaventura -
SUNAT seizure for payment on account from January to December 2009; January and February 2010.
December 2019
33,240
36,321
Forced payment of part of the tax liability debt for fiscal year 2007.
November and December 2020
19,918
—
Inminsur's tax liability debt (absorbed by Buenaventura), by the inspection process for the years 1996-1997 and claimed in court.
May 2017
1,403
1,412
Payment of the tax liability debt imputed by SUNAT in the IGV inspection process January-December 2014 to benefit from the gradual nature of the fine.
November 2020
1,311
—
Forced payment of part of the tax debt for fiscal year 2010.
December 2020
498
—
56,370
37,733
Rio Seco -
Forced payment of part of the VAT tax liability for 2012.
July to September 2019
3,279
3,398
El Brocal -
Payment under protest of the tax liability for fiscal year 2011.
June 2014
2,303
2,517
Payment of the fine for the benefit of reducing the fine for fiscal year 2015.
January 2020
402
—
Other minor
—
19
101
2,724
2,618
Consorcio Energético de Huancavelica S.A. -
Payment of a fine for the benefit of reducing the fine for fiscal year 2011.
July 2016
—
265
62,373
44,014</t>
        </is>
      </c>
    </row>
    <row r="8">
      <c r="A8" s="4" t="inlineStr">
        <is>
          <t>Minera Yanacocha SRL and subsidiary [Member]</t>
        </is>
      </c>
    </row>
    <row r="9">
      <c r="A9" s="3" t="inlineStr">
        <is>
          <t>Trade and other receivables, net</t>
        </is>
      </c>
    </row>
    <row r="10">
      <c r="A10" s="4" t="inlineStr">
        <is>
          <t>Schedule of trade and other receivables</t>
        </is>
      </c>
      <c r="B10" s="4" t="inlineStr">
        <is>
          <t>(a)
2020
2019
US$(000)
US$(000)
Trade receivables, net
Foreign clients (subject to provisional pricing)
16,919
683
Other receivables
Credit of tax on net assets
21,676
23,648
Advances to suppliers
7,095
9,872
Related entities, note 24(c)
2,300
598
Tax claims
386
3,946
Other
2,728
5,247
34,185
43,311
Allowance for expected credit losses (b)
(1,384)
(1,384)
32,801
41,927
Total trade and other receivables, net
49,720
42,610
By maturity:
Current
28,044
18,962
Non-current
21,676
23,648
Total
49,720
42,610
Classification by nature:
Financial receivables
27,658
15,016
Non-financial receivables
22,062
27,594
49,720
42,610</t>
        </is>
      </c>
    </row>
    <row r="11">
      <c r="A11" s="4" t="inlineStr">
        <is>
          <t>Schedule of allowance for doubtful accounts</t>
        </is>
      </c>
      <c r="B11" s="4" t="inlineStr">
        <is>
          <t>(b)
2020
2019
2018
US$(000)
US$(000)
US$(000)
Opening balance
1,384
1,384
1,384
Additions/Deductions
—
—
—
Ending balance
1,384
1,384
1,384</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80" customWidth="1" min="2" max="2"/>
  </cols>
  <sheetData>
    <row r="1">
      <c r="A1" s="1" t="inlineStr">
        <is>
          <t>Inventory, net (Tables)</t>
        </is>
      </c>
      <c r="B1" s="2" t="inlineStr">
        <is>
          <t>12 Months Ended</t>
        </is>
      </c>
    </row>
    <row r="2">
      <c r="B2" s="2" t="inlineStr">
        <is>
          <t>Dec. 31, 2020</t>
        </is>
      </c>
    </row>
    <row r="3">
      <c r="A3" s="3" t="inlineStr">
        <is>
          <t>Inventory, net</t>
        </is>
      </c>
    </row>
    <row r="4">
      <c r="A4" s="4" t="inlineStr">
        <is>
          <t>Schedule of detailed information of inventories</t>
        </is>
      </c>
      <c r="B4" s="4" t="inlineStr">
        <is>
          <t>This caption is made up as follows:
2020
2019
US$(000)
US$(000)
Finished goods
2,525
2,084
Products in process (b)
52,619
47,652
Spare parts and supplies
76,937
74,033
132,081
123,769
Provision for impairment of value of inventory (c)
(31,117)
(25,402)
100,964
98,367
Classification by use:
Current portion
77,327
97,973
Non-current portion
23,637
394
100,964
98,367
(b)
(c)</t>
        </is>
      </c>
    </row>
    <row r="5">
      <c r="A5" s="4" t="inlineStr">
        <is>
          <t>Schedule of impairment of assets</t>
        </is>
      </c>
      <c r="B5" s="4" t="inlineStr">
        <is>
          <t>The provision for impairment of value of inventory had the following movement:
2020
2019
2018
US$(000)
US$(000)
US$(000)
Beginning balance
25,402
23,163
11,603
Continuing operations:
Provision for impairment of finished and in progress goods, note 21(a)
8,920
7,329
4,640
Reversal for impairment of finished and in progress goods, note 21(a)
(3,866)
(9,472)
(119)
Provision for impairment of spare parts and supplies, note 26(a)
17,266
15,703
11,704
Reversal for impairment of spare parts and supplies, note 26(a)
(15,762)
(11,641)
(4,665)
Sale of mining unit, note 1(e)
(1,220)
—
—
Discontinued operations, note 1(e):
Provision for impairment of spare parts and supplies
1,220
843
—
Reversal for impairment of spare parts and supplies
(843)
(523)
—
Final balance
31,117
25,402
23,163</t>
        </is>
      </c>
    </row>
    <row r="6">
      <c r="A6" s="4" t="inlineStr">
        <is>
          <t>Minera Yanacocha SRL and subsidiary [Member]</t>
        </is>
      </c>
    </row>
    <row r="7">
      <c r="A7" s="3" t="inlineStr">
        <is>
          <t>Inventory, net</t>
        </is>
      </c>
    </row>
    <row r="8">
      <c r="A8" s="4" t="inlineStr">
        <is>
          <t>Schedule of detailed information of inventories</t>
        </is>
      </c>
      <c r="B8" s="4" t="inlineStr">
        <is>
          <t>(a)
2020
2019
US$(000)
US$(000)
Precious metals
12,559
8,021
Leach in-circuit
3,117
5,158
Mill in-circuit
2,093
1,332
Materials and supplies
41,123
45,832
58,892
60,343
Allowance for obsolescence of materials and supplies (b)
(6,595)
(6,098)
52,297
54,245</t>
        </is>
      </c>
    </row>
    <row r="9">
      <c r="A9" s="4" t="inlineStr">
        <is>
          <t>Schedule Of Detailed Information About Mineral Deposits Inventory</t>
        </is>
      </c>
      <c r="B9" s="4" t="inlineStr">
        <is>
          <t>The allowance for obsolescence of material and supplies had the following movement during the years 2020, 2019 and 2018:
2020
2019
2019
US$(000)
US$(000)
US$(000)
Opening balance
6,098
7,515
7,076
Provision for impairment of materials and supplies
1,459
1,898
1,887
Reversal of provision for impairment of materials and supplies
(962)
(3,315)
(1,448)
Ending balance
6,595
6,098
7,515</t>
        </is>
      </c>
    </row>
    <row r="10">
      <c r="A10" s="4" t="inlineStr">
        <is>
          <t>Sociedad Minera Cerro Verde S.A.A. [Member]</t>
        </is>
      </c>
    </row>
    <row r="11">
      <c r="A11" s="3" t="inlineStr">
        <is>
          <t>Inventory, net</t>
        </is>
      </c>
    </row>
    <row r="12">
      <c r="A12" s="4" t="inlineStr">
        <is>
          <t>Schedule of detailed information of inventories</t>
        </is>
      </c>
      <c r="B12" s="4" t="inlineStr">
        <is>
          <t>This item is made up as follows:
December 31, 2020
December 31, 2019
US$(000)
US$(000)
Current
Materials and supplies
368,996
348,035
Work-in-process (WIP) (a)
176,813
173,190
Finished goods:
Copper concentrate
16,563
23,890
Copper cathode
3,826
6,321
Molybdenum concentrate
700
1,268
Less: Provision for obsolescence of materials and supplies
(104)
(507)
566,794
552,197
Non-current
Work-in-process (WIP) (a)
301,075
255,123
Total inventories
867,869
807,320
(a)</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ther non-financial assets (Tables)</t>
        </is>
      </c>
      <c r="B1" s="2" t="inlineStr">
        <is>
          <t>12 Months Ended</t>
        </is>
      </c>
    </row>
    <row r="2">
      <c r="B2" s="2" t="inlineStr">
        <is>
          <t>Dec. 31, 2020</t>
        </is>
      </c>
    </row>
    <row r="3">
      <c r="A3" s="4" t="inlineStr">
        <is>
          <t>Sociedad Minera Cerro Verde S.A.A. [Member]</t>
        </is>
      </c>
    </row>
    <row r="4">
      <c r="A4" s="3" t="inlineStr">
        <is>
          <t>Disclosure of other non financial assets [Line Items]</t>
        </is>
      </c>
    </row>
    <row r="5">
      <c r="A5" s="4" t="inlineStr">
        <is>
          <t>Schedule of other non-financial assets</t>
        </is>
      </c>
      <c r="B5" s="4" t="inlineStr">
        <is>
          <t>This item is made up as follows:
December 31, 2020
December 31, 2019
US$(000)
US$(000)
Current
Value added tax (VAT) credit
40,300
27,414
Other taxes to be recovered
1,060
2,745
Income tax prepayments and/or benefits (a)
—
75,521
41,360
105,680
Non-current
Other receivables (b)
190,501
186,626
Income tax prepayments and/or benefits (a)
13,669
52,559
Other taxes to be recovered
1,457
—
205,627
239,185
Total other non-financial assets
246,987
344,865
(a) The balance as of December 31, 2020, represents income tax benefits from the years 2015 and 2016 determined in accordance with the IFRIC 23, “Uncertainty over Income Tax Treatments”.
The balance as of December 31, 2019, represents disbursements made by the Company for the prepayment of income tax, which the Company expects to use to offset future tax obligations (see Note 13(b)) also includes income tax benefits from the years 2013 to 2018 as part of the adoption of IFRIC 23. During 2020, the Company applied a portion of this balance against the income tax payable as determined by the tax authority.
(b) Represents disbursements made under protest by the Company in connection with disputed tax assessments related to reviews by SUNAT (Superintendencia Nacional de Administración Tributaria) from the years 2003 to 2012 (see Note 13(c) and 13(e)). According to current tax procedures and the timeframe for resolving these types of claims, management and its legal advisors expect resolution of this matter will be favorable to the Company and amounts will be recoverable.</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piles and ore on leach pads, net (Tables) - Minera Yanacocha SRL and subsidiary [Member]</t>
        </is>
      </c>
      <c r="B1" s="2" t="inlineStr">
        <is>
          <t>12 Months Ended</t>
        </is>
      </c>
    </row>
    <row r="2">
      <c r="B2" s="2" t="inlineStr">
        <is>
          <t>Dec. 31, 2020</t>
        </is>
      </c>
    </row>
    <row r="3">
      <c r="A3" s="3" t="inlineStr">
        <is>
          <t>Disclosure of stockpiles and ore on leach pads [Line Items]</t>
        </is>
      </c>
    </row>
    <row r="4">
      <c r="A4" s="4" t="inlineStr">
        <is>
          <t>Schedule of stockpiles and ore on leach pads, net</t>
        </is>
      </c>
      <c r="B4" s="4" t="inlineStr">
        <is>
          <t>(a)
2020
2019
US$(000)
US$(000)
Current portion -
Stockpiles
7,363
23,769
Ore on leach pads
124,364
139,991
Net realizable value adjustment (b)
(10,212)
(28,837)
121,515
134,923
Non-current portion -
Stockpiles
33,088
35,888
Ore on leach pads
39,674
88,223
Net realizable value adjustment (b)
(3,075)
(19,088)
69,687
105,023</t>
        </is>
      </c>
    </row>
    <row r="5">
      <c r="A5" s="4" t="inlineStr">
        <is>
          <t>Schedule of provision for net realizable value</t>
        </is>
      </c>
      <c r="B5" s="4" t="inlineStr">
        <is>
          <t>(b)
2020
2019
2018
US$(000)
US$(000)
US$(000)
Opening balance, note 18
47,925
89,127
62,540
Provision
37,880
33,464
90,365
Reversal of provision
(72,518)
(74,666)
(63,778)
Ending balance, note 18
13,287
47,925
89,127</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Dec. 31, 2020</t>
        </is>
      </c>
    </row>
    <row r="3">
      <c r="A3" s="3" t="inlineStr">
        <is>
          <t>Prepaid expenses</t>
        </is>
      </c>
    </row>
    <row r="4">
      <c r="A4" s="4" t="inlineStr">
        <is>
          <t>Schedule of prepaid expenses</t>
        </is>
      </c>
      <c r="B4" s="4" t="inlineStr">
        <is>
          <t>(a)
2020
2019
US$(000)
US$(000)
Prepaid energy services(b)
25,692
26,582
Prepaid insurance
15,794
13,568
Deferred costs of works for taxes
4,855
4,138
Other prepaid expenses
4,174
2,373
50,515
46,661
Classification by maturity:
Current portion
25,709
20,969
Non-current portion
24,806
25,692
50,515
46,661
(b)</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and joint venture (Tables)</t>
        </is>
      </c>
      <c r="B1" s="2" t="inlineStr">
        <is>
          <t>12 Months Ended</t>
        </is>
      </c>
    </row>
    <row r="2">
      <c r="B2" s="2" t="inlineStr">
        <is>
          <t>Dec. 31, 2020</t>
        </is>
      </c>
    </row>
    <row r="3">
      <c r="A3" s="3" t="inlineStr">
        <is>
          <t>Investments in associates and joint ventures</t>
        </is>
      </c>
    </row>
    <row r="4">
      <c r="A4" s="4" t="inlineStr">
        <is>
          <t>Schedule of interests in associates and joint ventures</t>
        </is>
      </c>
      <c r="B4" s="4" t="inlineStr">
        <is>
          <t>(a)
Share in equity
2020
2019
2020
2019
%
%
US$(000)
US$(000)
Associates
Sociedad Minera Cerro Verde S.A.A.
19.58
19.58
1,209,126
1,155,359
Minera Yanacocha S.R.L.
43.65
43.65
157,835
230,000
Compañía Minera Coimolache S.A.
40.10
40.10
104,833
98,426
Tinka Resources Ltd.
19.30
—
12,862
—
1,484,656
1,483,785
Joint venture (d)
2,254
2,627
Other minor investments
1,865
1,835
1,488,775
1,488,247</t>
        </is>
      </c>
    </row>
    <row r="5">
      <c r="A5" s="4" t="inlineStr">
        <is>
          <t>Schedule of net share in profit (loss) of investments</t>
        </is>
      </c>
      <c r="B5" s="4" t="inlineStr">
        <is>
          <t>(b)
2020
2019
2018
US$(000)
US$(000)
US$(000)
Associates
Sociedad Minera Cerro Verde S.A.A.
53,767
76,451
23,444
Compañía Minera Coimolache S.A.
10,055
12,883
10,994
Minera Yanacocha S.R.L.
(72,219)
(41,580)
(35,582)
Tinka Resources Ltd.
(868)
—
—
(9,265)
47,754
(1,144)
Joint venture
(252)
(44)
—
(9,517)
47,710
(1,144)</t>
        </is>
      </c>
    </row>
    <row r="6">
      <c r="A6" s="4" t="inlineStr">
        <is>
          <t>Summary of fair values of the identifiable assets and liabilities of associates as at the date of acquisition</t>
        </is>
      </c>
      <c r="B6" s="4" t="inlineStr">
        <is>
          <t>The fair values of the identifiable assets and liabilities of Tinka as at the date of acquisition were as follows:
On acquisition
US$(000)
Current assets
16,548
Non-current assets
53,769
Current liabilities
(612)
Total identifiable net assets at fair value
69,705
Consideration transferred
13,453</t>
        </is>
      </c>
    </row>
    <row r="7">
      <c r="A7" s="4" t="inlineStr">
        <is>
          <t>Schedule of financial position of associate under equity method</t>
        </is>
      </c>
      <c r="B7" s="4" t="inlineStr">
        <is>
          <t>The table below presents the key financial data from the joint venture under IFRS:
2020
2019
US$(000)
US$(000)
Statements of financial position as of December 31:
Current assets
12,946
11,090
Non-current assets
93,847
100,106
Liabilities
87,005
88,608
Shareholders' equity, reported
19,788
22,588
Group interests
2,254
2,627
Statements of profit or loss for the years ended December 31:
Revenue
20,571
24,521
Interest income
—
101
Interest expense
(5,252)
(5,694)
Income tax expense or income
311
186
Net loss from continued operations
(2,800)
(665)
Share in results
(252)
(44)</t>
        </is>
      </c>
    </row>
    <row r="8">
      <c r="A8" s="4" t="inlineStr">
        <is>
          <t>Minera Yanacocha S.R.L. [Member]</t>
        </is>
      </c>
    </row>
    <row r="9">
      <c r="A9" s="3" t="inlineStr">
        <is>
          <t>Investments in associates and joint ventures</t>
        </is>
      </c>
    </row>
    <row r="10">
      <c r="A10" s="4" t="inlineStr">
        <is>
          <t>Schedule of financial position of associate under equity method</t>
        </is>
      </c>
      <c r="B10" s="4" t="inlineStr">
        <is>
          <t>The table below presents key financial data from the financial statements of Yanacocha under IFRS:
2020
2019
US$(000)
US$(000)
Statements of financial position as of December 31:
Current assets
1,099,590
1,060,455
Non-current assets
1,213,848
1,251,617
Current liabilities
(282,986)
(190,577)
Non-current liabilities
(1,706,066)
(1,631,783)
Shareholders' equity, net
324,386
489,712
Groups’ interest
141,594
213,759
Goodwill
16,241
16,241
157,835
230,000</t>
        </is>
      </c>
    </row>
    <row r="11">
      <c r="A11" s="4" t="inlineStr">
        <is>
          <t>Schedule of statements of profit or loss</t>
        </is>
      </c>
      <c r="B11" s="4" t="inlineStr">
        <is>
          <t>2020
2019
2018
US$(000)
US$(000)
US$(000)
Statements of profit or loss for the years ended December 31:
Sales of goods
620,162
739,302
680,618
Other comprehensive profit (loss):
1,246
(91)
Net loss from continued operations
(165,449)
(95,257)
(81,517)
Share in results
(72,219)
(41,580)
(35,582)</t>
        </is>
      </c>
    </row>
    <row r="12">
      <c r="A12" s="4" t="inlineStr">
        <is>
          <t>Sociedad Minera Cerro Verde Saa [Member]</t>
        </is>
      </c>
    </row>
    <row r="13">
      <c r="A13" s="3" t="inlineStr">
        <is>
          <t>Investments in associates and joint ventures</t>
        </is>
      </c>
    </row>
    <row r="14">
      <c r="A14" s="4" t="inlineStr">
        <is>
          <t>Schedule of net share in profit (loss) of investments</t>
        </is>
      </c>
      <c r="B14" s="4" t="inlineStr">
        <is>
          <t>2020
2019
2018
US$(000)
US$(000)
US$(000)
Statements of profit or loss for the years ended December 31:
Sales of goods
2,538,593
2,896,894
3,061,930
Profit for the year
274,544
390,377
119,710
Share in results
53,767
76,451
23,444</t>
        </is>
      </c>
    </row>
    <row r="15">
      <c r="A15" s="4" t="inlineStr">
        <is>
          <t>Schedule of financial position of associate under equity method</t>
        </is>
      </c>
      <c r="B15" s="4" t="inlineStr">
        <is>
          <t>The table below presents the key financial data from the financial statements of Cerro Verde under IFRS:
2020
2019
US$(000)
US$(000)
Statements of financial position as of December 31:
Current assets
1,754,888
1,614,928
Non-current assets
6,012,571
6,194,496
Current liabilities
(450,680)
(420,786)
Non-current liabilities
(1,681,451)
(2,029,315)
Shareholders' equity, net
5,635,328
5,359,323
Group’s interest
1,101,363
1,047,596
Goodwill
107,763
107,763
1,209,126
1,155,359</t>
        </is>
      </c>
    </row>
    <row r="16">
      <c r="A16" s="4" t="inlineStr">
        <is>
          <t>Compania Minera Coimolache S.A. [Member]</t>
        </is>
      </c>
    </row>
    <row r="17">
      <c r="A17" s="3" t="inlineStr">
        <is>
          <t>Investments in associates and joint ventures</t>
        </is>
      </c>
    </row>
    <row r="18">
      <c r="A18" s="4" t="inlineStr">
        <is>
          <t>Schedule of net share in profit (loss) of investments</t>
        </is>
      </c>
      <c r="B18" s="4" t="inlineStr">
        <is>
          <t>2020
2019
2018
US$(000)
US$(000)
US$(000)
Statements of profit or loss for the years ended December 31:
Sales of goods
203,163
241,173
225,447
Net income from continued operations
22,786
28,459
25,584
Adjustments to conform to the accounting policies
2,293
3,674
1,837
Net income, adjusted
25,079
32,133
27,421
Share in results
10,055
12,883
10,994</t>
        </is>
      </c>
    </row>
    <row r="19">
      <c r="A19" s="4" t="inlineStr">
        <is>
          <t>Schedule of financial position of associate under equity method</t>
        </is>
      </c>
      <c r="B19" s="4" t="inlineStr">
        <is>
          <t>The table below presents the key financial data from the financial statements of Coimolache under IFRS:
2020
2019
US$(000)
US$(000)
Statements of financial position as of December 31:
Current assets
205,893
145,692
Non-current assets
213,073
234,223
Current liabilities
(45,589)
(34,028)
Non-current liabilities
(104,873)
(91,069)
Shareholders' equity, net
268,504
254,818
Adjustments to conform to the accounting policies of the Group
(7,037)
(9,330)
Equity, adjusted
261,467
245,488
Group’s interest
104,833
98,426</t>
        </is>
      </c>
    </row>
    <row r="20">
      <c r="A20" s="4" t="inlineStr">
        <is>
          <t>Tinka Resources Ltd [Member]</t>
        </is>
      </c>
    </row>
    <row r="21">
      <c r="A21" s="3" t="inlineStr">
        <is>
          <t>Investments in associates and joint ventures</t>
        </is>
      </c>
    </row>
    <row r="22">
      <c r="A22" s="4" t="inlineStr">
        <is>
          <t>Schedule of financial position of associate under equity method</t>
        </is>
      </c>
      <c r="B22" s="4" t="inlineStr">
        <is>
          <t>The table below presents the key financial data from the financial statements of Tinka under IFRS:
2020
US$(000)
Statements of financial position as of December 31:
Current assets
14,075
Non-current assets
50,464
Current liabilities
(876)
Shareholders’ equity, net
63,663
Adjustments to conform to the accounting policies of the Group
2,982
Shareholders’ equity, net, adjusted
66,645
Group’s interest
12,862</t>
        </is>
      </c>
    </row>
    <row r="23">
      <c r="A23" s="4" t="inlineStr">
        <is>
          <t>Schedule of statements of profit or loss</t>
        </is>
      </c>
      <c r="B23" s="4" t="inlineStr">
        <is>
          <t>2020
US$(000)
Statements of profit or loss for the years ended December 31:
Sales of goods
—
Net loss from continued operations
(2,311)
Adjustments to conform to the accounting policies
(2,189)
Net loss, adjusted
(4,500)
Share in results
(868)</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80" customWidth="1" min="2" max="2"/>
  </cols>
  <sheetData>
    <row r="1">
      <c r="A1" s="1" t="inlineStr">
        <is>
          <t>Identification and business activity</t>
        </is>
      </c>
      <c r="B1" s="2" t="inlineStr">
        <is>
          <t>12 Months Ended</t>
        </is>
      </c>
    </row>
    <row r="2">
      <c r="B2" s="2" t="inlineStr">
        <is>
          <t>Dec. 31, 2020</t>
        </is>
      </c>
    </row>
    <row r="3">
      <c r="A3" s="3" t="inlineStr">
        <is>
          <t>Identification and business activity</t>
        </is>
      </c>
    </row>
    <row r="4">
      <c r="A4" s="4" t="inlineStr">
        <is>
          <t>Identification and business activity</t>
        </is>
      </c>
      <c r="B4" s="4" t="inlineStr">
        <is>
          <t>1. Identification and business activity
(a) Identification -
Compañía de Minas Buenaventura S.A.A. (hereafter “the Company” or “Buenaventura”) is a publicly traded corporation incorporated in Peru in 1953. The Company stock is traded on the Lima and New York Stock Exchanges through American Depositary Receipts (ADRs), which represent the Company’s shares deposited in the Bank of New York. The Company’s legal domicile is at Las Begonias Street N°415, San Isidro, Lima, Peru. The Company is the ultimate controlling party.
(b) Business activity -
The Company and its subsidiaries (hereinafter “the Group") are principally engaged in the exploration, mining, concentration, smelting and marketing of polymetallic ores and metals.
The Company operates directly four operating mining units in Peru (Uchucchacua, Orcopampa, Julcani and Tambomayo), two discontinued mining units (Poracota and Shila-Paula), and one mining unit under development stage (San Gabriel). In addition, the Company has a controlling interest in (i) Sociedad Minera El Brocal S.A.A. (hereinafter “El Brocal”), which operates the Colquijirca mining unit; (ii) Minera La Zanja S.R.L. (hereinafter “La Zanja”), which operates La Zanja mining unit; (iii) El Molle Verde S.A.C. (hereinafter “Molle Verde”) which operates Trapiche, a mining unit at the development stage; and (iv) other entities dedicated to energy generation and transmission services, and other activities. All these activities are carried out in Peru. In addition, the Group has non-significant subsidiaries in Mexico and Chile related to exploration activities.
(c) Approval of consolidated financial statements -
The consolidated financial statements as of December 31, 2020 were approved and authorized for issue by the Board of Directors on April 29, 2021 and subsequent events have been considered through that date. They will then be presented for approval by the Company's shareholders meeting. Those shareholders have the authority to approve and or otherwise modify the consolidated financial statements.
(d) The consolidated financial statements include the financial statements of the following companies:
Country of
incorporation
Ownership as of December 31,
and business
2020
2019
Direct
Indirect
Direct
Indirect
%
%
%
%
Mining activities:
Compañía de Minas Buenaventura S.A.A. (*)
Peru
100.00
—
100.00
—
Compañía Minera Condesa S.A.
Peru
100.00
—
100.00
—
Compañía Minera Colquirrumi S.A.
Peru
100.00
—
100.00
—
Sociedad Minera El Brocal S.A.A (**)
Peru
3.19
58.24
3.19
58.24
Inversiones Colquijirca S.A. (**)
Peru
89.76
10.24
89.76
10.24
S.M.R.L. Chaupiloma Dos de Cajamarca
Peru
20.00
40.00
20.00
40.00
Minera La Zanja S.R.L.
Peru
53.06
—
53.06
—
Minera Julcani S.A. de C.V.
Mexico
99.80
0.20
99.80
0.20
Compañía de Minas Buenaventura Chile Ltda. (***)
Chile
90.00
10.00
90.00
10.00
El Molle Verde S.A.C.
Peru
99.98
0.02
99.98
0.02
Apu Coropuna S.R.L.
Peru
70.00
—
70.00
—
Cerro Hablador S.A.C.
Peru
99.00
1.00
99.00
1.00
Minera Azola S.A.C.
Peru
99.00
1.00
99.00
1.00
Compañía Minera Nueva Italia S.A. (liquidated)
Peru
—
—
—
93.36
Energy generation and transmission services:
Consorcio Energético de Huancavelica S.A.
Peru
100.00
—
100.00
—
Empresa de Generación Huanza S.A.
Peru
—
100.00
—
100.00
Insurance brokerage:
Contacto Corredores de Seguros S.A.
Peru
99.98
0.02
99.98
0.02
Contacto Risk Consulting S.A.
Peru
—
98.00
—
98.00
Industrial activities:
Procesadora Industrial Río Seco S.A.
Peru
100.00
—
100.00
—
(*) Includes four operating mining units in Peru (Uchucchacua, Orcopampa, Julcani and Tambomayo), two discontinued mining units (Poracota and Shila-Paula), and one mining unit under development stage (San Gabriel)
(**) As of December 31, 2020 and 2019, the participation of the Company in the voting rights of El Brocal is 61.43 percent. Inversiones Colquijirca S.A. (hereafter “Colquijirca”), a Group’s subsidiary (99.99 percent as of December 31, 2020 and 2019), has an interest in El Brocal’s capital stock, through which the Company holds an indirect participation in El Brocal of 58.24 percent as of December 31, 2020 and 2019.
(***) On January 21, 2021, the Company sold 100% of its shares of Compañía de Minas Buenaventura Chile Ltda., which were presented as financial investments as of December 31, 2020. The sale value was US$30,000 which are fully collected as of the date of this report.
(e) Discontinued operations
During 2020, the Group sold its Mallay mining unit classified as discontinued during 2019 under IFRS 5 “Non-current Assets Held for Sale and Discontinued Operations”. The sale price was US$10 million (US$8.5 million plus VAT) with a related cost of US$3.6 million net of income from the reversal of provision for mining unit closure of US$5.1 million. As of December 31, 2020, the Group has collected US$2.0 million and the remaining balance will be paid in two settlements of US$4 million each in November 2021 and 2022.
The net cash flows used by the mining units with discontinued operations are presented below:
2020
2019
2018
US$(000)
US$(000)
US$(000)
Operating activities
—
(2)
1,800
Investing activities
—
—
(1,817)
Decrease in cash and cash equivalents for the year
—
(2)
(17)
The results of the discontinued operations mining units for the years 2020, 2019 and 2018 are presented below:
2020
2019
2018
US$(000)
US$(000)
US$(000)
Sales
(1)
97
16,666
Cost of sales
—
(2)
(15,261)
Gross profit (loss)
(1)
95
1,405
Operating income (expenses), net
Income from sale of development costs, property, plant and equipment (sale of Mallay mining unit)
7,976
—
—
Reversal of provision for closure of mining unit (sale of Mallay mining unit), nota 15(b)
5,093
—
—
Reversal of provision for impairment of value of inventory (sale of Mallay mining unit), note 8(c)
1,220
—
—
Income from sale of supplies (sale of Mallay mining unit)
606
—
—
Reversal (provision) of contingent and others
13
(134)
(9)
Cost of sale of development costs, property, plant and equipment, nota 11(a)
(3,099)
(44)
(5,100)
Administrative expenses
(3,243)
(8,048)
(1,661)
Cost of sale of supplies (sale of Mallay mining unit)
(1,711)
—
—
Provision for impairment of value of inventory, note 8(c)
(377)
(320)
—
Changes in provision for closure of mining units
(58)
(1,912)
(6,013)
Reversal of Impairment loss of long-lived assets, note 11(b)
—
—
2,837
Others, net
(846)
117
(3,162)
Total operating expenses, net
5,574
(10,341)
(13,108)
Operating profit (loss)
5,573
(10,246)
(11,703)
Finance costs, note 15(b)
(176)
(266)
(88)
Net gain (loss) from currency exchange difference
12
(2)
30
Profit (loss) before income tax
5,409
(10,514)
(11,761)
Income tax
—
—
(47)
Profit (loss) from discontinued operations
5,409
(10,514)
(11,808)
Profit (loss) from the discontinued operations, per basic and diluted share, express in U. S. dollars
0.03
(0.04)
(0.03)
(f) COVID-19 (Corona Virus Disease 2019) in Peru
The Group’s operations are subject to risks related to outbreaks of infectious diseases. For example, the recent outbreak of coronavirus COVID-19, a virus causing potentially deadly respiratory tract infections originating and concentrated in China during the year 2019 which was declared a pandemic by the World Health Organization on March 11, 2020, has already and will continue to have a negative effect on the volatility in prices of precious metals. Additionally, a severe market disruption will likely entail decreased demand for our products and otherwise impact our operations and the operations of our customers, suppliers and other stakeholders.
On March 15, 2020, and by means of Supreme Decree No. 044-2020, the Peruvian State declared a State of National Emergency and mandatory social isolation for an initial period of fifteen calendar days, with subsequent extensions. During the first phases of this period, constitutional rights related to personal freedom and security, inviolability of the home and freedom of assembly were restricted, except for the provision and access to certain services and essential goods, such as those related to financial institutions, insurance and pensions, as well as complementary and related services. Operations at national level have been resumed according to a phase plan issued by the Peruvian State.
The Peruvian Government, through a supreme decree has authorized mining operators to gradually restart key activities, permitting mining companies in Peru to resume operations on May 11, 2020 that were scaled back sharply during the State of National Emergency. During this initial trial, companies are obligated to implement strict health and safety protocols approved by the Peruvian Mining Ministry to prevent the spread of infections. Health authorities will also conduct regular inspections in plants and mine sites to monitor compliance. In order to comply with these new regulations, the Group has elected to restart operations through a two-phased approach; prioritizing those mines with the most significant production. It is worth highlighting that Group has already presented the required documentation for restarting operations in all its mines:
Phase 1 (initiated on May 16, 2020)
·
Tambomayo
·
Uchucchacua
·
El Brocal (Tajo Norte and Marcapunta)
Phase 2 (initiated on June 16, 2020)
·
Orcopampa
·
Julcani
·
La Zanja
Considering that the start of the quarantine began in the second half of March, the Group's mining units have operated below the planned volume for year 2020, which is reflected in the variation in sales. During 2020 sales decreased by US$191.3 million in relation to the previous year mainly explained by the suspension of dispatches, which resulted in lower sales, see note 20. In 2020, the Group's unabsorbed cost due to production stoppage amounted to a total amount of US$27.8 million (net of intercompany eliminations), and is made up as follows:
2020
2019
US$(000)
US$(000)
Services provided by third parties
13,885
—
Direct labor
11,057
—
Supplies
2,816
—
27,758
—
Depreciation and amortization incurred during the production stoppage amounts to US$10.8 million for the year 2020, which is included in “Depreciation and amortization” caption in the consolidated statements of profit or loss.
In January 2021, in response to the significant increase in the number of infections, the number of deaths and the saturation of the health system, the Peruvian Government decreed compulsory social immobilization in ten regions of the country, with the exception of some sectors such as agriculture, energy, hydrocarbons, mining, construction, etc., so it did not affect the Company's operations. This second immobilization had an initial period of fifteen days from January 31, being extended by 14 days until February 28, 2021. Since March 1, 2021 and for the next 14 days, new measures will be applied to face the COVID-19 pandemic. The Peruvian Government established a curfew at nights, and mandatory social immobilization will be in force all day long on Sundays.
The ultimate severity of the Coronavirus outbreak is uncertain at this time and therefore the Group cannot predict the possible impact on the world, the Peruvian economy, the international financial markets, or ultimately on the Group financial condition. However, as part of the business continuity and progress of operations, the Group has been executing its business plan, which expects substantially that currently registered sales levels will increased in the short and medium term, considering: normal regularization of operations, commercial landscape and increase in metal prices.</t>
        </is>
      </c>
    </row>
    <row r="5">
      <c r="A5" s="4" t="inlineStr">
        <is>
          <t>Minera Yanacocha SRL and subsidiary [Member]</t>
        </is>
      </c>
    </row>
    <row r="6">
      <c r="A6" s="3" t="inlineStr">
        <is>
          <t>Identification and business activity</t>
        </is>
      </c>
    </row>
    <row r="7">
      <c r="A7" s="4" t="inlineStr">
        <is>
          <t>Identification and business activity</t>
        </is>
      </c>
      <c r="B7" s="4" t="inlineStr">
        <is>
          <t>1. Identification and business activities of the Company
(a)
Minera Yanacocha S.R.L. hereinafter “the Company” or “Yanacocha”, was incorporated in Peru on January 14, 1992 and commenced operations in 1993. The Company is currently engaged in the production, exploration and development of gold under the mining concessions it owns or that are owned by S.M.R.L. Chaupiloma Dos de Cajamarca (Chaupiloma). Future projects could include the production, exploration and development of copper as well.
The Company is 51.35% owned by Newmont Second Capital Corporation, a 100% indirectly owned subsidiary of Newmont Corporation ("Newmont", the ultimate Parent company), 43.65% owned by Compañía Minera Condesa S.A., which is 100% owned by Compañía de Minas Buenaventura S.A.A. (Buenaventura) and 5% owned by Summit Global Management II VB, a wholly-owned subsidiary of Sumitomo Corporation, see note 14.
The controlling Partners of the Company (or their affiliates) also own the controlling interest in Chaupiloma. In accordance with a mining lease agreement, amended and effective on January 1, 1994, the Company pays Chaupiloma a 3% royalty based on quarterly production sold at current market prices, after deducting refinery and transportation costs. The royalty agreement expires in 2032.
The Company’s legal domicile is at La Paz avenue No. 1049 office 401, Miraflores, Lima Peru.
(b)
In order to perform its activities, the Company is required to obtain mining concessions or provisional permits for exploration and processing concessions for the treatment of mining ores from the Peruvian Ministry of Energy and Mines (MEM). Under Peru’s current legal and regulatory regime, these mining and processing rights are maintained by meeting a minimum annual level of production or investment and by the annual payment of a concession fee. A fine is payable for the years in which minimum production or investment requirements are not met. The Company holds mining concessions which exploration and processing rights do not expires as long as the Company comply with the legal requirements. To date the Company has complied with all the applicable legal requirements related to its concession rights.
The Company’s operations are located approximately 375 miles (604 kilometers) north of Lima and 30 miles (48 kilometers) north of the city of Cajamarca and are primarily accessible by paved roads. The Yanacocha property began production in 1993 and consists of the following open pit mines: (i) the La Quinua Complex, (ii) the Yanacocha Complex, (iii) the Carachugo Complex and Maqui Maqui. In addition, The Company has (i) four leach pads (La Quinua, Yanacocha, Carachugo and Maqui Maqui), (ii) three gold processing plants (Pampa Larga, Yanacocha Norte and La Quinua), one limestone processing facility (China Linda) and (iv) one mill (Yanacocha Gold Mill).
The La Quinua Complex includes mined material from the La Quinua Sur and the Tapado Oeste Layback and is scheduled to finish mining operations in 2021.
The Yanacocha Complex includes mined material from the Yanacocha Layback and Yanacocha Pinos, which are scheduled to finish mining operations in 2021, respectively. The Yanacocha Complex began operations in 1997 and has had limited mining operations in recent years.
The Carachugo Complex and Maqui Maqui includes mined material from multiple mines that are no longer in operation and continued residual gold leaching. In addition, the Carachugo Complex includes processed material from the Quecher Main project, which is a new open pit within the existing footprint of Yanacocha which began operating in October 2019. This project will add oxide production at Yanacocha and will extend the life of the Yanacocha operation to 2027. During 2020, the ounce production of the project was 55,000 oz.
Yanacocha’s gold processing plants are located adjacent to the solution storage ponds and are used to process gold-bearing solutions from Yanacocha’s leach pads through a network of solution-pumping facilities and the Yanacocha Gold Mill processes high-grade gold ore to produce a gold-bearing solution for treatment at the La Quinua processing plant, followed by Merrill - Crowe zinc precipitation and smelting where a final dore product is poured. The dore is then shipped offsite for refining and is sold on the worldwide gold markets.
Gold mining requires the use of specialized facilities and technology. The Company relies heavily on such facilities and technology to maintain production levels. Also, the cash flows and profitability of the Company’s operations are significantly affected by the market price of gold. Gold prices can fluctuate widely and are affected by numerous factors beyond the Company’s control. During 2020, 2019 and 2018 the Company produced 340,000, 527,000 and 515,000 of gold, respectively.
Brownfield exploration and development for new reserves is ongoing, including the development of the Quecher Main project within the existing footprint of Yanacocha. In addition, the Company continues to evaluate the potential for mining sulfide gold and copper mineralization.
Conga project
The Conga Project consists of two gold-copper porphyry deposits located northeast of the Yanacocha operating area in the provinces of Celendin, Cajamarca and Hualgayoc. There is no exploration and (or) development of new reserves, the reserve balances reported for Conga in 2014 were reclassified to mineralized material in 2015.
The Conga project has been the target of local political and community protests, some of which blocked the road between the Yanacocha mine and Conga project complexes and the City of Cajamarca in Peru and resulted in vandalism and equipment damage. While recently roadblocks and protests have diminished and focused on local political activism and labor disputes, the Company cannot predict whether similar or more significant incidents will occur in the future. The recurrence of significant political or community opposition or protests could continue to adversely affect the Conga Project’s development, other new projects in the area and the continued operation of Yanacocha.
Construction activities on the Conga project were suspended in 2011, at the request of Peru’s central government following protests in Cajamarca by anti-mining activists led by the regional president. At the request of the Peruvian central government, the environmental impact assessment prepared in connection with the project was reviewed by independent experts in an effort to resolve allegations around the environmental viability of Conga. This review concluded that the environmental impact assessment complied with international standards and provided recommendations to improve water management. Based on the Company's internal project portfolio evaluation process, the Company does not anticipate developing Conga in the next ten years. Due to the uncertainty surrounding the project’s development timeline, the Company have allocated our exploration and development capital to other projects in its portfolio. As a result, the Conga project is currently in care and maintenance and the Company continues to evaluate opportunities to sell or find alternative uses for equipment and assets originally acquired for the Conga project. Should the Company be unable to develop the Conga project or conclude that future development is not in the best interest of the business, the Company may consider sale of the project to a third-party or other alternative for the project, which may result in a future impairment charge.
The Central Government of Peru continued to support responsible mining as a vehicle for the growth and future development of Peru in 2020. However, the Company is unable to predict whether the Central government will continue to take similar positions in the future.
Previous regional governments of Cajamarca and other political parties actively opposed the Conga project in the past. The Company is unable to predict the positions that will be taken in the future and whether such positions or changes in law will affect new projects at Yanacocha or Conga. Such changes may include increased labor regulations, environmental and other regulatory requirements, and additional taxes and royalties, as well as future protests, community demands and road blockages. The Company cannot predict future positions of either the Central or regional government on foreign investment, mining concessions, land tenure or other regulation. Any change in government positions or laws on these issues could adversely affect the assets and operations of Yanacocha or Conga, which could have a material adverse effect on the Company‘s results of operations and financial position.
Should the Company be unable to develop the Conga project, the Company may have to consider other alternatives for the project, which may result in a future impairment charge. The total assets at Conga as of December 31, 2020 and 2019 were US$449.8 million and US$458.2 million, respectively.
Sulfides project
This project represents a stream of sulfide resources development that will be achieved by processing high-grade metal dominant sulfide ores from Yanacocha Verde Phase 1 and Chaquicocha underground deposits within Yanacocha’s operational footprint, through an integrated process flow sheet that includes the addition of new flotation, pressure oxidation, neutralization, solvent extraction and electrowinning facilities. The Sulfides project is in the final feasibility stage, and the Company expects to begin with the development stage of the project in the second half of the year 2021.
(c) Approval of consolidated financial statements -
The financial statements for the year ended December 31, 2020 were approved by Company’s Management on April 29, 2021 and the subsequent events have been considered through those dates.
The consolidated financial statements as of December 31, 2019 were approved by the Partners’ Meeting held on July 13, 2020.
(d)
Covid-19, an infectious disease caused by a new coronavirus, was declared a global pandemic by the World Health Organization on March 11, 2020. Measures to decrease the spread of Covid-19 have had a significant impact on the Global economy.
On March 15, 2020, the Peruvian Government declared a state of emergency at the national level, closing all businesses considered non-essential (the exceptions were the production and marketing of food, pharmaceutical products, financial services and health). Despite the fact that the state of emergency remained in force until October 31, 2020, the Peruvian Government has allowed the early restart of the economic activities of certain industries.
The Company has taken various measures to preserve the health of its employees and to prevent contagion in the administrative and operational areas of each subsidiary, such as remote work, reorganization of its facilities, rigorous cleaning of work environments, distribution of equipment personal protection, preventive tests before access to the mining unit and body temperature measurement.
Likewise, after the interruption of operations for 61 days, the Company resumed near normal operations as of the month of September 2020.</t>
        </is>
      </c>
    </row>
    <row r="8">
      <c r="A8" s="4" t="inlineStr">
        <is>
          <t>Sociedad Minera Cerro Verde Saa [Member]</t>
        </is>
      </c>
    </row>
    <row r="9">
      <c r="A9" s="3" t="inlineStr">
        <is>
          <t>Identification and business activity</t>
        </is>
      </c>
    </row>
    <row r="10">
      <c r="A10" s="4" t="inlineStr">
        <is>
          <t>Identification and business activity</t>
        </is>
      </c>
      <c r="B10" s="4" t="inlineStr">
        <is>
          <t>1. Identification and business activity
(a)
Sociedad Minera Cerro Verde S.A.A. (the Company) was incorporated in Peru on August 20, 1993, as a result of the privatization process of certain mining units carried out by the Peruvian State in that year. The Company’s shares began being listed on the Lima Stock Exchange on November 14, 2000.
Through its subsidiary Cyprus Climax Metals Company, Freeport Minerals Corporation (FMC), a wholly owned subsidiary of Freeport-McMoRan Inc. (Freeport), owns 53.56% of the voting shares of the Company, SMM Cerro Verde Netherlands B.V. (SMM Cerro Verde), a subsidiary of Sumitomo Metal Mining Company Ltd. (Sumitomo), owns 21.00%, Compañía de Minas Buenaventura S.A.A. (Buenaventura) owns 19.58%, and other stakeholders own the remaining 5.86%.
The Company’s legal address is Jacinto Ibañez Street N°315 - Parque Industrial, Arequipa in the city of Arequipa and the ore deposit is located 20 miles southwest of that city (Asiento Minero Cerro Verde S/N Uchumayo – Arequipa).
(b)
The Company’s activities are regulated by the Peruvian General Mining Law and comprise the extraction, production and sale of copper cathodes, copper concentrate and molybdenum concentrate.
Cerro Verde’s operation consists of an open-pit copper mine, with a processing capacity of 548,500 metric ton-per-day that includes (i) concentrator facilities with a 409,500 metric ton-per-day capacity (361,500 metric ton-per-day before the expansion approved by the Ministry of Energy and Mines during 2018), (ii) solution extraction and electrowinning (SX/EW) leaching facilities with leach copper production derived from a 39,000 metric ton-per-day crushed leach facility and (iii) a run-of-mine (ROM) leach system with a capacity of 100,000 metric ton-per-day. This SX/EW leaching operation has a production capacity of approximately
(c)
On March 15, 2020, the Peruvian government issued a Supreme Decree and declaration of a National Emergency in its efforts to contain the outbreak of COVID-19. The order was initially for fifteen days but was subsequently extended for different periods through May 31, 2021. To comply with the government’s requirements, Cerro Verde temporarily transitioned to a care and maintenance status and adjusted its operations to prioritize critical activities.
During the second quarter 2020, the Company restored operations following COVID-19 restrictions imposed by the Peruvian government in March 2020. On May 4, 2020, the Peruvian government updated its State of Emergency authorizing the restarting of economic activities to allow major mining operations to gradually increase activities. During the second half of May 2020, the Peruvian government approved the Surveillance, Prevention and Control Plan of COVID-19 at Work, which establishes the guidelines for the surveillance, prevention and control of the health of workers at risk of exposure to the virus. The implementation of these measures and actions for prevention, early detection and response helps to control the risk of spread and health impacts caused by COVID-19 during the development of operational activities in order to protect the health of workers and contractors and allow for the gradual resumption of normal operations.
Because of the significant negative impacts of the COVID-19 pandemic on the global economy, in April 2020 Cerro Verde revised its operating plans. Cerro Verde assessed its near-term operating plans with a focus on maximizing cash flow and protecting liquidity in a weak and uncertain economic environment and to preserve asset values for anticipated improved copper prices as economic conditions recover. Cerro Verde continued to make progress toward restoring operations during third and fourth-quarter 2020. The Company will continue to closely monitor health and market conditions and make further adjustments to mine plans as required. Refer to Note 15(b) for a discussion of idle facility costs associated with the temporary shutdown and incremental expenses related to the COVID-19 pandemic.
In conjunction with the revised operating plans, the Company implemented a series of initiatives to reduce costs including employee retirement programs, third-party service costs, facilities costs, travel and other expenses (refer to Note 15(b)).
In addition to the implementation of operational protocols, the Company also continues to work closely with communities where it operates and has provided support and in-kind contributions of medical supplies and equipment in its efforts of prioritizing health and safety.
(a)
Financial statements approval –
The financial statements for the year ended December 31, 2020 were approved by Company’s Management on April 29, 2021 and the subsequent events have been considered through those dates.
The financial statements for the year ended December 31, 2019, were approved at the Board of Directors and Shareholders’ Meetings on February 26, 202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Mining concessions, development costs, right-of-use asset, property, plant and equipment, net (Tables)</t>
        </is>
      </c>
      <c r="B1" s="2" t="inlineStr">
        <is>
          <t>12 Months Ended</t>
        </is>
      </c>
    </row>
    <row r="2">
      <c r="B2" s="2" t="inlineStr">
        <is>
          <t>Dec. 31, 2020</t>
        </is>
      </c>
    </row>
    <row r="3">
      <c r="A3" s="3" t="inlineStr">
        <is>
          <t>Disclosure of Mining concessions, development costs, property, plant and equipment, net [Line Items]</t>
        </is>
      </c>
    </row>
    <row r="4">
      <c r="A4" s="4" t="inlineStr">
        <is>
          <t>Schedule of property, plant and equipment, net</t>
        </is>
      </c>
      <c r="B4" s="4" t="inlineStr">
        <is>
          <t>Balance as of
Balance as of
Balance as of
January 1,
Reclassifications
Implementation
December 31,
Sales
Reclassifications
December 31,
2019
Additions
Disposals
Sales
and transfers
IFRS 16
2019
Additions
Disposals
(note 1(e))
and transfers
2020
US$(000)
US$(000)
US$(000)
US$(000)
US$(000)
US$(000)
US$(000)
US$(000)
US$(000)
US$(000)
US$(000)
US$(000)
Cost:
Lands
21,761
630
—
(135)
(4,739)
—
17,517
133
—
—
—
17,650
Mining concessions (f)
151,873
-
—
—
—
—
151,873
−
—
—
—
151,873
Development costs
743,259
46,047
(443)
—
(819)
—
788,044
33,233
—
(8,657)
612
813,232
Buildings, constructions and other
1,342,621
39
(3,559)
(5,380)
26,120
—
1,359,841
99
(132)
(45,624)
28,876
1,343,060
Machinery and equipment
958,466
12
(30,235)
(38,322)
22,783
—
912,704
4
(419)
(42,319)
13,222
883,192
Transportation units
10,885
33
(540)
(1,856)
370
—
8,892
—
—
(577)
94
8,409
Furniture and fixtures
13,306
2
(1,310)
(1)
13
—
12,010
3
(74)
(408)
206
11,737
Units in transit
2,682
-
(1)
—
1,073
—
3,754
—
(373)
—
—
3,381
Work in progress
56,662
44,319
(1,168)
(78)
(49,370)
—
50,365
27,322
(325)
(30)
(42,398)
34,934
Stripping activity asset(g)
141,726
11,545
-
—
819
—
154,090
10,752
(11,633)
—
(612)
152,597
Right-of-use asset (e)
—
3,721
(10,897)
—
—
18,528
11,352
6,221
(1,314)
—
—
16,259
Mine closure costs
284,162
26,722
—
—
—
—
310,884
31,558
—
(6,788)
—
335,654
3,727,403
133,070
(48,153)
(45,772)
(3,750)
18,528
3,781,326
109,325
(14,270)
(104,403)
—
3,771,978
Accumulated depreciation and amortization:
Mining concessions (f)
40,249
10
—
—
—
—
40,259
11
—
—
—
40,270
Development costs
298,553
29,964
—
—
—
—
328,517
21,139
—
(8,657)
—
340,999
Buildings, construction and other
591,643
83,274
(3,391)
(3,569)
(638)
—
667,319
74,719
(53)
(44,096)
435
698,324
Machinery and equipment
665,357
66,020
(28,619)
(35,459)
638
—
667,937
60,034
(265)
(40,805)
(435)
686,466
Transportation units
8,599
744
(538)
(1,779)
—
—
7,026
607
—
(550)
—
7,083
Furniture and fixtures
10,123
653
(1,172)
—
—
—
9,604
614
(46)
(348)
—
9,824
Stripping activity asset
70,518
18,405
-
—
—
—
88,923
22,532
—
—
—
111,455
Right-of-use asset (e)
—
7,778
(2,611)
—
—
—
5,167
5,145
(1,231)
—
—
9,081
Mine closure costs
168,471
15,373
—
—
—
—
183,844
14,785
—
(6,789)
—
191,840
1,853,513
222,221
(36,331)
(40,807)
—
—
1,998,596
199,586
(1,595)
(101,245)
—
2,095,342
Provision for impairment of long-lived assets:
Mine closure costs
13,207
2,083
—
—
—
—
15,290
(2,083)
—
—
—
13,207
Development costs
10,153
—
—
—
—
—
10,153
—
—
—
—
10,153
Property, plant and other
2,915
—
—
—
—
—
2,915
—
—
—
—
2,915
26,275
2,083
—
—
—
—
28,358
(2,083)
—
—
—
26,275
Net cost
1,847,615
1,754,372
1,650,361</t>
        </is>
      </c>
    </row>
    <row r="5">
      <c r="A5" s="4" t="inlineStr">
        <is>
          <t>Schedule of estimates prices for the current and long-term periods</t>
        </is>
      </c>
      <c r="B5" s="4" t="inlineStr">
        <is>
          <t>Estimates prices for the current and long-term periods that have been used to estimate future cash flows are as follows:
2021
2022-2024
US$
US$
Gold
1,800/Oz
1,747/Oz
Silver
23.0/Oz
21.2/Oz
Copper
7,250/TM
7,083/TM
Lead
1,850/TM
2,056/TM</t>
        </is>
      </c>
    </row>
    <row r="6">
      <c r="A6" s="4" t="inlineStr">
        <is>
          <t>Schedule of net assets for right in use</t>
        </is>
      </c>
      <c r="B6" s="4" t="inlineStr">
        <is>
          <t>2020
2019
US$(000)
US$(000)
Buildings
3,370
4,602
Transportation units
3,330
1,112
Machinery and equipment
478
471
7,178
6,185</t>
        </is>
      </c>
    </row>
    <row r="7">
      <c r="A7" s="4" t="inlineStr">
        <is>
          <t>Minera Yanacocha S.R.L. [Member]</t>
        </is>
      </c>
    </row>
    <row r="8">
      <c r="A8" s="3" t="inlineStr">
        <is>
          <t>Disclosure of Mining concessions, development costs, property, plant and equipment, net [Line Items]</t>
        </is>
      </c>
    </row>
    <row r="9">
      <c r="A9" s="4" t="inlineStr">
        <is>
          <t>Schedule of property, plant and equipment, net</t>
        </is>
      </c>
      <c r="B9" s="4" t="inlineStr">
        <is>
          <t>(a)
Opening
Transfer/Other
Final
balance
Additions
Sales and deductions
changes
balances
US$(000)
US$(000)
US$(000)
US$(000)
US$(000)
Year 2020
Cost-
Land
17,053
—
—
269
17,322
Land improvements
28,982
—
—
—
28,982
Building and constructions
271,554
—
—
4,510
276,064
Machinery and equipment
216,872
—
(20,844)
14,187
210,215
Leach pads
1,817,226
—
—
12,253
1,829,479
Vehicles
9,402
—
(98)
951
10,255
Furniture and fixtures
2,556
—
—
—
2,556
Other equipment
59,262
—
—
2,232
61,494
Work in progress
436,699
143,489
—
(69,829)
510,359
Mining rights
37,521
—
—
—
37,521
Right of use asset
1,045
—
—
—
1,045
Asset retirement and mine closure
693,365
—
(4,125)
—
689,240
Stripping activity asset
151,494
—
—
35,045
186,539
Mine development
824,156
—
—
—
824,156
4,567,187
143,489
(25,067)
(382)
4,685,227
Accumulated depreciation and amortization
Land improvements
28,315
80
—
—
28,395
Building and constructions
226,129
6,981
—
—
233,110
Machinery and equipment
184,030
18,029
(20,385)
—
181,674
Leach pads
1,694,288
40,197
—
—
1,734,485
Vehicles
8,828
49
(98)
—
8,779
Furniture and fixtures
2,560
4
—
—
2,564
Other equipment
54,132
2,291
—
—
56,423
Mining rights
29,457
—
—
—
29,457
Right of use asset
461
268
—
—
729
Asset retirement and mine closure
478,826
61,882
—
—
540,708
Stripping activity asset
147,725
1,769
—
—
149,494
Mine development
674,142
5,688
—
—
679,830
3,528,893
137,238
(20,483)
—
3,645,648
Net cost
1,038,294
1,039,579
Opening
Transfer/Other
Final
balance
Additions
Sales and deductions
changes
balances
US$(000)
US$(000)
US$(000)
US$(000)
US$(000)
Year 2019
Cost-
Land
9,459
—
—
7,594
17,053
Land improvements
36,454
—
(7,472)
—
28,982
Building and constructions
298,328
—
(26,556)
(218)
271,554
Machinery and equipment
244,560
—
(46,286)
18,598
216,872
Leach pads
1,723,270
—
—
93,956
1,817,226
Vehicles
9,921
—
(1,043)
524
9,402
Furniture and fixtures
2,556
—
—
—
2,556
Other equipment
58,924
—
(3,712)
4,050
59,262
Work in progress
444,688
184,403
—
(192,392)
436,699
Mining rights
37,521
—
—
—
37,521
Right of use asset
—
1,045
—
—
1,045
Asset retirement and mine closure
534,398
158,967
—
—
693,365
Stripping activity asset
148,487
—
—
3,007
151,494
Mine development
760,647
—
—
63,509
824,156
4,309,213
344,415
(85,069)
(1,372)
4,567,187
Accumulated depreciation and amortization
Land improvements
35,583
101
(7,369)
—
28,315
Building and constructions
247,979
5,702
(26,579)
(973)
226,129
Machinery and equipment
204,255
21,780
(42,978)
973
184,030
Leach pads
1,656,002
38,286
—
—
1,694,288
Vehicles
9,855
16
(1,043)
—
8,828
Furniture and fixtures
2,556
—
—
—
2,556
Other equipment
56,522
1,326
(3,712)
—
54,136
Mining rights
29,457
—
—
—
29,457
Right of use asset
—
461
—
—
461
Asset retirement and mine closure
424,008
54,818
—
—
478,826
Stripping activity asset
146,058
1,667
—
—
147,725
Mine development
656,484
17,658
—
—
674,142
3,468,759
141,815
(81,681)
—
3,528,893
Net cost
840,454
1,038,294</t>
        </is>
      </c>
    </row>
    <row r="10">
      <c r="A10" s="4" t="inlineStr">
        <is>
          <t>Schedule of estimates prices for the current and long-term periods</t>
        </is>
      </c>
      <c r="B10" s="4" t="inlineStr">
        <is>
          <t>Estimated prices for the current and long-term periods that have were used to estimate future revenues were as follows:
Current
Long-term
US$
US$
Gold (per ounce)
1,876
1,500
Copper (per pound)
3.1
3.0</t>
        </is>
      </c>
    </row>
    <row r="11">
      <c r="A11" s="4" t="inlineStr">
        <is>
          <t>Schedule of sensitivity analysis of key assumptions used in the determination of the recoverable amounts of CGUs</t>
        </is>
      </c>
      <c r="B11" s="4" t="inlineStr">
        <is>
          <t>WACC is a key assumption in the determination of the recoverable amounts, and changes in WACC would impact the recoverable amounts as follows:
Yanacocha (in millions of US Dollars)
WACC
8.9
%
9.4
%
-0.5
%
125
54.5
+0.5
%
(14)
(77)
Conga (in millions of US Dollars)
WACC
9.4
%
10.4
%
-0.5
%
132
(30)
+0.5
%
(33)
(158)</t>
        </is>
      </c>
    </row>
    <row r="12">
      <c r="A12" s="4" t="inlineStr">
        <is>
          <t>Sociedad Minera Cerro Verde Saa [Member]</t>
        </is>
      </c>
    </row>
    <row r="13">
      <c r="A13" s="3" t="inlineStr">
        <is>
          <t>Disclosure of Mining concessions, development costs, property, plant and equipment, net [Line Items]</t>
        </is>
      </c>
    </row>
    <row r="14">
      <c r="A14" s="4" t="inlineStr">
        <is>
          <t>Schedule of property, plant and equipment, net</t>
        </is>
      </c>
      <c r="B14" s="4" t="inlineStr">
        <is>
          <t>Property, plant and equipment consist of owned and leased assets (right-of-use assets), and cost and accumulated depreciation accounts as of December 31, 2020 and 2019 are shown below:
December 31,
December 31,
December 31,
2018
IFRS 16 adoption
Additions
Adjustments
Disposals
Transfers
2019
Additions
Adjustments
Disposals
Transfers
2020
US$(000)
US$(000)
US$(000)
US$(000)
US$(000)
US$(000)
US$(000)
US$(000)
US$(000)
US$(000)
US$(000)
US$(000)
Cost
Land
24,663
—
—
—
(80)
322
24,905
—
—
—
—
24,905
Buildings and other constructions
2,449,577
—
—
544
(4,769)
102,772
2,548,124
—
(1)
(14)
40,895
2,589,004
Machinery and equipment
4,694,050
—
—
(544)
(30,482)
191,589
4,854,613
—
1
(12,814)
143,949
4,985,749
Transportation units
23,251
—
—
—
(32)
3,146
26,365
—
—
—
3,733
30,098
Furniture and fixtures
949
—
—
—
—
—
949
—
—
—
—
949
Other equipment
25,491
—
—
—
(594)
203
25,100
—
—
—
5,865
30,965
Construction in progress and in-transit units
185,928
—
271,364
(a)
(1,192)
—
(298,032)
158,068
161,059
(a)
(6,255)
—
(194,442)
118,430
Stripping activity asset (see Note 2(i))
655,709
—
197,038
—
—
—
852,747
92,890
—
—
—
945,637
Asset retirement costs (see Note 11(b))
107,034
—
59,964
—
—
—
166,998
37,569
—
—
—
204,567
Right-of-use assets (b)
—
95,728
1,342
(700)
(929)
—
95,441
3,328
—
(2,318)
—
96,451
8,166,652
95,728
529,708
(1,892)
(36,886)
—
8,753,310
294,846
(6,255)
(15,146)
—
9,026,755
Accumulated depreciation
Buildings and other constructions
321,920
—
76,199
513
(4,722)
—
393,910
62,317
—
(14)
—
456,213
Machinery and equipment
1,786,326
—
284,097
(513)
(29,091)
—
2,040,819
277,384
—
(12,635)
—
2,305,568
Transportation units
13,972
—
1,928
—
(28)
—
15,872
1,826
—
—
—
17,698
Furniture and fixtures
858
—
23
—
—
—
881
23
—
—
—
904
Other equipment
18,796
—
1,543
—
(594)
—
19,745
1,495
—
—
—
21,240
Stripping activity asset
398,202
—
155,530
—
—
—
553,732
124,309
—
—
—
678,041
Asset retirement costs
23,676
—
3,239
—
—
—
26,915
4,611
—
—
—
31,526
Right-of-use assets (b)
—
—
11,488
—
(903)
—
10,585
11,320
—
(2,316)
—
19,589
2,563,750
—
534,047
—
(35,338)
—
3,062,459
483,285
—
(14,965)
—
3,530,779
Net cost
5,602,902
5,690,851
5,495,976
(a)
For the year ended December 31, 2019, additions to construction in progress primarily relates to (i) the mine maintenance truck shop (US$78.2 million), (ii) the purchase of used haul trucks from PT Freeport Indonesia (a related party) (US$47.1 million), (iii) the purchase of stators for ball mills (US$18.3 million), (iv) the tailing drain expansion (US$15.2 million), (v) a concentrator optimization project (US$12.3 million), (vi) the regrowth of a leach pad (US$10.9 million) and (vii) the staged flotation reactor engineering project (US$6.2 million).
As of December 31, 2020, additions to construction in progress include capitalized interest primarily related to projects for the mine maintenance truck shop (US$1.4 million), tailing dam drain expansion and jacking header extension (US$0.4 million), the purchase of stators for ball mills (US$0.2 million) and other projects (US$0.5 million).</t>
        </is>
      </c>
    </row>
    <row r="15">
      <c r="A15" s="4" t="inlineStr">
        <is>
          <t>Schedule of net assets for right in use</t>
        </is>
      </c>
      <c r="B15" s="4" t="inlineStr">
        <is>
          <t>(b)
January 1,
December
December
2019
Additions
Adjustments
Disposals
31, 2019
Additions
Disposals
31, 2020
US$(000)
US$(000)
US$(000)
US$(000)
US$(000)
US$(000)
US$(000)
US$(000)
Cost
Land
11,008
—
(700)
(457)
9,851
—
—
9,851
Buildings and other constructions
55,114
1,192
—
(370)
55,936
2,880
(2,222)
56,594
Machinery and equipment
29,606
150
—
(102)
29,654
448
(96)
30,006
95,728
1,342
(700)
(929)
95,441
3,328
(2,318)
96,451
Accumulated depreciation
Land
—
1,712
—
(457)
1,255
1,642
—
2,897
Buildings and other constructions
—
6,613
—
(344)
6,269
6,526
(2,220)
10,575
Machinery and equipment
—
3,163
—
(102)
3,061
3,152
(96)
6,117
—
11,488
—
(903)
10,585
11,320
(2,316)
19,589
Net cost
95,728
84,856
76,862</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assets, net (Tables)</t>
        </is>
      </c>
      <c r="B1" s="2" t="inlineStr">
        <is>
          <t>12 Months Ended</t>
        </is>
      </c>
    </row>
    <row r="2">
      <c r="B2" s="2" t="inlineStr">
        <is>
          <t>Dec. 31, 2020</t>
        </is>
      </c>
    </row>
    <row r="3">
      <c r="A3" s="3" t="inlineStr">
        <is>
          <t>Other assets, net</t>
        </is>
      </c>
    </row>
    <row r="4">
      <c r="A4" s="4" t="inlineStr">
        <is>
          <t>Schedule of other assets, net</t>
        </is>
      </c>
      <c r="B4" s="4" t="inlineStr">
        <is>
          <t>(a)
Balance as of
Balance as of
Balance as of
January 1,
December 31,
December 31,
2019
Additions
Transfers
2019
Additions
Disposals
2020
US$(000)
US$(000)
US$(000)
US$(000)
US$(000)
US$(000)
US$(000)
Cost:
Patents and industrial property (b)
11,723
2,139
—
13,862
1,014
(167)
14,709
Rights-of-use (c)
12,292
1,319
—
13,611
109
—
13,720
Software licenses
10,168
242
(92)
10,318
518
(22)
10,814
34,183
3,700
(92)
37,791
1,641
(189)
39,243
Accumulated amortization:
Rights-of-use (c)
5,948
1,486
—
7,434
731
—
8,165
Software licenses
2,974
820
(112)
3,682
897
(4)
4,575
8,922
2,306
(112)
11,116
1,628
(4)
12,740
Cost net
25,261
26,675
26,503
(b)
(c)</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ank loans (Tables)</t>
        </is>
      </c>
      <c r="B1" s="2" t="inlineStr">
        <is>
          <t>12 Months Ended</t>
        </is>
      </c>
    </row>
    <row r="2">
      <c r="B2" s="2" t="inlineStr">
        <is>
          <t>Dec. 31, 2020</t>
        </is>
      </c>
    </row>
    <row r="3">
      <c r="A3" s="3" t="inlineStr">
        <is>
          <t>Bank loans</t>
        </is>
      </c>
    </row>
    <row r="4">
      <c r="A4" s="4" t="inlineStr">
        <is>
          <t>Schedule of bank loans</t>
        </is>
      </c>
      <c r="B4" s="4" t="inlineStr">
        <is>
          <t>The movement is presented below:
2020
2019
2018
US$(000)
US$(000)
US$(000)
Beginning balance
55,000
95,000
95,000
New loans
18,019
55,000
95,000
Payments
(7,197)
(95,000)
(95,000)
Exchange difference
(29)
—
—
Final balance
65,793
55,000
95,0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Trade and other payables (Tables)</t>
        </is>
      </c>
      <c r="B1" s="2" t="inlineStr">
        <is>
          <t>12 Months Ended</t>
        </is>
      </c>
    </row>
    <row r="2">
      <c r="B2" s="2" t="inlineStr">
        <is>
          <t>Dec. 31, 2020</t>
        </is>
      </c>
    </row>
    <row r="3">
      <c r="A3" s="3" t="inlineStr">
        <is>
          <t>Trade and other payables</t>
        </is>
      </c>
    </row>
    <row r="4">
      <c r="A4" s="4" t="inlineStr">
        <is>
          <t>Schedule of trade and other payables</t>
        </is>
      </c>
      <c r="B4" s="4" t="inlineStr">
        <is>
          <t>(a)
2020
2019
US$(000)
US$(000)
Trade payables (b)
Domestic suppliers
149,305
131,278
Related entities, note 30(b)
141
29
149,446
131,307
Other payables
Taxes payable
9,663
12,043
Remuneration and similar benefits payable
8,860
11,522
Interest payable
3,020
5,318
Royalties payable to the Peruvian State
2,441
2,132
Hedge instruments accounts payables
1,569
—
Dividends payable (c)
638
604
Related entities, note 30(b)
328
51
Other liabilities
3,991
3,883
30,510
35,553
Total trade and other payables
179,956
166,860
Classification by maturity:
Current portion
179,956
166,244
Non-current portion
—
616
Total trade and other payables
179,956
166,860
Classification by nature:
Financial payables
167,852
152,686
Non-financial payables
12,104
14,174
Total trade and other payables
179,956
166,860
(b)</t>
        </is>
      </c>
    </row>
    <row r="5">
      <c r="A5" s="4" t="inlineStr">
        <is>
          <t>Schedule of dividends payable</t>
        </is>
      </c>
      <c r="B5" s="4" t="inlineStr">
        <is>
          <t>(c)
2020
2019
2018
US$(000)
US$(000)
US$(000)
Beginning balance
604
663
730
Declared dividends to controlling shareholders, note 17(d)
—
22,098
22,860
Dividends paid to controlling shareholders, note 17(d)
—
(22,098)
(22,860)
Declared dividends to non-controlling shareholders, note 17(d)
5,140
6,500
5,560
Dividends paid to non-controlling shareholders, note 17(d)
(5,140)
(6,500)
(5,560)
Expired dividends
(26)
(53)
(44)
Other minor
60
(6)
(23)
Final balance
638
604
663</t>
        </is>
      </c>
    </row>
    <row r="6">
      <c r="A6" s="4" t="inlineStr">
        <is>
          <t>Minera Yanacocha SRL and subsidiary [Member]</t>
        </is>
      </c>
    </row>
    <row r="7">
      <c r="A7" s="3" t="inlineStr">
        <is>
          <t>Trade and other payables</t>
        </is>
      </c>
    </row>
    <row r="8">
      <c r="A8" s="4" t="inlineStr">
        <is>
          <t>Schedule of trade and other payables</t>
        </is>
      </c>
      <c r="B8" s="4" t="inlineStr">
        <is>
          <t>(a)
2020
2019
US$(000)
US$(000)
Trade payables (b)
Domestic suppliers
44,977
45,671
Related entities, note 24(c)
12,374
11,426
57,351
57,097
Other payables
Remuneration and similar benefits payable
4,649
7,818
Other taxes payable
4,097
5,195
Royalties payable to the Peruvian State
2,548
2,696
11,294
15,709
68,645
72,806
(b)</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ounts payable (Tables)</t>
        </is>
      </c>
      <c r="B1" s="2" t="inlineStr">
        <is>
          <t>12 Months Ended</t>
        </is>
      </c>
    </row>
    <row r="2">
      <c r="B2" s="2" t="inlineStr">
        <is>
          <t>Dec. 31, 2020</t>
        </is>
      </c>
    </row>
    <row r="3">
      <c r="A3" s="3" t="inlineStr">
        <is>
          <t>Other accounts payable</t>
        </is>
      </c>
    </row>
    <row r="4">
      <c r="A4" s="4" t="inlineStr">
        <is>
          <t>Schedule of other accounts payable</t>
        </is>
      </c>
      <c r="B4" s="4" t="inlineStr">
        <is>
          <t>This item is made up as follows:
December 31, 2020
December 31, 2019
US$(000)
US$(000)
Current
Royalties and mining taxes in dispute (a)
87,499
95,120
Income tax assessment (b)
34,716
—
Other
4,250
4,260
Total current
126,465
99,380
Non-current
Royalties and mining taxes in dispute (a)
248,537
362,464
Excess of salaries limit of workers profit sharing (c)
36,855
17,260
Total non-current
285,392
379,724
(a)
The balance as of December 31, 2020, corresponds to the remaining balance from the monthly payments of the installment programs for disputed mining royalties for the period January 2009 through September 2011 and for the years 2012 and 2013 and special mining tax for the period October 2011 through December 2013, totaling US$336.0 million (US$457.6 million as of December 31, 2019), including interest and penalties of US$186.5 million (US$256.1 million as of December 31, 2019) (see Note 13(d)).
(b)
Corresponds to interest and penalties related to income tax assessments for the year 2013, which will be paid in the first quarter of 2021.
(c)
As of December 31, 2020, represents the excess salaries limit in workers profit sharing to be transferred to the Regional Government and the National Fund for Employment’s Promotion and Training (FONDOEMPLEO). This is related to adjustments of previous years income tax assessments (recognized in 2020 mainly as a result of the international arbitration proceeding initiated by the Company (see Note 13(d)).This amount includes interest of US$16.6 million.</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Other Financial Liabilities (debt) (Tables) - Sociedad Minera El Brocal S.A.A</t>
        </is>
      </c>
      <c r="B1" s="2" t="inlineStr">
        <is>
          <t>12 Months Ended</t>
        </is>
      </c>
    </row>
    <row r="2">
      <c r="B2" s="2" t="inlineStr">
        <is>
          <t>Dec. 31, 2020</t>
        </is>
      </c>
    </row>
    <row r="3">
      <c r="A3" s="3" t="inlineStr">
        <is>
          <t>Disclosure Of Other Financial Liabilities debt [Line Items]</t>
        </is>
      </c>
    </row>
    <row r="4">
      <c r="A4" s="4" t="inlineStr">
        <is>
          <t>Schedule of other financial liabilities</t>
        </is>
      </c>
      <c r="B4" s="4" t="inlineStr">
        <is>
          <t>This item is made up as follows:
December 31, 2020
December 31, 2019
US$(000)
US$(000)
Current debt:
Lease liabilities (a)
10,223
8,855
Non-current debt:
Senior unsecured credit facility (b)
525,000
830,000
Lease liabilities (a)
68,994
76,944
Less : Debt issuance cost
(1,549)
(4,124)
Total non-current debt
592,445
902,820
Total other financial liabilities
602,668
911,675</t>
        </is>
      </c>
    </row>
    <row r="5">
      <c r="A5" s="4" t="inlineStr">
        <is>
          <t>Schedule of lease liabilities and the movements</t>
        </is>
      </c>
      <c r="B5" s="4" t="inlineStr">
        <is>
          <t>(a)
operations.
2020
2019
US$(000)
US$(000)
Balance at beginning of the year
85,799
95,728
Additions
3,328
550
Accrued interest
4,875
5,242
Payments
(9,376)
(10,479)
Interest payments
(4,875)
(5,242)
Exchange rate effect
(534)
—
Total lease liabilities
79,217
85,799
The following are the amounts recognized in profit or loss:
2020
2019
US$(000)
US$(000)
Depreciation charge of right-of-use assets (see Note 15)
11,320
11,488
Expenses related to variable lease payments, low-value and short-term leases (see Note 15)
7,399
7,069
Interest expense on lease liabilities (see Note 18)
4,875
5,242
23,594
23,799</t>
        </is>
      </c>
    </row>
    <row r="6">
      <c r="A6" s="4" t="inlineStr">
        <is>
          <t>Schedule of movement of the changes derived from the financing activities</t>
        </is>
      </c>
      <c r="B6" s="4" t="inlineStr">
        <is>
          <t>Following is the movement of the changes derived from the financing activities for the year ended December 31, 2020 and 2019:
Long term
Long term
January 01,
to short term
December 31,
to short term
December 31,
2019
Additions
Payments
transfers
Others
2019
Additions
Payments
transfers
Others
2020
US$(000)
US$(000)
US$(000)
US$(000)
US$(000)
US$(000)
US$(000)
US$(000)
US$(000)
US$(000)
US$(000)
Current:
Lease liabilities, see Note 10 (a)
8,119
464
(10,479)
10,751
—
8,855
1,477
(9,376)
9,402
(135)
10,223
Non-current:
Senior unsecured credit facility
1,030,000
—
(200,000)
—
—
830,000
—
(305,000)
—
—
525,000
Debt issuance cost (a)
(7,190)
—
—
—
3,066
(4,124)
—
—
—
2,575
(1,549)
Lease liabilities, see Note 10 (a)
87,609
86
—
(10,751)
—
76,944
1,851
—
(9,402)
(399)
68,994
Total liabilities from financing activities
1,118,538
550
(210,479)
—
3,066
911,675
3,328
(314,376)
—
2,041
602,668
(a)</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Provisions, contingent liabilities and other liabilities (Tables)</t>
        </is>
      </c>
      <c r="B1" s="2" t="inlineStr">
        <is>
          <t>12 Months Ended</t>
        </is>
      </c>
    </row>
    <row r="2">
      <c r="B2" s="2" t="inlineStr">
        <is>
          <t>Dec. 31, 2020</t>
        </is>
      </c>
    </row>
    <row r="3">
      <c r="A3" s="3" t="inlineStr">
        <is>
          <t>Provisions and contingent liabilities</t>
        </is>
      </c>
    </row>
    <row r="4">
      <c r="A4" s="4" t="inlineStr">
        <is>
          <t>Schedule of detailed information about provisions</t>
        </is>
      </c>
      <c r="B4" s="4" t="inlineStr">
        <is>
          <t>(a)
As of
As of
January 1,
Accretion
Sale of
December 31,
2020
Changes
expense
Disbursements
mining unit
2020
US$(000)
US$(000)
US$(000)
US$(000)
US$(000)
US$(000)
Closure of mining units and exploration projects (b)
252,305
32,200
6,848
(8,571)
(5,093)
277,689
Bonus to employees and officers
19,226
13,106
—
(15,119)
—
17,213
Environmental liabilities
6,305
(211)
—
(1,056)
—
5,038
Safety contingencies
5,205
(598)
—
(71)
—
4,536
Labor contingencies
3,777
442
—
(139)
—
4,080
Obligations with communities
3,509
96
—
—
—
3,605
Tax contingencies
382
2,728
—
—
—
3,110
Environmental contingencies
1,500
1,640
—
(266)
—
2,874
Board of Directors' participation
1,594
1,493
—
(1,500)
—
1,587
Workers’ profit sharing payable
69
57
—
—
—
126
Other provisions
635
(155)
—
—
—
480
294,507
50,798
6,848
(26,722)
(5,093)
320,338
Classification by maturity:
Current portion
72,771
68,000
Non-current portion
221,736
252,338
294,507
320,338</t>
        </is>
      </c>
    </row>
    <row r="5">
      <c r="A5" s="4" t="inlineStr">
        <is>
          <t>Closure Of Mining Units And Exploration Projects [Member]</t>
        </is>
      </c>
    </row>
    <row r="6">
      <c r="A6" s="3" t="inlineStr">
        <is>
          <t>Provisions and contingent liabilities</t>
        </is>
      </c>
    </row>
    <row r="7">
      <c r="A7" s="4" t="inlineStr">
        <is>
          <t>Schedule of detailed information about provisions</t>
        </is>
      </c>
      <c r="B7" s="4" t="inlineStr">
        <is>
          <t>(b)
The table below presents the movement of the provision for closure of mining units and exploration projects:
2020
2019
US$(000)
US$(000)
Beginning balance
252,305
225,877
Additions in estimates
Continuing mining units, note 11(a)
31,500
26,722
Exploration projects, note 26(a)
642
4,020
Discontinued mining units
58
1,912
Accretion expense
Continuing mining units, note 27(a)
6,424
10,266
Exploration projects, note 27(a)
248
124
Discontinued mining units, note 1(e)
176
266
Sale of mining unit, note 1(e)
(5,093)
—
Disbursements
(8,571)
(16,882)
Final balance
277,689
252,305
Classification by maturity:
Current portion
32,462
35,280
Non-current portion
245,227
217,025
277,689
252,305</t>
        </is>
      </c>
    </row>
    <row r="8">
      <c r="A8" s="4" t="inlineStr">
        <is>
          <t>Minera Yanacocha SRL and subsidiary [Member]</t>
        </is>
      </c>
    </row>
    <row r="9">
      <c r="A9" s="3" t="inlineStr">
        <is>
          <t>Provisions and contingent liabilities</t>
        </is>
      </c>
    </row>
    <row r="10">
      <c r="A10" s="4" t="inlineStr">
        <is>
          <t>Schedule of detailed information about provisions</t>
        </is>
      </c>
      <c r="B10" s="4" t="inlineStr">
        <is>
          <t>(a)
2020
2019
US$(000)
US$(000)
Provisions
Provision for mine closure and exploration projects (b)
1,738,428
1,608,380
Provision of social responsibility (c)
16,609
18,326
Other provisions
7,352
6,162
1,762,389
1,632,868
Classification by maturity:
Current portion
101,786
45,317
Non-current portion
1,660,603
1,587,551
1,762,389
1,632,868</t>
        </is>
      </c>
    </row>
    <row r="11">
      <c r="A11" s="4" t="inlineStr">
        <is>
          <t>Schedule of detailed information about provision for social responsibility</t>
        </is>
      </c>
      <c r="B11" s="4" t="inlineStr">
        <is>
          <t>The movement of the provision for social responsibility for 2020, 2019 and 2018 is broken down as follows:
2020
2019
2018
US$(000)
US$(000)
US$(000)
Opening balance
18,326
18,010
21,689
Additional provisions
—
888
—
Payments
(6)
(572)
(3,679)
Corrections
(1,711)
—
—
Ending balance
16,609
18,326
18,010
Classification by maturity
Current portion
1,728
761
8,351
Non-current portion
14,881
17,565
9,659
16,609
18,326
18,010</t>
        </is>
      </c>
    </row>
    <row r="12">
      <c r="A12" s="4" t="inlineStr">
        <is>
          <t>Minera Yanacocha SRL and subsidiary [Member] | Closure Of Mining Units And Exploration Projects [Member]</t>
        </is>
      </c>
    </row>
    <row r="13">
      <c r="A13" s="3" t="inlineStr">
        <is>
          <t>Provisions and contingent liabilities</t>
        </is>
      </c>
    </row>
    <row r="14">
      <c r="A14" s="4" t="inlineStr">
        <is>
          <t>Schedule of detailed information about provision for closure of mining units and exploration projects</t>
        </is>
      </c>
      <c r="B14" s="4" t="inlineStr">
        <is>
          <t>The movement of the provision for mine closure for 2020, 2019 and 2018 is broken down as follows:
2020
2019
2018
US$(000)
US$(000)
US$(000)
Opening balance
1,608,380
1,294,464
1,234,731
Additional provisions
120,655
301,096
43,560
Payments
(22,656)
(23,889)
(19,842)
Unwinding of discount, note 22
32,049
36,709
36,015
Ending balance
1,738,428
1,608,380
1,294,464
Classification by maturity
Current portion
92,706
39,156
19,325
Non-current portion
1,645,722
1,569,224
1,275,139
1,738,428
1,608,380
1,294,464</t>
        </is>
      </c>
    </row>
    <row r="15">
      <c r="A15" s="4" t="inlineStr">
        <is>
          <t>Sociedad Minera Cerro Verde S.A.A. [Member]</t>
        </is>
      </c>
    </row>
    <row r="16">
      <c r="A16" s="3" t="inlineStr">
        <is>
          <t>Provisions and contingent liabilities</t>
        </is>
      </c>
    </row>
    <row r="17">
      <c r="A17" s="4" t="inlineStr">
        <is>
          <t>Schedule of detailed information about provisions</t>
        </is>
      </c>
      <c r="B17" s="4" t="inlineStr">
        <is>
          <t>December 31,
December 31,
2020
2019
US$(000)
US$(000)
Current:
Provision for social commitments (a)
9,469
7,677
Provision for remediation and mine closure (b)
156
241
Total current
9,625
7,918
Non–current:
Provision for remediation and mine closure (b)
237,387
195,659
Provision for disputed mining royalties (c)
44,982
62,797
Other long-term liabilities (d)
22,455
12,117
Provision for legal contingencies (e)
1,924
4,800
Provision for social commitments (a)
1,226
3,046
Total non-current
307,974
278,419
(a) The provision for social commitments is associated with repaving Alata-Congata Road (US$6.3 million) and an irrigation project in La Joya (US$4.4 million).
(b) The Company’s mineral exploitation activities are subject to environmental protection standards. In order to comply with these standards, the Company has obtained the approval for the Environment Adequacy Program (PAMA) and for the Environmental Impact Studies (EIA), required for the operation of Cerro Verde’s production unit.
On October 14, 2003, Law 28090 was enacted, which regulates the commitments and procedures that entities involved in mining activities must follow in order to prepare, file and implement a mine site closure plan, as well as the respective environmental guarantees that assure compliance with the plan in accordance with protection, conservation and restoration of the environment. On August 15, 2005, the regulations regarding this law were approved.
During 2006, in compliance with the mentioned law, the Company completed the closure plans for its mine site, and presented it to the Ministry of Energy and Mines.
The closure plans for its mine site was approved by Resolution No 302‑2009 MEM-AAM and its modifications were approved by Resolution No 207‑2012 MEM-AAM, Resolution No 186‑2014 MEM-DGAAM and its last modification, Resolution No 032‑2018 MEM-DGAAM. As of December 31, 2020, pursuant to legal requirements, the Company has issued a letter of credit to the Ministry of Energy and Mines totaling US$59.4 million to secure mine closure plans.
The estimate of remediation and mine closure costs is based on studies prepared by independent consultants and based on current environmental regulations. This provision corresponds mainly to the activities to be performed in order to restore the areas affected by mining activities. The main tasks to be performed include ground removal, soil recovery, and dismantling of plant and equipment.</t>
        </is>
      </c>
    </row>
    <row r="18">
      <c r="A18" s="4" t="inlineStr">
        <is>
          <t>Schedule of detailed information about provision for closure of mining units and exploration projects</t>
        </is>
      </c>
      <c r="B18" s="4" t="inlineStr">
        <is>
          <t>The table below presents the changes in the provision for remediation and mine closure:
2020
2019
US$(000)
US$(000)
Beginning balance
195,900
131,888
Accretion expense
4,196
4,048
Additions (see Note 7)
37,569
59,964
Progressive mine closure payments in hydrometallurgy process
(122)
—
Final balance
237,543
195,90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obligations (Tables)</t>
        </is>
      </c>
      <c r="B1" s="2" t="inlineStr">
        <is>
          <t>12 Months Ended</t>
        </is>
      </c>
    </row>
    <row r="2">
      <c r="B2" s="2" t="inlineStr">
        <is>
          <t>Dec. 31, 2020</t>
        </is>
      </c>
    </row>
    <row r="3">
      <c r="A3" s="3" t="inlineStr">
        <is>
          <t>Disclosure of Financial obligations [Line Items]</t>
        </is>
      </c>
    </row>
    <row r="4">
      <c r="A4" s="4" t="inlineStr">
        <is>
          <t>Disclosure Of Detailed Information About Financial Obligation Explanatory [Text Block]</t>
        </is>
      </c>
      <c r="B4" s="4" t="inlineStr">
        <is>
          <t>(a)
2020
2019
US$(000)
US$(000)
Compañía de Minas Buenaventura S.A.A. (b)
Banco de Crédito del Perú
66,667
61,667
BBVA Banco Continental
61,667
61,667
CorpBanca New York Branch
61,666
61,666
ICBC Perú Bank
40,000
25,000
Banco Internacional del Perú
30,000
30,000
Banco de Sabadell, Miami Branch
15,000
15,000
Banco Latinoamericano de Comercio Exterior S.A.
—
20,000
275,000
275,000
Debt issuance costs
(2,715)
(2,504)
272,285
272,496
Sociedad Minera El Brocal S.A.A.
Banco de Crédito del Perú – Financial obligation (c)
140,309
161,894
Debt issuance costs
(600)
(709)
139,709
161,185
Empresa de Generación Huanza S.A.
Banco de Crédito del Perú – Finance lease (d)
113,096
130,504
Debt issuance costs
(1,276)
—
111,820
130,504
Lease liabilities (g)
7,839
7,503
Total financial obligations
531,653
571,688
Classification by maturity:
Current portion
25,086
265,692
Non-current portion (e)
506,567
305,996
Total financial obligations
531,653
571,688</t>
        </is>
      </c>
    </row>
    <row r="5">
      <c r="A5" s="4" t="inlineStr">
        <is>
          <t>Disclosure of maturity analysis for non-derivative financial liabilities [text block]</t>
        </is>
      </c>
      <c r="B5" s="4" t="inlineStr">
        <is>
          <t>(e)
2020
2019
US$(000)
US$(000)
Between 1 and 2 years (Year 2022)
176,665
133,091
Between 2 and 5 years (Years 2023 to 2025)
327,036
127,463
More than 5 years (Years 2026 hereinafter)
6,071
48,566
509,772
309,120
Debt issuance costs
(3,205)
(3,124)
506,567
305,996</t>
        </is>
      </c>
    </row>
    <row r="6">
      <c r="A6" s="4" t="inlineStr">
        <is>
          <t>Disclosure of reconciliation of liabilities arising from financing activities [text block]</t>
        </is>
      </c>
      <c r="B6" s="4" t="inlineStr">
        <is>
          <t>(f)
2020
2019
2018
US$(000)
US$(000)
US$(000)
Beginning balance
571,688
587,062
633,083
New financial obligations
—
161,894
—
New lease obligations
5,213
19,885
—
Disposals of lease obligations
(977)
(5,079)
—
Payments of financial obligations
(38,994)
(186,152)
(45,222)
Payments of obligations for leases
(4,080)
(7,596)
—
Amortization of debt issuance costs in results, note 27(a)
976
2,109
1,024
Accretion expense for leases related to rights in use, nota 27(a)
180
293
—
Effect of amortized cost, note 27(a)
(361)
—
—
Increase of debt issuance costs
(1,992)
(728)
(2,207)
Other minor
—
—
384
Final balance
531,653
571,688
587,062</t>
        </is>
      </c>
    </row>
    <row r="7">
      <c r="A7" s="4" t="inlineStr">
        <is>
          <t>Schedule of lease liabilities</t>
        </is>
      </c>
      <c r="B7" s="4" t="inlineStr">
        <is>
          <t>Lease liabilities related to the right in use are as follows:
2020
2019
US$(000)
US$(000)
Buildings
3,971
5,296
Transportation units
3,186
1,429
Machinery and equipment
682
778
7,839
7,503
Classification by maturity:
Current portion
3,609
3,692
Non-current portion
4,230
3,811
7,839
7,503
Lease payments are presented in the consolidated statements of cash flows in the Short-term lease payments caption as part of the financing activities. Interest’s expense related to the lease liabilities for the years 2020, 2019 and 2018 is presented in the “Financial costs” caption, note 27.</t>
        </is>
      </c>
    </row>
    <row r="8">
      <c r="A8" s="4" t="inlineStr">
        <is>
          <t>Schedule of Future minimum rentals payable</t>
        </is>
      </c>
      <c r="B8" s="4" t="inlineStr">
        <is>
          <t>2020
2019
US$(000)
US$(000)
Within one year
1,470
1,470
After one year but not more than five years
2,227
3,697
3,697
5,167</t>
        </is>
      </c>
    </row>
    <row r="9">
      <c r="A9" s="4" t="inlineStr">
        <is>
          <t>Sociedad Minera Cerro Verde S.A.A. [Member]</t>
        </is>
      </c>
    </row>
    <row r="10">
      <c r="A10" s="3" t="inlineStr">
        <is>
          <t>Disclosure of Financial obligations [Line Items]</t>
        </is>
      </c>
    </row>
    <row r="11">
      <c r="A11" s="4" t="inlineStr">
        <is>
          <t>Disclosure of maturity analysis for non-derivative financial liabilities [text block]</t>
        </is>
      </c>
      <c r="B11" s="4" t="inlineStr">
        <is>
          <t>The following tables show the expected aging of maturity of the Company’s obligations, excluding taxes, accruals and benefits to employees, as of December 31, 2020 and 2019:
On demand
Less than 3 months
3 to 12 months
1 to 5 years
More than 5 years
Total
US$(000)
US$(000)
US$(000)
US$(000)
US$(000)
US$(000)
As of December 31, 2020
Trade accounts payable
—
197,855
9,770
—
—
207,625
Accounts payable - related parties
—
3,446
—
—
—
3,446
Other financial liabilities
—
1,551
8,672
560,750
31,695
602,668
Other accounts payable
—
57,637
68,828
285,392
—
411,857
Total
—
260,489
87,270
846,142
31,695
1,225,596
As of December 31, 2019
Trade accounts payable
—
245,463
7,402
—
—
252,865
Accounts payable - related parties
—
4,014
—
—
—
4,014
Other financial liabilities
—
3
8,852
825,877
76,943
911,675
Other accounts payable
—
40,357
59,023
90,019
289,705
479,104
Total
—
289,837
75,277
915,896
366,648
1,647,658</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80" customWidth="1" min="2" max="2"/>
  </cols>
  <sheetData>
    <row r="1">
      <c r="A1" s="1" t="inlineStr">
        <is>
          <t>Shareholders' equity, net (Tables)</t>
        </is>
      </c>
      <c r="B1" s="2" t="inlineStr">
        <is>
          <t>12 Months Ended</t>
        </is>
      </c>
    </row>
    <row r="2">
      <c r="B2" s="2" t="inlineStr">
        <is>
          <t>Dec. 31, 2020</t>
        </is>
      </c>
    </row>
    <row r="3">
      <c r="A3" s="3" t="inlineStr">
        <is>
          <t>Disclosure of Shareholders' equity, net [Line Items]</t>
        </is>
      </c>
    </row>
    <row r="4">
      <c r="A4" s="4" t="inlineStr">
        <is>
          <t>Schedule of dividends declared and paid</t>
        </is>
      </c>
      <c r="B4" s="4" t="inlineStr">
        <is>
          <t>Due to the State of National Emergency declared in the country and the restrictions to the mining industry, which limit it only to the execution of critical activities, the Board agreed in a non-face-to-face session on April 15, 2020, to exclude distribution of dividends from the agenda of the call to the Annual Mandatory Meeting initially scheduled for March 2020, which took place in July 15, 2020.
The table below presents the dividends declared and paid in 2019 and 2018:
Dividends
declared and
Dividend
Meetings
Date
paid
per share
US$(000)
US$
2019 Dividends
Mandatory Annual Shareholders’ Meeting
March 25
16,538
0.06
Less - Dividends of treasury shares
(1,298)
15,240
Board of Directors’ Meeting
October 29
7,442
0.03
Less - Dividends of treasury shares
(584)
6,858
22,098
2018 Dividends
Mandatory Annual Shareholders’ Meeting
March 27
8,269
0.03
Less - Dividends of treasury shares
(648)
7,621
Board of Directors’ Meeting
October 25
16,538
0.06
Less - Dividends of treasury shares
(1,299)
15,239
22,860</t>
        </is>
      </c>
    </row>
    <row r="5">
      <c r="A5" s="4" t="inlineStr">
        <is>
          <t>Schedule Of Earning Per Share</t>
        </is>
      </c>
      <c r="B5" s="4" t="inlineStr">
        <is>
          <t>The calculation of loss per share attributable to the equity holders of the parent is presented below:
2020
2019
2018
Loss for the year (numerator) - US$
(135,718,000)
(12,208,000)
(13,445,000)
Total common and investment shares (denominator)
253,986,867
253,986,867
253,986,867
Loss per basic share and diluted - US$
(0.53)
(0.05)
(0.05)
The calculation of profit (loss) per share from continuing operations attributable to the equity holders of the Parent is presented below:
2020
2019
2018
Loss for the year (numerator) - US$
(141,135,000)
(1,694,000)
(1,637,000)
Total common and investment shares (denominator)
253,986,867
253,986,867
253,986,867
Loss per basic share and diluted - US$
(0.56)
(0.01)
(0.02)</t>
        </is>
      </c>
    </row>
    <row r="6">
      <c r="A6" s="4" t="inlineStr">
        <is>
          <t>Sociedad Minera El Brocal S.A.A</t>
        </is>
      </c>
    </row>
    <row r="7">
      <c r="A7" s="3" t="inlineStr">
        <is>
          <t>Disclosure of Shareholders' equity, net [Line Items]</t>
        </is>
      </c>
    </row>
    <row r="8">
      <c r="A8" s="4" t="inlineStr">
        <is>
          <t>Schedule of capital stock structure</t>
        </is>
      </c>
      <c r="B8" s="4" t="inlineStr">
        <is>
          <t>As of December 31, 2020, the Company’s capital stock structure is as follows:
Percentage of individual interest in capital
Number of shareholders
Total percentage interest
Up to 1.00
2,844
4.39
From 1.01 to 20.00
2
21.05
From 20.01 to 30.00
1
21.00
From 30.01 to 60.00
1
53.56
2,848
100.00</t>
        </is>
      </c>
    </row>
    <row r="9">
      <c r="A9" s="4" t="inlineStr">
        <is>
          <t>capital stock [Member]</t>
        </is>
      </c>
    </row>
    <row r="10">
      <c r="A10" s="3" t="inlineStr">
        <is>
          <t>Disclosure of Shareholders' equity, net [Line Items]</t>
        </is>
      </c>
    </row>
    <row r="11">
      <c r="A11" s="4" t="inlineStr">
        <is>
          <t>Schedule of classes of share capital</t>
        </is>
      </c>
      <c r="B11" s="4" t="inlineStr">
        <is>
          <t>The Group’s share capital is stated in soles and consisted of common shares with voting rights, with a nominal amount of S/10.00 per share. The table below presents the composition of the capital stock as of December 31, 2020 and 2019:
Number of
Capital
Capital
shares
stock
stock
S/(000)
US$(000)
Common shares
274,889,924
2,748,899
813,162
Treasury shares
(21,174,734)
(211,747)
(62,665)
253,715,190
2,537,152
750,497</t>
        </is>
      </c>
    </row>
    <row r="12">
      <c r="A12" s="4" t="inlineStr">
        <is>
          <t>investment shares [Member]</t>
        </is>
      </c>
    </row>
    <row r="13">
      <c r="A13" s="3" t="inlineStr">
        <is>
          <t>Disclosure of Shareholders' equity, net [Line Items]</t>
        </is>
      </c>
    </row>
    <row r="14">
      <c r="A14" s="4" t="inlineStr">
        <is>
          <t>Schedule of classes of share capital</t>
        </is>
      </c>
      <c r="B14" s="4" t="inlineStr">
        <is>
          <t>The table below presents the composition of the investment shares as of December 31, 2020 and 2019:
Number of
Investment
Investment
shares
shares
shares
S/(000)
US$(000)
Investment shares
744,640
7,447
2,161
Treasury investment shares
(472,963)
(4,730)
(1,370)
271,677
2,717
791</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ubsidiaries with material non-controlling interest (Tables)</t>
        </is>
      </c>
      <c r="B1" s="2" t="inlineStr">
        <is>
          <t>12 Months Ended</t>
        </is>
      </c>
    </row>
    <row r="2">
      <c r="B2" s="2" t="inlineStr">
        <is>
          <t>Dec. 31, 2020</t>
        </is>
      </c>
    </row>
    <row r="3">
      <c r="A3" s="3" t="inlineStr">
        <is>
          <t>Subsidiaries with material non-controlling interest</t>
        </is>
      </c>
    </row>
    <row r="4">
      <c r="A4" s="4" t="inlineStr">
        <is>
          <t>Schedule of non-controlling interests</t>
        </is>
      </c>
      <c r="B4" s="4" t="inlineStr">
        <is>
          <t>Financial information of main subsidiaries that have material non-controlling interest are provided below:
Country of
incorporation
2020, 2019
and operation
and 2018
%
Equity interest held by non-controlling interests:
Sociedad Minera El Brocal S.A.A.
Peru
38.57
S.M.R.L. Chaupiloma Dos de Cajamarca
Peru
40.00
Minera La Zanja S.R.L.
Peru
46.94
Apu Coropuna S.R.L.
Peru
30.00
2020
2019
2018
US$(000)
US$(000)
US$(000)
Accumulated balances of material non-controlling interest:
Sociedad Minera El Brocal S.A.A.
144,501
161,917
176,978
Minera La Zanja S.R.L.
26,121
33,026
42,295
S.M.R.L. Chaupiloma Dos de Cajamarca
1,648
1,587
1,800
Apu Coropuna S.R.L.
127
148
164
172,397
196,678
221,237
Profit (loss) allocated to material non-controlling interest:
Sociedad Minera El Brocal S.A.A.
(12,895)
(13,432)
2,880
Minera La Zanja S.R.L.
(6,905)
(9,090)
(6,346)
Apu Coropuna S.R.L.
(22)
(14)
(410)
S.M.R.L. Chaupiloma Dos de Cajamarca
5,201
6,286
5,667
Other minor
—
(1)
—
(14,621)
(16,251)
1,791</t>
        </is>
      </c>
    </row>
    <row r="5">
      <c r="A5" s="4" t="inlineStr">
        <is>
          <t>Schedule of financial position of subsidiaries</t>
        </is>
      </c>
      <c r="B5" s="4" t="inlineStr">
        <is>
          <t>The summarized financial information of these subsidiaries, before inter-company eliminations, is presented below:
Statements of financial position as of December 31, 2020:
Sociedad
S.M.R.L.
Minera El
Minera
Chaupiloma
Apu
Brocal
La Zanja
Dos de
Coropuna
S.A.A.
S.R.L.
Cajamarca
S.R.L.
US$(000)
US$(000)
US$(000)
US$(000)
Current assets
166,396
104,076
6,814
2,064
Non-current assets
553,754
30,486
—
169
Current liabilities
(170,896)
(22,329)
(2,694)
(1,071)
Non-current liabilities
(195,809)
(56,587)
—
(740)
Shareholders’ equity, net
353,445
55,646
4,120
422
Attributable to:
Shareholders of the Group
208,944
29,525
2,472
295
Non-controlling interests
144,501
26,121
1,648
127
353,445
55,646
4,120
422
Statements of financial position as of December 31, 2019:
Sociedad
S.M.R.L.
Minera El
Minera
Chaupiloma
Apu
Brocal
La Zanja
Dos de
Coropuna
S.A.A.
S.R.L.
Cajamarca
S.R.L.
US$(000)
US$(000)
US$(000)
US$(000)
Current assets
149,945
112,420
6,252
2,141
Non-current assets
576,028
26,038
—
185
Current liabilities
(118,965)
(20,170)
(2,286)
(1,094)
Non-current liabilities
(210,904)
(47,930)
—
(740)
Shareholders’ equity, net
396,104
70,358
3,966
492
Attributable to:
Shareholders of the Group
234,187
37,332
2,379
344
Non-controlling interests
161,917
33,026
1,587
148
396,104
70,358
3,966
492</t>
        </is>
      </c>
    </row>
    <row r="6">
      <c r="A6" s="4" t="inlineStr">
        <is>
          <t>Schedule of statement of profit or loss of subsidiaries</t>
        </is>
      </c>
      <c r="B6" s="4" t="inlineStr">
        <is>
          <t>Statements of profit or loss for the years 2020, 2019 and 2018:
Sociedad
S.M.R.L.
Minera El
Minera
Chaupiloma
Apu
Brocal
La Zanja
Dos de
Coropuna
Other
S.A.A.
S.R.L.
Cajamarca
S.R.L.
minor
US$(000)
US$(000)
US$(000)
US$(000)
US$(000)
Year 2020 -
Revenues
255,275
33,033
18,638
—
—
Profit (loss) for the year
(31,541)
(14,712)
13,004
(44)
—
Attributable to non-controlling interests
(12,895)
(6,905)
5,201
(22)
—
Year 2019 -
Revenues
299,252
43,520
22,297
—
—
Profit (loss) for the year
(32,855)
(19,364)
15,715
(48)
(17)
Attributable to non-controlling interests
(13,432)
(9,090)
6,286
(14)
(1)
Year 2018 -
Revenues
332,298
96,611
20,385
—
—
Profit (loss) for the year
6,305
(13,519)
14,168
(1,369)
—
Attributable to non-controlling interests
2,880
(6,346)
5,667
(410)
—</t>
        </is>
      </c>
    </row>
    <row r="7">
      <c r="A7" s="4" t="inlineStr">
        <is>
          <t>Schedule of cash flow statement</t>
        </is>
      </c>
      <c r="B7" s="4" t="inlineStr">
        <is>
          <t>Statements of cash flow for the years 2020, 2019 and 2018:
Sociedad
S.M.R.L.
Minera El
Minera
Chaupiloma
Apu
Brocal
La Zanja
Dos de
Coropuna
S.A.A.
S.R.L.
Cajamarca
S.R.L.
US$(000)
US$(000)
US$(000)
US$(000)
Year 2020 -
Operating activities
53,304
(5,751)
13,738
(74)
Investing activities
(24,699)
(825)
—
—
Financing activities
(1,954)
—
(12,850)
—
26,651
(6,576)
888
(74)
Year 2019 -
Operating activities
1,545
(908)
16,040
—
Investing activities
(28,259)
(1,629)
—
—
Financing activities
(405)
(763)
(16,250)
1,032
(27,119)
(3,300)
(210)
1,032
Year 2018 -
Operating activities
74,985
10,323
14,066
(572)
Investing activities
(29,546)
(13,160)
—
—
Financing activities
(29,974)
—
(13,900)
—
15,465
(2,837)
166
(57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Basis for preparation, consolidation and accounting policies</t>
        </is>
      </c>
      <c r="B1" s="2" t="inlineStr">
        <is>
          <t>12 Months Ended</t>
        </is>
      </c>
    </row>
    <row r="2">
      <c r="B2" s="2" t="inlineStr">
        <is>
          <t>Dec. 31, 2020</t>
        </is>
      </c>
    </row>
    <row r="3">
      <c r="A3" s="3" t="inlineStr">
        <is>
          <t>Basis for preparation, consolidation and accounting policies</t>
        </is>
      </c>
    </row>
    <row r="4">
      <c r="A4" s="4" t="inlineStr">
        <is>
          <t>Basis for preparation, consolidation and accounting policies</t>
        </is>
      </c>
      <c r="B4" s="4" t="inlineStr">
        <is>
          <t xml:space="preserve">2. Basis for preparation, consolidation and accounting policies
2.1. Basis of preparation -
The consolidated financial statements of the Company have been prepared in accordance with International Financial Reporting Standards (IFRS), as issued by the International Accounting Standards Board (IASB).
The consolidated financial statements have been prepared on a historical cost basis, based on the records of the Company, except for the derivative financial instruments and financial assets and liabilities that have been measured at fair value and discontinued operations that have been valued at the lower of (i) their carrying amount and (ii) its fair value less cost to sell.
The consolidated financial statements are presented in U.S. dollars and all values are rounded to the nearest thousands, except when otherwise indicated.
The preparation of consolidated financial statements requires that Management use judgments, estimates and assumptions, as detailed on the following note 3.
These consolidated financial statements provide comparative information in respect of prior periods.
2.2. Basis of consolidation -
The consolidated financial statements comprise the financial statements of the Company and its subsidiaries to the date of the consolidated statements of financial position.
Control is achieved when the Group is exposed, or has rights, to variable returns from its involvement with the investee and has the ability to affect those returns through its power over the investee. Specifically, the Group controls an investee if, and only if, the Group has:
-
-
-
Generally, there is a presumption that a majority of voting rights result in control. To support this presumption and when the Group has less than a majority of the voting or similar rights of an investee, the Group considers all relevant facts and circumstances in assessing whether it has power over an investee, including:
-
-
-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consolidated financial statements from the date the Group gains control until the date the Group ceases to control the subsidiary.
Profit or loss and each component of other comprehensive income are attributed to the equity holders of the parent of the Group and to the non-controlling interests, even if this results in the non-controlling interests having a deficit balance. When necessary, adjustments are made to the financial statements of subsidiaries to bring their accounting policies into line with the Group’s accounting policies.
All intra-group assets and liabilities, equity, income, expenses and cash flows relating to transactions between members of the Group are eliminated in full on consolidation. A change in the ownership interest of a subsidiary, without a loss of control, is accounted for as an equity transaction.
If the Group loses control over a subsidiary, it derecognizes the related assets (including goodwill), liabilities, non-controlling interest and other components of equity, while any resultant gain or loss is recognized in profit or loss. Any investment retained is recognized at fair value.
2.3. Changes in accounting policies and disclosures -
Certain standards and amendments applied for the first time in 2020; however, they did not have material impact on the annual consolidated financial statements of the Group and therefore, have not been disclosed. The Group has not early adopted any other standard, interpretation or amendment that has been issued but is not yet effective.
2.4. Summary of significant accounting policies –
(a)
The Group´s consolidated financial statements are presented in US dollars, which is also the parent company’s functional currency. For each entity, the Group determines the functional currency and the items included in the financial statements of each entity are measured using that functional currency. For consolidation purposes, each entity presents its financial statements in US dollars.
Transactions and balances
Transactions in foreign currency are initially recorded by the Group at the exchange rates prevailing at the dates of the transactions, published by the Superintendence of Banking and Insurance and Pension Fund Administrators (AFP for its acronym in Spanish).
Monetary assets and liabilities denominated in foreign currencies are translated at the functional currency spot rates of exchange at the reporting date.
Differences arising from the settlement or translation of monetary items are recognized in profit or loss with the exception of monetary items that are designated as part of a hedge. These are recognized in other comprehensive income (OCI) until the hedge items are disposed of, at which time, the cumulative amount is reclassified to profit or loss. Tax charges and credits attributable to exchange differences on those monetary items are also recognized in OCI.
Non-monetary assets and liabilities recognized in terms of historical cost are translated using the exchange rates prevailing at the dates of the initial transactions.
(b)
A financial instrument is any contract that gives rise to a financial asset of one entity and a financial liability or equity instrument of another entity.
(i)
Initial recognition and measurement -
Financial assets are classified, at initial recognition, as subsequently measured at amortized cost, fair value through OCI, and fair value through profit or loss.
The classification of financial assets at initial recognition depends on the financial asset’s contractual cash flow characteristics and the Group’s business model for managing them. Except for trade receivables that do not contain a significant financing component, the Group initially measures a financial asset at its fair value plus, in the case of a financial asset not at fair value through profit or loss, transaction costs.
For a financial asset to be classified and measured at amortized cost or fair value through OCI, it needs to give rise to cash flows that are “solely payments of principal and interest (SPPI)” on the principal amount outstanding. This assessment is performed at an instrument level.
The Group’s business model for managing financial assets refers to how it manages its financial assets in order to generate cash flows. The business model determines whether cash flows will result from collecting contractual cash flows, selling the financial assets, or both.
Purchases or sales of financial assets that require delivery of assets within a period established by regulation or convention in the marketplace (regular way trades) are recognized on the trade date.
Subsequent measurement -
For purposes of subsequent measurement, financial assets are classified in the following categories:
-
-
-
Financial assets at amortized cost -
The Group measures financial assets at amortized cost if both of the following conditions are met:
-
-
Financial assets at amortized cost are subsequently measured using the effective interest (EIR) method and are subject to impairment. Gains and losses are recognized in profit or loss when the asset is derecognized, modified or impaired.
This category generally applies to other receivables included in the “Trade and other receivables, net” caption.
Financial assets at fair value through OCI -
Financial assets are classified and measured at fair value through OCI if they are held in a business model whose objective is achieved by both collecting contractual cash flows and selling financial assets.
This category generally applies to the “Hedge derivative financial instruments” caption.
Financial assets at fair value through profit or loss -
Financial assets at fair value through profit or loss include financial assets held for trading and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Notwithstanding the criteria for debt instruments to be classified at amortized cost or at fair value through OCI, as described above, debt instruments may be designated at fair value through profit or loss on initial recognition if doing so eliminates, or significantly reduces, an accounting mismatch.
Financial assets at fair value through profit or loss are carried in the consolidated statements of financial position at fair value with net changes in fair value recognized in the consolidated statements of profit or loss.
This category generally applies to the trade receivables included in the “Trade and other receivables, net” caption.
Derecognition -
A financial asset (or, where applicable a part of a financial asset or part of a group of similar financial assets) is primarily derecognized when:
-
-
When the Group has transferred its rights to receive cash flows from an asset or has entered a pass-through arrangement, it evaluates to what extent, it has retained the risk and rewards of ownership. When it has neither transferred nor retained substantially all the risks and rewards of the asset, nor transferred control of the asset, the Group continues to recognize the transferred asset to the extent of the Group´s continuing involvement. In that case, the Group also recognizes an associated liability. The transferred asset and the associated liability are measured on a basis that reflects the rights and obligations that the Group has retained.
Impairment of financial assets -
The Group recogniz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trade receivables and contract assets, the Group applies a simplified approach in calculating ECLs. Therefore,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The Group considers a financial asset in default when contractual payments are past due according to each contract.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ii)
Initial recognition and measurement -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borrowings and payables, net of directly attributable transaction costs.
The Group’s financial liabilities include trade and other payables, financial obligations, bank loans, financial liabilities for contingent consideration liability and Hedge derivative financial instruments.
Subsequent measurement -
The measurement of financial liabilities depends on their classification, as described below:
Financial liabilities at fair value through profit or loss -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repurchasing in the near term. This category also includes derivative financial instruments entered by the Group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zed in the consolidated statements of profit or loss.
Financial liabilities designated upon initial recognition at fair value through profit or loss are designated at the initial date of recognition, and only if the criteria in IFRS 9 are satisfied. The Group has designated financial liabilities for contingent consideration liability as at fair value through profit or loss.
Financial liabilities at amortized cost (loans and borrowings) -
After initial recognition, interest-bearing loans and borrowing are subsequently measured at amortized cost using the effective interest rate method (EIR). Gains and losses are recognized in the profit or loss when the liabilities are derecognized as well as through the EIR amortization process.
Amortized cost is calculated by taking into account any discount or premium on acquisition and fees or costs that are an integral part of the EIR. EIR amortization is included in the “Financial costs” caption in the consolidated statements of profit or loss. This category generally applies to interest-bearing loans and borrowings.
Derecognition -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statements of profit or loss.
(iii)
Financial assets and financial liabilities are offset and the net amount is reported in the consolidated statements of financial position if there is a currently enforceable legal right to offset the recognized amounts and there is an intention to settle on a net basis, to realize the assets and settle the liabilities simultaneously.
(c)
“Cash and cash equivalents” caption presented in the consolidated statements of financial position comprise cash at banks and on hand, and short-term highly liquid deposits with a current maturity and subject to an insignificant risk of changes in value.
For the purpose of the consolidated statements of cash flows, cash and cash equivalents consist of cash and short-term deposits as defined above, net of outstanding bank overdrafts as they are considered an integral part of the Group’s cash management. In addition, the Group has restricted cash. See Note 6.
(d)
Inventories are valued at the lower of cost or net realizable value. Cost is determined using the average method.
In the case of finished goods and work in progress, cost includes the cost of materials and direct labor and a portion of indirect manufacturing expenses, excluding borrowing costs.
The current portion of the inventories is determined based on the expected amounts to be processed within the next twelve months. Inventories not expected to be processed within the next twelve months are classified as non-current.
Net realizable value is the estimated selling price in the ordinary course of business, less estimated costs of completion and the estimated costs to make the sale.
Provision (or reversal) for losses on the net realizable value are calculated based on a specific analysis conducted annually by the Management and is charged to profit or loss in the period in which it determines the need for the provision (or reversal).
Any provision for obsolescence of spare parts and supplies is determined by reference to specific items of stock based on inventory turnover level. A regular review is undertaken to determine the extent of any provision for obsolescence.
(e)
Business combinations are accounted for using the acquisition method. The cost of an acquisition is measured as the aggregate of the consideration transferred measured at acquisition date fair value and the amount of any non-controlling interest in the acquiree. For each business combination, the Group elects whether to measure the non-controlling interests in the acquiree at fair value or at the proportionate share of the acquiree’s identifiable net assets. Acquisition-related costs are expensed as incurred and included in “Administrative expenses” caption.
When the Group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by the acquire.
Any contingent consideration to be transferred by the acquirer will be recognized at fair value at the acquisition date. Contingent consideration classified as an asset or liability that is a financial instrument and within the scope of IFRS 9 Financial Instruments, is measured at fair value, with changes in fair value recognized in either profit or loss or as a change to other comprehensive income. If the contingent consideration is not within the scope of IFRS 9, it is measured under the fair value at the reporting date with changes in the fair value recorded in the consolidated statement of profit or loss.
Goodwill is initially measured at cost, being the excess of the aggregate of the consideration transferred and the amount recognized for non-controlling interests, and any previous interests held, over the net identifiable assets acquired and liabilities assumed. If the fair value of the net assets acquired is in excess of the aggregate consideration transferred, the Group re-assesses whether it has correctly identified again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the consolidated statements of profit or loss.
After initial recognition, goodwill is measured at cost less any accumulated impairment losses. For the purpose of impairment testing, this difference is allocated to each of the Group’s cash-generating units that are expected to benefit from the combination, irrespective of whether other assets or liabilities, of the acquiree, are assigned to those units.
Where goodwill has been allocated to a cash-generating unit and part of the operation within that unit is disposed of, the goodwill associated with the disposed operation is included in the carrying amount of the operation when determining the gain or loss on disposal. Goodwill disposed of in these circumstances is measured based on the relative values of the disposed operation and the portion of the cash-generating unit retained.
(f)
An associate is an entity over which the Group has significant influence. Significant influence is the power to participate in the financial and operating policy decisions of the investee, but not control over those policies.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 considerations made in determining significant influence or joint control are similar to those necessary to determine control over subsidiaries. The Group’s investments in associates and joint ventures are accounted for using the equity method. Under this method, the investment in an associate or joint venture is initially recognized at cost.
The carrying amount of the investment is adjusted to recognize changes in the Group’s share of net assets of the associate and joint ventures since the acquisition date. Goodwill relating to the associate is included in the carrying amount of the investment and is not tested for impairment individually.
The consolidated statement of profit or loss reflects the Group’s share of the results of operations of the associates and joint ventures. Any change in OCI of those investees is presented, as part of the Group’s other comprehensive income. In addition, when there has been a change recognized directly in the equity of the associate and joint ventures, the Group recognizes its share of any changes, when applicable, in the consolidated statements of changes in shareholders’ equity. Unrealized gains and losses resulting from transactions between the Group and the associate or joint venture are eliminated to the extent of the interest in the associate or joint venture.
The aggregate of the Group´s share of profit or loss of an associate and joint ventures is shown on the face of the consolidated statements of profit or loss outside operating profit and represents profit or loss after tax in the associates and joint ventures.
The financial statements of the associates and joint ventures are prepared for the same reporting period as the Group. When necessary, adjustments are made to bring the accounting policies in line with those of the Group.
After the application of the equity method, the Group determines whether it is necessary to recognize an impairment loss of its investment in associates and joint ventures. At each reporting date, the Group determines whether there is objective evidence that the investments in the associates and joint ventures are impaired. If there is such evidence, the Group calculates the amount of impairment as the difference between the recoverable amount of the associate and its carrying value, and then recognizes the loss in the consolidated statements of profit or loss.
Upon loss of significant influence over the associate and joint ventures, the Group measures and recognizes any retained investment at its fair value. Any difference between the carrying amount of the associate and joint ventures upon loss of significant influence and the fair value of the retained investment and proceeds from disposal is recognized in consolidated statements of profit or loss.
(g)
Non-monetary assets, which represent an entity’s right to receive goods or services, are presented as prepaid expenses. The asset is subsequently derecognized when the goods are received, and the services are rendered.
(h)
Property, plant and equipment is stated at cost, net of accumulated depreciation and accumulated impairment losses, if any.
The initial cost of an asset comprises its purchase price or construction cost, any costs directly attributable to bringing the asset into operation, the initial estimate of the obligation for mine closing and, borrowing costs for qualifying assets.
When significant parts of property, plant and equipment are required to be replaced at intervals, the Group depreciates them separately based on their specific useful lives. In addition, when a major inspection is performed, its cost is recognized in the carrying amount of plant and equipment as a replacement if the recognition criteria are satisfied. All other maintenance and repair costs are recognized in the consolidated statement of profit or loss as incurred.
Depreciation -
Unit-of-production method:
In mining units with long useful lives, depreciation of assets directly related to the operation of the mine is calculated using the units-of-production method, which is based on economically recoverable reserves of the mining unit. Other assets related to these mining units are depreciated using the straight-line method with the lives detailed in the next paragraph.
Straight-line method:
Depreciation of assets in mining units with short useful lives or used for administrative purposes is calculated using the straight-line method of accounting. The useful lives are the following:
Years
Buildings, construction and other
6 to 20
Machinery and equipment
5 to 10
Transportation units
5
Furniture and fixtures
10
Computer equipment
4
The residual values, useful lives and methods of depreciation of property, plant and equipment are reviewed at each financial year-end, and adjusted prospectively, if appropriate.
Disposal of assets -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s of profit or loss when the asset is derecognized.
(i)
The Group assesses at contract inception whether a contract is, or contains, a lease. That is, if the contract conveys the right to control the use of an identified asset for a period in exchange for consideration.
Group as a lessee -
The Group applies a single recognition and measurement approach for all leases, except for short-term leases with no renewal options and leases of low-value assets. The Group recognizes lease liabilities to make lease payments and right-of-use assets representing the right to use the underlying assets.
i)
The Group recognizes right-of-use assets at the commencement date of the lea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related assets.
If ownership of the leased asset transfers to the Group at the end of the lease term or the cost reflects the exercise of a purchase option, depreciation is calculated using the estimated useful life of the asset.
ii)
At the commencement date of the lease, the Group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the lease, if the lease term reflects the Group exercising the option to terminate.
Variable lease payments that do not depend on an index or a rate are recognized as expenses (unless they are incurred to produce inventories) in the period in which the event or condition that triggers the payment occurs. The Group does not have variable lease payments that depend on an index or a rate.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or a change in the assessment of an option to purchase the underlying asset.
The Group’s lease liabilities are included “Financial obligation” caption.
iii)
The Group applies the short-term lease recognition exemption to its short-term leases of machinery and equipment without renew option. It also applies the lease of low-value assets recognition exemption to leases of office equipment, which are considered low value. Lease payments on short-term leases and leases of low value assets are recognized as expense on a straight-line basis over the lease term.
Group as a lessor -
Leases in which the Group does not transfer substantially all the risks and rewards incidental to ownership of an asset are classified as operating leases. Rental income arising is accounted for on a straight-line basis over the lease terms and is included in “Other, net” in the consolidated statement of profit or loss due to its operating nature. Initial direct costs incurred in negotiating and arranging an operating lease are added to the carrying amount of the leased asset and recognized over the lease term on the same basis as rental income. Contingent rents are recognized as revenue in the period in which they are earned.
(j)
Mining concessions represent ownership of the right of exploration and exploitation to the Group on mining properties that contains ore reserves acquired. Mining concessions are irrevocable, provided the holder of a mining concession complies with the obligations set forth in the General Mining Law. Such concessions have an indefinite term, subject to payment of an annual concession fee per hectare granted and achievement of minimum annual production for each hectare. Mining concessions are stated at cost and are amortized on units of production method, using as the basis proven and probable reserves. If the Group leaves these concessions, the costs associated are written off in the consolidated statements of profit or loss.
Cost includes the fair value attributable to mineral reserves and the portion of mineral resources considered probable of economic extraction at the time of a business combination.
At year-end, the Group evaluates if there is any indicator of impairment. If any indicator exists, the Group estimates the mining concession’s recoverable amount.
Mining concessions are presented in the caption of “Mining concessions, development costs, right-of-use asset, property, plant and equipment, net”.
(k)
Exploration costs -
Exploration costs are expensed as incurred. These costs primarily include materials and fuels used, surveying costs, drilling costs and payments made to the contractors.
Exploration and evaluation activity include:
-
-
-
-
-
-
Development costs –
When the Group’s Management approves the feasibility of the conceptual study of a project, the costs incurred to develop such property, including additional costs to delineate the ore body and remove impurities it contains, are capitalized as development costs under the “Mining concessions, development costs, right-of-use asset, property, plant and equipment, net” caption. These costs are amortized when production begins, on the units-of-production basis over the proven and probable reserves.
The development costs include:
-
-
-
Development costs necessary to maintain production are expensed as incurred.
(l)
As part of its mining operations, the Group incurs waste removal costs (stripping costs) </t>
        </is>
      </c>
    </row>
    <row r="5">
      <c r="A5" s="4" t="inlineStr">
        <is>
          <t>Minera Yanacocha SRL and subsidiary [Member]</t>
        </is>
      </c>
    </row>
    <row r="6">
      <c r="A6" s="3" t="inlineStr">
        <is>
          <t>Basis for preparation, consolidation and accounting policies</t>
        </is>
      </c>
    </row>
    <row r="7">
      <c r="A7" s="4" t="inlineStr">
        <is>
          <t>Basis for preparation, consolidation and accounting policies</t>
        </is>
      </c>
      <c r="B7" s="4" t="inlineStr">
        <is>
          <t>2. Basis for preparation, consolidation and accounting policies
2.1. Basis of preparation -
The consolidated financial statements of the Company have been prepared in accordance with International Financial Reporting Standards (IFRS) as issued by the International Accounting Standard Board (IASB).
The consolidated financial statements have been prepared under the historical cost basis, except for accounts receivables and financial assets which are measured at their fair value.
The consolidated financial statements are presented in U.S. dollars and all values are rounded to the nearest thousands, except when otherwise indicated.
The preparation of consolidated financial statements requires that Management use judgments, estimates and assumptions, as detailed in note 3.
2.2. Basis of consolidation -
The consolidated financial statements comprise the financial statements of the Company and its subsidiary (San Jose Reservoir Trust, a separate Peruvian legal entity created to ensure the continuity of the Company’s operations in the San Jose Reservoir after the end of operations at Yanacocha).
Control is achieved when the Company is exposed, or has rights, to variable returns from its involvement with the investee and has the ability to affect those returns through its power over the investee. Specifically, the Company controls an investee if, and only if, the Company has:
- Power over the investee (i.e., existing rights that give it the current ability to direct the relevant activities of the investee).
- Exposure, or rights, to variable returns from its involvement with the investee.
- The ability to use its power over the investee to affect its returns.
Generally, there is a presumption that a majority of voting rights result in control. To support this presumption and when the Company has less than a majority of the voting or similar rights of an investee, the Company considers all relevant facts and circumstances in assessing whether it has power over an investee, including:
- The contractual arrangement with the other vote holders of the investee.
- Rights arising from other contractual arrangements.
- The Company’s voting rights and potential voting rights or a combination of rights.
The Company re-assesses whether or not it controls an investee if facts and circumstances indicate that there are changes to one or more of the three elements of control. Consolidation of a subsidiary begins when the Company obtains control over the subsidiary and ceases when the Company loses control of the subsidiary. Assets, liabilities, income and expenses of a subsidiary acquired or disposed of during the year are included in the consolidated financial statements from the date the Company gains control until the date the Company ceases to control the subsidiary.
When necessary, adjustments are made to the financial statements of the subsidiary to bring its accounting policies into line with the Company’s accounting policies.
All intra-group assets and liabilities, equity, income, expenses and cash flows are eliminated in full on consolidation.
A change in the ownership interest of a subsidiary, without a loss of control, is accounted for as an equity transaction.
2.3. Changes in accounting policies and disclosures -
Below is a summary of the changes in accounting policies and disclosures applicable for the year 2020:
Amendments to IAS 1 and IAS 8: Definition of Material -
In October 2018, the IASB issued amendments to IAS 1, “Presentation of Financial Statements” and IAS 8, “Accounting Policies, Changes in Accounting Estimates and Errors” to align the definition of “material” across the standards and to clarify certain aspects of the definition. The new definition states that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The amendments to the definition of material are not expected to have a significant impact on the Company’s consolidated financial statements.
Conceptual Framework for Financial Reporting issued on 29 March 2018 -
The Conceptual Framework is not a standard, and none of the concepts contained therein override the concepts or requirements in any standard. The purpose of the Conceptual Framework is to assist the IASB in developing standards, to help preparers develop consistent accounting policies where there is no applicable standard in place and to assist all parties to understand and interpret the standards. This will affect those entities which
developed their accounting policies based on the Conceptual Framework. The revised Conceptual Framework includes some new concepts, updated definitions and recognition criteria for assets and liabilities and clarifies some important concepts.
Amendments to IFRS 16 Covid-19 Related Rent Concessions -
On 28 May 2020, the IASB issued Covid-19-Related Rent Concessions - amendment to IFRS 16 Leases. The amendments provide relief to lessees from applying IFRS 16 guidance on lease modification accounting for rent concessions arising as a direct consequence of the Covid-19 pandemic. As a practical expedient, a lessee may elect not to assess whether a Covid-19 related rent concession from a lessor is a lease modification. A lessee making this election record any change in lease payments that result from the Covid-19-related rental concession in the same way that it would recognize the change under IFRS 16, if the change were not a lease modification.
Several other amendments and interpretations were applied for the first time in 2020, but they did not have an impact on the Company's consolidated financial statements and therefore have not been disclosed. The Company has not early adopted any standard, interpretation or amendment that has been issued but is not yet effective.
2.4. Summary of significant accounting policies and practices -
(a) Foreign currencies -
The consolidated financial statements are presented in U.S. dollars, which is also the Company’s functional currency.
Transactions and balance in foreign currency
Transactions in foreign currency (a currency other than functional currency) are initially recorded by the Company at the exchange rates prevailing at the time of the transactions published by the Superintendence of Banking and Insurance and Pension Fund Administrators (AFP for its acronym in Spanish).
Monetary assets and liabilities denominated in other currencies are translated into the U.S. dollar at exchange rates prevailing at the statements of financial position dates. Gains or losses from exchange differences arising from the settlement or translation of monetary assets and liabilities are recognized in the consolidated statements of comprehensive income. Non-monetary assets and liabilities recognized in terms of historical cost are translated using the exchange rates prevailing at the dates of the initial transactions.
Transactions in Soles (S/)
Transactions in Soles are completed using exchange rates published by the AFP. As of December 31, 2020, the exchange rates for U.S. dollars published by this Institution were US$0.2764 for buying and US$0.3020 for selling (US$0.3020 for buying and US$0.3015 for selling as of December 31, 2019), and have been applied by the Company for the assets and liabilities accounts, respectively.
As of December 31, 2020 and 2019, the Company presents the following assets and liabilities originally denominated in Soles by its equivalent in U.S. dollars:
2020
2019
US$(000)
US$(000)
Assets
Cash and cash equivalents
6,242
5,140
Trade and other receivables
7,584
27,990
Value added tax credit
25,214
32,831
Total assets
39,040
65,961
Liabilities
Trade and other payables
48,200
13,085
Income tax payable
37,779
23,153
Provisions, other accruals and liabilities
25,774
29,633
Total liabilities
111,753
65,871
Net asset (liability) position
(72,713)
90
For the year ended December 31, 2020, the Company recognized a net gain from currency exchange difference for US$1,180 (net gain for US$2,902 and loss for US$2,056 as of December 31, 2019 and 2018; respectively) in the caption “Net gain (loss) from currency exchange difference” of the consolidated statements of comprehensive income.
(b) Financial instruments - Initial recognition and subsequent measurement -
A financial instrument is any contract that gives rise to a financial asset of one entity and a financial liability or equity instrument of another entity.
(i) Financial assets -
Initial recognition and measurement
Financial assets are classified, at initial recognition, and subsequently measured at amortized cost, fair value through other comprehensive income (OCI), and fair value through profit or loss.
The classification of financial assets at initial recognition depends on the financial asset’s contractual cash flow characteristics and the Company’s business model for managing them. With the exception of trade receivables that do not contain a significant financing component or for which the Company has applied the practical expedient, the Company initially measures a financial asset at its fair value plus, in the case of a financial asset not at fair value through profit or loss, transaction costs. Trade receivables that do not contain a significant financing component or for which the Company has applied the practical expedient are measured at the transaction price as disclosed in section (n) Revenue from contracts with customers.
In order for a financial asset to be classified and measured at amortized cost or fair value through OCI, it needs to give rise to cash flows that are solely payments of principal and interest (SPPI) on the principal amount outstanding. This assessment is referred to as the SPPI test and is performed at an instrument level.
The Company’s business model for managing financial assets refers to how it manages its financial assets in order to generate cash flows. The business model determines whether cash flows will result from collecting contractual cash flows, selling the financial assets, or both.
Purchases or sales of financial assets that require delivery of assets within a time frame established by regulation or convention in the marketplace (regular way trades) are recognized on the trade date.
Financial assets of the Company comprise cash and cash equivalents, trade and other receivables, net and financial assets at fair value through OCI with recycling of cumulative gains and losses and financial assets at fair value through profit or loss.
Subsequent measurement -
For purposes of subsequent measurement, financial assets are classified in four categories:
- Financial assets at amortized cost (debt instruments).
- Financial assets at fair value through OCI with recycling of cumulative gains and losses (debt instruments).
- Financial assets designated at fair value through OCI with no recycling of cumulative gains and losses upon derecognition (equity instruments).
- Financial assets at fair value through profit or loss.
Financial assets at amortized cost (debt instruments) -
Financial assets at amortized cost are subsequently measured using the effective interest (EIR) method and are subject to impairment. Gains and losses are recognized in profit or loss when the asset is derecognized, modified or impaired.
The Company’s financial assets at amortized cost includes other receivables, net. See note 6 for more information on accounts receivables.
Financial assets at fair value through OCI with recycling of cumulative gains and losses (debt instruments) -
For debt instruments at fair value through OCI, interest income, foreign exchange revaluation and impairment losses or reversals are recognized in the consolidated statements of comprehensive income and computed in the same manner as for financial assets measured at amortized cost. The remaining fair value changes are recognized in OCI. Upon derecognition, the cumulative fair value change recognized in OCI is recycled to profit or loss.
The Company’s investments in the San Jose Reservoir Trust are classified as financial assets at fair value through OCI as of December 31, 2020 and 2019.
Financial assets designated at fair value through OCI with no recycling of cumulative gains and losses upon derecognition (equity instruments) -
Debt instruments at fair value through OCI includes investments in quoted debt instruments included under other non-current financial assets.
Gains and losses on these financial assets are never recycled to profit or loss. Dividends are recognized as other income in the statements of comprehensive income when the right of payment has been established, except when the Company benefits from such proceeds as a recovery of part of the cost of the financial asset, in which case, such gains are recorded in OCI. Equity instruments designated at fair value through OCI are not subject to impairment assessment.
The Company does not have financial assets classified in this category.
Financial assets at fair value through profit or loss -
Financial assets at fair value through profit or loss are carried in the consolidated statement of financial position at fair value with net changes in fair value recognized in the consolidated statements of comprehensive income.
This category includes derivative instruments and listed equity investments which the Company had not irrevocably elected to classify at fair value through OCI. Dividends on listed equity investments are recognized as other income in the consolidated statements of comprehensive income when the right of payment has been established.
As of December 31, 2020, the Company has nominal investments related to the San Jose Reservoir Trust as financial assets at fair value through profit or loss.
A derivative embedded in a hybrid contract, with a financial liability or non-financial host, is separated from the host and accounted for as a derivative if: the economic characteristics and risks are not closely related to the host; a separate instrument with the same terms as the embedded derivative would meet the definition of a derivative; and the hybrid contract is not measured at fair value through profit or loss. Embedded derivatives are measured at fair value with changes in fair value recognized in profit or loss. Reassessment only occurs if there is either a change in the terms of the contract that significantly modifies the cash flows that would otherwise be required or a reclassification of a financial asset out of the fair value through profit or loss category.
This category also applies to financial assets that are intended to be held for an indefinite period of time and may be sold in response to needs for liquidity, or in response to changes in the market conditions (Note 9).
Derecognition -
A financial asset (or, where applicable a part of a financial asset or part of a group of similar financial assets) is primarily derecognized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When the Company has transferred its rights to receive cash flows from an asset or has entered into a pass-through arrangement, it evaluates if and to what extent, it has retained the risk and rewards of ownership. When it has neither transferred nor retained substantially all of the risks and rewards of the asset, nor transferred control of the asset, the Company continues to recognize the transferred asset to the extent of the Company’s continuing involvement. In that case, the Company also recognizes an associated liability. The transferred asset and the associated liability are measured on a basis that reflects the rights and obligations that the Company has retained.
Impairment of financial assets -
The Company recognizes an allowance for expected credit losses (ECLs) for all debt instruments not held at fair value through profit or loss. ECLs are based on the difference between the contractual cash flows due in accordance with the contract and all the cash flows that the Company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trade receivables and contract assets, the Company applies a simplified approach in calculating ECLs. Therefore, the Company does not track changes in credit risk, but instead recognizes a loss allowance based on lifetime ECLs at each reporting date. The Company has established a provision matrix that is based on its historical credit loss experience, adjusted for forward-looking factors specific to the debtors and the economic environment.
The Company considers a financial asset in default when contractual payments are 90 days past due. However, in certain cases, the Company may also consider a financial asset to be in default when internal or external information indicates that the Company is unlikely to receive the outstanding contractual amounts in full before taking into account any credit enhancements held by the Company. A financial asset is written off when there is no reasonable expectation of recovering the contractual cash flows.
(ii) Financial liabilities -
Initial recognition and measurement -
Financial liabilities are classified, at initial recognition, as financial liabilities at fair value through profit or loss, financial liabilities at amortized cost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Company’s financial liabilities include trade and other payables.
Subsequent measurement -
The measurement of financial liabilities depends on their classification, as described below:
Financial liabilities at fair value through profit or loss -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into by the Company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zed in the consolidated statements of comprehensive income.
Financial liabilities designated upon initial recognition at fair value through profit or loss are designated at the initial date of recognition, and only if the criteria in IFRS 9 are satisfied. The Company has not designated any financial liability as at fair value through profit or loss.
Financial liabilities at amortized cost (Loans and borrowings, trade payables) -
After initial recognition, interest-bearing loans and borrowing are subsequently measured at amortized cost using the effective interest rate method. Gains and losses are recognized in the consolidated statements of profit and cost when the liabilities are derecognized as well as through the amortization process.
Amortized cost is calculated taking into account any discount or premium on acquisition and fees or costs that are an integral part of the effective interest rate. Amortization under the effective interest rate method is included as financial costs in the consolidated statements of profit or loss. This category generally applies to interest-bearing loans and borrowings.
Trade and other payables are subsequently measured at amortized cost.
Derecognition -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statements of comprehensive income.
(iii) Offsetting of financial instruments -
Financial assets and financial liabilities are offset and the net amount is reported in the consolidated statements of financial position if there is a currently enforceable legal right to offset the recognized amounts and there is an intention to settle on a net basis, to realize the assets and settle the liabilities simultaneously.
(c) Current versus non-current classification -
The Company presents assets and liabilities in the consolidated statements of financial position based on current or non-current classification.
An asset is classified as current when it is:
- Expected to be realized or intended to be sold or consumed in the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it is:
- Expected to be settled in the normal operating cycle;
- Held primarily for the purpose of trading;
- Due to be settled within twelve months after the reporting period, or
- There is no unconditional right to defer the settlement of the liability for at least twelve months after the reporting period.
The Company classifies all other liabilities as non-current.
Deferred tax assets and liabilities are classified as non-current assets and liabilities.
(d) Cash and cash equivalents -
Cash and cash equivalents include cash in hand, deposits held at call with banks and other short-term highly liquid investments with original maturities of three months or less.
Restricted cash includes guarantee deposits in escrow accounts related to Sumitomo's shares acquisition (see note 14) and is excluded from cash and cash equivalents being included in other current assets or long-term assets depending on restrictions.
(e) Stockpiles, ore on leach pads and inventories -
Costs that are incurred in or benefit the productive process are accumulated as stockpiles, ore on leach pads and inventories. Stockpiles, ore on leach pads and inventories are carried at the lower of weighted average cost or net realizable value. Net realizable value represents the estimated future sales price of the product based on current and long-term metals prices, less the estimated costs to complete production and bring the product to sale. Write-downs of stockpiles, ore on leach pads and inventories to net realizable value are reported as a component of costs applicable to sales. The current portion of stockpiles, ore on leach pads and inventories is determined based on the expected amounts to be processed within the next twelve months. Stockpiles, ore on leach pads and inventories not expected to be processed within the next twelve months are classified as non-current. The major classifications are as follows:
(i) Stockpiles -
Stockpiles represent ore that has been extracted from the mine and is available for further processing. Stockpiles are measured by estimating the number of tons added and removed from the stockpile, the number of contained ounces (based on assay data) and the estimated metallurgical recovery rates (based on the expected processing method). Stockpile ore tonnages are verified by periodic surveys. Costs are allocated to stockpiles based on relative values of material stockpiled and processed using current mining costs incurred up to the point of stockpiling the ore, including applicable overhead and depreciation and amortization relating to mining operations, and removed at each stockpile’s weighted average cost per recoverable unit as material is processed.
(ii) Ore on leach pads -
The recovery of gold from certain gold oxide ores is achieved through the heap leaching process. Under this method, oxide ore is placed on leach pads where it is treated with a chemical solution, which dissolves the gold contained in the ore. The resulting gold-bearing solution is later processed in a plant where the gold is recovered. Costs are added to ore on leach pads based on current mining costs, including applicable overhead and depreciation and amortization relating to mining operations, as well as leaching costs incurred in the leaching process. Costs are removed from ore on leach pads as ounces are recovered based on the weighted average cost per estimated recoverable ounce of gold on the leach pad.
The estimates of recoverable gold on the leach pads are calculated from the quantities of ore placed on the pads (measured tons added to the leach pads), the grade of ore placed on the leach pads (based on assay data) and a recovery percentage (based on ore type). In general, the leach pads recover between 50% and 95% of the ultimate recoverable ounces in the first year of leaching, declining each year thereafter until the leaching process is complete.
Although the quantities of recoverable gold placed on the leach pads are reconciled by comparing the grades of ore placed on the pads to the quantities of gold actually recovered (metallurgical balancing), the nature of the leaching process inherently limits the ability to precisely monitor inventory levels. As a result, the metallurgical balancing process is constantly monitored, and estimates are refined based on actual results over time. The Company’s operating results typically are not materially impacted by variations between the estimated and actual recoverable quantities of gold on its leach pads in the ordinary course of business. Variations between actual and estimated quantities resulting from changes in assumptions and estimates that do not result in write-downs to net realizable value are accounted on a prospective basis.
(iii) In - process inventory -
In-process inventories represent materials that are currently in the process of being converted to a saleable product. Conversion processes vary depending on the nature of the ore and the specific processing facility, and include mill in-circuit and leach in-circuit. In-process material is measured based on assays of the material fed into the process and the projected recoveries of the respective plants. In-process inventories are valued at the weighted average cost of the material fed into the process attributable to the source material coming from the mines, stockpiles and (or) leach pads plus the in- process conversion costs, including applicable amortization relating to the process facilities incurred to that point in the process.
(iv) Precious metals inventory -
Precious metals include gold dore and (or) gold bullion. Precious metals that result from the Company’s mining, processing activities are valued at the weighted average cost of the respective in-process inventories incurred prior to the refining process, plus applicable refining costs.
(v) Materials and supplies -
Materials and supplies are valued at the lower of weighted average cost or replacement value. Cost includes applicable taxes and freight.
(f) Property, plant and equipment -
Property, plant and equipment is stated at cost, net of accumulated depreciation and accumulated impairment losses, if any.
The cost of an element of property, plant and equipment comprises the following: the acquisition price or manufacturing cost, including non-reimbursable customs and taxes and any cost necessary to place the asset in operating condition, as anticipated by Management; the estimate of the rehabilitation obligation and, in the case of qualified assets, the financing costs.
The purchase price or construction cost corresponds to the total amount paid and fair value of any other consideration provided to acquire the asset. Subsequent costs attributable to property, plant and equipment are capitalized only when it is probable that future economic benefits associated with the item will flow to the Company and the cost of the item can be measured reliably, otherwise the cost is charged to production or expense.
Maintenance and repair expenses are charged to the production cost or expense, as necessary, in the period when incurred.
Disbursements incurred to replace a component of an item or element of property, plant and equipment are capitalized separately, writing-off the carrying amount of the component being replaced. In the event the component replaced has not been considered as a separate component of the asset item, the replacement value of the new component is used to estimate the carrying amount of the assets being replaced.
Assets in the construction stage are capitalized on a separate caption of property plant and equipment. At their completion, the cost is transferred to the appropriate category. The work in progress is not depreciated.
Depreciation
Land is not depreciated. Other than land, depreciation of property, plant and equipment is calculated using the straight-line method to allocate their cost less their residual value over their estimated useful lives and in the case of assets assigned to the production process of Yanacocha, under the lower of (i) that determined under the units of production method or (ii) the useful life of the mine. The useful lives as follows:
Land improvements
Between 2 and 4 years
Buildings and constructions
Between 5 and 10 years
Machinery and equipment
Between 3 and 10 years
Vehicles
Between 3 and 4 years
Furniture and fixtures
Between 3 and 4 years
Other equipment
Between 3 and 4 years
Computer equipment
Between 3 and 4 years
Leach pads and assets retirement and mine closure
Useful life of the mine and (or) process facilities
The assets’ useful lives and residual values are reviewed, and adjusted if appropriate, at each date of the consolidated statement of financial position. Any changes in these estimates are prospectively adjusted.
Disposal of assets
Property, plant and equipment items are written-off at the date they are sold or when no economic benefits are expected from their further use or sale. Gains and losses on disposals of assets are determined by comparing the proceeds with their carrying amounts. These gains or losses are included in the consolidated statements of comprehensive income.
(g) Mining rights -
Mining rights include acquired interests in production, development and exploration stage properties. The mineral interests are capitalized at their fair value at the acquisition date.
The value of such assets is primarily driven by the nature and amount of mineralized material believed to be contained in such properties. Production stage mining rights represent interests in operating properties that contain proven and probable reserves. Development stage mineral interests represent interests in properties under development that contain proven and probable reserves.
Exploration stage mineral interests represent interests in properties that are believed to potentially contain mineralized material consisting of (i) mineralized material such as inferred material within pits; mineralized material with insufficient drill spacing to qualify as proven and probable reserves; and mineralized material in close proximity to proven and</t>
        </is>
      </c>
    </row>
    <row r="8">
      <c r="A8" s="4" t="inlineStr">
        <is>
          <t>Sociedad Minera Cerro Verde S.A.A. [Member]</t>
        </is>
      </c>
    </row>
    <row r="9">
      <c r="A9" s="3" t="inlineStr">
        <is>
          <t>Basis for preparation, consolidation and accounting policies</t>
        </is>
      </c>
    </row>
    <row r="10">
      <c r="A10" s="4" t="inlineStr">
        <is>
          <t>Basis for preparation, consolidation and accounting policies</t>
        </is>
      </c>
      <c r="B10" s="4" t="inlineStr">
        <is>
          <t>2. Significant accounting principles and policies
The significant accounting policies applied in the preparation of the financial statements are summarized below:
(a) Basis of presentation -
The financial statements of the Company have been prepared in accordance with International Financial Reporting Standards (IFRS) issued by the International Accounting Standards Board (IASB).
The financial statements have been prepared based on historical cost, except for accounts receivable and/or payable related to embedded derivatives, which have been measured at fair value (see Note 2(d)). The financial statements are presented in United States dollars (US$) and include the years ended December 31, 2020 and 2019. Unless otherwise indicated, all values have been rounded to the nearest thousand.
(b) Use of judgments, estimates and assumptions -
The preparation of financial statements in conformity with IFRS requires management to make judgments, estimates and assumptions in order to determine the amounts of the assets and liabilities, and the disclosure of contingent assets and liabilities as of December 31, 2020 and 2019, and the amounts of reported revenues and expenses for the years ended December 31, 2020, 2019 and 2018.
Information about significant judgments, estimates and assumptions made by Management in the preparation of the financial statements follows:
(b.1) Judgments -
(i) Contingencies -
By their nature, contingencies will be resolved only when one or more uncertain future events occur or fail to occur. The assessment of the existence and potential amount of contingencies inherently involves the exercise of significant judgment and the use of estimates regarding the outcome of future events.
(ii) Stripping cost -
The Company incurs waste removal costs (stripping costs) during the development and production phases of its surface mining operations. Production stripping costs can be incurred both in relation to the production of inventory in that period and the creation of improved access and mining flexibility in relation to ore to be mined in the future. The waste removal cost is included as part of the costs of inventory, while the production stripping costs are capitalized as a stripping activity asset, as part of the “property, plant and equipment” caption, if certain criteria are met.
Once the Company has identified its production stripping for its surface mining operation, it identifies the separate components of the ore body. An identifiable component is a specific volume of the ore body that is made more accessible by the stripping activity. Significant judgment is required to identify and define these components, and to determine the expected volumes (e.g., in tons) of waste to be stripped and ore to be mined in each of these components.
(b.2) Estimates and assumptions -
(i) Determination of mineral reserves -
Mineral reserves are the part of a mineral deposit that can be economically and legally extracted from the mine concessions. The Company estimates its mineral reserves based on information compiled by individuals qualified in reference to geological data about the size, depth and form of the ore body, and requires geological judgments in order to interpret the data.
The estimation of recoverable reserves involves numerous uncertainties with respect to the ultimate geology of the ore body, including quantities, grades and recovery rates. Estimating the quantity and grade of mineral reserves requires the Company to determine the size, shape and depth of the ore body by analyzing geological data. In addition to the geology, assumptions are required to determine the economic feasibility of mining the reserves, including estimates of future commodity prices and demand, future requirements of capital and production costs, and estimated exchange rates. Revisions in reserve or resource estimates have an impact on the value of mining properties, property, plant and equipment, provisions for cost of mine closure, recognition of assets for deferred taxes and depreciation and amortization of assets.
(ii) Units of production depreciation -
Estimated mineral reserves are used in determining the depreciation and/or amortization of mine-specific assets. This results in a depreciation/amortization charge proportional to the depletion of the anticipated remaining life-of-mine production. The life of each item, which is assessed at least annually, is impacted by both its physical life limitations and present assessments of economically recoverable reserves of the mine property at which the asset is located. These calculations require the use of estimates and assumptions, including the amount of recoverable reserves.
(iii) Provision for remediation and mine closure -
The Company assesses its provision for remediation and mine closure quarterly. It is necessary to make estimates and assumptions in determining this provision, including cost estimates of activities that are necessary for the rehabilitation of the site, technological and regulatory changes, interest rates and inflation rates. As discussed in Note 2(j), estimated changes in the fair value of the provision for remediation and mine closure or the useful life of the related assets are recognized as an increase or decrease in the book value of the provision and related asset retirement cost (ARC) in accordance with IAS 16, “Property, Plant and Equipment.”
According to the Company’s accounting policies, the provision for remediation and mine closure represents the present value of the costs that are expected to be incurred in the closure period of the operating activities of the Company. Closure budgets are reviewed regularly to take into account any significant change in the studies conducted. Nevertheless, the closure costs of mining units will depend on the market prices for the closure work required, which would reflect future economic conditions. Also, the timing of disbursements depends on the useful life of the mine, which are based on estimates of future commodity prices.
If any change in the estimate results in an increase to the provision for remediation and mine closure and related ARC, the Company considers whether or not this is an indicator of impairment of the assets and applies impairment tests in accordance with IAS 36, “Impairments of Assets.”
(iv) Inventories -
Net realizable value tests are performed at least annually and represent the estimated future sales price of the product based on prevailing spot metals prices, less estimated costs to complete production and bring the inventory to sale. Additionally, in calculating the net realizable value of the Company’s long-term stockpiles, Management also considers the time value of money.
Mill and leach stockpiles generally contain lower grade ores that have been extracted from the ore body and are available for copper recovery. Mill stockpiles contain sulfide ores and recovery of metal is through milling and concentrating. Leach stockpiles contain oxide ores and certain secondary sulfide ores and recovery of metal is through exposure to acidic solutions that dissolve contained copper and deliver it in solution to extraction processing facilities.
Because it is generally impracticable to determine copper contained in mill and leach stockpiles by physical count, reasonable estimation methods are employed. The quantity of material delivered to mill and leach stockpiles is based on surveyed volumes of mined material and daily production records. Sampling and assaying of blast hole cuttings determine the estimated copper grades of material delivered to mill and leach stockpiles.
Expected copper recovery rates for mill stockpiles are determined by metallurgical testing. The recoverable copper in mill stockpiles, once entered into the production process, can be produced into copper concentrate almost immediately.
Expected copper recovery rates for leach stockpiles are determined using small-scale laboratory tests, historical trends and other factors, including mineralogy of the ore and rock type. Total copper recovery in leach stockpiles can vary significantly depending on several variables, including type of copper recovery, mineralogy and the size of the rock. For newly placed material of active stockpiles, as much as 80 percent of total copper recovery may be extracted during the first year, and the remaining copper may be recovered over many years. Processes and recovery rates are monitored continuously, and recovery rate estimates are adjusted periodically as additional information becomes available and as related technology changes.
(v) Asset impairment -
Management has determined that the Company’s operations consist of one cash generating unit. The Company’s operations are evaluated at least annually in order to determine if there are impairment indicators. If any such indication exists, the Company makes an estimate of the recoverable amount, which is the higher of (i) the fair value less costs of disposal or (ii) the value in use. These assessments require the use of estimates and assumptions, including long-term commodity prices, discount rates, operating costs, and others.
Fair value is defined as the amount that would be obtained from the sale of the asset in an arm’s length transaction between willing and knowledgeable parties. The fair value of assets is generally determined as the current value of future cash flows derived from the continuous use of the asset, which includes estimates, such as the cost of future expansion plans and eventual disposal, while applying assumptions that an independent market participant may take into account. The cash flows are discounted by applying a discount rate that reflects the current market, the time value of money and the risks specific to the asset.
(c) Functional and reporting currency -
The financial statements are presented in United States (US) dollars, which is also the Company’s functional currency.
Transactions and balances in foreign currency
Foreign currency transactions are those carried out in a currency other than the functional currency. Foreign currency transactions are translated into the functional currency by applying the exchange rate in force on the date the transaction takes place. Monetary assets and liabilities denominated in foreign currencies are converted using the functional currency spot rate in force at the reporting date.
Gains and losses as a result of the difference in the exchange rate when currency items are liquidated or when converting currency items at exchange rates that are different from those used for their initial recognition are recognized in the statements of comprehensive income of the period.
The Company uses Peruvian Sol (S/) exchange rates published by the Superintendent of Banks, Insurance and Pension Fund Administrators. The published exchange rates were S/3.618 for US$1 for buying and S/3.624 for US$1 for selling as of December 31, 2020, and S/3.311 for US$1 buying and S/3.317 for US$1 for selling as of December 31, 2019. These rates have been applied to the appropriate asset and liability accounts.
(d) Financial assets –
Initial recognition and measurement -
At initial recognition, financial assets are classified and measured at either amortized cost fair value through profit or loss.
The classification of financial assets at initial recognition depends on the financial asset’s contractual cash flow characteristics and the Company´s business model for managing them. With the exception of trade receivables that do not contain a significant financing component, the Company initially measures a financial asset at its fair value plus, in the case of a financial asset not at fair value through profit or loss, transaction costs. Trade receivables that do not contain a significant financing component are measured at the transaction price determined under IFRS 15, “Revenue from Contracts with Costumers.”
The Company’s business model for managing financial assets refers to how it manages its financial assets in order to generate cash flows. The business model determines whether cash flows will result from collecting contractual cash flows, selling the financial assets or both.
Purchases or sales of financial assets that require delivery of assets within a time frame established by regulation or convention in the marketplace (regular way trades) are recognized on the trade date.
Cash and cash equivalents -
Cash and cash equivalents are financial assets that may be liquidated immediately, such as bank checking accounts, and other liquid investments with original maturities of three months or less.
Accounts Receivables -
The Company’s receivables include current and long-term trade and other accounts receivable. These receivables are stated at their transaction value, net of an allowance for expected credit lose. Trade accounts receivable are generated primarily from the Company’s concentrate and cathode sales, are denominated in US dollars, have current maturities, do not bear interest and have no specific guarantees.
Receivables are non-derivative financial assets with fixed or determinable payments that are not quoted in an active market.
Subsequent measurement -
For purposes of subsequent measurement, financial assets are classified in two categories:
- Financial assets at amortized cost (debt instruments).
- Financial assets at fair value through profit or loss.
Financial assets at amortized cost (debt instruments) -
This category is the most relevant to the Company. The Company measures financial assets at amortized cost if both of the following conditions are met:
- The financial asset is held within a business model with the objective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rate method and are subject to impairment. Gains and losses are recognized in the statements of comprehensive income when the asset is derecognized, modified or impaired.
This category generally applies to trade and other receivables, net.
Financial assets at fair value through profit or loss -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Financial assets at fair value through profit or loss are carried in the statements of financial position at fair value with net changes in fair value recognized in the statements of comprehensive income.
Embedded derivatives -
Copper Sales -
The Company’s copper sales are provisionally priced at the time of shipment. The provisional prices are finalized in a specified future month based on quoted London Metal Exchange (LME) monthly average prices. The Company receives market prices based on prices in the specified future month, which results in price fluctuations recorded through revenues until the date of settlement. The Company recognizes revenues and invoices customers when it transfers control, which is at the time of shipment, based on then-current LME prices, which results in an embedded derivative that is required to be separated from the main contract. The Company’s embedded derivatives from sales are measured at fair value (based on LME spot copper prices) and presented as gains/losses on provisionally priced trade receivables.
Molybdenum Sales -
The Company’s molybdenum sales are also provisionally priced at the time of shipment. The Company recognizes revenues and invoices customers when it transfers control, which is at the time of shipment, based on the arithmetic mean of the high and low Metals Week Dealer Oxide (MWDO) price. The provisional prices are finalized in a future month, according to the period of quotation, which results in price fluctuations recorded through revenues until the date of settlement, which also results in an embedded derivative that is required to be separated from the main contract.
Derecognition -
A financial asset (or, where applicable a part of a financial asset or part of a group of similar financial assets) is primarily derecognized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When the Company has transferred its rights to receive cash flows from an asset or has entered into a pass-through arrangement, it evaluates if and to what extent, it has retained the risk and rewards of ownership. When it has neither transferred nor retained substantially all of the risks and rewards of the asset, nor transferred control of the asset, the Company continues to recognize the transferred asset to the extent of the Company´s continuing involvement. In that case, the Company also recognizes an associated liability. The transferred asset and the associated liability are measured on a basis that reflects the rights and obligations that the Company has retained.
Impairment of financial assets -
The Company recognizes an allowance for expected credit losses for all debt instruments not held at fair value through profit or loss. Expected credit losses are based on the difference between the contractual cash flows due in accordance with the contract and all the cash flows that the Company expects to receive, discounted at an approximation of the original effective interest rate. The expected cash flows will include cash flows from the sale of collateral held or other credit enhancements that are integral to the contractual terms.
Expected credit losses are recognized in two stages. For credit exposures for which there has not been a significant increase in credit risk since initial recognition, expected credit losses are provided for credit losses that result from default events that are possible within the next 12‑months (12‑month expected credit losses). For those credit exposures for which there has been a significant increase in credit risk since initial recognition, a loss allowance is required for credit losses expected over the remaining life of the exposure, irrespective of the timing of the default (lifetime expected credit losses).
For trade receivables and contract assets, the Company applies a simplified approach in calculating expected credit losses. Therefore, the Company does not track changes in credit risk, but instead recognizes a loss allowance based on the financial asset’s lifetime expected credit losses at each reporting date.
The Company considers a financial asset in default when contractual payments are 180 days past due. However, in certain cases, the Company may also consider a financial asset to be in default when internal or external information indicates that the Company is unlikely to receive the outstanding contractual amounts in full before taking into account any credit enhancements held by the Company. A financial asset is written off when there is no reasonable expectation of recovering the contractual cash flows.
(e) Financial liabilities -
All financial liabilities are recognized initially at fair value and in the case of accounts payable and other financial liabilities, net of directly attributable transaction costs. The Company´s financial liabilities include loans, trade and other payables and other financial liabilities.
Loans -
Loans are initially recognized at their fair value, net of directly attributable transaction costs. After initial recognition, loans are subsequently measured at amortized cost using the effective interest rate method. Gains and losses are recognized in the statements of comprehensive income when the liabilities are derecognized as well as through the amortization process.
Amortized cost is calculated taking into account any discount or premium on acquisition and fees or costs that are an integral part of the effective interest rate. Amortization under the effective interest rate method is included as financial costs in the statements of comprehensive income.
Derecognition -
A financial liability is derecognized when the associated obligation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are recognized in the statements of comprehensive income.
(f) Inventories -
Inventories are stated at the lower of cost or net realizable value. Inventory of materials and supplies, as well as saleable products and in-process inventory are determined using the weighted-average cost method. The cost of finished goods and in-process inventory (i.e., stockpiles) includes labor and benefits, supplies, energy and other costs related to the mining and processing of minerals. Net realizable value tests of saleable products and in-process inventory are performed at each reporting date and represent the estimated future sales price using forward metal prices (for the period they are expected to be processed in), less estimated costs to complete production and bring the inventory to sale. The current portion of work-in-process is determined based on the amount the Company expects to process in the next twelve months. Inventories that are not expected to be processed in the next twelve months are classified as long-term inventories.
No adjustments to inventories were required as of December 31,2020 and 2019.
Provision for obsolescence -
Obsolescence allowances are established based on an item-by-item analysis by management. Any amount of obsolescence identified is charged to the statements of comprehensive income in the period it is deemed to have occurred.
(g) Property, plant and equipment -
Property, plant and equipment are valued at historical cost, including costs that are directly attributed to the construction or acquisition of the asset, net of accumulated depreciation, amortization and impairment.
The initial cost of an asset comprises its purchase price or construction cost, any costs directly attributable to bringing the asset into operation, the initial estimate of the obligation for mine closure, and borrowing costs for qualifying assets.
Repairs and/or improvements that increase the economic life of an asset and for which it is probable that there will be future economic benefit to the Company, are recorded as assets. All other maintenance costs are charged to expense as incurred.
Land is not depreciated. Depreciation of assets directly related to the useful life of the mine is calculated using the units-of-production (UOP) method based on the mine’s proven and probable copper reserves. Other assets are depreciated using the straight-line method based on the following estimated useful lives:
Years
Buildings and other constructions
Between 5 and 35
Machinery and equipment
Between 2 and 30
Transportation units
Between 5 and 7
Furniture and fixtures
Between 7 and 10
Other equipment
Between 3 and 25
Critical spare parts and other parts which are directly identified with machinery or equipment are included in property, plant and equipment, and the economic life corresponds to the main asset with which they are identified.
An item of property, plant and equipment is retired at the time of its disposal or when no future economic benefits are expected from its use or subsequent disposition. Any gain or loss arising at the time of retirement is calculated as the difference between the proceeds from the sale and the book value of the asset and is included in the statements of comprehensive income in the period the asset is retired.
The residual value and useful economic lives of the Company’s property, plant and equipment are reviewed, and adjusted if appropriate, at each year end.
Impairment -
At each reporting date, the Company evaluates if there is any indication that an asset could be impaired. If such an indication exists, the Company estimates the recoverable amount of the asset. The recoverable amount of an asset is the greater of (i) its fair value less costs to sell or (ii) its value in use and is determined for the assets of the mine as a whole, since there are no assets that generate cash revenues independently.
When the book value of an asset exceeds its recoverable amount, the asset is considered impaired and is reduced to its recoverable amount. When evaluating the value in use, the future estimated cash flows are discounted to their present value using an after-tax discount rate that reflects current market evaluations of the time value of money and the specific risks to the asset.
Losses resulting from the impairment of assets are recognized in the statements of comprehensive income under the categories of expenses consistent with the function of the impaired asset. A previously recognized impairment loss is reversed only if there has been a change in the estimates used to determine the asset’s recoverable amount since the last impairment loss was recognized. The revised valuation cannot exceed the book value that would have been determined, net of depreciation, if an impairment loss for the asset had not been recognized in a previous period. Such a reversal is recognized in the statements of comprehensive income.
The Company did not identify any indicators of impairment for the years ended December 31, 2020 and 2019.
(h) Leases -
The Company assesses all arrangements, at contract inception, to determine whether they are, or contain, a lease. A contract containing a lease conveys the right to control the use of an identified asset for a period of time in exchange for consideration. The Company is a lessee but is not a lessor in any transactions.
The Company applies a single recognition and measurement approach for all leases, except for short-term leases and low-value assets. The Company recognizes lease liabilities representing obligations to make future lease payments and right-of-use assets representing the right to use the underlying assets.
(i) Right-of-use assets -
The Company recognizes a right-of-use asset at the commencement date of the lease (i.e., the date when the underlying asset is available for use). Right-of-use assets are measured at cost, less any accumulated depreciation and impairment losses, and adjusted for any re-measurement of lease liabilities. Right-of-use assets are depreciated on a straight-line basis over the shorter of the lease term or the estimated useful lives of the assets, as follows:
Years
Land
10
Buildings and other constructions
Between 1 and 14
Machinery and equipment
Between 3 and 14
The right-of-use assets are also subject to impairment. The Company did not make any impairment adjustments as of December 31, 2020 and 2019.
(ii) Lease liabilities -
At the commencement date of the lease, the Company recognizes a lease liability measured at the present value of lease payments to be made over the lease term. The lease liability is re-measured when there is a change in future lease payments arising from a change in an index or a rate, if there is a change in the estimate of the amount expected to be payable under a residual value guarantee, or as appropriate, changes in the assessment of whether a purchase option, termination option or extension option is reasonably certain to be exercised. Variable lease payments that do not depend on an index or a rate are recognized as expenses in the period in which the event or condition that triggers the payment occurs
In calculating the present value of lease payments, the Company uses its incremental borrowing rate at the lease commencement date because the interest rate implicit in the lease is generally not readily determinable. After the commencement date, lease liabilities are increased to reflect the accretion of interest and reduced for the lease payments made.
(i) Intangible assets -
Intangible assets are recorded at cost less accumulated amortization. After the initial recognition, the intangible assets are recorded at their cost less accumulated amortization and any accumulated loss for impairment of use, if applicable.
The Company’s intangible assets primarily consist of concessions related to the operation of the port terminal, which are amortized over 20 years. For the years ended December 31, 2020 and 2019, amortization expense was US$1.0 million in both periods.
(j) Exploration, development and stripping costs -
Exploration costs -
Mineral exploration costs, as well as drilling and other costs incurred for the purpose of converting mineral resources to proven and probable reserves or identifying new mineral resources at development or production stage properties, are charged to the statements of comprehensive income as incurred.
Development costs -
Development costs are capitalized when the economic and technological feasibility of the project is confirmed, which is generally when the development or project has reached a milestone in accordance with a model established by management.
Stripping cost -
In accordance with IFRIC 20, “Stripping Cost in the Production Phase of a Surface Mine,” stripping costs incurred in the production phase are capitalized as a component of property, plant and equipment (see Note 2 (b.1) and 7) if the stripping activity improves access to the ore body or enhances an existing asset. The stripping activity asset is subsequently amortized using the UOP method over the component of the ore body benefitted.
(k) Provisions -
General -
A provision is recognized when the Company has a present obligation (legal or constructive) as a result of a past event, it is probable that resources of the Company will be required to settle the obligation, and an estimate of the amount of the obligation can be calculated. The expense relating to any provision is presented in the statements of comprehensive income, net of any reimbursement, in the period the provision is established.
If the effect of the time value of money is significant, provisions are discounted by applying a discount rate that reflects, where applicable, the risks specific to the liability. When discounting is used, the increase in the provision due to the passage of time is recognized as a financial expense in the statements of comprehensive income.
Mine closure provision -
The Company records a mine closure provision when a contractually or legally enforceable obligation arises. The Company estimates the present value of its future obligation for mine closure and increases the carrying amount of the related asset retirement cost (ARC), which is included in property, plant and equipment in the statements of financial position. Subsequently, the mine closure provision is accreted to full value over time and recognized as an interest cost considered in the initial fair value estimate. The related ARC is depreciated using the UOP method over the life of the mine.
The Company evaluates its mine closure provision on a quarterly basis and makes adjustments to estimates and assumptions, including scope, future costs and discount rates, as applicable. Changes in the fair value of the mine closure provision or the useful life of the related asset are recognized as an increase or decrease in the book value of the provision and the related ARC in accordance with IAS 16, “Property, Plant and Equipment.” Any decrease in the mine closure provision and related ARC cannot exceed the current book value of the asset; amounts over the current book value are recorded in the statements of comprehensive incom</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Tax situation (Tables)</t>
        </is>
      </c>
      <c r="B1" s="2" t="inlineStr">
        <is>
          <t>12 Months Ended</t>
        </is>
      </c>
    </row>
    <row r="2">
      <c r="B2" s="2" t="inlineStr">
        <is>
          <t>Dec. 31, 2020</t>
        </is>
      </c>
    </row>
    <row r="3">
      <c r="A3" s="3" t="inlineStr">
        <is>
          <t>Tax situation</t>
        </is>
      </c>
    </row>
    <row r="4">
      <c r="A4" s="4" t="inlineStr">
        <is>
          <t>Schedule of income tax years for review by tax authorities</t>
        </is>
      </c>
      <c r="B4" s="4" t="inlineStr">
        <is>
          <t>The Income Tax and Value Added Tax (VAT) returns for the following years are open to review by the Tax Authorities:
Years open to review by the
Entity
Tax Authorities
Compañía de Minas Buenaventura S.A.A.
2015-2020
Compañía Minera Condesa S.A.
2015-2020
Compañía Minera Colquirrumi S.A.
2015-2020
Consorcio Energético de Huancavelica S.A.
2015-2020
Contacto Corredores de Seguros S.A.
2015-2020
El Molle Verde S.A.C.
2015-2020
Empresa de Generación Huanza S.A.
2015-2020
Inversiones Colquijirca S.A.
2015-2020
Minera La Zanja S.R.L.
2015-2020
Sociedad Minera El Brocal S.A.A.
2015-2020
S.M.R.L. Chaupiloma Dos de Cajamarca
2015-2020
Procesadora Industrial Río Seco S. A.
2015-2020
Apu Coropuna S.R.L.
2015-2020
Cerro Hablador S. A. C.
2015-2020
Minera Azola S. R. L.
2015-2020</t>
        </is>
      </c>
    </row>
    <row r="5">
      <c r="A5" s="4" t="inlineStr">
        <is>
          <t>Schedule of other assessments</t>
        </is>
      </c>
      <c r="B5" s="4" t="inlineStr">
        <is>
          <t>A summary of these assessments follows:
Penalty and
Year
Taxes
interest
Total
US$(000)
US$(000)
US$(000)
2003 – 2005
8,780
39,700
48,480
2006
11,206
51,769
62,975
2007
12,821
21,177
33,998
2008
16,906
16,859
33,765
2009
56,000
51,606
107,606
2010
53,700
117,880
171,580
2011
41,063
67,932
108,995
2012
869
9,477
10,346
2013
48,401
65,902
114,303
2014 - 2020
44,864
—
44,864
294,610
442,302
736,912</t>
        </is>
      </c>
    </row>
    <row r="6">
      <c r="A6" s="4" t="inlineStr">
        <is>
          <t>Minera Yanacocha SRL and subsidiary [Member]</t>
        </is>
      </c>
    </row>
    <row r="7">
      <c r="A7" s="3" t="inlineStr">
        <is>
          <t>Tax situation</t>
        </is>
      </c>
    </row>
    <row r="8">
      <c r="A8" s="4" t="inlineStr">
        <is>
          <t>Schedule of income tax years for review by tax authorities</t>
        </is>
      </c>
      <c r="B8" s="4" t="inlineStr">
        <is>
          <t>The Company has entered into the following tax stability agreement with a term of 15 years:
Date of the Tax
Mine
Effective
Agreement
Tax Regimes in Force
La Quinua
January 1, 2004
August 25, 2003
August 25, 2003</t>
        </is>
      </c>
    </row>
    <row r="9">
      <c r="A9" s="4" t="inlineStr">
        <is>
          <t>Schedule of income tax provision</t>
        </is>
      </c>
      <c r="B9" s="4" t="inlineStr">
        <is>
          <t>The Company’s income tax provision consisted of the following:
2020
2019
2018
US$(000)
US$(000)
US$(000)
Current Peruvian income tax
51,197
42,978
12,701
Royalties and mining taxes
5,065
11,444
8,888
Income tax from prior years (refunds)/payments
(1,712)
8,459
8,269
Other taxes
1,363
993
510
Income tax prior years refunds (*)
(2,895)
(3,002)
—
Fines from previous years
—
4,056
—
Current income tax expense
53,018
64,928
30,368
Deferred income tax benefit
—
—
(1,071)
Income tax expense
53,018
64,928
29,297</t>
        </is>
      </c>
    </row>
    <row r="10">
      <c r="A10" s="4" t="inlineStr">
        <is>
          <t>Schedule of reconciliation of tax expense and the accounts profit</t>
        </is>
      </c>
      <c r="B10" s="4" t="inlineStr">
        <is>
          <t>Below is a reconciliation of tax expense and the accounts profit multiplied by the statutory tax rate for the years 2020, 2019 and 2018:
2020
2019
2018
US$(000)
US$(000)
US$(000)
Loss before income tax
(112,431)
(30,329)
(52,220)
Peruvian statutory tax rate
29.5
%
29.5
%
29.5
%
Income tax income
(33,167)
(8,947)
(15,405)
Valuation allowance on deferred tax asset
57,131
46,473
23,771
Effect of change in translation to US dollars
23,075
(4,217)
—
Royalties and Mining taxes
5,065
11,444
8,888
Credit of Royalties and Mining taxes
(1,494)
(3,376)
(2,622)
Non-deductible expenses
7,015
13,837
6,572
Ruling on a tax case from 2007-2009
(2,895)
—
—
Income tax prior years (refunds) / payments
(1,712)
8,459
8,269
Difference in income tax rate applicable to La Quinua at 29%
—
—
(176)
Ruling on a tax case from 2004
—
(2,801)
—
Fines from prior years, note 24
—
4,056
—
Total income tax expense
53,018
64,928
29,297</t>
        </is>
      </c>
    </row>
    <row r="11">
      <c r="A11" s="4" t="inlineStr">
        <is>
          <t>Sociedad Minera El Brocal S.A.A</t>
        </is>
      </c>
    </row>
    <row r="12">
      <c r="A12" s="3" t="inlineStr">
        <is>
          <t>Tax situation</t>
        </is>
      </c>
    </row>
    <row r="13">
      <c r="A13" s="4" t="inlineStr">
        <is>
          <t>Schedule of income tax provision</t>
        </is>
      </c>
      <c r="B13" s="4" t="inlineStr">
        <is>
          <t>The income tax expense for the years ended December 31, 2020,2019 and 2018 is shown below:
2020
2019
2018
US$(000)
US$(000)
US$(000)
Income tax
Current
175,870
107,666
254,767
Deferred
25,962
139,934
61,483
201,832
247,600
316,250
Mining taxes
Current mining royalty and special mining tax
32,203
47,032
6,661
Supplementary retirement fund
Current
2,568
1,835
1,499
Deferred
323
1,607
760
2,891
3,442
2,259
Income tax expense reported in the statements of comprehensive income
236,926
298,074
325,170</t>
        </is>
      </c>
    </row>
    <row r="14">
      <c r="A14" s="4" t="inlineStr">
        <is>
          <t>Schedule of deferred taxes</t>
        </is>
      </c>
      <c r="B14" s="4" t="inlineStr">
        <is>
          <t>December 31, 2020
December 31, 2019
December 31, 2018
US$(000)
US$(000)
US$(000)
Deferred Income tax
Asset
Cost of net asset for the construction of the tailing dam
125,621
30,033
26,449
Royalty accrual
83,570
84,546
109,505
Provision for remediation and mine closure
19,937
17,309
15,131
Unpaid vacations
7,015
6,618
5,937
Provision for mining taxes
6,124
3,737
4,120
Leases
931
406
—
Development costs
59
72
122
SUNAT Assessments
—
—
4,055
Other provisions
10,826
10,276
10,450
254,083
152,997
175,769
Liability
Property, plant and equipment depreciation
545,636
458,307
361,453
Stripping activity asset
43,187
33,661
27,464
Embedded derivatives for price adjustment of copper concentrate and cathode
37,862
10,742
Valuation of inventories
18,479
14,885
16,605
Debt issuance costs
412
933
1,894
645,576
518,528
401,366
Deferred liabilities, net
391,493
365,531
225,597
Supplementary retirement fund
Deferred liability
4,581
4,258
2,651
Total deferred income tax liability, net
396,074
369,789
228,248</t>
        </is>
      </c>
    </row>
    <row r="15">
      <c r="A15" s="4" t="inlineStr">
        <is>
          <t>Schedule of other assessments</t>
        </is>
      </c>
      <c r="B15" s="4" t="inlineStr">
        <is>
          <t>Year
Taxes
Penalty and interest
Total
US$(000)
US$(000)
US$(000)
2003 – 2005
8,780
39,700
48,480
2006
11,206
51,769
62,975
2007
12,821
21,177
33,998
2008
16,906
16,859
33,765
2009
56,000
51,606
107,606
2010
53,700
117,880
171,580
2011
41,063
67,932
108,995
2012
869
9,477
10,346
2013
48,401
65,902
114,303
2014 –2020
44,864
—
44,864
294,610
442,302
736,912</t>
        </is>
      </c>
    </row>
    <row r="16">
      <c r="A16" s="4" t="inlineStr">
        <is>
          <t>Schedule of types of temporary differences, unused tax losses and unused tax credits.</t>
        </is>
      </c>
      <c r="B16" s="4" t="inlineStr">
        <is>
          <t>(g) The Company recognizes the effect of temporary differences between the accounting base for financial reporting purposes and the tax base. The composition of this item is made up as follows:
December 31, 2020
December 31, 2019
December 31, 2018
US$(000)
US$(000)
US$(000)
Deferred Income tax
Asset
Cost of net asset for the construction of the tailing dam
125,621
30,033
26,449
Royalty accrual
83,570
84,546
109,505
Provision for remediation and mine closure
19,937
17,309
15,131
Unpaid vacations
7,015
6,618
5,937
Provision for mining taxes
6,124
3,737
4,120
Leases
931
406
—
Development costs
59
72
122
SUNAT Assessments
—
—
4,055
Other provisions
10,826
10,276
10,450
254,083
152,997
175,769
Liability
Property, plant and equipment depreciation
545,636
458,307
361,453
Stripping activity asset
43,187
33,661
27,464
Embedded derivatives for price adjustment of copper concentrate and cathode
37,862
10,742
Valuation of inventories
18,479
14,885
16,605
Debt issuance costs
412
933
1,894
645,576
518,528
401,366
Deferred liabilities, net
391,493
365,531
225,597
Supplementary retirement fund
Deferred liability
4,581
4,258
2,651
Total deferred income tax liability, net
396,074
369,789
228,248</t>
        </is>
      </c>
    </row>
    <row r="17">
      <c r="A17" s="4" t="inlineStr">
        <is>
          <t>Schedule of reconciliation of income tax rate.</t>
        </is>
      </c>
      <c r="B17" s="4" t="inlineStr">
        <is>
          <t>For the years ended December 31, 2020, 2019 and 2018, the income tax expense recorded differs from the result of applying the legal rate to the Company’s profit before income tax, as detailed below:
2020
2019
2018
US$(000)
US$(000)
US$(000)
Profit before income tax
511,470
688,451
444,880
Income tax rate
32
%
32
%
32
%
Expected income tax expense
163,670
220,304
142,362
Moratorium interest
24,652
4,052
1,367
Non - deductible expenses
16,925
24,129
23,985
Income tax true – ups
7,293
(10,255)
(10,312)
IFRIC 23 adoption
—
20,767
—
Royalty case
—
—
143,728
Special mining tax and mining royalties
(10,305)
(15,660)
(25,165)
Special mining burden (GEM)
—
—
(22,334)
Income tax rate change effect on deferred taxes for change in Peruvian tax law once the current Stability Contract expires (from 32% to 30.85%)
(2,750)
(2,746)
(1,958)
Others
4,348
7,620
4,896
Current and deferred income tax charges to results
203,833
248,211
256,569
Mining taxes charged to results
31,535
48,036
65,055
Supplementary retirement fund charged to results
1,558
1,827
3,546
236,926
298,074
325,170
Effective income tax
46.32
%
43.30
%
73.09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80" customWidth="1" min="2" max="2"/>
  </cols>
  <sheetData>
    <row r="1">
      <c r="A1" s="1" t="inlineStr">
        <is>
          <t>Net sales (Tables)</t>
        </is>
      </c>
      <c r="B1" s="2" t="inlineStr">
        <is>
          <t>12 Months Ended</t>
        </is>
      </c>
    </row>
    <row r="2">
      <c r="B2" s="2" t="inlineStr">
        <is>
          <t>Dec. 31, 2020</t>
        </is>
      </c>
    </row>
    <row r="3">
      <c r="A3" s="3" t="inlineStr">
        <is>
          <t>Disclosure of associates [line items]</t>
        </is>
      </c>
    </row>
    <row r="4">
      <c r="A4" s="4" t="inlineStr">
        <is>
          <t>Schedule of net sales to customers by geographical areas</t>
        </is>
      </c>
      <c r="B4" s="4" t="inlineStr">
        <is>
          <t>(a)
2020
2019
2018
US$(000)
US$(000)
US$(000)
Revenues by geographic region:
Metal and concentrates sales -
Peru
389,854
476,978
521,017
America - other than Peru
163,500
171,769
370,624
Europe
42,210
60,475
100,792
Asia
39,110
105,645
120,519
634,674
814,867
1,112,952
Services -
Peru
20,173
23,501
23,712
America - other than Peru
92
130
289
Europe
20
30
—
20,285
23,661
24,001
Royalties -
Peru
18,638
22,297
20,385
673,597
860,825
1,157,338
2020
2019
2018
US$(000)
US$(000)
US$(000)
Revenues by type of good or services:
Sales by metal -
Silver
230,498
298,171
362,122
Gold
229,590
254,194
411,877
Copper
181,311
238,304
274,761
Zinc
120,546
149,317
164,666
Lead
48,426
89,141
85,555
Manganese sulfate
4,051
6,046
6,655
814,422
1,035,173
1,305,636
Commercial deductions, note 2.4(q)
(179,748)
(220,306)
(192,684)
Sales of goods, note 20(b)
634,674
814,867
1,112,952
Sales of Services, note 20(b)
20,285
23,661
24,001
Royalties income, note 20(b)
18,638
22,297
20,385
Total revenue from contracts with customers
673,597
860,825
1,157,338
Revenues by type of recognition:
Goods transferred at a point in time
634,674
814,867
1,112,952
Services transferred over time
20,285
23,661
24,001
Royalties at a point of time
18,638
22,297
20,385
673,597
860,825
1,157,338
(b)
2020
2019
2018
US$(000)
US$(000)
US$(000)
Contracts with customers for sale of goods (a)
634,674
814,867
1,112,952
Fair value of accounts receivables
5,154
2,347
(6,013)
Adjustments to prior period liquidations
4,255
394
788
Hedge operations, note 32(a)
(6,464)
4,322
(1,398)
Sale of goods
637,619
821,930
1,106,329
Sale of services, note 20(a)
20,285
23,661
24,001
Royalty income, note 20(a)
18,638
22,297
20,385
676,542
867,888
1,150,715</t>
        </is>
      </c>
    </row>
    <row r="5">
      <c r="A5" s="4" t="inlineStr">
        <is>
          <t>Sociedad Minera Cerro Verde S.A.A. [Member]</t>
        </is>
      </c>
    </row>
    <row r="6">
      <c r="A6" s="3" t="inlineStr">
        <is>
          <t>Disclosure of associates [line items]</t>
        </is>
      </c>
    </row>
    <row r="7">
      <c r="A7" s="4" t="inlineStr">
        <is>
          <t>Schedule of net sales by geographic region</t>
        </is>
      </c>
      <c r="B7" s="4" t="inlineStr">
        <is>
          <t>(b)
For the year ended
For the year ended
For the year ended
December 31, 2020
December 31, 2019
December 31, 2018
US$(000)
US$(000)
US$(000)
Asia
2,096,084
2,374,350
2,404,530
Europe
207,954
77,716
209,894
North America
120,865
265,599
295,448
South America (primarily Peru)
106,489
168,077
136,400
Central America
7,201
11,152
15,658
2,538,593
2,896,894
3,061,930</t>
        </is>
      </c>
    </row>
    <row r="8">
      <c r="A8" s="4" t="inlineStr">
        <is>
          <t>Schedule of revenue by type of products</t>
        </is>
      </c>
      <c r="B8" s="4" t="inlineStr">
        <is>
          <t>(a)
For the year ended
For the year ended
For the year ended
December 31, 2020
December 31, 2019
December 31, 2018
Pounds (000)
US$(000)
Pounds (000)
US$(000)
Pounds (000)
US$(000)
Copper in concentrate
743,274
2,088,167
912,974
2,294,249
962,113
2,458,088
Copper cathode
83,870
241,808
88,875
244,277
86,346
251,908
Other (primarily silver and molybdenum concentrate)
208,618
358,368
351,934
Total revenues
2,538,593
2,896,894
3,061,930</t>
        </is>
      </c>
    </row>
    <row r="9">
      <c r="A9" s="4" t="inlineStr">
        <is>
          <t>Minera Yanacocha SRL and subsidiary [Member]</t>
        </is>
      </c>
    </row>
    <row r="10">
      <c r="A10" s="3" t="inlineStr">
        <is>
          <t>Disclosure of associates [line items]</t>
        </is>
      </c>
    </row>
    <row r="11">
      <c r="A11" s="4" t="inlineStr">
        <is>
          <t>Schedule of net sales by geographic region</t>
        </is>
      </c>
      <c r="B11" s="4" t="inlineStr">
        <is>
          <t>2020
2019
2018
US$(000)
US$(000)
US$(000)
Sales and services by geographic region:
Metal sales
Europe (Switzerland)
590,002
734,526
518,664
America
1,135
—
139,989
Singapore
1,257
—
—
592,394
734,526
658,653</t>
        </is>
      </c>
    </row>
    <row r="12">
      <c r="A12" s="4" t="inlineStr">
        <is>
          <t>Schedule of net sales to customers by geographical areas</t>
        </is>
      </c>
      <c r="B12" s="4" t="inlineStr">
        <is>
          <t>(a)
2020
2019
2018
US$(000)
US$(000)
US$(000)
Sales and services by geographic region:
Metal sales
Europe (Switzerland)
590,002
734,526
518,664
America
1,135
—
139,989
Singapore
1,257
—
—
592,394
734,526
658,653</t>
        </is>
      </c>
    </row>
    <row r="13">
      <c r="A13" s="4" t="inlineStr">
        <is>
          <t>Schedule of other operating revenue</t>
        </is>
      </c>
      <c r="B13" s="4" t="inlineStr">
        <is>
          <t>(b)
2020
2019
2018
US$(000)
US$(000)
US$(000)
Copper and silver in concentrate
27,765
4,098
20,442
Others
3
678
1,523
27,768
4,776
21,965</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ost of sales, without considering depreciation and amortization (Tables)</t>
        </is>
      </c>
      <c r="B1" s="2" t="inlineStr">
        <is>
          <t>12 Months Ended</t>
        </is>
      </c>
    </row>
    <row r="2">
      <c r="B2" s="2" t="inlineStr">
        <is>
          <t>Dec. 31, 2020</t>
        </is>
      </c>
    </row>
    <row r="3">
      <c r="A3" s="3" t="inlineStr">
        <is>
          <t>Disclosure of continuing involvement in derecognised financial assets [line items]</t>
        </is>
      </c>
    </row>
    <row r="4">
      <c r="A4" s="4" t="inlineStr">
        <is>
          <t>Schedule of detailed information of cost of sale of goods and services</t>
        </is>
      </c>
      <c r="B4" s="4" t="inlineStr">
        <is>
          <t>(a)
2020
2019
2018
US$(000)
US$(000)
US$(000)
Beginning balance of finished goods and products in process, net of depreciation and amortization
31,938
49,206
37,640
Cost of production
Services provided by third parties
143,652
196,895
243,410
Consumption of materials and supplies
70,942
96,351
133,961
Direct labor
62,885
79,076
93,122
Electricity and water
36,504
44,583
50,215
Maintenance and repair
22,235
19,729
24,415
Short-term and low-value lease
16,289
20,784
23,539
Transport
12,234
16,341
30,819
Insurances
12,036
12,235
11,311
Provision (reversal) for impairment of finished goods and product in progress, note 8(c)
5,054
(2,143)
4,521
Other minor
11,916
11,755
9,634
Total cost of production of the period
393,747
495,606
624,947
Final balance of products in process and finished goods, net of depreciation and amortization
(31,797)
(31,938)
(49,206)
Cost of sales of goods, without considering depreciation and amortization
393,888
512,874
613,381
(b)
2020
2019
2018
US$(000)
US$(000)
US$(000)
Electricity and water
668
589
249
Direct labor
371
1,231
2,128
Services provided by third parties
189
331
382
Transport
87
148
50
Insurances
81
163
86
Maintenance and repair
55
186
543
Consumption of materials and supplies
20
497
675
Short-term and low-value lease
6
89
92
Other minor
77
144
113
1,554
3,378
4,318</t>
        </is>
      </c>
    </row>
    <row r="5">
      <c r="A5" s="4" t="inlineStr">
        <is>
          <t>Sociedad Minera Cerro Verde S.A.A. [Member]</t>
        </is>
      </c>
    </row>
    <row r="6">
      <c r="A6" s="3" t="inlineStr">
        <is>
          <t>Disclosure of continuing involvement in derecognised financial assets [line items]</t>
        </is>
      </c>
    </row>
    <row r="7">
      <c r="A7" s="4" t="inlineStr">
        <is>
          <t>Schedule of detailed information about cost of sales</t>
        </is>
      </c>
      <c r="B7" s="4" t="inlineStr">
        <is>
          <t>This item is made up as follows:
For the year ended
For the year ended
For the year ended
December 31, 2020
December 31, 2019
December 31, 2018
US$(000)
US$(000)
US$(000)
Materials and supplies
581,658
693,292
693,316
Depreciation and amortization (see Note 7 and 2(i))
451,001
523,512
512,298
Labor (a)
288,104
285,081
357,692
Energy
200,794
228,853
254,243
Third-party services
164,590
181,215
159,514
Incremental costs related to COVID-19 pandemic (b)
95,702
—
—
Depreciation for right-of-use assets (see Note 7 and 10(a))
11,320
11,488
—
Change in finished goods inventory
10,391
Variable lease payments, low-value and short-term leases (see Note 10(a))
7,399
7,069
—
OEFA and OSINERGMIN contributions (c)
5,889
6,828
7,904
Management Fees
2,000
2,923
2,743
Change in work in process inventory
(49,575)
(23,427)
(8,513)
Other costs
39,982
47,033
45,402
1,809,255
1,961,577
2,018,876</t>
        </is>
      </c>
    </row>
    <row r="8">
      <c r="A8" s="4" t="inlineStr">
        <is>
          <t>Schedule of incremental costs related to COVID-19 pandemic and care and maintenance</t>
        </is>
      </c>
      <c r="B8" s="4" t="inlineStr">
        <is>
          <t>For the year ended
December 31, 2020
US$(000)
Incremental costs (i)
51,071
Labor and other employee expenses (ii)
29,705
Severance costs (iii)
7,485
Capital project write-off
6,255
Exceptional contributions and donations
1,186
95,702
(i)
(ii)
(iii)</t>
        </is>
      </c>
    </row>
    <row r="9">
      <c r="A9" s="4" t="inlineStr">
        <is>
          <t>Minera Yanacocha SRL and subsidiary [Member]</t>
        </is>
      </c>
    </row>
    <row r="10">
      <c r="A10" s="3" t="inlineStr">
        <is>
          <t>Disclosure of continuing involvement in derecognised financial assets [line items]</t>
        </is>
      </c>
    </row>
    <row r="11">
      <c r="A11" s="4" t="inlineStr">
        <is>
          <t>Schedule of detailed information about cost of sales</t>
        </is>
      </c>
      <c r="B11" s="4" t="inlineStr">
        <is>
          <t>(a)
This caption is made up as follows:
2020
2019
2018
US$(000)
US$(000)
US$(000)
Beginning balance of finished goods and in-process
302,382
341,213
345,489
Beginning balance of provision for net realizable value, note 8(b)
(47,925)
(89,127)
(62,540)
Royalties to related parties, note 1(a) and note 24
18,638
22,297
20,385
Mining royalties to the government
7,570
9,255
2,875
Consumption of supplies
138,041
200,036
215,863
Personnel expenses
61,298
72,325
82,645
Other services
31,864
41,120
43,671
Maintenance
17,415
26,645
22,585
Power
20,241
23,619
24,203
Depreciation and amortization, note 2.4(k) and note 10
140,252
144,862
156,212
Workers' profit sharing
17,199
12,804
3,837
Incremental costs related to COVID-19 pandemic and care and maintenance (c)
43,672
—
—
Provision for mine closure, note 12(b)
124,780
142,129
16,285
Ending balance of provision for net realizable value, note 8(b)
13,287
47,925
89,127
Ending balance of finished goods and in-process
(222,258)
(302,382)
(341,213)
666,456
692,721
619,424</t>
        </is>
      </c>
    </row>
    <row r="12">
      <c r="A12" s="4" t="inlineStr">
        <is>
          <t>Schedule of incremental costs related to COVID-19 pandemic and care and maintenance</t>
        </is>
      </c>
      <c r="B12" s="4" t="inlineStr">
        <is>
          <t>For the year ended to
December 31, 2020
US$(000)
Incremental costs (i)
27,157
Personnel expenses (i)
11,446
Labor expenses (ii)
5,069
43,672
(i)
Represents incremental costs associated with care and maintenance status as part of Peru’s declaration of a National Emergency as a result of the COVID-19 outbreak, which restricted the Company’s operations. The costs primarily include labor costs (US$14.3 million), services (US$9.5 million) and other costs (US$3.3 million).
(ii)
Expenses associated to the implementation of the Surveillance, Prevention and Control Plan as part of gradual resumption of operations. Refer to Note 1(c) for additional information.
Represents mainly payroll premiums distributed to employee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Operating expenses, net (Tables)</t>
        </is>
      </c>
      <c r="B1" s="2" t="inlineStr">
        <is>
          <t>12 Months Ended</t>
        </is>
      </c>
    </row>
    <row r="2">
      <c r="B2" s="2" t="inlineStr">
        <is>
          <t>Dec. 31, 2020</t>
        </is>
      </c>
    </row>
    <row r="3">
      <c r="A3" s="4" t="inlineStr">
        <is>
          <t>Minera Yanacocha SRL and subsidiary [Member]</t>
        </is>
      </c>
    </row>
    <row r="4">
      <c r="A4" s="3" t="inlineStr">
        <is>
          <t>Disclosure of Operating Expenses [line items]</t>
        </is>
      </c>
    </row>
    <row r="5">
      <c r="A5" s="4" t="inlineStr">
        <is>
          <t>Schedule of detailed information about operating expenses,net</t>
        </is>
      </c>
      <c r="B5" s="4" t="inlineStr">
        <is>
          <t>This caption is made up as follows:
2020
2019
2018
US$(000)
US$(000)
US$(000)
Exploration and advanced projects
19,279
33,669
62,643
Severance program
4,454
2,210
8,678
Social responsibility commitments
6,730
250
—
Write-off of fixed assets
460
1,204
—
Cost of sales from the sale of fixed assets
30
2,092
5,445
Tax fine
11
2,019
3,954
Revenue from sale of fixed assets
(40)
(8,088)
(4,821)
Others, net
3,398
2,631
256
34,322
35,987
76,155</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xploration in operating units (Tables)</t>
        </is>
      </c>
      <c r="B1" s="2" t="inlineStr">
        <is>
          <t>12 Months Ended</t>
        </is>
      </c>
    </row>
    <row r="2">
      <c r="B2" s="2" t="inlineStr">
        <is>
          <t>Dec. 31, 2020</t>
        </is>
      </c>
    </row>
    <row r="3">
      <c r="A3" s="3" t="inlineStr">
        <is>
          <t>Exploration in operating units</t>
        </is>
      </c>
    </row>
    <row r="4">
      <c r="A4" s="4" t="inlineStr">
        <is>
          <t>Schedule of detailed information about exploration and evaluation assets</t>
        </is>
      </c>
      <c r="B4" s="4" t="inlineStr">
        <is>
          <t>This caption is made up as follows:
2020
2019
2018
US$(000)
US$(000)
US$(000)
Beginning balance of finished goods and products in process, net of depreciation and amortization
444
2,837
5,157
Services provided by third parties
20,406
33,591
71,513
Direct labor
3,361
1,747
2,349
Purchase of land
2,162
—
—
Consumption of materials and supplies
1,426
3,712
8,594
Short-term and low-value lease
766
1,186
2,065
Electricity and water
471
905
1,337
Transport
12
71
192
Maintenance and repair
9
10
450
Other minor
283
548
910
Total exploration in operating units
28,896
41,770
87,410
Final balance of products in process and finished goods, net of depreciation and amortization
(1,296)
(444)
(2,837)
28,044
44,163
89,73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Mining royalties (Tables)</t>
        </is>
      </c>
      <c r="B1" s="2" t="inlineStr">
        <is>
          <t>12 Months Ended</t>
        </is>
      </c>
    </row>
    <row r="2">
      <c r="B2" s="2" t="inlineStr">
        <is>
          <t>Dec. 31, 2020</t>
        </is>
      </c>
    </row>
    <row r="3">
      <c r="A3" s="3" t="inlineStr">
        <is>
          <t>Mining royalties</t>
        </is>
      </c>
    </row>
    <row r="4">
      <c r="A4" s="4" t="inlineStr">
        <is>
          <t>Schedule of detailed information about mining royalties</t>
        </is>
      </c>
      <c r="B4" s="4" t="inlineStr">
        <is>
          <t>This caption is made up as follows:
2020
2019
2018
US$(000)
US$(000)
US$(000)
Sindicato minero de Orcopampa S.A., note 29(b)
6,180
4,741
12,122
Royalties paid to the Peruvian State
5,569
8,091
9,266
11,749
12,832
21,388</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Administrative expenses (Tables)</t>
        </is>
      </c>
      <c r="B1" s="2" t="inlineStr">
        <is>
          <t>12 Months Ended</t>
        </is>
      </c>
    </row>
    <row r="2">
      <c r="B2" s="2" t="inlineStr">
        <is>
          <t>Dec. 31, 2020</t>
        </is>
      </c>
    </row>
    <row r="3">
      <c r="A3" s="3" t="inlineStr">
        <is>
          <t>Disclosure of administrative expense [Line Items]</t>
        </is>
      </c>
    </row>
    <row r="4">
      <c r="A4" s="4" t="inlineStr">
        <is>
          <t>Schedule of detailed information of Administrative expenses</t>
        </is>
      </c>
      <c r="B4" s="4" t="inlineStr">
        <is>
          <t>This caption is made up as follows:
2020
2019
2018
US$(000)
US$(000)
US$(000)
Personnel expenses
34,500
38,566
34,656
Professional fees
10,517
13,924
15,324
Sundry charges
7,766
7,489
3,965
Depreciation and amortization
3,700
3,825
1,295
Board of Directors’ compensation
2,178
2,202
3,252
Software licenses
1,731
1,706
1,824
Subscriptions and quotes
1,405
1,492
1,938
Insurance
1,272
720
645
Communications
973
1,296
1,512
Donations
708
1,030
1,617
Short-term and low-value lease
611
1,011
5,818
Maintenance and repairs
579
953
2,732
Consumption of materials and supplies
393
422
436
Canons and tributes
318
410
388
Transport
255
878
1,212
Travel and mobility
153
373
467
Allowance for expected credit losses, note 7(f)
126
—
18
67,185
76,297
77,099</t>
        </is>
      </c>
    </row>
    <row r="5">
      <c r="A5" s="4" t="inlineStr">
        <is>
          <t>Minera Yanacocha SRL and subsidiary [Member]</t>
        </is>
      </c>
    </row>
    <row r="6">
      <c r="A6" s="3" t="inlineStr">
        <is>
          <t>Disclosure of administrative expense [Line Items]</t>
        </is>
      </c>
    </row>
    <row r="7">
      <c r="A7" s="4" t="inlineStr">
        <is>
          <t>Schedule of detailed information of Administrative expenses</t>
        </is>
      </c>
      <c r="B7" s="4" t="inlineStr">
        <is>
          <t>This caption is made up as follows:
2020
2019
2018
US$(000)
US$(000)
US$(000)
Management expenses, note 24
874
1,341
1,317
Other
353
403
1,466
1,227
1,744
2,783</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xploration in non-operating areas (Tables)</t>
        </is>
      </c>
      <c r="B1" s="2" t="inlineStr">
        <is>
          <t>12 Months Ended</t>
        </is>
      </c>
    </row>
    <row r="2">
      <c r="B2" s="2" t="inlineStr">
        <is>
          <t>Dec. 31, 2020</t>
        </is>
      </c>
    </row>
    <row r="3">
      <c r="A3" s="3" t="inlineStr">
        <is>
          <t>Exploration in non-operating areas</t>
        </is>
      </c>
    </row>
    <row r="4">
      <c r="A4" s="4" t="inlineStr">
        <is>
          <t>Schedule of detailed information about exploration in non-operating areas</t>
        </is>
      </c>
      <c r="B4" s="4" t="inlineStr">
        <is>
          <t>This caption is made up as follows:
2020
2019
2018
US$(000)
US$(000)
US$(000)
Services provided by third parties
3,611
22,764
Personnel expenses
1,705
3,632
4,830
Services provided by third parties
1,538
766
1,211
Lands
420
1,528
1,867
Short-term and low-value lease
327
415
1,524
Consumption of materials and supplies
201
328
1,420
Other minor
958
1,599
2,691
8,475
11,879
36,307</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net (Tables)</t>
        </is>
      </c>
      <c r="B1" s="2" t="inlineStr">
        <is>
          <t>12 Months Ended</t>
        </is>
      </c>
    </row>
    <row r="2">
      <c r="B2" s="2" t="inlineStr">
        <is>
          <t>Dec. 31, 2020</t>
        </is>
      </c>
    </row>
    <row r="3">
      <c r="A3" s="3" t="inlineStr">
        <is>
          <t>Other, net</t>
        </is>
      </c>
    </row>
    <row r="4">
      <c r="A4" s="4" t="inlineStr">
        <is>
          <t>Schedule of details about components of other income expense</t>
        </is>
      </c>
      <c r="B4" s="4" t="inlineStr">
        <is>
          <t>2020
2019
2018
US$(000)
US$(000)
US$(000)
Other income
Sale of supplies and merchandise to third parties
19,581
32,228
46,128
Reversal for impairment of spare parts and supplies, note 8(c)
15,762
11,641
4,665
Sale of services to third parties
5,626
6,415
3,512
Insurance claim recovery (b)
4,381
—
33,735
Revenue from commercial claims
3,800
2,098
—
Sale of assets to third parties
1,356
19,405
3,863
Sale of supplies to related parties, note 30(a)
890
1,259
27
Income from previous years
475
1,311
1,504
Sale of investment in subsidiary
250
—
7,097
Sale of assets to related parties, note 30(a)
—
11
30
Changes in provisions for exploration projects
—
—
2,433
Recovery of expenses from previous years
—
—
81
Income from rental of investment properties
—
—
45
Expiration of allowance for expected credit losses, note 7(f)
—
—
45
Other minor
1,646
2,632
(566)
53,767
77,000
102,599
Other expenses
Disposal cost of sale of supplies and merchandise to third parties
(26,463)
(33,664)
(57,897)
Provision for impairment of spare parts and supplies, note 8(c)
(17,266)
(15,703)
(11,704)
Direct expenses
(3,311)
(15,992)
(9,867)
Expenses from previous years
(1,402)
(2,240)
(1,831)
Disposal cost of sale of supplies and merchandise to related parties
(1,211)
(2,944)
(257)
Changes in provisions for exploration projects, note 15(b)
(642)
(4,020)
—
Withdrawals and disposals of property, machinery and equipment, note 11(a)
(586)
(2,926)
(6,626)
Net cost of property, machinery and equipment to third parties, note 11(a)
(192)
(4,965)
(626)
Allowance for expected credit losses, note 7(f)
(4)
(25)
(1,334)
Net cost of transfer of investments (c)
—
—
(11,178)
Other minor
—
(9,236)
(2,587)
(51,077)
(91,715)
(103,907)
2,690
(14,715)
(1,308)
(b)
For the year 2018, corresponds to the indemnity for the insurance claim of the rotor 2 of the 20X30 mill motor occurred in May 2017 of the subsidiary El Brocal. The total compensation for lost profits and consequential damages is US$38,793,000, while the associated costs for mitigation, repair and cost overruns are US$5,058,000, having a net effect on results of US$33,735,000, see note 26. As of December 31 of 2018, El Brocal has received the full amount of compensation from the insurance.
(c)
On April 30, 2018, the Company sold its investment in Buenaventura Ingenieros S.A. for US$7.1 million with a related sale costs of US$11.2 million. The transaction generated a net loss of US$4.1 million.</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e costs and finance income (Tables)</t>
        </is>
      </c>
      <c r="B1" s="2" t="inlineStr">
        <is>
          <t>12 Months Ended</t>
        </is>
      </c>
    </row>
    <row r="2">
      <c r="B2" s="2" t="inlineStr">
        <is>
          <t>Dec. 31, 2020</t>
        </is>
      </c>
    </row>
    <row r="3">
      <c r="A3" s="3" t="inlineStr">
        <is>
          <t>Finance costs and revenues [Line Items]</t>
        </is>
      </c>
    </row>
    <row r="4">
      <c r="A4" s="4" t="inlineStr">
        <is>
          <t>Disclosure Of Detailed Information About Finance Cost And Finance Revenues [Text Block]</t>
        </is>
      </c>
      <c r="B4" s="4" t="inlineStr">
        <is>
          <t>Finance costs and finance income
(a)
2020
2019
2018
US$(000)
US$(000)
US$(000)
Interest on time deposits
1,074
4,971
5,176
Interests on third parties loans
355
460
561
Interests on tax claims
352
16
1,701
Interests on loans to related parties, note 30(a)
114
86
92
Dividends income
—
3,625
—
Other minor
155
517
340
2,050
9,675
7,870
Financial obligations amortized costs, note 16(f)
361
—
—
Unrealized change of the fair value related to contingent consideration liability (b)
—
—
1,815
Total finance revenues
2,411
9,675
9,685
Finance costs:
Interest on borrowings
19,249
28,418
31,538
Commission for restructuring financial obligations, note 16
3,929
—
—
Interest on commercial obligations
626
—
—
Settlement of hedging financial instruments, note 32(b)
146
—
—
Tax on financial transactions
107
166
173
Interest on loans
55
1
2
Other minor
37
141
703
24,149
28,726
32,416
Accretion expense for mine closure, note 15(b)
6,672
10,390
4,982
Unrealized change of the fair value related to contingent consideration liability (b)
5,690
655
—
Accrual of debt issuance costs, note 16(f)
976
2,109
1,024
Accretion expense for leases related to rights in use, nota 16(f)
180
293
—
Other minor
155
—
—
37,822</t>
        </is>
      </c>
    </row>
    <row r="5">
      <c r="A5" s="4" t="inlineStr">
        <is>
          <t>Schedule of contingent liabilities in business combination</t>
        </is>
      </c>
      <c r="B5" s="4" t="inlineStr">
        <is>
          <t>(c)
A reconciliation of fair value measurement of the contingent consideration liability is provided below:
2020
2019
2018
US$(000)
US$(000)
US$(000)
Beginning balance
16,410
15,755
17,570
Variation of the fair value in profit and loss
5,690
655
(1,815)
Final balance
22,100
16,410
15,755</t>
        </is>
      </c>
    </row>
    <row r="6">
      <c r="A6" s="4" t="inlineStr">
        <is>
          <t>Schedule of significant unobservable valuation input</t>
        </is>
      </c>
      <c r="B6" s="4" t="inlineStr">
        <is>
          <t>Significant unobservable valuation inputs are provided below:
2020
2019
Annual average of future sales of mineral (US$000)
222,238
190,815
Useful life of mining properties
14
14
Pre-tax discount rate (%)
9.30
10.00</t>
        </is>
      </c>
    </row>
    <row r="7">
      <c r="A7" s="4" t="inlineStr">
        <is>
          <t>Minera Yanacocha SRL and subsidiary [Member]</t>
        </is>
      </c>
    </row>
    <row r="8">
      <c r="A8" s="3" t="inlineStr">
        <is>
          <t>Finance costs and revenues [Line Items]</t>
        </is>
      </c>
    </row>
    <row r="9">
      <c r="A9" s="4" t="inlineStr">
        <is>
          <t>Schedule of Finance cost</t>
        </is>
      </c>
      <c r="B9" s="4" t="inlineStr">
        <is>
          <t>This caption is made up as follows:
2020
2019
2018
US$(000)
US$(000)
US$(000)
Unwinding of the discount of the provision for mining closure, note 12(b)
32,049
36,709
36,015
Commissions of guarantee letters
3,153
2,485
2,113
Unwinding of debt instruments, note 14
1,497
1,497
735
Interests on tax contingency and others, see note 23
—
16,938
161
36,699
57,629
39,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ignificant judgments, estimates and assumptions</t>
        </is>
      </c>
      <c r="B1" s="2" t="inlineStr">
        <is>
          <t>12 Months Ended</t>
        </is>
      </c>
    </row>
    <row r="2">
      <c r="B2" s="2" t="inlineStr">
        <is>
          <t>Dec. 31, 2020</t>
        </is>
      </c>
    </row>
    <row r="3">
      <c r="A3" s="3" t="inlineStr">
        <is>
          <t>Significant judgments, estimates and assumptions</t>
        </is>
      </c>
    </row>
    <row r="4">
      <c r="A4" s="4" t="inlineStr">
        <is>
          <t>Significant judgments, estimates and assumptions</t>
        </is>
      </c>
      <c r="B4" s="4" t="inlineStr">
        <is>
          <t>3. Significant judgments, estimates and assumptions
The preparation of the Group’s consolidated financial statements requires Management to make judgments, estimates and assumptions that affect the reported amounts of revenues, expenses, assets and liabilities, and the accompanying disclosures, and the disclosure of contingent liabilities. The estimates and assumptions are continuously evaluated and based on Management´s experience and other facts, including the expectations about future events, which are reasonable under current situation. Uncertainty about these estimates and assumptions could result in outcomes that require material adjustment to the carrying amount of assets and liabilities affected in future periods. Further information on each of these areas and how they affect the various accounting policies are described below and in the relevant notes to the consolidated financial statements.
3.1. Judgments
In the process of applying the Group’s accounting policies, Management has made the following judgments, which have the most significant effect on the amounts recognized in the consolidated financial statements:
(a)
By their nature, contingencies will be resolved only when one or more uncertain future events occur or fail to occur. The assessment of the existence and potential quantum of contingencies inherently involves the exercise of significant judgment and the use of estimates regarding the outcome of future events.
(b)
The Group assesses the status of each exploration project of its mining units to determine when the development phase begins. One of the criteria used to evaluate the development start date is when the Group determines that the property can be economically developed.
(c)
The Group assesses the stage of each mine under development to determine when a mine moves into the production phase. The criteria used to assess the start date are determined based on the unique nature of each mining project, such as the complexity of the project and its location. The Group considers various relevant criteria to assess when the production phase is considered to have commenced. Some of the criteria used to identify the production start date include, but are not limited to:
-
-
-
-
When a mine development /construction project moves into the production phase, the capitalization of certain mine development costs cease and costs are either regarded as forming part of the cost of inventory or expensed, except for costs that qualify for capitalization relating to mining asset additions or improvements. It is also at this point that depreciation or amortization commences.
(d)
Depreciation is calculated under the straight-line method of accounting considering the lower of estimated useful lives of the assets or estimated reserves of the mining unit. See note 2.4(h) for useful lives.
(e)
The Group applies judgement for determining the timing of satisfaction of services of revenue from contracts with customers. The Group has concluded that revenue related to services such as energy generation and transmission, industrial services, and other services is to be recognized over time because the customer simultaneously receives and consumes the benefits provided by the Group.
The Group has determined that the output method is the best method in measuring progress of the services mentioned above due to the Group has the right to invoice an amount that corresponds directly to the performance completed to date.
3.2. Estimates and assumptions
The key assumptions concerning the future and other key sources of estimation uncertainty at the reporting date that have a significant risk of causing a material adjustment to the carrying amounts of assets and liabilities within the next financial year, are described below. The Group based its assumptions and estimates on parameters available when the consolidated financial statements were prepared. Existing circumstances and assumptions about future developments, however, may change due to market change or circumstances arising beyond the control of the Group. Such changes are reflected in the assumptions when they occur.
(a)
Recoverable proven and probable reserves and resources are the part of a mineral deposit than can be economically and legally extracted or produced at the time of the reserve and resources determination. The determination of reserves involves numerous uncertainties with respect to the ultimate geology of the ore bodies, including quantities, grades and recovery rates. Estimating the quantity and grade of reserves and resources requires the Group to determine the size, shape and depth of its ore bodies by analyzing geological data, such as sampling of drill holes, tunnels and other underground workings. In addition to the geology of the Group’s mines, assumptions are required to determine the economic feasibility of mining these reserves, including estimates of future commodity prices and demand, the mining methods the Group used and the related cost incurred to develop and mine its reserves and resources. The process to estimate proven and probable ore reserves and resources is audited by an independent consultant each year.
All estimated reserves and resources represent estimated quantities of mineral proven and probable that under current conditions can be economically and legally processed. Reviews could occur on reserve and resources estimates due to, among others, revisions to the data or geological assumptions, changes in prices, production costs and results of exploration activities. Changes in estimated reserves and resources could affect mainly the depreciation of development costs, property, plant and equipment related directly to mining activity, the provision for mine closure, the assessment of the deferred asset’s recoverability and the amortization period for development costs.
(b)
Reserves and resources are used in determining the depreciation and amortization of mine-specific assets.
This results in a depreciation or amortization charge proportional to the depletion of the anticipated remaining life of mine production. Each mine’s life is assessed annually to evaluate: (i) physical life limitations and (ii) present assessments of economically recoverable reserves of the mine property. These calculations require the use of estimates and assumptions, including the amount of recoverable reserves. Changes are recorded prospectively.
(c)
The Group assesses its provision for closure of mining units at each reporting date using a discounted future cash flow method. In determining the amount of the provision, it is necessary to make significant assumptions and estimates, because exist many factors that can affect the final amount of this provision. These factors include estimates of the extent and costs of closure activities, technological changes, regulatory changes, cost increases as compared to the inflation rates, and changes in discount rates and periods where are expected that such costs will be incurred. These uncertainties may result in future actual expenditure differing from the amounts currently provided. The provision at the reporting date represents Management’s best estimate of the present value of the future closure costs required.
(d)
Inventories are classified as current or non-current depending on the length of time that Management estimates will be needed to reach the production state of concentrate extraction for each mining unit.
Net realizable value tests are performed at each reporting date and represent the estimated future sales price of the product the entity expects to realize when the product is processed and sold, less estimated costs to complete production and bring the product to sale. Additionally, Management considers the time value of money in calculating the net realizable value of its non-current inventories.
Classified minerals, which are materials with metal content that were removed from the pit of the Colquijirca mining unit for treatment at the expansion operation plant, contain lower grade ore than the average of treated minerals and are available to continue in the process of recovery of mineral and concentrates. Because it is generally impracticable to determine the mineral contained in the classified mineral located in the deposit field near Tajo Norte of Colquijirca mining unit by physical count, reasonable estimation methods are employed. The quantity of minerals delivered to classified mineral is based on surveyed volumes of mined material and daily production records. Sampling and assaying of blasthole cuttings determine the estimated copper, lead and zinc grades of material delivered to classified minerals.
For minerals outside leach platform inventories, finished and in-progress goods are measured by estimating the number of tons added and removed. The number of contained gold ounces is based on assay data, and the estimated recovery percentage is based on the expected processing method. Tonnages and ounces of mineral are verified by periodic surveys.
For minerals inside leach platform inventories, reasonable estimation methods are employed because it is generally impracticable to determine the mineral contained in leach platforms by physical count. The quantity of material delivered to leach platforms are based on surveyed volumes of mined material and daily production records. Sampling and assaying of blasthole cuttings determine the estimated ore grades of material delivered to leach platforms.
(e)
The Group assesses each asset or cash generating unit in each reporting period to determine whether any indication of impairment exists. Where an indicator of impairment exists, a formal estimate of the recoverable amount is made, which is considered the higher of (i) the fair value less costs of disposal and (ii) value in use. The assessments require the use of estimates and assumptions such as long-term commodity prices, discount rates, operating costs, among others. These estimates and assumptions are subject to risk and uncertainty.
The fair value of mining assets is generally calculated by the present value of future cash flows arising from the continued use of the asset, which include some estimates, such as the cost of future expansion plans, using assumptions that a third party might consider. The future cash flows are discounted to their present value using a discount rate that reflects current market assessment of the value of money over time, as well as specific risks of the asset or cash-generating unit under evaluation. The Group has determined the operations of each mining unit as a single cash generating unit.
(f)
Deferred tax assets are recognized for unused tax losses to the extent that it is probable that taxable profit will be available against which the losses can be utilized. Significant Management judgment is required to determine the amount of deferred tax assets that can be recognized, based upon the likely timing and the level of future taxable profits together with future tax planning strategies.
(g)
The contingent consideration arising from a business combination is measured at fair value at the date of acquisition, as part of the business combination. If the contingent consideration is eligible to be recognized as a financial liability, the fair value is subsequently re-measured at each date of the consolidated financial statements. Determining the fair value of the contingent consideration is based on a model of discounted future cash flows. The key assumptions take into account the likelihood of achieving each goal of financial performance as well as the discount factor.</t>
        </is>
      </c>
    </row>
    <row r="5">
      <c r="A5" s="4" t="inlineStr">
        <is>
          <t>Minera Yanacocha SRL and subsidiary [Member]</t>
        </is>
      </c>
    </row>
    <row r="6">
      <c r="A6" s="3" t="inlineStr">
        <is>
          <t>Significant judgments, estimates and assumptions</t>
        </is>
      </c>
    </row>
    <row r="7">
      <c r="A7" s="4" t="inlineStr">
        <is>
          <t>Significant judgments, estimates and assumptions</t>
        </is>
      </c>
      <c r="B7" s="4" t="inlineStr">
        <is>
          <t>3. Significant judgments, estimates and assumptions
The preparation of the Company’s consolidated financial statements requires Management to make judgments, estimates and assumptions that affect the reported amounts of revenues, expenses, assets and liabilities, and the accompanying disclosures, and the disclosure of contingent liabilities. The estimates and assumptions are continuously evaluated and based on Management’s experience and other facts, including the expectations about future events which are reasonable under the current situation. Uncertainty about these estimates and assumptions could result in outcomes that require material adjustment to the carrying amount of assets and liabilities affected in future periods. Further information on each of these areas and how they impact the various accounting policies are described below and also in the relevant notes to the consolidated financial statements.
3.1. Judgments
In the process of applying the Company’s accounting policies, Management has made the following judgments, which have the most significant effect on the amounts recognized in the consolidated financial statements:
(a) Contingencies -
By their nature, contingencies will be resolved only when one or more uncertain future events occur or fail to occur. The assessment of the existence and potential quantum of contingencies inherently involves the exercise of significant judgment and the use of estimates regarding the outcome of future events.
(b) Development start date -
The Company assesses the status of each exploration project to determine when the development phase begins. One of the criteria used to evaluate the development start date is when the Company determines that the property can be economically developed based on the results of feasibility studies.
(c) Production start date -
The Company assesses the stage of each mine under development to determine when a mine moves into the production phase. The determination of the start date is based on the unique nature of each mining project; such as the complexity of the project and its location. The Company considers various relevant criteria to assess when the production phase is considered to have commenced. Some of the criteria used to identify the production start date include, but are not limited to:
- Completion of a reasonable period of testing of the mine plant and equipment.
- Ability to produce metal in saleable form (within specifications).
- Ability to sustain ongoing production of metal.
When a mine development /construction project moves into the production phase, the capitalization of certain mine development costs ceases and the cost of mining waste ore are either regarded as forming part of the cost of inventory or expensed, except for costs that qualify for capitalization relating to mining asset additions or improvements. It is also at this point that depreciation or amortization commences.
(d) Useful life of property, plant and equipment -
Depreciation is calculated under the straight-line method of accounting considering the lower of estimated useful lives of the assets or estimated reserves of the mining unit. See Note 2.4 (f) for useful lives.
(e) Revenue from contracts with customers -
The Company applied the judgement for determining the timing of satisfaction of services of revenue from contracts with customers. The Company concluded that the performance obligation is completed once the shipment confirmation is issued when the refinery receives the dore, allowing the fully payment in cash according the contracts. As a result, all risk of loss and damage of the gold dore pass to refiner upon reception.
The Company determined that the only performance obligation is the sale of gold dore.
3.2. Estimates and assumptions -
The key assumptions concerning the future and other key sources of estimation uncertainty at the reporting date that have a significant risk of causing a material adjustment to the carrying amounts of assets and liabilities within the next financial year, are described below. The Company based its assumptions and estimates on parameters available when the consolidated financial statements were prepared. Existing circumstances and assumptions about future developments, however, may change due to market change or circumstances arising beyond the control of the Company. Such changes are reflected in the assumptions when they occur.
(a) Determination of mineral reserves and resources -
The Company calculates its reserves using methods generally applied by mining and industry according to SEC guidance. All estimated reserves represent estimated quantities of mineral proven and probable that under current conditions can be economically and legally processed.
The process of estimating quantities of reserves is complex and requires making subjective decisions when evaluating all geological, geophysical, engineering and economic information available. Reviews could occur on reserve estimates due to, among others, revisions to the data or geological assumptions, changes in prices, production costs and results of exploration activities. Changes in estimated reserves could affect the carrying value of mining concessions, development costs and property, plant and equipment, the charges in result for depreciation and amortization, and the carrying amount of the provision for mine closure.
(b) Units of production depreciation -
Estimated economically recoverable reserves are used in determining the depreciation and (or) amortization of mine-specific assets.
This results in a depreciation/amortization charge proportional to the depletion of the anticipated remaining life-of-mine production. Each mine’s life is assessed at least annually to evaluate (i) physical life limitations and (ii) present assessments of economically recoverable reserves of the mine property. These calculations require the use of estimates and assumptions, including the amount of recoverable reserves. Changes in estimates are accounted for prospectively.
(c) Provision for mine closure -
The Company assesses its provision for mine closure at each reporting date. The ultimate rehabilitation costs are uncertain, and cost estimates can vary in response to many factors, including estimates of the extent and costs of closure activities, technological changes, regulatory changes, cost increases as compared to the inflation rates, and changes in discount rates. These uncertainties may result in future actual expenditure differing from the amounts currently provided. The provision at reporting date represents Management’s best estimate of the present value of the future closure costs required.
(d) Inventories -
Inventories are classified as current or non-current depending on the length of time that Management estimates will be used in the production or extraction for each mining unit.
Inventories are measured at the lower of its weighted average cost or its net realizable value. Net realizable value tests are performed at each reporting date and represent the estimated future sales price of the product the entity expects to realize when the product is processed and sold, less estimated costs to complete production and bring the product to sale.
Stockpiles and ore on leach pads are measured by estimating the number of tons added and removed from the stockpile and leach pads, the number of contained gold ounces, assay data, and the estimated recovery percentage based on the expected processing method. Stockpile and ore on leach pad tonnages are verified by periodic surveys.
For minerals inside leach platform inventories, reasonable estimation methods are employed because it is generally impracticable to determine the mineral contained in leach platforms by physical count. The quantity of material delivered to leach platforms are based on surveyed volumes of mined material and daily production records. Sampling and assaying determine the estimated ore grades of material delivered to leach platforms.
(e) Impairment of non-financial assets -
The Company assesses each asset or cash generating unit in each reporting period to determine whether any indication of impairment exists or the reversal of impairment previously recorded (e.g. fluctuation of gold prices, community relations and social license to operate). Where an indicator of impairment exists, a formal estimate of the recoverable amount is made, which is considered to be the higher of (i) the fair value less costs of disposal and (ii) value in use. The assessments require the use of estimates and assumptions such as long-term commodity prices, discount rates and operating costs, among others. These estimates and assumptions are subject to risk and uncertainty.
The fair value of mining assets is calculated by the present value of future cash flows arising from the continued use of the asset, which include some estimates, such as the cost of future expansion plans, using assumptions that a third party might consider. The future cash flows are discounted to their present value using a discount rate that reflects current market assessment of the value of money over time, as well as specific risks of the asset or cash-generating unit under evaluation.
The Company has determined the operations of its mining units Yanacocha and Conga as the cash generating uni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ferred income tax (Tables)</t>
        </is>
      </c>
      <c r="B1" s="2" t="inlineStr">
        <is>
          <t>12 Months Ended</t>
        </is>
      </c>
    </row>
    <row r="2">
      <c r="B2" s="2" t="inlineStr">
        <is>
          <t>Dec. 31, 2020</t>
        </is>
      </c>
    </row>
    <row r="3">
      <c r="A3" s="3" t="inlineStr">
        <is>
          <t>Deferred income tax</t>
        </is>
      </c>
    </row>
    <row r="4">
      <c r="A4" s="4" t="inlineStr">
        <is>
          <t>Schedule of temporary difference, unused tax losses and unused tax credits</t>
        </is>
      </c>
      <c r="B4" s="4" t="inlineStr">
        <is>
          <t>(a)
Credit (debit) to
Credit (debit) to
Credit (debit) to
consolidated
Credit (debit) to
consolidated
As of
consolidated
statements of other
As of
consolidated
statements of other
As of
January 1,
statement of profit
comprehensive
Others
December 31,
statement of profit
comprehensive
December 31,
2019
or loss
income
movements
2019
or loss
income
2020
US$(000)
US$(000)
US$(000)
US$(000)
US$(000)
US$(000)
US$(000)
US$(000)
Deferred asset for income tax
Tax - loss carryforward
105,462
25,866
—
—
131,328
27,185
—
158,513
Difference in depreciation and amortization rates
61,390
(103)
—
—
61,287
2,616
—
63,903
Provision for closure of mining units, net
11,829
3,684
—
—
15,513
(1,313)
—
14,200
Provision for impairment of value of inventory
6,833
661
—
—
7,494
(195)
—
7,299
Contingent consideration liability
4,648
193
—
—
4,841
1,671
—
6,512
Impairment loss of long-lived assets
7,472
576
—
—
8,048
(6,118)
—
1,930
Other minor
9,200
(432)
—
400
9,168
207
—
9,375
206,834
30,445
—
400
237,679
24,053
—
261,732
Derivative financial instruments
—
—
—
—
—
—
5,440
5,440
206,834
30,445
—
400
237,679
24,053
5,440
267,172
Deferred assets for mining royalties and special mining tax
(6)
—
—
30
(30)
—
—
Total deferred asset
206,870
30,439
—
400
237,709
24,023
5,440
267,172
Deferred liability for income tax
Effect of translation into U.S. dollars
(61,271)
14,995
—
—
(46,276)
(31,853)
—
(78,129)
Differences in amortization rates for development costs
(65,988)
(3,357)
—
—
(69,345)
4,509
—
(64,836)
Difference in depreciation and amortization rates
(36,468)
(7,539)
—
—
(44,007)
(3,028)
—
(47,035)
Fair value of mining concessions
(12,745)
(238)
—
—
(12,983)
(1,915)
—
(14,898)
Other minors
(22,700)
3,367
—
—
(19,333)
(7,036)
—
(26,369)
(199,172)
—
—
(191,944)
(39,323)
—
(231,267)
Derivative financial instruments
(813)
—
813
—
—
—
—
—
Deferred liability for mining royalties and special mining tax
(2)
(166)
—
—
(168)
(206)
—
(374)
Total deferred liability
(199,987)
7,062
813
—
(192,112)
(39,529)
—
(231,641)
Deferred income tax asset, net
6,883
37,501
813
400
45,597
(15,506)
5,440
35,531</t>
        </is>
      </c>
    </row>
    <row r="5">
      <c r="A5" s="4" t="inlineStr">
        <is>
          <t>Schedule of detailed information about net deferred tax asset</t>
        </is>
      </c>
      <c r="B5" s="4" t="inlineStr">
        <is>
          <t>2020
2019
US$(000)
US$(000)
Deferred income tax asset
73,850
74,556
Deferred income tax liability
(38,319)
(28,959)
35,531
45,597</t>
        </is>
      </c>
    </row>
    <row r="6">
      <c r="A6" s="4" t="inlineStr">
        <is>
          <t>Schedule of detailed information about provision for income taxes</t>
        </is>
      </c>
      <c r="B6" s="4" t="inlineStr">
        <is>
          <t>(c)
2020
2019
2018
US$(000)
US$(000)
US$(000)
Income tax expense
Current
(8,446)
(11,851)
(12,433)
Deferred
(15,270)
37,617
(10,029)
(23,716)
25,766
(22,462)
Mining Royalties and Special Mining Tax
Current
(1,478)
(60)
(4,449)
Deferred
(236)
(116)
32
(1,714)
(176)
(4,417)
Total income tax
(25,430)
25,590
(26,879)</t>
        </is>
      </c>
    </row>
    <row r="7">
      <c r="A7" s="4" t="inlineStr">
        <is>
          <t>Schedule of reconciliation of accounting profit multiplied by applicable tax rates</t>
        </is>
      </c>
      <c r="B7" s="4" t="inlineStr">
        <is>
          <t>(d)
2020
2019
2018
US$(000)
US$(000)
US$(000)
Profit (loss) before income tax
(130,318)
(43,535)
27,033
Profit (loss) for discontinued operations
5,409
(10,514)
(11,808)
Profit (loss) before income tax
(124,909)
(54,049)
15,225
Theoretical gain (loss) for income tax
36,848
15,944
(4,491)
Permanent items and others:
Effect of translation into U.S. dollars
(31,853)
14,995
(15,248)
Non-deductible expenses
(11,789)
(6,877)
(1,095)
Foreign exchange difference of permanent items
(10,524)
(3,081)
(2,371)
Share in the results of associates and joint ventures
(2,808)
14,074
(337)
Unrecognized deferred tax asset
(2,342)
(9,265)
(2,038)
Deferred stripping cost
(2,521)
—
—
Mining royalties and special mining tax
1,273
(24)
3,118
Income tax income (expense)
(23,716)
25,766
(22,462)
Mining Royalties and Special Mining Tax
(1,714)
(176)
(4,417)
Total income tax
(25,430)
25,590
(26,879)</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0</t>
        </is>
      </c>
    </row>
    <row r="3">
      <c r="A3" s="4" t="inlineStr">
        <is>
          <t>Minera Yanacocha SRL and subsidiary [Member]</t>
        </is>
      </c>
    </row>
    <row r="4">
      <c r="A4" s="3" t="inlineStr">
        <is>
          <t>Disclosure of Commitments and contingencies [Line Items]</t>
        </is>
      </c>
    </row>
    <row r="5">
      <c r="A5" s="4" t="inlineStr">
        <is>
          <t>Schedule of outstanding signed commitments</t>
        </is>
      </c>
      <c r="B5" s="4" t="inlineStr">
        <is>
          <t>The table below sets out the outstanding signed commitments at year ends by financial institution.
2020
2019
2018
US$(000)
US$(000)
US$(000)
Scotiabank
259,027
253,317
235,000
Pacífico Zurich
200,000
200,000
—
La Positiva
70,000
70,000
—
Rimac (Travelers)
60,000
60,000
—
Santander
25,000
—
—
MUFG Bank
25,000
—
—
Banco de Credito del Peru (a)
—
—
114,251
BBVA Continental
—
—
190,000
639,027
583,317
539,251
(a)</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Transactions with associates companies (Tables)</t>
        </is>
      </c>
      <c r="B1" s="2" t="inlineStr">
        <is>
          <t>12 Months Ended</t>
        </is>
      </c>
    </row>
    <row r="2">
      <c r="B2" s="2" t="inlineStr">
        <is>
          <t>Dec. 31, 2020</t>
        </is>
      </c>
    </row>
    <row r="3">
      <c r="A3" s="3" t="inlineStr">
        <is>
          <t>Disclosure of acquired receivables [line items]</t>
        </is>
      </c>
    </row>
    <row r="4">
      <c r="A4" s="4" t="inlineStr">
        <is>
          <t>Schedule of transactions with associates companies.</t>
        </is>
      </c>
      <c r="B4" s="4" t="inlineStr">
        <is>
          <t>(a)
2020
2019
2018
US$(000)
US$(000)
US$(000)
Associates -
Revenues from:
Royalties
18,638
22,297
20,385
Energy
3,173
3,181
3,002
Supplies, note 26(a)
890
1,259
27
Mineral
211
683
1,321
Mining concessions, property, plant and equipment, note 26(a)
—
11
30
Purchase of:
Supplies
55
9
44
Services rendered to:
Administrative and Management services
672
359
214
Services of energy transmission
320
287
393
Operation and maintenance services related to energy transmission
280
287
290
Constructions services
72
4
—
Engineering services
—
—
348
Dividends received and collected from:
Compañía Minera Coimolache S.A.
3,649
4,011
7,623
Sociedad Minera Cerro Verde S.A.A.
—
29,377
39,169
Joint Venture -
Interest income:
Transportadora Callao S.A., note 27(a)
114
86
92
Non-controlling shareholders -
Dividends paid to:
Newmont Peru Limited - Sucursal del Perú
5,140
6,500
5,560</t>
        </is>
      </c>
    </row>
    <row r="5">
      <c r="A5" s="4" t="inlineStr">
        <is>
          <t>accounts receivable and payable from/to associates</t>
        </is>
      </c>
      <c r="B5" s="4" t="inlineStr">
        <is>
          <t>(b)
2020
2019
US$(000)
US$(000)
Trade and other receivables, note 7(a)
Minera Yanacocha S.R.L.
5,604
5,920
Compañía Minera Coimolache S.A.
469
327
6,073
6,247
Other receivables, note 7(a)
Transportadora Callao S.A.
2,035
1,951
Compañía Minera Coimolache S.A.
277
1,016
2,312
2,967
8,385
9,214
Trade and other payables, note 14(a)
Compañía Minera Coimolache S.A.
141
27
Sociedad Minera Cerro Verde S.A.A.
−
2
141
Other payables, note 14(a)
Compañía Minera Coimolache S.A.
292
—
Other minor
36
51
328
51</t>
        </is>
      </c>
    </row>
    <row r="6">
      <c r="A6" s="4" t="inlineStr">
        <is>
          <t>Schedule of Group's Key executives compensation</t>
        </is>
      </c>
      <c r="B6" s="4" t="inlineStr">
        <is>
          <t>The Group’s key executives’ compensation (including the related income taxes assumed by the Group) for the years 2020 and 2019 are presented below:
2020
2019
US$(000)
US$(000)
Accounts payable:
Directors’ remuneration
1,797
1,746
Salaries
856
1,020
Bonus to officers
5,828
6,205
Total
8,481
8,971
Disbursements:
Salaries
11,586
12,690
Directors’ compensations
1,797
1,746
Total
13,383
14,436</t>
        </is>
      </c>
    </row>
    <row r="7">
      <c r="A7" s="4" t="inlineStr">
        <is>
          <t>Minera Yanacocha SRL and subsidiary [Member]</t>
        </is>
      </c>
    </row>
    <row r="8">
      <c r="A8" s="3" t="inlineStr">
        <is>
          <t>Disclosure of acquired receivables [line items]</t>
        </is>
      </c>
    </row>
    <row r="9">
      <c r="A9" s="4" t="inlineStr">
        <is>
          <t>Schedule of transactions carried out by the company with its related parties</t>
        </is>
      </c>
      <c r="B9" s="4" t="inlineStr">
        <is>
          <t>(a)
2020
2019
2018
US$(000)
US$(000)
US$(000)
Royalties accrued:
Affiliates:
S.M.R.L. Chaupiloma Dos de Cajamarca, note 18 and 1(a)
18,638
22,297
20,385
Services rendered by:
Affiliates:
Newmont Peru S.R.L. (management services) (b)
9,017
10,729
12,837
Newmont International Services
5,264
10,822
5,181
Newmont USA Limited
10,214
4,118
5,381
(b)</t>
        </is>
      </c>
    </row>
    <row r="10">
      <c r="A10" s="4" t="inlineStr">
        <is>
          <t>Schedule of outstanding balances with related party transactions</t>
        </is>
      </c>
      <c r="B10" s="4" t="inlineStr">
        <is>
          <t>(c)
2020
2019
US$(000)
US$(000)
Balance receivable from related parties, note 6
Newmont International Services Limited
1,431
168
Newmont USA Limited
435
144
Oroplata S.A.
254
—
Suriname Gold Company
—
135
NVL, USA Limited, Delaware
156
102
Newmont Peru S.R.L.
22
26
Newmont Global Employment Limited
5
20
Others
(3)
3
2,300
598
Balance payable for related parties, note 11
S.M.R Chaupiloma Dos de Cajamarca
4,596
4,863
Newmont International Service Limited
4,227
3,297
Newmont Peru S.R.L.
1,033
1,101
Newmont Technologies Limited.
142
1,042
Newmont USA Limited.
2,366
1,034
Newmont US Carlin Limited
—
3
Others
10
86
12,374
11,426</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closure of information on segments (Tables)</t>
        </is>
      </c>
      <c r="B1" s="2" t="inlineStr">
        <is>
          <t>12 Months Ended</t>
        </is>
      </c>
    </row>
    <row r="2">
      <c r="B2" s="2" t="inlineStr">
        <is>
          <t>Dec. 31, 2020</t>
        </is>
      </c>
    </row>
    <row r="3">
      <c r="A3" s="3" t="inlineStr">
        <is>
          <t>Disclosure of information on segments</t>
        </is>
      </c>
    </row>
    <row r="4">
      <c r="A4" s="4" t="inlineStr">
        <is>
          <t>Schedule of reportable segments details</t>
        </is>
      </c>
      <c r="B4" s="4" t="inlineStr">
        <is>
          <t>Equity accounted investees
Exploration and
Compañía
development
Energy
Rental of
Holding of
Minera
Sociedad
Minera
Tinka
Total
Adjustments
Uchucchacua
Orcopampa
Julcani
Tambomayo
Colquijirca
La Zanja
mining
generation and
Insurance
mining
investment
Industrial
Yanacocha
Minera Cerro
Coimolache
Resources
operating
and
(Operation)
(Operation)
(Operation)
(Operation)
(Operation)
(Operation)
projects
transmission
brokerage
concessions
in shares
activities
Corporate
S.R.L.
Verde S.A.A
S.A.
Ltd.
segments
eliminations
Total
US$(000)
US$(000)
US$(000)
US$(000)
US$(000)
US$(000)
US$(000)
US$(000)
US$(000)
US$(000)
US$(000)
US$(000)
US$(000)
US$(000)
US$(000)
US$(000)
US$(000)
US$(000)
US$(000)
US$(000)
Year 2020
Results:
Continuing operations
Sales:
Sale of goods
90,420
77,825
32,034
142,833
255,275
33,033
—
—
—
—
—
36,541
—
592,394
2,538,593
203,163
—
4,002,111
(3,364,492)
637,619
Sale of Services
—
—
—
—
—
—
—
48,254
14,753
—
607
15,335
—
27,768
—
—
—
106,717
(86,432)
20,285
Royalty income
—
—
—
—
—
—
—
—
—
18,638
—
-
—
—
—
—
—
18,638
—
18,638
Total operating income
90,420
77,825
32,034
142,833
255,275
33,033
—
48,254
14,753
18,638
607
51,876
—
620,162
2,538,593
203,163
—
4,127,466
(3,450,924)
676,542
Operating costs
Cost of sales of goods, excluding depreciation and amortization
(100,097)
(37,139)
(16,679)
(64,107)
(170,148)
(31,978)
—
—
—
—
—
(38,607)
—
(666,456)
(1,809,255)
(148,122)
—
(3,082,588)
2,688,700
(393,888)
Unabsorbed cost due to production stoppage
(9,630)
(3,849)
(5,167)
(822)
(10,216)
(203)
—
—
—
—
—
(597)
—
(1,247)
—
—
—
(31,731)
3,973
(27,758)
Cost of services, excluding depreciation and amortization
—
—
—
—
—
—
—
(17,868)
—
—
—
(5,075)
—
—
—
—
—
—
21,389
(1,554)
Depreciation and amortization
(16,752)
(8,102)
(6,412)
(72,714)
(59,433)
(6,595)
—
(9,347)
—
—
—
(10,876)
—
—
—
—
—
(190,231)
611
(189,620)
Exploration in operating units
(6,731)
(5,198)
(3,167)
(7,157)
(5,790)
(1)
—
—
—
—
—
—
—
—
—
—
—
(28,044)
—
(28,044)
Mining royalties
(1,068)
(6,943)
(278)
(1,228)
(1,902)
(330)
—
—
—
—
—
—
—
—
—
—
—
(11,749)
—
(11,749)
Total operating costs
(134,278)
(61,231)
(31,703)
(146,028)
(247,489)
(39,107)
—
(27,215)
—
—
—
(55,155)
—
(667,703)
(1,809,255)
(148,122)
—
(3,367,286)
2,714,673
(652,613)
Gross profit (loss)
(43,858)
16,594
331
(3,195)
7,786
(6,074)
—
21,039
14,753
18,638
607
(3,279)
(47,541)
729,338
55,041
—
760,180
(736,251)
23,929
Operating expenses, net
Administrative expenses
(9,140)
(7,948)
(3,288)
(14,548)
(7,536)
(2,434)
(1,649)
(2,863)
(10,939)
(112)
(398)
(1,498)
(5,965)
(1,227)
—
(4,043)
(2,311)
(75,899)
8,714
(67,185)
Selling expenses
(3,806)
(436)
(438)
(3,862)
(9,070)
(104)
—
(784)
—
—
—
(687)
—
(1,922)
(97,680)
(1,290)
—
(120,079)
101,546
(18,533)
Write –off of stripping activity asset
—
−
−
−
(11,633)
—
—
—
—
—
—
—
—
—
—
—
—
(11,633)
—
(11,633)
Exploration in non-operating areas
(27)
−
−
−
(86)
(4,769)
—
—
—
—
—
—
(3,623)
—
—
—
—
(8,505)
30
(8,475)
Reversal of contingent and others
28
(322)
(195)
10
(1,145)
173
33
501
—
—
—
9
(3,242)
—
—
—
—
(4,150)
—
(4,150)
Impairment recovery (loss) of long-lived assets
−
−
2,083
−
—
—
—
—
—
—
—
—
—
—
—
—
—
2,083
—
2,083
Other, net
2,776
(1,922)
(212)
(1,376)
(712)
(593)
796
—
63
(10)
989
1,186
(34,322)
(32,327)
188
—
(60,929)
63,619
2,690
Total operating expenses, net
(10,169)
(2,050)
(19,776)
(7,846)
(2,209)
(2,350)
(10,939)
(49)
(408)
(1,187)
(11,644)
(37,471)
(130,007)
(5,145)
(2,311)
(279,512)
173,909
(105,203)
Operating profit (loss)
(54,027)
5,966
(1,719)
(22,971)
(17,137)
(13,920)
(2,209)
18,689
3,814
18,589
199
(4,466)
(11,644)
(85,012)
599,331
49,896
(2,311)
481,068
(562,342)
(81,274)
Finance income
−
−
−
−
780
1
1,622
27
9
—
38
1,405
8,100
2,350
411
—
15,000
(12,589)
2,411
Finance costs
(268)
(913)
(636)
(390)
(9,175)
(1,484)
(387)
(4,690)
(55)
(2)
(1)
(175)
(21,322)
(36,699)
(142,675)
(2,532)
—
(221,404)
183,582
(37,822)
Share in the results of associates and joint venture
−
−
−
−
(253)
—
—
4,331
—
—
(67,018)
—
(28,861)
—
—
—
—
(91,801)
82,284
(9,517)
Net loss from currency exchange difference
(72)
126
78
130
(404)
(306)
(808)
(402)
65
(49)
91
(984)
(1,576)
1,180
52,464
(1,267)
—
48,266
(52,382)
(4,116)
Profit (loss) before income tax
(54,367)
5,179
(2,277)
(23,231)
(26,712)
(14,930)
(3,403)
19,550
3,851
18,547
(66,729)
(5,587)
(61,998)
(112,431)
511,470
46,508
(2,311)
231,129
(361,447)
(130,318)
Current income tax
(60)
(55)
(16)
(93)
(1,483)
(17)
—
(780)
(1,475)
(5,543)
(177)
(171)
—
(53,018)
(236,926)
(24,801)
—
(324,615)
314,691
(9,924)
Deferred income tax
−
−
−
−
(3,346)
235
—
(9,388)
172
—
—
(347)
(2,888)
—
—
1,079
—
(14,483)
(1,023)
(15,506)
Profit (loss) from continuing operations
(54,427)
5,124
(2,293)
(23,324)
(31,541)
(14,712)
(3,403)
9,382
2,548
13,004
(66,906)
(6,105)
(64,886)
(165,449)
274,544
22,786
(2,311)
(107,969)
(47,779)
(155,748)
Net profit (loss) from discontinued operations
5,409
Loss for the year
(150,339)
Total assets
145,287
47,855
45,999
329,384
720,150
134,562
425,731
357,830
15,932
6,813
362,419
90,337
2,343,010
2,313,438
7,767,459
418,966
64,539
15,589,711
(11,610,094)
3,979,617
Total liabilities
62,024
46,787
34,431
38,923
366,705
78,916
22,695
166,396
5,569
2,694
340
13,025
410,197
1,989,052
2,132,131
150,463
876
5,521,224
(4,341,464)
1,179,760
Other segment information
Investment in associates and joint ventures
−
−
−
−
2,374
—
—
94,117
—
—
159,529
—
2,040,598
—
—
—
—
2,296,618
(807,843)
1,488,775
Capital Expenditures
1,064
1,059
3,531
23,955
825
24,648
371
106
—
—
4,611
933
—
—
—
—
71,546
—
71,546
Changes in estimates of mine closures plans
11,745
5,042
771
1,186
2,437
9,569
808
—
—
—
—
—
—
—
—
—
—
31,558
—
31,558
Fair value for contingent consideration liability
—
—
—
—
—
—
—
—
—
—
—
—
(5,690)
—
—
—
—
(5,690)
—
(5,690)
Accounts receivable from sale of assets
—
—
—
—
—
—
—
—
—
—
—
—
8,233
—
—
—
—
8,233
—
8,233
Equity accounted investees
Exploration and
Compañía
development
Energy
Rental of
Holding of
Minera
Sociedad
Minera
Total
Adjustments
Uchucchacua
Orcopampa
Julcani
Tambomayo
Colquijirca
La Zanja
mining
generation and
Insurance
mining
investment
Industrial
Yanacocha
Minera Cerro
Coimolache
operating
and
(Operation)
(Operation)
(Operation)
(Operation)
(Operation)
(Operation)
projects
transmission
brokerage
concessions
in shares
activities
Corporate
S.R.L.
Verde S.A.A
S.A.
segments
eliminations
Total
US$(000)
US$(000)
US$(000)
US$(000)
US$(000)
US$(000)
US$(000)
US$(000)
US$(000)
US$(000)
US$(000)
US$(000)
US$(000)
US$(000)
US$(000)
US$(000)
US$(000)
US$(000)
US$(000)
Year 2019
Results:
Continuing operations
Sales:
Sale of goods
186,016
58,902
40,082
188,175
299,252
43,520
—
—
—
—
—
6,046
—
734,526
2,896,894
241,173
4,694,586
(3,872,656)
821,930
Sale of Services
—
—
—
—
—
—
—
59,690
15,687
—
615
19,557
—
4,776
—
—
100,325
(76,664)
23,661
Royalty income
—
—
—
—
—
—
—
—
—
22,297
—
—
—
—
—
—
22,297
—
22,297
Total operating income
186,016
58,902
40,082
188,175
299,252
43,520
—
59,690
15,687
22,297
615
25,603
—
739,302
2,896,894
241,173
4,817,208
(3,949,320)
867,888
Operating costs
Cost of sales of goods, excluding depreciation and amortization
(128,523)
(54,739)
(26,586)
(76,827)
(223,998)
(39,693)
—
—
—
—
—
(8,517)
—
(692,721)
(1,961,577)
(187,156)
(3,400,337)
288,743
(512,874)
Cost of services, excluding depreciation and amortization
—
—
—
—
—
—
—
(22,209)
—
—
—
(6,167)
—
(1,160)
—
—
(29,536)
26,158
(3,378)
Depreciation and amortization
(21,053)
(7,563)
(9,178)
(83,657)
(74,335)
(9,103)
—
(10,075)
—
—
—
(11,979)
—
—
—
—
(226,943)
608
(226,335)
Exploration in operating units
(8,917)
(9,040)
(5,864)
(11,613)
(8,727)
(2)
—
—
—
—
—
—
—
—
—
—
(44,163)
—
(44,163)
Mining royalties
(1,955)
(5,220)
(418)
(1,857)
(2,953)
(429)
—
—
—
—
—
—
—
—
—
—
(12,832)
—
(12,832)
Total operating costs
(160,448)
(76,562)
(42,046)
(173,954)
(310,013)
(49,227)
—
(32,284)
—
—
—
(26,663)
—
(693,881)
(1,961,577)
(187,156)
(3,713,811)
2,914,229
(799,582)
Gross profit (loss)
25,568
(17,660)
(1,964)
14,221
(10,761)
(5,707)
—
27,406
15,687
22,297
615
(1,060)
—
45,421
935,317
54,017
1,103,397
(1,035,091)
68,306
Operating expenses, net
Administrative expenses
(16,115)
(5,209)
(3,561)
(16,512)
(8,865)
(2,223)
(2,416)
(4,073)
(11,607)
(188)
(363)
(1,310)
(4,894)
(1,744)
—
(4,638)
(83,718)
7,421
(76,297)
Selling expenses
(6,876)
(258)
(403)
(3,940)
(10,856)
(321)
—
(1,115)
—
—
—
(1,324)
−
(1,722)
(109,483)
(1,163)
(13,461)
113,148
(24,313)
Exploration in non-operating areas
(2,534)
—
—
—
(2,011)
(2,784)
(90)
—
—
—
—
—
(4,492)
—
—
—
(11,911)
32
(11,879)
Reversal (provision) of contingent and others
(183)
1
(148)
127
2,079
(98)
(40)
166
—
—
—
—
1,067
—
—
—
2,971
(3)
2,968
Impairment recovery (loss) of long-lived assets
—
—
(2,083)
—
—
—
—
—
—
—
—
—
—
—
—
—
(2,083)
—
(2,083)
Other, net
(4,147)
(8,104)
(776)
(3,767)
(6,568)
(1,119)
(419)
13,813
—
135
79
341
(2,686)
(35,987)
(37,436)
(5,667)
(92,308)
77,593
(14,715)
Total operating expenses, net
(29,855)
(13,570)
(6,971)
(24,092)
(26,221)
(6,545)
(2,965)
8,791
(11,607)
(53)
(284)
(2,293)
(11,005)
(39,453)
(146,919)
(11,468)
(324,510)
198,191
(126,319)
Operating profit (loss)
(4,287)
(31,230)
(8,935)
(9,871)
(36,982)
(12,252)
(2,965)
36,197
4,080
22,244
331
(3,353)
(11,005)
5,968
788,398
42,549
778,887
(836,900)
(58,013)
Finance income
—
—
—
—
417
2,006
14
263
15
30
10
277
7,751
18,430
10,356
549
40,118
(30,443)
9,675
Finance costs
(532)
(733)
(1,002)
(505)
(11,440)
(3,715)
(561)
(7,483)
(89)
(4)
(6)
(990)
(16,249)
(57,629)
(115,877)
(3,598)
(220,413)
178,240
(42,173)
Share in the results of associates and joint ventures
—
—
—
—
(44)
—
—
10,374
—
—
(53,143)
—
45,778
—
—
—
2,965
44,745
47,710
Net gain (loss) from currency exchange difference
(124)
76
3
(12)
(191)
14
(156)
62
(119)
(9)
(9)
208
(481)
2,902
5,574
277
8,015
(8,749)
(734)
Profit (loss) before income tax
(4,943)
(31,887)
(9,934)
(10,388)
(48,240)
(13,947)
(3,668)
39,413
3,887
22,261
(52,817)
(3,858)
25,794
(30,329)
688,451
39,777
609,572
(653,107)
(43,535)
Current income tax
—
—
—
—
(25)
(35)
—
(4,044)
(1,223)
(6,546)
(39)
—
−
(64,928)
(298,074)
(26,335)
(401,249)
389,338
(11,911)
Deferred income tax
—
—
—
—
15,410
(5,382)
—
(5,515)
91
—
—
1,554
31,344
—
—
15,017
52,519
(15,018)
37,501
Profit (loss) from continuing operations
(4,943)
(31,887)
(9,934)
(10,388)
(32,855)
(19,364)
(3,668)
29,854
2,755
15,715
(52,856)
(2,304)
57,138
(95,257)
390,377
28,459
260,842
(278,787)
(17,945)
Loss from discontinued operations
(10,514)
Loss for the year
(28,459)
Total assets
146,486
46,750
41,858
425,297
725,973
138,458
398,838
382,481
13,822
6,252
458,212
104,335
2,371,464
2,312,072
7,809,424
379,915
15,761,637
(11,654,363)
4,107,274
Total liabilities
42,265
36,945
35,045
34,142
329,869
68,100
23,223
183,426
6,007
2,286
101
20,918
407,153
1,853,644
2,450,101
125,097
5,618,322
(4,479,248)
1,139,074
Other segment information
Investment in associates and joint ventures
—
—
—
—
—
—
—
89,786
—
—
232,154
—
2,073,745
—
—
—
2,395,685
(907,438)
1,488,247
Capital Expenditures
31,479
1,323
1,559
9,641
28,298
1,629
26,494
223
85
—
—
1,443
453
—
—
—
102,627
—
102,627
Changes in estimates of mine closures plans
176
10,493
2,430
2,277
5,122
5,021
—
—
—
—
—
—
1,203
—
—
—
26,722
—
26,722
Fair value for contingent consideration liability
—
—
—
—
—
—
—
—
—
—
—
—
(655)
—
—
—
(655)
—
(655)
Accounts receivable from sale of assets
—
—
—
—
—
—
—
21,023
—
—
—
—
625
—
—
—
21,648
—
21,648
Equity accounted investees
Exploration and
Compañía
development
Energy
Rental of
Holding of
Minera
Sociedad
Minera
Total
Adjustments
Uchucchacua
Orcopampa
Julcani
Tambomayo
Colquijirca
La Zanja
mining
generation and
Insurance
mining
investment
Industrial
Yanacocha
Minera Cerro
Coimolache
operating
and
(Operation)
(Operation)
(Operation)
(Operation)
(Operation)
(Operation)
projects
transmission
brokerage
concessions
in shares
activities
Corporate
S.R.L.
Verde S.A.A
S.A.
segments
eliminations
Total
US$(000)
US$(000)
US$(000)
US$(000)
US$(000)
US$(000)
US$(000)
US$(000)
US$(000)
US$(000)
US$(000)
US$(000)
US$(000)
US$(000)
US$(000)
US$(000)
US$(000)
US$(000)
US$(000)
Year 2018
Results:
Continuing operations
Sales
Sale of goods
257,282
153,003
34,104
225,281
333,560
96,611
—
—
—
—
—
6,655
—
658,653
3,061,930
225,447
5,052,526
(3,946,197)
1,106,329
Sale of Services
—
—
—
—
—
—
—
62,962
14,986
—
615
19,908
—
21,965
—
—
120,436
(96,435)
24,001
Royalty income
—
—
—
—
—
—
—
—
—
20,385
—
—
—
—
—
—
20,385
—
20,385
Total operating income
257,282
153,003
34,104
225,281
333,560
96,611
—
62,962
14,986
20,385
615
26,563
—
680,618
3,061,930
225,447
5,193,347
(4,042,632)
1,150,715
Operating costs
Cost of sales of goods, excluding depreciation and amortization
(151,817)
(97,006)
(26,558)
(92,829)
(216,560)
(68,993)
—
—
—
—
—
(6,280)
—
(619,424)
(2,018,876)
(170,866)
(3,469,209)
2,855,828
(613,381)
Cost of services, excluding depreciation and amortization
—
—
—
—
—
—
—
(25,499)
—
—
—
(8,966)
—
(2,217)
—
—
(36,682)
32,364
(4,318)
Depreciation and amortization
(26,181)
(8,802)
(3,353)
(77,029)
(67,666)
(34,088)
—
(10,248)
—
—
—
(11,483)
—
—
—
—
(238,850)
(29)
(238,879)
Exploration in operating units
(20,898)
(29,563)
(8,646)
(20,553)
(9,996)
(74)
—
—
—
—
—
—
—
—
—
—
(89,730)
—
(89,730)
Mining royalties
(2,243)
(13,669)
(237)
(1,936)
(2,345)
(957)
—
—
—
—
—
—
—
—
—
—
(21,387)
(1)
(21,388)
Total operating costs
(201,139)
(149,040)
(38,794)
(192,347)
(296,567)
(104,112)
—
(35,747)
—
—
—
(26,729)
—
(621,641)
(2,018,876)
(170,866)
(43,855,858)
2,888,162
(967,696)
Gross profit (loss)
56,143
3,963
(4,690)
32,934
36,993
(7,501)
—
27,215
14,986
20,385
615
(166)
—
58,977
1,043,054
54,581
1,337,489
(1,154,470)
183,019
Operating expenses, net
Administrative expenses
(24,119)
(15,100)
(2,524)
(17,822)
(9,906)
(3,435)
(3,143)
(3,972)
(11,900)
(220)
(512)
(1,627)
2,377
(2,783)
—
(5,644)
(100,330)
23,231
(77,099)
Selling expenses
(8,213)
(775)
(356)
(3,046)
(12,201)
(784)
—
(1,173)
—
—
—
(924)
—
(2,627)
(137,008)
(1,135)
(168,242)
141,294
(26,948)
Exploration in non-operating areas
(18,339)
—
—
—
(7,199)
(5,002)
(2,883)
—
—
—
—
—
(4,091)
—
—
—
(37,514)
1,207
(36,307)
Reversal (provision) of contingent and others
6,784
(121)
947
1,263
(3,711)
(57)
6,130
(56)
—
—
—
2
(111)
—
—
—
11,070
178
11,248
Impairment recovery (loss) of long-lived assets
—
—
—
—
—
5,693
—
—
—
—
—
—
—
—
—
—
5,693
—
5,693
Other, net
(5,953)
(3,386)
(1,050)
(5,599)
32,565
(669)
138
562
—
—
2,773
194
(2,235)
(76,155)
(68,683)
(325)
(127,823)
126,515
(1,308)
Total operating expenses, net
(49,840)
(19,382)
(2,983)
(25,204)
(452)
(4,254)
242
(4,639)
(11,900)
(220)
2,261
(2,355)
(4,060)
(81,565)
(205,691)
(7,104)
(417,146)
292,425
(124,721)
Operating profit (loss)
6,303
(15,419)
(7,673)
7,730
36,541
(11,755)
242
22,576
3,086
20,165
2,876
(2,521)
(4,060)
(22,588)
837,363
47,477
920,343
(862,045)
58,298
Finance income
—
—
—
—
418
1,649
—
179
—
21
8
127
9,293
11,448
28,089
357
51,589
(41,904)
9,685
Finance costs
(308)
(395)
(95)
(262)
(10,365)
(1,946)
(222)
(7,576)
(2)
(11)
(25)
(932)
(17,194)
(39,024)
(426,733)
(2,935)
(508,025)
469,603
(38,422)
Share in the results of associates and joint ventures
—
—
—
—
—
—
—
8,589
—
—
(25,517)
—
15,081
—
—
—
(1,847)
703
(1,144)
Net gain (loss) from currency exchange difference
196
168
8
209
108
(224)
(846)
(346)
19
18
2
(482)
(206)
(2,056)
6,161
(852)
1,877
(3,261)
(1,384)
Profit (loss) before income tax
6,191
(15,646)
(7,760)
7,677
26,702
(12,276)
(826)
23,422
3,103
20,193
(22,656)
(3,808)
2,914
(52,220)
444,880
44,047
463,937
(436,904)
27,033
Current income tax
(768)
(559)
(72)
(656)
(8,332)
(24)
—
—
—
(6,025)
(444)
(2)
—
(30,368)
(325,170)
(23,405)
(395,825)
378,943
(16,882)
Deferred income tax
—
—
—
—
(10,803)
(1,220)
—
(7,584)
—
—
—
106
9,514
1,071
—
4,942
(3,974)
(6,023)
(9,997)
Profit (loss) from continuing operations
5,423
(16,205)
(7,832)
7,021
7,567
(13,520)
(826)
15,838
3,103
14,168
(23,100)
(3,704)
12,428
(81,517)
119,710
25,584
64,138
(63,984)
154
Loss from discontinued operations
(11,808)
Loss for the year
(11,654)
Total assets
126,374
39,725
39,537
461,335
773,554
158,718
372,344
366,354
12,154
7,154
520,484
106,391
2,421,547
2,047,472
7,554,712
361,669
15,369,524
(11,152,303)
4,217,221
Total liabilities
45,227
30,749
29,469
28,502
340,735
68,615
18,986
197,152
4,597
2,653
603
20,671
425,893
1,463,749
2,445,840
125,307
5,248,748
(4,061,092)
1,187,656
Other segment information
Investment in associates and joint ventures
—
—
—
—
—
—
—
—
—
—
—
—
1,473,382
—
—
—
1,473,382
—
1,473,382
Capital Expenditures
18,429
6,225
2,984
18,858
29,572
13,159
17,141
118
—
—
—
1,816
2,968
—
—
—
111,270
—
111,270
Changes in estimates of mine closures plans
4,101
1,003
16,484
(447)
19,926
(6,915)
9,063
—
—
—
—
—
(341)
—
—
—
42,874
—
42,874
Fair value for contingent consideration liability
—
—
—
—
—
—
1,815
—
—
—
—
—
—
—
—
—
1,815
—
1,815
Accounts receivable from sale of assets
—
—
—
—
—
—
—
—
—
—
1,622
—
1,093
—
—
—
2,715
—
2,715</t>
        </is>
      </c>
    </row>
    <row r="5">
      <c r="A5" s="4" t="inlineStr">
        <is>
          <t>Schedule of reconciliation segment profit (loss) to the consolidated profit (loss) from continued operations</t>
        </is>
      </c>
      <c r="B5" s="4" t="inlineStr">
        <is>
          <t>The reconciliation of segment profit (loss) to the consolidated profit (loss) from continued operations follows:
2020
2019
2018
US$(000)
US$(000)
US$(000)
Segments profit (loss)
(107,969)
260,842
64,138
Elimination of profit of equity accounted investees, not consolidated (owned by third parties)
(129,570)
(323,578)
(63,777)
Elimination of intercompany sales
(89,006)
(71,951)
(74,637)
Elimination of cost of sales and operating expenses intercompany
89,593
71,697
76,780
Elimination of share in the results of subsidiaries and associates
82,284
44,745
1,582
Others
(1,080)
300
(3,932)
Consolidated profit (loss) from continued operations
(155,748)
(17,945)
154</t>
        </is>
      </c>
    </row>
    <row r="6">
      <c r="A6" s="4" t="inlineStr">
        <is>
          <t>Schedule of econciliation segment assets to the consolidated assets</t>
        </is>
      </c>
      <c r="B6" s="4" t="inlineStr">
        <is>
          <t>The reconciliation of segment assets to the consolidated assets follows:
2020
2019
2018
US$(000)
US$(000)
US$(000)
Segments assets
15,589,711
15,761,637
15,369,524
Elimination of assets of equity accounted investees, not consolidated (owned by third parties)
(10,564,402)
(10,501,411)
(9,963,853)
Elimination of the subsidiaries and associates of the Parent company
(1,005,368)
(1,111,454)
(1,184,240)
Elimination of intercompany receivables
(57,810)
(64,708)
(32,444)
Others
17,486
23,210
28,234
Consolidated assets
3,979,617
4,107,274
4,217,221</t>
        </is>
      </c>
    </row>
    <row r="7">
      <c r="A7" s="4" t="inlineStr">
        <is>
          <t>Schedule of reconciliation segment liabilities to the consolidated liabilities</t>
        </is>
      </c>
      <c r="B7" s="4" t="inlineStr">
        <is>
          <t>The reconciliation of segment liabilities to the consolidated liabilities follows:
2020
2019
2018
US$(000)
US$(000)
US$(000)
Segments liabilities
5,521,224
5,618,322
5,248,748
Elimination of liabilities of equity accounted investees, not consolidated
(4,272,522)
(4,428,842)
(4,034,896)
Elimination of intercompany payables
(68,961)
(50,395)
(27,822)
Others
19
(11)
1,626
Consolidated liabilities
1,179,760
1,139,074
1,187,656</t>
        </is>
      </c>
    </row>
    <row r="8">
      <c r="A8" s="4" t="inlineStr">
        <is>
          <t>Schedule of revenue from contract with customers</t>
        </is>
      </c>
      <c r="B8" s="4" t="inlineStr">
        <is>
          <t>Rental of
Holding of
Total
Adjustments
Ucchuchacua
Orcopampa
Julcani
Tambomayo
Colquijirca
La Zanja
Energy generation
Insurance
mining
investment
Industrial
operating
and
(Operation)
(Operation)
(Operation)
(Operation)
(Operation)
(Operation)
and transmission
brokerage
concessions
in shares
activities
segments
eliminations
Total
US$(000)
US$(000)
US$(000)
US$(000)
US$(000)
US$(000)
US$(000)
US$(000)
US$(000)
US$(000)
US$(000)
US$(000)
US$(000)
US$(000)
Year 2020
Revenues by type of customers:
Sales by customers -
External
91,007
77,907
31,663
143,233
251,974
2,554
—
—
—
—
36,336
634,674
—
634,674
Inter-segment
—
—
—
—
(160)
30,470
—
—
—
—
—
30,310
(30,310)
—
91,007
77,907
31,663
143,233
251,814
33,024
—
—
—
—
36,336
664,984
(30,310)
634,674
Services -
External
—
—
—
—
—
—
5,532
14,753
—
—
—
20,285
—
20,285
Inter-segment
—
—
—
—
—
—
42,722
—
—
607
15,335
58,664
(58,664)
—
—
—
—
—
—
—
48,254
14,753
—
607
15,335
78,949
(58,664)
20,285
Royalties -
External
—
—
—
—
—
—
—
—
18,638
—
—
18,638
—
18,638
91,007
77,907
31,663
143,233
251,814
33,024
48,254
14,753
18,638
607
51,671
762,571
(88,974)
673,597
Revenues by geographic region:
Metal and concentrates sales -
Peru
77,077
7,097
3,238
81,058
216,481
32,886
—
—
—
—
2,327
420,164
(30,310)
389,854
America-other than Peru
—
70,810
—
60,273
—
138
—
—
—
—
32,279
163,500
—
163,500
Europa
11,503
—
28,425
552
—
—
—
—
—
—
1,730
42,210
—
42,210
Asia
2,427
—
—
1,350
35,333
—
—
—
—
—
—
39,110
—
39,110
91,007
77,907
31,663
143,233
251,814
33,024
—
—
—
—
36,336
664,984
(30,310)
634,674
Services -
Peru
—
—
—
—
—
—
48,254
14,641
—
607
15,335
78,837
(58,664)
20,173
America-other than Peru
—
—
—
—
—
—
—
92
—
—
—
92
—
92
Europa
—
—
—
—
—
—
—
20
—
—
—
20
—
20
—
—
—
—
—
—
48,254
14,753
—
607
15,335
78,949
(58,664)
20,285
Royalties -
Peru
—
—
—
—
—
—
—
—
18,638
—
—
18,638
—
18,638
91,007
77,907
31,663
143,233
251,814
33,024
48,254
14,753
18,638
607
51,671
762,571
(88,974)
673,597
Revenues by type of good or services:
Sales by metal -
Silver
97,903
185
33,631
32,766
63,312
2,241
—
—
—
—
2,337
232,375
(1,877)
230,498
Gold
14
77,964
14
105,359
13,667
32,672
—
—
—
—
30,023
259,713
(30,123)
229,590
Copper
—
—
48
—
181,007
—
—
—
—
—
—
181,055
256
181,311
Zinc
8,356
—
—
9,513
102,677
—
—
—
—
—
—
120,546
—
120,546
Lead
6,760
—
529
10,688
30,449
—
—
—
—
—
—
48,426
—
48,426
Manganese sulfate
—
—
—
—
—
—
—
—
—
—
4,051
4,051
—
4,051
113,033
78,149
34,222
158,326
391,112
34,913
—
—
—
—
36,411
846,166
(31,744)
814,422
Commercial deductions
(22,026)
(242)
(2,559)
(15,093)
(139,298)
(1,889)
—
—
—
—
(75)
(181,182)
1,434
(179,748)
91,007
77,907
31,663
143,233
251,814
33,024
—
—
—
—
36,336
664,984
(30,310)
634,674
Services -
—
—
—
—
—
—
48,254
14,753
—
607
15,335
78,949
(58,664)
20,285
Royalties income -
—
—
—
—
—
—
—
—
18,638
—
—
18,638
—
18,638
91,007
77,907
31,663
143,233
251,814
33,024
48,254
14,753
18,638
607
51,671
762,571
(88,974)
673,597
Rental of
Holding of
Total
Adjustments
Ucchuchacua
Tambomayo
Orcopampa
Julcani
Colquijirca
La Zanja
Energy generation
Insurance
mining
investment
Industrial
operating
and
(Operation)
(Operation)
(Operation)
(Operation)
(Operation)
(Operation)
and transmission
brokerage
concessions
in shares
activities
segments
eliminations
Total
US$(000)
US$(000)
US$(000)
US$(000)
US$(000)
US$(000)
US$(000)
US$(000)
US$(000)
US$(000)
US$(000)
US$(000)
US$(000)
US$(000)
Year 2019
Revenues by type of customers:
Sales by customers -
External
184,982
186,668
58,796
39,639
294,842
43,894
—
—
—
—
6,046
814,867
—
814,867
Inter-segment
—
—
—
—
62
—
—
—
—
—
—
62
(62)
—
184,982
186,668
58,796
39,639
294,904
43,894
—
—
—
—
6,046
814,929
(62)
814,867
Services -
External
—
—
—
—
—
—
7,974
15,687
—
—
—
23,661
—
23,661
Inter-segment
—
—
—
—
—
—
51,716
—
—
615
19,557
71,888
(71,888)
—
—
—
—
—
—
—
59,690
15,687
—
615
19,557
95,549
(71,888)
23,661
Royalties -
External
—
—
—
—
—
—
—
—
22,297
—
—
22,297
—
22,297
184,982
186,668
58,796
39,639
294,904
43,894
59,690
15,687
22,297
615
25,603
932,775
(71,950)
860,825
Revenues by geographic region:
Metal and concentrates sales -
Peru
143,512
79,631
4,833
10,451
236,844
683
—
—
—
—
1,086
477,040
(62)
476,978
America - other than Peru
—
79,537
53,963
—
—
37,326
—
—
—
—
943
171,769
—
171,769
Europe
27,848
135
—
22,590
—
5,885
—
—
—
—
4,017
60,475
—
60,475
Asia
13,622
27,365
—
6,598
58,060
—
—
—
—
—
—
105,645
—
105,645
184,982
186,668
58,796
39,639
294,904
43,894
—
—
—
—
6,046
814,929
(62)
814,867
Services -
Peru
—
—
—
—
—
—
59,690
15,527
—
615
19,557
95,389
(71,888)
23,501
America - other than Peru
—
—
—
—
—
—
—
130
—
—
—
130
—
130
Europe
—
—
—
—
—
—
—
30
—
—
—
30
—
30
—
—
—
—
—
—
59,690
15,687
—
615
19,557
95,549
(71,888)
23,661
Royalties -
Peru
—
—
—
—
—
—
—
—
22,297
—
—
22,297
—
22,297
184,982
186,668
58,796
39,639
294,904
43,894
59,690
15,687
22,297
615
25,603
932,775
(71,950)
860,825
Revenues by type of good or services:
Sales by metal -
Gold
—
134,387
58,737
278
18,104
42,698
—
—
—
—
—
254,204
(10)
254,194
Silver
159,713
38,112
263
40,889
57,903
1,300
—
—
—
—
—
298,180
(9)
298,171
Copper
—
—
—
79
238,327
—
—
—
—
—
—
238,406
(102)
238,304
Zinc
38,143
19,867
—
—
91,307
—
—
—
—
—
—
149,317
—
149,317
Lead
29,735
14,016
—
1,627
43,763
—
—
—
—
—
—
89,141
—
89,141
Manganese sulfate
—
—
—
—
—
—
—
—
—
—
6,046
6,046
—
6,046
227,591
206,382
59,000
42,873
449,404
43,998
—
—
—
—
6,046
1,035,294
(121)
1,035,173
Commercial deductions
(42,609)
(19,714)
(203)
(3,234)
(154,500)
(104)
—
—
—
—
—
(220,365)
59
(220,306)
184,982
186,664
58,796
39,639
294,904
43,894
—
—
—
—
6,046
814,929
(62)
814,867
Services -
—
—
—
—
—
—
59,690
15,687
—
615
19,557
95,549
(71,888)
23,661
Royalties income -
—
—
—
—
—
—
—
—
22,297
—
—
22,297
—
22,297
184,982
186,668
58,796
39,639
294,904
43,894
59,690
15,687
22,297
615
25,603
932,775
(71,950)
860,825
Energy
Rental of
Holding of
Adjustments
Uchucchacua
Orcopampa
Julcani
Tambomayo
Colquijirca
La Zanja
generation and
Insurance
mining
investment
Industrial
Total operating
and
(Operation)
(Operation)
(Operation)
(Operation)
(Operation)
(Operation)
transmission
brokerage
concessions
in shares
activities
segments
eliminations
Total
US$(000)
US$(000)
US$(000)
US$(000)
US$(000)
US$(000)
US$(000)
US$(000)
US$(000)
US$(000)
US$(000)
US$(000)
US$(000)
US$(000)
Year 2018
Revenues by type of customers:
Sales by customers -
External
257,840
225,339
153,240
33,864
339,414
96,600
—
—
—
—
6,655
1,112,952
—
1,112,952
Inter-segment
—
—
—
—
167
—
—
—
—
—
—
167
(167)
—
257,840
225,339
153,240
33,864
339,581
96,600
—
—
—
—
6,655
1,113,119
(167)
1,112,952
Services -
External
—
—
—
—
—
—
9,015
14,986
—
—
—
24,001
—
24,001
Inter-segment
—
—
—
—
—
—
53,947
—
—
615
19,909
74,471
(74,471)
—
—
—
—
—
—
—
62,962
14,986
—
615
19,909
98,472
(74,471)
24,001
Royalties -
External
—
—
—
—
—
—
—
—
20,385
—
—
20,385
—
20,385
257,840
225,339
153,240
33,864
339,581
96,600
62,962
14,986
20,385
615
26,564
1,231,976
(74,638)
1,157,338
Revenues by geographic region:
Metal and concentrates sales -
Peru
170,986
63,049
10,808
15,261
257,559
2,770
—
—
—
—
751
521,184
(167)
521,017
America - other than Peru
—
159,530
142,432
—
—
67,756
—
—
—
—
906
370,624
—
370,624
Europe
57,472
2,760
—
9,488
—
26,074
—
—
—
—
4,998
100,792
—
100,792
Asia
29,382
—
—
9,115
82,022
—
—
—
—
—
—
120,519
—
120,519
257,840
225,339
153,240
33,864
339,581
96,600
—
—
—
—
6,655
1,113,119
(167)
1,112,952
Services -
Peru
—
—
—
—
—
—
62,962
14,787
—
615
19,909
98,273
(74,561)
23,712
America - other than Peru
—
—
—
—
—
—
—
199
—
—
—
199
90
289
—
—
—
—
—
—
62,962
14,986
—
615
19,909
98,472
(74,471)
24,001
Royalties -
Peru
—
—
—
—
—
—
—
—
20,385
—
—
20,385
—
20,385
257,840
225,339
153,240
33,864
339,581
96,600
62,962
14,986
20,385
615
26,564
1,231,976
(74,638)
1,157,338
Revenues by type of good or services:
Sales by metal -
Gold
11
150,939
149,092
28
18,463
93,358
—
—
—
—
—
411,891
(14)
411,877
Silver
217,843
54,109
5,243
35,307
46,060
3,583
—
—
—
—
—
362,145
(23)
362,122
Copper
—
—
(221)
129
275,119
—
—
—
—
—
—
275,027
(266)
274,761
Zinc
45,194
18,197
—
—
101,275
—
—
—
—
—
—
164,666
—
164,666
Lead
36,238
6,703
—
1,996
40,618
—
—
—
—
—
—
85,555
—
85,555
Manganese sulfate
—
—
—
—
—
—
—
—
—
—
6,655
6,655
—
6,655
299,286
229,948
154,114
37,460
481,535
96,941
—
—
—
—
6,655
1,305,939
(303)
1,305,636
Commercial deductions
(41,446)
(4,609)
(874)
(3,596)
(141,954)
(341)
—
—
—
—
—
(192,820)
136
(192,684)
257,840
225,339
153,240
33,864
339,581
96,600
—
—
—
—
6,655
1,113,119
(167)
1,112,952
Services -
—
—
—
—
—
—
62,962
14,986
—
615
19,909
98,472
(74,471)
24,001
Royalties income -
—
—
—
—
—
—
—
—
20,385
—
—
20,385
—
20,385
257,840
225,339
153,240
33,864
339,581
96,600
62,962
14,986
20,385
615
26,564
1,231,976
(74,638)
1,157,338</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isclosure of derivative financial instruments [Line Items]</t>
        </is>
      </c>
    </row>
    <row r="4">
      <c r="A4" s="4" t="inlineStr">
        <is>
          <t>Schedule of detailed information about hedge derivatives financial instruments</t>
        </is>
      </c>
      <c r="B4" s="4" t="inlineStr">
        <is>
          <t>The table below presents the composition of open transactions included in the hedge derivative financial instruments as of December 31, 2020:
Quotations
Quotation period
Concentrate
Metric tone
Fixed
Futures
Fair value
US$/DMT
US$/ DMT
US$(000)
January 2021
Copper
1,250
6,500
7,758
(1,572)
February 2021
Copper
1,250
6,500
7,762
(1,577)
March 2021
Copper
2,250
6,633
7,767
(2,549)
April 2021
Copper
2,000
6,750
7,769
(2,036)
May 2021
Copper
3,000
6,897
7,769
(2,615)
June 2021
Copper
3,000
6,967
7,770
(2,408)
July 2021
Copper
2,000
7,025
7,768
(1,483)
August 2021
Copper
2,000
7,100
7,765
(1,327)
September 2021
Copper
2,000
7,500
7,762
(523)
October 2021
Copper
2,000
7,900
7,757
286
20,750
(15,804)</t>
        </is>
      </c>
    </row>
    <row r="5">
      <c r="A5" s="4" t="inlineStr">
        <is>
          <t>Schedule of hedged financial instruments</t>
        </is>
      </c>
      <c r="B5" s="4" t="inlineStr">
        <is>
          <t>This caption is made up as follows:
2020
2019
US$(000)
US$(000)
Copper prices hedge (a)
(15,804)
—
Interest rate hedge (b)
(2,635)
—
(18,439)
—</t>
        </is>
      </c>
    </row>
    <row r="6">
      <c r="A6" s="4" t="inlineStr">
        <is>
          <t>Schedule of composition of the operations to be settled that are part of the liability for hedging derivative instrument</t>
        </is>
      </c>
      <c r="B6" s="4" t="inlineStr">
        <is>
          <t>The following is the composition of the operations to be settled that are part of the liability for hedging derivative instrument as of December 31, 2020:
LIBOR of three months
Maturity
Amount
Fixed
Futures
Fair value
US$(000)
US$(000)
October 2022
81,666
2.632
%
2.06% - 2.14
%
(785)
October 2022
74,167
2.632
%
2.06% - 2.14
%
(712)
October 2022
74,167
0.732
%
0.16% - 0.24
%
(706)
July 2022
45,000
2.632
%
2.06% - 2.14
%
(432)
275,000
(2,635)</t>
        </is>
      </c>
    </row>
    <row r="7">
      <c r="A7" s="4" t="inlineStr">
        <is>
          <t>Sociedad Minera Cerro Verde S.A.A. [Member]</t>
        </is>
      </c>
    </row>
    <row r="8">
      <c r="A8" s="3" t="inlineStr">
        <is>
          <t>Disclosure of derivative financial instruments [Line Items]</t>
        </is>
      </c>
    </row>
    <row r="9">
      <c r="A9" s="4" t="inlineStr">
        <is>
          <t>Schedule of embedded derivatives</t>
        </is>
      </c>
      <c r="B9" s="4" t="inlineStr">
        <is>
          <t>As discussed in Note 2(d), the Company’s sales create exposure to changes in the market prices of copper and molybdenum which are considered embedded derivatives. As of December 31, 2020 and 2019, information about the Company’s embedded derivatives is as follows:
As of December 31, 2020
Pounds
payable
Maturity
Provisional pricing
Forward pricing
Fair value provision
(000)
US$/Pound
US$/Pound
US$(000)
Copper Concentrate
267,872
January 2021 to May 2021
Between 2.908 and 3.545
Between 3.519 and 3.524
98,424
Copper Cathode
3,964
January 2021
Between 3.535 and 3.612
3.519
(235)
Molybdenum
3,382
January 2021 to February 2021
Between 7.360 and 7.884
8.658
3,245
101,434
(a)
As of December 31, 2019
Pounds
payable
Maturity
Provisional pricing
Forward pricing
Fair value provision
(000)
US$/Pound
US$/Pound
US$(000)
Copper Concentrate
246,441
January 2020 to May 2020
Between 2.567 and 2.774
Between 2.793 and 2.804
39,727
Copper Cathode
4,410
January 2020
2.791
2.793
9
Molybdenum
5,370
January 2020 to February 2020
Between 7.857 and 9.724
8.025
(3,031)
36,705
(a)
(a) Embedded derivatives are recorded on the statement of financial position in “Trade account receivable – related parties” (US$101.4 million as of December 31, 2020, and US$36.1 million as of December 31, 2019) and “Trade accounts receivable (net)” (US$0.6 million as of December 31, 2019).</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80" customWidth="1" min="2" max="2"/>
  </cols>
  <sheetData>
    <row r="1">
      <c r="A1" s="1" t="inlineStr">
        <is>
          <t>Financial - risk management objectives and policies (Tables)</t>
        </is>
      </c>
      <c r="B1" s="2" t="inlineStr">
        <is>
          <t>12 Months Ended</t>
        </is>
      </c>
    </row>
    <row r="2">
      <c r="B2" s="2" t="inlineStr">
        <is>
          <t>Dec. 31, 2020</t>
        </is>
      </c>
    </row>
    <row r="3">
      <c r="A3" s="3" t="inlineStr">
        <is>
          <t>Disclosure of financial risk management objectives and policies [Line Items]</t>
        </is>
      </c>
    </row>
    <row r="4">
      <c r="A4" s="4" t="inlineStr">
        <is>
          <t>Schedule of foreign-currency exchange rates risk</t>
        </is>
      </c>
      <c r="B4" s="4" t="inlineStr">
        <is>
          <t>A table showing the effect on results of a reasonable change in foreign-currency exchange rates is presented below, with all other variables kept constant:
Exchange-rate
Effect on profit (loss)
increase/decrease
before income tax
US$(000)
2020
Exchange rate
10
%
9,282
Exchange rate
(10)
%
(9,282)
2019
Exchange rate
10
%
4,053
Exchange rate
(10)
%
(3,545)
2018
Exchange rate
10
%
1,695
Exchange rate
(10)
%
(1,681)</t>
        </is>
      </c>
    </row>
    <row r="5">
      <c r="A5" s="4" t="inlineStr">
        <is>
          <t>Schedule of interest rates risk</t>
        </is>
      </c>
      <c r="B5" s="4" t="inlineStr">
        <is>
          <t>A table showing the effect in profit or loss of the variations of interest rates:
Effect on profit
Increase/decrease of
(loss) before
LIBOR
income tax
(percentage rates)
US$(000)
2020
Interest rate
10
%
(81)
Interest rate
(10)
%
81
2019
Interest rate
10
%
(306)
Interest rate
(10)
%
306
2018
Interest rate
10
%
(277)
Interest rate
(10)
%
277</t>
        </is>
      </c>
    </row>
    <row r="6">
      <c r="A6" s="4" t="inlineStr">
        <is>
          <t>Schedule of financial liabilities by remaining maturity</t>
        </is>
      </c>
      <c r="B6" s="4" t="inlineStr">
        <is>
          <t>An analysis of the Group’s financial liabilities classified according to their aging is presented below, based on undiscounted contractual payments:
Less than
Between 1
Between 2
More than 5
1 year
and 2 years
and 5 years
years
Total
US$(000)
US$(000)
US$(000)
US$(000)
US$(000)
As of December 31, 2020-
Bank loans – capital
65,793
—
—
—
65,793
Bank loans – interest
1,156
—
—
—
1,156
Trade and other payables
167,852
—
—
—
167,852
Financial obligation – capital
21,587
175,932
324,815
6,071
528,405
Financial obligation – interest
14,868
13,289
14,911
203
43,271
Lease – capital
3,609
2,010
2,220
—
7,839
Lease – interest
74
143
145
—
362
Hedge derivative financial instruments
15,804
2,635
—
—
18,439
Contingent consideration liability
—
—
9,924
36,746
46,670
Total
As of December 31, 2019 -
Bank loans – capital
55,000
—
—
—
55,000
Bank loans – interest
486
—
—
—
486
Trade and other payables
152,070
616
—
—
152,686
Financial obligation – capital
262,088
131,588
125,154
48,568
567,398
Financial obligation – interest
22,597
11,225
11,880
1,449
47,151
Lease – capital
3,692
1,514
2,297
—
7,503
Lease – interest
73
143
404
—
620
Contingent consideration liability
—
—
4,905
35,166
40,071
Total
496,006
145,086
144,640
85,183
870,915</t>
        </is>
      </c>
    </row>
    <row r="7">
      <c r="A7" s="4" t="inlineStr">
        <is>
          <t>Schedule of information about the credit risk exposure</t>
        </is>
      </c>
      <c r="B7" s="4" t="inlineStr">
        <is>
          <t>Set out below is the information about the credit risk exposure on the Group's trade and other receivables:
Days past due
Current
&lt; 30 days
30 – 90 days
&gt; 90 days
Total
US$(000)
US$(000)
US$(000)
US$(000)
US$(000)
As of December 31, 2020 -
Trade receivables
159,840
—
—
22,128
181,968
Other receivables
172,116
—
1,221
9,717
183,054
331,956
—
1,221
31,845
365,022
Expected credit loss rate
0
%
0
%
0
%
100
%
—
Expected credit loss
—
—
—
(31,845)
(31,845)
As of December 31, 2019 -
Trade receivables
204,096
—
—
22,016
226,112
Other receivables
125,409
42,390
4,332
10,006
182,137
329,505
42,390
4,332
32,022
408,249
Expected credit loss rate
0
%
0
%
0
%
100
%
—
Expected credit loss
—
—
—
(32,022)
(32,022)</t>
        </is>
      </c>
    </row>
    <row r="8">
      <c r="A8" s="4" t="inlineStr">
        <is>
          <t>Schedule of financial position of the Company</t>
        </is>
      </c>
      <c r="B8" s="4" t="inlineStr">
        <is>
          <t>The financial position of the Company is as follows:
2020
2019
US$(000)
US$(000)
Debt and accounts payables
226,333
188,896
Leasing
330
596
Less cash and short-term deposits
(870,929)
(818,503)
Net debt
(644,266)
(629,011)
Total liquidity
870,929
818,503</t>
        </is>
      </c>
    </row>
    <row r="9">
      <c r="A9" s="4" t="inlineStr">
        <is>
          <t>Minera Yanacocha SRL and subsidiary [Member]</t>
        </is>
      </c>
    </row>
    <row r="10">
      <c r="A10" s="3" t="inlineStr">
        <is>
          <t>Disclosure of financial risk management objectives and policies [Line Items]</t>
        </is>
      </c>
    </row>
    <row r="11">
      <c r="A11" s="4" t="inlineStr">
        <is>
          <t>Schedule of foreign-currency exchange rates risk</t>
        </is>
      </c>
      <c r="B11" s="4" t="inlineStr">
        <is>
          <t>Carrying amount
Fair value
2020
2019
2020
2019
US$(000)
US$(000)
US$(000)
US$(000)
Financial assets:
Trade and other receivables, net
27,658
15,016
27,658
15,016
Restricted cash
48,752
48,617
49,042
50,353
Financial assets at fair value
21,676
23,648
21,676
23,648
98,086
87,281
98,376
89,017
Carrying amount
Fair value
2020
2019
2020
2019
US$(000)
US$(000)
US$(000)
US$(000)
Financial liabilities:
Debt instrument
45,423
43,927
47,479
45,633
45,423
43,927
47,479
45,633</t>
        </is>
      </c>
    </row>
    <row r="12">
      <c r="A12" s="4" t="inlineStr">
        <is>
          <t>Schedule of current financial liabilities</t>
        </is>
      </c>
      <c r="B12" s="4" t="inlineStr">
        <is>
          <t>The following table represents the analysis of the Company’s financial liabilities, considering the remaining period to reach such maturity as of the consolidated statement of financial position date (see notes 11 and 12):
2020
Between 1 to 2
Between 2 to 5
Less than 1 year
years
years
Total
US$(000)
US$(000)
US$(000)
US$(000)
Trade accounts payable – domestic suppliers
44,977
—
—
44,977
Debt instruments
—
—
45,423
45,423
Trade accounts payable - Related parties
12,374
—
—
12,374
Leases liabilities
290
40
—
330
57,641
40
45,423
103,104
2019
Between 1 to 2
Between 2 to 5
Less than 1 year
years
years
Total
US$(000)
US$(000)
US$(000)
US$(000)
Trade accounts payable – domestic suppliers
45,671
—
—
45,671
Debt instruments
—
—
43,927
43,927
Trade accounts payable - Related parties
11,426
—
—
11,426
Leases liabilities
291
305
—
596
57,388
305
43,927
101,620</t>
        </is>
      </c>
    </row>
    <row r="13">
      <c r="A13" s="4" t="inlineStr">
        <is>
          <t>Schedule of information about the credit risk exposure</t>
        </is>
      </c>
      <c r="B13" s="4" t="inlineStr">
        <is>
          <t>Set out below is the information about the credit risk exposure on the Company’s trade and other receivables:
Days past due
Current
&lt; 30 days
30 – 90 days
&gt; 90 days
Total
US$(000)
US$(000)
US$(000)
US$(000)
US$(000)
As of December 31, 2020
Trade receivables
—
21,274
2,797
4,971
29,042
Expected credit loss rate
—
%
—
%
—
%
27.84
%
4.77
%
Expected credit loss
—
—
—
(1,384)
(1,384)
Total
—
21,274
2,797
3,587
27,658
As of December 31, 2019
Trade receivables
—
5,047
7,976
3,377
16,400
Expected credit loss rate
—
%
—
%
—
%
40.98
%
8.44
%
Expected credit loss
—
—
—
(1,384)
(1,384)
Total
—
5,047
7,976
1,993
15,016</t>
        </is>
      </c>
    </row>
    <row r="14">
      <c r="A14" s="4" t="inlineStr">
        <is>
          <t>Sociedad Minera Cerro Verde S.A.A. [Member]</t>
        </is>
      </c>
    </row>
    <row r="15">
      <c r="A15" s="3" t="inlineStr">
        <is>
          <t>Disclosure of financial risk management objectives and policies [Line Items]</t>
        </is>
      </c>
    </row>
    <row r="16">
      <c r="A16" s="4" t="inlineStr">
        <is>
          <t>Schedule of foreign-currency exchange rates risk</t>
        </is>
      </c>
      <c r="B16" s="4" t="inlineStr">
        <is>
          <t>Effect on profit before
income tax
US$(000)
December 31, 2020
10% increase in future copper prices
112,080
10% decrease in future copper prices
(112,080)
Effect on profit before
income tax
US$(000)
December 31, 2019
10% increase in future copper prices
99,219
10% decrease in future copper prices
(99,219)
Effect on profit before
income tax
US$(000)
December 31, 2018
10% increase in future copper prices
72,847
10% decrease in future copper prices
(72,847)</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Selling Expenses (Tables)</t>
        </is>
      </c>
      <c r="B1" s="2" t="inlineStr">
        <is>
          <t>12 Months Ended</t>
        </is>
      </c>
    </row>
    <row r="2">
      <c r="B2" s="2" t="inlineStr">
        <is>
          <t>Dec. 31, 2020</t>
        </is>
      </c>
    </row>
    <row r="3">
      <c r="A3" s="4" t="inlineStr">
        <is>
          <t>Minera Yanacocha SRL and subsidiary [Member]</t>
        </is>
      </c>
    </row>
    <row r="4">
      <c r="A4" s="3" t="inlineStr">
        <is>
          <t>Disclosure of Selling Expenses [Line Items]</t>
        </is>
      </c>
    </row>
    <row r="5">
      <c r="A5" s="4" t="inlineStr">
        <is>
          <t>Schedule of selling expenses</t>
        </is>
      </c>
      <c r="B5" s="4" t="inlineStr">
        <is>
          <t>2020
2019
2018
US$(000)
US$(000)
US$(000)
Selling expenses
1,412
1,719
1,551
Other
510
3
1,076
1,922
1,722
2,627</t>
        </is>
      </c>
    </row>
    <row r="6">
      <c r="A6" s="4" t="inlineStr">
        <is>
          <t>Sociedad Minera Cerro Verde S.A.A. [Member]</t>
        </is>
      </c>
    </row>
    <row r="7">
      <c r="A7" s="3" t="inlineStr">
        <is>
          <t>Disclosure of Selling Expenses [Line Items]</t>
        </is>
      </c>
    </row>
    <row r="8">
      <c r="A8" s="4" t="inlineStr">
        <is>
          <t>Schedule of selling expenses</t>
        </is>
      </c>
      <c r="B8" s="4" t="inlineStr">
        <is>
          <t>This item is made up of as follows:
For the year ended
For the year ended
For the year ended
December 31, 2020
December 31, 2019
December 31, 2018
US$(000)
US$(000)
US$(000)
Copper concentrate freight
89,241
98,933
126,670
Commissions
4,935
5,588
6,048
Cathode freight
2,019
1,890
1,831
Other
1,485
3,072
2,459
97,680
109,483
137,008</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ther operating expenses (Tables)</t>
        </is>
      </c>
      <c r="B1" s="2" t="inlineStr">
        <is>
          <t>12 Months Ended</t>
        </is>
      </c>
    </row>
    <row r="2">
      <c r="B2" s="2" t="inlineStr">
        <is>
          <t>Dec. 31, 2020</t>
        </is>
      </c>
    </row>
    <row r="3">
      <c r="A3" s="4" t="inlineStr">
        <is>
          <t>Sociedad Minera Cerro Verde S.A.A. [Member]</t>
        </is>
      </c>
    </row>
    <row r="4">
      <c r="A4" s="3" t="inlineStr">
        <is>
          <t>Disclosure Other operational expenses [Line Items]</t>
        </is>
      </c>
    </row>
    <row r="5">
      <c r="A5" s="4" t="inlineStr">
        <is>
          <t>Schedule of other operating expenses</t>
        </is>
      </c>
      <c r="B5" s="4" t="inlineStr">
        <is>
          <t>This item is made up as follows:
For the year ended
For the year ended
For the year ended
December 31, 2020
December 31, 2019
December 31, 2018
US$(000)
US$(000)
US$(000)
Excess of salaries limit in workers profit sharing (a)
17,146
—
—
Royalty non-income tax (b)
10,780
—
—
Optimization and prefeasibility/feasibility studies (c)
8,429
450
Other expenses
1,425
2,434
Tax contingencies
704
6,119
10,711
Fines and penalties (d)
—
14,183
—
Royalties, ITAN and penalties (e)
—
—
55,088
38,484
38,116
68,683
(a) Corresponds to the excess of salaries limit in workers profit sharing to be transferred to the Regional Government and the National Fund for Employment’s Promotion and Training (FONDOEMPLEO), and it’s related to adjustments of previous years income tax assessments (recognized in 2020 primarily as a result of the international arbitration proceeding initiated by the Company (See Note 13(d)).
(b) Represents current year mining royalties calculated based on revenues according to applicable tax rules (see Note 13(d)).
(c) Represents charges related to projects for the optimization of the Company’s operating processes.
(d) For the year ended December 31, 2019, primarily represents land right penalties with INGEMMET (US$6.8 million), SUNAT penalties related to 2012 income tax audit (US$4.7 million) and OSINERGMIN fine (US$2.7 million), which in September 2020, was declared closed and archived in favor of the Company.
(e)</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inancial expenses (Tables)</t>
        </is>
      </c>
      <c r="B1" s="2" t="inlineStr">
        <is>
          <t>12 Months Ended</t>
        </is>
      </c>
    </row>
    <row r="2">
      <c r="B2" s="2" t="inlineStr">
        <is>
          <t>Dec. 31, 2020</t>
        </is>
      </c>
    </row>
    <row r="3">
      <c r="A3" s="4" t="inlineStr">
        <is>
          <t>Sociedad Minera Cerro Verde S.A.A. [Member]</t>
        </is>
      </c>
    </row>
    <row r="4">
      <c r="A4" s="3" t="inlineStr">
        <is>
          <t>Disclosure Of Financial Expenses [Line Items]</t>
        </is>
      </c>
    </row>
    <row r="5">
      <c r="A5" s="4" t="inlineStr">
        <is>
          <t>Schedule of finance expenses</t>
        </is>
      </c>
      <c r="B5" s="4" t="inlineStr">
        <is>
          <t>This item is made up as follows:
For the year ended
For the year ended
For the year ended
December 31, 2020
December 31, 2019
December 31, 2018
US$(000)
US$(000)
US$(000)
Interest on disputed mining royalties (a)
43,838
68,107
370,159
Tax contingencies (b)
54,098
2,488
4,273
Interest on senior unsecured credit facility (see Note 10(b))
22,351
39,083
49,551
Excess of salaries limit in workers profit sharing (c)
16,591
—
—
Interest for leases (see Note 10(a))
4,875
5,242
—
Amortization debt issuance cost (See Note 10(b))
1,673
1,768
2,419
Extinguishment of debt - debt issuance cost (see Note 10(b))
902
1,298
1,902
Capitalized Interest associated to capital projects (see Note 7(a))
Other financial expenses
891
2,395
2,219
142,675
115,877
426,733</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12 Months Ended</t>
        </is>
      </c>
    </row>
    <row r="2">
      <c r="B2" s="2" t="inlineStr">
        <is>
          <t>Dec. 31, 2020</t>
        </is>
      </c>
    </row>
    <row r="3">
      <c r="A3" s="4" t="inlineStr">
        <is>
          <t>Sociedad Minera Cerro Verde S.A.A. [Member]</t>
        </is>
      </c>
    </row>
    <row r="4">
      <c r="A4" s="3" t="inlineStr">
        <is>
          <t>Disclosure Of Earnings per share [Line Items]</t>
        </is>
      </c>
    </row>
    <row r="5">
      <c r="A5" s="4" t="inlineStr">
        <is>
          <t>Schedule of basic and diluted earnings per common share</t>
        </is>
      </c>
      <c r="B5" s="4" t="inlineStr">
        <is>
          <t>Basic and diluted earnings per share are calculated by dividing earnings by the weighted-average number of outstanding shares during the period. Basic and diluted earnings per common share have been determined as follows:
For the year ended
For the year ended
For the year ended
December 31, 2020
December 31, 2019
December 31, 2018
Profit for the period (US$)
274,544,000
390,377,000
119,710,000
Weighted average number of share outstanding (Note 12(a))
350,056,012
350,056,012
350,056,012
Basic and diluted earnings per share (US$)
0.784
1.115
0.34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6:33:15Z</dcterms:created>
  <dcterms:modified xmlns:dcterms="http://purl.org/dc/terms/" xmlns:xsi="http://www.w3.org/2001/XMLSchema-instance" xsi:type="dcterms:W3CDTF">2021-04-30T16:33:15Z</dcterms:modified>
</cp:coreProperties>
</file>